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3" r:id="rId3"/>
    <sheet name="Consolidated_Statements_of_Inc" sheetId="4" r:id="rId4"/>
    <sheet name="Consolidated_Statements_of_Com" sheetId="5" r:id="rId5"/>
    <sheet name="Consolidated_Statements_of_Cha" sheetId="133" r:id="rId6"/>
    <sheet name="Consolidated_Statements_of_Cas" sheetId="7" r:id="rId7"/>
    <sheet name="Nature_of_operations" sheetId="134" r:id="rId8"/>
    <sheet name="Summary_of_significant_account" sheetId="135" r:id="rId9"/>
    <sheet name="Related_party_transactions" sheetId="136" r:id="rId10"/>
    <sheet name="Cash_and_cash_equivalents" sheetId="137" r:id="rId11"/>
    <sheet name="Inventories" sheetId="138" r:id="rId12"/>
    <sheet name="Investments_in_affiliated_comp" sheetId="139" r:id="rId13"/>
    <sheet name="Marketable_securities_and_othe" sheetId="140" r:id="rId14"/>
    <sheet name="Goodwill_Software_and_other_in" sheetId="141" r:id="rId15"/>
    <sheet name="Shortterm_borrowings_and_longt" sheetId="142" r:id="rId16"/>
    <sheet name="Employees_retirement_benefits" sheetId="143" r:id="rId17"/>
    <sheet name="Income_taxes" sheetId="144" r:id="rId18"/>
    <sheet name="Consumption_tax" sheetId="145" r:id="rId19"/>
    <sheet name="Equity" sheetId="146" r:id="rId20"/>
    <sheet name="Fair_Value_Measurements" sheetId="147" r:id="rId21"/>
    <sheet name="Segment_and_geographic_informa" sheetId="148" r:id="rId22"/>
    <sheet name="Leases" sheetId="149" r:id="rId23"/>
    <sheet name="Research_and_development_expen" sheetId="150" r:id="rId24"/>
    <sheet name="Foreign_currency_exchange_gain" sheetId="151" r:id="rId25"/>
    <sheet name="Financial_instruments" sheetId="152" r:id="rId26"/>
    <sheet name="Financing_receivables" sheetId="153" r:id="rId27"/>
    <sheet name="Commitments_and_contingent_lia" sheetId="154" r:id="rId28"/>
    <sheet name="Subsequent_events" sheetId="155" r:id="rId29"/>
    <sheet name="SCHEDULE_IIVALUATION_AND_QUALI" sheetId="156" r:id="rId30"/>
    <sheet name="Summary_of_significant_account1" sheetId="157" r:id="rId31"/>
    <sheet name="Summary_of_significant_account2" sheetId="158" r:id="rId32"/>
    <sheet name="Related_party_transactions_Tab" sheetId="159" r:id="rId33"/>
    <sheet name="Cash_and_cash_equivalents_Tabl" sheetId="160" r:id="rId34"/>
    <sheet name="Inventories_Tables" sheetId="161" r:id="rId35"/>
    <sheet name="Investments_in_affiliated_comp1" sheetId="162" r:id="rId36"/>
    <sheet name="Marketable_securities_and_othe1" sheetId="163" r:id="rId37"/>
    <sheet name="Goodwill_Software_and_other_in1" sheetId="164" r:id="rId38"/>
    <sheet name="Shortterm_borrowings_and_longt1" sheetId="165" r:id="rId39"/>
    <sheet name="Employees_retirement_benefits_" sheetId="166" r:id="rId40"/>
    <sheet name="Income_taxes_Tables" sheetId="167" r:id="rId41"/>
    <sheet name="Equity_Tables" sheetId="168" r:id="rId42"/>
    <sheet name="Fair_Value_Measurements_Tables" sheetId="169" r:id="rId43"/>
    <sheet name="Segment_and_geographic_informa1" sheetId="170" r:id="rId44"/>
    <sheet name="Leases_Tables" sheetId="171" r:id="rId45"/>
    <sheet name="Financial_instruments_Tables" sheetId="172" r:id="rId46"/>
    <sheet name="Financing_receivables_Tables" sheetId="173" r:id="rId47"/>
    <sheet name="Commitments_and_contingent_lia1" sheetId="174" r:id="rId48"/>
    <sheet name="Nature_of_Operations_Additiona" sheetId="49" r:id="rId49"/>
    <sheet name="Recovered_Sheet1" sheetId="50" r:id="rId50"/>
    <sheet name="Recovered_Sheet2" sheetId="51" r:id="rId51"/>
    <sheet name="Recovered_Sheet3" sheetId="175" r:id="rId52"/>
    <sheet name="Summary_of_Significant_Account3" sheetId="176" r:id="rId53"/>
    <sheet name="Related_Party_Transactions_Det" sheetId="54" r:id="rId54"/>
    <sheet name="Related_Party_Transactions_Add" sheetId="55" r:id="rId55"/>
    <sheet name="Cash_And_Cash_Equivalents_Sche" sheetId="177" r:id="rId56"/>
    <sheet name="Inventories_Schedule_Of_Invent" sheetId="178" r:id="rId57"/>
    <sheet name="Recovered_Sheet4" sheetId="179" r:id="rId58"/>
    <sheet name="Recovered_Sheet5" sheetId="59" r:id="rId59"/>
    <sheet name="Recovered_Sheet6" sheetId="180" r:id="rId60"/>
    <sheet name="Recovered_Sheet7" sheetId="181" r:id="rId61"/>
    <sheet name="Marketable_Securities_And_Othe2" sheetId="182" r:id="rId62"/>
    <sheet name="Marketable_Securities_And_Othe3" sheetId="183" r:id="rId63"/>
    <sheet name="Marketable_Securities_And_Othe4" sheetId="64" r:id="rId64"/>
    <sheet name="Marketable_Securities_And_Othe5" sheetId="184" r:id="rId65"/>
    <sheet name="Recovered_Sheet8" sheetId="66" r:id="rId66"/>
    <sheet name="Recovered_Sheet9" sheetId="67" r:id="rId67"/>
    <sheet name="Goodwill_Software_And_Other_In2" sheetId="185" r:id="rId68"/>
    <sheet name="Goodwill_Software_And_Other_In3" sheetId="186" r:id="rId69"/>
    <sheet name="Recovered_Sheet10" sheetId="187" r:id="rId70"/>
    <sheet name="Recovered_Sheet11" sheetId="71" r:id="rId71"/>
    <sheet name="ShortTerm_Borrowings_And_LongT2" sheetId="188" r:id="rId72"/>
    <sheet name="ShortTerm_Borrowings_And_LongT3" sheetId="73" r:id="rId73"/>
    <sheet name="ShortTerm_Borrowings_And_LongT4" sheetId="74" r:id="rId74"/>
    <sheet name="ShortTerm_Borrowings_And_LongT5" sheetId="189" r:id="rId75"/>
    <sheet name="Recovered_Sheet12" sheetId="190" r:id="rId76"/>
    <sheet name="Employees_Retirement_Benefits_1" sheetId="191" r:id="rId77"/>
    <sheet name="Employees_Retirement_Benefits_2" sheetId="192" r:id="rId78"/>
    <sheet name="Employees_Retirement_Benefits_3" sheetId="193" r:id="rId79"/>
    <sheet name="Employees_Retirement_Benefits_4" sheetId="194" r:id="rId80"/>
    <sheet name="Employees_Retirement_Benefits_5" sheetId="195" r:id="rId81"/>
    <sheet name="Employees_Retirement_Benefits_6" sheetId="82" r:id="rId82"/>
    <sheet name="Employees_Retirement_Benefits_7" sheetId="83" r:id="rId83"/>
    <sheet name="Employees_Retirement_Benefits_8" sheetId="84" r:id="rId84"/>
    <sheet name="Employees_Retirement_Benefits_9" sheetId="196" r:id="rId85"/>
    <sheet name="Recovered_Sheet13" sheetId="197" r:id="rId86"/>
    <sheet name="Income_Taxes_Income_Taxes_Reco" sheetId="87" r:id="rId87"/>
    <sheet name="Income_Taxes_Additional_Inform" sheetId="198" r:id="rId88"/>
    <sheet name="Income_Taxes_Difference_Betwee" sheetId="89" r:id="rId89"/>
    <sheet name="Income_Taxes_Schedule_Of_Compo" sheetId="199" r:id="rId90"/>
    <sheet name="Income_Taxes_Net_Deferred_Tax_" sheetId="200" r:id="rId91"/>
    <sheet name="Income_Taxes_Period_Available_" sheetId="201" r:id="rId92"/>
    <sheet name="Income_Taxes_Unrecognized_Tax_" sheetId="93" r:id="rId93"/>
    <sheet name="Equity_Schedule_Of_Shares_Of_C" sheetId="94" r:id="rId94"/>
    <sheet name="Equity_Additional_Information_" sheetId="202" r:id="rId95"/>
    <sheet name="Equity_Schedule_Of_Accumulated" sheetId="96" r:id="rId96"/>
    <sheet name="Equity_Schedule_of_Changes_in_" sheetId="97" r:id="rId97"/>
    <sheet name="Recovered_Sheet14" sheetId="98" r:id="rId98"/>
    <sheet name="Equity_Reclassifications_Out_o" sheetId="99" r:id="rId99"/>
    <sheet name="Fair_Value_Measurements_Schedu" sheetId="203" r:id="rId100"/>
    <sheet name="Fair_Value_Measurements_Schedu1" sheetId="204" r:id="rId101"/>
    <sheet name="Fair_Value_Measurements_Additi" sheetId="205" r:id="rId102"/>
    <sheet name="Recovered_Sheet15" sheetId="103" r:id="rId103"/>
    <sheet name="Recovered_Sheet16" sheetId="104" r:id="rId104"/>
    <sheet name="Segment_And_Geographic_Informa2" sheetId="206" r:id="rId105"/>
    <sheet name="Segment_And_Geographic_Informa3" sheetId="106" r:id="rId106"/>
    <sheet name="Recovered_Sheet17" sheetId="107" r:id="rId107"/>
    <sheet name="Recovered_Sheet18" sheetId="108" r:id="rId108"/>
    <sheet name="Leases_Schedule_Of_Capital_Lea" sheetId="207" r:id="rId109"/>
    <sheet name="Leases_Schedule_Of_Future_Mini" sheetId="208" r:id="rId110"/>
    <sheet name="Leases_Additional_Information_" sheetId="111" r:id="rId111"/>
    <sheet name="Leases_Schedule_Of_Future_Mini1" sheetId="209" r:id="rId112"/>
    <sheet name="Recovered_Sheet19" sheetId="113" r:id="rId113"/>
    <sheet name="Recovered_Sheet20" sheetId="114" r:id="rId114"/>
    <sheet name="Financial_Instruments_Addition" sheetId="115" r:id="rId115"/>
    <sheet name="Financial_Instruments_Schedule" sheetId="116" r:id="rId116"/>
    <sheet name="Financial_Instruments_Schedule1" sheetId="210" r:id="rId117"/>
    <sheet name="Financial_Instruments_Schedule2" sheetId="118" r:id="rId118"/>
    <sheet name="Financial_Instruments_Schedule3" sheetId="119" r:id="rId119"/>
    <sheet name="Financial_Instruments_Schedule4" sheetId="120" r:id="rId120"/>
    <sheet name="Financial_Instruments_Schedule5" sheetId="211" r:id="rId121"/>
    <sheet name="Financial_Instruments_Schedule6" sheetId="212" r:id="rId122"/>
    <sheet name="Financing_Receivables_Allowanc" sheetId="123" r:id="rId123"/>
    <sheet name="Financing_Receivables_Schedule" sheetId="213" r:id="rId124"/>
    <sheet name="Financing_Receivables_Age_Of_T" sheetId="214" r:id="rId125"/>
    <sheet name="Financing_Receivables_Impaired" sheetId="126" r:id="rId126"/>
    <sheet name="Recovered_Sheet21" sheetId="215" r:id="rId127"/>
    <sheet name="Recovered_Sheet22" sheetId="216" r:id="rId128"/>
    <sheet name="Subsequent_Events_Additional_I" sheetId="217" r:id="rId129"/>
    <sheet name="Schedule_II_Valuation_And_Qual" sheetId="130" r:id="rId130"/>
    <sheet name="Schedule_II_Valuation_And_Qual1" sheetId="218" r:id="rId131"/>
  </sheets>
  <calcPr calcId="0"/>
</workbook>
</file>

<file path=xl/sharedStrings.xml><?xml version="1.0" encoding="utf-8"?>
<sst xmlns="http://schemas.openxmlformats.org/spreadsheetml/2006/main" count="18851" uniqueCount="2311">
  <si>
    <t>Document and Entity Information</t>
  </si>
  <si>
    <t>12 Months Ended</t>
  </si>
  <si>
    <t>Mar. 31, 2014</t>
  </si>
  <si>
    <t>Document Information [Line Items]</t>
  </si>
  <si>
    <t>'</t>
  </si>
  <si>
    <t>Document Type</t>
  </si>
  <si>
    <t>'20-F</t>
  </si>
  <si>
    <t>Amendment Flag</t>
  </si>
  <si>
    <t>'false</t>
  </si>
  <si>
    <t>Document Period End Date</t>
  </si>
  <si>
    <t>Document Fiscal Year Focus</t>
  </si>
  <si>
    <t>'2014</t>
  </si>
  <si>
    <t>Document Fiscal Period Focus</t>
  </si>
  <si>
    <t>'FY</t>
  </si>
  <si>
    <t>Trading Symbol</t>
  </si>
  <si>
    <t>'NTT</t>
  </si>
  <si>
    <t>Entity Registrant Name</t>
  </si>
  <si>
    <t>'NIPPON TELEGRAPH &amp; TELEPHONE CORP</t>
  </si>
  <si>
    <t>Entity Central Index Key</t>
  </si>
  <si>
    <t>'0000769594</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Current assets (Note 2):</t>
  </si>
  <si>
    <t>Cash and cash equivalents (Notes 4 and 7)</t>
  </si>
  <si>
    <t>¥ 984,463</t>
  </si>
  <si>
    <t>¥ 961,433</t>
  </si>
  <si>
    <t>Short-term investments (Note 7)</t>
  </si>
  <si>
    <t>Notes and accounts receivable, trade (Note 3)</t>
  </si>
  <si>
    <t>Allowance for doubtful accounts (Note 20)</t>
  </si>
  <si>
    <t>Accounts receivable, other</t>
  </si>
  <si>
    <t>Inventories (Note 5)</t>
  </si>
  <si>
    <t>Prepaid expenses and other current assets (Note 19)</t>
  </si>
  <si>
    <t>Deferred income taxes (Note 11)</t>
  </si>
  <si>
    <t>Total current assets</t>
  </si>
  <si>
    <t>Property, plant and equipment (Notes 2 and 16):</t>
  </si>
  <si>
    <t>Telecommunications equipment</t>
  </si>
  <si>
    <t>Telecommunications service lines</t>
  </si>
  <si>
    <t>Buildings and structures</t>
  </si>
  <si>
    <t>Machinery, vessels and tools</t>
  </si>
  <si>
    <t>Land (Note 8)</t>
  </si>
  <si>
    <t>Construction in progress</t>
  </si>
  <si>
    <t>Property, plant and equipment, gross, total</t>
  </si>
  <si>
    <t>Accumulated depreciation</t>
  </si>
  <si>
    <t>Net property, plant and equipment</t>
  </si>
  <si>
    <t>Investments and other assets (Note 2):</t>
  </si>
  <si>
    <t>Investments in affiliated companies (Note 6)</t>
  </si>
  <si>
    <t>Marketable securities and other investments (Note 7)</t>
  </si>
  <si>
    <t>Goodwill (Note 8)</t>
  </si>
  <si>
    <t>Software (Note 8)</t>
  </si>
  <si>
    <t>Other intangible assets (Notes 8)</t>
  </si>
  <si>
    <t>Other assets (Notes 10 and 19)</t>
  </si>
  <si>
    <t>Total investments and other assets</t>
  </si>
  <si>
    <t>Total assets</t>
  </si>
  <si>
    <t>Current liabilities (Note 2):</t>
  </si>
  <si>
    <t>Short-term borrowings (Note 9)</t>
  </si>
  <si>
    <t>Current portion of long-term debt (Notes 9 and 19)</t>
  </si>
  <si>
    <t>Accounts payable, trade (Note 3)</t>
  </si>
  <si>
    <t>Current portion of obligations under capital leases (Note 16)</t>
  </si>
  <si>
    <t>Accrued payroll</t>
  </si>
  <si>
    <t>Accrued interest</t>
  </si>
  <si>
    <t>Accrued taxes on income</t>
  </si>
  <si>
    <t>Accrued consumption tax</t>
  </si>
  <si>
    <t>Advances received</t>
  </si>
  <si>
    <t>Other (Notes 11 and 19)</t>
  </si>
  <si>
    <t>Total current liabilities</t>
  </si>
  <si>
    <t>Long-term liabilities (Note 2):</t>
  </si>
  <si>
    <t>Long-term debt (excluding current portion) (Notes 9 and 19)</t>
  </si>
  <si>
    <t>Obligations under capital leases (excluding current portion) (Note 16)</t>
  </si>
  <si>
    <t>Liability for employees' retirement benefits (Note 10)</t>
  </si>
  <si>
    <t>Accrued liabilities for point programs</t>
  </si>
  <si>
    <t>Other (Note 19)</t>
  </si>
  <si>
    <t>Total long-term liabilities</t>
  </si>
  <si>
    <t>Redeemable noncontrolling interests (Note 2):</t>
  </si>
  <si>
    <t>Nippon Telegraph and Telephone Corporation ("NTT") shareholders' equity</t>
  </si>
  <si>
    <t>Common stock, no par value- Authorized-6,192,920,900 shares Issued-1,323,197,235 shares in 2013 and 1,136,697,235 shares in 2014</t>
  </si>
  <si>
    <t>Additional paid-in capital</t>
  </si>
  <si>
    <t>Retained earnings (Notes 6 and 13)</t>
  </si>
  <si>
    <t>Accumulated other comprehensive income (loss) (Notes 7, 10, 13 and 19)</t>
  </si>
  <si>
    <t>Treasury stock, at cost (Note 13)- 137,822,603 shares in 2013 and 26,650,807 shares in 2014</t>
  </si>
  <si>
    <t>Total NTT shareholders' equity</t>
  </si>
  <si>
    <t>Noncontrolling interests</t>
  </si>
  <si>
    <t>Total equity</t>
  </si>
  <si>
    <t>Commitments and contingent liabilities (Note 21):</t>
  </si>
  <si>
    <t>'  </t>
  </si>
  <si>
    <t>Total liabilities and equity</t>
  </si>
  <si>
    <t>¥ 20,284,949</t>
  </si>
  <si>
    <t>¥ 19,549,067</t>
  </si>
  <si>
    <t>Consolidated Balance Sheets (Parenthetical) (JPY ¥)</t>
  </si>
  <si>
    <t>Common stock, no par value</t>
  </si>
  <si>
    <t>Common stock, Authorized</t>
  </si>
  <si>
    <t>Common stock, issued</t>
  </si>
  <si>
    <t>Treasury stock, shares</t>
  </si>
  <si>
    <t>Consolidated Statements of Income (JPY ¥)</t>
  </si>
  <si>
    <t>In Millions, except Share data, unless otherwise specified</t>
  </si>
  <si>
    <t>Mar. 31, 2012</t>
  </si>
  <si>
    <t>Operating revenues (Note 3):</t>
  </si>
  <si>
    <t>Fixed voice related services</t>
  </si>
  <si>
    <t>¥ 1,578,941</t>
  </si>
  <si>
    <t>¥ 1,712,877</t>
  </si>
  <si>
    <t>¥ 1,895,458</t>
  </si>
  <si>
    <t>Mobile voice related services</t>
  </si>
  <si>
    <t>IP / packet communications services</t>
  </si>
  <si>
    <t>Sale of telecommunication equipment</t>
  </si>
  <si>
    <t>System integration</t>
  </si>
  <si>
    <t>Other</t>
  </si>
  <si>
    <t>Operating revenues, Total</t>
  </si>
  <si>
    <t>Operating expenses (Notes 3, 15 and 17):</t>
  </si>
  <si>
    <t>Cost of services (excluding items shown separately below)</t>
  </si>
  <si>
    <t>Cost of equipment sold (Note 2) (excluding items shown separately below)</t>
  </si>
  <si>
    <t>Cost of system integration (excluding items shown separately below)</t>
  </si>
  <si>
    <t>Depreciation and amortization (Note 8)</t>
  </si>
  <si>
    <t>Impairment losses</t>
  </si>
  <si>
    <t>Selling, general and administrative expenses (Notes 17)</t>
  </si>
  <si>
    <t>Goodwill and other intangible asset impairments (Note 8)</t>
  </si>
  <si>
    <t>Operating expenses, Total</t>
  </si>
  <si>
    <t>Operating income</t>
  </si>
  <si>
    <t>Other income (expenses):</t>
  </si>
  <si>
    <t>Interest and amortization of bond discounts and issue costs (Note 2)</t>
  </si>
  <si>
    <t>Interest income</t>
  </si>
  <si>
    <t>Other, net (Notes 9, 18 and 19)</t>
  </si>
  <si>
    <t>Nonoperating income (expense), Total</t>
  </si>
  <si>
    <t>Income before income taxes and equity in earnings (losses) of affiliated companies</t>
  </si>
  <si>
    <t>Income tax expense (benefit) (Note 11):</t>
  </si>
  <si>
    <t>Current</t>
  </si>
  <si>
    <t>Deferred</t>
  </si>
  <si>
    <t>Income tax expense (benefit), Total</t>
  </si>
  <si>
    <t>Income before equity in earnings (losses) of affiliated companies</t>
  </si>
  <si>
    <t>Equity in earnings (losses) of affiliated companies (Notes 6 and 15)</t>
  </si>
  <si>
    <t>Net income</t>
  </si>
  <si>
    <t>Less-Net income attributable to noncontrolling interests</t>
  </si>
  <si>
    <t>Net income attributable to NTT</t>
  </si>
  <si>
    <t>¥ 585,473</t>
  </si>
  <si>
    <t>¥ 521,932</t>
  </si>
  <si>
    <t>¥ 467,701</t>
  </si>
  <si>
    <t>Per share of common stock:</t>
  </si>
  <si>
    <t>Weighted average number of shares outstanding</t>
  </si>
  <si>
    <t>¥ 509.21</t>
  </si>
  <si>
    <t>¥ 430.68</t>
  </si>
  <si>
    <t>¥ 366.67</t>
  </si>
  <si>
    <t>Cash dividends to be paid to shareholders of record date</t>
  </si>
  <si>
    <t>¥ 170</t>
  </si>
  <si>
    <t>¥ 160</t>
  </si>
  <si>
    <t>¥ 140</t>
  </si>
  <si>
    <t>Consolidated Statements of Comprehensive Income (JPY ¥)</t>
  </si>
  <si>
    <t>¥ 756,857</t>
  </si>
  <si>
    <t>¥ 707,600</t>
  </si>
  <si>
    <t>¥ 648,551</t>
  </si>
  <si>
    <t>Other comprehensive income (loss), net of tax</t>
  </si>
  <si>
    <t>Unrealized gain (loss) on securities</t>
  </si>
  <si>
    <t>Unrealized gain (loss) on derivative instruments</t>
  </si>
  <si>
    <t>Foreign currency translation adjustments</t>
  </si>
  <si>
    <t>Pension liability adjustments</t>
  </si>
  <si>
    <t>Other comprehensive income (loss)</t>
  </si>
  <si>
    <t>Total comprehensive income (loss)</t>
  </si>
  <si>
    <t>Less-Comprehensive income attributable to noncontrolling interests</t>
  </si>
  <si>
    <t>Total comprehensive income (loss) attributable to NTT</t>
  </si>
  <si>
    <t>¥ 873,371</t>
  </si>
  <si>
    <t>¥ 686,843</t>
  </si>
  <si>
    <t>¥ 413,566</t>
  </si>
  <si>
    <t>Consolidated Statements of Changes in Equity (JPY ¥)</t>
  </si>
  <si>
    <t>In Millions</t>
  </si>
  <si>
    <t>Total</t>
  </si>
  <si>
    <t>Common stock</t>
  </si>
  <si>
    <t>Treasury stock, at cost (Note 13)</t>
  </si>
  <si>
    <t>At beginning of year at Mar. 31, 2011</t>
  </si>
  <si>
    <t>¥ 10,080,932</t>
  </si>
  <si>
    <t>¥ 937,950</t>
  </si>
  <si>
    <t>¥ 2,834,029</t>
  </si>
  <si>
    <t>¥ 5,155,596</t>
  </si>
  <si>
    <t>¥ (303,708)</t>
  </si>
  <si>
    <t>¥ (603,133)</t>
  </si>
  <si>
    <t>¥ 8,020,734</t>
  </si>
  <si>
    <t>¥ 2,060,198</t>
  </si>
  <si>
    <t>Cash dividends</t>
  </si>
  <si>
    <t>Changes in NTT's ownership interest in subsidiaries</t>
  </si>
  <si>
    <t>Acquisition of treasury stock</t>
  </si>
  <si>
    <t>Resale of treasury stock</t>
  </si>
  <si>
    <t>Cancellation of treasury stock</t>
  </si>
  <si>
    <t>At end of year at Mar. 31, 2012</t>
  </si>
  <si>
    <t>At end of year at Mar. 31, 2013</t>
  </si>
  <si>
    <t>Stock compensation transactions</t>
  </si>
  <si>
    <t>At end of year at Mar. 31, 2014</t>
  </si>
  <si>
    <t>¥ 10,924,806</t>
  </si>
  <si>
    <t>¥ 2,827,010</t>
  </si>
  <si>
    <t>¥ 4,808,361</t>
  </si>
  <si>
    <t>¥ 94,966</t>
  </si>
  <si>
    <t>¥ (156,933)</t>
  </si>
  <si>
    <t>¥ 8,511,354</t>
  </si>
  <si>
    <t>¥ 2,413,452</t>
  </si>
  <si>
    <t>Consolidated Statements of Cash Flows (JPY ¥)</t>
  </si>
  <si>
    <t>Cash flows from operating activities:</t>
  </si>
  <si>
    <t>Adjustments to reconcile net income to net cash provided by operating activities-</t>
  </si>
  <si>
    <t>Deferred taxes (Note 11)</t>
  </si>
  <si>
    <t>Losses on disposals of property, plant and equipment</t>
  </si>
  <si>
    <t>Gains on sales of property, plant and equipment</t>
  </si>
  <si>
    <t>Gains resulting from the exchange of rights (Note 8)</t>
  </si>
  <si>
    <t>Equity in (earnings) losses of affiliated companies (Note 6)</t>
  </si>
  <si>
    <t>(Increase) decrease in notes and accounts receivable, trade</t>
  </si>
  <si>
    <t>(Increase) decrease in inventories (Note 5)</t>
  </si>
  <si>
    <t>(Increase) decrease in other current assets</t>
  </si>
  <si>
    <t>Increase (decrease) in accounts payable, trade and accrued payroll</t>
  </si>
  <si>
    <t>Increase (decrease) in accrued consumption tax</t>
  </si>
  <si>
    <t>Increase (decrease) in accrued interest</t>
  </si>
  <si>
    <t>Increase (decrease) in advances received</t>
  </si>
  <si>
    <t>Increase (decrease) in accrued taxes on income</t>
  </si>
  <si>
    <t>Increase (decrease) in other current liabilities</t>
  </si>
  <si>
    <t>Increase (decrease) in liability for employees' retirement benefits</t>
  </si>
  <si>
    <t>Increase (decrease) in other long-term liabilities</t>
  </si>
  <si>
    <t>Net cash provided by operating activities</t>
  </si>
  <si>
    <t>Cash flows from investing activities:</t>
  </si>
  <si>
    <t>Payments for property, plant and equipment</t>
  </si>
  <si>
    <t>Payments for intangibles</t>
  </si>
  <si>
    <t>Proceeds from sales of property, plant and equipment</t>
  </si>
  <si>
    <t>Payments for purchases of non-current investments</t>
  </si>
  <si>
    <t>Proceeds from sales and redemptions of non-current investments</t>
  </si>
  <si>
    <t>Acquisitions of subsidiaries, net of cash acquired</t>
  </si>
  <si>
    <t>Payments for purchases of short-term investments</t>
  </si>
  <si>
    <t>Proceeds from redemptions of short-term investments</t>
  </si>
  <si>
    <t>Net cash used in investing activities</t>
  </si>
  <si>
    <t>Cash flows from financing activities:</t>
  </si>
  <si>
    <t>Proceeds from issuance of long-term debt (Note 9)</t>
  </si>
  <si>
    <t>Payments for settlement of long-term debt (Note 9)</t>
  </si>
  <si>
    <t>Proceeds from issuance of short-term debt (Note 9)</t>
  </si>
  <si>
    <t>Payments for settlement of short-term debt (Note 9)</t>
  </si>
  <si>
    <t>Dividends paid</t>
  </si>
  <si>
    <t>Proceeds from sale of (payments for acquisition of) treasury stock, net (Note 13)</t>
  </si>
  <si>
    <t>Acquisition of treasury stock by subsidiary</t>
  </si>
  <si>
    <t>Net cash used in financing activities</t>
  </si>
  <si>
    <t>Effect of exchange rate changes on cash and cash equivalents</t>
  </si>
  <si>
    <t>Net increase (decrease) in cash and cash equivalents</t>
  </si>
  <si>
    <t>Cash and cash equivalents at beginning of year</t>
  </si>
  <si>
    <t>Cash and cash equivalents at end of year (Note 4)</t>
  </si>
  <si>
    <t>Cash paid during the year for:</t>
  </si>
  <si>
    <t>Interest</t>
  </si>
  <si>
    <t>Income taxes, net</t>
  </si>
  <si>
    <t>Noncash investing and financing activities:</t>
  </si>
  <si>
    <t>Capital lease obligations incurred during the year</t>
  </si>
  <si>
    <t>Cancellation of treasury stock (Note 13)</t>
  </si>
  <si>
    <t>Assets acquired through exchange of rights (Note 8)</t>
  </si>
  <si>
    <t>¥ 62,221</t>
  </si>
  <si>
    <t>Nature of operations</t>
  </si>
  <si>
    <t>1.    Nature of operations:</t>
  </si>
  <si>
    <t>Nippon Telegraph and Telephone Corporation (“NTT”) and its subsidiaries (collectively with NTT, “NTT Group”) conduct the following main business activities: regional communications (domestic intra-prefectural communication services and incidental services), principally operated by Nippon Telegraph and Telephone East Corporation (“NTT East”) and Nippon Telegraph and Telephone West Corporation (“NTT West”); long-distance and international communications (domestic inter-prefectural communication services, international communication services, solution services and related services), principally operated by NTT Communications Corporation (“NTT Communications”); mobile communications (mobile phone services and related services), principally operated by NTT DOCOMO, Inc. (“NTT DOCOMO”); and data communications (system integration, network system services, etc.), principally operated by NTT DATA CORPORATION (“NTT DATA”). NTT’s mobile communications business terminated mova services on March 31, 2012.</t>
  </si>
  <si>
    <t>Pursuant to the Nippon Telegraph and Telephone Corporation Act (“NTT Law”), NTT was incorporated on April 1, 1985, upon which all the assets and liabilities of Nippon Telegraph and Telephone Public Corporation (“Public Corporation”) were transferred to NTT. As provided for in the supplementary provisions of the NTT Law, all the new shares held by Public Corporation were transferred to the Japanese Government upon the dissolution of Public Corporation on April 1, 1985. The NTT Law specifies, however, that such government ownership may eventually be reduced to one-third. Since NTT’s incorporation, the Japanese Government has sold NTT’s common stock to the public. The Japanese Government’s ownership ratio of NTT’s issued stock is 35.7% as of March 31, 2014. As a normal part of its business operations, NTT provides various telecommunications and other services to the Japanese Government.</t>
  </si>
  <si>
    <t>Summary of significant accounting policies</t>
  </si>
  <si>
    <t>2.    Summary of significant accounting policies:</t>
  </si>
  <si>
    <t>The accompanying consolidated financial statements are prepared and presented in accordance with accounting principles generally accepted in the United States of America.</t>
  </si>
  <si>
    <t>Significant accounting policies are as follows:</t>
  </si>
  <si>
    <t>Application of New Accounting Standards</t>
  </si>
  <si>
    <t>Reclassification of accumulated other comprehensive income</t>
  </si>
  <si>
    <t>Effective April 1, 2013, NTT adopted Accounting Standards Update (“ASU”) 2013-02 “Reporting of Amounts Reclassified Out of Accumulated Other Comprehensive Income” issued by the Financial Accounting Standards Board (“FASB”).</t>
  </si>
  <si>
    <t>This new accounting standard requires an entity to provide information about the amounts reclassified out of accumulated other comprehensive income by component. In addition, an entity is required to present, either on the face of the statement where net income is presented or in the notes thereto, significant amounts reclassified out of accumulated other comprehensive income by the respective line items of net income (if the amount being reclassified is required to be reclassified in its entirety) or by way of cross-reference (if a partial reclassification).</t>
  </si>
  <si>
    <t>The disclosures required by this ASU are included in note 13.</t>
  </si>
  <si>
    <t>(2)     Recently issued Accounting Standards</t>
  </si>
  <si>
    <t>Revenue from Contracts with Customers—</t>
  </si>
  <si>
    <t>On May 28, 2014, the FASB issued ASU 2014-09 “Revenue from Contracts with Customers,” which requires an entity to recognize the amount to which it expects to be entitled for the transfer of promised goods or services to customers. The ASU will replace most existing revenue recognition guidance in U.S. GAAP when it becomes effective. The new standard is effective for NTT Group on April 1, 2017. Early adoption is not permitted.</t>
  </si>
  <si>
    <t>NTT is evaluating the effect that the ASU will have on NTT Group’s consolidated financial statements and related disclosures. NTT has not yet selected a transition method nor has it determined the effect of the standard on NTT Group’s ongoing financial reporting.</t>
  </si>
  <si>
    <t>(3)    Principal Accounting Policies</t>
  </si>
  <si>
    <t>Basis of consolidation and accounting for investments in affiliated companies—</t>
  </si>
  <si>
    <t>The consolidated financial statements include the accounts of NTT, its subsidiaries, and variable interest entities (“VIEs”). All significant intercompany transactions and accounts are eliminated in consolidation.</t>
  </si>
  <si>
    <t>The fiscal years of certain foreign subsidiaries end on December 31, however, any significant subsequent transactions for the period from January 1 to March 31 are reflected in the results of operations of NTT Group.</t>
  </si>
  <si>
    <t>Investments in affiliated companies where NTT Group has the ability to exercise significant influence over the affiliated companies, but does not have a controlling financial interest, are accounted for under the equity method. NTT evaluates its investments in affiliates for impairment due to declines in value considered to be other than temporary. In performing its evaluations, NTT utilizes various information, as available, including cash flow projections, independent valuations and, if applicable, stock price analysis. In the event of a determination that a decline in value is other than temporary, a charge to earnings is recorded for the loss and a new cost basis in the investment is established.</t>
  </si>
  <si>
    <t>Use of estimates—</t>
  </si>
  <si>
    <t>The preparation of NTT’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revenue recognition, estimated useful lives and recovery of the carrying amount of property, plant and equipment, software and certain other intangible assets, goodwill, investments, employees’ retirement benefit obligations, income tax uncertainties and realizability of deferred tax assets and accrued liabilities for point programs.</t>
  </si>
  <si>
    <t>Effective April 1, 2013, NTT Group revised its estimate of the expected useful life of metal cables based on actual utilization to reflect an extended expected useful life. This change in estimate has been accounted for prospectively.</t>
  </si>
  <si>
    <t>The financial statement impact from this change in accounting estimate for the fiscal year ended March 31, 2014 on “Income before income taxes and equity in earnings (losses) of affiliated companies,” “Net income attributable to NTT” and “Per share of common stock” of “Net income attributable to NTT” is ¥23,264 million, ¥14,392 million, and ¥12.52, respectively.</t>
  </si>
  <si>
    <t>Revenue recognition—</t>
  </si>
  <si>
    <t>Revenues arising from fixed voice related services, mobile voice related services, IP/packet communications services and other services are recognized at the time these services are provided to customers. With regard to revenues from mobile voice related services and IP/packet communications services, monthly billing plans for cellular (FOMA (3G wireless services) and mova (2G wireless services, which were terminated on March 31, 2012)) services generally include a certain amount of allowances (free minutes and/or packets), and the used amount of the allowances is subtracted from total usage in calculating the airtime revenue from a subscriber for the month. NTT Group introduced a billing arrangement, called “Nikagetsu Kurikoshi” (two-month carry over), in which the unused allowances are automatically carried over up to the following two months. In addition, NTT Group then introduced an arrangement which enables the unused allowances that were carried over for two months to be automatically used to cover the airtime and/or packet fees exceeding the allowances of the other subscriptions in the “Family Discount” group, a discount billing arrangement for families with between two and ten subscriptions. Out of the unused allowance in a month, NTT Group defers the revenues based on the portion which is estimated to be used in the following two months. As for the portion which is estimated to expire, NTT Group recognizes the revenue attributable to such portion of allowances ratably as the remaining allowances are utilized, in addition to the revenue recognized when subscribers make calls or utilize data transmissions.</t>
  </si>
  <si>
    <t>Non-recurring upfront fees such as activation fees are deferred and recognized as revenues over the estimated average period of the subscription for each service. The related direct costs are deferred only to the extent of the non-recurring upfront fee amount and are amortized over the same period.</t>
  </si>
  <si>
    <t>Revenues for expected future usage of telephone cards issued by NTT Group are deferred and are recognized as revenue as of the time they are actually used. The amount of the expected future usage is estimated based on past records of use and experience.</t>
  </si>
  <si>
    <t>Sales of telecommunication equipment are recognized as income upon delivery of the equipment to purchasers, primarily agent resellers, when title to the product, and the risk and rewards of ownership, have been substantially transferred. Certain commissions paid to purchasers, primarily agent resellers, and incentives given to subscribers are recognized as a reduction of sales of telecommunication equipment.</t>
  </si>
  <si>
    <t>From the fiscal year ended March 31, 2014, NTT Group commenced a new incentive program which provides certain discounts for subscribers who purchase qualified smartphones under the installment payment arrangement. Under the incentive program, NTT Group provides subscribers the discount depending on the number of install payments upon certain events including replacement of the original smartphones. With the commencement of the program, NTT Group has recorded a reduction of revenues based on the maximum potential discount amount of installment receivables as this program has just been established and NTT Group does not have a sufficient empirical evidence to reasonably estimate such amounts.</t>
  </si>
  <si>
    <t>With regard to sales of telecommunication equipment in the mobile communications business, NTT Group enables subscribers to select installment payments over a period of 12 or 24 months. When installment payments are selected, under an agreement entered into among NTT Group, the subscribers and the agent resellers, NTT Group provides financing by providing funds to the agent reseller for the purchase of mobile handsets by the subscriber. NTT Group then includes the current installment for the receivable for the purchased handset in its invoices for basic monthly charges and airtime charges for the installment payment term. Because equipment sales are recognized upon delivery of handsets to agent resellers, the advance payment for the purchased handset to agent resellers and subsequent cash collection of the installment receivable for the purchased handset from subscribers do not have an impact on our equipment sales.</t>
  </si>
  <si>
    <t>Revenues from system integration services are recognized as work on contracts progress. However, in cases where the contract period is short and the difference in the impact on the financial position and/or results of operations is immaterial, or in cases where it is difficult to make a reasonable estimate on the progress of the contracted work, revenues are recognized upon completion of the contracted services.</t>
  </si>
  <si>
    <t>Provision for estimated losses on system integration projects, if any, is made in the fiscal period in which the loss becomes evident.</t>
  </si>
  <si>
    <t>Cash and cash equivalents, short-term investments—</t>
  </si>
  <si>
    <t>Excess cash is mainly invested in time deposits, marketable bonds of the Japanese Government or commercial paper. Those with original maturities of three months or less are classified as “Cash and cash equivalents” in the consolidated balance sheets. Those with original maturities of longer than three months and remaining maturities of 12 months or less at the end of the fiscal year are classified as “Short-term investments” in the consolidated balance sheets.</t>
  </si>
  <si>
    <t>Foreign currency translation and transactions—</t>
  </si>
  <si>
    <t>All asset and liability accounts of foreign subsidiaries and affiliates are translated into Japanese yen at appropriate year-end exchange rates and all income and expense accounts are translated at rates that approximate those rates prevailing at the time of transactions. The resulting translation adjustments are recognized as a component of accumulated other comprehensive income (loss).</t>
  </si>
  <si>
    <t>Foreign currency receivables and payables are re-measured at appropriate year-end exchange rates and the resulting foreign currency transaction gains or losses are recorded as “Other, net” in the consolidated statements of income.</t>
  </si>
  <si>
    <t>NTT Group transacts limited business in foreign currencies. The effect of exchange rate fluctuations from the initial transaction date to the settlement date is recorded as “Other, net” in the consolidated statements of income.</t>
  </si>
  <si>
    <t>Marketable securities and other investments—</t>
  </si>
  <si>
    <t>Unrealized gains and losses on available-for-sale securities, whose fair values are readily determinable, are reported as a component of accumulated other comprehensive income (loss), net of taxes. Equity securities whose fair values are not readily determinable and equity securities for which sales are restricted by contractual requirements are carried at cost. NTT Group periodically reviews the carrying amounts of its marketable securities for impairments that are other than temporary. If this evaluation indicates there is an impairment that is other than temporary, the security is written down to its estimated fair value. Debt securities designated as held-to-maturity are carried at amortized cost and are reduced to net realizable value for declines in market value unless such declines are deemed to be temporary. Realized gains and losses, which are determined on the average cost method, are reflected in income.</t>
  </si>
  <si>
    <t>Inventories—</t>
  </si>
  <si>
    <t>Inventories consist of telecommunications equipment to be sold, projects in progress, materials and supplies, which are stated at the lower of cost or market. The cost of telecommunications equipment to be sold and materials is determined on a first-in first-out basis. The cost of projects in progress is mainly attributable to that of software production for customers or that of construction of real estate held for resale, including labor and subcontractors’ cost base. The cost of supplies is determined by the average cost method or by the specific identification method. Due to the rapid technological changes associated with the wireless communications business, NTT DOCOMO recognized losses on write-downs for the fiscal years ended March 31, 2012, 2013 and 2014 totaling ¥14,651 million, ¥12,662 million and ¥4,415 million, respectively, which are included in “Cost of equipment sold” in the consolidated statements of income.</t>
  </si>
  <si>
    <t>Property, plant and equipment and depreciation—</t>
  </si>
  <si>
    <t>Property, plant and equipment are stated at cost. Depreciation is computed principally using a declining-balance method at rates based on estimated useful lives of the assets with the exception of buildings, for which the straight-line method is generally used. With minor exceptions, the estimated useful lives of depreciable properties (estimated economic life) are as follows:</t>
  </si>
  <si>
    <t>Digital switch equipment (including wireless telecommunications equipment)</t>
  </si>
  <si>
    <t>  </t>
  </si>
  <si>
    <t>8 to 16 years</t>
  </si>
  <si>
    <t>Cables</t>
  </si>
  <si>
    <t>13 to 36 years</t>
  </si>
  <si>
    <t>Tubes and tunnels</t>
  </si>
  <si>
    <t>50 years</t>
  </si>
  <si>
    <t>Reinforced concrete buildings</t>
  </si>
  <si>
    <t>42 to 56 years</t>
  </si>
  <si>
    <t>3 to 26 years</t>
  </si>
  <si>
    <t>Depreciation expense is computed based on the total depreciable amount, which is cost, net of estimated residual value. Maintenance and repairs, including minor renewals and betterments, are charged to income as incurred.</t>
  </si>
  <si>
    <t>Capitalized interest—</t>
  </si>
  <si>
    <t>Interest is capitalized where it relates to the construction of property, plant and equipment over the period of construction. NTT Group also capitalizes interest associated with the development of internal-use software. NTT Group amortizes such capitalized interest over the estimated useful lives of the related assets. Total interest costs incurred were ¥59,913 million, ¥58,267 million and ¥51,460 million, of which ¥3,587 million, ¥3,928 million and ¥3,776 million were capitalized for the fiscal years ended March 31, 2012, 2013 and 2014, respectively.</t>
  </si>
  <si>
    <t>Impairment of long-lived assets—</t>
  </si>
  <si>
    <t>Long-lived assets to be held and used, including property, plant and equipment, software and certain other intangible assets with finite useful lives are reviewed for impairment whenever events or changes in circumstances indicate that the carrying amount may not be recoverable. If the total of the expected future undiscounted cash flows is less than the carrying amount of the asset, the loss recognized is the amount by which the carrying amount of the asset exceeds its fair value as measured through various valuation techniques, including discounted cash flow models, quoted market value and third-party independent appraisals, as considered necessary. Assets to be disposed of by sale are reported at the lower of the carrying amount or estimated fair value less costs to sell.</t>
  </si>
  <si>
    <t>Goodwill, Software and other intangible assets—</t>
  </si>
  <si>
    <t>Goodwill is an asset representing the future economic benefits arising from other assets acquired in a business combination that are not individually identified and recognized. Goodwill is not amortized, but tested for impairment at least annually and more frequently when indicators of impairment are present. The goodwill impairment test is a two-step process. Under the first step, the fair value of the reporting unit is compared with its carrying amount (including goodwill). If the fair value of the reporting unit is less than its carrying amount, an indication of goodwill impairment exists for that reporting unit and NTT Group must perform the second step of the impairment test (measurement). Fair values of the reporting units are determined using a discounted cash flow analysis, among other methods. Under the second step,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the second step does not need to be performed.</t>
  </si>
  <si>
    <t>In September 2011, the FASB issued ASU 2011-08 “Testing Goodwill for Impairment.” This ASU permits an entity to make a qualitative assessment before applying the two-step goodwill impairment test. If an entity concludes that it is not more likely than not that the fair value of a reporting unit is less than its carrying amount, it would not be required to perform the two-step impairment test for that reporting unit. NTT group adopted this guidance in 2012.</t>
  </si>
  <si>
    <t>Intangible assets other than goodwill primarily consist of computer software. NTT Group capitalizes the cost of internal-use software, which has a useful life in excess of one year.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computer software costs are amortized on a straight-line basis over a period of generally five years.</t>
  </si>
  <si>
    <t>The intangible assets with indefinite lives are not amortized, but tested for impairment on an annual basis and when indicators of impairment are present.</t>
  </si>
  <si>
    <t>Income taxes—</t>
  </si>
  <si>
    <t>Income taxes are accounted for under the asset and liability method. Deferred tax assets and liabilities are recognized for the expected future tax consequences attributable to temporary differences between the financial statement carrying amounts and the tax bases of assets or liabilities and operating loss carryforwards. Deferred tax assets and liabilities are measured using enacted tax rates, which are expected to be applicable during the periods in which existing temporary differences reverse and loss carryforwards are utilizable.</t>
  </si>
  <si>
    <t>A valuation allowance is recognized to reduce deferred tax assets to the amount more likely than not to be realized.</t>
  </si>
  <si>
    <t>The effect of income tax positions are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Derivative financial instruments—</t>
  </si>
  <si>
    <t>NTT Group uses several types of derivative financial instruments to manage foreign currency exchange rate and interest rate risks. NTT Group does not use derivative instruments for trading or speculative purposes.</t>
  </si>
  <si>
    <t>All derivatives are recognized as either assets or liabilities in the balance sheet at fair value and are reported in “Prepaid expenses and other current assets,” “Other assets,” “Current liabilities—Other” and “Long-term liabilities—Other” in the consolidated balance sheets. Classification of each derivative as current or non-current is based upon whether the maturity of each instrument is less than or greater than 12 months. Changes in fair value of derivative financial instruments are either recognized in income or shareholders’ equity (as a component of accumulated other comprehensive income (loss)), depending on whether the derivative financial instrument qualifies as a hedge and the derivative is being used to hedge changes in fair value or cash flows.</t>
  </si>
  <si>
    <t>The fair values of forward exchange contracts, interest rate swap agreements, and currency swap agreements are measured by inputs derived principally from observable market data provided by financial institutions.</t>
  </si>
  <si>
    <t>For derivatives classified as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t>
  </si>
  <si>
    <t>For derivatives classified as cash flow hedges, changes in the fair value of derivatives designated and effective as cash flow hedges for forecasted transactions or exposures associated with recognized assets or liabilities are initially recorded in other comprehensive income (loss) and reclassified into earnings when the hedged transaction affects earnings.</t>
  </si>
  <si>
    <t>From time to time, however, NTT Group may enter into derivatives that economically hedge certain of its risks, even though hedge accounting does not apply. In these cases, changes in the fair values of these derivatives are recognized in current period earnings.</t>
  </si>
  <si>
    <t>NTT Group formally documents all relationships between hedging instruments and hedged items, as well as its risk management objective and strategy for undertaking various hedging transactions. This process includes linking all derivatives that are designated as fair value or cash flow hedges to (1) specific assets or liabilities on the balance sheet or (2) specific firm commitments or forecasted transactions. NTT Group also assesses (both at the hedge’s inception and on an ongoing basis at least quarterly)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highly effective as a hedge, NTT Group discontinues hedge accounting. The amounts representing hedges’ ineffectiveness and the component of derivative instruments’ gain or loss excluded from the assessment of hedge effectiveness are reported as “Other, net” in the consolidated statements of income.</t>
  </si>
  <si>
    <t>Cash flows from financial instruments accounted for as hedges are classified in the consolidated statements of cash flows under the same category as the items being hedged.</t>
  </si>
  <si>
    <t>Earnings per share—</t>
  </si>
  <si>
    <t>Basic earnings per share (“EPS”) is computed based on the average number of shares outstanding during the year and is appropriately adjusted for any free distribution of common stock. Diluted EPS assumes the dilution that could occur if securities or other contracts to issue common stock were exercised or converted into common stock or resulted in the issuance of common stock. Since NTT did not issue dilutive securities, there is no difference between basic EPS and diluted EPS.</t>
  </si>
  <si>
    <t>Variable Interest Entities—</t>
  </si>
  <si>
    <t>NTT Group consolidates VIEs if NTT Group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t>
  </si>
  <si>
    <t>VIEs with assets totaling approximately ¥221 billion and ¥217 billion as of March 31, 2013 and 2014, respectively, which were established to develop and lease real estate for rental, and VIEs with assets totaling approximately ¥2 billion as of March 31, 2013, which were established to lease software, for the purpose of securitization of mainly real estate and software, have been recognized and consolidated as VIEs in which NTT Group is the primary beneficiary.</t>
  </si>
  <si>
    <t>Assets and liabilities of VIEs established to develop and lease real estate at March 31, 2013 and 2014 and to lease software at March 31, 2013 are included in the consolidated balance sheets as follows:</t>
  </si>
  <si>
    <t>Develop and</t>
  </si>
  <si>
    <t>lease real</t>
  </si>
  <si>
    <r>
      <t>estate</t>
    </r>
    <r>
      <rPr>
        <b/>
        <vertAlign val="superscript"/>
        <sz val="7.5"/>
        <color theme="1"/>
        <rFont val="Times New Roman"/>
        <family val="1"/>
      </rPr>
      <t>(</t>
    </r>
    <r>
      <rPr>
        <b/>
        <sz val="7.5"/>
        <color theme="1"/>
        <rFont val="Times New Roman"/>
        <family val="1"/>
      </rPr>
      <t>*</t>
    </r>
    <r>
      <rPr>
        <b/>
        <vertAlign val="superscript"/>
        <sz val="7.5"/>
        <color theme="1"/>
        <rFont val="Times New Roman"/>
        <family val="1"/>
      </rPr>
      <t>1,2)</t>
    </r>
  </si>
  <si>
    <t>Lease</t>
  </si>
  <si>
    <t>software</t>
  </si>
  <si>
    <t>Millions of yen</t>
  </si>
  <si>
    <t>Current assets</t>
  </si>
  <si>
    <t>¥</t>
  </si>
  <si>
    <t>Property, plant and equipment</t>
  </si>
  <si>
    <t>Investments and other assets</t>
  </si>
  <si>
    <t>Current liabilities</t>
  </si>
  <si>
    <t>Long-term liabilities</t>
  </si>
  <si>
    <t>—  </t>
  </si>
  <si>
    <t>(*1)</t>
  </si>
  <si>
    <t>Property, plant and equipment, Current liabilities and Long-term liabilities of VIEs established to develop and lease real estate included “Land” totaling ¥135,677 million, “Current portion of long-term debt” totaling ¥62,257 million and “Long-term debt” totaling ¥20,701 million, respectively.</t>
  </si>
  <si>
    <t>(*2)</t>
  </si>
  <si>
    <t>“Current portion of long-term debt” and “Long-term debt (excluding current portion)” above are secured by the Company’s land and buildings totaling ¥247,114 million.</t>
  </si>
  <si>
    <t>Millions of yen</t>
  </si>
  <si>
    <t>Property, plant and equipment, Current liabilities and Long-term liabilities of VIEs established to develop and lease real estate included “Land” totaling ¥135,677 million, “Current portion of long-term debt” totaling ¥1,013 million and “Long-term debt” totaling ¥59,288 million, respectively.</t>
  </si>
  <si>
    <t>“Current portion of long-term debt” and “Long-term debt (excluding current portion)” above are secured by the Company’s land and buildings totaling ¥243,769 million.</t>
  </si>
  <si>
    <t>There is no VIE in which NTT Group holds a significant variable interest but is not the primary beneficiary as of March 31, 2014.</t>
  </si>
  <si>
    <t>Asset Retirement Obligations—</t>
  </si>
  <si>
    <t>NTT Group’s legal obligations associated with the retirement of tangible long-lived assets are recorded as liabilities, measured at fair value, when those obligations are incurred if a reasonable estimate of fair value can be made. Upon initially recognizing liabilities for asset retirement obligations, an entity must capitalize the cost by recognizing an increase in the carrying amount of the related long-lived assets.</t>
  </si>
  <si>
    <t>NTT Group’s asset retirement obligations primarily relate to obligations to restore leased land and buildings for NTT Group’s telecommunications equipment to their original condition. NTT has concluded that its estimates of the fair value of these liabilities is immaterial.</t>
  </si>
  <si>
    <r>
      <t>Employees’ retirement benefits</t>
    </r>
    <r>
      <rPr>
        <sz val="10"/>
        <color theme="1"/>
        <rFont val="Times New Roman"/>
        <family val="1"/>
      </rPr>
      <t>—</t>
    </r>
  </si>
  <si>
    <t>NTT recognizes the funded status of its benefit plan, measured as the difference between the plan assets at fair value and the benefit obligation, in the consolidated balance sheets. Changes in the funded status are recognized as changes in comprehensive income (loss) during the fiscal period in which such changes occur.</t>
  </si>
  <si>
    <t>Pension benefits earned during the year as well as interest on projected benefit obligations are currently accrued. Prior service cost and net actuarial loss in excess of 10% of the greater of the projected benefit obligation or the fair value of plan assets, both of which are included in “Accumulated other comprehensive income (loss),” are amortized over the expected average remaining service period of employees on a straight-line basis.</t>
  </si>
  <si>
    <r>
      <t>Accrued liabilities for point programs</t>
    </r>
    <r>
      <rPr>
        <sz val="10"/>
        <color theme="1"/>
        <rFont val="Times New Roman"/>
        <family val="1"/>
      </rPr>
      <t>—</t>
    </r>
  </si>
  <si>
    <t>NTT Group grants “points” to customers based on the usage of mobile, FLET’S Hikari and other services, which provide benefits, including discounts on merchandise, and records “Accrued liabilities for point programs” relating to the points that customers earn.</t>
  </si>
  <si>
    <t>Redeemable noncontrolling interests—</t>
  </si>
  <si>
    <t>A portion of noncontrolling interests of certain subsidiaries can be put to NTT Group upon certain events. As redemption of the noncontrolling interests is not solely in the control of NTT Group, it is considered as “Redeemable noncontrolling interests” and presented in between Liabilities and Equity in the consolidated balance sheets.</t>
  </si>
  <si>
    <t>As of March 31, 2014, NTT Group believes that subsequent adjustment of the presented amount of redeemable noncontrolling interests is unnecessary because they are not currently redeemable and it is not probable that they will become redeemable. NTT Group will reassess the probability each fiscal year.</t>
  </si>
  <si>
    <t>Reclassifications—</t>
  </si>
  <si>
    <t>Beginning April 1, 2013, in connection with NTT Group’s current state of business and initiatives such as efforts to expand into new business areas in the mobile communications business, NTT has reclassified, among other things, part of its “Mobile Voice Related Services revenues” and “IP/Packet Communications Services revenues” as “Other revenues,” and part of its “Other revenues” as “System Integration revenues.” Results for the fiscal years ended March 31, 2012 and 2013 reflect such reclassification.</t>
  </si>
  <si>
    <t>Related party transactions</t>
  </si>
  <si>
    <t>3.    Related party transactions:</t>
  </si>
  <si>
    <t>Related party transactions mainly consist of transactions with affiliated companies. NTT Group has entered into a number of different types of transactions with affiliated companies, the most significant of which are the sales of telecommunications equipment, the purchases of terminal equipment and materials and the receipt of certain services. Transactions with affiliated companies are made at arms-length prices.</t>
  </si>
  <si>
    <t>Transactions with affiliated companies for each of the three years in the period ended March 31, 2014 and the related balances at March 31, 2012, 2013 and 2014 were as follows:</t>
  </si>
  <si>
    <t>Operating revenues</t>
  </si>
  <si>
    <t>Operating expenses</t>
  </si>
  <si>
    <t>Receivables</t>
  </si>
  <si>
    <t>Payables</t>
  </si>
  <si>
    <t>Dividends from affiliated companies accounted for by the equity method for the fiscal years ended March 31, 2012, 2013 and 2014 were ¥17,839 million, ¥19,384 million and ¥23,249 million, respectively.</t>
  </si>
  <si>
    <t>Cash and cash equivalents</t>
  </si>
  <si>
    <t>4.    Cash and cash equivalents:</t>
  </si>
  <si>
    <t>Cash and cash equivalents at March 31, 2013 and 2014 comprised the following:</t>
  </si>
  <si>
    <t>Cash</t>
  </si>
  <si>
    <t>Commercial paper and certificates of deposit, commercial paper and marketable securities purchased under agreements to resell</t>
  </si>
  <si>
    <t>Time deposits, certificates of deposit and other</t>
  </si>
  <si>
    <t>Commercial paper and certificates of deposit, commercial paper and marketable securities purchased under agreements to resell and time deposits, certificates of deposit and other are stated at amounts that approximate fair value.</t>
  </si>
  <si>
    <t>Cash is mainly deposited into several domestic financial institutions and there is no significant concentration of cash deposits in any particular financial institution.</t>
  </si>
  <si>
    <t>Inventories</t>
  </si>
  <si>
    <t>5.    Inventories:</t>
  </si>
  <si>
    <t>Inventories at March 31, 2013 and 2014 comprised the following:</t>
  </si>
  <si>
    <t>Telecommunications equipment to be sold and materials</t>
  </si>
  <si>
    <t>Projects in progress</t>
  </si>
  <si>
    <t>Supplies</t>
  </si>
  <si>
    <t>Investments in affiliated companies</t>
  </si>
  <si>
    <t>6.    Investments in affiliated companies:</t>
  </si>
  <si>
    <t>Philippine Long Distance Telephone Company—</t>
  </si>
  <si>
    <t>From March 2007 to February 2008, NTT DOCOMO additionally acquired approximately 7% of the outstanding common shares of Philippine Long Distance Telephone Company (“PLDT”), a telecommunications operator in the Philippines, for ¥98,943 million in the market. Together with the approximately 13% of PLDT’s outstanding common shares held before the additional acquisition by NTT DOCOMO, NTT Group held approximately 21% of the total outstanding common shares of PLDT as of March 31, 2008 and obtained the ability to exercise significant influence over PLDT. Accordingly, NTT Group accounted for its investment in PLDT by applying the equity method during the fiscal year ended March 31, 2008. Furthermore, NTT DOCOMO acquired an additional common equity interest for ¥19,519 million in November 2011, because PLDT acquired Digital Telecommunications Philippines, Inc. through a stock swap; and this was projected to decrease NTT Group’s interest in PLDT. As a result, NTT Group held approximately 20% of PLDT’s outstanding common shares.</t>
  </si>
  <si>
    <t>In October 2012, PLDT issued voting preferred stocks in order to dilute the foreign ownership interest in PLDT to less than the 40%, as a decision of the Supreme Court of the Philippines increased the foreign ownership percentage of PLDT in excess of 40% limit, which conflicts with a restriction on a foreign ownership in Philippines. As a result, NTT’s voting interest in PLDT decreased to approximately 12% from 20%. At that time, the guidelines of foreign ownership requirements were not clearly finalized yet, and therefore there was uncertainty about the foreign ownership requirements. As a consequence, NTT Group determined it no longer had the ability to exercise significant influence over PLDT during the three-month period ended December 31, 2012 and discontinued the application of the equity method of accounting for the investment in PLDT.</t>
  </si>
  <si>
    <t>In May 2013, the Securities and Exchange Commission in the Philippines announced a memorandum to clarify the guideline of foreign ownership requirements. NTT Group has determined it has the ability to exercise significant influence over PLDT, and therefore, NTT Group has reinstated the equity method of accounting retrospectively for its investment in PLDT. Consequently, the consolidated financial statements for the fiscal year ended March 31, 2013 have been revised for this reinstatement. The main effects on the consolidated financial statements for the fiscal year ended March 31, 2013 due to the revisions are as follows:</t>
  </si>
  <si>
    <t>Effects on consolidated balance sheet</t>
  </si>
  <si>
    <t>Line items</t>
  </si>
  <si>
    <t>As previously</t>
  </si>
  <si>
    <t>reported</t>
  </si>
  <si>
    <t>Adjustments</t>
  </si>
  <si>
    <t>As revised</t>
  </si>
  <si>
    <t>Marketable securities and other investments</t>
  </si>
  <si>
    <t>(303,601</t>
  </si>
  <si>
    <t>) </t>
  </si>
  <si>
    <t>Deferred income taxes</t>
  </si>
  <si>
    <t>(104,622</t>
  </si>
  <si>
    <t>Retained earnings</t>
  </si>
  <si>
    <t>(2,139</t>
  </si>
  <si>
    <t>Accumulated other comprehensive income (loss)</t>
  </si>
  <si>
    <t>(107,476</t>
  </si>
  <si>
    <t>(85,456</t>
  </si>
  <si>
    <t>(192,932</t>
  </si>
  <si>
    <t>Total NTT shareholders’ equity</t>
  </si>
  <si>
    <t>(87,595</t>
  </si>
  <si>
    <t>(17,027</t>
  </si>
  <si>
    <t>Effects on consolidated statement of income</t>
  </si>
  <si>
    <t>Other, net</t>
  </si>
  <si>
    <t>(3,452</t>
  </si>
  <si>
    <t>Income tax expense (benefit)—Deferred</t>
  </si>
  <si>
    <t>Equity in earnings (losses) of affiliated companies</t>
  </si>
  <si>
    <t>(17,707</t>
  </si>
  <si>
    <t>(16,093</t>
  </si>
  <si>
    <t>Effect on per share data</t>
  </si>
  <si>
    <t>yen</t>
  </si>
  <si>
    <t>As revised</t>
  </si>
  <si>
    <t>(1.77</t>
  </si>
  <si>
    <t>Effects on consolidated statement of comprehensive income</t>
  </si>
  <si>
    <t>(99,340</t>
  </si>
  <si>
    <t>(4,756</t>
  </si>
  <si>
    <t>(4,736</t>
  </si>
  <si>
    <t>(2,351</t>
  </si>
  <si>
    <t>(812</t>
  </si>
  <si>
    <t>Total other comprehensive income (loss)</t>
  </si>
  <si>
    <t>(102,483</t>
  </si>
  <si>
    <t>NTT Group’s carrying amount of its investment in PLDT was ¥140,482 million and ¥154,613 million as of March 31, 2013 and 2014, respectively. The aggregate market price of the PLDT shares owned by NTT Group was ¥303,601 million and ¥277,025 million as of March 31, 2013 and 2014, respectively.</t>
  </si>
  <si>
    <t>Tata Teleservices Limited—</t>
  </si>
  <si>
    <t>On November 12, 2008, NTT DOCOMO entered into a capital alliance with Tata Teleservices Limited (“TTSL”) and Tata Sons Limited, the parent company of TTSL. On March 25, 2009, NTT Group acquired approximately 26% of the outstanding common shares of TTSL for ¥252,321 million pursuant to the capital alliance and accounted for the investment by applying the equity method.</t>
  </si>
  <si>
    <t>NTT DOCOMO made additional investments totaling ¥14,424 million in response to a rights offering that TTSL commenced in March and May, 2011. TTSL has used the capital increase to strengthen the quality of the 3G network in India’s market. As a result of its participation in the rights offering, NTT Group’s equity interest in TTSL slightly increased to approximately 26.5%.</t>
  </si>
  <si>
    <t>NTT DOCOMO determined that the decline in value below carrying amount was other-than-temporary and recognized impairment charges of ¥6,813 million and ¥51,244 million related to its investment in TTSL for the fiscal years ended March 31, 2013 and 2014, respectively.</t>
  </si>
  <si>
    <t>On April 25, 2014, NTT DOCOMO’s board of directors resolved to exercise an option for the sale of NTT DOCOMO’s entire stake (1,248,974,378 shares, or approximately 26.5% of outstanding shares) in TTSL, NTT DOCOMO’s affiliate accounted for by the equity method, as soon as the conditions for such exercise are met.</t>
  </si>
  <si>
    <t>Under the shareholders agreement (the “Agreement”), concluded by TTSL, Tata Sons Limited and NTT DOCOMO, when NTT DOCOMO entered into a business alliance with TTSL in March 2009, NTT DOCOMO shall have a right to require that NTT DOCOMO’s TTSL shares be acquired for 50% of the acquisition price, which amounts to 72,500 million Indian rupees (or ¥126,200 million*) or a fair value, whichever is higher, in the event that TTSL fails to achieve certain specified performance targets by March 31, 2014.</t>
  </si>
  <si>
    <t>The above-mentioned right became exercisable on May 30, 2014, and NTT DOCOMO plans to exercise the above-mentioned right and expects to sell NTT DOCOMO’s TTSL shares in accordance with the Agreement. It is uncertain how the option will be performed, however, and NTT DOCOMO is not able to predict how events will unfold. An estimate of this financial effect cannot be made due to these uncertainties. NTT Group may recognize a gain or loss upon disposition of TTSL shares or if the transaction as described above is not carried out.</t>
  </si>
  <si>
    <t>Impairment—</t>
  </si>
  <si>
    <t>NTT Group reviews factors such as the financial condition and near-term prospects of its affiliates on a regular basis in order to determine if any decline in investment values was other than temporary.</t>
  </si>
  <si>
    <t>NTT Group reviewed the business outlook of TTSL in order to determine if the value of the investment in TTSL has suffered a decline that was other than temporary because of the recent economic and financial environment surrounding its industry.</t>
  </si>
  <si>
    <t>During the fiscal year ended March 31, 2013, NTT Group’s estimated future cash flows of TTSL were adjusted downward as a result of the intensifying tariff competition among mobile network operators in India, and NTT DOCOMO’s views of its long term outlook at that time and NTT Group concluded that the recoverable amount was significantly below carrying amount and that this impairment was other than temporary. Consequently, NTT Group recognized an impairment charge.</t>
  </si>
  <si>
    <t>During the fiscal year ended March 31, 2014 NTT DOCOMO’s estimate of future cash flows of TTSL were further revised downward as a result of the growing business risk of mobile network operators in India, including an increase in the cost of maintaining or acquiring frequency spectrum due to a steep rise of the auction price of frequency spectrum in India. Reflecting growing business risk and recent operating results of TTSL, the weighted average cost of capital increased to 12.6%, which was applied to these revised estimated cash flows and NTT Group concluded that the decline in value was other than temporary. Consequently, NTT Group recognized an additional impairment charge.</t>
  </si>
  <si>
    <t>As a result of this review and evaluation, NTT Group determined that there were other-than-temporary declines in values of certain investments including TTSL and recognized impairment charges aggregating ¥25,913 million and ¥51,279 million, for the fiscal years ended March 31, 2013 and 2014, respectively. These impairment losses are included in the consolidated statements of income under “Equity in earnings (losses) of affiliated companies.”</t>
  </si>
  <si>
    <t>*</t>
  </si>
  <si>
    <t>1 rupee =#xA5;1.74 as of May 31, 2014</t>
  </si>
  <si>
    <t>NTT’s share of undistributed earnings of its affiliated companies included in its consolidated retained earnings were ¥68,779 million, ¥76,040 million and ¥100,976 million as of March 31, 2012, 2013 and 2014, respectively.</t>
  </si>
  <si>
    <t>NTT Group’s total investment in its affiliated publicly-held companies at March 31, 2013 and 2014 were ¥150,972 million and ¥169,705 million, respectively, and based on quoted market prices at that date, the related market values were ¥343,694 million and ¥307,973 million, respectively.</t>
  </si>
  <si>
    <t>The total carrying amounts of NTT’s investments in affiliates in the consolidated balance sheets at March 31, 2013 and 2014 were greater by ¥307,348 million and by ¥260,664 million than its aggregate underlying equity in net assets of such affiliates as of the date of the most recent available financial statements of the investees, respectively. The differences mainly consist of investor level goodwill and fair value adjustments for amortizable intangible assets.</t>
  </si>
  <si>
    <t>7.    Marketable securities and other investments:</t>
  </si>
  <si>
    <t>Marketable securities and other investments include available-for-sale securities composed of equity securities and debt securities and held-to-maturity debt securities. The aggregate carrying amounts, gross unrealized holding gains, gross unrealized holding losses and fair value of available-for-sale and held-to-maturity securities at March 31, 2013 and 2014 are as follows:</t>
  </si>
  <si>
    <t>Cost</t>
  </si>
  <si>
    <t>Gross</t>
  </si>
  <si>
    <t>unrealized</t>
  </si>
  <si>
    <t>gains</t>
  </si>
  <si>
    <t>losses</t>
  </si>
  <si>
    <t>Fair value</t>
  </si>
  <si>
    <t>Available-for-sale:</t>
  </si>
  <si>
    <t>Equity securities</t>
  </si>
  <si>
    <t>Debt securities</t>
  </si>
  <si>
    <t>Held-to-maturity:</t>
  </si>
  <si>
    <t>Commercial paper*</t>
  </si>
  <si>
    <t>Other debt securities</t>
  </si>
  <si>
    <t>Commercial paper is considered “Cash and cash equivalents” totaling ¥69,989 million.</t>
  </si>
  <si>
    <t>March 31, 2014</t>
  </si>
  <si>
    <t>Commercial paper is considered “Cash and cash equivalents” totaling ¥2,212 million.</t>
  </si>
  <si>
    <t>Gross unrealized holding losses and the fair value of available-for-sale securities and held-to-maturity securities, aggregated by investment category and length of time that individual securities have been in a continuous unrealized loss position, at March 31, 2013 and 2014 are as follows:</t>
  </si>
  <si>
    <t>Less than 12 months</t>
  </si>
  <si>
    <t>12 months or longer</t>
  </si>
  <si>
    <t>Fair value</t>
  </si>
  <si>
    <t>holding</t>
  </si>
  <si>
    <t>In the ordinary course of business, NTT Group maintains long-term investment equity securities accounted for under the cost method, which are included in “Marketable securities and other investments.” The total carrying amounts of those securities were ¥80,534 million and ¥88,467 million at March 31, 2013 and 2014, respectively. NTT Group did not evaluate fair values of investment securities with an aggregate carrying amount of ¥77,376 million and ¥86,242 million of these securities for impairment at March 31, 2013 and 2014, respectively, because it is not practicable to evaluate fair value and there are no events or changes in circumstances that have material effects on the fair value.</t>
  </si>
  <si>
    <t>Proceeds, gross realized gains and losses from sales of available-for-sale securities for each of the three years in the period ended March 31, 2014 are as follows:</t>
  </si>
  <si>
    <t>Proceeds</t>
  </si>
  <si>
    <t>Gross realized gain</t>
  </si>
  <si>
    <t>Gross realized loss</t>
  </si>
  <si>
    <t>Maturities of debt securities classified as held-to-maturity at March 31, 2013 and 2014 are as follows.</t>
  </si>
  <si>
    <t>March 31,</t>
  </si>
  <si>
    <t>Carrying</t>
  </si>
  <si>
    <t>Amount</t>
  </si>
  <si>
    <t>Due within 1 year</t>
  </si>
  <si>
    <t>Due after 1 year through 5 years</t>
  </si>
  <si>
    <t>Due after 5 years through 10 years</t>
  </si>
  <si>
    <t>Due after 10 years</t>
  </si>
  <si>
    <t>Goodwill, Software and other intangible assets</t>
  </si>
  <si>
    <t>8.    Goodwill, Software and other intangible assets:</t>
  </si>
  <si>
    <r>
      <t>Goodwill</t>
    </r>
    <r>
      <rPr>
        <sz val="10"/>
        <color theme="1"/>
        <rFont val="Times New Roman"/>
        <family val="1"/>
      </rPr>
      <t>—</t>
    </r>
  </si>
  <si>
    <t>A goodwill impairment charge of ¥23,042 million was recognized during the fiscal year ended March 31, 2013 for goodwill attributable to the NTT America reporting unit in the long distance and international communications business segment. The fair value of the reporting unit was determined using the discount cashflow method.</t>
  </si>
  <si>
    <t>The amount of goodwill included in the mobile communications business segment is mainly related to NTT DOCOMO’s share repurchase program. The repurchases of shares by NTT DOCOMO resulting in increases in NTT’s ownership interest in NTT DOCOMO were accounted for as acquisitions of minority interests using the purchase method, but have been accounted for as equity transactions with noncontrolling interests since April 2009.</t>
  </si>
  <si>
    <t>The changes in goodwill by reportable segment for the fiscal years ended March 31, 2013 and 2014 are as follows:</t>
  </si>
  <si>
    <t>Long distance and</t>
  </si>
  <si>
    <t>international</t>
  </si>
  <si>
    <t>communications</t>
  </si>
  <si>
    <t>business</t>
  </si>
  <si>
    <t>Mobile</t>
  </si>
  <si>
    <t>Data</t>
  </si>
  <si>
    <t>Balance at March 31, 2012</t>
  </si>
  <si>
    <t>Goodwill acquired during year</t>
  </si>
  <si>
    <t>(23,042</t>
  </si>
  <si>
    <t>(7,281</t>
  </si>
  <si>
    <t>(30,323</t>
  </si>
  <si>
    <t>(3,283</t>
  </si>
  <si>
    <t>Balance at March 31, 2013</t>
  </si>
  <si>
    <t>Balance at March 31, 2014</t>
  </si>
  <si>
    <r>
      <t>Software and Other intangible assets</t>
    </r>
    <r>
      <rPr>
        <sz val="10"/>
        <color theme="1"/>
        <rFont val="Times New Roman"/>
        <family val="1"/>
      </rPr>
      <t>—</t>
    </r>
  </si>
  <si>
    <t>The following table displays the major components of software and other intangible assets as of March 31, 2013 and 2014.</t>
  </si>
  <si>
    <t>Amortizable intangible assets:</t>
  </si>
  <si>
    <t>Computer software</t>
  </si>
  <si>
    <t>Rights to use utility facilities</t>
  </si>
  <si>
    <t>Accumulated amortization</t>
  </si>
  <si>
    <t>(4,774,253</t>
  </si>
  <si>
    <t>(5,099,133</t>
  </si>
  <si>
    <t>Total amortizable intangible assets</t>
  </si>
  <si>
    <t>Non-amortizable intangible assets:</t>
  </si>
  <si>
    <t>Trademarks and trade names</t>
  </si>
  <si>
    <t>Rights to acquire the building</t>
  </si>
  <si>
    <t>Total non-amortizable intangible assets</t>
  </si>
  <si>
    <t>The aggregate amortization expense for amortizable intangible assets for the fiscal years ended March 31, 2012, 2013 and 2014 were ¥481,043, million, ¥473,247 million and ¥493,436 million, respectively.</t>
  </si>
  <si>
    <t>Computer software is recognized at cost and is amortized on a straight-line basis over its estimated useful life, which is generally five years. Rights to use utility facilities are acquired using lump-sum cash payments and mainly consist of cable tunnels and public use joint tunnels. Such rights are recorded at cost and are amortized on a straight-line basis over their estimated useful lives of 50 years. Other intangible assets are also recognized at cost and amortized on a straight-line basis over their estimated useful lives averaging 10 years.</t>
  </si>
  <si>
    <t>Trademarks and trade names are intangible assets with indefinite lives acquired through business combinations.</t>
  </si>
  <si>
    <t>On March 31, 2014, in connection with the Otemachi 2-Chome Area Redevelopment Project, NTT was granted a co-ownership interest of land worth ¥45,429 million and a right to acquire the proprietary floor space worth ¥16,792 million in the new building, through an exchange of its leasehold and other rights.</t>
  </si>
  <si>
    <t>For the fiscal year ended March 31, 2014, NTT recorded these rights as “Property” and “Other intangible assets,” respectively, in its consolidated balance sheets and also recorded the ¥59,996 million gain resulting from the difference between the fair value of the acquired assets and the book value of the transferred leasehold and other rights under “Other, net” of “Other income (expenses)” in its consolidated statements of income.</t>
  </si>
  <si>
    <t>The estimated aggregate amortization expenses for intangible assets during each of the five years ending March 31 are as follows:</t>
  </si>
  <si>
    <t>Fiscal year ending March 31</t>
  </si>
  <si>
    <t>Short-term borrowings and long-term debt</t>
  </si>
  <si>
    <t>9.    Short-term borrowings and long-term debt:</t>
  </si>
  <si>
    <t>Short-term borrowings at March 31, 2013 and 2014 comprised the following:</t>
  </si>
  <si>
    <t>Borrowing denominated in Japanese yen:</t>
  </si>
  <si>
    <t>Unsecured short-term loans from financial institutions bearing interest at weighted average rates of 0.34% and 0.33% per annum at March 31, 2013 and 2014, respectively</t>
  </si>
  <si>
    <t>Commercial paper bearing interest at weighted average rates of 0.08% per annum at March 31, 2014</t>
  </si>
  <si>
    <t>Borrowing denominated in foreign currencies:</t>
  </si>
  <si>
    <t>Unsecured short-term loans from financial institutions</t>
  </si>
  <si>
    <t>Commercial paper</t>
  </si>
  <si>
    <t>Total short-term debt</t>
  </si>
  <si>
    <t>Long-term debt at March 31, 2013 and 2014 comprised the following:</t>
  </si>
  <si>
    <t>Debt denominated in Japanese yen:</t>
  </si>
  <si>
    <t>0.15% – 2.06% coupon bonds due 2014 – 2031</t>
  </si>
  <si>
    <t>0.42% floating rate bond due 2022</t>
  </si>
  <si>
    <t>Secured indebtedness to financial institutions—</t>
  </si>
  <si>
    <t>0.96% (weighted average) loans due 2015 – 2029</t>
  </si>
  <si>
    <t>Unsecured indebtedness to financial institutions—</t>
  </si>
  <si>
    <t>1.14% (weighted average) loans due 2014 – 2031</t>
  </si>
  <si>
    <t>0.34% (weighted average) floating rate loans due 2014 – 2025</t>
  </si>
  <si>
    <t>Debt denominated in foreign currencies:</t>
  </si>
  <si>
    <t>0.89% – 2.15% U.S. dollar notes due 2016 – 2020</t>
  </si>
  <si>
    <t>0.73%(weighted average) U.S. dollar loans due 2014 – 2019</t>
  </si>
  <si>
    <t>0.66% (weighted average) U.S. dollar floating rate loans due 2014 – 2029</t>
  </si>
  <si>
    <t>0.83% (weighted average) U.K. pound floating rate loans due 2014 – 2018</t>
  </si>
  <si>
    <t>17.37% (weighted average) South African Rand loans due 2015 – 2018</t>
  </si>
  <si>
    <t>Other loans due 2014 – 2024</t>
  </si>
  <si>
    <t>Total long-term debt principal</t>
  </si>
  <si>
    <t>Less—Deferred bond discounts</t>
  </si>
  <si>
    <t>(510</t>
  </si>
  <si>
    <t>(416</t>
  </si>
  <si>
    <t>Less—Current portion</t>
  </si>
  <si>
    <t>(703,304</t>
  </si>
  <si>
    <t>(425,351</t>
  </si>
  <si>
    <t>Total long-term debt</t>
  </si>
  <si>
    <t>Interest rates and due dates in the above table are stated at March 31, 2014.</t>
  </si>
  <si>
    <t>All holders of the bonds and notes totaling ¥1,169,634 million issued by NTT, referred to in the above table, generally have preferential rights under the NTT Law to be paid prior to other unsecured indebtedness, subject to certain general preferential rights provided for in the Japanese Civil Code, such as preferential rights of employees to wages.</t>
  </si>
  <si>
    <t>The bond and note agreements relating to NTT’s long-term debt at March 31, 2014 generally provide that the bonds and notes may be purchased by NTT in the market or directly from the holders. Additionally, certain of the bonds and notes are redeemable at the option of NTT, generally at the principal amount.</t>
  </si>
  <si>
    <t>The balance of long-term debt as of March 31, 2014, and the aggregate amounts of annual maturities from the fiscal year ending March 31, 2015 to the fiscal year ending March 31, 2019 and thereafter are as follows:</t>
  </si>
  <si>
    <t>Thereafter</t>
  </si>
  <si>
    <t>As of March 31, 2014, NTT Group has unused committed lines of credit amounting to ¥106.1 billion.</t>
  </si>
  <si>
    <t>Employees' retirement benefits</t>
  </si>
  <si>
    <t>10.    Employees’ retirement benefits:</t>
  </si>
  <si>
    <t>Severance Payments and Contract-type Corporate Pension Plans</t>
  </si>
  <si>
    <t>Employees are generally entitled to lump-sum severance payments based on NTT’s severance payment plans, determined by reference to the employee’s basic rate of pay, length of service and other conditions.</t>
  </si>
  <si>
    <t>NTT and certain subsidiaries introduced non-contributory funded contract-type corporate pension plans, which cover 28% of the severance benefits under the severance payment plans to employees who are more than 50 years old and retire after twenty or more years of service. The benefits are also payable in a lump sum at the option of the employee.</t>
  </si>
  <si>
    <t>During the fiscal year ended March 31, 2014, NTT Group decided to transition from the contract-type corporate pension plans to a defined contribution pension plan, effective from future contributions subsequent to April 1, 2014. NTT Group’s contract-type corporate pension plan continues to remain for the pension benefit earned up to March 31, 2014. Upon the curtailment of the contract-type corporate pension plans, NTT Group fully amortized its prior service costs and recognized a curtailment gain of ¥12,966 million for the fiscal year ended March 31, 2014.</t>
  </si>
  <si>
    <t>The following table presents the reconciliation of the changes in the plans’ benefit obligations and fair value of plan assets during the fiscal years ended March 31, 2013 and 2014. NTT uses a March 31 measurement date.</t>
  </si>
  <si>
    <t>Change in benefit obligations:</t>
  </si>
  <si>
    <t>Benefit obligation, beginning of year</t>
  </si>
  <si>
    <t>Service cost</t>
  </si>
  <si>
    <t>Interest cost</t>
  </si>
  <si>
    <t>Actuarial loss (gain)</t>
  </si>
  <si>
    <t>(46,672</t>
  </si>
  <si>
    <t>Benefit payments - Lump-sum severance payments and Pension</t>
  </si>
  <si>
    <t>(174,476</t>
  </si>
  <si>
    <t>(172,993</t>
  </si>
  <si>
    <t>Benefit obligation, end of year</t>
  </si>
  <si>
    <t>Change in fair value of plan assets:</t>
  </si>
  <si>
    <t>Fair value of plan assets, beginning of year</t>
  </si>
  <si>
    <t>Actual return on plan assets</t>
  </si>
  <si>
    <t>Employer contributions</t>
  </si>
  <si>
    <t>Benefit payments - Pension</t>
  </si>
  <si>
    <t>(114,498</t>
  </si>
  <si>
    <t>(111,224</t>
  </si>
  <si>
    <t>Fair value of plan assets, end of year</t>
  </si>
  <si>
    <t>At March 31:</t>
  </si>
  <si>
    <t>Under-funded status</t>
  </si>
  <si>
    <t>(887,759</t>
  </si>
  <si>
    <t>(772,972</t>
  </si>
  <si>
    <t>The following table provides the amounts recognized in the consolidated balance sheets:</t>
  </si>
  <si>
    <t>Liability for employees’ retirement benefits</t>
  </si>
  <si>
    <t>(887,816</t>
  </si>
  <si>
    <t>(831,192</t>
  </si>
  <si>
    <t>Other assets</t>
  </si>
  <si>
    <t>Accumulated other comprehensive loss (income)</t>
  </si>
  <si>
    <t>Net amount recognized</t>
  </si>
  <si>
    <t>(610,290</t>
  </si>
  <si>
    <t>(583,235</t>
  </si>
  <si>
    <t>The following table provides the amounts recognized as accumulated other comprehensive loss (income):</t>
  </si>
  <si>
    <t>Net actuarial loss</t>
  </si>
  <si>
    <t>Transition obligation</t>
  </si>
  <si>
    <r>
      <t>Prior service cost</t>
    </r>
    <r>
      <rPr>
        <vertAlign val="superscript"/>
        <sz val="7.5"/>
        <color theme="1"/>
        <rFont val="Calibri"/>
        <family val="2"/>
        <scheme val="minor"/>
      </rPr>
      <t>(</t>
    </r>
    <r>
      <rPr>
        <sz val="10"/>
        <color theme="1"/>
        <rFont val="Calibri"/>
        <family val="2"/>
        <scheme val="minor"/>
      </rPr>
      <t>*</t>
    </r>
    <r>
      <rPr>
        <vertAlign val="superscript"/>
        <sz val="7.5"/>
        <color theme="1"/>
        <rFont val="Calibri"/>
        <family val="2"/>
        <scheme val="minor"/>
      </rPr>
      <t>)</t>
    </r>
  </si>
  <si>
    <t>(21,437</t>
  </si>
  <si>
    <t>(4,599</t>
  </si>
  <si>
    <t>(*)</t>
  </si>
  <si>
    <t>Prior service cost has been amortized on the straight-line method over the average remaining service period of employees expected to receive benefits under the plans.</t>
  </si>
  <si>
    <t>The accumulated benefit obligation was ¥1,987,894 million and ¥1,903,157 million at March 31, 2013 and 2014, respectively.</t>
  </si>
  <si>
    <t>The projected benefit obligation and the fair value of plan assets in the plans with projected benefit obligations in excess of fair value of plan assets at March 31, 2013 and 2014 are as follows:</t>
  </si>
  <si>
    <t>At March 31:</t>
  </si>
  <si>
    <t>Projected benefit obligation</t>
  </si>
  <si>
    <t>Fair value of plan assets</t>
  </si>
  <si>
    <t>The accumulated benefit obligation and the fair value of plan assets in the plans with accumulated benefit obligations in excess of fair value of plan assets at March 31, 2013 and 2014 are as follows:</t>
  </si>
  <si>
    <t>Accumulated benefit obligation</t>
  </si>
  <si>
    <t>The charges to income for employees’ retirement benefits for each of the three years in the period ended March 31, 2014 included the following components:</t>
  </si>
  <si>
    <t>Interest cost on projected benefit obligation</t>
  </si>
  <si>
    <t>Expected return on plan assets</t>
  </si>
  <si>
    <t>(21,562</t>
  </si>
  <si>
    <t>(21,179</t>
  </si>
  <si>
    <t>(22,069</t>
  </si>
  <si>
    <t>Amortization of net actuarial loss</t>
  </si>
  <si>
    <t>Amortization of transition obligation</t>
  </si>
  <si>
    <t>Amortization of prior service cost</t>
  </si>
  <si>
    <t>(15,738</t>
  </si>
  <si>
    <t>(5,266</t>
  </si>
  <si>
    <t>(3,997</t>
  </si>
  <si>
    <t>Curtailment gain from the change in pension plans</t>
  </si>
  <si>
    <t>(12,966</t>
  </si>
  <si>
    <t>Other changes in plan assets and benefit obligations recognized as other comprehensive loss (income) for the fiscal years ended March 31, 2013 and 2014 are as follows:</t>
  </si>
  <si>
    <t>Other comprehensive loss (income)</t>
  </si>
  <si>
    <t>Net loss (gain) arising during period</t>
  </si>
  <si>
    <t>(41,114</t>
  </si>
  <si>
    <t>(95,681</t>
  </si>
  <si>
    <t>(16,891</t>
  </si>
  <si>
    <t>(7,694</t>
  </si>
  <si>
    <t>(167</t>
  </si>
  <si>
    <t>Accrued prior service cost</t>
  </si>
  <si>
    <t>Reclassification of prior service cost due to curtailment</t>
  </si>
  <si>
    <t>(1,081</t>
  </si>
  <si>
    <t>(52,621</t>
  </si>
  <si>
    <t>(87,732</t>
  </si>
  <si>
    <t>The amounts of net actuarial loss, transition obligation and prior service cost included as accumulated other comprehensive loss (income) expected to be recognized as components of net periodic benefit cost for the fiscal year ending March 31, 2015 amount to ¥3,205 million, ¥156 million and ¥(1,692) million, respectively.</t>
  </si>
  <si>
    <t>The following table reflects the weighted-average assumptions used to determine the benefit obligations and net periodic benefit cost:</t>
  </si>
  <si>
    <t>Weighted-average assumption used to determine benefit obligations at March 31</t>
  </si>
  <si>
    <t>Discount rate</t>
  </si>
  <si>
    <t>% </t>
  </si>
  <si>
    <t>Rate of compensation increase</t>
  </si>
  <si>
    <t>2.4-3.4</t>
  </si>
  <si>
    <t>2.4-4.0</t>
  </si>
  <si>
    <t>Weighted-average assumption used to determine net periodic benefit cost for years ended March 31</t>
  </si>
  <si>
    <t>Expected long-term return on plan assets</t>
  </si>
  <si>
    <t>In determining the expected long-term rate of return on plan assets, NTT considers the current and projected asset allocations, as well as expected long-term investment returns and risks for each category of plan assets based on analysis of historical results.</t>
  </si>
  <si>
    <t>The following table presents the fair values of pension plan assets of contract-type corporate pension plans as of March 31, 2013 and 2014. Descriptions of fair value hierarchy and the inputs used in measuring fair value are presented in note 14.</t>
  </si>
  <si>
    <t>As of March 31, 2013</t>
  </si>
  <si>
    <t>Fair value measurements using</t>
  </si>
  <si>
    <t>Level 1</t>
  </si>
  <si>
    <t>Level 2</t>
  </si>
  <si>
    <t>Level 3</t>
  </si>
  <si>
    <t>Japanese government bonds/local government bonds</t>
  </si>
  <si>
    <t>Domestic corporate bonds</t>
  </si>
  <si>
    <t>Foreign government bonds</t>
  </si>
  <si>
    <t>Foreign corporate bonds</t>
  </si>
  <si>
    <t>Domestic</t>
  </si>
  <si>
    <t>Foreign</t>
  </si>
  <si>
    <t>Securities investment trust</t>
  </si>
  <si>
    <t>Domestic/debt securities</t>
  </si>
  <si>
    <t>Domestic/equity securities</t>
  </si>
  <si>
    <t>Foreign/debt securities</t>
  </si>
  <si>
    <t>Foreign/equity securities</t>
  </si>
  <si>
    <t>Pooled funds</t>
  </si>
  <si>
    <t>Life insurance company general accounts</t>
  </si>
  <si>
    <t>Others</t>
  </si>
  <si>
    <t>As of March 31, 2014</t>
  </si>
  <si>
    <t>Cash and cash equivalents include foreign currency deposits and call loans, and are all classified as Level 1.</t>
  </si>
  <si>
    <t>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In case the fair value is measured by inputs derived from unobservable data, it is classified as Level 3.</t>
  </si>
  <si>
    <t>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t>
  </si>
  <si>
    <t>Securities investment trust beneficiary certificates include bond investment trusts and foreign stock investment trusts. Fair value is measured by inputs derived principally from observable market data provided by financial institutions, which is classified as Level 2.</t>
  </si>
  <si>
    <t>Pooled funds include government bonds, local government bonds, domestic stocks and foreign stocks. Pooled funds are evaluated based on the fair value as reported by the trust operator, and are classified as Level 2.</t>
  </si>
  <si>
    <t>Life insurance company general accounts are the financial assets which guarantee an expected rate of return and principal and they are all classified as Level 2.</t>
  </si>
  <si>
    <t>Others include fund of hedge funds, among other things. Fair value is measured by inputs derived from unobservable data, which is classified as Level 3.</t>
  </si>
  <si>
    <t>Level 3 reconciliation is not disclosed, since the amounts in Level 3 are immaterial.</t>
  </si>
  <si>
    <t>NTT Group’s policy with respect to asset management planning is formulated with the ultimate objective of ensuring the steady disbursement of benefits in future periods. Therefore, the long-term objective of asset management is to secure the total profits deemed necessary to ensure pension financing. To achieve this, NTT Group selects various investments and takes into consideration their expected returns and risks and the correlation among them. NTT Group then sets the target allocation ratio for plan assets and endeavors to maintain that ratio. The target allocations are formulated from a mid- to long-term perspective and are reviewed annually. In the event that there is a significant change in the investment environment, NTT Group also reviews the asset allocations as necessary. The target allocations in March 2014 are: domestic bonds, 47.0%; domestic stocks, 13.0%; foreign bonds, 10.0%; foreign stocks, 10.0%; and life insurance company general accounts, 20.0%.</t>
  </si>
  <si>
    <t>Domestic stocks include NTT Group’s and its affiliates’ common stock with an aggregate fair value of ¥2,701 million (0.2% of total plan assets) and ¥2,535 million (0.2% of total plan assets) at March 31, 2013 and 2014, respectively.</t>
  </si>
  <si>
    <t>The estimated future benefit payments are as follows:</t>
  </si>
  <si>
    <t>Year ending March 31</t>
  </si>
  <si>
    <t>2020-2024</t>
  </si>
  <si>
    <t>Social Welfare Pension Scheme and NTT Kigyou-Nenkin-Kikin (NTT Corporate Defined Benefit Pension Plan)</t>
  </si>
  <si>
    <t>Since its incorporation in April 1985, both NTT Group and its employees made contributions every year to the Nippon Telegraph and Telephone Mutual Aid Plan (the “NTT Mutual Aid Plan”), which was one of the Japanese government-regulated social welfare pension schemes, based on the Public Corporation Employee Mutual Aid Association Law, and was operated to pay pension benefits to the retired/existing employees of NTT, Public Corporation and/or their predecessor government organizations (Ministry of Communications in the area of telecommunications and the Ministry of Telecommunications). The NTT Mutual Aid Plan was considered as a multi-employer plan and, accordingly, contributions were recognized as an expense when they were required for the period.</t>
  </si>
  <si>
    <t>As part of the Japanese social welfare pension scheme restructuring in 1997, the Japanese Welfare Pension Insurance Law was amended effective April 1, 1997 to integrate the NTT Mutual Aid Plan under the Public Corporation Employee Mutual Aid Association Law with the Welfare Pension Insurance Scheme under the Japanese Welfare Pension Insurance Law. This converted the NTT Mutual Aid Plan into (a) the national Kosei-Nenkin (the “National Plan”), (b) NTT Kosei-Nenkin-Kikin (the “NTT Plan”) and (c) the Special Accounting Fund for the NTT Plan (former NTT Mutual Aid Plan). Based on the Law Concerning Defined Benefit Corporate Pension Plans which came into force in June 2001, the NTT Plan completed the transfer to the Japanese Government of the substitutional portion of the benefit obligations, as described below. In July 2007, the NTT Plan was converted to NTT Kigyou-Nenkin-Kikin or the NTT Corporate Defined Benefit Pension Plan (“NTT CDBP”) that succeeded the pension benefit obligations after the transfer to the Japanese Government of the substitutional portion of the benefit obligations.</t>
  </si>
  <si>
    <t>(a)    The National Plan</t>
  </si>
  <si>
    <t>The National Plan is a government-regulated social welfare pension plan under the Japanese Welfare Pension Insurance Law and since April 1997, both NTT Group and its employees have made contributions to such plan every year. It is considered as a multi-employer plan and contributions are recognized as expenses when contributions are required. The total amounts of contributions were ¥122,215 million, ¥124,405 million and ¥126,310 million for the fiscal years ended March 31, 2012, 2013 and 2014, respectively. In addition, the National Plan is a social welfare pension scheme, and because the information required by its accounting standards is limited, additional quantitative information relating to participation in the multi-employer plan is not disclosed.</t>
  </si>
  <si>
    <t>(b)    The NTT CDBP (former NTT Plan)</t>
  </si>
  <si>
    <t>NTT established the NTT Plan in April 1997. Both NTT Group and its employees made contributions to such plan to supplement the pension benefits to which the employees were entitled under the National Plan. The NTT Plan was regulated under the Japanese Welfare Pension Insurance Law and covered a substitutional portion of the National Plan.</t>
  </si>
  <si>
    <t>The NTT Plan is considered a defined benefit pension plan and is accounted for separately from the severance payments and the contract-type corporate pension plans as described in (1) above.</t>
  </si>
  <si>
    <t>In June 2003, under the Law Concerning Defined-Benefit Corporate Pension Plans, the NTT Plan applied to the Japanese Government for permission to be relieved of the obligations related to future employee services to disburse the NTT Plan benefits covering the substitutional portion and in September 2003, the approval was granted. In April 2007, the NTT Plan applied for permission to be relieved of the remaining obligations related to past services to disburse the benefits covering the substitutional portion, and in July 2007, the approval was granted. As a result, the NTT Plan was converted to the NTT CDBP, a defined-benefit corporate pension fund.</t>
  </si>
  <si>
    <t>In February 2008, the NTT CDBP completed the transfer to the Japanese Government of the substitutional portion of the benefit obligations and related plan assets, determined pursuant to the government formula, of the pension fund to the government agency.</t>
  </si>
  <si>
    <t>In October 2013, NTT Group re-examined its wage system and implemented the “Reconstruction of the treatment system in light of future business operations” in order to evaluate the current compensation system and increase employment opportunities for individuals over the age of 60. As the eligible age to begin receiving pension benefits is expected to be delayed in connection with this reconstruction plan, the value of the projected benefit obligations had decreased by ¥76,050 million as of October 1, 2013, and is being amortized as prior service cost starting from the effective date through the remaining service period of applicable employees.</t>
  </si>
  <si>
    <t>The following table presents a reconciliation of the changes in the benefit obligations and fair value of assets of the NTT CDBP at March 31, 2013 and 2014. NTT uses a March 31 measurement date.</t>
  </si>
  <si>
    <t>Plan amendment</t>
  </si>
  <si>
    <t>(76,050</t>
  </si>
  <si>
    <t>Benefit payments</t>
  </si>
  <si>
    <t>(30,202</t>
  </si>
  <si>
    <t>(34,130</t>
  </si>
  <si>
    <t>Employee contributions</t>
  </si>
  <si>
    <t>Benefits payments</t>
  </si>
  <si>
    <t>(617,755</t>
  </si>
  <si>
    <t>(496,681</t>
  </si>
  <si>
    <t>Accumulated other comprehensive loss</t>
  </si>
  <si>
    <t>(436,219</t>
  </si>
  <si>
    <t>(473,493</t>
  </si>
  <si>
    <t>(1,823</t>
  </si>
  <si>
    <t>(72,361</t>
  </si>
  <si>
    <t>Prior service cost has been amortized on the straight-line method over the average remaining service period of employees expected to receive benefits under the plan.</t>
  </si>
  <si>
    <t>The accumulated benefit obligation was ¥1,355,816 million and ¥1,328,536 million at March 31, 2013 and 2014, respectively.</t>
  </si>
  <si>
    <t>(21,901</t>
  </si>
  <si>
    <t>(21,743</t>
  </si>
  <si>
    <t>(23,871</t>
  </si>
  <si>
    <t>(3,857</t>
  </si>
  <si>
    <t>(3,187</t>
  </si>
  <si>
    <t>(5,512</t>
  </si>
  <si>
    <t>(3,567</t>
  </si>
  <si>
    <t>(3,573</t>
  </si>
  <si>
    <t>(3,557</t>
  </si>
  <si>
    <t>(72,546</t>
  </si>
  <si>
    <t>(15,982</t>
  </si>
  <si>
    <t>(15,265</t>
  </si>
  <si>
    <t>(158,348</t>
  </si>
  <si>
    <t>The amounts of net actuarial loss and prior service cost included as accumulated other comprehensive loss (income) expected to be recognized as components of net periodic benefit cost for the fiscal year ending March 31, 2015 amount to ¥5,790 million and ¥(7,487) million, respectively.</t>
  </si>
  <si>
    <t>    2012    </t>
  </si>
  <si>
    <t>    2013    </t>
  </si>
  <si>
    <t>    2014    </t>
  </si>
  <si>
    <t>In determining the expected long-term rate of return on plan assets, NTT Group considers the current and projected asset allocations, as well as expected long-term investment returns and risks for each category of the plan assets based on analysis of historical results.</t>
  </si>
  <si>
    <t>The following table presents the fair values of pension plan assets of NTT CDBP as of March 31, 2013 and 2014. Descriptions of fair value hierarchy and the inputs used in measuring fair value are presented in note 14.</t>
  </si>
  <si>
    <t>Cash and cash equivalents include foreign currency deposits and call loans, and are all classified as Level 1.</t>
  </si>
  <si>
    <t>Securities investment trust beneficiary certificates include bond investment trusts and foreign stock investment trusts. If active market prices are not available, fair value is measured by inputs derived principally from observable market data provided by financial institutions, which is classified as Level 2.</t>
  </si>
  <si>
    <t>Others include loans to employees and leasing receivables, which are classified as Level 3.</t>
  </si>
  <si>
    <t>NTT Group’s policy with respect to asset management planning is formulated with the ultimate objective of ensuring the steady disbursement of benefits in future periods. Therefore, the long-term objective of asset management is to secure the total profits deemed necessary to ensure pension financing. To achieve this, NTT Group selects various investments and takes into consideration their expected returns and risks and the correlation among them. NTT Group then sets the target allocation ratio for plan assets and endeavors to maintain that ratio. The target allocations are formulated from a mid- to long-term perspective and are reviewed annually. In the event that there is a significant change in the investment environment, NTT Group also reviews the asset allocations as necessary. The weighted-average target allocations in March 2014 are: domestic bonds, 42.9%; domestic stocks, 20.9%; foreign bonds, 10.0%; foreign stocks, 14.4%; and life insurance company general accounts, 11.8%.</t>
  </si>
  <si>
    <t>Domestic stocks include NTT Group’s and its affiliates’ common stock with an aggregate fair value of ¥4,473 million (0.5% of total plan assets) and ¥4,278 million (0.4% of total plan assets) at March 31, 2013 and 2014, respectively.</t>
  </si>
  <si>
    <t>NTT Group expects to contribute ¥16,807 million to the NTT CDBP in the fiscal year ending March 31, 2015.</t>
  </si>
  <si>
    <t>The estimated future benefit payments of the NTT CDBP are as follows:</t>
  </si>
  <si>
    <t>(c)</t>
  </si>
  <si>
    <t>The Special Accounting Fund for the NTT CDBP (former Special Accounting Fund for the NTT Plan)</t>
  </si>
  <si>
    <t>The Special Accounting Fund for the NTT Plan (former NTT Mutual Aid Plan) was a transitional pension plan created to settle the former NTT Mutual Aid Plan in accordance with the Law to Partially Amend the Japanese Welfare Pension Insurance Law and other legislation. The NTT Mutual Aid Plan was integrated with the National Plan in April 1997, and the Special Accounting Fund for the NTT Plan aims to provide pension benefits for employees who retired before the 1997 shift in the scheme based on the Former Public Corporation Employee Mutual Aid Association Law.</t>
  </si>
  <si>
    <t>In July 2007, the Special Accounting Fund for the NTT Plan was converted to the Special Accounting Fund for the NTT CDBP as the NTT Plan was converted to the NTT CDBP.</t>
  </si>
  <si>
    <t>Based on the provisions of the Law to Partially Amend the Japanese Welfare Pension Insurance Law and other legislation, NTT pays contributions set by the Japanese Government every year to the Special Accounting Fund for the NTT CDBP to cover the costs of pension benefits based on the Former Public Corporation Employee Mutual Aid Association Law to cover benefits for the period of service in and prior to June 1956 of employees who retired in July 1956 or later from NTT, Public Corporation, and/or their predecessor government organizations (Ministry of Communications in the area of telecommunications and the Ministry of Telecommunications).</t>
  </si>
  <si>
    <t>The Special Accounting Fund for the NTT CDBP is a social welfare pension scheme, as are the former NTT Mutual Aid Plan and the current National Plan. It is considered a multi-employer plan and therefore contributions are recognized as expenses when contributions are required. The amounts of contributions were ¥50,574 million, ¥47,113 million and ¥43,520 million for the fiscal years ended March 31, 2012, 2013 and 2014, respectively, and NTT expects such contributions will decrease year by year. In addition, the Special Accounting Fund for the NTT CDBP is a social welfare pension scheme, and because the information required by its accounting standards is limited, additional quantitative information relating to participation in the multi-employer plan is not disclosed.</t>
  </si>
  <si>
    <t>Income taxes</t>
  </si>
  <si>
    <t>11.    Income taxes:</t>
  </si>
  <si>
    <t>Total income taxes recognized for the fiscal years ended March 31, 2012, 2013 and 2014 are as follows:</t>
  </si>
  <si>
    <t>Income from continuing operations</t>
  </si>
  <si>
    <t>Other comprehensive income (loss) (Note 13)</t>
  </si>
  <si>
    <t>(21,663</t>
  </si>
  <si>
    <t>Total income taxes</t>
  </si>
  <si>
    <t>Substantially all of NTT Group’s income before income taxes and equity in earnings (losses) of affiliated companies for all periods presented and the related income tax expenses (benefits) are related to domestic operations. During the fiscal year ended March 31, 2012, NTT and its domestic subsidiaries were subject to a National Corporate Tax of 30%, a Corporate Inhabitant Tax of approximately 6% and a deductible Corporate Enterprise Tax of approximately 8%, which in the aggregate resulted in a combined statutory income tax rate of approximately 41%. During the fiscal years ended March 31, 2013, and 2014, NTT and its domestic subsidiaries were subject to a National Corporate Tax of 28.05%, a Corporate Inhabitant Tax of approximately 5% and a deductible Corporate Enterprise Tax of approximately 8%, which in the aggregate resulted in a combined statutory income tax rate of approximately 38%. The rate of the Corporate Inhabitant Tax and Corporate Enterprise Tax differs depending on the municipalities.</t>
  </si>
  <si>
    <t>The “Act to Amend Sections of the Income Tax Act for Tax Reform in Accordance with Changes to the Economic Social Structure” and the “Act on Special Measures for Reconstruction and Rehabilitation in Response to the Great East Japan Earthquake” were enacted on November 30, 2011. Income tax rates have been adjusted from consolidated accounting periods that begin on or after April 1, 2012. The aggregate statutory income tax rate has declined from approximately 41% to approximately 38% for the fiscal years ending March 31, 2013-2015, and then to approximately 36% for fiscal years ending March 31, 2016 and thereafter. As a result of this change in the income tax rate, net deferred tax assets existing on the enactment date decreased by ¥89,936 million, and these adjustments are included in “Income tax expense (benefit) Deferred” in the consolidated statements of income for the fiscal year ended March 31, 2012. Net income attributable to NTT decreased ¥80,232 million for the fiscal year ended March 31, 2012.</t>
  </si>
  <si>
    <t>The “Law Revising a Portion of the Income Tax Act” and other laws were enacted on March 20, 2014, changing, among other things, the tax rates for consolidated accounting fiscal years starting on or after April 1, 2014. Due to this change, the statutory tax rate applied to the calculation of the amount of deferred tax assets and liabilities in relation to the temporary difference anticipated to be resolved in the fiscal year ended March 31, 2015 was lowered from approximately 38% to approximately 36%. As a result, net deferred income taxes decreased by ¥12,583 million, which amount is included in “Income tax expenses (benefit): Deferred” in the consolidated statements of income. Net income attributable to NTT decreased ¥9,595 million.</t>
  </si>
  <si>
    <t>NTT files a consolidated tax return with its wholly owned subsidiaries for National Corporate Tax purposes. The realizable amounts of deferred tax assets related to National Corporate Tax are assessed on the basis of the projected future taxable income of NTT and its wholly owned subsidiaries. As of March 31, 2014, NTT had 94 wholly owned subsidiaries in Japan, including NTT East, NTT West and NTT Communications.</t>
  </si>
  <si>
    <t>Reconciliations of the difference between the actual effective income tax rate of NTT Group and the statutory tax rate are as follows:</t>
  </si>
  <si>
    <t>Percent of income</t>
  </si>
  <si>
    <t>before income taxes and equity in</t>
  </si>
  <si>
    <t>earnings of affiliated companies</t>
  </si>
  <si>
    <t>Statutory tax rate</t>
  </si>
  <si>
    <t>Expenses not deductible for tax purposes</t>
  </si>
  <si>
    <t>Research and other tax credits</t>
  </si>
  <si>
    <t>(1.47</t>
  </si>
  <si>
    <t>(1.62</t>
  </si>
  <si>
    <t>(1.40</t>
  </si>
  <si>
    <t>Net change in valuation allowance</t>
  </si>
  <si>
    <t>(0.27</t>
  </si>
  <si>
    <t>(0.36</t>
  </si>
  <si>
    <t>Effect of changes in the enacted tax rates</t>
  </si>
  <si>
    <t>(0.37</t>
  </si>
  <si>
    <t>(0.63</t>
  </si>
  <si>
    <t>(1.57</t>
  </si>
  <si>
    <t>Effective tax rate</t>
  </si>
  <si>
    <t>Significant components of deferred tax assets and liabilities at March 31, 2013 and 2014 are as follows:</t>
  </si>
  <si>
    <t>Deferred tax assets:</t>
  </si>
  <si>
    <t>Accrued enterprise tax</t>
  </si>
  <si>
    <t>Property, plant and equipment and intangible assets</t>
  </si>
  <si>
    <t>Compensated absences</t>
  </si>
  <si>
    <t>Accrued bonus</t>
  </si>
  <si>
    <t>Unamortized purchases of leased assets</t>
  </si>
  <si>
    <t>Operating loss carryforwards</t>
  </si>
  <si>
    <t>Accrued liabilities for loyalty programs</t>
  </si>
  <si>
    <t>Deferred revenues regarding Nikagetsu Kurikoshi</t>
  </si>
  <si>
    <t>Investments in affiliates</t>
  </si>
  <si>
    <t>Total gross deferred tax assets</t>
  </si>
  <si>
    <t>Less—Valuation allowance</t>
  </si>
  <si>
    <t>(253,693</t>
  </si>
  <si>
    <t>(259,921</t>
  </si>
  <si>
    <t>Total deferred tax assets</t>
  </si>
  <si>
    <t>Deferred tax liabilities:</t>
  </si>
  <si>
    <t>Unrealized gains on securities</t>
  </si>
  <si>
    <t>(30,232</t>
  </si>
  <si>
    <t>(40,267</t>
  </si>
  <si>
    <t>Investment in subsidiary, principally arising upon issuance of stock</t>
  </si>
  <si>
    <t>(301,832</t>
  </si>
  <si>
    <t>(300,554</t>
  </si>
  <si>
    <t>(155,352</t>
  </si>
  <si>
    <t>(216,869</t>
  </si>
  <si>
    <t>(43,200</t>
  </si>
  <si>
    <t>(71,631</t>
  </si>
  <si>
    <t>Total gross deferred tax liabilities</t>
  </si>
  <si>
    <t>(530,616</t>
  </si>
  <si>
    <t>(629,321</t>
  </si>
  <si>
    <t>Net deferred tax assets</t>
  </si>
  <si>
    <t>The valuation allowance at March 31, 2013 and 2014 mainly related to deferred tax assets of NTT and certain subsidiaries with operating loss carryforwards for tax purposes that are not expected to be realized. The net change in the total valuation allowance for the year ended March 31, 2012 was a decrease of ¥32,401 million, and for the year ended March 31, 2013 was an increase of ¥11,535 million, for the year ended March 31, 2014 was an increase of ¥6,228 million.</t>
  </si>
  <si>
    <t>The change in the valuation allowance for the year ended March 31, 2014 included the impact of a ¥17,937 million decrease mainly as a result of a change in the estimate of the realizability of NTT America’s deferred tax assets in connection with its acquisitions. The changes in estimates of the subsequent realization of deferred tax assets for the years ended March 31, 2012 and 2013 were ¥11,319 million and ¥6,534 million respectively.</t>
  </si>
  <si>
    <t>Realization of the deferred tax assets depends upon the generation of future taxable income during the periods in which those temporary differences become deductible and loss carryforwards are utilizable. Management considers the projected future taxable income, tax-planning strategies and scheduled reversal of deferred tax liabilities in making this assessment. Realization of the deferred tax assets is substantially dependent upon continued profitability and NTT anticipates that it will continue to generate substantial income. Although realization is not assured, management believes it is more likely than not that all of the deferred tax assets, less valuation allowance, will be realized. The amount of such net assets considered realizable, however, could be reduced in the near term if estimates of future taxable income during the carryforward period are reduced.</t>
  </si>
  <si>
    <t>Net deferred tax assets at March 31, 2013 and 2014 are included in the consolidated balance sheets as follows:</t>
  </si>
  <si>
    <t>Deferred income taxes (current assets)</t>
  </si>
  <si>
    <t>Deferred income taxes (investments and other assets)</t>
  </si>
  <si>
    <t>Other current liabilities</t>
  </si>
  <si>
    <t>(4,772</t>
  </si>
  <si>
    <t>(5,616</t>
  </si>
  <si>
    <t>Deferred income taxes (long-term liabilities)</t>
  </si>
  <si>
    <t>(198,824</t>
  </si>
  <si>
    <t>(233,151</t>
  </si>
  <si>
    <t>At March 31, 2014, NTT and certain subsidiaries had operating loss carryforwards for tax purposes of ¥744,401 million, which may be used as a deduction in determining taxable income in future periods. The period available to offset future taxable income varies in each tax jurisdiction as follows:</t>
  </si>
  <si>
    <t>Year ending March 31, 2014</t>
  </si>
  <si>
    <t>Within 5 years</t>
  </si>
  <si>
    <t>6 to 20 years</t>
  </si>
  <si>
    <t>Indefinite periods</t>
  </si>
  <si>
    <t>At March 31, 2013 and 2014, the amount of unrecognized deferred tax liabilities for a portion of the undistributed earnings of NTT’s foreign subsidiaries was immaterial.</t>
  </si>
  <si>
    <t>A reconciliation of the beginning and ending amount of unrecognized tax benefits is as follows:</t>
  </si>
  <si>
    <t>Increase in tax position of current year</t>
  </si>
  <si>
    <t>Decrease in tax position of prior year</t>
  </si>
  <si>
    <t>(1,080</t>
  </si>
  <si>
    <t>Reductions as a result of a lapse of the applicable statute of limitations</t>
  </si>
  <si>
    <t>(814</t>
  </si>
  <si>
    <t>(7</t>
  </si>
  <si>
    <t>The unrecognized tax benefit which would favorably affect the effective income tax rate in future periods was ¥4,356 million and ¥5,383 million at March 31, 2013 and 2014, respectively. NTT does not expect any material changes in its accrued liabilities for unrecognized tax benefits in the next 12 months. NTT Group has elected to classify interest and penalties related to unrecognized tax benefits, if and when required, as part of income tax expense (benefit) in the consolidated statements of income. The total amounts of interest and penalties related to unrecognized tax benefits for the fiscal years ended March 31, 2012, 2013 and 2014 were immaterial. As of March 31, 2014, tax inquiries for NTT and its principal subsidiaries for fiscal years ended March 31, 2011 and prior have been completed by the tax authorities.</t>
  </si>
  <si>
    <t>Consumption tax</t>
  </si>
  <si>
    <t>12.     Consumption tax:</t>
  </si>
  <si>
    <t>Consumption tax payable or receivable is determined based on consumption taxes levied on operating revenues offset by consumption taxes directly incurred by the company when purchasing goods and services. Items in the consolidated statements of income are presented on a net basis of consumption tax.</t>
  </si>
  <si>
    <t>Equity</t>
  </si>
  <si>
    <t>13.     Equity:</t>
  </si>
  <si>
    <t>Change in NTT’s shares of common stock and treasury stock for the fiscal years ended March 31, 2012, 2013 and 2014 are as follows:</t>
  </si>
  <si>
    <r>
      <t> </t>
    </r>
    <r>
      <rPr>
        <sz val="7.5"/>
        <color theme="1"/>
        <rFont val="Calibri"/>
        <family val="2"/>
        <scheme val="minor"/>
      </rPr>
      <t> </t>
    </r>
  </si>
  <si>
    <t>Change in shares</t>
  </si>
  <si>
    <t>Issued</t>
  </si>
  <si>
    <t>shares</t>
  </si>
  <si>
    <t>Treasury</t>
  </si>
  <si>
    <t>stock</t>
  </si>
  <si>
    <t>Balance at March 31, 2011</t>
  </si>
  <si>
    <t>Acquisition of treasury stock under resolution of the board of directors</t>
  </si>
  <si>
    <t>Acquisition of treasury stock through purchase of less-than-one-unit shares</t>
  </si>
  <si>
    <t>Resale of treasury stock to holders of less-than-one-unit shares</t>
  </si>
  <si>
    <t>(28,668</t>
  </si>
  <si>
    <t>Cancellation of treasury stock under resolution of the board of directors</t>
  </si>
  <si>
    <t>(125,461,832</t>
  </si>
  <si>
    <t>(9,140</t>
  </si>
  <si>
    <t>(2,930</t>
  </si>
  <si>
    <t>(186,500,000</t>
  </si>
  <si>
    <t>According to the NTT Law, NTT must obtain authorization from the Minister of Internal Affairs and Communications for certain financial matters including (1) certain new share issuance, including shares issuable upon the exercise of stock acquisition rights; (2) any resolution for (i) a change in the Articles of Incorporation, (ii) an appropriation of profits or (iii) any merger or dissolution; and (3) any disposition of major telecommunications trunk lines and equipment or providing mortgages on such properties.</t>
  </si>
  <si>
    <t>On November 24, 1995, based upon the resolution of the board of directors’ meeting held on April 28, 1995, NTT capitalized the aggregate amount of ¥15,600 million of its additional paid-in capital to the common stock account and made a free share distribution of 312,000 shares to shareholders of record at September 30, 1995, representing 2% of outstanding shares. Under generally accepted accounting principles in Japan, no accounting entry is required for such a free share distribution. Had the distribution been accounted for entities in the United States, ¥234,624 million would have been transferred from retained earnings to the applicable capital account.</t>
  </si>
  <si>
    <t>Effective May 1, 2006, the Japanese Companies Act provides that (i) dividends of earnings require approval at a general meeting of shareholders, (ii) interim cash dividends can be distributed upon the approval of the board of directors, if the Articles of Incorporation provide for such interim cash dividends, and (iii) an amount equal to at least 10% of the decrease in retained earnings resulting from a dividend payment be appropriated from retained earnings to a legal reserve until such reserve is equal to 25% of capital stock. The legal reserve is available for distribution upon approval at a shareholders’ meeting.</t>
  </si>
  <si>
    <t>The Japanese Companies Act provides that corporations are able to repurchase their own shares in market transactions by resolution of the board of directors so long as their articles of incorporation so prescribe.</t>
  </si>
  <si>
    <t>On May 13, 2011, the board of directors resolved that NTT may acquire up to a total not exceeding 60 million outstanding shares of its common stock at an amount in total not exceeding ¥280 billion from May 16, 2011 through September 30, 2011. Based on this resolution, NTT repurchased 57,513,600 shares of its common stock at ¥223,440 million on July 5, 2011 using the Tokyo Stock Exchange Trading Network Off-Auction Own Share Repurchase Trading System (“ToSTNeT-3”).</t>
  </si>
  <si>
    <t>On November 9, 2011, the board of directors resolved that NTT will cancel 125,461,832 shares held as treasury stock on November 15, 2011, and that NTT may acquire up to a total not exceeding 44 million outstanding shares of its common stock at an amount in total not exceeding ¥220 billion from November 16, 2011 through March 30, 2012. As a result of this cancellation, “Retained earnings” decreased by ¥566,551 million. NTT repurchased 41,820,600 shares of its common stock at ¥158,291 million on February 8, 2012 using ToSTNeT-3.</t>
  </si>
  <si>
    <t>On September 19, 2012, the board of directors resolved that NTT may acquire up to 42 million outstanding shares of its common stock at an amount in total not exceeding ¥150 billion from during the period from September 20, 2012 through March 29, 2013. Based on this resolution, NTT repurchased 38,382,300 shares of its common stock for a total purchase price of ¥149,999 million between September 2012 and February 2013.</t>
  </si>
  <si>
    <t>On May 10, 2013, the board of directors of NTT resolved that NTT may acquire up to 50 million shares of its outstanding common stock for an amount in total not exceeding ¥250 billion from May 13, 2013 through March 31, 2014. Based on this resolution, NTT repurchased 48,737,200 shares of its common stock for a total purchase price of ¥250,000 million between May 2013 and October 2013, and concluded the repurchase of its common stock authorized by board of directors’ resolution.</t>
  </si>
  <si>
    <t>On November 8, 2013, the board of directors of NTT resolved that NTT will cancel 186,500,000 shares held as treasury stock on November 15, 2013, and as a result of such cancellation conducted on November 15, 2013, retained earnings have decreased by ¥818,206 million.</t>
  </si>
  <si>
    <t>On February 6, 2014, the board of directors of NTT resolved that NTT may acquire up to 38 million shares of its outstanding common stock at an amount in total not exceeding ¥200 billion from February 7, 2014 through March 31, 2014. Based on this resolution, NTT repurchased 26,556,800 shares of its common stock at ¥156,499 million on March 7, 2014 using ToSTNeT-3.</t>
  </si>
  <si>
    <t>The amount of statutory retained earnings of NTT available for the payments of dividends to shareholders as of March 31, 2014 was ¥581,440 million. In accordance with customary practice in Japan, appropriations of retained earnings are not accrued in the financial statements for the period to which they relate but are recorded in the subsequent accounting period after shareholders’ approval has been obtained. Retained earnings in the accompanying consolidated financial statements at March 31, 2014 include amounts representing final cash dividends of ¥99,904 million, or ¥90 per share, which were approved at the shareholders’ meeting held on June 26, 2014.</t>
  </si>
  <si>
    <t>On May 13, 2014, the board of directors of NTT resolved that NTT may acquire up to 44 million shares of its outstanding common stock for an amount in total not exceeding ¥250 billion from July 1, 2014 through March 31, 2015.</t>
  </si>
  <si>
    <t>Accumulated other comprehensive income (loss)—</t>
  </si>
  <si>
    <t>An analysis of the changes for the fiscal year ended March 31, 2014 in accumulated other comprehensive income (loss) is shown below:</t>
  </si>
  <si>
    <t>Unrealized</t>
  </si>
  <si>
    <t>gain (loss) on</t>
  </si>
  <si>
    <t>securities</t>
  </si>
  <si>
    <t>derivative</t>
  </si>
  <si>
    <t>instruments</t>
  </si>
  <si>
    <t>currency</t>
  </si>
  <si>
    <t>translation</t>
  </si>
  <si>
    <t>adjustments</t>
  </si>
  <si>
    <t>Pension</t>
  </si>
  <si>
    <t>liability</t>
  </si>
  <si>
    <t>(2,560</t>
  </si>
  <si>
    <t>(5,683</t>
  </si>
  <si>
    <t>(256,665</t>
  </si>
  <si>
    <t>Other comprehensive income before reclassification</t>
  </si>
  <si>
    <t>(2,444</t>
  </si>
  <si>
    <t>Amounts reclassified from accumulated other comprehensive income</t>
  </si>
  <si>
    <t>(235</t>
  </si>
  <si>
    <t>(2,451</t>
  </si>
  <si>
    <t>Other comprehensive income</t>
  </si>
  <si>
    <t>(4,895</t>
  </si>
  <si>
    <t>Less—Comprehensive income attributable to noncontrolling interests</t>
  </si>
  <si>
    <t>(1,473</t>
  </si>
  <si>
    <t>(5,982</t>
  </si>
  <si>
    <t>(104,602</t>
  </si>
  <si>
    <t>The following table provides the change in accumulated other comprehensive income (loss) for the fiscal years ended March 31, 2012, 2013 and 2014:</t>
  </si>
  <si>
    <t>Pre-tax</t>
  </si>
  <si>
    <t>amount</t>
  </si>
  <si>
    <t>Tax benefit /</t>
  </si>
  <si>
    <t>(expense)</t>
  </si>
  <si>
    <t>Net-of-tax</t>
  </si>
  <si>
    <t>Unrealized gain (loss) on securities arising during the period</t>
  </si>
  <si>
    <t>Less—Reclassification adjustment for realized (gain) loss included in net income</t>
  </si>
  <si>
    <t>(742</t>
  </si>
  <si>
    <t>Net change in unrealized gain (loss) on securities</t>
  </si>
  <si>
    <t>Unrealized gain (loss) on derivative instruments arising during the period</t>
  </si>
  <si>
    <t>(2,605</t>
  </si>
  <si>
    <t>(148</t>
  </si>
  <si>
    <t>(2,753</t>
  </si>
  <si>
    <t>(311</t>
  </si>
  <si>
    <t>Net change in unrealized gain (loss) on derivative instruments</t>
  </si>
  <si>
    <t>(1,772</t>
  </si>
  <si>
    <t>(459</t>
  </si>
  <si>
    <t>(2,231</t>
  </si>
  <si>
    <t>Net change in foreign currency translation adjustments</t>
  </si>
  <si>
    <t>(84,991</t>
  </si>
  <si>
    <t>(69,369</t>
  </si>
  <si>
    <t>(20,920</t>
  </si>
  <si>
    <t>(3,469</t>
  </si>
  <si>
    <t>(24,389</t>
  </si>
  <si>
    <t>(7,308</t>
  </si>
  <si>
    <t>(6,325</t>
  </si>
  <si>
    <t>(891</t>
  </si>
  <si>
    <t>(4,828</t>
  </si>
  <si>
    <t>(14,530</t>
  </si>
  <si>
    <t>(10,226</t>
  </si>
  <si>
    <r>
      <t>)</t>
    </r>
    <r>
      <rPr>
        <sz val="10"/>
        <color theme="1"/>
        <rFont val="Calibri"/>
        <family val="2"/>
        <scheme val="minor"/>
      </rPr>
      <t> </t>
    </r>
  </si>
  <si>
    <t>(426</t>
  </si>
  <si>
    <t>(10,035</t>
  </si>
  <si>
    <t>(2,121</t>
  </si>
  <si>
    <t>(323</t>
  </si>
  <si>
    <t>(3,885</t>
  </si>
  <si>
    <t>(6,006</t>
  </si>
  <si>
    <t>(9,604</t>
  </si>
  <si>
    <t>The following table provides the details of change in pension liability adjustments for the fiscal years ended March 31, 2012, 2013 and 2014:</t>
  </si>
  <si>
    <t>Net gain (loss) arising during period, before tax</t>
  </si>
  <si>
    <t>(26,465</t>
  </si>
  <si>
    <t>Prior service cost arising during period, before tax</t>
  </si>
  <si>
    <t>(173</t>
  </si>
  <si>
    <t>(178</t>
  </si>
  <si>
    <t>Reclassification adjustment, before tax</t>
  </si>
  <si>
    <t>Amortization of net actuarial loss (gain)</t>
  </si>
  <si>
    <t>(19,601</t>
  </si>
  <si>
    <t>(8,464</t>
  </si>
  <si>
    <t>(9,527</t>
  </si>
  <si>
    <t>(12,894</t>
  </si>
  <si>
    <t>(2,278</t>
  </si>
  <si>
    <t>(187</t>
  </si>
  <si>
    <t>Change of pension liability adjustments during the year, before tax</t>
  </si>
  <si>
    <t>(14,462</t>
  </si>
  <si>
    <t>Income tax expense related to pension liability adjustments</t>
  </si>
  <si>
    <t>(12,523</t>
  </si>
  <si>
    <t>(79,602</t>
  </si>
  <si>
    <t>(8,542</t>
  </si>
  <si>
    <t>Reclassifications out of accumulated other comprehensive income (loss) for the fiscal year ended March 31, 2014 was as follows:</t>
  </si>
  <si>
    <t>Amounts reclassified  from</t>
  </si>
  <si>
    <t>accumulated other</t>
  </si>
  <si>
    <t>comprehensive income (loss)</t>
  </si>
  <si>
    <t>Affected line items in</t>
  </si>
  <si>
    <t>consolidated statements of</t>
  </si>
  <si>
    <t>income</t>
  </si>
  <si>
    <t>(191</t>
  </si>
  <si>
    <t>Income tax expense (benefit)</t>
  </si>
  <si>
    <t>(1,434</t>
  </si>
  <si>
    <t>(92</t>
  </si>
  <si>
    <t>(9,482</t>
  </si>
  <si>
    <t>(6,010</t>
  </si>
  <si>
    <t>(763</t>
  </si>
  <si>
    <t>(310</t>
  </si>
  <si>
    <t>(1,073</t>
  </si>
  <si>
    <t>(4,397</t>
  </si>
  <si>
    <t>Amounts reclassified from pension liability adjustments are included in the computation of net periodic pension cost.</t>
  </si>
  <si>
    <t>Fair Value Measurements</t>
  </si>
  <si>
    <t>14.     Fair Value Measurements:</t>
  </si>
  <si>
    <t>The inputs to valuation techniques used to measure fair value are required to be categorized by fair value hierarchy. The fair valu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Inputs are quoted prices (unadjusted) in active markets for identical assets or liabilities that the Company has the ability to access at the measurement date.</t>
  </si>
  <si>
    <t>Level 2—Inputs are other than quoted prices included within Level 1 that are observable for the asset or liability, either directly or indirectly.</t>
  </si>
  <si>
    <t>Level 3—Inputs are unobservable inputs for the asset or liability.</t>
  </si>
  <si>
    <t>Assets and liabilities measured at fair value on a recurring basis as of March 31, 2013 and 2014 are as follows:</t>
  </si>
  <si>
    <r>
      <t>Level 1</t>
    </r>
    <r>
      <rPr>
        <b/>
        <vertAlign val="superscript"/>
        <sz val="7.5"/>
        <color theme="1"/>
        <rFont val="Times New Roman"/>
        <family val="1"/>
      </rPr>
      <t>(</t>
    </r>
    <r>
      <rPr>
        <b/>
        <sz val="7.5"/>
        <color theme="1"/>
        <rFont val="Times New Roman"/>
        <family val="1"/>
      </rPr>
      <t>*</t>
    </r>
    <r>
      <rPr>
        <b/>
        <vertAlign val="superscript"/>
        <sz val="7.5"/>
        <color theme="1"/>
        <rFont val="Times New Roman"/>
        <family val="1"/>
      </rPr>
      <t>1)</t>
    </r>
  </si>
  <si>
    <r>
      <t>Level 2</t>
    </r>
    <r>
      <rPr>
        <b/>
        <vertAlign val="superscript"/>
        <sz val="7.5"/>
        <color theme="1"/>
        <rFont val="Times New Roman"/>
        <family val="1"/>
      </rPr>
      <t>(</t>
    </r>
    <r>
      <rPr>
        <b/>
        <sz val="7.5"/>
        <color theme="1"/>
        <rFont val="Times New Roman"/>
        <family val="1"/>
      </rPr>
      <t>*</t>
    </r>
    <r>
      <rPr>
        <b/>
        <vertAlign val="superscript"/>
        <sz val="7.5"/>
        <color theme="1"/>
        <rFont val="Times New Roman"/>
        <family val="1"/>
      </rPr>
      <t>2)</t>
    </r>
  </si>
  <si>
    <r>
      <t>Level 3</t>
    </r>
    <r>
      <rPr>
        <b/>
        <vertAlign val="superscript"/>
        <sz val="7.5"/>
        <color theme="1"/>
        <rFont val="Times New Roman"/>
        <family val="1"/>
      </rPr>
      <t>(</t>
    </r>
    <r>
      <rPr>
        <b/>
        <sz val="7.5"/>
        <color theme="1"/>
        <rFont val="Times New Roman"/>
        <family val="1"/>
      </rPr>
      <t>*</t>
    </r>
    <r>
      <rPr>
        <b/>
        <vertAlign val="superscript"/>
        <sz val="7.5"/>
        <color theme="1"/>
        <rFont val="Times New Roman"/>
        <family val="1"/>
      </rPr>
      <t>3)</t>
    </r>
  </si>
  <si>
    <t>Assets</t>
  </si>
  <si>
    <t>Available-for-sale securities:</t>
  </si>
  <si>
    <t>Domestic equity securities</t>
  </si>
  <si>
    <t>Foreign equity securities</t>
  </si>
  <si>
    <t>Domestic debt securities</t>
  </si>
  <si>
    <t>Foreign debt securities</t>
  </si>
  <si>
    <t>Derivatives:</t>
  </si>
  <si>
    <t>Forward exchange contracts</t>
  </si>
  <si>
    <t>Interest rate swap agreements</t>
  </si>
  <si>
    <t>Currency swap agreements</t>
  </si>
  <si>
    <t>Liabilities</t>
  </si>
  <si>
    <t>Currency option agreements</t>
  </si>
  <si>
    <t>There were no transfers between Level 1 and Level 2.</t>
  </si>
  <si>
    <r>
      <t>Level 1</t>
    </r>
    <r>
      <rPr>
        <b/>
        <vertAlign val="superscript"/>
        <sz val="7.5"/>
        <color theme="1"/>
        <rFont val="Times New Roman"/>
        <family val="1"/>
      </rPr>
      <t>(*1)</t>
    </r>
  </si>
  <si>
    <r>
      <t>Level 2</t>
    </r>
    <r>
      <rPr>
        <b/>
        <vertAlign val="superscript"/>
        <sz val="7.5"/>
        <color theme="1"/>
        <rFont val="Times New Roman"/>
        <family val="1"/>
      </rPr>
      <t>(*2)</t>
    </r>
  </si>
  <si>
    <r>
      <t>Level 3</t>
    </r>
    <r>
      <rPr>
        <b/>
        <vertAlign val="superscript"/>
        <sz val="7.5"/>
        <color theme="1"/>
        <rFont val="Times New Roman"/>
        <family val="1"/>
      </rPr>
      <t>(*3)</t>
    </r>
  </si>
  <si>
    <t>Quoted prices for identical assets or liabilities in active markets</t>
  </si>
  <si>
    <t>Quoted prices for similar assets or liabilities in active markets, quoted prices for identical or similar assets or liabilities in inactive markets, inputs derived principally from observable market data</t>
  </si>
  <si>
    <t>(*3)</t>
  </si>
  <si>
    <t>Unobservable inputs</t>
  </si>
  <si>
    <t>Available-for-sale securities—</t>
  </si>
  <si>
    <t>Available-for-sale securities comprise marketable equity securities and debt securities, and financial instruments classified as available-for-sale securitie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In cases in which fair value is measured by inputs derived from unobservable data, it is classified as Level 3.</t>
  </si>
  <si>
    <t>Derivatives—</t>
  </si>
  <si>
    <t>Derivatives comprise forward exchange contracts, interest rate swap agreements, currency swap agreements and currency option agreements. Fair value of derivatives is measured by inputs derived principally from observable market data provided by financial institutions, which is classified as Level 2.</t>
  </si>
  <si>
    <t>Assets and liabilities measured at fair value on a nonrecurring basis for the fiscal years ended March 31, 2013 and 2014 are as follows:</t>
  </si>
  <si>
    <r>
      <t>Level 3</t>
    </r>
    <r>
      <rPr>
        <b/>
        <vertAlign val="superscript"/>
        <sz val="7.5"/>
        <color theme="1"/>
        <rFont val="Times New Roman"/>
        <family val="1"/>
      </rPr>
      <t>(*3)</t>
    </r>
  </si>
  <si>
    <t>Impairment</t>
  </si>
  <si>
    <t>(before tax)</t>
  </si>
  <si>
    <t>Real estate</t>
  </si>
  <si>
    <t>Cost method investments</t>
  </si>
  <si>
    <t>Goodwill</t>
  </si>
  <si>
    <t>Long-lived assets</t>
  </si>
  <si>
    <r>
      <t>Level 1</t>
    </r>
    <r>
      <rPr>
        <b/>
        <vertAlign val="superscript"/>
        <sz val="7.5"/>
        <color theme="1"/>
        <rFont val="Times New Roman"/>
        <family val="1"/>
      </rPr>
      <t>(*1)</t>
    </r>
  </si>
  <si>
    <t>Real estate—</t>
  </si>
  <si>
    <t>If a decline in value or an increase in estimated costs of completion of real estate held for resale included in inventories causes inventory cost to be unrecoverable, the real estate is written down to its fair value. In measuring the fair value of such inventories, fair value is measured by using various evaluation models based on inputs that are unobservable in the market, such as a salable price based on a real-estate appraisal, which is classified as Level 3.</t>
  </si>
  <si>
    <t>Real estate in the table above includes that transferred from inventories to property, plant and equipment as a result of a change in use or sold to others after measuring fair value.</t>
  </si>
  <si>
    <t>The fair value of investments in affiliated companies that are impaired as a result of an other than temporary decline in value are measured at fair value based on the discounted cash flow method using unobservable inputs, which resulted in a classification of such investments as Level 3 investments. The discount rates for the fiscal years ended March 31, 2013 and 2014 used for the weighted average cost of capital amounted to 11.3%-15.9% and 12.6%, respectively.</t>
  </si>
  <si>
    <t>Cost method investments—</t>
  </si>
  <si>
    <t>If a decline in value of cost method investments is evaluated as other than temporary, the investment is written down to its fair value. In measuring the fair value of such investments, if active market prices of similar assets are available, fair value is measured by quoted prices for similar assets, which is classified as Level 2. If active market prices of similar assets are not available, fair value is measured by using various evaluation models based on inputs that are unobservable in the market such as discounted cash flow projection, which is classified as Level 3.</t>
  </si>
  <si>
    <t>Goodwill—</t>
  </si>
  <si>
    <t>The fair value of the reporting units is determined by using various evaluation models based on inputs that are unobservable in the market such as discounted cash flow projections, which are classified as Level 3. For the fiscal year ended March 31, 2013, the weighted average cost of capital and the permanent growth rate amounted to 11.0% and 3.0%, respectively. For segment information related to goodwill impairments, see note 8.</t>
  </si>
  <si>
    <t>Long-lived assets—</t>
  </si>
  <si>
    <t>If the carrying amount of a long-lived asset is evaluated to be unrecoverable, the long-lived asset is written down to its fair value. In measuring fair value of such long-lived assets, fair value is measured by using various evaluation models based on inputs that are unobservable in the market such as discounted cash flow projection, which is classified as Level 3. The discount rate for the fiscal years ended March 31, 2013 and 2014 used for the weighted average cost of capital amounted to 4.2%-5.0% and mainly 5.0%, respectively.</t>
  </si>
  <si>
    <t>Segment and geographic information</t>
  </si>
  <si>
    <t>15.     Segment and geographic information:</t>
  </si>
  <si>
    <t>Operating segments are components of the NTT Group 1) that engage in business activities, 2) whose operating results are regularly reviewed by NTT Group’s chief operating decision maker to make decisions on the allocation of financial resources and to evaluate business performance, and 3) for which discrete financial information is available. Accounting policies used to determine segment profit/loss and segment assets are consistent with those used to prepare the consolidated financial statements in accordance with accounting principles generally accepted in the United States.</t>
  </si>
  <si>
    <t>The regional communications business segment principally comprises revenues from fixed voice related services, IP/packet communications services, sales of telecommunications equipment, and other operating revenues.</t>
  </si>
  <si>
    <t>The long distance and international communications business segment principally comprises revenues from fixed voice related services, IP/packet communications services, system integration services and other operating revenues.</t>
  </si>
  <si>
    <t>The mobile communications business segment principally comprises revenues from mobile voice related services, IP/packet communications services and sales of telecommunications equipment.</t>
  </si>
  <si>
    <t>The data communications business segment principally comprises revenues from system integration services.</t>
  </si>
  <si>
    <t>The other segment principally comprises operating revenues from such activities as building maintenance, real estate rental, systems development, leasing, and research and development.</t>
  </si>
  <si>
    <t>Operating revenue:</t>
  </si>
  <si>
    <t>Year Ended March 31</t>
  </si>
  <si>
    <t>Regional communications business—</t>
  </si>
  <si>
    <t>External customers</t>
  </si>
  <si>
    <t>Intersegment</t>
  </si>
  <si>
    <t>Long distance and international communications business—</t>
  </si>
  <si>
    <t>Mobile communications business—</t>
  </si>
  <si>
    <t>Data communications business—</t>
  </si>
  <si>
    <t>Other—</t>
  </si>
  <si>
    <t>Elimination</t>
  </si>
  <si>
    <t>(1,512,599</t>
  </si>
  <si>
    <t>(1,642,527</t>
  </si>
  <si>
    <t>(1,590,622</t>
  </si>
  <si>
    <t>Consolidated total</t>
  </si>
  <si>
    <t>Segment profit:</t>
  </si>
  <si>
    <t>Regional communications business</t>
  </si>
  <si>
    <t>Long distance and international communications business</t>
  </si>
  <si>
    <t>Mobile communications business</t>
  </si>
  <si>
    <t>Data communications business</t>
  </si>
  <si>
    <t>Total segment profit</t>
  </si>
  <si>
    <t>Consolidated operating income</t>
  </si>
  <si>
    <t>Other income</t>
  </si>
  <si>
    <t>Other expenses</t>
  </si>
  <si>
    <t>Consolidated income before income taxes and equity in earnings (losses) of affiliated companies</t>
  </si>
  <si>
    <t>Equity in earnings (losses) of affiliated companies:</t>
  </si>
  <si>
    <t>(25,489</t>
  </si>
  <si>
    <t>(35,885</t>
  </si>
  <si>
    <t>(78,311</t>
  </si>
  <si>
    <t>(7,552</t>
  </si>
  <si>
    <t>(50,792</t>
  </si>
  <si>
    <t>Segment assets:</t>
  </si>
  <si>
    <t>As of March 31</t>
  </si>
  <si>
    <t>Segment Assets:</t>
  </si>
  <si>
    <t>Total segment assets</t>
  </si>
  <si>
    <t>(8,369,511</t>
  </si>
  <si>
    <t>(9,015,625</t>
  </si>
  <si>
    <t>(9,307,365</t>
  </si>
  <si>
    <t>(Note)</t>
  </si>
  <si>
    <t>Elimination includes offsetting the carrying amount of the parent’s investment in each subsidiary and the parent’s portion of equity of each subsidiary.</t>
  </si>
  <si>
    <t>Goodwill resulting from an acquisition is included in segment assets of the respective business in which the acquired business has been included. See note 8.</t>
  </si>
  <si>
    <t>Other significant items:</t>
  </si>
  <si>
    <t>Depreciation and amortization:</t>
  </si>
  <si>
    <t>Total segment</t>
  </si>
  <si>
    <t>Capital investments for segment assets:</t>
  </si>
  <si>
    <t>Point program expenses:</t>
  </si>
  <si>
    <t>Goodwill impairment losses:</t>
  </si>
  <si>
    <t>The capital investments in the above table represent the additions to fixed assets of each segment.</t>
  </si>
  <si>
    <t>As indicated in “Use of estimates” in note 2 effective April 1, 2013, NTT Group has revised its estimate of the expected useful life of metal cables based on actual utilization to reflect an extended expected useful life. As a result, compared with the method used prior to April 1, 2013, operating income for the regional communications business segment for the fiscal year ended March 31, 2014 increased by ¥23,264 million.</t>
  </si>
  <si>
    <t>Transfers between operating segments are made at arms-length prices. Operating income is operating revenue less costs and operating expenses.</t>
  </si>
  <si>
    <t>Geographic information:</t>
  </si>
  <si>
    <t>Operating Revenues are classified based on the geographic location of the service and products provided. NTT Group has not disclosed foreign long-term assets, as such amounts were immaterial.</t>
  </si>
  <si>
    <t>There were no operating revenue from transactions with a single external customer amounting to 10% or more of NTT Group’s revenues for the fiscal years ended March 31, 2012, 2013 and 2014.</t>
  </si>
  <si>
    <t>Leases</t>
  </si>
  <si>
    <t>16.    Leases:</t>
  </si>
  <si>
    <t>NTT Group leases certain office space, employees’ residential facilities and other assets, recorded as either capital leases or operating leases.</t>
  </si>
  <si>
    <t>Capital Lease—Lessee—</t>
  </si>
  <si>
    <t>Assets acquired under capital leases at March 31, 2013 and 2014 were as follows:</t>
  </si>
  <si>
    <t>Class of property</t>
  </si>
  <si>
    <t>Buildings</t>
  </si>
  <si>
    <t>Machinery, vehicles and tools</t>
  </si>
  <si>
    <t>(49,847</t>
  </si>
  <si>
    <t>(55,791</t>
  </si>
  <si>
    <t>Future minimum lease payments by year under capital leases together with the present value of the net minimum lease payments at March 31, 2014 are as follows:</t>
  </si>
  <si>
    <t>Total minimum lease payments</t>
  </si>
  <si>
    <t>Less—Amount representing interest</t>
  </si>
  <si>
    <t>(15,113</t>
  </si>
  <si>
    <t>Present value of net minimum lease payments</t>
  </si>
  <si>
    <t>Less—Current obligation</t>
  </si>
  <si>
    <t>(16,929</t>
  </si>
  <si>
    <t>Long-term capital lease obligations</t>
  </si>
  <si>
    <t>Operating Lease—Lessee—</t>
  </si>
  <si>
    <t>Rental expenses under operating leases for land, buildings and equipment for the fiscal years ended March 31, 2012, 2013 and 2014 were ¥223,811 million, ¥227,024 million and ¥246,211 million, respectively.</t>
  </si>
  <si>
    <t>Minimum future rental payments under operating leases that have initial or remaining non-cancellable lease terms in excess of one year at March 31, 2014 are as follows.</t>
  </si>
  <si>
    <t>Research and development expenses and advertising costs</t>
  </si>
  <si>
    <t>17.    Research and development expenses and advertising costs:</t>
  </si>
  <si>
    <t>Research and development expenses—</t>
  </si>
  <si>
    <t>Research and development expenses are charged to income as incurred and such amounts charged to income for the fiscal years ended March 31, 2012, 2013 and 2014 were ¥267,853 million, ¥269,192 million and ¥249,295 million, respectively.</t>
  </si>
  <si>
    <t>Advertising costs—</t>
  </si>
  <si>
    <t>Advertising costs are expensed as incurred. Advertising costs were ¥94,821 million, ¥104,209 million and ¥98,858 million, which are included in selling, general and administrative expenses in the consolidated statements of income, for the fiscal years ended March 31, 2012, 2013 and 2014, respectively.</t>
  </si>
  <si>
    <t>Foreign currency exchange gain and loss</t>
  </si>
  <si>
    <t>18.    Foreign currency exchange gain and loss:</t>
  </si>
  <si>
    <t>Foreign currency exchange results (mainly arising from foreign currency borrowings) for the fiscal years ended March 31, 2012, 2013 and 2014 were a loss of ¥1,535 million, gains of ¥3,250 million and a gain of ¥11,893 million, respectively, and are included in “Other, net” of “Other income (expenses)” in the consolidated statements of income.</t>
  </si>
  <si>
    <t>Financial instruments</t>
  </si>
  <si>
    <t>19.    Financial instruments:</t>
  </si>
  <si>
    <t>Derivative instruments and, hedging activities—</t>
  </si>
  <si>
    <t>In the normal course of business, NTT Group has certain financial instruments including long-term debt and other financial assets and liabilities incurred. Such financial instruments are exposed to the market risk of interest rate changes and foreign currency fluctuations. In applying a consistent risk management strategy for the purpose of reducing such risk, NTT Group uses derivative financial instruments, such as forward exchange contracts, interest rate swap agreements and currency swap agreements. NTT Group does not use derivative financial instruments for trading or speculative purposes.</t>
  </si>
  <si>
    <t>Foreign Currency Exchange Rate Risk Management—</t>
  </si>
  <si>
    <t>NTT Group from time to time enters into forward foreign exchange contracts, currency swap agreements and currency option agreements to hedge the risk of fluctuations in foreign currency exchange rates principally associated with long-term debt issued by NTT Group denominated in foreign currencies. Such contracts and agreements have the same maturity as the underlying debt.</t>
  </si>
  <si>
    <t>Interest Rate Risk Management—</t>
  </si>
  <si>
    <t>NTT Group’s exposure to market risk for changes in interest rates relates principally to its debt obligations. NTT Group has long-term debt primarily with fixed rates. Interest rate swap agreements are entered into from time to time to convert floating rate underlying debt or assets into fixed rate debt or assets, or vice versa. Interest rate option contracts are entered into from time to time to hedge the risk of a rise in the interest rate of underlying debt. These instruments are executed with creditworthy financial institutions.</t>
  </si>
  <si>
    <t>Fair Value Hedges—</t>
  </si>
  <si>
    <t>The derivatives designated as fair value hedges include interest rate swap agreements that are used for reducing the risk arising from the changes in the fair value of fixed rate debt. The notional principal amounts of these derivatives were ¥638 million at March 31, 2014. As discussed in note 9, NTT Group issues a variety of long-term debt bearing several types of interest and denominated in several currencies. NTT Group has a strategy to fix the anticipated cash flow related to those debts. From time to time, however, NTT Group enters into pay-floating/receive-fixed interest rate swaps, to protect the fair value of certain fixed rate debts in asset and liability management. Both the derivatives designated as fair value hedges and hedged items are reflected at fair value in the consolidated balance sheets. Changes in the fair value of the derivatives that are highly effective as, and that are designated and qualified as, fair value hedges, along with changes in the fair value of the hedged items that are attributable to the hedged risk, are recognized as “Other, net” of “Other income (expenses)” in the consolidated statements of income. Changes in the fair value of the derivatives designated as fair value hedges and the hedged items recognized in the consolidated statements of income for the fiscal year ended March 31, 2012, 2013 and 2014 were as follows:</t>
  </si>
  <si>
    <t>Consolidated statements of income item</t>
  </si>
  <si>
    <t>Changes in</t>
  </si>
  <si>
    <t>the fair value of</t>
  </si>
  <si>
    <t>the derivatives</t>
  </si>
  <si>
    <t>the fair value of</t>
  </si>
  <si>
    <t>the hedged items</t>
  </si>
  <si>
    <t>(1,650</t>
  </si>
  <si>
    <t>the derivatives</t>
  </si>
  <si>
    <t>the hedged items</t>
  </si>
  <si>
    <t>¥(0)</t>
  </si>
  <si>
    <t>¥0</t>
  </si>
  <si>
    <t>¥57</t>
  </si>
  <si>
    <t>¥(57)</t>
  </si>
  <si>
    <t>The amount of ineffectiveness of these fair value hedges, which were reflected in net income, was not material for all periods presented. In addition, there was no amount excluded from the assessment of hedge effectiveness of fair value hedges.</t>
  </si>
  <si>
    <t>Cash Flow Hedges—</t>
  </si>
  <si>
    <t>The derivatives designated as cash flow hedges include forward exchange contracts, currency swap agreements and interest rate swap agreements. As discussed in note 9, NTT Group has foreign currency exposures related to its long-term debt denominated in currencies other than yen. In accordance with NTT Group’s strategy, NTT Group fixes the anticipated cash flows of paying interest and principal amounts by entering into foreign currency contracts and foreign currency swaps, to ensure its cash flows are fixed in yen. Also, as discussed in note 9, NTT Group has floating rate debt exposures related to its long-term debt. In accordance with NTT Group strategy, NTT Group fixes the anticipated cash flows of interest payment by entering into pay-fixed/receive-floating interest rate swaps. Changes in the fair value of derivatives that are highly effective as, and that are designated and qualified as, cash flow hedges are recognized in other comprehensive income (loss), until changes in cash flows from the hedged transactions are recognized as “Other, net” of “Other income (expenses)” in the consolidated statements of income. For all periods presented, these cash flow hedges were effective and the amount representing the ineffectiveness of the hedges was not material. In addition, there was no material amount excluded from the assessment of hedge effectiveness of cash flow hedges.</t>
  </si>
  <si>
    <t>The notional principal amounts of cash flow hedges at March 31, 2013 and 2014 were as follows:</t>
  </si>
  <si>
    <t>                   </t>
  </si>
  <si>
    <t>Changes in the fair value of cash flow hedges recorded in other comprehensive income (loss) for the fiscal years ended March 31, 2013 and 2014 were as follows:</t>
  </si>
  <si>
    <t>(472</t>
  </si>
  <si>
    <t>(783</t>
  </si>
  <si>
    <t>(1,327</t>
  </si>
  <si>
    <t>(1,463</t>
  </si>
  <si>
    <t>(2,882</t>
  </si>
  <si>
    <t>(5,128</t>
  </si>
  <si>
    <t>Amounts of gain (loss) on cash flow hedges reclassified from accumulated other comprehensive income (loss) into net income for the fiscal years ended March 31, 2012, 2013 and 2014 were as follows:</t>
  </si>
  <si>
    <t>Consolidated</t>
  </si>
  <si>
    <t>statements of</t>
  </si>
  <si>
    <t>income item</t>
  </si>
  <si>
    <t>Other, net</t>
  </si>
  <si>
    <t>(264</t>
  </si>
  <si>
    <t>(1,173</t>
  </si>
  <si>
    <t>(914</t>
  </si>
  <si>
    <t>(576</t>
  </si>
  <si>
    <t>(833</t>
  </si>
  <si>
    <t>As of March 31, 2014, approximately ¥1,092 million of deferred net income on derivative instruments in accumulated other comprehensive income (loss) is expected to be reclassified as earnings during the next twelve months when the related interest expense is recognized.</t>
  </si>
  <si>
    <t>Derivatives not designated as hedging instruments—</t>
  </si>
  <si>
    <t>NTT Group has forward exchange contracts, currency swap agreements and currency option agreements to hedge currency exchange risks and also has interest rate swap agreements to manage interest rate risks. Some of these derivative financial instruments are not designated as hedging instruments.</t>
  </si>
  <si>
    <t>The notional principal amounts of the derivatives not designated as hedging instruments at March 31, 2013 and 2014 were as follows:</t>
  </si>
  <si>
    <t>Changes in the fair value of the derivatives not designated as hedging instruments recorded in the consolidated statements of income for the fiscal years ended March 31, 2012, 2013 and 2014 were as follows:</t>
  </si>
  <si>
    <t>(815</t>
  </si>
  <si>
    <t>(118</t>
  </si>
  <si>
    <t>(34</t>
  </si>
  <si>
    <t>Fair value of financial instruments—</t>
  </si>
  <si>
    <t>The table that follows provides the estimated fair value of financial instruments. Assets and liabilities with carrying amounts that approximate fair values, such as cash and cash equivalents, notes and accounts receivable, trade, short-term borrowings, accounts payable, trade, and accrued payroll are not included in the table. Fair value information regarding “Marketable securities and other investments” is disclosed in note 7.</t>
  </si>
  <si>
    <t>Long-term debt including current portion</t>
  </si>
  <si>
    <t>The fair value of long-term debt, including the current portion, is measured at discount rates for similar debt instruments of comparable maturities currently offered by NTT Group, which is classified as Level 2.</t>
  </si>
  <si>
    <t>The fair value of derivative instruments and amounts recognized in the consolidated balance sheets at March 31, 2013 and 2014 are as follows. The fair value of derivative instruments are measured by inputs derived principally from observable market data provided by financial institutions.</t>
  </si>
  <si>
    <t>Derivatives designated as hedging instruments:</t>
  </si>
  <si>
    <t>Prepaid expenses and other current assets</t>
  </si>
  <si>
    <t>Subtotal</t>
  </si>
  <si>
    <t>Derivatives not designated as hedging instruments:</t>
  </si>
  <si>
    <t>Other (Current liabilities)</t>
  </si>
  <si>
    <t>Other (Long-term liabilities)</t>
  </si>
  <si>
    <t>Contingent features in derivative instruments—</t>
  </si>
  <si>
    <t>At March 31, 2014, NTT Group had no material derivative instruments that contain credit risk-related contingent features which would have a material adverse effect on NTT’s consolidated financial position or results of operations.</t>
  </si>
  <si>
    <t>Concentrations of credit risk—</t>
  </si>
  <si>
    <t>NTT Group does not have any significant concentration of business transacted with an individual counter-party or groups of counter-parties that could, if suddenly eliminated, severely impact its operations at March 31, 2014.</t>
  </si>
  <si>
    <t>Financing receivables</t>
  </si>
  <si>
    <t>20.    Financing receivables:</t>
  </si>
  <si>
    <t>NTT Group has certain “Financing receivables” including loans and lease receivables. These financing receivables are mainly held by the financial subsidiaries of NTT. NTT manages these financing receivables by classifying them into “Installment sales receivable,” “Lease receivable,” “Loans receivable,” “Credit receivable” and “Others.”</t>
  </si>
  <si>
    <t>The allowance for doubtful accounts against financing receivables collectively evaluated for impairment is computed based on each historical bad debt experience. The allowance for doubtful accounts against financing receivables individually evaluated for impairment is computed based on the estimated uncollectible amount based on the analysis of certain individual accounts. In addition, financial receivables that are determined to be uncollectible due to, among other factors, the condition of the debtor are written off at the time of determination.</t>
  </si>
  <si>
    <t>Rollforward of allowance for credit losses and recorded investment in financing receivables for the fiscal years ended March 31, 2013 and 2014 are as follows:</t>
  </si>
  <si>
    <t>Installment</t>
  </si>
  <si>
    <t>sales</t>
  </si>
  <si>
    <t>receivable</t>
  </si>
  <si>
    <t>Loans</t>
  </si>
  <si>
    <t>Credit</t>
  </si>
  <si>
    <t>Allowance for credit losses:</t>
  </si>
  <si>
    <t>Provision</t>
  </si>
  <si>
    <t>(2,967</t>
  </si>
  <si>
    <t>(1,957</t>
  </si>
  <si>
    <t>Charge off</t>
  </si>
  <si>
    <t>(3,558</t>
  </si>
  <si>
    <t>(2,547</t>
  </si>
  <si>
    <t>(285</t>
  </si>
  <si>
    <t>(3,428</t>
  </si>
  <si>
    <t>(9,818</t>
  </si>
  <si>
    <t>Recovery</t>
  </si>
  <si>
    <t>collectively evaluated for impairment</t>
  </si>
  <si>
    <t>individually evaluated for impairment</t>
  </si>
  <si>
    <t>Financing receivable:</t>
  </si>
  <si>
    <t>(797</t>
  </si>
  <si>
    <t>(1,384</t>
  </si>
  <si>
    <t>(981</t>
  </si>
  <si>
    <t>(1,351</t>
  </si>
  <si>
    <t>(1,820</t>
  </si>
  <si>
    <t>(175</t>
  </si>
  <si>
    <t>(1,953</t>
  </si>
  <si>
    <t>(5,299</t>
  </si>
  <si>
    <t>Among financing receivables, the main receivables held by the financial subsidiaries are recognized as being in arrears on the basis of time passed since the payment date. Financing receivables determined to have no prospects for collecting contractual interest on the basis of past due date and other factors are no longer recorded as accruing interest.</t>
  </si>
  <si>
    <t>Financing receivables on nonaccrual status at March 31, 2013 and 2014 are as follows:</t>
  </si>
  <si>
    <t>Installment sales receivable</t>
  </si>
  <si>
    <t>Lease receivable</t>
  </si>
  <si>
    <t>Loans receivable</t>
  </si>
  <si>
    <t>Credit receivable</t>
  </si>
  <si>
    <t>NTT Group determines the credit quality of financing receivables on the basis of arrearages of receivables and the conditions of debtors, among other factors. Financing receivables for which arrearages continue over a long period are classified as “nonperforming receivables,” and all other receivables are classified as “performing receivables.” Analysis of the age of the recorded investment in financing receivables at March 31, 2013 and 2014 are as follows:</t>
  </si>
  <si>
    <t>Performing</t>
  </si>
  <si>
    <t>Nonperforming</t>
  </si>
  <si>
    <t>Greater  than</t>
  </si>
  <si>
    <t>90 days and</t>
  </si>
  <si>
    <t>accruing</t>
  </si>
  <si>
    <t>1-89 days</t>
  </si>
  <si>
    <t>past due</t>
  </si>
  <si>
    <t>Greater than</t>
  </si>
  <si>
    <t>90 days</t>
  </si>
  <si>
    <t>Past due and</t>
  </si>
  <si>
    <t>Past due</t>
  </si>
  <si>
    <t>NTT Group classifies financing receivables as impaired when, based on current information and events, it is probable that NTT will be unable to collect all amounts due according to the contractual terms of the loan agreement, and identifies such impaired receivables as “Impaired financing receivables.” Impaired financing receivables at March 31, 2013 and 2014 are as follows:</t>
  </si>
  <si>
    <t>Recorded</t>
  </si>
  <si>
    <t>Investment</t>
  </si>
  <si>
    <t>Related</t>
  </si>
  <si>
    <t>Allowance</t>
  </si>
  <si>
    <t>Unpaid</t>
  </si>
  <si>
    <t>Principal</t>
  </si>
  <si>
    <t>Balance</t>
  </si>
  <si>
    <t>Average</t>
  </si>
  <si>
    <t>With an allowance recorded</t>
  </si>
  <si>
    <t>With no related allowance recorded</t>
  </si>
  <si>
    <t>Commitments and contingent liabilities</t>
  </si>
  <si>
    <t>21.    Commitments and contingent liabilities:</t>
  </si>
  <si>
    <t>The aggregate amount of payments for commitments outstanding at March 31, 2014, including commitments for purchase of property, plant and equipment and other assets is as follows:</t>
  </si>
  <si>
    <t>Contingent liabilities at March 31, 2014 for loans guaranteed, among other things, amounted to ¥54,328 million.</t>
  </si>
  <si>
    <t>At March 31, 2014, NTT Group had no material litigation or claims outstanding, pending or threatened against it, which would be expected to have a material adverse effect on NTT’s consolidated financial position or results of operations.</t>
  </si>
  <si>
    <t>Subsequent events</t>
  </si>
  <si>
    <t>22.    Subsequent events:</t>
  </si>
  <si>
    <t>On April 25, 2014, the board of directors of NTT DOCOMO resolved that NTT DOCOMO may repurchase up to 320 million shares of its outstanding common stock for an amount in total not exceeding 500 billion yen during the period from April 26, 2014 through March 31, 2015.</t>
  </si>
  <si>
    <t>For information on NTT DOCOMO’s resolution to exercise its option for the sale of its stake in TTSL, see note 6.</t>
  </si>
  <si>
    <t>For information on NTT’s resolution with respect to stock repurchases, see note 13.</t>
  </si>
  <si>
    <t>SCHEDULE II-VALUATION AND QUALIFYING ACCOUNT</t>
  </si>
  <si>
    <t>SCHEDULE II—VALUATION AND QUALIFYING ACCOUNTS</t>
  </si>
  <si>
    <t>YEAR ENDED MARCH 31</t>
  </si>
  <si>
    <t>Balance at</t>
  </si>
  <si>
    <t>beginning</t>
  </si>
  <si>
    <t>of period</t>
  </si>
  <si>
    <t>Additions</t>
  </si>
  <si>
    <t>charged to</t>
  </si>
  <si>
    <t>costs and</t>
  </si>
  <si>
    <t>expenses</t>
  </si>
  <si>
    <r>
      <t>Deductions</t>
    </r>
    <r>
      <rPr>
        <b/>
        <vertAlign val="superscript"/>
        <sz val="7.5"/>
        <color theme="1"/>
        <rFont val="Times New Roman"/>
        <family val="1"/>
      </rPr>
      <t>(</t>
    </r>
    <r>
      <rPr>
        <b/>
        <sz val="7.5"/>
        <color theme="1"/>
        <rFont val="Times New Roman"/>
        <family val="1"/>
      </rPr>
      <t>*</t>
    </r>
    <r>
      <rPr>
        <b/>
        <vertAlign val="superscript"/>
        <sz val="7.5"/>
        <color theme="1"/>
        <rFont val="Times New Roman"/>
        <family val="1"/>
      </rPr>
      <t>1)</t>
    </r>
  </si>
  <si>
    <t>end of period</t>
  </si>
  <si>
    <t>Fiscal year ended March 31, 2012:</t>
  </si>
  <si>
    <t>Allowance for doubtful accounts</t>
  </si>
  <si>
    <t>(27,391</t>
  </si>
  <si>
    <t>Fiscal year ended March 31, 2013:</t>
  </si>
  <si>
    <t>(28,096</t>
  </si>
  <si>
    <t>Fiscal year ended March 31, 2014:</t>
  </si>
  <si>
    <t>(35,265</t>
  </si>
  <si>
    <t>*1:</t>
  </si>
  <si>
    <t>Primarily amounts written off.</t>
  </si>
  <si>
    <t>Balance at</t>
  </si>
  <si>
    <t>Charged to</t>
  </si>
  <si>
    <t>income tax</t>
  </si>
  <si>
    <t>expense</t>
  </si>
  <si>
    <t>Charged to</t>
  </si>
  <si>
    <r>
      <t>other Accounts</t>
    </r>
    <r>
      <rPr>
        <b/>
        <vertAlign val="superscript"/>
        <sz val="7.5"/>
        <color theme="1"/>
        <rFont val="Times New Roman"/>
        <family val="1"/>
      </rPr>
      <t>(</t>
    </r>
    <r>
      <rPr>
        <b/>
        <sz val="7.5"/>
        <color theme="1"/>
        <rFont val="Times New Roman"/>
        <family val="1"/>
      </rPr>
      <t>*</t>
    </r>
    <r>
      <rPr>
        <b/>
        <vertAlign val="superscript"/>
        <sz val="7.5"/>
        <color theme="1"/>
        <rFont val="Times New Roman"/>
        <family val="1"/>
      </rPr>
      <t>1)</t>
    </r>
  </si>
  <si>
    <r>
      <t>Deductions</t>
    </r>
    <r>
      <rPr>
        <b/>
        <vertAlign val="superscript"/>
        <sz val="7.5"/>
        <color theme="1"/>
        <rFont val="Times New Roman"/>
        <family val="1"/>
      </rPr>
      <t>(</t>
    </r>
    <r>
      <rPr>
        <b/>
        <sz val="7.5"/>
        <color theme="1"/>
        <rFont val="Times New Roman"/>
        <family val="1"/>
      </rPr>
      <t>*</t>
    </r>
    <r>
      <rPr>
        <b/>
        <vertAlign val="superscript"/>
        <sz val="7.5"/>
        <color theme="1"/>
        <rFont val="Times New Roman"/>
        <family val="1"/>
      </rPr>
      <t>2)</t>
    </r>
  </si>
  <si>
    <t>Valuation allowance—Deferred tax assets</t>
  </si>
  <si>
    <t>(52,217</t>
  </si>
  <si>
    <t>(20,672</t>
  </si>
  <si>
    <t>(39,038</t>
  </si>
  <si>
    <t>Charged to other Accounts of Additions in the table above mainly consist of foreign currency translation adjustments.</t>
  </si>
  <si>
    <t>*2:</t>
  </si>
  <si>
    <t>Deductions in the table above mainly consist of changes in estimates about the subsequent realization of deferred tax assets and expiration of operating loss carryforwards. The amounts of change in estimates about the subsequent realization of deferred tax assets for the years ended March 31, 2012, 2013 and 2014 are presented in note 11. The expirations of operating loss carryforwards for the years ended March 31, 2012, 2013 and 2014 are ¥27,097 million, ¥2,018 million, and ¥3,057 million, respectively.</t>
  </si>
  <si>
    <t>Summary of significant accounting policies (Policies)</t>
  </si>
  <si>
    <t>Revenue from Contracts with Customers</t>
  </si>
  <si>
    <t>Basis of Consolidation and Accounting for Investments in Affiliated Companies</t>
  </si>
  <si>
    <t>Use of estimates</t>
  </si>
  <si>
    <t>Revenue Recognition</t>
  </si>
  <si>
    <t>Cash and cash equivalents, short-term investments</t>
  </si>
  <si>
    <t>Foreign Currency Translation and Transactions</t>
  </si>
  <si>
    <t>Marketable Securities and Other Investments</t>
  </si>
  <si>
    <t>Property, Plant and Equipment and Depreciation</t>
  </si>
  <si>
    <t>Capitalized Interest</t>
  </si>
  <si>
    <t>Impairment of Long-Lived Assets</t>
  </si>
  <si>
    <t>Goodwill, Software and Other Intangible Assets</t>
  </si>
  <si>
    <t>Income Taxes</t>
  </si>
  <si>
    <t>Derivative Financial Instruments</t>
  </si>
  <si>
    <t>Earnings Per Share</t>
  </si>
  <si>
    <t>Variable Interest Entities (VIEs)</t>
  </si>
  <si>
    <t>Asset Retirement Obligations</t>
  </si>
  <si>
    <t>Employees' Retirement Benefits</t>
  </si>
  <si>
    <t>Accrued Liabilities for Point Programs</t>
  </si>
  <si>
    <t>Redeemable noncontrolling interests</t>
  </si>
  <si>
    <t>Reclassifications</t>
  </si>
  <si>
    <t>Summary of significant accounting policies (Tables)</t>
  </si>
  <si>
    <t>Estimated Useful Lives Of Depreciable Properties</t>
  </si>
  <si>
    <t>With minor exceptions, the estimated useful lives of depreciable properties (estimated economic life) are as follows:</t>
  </si>
  <si>
    <t>Assets and Liabilities of VIEs Established to Develop Real Estate for Rental and to Lease Software</t>
  </si>
  <si>
    <t>Related party transactions (Tables)</t>
  </si>
  <si>
    <t>Schedule of Transactions with Affiliated Companies</t>
  </si>
  <si>
    <t>Cash and cash equivalents (Tables)</t>
  </si>
  <si>
    <t>Schedule of Cash and Cash Equivalents</t>
  </si>
  <si>
    <t>Inventories (Tables)</t>
  </si>
  <si>
    <t>Schedule of Inventories</t>
  </si>
  <si>
    <t>Investments in affiliated companies (Tables)</t>
  </si>
  <si>
    <t>Schedule of Main Effects on Consolidated Financial Statements Due to Revisions</t>
  </si>
  <si>
    <t>The main effects on the consolidated financial statements for the fiscal year ended March 31, 2013 due to the revisions are as follows:</t>
  </si>
  <si>
    <t>Marketable securities and other investments (Tables)</t>
  </si>
  <si>
    <t>Schedule of Aggregate Carrying Amounts, Gross Unrealized Holding Gains, Gross Unrealized Holding Losses and Fair Value of Available-For-Sale and Held-To-Maturity Securities</t>
  </si>
  <si>
    <t>The aggregate carrying amounts, gross unrealized holding gains, gross unrealized holding losses and fair value of available-for-sale and held-to-maturity securities at March 31, 2013 and 2014 are as follows:</t>
  </si>
  <si>
    <t>Loss on Investments</t>
  </si>
  <si>
    <t>Schedule of Proceeds and Gross Realized Gains and Losses</t>
  </si>
  <si>
    <t>Maturities of Debt Securities Classified as Held-To-Maturity</t>
  </si>
  <si>
    <t>Goodwill, Software and other intangible assets (Tables)</t>
  </si>
  <si>
    <t>Changes in Goodwill by Reportable Segment</t>
  </si>
  <si>
    <t>Schedule of Major Components of Software and Other Intangible Assets</t>
  </si>
  <si>
    <t>Estimated Aggregate Amortization Expenses for Intangible Assets During Next Five Years</t>
  </si>
  <si>
    <t>Short-term borrowings and long-term debt (Tables)</t>
  </si>
  <si>
    <t>Schedule of Short-Term Borrowings</t>
  </si>
  <si>
    <t>Schedule of Long-Term Debt</t>
  </si>
  <si>
    <t>Schedule of Maturities of Long-Term Debt</t>
  </si>
  <si>
    <t>Employees' retirement benefits (Tables)</t>
  </si>
  <si>
    <t>Non Contributory Funded Contract Type Corporate Pension Plans</t>
  </si>
  <si>
    <t>Schedule of Reconciliation of Changes in Plans' Benefit Obligations and Fair Value of Plan Assets</t>
  </si>
  <si>
    <t>Schedule of Amounts Recognized in Consolidated Balance Sheets</t>
  </si>
  <si>
    <t>Schedule of Amounts Recognized as Accumulated Other Comprehensive Loss (Income)</t>
  </si>
  <si>
    <r>
      <t>Prior service cost</t>
    </r>
    <r>
      <rPr>
        <vertAlign val="superscript"/>
        <sz val="7.5"/>
        <color theme="1"/>
        <rFont val="Times New Roman"/>
        <family val="1"/>
      </rPr>
      <t>(</t>
    </r>
    <r>
      <rPr>
        <sz val="10"/>
        <color theme="1"/>
        <rFont val="Times New Roman"/>
        <family val="1"/>
      </rPr>
      <t>*</t>
    </r>
    <r>
      <rPr>
        <vertAlign val="superscript"/>
        <sz val="7.5"/>
        <color theme="1"/>
        <rFont val="Times New Roman"/>
        <family val="1"/>
      </rPr>
      <t>)</t>
    </r>
  </si>
  <si>
    <t>Schedule of Projected Benefit Obligation and Fair Value of Plan Assets in Plans with Projected Benefit Obligations in Excess of Fair Value of Plan Assets</t>
  </si>
  <si>
    <t>Schedule of Accumulated Benefit Obligation and Fair Value of Plan Assets in Plans with Accumulated Benefit Obligations in Excess of Fair Value of Plan Assets</t>
  </si>
  <si>
    <t>Schedule of Charges to Income for Employees' Retirement Benefits</t>
  </si>
  <si>
    <t>Schedule of Other Changes in Plan Assets and Benefit Obligations Recognized as Other Comprehensive Loss (Income)</t>
  </si>
  <si>
    <t>Schedule of Weighted-Average Assumptions Used to Determine Benefit Obligations and Net Periodic Benefit Cost</t>
  </si>
  <si>
    <t>Schedule of Fair Values of Pension Plan Assets</t>
  </si>
  <si>
    <t>Schedule of Estimated Future Benefit Payments</t>
  </si>
  <si>
    <t>NTT CDBP</t>
  </si>
  <si>
    <t>he following table presents the fair values of pension plan assets of NTT CDBP as of March 31, 2013 and 2014. Descriptions of fair value hierarchy and the inputs used in measuring fair value are presented in note 14.</t>
  </si>
  <si>
    <t>Income taxes (Tables)</t>
  </si>
  <si>
    <t>Schedule of Income Taxes Recognized</t>
  </si>
  <si>
    <t>Schedule of Difference between Effective Income Tax Rate and Statutory Tax Rate</t>
  </si>
  <si>
    <t>Schedule of Components of Deferred Tax Assets and Liabilities</t>
  </si>
  <si>
    <t>Schedule of Net Deferred Tax Assets</t>
  </si>
  <si>
    <t>Schedule of Deductions Used in Determining Taxable Income in Future Periods</t>
  </si>
  <si>
    <t>Schedule of Unrecognized Tax Benefits</t>
  </si>
  <si>
    <t>Equity (Tables)</t>
  </si>
  <si>
    <t>Schedule of Change in Shares of Common Stock and Treasury Stock</t>
  </si>
  <si>
    <t>Schedule of Accumulated Other Comprehensive Income (Loss)</t>
  </si>
  <si>
    <t>Schedule of Changes in Accumulated Other Comprehensive Income (Loss)</t>
  </si>
  <si>
    <r>
      <t>)</t>
    </r>
    <r>
      <rPr>
        <sz val="10"/>
        <color theme="1"/>
        <rFont val="Times New Roman"/>
        <family val="1"/>
      </rPr>
      <t> </t>
    </r>
  </si>
  <si>
    <t>Schedule of Changes in Pension Liability</t>
  </si>
  <si>
    <t>Reclassifications Out of Accumulated Other Comprehensive Income (Loss)</t>
  </si>
  <si>
    <t>Fair Value Measurements (Tables)</t>
  </si>
  <si>
    <t>Schedule of Assets and Liabilities Measured at Fair Value on Recurring Basis</t>
  </si>
  <si>
    <t>Schedule of Assets and Liabilities Measured at Fair Value on Nonrecurring Basis</t>
  </si>
  <si>
    <t>Segment and geographic information (Tables)</t>
  </si>
  <si>
    <t>Schedule of Operating Revenue</t>
  </si>
  <si>
    <t>Schedule of Segment Profit</t>
  </si>
  <si>
    <t>Schedule of Segment Assets</t>
  </si>
  <si>
    <t>Schedule of Other Significant Items</t>
  </si>
  <si>
    <t>Leases (Tables)</t>
  </si>
  <si>
    <t>Schedule of Capital Leased Assets</t>
  </si>
  <si>
    <t>Schedule of Future Minimum Lease Payments for Capital Leases</t>
  </si>
  <si>
    <t>Schedule of Future Minimum Rental Payments for Operating Leases</t>
  </si>
  <si>
    <t>Financial instruments (Tables)</t>
  </si>
  <si>
    <t>Schedule of Changes in Fair Value of Derivatives Designated as Fair Value Hedges and Hedged Items Recognized in Consolidated Statements Of Income</t>
  </si>
  <si>
    <t> Changes in the fair value of the derivatives designated as fair value hedges and the hedged items recognized in the consolidated statements of income for the fiscal year ended March 31, 2012, 2013 and 2014 were as follows:</t>
  </si>
  <si>
    <t>Schedule of Changes in Fair Value of Cash Flow Hedges Recorded in Other Comprehensive Income (Loss)</t>
  </si>
  <si>
    <t>Schedule of Amounts of Gain (Loss) on Cash Flow Hedges Reclassified from Accumulated Other Comprehensive Income (Loss) into Net Income</t>
  </si>
  <si>
    <t>Schedule of Changes in Fair Value of Derivatives Not Designated as Hedging Instruments Recorded in Consolidated Statements Of Income</t>
  </si>
  <si>
    <t>Schedule of Estimated Fair Value of Financial Instruments</t>
  </si>
  <si>
    <t>Schedule of Derivative Instruments in Statement of Financial Position, Fair Value</t>
  </si>
  <si>
    <t>Designated as Hedging Instrument</t>
  </si>
  <si>
    <t>Schedule of Notional Amounts of Outstanding Derivative Positions</t>
  </si>
  <si>
    <t>Not Designated as Hedging Instrument</t>
  </si>
  <si>
    <t>Financing receivables (Tables)</t>
  </si>
  <si>
    <t>Allowance for Credit Losses and Financing Receivables</t>
  </si>
  <si>
    <t>Schedule of Financing Receivables on Non Accrual Status</t>
  </si>
  <si>
    <t>Age of Recorded Investment in Financing Receivables</t>
  </si>
  <si>
    <t>Analysis of the age of the recorded investment in financing receivables at March 31, 2013 and 2014 are as follows:</t>
  </si>
  <si>
    <t>Impaired Financing Receivables</t>
  </si>
  <si>
    <t>Impaired financing receivables at March 31, 2013 and 2014 are as follows:</t>
  </si>
  <si>
    <t>Commitments and contingent liabilities (Tables)</t>
  </si>
  <si>
    <t>Schedule of Aggregate Amount of Payments for Commitments Outstanding</t>
  </si>
  <si>
    <t>Nature of Operations - Additional Information (Detail) (Japanese Government)</t>
  </si>
  <si>
    <t>Japanese Government</t>
  </si>
  <si>
    <t>Nature Of Operations [Line Items]</t>
  </si>
  <si>
    <t>Ownership ratio of issued stock</t>
  </si>
  <si>
    <t>Summary of Significant Accounting Policies - Additional Information (Detail) (JPY ¥)</t>
  </si>
  <si>
    <t>Significant Accounting Policies [Line Items]</t>
  </si>
  <si>
    <t>Financial impact from change in accounting estimate to Income before income taxes and equity in earnings (losses) of affiliated companies</t>
  </si>
  <si>
    <t>¥ 23,264,000,000</t>
  </si>
  <si>
    <t>Financial impact from change in accounting estimate to Net Income attributable to NTT</t>
  </si>
  <si>
    <t>Financial impact from change in accounting estimate to per share of common stock of net income attributable to NTT</t>
  </si>
  <si>
    <t>¥ 12.52</t>
  </si>
  <si>
    <t>Inventory write-down</t>
  </si>
  <si>
    <t>Interest costs incurred</t>
  </si>
  <si>
    <t>Interest costs, capitalized during period</t>
  </si>
  <si>
    <t>Recognized income tax positions chance of being sustained, minimum</t>
  </si>
  <si>
    <t>VIEs established to develop real estate for rental assets</t>
  </si>
  <si>
    <t>VIEs established to lease software assets</t>
  </si>
  <si>
    <t>¥ 2,000,000,000</t>
  </si>
  <si>
    <t>Computer Software</t>
  </si>
  <si>
    <t>Intangible assets, amortization period</t>
  </si>
  <si>
    <t>'5 years</t>
  </si>
  <si>
    <t>Summary of Significant Accounting Policies (The Estimated Useful Lives of Depreciable Properties) (Detail)</t>
  </si>
  <si>
    <t>Digital Switch Equipment (Including Wireless Telecommunications Equipment) | Minimum</t>
  </si>
  <si>
    <t>Property, Plant and Equipment [Line Items]</t>
  </si>
  <si>
    <t>Property, plant and equipment, useful life, years</t>
  </si>
  <si>
    <t>'8 years</t>
  </si>
  <si>
    <t>Digital Switch Equipment (Including Wireless Telecommunications Equipment) | Maximum</t>
  </si>
  <si>
    <t>'16 years</t>
  </si>
  <si>
    <t>Cables | Minimum</t>
  </si>
  <si>
    <t>'13 years</t>
  </si>
  <si>
    <t>Cables | Maximum</t>
  </si>
  <si>
    <t>'36 years</t>
  </si>
  <si>
    <t>Tubes And Tunnels | Maximum</t>
  </si>
  <si>
    <t>'50 years</t>
  </si>
  <si>
    <t>Reinforced Concrete Buildings | Minimum</t>
  </si>
  <si>
    <t>'42 years</t>
  </si>
  <si>
    <t>Reinforced Concrete Buildings | Maximum</t>
  </si>
  <si>
    <t>'56 years</t>
  </si>
  <si>
    <t>Machinery, Vessels And Tools | Minimum</t>
  </si>
  <si>
    <t>'3 years</t>
  </si>
  <si>
    <t>Machinery, Vessels And Tools | Maximum</t>
  </si>
  <si>
    <t>'26 years</t>
  </si>
  <si>
    <t>Summary of Significant Accounting Policies (Assets and Liabilities of VIEs Established to Develop Real Estate for Rental and to Lease Software) (Detail) (JPY ¥)</t>
  </si>
  <si>
    <t>Variable Interest Entity [Line Items]</t>
  </si>
  <si>
    <t>¥ 4,861,011</t>
  </si>
  <si>
    <t>¥ 4,669,288</t>
  </si>
  <si>
    <t>Vies Established To Develop Real Estate For Rental</t>
  </si>
  <si>
    <t>[1],[2]</t>
  </si>
  <si>
    <t>[3],[4]</t>
  </si>
  <si>
    <t>Vies Established To Lease Software</t>
  </si>
  <si>
    <t>¥ 883</t>
  </si>
  <si>
    <t>[1]</t>
  </si>
  <si>
    <t>Property, plant and equipment, Current liabilities and Long-term liabilities of VIEs established to develop and lease real estate included "Land" totaling ¥135,677 million, "Current portion of long-term debt" totaling ¥1,013 million and "Long-term debt" totaling ¥59,288 million, respectively.</t>
  </si>
  <si>
    <t>[2]</t>
  </si>
  <si>
    <t>"Current portion of long-term debt" and "Long-term debt (excluding current portion)" above are secured by the Company's land and buildings totaling ¥243,769 million.</t>
  </si>
  <si>
    <t>[3]</t>
  </si>
  <si>
    <t>Property, plant and equipment, Current liabilities and Long-term liabilities of VIEs established to develop and lease real estate included "Land" totaling ¥135,677 million, "Current portion of long-term debt" totaling ¥62,257 million and "Long-term debt" totaling ¥20,701 million, respectively.</t>
  </si>
  <si>
    <t>[4]</t>
  </si>
  <si>
    <t>"Current portion of long-term debt" and "Long-term debt (excluding current portion)" above are secured by the Company's land and buildings totaling ¥247,114 million.</t>
  </si>
  <si>
    <t>Summary of Significant Accounting Policies (Assets and Liabilities of VIEs Established to Develop Real Estate for Rental and to Lease Software) (Parenthetical) (Detail) (JPY ¥)</t>
  </si>
  <si>
    <t>VIEs established to develop real estate for rental, land</t>
  </si>
  <si>
    <t>¥ 135,677</t>
  </si>
  <si>
    <t>Current portion of long-term debt</t>
  </si>
  <si>
    <t>Long-term debt</t>
  </si>
  <si>
    <t>Land and buildings pledged to long-term debt</t>
  </si>
  <si>
    <t>¥ 243,769</t>
  </si>
  <si>
    <t>¥ 247,114</t>
  </si>
  <si>
    <t>Related Party Transactions (Detail) (Affiliated Companies, JPY ¥)</t>
  </si>
  <si>
    <t>Affiliated Companies</t>
  </si>
  <si>
    <t>Related Party Transaction [Line Items]</t>
  </si>
  <si>
    <t>¥ 31,372</t>
  </si>
  <si>
    <t>¥ 26,001</t>
  </si>
  <si>
    <t>¥ 25,788</t>
  </si>
  <si>
    <t>¥ 105,341</t>
  </si>
  <si>
    <t>¥ 89,623</t>
  </si>
  <si>
    <t>¥ 83,559</t>
  </si>
  <si>
    <t>Related Party Transactions - Additional Information (Detail) (Affiliated Companies, JPY ¥)</t>
  </si>
  <si>
    <t>Proceeds from dividends received</t>
  </si>
  <si>
    <t>¥ 23,249</t>
  </si>
  <si>
    <t>¥ 19,384</t>
  </si>
  <si>
    <t>¥ 17,839</t>
  </si>
  <si>
    <t>Cash And Cash Equivalents (Schedule Of Cash And Cash Equivalents) (Detail) (JPY ¥)</t>
  </si>
  <si>
    <t>Mar. 31, 2011</t>
  </si>
  <si>
    <t>Cash, Cash Equivalents Details [Line Items]</t>
  </si>
  <si>
    <t>¥ 847,980</t>
  </si>
  <si>
    <t>¥ 518,555</t>
  </si>
  <si>
    <t>¥ 1,020,143</t>
  </si>
  <si>
    <t>¥ 1,435,158</t>
  </si>
  <si>
    <t>Inventories (Schedule Of Inventories) (Detail) (JPY ¥)</t>
  </si>
  <si>
    <t>Inventory [Line Items]</t>
  </si>
  <si>
    <t>¥ 228,337</t>
  </si>
  <si>
    <t>¥ 179,499</t>
  </si>
  <si>
    <t>¥ 415,309</t>
  </si>
  <si>
    <t>¥ 350,721</t>
  </si>
  <si>
    <t>Investments in Affiliated Companies - Additional Information (Detail)</t>
  </si>
  <si>
    <t>0 Months Ended</t>
  </si>
  <si>
    <t>JPY (¥)</t>
  </si>
  <si>
    <t>Oct. 31, 2012</t>
  </si>
  <si>
    <t>After additional issue of voting preferred stocks</t>
  </si>
  <si>
    <t>Before additional issue of voting preferred stocks</t>
  </si>
  <si>
    <t>Philippine Long Distance Telephone Company</t>
  </si>
  <si>
    <t>Nov. 30, 2011</t>
  </si>
  <si>
    <t>Mar. 31, 2008</t>
  </si>
  <si>
    <t>Feb. 28, 2008</t>
  </si>
  <si>
    <t>Tata Teleservices Limited</t>
  </si>
  <si>
    <t>Mar. 25, 2009</t>
  </si>
  <si>
    <t>Apr. 25, 2014</t>
  </si>
  <si>
    <t>Subsequent Event</t>
  </si>
  <si>
    <t>INR</t>
  </si>
  <si>
    <t>Investments in and Advances to Affiliates [Line Items]</t>
  </si>
  <si>
    <t>Equity method investment, acquired ownership percentage</t>
  </si>
  <si>
    <t>Equity method investment, aggregate cost</t>
  </si>
  <si>
    <t>¥ 19,519</t>
  </si>
  <si>
    <t>¥ 98,943</t>
  </si>
  <si>
    <t>¥ 14,424</t>
  </si>
  <si>
    <t>¥ 252,321</t>
  </si>
  <si>
    <t>¥ 126,200</t>
  </si>
  <si>
    <t>Equity method investment, ownership percentage</t>
  </si>
  <si>
    <t>Percentage of NTT's voting rights</t>
  </si>
  <si>
    <t>Percentage of foreign ownership interests limit</t>
  </si>
  <si>
    <t>Investments in and advances to affiliates, total</t>
  </si>
  <si>
    <t>Investments in and advances to affiliates, related market value</t>
  </si>
  <si>
    <t>Equity method investment, other than temporary impairment charges</t>
  </si>
  <si>
    <t>Number of shares held by NTT Docomo</t>
  </si>
  <si>
    <t>Percentage of interest of NTT Docomo in TTSL</t>
  </si>
  <si>
    <t>Shares as a percentage of acquisition price</t>
  </si>
  <si>
    <t>Weighted average cost of capital</t>
  </si>
  <si>
    <t>Equity method investment, other than temporary, and an impairment loss after tax</t>
  </si>
  <si>
    <t>Exchange rate for one rupee</t>
  </si>
  <si>
    <t>Share of undistributed earnings of affiliated companies included in consolidated retained earnings</t>
  </si>
  <si>
    <t>Equity method investment, difference between carrying values and underlying equity</t>
  </si>
  <si>
    <t>¥ 260,664</t>
  </si>
  <si>
    <t>¥ 307,348</t>
  </si>
  <si>
    <t>1 rupee =#xa5;1.74 as of May 31, 2014</t>
  </si>
  <si>
    <t>Investments in Affiliated Companies (Schedule of Main Effects on Consolidated Financial Statements Due to Revisions) (Detail) (JPY ¥)</t>
  </si>
  <si>
    <t>In Millions, except Per Share data, unless otherwise specified</t>
  </si>
  <si>
    <t>¥ 521,634</t>
  </si>
  <si>
    <t>¥ 551,883</t>
  </si>
  <si>
    <t>Income tax expense (benefit)-Deferred</t>
  </si>
  <si>
    <t>As previously reported</t>
  </si>
  <si>
    <t>¥ 432.44</t>
  </si>
  <si>
    <t>¥ (1.77)</t>
  </si>
  <si>
    <t>¥ (87,595)</t>
  </si>
  <si>
    <t>Marketable Securities And Other Investments (Schedule Of The Aggregate Carrying Amounts, Gross Unrealized Holding Gains, Gross Unrealized Holding Losses And Fair Value Of Available-For-Sale And Held-To-Maturity Securities) (Detail) (JPY ¥)</t>
  </si>
  <si>
    <t>Schedule of Investments [Line Items]</t>
  </si>
  <si>
    <t>Held-to-maturity, Cost</t>
  </si>
  <si>
    <t>¥ 6,145</t>
  </si>
  <si>
    <t>¥ 74,651</t>
  </si>
  <si>
    <t>Held-to-maturity, Fair value</t>
  </si>
  <si>
    <t>Total Cost</t>
  </si>
  <si>
    <t>Total Gross unrealized gains</t>
  </si>
  <si>
    <t>Total Gross unrealized losses</t>
  </si>
  <si>
    <t>Total Fair value</t>
  </si>
  <si>
    <t>Equity Securities</t>
  </si>
  <si>
    <t>Available-for-sale, Cost</t>
  </si>
  <si>
    <t>Available-for-sale, Gross unrealized gains</t>
  </si>
  <si>
    <t>Available-for-sale, Gross unrealized losses</t>
  </si>
  <si>
    <t>Available-for-sale, Fair value</t>
  </si>
  <si>
    <t>Debt Securities</t>
  </si>
  <si>
    <t>Commercial Paper</t>
  </si>
  <si>
    <t>Held-to-maturity, Gross unrealized gains</t>
  </si>
  <si>
    <t>Held-to-maturity, Gross unrealized losses</t>
  </si>
  <si>
    <t>Other Debt Securities</t>
  </si>
  <si>
    <t>¥ 3,957</t>
  </si>
  <si>
    <t>¥ 4,695</t>
  </si>
  <si>
    <t>Commercial paper is considered "Cash and cash equivalents" totaling ¥2,212 million.</t>
  </si>
  <si>
    <t>Commercial paper is considered "Cash and cash equivalents" totaling ¥69,989 million.</t>
  </si>
  <si>
    <t>Marketable Securities And Other Investments (Schedule Of The Aggregate Carrying Amounts, Gross Unrealized Holding Gains, Gross Unrealized Holding Losses And Fair Value Of Available-For-Sale And Held-To-Maturity Securities) (Parenthetical) (Detail) (JPY ¥)</t>
  </si>
  <si>
    <t>¥ 2,212</t>
  </si>
  <si>
    <t>¥ 69,989</t>
  </si>
  <si>
    <t>Cash and Cash Equivalents</t>
  </si>
  <si>
    <t>Marketable Securities And Other Investments (Loss On Investments) (Detail) (JPY ¥)</t>
  </si>
  <si>
    <t>Available-for-sale, Fair value, Less than 12 months</t>
  </si>
  <si>
    <t>¥ 7,433</t>
  </si>
  <si>
    <t>¥ 4,524</t>
  </si>
  <si>
    <t>Available-for- sale, Gross unrealized holding losses, Less than 12 months</t>
  </si>
  <si>
    <t>Available-for-sale, Fair value, 12 months or longer</t>
  </si>
  <si>
    <t>Available-for- sale, Gross unrealized holding losses, 12 months or longer</t>
  </si>
  <si>
    <t>Held-to-maturity, Fair value, Less than 12 months</t>
  </si>
  <si>
    <t>Held-to-maturity, Gross unrealized holding losses, Less than 12 months</t>
  </si>
  <si>
    <t>Held-to-maturity, Fair value, 12 months or longer</t>
  </si>
  <si>
    <t>Held-to-maturity, Gross unrealized holding losses, 12 months or longer</t>
  </si>
  <si>
    <t>Marketable Securities And Other Investments - Additional Information (Detail) (JPY ¥)</t>
  </si>
  <si>
    <t>Carrying amounts of long-term investment equity securities</t>
  </si>
  <si>
    <t>¥ 88,467</t>
  </si>
  <si>
    <t>¥ 80,534</t>
  </si>
  <si>
    <t>Fair value of investment securities, carrying amount</t>
  </si>
  <si>
    <t>¥ 86,242</t>
  </si>
  <si>
    <t>¥ 77,376</t>
  </si>
  <si>
    <t>Marketable Securities And Other Investments (Schedule Of Proceeds And Gross Realized Gains And Losses) (Detail) (JPY ¥)</t>
  </si>
  <si>
    <t>Schedule Of Marketable Securities [Line Items]</t>
  </si>
  <si>
    <t>¥ 4,074</t>
  </si>
  <si>
    <t>¥ 4,433</t>
  </si>
  <si>
    <t>¥ 9,995</t>
  </si>
  <si>
    <t>¥ 49</t>
  </si>
  <si>
    <t>¥ 37</t>
  </si>
  <si>
    <t>¥ 532</t>
  </si>
  <si>
    <t>Marketable Securities And Other Investments (Maturities Of Debt Securities Classified As Held-To-Maturity) (Detail) (JPY ¥)</t>
  </si>
  <si>
    <t>Due within 1 year, Carrying Amount</t>
  </si>
  <si>
    <t>¥ 69,999</t>
  </si>
  <si>
    <t>Due after 1 year through 5 years, Carrying Amount</t>
  </si>
  <si>
    <t>Due after 5 years through 10 years, Carrying Amount</t>
  </si>
  <si>
    <t>Due after 10 years, Carrying Amount</t>
  </si>
  <si>
    <t>Total Carrying Amount</t>
  </si>
  <si>
    <t>Due within 1 year, Fair value</t>
  </si>
  <si>
    <t>Due after 1 year through 5 years, Fair value</t>
  </si>
  <si>
    <t>Due after 5 years through 10 years, Fair value</t>
  </si>
  <si>
    <t>Due after 10 years, Fair value</t>
  </si>
  <si>
    <t>¥ 6,169</t>
  </si>
  <si>
    <t>¥ 74,684</t>
  </si>
  <si>
    <t>Goodwill, Software And Other Intangible Assets - Additional Information (Detail) (JPY ¥)</t>
  </si>
  <si>
    <t>Intangible Assets by Major Class [Line Items]</t>
  </si>
  <si>
    <t>¥ 30,323</t>
  </si>
  <si>
    <t>¥ 4,764</t>
  </si>
  <si>
    <t>Amortization of intangible assets</t>
  </si>
  <si>
    <t>Intangible assets</t>
  </si>
  <si>
    <t>Gains resulting from the exchange of rights</t>
  </si>
  <si>
    <t>Co-Ownership Interest of Land</t>
  </si>
  <si>
    <t>Rights to Acquire Building</t>
  </si>
  <si>
    <t>Long Distance And International Communications Business</t>
  </si>
  <si>
    <t>¥ 23,042</t>
  </si>
  <si>
    <t>Finite-lived intangible assets, average useful life, years</t>
  </si>
  <si>
    <t>Rights To Use Utility Facilities</t>
  </si>
  <si>
    <t>Other Intangibles</t>
  </si>
  <si>
    <t>'10 years</t>
  </si>
  <si>
    <t>Goodwill, Software And Other Intangible Assets (Changes In Goodwill By Reportable Segment) (Detail) (JPY ¥)</t>
  </si>
  <si>
    <t>Goodwill [Line Items]</t>
  </si>
  <si>
    <t>Goodwill, beginning balance</t>
  </si>
  <si>
    <t>¥ 824,216</t>
  </si>
  <si>
    <t>¥ 771,420</t>
  </si>
  <si>
    <t>Goodwill, ending balance</t>
  </si>
  <si>
    <t>Mobile Communications Business</t>
  </si>
  <si>
    <t>Data Communications Business</t>
  </si>
  <si>
    <t>Other Segment</t>
  </si>
  <si>
    <t>¥ 2,571</t>
  </si>
  <si>
    <t>Goodwill, Software And Other Intangible Assets (Schedule Of Major Components Of Software And Other Intangible Assets) (Detail) (JPY ¥)</t>
  </si>
  <si>
    <t>¥ (5,099,133)</t>
  </si>
  <si>
    <t>¥ (4,774,253)</t>
  </si>
  <si>
    <t>Trademarks And Trade Names</t>
  </si>
  <si>
    <t>Amortizable intangible assets</t>
  </si>
  <si>
    <t>¥ 447,812</t>
  </si>
  <si>
    <t>¥ 316,056</t>
  </si>
  <si>
    <t>Goodwill, Software And Other Intangible Assets (Estimated Aggregate Amortization Expenses For Intangible Assets During The Next Five Years) (Detail) (JPY ¥)</t>
  </si>
  <si>
    <t>Schedule Of Goodwill And Intangible Assets [Line Items]</t>
  </si>
  <si>
    <t>¥ 481,398</t>
  </si>
  <si>
    <t>¥ 91,976</t>
  </si>
  <si>
    <t>Short-Term Borrowings And Long-Term Debt (Schedule Of Short-Term Borrowings) (Detail) (JPY ¥)</t>
  </si>
  <si>
    <t>Short-term Debt [Line Items]</t>
  </si>
  <si>
    <t>Short-term borrowings</t>
  </si>
  <si>
    <t>¥ 269,444</t>
  </si>
  <si>
    <t>¥ 77,455</t>
  </si>
  <si>
    <t>Unsecured Short-Term Loans From Financial Institutions Denominated In Japanese Yen</t>
  </si>
  <si>
    <t>Commercial Paper Denominated In Japanese Yen</t>
  </si>
  <si>
    <t>Unsecured Short-Term Loans from Financial Institutions Denominated in Foreign Currencies</t>
  </si>
  <si>
    <t>¥ 700</t>
  </si>
  <si>
    <t>Short-Term Borrowings And Long-Term Debt (Schedule Of Short-Term Borrowings) (Parenthetical) (Detail)</t>
  </si>
  <si>
    <t>Short-term debt, weighted average interest rates</t>
  </si>
  <si>
    <t>Short-Term Borrowings And Long-Term Debt (Schedule Of Long-Term Debt) (Detail) (JPY ¥)</t>
  </si>
  <si>
    <t>Debt Instrument [Line Items]</t>
  </si>
  <si>
    <t>¥ 3,909,440</t>
  </si>
  <si>
    <t>¥ 3,938,445</t>
  </si>
  <si>
    <t>Less-Deferred bond discounts</t>
  </si>
  <si>
    <t>Less-Current portion</t>
  </si>
  <si>
    <t>Debt Denominated In Japanese Yen</t>
  </si>
  <si>
    <t>Debt Denominated In Japanese Yen | 0.15% to 2.06% coupon bonds due 2014 to 2031</t>
  </si>
  <si>
    <t>Debt Denominated In Japanese Yen | 0.42% floating rate bond due 2022</t>
  </si>
  <si>
    <t>Debt Denominated In Japanese Yen | 0.96% (weighted average) loans due 2015 to 2029</t>
  </si>
  <si>
    <t>Debt Denominated In Japanese Yen | 1.14% (weighted average) loans due 2014 to 2031</t>
  </si>
  <si>
    <t>Debt Denominated In Japanese Yen | 0.34% (weighted average) floating rate loans due 2014 to 2025</t>
  </si>
  <si>
    <t>Debt Denominated In Foreign Currencies</t>
  </si>
  <si>
    <t>Debt Denominated In Foreign Currencies | 0.89% to 2.15% U.S. dollar notes due 2016 to 2020</t>
  </si>
  <si>
    <t>Debt Denominated In Foreign Currencies | 0.73%(weighted average) U.S. dollar loans due 2014 to 2019</t>
  </si>
  <si>
    <t>Debt Denominated In Foreign Currencies | 0.66% (weighted average) U.S. dollar floating rate loans due 2014 to 2029</t>
  </si>
  <si>
    <t>Debt Denominated In Foreign Currencies | 0.83% (weighted average) U.K. pound floating rate loans due 2014 to 2018</t>
  </si>
  <si>
    <t>Debt Denominated In Foreign Currencies | 17.37% (weighted average) South African Rand loans due 2015 to 2018</t>
  </si>
  <si>
    <t>Debt Denominated In Foreign Currencies | Other loans due 2014 to 2024</t>
  </si>
  <si>
    <t>¥ 23,274</t>
  </si>
  <si>
    <t>¥ 15,238</t>
  </si>
  <si>
    <t>Short-Term Borrowings And Long-Term Debt (Schedule Of Long-Term Debt) (Parenthetical) (Detail)</t>
  </si>
  <si>
    <t>Debt instrument, interest rate, stated percentage rate range, minimum</t>
  </si>
  <si>
    <t>Debt instrument, interest rate, stated percentage rate range, maximum</t>
  </si>
  <si>
    <t>Debt instrument, maturity date range, start</t>
  </si>
  <si>
    <t>Debt instrument, maturity date range, end</t>
  </si>
  <si>
    <t>'2031</t>
  </si>
  <si>
    <t>'2022</t>
  </si>
  <si>
    <t>Long-term debt, weighted average interest rate</t>
  </si>
  <si>
    <t>'2015</t>
  </si>
  <si>
    <t>'2029</t>
  </si>
  <si>
    <t>'2025</t>
  </si>
  <si>
    <t>'2016</t>
  </si>
  <si>
    <t>'2020</t>
  </si>
  <si>
    <t>'2019</t>
  </si>
  <si>
    <t>'2018</t>
  </si>
  <si>
    <t>'2024</t>
  </si>
  <si>
    <t>Short-Term Borrowings And Long-Term Debt - Additional Information (Detail) (JPY ¥)</t>
  </si>
  <si>
    <t>Schedule Of Short Term And Long Term Debt [Line Items]</t>
  </si>
  <si>
    <t>¥ 3,909,440,000,000</t>
  </si>
  <si>
    <t>¥ 3,938,445,000,000</t>
  </si>
  <si>
    <t>Unused committed lines of credit</t>
  </si>
  <si>
    <t>Bonds and Notes Issued By NTT</t>
  </si>
  <si>
    <t>¥ 1,169,634,000,000</t>
  </si>
  <si>
    <t>Short-Term Borrowings And Long-Term Debt (Schedule Of Maturities Of Long-Term Debt) (Detail) (JPY ¥)</t>
  </si>
  <si>
    <t>¥ 425,351</t>
  </si>
  <si>
    <t>¥ 3,909,024</t>
  </si>
  <si>
    <t>¥ 3,937,935</t>
  </si>
  <si>
    <t>Employees' Retirement Benefits - Additional Information (Detail) (JPY ¥)</t>
  </si>
  <si>
    <t>1 Months Ended</t>
  </si>
  <si>
    <t>Oct. 01, 2013</t>
  </si>
  <si>
    <t>Pension Plans, Defined Benefit</t>
  </si>
  <si>
    <t>Age</t>
  </si>
  <si>
    <t>Defined Benefit Plan Disclosure [Line Items]</t>
  </si>
  <si>
    <t>Percentage of severance benefits covered by non-contributory funded contract-type corporate pension plans</t>
  </si>
  <si>
    <t>Minimum age for non-contributory funded contract-type corporate pension plans to cover percentage of severance benefits</t>
  </si>
  <si>
    <t>Minimum years of service for non-contributory funded contract-type corporate pension plans to cover percentage of severance benefits</t>
  </si>
  <si>
    <t>'20 years</t>
  </si>
  <si>
    <t>¥ 12,966</t>
  </si>
  <si>
    <t>Defined benefit plan, accumulated benefit obligation</t>
  </si>
  <si>
    <t>Prior service cost</t>
  </si>
  <si>
    <t>Weighted-average target allocations, domestic bonds</t>
  </si>
  <si>
    <t>Weighted-average target allocations, domestic stocks</t>
  </si>
  <si>
    <t>Weighted-average target allocations, foreign bonds</t>
  </si>
  <si>
    <t>Weighted-average target allocations, foreign stocks</t>
  </si>
  <si>
    <t>Weighted-average target allocations, life insurance company general accounts</t>
  </si>
  <si>
    <t>Defined benefit plan, fair value of domestic stocks</t>
  </si>
  <si>
    <t>Defined benefit plan, domestic stocks percentage</t>
  </si>
  <si>
    <t>Multi-employer plan, period contributions</t>
  </si>
  <si>
    <t>Defined benefit plan, estimated future employer contributions</t>
  </si>
  <si>
    <t>¥ 16,807</t>
  </si>
  <si>
    <t>Employees' Retirement Benefits (Schedule Of Reconciliation Of The Changes In The Plans' Benefit Obligations And Fair Value Of Plan Assets) (Detail) (JPY ¥)</t>
  </si>
  <si>
    <t>¥ 2,012,924</t>
  </si>
  <si>
    <t>¥ 2,037,901</t>
  </si>
  <si>
    <t>¥ 1,601,091</t>
  </si>
  <si>
    <t>¥ 1,467,064</t>
  </si>
  <si>
    <t>Other changes in fair value of plan assets</t>
  </si>
  <si>
    <t>¥ (772,972)</t>
  </si>
  <si>
    <t>¥ (887,759)</t>
  </si>
  <si>
    <t>¥ (496,681)</t>
  </si>
  <si>
    <t>¥ (617,755)</t>
  </si>
  <si>
    <t>Employees' Retirement Benefits (Schedule Of Amounts Recognized In Consolidated Balance Sheets) (Detail) (JPY ¥)</t>
  </si>
  <si>
    <t>Liability for employees' retirement benefits</t>
  </si>
  <si>
    <t>¥ (1,327,873)</t>
  </si>
  <si>
    <t>¥ (1,505,571)</t>
  </si>
  <si>
    <t>¥ (473,493)</t>
  </si>
  <si>
    <t>¥ (436,219)</t>
  </si>
  <si>
    <t>Employees' Retirement Benefits (Schedule Of Amounts Recognized As Accumulated Other Comprehensive Loss (Income)) (Detail) (JPY ¥)</t>
  </si>
  <si>
    <t>¥ 193,727</t>
  </si>
  <si>
    <t>¥ 298,130</t>
  </si>
  <si>
    <t>¥ 23,188</t>
  </si>
  <si>
    <t>¥ 181,536</t>
  </si>
  <si>
    <t>Employees' Retirement Benefits (Schedule Of Projected Benefit Obligation And Fair Value Of Plan Assets In Plans With Projected Benefit Obligations In Excess Of Fair Value Of Plan Assets) (Detail) (JPY ¥)</t>
  </si>
  <si>
    <t>Pension and Other Postretirement Benefits Disclosure [Line Items]</t>
  </si>
  <si>
    <t>¥ 1,897,092</t>
  </si>
  <si>
    <t>¥ 2,012,842</t>
  </si>
  <si>
    <t>¥ 1,123,514</t>
  </si>
  <si>
    <t>¥ 1,125,027</t>
  </si>
  <si>
    <t>Employees' Retirement Benefits (Schedule Of Accumulated Benefit Obligation And Fair Value Of Plan Assets In Plans With Accumulated Benefit Obligations In Excess Of Fair Value Of Plan Assets) (Detail) (JPY ¥)</t>
  </si>
  <si>
    <t>¥ 1,897,090</t>
  </si>
  <si>
    <t>¥ 1,987,813</t>
  </si>
  <si>
    <t>Employees' Retirement Benefits (Schedule Of Charges To Income For Employees' Retirement Benefits) (Detail) (JPY ¥)</t>
  </si>
  <si>
    <t>¥ 72,631</t>
  </si>
  <si>
    <t>¥ 72,628</t>
  </si>
  <si>
    <t>¥ 72,542</t>
  </si>
  <si>
    <t>¥ 44,384</t>
  </si>
  <si>
    <t>¥ 52,386</t>
  </si>
  <si>
    <t>¥ 53,783</t>
  </si>
  <si>
    <t>Employees' Retirement Benefits (Schedule Of Other Changes In Plan Assets And Benefit Obligations Recognized As Other Comprehensive Loss (Income)) (Detail) (JPY ¥)</t>
  </si>
  <si>
    <t>¥ (165,474)</t>
  </si>
  <si>
    <t>¥ (23,913)</t>
  </si>
  <si>
    <t>¥ 26,465</t>
  </si>
  <si>
    <t>¥ (158,348)</t>
  </si>
  <si>
    <t>¥ 2,997</t>
  </si>
  <si>
    <t>Employees' Retirement Benefits (Schedule Of Weighted-Average Assumptions Used To Determine The Benefit Obligations And Net Periodic Benefit Cost) (Detail)</t>
  </si>
  <si>
    <t>Defined Benefit Plan, Weighted-Average Assumptions Used in Calculating Benefit Obligation</t>
  </si>
  <si>
    <t>Rate of compensation increase, minimum</t>
  </si>
  <si>
    <t>Rate of compensation increase, maximum</t>
  </si>
  <si>
    <t>Defined Benefit Plan, Weighted-Average Assumptions Used in Calculating Net Periodic Benefit Cost</t>
  </si>
  <si>
    <t>Employees' Retirement Benefits (Schedule Of Fair Values of Pension Plan Assets) (Detail) (JPY ¥)</t>
  </si>
  <si>
    <t>Fair value of pension plan assets</t>
  </si>
  <si>
    <t>¥ 1,130,188</t>
  </si>
  <si>
    <t>¥ 1,125,165</t>
  </si>
  <si>
    <t>¥ 1,072,879</t>
  </si>
  <si>
    <t>Pension Plans, Defined Benefit | Cash and Cash Equivalents</t>
  </si>
  <si>
    <t>Pension Plans, Defined Benefit | Japanese Government Bonds/Local Government Bonds</t>
  </si>
  <si>
    <t>Pension Plans, Defined Benefit | Domestic Corporate Bonds</t>
  </si>
  <si>
    <t>Pension Plans, Defined Benefit | Foreign Government Bonds</t>
  </si>
  <si>
    <t>Pension Plans, Defined Benefit | Foreign Corporate Bonds</t>
  </si>
  <si>
    <t>Pension Plans, Defined Benefit | Domestic Equity Securities</t>
  </si>
  <si>
    <t>Pension Plans, Defined Benefit | Foreign Equity Securities</t>
  </si>
  <si>
    <t>Pension Plans, Defined Benefit | Securities Investment Trust Domestic/Debt Securities</t>
  </si>
  <si>
    <t>Pension Plans, Defined Benefit | Securities Investment Trust Domestic/Equity Securities</t>
  </si>
  <si>
    <t>Pension Plans, Defined Benefit | Securities Investment Trust Foreign/Debt Securities</t>
  </si>
  <si>
    <t>Pension Plans, Defined Benefit | Securities Investment Trust Foreign/Equity Securities</t>
  </si>
  <si>
    <t>Pension Plans, Defined Benefit | Pooled Funds</t>
  </si>
  <si>
    <t>Pension Plans, Defined Benefit | Life Insurance Company General Accounts</t>
  </si>
  <si>
    <t>Pension Plans, Defined Benefit | Others</t>
  </si>
  <si>
    <t>NTT CDBP | Cash and Cash Equivalents</t>
  </si>
  <si>
    <t>NTT CDBP | Japanese Government Bonds/Local Government Bonds</t>
  </si>
  <si>
    <t>NTT CDBP | Domestic Corporate Bonds</t>
  </si>
  <si>
    <t>NTT CDBP | Foreign Government Bonds</t>
  </si>
  <si>
    <t>NTT CDBP | Foreign Corporate Bonds</t>
  </si>
  <si>
    <t>NTT CDBP | Domestic Equity Securities</t>
  </si>
  <si>
    <t>NTT CDBP | Foreign Equity Securities</t>
  </si>
  <si>
    <t>NTT CDBP | Securities Investment Trust Domestic/Debt Securities</t>
  </si>
  <si>
    <t>NTT CDBP | Securities Investment Trust Domestic/Equity Securities</t>
  </si>
  <si>
    <t>NTT CDBP | Securities Investment Trust Foreign/Debt Securities</t>
  </si>
  <si>
    <t>NTT CDBP | Securities Investment Trust Foreign/Equity Securities</t>
  </si>
  <si>
    <t>NTT CDBP | Pooled Funds</t>
  </si>
  <si>
    <t>NTT CDBP | Life Insurance Company General Accounts</t>
  </si>
  <si>
    <t>NTT CDBP | Others</t>
  </si>
  <si>
    <t>Fair Value, Inputs, Level 1 | Pension Plans, Defined Benefit</t>
  </si>
  <si>
    <t>Fair Value, Inputs, Level 1 | Pension Plans, Defined Benefit | Cash and Cash Equivalents</t>
  </si>
  <si>
    <t>Fair Value, Inputs, Level 1 | Pension Plans, Defined Benefit | Japanese Government Bonds/Local Government Bonds</t>
  </si>
  <si>
    <t>Fair Value, Inputs, Level 1 | Pension Plans, Defined Benefit | Foreign Government Bonds</t>
  </si>
  <si>
    <t>Fair Value, Inputs, Level 1 | Pension Plans, Defined Benefit | Foreign Corporate Bonds</t>
  </si>
  <si>
    <t>Fair Value, Inputs, Level 1 | Pension Plans, Defined Benefit | Domestic Equity Securities</t>
  </si>
  <si>
    <t>Fair Value, Inputs, Level 1 | Pension Plans, Defined Benefit | Foreign Equity Securities</t>
  </si>
  <si>
    <t>Fair Value, Inputs, Level 1 | NTT CDBP</t>
  </si>
  <si>
    <t>Fair Value, Inputs, Level 1 | NTT CDBP | Cash and Cash Equivalents</t>
  </si>
  <si>
    <t>Fair Value, Inputs, Level 1 | NTT CDBP | Japanese Government Bonds/Local Government Bonds</t>
  </si>
  <si>
    <t>Fair Value, Inputs, Level 1 | NTT CDBP | Foreign Government Bonds</t>
  </si>
  <si>
    <t>Fair Value, Inputs, Level 1 | NTT CDBP | Foreign Corporate Bonds</t>
  </si>
  <si>
    <t>Fair Value, Inputs, Level 1 | NTT CDBP | Domestic Equity Securities</t>
  </si>
  <si>
    <t>Fair Value, Inputs, Level 1 | NTT CDBP | Foreign Equity Securities</t>
  </si>
  <si>
    <t>Fair Value, Inputs, Level 2 | Pension Plans, Defined Benefit</t>
  </si>
  <si>
    <t>Fair Value, Inputs, Level 2 | Pension Plans, Defined Benefit | Japanese Government Bonds/Local Government Bonds</t>
  </si>
  <si>
    <t>Fair Value, Inputs, Level 2 | Pension Plans, Defined Benefit | Domestic Corporate Bonds</t>
  </si>
  <si>
    <t>Fair Value, Inputs, Level 2 | Pension Plans, Defined Benefit | Foreign Government Bonds</t>
  </si>
  <si>
    <t>Fair Value, Inputs, Level 2 | Pension Plans, Defined Benefit | Foreign Corporate Bonds</t>
  </si>
  <si>
    <t>Fair Value, Inputs, Level 2 | Pension Plans, Defined Benefit | Domestic Equity Securities</t>
  </si>
  <si>
    <t>Fair Value, Inputs, Level 2 | Pension Plans, Defined Benefit | Securities Investment Trust Domestic/Debt Securities</t>
  </si>
  <si>
    <t>Fair Value, Inputs, Level 2 | Pension Plans, Defined Benefit | Securities Investment Trust Domestic/Equity Securities</t>
  </si>
  <si>
    <t>Fair Value, Inputs, Level 2 | Pension Plans, Defined Benefit | Securities Investment Trust Foreign/Debt Securities</t>
  </si>
  <si>
    <t>Fair Value, Inputs, Level 2 | Pension Plans, Defined Benefit | Securities Investment Trust Foreign/Equity Securities</t>
  </si>
  <si>
    <t>Fair Value, Inputs, Level 2 | Pension Plans, Defined Benefit | Pooled Funds</t>
  </si>
  <si>
    <t>Fair Value, Inputs, Level 2 | Pension Plans, Defined Benefit | Life Insurance Company General Accounts</t>
  </si>
  <si>
    <t>Fair Value, Inputs, Level 2 | Pension Plans, Defined Benefit | Others</t>
  </si>
  <si>
    <t>Fair Value, Inputs, Level 2 | NTT CDBP</t>
  </si>
  <si>
    <t>Fair Value, Inputs, Level 2 | NTT CDBP | Japanese Government Bonds/Local Government Bonds</t>
  </si>
  <si>
    <t>Fair Value, Inputs, Level 2 | NTT CDBP | Domestic Corporate Bonds</t>
  </si>
  <si>
    <t>Fair Value, Inputs, Level 2 | NTT CDBP | Foreign Government Bonds</t>
  </si>
  <si>
    <t>Fair Value, Inputs, Level 2 | NTT CDBP | Foreign Corporate Bonds</t>
  </si>
  <si>
    <t>Fair Value, Inputs, Level 2 | NTT CDBP | Domestic Equity Securities</t>
  </si>
  <si>
    <t>Fair Value, Inputs, Level 2 | NTT CDBP | Securities Investment Trust Domestic/Debt Securities</t>
  </si>
  <si>
    <t>Fair Value, Inputs, Level 2 | NTT CDBP | Securities Investment Trust Domestic/Equity Securities</t>
  </si>
  <si>
    <t>Fair Value, Inputs, Level 2 | NTT CDBP | Securities Investment Trust Foreign/Debt Securities</t>
  </si>
  <si>
    <t>Fair Value, Inputs, Level 2 | NTT CDBP | Securities Investment Trust Foreign/Equity Securities</t>
  </si>
  <si>
    <t>Fair Value, Inputs, Level 2 | NTT CDBP | Pooled Funds</t>
  </si>
  <si>
    <t>Fair Value, Inputs, Level 2 | NTT CDBP | Life Insurance Company General Accounts</t>
  </si>
  <si>
    <t>Fair Value, Inputs, Level 2 | NTT CDBP | Others</t>
  </si>
  <si>
    <t>Fair Value, Inputs, Level 3 | Pension Plans, Defined Benefit</t>
  </si>
  <si>
    <t>Fair Value, Inputs, Level 3 | Pension Plans, Defined Benefit | Foreign Equity Securities</t>
  </si>
  <si>
    <t>Fair Value, Inputs, Level 3 | Pension Plans, Defined Benefit | Others</t>
  </si>
  <si>
    <t>Fair Value, Inputs, Level 3 | NTT CDBP</t>
  </si>
  <si>
    <t>Fair Value, Inputs, Level 3 | NTT CDBP | Foreign Equity Securities</t>
  </si>
  <si>
    <t>Fair Value, Inputs, Level 3 | NTT CDBP | Others</t>
  </si>
  <si>
    <t>¥ 3,031</t>
  </si>
  <si>
    <t>¥ 3,746</t>
  </si>
  <si>
    <t>Employees' Retirement Benefits (Schedule Of Estimated Future Benefit Payments) (Detail) (JPY ¥)</t>
  </si>
  <si>
    <t>¥ 132,813</t>
  </si>
  <si>
    <t>¥ 420,047</t>
  </si>
  <si>
    <t>Income Taxes (Income Taxes Recognized) (Detail) (JPY ¥)</t>
  </si>
  <si>
    <t>Income Taxes [Line Items]</t>
  </si>
  <si>
    <t>¥ 486,546</t>
  </si>
  <si>
    <t>¥ 473,954</t>
  </si>
  <si>
    <t>¥ 583,227</t>
  </si>
  <si>
    <t>¥ 584,676</t>
  </si>
  <si>
    <t>¥ 525,304</t>
  </si>
  <si>
    <t>¥ 561,564</t>
  </si>
  <si>
    <t>Income Taxes - Additional Information (Detail) (JPY ¥)</t>
  </si>
  <si>
    <t>Mar. 31, 2015</t>
  </si>
  <si>
    <t>Scenario, Forecast</t>
  </si>
  <si>
    <t>After April 1, 2014</t>
  </si>
  <si>
    <t>Americas</t>
  </si>
  <si>
    <t>JAPAN</t>
  </si>
  <si>
    <t>Subsidiary</t>
  </si>
  <si>
    <t>National Corporate Tax rate</t>
  </si>
  <si>
    <t>Corporate Inhabitant Tax rate</t>
  </si>
  <si>
    <t>Corporate Enterprise Tax rate</t>
  </si>
  <si>
    <t>Statutory income tax rate</t>
  </si>
  <si>
    <t>Decline in the aggregate statutory income tax rate, percentage</t>
  </si>
  <si>
    <t>Average percentage for deferred tax assets and liabilities</t>
  </si>
  <si>
    <t>Decrease in deferred tax assets net</t>
  </si>
  <si>
    <t>¥ (89,936)</t>
  </si>
  <si>
    <t>Decrease in net income attributable to NTT</t>
  </si>
  <si>
    <t>Deferred income taxes, period increase (decrease)</t>
  </si>
  <si>
    <t>Net income attributable to NTT, period increase (decrease)</t>
  </si>
  <si>
    <t>Wholly owned subsidiaries in Japan</t>
  </si>
  <si>
    <t>Net change in the total valuation allowance</t>
  </si>
  <si>
    <t>Unrecognized tax benefits</t>
  </si>
  <si>
    <t>¥ 5,383</t>
  </si>
  <si>
    <t>¥ 4,356</t>
  </si>
  <si>
    <t>¥ 4,535</t>
  </si>
  <si>
    <t>Income Taxes (Difference Between Effective And Statutory Tax Rates) (Detail)</t>
  </si>
  <si>
    <t>Income Taxes (Schedule Of Components Of Deferred Tax Assets And Liabilities) (Detail) (JPY ¥)</t>
  </si>
  <si>
    <t>¥ 474,772</t>
  </si>
  <si>
    <t>¥ 543,520</t>
  </si>
  <si>
    <t>Less-Valuation allowance</t>
  </si>
  <si>
    <t>¥ 643,395</t>
  </si>
  <si>
    <t>¥ 773,426</t>
  </si>
  <si>
    <t>Income Taxes (Net Deferred Tax Assets Included In The Consolidated Balance Sheets) (Detail) (JPY ¥)</t>
  </si>
  <si>
    <t>¥ 220,662</t>
  </si>
  <si>
    <t>¥ 224,194</t>
  </si>
  <si>
    <t>Income Taxes (Period Available To Offset Future Taxable Income) (Detail) (JPY ¥)</t>
  </si>
  <si>
    <t>¥ 169,866</t>
  </si>
  <si>
    <t>¥ 749,697</t>
  </si>
  <si>
    <t>Income Taxes (Unrecognized Tax Benefits) (Detail) (JPY ¥)</t>
  </si>
  <si>
    <t>Income Tax Contingency [Line Items]</t>
  </si>
  <si>
    <t>Balance at March 31</t>
  </si>
  <si>
    <t>Equity (Schedule Of Shares Of Common Stock And Treasury Stock) (Detail)</t>
  </si>
  <si>
    <t>Equity Note [Line Items]</t>
  </si>
  <si>
    <t>Issued shares, balance</t>
  </si>
  <si>
    <t>Treasury stock shares, balance</t>
  </si>
  <si>
    <t>Equity - Additional Information (Detail) (JPY ¥)</t>
  </si>
  <si>
    <t>4 Months Ended</t>
  </si>
  <si>
    <t>5 Months Ended</t>
  </si>
  <si>
    <t>6 Months Ended</t>
  </si>
  <si>
    <t>Mar. 07, 2014</t>
  </si>
  <si>
    <t>Jul. 05, 2011</t>
  </si>
  <si>
    <t>Nov. 24, 1995</t>
  </si>
  <si>
    <t>Mar. 30, 2012</t>
  </si>
  <si>
    <t>Oct. 31, 2013</t>
  </si>
  <si>
    <t>Sep. 30, 2011</t>
  </si>
  <si>
    <t>Feb. 28, 2013</t>
  </si>
  <si>
    <t>Sep. 19, 2012</t>
  </si>
  <si>
    <t>Maximum</t>
  </si>
  <si>
    <t>May 13, 2013 through March 31, 2014</t>
  </si>
  <si>
    <t>From February 7, 2014 through March 31, 2014</t>
  </si>
  <si>
    <t>Tokyo Stock Exchange Trading Network Off Auction Own Share Repurchase Trading System</t>
  </si>
  <si>
    <t>Nov. 15, 2013</t>
  </si>
  <si>
    <t>Equity, Class of Treasury Stock [Line Items]</t>
  </si>
  <si>
    <t>Capitalized additional paid-in capital to common stock</t>
  </si>
  <si>
    <t>¥ 15,600</t>
  </si>
  <si>
    <t>Percentage of common stock shares outstanding</t>
  </si>
  <si>
    <t>Estimated cumulative effect on retained earnings, net of tax</t>
  </si>
  <si>
    <t>Decrease in retained earnings resulting from a dividend payment</t>
  </si>
  <si>
    <t>Retained earnings to a legal reserve</t>
  </si>
  <si>
    <t>Number of outstanding shares to be acquired</t>
  </si>
  <si>
    <t>Amount of outstanding shares to be acquired</t>
  </si>
  <si>
    <t>Treasury stock, shares, retired</t>
  </si>
  <si>
    <t>Stock repurchase, shares</t>
  </si>
  <si>
    <t>Stock repurchase</t>
  </si>
  <si>
    <t>Statutory accounting practices, statutory amount available for dividend payments</t>
  </si>
  <si>
    <t>Cash dividends included in retained earnings</t>
  </si>
  <si>
    <t>¥ 99,904</t>
  </si>
  <si>
    <t>Cash dividends per share included in retained earnings</t>
  </si>
  <si>
    <t>¥ 90</t>
  </si>
  <si>
    <t>Equity (Schedule Of Accumulated Other Comprehensive Income (Loss)) (Detail) (JPY ¥)</t>
  </si>
  <si>
    <t>Accumulated Other Comprehensive Income (Loss) [Line Items]</t>
  </si>
  <si>
    <t>Beginning Balance</t>
  </si>
  <si>
    <t>¥ (192,932)</t>
  </si>
  <si>
    <t>Ending Balance</t>
  </si>
  <si>
    <t>¥ (104,602)</t>
  </si>
  <si>
    <t>Equity (Schedule of Changes in Accumulated Other Comprehensive Income (Loss)) (Detail) (JPY ¥)</t>
  </si>
  <si>
    <t>Unrealized gain (loss) on securities arising during the period, Pre-tax amount</t>
  </si>
  <si>
    <t>¥ 26,518</t>
  </si>
  <si>
    <t>¥ 62,959</t>
  </si>
  <si>
    <t>¥ 6,364</t>
  </si>
  <si>
    <t>Less-Reclassification adjustment for realized (gain) loss included in net income, Pre-tax amount</t>
  </si>
  <si>
    <t>Net change in unrealized gain (loss) on securities, Pre-tax amount</t>
  </si>
  <si>
    <t>Unrealized gain (loss) on derivative instruments arising during the period, Pre-tax amount</t>
  </si>
  <si>
    <t>Net change in unrealized gain (loss) on derivative instruments, Pre-tax amount</t>
  </si>
  <si>
    <t>Net change in foreign currency translation adjustments, Pre-tax amount</t>
  </si>
  <si>
    <t>Unrealized gain (loss) on securities arising during the period, Tax benefit / (expense)</t>
  </si>
  <si>
    <t>Less-Reclassification adjustment for realized (gain) loss included in net income, Tax benefit / (expense)</t>
  </si>
  <si>
    <t>Net change in unrealized gain (loss) on securities, Tax benefit / (expense)</t>
  </si>
  <si>
    <t>Unrealized gain (loss) on derivative instruments arising during the period, Tax benefit / (expense)</t>
  </si>
  <si>
    <t>Net change in unrealized gain (loss) on derivative instruments, Tax benefit / (expense)</t>
  </si>
  <si>
    <t>Net change in foreign currency translation adjustments, Tax benefit / (expense)</t>
  </si>
  <si>
    <t>Unrealized gain (loss) on securities arising during the period, Net-of-tax amount</t>
  </si>
  <si>
    <t>Less-Reclassification adjustment for realized (gain) loss included in net income, Net-of-tax amount</t>
  </si>
  <si>
    <t>Net change in unrealized gain (loss) on securities, Net-of-tax amount</t>
  </si>
  <si>
    <t>Unrealized gain (loss) on derivative instruments arising during the period, Net-of-tax amount</t>
  </si>
  <si>
    <t>Net change in unrealized gain (loss) on derivative instruments, Net-of-tax amount</t>
  </si>
  <si>
    <t>Net change in foreign currency translation adjustments, Net-of-tax amount</t>
  </si>
  <si>
    <t>¥ 156,471</t>
  </si>
  <si>
    <t>¥ 112,388</t>
  </si>
  <si>
    <t>¥ (69,369)</t>
  </si>
  <si>
    <t>Equity (Schedule Of Changes In Pension Liability) (Detail) (JPY ¥)</t>
  </si>
  <si>
    <t>¥ 165,474</t>
  </si>
  <si>
    <t>¥ 23,913</t>
  </si>
  <si>
    <t>¥ (26,465)</t>
  </si>
  <si>
    <t>¥ 163,241</t>
  </si>
  <si>
    <t>¥ 35,646</t>
  </si>
  <si>
    <t>¥ (8,542)</t>
  </si>
  <si>
    <t>Equity (Reclassifications Out of Accumulated Other Comprehensive Income (Loss)) (Detail) (JPY ¥)</t>
  </si>
  <si>
    <t>Reclassification Adjustment out of Accumulated Other Comprehensive Income [Line Items]</t>
  </si>
  <si>
    <t>¥ 110,594</t>
  </si>
  <si>
    <t>¥ 32,380</t>
  </si>
  <si>
    <t>¥ 53,392</t>
  </si>
  <si>
    <t>Reclassification out of Accumulated Other Comprehensive Income</t>
  </si>
  <si>
    <t>Reclassification out of Accumulated Other Comprehensive Income | Unrealized gain (loss) on securities</t>
  </si>
  <si>
    <t>Reclassification out of Accumulated Other Comprehensive Income | Unrealized gain (loss) on derivative instruments</t>
  </si>
  <si>
    <t>Reclassification out of Accumulated Other Comprehensive Income | Foreign currency translation adjustments</t>
  </si>
  <si>
    <t>Reclassification out of Accumulated Other Comprehensive Income | Pension liability adjustments</t>
  </si>
  <si>
    <t>¥ (1,073)</t>
  </si>
  <si>
    <t>Fair Value Measurements (Schedule Of Assets And Liabilities Measured At Fair Value On Recurring Basis) (Detail) (JPY ¥)</t>
  </si>
  <si>
    <t>Domestic Equity Securities</t>
  </si>
  <si>
    <t>Fair Value, Assets and Liabilities Measured on Recurring and Nonrecurring Basis [Line Items]</t>
  </si>
  <si>
    <t>Available-for-sale securities</t>
  </si>
  <si>
    <t>¥ 126,422</t>
  </si>
  <si>
    <t>¥ 94,592</t>
  </si>
  <si>
    <t>Foreign Equity Securities</t>
  </si>
  <si>
    <t>Domestic Debt Securities</t>
  </si>
  <si>
    <t>Foreign Debt Securities</t>
  </si>
  <si>
    <t>Forward Exchange Contracts</t>
  </si>
  <si>
    <t>Fair value, assets measured on recurring basis, derivative financial instruments, assets</t>
  </si>
  <si>
    <t>Fair value, liabilities measured on recurring basis, derivative financial instruments, liabilities</t>
  </si>
  <si>
    <t>Interest Rate Swap Agreements</t>
  </si>
  <si>
    <t>Currency Swap Agreement</t>
  </si>
  <si>
    <t>Currency Option Agreements</t>
  </si>
  <si>
    <t>Fair Value, Inputs, Level 1 | Domestic Equity Securities</t>
  </si>
  <si>
    <t>Fair Value, Inputs, Level 1 | Foreign Equity Securities</t>
  </si>
  <si>
    <t>Fair Value, Inputs, Level 1 | Domestic Debt Securities</t>
  </si>
  <si>
    <t>Fair Value, Inputs, Level 1 | Foreign Debt Securities</t>
  </si>
  <si>
    <t>Fair Value, Inputs, Level 2 | Domestic Equity Securities</t>
  </si>
  <si>
    <t>Fair Value, Inputs, Level 2 | Domestic Debt Securities</t>
  </si>
  <si>
    <t>Fair Value, Inputs, Level 2 | Foreign Debt Securities</t>
  </si>
  <si>
    <t>Fair Value, Inputs, Level 2 | Forward Exchange Contracts</t>
  </si>
  <si>
    <t>Fair Value, Inputs, Level 2 | Interest Rate Swap Agreements</t>
  </si>
  <si>
    <t>Fair Value, Inputs, Level 2 | Currency Swap Agreement</t>
  </si>
  <si>
    <t>Fair Value, Inputs, Level 2 | Currency Option Agreements</t>
  </si>
  <si>
    <t>Fair Value, Inputs, Level 3 | Domestic Debt Securities</t>
  </si>
  <si>
    <t>¥ 2,712</t>
  </si>
  <si>
    <t>¥ 3,473</t>
  </si>
  <si>
    <t>Fair Value Measurements (Schedule Of Assets And Liabilities Measured At Fair Value On Nonrecurring Basis) (Detail) (JPY ¥)</t>
  </si>
  <si>
    <t>¥ 2,888</t>
  </si>
  <si>
    <t>¥ 1,585</t>
  </si>
  <si>
    <t>Fair Value, Inputs, Level 3</t>
  </si>
  <si>
    <t>Impairment Losses (Before Tax)</t>
  </si>
  <si>
    <t>¥ 5,738</t>
  </si>
  <si>
    <t>¥ 5,416</t>
  </si>
  <si>
    <t>Fair Value Measurements - Additional Information (Detail)</t>
  </si>
  <si>
    <t>Weighted Average Cost of Capital</t>
  </si>
  <si>
    <t>Permanent Growth Rate</t>
  </si>
  <si>
    <t>Long Lived Assets</t>
  </si>
  <si>
    <t>Minimum</t>
  </si>
  <si>
    <t>Investment In Related Party</t>
  </si>
  <si>
    <t>Segment And Geographic Information (Schedule Of Sales And Operating Revenue) (Detail) (JPY ¥)</t>
  </si>
  <si>
    <t>Segment Reporting Information [Line Items]</t>
  </si>
  <si>
    <t>Revenues</t>
  </si>
  <si>
    <t>¥ 10,925,174</t>
  </si>
  <si>
    <t>¥ 10,700,740</t>
  </si>
  <si>
    <t>¥ 10,507,362</t>
  </si>
  <si>
    <t>Operating Segments | Regional Communications Business</t>
  </si>
  <si>
    <t>Operating Segments | Regional Communications Business | External Customers</t>
  </si>
  <si>
    <t>Operating Segments | Regional Communications Business | Intersegment</t>
  </si>
  <si>
    <t>Operating Segments | Long Distance And International Communications Business</t>
  </si>
  <si>
    <t>Operating Segments | Long Distance And International Communications Business | External Customers</t>
  </si>
  <si>
    <t>Operating Segments | Long Distance And International Communications Business | Intersegment</t>
  </si>
  <si>
    <t>Operating Segments | Mobile Communications Business</t>
  </si>
  <si>
    <t>Operating Segments | Mobile Communications Business | External Customers</t>
  </si>
  <si>
    <t>Operating Segments | Mobile Communications Business | Intersegment</t>
  </si>
  <si>
    <t>Operating Segments | Data Communications Business</t>
  </si>
  <si>
    <t>Operating Segments | Data Communications Business | External Customers</t>
  </si>
  <si>
    <t>Operating Segments | Data Communications Business | Intersegment</t>
  </si>
  <si>
    <t>Operating Segments | Other</t>
  </si>
  <si>
    <t>Operating Segments | Other | External Customers</t>
  </si>
  <si>
    <t>Operating Segments | Other | Intersegment</t>
  </si>
  <si>
    <t>Consolidation, Eliminations</t>
  </si>
  <si>
    <t>¥ (1,590,622)</t>
  </si>
  <si>
    <t>¥ (1,642,527)</t>
  </si>
  <si>
    <t>¥ (1,512,599)</t>
  </si>
  <si>
    <t>Segment And Geographic Information (Schedule Of Segment Profit) (Detail) (JPY ¥)</t>
  </si>
  <si>
    <t>¥ 1,213,653</t>
  </si>
  <si>
    <t>¥ 1,201,968</t>
  </si>
  <si>
    <t>¥ 1,222,966</t>
  </si>
  <si>
    <t>Operating Segments</t>
  </si>
  <si>
    <t>¥ 17,693</t>
  </si>
  <si>
    <t>¥ 12,189</t>
  </si>
  <si>
    <t>¥ 14,445</t>
  </si>
  <si>
    <t>Segment And Geographic Information (Schedule Of Segment Assets) (Detail) (JPY ¥)</t>
  </si>
  <si>
    <t>Consolidated total assets</t>
  </si>
  <si>
    <t>¥ 19,389,699</t>
  </si>
  <si>
    <t>¥ (9,307,365)</t>
  </si>
  <si>
    <t>¥ (9,015,625)</t>
  </si>
  <si>
    <t>¥ (8,369,511)</t>
  </si>
  <si>
    <t>Segment And Geographic Information (Schedule Of Other Significant Items) (Detail) (JPY ¥)</t>
  </si>
  <si>
    <t>Depreciation and amortization</t>
  </si>
  <si>
    <t>¥ 1,880,293</t>
  </si>
  <si>
    <t>¥ 1,899,245</t>
  </si>
  <si>
    <t>¥ 1,910,698</t>
  </si>
  <si>
    <t>Capital investments for segment assets</t>
  </si>
  <si>
    <t>Point program expenses</t>
  </si>
  <si>
    <t>Goodwill impairment losses</t>
  </si>
  <si>
    <t>¥ 5,748</t>
  </si>
  <si>
    <t>¥ 5,620</t>
  </si>
  <si>
    <t>¥ 5,894</t>
  </si>
  <si>
    <t>Segment and geographic information - Additional Information (Detail) (JPY ¥)</t>
  </si>
  <si>
    <t>Financial impact, Income before income taxes and equity in earnings</t>
  </si>
  <si>
    <t>¥ 23,264</t>
  </si>
  <si>
    <t>Regional Communications Business</t>
  </si>
  <si>
    <t>Segment and geographic information (Schedule of Operating Revenue) (Detail) (JPY ¥)</t>
  </si>
  <si>
    <t>Operating revenue</t>
  </si>
  <si>
    <t>¥ 1,195,995</t>
  </si>
  <si>
    <t>¥ 954,071</t>
  </si>
  <si>
    <t>¥ 912,717</t>
  </si>
  <si>
    <t>Leases (Schedule Of Capital Leased Assets) (Detail) (JPY ¥)</t>
  </si>
  <si>
    <t>¥ (55,791)</t>
  </si>
  <si>
    <t>¥ (49,847)</t>
  </si>
  <si>
    <t>Capital leased assets</t>
  </si>
  <si>
    <t>¥ 88,282</t>
  </si>
  <si>
    <t>¥ 81,497</t>
  </si>
  <si>
    <t>Leases (Schedule Of Future Minimum Lease Payments For Capital Leases) (Detail) (JPY ¥)</t>
  </si>
  <si>
    <t>Leases Disclosure [Line Items]</t>
  </si>
  <si>
    <t>¥ 21,064</t>
  </si>
  <si>
    <t>Less - Amount representing interest</t>
  </si>
  <si>
    <t>Less - Current obligation</t>
  </si>
  <si>
    <t>¥ 35,951</t>
  </si>
  <si>
    <t>¥ 36,254</t>
  </si>
  <si>
    <t>Leases - Additional Information (Detail) (Land, Buildings, And Equipment, JPY ¥)</t>
  </si>
  <si>
    <t>Land, Buildings, And Equipment</t>
  </si>
  <si>
    <t>Operating leases, rental expenses</t>
  </si>
  <si>
    <t>¥ 246,211</t>
  </si>
  <si>
    <t>¥ 227,024</t>
  </si>
  <si>
    <t>¥ 223,811</t>
  </si>
  <si>
    <t>Leases (Schedule Of Future Minimum Rental Payments For Operating Leases) (Detail) (JPY ¥)</t>
  </si>
  <si>
    <t>¥ 31,386</t>
  </si>
  <si>
    <t>¥ 116,897</t>
  </si>
  <si>
    <t>Research and Development Expenses and Advertising Costs - Additional Information (Detail) (JPY ¥)</t>
  </si>
  <si>
    <t>Research And Development Expenses And Advertising Costs [Line Items]</t>
  </si>
  <si>
    <t>Research and development expenses</t>
  </si>
  <si>
    <t>¥ 249,295</t>
  </si>
  <si>
    <t>¥ 269,192</t>
  </si>
  <si>
    <t>¥ 267,853</t>
  </si>
  <si>
    <t>Advertising costs</t>
  </si>
  <si>
    <t>¥ 98,858</t>
  </si>
  <si>
    <t>¥ 104,209</t>
  </si>
  <si>
    <t>¥ 94,821</t>
  </si>
  <si>
    <t>Foreign Currency Exchange Gain And Loss - Additional Information (Detail) (JPY ¥)</t>
  </si>
  <si>
    <t>Foreign Currency Exchange Gain And Loss [Line Items]</t>
  </si>
  <si>
    <t>Foreign currency transaction (loss) gain, before tax</t>
  </si>
  <si>
    <t>¥ 11,893</t>
  </si>
  <si>
    <t>¥ 3,250</t>
  </si>
  <si>
    <t>¥ (1,535)</t>
  </si>
  <si>
    <t>Financial Instruments - Additional Information (Detail) (JPY ¥)</t>
  </si>
  <si>
    <t>Derivative Instruments and Hedging Activities Disclosures [Line Items]</t>
  </si>
  <si>
    <t>Deferred net gains (losses) on derivative instruments in accumulated other comprehensive income (loss) that is expected to be reclassified as earnings during the next twelve months</t>
  </si>
  <si>
    <t>¥ 1,092</t>
  </si>
  <si>
    <t>Fair Value Hedging</t>
  </si>
  <si>
    <t>Notional principal amount of derivatives</t>
  </si>
  <si>
    <t>¥ 638</t>
  </si>
  <si>
    <t>Financial Instruments (Schedule Of Changes In Fair Value Of Derivatives Designated As Fair Value Hedges And Hedged Items Recognized In Consolidated Statements Of Income) (Detail) (Other Income (Expense), Net, JPY ¥)</t>
  </si>
  <si>
    <t>Other Income (Expense), Net</t>
  </si>
  <si>
    <t>Derivative Instruments, Gain (Loss) [Line Items]</t>
  </si>
  <si>
    <t>Changes in the fair value of the derivatives</t>
  </si>
  <si>
    <t>¥ 57</t>
  </si>
  <si>
    <t>¥ 0</t>
  </si>
  <si>
    <t>¥ (1,650)</t>
  </si>
  <si>
    <t>Changes in the fair value of the hedged items</t>
  </si>
  <si>
    <t>¥ (57)</t>
  </si>
  <si>
    <t>¥ 1,650</t>
  </si>
  <si>
    <t>Financial Instruments (Schedule Of Notional Amounts Of Outstanding Derivative Positions) (Detail) (JPY ¥)</t>
  </si>
  <si>
    <t>Designated as Hedging Instrument | Forward Exchange Contracts</t>
  </si>
  <si>
    <t>¥ 8,442</t>
  </si>
  <si>
    <t>¥ 10,545</t>
  </si>
  <si>
    <t>Designated as Hedging Instrument | Interest Rate Swap Agreements</t>
  </si>
  <si>
    <t>Designated as Hedging Instrument | Currency Swap Agreement</t>
  </si>
  <si>
    <t>Not Designated as Hedging Instrument | Forward Exchange Contracts</t>
  </si>
  <si>
    <t>Not Designated as Hedging Instrument | Interest Rate Swap Agreements</t>
  </si>
  <si>
    <t>Not Designated as Hedging Instrument | Currency Swap Agreement</t>
  </si>
  <si>
    <t>Not Designated as Hedging Instrument | Currency Option Agreements</t>
  </si>
  <si>
    <t>¥ 85,338</t>
  </si>
  <si>
    <t>¥ 55,056</t>
  </si>
  <si>
    <t>Financial Instruments (Schedule Of Changes In Fair Value Of Cash Flow Hedges Recorded In Other Comprehensive Income (Loss)) (Detail) (JPY ¥)</t>
  </si>
  <si>
    <t>Derivative [Line Items]</t>
  </si>
  <si>
    <t>Change in fair value of cash flow hedges recorded in other comprehensive income (loss)</t>
  </si>
  <si>
    <t>¥ (4,895)</t>
  </si>
  <si>
    <t>¥ (4,736)</t>
  </si>
  <si>
    <t>¥ (2,231)</t>
  </si>
  <si>
    <t>Cash Flow Hedge</t>
  </si>
  <si>
    <t>Cash Flow Hedge | Forward Exchange Contracts</t>
  </si>
  <si>
    <t>Cash Flow Hedge | Interest Rate Swap Agreements</t>
  </si>
  <si>
    <t>Cash Flow Hedge | Currency Swap Agreement</t>
  </si>
  <si>
    <t>¥ (2,882)</t>
  </si>
  <si>
    <t>¥ 2,158</t>
  </si>
  <si>
    <t>Financial Instruments (Schedule Of Amounts Of Gain (Loss) On Cash Flow Hedges Reclassified From Accumulated Other Comprehensive Income (Loss) Into Net Income (Detail) (Cash Flow Hedge, JPY ¥)</t>
  </si>
  <si>
    <t>Derivative instruments, gain (loss) reclassified from accumulated other comprehensive income (loss) into earnings , effective portion, net</t>
  </si>
  <si>
    <t>¥ 3,885</t>
  </si>
  <si>
    <t>¥ 2,480</t>
  </si>
  <si>
    <t>¥ (833)</t>
  </si>
  <si>
    <t>Derivative instruments, income statement location of gain (loss) reclassified from accumulated other comprehensive income (loss)</t>
  </si>
  <si>
    <t>'Other, net</t>
  </si>
  <si>
    <t>¥ 2,501</t>
  </si>
  <si>
    <t>¥ 3,362</t>
  </si>
  <si>
    <t>¥ 604</t>
  </si>
  <si>
    <t>Financial Instruments (Schedule Of Changes In The Fair Value Of The Derivatives Not Designated As Hedging Instruments Recorded In The Consolidated Statements Of Income) (Detail) (Not Designated as Hedging Instrument, JPY ¥)</t>
  </si>
  <si>
    <t>Derivative instruments not designated as hedging instruments, gain (loss), net</t>
  </si>
  <si>
    <t>¥ 4,399</t>
  </si>
  <si>
    <t>¥ 30</t>
  </si>
  <si>
    <t>¥ 1,929</t>
  </si>
  <si>
    <t>Derivative instruments not designated as hedging instruments, line item on income statement for gain (loss)</t>
  </si>
  <si>
    <t>¥ 585</t>
  </si>
  <si>
    <t>¥ 727</t>
  </si>
  <si>
    <t>¥ 763</t>
  </si>
  <si>
    <t>Financial Instruments (Schedule Of Estimated Fair Value Of Financial Instruments) (Detail) (JPY ¥)</t>
  </si>
  <si>
    <t>Long-term debt including current portion, Carrying amount</t>
  </si>
  <si>
    <t>Long-term debt including current portion, Fair value</t>
  </si>
  <si>
    <t>¥ 4,108,377</t>
  </si>
  <si>
    <t>¥ 4,178,710</t>
  </si>
  <si>
    <t>Financial Instruments (Schedule Of Derivative Instruments In Statement Of Financial Position, Fair Value) (Detail) (JPY ¥)</t>
  </si>
  <si>
    <t>Derivatives, Fair Value [Line Items]</t>
  </si>
  <si>
    <t>Derivative instruments in hedges, assets, at fair value</t>
  </si>
  <si>
    <t>¥ 33,791</t>
  </si>
  <si>
    <t>¥ 22,109</t>
  </si>
  <si>
    <t>Other derivatives not designated as hedging instruments assets at fair value</t>
  </si>
  <si>
    <t>Derivative assets</t>
  </si>
  <si>
    <t>Derivative instruments in hedges, liabilities, at fair value</t>
  </si>
  <si>
    <t>Other derivatives not designated as hedging instruments liabilities at fair value</t>
  </si>
  <si>
    <t>Derivative liabilities</t>
  </si>
  <si>
    <t>Forward Exchange Contracts | Prepaid Expenses and Other Current Assets</t>
  </si>
  <si>
    <t>Forward Exchange Contracts | Other Assets</t>
  </si>
  <si>
    <t>Forward Exchange Contracts | Other Current Liabilities</t>
  </si>
  <si>
    <t>Forward Exchange Contracts | Other Long-Term Liabilities</t>
  </si>
  <si>
    <t>Interest Rate Swap Agreements | Prepaid Expenses and Other Current Assets</t>
  </si>
  <si>
    <t>Interest Rate Swap Agreements | Other Assets</t>
  </si>
  <si>
    <t>Interest Rate Swap Agreements | Other Current Liabilities</t>
  </si>
  <si>
    <t>Interest Rate Swap Agreements | Other Long-Term Liabilities</t>
  </si>
  <si>
    <t>Currency Swap Agreement | Prepaid Expenses and Other Current Assets</t>
  </si>
  <si>
    <t>Currency Swap Agreement | Other Assets</t>
  </si>
  <si>
    <t>Currency Swap Agreement | Other Current Liabilities</t>
  </si>
  <si>
    <t>Currency Swap Agreement | Other Long-Term Liabilities</t>
  </si>
  <si>
    <t>Currency Option Agreements | Prepaid Expenses and Other Current Assets</t>
  </si>
  <si>
    <t>Currency Option Agreements | Other Assets</t>
  </si>
  <si>
    <t>Currency Option Agreements | Other Current Liabilities</t>
  </si>
  <si>
    <t>Currency Option Agreements | Other Long-Term Liabilities</t>
  </si>
  <si>
    <t>¥ 74</t>
  </si>
  <si>
    <t>¥ 329</t>
  </si>
  <si>
    <t>Financing Receivables (Allowance For Credit Losses And Financing Receivables) (Detail) (JPY ¥)</t>
  </si>
  <si>
    <t>Accounts, Notes, Loans and Financing Receivable [Line Items]</t>
  </si>
  <si>
    <t>Allowance for credit losses, Balance</t>
  </si>
  <si>
    <t>¥ 27,903</t>
  </si>
  <si>
    <t>¥ 37,400</t>
  </si>
  <si>
    <t>Allowance for credit losses, collectively evaluated for impairment</t>
  </si>
  <si>
    <t>Allowance for credit losses, individually evaluated for impairment</t>
  </si>
  <si>
    <t>Financing receivable, Balance</t>
  </si>
  <si>
    <t>Financing receivable, collectively evaluated for impairment</t>
  </si>
  <si>
    <t>Financing receivable, individually evaluated for impairment</t>
  </si>
  <si>
    <t>Installment Sales Receivable</t>
  </si>
  <si>
    <t>Lease Receivable</t>
  </si>
  <si>
    <t>Loans Receivable</t>
  </si>
  <si>
    <t>Credit Receivable</t>
  </si>
  <si>
    <t>Other Receivable</t>
  </si>
  <si>
    <t>¥ 4,043</t>
  </si>
  <si>
    <t>¥ 104</t>
  </si>
  <si>
    <t>Financing Receivables (Schedule Of Financing Receivables Non Accrual Status) (Detail) (JPY ¥)</t>
  </si>
  <si>
    <t>¥ 17,834</t>
  </si>
  <si>
    <t>¥ 17,682</t>
  </si>
  <si>
    <t>¥ 3,940</t>
  </si>
  <si>
    <t>¥ 240</t>
  </si>
  <si>
    <t>Financing Receivables (Age Of The Recorded Investment In Financing Receivables) (Detail) (JPY ¥)</t>
  </si>
  <si>
    <t>Current, Performing</t>
  </si>
  <si>
    <t>¥ 1,465,993</t>
  </si>
  <si>
    <t>¥ 1,189,434</t>
  </si>
  <si>
    <t>1 to 89 days past due, Performing</t>
  </si>
  <si>
    <t>Greater than 90 days past due, Nonperforming</t>
  </si>
  <si>
    <t>Greater than 90 days and accruing</t>
  </si>
  <si>
    <t>Past due and accruing</t>
  </si>
  <si>
    <t>¥ 6,892</t>
  </si>
  <si>
    <t>¥ 1,939</t>
  </si>
  <si>
    <t>Financing Receivables (Impaired Financing Receivables) (Detail) (JPY ¥)</t>
  </si>
  <si>
    <t>Allowance Recorded</t>
  </si>
  <si>
    <t>Recorded Investment</t>
  </si>
  <si>
    <t>¥ 12,143</t>
  </si>
  <si>
    <t>¥ 8,337</t>
  </si>
  <si>
    <t>Related Allowance</t>
  </si>
  <si>
    <t>Unpaid Principal Balance</t>
  </si>
  <si>
    <t>Average Recorded Investment</t>
  </si>
  <si>
    <t>No Related Allowance Recorded</t>
  </si>
  <si>
    <t>¥ 69</t>
  </si>
  <si>
    <t>¥ 5</t>
  </si>
  <si>
    <t>Commitments And Contingent Liabilities (Schedule Of The Aggregate Amount Of Payments For Commitments Outstanding) (Detail) (JPY ¥)</t>
  </si>
  <si>
    <t>Commitments and Contingencies Disclosure [Line Items]</t>
  </si>
  <si>
    <t>¥ 775,674</t>
  </si>
  <si>
    <t>¥ 1,015,685</t>
  </si>
  <si>
    <t>Commitments and Contingent Liabilities - Additional Information (Detail) (JPY ¥)</t>
  </si>
  <si>
    <t>Loans guaranteed</t>
  </si>
  <si>
    <t>¥ 54,328</t>
  </si>
  <si>
    <t>Subsequent Events - Additional Information (Detail) (JPY ¥)</t>
  </si>
  <si>
    <t>Subsequent Event [Line Items]</t>
  </si>
  <si>
    <t>Repurchase shares of its outstanding common stock</t>
  </si>
  <si>
    <t>¥ 223,440</t>
  </si>
  <si>
    <t>¥ 220,000</t>
  </si>
  <si>
    <t>¥ 280,000</t>
  </si>
  <si>
    <t>¥ 150,000</t>
  </si>
  <si>
    <t>¥ 250,000</t>
  </si>
  <si>
    <t>¥ 500,000</t>
  </si>
  <si>
    <t>Schedule II - Valuation And Qualifying Accounts (Schedule Of Valuation Allowance) (Detail) (JPY ¥)</t>
  </si>
  <si>
    <t>Allowance for Doubtful Accounts</t>
  </si>
  <si>
    <t>Valuation and Qualifying Accounts Disclosure [Line Items]</t>
  </si>
  <si>
    <t>Valuation allowances, beginning balance</t>
  </si>
  <si>
    <t>¥ 44,961</t>
  </si>
  <si>
    <t>¥ 48,356</t>
  </si>
  <si>
    <t>¥ 45,907</t>
  </si>
  <si>
    <t>Additions charged to costs and expenses</t>
  </si>
  <si>
    <t>Deductions</t>
  </si>
  <si>
    <t>Valuation allowances, ending balance</t>
  </si>
  <si>
    <t>Valuation Allowance of Deferred Tax Assets</t>
  </si>
  <si>
    <t>Additions Charged to other Accounts</t>
  </si>
  <si>
    <t>¥ 259,921</t>
  </si>
  <si>
    <t>¥ 253,693</t>
  </si>
  <si>
    <t>¥ 242,158</t>
  </si>
  <si>
    <t>Schedule II - Valuation And Qualifying Accounts (Schedule Of Valuation Allowance) (Parenthetical) (Detail) (JPY ¥)</t>
  </si>
  <si>
    <t>Operating loss carryforwards amount expired</t>
  </si>
  <si>
    <t>¥ 3,057</t>
  </si>
  <si>
    <t>¥ 2,018</t>
  </si>
  <si>
    <t>¥ 27,097</t>
  </si>
</sst>
</file>

<file path=xl/styles.xml><?xml version="1.0" encoding="utf-8"?>
<styleSheet xmlns="http://schemas.openxmlformats.org/spreadsheetml/2006/main" xmlns:mc="http://schemas.openxmlformats.org/markup-compatibility/2006" xmlns:x14ac="http://schemas.microsoft.com/office/spreadsheetml/2009/9/ac" mc:Ignorable="x14ac">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vertAlign val="superscript"/>
      <sz val="7.5"/>
      <color theme="1"/>
      <name val="Times New Roman"/>
      <family val="1"/>
    </font>
    <font>
      <sz val="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5"/>
      <color rgb="FF000000"/>
      <name val="Calibri"/>
      <family val="2"/>
      <scheme val="minor"/>
    </font>
    <font>
      <sz val="10"/>
      <color theme="1"/>
      <name val="Calibri"/>
      <family val="2"/>
      <scheme val="minor"/>
    </font>
    <font>
      <b/>
      <sz val="10"/>
      <color theme="1"/>
      <name val="Calibri"/>
      <family val="2"/>
      <scheme val="minor"/>
    </font>
    <font>
      <sz val="9"/>
      <color rgb="FF000000"/>
      <name val="Calibri"/>
      <family val="2"/>
      <scheme val="minor"/>
    </font>
    <font>
      <b/>
      <sz val="7.5"/>
      <color theme="1"/>
      <name val="Calibri"/>
      <family val="2"/>
      <scheme val="minor"/>
    </font>
    <font>
      <vertAlign val="superscript"/>
      <sz val="7.5"/>
      <color theme="1"/>
      <name val="Calibri"/>
      <family val="2"/>
      <scheme val="minor"/>
    </font>
    <font>
      <sz val="5"/>
      <color theme="1"/>
      <name val="Calibri"/>
      <family val="2"/>
      <scheme val="minor"/>
    </font>
    <font>
      <sz val="11"/>
      <color rgb="FFFFFFFF"/>
      <name val="Calibri"/>
      <family val="2"/>
      <scheme val="minor"/>
    </font>
    <font>
      <sz val="10"/>
      <color rgb="FFFFFFFF"/>
      <name val="Calibri"/>
      <family val="2"/>
      <scheme val="minor"/>
    </font>
    <font>
      <sz val="7.5"/>
      <color rgb="FF000000"/>
      <name val="Calibri"/>
      <family val="2"/>
      <scheme val="minor"/>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inden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right"/>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3" fillId="0" borderId="0" xfId="0" applyFont="1" applyAlignment="1">
      <alignment horizontal="lef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6" fillId="0" borderId="11" xfId="0" applyFont="1" applyBorder="1" applyAlignment="1">
      <alignment wrapText="1"/>
    </xf>
    <xf numFmtId="0" fontId="18" fillId="0" borderId="0" xfId="0" applyFont="1" applyAlignment="1">
      <alignment horizontal="left" vertical="top" wrapText="1" indent="5"/>
    </xf>
    <xf numFmtId="0" fontId="24" fillId="0" borderId="0" xfId="0" applyFont="1"/>
    <xf numFmtId="0" fontId="24"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5"/>
    </xf>
    <xf numFmtId="15" fontId="24" fillId="0" borderId="10" xfId="0" applyNumberFormat="1"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4" fillId="0" borderId="13" xfId="0" applyFont="1" applyBorder="1" applyAlignment="1">
      <alignment horizontal="center" wrapText="1"/>
    </xf>
    <xf numFmtId="0" fontId="24" fillId="0" borderId="10" xfId="0" applyFont="1" applyBorder="1"/>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0" fillId="33" borderId="0" xfId="0" applyFill="1" applyAlignment="1">
      <alignment vertical="top" wrapText="1"/>
    </xf>
    <xf numFmtId="0" fontId="29" fillId="0" borderId="0" xfId="0" applyFont="1" applyAlignment="1">
      <alignment wrapText="1"/>
    </xf>
    <xf numFmtId="0" fontId="32" fillId="0" borderId="0" xfId="0" applyFont="1" applyAlignment="1">
      <alignment horizontal="lef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3"/>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1" fillId="33" borderId="0" xfId="0" applyFont="1" applyFill="1" applyAlignment="1">
      <alignment horizontal="left" vertical="top" wrapText="1" indent="3"/>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2" fillId="0" borderId="0" xfId="0" applyFont="1" applyAlignment="1">
      <alignment horizontal="right" wrapText="1"/>
    </xf>
    <xf numFmtId="0" fontId="31" fillId="0" borderId="0" xfId="0" applyFont="1" applyAlignment="1">
      <alignment horizontal="left" vertical="top" wrapText="1" indent="1"/>
    </xf>
    <xf numFmtId="0" fontId="34" fillId="0" borderId="10" xfId="0" applyFont="1" applyBorder="1" applyAlignment="1">
      <alignment horizontal="center" wrapText="1"/>
    </xf>
    <xf numFmtId="0" fontId="34" fillId="0" borderId="0" xfId="0" applyFont="1" applyAlignment="1">
      <alignment horizontal="center" wrapText="1"/>
    </xf>
    <xf numFmtId="0" fontId="22" fillId="0" borderId="0" xfId="0" applyFont="1" applyAlignment="1">
      <alignment horizontal="left" vertical="top" wrapText="1"/>
    </xf>
    <xf numFmtId="0" fontId="31" fillId="33" borderId="0" xfId="0" applyFont="1" applyFill="1" applyAlignment="1">
      <alignment horizontal="right"/>
    </xf>
    <xf numFmtId="0" fontId="32" fillId="33" borderId="0" xfId="0" applyFont="1" applyFill="1" applyAlignment="1">
      <alignment horizontal="right"/>
    </xf>
    <xf numFmtId="0" fontId="31" fillId="0" borderId="0" xfId="0" applyFont="1" applyAlignment="1">
      <alignment horizontal="right"/>
    </xf>
    <xf numFmtId="0" fontId="34" fillId="0" borderId="11" xfId="0" applyFont="1" applyBorder="1" applyAlignment="1">
      <alignment horizontal="center" wrapText="1"/>
    </xf>
    <xf numFmtId="0" fontId="34" fillId="0" borderId="13" xfId="0" applyFont="1" applyBorder="1" applyAlignment="1">
      <alignment horizontal="center" wrapText="1"/>
    </xf>
    <xf numFmtId="0" fontId="32" fillId="0" borderId="0" xfId="0" applyFont="1" applyAlignment="1">
      <alignment horizontal="right"/>
    </xf>
    <xf numFmtId="0" fontId="34" fillId="0" borderId="10" xfId="0" applyFont="1" applyBorder="1"/>
    <xf numFmtId="0" fontId="34" fillId="0" borderId="10" xfId="0" applyFont="1" applyBorder="1" applyAlignment="1">
      <alignment horizontal="center"/>
    </xf>
    <xf numFmtId="0" fontId="34" fillId="0" borderId="0" xfId="0" applyFont="1" applyAlignment="1">
      <alignment horizontal="center"/>
    </xf>
    <xf numFmtId="0" fontId="34" fillId="0" borderId="11" xfId="0" applyFont="1" applyBorder="1" applyAlignment="1">
      <alignment horizontal="center"/>
    </xf>
    <xf numFmtId="0" fontId="34" fillId="0" borderId="13" xfId="0" applyFont="1" applyBorder="1" applyAlignment="1">
      <alignment horizontal="center"/>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3" fillId="0" borderId="0" xfId="0" applyFont="1" applyAlignment="1">
      <alignment wrapText="1"/>
    </xf>
    <xf numFmtId="0" fontId="27"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32" fillId="0" borderId="0" xfId="0" applyFont="1" applyAlignment="1">
      <alignment vertical="top" wrapText="1"/>
    </xf>
    <xf numFmtId="0" fontId="32" fillId="0" borderId="0" xfId="0" applyFont="1" applyAlignment="1">
      <alignment horizontal="right" vertical="top" wrapText="1"/>
    </xf>
    <xf numFmtId="0" fontId="32" fillId="0" borderId="0" xfId="0" applyFont="1" applyAlignment="1">
      <alignment vertical="top"/>
    </xf>
    <xf numFmtId="0" fontId="24" fillId="0" borderId="11" xfId="0" applyFont="1" applyBorder="1" applyAlignment="1">
      <alignment horizontal="center"/>
    </xf>
    <xf numFmtId="0" fontId="36" fillId="0" borderId="0" xfId="0" applyFont="1" applyAlignment="1">
      <alignment wrapText="1"/>
    </xf>
    <xf numFmtId="0" fontId="37" fillId="0" borderId="0" xfId="0" applyFont="1"/>
    <xf numFmtId="0" fontId="37" fillId="0" borderId="0" xfId="0" applyFont="1" applyAlignment="1">
      <alignment wrapText="1"/>
    </xf>
    <xf numFmtId="0" fontId="38" fillId="0" borderId="0" xfId="0" applyFont="1"/>
    <xf numFmtId="0" fontId="0" fillId="33" borderId="0" xfId="0" applyFill="1" applyAlignment="1">
      <alignmen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0" fontId="31" fillId="0" borderId="0" xfId="0" applyFont="1" applyAlignment="1">
      <alignment horizontal="left" vertical="top" wrapText="1" indent="5"/>
    </xf>
    <xf numFmtId="0" fontId="31" fillId="33" borderId="0" xfId="0" applyFont="1" applyFill="1" applyAlignment="1">
      <alignment horizontal="left" vertical="top" wrapText="1" indent="5"/>
    </xf>
    <xf numFmtId="0" fontId="28" fillId="0" borderId="0" xfId="0" applyFont="1" applyAlignment="1">
      <alignment horizontal="left" vertical="top" wrapText="1" indent="1"/>
    </xf>
    <xf numFmtId="0" fontId="39" fillId="0" borderId="0" xfId="0" applyFont="1" applyAlignment="1">
      <alignment wrapText="1"/>
    </xf>
    <xf numFmtId="0" fontId="29" fillId="0" borderId="0" xfId="0" applyFont="1" applyAlignment="1">
      <alignment horizontal="right" wrapText="1"/>
    </xf>
    <xf numFmtId="0" fontId="29" fillId="0" borderId="0" xfId="0" applyFont="1"/>
    <xf numFmtId="0" fontId="32" fillId="0" borderId="0" xfId="0" applyFont="1" applyAlignment="1">
      <alignment wrapText="1"/>
    </xf>
    <xf numFmtId="0" fontId="31"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1110046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4.42578125" bestFit="1" customWidth="1"/>
    <col min="2" max="2" width="36.5703125" customWidth="1"/>
    <col min="3" max="3" width="9.28515625" customWidth="1"/>
    <col min="4" max="4" width="11.85546875" customWidth="1"/>
    <col min="5" max="5" width="36.5703125" customWidth="1"/>
    <col min="6" max="6" width="11" customWidth="1"/>
    <col min="7" max="7" width="9.28515625" customWidth="1"/>
    <col min="8" max="8" width="11.85546875" customWidth="1"/>
    <col min="9" max="9" width="36.5703125" customWidth="1"/>
    <col min="10" max="10" width="11" customWidth="1"/>
    <col min="11" max="11" width="9.28515625" customWidth="1"/>
    <col min="12" max="12" width="11.85546875" customWidth="1"/>
    <col min="13" max="13" width="36.5703125" customWidth="1"/>
    <col min="14" max="14" width="11"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69</v>
      </c>
      <c r="B3" s="39" t="s">
        <v>4</v>
      </c>
      <c r="C3" s="39"/>
      <c r="D3" s="39"/>
      <c r="E3" s="39"/>
      <c r="F3" s="39"/>
      <c r="G3" s="39"/>
      <c r="H3" s="39"/>
      <c r="I3" s="39"/>
      <c r="J3" s="39"/>
      <c r="K3" s="39"/>
      <c r="L3" s="39"/>
      <c r="M3" s="39"/>
      <c r="N3" s="39"/>
    </row>
    <row r="4" spans="1:14" x14ac:dyDescent="0.25">
      <c r="A4" s="10"/>
      <c r="B4" s="40" t="s">
        <v>370</v>
      </c>
      <c r="C4" s="40"/>
      <c r="D4" s="40"/>
      <c r="E4" s="40"/>
      <c r="F4" s="40"/>
      <c r="G4" s="40"/>
      <c r="H4" s="40"/>
      <c r="I4" s="40"/>
      <c r="J4" s="40"/>
      <c r="K4" s="40"/>
      <c r="L4" s="40"/>
      <c r="M4" s="40"/>
      <c r="N4" s="40"/>
    </row>
    <row r="5" spans="1:14" ht="25.5" customHeight="1" x14ac:dyDescent="0.25">
      <c r="A5" s="10"/>
      <c r="B5" s="41" t="s">
        <v>371</v>
      </c>
      <c r="C5" s="41"/>
      <c r="D5" s="41"/>
      <c r="E5" s="41"/>
      <c r="F5" s="41"/>
      <c r="G5" s="41"/>
      <c r="H5" s="41"/>
      <c r="I5" s="41"/>
      <c r="J5" s="41"/>
      <c r="K5" s="41"/>
      <c r="L5" s="41"/>
      <c r="M5" s="41"/>
      <c r="N5" s="41"/>
    </row>
    <row r="6" spans="1:14" x14ac:dyDescent="0.25">
      <c r="A6" s="10"/>
      <c r="B6" s="41" t="s">
        <v>372</v>
      </c>
      <c r="C6" s="41"/>
      <c r="D6" s="41"/>
      <c r="E6" s="41"/>
      <c r="F6" s="41"/>
      <c r="G6" s="41"/>
      <c r="H6" s="41"/>
      <c r="I6" s="41"/>
      <c r="J6" s="41"/>
      <c r="K6" s="41"/>
      <c r="L6" s="41"/>
      <c r="M6" s="41"/>
      <c r="N6" s="41"/>
    </row>
    <row r="7" spans="1:14" x14ac:dyDescent="0.25">
      <c r="A7" s="10"/>
      <c r="B7" s="43"/>
      <c r="C7" s="43"/>
      <c r="D7" s="43"/>
      <c r="E7" s="43"/>
      <c r="F7" s="43"/>
      <c r="G7" s="43"/>
      <c r="H7" s="43"/>
      <c r="I7" s="43"/>
      <c r="J7" s="43"/>
      <c r="K7" s="43"/>
      <c r="L7" s="43"/>
      <c r="M7" s="43"/>
      <c r="N7" s="43"/>
    </row>
    <row r="8" spans="1:14" x14ac:dyDescent="0.25">
      <c r="A8" s="10"/>
      <c r="B8" s="4"/>
      <c r="C8" s="4"/>
      <c r="D8" s="4"/>
      <c r="E8" s="4"/>
      <c r="F8" s="4"/>
      <c r="G8" s="4"/>
      <c r="H8" s="4"/>
      <c r="I8" s="4"/>
      <c r="J8" s="4"/>
      <c r="K8" s="4"/>
      <c r="L8" s="4"/>
      <c r="M8" s="4"/>
      <c r="N8" s="4"/>
    </row>
    <row r="9" spans="1:14" ht="15.75" thickBot="1" x14ac:dyDescent="0.3">
      <c r="A9" s="10"/>
      <c r="B9" s="13"/>
      <c r="C9" s="13" t="s">
        <v>297</v>
      </c>
      <c r="D9" s="28">
        <v>2012</v>
      </c>
      <c r="E9" s="28"/>
      <c r="F9" s="13"/>
      <c r="G9" s="13" t="s">
        <v>297</v>
      </c>
      <c r="H9" s="28">
        <v>2013</v>
      </c>
      <c r="I9" s="28"/>
      <c r="J9" s="13"/>
      <c r="K9" s="13" t="s">
        <v>297</v>
      </c>
      <c r="L9" s="28">
        <v>2014</v>
      </c>
      <c r="M9" s="28"/>
      <c r="N9" s="13"/>
    </row>
    <row r="10" spans="1:14" x14ac:dyDescent="0.25">
      <c r="A10" s="10"/>
      <c r="B10" s="13"/>
      <c r="C10" s="13" t="s">
        <v>297</v>
      </c>
      <c r="D10" s="30" t="s">
        <v>340</v>
      </c>
      <c r="E10" s="30"/>
      <c r="F10" s="30"/>
      <c r="G10" s="30"/>
      <c r="H10" s="30"/>
      <c r="I10" s="30"/>
      <c r="J10" s="30"/>
      <c r="K10" s="30"/>
      <c r="L10" s="30"/>
      <c r="M10" s="30"/>
      <c r="N10" s="13"/>
    </row>
    <row r="11" spans="1:14" ht="15.75" thickBot="1" x14ac:dyDescent="0.3">
      <c r="A11" s="10"/>
      <c r="B11" s="17" t="s">
        <v>373</v>
      </c>
      <c r="C11" s="19" t="s">
        <v>297</v>
      </c>
      <c r="D11" s="20" t="s">
        <v>342</v>
      </c>
      <c r="E11" s="21">
        <v>25788</v>
      </c>
      <c r="F11" s="22" t="s">
        <v>297</v>
      </c>
      <c r="G11" s="19" t="s">
        <v>297</v>
      </c>
      <c r="H11" s="20" t="s">
        <v>342</v>
      </c>
      <c r="I11" s="21">
        <v>26001</v>
      </c>
      <c r="J11" s="22" t="s">
        <v>297</v>
      </c>
      <c r="K11" s="19" t="s">
        <v>297</v>
      </c>
      <c r="L11" s="34" t="s">
        <v>342</v>
      </c>
      <c r="M11" s="35">
        <v>31372</v>
      </c>
      <c r="N11" s="36" t="s">
        <v>297</v>
      </c>
    </row>
    <row r="12" spans="1:14" ht="15.75" thickTop="1" x14ac:dyDescent="0.25">
      <c r="A12" s="10"/>
      <c r="B12" s="44"/>
      <c r="C12" s="44" t="s">
        <v>297</v>
      </c>
      <c r="D12" s="45"/>
      <c r="E12" s="45"/>
      <c r="F12" s="44"/>
      <c r="G12" s="44" t="s">
        <v>297</v>
      </c>
      <c r="H12" s="45"/>
      <c r="I12" s="45"/>
      <c r="J12" s="44"/>
      <c r="K12" s="44" t="s">
        <v>297</v>
      </c>
      <c r="L12" s="45"/>
      <c r="M12" s="45"/>
      <c r="N12" s="44"/>
    </row>
    <row r="13" spans="1:14" ht="15.75" thickBot="1" x14ac:dyDescent="0.3">
      <c r="A13" s="10"/>
      <c r="B13" s="12" t="s">
        <v>374</v>
      </c>
      <c r="C13" s="13" t="s">
        <v>297</v>
      </c>
      <c r="D13" s="9" t="s">
        <v>342</v>
      </c>
      <c r="E13" s="24">
        <v>104435</v>
      </c>
      <c r="F13" s="25" t="s">
        <v>297</v>
      </c>
      <c r="G13" s="13" t="s">
        <v>297</v>
      </c>
      <c r="H13" s="9" t="s">
        <v>342</v>
      </c>
      <c r="I13" s="24">
        <v>105295</v>
      </c>
      <c r="J13" s="25" t="s">
        <v>297</v>
      </c>
      <c r="K13" s="13" t="s">
        <v>297</v>
      </c>
      <c r="L13" s="8" t="s">
        <v>342</v>
      </c>
      <c r="M13" s="37">
        <v>109817</v>
      </c>
      <c r="N13" s="38" t="s">
        <v>297</v>
      </c>
    </row>
    <row r="14" spans="1:14" ht="15.75" thickTop="1" x14ac:dyDescent="0.25">
      <c r="A14" s="10"/>
      <c r="B14" s="44"/>
      <c r="C14" s="44" t="s">
        <v>297</v>
      </c>
      <c r="D14" s="45"/>
      <c r="E14" s="45"/>
      <c r="F14" s="44"/>
      <c r="G14" s="44" t="s">
        <v>297</v>
      </c>
      <c r="H14" s="45"/>
      <c r="I14" s="45"/>
      <c r="J14" s="44"/>
      <c r="K14" s="44" t="s">
        <v>297</v>
      </c>
      <c r="L14" s="45"/>
      <c r="M14" s="45"/>
      <c r="N14" s="44"/>
    </row>
    <row r="15" spans="1:14" ht="15.75" thickBot="1" x14ac:dyDescent="0.3">
      <c r="A15" s="10"/>
      <c r="B15" s="17" t="s">
        <v>375</v>
      </c>
      <c r="C15" s="19" t="s">
        <v>297</v>
      </c>
      <c r="D15" s="20" t="s">
        <v>342</v>
      </c>
      <c r="E15" s="21">
        <v>14225</v>
      </c>
      <c r="F15" s="22" t="s">
        <v>297</v>
      </c>
      <c r="G15" s="19" t="s">
        <v>297</v>
      </c>
      <c r="H15" s="20" t="s">
        <v>342</v>
      </c>
      <c r="I15" s="21">
        <v>17257</v>
      </c>
      <c r="J15" s="22" t="s">
        <v>297</v>
      </c>
      <c r="K15" s="19" t="s">
        <v>297</v>
      </c>
      <c r="L15" s="34" t="s">
        <v>342</v>
      </c>
      <c r="M15" s="35">
        <v>24254</v>
      </c>
      <c r="N15" s="36" t="s">
        <v>297</v>
      </c>
    </row>
    <row r="16" spans="1:14" ht="15.75" thickTop="1" x14ac:dyDescent="0.25">
      <c r="A16" s="10"/>
      <c r="B16" s="44"/>
      <c r="C16" s="44" t="s">
        <v>297</v>
      </c>
      <c r="D16" s="45"/>
      <c r="E16" s="45"/>
      <c r="F16" s="44"/>
      <c r="G16" s="44" t="s">
        <v>297</v>
      </c>
      <c r="H16" s="45"/>
      <c r="I16" s="45"/>
      <c r="J16" s="44"/>
      <c r="K16" s="44" t="s">
        <v>297</v>
      </c>
      <c r="L16" s="45"/>
      <c r="M16" s="45"/>
      <c r="N16" s="44"/>
    </row>
    <row r="17" spans="1:14" ht="15.75" thickBot="1" x14ac:dyDescent="0.3">
      <c r="A17" s="10"/>
      <c r="B17" s="12" t="s">
        <v>376</v>
      </c>
      <c r="C17" s="13" t="s">
        <v>297</v>
      </c>
      <c r="D17" s="9" t="s">
        <v>342</v>
      </c>
      <c r="E17" s="24">
        <v>83559</v>
      </c>
      <c r="F17" s="25" t="s">
        <v>297</v>
      </c>
      <c r="G17" s="13" t="s">
        <v>297</v>
      </c>
      <c r="H17" s="9" t="s">
        <v>342</v>
      </c>
      <c r="I17" s="24">
        <v>89623</v>
      </c>
      <c r="J17" s="25" t="s">
        <v>297</v>
      </c>
      <c r="K17" s="13" t="s">
        <v>297</v>
      </c>
      <c r="L17" s="8" t="s">
        <v>342</v>
      </c>
      <c r="M17" s="37">
        <v>105341</v>
      </c>
      <c r="N17" s="38" t="s">
        <v>297</v>
      </c>
    </row>
    <row r="18" spans="1:14" ht="15.75" thickTop="1" x14ac:dyDescent="0.25">
      <c r="A18" s="10"/>
      <c r="B18" s="44"/>
      <c r="C18" s="44" t="s">
        <v>297</v>
      </c>
      <c r="D18" s="45"/>
      <c r="E18" s="45"/>
      <c r="F18" s="44"/>
      <c r="G18" s="44" t="s">
        <v>297</v>
      </c>
      <c r="H18" s="45"/>
      <c r="I18" s="45"/>
      <c r="J18" s="44"/>
      <c r="K18" s="44" t="s">
        <v>297</v>
      </c>
      <c r="L18" s="45"/>
      <c r="M18" s="45"/>
      <c r="N18" s="44"/>
    </row>
    <row r="19" spans="1:14" x14ac:dyDescent="0.25">
      <c r="A19" s="10"/>
      <c r="B19" s="41" t="s">
        <v>377</v>
      </c>
      <c r="C19" s="41"/>
      <c r="D19" s="41"/>
      <c r="E19" s="41"/>
      <c r="F19" s="41"/>
      <c r="G19" s="41"/>
      <c r="H19" s="41"/>
      <c r="I19" s="41"/>
      <c r="J19" s="41"/>
      <c r="K19" s="41"/>
      <c r="L19" s="41"/>
      <c r="M19" s="41"/>
      <c r="N19" s="41"/>
    </row>
  </sheetData>
  <mergeCells count="14">
    <mergeCell ref="B5:N5"/>
    <mergeCell ref="B6:N6"/>
    <mergeCell ref="B7:N7"/>
    <mergeCell ref="B19:N19"/>
    <mergeCell ref="D9:E9"/>
    <mergeCell ref="H9:I9"/>
    <mergeCell ref="L9:M9"/>
    <mergeCell ref="D10:M10"/>
    <mergeCell ref="A1:A2"/>
    <mergeCell ref="B1:N1"/>
    <mergeCell ref="B2:N2"/>
    <mergeCell ref="A3:A19"/>
    <mergeCell ref="B3:N3"/>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4.28515625" customWidth="1"/>
    <col min="3" max="3" width="9.7109375" customWidth="1"/>
    <col min="4" max="4" width="33.42578125" customWidth="1"/>
    <col min="5" max="5" width="10.5703125" customWidth="1"/>
  </cols>
  <sheetData>
    <row r="1" spans="1:5" ht="60" x14ac:dyDescent="0.25">
      <c r="A1" s="1" t="s">
        <v>2000</v>
      </c>
      <c r="B1" s="7" t="s">
        <v>2</v>
      </c>
      <c r="C1" s="7"/>
      <c r="D1" s="7" t="s">
        <v>30</v>
      </c>
      <c r="E1" s="7"/>
    </row>
    <row r="2" spans="1:5" x14ac:dyDescent="0.25">
      <c r="A2" s="1" t="s">
        <v>29</v>
      </c>
      <c r="B2" s="7"/>
      <c r="C2" s="7"/>
      <c r="D2" s="7"/>
      <c r="E2" s="7"/>
    </row>
    <row r="3" spans="1:5" x14ac:dyDescent="0.25">
      <c r="A3" s="2" t="s">
        <v>2001</v>
      </c>
      <c r="B3" s="4" t="s">
        <v>4</v>
      </c>
      <c r="C3" s="4"/>
      <c r="D3" s="4" t="s">
        <v>4</v>
      </c>
      <c r="E3" s="4"/>
    </row>
    <row r="4" spans="1:5" ht="45" x14ac:dyDescent="0.25">
      <c r="A4" s="3" t="s">
        <v>2002</v>
      </c>
      <c r="B4" s="4" t="s">
        <v>4</v>
      </c>
      <c r="C4" s="4"/>
      <c r="D4" s="4" t="s">
        <v>4</v>
      </c>
      <c r="E4" s="4"/>
    </row>
    <row r="5" spans="1:5" x14ac:dyDescent="0.25">
      <c r="A5" s="2" t="s">
        <v>2003</v>
      </c>
      <c r="B5" s="4" t="s">
        <v>2004</v>
      </c>
      <c r="C5" s="4"/>
      <c r="D5" s="4" t="s">
        <v>2005</v>
      </c>
      <c r="E5" s="4"/>
    </row>
    <row r="6" spans="1:5" x14ac:dyDescent="0.25">
      <c r="A6" s="2" t="s">
        <v>2006</v>
      </c>
      <c r="B6" s="4" t="s">
        <v>4</v>
      </c>
      <c r="C6" s="4"/>
      <c r="D6" s="4" t="s">
        <v>4</v>
      </c>
      <c r="E6" s="4"/>
    </row>
    <row r="7" spans="1:5" ht="45" x14ac:dyDescent="0.25">
      <c r="A7" s="3" t="s">
        <v>2002</v>
      </c>
      <c r="B7" s="4" t="s">
        <v>4</v>
      </c>
      <c r="C7" s="4"/>
      <c r="D7" s="4" t="s">
        <v>4</v>
      </c>
      <c r="E7" s="4"/>
    </row>
    <row r="8" spans="1:5" x14ac:dyDescent="0.25">
      <c r="A8" s="2" t="s">
        <v>2003</v>
      </c>
      <c r="B8" s="6">
        <v>136171</v>
      </c>
      <c r="C8" s="4"/>
      <c r="D8" s="6">
        <v>135488</v>
      </c>
      <c r="E8" s="4"/>
    </row>
    <row r="9" spans="1:5" x14ac:dyDescent="0.25">
      <c r="A9" s="2" t="s">
        <v>2007</v>
      </c>
      <c r="B9" s="4" t="s">
        <v>4</v>
      </c>
      <c r="C9" s="4"/>
      <c r="D9" s="4" t="s">
        <v>4</v>
      </c>
      <c r="E9" s="4"/>
    </row>
    <row r="10" spans="1:5" ht="45" x14ac:dyDescent="0.25">
      <c r="A10" s="3" t="s">
        <v>2002</v>
      </c>
      <c r="B10" s="4" t="s">
        <v>4</v>
      </c>
      <c r="C10" s="4"/>
      <c r="D10" s="4" t="s">
        <v>4</v>
      </c>
      <c r="E10" s="4"/>
    </row>
    <row r="11" spans="1:5" x14ac:dyDescent="0.25">
      <c r="A11" s="2" t="s">
        <v>2003</v>
      </c>
      <c r="B11" s="6">
        <v>27745</v>
      </c>
      <c r="C11" s="4"/>
      <c r="D11" s="6">
        <v>31125</v>
      </c>
      <c r="E11" s="4"/>
    </row>
    <row r="12" spans="1:5" x14ac:dyDescent="0.25">
      <c r="A12" s="2" t="s">
        <v>2008</v>
      </c>
      <c r="B12" s="4" t="s">
        <v>4</v>
      </c>
      <c r="C12" s="4"/>
      <c r="D12" s="4" t="s">
        <v>4</v>
      </c>
      <c r="E12" s="4"/>
    </row>
    <row r="13" spans="1:5" ht="45" x14ac:dyDescent="0.25">
      <c r="A13" s="3" t="s">
        <v>2002</v>
      </c>
      <c r="B13" s="4" t="s">
        <v>4</v>
      </c>
      <c r="C13" s="4"/>
      <c r="D13" s="4" t="s">
        <v>4</v>
      </c>
      <c r="E13" s="4"/>
    </row>
    <row r="14" spans="1:5" x14ac:dyDescent="0.25">
      <c r="A14" s="2" t="s">
        <v>2003</v>
      </c>
      <c r="B14" s="6">
        <v>29244</v>
      </c>
      <c r="C14" s="4"/>
      <c r="D14" s="6">
        <v>17371</v>
      </c>
      <c r="E14" s="4"/>
    </row>
    <row r="15" spans="1:5" x14ac:dyDescent="0.25">
      <c r="A15" s="2" t="s">
        <v>2009</v>
      </c>
      <c r="B15" s="4" t="s">
        <v>4</v>
      </c>
      <c r="C15" s="4"/>
      <c r="D15" s="4" t="s">
        <v>4</v>
      </c>
      <c r="E15" s="4"/>
    </row>
    <row r="16" spans="1:5" ht="45" x14ac:dyDescent="0.25">
      <c r="A16" s="3" t="s">
        <v>2002</v>
      </c>
      <c r="B16" s="4" t="s">
        <v>4</v>
      </c>
      <c r="C16" s="4"/>
      <c r="D16" s="4" t="s">
        <v>4</v>
      </c>
      <c r="E16" s="4"/>
    </row>
    <row r="17" spans="1:5" ht="45" x14ac:dyDescent="0.25">
      <c r="A17" s="2" t="s">
        <v>2010</v>
      </c>
      <c r="B17" s="6">
        <v>1048</v>
      </c>
      <c r="C17" s="4"/>
      <c r="D17" s="4">
        <v>737</v>
      </c>
      <c r="E17" s="4"/>
    </row>
    <row r="18" spans="1:5" ht="45" x14ac:dyDescent="0.25">
      <c r="A18" s="2" t="s">
        <v>2011</v>
      </c>
      <c r="B18" s="4">
        <v>522</v>
      </c>
      <c r="C18" s="4"/>
      <c r="D18" s="4">
        <v>652</v>
      </c>
      <c r="E18" s="4"/>
    </row>
    <row r="19" spans="1:5" x14ac:dyDescent="0.25">
      <c r="A19" s="2" t="s">
        <v>2012</v>
      </c>
      <c r="B19" s="4" t="s">
        <v>4</v>
      </c>
      <c r="C19" s="4"/>
      <c r="D19" s="4" t="s">
        <v>4</v>
      </c>
      <c r="E19" s="4"/>
    </row>
    <row r="20" spans="1:5" ht="45" x14ac:dyDescent="0.25">
      <c r="A20" s="3" t="s">
        <v>2002</v>
      </c>
      <c r="B20" s="4" t="s">
        <v>4</v>
      </c>
      <c r="C20" s="4"/>
      <c r="D20" s="4" t="s">
        <v>4</v>
      </c>
      <c r="E20" s="4"/>
    </row>
    <row r="21" spans="1:5" ht="45" x14ac:dyDescent="0.25">
      <c r="A21" s="2" t="s">
        <v>2010</v>
      </c>
      <c r="B21" s="4">
        <v>664</v>
      </c>
      <c r="C21" s="4"/>
      <c r="D21" s="4">
        <v>96</v>
      </c>
      <c r="E21" s="4"/>
    </row>
    <row r="22" spans="1:5" ht="45" x14ac:dyDescent="0.25">
      <c r="A22" s="2" t="s">
        <v>2011</v>
      </c>
      <c r="B22" s="6">
        <v>2043</v>
      </c>
      <c r="C22" s="4"/>
      <c r="D22" s="6">
        <v>1972</v>
      </c>
      <c r="E22" s="4"/>
    </row>
    <row r="23" spans="1:5" x14ac:dyDescent="0.25">
      <c r="A23" s="2" t="s">
        <v>2013</v>
      </c>
      <c r="B23" s="4" t="s">
        <v>4</v>
      </c>
      <c r="C23" s="4"/>
      <c r="D23" s="4" t="s">
        <v>4</v>
      </c>
      <c r="E23" s="4"/>
    </row>
    <row r="24" spans="1:5" ht="45" x14ac:dyDescent="0.25">
      <c r="A24" s="3" t="s">
        <v>2002</v>
      </c>
      <c r="B24" s="4" t="s">
        <v>4</v>
      </c>
      <c r="C24" s="4"/>
      <c r="D24" s="4" t="s">
        <v>4</v>
      </c>
      <c r="E24" s="4"/>
    </row>
    <row r="25" spans="1:5" ht="45" x14ac:dyDescent="0.25">
      <c r="A25" s="2" t="s">
        <v>2010</v>
      </c>
      <c r="B25" s="6">
        <v>34805</v>
      </c>
      <c r="C25" s="4"/>
      <c r="D25" s="6">
        <v>21905</v>
      </c>
      <c r="E25" s="4"/>
    </row>
    <row r="26" spans="1:5" ht="45" x14ac:dyDescent="0.25">
      <c r="A26" s="2" t="s">
        <v>2011</v>
      </c>
      <c r="B26" s="4">
        <v>571</v>
      </c>
      <c r="C26" s="4"/>
      <c r="D26" s="4">
        <v>277</v>
      </c>
      <c r="E26" s="4"/>
    </row>
    <row r="27" spans="1:5" x14ac:dyDescent="0.25">
      <c r="A27" s="2" t="s">
        <v>2014</v>
      </c>
      <c r="B27" s="4" t="s">
        <v>4</v>
      </c>
      <c r="C27" s="4"/>
      <c r="D27" s="4" t="s">
        <v>4</v>
      </c>
      <c r="E27" s="4"/>
    </row>
    <row r="28" spans="1:5" ht="45" x14ac:dyDescent="0.25">
      <c r="A28" s="3" t="s">
        <v>2002</v>
      </c>
      <c r="B28" s="4" t="s">
        <v>4</v>
      </c>
      <c r="C28" s="4"/>
      <c r="D28" s="4" t="s">
        <v>4</v>
      </c>
      <c r="E28" s="4"/>
    </row>
    <row r="29" spans="1:5" ht="45" x14ac:dyDescent="0.25">
      <c r="A29" s="2" t="s">
        <v>2010</v>
      </c>
      <c r="B29" s="4">
        <v>290</v>
      </c>
      <c r="C29" s="4"/>
      <c r="D29" s="4" t="s">
        <v>4</v>
      </c>
      <c r="E29" s="4"/>
    </row>
    <row r="30" spans="1:5" ht="45" x14ac:dyDescent="0.25">
      <c r="A30" s="2" t="s">
        <v>2011</v>
      </c>
      <c r="B30" s="4">
        <v>85</v>
      </c>
      <c r="C30" s="4"/>
      <c r="D30" s="4">
        <v>369</v>
      </c>
      <c r="E30" s="4"/>
    </row>
    <row r="31" spans="1:5" ht="30" x14ac:dyDescent="0.25">
      <c r="A31" s="2" t="s">
        <v>2015</v>
      </c>
      <c r="B31" s="4" t="s">
        <v>4</v>
      </c>
      <c r="C31" s="4"/>
      <c r="D31" s="4" t="s">
        <v>4</v>
      </c>
      <c r="E31" s="4"/>
    </row>
    <row r="32" spans="1:5" ht="45" x14ac:dyDescent="0.25">
      <c r="A32" s="3" t="s">
        <v>2002</v>
      </c>
      <c r="B32" s="4" t="s">
        <v>4</v>
      </c>
      <c r="C32" s="4"/>
      <c r="D32" s="4" t="s">
        <v>4</v>
      </c>
      <c r="E32" s="4"/>
    </row>
    <row r="33" spans="1:5" ht="17.25" x14ac:dyDescent="0.25">
      <c r="A33" s="2" t="s">
        <v>2003</v>
      </c>
      <c r="B33" s="6">
        <v>126419</v>
      </c>
      <c r="C33" s="134" t="s">
        <v>1456</v>
      </c>
      <c r="D33" s="6">
        <v>94482</v>
      </c>
      <c r="E33" s="134" t="s">
        <v>1456</v>
      </c>
    </row>
    <row r="34" spans="1:5" ht="30" x14ac:dyDescent="0.25">
      <c r="A34" s="2" t="s">
        <v>2016</v>
      </c>
      <c r="B34" s="4" t="s">
        <v>4</v>
      </c>
      <c r="C34" s="4"/>
      <c r="D34" s="4" t="s">
        <v>4</v>
      </c>
      <c r="E34" s="4"/>
    </row>
    <row r="35" spans="1:5" ht="45" x14ac:dyDescent="0.25">
      <c r="A35" s="3" t="s">
        <v>2002</v>
      </c>
      <c r="B35" s="4" t="s">
        <v>4</v>
      </c>
      <c r="C35" s="4"/>
      <c r="D35" s="4" t="s">
        <v>4</v>
      </c>
      <c r="E35" s="4"/>
    </row>
    <row r="36" spans="1:5" ht="17.25" x14ac:dyDescent="0.25">
      <c r="A36" s="2" t="s">
        <v>2003</v>
      </c>
      <c r="B36" s="6">
        <v>136171</v>
      </c>
      <c r="C36" s="134" t="s">
        <v>1456</v>
      </c>
      <c r="D36" s="6">
        <v>135488</v>
      </c>
      <c r="E36" s="134" t="s">
        <v>1456</v>
      </c>
    </row>
    <row r="37" spans="1:5" ht="30" x14ac:dyDescent="0.25">
      <c r="A37" s="2" t="s">
        <v>2017</v>
      </c>
      <c r="B37" s="4" t="s">
        <v>4</v>
      </c>
      <c r="C37" s="4"/>
      <c r="D37" s="4" t="s">
        <v>4</v>
      </c>
      <c r="E37" s="4"/>
    </row>
    <row r="38" spans="1:5" ht="45" x14ac:dyDescent="0.25">
      <c r="A38" s="3" t="s">
        <v>2002</v>
      </c>
      <c r="B38" s="4" t="s">
        <v>4</v>
      </c>
      <c r="C38" s="4"/>
      <c r="D38" s="4" t="s">
        <v>4</v>
      </c>
      <c r="E38" s="4"/>
    </row>
    <row r="39" spans="1:5" ht="17.25" x14ac:dyDescent="0.25">
      <c r="A39" s="2" t="s">
        <v>2003</v>
      </c>
      <c r="B39" s="4">
        <v>212</v>
      </c>
      <c r="C39" s="134" t="s">
        <v>1456</v>
      </c>
      <c r="D39" s="6">
        <v>5023</v>
      </c>
      <c r="E39" s="134" t="s">
        <v>1456</v>
      </c>
    </row>
    <row r="40" spans="1:5" ht="30" x14ac:dyDescent="0.25">
      <c r="A40" s="2" t="s">
        <v>2018</v>
      </c>
      <c r="B40" s="4" t="s">
        <v>4</v>
      </c>
      <c r="C40" s="4"/>
      <c r="D40" s="4" t="s">
        <v>4</v>
      </c>
      <c r="E40" s="4"/>
    </row>
    <row r="41" spans="1:5" ht="45" x14ac:dyDescent="0.25">
      <c r="A41" s="3" t="s">
        <v>2002</v>
      </c>
      <c r="B41" s="4" t="s">
        <v>4</v>
      </c>
      <c r="C41" s="4"/>
      <c r="D41" s="4" t="s">
        <v>4</v>
      </c>
      <c r="E41" s="4"/>
    </row>
    <row r="42" spans="1:5" ht="17.25" x14ac:dyDescent="0.25">
      <c r="A42" s="2" t="s">
        <v>2003</v>
      </c>
      <c r="B42" s="4">
        <v>10</v>
      </c>
      <c r="C42" s="134" t="s">
        <v>1456</v>
      </c>
      <c r="D42" s="4">
        <v>5</v>
      </c>
      <c r="E42" s="134" t="s">
        <v>1456</v>
      </c>
    </row>
    <row r="43" spans="1:5" ht="30" x14ac:dyDescent="0.25">
      <c r="A43" s="2" t="s">
        <v>2019</v>
      </c>
      <c r="B43" s="4" t="s">
        <v>4</v>
      </c>
      <c r="C43" s="4"/>
      <c r="D43" s="4" t="s">
        <v>4</v>
      </c>
      <c r="E43" s="4"/>
    </row>
    <row r="44" spans="1:5" ht="45" x14ac:dyDescent="0.25">
      <c r="A44" s="3" t="s">
        <v>2002</v>
      </c>
      <c r="B44" s="4" t="s">
        <v>4</v>
      </c>
      <c r="C44" s="4"/>
      <c r="D44" s="4" t="s">
        <v>4</v>
      </c>
      <c r="E44" s="4"/>
    </row>
    <row r="45" spans="1:5" ht="17.25" x14ac:dyDescent="0.25">
      <c r="A45" s="2" t="s">
        <v>2003</v>
      </c>
      <c r="B45" s="4">
        <v>3</v>
      </c>
      <c r="C45" s="134" t="s">
        <v>1458</v>
      </c>
      <c r="D45" s="4">
        <v>110</v>
      </c>
      <c r="E45" s="134" t="s">
        <v>1458</v>
      </c>
    </row>
    <row r="46" spans="1:5" ht="30" x14ac:dyDescent="0.25">
      <c r="A46" s="2" t="s">
        <v>2020</v>
      </c>
      <c r="B46" s="4" t="s">
        <v>4</v>
      </c>
      <c r="C46" s="4"/>
      <c r="D46" s="4" t="s">
        <v>4</v>
      </c>
      <c r="E46" s="4"/>
    </row>
    <row r="47" spans="1:5" ht="45" x14ac:dyDescent="0.25">
      <c r="A47" s="3" t="s">
        <v>2002</v>
      </c>
      <c r="B47" s="4" t="s">
        <v>4</v>
      </c>
      <c r="C47" s="4"/>
      <c r="D47" s="4" t="s">
        <v>4</v>
      </c>
      <c r="E47" s="4"/>
    </row>
    <row r="48" spans="1:5" ht="17.25" x14ac:dyDescent="0.25">
      <c r="A48" s="2" t="s">
        <v>2003</v>
      </c>
      <c r="B48" s="6">
        <v>24821</v>
      </c>
      <c r="C48" s="134" t="s">
        <v>1458</v>
      </c>
      <c r="D48" s="6">
        <v>22629</v>
      </c>
      <c r="E48" s="134" t="s">
        <v>1458</v>
      </c>
    </row>
    <row r="49" spans="1:5" ht="30" x14ac:dyDescent="0.25">
      <c r="A49" s="2" t="s">
        <v>2021</v>
      </c>
      <c r="B49" s="4" t="s">
        <v>4</v>
      </c>
      <c r="C49" s="4"/>
      <c r="D49" s="4" t="s">
        <v>4</v>
      </c>
      <c r="E49" s="4"/>
    </row>
    <row r="50" spans="1:5" ht="45" x14ac:dyDescent="0.25">
      <c r="A50" s="3" t="s">
        <v>2002</v>
      </c>
      <c r="B50" s="4" t="s">
        <v>4</v>
      </c>
      <c r="C50" s="4"/>
      <c r="D50" s="4" t="s">
        <v>4</v>
      </c>
      <c r="E50" s="4"/>
    </row>
    <row r="51" spans="1:5" ht="17.25" x14ac:dyDescent="0.25">
      <c r="A51" s="2" t="s">
        <v>2003</v>
      </c>
      <c r="B51" s="6">
        <v>29234</v>
      </c>
      <c r="C51" s="134" t="s">
        <v>1458</v>
      </c>
      <c r="D51" s="6">
        <v>17366</v>
      </c>
      <c r="E51" s="134" t="s">
        <v>1458</v>
      </c>
    </row>
    <row r="52" spans="1:5" ht="30" x14ac:dyDescent="0.25">
      <c r="A52" s="2" t="s">
        <v>2022</v>
      </c>
      <c r="B52" s="4" t="s">
        <v>4</v>
      </c>
      <c r="C52" s="4"/>
      <c r="D52" s="4" t="s">
        <v>4</v>
      </c>
      <c r="E52" s="4"/>
    </row>
    <row r="53" spans="1:5" ht="45" x14ac:dyDescent="0.25">
      <c r="A53" s="3" t="s">
        <v>2002</v>
      </c>
      <c r="B53" s="4" t="s">
        <v>4</v>
      </c>
      <c r="C53" s="4"/>
      <c r="D53" s="4" t="s">
        <v>4</v>
      </c>
      <c r="E53" s="4"/>
    </row>
    <row r="54" spans="1:5" ht="45" x14ac:dyDescent="0.25">
      <c r="A54" s="2" t="s">
        <v>2010</v>
      </c>
      <c r="B54" s="6">
        <v>1048</v>
      </c>
      <c r="C54" s="134" t="s">
        <v>1458</v>
      </c>
      <c r="D54" s="4">
        <v>737</v>
      </c>
      <c r="E54" s="134" t="s">
        <v>1458</v>
      </c>
    </row>
    <row r="55" spans="1:5" ht="45" x14ac:dyDescent="0.25">
      <c r="A55" s="2" t="s">
        <v>2011</v>
      </c>
      <c r="B55" s="4">
        <v>522</v>
      </c>
      <c r="C55" s="134" t="s">
        <v>1458</v>
      </c>
      <c r="D55" s="4">
        <v>652</v>
      </c>
      <c r="E55" s="134" t="s">
        <v>1458</v>
      </c>
    </row>
    <row r="56" spans="1:5" ht="30" x14ac:dyDescent="0.25">
      <c r="A56" s="2" t="s">
        <v>2023</v>
      </c>
      <c r="B56" s="4" t="s">
        <v>4</v>
      </c>
      <c r="C56" s="4"/>
      <c r="D56" s="4" t="s">
        <v>4</v>
      </c>
      <c r="E56" s="4"/>
    </row>
    <row r="57" spans="1:5" ht="45" x14ac:dyDescent="0.25">
      <c r="A57" s="3" t="s">
        <v>2002</v>
      </c>
      <c r="B57" s="4" t="s">
        <v>4</v>
      </c>
      <c r="C57" s="4"/>
      <c r="D57" s="4" t="s">
        <v>4</v>
      </c>
      <c r="E57" s="4"/>
    </row>
    <row r="58" spans="1:5" ht="45" x14ac:dyDescent="0.25">
      <c r="A58" s="2" t="s">
        <v>2010</v>
      </c>
      <c r="B58" s="4">
        <v>664</v>
      </c>
      <c r="C58" s="134" t="s">
        <v>1458</v>
      </c>
      <c r="D58" s="4">
        <v>96</v>
      </c>
      <c r="E58" s="134" t="s">
        <v>1458</v>
      </c>
    </row>
    <row r="59" spans="1:5" ht="45" x14ac:dyDescent="0.25">
      <c r="A59" s="2" t="s">
        <v>2011</v>
      </c>
      <c r="B59" s="6">
        <v>2043</v>
      </c>
      <c r="C59" s="134" t="s">
        <v>1458</v>
      </c>
      <c r="D59" s="6">
        <v>1972</v>
      </c>
      <c r="E59" s="134" t="s">
        <v>1458</v>
      </c>
    </row>
    <row r="60" spans="1:5" ht="30" x14ac:dyDescent="0.25">
      <c r="A60" s="2" t="s">
        <v>2024</v>
      </c>
      <c r="B60" s="4" t="s">
        <v>4</v>
      </c>
      <c r="C60" s="4"/>
      <c r="D60" s="4" t="s">
        <v>4</v>
      </c>
      <c r="E60" s="4"/>
    </row>
    <row r="61" spans="1:5" ht="45" x14ac:dyDescent="0.25">
      <c r="A61" s="3" t="s">
        <v>2002</v>
      </c>
      <c r="B61" s="4" t="s">
        <v>4</v>
      </c>
      <c r="C61" s="4"/>
      <c r="D61" s="4" t="s">
        <v>4</v>
      </c>
      <c r="E61" s="4"/>
    </row>
    <row r="62" spans="1:5" ht="45" x14ac:dyDescent="0.25">
      <c r="A62" s="2" t="s">
        <v>2010</v>
      </c>
      <c r="B62" s="6">
        <v>34805</v>
      </c>
      <c r="C62" s="134" t="s">
        <v>1458</v>
      </c>
      <c r="D62" s="6">
        <v>21905</v>
      </c>
      <c r="E62" s="134" t="s">
        <v>1458</v>
      </c>
    </row>
    <row r="63" spans="1:5" ht="45" x14ac:dyDescent="0.25">
      <c r="A63" s="2" t="s">
        <v>2011</v>
      </c>
      <c r="B63" s="4">
        <v>571</v>
      </c>
      <c r="C63" s="134" t="s">
        <v>1458</v>
      </c>
      <c r="D63" s="4">
        <v>277</v>
      </c>
      <c r="E63" s="134" t="s">
        <v>1458</v>
      </c>
    </row>
    <row r="64" spans="1:5" ht="30" x14ac:dyDescent="0.25">
      <c r="A64" s="2" t="s">
        <v>2025</v>
      </c>
      <c r="B64" s="4" t="s">
        <v>4</v>
      </c>
      <c r="C64" s="4"/>
      <c r="D64" s="4" t="s">
        <v>4</v>
      </c>
      <c r="E64" s="4"/>
    </row>
    <row r="65" spans="1:5" ht="45" x14ac:dyDescent="0.25">
      <c r="A65" s="3" t="s">
        <v>2002</v>
      </c>
      <c r="B65" s="4" t="s">
        <v>4</v>
      </c>
      <c r="C65" s="4"/>
      <c r="D65" s="4" t="s">
        <v>4</v>
      </c>
      <c r="E65" s="4"/>
    </row>
    <row r="66" spans="1:5" ht="45" x14ac:dyDescent="0.25">
      <c r="A66" s="2" t="s">
        <v>2010</v>
      </c>
      <c r="B66" s="4">
        <v>290</v>
      </c>
      <c r="C66" s="134" t="s">
        <v>1458</v>
      </c>
      <c r="D66" s="4" t="s">
        <v>4</v>
      </c>
      <c r="E66" s="4"/>
    </row>
    <row r="67" spans="1:5" ht="45" x14ac:dyDescent="0.25">
      <c r="A67" s="2" t="s">
        <v>2011</v>
      </c>
      <c r="B67" s="4">
        <v>85</v>
      </c>
      <c r="C67" s="134" t="s">
        <v>1458</v>
      </c>
      <c r="D67" s="4">
        <v>369</v>
      </c>
      <c r="E67" s="134" t="s">
        <v>1458</v>
      </c>
    </row>
    <row r="68" spans="1:5" ht="30" x14ac:dyDescent="0.25">
      <c r="A68" s="2" t="s">
        <v>2026</v>
      </c>
      <c r="B68" s="4" t="s">
        <v>4</v>
      </c>
      <c r="C68" s="4"/>
      <c r="D68" s="4" t="s">
        <v>4</v>
      </c>
      <c r="E68" s="4"/>
    </row>
    <row r="69" spans="1:5" ht="45" x14ac:dyDescent="0.25">
      <c r="A69" s="3" t="s">
        <v>2002</v>
      </c>
      <c r="B69" s="4" t="s">
        <v>4</v>
      </c>
      <c r="C69" s="4"/>
      <c r="D69" s="4" t="s">
        <v>4</v>
      </c>
      <c r="E69" s="4"/>
    </row>
    <row r="70" spans="1:5" ht="17.25" x14ac:dyDescent="0.25">
      <c r="A70" s="2" t="s">
        <v>2003</v>
      </c>
      <c r="B70" s="4" t="s">
        <v>2027</v>
      </c>
      <c r="C70" s="134" t="s">
        <v>1460</v>
      </c>
      <c r="D70" s="4" t="s">
        <v>2028</v>
      </c>
      <c r="E70" s="134" t="s">
        <v>1460</v>
      </c>
    </row>
    <row r="71" spans="1:5" x14ac:dyDescent="0.25">
      <c r="A71" s="39"/>
      <c r="B71" s="39"/>
      <c r="C71" s="39"/>
      <c r="D71" s="39"/>
      <c r="E71" s="39"/>
    </row>
    <row r="72" spans="1:5" ht="15" customHeight="1" x14ac:dyDescent="0.25">
      <c r="A72" s="2" t="s">
        <v>1456</v>
      </c>
      <c r="B72" s="10" t="s">
        <v>1005</v>
      </c>
      <c r="C72" s="10"/>
      <c r="D72" s="10"/>
      <c r="E72" s="10"/>
    </row>
    <row r="73" spans="1:5" ht="30" customHeight="1" x14ac:dyDescent="0.25">
      <c r="A73" s="2" t="s">
        <v>1458</v>
      </c>
      <c r="B73" s="10" t="s">
        <v>1006</v>
      </c>
      <c r="C73" s="10"/>
      <c r="D73" s="10"/>
      <c r="E73" s="10"/>
    </row>
    <row r="74" spans="1:5" ht="15" customHeight="1" x14ac:dyDescent="0.25">
      <c r="A74" s="2" t="s">
        <v>1460</v>
      </c>
      <c r="B74" s="10" t="s">
        <v>1008</v>
      </c>
      <c r="C74" s="10"/>
      <c r="D74" s="10"/>
      <c r="E74" s="10"/>
    </row>
  </sheetData>
  <mergeCells count="6">
    <mergeCell ref="B1:C2"/>
    <mergeCell ref="D1:E2"/>
    <mergeCell ref="A71:E71"/>
    <mergeCell ref="B72:E72"/>
    <mergeCell ref="B73:E73"/>
    <mergeCell ref="B74:E7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 customWidth="1"/>
    <col min="3" max="3" width="3.28515625" customWidth="1"/>
    <col min="4" max="4" width="9.140625" customWidth="1"/>
    <col min="5" max="5" width="3.140625" customWidth="1"/>
  </cols>
  <sheetData>
    <row r="1" spans="1:5" ht="60" x14ac:dyDescent="0.25">
      <c r="A1" s="1" t="s">
        <v>2029</v>
      </c>
      <c r="B1" s="7" t="s">
        <v>2</v>
      </c>
      <c r="C1" s="7"/>
      <c r="D1" s="7" t="s">
        <v>30</v>
      </c>
      <c r="E1" s="7"/>
    </row>
    <row r="2" spans="1:5" x14ac:dyDescent="0.25">
      <c r="A2" s="1" t="s">
        <v>29</v>
      </c>
      <c r="B2" s="7"/>
      <c r="C2" s="7"/>
      <c r="D2" s="7"/>
      <c r="E2" s="7"/>
    </row>
    <row r="3" spans="1:5" ht="45" x14ac:dyDescent="0.25">
      <c r="A3" s="3" t="s">
        <v>2002</v>
      </c>
      <c r="B3" s="4" t="s">
        <v>4</v>
      </c>
      <c r="C3" s="4"/>
      <c r="D3" s="4" t="s">
        <v>4</v>
      </c>
      <c r="E3" s="4"/>
    </row>
    <row r="4" spans="1:5" x14ac:dyDescent="0.25">
      <c r="A4" s="2" t="s">
        <v>1017</v>
      </c>
      <c r="B4" s="4" t="s">
        <v>2030</v>
      </c>
      <c r="C4" s="4"/>
      <c r="D4" s="4" t="s">
        <v>2031</v>
      </c>
      <c r="E4" s="4"/>
    </row>
    <row r="5" spans="1:5" x14ac:dyDescent="0.25">
      <c r="A5" s="2" t="s">
        <v>392</v>
      </c>
      <c r="B5" s="6">
        <v>44968</v>
      </c>
      <c r="C5" s="4"/>
      <c r="D5" s="6">
        <v>132010</v>
      </c>
      <c r="E5" s="4"/>
    </row>
    <row r="6" spans="1:5" x14ac:dyDescent="0.25">
      <c r="A6" s="2" t="s">
        <v>1018</v>
      </c>
      <c r="B6" s="4">
        <v>128</v>
      </c>
      <c r="C6" s="4"/>
      <c r="D6" s="4">
        <v>313</v>
      </c>
      <c r="E6" s="4"/>
    </row>
    <row r="7" spans="1:5" x14ac:dyDescent="0.25">
      <c r="A7" s="2" t="s">
        <v>1019</v>
      </c>
      <c r="B7" s="4" t="s">
        <v>4</v>
      </c>
      <c r="C7" s="4"/>
      <c r="D7" s="6">
        <v>13500</v>
      </c>
      <c r="E7" s="4"/>
    </row>
    <row r="8" spans="1:5" x14ac:dyDescent="0.25">
      <c r="A8" s="2" t="s">
        <v>1020</v>
      </c>
      <c r="B8" s="6">
        <v>9135</v>
      </c>
      <c r="C8" s="4"/>
      <c r="D8" s="6">
        <v>2418</v>
      </c>
      <c r="E8" s="4"/>
    </row>
    <row r="9" spans="1:5" x14ac:dyDescent="0.25">
      <c r="A9" s="2" t="s">
        <v>2032</v>
      </c>
      <c r="B9" s="4" t="s">
        <v>4</v>
      </c>
      <c r="C9" s="4"/>
      <c r="D9" s="4" t="s">
        <v>4</v>
      </c>
      <c r="E9" s="4"/>
    </row>
    <row r="10" spans="1:5" ht="45" x14ac:dyDescent="0.25">
      <c r="A10" s="3" t="s">
        <v>2002</v>
      </c>
      <c r="B10" s="4" t="s">
        <v>4</v>
      </c>
      <c r="C10" s="4"/>
      <c r="D10" s="4" t="s">
        <v>4</v>
      </c>
      <c r="E10" s="4"/>
    </row>
    <row r="11" spans="1:5" ht="17.25" x14ac:dyDescent="0.25">
      <c r="A11" s="2" t="s">
        <v>1017</v>
      </c>
      <c r="B11" s="6">
        <v>2888</v>
      </c>
      <c r="C11" s="134" t="s">
        <v>1456</v>
      </c>
      <c r="D11" s="6">
        <v>1585</v>
      </c>
      <c r="E11" s="134" t="s">
        <v>1456</v>
      </c>
    </row>
    <row r="12" spans="1:5" ht="17.25" x14ac:dyDescent="0.25">
      <c r="A12" s="2" t="s">
        <v>392</v>
      </c>
      <c r="B12" s="6">
        <v>44968</v>
      </c>
      <c r="C12" s="134" t="s">
        <v>1456</v>
      </c>
      <c r="D12" s="6">
        <v>132010</v>
      </c>
      <c r="E12" s="134" t="s">
        <v>1456</v>
      </c>
    </row>
    <row r="13" spans="1:5" ht="17.25" x14ac:dyDescent="0.25">
      <c r="A13" s="2" t="s">
        <v>1018</v>
      </c>
      <c r="B13" s="4">
        <v>128</v>
      </c>
      <c r="C13" s="134" t="s">
        <v>1456</v>
      </c>
      <c r="D13" s="4">
        <v>313</v>
      </c>
      <c r="E13" s="134" t="s">
        <v>1456</v>
      </c>
    </row>
    <row r="14" spans="1:5" ht="17.25" x14ac:dyDescent="0.25">
      <c r="A14" s="2" t="s">
        <v>1019</v>
      </c>
      <c r="B14" s="4" t="s">
        <v>4</v>
      </c>
      <c r="C14" s="4"/>
      <c r="D14" s="6">
        <v>13500</v>
      </c>
      <c r="E14" s="134" t="s">
        <v>1456</v>
      </c>
    </row>
    <row r="15" spans="1:5" ht="17.25" x14ac:dyDescent="0.25">
      <c r="A15" s="2" t="s">
        <v>1020</v>
      </c>
      <c r="B15" s="6">
        <v>9135</v>
      </c>
      <c r="C15" s="134" t="s">
        <v>1456</v>
      </c>
      <c r="D15" s="6">
        <v>2418</v>
      </c>
      <c r="E15" s="134" t="s">
        <v>1456</v>
      </c>
    </row>
    <row r="16" spans="1:5" x14ac:dyDescent="0.25">
      <c r="A16" s="2" t="s">
        <v>2033</v>
      </c>
      <c r="B16" s="4" t="s">
        <v>4</v>
      </c>
      <c r="C16" s="4"/>
      <c r="D16" s="4" t="s">
        <v>4</v>
      </c>
      <c r="E16" s="4"/>
    </row>
    <row r="17" spans="1:5" ht="45" x14ac:dyDescent="0.25">
      <c r="A17" s="3" t="s">
        <v>2002</v>
      </c>
      <c r="B17" s="4" t="s">
        <v>4</v>
      </c>
      <c r="C17" s="4"/>
      <c r="D17" s="4" t="s">
        <v>4</v>
      </c>
      <c r="E17" s="4"/>
    </row>
    <row r="18" spans="1:5" x14ac:dyDescent="0.25">
      <c r="A18" s="2" t="s">
        <v>1017</v>
      </c>
      <c r="B18" s="4">
        <v>651</v>
      </c>
      <c r="C18" s="4"/>
      <c r="D18" s="4">
        <v>538</v>
      </c>
      <c r="E18" s="4"/>
    </row>
    <row r="19" spans="1:5" x14ac:dyDescent="0.25">
      <c r="A19" s="2" t="s">
        <v>392</v>
      </c>
      <c r="B19" s="6">
        <v>51279</v>
      </c>
      <c r="C19" s="4"/>
      <c r="D19" s="6">
        <v>25913</v>
      </c>
      <c r="E19" s="4"/>
    </row>
    <row r="20" spans="1:5" x14ac:dyDescent="0.25">
      <c r="A20" s="2" t="s">
        <v>1018</v>
      </c>
      <c r="B20" s="6">
        <v>2108</v>
      </c>
      <c r="C20" s="4"/>
      <c r="D20" s="6">
        <v>1287</v>
      </c>
      <c r="E20" s="4"/>
    </row>
    <row r="21" spans="1:5" x14ac:dyDescent="0.25">
      <c r="A21" s="2" t="s">
        <v>1019</v>
      </c>
      <c r="B21" s="4" t="s">
        <v>4</v>
      </c>
      <c r="C21" s="4"/>
      <c r="D21" s="6">
        <v>30323</v>
      </c>
      <c r="E21" s="4"/>
    </row>
    <row r="22" spans="1:5" x14ac:dyDescent="0.25">
      <c r="A22" s="2" t="s">
        <v>1020</v>
      </c>
      <c r="B22" s="4" t="s">
        <v>2034</v>
      </c>
      <c r="C22" s="4"/>
      <c r="D22" s="4" t="s">
        <v>2035</v>
      </c>
      <c r="E22" s="4"/>
    </row>
    <row r="23" spans="1:5" x14ac:dyDescent="0.25">
      <c r="A23" s="39"/>
      <c r="B23" s="39"/>
      <c r="C23" s="39"/>
      <c r="D23" s="39"/>
      <c r="E23" s="39"/>
    </row>
    <row r="24" spans="1:5" ht="15" customHeight="1" x14ac:dyDescent="0.25">
      <c r="A24" s="2" t="s">
        <v>1456</v>
      </c>
      <c r="B24" s="10" t="s">
        <v>1008</v>
      </c>
      <c r="C24" s="10"/>
      <c r="D24" s="10"/>
      <c r="E24" s="10"/>
    </row>
  </sheetData>
  <mergeCells count="4">
    <mergeCell ref="B1:C2"/>
    <mergeCell ref="D1:E2"/>
    <mergeCell ref="A23:E23"/>
    <mergeCell ref="B24:E2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3" width="31.42578125" bestFit="1" customWidth="1"/>
    <col min="4" max="4" width="22.85546875" bestFit="1" customWidth="1"/>
    <col min="5" max="7" width="16.5703125" bestFit="1" customWidth="1"/>
    <col min="8" max="10" width="26.140625" bestFit="1" customWidth="1"/>
  </cols>
  <sheetData>
    <row r="1" spans="1:10" ht="15" customHeight="1" x14ac:dyDescent="0.25">
      <c r="A1" s="7" t="s">
        <v>2036</v>
      </c>
      <c r="B1" s="7" t="s">
        <v>1</v>
      </c>
      <c r="C1" s="7"/>
      <c r="D1" s="7"/>
      <c r="E1" s="7"/>
      <c r="F1" s="7"/>
      <c r="G1" s="7"/>
      <c r="H1" s="7"/>
      <c r="I1" s="7"/>
      <c r="J1" s="7"/>
    </row>
    <row r="2" spans="1:10" x14ac:dyDescent="0.25">
      <c r="A2" s="7"/>
      <c r="B2" s="7" t="s">
        <v>2</v>
      </c>
      <c r="C2" s="1" t="s">
        <v>30</v>
      </c>
      <c r="D2" s="1" t="s">
        <v>30</v>
      </c>
      <c r="E2" s="1" t="s">
        <v>2</v>
      </c>
      <c r="F2" s="1" t="s">
        <v>30</v>
      </c>
      <c r="G2" s="1" t="s">
        <v>30</v>
      </c>
      <c r="H2" s="1" t="s">
        <v>2</v>
      </c>
      <c r="I2" s="1" t="s">
        <v>30</v>
      </c>
      <c r="J2" s="1" t="s">
        <v>30</v>
      </c>
    </row>
    <row r="3" spans="1:10" x14ac:dyDescent="0.25">
      <c r="A3" s="7"/>
      <c r="B3" s="7"/>
      <c r="C3" s="1" t="s">
        <v>1019</v>
      </c>
      <c r="D3" s="1" t="s">
        <v>1019</v>
      </c>
      <c r="E3" s="1" t="s">
        <v>2039</v>
      </c>
      <c r="F3" s="1" t="s">
        <v>2039</v>
      </c>
      <c r="G3" s="1" t="s">
        <v>2039</v>
      </c>
      <c r="H3" s="1" t="s">
        <v>2041</v>
      </c>
      <c r="I3" s="1" t="s">
        <v>2041</v>
      </c>
      <c r="J3" s="1" t="s">
        <v>2041</v>
      </c>
    </row>
    <row r="4" spans="1:10" x14ac:dyDescent="0.25">
      <c r="A4" s="7"/>
      <c r="B4" s="7"/>
      <c r="C4" s="1" t="s">
        <v>2037</v>
      </c>
      <c r="D4" s="1" t="s">
        <v>2038</v>
      </c>
      <c r="E4" s="1"/>
      <c r="F4" s="1" t="s">
        <v>2040</v>
      </c>
      <c r="G4" s="1" t="s">
        <v>1929</v>
      </c>
      <c r="H4" s="1"/>
      <c r="I4" s="1" t="s">
        <v>2040</v>
      </c>
      <c r="J4" s="1" t="s">
        <v>1929</v>
      </c>
    </row>
    <row r="5" spans="1:10" ht="45" x14ac:dyDescent="0.25">
      <c r="A5" s="3" t="s">
        <v>2002</v>
      </c>
      <c r="B5" s="4" t="s">
        <v>4</v>
      </c>
      <c r="C5" s="4" t="s">
        <v>4</v>
      </c>
      <c r="D5" s="4" t="s">
        <v>4</v>
      </c>
      <c r="E5" s="4" t="s">
        <v>4</v>
      </c>
      <c r="F5" s="4" t="s">
        <v>4</v>
      </c>
      <c r="G5" s="4" t="s">
        <v>4</v>
      </c>
      <c r="H5" s="4" t="s">
        <v>4</v>
      </c>
      <c r="I5" s="4" t="s">
        <v>4</v>
      </c>
      <c r="J5" s="4" t="s">
        <v>4</v>
      </c>
    </row>
    <row r="6" spans="1:10" x14ac:dyDescent="0.25">
      <c r="A6" s="2" t="s">
        <v>654</v>
      </c>
      <c r="B6" s="133">
        <v>0.126</v>
      </c>
      <c r="C6" s="133">
        <v>0.11</v>
      </c>
      <c r="D6" s="133">
        <v>0.03</v>
      </c>
      <c r="E6" s="133">
        <v>0.05</v>
      </c>
      <c r="F6" s="133">
        <v>4.2000000000000003E-2</v>
      </c>
      <c r="G6" s="133">
        <v>0.05</v>
      </c>
      <c r="H6" s="133">
        <v>0.126</v>
      </c>
      <c r="I6" s="133">
        <v>0.113</v>
      </c>
      <c r="J6" s="133">
        <v>0.159</v>
      </c>
    </row>
  </sheetData>
  <mergeCells count="3">
    <mergeCell ref="A1:A4"/>
    <mergeCell ref="B1:J1"/>
    <mergeCell ref="B2:B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42</v>
      </c>
      <c r="B1" s="7" t="s">
        <v>1</v>
      </c>
      <c r="C1" s="7"/>
      <c r="D1" s="7"/>
    </row>
    <row r="2" spans="1:4" x14ac:dyDescent="0.25">
      <c r="A2" s="1" t="s">
        <v>29</v>
      </c>
      <c r="B2" s="1" t="s">
        <v>2</v>
      </c>
      <c r="C2" s="1" t="s">
        <v>30</v>
      </c>
      <c r="D2" s="1" t="s">
        <v>103</v>
      </c>
    </row>
    <row r="3" spans="1:4" ht="30" x14ac:dyDescent="0.25">
      <c r="A3" s="3" t="s">
        <v>2043</v>
      </c>
      <c r="B3" s="4" t="s">
        <v>4</v>
      </c>
      <c r="C3" s="4" t="s">
        <v>4</v>
      </c>
      <c r="D3" s="4" t="s">
        <v>4</v>
      </c>
    </row>
    <row r="4" spans="1:4" x14ac:dyDescent="0.25">
      <c r="A4" s="2" t="s">
        <v>2044</v>
      </c>
      <c r="B4" s="4" t="s">
        <v>2045</v>
      </c>
      <c r="C4" s="4" t="s">
        <v>2046</v>
      </c>
      <c r="D4" s="4" t="s">
        <v>2047</v>
      </c>
    </row>
    <row r="5" spans="1:4" ht="30" x14ac:dyDescent="0.25">
      <c r="A5" s="2" t="s">
        <v>2048</v>
      </c>
      <c r="B5" s="4" t="s">
        <v>4</v>
      </c>
      <c r="C5" s="4" t="s">
        <v>4</v>
      </c>
      <c r="D5" s="4" t="s">
        <v>4</v>
      </c>
    </row>
    <row r="6" spans="1:4" ht="30" x14ac:dyDescent="0.25">
      <c r="A6" s="3" t="s">
        <v>2043</v>
      </c>
      <c r="B6" s="4" t="s">
        <v>4</v>
      </c>
      <c r="C6" s="4" t="s">
        <v>4</v>
      </c>
      <c r="D6" s="4" t="s">
        <v>4</v>
      </c>
    </row>
    <row r="7" spans="1:4" x14ac:dyDescent="0.25">
      <c r="A7" s="2" t="s">
        <v>2044</v>
      </c>
      <c r="B7" s="6">
        <v>3572310</v>
      </c>
      <c r="C7" s="6">
        <v>3659820</v>
      </c>
      <c r="D7" s="6">
        <v>3766262</v>
      </c>
    </row>
    <row r="8" spans="1:4" ht="45" x14ac:dyDescent="0.25">
      <c r="A8" s="2" t="s">
        <v>2049</v>
      </c>
      <c r="B8" s="4" t="s">
        <v>4</v>
      </c>
      <c r="C8" s="4" t="s">
        <v>4</v>
      </c>
      <c r="D8" s="4" t="s">
        <v>4</v>
      </c>
    </row>
    <row r="9" spans="1:4" ht="30" x14ac:dyDescent="0.25">
      <c r="A9" s="3" t="s">
        <v>2043</v>
      </c>
      <c r="B9" s="4" t="s">
        <v>4</v>
      </c>
      <c r="C9" s="4" t="s">
        <v>4</v>
      </c>
      <c r="D9" s="4" t="s">
        <v>4</v>
      </c>
    </row>
    <row r="10" spans="1:4" x14ac:dyDescent="0.25">
      <c r="A10" s="2" t="s">
        <v>2044</v>
      </c>
      <c r="B10" s="6">
        <v>3129362</v>
      </c>
      <c r="C10" s="6">
        <v>3204258</v>
      </c>
      <c r="D10" s="6">
        <v>3306953</v>
      </c>
    </row>
    <row r="11" spans="1:4" ht="45" x14ac:dyDescent="0.25">
      <c r="A11" s="2" t="s">
        <v>2050</v>
      </c>
      <c r="B11" s="4" t="s">
        <v>4</v>
      </c>
      <c r="C11" s="4" t="s">
        <v>4</v>
      </c>
      <c r="D11" s="4" t="s">
        <v>4</v>
      </c>
    </row>
    <row r="12" spans="1:4" ht="30" x14ac:dyDescent="0.25">
      <c r="A12" s="3" t="s">
        <v>2043</v>
      </c>
      <c r="B12" s="4" t="s">
        <v>4</v>
      </c>
      <c r="C12" s="4" t="s">
        <v>4</v>
      </c>
      <c r="D12" s="4" t="s">
        <v>4</v>
      </c>
    </row>
    <row r="13" spans="1:4" x14ac:dyDescent="0.25">
      <c r="A13" s="2" t="s">
        <v>2044</v>
      </c>
      <c r="B13" s="6">
        <v>442948</v>
      </c>
      <c r="C13" s="6">
        <v>455562</v>
      </c>
      <c r="D13" s="6">
        <v>459309</v>
      </c>
    </row>
    <row r="14" spans="1:4" ht="45" x14ac:dyDescent="0.25">
      <c r="A14" s="2" t="s">
        <v>2051</v>
      </c>
      <c r="B14" s="4" t="s">
        <v>4</v>
      </c>
      <c r="C14" s="4" t="s">
        <v>4</v>
      </c>
      <c r="D14" s="4" t="s">
        <v>4</v>
      </c>
    </row>
    <row r="15" spans="1:4" ht="30" x14ac:dyDescent="0.25">
      <c r="A15" s="3" t="s">
        <v>2043</v>
      </c>
      <c r="B15" s="4" t="s">
        <v>4</v>
      </c>
      <c r="C15" s="4" t="s">
        <v>4</v>
      </c>
      <c r="D15" s="4" t="s">
        <v>4</v>
      </c>
    </row>
    <row r="16" spans="1:4" x14ac:dyDescent="0.25">
      <c r="A16" s="2" t="s">
        <v>2044</v>
      </c>
      <c r="B16" s="6">
        <v>1809902</v>
      </c>
      <c r="C16" s="6">
        <v>1657947</v>
      </c>
      <c r="D16" s="6">
        <v>1678656</v>
      </c>
    </row>
    <row r="17" spans="1:4" ht="45" x14ac:dyDescent="0.25">
      <c r="A17" s="2" t="s">
        <v>2052</v>
      </c>
      <c r="B17" s="4" t="s">
        <v>4</v>
      </c>
      <c r="C17" s="4" t="s">
        <v>4</v>
      </c>
      <c r="D17" s="4" t="s">
        <v>4</v>
      </c>
    </row>
    <row r="18" spans="1:4" ht="30" x14ac:dyDescent="0.25">
      <c r="A18" s="3" t="s">
        <v>2043</v>
      </c>
      <c r="B18" s="4" t="s">
        <v>4</v>
      </c>
      <c r="C18" s="4" t="s">
        <v>4</v>
      </c>
      <c r="D18" s="4" t="s">
        <v>4</v>
      </c>
    </row>
    <row r="19" spans="1:4" x14ac:dyDescent="0.25">
      <c r="A19" s="2" t="s">
        <v>2044</v>
      </c>
      <c r="B19" s="6">
        <v>1713439</v>
      </c>
      <c r="C19" s="6">
        <v>1554706</v>
      </c>
      <c r="D19" s="6">
        <v>1573150</v>
      </c>
    </row>
    <row r="20" spans="1:4" ht="45" x14ac:dyDescent="0.25">
      <c r="A20" s="2" t="s">
        <v>2053</v>
      </c>
      <c r="B20" s="4" t="s">
        <v>4</v>
      </c>
      <c r="C20" s="4" t="s">
        <v>4</v>
      </c>
      <c r="D20" s="4" t="s">
        <v>4</v>
      </c>
    </row>
    <row r="21" spans="1:4" ht="30" x14ac:dyDescent="0.25">
      <c r="A21" s="3" t="s">
        <v>2043</v>
      </c>
      <c r="B21" s="4" t="s">
        <v>4</v>
      </c>
      <c r="C21" s="4" t="s">
        <v>4</v>
      </c>
      <c r="D21" s="4" t="s">
        <v>4</v>
      </c>
    </row>
    <row r="22" spans="1:4" x14ac:dyDescent="0.25">
      <c r="A22" s="2" t="s">
        <v>2044</v>
      </c>
      <c r="B22" s="6">
        <v>96463</v>
      </c>
      <c r="C22" s="6">
        <v>103241</v>
      </c>
      <c r="D22" s="6">
        <v>105506</v>
      </c>
    </row>
    <row r="23" spans="1:4" ht="30" x14ac:dyDescent="0.25">
      <c r="A23" s="2" t="s">
        <v>2054</v>
      </c>
      <c r="B23" s="4" t="s">
        <v>4</v>
      </c>
      <c r="C23" s="4" t="s">
        <v>4</v>
      </c>
      <c r="D23" s="4" t="s">
        <v>4</v>
      </c>
    </row>
    <row r="24" spans="1:4" ht="30" x14ac:dyDescent="0.25">
      <c r="A24" s="3" t="s">
        <v>2043</v>
      </c>
      <c r="B24" s="4" t="s">
        <v>4</v>
      </c>
      <c r="C24" s="4" t="s">
        <v>4</v>
      </c>
      <c r="D24" s="4" t="s">
        <v>4</v>
      </c>
    </row>
    <row r="25" spans="1:4" x14ac:dyDescent="0.25">
      <c r="A25" s="2" t="s">
        <v>2044</v>
      </c>
      <c r="B25" s="6">
        <v>4461203</v>
      </c>
      <c r="C25" s="6">
        <v>4470122</v>
      </c>
      <c r="D25" s="6">
        <v>4240003</v>
      </c>
    </row>
    <row r="26" spans="1:4" ht="45" x14ac:dyDescent="0.25">
      <c r="A26" s="2" t="s">
        <v>2055</v>
      </c>
      <c r="B26" s="4" t="s">
        <v>4</v>
      </c>
      <c r="C26" s="4" t="s">
        <v>4</v>
      </c>
      <c r="D26" s="4" t="s">
        <v>4</v>
      </c>
    </row>
    <row r="27" spans="1:4" ht="30" x14ac:dyDescent="0.25">
      <c r="A27" s="3" t="s">
        <v>2043</v>
      </c>
      <c r="B27" s="4" t="s">
        <v>4</v>
      </c>
      <c r="C27" s="4" t="s">
        <v>4</v>
      </c>
      <c r="D27" s="4" t="s">
        <v>4</v>
      </c>
    </row>
    <row r="28" spans="1:4" x14ac:dyDescent="0.25">
      <c r="A28" s="2" t="s">
        <v>2044</v>
      </c>
      <c r="B28" s="6">
        <v>4422614</v>
      </c>
      <c r="C28" s="6">
        <v>4431032</v>
      </c>
      <c r="D28" s="6">
        <v>4211099</v>
      </c>
    </row>
    <row r="29" spans="1:4" ht="45" x14ac:dyDescent="0.25">
      <c r="A29" s="2" t="s">
        <v>2056</v>
      </c>
      <c r="B29" s="4" t="s">
        <v>4</v>
      </c>
      <c r="C29" s="4" t="s">
        <v>4</v>
      </c>
      <c r="D29" s="4" t="s">
        <v>4</v>
      </c>
    </row>
    <row r="30" spans="1:4" ht="30" x14ac:dyDescent="0.25">
      <c r="A30" s="3" t="s">
        <v>2043</v>
      </c>
      <c r="B30" s="4" t="s">
        <v>4</v>
      </c>
      <c r="C30" s="4" t="s">
        <v>4</v>
      </c>
      <c r="D30" s="4" t="s">
        <v>4</v>
      </c>
    </row>
    <row r="31" spans="1:4" x14ac:dyDescent="0.25">
      <c r="A31" s="2" t="s">
        <v>2044</v>
      </c>
      <c r="B31" s="6">
        <v>38589</v>
      </c>
      <c r="C31" s="6">
        <v>39090</v>
      </c>
      <c r="D31" s="6">
        <v>28904</v>
      </c>
    </row>
    <row r="32" spans="1:4" ht="30" x14ac:dyDescent="0.25">
      <c r="A32" s="2" t="s">
        <v>2057</v>
      </c>
      <c r="B32" s="4" t="s">
        <v>4</v>
      </c>
      <c r="C32" s="4" t="s">
        <v>4</v>
      </c>
      <c r="D32" s="4" t="s">
        <v>4</v>
      </c>
    </row>
    <row r="33" spans="1:4" ht="30" x14ac:dyDescent="0.25">
      <c r="A33" s="3" t="s">
        <v>2043</v>
      </c>
      <c r="B33" s="4" t="s">
        <v>4</v>
      </c>
      <c r="C33" s="4" t="s">
        <v>4</v>
      </c>
      <c r="D33" s="4" t="s">
        <v>4</v>
      </c>
    </row>
    <row r="34" spans="1:4" x14ac:dyDescent="0.25">
      <c r="A34" s="2" t="s">
        <v>2044</v>
      </c>
      <c r="B34" s="6">
        <v>1343855</v>
      </c>
      <c r="C34" s="6">
        <v>1303516</v>
      </c>
      <c r="D34" s="6">
        <v>1251810</v>
      </c>
    </row>
    <row r="35" spans="1:4" ht="45" x14ac:dyDescent="0.25">
      <c r="A35" s="2" t="s">
        <v>2058</v>
      </c>
      <c r="B35" s="4" t="s">
        <v>4</v>
      </c>
      <c r="C35" s="4" t="s">
        <v>4</v>
      </c>
      <c r="D35" s="4" t="s">
        <v>4</v>
      </c>
    </row>
    <row r="36" spans="1:4" ht="30" x14ac:dyDescent="0.25">
      <c r="A36" s="3" t="s">
        <v>2043</v>
      </c>
      <c r="B36" s="4" t="s">
        <v>4</v>
      </c>
      <c r="C36" s="4" t="s">
        <v>4</v>
      </c>
      <c r="D36" s="4" t="s">
        <v>4</v>
      </c>
    </row>
    <row r="37" spans="1:4" x14ac:dyDescent="0.25">
      <c r="A37" s="2" t="s">
        <v>2044</v>
      </c>
      <c r="B37" s="6">
        <v>1221481</v>
      </c>
      <c r="C37" s="6">
        <v>1154143</v>
      </c>
      <c r="D37" s="6">
        <v>1108212</v>
      </c>
    </row>
    <row r="38" spans="1:4" ht="45" x14ac:dyDescent="0.25">
      <c r="A38" s="2" t="s">
        <v>2059</v>
      </c>
      <c r="B38" s="4" t="s">
        <v>4</v>
      </c>
      <c r="C38" s="4" t="s">
        <v>4</v>
      </c>
      <c r="D38" s="4" t="s">
        <v>4</v>
      </c>
    </row>
    <row r="39" spans="1:4" ht="30" x14ac:dyDescent="0.25">
      <c r="A39" s="3" t="s">
        <v>2043</v>
      </c>
      <c r="B39" s="4" t="s">
        <v>4</v>
      </c>
      <c r="C39" s="4" t="s">
        <v>4</v>
      </c>
      <c r="D39" s="4" t="s">
        <v>4</v>
      </c>
    </row>
    <row r="40" spans="1:4" x14ac:dyDescent="0.25">
      <c r="A40" s="2" t="s">
        <v>2044</v>
      </c>
      <c r="B40" s="6">
        <v>122374</v>
      </c>
      <c r="C40" s="6">
        <v>149373</v>
      </c>
      <c r="D40" s="6">
        <v>143598</v>
      </c>
    </row>
    <row r="41" spans="1:4" x14ac:dyDescent="0.25">
      <c r="A41" s="2" t="s">
        <v>2060</v>
      </c>
      <c r="B41" s="4" t="s">
        <v>4</v>
      </c>
      <c r="C41" s="4" t="s">
        <v>4</v>
      </c>
      <c r="D41" s="4" t="s">
        <v>4</v>
      </c>
    </row>
    <row r="42" spans="1:4" ht="30" x14ac:dyDescent="0.25">
      <c r="A42" s="3" t="s">
        <v>2043</v>
      </c>
      <c r="B42" s="4" t="s">
        <v>4</v>
      </c>
      <c r="C42" s="4" t="s">
        <v>4</v>
      </c>
      <c r="D42" s="4" t="s">
        <v>4</v>
      </c>
    </row>
    <row r="43" spans="1:4" x14ac:dyDescent="0.25">
      <c r="A43" s="2" t="s">
        <v>2044</v>
      </c>
      <c r="B43" s="6">
        <v>1328526</v>
      </c>
      <c r="C43" s="6">
        <v>1251862</v>
      </c>
      <c r="D43" s="6">
        <v>1083230</v>
      </c>
    </row>
    <row r="44" spans="1:4" ht="30" x14ac:dyDescent="0.25">
      <c r="A44" s="2" t="s">
        <v>2061</v>
      </c>
      <c r="B44" s="4" t="s">
        <v>4</v>
      </c>
      <c r="C44" s="4" t="s">
        <v>4</v>
      </c>
      <c r="D44" s="4" t="s">
        <v>4</v>
      </c>
    </row>
    <row r="45" spans="1:4" ht="30" x14ac:dyDescent="0.25">
      <c r="A45" s="3" t="s">
        <v>2043</v>
      </c>
      <c r="B45" s="4" t="s">
        <v>4</v>
      </c>
      <c r="C45" s="4" t="s">
        <v>4</v>
      </c>
      <c r="D45" s="4" t="s">
        <v>4</v>
      </c>
    </row>
    <row r="46" spans="1:4" x14ac:dyDescent="0.25">
      <c r="A46" s="2" t="s">
        <v>2044</v>
      </c>
      <c r="B46" s="6">
        <v>438278</v>
      </c>
      <c r="C46" s="6">
        <v>356601</v>
      </c>
      <c r="D46" s="6">
        <v>307948</v>
      </c>
    </row>
    <row r="47" spans="1:4" ht="30" x14ac:dyDescent="0.25">
      <c r="A47" s="2" t="s">
        <v>2062</v>
      </c>
      <c r="B47" s="4" t="s">
        <v>4</v>
      </c>
      <c r="C47" s="4" t="s">
        <v>4</v>
      </c>
      <c r="D47" s="4" t="s">
        <v>4</v>
      </c>
    </row>
    <row r="48" spans="1:4" ht="30" x14ac:dyDescent="0.25">
      <c r="A48" s="3" t="s">
        <v>2043</v>
      </c>
      <c r="B48" s="4" t="s">
        <v>4</v>
      </c>
      <c r="C48" s="4" t="s">
        <v>4</v>
      </c>
      <c r="D48" s="4" t="s">
        <v>4</v>
      </c>
    </row>
    <row r="49" spans="1:4" x14ac:dyDescent="0.25">
      <c r="A49" s="2" t="s">
        <v>2044</v>
      </c>
      <c r="B49" s="6">
        <v>890248</v>
      </c>
      <c r="C49" s="6">
        <v>895261</v>
      </c>
      <c r="D49" s="6">
        <v>775282</v>
      </c>
    </row>
    <row r="50" spans="1:4" x14ac:dyDescent="0.25">
      <c r="A50" s="2" t="s">
        <v>2063</v>
      </c>
      <c r="B50" s="4" t="s">
        <v>4</v>
      </c>
      <c r="C50" s="4" t="s">
        <v>4</v>
      </c>
      <c r="D50" s="4" t="s">
        <v>4</v>
      </c>
    </row>
    <row r="51" spans="1:4" ht="30" x14ac:dyDescent="0.25">
      <c r="A51" s="3" t="s">
        <v>2043</v>
      </c>
      <c r="B51" s="4" t="s">
        <v>4</v>
      </c>
      <c r="C51" s="4" t="s">
        <v>4</v>
      </c>
      <c r="D51" s="4" t="s">
        <v>4</v>
      </c>
    </row>
    <row r="52" spans="1:4" x14ac:dyDescent="0.25">
      <c r="A52" s="2" t="s">
        <v>2044</v>
      </c>
      <c r="B52" s="4" t="s">
        <v>2064</v>
      </c>
      <c r="C52" s="4" t="s">
        <v>2065</v>
      </c>
      <c r="D52" s="4" t="s">
        <v>206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67</v>
      </c>
      <c r="B1" s="7" t="s">
        <v>1</v>
      </c>
      <c r="C1" s="7"/>
      <c r="D1" s="7"/>
    </row>
    <row r="2" spans="1:4" x14ac:dyDescent="0.25">
      <c r="A2" s="1" t="s">
        <v>29</v>
      </c>
      <c r="B2" s="1" t="s">
        <v>2</v>
      </c>
      <c r="C2" s="1" t="s">
        <v>30</v>
      </c>
      <c r="D2" s="1" t="s">
        <v>103</v>
      </c>
    </row>
    <row r="3" spans="1:4" ht="30" x14ac:dyDescent="0.25">
      <c r="A3" s="3" t="s">
        <v>2043</v>
      </c>
      <c r="B3" s="4" t="s">
        <v>4</v>
      </c>
      <c r="C3" s="4" t="s">
        <v>4</v>
      </c>
      <c r="D3" s="4" t="s">
        <v>4</v>
      </c>
    </row>
    <row r="4" spans="1:4" x14ac:dyDescent="0.25">
      <c r="A4" s="2" t="s">
        <v>1060</v>
      </c>
      <c r="B4" s="4" t="s">
        <v>2068</v>
      </c>
      <c r="C4" s="4" t="s">
        <v>2069</v>
      </c>
      <c r="D4" s="4" t="s">
        <v>2070</v>
      </c>
    </row>
    <row r="5" spans="1:4" x14ac:dyDescent="0.25">
      <c r="A5" s="2" t="s">
        <v>1061</v>
      </c>
      <c r="B5" s="6">
        <v>172082</v>
      </c>
      <c r="C5" s="6">
        <v>92995</v>
      </c>
      <c r="D5" s="6">
        <v>103737</v>
      </c>
    </row>
    <row r="6" spans="1:4" ht="30" x14ac:dyDescent="0.25">
      <c r="A6" s="2" t="s">
        <v>422</v>
      </c>
      <c r="B6" s="6">
        <v>-50792</v>
      </c>
      <c r="C6" s="6">
        <v>-16093</v>
      </c>
      <c r="D6" s="6">
        <v>-7552</v>
      </c>
    </row>
    <row r="7" spans="1:4" x14ac:dyDescent="0.25">
      <c r="A7" s="2" t="s">
        <v>1062</v>
      </c>
      <c r="B7" s="6">
        <v>91540</v>
      </c>
      <c r="C7" s="6">
        <v>97316</v>
      </c>
      <c r="D7" s="6">
        <v>87373</v>
      </c>
    </row>
    <row r="8" spans="1:4" ht="45" x14ac:dyDescent="0.25">
      <c r="A8" s="2" t="s">
        <v>130</v>
      </c>
      <c r="B8" s="6">
        <v>1294195</v>
      </c>
      <c r="C8" s="6">
        <v>1197647</v>
      </c>
      <c r="D8" s="6">
        <v>1239330</v>
      </c>
    </row>
    <row r="9" spans="1:4" x14ac:dyDescent="0.25">
      <c r="A9" s="2" t="s">
        <v>2071</v>
      </c>
      <c r="B9" s="4" t="s">
        <v>4</v>
      </c>
      <c r="C9" s="4" t="s">
        <v>4</v>
      </c>
      <c r="D9" s="4" t="s">
        <v>4</v>
      </c>
    </row>
    <row r="10" spans="1:4" ht="30" x14ac:dyDescent="0.25">
      <c r="A10" s="3" t="s">
        <v>2043</v>
      </c>
      <c r="B10" s="4" t="s">
        <v>4</v>
      </c>
      <c r="C10" s="4" t="s">
        <v>4</v>
      </c>
      <c r="D10" s="4" t="s">
        <v>4</v>
      </c>
    </row>
    <row r="11" spans="1:4" x14ac:dyDescent="0.25">
      <c r="A11" s="2" t="s">
        <v>1060</v>
      </c>
      <c r="B11" s="6">
        <v>1195960</v>
      </c>
      <c r="C11" s="6">
        <v>1189779</v>
      </c>
      <c r="D11" s="6">
        <v>1208521</v>
      </c>
    </row>
    <row r="12" spans="1:4" ht="30" x14ac:dyDescent="0.25">
      <c r="A12" s="2" t="s">
        <v>2048</v>
      </c>
      <c r="B12" s="4" t="s">
        <v>4</v>
      </c>
      <c r="C12" s="4" t="s">
        <v>4</v>
      </c>
      <c r="D12" s="4" t="s">
        <v>4</v>
      </c>
    </row>
    <row r="13" spans="1:4" ht="30" x14ac:dyDescent="0.25">
      <c r="A13" s="3" t="s">
        <v>2043</v>
      </c>
      <c r="B13" s="4" t="s">
        <v>4</v>
      </c>
      <c r="C13" s="4" t="s">
        <v>4</v>
      </c>
      <c r="D13" s="4" t="s">
        <v>4</v>
      </c>
    </row>
    <row r="14" spans="1:4" x14ac:dyDescent="0.25">
      <c r="A14" s="2" t="s">
        <v>1060</v>
      </c>
      <c r="B14" s="6">
        <v>127240</v>
      </c>
      <c r="C14" s="6">
        <v>92965</v>
      </c>
      <c r="D14" s="6">
        <v>87349</v>
      </c>
    </row>
    <row r="15" spans="1:4" ht="30" x14ac:dyDescent="0.25">
      <c r="A15" s="2" t="s">
        <v>422</v>
      </c>
      <c r="B15" s="4">
        <v>203</v>
      </c>
      <c r="C15" s="4">
        <v>213</v>
      </c>
      <c r="D15" s="4">
        <v>131</v>
      </c>
    </row>
    <row r="16" spans="1:4" ht="45" x14ac:dyDescent="0.25">
      <c r="A16" s="2" t="s">
        <v>2051</v>
      </c>
      <c r="B16" s="4" t="s">
        <v>4</v>
      </c>
      <c r="C16" s="4" t="s">
        <v>4</v>
      </c>
      <c r="D16" s="4" t="s">
        <v>4</v>
      </c>
    </row>
    <row r="17" spans="1:4" ht="30" x14ac:dyDescent="0.25">
      <c r="A17" s="3" t="s">
        <v>2043</v>
      </c>
      <c r="B17" s="4" t="s">
        <v>4</v>
      </c>
      <c r="C17" s="4" t="s">
        <v>4</v>
      </c>
      <c r="D17" s="4" t="s">
        <v>4</v>
      </c>
    </row>
    <row r="18" spans="1:4" x14ac:dyDescent="0.25">
      <c r="A18" s="2" t="s">
        <v>1060</v>
      </c>
      <c r="B18" s="6">
        <v>127476</v>
      </c>
      <c r="C18" s="6">
        <v>121293</v>
      </c>
      <c r="D18" s="6">
        <v>116669</v>
      </c>
    </row>
    <row r="19" spans="1:4" ht="30" x14ac:dyDescent="0.25">
      <c r="A19" s="2" t="s">
        <v>422</v>
      </c>
      <c r="B19" s="6">
        <v>1895</v>
      </c>
      <c r="C19" s="4">
        <v>622</v>
      </c>
      <c r="D19" s="4">
        <v>891</v>
      </c>
    </row>
    <row r="20" spans="1:4" ht="30" x14ac:dyDescent="0.25">
      <c r="A20" s="2" t="s">
        <v>2054</v>
      </c>
      <c r="B20" s="4" t="s">
        <v>4</v>
      </c>
      <c r="C20" s="4" t="s">
        <v>4</v>
      </c>
      <c r="D20" s="4" t="s">
        <v>4</v>
      </c>
    </row>
    <row r="21" spans="1:4" ht="30" x14ac:dyDescent="0.25">
      <c r="A21" s="3" t="s">
        <v>2043</v>
      </c>
      <c r="B21" s="4" t="s">
        <v>4</v>
      </c>
      <c r="C21" s="4" t="s">
        <v>4</v>
      </c>
      <c r="D21" s="4" t="s">
        <v>4</v>
      </c>
    </row>
    <row r="22" spans="1:4" x14ac:dyDescent="0.25">
      <c r="A22" s="2" t="s">
        <v>1060</v>
      </c>
      <c r="B22" s="6">
        <v>817230</v>
      </c>
      <c r="C22" s="6">
        <v>836446</v>
      </c>
      <c r="D22" s="6">
        <v>876406</v>
      </c>
    </row>
    <row r="23" spans="1:4" ht="30" x14ac:dyDescent="0.25">
      <c r="A23" s="2" t="s">
        <v>422</v>
      </c>
      <c r="B23" s="6">
        <v>-78311</v>
      </c>
      <c r="C23" s="6">
        <v>-35885</v>
      </c>
      <c r="D23" s="6">
        <v>-25489</v>
      </c>
    </row>
    <row r="24" spans="1:4" ht="30" x14ac:dyDescent="0.25">
      <c r="A24" s="2" t="s">
        <v>2057</v>
      </c>
      <c r="B24" s="4" t="s">
        <v>4</v>
      </c>
      <c r="C24" s="4" t="s">
        <v>4</v>
      </c>
      <c r="D24" s="4" t="s">
        <v>4</v>
      </c>
    </row>
    <row r="25" spans="1:4" ht="30" x14ac:dyDescent="0.25">
      <c r="A25" s="3" t="s">
        <v>2043</v>
      </c>
      <c r="B25" s="4" t="s">
        <v>4</v>
      </c>
      <c r="C25" s="4" t="s">
        <v>4</v>
      </c>
      <c r="D25" s="4" t="s">
        <v>4</v>
      </c>
    </row>
    <row r="26" spans="1:4" x14ac:dyDescent="0.25">
      <c r="A26" s="2" t="s">
        <v>1060</v>
      </c>
      <c r="B26" s="6">
        <v>67916</v>
      </c>
      <c r="C26" s="6">
        <v>85818</v>
      </c>
      <c r="D26" s="6">
        <v>71542</v>
      </c>
    </row>
    <row r="27" spans="1:4" ht="30" x14ac:dyDescent="0.25">
      <c r="A27" s="2" t="s">
        <v>422</v>
      </c>
      <c r="B27" s="4">
        <v>228</v>
      </c>
      <c r="C27" s="4">
        <v>106</v>
      </c>
      <c r="D27" s="4">
        <v>38</v>
      </c>
    </row>
    <row r="28" spans="1:4" x14ac:dyDescent="0.25">
      <c r="A28" s="2" t="s">
        <v>2060</v>
      </c>
      <c r="B28" s="4" t="s">
        <v>4</v>
      </c>
      <c r="C28" s="4" t="s">
        <v>4</v>
      </c>
      <c r="D28" s="4" t="s">
        <v>4</v>
      </c>
    </row>
    <row r="29" spans="1:4" ht="30" x14ac:dyDescent="0.25">
      <c r="A29" s="3" t="s">
        <v>2043</v>
      </c>
      <c r="B29" s="4" t="s">
        <v>4</v>
      </c>
      <c r="C29" s="4" t="s">
        <v>4</v>
      </c>
      <c r="D29" s="4" t="s">
        <v>4</v>
      </c>
    </row>
    <row r="30" spans="1:4" x14ac:dyDescent="0.25">
      <c r="A30" s="2" t="s">
        <v>1060</v>
      </c>
      <c r="B30" s="6">
        <v>56098</v>
      </c>
      <c r="C30" s="6">
        <v>53257</v>
      </c>
      <c r="D30" s="6">
        <v>56555</v>
      </c>
    </row>
    <row r="31" spans="1:4" ht="30" x14ac:dyDescent="0.25">
      <c r="A31" s="2" t="s">
        <v>422</v>
      </c>
      <c r="B31" s="6">
        <v>25193</v>
      </c>
      <c r="C31" s="6">
        <v>18851</v>
      </c>
      <c r="D31" s="6">
        <v>16877</v>
      </c>
    </row>
    <row r="32" spans="1:4" x14ac:dyDescent="0.25">
      <c r="A32" s="2" t="s">
        <v>2063</v>
      </c>
      <c r="B32" s="4" t="s">
        <v>4</v>
      </c>
      <c r="C32" s="4" t="s">
        <v>4</v>
      </c>
      <c r="D32" s="4" t="s">
        <v>4</v>
      </c>
    </row>
    <row r="33" spans="1:4" ht="30" x14ac:dyDescent="0.25">
      <c r="A33" s="3" t="s">
        <v>2043</v>
      </c>
      <c r="B33" s="4" t="s">
        <v>4</v>
      </c>
      <c r="C33" s="4" t="s">
        <v>4</v>
      </c>
      <c r="D33" s="4" t="s">
        <v>4</v>
      </c>
    </row>
    <row r="34" spans="1:4" x14ac:dyDescent="0.25">
      <c r="A34" s="2" t="s">
        <v>1060</v>
      </c>
      <c r="B34" s="4" t="s">
        <v>2072</v>
      </c>
      <c r="C34" s="4" t="s">
        <v>2073</v>
      </c>
      <c r="D34" s="4" t="s">
        <v>207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2075</v>
      </c>
      <c r="B1" s="7" t="s">
        <v>2</v>
      </c>
      <c r="C1" s="7" t="s">
        <v>30</v>
      </c>
      <c r="D1" s="7" t="s">
        <v>103</v>
      </c>
    </row>
    <row r="2" spans="1:4" x14ac:dyDescent="0.25">
      <c r="A2" s="1" t="s">
        <v>29</v>
      </c>
      <c r="B2" s="7"/>
      <c r="C2" s="7"/>
      <c r="D2" s="7"/>
    </row>
    <row r="3" spans="1:4" ht="30" x14ac:dyDescent="0.25">
      <c r="A3" s="3" t="s">
        <v>2043</v>
      </c>
      <c r="B3" s="4" t="s">
        <v>4</v>
      </c>
      <c r="C3" s="4" t="s">
        <v>4</v>
      </c>
      <c r="D3" s="4" t="s">
        <v>4</v>
      </c>
    </row>
    <row r="4" spans="1:4" x14ac:dyDescent="0.25">
      <c r="A4" s="2" t="s">
        <v>2076</v>
      </c>
      <c r="B4" s="4" t="s">
        <v>94</v>
      </c>
      <c r="C4" s="4" t="s">
        <v>95</v>
      </c>
      <c r="D4" s="4" t="s">
        <v>2077</v>
      </c>
    </row>
    <row r="5" spans="1:4" x14ac:dyDescent="0.25">
      <c r="A5" s="2" t="s">
        <v>2071</v>
      </c>
      <c r="B5" s="4" t="s">
        <v>4</v>
      </c>
      <c r="C5" s="4" t="s">
        <v>4</v>
      </c>
      <c r="D5" s="4" t="s">
        <v>4</v>
      </c>
    </row>
    <row r="6" spans="1:4" ht="30" x14ac:dyDescent="0.25">
      <c r="A6" s="3" t="s">
        <v>2043</v>
      </c>
      <c r="B6" s="4" t="s">
        <v>4</v>
      </c>
      <c r="C6" s="4" t="s">
        <v>4</v>
      </c>
      <c r="D6" s="4" t="s">
        <v>4</v>
      </c>
    </row>
    <row r="7" spans="1:4" x14ac:dyDescent="0.25">
      <c r="A7" s="2" t="s">
        <v>2076</v>
      </c>
      <c r="B7" s="6">
        <v>29592314</v>
      </c>
      <c r="C7" s="6">
        <v>28564692</v>
      </c>
      <c r="D7" s="6">
        <v>27759210</v>
      </c>
    </row>
    <row r="8" spans="1:4" ht="30" x14ac:dyDescent="0.25">
      <c r="A8" s="2" t="s">
        <v>2048</v>
      </c>
      <c r="B8" s="4" t="s">
        <v>4</v>
      </c>
      <c r="C8" s="4" t="s">
        <v>4</v>
      </c>
      <c r="D8" s="4" t="s">
        <v>4</v>
      </c>
    </row>
    <row r="9" spans="1:4" ht="30" x14ac:dyDescent="0.25">
      <c r="A9" s="3" t="s">
        <v>2043</v>
      </c>
      <c r="B9" s="4" t="s">
        <v>4</v>
      </c>
      <c r="C9" s="4" t="s">
        <v>4</v>
      </c>
      <c r="D9" s="4" t="s">
        <v>4</v>
      </c>
    </row>
    <row r="10" spans="1:4" x14ac:dyDescent="0.25">
      <c r="A10" s="2" t="s">
        <v>2076</v>
      </c>
      <c r="B10" s="6">
        <v>7162076</v>
      </c>
      <c r="C10" s="6">
        <v>7337100</v>
      </c>
      <c r="D10" s="6">
        <v>7458775</v>
      </c>
    </row>
    <row r="11" spans="1:4" ht="45" x14ac:dyDescent="0.25">
      <c r="A11" s="2" t="s">
        <v>2051</v>
      </c>
      <c r="B11" s="4" t="s">
        <v>4</v>
      </c>
      <c r="C11" s="4" t="s">
        <v>4</v>
      </c>
      <c r="D11" s="4" t="s">
        <v>4</v>
      </c>
    </row>
    <row r="12" spans="1:4" ht="30" x14ac:dyDescent="0.25">
      <c r="A12" s="3" t="s">
        <v>2043</v>
      </c>
      <c r="B12" s="4" t="s">
        <v>4</v>
      </c>
      <c r="C12" s="4" t="s">
        <v>4</v>
      </c>
      <c r="D12" s="4" t="s">
        <v>4</v>
      </c>
    </row>
    <row r="13" spans="1:4" x14ac:dyDescent="0.25">
      <c r="A13" s="2" t="s">
        <v>2076</v>
      </c>
      <c r="B13" s="6">
        <v>2314780</v>
      </c>
      <c r="C13" s="6">
        <v>1871626</v>
      </c>
      <c r="D13" s="6">
        <v>1770522</v>
      </c>
    </row>
    <row r="14" spans="1:4" ht="30" x14ac:dyDescent="0.25">
      <c r="A14" s="2" t="s">
        <v>2054</v>
      </c>
      <c r="B14" s="4" t="s">
        <v>4</v>
      </c>
      <c r="C14" s="4" t="s">
        <v>4</v>
      </c>
      <c r="D14" s="4" t="s">
        <v>4</v>
      </c>
    </row>
    <row r="15" spans="1:4" ht="30" x14ac:dyDescent="0.25">
      <c r="A15" s="3" t="s">
        <v>2043</v>
      </c>
      <c r="B15" s="4" t="s">
        <v>4</v>
      </c>
      <c r="C15" s="4" t="s">
        <v>4</v>
      </c>
      <c r="D15" s="4" t="s">
        <v>4</v>
      </c>
    </row>
    <row r="16" spans="1:4" x14ac:dyDescent="0.25">
      <c r="A16" s="2" t="s">
        <v>2076</v>
      </c>
      <c r="B16" s="6">
        <v>7676820</v>
      </c>
      <c r="C16" s="6">
        <v>7336070</v>
      </c>
      <c r="D16" s="6">
        <v>7090883</v>
      </c>
    </row>
    <row r="17" spans="1:4" ht="30" x14ac:dyDescent="0.25">
      <c r="A17" s="2" t="s">
        <v>2057</v>
      </c>
      <c r="B17" s="4" t="s">
        <v>4</v>
      </c>
      <c r="C17" s="4" t="s">
        <v>4</v>
      </c>
      <c r="D17" s="4" t="s">
        <v>4</v>
      </c>
    </row>
    <row r="18" spans="1:4" ht="30" x14ac:dyDescent="0.25">
      <c r="A18" s="3" t="s">
        <v>2043</v>
      </c>
      <c r="B18" s="4" t="s">
        <v>4</v>
      </c>
      <c r="C18" s="4" t="s">
        <v>4</v>
      </c>
      <c r="D18" s="4" t="s">
        <v>4</v>
      </c>
    </row>
    <row r="19" spans="1:4" x14ac:dyDescent="0.25">
      <c r="A19" s="2" t="s">
        <v>2076</v>
      </c>
      <c r="B19" s="6">
        <v>1774562</v>
      </c>
      <c r="C19" s="6">
        <v>1597446</v>
      </c>
      <c r="D19" s="6">
        <v>1515686</v>
      </c>
    </row>
    <row r="20" spans="1:4" x14ac:dyDescent="0.25">
      <c r="A20" s="2" t="s">
        <v>2060</v>
      </c>
      <c r="B20" s="4" t="s">
        <v>4</v>
      </c>
      <c r="C20" s="4" t="s">
        <v>4</v>
      </c>
      <c r="D20" s="4" t="s">
        <v>4</v>
      </c>
    </row>
    <row r="21" spans="1:4" ht="30" x14ac:dyDescent="0.25">
      <c r="A21" s="3" t="s">
        <v>2043</v>
      </c>
      <c r="B21" s="4" t="s">
        <v>4</v>
      </c>
      <c r="C21" s="4" t="s">
        <v>4</v>
      </c>
      <c r="D21" s="4" t="s">
        <v>4</v>
      </c>
    </row>
    <row r="22" spans="1:4" x14ac:dyDescent="0.25">
      <c r="A22" s="2" t="s">
        <v>2076</v>
      </c>
      <c r="B22" s="6">
        <v>10664076</v>
      </c>
      <c r="C22" s="6">
        <v>10422450</v>
      </c>
      <c r="D22" s="6">
        <v>9923344</v>
      </c>
    </row>
    <row r="23" spans="1:4" x14ac:dyDescent="0.25">
      <c r="A23" s="2" t="s">
        <v>2063</v>
      </c>
      <c r="B23" s="4" t="s">
        <v>4</v>
      </c>
      <c r="C23" s="4" t="s">
        <v>4</v>
      </c>
      <c r="D23" s="4" t="s">
        <v>4</v>
      </c>
    </row>
    <row r="24" spans="1:4" ht="30" x14ac:dyDescent="0.25">
      <c r="A24" s="3" t="s">
        <v>2043</v>
      </c>
      <c r="B24" s="4" t="s">
        <v>4</v>
      </c>
      <c r="C24" s="4" t="s">
        <v>4</v>
      </c>
      <c r="D24" s="4" t="s">
        <v>4</v>
      </c>
    </row>
    <row r="25" spans="1:4" x14ac:dyDescent="0.25">
      <c r="A25" s="2" t="s">
        <v>2076</v>
      </c>
      <c r="B25" s="4" t="s">
        <v>2078</v>
      </c>
      <c r="C25" s="4" t="s">
        <v>2079</v>
      </c>
      <c r="D25" s="4" t="s">
        <v>2080</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81</v>
      </c>
      <c r="B1" s="7" t="s">
        <v>1</v>
      </c>
      <c r="C1" s="7"/>
      <c r="D1" s="7"/>
    </row>
    <row r="2" spans="1:4" x14ac:dyDescent="0.25">
      <c r="A2" s="1" t="s">
        <v>29</v>
      </c>
      <c r="B2" s="1" t="s">
        <v>2</v>
      </c>
      <c r="C2" s="1" t="s">
        <v>30</v>
      </c>
      <c r="D2" s="1" t="s">
        <v>103</v>
      </c>
    </row>
    <row r="3" spans="1:4" ht="30" x14ac:dyDescent="0.25">
      <c r="A3" s="3" t="s">
        <v>2043</v>
      </c>
      <c r="B3" s="4" t="s">
        <v>4</v>
      </c>
      <c r="C3" s="4" t="s">
        <v>4</v>
      </c>
      <c r="D3" s="4" t="s">
        <v>4</v>
      </c>
    </row>
    <row r="4" spans="1:4" x14ac:dyDescent="0.25">
      <c r="A4" s="2" t="s">
        <v>2082</v>
      </c>
      <c r="B4" s="4" t="s">
        <v>2083</v>
      </c>
      <c r="C4" s="4" t="s">
        <v>2084</v>
      </c>
      <c r="D4" s="4" t="s">
        <v>2085</v>
      </c>
    </row>
    <row r="5" spans="1:4" x14ac:dyDescent="0.25">
      <c r="A5" s="2" t="s">
        <v>2086</v>
      </c>
      <c r="B5" s="6">
        <v>1892763</v>
      </c>
      <c r="C5" s="6">
        <v>1969975</v>
      </c>
      <c r="D5" s="6">
        <v>1946610</v>
      </c>
    </row>
    <row r="6" spans="1:4" x14ac:dyDescent="0.25">
      <c r="A6" s="2" t="s">
        <v>2087</v>
      </c>
      <c r="B6" s="6">
        <v>79034</v>
      </c>
      <c r="C6" s="6">
        <v>81773</v>
      </c>
      <c r="D6" s="6">
        <v>103571</v>
      </c>
    </row>
    <row r="7" spans="1:4" x14ac:dyDescent="0.25">
      <c r="A7" s="2" t="s">
        <v>2088</v>
      </c>
      <c r="B7" s="4" t="s">
        <v>4</v>
      </c>
      <c r="C7" s="6">
        <v>30323</v>
      </c>
      <c r="D7" s="6">
        <v>4764</v>
      </c>
    </row>
    <row r="8" spans="1:4" ht="30" x14ac:dyDescent="0.25">
      <c r="A8" s="2" t="s">
        <v>1624</v>
      </c>
      <c r="B8" s="4" t="s">
        <v>4</v>
      </c>
      <c r="C8" s="4" t="s">
        <v>4</v>
      </c>
      <c r="D8" s="4" t="s">
        <v>4</v>
      </c>
    </row>
    <row r="9" spans="1:4" ht="30" x14ac:dyDescent="0.25">
      <c r="A9" s="3" t="s">
        <v>2043</v>
      </c>
      <c r="B9" s="4" t="s">
        <v>4</v>
      </c>
      <c r="C9" s="4" t="s">
        <v>4</v>
      </c>
      <c r="D9" s="4" t="s">
        <v>4</v>
      </c>
    </row>
    <row r="10" spans="1:4" x14ac:dyDescent="0.25">
      <c r="A10" s="2" t="s">
        <v>2088</v>
      </c>
      <c r="B10" s="4" t="s">
        <v>4</v>
      </c>
      <c r="C10" s="6">
        <v>23042</v>
      </c>
      <c r="D10" s="4" t="s">
        <v>4</v>
      </c>
    </row>
    <row r="11" spans="1:4" x14ac:dyDescent="0.25">
      <c r="A11" s="2" t="s">
        <v>1636</v>
      </c>
      <c r="B11" s="4" t="s">
        <v>4</v>
      </c>
      <c r="C11" s="4" t="s">
        <v>4</v>
      </c>
      <c r="D11" s="4" t="s">
        <v>4</v>
      </c>
    </row>
    <row r="12" spans="1:4" ht="30" x14ac:dyDescent="0.25">
      <c r="A12" s="3" t="s">
        <v>2043</v>
      </c>
      <c r="B12" s="4" t="s">
        <v>4</v>
      </c>
      <c r="C12" s="4" t="s">
        <v>4</v>
      </c>
      <c r="D12" s="4" t="s">
        <v>4</v>
      </c>
    </row>
    <row r="13" spans="1:4" x14ac:dyDescent="0.25">
      <c r="A13" s="2" t="s">
        <v>2088</v>
      </c>
      <c r="B13" s="4" t="s">
        <v>4</v>
      </c>
      <c r="C13" s="6">
        <v>7281</v>
      </c>
      <c r="D13" s="4" t="s">
        <v>4</v>
      </c>
    </row>
    <row r="14" spans="1:4" x14ac:dyDescent="0.25">
      <c r="A14" s="2" t="s">
        <v>2071</v>
      </c>
      <c r="B14" s="4" t="s">
        <v>4</v>
      </c>
      <c r="C14" s="4" t="s">
        <v>4</v>
      </c>
      <c r="D14" s="4" t="s">
        <v>4</v>
      </c>
    </row>
    <row r="15" spans="1:4" ht="30" x14ac:dyDescent="0.25">
      <c r="A15" s="3" t="s">
        <v>2043</v>
      </c>
      <c r="B15" s="4" t="s">
        <v>4</v>
      </c>
      <c r="C15" s="4" t="s">
        <v>4</v>
      </c>
      <c r="D15" s="4" t="s">
        <v>4</v>
      </c>
    </row>
    <row r="16" spans="1:4" x14ac:dyDescent="0.25">
      <c r="A16" s="2" t="s">
        <v>2082</v>
      </c>
      <c r="B16" s="6">
        <v>1874545</v>
      </c>
      <c r="C16" s="6">
        <v>1893625</v>
      </c>
      <c r="D16" s="6">
        <v>1904804</v>
      </c>
    </row>
    <row r="17" spans="1:4" ht="30" x14ac:dyDescent="0.25">
      <c r="A17" s="2" t="s">
        <v>2048</v>
      </c>
      <c r="B17" s="4" t="s">
        <v>4</v>
      </c>
      <c r="C17" s="4" t="s">
        <v>4</v>
      </c>
      <c r="D17" s="4" t="s">
        <v>4</v>
      </c>
    </row>
    <row r="18" spans="1:4" ht="30" x14ac:dyDescent="0.25">
      <c r="A18" s="3" t="s">
        <v>2043</v>
      </c>
      <c r="B18" s="4" t="s">
        <v>4</v>
      </c>
      <c r="C18" s="4" t="s">
        <v>4</v>
      </c>
      <c r="D18" s="4" t="s">
        <v>4</v>
      </c>
    </row>
    <row r="19" spans="1:4" x14ac:dyDescent="0.25">
      <c r="A19" s="2" t="s">
        <v>2082</v>
      </c>
      <c r="B19" s="6">
        <v>751906</v>
      </c>
      <c r="C19" s="6">
        <v>794246</v>
      </c>
      <c r="D19" s="6">
        <v>816359</v>
      </c>
    </row>
    <row r="20" spans="1:4" x14ac:dyDescent="0.25">
      <c r="A20" s="2" t="s">
        <v>2086</v>
      </c>
      <c r="B20" s="6">
        <v>722829</v>
      </c>
      <c r="C20" s="6">
        <v>786004</v>
      </c>
      <c r="D20" s="6">
        <v>811977</v>
      </c>
    </row>
    <row r="21" spans="1:4" x14ac:dyDescent="0.25">
      <c r="A21" s="2" t="s">
        <v>2087</v>
      </c>
      <c r="B21" s="6">
        <v>7713</v>
      </c>
      <c r="C21" s="6">
        <v>5801</v>
      </c>
      <c r="D21" s="6">
        <v>5615</v>
      </c>
    </row>
    <row r="22" spans="1:4" ht="45" x14ac:dyDescent="0.25">
      <c r="A22" s="2" t="s">
        <v>2051</v>
      </c>
      <c r="B22" s="4" t="s">
        <v>4</v>
      </c>
      <c r="C22" s="4" t="s">
        <v>4</v>
      </c>
      <c r="D22" s="4" t="s">
        <v>4</v>
      </c>
    </row>
    <row r="23" spans="1:4" ht="30" x14ac:dyDescent="0.25">
      <c r="A23" s="3" t="s">
        <v>2043</v>
      </c>
      <c r="B23" s="4" t="s">
        <v>4</v>
      </c>
      <c r="C23" s="4" t="s">
        <v>4</v>
      </c>
      <c r="D23" s="4" t="s">
        <v>4</v>
      </c>
    </row>
    <row r="24" spans="1:4" x14ac:dyDescent="0.25">
      <c r="A24" s="2" t="s">
        <v>2082</v>
      </c>
      <c r="B24" s="6">
        <v>149734</v>
      </c>
      <c r="C24" s="6">
        <v>142309</v>
      </c>
      <c r="D24" s="6">
        <v>137176</v>
      </c>
    </row>
    <row r="25" spans="1:4" x14ac:dyDescent="0.25">
      <c r="A25" s="2" t="s">
        <v>2086</v>
      </c>
      <c r="B25" s="6">
        <v>168413</v>
      </c>
      <c r="C25" s="6">
        <v>147503</v>
      </c>
      <c r="D25" s="6">
        <v>152348</v>
      </c>
    </row>
    <row r="26" spans="1:4" x14ac:dyDescent="0.25">
      <c r="A26" s="2" t="s">
        <v>2087</v>
      </c>
      <c r="B26" s="4">
        <v>484</v>
      </c>
      <c r="C26" s="6">
        <v>1321</v>
      </c>
      <c r="D26" s="6">
        <v>2166</v>
      </c>
    </row>
    <row r="27" spans="1:4" x14ac:dyDescent="0.25">
      <c r="A27" s="2" t="s">
        <v>2088</v>
      </c>
      <c r="B27" s="4" t="s">
        <v>4</v>
      </c>
      <c r="C27" s="6">
        <v>23042</v>
      </c>
      <c r="D27" s="4" t="s">
        <v>4</v>
      </c>
    </row>
    <row r="28" spans="1:4" ht="30" x14ac:dyDescent="0.25">
      <c r="A28" s="2" t="s">
        <v>2054</v>
      </c>
      <c r="B28" s="4" t="s">
        <v>4</v>
      </c>
      <c r="C28" s="4" t="s">
        <v>4</v>
      </c>
      <c r="D28" s="4" t="s">
        <v>4</v>
      </c>
    </row>
    <row r="29" spans="1:4" ht="30" x14ac:dyDescent="0.25">
      <c r="A29" s="3" t="s">
        <v>2043</v>
      </c>
      <c r="B29" s="4" t="s">
        <v>4</v>
      </c>
      <c r="C29" s="4" t="s">
        <v>4</v>
      </c>
      <c r="D29" s="4" t="s">
        <v>4</v>
      </c>
    </row>
    <row r="30" spans="1:4" x14ac:dyDescent="0.25">
      <c r="A30" s="2" t="s">
        <v>2082</v>
      </c>
      <c r="B30" s="6">
        <v>719132</v>
      </c>
      <c r="C30" s="6">
        <v>701658</v>
      </c>
      <c r="D30" s="6">
        <v>688518</v>
      </c>
    </row>
    <row r="31" spans="1:4" x14ac:dyDescent="0.25">
      <c r="A31" s="2" t="s">
        <v>2086</v>
      </c>
      <c r="B31" s="6">
        <v>703124</v>
      </c>
      <c r="C31" s="6">
        <v>753660</v>
      </c>
      <c r="D31" s="6">
        <v>726833</v>
      </c>
    </row>
    <row r="32" spans="1:4" x14ac:dyDescent="0.25">
      <c r="A32" s="2" t="s">
        <v>2087</v>
      </c>
      <c r="B32" s="6">
        <v>70837</v>
      </c>
      <c r="C32" s="6">
        <v>74651</v>
      </c>
      <c r="D32" s="6">
        <v>95790</v>
      </c>
    </row>
    <row r="33" spans="1:4" x14ac:dyDescent="0.25">
      <c r="A33" s="2" t="s">
        <v>2088</v>
      </c>
      <c r="B33" s="4" t="s">
        <v>4</v>
      </c>
      <c r="C33" s="6">
        <v>7281</v>
      </c>
      <c r="D33" s="4" t="s">
        <v>4</v>
      </c>
    </row>
    <row r="34" spans="1:4" ht="30" x14ac:dyDescent="0.25">
      <c r="A34" s="2" t="s">
        <v>2057</v>
      </c>
      <c r="B34" s="4" t="s">
        <v>4</v>
      </c>
      <c r="C34" s="4" t="s">
        <v>4</v>
      </c>
      <c r="D34" s="4" t="s">
        <v>4</v>
      </c>
    </row>
    <row r="35" spans="1:4" ht="30" x14ac:dyDescent="0.25">
      <c r="A35" s="3" t="s">
        <v>2043</v>
      </c>
      <c r="B35" s="4" t="s">
        <v>4</v>
      </c>
      <c r="C35" s="4" t="s">
        <v>4</v>
      </c>
      <c r="D35" s="4" t="s">
        <v>4</v>
      </c>
    </row>
    <row r="36" spans="1:4" x14ac:dyDescent="0.25">
      <c r="A36" s="2" t="s">
        <v>2082</v>
      </c>
      <c r="B36" s="6">
        <v>135358</v>
      </c>
      <c r="C36" s="6">
        <v>137961</v>
      </c>
      <c r="D36" s="6">
        <v>140075</v>
      </c>
    </row>
    <row r="37" spans="1:4" x14ac:dyDescent="0.25">
      <c r="A37" s="2" t="s">
        <v>2086</v>
      </c>
      <c r="B37" s="6">
        <v>147725</v>
      </c>
      <c r="C37" s="6">
        <v>122113</v>
      </c>
      <c r="D37" s="6">
        <v>133966</v>
      </c>
    </row>
    <row r="38" spans="1:4" x14ac:dyDescent="0.25">
      <c r="A38" s="2" t="s">
        <v>2088</v>
      </c>
      <c r="B38" s="4" t="s">
        <v>4</v>
      </c>
      <c r="C38" s="4" t="s">
        <v>4</v>
      </c>
      <c r="D38" s="6">
        <v>4764</v>
      </c>
    </row>
    <row r="39" spans="1:4" x14ac:dyDescent="0.25">
      <c r="A39" s="2" t="s">
        <v>2060</v>
      </c>
      <c r="B39" s="4" t="s">
        <v>4</v>
      </c>
      <c r="C39" s="4" t="s">
        <v>4</v>
      </c>
      <c r="D39" s="4" t="s">
        <v>4</v>
      </c>
    </row>
    <row r="40" spans="1:4" ht="30" x14ac:dyDescent="0.25">
      <c r="A40" s="3" t="s">
        <v>2043</v>
      </c>
      <c r="B40" s="4" t="s">
        <v>4</v>
      </c>
      <c r="C40" s="4" t="s">
        <v>4</v>
      </c>
      <c r="D40" s="4" t="s">
        <v>4</v>
      </c>
    </row>
    <row r="41" spans="1:4" x14ac:dyDescent="0.25">
      <c r="A41" s="2" t="s">
        <v>2082</v>
      </c>
      <c r="B41" s="6">
        <v>118415</v>
      </c>
      <c r="C41" s="6">
        <v>117451</v>
      </c>
      <c r="D41" s="6">
        <v>122676</v>
      </c>
    </row>
    <row r="42" spans="1:4" x14ac:dyDescent="0.25">
      <c r="A42" s="2" t="s">
        <v>2086</v>
      </c>
      <c r="B42" s="6">
        <v>150672</v>
      </c>
      <c r="C42" s="6">
        <v>160695</v>
      </c>
      <c r="D42" s="6">
        <v>121486</v>
      </c>
    </row>
    <row r="43" spans="1:4" x14ac:dyDescent="0.25">
      <c r="A43" s="2" t="s">
        <v>2063</v>
      </c>
      <c r="B43" s="4" t="s">
        <v>4</v>
      </c>
      <c r="C43" s="4" t="s">
        <v>4</v>
      </c>
      <c r="D43" s="4" t="s">
        <v>4</v>
      </c>
    </row>
    <row r="44" spans="1:4" ht="30" x14ac:dyDescent="0.25">
      <c r="A44" s="3" t="s">
        <v>2043</v>
      </c>
      <c r="B44" s="4" t="s">
        <v>4</v>
      </c>
      <c r="C44" s="4" t="s">
        <v>4</v>
      </c>
      <c r="D44" s="4" t="s">
        <v>4</v>
      </c>
    </row>
    <row r="45" spans="1:4" x14ac:dyDescent="0.25">
      <c r="A45" s="2" t="s">
        <v>2082</v>
      </c>
      <c r="B45" s="4" t="s">
        <v>2089</v>
      </c>
      <c r="C45" s="4" t="s">
        <v>2090</v>
      </c>
      <c r="D45" s="4" t="s">
        <v>209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92</v>
      </c>
      <c r="B1" s="1" t="s">
        <v>1</v>
      </c>
    </row>
    <row r="2" spans="1:2" x14ac:dyDescent="0.25">
      <c r="A2" s="1" t="s">
        <v>29</v>
      </c>
      <c r="B2" s="1" t="s">
        <v>2</v>
      </c>
    </row>
    <row r="3" spans="1:2" ht="30" x14ac:dyDescent="0.25">
      <c r="A3" s="3" t="s">
        <v>2043</v>
      </c>
      <c r="B3" s="4" t="s">
        <v>4</v>
      </c>
    </row>
    <row r="4" spans="1:2" ht="30" x14ac:dyDescent="0.25">
      <c r="A4" s="2" t="s">
        <v>2093</v>
      </c>
      <c r="B4" s="4" t="s">
        <v>2094</v>
      </c>
    </row>
    <row r="5" spans="1:2" x14ac:dyDescent="0.25">
      <c r="A5" s="2" t="s">
        <v>2095</v>
      </c>
      <c r="B5" s="4" t="s">
        <v>4</v>
      </c>
    </row>
    <row r="6" spans="1:2" ht="30" x14ac:dyDescent="0.25">
      <c r="A6" s="3" t="s">
        <v>2043</v>
      </c>
      <c r="B6" s="4" t="s">
        <v>4</v>
      </c>
    </row>
    <row r="7" spans="1:2" ht="30" x14ac:dyDescent="0.25">
      <c r="A7" s="2" t="s">
        <v>2093</v>
      </c>
      <c r="B7" s="4" t="s">
        <v>2094</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96</v>
      </c>
      <c r="B1" s="7" t="s">
        <v>1</v>
      </c>
      <c r="C1" s="7"/>
      <c r="D1" s="7"/>
    </row>
    <row r="2" spans="1:4" x14ac:dyDescent="0.25">
      <c r="A2" s="1" t="s">
        <v>29</v>
      </c>
      <c r="B2" s="1" t="s">
        <v>2</v>
      </c>
      <c r="C2" s="1" t="s">
        <v>30</v>
      </c>
      <c r="D2" s="1" t="s">
        <v>103</v>
      </c>
    </row>
    <row r="3" spans="1:4" ht="30" x14ac:dyDescent="0.25">
      <c r="A3" s="3" t="s">
        <v>2043</v>
      </c>
      <c r="B3" s="4" t="s">
        <v>4</v>
      </c>
      <c r="C3" s="4" t="s">
        <v>4</v>
      </c>
      <c r="D3" s="4" t="s">
        <v>4</v>
      </c>
    </row>
    <row r="4" spans="1:4" x14ac:dyDescent="0.25">
      <c r="A4" s="2" t="s">
        <v>2097</v>
      </c>
      <c r="B4" s="4" t="s">
        <v>2045</v>
      </c>
      <c r="C4" s="4" t="s">
        <v>2046</v>
      </c>
      <c r="D4" s="4" t="s">
        <v>2047</v>
      </c>
    </row>
    <row r="5" spans="1:4" x14ac:dyDescent="0.25">
      <c r="A5" s="2" t="s">
        <v>672</v>
      </c>
      <c r="B5" s="4" t="s">
        <v>4</v>
      </c>
      <c r="C5" s="4" t="s">
        <v>4</v>
      </c>
      <c r="D5" s="4" t="s">
        <v>4</v>
      </c>
    </row>
    <row r="6" spans="1:4" ht="30" x14ac:dyDescent="0.25">
      <c r="A6" s="3" t="s">
        <v>2043</v>
      </c>
      <c r="B6" s="4" t="s">
        <v>4</v>
      </c>
      <c r="C6" s="4" t="s">
        <v>4</v>
      </c>
      <c r="D6" s="4" t="s">
        <v>4</v>
      </c>
    </row>
    <row r="7" spans="1:4" x14ac:dyDescent="0.25">
      <c r="A7" s="2" t="s">
        <v>2097</v>
      </c>
      <c r="B7" s="6">
        <v>9729179</v>
      </c>
      <c r="C7" s="6">
        <v>9746669</v>
      </c>
      <c r="D7" s="6">
        <v>9594645</v>
      </c>
    </row>
    <row r="8" spans="1:4" x14ac:dyDescent="0.25">
      <c r="A8" s="2" t="s">
        <v>673</v>
      </c>
      <c r="B8" s="4" t="s">
        <v>4</v>
      </c>
      <c r="C8" s="4" t="s">
        <v>4</v>
      </c>
      <c r="D8" s="4" t="s">
        <v>4</v>
      </c>
    </row>
    <row r="9" spans="1:4" ht="30" x14ac:dyDescent="0.25">
      <c r="A9" s="3" t="s">
        <v>2043</v>
      </c>
      <c r="B9" s="4" t="s">
        <v>4</v>
      </c>
      <c r="C9" s="4" t="s">
        <v>4</v>
      </c>
      <c r="D9" s="4" t="s">
        <v>4</v>
      </c>
    </row>
    <row r="10" spans="1:4" x14ac:dyDescent="0.25">
      <c r="A10" s="2" t="s">
        <v>2097</v>
      </c>
      <c r="B10" s="4" t="s">
        <v>2098</v>
      </c>
      <c r="C10" s="4" t="s">
        <v>2099</v>
      </c>
      <c r="D10" s="4" t="s">
        <v>210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01</v>
      </c>
      <c r="B1" s="7" t="s">
        <v>2</v>
      </c>
      <c r="C1" s="7" t="s">
        <v>30</v>
      </c>
    </row>
    <row r="2" spans="1:3" x14ac:dyDescent="0.25">
      <c r="A2" s="1" t="s">
        <v>29</v>
      </c>
      <c r="B2" s="7"/>
      <c r="C2" s="7"/>
    </row>
    <row r="3" spans="1:3" ht="30" x14ac:dyDescent="0.25">
      <c r="A3" s="3" t="s">
        <v>1428</v>
      </c>
      <c r="B3" s="4" t="s">
        <v>4</v>
      </c>
      <c r="C3" s="4" t="s">
        <v>4</v>
      </c>
    </row>
    <row r="4" spans="1:3" x14ac:dyDescent="0.25">
      <c r="A4" s="2" t="s">
        <v>51</v>
      </c>
      <c r="B4" s="4" t="s">
        <v>2102</v>
      </c>
      <c r="C4" s="4" t="s">
        <v>2103</v>
      </c>
    </row>
    <row r="5" spans="1:3" x14ac:dyDescent="0.25">
      <c r="A5" s="2" t="s">
        <v>170</v>
      </c>
      <c r="B5" s="6">
        <v>42782</v>
      </c>
      <c r="C5" s="6">
        <v>41588</v>
      </c>
    </row>
    <row r="6" spans="1:3" x14ac:dyDescent="0.25">
      <c r="A6" s="2" t="s">
        <v>1098</v>
      </c>
      <c r="B6" s="4" t="s">
        <v>4</v>
      </c>
      <c r="C6" s="4" t="s">
        <v>4</v>
      </c>
    </row>
    <row r="7" spans="1:3" ht="30" x14ac:dyDescent="0.25">
      <c r="A7" s="3" t="s">
        <v>1428</v>
      </c>
      <c r="B7" s="4" t="s">
        <v>4</v>
      </c>
      <c r="C7" s="4" t="s">
        <v>4</v>
      </c>
    </row>
    <row r="8" spans="1:3" x14ac:dyDescent="0.25">
      <c r="A8" s="2" t="s">
        <v>2104</v>
      </c>
      <c r="B8" s="6">
        <v>10291</v>
      </c>
      <c r="C8" s="6">
        <v>9938</v>
      </c>
    </row>
    <row r="9" spans="1:3" x14ac:dyDescent="0.25">
      <c r="A9" s="2" t="s">
        <v>1099</v>
      </c>
      <c r="B9" s="4" t="s">
        <v>4</v>
      </c>
      <c r="C9" s="4" t="s">
        <v>4</v>
      </c>
    </row>
    <row r="10" spans="1:3" ht="30" x14ac:dyDescent="0.25">
      <c r="A10" s="3" t="s">
        <v>1428</v>
      </c>
      <c r="B10" s="4" t="s">
        <v>4</v>
      </c>
      <c r="C10" s="4" t="s">
        <v>4</v>
      </c>
    </row>
    <row r="11" spans="1:3" x14ac:dyDescent="0.25">
      <c r="A11" s="2" t="s">
        <v>2104</v>
      </c>
      <c r="B11" s="4" t="s">
        <v>2105</v>
      </c>
      <c r="C11" s="4" t="s">
        <v>210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5.140625" customWidth="1"/>
    <col min="4" max="4" width="6.7109375" customWidth="1"/>
    <col min="5" max="5" width="23" customWidth="1"/>
    <col min="6" max="6" width="6.140625" customWidth="1"/>
    <col min="7" max="7" width="5.140625" customWidth="1"/>
    <col min="8" max="8" width="6.7109375" customWidth="1"/>
    <col min="9" max="9" width="25.85546875" customWidth="1"/>
    <col min="10" max="10" width="6.1406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78</v>
      </c>
      <c r="B3" s="39" t="s">
        <v>4</v>
      </c>
      <c r="C3" s="39"/>
      <c r="D3" s="39"/>
      <c r="E3" s="39"/>
      <c r="F3" s="39"/>
      <c r="G3" s="39"/>
      <c r="H3" s="39"/>
      <c r="I3" s="39"/>
      <c r="J3" s="39"/>
    </row>
    <row r="4" spans="1:10" x14ac:dyDescent="0.25">
      <c r="A4" s="10"/>
      <c r="B4" s="40" t="s">
        <v>379</v>
      </c>
      <c r="C4" s="40"/>
      <c r="D4" s="40"/>
      <c r="E4" s="40"/>
      <c r="F4" s="40"/>
      <c r="G4" s="40"/>
      <c r="H4" s="40"/>
      <c r="I4" s="40"/>
      <c r="J4" s="40"/>
    </row>
    <row r="5" spans="1:10" x14ac:dyDescent="0.25">
      <c r="A5" s="10"/>
      <c r="B5" s="41" t="s">
        <v>380</v>
      </c>
      <c r="C5" s="41"/>
      <c r="D5" s="41"/>
      <c r="E5" s="41"/>
      <c r="F5" s="41"/>
      <c r="G5" s="41"/>
      <c r="H5" s="41"/>
      <c r="I5" s="41"/>
      <c r="J5" s="41"/>
    </row>
    <row r="6" spans="1:10" x14ac:dyDescent="0.25">
      <c r="A6" s="10"/>
      <c r="B6" s="43"/>
      <c r="C6" s="43"/>
      <c r="D6" s="43"/>
      <c r="E6" s="43"/>
      <c r="F6" s="43"/>
      <c r="G6" s="43"/>
      <c r="H6" s="43"/>
      <c r="I6" s="43"/>
      <c r="J6" s="43"/>
    </row>
    <row r="7" spans="1:10" x14ac:dyDescent="0.25">
      <c r="A7" s="10"/>
      <c r="B7" s="4"/>
      <c r="C7" s="4"/>
      <c r="D7" s="4"/>
      <c r="E7" s="4"/>
      <c r="F7" s="4"/>
      <c r="G7" s="4"/>
      <c r="H7" s="4"/>
      <c r="I7" s="4"/>
      <c r="J7" s="4"/>
    </row>
    <row r="8" spans="1:10" ht="15.75" thickBot="1" x14ac:dyDescent="0.3">
      <c r="A8" s="10"/>
      <c r="B8" s="13"/>
      <c r="C8" s="13" t="s">
        <v>297</v>
      </c>
      <c r="D8" s="28">
        <v>2013</v>
      </c>
      <c r="E8" s="28"/>
      <c r="F8" s="13"/>
      <c r="G8" s="13" t="s">
        <v>297</v>
      </c>
      <c r="H8" s="28">
        <v>2014</v>
      </c>
      <c r="I8" s="28"/>
      <c r="J8" s="13"/>
    </row>
    <row r="9" spans="1:10" x14ac:dyDescent="0.25">
      <c r="A9" s="10"/>
      <c r="B9" s="13"/>
      <c r="C9" s="13" t="s">
        <v>297</v>
      </c>
      <c r="D9" s="30" t="s">
        <v>340</v>
      </c>
      <c r="E9" s="30"/>
      <c r="F9" s="30"/>
      <c r="G9" s="30"/>
      <c r="H9" s="30"/>
      <c r="I9" s="30"/>
      <c r="J9" s="13"/>
    </row>
    <row r="10" spans="1:10" x14ac:dyDescent="0.25">
      <c r="A10" s="10"/>
      <c r="B10" s="17" t="s">
        <v>381</v>
      </c>
      <c r="C10" s="19" t="s">
        <v>297</v>
      </c>
      <c r="D10" s="20" t="s">
        <v>342</v>
      </c>
      <c r="E10" s="21">
        <v>518555</v>
      </c>
      <c r="F10" s="22" t="s">
        <v>297</v>
      </c>
      <c r="G10" s="19" t="s">
        <v>297</v>
      </c>
      <c r="H10" s="34" t="s">
        <v>342</v>
      </c>
      <c r="I10" s="35">
        <v>847980</v>
      </c>
      <c r="J10" s="36" t="s">
        <v>297</v>
      </c>
    </row>
    <row r="11" spans="1:10" ht="51" x14ac:dyDescent="0.25">
      <c r="A11" s="10"/>
      <c r="B11" s="12" t="s">
        <v>382</v>
      </c>
      <c r="C11" s="13" t="s">
        <v>297</v>
      </c>
      <c r="D11" s="9"/>
      <c r="E11" s="24">
        <v>69989</v>
      </c>
      <c r="F11" s="25" t="s">
        <v>297</v>
      </c>
      <c r="G11" s="13" t="s">
        <v>297</v>
      </c>
      <c r="H11" s="8"/>
      <c r="I11" s="37">
        <v>2212</v>
      </c>
      <c r="J11" s="38" t="s">
        <v>297</v>
      </c>
    </row>
    <row r="12" spans="1:10" ht="26.25" thickBot="1" x14ac:dyDescent="0.3">
      <c r="A12" s="10"/>
      <c r="B12" s="17" t="s">
        <v>383</v>
      </c>
      <c r="C12" s="19" t="s">
        <v>297</v>
      </c>
      <c r="D12" s="20"/>
      <c r="E12" s="21">
        <v>372889</v>
      </c>
      <c r="F12" s="22" t="s">
        <v>297</v>
      </c>
      <c r="G12" s="19" t="s">
        <v>297</v>
      </c>
      <c r="H12" s="34"/>
      <c r="I12" s="35">
        <v>134271</v>
      </c>
      <c r="J12" s="36" t="s">
        <v>297</v>
      </c>
    </row>
    <row r="13" spans="1:10" x14ac:dyDescent="0.25">
      <c r="A13" s="10"/>
      <c r="B13" s="44"/>
      <c r="C13" s="44" t="s">
        <v>297</v>
      </c>
      <c r="D13" s="46"/>
      <c r="E13" s="46"/>
      <c r="F13" s="44"/>
      <c r="G13" s="44" t="s">
        <v>297</v>
      </c>
      <c r="H13" s="46"/>
      <c r="I13" s="46"/>
      <c r="J13" s="44"/>
    </row>
    <row r="14" spans="1:10" ht="15.75" thickBot="1" x14ac:dyDescent="0.3">
      <c r="A14" s="10"/>
      <c r="B14" s="47" t="s">
        <v>170</v>
      </c>
      <c r="C14" s="13" t="s">
        <v>297</v>
      </c>
      <c r="D14" s="9" t="s">
        <v>342</v>
      </c>
      <c r="E14" s="24">
        <v>961433</v>
      </c>
      <c r="F14" s="25" t="s">
        <v>297</v>
      </c>
      <c r="G14" s="13" t="s">
        <v>297</v>
      </c>
      <c r="H14" s="8" t="s">
        <v>342</v>
      </c>
      <c r="I14" s="37">
        <v>984463</v>
      </c>
      <c r="J14" s="38" t="s">
        <v>297</v>
      </c>
    </row>
    <row r="15" spans="1:10" ht="15.75" thickTop="1" x14ac:dyDescent="0.25">
      <c r="A15" s="10"/>
      <c r="B15" s="44"/>
      <c r="C15" s="44" t="s">
        <v>297</v>
      </c>
      <c r="D15" s="45"/>
      <c r="E15" s="45"/>
      <c r="F15" s="44"/>
      <c r="G15" s="44" t="s">
        <v>297</v>
      </c>
      <c r="H15" s="45"/>
      <c r="I15" s="45"/>
      <c r="J15" s="44"/>
    </row>
    <row r="16" spans="1:10" ht="25.5" customHeight="1" x14ac:dyDescent="0.25">
      <c r="A16" s="10"/>
      <c r="B16" s="41" t="s">
        <v>384</v>
      </c>
      <c r="C16" s="41"/>
      <c r="D16" s="41"/>
      <c r="E16" s="41"/>
      <c r="F16" s="41"/>
      <c r="G16" s="41"/>
      <c r="H16" s="41"/>
      <c r="I16" s="41"/>
      <c r="J16" s="41"/>
    </row>
    <row r="17" spans="1:10" ht="25.5" customHeight="1" x14ac:dyDescent="0.25">
      <c r="A17" s="10"/>
      <c r="B17" s="41" t="s">
        <v>385</v>
      </c>
      <c r="C17" s="41"/>
      <c r="D17" s="41"/>
      <c r="E17" s="41"/>
      <c r="F17" s="41"/>
      <c r="G17" s="41"/>
      <c r="H17" s="41"/>
      <c r="I17" s="41"/>
      <c r="J17" s="41"/>
    </row>
  </sheetData>
  <mergeCells count="13">
    <mergeCell ref="B6:J6"/>
    <mergeCell ref="B16:J16"/>
    <mergeCell ref="B17:J17"/>
    <mergeCell ref="D8:E8"/>
    <mergeCell ref="H8:I8"/>
    <mergeCell ref="D9:I9"/>
    <mergeCell ref="A1:A2"/>
    <mergeCell ref="B1:J1"/>
    <mergeCell ref="B2:J2"/>
    <mergeCell ref="A3:A17"/>
    <mergeCell ref="B3:J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07</v>
      </c>
      <c r="B1" s="7" t="s">
        <v>2</v>
      </c>
      <c r="C1" s="7" t="s">
        <v>30</v>
      </c>
    </row>
    <row r="2" spans="1:3" x14ac:dyDescent="0.25">
      <c r="A2" s="1" t="s">
        <v>29</v>
      </c>
      <c r="B2" s="7"/>
      <c r="C2" s="7"/>
    </row>
    <row r="3" spans="1:3" x14ac:dyDescent="0.25">
      <c r="A3" s="3" t="s">
        <v>2108</v>
      </c>
      <c r="B3" s="4" t="s">
        <v>4</v>
      </c>
      <c r="C3" s="4" t="s">
        <v>4</v>
      </c>
    </row>
    <row r="4" spans="1:3" x14ac:dyDescent="0.25">
      <c r="A4" s="2">
        <v>2015</v>
      </c>
      <c r="B4" s="4" t="s">
        <v>2109</v>
      </c>
      <c r="C4" s="4" t="s">
        <v>4</v>
      </c>
    </row>
    <row r="5" spans="1:3" x14ac:dyDescent="0.25">
      <c r="A5" s="2">
        <v>2016</v>
      </c>
      <c r="B5" s="6">
        <v>16556</v>
      </c>
      <c r="C5" s="4" t="s">
        <v>4</v>
      </c>
    </row>
    <row r="6" spans="1:3" x14ac:dyDescent="0.25">
      <c r="A6" s="2">
        <v>2017</v>
      </c>
      <c r="B6" s="6">
        <v>11846</v>
      </c>
      <c r="C6" s="4" t="s">
        <v>4</v>
      </c>
    </row>
    <row r="7" spans="1:3" x14ac:dyDescent="0.25">
      <c r="A7" s="2">
        <v>2018</v>
      </c>
      <c r="B7" s="6">
        <v>7534</v>
      </c>
      <c r="C7" s="4" t="s">
        <v>4</v>
      </c>
    </row>
    <row r="8" spans="1:3" x14ac:dyDescent="0.25">
      <c r="A8" s="2">
        <v>2019</v>
      </c>
      <c r="B8" s="6">
        <v>3547</v>
      </c>
      <c r="C8" s="4" t="s">
        <v>4</v>
      </c>
    </row>
    <row r="9" spans="1:3" x14ac:dyDescent="0.25">
      <c r="A9" s="2" t="s">
        <v>569</v>
      </c>
      <c r="B9" s="6">
        <v>7446</v>
      </c>
      <c r="C9" s="4" t="s">
        <v>4</v>
      </c>
    </row>
    <row r="10" spans="1:3" x14ac:dyDescent="0.25">
      <c r="A10" s="2" t="s">
        <v>1103</v>
      </c>
      <c r="B10" s="6">
        <v>67993</v>
      </c>
      <c r="C10" s="4" t="s">
        <v>4</v>
      </c>
    </row>
    <row r="11" spans="1:3" x14ac:dyDescent="0.25">
      <c r="A11" s="2" t="s">
        <v>2110</v>
      </c>
      <c r="B11" s="6">
        <v>-15113</v>
      </c>
      <c r="C11" s="4" t="s">
        <v>4</v>
      </c>
    </row>
    <row r="12" spans="1:3" ht="30" x14ac:dyDescent="0.25">
      <c r="A12" s="2" t="s">
        <v>1106</v>
      </c>
      <c r="B12" s="6">
        <v>52880</v>
      </c>
      <c r="C12" s="4" t="s">
        <v>4</v>
      </c>
    </row>
    <row r="13" spans="1:3" x14ac:dyDescent="0.25">
      <c r="A13" s="2" t="s">
        <v>2111</v>
      </c>
      <c r="B13" s="6">
        <v>-16929</v>
      </c>
      <c r="C13" s="6">
        <v>-16368</v>
      </c>
    </row>
    <row r="14" spans="1:3" x14ac:dyDescent="0.25">
      <c r="A14" s="2" t="s">
        <v>1109</v>
      </c>
      <c r="B14" s="4" t="s">
        <v>2112</v>
      </c>
      <c r="C14" s="4" t="s">
        <v>211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14</v>
      </c>
      <c r="B1" s="7" t="s">
        <v>1</v>
      </c>
      <c r="C1" s="7"/>
      <c r="D1" s="7"/>
    </row>
    <row r="2" spans="1:4" x14ac:dyDescent="0.25">
      <c r="A2" s="1" t="s">
        <v>29</v>
      </c>
      <c r="B2" s="1" t="s">
        <v>2</v>
      </c>
      <c r="C2" s="1" t="s">
        <v>30</v>
      </c>
      <c r="D2" s="1" t="s">
        <v>103</v>
      </c>
    </row>
    <row r="3" spans="1:4" x14ac:dyDescent="0.25">
      <c r="A3" s="2" t="s">
        <v>2115</v>
      </c>
      <c r="B3" s="4" t="s">
        <v>4</v>
      </c>
      <c r="C3" s="4" t="s">
        <v>4</v>
      </c>
      <c r="D3" s="4" t="s">
        <v>4</v>
      </c>
    </row>
    <row r="4" spans="1:4" x14ac:dyDescent="0.25">
      <c r="A4" s="3" t="s">
        <v>2108</v>
      </c>
      <c r="B4" s="4" t="s">
        <v>4</v>
      </c>
      <c r="C4" s="4" t="s">
        <v>4</v>
      </c>
      <c r="D4" s="4" t="s">
        <v>4</v>
      </c>
    </row>
    <row r="5" spans="1:4" x14ac:dyDescent="0.25">
      <c r="A5" s="2" t="s">
        <v>2116</v>
      </c>
      <c r="B5" s="4" t="s">
        <v>2117</v>
      </c>
      <c r="C5" s="4" t="s">
        <v>2118</v>
      </c>
      <c r="D5" s="4" t="s">
        <v>211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20</v>
      </c>
      <c r="B1" s="7" t="s">
        <v>2</v>
      </c>
    </row>
    <row r="2" spans="1:2" x14ac:dyDescent="0.25">
      <c r="A2" s="1" t="s">
        <v>29</v>
      </c>
      <c r="B2" s="7"/>
    </row>
    <row r="3" spans="1:2" ht="30" x14ac:dyDescent="0.25">
      <c r="A3" s="3" t="s">
        <v>1428</v>
      </c>
      <c r="B3" s="4" t="s">
        <v>4</v>
      </c>
    </row>
    <row r="4" spans="1:2" x14ac:dyDescent="0.25">
      <c r="A4" s="2">
        <v>2015</v>
      </c>
      <c r="B4" s="4" t="s">
        <v>2121</v>
      </c>
    </row>
    <row r="5" spans="1:2" x14ac:dyDescent="0.25">
      <c r="A5" s="2">
        <v>2016</v>
      </c>
      <c r="B5" s="6">
        <v>26229</v>
      </c>
    </row>
    <row r="6" spans="1:2" x14ac:dyDescent="0.25">
      <c r="A6" s="2">
        <v>2017</v>
      </c>
      <c r="B6" s="6">
        <v>15340</v>
      </c>
    </row>
    <row r="7" spans="1:2" x14ac:dyDescent="0.25">
      <c r="A7" s="2">
        <v>2018</v>
      </c>
      <c r="B7" s="6">
        <v>12068</v>
      </c>
    </row>
    <row r="8" spans="1:2" x14ac:dyDescent="0.25">
      <c r="A8" s="2">
        <v>2019</v>
      </c>
      <c r="B8" s="6">
        <v>8973</v>
      </c>
    </row>
    <row r="9" spans="1:2" x14ac:dyDescent="0.25">
      <c r="A9" s="2" t="s">
        <v>569</v>
      </c>
      <c r="B9" s="6">
        <v>22901</v>
      </c>
    </row>
    <row r="10" spans="1:2" x14ac:dyDescent="0.25">
      <c r="A10" s="2" t="s">
        <v>170</v>
      </c>
      <c r="B10" s="4" t="s">
        <v>2122</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23</v>
      </c>
      <c r="B1" s="7" t="s">
        <v>1</v>
      </c>
      <c r="C1" s="7"/>
      <c r="D1" s="7"/>
    </row>
    <row r="2" spans="1:4" x14ac:dyDescent="0.25">
      <c r="A2" s="1" t="s">
        <v>29</v>
      </c>
      <c r="B2" s="1" t="s">
        <v>2</v>
      </c>
      <c r="C2" s="1" t="s">
        <v>30</v>
      </c>
      <c r="D2" s="1" t="s">
        <v>103</v>
      </c>
    </row>
    <row r="3" spans="1:4" ht="30" x14ac:dyDescent="0.25">
      <c r="A3" s="3" t="s">
        <v>2124</v>
      </c>
      <c r="B3" s="4" t="s">
        <v>4</v>
      </c>
      <c r="C3" s="4" t="s">
        <v>4</v>
      </c>
      <c r="D3" s="4" t="s">
        <v>4</v>
      </c>
    </row>
    <row r="4" spans="1:4" x14ac:dyDescent="0.25">
      <c r="A4" s="2" t="s">
        <v>2125</v>
      </c>
      <c r="B4" s="4" t="s">
        <v>2126</v>
      </c>
      <c r="C4" s="4" t="s">
        <v>2127</v>
      </c>
      <c r="D4" s="4" t="s">
        <v>2128</v>
      </c>
    </row>
    <row r="5" spans="1:4" x14ac:dyDescent="0.25">
      <c r="A5" s="2" t="s">
        <v>2129</v>
      </c>
      <c r="B5" s="4" t="s">
        <v>2130</v>
      </c>
      <c r="C5" s="4" t="s">
        <v>2131</v>
      </c>
      <c r="D5" s="4" t="s">
        <v>213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33</v>
      </c>
      <c r="B1" s="7" t="s">
        <v>1</v>
      </c>
      <c r="C1" s="7"/>
      <c r="D1" s="7"/>
    </row>
    <row r="2" spans="1:4" x14ac:dyDescent="0.25">
      <c r="A2" s="1" t="s">
        <v>29</v>
      </c>
      <c r="B2" s="1" t="s">
        <v>2</v>
      </c>
      <c r="C2" s="1" t="s">
        <v>30</v>
      </c>
      <c r="D2" s="1" t="s">
        <v>103</v>
      </c>
    </row>
    <row r="3" spans="1:4" ht="30" x14ac:dyDescent="0.25">
      <c r="A3" s="3" t="s">
        <v>2134</v>
      </c>
      <c r="B3" s="4" t="s">
        <v>4</v>
      </c>
      <c r="C3" s="4" t="s">
        <v>4</v>
      </c>
      <c r="D3" s="4" t="s">
        <v>4</v>
      </c>
    </row>
    <row r="4" spans="1:4" ht="30" x14ac:dyDescent="0.25">
      <c r="A4" s="2" t="s">
        <v>2135</v>
      </c>
      <c r="B4" s="4" t="s">
        <v>2136</v>
      </c>
      <c r="C4" s="4" t="s">
        <v>2137</v>
      </c>
      <c r="D4" s="4" t="s">
        <v>213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39</v>
      </c>
      <c r="B1" s="1" t="s">
        <v>1</v>
      </c>
    </row>
    <row r="2" spans="1:2" x14ac:dyDescent="0.25">
      <c r="A2" s="1" t="s">
        <v>29</v>
      </c>
      <c r="B2" s="1" t="s">
        <v>2</v>
      </c>
    </row>
    <row r="3" spans="1:2" ht="30" x14ac:dyDescent="0.25">
      <c r="A3" s="3" t="s">
        <v>2140</v>
      </c>
      <c r="B3" s="4" t="s">
        <v>4</v>
      </c>
    </row>
    <row r="4" spans="1:2" ht="90" x14ac:dyDescent="0.25">
      <c r="A4" s="2" t="s">
        <v>2141</v>
      </c>
      <c r="B4" s="4" t="s">
        <v>2142</v>
      </c>
    </row>
    <row r="5" spans="1:2" x14ac:dyDescent="0.25">
      <c r="A5" s="2" t="s">
        <v>2143</v>
      </c>
      <c r="B5" s="4" t="s">
        <v>4</v>
      </c>
    </row>
    <row r="6" spans="1:2" ht="30" x14ac:dyDescent="0.25">
      <c r="A6" s="3" t="s">
        <v>2140</v>
      </c>
      <c r="B6" s="4" t="s">
        <v>4</v>
      </c>
    </row>
    <row r="7" spans="1:2" ht="30" x14ac:dyDescent="0.25">
      <c r="A7" s="2" t="s">
        <v>2144</v>
      </c>
      <c r="B7" s="4" t="s">
        <v>214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46</v>
      </c>
      <c r="B1" s="7" t="s">
        <v>1</v>
      </c>
      <c r="C1" s="7"/>
      <c r="D1" s="7"/>
    </row>
    <row r="2" spans="1:4" x14ac:dyDescent="0.25">
      <c r="A2" s="1" t="s">
        <v>29</v>
      </c>
      <c r="B2" s="1" t="s">
        <v>2</v>
      </c>
      <c r="C2" s="1" t="s">
        <v>30</v>
      </c>
      <c r="D2" s="1" t="s">
        <v>103</v>
      </c>
    </row>
    <row r="3" spans="1:4" x14ac:dyDescent="0.25">
      <c r="A3" s="2" t="s">
        <v>2147</v>
      </c>
      <c r="B3" s="4" t="s">
        <v>4</v>
      </c>
      <c r="C3" s="4" t="s">
        <v>4</v>
      </c>
      <c r="D3" s="4" t="s">
        <v>4</v>
      </c>
    </row>
    <row r="4" spans="1:4" ht="30" x14ac:dyDescent="0.25">
      <c r="A4" s="3" t="s">
        <v>2148</v>
      </c>
      <c r="B4" s="4" t="s">
        <v>4</v>
      </c>
      <c r="C4" s="4" t="s">
        <v>4</v>
      </c>
      <c r="D4" s="4" t="s">
        <v>4</v>
      </c>
    </row>
    <row r="5" spans="1:4" ht="30" x14ac:dyDescent="0.25">
      <c r="A5" s="2" t="s">
        <v>2149</v>
      </c>
      <c r="B5" s="4" t="s">
        <v>2150</v>
      </c>
      <c r="C5" s="4" t="s">
        <v>2151</v>
      </c>
      <c r="D5" s="4" t="s">
        <v>2152</v>
      </c>
    </row>
    <row r="6" spans="1:4" ht="30" x14ac:dyDescent="0.25">
      <c r="A6" s="2" t="s">
        <v>2153</v>
      </c>
      <c r="B6" s="4" t="s">
        <v>2154</v>
      </c>
      <c r="C6" s="4" t="s">
        <v>2151</v>
      </c>
      <c r="D6" s="4" t="s">
        <v>215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56</v>
      </c>
      <c r="B1" s="7" t="s">
        <v>2</v>
      </c>
      <c r="C1" s="7" t="s">
        <v>30</v>
      </c>
    </row>
    <row r="2" spans="1:3" x14ac:dyDescent="0.25">
      <c r="A2" s="1" t="s">
        <v>29</v>
      </c>
      <c r="B2" s="7"/>
      <c r="C2" s="7"/>
    </row>
    <row r="3" spans="1:3" ht="30" x14ac:dyDescent="0.25">
      <c r="A3" s="2" t="s">
        <v>2157</v>
      </c>
      <c r="B3" s="4" t="s">
        <v>4</v>
      </c>
      <c r="C3" s="4" t="s">
        <v>4</v>
      </c>
    </row>
    <row r="4" spans="1:3" ht="30" x14ac:dyDescent="0.25">
      <c r="A4" s="3" t="s">
        <v>2148</v>
      </c>
      <c r="B4" s="4" t="s">
        <v>4</v>
      </c>
      <c r="C4" s="4" t="s">
        <v>4</v>
      </c>
    </row>
    <row r="5" spans="1:3" ht="30" x14ac:dyDescent="0.25">
      <c r="A5" s="2" t="s">
        <v>2144</v>
      </c>
      <c r="B5" s="4" t="s">
        <v>2158</v>
      </c>
      <c r="C5" s="4" t="s">
        <v>2159</v>
      </c>
    </row>
    <row r="6" spans="1:3" ht="30" x14ac:dyDescent="0.25">
      <c r="A6" s="2" t="s">
        <v>2160</v>
      </c>
      <c r="B6" s="4" t="s">
        <v>4</v>
      </c>
      <c r="C6" s="4" t="s">
        <v>4</v>
      </c>
    </row>
    <row r="7" spans="1:3" ht="30" x14ac:dyDescent="0.25">
      <c r="A7" s="3" t="s">
        <v>2148</v>
      </c>
      <c r="B7" s="4" t="s">
        <v>4</v>
      </c>
      <c r="C7" s="4" t="s">
        <v>4</v>
      </c>
    </row>
    <row r="8" spans="1:3" ht="30" x14ac:dyDescent="0.25">
      <c r="A8" s="2" t="s">
        <v>2144</v>
      </c>
      <c r="B8" s="6">
        <v>78242</v>
      </c>
      <c r="C8" s="6">
        <v>97686</v>
      </c>
    </row>
    <row r="9" spans="1:3" ht="30" x14ac:dyDescent="0.25">
      <c r="A9" s="2" t="s">
        <v>2161</v>
      </c>
      <c r="B9" s="4" t="s">
        <v>4</v>
      </c>
      <c r="C9" s="4" t="s">
        <v>4</v>
      </c>
    </row>
    <row r="10" spans="1:3" ht="30" x14ac:dyDescent="0.25">
      <c r="A10" s="3" t="s">
        <v>2148</v>
      </c>
      <c r="B10" s="4" t="s">
        <v>4</v>
      </c>
      <c r="C10" s="4" t="s">
        <v>4</v>
      </c>
    </row>
    <row r="11" spans="1:3" ht="30" x14ac:dyDescent="0.25">
      <c r="A11" s="2" t="s">
        <v>2144</v>
      </c>
      <c r="B11" s="6">
        <v>147798</v>
      </c>
      <c r="C11" s="6">
        <v>152204</v>
      </c>
    </row>
    <row r="12" spans="1:3" ht="30" x14ac:dyDescent="0.25">
      <c r="A12" s="2" t="s">
        <v>2162</v>
      </c>
      <c r="B12" s="4" t="s">
        <v>4</v>
      </c>
      <c r="C12" s="4" t="s">
        <v>4</v>
      </c>
    </row>
    <row r="13" spans="1:3" ht="30" x14ac:dyDescent="0.25">
      <c r="A13" s="3" t="s">
        <v>2148</v>
      </c>
      <c r="B13" s="4" t="s">
        <v>4</v>
      </c>
      <c r="C13" s="4" t="s">
        <v>4</v>
      </c>
    </row>
    <row r="14" spans="1:3" ht="30" x14ac:dyDescent="0.25">
      <c r="A14" s="2" t="s">
        <v>2144</v>
      </c>
      <c r="B14" s="6">
        <v>49125</v>
      </c>
      <c r="C14" s="6">
        <v>49367</v>
      </c>
    </row>
    <row r="15" spans="1:3" ht="30" x14ac:dyDescent="0.25">
      <c r="A15" s="2" t="s">
        <v>2163</v>
      </c>
      <c r="B15" s="4" t="s">
        <v>4</v>
      </c>
      <c r="C15" s="4" t="s">
        <v>4</v>
      </c>
    </row>
    <row r="16" spans="1:3" ht="30" x14ac:dyDescent="0.25">
      <c r="A16" s="3" t="s">
        <v>2148</v>
      </c>
      <c r="B16" s="4" t="s">
        <v>4</v>
      </c>
      <c r="C16" s="4" t="s">
        <v>4</v>
      </c>
    </row>
    <row r="17" spans="1:3" ht="30" x14ac:dyDescent="0.25">
      <c r="A17" s="2" t="s">
        <v>2144</v>
      </c>
      <c r="B17" s="6">
        <v>337010</v>
      </c>
      <c r="C17" s="6">
        <v>306162</v>
      </c>
    </row>
    <row r="18" spans="1:3" ht="30" x14ac:dyDescent="0.25">
      <c r="A18" s="2" t="s">
        <v>2164</v>
      </c>
      <c r="B18" s="4" t="s">
        <v>4</v>
      </c>
      <c r="C18" s="4" t="s">
        <v>4</v>
      </c>
    </row>
    <row r="19" spans="1:3" ht="30" x14ac:dyDescent="0.25">
      <c r="A19" s="3" t="s">
        <v>2148</v>
      </c>
      <c r="B19" s="4" t="s">
        <v>4</v>
      </c>
      <c r="C19" s="4" t="s">
        <v>4</v>
      </c>
    </row>
    <row r="20" spans="1:3" ht="30" x14ac:dyDescent="0.25">
      <c r="A20" s="2" t="s">
        <v>2144</v>
      </c>
      <c r="B20" s="6">
        <v>4300</v>
      </c>
      <c r="C20" s="4">
        <v>147</v>
      </c>
    </row>
    <row r="21" spans="1:3" ht="30" x14ac:dyDescent="0.25">
      <c r="A21" s="2" t="s">
        <v>2165</v>
      </c>
      <c r="B21" s="4" t="s">
        <v>4</v>
      </c>
      <c r="C21" s="4" t="s">
        <v>4</v>
      </c>
    </row>
    <row r="22" spans="1:3" ht="30" x14ac:dyDescent="0.25">
      <c r="A22" s="3" t="s">
        <v>2148</v>
      </c>
      <c r="B22" s="4" t="s">
        <v>4</v>
      </c>
      <c r="C22" s="4" t="s">
        <v>4</v>
      </c>
    </row>
    <row r="23" spans="1:3" ht="30" x14ac:dyDescent="0.25">
      <c r="A23" s="2" t="s">
        <v>2144</v>
      </c>
      <c r="B23" s="4" t="s">
        <v>2166</v>
      </c>
      <c r="C23" s="4" t="s">
        <v>2167</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68</v>
      </c>
      <c r="B1" s="7" t="s">
        <v>1</v>
      </c>
      <c r="C1" s="7"/>
      <c r="D1" s="7"/>
    </row>
    <row r="2" spans="1:4" x14ac:dyDescent="0.25">
      <c r="A2" s="1" t="s">
        <v>29</v>
      </c>
      <c r="B2" s="1" t="s">
        <v>2</v>
      </c>
      <c r="C2" s="1" t="s">
        <v>30</v>
      </c>
      <c r="D2" s="1" t="s">
        <v>103</v>
      </c>
    </row>
    <row r="3" spans="1:4" x14ac:dyDescent="0.25">
      <c r="A3" s="3" t="s">
        <v>2169</v>
      </c>
      <c r="B3" s="4" t="s">
        <v>4</v>
      </c>
      <c r="C3" s="4" t="s">
        <v>4</v>
      </c>
      <c r="D3" s="4" t="s">
        <v>4</v>
      </c>
    </row>
    <row r="4" spans="1:4" ht="45" x14ac:dyDescent="0.25">
      <c r="A4" s="2" t="s">
        <v>2170</v>
      </c>
      <c r="B4" s="4" t="s">
        <v>2171</v>
      </c>
      <c r="C4" s="4" t="s">
        <v>2172</v>
      </c>
      <c r="D4" s="4" t="s">
        <v>2173</v>
      </c>
    </row>
    <row r="5" spans="1:4" x14ac:dyDescent="0.25">
      <c r="A5" s="2" t="s">
        <v>2174</v>
      </c>
      <c r="B5" s="4" t="s">
        <v>4</v>
      </c>
      <c r="C5" s="4" t="s">
        <v>4</v>
      </c>
      <c r="D5" s="4" t="s">
        <v>4</v>
      </c>
    </row>
    <row r="6" spans="1:4" x14ac:dyDescent="0.25">
      <c r="A6" s="3" t="s">
        <v>2169</v>
      </c>
      <c r="B6" s="4" t="s">
        <v>4</v>
      </c>
      <c r="C6" s="4" t="s">
        <v>4</v>
      </c>
      <c r="D6" s="4" t="s">
        <v>4</v>
      </c>
    </row>
    <row r="7" spans="1:4" ht="45" x14ac:dyDescent="0.25">
      <c r="A7" s="2" t="s">
        <v>2170</v>
      </c>
      <c r="B7" s="6">
        <v>-5128</v>
      </c>
      <c r="C7" s="4">
        <v>359</v>
      </c>
      <c r="D7" s="4" t="s">
        <v>4</v>
      </c>
    </row>
    <row r="8" spans="1:4" ht="30" x14ac:dyDescent="0.25">
      <c r="A8" s="2" t="s">
        <v>2175</v>
      </c>
      <c r="B8" s="4" t="s">
        <v>4</v>
      </c>
      <c r="C8" s="4" t="s">
        <v>4</v>
      </c>
      <c r="D8" s="4" t="s">
        <v>4</v>
      </c>
    </row>
    <row r="9" spans="1:4" x14ac:dyDescent="0.25">
      <c r="A9" s="3" t="s">
        <v>2169</v>
      </c>
      <c r="B9" s="4" t="s">
        <v>4</v>
      </c>
      <c r="C9" s="4" t="s">
        <v>4</v>
      </c>
      <c r="D9" s="4" t="s">
        <v>4</v>
      </c>
    </row>
    <row r="10" spans="1:4" ht="45" x14ac:dyDescent="0.25">
      <c r="A10" s="2" t="s">
        <v>2170</v>
      </c>
      <c r="B10" s="4">
        <v>-783</v>
      </c>
      <c r="C10" s="4">
        <v>-472</v>
      </c>
      <c r="D10" s="4" t="s">
        <v>4</v>
      </c>
    </row>
    <row r="11" spans="1:4" ht="30" x14ac:dyDescent="0.25">
      <c r="A11" s="2" t="s">
        <v>2176</v>
      </c>
      <c r="B11" s="4" t="s">
        <v>4</v>
      </c>
      <c r="C11" s="4" t="s">
        <v>4</v>
      </c>
      <c r="D11" s="4" t="s">
        <v>4</v>
      </c>
    </row>
    <row r="12" spans="1:4" x14ac:dyDescent="0.25">
      <c r="A12" s="3" t="s">
        <v>2169</v>
      </c>
      <c r="B12" s="4" t="s">
        <v>4</v>
      </c>
      <c r="C12" s="4" t="s">
        <v>4</v>
      </c>
      <c r="D12" s="4" t="s">
        <v>4</v>
      </c>
    </row>
    <row r="13" spans="1:4" ht="45" x14ac:dyDescent="0.25">
      <c r="A13" s="2" t="s">
        <v>2170</v>
      </c>
      <c r="B13" s="6">
        <v>-1463</v>
      </c>
      <c r="C13" s="6">
        <v>-1327</v>
      </c>
      <c r="D13" s="4" t="s">
        <v>4</v>
      </c>
    </row>
    <row r="14" spans="1:4" ht="30" x14ac:dyDescent="0.25">
      <c r="A14" s="2" t="s">
        <v>2177</v>
      </c>
      <c r="B14" s="4" t="s">
        <v>4</v>
      </c>
      <c r="C14" s="4" t="s">
        <v>4</v>
      </c>
      <c r="D14" s="4" t="s">
        <v>4</v>
      </c>
    </row>
    <row r="15" spans="1:4" x14ac:dyDescent="0.25">
      <c r="A15" s="3" t="s">
        <v>2169</v>
      </c>
      <c r="B15" s="4" t="s">
        <v>4</v>
      </c>
      <c r="C15" s="4" t="s">
        <v>4</v>
      </c>
      <c r="D15" s="4" t="s">
        <v>4</v>
      </c>
    </row>
    <row r="16" spans="1:4" ht="45" x14ac:dyDescent="0.25">
      <c r="A16" s="2" t="s">
        <v>2170</v>
      </c>
      <c r="B16" s="4" t="s">
        <v>2178</v>
      </c>
      <c r="C16" s="4" t="s">
        <v>2179</v>
      </c>
      <c r="D16" s="4" t="s">
        <v>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80</v>
      </c>
      <c r="B1" s="7" t="s">
        <v>1</v>
      </c>
      <c r="C1" s="7"/>
      <c r="D1" s="7"/>
    </row>
    <row r="2" spans="1:4" x14ac:dyDescent="0.25">
      <c r="A2" s="1" t="s">
        <v>29</v>
      </c>
      <c r="B2" s="1" t="s">
        <v>2</v>
      </c>
      <c r="C2" s="1" t="s">
        <v>30</v>
      </c>
      <c r="D2" s="1" t="s">
        <v>103</v>
      </c>
    </row>
    <row r="3" spans="1:4" x14ac:dyDescent="0.25">
      <c r="A3" s="3" t="s">
        <v>2169</v>
      </c>
      <c r="B3" s="4" t="s">
        <v>4</v>
      </c>
      <c r="C3" s="4" t="s">
        <v>4</v>
      </c>
      <c r="D3" s="4" t="s">
        <v>4</v>
      </c>
    </row>
    <row r="4" spans="1:4" ht="60" x14ac:dyDescent="0.25">
      <c r="A4" s="2" t="s">
        <v>2181</v>
      </c>
      <c r="B4" s="4" t="s">
        <v>2182</v>
      </c>
      <c r="C4" s="4" t="s">
        <v>2183</v>
      </c>
      <c r="D4" s="4" t="s">
        <v>2184</v>
      </c>
    </row>
    <row r="5" spans="1:4" x14ac:dyDescent="0.25">
      <c r="A5" s="2" t="s">
        <v>2009</v>
      </c>
      <c r="B5" s="4" t="s">
        <v>4</v>
      </c>
      <c r="C5" s="4" t="s">
        <v>4</v>
      </c>
      <c r="D5" s="4" t="s">
        <v>4</v>
      </c>
    </row>
    <row r="6" spans="1:4" x14ac:dyDescent="0.25">
      <c r="A6" s="3" t="s">
        <v>2169</v>
      </c>
      <c r="B6" s="4" t="s">
        <v>4</v>
      </c>
      <c r="C6" s="4" t="s">
        <v>4</v>
      </c>
      <c r="D6" s="4" t="s">
        <v>4</v>
      </c>
    </row>
    <row r="7" spans="1:4" ht="60" x14ac:dyDescent="0.25">
      <c r="A7" s="2" t="s">
        <v>2185</v>
      </c>
      <c r="B7" s="4" t="s">
        <v>2186</v>
      </c>
      <c r="C7" s="4" t="s">
        <v>4</v>
      </c>
      <c r="D7" s="4" t="s">
        <v>4</v>
      </c>
    </row>
    <row r="8" spans="1:4" ht="60" x14ac:dyDescent="0.25">
      <c r="A8" s="2" t="s">
        <v>2181</v>
      </c>
      <c r="B8" s="6">
        <v>1960</v>
      </c>
      <c r="C8" s="4">
        <v>32</v>
      </c>
      <c r="D8" s="4">
        <v>-264</v>
      </c>
    </row>
    <row r="9" spans="1:4" x14ac:dyDescent="0.25">
      <c r="A9" s="2" t="s">
        <v>2012</v>
      </c>
      <c r="B9" s="4" t="s">
        <v>4</v>
      </c>
      <c r="C9" s="4" t="s">
        <v>4</v>
      </c>
      <c r="D9" s="4" t="s">
        <v>4</v>
      </c>
    </row>
    <row r="10" spans="1:4" x14ac:dyDescent="0.25">
      <c r="A10" s="3" t="s">
        <v>2169</v>
      </c>
      <c r="B10" s="4" t="s">
        <v>4</v>
      </c>
      <c r="C10" s="4" t="s">
        <v>4</v>
      </c>
      <c r="D10" s="4" t="s">
        <v>4</v>
      </c>
    </row>
    <row r="11" spans="1:4" ht="60" x14ac:dyDescent="0.25">
      <c r="A11" s="2" t="s">
        <v>2185</v>
      </c>
      <c r="B11" s="4" t="s">
        <v>2186</v>
      </c>
      <c r="C11" s="4" t="s">
        <v>4</v>
      </c>
      <c r="D11" s="4" t="s">
        <v>4</v>
      </c>
    </row>
    <row r="12" spans="1:4" ht="60" x14ac:dyDescent="0.25">
      <c r="A12" s="2" t="s">
        <v>2181</v>
      </c>
      <c r="B12" s="4">
        <v>-576</v>
      </c>
      <c r="C12" s="4">
        <v>-914</v>
      </c>
      <c r="D12" s="6">
        <v>-1173</v>
      </c>
    </row>
    <row r="13" spans="1:4" x14ac:dyDescent="0.25">
      <c r="A13" s="2" t="s">
        <v>2013</v>
      </c>
      <c r="B13" s="4" t="s">
        <v>4</v>
      </c>
      <c r="C13" s="4" t="s">
        <v>4</v>
      </c>
      <c r="D13" s="4" t="s">
        <v>4</v>
      </c>
    </row>
    <row r="14" spans="1:4" x14ac:dyDescent="0.25">
      <c r="A14" s="3" t="s">
        <v>2169</v>
      </c>
      <c r="B14" s="4" t="s">
        <v>4</v>
      </c>
      <c r="C14" s="4" t="s">
        <v>4</v>
      </c>
      <c r="D14" s="4" t="s">
        <v>4</v>
      </c>
    </row>
    <row r="15" spans="1:4" ht="60" x14ac:dyDescent="0.25">
      <c r="A15" s="2" t="s">
        <v>2185</v>
      </c>
      <c r="B15" s="4" t="s">
        <v>2186</v>
      </c>
      <c r="C15" s="4" t="s">
        <v>4</v>
      </c>
      <c r="D15" s="4" t="s">
        <v>4</v>
      </c>
    </row>
    <row r="16" spans="1:4" ht="60" x14ac:dyDescent="0.25">
      <c r="A16" s="2" t="s">
        <v>2181</v>
      </c>
      <c r="B16" s="4" t="s">
        <v>2187</v>
      </c>
      <c r="C16" s="4" t="s">
        <v>2188</v>
      </c>
      <c r="D16" s="4" t="s">
        <v>218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bestFit="1" customWidth="1"/>
    <col min="3" max="3" width="1.5703125" bestFit="1" customWidth="1"/>
    <col min="4" max="4" width="2" bestFit="1" customWidth="1"/>
    <col min="5" max="5" width="6.5703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86</v>
      </c>
      <c r="B3" s="39" t="s">
        <v>4</v>
      </c>
      <c r="C3" s="39"/>
      <c r="D3" s="39"/>
      <c r="E3" s="39"/>
      <c r="F3" s="39"/>
      <c r="G3" s="39"/>
      <c r="H3" s="39"/>
      <c r="I3" s="39"/>
      <c r="J3" s="39"/>
    </row>
    <row r="4" spans="1:10" x14ac:dyDescent="0.25">
      <c r="A4" s="10"/>
      <c r="B4" s="40" t="s">
        <v>387</v>
      </c>
      <c r="C4" s="40"/>
      <c r="D4" s="40"/>
      <c r="E4" s="40"/>
      <c r="F4" s="40"/>
      <c r="G4" s="40"/>
      <c r="H4" s="40"/>
      <c r="I4" s="40"/>
      <c r="J4" s="40"/>
    </row>
    <row r="5" spans="1:10" x14ac:dyDescent="0.25">
      <c r="A5" s="10"/>
      <c r="B5" s="41" t="s">
        <v>388</v>
      </c>
      <c r="C5" s="41"/>
      <c r="D5" s="41"/>
      <c r="E5" s="41"/>
      <c r="F5" s="41"/>
      <c r="G5" s="41"/>
      <c r="H5" s="41"/>
      <c r="I5" s="41"/>
      <c r="J5" s="41"/>
    </row>
    <row r="6" spans="1:10" x14ac:dyDescent="0.25">
      <c r="A6" s="10"/>
      <c r="B6" s="43"/>
      <c r="C6" s="43"/>
      <c r="D6" s="43"/>
      <c r="E6" s="43"/>
      <c r="F6" s="43"/>
      <c r="G6" s="43"/>
      <c r="H6" s="43"/>
      <c r="I6" s="43"/>
      <c r="J6" s="43"/>
    </row>
    <row r="7" spans="1:10" x14ac:dyDescent="0.25">
      <c r="A7" s="10"/>
      <c r="B7" s="4"/>
      <c r="C7" s="4"/>
      <c r="D7" s="4"/>
      <c r="E7" s="4"/>
      <c r="F7" s="4"/>
      <c r="G7" s="4"/>
      <c r="H7" s="4"/>
      <c r="I7" s="4"/>
      <c r="J7" s="4"/>
    </row>
    <row r="8" spans="1:10" ht="15.75" thickBot="1" x14ac:dyDescent="0.3">
      <c r="A8" s="10"/>
      <c r="B8" s="13"/>
      <c r="C8" s="13" t="s">
        <v>297</v>
      </c>
      <c r="D8" s="28">
        <v>2013</v>
      </c>
      <c r="E8" s="28"/>
      <c r="F8" s="13"/>
      <c r="G8" s="13" t="s">
        <v>297</v>
      </c>
      <c r="H8" s="28">
        <v>2014</v>
      </c>
      <c r="I8" s="28"/>
      <c r="J8" s="13"/>
    </row>
    <row r="9" spans="1:10" x14ac:dyDescent="0.25">
      <c r="A9" s="10"/>
      <c r="B9" s="13"/>
      <c r="C9" s="13" t="s">
        <v>297</v>
      </c>
      <c r="D9" s="30" t="s">
        <v>340</v>
      </c>
      <c r="E9" s="30"/>
      <c r="F9" s="30"/>
      <c r="G9" s="30"/>
      <c r="H9" s="30"/>
      <c r="I9" s="30"/>
      <c r="J9" s="13"/>
    </row>
    <row r="10" spans="1:10" ht="25.5" x14ac:dyDescent="0.25">
      <c r="A10" s="10"/>
      <c r="B10" s="17" t="s">
        <v>389</v>
      </c>
      <c r="C10" s="19" t="s">
        <v>297</v>
      </c>
      <c r="D10" s="20" t="s">
        <v>342</v>
      </c>
      <c r="E10" s="21">
        <v>179499</v>
      </c>
      <c r="F10" s="22" t="s">
        <v>297</v>
      </c>
      <c r="G10" s="19" t="s">
        <v>297</v>
      </c>
      <c r="H10" s="34" t="s">
        <v>342</v>
      </c>
      <c r="I10" s="35">
        <v>228337</v>
      </c>
      <c r="J10" s="36" t="s">
        <v>297</v>
      </c>
    </row>
    <row r="11" spans="1:10" x14ac:dyDescent="0.25">
      <c r="A11" s="10"/>
      <c r="B11" s="12" t="s">
        <v>390</v>
      </c>
      <c r="C11" s="13" t="s">
        <v>297</v>
      </c>
      <c r="D11" s="9"/>
      <c r="E11" s="24">
        <v>86382</v>
      </c>
      <c r="F11" s="25" t="s">
        <v>297</v>
      </c>
      <c r="G11" s="13" t="s">
        <v>297</v>
      </c>
      <c r="H11" s="8"/>
      <c r="I11" s="37">
        <v>83015</v>
      </c>
      <c r="J11" s="38" t="s">
        <v>297</v>
      </c>
    </row>
    <row r="12" spans="1:10" ht="15.75" thickBot="1" x14ac:dyDescent="0.3">
      <c r="A12" s="10"/>
      <c r="B12" s="17" t="s">
        <v>391</v>
      </c>
      <c r="C12" s="19" t="s">
        <v>297</v>
      </c>
      <c r="D12" s="20"/>
      <c r="E12" s="21">
        <v>84840</v>
      </c>
      <c r="F12" s="22" t="s">
        <v>297</v>
      </c>
      <c r="G12" s="19" t="s">
        <v>297</v>
      </c>
      <c r="H12" s="34"/>
      <c r="I12" s="35">
        <v>103957</v>
      </c>
      <c r="J12" s="36" t="s">
        <v>297</v>
      </c>
    </row>
    <row r="13" spans="1:10" x14ac:dyDescent="0.25">
      <c r="A13" s="10"/>
      <c r="B13" s="44"/>
      <c r="C13" s="44" t="s">
        <v>297</v>
      </c>
      <c r="D13" s="46"/>
      <c r="E13" s="46"/>
      <c r="F13" s="44"/>
      <c r="G13" s="44" t="s">
        <v>297</v>
      </c>
      <c r="H13" s="46"/>
      <c r="I13" s="46"/>
      <c r="J13" s="44"/>
    </row>
    <row r="14" spans="1:10" ht="15.75" thickBot="1" x14ac:dyDescent="0.3">
      <c r="A14" s="10"/>
      <c r="B14" s="47" t="s">
        <v>170</v>
      </c>
      <c r="C14" s="13" t="s">
        <v>297</v>
      </c>
      <c r="D14" s="9" t="s">
        <v>342</v>
      </c>
      <c r="E14" s="24">
        <v>350721</v>
      </c>
      <c r="F14" s="25" t="s">
        <v>297</v>
      </c>
      <c r="G14" s="13" t="s">
        <v>297</v>
      </c>
      <c r="H14" s="8" t="s">
        <v>342</v>
      </c>
      <c r="I14" s="37">
        <v>415309</v>
      </c>
      <c r="J14" s="38" t="s">
        <v>297</v>
      </c>
    </row>
    <row r="15" spans="1:10" ht="15.75" thickTop="1" x14ac:dyDescent="0.25">
      <c r="A15" s="10"/>
      <c r="B15" s="44"/>
      <c r="C15" s="44" t="s">
        <v>297</v>
      </c>
      <c r="D15" s="45"/>
      <c r="E15" s="45"/>
      <c r="F15" s="44"/>
      <c r="G15" s="44" t="s">
        <v>297</v>
      </c>
      <c r="H15" s="45"/>
      <c r="I15" s="45"/>
      <c r="J15" s="44"/>
    </row>
  </sheetData>
  <mergeCells count="11">
    <mergeCell ref="B6:J6"/>
    <mergeCell ref="D8:E8"/>
    <mergeCell ref="H8:I8"/>
    <mergeCell ref="D9:I9"/>
    <mergeCell ref="A1:A2"/>
    <mergeCell ref="B1:J1"/>
    <mergeCell ref="B2:J2"/>
    <mergeCell ref="A3:A15"/>
    <mergeCell ref="B3:J3"/>
    <mergeCell ref="B4:J4"/>
    <mergeCell ref="B5:J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90</v>
      </c>
      <c r="B1" s="7" t="s">
        <v>1</v>
      </c>
      <c r="C1" s="7"/>
      <c r="D1" s="7"/>
    </row>
    <row r="2" spans="1:4" x14ac:dyDescent="0.25">
      <c r="A2" s="1" t="s">
        <v>29</v>
      </c>
      <c r="B2" s="1" t="s">
        <v>2</v>
      </c>
      <c r="C2" s="1" t="s">
        <v>30</v>
      </c>
      <c r="D2" s="1" t="s">
        <v>103</v>
      </c>
    </row>
    <row r="3" spans="1:4" x14ac:dyDescent="0.25">
      <c r="A3" s="3" t="s">
        <v>2169</v>
      </c>
      <c r="B3" s="4" t="s">
        <v>4</v>
      </c>
      <c r="C3" s="4" t="s">
        <v>4</v>
      </c>
      <c r="D3" s="4" t="s">
        <v>4</v>
      </c>
    </row>
    <row r="4" spans="1:4" ht="30" x14ac:dyDescent="0.25">
      <c r="A4" s="2" t="s">
        <v>2191</v>
      </c>
      <c r="B4" s="4" t="s">
        <v>2192</v>
      </c>
      <c r="C4" s="4" t="s">
        <v>2193</v>
      </c>
      <c r="D4" s="4" t="s">
        <v>2194</v>
      </c>
    </row>
    <row r="5" spans="1:4" x14ac:dyDescent="0.25">
      <c r="A5" s="2" t="s">
        <v>2009</v>
      </c>
      <c r="B5" s="4" t="s">
        <v>4</v>
      </c>
      <c r="C5" s="4" t="s">
        <v>4</v>
      </c>
      <c r="D5" s="4" t="s">
        <v>4</v>
      </c>
    </row>
    <row r="6" spans="1:4" x14ac:dyDescent="0.25">
      <c r="A6" s="3" t="s">
        <v>2169</v>
      </c>
      <c r="B6" s="4" t="s">
        <v>4</v>
      </c>
      <c r="C6" s="4" t="s">
        <v>4</v>
      </c>
      <c r="D6" s="4" t="s">
        <v>4</v>
      </c>
    </row>
    <row r="7" spans="1:4" ht="45" x14ac:dyDescent="0.25">
      <c r="A7" s="2" t="s">
        <v>2195</v>
      </c>
      <c r="B7" s="4" t="s">
        <v>2186</v>
      </c>
      <c r="C7" s="4" t="s">
        <v>4</v>
      </c>
      <c r="D7" s="4" t="s">
        <v>4</v>
      </c>
    </row>
    <row r="8" spans="1:4" ht="30" x14ac:dyDescent="0.25">
      <c r="A8" s="2" t="s">
        <v>2191</v>
      </c>
      <c r="B8" s="6">
        <v>1779</v>
      </c>
      <c r="C8" s="4">
        <v>-815</v>
      </c>
      <c r="D8" s="6">
        <v>1254</v>
      </c>
    </row>
    <row r="9" spans="1:4" x14ac:dyDescent="0.25">
      <c r="A9" s="2" t="s">
        <v>2012</v>
      </c>
      <c r="B9" s="4" t="s">
        <v>4</v>
      </c>
      <c r="C9" s="4" t="s">
        <v>4</v>
      </c>
      <c r="D9" s="4" t="s">
        <v>4</v>
      </c>
    </row>
    <row r="10" spans="1:4" x14ac:dyDescent="0.25">
      <c r="A10" s="3" t="s">
        <v>2169</v>
      </c>
      <c r="B10" s="4" t="s">
        <v>4</v>
      </c>
      <c r="C10" s="4" t="s">
        <v>4</v>
      </c>
      <c r="D10" s="4" t="s">
        <v>4</v>
      </c>
    </row>
    <row r="11" spans="1:4" ht="45" x14ac:dyDescent="0.25">
      <c r="A11" s="2" t="s">
        <v>2195</v>
      </c>
      <c r="B11" s="4" t="s">
        <v>2186</v>
      </c>
      <c r="C11" s="4" t="s">
        <v>4</v>
      </c>
      <c r="D11" s="4" t="s">
        <v>4</v>
      </c>
    </row>
    <row r="12" spans="1:4" ht="30" x14ac:dyDescent="0.25">
      <c r="A12" s="2" t="s">
        <v>2191</v>
      </c>
      <c r="B12" s="4">
        <v>575</v>
      </c>
      <c r="C12" s="4">
        <v>152</v>
      </c>
      <c r="D12" s="4">
        <v>-118</v>
      </c>
    </row>
    <row r="13" spans="1:4" x14ac:dyDescent="0.25">
      <c r="A13" s="2" t="s">
        <v>2013</v>
      </c>
      <c r="B13" s="4" t="s">
        <v>4</v>
      </c>
      <c r="C13" s="4" t="s">
        <v>4</v>
      </c>
      <c r="D13" s="4" t="s">
        <v>4</v>
      </c>
    </row>
    <row r="14" spans="1:4" x14ac:dyDescent="0.25">
      <c r="A14" s="3" t="s">
        <v>2169</v>
      </c>
      <c r="B14" s="4" t="s">
        <v>4</v>
      </c>
      <c r="C14" s="4" t="s">
        <v>4</v>
      </c>
      <c r="D14" s="4" t="s">
        <v>4</v>
      </c>
    </row>
    <row r="15" spans="1:4" ht="45" x14ac:dyDescent="0.25">
      <c r="A15" s="2" t="s">
        <v>2195</v>
      </c>
      <c r="B15" s="4" t="s">
        <v>2186</v>
      </c>
      <c r="C15" s="4" t="s">
        <v>4</v>
      </c>
      <c r="D15" s="4" t="s">
        <v>4</v>
      </c>
    </row>
    <row r="16" spans="1:4" ht="30" x14ac:dyDescent="0.25">
      <c r="A16" s="2" t="s">
        <v>2191</v>
      </c>
      <c r="B16" s="6">
        <v>1460</v>
      </c>
      <c r="C16" s="4">
        <v>-34</v>
      </c>
      <c r="D16" s="4">
        <v>30</v>
      </c>
    </row>
    <row r="17" spans="1:4" x14ac:dyDescent="0.25">
      <c r="A17" s="2" t="s">
        <v>2014</v>
      </c>
      <c r="B17" s="4" t="s">
        <v>4</v>
      </c>
      <c r="C17" s="4" t="s">
        <v>4</v>
      </c>
      <c r="D17" s="4" t="s">
        <v>4</v>
      </c>
    </row>
    <row r="18" spans="1:4" x14ac:dyDescent="0.25">
      <c r="A18" s="3" t="s">
        <v>2169</v>
      </c>
      <c r="B18" s="4" t="s">
        <v>4</v>
      </c>
      <c r="C18" s="4" t="s">
        <v>4</v>
      </c>
      <c r="D18" s="4" t="s">
        <v>4</v>
      </c>
    </row>
    <row r="19" spans="1:4" ht="45" x14ac:dyDescent="0.25">
      <c r="A19" s="2" t="s">
        <v>2195</v>
      </c>
      <c r="B19" s="4" t="s">
        <v>2186</v>
      </c>
      <c r="C19" s="4" t="s">
        <v>4</v>
      </c>
      <c r="D19" s="4" t="s">
        <v>4</v>
      </c>
    </row>
    <row r="20" spans="1:4" ht="30" x14ac:dyDescent="0.25">
      <c r="A20" s="2" t="s">
        <v>2191</v>
      </c>
      <c r="B20" s="4" t="s">
        <v>2196</v>
      </c>
      <c r="C20" s="4" t="s">
        <v>2197</v>
      </c>
      <c r="D20" s="4" t="s">
        <v>2198</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99</v>
      </c>
      <c r="B1" s="7" t="s">
        <v>2</v>
      </c>
      <c r="C1" s="7" t="s">
        <v>30</v>
      </c>
    </row>
    <row r="2" spans="1:3" x14ac:dyDescent="0.25">
      <c r="A2" s="1" t="s">
        <v>29</v>
      </c>
      <c r="B2" s="7"/>
      <c r="C2" s="7"/>
    </row>
    <row r="3" spans="1:3" ht="30" x14ac:dyDescent="0.25">
      <c r="A3" s="3" t="s">
        <v>2140</v>
      </c>
      <c r="B3" s="4" t="s">
        <v>4</v>
      </c>
      <c r="C3" s="4" t="s">
        <v>4</v>
      </c>
    </row>
    <row r="4" spans="1:3" ht="30" x14ac:dyDescent="0.25">
      <c r="A4" s="2" t="s">
        <v>2200</v>
      </c>
      <c r="B4" s="4" t="s">
        <v>1708</v>
      </c>
      <c r="C4" s="4" t="s">
        <v>1709</v>
      </c>
    </row>
    <row r="5" spans="1:3" ht="30" x14ac:dyDescent="0.25">
      <c r="A5" s="2" t="s">
        <v>2201</v>
      </c>
      <c r="B5" s="4" t="s">
        <v>2202</v>
      </c>
      <c r="C5" s="4" t="s">
        <v>2203</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204</v>
      </c>
      <c r="B1" s="7" t="s">
        <v>2</v>
      </c>
      <c r="C1" s="7" t="s">
        <v>30</v>
      </c>
    </row>
    <row r="2" spans="1:3" x14ac:dyDescent="0.25">
      <c r="A2" s="1" t="s">
        <v>29</v>
      </c>
      <c r="B2" s="7"/>
      <c r="C2" s="7"/>
    </row>
    <row r="3" spans="1:3" x14ac:dyDescent="0.25">
      <c r="A3" s="3" t="s">
        <v>2205</v>
      </c>
      <c r="B3" s="4" t="s">
        <v>4</v>
      </c>
      <c r="C3" s="4" t="s">
        <v>4</v>
      </c>
    </row>
    <row r="4" spans="1:3" ht="30" x14ac:dyDescent="0.25">
      <c r="A4" s="2" t="s">
        <v>2206</v>
      </c>
      <c r="B4" s="4" t="s">
        <v>2207</v>
      </c>
      <c r="C4" s="4" t="s">
        <v>2208</v>
      </c>
    </row>
    <row r="5" spans="1:3" ht="45" x14ac:dyDescent="0.25">
      <c r="A5" s="2" t="s">
        <v>2209</v>
      </c>
      <c r="B5" s="6">
        <v>3017</v>
      </c>
      <c r="C5" s="4">
        <v>629</v>
      </c>
    </row>
    <row r="6" spans="1:3" x14ac:dyDescent="0.25">
      <c r="A6" s="2" t="s">
        <v>2210</v>
      </c>
      <c r="B6" s="6">
        <v>36808</v>
      </c>
      <c r="C6" s="6">
        <v>22738</v>
      </c>
    </row>
    <row r="7" spans="1:3" ht="30" x14ac:dyDescent="0.25">
      <c r="A7" s="2" t="s">
        <v>2211</v>
      </c>
      <c r="B7" s="6">
        <v>2049</v>
      </c>
      <c r="C7" s="6">
        <v>1613</v>
      </c>
    </row>
    <row r="8" spans="1:3" ht="45" x14ac:dyDescent="0.25">
      <c r="A8" s="2" t="s">
        <v>2212</v>
      </c>
      <c r="B8" s="6">
        <v>1171</v>
      </c>
      <c r="C8" s="6">
        <v>1656</v>
      </c>
    </row>
    <row r="9" spans="1:3" x14ac:dyDescent="0.25">
      <c r="A9" s="2" t="s">
        <v>2213</v>
      </c>
      <c r="B9" s="6">
        <v>3220</v>
      </c>
      <c r="C9" s="6">
        <v>3269</v>
      </c>
    </row>
    <row r="10" spans="1:3" ht="30" x14ac:dyDescent="0.25">
      <c r="A10" s="2" t="s">
        <v>2214</v>
      </c>
      <c r="B10" s="4" t="s">
        <v>4</v>
      </c>
      <c r="C10" s="4" t="s">
        <v>4</v>
      </c>
    </row>
    <row r="11" spans="1:3" x14ac:dyDescent="0.25">
      <c r="A11" s="3" t="s">
        <v>2205</v>
      </c>
      <c r="B11" s="4" t="s">
        <v>4</v>
      </c>
      <c r="C11" s="4" t="s">
        <v>4</v>
      </c>
    </row>
    <row r="12" spans="1:3" ht="30" x14ac:dyDescent="0.25">
      <c r="A12" s="2" t="s">
        <v>2206</v>
      </c>
      <c r="B12" s="4">
        <v>382</v>
      </c>
      <c r="C12" s="4">
        <v>202</v>
      </c>
    </row>
    <row r="13" spans="1:3" ht="45" x14ac:dyDescent="0.25">
      <c r="A13" s="2" t="s">
        <v>2209</v>
      </c>
      <c r="B13" s="4">
        <v>579</v>
      </c>
      <c r="C13" s="4">
        <v>518</v>
      </c>
    </row>
    <row r="14" spans="1:3" ht="30" x14ac:dyDescent="0.25">
      <c r="A14" s="2" t="s">
        <v>2215</v>
      </c>
      <c r="B14" s="4" t="s">
        <v>4</v>
      </c>
      <c r="C14" s="4" t="s">
        <v>4</v>
      </c>
    </row>
    <row r="15" spans="1:3" x14ac:dyDescent="0.25">
      <c r="A15" s="3" t="s">
        <v>2205</v>
      </c>
      <c r="B15" s="4" t="s">
        <v>4</v>
      </c>
      <c r="C15" s="4" t="s">
        <v>4</v>
      </c>
    </row>
    <row r="16" spans="1:3" ht="45" x14ac:dyDescent="0.25">
      <c r="A16" s="2" t="s">
        <v>2209</v>
      </c>
      <c r="B16" s="4">
        <v>88</v>
      </c>
      <c r="C16" s="4">
        <v>18</v>
      </c>
    </row>
    <row r="17" spans="1:3" ht="30" x14ac:dyDescent="0.25">
      <c r="A17" s="2" t="s">
        <v>2216</v>
      </c>
      <c r="B17" s="4" t="s">
        <v>4</v>
      </c>
      <c r="C17" s="4" t="s">
        <v>4</v>
      </c>
    </row>
    <row r="18" spans="1:3" x14ac:dyDescent="0.25">
      <c r="A18" s="3" t="s">
        <v>2205</v>
      </c>
      <c r="B18" s="4" t="s">
        <v>4</v>
      </c>
      <c r="C18" s="4" t="s">
        <v>4</v>
      </c>
    </row>
    <row r="19" spans="1:3" ht="30" x14ac:dyDescent="0.25">
      <c r="A19" s="2" t="s">
        <v>2211</v>
      </c>
      <c r="B19" s="4">
        <v>13</v>
      </c>
      <c r="C19" s="4">
        <v>10</v>
      </c>
    </row>
    <row r="20" spans="1:3" ht="45" x14ac:dyDescent="0.25">
      <c r="A20" s="2" t="s">
        <v>2212</v>
      </c>
      <c r="B20" s="4">
        <v>473</v>
      </c>
      <c r="C20" s="4">
        <v>540</v>
      </c>
    </row>
    <row r="21" spans="1:3" ht="30" x14ac:dyDescent="0.25">
      <c r="A21" s="2" t="s">
        <v>2217</v>
      </c>
      <c r="B21" s="4" t="s">
        <v>4</v>
      </c>
      <c r="C21" s="4" t="s">
        <v>4</v>
      </c>
    </row>
    <row r="22" spans="1:3" x14ac:dyDescent="0.25">
      <c r="A22" s="3" t="s">
        <v>2205</v>
      </c>
      <c r="B22" s="4" t="s">
        <v>4</v>
      </c>
      <c r="C22" s="4" t="s">
        <v>4</v>
      </c>
    </row>
    <row r="23" spans="1:3" ht="45" x14ac:dyDescent="0.25">
      <c r="A23" s="2" t="s">
        <v>2212</v>
      </c>
      <c r="B23" s="4">
        <v>35</v>
      </c>
      <c r="C23" s="4">
        <v>101</v>
      </c>
    </row>
    <row r="24" spans="1:3" ht="45" x14ac:dyDescent="0.25">
      <c r="A24" s="2" t="s">
        <v>2218</v>
      </c>
      <c r="B24" s="4" t="s">
        <v>4</v>
      </c>
      <c r="C24" s="4" t="s">
        <v>4</v>
      </c>
    </row>
    <row r="25" spans="1:3" x14ac:dyDescent="0.25">
      <c r="A25" s="3" t="s">
        <v>2205</v>
      </c>
      <c r="B25" s="4" t="s">
        <v>4</v>
      </c>
      <c r="C25" s="4" t="s">
        <v>4</v>
      </c>
    </row>
    <row r="26" spans="1:3" ht="30" x14ac:dyDescent="0.25">
      <c r="A26" s="2" t="s">
        <v>2206</v>
      </c>
      <c r="B26" s="4">
        <v>60</v>
      </c>
      <c r="C26" s="4" t="s">
        <v>4</v>
      </c>
    </row>
    <row r="27" spans="1:3" ht="30" x14ac:dyDescent="0.25">
      <c r="A27" s="2" t="s">
        <v>2219</v>
      </c>
      <c r="B27" s="4" t="s">
        <v>4</v>
      </c>
      <c r="C27" s="4" t="s">
        <v>4</v>
      </c>
    </row>
    <row r="28" spans="1:3" x14ac:dyDescent="0.25">
      <c r="A28" s="3" t="s">
        <v>2205</v>
      </c>
      <c r="B28" s="4" t="s">
        <v>4</v>
      </c>
      <c r="C28" s="4" t="s">
        <v>4</v>
      </c>
    </row>
    <row r="29" spans="1:3" ht="30" x14ac:dyDescent="0.25">
      <c r="A29" s="2" t="s">
        <v>2206</v>
      </c>
      <c r="B29" s="4" t="s">
        <v>4</v>
      </c>
      <c r="C29" s="4">
        <v>4</v>
      </c>
    </row>
    <row r="30" spans="1:3" ht="45" x14ac:dyDescent="0.25">
      <c r="A30" s="2" t="s">
        <v>2209</v>
      </c>
      <c r="B30" s="4">
        <v>604</v>
      </c>
      <c r="C30" s="4">
        <v>92</v>
      </c>
    </row>
    <row r="31" spans="1:3" ht="30" x14ac:dyDescent="0.25">
      <c r="A31" s="2" t="s">
        <v>2220</v>
      </c>
      <c r="B31" s="4" t="s">
        <v>4</v>
      </c>
      <c r="C31" s="4" t="s">
        <v>4</v>
      </c>
    </row>
    <row r="32" spans="1:3" x14ac:dyDescent="0.25">
      <c r="A32" s="3" t="s">
        <v>2205</v>
      </c>
      <c r="B32" s="4" t="s">
        <v>4</v>
      </c>
      <c r="C32" s="4" t="s">
        <v>4</v>
      </c>
    </row>
    <row r="33" spans="1:3" ht="30" x14ac:dyDescent="0.25">
      <c r="A33" s="2" t="s">
        <v>2211</v>
      </c>
      <c r="B33" s="4">
        <v>26</v>
      </c>
      <c r="C33" s="4">
        <v>196</v>
      </c>
    </row>
    <row r="34" spans="1:3" ht="45" x14ac:dyDescent="0.25">
      <c r="A34" s="2" t="s">
        <v>2212</v>
      </c>
      <c r="B34" s="4">
        <v>124</v>
      </c>
      <c r="C34" s="4">
        <v>53</v>
      </c>
    </row>
    <row r="35" spans="1:3" ht="30" x14ac:dyDescent="0.25">
      <c r="A35" s="2" t="s">
        <v>2221</v>
      </c>
      <c r="B35" s="4" t="s">
        <v>4</v>
      </c>
      <c r="C35" s="4" t="s">
        <v>4</v>
      </c>
    </row>
    <row r="36" spans="1:3" x14ac:dyDescent="0.25">
      <c r="A36" s="3" t="s">
        <v>2205</v>
      </c>
      <c r="B36" s="4" t="s">
        <v>4</v>
      </c>
      <c r="C36" s="4" t="s">
        <v>4</v>
      </c>
    </row>
    <row r="37" spans="1:3" ht="30" x14ac:dyDescent="0.25">
      <c r="A37" s="2" t="s">
        <v>2211</v>
      </c>
      <c r="B37" s="6">
        <v>1439</v>
      </c>
      <c r="C37" s="6">
        <v>1135</v>
      </c>
    </row>
    <row r="38" spans="1:3" ht="45" x14ac:dyDescent="0.25">
      <c r="A38" s="2" t="s">
        <v>2212</v>
      </c>
      <c r="B38" s="4">
        <v>454</v>
      </c>
      <c r="C38" s="4">
        <v>588</v>
      </c>
    </row>
    <row r="39" spans="1:3" ht="30" x14ac:dyDescent="0.25">
      <c r="A39" s="2" t="s">
        <v>2222</v>
      </c>
      <c r="B39" s="4" t="s">
        <v>4</v>
      </c>
      <c r="C39" s="4" t="s">
        <v>4</v>
      </c>
    </row>
    <row r="40" spans="1:3" x14ac:dyDescent="0.25">
      <c r="A40" s="3" t="s">
        <v>2205</v>
      </c>
      <c r="B40" s="4" t="s">
        <v>4</v>
      </c>
      <c r="C40" s="4" t="s">
        <v>4</v>
      </c>
    </row>
    <row r="41" spans="1:3" ht="30" x14ac:dyDescent="0.25">
      <c r="A41" s="2" t="s">
        <v>2206</v>
      </c>
      <c r="B41" s="4" t="s">
        <v>4</v>
      </c>
      <c r="C41" s="4">
        <v>1</v>
      </c>
    </row>
    <row r="42" spans="1:3" ht="45" x14ac:dyDescent="0.25">
      <c r="A42" s="2" t="s">
        <v>2209</v>
      </c>
      <c r="B42" s="6">
        <v>1456</v>
      </c>
      <c r="C42" s="4">
        <v>1</v>
      </c>
    </row>
    <row r="43" spans="1:3" ht="30" x14ac:dyDescent="0.25">
      <c r="A43" s="2" t="s">
        <v>2223</v>
      </c>
      <c r="B43" s="4" t="s">
        <v>4</v>
      </c>
      <c r="C43" s="4" t="s">
        <v>4</v>
      </c>
    </row>
    <row r="44" spans="1:3" x14ac:dyDescent="0.25">
      <c r="A44" s="3" t="s">
        <v>2205</v>
      </c>
      <c r="B44" s="4" t="s">
        <v>4</v>
      </c>
      <c r="C44" s="4" t="s">
        <v>4</v>
      </c>
    </row>
    <row r="45" spans="1:3" ht="30" x14ac:dyDescent="0.25">
      <c r="A45" s="2" t="s">
        <v>2206</v>
      </c>
      <c r="B45" s="6">
        <v>33349</v>
      </c>
      <c r="C45" s="6">
        <v>21902</v>
      </c>
    </row>
    <row r="46" spans="1:3" ht="30" x14ac:dyDescent="0.25">
      <c r="A46" s="2" t="s">
        <v>2224</v>
      </c>
      <c r="B46" s="4" t="s">
        <v>4</v>
      </c>
      <c r="C46" s="4" t="s">
        <v>4</v>
      </c>
    </row>
    <row r="47" spans="1:3" x14ac:dyDescent="0.25">
      <c r="A47" s="3" t="s">
        <v>2205</v>
      </c>
      <c r="B47" s="4" t="s">
        <v>4</v>
      </c>
      <c r="C47" s="4" t="s">
        <v>4</v>
      </c>
    </row>
    <row r="48" spans="1:3" ht="30" x14ac:dyDescent="0.25">
      <c r="A48" s="2" t="s">
        <v>2211</v>
      </c>
      <c r="B48" s="4" t="s">
        <v>4</v>
      </c>
      <c r="C48" s="4">
        <v>3</v>
      </c>
    </row>
    <row r="49" spans="1:3" ht="45" x14ac:dyDescent="0.25">
      <c r="A49" s="2" t="s">
        <v>2212</v>
      </c>
      <c r="B49" s="4" t="s">
        <v>4</v>
      </c>
      <c r="C49" s="4">
        <v>5</v>
      </c>
    </row>
    <row r="50" spans="1:3" ht="30" x14ac:dyDescent="0.25">
      <c r="A50" s="2" t="s">
        <v>2225</v>
      </c>
      <c r="B50" s="4" t="s">
        <v>4</v>
      </c>
      <c r="C50" s="4" t="s">
        <v>4</v>
      </c>
    </row>
    <row r="51" spans="1:3" x14ac:dyDescent="0.25">
      <c r="A51" s="3" t="s">
        <v>2205</v>
      </c>
      <c r="B51" s="4" t="s">
        <v>4</v>
      </c>
      <c r="C51" s="4" t="s">
        <v>4</v>
      </c>
    </row>
    <row r="52" spans="1:3" ht="30" x14ac:dyDescent="0.25">
      <c r="A52" s="2" t="s">
        <v>2211</v>
      </c>
      <c r="B52" s="4">
        <v>571</v>
      </c>
      <c r="C52" s="4">
        <v>269</v>
      </c>
    </row>
    <row r="53" spans="1:3" ht="30" x14ac:dyDescent="0.25">
      <c r="A53" s="2" t="s">
        <v>2226</v>
      </c>
      <c r="B53" s="4" t="s">
        <v>4</v>
      </c>
      <c r="C53" s="4" t="s">
        <v>4</v>
      </c>
    </row>
    <row r="54" spans="1:3" x14ac:dyDescent="0.25">
      <c r="A54" s="3" t="s">
        <v>2205</v>
      </c>
      <c r="B54" s="4" t="s">
        <v>4</v>
      </c>
      <c r="C54" s="4" t="s">
        <v>4</v>
      </c>
    </row>
    <row r="55" spans="1:3" ht="45" x14ac:dyDescent="0.25">
      <c r="A55" s="2" t="s">
        <v>2209</v>
      </c>
      <c r="B55" s="4">
        <v>8</v>
      </c>
      <c r="C55" s="4" t="s">
        <v>4</v>
      </c>
    </row>
    <row r="56" spans="1:3" ht="30" x14ac:dyDescent="0.25">
      <c r="A56" s="2" t="s">
        <v>2227</v>
      </c>
      <c r="B56" s="4" t="s">
        <v>4</v>
      </c>
      <c r="C56" s="4" t="s">
        <v>4</v>
      </c>
    </row>
    <row r="57" spans="1:3" x14ac:dyDescent="0.25">
      <c r="A57" s="3" t="s">
        <v>2205</v>
      </c>
      <c r="B57" s="4" t="s">
        <v>4</v>
      </c>
      <c r="C57" s="4" t="s">
        <v>4</v>
      </c>
    </row>
    <row r="58" spans="1:3" ht="45" x14ac:dyDescent="0.25">
      <c r="A58" s="2" t="s">
        <v>2209</v>
      </c>
      <c r="B58" s="4">
        <v>282</v>
      </c>
      <c r="C58" s="4" t="s">
        <v>4</v>
      </c>
    </row>
    <row r="59" spans="1:3" ht="30" x14ac:dyDescent="0.25">
      <c r="A59" s="2" t="s">
        <v>2228</v>
      </c>
      <c r="B59" s="4" t="s">
        <v>4</v>
      </c>
      <c r="C59" s="4" t="s">
        <v>4</v>
      </c>
    </row>
    <row r="60" spans="1:3" x14ac:dyDescent="0.25">
      <c r="A60" s="3" t="s">
        <v>2205</v>
      </c>
      <c r="B60" s="4" t="s">
        <v>4</v>
      </c>
      <c r="C60" s="4" t="s">
        <v>4</v>
      </c>
    </row>
    <row r="61" spans="1:3" ht="45" x14ac:dyDescent="0.25">
      <c r="A61" s="2" t="s">
        <v>2212</v>
      </c>
      <c r="B61" s="4">
        <v>11</v>
      </c>
      <c r="C61" s="4">
        <v>40</v>
      </c>
    </row>
    <row r="62" spans="1:3" ht="30" x14ac:dyDescent="0.25">
      <c r="A62" s="2" t="s">
        <v>2229</v>
      </c>
      <c r="B62" s="4" t="s">
        <v>4</v>
      </c>
      <c r="C62" s="4" t="s">
        <v>4</v>
      </c>
    </row>
    <row r="63" spans="1:3" x14ac:dyDescent="0.25">
      <c r="A63" s="3" t="s">
        <v>2205</v>
      </c>
      <c r="B63" s="4" t="s">
        <v>4</v>
      </c>
      <c r="C63" s="4" t="s">
        <v>4</v>
      </c>
    </row>
    <row r="64" spans="1:3" ht="45" x14ac:dyDescent="0.25">
      <c r="A64" s="2" t="s">
        <v>2212</v>
      </c>
      <c r="B64" s="4" t="s">
        <v>2230</v>
      </c>
      <c r="C64" s="4" t="s">
        <v>2231</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32</v>
      </c>
      <c r="B1" s="7" t="s">
        <v>1</v>
      </c>
      <c r="C1" s="7"/>
    </row>
    <row r="2" spans="1:3" x14ac:dyDescent="0.25">
      <c r="A2" s="1" t="s">
        <v>29</v>
      </c>
      <c r="B2" s="1" t="s">
        <v>2</v>
      </c>
      <c r="C2" s="1" t="s">
        <v>30</v>
      </c>
    </row>
    <row r="3" spans="1:3" ht="30" x14ac:dyDescent="0.25">
      <c r="A3" s="3" t="s">
        <v>2233</v>
      </c>
      <c r="B3" s="4" t="s">
        <v>4</v>
      </c>
      <c r="C3" s="4" t="s">
        <v>4</v>
      </c>
    </row>
    <row r="4" spans="1:3" x14ac:dyDescent="0.25">
      <c r="A4" s="2" t="s">
        <v>2234</v>
      </c>
      <c r="B4" s="4" t="s">
        <v>2235</v>
      </c>
      <c r="C4" s="4" t="s">
        <v>2236</v>
      </c>
    </row>
    <row r="5" spans="1:3" x14ac:dyDescent="0.25">
      <c r="A5" s="2" t="s">
        <v>1201</v>
      </c>
      <c r="B5" s="6">
        <v>2287</v>
      </c>
      <c r="C5" s="4">
        <v>137</v>
      </c>
    </row>
    <row r="6" spans="1:3" x14ac:dyDescent="0.25">
      <c r="A6" s="2" t="s">
        <v>1204</v>
      </c>
      <c r="B6" s="6">
        <v>-5299</v>
      </c>
      <c r="C6" s="6">
        <v>-9818</v>
      </c>
    </row>
    <row r="7" spans="1:3" x14ac:dyDescent="0.25">
      <c r="A7" s="2" t="s">
        <v>1210</v>
      </c>
      <c r="B7" s="4">
        <v>123</v>
      </c>
      <c r="C7" s="4">
        <v>184</v>
      </c>
    </row>
    <row r="8" spans="1:3" x14ac:dyDescent="0.25">
      <c r="A8" s="2" t="s">
        <v>2234</v>
      </c>
      <c r="B8" s="6">
        <v>25014</v>
      </c>
      <c r="C8" s="6">
        <v>27903</v>
      </c>
    </row>
    <row r="9" spans="1:3" ht="30" x14ac:dyDescent="0.25">
      <c r="A9" s="2" t="s">
        <v>2237</v>
      </c>
      <c r="B9" s="6">
        <v>11894</v>
      </c>
      <c r="C9" s="6">
        <v>15045</v>
      </c>
    </row>
    <row r="10" spans="1:3" ht="30" x14ac:dyDescent="0.25">
      <c r="A10" s="2" t="s">
        <v>2238</v>
      </c>
      <c r="B10" s="6">
        <v>13120</v>
      </c>
      <c r="C10" s="6">
        <v>12858</v>
      </c>
    </row>
    <row r="11" spans="1:3" x14ac:dyDescent="0.25">
      <c r="A11" s="2" t="s">
        <v>2239</v>
      </c>
      <c r="B11" s="6">
        <v>1533918</v>
      </c>
      <c r="C11" s="6">
        <v>1254387</v>
      </c>
    </row>
    <row r="12" spans="1:3" ht="30" x14ac:dyDescent="0.25">
      <c r="A12" s="2" t="s">
        <v>2240</v>
      </c>
      <c r="B12" s="6">
        <v>1515565</v>
      </c>
      <c r="C12" s="6">
        <v>1235905</v>
      </c>
    </row>
    <row r="13" spans="1:3" ht="30" x14ac:dyDescent="0.25">
      <c r="A13" s="2" t="s">
        <v>2241</v>
      </c>
      <c r="B13" s="6">
        <v>18353</v>
      </c>
      <c r="C13" s="6">
        <v>18482</v>
      </c>
    </row>
    <row r="14" spans="1:3" x14ac:dyDescent="0.25">
      <c r="A14" s="2" t="s">
        <v>2242</v>
      </c>
      <c r="B14" s="4" t="s">
        <v>4</v>
      </c>
      <c r="C14" s="4" t="s">
        <v>4</v>
      </c>
    </row>
    <row r="15" spans="1:3" ht="30" x14ac:dyDescent="0.25">
      <c r="A15" s="3" t="s">
        <v>2233</v>
      </c>
      <c r="B15" s="4" t="s">
        <v>4</v>
      </c>
      <c r="C15" s="4" t="s">
        <v>4</v>
      </c>
    </row>
    <row r="16" spans="1:3" x14ac:dyDescent="0.25">
      <c r="A16" s="2" t="s">
        <v>2234</v>
      </c>
      <c r="B16" s="6">
        <v>6829</v>
      </c>
      <c r="C16" s="6">
        <v>7473</v>
      </c>
    </row>
    <row r="17" spans="1:3" x14ac:dyDescent="0.25">
      <c r="A17" s="2" t="s">
        <v>1201</v>
      </c>
      <c r="B17" s="4">
        <v>-797</v>
      </c>
      <c r="C17" s="6">
        <v>2900</v>
      </c>
    </row>
    <row r="18" spans="1:3" x14ac:dyDescent="0.25">
      <c r="A18" s="2" t="s">
        <v>1204</v>
      </c>
      <c r="B18" s="6">
        <v>-1351</v>
      </c>
      <c r="C18" s="6">
        <v>-3558</v>
      </c>
    </row>
    <row r="19" spans="1:3" x14ac:dyDescent="0.25">
      <c r="A19" s="2" t="s">
        <v>1210</v>
      </c>
      <c r="B19" s="4">
        <v>6</v>
      </c>
      <c r="C19" s="4">
        <v>14</v>
      </c>
    </row>
    <row r="20" spans="1:3" x14ac:dyDescent="0.25">
      <c r="A20" s="2" t="s">
        <v>2234</v>
      </c>
      <c r="B20" s="6">
        <v>4687</v>
      </c>
      <c r="C20" s="6">
        <v>6829</v>
      </c>
    </row>
    <row r="21" spans="1:3" ht="30" x14ac:dyDescent="0.25">
      <c r="A21" s="2" t="s">
        <v>2237</v>
      </c>
      <c r="B21" s="6">
        <v>4387</v>
      </c>
      <c r="C21" s="6">
        <v>6275</v>
      </c>
    </row>
    <row r="22" spans="1:3" ht="30" x14ac:dyDescent="0.25">
      <c r="A22" s="2" t="s">
        <v>2238</v>
      </c>
      <c r="B22" s="4">
        <v>300</v>
      </c>
      <c r="C22" s="4">
        <v>554</v>
      </c>
    </row>
    <row r="23" spans="1:3" x14ac:dyDescent="0.25">
      <c r="A23" s="2" t="s">
        <v>2239</v>
      </c>
      <c r="B23" s="6">
        <v>796039</v>
      </c>
      <c r="C23" s="6">
        <v>574375</v>
      </c>
    </row>
    <row r="24" spans="1:3" ht="30" x14ac:dyDescent="0.25">
      <c r="A24" s="2" t="s">
        <v>2240</v>
      </c>
      <c r="B24" s="6">
        <v>795693</v>
      </c>
      <c r="C24" s="6">
        <v>573698</v>
      </c>
    </row>
    <row r="25" spans="1:3" ht="30" x14ac:dyDescent="0.25">
      <c r="A25" s="2" t="s">
        <v>2241</v>
      </c>
      <c r="B25" s="4">
        <v>346</v>
      </c>
      <c r="C25" s="4">
        <v>677</v>
      </c>
    </row>
    <row r="26" spans="1:3" x14ac:dyDescent="0.25">
      <c r="A26" s="2" t="s">
        <v>2243</v>
      </c>
      <c r="B26" s="4" t="s">
        <v>4</v>
      </c>
      <c r="C26" s="4" t="s">
        <v>4</v>
      </c>
    </row>
    <row r="27" spans="1:3" ht="30" x14ac:dyDescent="0.25">
      <c r="A27" s="3" t="s">
        <v>2233</v>
      </c>
      <c r="B27" s="4" t="s">
        <v>4</v>
      </c>
      <c r="C27" s="4" t="s">
        <v>4</v>
      </c>
    </row>
    <row r="28" spans="1:3" x14ac:dyDescent="0.25">
      <c r="A28" s="2" t="s">
        <v>2234</v>
      </c>
      <c r="B28" s="6">
        <v>11423</v>
      </c>
      <c r="C28" s="6">
        <v>16794</v>
      </c>
    </row>
    <row r="29" spans="1:3" x14ac:dyDescent="0.25">
      <c r="A29" s="2" t="s">
        <v>1201</v>
      </c>
      <c r="B29" s="6">
        <v>-1384</v>
      </c>
      <c r="C29" s="6">
        <v>-2967</v>
      </c>
    </row>
    <row r="30" spans="1:3" x14ac:dyDescent="0.25">
      <c r="A30" s="2" t="s">
        <v>1204</v>
      </c>
      <c r="B30" s="6">
        <v>-1820</v>
      </c>
      <c r="C30" s="6">
        <v>-2547</v>
      </c>
    </row>
    <row r="31" spans="1:3" x14ac:dyDescent="0.25">
      <c r="A31" s="2" t="s">
        <v>1210</v>
      </c>
      <c r="B31" s="4">
        <v>112</v>
      </c>
      <c r="C31" s="4">
        <v>143</v>
      </c>
    </row>
    <row r="32" spans="1:3" x14ac:dyDescent="0.25">
      <c r="A32" s="2" t="s">
        <v>2234</v>
      </c>
      <c r="B32" s="6">
        <v>8331</v>
      </c>
      <c r="C32" s="6">
        <v>11423</v>
      </c>
    </row>
    <row r="33" spans="1:3" ht="30" x14ac:dyDescent="0.25">
      <c r="A33" s="2" t="s">
        <v>2237</v>
      </c>
      <c r="B33" s="6">
        <v>3155</v>
      </c>
      <c r="C33" s="6">
        <v>4375</v>
      </c>
    </row>
    <row r="34" spans="1:3" ht="30" x14ac:dyDescent="0.25">
      <c r="A34" s="2" t="s">
        <v>2238</v>
      </c>
      <c r="B34" s="6">
        <v>5176</v>
      </c>
      <c r="C34" s="6">
        <v>7048</v>
      </c>
    </row>
    <row r="35" spans="1:3" x14ac:dyDescent="0.25">
      <c r="A35" s="2" t="s">
        <v>2239</v>
      </c>
      <c r="B35" s="6">
        <v>355374</v>
      </c>
      <c r="C35" s="6">
        <v>347417</v>
      </c>
    </row>
    <row r="36" spans="1:3" ht="30" x14ac:dyDescent="0.25">
      <c r="A36" s="2" t="s">
        <v>2240</v>
      </c>
      <c r="B36" s="6">
        <v>349716</v>
      </c>
      <c r="C36" s="6">
        <v>338046</v>
      </c>
    </row>
    <row r="37" spans="1:3" ht="30" x14ac:dyDescent="0.25">
      <c r="A37" s="2" t="s">
        <v>2241</v>
      </c>
      <c r="B37" s="6">
        <v>5658</v>
      </c>
      <c r="C37" s="6">
        <v>9371</v>
      </c>
    </row>
    <row r="38" spans="1:3" x14ac:dyDescent="0.25">
      <c r="A38" s="2" t="s">
        <v>2244</v>
      </c>
      <c r="B38" s="4" t="s">
        <v>4</v>
      </c>
      <c r="C38" s="4" t="s">
        <v>4</v>
      </c>
    </row>
    <row r="39" spans="1:3" ht="30" x14ac:dyDescent="0.25">
      <c r="A39" s="3" t="s">
        <v>2233</v>
      </c>
      <c r="B39" s="4" t="s">
        <v>4</v>
      </c>
      <c r="C39" s="4" t="s">
        <v>4</v>
      </c>
    </row>
    <row r="40" spans="1:3" x14ac:dyDescent="0.25">
      <c r="A40" s="2" t="s">
        <v>2234</v>
      </c>
      <c r="B40" s="6">
        <v>6154</v>
      </c>
      <c r="C40" s="6">
        <v>8372</v>
      </c>
    </row>
    <row r="41" spans="1:3" x14ac:dyDescent="0.25">
      <c r="A41" s="2" t="s">
        <v>1201</v>
      </c>
      <c r="B41" s="4">
        <v>-981</v>
      </c>
      <c r="C41" s="6">
        <v>-1957</v>
      </c>
    </row>
    <row r="42" spans="1:3" x14ac:dyDescent="0.25">
      <c r="A42" s="2" t="s">
        <v>1204</v>
      </c>
      <c r="B42" s="4">
        <v>-175</v>
      </c>
      <c r="C42" s="4">
        <v>-285</v>
      </c>
    </row>
    <row r="43" spans="1:3" x14ac:dyDescent="0.25">
      <c r="A43" s="2" t="s">
        <v>1210</v>
      </c>
      <c r="B43" s="4">
        <v>2</v>
      </c>
      <c r="C43" s="4">
        <v>24</v>
      </c>
    </row>
    <row r="44" spans="1:3" x14ac:dyDescent="0.25">
      <c r="A44" s="2" t="s">
        <v>2234</v>
      </c>
      <c r="B44" s="6">
        <v>5000</v>
      </c>
      <c r="C44" s="6">
        <v>6154</v>
      </c>
    </row>
    <row r="45" spans="1:3" ht="30" x14ac:dyDescent="0.25">
      <c r="A45" s="2" t="s">
        <v>2237</v>
      </c>
      <c r="B45" s="6">
        <v>1360</v>
      </c>
      <c r="C45" s="6">
        <v>1002</v>
      </c>
    </row>
    <row r="46" spans="1:3" ht="30" x14ac:dyDescent="0.25">
      <c r="A46" s="2" t="s">
        <v>2238</v>
      </c>
      <c r="B46" s="6">
        <v>3640</v>
      </c>
      <c r="C46" s="6">
        <v>5152</v>
      </c>
    </row>
    <row r="47" spans="1:3" x14ac:dyDescent="0.25">
      <c r="A47" s="2" t="s">
        <v>2239</v>
      </c>
      <c r="B47" s="6">
        <v>111316</v>
      </c>
      <c r="C47" s="6">
        <v>92624</v>
      </c>
    </row>
    <row r="48" spans="1:3" ht="30" x14ac:dyDescent="0.25">
      <c r="A48" s="2" t="s">
        <v>2240</v>
      </c>
      <c r="B48" s="6">
        <v>103010</v>
      </c>
      <c r="C48" s="6">
        <v>84294</v>
      </c>
    </row>
    <row r="49" spans="1:3" ht="30" x14ac:dyDescent="0.25">
      <c r="A49" s="2" t="s">
        <v>2241</v>
      </c>
      <c r="B49" s="6">
        <v>8306</v>
      </c>
      <c r="C49" s="6">
        <v>8330</v>
      </c>
    </row>
    <row r="50" spans="1:3" x14ac:dyDescent="0.25">
      <c r="A50" s="2" t="s">
        <v>2245</v>
      </c>
      <c r="B50" s="4" t="s">
        <v>4</v>
      </c>
      <c r="C50" s="4" t="s">
        <v>4</v>
      </c>
    </row>
    <row r="51" spans="1:3" ht="30" x14ac:dyDescent="0.25">
      <c r="A51" s="3" t="s">
        <v>2233</v>
      </c>
      <c r="B51" s="4" t="s">
        <v>4</v>
      </c>
      <c r="C51" s="4" t="s">
        <v>4</v>
      </c>
    </row>
    <row r="52" spans="1:3" x14ac:dyDescent="0.25">
      <c r="A52" s="2" t="s">
        <v>2234</v>
      </c>
      <c r="B52" s="6">
        <v>3390</v>
      </c>
      <c r="C52" s="6">
        <v>4683</v>
      </c>
    </row>
    <row r="53" spans="1:3" x14ac:dyDescent="0.25">
      <c r="A53" s="2" t="s">
        <v>1201</v>
      </c>
      <c r="B53" s="6">
        <v>1551</v>
      </c>
      <c r="C53" s="6">
        <v>2132</v>
      </c>
    </row>
    <row r="54" spans="1:3" x14ac:dyDescent="0.25">
      <c r="A54" s="2" t="s">
        <v>1204</v>
      </c>
      <c r="B54" s="6">
        <v>-1953</v>
      </c>
      <c r="C54" s="6">
        <v>-3428</v>
      </c>
    </row>
    <row r="55" spans="1:3" x14ac:dyDescent="0.25">
      <c r="A55" s="2" t="s">
        <v>1210</v>
      </c>
      <c r="B55" s="4">
        <v>3</v>
      </c>
      <c r="C55" s="4">
        <v>3</v>
      </c>
    </row>
    <row r="56" spans="1:3" x14ac:dyDescent="0.25">
      <c r="A56" s="2" t="s">
        <v>2234</v>
      </c>
      <c r="B56" s="6">
        <v>2991</v>
      </c>
      <c r="C56" s="6">
        <v>3390</v>
      </c>
    </row>
    <row r="57" spans="1:3" ht="30" x14ac:dyDescent="0.25">
      <c r="A57" s="2" t="s">
        <v>2237</v>
      </c>
      <c r="B57" s="6">
        <v>2991</v>
      </c>
      <c r="C57" s="6">
        <v>3390</v>
      </c>
    </row>
    <row r="58" spans="1:3" x14ac:dyDescent="0.25">
      <c r="A58" s="2" t="s">
        <v>2239</v>
      </c>
      <c r="B58" s="6">
        <v>266976</v>
      </c>
      <c r="C58" s="6">
        <v>239529</v>
      </c>
    </row>
    <row r="59" spans="1:3" ht="30" x14ac:dyDescent="0.25">
      <c r="A59" s="2" t="s">
        <v>2240</v>
      </c>
      <c r="B59" s="6">
        <v>266976</v>
      </c>
      <c r="C59" s="6">
        <v>239529</v>
      </c>
    </row>
    <row r="60" spans="1:3" x14ac:dyDescent="0.25">
      <c r="A60" s="2" t="s">
        <v>2246</v>
      </c>
      <c r="B60" s="4" t="s">
        <v>4</v>
      </c>
      <c r="C60" s="4" t="s">
        <v>4</v>
      </c>
    </row>
    <row r="61" spans="1:3" ht="30" x14ac:dyDescent="0.25">
      <c r="A61" s="3" t="s">
        <v>2233</v>
      </c>
      <c r="B61" s="4" t="s">
        <v>4</v>
      </c>
      <c r="C61" s="4" t="s">
        <v>4</v>
      </c>
    </row>
    <row r="62" spans="1:3" x14ac:dyDescent="0.25">
      <c r="A62" s="2" t="s">
        <v>2234</v>
      </c>
      <c r="B62" s="4">
        <v>107</v>
      </c>
      <c r="C62" s="4">
        <v>78</v>
      </c>
    </row>
    <row r="63" spans="1:3" x14ac:dyDescent="0.25">
      <c r="A63" s="2" t="s">
        <v>1201</v>
      </c>
      <c r="B63" s="6">
        <v>3898</v>
      </c>
      <c r="C63" s="4">
        <v>29</v>
      </c>
    </row>
    <row r="64" spans="1:3" x14ac:dyDescent="0.25">
      <c r="A64" s="2" t="s">
        <v>2234</v>
      </c>
      <c r="B64" s="6">
        <v>4005</v>
      </c>
      <c r="C64" s="4">
        <v>107</v>
      </c>
    </row>
    <row r="65" spans="1:3" ht="30" x14ac:dyDescent="0.25">
      <c r="A65" s="2" t="s">
        <v>2237</v>
      </c>
      <c r="B65" s="4">
        <v>1</v>
      </c>
      <c r="C65" s="4">
        <v>3</v>
      </c>
    </row>
    <row r="66" spans="1:3" ht="30" x14ac:dyDescent="0.25">
      <c r="A66" s="2" t="s">
        <v>2238</v>
      </c>
      <c r="B66" s="6">
        <v>4004</v>
      </c>
      <c r="C66" s="4">
        <v>104</v>
      </c>
    </row>
    <row r="67" spans="1:3" x14ac:dyDescent="0.25">
      <c r="A67" s="2" t="s">
        <v>2239</v>
      </c>
      <c r="B67" s="6">
        <v>4213</v>
      </c>
      <c r="C67" s="4">
        <v>442</v>
      </c>
    </row>
    <row r="68" spans="1:3" ht="30" x14ac:dyDescent="0.25">
      <c r="A68" s="2" t="s">
        <v>2240</v>
      </c>
      <c r="B68" s="4">
        <v>170</v>
      </c>
      <c r="C68" s="4">
        <v>338</v>
      </c>
    </row>
    <row r="69" spans="1:3" ht="30" x14ac:dyDescent="0.25">
      <c r="A69" s="2" t="s">
        <v>2241</v>
      </c>
      <c r="B69" s="4" t="s">
        <v>2247</v>
      </c>
      <c r="C69" s="4" t="s">
        <v>2248</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249</v>
      </c>
      <c r="B1" s="7" t="s">
        <v>2</v>
      </c>
      <c r="C1" s="7" t="s">
        <v>30</v>
      </c>
    </row>
    <row r="2" spans="1:3" x14ac:dyDescent="0.25">
      <c r="A2" s="1" t="s">
        <v>29</v>
      </c>
      <c r="B2" s="7"/>
      <c r="C2" s="7"/>
    </row>
    <row r="3" spans="1:3" ht="30" x14ac:dyDescent="0.25">
      <c r="A3" s="3" t="s">
        <v>2233</v>
      </c>
      <c r="B3" s="4" t="s">
        <v>4</v>
      </c>
      <c r="C3" s="4" t="s">
        <v>4</v>
      </c>
    </row>
    <row r="4" spans="1:3" x14ac:dyDescent="0.25">
      <c r="A4" s="2" t="s">
        <v>170</v>
      </c>
      <c r="B4" s="4" t="s">
        <v>2250</v>
      </c>
      <c r="C4" s="4" t="s">
        <v>2251</v>
      </c>
    </row>
    <row r="5" spans="1:3" x14ac:dyDescent="0.25">
      <c r="A5" s="2" t="s">
        <v>2242</v>
      </c>
      <c r="B5" s="4" t="s">
        <v>4</v>
      </c>
      <c r="C5" s="4" t="s">
        <v>4</v>
      </c>
    </row>
    <row r="6" spans="1:3" ht="30" x14ac:dyDescent="0.25">
      <c r="A6" s="3" t="s">
        <v>2233</v>
      </c>
      <c r="B6" s="4" t="s">
        <v>4</v>
      </c>
      <c r="C6" s="4" t="s">
        <v>4</v>
      </c>
    </row>
    <row r="7" spans="1:3" x14ac:dyDescent="0.25">
      <c r="A7" s="2" t="s">
        <v>170</v>
      </c>
      <c r="B7" s="4">
        <v>144</v>
      </c>
      <c r="C7" s="4">
        <v>320</v>
      </c>
    </row>
    <row r="8" spans="1:3" x14ac:dyDescent="0.25">
      <c r="A8" s="2" t="s">
        <v>2243</v>
      </c>
      <c r="B8" s="4" t="s">
        <v>4</v>
      </c>
      <c r="C8" s="4" t="s">
        <v>4</v>
      </c>
    </row>
    <row r="9" spans="1:3" ht="30" x14ac:dyDescent="0.25">
      <c r="A9" s="3" t="s">
        <v>2233</v>
      </c>
      <c r="B9" s="4" t="s">
        <v>4</v>
      </c>
      <c r="C9" s="4" t="s">
        <v>4</v>
      </c>
    </row>
    <row r="10" spans="1:3" x14ac:dyDescent="0.25">
      <c r="A10" s="2" t="s">
        <v>170</v>
      </c>
      <c r="B10" s="6">
        <v>4447</v>
      </c>
      <c r="C10" s="6">
        <v>7239</v>
      </c>
    </row>
    <row r="11" spans="1:3" x14ac:dyDescent="0.25">
      <c r="A11" s="2" t="s">
        <v>2244</v>
      </c>
      <c r="B11" s="4" t="s">
        <v>4</v>
      </c>
      <c r="C11" s="4" t="s">
        <v>4</v>
      </c>
    </row>
    <row r="12" spans="1:3" ht="30" x14ac:dyDescent="0.25">
      <c r="A12" s="3" t="s">
        <v>2233</v>
      </c>
      <c r="B12" s="4" t="s">
        <v>4</v>
      </c>
      <c r="C12" s="4" t="s">
        <v>4</v>
      </c>
    </row>
    <row r="13" spans="1:3" x14ac:dyDescent="0.25">
      <c r="A13" s="2" t="s">
        <v>170</v>
      </c>
      <c r="B13" s="6">
        <v>8502</v>
      </c>
      <c r="C13" s="6">
        <v>9035</v>
      </c>
    </row>
    <row r="14" spans="1:3" x14ac:dyDescent="0.25">
      <c r="A14" s="2" t="s">
        <v>2245</v>
      </c>
      <c r="B14" s="4" t="s">
        <v>4</v>
      </c>
      <c r="C14" s="4" t="s">
        <v>4</v>
      </c>
    </row>
    <row r="15" spans="1:3" ht="30" x14ac:dyDescent="0.25">
      <c r="A15" s="3" t="s">
        <v>2233</v>
      </c>
      <c r="B15" s="4" t="s">
        <v>4</v>
      </c>
      <c r="C15" s="4" t="s">
        <v>4</v>
      </c>
    </row>
    <row r="16" spans="1:3" x14ac:dyDescent="0.25">
      <c r="A16" s="2" t="s">
        <v>170</v>
      </c>
      <c r="B16" s="4">
        <v>801</v>
      </c>
      <c r="C16" s="4">
        <v>848</v>
      </c>
    </row>
    <row r="17" spans="1:3" x14ac:dyDescent="0.25">
      <c r="A17" s="2" t="s">
        <v>2246</v>
      </c>
      <c r="B17" s="4" t="s">
        <v>4</v>
      </c>
      <c r="C17" s="4" t="s">
        <v>4</v>
      </c>
    </row>
    <row r="18" spans="1:3" ht="30" x14ac:dyDescent="0.25">
      <c r="A18" s="3" t="s">
        <v>2233</v>
      </c>
      <c r="B18" s="4" t="s">
        <v>4</v>
      </c>
      <c r="C18" s="4" t="s">
        <v>4</v>
      </c>
    </row>
    <row r="19" spans="1:3" x14ac:dyDescent="0.25">
      <c r="A19" s="2" t="s">
        <v>170</v>
      </c>
      <c r="B19" s="4" t="s">
        <v>2252</v>
      </c>
      <c r="C19" s="4" t="s">
        <v>2253</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254</v>
      </c>
      <c r="B1" s="7" t="s">
        <v>2</v>
      </c>
      <c r="C1" s="7" t="s">
        <v>30</v>
      </c>
    </row>
    <row r="2" spans="1:3" x14ac:dyDescent="0.25">
      <c r="A2" s="1" t="s">
        <v>29</v>
      </c>
      <c r="B2" s="7"/>
      <c r="C2" s="7"/>
    </row>
    <row r="3" spans="1:3" ht="30" x14ac:dyDescent="0.25">
      <c r="A3" s="3" t="s">
        <v>2233</v>
      </c>
      <c r="B3" s="4" t="s">
        <v>4</v>
      </c>
      <c r="C3" s="4" t="s">
        <v>4</v>
      </c>
    </row>
    <row r="4" spans="1:3" x14ac:dyDescent="0.25">
      <c r="A4" s="2" t="s">
        <v>2255</v>
      </c>
      <c r="B4" s="4" t="s">
        <v>2256</v>
      </c>
      <c r="C4" s="4" t="s">
        <v>2257</v>
      </c>
    </row>
    <row r="5" spans="1:3" x14ac:dyDescent="0.25">
      <c r="A5" s="2" t="s">
        <v>2258</v>
      </c>
      <c r="B5" s="6">
        <v>8440</v>
      </c>
      <c r="C5" s="6">
        <v>8345</v>
      </c>
    </row>
    <row r="6" spans="1:3" ht="30" x14ac:dyDescent="0.25">
      <c r="A6" s="2" t="s">
        <v>2259</v>
      </c>
      <c r="B6" s="6">
        <v>11399</v>
      </c>
      <c r="C6" s="6">
        <v>12401</v>
      </c>
    </row>
    <row r="7" spans="1:3" x14ac:dyDescent="0.25">
      <c r="A7" s="2" t="s">
        <v>170</v>
      </c>
      <c r="B7" s="6">
        <v>1485832</v>
      </c>
      <c r="C7" s="6">
        <v>1210180</v>
      </c>
    </row>
    <row r="8" spans="1:3" x14ac:dyDescent="0.25">
      <c r="A8" s="2" t="s">
        <v>2260</v>
      </c>
      <c r="B8" s="4">
        <v>436</v>
      </c>
      <c r="C8" s="6">
        <v>1675</v>
      </c>
    </row>
    <row r="9" spans="1:3" x14ac:dyDescent="0.25">
      <c r="A9" s="2" t="s">
        <v>2244</v>
      </c>
      <c r="B9" s="4" t="s">
        <v>4</v>
      </c>
      <c r="C9" s="4" t="s">
        <v>4</v>
      </c>
    </row>
    <row r="10" spans="1:3" ht="30" x14ac:dyDescent="0.25">
      <c r="A10" s="3" t="s">
        <v>2233</v>
      </c>
      <c r="B10" s="4" t="s">
        <v>4</v>
      </c>
      <c r="C10" s="4" t="s">
        <v>4</v>
      </c>
    </row>
    <row r="11" spans="1:3" x14ac:dyDescent="0.25">
      <c r="A11" s="2" t="s">
        <v>2255</v>
      </c>
      <c r="B11" s="6">
        <v>229570</v>
      </c>
      <c r="C11" s="6">
        <v>227050</v>
      </c>
    </row>
    <row r="12" spans="1:3" x14ac:dyDescent="0.25">
      <c r="A12" s="2" t="s">
        <v>1239</v>
      </c>
      <c r="B12" s="6">
        <v>8949</v>
      </c>
      <c r="C12" s="6">
        <v>8672</v>
      </c>
    </row>
    <row r="13" spans="1:3" x14ac:dyDescent="0.25">
      <c r="A13" s="2" t="s">
        <v>170</v>
      </c>
      <c r="B13" s="6">
        <v>238519</v>
      </c>
      <c r="C13" s="6">
        <v>235722</v>
      </c>
    </row>
    <row r="14" spans="1:3" x14ac:dyDescent="0.25">
      <c r="A14" s="2" t="s">
        <v>2261</v>
      </c>
      <c r="B14" s="4" t="s">
        <v>92</v>
      </c>
      <c r="C14" s="4" t="s">
        <v>92</v>
      </c>
    </row>
    <row r="15" spans="1:3" x14ac:dyDescent="0.25">
      <c r="A15" s="2" t="s">
        <v>2242</v>
      </c>
      <c r="B15" s="4" t="s">
        <v>4</v>
      </c>
      <c r="C15" s="4" t="s">
        <v>4</v>
      </c>
    </row>
    <row r="16" spans="1:3" ht="30" x14ac:dyDescent="0.25">
      <c r="A16" s="3" t="s">
        <v>2233</v>
      </c>
      <c r="B16" s="4" t="s">
        <v>4</v>
      </c>
      <c r="C16" s="4" t="s">
        <v>4</v>
      </c>
    </row>
    <row r="17" spans="1:3" x14ac:dyDescent="0.25">
      <c r="A17" s="2" t="s">
        <v>2255</v>
      </c>
      <c r="B17" s="6">
        <v>791923</v>
      </c>
      <c r="C17" s="6">
        <v>569533</v>
      </c>
    </row>
    <row r="18" spans="1:3" x14ac:dyDescent="0.25">
      <c r="A18" s="2" t="s">
        <v>2258</v>
      </c>
      <c r="B18" s="6">
        <v>2392</v>
      </c>
      <c r="C18" s="6">
        <v>1610</v>
      </c>
    </row>
    <row r="19" spans="1:3" ht="30" x14ac:dyDescent="0.25">
      <c r="A19" s="2" t="s">
        <v>2259</v>
      </c>
      <c r="B19" s="6">
        <v>1724</v>
      </c>
      <c r="C19" s="6">
        <v>3232</v>
      </c>
    </row>
    <row r="20" spans="1:3" x14ac:dyDescent="0.25">
      <c r="A20" s="2" t="s">
        <v>170</v>
      </c>
      <c r="B20" s="6">
        <v>796039</v>
      </c>
      <c r="C20" s="6">
        <v>574375</v>
      </c>
    </row>
    <row r="21" spans="1:3" x14ac:dyDescent="0.25">
      <c r="A21" s="2" t="s">
        <v>2260</v>
      </c>
      <c r="B21" s="4">
        <v>10</v>
      </c>
      <c r="C21" s="4">
        <v>649</v>
      </c>
    </row>
    <row r="22" spans="1:3" x14ac:dyDescent="0.25">
      <c r="A22" s="2" t="s">
        <v>2243</v>
      </c>
      <c r="B22" s="4" t="s">
        <v>4</v>
      </c>
      <c r="C22" s="4" t="s">
        <v>4</v>
      </c>
    </row>
    <row r="23" spans="1:3" ht="30" x14ac:dyDescent="0.25">
      <c r="A23" s="3" t="s">
        <v>2233</v>
      </c>
      <c r="B23" s="4" t="s">
        <v>4</v>
      </c>
      <c r="C23" s="4" t="s">
        <v>4</v>
      </c>
    </row>
    <row r="24" spans="1:3" x14ac:dyDescent="0.25">
      <c r="A24" s="2" t="s">
        <v>2255</v>
      </c>
      <c r="B24" s="6">
        <v>407327</v>
      </c>
      <c r="C24" s="6">
        <v>381643</v>
      </c>
    </row>
    <row r="25" spans="1:3" x14ac:dyDescent="0.25">
      <c r="A25" s="2" t="s">
        <v>2258</v>
      </c>
      <c r="B25" s="6">
        <v>3721</v>
      </c>
      <c r="C25" s="6">
        <v>4429</v>
      </c>
    </row>
    <row r="26" spans="1:3" ht="30" x14ac:dyDescent="0.25">
      <c r="A26" s="2" t="s">
        <v>2259</v>
      </c>
      <c r="B26" s="6">
        <v>4877</v>
      </c>
      <c r="C26" s="6">
        <v>8265</v>
      </c>
    </row>
    <row r="27" spans="1:3" x14ac:dyDescent="0.25">
      <c r="A27" s="2" t="s">
        <v>170</v>
      </c>
      <c r="B27" s="6">
        <v>415925</v>
      </c>
      <c r="C27" s="6">
        <v>394337</v>
      </c>
    </row>
    <row r="28" spans="1:3" x14ac:dyDescent="0.25">
      <c r="A28" s="2" t="s">
        <v>2260</v>
      </c>
      <c r="B28" s="4">
        <v>426</v>
      </c>
      <c r="C28" s="6">
        <v>1026</v>
      </c>
    </row>
    <row r="29" spans="1:3" x14ac:dyDescent="0.25">
      <c r="A29" s="2" t="s">
        <v>2245</v>
      </c>
      <c r="B29" s="4" t="s">
        <v>4</v>
      </c>
      <c r="C29" s="4" t="s">
        <v>4</v>
      </c>
    </row>
    <row r="30" spans="1:3" ht="30" x14ac:dyDescent="0.25">
      <c r="A30" s="3" t="s">
        <v>2233</v>
      </c>
      <c r="B30" s="4" t="s">
        <v>4</v>
      </c>
      <c r="C30" s="4" t="s">
        <v>4</v>
      </c>
    </row>
    <row r="31" spans="1:3" x14ac:dyDescent="0.25">
      <c r="A31" s="2" t="s">
        <v>2255</v>
      </c>
      <c r="B31" s="6">
        <v>263848</v>
      </c>
      <c r="C31" s="6">
        <v>236375</v>
      </c>
    </row>
    <row r="32" spans="1:3" x14ac:dyDescent="0.25">
      <c r="A32" s="2" t="s">
        <v>2258</v>
      </c>
      <c r="B32" s="6">
        <v>2327</v>
      </c>
      <c r="C32" s="6">
        <v>2306</v>
      </c>
    </row>
    <row r="33" spans="1:3" ht="30" x14ac:dyDescent="0.25">
      <c r="A33" s="2" t="s">
        <v>2259</v>
      </c>
      <c r="B33" s="4">
        <v>801</v>
      </c>
      <c r="C33" s="4">
        <v>848</v>
      </c>
    </row>
    <row r="34" spans="1:3" x14ac:dyDescent="0.25">
      <c r="A34" s="2" t="s">
        <v>170</v>
      </c>
      <c r="B34" s="6">
        <v>266976</v>
      </c>
      <c r="C34" s="6">
        <v>239529</v>
      </c>
    </row>
    <row r="35" spans="1:3" x14ac:dyDescent="0.25">
      <c r="A35" s="2" t="s">
        <v>2246</v>
      </c>
      <c r="B35" s="4" t="s">
        <v>4</v>
      </c>
      <c r="C35" s="4" t="s">
        <v>4</v>
      </c>
    </row>
    <row r="36" spans="1:3" ht="30" x14ac:dyDescent="0.25">
      <c r="A36" s="3" t="s">
        <v>2233</v>
      </c>
      <c r="B36" s="4" t="s">
        <v>4</v>
      </c>
      <c r="C36" s="4" t="s">
        <v>4</v>
      </c>
    </row>
    <row r="37" spans="1:3" x14ac:dyDescent="0.25">
      <c r="A37" s="2" t="s">
        <v>2255</v>
      </c>
      <c r="B37" s="6">
        <v>2895</v>
      </c>
      <c r="C37" s="6">
        <v>1883</v>
      </c>
    </row>
    <row r="38" spans="1:3" ht="30" x14ac:dyDescent="0.25">
      <c r="A38" s="2" t="s">
        <v>2259</v>
      </c>
      <c r="B38" s="6">
        <v>3997</v>
      </c>
      <c r="C38" s="4">
        <v>56</v>
      </c>
    </row>
    <row r="39" spans="1:3" x14ac:dyDescent="0.25">
      <c r="A39" s="2" t="s">
        <v>170</v>
      </c>
      <c r="B39" s="4" t="s">
        <v>2262</v>
      </c>
      <c r="C39" s="4" t="s">
        <v>2263</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64</v>
      </c>
      <c r="B1" s="7" t="s">
        <v>1</v>
      </c>
      <c r="C1" s="7"/>
    </row>
    <row r="2" spans="1:3" x14ac:dyDescent="0.25">
      <c r="A2" s="1" t="s">
        <v>29</v>
      </c>
      <c r="B2" s="1" t="s">
        <v>2</v>
      </c>
      <c r="C2" s="1" t="s">
        <v>30</v>
      </c>
    </row>
    <row r="3" spans="1:3" x14ac:dyDescent="0.25">
      <c r="A3" s="2" t="s">
        <v>2265</v>
      </c>
      <c r="B3" s="4" t="s">
        <v>4</v>
      </c>
      <c r="C3" s="4" t="s">
        <v>4</v>
      </c>
    </row>
    <row r="4" spans="1:3" ht="30" x14ac:dyDescent="0.25">
      <c r="A4" s="3" t="s">
        <v>2233</v>
      </c>
      <c r="B4" s="4" t="s">
        <v>4</v>
      </c>
      <c r="C4" s="4" t="s">
        <v>4</v>
      </c>
    </row>
    <row r="5" spans="1:3" x14ac:dyDescent="0.25">
      <c r="A5" s="2" t="s">
        <v>2266</v>
      </c>
      <c r="B5" s="4" t="s">
        <v>2267</v>
      </c>
      <c r="C5" s="4" t="s">
        <v>2268</v>
      </c>
    </row>
    <row r="6" spans="1:3" x14ac:dyDescent="0.25">
      <c r="A6" s="2" t="s">
        <v>2269</v>
      </c>
      <c r="B6" s="6">
        <v>3593</v>
      </c>
      <c r="C6" s="6">
        <v>5281</v>
      </c>
    </row>
    <row r="7" spans="1:3" x14ac:dyDescent="0.25">
      <c r="A7" s="2" t="s">
        <v>2270</v>
      </c>
      <c r="B7" s="6">
        <v>12143</v>
      </c>
      <c r="C7" s="6">
        <v>8337</v>
      </c>
    </row>
    <row r="8" spans="1:3" x14ac:dyDescent="0.25">
      <c r="A8" s="2" t="s">
        <v>2271</v>
      </c>
      <c r="B8" s="6">
        <v>8964</v>
      </c>
      <c r="C8" s="6">
        <v>8584</v>
      </c>
    </row>
    <row r="9" spans="1:3" x14ac:dyDescent="0.25">
      <c r="A9" s="2" t="s">
        <v>2272</v>
      </c>
      <c r="B9" s="4" t="s">
        <v>4</v>
      </c>
      <c r="C9" s="4" t="s">
        <v>4</v>
      </c>
    </row>
    <row r="10" spans="1:3" ht="30" x14ac:dyDescent="0.25">
      <c r="A10" s="3" t="s">
        <v>2233</v>
      </c>
      <c r="B10" s="4" t="s">
        <v>4</v>
      </c>
      <c r="C10" s="4" t="s">
        <v>4</v>
      </c>
    </row>
    <row r="11" spans="1:3" x14ac:dyDescent="0.25">
      <c r="A11" s="2" t="s">
        <v>2266</v>
      </c>
      <c r="B11" s="4">
        <v>319</v>
      </c>
      <c r="C11" s="4">
        <v>6</v>
      </c>
    </row>
    <row r="12" spans="1:3" x14ac:dyDescent="0.25">
      <c r="A12" s="2" t="s">
        <v>2270</v>
      </c>
      <c r="B12" s="4">
        <v>704</v>
      </c>
      <c r="C12" s="4">
        <v>459</v>
      </c>
    </row>
    <row r="13" spans="1:3" x14ac:dyDescent="0.25">
      <c r="A13" s="2" t="s">
        <v>2271</v>
      </c>
      <c r="B13" s="4" t="s">
        <v>2273</v>
      </c>
      <c r="C13" s="4" t="s">
        <v>2274</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275</v>
      </c>
      <c r="B1" s="7" t="s">
        <v>2</v>
      </c>
    </row>
    <row r="2" spans="1:2" x14ac:dyDescent="0.25">
      <c r="A2" s="1" t="s">
        <v>29</v>
      </c>
      <c r="B2" s="7"/>
    </row>
    <row r="3" spans="1:2" ht="30" x14ac:dyDescent="0.25">
      <c r="A3" s="3" t="s">
        <v>2276</v>
      </c>
      <c r="B3" s="4" t="s">
        <v>4</v>
      </c>
    </row>
    <row r="4" spans="1:2" x14ac:dyDescent="0.25">
      <c r="A4" s="2">
        <v>2015</v>
      </c>
      <c r="B4" s="4" t="s">
        <v>2277</v>
      </c>
    </row>
    <row r="5" spans="1:2" x14ac:dyDescent="0.25">
      <c r="A5" s="2">
        <v>2016</v>
      </c>
      <c r="B5" s="6">
        <v>226665</v>
      </c>
    </row>
    <row r="6" spans="1:2" x14ac:dyDescent="0.25">
      <c r="A6" s="2">
        <v>2017</v>
      </c>
      <c r="B6" s="6">
        <v>6531</v>
      </c>
    </row>
    <row r="7" spans="1:2" x14ac:dyDescent="0.25">
      <c r="A7" s="2">
        <v>2018</v>
      </c>
      <c r="B7" s="6">
        <v>3424</v>
      </c>
    </row>
    <row r="8" spans="1:2" x14ac:dyDescent="0.25">
      <c r="A8" s="2">
        <v>2019</v>
      </c>
      <c r="B8" s="6">
        <v>1049</v>
      </c>
    </row>
    <row r="9" spans="1:2" x14ac:dyDescent="0.25">
      <c r="A9" s="2" t="s">
        <v>569</v>
      </c>
      <c r="B9" s="6">
        <v>2342</v>
      </c>
    </row>
    <row r="10" spans="1:2" x14ac:dyDescent="0.25">
      <c r="A10" s="2" t="s">
        <v>170</v>
      </c>
      <c r="B10" s="4" t="s">
        <v>2278</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279</v>
      </c>
      <c r="B1" s="7" t="s">
        <v>2</v>
      </c>
    </row>
    <row r="2" spans="1:2" x14ac:dyDescent="0.25">
      <c r="A2" s="1" t="s">
        <v>29</v>
      </c>
      <c r="B2" s="7"/>
    </row>
    <row r="3" spans="1:2" ht="30" x14ac:dyDescent="0.25">
      <c r="A3" s="3" t="s">
        <v>2276</v>
      </c>
      <c r="B3" s="4" t="s">
        <v>4</v>
      </c>
    </row>
    <row r="4" spans="1:2" x14ac:dyDescent="0.25">
      <c r="A4" s="2" t="s">
        <v>2280</v>
      </c>
      <c r="B4" s="4" t="s">
        <v>2281</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5.42578125" bestFit="1" customWidth="1"/>
    <col min="5" max="5" width="10.28515625" bestFit="1" customWidth="1"/>
    <col min="6" max="6" width="15.42578125" bestFit="1" customWidth="1"/>
    <col min="7" max="8" width="17.28515625" bestFit="1" customWidth="1"/>
  </cols>
  <sheetData>
    <row r="1" spans="1:8" ht="15" customHeight="1" x14ac:dyDescent="0.25">
      <c r="A1" s="1" t="s">
        <v>2282</v>
      </c>
      <c r="B1" s="1" t="s">
        <v>1711</v>
      </c>
      <c r="C1" s="1" t="s">
        <v>1918</v>
      </c>
      <c r="D1" s="1" t="s">
        <v>1919</v>
      </c>
      <c r="E1" s="1"/>
      <c r="F1" s="1" t="s">
        <v>1711</v>
      </c>
      <c r="G1" s="7" t="s">
        <v>1500</v>
      </c>
      <c r="H1" s="7"/>
    </row>
    <row r="2" spans="1:8" ht="30" x14ac:dyDescent="0.25">
      <c r="A2" s="1" t="s">
        <v>102</v>
      </c>
      <c r="B2" s="7" t="s">
        <v>1922</v>
      </c>
      <c r="C2" s="7" t="s">
        <v>1924</v>
      </c>
      <c r="D2" s="7" t="s">
        <v>1926</v>
      </c>
      <c r="E2" s="136">
        <v>40676</v>
      </c>
      <c r="F2" s="1" t="s">
        <v>1928</v>
      </c>
      <c r="G2" s="135">
        <v>41772</v>
      </c>
      <c r="H2" s="1" t="s">
        <v>1511</v>
      </c>
    </row>
    <row r="3" spans="1:8" x14ac:dyDescent="0.25">
      <c r="A3" s="1"/>
      <c r="B3" s="7"/>
      <c r="C3" s="7"/>
      <c r="D3" s="7"/>
      <c r="E3" s="136"/>
      <c r="F3" s="1" t="s">
        <v>1929</v>
      </c>
      <c r="G3" s="1" t="s">
        <v>1512</v>
      </c>
      <c r="H3" s="1" t="s">
        <v>1512</v>
      </c>
    </row>
    <row r="4" spans="1:8" x14ac:dyDescent="0.25">
      <c r="A4" s="1"/>
      <c r="B4" s="7"/>
      <c r="C4" s="7"/>
      <c r="D4" s="7"/>
      <c r="E4" s="136"/>
      <c r="F4" s="1"/>
      <c r="G4" s="1" t="s">
        <v>1929</v>
      </c>
      <c r="H4" s="1" t="s">
        <v>1929</v>
      </c>
    </row>
    <row r="5" spans="1:8" x14ac:dyDescent="0.25">
      <c r="A5" s="3" t="s">
        <v>2283</v>
      </c>
      <c r="B5" s="4" t="s">
        <v>4</v>
      </c>
      <c r="C5" s="4" t="s">
        <v>4</v>
      </c>
      <c r="D5" s="4" t="s">
        <v>4</v>
      </c>
      <c r="E5" s="4" t="s">
        <v>4</v>
      </c>
      <c r="F5" s="4" t="s">
        <v>4</v>
      </c>
      <c r="G5" s="4" t="s">
        <v>4</v>
      </c>
      <c r="H5" s="4" t="s">
        <v>4</v>
      </c>
    </row>
    <row r="6" spans="1:8" ht="30" x14ac:dyDescent="0.25">
      <c r="A6" s="2" t="s">
        <v>2284</v>
      </c>
      <c r="B6" s="6">
        <v>57513600</v>
      </c>
      <c r="C6" s="6">
        <v>44000000</v>
      </c>
      <c r="D6" s="4" t="s">
        <v>4</v>
      </c>
      <c r="E6" s="6">
        <v>60000000</v>
      </c>
      <c r="F6" s="6">
        <v>42000000</v>
      </c>
      <c r="G6" s="6">
        <v>44000000</v>
      </c>
      <c r="H6" s="6">
        <v>320000000</v>
      </c>
    </row>
    <row r="7" spans="1:8" ht="30" x14ac:dyDescent="0.25">
      <c r="A7" s="2" t="s">
        <v>2284</v>
      </c>
      <c r="B7" s="4" t="s">
        <v>2285</v>
      </c>
      <c r="C7" s="4" t="s">
        <v>2286</v>
      </c>
      <c r="D7" s="4" t="s">
        <v>2287</v>
      </c>
      <c r="E7" s="4" t="s">
        <v>4</v>
      </c>
      <c r="F7" s="4" t="s">
        <v>2288</v>
      </c>
      <c r="G7" s="4" t="s">
        <v>2289</v>
      </c>
      <c r="H7" s="4" t="s">
        <v>2290</v>
      </c>
    </row>
  </sheetData>
  <mergeCells count="5">
    <mergeCell ref="G1:H1"/>
    <mergeCell ref="B2:B4"/>
    <mergeCell ref="C2:C4"/>
    <mergeCell ref="D2:D4"/>
    <mergeCell ref="E2: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7.28515625" customWidth="1"/>
    <col min="5" max="5" width="29" customWidth="1"/>
    <col min="6" max="6" width="7.28515625" customWidth="1"/>
    <col min="7" max="7" width="5.7109375" customWidth="1"/>
    <col min="8" max="8" width="7.28515625" customWidth="1"/>
    <col min="9" max="9" width="26.28515625" customWidth="1"/>
    <col min="10" max="10" width="7.28515625" customWidth="1"/>
    <col min="11" max="11" width="33.85546875" customWidth="1"/>
    <col min="12" max="12" width="7.28515625" customWidth="1"/>
    <col min="13" max="13" width="29" customWidth="1"/>
    <col min="14" max="14" width="7.28515625"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92</v>
      </c>
      <c r="B3" s="39" t="s">
        <v>4</v>
      </c>
      <c r="C3" s="39"/>
      <c r="D3" s="39"/>
      <c r="E3" s="39"/>
      <c r="F3" s="39"/>
      <c r="G3" s="39"/>
      <c r="H3" s="39"/>
      <c r="I3" s="39"/>
      <c r="J3" s="39"/>
      <c r="K3" s="39"/>
      <c r="L3" s="39"/>
      <c r="M3" s="39"/>
      <c r="N3" s="39"/>
    </row>
    <row r="4" spans="1:14" x14ac:dyDescent="0.25">
      <c r="A4" s="10"/>
      <c r="B4" s="40" t="s">
        <v>393</v>
      </c>
      <c r="C4" s="40"/>
      <c r="D4" s="40"/>
      <c r="E4" s="40"/>
      <c r="F4" s="40"/>
      <c r="G4" s="40"/>
      <c r="H4" s="40"/>
      <c r="I4" s="40"/>
      <c r="J4" s="40"/>
      <c r="K4" s="40"/>
      <c r="L4" s="40"/>
      <c r="M4" s="40"/>
      <c r="N4" s="40"/>
    </row>
    <row r="5" spans="1:14" x14ac:dyDescent="0.25">
      <c r="A5" s="10"/>
      <c r="B5" s="40" t="s">
        <v>394</v>
      </c>
      <c r="C5" s="40"/>
      <c r="D5" s="40"/>
      <c r="E5" s="40"/>
      <c r="F5" s="40"/>
      <c r="G5" s="40"/>
      <c r="H5" s="40"/>
      <c r="I5" s="40"/>
      <c r="J5" s="40"/>
      <c r="K5" s="40"/>
      <c r="L5" s="40"/>
      <c r="M5" s="40"/>
      <c r="N5" s="40"/>
    </row>
    <row r="6" spans="1:14" ht="51" customHeight="1" x14ac:dyDescent="0.25">
      <c r="A6" s="10"/>
      <c r="B6" s="41" t="s">
        <v>395</v>
      </c>
      <c r="C6" s="41"/>
      <c r="D6" s="41"/>
      <c r="E6" s="41"/>
      <c r="F6" s="41"/>
      <c r="G6" s="41"/>
      <c r="H6" s="41"/>
      <c r="I6" s="41"/>
      <c r="J6" s="41"/>
      <c r="K6" s="41"/>
      <c r="L6" s="41"/>
      <c r="M6" s="41"/>
      <c r="N6" s="41"/>
    </row>
    <row r="7" spans="1:14" ht="38.25" customHeight="1" x14ac:dyDescent="0.25">
      <c r="A7" s="10"/>
      <c r="B7" s="41" t="s">
        <v>396</v>
      </c>
      <c r="C7" s="41"/>
      <c r="D7" s="41"/>
      <c r="E7" s="41"/>
      <c r="F7" s="41"/>
      <c r="G7" s="41"/>
      <c r="H7" s="41"/>
      <c r="I7" s="41"/>
      <c r="J7" s="41"/>
      <c r="K7" s="41"/>
      <c r="L7" s="41"/>
      <c r="M7" s="41"/>
      <c r="N7" s="41"/>
    </row>
    <row r="8" spans="1:14" ht="38.25" customHeight="1" x14ac:dyDescent="0.25">
      <c r="A8" s="10"/>
      <c r="B8" s="41" t="s">
        <v>397</v>
      </c>
      <c r="C8" s="41"/>
      <c r="D8" s="41"/>
      <c r="E8" s="41"/>
      <c r="F8" s="41"/>
      <c r="G8" s="41"/>
      <c r="H8" s="41"/>
      <c r="I8" s="41"/>
      <c r="J8" s="41"/>
      <c r="K8" s="41"/>
      <c r="L8" s="41"/>
      <c r="M8" s="41"/>
      <c r="N8" s="41"/>
    </row>
    <row r="9" spans="1:14" x14ac:dyDescent="0.25">
      <c r="A9" s="10"/>
      <c r="B9" s="43"/>
      <c r="C9" s="43"/>
      <c r="D9" s="43"/>
      <c r="E9" s="43"/>
      <c r="F9" s="43"/>
      <c r="G9" s="43"/>
      <c r="H9" s="43"/>
      <c r="I9" s="43"/>
      <c r="J9" s="43"/>
      <c r="K9" s="43"/>
      <c r="L9" s="43"/>
      <c r="M9" s="43"/>
      <c r="N9" s="43"/>
    </row>
    <row r="10" spans="1:14" x14ac:dyDescent="0.25">
      <c r="A10" s="10"/>
      <c r="B10" s="4"/>
      <c r="C10" s="4"/>
      <c r="D10" s="4"/>
      <c r="E10" s="4"/>
      <c r="F10" s="4"/>
      <c r="G10" s="4"/>
      <c r="H10" s="4"/>
      <c r="I10" s="4"/>
      <c r="J10" s="4"/>
      <c r="K10" s="4"/>
      <c r="L10" s="4"/>
      <c r="M10" s="4"/>
      <c r="N10" s="4"/>
    </row>
    <row r="11" spans="1:14" ht="15.75" thickBot="1" x14ac:dyDescent="0.3">
      <c r="A11" s="10"/>
      <c r="B11" s="16" t="s">
        <v>398</v>
      </c>
      <c r="C11" s="13" t="s">
        <v>297</v>
      </c>
      <c r="D11" s="28" t="s">
        <v>340</v>
      </c>
      <c r="E11" s="28"/>
      <c r="F11" s="28"/>
      <c r="G11" s="28"/>
      <c r="H11" s="28"/>
      <c r="I11" s="28"/>
      <c r="J11" s="28"/>
      <c r="K11" s="28"/>
      <c r="L11" s="28"/>
      <c r="M11" s="28"/>
      <c r="N11" s="13"/>
    </row>
    <row r="12" spans="1:14" x14ac:dyDescent="0.25">
      <c r="A12" s="10"/>
      <c r="B12" s="48" t="s">
        <v>399</v>
      </c>
      <c r="C12" s="29" t="s">
        <v>297</v>
      </c>
      <c r="D12" s="31" t="s">
        <v>400</v>
      </c>
      <c r="E12" s="31"/>
      <c r="F12" s="32"/>
      <c r="G12" s="32"/>
      <c r="H12" s="31" t="s">
        <v>402</v>
      </c>
      <c r="I12" s="31"/>
      <c r="J12" s="32"/>
      <c r="K12" s="32"/>
      <c r="L12" s="31" t="s">
        <v>403</v>
      </c>
      <c r="M12" s="31"/>
      <c r="N12" s="29"/>
    </row>
    <row r="13" spans="1:14" ht="15.75" thickBot="1" x14ac:dyDescent="0.3">
      <c r="A13" s="10"/>
      <c r="B13" s="49"/>
      <c r="C13" s="29"/>
      <c r="D13" s="28" t="s">
        <v>401</v>
      </c>
      <c r="E13" s="28"/>
      <c r="F13" s="29"/>
      <c r="G13" s="29"/>
      <c r="H13" s="28"/>
      <c r="I13" s="28"/>
      <c r="J13" s="29"/>
      <c r="K13" s="29"/>
      <c r="L13" s="28"/>
      <c r="M13" s="28"/>
      <c r="N13" s="29"/>
    </row>
    <row r="14" spans="1:14" x14ac:dyDescent="0.25">
      <c r="A14" s="10"/>
      <c r="B14" s="4"/>
      <c r="C14" s="39"/>
      <c r="D14" s="39"/>
      <c r="E14" s="39"/>
      <c r="F14" s="39"/>
      <c r="G14" s="39"/>
      <c r="H14" s="39"/>
      <c r="I14" s="39"/>
      <c r="J14" s="39"/>
      <c r="K14" s="39"/>
      <c r="L14" s="39"/>
      <c r="M14" s="39"/>
      <c r="N14" s="39"/>
    </row>
    <row r="15" spans="1:14" x14ac:dyDescent="0.25">
      <c r="A15" s="10"/>
      <c r="B15" s="17" t="s">
        <v>392</v>
      </c>
      <c r="C15" s="19" t="s">
        <v>297</v>
      </c>
      <c r="D15" s="20" t="s">
        <v>342</v>
      </c>
      <c r="E15" s="21">
        <v>411371</v>
      </c>
      <c r="F15" s="22" t="s">
        <v>297</v>
      </c>
      <c r="G15" s="19"/>
      <c r="H15" s="20" t="s">
        <v>342</v>
      </c>
      <c r="I15" s="21">
        <v>140512</v>
      </c>
      <c r="J15" s="22" t="s">
        <v>297</v>
      </c>
      <c r="K15" s="19"/>
      <c r="L15" s="20" t="s">
        <v>342</v>
      </c>
      <c r="M15" s="21">
        <v>551883</v>
      </c>
      <c r="N15" s="22" t="s">
        <v>297</v>
      </c>
    </row>
    <row r="16" spans="1:14" ht="25.5" x14ac:dyDescent="0.25">
      <c r="A16" s="10"/>
      <c r="B16" s="12" t="s">
        <v>404</v>
      </c>
      <c r="C16" s="13" t="s">
        <v>297</v>
      </c>
      <c r="D16" s="9"/>
      <c r="E16" s="24">
        <v>660823</v>
      </c>
      <c r="F16" s="25" t="s">
        <v>297</v>
      </c>
      <c r="G16" s="13"/>
      <c r="H16" s="9"/>
      <c r="I16" s="26" t="s">
        <v>405</v>
      </c>
      <c r="J16" s="25" t="s">
        <v>406</v>
      </c>
      <c r="K16" s="13"/>
      <c r="L16" s="9"/>
      <c r="M16" s="24">
        <v>357222</v>
      </c>
      <c r="N16" s="25" t="s">
        <v>297</v>
      </c>
    </row>
    <row r="17" spans="1:14" x14ac:dyDescent="0.25">
      <c r="A17" s="10"/>
      <c r="B17" s="17" t="s">
        <v>407</v>
      </c>
      <c r="C17" s="19" t="s">
        <v>297</v>
      </c>
      <c r="D17" s="20"/>
      <c r="E17" s="21">
        <v>694361</v>
      </c>
      <c r="F17" s="22" t="s">
        <v>297</v>
      </c>
      <c r="G17" s="19"/>
      <c r="H17" s="20"/>
      <c r="I17" s="21">
        <v>58467</v>
      </c>
      <c r="J17" s="22" t="s">
        <v>297</v>
      </c>
      <c r="K17" s="19"/>
      <c r="L17" s="20"/>
      <c r="M17" s="21">
        <v>752828</v>
      </c>
      <c r="N17" s="22" t="s">
        <v>297</v>
      </c>
    </row>
    <row r="18" spans="1:14" x14ac:dyDescent="0.25">
      <c r="A18" s="10"/>
      <c r="B18" s="12" t="s">
        <v>60</v>
      </c>
      <c r="C18" s="13" t="s">
        <v>297</v>
      </c>
      <c r="D18" s="9"/>
      <c r="E18" s="24">
        <v>5207714</v>
      </c>
      <c r="F18" s="25" t="s">
        <v>297</v>
      </c>
      <c r="G18" s="13"/>
      <c r="H18" s="9"/>
      <c r="I18" s="26" t="s">
        <v>408</v>
      </c>
      <c r="J18" s="25" t="s">
        <v>406</v>
      </c>
      <c r="K18" s="13"/>
      <c r="L18" s="9"/>
      <c r="M18" s="24">
        <v>5103092</v>
      </c>
      <c r="N18" s="25" t="s">
        <v>297</v>
      </c>
    </row>
    <row r="19" spans="1:14" x14ac:dyDescent="0.25">
      <c r="A19" s="10"/>
      <c r="B19" s="17" t="s">
        <v>409</v>
      </c>
      <c r="C19" s="19" t="s">
        <v>297</v>
      </c>
      <c r="D19" s="20"/>
      <c r="E19" s="21">
        <v>5229407</v>
      </c>
      <c r="F19" s="22" t="s">
        <v>297</v>
      </c>
      <c r="G19" s="19"/>
      <c r="H19" s="20"/>
      <c r="I19" s="23" t="s">
        <v>410</v>
      </c>
      <c r="J19" s="22" t="s">
        <v>406</v>
      </c>
      <c r="K19" s="19"/>
      <c r="L19" s="20"/>
      <c r="M19" s="21">
        <v>5227268</v>
      </c>
      <c r="N19" s="22" t="s">
        <v>297</v>
      </c>
    </row>
    <row r="20" spans="1:14" ht="25.5" x14ac:dyDescent="0.25">
      <c r="A20" s="10"/>
      <c r="B20" s="12" t="s">
        <v>411</v>
      </c>
      <c r="C20" s="13" t="s">
        <v>297</v>
      </c>
      <c r="D20" s="9"/>
      <c r="E20" s="26" t="s">
        <v>412</v>
      </c>
      <c r="F20" s="25" t="s">
        <v>406</v>
      </c>
      <c r="G20" s="13"/>
      <c r="H20" s="9"/>
      <c r="I20" s="26" t="s">
        <v>413</v>
      </c>
      <c r="J20" s="25" t="s">
        <v>406</v>
      </c>
      <c r="K20" s="13"/>
      <c r="L20" s="9"/>
      <c r="M20" s="26" t="s">
        <v>414</v>
      </c>
      <c r="N20" s="25" t="s">
        <v>406</v>
      </c>
    </row>
    <row r="21" spans="1:14" x14ac:dyDescent="0.25">
      <c r="A21" s="10"/>
      <c r="B21" s="17" t="s">
        <v>415</v>
      </c>
      <c r="C21" s="19" t="s">
        <v>297</v>
      </c>
      <c r="D21" s="20"/>
      <c r="E21" s="21">
        <v>8319034</v>
      </c>
      <c r="F21" s="22" t="s">
        <v>297</v>
      </c>
      <c r="G21" s="19"/>
      <c r="H21" s="20"/>
      <c r="I21" s="23" t="s">
        <v>416</v>
      </c>
      <c r="J21" s="22" t="s">
        <v>406</v>
      </c>
      <c r="K21" s="19"/>
      <c r="L21" s="20"/>
      <c r="M21" s="21">
        <v>8231439</v>
      </c>
      <c r="N21" s="22" t="s">
        <v>297</v>
      </c>
    </row>
    <row r="22" spans="1:14" x14ac:dyDescent="0.25">
      <c r="A22" s="10"/>
      <c r="B22" s="12" t="s">
        <v>89</v>
      </c>
      <c r="C22" s="13" t="s">
        <v>297</v>
      </c>
      <c r="D22" s="9"/>
      <c r="E22" s="24">
        <v>2307591</v>
      </c>
      <c r="F22" s="25" t="s">
        <v>297</v>
      </c>
      <c r="G22" s="13"/>
      <c r="H22" s="9"/>
      <c r="I22" s="26" t="s">
        <v>417</v>
      </c>
      <c r="J22" s="25" t="s">
        <v>406</v>
      </c>
      <c r="K22" s="13"/>
      <c r="L22" s="9"/>
      <c r="M22" s="24">
        <v>2290564</v>
      </c>
      <c r="N22" s="25" t="s">
        <v>297</v>
      </c>
    </row>
    <row r="23" spans="1:14" x14ac:dyDescent="0.25">
      <c r="A23" s="10"/>
      <c r="B23" s="43"/>
      <c r="C23" s="43"/>
      <c r="D23" s="43"/>
      <c r="E23" s="43"/>
      <c r="F23" s="43"/>
      <c r="G23" s="43"/>
      <c r="H23" s="43"/>
      <c r="I23" s="43"/>
      <c r="J23" s="43"/>
      <c r="K23" s="43"/>
      <c r="L23" s="43"/>
      <c r="M23" s="43"/>
      <c r="N23" s="43"/>
    </row>
    <row r="24" spans="1:14" x14ac:dyDescent="0.25">
      <c r="A24" s="10"/>
      <c r="B24" s="4"/>
      <c r="C24" s="4"/>
      <c r="D24" s="4"/>
      <c r="E24" s="4"/>
      <c r="F24" s="4"/>
      <c r="G24" s="4"/>
      <c r="H24" s="4"/>
      <c r="I24" s="4"/>
      <c r="J24" s="4"/>
      <c r="K24" s="4"/>
      <c r="L24" s="4"/>
      <c r="M24" s="4"/>
      <c r="N24" s="4"/>
    </row>
    <row r="25" spans="1:14" ht="15.75" thickBot="1" x14ac:dyDescent="0.3">
      <c r="A25" s="10"/>
      <c r="B25" s="16" t="s">
        <v>418</v>
      </c>
      <c r="C25" s="13" t="s">
        <v>297</v>
      </c>
      <c r="D25" s="28" t="s">
        <v>340</v>
      </c>
      <c r="E25" s="28"/>
      <c r="F25" s="28"/>
      <c r="G25" s="28"/>
      <c r="H25" s="28"/>
      <c r="I25" s="28"/>
      <c r="J25" s="28"/>
      <c r="K25" s="28"/>
      <c r="L25" s="28"/>
      <c r="M25" s="28"/>
      <c r="N25" s="13"/>
    </row>
    <row r="26" spans="1:14" x14ac:dyDescent="0.25">
      <c r="A26" s="10"/>
      <c r="B26" s="48" t="s">
        <v>399</v>
      </c>
      <c r="C26" s="29" t="s">
        <v>297</v>
      </c>
      <c r="D26" s="31" t="s">
        <v>400</v>
      </c>
      <c r="E26" s="31"/>
      <c r="F26" s="32"/>
      <c r="G26" s="32"/>
      <c r="H26" s="31" t="s">
        <v>402</v>
      </c>
      <c r="I26" s="31"/>
      <c r="J26" s="32"/>
      <c r="K26" s="32"/>
      <c r="L26" s="31" t="s">
        <v>403</v>
      </c>
      <c r="M26" s="31"/>
      <c r="N26" s="29"/>
    </row>
    <row r="27" spans="1:14" ht="15.75" thickBot="1" x14ac:dyDescent="0.3">
      <c r="A27" s="10"/>
      <c r="B27" s="49"/>
      <c r="C27" s="29"/>
      <c r="D27" s="28" t="s">
        <v>401</v>
      </c>
      <c r="E27" s="28"/>
      <c r="F27" s="29"/>
      <c r="G27" s="29"/>
      <c r="H27" s="28"/>
      <c r="I27" s="28"/>
      <c r="J27" s="29"/>
      <c r="K27" s="29"/>
      <c r="L27" s="28"/>
      <c r="M27" s="28"/>
      <c r="N27" s="29"/>
    </row>
    <row r="28" spans="1:14" x14ac:dyDescent="0.25">
      <c r="A28" s="10"/>
      <c r="B28" s="4"/>
      <c r="C28" s="39"/>
      <c r="D28" s="39"/>
      <c r="E28" s="39"/>
      <c r="F28" s="39"/>
      <c r="G28" s="39"/>
      <c r="H28" s="39"/>
      <c r="I28" s="39"/>
      <c r="J28" s="39"/>
      <c r="K28" s="39"/>
      <c r="L28" s="39"/>
      <c r="M28" s="39"/>
      <c r="N28" s="39"/>
    </row>
    <row r="29" spans="1:14" x14ac:dyDescent="0.25">
      <c r="A29" s="10"/>
      <c r="B29" s="17" t="s">
        <v>419</v>
      </c>
      <c r="C29" s="19" t="s">
        <v>297</v>
      </c>
      <c r="D29" s="20" t="s">
        <v>342</v>
      </c>
      <c r="E29" s="21">
        <v>35832</v>
      </c>
      <c r="F29" s="22" t="s">
        <v>297</v>
      </c>
      <c r="G29" s="19"/>
      <c r="H29" s="20" t="s">
        <v>342</v>
      </c>
      <c r="I29" s="23" t="s">
        <v>420</v>
      </c>
      <c r="J29" s="22" t="s">
        <v>406</v>
      </c>
      <c r="K29" s="19"/>
      <c r="L29" s="20" t="s">
        <v>342</v>
      </c>
      <c r="M29" s="21">
        <v>32380</v>
      </c>
      <c r="N29" s="22" t="s">
        <v>297</v>
      </c>
    </row>
    <row r="30" spans="1:14" ht="25.5" x14ac:dyDescent="0.25">
      <c r="A30" s="10"/>
      <c r="B30" s="12" t="s">
        <v>130</v>
      </c>
      <c r="C30" s="13" t="s">
        <v>297</v>
      </c>
      <c r="D30" s="9"/>
      <c r="E30" s="24">
        <v>1201099</v>
      </c>
      <c r="F30" s="25" t="s">
        <v>297</v>
      </c>
      <c r="G30" s="13"/>
      <c r="H30" s="9"/>
      <c r="I30" s="26" t="s">
        <v>420</v>
      </c>
      <c r="J30" s="25" t="s">
        <v>406</v>
      </c>
      <c r="K30" s="13"/>
      <c r="L30" s="9"/>
      <c r="M30" s="24">
        <v>1197647</v>
      </c>
      <c r="N30" s="25" t="s">
        <v>297</v>
      </c>
    </row>
    <row r="31" spans="1:14" x14ac:dyDescent="0.25">
      <c r="A31" s="10"/>
      <c r="B31" s="17" t="s">
        <v>421</v>
      </c>
      <c r="C31" s="19" t="s">
        <v>297</v>
      </c>
      <c r="D31" s="20"/>
      <c r="E31" s="21">
        <v>11660</v>
      </c>
      <c r="F31" s="22" t="s">
        <v>297</v>
      </c>
      <c r="G31" s="19"/>
      <c r="H31" s="20"/>
      <c r="I31" s="23">
        <v>299</v>
      </c>
      <c r="J31" s="22" t="s">
        <v>297</v>
      </c>
      <c r="K31" s="19"/>
      <c r="L31" s="20"/>
      <c r="M31" s="21">
        <v>11959</v>
      </c>
      <c r="N31" s="22" t="s">
        <v>297</v>
      </c>
    </row>
    <row r="32" spans="1:14" ht="25.5" x14ac:dyDescent="0.25">
      <c r="A32" s="10"/>
      <c r="B32" s="12" t="s">
        <v>422</v>
      </c>
      <c r="C32" s="13" t="s">
        <v>297</v>
      </c>
      <c r="D32" s="9"/>
      <c r="E32" s="26" t="s">
        <v>423</v>
      </c>
      <c r="F32" s="25" t="s">
        <v>406</v>
      </c>
      <c r="G32" s="13"/>
      <c r="H32" s="9"/>
      <c r="I32" s="24">
        <v>1614</v>
      </c>
      <c r="J32" s="25" t="s">
        <v>297</v>
      </c>
      <c r="K32" s="13"/>
      <c r="L32" s="9"/>
      <c r="M32" s="26" t="s">
        <v>424</v>
      </c>
      <c r="N32" s="25" t="s">
        <v>406</v>
      </c>
    </row>
    <row r="33" spans="1:14" x14ac:dyDescent="0.25">
      <c r="A33" s="10"/>
      <c r="B33" s="17" t="s">
        <v>137</v>
      </c>
      <c r="C33" s="19" t="s">
        <v>297</v>
      </c>
      <c r="D33" s="20"/>
      <c r="E33" s="21">
        <v>709739</v>
      </c>
      <c r="F33" s="22" t="s">
        <v>297</v>
      </c>
      <c r="G33" s="19"/>
      <c r="H33" s="20"/>
      <c r="I33" s="23" t="s">
        <v>410</v>
      </c>
      <c r="J33" s="22" t="s">
        <v>406</v>
      </c>
      <c r="K33" s="19"/>
      <c r="L33" s="20"/>
      <c r="M33" s="21">
        <v>707600</v>
      </c>
      <c r="N33" s="22" t="s">
        <v>297</v>
      </c>
    </row>
    <row r="34" spans="1:14" x14ac:dyDescent="0.25">
      <c r="A34" s="10"/>
      <c r="B34" s="12" t="s">
        <v>139</v>
      </c>
      <c r="C34" s="13" t="s">
        <v>297</v>
      </c>
      <c r="D34" s="9"/>
      <c r="E34" s="24">
        <v>524071</v>
      </c>
      <c r="F34" s="25" t="s">
        <v>297</v>
      </c>
      <c r="G34" s="13"/>
      <c r="H34" s="9"/>
      <c r="I34" s="26" t="s">
        <v>410</v>
      </c>
      <c r="J34" s="25" t="s">
        <v>406</v>
      </c>
      <c r="K34" s="13"/>
      <c r="L34" s="9"/>
      <c r="M34" s="24">
        <v>521932</v>
      </c>
      <c r="N34" s="25" t="s">
        <v>297</v>
      </c>
    </row>
    <row r="35" spans="1:14" x14ac:dyDescent="0.25">
      <c r="A35" s="10"/>
      <c r="B35" s="43"/>
      <c r="C35" s="43"/>
      <c r="D35" s="43"/>
      <c r="E35" s="43"/>
      <c r="F35" s="43"/>
      <c r="G35" s="43"/>
      <c r="H35" s="43"/>
      <c r="I35" s="43"/>
      <c r="J35" s="43"/>
      <c r="K35" s="43"/>
      <c r="L35" s="43"/>
      <c r="M35" s="43"/>
      <c r="N35" s="43"/>
    </row>
    <row r="36" spans="1:14" x14ac:dyDescent="0.25">
      <c r="A36" s="10"/>
      <c r="B36" s="4"/>
      <c r="C36" s="4"/>
      <c r="D36" s="4"/>
      <c r="E36" s="4"/>
      <c r="F36" s="4"/>
      <c r="G36" s="4"/>
      <c r="H36" s="4"/>
      <c r="I36" s="4"/>
      <c r="J36" s="4"/>
      <c r="K36" s="4"/>
      <c r="L36" s="4"/>
      <c r="M36" s="4"/>
      <c r="N36" s="4"/>
    </row>
    <row r="37" spans="1:14" ht="15.75" thickBot="1" x14ac:dyDescent="0.3">
      <c r="A37" s="10"/>
      <c r="B37" s="16" t="s">
        <v>425</v>
      </c>
      <c r="C37" s="13" t="s">
        <v>297</v>
      </c>
      <c r="D37" s="28" t="s">
        <v>426</v>
      </c>
      <c r="E37" s="28"/>
      <c r="F37" s="28"/>
      <c r="G37" s="28"/>
      <c r="H37" s="28"/>
      <c r="I37" s="28"/>
      <c r="J37" s="28"/>
      <c r="K37" s="28"/>
      <c r="L37" s="28"/>
      <c r="M37" s="28"/>
      <c r="N37" s="13"/>
    </row>
    <row r="38" spans="1:14" x14ac:dyDescent="0.25">
      <c r="A38" s="10"/>
      <c r="B38" s="48" t="s">
        <v>399</v>
      </c>
      <c r="C38" s="29" t="s">
        <v>297</v>
      </c>
      <c r="D38" s="31" t="s">
        <v>400</v>
      </c>
      <c r="E38" s="31"/>
      <c r="F38" s="32"/>
      <c r="G38" s="32" t="s">
        <v>297</v>
      </c>
      <c r="H38" s="31" t="s">
        <v>402</v>
      </c>
      <c r="I38" s="31"/>
      <c r="J38" s="32"/>
      <c r="K38" s="32"/>
      <c r="L38" s="31" t="s">
        <v>427</v>
      </c>
      <c r="M38" s="31"/>
      <c r="N38" s="29"/>
    </row>
    <row r="39" spans="1:14" ht="15.75" thickBot="1" x14ac:dyDescent="0.3">
      <c r="A39" s="10"/>
      <c r="B39" s="49"/>
      <c r="C39" s="29"/>
      <c r="D39" s="28" t="s">
        <v>401</v>
      </c>
      <c r="E39" s="28"/>
      <c r="F39" s="29"/>
      <c r="G39" s="29"/>
      <c r="H39" s="28"/>
      <c r="I39" s="28"/>
      <c r="J39" s="29"/>
      <c r="K39" s="29"/>
      <c r="L39" s="28"/>
      <c r="M39" s="28"/>
      <c r="N39" s="29"/>
    </row>
    <row r="40" spans="1:14" x14ac:dyDescent="0.25">
      <c r="A40" s="10"/>
      <c r="B40" s="4"/>
      <c r="C40" s="39"/>
      <c r="D40" s="39"/>
      <c r="E40" s="39"/>
      <c r="F40" s="39"/>
      <c r="G40" s="39"/>
      <c r="H40" s="39"/>
      <c r="I40" s="39"/>
      <c r="J40" s="39"/>
      <c r="K40" s="39"/>
      <c r="L40" s="39"/>
      <c r="M40" s="39"/>
      <c r="N40" s="39"/>
    </row>
    <row r="41" spans="1:14" x14ac:dyDescent="0.25">
      <c r="A41" s="10"/>
      <c r="B41" s="17" t="s">
        <v>139</v>
      </c>
      <c r="C41" s="19" t="s">
        <v>297</v>
      </c>
      <c r="D41" s="20"/>
      <c r="E41" s="23">
        <v>432.44</v>
      </c>
      <c r="F41" s="22" t="s">
        <v>297</v>
      </c>
      <c r="G41" s="19" t="s">
        <v>297</v>
      </c>
      <c r="H41" s="20"/>
      <c r="I41" s="23" t="s">
        <v>428</v>
      </c>
      <c r="J41" s="22" t="s">
        <v>406</v>
      </c>
      <c r="K41" s="19"/>
      <c r="L41" s="20"/>
      <c r="M41" s="23">
        <v>430.68</v>
      </c>
      <c r="N41" s="22" t="s">
        <v>297</v>
      </c>
    </row>
    <row r="42" spans="1:14" x14ac:dyDescent="0.25">
      <c r="A42" s="10"/>
      <c r="B42" s="43"/>
      <c r="C42" s="43"/>
      <c r="D42" s="43"/>
      <c r="E42" s="43"/>
      <c r="F42" s="43"/>
      <c r="G42" s="43"/>
      <c r="H42" s="43"/>
      <c r="I42" s="43"/>
      <c r="J42" s="43"/>
      <c r="K42" s="43"/>
      <c r="L42" s="43"/>
      <c r="M42" s="43"/>
      <c r="N42" s="43"/>
    </row>
    <row r="43" spans="1:14" x14ac:dyDescent="0.25">
      <c r="A43" s="10"/>
      <c r="B43" s="4"/>
      <c r="C43" s="4"/>
      <c r="D43" s="4"/>
      <c r="E43" s="4"/>
      <c r="F43" s="4"/>
      <c r="G43" s="4"/>
      <c r="H43" s="4"/>
      <c r="I43" s="4"/>
      <c r="J43" s="4"/>
      <c r="K43" s="4"/>
      <c r="L43" s="4"/>
      <c r="M43" s="4"/>
      <c r="N43" s="4"/>
    </row>
    <row r="44" spans="1:14" ht="15.75" thickBot="1" x14ac:dyDescent="0.3">
      <c r="A44" s="10"/>
      <c r="B44" s="16" t="s">
        <v>429</v>
      </c>
      <c r="C44" s="13" t="s">
        <v>297</v>
      </c>
      <c r="D44" s="28" t="s">
        <v>340</v>
      </c>
      <c r="E44" s="28"/>
      <c r="F44" s="28"/>
      <c r="G44" s="28"/>
      <c r="H44" s="28"/>
      <c r="I44" s="28"/>
      <c r="J44" s="28"/>
      <c r="K44" s="28"/>
      <c r="L44" s="28"/>
      <c r="M44" s="28"/>
      <c r="N44" s="13"/>
    </row>
    <row r="45" spans="1:14" x14ac:dyDescent="0.25">
      <c r="A45" s="10"/>
      <c r="B45" s="48" t="s">
        <v>399</v>
      </c>
      <c r="C45" s="29" t="s">
        <v>297</v>
      </c>
      <c r="D45" s="31" t="s">
        <v>400</v>
      </c>
      <c r="E45" s="31"/>
      <c r="F45" s="32"/>
      <c r="G45" s="32"/>
      <c r="H45" s="31" t="s">
        <v>402</v>
      </c>
      <c r="I45" s="31"/>
      <c r="J45" s="32"/>
      <c r="K45" s="32"/>
      <c r="L45" s="31" t="s">
        <v>403</v>
      </c>
      <c r="M45" s="31"/>
      <c r="N45" s="29"/>
    </row>
    <row r="46" spans="1:14" ht="15.75" thickBot="1" x14ac:dyDescent="0.3">
      <c r="A46" s="10"/>
      <c r="B46" s="49"/>
      <c r="C46" s="29"/>
      <c r="D46" s="28" t="s">
        <v>401</v>
      </c>
      <c r="E46" s="28"/>
      <c r="F46" s="29"/>
      <c r="G46" s="29"/>
      <c r="H46" s="28"/>
      <c r="I46" s="28"/>
      <c r="J46" s="29"/>
      <c r="K46" s="29"/>
      <c r="L46" s="28"/>
      <c r="M46" s="28"/>
      <c r="N46" s="29"/>
    </row>
    <row r="47" spans="1:14" x14ac:dyDescent="0.25">
      <c r="A47" s="10"/>
      <c r="B47" s="4"/>
      <c r="C47" s="39"/>
      <c r="D47" s="39"/>
      <c r="E47" s="39"/>
      <c r="F47" s="39"/>
      <c r="G47" s="39"/>
      <c r="H47" s="39"/>
      <c r="I47" s="39"/>
      <c r="J47" s="39"/>
      <c r="K47" s="39"/>
      <c r="L47" s="39"/>
      <c r="M47" s="39"/>
      <c r="N47" s="39"/>
    </row>
    <row r="48" spans="1:14" x14ac:dyDescent="0.25">
      <c r="A48" s="10"/>
      <c r="B48" s="17" t="s">
        <v>157</v>
      </c>
      <c r="C48" s="19" t="s">
        <v>297</v>
      </c>
      <c r="D48" s="20" t="s">
        <v>342</v>
      </c>
      <c r="E48" s="21">
        <v>146849</v>
      </c>
      <c r="F48" s="22" t="s">
        <v>297</v>
      </c>
      <c r="G48" s="19"/>
      <c r="H48" s="20" t="s">
        <v>342</v>
      </c>
      <c r="I48" s="23" t="s">
        <v>430</v>
      </c>
      <c r="J48" s="22" t="s">
        <v>406</v>
      </c>
      <c r="K48" s="19"/>
      <c r="L48" s="20" t="s">
        <v>342</v>
      </c>
      <c r="M48" s="21">
        <v>47509</v>
      </c>
      <c r="N48" s="22" t="s">
        <v>297</v>
      </c>
    </row>
    <row r="49" spans="1:14" ht="25.5" x14ac:dyDescent="0.25">
      <c r="A49" s="10"/>
      <c r="B49" s="12" t="s">
        <v>158</v>
      </c>
      <c r="C49" s="13" t="s">
        <v>297</v>
      </c>
      <c r="D49" s="9"/>
      <c r="E49" s="26" t="s">
        <v>431</v>
      </c>
      <c r="F49" s="25" t="s">
        <v>406</v>
      </c>
      <c r="G49" s="13"/>
      <c r="H49" s="9"/>
      <c r="I49" s="26">
        <v>20</v>
      </c>
      <c r="J49" s="25" t="s">
        <v>297</v>
      </c>
      <c r="K49" s="13"/>
      <c r="L49" s="9"/>
      <c r="M49" s="26" t="s">
        <v>432</v>
      </c>
      <c r="N49" s="25" t="s">
        <v>406</v>
      </c>
    </row>
    <row r="50" spans="1:14" x14ac:dyDescent="0.25">
      <c r="A50" s="10"/>
      <c r="B50" s="17" t="s">
        <v>159</v>
      </c>
      <c r="C50" s="19" t="s">
        <v>297</v>
      </c>
      <c r="D50" s="20"/>
      <c r="E50" s="21">
        <v>114739</v>
      </c>
      <c r="F50" s="22" t="s">
        <v>297</v>
      </c>
      <c r="G50" s="19"/>
      <c r="H50" s="20"/>
      <c r="I50" s="23" t="s">
        <v>433</v>
      </c>
      <c r="J50" s="22" t="s">
        <v>406</v>
      </c>
      <c r="K50" s="19"/>
      <c r="L50" s="20"/>
      <c r="M50" s="21">
        <v>112388</v>
      </c>
      <c r="N50" s="22" t="s">
        <v>297</v>
      </c>
    </row>
    <row r="51" spans="1:14" x14ac:dyDescent="0.25">
      <c r="A51" s="10"/>
      <c r="B51" s="12" t="s">
        <v>160</v>
      </c>
      <c r="C51" s="13" t="s">
        <v>297</v>
      </c>
      <c r="D51" s="9"/>
      <c r="E51" s="24">
        <v>36458</v>
      </c>
      <c r="F51" s="25" t="s">
        <v>297</v>
      </c>
      <c r="G51" s="13"/>
      <c r="H51" s="9"/>
      <c r="I51" s="26" t="s">
        <v>434</v>
      </c>
      <c r="J51" s="25" t="s">
        <v>406</v>
      </c>
      <c r="K51" s="13"/>
      <c r="L51" s="9"/>
      <c r="M51" s="24">
        <v>35646</v>
      </c>
      <c r="N51" s="25" t="s">
        <v>297</v>
      </c>
    </row>
    <row r="52" spans="1:14" x14ac:dyDescent="0.25">
      <c r="A52" s="10"/>
      <c r="B52" s="17" t="s">
        <v>435</v>
      </c>
      <c r="C52" s="19" t="s">
        <v>297</v>
      </c>
      <c r="D52" s="20"/>
      <c r="E52" s="21">
        <v>293290</v>
      </c>
      <c r="F52" s="22" t="s">
        <v>297</v>
      </c>
      <c r="G52" s="19"/>
      <c r="H52" s="20"/>
      <c r="I52" s="23" t="s">
        <v>436</v>
      </c>
      <c r="J52" s="22" t="s">
        <v>406</v>
      </c>
      <c r="K52" s="19"/>
      <c r="L52" s="20"/>
      <c r="M52" s="21">
        <v>190807</v>
      </c>
      <c r="N52" s="22" t="s">
        <v>297</v>
      </c>
    </row>
    <row r="53" spans="1:14" x14ac:dyDescent="0.25">
      <c r="A53" s="10"/>
      <c r="B53" s="12" t="s">
        <v>162</v>
      </c>
      <c r="C53" s="13" t="s">
        <v>297</v>
      </c>
      <c r="D53" s="9"/>
      <c r="E53" s="24">
        <v>1003029</v>
      </c>
      <c r="F53" s="25" t="s">
        <v>297</v>
      </c>
      <c r="G53" s="13"/>
      <c r="H53" s="9"/>
      <c r="I53" s="26" t="s">
        <v>408</v>
      </c>
      <c r="J53" s="25" t="s">
        <v>406</v>
      </c>
      <c r="K53" s="13"/>
      <c r="L53" s="9"/>
      <c r="M53" s="24">
        <v>898407</v>
      </c>
      <c r="N53" s="25" t="s">
        <v>297</v>
      </c>
    </row>
    <row r="54" spans="1:14" ht="25.5" x14ac:dyDescent="0.25">
      <c r="A54" s="10"/>
      <c r="B54" s="17" t="s">
        <v>164</v>
      </c>
      <c r="C54" s="19" t="s">
        <v>297</v>
      </c>
      <c r="D54" s="20"/>
      <c r="E54" s="21">
        <v>774438</v>
      </c>
      <c r="F54" s="22" t="s">
        <v>297</v>
      </c>
      <c r="G54" s="19"/>
      <c r="H54" s="20"/>
      <c r="I54" s="23" t="s">
        <v>416</v>
      </c>
      <c r="J54" s="22" t="s">
        <v>406</v>
      </c>
      <c r="K54" s="19"/>
      <c r="L54" s="20"/>
      <c r="M54" s="21">
        <v>686843</v>
      </c>
      <c r="N54" s="22" t="s">
        <v>297</v>
      </c>
    </row>
    <row r="55" spans="1:14" x14ac:dyDescent="0.25">
      <c r="A55" s="10"/>
      <c r="B55" s="41" t="s">
        <v>437</v>
      </c>
      <c r="C55" s="41"/>
      <c r="D55" s="41"/>
      <c r="E55" s="41"/>
      <c r="F55" s="41"/>
      <c r="G55" s="41"/>
      <c r="H55" s="41"/>
      <c r="I55" s="41"/>
      <c r="J55" s="41"/>
      <c r="K55" s="41"/>
      <c r="L55" s="41"/>
      <c r="M55" s="41"/>
      <c r="N55" s="41"/>
    </row>
    <row r="56" spans="1:14" x14ac:dyDescent="0.25">
      <c r="A56" s="10"/>
      <c r="B56" s="40" t="s">
        <v>438</v>
      </c>
      <c r="C56" s="40"/>
      <c r="D56" s="40"/>
      <c r="E56" s="40"/>
      <c r="F56" s="40"/>
      <c r="G56" s="40"/>
      <c r="H56" s="40"/>
      <c r="I56" s="40"/>
      <c r="J56" s="40"/>
      <c r="K56" s="40"/>
      <c r="L56" s="40"/>
      <c r="M56" s="40"/>
      <c r="N56" s="40"/>
    </row>
    <row r="57" spans="1:14" ht="25.5" customHeight="1" x14ac:dyDescent="0.25">
      <c r="A57" s="10"/>
      <c r="B57" s="41" t="s">
        <v>439</v>
      </c>
      <c r="C57" s="41"/>
      <c r="D57" s="41"/>
      <c r="E57" s="41"/>
      <c r="F57" s="41"/>
      <c r="G57" s="41"/>
      <c r="H57" s="41"/>
      <c r="I57" s="41"/>
      <c r="J57" s="41"/>
      <c r="K57" s="41"/>
      <c r="L57" s="41"/>
      <c r="M57" s="41"/>
      <c r="N57" s="41"/>
    </row>
    <row r="58" spans="1:14" ht="25.5" customHeight="1" x14ac:dyDescent="0.25">
      <c r="A58" s="10"/>
      <c r="B58" s="41" t="s">
        <v>440</v>
      </c>
      <c r="C58" s="41"/>
      <c r="D58" s="41"/>
      <c r="E58" s="41"/>
      <c r="F58" s="41"/>
      <c r="G58" s="41"/>
      <c r="H58" s="41"/>
      <c r="I58" s="41"/>
      <c r="J58" s="41"/>
      <c r="K58" s="41"/>
      <c r="L58" s="41"/>
      <c r="M58" s="41"/>
      <c r="N58" s="41"/>
    </row>
    <row r="59" spans="1:14" x14ac:dyDescent="0.25">
      <c r="A59" s="10"/>
      <c r="B59" s="41" t="s">
        <v>441</v>
      </c>
      <c r="C59" s="41"/>
      <c r="D59" s="41"/>
      <c r="E59" s="41"/>
      <c r="F59" s="41"/>
      <c r="G59" s="41"/>
      <c r="H59" s="41"/>
      <c r="I59" s="41"/>
      <c r="J59" s="41"/>
      <c r="K59" s="41"/>
      <c r="L59" s="41"/>
      <c r="M59" s="41"/>
      <c r="N59" s="41"/>
    </row>
    <row r="60" spans="1:14" x14ac:dyDescent="0.25">
      <c r="A60" s="10"/>
      <c r="B60" s="43"/>
      <c r="C60" s="43"/>
      <c r="D60" s="43"/>
      <c r="E60" s="43"/>
      <c r="F60" s="43"/>
      <c r="G60" s="43"/>
      <c r="H60" s="43"/>
      <c r="I60" s="43"/>
      <c r="J60" s="43"/>
      <c r="K60" s="43"/>
      <c r="L60" s="43"/>
      <c r="M60" s="43"/>
      <c r="N60" s="43"/>
    </row>
    <row r="61" spans="1:14" ht="25.5" customHeight="1" x14ac:dyDescent="0.25">
      <c r="A61" s="10"/>
      <c r="B61" s="41" t="s">
        <v>442</v>
      </c>
      <c r="C61" s="41"/>
      <c r="D61" s="41"/>
      <c r="E61" s="41"/>
      <c r="F61" s="41"/>
      <c r="G61" s="41"/>
      <c r="H61" s="41"/>
      <c r="I61" s="41"/>
      <c r="J61" s="41"/>
      <c r="K61" s="41"/>
      <c r="L61" s="41"/>
      <c r="M61" s="41"/>
      <c r="N61" s="41"/>
    </row>
    <row r="62" spans="1:14" ht="25.5" customHeight="1" x14ac:dyDescent="0.25">
      <c r="A62" s="10"/>
      <c r="B62" s="41" t="s">
        <v>443</v>
      </c>
      <c r="C62" s="41"/>
      <c r="D62" s="41"/>
      <c r="E62" s="41"/>
      <c r="F62" s="41"/>
      <c r="G62" s="41"/>
      <c r="H62" s="41"/>
      <c r="I62" s="41"/>
      <c r="J62" s="41"/>
      <c r="K62" s="41"/>
      <c r="L62" s="41"/>
      <c r="M62" s="41"/>
      <c r="N62" s="41"/>
    </row>
    <row r="63" spans="1:14" ht="25.5" customHeight="1" x14ac:dyDescent="0.25">
      <c r="A63" s="10"/>
      <c r="B63" s="41" t="s">
        <v>444</v>
      </c>
      <c r="C63" s="41"/>
      <c r="D63" s="41"/>
      <c r="E63" s="41"/>
      <c r="F63" s="41"/>
      <c r="G63" s="41"/>
      <c r="H63" s="41"/>
      <c r="I63" s="41"/>
      <c r="J63" s="41"/>
      <c r="K63" s="41"/>
      <c r="L63" s="41"/>
      <c r="M63" s="41"/>
      <c r="N63" s="41"/>
    </row>
    <row r="64" spans="1:14" x14ac:dyDescent="0.25">
      <c r="A64" s="10"/>
      <c r="B64" s="40" t="s">
        <v>445</v>
      </c>
      <c r="C64" s="40"/>
      <c r="D64" s="40"/>
      <c r="E64" s="40"/>
      <c r="F64" s="40"/>
      <c r="G64" s="40"/>
      <c r="H64" s="40"/>
      <c r="I64" s="40"/>
      <c r="J64" s="40"/>
      <c r="K64" s="40"/>
      <c r="L64" s="40"/>
      <c r="M64" s="40"/>
      <c r="N64" s="40"/>
    </row>
    <row r="65" spans="1:14" x14ac:dyDescent="0.25">
      <c r="A65" s="10"/>
      <c r="B65" s="41" t="s">
        <v>446</v>
      </c>
      <c r="C65" s="41"/>
      <c r="D65" s="41"/>
      <c r="E65" s="41"/>
      <c r="F65" s="41"/>
      <c r="G65" s="41"/>
      <c r="H65" s="41"/>
      <c r="I65" s="41"/>
      <c r="J65" s="41"/>
      <c r="K65" s="41"/>
      <c r="L65" s="41"/>
      <c r="M65" s="41"/>
      <c r="N65" s="41"/>
    </row>
    <row r="66" spans="1:14" x14ac:dyDescent="0.25">
      <c r="A66" s="10"/>
      <c r="B66" s="41" t="s">
        <v>447</v>
      </c>
      <c r="C66" s="41"/>
      <c r="D66" s="41"/>
      <c r="E66" s="41"/>
      <c r="F66" s="41"/>
      <c r="G66" s="41"/>
      <c r="H66" s="41"/>
      <c r="I66" s="41"/>
      <c r="J66" s="41"/>
      <c r="K66" s="41"/>
      <c r="L66" s="41"/>
      <c r="M66" s="41"/>
      <c r="N66" s="41"/>
    </row>
    <row r="67" spans="1:14" ht="25.5" customHeight="1" x14ac:dyDescent="0.25">
      <c r="A67" s="10"/>
      <c r="B67" s="41" t="s">
        <v>448</v>
      </c>
      <c r="C67" s="41"/>
      <c r="D67" s="41"/>
      <c r="E67" s="41"/>
      <c r="F67" s="41"/>
      <c r="G67" s="41"/>
      <c r="H67" s="41"/>
      <c r="I67" s="41"/>
      <c r="J67" s="41"/>
      <c r="K67" s="41"/>
      <c r="L67" s="41"/>
      <c r="M67" s="41"/>
      <c r="N67" s="41"/>
    </row>
    <row r="68" spans="1:14" ht="38.25" customHeight="1" x14ac:dyDescent="0.25">
      <c r="A68" s="10"/>
      <c r="B68" s="41" t="s">
        <v>449</v>
      </c>
      <c r="C68" s="41"/>
      <c r="D68" s="41"/>
      <c r="E68" s="41"/>
      <c r="F68" s="41"/>
      <c r="G68" s="41"/>
      <c r="H68" s="41"/>
      <c r="I68" s="41"/>
      <c r="J68" s="41"/>
      <c r="K68" s="41"/>
      <c r="L68" s="41"/>
      <c r="M68" s="41"/>
      <c r="N68" s="41"/>
    </row>
    <row r="69" spans="1:14" ht="25.5" customHeight="1" x14ac:dyDescent="0.25">
      <c r="A69" s="10"/>
      <c r="B69" s="41" t="s">
        <v>450</v>
      </c>
      <c r="C69" s="41"/>
      <c r="D69" s="41"/>
      <c r="E69" s="41"/>
      <c r="F69" s="41"/>
      <c r="G69" s="41"/>
      <c r="H69" s="41"/>
      <c r="I69" s="41"/>
      <c r="J69" s="41"/>
      <c r="K69" s="41"/>
      <c r="L69" s="41"/>
      <c r="M69" s="41"/>
      <c r="N69" s="41"/>
    </row>
    <row r="70" spans="1:14" x14ac:dyDescent="0.25">
      <c r="A70" s="10"/>
      <c r="B70" s="39"/>
      <c r="C70" s="39"/>
      <c r="D70" s="39"/>
      <c r="E70" s="39"/>
      <c r="F70" s="39"/>
      <c r="G70" s="39"/>
      <c r="H70" s="39"/>
      <c r="I70" s="39"/>
      <c r="J70" s="39"/>
      <c r="K70" s="39"/>
      <c r="L70" s="39"/>
      <c r="M70" s="39"/>
      <c r="N70" s="39"/>
    </row>
    <row r="71" spans="1:14" x14ac:dyDescent="0.25">
      <c r="A71" s="10"/>
      <c r="B71" s="33" t="s">
        <v>451</v>
      </c>
      <c r="C71" s="33" t="s">
        <v>452</v>
      </c>
    </row>
    <row r="72" spans="1:14" x14ac:dyDescent="0.25">
      <c r="A72" s="10"/>
      <c r="B72" s="43"/>
      <c r="C72" s="43"/>
      <c r="D72" s="43"/>
      <c r="E72" s="43"/>
      <c r="F72" s="43"/>
      <c r="G72" s="43"/>
      <c r="H72" s="43"/>
      <c r="I72" s="43"/>
      <c r="J72" s="43"/>
      <c r="K72" s="43"/>
      <c r="L72" s="43"/>
      <c r="M72" s="43"/>
      <c r="N72" s="43"/>
    </row>
    <row r="73" spans="1:14" x14ac:dyDescent="0.25">
      <c r="A73" s="10"/>
      <c r="B73" s="41" t="s">
        <v>453</v>
      </c>
      <c r="C73" s="41"/>
      <c r="D73" s="41"/>
      <c r="E73" s="41"/>
      <c r="F73" s="41"/>
      <c r="G73" s="41"/>
      <c r="H73" s="41"/>
      <c r="I73" s="41"/>
      <c r="J73" s="41"/>
      <c r="K73" s="41"/>
      <c r="L73" s="41"/>
      <c r="M73" s="41"/>
      <c r="N73" s="41"/>
    </row>
    <row r="74" spans="1:14" x14ac:dyDescent="0.25">
      <c r="A74" s="10"/>
      <c r="B74" s="41" t="s">
        <v>454</v>
      </c>
      <c r="C74" s="41"/>
      <c r="D74" s="41"/>
      <c r="E74" s="41"/>
      <c r="F74" s="41"/>
      <c r="G74" s="41"/>
      <c r="H74" s="41"/>
      <c r="I74" s="41"/>
      <c r="J74" s="41"/>
      <c r="K74" s="41"/>
      <c r="L74" s="41"/>
      <c r="M74" s="41"/>
      <c r="N74" s="41"/>
    </row>
    <row r="75" spans="1:14" ht="25.5" customHeight="1" x14ac:dyDescent="0.25">
      <c r="A75" s="10"/>
      <c r="B75" s="41" t="s">
        <v>455</v>
      </c>
      <c r="C75" s="41"/>
      <c r="D75" s="41"/>
      <c r="E75" s="41"/>
      <c r="F75" s="41"/>
      <c r="G75" s="41"/>
      <c r="H75" s="41"/>
      <c r="I75" s="41"/>
      <c r="J75" s="41"/>
      <c r="K75" s="41"/>
      <c r="L75" s="41"/>
      <c r="M75" s="41"/>
      <c r="N75" s="41"/>
    </row>
  </sheetData>
  <mergeCells count="94">
    <mergeCell ref="B69:N69"/>
    <mergeCell ref="B70:N70"/>
    <mergeCell ref="B72:N72"/>
    <mergeCell ref="B73:N73"/>
    <mergeCell ref="B74:N74"/>
    <mergeCell ref="B75:N75"/>
    <mergeCell ref="B63:N63"/>
    <mergeCell ref="B64:N64"/>
    <mergeCell ref="B65:N65"/>
    <mergeCell ref="B66:N66"/>
    <mergeCell ref="B67:N67"/>
    <mergeCell ref="B68:N68"/>
    <mergeCell ref="B57:N57"/>
    <mergeCell ref="B58:N58"/>
    <mergeCell ref="B59:N59"/>
    <mergeCell ref="B60:N60"/>
    <mergeCell ref="B61:N61"/>
    <mergeCell ref="B62:N62"/>
    <mergeCell ref="B9:N9"/>
    <mergeCell ref="B23:N23"/>
    <mergeCell ref="B35:N35"/>
    <mergeCell ref="B42:N42"/>
    <mergeCell ref="B55:N55"/>
    <mergeCell ref="B56:N56"/>
    <mergeCell ref="A1:A2"/>
    <mergeCell ref="B1:N1"/>
    <mergeCell ref="B2:N2"/>
    <mergeCell ref="A3:A75"/>
    <mergeCell ref="B3:N3"/>
    <mergeCell ref="B4:N4"/>
    <mergeCell ref="B5:N5"/>
    <mergeCell ref="B6:N6"/>
    <mergeCell ref="B7:N7"/>
    <mergeCell ref="B8:N8"/>
    <mergeCell ref="H45:I46"/>
    <mergeCell ref="J45:J46"/>
    <mergeCell ref="K45:K46"/>
    <mergeCell ref="L45:M46"/>
    <mergeCell ref="N45:N46"/>
    <mergeCell ref="C47:F47"/>
    <mergeCell ref="G47:J47"/>
    <mergeCell ref="K47:N47"/>
    <mergeCell ref="B45:B46"/>
    <mergeCell ref="C45:C46"/>
    <mergeCell ref="D45:E45"/>
    <mergeCell ref="D46:E46"/>
    <mergeCell ref="F45:F46"/>
    <mergeCell ref="G45:G46"/>
    <mergeCell ref="L38:M39"/>
    <mergeCell ref="N38:N39"/>
    <mergeCell ref="C40:F40"/>
    <mergeCell ref="G40:J40"/>
    <mergeCell ref="K40:N40"/>
    <mergeCell ref="D44:M44"/>
    <mergeCell ref="D37:M37"/>
    <mergeCell ref="B38:B39"/>
    <mergeCell ref="C38:C39"/>
    <mergeCell ref="D38:E38"/>
    <mergeCell ref="D39:E39"/>
    <mergeCell ref="F38:F39"/>
    <mergeCell ref="G38:G39"/>
    <mergeCell ref="H38:I39"/>
    <mergeCell ref="J38:J39"/>
    <mergeCell ref="K38:K39"/>
    <mergeCell ref="H26:I27"/>
    <mergeCell ref="J26:J27"/>
    <mergeCell ref="K26:K27"/>
    <mergeCell ref="L26:M27"/>
    <mergeCell ref="N26:N27"/>
    <mergeCell ref="C28:F28"/>
    <mergeCell ref="G28:J28"/>
    <mergeCell ref="K28:N28"/>
    <mergeCell ref="B26:B27"/>
    <mergeCell ref="C26:C27"/>
    <mergeCell ref="D26:E26"/>
    <mergeCell ref="D27:E27"/>
    <mergeCell ref="F26:F27"/>
    <mergeCell ref="G26:G27"/>
    <mergeCell ref="L12:M13"/>
    <mergeCell ref="N12:N13"/>
    <mergeCell ref="C14:F14"/>
    <mergeCell ref="G14:J14"/>
    <mergeCell ref="K14:N14"/>
    <mergeCell ref="D25:M25"/>
    <mergeCell ref="D11:M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9.140625" customWidth="1"/>
    <col min="3" max="3" width="8.140625" customWidth="1"/>
    <col min="4" max="4" width="29.140625" customWidth="1"/>
    <col min="5" max="5" width="8.140625" customWidth="1"/>
    <col min="6" max="6" width="29.140625" customWidth="1"/>
    <col min="7" max="7" width="8.140625" customWidth="1"/>
  </cols>
  <sheetData>
    <row r="1" spans="1:7" ht="15" customHeight="1" x14ac:dyDescent="0.25">
      <c r="A1" s="1" t="s">
        <v>2291</v>
      </c>
      <c r="B1" s="7" t="s">
        <v>1</v>
      </c>
      <c r="C1" s="7"/>
      <c r="D1" s="7"/>
      <c r="E1" s="7"/>
      <c r="F1" s="7"/>
      <c r="G1" s="7"/>
    </row>
    <row r="2" spans="1:7" ht="15" customHeight="1" x14ac:dyDescent="0.25">
      <c r="A2" s="1" t="s">
        <v>29</v>
      </c>
      <c r="B2" s="7" t="s">
        <v>2</v>
      </c>
      <c r="C2" s="7"/>
      <c r="D2" s="7" t="s">
        <v>30</v>
      </c>
      <c r="E2" s="7"/>
      <c r="F2" s="7" t="s">
        <v>103</v>
      </c>
      <c r="G2" s="7"/>
    </row>
    <row r="3" spans="1:7" x14ac:dyDescent="0.25">
      <c r="A3" s="2" t="s">
        <v>2292</v>
      </c>
      <c r="B3" s="4" t="s">
        <v>4</v>
      </c>
      <c r="C3" s="4"/>
      <c r="D3" s="4" t="s">
        <v>4</v>
      </c>
      <c r="E3" s="4"/>
      <c r="F3" s="4" t="s">
        <v>4</v>
      </c>
      <c r="G3" s="4"/>
    </row>
    <row r="4" spans="1:7" ht="30" x14ac:dyDescent="0.25">
      <c r="A4" s="3" t="s">
        <v>2293</v>
      </c>
      <c r="B4" s="4" t="s">
        <v>4</v>
      </c>
      <c r="C4" s="4"/>
      <c r="D4" s="4" t="s">
        <v>4</v>
      </c>
      <c r="E4" s="4"/>
      <c r="F4" s="4" t="s">
        <v>4</v>
      </c>
      <c r="G4" s="4"/>
    </row>
    <row r="5" spans="1:7" ht="30" x14ac:dyDescent="0.25">
      <c r="A5" s="2" t="s">
        <v>2294</v>
      </c>
      <c r="B5" s="4" t="s">
        <v>2295</v>
      </c>
      <c r="C5" s="4"/>
      <c r="D5" s="4" t="s">
        <v>2296</v>
      </c>
      <c r="E5" s="4"/>
      <c r="F5" s="4" t="s">
        <v>2297</v>
      </c>
      <c r="G5" s="4"/>
    </row>
    <row r="6" spans="1:7" ht="30" x14ac:dyDescent="0.25">
      <c r="A6" s="2" t="s">
        <v>2298</v>
      </c>
      <c r="B6" s="6">
        <v>37197</v>
      </c>
      <c r="C6" s="4"/>
      <c r="D6" s="6">
        <v>24701</v>
      </c>
      <c r="E6" s="4"/>
      <c r="F6" s="6">
        <v>29840</v>
      </c>
      <c r="G6" s="4"/>
    </row>
    <row r="7" spans="1:7" ht="17.25" x14ac:dyDescent="0.25">
      <c r="A7" s="2" t="s">
        <v>2299</v>
      </c>
      <c r="B7" s="6">
        <v>-35265</v>
      </c>
      <c r="C7" s="134" t="s">
        <v>1456</v>
      </c>
      <c r="D7" s="6">
        <v>-28096</v>
      </c>
      <c r="E7" s="134" t="s">
        <v>1456</v>
      </c>
      <c r="F7" s="6">
        <v>-27391</v>
      </c>
      <c r="G7" s="134" t="s">
        <v>1456</v>
      </c>
    </row>
    <row r="8" spans="1:7" x14ac:dyDescent="0.25">
      <c r="A8" s="2" t="s">
        <v>2300</v>
      </c>
      <c r="B8" s="6">
        <v>46893</v>
      </c>
      <c r="C8" s="4"/>
      <c r="D8" s="6">
        <v>44961</v>
      </c>
      <c r="E8" s="4"/>
      <c r="F8" s="6">
        <v>48356</v>
      </c>
      <c r="G8" s="4"/>
    </row>
    <row r="9" spans="1:7" ht="30" x14ac:dyDescent="0.25">
      <c r="A9" s="2" t="s">
        <v>2301</v>
      </c>
      <c r="B9" s="4" t="s">
        <v>4</v>
      </c>
      <c r="C9" s="4"/>
      <c r="D9" s="4" t="s">
        <v>4</v>
      </c>
      <c r="E9" s="4"/>
      <c r="F9" s="4" t="s">
        <v>4</v>
      </c>
      <c r="G9" s="4"/>
    </row>
    <row r="10" spans="1:7" ht="30" x14ac:dyDescent="0.25">
      <c r="A10" s="3" t="s">
        <v>2293</v>
      </c>
      <c r="B10" s="4" t="s">
        <v>4</v>
      </c>
      <c r="C10" s="4"/>
      <c r="D10" s="4" t="s">
        <v>4</v>
      </c>
      <c r="E10" s="4"/>
      <c r="F10" s="4" t="s">
        <v>4</v>
      </c>
      <c r="G10" s="4"/>
    </row>
    <row r="11" spans="1:7" ht="30" x14ac:dyDescent="0.25">
      <c r="A11" s="2" t="s">
        <v>2294</v>
      </c>
      <c r="B11" s="6">
        <v>253693</v>
      </c>
      <c r="C11" s="4"/>
      <c r="D11" s="6">
        <v>242158</v>
      </c>
      <c r="E11" s="4"/>
      <c r="F11" s="6">
        <v>274559</v>
      </c>
      <c r="G11" s="4"/>
    </row>
    <row r="12" spans="1:7" ht="30" x14ac:dyDescent="0.25">
      <c r="A12" s="2" t="s">
        <v>2298</v>
      </c>
      <c r="B12" s="6">
        <v>20473</v>
      </c>
      <c r="C12" s="4"/>
      <c r="D12" s="6">
        <v>19287</v>
      </c>
      <c r="E12" s="4"/>
      <c r="F12" s="6">
        <v>8165</v>
      </c>
      <c r="G12" s="4"/>
    </row>
    <row r="13" spans="1:7" ht="17.25" x14ac:dyDescent="0.25">
      <c r="A13" s="2" t="s">
        <v>2302</v>
      </c>
      <c r="B13" s="6">
        <v>24793</v>
      </c>
      <c r="C13" s="134" t="s">
        <v>1458</v>
      </c>
      <c r="D13" s="6">
        <v>12920</v>
      </c>
      <c r="E13" s="134" t="s">
        <v>1458</v>
      </c>
      <c r="F13" s="6">
        <v>11651</v>
      </c>
      <c r="G13" s="134" t="s">
        <v>1458</v>
      </c>
    </row>
    <row r="14" spans="1:7" ht="17.25" x14ac:dyDescent="0.25">
      <c r="A14" s="2" t="s">
        <v>2299</v>
      </c>
      <c r="B14" s="6">
        <v>-39038</v>
      </c>
      <c r="C14" s="134" t="s">
        <v>1460</v>
      </c>
      <c r="D14" s="6">
        <v>-20672</v>
      </c>
      <c r="E14" s="134" t="s">
        <v>1460</v>
      </c>
      <c r="F14" s="6">
        <v>-52217</v>
      </c>
      <c r="G14" s="134" t="s">
        <v>1460</v>
      </c>
    </row>
    <row r="15" spans="1:7" x14ac:dyDescent="0.25">
      <c r="A15" s="2" t="s">
        <v>2300</v>
      </c>
      <c r="B15" s="4" t="s">
        <v>2303</v>
      </c>
      <c r="C15" s="4"/>
      <c r="D15" s="4" t="s">
        <v>2304</v>
      </c>
      <c r="E15" s="4"/>
      <c r="F15" s="4" t="s">
        <v>2305</v>
      </c>
      <c r="G15" s="4"/>
    </row>
    <row r="16" spans="1:7" x14ac:dyDescent="0.25">
      <c r="A16" s="39"/>
      <c r="B16" s="39"/>
      <c r="C16" s="39"/>
      <c r="D16" s="39"/>
      <c r="E16" s="39"/>
      <c r="F16" s="39"/>
      <c r="G16" s="39"/>
    </row>
    <row r="17" spans="1:7" ht="15" customHeight="1" x14ac:dyDescent="0.25">
      <c r="A17" s="2" t="s">
        <v>1456</v>
      </c>
      <c r="B17" s="10" t="s">
        <v>1281</v>
      </c>
      <c r="C17" s="10"/>
      <c r="D17" s="10"/>
      <c r="E17" s="10"/>
      <c r="F17" s="10"/>
      <c r="G17" s="10"/>
    </row>
    <row r="18" spans="1:7" ht="15" customHeight="1" x14ac:dyDescent="0.25">
      <c r="A18" s="2" t="s">
        <v>1458</v>
      </c>
      <c r="B18" s="10" t="s">
        <v>1293</v>
      </c>
      <c r="C18" s="10"/>
      <c r="D18" s="10"/>
      <c r="E18" s="10"/>
      <c r="F18" s="10"/>
      <c r="G18" s="10"/>
    </row>
    <row r="19" spans="1:7" ht="75" customHeight="1" x14ac:dyDescent="0.25">
      <c r="A19" s="2" t="s">
        <v>1460</v>
      </c>
      <c r="B19" s="10" t="s">
        <v>1295</v>
      </c>
      <c r="C19" s="10"/>
      <c r="D19" s="10"/>
      <c r="E19" s="10"/>
      <c r="F19" s="10"/>
      <c r="G19" s="10"/>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2306</v>
      </c>
      <c r="B1" s="7" t="s">
        <v>2</v>
      </c>
      <c r="C1" s="7" t="s">
        <v>30</v>
      </c>
      <c r="D1" s="7" t="s">
        <v>103</v>
      </c>
    </row>
    <row r="2" spans="1:4" x14ac:dyDescent="0.25">
      <c r="A2" s="1" t="s">
        <v>29</v>
      </c>
      <c r="B2" s="7"/>
      <c r="C2" s="7"/>
      <c r="D2" s="7"/>
    </row>
    <row r="3" spans="1:4" ht="30" x14ac:dyDescent="0.25">
      <c r="A3" s="3" t="s">
        <v>2293</v>
      </c>
      <c r="B3" s="4" t="s">
        <v>4</v>
      </c>
      <c r="C3" s="4" t="s">
        <v>4</v>
      </c>
      <c r="D3" s="4" t="s">
        <v>4</v>
      </c>
    </row>
    <row r="4" spans="1:4" ht="30" x14ac:dyDescent="0.25">
      <c r="A4" s="2" t="s">
        <v>2307</v>
      </c>
      <c r="B4" s="4" t="s">
        <v>2308</v>
      </c>
      <c r="C4" s="4" t="s">
        <v>2309</v>
      </c>
      <c r="D4" s="4" t="s">
        <v>2310</v>
      </c>
    </row>
  </sheetData>
  <mergeCells count="3">
    <mergeCell ref="B1:B2"/>
    <mergeCell ref="C1:C2"/>
    <mergeCell ref="D1:D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140625" customWidth="1"/>
    <col min="5" max="5" width="36.5703125" customWidth="1"/>
    <col min="6" max="6" width="10" customWidth="1"/>
    <col min="7" max="7" width="8.7109375" customWidth="1"/>
    <col min="8" max="8" width="11.140625" customWidth="1"/>
    <col min="9" max="9" width="36.5703125" customWidth="1"/>
    <col min="10" max="10" width="10" customWidth="1"/>
    <col min="11" max="11" width="8.7109375" customWidth="1"/>
    <col min="12" max="12" width="11.140625" customWidth="1"/>
    <col min="13" max="13" width="30.5703125" customWidth="1"/>
    <col min="14" max="14" width="10" customWidth="1"/>
    <col min="15" max="15" width="8.7109375" customWidth="1"/>
    <col min="16" max="16" width="11.140625" customWidth="1"/>
    <col min="17" max="17" width="36.5703125" customWidth="1"/>
    <col min="18" max="18" width="10"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404</v>
      </c>
      <c r="B3" s="39" t="s">
        <v>4</v>
      </c>
      <c r="C3" s="39"/>
      <c r="D3" s="39"/>
      <c r="E3" s="39"/>
      <c r="F3" s="39"/>
      <c r="G3" s="39"/>
      <c r="H3" s="39"/>
      <c r="I3" s="39"/>
      <c r="J3" s="39"/>
      <c r="K3" s="39"/>
      <c r="L3" s="39"/>
      <c r="M3" s="39"/>
      <c r="N3" s="39"/>
      <c r="O3" s="39"/>
      <c r="P3" s="39"/>
      <c r="Q3" s="39"/>
      <c r="R3" s="39"/>
    </row>
    <row r="4" spans="1:18" x14ac:dyDescent="0.25">
      <c r="A4" s="10"/>
      <c r="B4" s="40" t="s">
        <v>456</v>
      </c>
      <c r="C4" s="40"/>
      <c r="D4" s="40"/>
      <c r="E4" s="40"/>
      <c r="F4" s="40"/>
      <c r="G4" s="40"/>
      <c r="H4" s="40"/>
      <c r="I4" s="40"/>
      <c r="J4" s="40"/>
      <c r="K4" s="40"/>
      <c r="L4" s="40"/>
      <c r="M4" s="40"/>
      <c r="N4" s="40"/>
      <c r="O4" s="40"/>
      <c r="P4" s="40"/>
      <c r="Q4" s="40"/>
      <c r="R4" s="40"/>
    </row>
    <row r="5" spans="1:18" x14ac:dyDescent="0.25">
      <c r="A5" s="10"/>
      <c r="B5" s="41" t="s">
        <v>457</v>
      </c>
      <c r="C5" s="41"/>
      <c r="D5" s="41"/>
      <c r="E5" s="41"/>
      <c r="F5" s="41"/>
      <c r="G5" s="41"/>
      <c r="H5" s="41"/>
      <c r="I5" s="41"/>
      <c r="J5" s="41"/>
      <c r="K5" s="41"/>
      <c r="L5" s="41"/>
      <c r="M5" s="41"/>
      <c r="N5" s="41"/>
      <c r="O5" s="41"/>
      <c r="P5" s="41"/>
      <c r="Q5" s="41"/>
      <c r="R5" s="41"/>
    </row>
    <row r="6" spans="1:18" x14ac:dyDescent="0.25">
      <c r="A6" s="10"/>
      <c r="B6" s="43"/>
      <c r="C6" s="43"/>
      <c r="D6" s="43"/>
      <c r="E6" s="43"/>
      <c r="F6" s="43"/>
      <c r="G6" s="43"/>
      <c r="H6" s="43"/>
      <c r="I6" s="43"/>
      <c r="J6" s="43"/>
      <c r="K6" s="43"/>
      <c r="L6" s="43"/>
      <c r="M6" s="43"/>
      <c r="N6" s="43"/>
      <c r="O6" s="43"/>
      <c r="P6" s="43"/>
      <c r="Q6" s="43"/>
      <c r="R6" s="43"/>
    </row>
    <row r="7" spans="1:18" x14ac:dyDescent="0.25">
      <c r="A7" s="10"/>
      <c r="B7" s="4"/>
      <c r="C7" s="4"/>
      <c r="D7" s="4"/>
      <c r="E7" s="4"/>
      <c r="F7" s="4"/>
      <c r="G7" s="4"/>
      <c r="H7" s="4"/>
      <c r="I7" s="4"/>
      <c r="J7" s="4"/>
      <c r="K7" s="4"/>
      <c r="L7" s="4"/>
      <c r="M7" s="4"/>
      <c r="N7" s="4"/>
      <c r="O7" s="4"/>
      <c r="P7" s="4"/>
      <c r="Q7" s="4"/>
      <c r="R7" s="4"/>
    </row>
    <row r="8" spans="1:18" ht="15.75" thickBot="1" x14ac:dyDescent="0.3">
      <c r="A8" s="10"/>
      <c r="B8" s="13"/>
      <c r="C8" s="13" t="s">
        <v>297</v>
      </c>
      <c r="D8" s="54">
        <v>41364</v>
      </c>
      <c r="E8" s="54"/>
      <c r="F8" s="54"/>
      <c r="G8" s="54"/>
      <c r="H8" s="54"/>
      <c r="I8" s="54"/>
      <c r="J8" s="54"/>
      <c r="K8" s="54"/>
      <c r="L8" s="54"/>
      <c r="M8" s="54"/>
      <c r="N8" s="54"/>
      <c r="O8" s="54"/>
      <c r="P8" s="54"/>
      <c r="Q8" s="54"/>
      <c r="R8" s="13"/>
    </row>
    <row r="9" spans="1:18" x14ac:dyDescent="0.25">
      <c r="A9" s="10"/>
      <c r="B9" s="29"/>
      <c r="C9" s="29" t="s">
        <v>297</v>
      </c>
      <c r="D9" s="31" t="s">
        <v>458</v>
      </c>
      <c r="E9" s="31"/>
      <c r="F9" s="32"/>
      <c r="G9" s="32" t="s">
        <v>297</v>
      </c>
      <c r="H9" s="31" t="s">
        <v>459</v>
      </c>
      <c r="I9" s="31"/>
      <c r="J9" s="32"/>
      <c r="K9" s="32" t="s">
        <v>297</v>
      </c>
      <c r="L9" s="31" t="s">
        <v>459</v>
      </c>
      <c r="M9" s="31"/>
      <c r="N9" s="32"/>
      <c r="O9" s="32" t="s">
        <v>297</v>
      </c>
      <c r="P9" s="31" t="s">
        <v>463</v>
      </c>
      <c r="Q9" s="31"/>
      <c r="R9" s="29"/>
    </row>
    <row r="10" spans="1:18" x14ac:dyDescent="0.25">
      <c r="A10" s="10"/>
      <c r="B10" s="29"/>
      <c r="C10" s="29"/>
      <c r="D10" s="30"/>
      <c r="E10" s="30"/>
      <c r="F10" s="29"/>
      <c r="G10" s="29"/>
      <c r="H10" s="30" t="s">
        <v>460</v>
      </c>
      <c r="I10" s="30"/>
      <c r="J10" s="29"/>
      <c r="K10" s="29"/>
      <c r="L10" s="30" t="s">
        <v>460</v>
      </c>
      <c r="M10" s="30"/>
      <c r="N10" s="29"/>
      <c r="O10" s="29"/>
      <c r="P10" s="30"/>
      <c r="Q10" s="30"/>
      <c r="R10" s="29"/>
    </row>
    <row r="11" spans="1:18" ht="15.75" thickBot="1" x14ac:dyDescent="0.3">
      <c r="A11" s="10"/>
      <c r="B11" s="29"/>
      <c r="C11" s="29"/>
      <c r="D11" s="28"/>
      <c r="E11" s="28"/>
      <c r="F11" s="29"/>
      <c r="G11" s="29"/>
      <c r="H11" s="28" t="s">
        <v>461</v>
      </c>
      <c r="I11" s="28"/>
      <c r="J11" s="29"/>
      <c r="K11" s="29"/>
      <c r="L11" s="28" t="s">
        <v>462</v>
      </c>
      <c r="M11" s="28"/>
      <c r="N11" s="29"/>
      <c r="O11" s="29"/>
      <c r="P11" s="28"/>
      <c r="Q11" s="28"/>
      <c r="R11" s="29"/>
    </row>
    <row r="12" spans="1:18" x14ac:dyDescent="0.25">
      <c r="A12" s="10"/>
      <c r="B12" s="13"/>
      <c r="C12" s="13" t="s">
        <v>297</v>
      </c>
      <c r="D12" s="30" t="s">
        <v>340</v>
      </c>
      <c r="E12" s="30"/>
      <c r="F12" s="30"/>
      <c r="G12" s="30"/>
      <c r="H12" s="30"/>
      <c r="I12" s="30"/>
      <c r="J12" s="30"/>
      <c r="K12" s="30"/>
      <c r="L12" s="30"/>
      <c r="M12" s="30"/>
      <c r="N12" s="30"/>
      <c r="O12" s="30"/>
      <c r="P12" s="30"/>
      <c r="Q12" s="30"/>
      <c r="R12" s="13"/>
    </row>
    <row r="13" spans="1:18" x14ac:dyDescent="0.25">
      <c r="A13" s="10"/>
      <c r="B13" s="17" t="s">
        <v>464</v>
      </c>
      <c r="C13" s="19" t="s">
        <v>297</v>
      </c>
      <c r="D13" s="18"/>
      <c r="E13" s="18"/>
      <c r="F13" s="18"/>
      <c r="G13" s="19" t="s">
        <v>297</v>
      </c>
      <c r="H13" s="18"/>
      <c r="I13" s="18"/>
      <c r="J13" s="18"/>
      <c r="K13" s="19" t="s">
        <v>297</v>
      </c>
      <c r="L13" s="18"/>
      <c r="M13" s="18"/>
      <c r="N13" s="18"/>
      <c r="O13" s="19" t="s">
        <v>297</v>
      </c>
      <c r="P13" s="18"/>
      <c r="Q13" s="18"/>
      <c r="R13" s="18"/>
    </row>
    <row r="14" spans="1:18" x14ac:dyDescent="0.25">
      <c r="A14" s="10"/>
      <c r="B14" s="50" t="s">
        <v>465</v>
      </c>
      <c r="C14" s="13" t="s">
        <v>297</v>
      </c>
      <c r="D14" s="9" t="s">
        <v>342</v>
      </c>
      <c r="E14" s="24">
        <v>120406</v>
      </c>
      <c r="F14" s="25" t="s">
        <v>297</v>
      </c>
      <c r="G14" s="13" t="s">
        <v>297</v>
      </c>
      <c r="H14" s="9" t="s">
        <v>342</v>
      </c>
      <c r="I14" s="24">
        <v>111537</v>
      </c>
      <c r="J14" s="25" t="s">
        <v>297</v>
      </c>
      <c r="K14" s="13" t="s">
        <v>297</v>
      </c>
      <c r="L14" s="9" t="s">
        <v>342</v>
      </c>
      <c r="M14" s="24">
        <v>1863</v>
      </c>
      <c r="N14" s="25" t="s">
        <v>297</v>
      </c>
      <c r="O14" s="13" t="s">
        <v>297</v>
      </c>
      <c r="P14" s="9" t="s">
        <v>342</v>
      </c>
      <c r="Q14" s="24">
        <v>230080</v>
      </c>
      <c r="R14" s="25" t="s">
        <v>297</v>
      </c>
    </row>
    <row r="15" spans="1:18" x14ac:dyDescent="0.25">
      <c r="A15" s="10"/>
      <c r="B15" s="51" t="s">
        <v>466</v>
      </c>
      <c r="C15" s="19" t="s">
        <v>297</v>
      </c>
      <c r="D15" s="20"/>
      <c r="E15" s="21">
        <v>47721</v>
      </c>
      <c r="F15" s="22" t="s">
        <v>297</v>
      </c>
      <c r="G15" s="19" t="s">
        <v>297</v>
      </c>
      <c r="H15" s="20"/>
      <c r="I15" s="21">
        <v>1256</v>
      </c>
      <c r="J15" s="22" t="s">
        <v>297</v>
      </c>
      <c r="K15" s="19" t="s">
        <v>297</v>
      </c>
      <c r="L15" s="20"/>
      <c r="M15" s="23">
        <v>481</v>
      </c>
      <c r="N15" s="22" t="s">
        <v>297</v>
      </c>
      <c r="O15" s="19" t="s">
        <v>297</v>
      </c>
      <c r="P15" s="20"/>
      <c r="Q15" s="21">
        <v>48496</v>
      </c>
      <c r="R15" s="22" t="s">
        <v>297</v>
      </c>
    </row>
    <row r="16" spans="1:18" x14ac:dyDescent="0.25">
      <c r="A16" s="10"/>
      <c r="B16" s="12" t="s">
        <v>467</v>
      </c>
      <c r="C16" s="13" t="s">
        <v>297</v>
      </c>
      <c r="D16" s="4"/>
      <c r="E16" s="4"/>
      <c r="F16" s="4"/>
      <c r="G16" s="13" t="s">
        <v>297</v>
      </c>
      <c r="H16" s="4"/>
      <c r="I16" s="4"/>
      <c r="J16" s="4"/>
      <c r="K16" s="13" t="s">
        <v>297</v>
      </c>
      <c r="L16" s="4"/>
      <c r="M16" s="4"/>
      <c r="N16" s="4"/>
      <c r="O16" s="13" t="s">
        <v>297</v>
      </c>
      <c r="P16" s="4"/>
      <c r="Q16" s="4"/>
      <c r="R16" s="4"/>
    </row>
    <row r="17" spans="1:18" x14ac:dyDescent="0.25">
      <c r="A17" s="10"/>
      <c r="B17" s="51" t="s">
        <v>468</v>
      </c>
      <c r="C17" s="19" t="s">
        <v>297</v>
      </c>
      <c r="D17" s="20"/>
      <c r="E17" s="21">
        <v>69989</v>
      </c>
      <c r="F17" s="22" t="s">
        <v>297</v>
      </c>
      <c r="G17" s="19" t="s">
        <v>297</v>
      </c>
      <c r="H17" s="22"/>
      <c r="I17" s="27" t="s">
        <v>347</v>
      </c>
      <c r="J17" s="22" t="s">
        <v>297</v>
      </c>
      <c r="K17" s="19" t="s">
        <v>297</v>
      </c>
      <c r="L17" s="22"/>
      <c r="M17" s="27" t="s">
        <v>347</v>
      </c>
      <c r="N17" s="22" t="s">
        <v>297</v>
      </c>
      <c r="O17" s="19" t="s">
        <v>297</v>
      </c>
      <c r="P17" s="20"/>
      <c r="Q17" s="21">
        <v>69989</v>
      </c>
      <c r="R17" s="22" t="s">
        <v>297</v>
      </c>
    </row>
    <row r="18" spans="1:18" ht="15.75" thickBot="1" x14ac:dyDescent="0.3">
      <c r="A18" s="10"/>
      <c r="B18" s="50" t="s">
        <v>469</v>
      </c>
      <c r="C18" s="13" t="s">
        <v>297</v>
      </c>
      <c r="D18" s="9"/>
      <c r="E18" s="24">
        <v>4662</v>
      </c>
      <c r="F18" s="25" t="s">
        <v>297</v>
      </c>
      <c r="G18" s="13" t="s">
        <v>297</v>
      </c>
      <c r="H18" s="9"/>
      <c r="I18" s="26">
        <v>33</v>
      </c>
      <c r="J18" s="25" t="s">
        <v>297</v>
      </c>
      <c r="K18" s="13" t="s">
        <v>297</v>
      </c>
      <c r="L18" s="25"/>
      <c r="M18" s="52" t="s">
        <v>347</v>
      </c>
      <c r="N18" s="25" t="s">
        <v>297</v>
      </c>
      <c r="O18" s="13" t="s">
        <v>297</v>
      </c>
      <c r="P18" s="9"/>
      <c r="Q18" s="24">
        <v>4695</v>
      </c>
      <c r="R18" s="25" t="s">
        <v>297</v>
      </c>
    </row>
    <row r="19" spans="1:18" x14ac:dyDescent="0.25">
      <c r="A19" s="10"/>
      <c r="B19" s="44"/>
      <c r="C19" s="44" t="s">
        <v>297</v>
      </c>
      <c r="D19" s="46"/>
      <c r="E19" s="46"/>
      <c r="F19" s="44"/>
      <c r="G19" s="44" t="s">
        <v>297</v>
      </c>
      <c r="H19" s="46"/>
      <c r="I19" s="46"/>
      <c r="J19" s="44"/>
      <c r="K19" s="44" t="s">
        <v>297</v>
      </c>
      <c r="L19" s="46"/>
      <c r="M19" s="46"/>
      <c r="N19" s="44"/>
      <c r="O19" s="44" t="s">
        <v>297</v>
      </c>
      <c r="P19" s="46"/>
      <c r="Q19" s="46"/>
      <c r="R19" s="44"/>
    </row>
    <row r="20" spans="1:18" ht="15.75" thickBot="1" x14ac:dyDescent="0.3">
      <c r="A20" s="10"/>
      <c r="B20" s="53" t="s">
        <v>170</v>
      </c>
      <c r="C20" s="19" t="s">
        <v>297</v>
      </c>
      <c r="D20" s="20" t="s">
        <v>342</v>
      </c>
      <c r="E20" s="21">
        <v>242778</v>
      </c>
      <c r="F20" s="22" t="s">
        <v>297</v>
      </c>
      <c r="G20" s="19" t="s">
        <v>297</v>
      </c>
      <c r="H20" s="20" t="s">
        <v>342</v>
      </c>
      <c r="I20" s="21">
        <v>112826</v>
      </c>
      <c r="J20" s="22" t="s">
        <v>297</v>
      </c>
      <c r="K20" s="19" t="s">
        <v>297</v>
      </c>
      <c r="L20" s="20" t="s">
        <v>342</v>
      </c>
      <c r="M20" s="21">
        <v>2344</v>
      </c>
      <c r="N20" s="22" t="s">
        <v>297</v>
      </c>
      <c r="O20" s="19" t="s">
        <v>297</v>
      </c>
      <c r="P20" s="20" t="s">
        <v>342</v>
      </c>
      <c r="Q20" s="21">
        <v>353260</v>
      </c>
      <c r="R20" s="22" t="s">
        <v>297</v>
      </c>
    </row>
    <row r="21" spans="1:18" ht="15.75" thickTop="1" x14ac:dyDescent="0.25">
      <c r="A21" s="10"/>
      <c r="B21" s="44"/>
      <c r="C21" s="44" t="s">
        <v>297</v>
      </c>
      <c r="D21" s="45"/>
      <c r="E21" s="45"/>
      <c r="F21" s="44"/>
      <c r="G21" s="44" t="s">
        <v>297</v>
      </c>
      <c r="H21" s="45"/>
      <c r="I21" s="45"/>
      <c r="J21" s="44"/>
      <c r="K21" s="44" t="s">
        <v>297</v>
      </c>
      <c r="L21" s="45"/>
      <c r="M21" s="45"/>
      <c r="N21" s="44"/>
      <c r="O21" s="44" t="s">
        <v>297</v>
      </c>
      <c r="P21" s="45"/>
      <c r="Q21" s="45"/>
      <c r="R21" s="44"/>
    </row>
    <row r="22" spans="1:18" x14ac:dyDescent="0.25">
      <c r="A22" s="10"/>
      <c r="B22" s="39"/>
      <c r="C22" s="39"/>
      <c r="D22" s="39"/>
      <c r="E22" s="39"/>
      <c r="F22" s="39"/>
      <c r="G22" s="39"/>
      <c r="H22" s="39"/>
      <c r="I22" s="39"/>
      <c r="J22" s="39"/>
      <c r="K22" s="39"/>
      <c r="L22" s="39"/>
      <c r="M22" s="39"/>
      <c r="N22" s="39"/>
      <c r="O22" s="39"/>
      <c r="P22" s="39"/>
      <c r="Q22" s="39"/>
      <c r="R22" s="39"/>
    </row>
    <row r="23" spans="1:18" ht="19.5" x14ac:dyDescent="0.25">
      <c r="A23" s="10"/>
      <c r="B23" s="33" t="s">
        <v>451</v>
      </c>
      <c r="C23" s="33" t="s">
        <v>470</v>
      </c>
    </row>
    <row r="24" spans="1:18" x14ac:dyDescent="0.25">
      <c r="A24" s="10"/>
      <c r="B24" s="43"/>
      <c r="C24" s="43"/>
      <c r="D24" s="43"/>
      <c r="E24" s="43"/>
      <c r="F24" s="43"/>
      <c r="G24" s="43"/>
      <c r="H24" s="43"/>
      <c r="I24" s="43"/>
      <c r="J24" s="43"/>
      <c r="K24" s="43"/>
      <c r="L24" s="43"/>
      <c r="M24" s="43"/>
      <c r="N24" s="43"/>
      <c r="O24" s="43"/>
      <c r="P24" s="43"/>
      <c r="Q24" s="43"/>
      <c r="R24" s="43"/>
    </row>
    <row r="25" spans="1:18" x14ac:dyDescent="0.25">
      <c r="A25" s="10"/>
      <c r="B25" s="4"/>
      <c r="C25" s="4"/>
      <c r="D25" s="4"/>
      <c r="E25" s="4"/>
      <c r="F25" s="4"/>
      <c r="G25" s="4"/>
      <c r="H25" s="4"/>
      <c r="I25" s="4"/>
      <c r="J25" s="4"/>
      <c r="K25" s="4"/>
      <c r="L25" s="4"/>
      <c r="M25" s="4"/>
      <c r="N25" s="4"/>
      <c r="O25" s="4"/>
      <c r="P25" s="4"/>
      <c r="Q25" s="4"/>
      <c r="R25" s="4"/>
    </row>
    <row r="26" spans="1:18" ht="15.75" thickBot="1" x14ac:dyDescent="0.3">
      <c r="A26" s="10"/>
      <c r="B26" s="13"/>
      <c r="C26" s="13" t="s">
        <v>297</v>
      </c>
      <c r="D26" s="28" t="s">
        <v>471</v>
      </c>
      <c r="E26" s="28"/>
      <c r="F26" s="28"/>
      <c r="G26" s="28"/>
      <c r="H26" s="28"/>
      <c r="I26" s="28"/>
      <c r="J26" s="28"/>
      <c r="K26" s="28"/>
      <c r="L26" s="28"/>
      <c r="M26" s="28"/>
      <c r="N26" s="28"/>
      <c r="O26" s="28"/>
      <c r="P26" s="28"/>
      <c r="Q26" s="28"/>
      <c r="R26" s="13"/>
    </row>
    <row r="27" spans="1:18" x14ac:dyDescent="0.25">
      <c r="A27" s="10"/>
      <c r="B27" s="29"/>
      <c r="C27" s="29" t="s">
        <v>297</v>
      </c>
      <c r="D27" s="31" t="s">
        <v>458</v>
      </c>
      <c r="E27" s="31"/>
      <c r="F27" s="32"/>
      <c r="G27" s="32" t="s">
        <v>297</v>
      </c>
      <c r="H27" s="31" t="s">
        <v>459</v>
      </c>
      <c r="I27" s="31"/>
      <c r="J27" s="32"/>
      <c r="K27" s="32" t="s">
        <v>297</v>
      </c>
      <c r="L27" s="31" t="s">
        <v>459</v>
      </c>
      <c r="M27" s="31"/>
      <c r="N27" s="32"/>
      <c r="O27" s="32" t="s">
        <v>297</v>
      </c>
      <c r="P27" s="31" t="s">
        <v>463</v>
      </c>
      <c r="Q27" s="31"/>
      <c r="R27" s="29"/>
    </row>
    <row r="28" spans="1:18" x14ac:dyDescent="0.25">
      <c r="A28" s="10"/>
      <c r="B28" s="29"/>
      <c r="C28" s="29"/>
      <c r="D28" s="30"/>
      <c r="E28" s="30"/>
      <c r="F28" s="29"/>
      <c r="G28" s="29"/>
      <c r="H28" s="30" t="s">
        <v>460</v>
      </c>
      <c r="I28" s="30"/>
      <c r="J28" s="29"/>
      <c r="K28" s="29"/>
      <c r="L28" s="30" t="s">
        <v>460</v>
      </c>
      <c r="M28" s="30"/>
      <c r="N28" s="29"/>
      <c r="O28" s="29"/>
      <c r="P28" s="30"/>
      <c r="Q28" s="30"/>
      <c r="R28" s="29"/>
    </row>
    <row r="29" spans="1:18" ht="15.75" thickBot="1" x14ac:dyDescent="0.3">
      <c r="A29" s="10"/>
      <c r="B29" s="29"/>
      <c r="C29" s="29"/>
      <c r="D29" s="28"/>
      <c r="E29" s="28"/>
      <c r="F29" s="29"/>
      <c r="G29" s="29"/>
      <c r="H29" s="28" t="s">
        <v>461</v>
      </c>
      <c r="I29" s="28"/>
      <c r="J29" s="29"/>
      <c r="K29" s="29"/>
      <c r="L29" s="28" t="s">
        <v>462</v>
      </c>
      <c r="M29" s="28"/>
      <c r="N29" s="29"/>
      <c r="O29" s="29"/>
      <c r="P29" s="28"/>
      <c r="Q29" s="28"/>
      <c r="R29" s="29"/>
    </row>
    <row r="30" spans="1:18" x14ac:dyDescent="0.25">
      <c r="A30" s="10"/>
      <c r="B30" s="13"/>
      <c r="C30" s="13" t="s">
        <v>297</v>
      </c>
      <c r="D30" s="30" t="s">
        <v>340</v>
      </c>
      <c r="E30" s="30"/>
      <c r="F30" s="30"/>
      <c r="G30" s="30"/>
      <c r="H30" s="30"/>
      <c r="I30" s="30"/>
      <c r="J30" s="30"/>
      <c r="K30" s="30"/>
      <c r="L30" s="30"/>
      <c r="M30" s="30"/>
      <c r="N30" s="30"/>
      <c r="O30" s="30"/>
      <c r="P30" s="30"/>
      <c r="Q30" s="30"/>
      <c r="R30" s="13"/>
    </row>
    <row r="31" spans="1:18" x14ac:dyDescent="0.25">
      <c r="A31" s="10"/>
      <c r="B31" s="17" t="s">
        <v>464</v>
      </c>
      <c r="C31" s="19" t="s">
        <v>297</v>
      </c>
      <c r="D31" s="18"/>
      <c r="E31" s="18"/>
      <c r="F31" s="18"/>
      <c r="G31" s="19" t="s">
        <v>297</v>
      </c>
      <c r="H31" s="18"/>
      <c r="I31" s="18"/>
      <c r="J31" s="18"/>
      <c r="K31" s="19" t="s">
        <v>297</v>
      </c>
      <c r="L31" s="18"/>
      <c r="M31" s="18"/>
      <c r="N31" s="18"/>
      <c r="O31" s="19" t="s">
        <v>297</v>
      </c>
      <c r="P31" s="18"/>
      <c r="Q31" s="18"/>
      <c r="R31" s="18"/>
    </row>
    <row r="32" spans="1:18" x14ac:dyDescent="0.25">
      <c r="A32" s="10"/>
      <c r="B32" s="50" t="s">
        <v>465</v>
      </c>
      <c r="C32" s="13" t="s">
        <v>297</v>
      </c>
      <c r="D32" s="8" t="s">
        <v>342</v>
      </c>
      <c r="E32" s="37">
        <v>134819</v>
      </c>
      <c r="F32" s="38" t="s">
        <v>297</v>
      </c>
      <c r="G32" s="13" t="s">
        <v>297</v>
      </c>
      <c r="H32" s="8" t="s">
        <v>342</v>
      </c>
      <c r="I32" s="37">
        <v>128150</v>
      </c>
      <c r="J32" s="38" t="s">
        <v>297</v>
      </c>
      <c r="K32" s="13" t="s">
        <v>297</v>
      </c>
      <c r="L32" s="8" t="s">
        <v>342</v>
      </c>
      <c r="M32" s="55">
        <v>376</v>
      </c>
      <c r="N32" s="38" t="s">
        <v>297</v>
      </c>
      <c r="O32" s="13" t="s">
        <v>297</v>
      </c>
      <c r="P32" s="8" t="s">
        <v>342</v>
      </c>
      <c r="Q32" s="37">
        <v>262593</v>
      </c>
      <c r="R32" s="38" t="s">
        <v>297</v>
      </c>
    </row>
    <row r="33" spans="1:18" x14ac:dyDescent="0.25">
      <c r="A33" s="10"/>
      <c r="B33" s="51" t="s">
        <v>466</v>
      </c>
      <c r="C33" s="19" t="s">
        <v>297</v>
      </c>
      <c r="D33" s="34"/>
      <c r="E33" s="35">
        <v>55650</v>
      </c>
      <c r="F33" s="36" t="s">
        <v>297</v>
      </c>
      <c r="G33" s="19" t="s">
        <v>297</v>
      </c>
      <c r="H33" s="34"/>
      <c r="I33" s="35">
        <v>1541</v>
      </c>
      <c r="J33" s="36" t="s">
        <v>297</v>
      </c>
      <c r="K33" s="19" t="s">
        <v>297</v>
      </c>
      <c r="L33" s="34"/>
      <c r="M33" s="56">
        <v>202</v>
      </c>
      <c r="N33" s="36" t="s">
        <v>297</v>
      </c>
      <c r="O33" s="19" t="s">
        <v>297</v>
      </c>
      <c r="P33" s="34"/>
      <c r="Q33" s="35">
        <v>56989</v>
      </c>
      <c r="R33" s="36" t="s">
        <v>297</v>
      </c>
    </row>
    <row r="34" spans="1:18" x14ac:dyDescent="0.25">
      <c r="A34" s="10"/>
      <c r="B34" s="12" t="s">
        <v>467</v>
      </c>
      <c r="C34" s="13" t="s">
        <v>297</v>
      </c>
      <c r="D34" s="4"/>
      <c r="E34" s="4"/>
      <c r="F34" s="4"/>
      <c r="G34" s="13" t="s">
        <v>297</v>
      </c>
      <c r="H34" s="4"/>
      <c r="I34" s="4"/>
      <c r="J34" s="4"/>
      <c r="K34" s="13" t="s">
        <v>297</v>
      </c>
      <c r="L34" s="4"/>
      <c r="M34" s="4"/>
      <c r="N34" s="4"/>
      <c r="O34" s="13" t="s">
        <v>297</v>
      </c>
      <c r="P34" s="4"/>
      <c r="Q34" s="4"/>
      <c r="R34" s="4"/>
    </row>
    <row r="35" spans="1:18" x14ac:dyDescent="0.25">
      <c r="A35" s="10"/>
      <c r="B35" s="51" t="s">
        <v>468</v>
      </c>
      <c r="C35" s="19" t="s">
        <v>297</v>
      </c>
      <c r="D35" s="34"/>
      <c r="E35" s="35">
        <v>2212</v>
      </c>
      <c r="F35" s="36" t="s">
        <v>297</v>
      </c>
      <c r="G35" s="19" t="s">
        <v>297</v>
      </c>
      <c r="H35" s="36"/>
      <c r="I35" s="57" t="s">
        <v>347</v>
      </c>
      <c r="J35" s="36" t="s">
        <v>297</v>
      </c>
      <c r="K35" s="19" t="s">
        <v>297</v>
      </c>
      <c r="L35" s="36"/>
      <c r="M35" s="57" t="s">
        <v>347</v>
      </c>
      <c r="N35" s="36" t="s">
        <v>297</v>
      </c>
      <c r="O35" s="19" t="s">
        <v>297</v>
      </c>
      <c r="P35" s="34"/>
      <c r="Q35" s="35">
        <v>2212</v>
      </c>
      <c r="R35" s="36" t="s">
        <v>297</v>
      </c>
    </row>
    <row r="36" spans="1:18" ht="15.75" thickBot="1" x14ac:dyDescent="0.3">
      <c r="A36" s="10"/>
      <c r="B36" s="50" t="s">
        <v>469</v>
      </c>
      <c r="C36" s="13" t="s">
        <v>297</v>
      </c>
      <c r="D36" s="8"/>
      <c r="E36" s="37">
        <v>3933</v>
      </c>
      <c r="F36" s="38" t="s">
        <v>297</v>
      </c>
      <c r="G36" s="13" t="s">
        <v>297</v>
      </c>
      <c r="H36" s="8"/>
      <c r="I36" s="55">
        <v>24</v>
      </c>
      <c r="J36" s="38" t="s">
        <v>297</v>
      </c>
      <c r="K36" s="13" t="s">
        <v>297</v>
      </c>
      <c r="L36" s="38"/>
      <c r="M36" s="58" t="s">
        <v>347</v>
      </c>
      <c r="N36" s="38" t="s">
        <v>297</v>
      </c>
      <c r="O36" s="13" t="s">
        <v>297</v>
      </c>
      <c r="P36" s="8"/>
      <c r="Q36" s="37">
        <v>3957</v>
      </c>
      <c r="R36" s="38" t="s">
        <v>297</v>
      </c>
    </row>
    <row r="37" spans="1:18" x14ac:dyDescent="0.25">
      <c r="A37" s="10"/>
      <c r="B37" s="44"/>
      <c r="C37" s="44" t="s">
        <v>297</v>
      </c>
      <c r="D37" s="46"/>
      <c r="E37" s="46"/>
      <c r="F37" s="44"/>
      <c r="G37" s="44" t="s">
        <v>297</v>
      </c>
      <c r="H37" s="46"/>
      <c r="I37" s="46"/>
      <c r="J37" s="44"/>
      <c r="K37" s="44" t="s">
        <v>297</v>
      </c>
      <c r="L37" s="46"/>
      <c r="M37" s="46"/>
      <c r="N37" s="44"/>
      <c r="O37" s="44" t="s">
        <v>297</v>
      </c>
      <c r="P37" s="46"/>
      <c r="Q37" s="46"/>
      <c r="R37" s="44"/>
    </row>
    <row r="38" spans="1:18" ht="15.75" thickBot="1" x14ac:dyDescent="0.3">
      <c r="A38" s="10"/>
      <c r="B38" s="53" t="s">
        <v>170</v>
      </c>
      <c r="C38" s="19" t="s">
        <v>297</v>
      </c>
      <c r="D38" s="34" t="s">
        <v>342</v>
      </c>
      <c r="E38" s="35">
        <v>196614</v>
      </c>
      <c r="F38" s="36" t="s">
        <v>297</v>
      </c>
      <c r="G38" s="19" t="s">
        <v>297</v>
      </c>
      <c r="H38" s="34" t="s">
        <v>342</v>
      </c>
      <c r="I38" s="35">
        <v>129715</v>
      </c>
      <c r="J38" s="36" t="s">
        <v>297</v>
      </c>
      <c r="K38" s="19" t="s">
        <v>297</v>
      </c>
      <c r="L38" s="34" t="s">
        <v>342</v>
      </c>
      <c r="M38" s="56">
        <v>578</v>
      </c>
      <c r="N38" s="36" t="s">
        <v>297</v>
      </c>
      <c r="O38" s="19" t="s">
        <v>297</v>
      </c>
      <c r="P38" s="34" t="s">
        <v>342</v>
      </c>
      <c r="Q38" s="35">
        <v>325751</v>
      </c>
      <c r="R38" s="36" t="s">
        <v>297</v>
      </c>
    </row>
    <row r="39" spans="1:18" ht="15.75" thickTop="1" x14ac:dyDescent="0.25">
      <c r="A39" s="10"/>
      <c r="B39" s="44"/>
      <c r="C39" s="44" t="s">
        <v>297</v>
      </c>
      <c r="D39" s="45"/>
      <c r="E39" s="45"/>
      <c r="F39" s="44"/>
      <c r="G39" s="44" t="s">
        <v>297</v>
      </c>
      <c r="H39" s="45"/>
      <c r="I39" s="45"/>
      <c r="J39" s="44"/>
      <c r="K39" s="44" t="s">
        <v>297</v>
      </c>
      <c r="L39" s="45"/>
      <c r="M39" s="45"/>
      <c r="N39" s="44"/>
      <c r="O39" s="44" t="s">
        <v>297</v>
      </c>
      <c r="P39" s="45"/>
      <c r="Q39" s="45"/>
      <c r="R39" s="44"/>
    </row>
    <row r="40" spans="1:18" x14ac:dyDescent="0.25">
      <c r="A40" s="10"/>
      <c r="B40" s="39"/>
      <c r="C40" s="39"/>
      <c r="D40" s="39"/>
      <c r="E40" s="39"/>
      <c r="F40" s="39"/>
      <c r="G40" s="39"/>
      <c r="H40" s="39"/>
      <c r="I40" s="39"/>
      <c r="J40" s="39"/>
      <c r="K40" s="39"/>
      <c r="L40" s="39"/>
      <c r="M40" s="39"/>
      <c r="N40" s="39"/>
      <c r="O40" s="39"/>
      <c r="P40" s="39"/>
      <c r="Q40" s="39"/>
      <c r="R40" s="39"/>
    </row>
    <row r="41" spans="1:18" ht="19.5" x14ac:dyDescent="0.25">
      <c r="A41" s="10"/>
      <c r="B41" s="33" t="s">
        <v>451</v>
      </c>
      <c r="C41" s="33" t="s">
        <v>472</v>
      </c>
    </row>
    <row r="42" spans="1:18" x14ac:dyDescent="0.25">
      <c r="A42" s="10"/>
      <c r="B42" s="43"/>
      <c r="C42" s="43"/>
      <c r="D42" s="43"/>
      <c r="E42" s="43"/>
      <c r="F42" s="43"/>
      <c r="G42" s="43"/>
      <c r="H42" s="43"/>
      <c r="I42" s="43"/>
      <c r="J42" s="43"/>
      <c r="K42" s="43"/>
      <c r="L42" s="43"/>
      <c r="M42" s="43"/>
      <c r="N42" s="43"/>
      <c r="O42" s="43"/>
      <c r="P42" s="43"/>
      <c r="Q42" s="43"/>
      <c r="R42" s="43"/>
    </row>
    <row r="43" spans="1:18" x14ac:dyDescent="0.25">
      <c r="A43" s="10"/>
      <c r="B43" s="41" t="s">
        <v>473</v>
      </c>
      <c r="C43" s="41"/>
      <c r="D43" s="41"/>
      <c r="E43" s="41"/>
      <c r="F43" s="41"/>
      <c r="G43" s="41"/>
      <c r="H43" s="41"/>
      <c r="I43" s="41"/>
      <c r="J43" s="41"/>
      <c r="K43" s="41"/>
      <c r="L43" s="41"/>
      <c r="M43" s="41"/>
      <c r="N43" s="41"/>
      <c r="O43" s="41"/>
      <c r="P43" s="41"/>
      <c r="Q43" s="41"/>
      <c r="R43" s="41"/>
    </row>
    <row r="44" spans="1:18" x14ac:dyDescent="0.25">
      <c r="A44" s="10"/>
      <c r="B44" s="43"/>
      <c r="C44" s="43"/>
      <c r="D44" s="43"/>
      <c r="E44" s="43"/>
      <c r="F44" s="43"/>
      <c r="G44" s="43"/>
      <c r="H44" s="43"/>
      <c r="I44" s="43"/>
      <c r="J44" s="43"/>
      <c r="K44" s="43"/>
      <c r="L44" s="43"/>
      <c r="M44" s="43"/>
      <c r="N44" s="43"/>
      <c r="O44" s="43"/>
      <c r="P44" s="43"/>
      <c r="Q44" s="43"/>
      <c r="R44" s="43"/>
    </row>
    <row r="45" spans="1:18" x14ac:dyDescent="0.25">
      <c r="A45" s="10"/>
      <c r="B45" s="4"/>
      <c r="C45" s="4"/>
      <c r="D45" s="4"/>
      <c r="E45" s="4"/>
      <c r="F45" s="4"/>
      <c r="G45" s="4"/>
      <c r="H45" s="4"/>
      <c r="I45" s="4"/>
      <c r="J45" s="4"/>
      <c r="K45" s="4"/>
      <c r="L45" s="4"/>
      <c r="M45" s="4"/>
      <c r="N45" s="4"/>
      <c r="O45" s="4"/>
      <c r="P45" s="4"/>
      <c r="Q45" s="4"/>
      <c r="R45" s="4"/>
    </row>
    <row r="46" spans="1:18" ht="15.75" thickBot="1" x14ac:dyDescent="0.3">
      <c r="A46" s="10"/>
      <c r="B46" s="13"/>
      <c r="C46" s="13" t="s">
        <v>297</v>
      </c>
      <c r="D46" s="54">
        <v>41364</v>
      </c>
      <c r="E46" s="54"/>
      <c r="F46" s="54"/>
      <c r="G46" s="54"/>
      <c r="H46" s="54"/>
      <c r="I46" s="54"/>
      <c r="J46" s="54"/>
      <c r="K46" s="54"/>
      <c r="L46" s="54"/>
      <c r="M46" s="54"/>
      <c r="N46" s="54"/>
      <c r="O46" s="54"/>
      <c r="P46" s="54"/>
      <c r="Q46" s="54"/>
      <c r="R46" s="13"/>
    </row>
    <row r="47" spans="1:18" ht="15.75" thickBot="1" x14ac:dyDescent="0.3">
      <c r="A47" s="10"/>
      <c r="B47" s="13"/>
      <c r="C47" s="13" t="s">
        <v>297</v>
      </c>
      <c r="D47" s="59" t="s">
        <v>474</v>
      </c>
      <c r="E47" s="59"/>
      <c r="F47" s="59"/>
      <c r="G47" s="59"/>
      <c r="H47" s="59"/>
      <c r="I47" s="59"/>
      <c r="J47" s="13"/>
      <c r="K47" s="13" t="s">
        <v>297</v>
      </c>
      <c r="L47" s="59" t="s">
        <v>475</v>
      </c>
      <c r="M47" s="59"/>
      <c r="N47" s="59"/>
      <c r="O47" s="59"/>
      <c r="P47" s="59"/>
      <c r="Q47" s="59"/>
      <c r="R47" s="13"/>
    </row>
    <row r="48" spans="1:18" x14ac:dyDescent="0.25">
      <c r="A48" s="10"/>
      <c r="B48" s="29"/>
      <c r="C48" s="29" t="s">
        <v>297</v>
      </c>
      <c r="D48" s="31" t="s">
        <v>476</v>
      </c>
      <c r="E48" s="31"/>
      <c r="F48" s="32"/>
      <c r="G48" s="32" t="s">
        <v>297</v>
      </c>
      <c r="H48" s="31" t="s">
        <v>459</v>
      </c>
      <c r="I48" s="31"/>
      <c r="J48" s="29"/>
      <c r="K48" s="29" t="s">
        <v>297</v>
      </c>
      <c r="L48" s="31" t="s">
        <v>476</v>
      </c>
      <c r="M48" s="31"/>
      <c r="N48" s="32"/>
      <c r="O48" s="32" t="s">
        <v>297</v>
      </c>
      <c r="P48" s="31" t="s">
        <v>459</v>
      </c>
      <c r="Q48" s="31"/>
      <c r="R48" s="29"/>
    </row>
    <row r="49" spans="1:18" x14ac:dyDescent="0.25">
      <c r="A49" s="10"/>
      <c r="B49" s="29"/>
      <c r="C49" s="29"/>
      <c r="D49" s="30"/>
      <c r="E49" s="30"/>
      <c r="F49" s="29"/>
      <c r="G49" s="29"/>
      <c r="H49" s="30" t="s">
        <v>460</v>
      </c>
      <c r="I49" s="30"/>
      <c r="J49" s="29"/>
      <c r="K49" s="29"/>
      <c r="L49" s="30"/>
      <c r="M49" s="30"/>
      <c r="N49" s="29"/>
      <c r="O49" s="29"/>
      <c r="P49" s="30" t="s">
        <v>460</v>
      </c>
      <c r="Q49" s="30"/>
      <c r="R49" s="29"/>
    </row>
    <row r="50" spans="1:18" x14ac:dyDescent="0.25">
      <c r="A50" s="10"/>
      <c r="B50" s="29"/>
      <c r="C50" s="29"/>
      <c r="D50" s="30"/>
      <c r="E50" s="30"/>
      <c r="F50" s="29"/>
      <c r="G50" s="29"/>
      <c r="H50" s="30" t="s">
        <v>477</v>
      </c>
      <c r="I50" s="30"/>
      <c r="J50" s="29"/>
      <c r="K50" s="29"/>
      <c r="L50" s="30"/>
      <c r="M50" s="30"/>
      <c r="N50" s="29"/>
      <c r="O50" s="29"/>
      <c r="P50" s="30" t="s">
        <v>477</v>
      </c>
      <c r="Q50" s="30"/>
      <c r="R50" s="29"/>
    </row>
    <row r="51" spans="1:18" ht="15.75" thickBot="1" x14ac:dyDescent="0.3">
      <c r="A51" s="10"/>
      <c r="B51" s="29"/>
      <c r="C51" s="29"/>
      <c r="D51" s="28"/>
      <c r="E51" s="28"/>
      <c r="F51" s="29"/>
      <c r="G51" s="29"/>
      <c r="H51" s="28" t="s">
        <v>462</v>
      </c>
      <c r="I51" s="28"/>
      <c r="J51" s="29"/>
      <c r="K51" s="29"/>
      <c r="L51" s="28"/>
      <c r="M51" s="28"/>
      <c r="N51" s="29"/>
      <c r="O51" s="29"/>
      <c r="P51" s="28" t="s">
        <v>462</v>
      </c>
      <c r="Q51" s="28"/>
      <c r="R51" s="29"/>
    </row>
    <row r="52" spans="1:18" x14ac:dyDescent="0.25">
      <c r="A52" s="10"/>
      <c r="B52" s="13"/>
      <c r="C52" s="13" t="s">
        <v>297</v>
      </c>
      <c r="D52" s="30" t="s">
        <v>340</v>
      </c>
      <c r="E52" s="30"/>
      <c r="F52" s="30"/>
      <c r="G52" s="30"/>
      <c r="H52" s="30"/>
      <c r="I52" s="30"/>
      <c r="J52" s="30"/>
      <c r="K52" s="30"/>
      <c r="L52" s="30"/>
      <c r="M52" s="30"/>
      <c r="N52" s="30"/>
      <c r="O52" s="30"/>
      <c r="P52" s="30"/>
      <c r="Q52" s="30"/>
      <c r="R52" s="13"/>
    </row>
    <row r="53" spans="1:18" x14ac:dyDescent="0.25">
      <c r="A53" s="10"/>
      <c r="B53" s="17" t="s">
        <v>464</v>
      </c>
      <c r="C53" s="19" t="s">
        <v>297</v>
      </c>
      <c r="D53" s="18"/>
      <c r="E53" s="18"/>
      <c r="F53" s="18"/>
      <c r="G53" s="19" t="s">
        <v>297</v>
      </c>
      <c r="H53" s="18"/>
      <c r="I53" s="18"/>
      <c r="J53" s="18"/>
      <c r="K53" s="19" t="s">
        <v>297</v>
      </c>
      <c r="L53" s="18"/>
      <c r="M53" s="18"/>
      <c r="N53" s="18"/>
      <c r="O53" s="19" t="s">
        <v>297</v>
      </c>
      <c r="P53" s="18"/>
      <c r="Q53" s="18"/>
      <c r="R53" s="18"/>
    </row>
    <row r="54" spans="1:18" x14ac:dyDescent="0.25">
      <c r="A54" s="10"/>
      <c r="B54" s="50" t="s">
        <v>465</v>
      </c>
      <c r="C54" s="13" t="s">
        <v>297</v>
      </c>
      <c r="D54" s="9" t="s">
        <v>342</v>
      </c>
      <c r="E54" s="24">
        <v>4524</v>
      </c>
      <c r="F54" s="25" t="s">
        <v>297</v>
      </c>
      <c r="G54" s="13" t="s">
        <v>297</v>
      </c>
      <c r="H54" s="9" t="s">
        <v>342</v>
      </c>
      <c r="I54" s="24">
        <v>1162</v>
      </c>
      <c r="J54" s="25" t="s">
        <v>297</v>
      </c>
      <c r="K54" s="13" t="s">
        <v>297</v>
      </c>
      <c r="L54" s="9" t="s">
        <v>342</v>
      </c>
      <c r="M54" s="24">
        <v>2440</v>
      </c>
      <c r="N54" s="25" t="s">
        <v>297</v>
      </c>
      <c r="O54" s="13" t="s">
        <v>297</v>
      </c>
      <c r="P54" s="9" t="s">
        <v>342</v>
      </c>
      <c r="Q54" s="26">
        <v>701</v>
      </c>
      <c r="R54" s="25" t="s">
        <v>297</v>
      </c>
    </row>
    <row r="55" spans="1:18" x14ac:dyDescent="0.25">
      <c r="A55" s="10"/>
      <c r="B55" s="51" t="s">
        <v>466</v>
      </c>
      <c r="C55" s="19" t="s">
        <v>297</v>
      </c>
      <c r="D55" s="20"/>
      <c r="E55" s="21">
        <v>4852</v>
      </c>
      <c r="F55" s="22" t="s">
        <v>297</v>
      </c>
      <c r="G55" s="19" t="s">
        <v>297</v>
      </c>
      <c r="H55" s="20"/>
      <c r="I55" s="23">
        <v>231</v>
      </c>
      <c r="J55" s="22" t="s">
        <v>297</v>
      </c>
      <c r="K55" s="19" t="s">
        <v>297</v>
      </c>
      <c r="L55" s="20"/>
      <c r="M55" s="23">
        <v>865</v>
      </c>
      <c r="N55" s="22" t="s">
        <v>297</v>
      </c>
      <c r="O55" s="19" t="s">
        <v>297</v>
      </c>
      <c r="P55" s="20"/>
      <c r="Q55" s="23">
        <v>250</v>
      </c>
      <c r="R55" s="22" t="s">
        <v>297</v>
      </c>
    </row>
    <row r="56" spans="1:18" x14ac:dyDescent="0.25">
      <c r="A56" s="10"/>
      <c r="B56" s="12" t="s">
        <v>467</v>
      </c>
      <c r="C56" s="13" t="s">
        <v>297</v>
      </c>
      <c r="D56" s="4"/>
      <c r="E56" s="4"/>
      <c r="F56" s="4"/>
      <c r="G56" s="13" t="s">
        <v>297</v>
      </c>
      <c r="H56" s="4"/>
      <c r="I56" s="4"/>
      <c r="J56" s="4"/>
      <c r="K56" s="13" t="s">
        <v>297</v>
      </c>
      <c r="L56" s="4"/>
      <c r="M56" s="4"/>
      <c r="N56" s="4"/>
      <c r="O56" s="13" t="s">
        <v>297</v>
      </c>
      <c r="P56" s="4"/>
      <c r="Q56" s="4"/>
      <c r="R56" s="4"/>
    </row>
    <row r="57" spans="1:18" x14ac:dyDescent="0.25">
      <c r="A57" s="10"/>
      <c r="B57" s="51" t="s">
        <v>466</v>
      </c>
      <c r="C57" s="19" t="s">
        <v>297</v>
      </c>
      <c r="D57" s="22"/>
      <c r="E57" s="27" t="s">
        <v>347</v>
      </c>
      <c r="F57" s="22" t="s">
        <v>297</v>
      </c>
      <c r="G57" s="19" t="s">
        <v>297</v>
      </c>
      <c r="H57" s="22"/>
      <c r="I57" s="27" t="s">
        <v>347</v>
      </c>
      <c r="J57" s="22" t="s">
        <v>297</v>
      </c>
      <c r="K57" s="19" t="s">
        <v>297</v>
      </c>
      <c r="L57" s="22"/>
      <c r="M57" s="27" t="s">
        <v>347</v>
      </c>
      <c r="N57" s="22" t="s">
        <v>297</v>
      </c>
      <c r="O57" s="19" t="s">
        <v>297</v>
      </c>
      <c r="P57" s="22"/>
      <c r="Q57" s="27" t="s">
        <v>347</v>
      </c>
      <c r="R57" s="22" t="s">
        <v>297</v>
      </c>
    </row>
    <row r="58" spans="1:18" x14ac:dyDescent="0.25">
      <c r="A58" s="10"/>
      <c r="B58" s="43"/>
      <c r="C58" s="43"/>
      <c r="D58" s="43"/>
      <c r="E58" s="43"/>
      <c r="F58" s="43"/>
      <c r="G58" s="43"/>
      <c r="H58" s="43"/>
      <c r="I58" s="43"/>
      <c r="J58" s="43"/>
      <c r="K58" s="43"/>
      <c r="L58" s="43"/>
      <c r="M58" s="43"/>
      <c r="N58" s="43"/>
      <c r="O58" s="43"/>
      <c r="P58" s="43"/>
      <c r="Q58" s="43"/>
      <c r="R58" s="43"/>
    </row>
    <row r="59" spans="1:18" x14ac:dyDescent="0.25">
      <c r="A59" s="10"/>
      <c r="B59" s="4"/>
      <c r="C59" s="4"/>
      <c r="D59" s="4"/>
      <c r="E59" s="4"/>
      <c r="F59" s="4"/>
      <c r="G59" s="4"/>
      <c r="H59" s="4"/>
      <c r="I59" s="4"/>
      <c r="J59" s="4"/>
      <c r="K59" s="4"/>
      <c r="L59" s="4"/>
      <c r="M59" s="4"/>
      <c r="N59" s="4"/>
      <c r="O59" s="4"/>
      <c r="P59" s="4"/>
      <c r="Q59" s="4"/>
      <c r="R59" s="4"/>
    </row>
    <row r="60" spans="1:18" ht="15.75" thickBot="1" x14ac:dyDescent="0.3">
      <c r="A60" s="10"/>
      <c r="B60" s="13"/>
      <c r="C60" s="13" t="s">
        <v>297</v>
      </c>
      <c r="D60" s="28" t="s">
        <v>471</v>
      </c>
      <c r="E60" s="28"/>
      <c r="F60" s="28"/>
      <c r="G60" s="28"/>
      <c r="H60" s="28"/>
      <c r="I60" s="28"/>
      <c r="J60" s="28"/>
      <c r="K60" s="28"/>
      <c r="L60" s="28"/>
      <c r="M60" s="28"/>
      <c r="N60" s="28"/>
      <c r="O60" s="28"/>
      <c r="P60" s="28"/>
      <c r="Q60" s="28"/>
      <c r="R60" s="13"/>
    </row>
    <row r="61" spans="1:18" ht="15.75" thickBot="1" x14ac:dyDescent="0.3">
      <c r="A61" s="10"/>
      <c r="B61" s="13"/>
      <c r="C61" s="13" t="s">
        <v>297</v>
      </c>
      <c r="D61" s="59" t="s">
        <v>474</v>
      </c>
      <c r="E61" s="59"/>
      <c r="F61" s="59"/>
      <c r="G61" s="59"/>
      <c r="H61" s="59"/>
      <c r="I61" s="59"/>
      <c r="J61" s="13"/>
      <c r="K61" s="13" t="s">
        <v>297</v>
      </c>
      <c r="L61" s="59" t="s">
        <v>475</v>
      </c>
      <c r="M61" s="59"/>
      <c r="N61" s="59"/>
      <c r="O61" s="59"/>
      <c r="P61" s="59"/>
      <c r="Q61" s="59"/>
      <c r="R61" s="13"/>
    </row>
    <row r="62" spans="1:18" x14ac:dyDescent="0.25">
      <c r="A62" s="10"/>
      <c r="B62" s="29"/>
      <c r="C62" s="29" t="s">
        <v>297</v>
      </c>
      <c r="D62" s="31" t="s">
        <v>476</v>
      </c>
      <c r="E62" s="31"/>
      <c r="F62" s="32"/>
      <c r="G62" s="32" t="s">
        <v>297</v>
      </c>
      <c r="H62" s="31" t="s">
        <v>459</v>
      </c>
      <c r="I62" s="31"/>
      <c r="J62" s="29"/>
      <c r="K62" s="29" t="s">
        <v>297</v>
      </c>
      <c r="L62" s="31" t="s">
        <v>476</v>
      </c>
      <c r="M62" s="31"/>
      <c r="N62" s="32"/>
      <c r="O62" s="32" t="s">
        <v>297</v>
      </c>
      <c r="P62" s="31" t="s">
        <v>459</v>
      </c>
      <c r="Q62" s="31"/>
      <c r="R62" s="29"/>
    </row>
    <row r="63" spans="1:18" x14ac:dyDescent="0.25">
      <c r="A63" s="10"/>
      <c r="B63" s="29"/>
      <c r="C63" s="29"/>
      <c r="D63" s="30"/>
      <c r="E63" s="30"/>
      <c r="F63" s="29"/>
      <c r="G63" s="29"/>
      <c r="H63" s="30" t="s">
        <v>460</v>
      </c>
      <c r="I63" s="30"/>
      <c r="J63" s="29"/>
      <c r="K63" s="29"/>
      <c r="L63" s="30"/>
      <c r="M63" s="30"/>
      <c r="N63" s="29"/>
      <c r="O63" s="29"/>
      <c r="P63" s="30" t="s">
        <v>460</v>
      </c>
      <c r="Q63" s="30"/>
      <c r="R63" s="29"/>
    </row>
    <row r="64" spans="1:18" x14ac:dyDescent="0.25">
      <c r="A64" s="10"/>
      <c r="B64" s="29"/>
      <c r="C64" s="29"/>
      <c r="D64" s="30"/>
      <c r="E64" s="30"/>
      <c r="F64" s="29"/>
      <c r="G64" s="29"/>
      <c r="H64" s="30" t="s">
        <v>477</v>
      </c>
      <c r="I64" s="30"/>
      <c r="J64" s="29"/>
      <c r="K64" s="29"/>
      <c r="L64" s="30"/>
      <c r="M64" s="30"/>
      <c r="N64" s="29"/>
      <c r="O64" s="29"/>
      <c r="P64" s="30" t="s">
        <v>477</v>
      </c>
      <c r="Q64" s="30"/>
      <c r="R64" s="29"/>
    </row>
    <row r="65" spans="1:18" ht="15.75" thickBot="1" x14ac:dyDescent="0.3">
      <c r="A65" s="10"/>
      <c r="B65" s="29"/>
      <c r="C65" s="29"/>
      <c r="D65" s="28"/>
      <c r="E65" s="28"/>
      <c r="F65" s="29"/>
      <c r="G65" s="29"/>
      <c r="H65" s="28" t="s">
        <v>462</v>
      </c>
      <c r="I65" s="28"/>
      <c r="J65" s="29"/>
      <c r="K65" s="29"/>
      <c r="L65" s="28"/>
      <c r="M65" s="28"/>
      <c r="N65" s="29"/>
      <c r="O65" s="29"/>
      <c r="P65" s="28" t="s">
        <v>462</v>
      </c>
      <c r="Q65" s="28"/>
      <c r="R65" s="29"/>
    </row>
    <row r="66" spans="1:18" x14ac:dyDescent="0.25">
      <c r="A66" s="10"/>
      <c r="B66" s="13"/>
      <c r="C66" s="13" t="s">
        <v>297</v>
      </c>
      <c r="D66" s="30" t="s">
        <v>340</v>
      </c>
      <c r="E66" s="30"/>
      <c r="F66" s="30"/>
      <c r="G66" s="30"/>
      <c r="H66" s="30"/>
      <c r="I66" s="30"/>
      <c r="J66" s="30"/>
      <c r="K66" s="30"/>
      <c r="L66" s="30"/>
      <c r="M66" s="30"/>
      <c r="N66" s="30"/>
      <c r="O66" s="30"/>
      <c r="P66" s="30"/>
      <c r="Q66" s="30"/>
      <c r="R66" s="13"/>
    </row>
    <row r="67" spans="1:18" x14ac:dyDescent="0.25">
      <c r="A67" s="10"/>
      <c r="B67" s="17" t="s">
        <v>464</v>
      </c>
      <c r="C67" s="19" t="s">
        <v>297</v>
      </c>
      <c r="D67" s="18"/>
      <c r="E67" s="18"/>
      <c r="F67" s="18"/>
      <c r="G67" s="19" t="s">
        <v>297</v>
      </c>
      <c r="H67" s="18"/>
      <c r="I67" s="18"/>
      <c r="J67" s="18"/>
      <c r="K67" s="19" t="s">
        <v>297</v>
      </c>
      <c r="L67" s="18"/>
      <c r="M67" s="18"/>
      <c r="N67" s="18"/>
      <c r="O67" s="19" t="s">
        <v>297</v>
      </c>
      <c r="P67" s="18"/>
      <c r="Q67" s="18"/>
      <c r="R67" s="18"/>
    </row>
    <row r="68" spans="1:18" x14ac:dyDescent="0.25">
      <c r="A68" s="10"/>
      <c r="B68" s="50" t="s">
        <v>465</v>
      </c>
      <c r="C68" s="13" t="s">
        <v>297</v>
      </c>
      <c r="D68" s="8" t="s">
        <v>342</v>
      </c>
      <c r="E68" s="37">
        <v>7433</v>
      </c>
      <c r="F68" s="38" t="s">
        <v>297</v>
      </c>
      <c r="G68" s="13" t="s">
        <v>297</v>
      </c>
      <c r="H68" s="8" t="s">
        <v>342</v>
      </c>
      <c r="I68" s="55">
        <v>269</v>
      </c>
      <c r="J68" s="38" t="s">
        <v>297</v>
      </c>
      <c r="K68" s="13" t="s">
        <v>297</v>
      </c>
      <c r="L68" s="8" t="s">
        <v>342</v>
      </c>
      <c r="M68" s="55">
        <v>946</v>
      </c>
      <c r="N68" s="38" t="s">
        <v>297</v>
      </c>
      <c r="O68" s="13" t="s">
        <v>297</v>
      </c>
      <c r="P68" s="8" t="s">
        <v>342</v>
      </c>
      <c r="Q68" s="55">
        <v>107</v>
      </c>
      <c r="R68" s="38" t="s">
        <v>297</v>
      </c>
    </row>
    <row r="69" spans="1:18" x14ac:dyDescent="0.25">
      <c r="A69" s="10"/>
      <c r="B69" s="51" t="s">
        <v>466</v>
      </c>
      <c r="C69" s="19" t="s">
        <v>297</v>
      </c>
      <c r="D69" s="34"/>
      <c r="E69" s="56">
        <v>996</v>
      </c>
      <c r="F69" s="36" t="s">
        <v>297</v>
      </c>
      <c r="G69" s="19" t="s">
        <v>297</v>
      </c>
      <c r="H69" s="34"/>
      <c r="I69" s="56">
        <v>54</v>
      </c>
      <c r="J69" s="36" t="s">
        <v>297</v>
      </c>
      <c r="K69" s="19" t="s">
        <v>297</v>
      </c>
      <c r="L69" s="34"/>
      <c r="M69" s="56">
        <v>649</v>
      </c>
      <c r="N69" s="36" t="s">
        <v>297</v>
      </c>
      <c r="O69" s="19" t="s">
        <v>297</v>
      </c>
      <c r="P69" s="34"/>
      <c r="Q69" s="56">
        <v>148</v>
      </c>
      <c r="R69" s="36" t="s">
        <v>297</v>
      </c>
    </row>
    <row r="70" spans="1:18" x14ac:dyDescent="0.25">
      <c r="A70" s="10"/>
      <c r="B70" s="12" t="s">
        <v>467</v>
      </c>
      <c r="C70" s="13" t="s">
        <v>297</v>
      </c>
      <c r="D70" s="4"/>
      <c r="E70" s="4"/>
      <c r="F70" s="4"/>
      <c r="G70" s="13" t="s">
        <v>297</v>
      </c>
      <c r="H70" s="4"/>
      <c r="I70" s="4"/>
      <c r="J70" s="4"/>
      <c r="K70" s="13" t="s">
        <v>297</v>
      </c>
      <c r="L70" s="4"/>
      <c r="M70" s="4"/>
      <c r="N70" s="4"/>
      <c r="O70" s="13" t="s">
        <v>297</v>
      </c>
      <c r="P70" s="4"/>
      <c r="Q70" s="4"/>
      <c r="R70" s="4"/>
    </row>
    <row r="71" spans="1:18" x14ac:dyDescent="0.25">
      <c r="A71" s="10"/>
      <c r="B71" s="51" t="s">
        <v>466</v>
      </c>
      <c r="C71" s="19" t="s">
        <v>297</v>
      </c>
      <c r="D71" s="36"/>
      <c r="E71" s="57" t="s">
        <v>347</v>
      </c>
      <c r="F71" s="36" t="s">
        <v>297</v>
      </c>
      <c r="G71" s="19" t="s">
        <v>297</v>
      </c>
      <c r="H71" s="36"/>
      <c r="I71" s="57" t="s">
        <v>347</v>
      </c>
      <c r="J71" s="36" t="s">
        <v>297</v>
      </c>
      <c r="K71" s="19" t="s">
        <v>297</v>
      </c>
      <c r="L71" s="36"/>
      <c r="M71" s="57" t="s">
        <v>347</v>
      </c>
      <c r="N71" s="36" t="s">
        <v>297</v>
      </c>
      <c r="O71" s="19" t="s">
        <v>297</v>
      </c>
      <c r="P71" s="36"/>
      <c r="Q71" s="57" t="s">
        <v>347</v>
      </c>
      <c r="R71" s="36" t="s">
        <v>297</v>
      </c>
    </row>
    <row r="72" spans="1:18" ht="25.5" customHeight="1" x14ac:dyDescent="0.25">
      <c r="A72" s="10"/>
      <c r="B72" s="41" t="s">
        <v>478</v>
      </c>
      <c r="C72" s="41"/>
      <c r="D72" s="41"/>
      <c r="E72" s="41"/>
      <c r="F72" s="41"/>
      <c r="G72" s="41"/>
      <c r="H72" s="41"/>
      <c r="I72" s="41"/>
      <c r="J72" s="41"/>
      <c r="K72" s="41"/>
      <c r="L72" s="41"/>
      <c r="M72" s="41"/>
      <c r="N72" s="41"/>
      <c r="O72" s="41"/>
      <c r="P72" s="41"/>
      <c r="Q72" s="41"/>
      <c r="R72" s="41"/>
    </row>
    <row r="73" spans="1:18" x14ac:dyDescent="0.25">
      <c r="A73" s="10"/>
      <c r="B73" s="41" t="s">
        <v>479</v>
      </c>
      <c r="C73" s="41"/>
      <c r="D73" s="41"/>
      <c r="E73" s="41"/>
      <c r="F73" s="41"/>
      <c r="G73" s="41"/>
      <c r="H73" s="41"/>
      <c r="I73" s="41"/>
      <c r="J73" s="41"/>
      <c r="K73" s="41"/>
      <c r="L73" s="41"/>
      <c r="M73" s="41"/>
      <c r="N73" s="41"/>
      <c r="O73" s="41"/>
      <c r="P73" s="41"/>
      <c r="Q73" s="41"/>
      <c r="R73" s="41"/>
    </row>
    <row r="74" spans="1:18" x14ac:dyDescent="0.25">
      <c r="A74" s="10"/>
      <c r="B74" s="43"/>
      <c r="C74" s="43"/>
      <c r="D74" s="43"/>
      <c r="E74" s="43"/>
      <c r="F74" s="43"/>
      <c r="G74" s="43"/>
      <c r="H74" s="43"/>
      <c r="I74" s="43"/>
      <c r="J74" s="43"/>
      <c r="K74" s="43"/>
      <c r="L74" s="43"/>
      <c r="M74" s="43"/>
      <c r="N74" s="43"/>
      <c r="O74" s="43"/>
      <c r="P74" s="43"/>
      <c r="Q74" s="43"/>
      <c r="R74" s="43"/>
    </row>
    <row r="75" spans="1:18" x14ac:dyDescent="0.25">
      <c r="A75" s="10"/>
      <c r="B75" s="4"/>
      <c r="C75" s="4"/>
      <c r="D75" s="4"/>
      <c r="E75" s="4"/>
      <c r="F75" s="4"/>
      <c r="G75" s="4"/>
      <c r="H75" s="4"/>
      <c r="I75" s="4"/>
      <c r="J75" s="4"/>
      <c r="K75" s="4"/>
      <c r="L75" s="4"/>
      <c r="M75" s="4"/>
      <c r="N75" s="4"/>
    </row>
    <row r="76" spans="1:18" ht="15.75" thickBot="1" x14ac:dyDescent="0.3">
      <c r="A76" s="10"/>
      <c r="B76" s="13"/>
      <c r="C76" s="13" t="s">
        <v>297</v>
      </c>
      <c r="D76" s="28">
        <v>2012</v>
      </c>
      <c r="E76" s="28"/>
      <c r="F76" s="13"/>
      <c r="G76" s="13" t="s">
        <v>297</v>
      </c>
      <c r="H76" s="28">
        <v>2013</v>
      </c>
      <c r="I76" s="28"/>
      <c r="J76" s="13"/>
      <c r="K76" s="13" t="s">
        <v>297</v>
      </c>
      <c r="L76" s="28">
        <v>2014</v>
      </c>
      <c r="M76" s="28"/>
      <c r="N76" s="13"/>
    </row>
    <row r="77" spans="1:18" x14ac:dyDescent="0.25">
      <c r="A77" s="10"/>
      <c r="B77" s="13"/>
      <c r="C77" s="13" t="s">
        <v>297</v>
      </c>
      <c r="D77" s="30" t="s">
        <v>340</v>
      </c>
      <c r="E77" s="30"/>
      <c r="F77" s="30"/>
      <c r="G77" s="30"/>
      <c r="H77" s="30"/>
      <c r="I77" s="30"/>
      <c r="J77" s="30"/>
      <c r="K77" s="30"/>
      <c r="L77" s="30"/>
      <c r="M77" s="30"/>
      <c r="N77" s="13"/>
    </row>
    <row r="78" spans="1:18" x14ac:dyDescent="0.25">
      <c r="A78" s="10"/>
      <c r="B78" s="17" t="s">
        <v>480</v>
      </c>
      <c r="C78" s="19" t="s">
        <v>297</v>
      </c>
      <c r="D78" s="20" t="s">
        <v>342</v>
      </c>
      <c r="E78" s="21">
        <v>9995</v>
      </c>
      <c r="F78" s="22" t="s">
        <v>297</v>
      </c>
      <c r="G78" s="19" t="s">
        <v>297</v>
      </c>
      <c r="H78" s="20" t="s">
        <v>342</v>
      </c>
      <c r="I78" s="21">
        <v>4433</v>
      </c>
      <c r="J78" s="22" t="s">
        <v>297</v>
      </c>
      <c r="K78" s="19" t="s">
        <v>297</v>
      </c>
      <c r="L78" s="34" t="s">
        <v>342</v>
      </c>
      <c r="M78" s="35">
        <v>4074</v>
      </c>
      <c r="N78" s="36" t="s">
        <v>297</v>
      </c>
    </row>
    <row r="79" spans="1:18" x14ac:dyDescent="0.25">
      <c r="A79" s="10"/>
      <c r="B79" s="12" t="s">
        <v>481</v>
      </c>
      <c r="C79" s="13" t="s">
        <v>297</v>
      </c>
      <c r="D79" s="9"/>
      <c r="E79" s="24">
        <v>5559</v>
      </c>
      <c r="F79" s="25" t="s">
        <v>297</v>
      </c>
      <c r="G79" s="13" t="s">
        <v>297</v>
      </c>
      <c r="H79" s="9"/>
      <c r="I79" s="24">
        <v>2264</v>
      </c>
      <c r="J79" s="25" t="s">
        <v>297</v>
      </c>
      <c r="K79" s="13" t="s">
        <v>297</v>
      </c>
      <c r="L79" s="8"/>
      <c r="M79" s="37">
        <v>2345</v>
      </c>
      <c r="N79" s="38" t="s">
        <v>297</v>
      </c>
    </row>
    <row r="80" spans="1:18" x14ac:dyDescent="0.25">
      <c r="A80" s="10"/>
      <c r="B80" s="17" t="s">
        <v>482</v>
      </c>
      <c r="C80" s="19" t="s">
        <v>297</v>
      </c>
      <c r="D80" s="20"/>
      <c r="E80" s="23">
        <v>532</v>
      </c>
      <c r="F80" s="22" t="s">
        <v>297</v>
      </c>
      <c r="G80" s="19" t="s">
        <v>297</v>
      </c>
      <c r="H80" s="20"/>
      <c r="I80" s="23">
        <v>37</v>
      </c>
      <c r="J80" s="22" t="s">
        <v>297</v>
      </c>
      <c r="K80" s="19" t="s">
        <v>297</v>
      </c>
      <c r="L80" s="34"/>
      <c r="M80" s="56">
        <v>49</v>
      </c>
      <c r="N80" s="36" t="s">
        <v>297</v>
      </c>
    </row>
    <row r="81" spans="1:18" x14ac:dyDescent="0.25">
      <c r="A81" s="10"/>
      <c r="B81" s="43"/>
      <c r="C81" s="43"/>
      <c r="D81" s="43"/>
      <c r="E81" s="43"/>
      <c r="F81" s="43"/>
      <c r="G81" s="43"/>
      <c r="H81" s="43"/>
      <c r="I81" s="43"/>
      <c r="J81" s="43"/>
      <c r="K81" s="43"/>
      <c r="L81" s="43"/>
      <c r="M81" s="43"/>
      <c r="N81" s="43"/>
      <c r="O81" s="43"/>
      <c r="P81" s="43"/>
      <c r="Q81" s="43"/>
      <c r="R81" s="43"/>
    </row>
    <row r="82" spans="1:18" x14ac:dyDescent="0.25">
      <c r="A82" s="10"/>
      <c r="B82" s="41" t="s">
        <v>483</v>
      </c>
      <c r="C82" s="41"/>
      <c r="D82" s="41"/>
      <c r="E82" s="41"/>
      <c r="F82" s="41"/>
      <c r="G82" s="41"/>
      <c r="H82" s="41"/>
      <c r="I82" s="41"/>
      <c r="J82" s="41"/>
      <c r="K82" s="41"/>
      <c r="L82" s="41"/>
      <c r="M82" s="41"/>
      <c r="N82" s="41"/>
      <c r="O82" s="41"/>
      <c r="P82" s="41"/>
      <c r="Q82" s="41"/>
      <c r="R82" s="41"/>
    </row>
    <row r="83" spans="1:18" x14ac:dyDescent="0.25">
      <c r="A83" s="10"/>
      <c r="B83" s="43"/>
      <c r="C83" s="43"/>
      <c r="D83" s="43"/>
      <c r="E83" s="43"/>
      <c r="F83" s="43"/>
      <c r="G83" s="43"/>
      <c r="H83" s="43"/>
      <c r="I83" s="43"/>
      <c r="J83" s="43"/>
      <c r="K83" s="43"/>
      <c r="L83" s="43"/>
      <c r="M83" s="43"/>
      <c r="N83" s="43"/>
      <c r="O83" s="43"/>
      <c r="P83" s="43"/>
      <c r="Q83" s="43"/>
      <c r="R83" s="43"/>
    </row>
    <row r="84" spans="1:18" x14ac:dyDescent="0.25">
      <c r="A84" s="10"/>
      <c r="B84" s="4"/>
      <c r="C84" s="4"/>
      <c r="D84" s="4"/>
      <c r="E84" s="4"/>
      <c r="F84" s="4"/>
      <c r="G84" s="4"/>
      <c r="H84" s="4"/>
      <c r="I84" s="4"/>
      <c r="J84" s="4"/>
      <c r="K84" s="4"/>
      <c r="L84" s="4"/>
      <c r="M84" s="4"/>
      <c r="N84" s="4"/>
      <c r="O84" s="4"/>
      <c r="P84" s="4"/>
      <c r="Q84" s="4"/>
      <c r="R84" s="4"/>
    </row>
    <row r="85" spans="1:18" x14ac:dyDescent="0.25">
      <c r="A85" s="10"/>
      <c r="B85" s="29"/>
      <c r="C85" s="29" t="s">
        <v>297</v>
      </c>
      <c r="D85" s="30" t="s">
        <v>484</v>
      </c>
      <c r="E85" s="30"/>
      <c r="F85" s="30"/>
      <c r="G85" s="30"/>
      <c r="H85" s="30"/>
      <c r="I85" s="30"/>
      <c r="J85" s="29"/>
      <c r="K85" s="29" t="s">
        <v>297</v>
      </c>
      <c r="L85" s="30" t="s">
        <v>484</v>
      </c>
      <c r="M85" s="30"/>
      <c r="N85" s="30"/>
      <c r="O85" s="30"/>
      <c r="P85" s="30"/>
      <c r="Q85" s="30"/>
      <c r="R85" s="29"/>
    </row>
    <row r="86" spans="1:18" ht="15.75" thickBot="1" x14ac:dyDescent="0.3">
      <c r="A86" s="10"/>
      <c r="B86" s="29"/>
      <c r="C86" s="29"/>
      <c r="D86" s="28">
        <v>2013</v>
      </c>
      <c r="E86" s="28"/>
      <c r="F86" s="28"/>
      <c r="G86" s="28"/>
      <c r="H86" s="28"/>
      <c r="I86" s="28"/>
      <c r="J86" s="29"/>
      <c r="K86" s="29"/>
      <c r="L86" s="28">
        <v>2014</v>
      </c>
      <c r="M86" s="28"/>
      <c r="N86" s="28"/>
      <c r="O86" s="28"/>
      <c r="P86" s="28"/>
      <c r="Q86" s="28"/>
      <c r="R86" s="29"/>
    </row>
    <row r="87" spans="1:18" x14ac:dyDescent="0.25">
      <c r="A87" s="10"/>
      <c r="B87" s="29"/>
      <c r="C87" s="29" t="s">
        <v>297</v>
      </c>
      <c r="D87" s="31" t="s">
        <v>485</v>
      </c>
      <c r="E87" s="31"/>
      <c r="F87" s="32"/>
      <c r="G87" s="32" t="s">
        <v>297</v>
      </c>
      <c r="H87" s="31" t="s">
        <v>476</v>
      </c>
      <c r="I87" s="31"/>
      <c r="J87" s="29"/>
      <c r="K87" s="29" t="s">
        <v>297</v>
      </c>
      <c r="L87" s="31" t="s">
        <v>485</v>
      </c>
      <c r="M87" s="31"/>
      <c r="N87" s="32"/>
      <c r="O87" s="32" t="s">
        <v>297</v>
      </c>
      <c r="P87" s="31" t="s">
        <v>476</v>
      </c>
      <c r="Q87" s="31"/>
      <c r="R87" s="29"/>
    </row>
    <row r="88" spans="1:18" ht="15.75" thickBot="1" x14ac:dyDescent="0.3">
      <c r="A88" s="10"/>
      <c r="B88" s="29"/>
      <c r="C88" s="29"/>
      <c r="D88" s="28" t="s">
        <v>486</v>
      </c>
      <c r="E88" s="28"/>
      <c r="F88" s="29"/>
      <c r="G88" s="29"/>
      <c r="H88" s="28"/>
      <c r="I88" s="28"/>
      <c r="J88" s="29"/>
      <c r="K88" s="29"/>
      <c r="L88" s="28" t="s">
        <v>486</v>
      </c>
      <c r="M88" s="28"/>
      <c r="N88" s="29"/>
      <c r="O88" s="29"/>
      <c r="P88" s="28"/>
      <c r="Q88" s="28"/>
      <c r="R88" s="29"/>
    </row>
    <row r="89" spans="1:18" x14ac:dyDescent="0.25">
      <c r="A89" s="10"/>
      <c r="B89" s="13"/>
      <c r="C89" s="13" t="s">
        <v>297</v>
      </c>
      <c r="D89" s="30" t="s">
        <v>340</v>
      </c>
      <c r="E89" s="30"/>
      <c r="F89" s="30"/>
      <c r="G89" s="30"/>
      <c r="H89" s="30"/>
      <c r="I89" s="30"/>
      <c r="J89" s="30"/>
      <c r="K89" s="30"/>
      <c r="L89" s="30"/>
      <c r="M89" s="30"/>
      <c r="N89" s="30"/>
      <c r="O89" s="30"/>
      <c r="P89" s="30"/>
      <c r="Q89" s="30"/>
      <c r="R89" s="13"/>
    </row>
    <row r="90" spans="1:18" x14ac:dyDescent="0.25">
      <c r="A90" s="10"/>
      <c r="B90" s="17" t="s">
        <v>487</v>
      </c>
      <c r="C90" s="19" t="s">
        <v>297</v>
      </c>
      <c r="D90" s="20" t="s">
        <v>342</v>
      </c>
      <c r="E90" s="21">
        <v>69999</v>
      </c>
      <c r="F90" s="22" t="s">
        <v>297</v>
      </c>
      <c r="G90" s="19" t="s">
        <v>297</v>
      </c>
      <c r="H90" s="20" t="s">
        <v>342</v>
      </c>
      <c r="I90" s="21">
        <v>69999</v>
      </c>
      <c r="J90" s="22" t="s">
        <v>297</v>
      </c>
      <c r="K90" s="19" t="s">
        <v>297</v>
      </c>
      <c r="L90" s="34" t="s">
        <v>342</v>
      </c>
      <c r="M90" s="35">
        <v>2212</v>
      </c>
      <c r="N90" s="36" t="s">
        <v>297</v>
      </c>
      <c r="O90" s="19" t="s">
        <v>297</v>
      </c>
      <c r="P90" s="34" t="s">
        <v>342</v>
      </c>
      <c r="Q90" s="35">
        <v>2212</v>
      </c>
      <c r="R90" s="36" t="s">
        <v>297</v>
      </c>
    </row>
    <row r="91" spans="1:18" x14ac:dyDescent="0.25">
      <c r="A91" s="10"/>
      <c r="B91" s="12" t="s">
        <v>488</v>
      </c>
      <c r="C91" s="13" t="s">
        <v>297</v>
      </c>
      <c r="D91" s="9"/>
      <c r="E91" s="24">
        <v>3217</v>
      </c>
      <c r="F91" s="25" t="s">
        <v>297</v>
      </c>
      <c r="G91" s="13" t="s">
        <v>297</v>
      </c>
      <c r="H91" s="9"/>
      <c r="I91" s="24">
        <v>3238</v>
      </c>
      <c r="J91" s="25" t="s">
        <v>297</v>
      </c>
      <c r="K91" s="13" t="s">
        <v>297</v>
      </c>
      <c r="L91" s="8"/>
      <c r="M91" s="37">
        <v>2519</v>
      </c>
      <c r="N91" s="38" t="s">
        <v>297</v>
      </c>
      <c r="O91" s="13" t="s">
        <v>297</v>
      </c>
      <c r="P91" s="8"/>
      <c r="Q91" s="37">
        <v>2531</v>
      </c>
      <c r="R91" s="38" t="s">
        <v>297</v>
      </c>
    </row>
    <row r="92" spans="1:18" x14ac:dyDescent="0.25">
      <c r="A92" s="10"/>
      <c r="B92" s="17" t="s">
        <v>489</v>
      </c>
      <c r="C92" s="19" t="s">
        <v>297</v>
      </c>
      <c r="D92" s="20"/>
      <c r="E92" s="21">
        <v>1033</v>
      </c>
      <c r="F92" s="22" t="s">
        <v>297</v>
      </c>
      <c r="G92" s="19" t="s">
        <v>297</v>
      </c>
      <c r="H92" s="20"/>
      <c r="I92" s="21">
        <v>1033</v>
      </c>
      <c r="J92" s="22" t="s">
        <v>297</v>
      </c>
      <c r="K92" s="19" t="s">
        <v>297</v>
      </c>
      <c r="L92" s="34"/>
      <c r="M92" s="56">
        <v>939</v>
      </c>
      <c r="N92" s="36" t="s">
        <v>297</v>
      </c>
      <c r="O92" s="19" t="s">
        <v>297</v>
      </c>
      <c r="P92" s="34"/>
      <c r="Q92" s="56">
        <v>939</v>
      </c>
      <c r="R92" s="36" t="s">
        <v>297</v>
      </c>
    </row>
    <row r="93" spans="1:18" ht="15.75" thickBot="1" x14ac:dyDescent="0.3">
      <c r="A93" s="10"/>
      <c r="B93" s="12" t="s">
        <v>490</v>
      </c>
      <c r="C93" s="13" t="s">
        <v>297</v>
      </c>
      <c r="D93" s="9"/>
      <c r="E93" s="26">
        <v>402</v>
      </c>
      <c r="F93" s="25" t="s">
        <v>297</v>
      </c>
      <c r="G93" s="13" t="s">
        <v>297</v>
      </c>
      <c r="H93" s="9"/>
      <c r="I93" s="26">
        <v>414</v>
      </c>
      <c r="J93" s="25" t="s">
        <v>297</v>
      </c>
      <c r="K93" s="13" t="s">
        <v>297</v>
      </c>
      <c r="L93" s="8"/>
      <c r="M93" s="55">
        <v>475</v>
      </c>
      <c r="N93" s="38" t="s">
        <v>297</v>
      </c>
      <c r="O93" s="13" t="s">
        <v>297</v>
      </c>
      <c r="P93" s="8"/>
      <c r="Q93" s="55">
        <v>487</v>
      </c>
      <c r="R93" s="38" t="s">
        <v>297</v>
      </c>
    </row>
    <row r="94" spans="1:18" x14ac:dyDescent="0.25">
      <c r="A94" s="10"/>
      <c r="B94" s="44"/>
      <c r="C94" s="44" t="s">
        <v>297</v>
      </c>
      <c r="D94" s="46"/>
      <c r="E94" s="46"/>
      <c r="F94" s="44"/>
      <c r="G94" s="44" t="s">
        <v>297</v>
      </c>
      <c r="H94" s="46"/>
      <c r="I94" s="46"/>
      <c r="J94" s="44"/>
      <c r="K94" s="44" t="s">
        <v>297</v>
      </c>
      <c r="L94" s="46"/>
      <c r="M94" s="46"/>
      <c r="N94" s="44"/>
      <c r="O94" s="44" t="s">
        <v>297</v>
      </c>
      <c r="P94" s="46"/>
      <c r="Q94" s="46"/>
      <c r="R94" s="44"/>
    </row>
    <row r="95" spans="1:18" ht="15.75" thickBot="1" x14ac:dyDescent="0.3">
      <c r="A95" s="10"/>
      <c r="B95" s="51" t="s">
        <v>170</v>
      </c>
      <c r="C95" s="19" t="s">
        <v>297</v>
      </c>
      <c r="D95" s="20" t="s">
        <v>342</v>
      </c>
      <c r="E95" s="21">
        <v>74651</v>
      </c>
      <c r="F95" s="22" t="s">
        <v>297</v>
      </c>
      <c r="G95" s="19" t="s">
        <v>297</v>
      </c>
      <c r="H95" s="20" t="s">
        <v>342</v>
      </c>
      <c r="I95" s="21">
        <v>74684</v>
      </c>
      <c r="J95" s="22" t="s">
        <v>297</v>
      </c>
      <c r="K95" s="19" t="s">
        <v>297</v>
      </c>
      <c r="L95" s="34" t="s">
        <v>342</v>
      </c>
      <c r="M95" s="35">
        <v>6145</v>
      </c>
      <c r="N95" s="36" t="s">
        <v>297</v>
      </c>
      <c r="O95" s="19" t="s">
        <v>297</v>
      </c>
      <c r="P95" s="34" t="s">
        <v>342</v>
      </c>
      <c r="Q95" s="35">
        <v>6169</v>
      </c>
      <c r="R95" s="36" t="s">
        <v>297</v>
      </c>
    </row>
    <row r="96" spans="1:18" ht="15.75" thickTop="1" x14ac:dyDescent="0.25">
      <c r="A96" s="10"/>
      <c r="B96" s="44"/>
      <c r="C96" s="44" t="s">
        <v>297</v>
      </c>
      <c r="D96" s="45"/>
      <c r="E96" s="45"/>
      <c r="F96" s="44"/>
      <c r="G96" s="44" t="s">
        <v>297</v>
      </c>
      <c r="H96" s="45"/>
      <c r="I96" s="45"/>
      <c r="J96" s="44"/>
      <c r="K96" s="44" t="s">
        <v>297</v>
      </c>
      <c r="L96" s="45"/>
      <c r="M96" s="45"/>
      <c r="N96" s="44"/>
      <c r="O96" s="44" t="s">
        <v>297</v>
      </c>
      <c r="P96" s="45"/>
      <c r="Q96" s="45"/>
      <c r="R96" s="44"/>
    </row>
  </sheetData>
  <mergeCells count="134">
    <mergeCell ref="B83:R83"/>
    <mergeCell ref="B58:R58"/>
    <mergeCell ref="B72:R72"/>
    <mergeCell ref="B73:R73"/>
    <mergeCell ref="B74:R74"/>
    <mergeCell ref="B81:R81"/>
    <mergeCell ref="B82:R82"/>
    <mergeCell ref="B5:R5"/>
    <mergeCell ref="B6:R6"/>
    <mergeCell ref="B22:R22"/>
    <mergeCell ref="B24:R24"/>
    <mergeCell ref="B40:R40"/>
    <mergeCell ref="B42:R42"/>
    <mergeCell ref="O87:O88"/>
    <mergeCell ref="P87:Q88"/>
    <mergeCell ref="R87:R88"/>
    <mergeCell ref="D89:Q89"/>
    <mergeCell ref="A1:A2"/>
    <mergeCell ref="B1:R1"/>
    <mergeCell ref="B2:R2"/>
    <mergeCell ref="A3:A96"/>
    <mergeCell ref="B3:R3"/>
    <mergeCell ref="B4:R4"/>
    <mergeCell ref="H87:I88"/>
    <mergeCell ref="J87:J88"/>
    <mergeCell ref="K87:K88"/>
    <mergeCell ref="L87:M87"/>
    <mergeCell ref="L88:M88"/>
    <mergeCell ref="N87:N88"/>
    <mergeCell ref="K85:K86"/>
    <mergeCell ref="L85:Q85"/>
    <mergeCell ref="L86:Q86"/>
    <mergeCell ref="R85:R86"/>
    <mergeCell ref="B87:B88"/>
    <mergeCell ref="C87:C88"/>
    <mergeCell ref="D87:E87"/>
    <mergeCell ref="D88:E88"/>
    <mergeCell ref="F87:F88"/>
    <mergeCell ref="G87:G88"/>
    <mergeCell ref="D66:Q66"/>
    <mergeCell ref="D76:E76"/>
    <mergeCell ref="H76:I76"/>
    <mergeCell ref="L76:M76"/>
    <mergeCell ref="D77:M77"/>
    <mergeCell ref="B85:B86"/>
    <mergeCell ref="C85:C86"/>
    <mergeCell ref="D85:I85"/>
    <mergeCell ref="D86:I86"/>
    <mergeCell ref="J85:J86"/>
    <mergeCell ref="O62:O65"/>
    <mergeCell ref="P62:Q62"/>
    <mergeCell ref="P63:Q63"/>
    <mergeCell ref="P64:Q64"/>
    <mergeCell ref="P65:Q65"/>
    <mergeCell ref="R62:R65"/>
    <mergeCell ref="H64:I64"/>
    <mergeCell ref="H65:I65"/>
    <mergeCell ref="J62:J65"/>
    <mergeCell ref="K62:K65"/>
    <mergeCell ref="L62:M65"/>
    <mergeCell ref="N62:N65"/>
    <mergeCell ref="D60:Q60"/>
    <mergeCell ref="D61:I61"/>
    <mergeCell ref="L61:Q61"/>
    <mergeCell ref="B62:B65"/>
    <mergeCell ref="C62:C65"/>
    <mergeCell ref="D62:E65"/>
    <mergeCell ref="F62:F65"/>
    <mergeCell ref="G62:G65"/>
    <mergeCell ref="H62:I62"/>
    <mergeCell ref="H63:I63"/>
    <mergeCell ref="P48:Q48"/>
    <mergeCell ref="P49:Q49"/>
    <mergeCell ref="P50:Q50"/>
    <mergeCell ref="P51:Q51"/>
    <mergeCell ref="R48:R51"/>
    <mergeCell ref="D52:Q52"/>
    <mergeCell ref="H51:I51"/>
    <mergeCell ref="J48:J51"/>
    <mergeCell ref="K48:K51"/>
    <mergeCell ref="L48:M51"/>
    <mergeCell ref="N48:N51"/>
    <mergeCell ref="O48:O51"/>
    <mergeCell ref="D47:I47"/>
    <mergeCell ref="L47:Q47"/>
    <mergeCell ref="B48:B51"/>
    <mergeCell ref="C48:C51"/>
    <mergeCell ref="D48:E51"/>
    <mergeCell ref="F48:F51"/>
    <mergeCell ref="G48:G51"/>
    <mergeCell ref="H48:I48"/>
    <mergeCell ref="H49:I49"/>
    <mergeCell ref="H50:I50"/>
    <mergeCell ref="N27:N29"/>
    <mergeCell ref="O27:O29"/>
    <mergeCell ref="P27:Q29"/>
    <mergeCell ref="R27:R29"/>
    <mergeCell ref="D30:Q30"/>
    <mergeCell ref="D46:Q46"/>
    <mergeCell ref="B43:R43"/>
    <mergeCell ref="B44:R44"/>
    <mergeCell ref="H28:I28"/>
    <mergeCell ref="H29:I29"/>
    <mergeCell ref="J27:J29"/>
    <mergeCell ref="K27:K29"/>
    <mergeCell ref="L27:M27"/>
    <mergeCell ref="L28:M28"/>
    <mergeCell ref="L29:M29"/>
    <mergeCell ref="P9:Q11"/>
    <mergeCell ref="R9:R11"/>
    <mergeCell ref="D12:Q12"/>
    <mergeCell ref="D26:Q26"/>
    <mergeCell ref="B27:B29"/>
    <mergeCell ref="C27:C29"/>
    <mergeCell ref="D27:E29"/>
    <mergeCell ref="F27:F29"/>
    <mergeCell ref="G27:G29"/>
    <mergeCell ref="H27:I27"/>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5.85546875" customWidth="1"/>
    <col min="4" max="4" width="7.5703125" customWidth="1"/>
    <col min="5" max="5" width="32.5703125" customWidth="1"/>
    <col min="6" max="6" width="7.5703125" customWidth="1"/>
    <col min="7" max="7" width="35.28515625" customWidth="1"/>
    <col min="8" max="8" width="7.5703125" customWidth="1"/>
    <col min="9" max="9" width="36.42578125" customWidth="1"/>
    <col min="10" max="10" width="7.5703125" customWidth="1"/>
    <col min="11" max="11" width="35.28515625" customWidth="1"/>
    <col min="12" max="12" width="7.5703125" customWidth="1"/>
    <col min="13" max="13" width="28.5703125" customWidth="1"/>
    <col min="14" max="14" width="7.140625" customWidth="1"/>
    <col min="15" max="15" width="35.28515625" customWidth="1"/>
    <col min="16" max="16" width="7.5703125" customWidth="1"/>
    <col min="17" max="17" width="20.85546875" customWidth="1"/>
    <col min="18" max="18" width="7.140625" customWidth="1"/>
    <col min="19" max="19" width="35.28515625" customWidth="1"/>
    <col min="20" max="20" width="7.5703125" customWidth="1"/>
    <col min="21" max="21" width="34.140625" customWidth="1"/>
    <col min="22" max="22" width="7.5703125" customWidth="1"/>
  </cols>
  <sheetData>
    <row r="1" spans="1:22" ht="15" customHeight="1" x14ac:dyDescent="0.25">
      <c r="A1" s="7" t="s">
        <v>4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491</v>
      </c>
      <c r="B3" s="39" t="s">
        <v>4</v>
      </c>
      <c r="C3" s="39"/>
      <c r="D3" s="39"/>
      <c r="E3" s="39"/>
      <c r="F3" s="39"/>
      <c r="G3" s="39"/>
      <c r="H3" s="39"/>
      <c r="I3" s="39"/>
      <c r="J3" s="39"/>
      <c r="K3" s="39"/>
      <c r="L3" s="39"/>
      <c r="M3" s="39"/>
      <c r="N3" s="39"/>
      <c r="O3" s="39"/>
      <c r="P3" s="39"/>
      <c r="Q3" s="39"/>
      <c r="R3" s="39"/>
      <c r="S3" s="39"/>
      <c r="T3" s="39"/>
      <c r="U3" s="39"/>
      <c r="V3" s="39"/>
    </row>
    <row r="4" spans="1:22" x14ac:dyDescent="0.25">
      <c r="A4" s="10"/>
      <c r="B4" s="40" t="s">
        <v>492</v>
      </c>
      <c r="C4" s="40"/>
      <c r="D4" s="40"/>
      <c r="E4" s="40"/>
      <c r="F4" s="40"/>
      <c r="G4" s="40"/>
      <c r="H4" s="40"/>
      <c r="I4" s="40"/>
      <c r="J4" s="40"/>
      <c r="K4" s="40"/>
      <c r="L4" s="40"/>
      <c r="M4" s="40"/>
      <c r="N4" s="40"/>
      <c r="O4" s="40"/>
      <c r="P4" s="40"/>
      <c r="Q4" s="40"/>
      <c r="R4" s="40"/>
      <c r="S4" s="40"/>
      <c r="T4" s="40"/>
      <c r="U4" s="40"/>
      <c r="V4" s="40"/>
    </row>
    <row r="5" spans="1:22" x14ac:dyDescent="0.25">
      <c r="A5" s="10"/>
      <c r="B5" s="40" t="s">
        <v>493</v>
      </c>
      <c r="C5" s="40"/>
      <c r="D5" s="40"/>
      <c r="E5" s="40"/>
      <c r="F5" s="40"/>
      <c r="G5" s="40"/>
      <c r="H5" s="40"/>
      <c r="I5" s="40"/>
      <c r="J5" s="40"/>
      <c r="K5" s="40"/>
      <c r="L5" s="40"/>
      <c r="M5" s="40"/>
      <c r="N5" s="40"/>
      <c r="O5" s="40"/>
      <c r="P5" s="40"/>
      <c r="Q5" s="40"/>
      <c r="R5" s="40"/>
      <c r="S5" s="40"/>
      <c r="T5" s="40"/>
      <c r="U5" s="40"/>
      <c r="V5" s="40"/>
    </row>
    <row r="6" spans="1:22" x14ac:dyDescent="0.25">
      <c r="A6" s="10"/>
      <c r="B6" s="41" t="s">
        <v>494</v>
      </c>
      <c r="C6" s="41"/>
      <c r="D6" s="41"/>
      <c r="E6" s="41"/>
      <c r="F6" s="41"/>
      <c r="G6" s="41"/>
      <c r="H6" s="41"/>
      <c r="I6" s="41"/>
      <c r="J6" s="41"/>
      <c r="K6" s="41"/>
      <c r="L6" s="41"/>
      <c r="M6" s="41"/>
      <c r="N6" s="41"/>
      <c r="O6" s="41"/>
      <c r="P6" s="41"/>
      <c r="Q6" s="41"/>
      <c r="R6" s="41"/>
      <c r="S6" s="41"/>
      <c r="T6" s="41"/>
      <c r="U6" s="41"/>
      <c r="V6" s="41"/>
    </row>
    <row r="7" spans="1:22" x14ac:dyDescent="0.25">
      <c r="A7" s="10"/>
      <c r="B7" s="41" t="s">
        <v>495</v>
      </c>
      <c r="C7" s="41"/>
      <c r="D7" s="41"/>
      <c r="E7" s="41"/>
      <c r="F7" s="41"/>
      <c r="G7" s="41"/>
      <c r="H7" s="41"/>
      <c r="I7" s="41"/>
      <c r="J7" s="41"/>
      <c r="K7" s="41"/>
      <c r="L7" s="41"/>
      <c r="M7" s="41"/>
      <c r="N7" s="41"/>
      <c r="O7" s="41"/>
      <c r="P7" s="41"/>
      <c r="Q7" s="41"/>
      <c r="R7" s="41"/>
      <c r="S7" s="41"/>
      <c r="T7" s="41"/>
      <c r="U7" s="41"/>
      <c r="V7" s="41"/>
    </row>
    <row r="8" spans="1:22" x14ac:dyDescent="0.25">
      <c r="A8" s="10"/>
      <c r="B8" s="41" t="s">
        <v>496</v>
      </c>
      <c r="C8" s="41"/>
      <c r="D8" s="41"/>
      <c r="E8" s="41"/>
      <c r="F8" s="41"/>
      <c r="G8" s="41"/>
      <c r="H8" s="41"/>
      <c r="I8" s="41"/>
      <c r="J8" s="41"/>
      <c r="K8" s="41"/>
      <c r="L8" s="41"/>
      <c r="M8" s="41"/>
      <c r="N8" s="41"/>
      <c r="O8" s="41"/>
      <c r="P8" s="41"/>
      <c r="Q8" s="41"/>
      <c r="R8" s="41"/>
      <c r="S8" s="41"/>
      <c r="T8" s="41"/>
      <c r="U8" s="41"/>
      <c r="V8" s="41"/>
    </row>
    <row r="9" spans="1:22" x14ac:dyDescent="0.25">
      <c r="A9" s="10"/>
      <c r="B9" s="43"/>
      <c r="C9" s="43"/>
      <c r="D9" s="43"/>
      <c r="E9" s="43"/>
      <c r="F9" s="43"/>
      <c r="G9" s="43"/>
      <c r="H9" s="43"/>
      <c r="I9" s="43"/>
      <c r="J9" s="43"/>
      <c r="K9" s="43"/>
      <c r="L9" s="43"/>
      <c r="M9" s="43"/>
      <c r="N9" s="43"/>
      <c r="O9" s="43"/>
      <c r="P9" s="43"/>
      <c r="Q9" s="43"/>
      <c r="R9" s="43"/>
      <c r="S9" s="43"/>
      <c r="T9" s="43"/>
      <c r="U9" s="43"/>
      <c r="V9" s="43"/>
    </row>
    <row r="10" spans="1:22" x14ac:dyDescent="0.25">
      <c r="A10" s="10"/>
      <c r="B10" s="4"/>
      <c r="C10" s="4"/>
      <c r="D10" s="4"/>
      <c r="E10" s="4"/>
      <c r="F10" s="4"/>
      <c r="G10" s="4"/>
      <c r="H10" s="4"/>
      <c r="I10" s="4"/>
      <c r="J10" s="4"/>
      <c r="K10" s="4"/>
      <c r="L10" s="4"/>
      <c r="M10" s="4"/>
      <c r="N10" s="4"/>
      <c r="O10" s="4"/>
      <c r="P10" s="4"/>
      <c r="Q10" s="4"/>
      <c r="R10" s="4"/>
      <c r="S10" s="4"/>
      <c r="T10" s="4"/>
      <c r="U10" s="4"/>
      <c r="V10" s="4"/>
    </row>
    <row r="11" spans="1:22" ht="15.75" thickBot="1" x14ac:dyDescent="0.3">
      <c r="A11" s="10"/>
      <c r="B11" s="13"/>
      <c r="C11" s="13"/>
      <c r="D11" s="28">
        <v>2013</v>
      </c>
      <c r="E11" s="28"/>
      <c r="F11" s="28"/>
      <c r="G11" s="28"/>
      <c r="H11" s="28"/>
      <c r="I11" s="28"/>
      <c r="J11" s="28"/>
      <c r="K11" s="28"/>
      <c r="L11" s="28"/>
      <c r="M11" s="28"/>
      <c r="N11" s="28"/>
      <c r="O11" s="28"/>
      <c r="P11" s="28"/>
      <c r="Q11" s="28"/>
      <c r="R11" s="28"/>
      <c r="S11" s="28"/>
      <c r="T11" s="28"/>
      <c r="U11" s="28"/>
      <c r="V11" s="13"/>
    </row>
    <row r="12" spans="1:22" x14ac:dyDescent="0.25">
      <c r="A12" s="10"/>
      <c r="B12" s="29"/>
      <c r="C12" s="29"/>
      <c r="D12" s="31" t="s">
        <v>497</v>
      </c>
      <c r="E12" s="31"/>
      <c r="F12" s="32"/>
      <c r="G12" s="32"/>
      <c r="H12" s="31" t="s">
        <v>501</v>
      </c>
      <c r="I12" s="31"/>
      <c r="J12" s="32"/>
      <c r="K12" s="32"/>
      <c r="L12" s="31" t="s">
        <v>502</v>
      </c>
      <c r="M12" s="31"/>
      <c r="N12" s="32"/>
      <c r="O12" s="32"/>
      <c r="P12" s="31" t="s">
        <v>113</v>
      </c>
      <c r="Q12" s="31"/>
      <c r="R12" s="32"/>
      <c r="S12" s="32"/>
      <c r="T12" s="31" t="s">
        <v>170</v>
      </c>
      <c r="U12" s="31"/>
      <c r="V12" s="29"/>
    </row>
    <row r="13" spans="1:22" x14ac:dyDescent="0.25">
      <c r="A13" s="10"/>
      <c r="B13" s="29"/>
      <c r="C13" s="29"/>
      <c r="D13" s="30" t="s">
        <v>498</v>
      </c>
      <c r="E13" s="30"/>
      <c r="F13" s="29"/>
      <c r="G13" s="29"/>
      <c r="H13" s="30" t="s">
        <v>499</v>
      </c>
      <c r="I13" s="30"/>
      <c r="J13" s="29"/>
      <c r="K13" s="29"/>
      <c r="L13" s="30" t="s">
        <v>499</v>
      </c>
      <c r="M13" s="30"/>
      <c r="N13" s="29"/>
      <c r="O13" s="29"/>
      <c r="P13" s="30"/>
      <c r="Q13" s="30"/>
      <c r="R13" s="29"/>
      <c r="S13" s="29"/>
      <c r="T13" s="30"/>
      <c r="U13" s="30"/>
      <c r="V13" s="29"/>
    </row>
    <row r="14" spans="1:22" x14ac:dyDescent="0.25">
      <c r="A14" s="10"/>
      <c r="B14" s="29"/>
      <c r="C14" s="29"/>
      <c r="D14" s="30" t="s">
        <v>499</v>
      </c>
      <c r="E14" s="30"/>
      <c r="F14" s="29"/>
      <c r="G14" s="29"/>
      <c r="H14" s="30" t="s">
        <v>500</v>
      </c>
      <c r="I14" s="30"/>
      <c r="J14" s="29"/>
      <c r="K14" s="29"/>
      <c r="L14" s="30" t="s">
        <v>500</v>
      </c>
      <c r="M14" s="30"/>
      <c r="N14" s="29"/>
      <c r="O14" s="29"/>
      <c r="P14" s="30"/>
      <c r="Q14" s="30"/>
      <c r="R14" s="29"/>
      <c r="S14" s="29"/>
      <c r="T14" s="30"/>
      <c r="U14" s="30"/>
      <c r="V14" s="29"/>
    </row>
    <row r="15" spans="1:22" ht="15.75" thickBot="1" x14ac:dyDescent="0.3">
      <c r="A15" s="10"/>
      <c r="B15" s="29"/>
      <c r="C15" s="29"/>
      <c r="D15" s="28" t="s">
        <v>500</v>
      </c>
      <c r="E15" s="28"/>
      <c r="F15" s="29"/>
      <c r="G15" s="29"/>
      <c r="H15" s="28"/>
      <c r="I15" s="28"/>
      <c r="J15" s="29"/>
      <c r="K15" s="29"/>
      <c r="L15" s="28"/>
      <c r="M15" s="28"/>
      <c r="N15" s="29"/>
      <c r="O15" s="29"/>
      <c r="P15" s="28"/>
      <c r="Q15" s="28"/>
      <c r="R15" s="29"/>
      <c r="S15" s="29"/>
      <c r="T15" s="28"/>
      <c r="U15" s="28"/>
      <c r="V15" s="29"/>
    </row>
    <row r="16" spans="1:22" x14ac:dyDescent="0.25">
      <c r="A16" s="10"/>
      <c r="B16" s="13"/>
      <c r="C16" s="13"/>
      <c r="D16" s="30" t="s">
        <v>340</v>
      </c>
      <c r="E16" s="30"/>
      <c r="F16" s="30"/>
      <c r="G16" s="30"/>
      <c r="H16" s="30"/>
      <c r="I16" s="30"/>
      <c r="J16" s="30"/>
      <c r="K16" s="30"/>
      <c r="L16" s="30"/>
      <c r="M16" s="30"/>
      <c r="N16" s="30"/>
      <c r="O16" s="30"/>
      <c r="P16" s="30"/>
      <c r="Q16" s="30"/>
      <c r="R16" s="30"/>
      <c r="S16" s="30"/>
      <c r="T16" s="30"/>
      <c r="U16" s="30"/>
      <c r="V16" s="13"/>
    </row>
    <row r="17" spans="1:22" x14ac:dyDescent="0.25">
      <c r="A17" s="10"/>
      <c r="B17" s="17" t="s">
        <v>503</v>
      </c>
      <c r="C17" s="19"/>
      <c r="D17" s="20" t="s">
        <v>342</v>
      </c>
      <c r="E17" s="21">
        <v>187161</v>
      </c>
      <c r="F17" s="22" t="s">
        <v>297</v>
      </c>
      <c r="G17" s="19"/>
      <c r="H17" s="20" t="s">
        <v>342</v>
      </c>
      <c r="I17" s="21">
        <v>432251</v>
      </c>
      <c r="J17" s="22" t="s">
        <v>297</v>
      </c>
      <c r="K17" s="19"/>
      <c r="L17" s="20" t="s">
        <v>342</v>
      </c>
      <c r="M17" s="21">
        <v>149437</v>
      </c>
      <c r="N17" s="22" t="s">
        <v>297</v>
      </c>
      <c r="O17" s="19"/>
      <c r="P17" s="20" t="s">
        <v>342</v>
      </c>
      <c r="Q17" s="21">
        <v>2571</v>
      </c>
      <c r="R17" s="22" t="s">
        <v>297</v>
      </c>
      <c r="S17" s="19"/>
      <c r="T17" s="20" t="s">
        <v>342</v>
      </c>
      <c r="U17" s="21">
        <v>771420</v>
      </c>
      <c r="V17" s="22" t="s">
        <v>297</v>
      </c>
    </row>
    <row r="18" spans="1:22" x14ac:dyDescent="0.25">
      <c r="A18" s="10"/>
      <c r="B18" s="12" t="s">
        <v>504</v>
      </c>
      <c r="C18" s="13"/>
      <c r="D18" s="9"/>
      <c r="E18" s="24">
        <v>17854</v>
      </c>
      <c r="F18" s="25" t="s">
        <v>297</v>
      </c>
      <c r="G18" s="13"/>
      <c r="H18" s="9"/>
      <c r="I18" s="24">
        <v>20263</v>
      </c>
      <c r="J18" s="25" t="s">
        <v>297</v>
      </c>
      <c r="K18" s="13"/>
      <c r="L18" s="9"/>
      <c r="M18" s="24">
        <v>2440</v>
      </c>
      <c r="N18" s="25" t="s">
        <v>297</v>
      </c>
      <c r="O18" s="13"/>
      <c r="P18" s="25"/>
      <c r="Q18" s="52" t="s">
        <v>347</v>
      </c>
      <c r="R18" s="25" t="s">
        <v>297</v>
      </c>
      <c r="S18" s="13"/>
      <c r="T18" s="9"/>
      <c r="U18" s="24">
        <v>40557</v>
      </c>
      <c r="V18" s="25" t="s">
        <v>297</v>
      </c>
    </row>
    <row r="19" spans="1:22" x14ac:dyDescent="0.25">
      <c r="A19" s="10"/>
      <c r="B19" s="17" t="s">
        <v>120</v>
      </c>
      <c r="C19" s="19"/>
      <c r="D19" s="20"/>
      <c r="E19" s="23" t="s">
        <v>505</v>
      </c>
      <c r="F19" s="22" t="s">
        <v>406</v>
      </c>
      <c r="G19" s="19"/>
      <c r="H19" s="20"/>
      <c r="I19" s="23" t="s">
        <v>506</v>
      </c>
      <c r="J19" s="22" t="s">
        <v>406</v>
      </c>
      <c r="K19" s="19"/>
      <c r="L19" s="22"/>
      <c r="M19" s="27" t="s">
        <v>347</v>
      </c>
      <c r="N19" s="22" t="s">
        <v>297</v>
      </c>
      <c r="O19" s="19"/>
      <c r="P19" s="22"/>
      <c r="Q19" s="27" t="s">
        <v>347</v>
      </c>
      <c r="R19" s="22" t="s">
        <v>297</v>
      </c>
      <c r="S19" s="19"/>
      <c r="T19" s="20"/>
      <c r="U19" s="23" t="s">
        <v>507</v>
      </c>
      <c r="V19" s="22" t="s">
        <v>406</v>
      </c>
    </row>
    <row r="20" spans="1:22" x14ac:dyDescent="0.25">
      <c r="A20" s="10"/>
      <c r="B20" s="12" t="s">
        <v>159</v>
      </c>
      <c r="C20" s="13"/>
      <c r="D20" s="9"/>
      <c r="E20" s="24">
        <v>22906</v>
      </c>
      <c r="F20" s="25" t="s">
        <v>297</v>
      </c>
      <c r="G20" s="13"/>
      <c r="H20" s="9"/>
      <c r="I20" s="24">
        <v>3779</v>
      </c>
      <c r="J20" s="25" t="s">
        <v>297</v>
      </c>
      <c r="K20" s="13"/>
      <c r="L20" s="9"/>
      <c r="M20" s="24">
        <v>19160</v>
      </c>
      <c r="N20" s="25" t="s">
        <v>297</v>
      </c>
      <c r="O20" s="13"/>
      <c r="P20" s="25"/>
      <c r="Q20" s="52" t="s">
        <v>347</v>
      </c>
      <c r="R20" s="25" t="s">
        <v>297</v>
      </c>
      <c r="S20" s="13"/>
      <c r="T20" s="9"/>
      <c r="U20" s="24">
        <v>45845</v>
      </c>
      <c r="V20" s="25" t="s">
        <v>297</v>
      </c>
    </row>
    <row r="21" spans="1:22" ht="15.75" thickBot="1" x14ac:dyDescent="0.3">
      <c r="A21" s="10"/>
      <c r="B21" s="17" t="s">
        <v>113</v>
      </c>
      <c r="C21" s="19"/>
      <c r="D21" s="22"/>
      <c r="E21" s="27" t="s">
        <v>347</v>
      </c>
      <c r="F21" s="22" t="s">
        <v>297</v>
      </c>
      <c r="G21" s="19"/>
      <c r="H21" s="20"/>
      <c r="I21" s="23" t="s">
        <v>508</v>
      </c>
      <c r="J21" s="22" t="s">
        <v>406</v>
      </c>
      <c r="K21" s="19"/>
      <c r="L21" s="22"/>
      <c r="M21" s="27" t="s">
        <v>347</v>
      </c>
      <c r="N21" s="22" t="s">
        <v>297</v>
      </c>
      <c r="O21" s="19"/>
      <c r="P21" s="22"/>
      <c r="Q21" s="27" t="s">
        <v>347</v>
      </c>
      <c r="R21" s="22" t="s">
        <v>297</v>
      </c>
      <c r="S21" s="19"/>
      <c r="T21" s="20"/>
      <c r="U21" s="23" t="s">
        <v>508</v>
      </c>
      <c r="V21" s="22" t="s">
        <v>406</v>
      </c>
    </row>
    <row r="22" spans="1:22" x14ac:dyDescent="0.25">
      <c r="A22" s="10"/>
      <c r="B22" s="44"/>
      <c r="C22" s="44"/>
      <c r="D22" s="46"/>
      <c r="E22" s="46"/>
      <c r="F22" s="44"/>
      <c r="G22" s="44"/>
      <c r="H22" s="46"/>
      <c r="I22" s="46"/>
      <c r="J22" s="44"/>
      <c r="K22" s="44"/>
      <c r="L22" s="46"/>
      <c r="M22" s="46"/>
      <c r="N22" s="44"/>
      <c r="O22" s="44"/>
      <c r="P22" s="46"/>
      <c r="Q22" s="46"/>
      <c r="R22" s="44"/>
      <c r="S22" s="44"/>
      <c r="T22" s="46"/>
      <c r="U22" s="46"/>
      <c r="V22" s="44"/>
    </row>
    <row r="23" spans="1:22" ht="15.75" thickBot="1" x14ac:dyDescent="0.3">
      <c r="A23" s="10"/>
      <c r="B23" s="12" t="s">
        <v>509</v>
      </c>
      <c r="C23" s="13"/>
      <c r="D23" s="9" t="s">
        <v>342</v>
      </c>
      <c r="E23" s="24">
        <v>204879</v>
      </c>
      <c r="F23" s="25" t="s">
        <v>297</v>
      </c>
      <c r="G23" s="13"/>
      <c r="H23" s="9" t="s">
        <v>342</v>
      </c>
      <c r="I23" s="24">
        <v>445729</v>
      </c>
      <c r="J23" s="25" t="s">
        <v>297</v>
      </c>
      <c r="K23" s="13"/>
      <c r="L23" s="9" t="s">
        <v>342</v>
      </c>
      <c r="M23" s="24">
        <v>171037</v>
      </c>
      <c r="N23" s="25" t="s">
        <v>297</v>
      </c>
      <c r="O23" s="13"/>
      <c r="P23" s="9" t="s">
        <v>342</v>
      </c>
      <c r="Q23" s="24">
        <v>2571</v>
      </c>
      <c r="R23" s="25" t="s">
        <v>297</v>
      </c>
      <c r="S23" s="13"/>
      <c r="T23" s="9" t="s">
        <v>342</v>
      </c>
      <c r="U23" s="24">
        <v>824216</v>
      </c>
      <c r="V23" s="25" t="s">
        <v>297</v>
      </c>
    </row>
    <row r="24" spans="1:22" ht="15.75" thickTop="1" x14ac:dyDescent="0.25">
      <c r="A24" s="10"/>
      <c r="B24" s="44"/>
      <c r="C24" s="44"/>
      <c r="D24" s="45"/>
      <c r="E24" s="45"/>
      <c r="F24" s="44"/>
      <c r="G24" s="44"/>
      <c r="H24" s="45"/>
      <c r="I24" s="45"/>
      <c r="J24" s="44"/>
      <c r="K24" s="44"/>
      <c r="L24" s="45"/>
      <c r="M24" s="45"/>
      <c r="N24" s="44"/>
      <c r="O24" s="44"/>
      <c r="P24" s="45"/>
      <c r="Q24" s="45"/>
      <c r="R24" s="44"/>
      <c r="S24" s="44"/>
      <c r="T24" s="45"/>
      <c r="U24" s="45"/>
      <c r="V24" s="44"/>
    </row>
    <row r="25" spans="1:22" x14ac:dyDescent="0.25">
      <c r="A25" s="10"/>
      <c r="B25" s="29"/>
      <c r="C25" s="29"/>
      <c r="D25" s="29"/>
      <c r="E25" s="29"/>
      <c r="F25" s="29"/>
      <c r="G25" s="29"/>
      <c r="H25" s="29"/>
      <c r="I25" s="29"/>
      <c r="J25" s="29"/>
      <c r="K25" s="29"/>
      <c r="L25" s="29"/>
      <c r="M25" s="29"/>
      <c r="N25" s="29"/>
      <c r="O25" s="29"/>
      <c r="P25" s="29"/>
      <c r="Q25" s="29"/>
      <c r="R25" s="29"/>
      <c r="S25" s="29"/>
      <c r="T25" s="29"/>
      <c r="U25" s="29"/>
      <c r="V25" s="29"/>
    </row>
    <row r="26" spans="1:22" x14ac:dyDescent="0.25">
      <c r="A26" s="10"/>
      <c r="B26" s="4"/>
      <c r="C26" s="4"/>
      <c r="D26" s="4"/>
      <c r="E26" s="4"/>
      <c r="F26" s="4"/>
      <c r="G26" s="4"/>
      <c r="H26" s="4"/>
      <c r="I26" s="4"/>
      <c r="J26" s="4"/>
      <c r="K26" s="4"/>
      <c r="L26" s="4"/>
      <c r="M26" s="4"/>
      <c r="N26" s="4"/>
      <c r="O26" s="4"/>
      <c r="P26" s="4"/>
      <c r="Q26" s="4"/>
      <c r="R26" s="4"/>
      <c r="S26" s="4"/>
      <c r="T26" s="4"/>
      <c r="U26" s="4"/>
      <c r="V26" s="4"/>
    </row>
    <row r="27" spans="1:22" ht="15.75" thickBot="1" x14ac:dyDescent="0.3">
      <c r="A27" s="10"/>
      <c r="B27" s="13"/>
      <c r="C27" s="13"/>
      <c r="D27" s="28">
        <v>2014</v>
      </c>
      <c r="E27" s="28"/>
      <c r="F27" s="28"/>
      <c r="G27" s="28"/>
      <c r="H27" s="28"/>
      <c r="I27" s="28"/>
      <c r="J27" s="28"/>
      <c r="K27" s="28"/>
      <c r="L27" s="28"/>
      <c r="M27" s="28"/>
      <c r="N27" s="28"/>
      <c r="O27" s="28"/>
      <c r="P27" s="28"/>
      <c r="Q27" s="28"/>
      <c r="R27" s="28"/>
      <c r="S27" s="28"/>
      <c r="T27" s="28"/>
      <c r="U27" s="28"/>
      <c r="V27" s="13"/>
    </row>
    <row r="28" spans="1:22" x14ac:dyDescent="0.25">
      <c r="A28" s="10"/>
      <c r="B28" s="29"/>
      <c r="C28" s="29"/>
      <c r="D28" s="31" t="s">
        <v>497</v>
      </c>
      <c r="E28" s="31"/>
      <c r="F28" s="32"/>
      <c r="G28" s="32"/>
      <c r="H28" s="31" t="s">
        <v>501</v>
      </c>
      <c r="I28" s="31"/>
      <c r="J28" s="32"/>
      <c r="K28" s="32"/>
      <c r="L28" s="31" t="s">
        <v>502</v>
      </c>
      <c r="M28" s="31"/>
      <c r="N28" s="32"/>
      <c r="O28" s="32"/>
      <c r="P28" s="31" t="s">
        <v>113</v>
      </c>
      <c r="Q28" s="31"/>
      <c r="R28" s="32"/>
      <c r="S28" s="32"/>
      <c r="T28" s="31" t="s">
        <v>170</v>
      </c>
      <c r="U28" s="31"/>
      <c r="V28" s="29"/>
    </row>
    <row r="29" spans="1:22" x14ac:dyDescent="0.25">
      <c r="A29" s="10"/>
      <c r="B29" s="29"/>
      <c r="C29" s="29"/>
      <c r="D29" s="30" t="s">
        <v>498</v>
      </c>
      <c r="E29" s="30"/>
      <c r="F29" s="29"/>
      <c r="G29" s="29"/>
      <c r="H29" s="30" t="s">
        <v>499</v>
      </c>
      <c r="I29" s="30"/>
      <c r="J29" s="29"/>
      <c r="K29" s="29"/>
      <c r="L29" s="30" t="s">
        <v>499</v>
      </c>
      <c r="M29" s="30"/>
      <c r="N29" s="29"/>
      <c r="O29" s="29"/>
      <c r="P29" s="30"/>
      <c r="Q29" s="30"/>
      <c r="R29" s="29"/>
      <c r="S29" s="29"/>
      <c r="T29" s="30"/>
      <c r="U29" s="30"/>
      <c r="V29" s="29"/>
    </row>
    <row r="30" spans="1:22" x14ac:dyDescent="0.25">
      <c r="A30" s="10"/>
      <c r="B30" s="29"/>
      <c r="C30" s="29"/>
      <c r="D30" s="30" t="s">
        <v>499</v>
      </c>
      <c r="E30" s="30"/>
      <c r="F30" s="29"/>
      <c r="G30" s="29"/>
      <c r="H30" s="30" t="s">
        <v>500</v>
      </c>
      <c r="I30" s="30"/>
      <c r="J30" s="29"/>
      <c r="K30" s="29"/>
      <c r="L30" s="30" t="s">
        <v>500</v>
      </c>
      <c r="M30" s="30"/>
      <c r="N30" s="29"/>
      <c r="O30" s="29"/>
      <c r="P30" s="30"/>
      <c r="Q30" s="30"/>
      <c r="R30" s="29"/>
      <c r="S30" s="29"/>
      <c r="T30" s="30"/>
      <c r="U30" s="30"/>
      <c r="V30" s="29"/>
    </row>
    <row r="31" spans="1:22" ht="15.75" thickBot="1" x14ac:dyDescent="0.3">
      <c r="A31" s="10"/>
      <c r="B31" s="29"/>
      <c r="C31" s="29"/>
      <c r="D31" s="28" t="s">
        <v>500</v>
      </c>
      <c r="E31" s="28"/>
      <c r="F31" s="29"/>
      <c r="G31" s="29"/>
      <c r="H31" s="28"/>
      <c r="I31" s="28"/>
      <c r="J31" s="29"/>
      <c r="K31" s="29"/>
      <c r="L31" s="28"/>
      <c r="M31" s="28"/>
      <c r="N31" s="29"/>
      <c r="O31" s="29"/>
      <c r="P31" s="28"/>
      <c r="Q31" s="28"/>
      <c r="R31" s="29"/>
      <c r="S31" s="29"/>
      <c r="T31" s="28"/>
      <c r="U31" s="28"/>
      <c r="V31" s="29"/>
    </row>
    <row r="32" spans="1:22" x14ac:dyDescent="0.25">
      <c r="A32" s="10"/>
      <c r="B32" s="13"/>
      <c r="C32" s="13"/>
      <c r="D32" s="30" t="s">
        <v>340</v>
      </c>
      <c r="E32" s="30"/>
      <c r="F32" s="30"/>
      <c r="G32" s="30"/>
      <c r="H32" s="30"/>
      <c r="I32" s="30"/>
      <c r="J32" s="30"/>
      <c r="K32" s="30"/>
      <c r="L32" s="30"/>
      <c r="M32" s="30"/>
      <c r="N32" s="30"/>
      <c r="O32" s="30"/>
      <c r="P32" s="30"/>
      <c r="Q32" s="30"/>
      <c r="R32" s="30"/>
      <c r="S32" s="30"/>
      <c r="T32" s="30"/>
      <c r="U32" s="30"/>
      <c r="V32" s="13"/>
    </row>
    <row r="33" spans="1:22" x14ac:dyDescent="0.25">
      <c r="A33" s="10"/>
      <c r="B33" s="17" t="s">
        <v>509</v>
      </c>
      <c r="C33" s="19"/>
      <c r="D33" s="34" t="s">
        <v>342</v>
      </c>
      <c r="E33" s="35">
        <v>204879</v>
      </c>
      <c r="F33" s="36" t="s">
        <v>297</v>
      </c>
      <c r="G33" s="19"/>
      <c r="H33" s="34" t="s">
        <v>342</v>
      </c>
      <c r="I33" s="35">
        <v>445729</v>
      </c>
      <c r="J33" s="36" t="s">
        <v>297</v>
      </c>
      <c r="K33" s="19"/>
      <c r="L33" s="34" t="s">
        <v>342</v>
      </c>
      <c r="M33" s="35">
        <v>171037</v>
      </c>
      <c r="N33" s="36" t="s">
        <v>297</v>
      </c>
      <c r="O33" s="19"/>
      <c r="P33" s="34" t="s">
        <v>342</v>
      </c>
      <c r="Q33" s="35">
        <v>2571</v>
      </c>
      <c r="R33" s="36" t="s">
        <v>297</v>
      </c>
      <c r="S33" s="19"/>
      <c r="T33" s="34" t="s">
        <v>342</v>
      </c>
      <c r="U33" s="35">
        <v>824216</v>
      </c>
      <c r="V33" s="36" t="s">
        <v>297</v>
      </c>
    </row>
    <row r="34" spans="1:22" x14ac:dyDescent="0.25">
      <c r="A34" s="10"/>
      <c r="B34" s="12" t="s">
        <v>504</v>
      </c>
      <c r="C34" s="13"/>
      <c r="D34" s="8"/>
      <c r="E34" s="37">
        <v>122522</v>
      </c>
      <c r="F34" s="38" t="s">
        <v>297</v>
      </c>
      <c r="G34" s="13"/>
      <c r="H34" s="8"/>
      <c r="I34" s="37">
        <v>34811</v>
      </c>
      <c r="J34" s="38" t="s">
        <v>297</v>
      </c>
      <c r="K34" s="13"/>
      <c r="L34" s="8"/>
      <c r="M34" s="37">
        <v>29333</v>
      </c>
      <c r="N34" s="38" t="s">
        <v>297</v>
      </c>
      <c r="O34" s="13"/>
      <c r="P34" s="38"/>
      <c r="Q34" s="58" t="s">
        <v>347</v>
      </c>
      <c r="R34" s="38" t="s">
        <v>297</v>
      </c>
      <c r="S34" s="13"/>
      <c r="T34" s="8"/>
      <c r="U34" s="37">
        <v>186666</v>
      </c>
      <c r="V34" s="38" t="s">
        <v>297</v>
      </c>
    </row>
    <row r="35" spans="1:22" x14ac:dyDescent="0.25">
      <c r="A35" s="10"/>
      <c r="B35" s="17" t="s">
        <v>120</v>
      </c>
      <c r="C35" s="19"/>
      <c r="D35" s="36"/>
      <c r="E35" s="57" t="s">
        <v>347</v>
      </c>
      <c r="F35" s="36" t="s">
        <v>297</v>
      </c>
      <c r="G35" s="19"/>
      <c r="H35" s="36"/>
      <c r="I35" s="57" t="s">
        <v>347</v>
      </c>
      <c r="J35" s="36" t="s">
        <v>297</v>
      </c>
      <c r="K35" s="19"/>
      <c r="L35" s="36"/>
      <c r="M35" s="57" t="s">
        <v>347</v>
      </c>
      <c r="N35" s="36" t="s">
        <v>297</v>
      </c>
      <c r="O35" s="19"/>
      <c r="P35" s="36"/>
      <c r="Q35" s="57" t="s">
        <v>347</v>
      </c>
      <c r="R35" s="36" t="s">
        <v>297</v>
      </c>
      <c r="S35" s="19"/>
      <c r="T35" s="36"/>
      <c r="U35" s="57" t="s">
        <v>347</v>
      </c>
      <c r="V35" s="36" t="s">
        <v>297</v>
      </c>
    </row>
    <row r="36" spans="1:22" x14ac:dyDescent="0.25">
      <c r="A36" s="10"/>
      <c r="B36" s="12" t="s">
        <v>159</v>
      </c>
      <c r="C36" s="13"/>
      <c r="D36" s="8"/>
      <c r="E36" s="37">
        <v>42278</v>
      </c>
      <c r="F36" s="38" t="s">
        <v>297</v>
      </c>
      <c r="G36" s="13"/>
      <c r="H36" s="8"/>
      <c r="I36" s="37">
        <v>11559</v>
      </c>
      <c r="J36" s="38" t="s">
        <v>297</v>
      </c>
      <c r="K36" s="13"/>
      <c r="L36" s="8"/>
      <c r="M36" s="37">
        <v>21917</v>
      </c>
      <c r="N36" s="38" t="s">
        <v>297</v>
      </c>
      <c r="O36" s="13"/>
      <c r="P36" s="38"/>
      <c r="Q36" s="58" t="s">
        <v>347</v>
      </c>
      <c r="R36" s="38" t="s">
        <v>297</v>
      </c>
      <c r="S36" s="13"/>
      <c r="T36" s="8"/>
      <c r="U36" s="37">
        <v>75754</v>
      </c>
      <c r="V36" s="38" t="s">
        <v>297</v>
      </c>
    </row>
    <row r="37" spans="1:22" ht="15.75" thickBot="1" x14ac:dyDescent="0.3">
      <c r="A37" s="10"/>
      <c r="B37" s="17" t="s">
        <v>113</v>
      </c>
      <c r="C37" s="19"/>
      <c r="D37" s="36"/>
      <c r="E37" s="57" t="s">
        <v>347</v>
      </c>
      <c r="F37" s="36" t="s">
        <v>297</v>
      </c>
      <c r="G37" s="19"/>
      <c r="H37" s="36"/>
      <c r="I37" s="57" t="s">
        <v>347</v>
      </c>
      <c r="J37" s="36" t="s">
        <v>297</v>
      </c>
      <c r="K37" s="19"/>
      <c r="L37" s="36"/>
      <c r="M37" s="57" t="s">
        <v>347</v>
      </c>
      <c r="N37" s="36" t="s">
        <v>297</v>
      </c>
      <c r="O37" s="19"/>
      <c r="P37" s="36"/>
      <c r="Q37" s="57" t="s">
        <v>347</v>
      </c>
      <c r="R37" s="36" t="s">
        <v>297</v>
      </c>
      <c r="S37" s="19"/>
      <c r="T37" s="36"/>
      <c r="U37" s="57" t="s">
        <v>347</v>
      </c>
      <c r="V37" s="36" t="s">
        <v>297</v>
      </c>
    </row>
    <row r="38" spans="1:22" x14ac:dyDescent="0.25">
      <c r="A38" s="10"/>
      <c r="B38" s="44"/>
      <c r="C38" s="44"/>
      <c r="D38" s="46"/>
      <c r="E38" s="46"/>
      <c r="F38" s="44"/>
      <c r="G38" s="44"/>
      <c r="H38" s="46"/>
      <c r="I38" s="46"/>
      <c r="J38" s="44"/>
      <c r="K38" s="44"/>
      <c r="L38" s="46"/>
      <c r="M38" s="46"/>
      <c r="N38" s="44"/>
      <c r="O38" s="44"/>
      <c r="P38" s="46"/>
      <c r="Q38" s="46"/>
      <c r="R38" s="44"/>
      <c r="S38" s="44"/>
      <c r="T38" s="46"/>
      <c r="U38" s="46"/>
      <c r="V38" s="44"/>
    </row>
    <row r="39" spans="1:22" ht="15.75" thickBot="1" x14ac:dyDescent="0.3">
      <c r="A39" s="10"/>
      <c r="B39" s="12" t="s">
        <v>510</v>
      </c>
      <c r="C39" s="13"/>
      <c r="D39" s="8" t="s">
        <v>342</v>
      </c>
      <c r="E39" s="37">
        <v>369679</v>
      </c>
      <c r="F39" s="38" t="s">
        <v>297</v>
      </c>
      <c r="G39" s="13"/>
      <c r="H39" s="8" t="s">
        <v>342</v>
      </c>
      <c r="I39" s="37">
        <v>492099</v>
      </c>
      <c r="J39" s="38" t="s">
        <v>297</v>
      </c>
      <c r="K39" s="13"/>
      <c r="L39" s="8" t="s">
        <v>342</v>
      </c>
      <c r="M39" s="37">
        <v>222287</v>
      </c>
      <c r="N39" s="38" t="s">
        <v>297</v>
      </c>
      <c r="O39" s="13"/>
      <c r="P39" s="8" t="s">
        <v>342</v>
      </c>
      <c r="Q39" s="37">
        <v>2571</v>
      </c>
      <c r="R39" s="38" t="s">
        <v>297</v>
      </c>
      <c r="S39" s="13"/>
      <c r="T39" s="8" t="s">
        <v>342</v>
      </c>
      <c r="U39" s="37">
        <v>1086636</v>
      </c>
      <c r="V39" s="38" t="s">
        <v>297</v>
      </c>
    </row>
    <row r="40" spans="1:22" ht="15.75" thickTop="1" x14ac:dyDescent="0.25">
      <c r="A40" s="10"/>
      <c r="B40" s="44"/>
      <c r="C40" s="44"/>
      <c r="D40" s="45"/>
      <c r="E40" s="45"/>
      <c r="F40" s="44"/>
      <c r="G40" s="44"/>
      <c r="H40" s="45"/>
      <c r="I40" s="45"/>
      <c r="J40" s="44"/>
      <c r="K40" s="44"/>
      <c r="L40" s="45"/>
      <c r="M40" s="45"/>
      <c r="N40" s="44"/>
      <c r="O40" s="44"/>
      <c r="P40" s="45"/>
      <c r="Q40" s="45"/>
      <c r="R40" s="44"/>
      <c r="S40" s="44"/>
      <c r="T40" s="45"/>
      <c r="U40" s="45"/>
      <c r="V40" s="44"/>
    </row>
    <row r="41" spans="1:22" x14ac:dyDescent="0.25">
      <c r="A41" s="10"/>
      <c r="B41" s="40" t="s">
        <v>511</v>
      </c>
      <c r="C41" s="40"/>
      <c r="D41" s="40"/>
      <c r="E41" s="40"/>
      <c r="F41" s="40"/>
      <c r="G41" s="40"/>
      <c r="H41" s="40"/>
      <c r="I41" s="40"/>
      <c r="J41" s="40"/>
      <c r="K41" s="40"/>
      <c r="L41" s="40"/>
      <c r="M41" s="40"/>
      <c r="N41" s="40"/>
      <c r="O41" s="40"/>
      <c r="P41" s="40"/>
      <c r="Q41" s="40"/>
      <c r="R41" s="40"/>
      <c r="S41" s="40"/>
      <c r="T41" s="40"/>
      <c r="U41" s="40"/>
      <c r="V41" s="40"/>
    </row>
    <row r="42" spans="1:22" x14ac:dyDescent="0.25">
      <c r="A42" s="10"/>
      <c r="B42" s="41" t="s">
        <v>512</v>
      </c>
      <c r="C42" s="41"/>
      <c r="D42" s="41"/>
      <c r="E42" s="41"/>
      <c r="F42" s="41"/>
      <c r="G42" s="41"/>
      <c r="H42" s="41"/>
      <c r="I42" s="41"/>
      <c r="J42" s="41"/>
      <c r="K42" s="41"/>
      <c r="L42" s="41"/>
      <c r="M42" s="41"/>
      <c r="N42" s="41"/>
      <c r="O42" s="41"/>
      <c r="P42" s="41"/>
      <c r="Q42" s="41"/>
      <c r="R42" s="41"/>
      <c r="S42" s="41"/>
      <c r="T42" s="41"/>
      <c r="U42" s="41"/>
      <c r="V42" s="41"/>
    </row>
    <row r="43" spans="1:22" x14ac:dyDescent="0.25">
      <c r="A43" s="10"/>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0"/>
      <c r="B44" s="4"/>
      <c r="C44" s="4"/>
      <c r="D44" s="4"/>
      <c r="E44" s="4"/>
      <c r="F44" s="4"/>
      <c r="G44" s="4"/>
      <c r="H44" s="4"/>
      <c r="I44" s="4"/>
      <c r="J44" s="4"/>
    </row>
    <row r="45" spans="1:22" ht="15.75" thickBot="1" x14ac:dyDescent="0.3">
      <c r="A45" s="10"/>
      <c r="B45" s="13"/>
      <c r="C45" s="13" t="s">
        <v>297</v>
      </c>
      <c r="D45" s="28">
        <v>2013</v>
      </c>
      <c r="E45" s="28"/>
      <c r="F45" s="13"/>
      <c r="G45" s="13"/>
      <c r="H45" s="28">
        <v>2014</v>
      </c>
      <c r="I45" s="28"/>
      <c r="J45" s="13"/>
    </row>
    <row r="46" spans="1:22" x14ac:dyDescent="0.25">
      <c r="A46" s="10"/>
      <c r="B46" s="13"/>
      <c r="C46" s="13" t="s">
        <v>297</v>
      </c>
      <c r="D46" s="30" t="s">
        <v>340</v>
      </c>
      <c r="E46" s="30"/>
      <c r="F46" s="30"/>
      <c r="G46" s="30"/>
      <c r="H46" s="30"/>
      <c r="I46" s="30"/>
      <c r="J46" s="13"/>
    </row>
    <row r="47" spans="1:22" x14ac:dyDescent="0.25">
      <c r="A47" s="10"/>
      <c r="B47" s="17" t="s">
        <v>513</v>
      </c>
      <c r="C47" s="19" t="s">
        <v>297</v>
      </c>
      <c r="D47" s="18"/>
      <c r="E47" s="18"/>
      <c r="F47" s="18"/>
      <c r="G47" s="19"/>
      <c r="H47" s="18"/>
      <c r="I47" s="18"/>
      <c r="J47" s="18"/>
    </row>
    <row r="48" spans="1:22" x14ac:dyDescent="0.25">
      <c r="A48" s="10"/>
      <c r="B48" s="50" t="s">
        <v>514</v>
      </c>
      <c r="C48" s="13" t="s">
        <v>297</v>
      </c>
      <c r="D48" s="9" t="s">
        <v>342</v>
      </c>
      <c r="E48" s="24">
        <v>5709739</v>
      </c>
      <c r="F48" s="25" t="s">
        <v>297</v>
      </c>
      <c r="G48" s="13"/>
      <c r="H48" s="8" t="s">
        <v>342</v>
      </c>
      <c r="I48" s="37">
        <v>5954842</v>
      </c>
      <c r="J48" s="38" t="s">
        <v>297</v>
      </c>
    </row>
    <row r="49" spans="1:22" x14ac:dyDescent="0.25">
      <c r="A49" s="10"/>
      <c r="B49" s="51" t="s">
        <v>515</v>
      </c>
      <c r="C49" s="19" t="s">
        <v>297</v>
      </c>
      <c r="D49" s="20"/>
      <c r="E49" s="21">
        <v>335578</v>
      </c>
      <c r="F49" s="22" t="s">
        <v>297</v>
      </c>
      <c r="G49" s="19"/>
      <c r="H49" s="34"/>
      <c r="I49" s="35">
        <v>336510</v>
      </c>
      <c r="J49" s="36" t="s">
        <v>297</v>
      </c>
    </row>
    <row r="50" spans="1:22" x14ac:dyDescent="0.25">
      <c r="A50" s="10"/>
      <c r="B50" s="50" t="s">
        <v>113</v>
      </c>
      <c r="C50" s="13" t="s">
        <v>297</v>
      </c>
      <c r="D50" s="9"/>
      <c r="E50" s="24">
        <v>316056</v>
      </c>
      <c r="F50" s="25" t="s">
        <v>297</v>
      </c>
      <c r="G50" s="13"/>
      <c r="H50" s="8"/>
      <c r="I50" s="37">
        <v>447812</v>
      </c>
      <c r="J50" s="38" t="s">
        <v>297</v>
      </c>
    </row>
    <row r="51" spans="1:22" ht="15.75" thickBot="1" x14ac:dyDescent="0.3">
      <c r="A51" s="10"/>
      <c r="B51" s="51" t="s">
        <v>516</v>
      </c>
      <c r="C51" s="19" t="s">
        <v>297</v>
      </c>
      <c r="D51" s="20"/>
      <c r="E51" s="23" t="s">
        <v>517</v>
      </c>
      <c r="F51" s="22" t="s">
        <v>406</v>
      </c>
      <c r="G51" s="19"/>
      <c r="H51" s="34"/>
      <c r="I51" s="56" t="s">
        <v>518</v>
      </c>
      <c r="J51" s="36" t="s">
        <v>406</v>
      </c>
    </row>
    <row r="52" spans="1:22" x14ac:dyDescent="0.25">
      <c r="A52" s="10"/>
      <c r="B52" s="44"/>
      <c r="C52" s="44" t="s">
        <v>297</v>
      </c>
      <c r="D52" s="46"/>
      <c r="E52" s="46"/>
      <c r="F52" s="44"/>
      <c r="G52" s="44"/>
      <c r="H52" s="46"/>
      <c r="I52" s="46"/>
      <c r="J52" s="44"/>
    </row>
    <row r="53" spans="1:22" ht="15.75" thickBot="1" x14ac:dyDescent="0.3">
      <c r="A53" s="10"/>
      <c r="B53" s="47" t="s">
        <v>519</v>
      </c>
      <c r="C53" s="13" t="s">
        <v>297</v>
      </c>
      <c r="D53" s="9"/>
      <c r="E53" s="24">
        <v>1587120</v>
      </c>
      <c r="F53" s="25" t="s">
        <v>297</v>
      </c>
      <c r="G53" s="13"/>
      <c r="H53" s="8"/>
      <c r="I53" s="37">
        <v>1640031</v>
      </c>
      <c r="J53" s="38" t="s">
        <v>297</v>
      </c>
    </row>
    <row r="54" spans="1:22" x14ac:dyDescent="0.25">
      <c r="A54" s="10"/>
      <c r="B54" s="44"/>
      <c r="C54" s="44" t="s">
        <v>297</v>
      </c>
      <c r="D54" s="46"/>
      <c r="E54" s="46"/>
      <c r="F54" s="44"/>
      <c r="G54" s="44"/>
      <c r="H54" s="46"/>
      <c r="I54" s="46"/>
      <c r="J54" s="44"/>
    </row>
    <row r="55" spans="1:22" x14ac:dyDescent="0.25">
      <c r="A55" s="10"/>
      <c r="B55" s="17" t="s">
        <v>520</v>
      </c>
      <c r="C55" s="19" t="s">
        <v>297</v>
      </c>
      <c r="D55" s="18"/>
      <c r="E55" s="18"/>
      <c r="F55" s="18"/>
      <c r="G55" s="19"/>
      <c r="H55" s="18"/>
      <c r="I55" s="18"/>
      <c r="J55" s="18"/>
    </row>
    <row r="56" spans="1:22" x14ac:dyDescent="0.25">
      <c r="A56" s="10"/>
      <c r="B56" s="50" t="s">
        <v>521</v>
      </c>
      <c r="C56" s="13" t="s">
        <v>297</v>
      </c>
      <c r="D56" s="9"/>
      <c r="E56" s="24">
        <v>31834</v>
      </c>
      <c r="F56" s="25" t="s">
        <v>297</v>
      </c>
      <c r="G56" s="13"/>
      <c r="H56" s="8"/>
      <c r="I56" s="37">
        <v>54283</v>
      </c>
      <c r="J56" s="38" t="s">
        <v>297</v>
      </c>
    </row>
    <row r="57" spans="1:22" ht="15.75" thickBot="1" x14ac:dyDescent="0.3">
      <c r="A57" s="10"/>
      <c r="B57" s="51" t="s">
        <v>522</v>
      </c>
      <c r="C57" s="19" t="s">
        <v>297</v>
      </c>
      <c r="D57" s="22"/>
      <c r="E57" s="27" t="s">
        <v>347</v>
      </c>
      <c r="F57" s="22" t="s">
        <v>297</v>
      </c>
      <c r="G57" s="19"/>
      <c r="H57" s="34"/>
      <c r="I57" s="35">
        <v>16792</v>
      </c>
      <c r="J57" s="36" t="s">
        <v>297</v>
      </c>
    </row>
    <row r="58" spans="1:22" x14ac:dyDescent="0.25">
      <c r="A58" s="10"/>
      <c r="B58" s="44"/>
      <c r="C58" s="44" t="s">
        <v>297</v>
      </c>
      <c r="D58" s="46"/>
      <c r="E58" s="46"/>
      <c r="F58" s="44"/>
      <c r="G58" s="44"/>
      <c r="H58" s="46"/>
      <c r="I58" s="46"/>
      <c r="J58" s="44"/>
    </row>
    <row r="59" spans="1:22" ht="26.25" thickBot="1" x14ac:dyDescent="0.3">
      <c r="A59" s="10"/>
      <c r="B59" s="47" t="s">
        <v>523</v>
      </c>
      <c r="C59" s="13" t="s">
        <v>297</v>
      </c>
      <c r="D59" s="9"/>
      <c r="E59" s="24">
        <v>31834</v>
      </c>
      <c r="F59" s="25" t="s">
        <v>297</v>
      </c>
      <c r="G59" s="13"/>
      <c r="H59" s="8"/>
      <c r="I59" s="37">
        <v>71075</v>
      </c>
      <c r="J59" s="38" t="s">
        <v>297</v>
      </c>
    </row>
    <row r="60" spans="1:22" x14ac:dyDescent="0.25">
      <c r="A60" s="10"/>
      <c r="B60" s="44"/>
      <c r="C60" s="44" t="s">
        <v>297</v>
      </c>
      <c r="D60" s="46"/>
      <c r="E60" s="46"/>
      <c r="F60" s="44"/>
      <c r="G60" s="44"/>
      <c r="H60" s="46"/>
      <c r="I60" s="46"/>
      <c r="J60" s="44"/>
    </row>
    <row r="61" spans="1:22" ht="15.75" thickBot="1" x14ac:dyDescent="0.3">
      <c r="A61" s="10"/>
      <c r="B61" s="17" t="s">
        <v>170</v>
      </c>
      <c r="C61" s="19" t="s">
        <v>297</v>
      </c>
      <c r="D61" s="20" t="s">
        <v>342</v>
      </c>
      <c r="E61" s="21">
        <v>1618954</v>
      </c>
      <c r="F61" s="22" t="s">
        <v>297</v>
      </c>
      <c r="G61" s="19"/>
      <c r="H61" s="34" t="s">
        <v>342</v>
      </c>
      <c r="I61" s="35">
        <v>1711106</v>
      </c>
      <c r="J61" s="36" t="s">
        <v>297</v>
      </c>
    </row>
    <row r="62" spans="1:22" ht="15.75" thickTop="1" x14ac:dyDescent="0.25">
      <c r="A62" s="10"/>
      <c r="B62" s="44"/>
      <c r="C62" s="44" t="s">
        <v>297</v>
      </c>
      <c r="D62" s="45"/>
      <c r="E62" s="45"/>
      <c r="F62" s="44"/>
      <c r="G62" s="44"/>
      <c r="H62" s="45"/>
      <c r="I62" s="45"/>
      <c r="J62" s="44"/>
    </row>
    <row r="63" spans="1:22" x14ac:dyDescent="0.25">
      <c r="A63" s="10"/>
      <c r="B63" s="41" t="s">
        <v>524</v>
      </c>
      <c r="C63" s="41"/>
      <c r="D63" s="41"/>
      <c r="E63" s="41"/>
      <c r="F63" s="41"/>
      <c r="G63" s="41"/>
      <c r="H63" s="41"/>
      <c r="I63" s="41"/>
      <c r="J63" s="41"/>
      <c r="K63" s="41"/>
      <c r="L63" s="41"/>
      <c r="M63" s="41"/>
      <c r="N63" s="41"/>
      <c r="O63" s="41"/>
      <c r="P63" s="41"/>
      <c r="Q63" s="41"/>
      <c r="R63" s="41"/>
      <c r="S63" s="41"/>
      <c r="T63" s="41"/>
      <c r="U63" s="41"/>
      <c r="V63" s="41"/>
    </row>
    <row r="64" spans="1:22" x14ac:dyDescent="0.25">
      <c r="A64" s="10"/>
      <c r="B64" s="41" t="s">
        <v>525</v>
      </c>
      <c r="C64" s="41"/>
      <c r="D64" s="41"/>
      <c r="E64" s="41"/>
      <c r="F64" s="41"/>
      <c r="G64" s="41"/>
      <c r="H64" s="41"/>
      <c r="I64" s="41"/>
      <c r="J64" s="41"/>
      <c r="K64" s="41"/>
      <c r="L64" s="41"/>
      <c r="M64" s="41"/>
      <c r="N64" s="41"/>
      <c r="O64" s="41"/>
      <c r="P64" s="41"/>
      <c r="Q64" s="41"/>
      <c r="R64" s="41"/>
      <c r="S64" s="41"/>
      <c r="T64" s="41"/>
      <c r="U64" s="41"/>
      <c r="V64" s="41"/>
    </row>
    <row r="65" spans="1:22" x14ac:dyDescent="0.25">
      <c r="A65" s="10"/>
      <c r="B65" s="41" t="s">
        <v>526</v>
      </c>
      <c r="C65" s="41"/>
      <c r="D65" s="41"/>
      <c r="E65" s="41"/>
      <c r="F65" s="41"/>
      <c r="G65" s="41"/>
      <c r="H65" s="41"/>
      <c r="I65" s="41"/>
      <c r="J65" s="41"/>
      <c r="K65" s="41"/>
      <c r="L65" s="41"/>
      <c r="M65" s="41"/>
      <c r="N65" s="41"/>
      <c r="O65" s="41"/>
      <c r="P65" s="41"/>
      <c r="Q65" s="41"/>
      <c r="R65" s="41"/>
      <c r="S65" s="41"/>
      <c r="T65" s="41"/>
      <c r="U65" s="41"/>
      <c r="V65" s="41"/>
    </row>
    <row r="66" spans="1:22" x14ac:dyDescent="0.25">
      <c r="A66" s="10"/>
      <c r="B66" s="41" t="s">
        <v>527</v>
      </c>
      <c r="C66" s="41"/>
      <c r="D66" s="41"/>
      <c r="E66" s="41"/>
      <c r="F66" s="41"/>
      <c r="G66" s="41"/>
      <c r="H66" s="41"/>
      <c r="I66" s="41"/>
      <c r="J66" s="41"/>
      <c r="K66" s="41"/>
      <c r="L66" s="41"/>
      <c r="M66" s="41"/>
      <c r="N66" s="41"/>
      <c r="O66" s="41"/>
      <c r="P66" s="41"/>
      <c r="Q66" s="41"/>
      <c r="R66" s="41"/>
      <c r="S66" s="41"/>
      <c r="T66" s="41"/>
      <c r="U66" s="41"/>
      <c r="V66" s="41"/>
    </row>
    <row r="67" spans="1:22" x14ac:dyDescent="0.25">
      <c r="A67" s="10"/>
      <c r="B67" s="43"/>
      <c r="C67" s="43"/>
      <c r="D67" s="43"/>
      <c r="E67" s="43"/>
      <c r="F67" s="43"/>
      <c r="G67" s="43"/>
      <c r="H67" s="43"/>
      <c r="I67" s="43"/>
      <c r="J67" s="43"/>
      <c r="K67" s="43"/>
      <c r="L67" s="43"/>
      <c r="M67" s="43"/>
      <c r="N67" s="43"/>
      <c r="O67" s="43"/>
      <c r="P67" s="43"/>
      <c r="Q67" s="43"/>
      <c r="R67" s="43"/>
      <c r="S67" s="43"/>
      <c r="T67" s="43"/>
      <c r="U67" s="43"/>
      <c r="V67" s="43"/>
    </row>
    <row r="68" spans="1:22" x14ac:dyDescent="0.25">
      <c r="A68" s="10"/>
      <c r="B68" s="41" t="s">
        <v>528</v>
      </c>
      <c r="C68" s="41"/>
      <c r="D68" s="41"/>
      <c r="E68" s="41"/>
      <c r="F68" s="41"/>
      <c r="G68" s="41"/>
      <c r="H68" s="41"/>
      <c r="I68" s="41"/>
      <c r="J68" s="41"/>
      <c r="K68" s="41"/>
      <c r="L68" s="41"/>
      <c r="M68" s="41"/>
      <c r="N68" s="41"/>
      <c r="O68" s="41"/>
      <c r="P68" s="41"/>
      <c r="Q68" s="41"/>
      <c r="R68" s="41"/>
      <c r="S68" s="41"/>
      <c r="T68" s="41"/>
      <c r="U68" s="41"/>
      <c r="V68" s="41"/>
    </row>
    <row r="69" spans="1:22" x14ac:dyDescent="0.25">
      <c r="A69" s="10"/>
      <c r="B69" s="41" t="s">
        <v>529</v>
      </c>
      <c r="C69" s="41"/>
      <c r="D69" s="41"/>
      <c r="E69" s="41"/>
      <c r="F69" s="41"/>
      <c r="G69" s="41"/>
      <c r="H69" s="41"/>
      <c r="I69" s="41"/>
      <c r="J69" s="41"/>
      <c r="K69" s="41"/>
      <c r="L69" s="41"/>
      <c r="M69" s="41"/>
      <c r="N69" s="41"/>
      <c r="O69" s="41"/>
      <c r="P69" s="41"/>
      <c r="Q69" s="41"/>
      <c r="R69" s="41"/>
      <c r="S69" s="41"/>
      <c r="T69" s="41"/>
      <c r="U69" s="41"/>
      <c r="V69" s="41"/>
    </row>
    <row r="70" spans="1:22" x14ac:dyDescent="0.25">
      <c r="A70" s="10"/>
      <c r="B70" s="43"/>
      <c r="C70" s="43"/>
      <c r="D70" s="43"/>
      <c r="E70" s="43"/>
      <c r="F70" s="43"/>
      <c r="G70" s="43"/>
      <c r="H70" s="43"/>
      <c r="I70" s="43"/>
      <c r="J70" s="43"/>
      <c r="K70" s="43"/>
      <c r="L70" s="43"/>
      <c r="M70" s="43"/>
      <c r="N70" s="43"/>
      <c r="O70" s="43"/>
      <c r="P70" s="43"/>
      <c r="Q70" s="43"/>
      <c r="R70" s="43"/>
      <c r="S70" s="43"/>
      <c r="T70" s="43"/>
      <c r="U70" s="43"/>
      <c r="V70" s="43"/>
    </row>
    <row r="71" spans="1:22" x14ac:dyDescent="0.25">
      <c r="A71" s="10"/>
      <c r="B71" s="4"/>
      <c r="C71" s="4"/>
      <c r="D71" s="4"/>
      <c r="E71" s="4"/>
      <c r="F71" s="4"/>
    </row>
    <row r="72" spans="1:22" ht="15.75" thickBot="1" x14ac:dyDescent="0.3">
      <c r="A72" s="10"/>
      <c r="B72" s="60" t="s">
        <v>530</v>
      </c>
      <c r="C72" s="13" t="s">
        <v>297</v>
      </c>
      <c r="D72" s="28" t="s">
        <v>352</v>
      </c>
      <c r="E72" s="28"/>
      <c r="F72" s="13"/>
    </row>
    <row r="73" spans="1:22" x14ac:dyDescent="0.25">
      <c r="A73" s="10"/>
      <c r="B73" s="17">
        <v>2015</v>
      </c>
      <c r="C73" s="19" t="s">
        <v>297</v>
      </c>
      <c r="D73" s="34" t="s">
        <v>342</v>
      </c>
      <c r="E73" s="35">
        <v>481398</v>
      </c>
      <c r="F73" s="36" t="s">
        <v>297</v>
      </c>
    </row>
    <row r="74" spans="1:22" x14ac:dyDescent="0.25">
      <c r="A74" s="10"/>
      <c r="B74" s="12">
        <v>2016</v>
      </c>
      <c r="C74" s="13" t="s">
        <v>297</v>
      </c>
      <c r="D74" s="8"/>
      <c r="E74" s="37">
        <v>373021</v>
      </c>
      <c r="F74" s="38" t="s">
        <v>297</v>
      </c>
    </row>
    <row r="75" spans="1:22" x14ac:dyDescent="0.25">
      <c r="A75" s="10"/>
      <c r="B75" s="17">
        <v>2017</v>
      </c>
      <c r="C75" s="19" t="s">
        <v>297</v>
      </c>
      <c r="D75" s="34"/>
      <c r="E75" s="35">
        <v>272231</v>
      </c>
      <c r="F75" s="36" t="s">
        <v>297</v>
      </c>
    </row>
    <row r="76" spans="1:22" x14ac:dyDescent="0.25">
      <c r="A76" s="10"/>
      <c r="B76" s="12">
        <v>2018</v>
      </c>
      <c r="C76" s="13" t="s">
        <v>297</v>
      </c>
      <c r="D76" s="8"/>
      <c r="E76" s="37">
        <v>178911</v>
      </c>
      <c r="F76" s="38" t="s">
        <v>297</v>
      </c>
    </row>
    <row r="77" spans="1:22" x14ac:dyDescent="0.25">
      <c r="A77" s="10"/>
      <c r="B77" s="17">
        <v>2019</v>
      </c>
      <c r="C77" s="19" t="s">
        <v>297</v>
      </c>
      <c r="D77" s="34"/>
      <c r="E77" s="35">
        <v>91976</v>
      </c>
      <c r="F77" s="36" t="s">
        <v>297</v>
      </c>
    </row>
  </sheetData>
  <mergeCells count="81">
    <mergeCell ref="B65:V65"/>
    <mergeCell ref="B66:V66"/>
    <mergeCell ref="B67:V67"/>
    <mergeCell ref="B68:V68"/>
    <mergeCell ref="B69:V69"/>
    <mergeCell ref="B70:V70"/>
    <mergeCell ref="B25:V25"/>
    <mergeCell ref="B41:V41"/>
    <mergeCell ref="B42:V42"/>
    <mergeCell ref="B43:V43"/>
    <mergeCell ref="B63:V63"/>
    <mergeCell ref="B64:V64"/>
    <mergeCell ref="B4:V4"/>
    <mergeCell ref="B5:V5"/>
    <mergeCell ref="B6:V6"/>
    <mergeCell ref="B7:V7"/>
    <mergeCell ref="B8:V8"/>
    <mergeCell ref="B9:V9"/>
    <mergeCell ref="D32:U32"/>
    <mergeCell ref="D45:E45"/>
    <mergeCell ref="H45:I45"/>
    <mergeCell ref="D46:I46"/>
    <mergeCell ref="D72:E72"/>
    <mergeCell ref="A1:A2"/>
    <mergeCell ref="B1:V1"/>
    <mergeCell ref="B2:V2"/>
    <mergeCell ref="A3:A77"/>
    <mergeCell ref="B3:V3"/>
    <mergeCell ref="O28:O31"/>
    <mergeCell ref="P28:Q31"/>
    <mergeCell ref="R28:R31"/>
    <mergeCell ref="S28:S31"/>
    <mergeCell ref="T28:U31"/>
    <mergeCell ref="V28:V31"/>
    <mergeCell ref="K28:K31"/>
    <mergeCell ref="L28:M28"/>
    <mergeCell ref="L29:M29"/>
    <mergeCell ref="L30:M30"/>
    <mergeCell ref="L31:M31"/>
    <mergeCell ref="N28:N31"/>
    <mergeCell ref="G28:G31"/>
    <mergeCell ref="H28:I28"/>
    <mergeCell ref="H29:I29"/>
    <mergeCell ref="H30:I30"/>
    <mergeCell ref="H31:I31"/>
    <mergeCell ref="J28:J31"/>
    <mergeCell ref="V12:V15"/>
    <mergeCell ref="D16:U16"/>
    <mergeCell ref="D27:U27"/>
    <mergeCell ref="B28:B31"/>
    <mergeCell ref="C28:C31"/>
    <mergeCell ref="D28:E28"/>
    <mergeCell ref="D29:E29"/>
    <mergeCell ref="D30:E30"/>
    <mergeCell ref="D31:E31"/>
    <mergeCell ref="F28:F31"/>
    <mergeCell ref="N12:N15"/>
    <mergeCell ref="O12:O15"/>
    <mergeCell ref="P12:Q15"/>
    <mergeCell ref="R12:R15"/>
    <mergeCell ref="S12:S15"/>
    <mergeCell ref="T12:U15"/>
    <mergeCell ref="H13:I13"/>
    <mergeCell ref="H14:I14"/>
    <mergeCell ref="H15:I15"/>
    <mergeCell ref="J12:J15"/>
    <mergeCell ref="K12:K15"/>
    <mergeCell ref="L12:M12"/>
    <mergeCell ref="L13:M13"/>
    <mergeCell ref="L14:M14"/>
    <mergeCell ref="L15:M15"/>
    <mergeCell ref="D11:U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7.42578125" customWidth="1"/>
    <col min="4" max="4" width="9.5703125" customWidth="1"/>
    <col min="5" max="5" width="36.5703125" customWidth="1"/>
    <col min="6" max="6" width="9.5703125" customWidth="1"/>
    <col min="7" max="7" width="7.42578125" customWidth="1"/>
    <col min="8" max="8" width="9.5703125" customWidth="1"/>
    <col min="9" max="9" width="36.5703125" customWidth="1"/>
    <col min="10" max="10" width="9.5703125"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531</v>
      </c>
      <c r="B3" s="39" t="s">
        <v>4</v>
      </c>
      <c r="C3" s="39"/>
      <c r="D3" s="39"/>
      <c r="E3" s="39"/>
      <c r="F3" s="39"/>
      <c r="G3" s="39"/>
      <c r="H3" s="39"/>
      <c r="I3" s="39"/>
      <c r="J3" s="39"/>
    </row>
    <row r="4" spans="1:10" x14ac:dyDescent="0.25">
      <c r="A4" s="10"/>
      <c r="B4" s="40" t="s">
        <v>532</v>
      </c>
      <c r="C4" s="40"/>
      <c r="D4" s="40"/>
      <c r="E4" s="40"/>
      <c r="F4" s="40"/>
      <c r="G4" s="40"/>
      <c r="H4" s="40"/>
      <c r="I4" s="40"/>
      <c r="J4" s="40"/>
    </row>
    <row r="5" spans="1:10" x14ac:dyDescent="0.25">
      <c r="A5" s="10"/>
      <c r="B5" s="41" t="s">
        <v>533</v>
      </c>
      <c r="C5" s="41"/>
      <c r="D5" s="41"/>
      <c r="E5" s="41"/>
      <c r="F5" s="41"/>
      <c r="G5" s="41"/>
      <c r="H5" s="41"/>
      <c r="I5" s="41"/>
      <c r="J5" s="41"/>
    </row>
    <row r="6" spans="1:10" x14ac:dyDescent="0.25">
      <c r="A6" s="10"/>
      <c r="B6" s="43"/>
      <c r="C6" s="43"/>
      <c r="D6" s="43"/>
      <c r="E6" s="43"/>
      <c r="F6" s="43"/>
      <c r="G6" s="43"/>
      <c r="H6" s="43"/>
      <c r="I6" s="43"/>
      <c r="J6" s="43"/>
    </row>
    <row r="7" spans="1:10" x14ac:dyDescent="0.25">
      <c r="A7" s="10"/>
      <c r="B7" s="4"/>
      <c r="C7" s="4"/>
      <c r="D7" s="4"/>
      <c r="E7" s="4"/>
      <c r="F7" s="4"/>
      <c r="G7" s="4"/>
      <c r="H7" s="4"/>
      <c r="I7" s="4"/>
      <c r="J7" s="4"/>
    </row>
    <row r="8" spans="1:10" ht="15.75" thickBot="1" x14ac:dyDescent="0.3">
      <c r="A8" s="10"/>
      <c r="B8" s="13"/>
      <c r="C8" s="13" t="s">
        <v>297</v>
      </c>
      <c r="D8" s="28">
        <v>2013</v>
      </c>
      <c r="E8" s="28"/>
      <c r="F8" s="13"/>
      <c r="G8" s="13" t="s">
        <v>297</v>
      </c>
      <c r="H8" s="28">
        <v>2014</v>
      </c>
      <c r="I8" s="28"/>
      <c r="J8" s="13"/>
    </row>
    <row r="9" spans="1:10" x14ac:dyDescent="0.25">
      <c r="A9" s="10"/>
      <c r="B9" s="13"/>
      <c r="C9" s="13" t="s">
        <v>297</v>
      </c>
      <c r="D9" s="30" t="s">
        <v>340</v>
      </c>
      <c r="E9" s="30"/>
      <c r="F9" s="30"/>
      <c r="G9" s="30"/>
      <c r="H9" s="30"/>
      <c r="I9" s="30"/>
      <c r="J9" s="13"/>
    </row>
    <row r="10" spans="1:10" x14ac:dyDescent="0.25">
      <c r="A10" s="10"/>
      <c r="B10" s="17" t="s">
        <v>534</v>
      </c>
      <c r="C10" s="19" t="s">
        <v>297</v>
      </c>
      <c r="D10" s="18"/>
      <c r="E10" s="18"/>
      <c r="F10" s="18"/>
      <c r="G10" s="19" t="s">
        <v>297</v>
      </c>
      <c r="H10" s="18"/>
      <c r="I10" s="18"/>
      <c r="J10" s="18"/>
    </row>
    <row r="11" spans="1:10" ht="63.75" x14ac:dyDescent="0.25">
      <c r="A11" s="10"/>
      <c r="B11" s="50" t="s">
        <v>535</v>
      </c>
      <c r="C11" s="13" t="s">
        <v>297</v>
      </c>
      <c r="D11" s="9" t="s">
        <v>342</v>
      </c>
      <c r="E11" s="24">
        <v>47409</v>
      </c>
      <c r="F11" s="25" t="s">
        <v>297</v>
      </c>
      <c r="G11" s="13" t="s">
        <v>297</v>
      </c>
      <c r="H11" s="8" t="s">
        <v>342</v>
      </c>
      <c r="I11" s="37">
        <v>49909</v>
      </c>
      <c r="J11" s="38" t="s">
        <v>297</v>
      </c>
    </row>
    <row r="12" spans="1:10" ht="38.25" x14ac:dyDescent="0.25">
      <c r="A12" s="10"/>
      <c r="B12" s="51" t="s">
        <v>536</v>
      </c>
      <c r="C12" s="19" t="s">
        <v>297</v>
      </c>
      <c r="D12" s="22"/>
      <c r="E12" s="27" t="s">
        <v>347</v>
      </c>
      <c r="F12" s="22" t="s">
        <v>297</v>
      </c>
      <c r="G12" s="19" t="s">
        <v>297</v>
      </c>
      <c r="H12" s="34"/>
      <c r="I12" s="35">
        <v>89000</v>
      </c>
      <c r="J12" s="36" t="s">
        <v>297</v>
      </c>
    </row>
    <row r="13" spans="1:10" ht="25.5" x14ac:dyDescent="0.25">
      <c r="A13" s="10"/>
      <c r="B13" s="12" t="s">
        <v>537</v>
      </c>
      <c r="C13" s="13" t="s">
        <v>297</v>
      </c>
      <c r="D13" s="4"/>
      <c r="E13" s="4"/>
      <c r="F13" s="4"/>
      <c r="G13" s="13" t="s">
        <v>297</v>
      </c>
      <c r="H13" s="4"/>
      <c r="I13" s="4"/>
      <c r="J13" s="4"/>
    </row>
    <row r="14" spans="1:10" ht="25.5" x14ac:dyDescent="0.25">
      <c r="A14" s="10"/>
      <c r="B14" s="51" t="s">
        <v>538</v>
      </c>
      <c r="C14" s="19" t="s">
        <v>297</v>
      </c>
      <c r="D14" s="20"/>
      <c r="E14" s="21">
        <v>30046</v>
      </c>
      <c r="F14" s="22" t="s">
        <v>297</v>
      </c>
      <c r="G14" s="19" t="s">
        <v>297</v>
      </c>
      <c r="H14" s="34"/>
      <c r="I14" s="35">
        <v>129835</v>
      </c>
      <c r="J14" s="36" t="s">
        <v>297</v>
      </c>
    </row>
    <row r="15" spans="1:10" ht="15.75" thickBot="1" x14ac:dyDescent="0.3">
      <c r="A15" s="10"/>
      <c r="B15" s="50" t="s">
        <v>539</v>
      </c>
      <c r="C15" s="13" t="s">
        <v>297</v>
      </c>
      <c r="D15" s="25"/>
      <c r="E15" s="52" t="s">
        <v>347</v>
      </c>
      <c r="F15" s="25" t="s">
        <v>297</v>
      </c>
      <c r="G15" s="13" t="s">
        <v>297</v>
      </c>
      <c r="H15" s="8"/>
      <c r="I15" s="55">
        <v>700</v>
      </c>
      <c r="J15" s="38" t="s">
        <v>297</v>
      </c>
    </row>
    <row r="16" spans="1:10" x14ac:dyDescent="0.25">
      <c r="A16" s="10"/>
      <c r="B16" s="44"/>
      <c r="C16" s="44" t="s">
        <v>297</v>
      </c>
      <c r="D16" s="46"/>
      <c r="E16" s="46"/>
      <c r="F16" s="44"/>
      <c r="G16" s="44" t="s">
        <v>297</v>
      </c>
      <c r="H16" s="46"/>
      <c r="I16" s="46"/>
      <c r="J16" s="44"/>
    </row>
    <row r="17" spans="1:10" ht="15.75" thickBot="1" x14ac:dyDescent="0.3">
      <c r="A17" s="10"/>
      <c r="B17" s="51" t="s">
        <v>540</v>
      </c>
      <c r="C17" s="19" t="s">
        <v>297</v>
      </c>
      <c r="D17" s="20" t="s">
        <v>342</v>
      </c>
      <c r="E17" s="21">
        <v>77455</v>
      </c>
      <c r="F17" s="22" t="s">
        <v>297</v>
      </c>
      <c r="G17" s="19" t="s">
        <v>297</v>
      </c>
      <c r="H17" s="34" t="s">
        <v>342</v>
      </c>
      <c r="I17" s="35">
        <v>269444</v>
      </c>
      <c r="J17" s="36" t="s">
        <v>297</v>
      </c>
    </row>
    <row r="18" spans="1:10" ht="15.75" thickTop="1" x14ac:dyDescent="0.25">
      <c r="A18" s="10"/>
      <c r="B18" s="44"/>
      <c r="C18" s="44" t="s">
        <v>297</v>
      </c>
      <c r="D18" s="45"/>
      <c r="E18" s="45"/>
      <c r="F18" s="44"/>
      <c r="G18" s="44" t="s">
        <v>297</v>
      </c>
      <c r="H18" s="45"/>
      <c r="I18" s="45"/>
      <c r="J18" s="44"/>
    </row>
    <row r="19" spans="1:10" x14ac:dyDescent="0.25">
      <c r="A19" s="10"/>
      <c r="B19" s="41" t="s">
        <v>541</v>
      </c>
      <c r="C19" s="41"/>
      <c r="D19" s="41"/>
      <c r="E19" s="41"/>
      <c r="F19" s="41"/>
      <c r="G19" s="41"/>
      <c r="H19" s="41"/>
      <c r="I19" s="41"/>
      <c r="J19" s="41"/>
    </row>
    <row r="20" spans="1:10" x14ac:dyDescent="0.25">
      <c r="A20" s="10"/>
      <c r="B20" s="43"/>
      <c r="C20" s="43"/>
      <c r="D20" s="43"/>
      <c r="E20" s="43"/>
      <c r="F20" s="43"/>
      <c r="G20" s="43"/>
      <c r="H20" s="43"/>
      <c r="I20" s="43"/>
      <c r="J20" s="43"/>
    </row>
    <row r="21" spans="1:10" x14ac:dyDescent="0.25">
      <c r="A21" s="10"/>
      <c r="B21" s="4"/>
      <c r="C21" s="4"/>
      <c r="D21" s="4"/>
      <c r="E21" s="4"/>
      <c r="F21" s="4"/>
      <c r="G21" s="4"/>
      <c r="H21" s="4"/>
      <c r="I21" s="4"/>
      <c r="J21" s="4"/>
    </row>
    <row r="22" spans="1:10" ht="15.75" thickBot="1" x14ac:dyDescent="0.3">
      <c r="A22" s="10"/>
      <c r="B22" s="13"/>
      <c r="C22" s="13" t="s">
        <v>297</v>
      </c>
      <c r="D22" s="28">
        <v>2013</v>
      </c>
      <c r="E22" s="28"/>
      <c r="F22" s="13"/>
      <c r="G22" s="13"/>
      <c r="H22" s="28">
        <v>2014</v>
      </c>
      <c r="I22" s="28"/>
      <c r="J22" s="13"/>
    </row>
    <row r="23" spans="1:10" x14ac:dyDescent="0.25">
      <c r="A23" s="10"/>
      <c r="B23" s="13"/>
      <c r="C23" s="13" t="s">
        <v>297</v>
      </c>
      <c r="D23" s="30" t="s">
        <v>340</v>
      </c>
      <c r="E23" s="30"/>
      <c r="F23" s="30"/>
      <c r="G23" s="30"/>
      <c r="H23" s="30"/>
      <c r="I23" s="30"/>
      <c r="J23" s="13"/>
    </row>
    <row r="24" spans="1:10" x14ac:dyDescent="0.25">
      <c r="A24" s="10"/>
      <c r="B24" s="17" t="s">
        <v>542</v>
      </c>
      <c r="C24" s="19" t="s">
        <v>297</v>
      </c>
      <c r="D24" s="18"/>
      <c r="E24" s="18"/>
      <c r="F24" s="18"/>
      <c r="G24" s="19"/>
      <c r="H24" s="18"/>
      <c r="I24" s="18"/>
      <c r="J24" s="18"/>
    </row>
    <row r="25" spans="1:10" ht="25.5" x14ac:dyDescent="0.25">
      <c r="A25" s="10"/>
      <c r="B25" s="61" t="s">
        <v>543</v>
      </c>
      <c r="C25" s="13" t="s">
        <v>297</v>
      </c>
      <c r="D25" s="9" t="s">
        <v>342</v>
      </c>
      <c r="E25" s="24">
        <v>1887207</v>
      </c>
      <c r="F25" s="25" t="s">
        <v>297</v>
      </c>
      <c r="G25" s="13"/>
      <c r="H25" s="8" t="s">
        <v>342</v>
      </c>
      <c r="I25" s="37">
        <v>1795967</v>
      </c>
      <c r="J25" s="38" t="s">
        <v>297</v>
      </c>
    </row>
    <row r="26" spans="1:10" x14ac:dyDescent="0.25">
      <c r="A26" s="10"/>
      <c r="B26" s="62" t="s">
        <v>544</v>
      </c>
      <c r="C26" s="19" t="s">
        <v>297</v>
      </c>
      <c r="D26" s="20"/>
      <c r="E26" s="23">
        <v>100</v>
      </c>
      <c r="F26" s="22" t="s">
        <v>297</v>
      </c>
      <c r="G26" s="19"/>
      <c r="H26" s="34"/>
      <c r="I26" s="56">
        <v>100</v>
      </c>
      <c r="J26" s="36" t="s">
        <v>297</v>
      </c>
    </row>
    <row r="27" spans="1:10" ht="25.5" x14ac:dyDescent="0.25">
      <c r="A27" s="10"/>
      <c r="B27" s="61" t="s">
        <v>545</v>
      </c>
      <c r="C27" s="13" t="s">
        <v>297</v>
      </c>
      <c r="D27" s="4"/>
      <c r="E27" s="4"/>
      <c r="F27" s="4"/>
      <c r="G27" s="13"/>
      <c r="H27" s="4"/>
      <c r="I27" s="4"/>
      <c r="J27" s="4"/>
    </row>
    <row r="28" spans="1:10" ht="25.5" x14ac:dyDescent="0.25">
      <c r="A28" s="10"/>
      <c r="B28" s="51" t="s">
        <v>546</v>
      </c>
      <c r="C28" s="19" t="s">
        <v>297</v>
      </c>
      <c r="D28" s="20"/>
      <c r="E28" s="21">
        <v>23115</v>
      </c>
      <c r="F28" s="22" t="s">
        <v>297</v>
      </c>
      <c r="G28" s="19"/>
      <c r="H28" s="34"/>
      <c r="I28" s="35">
        <v>61382</v>
      </c>
      <c r="J28" s="36" t="s">
        <v>297</v>
      </c>
    </row>
    <row r="29" spans="1:10" ht="25.5" x14ac:dyDescent="0.25">
      <c r="A29" s="10"/>
      <c r="B29" s="61" t="s">
        <v>547</v>
      </c>
      <c r="C29" s="13" t="s">
        <v>297</v>
      </c>
      <c r="D29" s="4"/>
      <c r="E29" s="4"/>
      <c r="F29" s="4"/>
      <c r="G29" s="13"/>
      <c r="H29" s="4"/>
      <c r="I29" s="4"/>
      <c r="J29" s="4"/>
    </row>
    <row r="30" spans="1:10" ht="25.5" x14ac:dyDescent="0.25">
      <c r="A30" s="10"/>
      <c r="B30" s="51" t="s">
        <v>548</v>
      </c>
      <c r="C30" s="19" t="s">
        <v>297</v>
      </c>
      <c r="D30" s="20"/>
      <c r="E30" s="21">
        <v>1635348</v>
      </c>
      <c r="F30" s="22" t="s">
        <v>297</v>
      </c>
      <c r="G30" s="19"/>
      <c r="H30" s="34"/>
      <c r="I30" s="35">
        <v>1599342</v>
      </c>
      <c r="J30" s="36" t="s">
        <v>297</v>
      </c>
    </row>
    <row r="31" spans="1:10" ht="26.25" thickBot="1" x14ac:dyDescent="0.3">
      <c r="A31" s="10"/>
      <c r="B31" s="50" t="s">
        <v>549</v>
      </c>
      <c r="C31" s="13" t="s">
        <v>297</v>
      </c>
      <c r="D31" s="9"/>
      <c r="E31" s="24">
        <v>86474</v>
      </c>
      <c r="F31" s="25" t="s">
        <v>297</v>
      </c>
      <c r="G31" s="13"/>
      <c r="H31" s="8"/>
      <c r="I31" s="37">
        <v>98130</v>
      </c>
      <c r="J31" s="38" t="s">
        <v>297</v>
      </c>
    </row>
    <row r="32" spans="1:10" x14ac:dyDescent="0.25">
      <c r="A32" s="10"/>
      <c r="B32" s="44"/>
      <c r="C32" s="44" t="s">
        <v>297</v>
      </c>
      <c r="D32" s="46"/>
      <c r="E32" s="46"/>
      <c r="F32" s="44"/>
      <c r="G32" s="44"/>
      <c r="H32" s="46"/>
      <c r="I32" s="46"/>
      <c r="J32" s="44"/>
    </row>
    <row r="33" spans="1:10" ht="15.75" thickBot="1" x14ac:dyDescent="0.3">
      <c r="A33" s="10"/>
      <c r="B33" s="63"/>
      <c r="C33" s="19" t="s">
        <v>297</v>
      </c>
      <c r="D33" s="20"/>
      <c r="E33" s="21">
        <v>3632244</v>
      </c>
      <c r="F33" s="22" t="s">
        <v>297</v>
      </c>
      <c r="G33" s="19"/>
      <c r="H33" s="34"/>
      <c r="I33" s="35">
        <v>3554921</v>
      </c>
      <c r="J33" s="36" t="s">
        <v>297</v>
      </c>
    </row>
    <row r="34" spans="1:10" x14ac:dyDescent="0.25">
      <c r="A34" s="10"/>
      <c r="B34" s="44"/>
      <c r="C34" s="44" t="s">
        <v>297</v>
      </c>
      <c r="D34" s="46"/>
      <c r="E34" s="46"/>
      <c r="F34" s="44"/>
      <c r="G34" s="44"/>
      <c r="H34" s="46"/>
      <c r="I34" s="46"/>
      <c r="J34" s="44"/>
    </row>
    <row r="35" spans="1:10" x14ac:dyDescent="0.25">
      <c r="A35" s="10"/>
      <c r="B35" s="12" t="s">
        <v>550</v>
      </c>
      <c r="C35" s="13" t="s">
        <v>297</v>
      </c>
      <c r="D35" s="4"/>
      <c r="E35" s="4"/>
      <c r="F35" s="4"/>
      <c r="G35" s="13"/>
      <c r="H35" s="4"/>
      <c r="I35" s="4"/>
      <c r="J35" s="4"/>
    </row>
    <row r="36" spans="1:10" ht="25.5" x14ac:dyDescent="0.25">
      <c r="A36" s="10"/>
      <c r="B36" s="62" t="s">
        <v>551</v>
      </c>
      <c r="C36" s="19" t="s">
        <v>297</v>
      </c>
      <c r="D36" s="20"/>
      <c r="E36" s="21">
        <v>166338</v>
      </c>
      <c r="F36" s="22" t="s">
        <v>297</v>
      </c>
      <c r="G36" s="19"/>
      <c r="H36" s="34"/>
      <c r="I36" s="35">
        <v>182889</v>
      </c>
      <c r="J36" s="36" t="s">
        <v>297</v>
      </c>
    </row>
    <row r="37" spans="1:10" ht="25.5" x14ac:dyDescent="0.25">
      <c r="A37" s="10"/>
      <c r="B37" s="61" t="s">
        <v>547</v>
      </c>
      <c r="C37" s="13" t="s">
        <v>297</v>
      </c>
      <c r="D37" s="4"/>
      <c r="E37" s="4"/>
      <c r="F37" s="4"/>
      <c r="G37" s="13"/>
      <c r="H37" s="4"/>
      <c r="I37" s="4"/>
      <c r="J37" s="4"/>
    </row>
    <row r="38" spans="1:10" ht="25.5" x14ac:dyDescent="0.25">
      <c r="A38" s="10"/>
      <c r="B38" s="51" t="s">
        <v>552</v>
      </c>
      <c r="C38" s="19" t="s">
        <v>297</v>
      </c>
      <c r="D38" s="20"/>
      <c r="E38" s="21">
        <v>16004</v>
      </c>
      <c r="F38" s="22" t="s">
        <v>297</v>
      </c>
      <c r="G38" s="19"/>
      <c r="H38" s="34"/>
      <c r="I38" s="35">
        <v>20043</v>
      </c>
      <c r="J38" s="36" t="s">
        <v>297</v>
      </c>
    </row>
    <row r="39" spans="1:10" ht="25.5" x14ac:dyDescent="0.25">
      <c r="A39" s="10"/>
      <c r="B39" s="50" t="s">
        <v>553</v>
      </c>
      <c r="C39" s="13" t="s">
        <v>297</v>
      </c>
      <c r="D39" s="9"/>
      <c r="E39" s="24">
        <v>92242</v>
      </c>
      <c r="F39" s="25" t="s">
        <v>297</v>
      </c>
      <c r="G39" s="13"/>
      <c r="H39" s="8"/>
      <c r="I39" s="37">
        <v>98716</v>
      </c>
      <c r="J39" s="38" t="s">
        <v>297</v>
      </c>
    </row>
    <row r="40" spans="1:10" ht="25.5" x14ac:dyDescent="0.25">
      <c r="A40" s="10"/>
      <c r="B40" s="51" t="s">
        <v>554</v>
      </c>
      <c r="C40" s="19" t="s">
        <v>297</v>
      </c>
      <c r="D40" s="20"/>
      <c r="E40" s="21">
        <v>4186</v>
      </c>
      <c r="F40" s="22" t="s">
        <v>297</v>
      </c>
      <c r="G40" s="19"/>
      <c r="H40" s="34"/>
      <c r="I40" s="35">
        <v>18918</v>
      </c>
      <c r="J40" s="36" t="s">
        <v>297</v>
      </c>
    </row>
    <row r="41" spans="1:10" ht="25.5" x14ac:dyDescent="0.25">
      <c r="A41" s="10"/>
      <c r="B41" s="50" t="s">
        <v>555</v>
      </c>
      <c r="C41" s="13" t="s">
        <v>297</v>
      </c>
      <c r="D41" s="9"/>
      <c r="E41" s="24">
        <v>12193</v>
      </c>
      <c r="F41" s="25" t="s">
        <v>297</v>
      </c>
      <c r="G41" s="13"/>
      <c r="H41" s="8"/>
      <c r="I41" s="37">
        <v>10679</v>
      </c>
      <c r="J41" s="38" t="s">
        <v>297</v>
      </c>
    </row>
    <row r="42" spans="1:10" ht="15.75" thickBot="1" x14ac:dyDescent="0.3">
      <c r="A42" s="10"/>
      <c r="B42" s="51" t="s">
        <v>556</v>
      </c>
      <c r="C42" s="19" t="s">
        <v>297</v>
      </c>
      <c r="D42" s="20"/>
      <c r="E42" s="21">
        <v>15238</v>
      </c>
      <c r="F42" s="22" t="s">
        <v>297</v>
      </c>
      <c r="G42" s="19"/>
      <c r="H42" s="34"/>
      <c r="I42" s="35">
        <v>23274</v>
      </c>
      <c r="J42" s="36" t="s">
        <v>297</v>
      </c>
    </row>
    <row r="43" spans="1:10" x14ac:dyDescent="0.25">
      <c r="A43" s="10"/>
      <c r="B43" s="44"/>
      <c r="C43" s="44" t="s">
        <v>297</v>
      </c>
      <c r="D43" s="46"/>
      <c r="E43" s="46"/>
      <c r="F43" s="44"/>
      <c r="G43" s="44"/>
      <c r="H43" s="46"/>
      <c r="I43" s="46"/>
      <c r="J43" s="44"/>
    </row>
    <row r="44" spans="1:10" ht="15.75" thickBot="1" x14ac:dyDescent="0.3">
      <c r="A44" s="10"/>
      <c r="B44" s="2"/>
      <c r="C44" s="13" t="s">
        <v>297</v>
      </c>
      <c r="D44" s="9"/>
      <c r="E44" s="24">
        <v>306201</v>
      </c>
      <c r="F44" s="25" t="s">
        <v>297</v>
      </c>
      <c r="G44" s="13"/>
      <c r="H44" s="8"/>
      <c r="I44" s="37">
        <v>354519</v>
      </c>
      <c r="J44" s="38" t="s">
        <v>297</v>
      </c>
    </row>
    <row r="45" spans="1:10" x14ac:dyDescent="0.25">
      <c r="A45" s="10"/>
      <c r="B45" s="44"/>
      <c r="C45" s="44" t="s">
        <v>297</v>
      </c>
      <c r="D45" s="46"/>
      <c r="E45" s="46"/>
      <c r="F45" s="44"/>
      <c r="G45" s="44"/>
      <c r="H45" s="46"/>
      <c r="I45" s="46"/>
      <c r="J45" s="44"/>
    </row>
    <row r="46" spans="1:10" x14ac:dyDescent="0.25">
      <c r="A46" s="10"/>
      <c r="B46" s="17" t="s">
        <v>557</v>
      </c>
      <c r="C46" s="19" t="s">
        <v>297</v>
      </c>
      <c r="D46" s="20"/>
      <c r="E46" s="21">
        <v>3938445</v>
      </c>
      <c r="F46" s="22" t="s">
        <v>297</v>
      </c>
      <c r="G46" s="19"/>
      <c r="H46" s="34"/>
      <c r="I46" s="35">
        <v>3909440</v>
      </c>
      <c r="J46" s="36" t="s">
        <v>297</v>
      </c>
    </row>
    <row r="47" spans="1:10" ht="15.75" thickBot="1" x14ac:dyDescent="0.3">
      <c r="A47" s="10"/>
      <c r="B47" s="12" t="s">
        <v>558</v>
      </c>
      <c r="C47" s="13" t="s">
        <v>297</v>
      </c>
      <c r="D47" s="9"/>
      <c r="E47" s="26" t="s">
        <v>559</v>
      </c>
      <c r="F47" s="25" t="s">
        <v>406</v>
      </c>
      <c r="G47" s="13"/>
      <c r="H47" s="8"/>
      <c r="I47" s="55" t="s">
        <v>560</v>
      </c>
      <c r="J47" s="38" t="s">
        <v>406</v>
      </c>
    </row>
    <row r="48" spans="1:10" x14ac:dyDescent="0.25">
      <c r="A48" s="10"/>
      <c r="B48" s="44"/>
      <c r="C48" s="44" t="s">
        <v>297</v>
      </c>
      <c r="D48" s="46"/>
      <c r="E48" s="46"/>
      <c r="F48" s="44"/>
      <c r="G48" s="44"/>
      <c r="H48" s="46"/>
      <c r="I48" s="46"/>
      <c r="J48" s="44"/>
    </row>
    <row r="49" spans="1:10" x14ac:dyDescent="0.25">
      <c r="A49" s="10"/>
      <c r="B49" s="63"/>
      <c r="C49" s="19" t="s">
        <v>297</v>
      </c>
      <c r="D49" s="20"/>
      <c r="E49" s="21">
        <v>3937935</v>
      </c>
      <c r="F49" s="22" t="s">
        <v>297</v>
      </c>
      <c r="G49" s="19"/>
      <c r="H49" s="34"/>
      <c r="I49" s="35">
        <v>3909024</v>
      </c>
      <c r="J49" s="36" t="s">
        <v>297</v>
      </c>
    </row>
    <row r="50" spans="1:10" ht="15.75" thickBot="1" x14ac:dyDescent="0.3">
      <c r="A50" s="10"/>
      <c r="B50" s="12" t="s">
        <v>561</v>
      </c>
      <c r="C50" s="13" t="s">
        <v>297</v>
      </c>
      <c r="D50" s="9"/>
      <c r="E50" s="26" t="s">
        <v>562</v>
      </c>
      <c r="F50" s="25" t="s">
        <v>406</v>
      </c>
      <c r="G50" s="13"/>
      <c r="H50" s="8"/>
      <c r="I50" s="55" t="s">
        <v>563</v>
      </c>
      <c r="J50" s="38" t="s">
        <v>406</v>
      </c>
    </row>
    <row r="51" spans="1:10" x14ac:dyDescent="0.25">
      <c r="A51" s="10"/>
      <c r="B51" s="44"/>
      <c r="C51" s="44" t="s">
        <v>297</v>
      </c>
      <c r="D51" s="46"/>
      <c r="E51" s="46"/>
      <c r="F51" s="44"/>
      <c r="G51" s="44"/>
      <c r="H51" s="46"/>
      <c r="I51" s="46"/>
      <c r="J51" s="44"/>
    </row>
    <row r="52" spans="1:10" ht="15.75" thickBot="1" x14ac:dyDescent="0.3">
      <c r="A52" s="10"/>
      <c r="B52" s="62" t="s">
        <v>564</v>
      </c>
      <c r="C52" s="19" t="s">
        <v>297</v>
      </c>
      <c r="D52" s="20" t="s">
        <v>342</v>
      </c>
      <c r="E52" s="21">
        <v>3234631</v>
      </c>
      <c r="F52" s="22" t="s">
        <v>297</v>
      </c>
      <c r="G52" s="19"/>
      <c r="H52" s="34" t="s">
        <v>342</v>
      </c>
      <c r="I52" s="35">
        <v>3483673</v>
      </c>
      <c r="J52" s="36" t="s">
        <v>297</v>
      </c>
    </row>
    <row r="53" spans="1:10" ht="15.75" thickTop="1" x14ac:dyDescent="0.25">
      <c r="A53" s="10"/>
      <c r="B53" s="44"/>
      <c r="C53" s="44" t="s">
        <v>297</v>
      </c>
      <c r="D53" s="45"/>
      <c r="E53" s="45"/>
      <c r="F53" s="44"/>
      <c r="G53" s="44"/>
      <c r="H53" s="45"/>
      <c r="I53" s="45"/>
      <c r="J53" s="44"/>
    </row>
    <row r="54" spans="1:10" x14ac:dyDescent="0.25">
      <c r="A54" s="10"/>
      <c r="B54" s="41" t="s">
        <v>565</v>
      </c>
      <c r="C54" s="41"/>
      <c r="D54" s="41"/>
      <c r="E54" s="41"/>
      <c r="F54" s="41"/>
      <c r="G54" s="41"/>
      <c r="H54" s="41"/>
      <c r="I54" s="41"/>
      <c r="J54" s="41"/>
    </row>
    <row r="55" spans="1:10" ht="25.5" customHeight="1" x14ac:dyDescent="0.25">
      <c r="A55" s="10"/>
      <c r="B55" s="41" t="s">
        <v>566</v>
      </c>
      <c r="C55" s="41"/>
      <c r="D55" s="41"/>
      <c r="E55" s="41"/>
      <c r="F55" s="41"/>
      <c r="G55" s="41"/>
      <c r="H55" s="41"/>
      <c r="I55" s="41"/>
      <c r="J55" s="41"/>
    </row>
    <row r="56" spans="1:10" ht="25.5" customHeight="1" x14ac:dyDescent="0.25">
      <c r="A56" s="10"/>
      <c r="B56" s="41" t="s">
        <v>567</v>
      </c>
      <c r="C56" s="41"/>
      <c r="D56" s="41"/>
      <c r="E56" s="41"/>
      <c r="F56" s="41"/>
      <c r="G56" s="41"/>
      <c r="H56" s="41"/>
      <c r="I56" s="41"/>
      <c r="J56" s="41"/>
    </row>
    <row r="57" spans="1:10" x14ac:dyDescent="0.25">
      <c r="A57" s="10"/>
      <c r="B57" s="43"/>
      <c r="C57" s="43"/>
      <c r="D57" s="43"/>
      <c r="E57" s="43"/>
      <c r="F57" s="43"/>
      <c r="G57" s="43"/>
      <c r="H57" s="43"/>
      <c r="I57" s="43"/>
      <c r="J57" s="43"/>
    </row>
    <row r="58" spans="1:10" x14ac:dyDescent="0.25">
      <c r="A58" s="10"/>
      <c r="B58" s="41" t="s">
        <v>568</v>
      </c>
      <c r="C58" s="41"/>
      <c r="D58" s="41"/>
      <c r="E58" s="41"/>
      <c r="F58" s="41"/>
      <c r="G58" s="41"/>
      <c r="H58" s="41"/>
      <c r="I58" s="41"/>
      <c r="J58" s="41"/>
    </row>
    <row r="59" spans="1:10" x14ac:dyDescent="0.25">
      <c r="A59" s="10"/>
      <c r="B59" s="43"/>
      <c r="C59" s="43"/>
      <c r="D59" s="43"/>
      <c r="E59" s="43"/>
      <c r="F59" s="43"/>
      <c r="G59" s="43"/>
      <c r="H59" s="43"/>
      <c r="I59" s="43"/>
      <c r="J59" s="43"/>
    </row>
    <row r="60" spans="1:10" x14ac:dyDescent="0.25">
      <c r="A60" s="10"/>
      <c r="B60" s="4"/>
      <c r="C60" s="4"/>
      <c r="D60" s="4"/>
      <c r="E60" s="4"/>
      <c r="F60" s="4"/>
    </row>
    <row r="61" spans="1:10" ht="15.75" thickBot="1" x14ac:dyDescent="0.3">
      <c r="A61" s="10"/>
      <c r="B61" s="60" t="s">
        <v>530</v>
      </c>
      <c r="C61" s="13" t="s">
        <v>297</v>
      </c>
      <c r="D61" s="28" t="s">
        <v>352</v>
      </c>
      <c r="E61" s="28"/>
      <c r="F61" s="13"/>
    </row>
    <row r="62" spans="1:10" x14ac:dyDescent="0.25">
      <c r="A62" s="10"/>
      <c r="B62" s="17">
        <v>2015</v>
      </c>
      <c r="C62" s="19" t="s">
        <v>297</v>
      </c>
      <c r="D62" s="34" t="s">
        <v>342</v>
      </c>
      <c r="E62" s="35">
        <v>425351</v>
      </c>
      <c r="F62" s="36" t="s">
        <v>297</v>
      </c>
    </row>
    <row r="63" spans="1:10" x14ac:dyDescent="0.25">
      <c r="A63" s="10"/>
      <c r="B63" s="12">
        <v>2016</v>
      </c>
      <c r="C63" s="13" t="s">
        <v>297</v>
      </c>
      <c r="D63" s="8"/>
      <c r="E63" s="37">
        <v>380172</v>
      </c>
      <c r="F63" s="38" t="s">
        <v>297</v>
      </c>
    </row>
    <row r="64" spans="1:10" x14ac:dyDescent="0.25">
      <c r="A64" s="10"/>
      <c r="B64" s="17">
        <v>2017</v>
      </c>
      <c r="C64" s="19" t="s">
        <v>297</v>
      </c>
      <c r="D64" s="34"/>
      <c r="E64" s="35">
        <v>463822</v>
      </c>
      <c r="F64" s="36" t="s">
        <v>297</v>
      </c>
    </row>
    <row r="65" spans="1:10" x14ac:dyDescent="0.25">
      <c r="A65" s="10"/>
      <c r="B65" s="12">
        <v>2018</v>
      </c>
      <c r="C65" s="13" t="s">
        <v>297</v>
      </c>
      <c r="D65" s="8"/>
      <c r="E65" s="37">
        <v>585005</v>
      </c>
      <c r="F65" s="38" t="s">
        <v>297</v>
      </c>
    </row>
    <row r="66" spans="1:10" x14ac:dyDescent="0.25">
      <c r="A66" s="10"/>
      <c r="B66" s="17">
        <v>2019</v>
      </c>
      <c r="C66" s="19" t="s">
        <v>297</v>
      </c>
      <c r="D66" s="34"/>
      <c r="E66" s="35">
        <v>487390</v>
      </c>
      <c r="F66" s="36" t="s">
        <v>297</v>
      </c>
    </row>
    <row r="67" spans="1:10" ht="15.75" thickBot="1" x14ac:dyDescent="0.3">
      <c r="A67" s="10"/>
      <c r="B67" s="12" t="s">
        <v>569</v>
      </c>
      <c r="C67" s="13" t="s">
        <v>297</v>
      </c>
      <c r="D67" s="8"/>
      <c r="E67" s="37">
        <v>1567284</v>
      </c>
      <c r="F67" s="38" t="s">
        <v>297</v>
      </c>
    </row>
    <row r="68" spans="1:10" x14ac:dyDescent="0.25">
      <c r="A68" s="10"/>
      <c r="B68" s="44"/>
      <c r="C68" s="44" t="s">
        <v>297</v>
      </c>
      <c r="D68" s="46"/>
      <c r="E68" s="46"/>
      <c r="F68" s="44"/>
    </row>
    <row r="69" spans="1:10" ht="15.75" thickBot="1" x14ac:dyDescent="0.3">
      <c r="A69" s="10"/>
      <c r="B69" s="51" t="s">
        <v>170</v>
      </c>
      <c r="C69" s="19" t="s">
        <v>297</v>
      </c>
      <c r="D69" s="34" t="s">
        <v>342</v>
      </c>
      <c r="E69" s="35">
        <v>3909024</v>
      </c>
      <c r="F69" s="36" t="s">
        <v>297</v>
      </c>
    </row>
    <row r="70" spans="1:10" ht="15.75" thickTop="1" x14ac:dyDescent="0.25">
      <c r="A70" s="10"/>
      <c r="B70" s="44"/>
      <c r="C70" s="44" t="s">
        <v>297</v>
      </c>
      <c r="D70" s="45"/>
      <c r="E70" s="45"/>
      <c r="F70" s="44"/>
    </row>
    <row r="71" spans="1:10" x14ac:dyDescent="0.25">
      <c r="A71" s="10"/>
      <c r="B71" s="41" t="s">
        <v>570</v>
      </c>
      <c r="C71" s="41"/>
      <c r="D71" s="41"/>
      <c r="E71" s="41"/>
      <c r="F71" s="41"/>
      <c r="G71" s="41"/>
      <c r="H71" s="41"/>
      <c r="I71" s="41"/>
      <c r="J71" s="41"/>
    </row>
  </sheetData>
  <mergeCells count="24">
    <mergeCell ref="B71:J71"/>
    <mergeCell ref="B54:J54"/>
    <mergeCell ref="B55:J55"/>
    <mergeCell ref="B56:J56"/>
    <mergeCell ref="B57:J57"/>
    <mergeCell ref="B58:J58"/>
    <mergeCell ref="B59:J59"/>
    <mergeCell ref="D61:E61"/>
    <mergeCell ref="A1:A2"/>
    <mergeCell ref="B1:J1"/>
    <mergeCell ref="B2:J2"/>
    <mergeCell ref="A3:A71"/>
    <mergeCell ref="B3:J3"/>
    <mergeCell ref="B4:J4"/>
    <mergeCell ref="B5:J5"/>
    <mergeCell ref="B6:J6"/>
    <mergeCell ref="B19:J19"/>
    <mergeCell ref="D8:E8"/>
    <mergeCell ref="H8:I8"/>
    <mergeCell ref="D9:I9"/>
    <mergeCell ref="D22:E22"/>
    <mergeCell ref="H22:I22"/>
    <mergeCell ref="D23:I23"/>
    <mergeCell ref="B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9"/>
  <sheetViews>
    <sheetView showGridLines="0" workbookViewId="0"/>
  </sheetViews>
  <sheetFormatPr defaultRowHeight="15" x14ac:dyDescent="0.25"/>
  <cols>
    <col min="1" max="1" width="30" bestFit="1" customWidth="1"/>
    <col min="2" max="3" width="36.5703125" bestFit="1" customWidth="1"/>
    <col min="4" max="4" width="9.85546875" customWidth="1"/>
    <col min="5" max="5" width="36.5703125" customWidth="1"/>
    <col min="6" max="6" width="13.7109375" customWidth="1"/>
    <col min="7" max="7" width="7.5703125" customWidth="1"/>
    <col min="8" max="8" width="9.85546875" customWidth="1"/>
    <col min="9" max="9" width="36.5703125" customWidth="1"/>
    <col min="10" max="10" width="13.7109375" customWidth="1"/>
    <col min="11" max="11" width="7.5703125" customWidth="1"/>
    <col min="12" max="12" width="9.85546875" customWidth="1"/>
    <col min="13" max="13" width="36.5703125" customWidth="1"/>
    <col min="14" max="14" width="13.7109375" customWidth="1"/>
    <col min="15" max="15" width="7.5703125" customWidth="1"/>
    <col min="16" max="16" width="9.85546875" customWidth="1"/>
    <col min="17" max="17" width="27.42578125" customWidth="1"/>
    <col min="18" max="18" width="9.2851562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571</v>
      </c>
      <c r="B3" s="39" t="s">
        <v>4</v>
      </c>
      <c r="C3" s="39"/>
      <c r="D3" s="39"/>
      <c r="E3" s="39"/>
      <c r="F3" s="39"/>
      <c r="G3" s="39"/>
      <c r="H3" s="39"/>
      <c r="I3" s="39"/>
      <c r="J3" s="39"/>
      <c r="K3" s="39"/>
      <c r="L3" s="39"/>
      <c r="M3" s="39"/>
      <c r="N3" s="39"/>
      <c r="O3" s="39"/>
      <c r="P3" s="39"/>
      <c r="Q3" s="39"/>
      <c r="R3" s="39"/>
    </row>
    <row r="4" spans="1:18" x14ac:dyDescent="0.25">
      <c r="A4" s="10"/>
      <c r="B4" s="39"/>
      <c r="C4" s="39"/>
      <c r="D4" s="39"/>
      <c r="E4" s="39"/>
      <c r="F4" s="39"/>
      <c r="G4" s="39"/>
      <c r="H4" s="39"/>
      <c r="I4" s="39"/>
      <c r="J4" s="39"/>
      <c r="K4" s="39"/>
      <c r="L4" s="39"/>
      <c r="M4" s="39"/>
      <c r="N4" s="39"/>
      <c r="O4" s="39"/>
      <c r="P4" s="39"/>
      <c r="Q4" s="39"/>
      <c r="R4" s="39"/>
    </row>
    <row r="5" spans="1:18" x14ac:dyDescent="0.25">
      <c r="A5" s="10"/>
      <c r="B5" s="102" t="s">
        <v>572</v>
      </c>
      <c r="C5" s="102"/>
      <c r="D5" s="102"/>
      <c r="E5" s="102"/>
      <c r="F5" s="102"/>
      <c r="G5" s="102"/>
      <c r="H5" s="102"/>
      <c r="I5" s="102"/>
      <c r="J5" s="102"/>
      <c r="K5" s="102"/>
      <c r="L5" s="102"/>
      <c r="M5" s="102"/>
      <c r="N5" s="102"/>
      <c r="O5" s="102"/>
      <c r="P5" s="102"/>
      <c r="Q5" s="102"/>
      <c r="R5" s="102"/>
    </row>
    <row r="6" spans="1:18" x14ac:dyDescent="0.25">
      <c r="A6" s="10"/>
      <c r="B6" s="39"/>
      <c r="C6" s="39"/>
      <c r="D6" s="39"/>
      <c r="E6" s="39"/>
      <c r="F6" s="39"/>
      <c r="G6" s="39"/>
      <c r="H6" s="39"/>
      <c r="I6" s="39"/>
      <c r="J6" s="39"/>
      <c r="K6" s="39"/>
      <c r="L6" s="39"/>
      <c r="M6" s="39"/>
      <c r="N6" s="39"/>
      <c r="O6" s="39"/>
      <c r="P6" s="39"/>
      <c r="Q6" s="39"/>
      <c r="R6" s="39"/>
    </row>
    <row r="7" spans="1:18" x14ac:dyDescent="0.25">
      <c r="A7" s="10"/>
      <c r="B7" s="103"/>
      <c r="C7" s="103"/>
      <c r="D7" s="103"/>
      <c r="E7" s="103"/>
      <c r="F7" s="103"/>
      <c r="G7" s="103"/>
      <c r="H7" s="103"/>
      <c r="I7" s="103"/>
      <c r="J7" s="103"/>
      <c r="K7" s="103"/>
      <c r="L7" s="103"/>
      <c r="M7" s="103"/>
      <c r="N7" s="103"/>
      <c r="O7" s="103"/>
      <c r="P7" s="103"/>
      <c r="Q7" s="103"/>
      <c r="R7" s="103"/>
    </row>
    <row r="8" spans="1:18" ht="25.5" x14ac:dyDescent="0.25">
      <c r="A8" s="10"/>
      <c r="B8" s="65">
        <v>-1</v>
      </c>
      <c r="C8" s="65" t="s">
        <v>573</v>
      </c>
    </row>
    <row r="9" spans="1:18" x14ac:dyDescent="0.25">
      <c r="A9" s="10"/>
      <c r="B9" s="39"/>
      <c r="C9" s="39"/>
      <c r="D9" s="39"/>
      <c r="E9" s="39"/>
      <c r="F9" s="39"/>
      <c r="G9" s="39"/>
      <c r="H9" s="39"/>
      <c r="I9" s="39"/>
      <c r="J9" s="39"/>
      <c r="K9" s="39"/>
      <c r="L9" s="39"/>
      <c r="M9" s="39"/>
      <c r="N9" s="39"/>
      <c r="O9" s="39"/>
      <c r="P9" s="39"/>
      <c r="Q9" s="39"/>
      <c r="R9" s="39"/>
    </row>
    <row r="10" spans="1:18" x14ac:dyDescent="0.25">
      <c r="A10" s="10"/>
      <c r="B10" s="104" t="s">
        <v>574</v>
      </c>
      <c r="C10" s="104"/>
      <c r="D10" s="104"/>
      <c r="E10" s="104"/>
      <c r="F10" s="104"/>
      <c r="G10" s="104"/>
      <c r="H10" s="104"/>
      <c r="I10" s="104"/>
      <c r="J10" s="104"/>
      <c r="K10" s="104"/>
      <c r="L10" s="104"/>
      <c r="M10" s="104"/>
      <c r="N10" s="104"/>
      <c r="O10" s="104"/>
      <c r="P10" s="104"/>
      <c r="Q10" s="104"/>
      <c r="R10" s="104"/>
    </row>
    <row r="11" spans="1:18" x14ac:dyDescent="0.25">
      <c r="A11" s="10"/>
      <c r="B11" s="39"/>
      <c r="C11" s="39"/>
      <c r="D11" s="39"/>
      <c r="E11" s="39"/>
      <c r="F11" s="39"/>
      <c r="G11" s="39"/>
      <c r="H11" s="39"/>
      <c r="I11" s="39"/>
      <c r="J11" s="39"/>
      <c r="K11" s="39"/>
      <c r="L11" s="39"/>
      <c r="M11" s="39"/>
      <c r="N11" s="39"/>
      <c r="O11" s="39"/>
      <c r="P11" s="39"/>
      <c r="Q11" s="39"/>
      <c r="R11" s="39"/>
    </row>
    <row r="12" spans="1:18" x14ac:dyDescent="0.25">
      <c r="A12" s="10"/>
      <c r="B12" s="104" t="s">
        <v>575</v>
      </c>
      <c r="C12" s="104"/>
      <c r="D12" s="104"/>
      <c r="E12" s="104"/>
      <c r="F12" s="104"/>
      <c r="G12" s="104"/>
      <c r="H12" s="104"/>
      <c r="I12" s="104"/>
      <c r="J12" s="104"/>
      <c r="K12" s="104"/>
      <c r="L12" s="104"/>
      <c r="M12" s="104"/>
      <c r="N12" s="104"/>
      <c r="O12" s="104"/>
      <c r="P12" s="104"/>
      <c r="Q12" s="104"/>
      <c r="R12" s="104"/>
    </row>
    <row r="13" spans="1:18" x14ac:dyDescent="0.25">
      <c r="A13" s="10"/>
      <c r="B13" s="39"/>
      <c r="C13" s="39"/>
      <c r="D13" s="39"/>
      <c r="E13" s="39"/>
      <c r="F13" s="39"/>
      <c r="G13" s="39"/>
      <c r="H13" s="39"/>
      <c r="I13" s="39"/>
      <c r="J13" s="39"/>
      <c r="K13" s="39"/>
      <c r="L13" s="39"/>
      <c r="M13" s="39"/>
      <c r="N13" s="39"/>
      <c r="O13" s="39"/>
      <c r="P13" s="39"/>
      <c r="Q13" s="39"/>
      <c r="R13" s="39"/>
    </row>
    <row r="14" spans="1:18" ht="25.5" customHeight="1" x14ac:dyDescent="0.25">
      <c r="A14" s="10"/>
      <c r="B14" s="104" t="s">
        <v>576</v>
      </c>
      <c r="C14" s="104"/>
      <c r="D14" s="104"/>
      <c r="E14" s="104"/>
      <c r="F14" s="104"/>
      <c r="G14" s="104"/>
      <c r="H14" s="104"/>
      <c r="I14" s="104"/>
      <c r="J14" s="104"/>
      <c r="K14" s="104"/>
      <c r="L14" s="104"/>
      <c r="M14" s="104"/>
      <c r="N14" s="104"/>
      <c r="O14" s="104"/>
      <c r="P14" s="104"/>
      <c r="Q14" s="104"/>
      <c r="R14" s="104"/>
    </row>
    <row r="15" spans="1:18" x14ac:dyDescent="0.25">
      <c r="A15" s="10"/>
      <c r="B15" s="39"/>
      <c r="C15" s="39"/>
      <c r="D15" s="39"/>
      <c r="E15" s="39"/>
      <c r="F15" s="39"/>
      <c r="G15" s="39"/>
      <c r="H15" s="39"/>
      <c r="I15" s="39"/>
      <c r="J15" s="39"/>
      <c r="K15" s="39"/>
      <c r="L15" s="39"/>
      <c r="M15" s="39"/>
      <c r="N15" s="39"/>
      <c r="O15" s="39"/>
      <c r="P15" s="39"/>
      <c r="Q15" s="39"/>
      <c r="R15" s="39"/>
    </row>
    <row r="16" spans="1:18" x14ac:dyDescent="0.25">
      <c r="A16" s="10"/>
      <c r="B16" s="105"/>
      <c r="C16" s="105"/>
      <c r="D16" s="105"/>
      <c r="E16" s="105"/>
      <c r="F16" s="105"/>
      <c r="G16" s="105"/>
      <c r="H16" s="105"/>
      <c r="I16" s="105"/>
      <c r="J16" s="105"/>
      <c r="K16" s="105"/>
      <c r="L16" s="105"/>
      <c r="M16" s="105"/>
      <c r="N16" s="105"/>
      <c r="O16" s="105"/>
      <c r="P16" s="105"/>
      <c r="Q16" s="105"/>
      <c r="R16" s="105"/>
    </row>
    <row r="17" spans="1:18" x14ac:dyDescent="0.25">
      <c r="A17" s="10"/>
      <c r="B17" s="39"/>
      <c r="C17" s="39"/>
      <c r="D17" s="39"/>
      <c r="E17" s="39"/>
      <c r="F17" s="39"/>
      <c r="G17" s="39"/>
      <c r="H17" s="39"/>
      <c r="I17" s="39"/>
      <c r="J17" s="39"/>
      <c r="K17" s="39"/>
      <c r="L17" s="39"/>
      <c r="M17" s="39"/>
      <c r="N17" s="39"/>
      <c r="O17" s="39"/>
      <c r="P17" s="39"/>
      <c r="Q17" s="39"/>
      <c r="R17" s="39"/>
    </row>
    <row r="18" spans="1:18" x14ac:dyDescent="0.25">
      <c r="A18" s="10"/>
      <c r="B18" s="104" t="s">
        <v>577</v>
      </c>
      <c r="C18" s="104"/>
      <c r="D18" s="104"/>
      <c r="E18" s="104"/>
      <c r="F18" s="104"/>
      <c r="G18" s="104"/>
      <c r="H18" s="104"/>
      <c r="I18" s="104"/>
      <c r="J18" s="104"/>
      <c r="K18" s="104"/>
      <c r="L18" s="104"/>
      <c r="M18" s="104"/>
      <c r="N18" s="104"/>
      <c r="O18" s="104"/>
      <c r="P18" s="104"/>
      <c r="Q18" s="104"/>
      <c r="R18" s="104"/>
    </row>
    <row r="19" spans="1:18" x14ac:dyDescent="0.25">
      <c r="A19" s="10"/>
      <c r="B19" s="39"/>
      <c r="C19" s="39"/>
      <c r="D19" s="39"/>
      <c r="E19" s="39"/>
      <c r="F19" s="39"/>
      <c r="G19" s="39"/>
      <c r="H19" s="39"/>
      <c r="I19" s="39"/>
      <c r="J19" s="39"/>
      <c r="K19" s="39"/>
      <c r="L19" s="39"/>
      <c r="M19" s="39"/>
      <c r="N19" s="39"/>
      <c r="O19" s="39"/>
      <c r="P19" s="39"/>
      <c r="Q19" s="39"/>
      <c r="R19" s="39"/>
    </row>
    <row r="20" spans="1:18" x14ac:dyDescent="0.25">
      <c r="A20" s="10"/>
      <c r="B20" s="105"/>
      <c r="C20" s="105"/>
      <c r="D20" s="105"/>
      <c r="E20" s="105"/>
      <c r="F20" s="105"/>
      <c r="G20" s="105"/>
      <c r="H20" s="105"/>
      <c r="I20" s="105"/>
      <c r="J20" s="105"/>
      <c r="K20" s="105"/>
      <c r="L20" s="105"/>
      <c r="M20" s="105"/>
      <c r="N20" s="105"/>
      <c r="O20" s="105"/>
      <c r="P20" s="105"/>
      <c r="Q20" s="105"/>
      <c r="R20" s="105"/>
    </row>
    <row r="21" spans="1:18" x14ac:dyDescent="0.25">
      <c r="A21" s="10"/>
      <c r="B21" s="4"/>
      <c r="C21" s="4"/>
      <c r="D21" s="4"/>
      <c r="E21" s="4"/>
      <c r="F21" s="4"/>
      <c r="G21" s="4"/>
      <c r="H21" s="4"/>
      <c r="I21" s="4"/>
      <c r="J21" s="4"/>
    </row>
    <row r="22" spans="1:18" ht="15.75" thickBot="1" x14ac:dyDescent="0.3">
      <c r="A22" s="10"/>
      <c r="B22" s="13"/>
      <c r="C22" s="13" t="s">
        <v>297</v>
      </c>
      <c r="D22" s="88">
        <v>2013</v>
      </c>
      <c r="E22" s="88"/>
      <c r="F22" s="13"/>
      <c r="G22" s="13"/>
      <c r="H22" s="88">
        <v>2014</v>
      </c>
      <c r="I22" s="88"/>
      <c r="J22" s="13"/>
    </row>
    <row r="23" spans="1:18" x14ac:dyDescent="0.25">
      <c r="A23" s="10"/>
      <c r="B23" s="13"/>
      <c r="C23" s="13" t="s">
        <v>297</v>
      </c>
      <c r="D23" s="89" t="s">
        <v>340</v>
      </c>
      <c r="E23" s="89"/>
      <c r="F23" s="89"/>
      <c r="G23" s="89"/>
      <c r="H23" s="89"/>
      <c r="I23" s="89"/>
      <c r="J23" s="13"/>
    </row>
    <row r="24" spans="1:18" x14ac:dyDescent="0.25">
      <c r="A24" s="10"/>
      <c r="B24" s="68" t="s">
        <v>578</v>
      </c>
      <c r="C24" s="19" t="s">
        <v>297</v>
      </c>
      <c r="D24" s="18"/>
      <c r="E24" s="18"/>
      <c r="F24" s="18"/>
      <c r="G24" s="19"/>
      <c r="H24" s="18"/>
      <c r="I24" s="18"/>
      <c r="J24" s="18"/>
    </row>
    <row r="25" spans="1:18" x14ac:dyDescent="0.25">
      <c r="A25" s="10"/>
      <c r="B25" s="69" t="s">
        <v>579</v>
      </c>
      <c r="C25" s="13" t="s">
        <v>297</v>
      </c>
      <c r="D25" s="70" t="s">
        <v>342</v>
      </c>
      <c r="E25" s="71">
        <v>2037901</v>
      </c>
      <c r="F25" s="72" t="s">
        <v>297</v>
      </c>
      <c r="G25" s="13"/>
      <c r="H25" s="73" t="s">
        <v>342</v>
      </c>
      <c r="I25" s="74">
        <v>2012924</v>
      </c>
      <c r="J25" s="75" t="s">
        <v>297</v>
      </c>
    </row>
    <row r="26" spans="1:18" x14ac:dyDescent="0.25">
      <c r="A26" s="10"/>
      <c r="B26" s="76" t="s">
        <v>580</v>
      </c>
      <c r="C26" s="19" t="s">
        <v>297</v>
      </c>
      <c r="D26" s="77"/>
      <c r="E26" s="78">
        <v>72628</v>
      </c>
      <c r="F26" s="79" t="s">
        <v>297</v>
      </c>
      <c r="G26" s="19"/>
      <c r="H26" s="80"/>
      <c r="I26" s="81">
        <v>72631</v>
      </c>
      <c r="J26" s="82" t="s">
        <v>297</v>
      </c>
    </row>
    <row r="27" spans="1:18" x14ac:dyDescent="0.25">
      <c r="A27" s="10"/>
      <c r="B27" s="69" t="s">
        <v>581</v>
      </c>
      <c r="C27" s="13" t="s">
        <v>297</v>
      </c>
      <c r="D27" s="70"/>
      <c r="E27" s="71">
        <v>37511</v>
      </c>
      <c r="F27" s="72" t="s">
        <v>297</v>
      </c>
      <c r="G27" s="13"/>
      <c r="H27" s="73"/>
      <c r="I27" s="74">
        <v>30021</v>
      </c>
      <c r="J27" s="75" t="s">
        <v>297</v>
      </c>
    </row>
    <row r="28" spans="1:18" x14ac:dyDescent="0.25">
      <c r="A28" s="10"/>
      <c r="B28" s="76" t="s">
        <v>582</v>
      </c>
      <c r="C28" s="19" t="s">
        <v>297</v>
      </c>
      <c r="D28" s="77"/>
      <c r="E28" s="78">
        <v>36155</v>
      </c>
      <c r="F28" s="79" t="s">
        <v>297</v>
      </c>
      <c r="G28" s="19"/>
      <c r="H28" s="80"/>
      <c r="I28" s="83" t="s">
        <v>583</v>
      </c>
      <c r="J28" s="82" t="s">
        <v>406</v>
      </c>
    </row>
    <row r="29" spans="1:18" x14ac:dyDescent="0.25">
      <c r="A29" s="10"/>
      <c r="B29" s="69" t="s">
        <v>113</v>
      </c>
      <c r="C29" s="13" t="s">
        <v>297</v>
      </c>
      <c r="D29" s="70"/>
      <c r="E29" s="71">
        <v>3205</v>
      </c>
      <c r="F29" s="72" t="s">
        <v>297</v>
      </c>
      <c r="G29" s="13"/>
      <c r="H29" s="73"/>
      <c r="I29" s="74">
        <v>7249</v>
      </c>
      <c r="J29" s="75" t="s">
        <v>297</v>
      </c>
    </row>
    <row r="30" spans="1:18" ht="26.25" thickBot="1" x14ac:dyDescent="0.3">
      <c r="A30" s="10"/>
      <c r="B30" s="76" t="s">
        <v>584</v>
      </c>
      <c r="C30" s="19" t="s">
        <v>297</v>
      </c>
      <c r="D30" s="77"/>
      <c r="E30" s="84" t="s">
        <v>585</v>
      </c>
      <c r="F30" s="79" t="s">
        <v>406</v>
      </c>
      <c r="G30" s="19"/>
      <c r="H30" s="80"/>
      <c r="I30" s="83" t="s">
        <v>586</v>
      </c>
      <c r="J30" s="82" t="s">
        <v>406</v>
      </c>
    </row>
    <row r="31" spans="1:18" x14ac:dyDescent="0.25">
      <c r="A31" s="10"/>
      <c r="B31" s="44"/>
      <c r="C31" s="44" t="s">
        <v>297</v>
      </c>
      <c r="D31" s="46"/>
      <c r="E31" s="46"/>
      <c r="F31" s="44"/>
      <c r="G31" s="44"/>
      <c r="H31" s="46"/>
      <c r="I31" s="46"/>
      <c r="J31" s="44"/>
    </row>
    <row r="32" spans="1:18" ht="15.75" thickBot="1" x14ac:dyDescent="0.3">
      <c r="A32" s="10"/>
      <c r="B32" s="69" t="s">
        <v>587</v>
      </c>
      <c r="C32" s="13" t="s">
        <v>297</v>
      </c>
      <c r="D32" s="70"/>
      <c r="E32" s="71">
        <v>2012924</v>
      </c>
      <c r="F32" s="72" t="s">
        <v>297</v>
      </c>
      <c r="G32" s="13"/>
      <c r="H32" s="73"/>
      <c r="I32" s="74">
        <v>1903160</v>
      </c>
      <c r="J32" s="75" t="s">
        <v>297</v>
      </c>
    </row>
    <row r="33" spans="1:18" x14ac:dyDescent="0.25">
      <c r="A33" s="10"/>
      <c r="B33" s="44"/>
      <c r="C33" s="44" t="s">
        <v>297</v>
      </c>
      <c r="D33" s="46"/>
      <c r="E33" s="46"/>
      <c r="F33" s="44"/>
      <c r="G33" s="44"/>
      <c r="H33" s="46"/>
      <c r="I33" s="46"/>
      <c r="J33" s="44"/>
    </row>
    <row r="34" spans="1:18" x14ac:dyDescent="0.25">
      <c r="A34" s="10"/>
      <c r="B34" s="68" t="s">
        <v>588</v>
      </c>
      <c r="C34" s="19" t="s">
        <v>297</v>
      </c>
      <c r="D34" s="18"/>
      <c r="E34" s="18"/>
      <c r="F34" s="18"/>
      <c r="G34" s="19"/>
      <c r="H34" s="18"/>
      <c r="I34" s="18"/>
      <c r="J34" s="18"/>
    </row>
    <row r="35" spans="1:18" ht="25.5" x14ac:dyDescent="0.25">
      <c r="A35" s="10"/>
      <c r="B35" s="69" t="s">
        <v>589</v>
      </c>
      <c r="C35" s="13" t="s">
        <v>297</v>
      </c>
      <c r="D35" s="70"/>
      <c r="E35" s="71">
        <v>1072879</v>
      </c>
      <c r="F35" s="72" t="s">
        <v>297</v>
      </c>
      <c r="G35" s="13"/>
      <c r="H35" s="73"/>
      <c r="I35" s="74">
        <v>1125165</v>
      </c>
      <c r="J35" s="75" t="s">
        <v>297</v>
      </c>
    </row>
    <row r="36" spans="1:18" x14ac:dyDescent="0.25">
      <c r="A36" s="10"/>
      <c r="B36" s="76" t="s">
        <v>590</v>
      </c>
      <c r="C36" s="19" t="s">
        <v>297</v>
      </c>
      <c r="D36" s="77"/>
      <c r="E36" s="78">
        <v>98448</v>
      </c>
      <c r="F36" s="79" t="s">
        <v>297</v>
      </c>
      <c r="G36" s="19"/>
      <c r="H36" s="80"/>
      <c r="I36" s="81">
        <v>71150</v>
      </c>
      <c r="J36" s="82" t="s">
        <v>297</v>
      </c>
    </row>
    <row r="37" spans="1:18" x14ac:dyDescent="0.25">
      <c r="A37" s="10"/>
      <c r="B37" s="69" t="s">
        <v>591</v>
      </c>
      <c r="C37" s="13" t="s">
        <v>297</v>
      </c>
      <c r="D37" s="70"/>
      <c r="E37" s="71">
        <v>66736</v>
      </c>
      <c r="F37" s="72" t="s">
        <v>297</v>
      </c>
      <c r="G37" s="13"/>
      <c r="H37" s="73"/>
      <c r="I37" s="74">
        <v>42130</v>
      </c>
      <c r="J37" s="75" t="s">
        <v>297</v>
      </c>
    </row>
    <row r="38" spans="1:18" x14ac:dyDescent="0.25">
      <c r="A38" s="10"/>
      <c r="B38" s="76" t="s">
        <v>113</v>
      </c>
      <c r="C38" s="19" t="s">
        <v>297</v>
      </c>
      <c r="D38" s="77"/>
      <c r="E38" s="78">
        <v>1600</v>
      </c>
      <c r="F38" s="79" t="s">
        <v>297</v>
      </c>
      <c r="G38" s="19"/>
      <c r="H38" s="80"/>
      <c r="I38" s="81">
        <v>2967</v>
      </c>
      <c r="J38" s="82" t="s">
        <v>297</v>
      </c>
    </row>
    <row r="39" spans="1:18" ht="15.75" thickBot="1" x14ac:dyDescent="0.3">
      <c r="A39" s="10"/>
      <c r="B39" s="69" t="s">
        <v>592</v>
      </c>
      <c r="C39" s="13" t="s">
        <v>297</v>
      </c>
      <c r="D39" s="70"/>
      <c r="E39" s="85" t="s">
        <v>593</v>
      </c>
      <c r="F39" s="72" t="s">
        <v>406</v>
      </c>
      <c r="G39" s="13"/>
      <c r="H39" s="73"/>
      <c r="I39" s="86" t="s">
        <v>594</v>
      </c>
      <c r="J39" s="75" t="s">
        <v>406</v>
      </c>
    </row>
    <row r="40" spans="1:18" x14ac:dyDescent="0.25">
      <c r="A40" s="10"/>
      <c r="B40" s="44"/>
      <c r="C40" s="44" t="s">
        <v>297</v>
      </c>
      <c r="D40" s="46"/>
      <c r="E40" s="46"/>
      <c r="F40" s="44"/>
      <c r="G40" s="44"/>
      <c r="H40" s="46"/>
      <c r="I40" s="46"/>
      <c r="J40" s="44"/>
    </row>
    <row r="41" spans="1:18" ht="15.75" thickBot="1" x14ac:dyDescent="0.3">
      <c r="A41" s="10"/>
      <c r="B41" s="76" t="s">
        <v>595</v>
      </c>
      <c r="C41" s="19" t="s">
        <v>297</v>
      </c>
      <c r="D41" s="77"/>
      <c r="E41" s="78">
        <v>1125165</v>
      </c>
      <c r="F41" s="79" t="s">
        <v>297</v>
      </c>
      <c r="G41" s="19"/>
      <c r="H41" s="80"/>
      <c r="I41" s="81">
        <v>1130188</v>
      </c>
      <c r="J41" s="82" t="s">
        <v>297</v>
      </c>
    </row>
    <row r="42" spans="1:18" x14ac:dyDescent="0.25">
      <c r="A42" s="10"/>
      <c r="B42" s="44"/>
      <c r="C42" s="44" t="s">
        <v>297</v>
      </c>
      <c r="D42" s="46"/>
      <c r="E42" s="46"/>
      <c r="F42" s="44"/>
      <c r="G42" s="44"/>
      <c r="H42" s="46"/>
      <c r="I42" s="46"/>
      <c r="J42" s="44"/>
    </row>
    <row r="43" spans="1:18" x14ac:dyDescent="0.25">
      <c r="A43" s="10"/>
      <c r="B43" s="87" t="s">
        <v>596</v>
      </c>
      <c r="C43" s="13" t="s">
        <v>297</v>
      </c>
      <c r="D43" s="4"/>
      <c r="E43" s="4"/>
      <c r="F43" s="4"/>
      <c r="G43" s="13"/>
      <c r="H43" s="4"/>
      <c r="I43" s="4"/>
      <c r="J43" s="4"/>
    </row>
    <row r="44" spans="1:18" ht="15.75" thickBot="1" x14ac:dyDescent="0.3">
      <c r="A44" s="10"/>
      <c r="B44" s="76" t="s">
        <v>597</v>
      </c>
      <c r="C44" s="19" t="s">
        <v>297</v>
      </c>
      <c r="D44" s="77" t="s">
        <v>342</v>
      </c>
      <c r="E44" s="84" t="s">
        <v>598</v>
      </c>
      <c r="F44" s="79" t="s">
        <v>406</v>
      </c>
      <c r="G44" s="19"/>
      <c r="H44" s="80" t="s">
        <v>342</v>
      </c>
      <c r="I44" s="83" t="s">
        <v>599</v>
      </c>
      <c r="J44" s="82" t="s">
        <v>406</v>
      </c>
    </row>
    <row r="45" spans="1:18" ht="15.75" thickTop="1" x14ac:dyDescent="0.25">
      <c r="A45" s="10"/>
      <c r="B45" s="44"/>
      <c r="C45" s="44" t="s">
        <v>297</v>
      </c>
      <c r="D45" s="45"/>
      <c r="E45" s="45"/>
      <c r="F45" s="44"/>
      <c r="G45" s="44"/>
      <c r="H45" s="45"/>
      <c r="I45" s="45"/>
      <c r="J45" s="44"/>
    </row>
    <row r="46" spans="1:18" x14ac:dyDescent="0.25">
      <c r="A46" s="10"/>
      <c r="B46" s="39"/>
      <c r="C46" s="39"/>
      <c r="D46" s="39"/>
      <c r="E46" s="39"/>
      <c r="F46" s="39"/>
      <c r="G46" s="39"/>
      <c r="H46" s="39"/>
      <c r="I46" s="39"/>
      <c r="J46" s="39"/>
      <c r="K46" s="39"/>
      <c r="L46" s="39"/>
      <c r="M46" s="39"/>
      <c r="N46" s="39"/>
      <c r="O46" s="39"/>
      <c r="P46" s="39"/>
      <c r="Q46" s="39"/>
      <c r="R46" s="39"/>
    </row>
    <row r="47" spans="1:18" x14ac:dyDescent="0.25">
      <c r="A47" s="10"/>
      <c r="B47" s="104" t="s">
        <v>600</v>
      </c>
      <c r="C47" s="104"/>
      <c r="D47" s="104"/>
      <c r="E47" s="104"/>
      <c r="F47" s="104"/>
      <c r="G47" s="104"/>
      <c r="H47" s="104"/>
      <c r="I47" s="104"/>
      <c r="J47" s="104"/>
      <c r="K47" s="104"/>
      <c r="L47" s="104"/>
      <c r="M47" s="104"/>
      <c r="N47" s="104"/>
      <c r="O47" s="104"/>
      <c r="P47" s="104"/>
      <c r="Q47" s="104"/>
      <c r="R47" s="104"/>
    </row>
    <row r="48" spans="1:18" x14ac:dyDescent="0.25">
      <c r="A48" s="10"/>
      <c r="B48" s="39"/>
      <c r="C48" s="39"/>
      <c r="D48" s="39"/>
      <c r="E48" s="39"/>
      <c r="F48" s="39"/>
      <c r="G48" s="39"/>
      <c r="H48" s="39"/>
      <c r="I48" s="39"/>
      <c r="J48" s="39"/>
      <c r="K48" s="39"/>
      <c r="L48" s="39"/>
      <c r="M48" s="39"/>
      <c r="N48" s="39"/>
      <c r="O48" s="39"/>
      <c r="P48" s="39"/>
      <c r="Q48" s="39"/>
      <c r="R48" s="39"/>
    </row>
    <row r="49" spans="1:18" x14ac:dyDescent="0.25">
      <c r="A49" s="10"/>
      <c r="B49" s="105"/>
      <c r="C49" s="105"/>
      <c r="D49" s="105"/>
      <c r="E49" s="105"/>
      <c r="F49" s="105"/>
      <c r="G49" s="105"/>
      <c r="H49" s="105"/>
      <c r="I49" s="105"/>
      <c r="J49" s="105"/>
      <c r="K49" s="105"/>
      <c r="L49" s="105"/>
      <c r="M49" s="105"/>
      <c r="N49" s="105"/>
      <c r="O49" s="105"/>
      <c r="P49" s="105"/>
      <c r="Q49" s="105"/>
      <c r="R49" s="105"/>
    </row>
    <row r="50" spans="1:18" x14ac:dyDescent="0.25">
      <c r="A50" s="10"/>
      <c r="B50" s="4"/>
      <c r="C50" s="4"/>
      <c r="D50" s="4"/>
      <c r="E50" s="4"/>
      <c r="F50" s="4"/>
      <c r="G50" s="4"/>
      <c r="H50" s="4"/>
      <c r="I50" s="4"/>
      <c r="J50" s="4"/>
    </row>
    <row r="51" spans="1:18" ht="15.75" thickBot="1" x14ac:dyDescent="0.3">
      <c r="A51" s="10"/>
      <c r="B51" s="13"/>
      <c r="C51" s="13" t="s">
        <v>297</v>
      </c>
      <c r="D51" s="88">
        <v>2013</v>
      </c>
      <c r="E51" s="88"/>
      <c r="F51" s="13"/>
      <c r="G51" s="13"/>
      <c r="H51" s="88">
        <v>2014</v>
      </c>
      <c r="I51" s="88"/>
      <c r="J51" s="13"/>
    </row>
    <row r="52" spans="1:18" x14ac:dyDescent="0.25">
      <c r="A52" s="10"/>
      <c r="B52" s="13"/>
      <c r="C52" s="13" t="s">
        <v>297</v>
      </c>
      <c r="D52" s="89" t="s">
        <v>340</v>
      </c>
      <c r="E52" s="89"/>
      <c r="F52" s="89"/>
      <c r="G52" s="89"/>
      <c r="H52" s="89"/>
      <c r="I52" s="89"/>
      <c r="J52" s="13"/>
    </row>
    <row r="53" spans="1:18" x14ac:dyDescent="0.25">
      <c r="A53" s="10"/>
      <c r="B53" s="68" t="s">
        <v>596</v>
      </c>
      <c r="C53" s="19" t="s">
        <v>297</v>
      </c>
      <c r="D53" s="18"/>
      <c r="E53" s="18"/>
      <c r="F53" s="18"/>
      <c r="G53" s="19"/>
      <c r="H53" s="18"/>
      <c r="I53" s="18"/>
      <c r="J53" s="18"/>
    </row>
    <row r="54" spans="1:18" ht="25.5" x14ac:dyDescent="0.25">
      <c r="A54" s="10"/>
      <c r="B54" s="69" t="s">
        <v>601</v>
      </c>
      <c r="C54" s="13" t="s">
        <v>297</v>
      </c>
      <c r="D54" s="70" t="s">
        <v>342</v>
      </c>
      <c r="E54" s="85" t="s">
        <v>602</v>
      </c>
      <c r="F54" s="72" t="s">
        <v>406</v>
      </c>
      <c r="G54" s="13"/>
      <c r="H54" s="73" t="s">
        <v>342</v>
      </c>
      <c r="I54" s="86" t="s">
        <v>603</v>
      </c>
      <c r="J54" s="75" t="s">
        <v>406</v>
      </c>
    </row>
    <row r="55" spans="1:18" x14ac:dyDescent="0.25">
      <c r="A55" s="10"/>
      <c r="B55" s="76" t="s">
        <v>604</v>
      </c>
      <c r="C55" s="19" t="s">
        <v>297</v>
      </c>
      <c r="D55" s="77"/>
      <c r="E55" s="84">
        <v>57</v>
      </c>
      <c r="F55" s="79" t="s">
        <v>297</v>
      </c>
      <c r="G55" s="19"/>
      <c r="H55" s="80"/>
      <c r="I55" s="81">
        <v>58220</v>
      </c>
      <c r="J55" s="82" t="s">
        <v>297</v>
      </c>
    </row>
    <row r="56" spans="1:18" ht="26.25" thickBot="1" x14ac:dyDescent="0.3">
      <c r="A56" s="10"/>
      <c r="B56" s="69" t="s">
        <v>605</v>
      </c>
      <c r="C56" s="13" t="s">
        <v>297</v>
      </c>
      <c r="D56" s="70"/>
      <c r="E56" s="71">
        <v>277469</v>
      </c>
      <c r="F56" s="72" t="s">
        <v>297</v>
      </c>
      <c r="G56" s="13"/>
      <c r="H56" s="73"/>
      <c r="I56" s="74">
        <v>189737</v>
      </c>
      <c r="J56" s="75" t="s">
        <v>297</v>
      </c>
    </row>
    <row r="57" spans="1:18" x14ac:dyDescent="0.25">
      <c r="A57" s="10"/>
      <c r="B57" s="44"/>
      <c r="C57" s="44" t="s">
        <v>297</v>
      </c>
      <c r="D57" s="46"/>
      <c r="E57" s="46"/>
      <c r="F57" s="44"/>
      <c r="G57" s="44"/>
      <c r="H57" s="46"/>
      <c r="I57" s="46"/>
      <c r="J57" s="44"/>
    </row>
    <row r="58" spans="1:18" ht="15.75" thickBot="1" x14ac:dyDescent="0.3">
      <c r="A58" s="10"/>
      <c r="B58" s="76" t="s">
        <v>606</v>
      </c>
      <c r="C58" s="19" t="s">
        <v>297</v>
      </c>
      <c r="D58" s="77" t="s">
        <v>342</v>
      </c>
      <c r="E58" s="84" t="s">
        <v>607</v>
      </c>
      <c r="F58" s="79" t="s">
        <v>406</v>
      </c>
      <c r="G58" s="19"/>
      <c r="H58" s="80" t="s">
        <v>342</v>
      </c>
      <c r="I58" s="83" t="s">
        <v>608</v>
      </c>
      <c r="J58" s="82" t="s">
        <v>406</v>
      </c>
    </row>
    <row r="59" spans="1:18" ht="15.75" thickTop="1" x14ac:dyDescent="0.25">
      <c r="A59" s="10"/>
      <c r="B59" s="44"/>
      <c r="C59" s="44" t="s">
        <v>297</v>
      </c>
      <c r="D59" s="45"/>
      <c r="E59" s="45"/>
      <c r="F59" s="44"/>
      <c r="G59" s="44"/>
      <c r="H59" s="45"/>
      <c r="I59" s="45"/>
      <c r="J59" s="44"/>
    </row>
    <row r="60" spans="1:18" x14ac:dyDescent="0.25">
      <c r="A60" s="10"/>
      <c r="B60" s="39"/>
      <c r="C60" s="39"/>
      <c r="D60" s="39"/>
      <c r="E60" s="39"/>
      <c r="F60" s="39"/>
      <c r="G60" s="39"/>
      <c r="H60" s="39"/>
      <c r="I60" s="39"/>
      <c r="J60" s="39"/>
      <c r="K60" s="39"/>
      <c r="L60" s="39"/>
      <c r="M60" s="39"/>
      <c r="N60" s="39"/>
      <c r="O60" s="39"/>
      <c r="P60" s="39"/>
      <c r="Q60" s="39"/>
      <c r="R60" s="39"/>
    </row>
    <row r="61" spans="1:18" x14ac:dyDescent="0.25">
      <c r="A61" s="10"/>
      <c r="B61" s="104" t="s">
        <v>609</v>
      </c>
      <c r="C61" s="104"/>
      <c r="D61" s="104"/>
      <c r="E61" s="104"/>
      <c r="F61" s="104"/>
      <c r="G61" s="104"/>
      <c r="H61" s="104"/>
      <c r="I61" s="104"/>
      <c r="J61" s="104"/>
      <c r="K61" s="104"/>
      <c r="L61" s="104"/>
      <c r="M61" s="104"/>
      <c r="N61" s="104"/>
      <c r="O61" s="104"/>
      <c r="P61" s="104"/>
      <c r="Q61" s="104"/>
      <c r="R61" s="104"/>
    </row>
    <row r="62" spans="1:18" x14ac:dyDescent="0.25">
      <c r="A62" s="10"/>
      <c r="B62" s="39"/>
      <c r="C62" s="39"/>
      <c r="D62" s="39"/>
      <c r="E62" s="39"/>
      <c r="F62" s="39"/>
      <c r="G62" s="39"/>
      <c r="H62" s="39"/>
      <c r="I62" s="39"/>
      <c r="J62" s="39"/>
      <c r="K62" s="39"/>
      <c r="L62" s="39"/>
      <c r="M62" s="39"/>
      <c r="N62" s="39"/>
      <c r="O62" s="39"/>
      <c r="P62" s="39"/>
      <c r="Q62" s="39"/>
      <c r="R62" s="39"/>
    </row>
    <row r="63" spans="1:18" x14ac:dyDescent="0.25">
      <c r="A63" s="10"/>
      <c r="B63" s="105"/>
      <c r="C63" s="105"/>
      <c r="D63" s="105"/>
      <c r="E63" s="105"/>
      <c r="F63" s="105"/>
      <c r="G63" s="105"/>
      <c r="H63" s="105"/>
      <c r="I63" s="105"/>
      <c r="J63" s="105"/>
      <c r="K63" s="105"/>
      <c r="L63" s="105"/>
      <c r="M63" s="105"/>
      <c r="N63" s="105"/>
      <c r="O63" s="105"/>
      <c r="P63" s="105"/>
      <c r="Q63" s="105"/>
      <c r="R63" s="105"/>
    </row>
    <row r="64" spans="1:18" x14ac:dyDescent="0.25">
      <c r="A64" s="10"/>
      <c r="B64" s="4"/>
      <c r="C64" s="4"/>
      <c r="D64" s="4"/>
      <c r="E64" s="4"/>
      <c r="F64" s="4"/>
      <c r="G64" s="4"/>
      <c r="H64" s="4"/>
      <c r="I64" s="4"/>
      <c r="J64" s="4"/>
    </row>
    <row r="65" spans="1:18" ht="15.75" thickBot="1" x14ac:dyDescent="0.3">
      <c r="A65" s="10"/>
      <c r="B65" s="13"/>
      <c r="C65" s="13" t="s">
        <v>297</v>
      </c>
      <c r="D65" s="88">
        <v>2013</v>
      </c>
      <c r="E65" s="88"/>
      <c r="F65" s="13"/>
      <c r="G65" s="13"/>
      <c r="H65" s="88">
        <v>2014</v>
      </c>
      <c r="I65" s="88"/>
      <c r="J65" s="13"/>
    </row>
    <row r="66" spans="1:18" x14ac:dyDescent="0.25">
      <c r="A66" s="10"/>
      <c r="B66" s="13"/>
      <c r="C66" s="13" t="s">
        <v>297</v>
      </c>
      <c r="D66" s="89" t="s">
        <v>340</v>
      </c>
      <c r="E66" s="89"/>
      <c r="F66" s="89"/>
      <c r="G66" s="89"/>
      <c r="H66" s="89"/>
      <c r="I66" s="89"/>
      <c r="J66" s="13"/>
    </row>
    <row r="67" spans="1:18" x14ac:dyDescent="0.25">
      <c r="A67" s="10"/>
      <c r="B67" s="68" t="s">
        <v>596</v>
      </c>
      <c r="C67" s="19" t="s">
        <v>297</v>
      </c>
      <c r="D67" s="18"/>
      <c r="E67" s="18"/>
      <c r="F67" s="18"/>
      <c r="G67" s="19"/>
      <c r="H67" s="18"/>
      <c r="I67" s="18"/>
      <c r="J67" s="18"/>
    </row>
    <row r="68" spans="1:18" x14ac:dyDescent="0.25">
      <c r="A68" s="10"/>
      <c r="B68" s="69" t="s">
        <v>610</v>
      </c>
      <c r="C68" s="13" t="s">
        <v>297</v>
      </c>
      <c r="D68" s="70" t="s">
        <v>342</v>
      </c>
      <c r="E68" s="71">
        <v>298130</v>
      </c>
      <c r="F68" s="72" t="s">
        <v>297</v>
      </c>
      <c r="G68" s="13"/>
      <c r="H68" s="73" t="s">
        <v>342</v>
      </c>
      <c r="I68" s="74">
        <v>193727</v>
      </c>
      <c r="J68" s="75" t="s">
        <v>297</v>
      </c>
    </row>
    <row r="69" spans="1:18" x14ac:dyDescent="0.25">
      <c r="A69" s="10"/>
      <c r="B69" s="76" t="s">
        <v>611</v>
      </c>
      <c r="C69" s="19" t="s">
        <v>297</v>
      </c>
      <c r="D69" s="77"/>
      <c r="E69" s="84">
        <v>776</v>
      </c>
      <c r="F69" s="79" t="s">
        <v>297</v>
      </c>
      <c r="G69" s="19"/>
      <c r="H69" s="80"/>
      <c r="I69" s="83">
        <v>609</v>
      </c>
      <c r="J69" s="82" t="s">
        <v>297</v>
      </c>
    </row>
    <row r="70" spans="1:18" ht="15.75" thickBot="1" x14ac:dyDescent="0.3">
      <c r="A70" s="10"/>
      <c r="B70" s="69" t="s">
        <v>612</v>
      </c>
      <c r="C70" s="13" t="s">
        <v>297</v>
      </c>
      <c r="D70" s="70"/>
      <c r="E70" s="85" t="s">
        <v>613</v>
      </c>
      <c r="F70" s="72" t="s">
        <v>406</v>
      </c>
      <c r="G70" s="13"/>
      <c r="H70" s="73"/>
      <c r="I70" s="86" t="s">
        <v>614</v>
      </c>
      <c r="J70" s="75" t="s">
        <v>406</v>
      </c>
    </row>
    <row r="71" spans="1:18" ht="15.75" thickTop="1" x14ac:dyDescent="0.25">
      <c r="A71" s="10"/>
      <c r="B71" s="44"/>
      <c r="C71" s="44" t="s">
        <v>297</v>
      </c>
      <c r="D71" s="45"/>
      <c r="E71" s="45"/>
      <c r="F71" s="44"/>
      <c r="G71" s="44"/>
      <c r="H71" s="45"/>
      <c r="I71" s="45"/>
      <c r="J71" s="44"/>
    </row>
    <row r="72" spans="1:18" ht="15.75" thickBot="1" x14ac:dyDescent="0.3">
      <c r="A72" s="10"/>
      <c r="B72" s="76" t="s">
        <v>170</v>
      </c>
      <c r="C72" s="19" t="s">
        <v>297</v>
      </c>
      <c r="D72" s="77" t="s">
        <v>342</v>
      </c>
      <c r="E72" s="78">
        <v>277469</v>
      </c>
      <c r="F72" s="79" t="s">
        <v>297</v>
      </c>
      <c r="G72" s="19"/>
      <c r="H72" s="80" t="s">
        <v>342</v>
      </c>
      <c r="I72" s="81">
        <v>189737</v>
      </c>
      <c r="J72" s="82" t="s">
        <v>297</v>
      </c>
    </row>
    <row r="73" spans="1:18" ht="15.75" thickTop="1" x14ac:dyDescent="0.25">
      <c r="A73" s="10"/>
      <c r="B73" s="44"/>
      <c r="C73" s="44" t="s">
        <v>297</v>
      </c>
      <c r="D73" s="45"/>
      <c r="E73" s="45"/>
      <c r="F73" s="44"/>
      <c r="G73" s="44"/>
      <c r="H73" s="45"/>
      <c r="I73" s="45"/>
      <c r="J73" s="44"/>
    </row>
    <row r="74" spans="1:18" x14ac:dyDescent="0.25">
      <c r="A74" s="10"/>
      <c r="B74" s="39"/>
      <c r="C74" s="39"/>
      <c r="D74" s="39"/>
      <c r="E74" s="39"/>
      <c r="F74" s="39"/>
      <c r="G74" s="39"/>
      <c r="H74" s="39"/>
      <c r="I74" s="39"/>
      <c r="J74" s="39"/>
      <c r="K74" s="39"/>
      <c r="L74" s="39"/>
      <c r="M74" s="39"/>
      <c r="N74" s="39"/>
      <c r="O74" s="39"/>
      <c r="P74" s="39"/>
      <c r="Q74" s="39"/>
      <c r="R74" s="39"/>
    </row>
    <row r="75" spans="1:18" ht="18.75" x14ac:dyDescent="0.3">
      <c r="A75" s="10"/>
      <c r="B75" s="106"/>
      <c r="C75" s="106"/>
      <c r="D75" s="106"/>
      <c r="E75" s="106"/>
      <c r="F75" s="106"/>
      <c r="G75" s="106"/>
      <c r="H75" s="106"/>
      <c r="I75" s="106"/>
      <c r="J75" s="106"/>
      <c r="K75" s="106"/>
      <c r="L75" s="106"/>
      <c r="M75" s="106"/>
      <c r="N75" s="106"/>
      <c r="O75" s="106"/>
      <c r="P75" s="106"/>
      <c r="Q75" s="106"/>
      <c r="R75" s="106"/>
    </row>
    <row r="76" spans="1:18" ht="39" x14ac:dyDescent="0.25">
      <c r="A76" s="10"/>
      <c r="B76" s="90" t="s">
        <v>615</v>
      </c>
      <c r="C76" s="90" t="s">
        <v>616</v>
      </c>
    </row>
    <row r="77" spans="1:18" x14ac:dyDescent="0.25">
      <c r="A77" s="10"/>
      <c r="B77" s="39"/>
      <c r="C77" s="39"/>
      <c r="D77" s="39"/>
      <c r="E77" s="39"/>
      <c r="F77" s="39"/>
      <c r="G77" s="39"/>
      <c r="H77" s="39"/>
      <c r="I77" s="39"/>
      <c r="J77" s="39"/>
      <c r="K77" s="39"/>
      <c r="L77" s="39"/>
      <c r="M77" s="39"/>
      <c r="N77" s="39"/>
      <c r="O77" s="39"/>
      <c r="P77" s="39"/>
      <c r="Q77" s="39"/>
      <c r="R77" s="39"/>
    </row>
    <row r="78" spans="1:18" x14ac:dyDescent="0.25">
      <c r="A78" s="10"/>
      <c r="B78" s="105"/>
      <c r="C78" s="105"/>
      <c r="D78" s="105"/>
      <c r="E78" s="105"/>
      <c r="F78" s="105"/>
      <c r="G78" s="105"/>
      <c r="H78" s="105"/>
      <c r="I78" s="105"/>
      <c r="J78" s="105"/>
      <c r="K78" s="105"/>
      <c r="L78" s="105"/>
      <c r="M78" s="105"/>
      <c r="N78" s="105"/>
      <c r="O78" s="105"/>
      <c r="P78" s="105"/>
      <c r="Q78" s="105"/>
      <c r="R78" s="105"/>
    </row>
    <row r="79" spans="1:18" x14ac:dyDescent="0.25">
      <c r="A79" s="10"/>
      <c r="B79" s="39"/>
      <c r="C79" s="39"/>
      <c r="D79" s="39"/>
      <c r="E79" s="39"/>
      <c r="F79" s="39"/>
      <c r="G79" s="39"/>
      <c r="H79" s="39"/>
      <c r="I79" s="39"/>
      <c r="J79" s="39"/>
      <c r="K79" s="39"/>
      <c r="L79" s="39"/>
      <c r="M79" s="39"/>
      <c r="N79" s="39"/>
      <c r="O79" s="39"/>
      <c r="P79" s="39"/>
      <c r="Q79" s="39"/>
      <c r="R79" s="39"/>
    </row>
    <row r="80" spans="1:18" x14ac:dyDescent="0.25">
      <c r="A80" s="10"/>
      <c r="B80" s="104" t="s">
        <v>617</v>
      </c>
      <c r="C80" s="104"/>
      <c r="D80" s="104"/>
      <c r="E80" s="104"/>
      <c r="F80" s="104"/>
      <c r="G80" s="104"/>
      <c r="H80" s="104"/>
      <c r="I80" s="104"/>
      <c r="J80" s="104"/>
      <c r="K80" s="104"/>
      <c r="L80" s="104"/>
      <c r="M80" s="104"/>
      <c r="N80" s="104"/>
      <c r="O80" s="104"/>
      <c r="P80" s="104"/>
      <c r="Q80" s="104"/>
      <c r="R80" s="104"/>
    </row>
    <row r="81" spans="1:18" x14ac:dyDescent="0.25">
      <c r="A81" s="10"/>
      <c r="B81" s="39"/>
      <c r="C81" s="39"/>
      <c r="D81" s="39"/>
      <c r="E81" s="39"/>
      <c r="F81" s="39"/>
      <c r="G81" s="39"/>
      <c r="H81" s="39"/>
      <c r="I81" s="39"/>
      <c r="J81" s="39"/>
      <c r="K81" s="39"/>
      <c r="L81" s="39"/>
      <c r="M81" s="39"/>
      <c r="N81" s="39"/>
      <c r="O81" s="39"/>
      <c r="P81" s="39"/>
      <c r="Q81" s="39"/>
      <c r="R81" s="39"/>
    </row>
    <row r="82" spans="1:18" x14ac:dyDescent="0.25">
      <c r="A82" s="10"/>
      <c r="B82" s="104" t="s">
        <v>618</v>
      </c>
      <c r="C82" s="104"/>
      <c r="D82" s="104"/>
      <c r="E82" s="104"/>
      <c r="F82" s="104"/>
      <c r="G82" s="104"/>
      <c r="H82" s="104"/>
      <c r="I82" s="104"/>
      <c r="J82" s="104"/>
      <c r="K82" s="104"/>
      <c r="L82" s="104"/>
      <c r="M82" s="104"/>
      <c r="N82" s="104"/>
      <c r="O82" s="104"/>
      <c r="P82" s="104"/>
      <c r="Q82" s="104"/>
      <c r="R82" s="104"/>
    </row>
    <row r="83" spans="1:18" x14ac:dyDescent="0.25">
      <c r="A83" s="10"/>
      <c r="B83" s="39"/>
      <c r="C83" s="39"/>
      <c r="D83" s="39"/>
      <c r="E83" s="39"/>
      <c r="F83" s="39"/>
      <c r="G83" s="39"/>
      <c r="H83" s="39"/>
      <c r="I83" s="39"/>
      <c r="J83" s="39"/>
      <c r="K83" s="39"/>
      <c r="L83" s="39"/>
      <c r="M83" s="39"/>
      <c r="N83" s="39"/>
      <c r="O83" s="39"/>
      <c r="P83" s="39"/>
      <c r="Q83" s="39"/>
      <c r="R83" s="39"/>
    </row>
    <row r="84" spans="1:18" x14ac:dyDescent="0.25">
      <c r="A84" s="10"/>
      <c r="B84" s="105"/>
      <c r="C84" s="105"/>
      <c r="D84" s="105"/>
      <c r="E84" s="105"/>
      <c r="F84" s="105"/>
      <c r="G84" s="105"/>
      <c r="H84" s="105"/>
      <c r="I84" s="105"/>
      <c r="J84" s="105"/>
      <c r="K84" s="105"/>
      <c r="L84" s="105"/>
      <c r="M84" s="105"/>
      <c r="N84" s="105"/>
      <c r="O84" s="105"/>
      <c r="P84" s="105"/>
      <c r="Q84" s="105"/>
      <c r="R84" s="105"/>
    </row>
    <row r="85" spans="1:18" x14ac:dyDescent="0.25">
      <c r="A85" s="10"/>
      <c r="B85" s="4"/>
      <c r="C85" s="4"/>
      <c r="D85" s="4"/>
      <c r="E85" s="4"/>
      <c r="F85" s="4"/>
      <c r="G85" s="4"/>
      <c r="H85" s="4"/>
      <c r="I85" s="4"/>
      <c r="J85" s="4"/>
    </row>
    <row r="86" spans="1:18" ht="15.75" thickBot="1" x14ac:dyDescent="0.3">
      <c r="A86" s="10"/>
      <c r="B86" s="13"/>
      <c r="C86" s="13" t="s">
        <v>297</v>
      </c>
      <c r="D86" s="88">
        <v>2013</v>
      </c>
      <c r="E86" s="88"/>
      <c r="F86" s="13"/>
      <c r="G86" s="13" t="s">
        <v>297</v>
      </c>
      <c r="H86" s="88">
        <v>2014</v>
      </c>
      <c r="I86" s="88"/>
      <c r="J86" s="13"/>
    </row>
    <row r="87" spans="1:18" x14ac:dyDescent="0.25">
      <c r="A87" s="10"/>
      <c r="B87" s="13"/>
      <c r="C87" s="13" t="s">
        <v>297</v>
      </c>
      <c r="D87" s="89" t="s">
        <v>340</v>
      </c>
      <c r="E87" s="89"/>
      <c r="F87" s="89"/>
      <c r="G87" s="89"/>
      <c r="H87" s="89"/>
      <c r="I87" s="89"/>
      <c r="J87" s="13"/>
    </row>
    <row r="88" spans="1:18" x14ac:dyDescent="0.25">
      <c r="A88" s="10"/>
      <c r="B88" s="68" t="s">
        <v>619</v>
      </c>
      <c r="C88" s="19" t="s">
        <v>297</v>
      </c>
      <c r="D88" s="18"/>
      <c r="E88" s="18"/>
      <c r="F88" s="18"/>
      <c r="G88" s="19" t="s">
        <v>297</v>
      </c>
      <c r="H88" s="18"/>
      <c r="I88" s="18"/>
      <c r="J88" s="18"/>
    </row>
    <row r="89" spans="1:18" x14ac:dyDescent="0.25">
      <c r="A89" s="10"/>
      <c r="B89" s="69" t="s">
        <v>620</v>
      </c>
      <c r="C89" s="13" t="s">
        <v>297</v>
      </c>
      <c r="D89" s="70" t="s">
        <v>342</v>
      </c>
      <c r="E89" s="71">
        <v>2012842</v>
      </c>
      <c r="F89" s="72" t="s">
        <v>297</v>
      </c>
      <c r="G89" s="13" t="s">
        <v>297</v>
      </c>
      <c r="H89" s="73" t="s">
        <v>342</v>
      </c>
      <c r="I89" s="74">
        <v>1897092</v>
      </c>
      <c r="J89" s="75" t="s">
        <v>297</v>
      </c>
    </row>
    <row r="90" spans="1:18" x14ac:dyDescent="0.25">
      <c r="A90" s="10"/>
      <c r="B90" s="76" t="s">
        <v>621</v>
      </c>
      <c r="C90" s="19" t="s">
        <v>297</v>
      </c>
      <c r="D90" s="77"/>
      <c r="E90" s="78">
        <v>1125027</v>
      </c>
      <c r="F90" s="79" t="s">
        <v>297</v>
      </c>
      <c r="G90" s="19" t="s">
        <v>297</v>
      </c>
      <c r="H90" s="80"/>
      <c r="I90" s="81">
        <v>1123514</v>
      </c>
      <c r="J90" s="82" t="s">
        <v>297</v>
      </c>
    </row>
    <row r="91" spans="1:18" x14ac:dyDescent="0.25">
      <c r="A91" s="10"/>
      <c r="B91" s="39"/>
      <c r="C91" s="39"/>
      <c r="D91" s="39"/>
      <c r="E91" s="39"/>
      <c r="F91" s="39"/>
      <c r="G91" s="39"/>
      <c r="H91" s="39"/>
      <c r="I91" s="39"/>
      <c r="J91" s="39"/>
      <c r="K91" s="39"/>
      <c r="L91" s="39"/>
      <c r="M91" s="39"/>
      <c r="N91" s="39"/>
      <c r="O91" s="39"/>
      <c r="P91" s="39"/>
      <c r="Q91" s="39"/>
      <c r="R91" s="39"/>
    </row>
    <row r="92" spans="1:18" x14ac:dyDescent="0.25">
      <c r="A92" s="10"/>
      <c r="B92" s="104" t="s">
        <v>622</v>
      </c>
      <c r="C92" s="104"/>
      <c r="D92" s="104"/>
      <c r="E92" s="104"/>
      <c r="F92" s="104"/>
      <c r="G92" s="104"/>
      <c r="H92" s="104"/>
      <c r="I92" s="104"/>
      <c r="J92" s="104"/>
      <c r="K92" s="104"/>
      <c r="L92" s="104"/>
      <c r="M92" s="104"/>
      <c r="N92" s="104"/>
      <c r="O92" s="104"/>
      <c r="P92" s="104"/>
      <c r="Q92" s="104"/>
      <c r="R92" s="104"/>
    </row>
    <row r="93" spans="1:18" x14ac:dyDescent="0.25">
      <c r="A93" s="10"/>
      <c r="B93" s="39"/>
      <c r="C93" s="39"/>
      <c r="D93" s="39"/>
      <c r="E93" s="39"/>
      <c r="F93" s="39"/>
      <c r="G93" s="39"/>
      <c r="H93" s="39"/>
      <c r="I93" s="39"/>
      <c r="J93" s="39"/>
      <c r="K93" s="39"/>
      <c r="L93" s="39"/>
      <c r="M93" s="39"/>
      <c r="N93" s="39"/>
      <c r="O93" s="39"/>
      <c r="P93" s="39"/>
      <c r="Q93" s="39"/>
      <c r="R93" s="39"/>
    </row>
    <row r="94" spans="1:18" x14ac:dyDescent="0.25">
      <c r="A94" s="10"/>
      <c r="B94" s="105"/>
      <c r="C94" s="105"/>
      <c r="D94" s="105"/>
      <c r="E94" s="105"/>
      <c r="F94" s="105"/>
      <c r="G94" s="105"/>
      <c r="H94" s="105"/>
      <c r="I94" s="105"/>
      <c r="J94" s="105"/>
      <c r="K94" s="105"/>
      <c r="L94" s="105"/>
      <c r="M94" s="105"/>
      <c r="N94" s="105"/>
      <c r="O94" s="105"/>
      <c r="P94" s="105"/>
      <c r="Q94" s="105"/>
      <c r="R94" s="105"/>
    </row>
    <row r="95" spans="1:18" x14ac:dyDescent="0.25">
      <c r="A95" s="10"/>
      <c r="B95" s="4"/>
      <c r="C95" s="4"/>
      <c r="D95" s="4"/>
      <c r="E95" s="4"/>
      <c r="F95" s="4"/>
      <c r="G95" s="4"/>
      <c r="H95" s="4"/>
      <c r="I95" s="4"/>
      <c r="J95" s="4"/>
    </row>
    <row r="96" spans="1:18" ht="15.75" thickBot="1" x14ac:dyDescent="0.3">
      <c r="A96" s="10"/>
      <c r="B96" s="13"/>
      <c r="C96" s="13" t="s">
        <v>297</v>
      </c>
      <c r="D96" s="88">
        <v>2013</v>
      </c>
      <c r="E96" s="88"/>
      <c r="F96" s="13"/>
      <c r="G96" s="13" t="s">
        <v>297</v>
      </c>
      <c r="H96" s="88">
        <v>2014</v>
      </c>
      <c r="I96" s="88"/>
      <c r="J96" s="13"/>
    </row>
    <row r="97" spans="1:18" x14ac:dyDescent="0.25">
      <c r="A97" s="10"/>
      <c r="B97" s="13"/>
      <c r="C97" s="13" t="s">
        <v>297</v>
      </c>
      <c r="D97" s="89" t="s">
        <v>340</v>
      </c>
      <c r="E97" s="89"/>
      <c r="F97" s="89"/>
      <c r="G97" s="89"/>
      <c r="H97" s="89"/>
      <c r="I97" s="89"/>
      <c r="J97" s="13"/>
    </row>
    <row r="98" spans="1:18" x14ac:dyDescent="0.25">
      <c r="A98" s="10"/>
      <c r="B98" s="68" t="s">
        <v>619</v>
      </c>
      <c r="C98" s="19" t="s">
        <v>297</v>
      </c>
      <c r="D98" s="18"/>
      <c r="E98" s="18"/>
      <c r="F98" s="18"/>
      <c r="G98" s="19" t="s">
        <v>297</v>
      </c>
      <c r="H98" s="18"/>
      <c r="I98" s="18"/>
      <c r="J98" s="18"/>
    </row>
    <row r="99" spans="1:18" x14ac:dyDescent="0.25">
      <c r="A99" s="10"/>
      <c r="B99" s="69" t="s">
        <v>623</v>
      </c>
      <c r="C99" s="13" t="s">
        <v>297</v>
      </c>
      <c r="D99" s="70" t="s">
        <v>342</v>
      </c>
      <c r="E99" s="71">
        <v>1987813</v>
      </c>
      <c r="F99" s="72" t="s">
        <v>297</v>
      </c>
      <c r="G99" s="13" t="s">
        <v>297</v>
      </c>
      <c r="H99" s="73" t="s">
        <v>342</v>
      </c>
      <c r="I99" s="74">
        <v>1897090</v>
      </c>
      <c r="J99" s="75" t="s">
        <v>297</v>
      </c>
    </row>
    <row r="100" spans="1:18" x14ac:dyDescent="0.25">
      <c r="A100" s="10"/>
      <c r="B100" s="76" t="s">
        <v>621</v>
      </c>
      <c r="C100" s="19" t="s">
        <v>297</v>
      </c>
      <c r="D100" s="77"/>
      <c r="E100" s="78">
        <v>1125027</v>
      </c>
      <c r="F100" s="79" t="s">
        <v>297</v>
      </c>
      <c r="G100" s="19" t="s">
        <v>297</v>
      </c>
      <c r="H100" s="80"/>
      <c r="I100" s="81">
        <v>1123514</v>
      </c>
      <c r="J100" s="82" t="s">
        <v>297</v>
      </c>
    </row>
    <row r="101" spans="1:18" x14ac:dyDescent="0.25">
      <c r="A101" s="10"/>
      <c r="B101" s="39"/>
      <c r="C101" s="39"/>
      <c r="D101" s="39"/>
      <c r="E101" s="39"/>
      <c r="F101" s="39"/>
      <c r="G101" s="39"/>
      <c r="H101" s="39"/>
      <c r="I101" s="39"/>
      <c r="J101" s="39"/>
      <c r="K101" s="39"/>
      <c r="L101" s="39"/>
      <c r="M101" s="39"/>
      <c r="N101" s="39"/>
      <c r="O101" s="39"/>
      <c r="P101" s="39"/>
      <c r="Q101" s="39"/>
      <c r="R101" s="39"/>
    </row>
    <row r="102" spans="1:18" x14ac:dyDescent="0.25">
      <c r="A102" s="10"/>
      <c r="B102" s="104" t="s">
        <v>624</v>
      </c>
      <c r="C102" s="104"/>
      <c r="D102" s="104"/>
      <c r="E102" s="104"/>
      <c r="F102" s="104"/>
      <c r="G102" s="104"/>
      <c r="H102" s="104"/>
      <c r="I102" s="104"/>
      <c r="J102" s="104"/>
      <c r="K102" s="104"/>
      <c r="L102" s="104"/>
      <c r="M102" s="104"/>
      <c r="N102" s="104"/>
      <c r="O102" s="104"/>
      <c r="P102" s="104"/>
      <c r="Q102" s="104"/>
      <c r="R102" s="104"/>
    </row>
    <row r="103" spans="1:18" x14ac:dyDescent="0.25">
      <c r="A103" s="10"/>
      <c r="B103" s="39"/>
      <c r="C103" s="39"/>
      <c r="D103" s="39"/>
      <c r="E103" s="39"/>
      <c r="F103" s="39"/>
      <c r="G103" s="39"/>
      <c r="H103" s="39"/>
      <c r="I103" s="39"/>
      <c r="J103" s="39"/>
      <c r="K103" s="39"/>
      <c r="L103" s="39"/>
      <c r="M103" s="39"/>
      <c r="N103" s="39"/>
      <c r="O103" s="39"/>
      <c r="P103" s="39"/>
      <c r="Q103" s="39"/>
      <c r="R103" s="39"/>
    </row>
    <row r="104" spans="1:18" x14ac:dyDescent="0.25">
      <c r="A104" s="10"/>
      <c r="B104" s="105"/>
      <c r="C104" s="105"/>
      <c r="D104" s="105"/>
      <c r="E104" s="105"/>
      <c r="F104" s="105"/>
      <c r="G104" s="105"/>
      <c r="H104" s="105"/>
      <c r="I104" s="105"/>
      <c r="J104" s="105"/>
      <c r="K104" s="105"/>
      <c r="L104" s="105"/>
      <c r="M104" s="105"/>
      <c r="N104" s="105"/>
      <c r="O104" s="105"/>
      <c r="P104" s="105"/>
      <c r="Q104" s="105"/>
      <c r="R104" s="105"/>
    </row>
    <row r="105" spans="1:18" x14ac:dyDescent="0.25">
      <c r="A105" s="10"/>
      <c r="B105" s="4"/>
      <c r="C105" s="4"/>
      <c r="D105" s="4"/>
      <c r="E105" s="4"/>
      <c r="F105" s="4"/>
      <c r="G105" s="4"/>
      <c r="H105" s="4"/>
      <c r="I105" s="4"/>
      <c r="J105" s="4"/>
      <c r="K105" s="4"/>
      <c r="L105" s="4"/>
      <c r="M105" s="4"/>
      <c r="N105" s="4"/>
    </row>
    <row r="106" spans="1:18" ht="15.75" thickBot="1" x14ac:dyDescent="0.3">
      <c r="A106" s="10"/>
      <c r="B106" s="13"/>
      <c r="C106" s="13" t="s">
        <v>297</v>
      </c>
      <c r="D106" s="88">
        <v>2012</v>
      </c>
      <c r="E106" s="88"/>
      <c r="F106" s="13"/>
      <c r="G106" s="13"/>
      <c r="H106" s="88">
        <v>2013</v>
      </c>
      <c r="I106" s="88"/>
      <c r="J106" s="13"/>
      <c r="K106" s="13"/>
      <c r="L106" s="88">
        <v>2014</v>
      </c>
      <c r="M106" s="88"/>
      <c r="N106" s="13"/>
    </row>
    <row r="107" spans="1:18" x14ac:dyDescent="0.25">
      <c r="A107" s="10"/>
      <c r="B107" s="13"/>
      <c r="C107" s="13" t="s">
        <v>297</v>
      </c>
      <c r="D107" s="89" t="s">
        <v>340</v>
      </c>
      <c r="E107" s="89"/>
      <c r="F107" s="89"/>
      <c r="G107" s="89"/>
      <c r="H107" s="89"/>
      <c r="I107" s="89"/>
      <c r="J107" s="89"/>
      <c r="K107" s="89"/>
      <c r="L107" s="89"/>
      <c r="M107" s="89"/>
      <c r="N107" s="13"/>
    </row>
    <row r="108" spans="1:18" x14ac:dyDescent="0.25">
      <c r="A108" s="10"/>
      <c r="B108" s="68" t="s">
        <v>580</v>
      </c>
      <c r="C108" s="19" t="s">
        <v>297</v>
      </c>
      <c r="D108" s="77" t="s">
        <v>342</v>
      </c>
      <c r="E108" s="78">
        <v>72542</v>
      </c>
      <c r="F108" s="79" t="s">
        <v>297</v>
      </c>
      <c r="G108" s="19"/>
      <c r="H108" s="77" t="s">
        <v>342</v>
      </c>
      <c r="I108" s="78">
        <v>72628</v>
      </c>
      <c r="J108" s="79" t="s">
        <v>297</v>
      </c>
      <c r="K108" s="19"/>
      <c r="L108" s="80" t="s">
        <v>342</v>
      </c>
      <c r="M108" s="81">
        <v>72631</v>
      </c>
      <c r="N108" s="82" t="s">
        <v>297</v>
      </c>
    </row>
    <row r="109" spans="1:18" ht="25.5" x14ac:dyDescent="0.25">
      <c r="A109" s="10"/>
      <c r="B109" s="87" t="s">
        <v>625</v>
      </c>
      <c r="C109" s="13" t="s">
        <v>297</v>
      </c>
      <c r="D109" s="70"/>
      <c r="E109" s="71">
        <v>40840</v>
      </c>
      <c r="F109" s="72" t="s">
        <v>297</v>
      </c>
      <c r="G109" s="13"/>
      <c r="H109" s="70"/>
      <c r="I109" s="71">
        <v>37511</v>
      </c>
      <c r="J109" s="72" t="s">
        <v>297</v>
      </c>
      <c r="K109" s="13"/>
      <c r="L109" s="73"/>
      <c r="M109" s="74">
        <v>30021</v>
      </c>
      <c r="N109" s="75" t="s">
        <v>297</v>
      </c>
    </row>
    <row r="110" spans="1:18" x14ac:dyDescent="0.25">
      <c r="A110" s="10"/>
      <c r="B110" s="68" t="s">
        <v>626</v>
      </c>
      <c r="C110" s="19" t="s">
        <v>297</v>
      </c>
      <c r="D110" s="77"/>
      <c r="E110" s="84" t="s">
        <v>627</v>
      </c>
      <c r="F110" s="79" t="s">
        <v>406</v>
      </c>
      <c r="G110" s="19"/>
      <c r="H110" s="77"/>
      <c r="I110" s="84" t="s">
        <v>628</v>
      </c>
      <c r="J110" s="79" t="s">
        <v>406</v>
      </c>
      <c r="K110" s="19"/>
      <c r="L110" s="80"/>
      <c r="M110" s="83" t="s">
        <v>629</v>
      </c>
      <c r="N110" s="82" t="s">
        <v>406</v>
      </c>
    </row>
    <row r="111" spans="1:18" x14ac:dyDescent="0.25">
      <c r="A111" s="10"/>
      <c r="B111" s="87" t="s">
        <v>630</v>
      </c>
      <c r="C111" s="13" t="s">
        <v>297</v>
      </c>
      <c r="D111" s="70"/>
      <c r="E111" s="71">
        <v>16624</v>
      </c>
      <c r="F111" s="72" t="s">
        <v>297</v>
      </c>
      <c r="G111" s="13"/>
      <c r="H111" s="70"/>
      <c r="I111" s="71">
        <v>16891</v>
      </c>
      <c r="J111" s="72" t="s">
        <v>297</v>
      </c>
      <c r="K111" s="13"/>
      <c r="L111" s="73"/>
      <c r="M111" s="74">
        <v>7694</v>
      </c>
      <c r="N111" s="75" t="s">
        <v>297</v>
      </c>
    </row>
    <row r="112" spans="1:18" x14ac:dyDescent="0.25">
      <c r="A112" s="10"/>
      <c r="B112" s="68" t="s">
        <v>631</v>
      </c>
      <c r="C112" s="19" t="s">
        <v>297</v>
      </c>
      <c r="D112" s="77"/>
      <c r="E112" s="84">
        <v>169</v>
      </c>
      <c r="F112" s="79" t="s">
        <v>297</v>
      </c>
      <c r="G112" s="19"/>
      <c r="H112" s="77"/>
      <c r="I112" s="84">
        <v>167</v>
      </c>
      <c r="J112" s="79" t="s">
        <v>297</v>
      </c>
      <c r="K112" s="19"/>
      <c r="L112" s="80"/>
      <c r="M112" s="83">
        <v>167</v>
      </c>
      <c r="N112" s="82" t="s">
        <v>297</v>
      </c>
    </row>
    <row r="113" spans="1:18" x14ac:dyDescent="0.25">
      <c r="A113" s="10"/>
      <c r="B113" s="87" t="s">
        <v>632</v>
      </c>
      <c r="C113" s="13" t="s">
        <v>297</v>
      </c>
      <c r="D113" s="70"/>
      <c r="E113" s="85" t="s">
        <v>633</v>
      </c>
      <c r="F113" s="72" t="s">
        <v>406</v>
      </c>
      <c r="G113" s="13"/>
      <c r="H113" s="70"/>
      <c r="I113" s="85" t="s">
        <v>634</v>
      </c>
      <c r="J113" s="72" t="s">
        <v>406</v>
      </c>
      <c r="K113" s="13"/>
      <c r="L113" s="73"/>
      <c r="M113" s="86" t="s">
        <v>635</v>
      </c>
      <c r="N113" s="75" t="s">
        <v>406</v>
      </c>
    </row>
    <row r="114" spans="1:18" ht="26.25" thickBot="1" x14ac:dyDescent="0.3">
      <c r="A114" s="10"/>
      <c r="B114" s="68" t="s">
        <v>636</v>
      </c>
      <c r="C114" s="19" t="s">
        <v>297</v>
      </c>
      <c r="D114" s="79"/>
      <c r="E114" s="91" t="s">
        <v>347</v>
      </c>
      <c r="F114" s="79" t="s">
        <v>297</v>
      </c>
      <c r="G114" s="19"/>
      <c r="H114" s="79"/>
      <c r="I114" s="91" t="s">
        <v>347</v>
      </c>
      <c r="J114" s="79" t="s">
        <v>297</v>
      </c>
      <c r="K114" s="19"/>
      <c r="L114" s="80"/>
      <c r="M114" s="83" t="s">
        <v>637</v>
      </c>
      <c r="N114" s="82" t="s">
        <v>406</v>
      </c>
    </row>
    <row r="115" spans="1:18" x14ac:dyDescent="0.25">
      <c r="A115" s="10"/>
      <c r="B115" s="44"/>
      <c r="C115" s="44" t="s">
        <v>297</v>
      </c>
      <c r="D115" s="46"/>
      <c r="E115" s="46"/>
      <c r="F115" s="44"/>
      <c r="G115" s="44"/>
      <c r="H115" s="46"/>
      <c r="I115" s="46"/>
      <c r="J115" s="44"/>
      <c r="K115" s="44"/>
      <c r="L115" s="46"/>
      <c r="M115" s="46"/>
      <c r="N115" s="44"/>
    </row>
    <row r="116" spans="1:18" ht="15.75" thickBot="1" x14ac:dyDescent="0.3">
      <c r="A116" s="10"/>
      <c r="B116" s="87" t="s">
        <v>170</v>
      </c>
      <c r="C116" s="13" t="s">
        <v>297</v>
      </c>
      <c r="D116" s="70" t="s">
        <v>342</v>
      </c>
      <c r="E116" s="71">
        <v>92875</v>
      </c>
      <c r="F116" s="72" t="s">
        <v>297</v>
      </c>
      <c r="G116" s="13"/>
      <c r="H116" s="70" t="s">
        <v>342</v>
      </c>
      <c r="I116" s="71">
        <v>100752</v>
      </c>
      <c r="J116" s="72" t="s">
        <v>297</v>
      </c>
      <c r="K116" s="13"/>
      <c r="L116" s="73" t="s">
        <v>342</v>
      </c>
      <c r="M116" s="74">
        <v>71481</v>
      </c>
      <c r="N116" s="75" t="s">
        <v>297</v>
      </c>
    </row>
    <row r="117" spans="1:18" ht="15.75" thickTop="1" x14ac:dyDescent="0.25">
      <c r="A117" s="10"/>
      <c r="B117" s="44"/>
      <c r="C117" s="44" t="s">
        <v>297</v>
      </c>
      <c r="D117" s="45"/>
      <c r="E117" s="45"/>
      <c r="F117" s="44"/>
      <c r="G117" s="44"/>
      <c r="H117" s="45"/>
      <c r="I117" s="45"/>
      <c r="J117" s="44"/>
      <c r="K117" s="44"/>
      <c r="L117" s="45"/>
      <c r="M117" s="45"/>
      <c r="N117" s="44"/>
    </row>
    <row r="118" spans="1:18" x14ac:dyDescent="0.25">
      <c r="A118" s="10"/>
      <c r="B118" s="39"/>
      <c r="C118" s="39"/>
      <c r="D118" s="39"/>
      <c r="E118" s="39"/>
      <c r="F118" s="39"/>
      <c r="G118" s="39"/>
      <c r="H118" s="39"/>
      <c r="I118" s="39"/>
      <c r="J118" s="39"/>
      <c r="K118" s="39"/>
      <c r="L118" s="39"/>
      <c r="M118" s="39"/>
      <c r="N118" s="39"/>
      <c r="O118" s="39"/>
      <c r="P118" s="39"/>
      <c r="Q118" s="39"/>
      <c r="R118" s="39"/>
    </row>
    <row r="119" spans="1:18" x14ac:dyDescent="0.25">
      <c r="A119" s="10"/>
      <c r="B119" s="104" t="s">
        <v>638</v>
      </c>
      <c r="C119" s="104"/>
      <c r="D119" s="104"/>
      <c r="E119" s="104"/>
      <c r="F119" s="104"/>
      <c r="G119" s="104"/>
      <c r="H119" s="104"/>
      <c r="I119" s="104"/>
      <c r="J119" s="104"/>
      <c r="K119" s="104"/>
      <c r="L119" s="104"/>
      <c r="M119" s="104"/>
      <c r="N119" s="104"/>
      <c r="O119" s="104"/>
      <c r="P119" s="104"/>
      <c r="Q119" s="104"/>
      <c r="R119" s="104"/>
    </row>
    <row r="120" spans="1:18" x14ac:dyDescent="0.25">
      <c r="A120" s="10"/>
      <c r="B120" s="39"/>
      <c r="C120" s="39"/>
      <c r="D120" s="39"/>
      <c r="E120" s="39"/>
      <c r="F120" s="39"/>
      <c r="G120" s="39"/>
      <c r="H120" s="39"/>
      <c r="I120" s="39"/>
      <c r="J120" s="39"/>
      <c r="K120" s="39"/>
      <c r="L120" s="39"/>
      <c r="M120" s="39"/>
      <c r="N120" s="39"/>
      <c r="O120" s="39"/>
      <c r="P120" s="39"/>
      <c r="Q120" s="39"/>
      <c r="R120" s="39"/>
    </row>
    <row r="121" spans="1:18" x14ac:dyDescent="0.25">
      <c r="A121" s="10"/>
      <c r="B121" s="105"/>
      <c r="C121" s="105"/>
      <c r="D121" s="105"/>
      <c r="E121" s="105"/>
      <c r="F121" s="105"/>
      <c r="G121" s="105"/>
      <c r="H121" s="105"/>
      <c r="I121" s="105"/>
      <c r="J121" s="105"/>
      <c r="K121" s="105"/>
      <c r="L121" s="105"/>
      <c r="M121" s="105"/>
      <c r="N121" s="105"/>
      <c r="O121" s="105"/>
      <c r="P121" s="105"/>
      <c r="Q121" s="105"/>
      <c r="R121" s="105"/>
    </row>
    <row r="122" spans="1:18" x14ac:dyDescent="0.25">
      <c r="A122" s="10"/>
      <c r="B122" s="4"/>
      <c r="C122" s="4"/>
      <c r="D122" s="4"/>
      <c r="E122" s="4"/>
      <c r="F122" s="4"/>
      <c r="G122" s="4"/>
      <c r="H122" s="4"/>
      <c r="I122" s="4"/>
      <c r="J122" s="4"/>
    </row>
    <row r="123" spans="1:18" ht="15.75" thickBot="1" x14ac:dyDescent="0.3">
      <c r="A123" s="10"/>
      <c r="B123" s="13"/>
      <c r="C123" s="13" t="s">
        <v>297</v>
      </c>
      <c r="D123" s="88">
        <v>2013</v>
      </c>
      <c r="E123" s="88"/>
      <c r="F123" s="13"/>
      <c r="G123" s="13"/>
      <c r="H123" s="88">
        <v>2014</v>
      </c>
      <c r="I123" s="88"/>
      <c r="J123" s="13"/>
    </row>
    <row r="124" spans="1:18" x14ac:dyDescent="0.25">
      <c r="A124" s="10"/>
      <c r="B124" s="13"/>
      <c r="C124" s="13" t="s">
        <v>297</v>
      </c>
      <c r="D124" s="89" t="s">
        <v>340</v>
      </c>
      <c r="E124" s="89"/>
      <c r="F124" s="89"/>
      <c r="G124" s="89"/>
      <c r="H124" s="89"/>
      <c r="I124" s="89"/>
      <c r="J124" s="13"/>
    </row>
    <row r="125" spans="1:18" x14ac:dyDescent="0.25">
      <c r="A125" s="10"/>
      <c r="B125" s="68" t="s">
        <v>639</v>
      </c>
      <c r="C125" s="19" t="s">
        <v>297</v>
      </c>
      <c r="D125" s="18"/>
      <c r="E125" s="18"/>
      <c r="F125" s="18"/>
      <c r="G125" s="19"/>
      <c r="H125" s="18"/>
      <c r="I125" s="18"/>
      <c r="J125" s="18"/>
    </row>
    <row r="126" spans="1:18" x14ac:dyDescent="0.25">
      <c r="A126" s="10"/>
      <c r="B126" s="69" t="s">
        <v>640</v>
      </c>
      <c r="C126" s="13" t="s">
        <v>297</v>
      </c>
      <c r="D126" s="70" t="s">
        <v>342</v>
      </c>
      <c r="E126" s="85" t="s">
        <v>641</v>
      </c>
      <c r="F126" s="72" t="s">
        <v>406</v>
      </c>
      <c r="G126" s="13"/>
      <c r="H126" s="73" t="s">
        <v>342</v>
      </c>
      <c r="I126" s="86" t="s">
        <v>642</v>
      </c>
      <c r="J126" s="75" t="s">
        <v>406</v>
      </c>
    </row>
    <row r="127" spans="1:18" x14ac:dyDescent="0.25">
      <c r="A127" s="10"/>
      <c r="B127" s="76" t="s">
        <v>630</v>
      </c>
      <c r="C127" s="19" t="s">
        <v>297</v>
      </c>
      <c r="D127" s="77"/>
      <c r="E127" s="84" t="s">
        <v>643</v>
      </c>
      <c r="F127" s="79" t="s">
        <v>406</v>
      </c>
      <c r="G127" s="19"/>
      <c r="H127" s="80"/>
      <c r="I127" s="83" t="s">
        <v>644</v>
      </c>
      <c r="J127" s="82" t="s">
        <v>406</v>
      </c>
    </row>
    <row r="128" spans="1:18" x14ac:dyDescent="0.25">
      <c r="A128" s="10"/>
      <c r="B128" s="69" t="s">
        <v>631</v>
      </c>
      <c r="C128" s="13" t="s">
        <v>297</v>
      </c>
      <c r="D128" s="70"/>
      <c r="E128" s="85" t="s">
        <v>645</v>
      </c>
      <c r="F128" s="72" t="s">
        <v>406</v>
      </c>
      <c r="G128" s="13"/>
      <c r="H128" s="73"/>
      <c r="I128" s="86" t="s">
        <v>645</v>
      </c>
      <c r="J128" s="75" t="s">
        <v>406</v>
      </c>
    </row>
    <row r="129" spans="1:18" x14ac:dyDescent="0.25">
      <c r="A129" s="10"/>
      <c r="B129" s="76" t="s">
        <v>646</v>
      </c>
      <c r="C129" s="19" t="s">
        <v>297</v>
      </c>
      <c r="D129" s="77"/>
      <c r="E129" s="84">
        <v>178</v>
      </c>
      <c r="F129" s="79" t="s">
        <v>297</v>
      </c>
      <c r="G129" s="19"/>
      <c r="H129" s="82"/>
      <c r="I129" s="92" t="s">
        <v>347</v>
      </c>
      <c r="J129" s="82" t="s">
        <v>297</v>
      </c>
    </row>
    <row r="130" spans="1:18" x14ac:dyDescent="0.25">
      <c r="A130" s="10"/>
      <c r="B130" s="69" t="s">
        <v>632</v>
      </c>
      <c r="C130" s="13" t="s">
        <v>297</v>
      </c>
      <c r="D130" s="70"/>
      <c r="E130" s="71">
        <v>5266</v>
      </c>
      <c r="F130" s="72" t="s">
        <v>297</v>
      </c>
      <c r="G130" s="13"/>
      <c r="H130" s="73"/>
      <c r="I130" s="74">
        <v>3997</v>
      </c>
      <c r="J130" s="75" t="s">
        <v>297</v>
      </c>
    </row>
    <row r="131" spans="1:18" ht="25.5" x14ac:dyDescent="0.25">
      <c r="A131" s="10"/>
      <c r="B131" s="76" t="s">
        <v>647</v>
      </c>
      <c r="C131" s="19" t="s">
        <v>297</v>
      </c>
      <c r="D131" s="79"/>
      <c r="E131" s="91" t="s">
        <v>347</v>
      </c>
      <c r="F131" s="79" t="s">
        <v>297</v>
      </c>
      <c r="G131" s="19"/>
      <c r="H131" s="80"/>
      <c r="I131" s="81">
        <v>12894</v>
      </c>
      <c r="J131" s="82" t="s">
        <v>297</v>
      </c>
    </row>
    <row r="132" spans="1:18" ht="15.75" thickBot="1" x14ac:dyDescent="0.3">
      <c r="A132" s="10"/>
      <c r="B132" s="69" t="s">
        <v>113</v>
      </c>
      <c r="C132" s="13" t="s">
        <v>297</v>
      </c>
      <c r="D132" s="70"/>
      <c r="E132" s="85">
        <v>107</v>
      </c>
      <c r="F132" s="72" t="s">
        <v>297</v>
      </c>
      <c r="G132" s="13"/>
      <c r="H132" s="73"/>
      <c r="I132" s="86" t="s">
        <v>648</v>
      </c>
      <c r="J132" s="75" t="s">
        <v>406</v>
      </c>
    </row>
    <row r="133" spans="1:18" x14ac:dyDescent="0.25">
      <c r="A133" s="10"/>
      <c r="B133" s="44"/>
      <c r="C133" s="44" t="s">
        <v>297</v>
      </c>
      <c r="D133" s="46"/>
      <c r="E133" s="46"/>
      <c r="F133" s="44"/>
      <c r="G133" s="44"/>
      <c r="H133" s="46"/>
      <c r="I133" s="46"/>
      <c r="J133" s="44"/>
    </row>
    <row r="134" spans="1:18" ht="15.75" thickBot="1" x14ac:dyDescent="0.3">
      <c r="A134" s="10"/>
      <c r="B134" s="68" t="s">
        <v>170</v>
      </c>
      <c r="C134" s="19" t="s">
        <v>297</v>
      </c>
      <c r="D134" s="77" t="s">
        <v>342</v>
      </c>
      <c r="E134" s="84" t="s">
        <v>649</v>
      </c>
      <c r="F134" s="79" t="s">
        <v>406</v>
      </c>
      <c r="G134" s="19"/>
      <c r="H134" s="80" t="s">
        <v>342</v>
      </c>
      <c r="I134" s="83" t="s">
        <v>650</v>
      </c>
      <c r="J134" s="82" t="s">
        <v>406</v>
      </c>
    </row>
    <row r="135" spans="1:18" ht="15.75" thickTop="1" x14ac:dyDescent="0.25">
      <c r="A135" s="10"/>
      <c r="B135" s="44"/>
      <c r="C135" s="44" t="s">
        <v>297</v>
      </c>
      <c r="D135" s="45"/>
      <c r="E135" s="45"/>
      <c r="F135" s="44"/>
      <c r="G135" s="44"/>
      <c r="H135" s="45"/>
      <c r="I135" s="45"/>
      <c r="J135" s="44"/>
    </row>
    <row r="136" spans="1:18" x14ac:dyDescent="0.25">
      <c r="A136" s="10"/>
      <c r="B136" s="39"/>
      <c r="C136" s="39"/>
      <c r="D136" s="39"/>
      <c r="E136" s="39"/>
      <c r="F136" s="39"/>
      <c r="G136" s="39"/>
      <c r="H136" s="39"/>
      <c r="I136" s="39"/>
      <c r="J136" s="39"/>
      <c r="K136" s="39"/>
      <c r="L136" s="39"/>
      <c r="M136" s="39"/>
      <c r="N136" s="39"/>
      <c r="O136" s="39"/>
      <c r="P136" s="39"/>
      <c r="Q136" s="39"/>
      <c r="R136" s="39"/>
    </row>
    <row r="137" spans="1:18" x14ac:dyDescent="0.25">
      <c r="A137" s="10"/>
      <c r="B137" s="105"/>
      <c r="C137" s="105"/>
      <c r="D137" s="105"/>
      <c r="E137" s="105"/>
      <c r="F137" s="105"/>
      <c r="G137" s="105"/>
      <c r="H137" s="105"/>
      <c r="I137" s="105"/>
      <c r="J137" s="105"/>
      <c r="K137" s="105"/>
      <c r="L137" s="105"/>
      <c r="M137" s="105"/>
      <c r="N137" s="105"/>
      <c r="O137" s="105"/>
      <c r="P137" s="105"/>
      <c r="Q137" s="105"/>
      <c r="R137" s="105"/>
    </row>
    <row r="138" spans="1:18" x14ac:dyDescent="0.25">
      <c r="A138" s="10"/>
      <c r="B138" s="39"/>
      <c r="C138" s="39"/>
      <c r="D138" s="39"/>
      <c r="E138" s="39"/>
      <c r="F138" s="39"/>
      <c r="G138" s="39"/>
      <c r="H138" s="39"/>
      <c r="I138" s="39"/>
      <c r="J138" s="39"/>
      <c r="K138" s="39"/>
      <c r="L138" s="39"/>
      <c r="M138" s="39"/>
      <c r="N138" s="39"/>
      <c r="O138" s="39"/>
      <c r="P138" s="39"/>
      <c r="Q138" s="39"/>
      <c r="R138" s="39"/>
    </row>
    <row r="139" spans="1:18" x14ac:dyDescent="0.25">
      <c r="A139" s="10"/>
      <c r="B139" s="104" t="s">
        <v>651</v>
      </c>
      <c r="C139" s="104"/>
      <c r="D139" s="104"/>
      <c r="E139" s="104"/>
      <c r="F139" s="104"/>
      <c r="G139" s="104"/>
      <c r="H139" s="104"/>
      <c r="I139" s="104"/>
      <c r="J139" s="104"/>
      <c r="K139" s="104"/>
      <c r="L139" s="104"/>
      <c r="M139" s="104"/>
      <c r="N139" s="104"/>
      <c r="O139" s="104"/>
      <c r="P139" s="104"/>
      <c r="Q139" s="104"/>
      <c r="R139" s="104"/>
    </row>
    <row r="140" spans="1:18" x14ac:dyDescent="0.25">
      <c r="A140" s="10"/>
      <c r="B140" s="39"/>
      <c r="C140" s="39"/>
      <c r="D140" s="39"/>
      <c r="E140" s="39"/>
      <c r="F140" s="39"/>
      <c r="G140" s="39"/>
      <c r="H140" s="39"/>
      <c r="I140" s="39"/>
      <c r="J140" s="39"/>
      <c r="K140" s="39"/>
      <c r="L140" s="39"/>
      <c r="M140" s="39"/>
      <c r="N140" s="39"/>
      <c r="O140" s="39"/>
      <c r="P140" s="39"/>
      <c r="Q140" s="39"/>
      <c r="R140" s="39"/>
    </row>
    <row r="141" spans="1:18" x14ac:dyDescent="0.25">
      <c r="A141" s="10"/>
      <c r="B141" s="104" t="s">
        <v>652</v>
      </c>
      <c r="C141" s="104"/>
      <c r="D141" s="104"/>
      <c r="E141" s="104"/>
      <c r="F141" s="104"/>
      <c r="G141" s="104"/>
      <c r="H141" s="104"/>
      <c r="I141" s="104"/>
      <c r="J141" s="104"/>
      <c r="K141" s="104"/>
      <c r="L141" s="104"/>
      <c r="M141" s="104"/>
      <c r="N141" s="104"/>
      <c r="O141" s="104"/>
      <c r="P141" s="104"/>
      <c r="Q141" s="104"/>
      <c r="R141" s="104"/>
    </row>
    <row r="142" spans="1:18" x14ac:dyDescent="0.25">
      <c r="A142" s="10"/>
      <c r="B142" s="39"/>
      <c r="C142" s="39"/>
      <c r="D142" s="39"/>
      <c r="E142" s="39"/>
      <c r="F142" s="39"/>
      <c r="G142" s="39"/>
      <c r="H142" s="39"/>
      <c r="I142" s="39"/>
      <c r="J142" s="39"/>
      <c r="K142" s="39"/>
      <c r="L142" s="39"/>
      <c r="M142" s="39"/>
      <c r="N142" s="39"/>
      <c r="O142" s="39"/>
      <c r="P142" s="39"/>
      <c r="Q142" s="39"/>
      <c r="R142" s="39"/>
    </row>
    <row r="143" spans="1:18" x14ac:dyDescent="0.25">
      <c r="A143" s="10"/>
      <c r="B143" s="105"/>
      <c r="C143" s="105"/>
      <c r="D143" s="105"/>
      <c r="E143" s="105"/>
      <c r="F143" s="105"/>
      <c r="G143" s="105"/>
      <c r="H143" s="105"/>
      <c r="I143" s="105"/>
      <c r="J143" s="105"/>
      <c r="K143" s="105"/>
      <c r="L143" s="105"/>
      <c r="M143" s="105"/>
      <c r="N143" s="105"/>
      <c r="O143" s="105"/>
      <c r="P143" s="105"/>
      <c r="Q143" s="105"/>
      <c r="R143" s="105"/>
    </row>
    <row r="144" spans="1:18" x14ac:dyDescent="0.25">
      <c r="A144" s="10"/>
      <c r="B144" s="4"/>
      <c r="C144" s="4"/>
      <c r="D144" s="4"/>
      <c r="E144" s="4"/>
      <c r="F144" s="4"/>
      <c r="G144" s="4"/>
      <c r="H144" s="4"/>
      <c r="I144" s="4"/>
      <c r="J144" s="4"/>
      <c r="K144" s="4"/>
      <c r="L144" s="4"/>
      <c r="M144" s="4"/>
      <c r="N144" s="4"/>
    </row>
    <row r="145" spans="1:18" ht="15.75" thickBot="1" x14ac:dyDescent="0.3">
      <c r="A145" s="10"/>
      <c r="B145" s="13"/>
      <c r="C145" s="13" t="s">
        <v>297</v>
      </c>
      <c r="D145" s="88">
        <v>2012</v>
      </c>
      <c r="E145" s="88"/>
      <c r="F145" s="13"/>
      <c r="G145" s="13"/>
      <c r="H145" s="88">
        <v>2013</v>
      </c>
      <c r="I145" s="88"/>
      <c r="J145" s="13"/>
      <c r="K145" s="13"/>
      <c r="L145" s="88">
        <v>2014</v>
      </c>
      <c r="M145" s="88"/>
      <c r="N145" s="13"/>
    </row>
    <row r="146" spans="1:18" ht="25.5" x14ac:dyDescent="0.25">
      <c r="A146" s="10"/>
      <c r="B146" s="68" t="s">
        <v>653</v>
      </c>
      <c r="C146" s="19" t="s">
        <v>297</v>
      </c>
      <c r="D146" s="18"/>
      <c r="E146" s="18"/>
      <c r="F146" s="18"/>
      <c r="G146" s="19"/>
      <c r="H146" s="18"/>
      <c r="I146" s="18"/>
      <c r="J146" s="18"/>
      <c r="K146" s="19"/>
      <c r="L146" s="18"/>
      <c r="M146" s="18"/>
      <c r="N146" s="18"/>
    </row>
    <row r="147" spans="1:18" x14ac:dyDescent="0.25">
      <c r="A147" s="10"/>
      <c r="B147" s="69" t="s">
        <v>654</v>
      </c>
      <c r="C147" s="13" t="s">
        <v>297</v>
      </c>
      <c r="D147" s="70"/>
      <c r="E147" s="85">
        <v>1.9</v>
      </c>
      <c r="F147" s="72" t="s">
        <v>655</v>
      </c>
      <c r="G147" s="13"/>
      <c r="H147" s="70"/>
      <c r="I147" s="85">
        <v>1.5</v>
      </c>
      <c r="J147" s="72" t="s">
        <v>655</v>
      </c>
      <c r="K147" s="13"/>
      <c r="L147" s="73"/>
      <c r="M147" s="86">
        <v>1.4</v>
      </c>
      <c r="N147" s="75" t="s">
        <v>655</v>
      </c>
    </row>
    <row r="148" spans="1:18" x14ac:dyDescent="0.25">
      <c r="A148" s="10"/>
      <c r="B148" s="76" t="s">
        <v>656</v>
      </c>
      <c r="C148" s="19" t="s">
        <v>297</v>
      </c>
      <c r="D148" s="77"/>
      <c r="E148" s="84" t="s">
        <v>657</v>
      </c>
      <c r="F148" s="79" t="s">
        <v>655</v>
      </c>
      <c r="G148" s="19"/>
      <c r="H148" s="77"/>
      <c r="I148" s="84" t="s">
        <v>657</v>
      </c>
      <c r="J148" s="79" t="s">
        <v>655</v>
      </c>
      <c r="K148" s="19"/>
      <c r="L148" s="80"/>
      <c r="M148" s="83" t="s">
        <v>658</v>
      </c>
      <c r="N148" s="82" t="s">
        <v>655</v>
      </c>
    </row>
    <row r="149" spans="1:18" ht="38.25" x14ac:dyDescent="0.25">
      <c r="A149" s="10"/>
      <c r="B149" s="87" t="s">
        <v>659</v>
      </c>
      <c r="C149" s="13" t="s">
        <v>297</v>
      </c>
      <c r="D149" s="4"/>
      <c r="E149" s="4"/>
      <c r="F149" s="4"/>
      <c r="G149" s="13"/>
      <c r="H149" s="4"/>
      <c r="I149" s="4"/>
      <c r="J149" s="4"/>
      <c r="K149" s="13"/>
      <c r="L149" s="4"/>
      <c r="M149" s="4"/>
      <c r="N149" s="4"/>
    </row>
    <row r="150" spans="1:18" x14ac:dyDescent="0.25">
      <c r="A150" s="10"/>
      <c r="B150" s="76" t="s">
        <v>654</v>
      </c>
      <c r="C150" s="19" t="s">
        <v>297</v>
      </c>
      <c r="D150" s="77"/>
      <c r="E150" s="84">
        <v>2</v>
      </c>
      <c r="F150" s="79" t="s">
        <v>655</v>
      </c>
      <c r="G150" s="19"/>
      <c r="H150" s="77"/>
      <c r="I150" s="84">
        <v>1.9</v>
      </c>
      <c r="J150" s="79" t="s">
        <v>655</v>
      </c>
      <c r="K150" s="19"/>
      <c r="L150" s="80"/>
      <c r="M150" s="83">
        <v>1.5</v>
      </c>
      <c r="N150" s="82" t="s">
        <v>655</v>
      </c>
    </row>
    <row r="151" spans="1:18" x14ac:dyDescent="0.25">
      <c r="A151" s="10"/>
      <c r="B151" s="69" t="s">
        <v>656</v>
      </c>
      <c r="C151" s="13" t="s">
        <v>297</v>
      </c>
      <c r="D151" s="70"/>
      <c r="E151" s="85" t="s">
        <v>657</v>
      </c>
      <c r="F151" s="72" t="s">
        <v>655</v>
      </c>
      <c r="G151" s="13"/>
      <c r="H151" s="70"/>
      <c r="I151" s="85" t="s">
        <v>657</v>
      </c>
      <c r="J151" s="72" t="s">
        <v>655</v>
      </c>
      <c r="K151" s="13"/>
      <c r="L151" s="73"/>
      <c r="M151" s="86" t="s">
        <v>657</v>
      </c>
      <c r="N151" s="75" t="s">
        <v>655</v>
      </c>
    </row>
    <row r="152" spans="1:18" ht="25.5" x14ac:dyDescent="0.25">
      <c r="A152" s="10"/>
      <c r="B152" s="76" t="s">
        <v>660</v>
      </c>
      <c r="C152" s="19" t="s">
        <v>297</v>
      </c>
      <c r="D152" s="77"/>
      <c r="E152" s="84">
        <v>2</v>
      </c>
      <c r="F152" s="79" t="s">
        <v>655</v>
      </c>
      <c r="G152" s="19"/>
      <c r="H152" s="77"/>
      <c r="I152" s="84">
        <v>2</v>
      </c>
      <c r="J152" s="79" t="s">
        <v>655</v>
      </c>
      <c r="K152" s="19"/>
      <c r="L152" s="80"/>
      <c r="M152" s="83">
        <v>2</v>
      </c>
      <c r="N152" s="82" t="s">
        <v>655</v>
      </c>
    </row>
    <row r="153" spans="1:18" x14ac:dyDescent="0.25">
      <c r="A153" s="10"/>
      <c r="B153" s="39"/>
      <c r="C153" s="39"/>
      <c r="D153" s="39"/>
      <c r="E153" s="39"/>
      <c r="F153" s="39"/>
      <c r="G153" s="39"/>
      <c r="H153" s="39"/>
      <c r="I153" s="39"/>
      <c r="J153" s="39"/>
      <c r="K153" s="39"/>
      <c r="L153" s="39"/>
      <c r="M153" s="39"/>
      <c r="N153" s="39"/>
      <c r="O153" s="39"/>
      <c r="P153" s="39"/>
      <c r="Q153" s="39"/>
      <c r="R153" s="39"/>
    </row>
    <row r="154" spans="1:18" x14ac:dyDescent="0.25">
      <c r="A154" s="10"/>
      <c r="B154" s="104" t="s">
        <v>661</v>
      </c>
      <c r="C154" s="104"/>
      <c r="D154" s="104"/>
      <c r="E154" s="104"/>
      <c r="F154" s="104"/>
      <c r="G154" s="104"/>
      <c r="H154" s="104"/>
      <c r="I154" s="104"/>
      <c r="J154" s="104"/>
      <c r="K154" s="104"/>
      <c r="L154" s="104"/>
      <c r="M154" s="104"/>
      <c r="N154" s="104"/>
      <c r="O154" s="104"/>
      <c r="P154" s="104"/>
      <c r="Q154" s="104"/>
      <c r="R154" s="104"/>
    </row>
    <row r="155" spans="1:18" x14ac:dyDescent="0.25">
      <c r="A155" s="10"/>
      <c r="B155" s="39"/>
      <c r="C155" s="39"/>
      <c r="D155" s="39"/>
      <c r="E155" s="39"/>
      <c r="F155" s="39"/>
      <c r="G155" s="39"/>
      <c r="H155" s="39"/>
      <c r="I155" s="39"/>
      <c r="J155" s="39"/>
      <c r="K155" s="39"/>
      <c r="L155" s="39"/>
      <c r="M155" s="39"/>
      <c r="N155" s="39"/>
      <c r="O155" s="39"/>
      <c r="P155" s="39"/>
      <c r="Q155" s="39"/>
      <c r="R155" s="39"/>
    </row>
    <row r="156" spans="1:18" x14ac:dyDescent="0.25">
      <c r="A156" s="10"/>
      <c r="B156" s="104" t="s">
        <v>662</v>
      </c>
      <c r="C156" s="104"/>
      <c r="D156" s="104"/>
      <c r="E156" s="104"/>
      <c r="F156" s="104"/>
      <c r="G156" s="104"/>
      <c r="H156" s="104"/>
      <c r="I156" s="104"/>
      <c r="J156" s="104"/>
      <c r="K156" s="104"/>
      <c r="L156" s="104"/>
      <c r="M156" s="104"/>
      <c r="N156" s="104"/>
      <c r="O156" s="104"/>
      <c r="P156" s="104"/>
      <c r="Q156" s="104"/>
      <c r="R156" s="104"/>
    </row>
    <row r="157" spans="1:18" x14ac:dyDescent="0.25">
      <c r="A157" s="10"/>
      <c r="B157" s="39"/>
      <c r="C157" s="39"/>
      <c r="D157" s="39"/>
      <c r="E157" s="39"/>
      <c r="F157" s="39"/>
      <c r="G157" s="39"/>
      <c r="H157" s="39"/>
      <c r="I157" s="39"/>
      <c r="J157" s="39"/>
      <c r="K157" s="39"/>
      <c r="L157" s="39"/>
      <c r="M157" s="39"/>
      <c r="N157" s="39"/>
      <c r="O157" s="39"/>
      <c r="P157" s="39"/>
      <c r="Q157" s="39"/>
      <c r="R157" s="39"/>
    </row>
    <row r="158" spans="1:18" x14ac:dyDescent="0.25">
      <c r="A158" s="10"/>
      <c r="B158" s="105"/>
      <c r="C158" s="105"/>
      <c r="D158" s="105"/>
      <c r="E158" s="105"/>
      <c r="F158" s="105"/>
      <c r="G158" s="105"/>
      <c r="H158" s="105"/>
      <c r="I158" s="105"/>
      <c r="J158" s="105"/>
      <c r="K158" s="105"/>
      <c r="L158" s="105"/>
      <c r="M158" s="105"/>
      <c r="N158" s="105"/>
      <c r="O158" s="105"/>
      <c r="P158" s="105"/>
      <c r="Q158" s="105"/>
      <c r="R158" s="105"/>
    </row>
    <row r="159" spans="1:18" x14ac:dyDescent="0.25">
      <c r="A159" s="10"/>
      <c r="B159" s="4"/>
      <c r="C159" s="4"/>
      <c r="D159" s="4"/>
      <c r="E159" s="4"/>
      <c r="F159" s="4"/>
      <c r="G159" s="4"/>
      <c r="H159" s="4"/>
      <c r="I159" s="4"/>
      <c r="J159" s="4"/>
      <c r="K159" s="4"/>
      <c r="L159" s="4"/>
      <c r="M159" s="4"/>
      <c r="N159" s="4"/>
      <c r="O159" s="4"/>
      <c r="P159" s="4"/>
      <c r="Q159" s="4"/>
      <c r="R159" s="4"/>
    </row>
    <row r="160" spans="1:18" ht="15.75" thickBot="1" x14ac:dyDescent="0.3">
      <c r="A160" s="10"/>
      <c r="B160" s="13"/>
      <c r="C160" s="13" t="s">
        <v>297</v>
      </c>
      <c r="D160" s="88" t="s">
        <v>663</v>
      </c>
      <c r="E160" s="88"/>
      <c r="F160" s="88"/>
      <c r="G160" s="88"/>
      <c r="H160" s="88"/>
      <c r="I160" s="88"/>
      <c r="J160" s="88"/>
      <c r="K160" s="88"/>
      <c r="L160" s="88"/>
      <c r="M160" s="88"/>
      <c r="N160" s="88"/>
      <c r="O160" s="88"/>
      <c r="P160" s="88"/>
      <c r="Q160" s="88"/>
      <c r="R160" s="13"/>
    </row>
    <row r="161" spans="1:18" ht="15.75" thickBot="1" x14ac:dyDescent="0.3">
      <c r="A161" s="10"/>
      <c r="B161" s="13"/>
      <c r="C161" s="13" t="s">
        <v>297</v>
      </c>
      <c r="D161" s="94" t="s">
        <v>170</v>
      </c>
      <c r="E161" s="94"/>
      <c r="F161" s="32"/>
      <c r="G161" s="13" t="s">
        <v>297</v>
      </c>
      <c r="H161" s="95" t="s">
        <v>664</v>
      </c>
      <c r="I161" s="95"/>
      <c r="J161" s="95"/>
      <c r="K161" s="95"/>
      <c r="L161" s="95"/>
      <c r="M161" s="95"/>
      <c r="N161" s="95"/>
      <c r="O161" s="95"/>
      <c r="P161" s="95"/>
      <c r="Q161" s="95"/>
      <c r="R161" s="13"/>
    </row>
    <row r="162" spans="1:18" ht="15.75" thickBot="1" x14ac:dyDescent="0.3">
      <c r="A162" s="10"/>
      <c r="B162" s="13"/>
      <c r="C162" s="13" t="s">
        <v>297</v>
      </c>
      <c r="D162" s="88"/>
      <c r="E162" s="88"/>
      <c r="F162" s="29"/>
      <c r="G162" s="13" t="s">
        <v>297</v>
      </c>
      <c r="H162" s="95" t="s">
        <v>665</v>
      </c>
      <c r="I162" s="95"/>
      <c r="J162" s="13"/>
      <c r="K162" s="13" t="s">
        <v>297</v>
      </c>
      <c r="L162" s="95" t="s">
        <v>666</v>
      </c>
      <c r="M162" s="95"/>
      <c r="N162" s="13"/>
      <c r="O162" s="13" t="s">
        <v>297</v>
      </c>
      <c r="P162" s="95" t="s">
        <v>667</v>
      </c>
      <c r="Q162" s="95"/>
      <c r="R162" s="13"/>
    </row>
    <row r="163" spans="1:18" x14ac:dyDescent="0.25">
      <c r="A163" s="10"/>
      <c r="B163" s="13"/>
      <c r="C163" s="13" t="s">
        <v>297</v>
      </c>
      <c r="D163" s="89" t="s">
        <v>340</v>
      </c>
      <c r="E163" s="89"/>
      <c r="F163" s="89"/>
      <c r="G163" s="89"/>
      <c r="H163" s="89"/>
      <c r="I163" s="89"/>
      <c r="J163" s="89"/>
      <c r="K163" s="89"/>
      <c r="L163" s="89"/>
      <c r="M163" s="89"/>
      <c r="N163" s="89"/>
      <c r="O163" s="89"/>
      <c r="P163" s="89"/>
      <c r="Q163" s="89"/>
      <c r="R163" s="13"/>
    </row>
    <row r="164" spans="1:18" ht="15.75" thickBot="1" x14ac:dyDescent="0.3">
      <c r="A164" s="10"/>
      <c r="B164" s="68" t="s">
        <v>378</v>
      </c>
      <c r="C164" s="19" t="s">
        <v>297</v>
      </c>
      <c r="D164" s="77" t="s">
        <v>342</v>
      </c>
      <c r="E164" s="78">
        <v>9372</v>
      </c>
      <c r="F164" s="79" t="s">
        <v>297</v>
      </c>
      <c r="G164" s="19" t="s">
        <v>297</v>
      </c>
      <c r="H164" s="77" t="s">
        <v>342</v>
      </c>
      <c r="I164" s="78">
        <v>9372</v>
      </c>
      <c r="J164" s="79" t="s">
        <v>297</v>
      </c>
      <c r="K164" s="19" t="s">
        <v>297</v>
      </c>
      <c r="L164" s="79"/>
      <c r="M164" s="91" t="s">
        <v>347</v>
      </c>
      <c r="N164" s="79" t="s">
        <v>297</v>
      </c>
      <c r="O164" s="19" t="s">
        <v>297</v>
      </c>
      <c r="P164" s="79"/>
      <c r="Q164" s="91" t="s">
        <v>347</v>
      </c>
      <c r="R164" s="79" t="s">
        <v>297</v>
      </c>
    </row>
    <row r="165" spans="1:18" x14ac:dyDescent="0.25">
      <c r="A165" s="10"/>
      <c r="B165" s="44"/>
      <c r="C165" s="44" t="s">
        <v>297</v>
      </c>
      <c r="D165" s="46"/>
      <c r="E165" s="46"/>
      <c r="F165" s="44"/>
      <c r="G165" s="44" t="s">
        <v>297</v>
      </c>
      <c r="H165" s="46"/>
      <c r="I165" s="46"/>
      <c r="J165" s="44"/>
      <c r="K165" s="44" t="s">
        <v>297</v>
      </c>
      <c r="L165" s="46"/>
      <c r="M165" s="46"/>
      <c r="N165" s="44"/>
      <c r="O165" s="44" t="s">
        <v>297</v>
      </c>
      <c r="P165" s="46"/>
      <c r="Q165" s="46"/>
      <c r="R165" s="44"/>
    </row>
    <row r="166" spans="1:18" x14ac:dyDescent="0.25">
      <c r="A166" s="10"/>
      <c r="B166" s="87" t="s">
        <v>466</v>
      </c>
      <c r="C166" s="13" t="s">
        <v>297</v>
      </c>
      <c r="D166" s="4"/>
      <c r="E166" s="4"/>
      <c r="F166" s="4"/>
      <c r="G166" s="13" t="s">
        <v>297</v>
      </c>
      <c r="H166" s="4"/>
      <c r="I166" s="4"/>
      <c r="J166" s="4"/>
      <c r="K166" s="13" t="s">
        <v>297</v>
      </c>
      <c r="L166" s="4"/>
      <c r="M166" s="4"/>
      <c r="N166" s="4"/>
      <c r="O166" s="13" t="s">
        <v>297</v>
      </c>
      <c r="P166" s="4"/>
      <c r="Q166" s="4"/>
      <c r="R166" s="4"/>
    </row>
    <row r="167" spans="1:18" ht="25.5" x14ac:dyDescent="0.25">
      <c r="A167" s="10"/>
      <c r="B167" s="76" t="s">
        <v>668</v>
      </c>
      <c r="C167" s="19" t="s">
        <v>297</v>
      </c>
      <c r="D167" s="77"/>
      <c r="E167" s="78">
        <v>393379</v>
      </c>
      <c r="F167" s="79" t="s">
        <v>297</v>
      </c>
      <c r="G167" s="19" t="s">
        <v>297</v>
      </c>
      <c r="H167" s="77"/>
      <c r="I167" s="78">
        <v>381676</v>
      </c>
      <c r="J167" s="79" t="s">
        <v>297</v>
      </c>
      <c r="K167" s="19" t="s">
        <v>297</v>
      </c>
      <c r="L167" s="77"/>
      <c r="M167" s="78">
        <v>11703</v>
      </c>
      <c r="N167" s="79" t="s">
        <v>297</v>
      </c>
      <c r="O167" s="19" t="s">
        <v>297</v>
      </c>
      <c r="P167" s="79"/>
      <c r="Q167" s="91" t="s">
        <v>347</v>
      </c>
      <c r="R167" s="79" t="s">
        <v>297</v>
      </c>
    </row>
    <row r="168" spans="1:18" x14ac:dyDescent="0.25">
      <c r="A168" s="10"/>
      <c r="B168" s="69" t="s">
        <v>669</v>
      </c>
      <c r="C168" s="13" t="s">
        <v>297</v>
      </c>
      <c r="D168" s="70"/>
      <c r="E168" s="71">
        <v>104626</v>
      </c>
      <c r="F168" s="72" t="s">
        <v>297</v>
      </c>
      <c r="G168" s="13" t="s">
        <v>297</v>
      </c>
      <c r="H168" s="72"/>
      <c r="I168" s="93" t="s">
        <v>347</v>
      </c>
      <c r="J168" s="72" t="s">
        <v>297</v>
      </c>
      <c r="K168" s="13" t="s">
        <v>297</v>
      </c>
      <c r="L168" s="70"/>
      <c r="M168" s="71">
        <v>104626</v>
      </c>
      <c r="N168" s="72" t="s">
        <v>297</v>
      </c>
      <c r="O168" s="13" t="s">
        <v>297</v>
      </c>
      <c r="P168" s="72"/>
      <c r="Q168" s="93" t="s">
        <v>347</v>
      </c>
      <c r="R168" s="72" t="s">
        <v>297</v>
      </c>
    </row>
    <row r="169" spans="1:18" x14ac:dyDescent="0.25">
      <c r="A169" s="10"/>
      <c r="B169" s="76" t="s">
        <v>670</v>
      </c>
      <c r="C169" s="19" t="s">
        <v>297</v>
      </c>
      <c r="D169" s="77"/>
      <c r="E169" s="78">
        <v>86897</v>
      </c>
      <c r="F169" s="79" t="s">
        <v>297</v>
      </c>
      <c r="G169" s="19" t="s">
        <v>297</v>
      </c>
      <c r="H169" s="77"/>
      <c r="I169" s="78">
        <v>37786</v>
      </c>
      <c r="J169" s="79" t="s">
        <v>297</v>
      </c>
      <c r="K169" s="19" t="s">
        <v>297</v>
      </c>
      <c r="L169" s="77"/>
      <c r="M169" s="78">
        <v>49111</v>
      </c>
      <c r="N169" s="79" t="s">
        <v>297</v>
      </c>
      <c r="O169" s="19" t="s">
        <v>297</v>
      </c>
      <c r="P169" s="79"/>
      <c r="Q169" s="91" t="s">
        <v>347</v>
      </c>
      <c r="R169" s="79" t="s">
        <v>297</v>
      </c>
    </row>
    <row r="170" spans="1:18" ht="15.75" thickBot="1" x14ac:dyDescent="0.3">
      <c r="A170" s="10"/>
      <c r="B170" s="69" t="s">
        <v>671</v>
      </c>
      <c r="C170" s="13" t="s">
        <v>297</v>
      </c>
      <c r="D170" s="70"/>
      <c r="E170" s="71">
        <v>3124</v>
      </c>
      <c r="F170" s="72" t="s">
        <v>297</v>
      </c>
      <c r="G170" s="13" t="s">
        <v>297</v>
      </c>
      <c r="H170" s="70"/>
      <c r="I170" s="85">
        <v>216</v>
      </c>
      <c r="J170" s="72" t="s">
        <v>297</v>
      </c>
      <c r="K170" s="13" t="s">
        <v>297</v>
      </c>
      <c r="L170" s="70"/>
      <c r="M170" s="71">
        <v>2908</v>
      </c>
      <c r="N170" s="72" t="s">
        <v>297</v>
      </c>
      <c r="O170" s="13" t="s">
        <v>297</v>
      </c>
      <c r="P170" s="72"/>
      <c r="Q170" s="93" t="s">
        <v>347</v>
      </c>
      <c r="R170" s="72" t="s">
        <v>297</v>
      </c>
    </row>
    <row r="171" spans="1:18" x14ac:dyDescent="0.25">
      <c r="A171" s="10"/>
      <c r="B171" s="44"/>
      <c r="C171" s="44" t="s">
        <v>297</v>
      </c>
      <c r="D171" s="46"/>
      <c r="E171" s="46"/>
      <c r="F171" s="44"/>
      <c r="G171" s="44" t="s">
        <v>297</v>
      </c>
      <c r="H171" s="46"/>
      <c r="I171" s="46"/>
      <c r="J171" s="44"/>
      <c r="K171" s="44" t="s">
        <v>297</v>
      </c>
      <c r="L171" s="46"/>
      <c r="M171" s="46"/>
      <c r="N171" s="44"/>
      <c r="O171" s="44" t="s">
        <v>297</v>
      </c>
      <c r="P171" s="46"/>
      <c r="Q171" s="46"/>
      <c r="R171" s="44"/>
    </row>
    <row r="172" spans="1:18" x14ac:dyDescent="0.25">
      <c r="A172" s="10"/>
      <c r="B172" s="68" t="s">
        <v>465</v>
      </c>
      <c r="C172" s="19" t="s">
        <v>297</v>
      </c>
      <c r="D172" s="18"/>
      <c r="E172" s="18"/>
      <c r="F172" s="18"/>
      <c r="G172" s="19" t="s">
        <v>297</v>
      </c>
      <c r="H172" s="18"/>
      <c r="I172" s="18"/>
      <c r="J172" s="18"/>
      <c r="K172" s="19" t="s">
        <v>297</v>
      </c>
      <c r="L172" s="18"/>
      <c r="M172" s="18"/>
      <c r="N172" s="18"/>
      <c r="O172" s="19" t="s">
        <v>297</v>
      </c>
      <c r="P172" s="18"/>
      <c r="Q172" s="18"/>
      <c r="R172" s="18"/>
    </row>
    <row r="173" spans="1:18" x14ac:dyDescent="0.25">
      <c r="A173" s="10"/>
      <c r="B173" s="69" t="s">
        <v>672</v>
      </c>
      <c r="C173" s="13" t="s">
        <v>297</v>
      </c>
      <c r="D173" s="70"/>
      <c r="E173" s="71">
        <v>137846</v>
      </c>
      <c r="F173" s="72" t="s">
        <v>297</v>
      </c>
      <c r="G173" s="13" t="s">
        <v>297</v>
      </c>
      <c r="H173" s="70"/>
      <c r="I173" s="71">
        <v>137781</v>
      </c>
      <c r="J173" s="72" t="s">
        <v>297</v>
      </c>
      <c r="K173" s="13" t="s">
        <v>297</v>
      </c>
      <c r="L173" s="70"/>
      <c r="M173" s="85">
        <v>65</v>
      </c>
      <c r="N173" s="72" t="s">
        <v>297</v>
      </c>
      <c r="O173" s="13" t="s">
        <v>297</v>
      </c>
      <c r="P173" s="72"/>
      <c r="Q173" s="93" t="s">
        <v>347</v>
      </c>
      <c r="R173" s="72" t="s">
        <v>297</v>
      </c>
    </row>
    <row r="174" spans="1:18" ht="15.75" thickBot="1" x14ac:dyDescent="0.3">
      <c r="A174" s="10"/>
      <c r="B174" s="76" t="s">
        <v>673</v>
      </c>
      <c r="C174" s="19" t="s">
        <v>297</v>
      </c>
      <c r="D174" s="77"/>
      <c r="E174" s="78">
        <v>89903</v>
      </c>
      <c r="F174" s="79" t="s">
        <v>297</v>
      </c>
      <c r="G174" s="19" t="s">
        <v>297</v>
      </c>
      <c r="H174" s="77"/>
      <c r="I174" s="78">
        <v>89879</v>
      </c>
      <c r="J174" s="79" t="s">
        <v>297</v>
      </c>
      <c r="K174" s="19" t="s">
        <v>297</v>
      </c>
      <c r="L174" s="79"/>
      <c r="M174" s="91" t="s">
        <v>347</v>
      </c>
      <c r="N174" s="79" t="s">
        <v>297</v>
      </c>
      <c r="O174" s="19" t="s">
        <v>297</v>
      </c>
      <c r="P174" s="77"/>
      <c r="Q174" s="84">
        <v>24</v>
      </c>
      <c r="R174" s="79" t="s">
        <v>297</v>
      </c>
    </row>
    <row r="175" spans="1:18" x14ac:dyDescent="0.25">
      <c r="A175" s="10"/>
      <c r="B175" s="44"/>
      <c r="C175" s="44" t="s">
        <v>297</v>
      </c>
      <c r="D175" s="46"/>
      <c r="E175" s="46"/>
      <c r="F175" s="44"/>
      <c r="G175" s="44" t="s">
        <v>297</v>
      </c>
      <c r="H175" s="46"/>
      <c r="I175" s="46"/>
      <c r="J175" s="44"/>
      <c r="K175" s="44" t="s">
        <v>297</v>
      </c>
      <c r="L175" s="46"/>
      <c r="M175" s="46"/>
      <c r="N175" s="44"/>
      <c r="O175" s="44" t="s">
        <v>297</v>
      </c>
      <c r="P175" s="46"/>
      <c r="Q175" s="46"/>
      <c r="R175" s="44"/>
    </row>
    <row r="176" spans="1:18" x14ac:dyDescent="0.25">
      <c r="A176" s="10"/>
      <c r="B176" s="87" t="s">
        <v>674</v>
      </c>
      <c r="C176" s="13" t="s">
        <v>297</v>
      </c>
      <c r="D176" s="4"/>
      <c r="E176" s="4"/>
      <c r="F176" s="4"/>
      <c r="G176" s="13" t="s">
        <v>297</v>
      </c>
      <c r="H176" s="4"/>
      <c r="I176" s="4"/>
      <c r="J176" s="4"/>
      <c r="K176" s="13" t="s">
        <v>297</v>
      </c>
      <c r="L176" s="4"/>
      <c r="M176" s="4"/>
      <c r="N176" s="4"/>
      <c r="O176" s="13" t="s">
        <v>297</v>
      </c>
      <c r="P176" s="4"/>
      <c r="Q176" s="4"/>
      <c r="R176" s="4"/>
    </row>
    <row r="177" spans="1:18" x14ac:dyDescent="0.25">
      <c r="A177" s="10"/>
      <c r="B177" s="76" t="s">
        <v>675</v>
      </c>
      <c r="C177" s="19" t="s">
        <v>297</v>
      </c>
      <c r="D177" s="77"/>
      <c r="E177" s="78">
        <v>13505</v>
      </c>
      <c r="F177" s="79" t="s">
        <v>297</v>
      </c>
      <c r="G177" s="19" t="s">
        <v>297</v>
      </c>
      <c r="H177" s="79"/>
      <c r="I177" s="91" t="s">
        <v>347</v>
      </c>
      <c r="J177" s="79" t="s">
        <v>297</v>
      </c>
      <c r="K177" s="19" t="s">
        <v>297</v>
      </c>
      <c r="L177" s="77"/>
      <c r="M177" s="78">
        <v>13505</v>
      </c>
      <c r="N177" s="79" t="s">
        <v>297</v>
      </c>
      <c r="O177" s="19" t="s">
        <v>297</v>
      </c>
      <c r="P177" s="79"/>
      <c r="Q177" s="91" t="s">
        <v>347</v>
      </c>
      <c r="R177" s="79" t="s">
        <v>297</v>
      </c>
    </row>
    <row r="178" spans="1:18" x14ac:dyDescent="0.25">
      <c r="A178" s="10"/>
      <c r="B178" s="69" t="s">
        <v>676</v>
      </c>
      <c r="C178" s="13" t="s">
        <v>297</v>
      </c>
      <c r="D178" s="70"/>
      <c r="E178" s="71">
        <v>12233</v>
      </c>
      <c r="F178" s="72" t="s">
        <v>297</v>
      </c>
      <c r="G178" s="13" t="s">
        <v>297</v>
      </c>
      <c r="H178" s="72"/>
      <c r="I178" s="93" t="s">
        <v>347</v>
      </c>
      <c r="J178" s="72" t="s">
        <v>297</v>
      </c>
      <c r="K178" s="13" t="s">
        <v>297</v>
      </c>
      <c r="L178" s="70"/>
      <c r="M178" s="71">
        <v>12233</v>
      </c>
      <c r="N178" s="72" t="s">
        <v>297</v>
      </c>
      <c r="O178" s="13" t="s">
        <v>297</v>
      </c>
      <c r="P178" s="72"/>
      <c r="Q178" s="93" t="s">
        <v>347</v>
      </c>
      <c r="R178" s="72" t="s">
        <v>297</v>
      </c>
    </row>
    <row r="179" spans="1:18" x14ac:dyDescent="0.25">
      <c r="A179" s="10"/>
      <c r="B179" s="76" t="s">
        <v>677</v>
      </c>
      <c r="C179" s="19" t="s">
        <v>297</v>
      </c>
      <c r="D179" s="77"/>
      <c r="E179" s="78">
        <v>8366</v>
      </c>
      <c r="F179" s="79" t="s">
        <v>297</v>
      </c>
      <c r="G179" s="19" t="s">
        <v>297</v>
      </c>
      <c r="H179" s="79"/>
      <c r="I179" s="91" t="s">
        <v>347</v>
      </c>
      <c r="J179" s="79" t="s">
        <v>297</v>
      </c>
      <c r="K179" s="19" t="s">
        <v>297</v>
      </c>
      <c r="L179" s="77"/>
      <c r="M179" s="78">
        <v>8366</v>
      </c>
      <c r="N179" s="79" t="s">
        <v>297</v>
      </c>
      <c r="O179" s="19" t="s">
        <v>297</v>
      </c>
      <c r="P179" s="79"/>
      <c r="Q179" s="91" t="s">
        <v>347</v>
      </c>
      <c r="R179" s="79" t="s">
        <v>297</v>
      </c>
    </row>
    <row r="180" spans="1:18" ht="15.75" thickBot="1" x14ac:dyDescent="0.3">
      <c r="A180" s="10"/>
      <c r="B180" s="69" t="s">
        <v>678</v>
      </c>
      <c r="C180" s="13" t="s">
        <v>297</v>
      </c>
      <c r="D180" s="70"/>
      <c r="E180" s="71">
        <v>10367</v>
      </c>
      <c r="F180" s="72" t="s">
        <v>297</v>
      </c>
      <c r="G180" s="13" t="s">
        <v>297</v>
      </c>
      <c r="H180" s="72"/>
      <c r="I180" s="93" t="s">
        <v>347</v>
      </c>
      <c r="J180" s="72" t="s">
        <v>297</v>
      </c>
      <c r="K180" s="13" t="s">
        <v>297</v>
      </c>
      <c r="L180" s="70"/>
      <c r="M180" s="71">
        <v>10367</v>
      </c>
      <c r="N180" s="72" t="s">
        <v>297</v>
      </c>
      <c r="O180" s="13" t="s">
        <v>297</v>
      </c>
      <c r="P180" s="72"/>
      <c r="Q180" s="93" t="s">
        <v>347</v>
      </c>
      <c r="R180" s="72" t="s">
        <v>297</v>
      </c>
    </row>
    <row r="181" spans="1:18" x14ac:dyDescent="0.25">
      <c r="A181" s="10"/>
      <c r="B181" s="44"/>
      <c r="C181" s="44" t="s">
        <v>297</v>
      </c>
      <c r="D181" s="46"/>
      <c r="E181" s="46"/>
      <c r="F181" s="44"/>
      <c r="G181" s="44" t="s">
        <v>297</v>
      </c>
      <c r="H181" s="46"/>
      <c r="I181" s="46"/>
      <c r="J181" s="44"/>
      <c r="K181" s="44" t="s">
        <v>297</v>
      </c>
      <c r="L181" s="46"/>
      <c r="M181" s="46"/>
      <c r="N181" s="44"/>
      <c r="O181" s="44" t="s">
        <v>297</v>
      </c>
      <c r="P181" s="46"/>
      <c r="Q181" s="46"/>
      <c r="R181" s="44"/>
    </row>
    <row r="182" spans="1:18" ht="15.75" thickBot="1" x14ac:dyDescent="0.3">
      <c r="A182" s="10"/>
      <c r="B182" s="76" t="s">
        <v>679</v>
      </c>
      <c r="C182" s="19" t="s">
        <v>297</v>
      </c>
      <c r="D182" s="77"/>
      <c r="E182" s="78">
        <v>102896</v>
      </c>
      <c r="F182" s="79" t="s">
        <v>297</v>
      </c>
      <c r="G182" s="19" t="s">
        <v>297</v>
      </c>
      <c r="H182" s="79"/>
      <c r="I182" s="91" t="s">
        <v>347</v>
      </c>
      <c r="J182" s="79" t="s">
        <v>297</v>
      </c>
      <c r="K182" s="19" t="s">
        <v>297</v>
      </c>
      <c r="L182" s="77"/>
      <c r="M182" s="78">
        <v>102896</v>
      </c>
      <c r="N182" s="79" t="s">
        <v>297</v>
      </c>
      <c r="O182" s="19" t="s">
        <v>297</v>
      </c>
      <c r="P182" s="79"/>
      <c r="Q182" s="91" t="s">
        <v>347</v>
      </c>
      <c r="R182" s="79" t="s">
        <v>297</v>
      </c>
    </row>
    <row r="183" spans="1:18" x14ac:dyDescent="0.25">
      <c r="A183" s="10"/>
      <c r="B183" s="44"/>
      <c r="C183" s="44" t="s">
        <v>297</v>
      </c>
      <c r="D183" s="46"/>
      <c r="E183" s="46"/>
      <c r="F183" s="44"/>
      <c r="G183" s="44" t="s">
        <v>297</v>
      </c>
      <c r="H183" s="46"/>
      <c r="I183" s="46"/>
      <c r="J183" s="44"/>
      <c r="K183" s="44" t="s">
        <v>297</v>
      </c>
      <c r="L183" s="46"/>
      <c r="M183" s="46"/>
      <c r="N183" s="44"/>
      <c r="O183" s="44" t="s">
        <v>297</v>
      </c>
      <c r="P183" s="46"/>
      <c r="Q183" s="46"/>
      <c r="R183" s="44"/>
    </row>
    <row r="184" spans="1:18" ht="15.75" thickBot="1" x14ac:dyDescent="0.3">
      <c r="A184" s="10"/>
      <c r="B184" s="87" t="s">
        <v>680</v>
      </c>
      <c r="C184" s="13" t="s">
        <v>297</v>
      </c>
      <c r="D184" s="70"/>
      <c r="E184" s="71">
        <v>150375</v>
      </c>
      <c r="F184" s="72" t="s">
        <v>297</v>
      </c>
      <c r="G184" s="13" t="s">
        <v>297</v>
      </c>
      <c r="H184" s="72"/>
      <c r="I184" s="93" t="s">
        <v>347</v>
      </c>
      <c r="J184" s="72" t="s">
        <v>297</v>
      </c>
      <c r="K184" s="13" t="s">
        <v>297</v>
      </c>
      <c r="L184" s="70"/>
      <c r="M184" s="71">
        <v>150375</v>
      </c>
      <c r="N184" s="72" t="s">
        <v>297</v>
      </c>
      <c r="O184" s="13" t="s">
        <v>297</v>
      </c>
      <c r="P184" s="72"/>
      <c r="Q184" s="93" t="s">
        <v>347</v>
      </c>
      <c r="R184" s="72" t="s">
        <v>297</v>
      </c>
    </row>
    <row r="185" spans="1:18" x14ac:dyDescent="0.25">
      <c r="A185" s="10"/>
      <c r="B185" s="44"/>
      <c r="C185" s="44" t="s">
        <v>297</v>
      </c>
      <c r="D185" s="46"/>
      <c r="E185" s="46"/>
      <c r="F185" s="44"/>
      <c r="G185" s="44" t="s">
        <v>297</v>
      </c>
      <c r="H185" s="46"/>
      <c r="I185" s="46"/>
      <c r="J185" s="44"/>
      <c r="K185" s="44" t="s">
        <v>297</v>
      </c>
      <c r="L185" s="46"/>
      <c r="M185" s="46"/>
      <c r="N185" s="44"/>
      <c r="O185" s="44" t="s">
        <v>297</v>
      </c>
      <c r="P185" s="46"/>
      <c r="Q185" s="46"/>
      <c r="R185" s="44"/>
    </row>
    <row r="186" spans="1:18" ht="15.75" thickBot="1" x14ac:dyDescent="0.3">
      <c r="A186" s="10"/>
      <c r="B186" s="68" t="s">
        <v>681</v>
      </c>
      <c r="C186" s="19" t="s">
        <v>297</v>
      </c>
      <c r="D186" s="77"/>
      <c r="E186" s="78">
        <v>2276</v>
      </c>
      <c r="F186" s="79" t="s">
        <v>297</v>
      </c>
      <c r="G186" s="19" t="s">
        <v>297</v>
      </c>
      <c r="H186" s="79"/>
      <c r="I186" s="91" t="s">
        <v>347</v>
      </c>
      <c r="J186" s="79" t="s">
        <v>297</v>
      </c>
      <c r="K186" s="19" t="s">
        <v>297</v>
      </c>
      <c r="L186" s="77"/>
      <c r="M186" s="84">
        <v>91</v>
      </c>
      <c r="N186" s="79" t="s">
        <v>297</v>
      </c>
      <c r="O186" s="19" t="s">
        <v>297</v>
      </c>
      <c r="P186" s="77"/>
      <c r="Q186" s="78">
        <v>2185</v>
      </c>
      <c r="R186" s="79" t="s">
        <v>297</v>
      </c>
    </row>
    <row r="187" spans="1:18" x14ac:dyDescent="0.25">
      <c r="A187" s="10"/>
      <c r="B187" s="44"/>
      <c r="C187" s="44" t="s">
        <v>297</v>
      </c>
      <c r="D187" s="46"/>
      <c r="E187" s="46"/>
      <c r="F187" s="44"/>
      <c r="G187" s="44" t="s">
        <v>297</v>
      </c>
      <c r="H187" s="46"/>
      <c r="I187" s="46"/>
      <c r="J187" s="44"/>
      <c r="K187" s="44" t="s">
        <v>297</v>
      </c>
      <c r="L187" s="46"/>
      <c r="M187" s="46"/>
      <c r="N187" s="44"/>
      <c r="O187" s="44" t="s">
        <v>297</v>
      </c>
      <c r="P187" s="46"/>
      <c r="Q187" s="46"/>
      <c r="R187" s="44"/>
    </row>
    <row r="188" spans="1:18" ht="15.75" thickBot="1" x14ac:dyDescent="0.3">
      <c r="A188" s="10"/>
      <c r="B188" s="87" t="s">
        <v>170</v>
      </c>
      <c r="C188" s="13" t="s">
        <v>297</v>
      </c>
      <c r="D188" s="70" t="s">
        <v>342</v>
      </c>
      <c r="E188" s="71">
        <v>1125165</v>
      </c>
      <c r="F188" s="72" t="s">
        <v>297</v>
      </c>
      <c r="G188" s="13" t="s">
        <v>297</v>
      </c>
      <c r="H188" s="70" t="s">
        <v>342</v>
      </c>
      <c r="I188" s="71">
        <v>656710</v>
      </c>
      <c r="J188" s="72" t="s">
        <v>297</v>
      </c>
      <c r="K188" s="13" t="s">
        <v>297</v>
      </c>
      <c r="L188" s="70" t="s">
        <v>342</v>
      </c>
      <c r="M188" s="71">
        <v>466246</v>
      </c>
      <c r="N188" s="72" t="s">
        <v>297</v>
      </c>
      <c r="O188" s="13" t="s">
        <v>297</v>
      </c>
      <c r="P188" s="70" t="s">
        <v>342</v>
      </c>
      <c r="Q188" s="71">
        <v>2209</v>
      </c>
      <c r="R188" s="72" t="s">
        <v>297</v>
      </c>
    </row>
    <row r="189" spans="1:18" ht="15.75" thickTop="1" x14ac:dyDescent="0.25">
      <c r="A189" s="10"/>
      <c r="B189" s="44"/>
      <c r="C189" s="44" t="s">
        <v>297</v>
      </c>
      <c r="D189" s="45"/>
      <c r="E189" s="45"/>
      <c r="F189" s="44"/>
      <c r="G189" s="44" t="s">
        <v>297</v>
      </c>
      <c r="H189" s="45"/>
      <c r="I189" s="45"/>
      <c r="J189" s="44"/>
      <c r="K189" s="44" t="s">
        <v>297</v>
      </c>
      <c r="L189" s="45"/>
      <c r="M189" s="45"/>
      <c r="N189" s="44"/>
      <c r="O189" s="44" t="s">
        <v>297</v>
      </c>
      <c r="P189" s="45"/>
      <c r="Q189" s="45"/>
      <c r="R189" s="44"/>
    </row>
    <row r="190" spans="1:18" x14ac:dyDescent="0.25">
      <c r="A190" s="10"/>
      <c r="B190" s="4"/>
      <c r="C190" s="4"/>
      <c r="D190" s="4"/>
      <c r="E190" s="4"/>
      <c r="F190" s="4"/>
      <c r="G190" s="4"/>
      <c r="H190" s="4"/>
      <c r="I190" s="4"/>
      <c r="J190" s="4"/>
      <c r="K190" s="4"/>
      <c r="L190" s="4"/>
      <c r="M190" s="4"/>
      <c r="N190" s="4"/>
      <c r="O190" s="4"/>
      <c r="P190" s="4"/>
      <c r="Q190" s="4"/>
      <c r="R190" s="4"/>
    </row>
    <row r="191" spans="1:18" ht="15.75" thickBot="1" x14ac:dyDescent="0.3">
      <c r="A191" s="10"/>
      <c r="B191" s="13"/>
      <c r="C191" s="13" t="s">
        <v>297</v>
      </c>
      <c r="D191" s="88" t="s">
        <v>682</v>
      </c>
      <c r="E191" s="88"/>
      <c r="F191" s="88"/>
      <c r="G191" s="88"/>
      <c r="H191" s="88"/>
      <c r="I191" s="88"/>
      <c r="J191" s="88"/>
      <c r="K191" s="88"/>
      <c r="L191" s="88"/>
      <c r="M191" s="88"/>
      <c r="N191" s="88"/>
      <c r="O191" s="88"/>
      <c r="P191" s="88"/>
      <c r="Q191" s="88"/>
      <c r="R191" s="13"/>
    </row>
    <row r="192" spans="1:18" ht="15.75" thickBot="1" x14ac:dyDescent="0.3">
      <c r="A192" s="10"/>
      <c r="B192" s="13"/>
      <c r="C192" s="13" t="s">
        <v>297</v>
      </c>
      <c r="D192" s="94" t="s">
        <v>170</v>
      </c>
      <c r="E192" s="94"/>
      <c r="F192" s="32"/>
      <c r="G192" s="13" t="s">
        <v>297</v>
      </c>
      <c r="H192" s="95" t="s">
        <v>664</v>
      </c>
      <c r="I192" s="95"/>
      <c r="J192" s="95"/>
      <c r="K192" s="95"/>
      <c r="L192" s="95"/>
      <c r="M192" s="95"/>
      <c r="N192" s="95"/>
      <c r="O192" s="95"/>
      <c r="P192" s="95"/>
      <c r="Q192" s="95"/>
      <c r="R192" s="13"/>
    </row>
    <row r="193" spans="1:18" ht="15.75" thickBot="1" x14ac:dyDescent="0.3">
      <c r="A193" s="10"/>
      <c r="B193" s="13"/>
      <c r="C193" s="13" t="s">
        <v>297</v>
      </c>
      <c r="D193" s="88"/>
      <c r="E193" s="88"/>
      <c r="F193" s="29"/>
      <c r="G193" s="13" t="s">
        <v>297</v>
      </c>
      <c r="H193" s="95" t="s">
        <v>665</v>
      </c>
      <c r="I193" s="95"/>
      <c r="J193" s="13"/>
      <c r="K193" s="13" t="s">
        <v>297</v>
      </c>
      <c r="L193" s="95" t="s">
        <v>666</v>
      </c>
      <c r="M193" s="95"/>
      <c r="N193" s="13"/>
      <c r="O193" s="13" t="s">
        <v>297</v>
      </c>
      <c r="P193" s="95" t="s">
        <v>667</v>
      </c>
      <c r="Q193" s="95"/>
      <c r="R193" s="13"/>
    </row>
    <row r="194" spans="1:18" x14ac:dyDescent="0.25">
      <c r="A194" s="10"/>
      <c r="B194" s="13"/>
      <c r="C194" s="13" t="s">
        <v>297</v>
      </c>
      <c r="D194" s="89" t="s">
        <v>340</v>
      </c>
      <c r="E194" s="89"/>
      <c r="F194" s="89"/>
      <c r="G194" s="89"/>
      <c r="H194" s="89"/>
      <c r="I194" s="89"/>
      <c r="J194" s="89"/>
      <c r="K194" s="89"/>
      <c r="L194" s="89"/>
      <c r="M194" s="89"/>
      <c r="N194" s="89"/>
      <c r="O194" s="89"/>
      <c r="P194" s="89"/>
      <c r="Q194" s="89"/>
      <c r="R194" s="13"/>
    </row>
    <row r="195" spans="1:18" ht="15.75" thickBot="1" x14ac:dyDescent="0.3">
      <c r="A195" s="10"/>
      <c r="B195" s="68" t="s">
        <v>378</v>
      </c>
      <c r="C195" s="19" t="s">
        <v>297</v>
      </c>
      <c r="D195" s="80" t="s">
        <v>342</v>
      </c>
      <c r="E195" s="81">
        <v>4900</v>
      </c>
      <c r="F195" s="82" t="s">
        <v>297</v>
      </c>
      <c r="G195" s="19" t="s">
        <v>297</v>
      </c>
      <c r="H195" s="80" t="s">
        <v>342</v>
      </c>
      <c r="I195" s="81">
        <v>4900</v>
      </c>
      <c r="J195" s="82" t="s">
        <v>297</v>
      </c>
      <c r="K195" s="19" t="s">
        <v>297</v>
      </c>
      <c r="L195" s="82"/>
      <c r="M195" s="92" t="s">
        <v>347</v>
      </c>
      <c r="N195" s="82" t="s">
        <v>297</v>
      </c>
      <c r="O195" s="19" t="s">
        <v>297</v>
      </c>
      <c r="P195" s="82"/>
      <c r="Q195" s="92" t="s">
        <v>347</v>
      </c>
      <c r="R195" s="82" t="s">
        <v>297</v>
      </c>
    </row>
    <row r="196" spans="1:18" x14ac:dyDescent="0.25">
      <c r="A196" s="10"/>
      <c r="B196" s="44"/>
      <c r="C196" s="44" t="s">
        <v>297</v>
      </c>
      <c r="D196" s="46"/>
      <c r="E196" s="46"/>
      <c r="F196" s="44"/>
      <c r="G196" s="44" t="s">
        <v>297</v>
      </c>
      <c r="H196" s="46"/>
      <c r="I196" s="46"/>
      <c r="J196" s="44"/>
      <c r="K196" s="44" t="s">
        <v>297</v>
      </c>
      <c r="L196" s="46"/>
      <c r="M196" s="46"/>
      <c r="N196" s="44"/>
      <c r="O196" s="44" t="s">
        <v>297</v>
      </c>
      <c r="P196" s="46"/>
      <c r="Q196" s="46"/>
      <c r="R196" s="44"/>
    </row>
    <row r="197" spans="1:18" x14ac:dyDescent="0.25">
      <c r="A197" s="10"/>
      <c r="B197" s="87" t="s">
        <v>466</v>
      </c>
      <c r="C197" s="13" t="s">
        <v>297</v>
      </c>
      <c r="D197" s="4"/>
      <c r="E197" s="4"/>
      <c r="F197" s="4"/>
      <c r="G197" s="13" t="s">
        <v>297</v>
      </c>
      <c r="H197" s="4"/>
      <c r="I197" s="4"/>
      <c r="J197" s="4"/>
      <c r="K197" s="13" t="s">
        <v>297</v>
      </c>
      <c r="L197" s="4"/>
      <c r="M197" s="4"/>
      <c r="N197" s="4"/>
      <c r="O197" s="13" t="s">
        <v>297</v>
      </c>
      <c r="P197" s="4"/>
      <c r="Q197" s="4"/>
      <c r="R197" s="4"/>
    </row>
    <row r="198" spans="1:18" ht="25.5" x14ac:dyDescent="0.25">
      <c r="A198" s="10"/>
      <c r="B198" s="76" t="s">
        <v>668</v>
      </c>
      <c r="C198" s="19" t="s">
        <v>297</v>
      </c>
      <c r="D198" s="80"/>
      <c r="E198" s="81">
        <v>288204</v>
      </c>
      <c r="F198" s="82" t="s">
        <v>297</v>
      </c>
      <c r="G198" s="19" t="s">
        <v>297</v>
      </c>
      <c r="H198" s="80"/>
      <c r="I198" s="81">
        <v>284344</v>
      </c>
      <c r="J198" s="82" t="s">
        <v>297</v>
      </c>
      <c r="K198" s="19" t="s">
        <v>297</v>
      </c>
      <c r="L198" s="80"/>
      <c r="M198" s="81">
        <v>3860</v>
      </c>
      <c r="N198" s="82" t="s">
        <v>297</v>
      </c>
      <c r="O198" s="19" t="s">
        <v>297</v>
      </c>
      <c r="P198" s="82"/>
      <c r="Q198" s="92" t="s">
        <v>347</v>
      </c>
      <c r="R198" s="82" t="s">
        <v>297</v>
      </c>
    </row>
    <row r="199" spans="1:18" x14ac:dyDescent="0.25">
      <c r="A199" s="10"/>
      <c r="B199" s="69" t="s">
        <v>669</v>
      </c>
      <c r="C199" s="13" t="s">
        <v>297</v>
      </c>
      <c r="D199" s="73"/>
      <c r="E199" s="74">
        <v>93119</v>
      </c>
      <c r="F199" s="75" t="s">
        <v>297</v>
      </c>
      <c r="G199" s="13" t="s">
        <v>297</v>
      </c>
      <c r="H199" s="75"/>
      <c r="I199" s="96" t="s">
        <v>347</v>
      </c>
      <c r="J199" s="75" t="s">
        <v>297</v>
      </c>
      <c r="K199" s="13" t="s">
        <v>297</v>
      </c>
      <c r="L199" s="73"/>
      <c r="M199" s="74">
        <v>93119</v>
      </c>
      <c r="N199" s="75" t="s">
        <v>297</v>
      </c>
      <c r="O199" s="13" t="s">
        <v>297</v>
      </c>
      <c r="P199" s="75"/>
      <c r="Q199" s="96" t="s">
        <v>347</v>
      </c>
      <c r="R199" s="75" t="s">
        <v>297</v>
      </c>
    </row>
    <row r="200" spans="1:18" x14ac:dyDescent="0.25">
      <c r="A200" s="10"/>
      <c r="B200" s="76" t="s">
        <v>670</v>
      </c>
      <c r="C200" s="19" t="s">
        <v>297</v>
      </c>
      <c r="D200" s="80"/>
      <c r="E200" s="81">
        <v>75793</v>
      </c>
      <c r="F200" s="82" t="s">
        <v>297</v>
      </c>
      <c r="G200" s="19" t="s">
        <v>297</v>
      </c>
      <c r="H200" s="80"/>
      <c r="I200" s="81">
        <v>74756</v>
      </c>
      <c r="J200" s="82" t="s">
        <v>297</v>
      </c>
      <c r="K200" s="19" t="s">
        <v>297</v>
      </c>
      <c r="L200" s="80"/>
      <c r="M200" s="81">
        <v>1037</v>
      </c>
      <c r="N200" s="82" t="s">
        <v>297</v>
      </c>
      <c r="O200" s="19" t="s">
        <v>297</v>
      </c>
      <c r="P200" s="82"/>
      <c r="Q200" s="92" t="s">
        <v>347</v>
      </c>
      <c r="R200" s="82" t="s">
        <v>297</v>
      </c>
    </row>
    <row r="201" spans="1:18" ht="15.75" thickBot="1" x14ac:dyDescent="0.3">
      <c r="A201" s="10"/>
      <c r="B201" s="69" t="s">
        <v>671</v>
      </c>
      <c r="C201" s="13" t="s">
        <v>297</v>
      </c>
      <c r="D201" s="73"/>
      <c r="E201" s="74">
        <v>2102</v>
      </c>
      <c r="F201" s="75" t="s">
        <v>297</v>
      </c>
      <c r="G201" s="13" t="s">
        <v>297</v>
      </c>
      <c r="H201" s="73"/>
      <c r="I201" s="86">
        <v>515</v>
      </c>
      <c r="J201" s="75" t="s">
        <v>297</v>
      </c>
      <c r="K201" s="13" t="s">
        <v>297</v>
      </c>
      <c r="L201" s="73"/>
      <c r="M201" s="74">
        <v>1587</v>
      </c>
      <c r="N201" s="75" t="s">
        <v>297</v>
      </c>
      <c r="O201" s="13" t="s">
        <v>297</v>
      </c>
      <c r="P201" s="75"/>
      <c r="Q201" s="96" t="s">
        <v>347</v>
      </c>
      <c r="R201" s="75" t="s">
        <v>297</v>
      </c>
    </row>
    <row r="202" spans="1:18" x14ac:dyDescent="0.25">
      <c r="A202" s="10"/>
      <c r="B202" s="44"/>
      <c r="C202" s="44" t="s">
        <v>297</v>
      </c>
      <c r="D202" s="46"/>
      <c r="E202" s="46"/>
      <c r="F202" s="44"/>
      <c r="G202" s="44" t="s">
        <v>297</v>
      </c>
      <c r="H202" s="46"/>
      <c r="I202" s="46"/>
      <c r="J202" s="44"/>
      <c r="K202" s="44" t="s">
        <v>297</v>
      </c>
      <c r="L202" s="46"/>
      <c r="M202" s="46"/>
      <c r="N202" s="44"/>
      <c r="O202" s="44" t="s">
        <v>297</v>
      </c>
      <c r="P202" s="46"/>
      <c r="Q202" s="46"/>
      <c r="R202" s="44"/>
    </row>
    <row r="203" spans="1:18" x14ac:dyDescent="0.25">
      <c r="A203" s="10"/>
      <c r="B203" s="68" t="s">
        <v>465</v>
      </c>
      <c r="C203" s="19" t="s">
        <v>297</v>
      </c>
      <c r="D203" s="18"/>
      <c r="E203" s="18"/>
      <c r="F203" s="18"/>
      <c r="G203" s="19" t="s">
        <v>297</v>
      </c>
      <c r="H203" s="18"/>
      <c r="I203" s="18"/>
      <c r="J203" s="18"/>
      <c r="K203" s="19" t="s">
        <v>297</v>
      </c>
      <c r="L203" s="18"/>
      <c r="M203" s="18"/>
      <c r="N203" s="18"/>
      <c r="O203" s="19" t="s">
        <v>297</v>
      </c>
      <c r="P203" s="18"/>
      <c r="Q203" s="18"/>
      <c r="R203" s="18"/>
    </row>
    <row r="204" spans="1:18" x14ac:dyDescent="0.25">
      <c r="A204" s="10"/>
      <c r="B204" s="69" t="s">
        <v>672</v>
      </c>
      <c r="C204" s="13" t="s">
        <v>297</v>
      </c>
      <c r="D204" s="73"/>
      <c r="E204" s="74">
        <v>105135</v>
      </c>
      <c r="F204" s="75" t="s">
        <v>297</v>
      </c>
      <c r="G204" s="13" t="s">
        <v>297</v>
      </c>
      <c r="H204" s="73"/>
      <c r="I204" s="74">
        <v>105135</v>
      </c>
      <c r="J204" s="75" t="s">
        <v>297</v>
      </c>
      <c r="K204" s="13" t="s">
        <v>297</v>
      </c>
      <c r="L204" s="75"/>
      <c r="M204" s="96" t="s">
        <v>347</v>
      </c>
      <c r="N204" s="75" t="s">
        <v>297</v>
      </c>
      <c r="O204" s="13" t="s">
        <v>297</v>
      </c>
      <c r="P204" s="75"/>
      <c r="Q204" s="96" t="s">
        <v>347</v>
      </c>
      <c r="R204" s="75" t="s">
        <v>297</v>
      </c>
    </row>
    <row r="205" spans="1:18" ht="15.75" thickBot="1" x14ac:dyDescent="0.3">
      <c r="A205" s="10"/>
      <c r="B205" s="76" t="s">
        <v>673</v>
      </c>
      <c r="C205" s="19" t="s">
        <v>297</v>
      </c>
      <c r="D205" s="80"/>
      <c r="E205" s="81">
        <v>81700</v>
      </c>
      <c r="F205" s="82" t="s">
        <v>297</v>
      </c>
      <c r="G205" s="19" t="s">
        <v>297</v>
      </c>
      <c r="H205" s="80"/>
      <c r="I205" s="81">
        <v>81700</v>
      </c>
      <c r="J205" s="82" t="s">
        <v>297</v>
      </c>
      <c r="K205" s="19" t="s">
        <v>297</v>
      </c>
      <c r="L205" s="82"/>
      <c r="M205" s="92" t="s">
        <v>347</v>
      </c>
      <c r="N205" s="82" t="s">
        <v>297</v>
      </c>
      <c r="O205" s="19" t="s">
        <v>297</v>
      </c>
      <c r="P205" s="82"/>
      <c r="Q205" s="92" t="s">
        <v>347</v>
      </c>
      <c r="R205" s="82" t="s">
        <v>297</v>
      </c>
    </row>
    <row r="206" spans="1:18" x14ac:dyDescent="0.25">
      <c r="A206" s="10"/>
      <c r="B206" s="44"/>
      <c r="C206" s="44" t="s">
        <v>297</v>
      </c>
      <c r="D206" s="46"/>
      <c r="E206" s="46"/>
      <c r="F206" s="44"/>
      <c r="G206" s="44" t="s">
        <v>297</v>
      </c>
      <c r="H206" s="46"/>
      <c r="I206" s="46"/>
      <c r="J206" s="44"/>
      <c r="K206" s="44" t="s">
        <v>297</v>
      </c>
      <c r="L206" s="46"/>
      <c r="M206" s="46"/>
      <c r="N206" s="44"/>
      <c r="O206" s="44" t="s">
        <v>297</v>
      </c>
      <c r="P206" s="46"/>
      <c r="Q206" s="46"/>
      <c r="R206" s="44"/>
    </row>
    <row r="207" spans="1:18" x14ac:dyDescent="0.25">
      <c r="A207" s="10"/>
      <c r="B207" s="87" t="s">
        <v>674</v>
      </c>
      <c r="C207" s="13" t="s">
        <v>297</v>
      </c>
      <c r="D207" s="4"/>
      <c r="E207" s="4"/>
      <c r="F207" s="4"/>
      <c r="G207" s="13" t="s">
        <v>297</v>
      </c>
      <c r="H207" s="4"/>
      <c r="I207" s="4"/>
      <c r="J207" s="4"/>
      <c r="K207" s="13" t="s">
        <v>297</v>
      </c>
      <c r="L207" s="4"/>
      <c r="M207" s="4"/>
      <c r="N207" s="4"/>
      <c r="O207" s="13" t="s">
        <v>297</v>
      </c>
      <c r="P207" s="4"/>
      <c r="Q207" s="4"/>
      <c r="R207" s="4"/>
    </row>
    <row r="208" spans="1:18" x14ac:dyDescent="0.25">
      <c r="A208" s="10"/>
      <c r="B208" s="76" t="s">
        <v>675</v>
      </c>
      <c r="C208" s="19" t="s">
        <v>297</v>
      </c>
      <c r="D208" s="80"/>
      <c r="E208" s="81">
        <v>11493</v>
      </c>
      <c r="F208" s="82" t="s">
        <v>297</v>
      </c>
      <c r="G208" s="19" t="s">
        <v>297</v>
      </c>
      <c r="H208" s="82"/>
      <c r="I208" s="92" t="s">
        <v>347</v>
      </c>
      <c r="J208" s="82" t="s">
        <v>297</v>
      </c>
      <c r="K208" s="19" t="s">
        <v>297</v>
      </c>
      <c r="L208" s="80"/>
      <c r="M208" s="81">
        <v>11493</v>
      </c>
      <c r="N208" s="82" t="s">
        <v>297</v>
      </c>
      <c r="O208" s="19" t="s">
        <v>297</v>
      </c>
      <c r="P208" s="82"/>
      <c r="Q208" s="92" t="s">
        <v>347</v>
      </c>
      <c r="R208" s="82" t="s">
        <v>297</v>
      </c>
    </row>
    <row r="209" spans="1:18" x14ac:dyDescent="0.25">
      <c r="A209" s="10"/>
      <c r="B209" s="69" t="s">
        <v>676</v>
      </c>
      <c r="C209" s="13" t="s">
        <v>297</v>
      </c>
      <c r="D209" s="73"/>
      <c r="E209" s="74">
        <v>9952</v>
      </c>
      <c r="F209" s="75" t="s">
        <v>297</v>
      </c>
      <c r="G209" s="13" t="s">
        <v>297</v>
      </c>
      <c r="H209" s="75"/>
      <c r="I209" s="96" t="s">
        <v>347</v>
      </c>
      <c r="J209" s="75" t="s">
        <v>297</v>
      </c>
      <c r="K209" s="13" t="s">
        <v>297</v>
      </c>
      <c r="L209" s="73"/>
      <c r="M209" s="74">
        <v>9952</v>
      </c>
      <c r="N209" s="75" t="s">
        <v>297</v>
      </c>
      <c r="O209" s="13" t="s">
        <v>297</v>
      </c>
      <c r="P209" s="75"/>
      <c r="Q209" s="96" t="s">
        <v>347</v>
      </c>
      <c r="R209" s="75" t="s">
        <v>297</v>
      </c>
    </row>
    <row r="210" spans="1:18" x14ac:dyDescent="0.25">
      <c r="A210" s="10"/>
      <c r="B210" s="76" t="s">
        <v>677</v>
      </c>
      <c r="C210" s="19" t="s">
        <v>297</v>
      </c>
      <c r="D210" s="80"/>
      <c r="E210" s="81">
        <v>7496</v>
      </c>
      <c r="F210" s="82" t="s">
        <v>297</v>
      </c>
      <c r="G210" s="19" t="s">
        <v>297</v>
      </c>
      <c r="H210" s="82"/>
      <c r="I210" s="92" t="s">
        <v>347</v>
      </c>
      <c r="J210" s="82" t="s">
        <v>297</v>
      </c>
      <c r="K210" s="19" t="s">
        <v>297</v>
      </c>
      <c r="L210" s="80"/>
      <c r="M210" s="81">
        <v>7496</v>
      </c>
      <c r="N210" s="82" t="s">
        <v>297</v>
      </c>
      <c r="O210" s="19" t="s">
        <v>297</v>
      </c>
      <c r="P210" s="82"/>
      <c r="Q210" s="92" t="s">
        <v>347</v>
      </c>
      <c r="R210" s="82" t="s">
        <v>297</v>
      </c>
    </row>
    <row r="211" spans="1:18" ht="15.75" thickBot="1" x14ac:dyDescent="0.3">
      <c r="A211" s="10"/>
      <c r="B211" s="69" t="s">
        <v>678</v>
      </c>
      <c r="C211" s="13" t="s">
        <v>297</v>
      </c>
      <c r="D211" s="73"/>
      <c r="E211" s="74">
        <v>10045</v>
      </c>
      <c r="F211" s="75" t="s">
        <v>297</v>
      </c>
      <c r="G211" s="13" t="s">
        <v>297</v>
      </c>
      <c r="H211" s="75"/>
      <c r="I211" s="96" t="s">
        <v>347</v>
      </c>
      <c r="J211" s="75" t="s">
        <v>297</v>
      </c>
      <c r="K211" s="13" t="s">
        <v>297</v>
      </c>
      <c r="L211" s="73"/>
      <c r="M211" s="74">
        <v>10045</v>
      </c>
      <c r="N211" s="75" t="s">
        <v>297</v>
      </c>
      <c r="O211" s="13" t="s">
        <v>297</v>
      </c>
      <c r="P211" s="75"/>
      <c r="Q211" s="96" t="s">
        <v>347</v>
      </c>
      <c r="R211" s="75" t="s">
        <v>297</v>
      </c>
    </row>
    <row r="212" spans="1:18" x14ac:dyDescent="0.25">
      <c r="A212" s="10"/>
      <c r="B212" s="44"/>
      <c r="C212" s="44" t="s">
        <v>297</v>
      </c>
      <c r="D212" s="46"/>
      <c r="E212" s="46"/>
      <c r="F212" s="44"/>
      <c r="G212" s="44" t="s">
        <v>297</v>
      </c>
      <c r="H212" s="46"/>
      <c r="I212" s="46"/>
      <c r="J212" s="44"/>
      <c r="K212" s="44" t="s">
        <v>297</v>
      </c>
      <c r="L212" s="46"/>
      <c r="M212" s="46"/>
      <c r="N212" s="44"/>
      <c r="O212" s="44" t="s">
        <v>297</v>
      </c>
      <c r="P212" s="46"/>
      <c r="Q212" s="46"/>
      <c r="R212" s="44"/>
    </row>
    <row r="213" spans="1:18" ht="15.75" thickBot="1" x14ac:dyDescent="0.3">
      <c r="A213" s="10"/>
      <c r="B213" s="76" t="s">
        <v>679</v>
      </c>
      <c r="C213" s="19" t="s">
        <v>297</v>
      </c>
      <c r="D213" s="80"/>
      <c r="E213" s="81">
        <v>229723</v>
      </c>
      <c r="F213" s="82" t="s">
        <v>297</v>
      </c>
      <c r="G213" s="19" t="s">
        <v>297</v>
      </c>
      <c r="H213" s="82"/>
      <c r="I213" s="92" t="s">
        <v>347</v>
      </c>
      <c r="J213" s="82" t="s">
        <v>297</v>
      </c>
      <c r="K213" s="19" t="s">
        <v>297</v>
      </c>
      <c r="L213" s="80"/>
      <c r="M213" s="81">
        <v>229723</v>
      </c>
      <c r="N213" s="82" t="s">
        <v>297</v>
      </c>
      <c r="O213" s="19" t="s">
        <v>297</v>
      </c>
      <c r="P213" s="82"/>
      <c r="Q213" s="92" t="s">
        <v>347</v>
      </c>
      <c r="R213" s="82" t="s">
        <v>297</v>
      </c>
    </row>
    <row r="214" spans="1:18" x14ac:dyDescent="0.25">
      <c r="A214" s="10"/>
      <c r="B214" s="44"/>
      <c r="C214" s="44" t="s">
        <v>297</v>
      </c>
      <c r="D214" s="46"/>
      <c r="E214" s="46"/>
      <c r="F214" s="44"/>
      <c r="G214" s="44" t="s">
        <v>297</v>
      </c>
      <c r="H214" s="46"/>
      <c r="I214" s="46"/>
      <c r="J214" s="44"/>
      <c r="K214" s="44" t="s">
        <v>297</v>
      </c>
      <c r="L214" s="46"/>
      <c r="M214" s="46"/>
      <c r="N214" s="44"/>
      <c r="O214" s="44" t="s">
        <v>297</v>
      </c>
      <c r="P214" s="46"/>
      <c r="Q214" s="46"/>
      <c r="R214" s="44"/>
    </row>
    <row r="215" spans="1:18" ht="15.75" thickBot="1" x14ac:dyDescent="0.3">
      <c r="A215" s="10"/>
      <c r="B215" s="87" t="s">
        <v>680</v>
      </c>
      <c r="C215" s="13" t="s">
        <v>297</v>
      </c>
      <c r="D215" s="73"/>
      <c r="E215" s="74">
        <v>208349</v>
      </c>
      <c r="F215" s="75" t="s">
        <v>297</v>
      </c>
      <c r="G215" s="13" t="s">
        <v>297</v>
      </c>
      <c r="H215" s="75"/>
      <c r="I215" s="96" t="s">
        <v>347</v>
      </c>
      <c r="J215" s="75" t="s">
        <v>297</v>
      </c>
      <c r="K215" s="13" t="s">
        <v>297</v>
      </c>
      <c r="L215" s="73"/>
      <c r="M215" s="74">
        <v>208349</v>
      </c>
      <c r="N215" s="75" t="s">
        <v>297</v>
      </c>
      <c r="O215" s="13" t="s">
        <v>297</v>
      </c>
      <c r="P215" s="75"/>
      <c r="Q215" s="96" t="s">
        <v>347</v>
      </c>
      <c r="R215" s="75" t="s">
        <v>297</v>
      </c>
    </row>
    <row r="216" spans="1:18" x14ac:dyDescent="0.25">
      <c r="A216" s="10"/>
      <c r="B216" s="44"/>
      <c r="C216" s="44" t="s">
        <v>297</v>
      </c>
      <c r="D216" s="46"/>
      <c r="E216" s="46"/>
      <c r="F216" s="44"/>
      <c r="G216" s="44" t="s">
        <v>297</v>
      </c>
      <c r="H216" s="46"/>
      <c r="I216" s="46"/>
      <c r="J216" s="44"/>
      <c r="K216" s="44" t="s">
        <v>297</v>
      </c>
      <c r="L216" s="46"/>
      <c r="M216" s="46"/>
      <c r="N216" s="44"/>
      <c r="O216" s="44" t="s">
        <v>297</v>
      </c>
      <c r="P216" s="46"/>
      <c r="Q216" s="46"/>
      <c r="R216" s="44"/>
    </row>
    <row r="217" spans="1:18" ht="15.75" thickBot="1" x14ac:dyDescent="0.3">
      <c r="A217" s="10"/>
      <c r="B217" s="68" t="s">
        <v>681</v>
      </c>
      <c r="C217" s="19" t="s">
        <v>297</v>
      </c>
      <c r="D217" s="80"/>
      <c r="E217" s="81">
        <v>2177</v>
      </c>
      <c r="F217" s="82" t="s">
        <v>297</v>
      </c>
      <c r="G217" s="19" t="s">
        <v>297</v>
      </c>
      <c r="H217" s="82"/>
      <c r="I217" s="92" t="s">
        <v>347</v>
      </c>
      <c r="J217" s="82" t="s">
        <v>297</v>
      </c>
      <c r="K217" s="19" t="s">
        <v>297</v>
      </c>
      <c r="L217" s="80"/>
      <c r="M217" s="83">
        <v>4</v>
      </c>
      <c r="N217" s="82" t="s">
        <v>297</v>
      </c>
      <c r="O217" s="19" t="s">
        <v>297</v>
      </c>
      <c r="P217" s="80"/>
      <c r="Q217" s="81">
        <v>2173</v>
      </c>
      <c r="R217" s="82" t="s">
        <v>297</v>
      </c>
    </row>
    <row r="218" spans="1:18" x14ac:dyDescent="0.25">
      <c r="A218" s="10"/>
      <c r="B218" s="44"/>
      <c r="C218" s="44" t="s">
        <v>297</v>
      </c>
      <c r="D218" s="46"/>
      <c r="E218" s="46"/>
      <c r="F218" s="44"/>
      <c r="G218" s="44" t="s">
        <v>297</v>
      </c>
      <c r="H218" s="46"/>
      <c r="I218" s="46"/>
      <c r="J218" s="44"/>
      <c r="K218" s="44" t="s">
        <v>297</v>
      </c>
      <c r="L218" s="46"/>
      <c r="M218" s="46"/>
      <c r="N218" s="44"/>
      <c r="O218" s="44" t="s">
        <v>297</v>
      </c>
      <c r="P218" s="46"/>
      <c r="Q218" s="46"/>
      <c r="R218" s="44"/>
    </row>
    <row r="219" spans="1:18" ht="15.75" thickBot="1" x14ac:dyDescent="0.3">
      <c r="A219" s="10"/>
      <c r="B219" s="87" t="s">
        <v>170</v>
      </c>
      <c r="C219" s="13" t="s">
        <v>297</v>
      </c>
      <c r="D219" s="73" t="s">
        <v>342</v>
      </c>
      <c r="E219" s="74">
        <v>1130188</v>
      </c>
      <c r="F219" s="75" t="s">
        <v>297</v>
      </c>
      <c r="G219" s="13" t="s">
        <v>297</v>
      </c>
      <c r="H219" s="73" t="s">
        <v>342</v>
      </c>
      <c r="I219" s="74">
        <v>551350</v>
      </c>
      <c r="J219" s="75" t="s">
        <v>297</v>
      </c>
      <c r="K219" s="13" t="s">
        <v>297</v>
      </c>
      <c r="L219" s="73" t="s">
        <v>342</v>
      </c>
      <c r="M219" s="74">
        <v>576665</v>
      </c>
      <c r="N219" s="75" t="s">
        <v>297</v>
      </c>
      <c r="O219" s="13" t="s">
        <v>297</v>
      </c>
      <c r="P219" s="73" t="s">
        <v>342</v>
      </c>
      <c r="Q219" s="74">
        <v>2173</v>
      </c>
      <c r="R219" s="75" t="s">
        <v>297</v>
      </c>
    </row>
    <row r="220" spans="1:18" ht="15.75" thickTop="1" x14ac:dyDescent="0.25">
      <c r="A220" s="10"/>
      <c r="B220" s="44"/>
      <c r="C220" s="44" t="s">
        <v>297</v>
      </c>
      <c r="D220" s="45"/>
      <c r="E220" s="45"/>
      <c r="F220" s="44"/>
      <c r="G220" s="44" t="s">
        <v>297</v>
      </c>
      <c r="H220" s="45"/>
      <c r="I220" s="45"/>
      <c r="J220" s="44"/>
      <c r="K220" s="44" t="s">
        <v>297</v>
      </c>
      <c r="L220" s="45"/>
      <c r="M220" s="45"/>
      <c r="N220" s="44"/>
      <c r="O220" s="44" t="s">
        <v>297</v>
      </c>
      <c r="P220" s="45"/>
      <c r="Q220" s="45"/>
      <c r="R220" s="44"/>
    </row>
    <row r="221" spans="1:18" x14ac:dyDescent="0.25">
      <c r="A221" s="10"/>
      <c r="B221" s="39"/>
      <c r="C221" s="39"/>
      <c r="D221" s="39"/>
      <c r="E221" s="39"/>
      <c r="F221" s="39"/>
      <c r="G221" s="39"/>
      <c r="H221" s="39"/>
      <c r="I221" s="39"/>
      <c r="J221" s="39"/>
      <c r="K221" s="39"/>
      <c r="L221" s="39"/>
      <c r="M221" s="39"/>
      <c r="N221" s="39"/>
      <c r="O221" s="39"/>
      <c r="P221" s="39"/>
      <c r="Q221" s="39"/>
      <c r="R221" s="39"/>
    </row>
    <row r="222" spans="1:18" x14ac:dyDescent="0.25">
      <c r="A222" s="10"/>
      <c r="B222" s="104" t="s">
        <v>378</v>
      </c>
      <c r="C222" s="104"/>
      <c r="D222" s="104"/>
      <c r="E222" s="104"/>
      <c r="F222" s="104"/>
      <c r="G222" s="104"/>
      <c r="H222" s="104"/>
      <c r="I222" s="104"/>
      <c r="J222" s="104"/>
      <c r="K222" s="104"/>
      <c r="L222" s="104"/>
      <c r="M222" s="104"/>
      <c r="N222" s="104"/>
      <c r="O222" s="104"/>
      <c r="P222" s="104"/>
      <c r="Q222" s="104"/>
      <c r="R222" s="104"/>
    </row>
    <row r="223" spans="1:18" x14ac:dyDescent="0.25">
      <c r="A223" s="10"/>
      <c r="B223" s="39"/>
      <c r="C223" s="39"/>
      <c r="D223" s="39"/>
      <c r="E223" s="39"/>
      <c r="F223" s="39"/>
      <c r="G223" s="39"/>
      <c r="H223" s="39"/>
      <c r="I223" s="39"/>
      <c r="J223" s="39"/>
      <c r="K223" s="39"/>
      <c r="L223" s="39"/>
      <c r="M223" s="39"/>
      <c r="N223" s="39"/>
      <c r="O223" s="39"/>
      <c r="P223" s="39"/>
      <c r="Q223" s="39"/>
      <c r="R223" s="39"/>
    </row>
    <row r="224" spans="1:18" x14ac:dyDescent="0.25">
      <c r="A224" s="10"/>
      <c r="B224" s="104" t="s">
        <v>683</v>
      </c>
      <c r="C224" s="104"/>
      <c r="D224" s="104"/>
      <c r="E224" s="104"/>
      <c r="F224" s="104"/>
      <c r="G224" s="104"/>
      <c r="H224" s="104"/>
      <c r="I224" s="104"/>
      <c r="J224" s="104"/>
      <c r="K224" s="104"/>
      <c r="L224" s="104"/>
      <c r="M224" s="104"/>
      <c r="N224" s="104"/>
      <c r="O224" s="104"/>
      <c r="P224" s="104"/>
      <c r="Q224" s="104"/>
      <c r="R224" s="104"/>
    </row>
    <row r="225" spans="1:18" x14ac:dyDescent="0.25">
      <c r="A225" s="10"/>
      <c r="B225" s="39"/>
      <c r="C225" s="39"/>
      <c r="D225" s="39"/>
      <c r="E225" s="39"/>
      <c r="F225" s="39"/>
      <c r="G225" s="39"/>
      <c r="H225" s="39"/>
      <c r="I225" s="39"/>
      <c r="J225" s="39"/>
      <c r="K225" s="39"/>
      <c r="L225" s="39"/>
      <c r="M225" s="39"/>
      <c r="N225" s="39"/>
      <c r="O225" s="39"/>
      <c r="P225" s="39"/>
      <c r="Q225" s="39"/>
      <c r="R225" s="39"/>
    </row>
    <row r="226" spans="1:18" x14ac:dyDescent="0.25">
      <c r="A226" s="10"/>
      <c r="B226" s="104" t="s">
        <v>466</v>
      </c>
      <c r="C226" s="104"/>
      <c r="D226" s="104"/>
      <c r="E226" s="104"/>
      <c r="F226" s="104"/>
      <c r="G226" s="104"/>
      <c r="H226" s="104"/>
      <c r="I226" s="104"/>
      <c r="J226" s="104"/>
      <c r="K226" s="104"/>
      <c r="L226" s="104"/>
      <c r="M226" s="104"/>
      <c r="N226" s="104"/>
      <c r="O226" s="104"/>
      <c r="P226" s="104"/>
      <c r="Q226" s="104"/>
      <c r="R226" s="104"/>
    </row>
    <row r="227" spans="1:18" x14ac:dyDescent="0.25">
      <c r="A227" s="10"/>
      <c r="B227" s="39"/>
      <c r="C227" s="39"/>
      <c r="D227" s="39"/>
      <c r="E227" s="39"/>
      <c r="F227" s="39"/>
      <c r="G227" s="39"/>
      <c r="H227" s="39"/>
      <c r="I227" s="39"/>
      <c r="J227" s="39"/>
      <c r="K227" s="39"/>
      <c r="L227" s="39"/>
      <c r="M227" s="39"/>
      <c r="N227" s="39"/>
      <c r="O227" s="39"/>
      <c r="P227" s="39"/>
      <c r="Q227" s="39"/>
      <c r="R227" s="39"/>
    </row>
    <row r="228" spans="1:18" ht="25.5" customHeight="1" x14ac:dyDescent="0.25">
      <c r="A228" s="10"/>
      <c r="B228" s="104" t="s">
        <v>684</v>
      </c>
      <c r="C228" s="104"/>
      <c r="D228" s="104"/>
      <c r="E228" s="104"/>
      <c r="F228" s="104"/>
      <c r="G228" s="104"/>
      <c r="H228" s="104"/>
      <c r="I228" s="104"/>
      <c r="J228" s="104"/>
      <c r="K228" s="104"/>
      <c r="L228" s="104"/>
      <c r="M228" s="104"/>
      <c r="N228" s="104"/>
      <c r="O228" s="104"/>
      <c r="P228" s="104"/>
      <c r="Q228" s="104"/>
      <c r="R228" s="104"/>
    </row>
    <row r="229" spans="1:18" x14ac:dyDescent="0.25">
      <c r="A229" s="10"/>
      <c r="B229" s="39"/>
      <c r="C229" s="39"/>
      <c r="D229" s="39"/>
      <c r="E229" s="39"/>
      <c r="F229" s="39"/>
      <c r="G229" s="39"/>
      <c r="H229" s="39"/>
      <c r="I229" s="39"/>
      <c r="J229" s="39"/>
      <c r="K229" s="39"/>
      <c r="L229" s="39"/>
      <c r="M229" s="39"/>
      <c r="N229" s="39"/>
      <c r="O229" s="39"/>
      <c r="P229" s="39"/>
      <c r="Q229" s="39"/>
      <c r="R229" s="39"/>
    </row>
    <row r="230" spans="1:18" x14ac:dyDescent="0.25">
      <c r="A230" s="10"/>
      <c r="B230" s="104" t="s">
        <v>465</v>
      </c>
      <c r="C230" s="104"/>
      <c r="D230" s="104"/>
      <c r="E230" s="104"/>
      <c r="F230" s="104"/>
      <c r="G230" s="104"/>
      <c r="H230" s="104"/>
      <c r="I230" s="104"/>
      <c r="J230" s="104"/>
      <c r="K230" s="104"/>
      <c r="L230" s="104"/>
      <c r="M230" s="104"/>
      <c r="N230" s="104"/>
      <c r="O230" s="104"/>
      <c r="P230" s="104"/>
      <c r="Q230" s="104"/>
      <c r="R230" s="104"/>
    </row>
    <row r="231" spans="1:18" x14ac:dyDescent="0.25">
      <c r="A231" s="10"/>
      <c r="B231" s="39"/>
      <c r="C231" s="39"/>
      <c r="D231" s="39"/>
      <c r="E231" s="39"/>
      <c r="F231" s="39"/>
      <c r="G231" s="39"/>
      <c r="H231" s="39"/>
      <c r="I231" s="39"/>
      <c r="J231" s="39"/>
      <c r="K231" s="39"/>
      <c r="L231" s="39"/>
      <c r="M231" s="39"/>
      <c r="N231" s="39"/>
      <c r="O231" s="39"/>
      <c r="P231" s="39"/>
      <c r="Q231" s="39"/>
      <c r="R231" s="39"/>
    </row>
    <row r="232" spans="1:18" x14ac:dyDescent="0.25">
      <c r="A232" s="10"/>
      <c r="B232" s="104" t="s">
        <v>685</v>
      </c>
      <c r="C232" s="104"/>
      <c r="D232" s="104"/>
      <c r="E232" s="104"/>
      <c r="F232" s="104"/>
      <c r="G232" s="104"/>
      <c r="H232" s="104"/>
      <c r="I232" s="104"/>
      <c r="J232" s="104"/>
      <c r="K232" s="104"/>
      <c r="L232" s="104"/>
      <c r="M232" s="104"/>
      <c r="N232" s="104"/>
      <c r="O232" s="104"/>
      <c r="P232" s="104"/>
      <c r="Q232" s="104"/>
      <c r="R232" s="104"/>
    </row>
    <row r="233" spans="1:18" x14ac:dyDescent="0.25">
      <c r="A233" s="10"/>
      <c r="B233" s="39"/>
      <c r="C233" s="39"/>
      <c r="D233" s="39"/>
      <c r="E233" s="39"/>
      <c r="F233" s="39"/>
      <c r="G233" s="39"/>
      <c r="H233" s="39"/>
      <c r="I233" s="39"/>
      <c r="J233" s="39"/>
      <c r="K233" s="39"/>
      <c r="L233" s="39"/>
      <c r="M233" s="39"/>
      <c r="N233" s="39"/>
      <c r="O233" s="39"/>
      <c r="P233" s="39"/>
      <c r="Q233" s="39"/>
      <c r="R233" s="39"/>
    </row>
    <row r="234" spans="1:18" ht="18.75" x14ac:dyDescent="0.3">
      <c r="A234" s="10"/>
      <c r="B234" s="106"/>
      <c r="C234" s="106"/>
      <c r="D234" s="106"/>
      <c r="E234" s="106"/>
      <c r="F234" s="106"/>
      <c r="G234" s="106"/>
      <c r="H234" s="106"/>
      <c r="I234" s="106"/>
      <c r="J234" s="106"/>
      <c r="K234" s="106"/>
      <c r="L234" s="106"/>
      <c r="M234" s="106"/>
      <c r="N234" s="106"/>
      <c r="O234" s="106"/>
      <c r="P234" s="106"/>
      <c r="Q234" s="106"/>
      <c r="R234" s="106"/>
    </row>
    <row r="235" spans="1:18" x14ac:dyDescent="0.25">
      <c r="A235" s="10"/>
      <c r="B235" s="39"/>
      <c r="C235" s="39"/>
      <c r="D235" s="39"/>
      <c r="E235" s="39"/>
      <c r="F235" s="39"/>
      <c r="G235" s="39"/>
      <c r="H235" s="39"/>
      <c r="I235" s="39"/>
      <c r="J235" s="39"/>
      <c r="K235" s="39"/>
      <c r="L235" s="39"/>
      <c r="M235" s="39"/>
      <c r="N235" s="39"/>
      <c r="O235" s="39"/>
      <c r="P235" s="39"/>
      <c r="Q235" s="39"/>
      <c r="R235" s="39"/>
    </row>
    <row r="236" spans="1:18" x14ac:dyDescent="0.25">
      <c r="A236" s="10"/>
      <c r="B236" s="104" t="s">
        <v>674</v>
      </c>
      <c r="C236" s="104"/>
      <c r="D236" s="104"/>
      <c r="E236" s="104"/>
      <c r="F236" s="104"/>
      <c r="G236" s="104"/>
      <c r="H236" s="104"/>
      <c r="I236" s="104"/>
      <c r="J236" s="104"/>
      <c r="K236" s="104"/>
      <c r="L236" s="104"/>
      <c r="M236" s="104"/>
      <c r="N236" s="104"/>
      <c r="O236" s="104"/>
      <c r="P236" s="104"/>
      <c r="Q236" s="104"/>
      <c r="R236" s="104"/>
    </row>
    <row r="237" spans="1:18" x14ac:dyDescent="0.25">
      <c r="A237" s="10"/>
      <c r="B237" s="39"/>
      <c r="C237" s="39"/>
      <c r="D237" s="39"/>
      <c r="E237" s="39"/>
      <c r="F237" s="39"/>
      <c r="G237" s="39"/>
      <c r="H237" s="39"/>
      <c r="I237" s="39"/>
      <c r="J237" s="39"/>
      <c r="K237" s="39"/>
      <c r="L237" s="39"/>
      <c r="M237" s="39"/>
      <c r="N237" s="39"/>
      <c r="O237" s="39"/>
      <c r="P237" s="39"/>
      <c r="Q237" s="39"/>
      <c r="R237" s="39"/>
    </row>
    <row r="238" spans="1:18" x14ac:dyDescent="0.25">
      <c r="A238" s="10"/>
      <c r="B238" s="104" t="s">
        <v>686</v>
      </c>
      <c r="C238" s="104"/>
      <c r="D238" s="104"/>
      <c r="E238" s="104"/>
      <c r="F238" s="104"/>
      <c r="G238" s="104"/>
      <c r="H238" s="104"/>
      <c r="I238" s="104"/>
      <c r="J238" s="104"/>
      <c r="K238" s="104"/>
      <c r="L238" s="104"/>
      <c r="M238" s="104"/>
      <c r="N238" s="104"/>
      <c r="O238" s="104"/>
      <c r="P238" s="104"/>
      <c r="Q238" s="104"/>
      <c r="R238" s="104"/>
    </row>
    <row r="239" spans="1:18" x14ac:dyDescent="0.25">
      <c r="A239" s="10"/>
      <c r="B239" s="39"/>
      <c r="C239" s="39"/>
      <c r="D239" s="39"/>
      <c r="E239" s="39"/>
      <c r="F239" s="39"/>
      <c r="G239" s="39"/>
      <c r="H239" s="39"/>
      <c r="I239" s="39"/>
      <c r="J239" s="39"/>
      <c r="K239" s="39"/>
      <c r="L239" s="39"/>
      <c r="M239" s="39"/>
      <c r="N239" s="39"/>
      <c r="O239" s="39"/>
      <c r="P239" s="39"/>
      <c r="Q239" s="39"/>
      <c r="R239" s="39"/>
    </row>
    <row r="240" spans="1:18" x14ac:dyDescent="0.25">
      <c r="A240" s="10"/>
      <c r="B240" s="104" t="s">
        <v>679</v>
      </c>
      <c r="C240" s="104"/>
      <c r="D240" s="104"/>
      <c r="E240" s="104"/>
      <c r="F240" s="104"/>
      <c r="G240" s="104"/>
      <c r="H240" s="104"/>
      <c r="I240" s="104"/>
      <c r="J240" s="104"/>
      <c r="K240" s="104"/>
      <c r="L240" s="104"/>
      <c r="M240" s="104"/>
      <c r="N240" s="104"/>
      <c r="O240" s="104"/>
      <c r="P240" s="104"/>
      <c r="Q240" s="104"/>
      <c r="R240" s="104"/>
    </row>
    <row r="241" spans="1:18" x14ac:dyDescent="0.25">
      <c r="A241" s="10"/>
      <c r="B241" s="39"/>
      <c r="C241" s="39"/>
      <c r="D241" s="39"/>
      <c r="E241" s="39"/>
      <c r="F241" s="39"/>
      <c r="G241" s="39"/>
      <c r="H241" s="39"/>
      <c r="I241" s="39"/>
      <c r="J241" s="39"/>
      <c r="K241" s="39"/>
      <c r="L241" s="39"/>
      <c r="M241" s="39"/>
      <c r="N241" s="39"/>
      <c r="O241" s="39"/>
      <c r="P241" s="39"/>
      <c r="Q241" s="39"/>
      <c r="R241" s="39"/>
    </row>
    <row r="242" spans="1:18" x14ac:dyDescent="0.25">
      <c r="A242" s="10"/>
      <c r="B242" s="104" t="s">
        <v>687</v>
      </c>
      <c r="C242" s="104"/>
      <c r="D242" s="104"/>
      <c r="E242" s="104"/>
      <c r="F242" s="104"/>
      <c r="G242" s="104"/>
      <c r="H242" s="104"/>
      <c r="I242" s="104"/>
      <c r="J242" s="104"/>
      <c r="K242" s="104"/>
      <c r="L242" s="104"/>
      <c r="M242" s="104"/>
      <c r="N242" s="104"/>
      <c r="O242" s="104"/>
      <c r="P242" s="104"/>
      <c r="Q242" s="104"/>
      <c r="R242" s="104"/>
    </row>
    <row r="243" spans="1:18" x14ac:dyDescent="0.25">
      <c r="A243" s="10"/>
      <c r="B243" s="39"/>
      <c r="C243" s="39"/>
      <c r="D243" s="39"/>
      <c r="E243" s="39"/>
      <c r="F243" s="39"/>
      <c r="G243" s="39"/>
      <c r="H243" s="39"/>
      <c r="I243" s="39"/>
      <c r="J243" s="39"/>
      <c r="K243" s="39"/>
      <c r="L243" s="39"/>
      <c r="M243" s="39"/>
      <c r="N243" s="39"/>
      <c r="O243" s="39"/>
      <c r="P243" s="39"/>
      <c r="Q243" s="39"/>
      <c r="R243" s="39"/>
    </row>
    <row r="244" spans="1:18" x14ac:dyDescent="0.25">
      <c r="A244" s="10"/>
      <c r="B244" s="104" t="s">
        <v>680</v>
      </c>
      <c r="C244" s="104"/>
      <c r="D244" s="104"/>
      <c r="E244" s="104"/>
      <c r="F244" s="104"/>
      <c r="G244" s="104"/>
      <c r="H244" s="104"/>
      <c r="I244" s="104"/>
      <c r="J244" s="104"/>
      <c r="K244" s="104"/>
      <c r="L244" s="104"/>
      <c r="M244" s="104"/>
      <c r="N244" s="104"/>
      <c r="O244" s="104"/>
      <c r="P244" s="104"/>
      <c r="Q244" s="104"/>
      <c r="R244" s="104"/>
    </row>
    <row r="245" spans="1:18" x14ac:dyDescent="0.25">
      <c r="A245" s="10"/>
      <c r="B245" s="39"/>
      <c r="C245" s="39"/>
      <c r="D245" s="39"/>
      <c r="E245" s="39"/>
      <c r="F245" s="39"/>
      <c r="G245" s="39"/>
      <c r="H245" s="39"/>
      <c r="I245" s="39"/>
      <c r="J245" s="39"/>
      <c r="K245" s="39"/>
      <c r="L245" s="39"/>
      <c r="M245" s="39"/>
      <c r="N245" s="39"/>
      <c r="O245" s="39"/>
      <c r="P245" s="39"/>
      <c r="Q245" s="39"/>
      <c r="R245" s="39"/>
    </row>
    <row r="246" spans="1:18" x14ac:dyDescent="0.25">
      <c r="A246" s="10"/>
      <c r="B246" s="104" t="s">
        <v>688</v>
      </c>
      <c r="C246" s="104"/>
      <c r="D246" s="104"/>
      <c r="E246" s="104"/>
      <c r="F246" s="104"/>
      <c r="G246" s="104"/>
      <c r="H246" s="104"/>
      <c r="I246" s="104"/>
      <c r="J246" s="104"/>
      <c r="K246" s="104"/>
      <c r="L246" s="104"/>
      <c r="M246" s="104"/>
      <c r="N246" s="104"/>
      <c r="O246" s="104"/>
      <c r="P246" s="104"/>
      <c r="Q246" s="104"/>
      <c r="R246" s="104"/>
    </row>
    <row r="247" spans="1:18" x14ac:dyDescent="0.25">
      <c r="A247" s="10"/>
      <c r="B247" s="39"/>
      <c r="C247" s="39"/>
      <c r="D247" s="39"/>
      <c r="E247" s="39"/>
      <c r="F247" s="39"/>
      <c r="G247" s="39"/>
      <c r="H247" s="39"/>
      <c r="I247" s="39"/>
      <c r="J247" s="39"/>
      <c r="K247" s="39"/>
      <c r="L247" s="39"/>
      <c r="M247" s="39"/>
      <c r="N247" s="39"/>
      <c r="O247" s="39"/>
      <c r="P247" s="39"/>
      <c r="Q247" s="39"/>
      <c r="R247" s="39"/>
    </row>
    <row r="248" spans="1:18" x14ac:dyDescent="0.25">
      <c r="A248" s="10"/>
      <c r="B248" s="104" t="s">
        <v>681</v>
      </c>
      <c r="C248" s="104"/>
      <c r="D248" s="104"/>
      <c r="E248" s="104"/>
      <c r="F248" s="104"/>
      <c r="G248" s="104"/>
      <c r="H248" s="104"/>
      <c r="I248" s="104"/>
      <c r="J248" s="104"/>
      <c r="K248" s="104"/>
      <c r="L248" s="104"/>
      <c r="M248" s="104"/>
      <c r="N248" s="104"/>
      <c r="O248" s="104"/>
      <c r="P248" s="104"/>
      <c r="Q248" s="104"/>
      <c r="R248" s="104"/>
    </row>
    <row r="249" spans="1:18" x14ac:dyDescent="0.25">
      <c r="A249" s="10"/>
      <c r="B249" s="39"/>
      <c r="C249" s="39"/>
      <c r="D249" s="39"/>
      <c r="E249" s="39"/>
      <c r="F249" s="39"/>
      <c r="G249" s="39"/>
      <c r="H249" s="39"/>
      <c r="I249" s="39"/>
      <c r="J249" s="39"/>
      <c r="K249" s="39"/>
      <c r="L249" s="39"/>
      <c r="M249" s="39"/>
      <c r="N249" s="39"/>
      <c r="O249" s="39"/>
      <c r="P249" s="39"/>
      <c r="Q249" s="39"/>
      <c r="R249" s="39"/>
    </row>
    <row r="250" spans="1:18" x14ac:dyDescent="0.25">
      <c r="A250" s="10"/>
      <c r="B250" s="104" t="s">
        <v>689</v>
      </c>
      <c r="C250" s="104"/>
      <c r="D250" s="104"/>
      <c r="E250" s="104"/>
      <c r="F250" s="104"/>
      <c r="G250" s="104"/>
      <c r="H250" s="104"/>
      <c r="I250" s="104"/>
      <c r="J250" s="104"/>
      <c r="K250" s="104"/>
      <c r="L250" s="104"/>
      <c r="M250" s="104"/>
      <c r="N250" s="104"/>
      <c r="O250" s="104"/>
      <c r="P250" s="104"/>
      <c r="Q250" s="104"/>
      <c r="R250" s="104"/>
    </row>
    <row r="251" spans="1:18" x14ac:dyDescent="0.25">
      <c r="A251" s="10"/>
      <c r="B251" s="39"/>
      <c r="C251" s="39"/>
      <c r="D251" s="39"/>
      <c r="E251" s="39"/>
      <c r="F251" s="39"/>
      <c r="G251" s="39"/>
      <c r="H251" s="39"/>
      <c r="I251" s="39"/>
      <c r="J251" s="39"/>
      <c r="K251" s="39"/>
      <c r="L251" s="39"/>
      <c r="M251" s="39"/>
      <c r="N251" s="39"/>
      <c r="O251" s="39"/>
      <c r="P251" s="39"/>
      <c r="Q251" s="39"/>
      <c r="R251" s="39"/>
    </row>
    <row r="252" spans="1:18" x14ac:dyDescent="0.25">
      <c r="A252" s="10"/>
      <c r="B252" s="104" t="s">
        <v>690</v>
      </c>
      <c r="C252" s="104"/>
      <c r="D252" s="104"/>
      <c r="E252" s="104"/>
      <c r="F252" s="104"/>
      <c r="G252" s="104"/>
      <c r="H252" s="104"/>
      <c r="I252" s="104"/>
      <c r="J252" s="104"/>
      <c r="K252" s="104"/>
      <c r="L252" s="104"/>
      <c r="M252" s="104"/>
      <c r="N252" s="104"/>
      <c r="O252" s="104"/>
      <c r="P252" s="104"/>
      <c r="Q252" s="104"/>
      <c r="R252" s="104"/>
    </row>
    <row r="253" spans="1:18" x14ac:dyDescent="0.25">
      <c r="A253" s="10"/>
      <c r="B253" s="39"/>
      <c r="C253" s="39"/>
      <c r="D253" s="39"/>
      <c r="E253" s="39"/>
      <c r="F253" s="39"/>
      <c r="G253" s="39"/>
      <c r="H253" s="39"/>
      <c r="I253" s="39"/>
      <c r="J253" s="39"/>
      <c r="K253" s="39"/>
      <c r="L253" s="39"/>
      <c r="M253" s="39"/>
      <c r="N253" s="39"/>
      <c r="O253" s="39"/>
      <c r="P253" s="39"/>
      <c r="Q253" s="39"/>
      <c r="R253" s="39"/>
    </row>
    <row r="254" spans="1:18" ht="38.25" customHeight="1" x14ac:dyDescent="0.25">
      <c r="A254" s="10"/>
      <c r="B254" s="104" t="s">
        <v>691</v>
      </c>
      <c r="C254" s="104"/>
      <c r="D254" s="104"/>
      <c r="E254" s="104"/>
      <c r="F254" s="104"/>
      <c r="G254" s="104"/>
      <c r="H254" s="104"/>
      <c r="I254" s="104"/>
      <c r="J254" s="104"/>
      <c r="K254" s="104"/>
      <c r="L254" s="104"/>
      <c r="M254" s="104"/>
      <c r="N254" s="104"/>
      <c r="O254" s="104"/>
      <c r="P254" s="104"/>
      <c r="Q254" s="104"/>
      <c r="R254" s="104"/>
    </row>
    <row r="255" spans="1:18" x14ac:dyDescent="0.25">
      <c r="A255" s="10"/>
      <c r="B255" s="39"/>
      <c r="C255" s="39"/>
      <c r="D255" s="39"/>
      <c r="E255" s="39"/>
      <c r="F255" s="39"/>
      <c r="G255" s="39"/>
      <c r="H255" s="39"/>
      <c r="I255" s="39"/>
      <c r="J255" s="39"/>
      <c r="K255" s="39"/>
      <c r="L255" s="39"/>
      <c r="M255" s="39"/>
      <c r="N255" s="39"/>
      <c r="O255" s="39"/>
      <c r="P255" s="39"/>
      <c r="Q255" s="39"/>
      <c r="R255" s="39"/>
    </row>
    <row r="256" spans="1:18" x14ac:dyDescent="0.25">
      <c r="A256" s="10"/>
      <c r="B256" s="104" t="s">
        <v>692</v>
      </c>
      <c r="C256" s="104"/>
      <c r="D256" s="104"/>
      <c r="E256" s="104"/>
      <c r="F256" s="104"/>
      <c r="G256" s="104"/>
      <c r="H256" s="104"/>
      <c r="I256" s="104"/>
      <c r="J256" s="104"/>
      <c r="K256" s="104"/>
      <c r="L256" s="104"/>
      <c r="M256" s="104"/>
      <c r="N256" s="104"/>
      <c r="O256" s="104"/>
      <c r="P256" s="104"/>
      <c r="Q256" s="104"/>
      <c r="R256" s="104"/>
    </row>
    <row r="257" spans="1:18" x14ac:dyDescent="0.25">
      <c r="A257" s="10"/>
      <c r="B257" s="39"/>
      <c r="C257" s="39"/>
      <c r="D257" s="39"/>
      <c r="E257" s="39"/>
      <c r="F257" s="39"/>
      <c r="G257" s="39"/>
      <c r="H257" s="39"/>
      <c r="I257" s="39"/>
      <c r="J257" s="39"/>
      <c r="K257" s="39"/>
      <c r="L257" s="39"/>
      <c r="M257" s="39"/>
      <c r="N257" s="39"/>
      <c r="O257" s="39"/>
      <c r="P257" s="39"/>
      <c r="Q257" s="39"/>
      <c r="R257" s="39"/>
    </row>
    <row r="258" spans="1:18" x14ac:dyDescent="0.25">
      <c r="A258" s="10"/>
      <c r="B258" s="104" t="s">
        <v>693</v>
      </c>
      <c r="C258" s="104"/>
      <c r="D258" s="104"/>
      <c r="E258" s="104"/>
      <c r="F258" s="104"/>
      <c r="G258" s="104"/>
      <c r="H258" s="104"/>
      <c r="I258" s="104"/>
      <c r="J258" s="104"/>
      <c r="K258" s="104"/>
      <c r="L258" s="104"/>
      <c r="M258" s="104"/>
      <c r="N258" s="104"/>
      <c r="O258" s="104"/>
      <c r="P258" s="104"/>
      <c r="Q258" s="104"/>
      <c r="R258" s="104"/>
    </row>
    <row r="259" spans="1:18" x14ac:dyDescent="0.25">
      <c r="A259" s="10"/>
      <c r="B259" s="39"/>
      <c r="C259" s="39"/>
      <c r="D259" s="39"/>
      <c r="E259" s="39"/>
      <c r="F259" s="39"/>
      <c r="G259" s="39"/>
      <c r="H259" s="39"/>
      <c r="I259" s="39"/>
      <c r="J259" s="39"/>
      <c r="K259" s="39"/>
      <c r="L259" s="39"/>
      <c r="M259" s="39"/>
      <c r="N259" s="39"/>
      <c r="O259" s="39"/>
      <c r="P259" s="39"/>
      <c r="Q259" s="39"/>
      <c r="R259" s="39"/>
    </row>
    <row r="260" spans="1:18" x14ac:dyDescent="0.25">
      <c r="A260" s="10"/>
      <c r="B260" s="105"/>
      <c r="C260" s="105"/>
      <c r="D260" s="105"/>
      <c r="E260" s="105"/>
      <c r="F260" s="105"/>
      <c r="G260" s="105"/>
      <c r="H260" s="105"/>
      <c r="I260" s="105"/>
      <c r="J260" s="105"/>
      <c r="K260" s="105"/>
      <c r="L260" s="105"/>
      <c r="M260" s="105"/>
      <c r="N260" s="105"/>
      <c r="O260" s="105"/>
      <c r="P260" s="105"/>
      <c r="Q260" s="105"/>
      <c r="R260" s="105"/>
    </row>
    <row r="261" spans="1:18" x14ac:dyDescent="0.25">
      <c r="A261" s="10"/>
      <c r="B261" s="4"/>
      <c r="C261" s="4"/>
      <c r="D261" s="4"/>
      <c r="E261" s="4"/>
      <c r="F261" s="4"/>
    </row>
    <row r="262" spans="1:18" ht="15.75" thickBot="1" x14ac:dyDescent="0.3">
      <c r="A262" s="10"/>
      <c r="B262" s="97" t="s">
        <v>694</v>
      </c>
      <c r="C262" s="13" t="s">
        <v>297</v>
      </c>
      <c r="D262" s="98" t="s">
        <v>352</v>
      </c>
      <c r="E262" s="98"/>
      <c r="F262" s="13"/>
    </row>
    <row r="263" spans="1:18" x14ac:dyDescent="0.25">
      <c r="A263" s="10"/>
      <c r="B263" s="68">
        <v>2015</v>
      </c>
      <c r="C263" s="19" t="s">
        <v>297</v>
      </c>
      <c r="D263" s="80" t="s">
        <v>342</v>
      </c>
      <c r="E263" s="81">
        <v>132813</v>
      </c>
      <c r="F263" s="82" t="s">
        <v>297</v>
      </c>
    </row>
    <row r="264" spans="1:18" x14ac:dyDescent="0.25">
      <c r="A264" s="10"/>
      <c r="B264" s="87">
        <v>2016</v>
      </c>
      <c r="C264" s="13" t="s">
        <v>297</v>
      </c>
      <c r="D264" s="73"/>
      <c r="E264" s="74">
        <v>137415</v>
      </c>
      <c r="F264" s="75" t="s">
        <v>297</v>
      </c>
    </row>
    <row r="265" spans="1:18" x14ac:dyDescent="0.25">
      <c r="A265" s="10"/>
      <c r="B265" s="68">
        <v>2017</v>
      </c>
      <c r="C265" s="19" t="s">
        <v>297</v>
      </c>
      <c r="D265" s="80"/>
      <c r="E265" s="81">
        <v>134663</v>
      </c>
      <c r="F265" s="82" t="s">
        <v>297</v>
      </c>
    </row>
    <row r="266" spans="1:18" x14ac:dyDescent="0.25">
      <c r="A266" s="10"/>
      <c r="B266" s="87">
        <v>2018</v>
      </c>
      <c r="C266" s="13" t="s">
        <v>297</v>
      </c>
      <c r="D266" s="73"/>
      <c r="E266" s="74">
        <v>145425</v>
      </c>
      <c r="F266" s="75" t="s">
        <v>297</v>
      </c>
    </row>
    <row r="267" spans="1:18" x14ac:dyDescent="0.25">
      <c r="A267" s="10"/>
      <c r="B267" s="68">
        <v>2019</v>
      </c>
      <c r="C267" s="19" t="s">
        <v>297</v>
      </c>
      <c r="D267" s="80"/>
      <c r="E267" s="81">
        <v>136291</v>
      </c>
      <c r="F267" s="82" t="s">
        <v>297</v>
      </c>
    </row>
    <row r="268" spans="1:18" ht="15.75" thickBot="1" x14ac:dyDescent="0.3">
      <c r="A268" s="10"/>
      <c r="B268" s="87" t="s">
        <v>695</v>
      </c>
      <c r="C268" s="13" t="s">
        <v>297</v>
      </c>
      <c r="D268" s="73"/>
      <c r="E268" s="74">
        <v>560810</v>
      </c>
      <c r="F268" s="75" t="s">
        <v>297</v>
      </c>
    </row>
    <row r="269" spans="1:18" x14ac:dyDescent="0.25">
      <c r="A269" s="10"/>
      <c r="B269" s="44"/>
      <c r="C269" s="44" t="s">
        <v>297</v>
      </c>
      <c r="D269" s="46"/>
      <c r="E269" s="46"/>
      <c r="F269" s="44"/>
    </row>
    <row r="270" spans="1:18" ht="15.75" thickBot="1" x14ac:dyDescent="0.3">
      <c r="A270" s="10"/>
      <c r="B270" s="76" t="s">
        <v>170</v>
      </c>
      <c r="C270" s="19" t="s">
        <v>297</v>
      </c>
      <c r="D270" s="80" t="s">
        <v>342</v>
      </c>
      <c r="E270" s="81">
        <v>1247417</v>
      </c>
      <c r="F270" s="82" t="s">
        <v>297</v>
      </c>
    </row>
    <row r="271" spans="1:18" ht="15.75" thickTop="1" x14ac:dyDescent="0.25">
      <c r="A271" s="10"/>
      <c r="B271" s="44"/>
      <c r="C271" s="44" t="s">
        <v>297</v>
      </c>
      <c r="D271" s="45"/>
      <c r="E271" s="45"/>
      <c r="F271" s="44"/>
    </row>
    <row r="272" spans="1:18" ht="38.25" x14ac:dyDescent="0.25">
      <c r="A272" s="10"/>
      <c r="B272" s="65">
        <v>-2</v>
      </c>
      <c r="C272" s="65" t="s">
        <v>696</v>
      </c>
    </row>
    <row r="273" spans="1:18" x14ac:dyDescent="0.25">
      <c r="A273" s="10"/>
      <c r="B273" s="39"/>
      <c r="C273" s="39"/>
      <c r="D273" s="39"/>
      <c r="E273" s="39"/>
      <c r="F273" s="39"/>
      <c r="G273" s="39"/>
      <c r="H273" s="39"/>
      <c r="I273" s="39"/>
      <c r="J273" s="39"/>
      <c r="K273" s="39"/>
      <c r="L273" s="39"/>
      <c r="M273" s="39"/>
      <c r="N273" s="39"/>
      <c r="O273" s="39"/>
      <c r="P273" s="39"/>
      <c r="Q273" s="39"/>
      <c r="R273" s="39"/>
    </row>
    <row r="274" spans="1:18" ht="25.5" customHeight="1" x14ac:dyDescent="0.25">
      <c r="A274" s="10"/>
      <c r="B274" s="104" t="s">
        <v>697</v>
      </c>
      <c r="C274" s="104"/>
      <c r="D274" s="104"/>
      <c r="E274" s="104"/>
      <c r="F274" s="104"/>
      <c r="G274" s="104"/>
      <c r="H274" s="104"/>
      <c r="I274" s="104"/>
      <c r="J274" s="104"/>
      <c r="K274" s="104"/>
      <c r="L274" s="104"/>
      <c r="M274" s="104"/>
      <c r="N274" s="104"/>
      <c r="O274" s="104"/>
      <c r="P274" s="104"/>
      <c r="Q274" s="104"/>
      <c r="R274" s="104"/>
    </row>
    <row r="275" spans="1:18" x14ac:dyDescent="0.25">
      <c r="A275" s="10"/>
      <c r="B275" s="39"/>
      <c r="C275" s="39"/>
      <c r="D275" s="39"/>
      <c r="E275" s="39"/>
      <c r="F275" s="39"/>
      <c r="G275" s="39"/>
      <c r="H275" s="39"/>
      <c r="I275" s="39"/>
      <c r="J275" s="39"/>
      <c r="K275" s="39"/>
      <c r="L275" s="39"/>
      <c r="M275" s="39"/>
      <c r="N275" s="39"/>
      <c r="O275" s="39"/>
      <c r="P275" s="39"/>
      <c r="Q275" s="39"/>
      <c r="R275" s="39"/>
    </row>
    <row r="276" spans="1:18" ht="38.25" customHeight="1" x14ac:dyDescent="0.25">
      <c r="A276" s="10"/>
      <c r="B276" s="104" t="s">
        <v>698</v>
      </c>
      <c r="C276" s="104"/>
      <c r="D276" s="104"/>
      <c r="E276" s="104"/>
      <c r="F276" s="104"/>
      <c r="G276" s="104"/>
      <c r="H276" s="104"/>
      <c r="I276" s="104"/>
      <c r="J276" s="104"/>
      <c r="K276" s="104"/>
      <c r="L276" s="104"/>
      <c r="M276" s="104"/>
      <c r="N276" s="104"/>
      <c r="O276" s="104"/>
      <c r="P276" s="104"/>
      <c r="Q276" s="104"/>
      <c r="R276" s="104"/>
    </row>
    <row r="277" spans="1:18" x14ac:dyDescent="0.25">
      <c r="A277" s="10"/>
      <c r="B277" s="39"/>
      <c r="C277" s="39"/>
      <c r="D277" s="39"/>
      <c r="E277" s="39"/>
      <c r="F277" s="39"/>
      <c r="G277" s="39"/>
      <c r="H277" s="39"/>
      <c r="I277" s="39"/>
      <c r="J277" s="39"/>
      <c r="K277" s="39"/>
      <c r="L277" s="39"/>
      <c r="M277" s="39"/>
      <c r="N277" s="39"/>
      <c r="O277" s="39"/>
      <c r="P277" s="39"/>
      <c r="Q277" s="39"/>
      <c r="R277" s="39"/>
    </row>
    <row r="278" spans="1:18" x14ac:dyDescent="0.25">
      <c r="A278" s="10"/>
      <c r="B278" s="102" t="s">
        <v>699</v>
      </c>
      <c r="C278" s="102"/>
      <c r="D278" s="102"/>
      <c r="E278" s="102"/>
      <c r="F278" s="102"/>
      <c r="G278" s="102"/>
      <c r="H278" s="102"/>
      <c r="I278" s="102"/>
      <c r="J278" s="102"/>
      <c r="K278" s="102"/>
      <c r="L278" s="102"/>
      <c r="M278" s="102"/>
      <c r="N278" s="102"/>
      <c r="O278" s="102"/>
      <c r="P278" s="102"/>
      <c r="Q278" s="102"/>
      <c r="R278" s="102"/>
    </row>
    <row r="279" spans="1:18" x14ac:dyDescent="0.25">
      <c r="A279" s="10"/>
      <c r="B279" s="39"/>
      <c r="C279" s="39"/>
      <c r="D279" s="39"/>
      <c r="E279" s="39"/>
      <c r="F279" s="39"/>
      <c r="G279" s="39"/>
      <c r="H279" s="39"/>
      <c r="I279" s="39"/>
      <c r="J279" s="39"/>
      <c r="K279" s="39"/>
      <c r="L279" s="39"/>
      <c r="M279" s="39"/>
      <c r="N279" s="39"/>
      <c r="O279" s="39"/>
      <c r="P279" s="39"/>
      <c r="Q279" s="39"/>
      <c r="R279" s="39"/>
    </row>
    <row r="280" spans="1:18" ht="25.5" customHeight="1" x14ac:dyDescent="0.25">
      <c r="A280" s="10"/>
      <c r="B280" s="104" t="s">
        <v>700</v>
      </c>
      <c r="C280" s="104"/>
      <c r="D280" s="104"/>
      <c r="E280" s="104"/>
      <c r="F280" s="104"/>
      <c r="G280" s="104"/>
      <c r="H280" s="104"/>
      <c r="I280" s="104"/>
      <c r="J280" s="104"/>
      <c r="K280" s="104"/>
      <c r="L280" s="104"/>
      <c r="M280" s="104"/>
      <c r="N280" s="104"/>
      <c r="O280" s="104"/>
      <c r="P280" s="104"/>
      <c r="Q280" s="104"/>
      <c r="R280" s="104"/>
    </row>
    <row r="281" spans="1:18" x14ac:dyDescent="0.25">
      <c r="A281" s="10"/>
      <c r="B281" s="39"/>
      <c r="C281" s="39"/>
      <c r="D281" s="39"/>
      <c r="E281" s="39"/>
      <c r="F281" s="39"/>
      <c r="G281" s="39"/>
      <c r="H281" s="39"/>
      <c r="I281" s="39"/>
      <c r="J281" s="39"/>
      <c r="K281" s="39"/>
      <c r="L281" s="39"/>
      <c r="M281" s="39"/>
      <c r="N281" s="39"/>
      <c r="O281" s="39"/>
      <c r="P281" s="39"/>
      <c r="Q281" s="39"/>
      <c r="R281" s="39"/>
    </row>
    <row r="282" spans="1:18" x14ac:dyDescent="0.25">
      <c r="A282" s="10"/>
      <c r="B282" s="102" t="s">
        <v>701</v>
      </c>
      <c r="C282" s="102"/>
      <c r="D282" s="102"/>
      <c r="E282" s="102"/>
      <c r="F282" s="102"/>
      <c r="G282" s="102"/>
      <c r="H282" s="102"/>
      <c r="I282" s="102"/>
      <c r="J282" s="102"/>
      <c r="K282" s="102"/>
      <c r="L282" s="102"/>
      <c r="M282" s="102"/>
      <c r="N282" s="102"/>
      <c r="O282" s="102"/>
      <c r="P282" s="102"/>
      <c r="Q282" s="102"/>
      <c r="R282" s="102"/>
    </row>
    <row r="283" spans="1:18" x14ac:dyDescent="0.25">
      <c r="A283" s="10"/>
      <c r="B283" s="39"/>
      <c r="C283" s="39"/>
      <c r="D283" s="39"/>
      <c r="E283" s="39"/>
      <c r="F283" s="39"/>
      <c r="G283" s="39"/>
      <c r="H283" s="39"/>
      <c r="I283" s="39"/>
      <c r="J283" s="39"/>
      <c r="K283" s="39"/>
      <c r="L283" s="39"/>
      <c r="M283" s="39"/>
      <c r="N283" s="39"/>
      <c r="O283" s="39"/>
      <c r="P283" s="39"/>
      <c r="Q283" s="39"/>
      <c r="R283" s="39"/>
    </row>
    <row r="284" spans="1:18" x14ac:dyDescent="0.25">
      <c r="A284" s="10"/>
      <c r="B284" s="104" t="s">
        <v>702</v>
      </c>
      <c r="C284" s="104"/>
      <c r="D284" s="104"/>
      <c r="E284" s="104"/>
      <c r="F284" s="104"/>
      <c r="G284" s="104"/>
      <c r="H284" s="104"/>
      <c r="I284" s="104"/>
      <c r="J284" s="104"/>
      <c r="K284" s="104"/>
      <c r="L284" s="104"/>
      <c r="M284" s="104"/>
      <c r="N284" s="104"/>
      <c r="O284" s="104"/>
      <c r="P284" s="104"/>
      <c r="Q284" s="104"/>
      <c r="R284" s="104"/>
    </row>
    <row r="285" spans="1:18" x14ac:dyDescent="0.25">
      <c r="A285" s="10"/>
      <c r="B285" s="39"/>
      <c r="C285" s="39"/>
      <c r="D285" s="39"/>
      <c r="E285" s="39"/>
      <c r="F285" s="39"/>
      <c r="G285" s="39"/>
      <c r="H285" s="39"/>
      <c r="I285" s="39"/>
      <c r="J285" s="39"/>
      <c r="K285" s="39"/>
      <c r="L285" s="39"/>
      <c r="M285" s="39"/>
      <c r="N285" s="39"/>
      <c r="O285" s="39"/>
      <c r="P285" s="39"/>
      <c r="Q285" s="39"/>
      <c r="R285" s="39"/>
    </row>
    <row r="286" spans="1:18" x14ac:dyDescent="0.25">
      <c r="A286" s="10"/>
      <c r="B286" s="104" t="s">
        <v>703</v>
      </c>
      <c r="C286" s="104"/>
      <c r="D286" s="104"/>
      <c r="E286" s="104"/>
      <c r="F286" s="104"/>
      <c r="G286" s="104"/>
      <c r="H286" s="104"/>
      <c r="I286" s="104"/>
      <c r="J286" s="104"/>
      <c r="K286" s="104"/>
      <c r="L286" s="104"/>
      <c r="M286" s="104"/>
      <c r="N286" s="104"/>
      <c r="O286" s="104"/>
      <c r="P286" s="104"/>
      <c r="Q286" s="104"/>
      <c r="R286" s="104"/>
    </row>
    <row r="287" spans="1:18" x14ac:dyDescent="0.25">
      <c r="A287" s="10"/>
      <c r="B287" s="39"/>
      <c r="C287" s="39"/>
      <c r="D287" s="39"/>
      <c r="E287" s="39"/>
      <c r="F287" s="39"/>
      <c r="G287" s="39"/>
      <c r="H287" s="39"/>
      <c r="I287" s="39"/>
      <c r="J287" s="39"/>
      <c r="K287" s="39"/>
      <c r="L287" s="39"/>
      <c r="M287" s="39"/>
      <c r="N287" s="39"/>
      <c r="O287" s="39"/>
      <c r="P287" s="39"/>
      <c r="Q287" s="39"/>
      <c r="R287" s="39"/>
    </row>
    <row r="288" spans="1:18" ht="25.5" customHeight="1" x14ac:dyDescent="0.25">
      <c r="A288" s="10"/>
      <c r="B288" s="104" t="s">
        <v>704</v>
      </c>
      <c r="C288" s="104"/>
      <c r="D288" s="104"/>
      <c r="E288" s="104"/>
      <c r="F288" s="104"/>
      <c r="G288" s="104"/>
      <c r="H288" s="104"/>
      <c r="I288" s="104"/>
      <c r="J288" s="104"/>
      <c r="K288" s="104"/>
      <c r="L288" s="104"/>
      <c r="M288" s="104"/>
      <c r="N288" s="104"/>
      <c r="O288" s="104"/>
      <c r="P288" s="104"/>
      <c r="Q288" s="104"/>
      <c r="R288" s="104"/>
    </row>
    <row r="289" spans="1:18" x14ac:dyDescent="0.25">
      <c r="A289" s="10"/>
      <c r="B289" s="39"/>
      <c r="C289" s="39"/>
      <c r="D289" s="39"/>
      <c r="E289" s="39"/>
      <c r="F289" s="39"/>
      <c r="G289" s="39"/>
      <c r="H289" s="39"/>
      <c r="I289" s="39"/>
      <c r="J289" s="39"/>
      <c r="K289" s="39"/>
      <c r="L289" s="39"/>
      <c r="M289" s="39"/>
      <c r="N289" s="39"/>
      <c r="O289" s="39"/>
      <c r="P289" s="39"/>
      <c r="Q289" s="39"/>
      <c r="R289" s="39"/>
    </row>
    <row r="290" spans="1:18" x14ac:dyDescent="0.25">
      <c r="A290" s="10"/>
      <c r="B290" s="104" t="s">
        <v>705</v>
      </c>
      <c r="C290" s="104"/>
      <c r="D290" s="104"/>
      <c r="E290" s="104"/>
      <c r="F290" s="104"/>
      <c r="G290" s="104"/>
      <c r="H290" s="104"/>
      <c r="I290" s="104"/>
      <c r="J290" s="104"/>
      <c r="K290" s="104"/>
      <c r="L290" s="104"/>
      <c r="M290" s="104"/>
      <c r="N290" s="104"/>
      <c r="O290" s="104"/>
      <c r="P290" s="104"/>
      <c r="Q290" s="104"/>
      <c r="R290" s="104"/>
    </row>
    <row r="291" spans="1:18" x14ac:dyDescent="0.25">
      <c r="A291" s="10"/>
      <c r="B291" s="39"/>
      <c r="C291" s="39"/>
      <c r="D291" s="39"/>
      <c r="E291" s="39"/>
      <c r="F291" s="39"/>
      <c r="G291" s="39"/>
      <c r="H291" s="39"/>
      <c r="I291" s="39"/>
      <c r="J291" s="39"/>
      <c r="K291" s="39"/>
      <c r="L291" s="39"/>
      <c r="M291" s="39"/>
      <c r="N291" s="39"/>
      <c r="O291" s="39"/>
      <c r="P291" s="39"/>
      <c r="Q291" s="39"/>
      <c r="R291" s="39"/>
    </row>
    <row r="292" spans="1:18" ht="25.5" customHeight="1" x14ac:dyDescent="0.25">
      <c r="A292" s="10"/>
      <c r="B292" s="104" t="s">
        <v>706</v>
      </c>
      <c r="C292" s="104"/>
      <c r="D292" s="104"/>
      <c r="E292" s="104"/>
      <c r="F292" s="104"/>
      <c r="G292" s="104"/>
      <c r="H292" s="104"/>
      <c r="I292" s="104"/>
      <c r="J292" s="104"/>
      <c r="K292" s="104"/>
      <c r="L292" s="104"/>
      <c r="M292" s="104"/>
      <c r="N292" s="104"/>
      <c r="O292" s="104"/>
      <c r="P292" s="104"/>
      <c r="Q292" s="104"/>
      <c r="R292" s="104"/>
    </row>
    <row r="293" spans="1:18" x14ac:dyDescent="0.25">
      <c r="A293" s="10"/>
      <c r="B293" s="39"/>
      <c r="C293" s="39"/>
      <c r="D293" s="39"/>
      <c r="E293" s="39"/>
      <c r="F293" s="39"/>
      <c r="G293" s="39"/>
      <c r="H293" s="39"/>
      <c r="I293" s="39"/>
      <c r="J293" s="39"/>
      <c r="K293" s="39"/>
      <c r="L293" s="39"/>
      <c r="M293" s="39"/>
      <c r="N293" s="39"/>
      <c r="O293" s="39"/>
      <c r="P293" s="39"/>
      <c r="Q293" s="39"/>
      <c r="R293" s="39"/>
    </row>
    <row r="294" spans="1:18" x14ac:dyDescent="0.25">
      <c r="A294" s="10"/>
      <c r="B294" s="104" t="s">
        <v>707</v>
      </c>
      <c r="C294" s="104"/>
      <c r="D294" s="104"/>
      <c r="E294" s="104"/>
      <c r="F294" s="104"/>
      <c r="G294" s="104"/>
      <c r="H294" s="104"/>
      <c r="I294" s="104"/>
      <c r="J294" s="104"/>
      <c r="K294" s="104"/>
      <c r="L294" s="104"/>
      <c r="M294" s="104"/>
      <c r="N294" s="104"/>
      <c r="O294" s="104"/>
      <c r="P294" s="104"/>
      <c r="Q294" s="104"/>
      <c r="R294" s="104"/>
    </row>
    <row r="295" spans="1:18" x14ac:dyDescent="0.25">
      <c r="A295" s="10"/>
      <c r="B295" s="39"/>
      <c r="C295" s="39"/>
      <c r="D295" s="39"/>
      <c r="E295" s="39"/>
      <c r="F295" s="39"/>
      <c r="G295" s="39"/>
      <c r="H295" s="39"/>
      <c r="I295" s="39"/>
      <c r="J295" s="39"/>
      <c r="K295" s="39"/>
      <c r="L295" s="39"/>
      <c r="M295" s="39"/>
      <c r="N295" s="39"/>
      <c r="O295" s="39"/>
      <c r="P295" s="39"/>
      <c r="Q295" s="39"/>
      <c r="R295" s="39"/>
    </row>
    <row r="296" spans="1:18" x14ac:dyDescent="0.25">
      <c r="A296" s="10"/>
      <c r="B296" s="105"/>
      <c r="C296" s="105"/>
      <c r="D296" s="105"/>
      <c r="E296" s="105"/>
      <c r="F296" s="105"/>
      <c r="G296" s="105"/>
      <c r="H296" s="105"/>
      <c r="I296" s="105"/>
      <c r="J296" s="105"/>
      <c r="K296" s="105"/>
      <c r="L296" s="105"/>
      <c r="M296" s="105"/>
      <c r="N296" s="105"/>
      <c r="O296" s="105"/>
      <c r="P296" s="105"/>
      <c r="Q296" s="105"/>
      <c r="R296" s="105"/>
    </row>
    <row r="297" spans="1:18" x14ac:dyDescent="0.25">
      <c r="A297" s="10"/>
      <c r="B297" s="4"/>
      <c r="C297" s="4"/>
      <c r="D297" s="4"/>
      <c r="E297" s="4"/>
      <c r="F297" s="4"/>
      <c r="G297" s="4"/>
      <c r="H297" s="4"/>
      <c r="I297" s="4"/>
      <c r="J297" s="4"/>
    </row>
    <row r="298" spans="1:18" ht="15.75" thickBot="1" x14ac:dyDescent="0.3">
      <c r="A298" s="10"/>
      <c r="B298" s="13"/>
      <c r="C298" s="13" t="s">
        <v>297</v>
      </c>
      <c r="D298" s="88">
        <v>2013</v>
      </c>
      <c r="E298" s="88"/>
      <c r="F298" s="13"/>
      <c r="G298" s="13"/>
      <c r="H298" s="88">
        <v>2014</v>
      </c>
      <c r="I298" s="88"/>
      <c r="J298" s="13"/>
    </row>
    <row r="299" spans="1:18" x14ac:dyDescent="0.25">
      <c r="A299" s="10"/>
      <c r="B299" s="13"/>
      <c r="C299" s="13" t="s">
        <v>297</v>
      </c>
      <c r="D299" s="89" t="s">
        <v>340</v>
      </c>
      <c r="E299" s="89"/>
      <c r="F299" s="89"/>
      <c r="G299" s="89"/>
      <c r="H299" s="89"/>
      <c r="I299" s="89"/>
      <c r="J299" s="13"/>
    </row>
    <row r="300" spans="1:18" x14ac:dyDescent="0.25">
      <c r="A300" s="10"/>
      <c r="B300" s="68" t="s">
        <v>578</v>
      </c>
      <c r="C300" s="19" t="s">
        <v>297</v>
      </c>
      <c r="D300" s="18"/>
      <c r="E300" s="18"/>
      <c r="F300" s="18"/>
      <c r="G300" s="19"/>
      <c r="H300" s="18"/>
      <c r="I300" s="18"/>
      <c r="J300" s="18"/>
    </row>
    <row r="301" spans="1:18" x14ac:dyDescent="0.25">
      <c r="A301" s="10"/>
      <c r="B301" s="69" t="s">
        <v>579</v>
      </c>
      <c r="C301" s="13" t="s">
        <v>297</v>
      </c>
      <c r="D301" s="70" t="s">
        <v>342</v>
      </c>
      <c r="E301" s="71">
        <v>1467064</v>
      </c>
      <c r="F301" s="72" t="s">
        <v>297</v>
      </c>
      <c r="G301" s="13"/>
      <c r="H301" s="73" t="s">
        <v>342</v>
      </c>
      <c r="I301" s="74">
        <v>1601091</v>
      </c>
      <c r="J301" s="75" t="s">
        <v>297</v>
      </c>
    </row>
    <row r="302" spans="1:18" x14ac:dyDescent="0.25">
      <c r="A302" s="10"/>
      <c r="B302" s="76" t="s">
        <v>580</v>
      </c>
      <c r="C302" s="19" t="s">
        <v>297</v>
      </c>
      <c r="D302" s="77"/>
      <c r="E302" s="78">
        <v>37647</v>
      </c>
      <c r="F302" s="79" t="s">
        <v>297</v>
      </c>
      <c r="G302" s="19"/>
      <c r="H302" s="80"/>
      <c r="I302" s="81">
        <v>39098</v>
      </c>
      <c r="J302" s="82" t="s">
        <v>297</v>
      </c>
    </row>
    <row r="303" spans="1:18" x14ac:dyDescent="0.25">
      <c r="A303" s="10"/>
      <c r="B303" s="69" t="s">
        <v>581</v>
      </c>
      <c r="C303" s="13" t="s">
        <v>297</v>
      </c>
      <c r="D303" s="70"/>
      <c r="E303" s="71">
        <v>27260</v>
      </c>
      <c r="F303" s="72" t="s">
        <v>297</v>
      </c>
      <c r="G303" s="13"/>
      <c r="H303" s="73"/>
      <c r="I303" s="74">
        <v>22961</v>
      </c>
      <c r="J303" s="75" t="s">
        <v>297</v>
      </c>
    </row>
    <row r="304" spans="1:18" x14ac:dyDescent="0.25">
      <c r="A304" s="10"/>
      <c r="B304" s="76" t="s">
        <v>582</v>
      </c>
      <c r="C304" s="19" t="s">
        <v>297</v>
      </c>
      <c r="D304" s="77"/>
      <c r="E304" s="78">
        <v>98532</v>
      </c>
      <c r="F304" s="79" t="s">
        <v>297</v>
      </c>
      <c r="G304" s="19"/>
      <c r="H304" s="80"/>
      <c r="I304" s="83">
        <v>173</v>
      </c>
      <c r="J304" s="82" t="s">
        <v>297</v>
      </c>
    </row>
    <row r="305" spans="1:10" x14ac:dyDescent="0.25">
      <c r="A305" s="10"/>
      <c r="B305" s="69" t="s">
        <v>708</v>
      </c>
      <c r="C305" s="13" t="s">
        <v>297</v>
      </c>
      <c r="D305" s="72"/>
      <c r="E305" s="93" t="s">
        <v>347</v>
      </c>
      <c r="F305" s="72" t="s">
        <v>297</v>
      </c>
      <c r="G305" s="13"/>
      <c r="H305" s="73"/>
      <c r="I305" s="86" t="s">
        <v>709</v>
      </c>
      <c r="J305" s="75" t="s">
        <v>406</v>
      </c>
    </row>
    <row r="306" spans="1:10" x14ac:dyDescent="0.25">
      <c r="A306" s="10"/>
      <c r="B306" s="76" t="s">
        <v>113</v>
      </c>
      <c r="C306" s="19" t="s">
        <v>297</v>
      </c>
      <c r="D306" s="77"/>
      <c r="E306" s="84">
        <v>790</v>
      </c>
      <c r="F306" s="79" t="s">
        <v>297</v>
      </c>
      <c r="G306" s="19"/>
      <c r="H306" s="80"/>
      <c r="I306" s="83">
        <v>122</v>
      </c>
      <c r="J306" s="82" t="s">
        <v>297</v>
      </c>
    </row>
    <row r="307" spans="1:10" ht="15.75" thickBot="1" x14ac:dyDescent="0.3">
      <c r="A307" s="10"/>
      <c r="B307" s="69" t="s">
        <v>710</v>
      </c>
      <c r="C307" s="13" t="s">
        <v>297</v>
      </c>
      <c r="D307" s="70"/>
      <c r="E307" s="85" t="s">
        <v>711</v>
      </c>
      <c r="F307" s="72" t="s">
        <v>406</v>
      </c>
      <c r="G307" s="13"/>
      <c r="H307" s="73"/>
      <c r="I307" s="86" t="s">
        <v>712</v>
      </c>
      <c r="J307" s="75" t="s">
        <v>406</v>
      </c>
    </row>
    <row r="308" spans="1:10" x14ac:dyDescent="0.25">
      <c r="A308" s="10"/>
      <c r="B308" s="44"/>
      <c r="C308" s="44" t="s">
        <v>297</v>
      </c>
      <c r="D308" s="46"/>
      <c r="E308" s="46"/>
      <c r="F308" s="44"/>
      <c r="G308" s="44"/>
      <c r="H308" s="46"/>
      <c r="I308" s="46"/>
      <c r="J308" s="44"/>
    </row>
    <row r="309" spans="1:10" ht="15.75" thickBot="1" x14ac:dyDescent="0.3">
      <c r="A309" s="10"/>
      <c r="B309" s="76" t="s">
        <v>587</v>
      </c>
      <c r="C309" s="19" t="s">
        <v>297</v>
      </c>
      <c r="D309" s="77"/>
      <c r="E309" s="78">
        <v>1601091</v>
      </c>
      <c r="F309" s="79" t="s">
        <v>297</v>
      </c>
      <c r="G309" s="19"/>
      <c r="H309" s="80"/>
      <c r="I309" s="81">
        <v>1553265</v>
      </c>
      <c r="J309" s="82" t="s">
        <v>297</v>
      </c>
    </row>
    <row r="310" spans="1:10" x14ac:dyDescent="0.25">
      <c r="A310" s="10"/>
      <c r="B310" s="44"/>
      <c r="C310" s="44" t="s">
        <v>297</v>
      </c>
      <c r="D310" s="46"/>
      <c r="E310" s="46"/>
      <c r="F310" s="44"/>
      <c r="G310" s="44"/>
      <c r="H310" s="46"/>
      <c r="I310" s="46"/>
      <c r="J310" s="44"/>
    </row>
    <row r="311" spans="1:10" x14ac:dyDescent="0.25">
      <c r="A311" s="10"/>
      <c r="B311" s="87" t="s">
        <v>588</v>
      </c>
      <c r="C311" s="13" t="s">
        <v>297</v>
      </c>
      <c r="D311" s="4"/>
      <c r="E311" s="4"/>
      <c r="F311" s="4"/>
      <c r="G311" s="13"/>
      <c r="H311" s="4"/>
      <c r="I311" s="4"/>
      <c r="J311" s="4"/>
    </row>
    <row r="312" spans="1:10" ht="25.5" x14ac:dyDescent="0.25">
      <c r="A312" s="10"/>
      <c r="B312" s="76" t="s">
        <v>589</v>
      </c>
      <c r="C312" s="19" t="s">
        <v>297</v>
      </c>
      <c r="D312" s="77"/>
      <c r="E312" s="78">
        <v>897247</v>
      </c>
      <c r="F312" s="79" t="s">
        <v>297</v>
      </c>
      <c r="G312" s="19"/>
      <c r="H312" s="80"/>
      <c r="I312" s="81">
        <v>983336</v>
      </c>
      <c r="J312" s="82" t="s">
        <v>297</v>
      </c>
    </row>
    <row r="313" spans="1:10" x14ac:dyDescent="0.25">
      <c r="A313" s="10"/>
      <c r="B313" s="69" t="s">
        <v>590</v>
      </c>
      <c r="C313" s="13" t="s">
        <v>297</v>
      </c>
      <c r="D313" s="70"/>
      <c r="E313" s="71">
        <v>104996</v>
      </c>
      <c r="F313" s="72" t="s">
        <v>297</v>
      </c>
      <c r="G313" s="13"/>
      <c r="H313" s="73"/>
      <c r="I313" s="74">
        <v>96590</v>
      </c>
      <c r="J313" s="75" t="s">
        <v>297</v>
      </c>
    </row>
    <row r="314" spans="1:10" x14ac:dyDescent="0.25">
      <c r="A314" s="10"/>
      <c r="B314" s="76" t="s">
        <v>591</v>
      </c>
      <c r="C314" s="19" t="s">
        <v>297</v>
      </c>
      <c r="D314" s="77"/>
      <c r="E314" s="78">
        <v>7236</v>
      </c>
      <c r="F314" s="79" t="s">
        <v>297</v>
      </c>
      <c r="G314" s="19"/>
      <c r="H314" s="80"/>
      <c r="I314" s="81">
        <v>7052</v>
      </c>
      <c r="J314" s="82" t="s">
        <v>297</v>
      </c>
    </row>
    <row r="315" spans="1:10" x14ac:dyDescent="0.25">
      <c r="A315" s="10"/>
      <c r="B315" s="69" t="s">
        <v>713</v>
      </c>
      <c r="C315" s="13" t="s">
        <v>297</v>
      </c>
      <c r="D315" s="70"/>
      <c r="E315" s="71">
        <v>3573</v>
      </c>
      <c r="F315" s="72" t="s">
        <v>297</v>
      </c>
      <c r="G315" s="13"/>
      <c r="H315" s="73"/>
      <c r="I315" s="74">
        <v>3557</v>
      </c>
      <c r="J315" s="75" t="s">
        <v>297</v>
      </c>
    </row>
    <row r="316" spans="1:10" x14ac:dyDescent="0.25">
      <c r="A316" s="10"/>
      <c r="B316" s="76" t="s">
        <v>113</v>
      </c>
      <c r="C316" s="19" t="s">
        <v>297</v>
      </c>
      <c r="D316" s="77"/>
      <c r="E316" s="84">
        <v>486</v>
      </c>
      <c r="F316" s="79" t="s">
        <v>297</v>
      </c>
      <c r="G316" s="19"/>
      <c r="H316" s="80"/>
      <c r="I316" s="83">
        <v>179</v>
      </c>
      <c r="J316" s="82" t="s">
        <v>297</v>
      </c>
    </row>
    <row r="317" spans="1:10" ht="15.75" thickBot="1" x14ac:dyDescent="0.3">
      <c r="A317" s="10"/>
      <c r="B317" s="69" t="s">
        <v>714</v>
      </c>
      <c r="C317" s="13" t="s">
        <v>297</v>
      </c>
      <c r="D317" s="70"/>
      <c r="E317" s="85" t="s">
        <v>711</v>
      </c>
      <c r="F317" s="72" t="s">
        <v>406</v>
      </c>
      <c r="G317" s="13"/>
      <c r="H317" s="73"/>
      <c r="I317" s="86" t="s">
        <v>712</v>
      </c>
      <c r="J317" s="75" t="s">
        <v>406</v>
      </c>
    </row>
    <row r="318" spans="1:10" x14ac:dyDescent="0.25">
      <c r="A318" s="10"/>
      <c r="B318" s="44"/>
      <c r="C318" s="44" t="s">
        <v>297</v>
      </c>
      <c r="D318" s="46"/>
      <c r="E318" s="46"/>
      <c r="F318" s="44"/>
      <c r="G318" s="44"/>
      <c r="H318" s="46"/>
      <c r="I318" s="46"/>
      <c r="J318" s="44"/>
    </row>
    <row r="319" spans="1:10" ht="15.75" thickBot="1" x14ac:dyDescent="0.3">
      <c r="A319" s="10"/>
      <c r="B319" s="76" t="s">
        <v>595</v>
      </c>
      <c r="C319" s="19" t="s">
        <v>297</v>
      </c>
      <c r="D319" s="77"/>
      <c r="E319" s="78">
        <v>983336</v>
      </c>
      <c r="F319" s="79" t="s">
        <v>297</v>
      </c>
      <c r="G319" s="19"/>
      <c r="H319" s="80"/>
      <c r="I319" s="81">
        <v>1056584</v>
      </c>
      <c r="J319" s="82" t="s">
        <v>297</v>
      </c>
    </row>
    <row r="320" spans="1:10" x14ac:dyDescent="0.25">
      <c r="A320" s="10"/>
      <c r="B320" s="44"/>
      <c r="C320" s="44" t="s">
        <v>297</v>
      </c>
      <c r="D320" s="46"/>
      <c r="E320" s="46"/>
      <c r="F320" s="44"/>
      <c r="G320" s="44"/>
      <c r="H320" s="46"/>
      <c r="I320" s="46"/>
      <c r="J320" s="44"/>
    </row>
    <row r="321" spans="1:18" x14ac:dyDescent="0.25">
      <c r="A321" s="10"/>
      <c r="B321" s="87" t="s">
        <v>596</v>
      </c>
      <c r="C321" s="13" t="s">
        <v>297</v>
      </c>
      <c r="D321" s="4"/>
      <c r="E321" s="4"/>
      <c r="F321" s="4"/>
      <c r="G321" s="13"/>
      <c r="H321" s="4"/>
      <c r="I321" s="4"/>
      <c r="J321" s="4"/>
    </row>
    <row r="322" spans="1:18" ht="15.75" thickBot="1" x14ac:dyDescent="0.3">
      <c r="A322" s="10"/>
      <c r="B322" s="76" t="s">
        <v>597</v>
      </c>
      <c r="C322" s="19" t="s">
        <v>297</v>
      </c>
      <c r="D322" s="77" t="s">
        <v>342</v>
      </c>
      <c r="E322" s="84" t="s">
        <v>715</v>
      </c>
      <c r="F322" s="79" t="s">
        <v>406</v>
      </c>
      <c r="G322" s="19"/>
      <c r="H322" s="80" t="s">
        <v>342</v>
      </c>
      <c r="I322" s="83" t="s">
        <v>716</v>
      </c>
      <c r="J322" s="82" t="s">
        <v>406</v>
      </c>
    </row>
    <row r="323" spans="1:18" ht="15.75" thickTop="1" x14ac:dyDescent="0.25">
      <c r="A323" s="10"/>
      <c r="B323" s="44"/>
      <c r="C323" s="44" t="s">
        <v>297</v>
      </c>
      <c r="D323" s="45"/>
      <c r="E323" s="45"/>
      <c r="F323" s="44"/>
      <c r="G323" s="44"/>
      <c r="H323" s="45"/>
      <c r="I323" s="45"/>
      <c r="J323" s="44"/>
    </row>
    <row r="324" spans="1:18" x14ac:dyDescent="0.25">
      <c r="A324" s="10"/>
      <c r="B324" s="39"/>
      <c r="C324" s="39"/>
      <c r="D324" s="39"/>
      <c r="E324" s="39"/>
      <c r="F324" s="39"/>
      <c r="G324" s="39"/>
      <c r="H324" s="39"/>
      <c r="I324" s="39"/>
      <c r="J324" s="39"/>
      <c r="K324" s="39"/>
      <c r="L324" s="39"/>
      <c r="M324" s="39"/>
      <c r="N324" s="39"/>
      <c r="O324" s="39"/>
      <c r="P324" s="39"/>
      <c r="Q324" s="39"/>
      <c r="R324" s="39"/>
    </row>
    <row r="325" spans="1:18" x14ac:dyDescent="0.25">
      <c r="A325" s="10"/>
      <c r="B325" s="105"/>
      <c r="C325" s="105"/>
      <c r="D325" s="105"/>
      <c r="E325" s="105"/>
      <c r="F325" s="105"/>
      <c r="G325" s="105"/>
      <c r="H325" s="105"/>
      <c r="I325" s="105"/>
      <c r="J325" s="105"/>
      <c r="K325" s="105"/>
      <c r="L325" s="105"/>
      <c r="M325" s="105"/>
      <c r="N325" s="105"/>
      <c r="O325" s="105"/>
      <c r="P325" s="105"/>
      <c r="Q325" s="105"/>
      <c r="R325" s="105"/>
    </row>
    <row r="326" spans="1:18" x14ac:dyDescent="0.25">
      <c r="A326" s="10"/>
      <c r="B326" s="39"/>
      <c r="C326" s="39"/>
      <c r="D326" s="39"/>
      <c r="E326" s="39"/>
      <c r="F326" s="39"/>
      <c r="G326" s="39"/>
      <c r="H326" s="39"/>
      <c r="I326" s="39"/>
      <c r="J326" s="39"/>
      <c r="K326" s="39"/>
      <c r="L326" s="39"/>
      <c r="M326" s="39"/>
      <c r="N326" s="39"/>
      <c r="O326" s="39"/>
      <c r="P326" s="39"/>
      <c r="Q326" s="39"/>
      <c r="R326" s="39"/>
    </row>
    <row r="327" spans="1:18" x14ac:dyDescent="0.25">
      <c r="A327" s="10"/>
      <c r="B327" s="104" t="s">
        <v>600</v>
      </c>
      <c r="C327" s="104"/>
      <c r="D327" s="104"/>
      <c r="E327" s="104"/>
      <c r="F327" s="104"/>
      <c r="G327" s="104"/>
      <c r="H327" s="104"/>
      <c r="I327" s="104"/>
      <c r="J327" s="104"/>
      <c r="K327" s="104"/>
      <c r="L327" s="104"/>
      <c r="M327" s="104"/>
      <c r="N327" s="104"/>
      <c r="O327" s="104"/>
      <c r="P327" s="104"/>
      <c r="Q327" s="104"/>
      <c r="R327" s="104"/>
    </row>
    <row r="328" spans="1:18" x14ac:dyDescent="0.25">
      <c r="A328" s="10"/>
      <c r="B328" s="39"/>
      <c r="C328" s="39"/>
      <c r="D328" s="39"/>
      <c r="E328" s="39"/>
      <c r="F328" s="39"/>
      <c r="G328" s="39"/>
      <c r="H328" s="39"/>
      <c r="I328" s="39"/>
      <c r="J328" s="39"/>
      <c r="K328" s="39"/>
      <c r="L328" s="39"/>
      <c r="M328" s="39"/>
      <c r="N328" s="39"/>
      <c r="O328" s="39"/>
      <c r="P328" s="39"/>
      <c r="Q328" s="39"/>
      <c r="R328" s="39"/>
    </row>
    <row r="329" spans="1:18" x14ac:dyDescent="0.25">
      <c r="A329" s="10"/>
      <c r="B329" s="105"/>
      <c r="C329" s="105"/>
      <c r="D329" s="105"/>
      <c r="E329" s="105"/>
      <c r="F329" s="105"/>
      <c r="G329" s="105"/>
      <c r="H329" s="105"/>
      <c r="I329" s="105"/>
      <c r="J329" s="105"/>
      <c r="K329" s="105"/>
      <c r="L329" s="105"/>
      <c r="M329" s="105"/>
      <c r="N329" s="105"/>
      <c r="O329" s="105"/>
      <c r="P329" s="105"/>
      <c r="Q329" s="105"/>
      <c r="R329" s="105"/>
    </row>
    <row r="330" spans="1:18" x14ac:dyDescent="0.25">
      <c r="A330" s="10"/>
      <c r="B330" s="4"/>
      <c r="C330" s="4"/>
      <c r="D330" s="4"/>
      <c r="E330" s="4"/>
      <c r="F330" s="4"/>
      <c r="G330" s="4"/>
      <c r="H330" s="4"/>
      <c r="I330" s="4"/>
      <c r="J330" s="4"/>
    </row>
    <row r="331" spans="1:18" ht="15.75" thickBot="1" x14ac:dyDescent="0.3">
      <c r="A331" s="10"/>
      <c r="B331" s="13"/>
      <c r="C331" s="13" t="s">
        <v>297</v>
      </c>
      <c r="D331" s="88">
        <v>2013</v>
      </c>
      <c r="E331" s="88"/>
      <c r="F331" s="13"/>
      <c r="G331" s="13"/>
      <c r="H331" s="88">
        <v>2014</v>
      </c>
      <c r="I331" s="88"/>
      <c r="J331" s="13"/>
    </row>
    <row r="332" spans="1:18" x14ac:dyDescent="0.25">
      <c r="A332" s="10"/>
      <c r="B332" s="13"/>
      <c r="C332" s="13" t="s">
        <v>297</v>
      </c>
      <c r="D332" s="89" t="s">
        <v>340</v>
      </c>
      <c r="E332" s="89"/>
      <c r="F332" s="89"/>
      <c r="G332" s="89"/>
      <c r="H332" s="89"/>
      <c r="I332" s="89"/>
      <c r="J332" s="13"/>
    </row>
    <row r="333" spans="1:18" x14ac:dyDescent="0.25">
      <c r="A333" s="10"/>
      <c r="B333" s="68" t="s">
        <v>596</v>
      </c>
      <c r="C333" s="19" t="s">
        <v>297</v>
      </c>
      <c r="D333" s="18"/>
      <c r="E333" s="18"/>
      <c r="F333" s="18"/>
      <c r="G333" s="19"/>
      <c r="H333" s="18"/>
      <c r="I333" s="18"/>
      <c r="J333" s="18"/>
    </row>
    <row r="334" spans="1:18" ht="25.5" x14ac:dyDescent="0.25">
      <c r="A334" s="10"/>
      <c r="B334" s="87" t="s">
        <v>601</v>
      </c>
      <c r="C334" s="13" t="s">
        <v>297</v>
      </c>
      <c r="D334" s="70" t="s">
        <v>342</v>
      </c>
      <c r="E334" s="85" t="s">
        <v>715</v>
      </c>
      <c r="F334" s="72" t="s">
        <v>406</v>
      </c>
      <c r="G334" s="13"/>
      <c r="H334" s="73" t="s">
        <v>342</v>
      </c>
      <c r="I334" s="86" t="s">
        <v>716</v>
      </c>
      <c r="J334" s="75" t="s">
        <v>406</v>
      </c>
    </row>
    <row r="335" spans="1:18" ht="15.75" thickBot="1" x14ac:dyDescent="0.3">
      <c r="A335" s="10"/>
      <c r="B335" s="68" t="s">
        <v>717</v>
      </c>
      <c r="C335" s="19" t="s">
        <v>297</v>
      </c>
      <c r="D335" s="77"/>
      <c r="E335" s="78">
        <v>181536</v>
      </c>
      <c r="F335" s="79" t="s">
        <v>297</v>
      </c>
      <c r="G335" s="19"/>
      <c r="H335" s="80"/>
      <c r="I335" s="81">
        <v>23188</v>
      </c>
      <c r="J335" s="82" t="s">
        <v>297</v>
      </c>
    </row>
    <row r="336" spans="1:18" x14ac:dyDescent="0.25">
      <c r="A336" s="10"/>
      <c r="B336" s="44"/>
      <c r="C336" s="44" t="s">
        <v>297</v>
      </c>
      <c r="D336" s="46"/>
      <c r="E336" s="46"/>
      <c r="F336" s="44"/>
      <c r="G336" s="44"/>
      <c r="H336" s="46"/>
      <c r="I336" s="46"/>
      <c r="J336" s="44"/>
    </row>
    <row r="337" spans="1:18" ht="15.75" thickBot="1" x14ac:dyDescent="0.3">
      <c r="A337" s="10"/>
      <c r="B337" s="69" t="s">
        <v>606</v>
      </c>
      <c r="C337" s="13" t="s">
        <v>297</v>
      </c>
      <c r="D337" s="70" t="s">
        <v>342</v>
      </c>
      <c r="E337" s="85" t="s">
        <v>718</v>
      </c>
      <c r="F337" s="72" t="s">
        <v>406</v>
      </c>
      <c r="G337" s="13"/>
      <c r="H337" s="73" t="s">
        <v>342</v>
      </c>
      <c r="I337" s="86" t="s">
        <v>719</v>
      </c>
      <c r="J337" s="75" t="s">
        <v>406</v>
      </c>
    </row>
    <row r="338" spans="1:18" ht="15.75" thickTop="1" x14ac:dyDescent="0.25">
      <c r="A338" s="10"/>
      <c r="B338" s="44"/>
      <c r="C338" s="44" t="s">
        <v>297</v>
      </c>
      <c r="D338" s="45"/>
      <c r="E338" s="45"/>
      <c r="F338" s="44"/>
      <c r="G338" s="44"/>
      <c r="H338" s="45"/>
      <c r="I338" s="45"/>
      <c r="J338" s="44"/>
    </row>
    <row r="339" spans="1:18" x14ac:dyDescent="0.25">
      <c r="A339" s="10"/>
      <c r="B339" s="39"/>
      <c r="C339" s="39"/>
      <c r="D339" s="39"/>
      <c r="E339" s="39"/>
      <c r="F339" s="39"/>
      <c r="G339" s="39"/>
      <c r="H339" s="39"/>
      <c r="I339" s="39"/>
      <c r="J339" s="39"/>
      <c r="K339" s="39"/>
      <c r="L339" s="39"/>
      <c r="M339" s="39"/>
      <c r="N339" s="39"/>
      <c r="O339" s="39"/>
      <c r="P339" s="39"/>
      <c r="Q339" s="39"/>
      <c r="R339" s="39"/>
    </row>
    <row r="340" spans="1:18" x14ac:dyDescent="0.25">
      <c r="A340" s="10"/>
      <c r="B340" s="104" t="s">
        <v>609</v>
      </c>
      <c r="C340" s="104"/>
      <c r="D340" s="104"/>
      <c r="E340" s="104"/>
      <c r="F340" s="104"/>
      <c r="G340" s="104"/>
      <c r="H340" s="104"/>
      <c r="I340" s="104"/>
      <c r="J340" s="104"/>
      <c r="K340" s="104"/>
      <c r="L340" s="104"/>
      <c r="M340" s="104"/>
      <c r="N340" s="104"/>
      <c r="O340" s="104"/>
      <c r="P340" s="104"/>
      <c r="Q340" s="104"/>
      <c r="R340" s="104"/>
    </row>
    <row r="341" spans="1:18" x14ac:dyDescent="0.25">
      <c r="A341" s="10"/>
      <c r="B341" s="39"/>
      <c r="C341" s="39"/>
      <c r="D341" s="39"/>
      <c r="E341" s="39"/>
      <c r="F341" s="39"/>
      <c r="G341" s="39"/>
      <c r="H341" s="39"/>
      <c r="I341" s="39"/>
      <c r="J341" s="39"/>
      <c r="K341" s="39"/>
      <c r="L341" s="39"/>
      <c r="M341" s="39"/>
      <c r="N341" s="39"/>
      <c r="O341" s="39"/>
      <c r="P341" s="39"/>
      <c r="Q341" s="39"/>
      <c r="R341" s="39"/>
    </row>
    <row r="342" spans="1:18" x14ac:dyDescent="0.25">
      <c r="A342" s="10"/>
      <c r="B342" s="105"/>
      <c r="C342" s="105"/>
      <c r="D342" s="105"/>
      <c r="E342" s="105"/>
      <c r="F342" s="105"/>
      <c r="G342" s="105"/>
      <c r="H342" s="105"/>
      <c r="I342" s="105"/>
      <c r="J342" s="105"/>
      <c r="K342" s="105"/>
      <c r="L342" s="105"/>
      <c r="M342" s="105"/>
      <c r="N342" s="105"/>
      <c r="O342" s="105"/>
      <c r="P342" s="105"/>
      <c r="Q342" s="105"/>
      <c r="R342" s="105"/>
    </row>
    <row r="343" spans="1:18" x14ac:dyDescent="0.25">
      <c r="A343" s="10"/>
      <c r="B343" s="4"/>
      <c r="C343" s="4"/>
      <c r="D343" s="4"/>
      <c r="E343" s="4"/>
      <c r="F343" s="4"/>
      <c r="G343" s="4"/>
      <c r="H343" s="4"/>
      <c r="I343" s="4"/>
      <c r="J343" s="4"/>
    </row>
    <row r="344" spans="1:18" ht="15.75" thickBot="1" x14ac:dyDescent="0.3">
      <c r="A344" s="10"/>
      <c r="B344" s="13"/>
      <c r="C344" s="13" t="s">
        <v>297</v>
      </c>
      <c r="D344" s="88">
        <v>2013</v>
      </c>
      <c r="E344" s="88"/>
      <c r="F344" s="13"/>
      <c r="G344" s="13"/>
      <c r="H344" s="88">
        <v>2014</v>
      </c>
      <c r="I344" s="88"/>
      <c r="J344" s="13"/>
    </row>
    <row r="345" spans="1:18" x14ac:dyDescent="0.25">
      <c r="A345" s="10"/>
      <c r="B345" s="13"/>
      <c r="C345" s="13" t="s">
        <v>297</v>
      </c>
      <c r="D345" s="89" t="s">
        <v>340</v>
      </c>
      <c r="E345" s="89"/>
      <c r="F345" s="89"/>
      <c r="G345" s="89"/>
      <c r="H345" s="89"/>
      <c r="I345" s="89"/>
      <c r="J345" s="13"/>
    </row>
    <row r="346" spans="1:18" x14ac:dyDescent="0.25">
      <c r="A346" s="10"/>
      <c r="B346" s="68" t="s">
        <v>619</v>
      </c>
      <c r="C346" s="19" t="s">
        <v>297</v>
      </c>
      <c r="D346" s="18"/>
      <c r="E346" s="18"/>
      <c r="F346" s="18"/>
      <c r="G346" s="19"/>
      <c r="H346" s="18"/>
      <c r="I346" s="18"/>
      <c r="J346" s="18"/>
    </row>
    <row r="347" spans="1:18" x14ac:dyDescent="0.25">
      <c r="A347" s="10"/>
      <c r="B347" s="69" t="s">
        <v>610</v>
      </c>
      <c r="C347" s="13" t="s">
        <v>297</v>
      </c>
      <c r="D347" s="70" t="s">
        <v>342</v>
      </c>
      <c r="E347" s="71">
        <v>183359</v>
      </c>
      <c r="F347" s="72" t="s">
        <v>297</v>
      </c>
      <c r="G347" s="13"/>
      <c r="H347" s="73" t="s">
        <v>342</v>
      </c>
      <c r="I347" s="74">
        <v>95549</v>
      </c>
      <c r="J347" s="75" t="s">
        <v>297</v>
      </c>
    </row>
    <row r="348" spans="1:18" ht="15.75" thickBot="1" x14ac:dyDescent="0.3">
      <c r="A348" s="10"/>
      <c r="B348" s="76" t="s">
        <v>612</v>
      </c>
      <c r="C348" s="19" t="s">
        <v>297</v>
      </c>
      <c r="D348" s="77"/>
      <c r="E348" s="84" t="s">
        <v>720</v>
      </c>
      <c r="F348" s="79" t="s">
        <v>406</v>
      </c>
      <c r="G348" s="19"/>
      <c r="H348" s="80"/>
      <c r="I348" s="83" t="s">
        <v>721</v>
      </c>
      <c r="J348" s="82" t="s">
        <v>406</v>
      </c>
    </row>
    <row r="349" spans="1:18" x14ac:dyDescent="0.25">
      <c r="A349" s="10"/>
      <c r="B349" s="44"/>
      <c r="C349" s="44" t="s">
        <v>297</v>
      </c>
      <c r="D349" s="46"/>
      <c r="E349" s="46"/>
      <c r="F349" s="44"/>
      <c r="G349" s="44"/>
      <c r="H349" s="46"/>
      <c r="I349" s="46"/>
      <c r="J349" s="44"/>
    </row>
    <row r="350" spans="1:18" ht="15.75" thickBot="1" x14ac:dyDescent="0.3">
      <c r="A350" s="10"/>
      <c r="B350" s="69" t="s">
        <v>170</v>
      </c>
      <c r="C350" s="13" t="s">
        <v>297</v>
      </c>
      <c r="D350" s="70" t="s">
        <v>342</v>
      </c>
      <c r="E350" s="71">
        <v>181536</v>
      </c>
      <c r="F350" s="72" t="s">
        <v>297</v>
      </c>
      <c r="G350" s="13"/>
      <c r="H350" s="73" t="s">
        <v>342</v>
      </c>
      <c r="I350" s="74">
        <v>23188</v>
      </c>
      <c r="J350" s="75" t="s">
        <v>297</v>
      </c>
    </row>
    <row r="351" spans="1:18" ht="15.75" thickTop="1" x14ac:dyDescent="0.25">
      <c r="A351" s="10"/>
      <c r="B351" s="44"/>
      <c r="C351" s="44" t="s">
        <v>297</v>
      </c>
      <c r="D351" s="45"/>
      <c r="E351" s="45"/>
      <c r="F351" s="44"/>
      <c r="G351" s="44"/>
      <c r="H351" s="45"/>
      <c r="I351" s="45"/>
      <c r="J351" s="44"/>
    </row>
    <row r="352" spans="1:18" x14ac:dyDescent="0.25">
      <c r="A352" s="10"/>
      <c r="B352" s="39"/>
      <c r="C352" s="39"/>
      <c r="D352" s="39"/>
      <c r="E352" s="39"/>
      <c r="F352" s="39"/>
      <c r="G352" s="39"/>
      <c r="H352" s="39"/>
      <c r="I352" s="39"/>
      <c r="J352" s="39"/>
      <c r="K352" s="39"/>
      <c r="L352" s="39"/>
      <c r="M352" s="39"/>
      <c r="N352" s="39"/>
      <c r="O352" s="39"/>
      <c r="P352" s="39"/>
      <c r="Q352" s="39"/>
      <c r="R352" s="39"/>
    </row>
    <row r="353" spans="1:18" ht="18.75" x14ac:dyDescent="0.3">
      <c r="A353" s="10"/>
      <c r="B353" s="106"/>
      <c r="C353" s="106"/>
      <c r="D353" s="106"/>
      <c r="E353" s="106"/>
      <c r="F353" s="106"/>
      <c r="G353" s="106"/>
      <c r="H353" s="106"/>
      <c r="I353" s="106"/>
      <c r="J353" s="106"/>
      <c r="K353" s="106"/>
      <c r="L353" s="106"/>
      <c r="M353" s="106"/>
      <c r="N353" s="106"/>
      <c r="O353" s="106"/>
      <c r="P353" s="106"/>
      <c r="Q353" s="106"/>
      <c r="R353" s="106"/>
    </row>
    <row r="354" spans="1:18" ht="39" x14ac:dyDescent="0.25">
      <c r="A354" s="10"/>
      <c r="B354" s="90" t="s">
        <v>615</v>
      </c>
      <c r="C354" s="90" t="s">
        <v>722</v>
      </c>
    </row>
    <row r="355" spans="1:18" x14ac:dyDescent="0.25">
      <c r="A355" s="10"/>
      <c r="B355" s="39"/>
      <c r="C355" s="39"/>
      <c r="D355" s="39"/>
      <c r="E355" s="39"/>
      <c r="F355" s="39"/>
      <c r="G355" s="39"/>
      <c r="H355" s="39"/>
      <c r="I355" s="39"/>
      <c r="J355" s="39"/>
      <c r="K355" s="39"/>
      <c r="L355" s="39"/>
      <c r="M355" s="39"/>
      <c r="N355" s="39"/>
      <c r="O355" s="39"/>
      <c r="P355" s="39"/>
      <c r="Q355" s="39"/>
      <c r="R355" s="39"/>
    </row>
    <row r="356" spans="1:18" x14ac:dyDescent="0.25">
      <c r="A356" s="10"/>
      <c r="B356" s="104" t="s">
        <v>723</v>
      </c>
      <c r="C356" s="104"/>
      <c r="D356" s="104"/>
      <c r="E356" s="104"/>
      <c r="F356" s="104"/>
      <c r="G356" s="104"/>
      <c r="H356" s="104"/>
      <c r="I356" s="104"/>
      <c r="J356" s="104"/>
      <c r="K356" s="104"/>
      <c r="L356" s="104"/>
      <c r="M356" s="104"/>
      <c r="N356" s="104"/>
      <c r="O356" s="104"/>
      <c r="P356" s="104"/>
      <c r="Q356" s="104"/>
      <c r="R356" s="104"/>
    </row>
    <row r="357" spans="1:18" x14ac:dyDescent="0.25">
      <c r="A357" s="10"/>
      <c r="B357" s="39"/>
      <c r="C357" s="39"/>
      <c r="D357" s="39"/>
      <c r="E357" s="39"/>
      <c r="F357" s="39"/>
      <c r="G357" s="39"/>
      <c r="H357" s="39"/>
      <c r="I357" s="39"/>
      <c r="J357" s="39"/>
      <c r="K357" s="39"/>
      <c r="L357" s="39"/>
      <c r="M357" s="39"/>
      <c r="N357" s="39"/>
      <c r="O357" s="39"/>
      <c r="P357" s="39"/>
      <c r="Q357" s="39"/>
      <c r="R357" s="39"/>
    </row>
    <row r="358" spans="1:18" x14ac:dyDescent="0.25">
      <c r="A358" s="10"/>
      <c r="B358" s="104" t="s">
        <v>624</v>
      </c>
      <c r="C358" s="104"/>
      <c r="D358" s="104"/>
      <c r="E358" s="104"/>
      <c r="F358" s="104"/>
      <c r="G358" s="104"/>
      <c r="H358" s="104"/>
      <c r="I358" s="104"/>
      <c r="J358" s="104"/>
      <c r="K358" s="104"/>
      <c r="L358" s="104"/>
      <c r="M358" s="104"/>
      <c r="N358" s="104"/>
      <c r="O358" s="104"/>
      <c r="P358" s="104"/>
      <c r="Q358" s="104"/>
      <c r="R358" s="104"/>
    </row>
    <row r="359" spans="1:18" x14ac:dyDescent="0.25">
      <c r="A359" s="10"/>
      <c r="B359" s="39"/>
      <c r="C359" s="39"/>
      <c r="D359" s="39"/>
      <c r="E359" s="39"/>
      <c r="F359" s="39"/>
      <c r="G359" s="39"/>
      <c r="H359" s="39"/>
      <c r="I359" s="39"/>
      <c r="J359" s="39"/>
      <c r="K359" s="39"/>
      <c r="L359" s="39"/>
      <c r="M359" s="39"/>
      <c r="N359" s="39"/>
      <c r="O359" s="39"/>
      <c r="P359" s="39"/>
      <c r="Q359" s="39"/>
      <c r="R359" s="39"/>
    </row>
    <row r="360" spans="1:18" x14ac:dyDescent="0.25">
      <c r="A360" s="10"/>
      <c r="B360" s="105"/>
      <c r="C360" s="105"/>
      <c r="D360" s="105"/>
      <c r="E360" s="105"/>
      <c r="F360" s="105"/>
      <c r="G360" s="105"/>
      <c r="H360" s="105"/>
      <c r="I360" s="105"/>
      <c r="J360" s="105"/>
      <c r="K360" s="105"/>
      <c r="L360" s="105"/>
      <c r="M360" s="105"/>
      <c r="N360" s="105"/>
      <c r="O360" s="105"/>
      <c r="P360" s="105"/>
      <c r="Q360" s="105"/>
      <c r="R360" s="105"/>
    </row>
    <row r="361" spans="1:18" x14ac:dyDescent="0.25">
      <c r="A361" s="10"/>
      <c r="B361" s="4"/>
      <c r="C361" s="4"/>
      <c r="D361" s="4"/>
      <c r="E361" s="4"/>
      <c r="F361" s="4"/>
      <c r="G361" s="4"/>
      <c r="H361" s="4"/>
      <c r="I361" s="4"/>
      <c r="J361" s="4"/>
      <c r="K361" s="4"/>
      <c r="L361" s="4"/>
      <c r="M361" s="4"/>
      <c r="N361" s="4"/>
    </row>
    <row r="362" spans="1:18" ht="15.75" thickBot="1" x14ac:dyDescent="0.3">
      <c r="A362" s="10"/>
      <c r="B362" s="13"/>
      <c r="C362" s="13" t="s">
        <v>297</v>
      </c>
      <c r="D362" s="88">
        <v>2012</v>
      </c>
      <c r="E362" s="88"/>
      <c r="F362" s="13"/>
      <c r="G362" s="13"/>
      <c r="H362" s="88">
        <v>2013</v>
      </c>
      <c r="I362" s="88"/>
      <c r="J362" s="13"/>
      <c r="K362" s="13"/>
      <c r="L362" s="88">
        <v>2014</v>
      </c>
      <c r="M362" s="88"/>
      <c r="N362" s="13"/>
    </row>
    <row r="363" spans="1:18" x14ac:dyDescent="0.25">
      <c r="A363" s="10"/>
      <c r="B363" s="13"/>
      <c r="C363" s="13" t="s">
        <v>297</v>
      </c>
      <c r="D363" s="89" t="s">
        <v>340</v>
      </c>
      <c r="E363" s="89"/>
      <c r="F363" s="89"/>
      <c r="G363" s="89"/>
      <c r="H363" s="89"/>
      <c r="I363" s="89"/>
      <c r="J363" s="89"/>
      <c r="K363" s="89"/>
      <c r="L363" s="89"/>
      <c r="M363" s="89"/>
      <c r="N363" s="13"/>
    </row>
    <row r="364" spans="1:18" x14ac:dyDescent="0.25">
      <c r="A364" s="10"/>
      <c r="B364" s="68" t="s">
        <v>580</v>
      </c>
      <c r="C364" s="19" t="s">
        <v>297</v>
      </c>
      <c r="D364" s="77" t="s">
        <v>342</v>
      </c>
      <c r="E364" s="78">
        <v>37896</v>
      </c>
      <c r="F364" s="79" t="s">
        <v>297</v>
      </c>
      <c r="G364" s="19"/>
      <c r="H364" s="77" t="s">
        <v>342</v>
      </c>
      <c r="I364" s="78">
        <v>37647</v>
      </c>
      <c r="J364" s="79" t="s">
        <v>297</v>
      </c>
      <c r="K364" s="19"/>
      <c r="L364" s="80" t="s">
        <v>342</v>
      </c>
      <c r="M364" s="81">
        <v>39098</v>
      </c>
      <c r="N364" s="82" t="s">
        <v>297</v>
      </c>
    </row>
    <row r="365" spans="1:18" ht="25.5" x14ac:dyDescent="0.25">
      <c r="A365" s="10"/>
      <c r="B365" s="87" t="s">
        <v>625</v>
      </c>
      <c r="C365" s="13" t="s">
        <v>297</v>
      </c>
      <c r="D365" s="70"/>
      <c r="E365" s="71">
        <v>27980</v>
      </c>
      <c r="F365" s="72" t="s">
        <v>297</v>
      </c>
      <c r="G365" s="13"/>
      <c r="H365" s="70"/>
      <c r="I365" s="71">
        <v>27260</v>
      </c>
      <c r="J365" s="72" t="s">
        <v>297</v>
      </c>
      <c r="K365" s="13"/>
      <c r="L365" s="73"/>
      <c r="M365" s="74">
        <v>22961</v>
      </c>
      <c r="N365" s="75" t="s">
        <v>297</v>
      </c>
    </row>
    <row r="366" spans="1:18" x14ac:dyDescent="0.25">
      <c r="A366" s="10"/>
      <c r="B366" s="68" t="s">
        <v>626</v>
      </c>
      <c r="C366" s="19" t="s">
        <v>297</v>
      </c>
      <c r="D366" s="77"/>
      <c r="E366" s="84" t="s">
        <v>724</v>
      </c>
      <c r="F366" s="79" t="s">
        <v>406</v>
      </c>
      <c r="G366" s="19"/>
      <c r="H366" s="77"/>
      <c r="I366" s="84" t="s">
        <v>725</v>
      </c>
      <c r="J366" s="79" t="s">
        <v>406</v>
      </c>
      <c r="K366" s="19"/>
      <c r="L366" s="80"/>
      <c r="M366" s="83" t="s">
        <v>726</v>
      </c>
      <c r="N366" s="82" t="s">
        <v>406</v>
      </c>
    </row>
    <row r="367" spans="1:18" x14ac:dyDescent="0.25">
      <c r="A367" s="10"/>
      <c r="B367" s="87" t="s">
        <v>630</v>
      </c>
      <c r="C367" s="13" t="s">
        <v>297</v>
      </c>
      <c r="D367" s="70"/>
      <c r="E367" s="71">
        <v>17232</v>
      </c>
      <c r="F367" s="72" t="s">
        <v>297</v>
      </c>
      <c r="G367" s="13"/>
      <c r="H367" s="70"/>
      <c r="I367" s="71">
        <v>15982</v>
      </c>
      <c r="J367" s="72" t="s">
        <v>297</v>
      </c>
      <c r="K367" s="13"/>
      <c r="L367" s="73"/>
      <c r="M367" s="74">
        <v>15265</v>
      </c>
      <c r="N367" s="75" t="s">
        <v>297</v>
      </c>
    </row>
    <row r="368" spans="1:18" x14ac:dyDescent="0.25">
      <c r="A368" s="10"/>
      <c r="B368" s="68" t="s">
        <v>632</v>
      </c>
      <c r="C368" s="19" t="s">
        <v>297</v>
      </c>
      <c r="D368" s="77"/>
      <c r="E368" s="84" t="s">
        <v>727</v>
      </c>
      <c r="F368" s="79" t="s">
        <v>406</v>
      </c>
      <c r="G368" s="19"/>
      <c r="H368" s="77"/>
      <c r="I368" s="84" t="s">
        <v>728</v>
      </c>
      <c r="J368" s="79" t="s">
        <v>406</v>
      </c>
      <c r="K368" s="19"/>
      <c r="L368" s="80"/>
      <c r="M368" s="83" t="s">
        <v>729</v>
      </c>
      <c r="N368" s="82" t="s">
        <v>406</v>
      </c>
    </row>
    <row r="369" spans="1:18" ht="15.75" thickBot="1" x14ac:dyDescent="0.3">
      <c r="A369" s="10"/>
      <c r="B369" s="87" t="s">
        <v>713</v>
      </c>
      <c r="C369" s="13" t="s">
        <v>297</v>
      </c>
      <c r="D369" s="70"/>
      <c r="E369" s="85" t="s">
        <v>730</v>
      </c>
      <c r="F369" s="72" t="s">
        <v>406</v>
      </c>
      <c r="G369" s="13"/>
      <c r="H369" s="70"/>
      <c r="I369" s="85" t="s">
        <v>731</v>
      </c>
      <c r="J369" s="72" t="s">
        <v>406</v>
      </c>
      <c r="K369" s="13"/>
      <c r="L369" s="73"/>
      <c r="M369" s="86" t="s">
        <v>732</v>
      </c>
      <c r="N369" s="75" t="s">
        <v>406</v>
      </c>
    </row>
    <row r="370" spans="1:18" x14ac:dyDescent="0.25">
      <c r="A370" s="10"/>
      <c r="B370" s="44"/>
      <c r="C370" s="44" t="s">
        <v>297</v>
      </c>
      <c r="D370" s="46"/>
      <c r="E370" s="46"/>
      <c r="F370" s="44"/>
      <c r="G370" s="44"/>
      <c r="H370" s="46"/>
      <c r="I370" s="46"/>
      <c r="J370" s="44"/>
      <c r="K370" s="44"/>
      <c r="L370" s="46"/>
      <c r="M370" s="46"/>
      <c r="N370" s="44"/>
    </row>
    <row r="371" spans="1:18" ht="15.75" thickBot="1" x14ac:dyDescent="0.3">
      <c r="A371" s="10"/>
      <c r="B371" s="68" t="s">
        <v>170</v>
      </c>
      <c r="C371" s="19" t="s">
        <v>297</v>
      </c>
      <c r="D371" s="77" t="s">
        <v>342</v>
      </c>
      <c r="E371" s="78">
        <v>53783</v>
      </c>
      <c r="F371" s="79" t="s">
        <v>297</v>
      </c>
      <c r="G371" s="19"/>
      <c r="H371" s="77" t="s">
        <v>342</v>
      </c>
      <c r="I371" s="78">
        <v>52386</v>
      </c>
      <c r="J371" s="79" t="s">
        <v>297</v>
      </c>
      <c r="K371" s="19"/>
      <c r="L371" s="80" t="s">
        <v>342</v>
      </c>
      <c r="M371" s="81">
        <v>44384</v>
      </c>
      <c r="N371" s="82" t="s">
        <v>297</v>
      </c>
    </row>
    <row r="372" spans="1:18" ht="15.75" thickTop="1" x14ac:dyDescent="0.25">
      <c r="A372" s="10"/>
      <c r="B372" s="44"/>
      <c r="C372" s="44" t="s">
        <v>297</v>
      </c>
      <c r="D372" s="45"/>
      <c r="E372" s="45"/>
      <c r="F372" s="44"/>
      <c r="G372" s="44"/>
      <c r="H372" s="45"/>
      <c r="I372" s="45"/>
      <c r="J372" s="44"/>
      <c r="K372" s="44"/>
      <c r="L372" s="45"/>
      <c r="M372" s="45"/>
      <c r="N372" s="44"/>
    </row>
    <row r="373" spans="1:18" x14ac:dyDescent="0.25">
      <c r="A373" s="10"/>
      <c r="B373" s="39"/>
      <c r="C373" s="39"/>
      <c r="D373" s="39"/>
      <c r="E373" s="39"/>
      <c r="F373" s="39"/>
      <c r="G373" s="39"/>
      <c r="H373" s="39"/>
      <c r="I373" s="39"/>
      <c r="J373" s="39"/>
      <c r="K373" s="39"/>
      <c r="L373" s="39"/>
      <c r="M373" s="39"/>
      <c r="N373" s="39"/>
      <c r="O373" s="39"/>
      <c r="P373" s="39"/>
      <c r="Q373" s="39"/>
      <c r="R373" s="39"/>
    </row>
    <row r="374" spans="1:18" x14ac:dyDescent="0.25">
      <c r="A374" s="10"/>
      <c r="B374" s="105"/>
      <c r="C374" s="105"/>
      <c r="D374" s="105"/>
      <c r="E374" s="105"/>
      <c r="F374" s="105"/>
      <c r="G374" s="105"/>
      <c r="H374" s="105"/>
      <c r="I374" s="105"/>
      <c r="J374" s="105"/>
      <c r="K374" s="105"/>
      <c r="L374" s="105"/>
      <c r="M374" s="105"/>
      <c r="N374" s="105"/>
      <c r="O374" s="105"/>
      <c r="P374" s="105"/>
      <c r="Q374" s="105"/>
      <c r="R374" s="105"/>
    </row>
    <row r="375" spans="1:18" x14ac:dyDescent="0.25">
      <c r="A375" s="10"/>
      <c r="B375" s="39"/>
      <c r="C375" s="39"/>
      <c r="D375" s="39"/>
      <c r="E375" s="39"/>
      <c r="F375" s="39"/>
      <c r="G375" s="39"/>
      <c r="H375" s="39"/>
      <c r="I375" s="39"/>
      <c r="J375" s="39"/>
      <c r="K375" s="39"/>
      <c r="L375" s="39"/>
      <c r="M375" s="39"/>
      <c r="N375" s="39"/>
      <c r="O375" s="39"/>
      <c r="P375" s="39"/>
      <c r="Q375" s="39"/>
      <c r="R375" s="39"/>
    </row>
    <row r="376" spans="1:18" x14ac:dyDescent="0.25">
      <c r="A376" s="10"/>
      <c r="B376" s="104" t="s">
        <v>638</v>
      </c>
      <c r="C376" s="104"/>
      <c r="D376" s="104"/>
      <c r="E376" s="104"/>
      <c r="F376" s="104"/>
      <c r="G376" s="104"/>
      <c r="H376" s="104"/>
      <c r="I376" s="104"/>
      <c r="J376" s="104"/>
      <c r="K376" s="104"/>
      <c r="L376" s="104"/>
      <c r="M376" s="104"/>
      <c r="N376" s="104"/>
      <c r="O376" s="104"/>
      <c r="P376" s="104"/>
      <c r="Q376" s="104"/>
      <c r="R376" s="104"/>
    </row>
    <row r="377" spans="1:18" x14ac:dyDescent="0.25">
      <c r="A377" s="10"/>
      <c r="B377" s="39"/>
      <c r="C377" s="39"/>
      <c r="D377" s="39"/>
      <c r="E377" s="39"/>
      <c r="F377" s="39"/>
      <c r="G377" s="39"/>
      <c r="H377" s="39"/>
      <c r="I377" s="39"/>
      <c r="J377" s="39"/>
      <c r="K377" s="39"/>
      <c r="L377" s="39"/>
      <c r="M377" s="39"/>
      <c r="N377" s="39"/>
      <c r="O377" s="39"/>
      <c r="P377" s="39"/>
      <c r="Q377" s="39"/>
      <c r="R377" s="39"/>
    </row>
    <row r="378" spans="1:18" x14ac:dyDescent="0.25">
      <c r="A378" s="10"/>
      <c r="B378" s="105"/>
      <c r="C378" s="105"/>
      <c r="D378" s="105"/>
      <c r="E378" s="105"/>
      <c r="F378" s="105"/>
      <c r="G378" s="105"/>
      <c r="H378" s="105"/>
      <c r="I378" s="105"/>
      <c r="J378" s="105"/>
      <c r="K378" s="105"/>
      <c r="L378" s="105"/>
      <c r="M378" s="105"/>
      <c r="N378" s="105"/>
      <c r="O378" s="105"/>
      <c r="P378" s="105"/>
      <c r="Q378" s="105"/>
      <c r="R378" s="105"/>
    </row>
    <row r="379" spans="1:18" x14ac:dyDescent="0.25">
      <c r="A379" s="10"/>
      <c r="B379" s="4"/>
      <c r="C379" s="4"/>
      <c r="D379" s="4"/>
      <c r="E379" s="4"/>
      <c r="F379" s="4"/>
      <c r="G379" s="4"/>
      <c r="H379" s="4"/>
      <c r="I379" s="4"/>
      <c r="J379" s="4"/>
    </row>
    <row r="380" spans="1:18" ht="15.75" thickBot="1" x14ac:dyDescent="0.3">
      <c r="A380" s="10"/>
      <c r="B380" s="13"/>
      <c r="C380" s="13" t="s">
        <v>297</v>
      </c>
      <c r="D380" s="88">
        <v>2013</v>
      </c>
      <c r="E380" s="88"/>
      <c r="F380" s="13"/>
      <c r="G380" s="13"/>
      <c r="H380" s="88">
        <v>2014</v>
      </c>
      <c r="I380" s="88"/>
      <c r="J380" s="13"/>
    </row>
    <row r="381" spans="1:18" x14ac:dyDescent="0.25">
      <c r="A381" s="10"/>
      <c r="B381" s="13"/>
      <c r="C381" s="13" t="s">
        <v>297</v>
      </c>
      <c r="D381" s="89" t="s">
        <v>340</v>
      </c>
      <c r="E381" s="89"/>
      <c r="F381" s="89"/>
      <c r="G381" s="89"/>
      <c r="H381" s="89"/>
      <c r="I381" s="89"/>
      <c r="J381" s="13"/>
    </row>
    <row r="382" spans="1:18" x14ac:dyDescent="0.25">
      <c r="A382" s="10"/>
      <c r="B382" s="68" t="s">
        <v>639</v>
      </c>
      <c r="C382" s="19" t="s">
        <v>297</v>
      </c>
      <c r="D382" s="18"/>
      <c r="E382" s="18"/>
      <c r="F382" s="18"/>
      <c r="G382" s="19"/>
      <c r="H382" s="18"/>
      <c r="I382" s="18"/>
      <c r="J382" s="18"/>
    </row>
    <row r="383" spans="1:18" x14ac:dyDescent="0.25">
      <c r="A383" s="10"/>
      <c r="B383" s="69" t="s">
        <v>640</v>
      </c>
      <c r="C383" s="13" t="s">
        <v>297</v>
      </c>
      <c r="D383" s="70" t="s">
        <v>342</v>
      </c>
      <c r="E383" s="71">
        <v>15279</v>
      </c>
      <c r="F383" s="72" t="s">
        <v>297</v>
      </c>
      <c r="G383" s="13"/>
      <c r="H383" s="73" t="s">
        <v>342</v>
      </c>
      <c r="I383" s="86" t="s">
        <v>733</v>
      </c>
      <c r="J383" s="75" t="s">
        <v>406</v>
      </c>
    </row>
    <row r="384" spans="1:18" x14ac:dyDescent="0.25">
      <c r="A384" s="10"/>
      <c r="B384" s="76" t="s">
        <v>630</v>
      </c>
      <c r="C384" s="19" t="s">
        <v>297</v>
      </c>
      <c r="D384" s="77"/>
      <c r="E384" s="84" t="s">
        <v>734</v>
      </c>
      <c r="F384" s="79" t="s">
        <v>406</v>
      </c>
      <c r="G384" s="19"/>
      <c r="H384" s="80"/>
      <c r="I384" s="83" t="s">
        <v>735</v>
      </c>
      <c r="J384" s="82" t="s">
        <v>406</v>
      </c>
    </row>
    <row r="385" spans="1:18" x14ac:dyDescent="0.25">
      <c r="A385" s="10"/>
      <c r="B385" s="69" t="s">
        <v>646</v>
      </c>
      <c r="C385" s="13" t="s">
        <v>297</v>
      </c>
      <c r="D385" s="72"/>
      <c r="E385" s="93" t="s">
        <v>347</v>
      </c>
      <c r="F385" s="72" t="s">
        <v>297</v>
      </c>
      <c r="G385" s="13"/>
      <c r="H385" s="73"/>
      <c r="I385" s="86" t="s">
        <v>709</v>
      </c>
      <c r="J385" s="75" t="s">
        <v>406</v>
      </c>
    </row>
    <row r="386" spans="1:18" x14ac:dyDescent="0.25">
      <c r="A386" s="10"/>
      <c r="B386" s="76" t="s">
        <v>632</v>
      </c>
      <c r="C386" s="19" t="s">
        <v>297</v>
      </c>
      <c r="D386" s="77"/>
      <c r="E386" s="78">
        <v>3187</v>
      </c>
      <c r="F386" s="79" t="s">
        <v>297</v>
      </c>
      <c r="G386" s="19"/>
      <c r="H386" s="80"/>
      <c r="I386" s="81">
        <v>5512</v>
      </c>
      <c r="J386" s="82" t="s">
        <v>297</v>
      </c>
    </row>
    <row r="387" spans="1:18" ht="15.75" thickBot="1" x14ac:dyDescent="0.3">
      <c r="A387" s="10"/>
      <c r="B387" s="69" t="s">
        <v>113</v>
      </c>
      <c r="C387" s="13" t="s">
        <v>297</v>
      </c>
      <c r="D387" s="70"/>
      <c r="E387" s="85">
        <v>513</v>
      </c>
      <c r="F387" s="72" t="s">
        <v>297</v>
      </c>
      <c r="G387" s="13"/>
      <c r="H387" s="73"/>
      <c r="I387" s="86">
        <v>1</v>
      </c>
      <c r="J387" s="75" t="s">
        <v>297</v>
      </c>
    </row>
    <row r="388" spans="1:18" x14ac:dyDescent="0.25">
      <c r="A388" s="10"/>
      <c r="B388" s="44"/>
      <c r="C388" s="44" t="s">
        <v>297</v>
      </c>
      <c r="D388" s="46"/>
      <c r="E388" s="46"/>
      <c r="F388" s="44"/>
      <c r="G388" s="44"/>
      <c r="H388" s="46"/>
      <c r="I388" s="46"/>
      <c r="J388" s="44"/>
    </row>
    <row r="389" spans="1:18" ht="15.75" thickBot="1" x14ac:dyDescent="0.3">
      <c r="A389" s="10"/>
      <c r="B389" s="68" t="s">
        <v>170</v>
      </c>
      <c r="C389" s="19" t="s">
        <v>297</v>
      </c>
      <c r="D389" s="77" t="s">
        <v>342</v>
      </c>
      <c r="E389" s="78">
        <v>2997</v>
      </c>
      <c r="F389" s="79" t="s">
        <v>297</v>
      </c>
      <c r="G389" s="19"/>
      <c r="H389" s="80" t="s">
        <v>342</v>
      </c>
      <c r="I389" s="83" t="s">
        <v>736</v>
      </c>
      <c r="J389" s="82" t="s">
        <v>406</v>
      </c>
    </row>
    <row r="390" spans="1:18" ht="15.75" thickTop="1" x14ac:dyDescent="0.25">
      <c r="A390" s="10"/>
      <c r="B390" s="44"/>
      <c r="C390" s="44" t="s">
        <v>297</v>
      </c>
      <c r="D390" s="45"/>
      <c r="E390" s="45"/>
      <c r="F390" s="44"/>
      <c r="G390" s="44"/>
      <c r="H390" s="45"/>
      <c r="I390" s="45"/>
      <c r="J390" s="44"/>
    </row>
    <row r="391" spans="1:18" x14ac:dyDescent="0.25">
      <c r="A391" s="10"/>
      <c r="B391" s="39"/>
      <c r="C391" s="39"/>
      <c r="D391" s="39"/>
      <c r="E391" s="39"/>
      <c r="F391" s="39"/>
      <c r="G391" s="39"/>
      <c r="H391" s="39"/>
      <c r="I391" s="39"/>
      <c r="J391" s="39"/>
      <c r="K391" s="39"/>
      <c r="L391" s="39"/>
      <c r="M391" s="39"/>
      <c r="N391" s="39"/>
      <c r="O391" s="39"/>
      <c r="P391" s="39"/>
      <c r="Q391" s="39"/>
      <c r="R391" s="39"/>
    </row>
    <row r="392" spans="1:18" x14ac:dyDescent="0.25">
      <c r="A392" s="10"/>
      <c r="B392" s="104" t="s">
        <v>737</v>
      </c>
      <c r="C392" s="104"/>
      <c r="D392" s="104"/>
      <c r="E392" s="104"/>
      <c r="F392" s="104"/>
      <c r="G392" s="104"/>
      <c r="H392" s="104"/>
      <c r="I392" s="104"/>
      <c r="J392" s="104"/>
      <c r="K392" s="104"/>
      <c r="L392" s="104"/>
      <c r="M392" s="104"/>
      <c r="N392" s="104"/>
      <c r="O392" s="104"/>
      <c r="P392" s="104"/>
      <c r="Q392" s="104"/>
      <c r="R392" s="104"/>
    </row>
    <row r="393" spans="1:18" x14ac:dyDescent="0.25">
      <c r="A393" s="10"/>
      <c r="B393" s="39"/>
      <c r="C393" s="39"/>
      <c r="D393" s="39"/>
      <c r="E393" s="39"/>
      <c r="F393" s="39"/>
      <c r="G393" s="39"/>
      <c r="H393" s="39"/>
      <c r="I393" s="39"/>
      <c r="J393" s="39"/>
      <c r="K393" s="39"/>
      <c r="L393" s="39"/>
      <c r="M393" s="39"/>
      <c r="N393" s="39"/>
      <c r="O393" s="39"/>
      <c r="P393" s="39"/>
      <c r="Q393" s="39"/>
      <c r="R393" s="39"/>
    </row>
    <row r="394" spans="1:18" x14ac:dyDescent="0.25">
      <c r="A394" s="10"/>
      <c r="B394" s="104" t="s">
        <v>652</v>
      </c>
      <c r="C394" s="104"/>
      <c r="D394" s="104"/>
      <c r="E394" s="104"/>
      <c r="F394" s="104"/>
      <c r="G394" s="104"/>
      <c r="H394" s="104"/>
      <c r="I394" s="104"/>
      <c r="J394" s="104"/>
      <c r="K394" s="104"/>
      <c r="L394" s="104"/>
      <c r="M394" s="104"/>
      <c r="N394" s="104"/>
      <c r="O394" s="104"/>
      <c r="P394" s="104"/>
      <c r="Q394" s="104"/>
      <c r="R394" s="104"/>
    </row>
    <row r="395" spans="1:18" x14ac:dyDescent="0.25">
      <c r="A395" s="10"/>
      <c r="B395" s="39"/>
      <c r="C395" s="39"/>
      <c r="D395" s="39"/>
      <c r="E395" s="39"/>
      <c r="F395" s="39"/>
      <c r="G395" s="39"/>
      <c r="H395" s="39"/>
      <c r="I395" s="39"/>
      <c r="J395" s="39"/>
      <c r="K395" s="39"/>
      <c r="L395" s="39"/>
      <c r="M395" s="39"/>
      <c r="N395" s="39"/>
      <c r="O395" s="39"/>
      <c r="P395" s="39"/>
      <c r="Q395" s="39"/>
      <c r="R395" s="39"/>
    </row>
    <row r="396" spans="1:18" x14ac:dyDescent="0.25">
      <c r="A396" s="10"/>
      <c r="B396" s="105"/>
      <c r="C396" s="105"/>
      <c r="D396" s="105"/>
      <c r="E396" s="105"/>
      <c r="F396" s="105"/>
      <c r="G396" s="105"/>
      <c r="H396" s="105"/>
      <c r="I396" s="105"/>
      <c r="J396" s="105"/>
      <c r="K396" s="105"/>
      <c r="L396" s="105"/>
      <c r="M396" s="105"/>
      <c r="N396" s="105"/>
      <c r="O396" s="105"/>
      <c r="P396" s="105"/>
      <c r="Q396" s="105"/>
      <c r="R396" s="105"/>
    </row>
    <row r="397" spans="1:18" x14ac:dyDescent="0.25">
      <c r="A397" s="10"/>
      <c r="B397" s="4"/>
      <c r="C397" s="4"/>
      <c r="D397" s="4"/>
      <c r="E397" s="4"/>
      <c r="F397" s="4"/>
      <c r="G397" s="4"/>
      <c r="H397" s="4"/>
      <c r="I397" s="4"/>
      <c r="J397" s="4"/>
      <c r="K397" s="4"/>
      <c r="L397" s="4"/>
      <c r="M397" s="4"/>
      <c r="N397" s="4"/>
    </row>
    <row r="398" spans="1:18" ht="15.75" thickBot="1" x14ac:dyDescent="0.3">
      <c r="A398" s="10"/>
      <c r="B398" s="13"/>
      <c r="C398" s="13" t="s">
        <v>297</v>
      </c>
      <c r="D398" s="88" t="s">
        <v>738</v>
      </c>
      <c r="E398" s="88"/>
      <c r="F398" s="13"/>
      <c r="G398" s="13"/>
      <c r="H398" s="88" t="s">
        <v>739</v>
      </c>
      <c r="I398" s="88"/>
      <c r="J398" s="13"/>
      <c r="K398" s="13"/>
      <c r="L398" s="88" t="s">
        <v>740</v>
      </c>
      <c r="M398" s="88"/>
      <c r="N398" s="13"/>
    </row>
    <row r="399" spans="1:18" ht="25.5" x14ac:dyDescent="0.25">
      <c r="A399" s="10"/>
      <c r="B399" s="68" t="s">
        <v>653</v>
      </c>
      <c r="C399" s="19" t="s">
        <v>297</v>
      </c>
      <c r="D399" s="18"/>
      <c r="E399" s="18"/>
      <c r="F399" s="18"/>
      <c r="G399" s="19"/>
      <c r="H399" s="18"/>
      <c r="I399" s="18"/>
      <c r="J399" s="18"/>
      <c r="K399" s="19"/>
      <c r="L399" s="18"/>
      <c r="M399" s="18"/>
      <c r="N399" s="18"/>
    </row>
    <row r="400" spans="1:18" x14ac:dyDescent="0.25">
      <c r="A400" s="10"/>
      <c r="B400" s="69" t="s">
        <v>654</v>
      </c>
      <c r="C400" s="13" t="s">
        <v>297</v>
      </c>
      <c r="D400" s="70"/>
      <c r="E400" s="85">
        <v>1.9</v>
      </c>
      <c r="F400" s="72" t="s">
        <v>655</v>
      </c>
      <c r="G400" s="13"/>
      <c r="H400" s="70"/>
      <c r="I400" s="85">
        <v>1.5</v>
      </c>
      <c r="J400" s="72" t="s">
        <v>655</v>
      </c>
      <c r="K400" s="13"/>
      <c r="L400" s="73"/>
      <c r="M400" s="86">
        <v>1.4</v>
      </c>
      <c r="N400" s="75" t="s">
        <v>655</v>
      </c>
    </row>
    <row r="401" spans="1:18" x14ac:dyDescent="0.25">
      <c r="A401" s="10"/>
      <c r="B401" s="76" t="s">
        <v>656</v>
      </c>
      <c r="C401" s="19" t="s">
        <v>297</v>
      </c>
      <c r="D401" s="77"/>
      <c r="E401" s="84">
        <v>3.4</v>
      </c>
      <c r="F401" s="79" t="s">
        <v>655</v>
      </c>
      <c r="G401" s="19"/>
      <c r="H401" s="77"/>
      <c r="I401" s="84">
        <v>3.9</v>
      </c>
      <c r="J401" s="79" t="s">
        <v>655</v>
      </c>
      <c r="K401" s="19"/>
      <c r="L401" s="80"/>
      <c r="M401" s="83">
        <v>3.4</v>
      </c>
      <c r="N401" s="82" t="s">
        <v>655</v>
      </c>
    </row>
    <row r="402" spans="1:18" ht="38.25" x14ac:dyDescent="0.25">
      <c r="A402" s="10"/>
      <c r="B402" s="87" t="s">
        <v>659</v>
      </c>
      <c r="C402" s="13" t="s">
        <v>297</v>
      </c>
      <c r="D402" s="4"/>
      <c r="E402" s="4"/>
      <c r="F402" s="4"/>
      <c r="G402" s="13"/>
      <c r="H402" s="4"/>
      <c r="I402" s="4"/>
      <c r="J402" s="4"/>
      <c r="K402" s="13"/>
      <c r="L402" s="4"/>
      <c r="M402" s="4"/>
      <c r="N402" s="4"/>
    </row>
    <row r="403" spans="1:18" x14ac:dyDescent="0.25">
      <c r="A403" s="10"/>
      <c r="B403" s="76" t="s">
        <v>654</v>
      </c>
      <c r="C403" s="19" t="s">
        <v>297</v>
      </c>
      <c r="D403" s="77"/>
      <c r="E403" s="84">
        <v>2</v>
      </c>
      <c r="F403" s="79" t="s">
        <v>655</v>
      </c>
      <c r="G403" s="19"/>
      <c r="H403" s="77"/>
      <c r="I403" s="84">
        <v>1.9</v>
      </c>
      <c r="J403" s="79" t="s">
        <v>655</v>
      </c>
      <c r="K403" s="19"/>
      <c r="L403" s="80"/>
      <c r="M403" s="83">
        <v>1.5</v>
      </c>
      <c r="N403" s="82" t="s">
        <v>655</v>
      </c>
    </row>
    <row r="404" spans="1:18" x14ac:dyDescent="0.25">
      <c r="A404" s="10"/>
      <c r="B404" s="69" t="s">
        <v>656</v>
      </c>
      <c r="C404" s="13" t="s">
        <v>297</v>
      </c>
      <c r="D404" s="70"/>
      <c r="E404" s="85">
        <v>3.4</v>
      </c>
      <c r="F404" s="72" t="s">
        <v>655</v>
      </c>
      <c r="G404" s="13"/>
      <c r="H404" s="70"/>
      <c r="I404" s="85">
        <v>3.4</v>
      </c>
      <c r="J404" s="72" t="s">
        <v>655</v>
      </c>
      <c r="K404" s="13"/>
      <c r="L404" s="73"/>
      <c r="M404" s="86">
        <v>3.9</v>
      </c>
      <c r="N404" s="75" t="s">
        <v>655</v>
      </c>
    </row>
    <row r="405" spans="1:18" ht="25.5" x14ac:dyDescent="0.25">
      <c r="A405" s="10"/>
      <c r="B405" s="76" t="s">
        <v>660</v>
      </c>
      <c r="C405" s="19" t="s">
        <v>297</v>
      </c>
      <c r="D405" s="77"/>
      <c r="E405" s="84">
        <v>2.5</v>
      </c>
      <c r="F405" s="79" t="s">
        <v>655</v>
      </c>
      <c r="G405" s="19"/>
      <c r="H405" s="77"/>
      <c r="I405" s="84">
        <v>2.5</v>
      </c>
      <c r="J405" s="79" t="s">
        <v>655</v>
      </c>
      <c r="K405" s="19"/>
      <c r="L405" s="80"/>
      <c r="M405" s="83">
        <v>2.5</v>
      </c>
      <c r="N405" s="82" t="s">
        <v>655</v>
      </c>
    </row>
    <row r="406" spans="1:18" x14ac:dyDescent="0.25">
      <c r="A406" s="10"/>
      <c r="B406" s="39"/>
      <c r="C406" s="39"/>
      <c r="D406" s="39"/>
      <c r="E406" s="39"/>
      <c r="F406" s="39"/>
      <c r="G406" s="39"/>
      <c r="H406" s="39"/>
      <c r="I406" s="39"/>
      <c r="J406" s="39"/>
      <c r="K406" s="39"/>
      <c r="L406" s="39"/>
      <c r="M406" s="39"/>
      <c r="N406" s="39"/>
      <c r="O406" s="39"/>
      <c r="P406" s="39"/>
      <c r="Q406" s="39"/>
      <c r="R406" s="39"/>
    </row>
    <row r="407" spans="1:18" x14ac:dyDescent="0.25">
      <c r="A407" s="10"/>
      <c r="B407" s="104" t="s">
        <v>741</v>
      </c>
      <c r="C407" s="104"/>
      <c r="D407" s="104"/>
      <c r="E407" s="104"/>
      <c r="F407" s="104"/>
      <c r="G407" s="104"/>
      <c r="H407" s="104"/>
      <c r="I407" s="104"/>
      <c r="J407" s="104"/>
      <c r="K407" s="104"/>
      <c r="L407" s="104"/>
      <c r="M407" s="104"/>
      <c r="N407" s="104"/>
      <c r="O407" s="104"/>
      <c r="P407" s="104"/>
      <c r="Q407" s="104"/>
      <c r="R407" s="104"/>
    </row>
    <row r="408" spans="1:18" x14ac:dyDescent="0.25">
      <c r="A408" s="10"/>
      <c r="B408" s="39"/>
      <c r="C408" s="39"/>
      <c r="D408" s="39"/>
      <c r="E408" s="39"/>
      <c r="F408" s="39"/>
      <c r="G408" s="39"/>
      <c r="H408" s="39"/>
      <c r="I408" s="39"/>
      <c r="J408" s="39"/>
      <c r="K408" s="39"/>
      <c r="L408" s="39"/>
      <c r="M408" s="39"/>
      <c r="N408" s="39"/>
      <c r="O408" s="39"/>
      <c r="P408" s="39"/>
      <c r="Q408" s="39"/>
      <c r="R408" s="39"/>
    </row>
    <row r="409" spans="1:18" x14ac:dyDescent="0.25">
      <c r="A409" s="10"/>
      <c r="B409" s="105"/>
      <c r="C409" s="105"/>
      <c r="D409" s="105"/>
      <c r="E409" s="105"/>
      <c r="F409" s="105"/>
      <c r="G409" s="105"/>
      <c r="H409" s="105"/>
      <c r="I409" s="105"/>
      <c r="J409" s="105"/>
      <c r="K409" s="105"/>
      <c r="L409" s="105"/>
      <c r="M409" s="105"/>
      <c r="N409" s="105"/>
      <c r="O409" s="105"/>
      <c r="P409" s="105"/>
      <c r="Q409" s="105"/>
      <c r="R409" s="105"/>
    </row>
    <row r="410" spans="1:18" x14ac:dyDescent="0.25">
      <c r="A410" s="10"/>
      <c r="B410" s="39"/>
      <c r="C410" s="39"/>
      <c r="D410" s="39"/>
      <c r="E410" s="39"/>
      <c r="F410" s="39"/>
      <c r="G410" s="39"/>
      <c r="H410" s="39"/>
      <c r="I410" s="39"/>
      <c r="J410" s="39"/>
      <c r="K410" s="39"/>
      <c r="L410" s="39"/>
      <c r="M410" s="39"/>
      <c r="N410" s="39"/>
      <c r="O410" s="39"/>
      <c r="P410" s="39"/>
      <c r="Q410" s="39"/>
      <c r="R410" s="39"/>
    </row>
    <row r="411" spans="1:18" x14ac:dyDescent="0.25">
      <c r="A411" s="10"/>
      <c r="B411" s="104" t="s">
        <v>742</v>
      </c>
      <c r="C411" s="104"/>
      <c r="D411" s="104"/>
      <c r="E411" s="104"/>
      <c r="F411" s="104"/>
      <c r="G411" s="104"/>
      <c r="H411" s="104"/>
      <c r="I411" s="104"/>
      <c r="J411" s="104"/>
      <c r="K411" s="104"/>
      <c r="L411" s="104"/>
      <c r="M411" s="104"/>
      <c r="N411" s="104"/>
      <c r="O411" s="104"/>
      <c r="P411" s="104"/>
      <c r="Q411" s="104"/>
      <c r="R411" s="104"/>
    </row>
    <row r="412" spans="1:18" x14ac:dyDescent="0.25">
      <c r="A412" s="10"/>
      <c r="B412" s="39"/>
      <c r="C412" s="39"/>
      <c r="D412" s="39"/>
      <c r="E412" s="39"/>
      <c r="F412" s="39"/>
      <c r="G412" s="39"/>
      <c r="H412" s="39"/>
      <c r="I412" s="39"/>
      <c r="J412" s="39"/>
      <c r="K412" s="39"/>
      <c r="L412" s="39"/>
      <c r="M412" s="39"/>
      <c r="N412" s="39"/>
      <c r="O412" s="39"/>
      <c r="P412" s="39"/>
      <c r="Q412" s="39"/>
      <c r="R412" s="39"/>
    </row>
    <row r="413" spans="1:18" x14ac:dyDescent="0.25">
      <c r="A413" s="10"/>
      <c r="B413" s="105"/>
      <c r="C413" s="105"/>
      <c r="D413" s="105"/>
      <c r="E413" s="105"/>
      <c r="F413" s="105"/>
      <c r="G413" s="105"/>
      <c r="H413" s="105"/>
      <c r="I413" s="105"/>
      <c r="J413" s="105"/>
      <c r="K413" s="105"/>
      <c r="L413" s="105"/>
      <c r="M413" s="105"/>
      <c r="N413" s="105"/>
      <c r="O413" s="105"/>
      <c r="P413" s="105"/>
      <c r="Q413" s="105"/>
      <c r="R413" s="105"/>
    </row>
    <row r="414" spans="1:18" x14ac:dyDescent="0.25">
      <c r="A414" s="10"/>
      <c r="B414" s="4"/>
      <c r="C414" s="4"/>
      <c r="D414" s="4"/>
      <c r="E414" s="4"/>
      <c r="F414" s="4"/>
      <c r="G414" s="4"/>
      <c r="H414" s="4"/>
      <c r="I414" s="4"/>
      <c r="J414" s="4"/>
      <c r="K414" s="4"/>
      <c r="L414" s="4"/>
      <c r="M414" s="4"/>
      <c r="N414" s="4"/>
      <c r="O414" s="4"/>
      <c r="P414" s="4"/>
      <c r="Q414" s="4"/>
      <c r="R414" s="4"/>
    </row>
    <row r="415" spans="1:18" ht="15.75" thickBot="1" x14ac:dyDescent="0.3">
      <c r="A415" s="10"/>
      <c r="B415" s="13"/>
      <c r="C415" s="13" t="s">
        <v>297</v>
      </c>
      <c r="D415" s="98" t="s">
        <v>663</v>
      </c>
      <c r="E415" s="98"/>
      <c r="F415" s="98"/>
      <c r="G415" s="98"/>
      <c r="H415" s="98"/>
      <c r="I415" s="98"/>
      <c r="J415" s="98"/>
      <c r="K415" s="98"/>
      <c r="L415" s="98"/>
      <c r="M415" s="98"/>
      <c r="N415" s="98"/>
      <c r="O415" s="98"/>
      <c r="P415" s="98"/>
      <c r="Q415" s="98"/>
      <c r="R415" s="13"/>
    </row>
    <row r="416" spans="1:18" ht="15.75" thickBot="1" x14ac:dyDescent="0.3">
      <c r="A416" s="10"/>
      <c r="B416" s="13"/>
      <c r="C416" s="13" t="s">
        <v>297</v>
      </c>
      <c r="D416" s="100" t="s">
        <v>170</v>
      </c>
      <c r="E416" s="100"/>
      <c r="F416" s="32"/>
      <c r="G416" s="13" t="s">
        <v>297</v>
      </c>
      <c r="H416" s="101" t="s">
        <v>664</v>
      </c>
      <c r="I416" s="101"/>
      <c r="J416" s="101"/>
      <c r="K416" s="101"/>
      <c r="L416" s="101"/>
      <c r="M416" s="101"/>
      <c r="N416" s="101"/>
      <c r="O416" s="101"/>
      <c r="P416" s="101"/>
      <c r="Q416" s="101"/>
      <c r="R416" s="13"/>
    </row>
    <row r="417" spans="1:18" ht="15.75" thickBot="1" x14ac:dyDescent="0.3">
      <c r="A417" s="10"/>
      <c r="B417" s="13"/>
      <c r="C417" s="13" t="s">
        <v>297</v>
      </c>
      <c r="D417" s="98"/>
      <c r="E417" s="98"/>
      <c r="F417" s="29"/>
      <c r="G417" s="13" t="s">
        <v>297</v>
      </c>
      <c r="H417" s="101" t="s">
        <v>665</v>
      </c>
      <c r="I417" s="101"/>
      <c r="J417" s="13"/>
      <c r="K417" s="13" t="s">
        <v>297</v>
      </c>
      <c r="L417" s="101" t="s">
        <v>666</v>
      </c>
      <c r="M417" s="101"/>
      <c r="N417" s="13"/>
      <c r="O417" s="13" t="s">
        <v>297</v>
      </c>
      <c r="P417" s="101" t="s">
        <v>667</v>
      </c>
      <c r="Q417" s="101"/>
      <c r="R417" s="13"/>
    </row>
    <row r="418" spans="1:18" x14ac:dyDescent="0.25">
      <c r="A418" s="10"/>
      <c r="B418" s="13"/>
      <c r="C418" s="13" t="s">
        <v>297</v>
      </c>
      <c r="D418" s="99" t="s">
        <v>340</v>
      </c>
      <c r="E418" s="99"/>
      <c r="F418" s="99"/>
      <c r="G418" s="99"/>
      <c r="H418" s="99"/>
      <c r="I418" s="99"/>
      <c r="J418" s="99"/>
      <c r="K418" s="99"/>
      <c r="L418" s="99"/>
      <c r="M418" s="99"/>
      <c r="N418" s="99"/>
      <c r="O418" s="99"/>
      <c r="P418" s="99"/>
      <c r="Q418" s="99"/>
      <c r="R418" s="13"/>
    </row>
    <row r="419" spans="1:18" ht="15.75" thickBot="1" x14ac:dyDescent="0.3">
      <c r="A419" s="10"/>
      <c r="B419" s="68" t="s">
        <v>378</v>
      </c>
      <c r="C419" s="19" t="s">
        <v>297</v>
      </c>
      <c r="D419" s="77" t="s">
        <v>342</v>
      </c>
      <c r="E419" s="78">
        <v>7245</v>
      </c>
      <c r="F419" s="79" t="s">
        <v>297</v>
      </c>
      <c r="G419" s="19" t="s">
        <v>297</v>
      </c>
      <c r="H419" s="77" t="s">
        <v>342</v>
      </c>
      <c r="I419" s="78">
        <v>7245</v>
      </c>
      <c r="J419" s="79" t="s">
        <v>297</v>
      </c>
      <c r="K419" s="19" t="s">
        <v>297</v>
      </c>
      <c r="L419" s="79"/>
      <c r="M419" s="91" t="s">
        <v>347</v>
      </c>
      <c r="N419" s="79" t="s">
        <v>297</v>
      </c>
      <c r="O419" s="19" t="s">
        <v>297</v>
      </c>
      <c r="P419" s="79"/>
      <c r="Q419" s="91" t="s">
        <v>347</v>
      </c>
      <c r="R419" s="79" t="s">
        <v>297</v>
      </c>
    </row>
    <row r="420" spans="1:18" x14ac:dyDescent="0.25">
      <c r="A420" s="10"/>
      <c r="B420" s="44"/>
      <c r="C420" s="44" t="s">
        <v>297</v>
      </c>
      <c r="D420" s="46"/>
      <c r="E420" s="46"/>
      <c r="F420" s="44"/>
      <c r="G420" s="44" t="s">
        <v>297</v>
      </c>
      <c r="H420" s="46"/>
      <c r="I420" s="46"/>
      <c r="J420" s="44"/>
      <c r="K420" s="44" t="s">
        <v>297</v>
      </c>
      <c r="L420" s="46"/>
      <c r="M420" s="46"/>
      <c r="N420" s="44"/>
      <c r="O420" s="44" t="s">
        <v>297</v>
      </c>
      <c r="P420" s="46"/>
      <c r="Q420" s="46"/>
      <c r="R420" s="44"/>
    </row>
    <row r="421" spans="1:18" x14ac:dyDescent="0.25">
      <c r="A421" s="10"/>
      <c r="B421" s="87" t="s">
        <v>466</v>
      </c>
      <c r="C421" s="13" t="s">
        <v>297</v>
      </c>
      <c r="D421" s="4"/>
      <c r="E421" s="4"/>
      <c r="F421" s="4"/>
      <c r="G421" s="13" t="s">
        <v>297</v>
      </c>
      <c r="H421" s="4"/>
      <c r="I421" s="4"/>
      <c r="J421" s="4"/>
      <c r="K421" s="13" t="s">
        <v>297</v>
      </c>
      <c r="L421" s="4"/>
      <c r="M421" s="4"/>
      <c r="N421" s="4"/>
      <c r="O421" s="13" t="s">
        <v>297</v>
      </c>
      <c r="P421" s="4"/>
      <c r="Q421" s="4"/>
      <c r="R421" s="4"/>
    </row>
    <row r="422" spans="1:18" ht="25.5" x14ac:dyDescent="0.25">
      <c r="A422" s="10"/>
      <c r="B422" s="76" t="s">
        <v>668</v>
      </c>
      <c r="C422" s="19" t="s">
        <v>297</v>
      </c>
      <c r="D422" s="77"/>
      <c r="E422" s="78">
        <v>290222</v>
      </c>
      <c r="F422" s="79" t="s">
        <v>297</v>
      </c>
      <c r="G422" s="19" t="s">
        <v>297</v>
      </c>
      <c r="H422" s="77"/>
      <c r="I422" s="78">
        <v>281605</v>
      </c>
      <c r="J422" s="79" t="s">
        <v>297</v>
      </c>
      <c r="K422" s="19" t="s">
        <v>297</v>
      </c>
      <c r="L422" s="77"/>
      <c r="M422" s="78">
        <v>8617</v>
      </c>
      <c r="N422" s="79" t="s">
        <v>297</v>
      </c>
      <c r="O422" s="19" t="s">
        <v>297</v>
      </c>
      <c r="P422" s="79"/>
      <c r="Q422" s="91" t="s">
        <v>347</v>
      </c>
      <c r="R422" s="79" t="s">
        <v>297</v>
      </c>
    </row>
    <row r="423" spans="1:18" x14ac:dyDescent="0.25">
      <c r="A423" s="10"/>
      <c r="B423" s="69" t="s">
        <v>669</v>
      </c>
      <c r="C423" s="13" t="s">
        <v>297</v>
      </c>
      <c r="D423" s="70"/>
      <c r="E423" s="71">
        <v>82001</v>
      </c>
      <c r="F423" s="72" t="s">
        <v>297</v>
      </c>
      <c r="G423" s="13" t="s">
        <v>297</v>
      </c>
      <c r="H423" s="72"/>
      <c r="I423" s="93" t="s">
        <v>347</v>
      </c>
      <c r="J423" s="72" t="s">
        <v>297</v>
      </c>
      <c r="K423" s="13" t="s">
        <v>297</v>
      </c>
      <c r="L423" s="70"/>
      <c r="M423" s="71">
        <v>82001</v>
      </c>
      <c r="N423" s="72" t="s">
        <v>297</v>
      </c>
      <c r="O423" s="13" t="s">
        <v>297</v>
      </c>
      <c r="P423" s="72"/>
      <c r="Q423" s="93" t="s">
        <v>347</v>
      </c>
      <c r="R423" s="72" t="s">
        <v>297</v>
      </c>
    </row>
    <row r="424" spans="1:18" x14ac:dyDescent="0.25">
      <c r="A424" s="10"/>
      <c r="B424" s="76" t="s">
        <v>670</v>
      </c>
      <c r="C424" s="19" t="s">
        <v>297</v>
      </c>
      <c r="D424" s="77"/>
      <c r="E424" s="78">
        <v>65432</v>
      </c>
      <c r="F424" s="79" t="s">
        <v>297</v>
      </c>
      <c r="G424" s="19" t="s">
        <v>297</v>
      </c>
      <c r="H424" s="77"/>
      <c r="I424" s="78">
        <v>29090</v>
      </c>
      <c r="J424" s="79" t="s">
        <v>297</v>
      </c>
      <c r="K424" s="19" t="s">
        <v>297</v>
      </c>
      <c r="L424" s="77"/>
      <c r="M424" s="78">
        <v>36342</v>
      </c>
      <c r="N424" s="79" t="s">
        <v>297</v>
      </c>
      <c r="O424" s="19" t="s">
        <v>297</v>
      </c>
      <c r="P424" s="79"/>
      <c r="Q424" s="91" t="s">
        <v>347</v>
      </c>
      <c r="R424" s="79" t="s">
        <v>297</v>
      </c>
    </row>
    <row r="425" spans="1:18" ht="15.75" thickBot="1" x14ac:dyDescent="0.3">
      <c r="A425" s="10"/>
      <c r="B425" s="69" t="s">
        <v>671</v>
      </c>
      <c r="C425" s="13" t="s">
        <v>297</v>
      </c>
      <c r="D425" s="70"/>
      <c r="E425" s="71">
        <v>1672</v>
      </c>
      <c r="F425" s="72" t="s">
        <v>297</v>
      </c>
      <c r="G425" s="13" t="s">
        <v>297</v>
      </c>
      <c r="H425" s="70"/>
      <c r="I425" s="85">
        <v>60</v>
      </c>
      <c r="J425" s="72" t="s">
        <v>297</v>
      </c>
      <c r="K425" s="13" t="s">
        <v>297</v>
      </c>
      <c r="L425" s="70"/>
      <c r="M425" s="71">
        <v>1612</v>
      </c>
      <c r="N425" s="72" t="s">
        <v>297</v>
      </c>
      <c r="O425" s="13" t="s">
        <v>297</v>
      </c>
      <c r="P425" s="72"/>
      <c r="Q425" s="93" t="s">
        <v>347</v>
      </c>
      <c r="R425" s="72" t="s">
        <v>297</v>
      </c>
    </row>
    <row r="426" spans="1:18" x14ac:dyDescent="0.25">
      <c r="A426" s="10"/>
      <c r="B426" s="44"/>
      <c r="C426" s="44" t="s">
        <v>297</v>
      </c>
      <c r="D426" s="46"/>
      <c r="E426" s="46"/>
      <c r="F426" s="44"/>
      <c r="G426" s="44" t="s">
        <v>297</v>
      </c>
      <c r="H426" s="46"/>
      <c r="I426" s="46"/>
      <c r="J426" s="44"/>
      <c r="K426" s="44" t="s">
        <v>297</v>
      </c>
      <c r="L426" s="46"/>
      <c r="M426" s="46"/>
      <c r="N426" s="44"/>
      <c r="O426" s="44" t="s">
        <v>297</v>
      </c>
      <c r="P426" s="46"/>
      <c r="Q426" s="46"/>
      <c r="R426" s="44"/>
    </row>
    <row r="427" spans="1:18" x14ac:dyDescent="0.25">
      <c r="A427" s="10"/>
      <c r="B427" s="68" t="s">
        <v>465</v>
      </c>
      <c r="C427" s="19" t="s">
        <v>297</v>
      </c>
      <c r="D427" s="18"/>
      <c r="E427" s="18"/>
      <c r="F427" s="18"/>
      <c r="G427" s="19" t="s">
        <v>297</v>
      </c>
      <c r="H427" s="18"/>
      <c r="I427" s="18"/>
      <c r="J427" s="18"/>
      <c r="K427" s="19" t="s">
        <v>297</v>
      </c>
      <c r="L427" s="18"/>
      <c r="M427" s="18"/>
      <c r="N427" s="18"/>
      <c r="O427" s="19" t="s">
        <v>297</v>
      </c>
      <c r="P427" s="18"/>
      <c r="Q427" s="18"/>
      <c r="R427" s="18"/>
    </row>
    <row r="428" spans="1:18" x14ac:dyDescent="0.25">
      <c r="A428" s="10"/>
      <c r="B428" s="69" t="s">
        <v>672</v>
      </c>
      <c r="C428" s="13" t="s">
        <v>297</v>
      </c>
      <c r="D428" s="70"/>
      <c r="E428" s="71">
        <v>182455</v>
      </c>
      <c r="F428" s="72" t="s">
        <v>297</v>
      </c>
      <c r="G428" s="13" t="s">
        <v>297</v>
      </c>
      <c r="H428" s="70"/>
      <c r="I428" s="71">
        <v>182326</v>
      </c>
      <c r="J428" s="72" t="s">
        <v>297</v>
      </c>
      <c r="K428" s="13" t="s">
        <v>297</v>
      </c>
      <c r="L428" s="70"/>
      <c r="M428" s="85">
        <v>129</v>
      </c>
      <c r="N428" s="72" t="s">
        <v>297</v>
      </c>
      <c r="O428" s="13" t="s">
        <v>297</v>
      </c>
      <c r="P428" s="72"/>
      <c r="Q428" s="93" t="s">
        <v>347</v>
      </c>
      <c r="R428" s="72" t="s">
        <v>297</v>
      </c>
    </row>
    <row r="429" spans="1:18" ht="15.75" thickBot="1" x14ac:dyDescent="0.3">
      <c r="A429" s="10"/>
      <c r="B429" s="76" t="s">
        <v>673</v>
      </c>
      <c r="C429" s="19" t="s">
        <v>297</v>
      </c>
      <c r="D429" s="77"/>
      <c r="E429" s="78">
        <v>104945</v>
      </c>
      <c r="F429" s="79" t="s">
        <v>297</v>
      </c>
      <c r="G429" s="19" t="s">
        <v>297</v>
      </c>
      <c r="H429" s="77"/>
      <c r="I429" s="78">
        <v>104865</v>
      </c>
      <c r="J429" s="79" t="s">
        <v>297</v>
      </c>
      <c r="K429" s="19" t="s">
        <v>297</v>
      </c>
      <c r="L429" s="79"/>
      <c r="M429" s="91" t="s">
        <v>347</v>
      </c>
      <c r="N429" s="79" t="s">
        <v>297</v>
      </c>
      <c r="O429" s="19" t="s">
        <v>297</v>
      </c>
      <c r="P429" s="77"/>
      <c r="Q429" s="84">
        <v>80</v>
      </c>
      <c r="R429" s="79" t="s">
        <v>297</v>
      </c>
    </row>
    <row r="430" spans="1:18" x14ac:dyDescent="0.25">
      <c r="A430" s="10"/>
      <c r="B430" s="44"/>
      <c r="C430" s="44" t="s">
        <v>297</v>
      </c>
      <c r="D430" s="46"/>
      <c r="E430" s="46"/>
      <c r="F430" s="44"/>
      <c r="G430" s="44" t="s">
        <v>297</v>
      </c>
      <c r="H430" s="46"/>
      <c r="I430" s="46"/>
      <c r="J430" s="44"/>
      <c r="K430" s="44" t="s">
        <v>297</v>
      </c>
      <c r="L430" s="46"/>
      <c r="M430" s="46"/>
      <c r="N430" s="44"/>
      <c r="O430" s="44" t="s">
        <v>297</v>
      </c>
      <c r="P430" s="46"/>
      <c r="Q430" s="46"/>
      <c r="R430" s="44"/>
    </row>
    <row r="431" spans="1:18" x14ac:dyDescent="0.25">
      <c r="A431" s="10"/>
      <c r="B431" s="87" t="s">
        <v>674</v>
      </c>
      <c r="C431" s="13" t="s">
        <v>297</v>
      </c>
      <c r="D431" s="4"/>
      <c r="E431" s="4"/>
      <c r="F431" s="4"/>
      <c r="G431" s="13" t="s">
        <v>297</v>
      </c>
      <c r="H431" s="4"/>
      <c r="I431" s="4"/>
      <c r="J431" s="4"/>
      <c r="K431" s="13" t="s">
        <v>297</v>
      </c>
      <c r="L431" s="4"/>
      <c r="M431" s="4"/>
      <c r="N431" s="4"/>
      <c r="O431" s="13" t="s">
        <v>297</v>
      </c>
      <c r="P431" s="4"/>
      <c r="Q431" s="4"/>
      <c r="R431" s="4"/>
    </row>
    <row r="432" spans="1:18" x14ac:dyDescent="0.25">
      <c r="A432" s="10"/>
      <c r="B432" s="76" t="s">
        <v>675</v>
      </c>
      <c r="C432" s="19" t="s">
        <v>297</v>
      </c>
      <c r="D432" s="77"/>
      <c r="E432" s="78">
        <v>16726</v>
      </c>
      <c r="F432" s="79" t="s">
        <v>297</v>
      </c>
      <c r="G432" s="19" t="s">
        <v>297</v>
      </c>
      <c r="H432" s="79"/>
      <c r="I432" s="91" t="s">
        <v>347</v>
      </c>
      <c r="J432" s="79" t="s">
        <v>297</v>
      </c>
      <c r="K432" s="19" t="s">
        <v>297</v>
      </c>
      <c r="L432" s="77"/>
      <c r="M432" s="78">
        <v>16726</v>
      </c>
      <c r="N432" s="79" t="s">
        <v>297</v>
      </c>
      <c r="O432" s="19" t="s">
        <v>297</v>
      </c>
      <c r="P432" s="79"/>
      <c r="Q432" s="91" t="s">
        <v>347</v>
      </c>
      <c r="R432" s="79" t="s">
        <v>297</v>
      </c>
    </row>
    <row r="433" spans="1:18" x14ac:dyDescent="0.25">
      <c r="A433" s="10"/>
      <c r="B433" s="69" t="s">
        <v>676</v>
      </c>
      <c r="C433" s="13" t="s">
        <v>297</v>
      </c>
      <c r="D433" s="70"/>
      <c r="E433" s="71">
        <v>22944</v>
      </c>
      <c r="F433" s="72" t="s">
        <v>297</v>
      </c>
      <c r="G433" s="13" t="s">
        <v>297</v>
      </c>
      <c r="H433" s="72"/>
      <c r="I433" s="93" t="s">
        <v>347</v>
      </c>
      <c r="J433" s="72" t="s">
        <v>297</v>
      </c>
      <c r="K433" s="13" t="s">
        <v>297</v>
      </c>
      <c r="L433" s="70"/>
      <c r="M433" s="71">
        <v>22944</v>
      </c>
      <c r="N433" s="72" t="s">
        <v>297</v>
      </c>
      <c r="O433" s="13" t="s">
        <v>297</v>
      </c>
      <c r="P433" s="72"/>
      <c r="Q433" s="93" t="s">
        <v>347</v>
      </c>
      <c r="R433" s="72" t="s">
        <v>297</v>
      </c>
    </row>
    <row r="434" spans="1:18" x14ac:dyDescent="0.25">
      <c r="A434" s="10"/>
      <c r="B434" s="76" t="s">
        <v>677</v>
      </c>
      <c r="C434" s="19" t="s">
        <v>297</v>
      </c>
      <c r="D434" s="77"/>
      <c r="E434" s="78">
        <v>14274</v>
      </c>
      <c r="F434" s="79" t="s">
        <v>297</v>
      </c>
      <c r="G434" s="19" t="s">
        <v>297</v>
      </c>
      <c r="H434" s="79"/>
      <c r="I434" s="91" t="s">
        <v>347</v>
      </c>
      <c r="J434" s="79" t="s">
        <v>297</v>
      </c>
      <c r="K434" s="19" t="s">
        <v>297</v>
      </c>
      <c r="L434" s="77"/>
      <c r="M434" s="78">
        <v>14274</v>
      </c>
      <c r="N434" s="79" t="s">
        <v>297</v>
      </c>
      <c r="O434" s="19" t="s">
        <v>297</v>
      </c>
      <c r="P434" s="79"/>
      <c r="Q434" s="91" t="s">
        <v>347</v>
      </c>
      <c r="R434" s="79" t="s">
        <v>297</v>
      </c>
    </row>
    <row r="435" spans="1:18" ht="15.75" thickBot="1" x14ac:dyDescent="0.3">
      <c r="A435" s="10"/>
      <c r="B435" s="69" t="s">
        <v>678</v>
      </c>
      <c r="C435" s="13" t="s">
        <v>297</v>
      </c>
      <c r="D435" s="70"/>
      <c r="E435" s="71">
        <v>14586</v>
      </c>
      <c r="F435" s="72" t="s">
        <v>297</v>
      </c>
      <c r="G435" s="13" t="s">
        <v>297</v>
      </c>
      <c r="H435" s="72"/>
      <c r="I435" s="93" t="s">
        <v>347</v>
      </c>
      <c r="J435" s="72" t="s">
        <v>297</v>
      </c>
      <c r="K435" s="13" t="s">
        <v>297</v>
      </c>
      <c r="L435" s="70"/>
      <c r="M435" s="71">
        <v>14586</v>
      </c>
      <c r="N435" s="72" t="s">
        <v>297</v>
      </c>
      <c r="O435" s="13" t="s">
        <v>297</v>
      </c>
      <c r="P435" s="72"/>
      <c r="Q435" s="93" t="s">
        <v>347</v>
      </c>
      <c r="R435" s="72" t="s">
        <v>297</v>
      </c>
    </row>
    <row r="436" spans="1:18" x14ac:dyDescent="0.25">
      <c r="A436" s="10"/>
      <c r="B436" s="44"/>
      <c r="C436" s="44" t="s">
        <v>297</v>
      </c>
      <c r="D436" s="46"/>
      <c r="E436" s="46"/>
      <c r="F436" s="44"/>
      <c r="G436" s="44" t="s">
        <v>297</v>
      </c>
      <c r="H436" s="46"/>
      <c r="I436" s="46"/>
      <c r="J436" s="44"/>
      <c r="K436" s="44" t="s">
        <v>297</v>
      </c>
      <c r="L436" s="46"/>
      <c r="M436" s="46"/>
      <c r="N436" s="44"/>
      <c r="O436" s="44" t="s">
        <v>297</v>
      </c>
      <c r="P436" s="46"/>
      <c r="Q436" s="46"/>
      <c r="R436" s="44"/>
    </row>
    <row r="437" spans="1:18" ht="15.75" thickBot="1" x14ac:dyDescent="0.3">
      <c r="A437" s="10"/>
      <c r="B437" s="68" t="s">
        <v>679</v>
      </c>
      <c r="C437" s="19" t="s">
        <v>297</v>
      </c>
      <c r="D437" s="77"/>
      <c r="E437" s="78">
        <v>114828</v>
      </c>
      <c r="F437" s="79" t="s">
        <v>297</v>
      </c>
      <c r="G437" s="19" t="s">
        <v>297</v>
      </c>
      <c r="H437" s="79"/>
      <c r="I437" s="91" t="s">
        <v>347</v>
      </c>
      <c r="J437" s="79" t="s">
        <v>297</v>
      </c>
      <c r="K437" s="19" t="s">
        <v>297</v>
      </c>
      <c r="L437" s="77"/>
      <c r="M437" s="78">
        <v>114828</v>
      </c>
      <c r="N437" s="79" t="s">
        <v>297</v>
      </c>
      <c r="O437" s="19" t="s">
        <v>297</v>
      </c>
      <c r="P437" s="79"/>
      <c r="Q437" s="91" t="s">
        <v>347</v>
      </c>
      <c r="R437" s="79" t="s">
        <v>297</v>
      </c>
    </row>
    <row r="438" spans="1:18" x14ac:dyDescent="0.25">
      <c r="A438" s="10"/>
      <c r="B438" s="44"/>
      <c r="C438" s="44" t="s">
        <v>297</v>
      </c>
      <c r="D438" s="46"/>
      <c r="E438" s="46"/>
      <c r="F438" s="44"/>
      <c r="G438" s="44" t="s">
        <v>297</v>
      </c>
      <c r="H438" s="46"/>
      <c r="I438" s="46"/>
      <c r="J438" s="44"/>
      <c r="K438" s="44" t="s">
        <v>297</v>
      </c>
      <c r="L438" s="46"/>
      <c r="M438" s="46"/>
      <c r="N438" s="44"/>
      <c r="O438" s="44" t="s">
        <v>297</v>
      </c>
      <c r="P438" s="46"/>
      <c r="Q438" s="46"/>
      <c r="R438" s="44"/>
    </row>
    <row r="439" spans="1:18" ht="15.75" thickBot="1" x14ac:dyDescent="0.3">
      <c r="A439" s="10"/>
      <c r="B439" s="87" t="s">
        <v>680</v>
      </c>
      <c r="C439" s="13" t="s">
        <v>297</v>
      </c>
      <c r="D439" s="70"/>
      <c r="E439" s="71">
        <v>62246</v>
      </c>
      <c r="F439" s="72" t="s">
        <v>297</v>
      </c>
      <c r="G439" s="13" t="s">
        <v>297</v>
      </c>
      <c r="H439" s="72"/>
      <c r="I439" s="93" t="s">
        <v>347</v>
      </c>
      <c r="J439" s="72" t="s">
        <v>297</v>
      </c>
      <c r="K439" s="13" t="s">
        <v>297</v>
      </c>
      <c r="L439" s="70"/>
      <c r="M439" s="71">
        <v>62246</v>
      </c>
      <c r="N439" s="72" t="s">
        <v>297</v>
      </c>
      <c r="O439" s="13" t="s">
        <v>297</v>
      </c>
      <c r="P439" s="72"/>
      <c r="Q439" s="93" t="s">
        <v>347</v>
      </c>
      <c r="R439" s="72" t="s">
        <v>297</v>
      </c>
    </row>
    <row r="440" spans="1:18" x14ac:dyDescent="0.25">
      <c r="A440" s="10"/>
      <c r="B440" s="44"/>
      <c r="C440" s="44" t="s">
        <v>297</v>
      </c>
      <c r="D440" s="46"/>
      <c r="E440" s="46"/>
      <c r="F440" s="44"/>
      <c r="G440" s="44" t="s">
        <v>297</v>
      </c>
      <c r="H440" s="46"/>
      <c r="I440" s="46"/>
      <c r="J440" s="44"/>
      <c r="K440" s="44" t="s">
        <v>297</v>
      </c>
      <c r="L440" s="46"/>
      <c r="M440" s="46"/>
      <c r="N440" s="44"/>
      <c r="O440" s="44" t="s">
        <v>297</v>
      </c>
      <c r="P440" s="46"/>
      <c r="Q440" s="46"/>
      <c r="R440" s="44"/>
    </row>
    <row r="441" spans="1:18" ht="15.75" thickBot="1" x14ac:dyDescent="0.3">
      <c r="A441" s="10"/>
      <c r="B441" s="68" t="s">
        <v>681</v>
      </c>
      <c r="C441" s="19" t="s">
        <v>297</v>
      </c>
      <c r="D441" s="77"/>
      <c r="E441" s="78">
        <v>3760</v>
      </c>
      <c r="F441" s="79" t="s">
        <v>297</v>
      </c>
      <c r="G441" s="19" t="s">
        <v>297</v>
      </c>
      <c r="H441" s="79"/>
      <c r="I441" s="91" t="s">
        <v>347</v>
      </c>
      <c r="J441" s="79" t="s">
        <v>297</v>
      </c>
      <c r="K441" s="19" t="s">
        <v>297</v>
      </c>
      <c r="L441" s="77"/>
      <c r="M441" s="84">
        <v>14</v>
      </c>
      <c r="N441" s="79" t="s">
        <v>297</v>
      </c>
      <c r="O441" s="19" t="s">
        <v>297</v>
      </c>
      <c r="P441" s="77"/>
      <c r="Q441" s="78">
        <v>3746</v>
      </c>
      <c r="R441" s="79" t="s">
        <v>297</v>
      </c>
    </row>
    <row r="442" spans="1:18" x14ac:dyDescent="0.25">
      <c r="A442" s="10"/>
      <c r="B442" s="44"/>
      <c r="C442" s="44" t="s">
        <v>297</v>
      </c>
      <c r="D442" s="46"/>
      <c r="E442" s="46"/>
      <c r="F442" s="44"/>
      <c r="G442" s="44" t="s">
        <v>297</v>
      </c>
      <c r="H442" s="46"/>
      <c r="I442" s="46"/>
      <c r="J442" s="44"/>
      <c r="K442" s="44" t="s">
        <v>297</v>
      </c>
      <c r="L442" s="46"/>
      <c r="M442" s="46"/>
      <c r="N442" s="44"/>
      <c r="O442" s="44" t="s">
        <v>297</v>
      </c>
      <c r="P442" s="46"/>
      <c r="Q442" s="46"/>
      <c r="R442" s="44"/>
    </row>
    <row r="443" spans="1:18" ht="15.75" thickBot="1" x14ac:dyDescent="0.3">
      <c r="A443" s="10"/>
      <c r="B443" s="87" t="s">
        <v>170</v>
      </c>
      <c r="C443" s="13" t="s">
        <v>297</v>
      </c>
      <c r="D443" s="70" t="s">
        <v>342</v>
      </c>
      <c r="E443" s="71">
        <v>983336</v>
      </c>
      <c r="F443" s="72" t="s">
        <v>297</v>
      </c>
      <c r="G443" s="13" t="s">
        <v>297</v>
      </c>
      <c r="H443" s="70" t="s">
        <v>342</v>
      </c>
      <c r="I443" s="71">
        <v>605191</v>
      </c>
      <c r="J443" s="72" t="s">
        <v>297</v>
      </c>
      <c r="K443" s="13" t="s">
        <v>297</v>
      </c>
      <c r="L443" s="70" t="s">
        <v>342</v>
      </c>
      <c r="M443" s="71">
        <v>374319</v>
      </c>
      <c r="N443" s="72" t="s">
        <v>297</v>
      </c>
      <c r="O443" s="13" t="s">
        <v>297</v>
      </c>
      <c r="P443" s="70" t="s">
        <v>342</v>
      </c>
      <c r="Q443" s="71">
        <v>3826</v>
      </c>
      <c r="R443" s="72" t="s">
        <v>297</v>
      </c>
    </row>
    <row r="444" spans="1:18" ht="15.75" thickTop="1" x14ac:dyDescent="0.25">
      <c r="A444" s="10"/>
      <c r="B444" s="44"/>
      <c r="C444" s="44" t="s">
        <v>297</v>
      </c>
      <c r="D444" s="45"/>
      <c r="E444" s="45"/>
      <c r="F444" s="44"/>
      <c r="G444" s="44" t="s">
        <v>297</v>
      </c>
      <c r="H444" s="45"/>
      <c r="I444" s="45"/>
      <c r="J444" s="44"/>
      <c r="K444" s="44" t="s">
        <v>297</v>
      </c>
      <c r="L444" s="45"/>
      <c r="M444" s="45"/>
      <c r="N444" s="44"/>
      <c r="O444" s="44" t="s">
        <v>297</v>
      </c>
      <c r="P444" s="45"/>
      <c r="Q444" s="45"/>
      <c r="R444" s="44"/>
    </row>
    <row r="445" spans="1:18" x14ac:dyDescent="0.25">
      <c r="A445" s="10"/>
      <c r="B445" s="4"/>
      <c r="C445" s="39"/>
      <c r="D445" s="39"/>
      <c r="E445" s="39"/>
      <c r="F445" s="39"/>
      <c r="G445" s="39"/>
      <c r="H445" s="39"/>
      <c r="I445" s="39"/>
      <c r="J445" s="39"/>
      <c r="K445" s="39"/>
      <c r="L445" s="39"/>
      <c r="M445" s="39"/>
      <c r="N445" s="39"/>
      <c r="O445" s="39"/>
      <c r="P445" s="39"/>
      <c r="Q445" s="39"/>
      <c r="R445" s="39"/>
    </row>
    <row r="446" spans="1:18" ht="15.75" thickBot="1" x14ac:dyDescent="0.3">
      <c r="A446" s="10"/>
      <c r="B446" s="13"/>
      <c r="C446" s="13" t="s">
        <v>297</v>
      </c>
      <c r="D446" s="98" t="s">
        <v>682</v>
      </c>
      <c r="E446" s="98"/>
      <c r="F446" s="98"/>
      <c r="G446" s="98"/>
      <c r="H446" s="98"/>
      <c r="I446" s="98"/>
      <c r="J446" s="98"/>
      <c r="K446" s="98"/>
      <c r="L446" s="98"/>
      <c r="M446" s="98"/>
      <c r="N446" s="98"/>
      <c r="O446" s="98"/>
      <c r="P446" s="98"/>
      <c r="Q446" s="98"/>
      <c r="R446" s="13"/>
    </row>
    <row r="447" spans="1:18" ht="15.75" thickBot="1" x14ac:dyDescent="0.3">
      <c r="A447" s="10"/>
      <c r="B447" s="13"/>
      <c r="C447" s="13" t="s">
        <v>297</v>
      </c>
      <c r="D447" s="100" t="s">
        <v>170</v>
      </c>
      <c r="E447" s="100"/>
      <c r="F447" s="32"/>
      <c r="G447" s="13" t="s">
        <v>297</v>
      </c>
      <c r="H447" s="101" t="s">
        <v>664</v>
      </c>
      <c r="I447" s="101"/>
      <c r="J447" s="101"/>
      <c r="K447" s="101"/>
      <c r="L447" s="101"/>
      <c r="M447" s="101"/>
      <c r="N447" s="101"/>
      <c r="O447" s="101"/>
      <c r="P447" s="101"/>
      <c r="Q447" s="101"/>
      <c r="R447" s="13"/>
    </row>
    <row r="448" spans="1:18" ht="15.75" thickBot="1" x14ac:dyDescent="0.3">
      <c r="A448" s="10"/>
      <c r="B448" s="13"/>
      <c r="C448" s="13" t="s">
        <v>297</v>
      </c>
      <c r="D448" s="98"/>
      <c r="E448" s="98"/>
      <c r="F448" s="29"/>
      <c r="G448" s="13" t="s">
        <v>297</v>
      </c>
      <c r="H448" s="101" t="s">
        <v>665</v>
      </c>
      <c r="I448" s="101"/>
      <c r="J448" s="13"/>
      <c r="K448" s="13" t="s">
        <v>297</v>
      </c>
      <c r="L448" s="101" t="s">
        <v>666</v>
      </c>
      <c r="M448" s="101"/>
      <c r="N448" s="13"/>
      <c r="O448" s="13" t="s">
        <v>297</v>
      </c>
      <c r="P448" s="101" t="s">
        <v>667</v>
      </c>
      <c r="Q448" s="101"/>
      <c r="R448" s="13"/>
    </row>
    <row r="449" spans="1:18" x14ac:dyDescent="0.25">
      <c r="A449" s="10"/>
      <c r="B449" s="13"/>
      <c r="C449" s="13" t="s">
        <v>297</v>
      </c>
      <c r="D449" s="99" t="s">
        <v>340</v>
      </c>
      <c r="E449" s="99"/>
      <c r="F449" s="99"/>
      <c r="G449" s="99"/>
      <c r="H449" s="99"/>
      <c r="I449" s="99"/>
      <c r="J449" s="99"/>
      <c r="K449" s="99"/>
      <c r="L449" s="99"/>
      <c r="M449" s="99"/>
      <c r="N449" s="99"/>
      <c r="O449" s="99"/>
      <c r="P449" s="99"/>
      <c r="Q449" s="99"/>
      <c r="R449" s="13"/>
    </row>
    <row r="450" spans="1:18" ht="15.75" thickBot="1" x14ac:dyDescent="0.3">
      <c r="A450" s="10"/>
      <c r="B450" s="68" t="s">
        <v>378</v>
      </c>
      <c r="C450" s="19" t="s">
        <v>297</v>
      </c>
      <c r="D450" s="80" t="s">
        <v>342</v>
      </c>
      <c r="E450" s="81">
        <v>7859</v>
      </c>
      <c r="F450" s="82" t="s">
        <v>297</v>
      </c>
      <c r="G450" s="19" t="s">
        <v>297</v>
      </c>
      <c r="H450" s="80" t="s">
        <v>342</v>
      </c>
      <c r="I450" s="81">
        <v>7859</v>
      </c>
      <c r="J450" s="82" t="s">
        <v>297</v>
      </c>
      <c r="K450" s="19" t="s">
        <v>297</v>
      </c>
      <c r="L450" s="82"/>
      <c r="M450" s="92" t="s">
        <v>347</v>
      </c>
      <c r="N450" s="82" t="s">
        <v>297</v>
      </c>
      <c r="O450" s="19" t="s">
        <v>297</v>
      </c>
      <c r="P450" s="82"/>
      <c r="Q450" s="92" t="s">
        <v>347</v>
      </c>
      <c r="R450" s="82" t="s">
        <v>297</v>
      </c>
    </row>
    <row r="451" spans="1:18" x14ac:dyDescent="0.25">
      <c r="A451" s="10"/>
      <c r="B451" s="44"/>
      <c r="C451" s="44" t="s">
        <v>297</v>
      </c>
      <c r="D451" s="46"/>
      <c r="E451" s="46"/>
      <c r="F451" s="44"/>
      <c r="G451" s="44" t="s">
        <v>297</v>
      </c>
      <c r="H451" s="46"/>
      <c r="I451" s="46"/>
      <c r="J451" s="44"/>
      <c r="K451" s="44" t="s">
        <v>297</v>
      </c>
      <c r="L451" s="46"/>
      <c r="M451" s="46"/>
      <c r="N451" s="44"/>
      <c r="O451" s="44" t="s">
        <v>297</v>
      </c>
      <c r="P451" s="46"/>
      <c r="Q451" s="46"/>
      <c r="R451" s="44"/>
    </row>
    <row r="452" spans="1:18" x14ac:dyDescent="0.25">
      <c r="A452" s="10"/>
      <c r="B452" s="87" t="s">
        <v>466</v>
      </c>
      <c r="C452" s="13" t="s">
        <v>297</v>
      </c>
      <c r="D452" s="4"/>
      <c r="E452" s="4"/>
      <c r="F452" s="4"/>
      <c r="G452" s="13" t="s">
        <v>297</v>
      </c>
      <c r="H452" s="4"/>
      <c r="I452" s="4"/>
      <c r="J452" s="4"/>
      <c r="K452" s="13" t="s">
        <v>297</v>
      </c>
      <c r="L452" s="4"/>
      <c r="M452" s="4"/>
      <c r="N452" s="4"/>
      <c r="O452" s="13" t="s">
        <v>297</v>
      </c>
      <c r="P452" s="4"/>
      <c r="Q452" s="4"/>
      <c r="R452" s="4"/>
    </row>
    <row r="453" spans="1:18" ht="25.5" x14ac:dyDescent="0.25">
      <c r="A453" s="10"/>
      <c r="B453" s="76" t="s">
        <v>668</v>
      </c>
      <c r="C453" s="19" t="s">
        <v>297</v>
      </c>
      <c r="D453" s="80"/>
      <c r="E453" s="81">
        <v>297645</v>
      </c>
      <c r="F453" s="82" t="s">
        <v>297</v>
      </c>
      <c r="G453" s="19" t="s">
        <v>297</v>
      </c>
      <c r="H453" s="80"/>
      <c r="I453" s="81">
        <v>292603</v>
      </c>
      <c r="J453" s="82" t="s">
        <v>297</v>
      </c>
      <c r="K453" s="19" t="s">
        <v>297</v>
      </c>
      <c r="L453" s="80"/>
      <c r="M453" s="81">
        <v>5042</v>
      </c>
      <c r="N453" s="82" t="s">
        <v>297</v>
      </c>
      <c r="O453" s="19" t="s">
        <v>297</v>
      </c>
      <c r="P453" s="82"/>
      <c r="Q453" s="92" t="s">
        <v>347</v>
      </c>
      <c r="R453" s="82" t="s">
        <v>297</v>
      </c>
    </row>
    <row r="454" spans="1:18" x14ac:dyDescent="0.25">
      <c r="A454" s="10"/>
      <c r="B454" s="69" t="s">
        <v>669</v>
      </c>
      <c r="C454" s="13" t="s">
        <v>297</v>
      </c>
      <c r="D454" s="73"/>
      <c r="E454" s="74">
        <v>80603</v>
      </c>
      <c r="F454" s="75" t="s">
        <v>297</v>
      </c>
      <c r="G454" s="13" t="s">
        <v>297</v>
      </c>
      <c r="H454" s="75"/>
      <c r="I454" s="96" t="s">
        <v>347</v>
      </c>
      <c r="J454" s="75" t="s">
        <v>297</v>
      </c>
      <c r="K454" s="13" t="s">
        <v>297</v>
      </c>
      <c r="L454" s="73"/>
      <c r="M454" s="74">
        <v>80603</v>
      </c>
      <c r="N454" s="75" t="s">
        <v>297</v>
      </c>
      <c r="O454" s="13" t="s">
        <v>297</v>
      </c>
      <c r="P454" s="75"/>
      <c r="Q454" s="96" t="s">
        <v>347</v>
      </c>
      <c r="R454" s="75" t="s">
        <v>297</v>
      </c>
    </row>
    <row r="455" spans="1:18" x14ac:dyDescent="0.25">
      <c r="A455" s="10"/>
      <c r="B455" s="76" t="s">
        <v>670</v>
      </c>
      <c r="C455" s="19" t="s">
        <v>297</v>
      </c>
      <c r="D455" s="80"/>
      <c r="E455" s="81">
        <v>76442</v>
      </c>
      <c r="F455" s="82" t="s">
        <v>297</v>
      </c>
      <c r="G455" s="19" t="s">
        <v>297</v>
      </c>
      <c r="H455" s="80"/>
      <c r="I455" s="81">
        <v>75534</v>
      </c>
      <c r="J455" s="82" t="s">
        <v>297</v>
      </c>
      <c r="K455" s="19" t="s">
        <v>297</v>
      </c>
      <c r="L455" s="80"/>
      <c r="M455" s="83">
        <v>908</v>
      </c>
      <c r="N455" s="82" t="s">
        <v>297</v>
      </c>
      <c r="O455" s="19" t="s">
        <v>297</v>
      </c>
      <c r="P455" s="82"/>
      <c r="Q455" s="92" t="s">
        <v>347</v>
      </c>
      <c r="R455" s="82" t="s">
        <v>297</v>
      </c>
    </row>
    <row r="456" spans="1:18" ht="15.75" thickBot="1" x14ac:dyDescent="0.3">
      <c r="A456" s="10"/>
      <c r="B456" s="69" t="s">
        <v>671</v>
      </c>
      <c r="C456" s="13" t="s">
        <v>297</v>
      </c>
      <c r="D456" s="73"/>
      <c r="E456" s="74">
        <v>1268</v>
      </c>
      <c r="F456" s="75" t="s">
        <v>297</v>
      </c>
      <c r="G456" s="13" t="s">
        <v>297</v>
      </c>
      <c r="H456" s="73"/>
      <c r="I456" s="86">
        <v>161</v>
      </c>
      <c r="J456" s="75" t="s">
        <v>297</v>
      </c>
      <c r="K456" s="13" t="s">
        <v>297</v>
      </c>
      <c r="L456" s="73"/>
      <c r="M456" s="74">
        <v>1107</v>
      </c>
      <c r="N456" s="75" t="s">
        <v>297</v>
      </c>
      <c r="O456" s="13" t="s">
        <v>297</v>
      </c>
      <c r="P456" s="75"/>
      <c r="Q456" s="96" t="s">
        <v>347</v>
      </c>
      <c r="R456" s="75" t="s">
        <v>297</v>
      </c>
    </row>
    <row r="457" spans="1:18" x14ac:dyDescent="0.25">
      <c r="A457" s="10"/>
      <c r="B457" s="44"/>
      <c r="C457" s="44" t="s">
        <v>297</v>
      </c>
      <c r="D457" s="46"/>
      <c r="E457" s="46"/>
      <c r="F457" s="44"/>
      <c r="G457" s="44" t="s">
        <v>297</v>
      </c>
      <c r="H457" s="46"/>
      <c r="I457" s="46"/>
      <c r="J457" s="44"/>
      <c r="K457" s="44" t="s">
        <v>297</v>
      </c>
      <c r="L457" s="46"/>
      <c r="M457" s="46"/>
      <c r="N457" s="44"/>
      <c r="O457" s="44" t="s">
        <v>297</v>
      </c>
      <c r="P457" s="46"/>
      <c r="Q457" s="46"/>
      <c r="R457" s="44"/>
    </row>
    <row r="458" spans="1:18" x14ac:dyDescent="0.25">
      <c r="A458" s="10"/>
      <c r="B458" s="68" t="s">
        <v>465</v>
      </c>
      <c r="C458" s="19" t="s">
        <v>297</v>
      </c>
      <c r="D458" s="18"/>
      <c r="E458" s="18"/>
      <c r="F458" s="18"/>
      <c r="G458" s="19" t="s">
        <v>297</v>
      </c>
      <c r="H458" s="18"/>
      <c r="I458" s="18"/>
      <c r="J458" s="18"/>
      <c r="K458" s="19" t="s">
        <v>297</v>
      </c>
      <c r="L458" s="18"/>
      <c r="M458" s="18"/>
      <c r="N458" s="18"/>
      <c r="O458" s="19" t="s">
        <v>297</v>
      </c>
      <c r="P458" s="18"/>
      <c r="Q458" s="18"/>
      <c r="R458" s="18"/>
    </row>
    <row r="459" spans="1:18" x14ac:dyDescent="0.25">
      <c r="A459" s="10"/>
      <c r="B459" s="69" t="s">
        <v>672</v>
      </c>
      <c r="C459" s="13" t="s">
        <v>297</v>
      </c>
      <c r="D459" s="73"/>
      <c r="E459" s="74">
        <v>185915</v>
      </c>
      <c r="F459" s="75" t="s">
        <v>297</v>
      </c>
      <c r="G459" s="13" t="s">
        <v>297</v>
      </c>
      <c r="H459" s="73"/>
      <c r="I459" s="74">
        <v>185915</v>
      </c>
      <c r="J459" s="75" t="s">
        <v>297</v>
      </c>
      <c r="K459" s="13" t="s">
        <v>297</v>
      </c>
      <c r="L459" s="75"/>
      <c r="M459" s="96" t="s">
        <v>347</v>
      </c>
      <c r="N459" s="75" t="s">
        <v>297</v>
      </c>
      <c r="O459" s="13" t="s">
        <v>297</v>
      </c>
      <c r="P459" s="75"/>
      <c r="Q459" s="96" t="s">
        <v>347</v>
      </c>
      <c r="R459" s="75" t="s">
        <v>297</v>
      </c>
    </row>
    <row r="460" spans="1:18" ht="15.75" thickBot="1" x14ac:dyDescent="0.3">
      <c r="A460" s="10"/>
      <c r="B460" s="76" t="s">
        <v>673</v>
      </c>
      <c r="C460" s="19" t="s">
        <v>297</v>
      </c>
      <c r="D460" s="80"/>
      <c r="E460" s="81">
        <v>114284</v>
      </c>
      <c r="F460" s="82" t="s">
        <v>297</v>
      </c>
      <c r="G460" s="19" t="s">
        <v>297</v>
      </c>
      <c r="H460" s="80"/>
      <c r="I460" s="81">
        <v>114284</v>
      </c>
      <c r="J460" s="82" t="s">
        <v>297</v>
      </c>
      <c r="K460" s="19" t="s">
        <v>297</v>
      </c>
      <c r="L460" s="82"/>
      <c r="M460" s="92" t="s">
        <v>347</v>
      </c>
      <c r="N460" s="82" t="s">
        <v>297</v>
      </c>
      <c r="O460" s="19" t="s">
        <v>297</v>
      </c>
      <c r="P460" s="82"/>
      <c r="Q460" s="92" t="s">
        <v>347</v>
      </c>
      <c r="R460" s="82" t="s">
        <v>297</v>
      </c>
    </row>
    <row r="461" spans="1:18" x14ac:dyDescent="0.25">
      <c r="A461" s="10"/>
      <c r="B461" s="44"/>
      <c r="C461" s="44" t="s">
        <v>297</v>
      </c>
      <c r="D461" s="46"/>
      <c r="E461" s="46"/>
      <c r="F461" s="44"/>
      <c r="G461" s="44" t="s">
        <v>297</v>
      </c>
      <c r="H461" s="46"/>
      <c r="I461" s="46"/>
      <c r="J461" s="44"/>
      <c r="K461" s="44" t="s">
        <v>297</v>
      </c>
      <c r="L461" s="46"/>
      <c r="M461" s="46"/>
      <c r="N461" s="44"/>
      <c r="O461" s="44" t="s">
        <v>297</v>
      </c>
      <c r="P461" s="46"/>
      <c r="Q461" s="46"/>
      <c r="R461" s="44"/>
    </row>
    <row r="462" spans="1:18" x14ac:dyDescent="0.25">
      <c r="A462" s="10"/>
      <c r="B462" s="87" t="s">
        <v>674</v>
      </c>
      <c r="C462" s="13" t="s">
        <v>297</v>
      </c>
      <c r="D462" s="4"/>
      <c r="E462" s="4"/>
      <c r="F462" s="4"/>
      <c r="G462" s="13" t="s">
        <v>297</v>
      </c>
      <c r="H462" s="4"/>
      <c r="I462" s="4"/>
      <c r="J462" s="4"/>
      <c r="K462" s="13" t="s">
        <v>297</v>
      </c>
      <c r="L462" s="4"/>
      <c r="M462" s="4"/>
      <c r="N462" s="4"/>
      <c r="O462" s="13" t="s">
        <v>297</v>
      </c>
      <c r="P462" s="4"/>
      <c r="Q462" s="4"/>
      <c r="R462" s="4"/>
    </row>
    <row r="463" spans="1:18" x14ac:dyDescent="0.25">
      <c r="A463" s="10"/>
      <c r="B463" s="76" t="s">
        <v>675</v>
      </c>
      <c r="C463" s="19" t="s">
        <v>297</v>
      </c>
      <c r="D463" s="80"/>
      <c r="E463" s="81">
        <v>17921</v>
      </c>
      <c r="F463" s="82" t="s">
        <v>297</v>
      </c>
      <c r="G463" s="19" t="s">
        <v>297</v>
      </c>
      <c r="H463" s="82"/>
      <c r="I463" s="92" t="s">
        <v>347</v>
      </c>
      <c r="J463" s="82" t="s">
        <v>297</v>
      </c>
      <c r="K463" s="19" t="s">
        <v>297</v>
      </c>
      <c r="L463" s="80"/>
      <c r="M463" s="81">
        <v>17921</v>
      </c>
      <c r="N463" s="82" t="s">
        <v>297</v>
      </c>
      <c r="O463" s="19" t="s">
        <v>297</v>
      </c>
      <c r="P463" s="82"/>
      <c r="Q463" s="92" t="s">
        <v>347</v>
      </c>
      <c r="R463" s="82" t="s">
        <v>297</v>
      </c>
    </row>
    <row r="464" spans="1:18" x14ac:dyDescent="0.25">
      <c r="A464" s="10"/>
      <c r="B464" s="69" t="s">
        <v>676</v>
      </c>
      <c r="C464" s="13" t="s">
        <v>297</v>
      </c>
      <c r="D464" s="73"/>
      <c r="E464" s="74">
        <v>25881</v>
      </c>
      <c r="F464" s="75" t="s">
        <v>297</v>
      </c>
      <c r="G464" s="13" t="s">
        <v>297</v>
      </c>
      <c r="H464" s="75"/>
      <c r="I464" s="96" t="s">
        <v>347</v>
      </c>
      <c r="J464" s="75" t="s">
        <v>297</v>
      </c>
      <c r="K464" s="13" t="s">
        <v>297</v>
      </c>
      <c r="L464" s="73"/>
      <c r="M464" s="74">
        <v>25881</v>
      </c>
      <c r="N464" s="75" t="s">
        <v>297</v>
      </c>
      <c r="O464" s="13" t="s">
        <v>297</v>
      </c>
      <c r="P464" s="75"/>
      <c r="Q464" s="96" t="s">
        <v>347</v>
      </c>
      <c r="R464" s="75" t="s">
        <v>297</v>
      </c>
    </row>
    <row r="465" spans="1:18" x14ac:dyDescent="0.25">
      <c r="A465" s="10"/>
      <c r="B465" s="76" t="s">
        <v>677</v>
      </c>
      <c r="C465" s="19" t="s">
        <v>297</v>
      </c>
      <c r="D465" s="80"/>
      <c r="E465" s="81">
        <v>17952</v>
      </c>
      <c r="F465" s="82" t="s">
        <v>297</v>
      </c>
      <c r="G465" s="19" t="s">
        <v>297</v>
      </c>
      <c r="H465" s="82"/>
      <c r="I465" s="92" t="s">
        <v>347</v>
      </c>
      <c r="J465" s="82" t="s">
        <v>297</v>
      </c>
      <c r="K465" s="19" t="s">
        <v>297</v>
      </c>
      <c r="L465" s="80"/>
      <c r="M465" s="81">
        <v>17952</v>
      </c>
      <c r="N465" s="82" t="s">
        <v>297</v>
      </c>
      <c r="O465" s="19" t="s">
        <v>297</v>
      </c>
      <c r="P465" s="82"/>
      <c r="Q465" s="92" t="s">
        <v>347</v>
      </c>
      <c r="R465" s="82" t="s">
        <v>297</v>
      </c>
    </row>
    <row r="466" spans="1:18" ht="15.75" thickBot="1" x14ac:dyDescent="0.3">
      <c r="A466" s="10"/>
      <c r="B466" s="69" t="s">
        <v>678</v>
      </c>
      <c r="C466" s="13" t="s">
        <v>297</v>
      </c>
      <c r="D466" s="73"/>
      <c r="E466" s="74">
        <v>16522</v>
      </c>
      <c r="F466" s="75" t="s">
        <v>297</v>
      </c>
      <c r="G466" s="13" t="s">
        <v>297</v>
      </c>
      <c r="H466" s="75"/>
      <c r="I466" s="96" t="s">
        <v>347</v>
      </c>
      <c r="J466" s="75" t="s">
        <v>297</v>
      </c>
      <c r="K466" s="13" t="s">
        <v>297</v>
      </c>
      <c r="L466" s="73"/>
      <c r="M466" s="74">
        <v>16522</v>
      </c>
      <c r="N466" s="75" t="s">
        <v>297</v>
      </c>
      <c r="O466" s="13" t="s">
        <v>297</v>
      </c>
      <c r="P466" s="75"/>
      <c r="Q466" s="96" t="s">
        <v>347</v>
      </c>
      <c r="R466" s="75" t="s">
        <v>297</v>
      </c>
    </row>
    <row r="467" spans="1:18" x14ac:dyDescent="0.25">
      <c r="A467" s="10"/>
      <c r="B467" s="44"/>
      <c r="C467" s="44" t="s">
        <v>297</v>
      </c>
      <c r="D467" s="46"/>
      <c r="E467" s="46"/>
      <c r="F467" s="44"/>
      <c r="G467" s="44" t="s">
        <v>297</v>
      </c>
      <c r="H467" s="46"/>
      <c r="I467" s="46"/>
      <c r="J467" s="44"/>
      <c r="K467" s="44" t="s">
        <v>297</v>
      </c>
      <c r="L467" s="46"/>
      <c r="M467" s="46"/>
      <c r="N467" s="44"/>
      <c r="O467" s="44" t="s">
        <v>297</v>
      </c>
      <c r="P467" s="46"/>
      <c r="Q467" s="46"/>
      <c r="R467" s="44"/>
    </row>
    <row r="468" spans="1:18" ht="15.75" thickBot="1" x14ac:dyDescent="0.3">
      <c r="A468" s="10"/>
      <c r="B468" s="68" t="s">
        <v>679</v>
      </c>
      <c r="C468" s="19" t="s">
        <v>297</v>
      </c>
      <c r="D468" s="80"/>
      <c r="E468" s="81">
        <v>92753</v>
      </c>
      <c r="F468" s="82" t="s">
        <v>297</v>
      </c>
      <c r="G468" s="19" t="s">
        <v>297</v>
      </c>
      <c r="H468" s="82"/>
      <c r="I468" s="92" t="s">
        <v>347</v>
      </c>
      <c r="J468" s="82" t="s">
        <v>297</v>
      </c>
      <c r="K468" s="19" t="s">
        <v>297</v>
      </c>
      <c r="L468" s="80"/>
      <c r="M468" s="81">
        <v>92753</v>
      </c>
      <c r="N468" s="82" t="s">
        <v>297</v>
      </c>
      <c r="O468" s="19" t="s">
        <v>297</v>
      </c>
      <c r="P468" s="82"/>
      <c r="Q468" s="92" t="s">
        <v>347</v>
      </c>
      <c r="R468" s="82" t="s">
        <v>297</v>
      </c>
    </row>
    <row r="469" spans="1:18" x14ac:dyDescent="0.25">
      <c r="A469" s="10"/>
      <c r="B469" s="44"/>
      <c r="C469" s="44" t="s">
        <v>297</v>
      </c>
      <c r="D469" s="46"/>
      <c r="E469" s="46"/>
      <c r="F469" s="44"/>
      <c r="G469" s="44" t="s">
        <v>297</v>
      </c>
      <c r="H469" s="46"/>
      <c r="I469" s="46"/>
      <c r="J469" s="44"/>
      <c r="K469" s="44" t="s">
        <v>297</v>
      </c>
      <c r="L469" s="46"/>
      <c r="M469" s="46"/>
      <c r="N469" s="44"/>
      <c r="O469" s="44" t="s">
        <v>297</v>
      </c>
      <c r="P469" s="46"/>
      <c r="Q469" s="46"/>
      <c r="R469" s="44"/>
    </row>
    <row r="470" spans="1:18" ht="15.75" thickBot="1" x14ac:dyDescent="0.3">
      <c r="A470" s="10"/>
      <c r="B470" s="87" t="s">
        <v>680</v>
      </c>
      <c r="C470" s="13" t="s">
        <v>297</v>
      </c>
      <c r="D470" s="73"/>
      <c r="E470" s="74">
        <v>118487</v>
      </c>
      <c r="F470" s="75" t="s">
        <v>297</v>
      </c>
      <c r="G470" s="13" t="s">
        <v>297</v>
      </c>
      <c r="H470" s="75"/>
      <c r="I470" s="96" t="s">
        <v>347</v>
      </c>
      <c r="J470" s="75" t="s">
        <v>297</v>
      </c>
      <c r="K470" s="13" t="s">
        <v>297</v>
      </c>
      <c r="L470" s="73"/>
      <c r="M470" s="74">
        <v>118487</v>
      </c>
      <c r="N470" s="75" t="s">
        <v>297</v>
      </c>
      <c r="O470" s="13" t="s">
        <v>297</v>
      </c>
      <c r="P470" s="75"/>
      <c r="Q470" s="96" t="s">
        <v>347</v>
      </c>
      <c r="R470" s="75" t="s">
        <v>297</v>
      </c>
    </row>
    <row r="471" spans="1:18" x14ac:dyDescent="0.25">
      <c r="A471" s="10"/>
      <c r="B471" s="44"/>
      <c r="C471" s="44" t="s">
        <v>297</v>
      </c>
      <c r="D471" s="46"/>
      <c r="E471" s="46"/>
      <c r="F471" s="44"/>
      <c r="G471" s="44" t="s">
        <v>297</v>
      </c>
      <c r="H471" s="46"/>
      <c r="I471" s="46"/>
      <c r="J471" s="44"/>
      <c r="K471" s="44" t="s">
        <v>297</v>
      </c>
      <c r="L471" s="46"/>
      <c r="M471" s="46"/>
      <c r="N471" s="44"/>
      <c r="O471" s="44" t="s">
        <v>297</v>
      </c>
      <c r="P471" s="46"/>
      <c r="Q471" s="46"/>
      <c r="R471" s="44"/>
    </row>
    <row r="472" spans="1:18" ht="15.75" thickBot="1" x14ac:dyDescent="0.3">
      <c r="A472" s="10"/>
      <c r="B472" s="68" t="s">
        <v>681</v>
      </c>
      <c r="C472" s="19" t="s">
        <v>297</v>
      </c>
      <c r="D472" s="80"/>
      <c r="E472" s="81">
        <v>3052</v>
      </c>
      <c r="F472" s="82" t="s">
        <v>297</v>
      </c>
      <c r="G472" s="19" t="s">
        <v>297</v>
      </c>
      <c r="H472" s="82"/>
      <c r="I472" s="92" t="s">
        <v>347</v>
      </c>
      <c r="J472" s="82" t="s">
        <v>297</v>
      </c>
      <c r="K472" s="19" t="s">
        <v>297</v>
      </c>
      <c r="L472" s="80"/>
      <c r="M472" s="83">
        <v>21</v>
      </c>
      <c r="N472" s="82" t="s">
        <v>297</v>
      </c>
      <c r="O472" s="19" t="s">
        <v>297</v>
      </c>
      <c r="P472" s="80"/>
      <c r="Q472" s="81">
        <v>3031</v>
      </c>
      <c r="R472" s="82" t="s">
        <v>297</v>
      </c>
    </row>
    <row r="473" spans="1:18" x14ac:dyDescent="0.25">
      <c r="A473" s="10"/>
      <c r="B473" s="44"/>
      <c r="C473" s="44" t="s">
        <v>297</v>
      </c>
      <c r="D473" s="46"/>
      <c r="E473" s="46"/>
      <c r="F473" s="44"/>
      <c r="G473" s="44" t="s">
        <v>297</v>
      </c>
      <c r="H473" s="46"/>
      <c r="I473" s="46"/>
      <c r="J473" s="44"/>
      <c r="K473" s="44" t="s">
        <v>297</v>
      </c>
      <c r="L473" s="46"/>
      <c r="M473" s="46"/>
      <c r="N473" s="44"/>
      <c r="O473" s="44" t="s">
        <v>297</v>
      </c>
      <c r="P473" s="46"/>
      <c r="Q473" s="46"/>
      <c r="R473" s="44"/>
    </row>
    <row r="474" spans="1:18" ht="15.75" thickBot="1" x14ac:dyDescent="0.3">
      <c r="A474" s="10"/>
      <c r="B474" s="87" t="s">
        <v>170</v>
      </c>
      <c r="C474" s="13" t="s">
        <v>297</v>
      </c>
      <c r="D474" s="73" t="s">
        <v>342</v>
      </c>
      <c r="E474" s="74">
        <v>1056584</v>
      </c>
      <c r="F474" s="75" t="s">
        <v>297</v>
      </c>
      <c r="G474" s="13" t="s">
        <v>297</v>
      </c>
      <c r="H474" s="73" t="s">
        <v>342</v>
      </c>
      <c r="I474" s="74">
        <v>676356</v>
      </c>
      <c r="J474" s="75" t="s">
        <v>297</v>
      </c>
      <c r="K474" s="13" t="s">
        <v>297</v>
      </c>
      <c r="L474" s="73" t="s">
        <v>342</v>
      </c>
      <c r="M474" s="74">
        <v>377197</v>
      </c>
      <c r="N474" s="75" t="s">
        <v>297</v>
      </c>
      <c r="O474" s="13" t="s">
        <v>297</v>
      </c>
      <c r="P474" s="73" t="s">
        <v>342</v>
      </c>
      <c r="Q474" s="74">
        <v>3031</v>
      </c>
      <c r="R474" s="75" t="s">
        <v>297</v>
      </c>
    </row>
    <row r="475" spans="1:18" ht="15.75" thickTop="1" x14ac:dyDescent="0.25">
      <c r="A475" s="10"/>
      <c r="B475" s="44"/>
      <c r="C475" s="44" t="s">
        <v>297</v>
      </c>
      <c r="D475" s="45"/>
      <c r="E475" s="45"/>
      <c r="F475" s="44"/>
      <c r="G475" s="44" t="s">
        <v>297</v>
      </c>
      <c r="H475" s="45"/>
      <c r="I475" s="45"/>
      <c r="J475" s="44"/>
      <c r="K475" s="44" t="s">
        <v>297</v>
      </c>
      <c r="L475" s="45"/>
      <c r="M475" s="45"/>
      <c r="N475" s="44"/>
      <c r="O475" s="44" t="s">
        <v>297</v>
      </c>
      <c r="P475" s="45"/>
      <c r="Q475" s="45"/>
      <c r="R475" s="44"/>
    </row>
    <row r="476" spans="1:18" x14ac:dyDescent="0.25">
      <c r="A476" s="10"/>
      <c r="B476" s="39"/>
      <c r="C476" s="39"/>
      <c r="D476" s="39"/>
      <c r="E476" s="39"/>
      <c r="F476" s="39"/>
      <c r="G476" s="39"/>
      <c r="H476" s="39"/>
      <c r="I476" s="39"/>
      <c r="J476" s="39"/>
      <c r="K476" s="39"/>
      <c r="L476" s="39"/>
      <c r="M476" s="39"/>
      <c r="N476" s="39"/>
      <c r="O476" s="39"/>
      <c r="P476" s="39"/>
      <c r="Q476" s="39"/>
      <c r="R476" s="39"/>
    </row>
    <row r="477" spans="1:18" ht="18.75" x14ac:dyDescent="0.3">
      <c r="A477" s="10"/>
      <c r="B477" s="106"/>
      <c r="C477" s="106"/>
      <c r="D477" s="106"/>
      <c r="E477" s="106"/>
      <c r="F477" s="106"/>
      <c r="G477" s="106"/>
      <c r="H477" s="106"/>
      <c r="I477" s="106"/>
      <c r="J477" s="106"/>
      <c r="K477" s="106"/>
      <c r="L477" s="106"/>
      <c r="M477" s="106"/>
      <c r="N477" s="106"/>
      <c r="O477" s="106"/>
      <c r="P477" s="106"/>
      <c r="Q477" s="106"/>
      <c r="R477" s="106"/>
    </row>
    <row r="478" spans="1:18" x14ac:dyDescent="0.25">
      <c r="A478" s="10"/>
      <c r="B478" s="39"/>
      <c r="C478" s="39"/>
      <c r="D478" s="39"/>
      <c r="E478" s="39"/>
      <c r="F478" s="39"/>
      <c r="G478" s="39"/>
      <c r="H478" s="39"/>
      <c r="I478" s="39"/>
      <c r="J478" s="39"/>
      <c r="K478" s="39"/>
      <c r="L478" s="39"/>
      <c r="M478" s="39"/>
      <c r="N478" s="39"/>
      <c r="O478" s="39"/>
      <c r="P478" s="39"/>
      <c r="Q478" s="39"/>
      <c r="R478" s="39"/>
    </row>
    <row r="479" spans="1:18" x14ac:dyDescent="0.25">
      <c r="A479" s="10"/>
      <c r="B479" s="104" t="s">
        <v>378</v>
      </c>
      <c r="C479" s="104"/>
      <c r="D479" s="104"/>
      <c r="E479" s="104"/>
      <c r="F479" s="104"/>
      <c r="G479" s="104"/>
      <c r="H479" s="104"/>
      <c r="I479" s="104"/>
      <c r="J479" s="104"/>
      <c r="K479" s="104"/>
      <c r="L479" s="104"/>
      <c r="M479" s="104"/>
      <c r="N479" s="104"/>
      <c r="O479" s="104"/>
      <c r="P479" s="104"/>
      <c r="Q479" s="104"/>
      <c r="R479" s="104"/>
    </row>
    <row r="480" spans="1:18" x14ac:dyDescent="0.25">
      <c r="A480" s="10"/>
      <c r="B480" s="39"/>
      <c r="C480" s="39"/>
      <c r="D480" s="39"/>
      <c r="E480" s="39"/>
      <c r="F480" s="39"/>
      <c r="G480" s="39"/>
      <c r="H480" s="39"/>
      <c r="I480" s="39"/>
      <c r="J480" s="39"/>
      <c r="K480" s="39"/>
      <c r="L480" s="39"/>
      <c r="M480" s="39"/>
      <c r="N480" s="39"/>
      <c r="O480" s="39"/>
      <c r="P480" s="39"/>
      <c r="Q480" s="39"/>
      <c r="R480" s="39"/>
    </row>
    <row r="481" spans="1:18" x14ac:dyDescent="0.25">
      <c r="A481" s="10"/>
      <c r="B481" s="104" t="s">
        <v>743</v>
      </c>
      <c r="C481" s="104"/>
      <c r="D481" s="104"/>
      <c r="E481" s="104"/>
      <c r="F481" s="104"/>
      <c r="G481" s="104"/>
      <c r="H481" s="104"/>
      <c r="I481" s="104"/>
      <c r="J481" s="104"/>
      <c r="K481" s="104"/>
      <c r="L481" s="104"/>
      <c r="M481" s="104"/>
      <c r="N481" s="104"/>
      <c r="O481" s="104"/>
      <c r="P481" s="104"/>
      <c r="Q481" s="104"/>
      <c r="R481" s="104"/>
    </row>
    <row r="482" spans="1:18" x14ac:dyDescent="0.25">
      <c r="A482" s="10"/>
      <c r="B482" s="39"/>
      <c r="C482" s="39"/>
      <c r="D482" s="39"/>
      <c r="E482" s="39"/>
      <c r="F482" s="39"/>
      <c r="G482" s="39"/>
      <c r="H482" s="39"/>
      <c r="I482" s="39"/>
      <c r="J482" s="39"/>
      <c r="K482" s="39"/>
      <c r="L482" s="39"/>
      <c r="M482" s="39"/>
      <c r="N482" s="39"/>
      <c r="O482" s="39"/>
      <c r="P482" s="39"/>
      <c r="Q482" s="39"/>
      <c r="R482" s="39"/>
    </row>
    <row r="483" spans="1:18" x14ac:dyDescent="0.25">
      <c r="A483" s="10"/>
      <c r="B483" s="104" t="s">
        <v>466</v>
      </c>
      <c r="C483" s="104"/>
      <c r="D483" s="104"/>
      <c r="E483" s="104"/>
      <c r="F483" s="104"/>
      <c r="G483" s="104"/>
      <c r="H483" s="104"/>
      <c r="I483" s="104"/>
      <c r="J483" s="104"/>
      <c r="K483" s="104"/>
      <c r="L483" s="104"/>
      <c r="M483" s="104"/>
      <c r="N483" s="104"/>
      <c r="O483" s="104"/>
      <c r="P483" s="104"/>
      <c r="Q483" s="104"/>
      <c r="R483" s="104"/>
    </row>
    <row r="484" spans="1:18" x14ac:dyDescent="0.25">
      <c r="A484" s="10"/>
      <c r="B484" s="39"/>
      <c r="C484" s="39"/>
      <c r="D484" s="39"/>
      <c r="E484" s="39"/>
      <c r="F484" s="39"/>
      <c r="G484" s="39"/>
      <c r="H484" s="39"/>
      <c r="I484" s="39"/>
      <c r="J484" s="39"/>
      <c r="K484" s="39"/>
      <c r="L484" s="39"/>
      <c r="M484" s="39"/>
      <c r="N484" s="39"/>
      <c r="O484" s="39"/>
      <c r="P484" s="39"/>
      <c r="Q484" s="39"/>
      <c r="R484" s="39"/>
    </row>
    <row r="485" spans="1:18" ht="25.5" customHeight="1" x14ac:dyDescent="0.25">
      <c r="A485" s="10"/>
      <c r="B485" s="104" t="s">
        <v>684</v>
      </c>
      <c r="C485" s="104"/>
      <c r="D485" s="104"/>
      <c r="E485" s="104"/>
      <c r="F485" s="104"/>
      <c r="G485" s="104"/>
      <c r="H485" s="104"/>
      <c r="I485" s="104"/>
      <c r="J485" s="104"/>
      <c r="K485" s="104"/>
      <c r="L485" s="104"/>
      <c r="M485" s="104"/>
      <c r="N485" s="104"/>
      <c r="O485" s="104"/>
      <c r="P485" s="104"/>
      <c r="Q485" s="104"/>
      <c r="R485" s="104"/>
    </row>
    <row r="486" spans="1:18" x14ac:dyDescent="0.25">
      <c r="A486" s="10"/>
      <c r="B486" s="39"/>
      <c r="C486" s="39"/>
      <c r="D486" s="39"/>
      <c r="E486" s="39"/>
      <c r="F486" s="39"/>
      <c r="G486" s="39"/>
      <c r="H486" s="39"/>
      <c r="I486" s="39"/>
      <c r="J486" s="39"/>
      <c r="K486" s="39"/>
      <c r="L486" s="39"/>
      <c r="M486" s="39"/>
      <c r="N486" s="39"/>
      <c r="O486" s="39"/>
      <c r="P486" s="39"/>
      <c r="Q486" s="39"/>
      <c r="R486" s="39"/>
    </row>
    <row r="487" spans="1:18" x14ac:dyDescent="0.25">
      <c r="A487" s="10"/>
      <c r="B487" s="104" t="s">
        <v>465</v>
      </c>
      <c r="C487" s="104"/>
      <c r="D487" s="104"/>
      <c r="E487" s="104"/>
      <c r="F487" s="104"/>
      <c r="G487" s="104"/>
      <c r="H487" s="104"/>
      <c r="I487" s="104"/>
      <c r="J487" s="104"/>
      <c r="K487" s="104"/>
      <c r="L487" s="104"/>
      <c r="M487" s="104"/>
      <c r="N487" s="104"/>
      <c r="O487" s="104"/>
      <c r="P487" s="104"/>
      <c r="Q487" s="104"/>
      <c r="R487" s="104"/>
    </row>
    <row r="488" spans="1:18" x14ac:dyDescent="0.25">
      <c r="A488" s="10"/>
      <c r="B488" s="39"/>
      <c r="C488" s="39"/>
      <c r="D488" s="39"/>
      <c r="E488" s="39"/>
      <c r="F488" s="39"/>
      <c r="G488" s="39"/>
      <c r="H488" s="39"/>
      <c r="I488" s="39"/>
      <c r="J488" s="39"/>
      <c r="K488" s="39"/>
      <c r="L488" s="39"/>
      <c r="M488" s="39"/>
      <c r="N488" s="39"/>
      <c r="O488" s="39"/>
      <c r="P488" s="39"/>
      <c r="Q488" s="39"/>
      <c r="R488" s="39"/>
    </row>
    <row r="489" spans="1:18" x14ac:dyDescent="0.25">
      <c r="A489" s="10"/>
      <c r="B489" s="104" t="s">
        <v>685</v>
      </c>
      <c r="C489" s="104"/>
      <c r="D489" s="104"/>
      <c r="E489" s="104"/>
      <c r="F489" s="104"/>
      <c r="G489" s="104"/>
      <c r="H489" s="104"/>
      <c r="I489" s="104"/>
      <c r="J489" s="104"/>
      <c r="K489" s="104"/>
      <c r="L489" s="104"/>
      <c r="M489" s="104"/>
      <c r="N489" s="104"/>
      <c r="O489" s="104"/>
      <c r="P489" s="104"/>
      <c r="Q489" s="104"/>
      <c r="R489" s="104"/>
    </row>
    <row r="490" spans="1:18" x14ac:dyDescent="0.25">
      <c r="A490" s="10"/>
      <c r="B490" s="39"/>
      <c r="C490" s="39"/>
      <c r="D490" s="39"/>
      <c r="E490" s="39"/>
      <c r="F490" s="39"/>
      <c r="G490" s="39"/>
      <c r="H490" s="39"/>
      <c r="I490" s="39"/>
      <c r="J490" s="39"/>
      <c r="K490" s="39"/>
      <c r="L490" s="39"/>
      <c r="M490" s="39"/>
      <c r="N490" s="39"/>
      <c r="O490" s="39"/>
      <c r="P490" s="39"/>
      <c r="Q490" s="39"/>
      <c r="R490" s="39"/>
    </row>
    <row r="491" spans="1:18" x14ac:dyDescent="0.25">
      <c r="A491" s="10"/>
      <c r="B491" s="104" t="s">
        <v>674</v>
      </c>
      <c r="C491" s="104"/>
      <c r="D491" s="104"/>
      <c r="E491" s="104"/>
      <c r="F491" s="104"/>
      <c r="G491" s="104"/>
      <c r="H491" s="104"/>
      <c r="I491" s="104"/>
      <c r="J491" s="104"/>
      <c r="K491" s="104"/>
      <c r="L491" s="104"/>
      <c r="M491" s="104"/>
      <c r="N491" s="104"/>
      <c r="O491" s="104"/>
      <c r="P491" s="104"/>
      <c r="Q491" s="104"/>
      <c r="R491" s="104"/>
    </row>
    <row r="492" spans="1:18" x14ac:dyDescent="0.25">
      <c r="A492" s="10"/>
      <c r="B492" s="39"/>
      <c r="C492" s="39"/>
      <c r="D492" s="39"/>
      <c r="E492" s="39"/>
      <c r="F492" s="39"/>
      <c r="G492" s="39"/>
      <c r="H492" s="39"/>
      <c r="I492" s="39"/>
      <c r="J492" s="39"/>
      <c r="K492" s="39"/>
      <c r="L492" s="39"/>
      <c r="M492" s="39"/>
      <c r="N492" s="39"/>
      <c r="O492" s="39"/>
      <c r="P492" s="39"/>
      <c r="Q492" s="39"/>
      <c r="R492" s="39"/>
    </row>
    <row r="493" spans="1:18" x14ac:dyDescent="0.25">
      <c r="A493" s="10"/>
      <c r="B493" s="104" t="s">
        <v>744</v>
      </c>
      <c r="C493" s="104"/>
      <c r="D493" s="104"/>
      <c r="E493" s="104"/>
      <c r="F493" s="104"/>
      <c r="G493" s="104"/>
      <c r="H493" s="104"/>
      <c r="I493" s="104"/>
      <c r="J493" s="104"/>
      <c r="K493" s="104"/>
      <c r="L493" s="104"/>
      <c r="M493" s="104"/>
      <c r="N493" s="104"/>
      <c r="O493" s="104"/>
      <c r="P493" s="104"/>
      <c r="Q493" s="104"/>
      <c r="R493" s="104"/>
    </row>
    <row r="494" spans="1:18" x14ac:dyDescent="0.25">
      <c r="A494" s="10"/>
      <c r="B494" s="39"/>
      <c r="C494" s="39"/>
      <c r="D494" s="39"/>
      <c r="E494" s="39"/>
      <c r="F494" s="39"/>
      <c r="G494" s="39"/>
      <c r="H494" s="39"/>
      <c r="I494" s="39"/>
      <c r="J494" s="39"/>
      <c r="K494" s="39"/>
      <c r="L494" s="39"/>
      <c r="M494" s="39"/>
      <c r="N494" s="39"/>
      <c r="O494" s="39"/>
      <c r="P494" s="39"/>
      <c r="Q494" s="39"/>
      <c r="R494" s="39"/>
    </row>
    <row r="495" spans="1:18" x14ac:dyDescent="0.25">
      <c r="A495" s="10"/>
      <c r="B495" s="104" t="s">
        <v>679</v>
      </c>
      <c r="C495" s="104"/>
      <c r="D495" s="104"/>
      <c r="E495" s="104"/>
      <c r="F495" s="104"/>
      <c r="G495" s="104"/>
      <c r="H495" s="104"/>
      <c r="I495" s="104"/>
      <c r="J495" s="104"/>
      <c r="K495" s="104"/>
      <c r="L495" s="104"/>
      <c r="M495" s="104"/>
      <c r="N495" s="104"/>
      <c r="O495" s="104"/>
      <c r="P495" s="104"/>
      <c r="Q495" s="104"/>
      <c r="R495" s="104"/>
    </row>
    <row r="496" spans="1:18" x14ac:dyDescent="0.25">
      <c r="A496" s="10"/>
      <c r="B496" s="39"/>
      <c r="C496" s="39"/>
      <c r="D496" s="39"/>
      <c r="E496" s="39"/>
      <c r="F496" s="39"/>
      <c r="G496" s="39"/>
      <c r="H496" s="39"/>
      <c r="I496" s="39"/>
      <c r="J496" s="39"/>
      <c r="K496" s="39"/>
      <c r="L496" s="39"/>
      <c r="M496" s="39"/>
      <c r="N496" s="39"/>
      <c r="O496" s="39"/>
      <c r="P496" s="39"/>
      <c r="Q496" s="39"/>
      <c r="R496" s="39"/>
    </row>
    <row r="497" spans="1:18" x14ac:dyDescent="0.25">
      <c r="A497" s="10"/>
      <c r="B497" s="104" t="s">
        <v>687</v>
      </c>
      <c r="C497" s="104"/>
      <c r="D497" s="104"/>
      <c r="E497" s="104"/>
      <c r="F497" s="104"/>
      <c r="G497" s="104"/>
      <c r="H497" s="104"/>
      <c r="I497" s="104"/>
      <c r="J497" s="104"/>
      <c r="K497" s="104"/>
      <c r="L497" s="104"/>
      <c r="M497" s="104"/>
      <c r="N497" s="104"/>
      <c r="O497" s="104"/>
      <c r="P497" s="104"/>
      <c r="Q497" s="104"/>
      <c r="R497" s="104"/>
    </row>
    <row r="498" spans="1:18" x14ac:dyDescent="0.25">
      <c r="A498" s="10"/>
      <c r="B498" s="39"/>
      <c r="C498" s="39"/>
      <c r="D498" s="39"/>
      <c r="E498" s="39"/>
      <c r="F498" s="39"/>
      <c r="G498" s="39"/>
      <c r="H498" s="39"/>
      <c r="I498" s="39"/>
      <c r="J498" s="39"/>
      <c r="K498" s="39"/>
      <c r="L498" s="39"/>
      <c r="M498" s="39"/>
      <c r="N498" s="39"/>
      <c r="O498" s="39"/>
      <c r="P498" s="39"/>
      <c r="Q498" s="39"/>
      <c r="R498" s="39"/>
    </row>
    <row r="499" spans="1:18" x14ac:dyDescent="0.25">
      <c r="A499" s="10"/>
      <c r="B499" s="104" t="s">
        <v>680</v>
      </c>
      <c r="C499" s="104"/>
      <c r="D499" s="104"/>
      <c r="E499" s="104"/>
      <c r="F499" s="104"/>
      <c r="G499" s="104"/>
      <c r="H499" s="104"/>
      <c r="I499" s="104"/>
      <c r="J499" s="104"/>
      <c r="K499" s="104"/>
      <c r="L499" s="104"/>
      <c r="M499" s="104"/>
      <c r="N499" s="104"/>
      <c r="O499" s="104"/>
      <c r="P499" s="104"/>
      <c r="Q499" s="104"/>
      <c r="R499" s="104"/>
    </row>
    <row r="500" spans="1:18" x14ac:dyDescent="0.25">
      <c r="A500" s="10"/>
      <c r="B500" s="39"/>
      <c r="C500" s="39"/>
      <c r="D500" s="39"/>
      <c r="E500" s="39"/>
      <c r="F500" s="39"/>
      <c r="G500" s="39"/>
      <c r="H500" s="39"/>
      <c r="I500" s="39"/>
      <c r="J500" s="39"/>
      <c r="K500" s="39"/>
      <c r="L500" s="39"/>
      <c r="M500" s="39"/>
      <c r="N500" s="39"/>
      <c r="O500" s="39"/>
      <c r="P500" s="39"/>
      <c r="Q500" s="39"/>
      <c r="R500" s="39"/>
    </row>
    <row r="501" spans="1:18" x14ac:dyDescent="0.25">
      <c r="A501" s="10"/>
      <c r="B501" s="104" t="s">
        <v>688</v>
      </c>
      <c r="C501" s="104"/>
      <c r="D501" s="104"/>
      <c r="E501" s="104"/>
      <c r="F501" s="104"/>
      <c r="G501" s="104"/>
      <c r="H501" s="104"/>
      <c r="I501" s="104"/>
      <c r="J501" s="104"/>
      <c r="K501" s="104"/>
      <c r="L501" s="104"/>
      <c r="M501" s="104"/>
      <c r="N501" s="104"/>
      <c r="O501" s="104"/>
      <c r="P501" s="104"/>
      <c r="Q501" s="104"/>
      <c r="R501" s="104"/>
    </row>
    <row r="502" spans="1:18" x14ac:dyDescent="0.25">
      <c r="A502" s="10"/>
      <c r="B502" s="39"/>
      <c r="C502" s="39"/>
      <c r="D502" s="39"/>
      <c r="E502" s="39"/>
      <c r="F502" s="39"/>
      <c r="G502" s="39"/>
      <c r="H502" s="39"/>
      <c r="I502" s="39"/>
      <c r="J502" s="39"/>
      <c r="K502" s="39"/>
      <c r="L502" s="39"/>
      <c r="M502" s="39"/>
      <c r="N502" s="39"/>
      <c r="O502" s="39"/>
      <c r="P502" s="39"/>
      <c r="Q502" s="39"/>
      <c r="R502" s="39"/>
    </row>
    <row r="503" spans="1:18" x14ac:dyDescent="0.25">
      <c r="A503" s="10"/>
      <c r="B503" s="104" t="s">
        <v>681</v>
      </c>
      <c r="C503" s="104"/>
      <c r="D503" s="104"/>
      <c r="E503" s="104"/>
      <c r="F503" s="104"/>
      <c r="G503" s="104"/>
      <c r="H503" s="104"/>
      <c r="I503" s="104"/>
      <c r="J503" s="104"/>
      <c r="K503" s="104"/>
      <c r="L503" s="104"/>
      <c r="M503" s="104"/>
      <c r="N503" s="104"/>
      <c r="O503" s="104"/>
      <c r="P503" s="104"/>
      <c r="Q503" s="104"/>
      <c r="R503" s="104"/>
    </row>
    <row r="504" spans="1:18" x14ac:dyDescent="0.25">
      <c r="A504" s="10"/>
      <c r="B504" s="39"/>
      <c r="C504" s="39"/>
      <c r="D504" s="39"/>
      <c r="E504" s="39"/>
      <c r="F504" s="39"/>
      <c r="G504" s="39"/>
      <c r="H504" s="39"/>
      <c r="I504" s="39"/>
      <c r="J504" s="39"/>
      <c r="K504" s="39"/>
      <c r="L504" s="39"/>
      <c r="M504" s="39"/>
      <c r="N504" s="39"/>
      <c r="O504" s="39"/>
      <c r="P504" s="39"/>
      <c r="Q504" s="39"/>
      <c r="R504" s="39"/>
    </row>
    <row r="505" spans="1:18" x14ac:dyDescent="0.25">
      <c r="A505" s="10"/>
      <c r="B505" s="104" t="s">
        <v>745</v>
      </c>
      <c r="C505" s="104"/>
      <c r="D505" s="104"/>
      <c r="E505" s="104"/>
      <c r="F505" s="104"/>
      <c r="G505" s="104"/>
      <c r="H505" s="104"/>
      <c r="I505" s="104"/>
      <c r="J505" s="104"/>
      <c r="K505" s="104"/>
      <c r="L505" s="104"/>
      <c r="M505" s="104"/>
      <c r="N505" s="104"/>
      <c r="O505" s="104"/>
      <c r="P505" s="104"/>
      <c r="Q505" s="104"/>
      <c r="R505" s="104"/>
    </row>
    <row r="506" spans="1:18" x14ac:dyDescent="0.25">
      <c r="A506" s="10"/>
      <c r="B506" s="39"/>
      <c r="C506" s="39"/>
      <c r="D506" s="39"/>
      <c r="E506" s="39"/>
      <c r="F506" s="39"/>
      <c r="G506" s="39"/>
      <c r="H506" s="39"/>
      <c r="I506" s="39"/>
      <c r="J506" s="39"/>
      <c r="K506" s="39"/>
      <c r="L506" s="39"/>
      <c r="M506" s="39"/>
      <c r="N506" s="39"/>
      <c r="O506" s="39"/>
      <c r="P506" s="39"/>
      <c r="Q506" s="39"/>
      <c r="R506" s="39"/>
    </row>
    <row r="507" spans="1:18" x14ac:dyDescent="0.25">
      <c r="A507" s="10"/>
      <c r="B507" s="104" t="s">
        <v>690</v>
      </c>
      <c r="C507" s="104"/>
      <c r="D507" s="104"/>
      <c r="E507" s="104"/>
      <c r="F507" s="104"/>
      <c r="G507" s="104"/>
      <c r="H507" s="104"/>
      <c r="I507" s="104"/>
      <c r="J507" s="104"/>
      <c r="K507" s="104"/>
      <c r="L507" s="104"/>
      <c r="M507" s="104"/>
      <c r="N507" s="104"/>
      <c r="O507" s="104"/>
      <c r="P507" s="104"/>
      <c r="Q507" s="104"/>
      <c r="R507" s="104"/>
    </row>
    <row r="508" spans="1:18" x14ac:dyDescent="0.25">
      <c r="A508" s="10"/>
      <c r="B508" s="39"/>
      <c r="C508" s="39"/>
      <c r="D508" s="39"/>
      <c r="E508" s="39"/>
      <c r="F508" s="39"/>
      <c r="G508" s="39"/>
      <c r="H508" s="39"/>
      <c r="I508" s="39"/>
      <c r="J508" s="39"/>
      <c r="K508" s="39"/>
      <c r="L508" s="39"/>
      <c r="M508" s="39"/>
      <c r="N508" s="39"/>
      <c r="O508" s="39"/>
      <c r="P508" s="39"/>
      <c r="Q508" s="39"/>
      <c r="R508" s="39"/>
    </row>
    <row r="509" spans="1:18" ht="38.25" customHeight="1" x14ac:dyDescent="0.25">
      <c r="A509" s="10"/>
      <c r="B509" s="104" t="s">
        <v>746</v>
      </c>
      <c r="C509" s="104"/>
      <c r="D509" s="104"/>
      <c r="E509" s="104"/>
      <c r="F509" s="104"/>
      <c r="G509" s="104"/>
      <c r="H509" s="104"/>
      <c r="I509" s="104"/>
      <c r="J509" s="104"/>
      <c r="K509" s="104"/>
      <c r="L509" s="104"/>
      <c r="M509" s="104"/>
      <c r="N509" s="104"/>
      <c r="O509" s="104"/>
      <c r="P509" s="104"/>
      <c r="Q509" s="104"/>
      <c r="R509" s="104"/>
    </row>
    <row r="510" spans="1:18" x14ac:dyDescent="0.25">
      <c r="A510" s="10"/>
      <c r="B510" s="39"/>
      <c r="C510" s="39"/>
      <c r="D510" s="39"/>
      <c r="E510" s="39"/>
      <c r="F510" s="39"/>
      <c r="G510" s="39"/>
      <c r="H510" s="39"/>
      <c r="I510" s="39"/>
      <c r="J510" s="39"/>
      <c r="K510" s="39"/>
      <c r="L510" s="39"/>
      <c r="M510" s="39"/>
      <c r="N510" s="39"/>
      <c r="O510" s="39"/>
      <c r="P510" s="39"/>
      <c r="Q510" s="39"/>
      <c r="R510" s="39"/>
    </row>
    <row r="511" spans="1:18" x14ac:dyDescent="0.25">
      <c r="A511" s="10"/>
      <c r="B511" s="104" t="s">
        <v>747</v>
      </c>
      <c r="C511" s="104"/>
      <c r="D511" s="104"/>
      <c r="E511" s="104"/>
      <c r="F511" s="104"/>
      <c r="G511" s="104"/>
      <c r="H511" s="104"/>
      <c r="I511" s="104"/>
      <c r="J511" s="104"/>
      <c r="K511" s="104"/>
      <c r="L511" s="104"/>
      <c r="M511" s="104"/>
      <c r="N511" s="104"/>
      <c r="O511" s="104"/>
      <c r="P511" s="104"/>
      <c r="Q511" s="104"/>
      <c r="R511" s="104"/>
    </row>
    <row r="512" spans="1:18" x14ac:dyDescent="0.25">
      <c r="A512" s="10"/>
      <c r="B512" s="39"/>
      <c r="C512" s="39"/>
      <c r="D512" s="39"/>
      <c r="E512" s="39"/>
      <c r="F512" s="39"/>
      <c r="G512" s="39"/>
      <c r="H512" s="39"/>
      <c r="I512" s="39"/>
      <c r="J512" s="39"/>
      <c r="K512" s="39"/>
      <c r="L512" s="39"/>
      <c r="M512" s="39"/>
      <c r="N512" s="39"/>
      <c r="O512" s="39"/>
      <c r="P512" s="39"/>
      <c r="Q512" s="39"/>
      <c r="R512" s="39"/>
    </row>
    <row r="513" spans="1:18" x14ac:dyDescent="0.25">
      <c r="A513" s="10"/>
      <c r="B513" s="104" t="s">
        <v>748</v>
      </c>
      <c r="C513" s="104"/>
      <c r="D513" s="104"/>
      <c r="E513" s="104"/>
      <c r="F513" s="104"/>
      <c r="G513" s="104"/>
      <c r="H513" s="104"/>
      <c r="I513" s="104"/>
      <c r="J513" s="104"/>
      <c r="K513" s="104"/>
      <c r="L513" s="104"/>
      <c r="M513" s="104"/>
      <c r="N513" s="104"/>
      <c r="O513" s="104"/>
      <c r="P513" s="104"/>
      <c r="Q513" s="104"/>
      <c r="R513" s="104"/>
    </row>
    <row r="514" spans="1:18" x14ac:dyDescent="0.25">
      <c r="A514" s="10"/>
      <c r="B514" s="39"/>
      <c r="C514" s="39"/>
      <c r="D514" s="39"/>
      <c r="E514" s="39"/>
      <c r="F514" s="39"/>
      <c r="G514" s="39"/>
      <c r="H514" s="39"/>
      <c r="I514" s="39"/>
      <c r="J514" s="39"/>
      <c r="K514" s="39"/>
      <c r="L514" s="39"/>
      <c r="M514" s="39"/>
      <c r="N514" s="39"/>
      <c r="O514" s="39"/>
      <c r="P514" s="39"/>
      <c r="Q514" s="39"/>
      <c r="R514" s="39"/>
    </row>
    <row r="515" spans="1:18" x14ac:dyDescent="0.25">
      <c r="A515" s="10"/>
      <c r="B515" s="104" t="s">
        <v>749</v>
      </c>
      <c r="C515" s="104"/>
      <c r="D515" s="104"/>
      <c r="E515" s="104"/>
      <c r="F515" s="104"/>
      <c r="G515" s="104"/>
      <c r="H515" s="104"/>
      <c r="I515" s="104"/>
      <c r="J515" s="104"/>
      <c r="K515" s="104"/>
      <c r="L515" s="104"/>
      <c r="M515" s="104"/>
      <c r="N515" s="104"/>
      <c r="O515" s="104"/>
      <c r="P515" s="104"/>
      <c r="Q515" s="104"/>
      <c r="R515" s="104"/>
    </row>
    <row r="516" spans="1:18" x14ac:dyDescent="0.25">
      <c r="A516" s="10"/>
      <c r="B516" s="39"/>
      <c r="C516" s="39"/>
      <c r="D516" s="39"/>
      <c r="E516" s="39"/>
      <c r="F516" s="39"/>
      <c r="G516" s="39"/>
      <c r="H516" s="39"/>
      <c r="I516" s="39"/>
      <c r="J516" s="39"/>
      <c r="K516" s="39"/>
      <c r="L516" s="39"/>
      <c r="M516" s="39"/>
      <c r="N516" s="39"/>
      <c r="O516" s="39"/>
      <c r="P516" s="39"/>
      <c r="Q516" s="39"/>
      <c r="R516" s="39"/>
    </row>
    <row r="517" spans="1:18" x14ac:dyDescent="0.25">
      <c r="A517" s="10"/>
      <c r="B517" s="105"/>
      <c r="C517" s="105"/>
      <c r="D517" s="105"/>
      <c r="E517" s="105"/>
      <c r="F517" s="105"/>
      <c r="G517" s="105"/>
      <c r="H517" s="105"/>
      <c r="I517" s="105"/>
      <c r="J517" s="105"/>
      <c r="K517" s="105"/>
      <c r="L517" s="105"/>
      <c r="M517" s="105"/>
      <c r="N517" s="105"/>
      <c r="O517" s="105"/>
      <c r="P517" s="105"/>
      <c r="Q517" s="105"/>
      <c r="R517" s="105"/>
    </row>
    <row r="518" spans="1:18" x14ac:dyDescent="0.25">
      <c r="A518" s="10"/>
      <c r="B518" s="4"/>
      <c r="C518" s="4"/>
      <c r="D518" s="4"/>
      <c r="E518" s="4"/>
      <c r="F518" s="4"/>
    </row>
    <row r="519" spans="1:18" ht="15.75" thickBot="1" x14ac:dyDescent="0.3">
      <c r="A519" s="10"/>
      <c r="B519" s="97" t="s">
        <v>694</v>
      </c>
      <c r="C519" s="13" t="s">
        <v>297</v>
      </c>
      <c r="D519" s="88" t="s">
        <v>352</v>
      </c>
      <c r="E519" s="88"/>
      <c r="F519" s="13"/>
    </row>
    <row r="520" spans="1:18" x14ac:dyDescent="0.25">
      <c r="A520" s="10"/>
      <c r="B520" s="68">
        <v>2015</v>
      </c>
      <c r="C520" s="19" t="s">
        <v>297</v>
      </c>
      <c r="D520" s="80" t="s">
        <v>342</v>
      </c>
      <c r="E520" s="81">
        <v>34828</v>
      </c>
      <c r="F520" s="82" t="s">
        <v>297</v>
      </c>
    </row>
    <row r="521" spans="1:18" x14ac:dyDescent="0.25">
      <c r="A521" s="10"/>
      <c r="B521" s="87">
        <v>2016</v>
      </c>
      <c r="C521" s="13" t="s">
        <v>297</v>
      </c>
      <c r="D521" s="73"/>
      <c r="E521" s="74">
        <v>37083</v>
      </c>
      <c r="F521" s="75" t="s">
        <v>297</v>
      </c>
    </row>
    <row r="522" spans="1:18" x14ac:dyDescent="0.25">
      <c r="A522" s="10"/>
      <c r="B522" s="68">
        <v>2017</v>
      </c>
      <c r="C522" s="19" t="s">
        <v>297</v>
      </c>
      <c r="D522" s="80"/>
      <c r="E522" s="81">
        <v>38536</v>
      </c>
      <c r="F522" s="82" t="s">
        <v>297</v>
      </c>
    </row>
    <row r="523" spans="1:18" x14ac:dyDescent="0.25">
      <c r="A523" s="10"/>
      <c r="B523" s="87">
        <v>2018</v>
      </c>
      <c r="C523" s="13" t="s">
        <v>297</v>
      </c>
      <c r="D523" s="73"/>
      <c r="E523" s="74">
        <v>40819</v>
      </c>
      <c r="F523" s="75" t="s">
        <v>297</v>
      </c>
    </row>
    <row r="524" spans="1:18" x14ac:dyDescent="0.25">
      <c r="A524" s="10"/>
      <c r="B524" s="68">
        <v>2019</v>
      </c>
      <c r="C524" s="19" t="s">
        <v>297</v>
      </c>
      <c r="D524" s="80"/>
      <c r="E524" s="81">
        <v>42174</v>
      </c>
      <c r="F524" s="82" t="s">
        <v>297</v>
      </c>
    </row>
    <row r="525" spans="1:18" ht="15.75" thickBot="1" x14ac:dyDescent="0.3">
      <c r="A525" s="10"/>
      <c r="B525" s="87" t="s">
        <v>695</v>
      </c>
      <c r="C525" s="13" t="s">
        <v>297</v>
      </c>
      <c r="D525" s="73"/>
      <c r="E525" s="74">
        <v>226607</v>
      </c>
      <c r="F525" s="75" t="s">
        <v>297</v>
      </c>
    </row>
    <row r="526" spans="1:18" x14ac:dyDescent="0.25">
      <c r="A526" s="10"/>
      <c r="B526" s="44"/>
      <c r="C526" s="44" t="s">
        <v>297</v>
      </c>
      <c r="D526" s="46"/>
      <c r="E526" s="46"/>
      <c r="F526" s="44"/>
    </row>
    <row r="527" spans="1:18" ht="15.75" thickBot="1" x14ac:dyDescent="0.3">
      <c r="A527" s="10"/>
      <c r="B527" s="76" t="s">
        <v>170</v>
      </c>
      <c r="C527" s="19" t="s">
        <v>297</v>
      </c>
      <c r="D527" s="80" t="s">
        <v>342</v>
      </c>
      <c r="E527" s="81">
        <v>420047</v>
      </c>
      <c r="F527" s="82" t="s">
        <v>297</v>
      </c>
    </row>
    <row r="528" spans="1:18" ht="15.75" thickTop="1" x14ac:dyDescent="0.25">
      <c r="A528" s="10"/>
      <c r="B528" s="44"/>
      <c r="C528" s="44" t="s">
        <v>297</v>
      </c>
      <c r="D528" s="45"/>
      <c r="E528" s="45"/>
      <c r="F528" s="44"/>
    </row>
    <row r="529" spans="1:18" x14ac:dyDescent="0.25">
      <c r="A529" s="10"/>
      <c r="B529" s="39"/>
      <c r="C529" s="39"/>
      <c r="D529" s="39"/>
      <c r="E529" s="39"/>
      <c r="F529" s="39"/>
      <c r="G529" s="39"/>
      <c r="H529" s="39"/>
      <c r="I529" s="39"/>
      <c r="J529" s="39"/>
      <c r="K529" s="39"/>
      <c r="L529" s="39"/>
      <c r="M529" s="39"/>
      <c r="N529" s="39"/>
      <c r="O529" s="39"/>
      <c r="P529" s="39"/>
      <c r="Q529" s="39"/>
      <c r="R529" s="39"/>
    </row>
    <row r="530" spans="1:18" ht="18.75" x14ac:dyDescent="0.3">
      <c r="A530" s="10"/>
      <c r="B530" s="106"/>
      <c r="C530" s="106"/>
      <c r="D530" s="106"/>
      <c r="E530" s="106"/>
      <c r="F530" s="106"/>
      <c r="G530" s="106"/>
      <c r="H530" s="106"/>
      <c r="I530" s="106"/>
      <c r="J530" s="106"/>
      <c r="K530" s="106"/>
      <c r="L530" s="106"/>
      <c r="M530" s="106"/>
      <c r="N530" s="106"/>
      <c r="O530" s="106"/>
      <c r="P530" s="106"/>
      <c r="Q530" s="106"/>
      <c r="R530" s="106"/>
    </row>
    <row r="531" spans="1:18" ht="38.25" x14ac:dyDescent="0.25">
      <c r="A531" s="10"/>
      <c r="B531" s="65" t="s">
        <v>750</v>
      </c>
      <c r="C531" s="65" t="s">
        <v>751</v>
      </c>
    </row>
    <row r="532" spans="1:18" x14ac:dyDescent="0.25">
      <c r="A532" s="10"/>
      <c r="B532" s="39"/>
      <c r="C532" s="39"/>
      <c r="D532" s="39"/>
      <c r="E532" s="39"/>
      <c r="F532" s="39"/>
      <c r="G532" s="39"/>
      <c r="H532" s="39"/>
      <c r="I532" s="39"/>
      <c r="J532" s="39"/>
      <c r="K532" s="39"/>
      <c r="L532" s="39"/>
      <c r="M532" s="39"/>
      <c r="N532" s="39"/>
      <c r="O532" s="39"/>
      <c r="P532" s="39"/>
      <c r="Q532" s="39"/>
      <c r="R532" s="39"/>
    </row>
    <row r="533" spans="1:18" ht="25.5" customHeight="1" x14ac:dyDescent="0.25">
      <c r="A533" s="10"/>
      <c r="B533" s="104" t="s">
        <v>752</v>
      </c>
      <c r="C533" s="104"/>
      <c r="D533" s="104"/>
      <c r="E533" s="104"/>
      <c r="F533" s="104"/>
      <c r="G533" s="104"/>
      <c r="H533" s="104"/>
      <c r="I533" s="104"/>
      <c r="J533" s="104"/>
      <c r="K533" s="104"/>
      <c r="L533" s="104"/>
      <c r="M533" s="104"/>
      <c r="N533" s="104"/>
      <c r="O533" s="104"/>
      <c r="P533" s="104"/>
      <c r="Q533" s="104"/>
      <c r="R533" s="104"/>
    </row>
    <row r="534" spans="1:18" x14ac:dyDescent="0.25">
      <c r="A534" s="10"/>
      <c r="B534" s="39"/>
      <c r="C534" s="39"/>
      <c r="D534" s="39"/>
      <c r="E534" s="39"/>
      <c r="F534" s="39"/>
      <c r="G534" s="39"/>
      <c r="H534" s="39"/>
      <c r="I534" s="39"/>
      <c r="J534" s="39"/>
      <c r="K534" s="39"/>
      <c r="L534" s="39"/>
      <c r="M534" s="39"/>
      <c r="N534" s="39"/>
      <c r="O534" s="39"/>
      <c r="P534" s="39"/>
      <c r="Q534" s="39"/>
      <c r="R534" s="39"/>
    </row>
    <row r="535" spans="1:18" x14ac:dyDescent="0.25">
      <c r="A535" s="10"/>
      <c r="B535" s="104" t="s">
        <v>753</v>
      </c>
      <c r="C535" s="104"/>
      <c r="D535" s="104"/>
      <c r="E535" s="104"/>
      <c r="F535" s="104"/>
      <c r="G535" s="104"/>
      <c r="H535" s="104"/>
      <c r="I535" s="104"/>
      <c r="J535" s="104"/>
      <c r="K535" s="104"/>
      <c r="L535" s="104"/>
      <c r="M535" s="104"/>
      <c r="N535" s="104"/>
      <c r="O535" s="104"/>
      <c r="P535" s="104"/>
      <c r="Q535" s="104"/>
      <c r="R535" s="104"/>
    </row>
    <row r="536" spans="1:18" x14ac:dyDescent="0.25">
      <c r="A536" s="10"/>
      <c r="B536" s="39"/>
      <c r="C536" s="39"/>
      <c r="D536" s="39"/>
      <c r="E536" s="39"/>
      <c r="F536" s="39"/>
      <c r="G536" s="39"/>
      <c r="H536" s="39"/>
      <c r="I536" s="39"/>
      <c r="J536" s="39"/>
      <c r="K536" s="39"/>
      <c r="L536" s="39"/>
      <c r="M536" s="39"/>
      <c r="N536" s="39"/>
      <c r="O536" s="39"/>
      <c r="P536" s="39"/>
      <c r="Q536" s="39"/>
      <c r="R536" s="39"/>
    </row>
    <row r="537" spans="1:18" ht="25.5" customHeight="1" x14ac:dyDescent="0.25">
      <c r="A537" s="10"/>
      <c r="B537" s="104" t="s">
        <v>754</v>
      </c>
      <c r="C537" s="104"/>
      <c r="D537" s="104"/>
      <c r="E537" s="104"/>
      <c r="F537" s="104"/>
      <c r="G537" s="104"/>
      <c r="H537" s="104"/>
      <c r="I537" s="104"/>
      <c r="J537" s="104"/>
      <c r="K537" s="104"/>
      <c r="L537" s="104"/>
      <c r="M537" s="104"/>
      <c r="N537" s="104"/>
      <c r="O537" s="104"/>
      <c r="P537" s="104"/>
      <c r="Q537" s="104"/>
      <c r="R537" s="104"/>
    </row>
    <row r="538" spans="1:18" x14ac:dyDescent="0.25">
      <c r="A538" s="10"/>
      <c r="B538" s="39"/>
      <c r="C538" s="39"/>
      <c r="D538" s="39"/>
      <c r="E538" s="39"/>
      <c r="F538" s="39"/>
      <c r="G538" s="39"/>
      <c r="H538" s="39"/>
      <c r="I538" s="39"/>
      <c r="J538" s="39"/>
      <c r="K538" s="39"/>
      <c r="L538" s="39"/>
      <c r="M538" s="39"/>
      <c r="N538" s="39"/>
      <c r="O538" s="39"/>
      <c r="P538" s="39"/>
      <c r="Q538" s="39"/>
      <c r="R538" s="39"/>
    </row>
    <row r="539" spans="1:18" ht="25.5" customHeight="1" x14ac:dyDescent="0.25">
      <c r="A539" s="10"/>
      <c r="B539" s="104" t="s">
        <v>755</v>
      </c>
      <c r="C539" s="104"/>
      <c r="D539" s="104"/>
      <c r="E539" s="104"/>
      <c r="F539" s="104"/>
      <c r="G539" s="104"/>
      <c r="H539" s="104"/>
      <c r="I539" s="104"/>
      <c r="J539" s="104"/>
      <c r="K539" s="104"/>
      <c r="L539" s="104"/>
      <c r="M539" s="104"/>
      <c r="N539" s="104"/>
      <c r="O539" s="104"/>
      <c r="P539" s="104"/>
      <c r="Q539" s="104"/>
      <c r="R539" s="104"/>
    </row>
  </sheetData>
  <mergeCells count="298">
    <mergeCell ref="B537:R537"/>
    <mergeCell ref="B538:R538"/>
    <mergeCell ref="B539:R539"/>
    <mergeCell ref="B530:R530"/>
    <mergeCell ref="B532:R532"/>
    <mergeCell ref="B533:R533"/>
    <mergeCell ref="B534:R534"/>
    <mergeCell ref="B535:R535"/>
    <mergeCell ref="B536:R536"/>
    <mergeCell ref="B513:R513"/>
    <mergeCell ref="B514:R514"/>
    <mergeCell ref="B515:R515"/>
    <mergeCell ref="B516:R516"/>
    <mergeCell ref="B517:R517"/>
    <mergeCell ref="B529:R529"/>
    <mergeCell ref="B507:R507"/>
    <mergeCell ref="B508:R508"/>
    <mergeCell ref="B509:R509"/>
    <mergeCell ref="B510:R510"/>
    <mergeCell ref="B511:R511"/>
    <mergeCell ref="B512:R512"/>
    <mergeCell ref="B501:R501"/>
    <mergeCell ref="B502:R502"/>
    <mergeCell ref="B503:R503"/>
    <mergeCell ref="B504:R504"/>
    <mergeCell ref="B505:R505"/>
    <mergeCell ref="B506:R506"/>
    <mergeCell ref="B495:R495"/>
    <mergeCell ref="B496:R496"/>
    <mergeCell ref="B497:R497"/>
    <mergeCell ref="B498:R498"/>
    <mergeCell ref="B499:R499"/>
    <mergeCell ref="B500:R500"/>
    <mergeCell ref="B489:R489"/>
    <mergeCell ref="B490:R490"/>
    <mergeCell ref="B491:R491"/>
    <mergeCell ref="B492:R492"/>
    <mergeCell ref="B493:R493"/>
    <mergeCell ref="B494:R494"/>
    <mergeCell ref="B483:R483"/>
    <mergeCell ref="B484:R484"/>
    <mergeCell ref="B485:R485"/>
    <mergeCell ref="B486:R486"/>
    <mergeCell ref="B487:R487"/>
    <mergeCell ref="B488:R488"/>
    <mergeCell ref="B477:R477"/>
    <mergeCell ref="B478:R478"/>
    <mergeCell ref="B479:R479"/>
    <mergeCell ref="B480:R480"/>
    <mergeCell ref="B481:R481"/>
    <mergeCell ref="B482:R482"/>
    <mergeCell ref="B409:R409"/>
    <mergeCell ref="B410:R410"/>
    <mergeCell ref="B411:R411"/>
    <mergeCell ref="B412:R412"/>
    <mergeCell ref="B413:R413"/>
    <mergeCell ref="B476:R476"/>
    <mergeCell ref="B394:R394"/>
    <mergeCell ref="B395:R395"/>
    <mergeCell ref="B396:R396"/>
    <mergeCell ref="B406:R406"/>
    <mergeCell ref="B407:R407"/>
    <mergeCell ref="B408:R408"/>
    <mergeCell ref="B376:R376"/>
    <mergeCell ref="B377:R377"/>
    <mergeCell ref="B378:R378"/>
    <mergeCell ref="B391:R391"/>
    <mergeCell ref="B392:R392"/>
    <mergeCell ref="B393:R393"/>
    <mergeCell ref="B356:R356"/>
    <mergeCell ref="B357:R357"/>
    <mergeCell ref="B358:R358"/>
    <mergeCell ref="B359:R359"/>
    <mergeCell ref="B360:R360"/>
    <mergeCell ref="B373:R373"/>
    <mergeCell ref="B327:R327"/>
    <mergeCell ref="B328:R328"/>
    <mergeCell ref="B329:R329"/>
    <mergeCell ref="B339:R339"/>
    <mergeCell ref="B340:R340"/>
    <mergeCell ref="B341:R341"/>
    <mergeCell ref="B294:R294"/>
    <mergeCell ref="B295:R295"/>
    <mergeCell ref="B296:R296"/>
    <mergeCell ref="B324:R324"/>
    <mergeCell ref="B325:R325"/>
    <mergeCell ref="B326:R326"/>
    <mergeCell ref="B288:R288"/>
    <mergeCell ref="B289:R289"/>
    <mergeCell ref="B290:R290"/>
    <mergeCell ref="B291:R291"/>
    <mergeCell ref="B292:R292"/>
    <mergeCell ref="B293:R293"/>
    <mergeCell ref="B282:R282"/>
    <mergeCell ref="B283:R283"/>
    <mergeCell ref="B284:R284"/>
    <mergeCell ref="B285:R285"/>
    <mergeCell ref="B286:R286"/>
    <mergeCell ref="B287:R287"/>
    <mergeCell ref="B276:R276"/>
    <mergeCell ref="B277:R277"/>
    <mergeCell ref="B278:R278"/>
    <mergeCell ref="B279:R279"/>
    <mergeCell ref="B280:R280"/>
    <mergeCell ref="B281:R281"/>
    <mergeCell ref="B258:R258"/>
    <mergeCell ref="B259:R259"/>
    <mergeCell ref="B260:R260"/>
    <mergeCell ref="B273:R273"/>
    <mergeCell ref="B274:R274"/>
    <mergeCell ref="B275:R275"/>
    <mergeCell ref="B252:R252"/>
    <mergeCell ref="B253:R253"/>
    <mergeCell ref="B254:R254"/>
    <mergeCell ref="B255:R255"/>
    <mergeCell ref="B256:R256"/>
    <mergeCell ref="B257:R257"/>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157:R157"/>
    <mergeCell ref="B158:R158"/>
    <mergeCell ref="B221:R221"/>
    <mergeCell ref="B222:R222"/>
    <mergeCell ref="B223:R223"/>
    <mergeCell ref="B224:R224"/>
    <mergeCell ref="B142:R142"/>
    <mergeCell ref="B143:R143"/>
    <mergeCell ref="B153:R153"/>
    <mergeCell ref="B154:R154"/>
    <mergeCell ref="B155:R155"/>
    <mergeCell ref="B156:R156"/>
    <mergeCell ref="B136:R136"/>
    <mergeCell ref="B137:R137"/>
    <mergeCell ref="B138:R138"/>
    <mergeCell ref="B139:R139"/>
    <mergeCell ref="B140:R140"/>
    <mergeCell ref="B141:R141"/>
    <mergeCell ref="B94:R94"/>
    <mergeCell ref="B101:R101"/>
    <mergeCell ref="B102:R102"/>
    <mergeCell ref="B103:R103"/>
    <mergeCell ref="B104:R104"/>
    <mergeCell ref="B118:R118"/>
    <mergeCell ref="B82:R82"/>
    <mergeCell ref="B83:R83"/>
    <mergeCell ref="B84:R84"/>
    <mergeCell ref="B91:R91"/>
    <mergeCell ref="B92:R92"/>
    <mergeCell ref="B93:R93"/>
    <mergeCell ref="B61:R61"/>
    <mergeCell ref="B62:R62"/>
    <mergeCell ref="B63:R63"/>
    <mergeCell ref="B74:R74"/>
    <mergeCell ref="B75:R75"/>
    <mergeCell ref="B77:R77"/>
    <mergeCell ref="B20:R20"/>
    <mergeCell ref="B46:R46"/>
    <mergeCell ref="B47:R47"/>
    <mergeCell ref="B48:R48"/>
    <mergeCell ref="B49:R49"/>
    <mergeCell ref="B60:R60"/>
    <mergeCell ref="B14:R14"/>
    <mergeCell ref="B15:R15"/>
    <mergeCell ref="B16:R16"/>
    <mergeCell ref="B17:R17"/>
    <mergeCell ref="B18:R18"/>
    <mergeCell ref="B19:R19"/>
    <mergeCell ref="B7:R7"/>
    <mergeCell ref="B9:R9"/>
    <mergeCell ref="B10:R10"/>
    <mergeCell ref="B11:R11"/>
    <mergeCell ref="B12:R12"/>
    <mergeCell ref="B13:R13"/>
    <mergeCell ref="D449:Q449"/>
    <mergeCell ref="D519:E519"/>
    <mergeCell ref="A1:A2"/>
    <mergeCell ref="B1:R1"/>
    <mergeCell ref="B2:R2"/>
    <mergeCell ref="A3:A539"/>
    <mergeCell ref="B3:R3"/>
    <mergeCell ref="B4:R4"/>
    <mergeCell ref="B5:R5"/>
    <mergeCell ref="B6:R6"/>
    <mergeCell ref="D418:Q418"/>
    <mergeCell ref="C445:R445"/>
    <mergeCell ref="D446:Q446"/>
    <mergeCell ref="D447:E448"/>
    <mergeCell ref="F447:F448"/>
    <mergeCell ref="H447:Q447"/>
    <mergeCell ref="H448:I448"/>
    <mergeCell ref="L448:M448"/>
    <mergeCell ref="P448:Q448"/>
    <mergeCell ref="D415:Q415"/>
    <mergeCell ref="D416:E417"/>
    <mergeCell ref="F416:F417"/>
    <mergeCell ref="H416:Q416"/>
    <mergeCell ref="H417:I417"/>
    <mergeCell ref="L417:M417"/>
    <mergeCell ref="P417:Q417"/>
    <mergeCell ref="L362:M362"/>
    <mergeCell ref="D363:M363"/>
    <mergeCell ref="D380:E380"/>
    <mergeCell ref="H380:I380"/>
    <mergeCell ref="D381:I381"/>
    <mergeCell ref="D398:E398"/>
    <mergeCell ref="H398:I398"/>
    <mergeCell ref="L398:M398"/>
    <mergeCell ref="B374:R374"/>
    <mergeCell ref="B375:R375"/>
    <mergeCell ref="D332:I332"/>
    <mergeCell ref="D344:E344"/>
    <mergeCell ref="H344:I344"/>
    <mergeCell ref="D345:I345"/>
    <mergeCell ref="D362:E362"/>
    <mergeCell ref="H362:I362"/>
    <mergeCell ref="B342:R342"/>
    <mergeCell ref="B352:R352"/>
    <mergeCell ref="B353:R353"/>
    <mergeCell ref="B355:R355"/>
    <mergeCell ref="D194:Q194"/>
    <mergeCell ref="D262:E262"/>
    <mergeCell ref="D298:E298"/>
    <mergeCell ref="H298:I298"/>
    <mergeCell ref="D299:I299"/>
    <mergeCell ref="D331:E331"/>
    <mergeCell ref="H331:I331"/>
    <mergeCell ref="B225:R225"/>
    <mergeCell ref="B226:R226"/>
    <mergeCell ref="B227:R227"/>
    <mergeCell ref="D163:Q163"/>
    <mergeCell ref="D191:Q191"/>
    <mergeCell ref="D192:E193"/>
    <mergeCell ref="F192:F193"/>
    <mergeCell ref="H192:Q192"/>
    <mergeCell ref="H193:I193"/>
    <mergeCell ref="L193:M193"/>
    <mergeCell ref="P193:Q193"/>
    <mergeCell ref="D160:Q160"/>
    <mergeCell ref="D161:E162"/>
    <mergeCell ref="F161:F162"/>
    <mergeCell ref="H161:Q161"/>
    <mergeCell ref="H162:I162"/>
    <mergeCell ref="L162:M162"/>
    <mergeCell ref="P162:Q162"/>
    <mergeCell ref="D107:M107"/>
    <mergeCell ref="D123:E123"/>
    <mergeCell ref="H123:I123"/>
    <mergeCell ref="D124:I124"/>
    <mergeCell ref="D145:E145"/>
    <mergeCell ref="H145:I145"/>
    <mergeCell ref="L145:M145"/>
    <mergeCell ref="B119:R119"/>
    <mergeCell ref="B120:R120"/>
    <mergeCell ref="B121:R121"/>
    <mergeCell ref="D96:E96"/>
    <mergeCell ref="H96:I96"/>
    <mergeCell ref="D97:I97"/>
    <mergeCell ref="D106:E106"/>
    <mergeCell ref="H106:I106"/>
    <mergeCell ref="L106:M106"/>
    <mergeCell ref="D65:E65"/>
    <mergeCell ref="H65:I65"/>
    <mergeCell ref="D66:I66"/>
    <mergeCell ref="D86:E86"/>
    <mergeCell ref="H86:I86"/>
    <mergeCell ref="D87:I87"/>
    <mergeCell ref="B78:R78"/>
    <mergeCell ref="B79:R79"/>
    <mergeCell ref="B80:R80"/>
    <mergeCell ref="B81:R81"/>
    <mergeCell ref="D22:E22"/>
    <mergeCell ref="H22:I22"/>
    <mergeCell ref="D23:I23"/>
    <mergeCell ref="D51:E51"/>
    <mergeCell ref="H51:I51"/>
    <mergeCell ref="D52:I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12.7109375" bestFit="1" customWidth="1"/>
    <col min="2" max="2" width="36.5703125" bestFit="1" customWidth="1"/>
    <col min="3" max="3" width="6.85546875" customWidth="1"/>
    <col min="4" max="4" width="8.7109375" customWidth="1"/>
    <col min="5" max="5" width="34.28515625" customWidth="1"/>
    <col min="6" max="6" width="13" customWidth="1"/>
    <col min="7" max="7" width="36.5703125" customWidth="1"/>
    <col min="8" max="8" width="8.7109375" customWidth="1"/>
    <col min="9" max="9" width="36.5703125" customWidth="1"/>
    <col min="10" max="10" width="13" customWidth="1"/>
    <col min="11" max="11" width="6.85546875" customWidth="1"/>
    <col min="12" max="12" width="8.7109375" customWidth="1"/>
    <col min="13" max="13" width="32.42578125" customWidth="1"/>
    <col min="14" max="14" width="15.5703125" customWidth="1"/>
  </cols>
  <sheetData>
    <row r="1" spans="1:14" ht="15" customHeight="1" x14ac:dyDescent="0.25">
      <c r="A1" s="7" t="s">
        <v>7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756</v>
      </c>
      <c r="B3" s="39" t="s">
        <v>4</v>
      </c>
      <c r="C3" s="39"/>
      <c r="D3" s="39"/>
      <c r="E3" s="39"/>
      <c r="F3" s="39"/>
      <c r="G3" s="39"/>
      <c r="H3" s="39"/>
      <c r="I3" s="39"/>
      <c r="J3" s="39"/>
      <c r="K3" s="39"/>
      <c r="L3" s="39"/>
      <c r="M3" s="39"/>
      <c r="N3" s="39"/>
    </row>
    <row r="4" spans="1:14" x14ac:dyDescent="0.25">
      <c r="A4" s="10"/>
      <c r="B4" s="40" t="s">
        <v>757</v>
      </c>
      <c r="C4" s="40"/>
      <c r="D4" s="40"/>
      <c r="E4" s="40"/>
      <c r="F4" s="40"/>
      <c r="G4" s="40"/>
      <c r="H4" s="40"/>
      <c r="I4" s="40"/>
      <c r="J4" s="40"/>
      <c r="K4" s="40"/>
      <c r="L4" s="40"/>
      <c r="M4" s="40"/>
      <c r="N4" s="40"/>
    </row>
    <row r="5" spans="1:14" x14ac:dyDescent="0.25">
      <c r="A5" s="10"/>
      <c r="B5" s="41" t="s">
        <v>758</v>
      </c>
      <c r="C5" s="41"/>
      <c r="D5" s="41"/>
      <c r="E5" s="41"/>
      <c r="F5" s="41"/>
      <c r="G5" s="41"/>
      <c r="H5" s="41"/>
      <c r="I5" s="41"/>
      <c r="J5" s="41"/>
      <c r="K5" s="41"/>
      <c r="L5" s="41"/>
      <c r="M5" s="41"/>
      <c r="N5" s="41"/>
    </row>
    <row r="6" spans="1:14" x14ac:dyDescent="0.25">
      <c r="A6" s="10"/>
      <c r="B6" s="43"/>
      <c r="C6" s="43"/>
      <c r="D6" s="43"/>
      <c r="E6" s="43"/>
      <c r="F6" s="43"/>
      <c r="G6" s="43"/>
      <c r="H6" s="43"/>
      <c r="I6" s="43"/>
      <c r="J6" s="43"/>
      <c r="K6" s="43"/>
      <c r="L6" s="43"/>
      <c r="M6" s="43"/>
      <c r="N6" s="43"/>
    </row>
    <row r="7" spans="1:14" x14ac:dyDescent="0.25">
      <c r="A7" s="10"/>
      <c r="B7" s="4"/>
      <c r="C7" s="4"/>
      <c r="D7" s="4"/>
      <c r="E7" s="4"/>
      <c r="F7" s="4"/>
      <c r="G7" s="4"/>
      <c r="H7" s="4"/>
      <c r="I7" s="4"/>
      <c r="J7" s="4"/>
      <c r="K7" s="4"/>
      <c r="L7" s="4"/>
      <c r="M7" s="4"/>
      <c r="N7" s="4"/>
    </row>
    <row r="8" spans="1:14" ht="15.75" thickBot="1" x14ac:dyDescent="0.3">
      <c r="A8" s="10"/>
      <c r="B8" s="13"/>
      <c r="C8" s="13" t="s">
        <v>297</v>
      </c>
      <c r="D8" s="28" t="s">
        <v>340</v>
      </c>
      <c r="E8" s="28"/>
      <c r="F8" s="28"/>
      <c r="G8" s="28"/>
      <c r="H8" s="28"/>
      <c r="I8" s="28"/>
      <c r="J8" s="28"/>
      <c r="K8" s="28"/>
      <c r="L8" s="28"/>
      <c r="M8" s="28"/>
      <c r="N8" s="13"/>
    </row>
    <row r="9" spans="1:14" ht="15.75" thickBot="1" x14ac:dyDescent="0.3">
      <c r="A9" s="10"/>
      <c r="B9" s="13"/>
      <c r="C9" s="13" t="s">
        <v>297</v>
      </c>
      <c r="D9" s="59">
        <v>2012</v>
      </c>
      <c r="E9" s="59"/>
      <c r="F9" s="13"/>
      <c r="G9" s="13"/>
      <c r="H9" s="59">
        <v>2013</v>
      </c>
      <c r="I9" s="59"/>
      <c r="J9" s="13"/>
      <c r="K9" s="13" t="s">
        <v>297</v>
      </c>
      <c r="L9" s="59">
        <v>2014</v>
      </c>
      <c r="M9" s="59"/>
      <c r="N9" s="13"/>
    </row>
    <row r="10" spans="1:14" x14ac:dyDescent="0.25">
      <c r="A10" s="10"/>
      <c r="B10" s="17" t="s">
        <v>759</v>
      </c>
      <c r="C10" s="19" t="s">
        <v>297</v>
      </c>
      <c r="D10" s="20" t="s">
        <v>342</v>
      </c>
      <c r="E10" s="21">
        <v>583227</v>
      </c>
      <c r="F10" s="22" t="s">
        <v>297</v>
      </c>
      <c r="G10" s="19"/>
      <c r="H10" s="20" t="s">
        <v>342</v>
      </c>
      <c r="I10" s="21">
        <v>473954</v>
      </c>
      <c r="J10" s="22" t="s">
        <v>297</v>
      </c>
      <c r="K10" s="19" t="s">
        <v>297</v>
      </c>
      <c r="L10" s="34" t="s">
        <v>342</v>
      </c>
      <c r="M10" s="35">
        <v>486546</v>
      </c>
      <c r="N10" s="36" t="s">
        <v>297</v>
      </c>
    </row>
    <row r="11" spans="1:14" ht="26.25" thickBot="1" x14ac:dyDescent="0.3">
      <c r="A11" s="10"/>
      <c r="B11" s="12" t="s">
        <v>760</v>
      </c>
      <c r="C11" s="13" t="s">
        <v>297</v>
      </c>
      <c r="D11" s="9"/>
      <c r="E11" s="26" t="s">
        <v>761</v>
      </c>
      <c r="F11" s="25" t="s">
        <v>406</v>
      </c>
      <c r="G11" s="13"/>
      <c r="H11" s="9"/>
      <c r="I11" s="24">
        <v>51350</v>
      </c>
      <c r="J11" s="25" t="s">
        <v>297</v>
      </c>
      <c r="K11" s="13" t="s">
        <v>297</v>
      </c>
      <c r="L11" s="8"/>
      <c r="M11" s="37">
        <v>98130</v>
      </c>
      <c r="N11" s="38" t="s">
        <v>297</v>
      </c>
    </row>
    <row r="12" spans="1:14" x14ac:dyDescent="0.25">
      <c r="A12" s="10"/>
      <c r="B12" s="44"/>
      <c r="C12" s="44" t="s">
        <v>297</v>
      </c>
      <c r="D12" s="46"/>
      <c r="E12" s="46"/>
      <c r="F12" s="44"/>
      <c r="G12" s="44"/>
      <c r="H12" s="46"/>
      <c r="I12" s="46"/>
      <c r="J12" s="44"/>
      <c r="K12" s="44" t="s">
        <v>297</v>
      </c>
      <c r="L12" s="46"/>
      <c r="M12" s="46"/>
      <c r="N12" s="44"/>
    </row>
    <row r="13" spans="1:14" ht="15.75" thickBot="1" x14ac:dyDescent="0.3">
      <c r="A13" s="10"/>
      <c r="B13" s="17" t="s">
        <v>762</v>
      </c>
      <c r="C13" s="19" t="s">
        <v>297</v>
      </c>
      <c r="D13" s="20" t="s">
        <v>342</v>
      </c>
      <c r="E13" s="21">
        <v>561564</v>
      </c>
      <c r="F13" s="22" t="s">
        <v>297</v>
      </c>
      <c r="G13" s="19"/>
      <c r="H13" s="20" t="s">
        <v>342</v>
      </c>
      <c r="I13" s="21">
        <v>525304</v>
      </c>
      <c r="J13" s="22" t="s">
        <v>297</v>
      </c>
      <c r="K13" s="19" t="s">
        <v>297</v>
      </c>
      <c r="L13" s="34" t="s">
        <v>342</v>
      </c>
      <c r="M13" s="35">
        <v>584676</v>
      </c>
      <c r="N13" s="36" t="s">
        <v>297</v>
      </c>
    </row>
    <row r="14" spans="1:14" ht="15.75" thickTop="1" x14ac:dyDescent="0.25">
      <c r="A14" s="10"/>
      <c r="B14" s="44"/>
      <c r="C14" s="44" t="s">
        <v>297</v>
      </c>
      <c r="D14" s="45"/>
      <c r="E14" s="45"/>
      <c r="F14" s="44"/>
      <c r="G14" s="44"/>
      <c r="H14" s="45"/>
      <c r="I14" s="45"/>
      <c r="J14" s="44"/>
      <c r="K14" s="44" t="s">
        <v>297</v>
      </c>
      <c r="L14" s="45"/>
      <c r="M14" s="45"/>
      <c r="N14" s="44"/>
    </row>
    <row r="15" spans="1:14" ht="51" customHeight="1" x14ac:dyDescent="0.25">
      <c r="A15" s="10"/>
      <c r="B15" s="41" t="s">
        <v>763</v>
      </c>
      <c r="C15" s="41"/>
      <c r="D15" s="41"/>
      <c r="E15" s="41"/>
      <c r="F15" s="41"/>
      <c r="G15" s="41"/>
      <c r="H15" s="41"/>
      <c r="I15" s="41"/>
      <c r="J15" s="41"/>
      <c r="K15" s="41"/>
      <c r="L15" s="41"/>
      <c r="M15" s="41"/>
      <c r="N15" s="41"/>
    </row>
    <row r="16" spans="1:14" ht="51" customHeight="1" x14ac:dyDescent="0.25">
      <c r="A16" s="10"/>
      <c r="B16" s="41" t="s">
        <v>764</v>
      </c>
      <c r="C16" s="41"/>
      <c r="D16" s="41"/>
      <c r="E16" s="41"/>
      <c r="F16" s="41"/>
      <c r="G16" s="41"/>
      <c r="H16" s="41"/>
      <c r="I16" s="41"/>
      <c r="J16" s="41"/>
      <c r="K16" s="41"/>
      <c r="L16" s="41"/>
      <c r="M16" s="41"/>
      <c r="N16" s="41"/>
    </row>
    <row r="17" spans="1:14" ht="38.25" customHeight="1" x14ac:dyDescent="0.25">
      <c r="A17" s="10"/>
      <c r="B17" s="41" t="s">
        <v>765</v>
      </c>
      <c r="C17" s="41"/>
      <c r="D17" s="41"/>
      <c r="E17" s="41"/>
      <c r="F17" s="41"/>
      <c r="G17" s="41"/>
      <c r="H17" s="41"/>
      <c r="I17" s="41"/>
      <c r="J17" s="41"/>
      <c r="K17" s="41"/>
      <c r="L17" s="41"/>
      <c r="M17" s="41"/>
      <c r="N17" s="41"/>
    </row>
    <row r="18" spans="1:14" ht="25.5" customHeight="1" x14ac:dyDescent="0.25">
      <c r="A18" s="10"/>
      <c r="B18" s="41" t="s">
        <v>766</v>
      </c>
      <c r="C18" s="41"/>
      <c r="D18" s="41"/>
      <c r="E18" s="41"/>
      <c r="F18" s="41"/>
      <c r="G18" s="41"/>
      <c r="H18" s="41"/>
      <c r="I18" s="41"/>
      <c r="J18" s="41"/>
      <c r="K18" s="41"/>
      <c r="L18" s="41"/>
      <c r="M18" s="41"/>
      <c r="N18" s="41"/>
    </row>
    <row r="19" spans="1:14" x14ac:dyDescent="0.25">
      <c r="A19" s="10"/>
      <c r="B19" s="41" t="s">
        <v>767</v>
      </c>
      <c r="C19" s="41"/>
      <c r="D19" s="41"/>
      <c r="E19" s="41"/>
      <c r="F19" s="41"/>
      <c r="G19" s="41"/>
      <c r="H19" s="41"/>
      <c r="I19" s="41"/>
      <c r="J19" s="41"/>
      <c r="K19" s="41"/>
      <c r="L19" s="41"/>
      <c r="M19" s="41"/>
      <c r="N19" s="41"/>
    </row>
    <row r="20" spans="1:14" x14ac:dyDescent="0.25">
      <c r="A20" s="10"/>
      <c r="B20" s="43"/>
      <c r="C20" s="43"/>
      <c r="D20" s="43"/>
      <c r="E20" s="43"/>
      <c r="F20" s="43"/>
      <c r="G20" s="43"/>
      <c r="H20" s="43"/>
      <c r="I20" s="43"/>
      <c r="J20" s="43"/>
      <c r="K20" s="43"/>
      <c r="L20" s="43"/>
      <c r="M20" s="43"/>
      <c r="N20" s="43"/>
    </row>
    <row r="21" spans="1:14" x14ac:dyDescent="0.25">
      <c r="A21" s="10"/>
      <c r="B21" s="4"/>
      <c r="C21" s="4"/>
      <c r="D21" s="4"/>
      <c r="E21" s="4"/>
      <c r="F21" s="4"/>
      <c r="G21" s="4"/>
      <c r="H21" s="4"/>
      <c r="I21" s="4"/>
      <c r="J21" s="4"/>
      <c r="K21" s="4"/>
      <c r="L21" s="4"/>
      <c r="M21" s="4"/>
      <c r="N21" s="4"/>
    </row>
    <row r="22" spans="1:14" x14ac:dyDescent="0.25">
      <c r="A22" s="10"/>
      <c r="B22" s="29"/>
      <c r="C22" s="29" t="s">
        <v>297</v>
      </c>
      <c r="D22" s="107" t="s">
        <v>768</v>
      </c>
      <c r="E22" s="107"/>
      <c r="F22" s="107"/>
      <c r="G22" s="107"/>
      <c r="H22" s="107"/>
      <c r="I22" s="107"/>
      <c r="J22" s="107"/>
      <c r="K22" s="107"/>
      <c r="L22" s="107"/>
      <c r="M22" s="107"/>
      <c r="N22" s="29"/>
    </row>
    <row r="23" spans="1:14" x14ac:dyDescent="0.25">
      <c r="A23" s="10"/>
      <c r="B23" s="29"/>
      <c r="C23" s="29"/>
      <c r="D23" s="107" t="s">
        <v>769</v>
      </c>
      <c r="E23" s="107"/>
      <c r="F23" s="107"/>
      <c r="G23" s="107"/>
      <c r="H23" s="107"/>
      <c r="I23" s="107"/>
      <c r="J23" s="107"/>
      <c r="K23" s="107"/>
      <c r="L23" s="107"/>
      <c r="M23" s="107"/>
      <c r="N23" s="29"/>
    </row>
    <row r="24" spans="1:14" ht="15.75" thickBot="1" x14ac:dyDescent="0.3">
      <c r="A24" s="10"/>
      <c r="B24" s="29"/>
      <c r="C24" s="29"/>
      <c r="D24" s="108" t="s">
        <v>770</v>
      </c>
      <c r="E24" s="108"/>
      <c r="F24" s="108"/>
      <c r="G24" s="108"/>
      <c r="H24" s="108"/>
      <c r="I24" s="108"/>
      <c r="J24" s="108"/>
      <c r="K24" s="108"/>
      <c r="L24" s="108"/>
      <c r="M24" s="108"/>
      <c r="N24" s="29"/>
    </row>
    <row r="25" spans="1:14" ht="15.75" thickBot="1" x14ac:dyDescent="0.3">
      <c r="A25" s="10"/>
      <c r="B25" s="13"/>
      <c r="C25" s="13" t="s">
        <v>297</v>
      </c>
      <c r="D25" s="109">
        <v>2012</v>
      </c>
      <c r="E25" s="109"/>
      <c r="F25" s="13"/>
      <c r="G25" s="13"/>
      <c r="H25" s="109">
        <v>2013</v>
      </c>
      <c r="I25" s="109"/>
      <c r="J25" s="13"/>
      <c r="K25" s="13"/>
      <c r="L25" s="109">
        <v>2014</v>
      </c>
      <c r="M25" s="109"/>
      <c r="N25" s="13"/>
    </row>
    <row r="26" spans="1:14" x14ac:dyDescent="0.25">
      <c r="A26" s="10"/>
      <c r="B26" s="17" t="s">
        <v>771</v>
      </c>
      <c r="C26" s="19" t="s">
        <v>297</v>
      </c>
      <c r="D26" s="20"/>
      <c r="E26" s="23">
        <v>40.65</v>
      </c>
      <c r="F26" s="22" t="s">
        <v>655</v>
      </c>
      <c r="G26" s="19"/>
      <c r="H26" s="20"/>
      <c r="I26" s="23">
        <v>37.979999999999997</v>
      </c>
      <c r="J26" s="22" t="s">
        <v>655</v>
      </c>
      <c r="K26" s="19"/>
      <c r="L26" s="34"/>
      <c r="M26" s="56">
        <v>37.979999999999997</v>
      </c>
      <c r="N26" s="36" t="s">
        <v>655</v>
      </c>
    </row>
    <row r="27" spans="1:14" x14ac:dyDescent="0.25">
      <c r="A27" s="10"/>
      <c r="B27" s="12" t="s">
        <v>772</v>
      </c>
      <c r="C27" s="13" t="s">
        <v>297</v>
      </c>
      <c r="D27" s="9"/>
      <c r="E27" s="26">
        <v>0.39</v>
      </c>
      <c r="F27" s="25" t="s">
        <v>297</v>
      </c>
      <c r="G27" s="13"/>
      <c r="H27" s="9"/>
      <c r="I27" s="26">
        <v>1.04</v>
      </c>
      <c r="J27" s="25" t="s">
        <v>297</v>
      </c>
      <c r="K27" s="13"/>
      <c r="L27" s="8"/>
      <c r="M27" s="55">
        <v>0.15</v>
      </c>
      <c r="N27" s="38" t="s">
        <v>297</v>
      </c>
    </row>
    <row r="28" spans="1:14" x14ac:dyDescent="0.25">
      <c r="A28" s="10"/>
      <c r="B28" s="17" t="s">
        <v>773</v>
      </c>
      <c r="C28" s="19" t="s">
        <v>297</v>
      </c>
      <c r="D28" s="20"/>
      <c r="E28" s="23" t="s">
        <v>774</v>
      </c>
      <c r="F28" s="22" t="s">
        <v>406</v>
      </c>
      <c r="G28" s="19"/>
      <c r="H28" s="20"/>
      <c r="I28" s="23" t="s">
        <v>775</v>
      </c>
      <c r="J28" s="22" t="s">
        <v>406</v>
      </c>
      <c r="K28" s="19"/>
      <c r="L28" s="34"/>
      <c r="M28" s="56" t="s">
        <v>776</v>
      </c>
      <c r="N28" s="36" t="s">
        <v>406</v>
      </c>
    </row>
    <row r="29" spans="1:14" x14ac:dyDescent="0.25">
      <c r="A29" s="10"/>
      <c r="B29" s="12" t="s">
        <v>777</v>
      </c>
      <c r="C29" s="13" t="s">
        <v>297</v>
      </c>
      <c r="D29" s="9"/>
      <c r="E29" s="26" t="s">
        <v>778</v>
      </c>
      <c r="F29" s="25" t="s">
        <v>406</v>
      </c>
      <c r="G29" s="13"/>
      <c r="H29" s="9"/>
      <c r="I29" s="26">
        <v>0.95</v>
      </c>
      <c r="J29" s="25" t="s">
        <v>297</v>
      </c>
      <c r="K29" s="13"/>
      <c r="L29" s="8"/>
      <c r="M29" s="55" t="s">
        <v>779</v>
      </c>
      <c r="N29" s="38" t="s">
        <v>406</v>
      </c>
    </row>
    <row r="30" spans="1:14" x14ac:dyDescent="0.25">
      <c r="A30" s="10"/>
      <c r="B30" s="17" t="s">
        <v>780</v>
      </c>
      <c r="C30" s="19" t="s">
        <v>297</v>
      </c>
      <c r="D30" s="20"/>
      <c r="E30" s="23">
        <v>6.99</v>
      </c>
      <c r="F30" s="22" t="s">
        <v>297</v>
      </c>
      <c r="G30" s="19"/>
      <c r="H30" s="20"/>
      <c r="I30" s="23">
        <v>0.77</v>
      </c>
      <c r="J30" s="22" t="s">
        <v>297</v>
      </c>
      <c r="K30" s="19"/>
      <c r="L30" s="34"/>
      <c r="M30" s="56">
        <v>1.45</v>
      </c>
      <c r="N30" s="36" t="s">
        <v>297</v>
      </c>
    </row>
    <row r="31" spans="1:14" ht="25.5" x14ac:dyDescent="0.25">
      <c r="A31" s="10"/>
      <c r="B31" s="12" t="s">
        <v>422</v>
      </c>
      <c r="C31" s="13" t="s">
        <v>297</v>
      </c>
      <c r="D31" s="9"/>
      <c r="E31" s="26" t="s">
        <v>781</v>
      </c>
      <c r="F31" s="25" t="s">
        <v>406</v>
      </c>
      <c r="G31" s="13"/>
      <c r="H31" s="9"/>
      <c r="I31" s="26" t="s">
        <v>782</v>
      </c>
      <c r="J31" s="25" t="s">
        <v>406</v>
      </c>
      <c r="K31" s="13"/>
      <c r="L31" s="8"/>
      <c r="M31" s="55" t="s">
        <v>783</v>
      </c>
      <c r="N31" s="38" t="s">
        <v>406</v>
      </c>
    </row>
    <row r="32" spans="1:14" ht="15.75" thickBot="1" x14ac:dyDescent="0.3">
      <c r="A32" s="10"/>
      <c r="B32" s="17" t="s">
        <v>113</v>
      </c>
      <c r="C32" s="19" t="s">
        <v>297</v>
      </c>
      <c r="D32" s="20"/>
      <c r="E32" s="23">
        <v>1.1399999999999999</v>
      </c>
      <c r="F32" s="22" t="s">
        <v>297</v>
      </c>
      <c r="G32" s="19"/>
      <c r="H32" s="20"/>
      <c r="I32" s="23">
        <v>1.08</v>
      </c>
      <c r="J32" s="22" t="s">
        <v>297</v>
      </c>
      <c r="K32" s="19"/>
      <c r="L32" s="34"/>
      <c r="M32" s="56">
        <v>1.34</v>
      </c>
      <c r="N32" s="36" t="s">
        <v>297</v>
      </c>
    </row>
    <row r="33" spans="1:14" x14ac:dyDescent="0.25">
      <c r="A33" s="10"/>
      <c r="B33" s="44"/>
      <c r="C33" s="44" t="s">
        <v>297</v>
      </c>
      <c r="D33" s="46"/>
      <c r="E33" s="46"/>
      <c r="F33" s="44"/>
      <c r="G33" s="44"/>
      <c r="H33" s="46"/>
      <c r="I33" s="46"/>
      <c r="J33" s="44"/>
      <c r="K33" s="44"/>
      <c r="L33" s="46"/>
      <c r="M33" s="46"/>
      <c r="N33" s="44"/>
    </row>
    <row r="34" spans="1:14" ht="15.75" thickBot="1" x14ac:dyDescent="0.3">
      <c r="A34" s="10"/>
      <c r="B34" s="12" t="s">
        <v>784</v>
      </c>
      <c r="C34" s="13" t="s">
        <v>297</v>
      </c>
      <c r="D34" s="9"/>
      <c r="E34" s="26">
        <v>47.06</v>
      </c>
      <c r="F34" s="25" t="s">
        <v>655</v>
      </c>
      <c r="G34" s="13"/>
      <c r="H34" s="9"/>
      <c r="I34" s="26">
        <v>39.57</v>
      </c>
      <c r="J34" s="25" t="s">
        <v>655</v>
      </c>
      <c r="K34" s="13"/>
      <c r="L34" s="8"/>
      <c r="M34" s="55">
        <v>37.590000000000003</v>
      </c>
      <c r="N34" s="38" t="s">
        <v>655</v>
      </c>
    </row>
    <row r="35" spans="1:14" ht="15.75" thickTop="1" x14ac:dyDescent="0.25">
      <c r="A35" s="10"/>
      <c r="B35" s="44"/>
      <c r="C35" s="44" t="s">
        <v>297</v>
      </c>
      <c r="D35" s="45"/>
      <c r="E35" s="45"/>
      <c r="F35" s="44"/>
      <c r="G35" s="44"/>
      <c r="H35" s="45"/>
      <c r="I35" s="45"/>
      <c r="J35" s="44"/>
      <c r="K35" s="44"/>
      <c r="L35" s="45"/>
      <c r="M35" s="45"/>
      <c r="N35" s="44"/>
    </row>
    <row r="36" spans="1:14" x14ac:dyDescent="0.25">
      <c r="A36" s="10"/>
      <c r="B36" s="41" t="s">
        <v>785</v>
      </c>
      <c r="C36" s="41"/>
      <c r="D36" s="41"/>
      <c r="E36" s="41"/>
      <c r="F36" s="41"/>
      <c r="G36" s="41"/>
      <c r="H36" s="41"/>
      <c r="I36" s="41"/>
      <c r="J36" s="41"/>
      <c r="K36" s="41"/>
      <c r="L36" s="41"/>
      <c r="M36" s="41"/>
      <c r="N36" s="41"/>
    </row>
    <row r="37" spans="1:14" x14ac:dyDescent="0.25">
      <c r="A37" s="10"/>
      <c r="B37" s="43"/>
      <c r="C37" s="43"/>
      <c r="D37" s="43"/>
      <c r="E37" s="43"/>
      <c r="F37" s="43"/>
      <c r="G37" s="43"/>
      <c r="H37" s="43"/>
      <c r="I37" s="43"/>
      <c r="J37" s="43"/>
      <c r="K37" s="43"/>
      <c r="L37" s="43"/>
      <c r="M37" s="43"/>
      <c r="N37" s="43"/>
    </row>
    <row r="38" spans="1:14" x14ac:dyDescent="0.25">
      <c r="A38" s="10"/>
      <c r="B38" s="4"/>
      <c r="C38" s="4"/>
      <c r="D38" s="4"/>
      <c r="E38" s="4"/>
      <c r="F38" s="4"/>
      <c r="G38" s="4"/>
      <c r="H38" s="4"/>
      <c r="I38" s="4"/>
      <c r="J38" s="4"/>
    </row>
    <row r="39" spans="1:14" ht="15.75" thickBot="1" x14ac:dyDescent="0.3">
      <c r="A39" s="10"/>
      <c r="B39" s="13"/>
      <c r="C39" s="13" t="s">
        <v>297</v>
      </c>
      <c r="D39" s="28">
        <v>2013</v>
      </c>
      <c r="E39" s="28"/>
      <c r="F39" s="13"/>
      <c r="G39" s="13"/>
      <c r="H39" s="28">
        <v>2014</v>
      </c>
      <c r="I39" s="28"/>
      <c r="J39" s="13"/>
    </row>
    <row r="40" spans="1:14" x14ac:dyDescent="0.25">
      <c r="A40" s="10"/>
      <c r="B40" s="13"/>
      <c r="C40" s="13" t="s">
        <v>297</v>
      </c>
      <c r="D40" s="30" t="s">
        <v>340</v>
      </c>
      <c r="E40" s="30"/>
      <c r="F40" s="30"/>
      <c r="G40" s="30"/>
      <c r="H40" s="30"/>
      <c r="I40" s="30"/>
      <c r="J40" s="13"/>
    </row>
    <row r="41" spans="1:14" x14ac:dyDescent="0.25">
      <c r="A41" s="10"/>
      <c r="B41" s="17" t="s">
        <v>786</v>
      </c>
      <c r="C41" s="19" t="s">
        <v>297</v>
      </c>
      <c r="D41" s="18"/>
      <c r="E41" s="18"/>
      <c r="F41" s="18"/>
      <c r="G41" s="19"/>
      <c r="H41" s="18"/>
      <c r="I41" s="18"/>
      <c r="J41" s="18"/>
    </row>
    <row r="42" spans="1:14" ht="25.5" x14ac:dyDescent="0.25">
      <c r="A42" s="10"/>
      <c r="B42" s="50" t="s">
        <v>601</v>
      </c>
      <c r="C42" s="13" t="s">
        <v>297</v>
      </c>
      <c r="D42" s="9" t="s">
        <v>342</v>
      </c>
      <c r="E42" s="24">
        <v>543520</v>
      </c>
      <c r="F42" s="25" t="s">
        <v>297</v>
      </c>
      <c r="G42" s="13"/>
      <c r="H42" s="8" t="s">
        <v>342</v>
      </c>
      <c r="I42" s="37">
        <v>474772</v>
      </c>
      <c r="J42" s="38" t="s">
        <v>297</v>
      </c>
    </row>
    <row r="43" spans="1:14" x14ac:dyDescent="0.25">
      <c r="A43" s="10"/>
      <c r="B43" s="51" t="s">
        <v>787</v>
      </c>
      <c r="C43" s="19" t="s">
        <v>297</v>
      </c>
      <c r="D43" s="20"/>
      <c r="E43" s="21">
        <v>21045</v>
      </c>
      <c r="F43" s="22" t="s">
        <v>297</v>
      </c>
      <c r="G43" s="19"/>
      <c r="H43" s="34"/>
      <c r="I43" s="35">
        <v>18241</v>
      </c>
      <c r="J43" s="36" t="s">
        <v>297</v>
      </c>
    </row>
    <row r="44" spans="1:14" ht="25.5" x14ac:dyDescent="0.25">
      <c r="A44" s="10"/>
      <c r="B44" s="50" t="s">
        <v>788</v>
      </c>
      <c r="C44" s="13" t="s">
        <v>297</v>
      </c>
      <c r="D44" s="9"/>
      <c r="E44" s="24">
        <v>382626</v>
      </c>
      <c r="F44" s="25" t="s">
        <v>297</v>
      </c>
      <c r="G44" s="13"/>
      <c r="H44" s="8"/>
      <c r="I44" s="37">
        <v>381764</v>
      </c>
      <c r="J44" s="38" t="s">
        <v>297</v>
      </c>
    </row>
    <row r="45" spans="1:14" x14ac:dyDescent="0.25">
      <c r="A45" s="10"/>
      <c r="B45" s="51" t="s">
        <v>789</v>
      </c>
      <c r="C45" s="19" t="s">
        <v>297</v>
      </c>
      <c r="D45" s="20"/>
      <c r="E45" s="21">
        <v>94207</v>
      </c>
      <c r="F45" s="22" t="s">
        <v>297</v>
      </c>
      <c r="G45" s="19"/>
      <c r="H45" s="34"/>
      <c r="I45" s="35">
        <v>87973</v>
      </c>
      <c r="J45" s="36" t="s">
        <v>297</v>
      </c>
    </row>
    <row r="46" spans="1:14" x14ac:dyDescent="0.25">
      <c r="A46" s="10"/>
      <c r="B46" s="50" t="s">
        <v>790</v>
      </c>
      <c r="C46" s="13" t="s">
        <v>297</v>
      </c>
      <c r="D46" s="9"/>
      <c r="E46" s="24">
        <v>41941</v>
      </c>
      <c r="F46" s="25" t="s">
        <v>297</v>
      </c>
      <c r="G46" s="13"/>
      <c r="H46" s="8"/>
      <c r="I46" s="37">
        <v>37494</v>
      </c>
      <c r="J46" s="38" t="s">
        <v>297</v>
      </c>
    </row>
    <row r="47" spans="1:14" x14ac:dyDescent="0.25">
      <c r="A47" s="10"/>
      <c r="B47" s="51" t="s">
        <v>791</v>
      </c>
      <c r="C47" s="19" t="s">
        <v>297</v>
      </c>
      <c r="D47" s="20"/>
      <c r="E47" s="21">
        <v>7956</v>
      </c>
      <c r="F47" s="22" t="s">
        <v>297</v>
      </c>
      <c r="G47" s="19"/>
      <c r="H47" s="34"/>
      <c r="I47" s="35">
        <v>7644</v>
      </c>
      <c r="J47" s="36" t="s">
        <v>297</v>
      </c>
    </row>
    <row r="48" spans="1:14" x14ac:dyDescent="0.25">
      <c r="A48" s="10"/>
      <c r="B48" s="50" t="s">
        <v>792</v>
      </c>
      <c r="C48" s="13" t="s">
        <v>297</v>
      </c>
      <c r="D48" s="9"/>
      <c r="E48" s="24">
        <v>170523</v>
      </c>
      <c r="F48" s="25" t="s">
        <v>297</v>
      </c>
      <c r="G48" s="13"/>
      <c r="H48" s="8"/>
      <c r="I48" s="37">
        <v>197012</v>
      </c>
      <c r="J48" s="38" t="s">
        <v>297</v>
      </c>
    </row>
    <row r="49" spans="1:10" x14ac:dyDescent="0.25">
      <c r="A49" s="10"/>
      <c r="B49" s="51" t="s">
        <v>793</v>
      </c>
      <c r="C49" s="19" t="s">
        <v>297</v>
      </c>
      <c r="D49" s="20"/>
      <c r="E49" s="21">
        <v>80389</v>
      </c>
      <c r="F49" s="22" t="s">
        <v>297</v>
      </c>
      <c r="G49" s="19"/>
      <c r="H49" s="34"/>
      <c r="I49" s="35">
        <v>61818</v>
      </c>
      <c r="J49" s="36" t="s">
        <v>297</v>
      </c>
    </row>
    <row r="50" spans="1:10" ht="25.5" x14ac:dyDescent="0.25">
      <c r="A50" s="10"/>
      <c r="B50" s="50" t="s">
        <v>794</v>
      </c>
      <c r="C50" s="13" t="s">
        <v>297</v>
      </c>
      <c r="D50" s="9"/>
      <c r="E50" s="24">
        <v>16769</v>
      </c>
      <c r="F50" s="25" t="s">
        <v>297</v>
      </c>
      <c r="G50" s="13"/>
      <c r="H50" s="8"/>
      <c r="I50" s="37">
        <v>13000</v>
      </c>
      <c r="J50" s="38" t="s">
        <v>297</v>
      </c>
    </row>
    <row r="51" spans="1:10" ht="25.5" x14ac:dyDescent="0.25">
      <c r="A51" s="10"/>
      <c r="B51" s="51" t="s">
        <v>159</v>
      </c>
      <c r="C51" s="19" t="s">
        <v>297</v>
      </c>
      <c r="D51" s="20"/>
      <c r="E51" s="21">
        <v>22282</v>
      </c>
      <c r="F51" s="22" t="s">
        <v>297</v>
      </c>
      <c r="G51" s="19"/>
      <c r="H51" s="34"/>
      <c r="I51" s="35">
        <v>12678</v>
      </c>
      <c r="J51" s="36" t="s">
        <v>297</v>
      </c>
    </row>
    <row r="52" spans="1:10" x14ac:dyDescent="0.25">
      <c r="A52" s="10"/>
      <c r="B52" s="50" t="s">
        <v>795</v>
      </c>
      <c r="C52" s="13" t="s">
        <v>297</v>
      </c>
      <c r="D52" s="9"/>
      <c r="E52" s="24">
        <v>59009</v>
      </c>
      <c r="F52" s="25" t="s">
        <v>297</v>
      </c>
      <c r="G52" s="13"/>
      <c r="H52" s="8"/>
      <c r="I52" s="37">
        <v>91338</v>
      </c>
      <c r="J52" s="38" t="s">
        <v>297</v>
      </c>
    </row>
    <row r="53" spans="1:10" ht="15.75" thickBot="1" x14ac:dyDescent="0.3">
      <c r="A53" s="10"/>
      <c r="B53" s="51" t="s">
        <v>113</v>
      </c>
      <c r="C53" s="19" t="s">
        <v>297</v>
      </c>
      <c r="D53" s="20"/>
      <c r="E53" s="21">
        <v>117468</v>
      </c>
      <c r="F53" s="22" t="s">
        <v>297</v>
      </c>
      <c r="G53" s="19"/>
      <c r="H53" s="34"/>
      <c r="I53" s="35">
        <v>148903</v>
      </c>
      <c r="J53" s="36" t="s">
        <v>297</v>
      </c>
    </row>
    <row r="54" spans="1:10" x14ac:dyDescent="0.25">
      <c r="A54" s="10"/>
      <c r="B54" s="44"/>
      <c r="C54" s="44" t="s">
        <v>297</v>
      </c>
      <c r="D54" s="46"/>
      <c r="E54" s="46"/>
      <c r="F54" s="44"/>
      <c r="G54" s="44"/>
      <c r="H54" s="46"/>
      <c r="I54" s="46"/>
      <c r="J54" s="44"/>
    </row>
    <row r="55" spans="1:10" x14ac:dyDescent="0.25">
      <c r="A55" s="10"/>
      <c r="B55" s="50" t="s">
        <v>796</v>
      </c>
      <c r="C55" s="13" t="s">
        <v>297</v>
      </c>
      <c r="D55" s="9"/>
      <c r="E55" s="24">
        <v>1557735</v>
      </c>
      <c r="F55" s="25" t="s">
        <v>297</v>
      </c>
      <c r="G55" s="13"/>
      <c r="H55" s="8"/>
      <c r="I55" s="37">
        <v>1532637</v>
      </c>
      <c r="J55" s="38" t="s">
        <v>297</v>
      </c>
    </row>
    <row r="56" spans="1:10" ht="15.75" thickBot="1" x14ac:dyDescent="0.3">
      <c r="A56" s="10"/>
      <c r="B56" s="51" t="s">
        <v>797</v>
      </c>
      <c r="C56" s="19" t="s">
        <v>297</v>
      </c>
      <c r="D56" s="20"/>
      <c r="E56" s="23" t="s">
        <v>798</v>
      </c>
      <c r="F56" s="22" t="s">
        <v>406</v>
      </c>
      <c r="G56" s="19"/>
      <c r="H56" s="34"/>
      <c r="I56" s="56" t="s">
        <v>799</v>
      </c>
      <c r="J56" s="36" t="s">
        <v>406</v>
      </c>
    </row>
    <row r="57" spans="1:10" x14ac:dyDescent="0.25">
      <c r="A57" s="10"/>
      <c r="B57" s="44"/>
      <c r="C57" s="44" t="s">
        <v>297</v>
      </c>
      <c r="D57" s="46"/>
      <c r="E57" s="46"/>
      <c r="F57" s="44"/>
      <c r="G57" s="44"/>
      <c r="H57" s="46"/>
      <c r="I57" s="46"/>
      <c r="J57" s="44"/>
    </row>
    <row r="58" spans="1:10" ht="15.75" thickBot="1" x14ac:dyDescent="0.3">
      <c r="A58" s="10"/>
      <c r="B58" s="50" t="s">
        <v>800</v>
      </c>
      <c r="C58" s="13" t="s">
        <v>297</v>
      </c>
      <c r="D58" s="9"/>
      <c r="E58" s="24">
        <v>1304042</v>
      </c>
      <c r="F58" s="25" t="s">
        <v>297</v>
      </c>
      <c r="G58" s="13"/>
      <c r="H58" s="8"/>
      <c r="I58" s="37">
        <v>1272716</v>
      </c>
      <c r="J58" s="38" t="s">
        <v>297</v>
      </c>
    </row>
    <row r="59" spans="1:10" x14ac:dyDescent="0.25">
      <c r="A59" s="10"/>
      <c r="B59" s="44"/>
      <c r="C59" s="44" t="s">
        <v>297</v>
      </c>
      <c r="D59" s="46"/>
      <c r="E59" s="46"/>
      <c r="F59" s="44"/>
      <c r="G59" s="44"/>
      <c r="H59" s="46"/>
      <c r="I59" s="46"/>
      <c r="J59" s="44"/>
    </row>
    <row r="60" spans="1:10" x14ac:dyDescent="0.25">
      <c r="A60" s="10"/>
      <c r="B60" s="17" t="s">
        <v>801</v>
      </c>
      <c r="C60" s="19" t="s">
        <v>297</v>
      </c>
      <c r="D60" s="18"/>
      <c r="E60" s="18"/>
      <c r="F60" s="18"/>
      <c r="G60" s="19"/>
      <c r="H60" s="18"/>
      <c r="I60" s="18"/>
      <c r="J60" s="18"/>
    </row>
    <row r="61" spans="1:10" x14ac:dyDescent="0.25">
      <c r="A61" s="10"/>
      <c r="B61" s="50" t="s">
        <v>802</v>
      </c>
      <c r="C61" s="13" t="s">
        <v>297</v>
      </c>
      <c r="D61" s="9"/>
      <c r="E61" s="26" t="s">
        <v>803</v>
      </c>
      <c r="F61" s="25" t="s">
        <v>406</v>
      </c>
      <c r="G61" s="13"/>
      <c r="H61" s="8"/>
      <c r="I61" s="55" t="s">
        <v>804</v>
      </c>
      <c r="J61" s="38" t="s">
        <v>406</v>
      </c>
    </row>
    <row r="62" spans="1:10" ht="25.5" x14ac:dyDescent="0.25">
      <c r="A62" s="10"/>
      <c r="B62" s="51" t="s">
        <v>805</v>
      </c>
      <c r="C62" s="19" t="s">
        <v>297</v>
      </c>
      <c r="D62" s="20"/>
      <c r="E62" s="23" t="s">
        <v>806</v>
      </c>
      <c r="F62" s="22" t="s">
        <v>406</v>
      </c>
      <c r="G62" s="19"/>
      <c r="H62" s="34"/>
      <c r="I62" s="56" t="s">
        <v>807</v>
      </c>
      <c r="J62" s="36" t="s">
        <v>406</v>
      </c>
    </row>
    <row r="63" spans="1:10" ht="25.5" x14ac:dyDescent="0.25">
      <c r="A63" s="10"/>
      <c r="B63" s="50" t="s">
        <v>788</v>
      </c>
      <c r="C63" s="13" t="s">
        <v>297</v>
      </c>
      <c r="D63" s="9"/>
      <c r="E63" s="26" t="s">
        <v>808</v>
      </c>
      <c r="F63" s="25" t="s">
        <v>406</v>
      </c>
      <c r="G63" s="13"/>
      <c r="H63" s="8"/>
      <c r="I63" s="55" t="s">
        <v>809</v>
      </c>
      <c r="J63" s="38" t="s">
        <v>406</v>
      </c>
    </row>
    <row r="64" spans="1:10" ht="15.75" thickBot="1" x14ac:dyDescent="0.3">
      <c r="A64" s="10"/>
      <c r="B64" s="51" t="s">
        <v>113</v>
      </c>
      <c r="C64" s="19" t="s">
        <v>297</v>
      </c>
      <c r="D64" s="20"/>
      <c r="E64" s="23" t="s">
        <v>810</v>
      </c>
      <c r="F64" s="22" t="s">
        <v>406</v>
      </c>
      <c r="G64" s="19"/>
      <c r="H64" s="34"/>
      <c r="I64" s="56" t="s">
        <v>811</v>
      </c>
      <c r="J64" s="36" t="s">
        <v>406</v>
      </c>
    </row>
    <row r="65" spans="1:14" x14ac:dyDescent="0.25">
      <c r="A65" s="10"/>
      <c r="B65" s="44"/>
      <c r="C65" s="44" t="s">
        <v>297</v>
      </c>
      <c r="D65" s="46"/>
      <c r="E65" s="46"/>
      <c r="F65" s="44"/>
      <c r="G65" s="44"/>
      <c r="H65" s="46"/>
      <c r="I65" s="46"/>
      <c r="J65" s="44"/>
    </row>
    <row r="66" spans="1:14" ht="15.75" thickBot="1" x14ac:dyDescent="0.3">
      <c r="A66" s="10"/>
      <c r="B66" s="50" t="s">
        <v>812</v>
      </c>
      <c r="C66" s="13" t="s">
        <v>297</v>
      </c>
      <c r="D66" s="9"/>
      <c r="E66" s="26" t="s">
        <v>813</v>
      </c>
      <c r="F66" s="25" t="s">
        <v>406</v>
      </c>
      <c r="G66" s="13"/>
      <c r="H66" s="8"/>
      <c r="I66" s="55" t="s">
        <v>814</v>
      </c>
      <c r="J66" s="38" t="s">
        <v>406</v>
      </c>
    </row>
    <row r="67" spans="1:14" x14ac:dyDescent="0.25">
      <c r="A67" s="10"/>
      <c r="B67" s="44"/>
      <c r="C67" s="44" t="s">
        <v>297</v>
      </c>
      <c r="D67" s="46"/>
      <c r="E67" s="46"/>
      <c r="F67" s="44"/>
      <c r="G67" s="44"/>
      <c r="H67" s="46"/>
      <c r="I67" s="46"/>
      <c r="J67" s="44"/>
    </row>
    <row r="68" spans="1:14" ht="15.75" thickBot="1" x14ac:dyDescent="0.3">
      <c r="A68" s="10"/>
      <c r="B68" s="51" t="s">
        <v>815</v>
      </c>
      <c r="C68" s="19" t="s">
        <v>297</v>
      </c>
      <c r="D68" s="20" t="s">
        <v>342</v>
      </c>
      <c r="E68" s="21">
        <v>773426</v>
      </c>
      <c r="F68" s="22" t="s">
        <v>297</v>
      </c>
      <c r="G68" s="19"/>
      <c r="H68" s="34" t="s">
        <v>342</v>
      </c>
      <c r="I68" s="35">
        <v>643395</v>
      </c>
      <c r="J68" s="36" t="s">
        <v>297</v>
      </c>
    </row>
    <row r="69" spans="1:14" ht="15.75" thickTop="1" x14ac:dyDescent="0.25">
      <c r="A69" s="10"/>
      <c r="B69" s="44"/>
      <c r="C69" s="44" t="s">
        <v>297</v>
      </c>
      <c r="D69" s="45"/>
      <c r="E69" s="45"/>
      <c r="F69" s="44"/>
      <c r="G69" s="44"/>
      <c r="H69" s="45"/>
      <c r="I69" s="45"/>
      <c r="J69" s="44"/>
    </row>
    <row r="70" spans="1:14" x14ac:dyDescent="0.25">
      <c r="A70" s="10"/>
      <c r="B70" s="43"/>
      <c r="C70" s="43"/>
      <c r="D70" s="43"/>
      <c r="E70" s="43"/>
      <c r="F70" s="43"/>
      <c r="G70" s="43"/>
      <c r="H70" s="43"/>
      <c r="I70" s="43"/>
      <c r="J70" s="43"/>
      <c r="K70" s="43"/>
      <c r="L70" s="43"/>
      <c r="M70" s="43"/>
      <c r="N70" s="43"/>
    </row>
    <row r="71" spans="1:14" ht="25.5" customHeight="1" x14ac:dyDescent="0.25">
      <c r="A71" s="10"/>
      <c r="B71" s="41" t="s">
        <v>816</v>
      </c>
      <c r="C71" s="41"/>
      <c r="D71" s="41"/>
      <c r="E71" s="41"/>
      <c r="F71" s="41"/>
      <c r="G71" s="41"/>
      <c r="H71" s="41"/>
      <c r="I71" s="41"/>
      <c r="J71" s="41"/>
      <c r="K71" s="41"/>
      <c r="L71" s="41"/>
      <c r="M71" s="41"/>
      <c r="N71" s="41"/>
    </row>
    <row r="72" spans="1:14" ht="25.5" customHeight="1" x14ac:dyDescent="0.25">
      <c r="A72" s="10"/>
      <c r="B72" s="41" t="s">
        <v>817</v>
      </c>
      <c r="C72" s="41"/>
      <c r="D72" s="41"/>
      <c r="E72" s="41"/>
      <c r="F72" s="41"/>
      <c r="G72" s="41"/>
      <c r="H72" s="41"/>
      <c r="I72" s="41"/>
      <c r="J72" s="41"/>
      <c r="K72" s="41"/>
      <c r="L72" s="41"/>
      <c r="M72" s="41"/>
      <c r="N72" s="41"/>
    </row>
    <row r="73" spans="1:14" ht="38.25" customHeight="1" x14ac:dyDescent="0.25">
      <c r="A73" s="10"/>
      <c r="B73" s="41" t="s">
        <v>818</v>
      </c>
      <c r="C73" s="41"/>
      <c r="D73" s="41"/>
      <c r="E73" s="41"/>
      <c r="F73" s="41"/>
      <c r="G73" s="41"/>
      <c r="H73" s="41"/>
      <c r="I73" s="41"/>
      <c r="J73" s="41"/>
      <c r="K73" s="41"/>
      <c r="L73" s="41"/>
      <c r="M73" s="41"/>
      <c r="N73" s="41"/>
    </row>
    <row r="74" spans="1:14" x14ac:dyDescent="0.25">
      <c r="A74" s="10"/>
      <c r="B74" s="41" t="s">
        <v>819</v>
      </c>
      <c r="C74" s="41"/>
      <c r="D74" s="41"/>
      <c r="E74" s="41"/>
      <c r="F74" s="41"/>
      <c r="G74" s="41"/>
      <c r="H74" s="41"/>
      <c r="I74" s="41"/>
      <c r="J74" s="41"/>
      <c r="K74" s="41"/>
      <c r="L74" s="41"/>
      <c r="M74" s="41"/>
      <c r="N74" s="41"/>
    </row>
    <row r="75" spans="1:14" x14ac:dyDescent="0.25">
      <c r="A75" s="10"/>
      <c r="B75" s="43"/>
      <c r="C75" s="43"/>
      <c r="D75" s="43"/>
      <c r="E75" s="43"/>
      <c r="F75" s="43"/>
      <c r="G75" s="43"/>
      <c r="H75" s="43"/>
      <c r="I75" s="43"/>
      <c r="J75" s="43"/>
      <c r="K75" s="43"/>
      <c r="L75" s="43"/>
      <c r="M75" s="43"/>
      <c r="N75" s="43"/>
    </row>
    <row r="76" spans="1:14" x14ac:dyDescent="0.25">
      <c r="A76" s="10"/>
      <c r="B76" s="4"/>
      <c r="C76" s="4"/>
      <c r="D76" s="4"/>
      <c r="E76" s="4"/>
      <c r="F76" s="4"/>
      <c r="G76" s="4"/>
      <c r="H76" s="4"/>
      <c r="I76" s="4"/>
      <c r="J76" s="4"/>
    </row>
    <row r="77" spans="1:14" ht="15.75" thickBot="1" x14ac:dyDescent="0.3">
      <c r="A77" s="10"/>
      <c r="B77" s="13"/>
      <c r="C77" s="13" t="s">
        <v>297</v>
      </c>
      <c r="D77" s="28">
        <v>2013</v>
      </c>
      <c r="E77" s="28"/>
      <c r="F77" s="13"/>
      <c r="G77" s="13"/>
      <c r="H77" s="28">
        <v>2014</v>
      </c>
      <c r="I77" s="28"/>
      <c r="J77" s="13"/>
    </row>
    <row r="78" spans="1:14" x14ac:dyDescent="0.25">
      <c r="A78" s="10"/>
      <c r="B78" s="13"/>
      <c r="C78" s="13" t="s">
        <v>297</v>
      </c>
      <c r="D78" s="30" t="s">
        <v>340</v>
      </c>
      <c r="E78" s="30"/>
      <c r="F78" s="30"/>
      <c r="G78" s="30"/>
      <c r="H78" s="30"/>
      <c r="I78" s="30"/>
      <c r="J78" s="13"/>
    </row>
    <row r="79" spans="1:14" x14ac:dyDescent="0.25">
      <c r="A79" s="10"/>
      <c r="B79" s="17" t="s">
        <v>820</v>
      </c>
      <c r="C79" s="19" t="s">
        <v>297</v>
      </c>
      <c r="D79" s="20" t="s">
        <v>342</v>
      </c>
      <c r="E79" s="21">
        <v>224194</v>
      </c>
      <c r="F79" s="22" t="s">
        <v>297</v>
      </c>
      <c r="G79" s="19"/>
      <c r="H79" s="34" t="s">
        <v>342</v>
      </c>
      <c r="I79" s="35">
        <v>220662</v>
      </c>
      <c r="J79" s="36" t="s">
        <v>297</v>
      </c>
    </row>
    <row r="80" spans="1:14" ht="25.5" x14ac:dyDescent="0.25">
      <c r="A80" s="10"/>
      <c r="B80" s="12" t="s">
        <v>821</v>
      </c>
      <c r="C80" s="13" t="s">
        <v>297</v>
      </c>
      <c r="D80" s="9"/>
      <c r="E80" s="24">
        <v>752828</v>
      </c>
      <c r="F80" s="25" t="s">
        <v>297</v>
      </c>
      <c r="G80" s="13"/>
      <c r="H80" s="8"/>
      <c r="I80" s="37">
        <v>661500</v>
      </c>
      <c r="J80" s="38" t="s">
        <v>297</v>
      </c>
    </row>
    <row r="81" spans="1:14" x14ac:dyDescent="0.25">
      <c r="A81" s="10"/>
      <c r="B81" s="17" t="s">
        <v>822</v>
      </c>
      <c r="C81" s="19" t="s">
        <v>297</v>
      </c>
      <c r="D81" s="20"/>
      <c r="E81" s="23" t="s">
        <v>823</v>
      </c>
      <c r="F81" s="22" t="s">
        <v>406</v>
      </c>
      <c r="G81" s="19"/>
      <c r="H81" s="34"/>
      <c r="I81" s="56" t="s">
        <v>824</v>
      </c>
      <c r="J81" s="36" t="s">
        <v>406</v>
      </c>
    </row>
    <row r="82" spans="1:14" ht="15.75" thickBot="1" x14ac:dyDescent="0.3">
      <c r="A82" s="10"/>
      <c r="B82" s="12" t="s">
        <v>825</v>
      </c>
      <c r="C82" s="13" t="s">
        <v>297</v>
      </c>
      <c r="D82" s="9"/>
      <c r="E82" s="26" t="s">
        <v>826</v>
      </c>
      <c r="F82" s="25" t="s">
        <v>406</v>
      </c>
      <c r="G82" s="13"/>
      <c r="H82" s="8"/>
      <c r="I82" s="55" t="s">
        <v>827</v>
      </c>
      <c r="J82" s="38" t="s">
        <v>406</v>
      </c>
    </row>
    <row r="83" spans="1:14" x14ac:dyDescent="0.25">
      <c r="A83" s="10"/>
      <c r="B83" s="44"/>
      <c r="C83" s="44" t="s">
        <v>297</v>
      </c>
      <c r="D83" s="46"/>
      <c r="E83" s="46"/>
      <c r="F83" s="44"/>
      <c r="G83" s="44"/>
      <c r="H83" s="46"/>
      <c r="I83" s="46"/>
      <c r="J83" s="44"/>
    </row>
    <row r="84" spans="1:14" ht="15.75" thickBot="1" x14ac:dyDescent="0.3">
      <c r="A84" s="10"/>
      <c r="B84" s="51" t="s">
        <v>170</v>
      </c>
      <c r="C84" s="19" t="s">
        <v>297</v>
      </c>
      <c r="D84" s="20" t="s">
        <v>342</v>
      </c>
      <c r="E84" s="21">
        <v>773426</v>
      </c>
      <c r="F84" s="22" t="s">
        <v>297</v>
      </c>
      <c r="G84" s="19"/>
      <c r="H84" s="34" t="s">
        <v>342</v>
      </c>
      <c r="I84" s="35">
        <v>643395</v>
      </c>
      <c r="J84" s="36" t="s">
        <v>297</v>
      </c>
    </row>
    <row r="85" spans="1:14" ht="15.75" thickTop="1" x14ac:dyDescent="0.25">
      <c r="A85" s="10"/>
      <c r="B85" s="44"/>
      <c r="C85" s="44" t="s">
        <v>297</v>
      </c>
      <c r="D85" s="45"/>
      <c r="E85" s="45"/>
      <c r="F85" s="44"/>
      <c r="G85" s="44"/>
      <c r="H85" s="45"/>
      <c r="I85" s="45"/>
      <c r="J85" s="44"/>
    </row>
    <row r="86" spans="1:14" x14ac:dyDescent="0.25">
      <c r="A86" s="10"/>
      <c r="B86" s="41" t="s">
        <v>828</v>
      </c>
      <c r="C86" s="41"/>
      <c r="D86" s="41"/>
      <c r="E86" s="41"/>
      <c r="F86" s="41"/>
      <c r="G86" s="41"/>
      <c r="H86" s="41"/>
      <c r="I86" s="41"/>
      <c r="J86" s="41"/>
      <c r="K86" s="41"/>
      <c r="L86" s="41"/>
      <c r="M86" s="41"/>
      <c r="N86" s="41"/>
    </row>
    <row r="87" spans="1:14" x14ac:dyDescent="0.25">
      <c r="A87" s="10"/>
      <c r="B87" s="43"/>
      <c r="C87" s="43"/>
      <c r="D87" s="43"/>
      <c r="E87" s="43"/>
      <c r="F87" s="43"/>
      <c r="G87" s="43"/>
      <c r="H87" s="43"/>
      <c r="I87" s="43"/>
      <c r="J87" s="43"/>
      <c r="K87" s="43"/>
      <c r="L87" s="43"/>
      <c r="M87" s="43"/>
      <c r="N87" s="43"/>
    </row>
    <row r="88" spans="1:14" x14ac:dyDescent="0.25">
      <c r="A88" s="10"/>
      <c r="B88" s="4"/>
      <c r="C88" s="4"/>
      <c r="D88" s="4"/>
      <c r="E88" s="4"/>
      <c r="F88" s="4"/>
    </row>
    <row r="89" spans="1:14" ht="15.75" thickBot="1" x14ac:dyDescent="0.3">
      <c r="A89" s="10"/>
      <c r="B89" s="60" t="s">
        <v>829</v>
      </c>
      <c r="C89" s="13" t="s">
        <v>297</v>
      </c>
      <c r="D89" s="108" t="s">
        <v>352</v>
      </c>
      <c r="E89" s="108"/>
      <c r="F89" s="13"/>
    </row>
    <row r="90" spans="1:14" x14ac:dyDescent="0.25">
      <c r="A90" s="10"/>
      <c r="B90" s="17" t="s">
        <v>830</v>
      </c>
      <c r="C90" s="19" t="s">
        <v>297</v>
      </c>
      <c r="D90" s="34" t="s">
        <v>342</v>
      </c>
      <c r="E90" s="35">
        <v>169866</v>
      </c>
      <c r="F90" s="36" t="s">
        <v>297</v>
      </c>
    </row>
    <row r="91" spans="1:14" x14ac:dyDescent="0.25">
      <c r="A91" s="10"/>
      <c r="B91" s="12" t="s">
        <v>831</v>
      </c>
      <c r="C91" s="13" t="s">
        <v>297</v>
      </c>
      <c r="D91" s="8"/>
      <c r="E91" s="37">
        <v>466836</v>
      </c>
      <c r="F91" s="38" t="s">
        <v>297</v>
      </c>
    </row>
    <row r="92" spans="1:14" ht="15.75" thickBot="1" x14ac:dyDescent="0.3">
      <c r="A92" s="10"/>
      <c r="B92" s="17" t="s">
        <v>832</v>
      </c>
      <c r="C92" s="19" t="s">
        <v>297</v>
      </c>
      <c r="D92" s="34"/>
      <c r="E92" s="35">
        <v>112995</v>
      </c>
      <c r="F92" s="36" t="s">
        <v>297</v>
      </c>
    </row>
    <row r="93" spans="1:14" x14ac:dyDescent="0.25">
      <c r="A93" s="10"/>
      <c r="B93" s="44"/>
      <c r="C93" s="44" t="s">
        <v>297</v>
      </c>
      <c r="D93" s="46"/>
      <c r="E93" s="46"/>
      <c r="F93" s="44"/>
    </row>
    <row r="94" spans="1:14" ht="15.75" thickBot="1" x14ac:dyDescent="0.3">
      <c r="A94" s="10"/>
      <c r="B94" s="12" t="s">
        <v>170</v>
      </c>
      <c r="C94" s="13" t="s">
        <v>297</v>
      </c>
      <c r="D94" s="8" t="s">
        <v>342</v>
      </c>
      <c r="E94" s="37">
        <v>749697</v>
      </c>
      <c r="F94" s="38" t="s">
        <v>297</v>
      </c>
    </row>
    <row r="95" spans="1:14" ht="15.75" thickTop="1" x14ac:dyDescent="0.25">
      <c r="A95" s="10"/>
      <c r="B95" s="44"/>
      <c r="C95" s="44" t="s">
        <v>297</v>
      </c>
      <c r="D95" s="45"/>
      <c r="E95" s="45"/>
      <c r="F95" s="44"/>
    </row>
    <row r="96" spans="1:14" x14ac:dyDescent="0.25">
      <c r="A96" s="10"/>
      <c r="B96" s="41" t="s">
        <v>833</v>
      </c>
      <c r="C96" s="41"/>
      <c r="D96" s="41"/>
      <c r="E96" s="41"/>
      <c r="F96" s="41"/>
      <c r="G96" s="41"/>
      <c r="H96" s="41"/>
      <c r="I96" s="41"/>
      <c r="J96" s="41"/>
      <c r="K96" s="41"/>
      <c r="L96" s="41"/>
      <c r="M96" s="41"/>
      <c r="N96" s="41"/>
    </row>
    <row r="97" spans="1:14" x14ac:dyDescent="0.25">
      <c r="A97" s="10"/>
      <c r="B97" s="43"/>
      <c r="C97" s="43"/>
      <c r="D97" s="43"/>
      <c r="E97" s="43"/>
      <c r="F97" s="43"/>
      <c r="G97" s="43"/>
      <c r="H97" s="43"/>
      <c r="I97" s="43"/>
      <c r="J97" s="43"/>
      <c r="K97" s="43"/>
      <c r="L97" s="43"/>
      <c r="M97" s="43"/>
      <c r="N97" s="43"/>
    </row>
    <row r="98" spans="1:14" x14ac:dyDescent="0.25">
      <c r="A98" s="10"/>
      <c r="B98" s="41" t="s">
        <v>834</v>
      </c>
      <c r="C98" s="41"/>
      <c r="D98" s="41"/>
      <c r="E98" s="41"/>
      <c r="F98" s="41"/>
      <c r="G98" s="41"/>
      <c r="H98" s="41"/>
      <c r="I98" s="41"/>
      <c r="J98" s="41"/>
      <c r="K98" s="41"/>
      <c r="L98" s="41"/>
      <c r="M98" s="41"/>
      <c r="N98" s="41"/>
    </row>
    <row r="99" spans="1:14" x14ac:dyDescent="0.25">
      <c r="A99" s="10"/>
      <c r="B99" s="43"/>
      <c r="C99" s="43"/>
      <c r="D99" s="43"/>
      <c r="E99" s="43"/>
      <c r="F99" s="43"/>
      <c r="G99" s="43"/>
      <c r="H99" s="43"/>
      <c r="I99" s="43"/>
      <c r="J99" s="43"/>
      <c r="K99" s="43"/>
      <c r="L99" s="43"/>
      <c r="M99" s="43"/>
      <c r="N99" s="43"/>
    </row>
    <row r="100" spans="1:14" x14ac:dyDescent="0.25">
      <c r="A100" s="10"/>
      <c r="B100" s="4"/>
      <c r="C100" s="4"/>
      <c r="D100" s="4"/>
      <c r="E100" s="4"/>
      <c r="F100" s="4"/>
    </row>
    <row r="101" spans="1:14" ht="15.75" thickBot="1" x14ac:dyDescent="0.3">
      <c r="A101" s="10"/>
      <c r="B101" s="13"/>
      <c r="C101" s="13" t="s">
        <v>297</v>
      </c>
      <c r="D101" s="28">
        <v>2013</v>
      </c>
      <c r="E101" s="28"/>
      <c r="F101" s="13"/>
    </row>
    <row r="102" spans="1:14" x14ac:dyDescent="0.25">
      <c r="A102" s="10"/>
      <c r="B102" s="13"/>
      <c r="C102" s="13" t="s">
        <v>297</v>
      </c>
      <c r="D102" s="31" t="s">
        <v>352</v>
      </c>
      <c r="E102" s="31"/>
      <c r="F102" s="13"/>
    </row>
    <row r="103" spans="1:14" x14ac:dyDescent="0.25">
      <c r="A103" s="10"/>
      <c r="B103" s="17" t="s">
        <v>503</v>
      </c>
      <c r="C103" s="19" t="s">
        <v>297</v>
      </c>
      <c r="D103" s="20" t="s">
        <v>342</v>
      </c>
      <c r="E103" s="21">
        <v>4535</v>
      </c>
      <c r="F103" s="22" t="s">
        <v>297</v>
      </c>
    </row>
    <row r="104" spans="1:14" x14ac:dyDescent="0.25">
      <c r="A104" s="10"/>
      <c r="B104" s="12" t="s">
        <v>835</v>
      </c>
      <c r="C104" s="13" t="s">
        <v>297</v>
      </c>
      <c r="D104" s="9"/>
      <c r="E104" s="26">
        <v>450</v>
      </c>
      <c r="F104" s="25" t="s">
        <v>297</v>
      </c>
    </row>
    <row r="105" spans="1:14" x14ac:dyDescent="0.25">
      <c r="A105" s="10"/>
      <c r="B105" s="17" t="s">
        <v>836</v>
      </c>
      <c r="C105" s="19" t="s">
        <v>297</v>
      </c>
      <c r="D105" s="20"/>
      <c r="E105" s="23" t="s">
        <v>837</v>
      </c>
      <c r="F105" s="22" t="s">
        <v>406</v>
      </c>
    </row>
    <row r="106" spans="1:14" ht="25.5" x14ac:dyDescent="0.25">
      <c r="A106" s="10"/>
      <c r="B106" s="12" t="s">
        <v>838</v>
      </c>
      <c r="C106" s="13" t="s">
        <v>297</v>
      </c>
      <c r="D106" s="25"/>
      <c r="E106" s="52" t="s">
        <v>347</v>
      </c>
      <c r="F106" s="25" t="s">
        <v>297</v>
      </c>
    </row>
    <row r="107" spans="1:14" ht="15.75" thickBot="1" x14ac:dyDescent="0.3">
      <c r="A107" s="10"/>
      <c r="B107" s="17" t="s">
        <v>159</v>
      </c>
      <c r="C107" s="19" t="s">
        <v>297</v>
      </c>
      <c r="D107" s="20"/>
      <c r="E107" s="23">
        <v>451</v>
      </c>
      <c r="F107" s="22" t="s">
        <v>297</v>
      </c>
    </row>
    <row r="108" spans="1:14" x14ac:dyDescent="0.25">
      <c r="A108" s="10"/>
      <c r="B108" s="44"/>
      <c r="C108" s="44" t="s">
        <v>297</v>
      </c>
      <c r="D108" s="46"/>
      <c r="E108" s="46"/>
      <c r="F108" s="44"/>
    </row>
    <row r="109" spans="1:14" ht="15.75" thickBot="1" x14ac:dyDescent="0.3">
      <c r="A109" s="10"/>
      <c r="B109" s="12" t="s">
        <v>509</v>
      </c>
      <c r="C109" s="13" t="s">
        <v>297</v>
      </c>
      <c r="D109" s="9" t="s">
        <v>342</v>
      </c>
      <c r="E109" s="24">
        <v>4356</v>
      </c>
      <c r="F109" s="25" t="s">
        <v>297</v>
      </c>
    </row>
    <row r="110" spans="1:14" ht="15.75" thickTop="1" x14ac:dyDescent="0.25">
      <c r="A110" s="10"/>
      <c r="B110" s="44"/>
      <c r="C110" s="44" t="s">
        <v>297</v>
      </c>
      <c r="D110" s="45"/>
      <c r="E110" s="45"/>
      <c r="F110" s="44"/>
    </row>
    <row r="111" spans="1:14" x14ac:dyDescent="0.25">
      <c r="A111" s="10"/>
      <c r="B111" s="43"/>
      <c r="C111" s="43"/>
      <c r="D111" s="43"/>
      <c r="E111" s="43"/>
      <c r="F111" s="43"/>
      <c r="G111" s="43"/>
      <c r="H111" s="43"/>
      <c r="I111" s="43"/>
      <c r="J111" s="43"/>
      <c r="K111" s="43"/>
      <c r="L111" s="43"/>
      <c r="M111" s="43"/>
      <c r="N111" s="43"/>
    </row>
    <row r="112" spans="1:14" x14ac:dyDescent="0.25">
      <c r="A112" s="10"/>
      <c r="B112" s="4"/>
      <c r="C112" s="4"/>
      <c r="D112" s="4"/>
      <c r="E112" s="4"/>
      <c r="F112" s="4"/>
    </row>
    <row r="113" spans="1:14" ht="15.75" thickBot="1" x14ac:dyDescent="0.3">
      <c r="A113" s="10"/>
      <c r="B113" s="13"/>
      <c r="C113" s="13" t="s">
        <v>297</v>
      </c>
      <c r="D113" s="28">
        <v>2014</v>
      </c>
      <c r="E113" s="28"/>
      <c r="F113" s="13"/>
    </row>
    <row r="114" spans="1:14" x14ac:dyDescent="0.25">
      <c r="A114" s="10"/>
      <c r="B114" s="13"/>
      <c r="C114" s="13" t="s">
        <v>297</v>
      </c>
      <c r="D114" s="31" t="s">
        <v>352</v>
      </c>
      <c r="E114" s="31"/>
      <c r="F114" s="13"/>
    </row>
    <row r="115" spans="1:14" x14ac:dyDescent="0.25">
      <c r="A115" s="10"/>
      <c r="B115" s="17" t="s">
        <v>509</v>
      </c>
      <c r="C115" s="19" t="s">
        <v>297</v>
      </c>
      <c r="D115" s="34" t="s">
        <v>342</v>
      </c>
      <c r="E115" s="35">
        <v>4356</v>
      </c>
      <c r="F115" s="36" t="s">
        <v>297</v>
      </c>
    </row>
    <row r="116" spans="1:14" x14ac:dyDescent="0.25">
      <c r="A116" s="10"/>
      <c r="B116" s="12" t="s">
        <v>835</v>
      </c>
      <c r="C116" s="13" t="s">
        <v>297</v>
      </c>
      <c r="D116" s="8"/>
      <c r="E116" s="37">
        <v>1036</v>
      </c>
      <c r="F116" s="38" t="s">
        <v>297</v>
      </c>
    </row>
    <row r="117" spans="1:14" x14ac:dyDescent="0.25">
      <c r="A117" s="10"/>
      <c r="B117" s="17" t="s">
        <v>836</v>
      </c>
      <c r="C117" s="19" t="s">
        <v>297</v>
      </c>
      <c r="D117" s="34"/>
      <c r="E117" s="56" t="s">
        <v>839</v>
      </c>
      <c r="F117" s="36" t="s">
        <v>406</v>
      </c>
    </row>
    <row r="118" spans="1:14" ht="25.5" x14ac:dyDescent="0.25">
      <c r="A118" s="10"/>
      <c r="B118" s="12" t="s">
        <v>838</v>
      </c>
      <c r="C118" s="13" t="s">
        <v>297</v>
      </c>
      <c r="D118" s="8"/>
      <c r="E118" s="55" t="s">
        <v>840</v>
      </c>
      <c r="F118" s="38" t="s">
        <v>406</v>
      </c>
    </row>
    <row r="119" spans="1:14" ht="15.75" thickBot="1" x14ac:dyDescent="0.3">
      <c r="A119" s="10"/>
      <c r="B119" s="17" t="s">
        <v>159</v>
      </c>
      <c r="C119" s="19" t="s">
        <v>297</v>
      </c>
      <c r="D119" s="34"/>
      <c r="E119" s="56">
        <v>812</v>
      </c>
      <c r="F119" s="36" t="s">
        <v>297</v>
      </c>
    </row>
    <row r="120" spans="1:14" x14ac:dyDescent="0.25">
      <c r="A120" s="10"/>
      <c r="B120" s="44"/>
      <c r="C120" s="44" t="s">
        <v>297</v>
      </c>
      <c r="D120" s="46"/>
      <c r="E120" s="46"/>
      <c r="F120" s="44"/>
    </row>
    <row r="121" spans="1:14" ht="15.75" thickBot="1" x14ac:dyDescent="0.3">
      <c r="A121" s="10"/>
      <c r="B121" s="12" t="s">
        <v>510</v>
      </c>
      <c r="C121" s="13" t="s">
        <v>297</v>
      </c>
      <c r="D121" s="8" t="s">
        <v>342</v>
      </c>
      <c r="E121" s="37">
        <v>5383</v>
      </c>
      <c r="F121" s="38" t="s">
        <v>297</v>
      </c>
    </row>
    <row r="122" spans="1:14" ht="15.75" thickTop="1" x14ac:dyDescent="0.25">
      <c r="A122" s="10"/>
      <c r="B122" s="44"/>
      <c r="C122" s="44" t="s">
        <v>297</v>
      </c>
      <c r="D122" s="45"/>
      <c r="E122" s="45"/>
      <c r="F122" s="44"/>
    </row>
    <row r="123" spans="1:14" ht="38.25" customHeight="1" x14ac:dyDescent="0.25">
      <c r="A123" s="10"/>
      <c r="B123" s="41" t="s">
        <v>841</v>
      </c>
      <c r="C123" s="41"/>
      <c r="D123" s="41"/>
      <c r="E123" s="41"/>
      <c r="F123" s="41"/>
      <c r="G123" s="41"/>
      <c r="H123" s="41"/>
      <c r="I123" s="41"/>
      <c r="J123" s="41"/>
      <c r="K123" s="41"/>
      <c r="L123" s="41"/>
      <c r="M123" s="41"/>
      <c r="N123" s="41"/>
    </row>
  </sheetData>
  <mergeCells count="54">
    <mergeCell ref="B98:N98"/>
    <mergeCell ref="B99:N99"/>
    <mergeCell ref="B111:N111"/>
    <mergeCell ref="B123:N123"/>
    <mergeCell ref="B74:N74"/>
    <mergeCell ref="B75:N75"/>
    <mergeCell ref="B86:N86"/>
    <mergeCell ref="B87:N87"/>
    <mergeCell ref="B96:N96"/>
    <mergeCell ref="B97:N97"/>
    <mergeCell ref="B6:N6"/>
    <mergeCell ref="B15:N15"/>
    <mergeCell ref="B16:N16"/>
    <mergeCell ref="B17:N17"/>
    <mergeCell ref="B18:N18"/>
    <mergeCell ref="B19:N19"/>
    <mergeCell ref="D102:E102"/>
    <mergeCell ref="D113:E113"/>
    <mergeCell ref="D114:E114"/>
    <mergeCell ref="A1:A2"/>
    <mergeCell ref="B1:N1"/>
    <mergeCell ref="B2:N2"/>
    <mergeCell ref="A3:A123"/>
    <mergeCell ref="B3:N3"/>
    <mergeCell ref="B4:N4"/>
    <mergeCell ref="B5:N5"/>
    <mergeCell ref="D40:I40"/>
    <mergeCell ref="D77:E77"/>
    <mergeCell ref="H77:I77"/>
    <mergeCell ref="D78:I78"/>
    <mergeCell ref="D89:E89"/>
    <mergeCell ref="D101:E101"/>
    <mergeCell ref="B70:N70"/>
    <mergeCell ref="B71:N71"/>
    <mergeCell ref="B72:N72"/>
    <mergeCell ref="B73:N73"/>
    <mergeCell ref="N22:N24"/>
    <mergeCell ref="D25:E25"/>
    <mergeCell ref="H25:I25"/>
    <mergeCell ref="L25:M25"/>
    <mergeCell ref="D39:E39"/>
    <mergeCell ref="H39:I39"/>
    <mergeCell ref="B36:N36"/>
    <mergeCell ref="B37:N37"/>
    <mergeCell ref="D8:M8"/>
    <mergeCell ref="D9:E9"/>
    <mergeCell ref="H9:I9"/>
    <mergeCell ref="L9:M9"/>
    <mergeCell ref="B22:B24"/>
    <mergeCell ref="C22:C24"/>
    <mergeCell ref="D22:M22"/>
    <mergeCell ref="D23:M23"/>
    <mergeCell ref="D24:M24"/>
    <mergeCell ref="B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842</v>
      </c>
      <c r="B1" s="1" t="s">
        <v>1</v>
      </c>
    </row>
    <row r="2" spans="1:2" x14ac:dyDescent="0.25">
      <c r="A2" s="7"/>
      <c r="B2" s="1" t="s">
        <v>2</v>
      </c>
    </row>
    <row r="3" spans="1:2" x14ac:dyDescent="0.25">
      <c r="A3" s="10" t="s">
        <v>842</v>
      </c>
      <c r="B3" s="4" t="s">
        <v>4</v>
      </c>
    </row>
    <row r="4" spans="1:2" x14ac:dyDescent="0.25">
      <c r="A4" s="10"/>
      <c r="B4" s="8" t="s">
        <v>843</v>
      </c>
    </row>
    <row r="5" spans="1:2" ht="102.75" x14ac:dyDescent="0.25">
      <c r="A5" s="10"/>
      <c r="B5" s="9" t="s">
        <v>84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7" t="s">
        <v>2</v>
      </c>
      <c r="C1" s="7" t="s">
        <v>30</v>
      </c>
    </row>
    <row r="2" spans="1:3" x14ac:dyDescent="0.25">
      <c r="A2" s="1" t="s">
        <v>29</v>
      </c>
      <c r="B2" s="7"/>
      <c r="C2" s="7"/>
    </row>
    <row r="3" spans="1:3" x14ac:dyDescent="0.25">
      <c r="A3" s="3" t="s">
        <v>31</v>
      </c>
      <c r="B3" s="4" t="s">
        <v>4</v>
      </c>
      <c r="C3" s="4" t="s">
        <v>4</v>
      </c>
    </row>
    <row r="4" spans="1:3" ht="30" x14ac:dyDescent="0.25">
      <c r="A4" s="2" t="s">
        <v>32</v>
      </c>
      <c r="B4" s="4" t="s">
        <v>33</v>
      </c>
      <c r="C4" s="4" t="s">
        <v>34</v>
      </c>
    </row>
    <row r="5" spans="1:3" x14ac:dyDescent="0.25">
      <c r="A5" s="2" t="s">
        <v>35</v>
      </c>
      <c r="B5" s="6">
        <v>38949</v>
      </c>
      <c r="C5" s="6">
        <v>53753</v>
      </c>
    </row>
    <row r="6" spans="1:3" ht="30" x14ac:dyDescent="0.25">
      <c r="A6" s="2" t="s">
        <v>36</v>
      </c>
      <c r="B6" s="6">
        <v>2509030</v>
      </c>
      <c r="C6" s="6">
        <v>2428099</v>
      </c>
    </row>
    <row r="7" spans="1:3" ht="30" x14ac:dyDescent="0.25">
      <c r="A7" s="2" t="s">
        <v>37</v>
      </c>
      <c r="B7" s="6">
        <v>-46893</v>
      </c>
      <c r="C7" s="6">
        <v>-44961</v>
      </c>
    </row>
    <row r="8" spans="1:3" x14ac:dyDescent="0.25">
      <c r="A8" s="2" t="s">
        <v>38</v>
      </c>
      <c r="B8" s="6">
        <v>345197</v>
      </c>
      <c r="C8" s="6">
        <v>357255</v>
      </c>
    </row>
    <row r="9" spans="1:3" x14ac:dyDescent="0.25">
      <c r="A9" s="2" t="s">
        <v>39</v>
      </c>
      <c r="B9" s="6">
        <v>415309</v>
      </c>
      <c r="C9" s="6">
        <v>350721</v>
      </c>
    </row>
    <row r="10" spans="1:3" ht="30" x14ac:dyDescent="0.25">
      <c r="A10" s="2" t="s">
        <v>40</v>
      </c>
      <c r="B10" s="6">
        <v>394294</v>
      </c>
      <c r="C10" s="6">
        <v>338794</v>
      </c>
    </row>
    <row r="11" spans="1:3" x14ac:dyDescent="0.25">
      <c r="A11" s="2" t="s">
        <v>41</v>
      </c>
      <c r="B11" s="6">
        <v>220662</v>
      </c>
      <c r="C11" s="6">
        <v>224194</v>
      </c>
    </row>
    <row r="12" spans="1:3" x14ac:dyDescent="0.25">
      <c r="A12" s="2" t="s">
        <v>42</v>
      </c>
      <c r="B12" s="6">
        <v>4861011</v>
      </c>
      <c r="C12" s="6">
        <v>4669288</v>
      </c>
    </row>
    <row r="13" spans="1:3" ht="30" x14ac:dyDescent="0.25">
      <c r="A13" s="3" t="s">
        <v>43</v>
      </c>
      <c r="B13" s="4" t="s">
        <v>4</v>
      </c>
      <c r="C13" s="4" t="s">
        <v>4</v>
      </c>
    </row>
    <row r="14" spans="1:3" x14ac:dyDescent="0.25">
      <c r="A14" s="2" t="s">
        <v>44</v>
      </c>
      <c r="B14" s="6">
        <v>12959564</v>
      </c>
      <c r="C14" s="6">
        <v>13432047</v>
      </c>
    </row>
    <row r="15" spans="1:3" x14ac:dyDescent="0.25">
      <c r="A15" s="2" t="s">
        <v>45</v>
      </c>
      <c r="B15" s="6">
        <v>15408604</v>
      </c>
      <c r="C15" s="6">
        <v>15143239</v>
      </c>
    </row>
    <row r="16" spans="1:3" x14ac:dyDescent="0.25">
      <c r="A16" s="2" t="s">
        <v>46</v>
      </c>
      <c r="B16" s="6">
        <v>6060129</v>
      </c>
      <c r="C16" s="6">
        <v>5993215</v>
      </c>
    </row>
    <row r="17" spans="1:3" x14ac:dyDescent="0.25">
      <c r="A17" s="2" t="s">
        <v>47</v>
      </c>
      <c r="B17" s="6">
        <v>1949903</v>
      </c>
      <c r="C17" s="6">
        <v>1868972</v>
      </c>
    </row>
    <row r="18" spans="1:3" x14ac:dyDescent="0.25">
      <c r="A18" s="2" t="s">
        <v>48</v>
      </c>
      <c r="B18" s="6">
        <v>1238742</v>
      </c>
      <c r="C18" s="6">
        <v>1139636</v>
      </c>
    </row>
    <row r="19" spans="1:3" x14ac:dyDescent="0.25">
      <c r="A19" s="2" t="s">
        <v>49</v>
      </c>
      <c r="B19" s="6">
        <v>359014</v>
      </c>
      <c r="C19" s="6">
        <v>334326</v>
      </c>
    </row>
    <row r="20" spans="1:3" ht="30" x14ac:dyDescent="0.25">
      <c r="A20" s="2" t="s">
        <v>50</v>
      </c>
      <c r="B20" s="6">
        <v>37975956</v>
      </c>
      <c r="C20" s="6">
        <v>37911435</v>
      </c>
    </row>
    <row r="21" spans="1:3" x14ac:dyDescent="0.25">
      <c r="A21" s="2" t="s">
        <v>51</v>
      </c>
      <c r="B21" s="6">
        <v>-28136268</v>
      </c>
      <c r="C21" s="6">
        <v>-28134748</v>
      </c>
    </row>
    <row r="22" spans="1:3" x14ac:dyDescent="0.25">
      <c r="A22" s="2" t="s">
        <v>52</v>
      </c>
      <c r="B22" s="6">
        <v>9839688</v>
      </c>
      <c r="C22" s="6">
        <v>9776687</v>
      </c>
    </row>
    <row r="23" spans="1:3" x14ac:dyDescent="0.25">
      <c r="A23" s="3" t="s">
        <v>53</v>
      </c>
      <c r="B23" s="4" t="s">
        <v>4</v>
      </c>
      <c r="C23" s="4" t="s">
        <v>4</v>
      </c>
    </row>
    <row r="24" spans="1:3" ht="30" x14ac:dyDescent="0.25">
      <c r="A24" s="2" t="s">
        <v>54</v>
      </c>
      <c r="B24" s="6">
        <v>521634</v>
      </c>
      <c r="C24" s="6">
        <v>551883</v>
      </c>
    </row>
    <row r="25" spans="1:3" ht="30" x14ac:dyDescent="0.25">
      <c r="A25" s="2" t="s">
        <v>55</v>
      </c>
      <c r="B25" s="6">
        <v>407766</v>
      </c>
      <c r="C25" s="6">
        <v>357222</v>
      </c>
    </row>
    <row r="26" spans="1:3" x14ac:dyDescent="0.25">
      <c r="A26" s="2" t="s">
        <v>56</v>
      </c>
      <c r="B26" s="6">
        <v>1086636</v>
      </c>
      <c r="C26" s="6">
        <v>824216</v>
      </c>
    </row>
    <row r="27" spans="1:3" x14ac:dyDescent="0.25">
      <c r="A27" s="2" t="s">
        <v>57</v>
      </c>
      <c r="B27" s="6">
        <v>1309912</v>
      </c>
      <c r="C27" s="6">
        <v>1340682</v>
      </c>
    </row>
    <row r="28" spans="1:3" x14ac:dyDescent="0.25">
      <c r="A28" s="2" t="s">
        <v>58</v>
      </c>
      <c r="B28" s="6">
        <v>401194</v>
      </c>
      <c r="C28" s="6">
        <v>278272</v>
      </c>
    </row>
    <row r="29" spans="1:3" x14ac:dyDescent="0.25">
      <c r="A29" s="2" t="s">
        <v>59</v>
      </c>
      <c r="B29" s="6">
        <v>1195608</v>
      </c>
      <c r="C29" s="6">
        <v>997989</v>
      </c>
    </row>
    <row r="30" spans="1:3" x14ac:dyDescent="0.25">
      <c r="A30" s="2" t="s">
        <v>41</v>
      </c>
      <c r="B30" s="6">
        <v>661500</v>
      </c>
      <c r="C30" s="6">
        <v>752828</v>
      </c>
    </row>
    <row r="31" spans="1:3" x14ac:dyDescent="0.25">
      <c r="A31" s="2" t="s">
        <v>60</v>
      </c>
      <c r="B31" s="6">
        <v>5584250</v>
      </c>
      <c r="C31" s="6">
        <v>5103092</v>
      </c>
    </row>
    <row r="32" spans="1:3" x14ac:dyDescent="0.25">
      <c r="A32" s="2" t="s">
        <v>61</v>
      </c>
      <c r="B32" s="6">
        <v>20284949</v>
      </c>
      <c r="C32" s="6">
        <v>19549067</v>
      </c>
    </row>
    <row r="33" spans="1:3" x14ac:dyDescent="0.25">
      <c r="A33" s="3" t="s">
        <v>62</v>
      </c>
      <c r="B33" s="4" t="s">
        <v>4</v>
      </c>
      <c r="C33" s="4" t="s">
        <v>4</v>
      </c>
    </row>
    <row r="34" spans="1:3" x14ac:dyDescent="0.25">
      <c r="A34" s="2" t="s">
        <v>63</v>
      </c>
      <c r="B34" s="6">
        <v>269444</v>
      </c>
      <c r="C34" s="6">
        <v>77455</v>
      </c>
    </row>
    <row r="35" spans="1:3" ht="30" x14ac:dyDescent="0.25">
      <c r="A35" s="2" t="s">
        <v>64</v>
      </c>
      <c r="B35" s="6">
        <v>425351</v>
      </c>
      <c r="C35" s="6">
        <v>703304</v>
      </c>
    </row>
    <row r="36" spans="1:3" x14ac:dyDescent="0.25">
      <c r="A36" s="2" t="s">
        <v>65</v>
      </c>
      <c r="B36" s="6">
        <v>1540249</v>
      </c>
      <c r="C36" s="6">
        <v>1436643</v>
      </c>
    </row>
    <row r="37" spans="1:3" ht="30" x14ac:dyDescent="0.25">
      <c r="A37" s="2" t="s">
        <v>66</v>
      </c>
      <c r="B37" s="6">
        <v>16929</v>
      </c>
      <c r="C37" s="6">
        <v>16368</v>
      </c>
    </row>
    <row r="38" spans="1:3" x14ac:dyDescent="0.25">
      <c r="A38" s="2" t="s">
        <v>67</v>
      </c>
      <c r="B38" s="6">
        <v>448061</v>
      </c>
      <c r="C38" s="6">
        <v>437609</v>
      </c>
    </row>
    <row r="39" spans="1:3" x14ac:dyDescent="0.25">
      <c r="A39" s="2" t="s">
        <v>68</v>
      </c>
      <c r="B39" s="6">
        <v>7925</v>
      </c>
      <c r="C39" s="6">
        <v>8971</v>
      </c>
    </row>
    <row r="40" spans="1:3" x14ac:dyDescent="0.25">
      <c r="A40" s="2" t="s">
        <v>69</v>
      </c>
      <c r="B40" s="6">
        <v>256994</v>
      </c>
      <c r="C40" s="6">
        <v>228736</v>
      </c>
    </row>
    <row r="41" spans="1:3" x14ac:dyDescent="0.25">
      <c r="A41" s="2" t="s">
        <v>70</v>
      </c>
      <c r="B41" s="6">
        <v>47376</v>
      </c>
      <c r="C41" s="6">
        <v>54667</v>
      </c>
    </row>
    <row r="42" spans="1:3" x14ac:dyDescent="0.25">
      <c r="A42" s="2" t="s">
        <v>71</v>
      </c>
      <c r="B42" s="6">
        <v>266743</v>
      </c>
      <c r="C42" s="6">
        <v>183723</v>
      </c>
    </row>
    <row r="43" spans="1:3" x14ac:dyDescent="0.25">
      <c r="A43" s="2" t="s">
        <v>72</v>
      </c>
      <c r="B43" s="6">
        <v>397752</v>
      </c>
      <c r="C43" s="6">
        <v>351913</v>
      </c>
    </row>
    <row r="44" spans="1:3" x14ac:dyDescent="0.25">
      <c r="A44" s="2" t="s">
        <v>73</v>
      </c>
      <c r="B44" s="6">
        <v>3676824</v>
      </c>
      <c r="C44" s="6">
        <v>3499389</v>
      </c>
    </row>
    <row r="45" spans="1:3" x14ac:dyDescent="0.25">
      <c r="A45" s="3" t="s">
        <v>74</v>
      </c>
      <c r="B45" s="4" t="s">
        <v>4</v>
      </c>
      <c r="C45" s="4" t="s">
        <v>4</v>
      </c>
    </row>
    <row r="46" spans="1:3" ht="30" x14ac:dyDescent="0.25">
      <c r="A46" s="2" t="s">
        <v>75</v>
      </c>
      <c r="B46" s="6">
        <v>3483673</v>
      </c>
      <c r="C46" s="6">
        <v>3234631</v>
      </c>
    </row>
    <row r="47" spans="1:3" ht="30" x14ac:dyDescent="0.25">
      <c r="A47" s="2" t="s">
        <v>76</v>
      </c>
      <c r="B47" s="6">
        <v>35951</v>
      </c>
      <c r="C47" s="6">
        <v>36254</v>
      </c>
    </row>
    <row r="48" spans="1:3" ht="30" x14ac:dyDescent="0.25">
      <c r="A48" s="2" t="s">
        <v>77</v>
      </c>
      <c r="B48" s="6">
        <v>1327873</v>
      </c>
      <c r="C48" s="6">
        <v>1505571</v>
      </c>
    </row>
    <row r="49" spans="1:3" x14ac:dyDescent="0.25">
      <c r="A49" s="2" t="s">
        <v>78</v>
      </c>
      <c r="B49" s="6">
        <v>130466</v>
      </c>
      <c r="C49" s="6">
        <v>156233</v>
      </c>
    </row>
    <row r="50" spans="1:3" x14ac:dyDescent="0.25">
      <c r="A50" s="2" t="s">
        <v>41</v>
      </c>
      <c r="B50" s="6">
        <v>233151</v>
      </c>
      <c r="C50" s="6">
        <v>198824</v>
      </c>
    </row>
    <row r="51" spans="1:3" x14ac:dyDescent="0.25">
      <c r="A51" s="2" t="s">
        <v>79</v>
      </c>
      <c r="B51" s="6">
        <v>446293</v>
      </c>
      <c r="C51" s="6">
        <v>396162</v>
      </c>
    </row>
    <row r="52" spans="1:3" x14ac:dyDescent="0.25">
      <c r="A52" s="2" t="s">
        <v>80</v>
      </c>
      <c r="B52" s="6">
        <v>5657407</v>
      </c>
      <c r="C52" s="6">
        <v>5527675</v>
      </c>
    </row>
    <row r="53" spans="1:3" ht="30" x14ac:dyDescent="0.25">
      <c r="A53" s="2" t="s">
        <v>81</v>
      </c>
      <c r="B53" s="6">
        <v>25912</v>
      </c>
      <c r="C53" s="4" t="s">
        <v>4</v>
      </c>
    </row>
    <row r="54" spans="1:3" ht="45" x14ac:dyDescent="0.25">
      <c r="A54" s="3" t="s">
        <v>82</v>
      </c>
      <c r="B54" s="4" t="s">
        <v>4</v>
      </c>
      <c r="C54" s="4" t="s">
        <v>4</v>
      </c>
    </row>
    <row r="55" spans="1:3" ht="60" x14ac:dyDescent="0.25">
      <c r="A55" s="2" t="s">
        <v>83</v>
      </c>
      <c r="B55" s="6">
        <v>937950</v>
      </c>
      <c r="C55" s="6">
        <v>937950</v>
      </c>
    </row>
    <row r="56" spans="1:3" x14ac:dyDescent="0.25">
      <c r="A56" s="2" t="s">
        <v>84</v>
      </c>
      <c r="B56" s="6">
        <v>2827010</v>
      </c>
      <c r="C56" s="6">
        <v>2827612</v>
      </c>
    </row>
    <row r="57" spans="1:3" x14ac:dyDescent="0.25">
      <c r="A57" s="2" t="s">
        <v>85</v>
      </c>
      <c r="B57" s="6">
        <v>4808361</v>
      </c>
      <c r="C57" s="6">
        <v>5227268</v>
      </c>
    </row>
    <row r="58" spans="1:3" ht="30" x14ac:dyDescent="0.25">
      <c r="A58" s="2" t="s">
        <v>86</v>
      </c>
      <c r="B58" s="6">
        <v>94966</v>
      </c>
      <c r="C58" s="6">
        <v>-192932</v>
      </c>
    </row>
    <row r="59" spans="1:3" ht="45" x14ac:dyDescent="0.25">
      <c r="A59" s="2" t="s">
        <v>87</v>
      </c>
      <c r="B59" s="6">
        <v>-156933</v>
      </c>
      <c r="C59" s="6">
        <v>-568459</v>
      </c>
    </row>
    <row r="60" spans="1:3" x14ac:dyDescent="0.25">
      <c r="A60" s="2" t="s">
        <v>88</v>
      </c>
      <c r="B60" s="6">
        <v>8511354</v>
      </c>
      <c r="C60" s="6">
        <v>8231439</v>
      </c>
    </row>
    <row r="61" spans="1:3" x14ac:dyDescent="0.25">
      <c r="A61" s="2" t="s">
        <v>89</v>
      </c>
      <c r="B61" s="6">
        <v>2413452</v>
      </c>
      <c r="C61" s="6">
        <v>2290564</v>
      </c>
    </row>
    <row r="62" spans="1:3" x14ac:dyDescent="0.25">
      <c r="A62" s="2" t="s">
        <v>90</v>
      </c>
      <c r="B62" s="6">
        <v>10924806</v>
      </c>
      <c r="C62" s="6">
        <v>10522003</v>
      </c>
    </row>
    <row r="63" spans="1:3" ht="30" x14ac:dyDescent="0.25">
      <c r="A63" s="2" t="s">
        <v>91</v>
      </c>
      <c r="B63" s="4" t="s">
        <v>92</v>
      </c>
      <c r="C63" s="4" t="s">
        <v>92</v>
      </c>
    </row>
    <row r="64" spans="1:3" x14ac:dyDescent="0.25">
      <c r="A64" s="2" t="s">
        <v>93</v>
      </c>
      <c r="B64" s="4" t="s">
        <v>94</v>
      </c>
      <c r="C64" s="4" t="s">
        <v>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1" width="6.5703125" bestFit="1" customWidth="1"/>
    <col min="2" max="3" width="36.5703125" bestFit="1" customWidth="1"/>
    <col min="4" max="4" width="5.7109375" customWidth="1"/>
    <col min="5" max="5" width="35.85546875" customWidth="1"/>
    <col min="6" max="6" width="5.7109375" customWidth="1"/>
    <col min="7" max="7" width="26.7109375" customWidth="1"/>
    <col min="8" max="8" width="36.5703125" bestFit="1" customWidth="1"/>
    <col min="9" max="9" width="33.28515625" customWidth="1"/>
    <col min="10" max="10" width="5.7109375" customWidth="1"/>
    <col min="11" max="11" width="26.7109375" customWidth="1"/>
    <col min="12" max="12" width="5.7109375" customWidth="1"/>
    <col min="13" max="13" width="21.5703125" customWidth="1"/>
    <col min="14" max="14" width="5.7109375" customWidth="1"/>
    <col min="15" max="15" width="26.7109375" customWidth="1"/>
    <col min="16" max="16" width="5.7109375" customWidth="1"/>
    <col min="17" max="17" width="23.28515625" customWidth="1"/>
    <col min="18" max="18" width="5.7109375" customWidth="1"/>
    <col min="19" max="19" width="26.7109375" customWidth="1"/>
    <col min="20" max="20" width="5.7109375" customWidth="1"/>
    <col min="21" max="21" width="23.28515625" customWidth="1"/>
    <col min="22" max="22" width="5.7109375" customWidth="1"/>
  </cols>
  <sheetData>
    <row r="1" spans="1:22" ht="15" customHeight="1" x14ac:dyDescent="0.25">
      <c r="A1" s="7" t="s">
        <v>8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845</v>
      </c>
      <c r="B3" s="39" t="s">
        <v>4</v>
      </c>
      <c r="C3" s="39"/>
      <c r="D3" s="39"/>
      <c r="E3" s="39"/>
      <c r="F3" s="39"/>
      <c r="G3" s="39"/>
      <c r="H3" s="39"/>
      <c r="I3" s="39"/>
      <c r="J3" s="39"/>
      <c r="K3" s="39"/>
      <c r="L3" s="39"/>
      <c r="M3" s="39"/>
      <c r="N3" s="39"/>
      <c r="O3" s="39"/>
      <c r="P3" s="39"/>
      <c r="Q3" s="39"/>
      <c r="R3" s="39"/>
      <c r="S3" s="39"/>
      <c r="T3" s="39"/>
      <c r="U3" s="39"/>
      <c r="V3" s="39"/>
    </row>
    <row r="4" spans="1:22" x14ac:dyDescent="0.25">
      <c r="A4" s="10"/>
      <c r="B4" s="39"/>
      <c r="C4" s="39"/>
      <c r="D4" s="39"/>
      <c r="E4" s="39"/>
      <c r="F4" s="39"/>
      <c r="G4" s="39"/>
      <c r="H4" s="39"/>
      <c r="I4" s="39"/>
      <c r="J4" s="39"/>
      <c r="K4" s="39"/>
      <c r="L4" s="39"/>
      <c r="M4" s="39"/>
      <c r="N4" s="39"/>
      <c r="O4" s="39"/>
      <c r="P4" s="39"/>
      <c r="Q4" s="39"/>
      <c r="R4" s="39"/>
      <c r="S4" s="39"/>
      <c r="T4" s="39"/>
      <c r="U4" s="39"/>
      <c r="V4" s="39"/>
    </row>
    <row r="5" spans="1:22" x14ac:dyDescent="0.25">
      <c r="A5" s="10"/>
      <c r="B5" s="102" t="s">
        <v>846</v>
      </c>
      <c r="C5" s="102"/>
      <c r="D5" s="102"/>
      <c r="E5" s="102"/>
      <c r="F5" s="102"/>
      <c r="G5" s="102"/>
      <c r="H5" s="102"/>
      <c r="I5" s="102"/>
      <c r="J5" s="102"/>
      <c r="K5" s="102"/>
      <c r="L5" s="102"/>
      <c r="M5" s="102"/>
      <c r="N5" s="102"/>
      <c r="O5" s="102"/>
      <c r="P5" s="102"/>
      <c r="Q5" s="102"/>
      <c r="R5" s="102"/>
      <c r="S5" s="102"/>
      <c r="T5" s="102"/>
      <c r="U5" s="102"/>
      <c r="V5" s="102"/>
    </row>
    <row r="6" spans="1:22" x14ac:dyDescent="0.25">
      <c r="A6" s="10"/>
      <c r="B6" s="39"/>
      <c r="C6" s="39"/>
      <c r="D6" s="39"/>
      <c r="E6" s="39"/>
      <c r="F6" s="39"/>
      <c r="G6" s="39"/>
      <c r="H6" s="39"/>
      <c r="I6" s="39"/>
      <c r="J6" s="39"/>
      <c r="K6" s="39"/>
      <c r="L6" s="39"/>
      <c r="M6" s="39"/>
      <c r="N6" s="39"/>
      <c r="O6" s="39"/>
      <c r="P6" s="39"/>
      <c r="Q6" s="39"/>
      <c r="R6" s="39"/>
      <c r="S6" s="39"/>
      <c r="T6" s="39"/>
      <c r="U6" s="39"/>
      <c r="V6" s="39"/>
    </row>
    <row r="7" spans="1:22" x14ac:dyDescent="0.25">
      <c r="A7" s="10"/>
      <c r="B7" s="104" t="s">
        <v>847</v>
      </c>
      <c r="C7" s="104"/>
      <c r="D7" s="104"/>
      <c r="E7" s="104"/>
      <c r="F7" s="104"/>
      <c r="G7" s="104"/>
      <c r="H7" s="104"/>
      <c r="I7" s="104"/>
      <c r="J7" s="104"/>
      <c r="K7" s="104"/>
      <c r="L7" s="104"/>
      <c r="M7" s="104"/>
      <c r="N7" s="104"/>
      <c r="O7" s="104"/>
      <c r="P7" s="104"/>
      <c r="Q7" s="104"/>
      <c r="R7" s="104"/>
      <c r="S7" s="104"/>
      <c r="T7" s="104"/>
      <c r="U7" s="104"/>
      <c r="V7" s="104"/>
    </row>
    <row r="8" spans="1:22" x14ac:dyDescent="0.25">
      <c r="A8" s="10"/>
      <c r="B8" s="39"/>
      <c r="C8" s="39"/>
      <c r="D8" s="39"/>
      <c r="E8" s="39"/>
      <c r="F8" s="39"/>
      <c r="G8" s="39"/>
      <c r="H8" s="39"/>
      <c r="I8" s="39"/>
      <c r="J8" s="39"/>
      <c r="K8" s="39"/>
      <c r="L8" s="39"/>
      <c r="M8" s="39"/>
      <c r="N8" s="39"/>
      <c r="O8" s="39"/>
      <c r="P8" s="39"/>
      <c r="Q8" s="39"/>
      <c r="R8" s="39"/>
      <c r="S8" s="39"/>
      <c r="T8" s="39"/>
      <c r="U8" s="39"/>
      <c r="V8" s="39"/>
    </row>
    <row r="9" spans="1:22" x14ac:dyDescent="0.25">
      <c r="A9" s="10"/>
      <c r="B9" s="105"/>
      <c r="C9" s="105"/>
      <c r="D9" s="105"/>
      <c r="E9" s="105"/>
      <c r="F9" s="105"/>
      <c r="G9" s="105"/>
      <c r="H9" s="105"/>
      <c r="I9" s="105"/>
      <c r="J9" s="105"/>
      <c r="K9" s="105"/>
      <c r="L9" s="105"/>
      <c r="M9" s="105"/>
      <c r="N9" s="105"/>
      <c r="O9" s="105"/>
      <c r="P9" s="105"/>
      <c r="Q9" s="105"/>
      <c r="R9" s="105"/>
      <c r="S9" s="105"/>
      <c r="T9" s="105"/>
      <c r="U9" s="105"/>
      <c r="V9" s="105"/>
    </row>
    <row r="10" spans="1:22" x14ac:dyDescent="0.25">
      <c r="A10" s="10"/>
      <c r="B10" s="4"/>
      <c r="C10" s="4"/>
      <c r="D10" s="4"/>
      <c r="E10" s="4"/>
      <c r="F10" s="4"/>
      <c r="G10" s="4"/>
      <c r="H10" s="4"/>
      <c r="I10" s="4"/>
      <c r="J10" s="4"/>
    </row>
    <row r="11" spans="1:22" ht="15.75" thickBot="1" x14ac:dyDescent="0.3">
      <c r="A11" s="10"/>
      <c r="B11" s="4" t="s">
        <v>848</v>
      </c>
      <c r="C11" s="13" t="s">
        <v>297</v>
      </c>
      <c r="D11" s="88" t="s">
        <v>849</v>
      </c>
      <c r="E11" s="88"/>
      <c r="F11" s="88"/>
      <c r="G11" s="88"/>
      <c r="H11" s="88"/>
      <c r="I11" s="88"/>
      <c r="J11" s="13"/>
    </row>
    <row r="12" spans="1:22" x14ac:dyDescent="0.25">
      <c r="A12" s="10"/>
      <c r="B12" s="29"/>
      <c r="C12" s="29" t="s">
        <v>297</v>
      </c>
      <c r="D12" s="94" t="s">
        <v>850</v>
      </c>
      <c r="E12" s="94"/>
      <c r="F12" s="32"/>
      <c r="G12" s="32"/>
      <c r="H12" s="94" t="s">
        <v>852</v>
      </c>
      <c r="I12" s="94"/>
      <c r="J12" s="29"/>
    </row>
    <row r="13" spans="1:22" ht="15.75" thickBot="1" x14ac:dyDescent="0.3">
      <c r="A13" s="10"/>
      <c r="B13" s="29"/>
      <c r="C13" s="29"/>
      <c r="D13" s="88" t="s">
        <v>851</v>
      </c>
      <c r="E13" s="88"/>
      <c r="F13" s="29"/>
      <c r="G13" s="29"/>
      <c r="H13" s="88" t="s">
        <v>853</v>
      </c>
      <c r="I13" s="88"/>
      <c r="J13" s="29"/>
    </row>
    <row r="14" spans="1:22" x14ac:dyDescent="0.25">
      <c r="A14" s="10"/>
      <c r="B14" s="68" t="s">
        <v>854</v>
      </c>
      <c r="C14" s="19" t="s">
        <v>297</v>
      </c>
      <c r="D14" s="77"/>
      <c r="E14" s="78">
        <v>1448659067</v>
      </c>
      <c r="F14" s="79" t="s">
        <v>297</v>
      </c>
      <c r="G14" s="19"/>
      <c r="H14" s="77"/>
      <c r="I14" s="78">
        <v>125524000</v>
      </c>
      <c r="J14" s="79" t="s">
        <v>297</v>
      </c>
    </row>
    <row r="15" spans="1:22" ht="25.5" x14ac:dyDescent="0.25">
      <c r="A15" s="10"/>
      <c r="B15" s="69" t="s">
        <v>855</v>
      </c>
      <c r="C15" s="13" t="s">
        <v>297</v>
      </c>
      <c r="D15" s="72"/>
      <c r="E15" s="93" t="s">
        <v>347</v>
      </c>
      <c r="F15" s="72" t="s">
        <v>297</v>
      </c>
      <c r="G15" s="13"/>
      <c r="H15" s="70"/>
      <c r="I15" s="71">
        <v>99334200</v>
      </c>
      <c r="J15" s="72" t="s">
        <v>297</v>
      </c>
    </row>
    <row r="16" spans="1:22" ht="25.5" x14ac:dyDescent="0.25">
      <c r="A16" s="10"/>
      <c r="B16" s="76" t="s">
        <v>856</v>
      </c>
      <c r="C16" s="19" t="s">
        <v>297</v>
      </c>
      <c r="D16" s="79"/>
      <c r="E16" s="91" t="s">
        <v>347</v>
      </c>
      <c r="F16" s="79" t="s">
        <v>297</v>
      </c>
      <c r="G16" s="19"/>
      <c r="H16" s="77"/>
      <c r="I16" s="78">
        <v>64112</v>
      </c>
      <c r="J16" s="79" t="s">
        <v>297</v>
      </c>
    </row>
    <row r="17" spans="1:10" ht="25.5" x14ac:dyDescent="0.25">
      <c r="A17" s="10"/>
      <c r="B17" s="69" t="s">
        <v>857</v>
      </c>
      <c r="C17" s="13" t="s">
        <v>297</v>
      </c>
      <c r="D17" s="72"/>
      <c r="E17" s="93" t="s">
        <v>347</v>
      </c>
      <c r="F17" s="72" t="s">
        <v>297</v>
      </c>
      <c r="G17" s="13"/>
      <c r="H17" s="70"/>
      <c r="I17" s="85" t="s">
        <v>858</v>
      </c>
      <c r="J17" s="72" t="s">
        <v>406</v>
      </c>
    </row>
    <row r="18" spans="1:10" ht="26.25" thickBot="1" x14ac:dyDescent="0.3">
      <c r="A18" s="10"/>
      <c r="B18" s="76" t="s">
        <v>859</v>
      </c>
      <c r="C18" s="19" t="s">
        <v>297</v>
      </c>
      <c r="D18" s="77"/>
      <c r="E18" s="84" t="s">
        <v>860</v>
      </c>
      <c r="F18" s="79" t="s">
        <v>406</v>
      </c>
      <c r="G18" s="19"/>
      <c r="H18" s="77"/>
      <c r="I18" s="84" t="s">
        <v>860</v>
      </c>
      <c r="J18" s="79" t="s">
        <v>406</v>
      </c>
    </row>
    <row r="19" spans="1:10" x14ac:dyDescent="0.25">
      <c r="A19" s="10"/>
      <c r="B19" s="44"/>
      <c r="C19" s="44" t="s">
        <v>297</v>
      </c>
      <c r="D19" s="46"/>
      <c r="E19" s="46"/>
      <c r="F19" s="44"/>
      <c r="G19" s="44"/>
      <c r="H19" s="46"/>
      <c r="I19" s="46"/>
      <c r="J19" s="44"/>
    </row>
    <row r="20" spans="1:10" x14ac:dyDescent="0.25">
      <c r="A20" s="10"/>
      <c r="B20" s="87" t="s">
        <v>503</v>
      </c>
      <c r="C20" s="13" t="s">
        <v>297</v>
      </c>
      <c r="D20" s="70"/>
      <c r="E20" s="71">
        <v>1323197235</v>
      </c>
      <c r="F20" s="72" t="s">
        <v>297</v>
      </c>
      <c r="G20" s="13"/>
      <c r="H20" s="70"/>
      <c r="I20" s="71">
        <v>99431812</v>
      </c>
      <c r="J20" s="72" t="s">
        <v>297</v>
      </c>
    </row>
    <row r="21" spans="1:10" ht="25.5" x14ac:dyDescent="0.25">
      <c r="A21" s="10"/>
      <c r="B21" s="76" t="s">
        <v>855</v>
      </c>
      <c r="C21" s="19" t="s">
        <v>297</v>
      </c>
      <c r="D21" s="79"/>
      <c r="E21" s="91" t="s">
        <v>347</v>
      </c>
      <c r="F21" s="79" t="s">
        <v>297</v>
      </c>
      <c r="G21" s="19"/>
      <c r="H21" s="77"/>
      <c r="I21" s="78">
        <v>38382300</v>
      </c>
      <c r="J21" s="79" t="s">
        <v>297</v>
      </c>
    </row>
    <row r="22" spans="1:10" ht="25.5" x14ac:dyDescent="0.25">
      <c r="A22" s="10"/>
      <c r="B22" s="69" t="s">
        <v>856</v>
      </c>
      <c r="C22" s="13" t="s">
        <v>297</v>
      </c>
      <c r="D22" s="72"/>
      <c r="E22" s="93" t="s">
        <v>347</v>
      </c>
      <c r="F22" s="72" t="s">
        <v>297</v>
      </c>
      <c r="G22" s="13"/>
      <c r="H22" s="70"/>
      <c r="I22" s="71">
        <v>17631</v>
      </c>
      <c r="J22" s="72" t="s">
        <v>297</v>
      </c>
    </row>
    <row r="23" spans="1:10" ht="26.25" thickBot="1" x14ac:dyDescent="0.3">
      <c r="A23" s="10"/>
      <c r="B23" s="76" t="s">
        <v>857</v>
      </c>
      <c r="C23" s="19" t="s">
        <v>297</v>
      </c>
      <c r="D23" s="79"/>
      <c r="E23" s="91" t="s">
        <v>347</v>
      </c>
      <c r="F23" s="79" t="s">
        <v>297</v>
      </c>
      <c r="G23" s="19"/>
      <c r="H23" s="77"/>
      <c r="I23" s="84" t="s">
        <v>861</v>
      </c>
      <c r="J23" s="79" t="s">
        <v>406</v>
      </c>
    </row>
    <row r="24" spans="1:10" x14ac:dyDescent="0.25">
      <c r="A24" s="10"/>
      <c r="B24" s="44"/>
      <c r="C24" s="44" t="s">
        <v>297</v>
      </c>
      <c r="D24" s="46"/>
      <c r="E24" s="46"/>
      <c r="F24" s="44"/>
      <c r="G24" s="44"/>
      <c r="H24" s="46"/>
      <c r="I24" s="46"/>
      <c r="J24" s="44"/>
    </row>
    <row r="25" spans="1:10" x14ac:dyDescent="0.25">
      <c r="A25" s="10"/>
      <c r="B25" s="87" t="s">
        <v>509</v>
      </c>
      <c r="C25" s="13" t="s">
        <v>297</v>
      </c>
      <c r="D25" s="70"/>
      <c r="E25" s="71">
        <v>1323197235</v>
      </c>
      <c r="F25" s="72" t="s">
        <v>297</v>
      </c>
      <c r="G25" s="13"/>
      <c r="H25" s="70"/>
      <c r="I25" s="71">
        <v>137822603</v>
      </c>
      <c r="J25" s="72" t="s">
        <v>297</v>
      </c>
    </row>
    <row r="26" spans="1:10" ht="25.5" x14ac:dyDescent="0.25">
      <c r="A26" s="10"/>
      <c r="B26" s="76" t="s">
        <v>855</v>
      </c>
      <c r="C26" s="19" t="s">
        <v>297</v>
      </c>
      <c r="D26" s="82"/>
      <c r="E26" s="92" t="s">
        <v>347</v>
      </c>
      <c r="F26" s="82" t="s">
        <v>297</v>
      </c>
      <c r="G26" s="19"/>
      <c r="H26" s="80"/>
      <c r="I26" s="81">
        <v>75294000</v>
      </c>
      <c r="J26" s="82" t="s">
        <v>297</v>
      </c>
    </row>
    <row r="27" spans="1:10" ht="25.5" x14ac:dyDescent="0.25">
      <c r="A27" s="10"/>
      <c r="B27" s="69" t="s">
        <v>856</v>
      </c>
      <c r="C27" s="13" t="s">
        <v>297</v>
      </c>
      <c r="D27" s="75"/>
      <c r="E27" s="96" t="s">
        <v>347</v>
      </c>
      <c r="F27" s="75" t="s">
        <v>297</v>
      </c>
      <c r="G27" s="13"/>
      <c r="H27" s="73"/>
      <c r="I27" s="74">
        <v>37134</v>
      </c>
      <c r="J27" s="75" t="s">
        <v>297</v>
      </c>
    </row>
    <row r="28" spans="1:10" ht="25.5" x14ac:dyDescent="0.25">
      <c r="A28" s="10"/>
      <c r="B28" s="76" t="s">
        <v>857</v>
      </c>
      <c r="C28" s="19" t="s">
        <v>297</v>
      </c>
      <c r="D28" s="82"/>
      <c r="E28" s="92" t="s">
        <v>347</v>
      </c>
      <c r="F28" s="82" t="s">
        <v>297</v>
      </c>
      <c r="G28" s="19"/>
      <c r="H28" s="80"/>
      <c r="I28" s="83" t="s">
        <v>862</v>
      </c>
      <c r="J28" s="82" t="s">
        <v>406</v>
      </c>
    </row>
    <row r="29" spans="1:10" ht="26.25" thickBot="1" x14ac:dyDescent="0.3">
      <c r="A29" s="10"/>
      <c r="B29" s="69" t="s">
        <v>859</v>
      </c>
      <c r="C29" s="13" t="s">
        <v>297</v>
      </c>
      <c r="D29" s="73"/>
      <c r="E29" s="86" t="s">
        <v>863</v>
      </c>
      <c r="F29" s="75" t="s">
        <v>406</v>
      </c>
      <c r="G29" s="13"/>
      <c r="H29" s="73"/>
      <c r="I29" s="86" t="s">
        <v>863</v>
      </c>
      <c r="J29" s="75" t="s">
        <v>406</v>
      </c>
    </row>
    <row r="30" spans="1:10" x14ac:dyDescent="0.25">
      <c r="A30" s="10"/>
      <c r="B30" s="44"/>
      <c r="C30" s="44" t="s">
        <v>297</v>
      </c>
      <c r="D30" s="46"/>
      <c r="E30" s="46"/>
      <c r="F30" s="44"/>
      <c r="G30" s="44"/>
      <c r="H30" s="46"/>
      <c r="I30" s="46"/>
      <c r="J30" s="44"/>
    </row>
    <row r="31" spans="1:10" ht="15.75" thickBot="1" x14ac:dyDescent="0.3">
      <c r="A31" s="10"/>
      <c r="B31" s="68" t="s">
        <v>510</v>
      </c>
      <c r="C31" s="19" t="s">
        <v>297</v>
      </c>
      <c r="D31" s="80"/>
      <c r="E31" s="81">
        <v>1136697235</v>
      </c>
      <c r="F31" s="82" t="s">
        <v>297</v>
      </c>
      <c r="G31" s="19"/>
      <c r="H31" s="80"/>
      <c r="I31" s="81">
        <v>26650807</v>
      </c>
      <c r="J31" s="82" t="s">
        <v>297</v>
      </c>
    </row>
    <row r="32" spans="1:10" ht="15.75" thickTop="1" x14ac:dyDescent="0.25">
      <c r="A32" s="10"/>
      <c r="B32" s="44"/>
      <c r="C32" s="44" t="s">
        <v>297</v>
      </c>
      <c r="D32" s="45"/>
      <c r="E32" s="45"/>
      <c r="F32" s="44"/>
      <c r="G32" s="44"/>
      <c r="H32" s="45"/>
      <c r="I32" s="45"/>
      <c r="J32" s="44"/>
    </row>
    <row r="33" spans="1:22" x14ac:dyDescent="0.25">
      <c r="A33" s="10"/>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0"/>
      <c r="B34" s="104" t="s">
        <v>864</v>
      </c>
      <c r="C34" s="104"/>
      <c r="D34" s="104"/>
      <c r="E34" s="104"/>
      <c r="F34" s="104"/>
      <c r="G34" s="104"/>
      <c r="H34" s="104"/>
      <c r="I34" s="104"/>
      <c r="J34" s="104"/>
      <c r="K34" s="104"/>
      <c r="L34" s="104"/>
      <c r="M34" s="104"/>
      <c r="N34" s="104"/>
      <c r="O34" s="104"/>
      <c r="P34" s="104"/>
      <c r="Q34" s="104"/>
      <c r="R34" s="104"/>
      <c r="S34" s="104"/>
      <c r="T34" s="104"/>
      <c r="U34" s="104"/>
      <c r="V34" s="104"/>
    </row>
    <row r="35" spans="1:22" x14ac:dyDescent="0.25">
      <c r="A35" s="10"/>
      <c r="B35" s="39"/>
      <c r="C35" s="39"/>
      <c r="D35" s="39"/>
      <c r="E35" s="39"/>
      <c r="F35" s="39"/>
      <c r="G35" s="39"/>
      <c r="H35" s="39"/>
      <c r="I35" s="39"/>
      <c r="J35" s="39"/>
      <c r="K35" s="39"/>
      <c r="L35" s="39"/>
      <c r="M35" s="39"/>
      <c r="N35" s="39"/>
      <c r="O35" s="39"/>
      <c r="P35" s="39"/>
      <c r="Q35" s="39"/>
      <c r="R35" s="39"/>
      <c r="S35" s="39"/>
      <c r="T35" s="39"/>
      <c r="U35" s="39"/>
      <c r="V35" s="39"/>
    </row>
    <row r="36" spans="1:22" ht="25.5" customHeight="1" x14ac:dyDescent="0.25">
      <c r="A36" s="10"/>
      <c r="B36" s="104" t="s">
        <v>865</v>
      </c>
      <c r="C36" s="104"/>
      <c r="D36" s="104"/>
      <c r="E36" s="104"/>
      <c r="F36" s="104"/>
      <c r="G36" s="104"/>
      <c r="H36" s="104"/>
      <c r="I36" s="104"/>
      <c r="J36" s="104"/>
      <c r="K36" s="104"/>
      <c r="L36" s="104"/>
      <c r="M36" s="104"/>
      <c r="N36" s="104"/>
      <c r="O36" s="104"/>
      <c r="P36" s="104"/>
      <c r="Q36" s="104"/>
      <c r="R36" s="104"/>
      <c r="S36" s="104"/>
      <c r="T36" s="104"/>
      <c r="U36" s="104"/>
      <c r="V36" s="104"/>
    </row>
    <row r="37" spans="1:22" x14ac:dyDescent="0.25">
      <c r="A37" s="10"/>
      <c r="B37" s="39"/>
      <c r="C37" s="39"/>
      <c r="D37" s="39"/>
      <c r="E37" s="39"/>
      <c r="F37" s="39"/>
      <c r="G37" s="39"/>
      <c r="H37" s="39"/>
      <c r="I37" s="39"/>
      <c r="J37" s="39"/>
      <c r="K37" s="39"/>
      <c r="L37" s="39"/>
      <c r="M37" s="39"/>
      <c r="N37" s="39"/>
      <c r="O37" s="39"/>
      <c r="P37" s="39"/>
      <c r="Q37" s="39"/>
      <c r="R37" s="39"/>
      <c r="S37" s="39"/>
      <c r="T37" s="39"/>
      <c r="U37" s="39"/>
      <c r="V37" s="39"/>
    </row>
    <row r="38" spans="1:22" ht="25.5" customHeight="1" x14ac:dyDescent="0.25">
      <c r="A38" s="10"/>
      <c r="B38" s="104" t="s">
        <v>866</v>
      </c>
      <c r="C38" s="104"/>
      <c r="D38" s="104"/>
      <c r="E38" s="104"/>
      <c r="F38" s="104"/>
      <c r="G38" s="104"/>
      <c r="H38" s="104"/>
      <c r="I38" s="104"/>
      <c r="J38" s="104"/>
      <c r="K38" s="104"/>
      <c r="L38" s="104"/>
      <c r="M38" s="104"/>
      <c r="N38" s="104"/>
      <c r="O38" s="104"/>
      <c r="P38" s="104"/>
      <c r="Q38" s="104"/>
      <c r="R38" s="104"/>
      <c r="S38" s="104"/>
      <c r="T38" s="104"/>
      <c r="U38" s="104"/>
      <c r="V38" s="104"/>
    </row>
    <row r="39" spans="1:22" x14ac:dyDescent="0.25">
      <c r="A39" s="10"/>
      <c r="B39" s="39"/>
      <c r="C39" s="39"/>
      <c r="D39" s="39"/>
      <c r="E39" s="39"/>
      <c r="F39" s="39"/>
      <c r="G39" s="39"/>
      <c r="H39" s="39"/>
      <c r="I39" s="39"/>
      <c r="J39" s="39"/>
      <c r="K39" s="39"/>
      <c r="L39" s="39"/>
      <c r="M39" s="39"/>
      <c r="N39" s="39"/>
      <c r="O39" s="39"/>
      <c r="P39" s="39"/>
      <c r="Q39" s="39"/>
      <c r="R39" s="39"/>
      <c r="S39" s="39"/>
      <c r="T39" s="39"/>
      <c r="U39" s="39"/>
      <c r="V39" s="39"/>
    </row>
    <row r="40" spans="1:22" x14ac:dyDescent="0.25">
      <c r="A40" s="10"/>
      <c r="B40" s="105"/>
      <c r="C40" s="105"/>
      <c r="D40" s="105"/>
      <c r="E40" s="105"/>
      <c r="F40" s="105"/>
      <c r="G40" s="105"/>
      <c r="H40" s="105"/>
      <c r="I40" s="105"/>
      <c r="J40" s="105"/>
      <c r="K40" s="105"/>
      <c r="L40" s="105"/>
      <c r="M40" s="105"/>
      <c r="N40" s="105"/>
      <c r="O40" s="105"/>
      <c r="P40" s="105"/>
      <c r="Q40" s="105"/>
      <c r="R40" s="105"/>
      <c r="S40" s="105"/>
      <c r="T40" s="105"/>
      <c r="U40" s="105"/>
      <c r="V40" s="105"/>
    </row>
    <row r="41" spans="1:22" x14ac:dyDescent="0.25">
      <c r="A41" s="10"/>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0"/>
      <c r="B42" s="104" t="s">
        <v>867</v>
      </c>
      <c r="C42" s="104"/>
      <c r="D42" s="104"/>
      <c r="E42" s="104"/>
      <c r="F42" s="104"/>
      <c r="G42" s="104"/>
      <c r="H42" s="104"/>
      <c r="I42" s="104"/>
      <c r="J42" s="104"/>
      <c r="K42" s="104"/>
      <c r="L42" s="104"/>
      <c r="M42" s="104"/>
      <c r="N42" s="104"/>
      <c r="O42" s="104"/>
      <c r="P42" s="104"/>
      <c r="Q42" s="104"/>
      <c r="R42" s="104"/>
      <c r="S42" s="104"/>
      <c r="T42" s="104"/>
      <c r="U42" s="104"/>
      <c r="V42" s="104"/>
    </row>
    <row r="43" spans="1:22" x14ac:dyDescent="0.25">
      <c r="A43" s="10"/>
      <c r="B43" s="39"/>
      <c r="C43" s="39"/>
      <c r="D43" s="39"/>
      <c r="E43" s="39"/>
      <c r="F43" s="39"/>
      <c r="G43" s="39"/>
      <c r="H43" s="39"/>
      <c r="I43" s="39"/>
      <c r="J43" s="39"/>
      <c r="K43" s="39"/>
      <c r="L43" s="39"/>
      <c r="M43" s="39"/>
      <c r="N43" s="39"/>
      <c r="O43" s="39"/>
      <c r="P43" s="39"/>
      <c r="Q43" s="39"/>
      <c r="R43" s="39"/>
      <c r="S43" s="39"/>
      <c r="T43" s="39"/>
      <c r="U43" s="39"/>
      <c r="V43" s="39"/>
    </row>
    <row r="44" spans="1:22" x14ac:dyDescent="0.25">
      <c r="A44" s="10"/>
      <c r="B44" s="104" t="s">
        <v>868</v>
      </c>
      <c r="C44" s="104"/>
      <c r="D44" s="104"/>
      <c r="E44" s="104"/>
      <c r="F44" s="104"/>
      <c r="G44" s="104"/>
      <c r="H44" s="104"/>
      <c r="I44" s="104"/>
      <c r="J44" s="104"/>
      <c r="K44" s="104"/>
      <c r="L44" s="104"/>
      <c r="M44" s="104"/>
      <c r="N44" s="104"/>
      <c r="O44" s="104"/>
      <c r="P44" s="104"/>
      <c r="Q44" s="104"/>
      <c r="R44" s="104"/>
      <c r="S44" s="104"/>
      <c r="T44" s="104"/>
      <c r="U44" s="104"/>
      <c r="V44" s="104"/>
    </row>
    <row r="45" spans="1:22" x14ac:dyDescent="0.25">
      <c r="A45" s="10"/>
      <c r="B45" s="39"/>
      <c r="C45" s="39"/>
      <c r="D45" s="39"/>
      <c r="E45" s="39"/>
      <c r="F45" s="39"/>
      <c r="G45" s="39"/>
      <c r="H45" s="39"/>
      <c r="I45" s="39"/>
      <c r="J45" s="39"/>
      <c r="K45" s="39"/>
      <c r="L45" s="39"/>
      <c r="M45" s="39"/>
      <c r="N45" s="39"/>
      <c r="O45" s="39"/>
      <c r="P45" s="39"/>
      <c r="Q45" s="39"/>
      <c r="R45" s="39"/>
      <c r="S45" s="39"/>
      <c r="T45" s="39"/>
      <c r="U45" s="39"/>
      <c r="V45" s="39"/>
    </row>
    <row r="46" spans="1:22" ht="25.5" customHeight="1" x14ac:dyDescent="0.25">
      <c r="A46" s="10"/>
      <c r="B46" s="104" t="s">
        <v>869</v>
      </c>
      <c r="C46" s="104"/>
      <c r="D46" s="104"/>
      <c r="E46" s="104"/>
      <c r="F46" s="104"/>
      <c r="G46" s="104"/>
      <c r="H46" s="104"/>
      <c r="I46" s="104"/>
      <c r="J46" s="104"/>
      <c r="K46" s="104"/>
      <c r="L46" s="104"/>
      <c r="M46" s="104"/>
      <c r="N46" s="104"/>
      <c r="O46" s="104"/>
      <c r="P46" s="104"/>
      <c r="Q46" s="104"/>
      <c r="R46" s="104"/>
      <c r="S46" s="104"/>
      <c r="T46" s="104"/>
      <c r="U46" s="104"/>
      <c r="V46" s="104"/>
    </row>
    <row r="47" spans="1:22" x14ac:dyDescent="0.25">
      <c r="A47" s="10"/>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0"/>
      <c r="B48" s="104" t="s">
        <v>870</v>
      </c>
      <c r="C48" s="104"/>
      <c r="D48" s="104"/>
      <c r="E48" s="104"/>
      <c r="F48" s="104"/>
      <c r="G48" s="104"/>
      <c r="H48" s="104"/>
      <c r="I48" s="104"/>
      <c r="J48" s="104"/>
      <c r="K48" s="104"/>
      <c r="L48" s="104"/>
      <c r="M48" s="104"/>
      <c r="N48" s="104"/>
      <c r="O48" s="104"/>
      <c r="P48" s="104"/>
      <c r="Q48" s="104"/>
      <c r="R48" s="104"/>
      <c r="S48" s="104"/>
      <c r="T48" s="104"/>
      <c r="U48" s="104"/>
      <c r="V48" s="104"/>
    </row>
    <row r="49" spans="1:22" x14ac:dyDescent="0.25">
      <c r="A49" s="10"/>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0"/>
      <c r="B50" s="104" t="s">
        <v>871</v>
      </c>
      <c r="C50" s="104"/>
      <c r="D50" s="104"/>
      <c r="E50" s="104"/>
      <c r="F50" s="104"/>
      <c r="G50" s="104"/>
      <c r="H50" s="104"/>
      <c r="I50" s="104"/>
      <c r="J50" s="104"/>
      <c r="K50" s="104"/>
      <c r="L50" s="104"/>
      <c r="M50" s="104"/>
      <c r="N50" s="104"/>
      <c r="O50" s="104"/>
      <c r="P50" s="104"/>
      <c r="Q50" s="104"/>
      <c r="R50" s="104"/>
      <c r="S50" s="104"/>
      <c r="T50" s="104"/>
      <c r="U50" s="104"/>
      <c r="V50" s="104"/>
    </row>
    <row r="51" spans="1:22" x14ac:dyDescent="0.25">
      <c r="A51" s="10"/>
      <c r="B51" s="39"/>
      <c r="C51" s="39"/>
      <c r="D51" s="39"/>
      <c r="E51" s="39"/>
      <c r="F51" s="39"/>
      <c r="G51" s="39"/>
      <c r="H51" s="39"/>
      <c r="I51" s="39"/>
      <c r="J51" s="39"/>
      <c r="K51" s="39"/>
      <c r="L51" s="39"/>
      <c r="M51" s="39"/>
      <c r="N51" s="39"/>
      <c r="O51" s="39"/>
      <c r="P51" s="39"/>
      <c r="Q51" s="39"/>
      <c r="R51" s="39"/>
      <c r="S51" s="39"/>
      <c r="T51" s="39"/>
      <c r="U51" s="39"/>
      <c r="V51" s="39"/>
    </row>
    <row r="52" spans="1:22" x14ac:dyDescent="0.25">
      <c r="A52" s="10"/>
      <c r="B52" s="104" t="s">
        <v>872</v>
      </c>
      <c r="C52" s="104"/>
      <c r="D52" s="104"/>
      <c r="E52" s="104"/>
      <c r="F52" s="104"/>
      <c r="G52" s="104"/>
      <c r="H52" s="104"/>
      <c r="I52" s="104"/>
      <c r="J52" s="104"/>
      <c r="K52" s="104"/>
      <c r="L52" s="104"/>
      <c r="M52" s="104"/>
      <c r="N52" s="104"/>
      <c r="O52" s="104"/>
      <c r="P52" s="104"/>
      <c r="Q52" s="104"/>
      <c r="R52" s="104"/>
      <c r="S52" s="104"/>
      <c r="T52" s="104"/>
      <c r="U52" s="104"/>
      <c r="V52" s="104"/>
    </row>
    <row r="53" spans="1:22" x14ac:dyDescent="0.25">
      <c r="A53" s="10"/>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0"/>
      <c r="B54" s="104" t="s">
        <v>873</v>
      </c>
      <c r="C54" s="104"/>
      <c r="D54" s="104"/>
      <c r="E54" s="104"/>
      <c r="F54" s="104"/>
      <c r="G54" s="104"/>
      <c r="H54" s="104"/>
      <c r="I54" s="104"/>
      <c r="J54" s="104"/>
      <c r="K54" s="104"/>
      <c r="L54" s="104"/>
      <c r="M54" s="104"/>
      <c r="N54" s="104"/>
      <c r="O54" s="104"/>
      <c r="P54" s="104"/>
      <c r="Q54" s="104"/>
      <c r="R54" s="104"/>
      <c r="S54" s="104"/>
      <c r="T54" s="104"/>
      <c r="U54" s="104"/>
      <c r="V54" s="104"/>
    </row>
    <row r="55" spans="1:22" x14ac:dyDescent="0.25">
      <c r="A55" s="10"/>
      <c r="B55" s="39"/>
      <c r="C55" s="39"/>
      <c r="D55" s="39"/>
      <c r="E55" s="39"/>
      <c r="F55" s="39"/>
      <c r="G55" s="39"/>
      <c r="H55" s="39"/>
      <c r="I55" s="39"/>
      <c r="J55" s="39"/>
      <c r="K55" s="39"/>
      <c r="L55" s="39"/>
      <c r="M55" s="39"/>
      <c r="N55" s="39"/>
      <c r="O55" s="39"/>
      <c r="P55" s="39"/>
      <c r="Q55" s="39"/>
      <c r="R55" s="39"/>
      <c r="S55" s="39"/>
      <c r="T55" s="39"/>
      <c r="U55" s="39"/>
      <c r="V55" s="39"/>
    </row>
    <row r="56" spans="1:22" ht="25.5" customHeight="1" x14ac:dyDescent="0.25">
      <c r="A56" s="10"/>
      <c r="B56" s="104" t="s">
        <v>874</v>
      </c>
      <c r="C56" s="104"/>
      <c r="D56" s="104"/>
      <c r="E56" s="104"/>
      <c r="F56" s="104"/>
      <c r="G56" s="104"/>
      <c r="H56" s="104"/>
      <c r="I56" s="104"/>
      <c r="J56" s="104"/>
      <c r="K56" s="104"/>
      <c r="L56" s="104"/>
      <c r="M56" s="104"/>
      <c r="N56" s="104"/>
      <c r="O56" s="104"/>
      <c r="P56" s="104"/>
      <c r="Q56" s="104"/>
      <c r="R56" s="104"/>
      <c r="S56" s="104"/>
      <c r="T56" s="104"/>
      <c r="U56" s="104"/>
      <c r="V56" s="104"/>
    </row>
    <row r="57" spans="1:22" x14ac:dyDescent="0.25">
      <c r="A57" s="10"/>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0"/>
      <c r="B58" s="104" t="s">
        <v>875</v>
      </c>
      <c r="C58" s="104"/>
      <c r="D58" s="104"/>
      <c r="E58" s="104"/>
      <c r="F58" s="104"/>
      <c r="G58" s="104"/>
      <c r="H58" s="104"/>
      <c r="I58" s="104"/>
      <c r="J58" s="104"/>
      <c r="K58" s="104"/>
      <c r="L58" s="104"/>
      <c r="M58" s="104"/>
      <c r="N58" s="104"/>
      <c r="O58" s="104"/>
      <c r="P58" s="104"/>
      <c r="Q58" s="104"/>
      <c r="R58" s="104"/>
      <c r="S58" s="104"/>
      <c r="T58" s="104"/>
      <c r="U58" s="104"/>
      <c r="V58" s="104"/>
    </row>
    <row r="59" spans="1:22" x14ac:dyDescent="0.25">
      <c r="A59" s="10"/>
      <c r="B59" s="39"/>
      <c r="C59" s="39"/>
      <c r="D59" s="39"/>
      <c r="E59" s="39"/>
      <c r="F59" s="39"/>
      <c r="G59" s="39"/>
      <c r="H59" s="39"/>
      <c r="I59" s="39"/>
      <c r="J59" s="39"/>
      <c r="K59" s="39"/>
      <c r="L59" s="39"/>
      <c r="M59" s="39"/>
      <c r="N59" s="39"/>
      <c r="O59" s="39"/>
      <c r="P59" s="39"/>
      <c r="Q59" s="39"/>
      <c r="R59" s="39"/>
      <c r="S59" s="39"/>
      <c r="T59" s="39"/>
      <c r="U59" s="39"/>
      <c r="V59" s="39"/>
    </row>
    <row r="60" spans="1:22" ht="18.75" x14ac:dyDescent="0.3">
      <c r="A60" s="10"/>
      <c r="B60" s="106"/>
      <c r="C60" s="106"/>
      <c r="D60" s="106"/>
      <c r="E60" s="106"/>
      <c r="F60" s="106"/>
      <c r="G60" s="106"/>
      <c r="H60" s="106"/>
      <c r="I60" s="106"/>
      <c r="J60" s="106"/>
      <c r="K60" s="106"/>
      <c r="L60" s="106"/>
      <c r="M60" s="106"/>
      <c r="N60" s="106"/>
      <c r="O60" s="106"/>
      <c r="P60" s="106"/>
      <c r="Q60" s="106"/>
      <c r="R60" s="106"/>
      <c r="S60" s="106"/>
      <c r="T60" s="106"/>
      <c r="U60" s="106"/>
      <c r="V60" s="106"/>
    </row>
    <row r="61" spans="1:22" x14ac:dyDescent="0.25">
      <c r="A61" s="10"/>
      <c r="B61" s="39"/>
      <c r="C61" s="39"/>
      <c r="D61" s="39"/>
      <c r="E61" s="39"/>
      <c r="F61" s="39"/>
      <c r="G61" s="39"/>
      <c r="H61" s="39"/>
      <c r="I61" s="39"/>
      <c r="J61" s="39"/>
      <c r="K61" s="39"/>
      <c r="L61" s="39"/>
      <c r="M61" s="39"/>
      <c r="N61" s="39"/>
      <c r="O61" s="39"/>
      <c r="P61" s="39"/>
      <c r="Q61" s="39"/>
      <c r="R61" s="39"/>
      <c r="S61" s="39"/>
      <c r="T61" s="39"/>
      <c r="U61" s="39"/>
      <c r="V61" s="39"/>
    </row>
    <row r="62" spans="1:22" x14ac:dyDescent="0.25">
      <c r="A62" s="10"/>
      <c r="B62" s="102" t="s">
        <v>876</v>
      </c>
      <c r="C62" s="102"/>
      <c r="D62" s="102"/>
      <c r="E62" s="102"/>
      <c r="F62" s="102"/>
      <c r="G62" s="102"/>
      <c r="H62" s="102"/>
      <c r="I62" s="102"/>
      <c r="J62" s="102"/>
      <c r="K62" s="102"/>
      <c r="L62" s="102"/>
      <c r="M62" s="102"/>
      <c r="N62" s="102"/>
      <c r="O62" s="102"/>
      <c r="P62" s="102"/>
      <c r="Q62" s="102"/>
      <c r="R62" s="102"/>
      <c r="S62" s="102"/>
      <c r="T62" s="102"/>
      <c r="U62" s="102"/>
      <c r="V62" s="102"/>
    </row>
    <row r="63" spans="1:22" x14ac:dyDescent="0.25">
      <c r="A63" s="10"/>
      <c r="B63" s="39"/>
      <c r="C63" s="39"/>
      <c r="D63" s="39"/>
      <c r="E63" s="39"/>
      <c r="F63" s="39"/>
      <c r="G63" s="39"/>
      <c r="H63" s="39"/>
      <c r="I63" s="39"/>
      <c r="J63" s="39"/>
      <c r="K63" s="39"/>
      <c r="L63" s="39"/>
      <c r="M63" s="39"/>
      <c r="N63" s="39"/>
      <c r="O63" s="39"/>
      <c r="P63" s="39"/>
      <c r="Q63" s="39"/>
      <c r="R63" s="39"/>
      <c r="S63" s="39"/>
      <c r="T63" s="39"/>
      <c r="U63" s="39"/>
      <c r="V63" s="39"/>
    </row>
    <row r="64" spans="1:22" x14ac:dyDescent="0.25">
      <c r="A64" s="10"/>
      <c r="B64" s="104" t="s">
        <v>877</v>
      </c>
      <c r="C64" s="104"/>
      <c r="D64" s="104"/>
      <c r="E64" s="104"/>
      <c r="F64" s="104"/>
      <c r="G64" s="104"/>
      <c r="H64" s="104"/>
      <c r="I64" s="104"/>
      <c r="J64" s="104"/>
      <c r="K64" s="104"/>
      <c r="L64" s="104"/>
      <c r="M64" s="104"/>
      <c r="N64" s="104"/>
      <c r="O64" s="104"/>
      <c r="P64" s="104"/>
      <c r="Q64" s="104"/>
      <c r="R64" s="104"/>
      <c r="S64" s="104"/>
      <c r="T64" s="104"/>
      <c r="U64" s="104"/>
      <c r="V64" s="104"/>
    </row>
    <row r="65" spans="1:22" x14ac:dyDescent="0.25">
      <c r="A65" s="10"/>
      <c r="B65" s="39"/>
      <c r="C65" s="39"/>
      <c r="D65" s="39"/>
      <c r="E65" s="39"/>
      <c r="F65" s="39"/>
      <c r="G65" s="39"/>
      <c r="H65" s="39"/>
      <c r="I65" s="39"/>
      <c r="J65" s="39"/>
      <c r="K65" s="39"/>
      <c r="L65" s="39"/>
      <c r="M65" s="39"/>
      <c r="N65" s="39"/>
      <c r="O65" s="39"/>
      <c r="P65" s="39"/>
      <c r="Q65" s="39"/>
      <c r="R65" s="39"/>
      <c r="S65" s="39"/>
      <c r="T65" s="39"/>
      <c r="U65" s="39"/>
      <c r="V65" s="39"/>
    </row>
    <row r="66" spans="1:22" x14ac:dyDescent="0.25">
      <c r="A66" s="10"/>
      <c r="B66" s="105"/>
      <c r="C66" s="105"/>
      <c r="D66" s="105"/>
      <c r="E66" s="105"/>
      <c r="F66" s="105"/>
      <c r="G66" s="105"/>
      <c r="H66" s="105"/>
      <c r="I66" s="105"/>
      <c r="J66" s="105"/>
      <c r="K66" s="105"/>
      <c r="L66" s="105"/>
      <c r="M66" s="105"/>
      <c r="N66" s="105"/>
      <c r="O66" s="105"/>
      <c r="P66" s="105"/>
      <c r="Q66" s="105"/>
      <c r="R66" s="105"/>
      <c r="S66" s="105"/>
      <c r="T66" s="105"/>
      <c r="U66" s="105"/>
      <c r="V66" s="105"/>
    </row>
    <row r="67" spans="1:22" x14ac:dyDescent="0.25">
      <c r="A67" s="10"/>
      <c r="B67" s="4"/>
      <c r="C67" s="4"/>
      <c r="D67" s="4"/>
      <c r="E67" s="4"/>
      <c r="F67" s="4"/>
      <c r="G67" s="4"/>
      <c r="H67" s="4"/>
      <c r="I67" s="4"/>
      <c r="J67" s="4"/>
      <c r="K67" s="4"/>
      <c r="L67" s="4"/>
      <c r="M67" s="4"/>
      <c r="N67" s="4"/>
      <c r="O67" s="4"/>
      <c r="P67" s="4"/>
      <c r="Q67" s="4"/>
      <c r="R67" s="4"/>
      <c r="S67" s="4"/>
      <c r="T67" s="4"/>
      <c r="U67" s="4"/>
      <c r="V67" s="4"/>
    </row>
    <row r="68" spans="1:22" x14ac:dyDescent="0.25">
      <c r="A68" s="10"/>
      <c r="B68" s="29"/>
      <c r="C68" s="29" t="s">
        <v>297</v>
      </c>
      <c r="D68" s="89" t="s">
        <v>878</v>
      </c>
      <c r="E68" s="89"/>
      <c r="F68" s="29"/>
      <c r="G68" s="29"/>
      <c r="H68" s="89" t="s">
        <v>878</v>
      </c>
      <c r="I68" s="89"/>
      <c r="J68" s="29"/>
      <c r="K68" s="29"/>
      <c r="L68" s="89" t="s">
        <v>673</v>
      </c>
      <c r="M68" s="89"/>
      <c r="N68" s="29"/>
      <c r="O68" s="29"/>
      <c r="P68" s="89" t="s">
        <v>886</v>
      </c>
      <c r="Q68" s="89"/>
      <c r="R68" s="29"/>
      <c r="S68" s="29"/>
      <c r="T68" s="89" t="s">
        <v>170</v>
      </c>
      <c r="U68" s="89"/>
      <c r="V68" s="29"/>
    </row>
    <row r="69" spans="1:22" x14ac:dyDescent="0.25">
      <c r="A69" s="10"/>
      <c r="B69" s="29"/>
      <c r="C69" s="29"/>
      <c r="D69" s="89" t="s">
        <v>879</v>
      </c>
      <c r="E69" s="89"/>
      <c r="F69" s="29"/>
      <c r="G69" s="29"/>
      <c r="H69" s="89" t="s">
        <v>879</v>
      </c>
      <c r="I69" s="89"/>
      <c r="J69" s="29"/>
      <c r="K69" s="29"/>
      <c r="L69" s="89" t="s">
        <v>883</v>
      </c>
      <c r="M69" s="89"/>
      <c r="N69" s="29"/>
      <c r="O69" s="29"/>
      <c r="P69" s="89" t="s">
        <v>887</v>
      </c>
      <c r="Q69" s="89"/>
      <c r="R69" s="29"/>
      <c r="S69" s="29"/>
      <c r="T69" s="89"/>
      <c r="U69" s="89"/>
      <c r="V69" s="29"/>
    </row>
    <row r="70" spans="1:22" x14ac:dyDescent="0.25">
      <c r="A70" s="10"/>
      <c r="B70" s="29"/>
      <c r="C70" s="29"/>
      <c r="D70" s="89" t="s">
        <v>880</v>
      </c>
      <c r="E70" s="89"/>
      <c r="F70" s="29"/>
      <c r="G70" s="29"/>
      <c r="H70" s="89" t="s">
        <v>881</v>
      </c>
      <c r="I70" s="89"/>
      <c r="J70" s="29"/>
      <c r="K70" s="29"/>
      <c r="L70" s="89" t="s">
        <v>884</v>
      </c>
      <c r="M70" s="89"/>
      <c r="N70" s="29"/>
      <c r="O70" s="29"/>
      <c r="P70" s="89" t="s">
        <v>885</v>
      </c>
      <c r="Q70" s="89"/>
      <c r="R70" s="29"/>
      <c r="S70" s="29"/>
      <c r="T70" s="89"/>
      <c r="U70" s="89"/>
      <c r="V70" s="29"/>
    </row>
    <row r="71" spans="1:22" ht="15.75" thickBot="1" x14ac:dyDescent="0.3">
      <c r="A71" s="10"/>
      <c r="B71" s="29"/>
      <c r="C71" s="29"/>
      <c r="D71" s="88"/>
      <c r="E71" s="88"/>
      <c r="F71" s="29"/>
      <c r="G71" s="29"/>
      <c r="H71" s="88" t="s">
        <v>882</v>
      </c>
      <c r="I71" s="88"/>
      <c r="J71" s="29"/>
      <c r="K71" s="29"/>
      <c r="L71" s="88" t="s">
        <v>885</v>
      </c>
      <c r="M71" s="88"/>
      <c r="N71" s="29"/>
      <c r="O71" s="29"/>
      <c r="P71" s="88"/>
      <c r="Q71" s="88"/>
      <c r="R71" s="29"/>
      <c r="S71" s="29"/>
      <c r="T71" s="88"/>
      <c r="U71" s="88"/>
      <c r="V71" s="29"/>
    </row>
    <row r="72" spans="1:22" x14ac:dyDescent="0.25">
      <c r="A72" s="10"/>
      <c r="B72" s="13"/>
      <c r="C72" s="13" t="s">
        <v>297</v>
      </c>
      <c r="D72" s="89" t="s">
        <v>340</v>
      </c>
      <c r="E72" s="89"/>
      <c r="F72" s="89"/>
      <c r="G72" s="89"/>
      <c r="H72" s="89"/>
      <c r="I72" s="89"/>
      <c r="J72" s="89"/>
      <c r="K72" s="89"/>
      <c r="L72" s="89"/>
      <c r="M72" s="89"/>
      <c r="N72" s="89"/>
      <c r="O72" s="89"/>
      <c r="P72" s="89"/>
      <c r="Q72" s="89"/>
      <c r="R72" s="89"/>
      <c r="S72" s="89"/>
      <c r="T72" s="89"/>
      <c r="U72" s="89"/>
      <c r="V72" s="13"/>
    </row>
    <row r="73" spans="1:22" x14ac:dyDescent="0.25">
      <c r="A73" s="10"/>
      <c r="B73" s="68" t="s">
        <v>509</v>
      </c>
      <c r="C73" s="19" t="s">
        <v>297</v>
      </c>
      <c r="D73" s="80" t="s">
        <v>342</v>
      </c>
      <c r="E73" s="81">
        <v>71976</v>
      </c>
      <c r="F73" s="82" t="s">
        <v>297</v>
      </c>
      <c r="G73" s="19"/>
      <c r="H73" s="80" t="s">
        <v>342</v>
      </c>
      <c r="I73" s="83" t="s">
        <v>888</v>
      </c>
      <c r="J73" s="82" t="s">
        <v>406</v>
      </c>
      <c r="K73" s="19"/>
      <c r="L73" s="80" t="s">
        <v>342</v>
      </c>
      <c r="M73" s="83" t="s">
        <v>889</v>
      </c>
      <c r="N73" s="82" t="s">
        <v>406</v>
      </c>
      <c r="O73" s="19"/>
      <c r="P73" s="80" t="s">
        <v>342</v>
      </c>
      <c r="Q73" s="83" t="s">
        <v>890</v>
      </c>
      <c r="R73" s="82" t="s">
        <v>406</v>
      </c>
      <c r="S73" s="19"/>
      <c r="T73" s="80" t="s">
        <v>342</v>
      </c>
      <c r="U73" s="83" t="s">
        <v>414</v>
      </c>
      <c r="V73" s="82" t="s">
        <v>406</v>
      </c>
    </row>
    <row r="74" spans="1:22" ht="25.5" x14ac:dyDescent="0.25">
      <c r="A74" s="10"/>
      <c r="B74" s="69" t="s">
        <v>891</v>
      </c>
      <c r="C74" s="13" t="s">
        <v>297</v>
      </c>
      <c r="D74" s="73"/>
      <c r="E74" s="74">
        <v>16292</v>
      </c>
      <c r="F74" s="75" t="s">
        <v>297</v>
      </c>
      <c r="G74" s="13"/>
      <c r="H74" s="73"/>
      <c r="I74" s="86" t="s">
        <v>892</v>
      </c>
      <c r="J74" s="75" t="s">
        <v>406</v>
      </c>
      <c r="K74" s="13"/>
      <c r="L74" s="73"/>
      <c r="M74" s="74">
        <v>150461</v>
      </c>
      <c r="N74" s="75" t="s">
        <v>297</v>
      </c>
      <c r="O74" s="13"/>
      <c r="P74" s="73"/>
      <c r="Q74" s="74">
        <v>162168</v>
      </c>
      <c r="R74" s="75" t="s">
        <v>297</v>
      </c>
      <c r="S74" s="13"/>
      <c r="T74" s="73"/>
      <c r="U74" s="74">
        <v>326477</v>
      </c>
      <c r="V74" s="75" t="s">
        <v>297</v>
      </c>
    </row>
    <row r="75" spans="1:22" ht="39" thickBot="1" x14ac:dyDescent="0.3">
      <c r="A75" s="10"/>
      <c r="B75" s="76" t="s">
        <v>893</v>
      </c>
      <c r="C75" s="19" t="s">
        <v>297</v>
      </c>
      <c r="D75" s="80"/>
      <c r="E75" s="83" t="s">
        <v>894</v>
      </c>
      <c r="F75" s="82" t="s">
        <v>406</v>
      </c>
      <c r="G75" s="19"/>
      <c r="H75" s="80"/>
      <c r="I75" s="83" t="s">
        <v>895</v>
      </c>
      <c r="J75" s="82" t="s">
        <v>406</v>
      </c>
      <c r="K75" s="19"/>
      <c r="L75" s="80"/>
      <c r="M75" s="81">
        <v>6010</v>
      </c>
      <c r="N75" s="82" t="s">
        <v>297</v>
      </c>
      <c r="O75" s="19"/>
      <c r="P75" s="80"/>
      <c r="Q75" s="81">
        <v>1073</v>
      </c>
      <c r="R75" s="82" t="s">
        <v>297</v>
      </c>
      <c r="S75" s="19"/>
      <c r="T75" s="80"/>
      <c r="U75" s="81">
        <v>4397</v>
      </c>
      <c r="V75" s="82" t="s">
        <v>297</v>
      </c>
    </row>
    <row r="76" spans="1:22" x14ac:dyDescent="0.25">
      <c r="A76" s="10"/>
      <c r="B76" s="44"/>
      <c r="C76" s="44" t="s">
        <v>297</v>
      </c>
      <c r="D76" s="46"/>
      <c r="E76" s="46"/>
      <c r="F76" s="44"/>
      <c r="G76" s="44"/>
      <c r="H76" s="46"/>
      <c r="I76" s="46"/>
      <c r="J76" s="44"/>
      <c r="K76" s="44"/>
      <c r="L76" s="46"/>
      <c r="M76" s="46"/>
      <c r="N76" s="44"/>
      <c r="O76" s="44"/>
      <c r="P76" s="46"/>
      <c r="Q76" s="46"/>
      <c r="R76" s="44"/>
      <c r="S76" s="44"/>
      <c r="T76" s="46"/>
      <c r="U76" s="46"/>
      <c r="V76" s="44"/>
    </row>
    <row r="77" spans="1:22" ht="15.75" thickBot="1" x14ac:dyDescent="0.3">
      <c r="A77" s="10"/>
      <c r="B77" s="87" t="s">
        <v>896</v>
      </c>
      <c r="C77" s="13" t="s">
        <v>297</v>
      </c>
      <c r="D77" s="73"/>
      <c r="E77" s="74">
        <v>16057</v>
      </c>
      <c r="F77" s="75" t="s">
        <v>297</v>
      </c>
      <c r="G77" s="13"/>
      <c r="H77" s="73"/>
      <c r="I77" s="86" t="s">
        <v>897</v>
      </c>
      <c r="J77" s="75" t="s">
        <v>406</v>
      </c>
      <c r="K77" s="13"/>
      <c r="L77" s="73"/>
      <c r="M77" s="74">
        <v>156471</v>
      </c>
      <c r="N77" s="75" t="s">
        <v>297</v>
      </c>
      <c r="O77" s="13"/>
      <c r="P77" s="73"/>
      <c r="Q77" s="74">
        <v>163241</v>
      </c>
      <c r="R77" s="75" t="s">
        <v>297</v>
      </c>
      <c r="S77" s="13"/>
      <c r="T77" s="73"/>
      <c r="U77" s="74">
        <v>330874</v>
      </c>
      <c r="V77" s="75" t="s">
        <v>297</v>
      </c>
    </row>
    <row r="78" spans="1:22" x14ac:dyDescent="0.25">
      <c r="A78" s="10"/>
      <c r="B78" s="44"/>
      <c r="C78" s="44" t="s">
        <v>297</v>
      </c>
      <c r="D78" s="46"/>
      <c r="E78" s="46"/>
      <c r="F78" s="44"/>
      <c r="G78" s="44"/>
      <c r="H78" s="46"/>
      <c r="I78" s="46"/>
      <c r="J78" s="44"/>
      <c r="K78" s="44"/>
      <c r="L78" s="46"/>
      <c r="M78" s="46"/>
      <c r="N78" s="44"/>
      <c r="O78" s="44"/>
      <c r="P78" s="46"/>
      <c r="Q78" s="46"/>
      <c r="R78" s="44"/>
      <c r="S78" s="44"/>
      <c r="T78" s="46"/>
      <c r="U78" s="46"/>
      <c r="V78" s="44"/>
    </row>
    <row r="79" spans="1:22" ht="26.25" thickBot="1" x14ac:dyDescent="0.3">
      <c r="A79" s="10"/>
      <c r="B79" s="76" t="s">
        <v>898</v>
      </c>
      <c r="C79" s="19" t="s">
        <v>297</v>
      </c>
      <c r="D79" s="80"/>
      <c r="E79" s="81">
        <v>3322</v>
      </c>
      <c r="F79" s="82" t="s">
        <v>297</v>
      </c>
      <c r="G79" s="19"/>
      <c r="H79" s="80"/>
      <c r="I79" s="83" t="s">
        <v>899</v>
      </c>
      <c r="J79" s="82" t="s">
        <v>406</v>
      </c>
      <c r="K79" s="19"/>
      <c r="L79" s="80"/>
      <c r="M79" s="81">
        <v>29949</v>
      </c>
      <c r="N79" s="82" t="s">
        <v>297</v>
      </c>
      <c r="O79" s="19"/>
      <c r="P79" s="80"/>
      <c r="Q79" s="81">
        <v>11178</v>
      </c>
      <c r="R79" s="82" t="s">
        <v>297</v>
      </c>
      <c r="S79" s="19"/>
      <c r="T79" s="80"/>
      <c r="U79" s="81">
        <v>42976</v>
      </c>
      <c r="V79" s="82" t="s">
        <v>297</v>
      </c>
    </row>
    <row r="80" spans="1:22" x14ac:dyDescent="0.25">
      <c r="A80" s="10"/>
      <c r="B80" s="44"/>
      <c r="C80" s="44" t="s">
        <v>297</v>
      </c>
      <c r="D80" s="46"/>
      <c r="E80" s="46"/>
      <c r="F80" s="44"/>
      <c r="G80" s="44"/>
      <c r="H80" s="46"/>
      <c r="I80" s="46"/>
      <c r="J80" s="44"/>
      <c r="K80" s="44"/>
      <c r="L80" s="46"/>
      <c r="M80" s="46"/>
      <c r="N80" s="44"/>
      <c r="O80" s="44"/>
      <c r="P80" s="46"/>
      <c r="Q80" s="46"/>
      <c r="R80" s="44"/>
      <c r="S80" s="44"/>
      <c r="T80" s="46"/>
      <c r="U80" s="46"/>
      <c r="V80" s="44"/>
    </row>
    <row r="81" spans="1:22" ht="15.75" thickBot="1" x14ac:dyDescent="0.3">
      <c r="A81" s="10"/>
      <c r="B81" s="87" t="s">
        <v>510</v>
      </c>
      <c r="C81" s="13" t="s">
        <v>297</v>
      </c>
      <c r="D81" s="73" t="s">
        <v>342</v>
      </c>
      <c r="E81" s="74">
        <v>84711</v>
      </c>
      <c r="F81" s="75" t="s">
        <v>297</v>
      </c>
      <c r="G81" s="13"/>
      <c r="H81" s="73" t="s">
        <v>342</v>
      </c>
      <c r="I81" s="86" t="s">
        <v>900</v>
      </c>
      <c r="J81" s="75" t="s">
        <v>406</v>
      </c>
      <c r="K81" s="13"/>
      <c r="L81" s="73" t="s">
        <v>342</v>
      </c>
      <c r="M81" s="74">
        <v>120839</v>
      </c>
      <c r="N81" s="75" t="s">
        <v>297</v>
      </c>
      <c r="O81" s="13"/>
      <c r="P81" s="73" t="s">
        <v>342</v>
      </c>
      <c r="Q81" s="86" t="s">
        <v>901</v>
      </c>
      <c r="R81" s="75" t="s">
        <v>406</v>
      </c>
      <c r="S81" s="13"/>
      <c r="T81" s="73" t="s">
        <v>342</v>
      </c>
      <c r="U81" s="74">
        <v>94966</v>
      </c>
      <c r="V81" s="75" t="s">
        <v>297</v>
      </c>
    </row>
    <row r="82" spans="1:22" x14ac:dyDescent="0.25">
      <c r="A82" s="10"/>
      <c r="B82" s="44"/>
      <c r="C82" s="44" t="s">
        <v>297</v>
      </c>
      <c r="D82" s="46"/>
      <c r="E82" s="46"/>
      <c r="F82" s="44"/>
      <c r="G82" s="44"/>
      <c r="H82" s="46"/>
      <c r="I82" s="46"/>
      <c r="J82" s="44"/>
      <c r="K82" s="44"/>
      <c r="L82" s="46"/>
      <c r="M82" s="46"/>
      <c r="N82" s="44"/>
      <c r="O82" s="44"/>
      <c r="P82" s="46"/>
      <c r="Q82" s="46"/>
      <c r="R82" s="44"/>
      <c r="S82" s="44"/>
      <c r="T82" s="46"/>
      <c r="U82" s="46"/>
      <c r="V82" s="44"/>
    </row>
    <row r="83" spans="1:22" x14ac:dyDescent="0.25">
      <c r="A83" s="10"/>
      <c r="B83" s="39"/>
      <c r="C83" s="39"/>
      <c r="D83" s="39"/>
      <c r="E83" s="39"/>
      <c r="F83" s="39"/>
      <c r="G83" s="39"/>
      <c r="H83" s="39"/>
      <c r="I83" s="39"/>
      <c r="J83" s="39"/>
      <c r="K83" s="39"/>
      <c r="L83" s="39"/>
      <c r="M83" s="39"/>
      <c r="N83" s="39"/>
      <c r="O83" s="39"/>
      <c r="P83" s="39"/>
      <c r="Q83" s="39"/>
      <c r="R83" s="39"/>
      <c r="S83" s="39"/>
      <c r="T83" s="39"/>
      <c r="U83" s="39"/>
      <c r="V83" s="39"/>
    </row>
    <row r="84" spans="1:22" x14ac:dyDescent="0.25">
      <c r="A84" s="10"/>
      <c r="B84" s="104" t="s">
        <v>902</v>
      </c>
      <c r="C84" s="104"/>
      <c r="D84" s="104"/>
      <c r="E84" s="104"/>
      <c r="F84" s="104"/>
      <c r="G84" s="104"/>
      <c r="H84" s="104"/>
      <c r="I84" s="104"/>
      <c r="J84" s="104"/>
      <c r="K84" s="104"/>
      <c r="L84" s="104"/>
      <c r="M84" s="104"/>
      <c r="N84" s="104"/>
      <c r="O84" s="104"/>
      <c r="P84" s="104"/>
      <c r="Q84" s="104"/>
      <c r="R84" s="104"/>
      <c r="S84" s="104"/>
      <c r="T84" s="104"/>
      <c r="U84" s="104"/>
      <c r="V84" s="104"/>
    </row>
    <row r="85" spans="1:22" x14ac:dyDescent="0.25">
      <c r="A85" s="10"/>
      <c r="B85" s="39"/>
      <c r="C85" s="39"/>
      <c r="D85" s="39"/>
      <c r="E85" s="39"/>
      <c r="F85" s="39"/>
      <c r="G85" s="39"/>
      <c r="H85" s="39"/>
      <c r="I85" s="39"/>
      <c r="J85" s="39"/>
      <c r="K85" s="39"/>
      <c r="L85" s="39"/>
      <c r="M85" s="39"/>
      <c r="N85" s="39"/>
      <c r="O85" s="39"/>
      <c r="P85" s="39"/>
      <c r="Q85" s="39"/>
      <c r="R85" s="39"/>
      <c r="S85" s="39"/>
      <c r="T85" s="39"/>
      <c r="U85" s="39"/>
      <c r="V85" s="39"/>
    </row>
    <row r="86" spans="1:22" x14ac:dyDescent="0.25">
      <c r="A86" s="10"/>
      <c r="B86" s="105"/>
      <c r="C86" s="105"/>
      <c r="D86" s="105"/>
      <c r="E86" s="105"/>
      <c r="F86" s="105"/>
      <c r="G86" s="105"/>
      <c r="H86" s="105"/>
      <c r="I86" s="105"/>
      <c r="J86" s="105"/>
      <c r="K86" s="105"/>
      <c r="L86" s="105"/>
      <c r="M86" s="105"/>
      <c r="N86" s="105"/>
      <c r="O86" s="105"/>
      <c r="P86" s="105"/>
      <c r="Q86" s="105"/>
      <c r="R86" s="105"/>
      <c r="S86" s="105"/>
      <c r="T86" s="105"/>
      <c r="U86" s="105"/>
      <c r="V86" s="105"/>
    </row>
    <row r="87" spans="1:22" x14ac:dyDescent="0.25">
      <c r="A87" s="10"/>
      <c r="B87" s="4"/>
      <c r="C87" s="4"/>
      <c r="D87" s="4"/>
      <c r="E87" s="4"/>
      <c r="F87" s="4"/>
      <c r="G87" s="4"/>
      <c r="H87" s="4"/>
      <c r="I87" s="4"/>
      <c r="J87" s="4"/>
      <c r="K87" s="4"/>
      <c r="L87" s="4"/>
      <c r="M87" s="4"/>
      <c r="N87" s="4"/>
    </row>
    <row r="88" spans="1:22" ht="15.75" thickBot="1" x14ac:dyDescent="0.3">
      <c r="A88" s="10"/>
      <c r="B88" s="13"/>
      <c r="C88" s="13" t="s">
        <v>297</v>
      </c>
      <c r="D88" s="88">
        <v>2012</v>
      </c>
      <c r="E88" s="88"/>
      <c r="F88" s="88"/>
      <c r="G88" s="88"/>
      <c r="H88" s="88"/>
      <c r="I88" s="88"/>
      <c r="J88" s="88"/>
      <c r="K88" s="88"/>
      <c r="L88" s="88"/>
      <c r="M88" s="88"/>
      <c r="N88" s="13"/>
    </row>
    <row r="89" spans="1:22" x14ac:dyDescent="0.25">
      <c r="A89" s="10"/>
      <c r="B89" s="29"/>
      <c r="C89" s="29" t="s">
        <v>297</v>
      </c>
      <c r="D89" s="94" t="s">
        <v>903</v>
      </c>
      <c r="E89" s="94"/>
      <c r="F89" s="32"/>
      <c r="G89" s="32"/>
      <c r="H89" s="94" t="s">
        <v>905</v>
      </c>
      <c r="I89" s="94"/>
      <c r="J89" s="32"/>
      <c r="K89" s="32"/>
      <c r="L89" s="94" t="s">
        <v>907</v>
      </c>
      <c r="M89" s="94"/>
      <c r="N89" s="29"/>
    </row>
    <row r="90" spans="1:22" ht="15.75" thickBot="1" x14ac:dyDescent="0.3">
      <c r="A90" s="10"/>
      <c r="B90" s="29"/>
      <c r="C90" s="29"/>
      <c r="D90" s="88" t="s">
        <v>904</v>
      </c>
      <c r="E90" s="88"/>
      <c r="F90" s="29"/>
      <c r="G90" s="29"/>
      <c r="H90" s="88" t="s">
        <v>906</v>
      </c>
      <c r="I90" s="88"/>
      <c r="J90" s="29"/>
      <c r="K90" s="29"/>
      <c r="L90" s="88" t="s">
        <v>904</v>
      </c>
      <c r="M90" s="88"/>
      <c r="N90" s="29"/>
    </row>
    <row r="91" spans="1:22" x14ac:dyDescent="0.25">
      <c r="A91" s="10"/>
      <c r="B91" s="13"/>
      <c r="C91" s="13" t="s">
        <v>297</v>
      </c>
      <c r="D91" s="89" t="s">
        <v>340</v>
      </c>
      <c r="E91" s="89"/>
      <c r="F91" s="89"/>
      <c r="G91" s="89"/>
      <c r="H91" s="89"/>
      <c r="I91" s="89"/>
      <c r="J91" s="89"/>
      <c r="K91" s="89"/>
      <c r="L91" s="89"/>
      <c r="M91" s="89"/>
      <c r="N91" s="13"/>
    </row>
    <row r="92" spans="1:22" ht="25.5" x14ac:dyDescent="0.25">
      <c r="A92" s="10"/>
      <c r="B92" s="68" t="s">
        <v>908</v>
      </c>
      <c r="C92" s="19" t="s">
        <v>297</v>
      </c>
      <c r="D92" s="77" t="s">
        <v>342</v>
      </c>
      <c r="E92" s="78">
        <v>6364</v>
      </c>
      <c r="F92" s="79" t="s">
        <v>297</v>
      </c>
      <c r="G92" s="19"/>
      <c r="H92" s="77" t="s">
        <v>342</v>
      </c>
      <c r="I92" s="78">
        <v>1322</v>
      </c>
      <c r="J92" s="79" t="s">
        <v>297</v>
      </c>
      <c r="K92" s="19"/>
      <c r="L92" s="77" t="s">
        <v>342</v>
      </c>
      <c r="M92" s="78">
        <v>7686</v>
      </c>
      <c r="N92" s="79" t="s">
        <v>297</v>
      </c>
    </row>
    <row r="93" spans="1:22" ht="26.25" thickBot="1" x14ac:dyDescent="0.3">
      <c r="A93" s="10"/>
      <c r="B93" s="87" t="s">
        <v>909</v>
      </c>
      <c r="C93" s="13" t="s">
        <v>297</v>
      </c>
      <c r="D93" s="70"/>
      <c r="E93" s="71">
        <v>1294</v>
      </c>
      <c r="F93" s="72" t="s">
        <v>297</v>
      </c>
      <c r="G93" s="13"/>
      <c r="H93" s="70"/>
      <c r="I93" s="85" t="s">
        <v>910</v>
      </c>
      <c r="J93" s="72" t="s">
        <v>406</v>
      </c>
      <c r="K93" s="13"/>
      <c r="L93" s="70"/>
      <c r="M93" s="85">
        <v>552</v>
      </c>
      <c r="N93" s="72" t="s">
        <v>297</v>
      </c>
    </row>
    <row r="94" spans="1:22" x14ac:dyDescent="0.25">
      <c r="A94" s="10"/>
      <c r="B94" s="44"/>
      <c r="C94" s="44" t="s">
        <v>297</v>
      </c>
      <c r="D94" s="46"/>
      <c r="E94" s="46"/>
      <c r="F94" s="44"/>
      <c r="G94" s="44"/>
      <c r="H94" s="46"/>
      <c r="I94" s="46"/>
      <c r="J94" s="44"/>
      <c r="K94" s="44"/>
      <c r="L94" s="46"/>
      <c r="M94" s="46"/>
      <c r="N94" s="44"/>
    </row>
    <row r="95" spans="1:22" ht="26.25" thickBot="1" x14ac:dyDescent="0.3">
      <c r="A95" s="10"/>
      <c r="B95" s="68" t="s">
        <v>911</v>
      </c>
      <c r="C95" s="19" t="s">
        <v>297</v>
      </c>
      <c r="D95" s="77"/>
      <c r="E95" s="78">
        <v>7658</v>
      </c>
      <c r="F95" s="79" t="s">
        <v>297</v>
      </c>
      <c r="G95" s="19"/>
      <c r="H95" s="77"/>
      <c r="I95" s="84">
        <v>580</v>
      </c>
      <c r="J95" s="79" t="s">
        <v>297</v>
      </c>
      <c r="K95" s="19"/>
      <c r="L95" s="77"/>
      <c r="M95" s="78">
        <v>8238</v>
      </c>
      <c r="N95" s="79" t="s">
        <v>297</v>
      </c>
    </row>
    <row r="96" spans="1:22" ht="15.75" thickTop="1" x14ac:dyDescent="0.25">
      <c r="A96" s="10"/>
      <c r="B96" s="44"/>
      <c r="C96" s="44" t="s">
        <v>297</v>
      </c>
      <c r="D96" s="45"/>
      <c r="E96" s="45"/>
      <c r="F96" s="44"/>
      <c r="G96" s="44"/>
      <c r="H96" s="45"/>
      <c r="I96" s="45"/>
      <c r="J96" s="44"/>
      <c r="K96" s="44"/>
      <c r="L96" s="45"/>
      <c r="M96" s="45"/>
      <c r="N96" s="44"/>
    </row>
    <row r="97" spans="1:14" ht="25.5" x14ac:dyDescent="0.25">
      <c r="A97" s="10"/>
      <c r="B97" s="87" t="s">
        <v>912</v>
      </c>
      <c r="C97" s="13" t="s">
        <v>297</v>
      </c>
      <c r="D97" s="70" t="s">
        <v>342</v>
      </c>
      <c r="E97" s="85" t="s">
        <v>913</v>
      </c>
      <c r="F97" s="72" t="s">
        <v>406</v>
      </c>
      <c r="G97" s="13"/>
      <c r="H97" s="70" t="s">
        <v>342</v>
      </c>
      <c r="I97" s="85" t="s">
        <v>914</v>
      </c>
      <c r="J97" s="72" t="s">
        <v>406</v>
      </c>
      <c r="K97" s="13"/>
      <c r="L97" s="70" t="s">
        <v>342</v>
      </c>
      <c r="M97" s="85" t="s">
        <v>915</v>
      </c>
      <c r="N97" s="72" t="s">
        <v>406</v>
      </c>
    </row>
    <row r="98" spans="1:14" ht="26.25" thickBot="1" x14ac:dyDescent="0.3">
      <c r="A98" s="10"/>
      <c r="B98" s="68" t="s">
        <v>909</v>
      </c>
      <c r="C98" s="19" t="s">
        <v>297</v>
      </c>
      <c r="D98" s="77"/>
      <c r="E98" s="84">
        <v>833</v>
      </c>
      <c r="F98" s="79" t="s">
        <v>297</v>
      </c>
      <c r="G98" s="19"/>
      <c r="H98" s="77"/>
      <c r="I98" s="84" t="s">
        <v>916</v>
      </c>
      <c r="J98" s="79" t="s">
        <v>406</v>
      </c>
      <c r="K98" s="19"/>
      <c r="L98" s="77"/>
      <c r="M98" s="84">
        <v>522</v>
      </c>
      <c r="N98" s="79" t="s">
        <v>297</v>
      </c>
    </row>
    <row r="99" spans="1:14" x14ac:dyDescent="0.25">
      <c r="A99" s="10"/>
      <c r="B99" s="44"/>
      <c r="C99" s="44" t="s">
        <v>297</v>
      </c>
      <c r="D99" s="46"/>
      <c r="E99" s="46"/>
      <c r="F99" s="44"/>
      <c r="G99" s="44"/>
      <c r="H99" s="46"/>
      <c r="I99" s="46"/>
      <c r="J99" s="44"/>
      <c r="K99" s="44"/>
      <c r="L99" s="46"/>
      <c r="M99" s="46"/>
      <c r="N99" s="44"/>
    </row>
    <row r="100" spans="1:14" ht="26.25" thickBot="1" x14ac:dyDescent="0.3">
      <c r="A100" s="10"/>
      <c r="B100" s="87" t="s">
        <v>917</v>
      </c>
      <c r="C100" s="13" t="s">
        <v>297</v>
      </c>
      <c r="D100" s="70"/>
      <c r="E100" s="85" t="s">
        <v>918</v>
      </c>
      <c r="F100" s="72" t="s">
        <v>406</v>
      </c>
      <c r="G100" s="13"/>
      <c r="H100" s="70"/>
      <c r="I100" s="85" t="s">
        <v>919</v>
      </c>
      <c r="J100" s="72" t="s">
        <v>406</v>
      </c>
      <c r="K100" s="13"/>
      <c r="L100" s="70"/>
      <c r="M100" s="85" t="s">
        <v>920</v>
      </c>
      <c r="N100" s="72" t="s">
        <v>406</v>
      </c>
    </row>
    <row r="101" spans="1:14" ht="15.75" thickTop="1" x14ac:dyDescent="0.25">
      <c r="A101" s="10"/>
      <c r="B101" s="44"/>
      <c r="C101" s="44" t="s">
        <v>297</v>
      </c>
      <c r="D101" s="45"/>
      <c r="E101" s="45"/>
      <c r="F101" s="44"/>
      <c r="G101" s="44"/>
      <c r="H101" s="45"/>
      <c r="I101" s="45"/>
      <c r="J101" s="44"/>
      <c r="K101" s="44"/>
      <c r="L101" s="45"/>
      <c r="M101" s="45"/>
      <c r="N101" s="44"/>
    </row>
    <row r="102" spans="1:14" ht="26.25" thickBot="1" x14ac:dyDescent="0.3">
      <c r="A102" s="10"/>
      <c r="B102" s="68" t="s">
        <v>921</v>
      </c>
      <c r="C102" s="19" t="s">
        <v>297</v>
      </c>
      <c r="D102" s="77"/>
      <c r="E102" s="84" t="s">
        <v>922</v>
      </c>
      <c r="F102" s="79" t="s">
        <v>406</v>
      </c>
      <c r="G102" s="19"/>
      <c r="H102" s="77"/>
      <c r="I102" s="78">
        <v>15622</v>
      </c>
      <c r="J102" s="79" t="s">
        <v>297</v>
      </c>
      <c r="K102" s="19"/>
      <c r="L102" s="77"/>
      <c r="M102" s="84" t="s">
        <v>923</v>
      </c>
      <c r="N102" s="79" t="s">
        <v>406</v>
      </c>
    </row>
    <row r="103" spans="1:14" ht="15.75" thickTop="1" x14ac:dyDescent="0.25">
      <c r="A103" s="10"/>
      <c r="B103" s="44"/>
      <c r="C103" s="44" t="s">
        <v>297</v>
      </c>
      <c r="D103" s="45"/>
      <c r="E103" s="45"/>
      <c r="F103" s="44"/>
      <c r="G103" s="44"/>
      <c r="H103" s="45"/>
      <c r="I103" s="45"/>
      <c r="J103" s="44"/>
      <c r="K103" s="44"/>
      <c r="L103" s="45"/>
      <c r="M103" s="45"/>
      <c r="N103" s="44"/>
    </row>
    <row r="104" spans="1:14" ht="15.75" thickBot="1" x14ac:dyDescent="0.3">
      <c r="A104" s="10"/>
      <c r="B104" s="13"/>
      <c r="C104" s="13" t="s">
        <v>297</v>
      </c>
      <c r="D104" s="88">
        <v>2013</v>
      </c>
      <c r="E104" s="88"/>
      <c r="F104" s="88"/>
      <c r="G104" s="88"/>
      <c r="H104" s="88"/>
      <c r="I104" s="88"/>
      <c r="J104" s="88"/>
      <c r="K104" s="88"/>
      <c r="L104" s="88"/>
      <c r="M104" s="88"/>
      <c r="N104" s="13"/>
    </row>
    <row r="105" spans="1:14" x14ac:dyDescent="0.25">
      <c r="A105" s="10"/>
      <c r="B105" s="29"/>
      <c r="C105" s="29" t="s">
        <v>297</v>
      </c>
      <c r="D105" s="94" t="s">
        <v>903</v>
      </c>
      <c r="E105" s="94"/>
      <c r="F105" s="32"/>
      <c r="G105" s="32"/>
      <c r="H105" s="94" t="s">
        <v>905</v>
      </c>
      <c r="I105" s="94"/>
      <c r="J105" s="32"/>
      <c r="K105" s="32"/>
      <c r="L105" s="94" t="s">
        <v>907</v>
      </c>
      <c r="M105" s="94"/>
      <c r="N105" s="29"/>
    </row>
    <row r="106" spans="1:14" ht="15.75" thickBot="1" x14ac:dyDescent="0.3">
      <c r="A106" s="10"/>
      <c r="B106" s="29"/>
      <c r="C106" s="29"/>
      <c r="D106" s="88" t="s">
        <v>904</v>
      </c>
      <c r="E106" s="88"/>
      <c r="F106" s="29"/>
      <c r="G106" s="29"/>
      <c r="H106" s="88" t="s">
        <v>906</v>
      </c>
      <c r="I106" s="88"/>
      <c r="J106" s="29"/>
      <c r="K106" s="29"/>
      <c r="L106" s="88" t="s">
        <v>904</v>
      </c>
      <c r="M106" s="88"/>
      <c r="N106" s="29"/>
    </row>
    <row r="107" spans="1:14" x14ac:dyDescent="0.25">
      <c r="A107" s="10"/>
      <c r="B107" s="13"/>
      <c r="C107" s="13" t="s">
        <v>297</v>
      </c>
      <c r="D107" s="89" t="s">
        <v>340</v>
      </c>
      <c r="E107" s="89"/>
      <c r="F107" s="89"/>
      <c r="G107" s="89"/>
      <c r="H107" s="89"/>
      <c r="I107" s="89"/>
      <c r="J107" s="89"/>
      <c r="K107" s="89"/>
      <c r="L107" s="89"/>
      <c r="M107" s="89"/>
      <c r="N107" s="13"/>
    </row>
    <row r="108" spans="1:14" ht="25.5" x14ac:dyDescent="0.25">
      <c r="A108" s="10"/>
      <c r="B108" s="68" t="s">
        <v>908</v>
      </c>
      <c r="C108" s="19" t="s">
        <v>297</v>
      </c>
      <c r="D108" s="77" t="s">
        <v>342</v>
      </c>
      <c r="E108" s="78">
        <v>62959</v>
      </c>
      <c r="F108" s="79" t="s">
        <v>297</v>
      </c>
      <c r="G108" s="19"/>
      <c r="H108" s="77" t="s">
        <v>342</v>
      </c>
      <c r="I108" s="84" t="s">
        <v>924</v>
      </c>
      <c r="J108" s="79" t="s">
        <v>406</v>
      </c>
      <c r="K108" s="19"/>
      <c r="L108" s="77" t="s">
        <v>342</v>
      </c>
      <c r="M108" s="78">
        <v>42039</v>
      </c>
      <c r="N108" s="79" t="s">
        <v>297</v>
      </c>
    </row>
    <row r="109" spans="1:14" ht="26.25" thickBot="1" x14ac:dyDescent="0.3">
      <c r="A109" s="10"/>
      <c r="B109" s="87" t="s">
        <v>909</v>
      </c>
      <c r="C109" s="13" t="s">
        <v>297</v>
      </c>
      <c r="D109" s="70"/>
      <c r="E109" s="71">
        <v>8939</v>
      </c>
      <c r="F109" s="72" t="s">
        <v>297</v>
      </c>
      <c r="G109" s="13"/>
      <c r="H109" s="70"/>
      <c r="I109" s="85" t="s">
        <v>925</v>
      </c>
      <c r="J109" s="72" t="s">
        <v>406</v>
      </c>
      <c r="K109" s="13"/>
      <c r="L109" s="70"/>
      <c r="M109" s="71">
        <v>5470</v>
      </c>
      <c r="N109" s="72" t="s">
        <v>297</v>
      </c>
    </row>
    <row r="110" spans="1:14" x14ac:dyDescent="0.25">
      <c r="A110" s="10"/>
      <c r="B110" s="44"/>
      <c r="C110" s="44" t="s">
        <v>297</v>
      </c>
      <c r="D110" s="46"/>
      <c r="E110" s="46"/>
      <c r="F110" s="44"/>
      <c r="G110" s="44"/>
      <c r="H110" s="46"/>
      <c r="I110" s="46"/>
      <c r="J110" s="44"/>
      <c r="K110" s="44"/>
      <c r="L110" s="46"/>
      <c r="M110" s="46"/>
      <c r="N110" s="44"/>
    </row>
    <row r="111" spans="1:14" ht="26.25" thickBot="1" x14ac:dyDescent="0.3">
      <c r="A111" s="10"/>
      <c r="B111" s="68" t="s">
        <v>911</v>
      </c>
      <c r="C111" s="19" t="s">
        <v>297</v>
      </c>
      <c r="D111" s="77"/>
      <c r="E111" s="78">
        <v>71898</v>
      </c>
      <c r="F111" s="79" t="s">
        <v>297</v>
      </c>
      <c r="G111" s="19"/>
      <c r="H111" s="77"/>
      <c r="I111" s="84" t="s">
        <v>926</v>
      </c>
      <c r="J111" s="79" t="s">
        <v>406</v>
      </c>
      <c r="K111" s="19"/>
      <c r="L111" s="77"/>
      <c r="M111" s="78">
        <v>47509</v>
      </c>
      <c r="N111" s="79" t="s">
        <v>297</v>
      </c>
    </row>
    <row r="112" spans="1:14" ht="15.75" thickTop="1" x14ac:dyDescent="0.25">
      <c r="A112" s="10"/>
      <c r="B112" s="44"/>
      <c r="C112" s="44" t="s">
        <v>297</v>
      </c>
      <c r="D112" s="45"/>
      <c r="E112" s="45"/>
      <c r="F112" s="44"/>
      <c r="G112" s="44"/>
      <c r="H112" s="45"/>
      <c r="I112" s="45"/>
      <c r="J112" s="44"/>
      <c r="K112" s="44"/>
      <c r="L112" s="45"/>
      <c r="M112" s="45"/>
      <c r="N112" s="44"/>
    </row>
    <row r="113" spans="1:14" ht="25.5" x14ac:dyDescent="0.25">
      <c r="A113" s="10"/>
      <c r="B113" s="87" t="s">
        <v>912</v>
      </c>
      <c r="C113" s="13" t="s">
        <v>297</v>
      </c>
      <c r="D113" s="70" t="s">
        <v>342</v>
      </c>
      <c r="E113" s="85" t="s">
        <v>927</v>
      </c>
      <c r="F113" s="72" t="s">
        <v>406</v>
      </c>
      <c r="G113" s="13"/>
      <c r="H113" s="70" t="s">
        <v>342</v>
      </c>
      <c r="I113" s="85">
        <v>983</v>
      </c>
      <c r="J113" s="72" t="s">
        <v>297</v>
      </c>
      <c r="K113" s="13"/>
      <c r="L113" s="70" t="s">
        <v>342</v>
      </c>
      <c r="M113" s="85" t="s">
        <v>928</v>
      </c>
      <c r="N113" s="72" t="s">
        <v>406</v>
      </c>
    </row>
    <row r="114" spans="1:14" ht="26.25" thickBot="1" x14ac:dyDescent="0.3">
      <c r="A114" s="10"/>
      <c r="B114" s="68" t="s">
        <v>909</v>
      </c>
      <c r="C114" s="19" t="s">
        <v>297</v>
      </c>
      <c r="D114" s="77"/>
      <c r="E114" s="78">
        <v>2480</v>
      </c>
      <c r="F114" s="79" t="s">
        <v>297</v>
      </c>
      <c r="G114" s="19"/>
      <c r="H114" s="77"/>
      <c r="I114" s="84" t="s">
        <v>929</v>
      </c>
      <c r="J114" s="79" t="s">
        <v>406</v>
      </c>
      <c r="K114" s="19"/>
      <c r="L114" s="77"/>
      <c r="M114" s="78">
        <v>1589</v>
      </c>
      <c r="N114" s="79" t="s">
        <v>297</v>
      </c>
    </row>
    <row r="115" spans="1:14" x14ac:dyDescent="0.25">
      <c r="A115" s="10"/>
      <c r="B115" s="44"/>
      <c r="C115" s="44" t="s">
        <v>297</v>
      </c>
      <c r="D115" s="46"/>
      <c r="E115" s="46"/>
      <c r="F115" s="44"/>
      <c r="G115" s="44"/>
      <c r="H115" s="46"/>
      <c r="I115" s="46"/>
      <c r="J115" s="44"/>
      <c r="K115" s="44"/>
      <c r="L115" s="46"/>
      <c r="M115" s="46"/>
      <c r="N115" s="44"/>
    </row>
    <row r="116" spans="1:14" ht="26.25" thickBot="1" x14ac:dyDescent="0.3">
      <c r="A116" s="10"/>
      <c r="B116" s="87" t="s">
        <v>917</v>
      </c>
      <c r="C116" s="13" t="s">
        <v>297</v>
      </c>
      <c r="D116" s="70"/>
      <c r="E116" s="85" t="s">
        <v>930</v>
      </c>
      <c r="F116" s="72" t="s">
        <v>406</v>
      </c>
      <c r="G116" s="13"/>
      <c r="H116" s="70"/>
      <c r="I116" s="85">
        <v>92</v>
      </c>
      <c r="J116" s="72" t="s">
        <v>297</v>
      </c>
      <c r="K116" s="13"/>
      <c r="L116" s="70"/>
      <c r="M116" s="85" t="s">
        <v>432</v>
      </c>
      <c r="N116" s="72" t="s">
        <v>406</v>
      </c>
    </row>
    <row r="117" spans="1:14" ht="15.75" thickTop="1" x14ac:dyDescent="0.25">
      <c r="A117" s="10"/>
      <c r="B117" s="44"/>
      <c r="C117" s="44" t="s">
        <v>297</v>
      </c>
      <c r="D117" s="45"/>
      <c r="E117" s="45"/>
      <c r="F117" s="44"/>
      <c r="G117" s="44"/>
      <c r="H117" s="45"/>
      <c r="I117" s="45"/>
      <c r="J117" s="44"/>
      <c r="K117" s="44"/>
      <c r="L117" s="45"/>
      <c r="M117" s="45"/>
      <c r="N117" s="44"/>
    </row>
    <row r="118" spans="1:14" ht="26.25" thickBot="1" x14ac:dyDescent="0.3">
      <c r="A118" s="10"/>
      <c r="B118" s="68" t="s">
        <v>921</v>
      </c>
      <c r="C118" s="19" t="s">
        <v>297</v>
      </c>
      <c r="D118" s="77"/>
      <c r="E118" s="78">
        <v>126918</v>
      </c>
      <c r="F118" s="79" t="s">
        <v>297</v>
      </c>
      <c r="G118" s="19"/>
      <c r="H118" s="77"/>
      <c r="I118" s="84" t="s">
        <v>931</v>
      </c>
      <c r="J118" s="79" t="s">
        <v>406</v>
      </c>
      <c r="K118" s="19"/>
      <c r="L118" s="77"/>
      <c r="M118" s="78">
        <v>112388</v>
      </c>
      <c r="N118" s="79" t="s">
        <v>297</v>
      </c>
    </row>
    <row r="119" spans="1:14" ht="15.75" thickTop="1" x14ac:dyDescent="0.25">
      <c r="A119" s="10"/>
      <c r="B119" s="44"/>
      <c r="C119" s="44" t="s">
        <v>297</v>
      </c>
      <c r="D119" s="45"/>
      <c r="E119" s="45"/>
      <c r="F119" s="44"/>
      <c r="G119" s="44"/>
      <c r="H119" s="45"/>
      <c r="I119" s="45"/>
      <c r="J119" s="44"/>
      <c r="K119" s="44"/>
      <c r="L119" s="45"/>
      <c r="M119" s="45"/>
      <c r="N119" s="44"/>
    </row>
    <row r="120" spans="1:14" x14ac:dyDescent="0.25">
      <c r="A120" s="10"/>
      <c r="B120" s="4"/>
      <c r="C120" s="39"/>
      <c r="D120" s="39"/>
      <c r="E120" s="39"/>
      <c r="F120" s="39"/>
      <c r="G120" s="39"/>
      <c r="H120" s="39"/>
      <c r="I120" s="39"/>
      <c r="J120" s="39"/>
      <c r="K120" s="39"/>
      <c r="L120" s="39"/>
      <c r="M120" s="39"/>
      <c r="N120" s="39"/>
    </row>
    <row r="121" spans="1:14" ht="15.75" thickBot="1" x14ac:dyDescent="0.3">
      <c r="A121" s="10"/>
      <c r="B121" s="13"/>
      <c r="C121" s="13" t="s">
        <v>297</v>
      </c>
      <c r="D121" s="88">
        <v>2014</v>
      </c>
      <c r="E121" s="88"/>
      <c r="F121" s="88"/>
      <c r="G121" s="88"/>
      <c r="H121" s="88"/>
      <c r="I121" s="88"/>
      <c r="J121" s="88"/>
      <c r="K121" s="88"/>
      <c r="L121" s="88"/>
      <c r="M121" s="88"/>
      <c r="N121" s="13"/>
    </row>
    <row r="122" spans="1:14" x14ac:dyDescent="0.25">
      <c r="A122" s="10"/>
      <c r="B122" s="29"/>
      <c r="C122" s="29" t="s">
        <v>297</v>
      </c>
      <c r="D122" s="94" t="s">
        <v>903</v>
      </c>
      <c r="E122" s="94"/>
      <c r="F122" s="32"/>
      <c r="G122" s="32"/>
      <c r="H122" s="94" t="s">
        <v>905</v>
      </c>
      <c r="I122" s="94"/>
      <c r="J122" s="32"/>
      <c r="K122" s="32"/>
      <c r="L122" s="94" t="s">
        <v>907</v>
      </c>
      <c r="M122" s="94"/>
      <c r="N122" s="29"/>
    </row>
    <row r="123" spans="1:14" ht="15.75" thickBot="1" x14ac:dyDescent="0.3">
      <c r="A123" s="10"/>
      <c r="B123" s="29"/>
      <c r="C123" s="29"/>
      <c r="D123" s="88" t="s">
        <v>904</v>
      </c>
      <c r="E123" s="88"/>
      <c r="F123" s="29"/>
      <c r="G123" s="29"/>
      <c r="H123" s="88" t="s">
        <v>906</v>
      </c>
      <c r="I123" s="88"/>
      <c r="J123" s="29"/>
      <c r="K123" s="29"/>
      <c r="L123" s="88" t="s">
        <v>904</v>
      </c>
      <c r="M123" s="88"/>
      <c r="N123" s="29"/>
    </row>
    <row r="124" spans="1:14" x14ac:dyDescent="0.25">
      <c r="A124" s="10"/>
      <c r="B124" s="13"/>
      <c r="C124" s="13" t="s">
        <v>297</v>
      </c>
      <c r="D124" s="89" t="s">
        <v>340</v>
      </c>
      <c r="E124" s="89"/>
      <c r="F124" s="89"/>
      <c r="G124" s="89"/>
      <c r="H124" s="89"/>
      <c r="I124" s="89"/>
      <c r="J124" s="89"/>
      <c r="K124" s="89"/>
      <c r="L124" s="89"/>
      <c r="M124" s="89"/>
      <c r="N124" s="13"/>
    </row>
    <row r="125" spans="1:14" ht="25.5" x14ac:dyDescent="0.25">
      <c r="A125" s="10"/>
      <c r="B125" s="68" t="s">
        <v>908</v>
      </c>
      <c r="C125" s="19" t="s">
        <v>297</v>
      </c>
      <c r="D125" s="80" t="s">
        <v>342</v>
      </c>
      <c r="E125" s="81">
        <v>26518</v>
      </c>
      <c r="F125" s="79" t="s">
        <v>297</v>
      </c>
      <c r="G125" s="19"/>
      <c r="H125" s="80" t="s">
        <v>342</v>
      </c>
      <c r="I125" s="83" t="s">
        <v>932</v>
      </c>
      <c r="J125" s="82" t="s">
        <v>933</v>
      </c>
      <c r="K125" s="19"/>
      <c r="L125" s="80" t="s">
        <v>342</v>
      </c>
      <c r="M125" s="81">
        <v>16292</v>
      </c>
      <c r="N125" s="79" t="s">
        <v>297</v>
      </c>
    </row>
    <row r="126" spans="1:14" ht="26.25" thickBot="1" x14ac:dyDescent="0.3">
      <c r="A126" s="10"/>
      <c r="B126" s="87" t="s">
        <v>909</v>
      </c>
      <c r="C126" s="13" t="s">
        <v>297</v>
      </c>
      <c r="D126" s="70"/>
      <c r="E126" s="86" t="s">
        <v>934</v>
      </c>
      <c r="F126" s="75" t="s">
        <v>933</v>
      </c>
      <c r="G126" s="13"/>
      <c r="H126" s="70"/>
      <c r="I126" s="86">
        <v>191</v>
      </c>
      <c r="J126" s="72" t="s">
        <v>297</v>
      </c>
      <c r="K126" s="13"/>
      <c r="L126" s="70"/>
      <c r="M126" s="86" t="s">
        <v>894</v>
      </c>
      <c r="N126" s="75" t="s">
        <v>933</v>
      </c>
    </row>
    <row r="127" spans="1:14" x14ac:dyDescent="0.25">
      <c r="A127" s="10"/>
      <c r="B127" s="44"/>
      <c r="C127" s="44" t="s">
        <v>297</v>
      </c>
      <c r="D127" s="46"/>
      <c r="E127" s="46"/>
      <c r="F127" s="44"/>
      <c r="G127" s="44"/>
      <c r="H127" s="46"/>
      <c r="I127" s="46"/>
      <c r="J127" s="44"/>
      <c r="K127" s="44"/>
      <c r="L127" s="46"/>
      <c r="M127" s="46"/>
      <c r="N127" s="44"/>
    </row>
    <row r="128" spans="1:14" ht="26.25" thickBot="1" x14ac:dyDescent="0.3">
      <c r="A128" s="10"/>
      <c r="B128" s="68" t="s">
        <v>911</v>
      </c>
      <c r="C128" s="19" t="s">
        <v>297</v>
      </c>
      <c r="D128" s="77"/>
      <c r="E128" s="81">
        <v>26092</v>
      </c>
      <c r="F128" s="79" t="s">
        <v>297</v>
      </c>
      <c r="G128" s="19"/>
      <c r="H128" s="77"/>
      <c r="I128" s="83" t="s">
        <v>935</v>
      </c>
      <c r="J128" s="82" t="s">
        <v>933</v>
      </c>
      <c r="K128" s="19"/>
      <c r="L128" s="77"/>
      <c r="M128" s="81">
        <v>16057</v>
      </c>
      <c r="N128" s="79" t="s">
        <v>297</v>
      </c>
    </row>
    <row r="129" spans="1:22" ht="15.75" thickTop="1" x14ac:dyDescent="0.25">
      <c r="A129" s="10"/>
      <c r="B129" s="44"/>
      <c r="C129" s="44" t="s">
        <v>297</v>
      </c>
      <c r="D129" s="45"/>
      <c r="E129" s="45"/>
      <c r="F129" s="44"/>
      <c r="G129" s="44"/>
      <c r="H129" s="45"/>
      <c r="I129" s="45"/>
      <c r="J129" s="44"/>
      <c r="K129" s="44"/>
      <c r="L129" s="45"/>
      <c r="M129" s="45"/>
      <c r="N129" s="44"/>
    </row>
    <row r="130" spans="1:22" ht="25.5" x14ac:dyDescent="0.25">
      <c r="A130" s="10"/>
      <c r="B130" s="87" t="s">
        <v>912</v>
      </c>
      <c r="C130" s="13" t="s">
        <v>297</v>
      </c>
      <c r="D130" s="73" t="s">
        <v>342</v>
      </c>
      <c r="E130" s="86" t="s">
        <v>936</v>
      </c>
      <c r="F130" s="75" t="s">
        <v>933</v>
      </c>
      <c r="G130" s="13"/>
      <c r="H130" s="73" t="s">
        <v>342</v>
      </c>
      <c r="I130" s="86" t="s">
        <v>937</v>
      </c>
      <c r="J130" s="75" t="s">
        <v>933</v>
      </c>
      <c r="K130" s="13"/>
      <c r="L130" s="73" t="s">
        <v>342</v>
      </c>
      <c r="M130" s="86" t="s">
        <v>892</v>
      </c>
      <c r="N130" s="75" t="s">
        <v>933</v>
      </c>
    </row>
    <row r="131" spans="1:22" ht="26.25" thickBot="1" x14ac:dyDescent="0.3">
      <c r="A131" s="10"/>
      <c r="B131" s="68" t="s">
        <v>909</v>
      </c>
      <c r="C131" s="19" t="s">
        <v>297</v>
      </c>
      <c r="D131" s="77"/>
      <c r="E131" s="83" t="s">
        <v>938</v>
      </c>
      <c r="F131" s="82" t="s">
        <v>933</v>
      </c>
      <c r="G131" s="19"/>
      <c r="H131" s="77"/>
      <c r="I131" s="81">
        <v>1434</v>
      </c>
      <c r="J131" s="79" t="s">
        <v>297</v>
      </c>
      <c r="K131" s="19"/>
      <c r="L131" s="77"/>
      <c r="M131" s="83" t="s">
        <v>895</v>
      </c>
      <c r="N131" s="82" t="s">
        <v>933</v>
      </c>
    </row>
    <row r="132" spans="1:22" x14ac:dyDescent="0.25">
      <c r="A132" s="10"/>
      <c r="B132" s="44"/>
      <c r="C132" s="44" t="s">
        <v>297</v>
      </c>
      <c r="D132" s="46"/>
      <c r="E132" s="46"/>
      <c r="F132" s="44"/>
      <c r="G132" s="44"/>
      <c r="H132" s="46"/>
      <c r="I132" s="46"/>
      <c r="J132" s="44"/>
      <c r="K132" s="44"/>
      <c r="L132" s="46"/>
      <c r="M132" s="46"/>
      <c r="N132" s="44"/>
    </row>
    <row r="133" spans="1:22" ht="26.25" thickBot="1" x14ac:dyDescent="0.3">
      <c r="A133" s="10"/>
      <c r="B133" s="87" t="s">
        <v>917</v>
      </c>
      <c r="C133" s="13" t="s">
        <v>297</v>
      </c>
      <c r="D133" s="70"/>
      <c r="E133" s="86" t="s">
        <v>939</v>
      </c>
      <c r="F133" s="75" t="s">
        <v>933</v>
      </c>
      <c r="G133" s="13"/>
      <c r="H133" s="70"/>
      <c r="I133" s="74">
        <v>1111</v>
      </c>
      <c r="J133" s="72" t="s">
        <v>297</v>
      </c>
      <c r="K133" s="13"/>
      <c r="L133" s="70"/>
      <c r="M133" s="86" t="s">
        <v>897</v>
      </c>
      <c r="N133" s="75" t="s">
        <v>933</v>
      </c>
    </row>
    <row r="134" spans="1:22" ht="15.75" thickTop="1" x14ac:dyDescent="0.25">
      <c r="A134" s="10"/>
      <c r="B134" s="44"/>
      <c r="C134" s="44" t="s">
        <v>297</v>
      </c>
      <c r="D134" s="45"/>
      <c r="E134" s="45"/>
      <c r="F134" s="44"/>
      <c r="G134" s="44"/>
      <c r="H134" s="45"/>
      <c r="I134" s="45"/>
      <c r="J134" s="44"/>
      <c r="K134" s="44"/>
      <c r="L134" s="45"/>
      <c r="M134" s="45"/>
      <c r="N134" s="44"/>
    </row>
    <row r="135" spans="1:22" ht="26.25" thickBot="1" x14ac:dyDescent="0.3">
      <c r="A135" s="10"/>
      <c r="B135" s="68" t="s">
        <v>921</v>
      </c>
      <c r="C135" s="19" t="s">
        <v>297</v>
      </c>
      <c r="D135" s="77"/>
      <c r="E135" s="81">
        <v>166075</v>
      </c>
      <c r="F135" s="79" t="s">
        <v>297</v>
      </c>
      <c r="G135" s="19"/>
      <c r="H135" s="77"/>
      <c r="I135" s="83" t="s">
        <v>940</v>
      </c>
      <c r="J135" s="82" t="s">
        <v>933</v>
      </c>
      <c r="K135" s="19"/>
      <c r="L135" s="77"/>
      <c r="M135" s="81">
        <v>156471</v>
      </c>
      <c r="N135" s="79" t="s">
        <v>297</v>
      </c>
    </row>
    <row r="136" spans="1:22" ht="15.75" thickTop="1" x14ac:dyDescent="0.25">
      <c r="A136" s="10"/>
      <c r="B136" s="44"/>
      <c r="C136" s="44" t="s">
        <v>297</v>
      </c>
      <c r="D136" s="45"/>
      <c r="E136" s="45"/>
      <c r="F136" s="44"/>
      <c r="G136" s="44"/>
      <c r="H136" s="45"/>
      <c r="I136" s="45"/>
      <c r="J136" s="44"/>
      <c r="K136" s="44"/>
      <c r="L136" s="45"/>
      <c r="M136" s="45"/>
      <c r="N136" s="44"/>
    </row>
    <row r="137" spans="1:22" x14ac:dyDescent="0.25">
      <c r="A137" s="10"/>
      <c r="B137" s="39"/>
      <c r="C137" s="39"/>
      <c r="D137" s="39"/>
      <c r="E137" s="39"/>
      <c r="F137" s="39"/>
      <c r="G137" s="39"/>
      <c r="H137" s="39"/>
      <c r="I137" s="39"/>
      <c r="J137" s="39"/>
      <c r="K137" s="39"/>
      <c r="L137" s="39"/>
      <c r="M137" s="39"/>
      <c r="N137" s="39"/>
      <c r="O137" s="39"/>
      <c r="P137" s="39"/>
      <c r="Q137" s="39"/>
      <c r="R137" s="39"/>
      <c r="S137" s="39"/>
      <c r="T137" s="39"/>
      <c r="U137" s="39"/>
      <c r="V137" s="39"/>
    </row>
    <row r="138" spans="1:22" x14ac:dyDescent="0.25">
      <c r="A138" s="10"/>
      <c r="B138" s="105"/>
      <c r="C138" s="105"/>
      <c r="D138" s="105"/>
      <c r="E138" s="105"/>
      <c r="F138" s="105"/>
      <c r="G138" s="105"/>
      <c r="H138" s="105"/>
      <c r="I138" s="105"/>
      <c r="J138" s="105"/>
      <c r="K138" s="105"/>
      <c r="L138" s="105"/>
      <c r="M138" s="105"/>
      <c r="N138" s="105"/>
      <c r="O138" s="105"/>
      <c r="P138" s="105"/>
      <c r="Q138" s="105"/>
      <c r="R138" s="105"/>
      <c r="S138" s="105"/>
      <c r="T138" s="105"/>
      <c r="U138" s="105"/>
      <c r="V138" s="105"/>
    </row>
    <row r="139" spans="1:22" x14ac:dyDescent="0.25">
      <c r="A139" s="10"/>
      <c r="B139" s="39"/>
      <c r="C139" s="39"/>
      <c r="D139" s="39"/>
      <c r="E139" s="39"/>
      <c r="F139" s="39"/>
      <c r="G139" s="39"/>
      <c r="H139" s="39"/>
      <c r="I139" s="39"/>
      <c r="J139" s="39"/>
      <c r="K139" s="39"/>
      <c r="L139" s="39"/>
      <c r="M139" s="39"/>
      <c r="N139" s="39"/>
      <c r="O139" s="39"/>
      <c r="P139" s="39"/>
      <c r="Q139" s="39"/>
      <c r="R139" s="39"/>
      <c r="S139" s="39"/>
      <c r="T139" s="39"/>
      <c r="U139" s="39"/>
      <c r="V139" s="39"/>
    </row>
    <row r="140" spans="1:22" x14ac:dyDescent="0.25">
      <c r="A140" s="10"/>
      <c r="B140" s="104" t="s">
        <v>941</v>
      </c>
      <c r="C140" s="104"/>
      <c r="D140" s="104"/>
      <c r="E140" s="104"/>
      <c r="F140" s="104"/>
      <c r="G140" s="104"/>
      <c r="H140" s="104"/>
      <c r="I140" s="104"/>
      <c r="J140" s="104"/>
      <c r="K140" s="104"/>
      <c r="L140" s="104"/>
      <c r="M140" s="104"/>
      <c r="N140" s="104"/>
      <c r="O140" s="104"/>
      <c r="P140" s="104"/>
      <c r="Q140" s="104"/>
      <c r="R140" s="104"/>
      <c r="S140" s="104"/>
      <c r="T140" s="104"/>
      <c r="U140" s="104"/>
      <c r="V140" s="104"/>
    </row>
    <row r="141" spans="1:22" x14ac:dyDescent="0.25">
      <c r="A141" s="10"/>
      <c r="B141" s="39"/>
      <c r="C141" s="39"/>
      <c r="D141" s="39"/>
      <c r="E141" s="39"/>
      <c r="F141" s="39"/>
      <c r="G141" s="39"/>
      <c r="H141" s="39"/>
      <c r="I141" s="39"/>
      <c r="J141" s="39"/>
      <c r="K141" s="39"/>
      <c r="L141" s="39"/>
      <c r="M141" s="39"/>
      <c r="N141" s="39"/>
      <c r="O141" s="39"/>
      <c r="P141" s="39"/>
      <c r="Q141" s="39"/>
      <c r="R141" s="39"/>
      <c r="S141" s="39"/>
      <c r="T141" s="39"/>
      <c r="U141" s="39"/>
      <c r="V141" s="39"/>
    </row>
    <row r="142" spans="1:22" x14ac:dyDescent="0.25">
      <c r="A142" s="10"/>
      <c r="B142" s="105"/>
      <c r="C142" s="105"/>
      <c r="D142" s="105"/>
      <c r="E142" s="105"/>
      <c r="F142" s="105"/>
      <c r="G142" s="105"/>
      <c r="H142" s="105"/>
      <c r="I142" s="105"/>
      <c r="J142" s="105"/>
      <c r="K142" s="105"/>
      <c r="L142" s="105"/>
      <c r="M142" s="105"/>
      <c r="N142" s="105"/>
      <c r="O142" s="105"/>
      <c r="P142" s="105"/>
      <c r="Q142" s="105"/>
      <c r="R142" s="105"/>
      <c r="S142" s="105"/>
      <c r="T142" s="105"/>
      <c r="U142" s="105"/>
      <c r="V142" s="105"/>
    </row>
    <row r="143" spans="1:22" x14ac:dyDescent="0.25">
      <c r="A143" s="10"/>
      <c r="B143" s="4"/>
      <c r="C143" s="4"/>
      <c r="D143" s="4"/>
      <c r="E143" s="4"/>
      <c r="F143" s="4"/>
      <c r="G143" s="4"/>
      <c r="H143" s="4"/>
      <c r="I143" s="4"/>
      <c r="J143" s="4"/>
      <c r="K143" s="4"/>
      <c r="L143" s="4"/>
      <c r="M143" s="4"/>
      <c r="N143" s="4"/>
    </row>
    <row r="144" spans="1:22" ht="15.75" thickBot="1" x14ac:dyDescent="0.3">
      <c r="A144" s="10"/>
      <c r="B144" s="13"/>
      <c r="C144" s="13" t="s">
        <v>297</v>
      </c>
      <c r="D144" s="88">
        <v>2012</v>
      </c>
      <c r="E144" s="88"/>
      <c r="F144" s="13"/>
      <c r="G144" s="13"/>
      <c r="H144" s="88">
        <v>2013</v>
      </c>
      <c r="I144" s="88"/>
      <c r="J144" s="13"/>
      <c r="K144" s="13"/>
      <c r="L144" s="88">
        <v>2014</v>
      </c>
      <c r="M144" s="88"/>
      <c r="N144" s="13"/>
    </row>
    <row r="145" spans="1:14" x14ac:dyDescent="0.25">
      <c r="A145" s="10"/>
      <c r="B145" s="13"/>
      <c r="C145" s="13" t="s">
        <v>297</v>
      </c>
      <c r="D145" s="89" t="s">
        <v>340</v>
      </c>
      <c r="E145" s="89"/>
      <c r="F145" s="89"/>
      <c r="G145" s="89"/>
      <c r="H145" s="89"/>
      <c r="I145" s="89"/>
      <c r="J145" s="89"/>
      <c r="K145" s="89"/>
      <c r="L145" s="89"/>
      <c r="M145" s="89"/>
      <c r="N145" s="13"/>
    </row>
    <row r="146" spans="1:14" ht="25.5" x14ac:dyDescent="0.25">
      <c r="A146" s="10"/>
      <c r="B146" s="68" t="s">
        <v>942</v>
      </c>
      <c r="C146" s="19" t="s">
        <v>297</v>
      </c>
      <c r="D146" s="77" t="s">
        <v>342</v>
      </c>
      <c r="E146" s="84" t="s">
        <v>943</v>
      </c>
      <c r="F146" s="79" t="s">
        <v>406</v>
      </c>
      <c r="G146" s="19"/>
      <c r="H146" s="77" t="s">
        <v>342</v>
      </c>
      <c r="I146" s="78">
        <v>23913</v>
      </c>
      <c r="J146" s="79" t="s">
        <v>297</v>
      </c>
      <c r="K146" s="19"/>
      <c r="L146" s="80" t="s">
        <v>342</v>
      </c>
      <c r="M146" s="81">
        <v>165474</v>
      </c>
      <c r="N146" s="79" t="s">
        <v>297</v>
      </c>
    </row>
    <row r="147" spans="1:14" ht="26.25" thickBot="1" x14ac:dyDescent="0.3">
      <c r="A147" s="10"/>
      <c r="B147" s="87" t="s">
        <v>944</v>
      </c>
      <c r="C147" s="13" t="s">
        <v>297</v>
      </c>
      <c r="D147" s="70"/>
      <c r="E147" s="85" t="s">
        <v>945</v>
      </c>
      <c r="F147" s="72" t="s">
        <v>406</v>
      </c>
      <c r="G147" s="13"/>
      <c r="H147" s="70"/>
      <c r="I147" s="85" t="s">
        <v>946</v>
      </c>
      <c r="J147" s="72" t="s">
        <v>406</v>
      </c>
      <c r="K147" s="13"/>
      <c r="L147" s="70"/>
      <c r="M147" s="74">
        <v>76050</v>
      </c>
      <c r="N147" s="72" t="s">
        <v>297</v>
      </c>
    </row>
    <row r="148" spans="1:14" x14ac:dyDescent="0.25">
      <c r="A148" s="10"/>
      <c r="B148" s="44"/>
      <c r="C148" s="44" t="s">
        <v>297</v>
      </c>
      <c r="D148" s="46"/>
      <c r="E148" s="46"/>
      <c r="F148" s="44"/>
      <c r="G148" s="44"/>
      <c r="H148" s="46"/>
      <c r="I148" s="46"/>
      <c r="J148" s="44"/>
      <c r="K148" s="44"/>
      <c r="L148" s="46"/>
      <c r="M148" s="46"/>
      <c r="N148" s="44"/>
    </row>
    <row r="149" spans="1:14" x14ac:dyDescent="0.25">
      <c r="A149" s="10"/>
      <c r="B149" s="68" t="s">
        <v>947</v>
      </c>
      <c r="C149" s="19" t="s">
        <v>297</v>
      </c>
      <c r="D149" s="18"/>
      <c r="E149" s="18"/>
      <c r="F149" s="18"/>
      <c r="G149" s="19"/>
      <c r="H149" s="18"/>
      <c r="I149" s="18"/>
      <c r="J149" s="18"/>
      <c r="K149" s="19"/>
      <c r="L149" s="18"/>
      <c r="M149" s="18"/>
      <c r="N149" s="18"/>
    </row>
    <row r="150" spans="1:14" ht="25.5" x14ac:dyDescent="0.25">
      <c r="A150" s="10"/>
      <c r="B150" s="69" t="s">
        <v>948</v>
      </c>
      <c r="C150" s="13" t="s">
        <v>297</v>
      </c>
      <c r="D150" s="70"/>
      <c r="E150" s="71">
        <v>33883</v>
      </c>
      <c r="F150" s="72" t="s">
        <v>297</v>
      </c>
      <c r="G150" s="13"/>
      <c r="H150" s="70"/>
      <c r="I150" s="71">
        <v>32917</v>
      </c>
      <c r="J150" s="72" t="s">
        <v>297</v>
      </c>
      <c r="K150" s="13"/>
      <c r="L150" s="70"/>
      <c r="M150" s="74">
        <v>23015</v>
      </c>
      <c r="N150" s="72" t="s">
        <v>297</v>
      </c>
    </row>
    <row r="151" spans="1:14" x14ac:dyDescent="0.25">
      <c r="A151" s="10"/>
      <c r="B151" s="76" t="s">
        <v>631</v>
      </c>
      <c r="C151" s="19" t="s">
        <v>297</v>
      </c>
      <c r="D151" s="77"/>
      <c r="E151" s="84">
        <v>172</v>
      </c>
      <c r="F151" s="79" t="s">
        <v>297</v>
      </c>
      <c r="G151" s="19"/>
      <c r="H151" s="77"/>
      <c r="I151" s="84">
        <v>168</v>
      </c>
      <c r="J151" s="79" t="s">
        <v>297</v>
      </c>
      <c r="K151" s="19"/>
      <c r="L151" s="77"/>
      <c r="M151" s="83">
        <v>169</v>
      </c>
      <c r="N151" s="79" t="s">
        <v>297</v>
      </c>
    </row>
    <row r="152" spans="1:14" x14ac:dyDescent="0.25">
      <c r="A152" s="10"/>
      <c r="B152" s="69" t="s">
        <v>632</v>
      </c>
      <c r="C152" s="13" t="s">
        <v>297</v>
      </c>
      <c r="D152" s="70"/>
      <c r="E152" s="85" t="s">
        <v>949</v>
      </c>
      <c r="F152" s="72" t="s">
        <v>406</v>
      </c>
      <c r="G152" s="13"/>
      <c r="H152" s="70"/>
      <c r="I152" s="85" t="s">
        <v>950</v>
      </c>
      <c r="J152" s="72" t="s">
        <v>406</v>
      </c>
      <c r="K152" s="13"/>
      <c r="L152" s="70"/>
      <c r="M152" s="86" t="s">
        <v>951</v>
      </c>
      <c r="N152" s="75" t="s">
        <v>933</v>
      </c>
    </row>
    <row r="153" spans="1:14" ht="25.5" x14ac:dyDescent="0.25">
      <c r="A153" s="10"/>
      <c r="B153" s="76" t="s">
        <v>647</v>
      </c>
      <c r="C153" s="19" t="s">
        <v>297</v>
      </c>
      <c r="D153" s="79"/>
      <c r="E153" s="91" t="s">
        <v>347</v>
      </c>
      <c r="F153" s="79" t="s">
        <v>297</v>
      </c>
      <c r="G153" s="19"/>
      <c r="H153" s="79"/>
      <c r="I153" s="91" t="s">
        <v>347</v>
      </c>
      <c r="J153" s="79" t="s">
        <v>297</v>
      </c>
      <c r="K153" s="19"/>
      <c r="L153" s="77"/>
      <c r="M153" s="83" t="s">
        <v>952</v>
      </c>
      <c r="N153" s="82" t="s">
        <v>933</v>
      </c>
    </row>
    <row r="154" spans="1:14" ht="15.75" thickBot="1" x14ac:dyDescent="0.3">
      <c r="A154" s="10"/>
      <c r="B154" s="87" t="s">
        <v>113</v>
      </c>
      <c r="C154" s="13" t="s">
        <v>297</v>
      </c>
      <c r="D154" s="70"/>
      <c r="E154" s="85" t="s">
        <v>953</v>
      </c>
      <c r="F154" s="72" t="s">
        <v>406</v>
      </c>
      <c r="G154" s="13"/>
      <c r="H154" s="70"/>
      <c r="I154" s="85" t="s">
        <v>954</v>
      </c>
      <c r="J154" s="72" t="s">
        <v>406</v>
      </c>
      <c r="K154" s="13"/>
      <c r="L154" s="70"/>
      <c r="M154" s="86">
        <v>556</v>
      </c>
      <c r="N154" s="72" t="s">
        <v>297</v>
      </c>
    </row>
    <row r="155" spans="1:14" x14ac:dyDescent="0.25">
      <c r="A155" s="10"/>
      <c r="B155" s="44"/>
      <c r="C155" s="44" t="s">
        <v>297</v>
      </c>
      <c r="D155" s="46"/>
      <c r="E155" s="46"/>
      <c r="F155" s="44"/>
      <c r="G155" s="44"/>
      <c r="H155" s="46"/>
      <c r="I155" s="46"/>
      <c r="J155" s="44"/>
      <c r="K155" s="44"/>
      <c r="L155" s="46"/>
      <c r="M155" s="46"/>
      <c r="N155" s="44"/>
    </row>
    <row r="156" spans="1:14" ht="26.25" thickBot="1" x14ac:dyDescent="0.3">
      <c r="A156" s="10"/>
      <c r="B156" s="68" t="s">
        <v>955</v>
      </c>
      <c r="C156" s="19" t="s">
        <v>297</v>
      </c>
      <c r="D156" s="77"/>
      <c r="E156" s="84" t="s">
        <v>956</v>
      </c>
      <c r="F156" s="79" t="s">
        <v>406</v>
      </c>
      <c r="G156" s="19"/>
      <c r="H156" s="77"/>
      <c r="I156" s="78">
        <v>48169</v>
      </c>
      <c r="J156" s="79" t="s">
        <v>297</v>
      </c>
      <c r="K156" s="19"/>
      <c r="L156" s="77"/>
      <c r="M156" s="81">
        <v>242843</v>
      </c>
      <c r="N156" s="79" t="s">
        <v>297</v>
      </c>
    </row>
    <row r="157" spans="1:14" x14ac:dyDescent="0.25">
      <c r="A157" s="10"/>
      <c r="B157" s="44"/>
      <c r="C157" s="44" t="s">
        <v>297</v>
      </c>
      <c r="D157" s="46"/>
      <c r="E157" s="46"/>
      <c r="F157" s="44"/>
      <c r="G157" s="44"/>
      <c r="H157" s="46"/>
      <c r="I157" s="46"/>
      <c r="J157" s="44"/>
      <c r="K157" s="44"/>
      <c r="L157" s="46"/>
      <c r="M157" s="46"/>
      <c r="N157" s="44"/>
    </row>
    <row r="158" spans="1:14" ht="26.25" thickBot="1" x14ac:dyDescent="0.3">
      <c r="A158" s="10"/>
      <c r="B158" s="87" t="s">
        <v>957</v>
      </c>
      <c r="C158" s="13" t="s">
        <v>297</v>
      </c>
      <c r="D158" s="70"/>
      <c r="E158" s="71">
        <v>5920</v>
      </c>
      <c r="F158" s="72" t="s">
        <v>297</v>
      </c>
      <c r="G158" s="13"/>
      <c r="H158" s="70"/>
      <c r="I158" s="85" t="s">
        <v>958</v>
      </c>
      <c r="J158" s="72" t="s">
        <v>406</v>
      </c>
      <c r="K158" s="13"/>
      <c r="L158" s="70"/>
      <c r="M158" s="86" t="s">
        <v>959</v>
      </c>
      <c r="N158" s="75" t="s">
        <v>933</v>
      </c>
    </row>
    <row r="159" spans="1:14" x14ac:dyDescent="0.25">
      <c r="A159" s="10"/>
      <c r="B159" s="44"/>
      <c r="C159" s="44" t="s">
        <v>297</v>
      </c>
      <c r="D159" s="46"/>
      <c r="E159" s="46"/>
      <c r="F159" s="44"/>
      <c r="G159" s="44"/>
      <c r="H159" s="46"/>
      <c r="I159" s="46"/>
      <c r="J159" s="44"/>
      <c r="K159" s="44"/>
      <c r="L159" s="46"/>
      <c r="M159" s="46"/>
      <c r="N159" s="44"/>
    </row>
    <row r="160" spans="1:14" ht="15.75" thickBot="1" x14ac:dyDescent="0.3">
      <c r="A160" s="10"/>
      <c r="B160" s="68" t="s">
        <v>161</v>
      </c>
      <c r="C160" s="19" t="s">
        <v>297</v>
      </c>
      <c r="D160" s="77"/>
      <c r="E160" s="84" t="s">
        <v>960</v>
      </c>
      <c r="F160" s="79" t="s">
        <v>406</v>
      </c>
      <c r="G160" s="19"/>
      <c r="H160" s="77"/>
      <c r="I160" s="78">
        <v>35646</v>
      </c>
      <c r="J160" s="79" t="s">
        <v>297</v>
      </c>
      <c r="K160" s="19"/>
      <c r="L160" s="77"/>
      <c r="M160" s="81">
        <v>163241</v>
      </c>
      <c r="N160" s="79" t="s">
        <v>297</v>
      </c>
    </row>
    <row r="161" spans="1:22" x14ac:dyDescent="0.25">
      <c r="A161" s="10"/>
      <c r="B161" s="44"/>
      <c r="C161" s="44" t="s">
        <v>297</v>
      </c>
      <c r="D161" s="46"/>
      <c r="E161" s="46"/>
      <c r="F161" s="44"/>
      <c r="G161" s="44"/>
      <c r="H161" s="46"/>
      <c r="I161" s="46"/>
      <c r="J161" s="44"/>
      <c r="K161" s="44"/>
      <c r="L161" s="46"/>
      <c r="M161" s="46"/>
      <c r="N161" s="44"/>
    </row>
    <row r="162" spans="1:22" x14ac:dyDescent="0.25">
      <c r="A162" s="10"/>
      <c r="B162" s="39"/>
      <c r="C162" s="39"/>
      <c r="D162" s="39"/>
      <c r="E162" s="39"/>
      <c r="F162" s="39"/>
      <c r="G162" s="39"/>
      <c r="H162" s="39"/>
      <c r="I162" s="39"/>
      <c r="J162" s="39"/>
      <c r="K162" s="39"/>
      <c r="L162" s="39"/>
      <c r="M162" s="39"/>
      <c r="N162" s="39"/>
      <c r="O162" s="39"/>
      <c r="P162" s="39"/>
      <c r="Q162" s="39"/>
      <c r="R162" s="39"/>
      <c r="S162" s="39"/>
      <c r="T162" s="39"/>
      <c r="U162" s="39"/>
      <c r="V162" s="39"/>
    </row>
    <row r="163" spans="1:22" x14ac:dyDescent="0.25">
      <c r="A163" s="10"/>
      <c r="B163" s="104" t="s">
        <v>961</v>
      </c>
      <c r="C163" s="104"/>
      <c r="D163" s="104"/>
      <c r="E163" s="104"/>
      <c r="F163" s="104"/>
      <c r="G163" s="104"/>
      <c r="H163" s="104"/>
      <c r="I163" s="104"/>
      <c r="J163" s="104"/>
      <c r="K163" s="104"/>
      <c r="L163" s="104"/>
      <c r="M163" s="104"/>
      <c r="N163" s="104"/>
      <c r="O163" s="104"/>
      <c r="P163" s="104"/>
      <c r="Q163" s="104"/>
      <c r="R163" s="104"/>
      <c r="S163" s="104"/>
      <c r="T163" s="104"/>
      <c r="U163" s="104"/>
      <c r="V163" s="104"/>
    </row>
    <row r="164" spans="1:22" x14ac:dyDescent="0.25">
      <c r="A164" s="10"/>
      <c r="B164" s="39"/>
      <c r="C164" s="39"/>
      <c r="D164" s="39"/>
      <c r="E164" s="39"/>
      <c r="F164" s="39"/>
      <c r="G164" s="39"/>
      <c r="H164" s="39"/>
      <c r="I164" s="39"/>
      <c r="J164" s="39"/>
      <c r="K164" s="39"/>
      <c r="L164" s="39"/>
      <c r="M164" s="39"/>
      <c r="N164" s="39"/>
      <c r="O164" s="39"/>
      <c r="P164" s="39"/>
      <c r="Q164" s="39"/>
      <c r="R164" s="39"/>
      <c r="S164" s="39"/>
      <c r="T164" s="39"/>
      <c r="U164" s="39"/>
      <c r="V164" s="39"/>
    </row>
    <row r="165" spans="1:22" x14ac:dyDescent="0.25">
      <c r="A165" s="10"/>
      <c r="B165" s="105"/>
      <c r="C165" s="105"/>
      <c r="D165" s="105"/>
      <c r="E165" s="105"/>
      <c r="F165" s="105"/>
      <c r="G165" s="105"/>
      <c r="H165" s="105"/>
      <c r="I165" s="105"/>
      <c r="J165" s="105"/>
      <c r="K165" s="105"/>
      <c r="L165" s="105"/>
      <c r="M165" s="105"/>
      <c r="N165" s="105"/>
      <c r="O165" s="105"/>
      <c r="P165" s="105"/>
      <c r="Q165" s="105"/>
      <c r="R165" s="105"/>
      <c r="S165" s="105"/>
      <c r="T165" s="105"/>
      <c r="U165" s="105"/>
      <c r="V165" s="105"/>
    </row>
    <row r="166" spans="1:22" x14ac:dyDescent="0.25">
      <c r="A166" s="10"/>
      <c r="B166" s="4"/>
      <c r="C166" s="4"/>
      <c r="D166" s="4"/>
      <c r="E166" s="4"/>
      <c r="F166" s="4"/>
      <c r="G166" s="4"/>
      <c r="H166" s="4"/>
    </row>
    <row r="167" spans="1:22" x14ac:dyDescent="0.25">
      <c r="A167" s="10"/>
      <c r="B167" s="29"/>
      <c r="C167" s="29" t="s">
        <v>297</v>
      </c>
      <c r="D167" s="89" t="s">
        <v>962</v>
      </c>
      <c r="E167" s="89"/>
      <c r="F167" s="29"/>
      <c r="G167" s="29"/>
      <c r="H167" s="66" t="s">
        <v>965</v>
      </c>
    </row>
    <row r="168" spans="1:22" x14ac:dyDescent="0.25">
      <c r="A168" s="10"/>
      <c r="B168" s="29"/>
      <c r="C168" s="29"/>
      <c r="D168" s="89" t="s">
        <v>963</v>
      </c>
      <c r="E168" s="89"/>
      <c r="F168" s="29"/>
      <c r="G168" s="29"/>
      <c r="H168" s="66" t="s">
        <v>966</v>
      </c>
    </row>
    <row r="169" spans="1:22" ht="15.75" thickBot="1" x14ac:dyDescent="0.3">
      <c r="A169" s="10"/>
      <c r="B169" s="29"/>
      <c r="C169" s="29"/>
      <c r="D169" s="88" t="s">
        <v>964</v>
      </c>
      <c r="E169" s="88"/>
      <c r="F169" s="29"/>
      <c r="G169" s="29"/>
      <c r="H169" s="67" t="s">
        <v>967</v>
      </c>
    </row>
    <row r="170" spans="1:22" x14ac:dyDescent="0.25">
      <c r="A170" s="10"/>
      <c r="B170" s="13"/>
      <c r="C170" s="13" t="s">
        <v>297</v>
      </c>
      <c r="D170" s="94" t="s">
        <v>340</v>
      </c>
      <c r="E170" s="94"/>
      <c r="F170" s="13"/>
      <c r="G170" s="13"/>
      <c r="H170" s="13"/>
    </row>
    <row r="171" spans="1:22" x14ac:dyDescent="0.25">
      <c r="A171" s="10"/>
      <c r="B171" s="68" t="s">
        <v>157</v>
      </c>
      <c r="C171" s="19" t="s">
        <v>297</v>
      </c>
      <c r="D171" s="80" t="s">
        <v>342</v>
      </c>
      <c r="E171" s="83">
        <v>426</v>
      </c>
      <c r="F171" s="82" t="s">
        <v>297</v>
      </c>
      <c r="G171" s="19"/>
      <c r="H171" s="77" t="s">
        <v>419</v>
      </c>
    </row>
    <row r="172" spans="1:22" ht="15.75" thickBot="1" x14ac:dyDescent="0.3">
      <c r="A172" s="10"/>
      <c r="B172" s="2"/>
      <c r="C172" s="13" t="s">
        <v>297</v>
      </c>
      <c r="D172" s="73"/>
      <c r="E172" s="86" t="s">
        <v>968</v>
      </c>
      <c r="F172" s="75" t="s">
        <v>406</v>
      </c>
      <c r="G172" s="13"/>
      <c r="H172" s="70" t="s">
        <v>969</v>
      </c>
    </row>
    <row r="173" spans="1:22" x14ac:dyDescent="0.25">
      <c r="A173" s="10"/>
      <c r="B173" s="44"/>
      <c r="C173" s="44" t="s">
        <v>297</v>
      </c>
      <c r="D173" s="46"/>
      <c r="E173" s="46"/>
      <c r="F173" s="44"/>
      <c r="G173" s="44"/>
      <c r="H173" s="44"/>
    </row>
    <row r="174" spans="1:22" ht="15.75" thickBot="1" x14ac:dyDescent="0.3">
      <c r="A174" s="10"/>
      <c r="B174" s="63"/>
      <c r="C174" s="19" t="s">
        <v>297</v>
      </c>
      <c r="D174" s="80" t="s">
        <v>342</v>
      </c>
      <c r="E174" s="83">
        <v>235</v>
      </c>
      <c r="F174" s="82" t="s">
        <v>297</v>
      </c>
      <c r="G174" s="19"/>
      <c r="H174" s="77" t="s">
        <v>137</v>
      </c>
    </row>
    <row r="175" spans="1:22" x14ac:dyDescent="0.25">
      <c r="A175" s="10"/>
      <c r="B175" s="44"/>
      <c r="C175" s="44" t="s">
        <v>297</v>
      </c>
      <c r="D175" s="46"/>
      <c r="E175" s="46"/>
      <c r="F175" s="44"/>
      <c r="G175" s="44"/>
      <c r="H175" s="44"/>
    </row>
    <row r="176" spans="1:22" ht="25.5" x14ac:dyDescent="0.25">
      <c r="A176" s="10"/>
      <c r="B176" s="87" t="s">
        <v>158</v>
      </c>
      <c r="C176" s="13" t="s">
        <v>297</v>
      </c>
      <c r="D176" s="73" t="s">
        <v>342</v>
      </c>
      <c r="E176" s="74">
        <v>3977</v>
      </c>
      <c r="F176" s="75" t="s">
        <v>297</v>
      </c>
      <c r="G176" s="13"/>
      <c r="H176" s="70" t="s">
        <v>419</v>
      </c>
    </row>
    <row r="177" spans="1:8" x14ac:dyDescent="0.25">
      <c r="A177" s="10"/>
      <c r="B177" s="63"/>
      <c r="C177" s="19" t="s">
        <v>297</v>
      </c>
      <c r="D177" s="80"/>
      <c r="E177" s="83" t="s">
        <v>970</v>
      </c>
      <c r="F177" s="82" t="s">
        <v>406</v>
      </c>
      <c r="G177" s="19"/>
      <c r="H177" s="77" t="s">
        <v>969</v>
      </c>
    </row>
    <row r="178" spans="1:8" ht="27" thickBot="1" x14ac:dyDescent="0.3">
      <c r="A178" s="10"/>
      <c r="B178" s="2"/>
      <c r="C178" s="13" t="s">
        <v>297</v>
      </c>
      <c r="D178" s="110"/>
      <c r="E178" s="111" t="s">
        <v>971</v>
      </c>
      <c r="F178" s="112" t="s">
        <v>406</v>
      </c>
      <c r="G178" s="13"/>
      <c r="H178" s="70" t="s">
        <v>422</v>
      </c>
    </row>
    <row r="179" spans="1:8" x14ac:dyDescent="0.25">
      <c r="A179" s="10"/>
      <c r="B179" s="44"/>
      <c r="C179" s="44" t="s">
        <v>297</v>
      </c>
      <c r="D179" s="46"/>
      <c r="E179" s="46"/>
      <c r="F179" s="44"/>
      <c r="G179" s="44"/>
      <c r="H179" s="44"/>
    </row>
    <row r="180" spans="1:8" ht="15.75" thickBot="1" x14ac:dyDescent="0.3">
      <c r="A180" s="10"/>
      <c r="B180" s="63"/>
      <c r="C180" s="19" t="s">
        <v>297</v>
      </c>
      <c r="D180" s="80" t="s">
        <v>342</v>
      </c>
      <c r="E180" s="81">
        <v>2451</v>
      </c>
      <c r="F180" s="82" t="s">
        <v>297</v>
      </c>
      <c r="G180" s="19"/>
      <c r="H180" s="77" t="s">
        <v>137</v>
      </c>
    </row>
    <row r="181" spans="1:8" x14ac:dyDescent="0.25">
      <c r="A181" s="10"/>
      <c r="B181" s="44"/>
      <c r="C181" s="44" t="s">
        <v>297</v>
      </c>
      <c r="D181" s="46"/>
      <c r="E181" s="46"/>
      <c r="F181" s="44"/>
      <c r="G181" s="44"/>
      <c r="H181" s="44"/>
    </row>
    <row r="182" spans="1:8" x14ac:dyDescent="0.25">
      <c r="A182" s="10"/>
      <c r="B182" s="87" t="s">
        <v>159</v>
      </c>
      <c r="C182" s="13" t="s">
        <v>297</v>
      </c>
      <c r="D182" s="73" t="s">
        <v>342</v>
      </c>
      <c r="E182" s="86" t="s">
        <v>840</v>
      </c>
      <c r="F182" s="75" t="s">
        <v>406</v>
      </c>
      <c r="G182" s="13"/>
      <c r="H182" s="70" t="s">
        <v>419</v>
      </c>
    </row>
    <row r="183" spans="1:8" x14ac:dyDescent="0.25">
      <c r="A183" s="10"/>
      <c r="B183" s="63"/>
      <c r="C183" s="19" t="s">
        <v>297</v>
      </c>
      <c r="D183" s="80"/>
      <c r="E183" s="81">
        <v>3479</v>
      </c>
      <c r="F183" s="82" t="s">
        <v>297</v>
      </c>
      <c r="G183" s="19"/>
      <c r="H183" s="77" t="s">
        <v>969</v>
      </c>
    </row>
    <row r="184" spans="1:8" ht="27" thickBot="1" x14ac:dyDescent="0.3">
      <c r="A184" s="10"/>
      <c r="B184" s="2"/>
      <c r="C184" s="13" t="s">
        <v>297</v>
      </c>
      <c r="D184" s="110"/>
      <c r="E184" s="111" t="s">
        <v>972</v>
      </c>
      <c r="F184" s="112" t="s">
        <v>406</v>
      </c>
      <c r="G184" s="13"/>
      <c r="H184" s="70" t="s">
        <v>422</v>
      </c>
    </row>
    <row r="185" spans="1:8" x14ac:dyDescent="0.25">
      <c r="A185" s="10"/>
      <c r="B185" s="44"/>
      <c r="C185" s="44" t="s">
        <v>297</v>
      </c>
      <c r="D185" s="46"/>
      <c r="E185" s="46"/>
      <c r="F185" s="44"/>
      <c r="G185" s="44"/>
      <c r="H185" s="44"/>
    </row>
    <row r="186" spans="1:8" ht="15.75" thickBot="1" x14ac:dyDescent="0.3">
      <c r="A186" s="10"/>
      <c r="B186" s="63"/>
      <c r="C186" s="19" t="s">
        <v>297</v>
      </c>
      <c r="D186" s="80" t="s">
        <v>342</v>
      </c>
      <c r="E186" s="83" t="s">
        <v>973</v>
      </c>
      <c r="F186" s="82" t="s">
        <v>406</v>
      </c>
      <c r="G186" s="19"/>
      <c r="H186" s="77" t="s">
        <v>137</v>
      </c>
    </row>
    <row r="187" spans="1:8" x14ac:dyDescent="0.25">
      <c r="A187" s="10"/>
      <c r="B187" s="44"/>
      <c r="C187" s="44" t="s">
        <v>297</v>
      </c>
      <c r="D187" s="46"/>
      <c r="E187" s="46"/>
      <c r="F187" s="44"/>
      <c r="G187" s="44"/>
      <c r="H187" s="44"/>
    </row>
    <row r="188" spans="1:8" x14ac:dyDescent="0.25">
      <c r="A188" s="10"/>
      <c r="B188" s="87" t="s">
        <v>160</v>
      </c>
      <c r="C188" s="13" t="s">
        <v>297</v>
      </c>
      <c r="D188" s="73" t="s">
        <v>342</v>
      </c>
      <c r="E188" s="86" t="s">
        <v>974</v>
      </c>
      <c r="F188" s="75" t="s">
        <v>406</v>
      </c>
      <c r="G188" s="13"/>
      <c r="H188" s="70" t="s">
        <v>451</v>
      </c>
    </row>
    <row r="189" spans="1:8" ht="15.75" thickBot="1" x14ac:dyDescent="0.3">
      <c r="A189" s="10"/>
      <c r="B189" s="63"/>
      <c r="C189" s="19" t="s">
        <v>297</v>
      </c>
      <c r="D189" s="80"/>
      <c r="E189" s="83" t="s">
        <v>975</v>
      </c>
      <c r="F189" s="82" t="s">
        <v>406</v>
      </c>
      <c r="G189" s="19"/>
      <c r="H189" s="77" t="s">
        <v>969</v>
      </c>
    </row>
    <row r="190" spans="1:8" x14ac:dyDescent="0.25">
      <c r="A190" s="10"/>
      <c r="B190" s="44"/>
      <c r="C190" s="44" t="s">
        <v>297</v>
      </c>
      <c r="D190" s="46"/>
      <c r="E190" s="46"/>
      <c r="F190" s="44"/>
      <c r="G190" s="44"/>
      <c r="H190" s="44"/>
    </row>
    <row r="191" spans="1:8" ht="15.75" thickBot="1" x14ac:dyDescent="0.3">
      <c r="A191" s="10"/>
      <c r="B191" s="2"/>
      <c r="C191" s="13" t="s">
        <v>297</v>
      </c>
      <c r="D191" s="73" t="s">
        <v>342</v>
      </c>
      <c r="E191" s="86" t="s">
        <v>976</v>
      </c>
      <c r="F191" s="75" t="s">
        <v>406</v>
      </c>
      <c r="G191" s="13"/>
      <c r="H191" s="70" t="s">
        <v>137</v>
      </c>
    </row>
    <row r="192" spans="1:8" x14ac:dyDescent="0.25">
      <c r="A192" s="10"/>
      <c r="B192" s="44"/>
      <c r="C192" s="44" t="s">
        <v>297</v>
      </c>
      <c r="D192" s="46"/>
      <c r="E192" s="46"/>
      <c r="F192" s="44"/>
      <c r="G192" s="44"/>
      <c r="H192" s="44"/>
    </row>
    <row r="193" spans="1:22" ht="15.75" thickBot="1" x14ac:dyDescent="0.3">
      <c r="A193" s="10"/>
      <c r="B193" s="68" t="s">
        <v>170</v>
      </c>
      <c r="C193" s="19" t="s">
        <v>297</v>
      </c>
      <c r="D193" s="80" t="s">
        <v>342</v>
      </c>
      <c r="E193" s="83" t="s">
        <v>977</v>
      </c>
      <c r="F193" s="82" t="s">
        <v>406</v>
      </c>
      <c r="G193" s="19"/>
      <c r="H193" s="77" t="s">
        <v>137</v>
      </c>
    </row>
    <row r="194" spans="1:22" ht="15.75" thickTop="1" x14ac:dyDescent="0.25">
      <c r="A194" s="10"/>
      <c r="B194" s="44"/>
      <c r="C194" s="44" t="s">
        <v>297</v>
      </c>
      <c r="D194" s="45"/>
      <c r="E194" s="45"/>
      <c r="F194" s="44"/>
      <c r="G194" s="44"/>
      <c r="H194" s="44"/>
    </row>
    <row r="195" spans="1:22" x14ac:dyDescent="0.25">
      <c r="A195" s="10"/>
      <c r="B195" s="39"/>
      <c r="C195" s="39"/>
      <c r="D195" s="39"/>
      <c r="E195" s="39"/>
      <c r="F195" s="39"/>
      <c r="G195" s="39"/>
      <c r="H195" s="39"/>
      <c r="I195" s="39"/>
      <c r="J195" s="39"/>
      <c r="K195" s="39"/>
      <c r="L195" s="39"/>
      <c r="M195" s="39"/>
      <c r="N195" s="39"/>
      <c r="O195" s="39"/>
      <c r="P195" s="39"/>
      <c r="Q195" s="39"/>
      <c r="R195" s="39"/>
      <c r="S195" s="39"/>
      <c r="T195" s="39"/>
      <c r="U195" s="39"/>
      <c r="V195" s="39"/>
    </row>
    <row r="196" spans="1:22" ht="18.75" x14ac:dyDescent="0.3">
      <c r="A196" s="10"/>
      <c r="B196" s="106"/>
      <c r="C196" s="106"/>
      <c r="D196" s="106"/>
      <c r="E196" s="106"/>
      <c r="F196" s="106"/>
      <c r="G196" s="106"/>
      <c r="H196" s="106"/>
      <c r="I196" s="106"/>
      <c r="J196" s="106"/>
      <c r="K196" s="106"/>
      <c r="L196" s="106"/>
      <c r="M196" s="106"/>
      <c r="N196" s="106"/>
      <c r="O196" s="106"/>
      <c r="P196" s="106"/>
      <c r="Q196" s="106"/>
      <c r="R196" s="106"/>
      <c r="S196" s="106"/>
      <c r="T196" s="106"/>
      <c r="U196" s="106"/>
      <c r="V196" s="106"/>
    </row>
    <row r="197" spans="1:22" ht="29.25" x14ac:dyDescent="0.25">
      <c r="A197" s="10"/>
      <c r="B197" s="90" t="s">
        <v>451</v>
      </c>
      <c r="C197" s="90" t="s">
        <v>978</v>
      </c>
    </row>
  </sheetData>
  <mergeCells count="158">
    <mergeCell ref="B162:V162"/>
    <mergeCell ref="B163:V163"/>
    <mergeCell ref="B164:V164"/>
    <mergeCell ref="B165:V165"/>
    <mergeCell ref="B195:V195"/>
    <mergeCell ref="B196:V196"/>
    <mergeCell ref="B137:V137"/>
    <mergeCell ref="B138:V138"/>
    <mergeCell ref="B139:V139"/>
    <mergeCell ref="B140:V140"/>
    <mergeCell ref="B141:V141"/>
    <mergeCell ref="B142:V142"/>
    <mergeCell ref="B65:V65"/>
    <mergeCell ref="B66:V66"/>
    <mergeCell ref="B83:V83"/>
    <mergeCell ref="B84:V84"/>
    <mergeCell ref="B85:V85"/>
    <mergeCell ref="B86:V86"/>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6:V6"/>
    <mergeCell ref="B7:V7"/>
    <mergeCell ref="B8:V8"/>
    <mergeCell ref="B9:V9"/>
    <mergeCell ref="B33:V33"/>
    <mergeCell ref="B34:V34"/>
    <mergeCell ref="F167:F169"/>
    <mergeCell ref="G167:G169"/>
    <mergeCell ref="D170:E170"/>
    <mergeCell ref="A1:A2"/>
    <mergeCell ref="B1:V1"/>
    <mergeCell ref="B2:V2"/>
    <mergeCell ref="A3:A197"/>
    <mergeCell ref="B3:V3"/>
    <mergeCell ref="B4:V4"/>
    <mergeCell ref="B5:V5"/>
    <mergeCell ref="D124:M124"/>
    <mergeCell ref="D144:E144"/>
    <mergeCell ref="H144:I144"/>
    <mergeCell ref="L144:M144"/>
    <mergeCell ref="D145:M145"/>
    <mergeCell ref="B167:B169"/>
    <mergeCell ref="C167:C169"/>
    <mergeCell ref="D167:E167"/>
    <mergeCell ref="D168:E168"/>
    <mergeCell ref="D169:E169"/>
    <mergeCell ref="H123:I123"/>
    <mergeCell ref="J122:J123"/>
    <mergeCell ref="K122:K123"/>
    <mergeCell ref="L122:M122"/>
    <mergeCell ref="L123:M123"/>
    <mergeCell ref="N122:N123"/>
    <mergeCell ref="D107:M107"/>
    <mergeCell ref="C120:N120"/>
    <mergeCell ref="D121:M121"/>
    <mergeCell ref="B122:B123"/>
    <mergeCell ref="C122:C123"/>
    <mergeCell ref="D122:E122"/>
    <mergeCell ref="D123:E123"/>
    <mergeCell ref="F122:F123"/>
    <mergeCell ref="G122:G123"/>
    <mergeCell ref="H122:I122"/>
    <mergeCell ref="H106:I106"/>
    <mergeCell ref="J105:J106"/>
    <mergeCell ref="K105:K106"/>
    <mergeCell ref="L105:M105"/>
    <mergeCell ref="L106:M106"/>
    <mergeCell ref="N105:N106"/>
    <mergeCell ref="N89:N90"/>
    <mergeCell ref="D91:M91"/>
    <mergeCell ref="D104:M104"/>
    <mergeCell ref="B105:B106"/>
    <mergeCell ref="C105:C106"/>
    <mergeCell ref="D105:E105"/>
    <mergeCell ref="D106:E106"/>
    <mergeCell ref="F105:F106"/>
    <mergeCell ref="G105:G106"/>
    <mergeCell ref="H105:I105"/>
    <mergeCell ref="H89:I89"/>
    <mergeCell ref="H90:I90"/>
    <mergeCell ref="J89:J90"/>
    <mergeCell ref="K89:K90"/>
    <mergeCell ref="L89:M89"/>
    <mergeCell ref="L90:M90"/>
    <mergeCell ref="B89:B90"/>
    <mergeCell ref="C89:C90"/>
    <mergeCell ref="D89:E89"/>
    <mergeCell ref="D90:E90"/>
    <mergeCell ref="F89:F90"/>
    <mergeCell ref="G89:G90"/>
    <mergeCell ref="R68:R71"/>
    <mergeCell ref="S68:S71"/>
    <mergeCell ref="T68:U71"/>
    <mergeCell ref="V68:V71"/>
    <mergeCell ref="D72:U72"/>
    <mergeCell ref="D88:M88"/>
    <mergeCell ref="N68:N71"/>
    <mergeCell ref="O68:O71"/>
    <mergeCell ref="P68:Q68"/>
    <mergeCell ref="P69:Q69"/>
    <mergeCell ref="P70:Q70"/>
    <mergeCell ref="P71:Q71"/>
    <mergeCell ref="H69:I69"/>
    <mergeCell ref="H70:I70"/>
    <mergeCell ref="H71:I71"/>
    <mergeCell ref="J68:J71"/>
    <mergeCell ref="K68:K71"/>
    <mergeCell ref="L68:M68"/>
    <mergeCell ref="L69:M69"/>
    <mergeCell ref="L70:M70"/>
    <mergeCell ref="L71:M71"/>
    <mergeCell ref="J12:J13"/>
    <mergeCell ref="B68:B71"/>
    <mergeCell ref="C68:C71"/>
    <mergeCell ref="D68:E68"/>
    <mergeCell ref="D69:E69"/>
    <mergeCell ref="D70:E70"/>
    <mergeCell ref="D71:E71"/>
    <mergeCell ref="F68:F71"/>
    <mergeCell ref="G68:G71"/>
    <mergeCell ref="H68:I68"/>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10.5703125" customWidth="1"/>
    <col min="5" max="5" width="36.5703125" customWidth="1"/>
    <col min="6" max="6" width="9.7109375" customWidth="1"/>
    <col min="7" max="7" width="8.28515625" customWidth="1"/>
    <col min="8" max="8" width="10.5703125" customWidth="1"/>
    <col min="9" max="9" width="36.5703125" customWidth="1"/>
    <col min="10" max="10" width="9.7109375" customWidth="1"/>
    <col min="11" max="11" width="8.28515625" customWidth="1"/>
    <col min="12" max="12" width="10.5703125" customWidth="1"/>
    <col min="13" max="13" width="33.85546875" customWidth="1"/>
    <col min="14" max="14" width="9.7109375" customWidth="1"/>
    <col min="15" max="15" width="8.28515625" customWidth="1"/>
    <col min="16" max="16" width="10.5703125" customWidth="1"/>
    <col min="17" max="17" width="34.7109375" customWidth="1"/>
    <col min="18" max="18" width="9.7109375" customWidth="1"/>
    <col min="19" max="19" width="8.28515625" customWidth="1"/>
    <col min="20" max="20" width="10.5703125" customWidth="1"/>
    <col min="21" max="21" width="33.85546875" customWidth="1"/>
    <col min="22" max="22" width="9.7109375" customWidth="1"/>
  </cols>
  <sheetData>
    <row r="1" spans="1:22" ht="15" customHeight="1" x14ac:dyDescent="0.25">
      <c r="A1" s="7" t="s">
        <v>9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979</v>
      </c>
      <c r="B3" s="39" t="s">
        <v>4</v>
      </c>
      <c r="C3" s="39"/>
      <c r="D3" s="39"/>
      <c r="E3" s="39"/>
      <c r="F3" s="39"/>
      <c r="G3" s="39"/>
      <c r="H3" s="39"/>
      <c r="I3" s="39"/>
      <c r="J3" s="39"/>
      <c r="K3" s="39"/>
      <c r="L3" s="39"/>
      <c r="M3" s="39"/>
      <c r="N3" s="39"/>
      <c r="O3" s="39"/>
      <c r="P3" s="39"/>
      <c r="Q3" s="39"/>
      <c r="R3" s="39"/>
      <c r="S3" s="39"/>
      <c r="T3" s="39"/>
      <c r="U3" s="39"/>
      <c r="V3" s="39"/>
    </row>
    <row r="4" spans="1:22" x14ac:dyDescent="0.25">
      <c r="A4" s="10"/>
      <c r="B4" s="40" t="s">
        <v>980</v>
      </c>
      <c r="C4" s="40"/>
      <c r="D4" s="40"/>
      <c r="E4" s="40"/>
      <c r="F4" s="40"/>
      <c r="G4" s="40"/>
      <c r="H4" s="40"/>
      <c r="I4" s="40"/>
      <c r="J4" s="40"/>
      <c r="K4" s="40"/>
      <c r="L4" s="40"/>
      <c r="M4" s="40"/>
      <c r="N4" s="40"/>
      <c r="O4" s="40"/>
      <c r="P4" s="40"/>
      <c r="Q4" s="40"/>
      <c r="R4" s="40"/>
      <c r="S4" s="40"/>
      <c r="T4" s="40"/>
      <c r="U4" s="40"/>
      <c r="V4" s="40"/>
    </row>
    <row r="5" spans="1:22" x14ac:dyDescent="0.25">
      <c r="A5" s="10"/>
      <c r="B5" s="41" t="s">
        <v>981</v>
      </c>
      <c r="C5" s="41"/>
      <c r="D5" s="41"/>
      <c r="E5" s="41"/>
      <c r="F5" s="41"/>
      <c r="G5" s="41"/>
      <c r="H5" s="41"/>
      <c r="I5" s="41"/>
      <c r="J5" s="41"/>
      <c r="K5" s="41"/>
      <c r="L5" s="41"/>
      <c r="M5" s="41"/>
      <c r="N5" s="41"/>
      <c r="O5" s="41"/>
      <c r="P5" s="41"/>
      <c r="Q5" s="41"/>
      <c r="R5" s="41"/>
      <c r="S5" s="41"/>
      <c r="T5" s="41"/>
      <c r="U5" s="41"/>
      <c r="V5" s="41"/>
    </row>
    <row r="6" spans="1:22" x14ac:dyDescent="0.25">
      <c r="A6" s="10"/>
      <c r="B6" s="41" t="s">
        <v>982</v>
      </c>
      <c r="C6" s="41"/>
      <c r="D6" s="41"/>
      <c r="E6" s="41"/>
      <c r="F6" s="41"/>
      <c r="G6" s="41"/>
      <c r="H6" s="41"/>
      <c r="I6" s="41"/>
      <c r="J6" s="41"/>
      <c r="K6" s="41"/>
      <c r="L6" s="41"/>
      <c r="M6" s="41"/>
      <c r="N6" s="41"/>
      <c r="O6" s="41"/>
      <c r="P6" s="41"/>
      <c r="Q6" s="41"/>
      <c r="R6" s="41"/>
      <c r="S6" s="41"/>
      <c r="T6" s="41"/>
      <c r="U6" s="41"/>
      <c r="V6" s="41"/>
    </row>
    <row r="7" spans="1:22" x14ac:dyDescent="0.25">
      <c r="A7" s="10"/>
      <c r="B7" s="41" t="s">
        <v>983</v>
      </c>
      <c r="C7" s="41"/>
      <c r="D7" s="41"/>
      <c r="E7" s="41"/>
      <c r="F7" s="41"/>
      <c r="G7" s="41"/>
      <c r="H7" s="41"/>
      <c r="I7" s="41"/>
      <c r="J7" s="41"/>
      <c r="K7" s="41"/>
      <c r="L7" s="41"/>
      <c r="M7" s="41"/>
      <c r="N7" s="41"/>
      <c r="O7" s="41"/>
      <c r="P7" s="41"/>
      <c r="Q7" s="41"/>
      <c r="R7" s="41"/>
      <c r="S7" s="41"/>
      <c r="T7" s="41"/>
      <c r="U7" s="41"/>
      <c r="V7" s="41"/>
    </row>
    <row r="8" spans="1:22" x14ac:dyDescent="0.25">
      <c r="A8" s="10"/>
      <c r="B8" s="41" t="s">
        <v>984</v>
      </c>
      <c r="C8" s="41"/>
      <c r="D8" s="41"/>
      <c r="E8" s="41"/>
      <c r="F8" s="41"/>
      <c r="G8" s="41"/>
      <c r="H8" s="41"/>
      <c r="I8" s="41"/>
      <c r="J8" s="41"/>
      <c r="K8" s="41"/>
      <c r="L8" s="41"/>
      <c r="M8" s="41"/>
      <c r="N8" s="41"/>
      <c r="O8" s="41"/>
      <c r="P8" s="41"/>
      <c r="Q8" s="41"/>
      <c r="R8" s="41"/>
      <c r="S8" s="41"/>
      <c r="T8" s="41"/>
      <c r="U8" s="41"/>
      <c r="V8" s="41"/>
    </row>
    <row r="9" spans="1:22" x14ac:dyDescent="0.25">
      <c r="A9" s="10"/>
      <c r="B9" s="41" t="s">
        <v>985</v>
      </c>
      <c r="C9" s="41"/>
      <c r="D9" s="41"/>
      <c r="E9" s="41"/>
      <c r="F9" s="41"/>
      <c r="G9" s="41"/>
      <c r="H9" s="41"/>
      <c r="I9" s="41"/>
      <c r="J9" s="41"/>
      <c r="K9" s="41"/>
      <c r="L9" s="41"/>
      <c r="M9" s="41"/>
      <c r="N9" s="41"/>
      <c r="O9" s="41"/>
      <c r="P9" s="41"/>
      <c r="Q9" s="41"/>
      <c r="R9" s="41"/>
      <c r="S9" s="41"/>
      <c r="T9" s="41"/>
      <c r="U9" s="41"/>
      <c r="V9" s="41"/>
    </row>
    <row r="10" spans="1:22" x14ac:dyDescent="0.25">
      <c r="A10" s="10"/>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0"/>
      <c r="B11" s="4"/>
      <c r="C11" s="4"/>
      <c r="D11" s="4"/>
      <c r="E11" s="4"/>
      <c r="F11" s="4"/>
      <c r="G11" s="4"/>
      <c r="H11" s="4"/>
      <c r="I11" s="4"/>
      <c r="J11" s="4"/>
      <c r="K11" s="4"/>
      <c r="L11" s="4"/>
      <c r="M11" s="4"/>
      <c r="N11" s="4"/>
      <c r="O11" s="4"/>
      <c r="P11" s="4"/>
      <c r="Q11" s="4"/>
      <c r="R11" s="4"/>
    </row>
    <row r="12" spans="1:22" ht="15.75" thickBot="1" x14ac:dyDescent="0.3">
      <c r="A12" s="10"/>
      <c r="B12" s="13"/>
      <c r="C12" s="13" t="s">
        <v>297</v>
      </c>
      <c r="D12" s="28">
        <v>2013</v>
      </c>
      <c r="E12" s="28"/>
      <c r="F12" s="28"/>
      <c r="G12" s="28"/>
      <c r="H12" s="28"/>
      <c r="I12" s="28"/>
      <c r="J12" s="28"/>
      <c r="K12" s="28"/>
      <c r="L12" s="28"/>
      <c r="M12" s="28"/>
      <c r="N12" s="28"/>
      <c r="O12" s="28"/>
      <c r="P12" s="28"/>
      <c r="Q12" s="28"/>
      <c r="R12" s="13"/>
    </row>
    <row r="13" spans="1:22" ht="15.75" thickBot="1" x14ac:dyDescent="0.3">
      <c r="A13" s="10"/>
      <c r="B13" s="13"/>
      <c r="C13" s="13" t="s">
        <v>297</v>
      </c>
      <c r="D13" s="59" t="s">
        <v>664</v>
      </c>
      <c r="E13" s="59"/>
      <c r="F13" s="59"/>
      <c r="G13" s="59"/>
      <c r="H13" s="59"/>
      <c r="I13" s="59"/>
      <c r="J13" s="59"/>
      <c r="K13" s="59"/>
      <c r="L13" s="59"/>
      <c r="M13" s="59"/>
      <c r="N13" s="59"/>
      <c r="O13" s="59"/>
      <c r="P13" s="59"/>
      <c r="Q13" s="59"/>
      <c r="R13" s="13"/>
    </row>
    <row r="14" spans="1:22" ht="15.75" thickBot="1" x14ac:dyDescent="0.3">
      <c r="A14" s="10"/>
      <c r="B14" s="13"/>
      <c r="C14" s="13" t="s">
        <v>297</v>
      </c>
      <c r="D14" s="59" t="s">
        <v>170</v>
      </c>
      <c r="E14" s="59"/>
      <c r="F14" s="13"/>
      <c r="G14" s="13" t="s">
        <v>297</v>
      </c>
      <c r="H14" s="109" t="s">
        <v>986</v>
      </c>
      <c r="I14" s="109"/>
      <c r="J14" s="13"/>
      <c r="K14" s="13" t="s">
        <v>297</v>
      </c>
      <c r="L14" s="109" t="s">
        <v>987</v>
      </c>
      <c r="M14" s="109"/>
      <c r="N14" s="13"/>
      <c r="O14" s="13" t="s">
        <v>297</v>
      </c>
      <c r="P14" s="109" t="s">
        <v>988</v>
      </c>
      <c r="Q14" s="109"/>
      <c r="R14" s="13"/>
    </row>
    <row r="15" spans="1:22" x14ac:dyDescent="0.25">
      <c r="A15" s="10"/>
      <c r="B15" s="13"/>
      <c r="C15" s="13" t="s">
        <v>297</v>
      </c>
      <c r="D15" s="30" t="s">
        <v>340</v>
      </c>
      <c r="E15" s="30"/>
      <c r="F15" s="30"/>
      <c r="G15" s="30"/>
      <c r="H15" s="30"/>
      <c r="I15" s="30"/>
      <c r="J15" s="30"/>
      <c r="K15" s="30"/>
      <c r="L15" s="30"/>
      <c r="M15" s="30"/>
      <c r="N15" s="30"/>
      <c r="O15" s="30"/>
      <c r="P15" s="30"/>
      <c r="Q15" s="30"/>
      <c r="R15" s="13"/>
    </row>
    <row r="16" spans="1:22" x14ac:dyDescent="0.25">
      <c r="A16" s="10"/>
      <c r="B16" s="17" t="s">
        <v>989</v>
      </c>
      <c r="C16" s="19" t="s">
        <v>297</v>
      </c>
      <c r="D16" s="18"/>
      <c r="E16" s="18"/>
      <c r="F16" s="18"/>
      <c r="G16" s="19" t="s">
        <v>297</v>
      </c>
      <c r="H16" s="18"/>
      <c r="I16" s="18"/>
      <c r="J16" s="18"/>
      <c r="K16" s="19" t="s">
        <v>297</v>
      </c>
      <c r="L16" s="18"/>
      <c r="M16" s="18"/>
      <c r="N16" s="18"/>
      <c r="O16" s="19" t="s">
        <v>297</v>
      </c>
      <c r="P16" s="18"/>
      <c r="Q16" s="18"/>
      <c r="R16" s="18"/>
    </row>
    <row r="17" spans="1:18" x14ac:dyDescent="0.25">
      <c r="A17" s="10"/>
      <c r="B17" s="50" t="s">
        <v>990</v>
      </c>
      <c r="C17" s="13" t="s">
        <v>297</v>
      </c>
      <c r="D17" s="4"/>
      <c r="E17" s="4"/>
      <c r="F17" s="4"/>
      <c r="G17" s="13" t="s">
        <v>297</v>
      </c>
      <c r="H17" s="4"/>
      <c r="I17" s="4"/>
      <c r="J17" s="4"/>
      <c r="K17" s="13" t="s">
        <v>297</v>
      </c>
      <c r="L17" s="4"/>
      <c r="M17" s="4"/>
      <c r="N17" s="4"/>
      <c r="O17" s="13" t="s">
        <v>297</v>
      </c>
      <c r="P17" s="4"/>
      <c r="Q17" s="4"/>
      <c r="R17" s="4"/>
    </row>
    <row r="18" spans="1:18" x14ac:dyDescent="0.25">
      <c r="A18" s="10"/>
      <c r="B18" s="53" t="s">
        <v>991</v>
      </c>
      <c r="C18" s="19" t="s">
        <v>297</v>
      </c>
      <c r="D18" s="20" t="s">
        <v>342</v>
      </c>
      <c r="E18" s="21">
        <v>94592</v>
      </c>
      <c r="F18" s="22" t="s">
        <v>297</v>
      </c>
      <c r="G18" s="19" t="s">
        <v>297</v>
      </c>
      <c r="H18" s="20" t="s">
        <v>342</v>
      </c>
      <c r="I18" s="21">
        <v>94482</v>
      </c>
      <c r="J18" s="22" t="s">
        <v>297</v>
      </c>
      <c r="K18" s="19" t="s">
        <v>297</v>
      </c>
      <c r="L18" s="20" t="s">
        <v>342</v>
      </c>
      <c r="M18" s="23">
        <v>110</v>
      </c>
      <c r="N18" s="22" t="s">
        <v>297</v>
      </c>
      <c r="O18" s="19" t="s">
        <v>297</v>
      </c>
      <c r="P18" s="20" t="s">
        <v>342</v>
      </c>
      <c r="Q18" s="23" t="s">
        <v>347</v>
      </c>
      <c r="R18" s="22" t="s">
        <v>297</v>
      </c>
    </row>
    <row r="19" spans="1:18" x14ac:dyDescent="0.25">
      <c r="A19" s="10"/>
      <c r="B19" s="47" t="s">
        <v>992</v>
      </c>
      <c r="C19" s="13" t="s">
        <v>297</v>
      </c>
      <c r="D19" s="9"/>
      <c r="E19" s="24">
        <v>135488</v>
      </c>
      <c r="F19" s="25" t="s">
        <v>297</v>
      </c>
      <c r="G19" s="13" t="s">
        <v>297</v>
      </c>
      <c r="H19" s="9"/>
      <c r="I19" s="24">
        <v>135488</v>
      </c>
      <c r="J19" s="25" t="s">
        <v>297</v>
      </c>
      <c r="K19" s="13" t="s">
        <v>297</v>
      </c>
      <c r="L19" s="25"/>
      <c r="M19" s="52" t="s">
        <v>347</v>
      </c>
      <c r="N19" s="25" t="s">
        <v>297</v>
      </c>
      <c r="O19" s="13" t="s">
        <v>297</v>
      </c>
      <c r="P19" s="25"/>
      <c r="Q19" s="52" t="s">
        <v>347</v>
      </c>
      <c r="R19" s="25" t="s">
        <v>297</v>
      </c>
    </row>
    <row r="20" spans="1:18" x14ac:dyDescent="0.25">
      <c r="A20" s="10"/>
      <c r="B20" s="53" t="s">
        <v>993</v>
      </c>
      <c r="C20" s="19" t="s">
        <v>297</v>
      </c>
      <c r="D20" s="20"/>
      <c r="E20" s="21">
        <v>31125</v>
      </c>
      <c r="F20" s="22" t="s">
        <v>297</v>
      </c>
      <c r="G20" s="19" t="s">
        <v>297</v>
      </c>
      <c r="H20" s="20"/>
      <c r="I20" s="21">
        <v>5023</v>
      </c>
      <c r="J20" s="22" t="s">
        <v>297</v>
      </c>
      <c r="K20" s="19" t="s">
        <v>297</v>
      </c>
      <c r="L20" s="20"/>
      <c r="M20" s="21">
        <v>22629</v>
      </c>
      <c r="N20" s="22" t="s">
        <v>297</v>
      </c>
      <c r="O20" s="19" t="s">
        <v>297</v>
      </c>
      <c r="P20" s="20"/>
      <c r="Q20" s="21">
        <v>3473</v>
      </c>
      <c r="R20" s="22" t="s">
        <v>297</v>
      </c>
    </row>
    <row r="21" spans="1:18" x14ac:dyDescent="0.25">
      <c r="A21" s="10"/>
      <c r="B21" s="47" t="s">
        <v>994</v>
      </c>
      <c r="C21" s="13" t="s">
        <v>297</v>
      </c>
      <c r="D21" s="9"/>
      <c r="E21" s="24">
        <v>17371</v>
      </c>
      <c r="F21" s="25" t="s">
        <v>297</v>
      </c>
      <c r="G21" s="13" t="s">
        <v>297</v>
      </c>
      <c r="H21" s="9"/>
      <c r="I21" s="26">
        <v>5</v>
      </c>
      <c r="J21" s="25" t="s">
        <v>297</v>
      </c>
      <c r="K21" s="13" t="s">
        <v>297</v>
      </c>
      <c r="L21" s="9"/>
      <c r="M21" s="24">
        <v>17366</v>
      </c>
      <c r="N21" s="25" t="s">
        <v>297</v>
      </c>
      <c r="O21" s="13" t="s">
        <v>297</v>
      </c>
      <c r="P21" s="25"/>
      <c r="Q21" s="52" t="s">
        <v>347</v>
      </c>
      <c r="R21" s="25" t="s">
        <v>297</v>
      </c>
    </row>
    <row r="22" spans="1:18" x14ac:dyDescent="0.25">
      <c r="A22" s="10"/>
      <c r="B22" s="51" t="s">
        <v>995</v>
      </c>
      <c r="C22" s="19" t="s">
        <v>297</v>
      </c>
      <c r="D22" s="18"/>
      <c r="E22" s="18"/>
      <c r="F22" s="18"/>
      <c r="G22" s="19" t="s">
        <v>297</v>
      </c>
      <c r="H22" s="18"/>
      <c r="I22" s="18"/>
      <c r="J22" s="18"/>
      <c r="K22" s="19" t="s">
        <v>297</v>
      </c>
      <c r="L22" s="18"/>
      <c r="M22" s="18"/>
      <c r="N22" s="18"/>
      <c r="O22" s="19" t="s">
        <v>297</v>
      </c>
      <c r="P22" s="18"/>
      <c r="Q22" s="18"/>
      <c r="R22" s="18"/>
    </row>
    <row r="23" spans="1:18" x14ac:dyDescent="0.25">
      <c r="A23" s="10"/>
      <c r="B23" s="47" t="s">
        <v>996</v>
      </c>
      <c r="C23" s="13" t="s">
        <v>297</v>
      </c>
      <c r="D23" s="9"/>
      <c r="E23" s="26">
        <v>737</v>
      </c>
      <c r="F23" s="25" t="s">
        <v>297</v>
      </c>
      <c r="G23" s="13" t="s">
        <v>297</v>
      </c>
      <c r="H23" s="25"/>
      <c r="I23" s="52" t="s">
        <v>347</v>
      </c>
      <c r="J23" s="25" t="s">
        <v>297</v>
      </c>
      <c r="K23" s="13" t="s">
        <v>297</v>
      </c>
      <c r="L23" s="9"/>
      <c r="M23" s="26">
        <v>737</v>
      </c>
      <c r="N23" s="25" t="s">
        <v>297</v>
      </c>
      <c r="O23" s="13" t="s">
        <v>297</v>
      </c>
      <c r="P23" s="25"/>
      <c r="Q23" s="52" t="s">
        <v>347</v>
      </c>
      <c r="R23" s="25" t="s">
        <v>297</v>
      </c>
    </row>
    <row r="24" spans="1:18" x14ac:dyDescent="0.25">
      <c r="A24" s="10"/>
      <c r="B24" s="53" t="s">
        <v>997</v>
      </c>
      <c r="C24" s="19" t="s">
        <v>297</v>
      </c>
      <c r="D24" s="20"/>
      <c r="E24" s="23">
        <v>96</v>
      </c>
      <c r="F24" s="22" t="s">
        <v>297</v>
      </c>
      <c r="G24" s="19" t="s">
        <v>297</v>
      </c>
      <c r="H24" s="22"/>
      <c r="I24" s="27" t="s">
        <v>347</v>
      </c>
      <c r="J24" s="22" t="s">
        <v>297</v>
      </c>
      <c r="K24" s="19" t="s">
        <v>297</v>
      </c>
      <c r="L24" s="20"/>
      <c r="M24" s="23">
        <v>96</v>
      </c>
      <c r="N24" s="22" t="s">
        <v>297</v>
      </c>
      <c r="O24" s="19" t="s">
        <v>297</v>
      </c>
      <c r="P24" s="22"/>
      <c r="Q24" s="27" t="s">
        <v>347</v>
      </c>
      <c r="R24" s="22" t="s">
        <v>297</v>
      </c>
    </row>
    <row r="25" spans="1:18" ht="15.75" thickBot="1" x14ac:dyDescent="0.3">
      <c r="A25" s="10"/>
      <c r="B25" s="47" t="s">
        <v>998</v>
      </c>
      <c r="C25" s="13" t="s">
        <v>297</v>
      </c>
      <c r="D25" s="9"/>
      <c r="E25" s="24">
        <v>21905</v>
      </c>
      <c r="F25" s="25" t="s">
        <v>297</v>
      </c>
      <c r="G25" s="13" t="s">
        <v>297</v>
      </c>
      <c r="H25" s="25"/>
      <c r="I25" s="52" t="s">
        <v>347</v>
      </c>
      <c r="J25" s="25" t="s">
        <v>297</v>
      </c>
      <c r="K25" s="13" t="s">
        <v>297</v>
      </c>
      <c r="L25" s="9"/>
      <c r="M25" s="24">
        <v>21905</v>
      </c>
      <c r="N25" s="25" t="s">
        <v>297</v>
      </c>
      <c r="O25" s="13" t="s">
        <v>297</v>
      </c>
      <c r="P25" s="25"/>
      <c r="Q25" s="52" t="s">
        <v>347</v>
      </c>
      <c r="R25" s="25" t="s">
        <v>297</v>
      </c>
    </row>
    <row r="26" spans="1:18" x14ac:dyDescent="0.25">
      <c r="A26" s="10"/>
      <c r="B26" s="44"/>
      <c r="C26" s="44" t="s">
        <v>297</v>
      </c>
      <c r="D26" s="46"/>
      <c r="E26" s="46"/>
      <c r="F26" s="44"/>
      <c r="G26" s="44" t="s">
        <v>297</v>
      </c>
      <c r="H26" s="46"/>
      <c r="I26" s="46"/>
      <c r="J26" s="44"/>
      <c r="K26" s="44" t="s">
        <v>297</v>
      </c>
      <c r="L26" s="46"/>
      <c r="M26" s="46"/>
      <c r="N26" s="44"/>
      <c r="O26" s="44" t="s">
        <v>297</v>
      </c>
      <c r="P26" s="46"/>
      <c r="Q26" s="46"/>
      <c r="R26" s="44"/>
    </row>
    <row r="27" spans="1:18" x14ac:dyDescent="0.25">
      <c r="A27" s="10"/>
      <c r="B27" s="17" t="s">
        <v>999</v>
      </c>
      <c r="C27" s="19" t="s">
        <v>297</v>
      </c>
      <c r="D27" s="18"/>
      <c r="E27" s="18"/>
      <c r="F27" s="18"/>
      <c r="G27" s="19" t="s">
        <v>297</v>
      </c>
      <c r="H27" s="18"/>
      <c r="I27" s="18"/>
      <c r="J27" s="18"/>
      <c r="K27" s="19" t="s">
        <v>297</v>
      </c>
      <c r="L27" s="18"/>
      <c r="M27" s="18"/>
      <c r="N27" s="18"/>
      <c r="O27" s="19" t="s">
        <v>297</v>
      </c>
      <c r="P27" s="18"/>
      <c r="Q27" s="18"/>
      <c r="R27" s="18"/>
    </row>
    <row r="28" spans="1:18" x14ac:dyDescent="0.25">
      <c r="A28" s="10"/>
      <c r="B28" s="50" t="s">
        <v>995</v>
      </c>
      <c r="C28" s="13" t="s">
        <v>297</v>
      </c>
      <c r="D28" s="4"/>
      <c r="E28" s="4"/>
      <c r="F28" s="4"/>
      <c r="G28" s="13" t="s">
        <v>297</v>
      </c>
      <c r="H28" s="4"/>
      <c r="I28" s="4"/>
      <c r="J28" s="4"/>
      <c r="K28" s="13" t="s">
        <v>297</v>
      </c>
      <c r="L28" s="4"/>
      <c r="M28" s="4"/>
      <c r="N28" s="4"/>
      <c r="O28" s="13" t="s">
        <v>297</v>
      </c>
      <c r="P28" s="4"/>
      <c r="Q28" s="4"/>
      <c r="R28" s="4"/>
    </row>
    <row r="29" spans="1:18" x14ac:dyDescent="0.25">
      <c r="A29" s="10"/>
      <c r="B29" s="53" t="s">
        <v>996</v>
      </c>
      <c r="C29" s="19" t="s">
        <v>297</v>
      </c>
      <c r="D29" s="20"/>
      <c r="E29" s="23">
        <v>652</v>
      </c>
      <c r="F29" s="22" t="s">
        <v>297</v>
      </c>
      <c r="G29" s="19" t="s">
        <v>297</v>
      </c>
      <c r="H29" s="22"/>
      <c r="I29" s="27" t="s">
        <v>347</v>
      </c>
      <c r="J29" s="22" t="s">
        <v>297</v>
      </c>
      <c r="K29" s="19" t="s">
        <v>297</v>
      </c>
      <c r="L29" s="20"/>
      <c r="M29" s="23">
        <v>652</v>
      </c>
      <c r="N29" s="22" t="s">
        <v>297</v>
      </c>
      <c r="O29" s="19" t="s">
        <v>297</v>
      </c>
      <c r="P29" s="22"/>
      <c r="Q29" s="27" t="s">
        <v>347</v>
      </c>
      <c r="R29" s="22" t="s">
        <v>297</v>
      </c>
    </row>
    <row r="30" spans="1:18" x14ac:dyDescent="0.25">
      <c r="A30" s="10"/>
      <c r="B30" s="47" t="s">
        <v>997</v>
      </c>
      <c r="C30" s="13" t="s">
        <v>297</v>
      </c>
      <c r="D30" s="9"/>
      <c r="E30" s="24">
        <v>1972</v>
      </c>
      <c r="F30" s="25" t="s">
        <v>297</v>
      </c>
      <c r="G30" s="13" t="s">
        <v>297</v>
      </c>
      <c r="H30" s="25"/>
      <c r="I30" s="52" t="s">
        <v>347</v>
      </c>
      <c r="J30" s="25" t="s">
        <v>297</v>
      </c>
      <c r="K30" s="13" t="s">
        <v>297</v>
      </c>
      <c r="L30" s="9"/>
      <c r="M30" s="24">
        <v>1972</v>
      </c>
      <c r="N30" s="25" t="s">
        <v>297</v>
      </c>
      <c r="O30" s="13" t="s">
        <v>297</v>
      </c>
      <c r="P30" s="25"/>
      <c r="Q30" s="52" t="s">
        <v>347</v>
      </c>
      <c r="R30" s="25" t="s">
        <v>297</v>
      </c>
    </row>
    <row r="31" spans="1:18" x14ac:dyDescent="0.25">
      <c r="A31" s="10"/>
      <c r="B31" s="53" t="s">
        <v>998</v>
      </c>
      <c r="C31" s="19" t="s">
        <v>297</v>
      </c>
      <c r="D31" s="20"/>
      <c r="E31" s="23">
        <v>277</v>
      </c>
      <c r="F31" s="22" t="s">
        <v>297</v>
      </c>
      <c r="G31" s="19" t="s">
        <v>297</v>
      </c>
      <c r="H31" s="22"/>
      <c r="I31" s="27" t="s">
        <v>347</v>
      </c>
      <c r="J31" s="22" t="s">
        <v>297</v>
      </c>
      <c r="K31" s="19" t="s">
        <v>297</v>
      </c>
      <c r="L31" s="20"/>
      <c r="M31" s="23">
        <v>277</v>
      </c>
      <c r="N31" s="22" t="s">
        <v>297</v>
      </c>
      <c r="O31" s="19" t="s">
        <v>297</v>
      </c>
      <c r="P31" s="22"/>
      <c r="Q31" s="27" t="s">
        <v>347</v>
      </c>
      <c r="R31" s="22" t="s">
        <v>297</v>
      </c>
    </row>
    <row r="32" spans="1:18" ht="15.75" thickBot="1" x14ac:dyDescent="0.3">
      <c r="A32" s="10"/>
      <c r="B32" s="47" t="s">
        <v>1000</v>
      </c>
      <c r="C32" s="13" t="s">
        <v>297</v>
      </c>
      <c r="D32" s="9" t="s">
        <v>342</v>
      </c>
      <c r="E32" s="26">
        <v>369</v>
      </c>
      <c r="F32" s="25" t="s">
        <v>297</v>
      </c>
      <c r="G32" s="13" t="s">
        <v>297</v>
      </c>
      <c r="H32" s="9" t="s">
        <v>342</v>
      </c>
      <c r="I32" s="26" t="s">
        <v>347</v>
      </c>
      <c r="J32" s="25" t="s">
        <v>297</v>
      </c>
      <c r="K32" s="13" t="s">
        <v>297</v>
      </c>
      <c r="L32" s="9" t="s">
        <v>342</v>
      </c>
      <c r="M32" s="26">
        <v>369</v>
      </c>
      <c r="N32" s="25" t="s">
        <v>297</v>
      </c>
      <c r="O32" s="13" t="s">
        <v>297</v>
      </c>
      <c r="P32" s="9" t="s">
        <v>342</v>
      </c>
      <c r="Q32" s="26" t="s">
        <v>347</v>
      </c>
      <c r="R32" s="25" t="s">
        <v>297</v>
      </c>
    </row>
    <row r="33" spans="1:22" ht="15.75" thickTop="1" x14ac:dyDescent="0.25">
      <c r="A33" s="10"/>
      <c r="B33" s="44"/>
      <c r="C33" s="44" t="s">
        <v>297</v>
      </c>
      <c r="D33" s="45"/>
      <c r="E33" s="45"/>
      <c r="F33" s="44"/>
      <c r="G33" s="44" t="s">
        <v>297</v>
      </c>
      <c r="H33" s="45"/>
      <c r="I33" s="45"/>
      <c r="J33" s="44"/>
      <c r="K33" s="44" t="s">
        <v>297</v>
      </c>
      <c r="L33" s="45"/>
      <c r="M33" s="45"/>
      <c r="N33" s="44"/>
      <c r="O33" s="44" t="s">
        <v>297</v>
      </c>
      <c r="P33" s="45"/>
      <c r="Q33" s="45"/>
      <c r="R33" s="44"/>
    </row>
    <row r="34" spans="1:22" x14ac:dyDescent="0.25">
      <c r="A34" s="10"/>
      <c r="B34" s="41" t="s">
        <v>1001</v>
      </c>
      <c r="C34" s="41"/>
      <c r="D34" s="41"/>
      <c r="E34" s="41"/>
      <c r="F34" s="41"/>
      <c r="G34" s="41"/>
      <c r="H34" s="41"/>
      <c r="I34" s="41"/>
      <c r="J34" s="41"/>
      <c r="K34" s="41"/>
      <c r="L34" s="41"/>
      <c r="M34" s="41"/>
      <c r="N34" s="41"/>
      <c r="O34" s="41"/>
      <c r="P34" s="41"/>
      <c r="Q34" s="41"/>
      <c r="R34" s="41"/>
      <c r="S34" s="41"/>
      <c r="T34" s="41"/>
      <c r="U34" s="41"/>
      <c r="V34" s="41"/>
    </row>
    <row r="35" spans="1:22" x14ac:dyDescent="0.25">
      <c r="A35" s="10"/>
      <c r="B35" s="43"/>
      <c r="C35" s="43"/>
      <c r="D35" s="43"/>
      <c r="E35" s="43"/>
      <c r="F35" s="43"/>
      <c r="G35" s="43"/>
      <c r="H35" s="43"/>
      <c r="I35" s="43"/>
      <c r="J35" s="43"/>
      <c r="K35" s="43"/>
      <c r="L35" s="43"/>
      <c r="M35" s="43"/>
      <c r="N35" s="43"/>
      <c r="O35" s="43"/>
      <c r="P35" s="43"/>
      <c r="Q35" s="43"/>
      <c r="R35" s="43"/>
      <c r="S35" s="43"/>
      <c r="T35" s="43"/>
      <c r="U35" s="43"/>
      <c r="V35" s="43"/>
    </row>
    <row r="36" spans="1:22" x14ac:dyDescent="0.25">
      <c r="A36" s="10"/>
      <c r="B36" s="41" t="s">
        <v>690</v>
      </c>
      <c r="C36" s="41"/>
      <c r="D36" s="41"/>
      <c r="E36" s="41"/>
      <c r="F36" s="41"/>
      <c r="G36" s="41"/>
      <c r="H36" s="41"/>
      <c r="I36" s="41"/>
      <c r="J36" s="41"/>
      <c r="K36" s="41"/>
      <c r="L36" s="41"/>
      <c r="M36" s="41"/>
      <c r="N36" s="41"/>
      <c r="O36" s="41"/>
      <c r="P36" s="41"/>
      <c r="Q36" s="41"/>
      <c r="R36" s="41"/>
      <c r="S36" s="41"/>
      <c r="T36" s="41"/>
      <c r="U36" s="41"/>
      <c r="V36" s="41"/>
    </row>
    <row r="37" spans="1:22" x14ac:dyDescent="0.25">
      <c r="A37" s="10"/>
      <c r="B37" s="43"/>
      <c r="C37" s="43"/>
      <c r="D37" s="43"/>
      <c r="E37" s="43"/>
      <c r="F37" s="43"/>
      <c r="G37" s="43"/>
      <c r="H37" s="43"/>
      <c r="I37" s="43"/>
      <c r="J37" s="43"/>
      <c r="K37" s="43"/>
      <c r="L37" s="43"/>
      <c r="M37" s="43"/>
      <c r="N37" s="43"/>
      <c r="O37" s="43"/>
      <c r="P37" s="43"/>
      <c r="Q37" s="43"/>
      <c r="R37" s="43"/>
      <c r="S37" s="43"/>
      <c r="T37" s="43"/>
      <c r="U37" s="43"/>
      <c r="V37" s="43"/>
    </row>
    <row r="38" spans="1:22" x14ac:dyDescent="0.25">
      <c r="A38" s="10"/>
      <c r="B38" s="4"/>
      <c r="C38" s="4"/>
      <c r="D38" s="4"/>
      <c r="E38" s="4"/>
      <c r="F38" s="4"/>
      <c r="G38" s="4"/>
      <c r="H38" s="4"/>
      <c r="I38" s="4"/>
      <c r="J38" s="4"/>
      <c r="K38" s="4"/>
      <c r="L38" s="4"/>
      <c r="M38" s="4"/>
      <c r="N38" s="4"/>
      <c r="O38" s="4"/>
      <c r="P38" s="4"/>
      <c r="Q38" s="4"/>
      <c r="R38" s="4"/>
    </row>
    <row r="39" spans="1:22" x14ac:dyDescent="0.25">
      <c r="A39" s="10"/>
      <c r="B39" s="13"/>
      <c r="C39" s="13" t="s">
        <v>297</v>
      </c>
      <c r="D39" s="29"/>
      <c r="E39" s="29"/>
      <c r="F39" s="29"/>
      <c r="G39" s="29"/>
      <c r="H39" s="29"/>
      <c r="I39" s="29"/>
      <c r="J39" s="29"/>
      <c r="K39" s="29"/>
      <c r="L39" s="29"/>
      <c r="M39" s="29"/>
      <c r="N39" s="29"/>
      <c r="O39" s="29"/>
      <c r="P39" s="29"/>
      <c r="Q39" s="29"/>
      <c r="R39" s="13"/>
    </row>
    <row r="40" spans="1:22" ht="15.75" thickBot="1" x14ac:dyDescent="0.3">
      <c r="A40" s="10"/>
      <c r="B40" s="13"/>
      <c r="C40" s="13" t="s">
        <v>297</v>
      </c>
      <c r="D40" s="28">
        <v>2014</v>
      </c>
      <c r="E40" s="28"/>
      <c r="F40" s="28"/>
      <c r="G40" s="28"/>
      <c r="H40" s="28"/>
      <c r="I40" s="28"/>
      <c r="J40" s="28"/>
      <c r="K40" s="28"/>
      <c r="L40" s="28"/>
      <c r="M40" s="28"/>
      <c r="N40" s="28"/>
      <c r="O40" s="28"/>
      <c r="P40" s="28"/>
      <c r="Q40" s="28"/>
      <c r="R40" s="13"/>
    </row>
    <row r="41" spans="1:22" ht="15.75" thickBot="1" x14ac:dyDescent="0.3">
      <c r="A41" s="10"/>
      <c r="B41" s="13"/>
      <c r="C41" s="13" t="s">
        <v>297</v>
      </c>
      <c r="D41" s="59" t="s">
        <v>664</v>
      </c>
      <c r="E41" s="59"/>
      <c r="F41" s="59"/>
      <c r="G41" s="59"/>
      <c r="H41" s="59"/>
      <c r="I41" s="59"/>
      <c r="J41" s="59"/>
      <c r="K41" s="59"/>
      <c r="L41" s="59"/>
      <c r="M41" s="59"/>
      <c r="N41" s="59"/>
      <c r="O41" s="59"/>
      <c r="P41" s="59"/>
      <c r="Q41" s="59"/>
      <c r="R41" s="13"/>
    </row>
    <row r="42" spans="1:22" ht="15.75" thickBot="1" x14ac:dyDescent="0.3">
      <c r="A42" s="10"/>
      <c r="B42" s="13"/>
      <c r="C42" s="13" t="s">
        <v>297</v>
      </c>
      <c r="D42" s="59" t="s">
        <v>170</v>
      </c>
      <c r="E42" s="59"/>
      <c r="F42" s="13"/>
      <c r="G42" s="13" t="s">
        <v>297</v>
      </c>
      <c r="H42" s="109" t="s">
        <v>1002</v>
      </c>
      <c r="I42" s="109"/>
      <c r="J42" s="13"/>
      <c r="K42" s="13" t="s">
        <v>297</v>
      </c>
      <c r="L42" s="109" t="s">
        <v>1003</v>
      </c>
      <c r="M42" s="109"/>
      <c r="N42" s="13"/>
      <c r="O42" s="13" t="s">
        <v>297</v>
      </c>
      <c r="P42" s="109" t="s">
        <v>1004</v>
      </c>
      <c r="Q42" s="109"/>
      <c r="R42" s="13"/>
    </row>
    <row r="43" spans="1:22" x14ac:dyDescent="0.25">
      <c r="A43" s="10"/>
      <c r="B43" s="13"/>
      <c r="C43" s="13" t="s">
        <v>297</v>
      </c>
      <c r="D43" s="30" t="s">
        <v>340</v>
      </c>
      <c r="E43" s="30"/>
      <c r="F43" s="30"/>
      <c r="G43" s="30"/>
      <c r="H43" s="30"/>
      <c r="I43" s="30"/>
      <c r="J43" s="30"/>
      <c r="K43" s="30"/>
      <c r="L43" s="30"/>
      <c r="M43" s="30"/>
      <c r="N43" s="30"/>
      <c r="O43" s="30"/>
      <c r="P43" s="30"/>
      <c r="Q43" s="30"/>
      <c r="R43" s="13"/>
    </row>
    <row r="44" spans="1:22" x14ac:dyDescent="0.25">
      <c r="A44" s="10"/>
      <c r="B44" s="17" t="s">
        <v>989</v>
      </c>
      <c r="C44" s="19" t="s">
        <v>297</v>
      </c>
      <c r="D44" s="18"/>
      <c r="E44" s="18"/>
      <c r="F44" s="18"/>
      <c r="G44" s="19" t="s">
        <v>297</v>
      </c>
      <c r="H44" s="18"/>
      <c r="I44" s="18"/>
      <c r="J44" s="18"/>
      <c r="K44" s="19" t="s">
        <v>297</v>
      </c>
      <c r="L44" s="18"/>
      <c r="M44" s="18"/>
      <c r="N44" s="18"/>
      <c r="O44" s="19" t="s">
        <v>297</v>
      </c>
      <c r="P44" s="18"/>
      <c r="Q44" s="18"/>
      <c r="R44" s="18"/>
    </row>
    <row r="45" spans="1:22" x14ac:dyDescent="0.25">
      <c r="A45" s="10"/>
      <c r="B45" s="50" t="s">
        <v>990</v>
      </c>
      <c r="C45" s="13" t="s">
        <v>297</v>
      </c>
      <c r="D45" s="4"/>
      <c r="E45" s="4"/>
      <c r="F45" s="4"/>
      <c r="G45" s="13" t="s">
        <v>297</v>
      </c>
      <c r="H45" s="4"/>
      <c r="I45" s="4"/>
      <c r="J45" s="4"/>
      <c r="K45" s="13" t="s">
        <v>297</v>
      </c>
      <c r="L45" s="4"/>
      <c r="M45" s="4"/>
      <c r="N45" s="4"/>
      <c r="O45" s="13" t="s">
        <v>297</v>
      </c>
      <c r="P45" s="4"/>
      <c r="Q45" s="4"/>
      <c r="R45" s="4"/>
    </row>
    <row r="46" spans="1:22" x14ac:dyDescent="0.25">
      <c r="A46" s="10"/>
      <c r="B46" s="53" t="s">
        <v>991</v>
      </c>
      <c r="C46" s="19" t="s">
        <v>297</v>
      </c>
      <c r="D46" s="34" t="s">
        <v>342</v>
      </c>
      <c r="E46" s="35">
        <v>126422</v>
      </c>
      <c r="F46" s="36" t="s">
        <v>297</v>
      </c>
      <c r="G46" s="19" t="s">
        <v>297</v>
      </c>
      <c r="H46" s="34" t="s">
        <v>342</v>
      </c>
      <c r="I46" s="35">
        <v>126419</v>
      </c>
      <c r="J46" s="36" t="s">
        <v>297</v>
      </c>
      <c r="K46" s="19" t="s">
        <v>297</v>
      </c>
      <c r="L46" s="34" t="s">
        <v>342</v>
      </c>
      <c r="M46" s="56">
        <v>3</v>
      </c>
      <c r="N46" s="36" t="s">
        <v>297</v>
      </c>
      <c r="O46" s="19" t="s">
        <v>297</v>
      </c>
      <c r="P46" s="34" t="s">
        <v>342</v>
      </c>
      <c r="Q46" s="56" t="s">
        <v>347</v>
      </c>
      <c r="R46" s="36" t="s">
        <v>297</v>
      </c>
    </row>
    <row r="47" spans="1:22" x14ac:dyDescent="0.25">
      <c r="A47" s="10"/>
      <c r="B47" s="47" t="s">
        <v>992</v>
      </c>
      <c r="C47" s="13" t="s">
        <v>297</v>
      </c>
      <c r="D47" s="8"/>
      <c r="E47" s="37">
        <v>136171</v>
      </c>
      <c r="F47" s="38" t="s">
        <v>297</v>
      </c>
      <c r="G47" s="13" t="s">
        <v>297</v>
      </c>
      <c r="H47" s="8"/>
      <c r="I47" s="37">
        <v>136171</v>
      </c>
      <c r="J47" s="38" t="s">
        <v>297</v>
      </c>
      <c r="K47" s="13" t="s">
        <v>297</v>
      </c>
      <c r="L47" s="38"/>
      <c r="M47" s="58" t="s">
        <v>347</v>
      </c>
      <c r="N47" s="38" t="s">
        <v>297</v>
      </c>
      <c r="O47" s="13" t="s">
        <v>297</v>
      </c>
      <c r="P47" s="38"/>
      <c r="Q47" s="58" t="s">
        <v>347</v>
      </c>
      <c r="R47" s="38" t="s">
        <v>297</v>
      </c>
    </row>
    <row r="48" spans="1:22" x14ac:dyDescent="0.25">
      <c r="A48" s="10"/>
      <c r="B48" s="53" t="s">
        <v>993</v>
      </c>
      <c r="C48" s="19" t="s">
        <v>297</v>
      </c>
      <c r="D48" s="34"/>
      <c r="E48" s="35">
        <v>27745</v>
      </c>
      <c r="F48" s="36" t="s">
        <v>297</v>
      </c>
      <c r="G48" s="19" t="s">
        <v>297</v>
      </c>
      <c r="H48" s="34"/>
      <c r="I48" s="56">
        <v>212</v>
      </c>
      <c r="J48" s="36" t="s">
        <v>297</v>
      </c>
      <c r="K48" s="19" t="s">
        <v>297</v>
      </c>
      <c r="L48" s="34"/>
      <c r="M48" s="35">
        <v>24821</v>
      </c>
      <c r="N48" s="36" t="s">
        <v>297</v>
      </c>
      <c r="O48" s="19" t="s">
        <v>297</v>
      </c>
      <c r="P48" s="34"/>
      <c r="Q48" s="35">
        <v>2712</v>
      </c>
      <c r="R48" s="36" t="s">
        <v>297</v>
      </c>
    </row>
    <row r="49" spans="1:22" x14ac:dyDescent="0.25">
      <c r="A49" s="10"/>
      <c r="B49" s="47" t="s">
        <v>994</v>
      </c>
      <c r="C49" s="13" t="s">
        <v>297</v>
      </c>
      <c r="D49" s="8"/>
      <c r="E49" s="37">
        <v>29244</v>
      </c>
      <c r="F49" s="38" t="s">
        <v>297</v>
      </c>
      <c r="G49" s="13" t="s">
        <v>297</v>
      </c>
      <c r="H49" s="8"/>
      <c r="I49" s="55">
        <v>10</v>
      </c>
      <c r="J49" s="38" t="s">
        <v>297</v>
      </c>
      <c r="K49" s="13" t="s">
        <v>297</v>
      </c>
      <c r="L49" s="8"/>
      <c r="M49" s="37">
        <v>29234</v>
      </c>
      <c r="N49" s="38" t="s">
        <v>297</v>
      </c>
      <c r="O49" s="13" t="s">
        <v>297</v>
      </c>
      <c r="P49" s="38"/>
      <c r="Q49" s="58" t="s">
        <v>347</v>
      </c>
      <c r="R49" s="38" t="s">
        <v>297</v>
      </c>
    </row>
    <row r="50" spans="1:22" x14ac:dyDescent="0.25">
      <c r="A50" s="10"/>
      <c r="B50" s="51" t="s">
        <v>995</v>
      </c>
      <c r="C50" s="19" t="s">
        <v>297</v>
      </c>
      <c r="D50" s="18"/>
      <c r="E50" s="18"/>
      <c r="F50" s="18"/>
      <c r="G50" s="19" t="s">
        <v>297</v>
      </c>
      <c r="H50" s="18"/>
      <c r="I50" s="18"/>
      <c r="J50" s="18"/>
      <c r="K50" s="19" t="s">
        <v>297</v>
      </c>
      <c r="L50" s="18"/>
      <c r="M50" s="18"/>
      <c r="N50" s="18"/>
      <c r="O50" s="19" t="s">
        <v>297</v>
      </c>
      <c r="P50" s="18"/>
      <c r="Q50" s="18"/>
      <c r="R50" s="18"/>
    </row>
    <row r="51" spans="1:22" x14ac:dyDescent="0.25">
      <c r="A51" s="10"/>
      <c r="B51" s="47" t="s">
        <v>996</v>
      </c>
      <c r="C51" s="13" t="s">
        <v>297</v>
      </c>
      <c r="D51" s="8"/>
      <c r="E51" s="37">
        <v>1048</v>
      </c>
      <c r="F51" s="38" t="s">
        <v>297</v>
      </c>
      <c r="G51" s="13" t="s">
        <v>297</v>
      </c>
      <c r="H51" s="38"/>
      <c r="I51" s="58" t="s">
        <v>347</v>
      </c>
      <c r="J51" s="38" t="s">
        <v>297</v>
      </c>
      <c r="K51" s="13" t="s">
        <v>297</v>
      </c>
      <c r="L51" s="8"/>
      <c r="M51" s="37">
        <v>1048</v>
      </c>
      <c r="N51" s="38" t="s">
        <v>297</v>
      </c>
      <c r="O51" s="13" t="s">
        <v>297</v>
      </c>
      <c r="P51" s="38"/>
      <c r="Q51" s="58" t="s">
        <v>347</v>
      </c>
      <c r="R51" s="38" t="s">
        <v>297</v>
      </c>
    </row>
    <row r="52" spans="1:22" x14ac:dyDescent="0.25">
      <c r="A52" s="10"/>
      <c r="B52" s="53" t="s">
        <v>997</v>
      </c>
      <c r="C52" s="19" t="s">
        <v>297</v>
      </c>
      <c r="D52" s="34"/>
      <c r="E52" s="56">
        <v>664</v>
      </c>
      <c r="F52" s="36" t="s">
        <v>297</v>
      </c>
      <c r="G52" s="19" t="s">
        <v>297</v>
      </c>
      <c r="H52" s="36"/>
      <c r="I52" s="57" t="s">
        <v>347</v>
      </c>
      <c r="J52" s="36" t="s">
        <v>297</v>
      </c>
      <c r="K52" s="19" t="s">
        <v>297</v>
      </c>
      <c r="L52" s="34"/>
      <c r="M52" s="56">
        <v>664</v>
      </c>
      <c r="N52" s="36" t="s">
        <v>297</v>
      </c>
      <c r="O52" s="19" t="s">
        <v>297</v>
      </c>
      <c r="P52" s="36"/>
      <c r="Q52" s="57" t="s">
        <v>347</v>
      </c>
      <c r="R52" s="36" t="s">
        <v>297</v>
      </c>
    </row>
    <row r="53" spans="1:22" x14ac:dyDescent="0.25">
      <c r="A53" s="10"/>
      <c r="B53" s="47" t="s">
        <v>998</v>
      </c>
      <c r="C53" s="13" t="s">
        <v>297</v>
      </c>
      <c r="D53" s="8"/>
      <c r="E53" s="37">
        <v>34805</v>
      </c>
      <c r="F53" s="38" t="s">
        <v>297</v>
      </c>
      <c r="G53" s="13" t="s">
        <v>297</v>
      </c>
      <c r="H53" s="38"/>
      <c r="I53" s="58" t="s">
        <v>347</v>
      </c>
      <c r="J53" s="38" t="s">
        <v>297</v>
      </c>
      <c r="K53" s="13" t="s">
        <v>297</v>
      </c>
      <c r="L53" s="8"/>
      <c r="M53" s="37">
        <v>34805</v>
      </c>
      <c r="N53" s="38" t="s">
        <v>297</v>
      </c>
      <c r="O53" s="13" t="s">
        <v>297</v>
      </c>
      <c r="P53" s="38"/>
      <c r="Q53" s="58" t="s">
        <v>347</v>
      </c>
      <c r="R53" s="38" t="s">
        <v>297</v>
      </c>
    </row>
    <row r="54" spans="1:22" ht="15.75" thickBot="1" x14ac:dyDescent="0.3">
      <c r="A54" s="10"/>
      <c r="B54" s="53" t="s">
        <v>1000</v>
      </c>
      <c r="C54" s="19" t="s">
        <v>297</v>
      </c>
      <c r="D54" s="34"/>
      <c r="E54" s="56">
        <v>290</v>
      </c>
      <c r="F54" s="36" t="s">
        <v>297</v>
      </c>
      <c r="G54" s="19" t="s">
        <v>297</v>
      </c>
      <c r="H54" s="36"/>
      <c r="I54" s="57" t="s">
        <v>347</v>
      </c>
      <c r="J54" s="36" t="s">
        <v>297</v>
      </c>
      <c r="K54" s="19" t="s">
        <v>297</v>
      </c>
      <c r="L54" s="34"/>
      <c r="M54" s="56">
        <v>290</v>
      </c>
      <c r="N54" s="36" t="s">
        <v>297</v>
      </c>
      <c r="O54" s="19" t="s">
        <v>297</v>
      </c>
      <c r="P54" s="36"/>
      <c r="Q54" s="57" t="s">
        <v>347</v>
      </c>
      <c r="R54" s="36" t="s">
        <v>297</v>
      </c>
    </row>
    <row r="55" spans="1:22" x14ac:dyDescent="0.25">
      <c r="A55" s="10"/>
      <c r="B55" s="44"/>
      <c r="C55" s="44" t="s">
        <v>297</v>
      </c>
      <c r="D55" s="46"/>
      <c r="E55" s="46"/>
      <c r="F55" s="44"/>
      <c r="G55" s="44" t="s">
        <v>297</v>
      </c>
      <c r="H55" s="46"/>
      <c r="I55" s="46"/>
      <c r="J55" s="44"/>
      <c r="K55" s="44" t="s">
        <v>297</v>
      </c>
      <c r="L55" s="46"/>
      <c r="M55" s="46"/>
      <c r="N55" s="44"/>
      <c r="O55" s="44" t="s">
        <v>297</v>
      </c>
      <c r="P55" s="46"/>
      <c r="Q55" s="46"/>
      <c r="R55" s="44"/>
    </row>
    <row r="56" spans="1:22" x14ac:dyDescent="0.25">
      <c r="A56" s="10"/>
      <c r="B56" s="12" t="s">
        <v>999</v>
      </c>
      <c r="C56" s="13" t="s">
        <v>297</v>
      </c>
      <c r="D56" s="4"/>
      <c r="E56" s="4"/>
      <c r="F56" s="4"/>
      <c r="G56" s="13" t="s">
        <v>297</v>
      </c>
      <c r="H56" s="4"/>
      <c r="I56" s="4"/>
      <c r="J56" s="4"/>
      <c r="K56" s="13" t="s">
        <v>297</v>
      </c>
      <c r="L56" s="4"/>
      <c r="M56" s="4"/>
      <c r="N56" s="4"/>
      <c r="O56" s="13" t="s">
        <v>297</v>
      </c>
      <c r="P56" s="4"/>
      <c r="Q56" s="4"/>
      <c r="R56" s="4"/>
    </row>
    <row r="57" spans="1:22" x14ac:dyDescent="0.25">
      <c r="A57" s="10"/>
      <c r="B57" s="51" t="s">
        <v>995</v>
      </c>
      <c r="C57" s="19" t="s">
        <v>297</v>
      </c>
      <c r="D57" s="18"/>
      <c r="E57" s="18"/>
      <c r="F57" s="18"/>
      <c r="G57" s="19" t="s">
        <v>297</v>
      </c>
      <c r="H57" s="18"/>
      <c r="I57" s="18"/>
      <c r="J57" s="18"/>
      <c r="K57" s="19" t="s">
        <v>297</v>
      </c>
      <c r="L57" s="18"/>
      <c r="M57" s="18"/>
      <c r="N57" s="18"/>
      <c r="O57" s="19" t="s">
        <v>297</v>
      </c>
      <c r="P57" s="18"/>
      <c r="Q57" s="18"/>
      <c r="R57" s="18"/>
    </row>
    <row r="58" spans="1:22" x14ac:dyDescent="0.25">
      <c r="A58" s="10"/>
      <c r="B58" s="47" t="s">
        <v>996</v>
      </c>
      <c r="C58" s="13" t="s">
        <v>297</v>
      </c>
      <c r="D58" s="8"/>
      <c r="E58" s="55">
        <v>522</v>
      </c>
      <c r="F58" s="38" t="s">
        <v>297</v>
      </c>
      <c r="G58" s="13" t="s">
        <v>297</v>
      </c>
      <c r="H58" s="38"/>
      <c r="I58" s="58" t="s">
        <v>347</v>
      </c>
      <c r="J58" s="38" t="s">
        <v>297</v>
      </c>
      <c r="K58" s="13" t="s">
        <v>297</v>
      </c>
      <c r="L58" s="8"/>
      <c r="M58" s="55">
        <v>522</v>
      </c>
      <c r="N58" s="38" t="s">
        <v>297</v>
      </c>
      <c r="O58" s="13" t="s">
        <v>297</v>
      </c>
      <c r="P58" s="38"/>
      <c r="Q58" s="58" t="s">
        <v>347</v>
      </c>
      <c r="R58" s="38" t="s">
        <v>297</v>
      </c>
    </row>
    <row r="59" spans="1:22" x14ac:dyDescent="0.25">
      <c r="A59" s="10"/>
      <c r="B59" s="53" t="s">
        <v>997</v>
      </c>
      <c r="C59" s="19" t="s">
        <v>297</v>
      </c>
      <c r="D59" s="34"/>
      <c r="E59" s="35">
        <v>2043</v>
      </c>
      <c r="F59" s="36" t="s">
        <v>297</v>
      </c>
      <c r="G59" s="19" t="s">
        <v>297</v>
      </c>
      <c r="H59" s="36"/>
      <c r="I59" s="57" t="s">
        <v>347</v>
      </c>
      <c r="J59" s="36" t="s">
        <v>297</v>
      </c>
      <c r="K59" s="19" t="s">
        <v>297</v>
      </c>
      <c r="L59" s="34"/>
      <c r="M59" s="35">
        <v>2043</v>
      </c>
      <c r="N59" s="36" t="s">
        <v>297</v>
      </c>
      <c r="O59" s="19" t="s">
        <v>297</v>
      </c>
      <c r="P59" s="36"/>
      <c r="Q59" s="57" t="s">
        <v>347</v>
      </c>
      <c r="R59" s="36" t="s">
        <v>297</v>
      </c>
    </row>
    <row r="60" spans="1:22" x14ac:dyDescent="0.25">
      <c r="A60" s="10"/>
      <c r="B60" s="47" t="s">
        <v>998</v>
      </c>
      <c r="C60" s="13" t="s">
        <v>297</v>
      </c>
      <c r="D60" s="8"/>
      <c r="E60" s="55">
        <v>571</v>
      </c>
      <c r="F60" s="38" t="s">
        <v>297</v>
      </c>
      <c r="G60" s="13" t="s">
        <v>297</v>
      </c>
      <c r="H60" s="38"/>
      <c r="I60" s="58" t="s">
        <v>347</v>
      </c>
      <c r="J60" s="38" t="s">
        <v>297</v>
      </c>
      <c r="K60" s="13" t="s">
        <v>297</v>
      </c>
      <c r="L60" s="8"/>
      <c r="M60" s="55">
        <v>571</v>
      </c>
      <c r="N60" s="38" t="s">
        <v>297</v>
      </c>
      <c r="O60" s="13" t="s">
        <v>297</v>
      </c>
      <c r="P60" s="38"/>
      <c r="Q60" s="58" t="s">
        <v>347</v>
      </c>
      <c r="R60" s="38" t="s">
        <v>297</v>
      </c>
    </row>
    <row r="61" spans="1:22" ht="15.75" thickBot="1" x14ac:dyDescent="0.3">
      <c r="A61" s="10"/>
      <c r="B61" s="53" t="s">
        <v>1000</v>
      </c>
      <c r="C61" s="19" t="s">
        <v>297</v>
      </c>
      <c r="D61" s="34" t="s">
        <v>342</v>
      </c>
      <c r="E61" s="56">
        <v>85</v>
      </c>
      <c r="F61" s="36" t="s">
        <v>297</v>
      </c>
      <c r="G61" s="19" t="s">
        <v>297</v>
      </c>
      <c r="H61" s="34" t="s">
        <v>342</v>
      </c>
      <c r="I61" s="56" t="s">
        <v>347</v>
      </c>
      <c r="J61" s="36" t="s">
        <v>297</v>
      </c>
      <c r="K61" s="19" t="s">
        <v>297</v>
      </c>
      <c r="L61" s="34" t="s">
        <v>342</v>
      </c>
      <c r="M61" s="56">
        <v>85</v>
      </c>
      <c r="N61" s="36" t="s">
        <v>297</v>
      </c>
      <c r="O61" s="19" t="s">
        <v>297</v>
      </c>
      <c r="P61" s="34" t="s">
        <v>342</v>
      </c>
      <c r="Q61" s="56" t="s">
        <v>347</v>
      </c>
      <c r="R61" s="36" t="s">
        <v>297</v>
      </c>
    </row>
    <row r="62" spans="1:22" ht="15.75" thickTop="1" x14ac:dyDescent="0.25">
      <c r="A62" s="10"/>
      <c r="B62" s="44"/>
      <c r="C62" s="44" t="s">
        <v>297</v>
      </c>
      <c r="D62" s="45"/>
      <c r="E62" s="45"/>
      <c r="F62" s="44"/>
      <c r="G62" s="44" t="s">
        <v>297</v>
      </c>
      <c r="H62" s="45"/>
      <c r="I62" s="45"/>
      <c r="J62" s="44"/>
      <c r="K62" s="44" t="s">
        <v>297</v>
      </c>
      <c r="L62" s="45"/>
      <c r="M62" s="45"/>
      <c r="N62" s="44"/>
      <c r="O62" s="44" t="s">
        <v>297</v>
      </c>
      <c r="P62" s="45"/>
      <c r="Q62" s="45"/>
      <c r="R62" s="44"/>
    </row>
    <row r="63" spans="1:22" x14ac:dyDescent="0.25">
      <c r="A63" s="10"/>
      <c r="B63" s="39"/>
      <c r="C63" s="39"/>
      <c r="D63" s="39"/>
      <c r="E63" s="39"/>
      <c r="F63" s="39"/>
      <c r="G63" s="39"/>
      <c r="H63" s="39"/>
      <c r="I63" s="39"/>
      <c r="J63" s="39"/>
      <c r="K63" s="39"/>
      <c r="L63" s="39"/>
      <c r="M63" s="39"/>
      <c r="N63" s="39"/>
      <c r="O63" s="39"/>
      <c r="P63" s="39"/>
      <c r="Q63" s="39"/>
      <c r="R63" s="39"/>
      <c r="S63" s="39"/>
      <c r="T63" s="39"/>
      <c r="U63" s="39"/>
      <c r="V63" s="39"/>
    </row>
    <row r="64" spans="1:22" ht="19.5" x14ac:dyDescent="0.25">
      <c r="A64" s="10"/>
      <c r="B64" s="33" t="s">
        <v>348</v>
      </c>
      <c r="C64" s="33" t="s">
        <v>1005</v>
      </c>
    </row>
    <row r="65" spans="1:22" ht="39" x14ac:dyDescent="0.25">
      <c r="A65" s="10"/>
      <c r="B65" s="33" t="s">
        <v>350</v>
      </c>
      <c r="C65" s="33" t="s">
        <v>1006</v>
      </c>
    </row>
    <row r="66" spans="1:22" x14ac:dyDescent="0.25">
      <c r="A66" s="10"/>
      <c r="B66" s="33" t="s">
        <v>1007</v>
      </c>
      <c r="C66" s="33" t="s">
        <v>1008</v>
      </c>
    </row>
    <row r="67" spans="1:22" x14ac:dyDescent="0.25">
      <c r="A67" s="10"/>
      <c r="B67" s="41" t="s">
        <v>1001</v>
      </c>
      <c r="C67" s="41"/>
      <c r="D67" s="41"/>
      <c r="E67" s="41"/>
      <c r="F67" s="41"/>
      <c r="G67" s="41"/>
      <c r="H67" s="41"/>
      <c r="I67" s="41"/>
      <c r="J67" s="41"/>
      <c r="K67" s="41"/>
      <c r="L67" s="41"/>
      <c r="M67" s="41"/>
      <c r="N67" s="41"/>
      <c r="O67" s="41"/>
      <c r="P67" s="41"/>
      <c r="Q67" s="41"/>
      <c r="R67" s="41"/>
      <c r="S67" s="41"/>
      <c r="T67" s="41"/>
      <c r="U67" s="41"/>
      <c r="V67" s="41"/>
    </row>
    <row r="68" spans="1:22" x14ac:dyDescent="0.25">
      <c r="A68" s="10"/>
      <c r="B68" s="41" t="s">
        <v>690</v>
      </c>
      <c r="C68" s="41"/>
      <c r="D68" s="41"/>
      <c r="E68" s="41"/>
      <c r="F68" s="41"/>
      <c r="G68" s="41"/>
      <c r="H68" s="41"/>
      <c r="I68" s="41"/>
      <c r="J68" s="41"/>
      <c r="K68" s="41"/>
      <c r="L68" s="41"/>
      <c r="M68" s="41"/>
      <c r="N68" s="41"/>
      <c r="O68" s="41"/>
      <c r="P68" s="41"/>
      <c r="Q68" s="41"/>
      <c r="R68" s="41"/>
      <c r="S68" s="41"/>
      <c r="T68" s="41"/>
      <c r="U68" s="41"/>
      <c r="V68" s="41"/>
    </row>
    <row r="69" spans="1:22" x14ac:dyDescent="0.25">
      <c r="A69" s="10"/>
      <c r="B69" s="40" t="s">
        <v>1009</v>
      </c>
      <c r="C69" s="40"/>
      <c r="D69" s="40"/>
      <c r="E69" s="40"/>
      <c r="F69" s="40"/>
      <c r="G69" s="40"/>
      <c r="H69" s="40"/>
      <c r="I69" s="40"/>
      <c r="J69" s="40"/>
      <c r="K69" s="40"/>
      <c r="L69" s="40"/>
      <c r="M69" s="40"/>
      <c r="N69" s="40"/>
      <c r="O69" s="40"/>
      <c r="P69" s="40"/>
      <c r="Q69" s="40"/>
      <c r="R69" s="40"/>
      <c r="S69" s="40"/>
      <c r="T69" s="40"/>
      <c r="U69" s="40"/>
      <c r="V69" s="40"/>
    </row>
    <row r="70" spans="1:22" ht="25.5" customHeight="1" x14ac:dyDescent="0.25">
      <c r="A70" s="10"/>
      <c r="B70" s="41" t="s">
        <v>1010</v>
      </c>
      <c r="C70" s="41"/>
      <c r="D70" s="41"/>
      <c r="E70" s="41"/>
      <c r="F70" s="41"/>
      <c r="G70" s="41"/>
      <c r="H70" s="41"/>
      <c r="I70" s="41"/>
      <c r="J70" s="41"/>
      <c r="K70" s="41"/>
      <c r="L70" s="41"/>
      <c r="M70" s="41"/>
      <c r="N70" s="41"/>
      <c r="O70" s="41"/>
      <c r="P70" s="41"/>
      <c r="Q70" s="41"/>
      <c r="R70" s="41"/>
      <c r="S70" s="41"/>
      <c r="T70" s="41"/>
      <c r="U70" s="41"/>
      <c r="V70" s="41"/>
    </row>
    <row r="71" spans="1:22" x14ac:dyDescent="0.25">
      <c r="A71" s="10"/>
      <c r="B71" s="40" t="s">
        <v>1011</v>
      </c>
      <c r="C71" s="40"/>
      <c r="D71" s="40"/>
      <c r="E71" s="40"/>
      <c r="F71" s="40"/>
      <c r="G71" s="40"/>
      <c r="H71" s="40"/>
      <c r="I71" s="40"/>
      <c r="J71" s="40"/>
      <c r="K71" s="40"/>
      <c r="L71" s="40"/>
      <c r="M71" s="40"/>
      <c r="N71" s="40"/>
      <c r="O71" s="40"/>
      <c r="P71" s="40"/>
      <c r="Q71" s="40"/>
      <c r="R71" s="40"/>
      <c r="S71" s="40"/>
      <c r="T71" s="40"/>
      <c r="U71" s="40"/>
      <c r="V71" s="40"/>
    </row>
    <row r="72" spans="1:22" x14ac:dyDescent="0.25">
      <c r="A72" s="10"/>
      <c r="B72" s="41" t="s">
        <v>1012</v>
      </c>
      <c r="C72" s="41"/>
      <c r="D72" s="41"/>
      <c r="E72" s="41"/>
      <c r="F72" s="41"/>
      <c r="G72" s="41"/>
      <c r="H72" s="41"/>
      <c r="I72" s="41"/>
      <c r="J72" s="41"/>
      <c r="K72" s="41"/>
      <c r="L72" s="41"/>
      <c r="M72" s="41"/>
      <c r="N72" s="41"/>
      <c r="O72" s="41"/>
      <c r="P72" s="41"/>
      <c r="Q72" s="41"/>
      <c r="R72" s="41"/>
      <c r="S72" s="41"/>
      <c r="T72" s="41"/>
      <c r="U72" s="41"/>
      <c r="V72" s="41"/>
    </row>
    <row r="73" spans="1:22" x14ac:dyDescent="0.25">
      <c r="A73" s="10"/>
      <c r="B73" s="43"/>
      <c r="C73" s="43"/>
      <c r="D73" s="43"/>
      <c r="E73" s="43"/>
      <c r="F73" s="43"/>
      <c r="G73" s="43"/>
      <c r="H73" s="43"/>
      <c r="I73" s="43"/>
      <c r="J73" s="43"/>
      <c r="K73" s="43"/>
      <c r="L73" s="43"/>
      <c r="M73" s="43"/>
      <c r="N73" s="43"/>
      <c r="O73" s="43"/>
      <c r="P73" s="43"/>
      <c r="Q73" s="43"/>
      <c r="R73" s="43"/>
      <c r="S73" s="43"/>
      <c r="T73" s="43"/>
      <c r="U73" s="43"/>
      <c r="V73" s="43"/>
    </row>
    <row r="74" spans="1:22" x14ac:dyDescent="0.25">
      <c r="A74" s="10"/>
      <c r="B74" s="41" t="s">
        <v>1013</v>
      </c>
      <c r="C74" s="41"/>
      <c r="D74" s="41"/>
      <c r="E74" s="41"/>
      <c r="F74" s="41"/>
      <c r="G74" s="41"/>
      <c r="H74" s="41"/>
      <c r="I74" s="41"/>
      <c r="J74" s="41"/>
      <c r="K74" s="41"/>
      <c r="L74" s="41"/>
      <c r="M74" s="41"/>
      <c r="N74" s="41"/>
      <c r="O74" s="41"/>
      <c r="P74" s="41"/>
      <c r="Q74" s="41"/>
      <c r="R74" s="41"/>
      <c r="S74" s="41"/>
      <c r="T74" s="41"/>
      <c r="U74" s="41"/>
      <c r="V74" s="41"/>
    </row>
    <row r="75" spans="1:22" x14ac:dyDescent="0.25">
      <c r="A75" s="10"/>
      <c r="B75" s="43"/>
      <c r="C75" s="43"/>
      <c r="D75" s="43"/>
      <c r="E75" s="43"/>
      <c r="F75" s="43"/>
      <c r="G75" s="43"/>
      <c r="H75" s="43"/>
      <c r="I75" s="43"/>
      <c r="J75" s="43"/>
      <c r="K75" s="43"/>
      <c r="L75" s="43"/>
      <c r="M75" s="43"/>
      <c r="N75" s="43"/>
      <c r="O75" s="43"/>
      <c r="P75" s="43"/>
      <c r="Q75" s="43"/>
      <c r="R75" s="43"/>
      <c r="S75" s="43"/>
      <c r="T75" s="43"/>
      <c r="U75" s="43"/>
      <c r="V75" s="43"/>
    </row>
    <row r="76" spans="1:22" x14ac:dyDescent="0.25">
      <c r="A76" s="10"/>
      <c r="B76" s="4"/>
      <c r="C76" s="4"/>
      <c r="D76" s="4"/>
      <c r="E76" s="4"/>
      <c r="F76" s="4"/>
      <c r="G76" s="4"/>
      <c r="H76" s="4"/>
      <c r="I76" s="4"/>
      <c r="J76" s="4"/>
      <c r="K76" s="4"/>
      <c r="L76" s="4"/>
      <c r="M76" s="4"/>
      <c r="N76" s="4"/>
      <c r="O76" s="4"/>
      <c r="P76" s="4"/>
      <c r="Q76" s="4"/>
      <c r="R76" s="4"/>
      <c r="S76" s="4"/>
      <c r="T76" s="4"/>
      <c r="U76" s="4"/>
      <c r="V76" s="4"/>
    </row>
    <row r="77" spans="1:22" ht="15.75" thickBot="1" x14ac:dyDescent="0.3">
      <c r="A77" s="10"/>
      <c r="B77" s="13"/>
      <c r="C77" s="13" t="s">
        <v>297</v>
      </c>
      <c r="D77" s="28">
        <v>2013</v>
      </c>
      <c r="E77" s="28"/>
      <c r="F77" s="28"/>
      <c r="G77" s="28"/>
      <c r="H77" s="28"/>
      <c r="I77" s="28"/>
      <c r="J77" s="28"/>
      <c r="K77" s="28"/>
      <c r="L77" s="28"/>
      <c r="M77" s="28"/>
      <c r="N77" s="28"/>
      <c r="O77" s="28"/>
      <c r="P77" s="28"/>
      <c r="Q77" s="28"/>
      <c r="R77" s="28"/>
      <c r="S77" s="28"/>
      <c r="T77" s="28"/>
      <c r="U77" s="28"/>
      <c r="V77" s="13"/>
    </row>
    <row r="78" spans="1:22" ht="15.75" thickBot="1" x14ac:dyDescent="0.3">
      <c r="A78" s="10"/>
      <c r="B78" s="13"/>
      <c r="C78" s="13" t="s">
        <v>297</v>
      </c>
      <c r="D78" s="59" t="s">
        <v>664</v>
      </c>
      <c r="E78" s="59"/>
      <c r="F78" s="59"/>
      <c r="G78" s="59"/>
      <c r="H78" s="59"/>
      <c r="I78" s="59"/>
      <c r="J78" s="59"/>
      <c r="K78" s="59"/>
      <c r="L78" s="59"/>
      <c r="M78" s="59"/>
      <c r="N78" s="59"/>
      <c r="O78" s="59"/>
      <c r="P78" s="59"/>
      <c r="Q78" s="59"/>
      <c r="R78" s="59"/>
      <c r="S78" s="59"/>
      <c r="T78" s="59"/>
      <c r="U78" s="59"/>
      <c r="V78" s="13"/>
    </row>
    <row r="79" spans="1:22" x14ac:dyDescent="0.25">
      <c r="A79" s="10"/>
      <c r="B79" s="29"/>
      <c r="C79" s="29" t="s">
        <v>297</v>
      </c>
      <c r="D79" s="31" t="s">
        <v>170</v>
      </c>
      <c r="E79" s="31"/>
      <c r="F79" s="32"/>
      <c r="G79" s="32" t="s">
        <v>297</v>
      </c>
      <c r="H79" s="113" t="s">
        <v>1002</v>
      </c>
      <c r="I79" s="113"/>
      <c r="J79" s="32"/>
      <c r="K79" s="32" t="s">
        <v>297</v>
      </c>
      <c r="L79" s="113" t="s">
        <v>1003</v>
      </c>
      <c r="M79" s="113"/>
      <c r="N79" s="32"/>
      <c r="O79" s="32" t="s">
        <v>297</v>
      </c>
      <c r="P79" s="113" t="s">
        <v>1014</v>
      </c>
      <c r="Q79" s="113"/>
      <c r="R79" s="32"/>
      <c r="S79" s="32" t="s">
        <v>297</v>
      </c>
      <c r="T79" s="31" t="s">
        <v>1015</v>
      </c>
      <c r="U79" s="31"/>
      <c r="V79" s="29"/>
    </row>
    <row r="80" spans="1:22" x14ac:dyDescent="0.25">
      <c r="A80" s="10"/>
      <c r="B80" s="29"/>
      <c r="C80" s="29"/>
      <c r="D80" s="30"/>
      <c r="E80" s="30"/>
      <c r="F80" s="29"/>
      <c r="G80" s="29"/>
      <c r="H80" s="107"/>
      <c r="I80" s="107"/>
      <c r="J80" s="29"/>
      <c r="K80" s="29"/>
      <c r="L80" s="107"/>
      <c r="M80" s="107"/>
      <c r="N80" s="29"/>
      <c r="O80" s="29"/>
      <c r="P80" s="107"/>
      <c r="Q80" s="107"/>
      <c r="R80" s="29"/>
      <c r="S80" s="29"/>
      <c r="T80" s="30" t="s">
        <v>462</v>
      </c>
      <c r="U80" s="30"/>
      <c r="V80" s="29"/>
    </row>
    <row r="81" spans="1:22" ht="15.75" thickBot="1" x14ac:dyDescent="0.3">
      <c r="A81" s="10"/>
      <c r="B81" s="29"/>
      <c r="C81" s="29"/>
      <c r="D81" s="28"/>
      <c r="E81" s="28"/>
      <c r="F81" s="29"/>
      <c r="G81" s="29"/>
      <c r="H81" s="108"/>
      <c r="I81" s="108"/>
      <c r="J81" s="29"/>
      <c r="K81" s="29"/>
      <c r="L81" s="108"/>
      <c r="M81" s="108"/>
      <c r="N81" s="29"/>
      <c r="O81" s="29"/>
      <c r="P81" s="108"/>
      <c r="Q81" s="108"/>
      <c r="R81" s="29"/>
      <c r="S81" s="29"/>
      <c r="T81" s="28" t="s">
        <v>1016</v>
      </c>
      <c r="U81" s="28"/>
      <c r="V81" s="29"/>
    </row>
    <row r="82" spans="1:22" x14ac:dyDescent="0.25">
      <c r="A82" s="10"/>
      <c r="B82" s="13"/>
      <c r="C82" s="13" t="s">
        <v>297</v>
      </c>
      <c r="D82" s="30" t="s">
        <v>340</v>
      </c>
      <c r="E82" s="30"/>
      <c r="F82" s="30"/>
      <c r="G82" s="30"/>
      <c r="H82" s="30"/>
      <c r="I82" s="30"/>
      <c r="J82" s="30"/>
      <c r="K82" s="30"/>
      <c r="L82" s="30"/>
      <c r="M82" s="30"/>
      <c r="N82" s="30"/>
      <c r="O82" s="30"/>
      <c r="P82" s="30"/>
      <c r="Q82" s="30"/>
      <c r="R82" s="30"/>
      <c r="S82" s="30"/>
      <c r="T82" s="30"/>
      <c r="U82" s="30"/>
      <c r="V82" s="13"/>
    </row>
    <row r="83" spans="1:22" x14ac:dyDescent="0.25">
      <c r="A83" s="10"/>
      <c r="B83" s="17" t="s">
        <v>989</v>
      </c>
      <c r="C83" s="19" t="s">
        <v>297</v>
      </c>
      <c r="D83" s="18"/>
      <c r="E83" s="18"/>
      <c r="F83" s="18"/>
      <c r="G83" s="19" t="s">
        <v>297</v>
      </c>
      <c r="H83" s="18"/>
      <c r="I83" s="18"/>
      <c r="J83" s="18"/>
      <c r="K83" s="19" t="s">
        <v>297</v>
      </c>
      <c r="L83" s="18"/>
      <c r="M83" s="18"/>
      <c r="N83" s="18"/>
      <c r="O83" s="19" t="s">
        <v>297</v>
      </c>
      <c r="P83" s="18"/>
      <c r="Q83" s="18"/>
      <c r="R83" s="18"/>
      <c r="S83" s="19" t="s">
        <v>297</v>
      </c>
      <c r="T83" s="18"/>
      <c r="U83" s="18"/>
      <c r="V83" s="18"/>
    </row>
    <row r="84" spans="1:22" x14ac:dyDescent="0.25">
      <c r="A84" s="10"/>
      <c r="B84" s="50" t="s">
        <v>1017</v>
      </c>
      <c r="C84" s="13" t="s">
        <v>297</v>
      </c>
      <c r="D84" s="9" t="s">
        <v>342</v>
      </c>
      <c r="E84" s="24">
        <v>1585</v>
      </c>
      <c r="F84" s="25" t="s">
        <v>297</v>
      </c>
      <c r="G84" s="13" t="s">
        <v>297</v>
      </c>
      <c r="H84" s="9" t="s">
        <v>342</v>
      </c>
      <c r="I84" s="26" t="s">
        <v>347</v>
      </c>
      <c r="J84" s="25" t="s">
        <v>297</v>
      </c>
      <c r="K84" s="13" t="s">
        <v>297</v>
      </c>
      <c r="L84" s="9" t="s">
        <v>342</v>
      </c>
      <c r="M84" s="26" t="s">
        <v>347</v>
      </c>
      <c r="N84" s="25" t="s">
        <v>297</v>
      </c>
      <c r="O84" s="13" t="s">
        <v>297</v>
      </c>
      <c r="P84" s="9" t="s">
        <v>342</v>
      </c>
      <c r="Q84" s="24">
        <v>1585</v>
      </c>
      <c r="R84" s="25" t="s">
        <v>297</v>
      </c>
      <c r="S84" s="13" t="s">
        <v>297</v>
      </c>
      <c r="T84" s="9" t="s">
        <v>342</v>
      </c>
      <c r="U84" s="26">
        <v>538</v>
      </c>
      <c r="V84" s="25" t="s">
        <v>297</v>
      </c>
    </row>
    <row r="85" spans="1:22" x14ac:dyDescent="0.25">
      <c r="A85" s="10"/>
      <c r="B85" s="51" t="s">
        <v>392</v>
      </c>
      <c r="C85" s="19" t="s">
        <v>297</v>
      </c>
      <c r="D85" s="20"/>
      <c r="E85" s="21">
        <v>132010</v>
      </c>
      <c r="F85" s="22" t="s">
        <v>297</v>
      </c>
      <c r="G85" s="19" t="s">
        <v>297</v>
      </c>
      <c r="H85" s="22"/>
      <c r="I85" s="27" t="s">
        <v>347</v>
      </c>
      <c r="J85" s="22" t="s">
        <v>297</v>
      </c>
      <c r="K85" s="19" t="s">
        <v>297</v>
      </c>
      <c r="L85" s="22"/>
      <c r="M85" s="27" t="s">
        <v>347</v>
      </c>
      <c r="N85" s="22" t="s">
        <v>297</v>
      </c>
      <c r="O85" s="19" t="s">
        <v>297</v>
      </c>
      <c r="P85" s="20"/>
      <c r="Q85" s="21">
        <v>132010</v>
      </c>
      <c r="R85" s="22" t="s">
        <v>297</v>
      </c>
      <c r="S85" s="19" t="s">
        <v>297</v>
      </c>
      <c r="T85" s="20"/>
      <c r="U85" s="21">
        <v>25913</v>
      </c>
      <c r="V85" s="22" t="s">
        <v>297</v>
      </c>
    </row>
    <row r="86" spans="1:22" x14ac:dyDescent="0.25">
      <c r="A86" s="10"/>
      <c r="B86" s="50" t="s">
        <v>1018</v>
      </c>
      <c r="C86" s="13" t="s">
        <v>297</v>
      </c>
      <c r="D86" s="9"/>
      <c r="E86" s="26">
        <v>313</v>
      </c>
      <c r="F86" s="25" t="s">
        <v>297</v>
      </c>
      <c r="G86" s="13" t="s">
        <v>297</v>
      </c>
      <c r="H86" s="25"/>
      <c r="I86" s="52" t="s">
        <v>347</v>
      </c>
      <c r="J86" s="25" t="s">
        <v>297</v>
      </c>
      <c r="K86" s="13" t="s">
        <v>297</v>
      </c>
      <c r="L86" s="25"/>
      <c r="M86" s="52" t="s">
        <v>347</v>
      </c>
      <c r="N86" s="25" t="s">
        <v>297</v>
      </c>
      <c r="O86" s="13" t="s">
        <v>297</v>
      </c>
      <c r="P86" s="9"/>
      <c r="Q86" s="26">
        <v>313</v>
      </c>
      <c r="R86" s="25" t="s">
        <v>297</v>
      </c>
      <c r="S86" s="13" t="s">
        <v>297</v>
      </c>
      <c r="T86" s="9"/>
      <c r="U86" s="24">
        <v>1287</v>
      </c>
      <c r="V86" s="25" t="s">
        <v>297</v>
      </c>
    </row>
    <row r="87" spans="1:22" x14ac:dyDescent="0.25">
      <c r="A87" s="10"/>
      <c r="B87" s="51" t="s">
        <v>1019</v>
      </c>
      <c r="C87" s="19" t="s">
        <v>297</v>
      </c>
      <c r="D87" s="20"/>
      <c r="E87" s="21">
        <v>13500</v>
      </c>
      <c r="F87" s="22" t="s">
        <v>297</v>
      </c>
      <c r="G87" s="19" t="s">
        <v>297</v>
      </c>
      <c r="H87" s="22"/>
      <c r="I87" s="27" t="s">
        <v>347</v>
      </c>
      <c r="J87" s="22" t="s">
        <v>297</v>
      </c>
      <c r="K87" s="19" t="s">
        <v>297</v>
      </c>
      <c r="L87" s="22"/>
      <c r="M87" s="27" t="s">
        <v>347</v>
      </c>
      <c r="N87" s="22" t="s">
        <v>297</v>
      </c>
      <c r="O87" s="19" t="s">
        <v>297</v>
      </c>
      <c r="P87" s="20"/>
      <c r="Q87" s="21">
        <v>13500</v>
      </c>
      <c r="R87" s="22" t="s">
        <v>297</v>
      </c>
      <c r="S87" s="19" t="s">
        <v>297</v>
      </c>
      <c r="T87" s="20"/>
      <c r="U87" s="21">
        <v>30323</v>
      </c>
      <c r="V87" s="22" t="s">
        <v>297</v>
      </c>
    </row>
    <row r="88" spans="1:22" x14ac:dyDescent="0.25">
      <c r="A88" s="10"/>
      <c r="B88" s="50" t="s">
        <v>1020</v>
      </c>
      <c r="C88" s="13" t="s">
        <v>297</v>
      </c>
      <c r="D88" s="9"/>
      <c r="E88" s="24">
        <v>2418</v>
      </c>
      <c r="F88" s="25" t="s">
        <v>297</v>
      </c>
      <c r="G88" s="13" t="s">
        <v>297</v>
      </c>
      <c r="H88" s="25"/>
      <c r="I88" s="52" t="s">
        <v>347</v>
      </c>
      <c r="J88" s="25" t="s">
        <v>297</v>
      </c>
      <c r="K88" s="13" t="s">
        <v>297</v>
      </c>
      <c r="L88" s="25"/>
      <c r="M88" s="52" t="s">
        <v>347</v>
      </c>
      <c r="N88" s="25" t="s">
        <v>297</v>
      </c>
      <c r="O88" s="13" t="s">
        <v>297</v>
      </c>
      <c r="P88" s="9"/>
      <c r="Q88" s="24">
        <v>2418</v>
      </c>
      <c r="R88" s="25" t="s">
        <v>297</v>
      </c>
      <c r="S88" s="13" t="s">
        <v>297</v>
      </c>
      <c r="T88" s="9"/>
      <c r="U88" s="24">
        <v>5416</v>
      </c>
      <c r="V88" s="25" t="s">
        <v>297</v>
      </c>
    </row>
    <row r="89" spans="1:22" x14ac:dyDescent="0.25">
      <c r="A89" s="10"/>
      <c r="B89" s="4"/>
      <c r="C89" s="39"/>
      <c r="D89" s="39"/>
      <c r="E89" s="39"/>
      <c r="F89" s="39"/>
      <c r="G89" s="39"/>
      <c r="H89" s="39"/>
      <c r="I89" s="39"/>
      <c r="J89" s="39"/>
      <c r="K89" s="39"/>
      <c r="L89" s="39"/>
      <c r="M89" s="39"/>
      <c r="N89" s="39"/>
      <c r="O89" s="39"/>
      <c r="P89" s="39"/>
      <c r="Q89" s="39"/>
      <c r="R89" s="39"/>
      <c r="S89" s="39"/>
      <c r="T89" s="39"/>
      <c r="U89" s="39"/>
      <c r="V89" s="39"/>
    </row>
    <row r="90" spans="1:22" ht="15.75" thickBot="1" x14ac:dyDescent="0.3">
      <c r="A90" s="10"/>
      <c r="B90" s="13"/>
      <c r="C90" s="13" t="s">
        <v>297</v>
      </c>
      <c r="D90" s="28">
        <v>2014</v>
      </c>
      <c r="E90" s="28"/>
      <c r="F90" s="28"/>
      <c r="G90" s="28"/>
      <c r="H90" s="28"/>
      <c r="I90" s="28"/>
      <c r="J90" s="28"/>
      <c r="K90" s="28"/>
      <c r="L90" s="28"/>
      <c r="M90" s="28"/>
      <c r="N90" s="28"/>
      <c r="O90" s="28"/>
      <c r="P90" s="28"/>
      <c r="Q90" s="28"/>
      <c r="R90" s="28"/>
      <c r="S90" s="28"/>
      <c r="T90" s="28"/>
      <c r="U90" s="28"/>
      <c r="V90" s="13"/>
    </row>
    <row r="91" spans="1:22" ht="15.75" thickBot="1" x14ac:dyDescent="0.3">
      <c r="A91" s="10"/>
      <c r="B91" s="13"/>
      <c r="C91" s="13" t="s">
        <v>297</v>
      </c>
      <c r="D91" s="59" t="s">
        <v>664</v>
      </c>
      <c r="E91" s="59"/>
      <c r="F91" s="59"/>
      <c r="G91" s="59"/>
      <c r="H91" s="59"/>
      <c r="I91" s="59"/>
      <c r="J91" s="59"/>
      <c r="K91" s="59"/>
      <c r="L91" s="59"/>
      <c r="M91" s="59"/>
      <c r="N91" s="59"/>
      <c r="O91" s="59"/>
      <c r="P91" s="59"/>
      <c r="Q91" s="59"/>
      <c r="R91" s="59"/>
      <c r="S91" s="59"/>
      <c r="T91" s="59"/>
      <c r="U91" s="59"/>
      <c r="V91" s="13"/>
    </row>
    <row r="92" spans="1:22" x14ac:dyDescent="0.25">
      <c r="A92" s="10"/>
      <c r="B92" s="29"/>
      <c r="C92" s="29" t="s">
        <v>297</v>
      </c>
      <c r="D92" s="31" t="s">
        <v>170</v>
      </c>
      <c r="E92" s="31"/>
      <c r="F92" s="32"/>
      <c r="G92" s="32" t="s">
        <v>297</v>
      </c>
      <c r="H92" s="113" t="s">
        <v>1021</v>
      </c>
      <c r="I92" s="113"/>
      <c r="J92" s="32"/>
      <c r="K92" s="32" t="s">
        <v>297</v>
      </c>
      <c r="L92" s="113" t="s">
        <v>1003</v>
      </c>
      <c r="M92" s="113"/>
      <c r="N92" s="32"/>
      <c r="O92" s="32" t="s">
        <v>297</v>
      </c>
      <c r="P92" s="113" t="s">
        <v>1014</v>
      </c>
      <c r="Q92" s="113"/>
      <c r="R92" s="32"/>
      <c r="S92" s="32" t="s">
        <v>297</v>
      </c>
      <c r="T92" s="31" t="s">
        <v>1015</v>
      </c>
      <c r="U92" s="31"/>
      <c r="V92" s="29"/>
    </row>
    <row r="93" spans="1:22" x14ac:dyDescent="0.25">
      <c r="A93" s="10"/>
      <c r="B93" s="29"/>
      <c r="C93" s="29"/>
      <c r="D93" s="30"/>
      <c r="E93" s="30"/>
      <c r="F93" s="29"/>
      <c r="G93" s="29"/>
      <c r="H93" s="107"/>
      <c r="I93" s="107"/>
      <c r="J93" s="29"/>
      <c r="K93" s="29"/>
      <c r="L93" s="107"/>
      <c r="M93" s="107"/>
      <c r="N93" s="29"/>
      <c r="O93" s="29"/>
      <c r="P93" s="107"/>
      <c r="Q93" s="107"/>
      <c r="R93" s="29"/>
      <c r="S93" s="29"/>
      <c r="T93" s="30" t="s">
        <v>462</v>
      </c>
      <c r="U93" s="30"/>
      <c r="V93" s="29"/>
    </row>
    <row r="94" spans="1:22" ht="15.75" thickBot="1" x14ac:dyDescent="0.3">
      <c r="A94" s="10"/>
      <c r="B94" s="29"/>
      <c r="C94" s="29"/>
      <c r="D94" s="28"/>
      <c r="E94" s="28"/>
      <c r="F94" s="29"/>
      <c r="G94" s="29"/>
      <c r="H94" s="108"/>
      <c r="I94" s="108"/>
      <c r="J94" s="29"/>
      <c r="K94" s="29"/>
      <c r="L94" s="108"/>
      <c r="M94" s="108"/>
      <c r="N94" s="29"/>
      <c r="O94" s="29"/>
      <c r="P94" s="108"/>
      <c r="Q94" s="108"/>
      <c r="R94" s="29"/>
      <c r="S94" s="29"/>
      <c r="T94" s="28" t="s">
        <v>1016</v>
      </c>
      <c r="U94" s="28"/>
      <c r="V94" s="29"/>
    </row>
    <row r="95" spans="1:22" x14ac:dyDescent="0.25">
      <c r="A95" s="10"/>
      <c r="B95" s="13"/>
      <c r="C95" s="13" t="s">
        <v>297</v>
      </c>
      <c r="D95" s="30" t="s">
        <v>340</v>
      </c>
      <c r="E95" s="30"/>
      <c r="F95" s="30"/>
      <c r="G95" s="30"/>
      <c r="H95" s="30"/>
      <c r="I95" s="30"/>
      <c r="J95" s="30"/>
      <c r="K95" s="30"/>
      <c r="L95" s="30"/>
      <c r="M95" s="30"/>
      <c r="N95" s="30"/>
      <c r="O95" s="30"/>
      <c r="P95" s="30"/>
      <c r="Q95" s="30"/>
      <c r="R95" s="30"/>
      <c r="S95" s="30"/>
      <c r="T95" s="30"/>
      <c r="U95" s="30"/>
      <c r="V95" s="13"/>
    </row>
    <row r="96" spans="1:22" x14ac:dyDescent="0.25">
      <c r="A96" s="10"/>
      <c r="B96" s="17" t="s">
        <v>989</v>
      </c>
      <c r="C96" s="19" t="s">
        <v>297</v>
      </c>
      <c r="D96" s="18"/>
      <c r="E96" s="18"/>
      <c r="F96" s="18"/>
      <c r="G96" s="19" t="s">
        <v>297</v>
      </c>
      <c r="H96" s="18"/>
      <c r="I96" s="18"/>
      <c r="J96" s="18"/>
      <c r="K96" s="19" t="s">
        <v>297</v>
      </c>
      <c r="L96" s="18"/>
      <c r="M96" s="18"/>
      <c r="N96" s="18"/>
      <c r="O96" s="19" t="s">
        <v>297</v>
      </c>
      <c r="P96" s="18"/>
      <c r="Q96" s="18"/>
      <c r="R96" s="18"/>
      <c r="S96" s="19" t="s">
        <v>297</v>
      </c>
      <c r="T96" s="18"/>
      <c r="U96" s="18"/>
      <c r="V96" s="18"/>
    </row>
    <row r="97" spans="1:22" x14ac:dyDescent="0.25">
      <c r="A97" s="10"/>
      <c r="B97" s="50" t="s">
        <v>1017</v>
      </c>
      <c r="C97" s="13" t="s">
        <v>297</v>
      </c>
      <c r="D97" s="8" t="s">
        <v>342</v>
      </c>
      <c r="E97" s="37">
        <v>2888</v>
      </c>
      <c r="F97" s="38" t="s">
        <v>297</v>
      </c>
      <c r="G97" s="13" t="s">
        <v>297</v>
      </c>
      <c r="H97" s="8" t="s">
        <v>342</v>
      </c>
      <c r="I97" s="55" t="s">
        <v>347</v>
      </c>
      <c r="J97" s="38" t="s">
        <v>297</v>
      </c>
      <c r="K97" s="13" t="s">
        <v>297</v>
      </c>
      <c r="L97" s="8" t="s">
        <v>342</v>
      </c>
      <c r="M97" s="55" t="s">
        <v>347</v>
      </c>
      <c r="N97" s="38" t="s">
        <v>297</v>
      </c>
      <c r="O97" s="13" t="s">
        <v>297</v>
      </c>
      <c r="P97" s="8" t="s">
        <v>342</v>
      </c>
      <c r="Q97" s="37">
        <v>2888</v>
      </c>
      <c r="R97" s="38" t="s">
        <v>297</v>
      </c>
      <c r="S97" s="13" t="s">
        <v>297</v>
      </c>
      <c r="T97" s="8" t="s">
        <v>342</v>
      </c>
      <c r="U97" s="55">
        <v>651</v>
      </c>
      <c r="V97" s="38" t="s">
        <v>297</v>
      </c>
    </row>
    <row r="98" spans="1:22" x14ac:dyDescent="0.25">
      <c r="A98" s="10"/>
      <c r="B98" s="51" t="s">
        <v>392</v>
      </c>
      <c r="C98" s="19" t="s">
        <v>297</v>
      </c>
      <c r="D98" s="34"/>
      <c r="E98" s="35">
        <v>44968</v>
      </c>
      <c r="F98" s="36" t="s">
        <v>297</v>
      </c>
      <c r="G98" s="19" t="s">
        <v>297</v>
      </c>
      <c r="H98" s="36"/>
      <c r="I98" s="57" t="s">
        <v>347</v>
      </c>
      <c r="J98" s="36" t="s">
        <v>297</v>
      </c>
      <c r="K98" s="19" t="s">
        <v>297</v>
      </c>
      <c r="L98" s="36"/>
      <c r="M98" s="57" t="s">
        <v>347</v>
      </c>
      <c r="N98" s="36" t="s">
        <v>297</v>
      </c>
      <c r="O98" s="19" t="s">
        <v>297</v>
      </c>
      <c r="P98" s="34"/>
      <c r="Q98" s="35">
        <v>44968</v>
      </c>
      <c r="R98" s="36" t="s">
        <v>297</v>
      </c>
      <c r="S98" s="19" t="s">
        <v>297</v>
      </c>
      <c r="T98" s="34"/>
      <c r="U98" s="35">
        <v>51279</v>
      </c>
      <c r="V98" s="36" t="s">
        <v>297</v>
      </c>
    </row>
    <row r="99" spans="1:22" x14ac:dyDescent="0.25">
      <c r="A99" s="10"/>
      <c r="B99" s="50" t="s">
        <v>1018</v>
      </c>
      <c r="C99" s="13" t="s">
        <v>297</v>
      </c>
      <c r="D99" s="8"/>
      <c r="E99" s="55">
        <v>128</v>
      </c>
      <c r="F99" s="38" t="s">
        <v>297</v>
      </c>
      <c r="G99" s="13" t="s">
        <v>297</v>
      </c>
      <c r="H99" s="38"/>
      <c r="I99" s="58" t="s">
        <v>347</v>
      </c>
      <c r="J99" s="38" t="s">
        <v>297</v>
      </c>
      <c r="K99" s="13" t="s">
        <v>297</v>
      </c>
      <c r="L99" s="38"/>
      <c r="M99" s="58" t="s">
        <v>347</v>
      </c>
      <c r="N99" s="38" t="s">
        <v>297</v>
      </c>
      <c r="O99" s="13" t="s">
        <v>297</v>
      </c>
      <c r="P99" s="8"/>
      <c r="Q99" s="55">
        <v>128</v>
      </c>
      <c r="R99" s="38" t="s">
        <v>297</v>
      </c>
      <c r="S99" s="13" t="s">
        <v>297</v>
      </c>
      <c r="T99" s="8"/>
      <c r="U99" s="37">
        <v>2108</v>
      </c>
      <c r="V99" s="38" t="s">
        <v>297</v>
      </c>
    </row>
    <row r="100" spans="1:22" x14ac:dyDescent="0.25">
      <c r="A100" s="10"/>
      <c r="B100" s="51" t="s">
        <v>1019</v>
      </c>
      <c r="C100" s="19" t="s">
        <v>297</v>
      </c>
      <c r="D100" s="36"/>
      <c r="E100" s="57" t="s">
        <v>347</v>
      </c>
      <c r="F100" s="36" t="s">
        <v>297</v>
      </c>
      <c r="G100" s="19" t="s">
        <v>297</v>
      </c>
      <c r="H100" s="36"/>
      <c r="I100" s="57" t="s">
        <v>347</v>
      </c>
      <c r="J100" s="36" t="s">
        <v>297</v>
      </c>
      <c r="K100" s="19" t="s">
        <v>297</v>
      </c>
      <c r="L100" s="36"/>
      <c r="M100" s="57" t="s">
        <v>347</v>
      </c>
      <c r="N100" s="36" t="s">
        <v>297</v>
      </c>
      <c r="O100" s="19" t="s">
        <v>297</v>
      </c>
      <c r="P100" s="36"/>
      <c r="Q100" s="57" t="s">
        <v>347</v>
      </c>
      <c r="R100" s="36" t="s">
        <v>297</v>
      </c>
      <c r="S100" s="19" t="s">
        <v>297</v>
      </c>
      <c r="T100" s="36"/>
      <c r="U100" s="57" t="s">
        <v>347</v>
      </c>
      <c r="V100" s="36" t="s">
        <v>297</v>
      </c>
    </row>
    <row r="101" spans="1:22" x14ac:dyDescent="0.25">
      <c r="A101" s="10"/>
      <c r="B101" s="50" t="s">
        <v>1020</v>
      </c>
      <c r="C101" s="13" t="s">
        <v>297</v>
      </c>
      <c r="D101" s="8"/>
      <c r="E101" s="37">
        <v>9135</v>
      </c>
      <c r="F101" s="38" t="s">
        <v>297</v>
      </c>
      <c r="G101" s="13" t="s">
        <v>297</v>
      </c>
      <c r="H101" s="38"/>
      <c r="I101" s="58" t="s">
        <v>347</v>
      </c>
      <c r="J101" s="38" t="s">
        <v>297</v>
      </c>
      <c r="K101" s="13" t="s">
        <v>297</v>
      </c>
      <c r="L101" s="38"/>
      <c r="M101" s="58" t="s">
        <v>347</v>
      </c>
      <c r="N101" s="38" t="s">
        <v>297</v>
      </c>
      <c r="O101" s="13" t="s">
        <v>297</v>
      </c>
      <c r="P101" s="8"/>
      <c r="Q101" s="37">
        <v>9135</v>
      </c>
      <c r="R101" s="38" t="s">
        <v>297</v>
      </c>
      <c r="S101" s="13" t="s">
        <v>297</v>
      </c>
      <c r="T101" s="8"/>
      <c r="U101" s="37">
        <v>5738</v>
      </c>
      <c r="V101" s="38" t="s">
        <v>297</v>
      </c>
    </row>
    <row r="102" spans="1:22" x14ac:dyDescent="0.25">
      <c r="A102" s="10"/>
      <c r="B102" s="39"/>
      <c r="C102" s="39"/>
      <c r="D102" s="39"/>
      <c r="E102" s="39"/>
      <c r="F102" s="39"/>
      <c r="G102" s="39"/>
      <c r="H102" s="39"/>
      <c r="I102" s="39"/>
      <c r="J102" s="39"/>
      <c r="K102" s="39"/>
      <c r="L102" s="39"/>
      <c r="M102" s="39"/>
      <c r="N102" s="39"/>
      <c r="O102" s="39"/>
      <c r="P102" s="39"/>
      <c r="Q102" s="39"/>
      <c r="R102" s="39"/>
      <c r="S102" s="39"/>
      <c r="T102" s="39"/>
      <c r="U102" s="39"/>
      <c r="V102" s="39"/>
    </row>
    <row r="103" spans="1:22" ht="19.5" x14ac:dyDescent="0.25">
      <c r="A103" s="10"/>
      <c r="B103" s="33" t="s">
        <v>348</v>
      </c>
      <c r="C103" s="33" t="s">
        <v>1005</v>
      </c>
    </row>
    <row r="104" spans="1:22" ht="39" x14ac:dyDescent="0.25">
      <c r="A104" s="10"/>
      <c r="B104" s="33" t="s">
        <v>350</v>
      </c>
      <c r="C104" s="33" t="s">
        <v>1006</v>
      </c>
    </row>
    <row r="105" spans="1:22" x14ac:dyDescent="0.25">
      <c r="A105" s="10"/>
      <c r="B105" s="33" t="s">
        <v>1007</v>
      </c>
      <c r="C105" s="33" t="s">
        <v>1008</v>
      </c>
    </row>
    <row r="106" spans="1:22" x14ac:dyDescent="0.25">
      <c r="A106" s="10"/>
      <c r="B106" s="40" t="s">
        <v>1022</v>
      </c>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10"/>
      <c r="B107" s="41" t="s">
        <v>1023</v>
      </c>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0"/>
      <c r="B108" s="41" t="s">
        <v>1024</v>
      </c>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10"/>
      <c r="B109" s="40" t="s">
        <v>392</v>
      </c>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10"/>
      <c r="B110" s="41" t="s">
        <v>1025</v>
      </c>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10"/>
      <c r="B111" s="40" t="s">
        <v>1026</v>
      </c>
      <c r="C111" s="40"/>
      <c r="D111" s="40"/>
      <c r="E111" s="40"/>
      <c r="F111" s="40"/>
      <c r="G111" s="40"/>
      <c r="H111" s="40"/>
      <c r="I111" s="40"/>
      <c r="J111" s="40"/>
      <c r="K111" s="40"/>
      <c r="L111" s="40"/>
      <c r="M111" s="40"/>
      <c r="N111" s="40"/>
      <c r="O111" s="40"/>
      <c r="P111" s="40"/>
      <c r="Q111" s="40"/>
      <c r="R111" s="40"/>
      <c r="S111" s="40"/>
      <c r="T111" s="40"/>
      <c r="U111" s="40"/>
      <c r="V111" s="40"/>
    </row>
    <row r="112" spans="1:22" ht="25.5" customHeight="1" x14ac:dyDescent="0.25">
      <c r="A112" s="10"/>
      <c r="B112" s="41" t="s">
        <v>1027</v>
      </c>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10"/>
      <c r="B113" s="40" t="s">
        <v>1028</v>
      </c>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10"/>
      <c r="B114" s="41" t="s">
        <v>1029</v>
      </c>
      <c r="C114" s="41"/>
      <c r="D114" s="41"/>
      <c r="E114" s="41"/>
      <c r="F114" s="41"/>
      <c r="G114" s="41"/>
      <c r="H114" s="41"/>
      <c r="I114" s="41"/>
      <c r="J114" s="41"/>
      <c r="K114" s="41"/>
      <c r="L114" s="41"/>
      <c r="M114" s="41"/>
      <c r="N114" s="41"/>
      <c r="O114" s="41"/>
      <c r="P114" s="41"/>
      <c r="Q114" s="41"/>
      <c r="R114" s="41"/>
      <c r="S114" s="41"/>
      <c r="T114" s="41"/>
      <c r="U114" s="41"/>
      <c r="V114" s="41"/>
    </row>
    <row r="115" spans="1:22" x14ac:dyDescent="0.25">
      <c r="A115" s="10"/>
      <c r="B115" s="40" t="s">
        <v>1030</v>
      </c>
      <c r="C115" s="40"/>
      <c r="D115" s="40"/>
      <c r="E115" s="40"/>
      <c r="F115" s="40"/>
      <c r="G115" s="40"/>
      <c r="H115" s="40"/>
      <c r="I115" s="40"/>
      <c r="J115" s="40"/>
      <c r="K115" s="40"/>
      <c r="L115" s="40"/>
      <c r="M115" s="40"/>
      <c r="N115" s="40"/>
      <c r="O115" s="40"/>
      <c r="P115" s="40"/>
      <c r="Q115" s="40"/>
      <c r="R115" s="40"/>
      <c r="S115" s="40"/>
      <c r="T115" s="40"/>
      <c r="U115" s="40"/>
      <c r="V115" s="40"/>
    </row>
    <row r="116" spans="1:22" ht="25.5" customHeight="1" x14ac:dyDescent="0.25">
      <c r="A116" s="10"/>
      <c r="B116" s="41" t="s">
        <v>1031</v>
      </c>
      <c r="C116" s="41"/>
      <c r="D116" s="41"/>
      <c r="E116" s="41"/>
      <c r="F116" s="41"/>
      <c r="G116" s="41"/>
      <c r="H116" s="41"/>
      <c r="I116" s="41"/>
      <c r="J116" s="41"/>
      <c r="K116" s="41"/>
      <c r="L116" s="41"/>
      <c r="M116" s="41"/>
      <c r="N116" s="41"/>
      <c r="O116" s="41"/>
      <c r="P116" s="41"/>
      <c r="Q116" s="41"/>
      <c r="R116" s="41"/>
      <c r="S116" s="41"/>
      <c r="T116" s="41"/>
      <c r="U116" s="41"/>
      <c r="V116" s="41"/>
    </row>
  </sheetData>
  <mergeCells count="96">
    <mergeCell ref="B113:V113"/>
    <mergeCell ref="B114:V114"/>
    <mergeCell ref="B115:V115"/>
    <mergeCell ref="B116:V116"/>
    <mergeCell ref="B107:V107"/>
    <mergeCell ref="B108:V108"/>
    <mergeCell ref="B109:V109"/>
    <mergeCell ref="B110:V110"/>
    <mergeCell ref="B111:V111"/>
    <mergeCell ref="B112:V112"/>
    <mergeCell ref="B72:V72"/>
    <mergeCell ref="B73:V73"/>
    <mergeCell ref="B74:V74"/>
    <mergeCell ref="B75:V75"/>
    <mergeCell ref="B102:V102"/>
    <mergeCell ref="B106:V106"/>
    <mergeCell ref="B63:V63"/>
    <mergeCell ref="B67:V67"/>
    <mergeCell ref="B68:V68"/>
    <mergeCell ref="B69:V69"/>
    <mergeCell ref="B70:V70"/>
    <mergeCell ref="B71:V71"/>
    <mergeCell ref="B9:V9"/>
    <mergeCell ref="B10:V10"/>
    <mergeCell ref="B34:V34"/>
    <mergeCell ref="B35:V35"/>
    <mergeCell ref="B36:V36"/>
    <mergeCell ref="B37:V37"/>
    <mergeCell ref="A1:A2"/>
    <mergeCell ref="B1:V1"/>
    <mergeCell ref="B2:V2"/>
    <mergeCell ref="A3:A116"/>
    <mergeCell ref="B3:V3"/>
    <mergeCell ref="B4:V4"/>
    <mergeCell ref="B5:V5"/>
    <mergeCell ref="B6:V6"/>
    <mergeCell ref="B7:V7"/>
    <mergeCell ref="B8:V8"/>
    <mergeCell ref="S92:S94"/>
    <mergeCell ref="T92:U92"/>
    <mergeCell ref="T93:U93"/>
    <mergeCell ref="T94:U94"/>
    <mergeCell ref="V92:V94"/>
    <mergeCell ref="D95:U95"/>
    <mergeCell ref="K92:K94"/>
    <mergeCell ref="L92:M94"/>
    <mergeCell ref="N92:N94"/>
    <mergeCell ref="O92:O94"/>
    <mergeCell ref="P92:Q94"/>
    <mergeCell ref="R92:R94"/>
    <mergeCell ref="C89:V89"/>
    <mergeCell ref="D90:U90"/>
    <mergeCell ref="D91:U91"/>
    <mergeCell ref="B92:B94"/>
    <mergeCell ref="C92:C94"/>
    <mergeCell ref="D92:E94"/>
    <mergeCell ref="F92:F94"/>
    <mergeCell ref="G92:G94"/>
    <mergeCell ref="H92:I94"/>
    <mergeCell ref="J92:J94"/>
    <mergeCell ref="S79:S81"/>
    <mergeCell ref="T79:U79"/>
    <mergeCell ref="T80:U80"/>
    <mergeCell ref="T81:U81"/>
    <mergeCell ref="V79:V81"/>
    <mergeCell ref="D82:U82"/>
    <mergeCell ref="K79:K81"/>
    <mergeCell ref="L79:M81"/>
    <mergeCell ref="N79:N81"/>
    <mergeCell ref="O79:O81"/>
    <mergeCell ref="P79:Q81"/>
    <mergeCell ref="R79:R81"/>
    <mergeCell ref="D43:Q43"/>
    <mergeCell ref="D77:U77"/>
    <mergeCell ref="D78:U78"/>
    <mergeCell ref="B79:B81"/>
    <mergeCell ref="C79:C81"/>
    <mergeCell ref="D79:E81"/>
    <mergeCell ref="F79:F81"/>
    <mergeCell ref="G79:G81"/>
    <mergeCell ref="H79:I81"/>
    <mergeCell ref="J79:J81"/>
    <mergeCell ref="D15:Q15"/>
    <mergeCell ref="D39:Q39"/>
    <mergeCell ref="D40:Q40"/>
    <mergeCell ref="D41:Q41"/>
    <mergeCell ref="D42:E42"/>
    <mergeCell ref="H42:I42"/>
    <mergeCell ref="L42:M42"/>
    <mergeCell ref="P42:Q42"/>
    <mergeCell ref="D12:Q12"/>
    <mergeCell ref="D13:Q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34.5703125" bestFit="1" customWidth="1"/>
    <col min="2" max="3" width="36.5703125" bestFit="1" customWidth="1"/>
    <col min="4" max="4" width="8.140625" customWidth="1"/>
    <col min="5" max="5" width="35.7109375" customWidth="1"/>
    <col min="6" max="6" width="8.140625" customWidth="1"/>
    <col min="7" max="7" width="6.42578125" customWidth="1"/>
    <col min="8" max="8" width="8.140625" customWidth="1"/>
    <col min="9" max="9" width="35.7109375" customWidth="1"/>
    <col min="10" max="10" width="8.140625" customWidth="1"/>
    <col min="11" max="11" width="6.42578125" customWidth="1"/>
    <col min="12" max="12" width="8.140625" customWidth="1"/>
    <col min="13" max="13" width="36.5703125" customWidth="1"/>
    <col min="14" max="14" width="8.140625" customWidth="1"/>
  </cols>
  <sheetData>
    <row r="1" spans="1:14" ht="15" customHeight="1" x14ac:dyDescent="0.25">
      <c r="A1" s="7" t="s">
        <v>10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032</v>
      </c>
      <c r="B3" s="39" t="s">
        <v>4</v>
      </c>
      <c r="C3" s="39"/>
      <c r="D3" s="39"/>
      <c r="E3" s="39"/>
      <c r="F3" s="39"/>
      <c r="G3" s="39"/>
      <c r="H3" s="39"/>
      <c r="I3" s="39"/>
      <c r="J3" s="39"/>
      <c r="K3" s="39"/>
      <c r="L3" s="39"/>
      <c r="M3" s="39"/>
      <c r="N3" s="39"/>
    </row>
    <row r="4" spans="1:14" x14ac:dyDescent="0.25">
      <c r="A4" s="10"/>
      <c r="B4" s="40" t="s">
        <v>1033</v>
      </c>
      <c r="C4" s="40"/>
      <c r="D4" s="40"/>
      <c r="E4" s="40"/>
      <c r="F4" s="40"/>
      <c r="G4" s="40"/>
      <c r="H4" s="40"/>
      <c r="I4" s="40"/>
      <c r="J4" s="40"/>
      <c r="K4" s="40"/>
      <c r="L4" s="40"/>
      <c r="M4" s="40"/>
      <c r="N4" s="40"/>
    </row>
    <row r="5" spans="1:14" ht="25.5" customHeight="1" x14ac:dyDescent="0.25">
      <c r="A5" s="10"/>
      <c r="B5" s="41" t="s">
        <v>1034</v>
      </c>
      <c r="C5" s="41"/>
      <c r="D5" s="41"/>
      <c r="E5" s="41"/>
      <c r="F5" s="41"/>
      <c r="G5" s="41"/>
      <c r="H5" s="41"/>
      <c r="I5" s="41"/>
      <c r="J5" s="41"/>
      <c r="K5" s="41"/>
      <c r="L5" s="41"/>
      <c r="M5" s="41"/>
      <c r="N5" s="41"/>
    </row>
    <row r="6" spans="1:14" x14ac:dyDescent="0.25">
      <c r="A6" s="10"/>
      <c r="B6" s="41" t="s">
        <v>1035</v>
      </c>
      <c r="C6" s="41"/>
      <c r="D6" s="41"/>
      <c r="E6" s="41"/>
      <c r="F6" s="41"/>
      <c r="G6" s="41"/>
      <c r="H6" s="41"/>
      <c r="I6" s="41"/>
      <c r="J6" s="41"/>
      <c r="K6" s="41"/>
      <c r="L6" s="41"/>
      <c r="M6" s="41"/>
      <c r="N6" s="41"/>
    </row>
    <row r="7" spans="1:14" x14ac:dyDescent="0.25">
      <c r="A7" s="10"/>
      <c r="B7" s="41" t="s">
        <v>1036</v>
      </c>
      <c r="C7" s="41"/>
      <c r="D7" s="41"/>
      <c r="E7" s="41"/>
      <c r="F7" s="41"/>
      <c r="G7" s="41"/>
      <c r="H7" s="41"/>
      <c r="I7" s="41"/>
      <c r="J7" s="41"/>
      <c r="K7" s="41"/>
      <c r="L7" s="41"/>
      <c r="M7" s="41"/>
      <c r="N7" s="41"/>
    </row>
    <row r="8" spans="1:14" x14ac:dyDescent="0.25">
      <c r="A8" s="10"/>
      <c r="B8" s="41" t="s">
        <v>1037</v>
      </c>
      <c r="C8" s="41"/>
      <c r="D8" s="41"/>
      <c r="E8" s="41"/>
      <c r="F8" s="41"/>
      <c r="G8" s="41"/>
      <c r="H8" s="41"/>
      <c r="I8" s="41"/>
      <c r="J8" s="41"/>
      <c r="K8" s="41"/>
      <c r="L8" s="41"/>
      <c r="M8" s="41"/>
      <c r="N8" s="41"/>
    </row>
    <row r="9" spans="1:14" x14ac:dyDescent="0.25">
      <c r="A9" s="10"/>
      <c r="B9" s="41" t="s">
        <v>1038</v>
      </c>
      <c r="C9" s="41"/>
      <c r="D9" s="41"/>
      <c r="E9" s="41"/>
      <c r="F9" s="41"/>
      <c r="G9" s="41"/>
      <c r="H9" s="41"/>
      <c r="I9" s="41"/>
      <c r="J9" s="41"/>
      <c r="K9" s="41"/>
      <c r="L9" s="41"/>
      <c r="M9" s="41"/>
      <c r="N9" s="41"/>
    </row>
    <row r="10" spans="1:14" x14ac:dyDescent="0.25">
      <c r="A10" s="10"/>
      <c r="B10" s="41" t="s">
        <v>1039</v>
      </c>
      <c r="C10" s="41"/>
      <c r="D10" s="41"/>
      <c r="E10" s="41"/>
      <c r="F10" s="41"/>
      <c r="G10" s="41"/>
      <c r="H10" s="41"/>
      <c r="I10" s="41"/>
      <c r="J10" s="41"/>
      <c r="K10" s="41"/>
      <c r="L10" s="41"/>
      <c r="M10" s="41"/>
      <c r="N10" s="41"/>
    </row>
    <row r="11" spans="1:14" x14ac:dyDescent="0.25">
      <c r="A11" s="10"/>
      <c r="B11" s="40" t="s">
        <v>1040</v>
      </c>
      <c r="C11" s="40"/>
      <c r="D11" s="40"/>
      <c r="E11" s="40"/>
      <c r="F11" s="40"/>
      <c r="G11" s="40"/>
      <c r="H11" s="40"/>
      <c r="I11" s="40"/>
      <c r="J11" s="40"/>
      <c r="K11" s="40"/>
      <c r="L11" s="40"/>
      <c r="M11" s="40"/>
      <c r="N11" s="40"/>
    </row>
    <row r="12" spans="1:14" x14ac:dyDescent="0.25">
      <c r="A12" s="10"/>
      <c r="B12" s="43"/>
      <c r="C12" s="43"/>
      <c r="D12" s="43"/>
      <c r="E12" s="43"/>
      <c r="F12" s="43"/>
      <c r="G12" s="43"/>
      <c r="H12" s="43"/>
      <c r="I12" s="43"/>
      <c r="J12" s="43"/>
      <c r="K12" s="43"/>
      <c r="L12" s="43"/>
      <c r="M12" s="43"/>
      <c r="N12" s="43"/>
    </row>
    <row r="13" spans="1:14" x14ac:dyDescent="0.25">
      <c r="A13" s="10"/>
      <c r="B13" s="4"/>
      <c r="C13" s="4"/>
      <c r="D13" s="4"/>
      <c r="E13" s="4"/>
      <c r="F13" s="4"/>
      <c r="G13" s="4"/>
      <c r="H13" s="4"/>
      <c r="I13" s="4"/>
      <c r="J13" s="4"/>
      <c r="K13" s="4"/>
      <c r="L13" s="4"/>
      <c r="M13" s="4"/>
      <c r="N13" s="4"/>
    </row>
    <row r="14" spans="1:14" ht="15.75" thickBot="1" x14ac:dyDescent="0.3">
      <c r="A14" s="10"/>
      <c r="B14" s="60" t="s">
        <v>1041</v>
      </c>
      <c r="C14" s="13" t="s">
        <v>297</v>
      </c>
      <c r="D14" s="28">
        <v>2012</v>
      </c>
      <c r="E14" s="28"/>
      <c r="F14" s="13"/>
      <c r="G14" s="13"/>
      <c r="H14" s="28">
        <v>2013</v>
      </c>
      <c r="I14" s="28"/>
      <c r="J14" s="13"/>
      <c r="K14" s="13"/>
      <c r="L14" s="28">
        <v>2014</v>
      </c>
      <c r="M14" s="28"/>
      <c r="N14" s="13"/>
    </row>
    <row r="15" spans="1:14" x14ac:dyDescent="0.25">
      <c r="A15" s="10"/>
      <c r="B15" s="13"/>
      <c r="C15" s="13" t="s">
        <v>297</v>
      </c>
      <c r="D15" s="30" t="s">
        <v>340</v>
      </c>
      <c r="E15" s="30"/>
      <c r="F15" s="30"/>
      <c r="G15" s="30"/>
      <c r="H15" s="30"/>
      <c r="I15" s="30"/>
      <c r="J15" s="30"/>
      <c r="K15" s="30"/>
      <c r="L15" s="30"/>
      <c r="M15" s="30"/>
      <c r="N15" s="13"/>
    </row>
    <row r="16" spans="1:14" x14ac:dyDescent="0.25">
      <c r="A16" s="10"/>
      <c r="B16" s="17" t="s">
        <v>1040</v>
      </c>
      <c r="C16" s="19" t="s">
        <v>297</v>
      </c>
      <c r="D16" s="18"/>
      <c r="E16" s="18"/>
      <c r="F16" s="18"/>
      <c r="G16" s="19"/>
      <c r="H16" s="18"/>
      <c r="I16" s="18"/>
      <c r="J16" s="18"/>
      <c r="K16" s="19"/>
      <c r="L16" s="18"/>
      <c r="M16" s="18"/>
      <c r="N16" s="18"/>
    </row>
    <row r="17" spans="1:14" x14ac:dyDescent="0.25">
      <c r="A17" s="10"/>
      <c r="B17" s="61" t="s">
        <v>1042</v>
      </c>
      <c r="C17" s="13" t="s">
        <v>297</v>
      </c>
      <c r="D17" s="4"/>
      <c r="E17" s="4"/>
      <c r="F17" s="4"/>
      <c r="G17" s="13"/>
      <c r="H17" s="4"/>
      <c r="I17" s="4"/>
      <c r="J17" s="4"/>
      <c r="K17" s="13"/>
      <c r="L17" s="4"/>
      <c r="M17" s="4"/>
      <c r="N17" s="4"/>
    </row>
    <row r="18" spans="1:14" x14ac:dyDescent="0.25">
      <c r="A18" s="10"/>
      <c r="B18" s="51" t="s">
        <v>1043</v>
      </c>
      <c r="C18" s="19" t="s">
        <v>297</v>
      </c>
      <c r="D18" s="20" t="s">
        <v>342</v>
      </c>
      <c r="E18" s="21">
        <v>3306953</v>
      </c>
      <c r="F18" s="22" t="s">
        <v>297</v>
      </c>
      <c r="G18" s="19"/>
      <c r="H18" s="20" t="s">
        <v>342</v>
      </c>
      <c r="I18" s="21">
        <v>3204258</v>
      </c>
      <c r="J18" s="22" t="s">
        <v>297</v>
      </c>
      <c r="K18" s="19"/>
      <c r="L18" s="34" t="s">
        <v>342</v>
      </c>
      <c r="M18" s="35">
        <v>3129362</v>
      </c>
      <c r="N18" s="36" t="s">
        <v>297</v>
      </c>
    </row>
    <row r="19" spans="1:14" ht="15.75" thickBot="1" x14ac:dyDescent="0.3">
      <c r="A19" s="10"/>
      <c r="B19" s="50" t="s">
        <v>1044</v>
      </c>
      <c r="C19" s="13" t="s">
        <v>297</v>
      </c>
      <c r="D19" s="9"/>
      <c r="E19" s="24">
        <v>459309</v>
      </c>
      <c r="F19" s="25" t="s">
        <v>297</v>
      </c>
      <c r="G19" s="13"/>
      <c r="H19" s="9"/>
      <c r="I19" s="24">
        <v>455562</v>
      </c>
      <c r="J19" s="25" t="s">
        <v>297</v>
      </c>
      <c r="K19" s="13"/>
      <c r="L19" s="8"/>
      <c r="M19" s="37">
        <v>442948</v>
      </c>
      <c r="N19" s="38" t="s">
        <v>297</v>
      </c>
    </row>
    <row r="20" spans="1:14" x14ac:dyDescent="0.25">
      <c r="A20" s="10"/>
      <c r="B20" s="44"/>
      <c r="C20" s="44" t="s">
        <v>297</v>
      </c>
      <c r="D20" s="46"/>
      <c r="E20" s="46"/>
      <c r="F20" s="44"/>
      <c r="G20" s="44"/>
      <c r="H20" s="46"/>
      <c r="I20" s="46"/>
      <c r="J20" s="44"/>
      <c r="K20" s="44"/>
      <c r="L20" s="46"/>
      <c r="M20" s="46"/>
      <c r="N20" s="44"/>
    </row>
    <row r="21" spans="1:14" x14ac:dyDescent="0.25">
      <c r="A21" s="10"/>
      <c r="B21" s="51" t="s">
        <v>170</v>
      </c>
      <c r="C21" s="19" t="s">
        <v>297</v>
      </c>
      <c r="D21" s="20"/>
      <c r="E21" s="21">
        <v>3766262</v>
      </c>
      <c r="F21" s="22" t="s">
        <v>297</v>
      </c>
      <c r="G21" s="19"/>
      <c r="H21" s="20"/>
      <c r="I21" s="21">
        <v>3659820</v>
      </c>
      <c r="J21" s="22" t="s">
        <v>297</v>
      </c>
      <c r="K21" s="19"/>
      <c r="L21" s="34"/>
      <c r="M21" s="35">
        <v>3572310</v>
      </c>
      <c r="N21" s="36" t="s">
        <v>297</v>
      </c>
    </row>
    <row r="22" spans="1:14" ht="25.5" x14ac:dyDescent="0.25">
      <c r="A22" s="10"/>
      <c r="B22" s="61" t="s">
        <v>1045</v>
      </c>
      <c r="C22" s="13" t="s">
        <v>297</v>
      </c>
      <c r="D22" s="4"/>
      <c r="E22" s="4"/>
      <c r="F22" s="4"/>
      <c r="G22" s="13"/>
      <c r="H22" s="4"/>
      <c r="I22" s="4"/>
      <c r="J22" s="4"/>
      <c r="K22" s="13"/>
      <c r="L22" s="4"/>
      <c r="M22" s="4"/>
      <c r="N22" s="4"/>
    </row>
    <row r="23" spans="1:14" x14ac:dyDescent="0.25">
      <c r="A23" s="10"/>
      <c r="B23" s="51" t="s">
        <v>1043</v>
      </c>
      <c r="C23" s="19" t="s">
        <v>297</v>
      </c>
      <c r="D23" s="20"/>
      <c r="E23" s="21">
        <v>1573150</v>
      </c>
      <c r="F23" s="22" t="s">
        <v>297</v>
      </c>
      <c r="G23" s="19"/>
      <c r="H23" s="20"/>
      <c r="I23" s="21">
        <v>1554706</v>
      </c>
      <c r="J23" s="22" t="s">
        <v>297</v>
      </c>
      <c r="K23" s="19"/>
      <c r="L23" s="34"/>
      <c r="M23" s="35">
        <v>1713439</v>
      </c>
      <c r="N23" s="36" t="s">
        <v>297</v>
      </c>
    </row>
    <row r="24" spans="1:14" ht="15.75" thickBot="1" x14ac:dyDescent="0.3">
      <c r="A24" s="10"/>
      <c r="B24" s="50" t="s">
        <v>1044</v>
      </c>
      <c r="C24" s="13" t="s">
        <v>297</v>
      </c>
      <c r="D24" s="9"/>
      <c r="E24" s="24">
        <v>105506</v>
      </c>
      <c r="F24" s="25" t="s">
        <v>297</v>
      </c>
      <c r="G24" s="13"/>
      <c r="H24" s="9"/>
      <c r="I24" s="24">
        <v>103241</v>
      </c>
      <c r="J24" s="25" t="s">
        <v>297</v>
      </c>
      <c r="K24" s="13"/>
      <c r="L24" s="8"/>
      <c r="M24" s="37">
        <v>96463</v>
      </c>
      <c r="N24" s="38" t="s">
        <v>297</v>
      </c>
    </row>
    <row r="25" spans="1:14" x14ac:dyDescent="0.25">
      <c r="A25" s="10"/>
      <c r="B25" s="44"/>
      <c r="C25" s="44" t="s">
        <v>297</v>
      </c>
      <c r="D25" s="46"/>
      <c r="E25" s="46"/>
      <c r="F25" s="44"/>
      <c r="G25" s="44"/>
      <c r="H25" s="46"/>
      <c r="I25" s="46"/>
      <c r="J25" s="44"/>
      <c r="K25" s="44"/>
      <c r="L25" s="46"/>
      <c r="M25" s="46"/>
      <c r="N25" s="44"/>
    </row>
    <row r="26" spans="1:14" x14ac:dyDescent="0.25">
      <c r="A26" s="10"/>
      <c r="B26" s="51" t="s">
        <v>170</v>
      </c>
      <c r="C26" s="19" t="s">
        <v>297</v>
      </c>
      <c r="D26" s="20"/>
      <c r="E26" s="21">
        <v>1678656</v>
      </c>
      <c r="F26" s="22" t="s">
        <v>297</v>
      </c>
      <c r="G26" s="19"/>
      <c r="H26" s="20"/>
      <c r="I26" s="21">
        <v>1657947</v>
      </c>
      <c r="J26" s="22" t="s">
        <v>297</v>
      </c>
      <c r="K26" s="19"/>
      <c r="L26" s="34"/>
      <c r="M26" s="35">
        <v>1809902</v>
      </c>
      <c r="N26" s="36" t="s">
        <v>297</v>
      </c>
    </row>
    <row r="27" spans="1:14" x14ac:dyDescent="0.25">
      <c r="A27" s="10"/>
      <c r="B27" s="61" t="s">
        <v>1046</v>
      </c>
      <c r="C27" s="13" t="s">
        <v>297</v>
      </c>
      <c r="D27" s="4"/>
      <c r="E27" s="4"/>
      <c r="F27" s="4"/>
      <c r="G27" s="13"/>
      <c r="H27" s="4"/>
      <c r="I27" s="4"/>
      <c r="J27" s="4"/>
      <c r="K27" s="13"/>
      <c r="L27" s="4"/>
      <c r="M27" s="4"/>
      <c r="N27" s="4"/>
    </row>
    <row r="28" spans="1:14" x14ac:dyDescent="0.25">
      <c r="A28" s="10"/>
      <c r="B28" s="51" t="s">
        <v>1043</v>
      </c>
      <c r="C28" s="19" t="s">
        <v>297</v>
      </c>
      <c r="D28" s="20"/>
      <c r="E28" s="21">
        <v>4211099</v>
      </c>
      <c r="F28" s="22" t="s">
        <v>297</v>
      </c>
      <c r="G28" s="19"/>
      <c r="H28" s="20"/>
      <c r="I28" s="21">
        <v>4431032</v>
      </c>
      <c r="J28" s="22" t="s">
        <v>297</v>
      </c>
      <c r="K28" s="19"/>
      <c r="L28" s="34"/>
      <c r="M28" s="35">
        <v>4422614</v>
      </c>
      <c r="N28" s="36" t="s">
        <v>297</v>
      </c>
    </row>
    <row r="29" spans="1:14" ht="15.75" thickBot="1" x14ac:dyDescent="0.3">
      <c r="A29" s="10"/>
      <c r="B29" s="50" t="s">
        <v>1044</v>
      </c>
      <c r="C29" s="13" t="s">
        <v>297</v>
      </c>
      <c r="D29" s="9"/>
      <c r="E29" s="24">
        <v>28904</v>
      </c>
      <c r="F29" s="25" t="s">
        <v>297</v>
      </c>
      <c r="G29" s="13"/>
      <c r="H29" s="9"/>
      <c r="I29" s="24">
        <v>39090</v>
      </c>
      <c r="J29" s="25" t="s">
        <v>297</v>
      </c>
      <c r="K29" s="13"/>
      <c r="L29" s="8"/>
      <c r="M29" s="37">
        <v>38589</v>
      </c>
      <c r="N29" s="38" t="s">
        <v>297</v>
      </c>
    </row>
    <row r="30" spans="1:14" x14ac:dyDescent="0.25">
      <c r="A30" s="10"/>
      <c r="B30" s="44"/>
      <c r="C30" s="44" t="s">
        <v>297</v>
      </c>
      <c r="D30" s="46"/>
      <c r="E30" s="46"/>
      <c r="F30" s="44"/>
      <c r="G30" s="44"/>
      <c r="H30" s="46"/>
      <c r="I30" s="46"/>
      <c r="J30" s="44"/>
      <c r="K30" s="44"/>
      <c r="L30" s="46"/>
      <c r="M30" s="46"/>
      <c r="N30" s="44"/>
    </row>
    <row r="31" spans="1:14" x14ac:dyDescent="0.25">
      <c r="A31" s="10"/>
      <c r="B31" s="51" t="s">
        <v>170</v>
      </c>
      <c r="C31" s="19" t="s">
        <v>297</v>
      </c>
      <c r="D31" s="20"/>
      <c r="E31" s="21">
        <v>4240003</v>
      </c>
      <c r="F31" s="22" t="s">
        <v>297</v>
      </c>
      <c r="G31" s="19"/>
      <c r="H31" s="20"/>
      <c r="I31" s="21">
        <v>4470122</v>
      </c>
      <c r="J31" s="22" t="s">
        <v>297</v>
      </c>
      <c r="K31" s="19"/>
      <c r="L31" s="34"/>
      <c r="M31" s="35">
        <v>4461203</v>
      </c>
      <c r="N31" s="36" t="s">
        <v>297</v>
      </c>
    </row>
    <row r="32" spans="1:14" x14ac:dyDescent="0.25">
      <c r="A32" s="10"/>
      <c r="B32" s="61" t="s">
        <v>1047</v>
      </c>
      <c r="C32" s="13" t="s">
        <v>297</v>
      </c>
      <c r="D32" s="4"/>
      <c r="E32" s="4"/>
      <c r="F32" s="4"/>
      <c r="G32" s="13"/>
      <c r="H32" s="4"/>
      <c r="I32" s="4"/>
      <c r="J32" s="4"/>
      <c r="K32" s="13"/>
      <c r="L32" s="4"/>
      <c r="M32" s="4"/>
      <c r="N32" s="4"/>
    </row>
    <row r="33" spans="1:14" x14ac:dyDescent="0.25">
      <c r="A33" s="10"/>
      <c r="B33" s="51" t="s">
        <v>1043</v>
      </c>
      <c r="C33" s="19" t="s">
        <v>297</v>
      </c>
      <c r="D33" s="20"/>
      <c r="E33" s="21">
        <v>1108212</v>
      </c>
      <c r="F33" s="22" t="s">
        <v>297</v>
      </c>
      <c r="G33" s="19"/>
      <c r="H33" s="20"/>
      <c r="I33" s="21">
        <v>1154143</v>
      </c>
      <c r="J33" s="22" t="s">
        <v>297</v>
      </c>
      <c r="K33" s="19"/>
      <c r="L33" s="34"/>
      <c r="M33" s="35">
        <v>1221481</v>
      </c>
      <c r="N33" s="36" t="s">
        <v>297</v>
      </c>
    </row>
    <row r="34" spans="1:14" ht="15.75" thickBot="1" x14ac:dyDescent="0.3">
      <c r="A34" s="10"/>
      <c r="B34" s="50" t="s">
        <v>1044</v>
      </c>
      <c r="C34" s="13" t="s">
        <v>297</v>
      </c>
      <c r="D34" s="9"/>
      <c r="E34" s="24">
        <v>143598</v>
      </c>
      <c r="F34" s="25" t="s">
        <v>297</v>
      </c>
      <c r="G34" s="13"/>
      <c r="H34" s="9"/>
      <c r="I34" s="24">
        <v>149373</v>
      </c>
      <c r="J34" s="25" t="s">
        <v>297</v>
      </c>
      <c r="K34" s="13"/>
      <c r="L34" s="8"/>
      <c r="M34" s="37">
        <v>122374</v>
      </c>
      <c r="N34" s="38" t="s">
        <v>297</v>
      </c>
    </row>
    <row r="35" spans="1:14" x14ac:dyDescent="0.25">
      <c r="A35" s="10"/>
      <c r="B35" s="44"/>
      <c r="C35" s="44" t="s">
        <v>297</v>
      </c>
      <c r="D35" s="46"/>
      <c r="E35" s="46"/>
      <c r="F35" s="44"/>
      <c r="G35" s="44"/>
      <c r="H35" s="46"/>
      <c r="I35" s="46"/>
      <c r="J35" s="44"/>
      <c r="K35" s="44"/>
      <c r="L35" s="46"/>
      <c r="M35" s="46"/>
      <c r="N35" s="44"/>
    </row>
    <row r="36" spans="1:14" x14ac:dyDescent="0.25">
      <c r="A36" s="10"/>
      <c r="B36" s="51" t="s">
        <v>170</v>
      </c>
      <c r="C36" s="19" t="s">
        <v>297</v>
      </c>
      <c r="D36" s="20"/>
      <c r="E36" s="21">
        <v>1251810</v>
      </c>
      <c r="F36" s="22" t="s">
        <v>297</v>
      </c>
      <c r="G36" s="19"/>
      <c r="H36" s="20"/>
      <c r="I36" s="21">
        <v>1303516</v>
      </c>
      <c r="J36" s="22" t="s">
        <v>297</v>
      </c>
      <c r="K36" s="19"/>
      <c r="L36" s="34"/>
      <c r="M36" s="35">
        <v>1343855</v>
      </c>
      <c r="N36" s="36" t="s">
        <v>297</v>
      </c>
    </row>
    <row r="37" spans="1:14" x14ac:dyDescent="0.25">
      <c r="A37" s="10"/>
      <c r="B37" s="61" t="s">
        <v>1048</v>
      </c>
      <c r="C37" s="13" t="s">
        <v>297</v>
      </c>
      <c r="D37" s="4"/>
      <c r="E37" s="4"/>
      <c r="F37" s="4"/>
      <c r="G37" s="13"/>
      <c r="H37" s="4"/>
      <c r="I37" s="4"/>
      <c r="J37" s="4"/>
      <c r="K37" s="13"/>
      <c r="L37" s="4"/>
      <c r="M37" s="4"/>
      <c r="N37" s="4"/>
    </row>
    <row r="38" spans="1:14" x14ac:dyDescent="0.25">
      <c r="A38" s="10"/>
      <c r="B38" s="51" t="s">
        <v>1043</v>
      </c>
      <c r="C38" s="19" t="s">
        <v>297</v>
      </c>
      <c r="D38" s="20"/>
      <c r="E38" s="21">
        <v>307948</v>
      </c>
      <c r="F38" s="22" t="s">
        <v>297</v>
      </c>
      <c r="G38" s="19"/>
      <c r="H38" s="20"/>
      <c r="I38" s="21">
        <v>356601</v>
      </c>
      <c r="J38" s="22" t="s">
        <v>297</v>
      </c>
      <c r="K38" s="19"/>
      <c r="L38" s="34"/>
      <c r="M38" s="35">
        <v>438278</v>
      </c>
      <c r="N38" s="36" t="s">
        <v>297</v>
      </c>
    </row>
    <row r="39" spans="1:14" ht="15.75" thickBot="1" x14ac:dyDescent="0.3">
      <c r="A39" s="10"/>
      <c r="B39" s="50" t="s">
        <v>1044</v>
      </c>
      <c r="C39" s="13" t="s">
        <v>297</v>
      </c>
      <c r="D39" s="9"/>
      <c r="E39" s="24">
        <v>775282</v>
      </c>
      <c r="F39" s="25" t="s">
        <v>297</v>
      </c>
      <c r="G39" s="13"/>
      <c r="H39" s="9"/>
      <c r="I39" s="24">
        <v>895261</v>
      </c>
      <c r="J39" s="25" t="s">
        <v>297</v>
      </c>
      <c r="K39" s="13"/>
      <c r="L39" s="8"/>
      <c r="M39" s="37">
        <v>890248</v>
      </c>
      <c r="N39" s="38" t="s">
        <v>297</v>
      </c>
    </row>
    <row r="40" spans="1:14" x14ac:dyDescent="0.25">
      <c r="A40" s="10"/>
      <c r="B40" s="44"/>
      <c r="C40" s="44" t="s">
        <v>297</v>
      </c>
      <c r="D40" s="46"/>
      <c r="E40" s="46"/>
      <c r="F40" s="44"/>
      <c r="G40" s="44"/>
      <c r="H40" s="46"/>
      <c r="I40" s="46"/>
      <c r="J40" s="44"/>
      <c r="K40" s="44"/>
      <c r="L40" s="46"/>
      <c r="M40" s="46"/>
      <c r="N40" s="44"/>
    </row>
    <row r="41" spans="1:14" x14ac:dyDescent="0.25">
      <c r="A41" s="10"/>
      <c r="B41" s="51" t="s">
        <v>170</v>
      </c>
      <c r="C41" s="19" t="s">
        <v>297</v>
      </c>
      <c r="D41" s="20"/>
      <c r="E41" s="21">
        <v>1083230</v>
      </c>
      <c r="F41" s="22" t="s">
        <v>297</v>
      </c>
      <c r="G41" s="19"/>
      <c r="H41" s="20"/>
      <c r="I41" s="21">
        <v>1251862</v>
      </c>
      <c r="J41" s="22" t="s">
        <v>297</v>
      </c>
      <c r="K41" s="19"/>
      <c r="L41" s="34"/>
      <c r="M41" s="35">
        <v>1328526</v>
      </c>
      <c r="N41" s="36" t="s">
        <v>297</v>
      </c>
    </row>
    <row r="42" spans="1:14" ht="15.75" thickBot="1" x14ac:dyDescent="0.3">
      <c r="A42" s="10"/>
      <c r="B42" s="61" t="s">
        <v>1049</v>
      </c>
      <c r="C42" s="13" t="s">
        <v>297</v>
      </c>
      <c r="D42" s="9"/>
      <c r="E42" s="26" t="s">
        <v>1050</v>
      </c>
      <c r="F42" s="25" t="s">
        <v>406</v>
      </c>
      <c r="G42" s="13"/>
      <c r="H42" s="9"/>
      <c r="I42" s="26" t="s">
        <v>1051</v>
      </c>
      <c r="J42" s="25" t="s">
        <v>406</v>
      </c>
      <c r="K42" s="13"/>
      <c r="L42" s="8"/>
      <c r="M42" s="55" t="s">
        <v>1052</v>
      </c>
      <c r="N42" s="38" t="s">
        <v>406</v>
      </c>
    </row>
    <row r="43" spans="1:14" x14ac:dyDescent="0.25">
      <c r="A43" s="10"/>
      <c r="B43" s="44"/>
      <c r="C43" s="44" t="s">
        <v>297</v>
      </c>
      <c r="D43" s="46"/>
      <c r="E43" s="46"/>
      <c r="F43" s="44"/>
      <c r="G43" s="44"/>
      <c r="H43" s="46"/>
      <c r="I43" s="46"/>
      <c r="J43" s="44"/>
      <c r="K43" s="44"/>
      <c r="L43" s="46"/>
      <c r="M43" s="46"/>
      <c r="N43" s="44"/>
    </row>
    <row r="44" spans="1:14" ht="15.75" thickBot="1" x14ac:dyDescent="0.3">
      <c r="A44" s="10"/>
      <c r="B44" s="62" t="s">
        <v>1053</v>
      </c>
      <c r="C44" s="19" t="s">
        <v>297</v>
      </c>
      <c r="D44" s="20" t="s">
        <v>342</v>
      </c>
      <c r="E44" s="21">
        <v>10507362</v>
      </c>
      <c r="F44" s="22" t="s">
        <v>297</v>
      </c>
      <c r="G44" s="19"/>
      <c r="H44" s="20" t="s">
        <v>342</v>
      </c>
      <c r="I44" s="21">
        <v>10700740</v>
      </c>
      <c r="J44" s="22" t="s">
        <v>297</v>
      </c>
      <c r="K44" s="19"/>
      <c r="L44" s="34" t="s">
        <v>342</v>
      </c>
      <c r="M44" s="35">
        <v>10925174</v>
      </c>
      <c r="N44" s="36" t="s">
        <v>297</v>
      </c>
    </row>
    <row r="45" spans="1:14" ht="15.75" thickTop="1" x14ac:dyDescent="0.25">
      <c r="A45" s="10"/>
      <c r="B45" s="44"/>
      <c r="C45" s="44" t="s">
        <v>297</v>
      </c>
      <c r="D45" s="45"/>
      <c r="E45" s="45"/>
      <c r="F45" s="44"/>
      <c r="G45" s="44"/>
      <c r="H45" s="45"/>
      <c r="I45" s="45"/>
      <c r="J45" s="44"/>
      <c r="K45" s="44"/>
      <c r="L45" s="45"/>
      <c r="M45" s="45"/>
      <c r="N45" s="44"/>
    </row>
    <row r="46" spans="1:14" ht="18.75" x14ac:dyDescent="0.3">
      <c r="A46" s="10"/>
      <c r="B46" s="42"/>
      <c r="C46" s="42"/>
      <c r="D46" s="42"/>
      <c r="E46" s="42"/>
      <c r="F46" s="42"/>
      <c r="G46" s="42"/>
      <c r="H46" s="42"/>
      <c r="I46" s="42"/>
      <c r="J46" s="42"/>
      <c r="K46" s="42"/>
      <c r="L46" s="42"/>
      <c r="M46" s="42"/>
      <c r="N46" s="42"/>
    </row>
    <row r="47" spans="1:14" x14ac:dyDescent="0.25">
      <c r="A47" s="10"/>
      <c r="B47" s="40" t="s">
        <v>1054</v>
      </c>
      <c r="C47" s="40"/>
      <c r="D47" s="40"/>
      <c r="E47" s="40"/>
      <c r="F47" s="40"/>
      <c r="G47" s="40"/>
      <c r="H47" s="40"/>
      <c r="I47" s="40"/>
      <c r="J47" s="40"/>
      <c r="K47" s="40"/>
      <c r="L47" s="40"/>
      <c r="M47" s="40"/>
      <c r="N47" s="40"/>
    </row>
    <row r="48" spans="1:14" x14ac:dyDescent="0.25">
      <c r="A48" s="10"/>
      <c r="B48" s="43"/>
      <c r="C48" s="43"/>
      <c r="D48" s="43"/>
      <c r="E48" s="43"/>
      <c r="F48" s="43"/>
      <c r="G48" s="43"/>
      <c r="H48" s="43"/>
      <c r="I48" s="43"/>
      <c r="J48" s="43"/>
      <c r="K48" s="43"/>
      <c r="L48" s="43"/>
      <c r="M48" s="43"/>
      <c r="N48" s="43"/>
    </row>
    <row r="49" spans="1:14" x14ac:dyDescent="0.25">
      <c r="A49" s="10"/>
      <c r="B49" s="4"/>
      <c r="C49" s="4"/>
      <c r="D49" s="4"/>
      <c r="E49" s="4"/>
      <c r="F49" s="4"/>
      <c r="G49" s="4"/>
      <c r="H49" s="4"/>
      <c r="I49" s="4"/>
      <c r="J49" s="4"/>
      <c r="K49" s="4"/>
      <c r="L49" s="4"/>
      <c r="M49" s="4"/>
      <c r="N49" s="4"/>
    </row>
    <row r="50" spans="1:14" ht="15.75" thickBot="1" x14ac:dyDescent="0.3">
      <c r="A50" s="10"/>
      <c r="B50" s="60" t="s">
        <v>1041</v>
      </c>
      <c r="C50" s="13" t="s">
        <v>297</v>
      </c>
      <c r="D50" s="28">
        <v>2012</v>
      </c>
      <c r="E50" s="28"/>
      <c r="F50" s="13"/>
      <c r="G50" s="13"/>
      <c r="H50" s="28">
        <v>2013</v>
      </c>
      <c r="I50" s="28"/>
      <c r="J50" s="13"/>
      <c r="K50" s="13"/>
      <c r="L50" s="28">
        <v>2014</v>
      </c>
      <c r="M50" s="28"/>
      <c r="N50" s="13"/>
    </row>
    <row r="51" spans="1:14" x14ac:dyDescent="0.25">
      <c r="A51" s="10"/>
      <c r="B51" s="13"/>
      <c r="C51" s="13" t="s">
        <v>297</v>
      </c>
      <c r="D51" s="30" t="s">
        <v>340</v>
      </c>
      <c r="E51" s="30"/>
      <c r="F51" s="30"/>
      <c r="G51" s="30"/>
      <c r="H51" s="30"/>
      <c r="I51" s="30"/>
      <c r="J51" s="30"/>
      <c r="K51" s="30"/>
      <c r="L51" s="30"/>
      <c r="M51" s="30"/>
      <c r="N51" s="13"/>
    </row>
    <row r="52" spans="1:14" x14ac:dyDescent="0.25">
      <c r="A52" s="10"/>
      <c r="B52" s="17" t="s">
        <v>1054</v>
      </c>
      <c r="C52" s="19" t="s">
        <v>297</v>
      </c>
      <c r="D52" s="18"/>
      <c r="E52" s="18"/>
      <c r="F52" s="18"/>
      <c r="G52" s="19"/>
      <c r="H52" s="18"/>
      <c r="I52" s="18"/>
      <c r="J52" s="18"/>
      <c r="K52" s="19"/>
      <c r="L52" s="18"/>
      <c r="M52" s="18"/>
      <c r="N52" s="18"/>
    </row>
    <row r="53" spans="1:14" x14ac:dyDescent="0.25">
      <c r="A53" s="10"/>
      <c r="B53" s="50" t="s">
        <v>1055</v>
      </c>
      <c r="C53" s="13" t="s">
        <v>297</v>
      </c>
      <c r="D53" s="9" t="s">
        <v>342</v>
      </c>
      <c r="E53" s="24">
        <v>87349</v>
      </c>
      <c r="F53" s="25" t="s">
        <v>297</v>
      </c>
      <c r="G53" s="13"/>
      <c r="H53" s="9" t="s">
        <v>342</v>
      </c>
      <c r="I53" s="24">
        <v>92965</v>
      </c>
      <c r="J53" s="25" t="s">
        <v>297</v>
      </c>
      <c r="K53" s="13"/>
      <c r="L53" s="8" t="s">
        <v>342</v>
      </c>
      <c r="M53" s="37">
        <v>127240</v>
      </c>
      <c r="N53" s="38" t="s">
        <v>297</v>
      </c>
    </row>
    <row r="54" spans="1:14" ht="25.5" x14ac:dyDescent="0.25">
      <c r="A54" s="10"/>
      <c r="B54" s="51" t="s">
        <v>1056</v>
      </c>
      <c r="C54" s="19" t="s">
        <v>297</v>
      </c>
      <c r="D54" s="20"/>
      <c r="E54" s="21">
        <v>116669</v>
      </c>
      <c r="F54" s="22" t="s">
        <v>297</v>
      </c>
      <c r="G54" s="19"/>
      <c r="H54" s="20"/>
      <c r="I54" s="21">
        <v>121293</v>
      </c>
      <c r="J54" s="22" t="s">
        <v>297</v>
      </c>
      <c r="K54" s="19"/>
      <c r="L54" s="34"/>
      <c r="M54" s="35">
        <v>127476</v>
      </c>
      <c r="N54" s="36" t="s">
        <v>297</v>
      </c>
    </row>
    <row r="55" spans="1:14" x14ac:dyDescent="0.25">
      <c r="A55" s="10"/>
      <c r="B55" s="50" t="s">
        <v>1057</v>
      </c>
      <c r="C55" s="13" t="s">
        <v>297</v>
      </c>
      <c r="D55" s="9"/>
      <c r="E55" s="24">
        <v>876406</v>
      </c>
      <c r="F55" s="25" t="s">
        <v>297</v>
      </c>
      <c r="G55" s="13"/>
      <c r="H55" s="9"/>
      <c r="I55" s="24">
        <v>836446</v>
      </c>
      <c r="J55" s="25" t="s">
        <v>297</v>
      </c>
      <c r="K55" s="13"/>
      <c r="L55" s="8"/>
      <c r="M55" s="37">
        <v>817230</v>
      </c>
      <c r="N55" s="38" t="s">
        <v>297</v>
      </c>
    </row>
    <row r="56" spans="1:14" x14ac:dyDescent="0.25">
      <c r="A56" s="10"/>
      <c r="B56" s="51" t="s">
        <v>1058</v>
      </c>
      <c r="C56" s="19" t="s">
        <v>297</v>
      </c>
      <c r="D56" s="20"/>
      <c r="E56" s="21">
        <v>71542</v>
      </c>
      <c r="F56" s="22" t="s">
        <v>297</v>
      </c>
      <c r="G56" s="19"/>
      <c r="H56" s="20"/>
      <c r="I56" s="21">
        <v>85818</v>
      </c>
      <c r="J56" s="22" t="s">
        <v>297</v>
      </c>
      <c r="K56" s="19"/>
      <c r="L56" s="34"/>
      <c r="M56" s="35">
        <v>67916</v>
      </c>
      <c r="N56" s="36" t="s">
        <v>297</v>
      </c>
    </row>
    <row r="57" spans="1:14" ht="15.75" thickBot="1" x14ac:dyDescent="0.3">
      <c r="A57" s="10"/>
      <c r="B57" s="50" t="s">
        <v>113</v>
      </c>
      <c r="C57" s="13" t="s">
        <v>297</v>
      </c>
      <c r="D57" s="9"/>
      <c r="E57" s="24">
        <v>56555</v>
      </c>
      <c r="F57" s="25" t="s">
        <v>297</v>
      </c>
      <c r="G57" s="13"/>
      <c r="H57" s="9"/>
      <c r="I57" s="24">
        <v>53257</v>
      </c>
      <c r="J57" s="25" t="s">
        <v>297</v>
      </c>
      <c r="K57" s="13"/>
      <c r="L57" s="8"/>
      <c r="M57" s="37">
        <v>56098</v>
      </c>
      <c r="N57" s="38" t="s">
        <v>297</v>
      </c>
    </row>
    <row r="58" spans="1:14" x14ac:dyDescent="0.25">
      <c r="A58" s="10"/>
      <c r="B58" s="44"/>
      <c r="C58" s="44" t="s">
        <v>297</v>
      </c>
      <c r="D58" s="46"/>
      <c r="E58" s="46"/>
      <c r="F58" s="44"/>
      <c r="G58" s="44"/>
      <c r="H58" s="46"/>
      <c r="I58" s="46"/>
      <c r="J58" s="44"/>
      <c r="K58" s="44"/>
      <c r="L58" s="46"/>
      <c r="M58" s="46"/>
      <c r="N58" s="44"/>
    </row>
    <row r="59" spans="1:14" x14ac:dyDescent="0.25">
      <c r="A59" s="10"/>
      <c r="B59" s="51" t="s">
        <v>1059</v>
      </c>
      <c r="C59" s="19" t="s">
        <v>297</v>
      </c>
      <c r="D59" s="20"/>
      <c r="E59" s="21">
        <v>1208521</v>
      </c>
      <c r="F59" s="22" t="s">
        <v>297</v>
      </c>
      <c r="G59" s="19"/>
      <c r="H59" s="20"/>
      <c r="I59" s="21">
        <v>1189779</v>
      </c>
      <c r="J59" s="22" t="s">
        <v>297</v>
      </c>
      <c r="K59" s="19"/>
      <c r="L59" s="34"/>
      <c r="M59" s="35">
        <v>1195960</v>
      </c>
      <c r="N59" s="36" t="s">
        <v>297</v>
      </c>
    </row>
    <row r="60" spans="1:14" ht="15.75" thickBot="1" x14ac:dyDescent="0.3">
      <c r="A60" s="10"/>
      <c r="B60" s="50" t="s">
        <v>1049</v>
      </c>
      <c r="C60" s="13" t="s">
        <v>297</v>
      </c>
      <c r="D60" s="9"/>
      <c r="E60" s="24">
        <v>14445</v>
      </c>
      <c r="F60" s="25" t="s">
        <v>297</v>
      </c>
      <c r="G60" s="13"/>
      <c r="H60" s="9"/>
      <c r="I60" s="24">
        <v>12189</v>
      </c>
      <c r="J60" s="25" t="s">
        <v>297</v>
      </c>
      <c r="K60" s="13"/>
      <c r="L60" s="8"/>
      <c r="M60" s="37">
        <v>17693</v>
      </c>
      <c r="N60" s="38" t="s">
        <v>297</v>
      </c>
    </row>
    <row r="61" spans="1:14" x14ac:dyDescent="0.25">
      <c r="A61" s="10"/>
      <c r="B61" s="44"/>
      <c r="C61" s="44" t="s">
        <v>297</v>
      </c>
      <c r="D61" s="46"/>
      <c r="E61" s="46"/>
      <c r="F61" s="44"/>
      <c r="G61" s="44"/>
      <c r="H61" s="46"/>
      <c r="I61" s="46"/>
      <c r="J61" s="44"/>
      <c r="K61" s="44"/>
      <c r="L61" s="46"/>
      <c r="M61" s="46"/>
      <c r="N61" s="44"/>
    </row>
    <row r="62" spans="1:14" x14ac:dyDescent="0.25">
      <c r="A62" s="10"/>
      <c r="B62" s="17" t="s">
        <v>1060</v>
      </c>
      <c r="C62" s="19" t="s">
        <v>297</v>
      </c>
      <c r="D62" s="20"/>
      <c r="E62" s="21">
        <v>1222966</v>
      </c>
      <c r="F62" s="22" t="s">
        <v>297</v>
      </c>
      <c r="G62" s="19"/>
      <c r="H62" s="20"/>
      <c r="I62" s="21">
        <v>1201968</v>
      </c>
      <c r="J62" s="22" t="s">
        <v>297</v>
      </c>
      <c r="K62" s="19"/>
      <c r="L62" s="34"/>
      <c r="M62" s="35">
        <v>1213653</v>
      </c>
      <c r="N62" s="36" t="s">
        <v>297</v>
      </c>
    </row>
    <row r="63" spans="1:14" x14ac:dyDescent="0.25">
      <c r="A63" s="10"/>
      <c r="B63" s="12" t="s">
        <v>1061</v>
      </c>
      <c r="C63" s="13" t="s">
        <v>297</v>
      </c>
      <c r="D63" s="9"/>
      <c r="E63" s="24">
        <v>103737</v>
      </c>
      <c r="F63" s="25" t="s">
        <v>297</v>
      </c>
      <c r="G63" s="13"/>
      <c r="H63" s="9"/>
      <c r="I63" s="24">
        <v>92995</v>
      </c>
      <c r="J63" s="25" t="s">
        <v>297</v>
      </c>
      <c r="K63" s="13"/>
      <c r="L63" s="8"/>
      <c r="M63" s="37">
        <v>172082</v>
      </c>
      <c r="N63" s="38" t="s">
        <v>297</v>
      </c>
    </row>
    <row r="64" spans="1:14" ht="15.75" thickBot="1" x14ac:dyDescent="0.3">
      <c r="A64" s="10"/>
      <c r="B64" s="17" t="s">
        <v>1062</v>
      </c>
      <c r="C64" s="19" t="s">
        <v>297</v>
      </c>
      <c r="D64" s="20"/>
      <c r="E64" s="21">
        <v>87373</v>
      </c>
      <c r="F64" s="22" t="s">
        <v>297</v>
      </c>
      <c r="G64" s="19"/>
      <c r="H64" s="20"/>
      <c r="I64" s="21">
        <v>97316</v>
      </c>
      <c r="J64" s="22" t="s">
        <v>297</v>
      </c>
      <c r="K64" s="19"/>
      <c r="L64" s="34"/>
      <c r="M64" s="35">
        <v>91540</v>
      </c>
      <c r="N64" s="36" t="s">
        <v>297</v>
      </c>
    </row>
    <row r="65" spans="1:14" x14ac:dyDescent="0.25">
      <c r="A65" s="10"/>
      <c r="B65" s="44"/>
      <c r="C65" s="44" t="s">
        <v>297</v>
      </c>
      <c r="D65" s="46"/>
      <c r="E65" s="46"/>
      <c r="F65" s="44"/>
      <c r="G65" s="44"/>
      <c r="H65" s="46"/>
      <c r="I65" s="46"/>
      <c r="J65" s="44"/>
      <c r="K65" s="44"/>
      <c r="L65" s="46"/>
      <c r="M65" s="46"/>
      <c r="N65" s="44"/>
    </row>
    <row r="66" spans="1:14" ht="39" thickBot="1" x14ac:dyDescent="0.3">
      <c r="A66" s="10"/>
      <c r="B66" s="12" t="s">
        <v>1063</v>
      </c>
      <c r="C66" s="13" t="s">
        <v>297</v>
      </c>
      <c r="D66" s="9" t="s">
        <v>342</v>
      </c>
      <c r="E66" s="24">
        <v>1239330</v>
      </c>
      <c r="F66" s="25" t="s">
        <v>297</v>
      </c>
      <c r="G66" s="13"/>
      <c r="H66" s="9" t="s">
        <v>342</v>
      </c>
      <c r="I66" s="24">
        <v>1197647</v>
      </c>
      <c r="J66" s="25" t="s">
        <v>297</v>
      </c>
      <c r="K66" s="13"/>
      <c r="L66" s="8" t="s">
        <v>342</v>
      </c>
      <c r="M66" s="37">
        <v>1294195</v>
      </c>
      <c r="N66" s="38" t="s">
        <v>297</v>
      </c>
    </row>
    <row r="67" spans="1:14" ht="15.75" thickTop="1" x14ac:dyDescent="0.25">
      <c r="A67" s="10"/>
      <c r="B67" s="44"/>
      <c r="C67" s="44" t="s">
        <v>297</v>
      </c>
      <c r="D67" s="45"/>
      <c r="E67" s="45"/>
      <c r="F67" s="44"/>
      <c r="G67" s="44"/>
      <c r="H67" s="45"/>
      <c r="I67" s="45"/>
      <c r="J67" s="44"/>
      <c r="K67" s="44"/>
      <c r="L67" s="45"/>
      <c r="M67" s="45"/>
      <c r="N67" s="44"/>
    </row>
    <row r="68" spans="1:14" ht="25.5" x14ac:dyDescent="0.25">
      <c r="A68" s="10"/>
      <c r="B68" s="17" t="s">
        <v>1064</v>
      </c>
      <c r="C68" s="19" t="s">
        <v>297</v>
      </c>
      <c r="D68" s="18"/>
      <c r="E68" s="18"/>
      <c r="F68" s="18"/>
      <c r="G68" s="19"/>
      <c r="H68" s="18"/>
      <c r="I68" s="18"/>
      <c r="J68" s="18"/>
      <c r="K68" s="19"/>
      <c r="L68" s="18"/>
      <c r="M68" s="18"/>
      <c r="N68" s="18"/>
    </row>
    <row r="69" spans="1:14" x14ac:dyDescent="0.25">
      <c r="A69" s="10"/>
      <c r="B69" s="50" t="s">
        <v>1055</v>
      </c>
      <c r="C69" s="13" t="s">
        <v>297</v>
      </c>
      <c r="D69" s="9" t="s">
        <v>342</v>
      </c>
      <c r="E69" s="26">
        <v>131</v>
      </c>
      <c r="F69" s="25" t="s">
        <v>297</v>
      </c>
      <c r="G69" s="13"/>
      <c r="H69" s="9" t="s">
        <v>342</v>
      </c>
      <c r="I69" s="26">
        <v>213</v>
      </c>
      <c r="J69" s="25" t="s">
        <v>297</v>
      </c>
      <c r="K69" s="13"/>
      <c r="L69" s="8" t="s">
        <v>342</v>
      </c>
      <c r="M69" s="55">
        <v>203</v>
      </c>
      <c r="N69" s="38" t="s">
        <v>297</v>
      </c>
    </row>
    <row r="70" spans="1:14" ht="25.5" x14ac:dyDescent="0.25">
      <c r="A70" s="10"/>
      <c r="B70" s="51" t="s">
        <v>1056</v>
      </c>
      <c r="C70" s="19" t="s">
        <v>297</v>
      </c>
      <c r="D70" s="20"/>
      <c r="E70" s="23">
        <v>891</v>
      </c>
      <c r="F70" s="22" t="s">
        <v>297</v>
      </c>
      <c r="G70" s="19"/>
      <c r="H70" s="20"/>
      <c r="I70" s="23">
        <v>622</v>
      </c>
      <c r="J70" s="22" t="s">
        <v>297</v>
      </c>
      <c r="K70" s="19"/>
      <c r="L70" s="34"/>
      <c r="M70" s="35">
        <v>1895</v>
      </c>
      <c r="N70" s="36" t="s">
        <v>297</v>
      </c>
    </row>
    <row r="71" spans="1:14" x14ac:dyDescent="0.25">
      <c r="A71" s="10"/>
      <c r="B71" s="50" t="s">
        <v>1057</v>
      </c>
      <c r="C71" s="13" t="s">
        <v>297</v>
      </c>
      <c r="D71" s="9"/>
      <c r="E71" s="26" t="s">
        <v>1065</v>
      </c>
      <c r="F71" s="25" t="s">
        <v>406</v>
      </c>
      <c r="G71" s="13"/>
      <c r="H71" s="9"/>
      <c r="I71" s="26" t="s">
        <v>1066</v>
      </c>
      <c r="J71" s="25" t="s">
        <v>406</v>
      </c>
      <c r="K71" s="13"/>
      <c r="L71" s="8"/>
      <c r="M71" s="55" t="s">
        <v>1067</v>
      </c>
      <c r="N71" s="38" t="s">
        <v>406</v>
      </c>
    </row>
    <row r="72" spans="1:14" x14ac:dyDescent="0.25">
      <c r="A72" s="10"/>
      <c r="B72" s="51" t="s">
        <v>1058</v>
      </c>
      <c r="C72" s="19" t="s">
        <v>297</v>
      </c>
      <c r="D72" s="20"/>
      <c r="E72" s="23">
        <v>38</v>
      </c>
      <c r="F72" s="22" t="s">
        <v>297</v>
      </c>
      <c r="G72" s="19"/>
      <c r="H72" s="20"/>
      <c r="I72" s="23">
        <v>106</v>
      </c>
      <c r="J72" s="22" t="s">
        <v>297</v>
      </c>
      <c r="K72" s="19"/>
      <c r="L72" s="34"/>
      <c r="M72" s="56">
        <v>228</v>
      </c>
      <c r="N72" s="36" t="s">
        <v>297</v>
      </c>
    </row>
    <row r="73" spans="1:14" ht="15.75" thickBot="1" x14ac:dyDescent="0.3">
      <c r="A73" s="10"/>
      <c r="B73" s="50" t="s">
        <v>113</v>
      </c>
      <c r="C73" s="13" t="s">
        <v>297</v>
      </c>
      <c r="D73" s="9"/>
      <c r="E73" s="24">
        <v>16877</v>
      </c>
      <c r="F73" s="25" t="s">
        <v>297</v>
      </c>
      <c r="G73" s="13"/>
      <c r="H73" s="9"/>
      <c r="I73" s="24">
        <v>18851</v>
      </c>
      <c r="J73" s="25" t="s">
        <v>297</v>
      </c>
      <c r="K73" s="13"/>
      <c r="L73" s="8"/>
      <c r="M73" s="37">
        <v>25193</v>
      </c>
      <c r="N73" s="38" t="s">
        <v>297</v>
      </c>
    </row>
    <row r="74" spans="1:14" x14ac:dyDescent="0.25">
      <c r="A74" s="10"/>
      <c r="B74" s="44"/>
      <c r="C74" s="44" t="s">
        <v>297</v>
      </c>
      <c r="D74" s="46"/>
      <c r="E74" s="46"/>
      <c r="F74" s="44"/>
      <c r="G74" s="44"/>
      <c r="H74" s="46"/>
      <c r="I74" s="46"/>
      <c r="J74" s="44"/>
      <c r="K74" s="44"/>
      <c r="L74" s="46"/>
      <c r="M74" s="46"/>
      <c r="N74" s="44"/>
    </row>
    <row r="75" spans="1:14" ht="15.75" thickBot="1" x14ac:dyDescent="0.3">
      <c r="A75" s="10"/>
      <c r="B75" s="17" t="s">
        <v>1053</v>
      </c>
      <c r="C75" s="19" t="s">
        <v>297</v>
      </c>
      <c r="D75" s="20" t="s">
        <v>342</v>
      </c>
      <c r="E75" s="23" t="s">
        <v>1068</v>
      </c>
      <c r="F75" s="22" t="s">
        <v>406</v>
      </c>
      <c r="G75" s="19"/>
      <c r="H75" s="20" t="s">
        <v>342</v>
      </c>
      <c r="I75" s="23" t="s">
        <v>424</v>
      </c>
      <c r="J75" s="22" t="s">
        <v>406</v>
      </c>
      <c r="K75" s="19"/>
      <c r="L75" s="34" t="s">
        <v>342</v>
      </c>
      <c r="M75" s="56" t="s">
        <v>1069</v>
      </c>
      <c r="N75" s="36" t="s">
        <v>406</v>
      </c>
    </row>
    <row r="76" spans="1:14" ht="15.75" thickTop="1" x14ac:dyDescent="0.25">
      <c r="A76" s="10"/>
      <c r="B76" s="44"/>
      <c r="C76" s="44" t="s">
        <v>297</v>
      </c>
      <c r="D76" s="45"/>
      <c r="E76" s="45"/>
      <c r="F76" s="44"/>
      <c r="G76" s="44"/>
      <c r="H76" s="45"/>
      <c r="I76" s="45"/>
      <c r="J76" s="44"/>
      <c r="K76" s="44"/>
      <c r="L76" s="45"/>
      <c r="M76" s="45"/>
      <c r="N76" s="44"/>
    </row>
    <row r="77" spans="1:14" x14ac:dyDescent="0.25">
      <c r="A77" s="10"/>
      <c r="B77" s="40" t="s">
        <v>1070</v>
      </c>
      <c r="C77" s="40"/>
      <c r="D77" s="40"/>
      <c r="E77" s="40"/>
      <c r="F77" s="40"/>
      <c r="G77" s="40"/>
      <c r="H77" s="40"/>
      <c r="I77" s="40"/>
      <c r="J77" s="40"/>
      <c r="K77" s="40"/>
      <c r="L77" s="40"/>
      <c r="M77" s="40"/>
      <c r="N77" s="40"/>
    </row>
    <row r="78" spans="1:14" x14ac:dyDescent="0.25">
      <c r="A78" s="10"/>
      <c r="B78" s="43"/>
      <c r="C78" s="43"/>
      <c r="D78" s="43"/>
      <c r="E78" s="43"/>
      <c r="F78" s="43"/>
      <c r="G78" s="43"/>
      <c r="H78" s="43"/>
      <c r="I78" s="43"/>
      <c r="J78" s="43"/>
      <c r="K78" s="43"/>
      <c r="L78" s="43"/>
      <c r="M78" s="43"/>
      <c r="N78" s="43"/>
    </row>
    <row r="79" spans="1:14" x14ac:dyDescent="0.25">
      <c r="A79" s="10"/>
      <c r="B79" s="4"/>
      <c r="C79" s="4"/>
      <c r="D79" s="4"/>
      <c r="E79" s="4"/>
      <c r="F79" s="4"/>
      <c r="G79" s="4"/>
      <c r="H79" s="4"/>
      <c r="I79" s="4"/>
      <c r="J79" s="4"/>
      <c r="K79" s="4"/>
      <c r="L79" s="4"/>
      <c r="M79" s="4"/>
      <c r="N79" s="4"/>
    </row>
    <row r="80" spans="1:14" ht="15.75" thickBot="1" x14ac:dyDescent="0.3">
      <c r="A80" s="10"/>
      <c r="B80" s="60" t="s">
        <v>1071</v>
      </c>
      <c r="C80" s="13" t="s">
        <v>297</v>
      </c>
      <c r="D80" s="28">
        <v>2012</v>
      </c>
      <c r="E80" s="28"/>
      <c r="F80" s="13"/>
      <c r="G80" s="13"/>
      <c r="H80" s="28">
        <v>2013</v>
      </c>
      <c r="I80" s="28"/>
      <c r="J80" s="13"/>
      <c r="K80" s="13"/>
      <c r="L80" s="28">
        <v>2014</v>
      </c>
      <c r="M80" s="28"/>
      <c r="N80" s="13"/>
    </row>
    <row r="81" spans="1:14" x14ac:dyDescent="0.25">
      <c r="A81" s="10"/>
      <c r="B81" s="13"/>
      <c r="C81" s="13" t="s">
        <v>297</v>
      </c>
      <c r="D81" s="30" t="s">
        <v>340</v>
      </c>
      <c r="E81" s="30"/>
      <c r="F81" s="30"/>
      <c r="G81" s="30"/>
      <c r="H81" s="30"/>
      <c r="I81" s="30"/>
      <c r="J81" s="30"/>
      <c r="K81" s="30"/>
      <c r="L81" s="30"/>
      <c r="M81" s="30"/>
      <c r="N81" s="13"/>
    </row>
    <row r="82" spans="1:14" x14ac:dyDescent="0.25">
      <c r="A82" s="10"/>
      <c r="B82" s="17" t="s">
        <v>1072</v>
      </c>
      <c r="C82" s="19" t="s">
        <v>297</v>
      </c>
      <c r="D82" s="18"/>
      <c r="E82" s="18"/>
      <c r="F82" s="18"/>
      <c r="G82" s="19"/>
      <c r="H82" s="18"/>
      <c r="I82" s="18"/>
      <c r="J82" s="18"/>
      <c r="K82" s="19"/>
      <c r="L82" s="18"/>
      <c r="M82" s="18"/>
      <c r="N82" s="18"/>
    </row>
    <row r="83" spans="1:14" x14ac:dyDescent="0.25">
      <c r="A83" s="10"/>
      <c r="B83" s="50" t="s">
        <v>1055</v>
      </c>
      <c r="C83" s="13" t="s">
        <v>297</v>
      </c>
      <c r="D83" s="9" t="s">
        <v>342</v>
      </c>
      <c r="E83" s="24">
        <v>7458775</v>
      </c>
      <c r="F83" s="25" t="s">
        <v>297</v>
      </c>
      <c r="G83" s="13"/>
      <c r="H83" s="9" t="s">
        <v>342</v>
      </c>
      <c r="I83" s="24">
        <v>7337100</v>
      </c>
      <c r="J83" s="25" t="s">
        <v>297</v>
      </c>
      <c r="K83" s="13"/>
      <c r="L83" s="8" t="s">
        <v>342</v>
      </c>
      <c r="M83" s="37">
        <v>7162076</v>
      </c>
      <c r="N83" s="38" t="s">
        <v>297</v>
      </c>
    </row>
    <row r="84" spans="1:14" ht="25.5" x14ac:dyDescent="0.25">
      <c r="A84" s="10"/>
      <c r="B84" s="51" t="s">
        <v>1056</v>
      </c>
      <c r="C84" s="19" t="s">
        <v>297</v>
      </c>
      <c r="D84" s="20"/>
      <c r="E84" s="21">
        <v>1770522</v>
      </c>
      <c r="F84" s="22" t="s">
        <v>297</v>
      </c>
      <c r="G84" s="19"/>
      <c r="H84" s="20"/>
      <c r="I84" s="21">
        <v>1871626</v>
      </c>
      <c r="J84" s="22" t="s">
        <v>297</v>
      </c>
      <c r="K84" s="19"/>
      <c r="L84" s="34"/>
      <c r="M84" s="35">
        <v>2314780</v>
      </c>
      <c r="N84" s="36" t="s">
        <v>297</v>
      </c>
    </row>
    <row r="85" spans="1:14" x14ac:dyDescent="0.25">
      <c r="A85" s="10"/>
      <c r="B85" s="50" t="s">
        <v>1057</v>
      </c>
      <c r="C85" s="13" t="s">
        <v>297</v>
      </c>
      <c r="D85" s="9"/>
      <c r="E85" s="24">
        <v>7090883</v>
      </c>
      <c r="F85" s="25" t="s">
        <v>297</v>
      </c>
      <c r="G85" s="13"/>
      <c r="H85" s="9"/>
      <c r="I85" s="24">
        <v>7336070</v>
      </c>
      <c r="J85" s="25" t="s">
        <v>297</v>
      </c>
      <c r="K85" s="13"/>
      <c r="L85" s="8"/>
      <c r="M85" s="37">
        <v>7676820</v>
      </c>
      <c r="N85" s="38" t="s">
        <v>297</v>
      </c>
    </row>
    <row r="86" spans="1:14" x14ac:dyDescent="0.25">
      <c r="A86" s="10"/>
      <c r="B86" s="51" t="s">
        <v>1058</v>
      </c>
      <c r="C86" s="19" t="s">
        <v>297</v>
      </c>
      <c r="D86" s="20"/>
      <c r="E86" s="21">
        <v>1515686</v>
      </c>
      <c r="F86" s="22" t="s">
        <v>297</v>
      </c>
      <c r="G86" s="19"/>
      <c r="H86" s="20"/>
      <c r="I86" s="21">
        <v>1597446</v>
      </c>
      <c r="J86" s="22" t="s">
        <v>297</v>
      </c>
      <c r="K86" s="19"/>
      <c r="L86" s="34"/>
      <c r="M86" s="35">
        <v>1774562</v>
      </c>
      <c r="N86" s="36" t="s">
        <v>297</v>
      </c>
    </row>
    <row r="87" spans="1:14" ht="15.75" thickBot="1" x14ac:dyDescent="0.3">
      <c r="A87" s="10"/>
      <c r="B87" s="50" t="s">
        <v>113</v>
      </c>
      <c r="C87" s="13" t="s">
        <v>297</v>
      </c>
      <c r="D87" s="9"/>
      <c r="E87" s="24">
        <v>9923344</v>
      </c>
      <c r="F87" s="25" t="s">
        <v>297</v>
      </c>
      <c r="G87" s="13"/>
      <c r="H87" s="9"/>
      <c r="I87" s="24">
        <v>10422450</v>
      </c>
      <c r="J87" s="25" t="s">
        <v>297</v>
      </c>
      <c r="K87" s="13"/>
      <c r="L87" s="8"/>
      <c r="M87" s="37">
        <v>10664076</v>
      </c>
      <c r="N87" s="38" t="s">
        <v>297</v>
      </c>
    </row>
    <row r="88" spans="1:14" x14ac:dyDescent="0.25">
      <c r="A88" s="10"/>
      <c r="B88" s="44"/>
      <c r="C88" s="44" t="s">
        <v>297</v>
      </c>
      <c r="D88" s="46"/>
      <c r="E88" s="46"/>
      <c r="F88" s="44"/>
      <c r="G88" s="44"/>
      <c r="H88" s="46"/>
      <c r="I88" s="46"/>
      <c r="J88" s="44"/>
      <c r="K88" s="44"/>
      <c r="L88" s="46"/>
      <c r="M88" s="46"/>
      <c r="N88" s="44"/>
    </row>
    <row r="89" spans="1:14" x14ac:dyDescent="0.25">
      <c r="A89" s="10"/>
      <c r="B89" s="51" t="s">
        <v>1073</v>
      </c>
      <c r="C89" s="19" t="s">
        <v>297</v>
      </c>
      <c r="D89" s="20"/>
      <c r="E89" s="21">
        <v>27759210</v>
      </c>
      <c r="F89" s="22" t="s">
        <v>297</v>
      </c>
      <c r="G89" s="19"/>
      <c r="H89" s="20"/>
      <c r="I89" s="21">
        <v>28564692</v>
      </c>
      <c r="J89" s="22" t="s">
        <v>297</v>
      </c>
      <c r="K89" s="19"/>
      <c r="L89" s="34"/>
      <c r="M89" s="35">
        <v>29592314</v>
      </c>
      <c r="N89" s="36" t="s">
        <v>297</v>
      </c>
    </row>
    <row r="90" spans="1:14" ht="15.75" thickBot="1" x14ac:dyDescent="0.3">
      <c r="A90" s="10"/>
      <c r="B90" s="50" t="s">
        <v>1049</v>
      </c>
      <c r="C90" s="13" t="s">
        <v>297</v>
      </c>
      <c r="D90" s="9"/>
      <c r="E90" s="26" t="s">
        <v>1074</v>
      </c>
      <c r="F90" s="25" t="s">
        <v>406</v>
      </c>
      <c r="G90" s="13"/>
      <c r="H90" s="9"/>
      <c r="I90" s="26" t="s">
        <v>1075</v>
      </c>
      <c r="J90" s="25" t="s">
        <v>406</v>
      </c>
      <c r="K90" s="13"/>
      <c r="L90" s="8"/>
      <c r="M90" s="55" t="s">
        <v>1076</v>
      </c>
      <c r="N90" s="38" t="s">
        <v>406</v>
      </c>
    </row>
    <row r="91" spans="1:14" x14ac:dyDescent="0.25">
      <c r="A91" s="10"/>
      <c r="B91" s="44"/>
      <c r="C91" s="44" t="s">
        <v>297</v>
      </c>
      <c r="D91" s="46"/>
      <c r="E91" s="46"/>
      <c r="F91" s="44"/>
      <c r="G91" s="44"/>
      <c r="H91" s="46"/>
      <c r="I91" s="46"/>
      <c r="J91" s="44"/>
      <c r="K91" s="44"/>
      <c r="L91" s="46"/>
      <c r="M91" s="46"/>
      <c r="N91" s="44"/>
    </row>
    <row r="92" spans="1:14" ht="15.75" thickBot="1" x14ac:dyDescent="0.3">
      <c r="A92" s="10"/>
      <c r="B92" s="17" t="s">
        <v>1053</v>
      </c>
      <c r="C92" s="19" t="s">
        <v>297</v>
      </c>
      <c r="D92" s="20" t="s">
        <v>342</v>
      </c>
      <c r="E92" s="21">
        <v>19389699</v>
      </c>
      <c r="F92" s="22" t="s">
        <v>297</v>
      </c>
      <c r="G92" s="19"/>
      <c r="H92" s="20" t="s">
        <v>342</v>
      </c>
      <c r="I92" s="21">
        <v>19549067</v>
      </c>
      <c r="J92" s="22" t="s">
        <v>297</v>
      </c>
      <c r="K92" s="19"/>
      <c r="L92" s="34" t="s">
        <v>342</v>
      </c>
      <c r="M92" s="35">
        <v>20284949</v>
      </c>
      <c r="N92" s="36" t="s">
        <v>297</v>
      </c>
    </row>
    <row r="93" spans="1:14" ht="15.75" thickTop="1" x14ac:dyDescent="0.25">
      <c r="A93" s="10"/>
      <c r="B93" s="44"/>
      <c r="C93" s="44" t="s">
        <v>297</v>
      </c>
      <c r="D93" s="45"/>
      <c r="E93" s="45"/>
      <c r="F93" s="44"/>
      <c r="G93" s="44"/>
      <c r="H93" s="45"/>
      <c r="I93" s="45"/>
      <c r="J93" s="44"/>
      <c r="K93" s="44"/>
      <c r="L93" s="45"/>
      <c r="M93" s="45"/>
      <c r="N93" s="44"/>
    </row>
    <row r="94" spans="1:14" x14ac:dyDescent="0.25">
      <c r="A94" s="10"/>
      <c r="B94" s="39"/>
      <c r="C94" s="39"/>
      <c r="D94" s="39"/>
      <c r="E94" s="39"/>
      <c r="F94" s="39"/>
      <c r="G94" s="39"/>
      <c r="H94" s="39"/>
      <c r="I94" s="39"/>
      <c r="J94" s="39"/>
      <c r="K94" s="39"/>
      <c r="L94" s="39"/>
      <c r="M94" s="39"/>
      <c r="N94" s="39"/>
    </row>
    <row r="95" spans="1:14" ht="29.25" x14ac:dyDescent="0.25">
      <c r="A95" s="10"/>
      <c r="B95" s="33" t="s">
        <v>1077</v>
      </c>
      <c r="C95" s="33" t="s">
        <v>1078</v>
      </c>
    </row>
    <row r="96" spans="1:14" x14ac:dyDescent="0.25">
      <c r="A96" s="10"/>
      <c r="B96" s="114"/>
      <c r="C96" s="114"/>
      <c r="D96" s="114"/>
      <c r="E96" s="114"/>
      <c r="F96" s="114"/>
      <c r="G96" s="114"/>
      <c r="H96" s="114"/>
      <c r="I96" s="114"/>
      <c r="J96" s="114"/>
      <c r="K96" s="114"/>
      <c r="L96" s="114"/>
      <c r="M96" s="114"/>
      <c r="N96" s="114"/>
    </row>
    <row r="97" spans="1:14" ht="39" x14ac:dyDescent="0.25">
      <c r="A97" s="10"/>
      <c r="B97" s="33" t="s">
        <v>297</v>
      </c>
      <c r="C97" s="33" t="s">
        <v>1079</v>
      </c>
    </row>
    <row r="98" spans="1:14" x14ac:dyDescent="0.25">
      <c r="A98" s="10"/>
      <c r="B98" s="43"/>
      <c r="C98" s="43"/>
      <c r="D98" s="43"/>
      <c r="E98" s="43"/>
      <c r="F98" s="43"/>
      <c r="G98" s="43"/>
      <c r="H98" s="43"/>
      <c r="I98" s="43"/>
      <c r="J98" s="43"/>
      <c r="K98" s="43"/>
      <c r="L98" s="43"/>
      <c r="M98" s="43"/>
      <c r="N98" s="43"/>
    </row>
    <row r="99" spans="1:14" x14ac:dyDescent="0.25">
      <c r="A99" s="10"/>
      <c r="B99" s="40" t="s">
        <v>1080</v>
      </c>
      <c r="C99" s="40"/>
      <c r="D99" s="40"/>
      <c r="E99" s="40"/>
      <c r="F99" s="40"/>
      <c r="G99" s="40"/>
      <c r="H99" s="40"/>
      <c r="I99" s="40"/>
      <c r="J99" s="40"/>
      <c r="K99" s="40"/>
      <c r="L99" s="40"/>
      <c r="M99" s="40"/>
      <c r="N99" s="40"/>
    </row>
    <row r="100" spans="1:14" x14ac:dyDescent="0.25">
      <c r="A100" s="10"/>
      <c r="B100" s="43"/>
      <c r="C100" s="43"/>
      <c r="D100" s="43"/>
      <c r="E100" s="43"/>
      <c r="F100" s="43"/>
      <c r="G100" s="43"/>
      <c r="H100" s="43"/>
      <c r="I100" s="43"/>
      <c r="J100" s="43"/>
      <c r="K100" s="43"/>
      <c r="L100" s="43"/>
      <c r="M100" s="43"/>
      <c r="N100" s="43"/>
    </row>
    <row r="101" spans="1:14" x14ac:dyDescent="0.25">
      <c r="A101" s="10"/>
      <c r="B101" s="4"/>
      <c r="C101" s="4"/>
      <c r="D101" s="4"/>
      <c r="E101" s="4"/>
      <c r="F101" s="4"/>
      <c r="G101" s="4"/>
      <c r="H101" s="4"/>
      <c r="I101" s="4"/>
      <c r="J101" s="4"/>
      <c r="K101" s="4"/>
      <c r="L101" s="4"/>
      <c r="M101" s="4"/>
      <c r="N101" s="4"/>
    </row>
    <row r="102" spans="1:14" ht="15.75" thickBot="1" x14ac:dyDescent="0.3">
      <c r="A102" s="10"/>
      <c r="B102" s="60" t="s">
        <v>1041</v>
      </c>
      <c r="C102" s="13" t="s">
        <v>297</v>
      </c>
      <c r="D102" s="28">
        <v>2012</v>
      </c>
      <c r="E102" s="28"/>
      <c r="F102" s="13"/>
      <c r="G102" s="13" t="s">
        <v>297</v>
      </c>
      <c r="H102" s="28">
        <v>2013</v>
      </c>
      <c r="I102" s="28"/>
      <c r="J102" s="13"/>
      <c r="K102" s="13" t="s">
        <v>297</v>
      </c>
      <c r="L102" s="28">
        <v>2014</v>
      </c>
      <c r="M102" s="28"/>
      <c r="N102" s="13"/>
    </row>
    <row r="103" spans="1:14" x14ac:dyDescent="0.25">
      <c r="A103" s="10"/>
      <c r="B103" s="13"/>
      <c r="C103" s="13" t="s">
        <v>297</v>
      </c>
      <c r="D103" s="30" t="s">
        <v>340</v>
      </c>
      <c r="E103" s="30"/>
      <c r="F103" s="30"/>
      <c r="G103" s="30"/>
      <c r="H103" s="30"/>
      <c r="I103" s="30"/>
      <c r="J103" s="30"/>
      <c r="K103" s="30"/>
      <c r="L103" s="30"/>
      <c r="M103" s="30"/>
      <c r="N103" s="13"/>
    </row>
    <row r="104" spans="1:14" x14ac:dyDescent="0.25">
      <c r="A104" s="10"/>
      <c r="B104" s="17" t="s">
        <v>1081</v>
      </c>
      <c r="C104" s="19" t="s">
        <v>297</v>
      </c>
      <c r="D104" s="18"/>
      <c r="E104" s="18"/>
      <c r="F104" s="18"/>
      <c r="G104" s="19" t="s">
        <v>297</v>
      </c>
      <c r="H104" s="18"/>
      <c r="I104" s="18"/>
      <c r="J104" s="18"/>
      <c r="K104" s="19" t="s">
        <v>297</v>
      </c>
      <c r="L104" s="18"/>
      <c r="M104" s="18"/>
      <c r="N104" s="18"/>
    </row>
    <row r="105" spans="1:14" x14ac:dyDescent="0.25">
      <c r="A105" s="10"/>
      <c r="B105" s="61" t="s">
        <v>1055</v>
      </c>
      <c r="C105" s="13" t="s">
        <v>297</v>
      </c>
      <c r="D105" s="9" t="s">
        <v>342</v>
      </c>
      <c r="E105" s="24">
        <v>816359</v>
      </c>
      <c r="F105" s="25" t="s">
        <v>297</v>
      </c>
      <c r="G105" s="13" t="s">
        <v>297</v>
      </c>
      <c r="H105" s="9" t="s">
        <v>342</v>
      </c>
      <c r="I105" s="24">
        <v>794246</v>
      </c>
      <c r="J105" s="25" t="s">
        <v>297</v>
      </c>
      <c r="K105" s="13" t="s">
        <v>297</v>
      </c>
      <c r="L105" s="8" t="s">
        <v>342</v>
      </c>
      <c r="M105" s="37">
        <v>751906</v>
      </c>
      <c r="N105" s="38" t="s">
        <v>297</v>
      </c>
    </row>
    <row r="106" spans="1:14" ht="25.5" x14ac:dyDescent="0.25">
      <c r="A106" s="10"/>
      <c r="B106" s="62" t="s">
        <v>1056</v>
      </c>
      <c r="C106" s="19" t="s">
        <v>297</v>
      </c>
      <c r="D106" s="20"/>
      <c r="E106" s="21">
        <v>137176</v>
      </c>
      <c r="F106" s="22" t="s">
        <v>297</v>
      </c>
      <c r="G106" s="19" t="s">
        <v>297</v>
      </c>
      <c r="H106" s="20"/>
      <c r="I106" s="21">
        <v>142309</v>
      </c>
      <c r="J106" s="22" t="s">
        <v>297</v>
      </c>
      <c r="K106" s="19" t="s">
        <v>297</v>
      </c>
      <c r="L106" s="34"/>
      <c r="M106" s="35">
        <v>149734</v>
      </c>
      <c r="N106" s="36" t="s">
        <v>297</v>
      </c>
    </row>
    <row r="107" spans="1:14" x14ac:dyDescent="0.25">
      <c r="A107" s="10"/>
      <c r="B107" s="61" t="s">
        <v>1057</v>
      </c>
      <c r="C107" s="13" t="s">
        <v>297</v>
      </c>
      <c r="D107" s="9"/>
      <c r="E107" s="24">
        <v>688518</v>
      </c>
      <c r="F107" s="25" t="s">
        <v>297</v>
      </c>
      <c r="G107" s="13" t="s">
        <v>297</v>
      </c>
      <c r="H107" s="9"/>
      <c r="I107" s="24">
        <v>701658</v>
      </c>
      <c r="J107" s="25" t="s">
        <v>297</v>
      </c>
      <c r="K107" s="13" t="s">
        <v>297</v>
      </c>
      <c r="L107" s="8"/>
      <c r="M107" s="37">
        <v>719132</v>
      </c>
      <c r="N107" s="38" t="s">
        <v>297</v>
      </c>
    </row>
    <row r="108" spans="1:14" x14ac:dyDescent="0.25">
      <c r="A108" s="10"/>
      <c r="B108" s="62" t="s">
        <v>1058</v>
      </c>
      <c r="C108" s="19" t="s">
        <v>297</v>
      </c>
      <c r="D108" s="20"/>
      <c r="E108" s="21">
        <v>140075</v>
      </c>
      <c r="F108" s="22" t="s">
        <v>297</v>
      </c>
      <c r="G108" s="19" t="s">
        <v>297</v>
      </c>
      <c r="H108" s="20"/>
      <c r="I108" s="21">
        <v>137961</v>
      </c>
      <c r="J108" s="22" t="s">
        <v>297</v>
      </c>
      <c r="K108" s="19" t="s">
        <v>297</v>
      </c>
      <c r="L108" s="34"/>
      <c r="M108" s="35">
        <v>135358</v>
      </c>
      <c r="N108" s="36" t="s">
        <v>297</v>
      </c>
    </row>
    <row r="109" spans="1:14" ht="15.75" thickBot="1" x14ac:dyDescent="0.3">
      <c r="A109" s="10"/>
      <c r="B109" s="61" t="s">
        <v>113</v>
      </c>
      <c r="C109" s="13" t="s">
        <v>297</v>
      </c>
      <c r="D109" s="9"/>
      <c r="E109" s="24">
        <v>122676</v>
      </c>
      <c r="F109" s="25" t="s">
        <v>297</v>
      </c>
      <c r="G109" s="13" t="s">
        <v>297</v>
      </c>
      <c r="H109" s="9"/>
      <c r="I109" s="24">
        <v>117451</v>
      </c>
      <c r="J109" s="25" t="s">
        <v>297</v>
      </c>
      <c r="K109" s="13" t="s">
        <v>297</v>
      </c>
      <c r="L109" s="8"/>
      <c r="M109" s="37">
        <v>118415</v>
      </c>
      <c r="N109" s="38" t="s">
        <v>297</v>
      </c>
    </row>
    <row r="110" spans="1:14" x14ac:dyDescent="0.25">
      <c r="A110" s="10"/>
      <c r="B110" s="44"/>
      <c r="C110" s="44" t="s">
        <v>297</v>
      </c>
      <c r="D110" s="46"/>
      <c r="E110" s="46"/>
      <c r="F110" s="44"/>
      <c r="G110" s="44" t="s">
        <v>297</v>
      </c>
      <c r="H110" s="46"/>
      <c r="I110" s="46"/>
      <c r="J110" s="44"/>
      <c r="K110" s="44" t="s">
        <v>297</v>
      </c>
      <c r="L110" s="46"/>
      <c r="M110" s="46"/>
      <c r="N110" s="44"/>
    </row>
    <row r="111" spans="1:14" x14ac:dyDescent="0.25">
      <c r="A111" s="10"/>
      <c r="B111" s="62" t="s">
        <v>1082</v>
      </c>
      <c r="C111" s="19" t="s">
        <v>297</v>
      </c>
      <c r="D111" s="20"/>
      <c r="E111" s="21">
        <v>1904804</v>
      </c>
      <c r="F111" s="22" t="s">
        <v>297</v>
      </c>
      <c r="G111" s="19" t="s">
        <v>297</v>
      </c>
      <c r="H111" s="20"/>
      <c r="I111" s="21">
        <v>1893625</v>
      </c>
      <c r="J111" s="22" t="s">
        <v>297</v>
      </c>
      <c r="K111" s="19" t="s">
        <v>297</v>
      </c>
      <c r="L111" s="34"/>
      <c r="M111" s="35">
        <v>1874545</v>
      </c>
      <c r="N111" s="36" t="s">
        <v>297</v>
      </c>
    </row>
    <row r="112" spans="1:14" ht="15.75" thickBot="1" x14ac:dyDescent="0.3">
      <c r="A112" s="10"/>
      <c r="B112" s="61" t="s">
        <v>1049</v>
      </c>
      <c r="C112" s="13" t="s">
        <v>297</v>
      </c>
      <c r="D112" s="9"/>
      <c r="E112" s="24">
        <v>5894</v>
      </c>
      <c r="F112" s="25" t="s">
        <v>297</v>
      </c>
      <c r="G112" s="13" t="s">
        <v>297</v>
      </c>
      <c r="H112" s="9"/>
      <c r="I112" s="24">
        <v>5620</v>
      </c>
      <c r="J112" s="25" t="s">
        <v>297</v>
      </c>
      <c r="K112" s="13" t="s">
        <v>297</v>
      </c>
      <c r="L112" s="8"/>
      <c r="M112" s="37">
        <v>5748</v>
      </c>
      <c r="N112" s="38" t="s">
        <v>297</v>
      </c>
    </row>
    <row r="113" spans="1:14" x14ac:dyDescent="0.25">
      <c r="A113" s="10"/>
      <c r="B113" s="44"/>
      <c r="C113" s="44" t="s">
        <v>297</v>
      </c>
      <c r="D113" s="46"/>
      <c r="E113" s="46"/>
      <c r="F113" s="44"/>
      <c r="G113" s="44" t="s">
        <v>297</v>
      </c>
      <c r="H113" s="46"/>
      <c r="I113" s="46"/>
      <c r="J113" s="44"/>
      <c r="K113" s="44" t="s">
        <v>297</v>
      </c>
      <c r="L113" s="46"/>
      <c r="M113" s="46"/>
      <c r="N113" s="44"/>
    </row>
    <row r="114" spans="1:14" ht="15.75" thickBot="1" x14ac:dyDescent="0.3">
      <c r="A114" s="10"/>
      <c r="B114" s="17" t="s">
        <v>1053</v>
      </c>
      <c r="C114" s="19" t="s">
        <v>297</v>
      </c>
      <c r="D114" s="20" t="s">
        <v>342</v>
      </c>
      <c r="E114" s="21">
        <v>1910698</v>
      </c>
      <c r="F114" s="22" t="s">
        <v>297</v>
      </c>
      <c r="G114" s="19" t="s">
        <v>297</v>
      </c>
      <c r="H114" s="20" t="s">
        <v>342</v>
      </c>
      <c r="I114" s="21">
        <v>1899245</v>
      </c>
      <c r="J114" s="22" t="s">
        <v>297</v>
      </c>
      <c r="K114" s="19" t="s">
        <v>297</v>
      </c>
      <c r="L114" s="34" t="s">
        <v>342</v>
      </c>
      <c r="M114" s="35">
        <v>1880293</v>
      </c>
      <c r="N114" s="36" t="s">
        <v>297</v>
      </c>
    </row>
    <row r="115" spans="1:14" ht="15.75" thickTop="1" x14ac:dyDescent="0.25">
      <c r="A115" s="10"/>
      <c r="B115" s="44"/>
      <c r="C115" s="44" t="s">
        <v>297</v>
      </c>
      <c r="D115" s="45"/>
      <c r="E115" s="45"/>
      <c r="F115" s="44"/>
      <c r="G115" s="44" t="s">
        <v>297</v>
      </c>
      <c r="H115" s="45"/>
      <c r="I115" s="45"/>
      <c r="J115" s="44"/>
      <c r="K115" s="44" t="s">
        <v>297</v>
      </c>
      <c r="L115" s="45"/>
      <c r="M115" s="45"/>
      <c r="N115" s="44"/>
    </row>
    <row r="116" spans="1:14" x14ac:dyDescent="0.25">
      <c r="A116" s="10"/>
      <c r="B116" s="12" t="s">
        <v>1083</v>
      </c>
      <c r="C116" s="13" t="s">
        <v>297</v>
      </c>
      <c r="D116" s="4"/>
      <c r="E116" s="4"/>
      <c r="F116" s="4"/>
      <c r="G116" s="13" t="s">
        <v>297</v>
      </c>
      <c r="H116" s="4"/>
      <c r="I116" s="4"/>
      <c r="J116" s="4"/>
      <c r="K116" s="13" t="s">
        <v>297</v>
      </c>
      <c r="L116" s="4"/>
      <c r="M116" s="4"/>
      <c r="N116" s="4"/>
    </row>
    <row r="117" spans="1:14" x14ac:dyDescent="0.25">
      <c r="A117" s="10"/>
      <c r="B117" s="62" t="s">
        <v>1055</v>
      </c>
      <c r="C117" s="19" t="s">
        <v>297</v>
      </c>
      <c r="D117" s="20" t="s">
        <v>342</v>
      </c>
      <c r="E117" s="21">
        <v>811977</v>
      </c>
      <c r="F117" s="22" t="s">
        <v>297</v>
      </c>
      <c r="G117" s="19" t="s">
        <v>297</v>
      </c>
      <c r="H117" s="20" t="s">
        <v>342</v>
      </c>
      <c r="I117" s="21">
        <v>786004</v>
      </c>
      <c r="J117" s="22" t="s">
        <v>297</v>
      </c>
      <c r="K117" s="19" t="s">
        <v>297</v>
      </c>
      <c r="L117" s="34" t="s">
        <v>342</v>
      </c>
      <c r="M117" s="35">
        <v>722829</v>
      </c>
      <c r="N117" s="36" t="s">
        <v>297</v>
      </c>
    </row>
    <row r="118" spans="1:14" ht="25.5" x14ac:dyDescent="0.25">
      <c r="A118" s="10"/>
      <c r="B118" s="61" t="s">
        <v>1056</v>
      </c>
      <c r="C118" s="13" t="s">
        <v>297</v>
      </c>
      <c r="D118" s="9"/>
      <c r="E118" s="24">
        <v>152348</v>
      </c>
      <c r="F118" s="25" t="s">
        <v>297</v>
      </c>
      <c r="G118" s="13" t="s">
        <v>297</v>
      </c>
      <c r="H118" s="9"/>
      <c r="I118" s="24">
        <v>147503</v>
      </c>
      <c r="J118" s="25" t="s">
        <v>297</v>
      </c>
      <c r="K118" s="13" t="s">
        <v>297</v>
      </c>
      <c r="L118" s="8"/>
      <c r="M118" s="37">
        <v>168413</v>
      </c>
      <c r="N118" s="38" t="s">
        <v>297</v>
      </c>
    </row>
    <row r="119" spans="1:14" x14ac:dyDescent="0.25">
      <c r="A119" s="10"/>
      <c r="B119" s="62" t="s">
        <v>1057</v>
      </c>
      <c r="C119" s="19" t="s">
        <v>297</v>
      </c>
      <c r="D119" s="20"/>
      <c r="E119" s="21">
        <v>726833</v>
      </c>
      <c r="F119" s="22" t="s">
        <v>297</v>
      </c>
      <c r="G119" s="19" t="s">
        <v>297</v>
      </c>
      <c r="H119" s="20"/>
      <c r="I119" s="21">
        <v>753660</v>
      </c>
      <c r="J119" s="22" t="s">
        <v>297</v>
      </c>
      <c r="K119" s="19" t="s">
        <v>297</v>
      </c>
      <c r="L119" s="34"/>
      <c r="M119" s="35">
        <v>703124</v>
      </c>
      <c r="N119" s="36" t="s">
        <v>297</v>
      </c>
    </row>
    <row r="120" spans="1:14" x14ac:dyDescent="0.25">
      <c r="A120" s="10"/>
      <c r="B120" s="61" t="s">
        <v>1058</v>
      </c>
      <c r="C120" s="13" t="s">
        <v>297</v>
      </c>
      <c r="D120" s="9"/>
      <c r="E120" s="24">
        <v>133966</v>
      </c>
      <c r="F120" s="25" t="s">
        <v>297</v>
      </c>
      <c r="G120" s="13" t="s">
        <v>297</v>
      </c>
      <c r="H120" s="9"/>
      <c r="I120" s="24">
        <v>122113</v>
      </c>
      <c r="J120" s="25" t="s">
        <v>297</v>
      </c>
      <c r="K120" s="13" t="s">
        <v>297</v>
      </c>
      <c r="L120" s="8"/>
      <c r="M120" s="37">
        <v>147725</v>
      </c>
      <c r="N120" s="38" t="s">
        <v>297</v>
      </c>
    </row>
    <row r="121" spans="1:14" ht="15.75" thickBot="1" x14ac:dyDescent="0.3">
      <c r="A121" s="10"/>
      <c r="B121" s="62" t="s">
        <v>113</v>
      </c>
      <c r="C121" s="19" t="s">
        <v>297</v>
      </c>
      <c r="D121" s="20"/>
      <c r="E121" s="21">
        <v>121486</v>
      </c>
      <c r="F121" s="22" t="s">
        <v>297</v>
      </c>
      <c r="G121" s="19" t="s">
        <v>297</v>
      </c>
      <c r="H121" s="20"/>
      <c r="I121" s="21">
        <v>160695</v>
      </c>
      <c r="J121" s="22" t="s">
        <v>297</v>
      </c>
      <c r="K121" s="19" t="s">
        <v>297</v>
      </c>
      <c r="L121" s="34"/>
      <c r="M121" s="35">
        <v>150672</v>
      </c>
      <c r="N121" s="36" t="s">
        <v>297</v>
      </c>
    </row>
    <row r="122" spans="1:14" x14ac:dyDescent="0.25">
      <c r="A122" s="10"/>
      <c r="B122" s="44"/>
      <c r="C122" s="44" t="s">
        <v>297</v>
      </c>
      <c r="D122" s="46"/>
      <c r="E122" s="46"/>
      <c r="F122" s="44"/>
      <c r="G122" s="44" t="s">
        <v>297</v>
      </c>
      <c r="H122" s="46"/>
      <c r="I122" s="46"/>
      <c r="J122" s="44"/>
      <c r="K122" s="44" t="s">
        <v>297</v>
      </c>
      <c r="L122" s="46"/>
      <c r="M122" s="46"/>
      <c r="N122" s="44"/>
    </row>
    <row r="123" spans="1:14" ht="15.75" thickBot="1" x14ac:dyDescent="0.3">
      <c r="A123" s="10"/>
      <c r="B123" s="12" t="s">
        <v>1053</v>
      </c>
      <c r="C123" s="13" t="s">
        <v>297</v>
      </c>
      <c r="D123" s="9" t="s">
        <v>342</v>
      </c>
      <c r="E123" s="24">
        <v>1946610</v>
      </c>
      <c r="F123" s="25" t="s">
        <v>297</v>
      </c>
      <c r="G123" s="13" t="s">
        <v>297</v>
      </c>
      <c r="H123" s="9" t="s">
        <v>342</v>
      </c>
      <c r="I123" s="24">
        <v>1969975</v>
      </c>
      <c r="J123" s="25" t="s">
        <v>297</v>
      </c>
      <c r="K123" s="13" t="s">
        <v>297</v>
      </c>
      <c r="L123" s="8" t="s">
        <v>342</v>
      </c>
      <c r="M123" s="37">
        <v>1892763</v>
      </c>
      <c r="N123" s="38" t="s">
        <v>297</v>
      </c>
    </row>
    <row r="124" spans="1:14" ht="15.75" thickTop="1" x14ac:dyDescent="0.25">
      <c r="A124" s="10"/>
      <c r="B124" s="44"/>
      <c r="C124" s="44" t="s">
        <v>297</v>
      </c>
      <c r="D124" s="45"/>
      <c r="E124" s="45"/>
      <c r="F124" s="44"/>
      <c r="G124" s="44" t="s">
        <v>297</v>
      </c>
      <c r="H124" s="45"/>
      <c r="I124" s="45"/>
      <c r="J124" s="44"/>
      <c r="K124" s="44" t="s">
        <v>297</v>
      </c>
      <c r="L124" s="45"/>
      <c r="M124" s="45"/>
      <c r="N124" s="44"/>
    </row>
    <row r="125" spans="1:14" x14ac:dyDescent="0.25">
      <c r="A125" s="10"/>
      <c r="B125" s="17" t="s">
        <v>1084</v>
      </c>
      <c r="C125" s="19" t="s">
        <v>297</v>
      </c>
      <c r="D125" s="18"/>
      <c r="E125" s="18"/>
      <c r="F125" s="18"/>
      <c r="G125" s="19" t="s">
        <v>297</v>
      </c>
      <c r="H125" s="18"/>
      <c r="I125" s="18"/>
      <c r="J125" s="18"/>
      <c r="K125" s="19" t="s">
        <v>297</v>
      </c>
      <c r="L125" s="18"/>
      <c r="M125" s="18"/>
      <c r="N125" s="18"/>
    </row>
    <row r="126" spans="1:14" x14ac:dyDescent="0.25">
      <c r="A126" s="10"/>
      <c r="B126" s="61" t="s">
        <v>1055</v>
      </c>
      <c r="C126" s="13" t="s">
        <v>297</v>
      </c>
      <c r="D126" s="9" t="s">
        <v>342</v>
      </c>
      <c r="E126" s="24">
        <v>5615</v>
      </c>
      <c r="F126" s="25" t="s">
        <v>297</v>
      </c>
      <c r="G126" s="13" t="s">
        <v>297</v>
      </c>
      <c r="H126" s="9" t="s">
        <v>342</v>
      </c>
      <c r="I126" s="24">
        <v>5801</v>
      </c>
      <c r="J126" s="25" t="s">
        <v>297</v>
      </c>
      <c r="K126" s="13" t="s">
        <v>297</v>
      </c>
      <c r="L126" s="8" t="s">
        <v>342</v>
      </c>
      <c r="M126" s="37">
        <v>7713</v>
      </c>
      <c r="N126" s="38" t="s">
        <v>297</v>
      </c>
    </row>
    <row r="127" spans="1:14" ht="25.5" x14ac:dyDescent="0.25">
      <c r="A127" s="10"/>
      <c r="B127" s="62" t="s">
        <v>1056</v>
      </c>
      <c r="C127" s="19" t="s">
        <v>297</v>
      </c>
      <c r="D127" s="20"/>
      <c r="E127" s="21">
        <v>2166</v>
      </c>
      <c r="F127" s="22" t="s">
        <v>297</v>
      </c>
      <c r="G127" s="19" t="s">
        <v>297</v>
      </c>
      <c r="H127" s="20"/>
      <c r="I127" s="21">
        <v>1321</v>
      </c>
      <c r="J127" s="22" t="s">
        <v>297</v>
      </c>
      <c r="K127" s="19" t="s">
        <v>297</v>
      </c>
      <c r="L127" s="34"/>
      <c r="M127" s="56">
        <v>484</v>
      </c>
      <c r="N127" s="36" t="s">
        <v>297</v>
      </c>
    </row>
    <row r="128" spans="1:14" ht="15.75" thickBot="1" x14ac:dyDescent="0.3">
      <c r="A128" s="10"/>
      <c r="B128" s="61" t="s">
        <v>1057</v>
      </c>
      <c r="C128" s="13" t="s">
        <v>297</v>
      </c>
      <c r="D128" s="9"/>
      <c r="E128" s="24">
        <v>95790</v>
      </c>
      <c r="F128" s="25" t="s">
        <v>297</v>
      </c>
      <c r="G128" s="13" t="s">
        <v>297</v>
      </c>
      <c r="H128" s="9"/>
      <c r="I128" s="24">
        <v>74651</v>
      </c>
      <c r="J128" s="25" t="s">
        <v>297</v>
      </c>
      <c r="K128" s="13" t="s">
        <v>297</v>
      </c>
      <c r="L128" s="8"/>
      <c r="M128" s="37">
        <v>70837</v>
      </c>
      <c r="N128" s="38" t="s">
        <v>297</v>
      </c>
    </row>
    <row r="129" spans="1:14" x14ac:dyDescent="0.25">
      <c r="A129" s="10"/>
      <c r="B129" s="44"/>
      <c r="C129" s="44" t="s">
        <v>297</v>
      </c>
      <c r="D129" s="46"/>
      <c r="E129" s="46"/>
      <c r="F129" s="44"/>
      <c r="G129" s="44" t="s">
        <v>297</v>
      </c>
      <c r="H129" s="46"/>
      <c r="I129" s="46"/>
      <c r="J129" s="44"/>
      <c r="K129" s="44" t="s">
        <v>297</v>
      </c>
      <c r="L129" s="46"/>
      <c r="M129" s="46"/>
      <c r="N129" s="44"/>
    </row>
    <row r="130" spans="1:14" ht="15.75" thickBot="1" x14ac:dyDescent="0.3">
      <c r="A130" s="10"/>
      <c r="B130" s="17" t="s">
        <v>1053</v>
      </c>
      <c r="C130" s="19" t="s">
        <v>297</v>
      </c>
      <c r="D130" s="20" t="s">
        <v>342</v>
      </c>
      <c r="E130" s="21">
        <v>103571</v>
      </c>
      <c r="F130" s="22" t="s">
        <v>297</v>
      </c>
      <c r="G130" s="19" t="s">
        <v>297</v>
      </c>
      <c r="H130" s="20" t="s">
        <v>342</v>
      </c>
      <c r="I130" s="21">
        <v>81773</v>
      </c>
      <c r="J130" s="22" t="s">
        <v>297</v>
      </c>
      <c r="K130" s="19" t="s">
        <v>297</v>
      </c>
      <c r="L130" s="34" t="s">
        <v>342</v>
      </c>
      <c r="M130" s="35">
        <v>79034</v>
      </c>
      <c r="N130" s="36" t="s">
        <v>297</v>
      </c>
    </row>
    <row r="131" spans="1:14" ht="15.75" thickTop="1" x14ac:dyDescent="0.25">
      <c r="A131" s="10"/>
      <c r="B131" s="44"/>
      <c r="C131" s="44" t="s">
        <v>297</v>
      </c>
      <c r="D131" s="45"/>
      <c r="E131" s="45"/>
      <c r="F131" s="44"/>
      <c r="G131" s="44" t="s">
        <v>297</v>
      </c>
      <c r="H131" s="45"/>
      <c r="I131" s="45"/>
      <c r="J131" s="44"/>
      <c r="K131" s="44" t="s">
        <v>297</v>
      </c>
      <c r="L131" s="45"/>
      <c r="M131" s="45"/>
      <c r="N131" s="44"/>
    </row>
    <row r="132" spans="1:14" x14ac:dyDescent="0.25">
      <c r="A132" s="10"/>
      <c r="B132" s="12" t="s">
        <v>1085</v>
      </c>
      <c r="C132" s="13" t="s">
        <v>297</v>
      </c>
      <c r="D132" s="4"/>
      <c r="E132" s="4"/>
      <c r="F132" s="4"/>
      <c r="G132" s="13" t="s">
        <v>297</v>
      </c>
      <c r="H132" s="4"/>
      <c r="I132" s="4"/>
      <c r="J132" s="4"/>
      <c r="K132" s="13" t="s">
        <v>297</v>
      </c>
      <c r="L132" s="4"/>
      <c r="M132" s="4"/>
      <c r="N132" s="4"/>
    </row>
    <row r="133" spans="1:14" ht="25.5" x14ac:dyDescent="0.25">
      <c r="A133" s="10"/>
      <c r="B133" s="62" t="s">
        <v>1056</v>
      </c>
      <c r="C133" s="19" t="s">
        <v>297</v>
      </c>
      <c r="D133" s="22"/>
      <c r="E133" s="27" t="s">
        <v>347</v>
      </c>
      <c r="F133" s="22" t="s">
        <v>297</v>
      </c>
      <c r="G133" s="19" t="s">
        <v>297</v>
      </c>
      <c r="H133" s="20"/>
      <c r="I133" s="21">
        <v>23042</v>
      </c>
      <c r="J133" s="22" t="s">
        <v>297</v>
      </c>
      <c r="K133" s="19" t="s">
        <v>297</v>
      </c>
      <c r="L133" s="36"/>
      <c r="M133" s="57" t="s">
        <v>347</v>
      </c>
      <c r="N133" s="36" t="s">
        <v>297</v>
      </c>
    </row>
    <row r="134" spans="1:14" x14ac:dyDescent="0.25">
      <c r="A134" s="10"/>
      <c r="B134" s="61" t="s">
        <v>1057</v>
      </c>
      <c r="C134" s="13" t="s">
        <v>297</v>
      </c>
      <c r="D134" s="25"/>
      <c r="E134" s="52" t="s">
        <v>347</v>
      </c>
      <c r="F134" s="25" t="s">
        <v>297</v>
      </c>
      <c r="G134" s="13" t="s">
        <v>297</v>
      </c>
      <c r="H134" s="9"/>
      <c r="I134" s="24">
        <v>7281</v>
      </c>
      <c r="J134" s="25" t="s">
        <v>297</v>
      </c>
      <c r="K134" s="13" t="s">
        <v>297</v>
      </c>
      <c r="L134" s="38"/>
      <c r="M134" s="58" t="s">
        <v>347</v>
      </c>
      <c r="N134" s="38" t="s">
        <v>297</v>
      </c>
    </row>
    <row r="135" spans="1:14" ht="15.75" thickBot="1" x14ac:dyDescent="0.3">
      <c r="A135" s="10"/>
      <c r="B135" s="62" t="s">
        <v>1058</v>
      </c>
      <c r="C135" s="19" t="s">
        <v>297</v>
      </c>
      <c r="D135" s="20"/>
      <c r="E135" s="21">
        <v>4764</v>
      </c>
      <c r="F135" s="22" t="s">
        <v>297</v>
      </c>
      <c r="G135" s="19" t="s">
        <v>297</v>
      </c>
      <c r="H135" s="22"/>
      <c r="I135" s="27" t="s">
        <v>347</v>
      </c>
      <c r="J135" s="22" t="s">
        <v>297</v>
      </c>
      <c r="K135" s="19" t="s">
        <v>297</v>
      </c>
      <c r="L135" s="36"/>
      <c r="M135" s="57" t="s">
        <v>347</v>
      </c>
      <c r="N135" s="36" t="s">
        <v>297</v>
      </c>
    </row>
    <row r="136" spans="1:14" x14ac:dyDescent="0.25">
      <c r="A136" s="10"/>
      <c r="B136" s="44"/>
      <c r="C136" s="44" t="s">
        <v>297</v>
      </c>
      <c r="D136" s="46"/>
      <c r="E136" s="46"/>
      <c r="F136" s="44"/>
      <c r="G136" s="44" t="s">
        <v>297</v>
      </c>
      <c r="H136" s="46"/>
      <c r="I136" s="46"/>
      <c r="J136" s="44"/>
      <c r="K136" s="44" t="s">
        <v>297</v>
      </c>
      <c r="L136" s="46"/>
      <c r="M136" s="46"/>
      <c r="N136" s="44"/>
    </row>
    <row r="137" spans="1:14" ht="15.75" thickBot="1" x14ac:dyDescent="0.3">
      <c r="A137" s="10"/>
      <c r="B137" s="12" t="s">
        <v>1053</v>
      </c>
      <c r="C137" s="13" t="s">
        <v>297</v>
      </c>
      <c r="D137" s="9" t="s">
        <v>342</v>
      </c>
      <c r="E137" s="24">
        <v>4764</v>
      </c>
      <c r="F137" s="25" t="s">
        <v>297</v>
      </c>
      <c r="G137" s="13" t="s">
        <v>297</v>
      </c>
      <c r="H137" s="9" t="s">
        <v>342</v>
      </c>
      <c r="I137" s="24">
        <v>30323</v>
      </c>
      <c r="J137" s="25" t="s">
        <v>297</v>
      </c>
      <c r="K137" s="13" t="s">
        <v>297</v>
      </c>
      <c r="L137" s="8" t="s">
        <v>342</v>
      </c>
      <c r="M137" s="55" t="s">
        <v>347</v>
      </c>
      <c r="N137" s="38" t="s">
        <v>297</v>
      </c>
    </row>
    <row r="138" spans="1:14" ht="15.75" thickTop="1" x14ac:dyDescent="0.25">
      <c r="A138" s="10"/>
      <c r="B138" s="44"/>
      <c r="C138" s="44" t="s">
        <v>297</v>
      </c>
      <c r="D138" s="45"/>
      <c r="E138" s="45"/>
      <c r="F138" s="44"/>
      <c r="G138" s="44" t="s">
        <v>297</v>
      </c>
      <c r="H138" s="45"/>
      <c r="I138" s="45"/>
      <c r="J138" s="44"/>
      <c r="K138" s="44" t="s">
        <v>297</v>
      </c>
      <c r="L138" s="45"/>
      <c r="M138" s="45"/>
      <c r="N138" s="44"/>
    </row>
    <row r="139" spans="1:14" x14ac:dyDescent="0.25">
      <c r="A139" s="10"/>
      <c r="B139" s="41" t="s">
        <v>1086</v>
      </c>
      <c r="C139" s="41"/>
      <c r="D139" s="41"/>
      <c r="E139" s="41"/>
      <c r="F139" s="41"/>
      <c r="G139" s="41"/>
      <c r="H139" s="41"/>
      <c r="I139" s="41"/>
      <c r="J139" s="41"/>
      <c r="K139" s="41"/>
      <c r="L139" s="41"/>
      <c r="M139" s="41"/>
      <c r="N139" s="41"/>
    </row>
    <row r="140" spans="1:14" ht="25.5" customHeight="1" x14ac:dyDescent="0.25">
      <c r="A140" s="10"/>
      <c r="B140" s="41" t="s">
        <v>1087</v>
      </c>
      <c r="C140" s="41"/>
      <c r="D140" s="41"/>
      <c r="E140" s="41"/>
      <c r="F140" s="41"/>
      <c r="G140" s="41"/>
      <c r="H140" s="41"/>
      <c r="I140" s="41"/>
      <c r="J140" s="41"/>
      <c r="K140" s="41"/>
      <c r="L140" s="41"/>
      <c r="M140" s="41"/>
      <c r="N140" s="41"/>
    </row>
    <row r="141" spans="1:14" x14ac:dyDescent="0.25">
      <c r="A141" s="10"/>
      <c r="B141" s="41" t="s">
        <v>1088</v>
      </c>
      <c r="C141" s="41"/>
      <c r="D141" s="41"/>
      <c r="E141" s="41"/>
      <c r="F141" s="41"/>
      <c r="G141" s="41"/>
      <c r="H141" s="41"/>
      <c r="I141" s="41"/>
      <c r="J141" s="41"/>
      <c r="K141" s="41"/>
      <c r="L141" s="41"/>
      <c r="M141" s="41"/>
      <c r="N141" s="41"/>
    </row>
    <row r="142" spans="1:14" x14ac:dyDescent="0.25">
      <c r="A142" s="10"/>
      <c r="B142" s="40" t="s">
        <v>1089</v>
      </c>
      <c r="C142" s="40"/>
      <c r="D142" s="40"/>
      <c r="E142" s="40"/>
      <c r="F142" s="40"/>
      <c r="G142" s="40"/>
      <c r="H142" s="40"/>
      <c r="I142" s="40"/>
      <c r="J142" s="40"/>
      <c r="K142" s="40"/>
      <c r="L142" s="40"/>
      <c r="M142" s="40"/>
      <c r="N142" s="40"/>
    </row>
    <row r="143" spans="1:14" x14ac:dyDescent="0.25">
      <c r="A143" s="10"/>
      <c r="B143" s="43"/>
      <c r="C143" s="43"/>
      <c r="D143" s="43"/>
      <c r="E143" s="43"/>
      <c r="F143" s="43"/>
      <c r="G143" s="43"/>
      <c r="H143" s="43"/>
      <c r="I143" s="43"/>
      <c r="J143" s="43"/>
      <c r="K143" s="43"/>
      <c r="L143" s="43"/>
      <c r="M143" s="43"/>
      <c r="N143" s="43"/>
    </row>
    <row r="144" spans="1:14" x14ac:dyDescent="0.25">
      <c r="A144" s="10"/>
      <c r="B144" s="4"/>
      <c r="C144" s="4"/>
      <c r="D144" s="4"/>
      <c r="E144" s="4"/>
      <c r="F144" s="4"/>
      <c r="G144" s="4"/>
      <c r="H144" s="4"/>
      <c r="I144" s="4"/>
      <c r="J144" s="4"/>
      <c r="K144" s="4"/>
      <c r="L144" s="4"/>
      <c r="M144" s="4"/>
      <c r="N144" s="4"/>
    </row>
    <row r="145" spans="1:14" ht="15.75" thickBot="1" x14ac:dyDescent="0.3">
      <c r="A145" s="10"/>
      <c r="B145" s="60" t="s">
        <v>1041</v>
      </c>
      <c r="C145" s="13" t="s">
        <v>297</v>
      </c>
      <c r="D145" s="28">
        <v>2012</v>
      </c>
      <c r="E145" s="28"/>
      <c r="F145" s="13"/>
      <c r="G145" s="13" t="s">
        <v>297</v>
      </c>
      <c r="H145" s="28">
        <v>2013</v>
      </c>
      <c r="I145" s="28"/>
      <c r="J145" s="13"/>
      <c r="K145" s="13" t="s">
        <v>297</v>
      </c>
      <c r="L145" s="28">
        <v>2014</v>
      </c>
      <c r="M145" s="28"/>
      <c r="N145" s="13"/>
    </row>
    <row r="146" spans="1:14" x14ac:dyDescent="0.25">
      <c r="A146" s="10"/>
      <c r="B146" s="13"/>
      <c r="C146" s="13" t="s">
        <v>297</v>
      </c>
      <c r="D146" s="30" t="s">
        <v>340</v>
      </c>
      <c r="E146" s="30"/>
      <c r="F146" s="30"/>
      <c r="G146" s="30"/>
      <c r="H146" s="30"/>
      <c r="I146" s="30"/>
      <c r="J146" s="30"/>
      <c r="K146" s="30"/>
      <c r="L146" s="30"/>
      <c r="M146" s="30"/>
      <c r="N146" s="13"/>
    </row>
    <row r="147" spans="1:14" x14ac:dyDescent="0.25">
      <c r="A147" s="10"/>
      <c r="B147" s="17" t="s">
        <v>1040</v>
      </c>
      <c r="C147" s="19" t="s">
        <v>297</v>
      </c>
      <c r="D147" s="18"/>
      <c r="E147" s="18"/>
      <c r="F147" s="18"/>
      <c r="G147" s="19" t="s">
        <v>297</v>
      </c>
      <c r="H147" s="18"/>
      <c r="I147" s="18"/>
      <c r="J147" s="18"/>
      <c r="K147" s="19" t="s">
        <v>297</v>
      </c>
      <c r="L147" s="18"/>
      <c r="M147" s="18"/>
      <c r="N147" s="18"/>
    </row>
    <row r="148" spans="1:14" x14ac:dyDescent="0.25">
      <c r="A148" s="10"/>
      <c r="B148" s="61" t="s">
        <v>672</v>
      </c>
      <c r="C148" s="13" t="s">
        <v>297</v>
      </c>
      <c r="D148" s="9" t="s">
        <v>342</v>
      </c>
      <c r="E148" s="24">
        <v>9594645</v>
      </c>
      <c r="F148" s="25" t="s">
        <v>297</v>
      </c>
      <c r="G148" s="13" t="s">
        <v>297</v>
      </c>
      <c r="H148" s="9" t="s">
        <v>342</v>
      </c>
      <c r="I148" s="24">
        <v>9746669</v>
      </c>
      <c r="J148" s="25" t="s">
        <v>297</v>
      </c>
      <c r="K148" s="13" t="s">
        <v>297</v>
      </c>
      <c r="L148" s="8" t="s">
        <v>342</v>
      </c>
      <c r="M148" s="37">
        <v>9729179</v>
      </c>
      <c r="N148" s="38" t="s">
        <v>297</v>
      </c>
    </row>
    <row r="149" spans="1:14" ht="15.75" thickBot="1" x14ac:dyDescent="0.3">
      <c r="A149" s="10"/>
      <c r="B149" s="62" t="s">
        <v>673</v>
      </c>
      <c r="C149" s="19" t="s">
        <v>297</v>
      </c>
      <c r="D149" s="20"/>
      <c r="E149" s="21">
        <v>912717</v>
      </c>
      <c r="F149" s="22" t="s">
        <v>297</v>
      </c>
      <c r="G149" s="19" t="s">
        <v>297</v>
      </c>
      <c r="H149" s="20"/>
      <c r="I149" s="21">
        <v>954071</v>
      </c>
      <c r="J149" s="22" t="s">
        <v>297</v>
      </c>
      <c r="K149" s="19" t="s">
        <v>297</v>
      </c>
      <c r="L149" s="34"/>
      <c r="M149" s="35">
        <v>1195995</v>
      </c>
      <c r="N149" s="36" t="s">
        <v>297</v>
      </c>
    </row>
    <row r="150" spans="1:14" x14ac:dyDescent="0.25">
      <c r="A150" s="10"/>
      <c r="B150" s="44"/>
      <c r="C150" s="44" t="s">
        <v>297</v>
      </c>
      <c r="D150" s="46"/>
      <c r="E150" s="46"/>
      <c r="F150" s="44"/>
      <c r="G150" s="44" t="s">
        <v>297</v>
      </c>
      <c r="H150" s="46"/>
      <c r="I150" s="46"/>
      <c r="J150" s="44"/>
      <c r="K150" s="44" t="s">
        <v>297</v>
      </c>
      <c r="L150" s="46"/>
      <c r="M150" s="46"/>
      <c r="N150" s="44"/>
    </row>
    <row r="151" spans="1:14" ht="15.75" thickBot="1" x14ac:dyDescent="0.3">
      <c r="A151" s="10"/>
      <c r="B151" s="12" t="s">
        <v>1053</v>
      </c>
      <c r="C151" s="13" t="s">
        <v>297</v>
      </c>
      <c r="D151" s="9" t="s">
        <v>342</v>
      </c>
      <c r="E151" s="24">
        <v>10507362</v>
      </c>
      <c r="F151" s="25" t="s">
        <v>297</v>
      </c>
      <c r="G151" s="13" t="s">
        <v>297</v>
      </c>
      <c r="H151" s="9" t="s">
        <v>342</v>
      </c>
      <c r="I151" s="24">
        <v>10700740</v>
      </c>
      <c r="J151" s="25" t="s">
        <v>297</v>
      </c>
      <c r="K151" s="13" t="s">
        <v>297</v>
      </c>
      <c r="L151" s="8" t="s">
        <v>342</v>
      </c>
      <c r="M151" s="37">
        <v>10925174</v>
      </c>
      <c r="N151" s="38" t="s">
        <v>297</v>
      </c>
    </row>
    <row r="152" spans="1:14" ht="15.75" thickTop="1" x14ac:dyDescent="0.25">
      <c r="A152" s="10"/>
      <c r="B152" s="44"/>
      <c r="C152" s="44" t="s">
        <v>297</v>
      </c>
      <c r="D152" s="45"/>
      <c r="E152" s="45"/>
      <c r="F152" s="44"/>
      <c r="G152" s="44" t="s">
        <v>297</v>
      </c>
      <c r="H152" s="45"/>
      <c r="I152" s="45"/>
      <c r="J152" s="44"/>
      <c r="K152" s="44" t="s">
        <v>297</v>
      </c>
      <c r="L152" s="45"/>
      <c r="M152" s="45"/>
      <c r="N152" s="44"/>
    </row>
    <row r="153" spans="1:14" x14ac:dyDescent="0.25">
      <c r="A153" s="10"/>
      <c r="B153" s="41" t="s">
        <v>1090</v>
      </c>
      <c r="C153" s="41"/>
      <c r="D153" s="41"/>
      <c r="E153" s="41"/>
      <c r="F153" s="41"/>
      <c r="G153" s="41"/>
      <c r="H153" s="41"/>
      <c r="I153" s="41"/>
      <c r="J153" s="41"/>
      <c r="K153" s="41"/>
      <c r="L153" s="41"/>
      <c r="M153" s="41"/>
      <c r="N153" s="41"/>
    </row>
    <row r="154" spans="1:14" x14ac:dyDescent="0.25">
      <c r="A154" s="10"/>
      <c r="B154" s="41" t="s">
        <v>1091</v>
      </c>
      <c r="C154" s="41"/>
      <c r="D154" s="41"/>
      <c r="E154" s="41"/>
      <c r="F154" s="41"/>
      <c r="G154" s="41"/>
      <c r="H154" s="41"/>
      <c r="I154" s="41"/>
      <c r="J154" s="41"/>
      <c r="K154" s="41"/>
      <c r="L154" s="41"/>
      <c r="M154" s="41"/>
      <c r="N154" s="41"/>
    </row>
  </sheetData>
  <mergeCells count="51">
    <mergeCell ref="B140:N140"/>
    <mergeCell ref="B141:N141"/>
    <mergeCell ref="B142:N142"/>
    <mergeCell ref="B143:N143"/>
    <mergeCell ref="B153:N153"/>
    <mergeCell ref="B154:N154"/>
    <mergeCell ref="B94:N94"/>
    <mergeCell ref="B96:N96"/>
    <mergeCell ref="B98:N98"/>
    <mergeCell ref="B99:N99"/>
    <mergeCell ref="B100:N100"/>
    <mergeCell ref="B139:N139"/>
    <mergeCell ref="B10:N10"/>
    <mergeCell ref="B11:N11"/>
    <mergeCell ref="B12:N12"/>
    <mergeCell ref="B46:N46"/>
    <mergeCell ref="B47:N47"/>
    <mergeCell ref="B48:N48"/>
    <mergeCell ref="B4:N4"/>
    <mergeCell ref="B5:N5"/>
    <mergeCell ref="B6:N6"/>
    <mergeCell ref="B7:N7"/>
    <mergeCell ref="B8:N8"/>
    <mergeCell ref="B9:N9"/>
    <mergeCell ref="D103:M103"/>
    <mergeCell ref="D145:E145"/>
    <mergeCell ref="H145:I145"/>
    <mergeCell ref="L145:M145"/>
    <mergeCell ref="D146:M146"/>
    <mergeCell ref="A1:A2"/>
    <mergeCell ref="B1:N1"/>
    <mergeCell ref="B2:N2"/>
    <mergeCell ref="A3:A154"/>
    <mergeCell ref="B3:N3"/>
    <mergeCell ref="D51:M51"/>
    <mergeCell ref="D80:E80"/>
    <mergeCell ref="H80:I80"/>
    <mergeCell ref="L80:M80"/>
    <mergeCell ref="D81:M81"/>
    <mergeCell ref="D102:E102"/>
    <mergeCell ref="H102:I102"/>
    <mergeCell ref="L102:M102"/>
    <mergeCell ref="B77:N77"/>
    <mergeCell ref="B78:N78"/>
    <mergeCell ref="D14:E14"/>
    <mergeCell ref="H14:I14"/>
    <mergeCell ref="L14:M14"/>
    <mergeCell ref="D15:M15"/>
    <mergeCell ref="D50:E50"/>
    <mergeCell ref="H50:I50"/>
    <mergeCell ref="L50:M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6.85546875" bestFit="1" customWidth="1"/>
    <col min="2" max="2" width="36.5703125" bestFit="1" customWidth="1"/>
    <col min="3" max="3" width="4.85546875" customWidth="1"/>
    <col min="4" max="4" width="6.28515625" customWidth="1"/>
    <col min="5" max="5" width="23.85546875" customWidth="1"/>
    <col min="6" max="6" width="6.28515625" customWidth="1"/>
    <col min="7" max="7" width="29.85546875" customWidth="1"/>
    <col min="8" max="8" width="6.28515625" customWidth="1"/>
    <col min="9" max="9" width="22.85546875" customWidth="1"/>
    <col min="10" max="10" width="6.28515625" customWidth="1"/>
  </cols>
  <sheetData>
    <row r="1" spans="1:10" ht="15" customHeight="1" x14ac:dyDescent="0.25">
      <c r="A1" s="7" t="s">
        <v>10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092</v>
      </c>
      <c r="B3" s="39" t="s">
        <v>4</v>
      </c>
      <c r="C3" s="39"/>
      <c r="D3" s="39"/>
      <c r="E3" s="39"/>
      <c r="F3" s="39"/>
      <c r="G3" s="39"/>
      <c r="H3" s="39"/>
      <c r="I3" s="39"/>
      <c r="J3" s="39"/>
    </row>
    <row r="4" spans="1:10" x14ac:dyDescent="0.25">
      <c r="A4" s="10"/>
      <c r="B4" s="40" t="s">
        <v>1093</v>
      </c>
      <c r="C4" s="40"/>
      <c r="D4" s="40"/>
      <c r="E4" s="40"/>
      <c r="F4" s="40"/>
      <c r="G4" s="40"/>
      <c r="H4" s="40"/>
      <c r="I4" s="40"/>
      <c r="J4" s="40"/>
    </row>
    <row r="5" spans="1:10" x14ac:dyDescent="0.25">
      <c r="A5" s="10"/>
      <c r="B5" s="41" t="s">
        <v>1094</v>
      </c>
      <c r="C5" s="41"/>
      <c r="D5" s="41"/>
      <c r="E5" s="41"/>
      <c r="F5" s="41"/>
      <c r="G5" s="41"/>
      <c r="H5" s="41"/>
      <c r="I5" s="41"/>
      <c r="J5" s="41"/>
    </row>
    <row r="6" spans="1:10" x14ac:dyDescent="0.25">
      <c r="A6" s="10"/>
      <c r="B6" s="40" t="s">
        <v>1095</v>
      </c>
      <c r="C6" s="40"/>
      <c r="D6" s="40"/>
      <c r="E6" s="40"/>
      <c r="F6" s="40"/>
      <c r="G6" s="40"/>
      <c r="H6" s="40"/>
      <c r="I6" s="40"/>
      <c r="J6" s="40"/>
    </row>
    <row r="7" spans="1:10" x14ac:dyDescent="0.25">
      <c r="A7" s="10"/>
      <c r="B7" s="41" t="s">
        <v>1096</v>
      </c>
      <c r="C7" s="41"/>
      <c r="D7" s="41"/>
      <c r="E7" s="41"/>
      <c r="F7" s="41"/>
      <c r="G7" s="41"/>
      <c r="H7" s="41"/>
      <c r="I7" s="41"/>
      <c r="J7" s="41"/>
    </row>
    <row r="8" spans="1:10" x14ac:dyDescent="0.25">
      <c r="A8" s="10"/>
      <c r="B8" s="43"/>
      <c r="C8" s="43"/>
      <c r="D8" s="43"/>
      <c r="E8" s="43"/>
      <c r="F8" s="43"/>
      <c r="G8" s="43"/>
      <c r="H8" s="43"/>
      <c r="I8" s="43"/>
      <c r="J8" s="43"/>
    </row>
    <row r="9" spans="1:10" x14ac:dyDescent="0.25">
      <c r="A9" s="10"/>
      <c r="B9" s="4"/>
      <c r="C9" s="4"/>
      <c r="D9" s="4"/>
      <c r="E9" s="4"/>
      <c r="F9" s="4"/>
      <c r="G9" s="4"/>
      <c r="H9" s="4"/>
      <c r="I9" s="4"/>
      <c r="J9" s="4"/>
    </row>
    <row r="10" spans="1:10" ht="15.75" thickBot="1" x14ac:dyDescent="0.3">
      <c r="A10" s="10"/>
      <c r="B10" s="60" t="s">
        <v>1097</v>
      </c>
      <c r="C10" s="13" t="s">
        <v>297</v>
      </c>
      <c r="D10" s="28">
        <v>2013</v>
      </c>
      <c r="E10" s="28"/>
      <c r="F10" s="13"/>
      <c r="G10" s="13"/>
      <c r="H10" s="28">
        <v>2014</v>
      </c>
      <c r="I10" s="28"/>
      <c r="J10" s="13"/>
    </row>
    <row r="11" spans="1:10" x14ac:dyDescent="0.25">
      <c r="A11" s="10"/>
      <c r="B11" s="13"/>
      <c r="C11" s="13" t="s">
        <v>297</v>
      </c>
      <c r="D11" s="30" t="s">
        <v>340</v>
      </c>
      <c r="E11" s="30"/>
      <c r="F11" s="30"/>
      <c r="G11" s="30"/>
      <c r="H11" s="30"/>
      <c r="I11" s="30"/>
      <c r="J11" s="13"/>
    </row>
    <row r="12" spans="1:10" x14ac:dyDescent="0.25">
      <c r="A12" s="10"/>
      <c r="B12" s="17" t="s">
        <v>1098</v>
      </c>
      <c r="C12" s="19" t="s">
        <v>297</v>
      </c>
      <c r="D12" s="20" t="s">
        <v>342</v>
      </c>
      <c r="E12" s="21">
        <v>9938</v>
      </c>
      <c r="F12" s="22" t="s">
        <v>297</v>
      </c>
      <c r="G12" s="19"/>
      <c r="H12" s="34" t="s">
        <v>342</v>
      </c>
      <c r="I12" s="35">
        <v>10291</v>
      </c>
      <c r="J12" s="36" t="s">
        <v>297</v>
      </c>
    </row>
    <row r="13" spans="1:10" x14ac:dyDescent="0.25">
      <c r="A13" s="10"/>
      <c r="B13" s="12" t="s">
        <v>1099</v>
      </c>
      <c r="C13" s="13" t="s">
        <v>297</v>
      </c>
      <c r="D13" s="9"/>
      <c r="E13" s="24">
        <v>81497</v>
      </c>
      <c r="F13" s="25" t="s">
        <v>297</v>
      </c>
      <c r="G13" s="13"/>
      <c r="H13" s="8"/>
      <c r="I13" s="37">
        <v>88282</v>
      </c>
      <c r="J13" s="38" t="s">
        <v>297</v>
      </c>
    </row>
    <row r="14" spans="1:10" ht="15.75" thickBot="1" x14ac:dyDescent="0.3">
      <c r="A14" s="10"/>
      <c r="B14" s="17" t="s">
        <v>51</v>
      </c>
      <c r="C14" s="19" t="s">
        <v>297</v>
      </c>
      <c r="D14" s="20"/>
      <c r="E14" s="23" t="s">
        <v>1100</v>
      </c>
      <c r="F14" s="22" t="s">
        <v>406</v>
      </c>
      <c r="G14" s="19"/>
      <c r="H14" s="34"/>
      <c r="I14" s="56" t="s">
        <v>1101</v>
      </c>
      <c r="J14" s="36" t="s">
        <v>406</v>
      </c>
    </row>
    <row r="15" spans="1:10" x14ac:dyDescent="0.25">
      <c r="A15" s="10"/>
      <c r="B15" s="44"/>
      <c r="C15" s="44" t="s">
        <v>297</v>
      </c>
      <c r="D15" s="46"/>
      <c r="E15" s="46"/>
      <c r="F15" s="44"/>
      <c r="G15" s="44"/>
      <c r="H15" s="46"/>
      <c r="I15" s="46"/>
      <c r="J15" s="44"/>
    </row>
    <row r="16" spans="1:10" ht="15.75" thickBot="1" x14ac:dyDescent="0.3">
      <c r="A16" s="10"/>
      <c r="B16" s="12" t="s">
        <v>170</v>
      </c>
      <c r="C16" s="13" t="s">
        <v>297</v>
      </c>
      <c r="D16" s="9" t="s">
        <v>342</v>
      </c>
      <c r="E16" s="24">
        <v>41588</v>
      </c>
      <c r="F16" s="25" t="s">
        <v>297</v>
      </c>
      <c r="G16" s="13"/>
      <c r="H16" s="8" t="s">
        <v>342</v>
      </c>
      <c r="I16" s="37">
        <v>42782</v>
      </c>
      <c r="J16" s="38" t="s">
        <v>297</v>
      </c>
    </row>
    <row r="17" spans="1:10" ht="15.75" thickTop="1" x14ac:dyDescent="0.25">
      <c r="A17" s="10"/>
      <c r="B17" s="44"/>
      <c r="C17" s="44" t="s">
        <v>297</v>
      </c>
      <c r="D17" s="45"/>
      <c r="E17" s="45"/>
      <c r="F17" s="44"/>
      <c r="G17" s="44"/>
      <c r="H17" s="45"/>
      <c r="I17" s="45"/>
      <c r="J17" s="44"/>
    </row>
    <row r="18" spans="1:10" x14ac:dyDescent="0.25">
      <c r="A18" s="10"/>
      <c r="B18" s="41" t="s">
        <v>1102</v>
      </c>
      <c r="C18" s="41"/>
      <c r="D18" s="41"/>
      <c r="E18" s="41"/>
      <c r="F18" s="41"/>
      <c r="G18" s="41"/>
      <c r="H18" s="41"/>
      <c r="I18" s="41"/>
      <c r="J18" s="41"/>
    </row>
    <row r="19" spans="1:10" x14ac:dyDescent="0.25">
      <c r="A19" s="10"/>
      <c r="B19" s="43"/>
      <c r="C19" s="43"/>
      <c r="D19" s="43"/>
      <c r="E19" s="43"/>
      <c r="F19" s="43"/>
      <c r="G19" s="43"/>
      <c r="H19" s="43"/>
      <c r="I19" s="43"/>
      <c r="J19" s="43"/>
    </row>
    <row r="20" spans="1:10" x14ac:dyDescent="0.25">
      <c r="A20" s="10"/>
      <c r="B20" s="4"/>
      <c r="C20" s="4"/>
      <c r="D20" s="4"/>
      <c r="E20" s="4"/>
      <c r="F20" s="4"/>
    </row>
    <row r="21" spans="1:10" ht="15.75" thickBot="1" x14ac:dyDescent="0.3">
      <c r="A21" s="10"/>
      <c r="B21" s="60" t="s">
        <v>694</v>
      </c>
      <c r="C21" s="13" t="s">
        <v>297</v>
      </c>
      <c r="D21" s="108" t="s">
        <v>352</v>
      </c>
      <c r="E21" s="108"/>
      <c r="F21" s="13"/>
    </row>
    <row r="22" spans="1:10" x14ac:dyDescent="0.25">
      <c r="A22" s="10"/>
      <c r="B22" s="17">
        <v>2015</v>
      </c>
      <c r="C22" s="19" t="s">
        <v>297</v>
      </c>
      <c r="D22" s="34" t="s">
        <v>342</v>
      </c>
      <c r="E22" s="35">
        <v>21064</v>
      </c>
      <c r="F22" s="36" t="s">
        <v>297</v>
      </c>
    </row>
    <row r="23" spans="1:10" x14ac:dyDescent="0.25">
      <c r="A23" s="10"/>
      <c r="B23" s="12">
        <v>2016</v>
      </c>
      <c r="C23" s="13" t="s">
        <v>297</v>
      </c>
      <c r="D23" s="8"/>
      <c r="E23" s="37">
        <v>16556</v>
      </c>
      <c r="F23" s="38" t="s">
        <v>297</v>
      </c>
    </row>
    <row r="24" spans="1:10" x14ac:dyDescent="0.25">
      <c r="A24" s="10"/>
      <c r="B24" s="17">
        <v>2017</v>
      </c>
      <c r="C24" s="19" t="s">
        <v>297</v>
      </c>
      <c r="D24" s="34"/>
      <c r="E24" s="35">
        <v>11846</v>
      </c>
      <c r="F24" s="36" t="s">
        <v>297</v>
      </c>
    </row>
    <row r="25" spans="1:10" x14ac:dyDescent="0.25">
      <c r="A25" s="10"/>
      <c r="B25" s="12">
        <v>2018</v>
      </c>
      <c r="C25" s="13" t="s">
        <v>297</v>
      </c>
      <c r="D25" s="8"/>
      <c r="E25" s="37">
        <v>7534</v>
      </c>
      <c r="F25" s="38" t="s">
        <v>297</v>
      </c>
    </row>
    <row r="26" spans="1:10" x14ac:dyDescent="0.25">
      <c r="A26" s="10"/>
      <c r="B26" s="17">
        <v>2019</v>
      </c>
      <c r="C26" s="19" t="s">
        <v>297</v>
      </c>
      <c r="D26" s="34"/>
      <c r="E26" s="35">
        <v>3547</v>
      </c>
      <c r="F26" s="36" t="s">
        <v>297</v>
      </c>
    </row>
    <row r="27" spans="1:10" ht="15.75" thickBot="1" x14ac:dyDescent="0.3">
      <c r="A27" s="10"/>
      <c r="B27" s="12" t="s">
        <v>569</v>
      </c>
      <c r="C27" s="13" t="s">
        <v>297</v>
      </c>
      <c r="D27" s="8"/>
      <c r="E27" s="37">
        <v>7446</v>
      </c>
      <c r="F27" s="38" t="s">
        <v>297</v>
      </c>
    </row>
    <row r="28" spans="1:10" x14ac:dyDescent="0.25">
      <c r="A28" s="10"/>
      <c r="B28" s="44"/>
      <c r="C28" s="44" t="s">
        <v>297</v>
      </c>
      <c r="D28" s="46"/>
      <c r="E28" s="46"/>
      <c r="F28" s="44"/>
    </row>
    <row r="29" spans="1:10" x14ac:dyDescent="0.25">
      <c r="A29" s="10"/>
      <c r="B29" s="17" t="s">
        <v>1103</v>
      </c>
      <c r="C29" s="19" t="s">
        <v>297</v>
      </c>
      <c r="D29" s="34"/>
      <c r="E29" s="35">
        <v>67993</v>
      </c>
      <c r="F29" s="36" t="s">
        <v>297</v>
      </c>
    </row>
    <row r="30" spans="1:10" ht="15.75" thickBot="1" x14ac:dyDescent="0.3">
      <c r="A30" s="10"/>
      <c r="B30" s="12" t="s">
        <v>1104</v>
      </c>
      <c r="C30" s="13" t="s">
        <v>297</v>
      </c>
      <c r="D30" s="8"/>
      <c r="E30" s="55" t="s">
        <v>1105</v>
      </c>
      <c r="F30" s="38" t="s">
        <v>406</v>
      </c>
    </row>
    <row r="31" spans="1:10" x14ac:dyDescent="0.25">
      <c r="A31" s="10"/>
      <c r="B31" s="44"/>
      <c r="C31" s="44" t="s">
        <v>297</v>
      </c>
      <c r="D31" s="46"/>
      <c r="E31" s="46"/>
      <c r="F31" s="44"/>
    </row>
    <row r="32" spans="1:10" ht="25.5" x14ac:dyDescent="0.25">
      <c r="A32" s="10"/>
      <c r="B32" s="17" t="s">
        <v>1106</v>
      </c>
      <c r="C32" s="19" t="s">
        <v>297</v>
      </c>
      <c r="D32" s="34"/>
      <c r="E32" s="35">
        <v>52880</v>
      </c>
      <c r="F32" s="36" t="s">
        <v>297</v>
      </c>
    </row>
    <row r="33" spans="1:10" ht="15.75" thickBot="1" x14ac:dyDescent="0.3">
      <c r="A33" s="10"/>
      <c r="B33" s="12" t="s">
        <v>1107</v>
      </c>
      <c r="C33" s="13" t="s">
        <v>297</v>
      </c>
      <c r="D33" s="8"/>
      <c r="E33" s="55" t="s">
        <v>1108</v>
      </c>
      <c r="F33" s="38" t="s">
        <v>406</v>
      </c>
    </row>
    <row r="34" spans="1:10" x14ac:dyDescent="0.25">
      <c r="A34" s="10"/>
      <c r="B34" s="44"/>
      <c r="C34" s="44" t="s">
        <v>297</v>
      </c>
      <c r="D34" s="46"/>
      <c r="E34" s="46"/>
      <c r="F34" s="44"/>
    </row>
    <row r="35" spans="1:10" ht="15.75" thickBot="1" x14ac:dyDescent="0.3">
      <c r="A35" s="10"/>
      <c r="B35" s="17" t="s">
        <v>1109</v>
      </c>
      <c r="C35" s="19" t="s">
        <v>297</v>
      </c>
      <c r="D35" s="34" t="s">
        <v>342</v>
      </c>
      <c r="E35" s="35">
        <v>35951</v>
      </c>
      <c r="F35" s="36" t="s">
        <v>297</v>
      </c>
    </row>
    <row r="36" spans="1:10" ht="15.75" thickTop="1" x14ac:dyDescent="0.25">
      <c r="A36" s="10"/>
      <c r="B36" s="44"/>
      <c r="C36" s="44" t="s">
        <v>297</v>
      </c>
      <c r="D36" s="45"/>
      <c r="E36" s="45"/>
      <c r="F36" s="44"/>
    </row>
    <row r="37" spans="1:10" ht="18.75" x14ac:dyDescent="0.3">
      <c r="A37" s="10"/>
      <c r="B37" s="42"/>
      <c r="C37" s="42"/>
      <c r="D37" s="42"/>
      <c r="E37" s="42"/>
      <c r="F37" s="42"/>
      <c r="G37" s="42"/>
      <c r="H37" s="42"/>
      <c r="I37" s="42"/>
      <c r="J37" s="42"/>
    </row>
    <row r="38" spans="1:10" x14ac:dyDescent="0.25">
      <c r="A38" s="10"/>
      <c r="B38" s="40" t="s">
        <v>1110</v>
      </c>
      <c r="C38" s="40"/>
      <c r="D38" s="40"/>
      <c r="E38" s="40"/>
      <c r="F38" s="40"/>
      <c r="G38" s="40"/>
      <c r="H38" s="40"/>
      <c r="I38" s="40"/>
      <c r="J38" s="40"/>
    </row>
    <row r="39" spans="1:10" ht="25.5" customHeight="1" x14ac:dyDescent="0.25">
      <c r="A39" s="10"/>
      <c r="B39" s="41" t="s">
        <v>1111</v>
      </c>
      <c r="C39" s="41"/>
      <c r="D39" s="41"/>
      <c r="E39" s="41"/>
      <c r="F39" s="41"/>
      <c r="G39" s="41"/>
      <c r="H39" s="41"/>
      <c r="I39" s="41"/>
      <c r="J39" s="41"/>
    </row>
    <row r="40" spans="1:10" x14ac:dyDescent="0.25">
      <c r="A40" s="10"/>
      <c r="B40" s="41" t="s">
        <v>1112</v>
      </c>
      <c r="C40" s="41"/>
      <c r="D40" s="41"/>
      <c r="E40" s="41"/>
      <c r="F40" s="41"/>
      <c r="G40" s="41"/>
      <c r="H40" s="41"/>
      <c r="I40" s="41"/>
      <c r="J40" s="41"/>
    </row>
    <row r="41" spans="1:10" x14ac:dyDescent="0.25">
      <c r="A41" s="10"/>
      <c r="B41" s="43"/>
      <c r="C41" s="43"/>
      <c r="D41" s="43"/>
      <c r="E41" s="43"/>
      <c r="F41" s="43"/>
      <c r="G41" s="43"/>
      <c r="H41" s="43"/>
      <c r="I41" s="43"/>
      <c r="J41" s="43"/>
    </row>
    <row r="42" spans="1:10" x14ac:dyDescent="0.25">
      <c r="A42" s="10"/>
      <c r="B42" s="4"/>
      <c r="C42" s="4"/>
      <c r="D42" s="4"/>
      <c r="E42" s="4"/>
      <c r="F42" s="4"/>
    </row>
    <row r="43" spans="1:10" ht="15.75" thickBot="1" x14ac:dyDescent="0.3">
      <c r="A43" s="10"/>
      <c r="B43" s="60" t="s">
        <v>694</v>
      </c>
      <c r="C43" s="13" t="s">
        <v>297</v>
      </c>
      <c r="D43" s="108" t="s">
        <v>352</v>
      </c>
      <c r="E43" s="108"/>
      <c r="F43" s="13"/>
    </row>
    <row r="44" spans="1:10" x14ac:dyDescent="0.25">
      <c r="A44" s="10"/>
      <c r="B44" s="17">
        <v>2015</v>
      </c>
      <c r="C44" s="19" t="s">
        <v>297</v>
      </c>
      <c r="D44" s="34" t="s">
        <v>342</v>
      </c>
      <c r="E44" s="35">
        <v>31386</v>
      </c>
      <c r="F44" s="36" t="s">
        <v>297</v>
      </c>
    </row>
    <row r="45" spans="1:10" x14ac:dyDescent="0.25">
      <c r="A45" s="10"/>
      <c r="B45" s="12">
        <v>2016</v>
      </c>
      <c r="C45" s="13" t="s">
        <v>297</v>
      </c>
      <c r="D45" s="8"/>
      <c r="E45" s="37">
        <v>26229</v>
      </c>
      <c r="F45" s="38" t="s">
        <v>297</v>
      </c>
    </row>
    <row r="46" spans="1:10" x14ac:dyDescent="0.25">
      <c r="A46" s="10"/>
      <c r="B46" s="17">
        <v>2017</v>
      </c>
      <c r="C46" s="19" t="s">
        <v>297</v>
      </c>
      <c r="D46" s="34"/>
      <c r="E46" s="35">
        <v>15340</v>
      </c>
      <c r="F46" s="36" t="s">
        <v>297</v>
      </c>
    </row>
    <row r="47" spans="1:10" x14ac:dyDescent="0.25">
      <c r="A47" s="10"/>
      <c r="B47" s="12">
        <v>2018</v>
      </c>
      <c r="C47" s="13" t="s">
        <v>297</v>
      </c>
      <c r="D47" s="8"/>
      <c r="E47" s="37">
        <v>12068</v>
      </c>
      <c r="F47" s="38" t="s">
        <v>297</v>
      </c>
    </row>
    <row r="48" spans="1:10" x14ac:dyDescent="0.25">
      <c r="A48" s="10"/>
      <c r="B48" s="17">
        <v>2019</v>
      </c>
      <c r="C48" s="19" t="s">
        <v>297</v>
      </c>
      <c r="D48" s="34"/>
      <c r="E48" s="35">
        <v>8973</v>
      </c>
      <c r="F48" s="36" t="s">
        <v>297</v>
      </c>
    </row>
    <row r="49" spans="1:6" ht="15.75" thickBot="1" x14ac:dyDescent="0.3">
      <c r="A49" s="10"/>
      <c r="B49" s="12" t="s">
        <v>569</v>
      </c>
      <c r="C49" s="13" t="s">
        <v>297</v>
      </c>
      <c r="D49" s="8"/>
      <c r="E49" s="37">
        <v>22901</v>
      </c>
      <c r="F49" s="38" t="s">
        <v>297</v>
      </c>
    </row>
    <row r="50" spans="1:6" x14ac:dyDescent="0.25">
      <c r="A50" s="10"/>
      <c r="B50" s="44"/>
      <c r="C50" s="44" t="s">
        <v>297</v>
      </c>
      <c r="D50" s="46"/>
      <c r="E50" s="46"/>
      <c r="F50" s="44"/>
    </row>
    <row r="51" spans="1:6" ht="15.75" thickBot="1" x14ac:dyDescent="0.3">
      <c r="A51" s="10"/>
      <c r="B51" s="17" t="s">
        <v>170</v>
      </c>
      <c r="C51" s="19" t="s">
        <v>297</v>
      </c>
      <c r="D51" s="34" t="s">
        <v>342</v>
      </c>
      <c r="E51" s="35">
        <v>116897</v>
      </c>
      <c r="F51" s="36" t="s">
        <v>297</v>
      </c>
    </row>
    <row r="52" spans="1:6" ht="15.75" thickTop="1" x14ac:dyDescent="0.25">
      <c r="A52" s="10"/>
      <c r="B52" s="44"/>
      <c r="C52" s="44" t="s">
        <v>297</v>
      </c>
      <c r="D52" s="45"/>
      <c r="E52" s="45"/>
      <c r="F52" s="44"/>
    </row>
  </sheetData>
  <mergeCells count="22">
    <mergeCell ref="B19:J19"/>
    <mergeCell ref="B37:J37"/>
    <mergeCell ref="B38:J38"/>
    <mergeCell ref="B39:J39"/>
    <mergeCell ref="B40:J40"/>
    <mergeCell ref="B41:J41"/>
    <mergeCell ref="B4:J4"/>
    <mergeCell ref="B5:J5"/>
    <mergeCell ref="B6:J6"/>
    <mergeCell ref="B7:J7"/>
    <mergeCell ref="B8:J8"/>
    <mergeCell ref="B18:J18"/>
    <mergeCell ref="D10:E10"/>
    <mergeCell ref="H10:I10"/>
    <mergeCell ref="D11:I11"/>
    <mergeCell ref="D21:E21"/>
    <mergeCell ref="D43:E43"/>
    <mergeCell ref="A1:A2"/>
    <mergeCell ref="B1:J1"/>
    <mergeCell ref="B2:J2"/>
    <mergeCell ref="A3:A52"/>
    <mergeCell ref="B3:J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13</v>
      </c>
      <c r="B1" s="1" t="s">
        <v>1</v>
      </c>
    </row>
    <row r="2" spans="1:2" x14ac:dyDescent="0.25">
      <c r="A2" s="7"/>
      <c r="B2" s="1" t="s">
        <v>2</v>
      </c>
    </row>
    <row r="3" spans="1:2" x14ac:dyDescent="0.25">
      <c r="A3" s="10" t="s">
        <v>1113</v>
      </c>
      <c r="B3" s="4" t="s">
        <v>4</v>
      </c>
    </row>
    <row r="4" spans="1:2" ht="26.25" x14ac:dyDescent="0.25">
      <c r="A4" s="10"/>
      <c r="B4" s="8" t="s">
        <v>1114</v>
      </c>
    </row>
    <row r="5" spans="1:2" x14ac:dyDescent="0.25">
      <c r="A5" s="10"/>
      <c r="B5" s="8" t="s">
        <v>1115</v>
      </c>
    </row>
    <row r="6" spans="1:2" ht="77.25" x14ac:dyDescent="0.25">
      <c r="A6" s="10"/>
      <c r="B6" s="9" t="s">
        <v>1116</v>
      </c>
    </row>
    <row r="7" spans="1:2" x14ac:dyDescent="0.25">
      <c r="A7" s="10"/>
      <c r="B7" s="8" t="s">
        <v>1117</v>
      </c>
    </row>
    <row r="8" spans="1:2" ht="102.75" x14ac:dyDescent="0.25">
      <c r="A8" s="10"/>
      <c r="B8" s="9" t="s">
        <v>1118</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19</v>
      </c>
      <c r="B1" s="1" t="s">
        <v>1</v>
      </c>
    </row>
    <row r="2" spans="1:2" x14ac:dyDescent="0.25">
      <c r="A2" s="7"/>
      <c r="B2" s="1" t="s">
        <v>2</v>
      </c>
    </row>
    <row r="3" spans="1:2" x14ac:dyDescent="0.25">
      <c r="A3" s="10" t="s">
        <v>1119</v>
      </c>
      <c r="B3" s="4" t="s">
        <v>4</v>
      </c>
    </row>
    <row r="4" spans="1:2" ht="26.25" x14ac:dyDescent="0.25">
      <c r="A4" s="10"/>
      <c r="B4" s="8" t="s">
        <v>1120</v>
      </c>
    </row>
    <row r="5" spans="1:2" ht="102.75" x14ac:dyDescent="0.25">
      <c r="A5" s="10"/>
      <c r="B5" s="9" t="s">
        <v>1121</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1" width="20.28515625" bestFit="1" customWidth="1"/>
    <col min="2" max="2" width="36.5703125" bestFit="1" customWidth="1"/>
    <col min="3" max="3" width="8.7109375" customWidth="1"/>
    <col min="4" max="4" width="11.42578125" customWidth="1"/>
    <col min="5" max="5" width="36.5703125" customWidth="1"/>
    <col min="6" max="6" width="11.42578125" customWidth="1"/>
    <col min="7" max="7" width="8.7109375" customWidth="1"/>
    <col min="8" max="8" width="11.42578125" customWidth="1"/>
    <col min="9" max="9" width="36.5703125" customWidth="1"/>
    <col min="10" max="10" width="11.42578125" customWidth="1"/>
    <col min="11" max="11" width="8.7109375" customWidth="1"/>
    <col min="12" max="12" width="11.42578125" customWidth="1"/>
    <col min="13" max="13" width="36.5703125" customWidth="1"/>
    <col min="14" max="14" width="11.42578125" customWidth="1"/>
    <col min="15" max="15" width="8.7109375" customWidth="1"/>
    <col min="16" max="16" width="11.42578125" customWidth="1"/>
    <col min="17" max="17" width="36.5703125" customWidth="1"/>
    <col min="18" max="18" width="11.42578125" customWidth="1"/>
  </cols>
  <sheetData>
    <row r="1" spans="1:18" ht="15" customHeight="1" x14ac:dyDescent="0.25">
      <c r="A1" s="7" t="s">
        <v>1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122</v>
      </c>
      <c r="B3" s="39" t="s">
        <v>4</v>
      </c>
      <c r="C3" s="39"/>
      <c r="D3" s="39"/>
      <c r="E3" s="39"/>
      <c r="F3" s="39"/>
      <c r="G3" s="39"/>
      <c r="H3" s="39"/>
      <c r="I3" s="39"/>
      <c r="J3" s="39"/>
      <c r="K3" s="39"/>
      <c r="L3" s="39"/>
      <c r="M3" s="39"/>
      <c r="N3" s="39"/>
      <c r="O3" s="39"/>
      <c r="P3" s="39"/>
      <c r="Q3" s="39"/>
      <c r="R3" s="39"/>
    </row>
    <row r="4" spans="1:18" x14ac:dyDescent="0.25">
      <c r="A4" s="10"/>
      <c r="B4" s="40" t="s">
        <v>1123</v>
      </c>
      <c r="C4" s="40"/>
      <c r="D4" s="40"/>
      <c r="E4" s="40"/>
      <c r="F4" s="40"/>
      <c r="G4" s="40"/>
      <c r="H4" s="40"/>
      <c r="I4" s="40"/>
      <c r="J4" s="40"/>
      <c r="K4" s="40"/>
      <c r="L4" s="40"/>
      <c r="M4" s="40"/>
      <c r="N4" s="40"/>
      <c r="O4" s="40"/>
      <c r="P4" s="40"/>
      <c r="Q4" s="40"/>
      <c r="R4" s="40"/>
    </row>
    <row r="5" spans="1:18" x14ac:dyDescent="0.25">
      <c r="A5" s="10"/>
      <c r="B5" s="40" t="s">
        <v>1124</v>
      </c>
      <c r="C5" s="40"/>
      <c r="D5" s="40"/>
      <c r="E5" s="40"/>
      <c r="F5" s="40"/>
      <c r="G5" s="40"/>
      <c r="H5" s="40"/>
      <c r="I5" s="40"/>
      <c r="J5" s="40"/>
      <c r="K5" s="40"/>
      <c r="L5" s="40"/>
      <c r="M5" s="40"/>
      <c r="N5" s="40"/>
      <c r="O5" s="40"/>
      <c r="P5" s="40"/>
      <c r="Q5" s="40"/>
      <c r="R5" s="40"/>
    </row>
    <row r="6" spans="1:18" ht="25.5" customHeight="1" x14ac:dyDescent="0.25">
      <c r="A6" s="10"/>
      <c r="B6" s="41" t="s">
        <v>1125</v>
      </c>
      <c r="C6" s="41"/>
      <c r="D6" s="41"/>
      <c r="E6" s="41"/>
      <c r="F6" s="41"/>
      <c r="G6" s="41"/>
      <c r="H6" s="41"/>
      <c r="I6" s="41"/>
      <c r="J6" s="41"/>
      <c r="K6" s="41"/>
      <c r="L6" s="41"/>
      <c r="M6" s="41"/>
      <c r="N6" s="41"/>
      <c r="O6" s="41"/>
      <c r="P6" s="41"/>
      <c r="Q6" s="41"/>
      <c r="R6" s="41"/>
    </row>
    <row r="7" spans="1:18" ht="18.75" x14ac:dyDescent="0.3">
      <c r="A7" s="10"/>
      <c r="B7" s="42"/>
      <c r="C7" s="42"/>
      <c r="D7" s="42"/>
      <c r="E7" s="42"/>
      <c r="F7" s="42"/>
      <c r="G7" s="42"/>
      <c r="H7" s="42"/>
      <c r="I7" s="42"/>
      <c r="J7" s="42"/>
      <c r="K7" s="42"/>
      <c r="L7" s="42"/>
      <c r="M7" s="42"/>
      <c r="N7" s="42"/>
      <c r="O7" s="42"/>
      <c r="P7" s="42"/>
      <c r="Q7" s="42"/>
      <c r="R7" s="42"/>
    </row>
    <row r="8" spans="1:18" x14ac:dyDescent="0.25">
      <c r="A8" s="10"/>
      <c r="B8" s="40" t="s">
        <v>1126</v>
      </c>
      <c r="C8" s="40"/>
      <c r="D8" s="40"/>
      <c r="E8" s="40"/>
      <c r="F8" s="40"/>
      <c r="G8" s="40"/>
      <c r="H8" s="40"/>
      <c r="I8" s="40"/>
      <c r="J8" s="40"/>
      <c r="K8" s="40"/>
      <c r="L8" s="40"/>
      <c r="M8" s="40"/>
      <c r="N8" s="40"/>
      <c r="O8" s="40"/>
      <c r="P8" s="40"/>
      <c r="Q8" s="40"/>
      <c r="R8" s="40"/>
    </row>
    <row r="9" spans="1:18" x14ac:dyDescent="0.25">
      <c r="A9" s="10"/>
      <c r="B9" s="41" t="s">
        <v>1127</v>
      </c>
      <c r="C9" s="41"/>
      <c r="D9" s="41"/>
      <c r="E9" s="41"/>
      <c r="F9" s="41"/>
      <c r="G9" s="41"/>
      <c r="H9" s="41"/>
      <c r="I9" s="41"/>
      <c r="J9" s="41"/>
      <c r="K9" s="41"/>
      <c r="L9" s="41"/>
      <c r="M9" s="41"/>
      <c r="N9" s="41"/>
      <c r="O9" s="41"/>
      <c r="P9" s="41"/>
      <c r="Q9" s="41"/>
      <c r="R9" s="41"/>
    </row>
    <row r="10" spans="1:18" x14ac:dyDescent="0.25">
      <c r="A10" s="10"/>
      <c r="B10" s="40" t="s">
        <v>1128</v>
      </c>
      <c r="C10" s="40"/>
      <c r="D10" s="40"/>
      <c r="E10" s="40"/>
      <c r="F10" s="40"/>
      <c r="G10" s="40"/>
      <c r="H10" s="40"/>
      <c r="I10" s="40"/>
      <c r="J10" s="40"/>
      <c r="K10" s="40"/>
      <c r="L10" s="40"/>
      <c r="M10" s="40"/>
      <c r="N10" s="40"/>
      <c r="O10" s="40"/>
      <c r="P10" s="40"/>
      <c r="Q10" s="40"/>
      <c r="R10" s="40"/>
    </row>
    <row r="11" spans="1:18" ht="25.5" customHeight="1" x14ac:dyDescent="0.25">
      <c r="A11" s="10"/>
      <c r="B11" s="41" t="s">
        <v>1129</v>
      </c>
      <c r="C11" s="41"/>
      <c r="D11" s="41"/>
      <c r="E11" s="41"/>
      <c r="F11" s="41"/>
      <c r="G11" s="41"/>
      <c r="H11" s="41"/>
      <c r="I11" s="41"/>
      <c r="J11" s="41"/>
      <c r="K11" s="41"/>
      <c r="L11" s="41"/>
      <c r="M11" s="41"/>
      <c r="N11" s="41"/>
      <c r="O11" s="41"/>
      <c r="P11" s="41"/>
      <c r="Q11" s="41"/>
      <c r="R11" s="41"/>
    </row>
    <row r="12" spans="1:18" x14ac:dyDescent="0.25">
      <c r="A12" s="10"/>
      <c r="B12" s="40" t="s">
        <v>1130</v>
      </c>
      <c r="C12" s="40"/>
      <c r="D12" s="40"/>
      <c r="E12" s="40"/>
      <c r="F12" s="40"/>
      <c r="G12" s="40"/>
      <c r="H12" s="40"/>
      <c r="I12" s="40"/>
      <c r="J12" s="40"/>
      <c r="K12" s="40"/>
      <c r="L12" s="40"/>
      <c r="M12" s="40"/>
      <c r="N12" s="40"/>
      <c r="O12" s="40"/>
      <c r="P12" s="40"/>
      <c r="Q12" s="40"/>
      <c r="R12" s="40"/>
    </row>
    <row r="13" spans="1:18" ht="51" customHeight="1" x14ac:dyDescent="0.25">
      <c r="A13" s="10"/>
      <c r="B13" s="41" t="s">
        <v>1131</v>
      </c>
      <c r="C13" s="41"/>
      <c r="D13" s="41"/>
      <c r="E13" s="41"/>
      <c r="F13" s="41"/>
      <c r="G13" s="41"/>
      <c r="H13" s="41"/>
      <c r="I13" s="41"/>
      <c r="J13" s="41"/>
      <c r="K13" s="41"/>
      <c r="L13" s="41"/>
      <c r="M13" s="41"/>
      <c r="N13" s="41"/>
      <c r="O13" s="41"/>
      <c r="P13" s="41"/>
      <c r="Q13" s="41"/>
      <c r="R13" s="41"/>
    </row>
    <row r="14" spans="1:18" x14ac:dyDescent="0.25">
      <c r="A14" s="10"/>
      <c r="B14" s="43"/>
      <c r="C14" s="43"/>
      <c r="D14" s="43"/>
      <c r="E14" s="43"/>
      <c r="F14" s="43"/>
      <c r="G14" s="43"/>
      <c r="H14" s="43"/>
      <c r="I14" s="43"/>
      <c r="J14" s="43"/>
      <c r="K14" s="43"/>
      <c r="L14" s="43"/>
      <c r="M14" s="43"/>
      <c r="N14" s="43"/>
      <c r="O14" s="43"/>
      <c r="P14" s="43"/>
      <c r="Q14" s="43"/>
      <c r="R14" s="43"/>
    </row>
    <row r="15" spans="1:18" x14ac:dyDescent="0.25">
      <c r="A15" s="10"/>
      <c r="B15" s="4"/>
      <c r="C15" s="4"/>
      <c r="D15" s="4"/>
      <c r="E15" s="4"/>
      <c r="F15" s="4"/>
      <c r="G15" s="4"/>
      <c r="H15" s="4"/>
      <c r="I15" s="4"/>
      <c r="J15" s="4"/>
    </row>
    <row r="16" spans="1:18" ht="15.75" thickBot="1" x14ac:dyDescent="0.3">
      <c r="A16" s="10"/>
      <c r="B16" s="13"/>
      <c r="C16" s="13" t="s">
        <v>297</v>
      </c>
      <c r="D16" s="28">
        <v>2012</v>
      </c>
      <c r="E16" s="28"/>
      <c r="F16" s="28"/>
      <c r="G16" s="28"/>
      <c r="H16" s="28"/>
      <c r="I16" s="28"/>
      <c r="J16" s="13"/>
    </row>
    <row r="17" spans="1:10" x14ac:dyDescent="0.25">
      <c r="A17" s="10"/>
      <c r="B17" s="48" t="s">
        <v>1132</v>
      </c>
      <c r="C17" s="29" t="s">
        <v>297</v>
      </c>
      <c r="D17" s="31" t="s">
        <v>1133</v>
      </c>
      <c r="E17" s="31"/>
      <c r="F17" s="32"/>
      <c r="G17" s="32"/>
      <c r="H17" s="31" t="s">
        <v>1133</v>
      </c>
      <c r="I17" s="31"/>
      <c r="J17" s="29"/>
    </row>
    <row r="18" spans="1:10" x14ac:dyDescent="0.25">
      <c r="A18" s="10"/>
      <c r="B18" s="48"/>
      <c r="C18" s="29"/>
      <c r="D18" s="30" t="s">
        <v>1134</v>
      </c>
      <c r="E18" s="30"/>
      <c r="F18" s="29"/>
      <c r="G18" s="29"/>
      <c r="H18" s="30" t="s">
        <v>1136</v>
      </c>
      <c r="I18" s="30"/>
      <c r="J18" s="29"/>
    </row>
    <row r="19" spans="1:10" ht="15.75" thickBot="1" x14ac:dyDescent="0.3">
      <c r="A19" s="10"/>
      <c r="B19" s="49"/>
      <c r="C19" s="29"/>
      <c r="D19" s="28" t="s">
        <v>1135</v>
      </c>
      <c r="E19" s="28"/>
      <c r="F19" s="29"/>
      <c r="G19" s="29"/>
      <c r="H19" s="28" t="s">
        <v>1137</v>
      </c>
      <c r="I19" s="28"/>
      <c r="J19" s="29"/>
    </row>
    <row r="20" spans="1:10" x14ac:dyDescent="0.25">
      <c r="A20" s="10"/>
      <c r="B20" s="13"/>
      <c r="C20" s="13" t="s">
        <v>297</v>
      </c>
      <c r="D20" s="30" t="s">
        <v>340</v>
      </c>
      <c r="E20" s="30"/>
      <c r="F20" s="30"/>
      <c r="G20" s="30"/>
      <c r="H20" s="30"/>
      <c r="I20" s="30"/>
      <c r="J20" s="13"/>
    </row>
    <row r="21" spans="1:10" ht="15.75" thickBot="1" x14ac:dyDescent="0.3">
      <c r="A21" s="10"/>
      <c r="B21" s="17" t="s">
        <v>419</v>
      </c>
      <c r="C21" s="19" t="s">
        <v>297</v>
      </c>
      <c r="D21" s="20" t="s">
        <v>342</v>
      </c>
      <c r="E21" s="23" t="s">
        <v>1138</v>
      </c>
      <c r="F21" s="22" t="s">
        <v>406</v>
      </c>
      <c r="G21" s="19"/>
      <c r="H21" s="20" t="s">
        <v>342</v>
      </c>
      <c r="I21" s="21">
        <v>1650</v>
      </c>
      <c r="J21" s="22" t="s">
        <v>297</v>
      </c>
    </row>
    <row r="22" spans="1:10" ht="15.75" thickTop="1" x14ac:dyDescent="0.25">
      <c r="A22" s="10"/>
      <c r="B22" s="44"/>
      <c r="C22" s="44" t="s">
        <v>297</v>
      </c>
      <c r="D22" s="45"/>
      <c r="E22" s="45"/>
      <c r="F22" s="44"/>
      <c r="G22" s="44"/>
      <c r="H22" s="45"/>
      <c r="I22" s="45"/>
      <c r="J22" s="44"/>
    </row>
    <row r="23" spans="1:10" x14ac:dyDescent="0.25">
      <c r="A23" s="10"/>
      <c r="B23" s="4"/>
      <c r="C23" s="39"/>
      <c r="D23" s="39"/>
      <c r="E23" s="39"/>
      <c r="F23" s="39"/>
      <c r="G23" s="39"/>
      <c r="H23" s="39"/>
      <c r="I23" s="39"/>
      <c r="J23" s="39"/>
    </row>
    <row r="24" spans="1:10" ht="15.75" thickBot="1" x14ac:dyDescent="0.3">
      <c r="A24" s="10"/>
      <c r="B24" s="13"/>
      <c r="C24" s="13" t="s">
        <v>297</v>
      </c>
      <c r="D24" s="28">
        <v>2013</v>
      </c>
      <c r="E24" s="28"/>
      <c r="F24" s="28"/>
      <c r="G24" s="28"/>
      <c r="H24" s="28"/>
      <c r="I24" s="28"/>
      <c r="J24" s="13"/>
    </row>
    <row r="25" spans="1:10" x14ac:dyDescent="0.25">
      <c r="A25" s="10"/>
      <c r="B25" s="48" t="s">
        <v>1132</v>
      </c>
      <c r="C25" s="29" t="s">
        <v>297</v>
      </c>
      <c r="D25" s="31" t="s">
        <v>1133</v>
      </c>
      <c r="E25" s="31"/>
      <c r="F25" s="32"/>
      <c r="G25" s="32"/>
      <c r="H25" s="31" t="s">
        <v>1133</v>
      </c>
      <c r="I25" s="31"/>
      <c r="J25" s="29"/>
    </row>
    <row r="26" spans="1:10" x14ac:dyDescent="0.25">
      <c r="A26" s="10"/>
      <c r="B26" s="48"/>
      <c r="C26" s="29"/>
      <c r="D26" s="30" t="s">
        <v>1136</v>
      </c>
      <c r="E26" s="30"/>
      <c r="F26" s="29"/>
      <c r="G26" s="29"/>
      <c r="H26" s="30" t="s">
        <v>1136</v>
      </c>
      <c r="I26" s="30"/>
      <c r="J26" s="29"/>
    </row>
    <row r="27" spans="1:10" ht="15.75" thickBot="1" x14ac:dyDescent="0.3">
      <c r="A27" s="10"/>
      <c r="B27" s="49"/>
      <c r="C27" s="29"/>
      <c r="D27" s="28" t="s">
        <v>1139</v>
      </c>
      <c r="E27" s="28"/>
      <c r="F27" s="29"/>
      <c r="G27" s="29"/>
      <c r="H27" s="28" t="s">
        <v>1140</v>
      </c>
      <c r="I27" s="28"/>
      <c r="J27" s="29"/>
    </row>
    <row r="28" spans="1:10" x14ac:dyDescent="0.25">
      <c r="A28" s="10"/>
      <c r="B28" s="13"/>
      <c r="C28" s="13" t="s">
        <v>297</v>
      </c>
      <c r="D28" s="30" t="s">
        <v>340</v>
      </c>
      <c r="E28" s="30"/>
      <c r="F28" s="30"/>
      <c r="G28" s="30"/>
      <c r="H28" s="30"/>
      <c r="I28" s="30"/>
      <c r="J28" s="13"/>
    </row>
    <row r="29" spans="1:10" ht="15.75" thickBot="1" x14ac:dyDescent="0.3">
      <c r="A29" s="10"/>
      <c r="B29" s="17" t="s">
        <v>419</v>
      </c>
      <c r="C29" s="19" t="s">
        <v>297</v>
      </c>
      <c r="D29" s="20"/>
      <c r="E29" s="23" t="s">
        <v>1141</v>
      </c>
      <c r="F29" s="22" t="s">
        <v>297</v>
      </c>
      <c r="G29" s="19"/>
      <c r="H29" s="20"/>
      <c r="I29" s="23" t="s">
        <v>1142</v>
      </c>
      <c r="J29" s="22" t="s">
        <v>297</v>
      </c>
    </row>
    <row r="30" spans="1:10" ht="15.75" thickTop="1" x14ac:dyDescent="0.25">
      <c r="A30" s="10"/>
      <c r="B30" s="44"/>
      <c r="C30" s="44" t="s">
        <v>297</v>
      </c>
      <c r="D30" s="45"/>
      <c r="E30" s="45"/>
      <c r="F30" s="44"/>
      <c r="G30" s="44"/>
      <c r="H30" s="45"/>
      <c r="I30" s="45"/>
      <c r="J30" s="44"/>
    </row>
    <row r="31" spans="1:10" x14ac:dyDescent="0.25">
      <c r="A31" s="10"/>
      <c r="B31" s="4"/>
      <c r="C31" s="39"/>
      <c r="D31" s="39"/>
      <c r="E31" s="39"/>
      <c r="F31" s="39"/>
      <c r="G31" s="39"/>
      <c r="H31" s="39"/>
      <c r="I31" s="39"/>
      <c r="J31" s="39"/>
    </row>
    <row r="32" spans="1:10" ht="15.75" thickBot="1" x14ac:dyDescent="0.3">
      <c r="A32" s="10"/>
      <c r="B32" s="13"/>
      <c r="C32" s="13" t="s">
        <v>297</v>
      </c>
      <c r="D32" s="28">
        <v>2014</v>
      </c>
      <c r="E32" s="28"/>
      <c r="F32" s="28"/>
      <c r="G32" s="28"/>
      <c r="H32" s="28"/>
      <c r="I32" s="28"/>
      <c r="J32" s="13"/>
    </row>
    <row r="33" spans="1:18" x14ac:dyDescent="0.25">
      <c r="A33" s="10"/>
      <c r="B33" s="48" t="s">
        <v>1132</v>
      </c>
      <c r="C33" s="29" t="s">
        <v>297</v>
      </c>
      <c r="D33" s="31" t="s">
        <v>1133</v>
      </c>
      <c r="E33" s="31"/>
      <c r="F33" s="32"/>
      <c r="G33" s="32"/>
      <c r="H33" s="31" t="s">
        <v>1133</v>
      </c>
      <c r="I33" s="31"/>
      <c r="J33" s="29"/>
    </row>
    <row r="34" spans="1:18" x14ac:dyDescent="0.25">
      <c r="A34" s="10"/>
      <c r="B34" s="48"/>
      <c r="C34" s="29"/>
      <c r="D34" s="30" t="s">
        <v>1136</v>
      </c>
      <c r="E34" s="30"/>
      <c r="F34" s="29"/>
      <c r="G34" s="29"/>
      <c r="H34" s="30" t="s">
        <v>1136</v>
      </c>
      <c r="I34" s="30"/>
      <c r="J34" s="29"/>
    </row>
    <row r="35" spans="1:18" ht="15.75" thickBot="1" x14ac:dyDescent="0.3">
      <c r="A35" s="10"/>
      <c r="B35" s="49"/>
      <c r="C35" s="29"/>
      <c r="D35" s="28" t="s">
        <v>1139</v>
      </c>
      <c r="E35" s="28"/>
      <c r="F35" s="29"/>
      <c r="G35" s="29"/>
      <c r="H35" s="28" t="s">
        <v>1140</v>
      </c>
      <c r="I35" s="28"/>
      <c r="J35" s="29"/>
    </row>
    <row r="36" spans="1:18" x14ac:dyDescent="0.25">
      <c r="A36" s="10"/>
      <c r="B36" s="13"/>
      <c r="C36" s="13" t="s">
        <v>297</v>
      </c>
      <c r="D36" s="30" t="s">
        <v>340</v>
      </c>
      <c r="E36" s="30"/>
      <c r="F36" s="30"/>
      <c r="G36" s="30"/>
      <c r="H36" s="30"/>
      <c r="I36" s="30"/>
      <c r="J36" s="13"/>
    </row>
    <row r="37" spans="1:18" ht="15.75" thickBot="1" x14ac:dyDescent="0.3">
      <c r="A37" s="10"/>
      <c r="B37" s="17" t="s">
        <v>419</v>
      </c>
      <c r="C37" s="19" t="s">
        <v>297</v>
      </c>
      <c r="D37" s="34"/>
      <c r="E37" s="56" t="s">
        <v>1143</v>
      </c>
      <c r="F37" s="36" t="s">
        <v>297</v>
      </c>
      <c r="G37" s="19"/>
      <c r="H37" s="34"/>
      <c r="I37" s="56" t="s">
        <v>1144</v>
      </c>
      <c r="J37" s="36" t="s">
        <v>297</v>
      </c>
    </row>
    <row r="38" spans="1:18" ht="15.75" thickTop="1" x14ac:dyDescent="0.25">
      <c r="A38" s="10"/>
      <c r="B38" s="44"/>
      <c r="C38" s="44" t="s">
        <v>297</v>
      </c>
      <c r="D38" s="45"/>
      <c r="E38" s="45"/>
      <c r="F38" s="44"/>
      <c r="G38" s="44"/>
      <c r="H38" s="45"/>
      <c r="I38" s="45"/>
      <c r="J38" s="44"/>
    </row>
    <row r="39" spans="1:18" x14ac:dyDescent="0.25">
      <c r="A39" s="10"/>
      <c r="B39" s="29"/>
      <c r="C39" s="29"/>
      <c r="D39" s="29"/>
      <c r="E39" s="29"/>
      <c r="F39" s="29"/>
      <c r="G39" s="29"/>
      <c r="H39" s="29"/>
      <c r="I39" s="29"/>
      <c r="J39" s="29"/>
      <c r="K39" s="29"/>
      <c r="L39" s="29"/>
      <c r="M39" s="29"/>
      <c r="N39" s="29"/>
      <c r="O39" s="29"/>
      <c r="P39" s="29"/>
      <c r="Q39" s="29"/>
      <c r="R39" s="29"/>
    </row>
    <row r="40" spans="1:18" x14ac:dyDescent="0.25">
      <c r="A40" s="10"/>
      <c r="B40" s="41" t="s">
        <v>1145</v>
      </c>
      <c r="C40" s="41"/>
      <c r="D40" s="41"/>
      <c r="E40" s="41"/>
      <c r="F40" s="41"/>
      <c r="G40" s="41"/>
      <c r="H40" s="41"/>
      <c r="I40" s="41"/>
      <c r="J40" s="41"/>
      <c r="K40" s="41"/>
      <c r="L40" s="41"/>
      <c r="M40" s="41"/>
      <c r="N40" s="41"/>
      <c r="O40" s="41"/>
      <c r="P40" s="41"/>
      <c r="Q40" s="41"/>
      <c r="R40" s="41"/>
    </row>
    <row r="41" spans="1:18" x14ac:dyDescent="0.25">
      <c r="A41" s="10"/>
      <c r="B41" s="40" t="s">
        <v>1146</v>
      </c>
      <c r="C41" s="40"/>
      <c r="D41" s="40"/>
      <c r="E41" s="40"/>
      <c r="F41" s="40"/>
      <c r="G41" s="40"/>
      <c r="H41" s="40"/>
      <c r="I41" s="40"/>
      <c r="J41" s="40"/>
      <c r="K41" s="40"/>
      <c r="L41" s="40"/>
      <c r="M41" s="40"/>
      <c r="N41" s="40"/>
      <c r="O41" s="40"/>
      <c r="P41" s="40"/>
      <c r="Q41" s="40"/>
      <c r="R41" s="40"/>
    </row>
    <row r="42" spans="1:18" ht="51" customHeight="1" x14ac:dyDescent="0.25">
      <c r="A42" s="10"/>
      <c r="B42" s="41" t="s">
        <v>1147</v>
      </c>
      <c r="C42" s="41"/>
      <c r="D42" s="41"/>
      <c r="E42" s="41"/>
      <c r="F42" s="41"/>
      <c r="G42" s="41"/>
      <c r="H42" s="41"/>
      <c r="I42" s="41"/>
      <c r="J42" s="41"/>
      <c r="K42" s="41"/>
      <c r="L42" s="41"/>
      <c r="M42" s="41"/>
      <c r="N42" s="41"/>
      <c r="O42" s="41"/>
      <c r="P42" s="41"/>
      <c r="Q42" s="41"/>
      <c r="R42" s="41"/>
    </row>
    <row r="43" spans="1:18" x14ac:dyDescent="0.25">
      <c r="A43" s="10"/>
      <c r="B43" s="41" t="s">
        <v>1148</v>
      </c>
      <c r="C43" s="41"/>
      <c r="D43" s="41"/>
      <c r="E43" s="41"/>
      <c r="F43" s="41"/>
      <c r="G43" s="41"/>
      <c r="H43" s="41"/>
      <c r="I43" s="41"/>
      <c r="J43" s="41"/>
      <c r="K43" s="41"/>
      <c r="L43" s="41"/>
      <c r="M43" s="41"/>
      <c r="N43" s="41"/>
      <c r="O43" s="41"/>
      <c r="P43" s="41"/>
      <c r="Q43" s="41"/>
      <c r="R43" s="41"/>
    </row>
    <row r="44" spans="1:18" x14ac:dyDescent="0.25">
      <c r="A44" s="10"/>
      <c r="B44" s="43"/>
      <c r="C44" s="43"/>
      <c r="D44" s="43"/>
      <c r="E44" s="43"/>
      <c r="F44" s="43"/>
      <c r="G44" s="43"/>
      <c r="H44" s="43"/>
      <c r="I44" s="43"/>
      <c r="J44" s="43"/>
      <c r="K44" s="43"/>
      <c r="L44" s="43"/>
      <c r="M44" s="43"/>
      <c r="N44" s="43"/>
      <c r="O44" s="43"/>
      <c r="P44" s="43"/>
      <c r="Q44" s="43"/>
      <c r="R44" s="43"/>
    </row>
    <row r="45" spans="1:18" x14ac:dyDescent="0.25">
      <c r="A45" s="10"/>
      <c r="B45" s="116"/>
      <c r="C45" s="116"/>
      <c r="D45" s="116"/>
      <c r="E45" s="117" t="s">
        <v>1149</v>
      </c>
      <c r="F45" s="116"/>
      <c r="G45" s="116"/>
      <c r="H45" s="116"/>
      <c r="I45" s="117" t="s">
        <v>1149</v>
      </c>
      <c r="J45" s="116"/>
    </row>
    <row r="46" spans="1:18" ht="15.75" thickBot="1" x14ac:dyDescent="0.3">
      <c r="A46" s="10"/>
      <c r="B46" s="13"/>
      <c r="C46" s="13" t="s">
        <v>297</v>
      </c>
      <c r="D46" s="28">
        <v>2013</v>
      </c>
      <c r="E46" s="28"/>
      <c r="F46" s="13"/>
      <c r="G46" s="13" t="s">
        <v>297</v>
      </c>
      <c r="H46" s="28">
        <v>2014</v>
      </c>
      <c r="I46" s="28"/>
      <c r="J46" s="13"/>
    </row>
    <row r="47" spans="1:18" x14ac:dyDescent="0.25">
      <c r="A47" s="10"/>
      <c r="B47" s="13"/>
      <c r="C47" s="13" t="s">
        <v>297</v>
      </c>
      <c r="D47" s="30" t="s">
        <v>340</v>
      </c>
      <c r="E47" s="30"/>
      <c r="F47" s="30"/>
      <c r="G47" s="30"/>
      <c r="H47" s="30"/>
      <c r="I47" s="30"/>
      <c r="J47" s="13"/>
    </row>
    <row r="48" spans="1:18" x14ac:dyDescent="0.25">
      <c r="A48" s="10"/>
      <c r="B48" s="17" t="s">
        <v>996</v>
      </c>
      <c r="C48" s="19" t="s">
        <v>297</v>
      </c>
      <c r="D48" s="20" t="s">
        <v>342</v>
      </c>
      <c r="E48" s="21">
        <v>10545</v>
      </c>
      <c r="F48" s="22" t="s">
        <v>297</v>
      </c>
      <c r="G48" s="19" t="s">
        <v>297</v>
      </c>
      <c r="H48" s="34" t="s">
        <v>342</v>
      </c>
      <c r="I48" s="35">
        <v>8442</v>
      </c>
      <c r="J48" s="36" t="s">
        <v>297</v>
      </c>
    </row>
    <row r="49" spans="1:18" x14ac:dyDescent="0.25">
      <c r="A49" s="10"/>
      <c r="B49" s="12" t="s">
        <v>997</v>
      </c>
      <c r="C49" s="13" t="s">
        <v>297</v>
      </c>
      <c r="D49" s="9"/>
      <c r="E49" s="24">
        <v>97686</v>
      </c>
      <c r="F49" s="25" t="s">
        <v>297</v>
      </c>
      <c r="G49" s="13" t="s">
        <v>297</v>
      </c>
      <c r="H49" s="8"/>
      <c r="I49" s="37">
        <v>78242</v>
      </c>
      <c r="J49" s="38" t="s">
        <v>297</v>
      </c>
    </row>
    <row r="50" spans="1:18" ht="15.75" thickBot="1" x14ac:dyDescent="0.3">
      <c r="A50" s="10"/>
      <c r="B50" s="17" t="s">
        <v>998</v>
      </c>
      <c r="C50" s="19" t="s">
        <v>297</v>
      </c>
      <c r="D50" s="20" t="s">
        <v>342</v>
      </c>
      <c r="E50" s="21">
        <v>152204</v>
      </c>
      <c r="F50" s="22" t="s">
        <v>297</v>
      </c>
      <c r="G50" s="19" t="s">
        <v>297</v>
      </c>
      <c r="H50" s="34" t="s">
        <v>342</v>
      </c>
      <c r="I50" s="35">
        <v>147798</v>
      </c>
      <c r="J50" s="36" t="s">
        <v>297</v>
      </c>
    </row>
    <row r="51" spans="1:18" ht="15.75" thickTop="1" x14ac:dyDescent="0.25">
      <c r="A51" s="10"/>
      <c r="B51" s="44"/>
      <c r="C51" s="44" t="s">
        <v>297</v>
      </c>
      <c r="D51" s="45"/>
      <c r="E51" s="45"/>
      <c r="F51" s="44"/>
      <c r="G51" s="44" t="s">
        <v>297</v>
      </c>
      <c r="H51" s="45"/>
      <c r="I51" s="45"/>
      <c r="J51" s="44"/>
    </row>
    <row r="52" spans="1:18" x14ac:dyDescent="0.25">
      <c r="A52" s="10"/>
      <c r="B52" s="41" t="s">
        <v>1150</v>
      </c>
      <c r="C52" s="41"/>
      <c r="D52" s="41"/>
      <c r="E52" s="41"/>
      <c r="F52" s="41"/>
      <c r="G52" s="41"/>
      <c r="H52" s="41"/>
      <c r="I52" s="41"/>
      <c r="J52" s="41"/>
      <c r="K52" s="41"/>
      <c r="L52" s="41"/>
      <c r="M52" s="41"/>
      <c r="N52" s="41"/>
      <c r="O52" s="41"/>
      <c r="P52" s="41"/>
      <c r="Q52" s="41"/>
      <c r="R52" s="41"/>
    </row>
    <row r="53" spans="1:18" x14ac:dyDescent="0.25">
      <c r="A53" s="10"/>
      <c r="B53" s="43"/>
      <c r="C53" s="43"/>
      <c r="D53" s="43"/>
      <c r="E53" s="43"/>
      <c r="F53" s="43"/>
      <c r="G53" s="43"/>
      <c r="H53" s="43"/>
      <c r="I53" s="43"/>
      <c r="J53" s="43"/>
      <c r="K53" s="43"/>
      <c r="L53" s="43"/>
      <c r="M53" s="43"/>
      <c r="N53" s="43"/>
      <c r="O53" s="43"/>
      <c r="P53" s="43"/>
      <c r="Q53" s="43"/>
      <c r="R53" s="43"/>
    </row>
    <row r="54" spans="1:18" x14ac:dyDescent="0.25">
      <c r="A54" s="10"/>
      <c r="B54" s="116"/>
      <c r="C54" s="116"/>
      <c r="D54" s="116"/>
      <c r="E54" s="117" t="s">
        <v>1149</v>
      </c>
      <c r="F54" s="116"/>
      <c r="G54" s="116"/>
      <c r="H54" s="116"/>
      <c r="I54" s="117" t="s">
        <v>1149</v>
      </c>
      <c r="J54" s="116"/>
    </row>
    <row r="55" spans="1:18" ht="15.75" thickBot="1" x14ac:dyDescent="0.3">
      <c r="A55" s="10"/>
      <c r="B55" s="13"/>
      <c r="C55" s="13" t="s">
        <v>297</v>
      </c>
      <c r="D55" s="28">
        <v>2013</v>
      </c>
      <c r="E55" s="28"/>
      <c r="F55" s="13"/>
      <c r="G55" s="13"/>
      <c r="H55" s="28">
        <v>2014</v>
      </c>
      <c r="I55" s="28"/>
      <c r="J55" s="13"/>
    </row>
    <row r="56" spans="1:18" x14ac:dyDescent="0.25">
      <c r="A56" s="10"/>
      <c r="B56" s="13"/>
      <c r="C56" s="13" t="s">
        <v>297</v>
      </c>
      <c r="D56" s="30" t="s">
        <v>340</v>
      </c>
      <c r="E56" s="30"/>
      <c r="F56" s="30"/>
      <c r="G56" s="30"/>
      <c r="H56" s="30"/>
      <c r="I56" s="30"/>
      <c r="J56" s="13"/>
    </row>
    <row r="57" spans="1:18" x14ac:dyDescent="0.25">
      <c r="A57" s="10"/>
      <c r="B57" s="17" t="s">
        <v>996</v>
      </c>
      <c r="C57" s="19" t="s">
        <v>297</v>
      </c>
      <c r="D57" s="20" t="s">
        <v>342</v>
      </c>
      <c r="E57" s="23" t="s">
        <v>1151</v>
      </c>
      <c r="F57" s="22" t="s">
        <v>406</v>
      </c>
      <c r="G57" s="19"/>
      <c r="H57" s="34" t="s">
        <v>342</v>
      </c>
      <c r="I57" s="56" t="s">
        <v>1152</v>
      </c>
      <c r="J57" s="36" t="s">
        <v>406</v>
      </c>
    </row>
    <row r="58" spans="1:18" x14ac:dyDescent="0.25">
      <c r="A58" s="10"/>
      <c r="B58" s="12" t="s">
        <v>997</v>
      </c>
      <c r="C58" s="13" t="s">
        <v>297</v>
      </c>
      <c r="D58" s="9"/>
      <c r="E58" s="26" t="s">
        <v>1153</v>
      </c>
      <c r="F58" s="25" t="s">
        <v>406</v>
      </c>
      <c r="G58" s="13"/>
      <c r="H58" s="8"/>
      <c r="I58" s="55" t="s">
        <v>1154</v>
      </c>
      <c r="J58" s="38" t="s">
        <v>406</v>
      </c>
    </row>
    <row r="59" spans="1:18" ht="15.75" thickBot="1" x14ac:dyDescent="0.3">
      <c r="A59" s="10"/>
      <c r="B59" s="17" t="s">
        <v>998</v>
      </c>
      <c r="C59" s="19" t="s">
        <v>297</v>
      </c>
      <c r="D59" s="20"/>
      <c r="E59" s="21">
        <v>2158</v>
      </c>
      <c r="F59" s="22" t="s">
        <v>297</v>
      </c>
      <c r="G59" s="19"/>
      <c r="H59" s="34"/>
      <c r="I59" s="56" t="s">
        <v>1155</v>
      </c>
      <c r="J59" s="36" t="s">
        <v>406</v>
      </c>
    </row>
    <row r="60" spans="1:18" ht="15.75" thickTop="1" x14ac:dyDescent="0.25">
      <c r="A60" s="10"/>
      <c r="B60" s="44"/>
      <c r="C60" s="44" t="s">
        <v>297</v>
      </c>
      <c r="D60" s="45"/>
      <c r="E60" s="45"/>
      <c r="F60" s="44"/>
      <c r="G60" s="44"/>
      <c r="H60" s="45"/>
      <c r="I60" s="45"/>
      <c r="J60" s="44"/>
    </row>
    <row r="61" spans="1:18" ht="15.75" thickBot="1" x14ac:dyDescent="0.3">
      <c r="A61" s="10"/>
      <c r="B61" s="12" t="s">
        <v>170</v>
      </c>
      <c r="C61" s="13" t="s">
        <v>297</v>
      </c>
      <c r="D61" s="9" t="s">
        <v>342</v>
      </c>
      <c r="E61" s="26">
        <v>359</v>
      </c>
      <c r="F61" s="25" t="s">
        <v>297</v>
      </c>
      <c r="G61" s="13"/>
      <c r="H61" s="8" t="s">
        <v>342</v>
      </c>
      <c r="I61" s="55" t="s">
        <v>1156</v>
      </c>
      <c r="J61" s="38" t="s">
        <v>406</v>
      </c>
    </row>
    <row r="62" spans="1:18" ht="15.75" thickTop="1" x14ac:dyDescent="0.25">
      <c r="A62" s="10"/>
      <c r="B62" s="44"/>
      <c r="C62" s="44" t="s">
        <v>297</v>
      </c>
      <c r="D62" s="45"/>
      <c r="E62" s="45"/>
      <c r="F62" s="44"/>
      <c r="G62" s="44"/>
      <c r="H62" s="45"/>
      <c r="I62" s="45"/>
      <c r="J62" s="44"/>
    </row>
    <row r="63" spans="1:18" x14ac:dyDescent="0.25">
      <c r="A63" s="10"/>
      <c r="B63" s="41" t="s">
        <v>1157</v>
      </c>
      <c r="C63" s="41"/>
      <c r="D63" s="41"/>
      <c r="E63" s="41"/>
      <c r="F63" s="41"/>
      <c r="G63" s="41"/>
      <c r="H63" s="41"/>
      <c r="I63" s="41"/>
      <c r="J63" s="41"/>
      <c r="K63" s="41"/>
      <c r="L63" s="41"/>
      <c r="M63" s="41"/>
      <c r="N63" s="41"/>
      <c r="O63" s="41"/>
      <c r="P63" s="41"/>
      <c r="Q63" s="41"/>
      <c r="R63" s="41"/>
    </row>
    <row r="64" spans="1:18" x14ac:dyDescent="0.25">
      <c r="A64" s="10"/>
      <c r="B64" s="43"/>
      <c r="C64" s="43"/>
      <c r="D64" s="43"/>
      <c r="E64" s="43"/>
      <c r="F64" s="43"/>
      <c r="G64" s="43"/>
      <c r="H64" s="43"/>
      <c r="I64" s="43"/>
      <c r="J64" s="43"/>
      <c r="K64" s="43"/>
      <c r="L64" s="43"/>
      <c r="M64" s="43"/>
      <c r="N64" s="43"/>
      <c r="O64" s="43"/>
      <c r="P64" s="43"/>
      <c r="Q64" s="43"/>
      <c r="R64" s="43"/>
    </row>
    <row r="65" spans="1:18" x14ac:dyDescent="0.25">
      <c r="A65" s="10"/>
      <c r="B65" s="4"/>
      <c r="C65" s="4"/>
      <c r="D65" s="4"/>
      <c r="E65" s="4"/>
      <c r="F65" s="4"/>
      <c r="G65" s="4"/>
      <c r="H65" s="4"/>
      <c r="I65" s="4"/>
      <c r="J65" s="4"/>
      <c r="K65" s="4"/>
      <c r="L65" s="4"/>
      <c r="M65" s="4"/>
      <c r="N65" s="4"/>
      <c r="O65" s="4"/>
      <c r="P65" s="4"/>
      <c r="Q65" s="4"/>
      <c r="R65" s="4"/>
    </row>
    <row r="66" spans="1:18" x14ac:dyDescent="0.25">
      <c r="A66" s="10"/>
      <c r="B66" s="29"/>
      <c r="C66" s="29" t="s">
        <v>297</v>
      </c>
      <c r="D66" s="107" t="s">
        <v>1158</v>
      </c>
      <c r="E66" s="107"/>
      <c r="F66" s="29"/>
      <c r="G66" s="29" t="s">
        <v>297</v>
      </c>
      <c r="H66" s="107">
        <v>2012</v>
      </c>
      <c r="I66" s="107"/>
      <c r="J66" s="29"/>
      <c r="K66" s="29"/>
      <c r="L66" s="107">
        <v>2013</v>
      </c>
      <c r="M66" s="107"/>
      <c r="N66" s="29"/>
      <c r="O66" s="29"/>
      <c r="P66" s="107">
        <v>2014</v>
      </c>
      <c r="Q66" s="107"/>
      <c r="R66" s="29"/>
    </row>
    <row r="67" spans="1:18" x14ac:dyDescent="0.25">
      <c r="A67" s="10"/>
      <c r="B67" s="29"/>
      <c r="C67" s="29"/>
      <c r="D67" s="107" t="s">
        <v>1159</v>
      </c>
      <c r="E67" s="107"/>
      <c r="F67" s="29"/>
      <c r="G67" s="29"/>
      <c r="H67" s="107"/>
      <c r="I67" s="107"/>
      <c r="J67" s="29"/>
      <c r="K67" s="29"/>
      <c r="L67" s="107"/>
      <c r="M67" s="107"/>
      <c r="N67" s="29"/>
      <c r="O67" s="29"/>
      <c r="P67" s="107"/>
      <c r="Q67" s="107"/>
      <c r="R67" s="29"/>
    </row>
    <row r="68" spans="1:18" ht="15.75" thickBot="1" x14ac:dyDescent="0.3">
      <c r="A68" s="10"/>
      <c r="B68" s="29"/>
      <c r="C68" s="29"/>
      <c r="D68" s="108" t="s">
        <v>1160</v>
      </c>
      <c r="E68" s="108"/>
      <c r="F68" s="29"/>
      <c r="G68" s="29"/>
      <c r="H68" s="108"/>
      <c r="I68" s="108"/>
      <c r="J68" s="29"/>
      <c r="K68" s="29"/>
      <c r="L68" s="108"/>
      <c r="M68" s="108"/>
      <c r="N68" s="29"/>
      <c r="O68" s="29"/>
      <c r="P68" s="108"/>
      <c r="Q68" s="108"/>
      <c r="R68" s="29"/>
    </row>
    <row r="69" spans="1:18" x14ac:dyDescent="0.25">
      <c r="A69" s="10"/>
      <c r="B69" s="13"/>
      <c r="C69" s="13" t="s">
        <v>297</v>
      </c>
      <c r="D69" s="32"/>
      <c r="E69" s="32"/>
      <c r="F69" s="13"/>
      <c r="G69" s="13" t="s">
        <v>297</v>
      </c>
      <c r="H69" s="30" t="s">
        <v>340</v>
      </c>
      <c r="I69" s="30"/>
      <c r="J69" s="30"/>
      <c r="K69" s="30"/>
      <c r="L69" s="30"/>
      <c r="M69" s="30"/>
      <c r="N69" s="30"/>
      <c r="O69" s="30"/>
      <c r="P69" s="30"/>
      <c r="Q69" s="30"/>
      <c r="R69" s="13"/>
    </row>
    <row r="70" spans="1:18" x14ac:dyDescent="0.25">
      <c r="A70" s="10"/>
      <c r="B70" s="17" t="s">
        <v>996</v>
      </c>
      <c r="C70" s="19" t="s">
        <v>297</v>
      </c>
      <c r="D70" s="22"/>
      <c r="E70" s="27" t="s">
        <v>1161</v>
      </c>
      <c r="F70" s="22" t="s">
        <v>297</v>
      </c>
      <c r="G70" s="19" t="s">
        <v>297</v>
      </c>
      <c r="H70" s="20" t="s">
        <v>342</v>
      </c>
      <c r="I70" s="23" t="s">
        <v>1162</v>
      </c>
      <c r="J70" s="22" t="s">
        <v>406</v>
      </c>
      <c r="K70" s="19"/>
      <c r="L70" s="20" t="s">
        <v>342</v>
      </c>
      <c r="M70" s="23">
        <v>32</v>
      </c>
      <c r="N70" s="22" t="s">
        <v>297</v>
      </c>
      <c r="O70" s="19"/>
      <c r="P70" s="34" t="s">
        <v>342</v>
      </c>
      <c r="Q70" s="35">
        <v>1960</v>
      </c>
      <c r="R70" s="36" t="s">
        <v>297</v>
      </c>
    </row>
    <row r="71" spans="1:18" x14ac:dyDescent="0.25">
      <c r="A71" s="10"/>
      <c r="B71" s="12" t="s">
        <v>997</v>
      </c>
      <c r="C71" s="13" t="s">
        <v>297</v>
      </c>
      <c r="D71" s="25"/>
      <c r="E71" s="52" t="s">
        <v>419</v>
      </c>
      <c r="F71" s="25" t="s">
        <v>297</v>
      </c>
      <c r="G71" s="13" t="s">
        <v>297</v>
      </c>
      <c r="H71" s="9"/>
      <c r="I71" s="26" t="s">
        <v>1163</v>
      </c>
      <c r="J71" s="25" t="s">
        <v>406</v>
      </c>
      <c r="K71" s="13"/>
      <c r="L71" s="9"/>
      <c r="M71" s="26" t="s">
        <v>1164</v>
      </c>
      <c r="N71" s="25" t="s">
        <v>406</v>
      </c>
      <c r="O71" s="13"/>
      <c r="P71" s="8"/>
      <c r="Q71" s="55" t="s">
        <v>1165</v>
      </c>
      <c r="R71" s="38" t="s">
        <v>406</v>
      </c>
    </row>
    <row r="72" spans="1:18" ht="15.75" thickBot="1" x14ac:dyDescent="0.3">
      <c r="A72" s="10"/>
      <c r="B72" s="17" t="s">
        <v>998</v>
      </c>
      <c r="C72" s="19" t="s">
        <v>297</v>
      </c>
      <c r="D72" s="22"/>
      <c r="E72" s="27" t="s">
        <v>419</v>
      </c>
      <c r="F72" s="22" t="s">
        <v>297</v>
      </c>
      <c r="G72" s="19" t="s">
        <v>297</v>
      </c>
      <c r="H72" s="20"/>
      <c r="I72" s="23">
        <v>604</v>
      </c>
      <c r="J72" s="22" t="s">
        <v>297</v>
      </c>
      <c r="K72" s="19"/>
      <c r="L72" s="20"/>
      <c r="M72" s="21">
        <v>3362</v>
      </c>
      <c r="N72" s="22" t="s">
        <v>297</v>
      </c>
      <c r="O72" s="19"/>
      <c r="P72" s="34"/>
      <c r="Q72" s="35">
        <v>2501</v>
      </c>
      <c r="R72" s="36" t="s">
        <v>297</v>
      </c>
    </row>
    <row r="73" spans="1:18" ht="15.75" thickTop="1" x14ac:dyDescent="0.25">
      <c r="A73" s="10"/>
      <c r="B73" s="44"/>
      <c r="C73" s="44" t="s">
        <v>297</v>
      </c>
      <c r="D73" s="44"/>
      <c r="E73" s="44"/>
      <c r="F73" s="44"/>
      <c r="G73" s="44" t="s">
        <v>297</v>
      </c>
      <c r="H73" s="45"/>
      <c r="I73" s="45"/>
      <c r="J73" s="44"/>
      <c r="K73" s="44"/>
      <c r="L73" s="45"/>
      <c r="M73" s="45"/>
      <c r="N73" s="44"/>
      <c r="O73" s="44"/>
      <c r="P73" s="45"/>
      <c r="Q73" s="45"/>
      <c r="R73" s="44"/>
    </row>
    <row r="74" spans="1:18" ht="15.75" thickBot="1" x14ac:dyDescent="0.3">
      <c r="A74" s="10"/>
      <c r="B74" s="12" t="s">
        <v>170</v>
      </c>
      <c r="C74" s="13" t="s">
        <v>297</v>
      </c>
      <c r="D74" s="4"/>
      <c r="E74" s="4"/>
      <c r="F74" s="4"/>
      <c r="G74" s="13" t="s">
        <v>297</v>
      </c>
      <c r="H74" s="9" t="s">
        <v>342</v>
      </c>
      <c r="I74" s="26" t="s">
        <v>1166</v>
      </c>
      <c r="J74" s="25" t="s">
        <v>406</v>
      </c>
      <c r="K74" s="13"/>
      <c r="L74" s="9" t="s">
        <v>342</v>
      </c>
      <c r="M74" s="24">
        <v>2480</v>
      </c>
      <c r="N74" s="25" t="s">
        <v>297</v>
      </c>
      <c r="O74" s="13"/>
      <c r="P74" s="8" t="s">
        <v>342</v>
      </c>
      <c r="Q74" s="37">
        <v>3885</v>
      </c>
      <c r="R74" s="38" t="s">
        <v>297</v>
      </c>
    </row>
    <row r="75" spans="1:18" ht="15.75" thickTop="1" x14ac:dyDescent="0.25">
      <c r="A75" s="10"/>
      <c r="B75" s="44"/>
      <c r="C75" s="44" t="s">
        <v>297</v>
      </c>
      <c r="D75" s="44"/>
      <c r="E75" s="44"/>
      <c r="F75" s="44"/>
      <c r="G75" s="44" t="s">
        <v>297</v>
      </c>
      <c r="H75" s="45"/>
      <c r="I75" s="45"/>
      <c r="J75" s="44"/>
      <c r="K75" s="44"/>
      <c r="L75" s="45"/>
      <c r="M75" s="45"/>
      <c r="N75" s="44"/>
      <c r="O75" s="44"/>
      <c r="P75" s="45"/>
      <c r="Q75" s="45"/>
      <c r="R75" s="44"/>
    </row>
    <row r="76" spans="1:18" x14ac:dyDescent="0.25">
      <c r="A76" s="10"/>
      <c r="B76" s="41" t="s">
        <v>1167</v>
      </c>
      <c r="C76" s="41"/>
      <c r="D76" s="41"/>
      <c r="E76" s="41"/>
      <c r="F76" s="41"/>
      <c r="G76" s="41"/>
      <c r="H76" s="41"/>
      <c r="I76" s="41"/>
      <c r="J76" s="41"/>
      <c r="K76" s="41"/>
      <c r="L76" s="41"/>
      <c r="M76" s="41"/>
      <c r="N76" s="41"/>
      <c r="O76" s="41"/>
      <c r="P76" s="41"/>
      <c r="Q76" s="41"/>
      <c r="R76" s="41"/>
    </row>
    <row r="77" spans="1:18" x14ac:dyDescent="0.25">
      <c r="A77" s="10"/>
      <c r="B77" s="40" t="s">
        <v>1168</v>
      </c>
      <c r="C77" s="40"/>
      <c r="D77" s="40"/>
      <c r="E77" s="40"/>
      <c r="F77" s="40"/>
      <c r="G77" s="40"/>
      <c r="H77" s="40"/>
      <c r="I77" s="40"/>
      <c r="J77" s="40"/>
      <c r="K77" s="40"/>
      <c r="L77" s="40"/>
      <c r="M77" s="40"/>
      <c r="N77" s="40"/>
      <c r="O77" s="40"/>
      <c r="P77" s="40"/>
      <c r="Q77" s="40"/>
      <c r="R77" s="40"/>
    </row>
    <row r="78" spans="1:18" x14ac:dyDescent="0.25">
      <c r="A78" s="10"/>
      <c r="B78" s="41" t="s">
        <v>1169</v>
      </c>
      <c r="C78" s="41"/>
      <c r="D78" s="41"/>
      <c r="E78" s="41"/>
      <c r="F78" s="41"/>
      <c r="G78" s="41"/>
      <c r="H78" s="41"/>
      <c r="I78" s="41"/>
      <c r="J78" s="41"/>
      <c r="K78" s="41"/>
      <c r="L78" s="41"/>
      <c r="M78" s="41"/>
      <c r="N78" s="41"/>
      <c r="O78" s="41"/>
      <c r="P78" s="41"/>
      <c r="Q78" s="41"/>
      <c r="R78" s="41"/>
    </row>
    <row r="79" spans="1:18" x14ac:dyDescent="0.25">
      <c r="A79" s="10"/>
      <c r="B79" s="41" t="s">
        <v>1170</v>
      </c>
      <c r="C79" s="41"/>
      <c r="D79" s="41"/>
      <c r="E79" s="41"/>
      <c r="F79" s="41"/>
      <c r="G79" s="41"/>
      <c r="H79" s="41"/>
      <c r="I79" s="41"/>
      <c r="J79" s="41"/>
      <c r="K79" s="41"/>
      <c r="L79" s="41"/>
      <c r="M79" s="41"/>
      <c r="N79" s="41"/>
      <c r="O79" s="41"/>
      <c r="P79" s="41"/>
      <c r="Q79" s="41"/>
      <c r="R79" s="41"/>
    </row>
    <row r="80" spans="1:18" x14ac:dyDescent="0.25">
      <c r="A80" s="10"/>
      <c r="B80" s="43"/>
      <c r="C80" s="43"/>
      <c r="D80" s="43"/>
      <c r="E80" s="43"/>
      <c r="F80" s="43"/>
      <c r="G80" s="43"/>
      <c r="H80" s="43"/>
      <c r="I80" s="43"/>
      <c r="J80" s="43"/>
      <c r="K80" s="43"/>
      <c r="L80" s="43"/>
      <c r="M80" s="43"/>
      <c r="N80" s="43"/>
      <c r="O80" s="43"/>
      <c r="P80" s="43"/>
      <c r="Q80" s="43"/>
      <c r="R80" s="43"/>
    </row>
    <row r="81" spans="1:18" x14ac:dyDescent="0.25">
      <c r="A81" s="10"/>
      <c r="B81" s="4"/>
      <c r="C81" s="4"/>
      <c r="D81" s="4"/>
      <c r="E81" s="4"/>
      <c r="F81" s="4"/>
      <c r="G81" s="4"/>
      <c r="H81" s="4"/>
      <c r="I81" s="4"/>
      <c r="J81" s="4"/>
    </row>
    <row r="82" spans="1:18" ht="15.75" thickBot="1" x14ac:dyDescent="0.3">
      <c r="A82" s="10"/>
      <c r="B82" s="13"/>
      <c r="C82" s="13" t="s">
        <v>297</v>
      </c>
      <c r="D82" s="28">
        <v>2013</v>
      </c>
      <c r="E82" s="28"/>
      <c r="F82" s="13"/>
      <c r="G82" s="13" t="s">
        <v>297</v>
      </c>
      <c r="H82" s="28">
        <v>2014</v>
      </c>
      <c r="I82" s="28"/>
      <c r="J82" s="13"/>
    </row>
    <row r="83" spans="1:18" x14ac:dyDescent="0.25">
      <c r="A83" s="10"/>
      <c r="B83" s="13"/>
      <c r="C83" s="13" t="s">
        <v>297</v>
      </c>
      <c r="D83" s="30" t="s">
        <v>340</v>
      </c>
      <c r="E83" s="30"/>
      <c r="F83" s="30"/>
      <c r="G83" s="30"/>
      <c r="H83" s="30"/>
      <c r="I83" s="30"/>
      <c r="J83" s="13"/>
    </row>
    <row r="84" spans="1:18" x14ac:dyDescent="0.25">
      <c r="A84" s="10"/>
      <c r="B84" s="17" t="s">
        <v>996</v>
      </c>
      <c r="C84" s="19" t="s">
        <v>297</v>
      </c>
      <c r="D84" s="20" t="s">
        <v>342</v>
      </c>
      <c r="E84" s="21">
        <v>49367</v>
      </c>
      <c r="F84" s="22" t="s">
        <v>297</v>
      </c>
      <c r="G84" s="19" t="s">
        <v>297</v>
      </c>
      <c r="H84" s="34" t="s">
        <v>342</v>
      </c>
      <c r="I84" s="35">
        <v>49125</v>
      </c>
      <c r="J84" s="36" t="s">
        <v>297</v>
      </c>
    </row>
    <row r="85" spans="1:18" x14ac:dyDescent="0.25">
      <c r="A85" s="10"/>
      <c r="B85" s="12" t="s">
        <v>997</v>
      </c>
      <c r="C85" s="13" t="s">
        <v>297</v>
      </c>
      <c r="D85" s="9"/>
      <c r="E85" s="24">
        <v>306162</v>
      </c>
      <c r="F85" s="25" t="s">
        <v>297</v>
      </c>
      <c r="G85" s="13" t="s">
        <v>297</v>
      </c>
      <c r="H85" s="8"/>
      <c r="I85" s="37">
        <v>337010</v>
      </c>
      <c r="J85" s="38" t="s">
        <v>297</v>
      </c>
    </row>
    <row r="86" spans="1:18" x14ac:dyDescent="0.25">
      <c r="A86" s="10"/>
      <c r="B86" s="17" t="s">
        <v>998</v>
      </c>
      <c r="C86" s="19" t="s">
        <v>297</v>
      </c>
      <c r="D86" s="20"/>
      <c r="E86" s="23">
        <v>147</v>
      </c>
      <c r="F86" s="22" t="s">
        <v>297</v>
      </c>
      <c r="G86" s="19" t="s">
        <v>297</v>
      </c>
      <c r="H86" s="34"/>
      <c r="I86" s="35">
        <v>4300</v>
      </c>
      <c r="J86" s="36" t="s">
        <v>297</v>
      </c>
    </row>
    <row r="87" spans="1:18" ht="15.75" thickBot="1" x14ac:dyDescent="0.3">
      <c r="A87" s="10"/>
      <c r="B87" s="12" t="s">
        <v>1000</v>
      </c>
      <c r="C87" s="13" t="s">
        <v>297</v>
      </c>
      <c r="D87" s="9"/>
      <c r="E87" s="24">
        <v>55056</v>
      </c>
      <c r="F87" s="25" t="s">
        <v>297</v>
      </c>
      <c r="G87" s="13" t="s">
        <v>297</v>
      </c>
      <c r="H87" s="8"/>
      <c r="I87" s="37">
        <v>85338</v>
      </c>
      <c r="J87" s="38" t="s">
        <v>297</v>
      </c>
    </row>
    <row r="88" spans="1:18" ht="15.75" thickTop="1" x14ac:dyDescent="0.25">
      <c r="A88" s="10"/>
      <c r="B88" s="44"/>
      <c r="C88" s="44" t="s">
        <v>297</v>
      </c>
      <c r="D88" s="45"/>
      <c r="E88" s="45"/>
      <c r="F88" s="44"/>
      <c r="G88" s="44" t="s">
        <v>297</v>
      </c>
      <c r="H88" s="45"/>
      <c r="I88" s="45"/>
      <c r="J88" s="44"/>
    </row>
    <row r="89" spans="1:18" x14ac:dyDescent="0.25">
      <c r="A89" s="10"/>
      <c r="B89" s="41" t="s">
        <v>1171</v>
      </c>
      <c r="C89" s="41"/>
      <c r="D89" s="41"/>
      <c r="E89" s="41"/>
      <c r="F89" s="41"/>
      <c r="G89" s="41"/>
      <c r="H89" s="41"/>
      <c r="I89" s="41"/>
      <c r="J89" s="41"/>
      <c r="K89" s="41"/>
      <c r="L89" s="41"/>
      <c r="M89" s="41"/>
      <c r="N89" s="41"/>
      <c r="O89" s="41"/>
      <c r="P89" s="41"/>
      <c r="Q89" s="41"/>
      <c r="R89" s="41"/>
    </row>
    <row r="90" spans="1:18" x14ac:dyDescent="0.25">
      <c r="A90" s="10"/>
      <c r="B90" s="43"/>
      <c r="C90" s="43"/>
      <c r="D90" s="43"/>
      <c r="E90" s="43"/>
      <c r="F90" s="43"/>
      <c r="G90" s="43"/>
      <c r="H90" s="43"/>
      <c r="I90" s="43"/>
      <c r="J90" s="43"/>
      <c r="K90" s="43"/>
      <c r="L90" s="43"/>
      <c r="M90" s="43"/>
      <c r="N90" s="43"/>
      <c r="O90" s="43"/>
      <c r="P90" s="43"/>
      <c r="Q90" s="43"/>
      <c r="R90" s="43"/>
    </row>
    <row r="91" spans="1:18" x14ac:dyDescent="0.25">
      <c r="A91" s="10"/>
      <c r="B91" s="4"/>
      <c r="C91" s="4"/>
      <c r="D91" s="4"/>
      <c r="E91" s="4"/>
      <c r="F91" s="4"/>
      <c r="G91" s="4"/>
      <c r="H91" s="4"/>
      <c r="I91" s="4"/>
      <c r="J91" s="4"/>
      <c r="K91" s="4"/>
      <c r="L91" s="4"/>
      <c r="M91" s="4"/>
      <c r="N91" s="4"/>
      <c r="O91" s="4"/>
      <c r="P91" s="4"/>
      <c r="Q91" s="4"/>
      <c r="R91" s="4"/>
    </row>
    <row r="92" spans="1:18" x14ac:dyDescent="0.25">
      <c r="A92" s="10"/>
      <c r="B92" s="29"/>
      <c r="C92" s="29" t="s">
        <v>297</v>
      </c>
      <c r="D92" s="30" t="s">
        <v>1158</v>
      </c>
      <c r="E92" s="30"/>
      <c r="F92" s="29"/>
      <c r="G92" s="29" t="s">
        <v>297</v>
      </c>
      <c r="H92" s="30">
        <v>2012</v>
      </c>
      <c r="I92" s="30"/>
      <c r="J92" s="29"/>
      <c r="K92" s="29"/>
      <c r="L92" s="30">
        <v>2013</v>
      </c>
      <c r="M92" s="30"/>
      <c r="N92" s="29"/>
      <c r="O92" s="29"/>
      <c r="P92" s="30">
        <v>2014</v>
      </c>
      <c r="Q92" s="30"/>
      <c r="R92" s="29"/>
    </row>
    <row r="93" spans="1:18" x14ac:dyDescent="0.25">
      <c r="A93" s="10"/>
      <c r="B93" s="29"/>
      <c r="C93" s="29"/>
      <c r="D93" s="30" t="s">
        <v>1159</v>
      </c>
      <c r="E93" s="30"/>
      <c r="F93" s="29"/>
      <c r="G93" s="29"/>
      <c r="H93" s="30"/>
      <c r="I93" s="30"/>
      <c r="J93" s="29"/>
      <c r="K93" s="29"/>
      <c r="L93" s="30"/>
      <c r="M93" s="30"/>
      <c r="N93" s="29"/>
      <c r="O93" s="29"/>
      <c r="P93" s="30"/>
      <c r="Q93" s="30"/>
      <c r="R93" s="29"/>
    </row>
    <row r="94" spans="1:18" ht="15.75" thickBot="1" x14ac:dyDescent="0.3">
      <c r="A94" s="10"/>
      <c r="B94" s="29"/>
      <c r="C94" s="29"/>
      <c r="D94" s="28" t="s">
        <v>1160</v>
      </c>
      <c r="E94" s="28"/>
      <c r="F94" s="29"/>
      <c r="G94" s="29"/>
      <c r="H94" s="28"/>
      <c r="I94" s="28"/>
      <c r="J94" s="29"/>
      <c r="K94" s="29"/>
      <c r="L94" s="28"/>
      <c r="M94" s="28"/>
      <c r="N94" s="29"/>
      <c r="O94" s="29"/>
      <c r="P94" s="28"/>
      <c r="Q94" s="28"/>
      <c r="R94" s="29"/>
    </row>
    <row r="95" spans="1:18" x14ac:dyDescent="0.25">
      <c r="A95" s="10"/>
      <c r="B95" s="13"/>
      <c r="C95" s="13" t="s">
        <v>297</v>
      </c>
      <c r="D95" s="32"/>
      <c r="E95" s="32"/>
      <c r="F95" s="13"/>
      <c r="G95" s="13" t="s">
        <v>297</v>
      </c>
      <c r="H95" s="30" t="s">
        <v>340</v>
      </c>
      <c r="I95" s="30"/>
      <c r="J95" s="30"/>
      <c r="K95" s="30"/>
      <c r="L95" s="30"/>
      <c r="M95" s="30"/>
      <c r="N95" s="30"/>
      <c r="O95" s="30"/>
      <c r="P95" s="30"/>
      <c r="Q95" s="30"/>
      <c r="R95" s="13"/>
    </row>
    <row r="96" spans="1:18" x14ac:dyDescent="0.25">
      <c r="A96" s="10"/>
      <c r="B96" s="17" t="s">
        <v>996</v>
      </c>
      <c r="C96" s="19" t="s">
        <v>297</v>
      </c>
      <c r="D96" s="22"/>
      <c r="E96" s="27" t="s">
        <v>1161</v>
      </c>
      <c r="F96" s="22" t="s">
        <v>297</v>
      </c>
      <c r="G96" s="19" t="s">
        <v>297</v>
      </c>
      <c r="H96" s="20" t="s">
        <v>342</v>
      </c>
      <c r="I96" s="21">
        <v>1254</v>
      </c>
      <c r="J96" s="22" t="s">
        <v>297</v>
      </c>
      <c r="K96" s="19"/>
      <c r="L96" s="20" t="s">
        <v>342</v>
      </c>
      <c r="M96" s="23" t="s">
        <v>1172</v>
      </c>
      <c r="N96" s="22" t="s">
        <v>406</v>
      </c>
      <c r="O96" s="19"/>
      <c r="P96" s="34" t="s">
        <v>342</v>
      </c>
      <c r="Q96" s="35">
        <v>1779</v>
      </c>
      <c r="R96" s="36" t="s">
        <v>297</v>
      </c>
    </row>
    <row r="97" spans="1:18" x14ac:dyDescent="0.25">
      <c r="A97" s="10"/>
      <c r="B97" s="12" t="s">
        <v>997</v>
      </c>
      <c r="C97" s="13" t="s">
        <v>297</v>
      </c>
      <c r="D97" s="25"/>
      <c r="E97" s="52" t="s">
        <v>419</v>
      </c>
      <c r="F97" s="25" t="s">
        <v>297</v>
      </c>
      <c r="G97" s="13" t="s">
        <v>297</v>
      </c>
      <c r="H97" s="9"/>
      <c r="I97" s="26" t="s">
        <v>1173</v>
      </c>
      <c r="J97" s="25" t="s">
        <v>406</v>
      </c>
      <c r="K97" s="13"/>
      <c r="L97" s="9"/>
      <c r="M97" s="26">
        <v>152</v>
      </c>
      <c r="N97" s="25" t="s">
        <v>297</v>
      </c>
      <c r="O97" s="13"/>
      <c r="P97" s="8"/>
      <c r="Q97" s="55">
        <v>575</v>
      </c>
      <c r="R97" s="38" t="s">
        <v>297</v>
      </c>
    </row>
    <row r="98" spans="1:18" x14ac:dyDescent="0.25">
      <c r="A98" s="10"/>
      <c r="B98" s="17" t="s">
        <v>998</v>
      </c>
      <c r="C98" s="19" t="s">
        <v>297</v>
      </c>
      <c r="D98" s="22"/>
      <c r="E98" s="27" t="s">
        <v>419</v>
      </c>
      <c r="F98" s="22" t="s">
        <v>297</v>
      </c>
      <c r="G98" s="19" t="s">
        <v>297</v>
      </c>
      <c r="H98" s="20"/>
      <c r="I98" s="23">
        <v>30</v>
      </c>
      <c r="J98" s="22" t="s">
        <v>297</v>
      </c>
      <c r="K98" s="19"/>
      <c r="L98" s="20"/>
      <c r="M98" s="23" t="s">
        <v>1174</v>
      </c>
      <c r="N98" s="22" t="s">
        <v>406</v>
      </c>
      <c r="O98" s="19"/>
      <c r="P98" s="34"/>
      <c r="Q98" s="35">
        <v>1460</v>
      </c>
      <c r="R98" s="36" t="s">
        <v>297</v>
      </c>
    </row>
    <row r="99" spans="1:18" ht="15.75" thickBot="1" x14ac:dyDescent="0.3">
      <c r="A99" s="10"/>
      <c r="B99" s="12" t="s">
        <v>1000</v>
      </c>
      <c r="C99" s="13" t="s">
        <v>297</v>
      </c>
      <c r="D99" s="25"/>
      <c r="E99" s="52" t="s">
        <v>419</v>
      </c>
      <c r="F99" s="25" t="s">
        <v>297</v>
      </c>
      <c r="G99" s="13" t="s">
        <v>297</v>
      </c>
      <c r="H99" s="9"/>
      <c r="I99" s="26">
        <v>763</v>
      </c>
      <c r="J99" s="25" t="s">
        <v>297</v>
      </c>
      <c r="K99" s="13"/>
      <c r="L99" s="9"/>
      <c r="M99" s="26">
        <v>727</v>
      </c>
      <c r="N99" s="25" t="s">
        <v>297</v>
      </c>
      <c r="O99" s="13"/>
      <c r="P99" s="8"/>
      <c r="Q99" s="55">
        <v>585</v>
      </c>
      <c r="R99" s="38" t="s">
        <v>297</v>
      </c>
    </row>
    <row r="100" spans="1:18" ht="15.75" thickTop="1" x14ac:dyDescent="0.25">
      <c r="A100" s="10"/>
      <c r="B100" s="44"/>
      <c r="C100" s="44" t="s">
        <v>297</v>
      </c>
      <c r="D100" s="44"/>
      <c r="E100" s="44"/>
      <c r="F100" s="44"/>
      <c r="G100" s="44" t="s">
        <v>297</v>
      </c>
      <c r="H100" s="45"/>
      <c r="I100" s="45"/>
      <c r="J100" s="44"/>
      <c r="K100" s="44"/>
      <c r="L100" s="45"/>
      <c r="M100" s="45"/>
      <c r="N100" s="44"/>
      <c r="O100" s="44"/>
      <c r="P100" s="45"/>
      <c r="Q100" s="45"/>
      <c r="R100" s="44"/>
    </row>
    <row r="101" spans="1:18" ht="15.75" thickBot="1" x14ac:dyDescent="0.3">
      <c r="A101" s="10"/>
      <c r="B101" s="17" t="s">
        <v>170</v>
      </c>
      <c r="C101" s="19" t="s">
        <v>297</v>
      </c>
      <c r="D101" s="18"/>
      <c r="E101" s="18"/>
      <c r="F101" s="18"/>
      <c r="G101" s="19" t="s">
        <v>297</v>
      </c>
      <c r="H101" s="20"/>
      <c r="I101" s="21">
        <v>1929</v>
      </c>
      <c r="J101" s="22" t="s">
        <v>297</v>
      </c>
      <c r="K101" s="19"/>
      <c r="L101" s="20"/>
      <c r="M101" s="23">
        <v>30</v>
      </c>
      <c r="N101" s="22" t="s">
        <v>297</v>
      </c>
      <c r="O101" s="19"/>
      <c r="P101" s="34"/>
      <c r="Q101" s="35">
        <v>4399</v>
      </c>
      <c r="R101" s="36" t="s">
        <v>297</v>
      </c>
    </row>
    <row r="102" spans="1:18" ht="15.75" thickTop="1" x14ac:dyDescent="0.25">
      <c r="A102" s="10"/>
      <c r="B102" s="44"/>
      <c r="C102" s="44" t="s">
        <v>297</v>
      </c>
      <c r="D102" s="44"/>
      <c r="E102" s="44"/>
      <c r="F102" s="44"/>
      <c r="G102" s="44" t="s">
        <v>297</v>
      </c>
      <c r="H102" s="45"/>
      <c r="I102" s="45"/>
      <c r="J102" s="44"/>
      <c r="K102" s="44"/>
      <c r="L102" s="45"/>
      <c r="M102" s="45"/>
      <c r="N102" s="44"/>
      <c r="O102" s="44"/>
      <c r="P102" s="45"/>
      <c r="Q102" s="45"/>
      <c r="R102" s="44"/>
    </row>
    <row r="103" spans="1:18" ht="18.75" x14ac:dyDescent="0.3">
      <c r="A103" s="10"/>
      <c r="B103" s="42"/>
      <c r="C103" s="42"/>
      <c r="D103" s="42"/>
      <c r="E103" s="42"/>
      <c r="F103" s="42"/>
      <c r="G103" s="42"/>
      <c r="H103" s="42"/>
      <c r="I103" s="42"/>
      <c r="J103" s="42"/>
      <c r="K103" s="42"/>
      <c r="L103" s="42"/>
      <c r="M103" s="42"/>
      <c r="N103" s="42"/>
      <c r="O103" s="42"/>
      <c r="P103" s="42"/>
      <c r="Q103" s="42"/>
      <c r="R103" s="42"/>
    </row>
    <row r="104" spans="1:18" x14ac:dyDescent="0.25">
      <c r="A104" s="10"/>
      <c r="B104" s="40" t="s">
        <v>1175</v>
      </c>
      <c r="C104" s="40"/>
      <c r="D104" s="40"/>
      <c r="E104" s="40"/>
      <c r="F104" s="40"/>
      <c r="G104" s="40"/>
      <c r="H104" s="40"/>
      <c r="I104" s="40"/>
      <c r="J104" s="40"/>
      <c r="K104" s="40"/>
      <c r="L104" s="40"/>
      <c r="M104" s="40"/>
      <c r="N104" s="40"/>
      <c r="O104" s="40"/>
      <c r="P104" s="40"/>
      <c r="Q104" s="40"/>
      <c r="R104" s="40"/>
    </row>
    <row r="105" spans="1:18" ht="25.5" customHeight="1" x14ac:dyDescent="0.25">
      <c r="A105" s="10"/>
      <c r="B105" s="41" t="s">
        <v>1176</v>
      </c>
      <c r="C105" s="41"/>
      <c r="D105" s="41"/>
      <c r="E105" s="41"/>
      <c r="F105" s="41"/>
      <c r="G105" s="41"/>
      <c r="H105" s="41"/>
      <c r="I105" s="41"/>
      <c r="J105" s="41"/>
      <c r="K105" s="41"/>
      <c r="L105" s="41"/>
      <c r="M105" s="41"/>
      <c r="N105" s="41"/>
      <c r="O105" s="41"/>
      <c r="P105" s="41"/>
      <c r="Q105" s="41"/>
      <c r="R105" s="41"/>
    </row>
    <row r="106" spans="1:18" x14ac:dyDescent="0.25">
      <c r="A106" s="10"/>
      <c r="B106" s="43"/>
      <c r="C106" s="43"/>
      <c r="D106" s="43"/>
      <c r="E106" s="43"/>
      <c r="F106" s="43"/>
      <c r="G106" s="43"/>
      <c r="H106" s="43"/>
      <c r="I106" s="43"/>
      <c r="J106" s="43"/>
      <c r="K106" s="43"/>
      <c r="L106" s="43"/>
      <c r="M106" s="43"/>
      <c r="N106" s="43"/>
      <c r="O106" s="43"/>
      <c r="P106" s="43"/>
      <c r="Q106" s="43"/>
      <c r="R106" s="43"/>
    </row>
    <row r="107" spans="1:18" x14ac:dyDescent="0.25">
      <c r="A107" s="10"/>
      <c r="B107" s="4"/>
      <c r="C107" s="4"/>
      <c r="D107" s="4"/>
      <c r="E107" s="4"/>
      <c r="F107" s="4"/>
      <c r="G107" s="4"/>
      <c r="H107" s="4"/>
      <c r="I107" s="4"/>
      <c r="J107" s="4"/>
      <c r="K107" s="4"/>
      <c r="L107" s="4"/>
      <c r="M107" s="4"/>
      <c r="N107" s="4"/>
      <c r="O107" s="4"/>
      <c r="P107" s="4"/>
      <c r="Q107" s="4"/>
      <c r="R107" s="4"/>
    </row>
    <row r="108" spans="1:18" ht="15.75" thickBot="1" x14ac:dyDescent="0.3">
      <c r="A108" s="10"/>
      <c r="B108" s="13"/>
      <c r="C108" s="13" t="s">
        <v>297</v>
      </c>
      <c r="D108" s="28">
        <v>2013</v>
      </c>
      <c r="E108" s="28"/>
      <c r="F108" s="28"/>
      <c r="G108" s="28"/>
      <c r="H108" s="28"/>
      <c r="I108" s="28"/>
      <c r="J108" s="13"/>
      <c r="K108" s="13" t="s">
        <v>297</v>
      </c>
      <c r="L108" s="28">
        <v>2014</v>
      </c>
      <c r="M108" s="28"/>
      <c r="N108" s="28"/>
      <c r="O108" s="28"/>
      <c r="P108" s="28"/>
      <c r="Q108" s="28"/>
      <c r="R108" s="13"/>
    </row>
    <row r="109" spans="1:18" x14ac:dyDescent="0.25">
      <c r="A109" s="10"/>
      <c r="B109" s="29"/>
      <c r="C109" s="29" t="s">
        <v>297</v>
      </c>
      <c r="D109" s="113" t="s">
        <v>485</v>
      </c>
      <c r="E109" s="113"/>
      <c r="F109" s="32"/>
      <c r="G109" s="32" t="s">
        <v>297</v>
      </c>
      <c r="H109" s="113" t="s">
        <v>463</v>
      </c>
      <c r="I109" s="113"/>
      <c r="J109" s="29"/>
      <c r="K109" s="29" t="s">
        <v>297</v>
      </c>
      <c r="L109" s="113" t="s">
        <v>485</v>
      </c>
      <c r="M109" s="113"/>
      <c r="N109" s="32"/>
      <c r="O109" s="32" t="s">
        <v>297</v>
      </c>
      <c r="P109" s="113" t="s">
        <v>463</v>
      </c>
      <c r="Q109" s="113"/>
      <c r="R109" s="29"/>
    </row>
    <row r="110" spans="1:18" ht="15.75" thickBot="1" x14ac:dyDescent="0.3">
      <c r="A110" s="10"/>
      <c r="B110" s="29"/>
      <c r="C110" s="29"/>
      <c r="D110" s="108" t="s">
        <v>904</v>
      </c>
      <c r="E110" s="108"/>
      <c r="F110" s="29"/>
      <c r="G110" s="29"/>
      <c r="H110" s="108"/>
      <c r="I110" s="108"/>
      <c r="J110" s="29"/>
      <c r="K110" s="29"/>
      <c r="L110" s="108" t="s">
        <v>904</v>
      </c>
      <c r="M110" s="108"/>
      <c r="N110" s="29"/>
      <c r="O110" s="29"/>
      <c r="P110" s="108"/>
      <c r="Q110" s="108"/>
      <c r="R110" s="29"/>
    </row>
    <row r="111" spans="1:18" x14ac:dyDescent="0.25">
      <c r="A111" s="10"/>
      <c r="B111" s="13"/>
      <c r="C111" s="13" t="s">
        <v>297</v>
      </c>
      <c r="D111" s="30" t="s">
        <v>340</v>
      </c>
      <c r="E111" s="30"/>
      <c r="F111" s="30"/>
      <c r="G111" s="30"/>
      <c r="H111" s="30"/>
      <c r="I111" s="30"/>
      <c r="J111" s="30"/>
      <c r="K111" s="30"/>
      <c r="L111" s="30"/>
      <c r="M111" s="30"/>
      <c r="N111" s="30"/>
      <c r="O111" s="30"/>
      <c r="P111" s="30"/>
      <c r="Q111" s="30"/>
      <c r="R111" s="13"/>
    </row>
    <row r="112" spans="1:18" x14ac:dyDescent="0.25">
      <c r="A112" s="10"/>
      <c r="B112" s="17" t="s">
        <v>1177</v>
      </c>
      <c r="C112" s="19" t="s">
        <v>297</v>
      </c>
      <c r="D112" s="20" t="s">
        <v>342</v>
      </c>
      <c r="E112" s="21">
        <v>3937935</v>
      </c>
      <c r="F112" s="22" t="s">
        <v>297</v>
      </c>
      <c r="G112" s="19" t="s">
        <v>297</v>
      </c>
      <c r="H112" s="20" t="s">
        <v>342</v>
      </c>
      <c r="I112" s="21">
        <v>4178710</v>
      </c>
      <c r="J112" s="22" t="s">
        <v>297</v>
      </c>
      <c r="K112" s="19" t="s">
        <v>297</v>
      </c>
      <c r="L112" s="34" t="s">
        <v>342</v>
      </c>
      <c r="M112" s="35">
        <v>3909024</v>
      </c>
      <c r="N112" s="36" t="s">
        <v>297</v>
      </c>
      <c r="O112" s="19" t="s">
        <v>297</v>
      </c>
      <c r="P112" s="34" t="s">
        <v>342</v>
      </c>
      <c r="Q112" s="35">
        <v>4108377</v>
      </c>
      <c r="R112" s="36" t="s">
        <v>297</v>
      </c>
    </row>
    <row r="113" spans="1:18" x14ac:dyDescent="0.25">
      <c r="A113" s="10"/>
      <c r="B113" s="41" t="s">
        <v>1178</v>
      </c>
      <c r="C113" s="41"/>
      <c r="D113" s="41"/>
      <c r="E113" s="41"/>
      <c r="F113" s="41"/>
      <c r="G113" s="41"/>
      <c r="H113" s="41"/>
      <c r="I113" s="41"/>
      <c r="J113" s="41"/>
      <c r="K113" s="41"/>
      <c r="L113" s="41"/>
      <c r="M113" s="41"/>
      <c r="N113" s="41"/>
      <c r="O113" s="41"/>
      <c r="P113" s="41"/>
      <c r="Q113" s="41"/>
      <c r="R113" s="41"/>
    </row>
    <row r="114" spans="1:18" x14ac:dyDescent="0.25">
      <c r="A114" s="10"/>
      <c r="B114" s="41" t="s">
        <v>1179</v>
      </c>
      <c r="C114" s="41"/>
      <c r="D114" s="41"/>
      <c r="E114" s="41"/>
      <c r="F114" s="41"/>
      <c r="G114" s="41"/>
      <c r="H114" s="41"/>
      <c r="I114" s="41"/>
      <c r="J114" s="41"/>
      <c r="K114" s="41"/>
      <c r="L114" s="41"/>
      <c r="M114" s="41"/>
      <c r="N114" s="41"/>
      <c r="O114" s="41"/>
      <c r="P114" s="41"/>
      <c r="Q114" s="41"/>
      <c r="R114" s="41"/>
    </row>
    <row r="115" spans="1:18" x14ac:dyDescent="0.25">
      <c r="A115" s="10"/>
      <c r="B115" s="43"/>
      <c r="C115" s="43"/>
      <c r="D115" s="43"/>
      <c r="E115" s="43"/>
      <c r="F115" s="43"/>
      <c r="G115" s="43"/>
      <c r="H115" s="43"/>
      <c r="I115" s="43"/>
      <c r="J115" s="43"/>
      <c r="K115" s="43"/>
      <c r="L115" s="43"/>
      <c r="M115" s="43"/>
      <c r="N115" s="43"/>
      <c r="O115" s="43"/>
      <c r="P115" s="43"/>
      <c r="Q115" s="43"/>
      <c r="R115" s="43"/>
    </row>
    <row r="116" spans="1:18" x14ac:dyDescent="0.25">
      <c r="A116" s="10"/>
      <c r="B116" s="4"/>
      <c r="C116" s="4"/>
      <c r="D116" s="4"/>
      <c r="E116" s="4"/>
      <c r="F116" s="4"/>
      <c r="G116" s="4"/>
      <c r="H116" s="4"/>
      <c r="I116" s="4"/>
      <c r="J116" s="4"/>
    </row>
    <row r="117" spans="1:18" ht="15.75" thickBot="1" x14ac:dyDescent="0.3">
      <c r="A117" s="10"/>
      <c r="B117" s="13"/>
      <c r="C117" s="13" t="s">
        <v>297</v>
      </c>
      <c r="D117" s="28">
        <v>2013</v>
      </c>
      <c r="E117" s="28"/>
      <c r="F117" s="13"/>
      <c r="G117" s="13" t="s">
        <v>297</v>
      </c>
      <c r="H117" s="28">
        <v>2014</v>
      </c>
      <c r="I117" s="28"/>
      <c r="J117" s="13"/>
    </row>
    <row r="118" spans="1:18" x14ac:dyDescent="0.25">
      <c r="A118" s="10"/>
      <c r="B118" s="13"/>
      <c r="C118" s="13" t="s">
        <v>297</v>
      </c>
      <c r="D118" s="30" t="s">
        <v>340</v>
      </c>
      <c r="E118" s="30"/>
      <c r="F118" s="30"/>
      <c r="G118" s="30"/>
      <c r="H118" s="30"/>
      <c r="I118" s="30"/>
      <c r="J118" s="13"/>
    </row>
    <row r="119" spans="1:18" x14ac:dyDescent="0.25">
      <c r="A119" s="10"/>
      <c r="B119" s="17" t="s">
        <v>989</v>
      </c>
      <c r="C119" s="19" t="s">
        <v>297</v>
      </c>
      <c r="D119" s="18"/>
      <c r="E119" s="118"/>
      <c r="F119" s="118"/>
      <c r="G119" s="118"/>
      <c r="H119" s="118"/>
      <c r="I119" s="118"/>
      <c r="J119" s="18"/>
    </row>
    <row r="120" spans="1:18" ht="25.5" x14ac:dyDescent="0.25">
      <c r="A120" s="10"/>
      <c r="B120" s="12" t="s">
        <v>1180</v>
      </c>
      <c r="C120" s="13" t="s">
        <v>297</v>
      </c>
      <c r="D120" s="4"/>
      <c r="E120" s="4"/>
      <c r="F120" s="4"/>
      <c r="G120" s="13" t="s">
        <v>297</v>
      </c>
      <c r="H120" s="4"/>
      <c r="I120" s="4"/>
      <c r="J120" s="4"/>
    </row>
    <row r="121" spans="1:18" x14ac:dyDescent="0.25">
      <c r="A121" s="10"/>
      <c r="B121" s="51" t="s">
        <v>996</v>
      </c>
      <c r="C121" s="19" t="s">
        <v>297</v>
      </c>
      <c r="D121" s="18"/>
      <c r="E121" s="18"/>
      <c r="F121" s="18"/>
      <c r="G121" s="19" t="s">
        <v>297</v>
      </c>
      <c r="H121" s="18"/>
      <c r="I121" s="18"/>
      <c r="J121" s="18"/>
    </row>
    <row r="122" spans="1:18" ht="25.5" x14ac:dyDescent="0.25">
      <c r="A122" s="10"/>
      <c r="B122" s="47" t="s">
        <v>1181</v>
      </c>
      <c r="C122" s="13" t="s">
        <v>297</v>
      </c>
      <c r="D122" s="9" t="s">
        <v>342</v>
      </c>
      <c r="E122" s="26">
        <v>202</v>
      </c>
      <c r="F122" s="25" t="s">
        <v>297</v>
      </c>
      <c r="G122" s="13" t="s">
        <v>297</v>
      </c>
      <c r="H122" s="8" t="s">
        <v>342</v>
      </c>
      <c r="I122" s="55">
        <v>382</v>
      </c>
      <c r="J122" s="38" t="s">
        <v>297</v>
      </c>
    </row>
    <row r="123" spans="1:18" x14ac:dyDescent="0.25">
      <c r="A123" s="10"/>
      <c r="B123" s="51" t="s">
        <v>997</v>
      </c>
      <c r="C123" s="19" t="s">
        <v>297</v>
      </c>
      <c r="D123" s="18"/>
      <c r="E123" s="18"/>
      <c r="F123" s="18"/>
      <c r="G123" s="19" t="s">
        <v>297</v>
      </c>
      <c r="H123" s="18"/>
      <c r="I123" s="18"/>
      <c r="J123" s="18"/>
    </row>
    <row r="124" spans="1:18" ht="25.5" x14ac:dyDescent="0.25">
      <c r="A124" s="10"/>
      <c r="B124" s="47" t="s">
        <v>1181</v>
      </c>
      <c r="C124" s="13" t="s">
        <v>297</v>
      </c>
      <c r="D124" s="25"/>
      <c r="E124" s="52" t="s">
        <v>347</v>
      </c>
      <c r="F124" s="25" t="s">
        <v>297</v>
      </c>
      <c r="G124" s="13" t="s">
        <v>297</v>
      </c>
      <c r="H124" s="8"/>
      <c r="I124" s="55">
        <v>60</v>
      </c>
      <c r="J124" s="38" t="s">
        <v>297</v>
      </c>
    </row>
    <row r="125" spans="1:18" x14ac:dyDescent="0.25">
      <c r="A125" s="10"/>
      <c r="B125" s="53" t="s">
        <v>604</v>
      </c>
      <c r="C125" s="19" t="s">
        <v>297</v>
      </c>
      <c r="D125" s="20"/>
      <c r="E125" s="23">
        <v>4</v>
      </c>
      <c r="F125" s="22" t="s">
        <v>297</v>
      </c>
      <c r="G125" s="19" t="s">
        <v>297</v>
      </c>
      <c r="H125" s="36"/>
      <c r="I125" s="57" t="s">
        <v>347</v>
      </c>
      <c r="J125" s="36" t="s">
        <v>297</v>
      </c>
    </row>
    <row r="126" spans="1:18" x14ac:dyDescent="0.25">
      <c r="A126" s="10"/>
      <c r="B126" s="50" t="s">
        <v>998</v>
      </c>
      <c r="C126" s="13" t="s">
        <v>297</v>
      </c>
      <c r="D126" s="4"/>
      <c r="E126" s="4"/>
      <c r="F126" s="4"/>
      <c r="G126" s="13" t="s">
        <v>297</v>
      </c>
      <c r="H126" s="4"/>
      <c r="I126" s="4"/>
      <c r="J126" s="4"/>
    </row>
    <row r="127" spans="1:18" ht="25.5" x14ac:dyDescent="0.25">
      <c r="A127" s="10"/>
      <c r="B127" s="53" t="s">
        <v>1181</v>
      </c>
      <c r="C127" s="19" t="s">
        <v>297</v>
      </c>
      <c r="D127" s="20"/>
      <c r="E127" s="23">
        <v>1</v>
      </c>
      <c r="F127" s="22" t="s">
        <v>297</v>
      </c>
      <c r="G127" s="19" t="s">
        <v>297</v>
      </c>
      <c r="H127" s="36"/>
      <c r="I127" s="57" t="s">
        <v>347</v>
      </c>
      <c r="J127" s="36" t="s">
        <v>297</v>
      </c>
    </row>
    <row r="128" spans="1:18" ht="15.75" thickBot="1" x14ac:dyDescent="0.3">
      <c r="A128" s="10"/>
      <c r="B128" s="47" t="s">
        <v>604</v>
      </c>
      <c r="C128" s="13" t="s">
        <v>297</v>
      </c>
      <c r="D128" s="9"/>
      <c r="E128" s="24">
        <v>21902</v>
      </c>
      <c r="F128" s="25" t="s">
        <v>297</v>
      </c>
      <c r="G128" s="13" t="s">
        <v>297</v>
      </c>
      <c r="H128" s="8"/>
      <c r="I128" s="37">
        <v>33349</v>
      </c>
      <c r="J128" s="38" t="s">
        <v>297</v>
      </c>
    </row>
    <row r="129" spans="1:10" x14ac:dyDescent="0.25">
      <c r="A129" s="10"/>
      <c r="B129" s="44"/>
      <c r="C129" s="44" t="s">
        <v>297</v>
      </c>
      <c r="D129" s="46"/>
      <c r="E129" s="46"/>
      <c r="F129" s="44"/>
      <c r="G129" s="44" t="s">
        <v>297</v>
      </c>
      <c r="H129" s="46"/>
      <c r="I129" s="46"/>
      <c r="J129" s="44"/>
    </row>
    <row r="130" spans="1:10" ht="15.75" thickBot="1" x14ac:dyDescent="0.3">
      <c r="A130" s="10"/>
      <c r="B130" s="51" t="s">
        <v>1182</v>
      </c>
      <c r="C130" s="19" t="s">
        <v>297</v>
      </c>
      <c r="D130" s="20"/>
      <c r="E130" s="21">
        <v>22109</v>
      </c>
      <c r="F130" s="22" t="s">
        <v>297</v>
      </c>
      <c r="G130" s="19" t="s">
        <v>297</v>
      </c>
      <c r="H130" s="34"/>
      <c r="I130" s="35">
        <v>33791</v>
      </c>
      <c r="J130" s="36" t="s">
        <v>297</v>
      </c>
    </row>
    <row r="131" spans="1:10" x14ac:dyDescent="0.25">
      <c r="A131" s="10"/>
      <c r="B131" s="44"/>
      <c r="C131" s="44" t="s">
        <v>297</v>
      </c>
      <c r="D131" s="46"/>
      <c r="E131" s="46"/>
      <c r="F131" s="44"/>
      <c r="G131" s="44" t="s">
        <v>297</v>
      </c>
      <c r="H131" s="46"/>
      <c r="I131" s="46"/>
      <c r="J131" s="44"/>
    </row>
    <row r="132" spans="1:10" ht="25.5" x14ac:dyDescent="0.25">
      <c r="A132" s="10"/>
      <c r="B132" s="12" t="s">
        <v>1183</v>
      </c>
      <c r="C132" s="13" t="s">
        <v>297</v>
      </c>
      <c r="D132" s="4"/>
      <c r="E132" s="4"/>
      <c r="F132" s="4"/>
      <c r="G132" s="13" t="s">
        <v>297</v>
      </c>
      <c r="H132" s="4"/>
      <c r="I132" s="4"/>
      <c r="J132" s="4"/>
    </row>
    <row r="133" spans="1:10" x14ac:dyDescent="0.25">
      <c r="A133" s="10"/>
      <c r="B133" s="51" t="s">
        <v>996</v>
      </c>
      <c r="C133" s="19" t="s">
        <v>297</v>
      </c>
      <c r="D133" s="18"/>
      <c r="E133" s="18"/>
      <c r="F133" s="18"/>
      <c r="G133" s="19" t="s">
        <v>297</v>
      </c>
      <c r="H133" s="18"/>
      <c r="I133" s="18"/>
      <c r="J133" s="18"/>
    </row>
    <row r="134" spans="1:10" ht="25.5" x14ac:dyDescent="0.25">
      <c r="A134" s="10"/>
      <c r="B134" s="47" t="s">
        <v>1181</v>
      </c>
      <c r="C134" s="13" t="s">
        <v>297</v>
      </c>
      <c r="D134" s="9"/>
      <c r="E134" s="26">
        <v>518</v>
      </c>
      <c r="F134" s="25" t="s">
        <v>297</v>
      </c>
      <c r="G134" s="13" t="s">
        <v>297</v>
      </c>
      <c r="H134" s="8"/>
      <c r="I134" s="55">
        <v>579</v>
      </c>
      <c r="J134" s="38" t="s">
        <v>297</v>
      </c>
    </row>
    <row r="135" spans="1:10" x14ac:dyDescent="0.25">
      <c r="A135" s="10"/>
      <c r="B135" s="53" t="s">
        <v>604</v>
      </c>
      <c r="C135" s="19" t="s">
        <v>297</v>
      </c>
      <c r="D135" s="20"/>
      <c r="E135" s="23">
        <v>18</v>
      </c>
      <c r="F135" s="22" t="s">
        <v>297</v>
      </c>
      <c r="G135" s="19" t="s">
        <v>297</v>
      </c>
      <c r="H135" s="34"/>
      <c r="I135" s="56">
        <v>88</v>
      </c>
      <c r="J135" s="36" t="s">
        <v>297</v>
      </c>
    </row>
    <row r="136" spans="1:10" x14ac:dyDescent="0.25">
      <c r="A136" s="10"/>
      <c r="B136" s="50" t="s">
        <v>997</v>
      </c>
      <c r="C136" s="13" t="s">
        <v>297</v>
      </c>
      <c r="D136" s="4"/>
      <c r="E136" s="4"/>
      <c r="F136" s="4"/>
      <c r="G136" s="13" t="s">
        <v>297</v>
      </c>
      <c r="H136" s="4"/>
      <c r="I136" s="4"/>
      <c r="J136" s="4"/>
    </row>
    <row r="137" spans="1:10" x14ac:dyDescent="0.25">
      <c r="A137" s="10"/>
      <c r="B137" s="53" t="s">
        <v>604</v>
      </c>
      <c r="C137" s="19" t="s">
        <v>297</v>
      </c>
      <c r="D137" s="20"/>
      <c r="E137" s="23">
        <v>92</v>
      </c>
      <c r="F137" s="22" t="s">
        <v>297</v>
      </c>
      <c r="G137" s="19" t="s">
        <v>297</v>
      </c>
      <c r="H137" s="34"/>
      <c r="I137" s="56">
        <v>604</v>
      </c>
      <c r="J137" s="36" t="s">
        <v>297</v>
      </c>
    </row>
    <row r="138" spans="1:10" x14ac:dyDescent="0.25">
      <c r="A138" s="10"/>
      <c r="B138" s="50" t="s">
        <v>998</v>
      </c>
      <c r="C138" s="13" t="s">
        <v>297</v>
      </c>
      <c r="D138" s="4"/>
      <c r="E138" s="4"/>
      <c r="F138" s="4"/>
      <c r="G138" s="13" t="s">
        <v>297</v>
      </c>
      <c r="H138" s="4"/>
      <c r="I138" s="4"/>
      <c r="J138" s="4"/>
    </row>
    <row r="139" spans="1:10" ht="25.5" x14ac:dyDescent="0.25">
      <c r="A139" s="10"/>
      <c r="B139" s="53" t="s">
        <v>1181</v>
      </c>
      <c r="C139" s="19" t="s">
        <v>297</v>
      </c>
      <c r="D139" s="20"/>
      <c r="E139" s="23">
        <v>1</v>
      </c>
      <c r="F139" s="22" t="s">
        <v>297</v>
      </c>
      <c r="G139" s="19" t="s">
        <v>297</v>
      </c>
      <c r="H139" s="34"/>
      <c r="I139" s="35">
        <v>1456</v>
      </c>
      <c r="J139" s="36" t="s">
        <v>297</v>
      </c>
    </row>
    <row r="140" spans="1:10" x14ac:dyDescent="0.25">
      <c r="A140" s="10"/>
      <c r="B140" s="50" t="s">
        <v>1000</v>
      </c>
      <c r="C140" s="13" t="s">
        <v>297</v>
      </c>
      <c r="D140" s="4"/>
      <c r="E140" s="4"/>
      <c r="F140" s="4"/>
      <c r="G140" s="13" t="s">
        <v>297</v>
      </c>
      <c r="H140" s="4"/>
      <c r="I140" s="4"/>
      <c r="J140" s="4"/>
    </row>
    <row r="141" spans="1:10" ht="25.5" x14ac:dyDescent="0.25">
      <c r="A141" s="10"/>
      <c r="B141" s="53" t="s">
        <v>1181</v>
      </c>
      <c r="C141" s="19" t="s">
        <v>297</v>
      </c>
      <c r="D141" s="22"/>
      <c r="E141" s="27" t="s">
        <v>347</v>
      </c>
      <c r="F141" s="22" t="s">
        <v>297</v>
      </c>
      <c r="G141" s="19" t="s">
        <v>297</v>
      </c>
      <c r="H141" s="34"/>
      <c r="I141" s="56">
        <v>8</v>
      </c>
      <c r="J141" s="36" t="s">
        <v>297</v>
      </c>
    </row>
    <row r="142" spans="1:10" ht="15.75" thickBot="1" x14ac:dyDescent="0.3">
      <c r="A142" s="10"/>
      <c r="B142" s="47" t="s">
        <v>604</v>
      </c>
      <c r="C142" s="13" t="s">
        <v>297</v>
      </c>
      <c r="D142" s="25"/>
      <c r="E142" s="52" t="s">
        <v>347</v>
      </c>
      <c r="F142" s="25" t="s">
        <v>297</v>
      </c>
      <c r="G142" s="13" t="s">
        <v>297</v>
      </c>
      <c r="H142" s="8"/>
      <c r="I142" s="55">
        <v>282</v>
      </c>
      <c r="J142" s="38" t="s">
        <v>297</v>
      </c>
    </row>
    <row r="143" spans="1:10" x14ac:dyDescent="0.25">
      <c r="A143" s="10"/>
      <c r="B143" s="44"/>
      <c r="C143" s="44" t="s">
        <v>297</v>
      </c>
      <c r="D143" s="46"/>
      <c r="E143" s="46"/>
      <c r="F143" s="44"/>
      <c r="G143" s="44" t="s">
        <v>297</v>
      </c>
      <c r="H143" s="46"/>
      <c r="I143" s="46"/>
      <c r="J143" s="44"/>
    </row>
    <row r="144" spans="1:10" ht="15.75" thickBot="1" x14ac:dyDescent="0.3">
      <c r="A144" s="10"/>
      <c r="B144" s="51" t="s">
        <v>1182</v>
      </c>
      <c r="C144" s="19" t="s">
        <v>297</v>
      </c>
      <c r="D144" s="20"/>
      <c r="E144" s="23">
        <v>629</v>
      </c>
      <c r="F144" s="22" t="s">
        <v>297</v>
      </c>
      <c r="G144" s="19" t="s">
        <v>297</v>
      </c>
      <c r="H144" s="34"/>
      <c r="I144" s="35">
        <v>3017</v>
      </c>
      <c r="J144" s="36" t="s">
        <v>297</v>
      </c>
    </row>
    <row r="145" spans="1:18" x14ac:dyDescent="0.25">
      <c r="A145" s="10"/>
      <c r="B145" s="44"/>
      <c r="C145" s="44" t="s">
        <v>297</v>
      </c>
      <c r="D145" s="46"/>
      <c r="E145" s="46"/>
      <c r="F145" s="44"/>
      <c r="G145" s="44" t="s">
        <v>297</v>
      </c>
      <c r="H145" s="46"/>
      <c r="I145" s="46"/>
      <c r="J145" s="44"/>
    </row>
    <row r="146" spans="1:18" ht="15.75" thickBot="1" x14ac:dyDescent="0.3">
      <c r="A146" s="10"/>
      <c r="B146" s="50" t="s">
        <v>170</v>
      </c>
      <c r="C146" s="13" t="s">
        <v>297</v>
      </c>
      <c r="D146" s="9" t="s">
        <v>342</v>
      </c>
      <c r="E146" s="24">
        <v>22738</v>
      </c>
      <c r="F146" s="25" t="s">
        <v>297</v>
      </c>
      <c r="G146" s="13" t="s">
        <v>297</v>
      </c>
      <c r="H146" s="8" t="s">
        <v>342</v>
      </c>
      <c r="I146" s="37">
        <v>36808</v>
      </c>
      <c r="J146" s="38" t="s">
        <v>297</v>
      </c>
    </row>
    <row r="147" spans="1:18" ht="15.75" thickTop="1" x14ac:dyDescent="0.25">
      <c r="A147" s="10"/>
      <c r="B147" s="44"/>
      <c r="C147" s="44" t="s">
        <v>297</v>
      </c>
      <c r="D147" s="45"/>
      <c r="E147" s="45"/>
      <c r="F147" s="44"/>
      <c r="G147" s="44" t="s">
        <v>297</v>
      </c>
      <c r="H147" s="45"/>
      <c r="I147" s="45"/>
      <c r="J147" s="44"/>
    </row>
    <row r="148" spans="1:18" x14ac:dyDescent="0.25">
      <c r="A148" s="10"/>
      <c r="B148" s="43"/>
      <c r="C148" s="43"/>
      <c r="D148" s="43"/>
      <c r="E148" s="43"/>
      <c r="F148" s="43"/>
      <c r="G148" s="43"/>
      <c r="H148" s="43"/>
      <c r="I148" s="43"/>
      <c r="J148" s="43"/>
      <c r="K148" s="43"/>
      <c r="L148" s="43"/>
      <c r="M148" s="43"/>
      <c r="N148" s="43"/>
      <c r="O148" s="43"/>
      <c r="P148" s="43"/>
      <c r="Q148" s="43"/>
      <c r="R148" s="43"/>
    </row>
    <row r="149" spans="1:18" x14ac:dyDescent="0.25">
      <c r="A149" s="10"/>
      <c r="B149" s="4"/>
      <c r="C149" s="4"/>
      <c r="D149" s="4"/>
      <c r="E149" s="4"/>
      <c r="F149" s="4"/>
      <c r="G149" s="4"/>
      <c r="H149" s="4"/>
      <c r="I149" s="4"/>
      <c r="J149" s="4"/>
    </row>
    <row r="150" spans="1:18" ht="15.75" thickBot="1" x14ac:dyDescent="0.3">
      <c r="A150" s="10"/>
      <c r="B150" s="13"/>
      <c r="C150" s="13" t="s">
        <v>297</v>
      </c>
      <c r="D150" s="28">
        <v>2013</v>
      </c>
      <c r="E150" s="28"/>
      <c r="F150" s="13"/>
      <c r="G150" s="13" t="s">
        <v>297</v>
      </c>
      <c r="H150" s="28">
        <v>2014</v>
      </c>
      <c r="I150" s="28"/>
      <c r="J150" s="13"/>
    </row>
    <row r="151" spans="1:18" x14ac:dyDescent="0.25">
      <c r="A151" s="10"/>
      <c r="B151" s="13"/>
      <c r="C151" s="13" t="s">
        <v>297</v>
      </c>
      <c r="D151" s="30" t="s">
        <v>340</v>
      </c>
      <c r="E151" s="30"/>
      <c r="F151" s="30"/>
      <c r="G151" s="30"/>
      <c r="H151" s="30"/>
      <c r="I151" s="30"/>
      <c r="J151" s="13"/>
    </row>
    <row r="152" spans="1:18" x14ac:dyDescent="0.25">
      <c r="A152" s="10"/>
      <c r="B152" s="17" t="s">
        <v>999</v>
      </c>
      <c r="C152" s="19" t="s">
        <v>297</v>
      </c>
      <c r="D152" s="18"/>
      <c r="E152" s="18"/>
      <c r="F152" s="18"/>
      <c r="G152" s="19" t="s">
        <v>297</v>
      </c>
      <c r="H152" s="18"/>
      <c r="I152" s="18"/>
      <c r="J152" s="18"/>
    </row>
    <row r="153" spans="1:18" ht="25.5" x14ac:dyDescent="0.25">
      <c r="A153" s="10"/>
      <c r="B153" s="12" t="s">
        <v>1180</v>
      </c>
      <c r="C153" s="13" t="s">
        <v>297</v>
      </c>
      <c r="D153" s="4"/>
      <c r="E153" s="4"/>
      <c r="F153" s="4"/>
      <c r="G153" s="13" t="s">
        <v>297</v>
      </c>
      <c r="H153" s="4"/>
      <c r="I153" s="4"/>
      <c r="J153" s="4"/>
    </row>
    <row r="154" spans="1:18" x14ac:dyDescent="0.25">
      <c r="A154" s="10"/>
      <c r="B154" s="51" t="s">
        <v>996</v>
      </c>
      <c r="C154" s="19" t="s">
        <v>297</v>
      </c>
      <c r="D154" s="18"/>
      <c r="E154" s="18"/>
      <c r="F154" s="18"/>
      <c r="G154" s="19" t="s">
        <v>297</v>
      </c>
      <c r="H154" s="18"/>
      <c r="I154" s="18"/>
      <c r="J154" s="18"/>
    </row>
    <row r="155" spans="1:18" x14ac:dyDescent="0.25">
      <c r="A155" s="10"/>
      <c r="B155" s="47" t="s">
        <v>1184</v>
      </c>
      <c r="C155" s="13" t="s">
        <v>297</v>
      </c>
      <c r="D155" s="9" t="s">
        <v>342</v>
      </c>
      <c r="E155" s="26">
        <v>10</v>
      </c>
      <c r="F155" s="25" t="s">
        <v>297</v>
      </c>
      <c r="G155" s="13" t="s">
        <v>297</v>
      </c>
      <c r="H155" s="8" t="s">
        <v>342</v>
      </c>
      <c r="I155" s="55">
        <v>13</v>
      </c>
      <c r="J155" s="38" t="s">
        <v>297</v>
      </c>
    </row>
    <row r="156" spans="1:18" x14ac:dyDescent="0.25">
      <c r="A156" s="10"/>
      <c r="B156" s="51" t="s">
        <v>997</v>
      </c>
      <c r="C156" s="19" t="s">
        <v>297</v>
      </c>
      <c r="D156" s="18"/>
      <c r="E156" s="18"/>
      <c r="F156" s="18"/>
      <c r="G156" s="19" t="s">
        <v>297</v>
      </c>
      <c r="H156" s="18"/>
      <c r="I156" s="18"/>
      <c r="J156" s="18"/>
    </row>
    <row r="157" spans="1:18" x14ac:dyDescent="0.25">
      <c r="A157" s="10"/>
      <c r="B157" s="47" t="s">
        <v>1184</v>
      </c>
      <c r="C157" s="13" t="s">
        <v>297</v>
      </c>
      <c r="D157" s="9"/>
      <c r="E157" s="26">
        <v>196</v>
      </c>
      <c r="F157" s="25" t="s">
        <v>297</v>
      </c>
      <c r="G157" s="13" t="s">
        <v>297</v>
      </c>
      <c r="H157" s="8"/>
      <c r="I157" s="55">
        <v>26</v>
      </c>
      <c r="J157" s="38" t="s">
        <v>297</v>
      </c>
    </row>
    <row r="158" spans="1:18" x14ac:dyDescent="0.25">
      <c r="A158" s="10"/>
      <c r="B158" s="53" t="s">
        <v>1185</v>
      </c>
      <c r="C158" s="19" t="s">
        <v>297</v>
      </c>
      <c r="D158" s="20"/>
      <c r="E158" s="21">
        <v>1135</v>
      </c>
      <c r="F158" s="22" t="s">
        <v>297</v>
      </c>
      <c r="G158" s="19" t="s">
        <v>297</v>
      </c>
      <c r="H158" s="34"/>
      <c r="I158" s="35">
        <v>1439</v>
      </c>
      <c r="J158" s="36" t="s">
        <v>297</v>
      </c>
    </row>
    <row r="159" spans="1:18" x14ac:dyDescent="0.25">
      <c r="A159" s="10"/>
      <c r="B159" s="50" t="s">
        <v>998</v>
      </c>
      <c r="C159" s="13" t="s">
        <v>297</v>
      </c>
      <c r="D159" s="4"/>
      <c r="E159" s="4"/>
      <c r="F159" s="4"/>
      <c r="G159" s="13" t="s">
        <v>297</v>
      </c>
      <c r="H159" s="4"/>
      <c r="I159" s="4"/>
      <c r="J159" s="4"/>
    </row>
    <row r="160" spans="1:18" x14ac:dyDescent="0.25">
      <c r="A160" s="10"/>
      <c r="B160" s="53" t="s">
        <v>1184</v>
      </c>
      <c r="C160" s="19" t="s">
        <v>297</v>
      </c>
      <c r="D160" s="20"/>
      <c r="E160" s="23">
        <v>3</v>
      </c>
      <c r="F160" s="22" t="s">
        <v>297</v>
      </c>
      <c r="G160" s="19" t="s">
        <v>297</v>
      </c>
      <c r="H160" s="36"/>
      <c r="I160" s="57" t="s">
        <v>347</v>
      </c>
      <c r="J160" s="36" t="s">
        <v>297</v>
      </c>
    </row>
    <row r="161" spans="1:10" ht="15.75" thickBot="1" x14ac:dyDescent="0.3">
      <c r="A161" s="10"/>
      <c r="B161" s="47" t="s">
        <v>1185</v>
      </c>
      <c r="C161" s="13" t="s">
        <v>297</v>
      </c>
      <c r="D161" s="9"/>
      <c r="E161" s="26">
        <v>269</v>
      </c>
      <c r="F161" s="25" t="s">
        <v>297</v>
      </c>
      <c r="G161" s="13" t="s">
        <v>297</v>
      </c>
      <c r="H161" s="8"/>
      <c r="I161" s="55">
        <v>571</v>
      </c>
      <c r="J161" s="38" t="s">
        <v>297</v>
      </c>
    </row>
    <row r="162" spans="1:10" x14ac:dyDescent="0.25">
      <c r="A162" s="10"/>
      <c r="B162" s="44"/>
      <c r="C162" s="44" t="s">
        <v>297</v>
      </c>
      <c r="D162" s="46"/>
      <c r="E162" s="46"/>
      <c r="F162" s="44"/>
      <c r="G162" s="44" t="s">
        <v>297</v>
      </c>
      <c r="H162" s="46"/>
      <c r="I162" s="46"/>
      <c r="J162" s="44"/>
    </row>
    <row r="163" spans="1:10" ht="15.75" thickBot="1" x14ac:dyDescent="0.3">
      <c r="A163" s="10"/>
      <c r="B163" s="51" t="s">
        <v>1182</v>
      </c>
      <c r="C163" s="19" t="s">
        <v>297</v>
      </c>
      <c r="D163" s="20"/>
      <c r="E163" s="21">
        <v>1613</v>
      </c>
      <c r="F163" s="22" t="s">
        <v>297</v>
      </c>
      <c r="G163" s="19" t="s">
        <v>297</v>
      </c>
      <c r="H163" s="34"/>
      <c r="I163" s="35">
        <v>2049</v>
      </c>
      <c r="J163" s="36" t="s">
        <v>297</v>
      </c>
    </row>
    <row r="164" spans="1:10" x14ac:dyDescent="0.25">
      <c r="A164" s="10"/>
      <c r="B164" s="44"/>
      <c r="C164" s="44" t="s">
        <v>297</v>
      </c>
      <c r="D164" s="46"/>
      <c r="E164" s="46"/>
      <c r="F164" s="44"/>
      <c r="G164" s="44" t="s">
        <v>297</v>
      </c>
      <c r="H164" s="46"/>
      <c r="I164" s="46"/>
      <c r="J164" s="44"/>
    </row>
    <row r="165" spans="1:10" ht="25.5" x14ac:dyDescent="0.25">
      <c r="A165" s="10"/>
      <c r="B165" s="12" t="s">
        <v>1183</v>
      </c>
      <c r="C165" s="13" t="s">
        <v>297</v>
      </c>
      <c r="D165" s="4"/>
      <c r="E165" s="4"/>
      <c r="F165" s="4"/>
      <c r="G165" s="13" t="s">
        <v>297</v>
      </c>
      <c r="H165" s="4"/>
      <c r="I165" s="4"/>
      <c r="J165" s="4"/>
    </row>
    <row r="166" spans="1:10" x14ac:dyDescent="0.25">
      <c r="A166" s="10"/>
      <c r="B166" s="51" t="s">
        <v>996</v>
      </c>
      <c r="C166" s="19" t="s">
        <v>297</v>
      </c>
      <c r="D166" s="18"/>
      <c r="E166" s="18"/>
      <c r="F166" s="18"/>
      <c r="G166" s="19" t="s">
        <v>297</v>
      </c>
      <c r="H166" s="18"/>
      <c r="I166" s="18"/>
      <c r="J166" s="18"/>
    </row>
    <row r="167" spans="1:10" x14ac:dyDescent="0.25">
      <c r="A167" s="10"/>
      <c r="B167" s="47" t="s">
        <v>1184</v>
      </c>
      <c r="C167" s="13" t="s">
        <v>297</v>
      </c>
      <c r="D167" s="9"/>
      <c r="E167" s="26">
        <v>540</v>
      </c>
      <c r="F167" s="25" t="s">
        <v>297</v>
      </c>
      <c r="G167" s="13" t="s">
        <v>297</v>
      </c>
      <c r="H167" s="8"/>
      <c r="I167" s="55">
        <v>473</v>
      </c>
      <c r="J167" s="38" t="s">
        <v>297</v>
      </c>
    </row>
    <row r="168" spans="1:10" x14ac:dyDescent="0.25">
      <c r="A168" s="10"/>
      <c r="B168" s="53" t="s">
        <v>1185</v>
      </c>
      <c r="C168" s="19" t="s">
        <v>297</v>
      </c>
      <c r="D168" s="20"/>
      <c r="E168" s="23">
        <v>101</v>
      </c>
      <c r="F168" s="22" t="s">
        <v>297</v>
      </c>
      <c r="G168" s="19" t="s">
        <v>297</v>
      </c>
      <c r="H168" s="34"/>
      <c r="I168" s="56">
        <v>35</v>
      </c>
      <c r="J168" s="36" t="s">
        <v>297</v>
      </c>
    </row>
    <row r="169" spans="1:10" x14ac:dyDescent="0.25">
      <c r="A169" s="10"/>
      <c r="B169" s="50" t="s">
        <v>997</v>
      </c>
      <c r="C169" s="13" t="s">
        <v>297</v>
      </c>
      <c r="D169" s="4"/>
      <c r="E169" s="4"/>
      <c r="F169" s="4"/>
      <c r="G169" s="13" t="s">
        <v>297</v>
      </c>
      <c r="H169" s="4"/>
      <c r="I169" s="4"/>
      <c r="J169" s="4"/>
    </row>
    <row r="170" spans="1:10" x14ac:dyDescent="0.25">
      <c r="A170" s="10"/>
      <c r="B170" s="53" t="s">
        <v>1184</v>
      </c>
      <c r="C170" s="19" t="s">
        <v>297</v>
      </c>
      <c r="D170" s="20"/>
      <c r="E170" s="23">
        <v>53</v>
      </c>
      <c r="F170" s="22" t="s">
        <v>297</v>
      </c>
      <c r="G170" s="19" t="s">
        <v>297</v>
      </c>
      <c r="H170" s="34"/>
      <c r="I170" s="56">
        <v>124</v>
      </c>
      <c r="J170" s="36" t="s">
        <v>297</v>
      </c>
    </row>
    <row r="171" spans="1:10" x14ac:dyDescent="0.25">
      <c r="A171" s="10"/>
      <c r="B171" s="47" t="s">
        <v>1185</v>
      </c>
      <c r="C171" s="13" t="s">
        <v>297</v>
      </c>
      <c r="D171" s="9"/>
      <c r="E171" s="26">
        <v>588</v>
      </c>
      <c r="F171" s="25" t="s">
        <v>297</v>
      </c>
      <c r="G171" s="13" t="s">
        <v>297</v>
      </c>
      <c r="H171" s="8"/>
      <c r="I171" s="55">
        <v>454</v>
      </c>
      <c r="J171" s="38" t="s">
        <v>297</v>
      </c>
    </row>
    <row r="172" spans="1:10" x14ac:dyDescent="0.25">
      <c r="A172" s="10"/>
      <c r="B172" s="51" t="s">
        <v>998</v>
      </c>
      <c r="C172" s="19" t="s">
        <v>297</v>
      </c>
      <c r="D172" s="18"/>
      <c r="E172" s="18"/>
      <c r="F172" s="18"/>
      <c r="G172" s="19" t="s">
        <v>297</v>
      </c>
      <c r="H172" s="18"/>
      <c r="I172" s="18"/>
      <c r="J172" s="18"/>
    </row>
    <row r="173" spans="1:10" x14ac:dyDescent="0.25">
      <c r="A173" s="10"/>
      <c r="B173" s="47" t="s">
        <v>1184</v>
      </c>
      <c r="C173" s="13" t="s">
        <v>297</v>
      </c>
      <c r="D173" s="9"/>
      <c r="E173" s="26">
        <v>5</v>
      </c>
      <c r="F173" s="25" t="s">
        <v>297</v>
      </c>
      <c r="G173" s="13" t="s">
        <v>297</v>
      </c>
      <c r="H173" s="38"/>
      <c r="I173" s="58" t="s">
        <v>347</v>
      </c>
      <c r="J173" s="38" t="s">
        <v>297</v>
      </c>
    </row>
    <row r="174" spans="1:10" x14ac:dyDescent="0.25">
      <c r="A174" s="10"/>
      <c r="B174" s="51" t="s">
        <v>1000</v>
      </c>
      <c r="C174" s="19" t="s">
        <v>297</v>
      </c>
      <c r="D174" s="18"/>
      <c r="E174" s="18"/>
      <c r="F174" s="18"/>
      <c r="G174" s="19" t="s">
        <v>297</v>
      </c>
      <c r="H174" s="18"/>
      <c r="I174" s="18"/>
      <c r="J174" s="18"/>
    </row>
    <row r="175" spans="1:10" x14ac:dyDescent="0.25">
      <c r="A175" s="10"/>
      <c r="B175" s="47" t="s">
        <v>1184</v>
      </c>
      <c r="C175" s="13" t="s">
        <v>297</v>
      </c>
      <c r="D175" s="9"/>
      <c r="E175" s="26">
        <v>40</v>
      </c>
      <c r="F175" s="25" t="s">
        <v>297</v>
      </c>
      <c r="G175" s="13" t="s">
        <v>297</v>
      </c>
      <c r="H175" s="8"/>
      <c r="I175" s="55">
        <v>11</v>
      </c>
      <c r="J175" s="38" t="s">
        <v>297</v>
      </c>
    </row>
    <row r="176" spans="1:10" ht="15.75" thickBot="1" x14ac:dyDescent="0.3">
      <c r="A176" s="10"/>
      <c r="B176" s="53" t="s">
        <v>1185</v>
      </c>
      <c r="C176" s="19" t="s">
        <v>297</v>
      </c>
      <c r="D176" s="20"/>
      <c r="E176" s="23">
        <v>329</v>
      </c>
      <c r="F176" s="22" t="s">
        <v>297</v>
      </c>
      <c r="G176" s="19" t="s">
        <v>297</v>
      </c>
      <c r="H176" s="34"/>
      <c r="I176" s="56">
        <v>74</v>
      </c>
      <c r="J176" s="36" t="s">
        <v>297</v>
      </c>
    </row>
    <row r="177" spans="1:18" x14ac:dyDescent="0.25">
      <c r="A177" s="10"/>
      <c r="B177" s="44"/>
      <c r="C177" s="44" t="s">
        <v>297</v>
      </c>
      <c r="D177" s="46"/>
      <c r="E177" s="46"/>
      <c r="F177" s="44"/>
      <c r="G177" s="44" t="s">
        <v>297</v>
      </c>
      <c r="H177" s="46"/>
      <c r="I177" s="46"/>
      <c r="J177" s="44"/>
    </row>
    <row r="178" spans="1:18" ht="15.75" thickBot="1" x14ac:dyDescent="0.3">
      <c r="A178" s="10"/>
      <c r="B178" s="50" t="s">
        <v>1182</v>
      </c>
      <c r="C178" s="13" t="s">
        <v>297</v>
      </c>
      <c r="D178" s="9"/>
      <c r="E178" s="24">
        <v>1656</v>
      </c>
      <c r="F178" s="25" t="s">
        <v>297</v>
      </c>
      <c r="G178" s="13" t="s">
        <v>297</v>
      </c>
      <c r="H178" s="8"/>
      <c r="I178" s="37">
        <v>1171</v>
      </c>
      <c r="J178" s="38" t="s">
        <v>297</v>
      </c>
    </row>
    <row r="179" spans="1:18" x14ac:dyDescent="0.25">
      <c r="A179" s="10"/>
      <c r="B179" s="44"/>
      <c r="C179" s="44" t="s">
        <v>297</v>
      </c>
      <c r="D179" s="46"/>
      <c r="E179" s="46"/>
      <c r="F179" s="44"/>
      <c r="G179" s="44" t="s">
        <v>297</v>
      </c>
      <c r="H179" s="46"/>
      <c r="I179" s="46"/>
      <c r="J179" s="44"/>
    </row>
    <row r="180" spans="1:18" ht="15.75" thickBot="1" x14ac:dyDescent="0.3">
      <c r="A180" s="10"/>
      <c r="B180" s="51" t="s">
        <v>170</v>
      </c>
      <c r="C180" s="19" t="s">
        <v>297</v>
      </c>
      <c r="D180" s="20" t="s">
        <v>342</v>
      </c>
      <c r="E180" s="21">
        <v>3269</v>
      </c>
      <c r="F180" s="22" t="s">
        <v>297</v>
      </c>
      <c r="G180" s="19" t="s">
        <v>297</v>
      </c>
      <c r="H180" s="34" t="s">
        <v>342</v>
      </c>
      <c r="I180" s="35">
        <v>3220</v>
      </c>
      <c r="J180" s="36" t="s">
        <v>297</v>
      </c>
    </row>
    <row r="181" spans="1:18" ht="15.75" thickTop="1" x14ac:dyDescent="0.25">
      <c r="A181" s="10"/>
      <c r="B181" s="44"/>
      <c r="C181" s="44" t="s">
        <v>297</v>
      </c>
      <c r="D181" s="45"/>
      <c r="E181" s="45"/>
      <c r="F181" s="44"/>
      <c r="G181" s="44" t="s">
        <v>297</v>
      </c>
      <c r="H181" s="45"/>
      <c r="I181" s="45"/>
      <c r="J181" s="44"/>
    </row>
    <row r="182" spans="1:18" x14ac:dyDescent="0.25">
      <c r="A182" s="10"/>
      <c r="B182" s="40" t="s">
        <v>1186</v>
      </c>
      <c r="C182" s="40"/>
      <c r="D182" s="40"/>
      <c r="E182" s="40"/>
      <c r="F182" s="40"/>
      <c r="G182" s="40"/>
      <c r="H182" s="40"/>
      <c r="I182" s="40"/>
      <c r="J182" s="40"/>
      <c r="K182" s="40"/>
      <c r="L182" s="40"/>
      <c r="M182" s="40"/>
      <c r="N182" s="40"/>
      <c r="O182" s="40"/>
      <c r="P182" s="40"/>
      <c r="Q182" s="40"/>
      <c r="R182" s="40"/>
    </row>
    <row r="183" spans="1:18" x14ac:dyDescent="0.25">
      <c r="A183" s="10"/>
      <c r="B183" s="41" t="s">
        <v>1187</v>
      </c>
      <c r="C183" s="41"/>
      <c r="D183" s="41"/>
      <c r="E183" s="41"/>
      <c r="F183" s="41"/>
      <c r="G183" s="41"/>
      <c r="H183" s="41"/>
      <c r="I183" s="41"/>
      <c r="J183" s="41"/>
      <c r="K183" s="41"/>
      <c r="L183" s="41"/>
      <c r="M183" s="41"/>
      <c r="N183" s="41"/>
      <c r="O183" s="41"/>
      <c r="P183" s="41"/>
      <c r="Q183" s="41"/>
      <c r="R183" s="41"/>
    </row>
    <row r="184" spans="1:18" x14ac:dyDescent="0.25">
      <c r="A184" s="10"/>
      <c r="B184" s="40" t="s">
        <v>1188</v>
      </c>
      <c r="C184" s="40"/>
      <c r="D184" s="40"/>
      <c r="E184" s="40"/>
      <c r="F184" s="40"/>
      <c r="G184" s="40"/>
      <c r="H184" s="40"/>
      <c r="I184" s="40"/>
      <c r="J184" s="40"/>
      <c r="K184" s="40"/>
      <c r="L184" s="40"/>
      <c r="M184" s="40"/>
      <c r="N184" s="40"/>
      <c r="O184" s="40"/>
      <c r="P184" s="40"/>
      <c r="Q184" s="40"/>
      <c r="R184" s="40"/>
    </row>
    <row r="185" spans="1:18" x14ac:dyDescent="0.25">
      <c r="A185" s="10"/>
      <c r="B185" s="41" t="s">
        <v>1189</v>
      </c>
      <c r="C185" s="41"/>
      <c r="D185" s="41"/>
      <c r="E185" s="41"/>
      <c r="F185" s="41"/>
      <c r="G185" s="41"/>
      <c r="H185" s="41"/>
      <c r="I185" s="41"/>
      <c r="J185" s="41"/>
      <c r="K185" s="41"/>
      <c r="L185" s="41"/>
      <c r="M185" s="41"/>
      <c r="N185" s="41"/>
      <c r="O185" s="41"/>
      <c r="P185" s="41"/>
      <c r="Q185" s="41"/>
      <c r="R185" s="41"/>
    </row>
  </sheetData>
  <mergeCells count="154">
    <mergeCell ref="B182:R182"/>
    <mergeCell ref="B183:R183"/>
    <mergeCell ref="B184:R184"/>
    <mergeCell ref="B185:R185"/>
    <mergeCell ref="B105:R105"/>
    <mergeCell ref="B106:R106"/>
    <mergeCell ref="B113:R113"/>
    <mergeCell ref="B114:R114"/>
    <mergeCell ref="B115:R115"/>
    <mergeCell ref="B148:R148"/>
    <mergeCell ref="B79:R79"/>
    <mergeCell ref="B80:R80"/>
    <mergeCell ref="B89:R89"/>
    <mergeCell ref="B90:R90"/>
    <mergeCell ref="B103:R103"/>
    <mergeCell ref="B104:R104"/>
    <mergeCell ref="B43:R43"/>
    <mergeCell ref="B44:R44"/>
    <mergeCell ref="B52:R52"/>
    <mergeCell ref="B53:R53"/>
    <mergeCell ref="B63:R63"/>
    <mergeCell ref="B64:R64"/>
    <mergeCell ref="B10:R10"/>
    <mergeCell ref="B11:R11"/>
    <mergeCell ref="B12:R12"/>
    <mergeCell ref="B13:R13"/>
    <mergeCell ref="B14:R14"/>
    <mergeCell ref="B39:R39"/>
    <mergeCell ref="B4:R4"/>
    <mergeCell ref="B5:R5"/>
    <mergeCell ref="B6:R6"/>
    <mergeCell ref="B7:R7"/>
    <mergeCell ref="B8:R8"/>
    <mergeCell ref="B9:R9"/>
    <mergeCell ref="D118:I118"/>
    <mergeCell ref="E119:I119"/>
    <mergeCell ref="D150:E150"/>
    <mergeCell ref="H150:I150"/>
    <mergeCell ref="D151:I151"/>
    <mergeCell ref="A1:A2"/>
    <mergeCell ref="B1:R1"/>
    <mergeCell ref="B2:R2"/>
    <mergeCell ref="A3:A185"/>
    <mergeCell ref="B3:R3"/>
    <mergeCell ref="N109:N110"/>
    <mergeCell ref="O109:O110"/>
    <mergeCell ref="P109:Q110"/>
    <mergeCell ref="R109:R110"/>
    <mergeCell ref="D111:Q111"/>
    <mergeCell ref="D117:E117"/>
    <mergeCell ref="H117:I117"/>
    <mergeCell ref="G109:G110"/>
    <mergeCell ref="H109:I110"/>
    <mergeCell ref="J109:J110"/>
    <mergeCell ref="K109:K110"/>
    <mergeCell ref="L109:M109"/>
    <mergeCell ref="L110:M110"/>
    <mergeCell ref="R92:R94"/>
    <mergeCell ref="D95:E95"/>
    <mergeCell ref="H95:Q95"/>
    <mergeCell ref="D108:I108"/>
    <mergeCell ref="L108:Q108"/>
    <mergeCell ref="B109:B110"/>
    <mergeCell ref="C109:C110"/>
    <mergeCell ref="D109:E109"/>
    <mergeCell ref="D110:E110"/>
    <mergeCell ref="F109:F110"/>
    <mergeCell ref="J92:J94"/>
    <mergeCell ref="K92:K94"/>
    <mergeCell ref="L92:M94"/>
    <mergeCell ref="N92:N94"/>
    <mergeCell ref="O92:O94"/>
    <mergeCell ref="P92:Q94"/>
    <mergeCell ref="D83:I83"/>
    <mergeCell ref="B92:B94"/>
    <mergeCell ref="C92:C94"/>
    <mergeCell ref="D92:E92"/>
    <mergeCell ref="D93:E93"/>
    <mergeCell ref="D94:E94"/>
    <mergeCell ref="F92:F94"/>
    <mergeCell ref="G92:G94"/>
    <mergeCell ref="H92:I94"/>
    <mergeCell ref="O66:O68"/>
    <mergeCell ref="P66:Q68"/>
    <mergeCell ref="R66:R68"/>
    <mergeCell ref="D69:E69"/>
    <mergeCell ref="H69:Q69"/>
    <mergeCell ref="D82:E82"/>
    <mergeCell ref="H82:I82"/>
    <mergeCell ref="B76:R76"/>
    <mergeCell ref="B77:R77"/>
    <mergeCell ref="B78:R78"/>
    <mergeCell ref="G66:G68"/>
    <mergeCell ref="H66:I68"/>
    <mergeCell ref="J66:J68"/>
    <mergeCell ref="K66:K68"/>
    <mergeCell ref="L66:M68"/>
    <mergeCell ref="N66:N68"/>
    <mergeCell ref="D47:I47"/>
    <mergeCell ref="D55:E55"/>
    <mergeCell ref="H55:I55"/>
    <mergeCell ref="D56:I56"/>
    <mergeCell ref="B66:B68"/>
    <mergeCell ref="C66:C68"/>
    <mergeCell ref="D66:E66"/>
    <mergeCell ref="D67:E67"/>
    <mergeCell ref="D68:E68"/>
    <mergeCell ref="F66:F68"/>
    <mergeCell ref="H33:I33"/>
    <mergeCell ref="H34:I34"/>
    <mergeCell ref="H35:I35"/>
    <mergeCell ref="J33:J35"/>
    <mergeCell ref="D36:I36"/>
    <mergeCell ref="D46:E46"/>
    <mergeCell ref="H46:I46"/>
    <mergeCell ref="B40:R40"/>
    <mergeCell ref="B41:R41"/>
    <mergeCell ref="B42:R42"/>
    <mergeCell ref="D28:I28"/>
    <mergeCell ref="C31:J31"/>
    <mergeCell ref="D32:I32"/>
    <mergeCell ref="B33:B35"/>
    <mergeCell ref="C33:C35"/>
    <mergeCell ref="D33:E33"/>
    <mergeCell ref="D34:E34"/>
    <mergeCell ref="D35:E35"/>
    <mergeCell ref="F33:F35"/>
    <mergeCell ref="G33:G35"/>
    <mergeCell ref="F25:F27"/>
    <mergeCell ref="G25:G27"/>
    <mergeCell ref="H25:I25"/>
    <mergeCell ref="H26:I26"/>
    <mergeCell ref="H27:I27"/>
    <mergeCell ref="J25:J27"/>
    <mergeCell ref="H19:I19"/>
    <mergeCell ref="J17:J19"/>
    <mergeCell ref="D20:I20"/>
    <mergeCell ref="C23:J23"/>
    <mergeCell ref="D24:I24"/>
    <mergeCell ref="B25:B27"/>
    <mergeCell ref="C25:C27"/>
    <mergeCell ref="D25:E25"/>
    <mergeCell ref="D26:E26"/>
    <mergeCell ref="D27:E27"/>
    <mergeCell ref="D16:I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20.28515625" bestFit="1" customWidth="1"/>
    <col min="2" max="2" width="36.5703125" customWidth="1"/>
    <col min="3" max="3" width="6.7109375" customWidth="1"/>
    <col min="4" max="4" width="8.42578125" customWidth="1"/>
    <col min="5" max="5" width="36.5703125" customWidth="1"/>
    <col min="6" max="6" width="8.42578125" customWidth="1"/>
    <col min="7" max="7" width="6.7109375" customWidth="1"/>
    <col min="8" max="8" width="8.42578125" customWidth="1"/>
    <col min="9" max="9" width="32.28515625" customWidth="1"/>
    <col min="10" max="10" width="8.42578125" customWidth="1"/>
    <col min="11" max="11" width="6.7109375" customWidth="1"/>
    <col min="12" max="12" width="8.42578125" customWidth="1"/>
    <col min="13" max="13" width="32.28515625" customWidth="1"/>
    <col min="14" max="14" width="8.42578125" customWidth="1"/>
    <col min="15" max="15" width="6.7109375" customWidth="1"/>
    <col min="16" max="16" width="8.42578125" customWidth="1"/>
    <col min="17" max="17" width="36.5703125" customWidth="1"/>
    <col min="18" max="18" width="8.42578125" customWidth="1"/>
    <col min="19" max="19" width="6.7109375" customWidth="1"/>
    <col min="20" max="20" width="8.42578125" customWidth="1"/>
    <col min="21" max="21" width="23.5703125" customWidth="1"/>
    <col min="22" max="22" width="7.85546875" customWidth="1"/>
    <col min="23" max="23" width="36.5703125" customWidth="1"/>
    <col min="24" max="24" width="8.42578125" customWidth="1"/>
    <col min="25" max="25" width="36.5703125" customWidth="1"/>
    <col min="26" max="26" width="8.42578125" customWidth="1"/>
  </cols>
  <sheetData>
    <row r="1" spans="1:26" ht="15" customHeight="1" x14ac:dyDescent="0.25">
      <c r="A1" s="7" t="s">
        <v>11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1190</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0"/>
      <c r="B4" s="127" t="s">
        <v>1191</v>
      </c>
      <c r="C4" s="127"/>
      <c r="D4" s="127"/>
      <c r="E4" s="127"/>
      <c r="F4" s="127"/>
      <c r="G4" s="127"/>
      <c r="H4" s="127"/>
      <c r="I4" s="127"/>
      <c r="J4" s="127"/>
      <c r="K4" s="127"/>
      <c r="L4" s="127"/>
      <c r="M4" s="127"/>
      <c r="N4" s="127"/>
      <c r="O4" s="127"/>
      <c r="P4" s="127"/>
      <c r="Q4" s="127"/>
      <c r="R4" s="127"/>
      <c r="S4" s="127"/>
      <c r="T4" s="127"/>
      <c r="U4" s="127"/>
      <c r="V4" s="127"/>
      <c r="W4" s="127"/>
      <c r="X4" s="127"/>
      <c r="Y4" s="127"/>
      <c r="Z4" s="127"/>
    </row>
    <row r="5" spans="1:26" x14ac:dyDescent="0.25">
      <c r="A5" s="10"/>
      <c r="B5" s="128" t="s">
        <v>1192</v>
      </c>
      <c r="C5" s="128"/>
      <c r="D5" s="128"/>
      <c r="E5" s="128"/>
      <c r="F5" s="128"/>
      <c r="G5" s="128"/>
      <c r="H5" s="128"/>
      <c r="I5" s="128"/>
      <c r="J5" s="128"/>
      <c r="K5" s="128"/>
      <c r="L5" s="128"/>
      <c r="M5" s="128"/>
      <c r="N5" s="128"/>
      <c r="O5" s="128"/>
      <c r="P5" s="128"/>
      <c r="Q5" s="128"/>
      <c r="R5" s="128"/>
      <c r="S5" s="128"/>
      <c r="T5" s="128"/>
      <c r="U5" s="128"/>
      <c r="V5" s="128"/>
      <c r="W5" s="128"/>
      <c r="X5" s="128"/>
      <c r="Y5" s="128"/>
      <c r="Z5" s="128"/>
    </row>
    <row r="6" spans="1:26" x14ac:dyDescent="0.25">
      <c r="A6" s="10"/>
      <c r="B6" s="43"/>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0"/>
      <c r="B7" s="128" t="s">
        <v>1193</v>
      </c>
      <c r="C7" s="128"/>
      <c r="D7" s="128"/>
      <c r="E7" s="128"/>
      <c r="F7" s="128"/>
      <c r="G7" s="128"/>
      <c r="H7" s="128"/>
      <c r="I7" s="128"/>
      <c r="J7" s="128"/>
      <c r="K7" s="128"/>
      <c r="L7" s="128"/>
      <c r="M7" s="128"/>
      <c r="N7" s="128"/>
      <c r="O7" s="128"/>
      <c r="P7" s="128"/>
      <c r="Q7" s="128"/>
      <c r="R7" s="128"/>
      <c r="S7" s="128"/>
      <c r="T7" s="128"/>
      <c r="U7" s="128"/>
      <c r="V7" s="128"/>
      <c r="W7" s="128"/>
      <c r="X7" s="128"/>
      <c r="Y7" s="128"/>
      <c r="Z7" s="128"/>
    </row>
    <row r="8" spans="1:26" x14ac:dyDescent="0.25">
      <c r="A8" s="10"/>
      <c r="B8" s="128" t="s">
        <v>1194</v>
      </c>
      <c r="C8" s="128"/>
      <c r="D8" s="128"/>
      <c r="E8" s="128"/>
      <c r="F8" s="128"/>
      <c r="G8" s="128"/>
      <c r="H8" s="128"/>
      <c r="I8" s="128"/>
      <c r="J8" s="128"/>
      <c r="K8" s="128"/>
      <c r="L8" s="128"/>
      <c r="M8" s="128"/>
      <c r="N8" s="128"/>
      <c r="O8" s="128"/>
      <c r="P8" s="128"/>
      <c r="Q8" s="128"/>
      <c r="R8" s="128"/>
      <c r="S8" s="128"/>
      <c r="T8" s="128"/>
      <c r="U8" s="128"/>
      <c r="V8" s="128"/>
      <c r="W8" s="128"/>
      <c r="X8" s="128"/>
      <c r="Y8" s="128"/>
      <c r="Z8" s="128"/>
    </row>
    <row r="9" spans="1:26" x14ac:dyDescent="0.25">
      <c r="A9" s="10"/>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0"/>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0"/>
      <c r="B11" s="13"/>
      <c r="C11" s="13"/>
      <c r="D11" s="88">
        <v>2013</v>
      </c>
      <c r="E11" s="88"/>
      <c r="F11" s="88"/>
      <c r="G11" s="88"/>
      <c r="H11" s="88"/>
      <c r="I11" s="88"/>
      <c r="J11" s="88"/>
      <c r="K11" s="88"/>
      <c r="L11" s="88"/>
      <c r="M11" s="88"/>
      <c r="N11" s="88"/>
      <c r="O11" s="88"/>
      <c r="P11" s="88"/>
      <c r="Q11" s="88"/>
      <c r="R11" s="88"/>
      <c r="S11" s="88"/>
      <c r="T11" s="88"/>
      <c r="U11" s="88"/>
      <c r="V11" s="88"/>
      <c r="W11" s="88"/>
      <c r="X11" s="88"/>
      <c r="Y11" s="88"/>
      <c r="Z11" s="13"/>
    </row>
    <row r="12" spans="1:26" x14ac:dyDescent="0.25">
      <c r="A12" s="10"/>
      <c r="B12" s="29"/>
      <c r="C12" s="29"/>
      <c r="D12" s="94" t="s">
        <v>1195</v>
      </c>
      <c r="E12" s="94"/>
      <c r="F12" s="32"/>
      <c r="G12" s="32"/>
      <c r="H12" s="94" t="s">
        <v>338</v>
      </c>
      <c r="I12" s="94"/>
      <c r="J12" s="32"/>
      <c r="K12" s="32"/>
      <c r="L12" s="94" t="s">
        <v>1198</v>
      </c>
      <c r="M12" s="94"/>
      <c r="N12" s="32"/>
      <c r="O12" s="32"/>
      <c r="P12" s="94" t="s">
        <v>1199</v>
      </c>
      <c r="Q12" s="94"/>
      <c r="R12" s="32"/>
      <c r="S12" s="32"/>
      <c r="T12" s="94" t="s">
        <v>681</v>
      </c>
      <c r="U12" s="94"/>
      <c r="V12" s="32"/>
      <c r="W12" s="32"/>
      <c r="X12" s="94" t="s">
        <v>170</v>
      </c>
      <c r="Y12" s="94"/>
      <c r="Z12" s="29"/>
    </row>
    <row r="13" spans="1:26" x14ac:dyDescent="0.25">
      <c r="A13" s="10"/>
      <c r="B13" s="29"/>
      <c r="C13" s="29"/>
      <c r="D13" s="89" t="s">
        <v>1196</v>
      </c>
      <c r="E13" s="89"/>
      <c r="F13" s="29"/>
      <c r="G13" s="29"/>
      <c r="H13" s="89" t="s">
        <v>1197</v>
      </c>
      <c r="I13" s="89"/>
      <c r="J13" s="29"/>
      <c r="K13" s="29"/>
      <c r="L13" s="89" t="s">
        <v>1197</v>
      </c>
      <c r="M13" s="89"/>
      <c r="N13" s="29"/>
      <c r="O13" s="29"/>
      <c r="P13" s="89" t="s">
        <v>1197</v>
      </c>
      <c r="Q13" s="89"/>
      <c r="R13" s="29"/>
      <c r="S13" s="29"/>
      <c r="T13" s="89"/>
      <c r="U13" s="89"/>
      <c r="V13" s="29"/>
      <c r="W13" s="29"/>
      <c r="X13" s="89"/>
      <c r="Y13" s="89"/>
      <c r="Z13" s="29"/>
    </row>
    <row r="14" spans="1:26" ht="15.75" thickBot="1" x14ac:dyDescent="0.3">
      <c r="A14" s="10"/>
      <c r="B14" s="29"/>
      <c r="C14" s="29"/>
      <c r="D14" s="88" t="s">
        <v>1197</v>
      </c>
      <c r="E14" s="88"/>
      <c r="F14" s="29"/>
      <c r="G14" s="29"/>
      <c r="H14" s="88"/>
      <c r="I14" s="88"/>
      <c r="J14" s="29"/>
      <c r="K14" s="29"/>
      <c r="L14" s="88"/>
      <c r="M14" s="88"/>
      <c r="N14" s="29"/>
      <c r="O14" s="29"/>
      <c r="P14" s="88"/>
      <c r="Q14" s="88"/>
      <c r="R14" s="29"/>
      <c r="S14" s="29"/>
      <c r="T14" s="88"/>
      <c r="U14" s="88"/>
      <c r="V14" s="29"/>
      <c r="W14" s="29"/>
      <c r="X14" s="88"/>
      <c r="Y14" s="88"/>
      <c r="Z14" s="29"/>
    </row>
    <row r="15" spans="1:26" x14ac:dyDescent="0.25">
      <c r="A15" s="10"/>
      <c r="B15" s="13"/>
      <c r="C15" s="13"/>
      <c r="D15" s="89" t="s">
        <v>340</v>
      </c>
      <c r="E15" s="89"/>
      <c r="F15" s="89"/>
      <c r="G15" s="89"/>
      <c r="H15" s="89"/>
      <c r="I15" s="89"/>
      <c r="J15" s="89"/>
      <c r="K15" s="89"/>
      <c r="L15" s="89"/>
      <c r="M15" s="89"/>
      <c r="N15" s="89"/>
      <c r="O15" s="89"/>
      <c r="P15" s="89"/>
      <c r="Q15" s="89"/>
      <c r="R15" s="89"/>
      <c r="S15" s="89"/>
      <c r="T15" s="89"/>
      <c r="U15" s="89"/>
      <c r="V15" s="89"/>
      <c r="W15" s="89"/>
      <c r="X15" s="89"/>
      <c r="Y15" s="89"/>
      <c r="Z15" s="13"/>
    </row>
    <row r="16" spans="1:26" x14ac:dyDescent="0.25">
      <c r="A16" s="10"/>
      <c r="B16" s="68" t="s">
        <v>1200</v>
      </c>
      <c r="C16" s="19"/>
      <c r="D16" s="18"/>
      <c r="E16" s="18"/>
      <c r="F16" s="18"/>
      <c r="G16" s="19"/>
      <c r="H16" s="18"/>
      <c r="I16" s="18"/>
      <c r="J16" s="18"/>
      <c r="K16" s="19"/>
      <c r="L16" s="18"/>
      <c r="M16" s="18"/>
      <c r="N16" s="18"/>
      <c r="O16" s="19"/>
      <c r="P16" s="18"/>
      <c r="Q16" s="18"/>
      <c r="R16" s="18"/>
      <c r="S16" s="19"/>
      <c r="T16" s="18"/>
      <c r="U16" s="18"/>
      <c r="V16" s="18"/>
      <c r="W16" s="19"/>
      <c r="X16" s="18"/>
      <c r="Y16" s="18"/>
      <c r="Z16" s="18"/>
    </row>
    <row r="17" spans="1:26" x14ac:dyDescent="0.25">
      <c r="A17" s="10"/>
      <c r="B17" s="87" t="s">
        <v>503</v>
      </c>
      <c r="C17" s="13"/>
      <c r="D17" s="70" t="s">
        <v>342</v>
      </c>
      <c r="E17" s="71">
        <v>7473</v>
      </c>
      <c r="F17" s="72" t="s">
        <v>297</v>
      </c>
      <c r="G17" s="13"/>
      <c r="H17" s="70" t="s">
        <v>342</v>
      </c>
      <c r="I17" s="71">
        <v>16794</v>
      </c>
      <c r="J17" s="72" t="s">
        <v>297</v>
      </c>
      <c r="K17" s="13"/>
      <c r="L17" s="70" t="s">
        <v>342</v>
      </c>
      <c r="M17" s="71">
        <v>8372</v>
      </c>
      <c r="N17" s="72" t="s">
        <v>297</v>
      </c>
      <c r="O17" s="13"/>
      <c r="P17" s="70" t="s">
        <v>342</v>
      </c>
      <c r="Q17" s="71">
        <v>4683</v>
      </c>
      <c r="R17" s="72" t="s">
        <v>297</v>
      </c>
      <c r="S17" s="13"/>
      <c r="T17" s="70" t="s">
        <v>342</v>
      </c>
      <c r="U17" s="85">
        <v>78</v>
      </c>
      <c r="V17" s="72" t="s">
        <v>297</v>
      </c>
      <c r="W17" s="13"/>
      <c r="X17" s="70" t="s">
        <v>342</v>
      </c>
      <c r="Y17" s="71">
        <v>37400</v>
      </c>
      <c r="Z17" s="72" t="s">
        <v>297</v>
      </c>
    </row>
    <row r="18" spans="1:26" x14ac:dyDescent="0.25">
      <c r="A18" s="10"/>
      <c r="B18" s="119" t="s">
        <v>1201</v>
      </c>
      <c r="C18" s="19"/>
      <c r="D18" s="77"/>
      <c r="E18" s="78">
        <v>2900</v>
      </c>
      <c r="F18" s="79" t="s">
        <v>297</v>
      </c>
      <c r="G18" s="19"/>
      <c r="H18" s="77"/>
      <c r="I18" s="84" t="s">
        <v>1202</v>
      </c>
      <c r="J18" s="79" t="s">
        <v>406</v>
      </c>
      <c r="K18" s="19"/>
      <c r="L18" s="77"/>
      <c r="M18" s="84" t="s">
        <v>1203</v>
      </c>
      <c r="N18" s="79" t="s">
        <v>406</v>
      </c>
      <c r="O18" s="19"/>
      <c r="P18" s="77"/>
      <c r="Q18" s="78">
        <v>2132</v>
      </c>
      <c r="R18" s="79" t="s">
        <v>297</v>
      </c>
      <c r="S18" s="19"/>
      <c r="T18" s="77"/>
      <c r="U18" s="84">
        <v>29</v>
      </c>
      <c r="V18" s="79" t="s">
        <v>297</v>
      </c>
      <c r="W18" s="19"/>
      <c r="X18" s="77"/>
      <c r="Y18" s="84">
        <v>137</v>
      </c>
      <c r="Z18" s="79" t="s">
        <v>297</v>
      </c>
    </row>
    <row r="19" spans="1:26" x14ac:dyDescent="0.25">
      <c r="A19" s="10"/>
      <c r="B19" s="120" t="s">
        <v>1204</v>
      </c>
      <c r="C19" s="13"/>
      <c r="D19" s="70"/>
      <c r="E19" s="85" t="s">
        <v>1205</v>
      </c>
      <c r="F19" s="72" t="s">
        <v>406</v>
      </c>
      <c r="G19" s="13"/>
      <c r="H19" s="70"/>
      <c r="I19" s="85" t="s">
        <v>1206</v>
      </c>
      <c r="J19" s="72" t="s">
        <v>406</v>
      </c>
      <c r="K19" s="13"/>
      <c r="L19" s="70"/>
      <c r="M19" s="85" t="s">
        <v>1207</v>
      </c>
      <c r="N19" s="72" t="s">
        <v>406</v>
      </c>
      <c r="O19" s="13"/>
      <c r="P19" s="70"/>
      <c r="Q19" s="85" t="s">
        <v>1208</v>
      </c>
      <c r="R19" s="72" t="s">
        <v>406</v>
      </c>
      <c r="S19" s="13"/>
      <c r="T19" s="72"/>
      <c r="U19" s="93" t="s">
        <v>347</v>
      </c>
      <c r="V19" s="72" t="s">
        <v>297</v>
      </c>
      <c r="W19" s="13"/>
      <c r="X19" s="70"/>
      <c r="Y19" s="85" t="s">
        <v>1209</v>
      </c>
      <c r="Z19" s="72" t="s">
        <v>406</v>
      </c>
    </row>
    <row r="20" spans="1:26" x14ac:dyDescent="0.25">
      <c r="A20" s="10"/>
      <c r="B20" s="119" t="s">
        <v>1210</v>
      </c>
      <c r="C20" s="19"/>
      <c r="D20" s="77"/>
      <c r="E20" s="84">
        <v>14</v>
      </c>
      <c r="F20" s="79" t="s">
        <v>297</v>
      </c>
      <c r="G20" s="19"/>
      <c r="H20" s="77"/>
      <c r="I20" s="84">
        <v>143</v>
      </c>
      <c r="J20" s="79" t="s">
        <v>297</v>
      </c>
      <c r="K20" s="19"/>
      <c r="L20" s="77"/>
      <c r="M20" s="84">
        <v>24</v>
      </c>
      <c r="N20" s="79" t="s">
        <v>297</v>
      </c>
      <c r="O20" s="19"/>
      <c r="P20" s="77"/>
      <c r="Q20" s="84">
        <v>3</v>
      </c>
      <c r="R20" s="79" t="s">
        <v>297</v>
      </c>
      <c r="S20" s="19"/>
      <c r="T20" s="79"/>
      <c r="U20" s="91" t="s">
        <v>347</v>
      </c>
      <c r="V20" s="79" t="s">
        <v>297</v>
      </c>
      <c r="W20" s="19"/>
      <c r="X20" s="77"/>
      <c r="Y20" s="84">
        <v>184</v>
      </c>
      <c r="Z20" s="79" t="s">
        <v>297</v>
      </c>
    </row>
    <row r="21" spans="1:26" x14ac:dyDescent="0.25">
      <c r="A21" s="10"/>
      <c r="B21" s="87" t="s">
        <v>509</v>
      </c>
      <c r="C21" s="13"/>
      <c r="D21" s="70"/>
      <c r="E21" s="71">
        <v>6829</v>
      </c>
      <c r="F21" s="72" t="s">
        <v>297</v>
      </c>
      <c r="G21" s="13"/>
      <c r="H21" s="70"/>
      <c r="I21" s="71">
        <v>11423</v>
      </c>
      <c r="J21" s="72" t="s">
        <v>297</v>
      </c>
      <c r="K21" s="13"/>
      <c r="L21" s="70"/>
      <c r="M21" s="71">
        <v>6154</v>
      </c>
      <c r="N21" s="72" t="s">
        <v>297</v>
      </c>
      <c r="O21" s="13"/>
      <c r="P21" s="70"/>
      <c r="Q21" s="71">
        <v>3390</v>
      </c>
      <c r="R21" s="72" t="s">
        <v>297</v>
      </c>
      <c r="S21" s="13"/>
      <c r="T21" s="70"/>
      <c r="U21" s="85">
        <v>107</v>
      </c>
      <c r="V21" s="72" t="s">
        <v>297</v>
      </c>
      <c r="W21" s="13"/>
      <c r="X21" s="70"/>
      <c r="Y21" s="71">
        <v>27903</v>
      </c>
      <c r="Z21" s="72" t="s">
        <v>297</v>
      </c>
    </row>
    <row r="22" spans="1:26" x14ac:dyDescent="0.25">
      <c r="A22" s="10"/>
      <c r="B22" s="76" t="s">
        <v>1211</v>
      </c>
      <c r="C22" s="19"/>
      <c r="D22" s="77"/>
      <c r="E22" s="78">
        <v>6275</v>
      </c>
      <c r="F22" s="79" t="s">
        <v>297</v>
      </c>
      <c r="G22" s="19"/>
      <c r="H22" s="77"/>
      <c r="I22" s="78">
        <v>4375</v>
      </c>
      <c r="J22" s="79" t="s">
        <v>297</v>
      </c>
      <c r="K22" s="19"/>
      <c r="L22" s="77"/>
      <c r="M22" s="78">
        <v>1002</v>
      </c>
      <c r="N22" s="79" t="s">
        <v>297</v>
      </c>
      <c r="O22" s="19"/>
      <c r="P22" s="77"/>
      <c r="Q22" s="78">
        <v>3390</v>
      </c>
      <c r="R22" s="79" t="s">
        <v>297</v>
      </c>
      <c r="S22" s="19"/>
      <c r="T22" s="77"/>
      <c r="U22" s="84">
        <v>3</v>
      </c>
      <c r="V22" s="79" t="s">
        <v>297</v>
      </c>
      <c r="W22" s="19"/>
      <c r="X22" s="77"/>
      <c r="Y22" s="78">
        <v>15045</v>
      </c>
      <c r="Z22" s="79" t="s">
        <v>297</v>
      </c>
    </row>
    <row r="23" spans="1:26" x14ac:dyDescent="0.25">
      <c r="A23" s="10"/>
      <c r="B23" s="69" t="s">
        <v>1212</v>
      </c>
      <c r="C23" s="13"/>
      <c r="D23" s="70"/>
      <c r="E23" s="85">
        <v>554</v>
      </c>
      <c r="F23" s="72" t="s">
        <v>297</v>
      </c>
      <c r="G23" s="13"/>
      <c r="H23" s="70"/>
      <c r="I23" s="71">
        <v>7048</v>
      </c>
      <c r="J23" s="72" t="s">
        <v>297</v>
      </c>
      <c r="K23" s="13"/>
      <c r="L23" s="70"/>
      <c r="M23" s="71">
        <v>5152</v>
      </c>
      <c r="N23" s="72" t="s">
        <v>297</v>
      </c>
      <c r="O23" s="13"/>
      <c r="P23" s="72"/>
      <c r="Q23" s="93" t="s">
        <v>347</v>
      </c>
      <c r="R23" s="72" t="s">
        <v>297</v>
      </c>
      <c r="S23" s="13"/>
      <c r="T23" s="70"/>
      <c r="U23" s="85">
        <v>104</v>
      </c>
      <c r="V23" s="72" t="s">
        <v>297</v>
      </c>
      <c r="W23" s="13"/>
      <c r="X23" s="70"/>
      <c r="Y23" s="71">
        <v>12858</v>
      </c>
      <c r="Z23" s="72" t="s">
        <v>297</v>
      </c>
    </row>
    <row r="24" spans="1:26" x14ac:dyDescent="0.25">
      <c r="A24" s="10"/>
      <c r="B24" s="68" t="s">
        <v>1213</v>
      </c>
      <c r="C24" s="19"/>
      <c r="D24" s="18"/>
      <c r="E24" s="18"/>
      <c r="F24" s="18"/>
      <c r="G24" s="19"/>
      <c r="H24" s="18"/>
      <c r="I24" s="18"/>
      <c r="J24" s="18"/>
      <c r="K24" s="19"/>
      <c r="L24" s="18"/>
      <c r="M24" s="18"/>
      <c r="N24" s="18"/>
      <c r="O24" s="19"/>
      <c r="P24" s="18"/>
      <c r="Q24" s="18"/>
      <c r="R24" s="18"/>
      <c r="S24" s="19"/>
      <c r="T24" s="18"/>
      <c r="U24" s="18"/>
      <c r="V24" s="18"/>
      <c r="W24" s="19"/>
      <c r="X24" s="18"/>
      <c r="Y24" s="18"/>
      <c r="Z24" s="18"/>
    </row>
    <row r="25" spans="1:26" x14ac:dyDescent="0.25">
      <c r="A25" s="10"/>
      <c r="B25" s="87" t="s">
        <v>509</v>
      </c>
      <c r="C25" s="13"/>
      <c r="D25" s="70"/>
      <c r="E25" s="71">
        <v>574375</v>
      </c>
      <c r="F25" s="72" t="s">
        <v>297</v>
      </c>
      <c r="G25" s="13"/>
      <c r="H25" s="70"/>
      <c r="I25" s="71">
        <v>347417</v>
      </c>
      <c r="J25" s="72" t="s">
        <v>297</v>
      </c>
      <c r="K25" s="13"/>
      <c r="L25" s="70"/>
      <c r="M25" s="71">
        <v>92624</v>
      </c>
      <c r="N25" s="72" t="s">
        <v>297</v>
      </c>
      <c r="O25" s="13"/>
      <c r="P25" s="70"/>
      <c r="Q25" s="71">
        <v>239529</v>
      </c>
      <c r="R25" s="72" t="s">
        <v>297</v>
      </c>
      <c r="S25" s="13"/>
      <c r="T25" s="70"/>
      <c r="U25" s="85">
        <v>442</v>
      </c>
      <c r="V25" s="72" t="s">
        <v>297</v>
      </c>
      <c r="W25" s="13"/>
      <c r="X25" s="70"/>
      <c r="Y25" s="71">
        <v>1254387</v>
      </c>
      <c r="Z25" s="72" t="s">
        <v>297</v>
      </c>
    </row>
    <row r="26" spans="1:26" x14ac:dyDescent="0.25">
      <c r="A26" s="10"/>
      <c r="B26" s="76" t="s">
        <v>1211</v>
      </c>
      <c r="C26" s="19"/>
      <c r="D26" s="77"/>
      <c r="E26" s="78">
        <v>573698</v>
      </c>
      <c r="F26" s="79" t="s">
        <v>297</v>
      </c>
      <c r="G26" s="19"/>
      <c r="H26" s="77"/>
      <c r="I26" s="78">
        <v>338046</v>
      </c>
      <c r="J26" s="79" t="s">
        <v>297</v>
      </c>
      <c r="K26" s="19"/>
      <c r="L26" s="77"/>
      <c r="M26" s="78">
        <v>84294</v>
      </c>
      <c r="N26" s="79" t="s">
        <v>297</v>
      </c>
      <c r="O26" s="19"/>
      <c r="P26" s="77"/>
      <c r="Q26" s="78">
        <v>239529</v>
      </c>
      <c r="R26" s="79" t="s">
        <v>297</v>
      </c>
      <c r="S26" s="19"/>
      <c r="T26" s="77"/>
      <c r="U26" s="84">
        <v>338</v>
      </c>
      <c r="V26" s="79" t="s">
        <v>297</v>
      </c>
      <c r="W26" s="19"/>
      <c r="X26" s="77"/>
      <c r="Y26" s="78">
        <v>1235905</v>
      </c>
      <c r="Z26" s="79" t="s">
        <v>297</v>
      </c>
    </row>
    <row r="27" spans="1:26" x14ac:dyDescent="0.25">
      <c r="A27" s="10"/>
      <c r="B27" s="69" t="s">
        <v>1212</v>
      </c>
      <c r="C27" s="13"/>
      <c r="D27" s="70"/>
      <c r="E27" s="85">
        <v>677</v>
      </c>
      <c r="F27" s="72" t="s">
        <v>297</v>
      </c>
      <c r="G27" s="13"/>
      <c r="H27" s="70"/>
      <c r="I27" s="71">
        <v>9371</v>
      </c>
      <c r="J27" s="72" t="s">
        <v>297</v>
      </c>
      <c r="K27" s="13"/>
      <c r="L27" s="70"/>
      <c r="M27" s="71">
        <v>8330</v>
      </c>
      <c r="N27" s="72" t="s">
        <v>297</v>
      </c>
      <c r="O27" s="13"/>
      <c r="P27" s="72"/>
      <c r="Q27" s="93" t="s">
        <v>347</v>
      </c>
      <c r="R27" s="72" t="s">
        <v>297</v>
      </c>
      <c r="S27" s="13"/>
      <c r="T27" s="70"/>
      <c r="U27" s="85">
        <v>104</v>
      </c>
      <c r="V27" s="72" t="s">
        <v>297</v>
      </c>
      <c r="W27" s="13"/>
      <c r="X27" s="70"/>
      <c r="Y27" s="71">
        <v>18482</v>
      </c>
      <c r="Z27" s="72" t="s">
        <v>297</v>
      </c>
    </row>
    <row r="28" spans="1:26" x14ac:dyDescent="0.25">
      <c r="A28" s="10"/>
      <c r="B28" s="4"/>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15.75" thickBot="1" x14ac:dyDescent="0.3">
      <c r="A29" s="10"/>
      <c r="B29" s="13"/>
      <c r="C29" s="13"/>
      <c r="D29" s="88">
        <v>2014</v>
      </c>
      <c r="E29" s="88"/>
      <c r="F29" s="88"/>
      <c r="G29" s="88"/>
      <c r="H29" s="88"/>
      <c r="I29" s="88"/>
      <c r="J29" s="88"/>
      <c r="K29" s="88"/>
      <c r="L29" s="88"/>
      <c r="M29" s="88"/>
      <c r="N29" s="88"/>
      <c r="O29" s="88"/>
      <c r="P29" s="88"/>
      <c r="Q29" s="88"/>
      <c r="R29" s="88"/>
      <c r="S29" s="88"/>
      <c r="T29" s="88"/>
      <c r="U29" s="88"/>
      <c r="V29" s="88"/>
      <c r="W29" s="88"/>
      <c r="X29" s="88"/>
      <c r="Y29" s="88"/>
      <c r="Z29" s="13"/>
    </row>
    <row r="30" spans="1:26" x14ac:dyDescent="0.25">
      <c r="A30" s="10"/>
      <c r="B30" s="29"/>
      <c r="C30" s="29"/>
      <c r="D30" s="94" t="s">
        <v>1195</v>
      </c>
      <c r="E30" s="94"/>
      <c r="F30" s="32"/>
      <c r="G30" s="32"/>
      <c r="H30" s="94" t="s">
        <v>338</v>
      </c>
      <c r="I30" s="94"/>
      <c r="J30" s="32"/>
      <c r="K30" s="32"/>
      <c r="L30" s="94" t="s">
        <v>1198</v>
      </c>
      <c r="M30" s="94"/>
      <c r="N30" s="32"/>
      <c r="O30" s="32"/>
      <c r="P30" s="94" t="s">
        <v>1199</v>
      </c>
      <c r="Q30" s="94"/>
      <c r="R30" s="32"/>
      <c r="S30" s="32"/>
      <c r="T30" s="94" t="s">
        <v>681</v>
      </c>
      <c r="U30" s="94"/>
      <c r="V30" s="32"/>
      <c r="W30" s="32"/>
      <c r="X30" s="94" t="s">
        <v>170</v>
      </c>
      <c r="Y30" s="94"/>
      <c r="Z30" s="29"/>
    </row>
    <row r="31" spans="1:26" x14ac:dyDescent="0.25">
      <c r="A31" s="10"/>
      <c r="B31" s="29"/>
      <c r="C31" s="29"/>
      <c r="D31" s="89" t="s">
        <v>1196</v>
      </c>
      <c r="E31" s="89"/>
      <c r="F31" s="29"/>
      <c r="G31" s="29"/>
      <c r="H31" s="89" t="s">
        <v>1197</v>
      </c>
      <c r="I31" s="89"/>
      <c r="J31" s="29"/>
      <c r="K31" s="29"/>
      <c r="L31" s="89" t="s">
        <v>1197</v>
      </c>
      <c r="M31" s="89"/>
      <c r="N31" s="29"/>
      <c r="O31" s="29"/>
      <c r="P31" s="89" t="s">
        <v>1197</v>
      </c>
      <c r="Q31" s="89"/>
      <c r="R31" s="29"/>
      <c r="S31" s="29"/>
      <c r="T31" s="89"/>
      <c r="U31" s="89"/>
      <c r="V31" s="29"/>
      <c r="W31" s="29"/>
      <c r="X31" s="89"/>
      <c r="Y31" s="89"/>
      <c r="Z31" s="29"/>
    </row>
    <row r="32" spans="1:26" ht="15.75" thickBot="1" x14ac:dyDescent="0.3">
      <c r="A32" s="10"/>
      <c r="B32" s="29"/>
      <c r="C32" s="29"/>
      <c r="D32" s="88" t="s">
        <v>1197</v>
      </c>
      <c r="E32" s="88"/>
      <c r="F32" s="29"/>
      <c r="G32" s="29"/>
      <c r="H32" s="88"/>
      <c r="I32" s="88"/>
      <c r="J32" s="29"/>
      <c r="K32" s="29"/>
      <c r="L32" s="88"/>
      <c r="M32" s="88"/>
      <c r="N32" s="29"/>
      <c r="O32" s="29"/>
      <c r="P32" s="88"/>
      <c r="Q32" s="88"/>
      <c r="R32" s="29"/>
      <c r="S32" s="29"/>
      <c r="T32" s="88"/>
      <c r="U32" s="88"/>
      <c r="V32" s="29"/>
      <c r="W32" s="29"/>
      <c r="X32" s="88"/>
      <c r="Y32" s="88"/>
      <c r="Z32" s="29"/>
    </row>
    <row r="33" spans="1:26" x14ac:dyDescent="0.25">
      <c r="A33" s="10"/>
      <c r="B33" s="13"/>
      <c r="C33" s="13"/>
      <c r="D33" s="89" t="s">
        <v>340</v>
      </c>
      <c r="E33" s="89"/>
      <c r="F33" s="89"/>
      <c r="G33" s="89"/>
      <c r="H33" s="89"/>
      <c r="I33" s="89"/>
      <c r="J33" s="89"/>
      <c r="K33" s="89"/>
      <c r="L33" s="89"/>
      <c r="M33" s="89"/>
      <c r="N33" s="89"/>
      <c r="O33" s="89"/>
      <c r="P33" s="89"/>
      <c r="Q33" s="89"/>
      <c r="R33" s="89"/>
      <c r="S33" s="89"/>
      <c r="T33" s="89"/>
      <c r="U33" s="89"/>
      <c r="V33" s="89"/>
      <c r="W33" s="89"/>
      <c r="X33" s="89"/>
      <c r="Y33" s="89"/>
      <c r="Z33" s="13"/>
    </row>
    <row r="34" spans="1:26" x14ac:dyDescent="0.25">
      <c r="A34" s="10"/>
      <c r="B34" s="68" t="s">
        <v>1200</v>
      </c>
      <c r="C34" s="19"/>
      <c r="D34" s="18"/>
      <c r="E34" s="18"/>
      <c r="F34" s="18"/>
      <c r="G34" s="19"/>
      <c r="H34" s="18"/>
      <c r="I34" s="18"/>
      <c r="J34" s="18"/>
      <c r="K34" s="19"/>
      <c r="L34" s="18"/>
      <c r="M34" s="18"/>
      <c r="N34" s="18"/>
      <c r="O34" s="19"/>
      <c r="P34" s="18"/>
      <c r="Q34" s="18"/>
      <c r="R34" s="18"/>
      <c r="S34" s="19"/>
      <c r="T34" s="18"/>
      <c r="U34" s="18"/>
      <c r="V34" s="18"/>
      <c r="W34" s="19"/>
      <c r="X34" s="18"/>
      <c r="Y34" s="18"/>
      <c r="Z34" s="18"/>
    </row>
    <row r="35" spans="1:26" x14ac:dyDescent="0.25">
      <c r="A35" s="10"/>
      <c r="B35" s="87" t="s">
        <v>509</v>
      </c>
      <c r="C35" s="13"/>
      <c r="D35" s="73" t="s">
        <v>342</v>
      </c>
      <c r="E35" s="74">
        <v>6829</v>
      </c>
      <c r="F35" s="75" t="s">
        <v>297</v>
      </c>
      <c r="G35" s="13"/>
      <c r="H35" s="73" t="s">
        <v>342</v>
      </c>
      <c r="I35" s="74">
        <v>11423</v>
      </c>
      <c r="J35" s="75" t="s">
        <v>297</v>
      </c>
      <c r="K35" s="13"/>
      <c r="L35" s="73" t="s">
        <v>342</v>
      </c>
      <c r="M35" s="74">
        <v>6154</v>
      </c>
      <c r="N35" s="75" t="s">
        <v>297</v>
      </c>
      <c r="O35" s="13"/>
      <c r="P35" s="73" t="s">
        <v>342</v>
      </c>
      <c r="Q35" s="74">
        <v>3390</v>
      </c>
      <c r="R35" s="75" t="s">
        <v>297</v>
      </c>
      <c r="S35" s="13"/>
      <c r="T35" s="73" t="s">
        <v>342</v>
      </c>
      <c r="U35" s="86">
        <v>107</v>
      </c>
      <c r="V35" s="75" t="s">
        <v>297</v>
      </c>
      <c r="W35" s="13"/>
      <c r="X35" s="73" t="s">
        <v>342</v>
      </c>
      <c r="Y35" s="74">
        <v>27903</v>
      </c>
      <c r="Z35" s="75" t="s">
        <v>297</v>
      </c>
    </row>
    <row r="36" spans="1:26" x14ac:dyDescent="0.25">
      <c r="A36" s="10"/>
      <c r="B36" s="119" t="s">
        <v>1201</v>
      </c>
      <c r="C36" s="19"/>
      <c r="D36" s="80"/>
      <c r="E36" s="83" t="s">
        <v>1214</v>
      </c>
      <c r="F36" s="82" t="s">
        <v>406</v>
      </c>
      <c r="G36" s="19"/>
      <c r="H36" s="80"/>
      <c r="I36" s="83" t="s">
        <v>1215</v>
      </c>
      <c r="J36" s="82" t="s">
        <v>406</v>
      </c>
      <c r="K36" s="19"/>
      <c r="L36" s="80"/>
      <c r="M36" s="83" t="s">
        <v>1216</v>
      </c>
      <c r="N36" s="82" t="s">
        <v>406</v>
      </c>
      <c r="O36" s="19"/>
      <c r="P36" s="80"/>
      <c r="Q36" s="81">
        <v>1551</v>
      </c>
      <c r="R36" s="82" t="s">
        <v>297</v>
      </c>
      <c r="S36" s="19"/>
      <c r="T36" s="80"/>
      <c r="U36" s="81">
        <v>3898</v>
      </c>
      <c r="V36" s="82" t="s">
        <v>297</v>
      </c>
      <c r="W36" s="19"/>
      <c r="X36" s="80"/>
      <c r="Y36" s="81">
        <v>2287</v>
      </c>
      <c r="Z36" s="82" t="s">
        <v>297</v>
      </c>
    </row>
    <row r="37" spans="1:26" x14ac:dyDescent="0.25">
      <c r="A37" s="10"/>
      <c r="B37" s="120" t="s">
        <v>1204</v>
      </c>
      <c r="C37" s="13"/>
      <c r="D37" s="73"/>
      <c r="E37" s="86" t="s">
        <v>1217</v>
      </c>
      <c r="F37" s="75" t="s">
        <v>406</v>
      </c>
      <c r="G37" s="13"/>
      <c r="H37" s="73"/>
      <c r="I37" s="86" t="s">
        <v>1218</v>
      </c>
      <c r="J37" s="75" t="s">
        <v>406</v>
      </c>
      <c r="K37" s="13"/>
      <c r="L37" s="73"/>
      <c r="M37" s="86" t="s">
        <v>1219</v>
      </c>
      <c r="N37" s="75" t="s">
        <v>406</v>
      </c>
      <c r="O37" s="13"/>
      <c r="P37" s="73"/>
      <c r="Q37" s="86" t="s">
        <v>1220</v>
      </c>
      <c r="R37" s="75" t="s">
        <v>406</v>
      </c>
      <c r="S37" s="13"/>
      <c r="T37" s="75"/>
      <c r="U37" s="96" t="s">
        <v>347</v>
      </c>
      <c r="V37" s="75" t="s">
        <v>297</v>
      </c>
      <c r="W37" s="13"/>
      <c r="X37" s="73"/>
      <c r="Y37" s="86" t="s">
        <v>1221</v>
      </c>
      <c r="Z37" s="75" t="s">
        <v>406</v>
      </c>
    </row>
    <row r="38" spans="1:26" x14ac:dyDescent="0.25">
      <c r="A38" s="10"/>
      <c r="B38" s="119" t="s">
        <v>1210</v>
      </c>
      <c r="C38" s="19"/>
      <c r="D38" s="80"/>
      <c r="E38" s="83">
        <v>6</v>
      </c>
      <c r="F38" s="82" t="s">
        <v>297</v>
      </c>
      <c r="G38" s="19"/>
      <c r="H38" s="80"/>
      <c r="I38" s="83">
        <v>112</v>
      </c>
      <c r="J38" s="82" t="s">
        <v>297</v>
      </c>
      <c r="K38" s="19"/>
      <c r="L38" s="80"/>
      <c r="M38" s="83">
        <v>2</v>
      </c>
      <c r="N38" s="82" t="s">
        <v>297</v>
      </c>
      <c r="O38" s="19"/>
      <c r="P38" s="80"/>
      <c r="Q38" s="83">
        <v>3</v>
      </c>
      <c r="R38" s="82" t="s">
        <v>297</v>
      </c>
      <c r="S38" s="19"/>
      <c r="T38" s="82"/>
      <c r="U38" s="92" t="s">
        <v>347</v>
      </c>
      <c r="V38" s="82" t="s">
        <v>297</v>
      </c>
      <c r="W38" s="19"/>
      <c r="X38" s="80"/>
      <c r="Y38" s="83">
        <v>123</v>
      </c>
      <c r="Z38" s="82" t="s">
        <v>297</v>
      </c>
    </row>
    <row r="39" spans="1:26" x14ac:dyDescent="0.25">
      <c r="A39" s="10"/>
      <c r="B39" s="87" t="s">
        <v>510</v>
      </c>
      <c r="C39" s="13"/>
      <c r="D39" s="73"/>
      <c r="E39" s="74">
        <v>4687</v>
      </c>
      <c r="F39" s="75" t="s">
        <v>297</v>
      </c>
      <c r="G39" s="13"/>
      <c r="H39" s="73"/>
      <c r="I39" s="74">
        <v>8331</v>
      </c>
      <c r="J39" s="75" t="s">
        <v>297</v>
      </c>
      <c r="K39" s="13"/>
      <c r="L39" s="73"/>
      <c r="M39" s="74">
        <v>5000</v>
      </c>
      <c r="N39" s="75" t="s">
        <v>297</v>
      </c>
      <c r="O39" s="13"/>
      <c r="P39" s="73"/>
      <c r="Q39" s="74">
        <v>2991</v>
      </c>
      <c r="R39" s="75" t="s">
        <v>297</v>
      </c>
      <c r="S39" s="13"/>
      <c r="T39" s="73"/>
      <c r="U39" s="74">
        <v>4005</v>
      </c>
      <c r="V39" s="75" t="s">
        <v>297</v>
      </c>
      <c r="W39" s="13"/>
      <c r="X39" s="73"/>
      <c r="Y39" s="74">
        <v>25014</v>
      </c>
      <c r="Z39" s="75" t="s">
        <v>297</v>
      </c>
    </row>
    <row r="40" spans="1:26" x14ac:dyDescent="0.25">
      <c r="A40" s="10"/>
      <c r="B40" s="76" t="s">
        <v>1211</v>
      </c>
      <c r="C40" s="19"/>
      <c r="D40" s="80"/>
      <c r="E40" s="81">
        <v>4387</v>
      </c>
      <c r="F40" s="82" t="s">
        <v>297</v>
      </c>
      <c r="G40" s="19"/>
      <c r="H40" s="80"/>
      <c r="I40" s="81">
        <v>3155</v>
      </c>
      <c r="J40" s="82" t="s">
        <v>297</v>
      </c>
      <c r="K40" s="19"/>
      <c r="L40" s="80"/>
      <c r="M40" s="81">
        <v>1360</v>
      </c>
      <c r="N40" s="82" t="s">
        <v>297</v>
      </c>
      <c r="O40" s="19"/>
      <c r="P40" s="80"/>
      <c r="Q40" s="81">
        <v>2991</v>
      </c>
      <c r="R40" s="82" t="s">
        <v>297</v>
      </c>
      <c r="S40" s="19"/>
      <c r="T40" s="80"/>
      <c r="U40" s="83">
        <v>1</v>
      </c>
      <c r="V40" s="82" t="s">
        <v>297</v>
      </c>
      <c r="W40" s="19"/>
      <c r="X40" s="80"/>
      <c r="Y40" s="81">
        <v>11894</v>
      </c>
      <c r="Z40" s="82" t="s">
        <v>297</v>
      </c>
    </row>
    <row r="41" spans="1:26" x14ac:dyDescent="0.25">
      <c r="A41" s="10"/>
      <c r="B41" s="69" t="s">
        <v>1212</v>
      </c>
      <c r="C41" s="13"/>
      <c r="D41" s="73"/>
      <c r="E41" s="86">
        <v>300</v>
      </c>
      <c r="F41" s="75" t="s">
        <v>297</v>
      </c>
      <c r="G41" s="13"/>
      <c r="H41" s="73"/>
      <c r="I41" s="74">
        <v>5176</v>
      </c>
      <c r="J41" s="75" t="s">
        <v>297</v>
      </c>
      <c r="K41" s="13"/>
      <c r="L41" s="73"/>
      <c r="M41" s="74">
        <v>3640</v>
      </c>
      <c r="N41" s="75" t="s">
        <v>297</v>
      </c>
      <c r="O41" s="13"/>
      <c r="P41" s="75"/>
      <c r="Q41" s="96" t="s">
        <v>347</v>
      </c>
      <c r="R41" s="75" t="s">
        <v>297</v>
      </c>
      <c r="S41" s="13"/>
      <c r="T41" s="73"/>
      <c r="U41" s="74">
        <v>4004</v>
      </c>
      <c r="V41" s="75" t="s">
        <v>297</v>
      </c>
      <c r="W41" s="13"/>
      <c r="X41" s="73"/>
      <c r="Y41" s="74">
        <v>13120</v>
      </c>
      <c r="Z41" s="75" t="s">
        <v>297</v>
      </c>
    </row>
    <row r="42" spans="1:26" x14ac:dyDescent="0.25">
      <c r="A42" s="10"/>
      <c r="B42" s="68" t="s">
        <v>1213</v>
      </c>
      <c r="C42" s="19"/>
      <c r="D42" s="18"/>
      <c r="E42" s="18"/>
      <c r="F42" s="18"/>
      <c r="G42" s="19"/>
      <c r="H42" s="18"/>
      <c r="I42" s="18"/>
      <c r="J42" s="18"/>
      <c r="K42" s="19"/>
      <c r="L42" s="18"/>
      <c r="M42" s="18"/>
      <c r="N42" s="18"/>
      <c r="O42" s="19"/>
      <c r="P42" s="18"/>
      <c r="Q42" s="18"/>
      <c r="R42" s="18"/>
      <c r="S42" s="19"/>
      <c r="T42" s="18"/>
      <c r="U42" s="18"/>
      <c r="V42" s="18"/>
      <c r="W42" s="19"/>
      <c r="X42" s="18"/>
      <c r="Y42" s="18"/>
      <c r="Z42" s="18"/>
    </row>
    <row r="43" spans="1:26" x14ac:dyDescent="0.25">
      <c r="A43" s="10"/>
      <c r="B43" s="87" t="s">
        <v>510</v>
      </c>
      <c r="C43" s="13"/>
      <c r="D43" s="73"/>
      <c r="E43" s="74">
        <v>796039</v>
      </c>
      <c r="F43" s="75" t="s">
        <v>297</v>
      </c>
      <c r="G43" s="13"/>
      <c r="H43" s="73"/>
      <c r="I43" s="74">
        <v>355374</v>
      </c>
      <c r="J43" s="75" t="s">
        <v>297</v>
      </c>
      <c r="K43" s="13"/>
      <c r="L43" s="73"/>
      <c r="M43" s="74">
        <v>111316</v>
      </c>
      <c r="N43" s="75" t="s">
        <v>297</v>
      </c>
      <c r="O43" s="13"/>
      <c r="P43" s="73"/>
      <c r="Q43" s="74">
        <v>266976</v>
      </c>
      <c r="R43" s="75" t="s">
        <v>297</v>
      </c>
      <c r="S43" s="13"/>
      <c r="T43" s="73"/>
      <c r="U43" s="74">
        <v>4213</v>
      </c>
      <c r="V43" s="75" t="s">
        <v>297</v>
      </c>
      <c r="W43" s="13"/>
      <c r="X43" s="73"/>
      <c r="Y43" s="74">
        <v>1533918</v>
      </c>
      <c r="Z43" s="75" t="s">
        <v>297</v>
      </c>
    </row>
    <row r="44" spans="1:26" x14ac:dyDescent="0.25">
      <c r="A44" s="10"/>
      <c r="B44" s="76" t="s">
        <v>1211</v>
      </c>
      <c r="C44" s="19"/>
      <c r="D44" s="80"/>
      <c r="E44" s="81">
        <v>795693</v>
      </c>
      <c r="F44" s="82" t="s">
        <v>297</v>
      </c>
      <c r="G44" s="19"/>
      <c r="H44" s="80"/>
      <c r="I44" s="81">
        <v>349716</v>
      </c>
      <c r="J44" s="82" t="s">
        <v>297</v>
      </c>
      <c r="K44" s="19"/>
      <c r="L44" s="80"/>
      <c r="M44" s="81">
        <v>103010</v>
      </c>
      <c r="N44" s="82" t="s">
        <v>297</v>
      </c>
      <c r="O44" s="19"/>
      <c r="P44" s="80"/>
      <c r="Q44" s="81">
        <v>266976</v>
      </c>
      <c r="R44" s="82" t="s">
        <v>297</v>
      </c>
      <c r="S44" s="19"/>
      <c r="T44" s="80"/>
      <c r="U44" s="83">
        <v>170</v>
      </c>
      <c r="V44" s="82" t="s">
        <v>297</v>
      </c>
      <c r="W44" s="19"/>
      <c r="X44" s="80"/>
      <c r="Y44" s="81">
        <v>1515565</v>
      </c>
      <c r="Z44" s="82" t="s">
        <v>297</v>
      </c>
    </row>
    <row r="45" spans="1:26" x14ac:dyDescent="0.25">
      <c r="A45" s="10"/>
      <c r="B45" s="69" t="s">
        <v>1212</v>
      </c>
      <c r="C45" s="13"/>
      <c r="D45" s="73"/>
      <c r="E45" s="86">
        <v>346</v>
      </c>
      <c r="F45" s="75" t="s">
        <v>297</v>
      </c>
      <c r="G45" s="13"/>
      <c r="H45" s="73"/>
      <c r="I45" s="74">
        <v>5658</v>
      </c>
      <c r="J45" s="75" t="s">
        <v>297</v>
      </c>
      <c r="K45" s="13"/>
      <c r="L45" s="73"/>
      <c r="M45" s="74">
        <v>8306</v>
      </c>
      <c r="N45" s="75" t="s">
        <v>297</v>
      </c>
      <c r="O45" s="13"/>
      <c r="P45" s="75"/>
      <c r="Q45" s="96" t="s">
        <v>347</v>
      </c>
      <c r="R45" s="75" t="s">
        <v>297</v>
      </c>
      <c r="S45" s="13"/>
      <c r="T45" s="73"/>
      <c r="U45" s="74">
        <v>4043</v>
      </c>
      <c r="V45" s="75" t="s">
        <v>297</v>
      </c>
      <c r="W45" s="13"/>
      <c r="X45" s="73"/>
      <c r="Y45" s="74">
        <v>18353</v>
      </c>
      <c r="Z45" s="75" t="s">
        <v>297</v>
      </c>
    </row>
    <row r="46" spans="1:26" x14ac:dyDescent="0.25">
      <c r="A46" s="10"/>
      <c r="B46" s="128" t="s">
        <v>1222</v>
      </c>
      <c r="C46" s="128"/>
      <c r="D46" s="128"/>
      <c r="E46" s="128"/>
      <c r="F46" s="128"/>
      <c r="G46" s="128"/>
      <c r="H46" s="128"/>
      <c r="I46" s="128"/>
      <c r="J46" s="128"/>
      <c r="K46" s="128"/>
      <c r="L46" s="128"/>
      <c r="M46" s="128"/>
      <c r="N46" s="128"/>
      <c r="O46" s="128"/>
      <c r="P46" s="128"/>
      <c r="Q46" s="128"/>
      <c r="R46" s="128"/>
      <c r="S46" s="128"/>
      <c r="T46" s="128"/>
      <c r="U46" s="128"/>
      <c r="V46" s="128"/>
      <c r="W46" s="128"/>
      <c r="X46" s="128"/>
      <c r="Y46" s="128"/>
      <c r="Z46" s="128"/>
    </row>
    <row r="47" spans="1:26" x14ac:dyDescent="0.25">
      <c r="A47" s="10"/>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x14ac:dyDescent="0.25">
      <c r="A48" s="10"/>
      <c r="B48" s="128" t="s">
        <v>1223</v>
      </c>
      <c r="C48" s="128"/>
      <c r="D48" s="128"/>
      <c r="E48" s="128"/>
      <c r="F48" s="128"/>
      <c r="G48" s="128"/>
      <c r="H48" s="128"/>
      <c r="I48" s="128"/>
      <c r="J48" s="128"/>
      <c r="K48" s="128"/>
      <c r="L48" s="128"/>
      <c r="M48" s="128"/>
      <c r="N48" s="128"/>
      <c r="O48" s="128"/>
      <c r="P48" s="128"/>
      <c r="Q48" s="128"/>
      <c r="R48" s="128"/>
      <c r="S48" s="128"/>
      <c r="T48" s="128"/>
      <c r="U48" s="128"/>
      <c r="V48" s="128"/>
      <c r="W48" s="128"/>
      <c r="X48" s="128"/>
      <c r="Y48" s="128"/>
      <c r="Z48" s="128"/>
    </row>
    <row r="49" spans="1:26" x14ac:dyDescent="0.25">
      <c r="A49" s="10"/>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0"/>
      <c r="B50" s="4"/>
      <c r="C50" s="4"/>
      <c r="D50" s="4"/>
      <c r="E50" s="4"/>
      <c r="F50" s="4"/>
      <c r="G50" s="4"/>
      <c r="H50" s="4"/>
      <c r="I50" s="4"/>
      <c r="J50" s="4"/>
    </row>
    <row r="51" spans="1:26" ht="15.75" thickBot="1" x14ac:dyDescent="0.3">
      <c r="A51" s="10"/>
      <c r="B51" s="13"/>
      <c r="C51" s="13" t="s">
        <v>297</v>
      </c>
      <c r="D51" s="88">
        <v>2013</v>
      </c>
      <c r="E51" s="88"/>
      <c r="F51" s="13"/>
      <c r="G51" s="13" t="s">
        <v>297</v>
      </c>
      <c r="H51" s="88">
        <v>2014</v>
      </c>
      <c r="I51" s="88"/>
      <c r="J51" s="13"/>
    </row>
    <row r="52" spans="1:26" x14ac:dyDescent="0.25">
      <c r="A52" s="10"/>
      <c r="B52" s="13"/>
      <c r="C52" s="13" t="s">
        <v>297</v>
      </c>
      <c r="D52" s="89" t="s">
        <v>340</v>
      </c>
      <c r="E52" s="89"/>
      <c r="F52" s="89"/>
      <c r="G52" s="89"/>
      <c r="H52" s="89"/>
      <c r="I52" s="89"/>
      <c r="J52" s="13"/>
    </row>
    <row r="53" spans="1:26" x14ac:dyDescent="0.25">
      <c r="A53" s="10"/>
      <c r="B53" s="68" t="s">
        <v>1224</v>
      </c>
      <c r="C53" s="19" t="s">
        <v>297</v>
      </c>
      <c r="D53" s="77" t="s">
        <v>342</v>
      </c>
      <c r="E53" s="84">
        <v>320</v>
      </c>
      <c r="F53" s="79" t="s">
        <v>297</v>
      </c>
      <c r="G53" s="19" t="s">
        <v>297</v>
      </c>
      <c r="H53" s="80" t="s">
        <v>342</v>
      </c>
      <c r="I53" s="83">
        <v>144</v>
      </c>
      <c r="J53" s="82" t="s">
        <v>297</v>
      </c>
    </row>
    <row r="54" spans="1:26" x14ac:dyDescent="0.25">
      <c r="A54" s="10"/>
      <c r="B54" s="87" t="s">
        <v>1225</v>
      </c>
      <c r="C54" s="13" t="s">
        <v>297</v>
      </c>
      <c r="D54" s="70"/>
      <c r="E54" s="71">
        <v>7239</v>
      </c>
      <c r="F54" s="72" t="s">
        <v>297</v>
      </c>
      <c r="G54" s="13" t="s">
        <v>297</v>
      </c>
      <c r="H54" s="73"/>
      <c r="I54" s="74">
        <v>4447</v>
      </c>
      <c r="J54" s="75" t="s">
        <v>297</v>
      </c>
    </row>
    <row r="55" spans="1:26" x14ac:dyDescent="0.25">
      <c r="A55" s="10"/>
      <c r="B55" s="68" t="s">
        <v>1226</v>
      </c>
      <c r="C55" s="19" t="s">
        <v>297</v>
      </c>
      <c r="D55" s="77"/>
      <c r="E55" s="78">
        <v>9035</v>
      </c>
      <c r="F55" s="79" t="s">
        <v>297</v>
      </c>
      <c r="G55" s="19" t="s">
        <v>297</v>
      </c>
      <c r="H55" s="80"/>
      <c r="I55" s="81">
        <v>8502</v>
      </c>
      <c r="J55" s="82" t="s">
        <v>297</v>
      </c>
    </row>
    <row r="56" spans="1:26" x14ac:dyDescent="0.25">
      <c r="A56" s="10"/>
      <c r="B56" s="87" t="s">
        <v>1227</v>
      </c>
      <c r="C56" s="13" t="s">
        <v>297</v>
      </c>
      <c r="D56" s="70"/>
      <c r="E56" s="85">
        <v>848</v>
      </c>
      <c r="F56" s="72" t="s">
        <v>297</v>
      </c>
      <c r="G56" s="13" t="s">
        <v>297</v>
      </c>
      <c r="H56" s="73"/>
      <c r="I56" s="86">
        <v>801</v>
      </c>
      <c r="J56" s="75" t="s">
        <v>297</v>
      </c>
    </row>
    <row r="57" spans="1:26" ht="15.75" thickBot="1" x14ac:dyDescent="0.3">
      <c r="A57" s="10"/>
      <c r="B57" s="68" t="s">
        <v>681</v>
      </c>
      <c r="C57" s="19" t="s">
        <v>297</v>
      </c>
      <c r="D57" s="77"/>
      <c r="E57" s="84">
        <v>240</v>
      </c>
      <c r="F57" s="79" t="s">
        <v>297</v>
      </c>
      <c r="G57" s="19" t="s">
        <v>297</v>
      </c>
      <c r="H57" s="80"/>
      <c r="I57" s="81">
        <v>3940</v>
      </c>
      <c r="J57" s="82" t="s">
        <v>297</v>
      </c>
    </row>
    <row r="58" spans="1:26" x14ac:dyDescent="0.25">
      <c r="A58" s="10"/>
      <c r="B58" s="44"/>
      <c r="C58" s="44" t="s">
        <v>297</v>
      </c>
      <c r="D58" s="46"/>
      <c r="E58" s="46"/>
      <c r="F58" s="44"/>
      <c r="G58" s="44" t="s">
        <v>297</v>
      </c>
      <c r="H58" s="46"/>
      <c r="I58" s="46"/>
      <c r="J58" s="44"/>
    </row>
    <row r="59" spans="1:26" ht="15.75" thickBot="1" x14ac:dyDescent="0.3">
      <c r="A59" s="10"/>
      <c r="B59" s="121" t="s">
        <v>170</v>
      </c>
      <c r="C59" s="13" t="s">
        <v>297</v>
      </c>
      <c r="D59" s="70" t="s">
        <v>342</v>
      </c>
      <c r="E59" s="71">
        <v>17682</v>
      </c>
      <c r="F59" s="72" t="s">
        <v>297</v>
      </c>
      <c r="G59" s="13" t="s">
        <v>297</v>
      </c>
      <c r="H59" s="73" t="s">
        <v>342</v>
      </c>
      <c r="I59" s="74">
        <v>17834</v>
      </c>
      <c r="J59" s="75" t="s">
        <v>297</v>
      </c>
    </row>
    <row r="60" spans="1:26" ht="15.75" thickTop="1" x14ac:dyDescent="0.25">
      <c r="A60" s="10"/>
      <c r="B60" s="44"/>
      <c r="C60" s="44" t="s">
        <v>297</v>
      </c>
      <c r="D60" s="45"/>
      <c r="E60" s="45"/>
      <c r="F60" s="44"/>
      <c r="G60" s="44" t="s">
        <v>297</v>
      </c>
      <c r="H60" s="45"/>
      <c r="I60" s="45"/>
      <c r="J60" s="44"/>
    </row>
    <row r="61" spans="1:26" x14ac:dyDescent="0.25">
      <c r="A61" s="10"/>
      <c r="B61" s="128" t="s">
        <v>1228</v>
      </c>
      <c r="C61" s="128"/>
      <c r="D61" s="128"/>
      <c r="E61" s="128"/>
      <c r="F61" s="128"/>
      <c r="G61" s="128"/>
      <c r="H61" s="128"/>
      <c r="I61" s="128"/>
      <c r="J61" s="128"/>
      <c r="K61" s="128"/>
      <c r="L61" s="128"/>
      <c r="M61" s="128"/>
      <c r="N61" s="128"/>
      <c r="O61" s="128"/>
      <c r="P61" s="128"/>
      <c r="Q61" s="128"/>
      <c r="R61" s="128"/>
      <c r="S61" s="128"/>
      <c r="T61" s="128"/>
      <c r="U61" s="128"/>
      <c r="V61" s="128"/>
      <c r="W61" s="128"/>
      <c r="X61" s="128"/>
      <c r="Y61" s="128"/>
      <c r="Z61" s="128"/>
    </row>
    <row r="62" spans="1:26" x14ac:dyDescent="0.25">
      <c r="A62" s="10"/>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10"/>
      <c r="B63" s="4"/>
      <c r="C63" s="4"/>
      <c r="D63" s="4"/>
      <c r="E63" s="4"/>
      <c r="F63" s="4"/>
      <c r="G63" s="4"/>
      <c r="H63" s="4"/>
      <c r="I63" s="4"/>
      <c r="J63" s="4"/>
      <c r="K63" s="4"/>
      <c r="L63" s="4"/>
      <c r="M63" s="4"/>
      <c r="N63" s="4"/>
      <c r="O63" s="4"/>
      <c r="P63" s="4"/>
      <c r="Q63" s="4"/>
      <c r="R63" s="4"/>
      <c r="S63" s="4"/>
      <c r="T63" s="4"/>
      <c r="U63" s="4"/>
      <c r="V63" s="4"/>
    </row>
    <row r="64" spans="1:26" ht="15.75" thickBot="1" x14ac:dyDescent="0.3">
      <c r="A64" s="10"/>
      <c r="B64" s="13"/>
      <c r="C64" s="13" t="s">
        <v>297</v>
      </c>
      <c r="D64" s="88">
        <v>2013</v>
      </c>
      <c r="E64" s="88"/>
      <c r="F64" s="88"/>
      <c r="G64" s="88"/>
      <c r="H64" s="88"/>
      <c r="I64" s="88"/>
      <c r="J64" s="88"/>
      <c r="K64" s="88"/>
      <c r="L64" s="88"/>
      <c r="M64" s="88"/>
      <c r="N64" s="88"/>
      <c r="O64" s="88"/>
      <c r="P64" s="88"/>
      <c r="Q64" s="88"/>
      <c r="R64" s="88"/>
      <c r="S64" s="88"/>
      <c r="T64" s="88"/>
      <c r="U64" s="88"/>
      <c r="V64" s="13"/>
    </row>
    <row r="65" spans="1:26" x14ac:dyDescent="0.25">
      <c r="A65" s="10"/>
      <c r="B65" s="29"/>
      <c r="C65" s="29" t="s">
        <v>297</v>
      </c>
      <c r="D65" s="100" t="s">
        <v>1229</v>
      </c>
      <c r="E65" s="100"/>
      <c r="F65" s="100"/>
      <c r="G65" s="100"/>
      <c r="H65" s="100"/>
      <c r="I65" s="100"/>
      <c r="J65" s="32"/>
      <c r="K65" s="32" t="s">
        <v>297</v>
      </c>
      <c r="L65" s="100" t="s">
        <v>1230</v>
      </c>
      <c r="M65" s="100"/>
      <c r="N65" s="32"/>
      <c r="O65" s="32" t="s">
        <v>297</v>
      </c>
      <c r="P65" s="100" t="s">
        <v>170</v>
      </c>
      <c r="Q65" s="100"/>
      <c r="R65" s="32"/>
      <c r="S65" s="32" t="s">
        <v>297</v>
      </c>
      <c r="T65" s="100" t="s">
        <v>1231</v>
      </c>
      <c r="U65" s="100"/>
      <c r="V65" s="29"/>
    </row>
    <row r="66" spans="1:26" ht="15.75" thickBot="1" x14ac:dyDescent="0.3">
      <c r="A66" s="10"/>
      <c r="B66" s="29"/>
      <c r="C66" s="29"/>
      <c r="D66" s="98"/>
      <c r="E66" s="98"/>
      <c r="F66" s="98"/>
      <c r="G66" s="98"/>
      <c r="H66" s="98"/>
      <c r="I66" s="98"/>
      <c r="J66" s="29"/>
      <c r="K66" s="29"/>
      <c r="L66" s="98"/>
      <c r="M66" s="98"/>
      <c r="N66" s="29"/>
      <c r="O66" s="29"/>
      <c r="P66" s="99"/>
      <c r="Q66" s="99"/>
      <c r="R66" s="29"/>
      <c r="S66" s="29"/>
      <c r="T66" s="99" t="s">
        <v>1232</v>
      </c>
      <c r="U66" s="99"/>
      <c r="V66" s="29"/>
    </row>
    <row r="67" spans="1:26" x14ac:dyDescent="0.25">
      <c r="A67" s="10"/>
      <c r="B67" s="29"/>
      <c r="C67" s="29" t="s">
        <v>297</v>
      </c>
      <c r="D67" s="100" t="s">
        <v>132</v>
      </c>
      <c r="E67" s="100"/>
      <c r="F67" s="32"/>
      <c r="G67" s="32" t="s">
        <v>297</v>
      </c>
      <c r="H67" s="100" t="s">
        <v>1234</v>
      </c>
      <c r="I67" s="100"/>
      <c r="J67" s="29"/>
      <c r="K67" s="29" t="s">
        <v>297</v>
      </c>
      <c r="L67" s="100" t="s">
        <v>1236</v>
      </c>
      <c r="M67" s="100"/>
      <c r="N67" s="29"/>
      <c r="O67" s="29" t="s">
        <v>297</v>
      </c>
      <c r="P67" s="99"/>
      <c r="Q67" s="99"/>
      <c r="R67" s="29"/>
      <c r="S67" s="29" t="s">
        <v>297</v>
      </c>
      <c r="T67" s="99" t="s">
        <v>1233</v>
      </c>
      <c r="U67" s="99"/>
      <c r="V67" s="29"/>
    </row>
    <row r="68" spans="1:26" ht="15.75" thickBot="1" x14ac:dyDescent="0.3">
      <c r="A68" s="10"/>
      <c r="B68" s="29"/>
      <c r="C68" s="29"/>
      <c r="D68" s="98"/>
      <c r="E68" s="98"/>
      <c r="F68" s="29"/>
      <c r="G68" s="29"/>
      <c r="H68" s="98" t="s">
        <v>1235</v>
      </c>
      <c r="I68" s="98"/>
      <c r="J68" s="29"/>
      <c r="K68" s="29"/>
      <c r="L68" s="98" t="s">
        <v>1237</v>
      </c>
      <c r="M68" s="98"/>
      <c r="N68" s="29"/>
      <c r="O68" s="29"/>
      <c r="P68" s="98"/>
      <c r="Q68" s="98"/>
      <c r="R68" s="29"/>
      <c r="S68" s="29"/>
      <c r="T68" s="98"/>
      <c r="U68" s="98"/>
      <c r="V68" s="29"/>
    </row>
    <row r="69" spans="1:26" x14ac:dyDescent="0.25">
      <c r="A69" s="10"/>
      <c r="B69" s="13"/>
      <c r="C69" s="13" t="s">
        <v>297</v>
      </c>
      <c r="D69" s="89" t="s">
        <v>340</v>
      </c>
      <c r="E69" s="89"/>
      <c r="F69" s="89"/>
      <c r="G69" s="89"/>
      <c r="H69" s="89"/>
      <c r="I69" s="89"/>
      <c r="J69" s="89"/>
      <c r="K69" s="89"/>
      <c r="L69" s="89"/>
      <c r="M69" s="89"/>
      <c r="N69" s="89"/>
      <c r="O69" s="89"/>
      <c r="P69" s="89"/>
      <c r="Q69" s="89"/>
      <c r="R69" s="89"/>
      <c r="S69" s="89"/>
      <c r="T69" s="89"/>
      <c r="U69" s="89"/>
      <c r="V69" s="13"/>
    </row>
    <row r="70" spans="1:26" x14ac:dyDescent="0.25">
      <c r="A70" s="10"/>
      <c r="B70" s="68" t="s">
        <v>1224</v>
      </c>
      <c r="C70" s="19" t="s">
        <v>297</v>
      </c>
      <c r="D70" s="77" t="s">
        <v>342</v>
      </c>
      <c r="E70" s="78">
        <v>569533</v>
      </c>
      <c r="F70" s="79" t="s">
        <v>297</v>
      </c>
      <c r="G70" s="19" t="s">
        <v>297</v>
      </c>
      <c r="H70" s="77" t="s">
        <v>342</v>
      </c>
      <c r="I70" s="78">
        <v>1610</v>
      </c>
      <c r="J70" s="79" t="s">
        <v>297</v>
      </c>
      <c r="K70" s="19" t="s">
        <v>297</v>
      </c>
      <c r="L70" s="77" t="s">
        <v>342</v>
      </c>
      <c r="M70" s="78">
        <v>3232</v>
      </c>
      <c r="N70" s="79" t="s">
        <v>297</v>
      </c>
      <c r="O70" s="19" t="s">
        <v>297</v>
      </c>
      <c r="P70" s="77" t="s">
        <v>342</v>
      </c>
      <c r="Q70" s="78">
        <v>574375</v>
      </c>
      <c r="R70" s="79" t="s">
        <v>297</v>
      </c>
      <c r="S70" s="19" t="s">
        <v>297</v>
      </c>
      <c r="T70" s="77" t="s">
        <v>342</v>
      </c>
      <c r="U70" s="84">
        <v>649</v>
      </c>
      <c r="V70" s="79" t="s">
        <v>297</v>
      </c>
    </row>
    <row r="71" spans="1:26" x14ac:dyDescent="0.25">
      <c r="A71" s="10"/>
      <c r="B71" s="87" t="s">
        <v>1225</v>
      </c>
      <c r="C71" s="13" t="s">
        <v>297</v>
      </c>
      <c r="D71" s="70"/>
      <c r="E71" s="71">
        <v>381643</v>
      </c>
      <c r="F71" s="72" t="s">
        <v>297</v>
      </c>
      <c r="G71" s="13" t="s">
        <v>297</v>
      </c>
      <c r="H71" s="70"/>
      <c r="I71" s="71">
        <v>4429</v>
      </c>
      <c r="J71" s="72" t="s">
        <v>297</v>
      </c>
      <c r="K71" s="13" t="s">
        <v>297</v>
      </c>
      <c r="L71" s="70"/>
      <c r="M71" s="71">
        <v>8265</v>
      </c>
      <c r="N71" s="72" t="s">
        <v>297</v>
      </c>
      <c r="O71" s="13" t="s">
        <v>297</v>
      </c>
      <c r="P71" s="70"/>
      <c r="Q71" s="71">
        <v>394337</v>
      </c>
      <c r="R71" s="72" t="s">
        <v>297</v>
      </c>
      <c r="S71" s="13" t="s">
        <v>297</v>
      </c>
      <c r="T71" s="70"/>
      <c r="U71" s="71">
        <v>1026</v>
      </c>
      <c r="V71" s="72" t="s">
        <v>297</v>
      </c>
    </row>
    <row r="72" spans="1:26" x14ac:dyDescent="0.25">
      <c r="A72" s="10"/>
      <c r="B72" s="68" t="s">
        <v>1227</v>
      </c>
      <c r="C72" s="19" t="s">
        <v>297</v>
      </c>
      <c r="D72" s="77"/>
      <c r="E72" s="78">
        <v>236375</v>
      </c>
      <c r="F72" s="79" t="s">
        <v>297</v>
      </c>
      <c r="G72" s="19" t="s">
        <v>297</v>
      </c>
      <c r="H72" s="77"/>
      <c r="I72" s="78">
        <v>2306</v>
      </c>
      <c r="J72" s="79" t="s">
        <v>297</v>
      </c>
      <c r="K72" s="19" t="s">
        <v>297</v>
      </c>
      <c r="L72" s="77"/>
      <c r="M72" s="84">
        <v>848</v>
      </c>
      <c r="N72" s="79" t="s">
        <v>297</v>
      </c>
      <c r="O72" s="19" t="s">
        <v>297</v>
      </c>
      <c r="P72" s="77"/>
      <c r="Q72" s="78">
        <v>239529</v>
      </c>
      <c r="R72" s="79" t="s">
        <v>297</v>
      </c>
      <c r="S72" s="19" t="s">
        <v>297</v>
      </c>
      <c r="T72" s="79"/>
      <c r="U72" s="91" t="s">
        <v>347</v>
      </c>
      <c r="V72" s="79" t="s">
        <v>297</v>
      </c>
    </row>
    <row r="73" spans="1:26" ht="15.75" thickBot="1" x14ac:dyDescent="0.3">
      <c r="A73" s="10"/>
      <c r="B73" s="87" t="s">
        <v>681</v>
      </c>
      <c r="C73" s="13" t="s">
        <v>297</v>
      </c>
      <c r="D73" s="70"/>
      <c r="E73" s="71">
        <v>1883</v>
      </c>
      <c r="F73" s="72" t="s">
        <v>297</v>
      </c>
      <c r="G73" s="13" t="s">
        <v>297</v>
      </c>
      <c r="H73" s="72"/>
      <c r="I73" s="93" t="s">
        <v>347</v>
      </c>
      <c r="J73" s="72" t="s">
        <v>297</v>
      </c>
      <c r="K73" s="13" t="s">
        <v>297</v>
      </c>
      <c r="L73" s="70"/>
      <c r="M73" s="85">
        <v>56</v>
      </c>
      <c r="N73" s="72" t="s">
        <v>297</v>
      </c>
      <c r="O73" s="13" t="s">
        <v>297</v>
      </c>
      <c r="P73" s="70"/>
      <c r="Q73" s="71">
        <v>1939</v>
      </c>
      <c r="R73" s="72" t="s">
        <v>297</v>
      </c>
      <c r="S73" s="13" t="s">
        <v>297</v>
      </c>
      <c r="T73" s="72"/>
      <c r="U73" s="93" t="s">
        <v>347</v>
      </c>
      <c r="V73" s="72" t="s">
        <v>297</v>
      </c>
    </row>
    <row r="74" spans="1:26" x14ac:dyDescent="0.25">
      <c r="A74" s="10"/>
      <c r="B74" s="44"/>
      <c r="C74" s="44" t="s">
        <v>297</v>
      </c>
      <c r="D74" s="46"/>
      <c r="E74" s="46"/>
      <c r="F74" s="44"/>
      <c r="G74" s="44" t="s">
        <v>297</v>
      </c>
      <c r="H74" s="46"/>
      <c r="I74" s="46"/>
      <c r="J74" s="44"/>
      <c r="K74" s="44" t="s">
        <v>297</v>
      </c>
      <c r="L74" s="46"/>
      <c r="M74" s="46"/>
      <c r="N74" s="44"/>
      <c r="O74" s="44" t="s">
        <v>297</v>
      </c>
      <c r="P74" s="46"/>
      <c r="Q74" s="46"/>
      <c r="R74" s="44"/>
      <c r="S74" s="44" t="s">
        <v>297</v>
      </c>
      <c r="T74" s="46"/>
      <c r="U74" s="46"/>
      <c r="V74" s="44"/>
    </row>
    <row r="75" spans="1:26" ht="15.75" thickBot="1" x14ac:dyDescent="0.3">
      <c r="A75" s="10"/>
      <c r="B75" s="122" t="s">
        <v>170</v>
      </c>
      <c r="C75" s="19" t="s">
        <v>297</v>
      </c>
      <c r="D75" s="77" t="s">
        <v>342</v>
      </c>
      <c r="E75" s="78">
        <v>1189434</v>
      </c>
      <c r="F75" s="79" t="s">
        <v>297</v>
      </c>
      <c r="G75" s="19" t="s">
        <v>297</v>
      </c>
      <c r="H75" s="77" t="s">
        <v>342</v>
      </c>
      <c r="I75" s="78">
        <v>8345</v>
      </c>
      <c r="J75" s="79" t="s">
        <v>297</v>
      </c>
      <c r="K75" s="19" t="s">
        <v>297</v>
      </c>
      <c r="L75" s="77" t="s">
        <v>342</v>
      </c>
      <c r="M75" s="78">
        <v>12401</v>
      </c>
      <c r="N75" s="79" t="s">
        <v>297</v>
      </c>
      <c r="O75" s="19" t="s">
        <v>297</v>
      </c>
      <c r="P75" s="77" t="s">
        <v>342</v>
      </c>
      <c r="Q75" s="78">
        <v>1210180</v>
      </c>
      <c r="R75" s="79" t="s">
        <v>297</v>
      </c>
      <c r="S75" s="19" t="s">
        <v>297</v>
      </c>
      <c r="T75" s="77" t="s">
        <v>342</v>
      </c>
      <c r="U75" s="78">
        <v>1675</v>
      </c>
      <c r="V75" s="79" t="s">
        <v>297</v>
      </c>
    </row>
    <row r="76" spans="1:26" x14ac:dyDescent="0.25">
      <c r="A76" s="10"/>
      <c r="B76" s="44"/>
      <c r="C76" s="44" t="s">
        <v>297</v>
      </c>
      <c r="D76" s="46"/>
      <c r="E76" s="46"/>
      <c r="F76" s="44"/>
      <c r="G76" s="44" t="s">
        <v>297</v>
      </c>
      <c r="H76" s="46"/>
      <c r="I76" s="46"/>
      <c r="J76" s="44"/>
      <c r="K76" s="44" t="s">
        <v>297</v>
      </c>
      <c r="L76" s="46"/>
      <c r="M76" s="46"/>
      <c r="N76" s="44"/>
      <c r="O76" s="44" t="s">
        <v>297</v>
      </c>
      <c r="P76" s="46"/>
      <c r="Q76" s="46"/>
      <c r="R76" s="44"/>
      <c r="S76" s="44" t="s">
        <v>297</v>
      </c>
      <c r="T76" s="46"/>
      <c r="U76" s="46"/>
      <c r="V76" s="44"/>
    </row>
    <row r="77" spans="1:26" x14ac:dyDescent="0.25">
      <c r="A77" s="10"/>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0"/>
      <c r="B78" s="4"/>
      <c r="C78" s="4"/>
      <c r="D78" s="4"/>
      <c r="E78" s="4"/>
      <c r="F78" s="4"/>
      <c r="G78" s="4"/>
      <c r="H78" s="4"/>
      <c r="I78" s="4"/>
      <c r="J78" s="4"/>
      <c r="K78" s="4"/>
      <c r="L78" s="4"/>
      <c r="M78" s="4"/>
      <c r="N78" s="4"/>
      <c r="O78" s="4"/>
      <c r="P78" s="4"/>
      <c r="Q78" s="4"/>
      <c r="R78" s="4"/>
    </row>
    <row r="79" spans="1:26" ht="15.75" thickBot="1" x14ac:dyDescent="0.3">
      <c r="A79" s="10"/>
      <c r="B79" s="13"/>
      <c r="C79" s="13" t="s">
        <v>297</v>
      </c>
      <c r="D79" s="88">
        <v>2013</v>
      </c>
      <c r="E79" s="88"/>
      <c r="F79" s="88"/>
      <c r="G79" s="88"/>
      <c r="H79" s="88"/>
      <c r="I79" s="88"/>
      <c r="J79" s="88"/>
      <c r="K79" s="88"/>
      <c r="L79" s="88"/>
      <c r="M79" s="88"/>
      <c r="N79" s="88"/>
      <c r="O79" s="88"/>
      <c r="P79" s="88"/>
      <c r="Q79" s="88"/>
      <c r="R79" s="13"/>
    </row>
    <row r="80" spans="1:26" ht="15.75" thickBot="1" x14ac:dyDescent="0.3">
      <c r="A80" s="10"/>
      <c r="B80" s="13"/>
      <c r="C80" s="13" t="s">
        <v>297</v>
      </c>
      <c r="D80" s="95" t="s">
        <v>1229</v>
      </c>
      <c r="E80" s="95"/>
      <c r="F80" s="13"/>
      <c r="G80" s="13" t="s">
        <v>297</v>
      </c>
      <c r="H80" s="95" t="s">
        <v>1230</v>
      </c>
      <c r="I80" s="95"/>
      <c r="J80" s="13"/>
      <c r="K80" s="13" t="s">
        <v>297</v>
      </c>
      <c r="L80" s="94" t="s">
        <v>170</v>
      </c>
      <c r="M80" s="94"/>
      <c r="N80" s="32"/>
      <c r="O80" s="13" t="s">
        <v>297</v>
      </c>
      <c r="P80" s="94" t="s">
        <v>1238</v>
      </c>
      <c r="Q80" s="94"/>
      <c r="R80" s="29"/>
    </row>
    <row r="81" spans="1:26" ht="15.75" thickBot="1" x14ac:dyDescent="0.3">
      <c r="A81" s="10"/>
      <c r="B81" s="13"/>
      <c r="C81" s="13" t="s">
        <v>297</v>
      </c>
      <c r="D81" s="95" t="s">
        <v>132</v>
      </c>
      <c r="E81" s="95"/>
      <c r="F81" s="13"/>
      <c r="G81" s="13" t="s">
        <v>297</v>
      </c>
      <c r="H81" s="95" t="s">
        <v>1239</v>
      </c>
      <c r="I81" s="95"/>
      <c r="J81" s="13"/>
      <c r="K81" s="13" t="s">
        <v>297</v>
      </c>
      <c r="L81" s="88"/>
      <c r="M81" s="88"/>
      <c r="N81" s="29"/>
      <c r="O81" s="13" t="s">
        <v>297</v>
      </c>
      <c r="P81" s="88" t="s">
        <v>1233</v>
      </c>
      <c r="Q81" s="88"/>
      <c r="R81" s="29"/>
    </row>
    <row r="82" spans="1:26" x14ac:dyDescent="0.25">
      <c r="A82" s="10"/>
      <c r="B82" s="13"/>
      <c r="C82" s="13" t="s">
        <v>297</v>
      </c>
      <c r="D82" s="89" t="s">
        <v>340</v>
      </c>
      <c r="E82" s="89"/>
      <c r="F82" s="89"/>
      <c r="G82" s="89"/>
      <c r="H82" s="89"/>
      <c r="I82" s="89"/>
      <c r="J82" s="89"/>
      <c r="K82" s="89"/>
      <c r="L82" s="89"/>
      <c r="M82" s="89"/>
      <c r="N82" s="89"/>
      <c r="O82" s="89"/>
      <c r="P82" s="89"/>
      <c r="Q82" s="89"/>
      <c r="R82" s="13"/>
    </row>
    <row r="83" spans="1:26" ht="15.75" thickBot="1" x14ac:dyDescent="0.3">
      <c r="A83" s="10"/>
      <c r="B83" s="68" t="s">
        <v>1226</v>
      </c>
      <c r="C83" s="19" t="s">
        <v>297</v>
      </c>
      <c r="D83" s="77" t="s">
        <v>342</v>
      </c>
      <c r="E83" s="78">
        <v>227050</v>
      </c>
      <c r="F83" s="79" t="s">
        <v>297</v>
      </c>
      <c r="G83" s="19" t="s">
        <v>297</v>
      </c>
      <c r="H83" s="77" t="s">
        <v>342</v>
      </c>
      <c r="I83" s="78">
        <v>8672</v>
      </c>
      <c r="J83" s="79" t="s">
        <v>297</v>
      </c>
      <c r="K83" s="19" t="s">
        <v>297</v>
      </c>
      <c r="L83" s="77" t="s">
        <v>342</v>
      </c>
      <c r="M83" s="78">
        <v>235722</v>
      </c>
      <c r="N83" s="79" t="s">
        <v>297</v>
      </c>
      <c r="O83" s="19" t="s">
        <v>297</v>
      </c>
      <c r="P83" s="77" t="s">
        <v>342</v>
      </c>
      <c r="Q83" s="84" t="s">
        <v>347</v>
      </c>
      <c r="R83" s="79" t="s">
        <v>297</v>
      </c>
    </row>
    <row r="84" spans="1:26" x14ac:dyDescent="0.25">
      <c r="A84" s="10"/>
      <c r="B84" s="44"/>
      <c r="C84" s="44" t="s">
        <v>297</v>
      </c>
      <c r="D84" s="46"/>
      <c r="E84" s="46"/>
      <c r="F84" s="44"/>
      <c r="G84" s="44" t="s">
        <v>297</v>
      </c>
      <c r="H84" s="46"/>
      <c r="I84" s="46"/>
      <c r="J84" s="44"/>
      <c r="K84" s="44" t="s">
        <v>297</v>
      </c>
      <c r="L84" s="46"/>
      <c r="M84" s="46"/>
      <c r="N84" s="44"/>
      <c r="O84" s="44" t="s">
        <v>297</v>
      </c>
      <c r="P84" s="46"/>
      <c r="Q84" s="46"/>
      <c r="R84" s="44"/>
    </row>
    <row r="85" spans="1:26" x14ac:dyDescent="0.25">
      <c r="A85" s="10"/>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0"/>
      <c r="B86" s="4"/>
      <c r="C86" s="4"/>
      <c r="D86" s="4"/>
      <c r="E86" s="4"/>
      <c r="F86" s="4"/>
      <c r="G86" s="4"/>
      <c r="H86" s="4"/>
      <c r="I86" s="4"/>
      <c r="J86" s="4"/>
      <c r="K86" s="4"/>
      <c r="L86" s="4"/>
      <c r="M86" s="4"/>
      <c r="N86" s="4"/>
      <c r="O86" s="4"/>
      <c r="P86" s="4"/>
      <c r="Q86" s="4"/>
      <c r="R86" s="4"/>
      <c r="S86" s="4"/>
      <c r="T86" s="4"/>
      <c r="U86" s="4"/>
      <c r="V86" s="4"/>
    </row>
    <row r="87" spans="1:26" ht="15.75" thickBot="1" x14ac:dyDescent="0.3">
      <c r="A87" s="10"/>
      <c r="B87" s="13"/>
      <c r="C87" s="13" t="s">
        <v>297</v>
      </c>
      <c r="D87" s="98">
        <v>2014</v>
      </c>
      <c r="E87" s="98"/>
      <c r="F87" s="98"/>
      <c r="G87" s="98"/>
      <c r="H87" s="98"/>
      <c r="I87" s="98"/>
      <c r="J87" s="98"/>
      <c r="K87" s="98"/>
      <c r="L87" s="98"/>
      <c r="M87" s="98"/>
      <c r="N87" s="98"/>
      <c r="O87" s="98"/>
      <c r="P87" s="98"/>
      <c r="Q87" s="98"/>
      <c r="R87" s="98"/>
      <c r="S87" s="98"/>
      <c r="T87" s="98"/>
      <c r="U87" s="98"/>
      <c r="V87" s="13"/>
    </row>
    <row r="88" spans="1:26" x14ac:dyDescent="0.25">
      <c r="A88" s="10"/>
      <c r="B88" s="29"/>
      <c r="C88" s="29" t="s">
        <v>297</v>
      </c>
      <c r="D88" s="100" t="s">
        <v>1229</v>
      </c>
      <c r="E88" s="100"/>
      <c r="F88" s="100"/>
      <c r="G88" s="100"/>
      <c r="H88" s="100"/>
      <c r="I88" s="100"/>
      <c r="J88" s="32"/>
      <c r="K88" s="32" t="s">
        <v>297</v>
      </c>
      <c r="L88" s="100" t="s">
        <v>1230</v>
      </c>
      <c r="M88" s="100"/>
      <c r="N88" s="32"/>
      <c r="O88" s="32" t="s">
        <v>297</v>
      </c>
      <c r="P88" s="100" t="s">
        <v>170</v>
      </c>
      <c r="Q88" s="100"/>
      <c r="R88" s="32"/>
      <c r="S88" s="32" t="s">
        <v>297</v>
      </c>
      <c r="T88" s="100" t="s">
        <v>1231</v>
      </c>
      <c r="U88" s="100"/>
      <c r="V88" s="29"/>
    </row>
    <row r="89" spans="1:26" ht="15.75" thickBot="1" x14ac:dyDescent="0.3">
      <c r="A89" s="10"/>
      <c r="B89" s="29"/>
      <c r="C89" s="29"/>
      <c r="D89" s="98"/>
      <c r="E89" s="98"/>
      <c r="F89" s="98"/>
      <c r="G89" s="98"/>
      <c r="H89" s="98"/>
      <c r="I89" s="98"/>
      <c r="J89" s="29"/>
      <c r="K89" s="29"/>
      <c r="L89" s="98"/>
      <c r="M89" s="98"/>
      <c r="N89" s="29"/>
      <c r="O89" s="29"/>
      <c r="P89" s="99"/>
      <c r="Q89" s="99"/>
      <c r="R89" s="29"/>
      <c r="S89" s="29"/>
      <c r="T89" s="99" t="s">
        <v>1232</v>
      </c>
      <c r="U89" s="99"/>
      <c r="V89" s="29"/>
    </row>
    <row r="90" spans="1:26" x14ac:dyDescent="0.25">
      <c r="A90" s="10"/>
      <c r="B90" s="29"/>
      <c r="C90" s="29" t="s">
        <v>297</v>
      </c>
      <c r="D90" s="100" t="s">
        <v>132</v>
      </c>
      <c r="E90" s="100"/>
      <c r="F90" s="32"/>
      <c r="G90" s="32" t="s">
        <v>297</v>
      </c>
      <c r="H90" s="100" t="s">
        <v>1234</v>
      </c>
      <c r="I90" s="100"/>
      <c r="J90" s="29"/>
      <c r="K90" s="29" t="s">
        <v>297</v>
      </c>
      <c r="L90" s="100" t="s">
        <v>1236</v>
      </c>
      <c r="M90" s="100"/>
      <c r="N90" s="29"/>
      <c r="O90" s="29" t="s">
        <v>297</v>
      </c>
      <c r="P90" s="99"/>
      <c r="Q90" s="99"/>
      <c r="R90" s="29"/>
      <c r="S90" s="29" t="s">
        <v>297</v>
      </c>
      <c r="T90" s="99" t="s">
        <v>1233</v>
      </c>
      <c r="U90" s="99"/>
      <c r="V90" s="29"/>
    </row>
    <row r="91" spans="1:26" ht="15.75" thickBot="1" x14ac:dyDescent="0.3">
      <c r="A91" s="10"/>
      <c r="B91" s="29"/>
      <c r="C91" s="29"/>
      <c r="D91" s="98"/>
      <c r="E91" s="98"/>
      <c r="F91" s="29"/>
      <c r="G91" s="29"/>
      <c r="H91" s="98" t="s">
        <v>1235</v>
      </c>
      <c r="I91" s="98"/>
      <c r="J91" s="29"/>
      <c r="K91" s="29"/>
      <c r="L91" s="98" t="s">
        <v>1237</v>
      </c>
      <c r="M91" s="98"/>
      <c r="N91" s="29"/>
      <c r="O91" s="29"/>
      <c r="P91" s="98"/>
      <c r="Q91" s="98"/>
      <c r="R91" s="29"/>
      <c r="S91" s="29"/>
      <c r="T91" s="98"/>
      <c r="U91" s="98"/>
      <c r="V91" s="29"/>
    </row>
    <row r="92" spans="1:26" x14ac:dyDescent="0.25">
      <c r="A92" s="10"/>
      <c r="B92" s="13"/>
      <c r="C92" s="13" t="s">
        <v>297</v>
      </c>
      <c r="D92" s="99" t="s">
        <v>340</v>
      </c>
      <c r="E92" s="99"/>
      <c r="F92" s="99"/>
      <c r="G92" s="99"/>
      <c r="H92" s="99"/>
      <c r="I92" s="99"/>
      <c r="J92" s="99"/>
      <c r="K92" s="99"/>
      <c r="L92" s="99"/>
      <c r="M92" s="99"/>
      <c r="N92" s="99"/>
      <c r="O92" s="99"/>
      <c r="P92" s="99"/>
      <c r="Q92" s="99"/>
      <c r="R92" s="99"/>
      <c r="S92" s="99"/>
      <c r="T92" s="99"/>
      <c r="U92" s="99"/>
      <c r="V92" s="13"/>
    </row>
    <row r="93" spans="1:26" x14ac:dyDescent="0.25">
      <c r="A93" s="10"/>
      <c r="B93" s="68" t="s">
        <v>1224</v>
      </c>
      <c r="C93" s="19" t="s">
        <v>297</v>
      </c>
      <c r="D93" s="80" t="s">
        <v>342</v>
      </c>
      <c r="E93" s="81">
        <v>791923</v>
      </c>
      <c r="F93" s="82" t="s">
        <v>297</v>
      </c>
      <c r="G93" s="19" t="s">
        <v>297</v>
      </c>
      <c r="H93" s="80" t="s">
        <v>342</v>
      </c>
      <c r="I93" s="81">
        <v>2392</v>
      </c>
      <c r="J93" s="82" t="s">
        <v>297</v>
      </c>
      <c r="K93" s="19" t="s">
        <v>297</v>
      </c>
      <c r="L93" s="80" t="s">
        <v>342</v>
      </c>
      <c r="M93" s="81">
        <v>1724</v>
      </c>
      <c r="N93" s="82" t="s">
        <v>297</v>
      </c>
      <c r="O93" s="19" t="s">
        <v>297</v>
      </c>
      <c r="P93" s="80" t="s">
        <v>342</v>
      </c>
      <c r="Q93" s="81">
        <v>796039</v>
      </c>
      <c r="R93" s="82" t="s">
        <v>297</v>
      </c>
      <c r="S93" s="19" t="s">
        <v>297</v>
      </c>
      <c r="T93" s="80" t="s">
        <v>342</v>
      </c>
      <c r="U93" s="83">
        <v>10</v>
      </c>
      <c r="V93" s="82" t="s">
        <v>297</v>
      </c>
    </row>
    <row r="94" spans="1:26" x14ac:dyDescent="0.25">
      <c r="A94" s="10"/>
      <c r="B94" s="87" t="s">
        <v>1225</v>
      </c>
      <c r="C94" s="13" t="s">
        <v>297</v>
      </c>
      <c r="D94" s="73"/>
      <c r="E94" s="74">
        <v>407327</v>
      </c>
      <c r="F94" s="75" t="s">
        <v>297</v>
      </c>
      <c r="G94" s="13" t="s">
        <v>297</v>
      </c>
      <c r="H94" s="73"/>
      <c r="I94" s="74">
        <v>3721</v>
      </c>
      <c r="J94" s="75" t="s">
        <v>297</v>
      </c>
      <c r="K94" s="13" t="s">
        <v>297</v>
      </c>
      <c r="L94" s="73"/>
      <c r="M94" s="74">
        <v>4877</v>
      </c>
      <c r="N94" s="75" t="s">
        <v>297</v>
      </c>
      <c r="O94" s="13" t="s">
        <v>297</v>
      </c>
      <c r="P94" s="73"/>
      <c r="Q94" s="74">
        <v>415925</v>
      </c>
      <c r="R94" s="75" t="s">
        <v>297</v>
      </c>
      <c r="S94" s="13" t="s">
        <v>297</v>
      </c>
      <c r="T94" s="73"/>
      <c r="U94" s="86">
        <v>426</v>
      </c>
      <c r="V94" s="75" t="s">
        <v>297</v>
      </c>
    </row>
    <row r="95" spans="1:26" x14ac:dyDescent="0.25">
      <c r="A95" s="10"/>
      <c r="B95" s="68" t="s">
        <v>1227</v>
      </c>
      <c r="C95" s="19" t="s">
        <v>297</v>
      </c>
      <c r="D95" s="80"/>
      <c r="E95" s="81">
        <v>263848</v>
      </c>
      <c r="F95" s="82" t="s">
        <v>297</v>
      </c>
      <c r="G95" s="19" t="s">
        <v>297</v>
      </c>
      <c r="H95" s="80"/>
      <c r="I95" s="81">
        <v>2327</v>
      </c>
      <c r="J95" s="82" t="s">
        <v>297</v>
      </c>
      <c r="K95" s="19" t="s">
        <v>297</v>
      </c>
      <c r="L95" s="80"/>
      <c r="M95" s="83">
        <v>801</v>
      </c>
      <c r="N95" s="82" t="s">
        <v>297</v>
      </c>
      <c r="O95" s="19" t="s">
        <v>297</v>
      </c>
      <c r="P95" s="80"/>
      <c r="Q95" s="81">
        <v>266976</v>
      </c>
      <c r="R95" s="82" t="s">
        <v>297</v>
      </c>
      <c r="S95" s="19" t="s">
        <v>297</v>
      </c>
      <c r="T95" s="82"/>
      <c r="U95" s="92" t="s">
        <v>347</v>
      </c>
      <c r="V95" s="82" t="s">
        <v>297</v>
      </c>
    </row>
    <row r="96" spans="1:26" ht="15.75" thickBot="1" x14ac:dyDescent="0.3">
      <c r="A96" s="10"/>
      <c r="B96" s="87" t="s">
        <v>681</v>
      </c>
      <c r="C96" s="13" t="s">
        <v>297</v>
      </c>
      <c r="D96" s="73"/>
      <c r="E96" s="74">
        <v>2895</v>
      </c>
      <c r="F96" s="75" t="s">
        <v>297</v>
      </c>
      <c r="G96" s="13" t="s">
        <v>297</v>
      </c>
      <c r="H96" s="75"/>
      <c r="I96" s="96" t="s">
        <v>347</v>
      </c>
      <c r="J96" s="75" t="s">
        <v>297</v>
      </c>
      <c r="K96" s="13" t="s">
        <v>297</v>
      </c>
      <c r="L96" s="73"/>
      <c r="M96" s="74">
        <v>3997</v>
      </c>
      <c r="N96" s="75" t="s">
        <v>297</v>
      </c>
      <c r="O96" s="13" t="s">
        <v>297</v>
      </c>
      <c r="P96" s="73"/>
      <c r="Q96" s="74">
        <v>6892</v>
      </c>
      <c r="R96" s="75" t="s">
        <v>297</v>
      </c>
      <c r="S96" s="13" t="s">
        <v>297</v>
      </c>
      <c r="T96" s="75"/>
      <c r="U96" s="96" t="s">
        <v>347</v>
      </c>
      <c r="V96" s="75" t="s">
        <v>297</v>
      </c>
    </row>
    <row r="97" spans="1:26" x14ac:dyDescent="0.25">
      <c r="A97" s="10"/>
      <c r="B97" s="44"/>
      <c r="C97" s="44" t="s">
        <v>297</v>
      </c>
      <c r="D97" s="46"/>
      <c r="E97" s="46"/>
      <c r="F97" s="44"/>
      <c r="G97" s="44" t="s">
        <v>297</v>
      </c>
      <c r="H97" s="46"/>
      <c r="I97" s="46"/>
      <c r="J97" s="44"/>
      <c r="K97" s="44" t="s">
        <v>297</v>
      </c>
      <c r="L97" s="46"/>
      <c r="M97" s="46"/>
      <c r="N97" s="44"/>
      <c r="O97" s="44" t="s">
        <v>297</v>
      </c>
      <c r="P97" s="46"/>
      <c r="Q97" s="46"/>
      <c r="R97" s="44"/>
      <c r="S97" s="44" t="s">
        <v>297</v>
      </c>
      <c r="T97" s="46"/>
      <c r="U97" s="46"/>
      <c r="V97" s="44"/>
    </row>
    <row r="98" spans="1:26" ht="15.75" thickBot="1" x14ac:dyDescent="0.3">
      <c r="A98" s="10"/>
      <c r="B98" s="122" t="s">
        <v>170</v>
      </c>
      <c r="C98" s="19" t="s">
        <v>297</v>
      </c>
      <c r="D98" s="80" t="s">
        <v>342</v>
      </c>
      <c r="E98" s="81">
        <v>1465993</v>
      </c>
      <c r="F98" s="82" t="s">
        <v>297</v>
      </c>
      <c r="G98" s="19" t="s">
        <v>297</v>
      </c>
      <c r="H98" s="80" t="s">
        <v>342</v>
      </c>
      <c r="I98" s="81">
        <v>8440</v>
      </c>
      <c r="J98" s="82" t="s">
        <v>297</v>
      </c>
      <c r="K98" s="19" t="s">
        <v>297</v>
      </c>
      <c r="L98" s="80" t="s">
        <v>342</v>
      </c>
      <c r="M98" s="81">
        <v>11399</v>
      </c>
      <c r="N98" s="82" t="s">
        <v>297</v>
      </c>
      <c r="O98" s="19" t="s">
        <v>297</v>
      </c>
      <c r="P98" s="80" t="s">
        <v>342</v>
      </c>
      <c r="Q98" s="81">
        <v>1485832</v>
      </c>
      <c r="R98" s="82" t="s">
        <v>297</v>
      </c>
      <c r="S98" s="19" t="s">
        <v>297</v>
      </c>
      <c r="T98" s="80" t="s">
        <v>342</v>
      </c>
      <c r="U98" s="83">
        <v>436</v>
      </c>
      <c r="V98" s="82" t="s">
        <v>297</v>
      </c>
    </row>
    <row r="99" spans="1:26" x14ac:dyDescent="0.25">
      <c r="A99" s="10"/>
      <c r="B99" s="44"/>
      <c r="C99" s="44" t="s">
        <v>297</v>
      </c>
      <c r="D99" s="46"/>
      <c r="E99" s="46"/>
      <c r="F99" s="44"/>
      <c r="G99" s="44" t="s">
        <v>297</v>
      </c>
      <c r="H99" s="46"/>
      <c r="I99" s="46"/>
      <c r="J99" s="44"/>
      <c r="K99" s="44" t="s">
        <v>297</v>
      </c>
      <c r="L99" s="46"/>
      <c r="M99" s="46"/>
      <c r="N99" s="44"/>
      <c r="O99" s="44" t="s">
        <v>297</v>
      </c>
      <c r="P99" s="46"/>
      <c r="Q99" s="46"/>
      <c r="R99" s="44"/>
      <c r="S99" s="44" t="s">
        <v>297</v>
      </c>
      <c r="T99" s="46"/>
      <c r="U99" s="46"/>
      <c r="V99" s="44"/>
    </row>
    <row r="100" spans="1:26" x14ac:dyDescent="0.25">
      <c r="A100" s="10"/>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10"/>
      <c r="B101" s="4"/>
      <c r="C101" s="4"/>
      <c r="D101" s="4"/>
      <c r="E101" s="4"/>
      <c r="F101" s="4"/>
      <c r="G101" s="4"/>
      <c r="H101" s="4"/>
      <c r="I101" s="4"/>
      <c r="J101" s="4"/>
      <c r="K101" s="4"/>
      <c r="L101" s="4"/>
      <c r="M101" s="4"/>
      <c r="N101" s="4"/>
      <c r="O101" s="4"/>
      <c r="P101" s="4"/>
      <c r="Q101" s="4"/>
      <c r="R101" s="4"/>
    </row>
    <row r="102" spans="1:26" ht="15.75" thickBot="1" x14ac:dyDescent="0.3">
      <c r="A102" s="10"/>
      <c r="B102" s="13"/>
      <c r="C102" s="13" t="s">
        <v>297</v>
      </c>
      <c r="D102" s="88">
        <v>2014</v>
      </c>
      <c r="E102" s="88"/>
      <c r="F102" s="88"/>
      <c r="G102" s="88"/>
      <c r="H102" s="88"/>
      <c r="I102" s="88"/>
      <c r="J102" s="88"/>
      <c r="K102" s="88"/>
      <c r="L102" s="88"/>
      <c r="M102" s="88"/>
      <c r="N102" s="88"/>
      <c r="O102" s="88"/>
      <c r="P102" s="88"/>
      <c r="Q102" s="88"/>
      <c r="R102" s="13"/>
    </row>
    <row r="103" spans="1:26" ht="15.75" thickBot="1" x14ac:dyDescent="0.3">
      <c r="A103" s="10"/>
      <c r="B103" s="13"/>
      <c r="C103" s="13" t="s">
        <v>297</v>
      </c>
      <c r="D103" s="95" t="s">
        <v>1229</v>
      </c>
      <c r="E103" s="95"/>
      <c r="F103" s="13"/>
      <c r="G103" s="13" t="s">
        <v>297</v>
      </c>
      <c r="H103" s="95" t="s">
        <v>1230</v>
      </c>
      <c r="I103" s="95"/>
      <c r="J103" s="13"/>
      <c r="K103" s="13" t="s">
        <v>297</v>
      </c>
      <c r="L103" s="94" t="s">
        <v>170</v>
      </c>
      <c r="M103" s="94"/>
      <c r="N103" s="32"/>
      <c r="O103" s="13" t="s">
        <v>297</v>
      </c>
      <c r="P103" s="94" t="s">
        <v>1238</v>
      </c>
      <c r="Q103" s="94"/>
      <c r="R103" s="29"/>
    </row>
    <row r="104" spans="1:26" ht="15.75" thickBot="1" x14ac:dyDescent="0.3">
      <c r="A104" s="10"/>
      <c r="B104" s="13"/>
      <c r="C104" s="13" t="s">
        <v>297</v>
      </c>
      <c r="D104" s="95" t="s">
        <v>132</v>
      </c>
      <c r="E104" s="95"/>
      <c r="F104" s="13"/>
      <c r="G104" s="13" t="s">
        <v>297</v>
      </c>
      <c r="H104" s="95" t="s">
        <v>1239</v>
      </c>
      <c r="I104" s="95"/>
      <c r="J104" s="13"/>
      <c r="K104" s="13" t="s">
        <v>297</v>
      </c>
      <c r="L104" s="88"/>
      <c r="M104" s="88"/>
      <c r="N104" s="29"/>
      <c r="O104" s="13" t="s">
        <v>297</v>
      </c>
      <c r="P104" s="88" t="s">
        <v>1233</v>
      </c>
      <c r="Q104" s="88"/>
      <c r="R104" s="29"/>
    </row>
    <row r="105" spans="1:26" x14ac:dyDescent="0.25">
      <c r="A105" s="10"/>
      <c r="B105" s="13"/>
      <c r="C105" s="13" t="s">
        <v>297</v>
      </c>
      <c r="D105" s="89" t="s">
        <v>340</v>
      </c>
      <c r="E105" s="89"/>
      <c r="F105" s="89"/>
      <c r="G105" s="89"/>
      <c r="H105" s="89"/>
      <c r="I105" s="89"/>
      <c r="J105" s="89"/>
      <c r="K105" s="89"/>
      <c r="L105" s="89"/>
      <c r="M105" s="89"/>
      <c r="N105" s="89"/>
      <c r="O105" s="89"/>
      <c r="P105" s="89"/>
      <c r="Q105" s="89"/>
      <c r="R105" s="13"/>
    </row>
    <row r="106" spans="1:26" ht="15.75" thickBot="1" x14ac:dyDescent="0.3">
      <c r="A106" s="10"/>
      <c r="B106" s="68" t="s">
        <v>1226</v>
      </c>
      <c r="C106" s="19" t="s">
        <v>297</v>
      </c>
      <c r="D106" s="80" t="s">
        <v>342</v>
      </c>
      <c r="E106" s="81">
        <v>229570</v>
      </c>
      <c r="F106" s="82" t="s">
        <v>297</v>
      </c>
      <c r="G106" s="19" t="s">
        <v>297</v>
      </c>
      <c r="H106" s="80" t="s">
        <v>342</v>
      </c>
      <c r="I106" s="81">
        <v>8949</v>
      </c>
      <c r="J106" s="82" t="s">
        <v>297</v>
      </c>
      <c r="K106" s="19" t="s">
        <v>297</v>
      </c>
      <c r="L106" s="80" t="s">
        <v>342</v>
      </c>
      <c r="M106" s="81">
        <v>238519</v>
      </c>
      <c r="N106" s="82" t="s">
        <v>297</v>
      </c>
      <c r="O106" s="19" t="s">
        <v>297</v>
      </c>
      <c r="P106" s="80" t="s">
        <v>342</v>
      </c>
      <c r="Q106" s="83" t="s">
        <v>347</v>
      </c>
      <c r="R106" s="82" t="s">
        <v>297</v>
      </c>
    </row>
    <row r="107" spans="1:26" x14ac:dyDescent="0.25">
      <c r="A107" s="10"/>
      <c r="B107" s="44"/>
      <c r="C107" s="44" t="s">
        <v>297</v>
      </c>
      <c r="D107" s="46"/>
      <c r="E107" s="46"/>
      <c r="F107" s="44"/>
      <c r="G107" s="44" t="s">
        <v>297</v>
      </c>
      <c r="H107" s="46"/>
      <c r="I107" s="46"/>
      <c r="J107" s="44"/>
      <c r="K107" s="44" t="s">
        <v>297</v>
      </c>
      <c r="L107" s="46"/>
      <c r="M107" s="46"/>
      <c r="N107" s="44"/>
      <c r="O107" s="44" t="s">
        <v>297</v>
      </c>
      <c r="P107" s="46"/>
      <c r="Q107" s="46"/>
      <c r="R107" s="44"/>
    </row>
    <row r="108" spans="1:26" x14ac:dyDescent="0.25">
      <c r="A108" s="10"/>
      <c r="B108" s="128" t="s">
        <v>1240</v>
      </c>
      <c r="C108" s="128"/>
      <c r="D108" s="128"/>
      <c r="E108" s="128"/>
      <c r="F108" s="128"/>
      <c r="G108" s="128"/>
      <c r="H108" s="128"/>
      <c r="I108" s="128"/>
      <c r="J108" s="128"/>
      <c r="K108" s="128"/>
      <c r="L108" s="128"/>
      <c r="M108" s="128"/>
      <c r="N108" s="128"/>
      <c r="O108" s="128"/>
      <c r="P108" s="128"/>
      <c r="Q108" s="128"/>
      <c r="R108" s="128"/>
      <c r="S108" s="128"/>
      <c r="T108" s="128"/>
      <c r="U108" s="128"/>
      <c r="V108" s="128"/>
      <c r="W108" s="128"/>
      <c r="X108" s="128"/>
      <c r="Y108" s="128"/>
      <c r="Z108" s="128"/>
    </row>
    <row r="109" spans="1:26" x14ac:dyDescent="0.25">
      <c r="A109" s="10"/>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x14ac:dyDescent="0.25">
      <c r="A110" s="10"/>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10"/>
      <c r="B111" s="4"/>
      <c r="C111" s="4"/>
      <c r="D111" s="4"/>
      <c r="E111" s="4"/>
      <c r="F111" s="4"/>
      <c r="G111" s="4"/>
      <c r="H111" s="4"/>
      <c r="I111" s="4"/>
      <c r="J111" s="4"/>
      <c r="K111" s="4"/>
      <c r="L111" s="4"/>
      <c r="M111" s="4"/>
      <c r="N111" s="4"/>
      <c r="O111" s="4"/>
      <c r="P111" s="4"/>
      <c r="Q111" s="4"/>
      <c r="R111" s="4"/>
    </row>
    <row r="112" spans="1:26" ht="15.75" thickBot="1" x14ac:dyDescent="0.3">
      <c r="A112" s="10"/>
      <c r="B112" s="13"/>
      <c r="C112" s="13" t="s">
        <v>297</v>
      </c>
      <c r="D112" s="88">
        <v>2013</v>
      </c>
      <c r="E112" s="88"/>
      <c r="F112" s="88"/>
      <c r="G112" s="88"/>
      <c r="H112" s="88"/>
      <c r="I112" s="88"/>
      <c r="J112" s="88"/>
      <c r="K112" s="88"/>
      <c r="L112" s="88"/>
      <c r="M112" s="88"/>
      <c r="N112" s="88"/>
      <c r="O112" s="88"/>
      <c r="P112" s="88"/>
      <c r="Q112" s="88"/>
      <c r="R112" s="13"/>
    </row>
    <row r="113" spans="1:18" x14ac:dyDescent="0.25">
      <c r="A113" s="10"/>
      <c r="B113" s="29"/>
      <c r="C113" s="29" t="s">
        <v>297</v>
      </c>
      <c r="D113" s="94" t="s">
        <v>1241</v>
      </c>
      <c r="E113" s="94"/>
      <c r="F113" s="32"/>
      <c r="G113" s="32" t="s">
        <v>297</v>
      </c>
      <c r="H113" s="94" t="s">
        <v>1243</v>
      </c>
      <c r="I113" s="94"/>
      <c r="J113" s="32"/>
      <c r="K113" s="32" t="s">
        <v>297</v>
      </c>
      <c r="L113" s="94" t="s">
        <v>1245</v>
      </c>
      <c r="M113" s="94"/>
      <c r="N113" s="32"/>
      <c r="O113" s="32" t="s">
        <v>297</v>
      </c>
      <c r="P113" s="94" t="s">
        <v>1248</v>
      </c>
      <c r="Q113" s="94"/>
      <c r="R113" s="29"/>
    </row>
    <row r="114" spans="1:18" x14ac:dyDescent="0.25">
      <c r="A114" s="10"/>
      <c r="B114" s="29"/>
      <c r="C114" s="29"/>
      <c r="D114" s="89" t="s">
        <v>1242</v>
      </c>
      <c r="E114" s="89"/>
      <c r="F114" s="29"/>
      <c r="G114" s="29"/>
      <c r="H114" s="89" t="s">
        <v>1244</v>
      </c>
      <c r="I114" s="89"/>
      <c r="J114" s="29"/>
      <c r="K114" s="29"/>
      <c r="L114" s="89" t="s">
        <v>1246</v>
      </c>
      <c r="M114" s="89"/>
      <c r="N114" s="29"/>
      <c r="O114" s="29"/>
      <c r="P114" s="89" t="s">
        <v>1241</v>
      </c>
      <c r="Q114" s="89"/>
      <c r="R114" s="29"/>
    </row>
    <row r="115" spans="1:18" ht="15.75" thickBot="1" x14ac:dyDescent="0.3">
      <c r="A115" s="10"/>
      <c r="B115" s="29"/>
      <c r="C115" s="29"/>
      <c r="D115" s="88"/>
      <c r="E115" s="88"/>
      <c r="F115" s="29"/>
      <c r="G115" s="29"/>
      <c r="H115" s="88"/>
      <c r="I115" s="88"/>
      <c r="J115" s="29"/>
      <c r="K115" s="29"/>
      <c r="L115" s="88" t="s">
        <v>1247</v>
      </c>
      <c r="M115" s="88"/>
      <c r="N115" s="29"/>
      <c r="O115" s="29"/>
      <c r="P115" s="88" t="s">
        <v>1242</v>
      </c>
      <c r="Q115" s="88"/>
      <c r="R115" s="29"/>
    </row>
    <row r="116" spans="1:18" x14ac:dyDescent="0.25">
      <c r="A116" s="10"/>
      <c r="B116" s="13"/>
      <c r="C116" s="13" t="s">
        <v>297</v>
      </c>
      <c r="D116" s="89" t="s">
        <v>340</v>
      </c>
      <c r="E116" s="89"/>
      <c r="F116" s="89"/>
      <c r="G116" s="89"/>
      <c r="H116" s="89"/>
      <c r="I116" s="89"/>
      <c r="J116" s="89"/>
      <c r="K116" s="89"/>
      <c r="L116" s="89"/>
      <c r="M116" s="89"/>
      <c r="N116" s="89"/>
      <c r="O116" s="89"/>
      <c r="P116" s="89"/>
      <c r="Q116" s="89"/>
      <c r="R116" s="13"/>
    </row>
    <row r="117" spans="1:18" x14ac:dyDescent="0.25">
      <c r="A117" s="10"/>
      <c r="B117" s="68" t="s">
        <v>1249</v>
      </c>
      <c r="C117" s="19" t="s">
        <v>297</v>
      </c>
      <c r="D117" s="77" t="s">
        <v>342</v>
      </c>
      <c r="E117" s="78">
        <v>8337</v>
      </c>
      <c r="F117" s="79" t="s">
        <v>297</v>
      </c>
      <c r="G117" s="19" t="s">
        <v>297</v>
      </c>
      <c r="H117" s="77" t="s">
        <v>342</v>
      </c>
      <c r="I117" s="78">
        <v>5281</v>
      </c>
      <c r="J117" s="79" t="s">
        <v>297</v>
      </c>
      <c r="K117" s="19" t="s">
        <v>297</v>
      </c>
      <c r="L117" s="77" t="s">
        <v>342</v>
      </c>
      <c r="M117" s="78">
        <v>8337</v>
      </c>
      <c r="N117" s="79" t="s">
        <v>297</v>
      </c>
      <c r="O117" s="19" t="s">
        <v>297</v>
      </c>
      <c r="P117" s="77" t="s">
        <v>342</v>
      </c>
      <c r="Q117" s="78">
        <v>8584</v>
      </c>
      <c r="R117" s="79" t="s">
        <v>297</v>
      </c>
    </row>
    <row r="118" spans="1:18" x14ac:dyDescent="0.25">
      <c r="A118" s="10"/>
      <c r="B118" s="87" t="s">
        <v>1250</v>
      </c>
      <c r="C118" s="13" t="s">
        <v>297</v>
      </c>
      <c r="D118" s="70" t="s">
        <v>342</v>
      </c>
      <c r="E118" s="85">
        <v>6</v>
      </c>
      <c r="F118" s="72" t="s">
        <v>297</v>
      </c>
      <c r="G118" s="13" t="s">
        <v>297</v>
      </c>
      <c r="H118" s="70" t="s">
        <v>342</v>
      </c>
      <c r="I118" s="85" t="s">
        <v>347</v>
      </c>
      <c r="J118" s="72" t="s">
        <v>297</v>
      </c>
      <c r="K118" s="13" t="s">
        <v>297</v>
      </c>
      <c r="L118" s="70" t="s">
        <v>342</v>
      </c>
      <c r="M118" s="85">
        <v>459</v>
      </c>
      <c r="N118" s="72" t="s">
        <v>297</v>
      </c>
      <c r="O118" s="13" t="s">
        <v>297</v>
      </c>
      <c r="P118" s="70" t="s">
        <v>342</v>
      </c>
      <c r="Q118" s="85">
        <v>5</v>
      </c>
      <c r="R118" s="72" t="s">
        <v>297</v>
      </c>
    </row>
    <row r="119" spans="1:18" x14ac:dyDescent="0.25">
      <c r="A119" s="10"/>
      <c r="B119" s="4"/>
      <c r="C119" s="39"/>
      <c r="D119" s="39"/>
      <c r="E119" s="39"/>
      <c r="F119" s="39"/>
      <c r="G119" s="39"/>
      <c r="H119" s="39"/>
      <c r="I119" s="39"/>
      <c r="J119" s="39"/>
      <c r="K119" s="39"/>
      <c r="L119" s="39"/>
      <c r="M119" s="39"/>
      <c r="N119" s="39"/>
      <c r="O119" s="39"/>
      <c r="P119" s="39"/>
      <c r="Q119" s="39"/>
      <c r="R119" s="39"/>
    </row>
    <row r="120" spans="1:18" ht="15.75" thickBot="1" x14ac:dyDescent="0.3">
      <c r="A120" s="10"/>
      <c r="B120" s="13"/>
      <c r="C120" s="13" t="s">
        <v>297</v>
      </c>
      <c r="D120" s="88">
        <v>2014</v>
      </c>
      <c r="E120" s="88"/>
      <c r="F120" s="88"/>
      <c r="G120" s="88"/>
      <c r="H120" s="88"/>
      <c r="I120" s="88"/>
      <c r="J120" s="88"/>
      <c r="K120" s="88"/>
      <c r="L120" s="88"/>
      <c r="M120" s="88"/>
      <c r="N120" s="88"/>
      <c r="O120" s="88"/>
      <c r="P120" s="88"/>
      <c r="Q120" s="88"/>
      <c r="R120" s="13"/>
    </row>
    <row r="121" spans="1:18" x14ac:dyDescent="0.25">
      <c r="A121" s="10"/>
      <c r="B121" s="29"/>
      <c r="C121" s="29" t="s">
        <v>297</v>
      </c>
      <c r="D121" s="94" t="s">
        <v>1241</v>
      </c>
      <c r="E121" s="94"/>
      <c r="F121" s="32"/>
      <c r="G121" s="32" t="s">
        <v>297</v>
      </c>
      <c r="H121" s="94" t="s">
        <v>1243</v>
      </c>
      <c r="I121" s="94"/>
      <c r="J121" s="32"/>
      <c r="K121" s="32" t="s">
        <v>297</v>
      </c>
      <c r="L121" s="94" t="s">
        <v>1245</v>
      </c>
      <c r="M121" s="94"/>
      <c r="N121" s="32"/>
      <c r="O121" s="32" t="s">
        <v>297</v>
      </c>
      <c r="P121" s="94" t="s">
        <v>1248</v>
      </c>
      <c r="Q121" s="94"/>
      <c r="R121" s="29"/>
    </row>
    <row r="122" spans="1:18" x14ac:dyDescent="0.25">
      <c r="A122" s="10"/>
      <c r="B122" s="29"/>
      <c r="C122" s="29"/>
      <c r="D122" s="89" t="s">
        <v>1242</v>
      </c>
      <c r="E122" s="89"/>
      <c r="F122" s="29"/>
      <c r="G122" s="29"/>
      <c r="H122" s="89" t="s">
        <v>1244</v>
      </c>
      <c r="I122" s="89"/>
      <c r="J122" s="29"/>
      <c r="K122" s="29"/>
      <c r="L122" s="89" t="s">
        <v>1246</v>
      </c>
      <c r="M122" s="89"/>
      <c r="N122" s="29"/>
      <c r="O122" s="29"/>
      <c r="P122" s="89" t="s">
        <v>1241</v>
      </c>
      <c r="Q122" s="89"/>
      <c r="R122" s="29"/>
    </row>
    <row r="123" spans="1:18" ht="15.75" thickBot="1" x14ac:dyDescent="0.3">
      <c r="A123" s="10"/>
      <c r="B123" s="29"/>
      <c r="C123" s="29"/>
      <c r="D123" s="88"/>
      <c r="E123" s="88"/>
      <c r="F123" s="29"/>
      <c r="G123" s="29"/>
      <c r="H123" s="88"/>
      <c r="I123" s="88"/>
      <c r="J123" s="29"/>
      <c r="K123" s="29"/>
      <c r="L123" s="88" t="s">
        <v>1247</v>
      </c>
      <c r="M123" s="88"/>
      <c r="N123" s="29"/>
      <c r="O123" s="29"/>
      <c r="P123" s="88" t="s">
        <v>1242</v>
      </c>
      <c r="Q123" s="88"/>
      <c r="R123" s="29"/>
    </row>
    <row r="124" spans="1:18" x14ac:dyDescent="0.25">
      <c r="A124" s="10"/>
      <c r="B124" s="13"/>
      <c r="C124" s="13" t="s">
        <v>297</v>
      </c>
      <c r="D124" s="89" t="s">
        <v>340</v>
      </c>
      <c r="E124" s="89"/>
      <c r="F124" s="89"/>
      <c r="G124" s="89"/>
      <c r="H124" s="89"/>
      <c r="I124" s="89"/>
      <c r="J124" s="89"/>
      <c r="K124" s="89"/>
      <c r="L124" s="89"/>
      <c r="M124" s="89"/>
      <c r="N124" s="89"/>
      <c r="O124" s="89"/>
      <c r="P124" s="89"/>
      <c r="Q124" s="89"/>
      <c r="R124" s="13"/>
    </row>
    <row r="125" spans="1:18" x14ac:dyDescent="0.25">
      <c r="A125" s="10"/>
      <c r="B125" s="68" t="s">
        <v>1249</v>
      </c>
      <c r="C125" s="19" t="s">
        <v>297</v>
      </c>
      <c r="D125" s="80" t="s">
        <v>342</v>
      </c>
      <c r="E125" s="81">
        <v>12143</v>
      </c>
      <c r="F125" s="82" t="s">
        <v>297</v>
      </c>
      <c r="G125" s="19" t="s">
        <v>297</v>
      </c>
      <c r="H125" s="80" t="s">
        <v>342</v>
      </c>
      <c r="I125" s="81">
        <v>3593</v>
      </c>
      <c r="J125" s="82" t="s">
        <v>297</v>
      </c>
      <c r="K125" s="19" t="s">
        <v>297</v>
      </c>
      <c r="L125" s="80" t="s">
        <v>342</v>
      </c>
      <c r="M125" s="81">
        <v>12143</v>
      </c>
      <c r="N125" s="82" t="s">
        <v>297</v>
      </c>
      <c r="O125" s="19" t="s">
        <v>297</v>
      </c>
      <c r="P125" s="80" t="s">
        <v>342</v>
      </c>
      <c r="Q125" s="81">
        <v>8964</v>
      </c>
      <c r="R125" s="82" t="s">
        <v>297</v>
      </c>
    </row>
    <row r="126" spans="1:18" x14ac:dyDescent="0.25">
      <c r="A126" s="10"/>
      <c r="B126" s="123" t="s">
        <v>1250</v>
      </c>
      <c r="C126" s="124" t="s">
        <v>297</v>
      </c>
      <c r="D126" s="64" t="s">
        <v>342</v>
      </c>
      <c r="E126" s="125">
        <v>319</v>
      </c>
      <c r="F126" s="126" t="s">
        <v>297</v>
      </c>
      <c r="G126" s="124" t="s">
        <v>297</v>
      </c>
      <c r="H126" s="64" t="s">
        <v>342</v>
      </c>
      <c r="I126" s="125" t="s">
        <v>347</v>
      </c>
      <c r="J126" s="126" t="s">
        <v>297</v>
      </c>
      <c r="K126" s="124" t="s">
        <v>297</v>
      </c>
      <c r="L126" s="64" t="s">
        <v>342</v>
      </c>
      <c r="M126" s="125">
        <v>704</v>
      </c>
      <c r="N126" s="126" t="s">
        <v>297</v>
      </c>
      <c r="O126" s="124" t="s">
        <v>297</v>
      </c>
      <c r="P126" s="64" t="s">
        <v>342</v>
      </c>
      <c r="Q126" s="125">
        <v>69</v>
      </c>
    </row>
  </sheetData>
  <mergeCells count="218">
    <mergeCell ref="B109:Z109"/>
    <mergeCell ref="B110:Z110"/>
    <mergeCell ref="B61:Z61"/>
    <mergeCell ref="B62:Z62"/>
    <mergeCell ref="B77:Z77"/>
    <mergeCell ref="B85:Z85"/>
    <mergeCell ref="B100:Z100"/>
    <mergeCell ref="B108:Z108"/>
    <mergeCell ref="B8:Z8"/>
    <mergeCell ref="B9:Z9"/>
    <mergeCell ref="B46:Z46"/>
    <mergeCell ref="B47:Z47"/>
    <mergeCell ref="B48:Z48"/>
    <mergeCell ref="B49:Z49"/>
    <mergeCell ref="D124:Q124"/>
    <mergeCell ref="A1:A2"/>
    <mergeCell ref="B1:Z1"/>
    <mergeCell ref="B2:Z2"/>
    <mergeCell ref="A3:A126"/>
    <mergeCell ref="B3:Z3"/>
    <mergeCell ref="B4:Z4"/>
    <mergeCell ref="B5:Z5"/>
    <mergeCell ref="B6:Z6"/>
    <mergeCell ref="B7:Z7"/>
    <mergeCell ref="N121:N123"/>
    <mergeCell ref="O121:O123"/>
    <mergeCell ref="P121:Q121"/>
    <mergeCell ref="P122:Q122"/>
    <mergeCell ref="P123:Q123"/>
    <mergeCell ref="R121:R123"/>
    <mergeCell ref="H123:I123"/>
    <mergeCell ref="J121:J123"/>
    <mergeCell ref="K121:K123"/>
    <mergeCell ref="L121:M121"/>
    <mergeCell ref="L122:M122"/>
    <mergeCell ref="L123:M123"/>
    <mergeCell ref="D120:Q120"/>
    <mergeCell ref="B121:B123"/>
    <mergeCell ref="C121:C123"/>
    <mergeCell ref="D121:E121"/>
    <mergeCell ref="D122:E122"/>
    <mergeCell ref="D123:E123"/>
    <mergeCell ref="F121:F123"/>
    <mergeCell ref="G121:G123"/>
    <mergeCell ref="H121:I121"/>
    <mergeCell ref="H122:I122"/>
    <mergeCell ref="P113:Q113"/>
    <mergeCell ref="P114:Q114"/>
    <mergeCell ref="P115:Q115"/>
    <mergeCell ref="R113:R115"/>
    <mergeCell ref="D116:Q116"/>
    <mergeCell ref="C119:R119"/>
    <mergeCell ref="K113:K115"/>
    <mergeCell ref="L113:M113"/>
    <mergeCell ref="L114:M114"/>
    <mergeCell ref="L115:M115"/>
    <mergeCell ref="N113:N115"/>
    <mergeCell ref="O113:O115"/>
    <mergeCell ref="F113:F115"/>
    <mergeCell ref="G113:G115"/>
    <mergeCell ref="H113:I113"/>
    <mergeCell ref="H114:I114"/>
    <mergeCell ref="H115:I115"/>
    <mergeCell ref="J113:J115"/>
    <mergeCell ref="R103:R104"/>
    <mergeCell ref="D104:E104"/>
    <mergeCell ref="H104:I104"/>
    <mergeCell ref="D105:Q105"/>
    <mergeCell ref="D112:Q112"/>
    <mergeCell ref="B113:B115"/>
    <mergeCell ref="C113:C115"/>
    <mergeCell ref="D113:E113"/>
    <mergeCell ref="D114:E114"/>
    <mergeCell ref="D115:E115"/>
    <mergeCell ref="D102:Q102"/>
    <mergeCell ref="D103:E103"/>
    <mergeCell ref="H103:I103"/>
    <mergeCell ref="L103:M104"/>
    <mergeCell ref="N103:N104"/>
    <mergeCell ref="P103:Q103"/>
    <mergeCell ref="P104:Q104"/>
    <mergeCell ref="L90:M90"/>
    <mergeCell ref="L91:M91"/>
    <mergeCell ref="N90:N91"/>
    <mergeCell ref="O90:O91"/>
    <mergeCell ref="S90:S91"/>
    <mergeCell ref="D92:U92"/>
    <mergeCell ref="V88:V91"/>
    <mergeCell ref="B90:B91"/>
    <mergeCell ref="C90:C91"/>
    <mergeCell ref="D90:E91"/>
    <mergeCell ref="F90:F91"/>
    <mergeCell ref="G90:G91"/>
    <mergeCell ref="H90:I90"/>
    <mergeCell ref="H91:I91"/>
    <mergeCell ref="J90:J91"/>
    <mergeCell ref="K90:K91"/>
    <mergeCell ref="O88:O89"/>
    <mergeCell ref="P88:Q91"/>
    <mergeCell ref="R88:R91"/>
    <mergeCell ref="S88:S89"/>
    <mergeCell ref="T88:U88"/>
    <mergeCell ref="T89:U89"/>
    <mergeCell ref="T90:U90"/>
    <mergeCell ref="T91:U91"/>
    <mergeCell ref="H81:I81"/>
    <mergeCell ref="D82:Q82"/>
    <mergeCell ref="D87:U87"/>
    <mergeCell ref="B88:B89"/>
    <mergeCell ref="C88:C89"/>
    <mergeCell ref="D88:I89"/>
    <mergeCell ref="J88:J89"/>
    <mergeCell ref="K88:K89"/>
    <mergeCell ref="L88:M89"/>
    <mergeCell ref="N88:N89"/>
    <mergeCell ref="D69:U69"/>
    <mergeCell ref="D79:Q79"/>
    <mergeCell ref="D80:E80"/>
    <mergeCell ref="H80:I80"/>
    <mergeCell ref="L80:M81"/>
    <mergeCell ref="N80:N81"/>
    <mergeCell ref="P80:Q80"/>
    <mergeCell ref="P81:Q81"/>
    <mergeCell ref="R80:R81"/>
    <mergeCell ref="D81:E81"/>
    <mergeCell ref="H67:I67"/>
    <mergeCell ref="H68:I68"/>
    <mergeCell ref="J67:J68"/>
    <mergeCell ref="K67:K68"/>
    <mergeCell ref="L67:M67"/>
    <mergeCell ref="L68:M68"/>
    <mergeCell ref="T65:U65"/>
    <mergeCell ref="T66:U66"/>
    <mergeCell ref="T67:U67"/>
    <mergeCell ref="T68:U68"/>
    <mergeCell ref="V65:V68"/>
    <mergeCell ref="B67:B68"/>
    <mergeCell ref="C67:C68"/>
    <mergeCell ref="D67:E68"/>
    <mergeCell ref="F67:F68"/>
    <mergeCell ref="G67:G68"/>
    <mergeCell ref="L65:M66"/>
    <mergeCell ref="N65:N66"/>
    <mergeCell ref="O65:O66"/>
    <mergeCell ref="P65:Q68"/>
    <mergeCell ref="R65:R68"/>
    <mergeCell ref="S65:S66"/>
    <mergeCell ref="N67:N68"/>
    <mergeCell ref="O67:O68"/>
    <mergeCell ref="S67:S68"/>
    <mergeCell ref="D33:Y33"/>
    <mergeCell ref="D51:E51"/>
    <mergeCell ref="H51:I51"/>
    <mergeCell ref="D52:I52"/>
    <mergeCell ref="D64:U64"/>
    <mergeCell ref="B65:B66"/>
    <mergeCell ref="C65:C66"/>
    <mergeCell ref="D65:I66"/>
    <mergeCell ref="J65:J66"/>
    <mergeCell ref="K65:K66"/>
    <mergeCell ref="S30:S32"/>
    <mergeCell ref="T30:U32"/>
    <mergeCell ref="V30:V32"/>
    <mergeCell ref="W30:W32"/>
    <mergeCell ref="X30:Y32"/>
    <mergeCell ref="Z30:Z3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D15:Y15"/>
    <mergeCell ref="C28:Z28"/>
    <mergeCell ref="D29:Y29"/>
    <mergeCell ref="B30:B32"/>
    <mergeCell ref="C30:C32"/>
    <mergeCell ref="D30:E30"/>
    <mergeCell ref="D31:E31"/>
    <mergeCell ref="D32:E32"/>
    <mergeCell ref="F30:F32"/>
    <mergeCell ref="G30:G32"/>
    <mergeCell ref="S12:S14"/>
    <mergeCell ref="T12:U14"/>
    <mergeCell ref="V12:V14"/>
    <mergeCell ref="W12:W14"/>
    <mergeCell ref="X12:Y14"/>
    <mergeCell ref="Z12:Z14"/>
    <mergeCell ref="N12:N14"/>
    <mergeCell ref="O12:O14"/>
    <mergeCell ref="P12:Q12"/>
    <mergeCell ref="P13:Q13"/>
    <mergeCell ref="P14:Q14"/>
    <mergeCell ref="R12:R14"/>
    <mergeCell ref="H14:I14"/>
    <mergeCell ref="J12:J14"/>
    <mergeCell ref="K12:K14"/>
    <mergeCell ref="L12:M12"/>
    <mergeCell ref="L13:M13"/>
    <mergeCell ref="L14:M14"/>
    <mergeCell ref="D11:Y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6" customWidth="1"/>
    <col min="4" max="4" width="7.5703125" customWidth="1"/>
    <col min="5" max="5" width="34" customWidth="1"/>
    <col min="6" max="6" width="7.140625" customWidth="1"/>
  </cols>
  <sheetData>
    <row r="1" spans="1:6" ht="15" customHeight="1" x14ac:dyDescent="0.25">
      <c r="A1" s="7" t="s">
        <v>1251</v>
      </c>
      <c r="B1" s="7" t="s">
        <v>1</v>
      </c>
      <c r="C1" s="7"/>
      <c r="D1" s="7"/>
      <c r="E1" s="7"/>
      <c r="F1" s="7"/>
    </row>
    <row r="2" spans="1:6" ht="15" customHeight="1" x14ac:dyDescent="0.25">
      <c r="A2" s="7"/>
      <c r="B2" s="7" t="s">
        <v>2</v>
      </c>
      <c r="C2" s="7"/>
      <c r="D2" s="7"/>
      <c r="E2" s="7"/>
      <c r="F2" s="7"/>
    </row>
    <row r="3" spans="1:6" ht="15" customHeight="1" x14ac:dyDescent="0.25">
      <c r="A3" s="10" t="s">
        <v>1251</v>
      </c>
      <c r="B3" s="39" t="s">
        <v>4</v>
      </c>
      <c r="C3" s="39"/>
      <c r="D3" s="39"/>
      <c r="E3" s="39"/>
      <c r="F3" s="39"/>
    </row>
    <row r="4" spans="1:6" x14ac:dyDescent="0.25">
      <c r="A4" s="10"/>
      <c r="B4" s="40" t="s">
        <v>1252</v>
      </c>
      <c r="C4" s="40"/>
      <c r="D4" s="40"/>
      <c r="E4" s="40"/>
      <c r="F4" s="40"/>
    </row>
    <row r="5" spans="1:6" ht="25.5" customHeight="1" x14ac:dyDescent="0.25">
      <c r="A5" s="10"/>
      <c r="B5" s="41" t="s">
        <v>1253</v>
      </c>
      <c r="C5" s="41"/>
      <c r="D5" s="41"/>
      <c r="E5" s="41"/>
      <c r="F5" s="41"/>
    </row>
    <row r="6" spans="1:6" x14ac:dyDescent="0.25">
      <c r="A6" s="10"/>
      <c r="B6" s="43"/>
      <c r="C6" s="43"/>
      <c r="D6" s="43"/>
      <c r="E6" s="43"/>
      <c r="F6" s="43"/>
    </row>
    <row r="7" spans="1:6" x14ac:dyDescent="0.25">
      <c r="A7" s="10"/>
      <c r="B7" s="4"/>
      <c r="C7" s="4"/>
      <c r="D7" s="4"/>
      <c r="E7" s="4"/>
      <c r="F7" s="4"/>
    </row>
    <row r="8" spans="1:6" ht="15.75" thickBot="1" x14ac:dyDescent="0.3">
      <c r="A8" s="10"/>
      <c r="B8" s="60" t="s">
        <v>530</v>
      </c>
      <c r="C8" s="13" t="s">
        <v>297</v>
      </c>
      <c r="D8" s="108" t="s">
        <v>352</v>
      </c>
      <c r="E8" s="108"/>
      <c r="F8" s="13"/>
    </row>
    <row r="9" spans="1:6" x14ac:dyDescent="0.25">
      <c r="A9" s="10"/>
      <c r="B9" s="17">
        <v>2015</v>
      </c>
      <c r="C9" s="19" t="s">
        <v>297</v>
      </c>
      <c r="D9" s="34" t="s">
        <v>342</v>
      </c>
      <c r="E9" s="35">
        <v>775674</v>
      </c>
      <c r="F9" s="36" t="s">
        <v>297</v>
      </c>
    </row>
    <row r="10" spans="1:6" x14ac:dyDescent="0.25">
      <c r="A10" s="10"/>
      <c r="B10" s="12">
        <v>2016</v>
      </c>
      <c r="C10" s="13" t="s">
        <v>297</v>
      </c>
      <c r="D10" s="8"/>
      <c r="E10" s="37">
        <v>226665</v>
      </c>
      <c r="F10" s="38" t="s">
        <v>297</v>
      </c>
    </row>
    <row r="11" spans="1:6" x14ac:dyDescent="0.25">
      <c r="A11" s="10"/>
      <c r="B11" s="17">
        <v>2017</v>
      </c>
      <c r="C11" s="19" t="s">
        <v>297</v>
      </c>
      <c r="D11" s="34"/>
      <c r="E11" s="35">
        <v>6531</v>
      </c>
      <c r="F11" s="36" t="s">
        <v>297</v>
      </c>
    </row>
    <row r="12" spans="1:6" x14ac:dyDescent="0.25">
      <c r="A12" s="10"/>
      <c r="B12" s="12">
        <v>2018</v>
      </c>
      <c r="C12" s="13" t="s">
        <v>297</v>
      </c>
      <c r="D12" s="8"/>
      <c r="E12" s="37">
        <v>3424</v>
      </c>
      <c r="F12" s="38" t="s">
        <v>297</v>
      </c>
    </row>
    <row r="13" spans="1:6" x14ac:dyDescent="0.25">
      <c r="A13" s="10"/>
      <c r="B13" s="17">
        <v>2019</v>
      </c>
      <c r="C13" s="19" t="s">
        <v>297</v>
      </c>
      <c r="D13" s="34"/>
      <c r="E13" s="35">
        <v>1049</v>
      </c>
      <c r="F13" s="36" t="s">
        <v>297</v>
      </c>
    </row>
    <row r="14" spans="1:6" ht="15.75" thickBot="1" x14ac:dyDescent="0.3">
      <c r="A14" s="10"/>
      <c r="B14" s="12" t="s">
        <v>569</v>
      </c>
      <c r="C14" s="13" t="s">
        <v>297</v>
      </c>
      <c r="D14" s="8"/>
      <c r="E14" s="37">
        <v>2342</v>
      </c>
      <c r="F14" s="38" t="s">
        <v>297</v>
      </c>
    </row>
    <row r="15" spans="1:6" x14ac:dyDescent="0.25">
      <c r="A15" s="10"/>
      <c r="B15" s="44"/>
      <c r="C15" s="44" t="s">
        <v>297</v>
      </c>
      <c r="D15" s="46"/>
      <c r="E15" s="46"/>
      <c r="F15" s="44"/>
    </row>
    <row r="16" spans="1:6" ht="15.75" thickBot="1" x14ac:dyDescent="0.3">
      <c r="A16" s="10"/>
      <c r="B16" s="17" t="s">
        <v>170</v>
      </c>
      <c r="C16" s="19" t="s">
        <v>297</v>
      </c>
      <c r="D16" s="34" t="s">
        <v>342</v>
      </c>
      <c r="E16" s="35">
        <v>1015685</v>
      </c>
      <c r="F16" s="36" t="s">
        <v>297</v>
      </c>
    </row>
    <row r="17" spans="1:6" ht="15.75" thickTop="1" x14ac:dyDescent="0.25">
      <c r="A17" s="10"/>
      <c r="B17" s="44"/>
      <c r="C17" s="44" t="s">
        <v>297</v>
      </c>
      <c r="D17" s="45"/>
      <c r="E17" s="45"/>
      <c r="F17" s="44"/>
    </row>
    <row r="18" spans="1:6" x14ac:dyDescent="0.25">
      <c r="A18" s="10"/>
      <c r="B18" s="41" t="s">
        <v>1254</v>
      </c>
      <c r="C18" s="41"/>
      <c r="D18" s="41"/>
      <c r="E18" s="41"/>
      <c r="F18" s="41"/>
    </row>
    <row r="19" spans="1:6" ht="25.5" customHeight="1" x14ac:dyDescent="0.25">
      <c r="A19" s="10"/>
      <c r="B19" s="41" t="s">
        <v>1255</v>
      </c>
      <c r="C19" s="41"/>
      <c r="D19" s="41"/>
      <c r="E19" s="41"/>
      <c r="F19" s="41"/>
    </row>
  </sheetData>
  <mergeCells count="11">
    <mergeCell ref="B19:F19"/>
    <mergeCell ref="D8:E8"/>
    <mergeCell ref="A1:A2"/>
    <mergeCell ref="B1:F1"/>
    <mergeCell ref="B2:F2"/>
    <mergeCell ref="A3:A19"/>
    <mergeCell ref="B3:F3"/>
    <mergeCell ref="B4:F4"/>
    <mergeCell ref="B5:F5"/>
    <mergeCell ref="B6:F6"/>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256</v>
      </c>
      <c r="B1" s="1" t="s">
        <v>1</v>
      </c>
    </row>
    <row r="2" spans="1:2" x14ac:dyDescent="0.25">
      <c r="A2" s="7"/>
      <c r="B2" s="1" t="s">
        <v>2</v>
      </c>
    </row>
    <row r="3" spans="1:2" x14ac:dyDescent="0.25">
      <c r="A3" s="10" t="s">
        <v>1256</v>
      </c>
      <c r="B3" s="4" t="s">
        <v>4</v>
      </c>
    </row>
    <row r="4" spans="1:2" x14ac:dyDescent="0.25">
      <c r="A4" s="10"/>
      <c r="B4" s="8" t="s">
        <v>1257</v>
      </c>
    </row>
    <row r="5" spans="1:2" ht="90" x14ac:dyDescent="0.25">
      <c r="A5" s="10"/>
      <c r="B5" s="9" t="s">
        <v>1258</v>
      </c>
    </row>
    <row r="6" spans="1:2" ht="39" x14ac:dyDescent="0.25">
      <c r="A6" s="10"/>
      <c r="B6" s="9" t="s">
        <v>1259</v>
      </c>
    </row>
    <row r="7" spans="1:2" ht="26.25" x14ac:dyDescent="0.25">
      <c r="A7" s="10"/>
      <c r="B7" s="9" t="s">
        <v>1260</v>
      </c>
    </row>
  </sheetData>
  <mergeCells count="2">
    <mergeCell ref="A1:A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6</v>
      </c>
      <c r="B1" s="1" t="s">
        <v>2</v>
      </c>
      <c r="C1" s="1" t="s">
        <v>30</v>
      </c>
    </row>
    <row r="2" spans="1:3" x14ac:dyDescent="0.25">
      <c r="A2" s="2" t="s">
        <v>97</v>
      </c>
      <c r="B2" s="4" t="s">
        <v>92</v>
      </c>
      <c r="C2" s="4" t="s">
        <v>92</v>
      </c>
    </row>
    <row r="3" spans="1:3" x14ac:dyDescent="0.25">
      <c r="A3" s="2" t="s">
        <v>98</v>
      </c>
      <c r="B3" s="6">
        <v>6192920900</v>
      </c>
      <c r="C3" s="6">
        <v>6192920900</v>
      </c>
    </row>
    <row r="4" spans="1:3" x14ac:dyDescent="0.25">
      <c r="A4" s="2" t="s">
        <v>99</v>
      </c>
      <c r="B4" s="6">
        <v>1136697235</v>
      </c>
      <c r="C4" s="6">
        <v>1323197235</v>
      </c>
    </row>
    <row r="5" spans="1:3" x14ac:dyDescent="0.25">
      <c r="A5" s="2" t="s">
        <v>100</v>
      </c>
      <c r="B5" s="6">
        <v>26650807</v>
      </c>
      <c r="C5" s="6">
        <v>1378226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2" customWidth="1"/>
    <col min="5" max="5" width="7.5703125" customWidth="1"/>
    <col min="6" max="6" width="1.85546875" bestFit="1" customWidth="1"/>
    <col min="7" max="7" width="1.5703125" bestFit="1" customWidth="1"/>
    <col min="8" max="8" width="2.140625" customWidth="1"/>
    <col min="9" max="9" width="7.42578125" customWidth="1"/>
    <col min="10" max="10" width="1.85546875" bestFit="1" customWidth="1"/>
    <col min="11" max="11" width="1.5703125" bestFit="1" customWidth="1"/>
    <col min="12" max="12" width="3.42578125" customWidth="1"/>
    <col min="13" max="13" width="12.5703125" customWidth="1"/>
    <col min="14" max="14" width="2" bestFit="1" customWidth="1"/>
    <col min="15" max="15" width="1.5703125" bestFit="1" customWidth="1"/>
    <col min="16" max="16" width="2.5703125" customWidth="1"/>
    <col min="17" max="17" width="10.5703125" customWidth="1"/>
    <col min="18" max="18" width="2" bestFit="1" customWidth="1"/>
    <col min="20" max="20" width="2.28515625" customWidth="1"/>
    <col min="21" max="21" width="9" customWidth="1"/>
    <col min="22" max="22" width="1.85546875" bestFit="1" customWidth="1"/>
  </cols>
  <sheetData>
    <row r="1" spans="1:22" ht="15" customHeight="1" x14ac:dyDescent="0.25">
      <c r="A1" s="7" t="s">
        <v>12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261</v>
      </c>
      <c r="B3" s="39" t="s">
        <v>4</v>
      </c>
      <c r="C3" s="39"/>
      <c r="D3" s="39"/>
      <c r="E3" s="39"/>
      <c r="F3" s="39"/>
      <c r="G3" s="39"/>
      <c r="H3" s="39"/>
      <c r="I3" s="39"/>
      <c r="J3" s="39"/>
      <c r="K3" s="39"/>
      <c r="L3" s="39"/>
      <c r="M3" s="39"/>
      <c r="N3" s="39"/>
      <c r="O3" s="39"/>
      <c r="P3" s="39"/>
      <c r="Q3" s="39"/>
      <c r="R3" s="39"/>
      <c r="S3" s="39"/>
      <c r="T3" s="39"/>
      <c r="U3" s="39"/>
      <c r="V3" s="39"/>
    </row>
    <row r="4" spans="1:22" x14ac:dyDescent="0.25">
      <c r="A4" s="10"/>
      <c r="B4" s="129" t="s">
        <v>1262</v>
      </c>
      <c r="C4" s="129"/>
      <c r="D4" s="129"/>
      <c r="E4" s="129"/>
      <c r="F4" s="129"/>
      <c r="G4" s="129"/>
      <c r="H4" s="129"/>
      <c r="I4" s="129"/>
      <c r="J4" s="129"/>
      <c r="K4" s="129"/>
      <c r="L4" s="129"/>
      <c r="M4" s="129"/>
      <c r="N4" s="129"/>
      <c r="O4" s="129"/>
      <c r="P4" s="129"/>
      <c r="Q4" s="129"/>
      <c r="R4" s="129"/>
      <c r="S4" s="129"/>
      <c r="T4" s="129"/>
      <c r="U4" s="129"/>
      <c r="V4" s="129"/>
    </row>
    <row r="5" spans="1:22" x14ac:dyDescent="0.25">
      <c r="A5" s="10"/>
      <c r="B5" s="129" t="s">
        <v>1263</v>
      </c>
      <c r="C5" s="129"/>
      <c r="D5" s="129"/>
      <c r="E5" s="129"/>
      <c r="F5" s="129"/>
      <c r="G5" s="129"/>
      <c r="H5" s="129"/>
      <c r="I5" s="129"/>
      <c r="J5" s="129"/>
      <c r="K5" s="129"/>
      <c r="L5" s="129"/>
      <c r="M5" s="129"/>
      <c r="N5" s="129"/>
      <c r="O5" s="129"/>
      <c r="P5" s="129"/>
      <c r="Q5" s="129"/>
      <c r="R5" s="129"/>
      <c r="S5" s="129"/>
      <c r="T5" s="129"/>
      <c r="U5" s="129"/>
      <c r="V5" s="129"/>
    </row>
    <row r="6" spans="1:22" x14ac:dyDescent="0.25">
      <c r="A6" s="10"/>
      <c r="B6" s="43"/>
      <c r="C6" s="43"/>
      <c r="D6" s="43"/>
      <c r="E6" s="43"/>
      <c r="F6" s="43"/>
      <c r="G6" s="43"/>
      <c r="H6" s="43"/>
      <c r="I6" s="43"/>
      <c r="J6" s="43"/>
      <c r="K6" s="43"/>
      <c r="L6" s="43"/>
      <c r="M6" s="43"/>
      <c r="N6" s="43"/>
      <c r="O6" s="43"/>
      <c r="P6" s="43"/>
      <c r="Q6" s="43"/>
      <c r="R6" s="43"/>
      <c r="S6" s="43"/>
      <c r="T6" s="43"/>
      <c r="U6" s="43"/>
      <c r="V6" s="43"/>
    </row>
    <row r="7" spans="1:22" x14ac:dyDescent="0.25">
      <c r="A7" s="10"/>
      <c r="B7" s="4"/>
      <c r="C7" s="4"/>
      <c r="D7" s="4"/>
      <c r="E7" s="4"/>
      <c r="F7" s="4"/>
      <c r="G7" s="4"/>
      <c r="H7" s="4"/>
      <c r="I7" s="4"/>
      <c r="J7" s="4"/>
      <c r="K7" s="4"/>
      <c r="L7" s="4"/>
      <c r="M7" s="4"/>
      <c r="N7" s="4"/>
      <c r="O7" s="4"/>
      <c r="P7" s="4"/>
      <c r="Q7" s="4"/>
      <c r="R7" s="4"/>
    </row>
    <row r="8" spans="1:22" x14ac:dyDescent="0.25">
      <c r="A8" s="10"/>
      <c r="B8" s="29"/>
      <c r="C8" s="29" t="s">
        <v>297</v>
      </c>
      <c r="D8" s="107" t="s">
        <v>1264</v>
      </c>
      <c r="E8" s="107"/>
      <c r="F8" s="29"/>
      <c r="G8" s="29" t="s">
        <v>297</v>
      </c>
      <c r="H8" s="107" t="s">
        <v>1267</v>
      </c>
      <c r="I8" s="107"/>
      <c r="J8" s="29"/>
      <c r="K8" s="29" t="s">
        <v>297</v>
      </c>
      <c r="L8" s="107" t="s">
        <v>1271</v>
      </c>
      <c r="M8" s="107"/>
      <c r="N8" s="29"/>
      <c r="O8" s="29"/>
      <c r="P8" s="107" t="s">
        <v>1264</v>
      </c>
      <c r="Q8" s="107"/>
      <c r="R8" s="29"/>
    </row>
    <row r="9" spans="1:22" x14ac:dyDescent="0.25">
      <c r="A9" s="10"/>
      <c r="B9" s="29"/>
      <c r="C9" s="29"/>
      <c r="D9" s="107" t="s">
        <v>1265</v>
      </c>
      <c r="E9" s="107"/>
      <c r="F9" s="29"/>
      <c r="G9" s="29"/>
      <c r="H9" s="107" t="s">
        <v>1268</v>
      </c>
      <c r="I9" s="107"/>
      <c r="J9" s="29"/>
      <c r="K9" s="29"/>
      <c r="L9" s="107"/>
      <c r="M9" s="107"/>
      <c r="N9" s="29"/>
      <c r="O9" s="29"/>
      <c r="P9" s="107" t="s">
        <v>1272</v>
      </c>
      <c r="Q9" s="107"/>
      <c r="R9" s="29"/>
    </row>
    <row r="10" spans="1:22" x14ac:dyDescent="0.25">
      <c r="A10" s="10"/>
      <c r="B10" s="29"/>
      <c r="C10" s="29"/>
      <c r="D10" s="107" t="s">
        <v>1266</v>
      </c>
      <c r="E10" s="107"/>
      <c r="F10" s="29"/>
      <c r="G10" s="29"/>
      <c r="H10" s="107" t="s">
        <v>1269</v>
      </c>
      <c r="I10" s="107"/>
      <c r="J10" s="29"/>
      <c r="K10" s="29"/>
      <c r="L10" s="107"/>
      <c r="M10" s="107"/>
      <c r="N10" s="29"/>
      <c r="O10" s="29"/>
      <c r="P10" s="107"/>
      <c r="Q10" s="107"/>
      <c r="R10" s="29"/>
    </row>
    <row r="11" spans="1:22" ht="15.75" thickBot="1" x14ac:dyDescent="0.3">
      <c r="A11" s="10"/>
      <c r="B11" s="29"/>
      <c r="C11" s="29"/>
      <c r="D11" s="108"/>
      <c r="E11" s="108"/>
      <c r="F11" s="29"/>
      <c r="G11" s="29"/>
      <c r="H11" s="108" t="s">
        <v>1270</v>
      </c>
      <c r="I11" s="108"/>
      <c r="J11" s="29"/>
      <c r="K11" s="29"/>
      <c r="L11" s="108"/>
      <c r="M11" s="108"/>
      <c r="N11" s="29"/>
      <c r="O11" s="29"/>
      <c r="P11" s="108"/>
      <c r="Q11" s="108"/>
      <c r="R11" s="29"/>
    </row>
    <row r="12" spans="1:22" x14ac:dyDescent="0.25">
      <c r="A12" s="10"/>
      <c r="B12" s="13"/>
      <c r="C12" s="13" t="s">
        <v>297</v>
      </c>
      <c r="D12" s="30" t="s">
        <v>340</v>
      </c>
      <c r="E12" s="30"/>
      <c r="F12" s="30"/>
      <c r="G12" s="30"/>
      <c r="H12" s="30"/>
      <c r="I12" s="30"/>
      <c r="J12" s="30"/>
      <c r="K12" s="30"/>
      <c r="L12" s="30"/>
      <c r="M12" s="30"/>
      <c r="N12" s="30"/>
      <c r="O12" s="30"/>
      <c r="P12" s="30"/>
      <c r="Q12" s="30"/>
      <c r="R12" s="13"/>
    </row>
    <row r="13" spans="1:22" x14ac:dyDescent="0.25">
      <c r="A13" s="10"/>
      <c r="B13" s="17" t="s">
        <v>1273</v>
      </c>
      <c r="C13" s="19" t="s">
        <v>297</v>
      </c>
      <c r="D13" s="18"/>
      <c r="E13" s="18"/>
      <c r="F13" s="18"/>
      <c r="G13" s="19" t="s">
        <v>297</v>
      </c>
      <c r="H13" s="18"/>
      <c r="I13" s="18"/>
      <c r="J13" s="18"/>
      <c r="K13" s="19" t="s">
        <v>297</v>
      </c>
      <c r="L13" s="18"/>
      <c r="M13" s="18"/>
      <c r="N13" s="18"/>
      <c r="O13" s="19"/>
      <c r="P13" s="18"/>
      <c r="Q13" s="18"/>
      <c r="R13" s="18"/>
    </row>
    <row r="14" spans="1:22" ht="15.75" thickBot="1" x14ac:dyDescent="0.3">
      <c r="A14" s="10"/>
      <c r="B14" s="50" t="s">
        <v>1274</v>
      </c>
      <c r="C14" s="13" t="s">
        <v>297</v>
      </c>
      <c r="D14" s="9" t="s">
        <v>342</v>
      </c>
      <c r="E14" s="24">
        <v>45907</v>
      </c>
      <c r="F14" s="25" t="s">
        <v>297</v>
      </c>
      <c r="G14" s="13" t="s">
        <v>297</v>
      </c>
      <c r="H14" s="9" t="s">
        <v>342</v>
      </c>
      <c r="I14" s="24">
        <v>29840</v>
      </c>
      <c r="J14" s="25" t="s">
        <v>297</v>
      </c>
      <c r="K14" s="13" t="s">
        <v>297</v>
      </c>
      <c r="L14" s="9" t="s">
        <v>342</v>
      </c>
      <c r="M14" s="26" t="s">
        <v>1275</v>
      </c>
      <c r="N14" s="25" t="s">
        <v>406</v>
      </c>
      <c r="O14" s="13"/>
      <c r="P14" s="9" t="s">
        <v>342</v>
      </c>
      <c r="Q14" s="24">
        <v>48356</v>
      </c>
      <c r="R14" s="25" t="s">
        <v>297</v>
      </c>
    </row>
    <row r="15" spans="1:22" ht="15.75" thickTop="1" x14ac:dyDescent="0.25">
      <c r="A15" s="10"/>
      <c r="B15" s="44"/>
      <c r="C15" s="44" t="s">
        <v>297</v>
      </c>
      <c r="D15" s="45"/>
      <c r="E15" s="45"/>
      <c r="F15" s="44"/>
      <c r="G15" s="44" t="s">
        <v>297</v>
      </c>
      <c r="H15" s="45"/>
      <c r="I15" s="45"/>
      <c r="J15" s="44"/>
      <c r="K15" s="44" t="s">
        <v>297</v>
      </c>
      <c r="L15" s="45"/>
      <c r="M15" s="45"/>
      <c r="N15" s="44"/>
      <c r="O15" s="44"/>
      <c r="P15" s="45"/>
      <c r="Q15" s="45"/>
      <c r="R15" s="44"/>
    </row>
    <row r="16" spans="1:22" x14ac:dyDescent="0.25">
      <c r="A16" s="10"/>
      <c r="B16" s="17" t="s">
        <v>1276</v>
      </c>
      <c r="C16" s="19" t="s">
        <v>297</v>
      </c>
      <c r="D16" s="18"/>
      <c r="E16" s="18"/>
      <c r="F16" s="18"/>
      <c r="G16" s="19" t="s">
        <v>297</v>
      </c>
      <c r="H16" s="18"/>
      <c r="I16" s="18"/>
      <c r="J16" s="18"/>
      <c r="K16" s="19" t="s">
        <v>297</v>
      </c>
      <c r="L16" s="18"/>
      <c r="M16" s="18"/>
      <c r="N16" s="18"/>
      <c r="O16" s="19"/>
      <c r="P16" s="18"/>
      <c r="Q16" s="18"/>
      <c r="R16" s="18"/>
    </row>
    <row r="17" spans="1:22" ht="15.75" thickBot="1" x14ac:dyDescent="0.3">
      <c r="A17" s="10"/>
      <c r="B17" s="50" t="s">
        <v>1274</v>
      </c>
      <c r="C17" s="13" t="s">
        <v>297</v>
      </c>
      <c r="D17" s="9" t="s">
        <v>342</v>
      </c>
      <c r="E17" s="24">
        <v>48356</v>
      </c>
      <c r="F17" s="25" t="s">
        <v>297</v>
      </c>
      <c r="G17" s="13" t="s">
        <v>297</v>
      </c>
      <c r="H17" s="9" t="s">
        <v>342</v>
      </c>
      <c r="I17" s="24">
        <v>24701</v>
      </c>
      <c r="J17" s="25" t="s">
        <v>297</v>
      </c>
      <c r="K17" s="13" t="s">
        <v>297</v>
      </c>
      <c r="L17" s="9" t="s">
        <v>342</v>
      </c>
      <c r="M17" s="26" t="s">
        <v>1277</v>
      </c>
      <c r="N17" s="25" t="s">
        <v>406</v>
      </c>
      <c r="O17" s="13"/>
      <c r="P17" s="9" t="s">
        <v>342</v>
      </c>
      <c r="Q17" s="24">
        <v>44961</v>
      </c>
      <c r="R17" s="25" t="s">
        <v>297</v>
      </c>
    </row>
    <row r="18" spans="1:22" ht="15.75" thickTop="1" x14ac:dyDescent="0.25">
      <c r="A18" s="10"/>
      <c r="B18" s="44"/>
      <c r="C18" s="44" t="s">
        <v>297</v>
      </c>
      <c r="D18" s="45"/>
      <c r="E18" s="45"/>
      <c r="F18" s="44"/>
      <c r="G18" s="44" t="s">
        <v>297</v>
      </c>
      <c r="H18" s="45"/>
      <c r="I18" s="45"/>
      <c r="J18" s="44"/>
      <c r="K18" s="44" t="s">
        <v>297</v>
      </c>
      <c r="L18" s="45"/>
      <c r="M18" s="45"/>
      <c r="N18" s="44"/>
      <c r="O18" s="44"/>
      <c r="P18" s="45"/>
      <c r="Q18" s="45"/>
      <c r="R18" s="44"/>
    </row>
    <row r="19" spans="1:22" x14ac:dyDescent="0.25">
      <c r="A19" s="10"/>
      <c r="B19" s="17" t="s">
        <v>1278</v>
      </c>
      <c r="C19" s="19" t="s">
        <v>297</v>
      </c>
      <c r="D19" s="18"/>
      <c r="E19" s="18"/>
      <c r="F19" s="18"/>
      <c r="G19" s="19" t="s">
        <v>297</v>
      </c>
      <c r="H19" s="18"/>
      <c r="I19" s="18"/>
      <c r="J19" s="18"/>
      <c r="K19" s="19" t="s">
        <v>297</v>
      </c>
      <c r="L19" s="18"/>
      <c r="M19" s="18"/>
      <c r="N19" s="18"/>
      <c r="O19" s="19"/>
      <c r="P19" s="18"/>
      <c r="Q19" s="18"/>
      <c r="R19" s="18"/>
    </row>
    <row r="20" spans="1:22" ht="15.75" thickBot="1" x14ac:dyDescent="0.3">
      <c r="A20" s="10"/>
      <c r="B20" s="50" t="s">
        <v>1274</v>
      </c>
      <c r="C20" s="13" t="s">
        <v>297</v>
      </c>
      <c r="D20" s="8" t="s">
        <v>342</v>
      </c>
      <c r="E20" s="37">
        <v>44961</v>
      </c>
      <c r="F20" s="38" t="s">
        <v>297</v>
      </c>
      <c r="G20" s="13" t="s">
        <v>297</v>
      </c>
      <c r="H20" s="8" t="s">
        <v>342</v>
      </c>
      <c r="I20" s="37">
        <v>37197</v>
      </c>
      <c r="J20" s="38" t="s">
        <v>297</v>
      </c>
      <c r="K20" s="13" t="s">
        <v>297</v>
      </c>
      <c r="L20" s="8" t="s">
        <v>342</v>
      </c>
      <c r="M20" s="55" t="s">
        <v>1279</v>
      </c>
      <c r="N20" s="38" t="s">
        <v>406</v>
      </c>
      <c r="O20" s="13"/>
      <c r="P20" s="8" t="s">
        <v>342</v>
      </c>
      <c r="Q20" s="37">
        <v>46893</v>
      </c>
      <c r="R20" s="38" t="s">
        <v>297</v>
      </c>
    </row>
    <row r="21" spans="1:22" ht="15.75" thickTop="1" x14ac:dyDescent="0.25">
      <c r="A21" s="10"/>
      <c r="B21" s="44"/>
      <c r="C21" s="44" t="s">
        <v>297</v>
      </c>
      <c r="D21" s="45"/>
      <c r="E21" s="45"/>
      <c r="F21" s="44"/>
      <c r="G21" s="44" t="s">
        <v>297</v>
      </c>
      <c r="H21" s="45"/>
      <c r="I21" s="45"/>
      <c r="J21" s="44"/>
      <c r="K21" s="44" t="s">
        <v>297</v>
      </c>
      <c r="L21" s="45"/>
      <c r="M21" s="45"/>
      <c r="N21" s="44"/>
      <c r="O21" s="44"/>
      <c r="P21" s="45"/>
      <c r="Q21" s="45"/>
      <c r="R21" s="44"/>
    </row>
    <row r="22" spans="1:22" x14ac:dyDescent="0.25">
      <c r="A22" s="10"/>
      <c r="B22" s="39"/>
      <c r="C22" s="39"/>
      <c r="D22" s="39"/>
      <c r="E22" s="39"/>
      <c r="F22" s="39"/>
      <c r="G22" s="39"/>
      <c r="H22" s="39"/>
      <c r="I22" s="39"/>
      <c r="J22" s="39"/>
      <c r="K22" s="39"/>
      <c r="L22" s="39"/>
      <c r="M22" s="39"/>
      <c r="N22" s="39"/>
      <c r="O22" s="39"/>
      <c r="P22" s="39"/>
      <c r="Q22" s="39"/>
      <c r="R22" s="39"/>
      <c r="S22" s="39"/>
      <c r="T22" s="39"/>
      <c r="U22" s="39"/>
      <c r="V22" s="39"/>
    </row>
    <row r="23" spans="1:22" x14ac:dyDescent="0.25">
      <c r="A23" s="10"/>
      <c r="B23" s="33" t="s">
        <v>1280</v>
      </c>
      <c r="C23" s="33" t="s">
        <v>1281</v>
      </c>
    </row>
    <row r="24" spans="1:22" x14ac:dyDescent="0.25">
      <c r="A24" s="10"/>
      <c r="B24" s="4"/>
      <c r="C24" s="4"/>
      <c r="D24" s="4"/>
      <c r="E24" s="4"/>
      <c r="F24" s="4"/>
      <c r="G24" s="4"/>
      <c r="H24" s="4"/>
      <c r="I24" s="4"/>
      <c r="J24" s="4"/>
      <c r="K24" s="4"/>
      <c r="L24" s="4"/>
      <c r="M24" s="4"/>
      <c r="N24" s="4"/>
      <c r="O24" s="4"/>
      <c r="P24" s="4"/>
      <c r="Q24" s="4"/>
      <c r="R24" s="4"/>
      <c r="S24" s="4"/>
      <c r="T24" s="4"/>
      <c r="U24" s="4"/>
      <c r="V24" s="4"/>
    </row>
    <row r="25" spans="1:22" ht="15.75" thickBot="1" x14ac:dyDescent="0.3">
      <c r="A25" s="10"/>
      <c r="B25" s="13"/>
      <c r="C25" s="13" t="s">
        <v>297</v>
      </c>
      <c r="D25" s="29"/>
      <c r="E25" s="29"/>
      <c r="F25" s="13"/>
      <c r="G25" s="13" t="s">
        <v>297</v>
      </c>
      <c r="H25" s="28" t="s">
        <v>1267</v>
      </c>
      <c r="I25" s="28"/>
      <c r="J25" s="28"/>
      <c r="K25" s="28"/>
      <c r="L25" s="28"/>
      <c r="M25" s="28"/>
      <c r="N25" s="13"/>
      <c r="O25" s="13" t="s">
        <v>297</v>
      </c>
      <c r="P25" s="29"/>
      <c r="Q25" s="29"/>
      <c r="R25" s="13"/>
      <c r="S25" s="13"/>
      <c r="T25" s="29"/>
      <c r="U25" s="29"/>
      <c r="V25" s="13"/>
    </row>
    <row r="26" spans="1:22" x14ac:dyDescent="0.25">
      <c r="A26" s="10"/>
      <c r="B26" s="29"/>
      <c r="C26" s="29" t="s">
        <v>297</v>
      </c>
      <c r="D26" s="107" t="s">
        <v>1282</v>
      </c>
      <c r="E26" s="107"/>
      <c r="F26" s="29"/>
      <c r="G26" s="29" t="s">
        <v>297</v>
      </c>
      <c r="H26" s="113" t="s">
        <v>1283</v>
      </c>
      <c r="I26" s="113"/>
      <c r="J26" s="32"/>
      <c r="K26" s="32" t="s">
        <v>297</v>
      </c>
      <c r="L26" s="113" t="s">
        <v>1286</v>
      </c>
      <c r="M26" s="113"/>
      <c r="N26" s="29"/>
      <c r="O26" s="29" t="s">
        <v>297</v>
      </c>
      <c r="P26" s="107" t="s">
        <v>1288</v>
      </c>
      <c r="Q26" s="107"/>
      <c r="R26" s="29"/>
      <c r="S26" s="29"/>
      <c r="T26" s="107" t="s">
        <v>1282</v>
      </c>
      <c r="U26" s="107"/>
      <c r="V26" s="29"/>
    </row>
    <row r="27" spans="1:22" x14ac:dyDescent="0.25">
      <c r="A27" s="10"/>
      <c r="B27" s="29"/>
      <c r="C27" s="29"/>
      <c r="D27" s="107" t="s">
        <v>1265</v>
      </c>
      <c r="E27" s="107"/>
      <c r="F27" s="29"/>
      <c r="G27" s="29"/>
      <c r="H27" s="107" t="s">
        <v>1284</v>
      </c>
      <c r="I27" s="107"/>
      <c r="J27" s="29"/>
      <c r="K27" s="29"/>
      <c r="L27" s="107" t="s">
        <v>1287</v>
      </c>
      <c r="M27" s="107"/>
      <c r="N27" s="29"/>
      <c r="O27" s="29"/>
      <c r="P27" s="107"/>
      <c r="Q27" s="107"/>
      <c r="R27" s="29"/>
      <c r="S27" s="29"/>
      <c r="T27" s="107" t="s">
        <v>1272</v>
      </c>
      <c r="U27" s="107"/>
      <c r="V27" s="29"/>
    </row>
    <row r="28" spans="1:22" ht="15.75" thickBot="1" x14ac:dyDescent="0.3">
      <c r="A28" s="10"/>
      <c r="B28" s="29"/>
      <c r="C28" s="29"/>
      <c r="D28" s="108" t="s">
        <v>1266</v>
      </c>
      <c r="E28" s="108"/>
      <c r="F28" s="29"/>
      <c r="G28" s="29"/>
      <c r="H28" s="108" t="s">
        <v>1285</v>
      </c>
      <c r="I28" s="108"/>
      <c r="J28" s="29"/>
      <c r="K28" s="29"/>
      <c r="L28" s="108"/>
      <c r="M28" s="108"/>
      <c r="N28" s="29"/>
      <c r="O28" s="29"/>
      <c r="P28" s="108"/>
      <c r="Q28" s="108"/>
      <c r="R28" s="29"/>
      <c r="S28" s="29"/>
      <c r="T28" s="108"/>
      <c r="U28" s="108"/>
      <c r="V28" s="29"/>
    </row>
    <row r="29" spans="1:22" x14ac:dyDescent="0.25">
      <c r="A29" s="10"/>
      <c r="B29" s="13"/>
      <c r="C29" s="13" t="s">
        <v>297</v>
      </c>
      <c r="D29" s="30" t="s">
        <v>340</v>
      </c>
      <c r="E29" s="30"/>
      <c r="F29" s="30"/>
      <c r="G29" s="30"/>
      <c r="H29" s="30"/>
      <c r="I29" s="30"/>
      <c r="J29" s="30"/>
      <c r="K29" s="30"/>
      <c r="L29" s="30"/>
      <c r="M29" s="30"/>
      <c r="N29" s="30"/>
      <c r="O29" s="30"/>
      <c r="P29" s="30"/>
      <c r="Q29" s="30"/>
      <c r="R29" s="30"/>
      <c r="S29" s="30"/>
      <c r="T29" s="30"/>
      <c r="U29" s="30"/>
      <c r="V29" s="13"/>
    </row>
    <row r="30" spans="1:22" x14ac:dyDescent="0.25">
      <c r="A30" s="10"/>
      <c r="B30" s="17" t="s">
        <v>1273</v>
      </c>
      <c r="C30" s="19" t="s">
        <v>297</v>
      </c>
      <c r="D30" s="18"/>
      <c r="E30" s="18"/>
      <c r="F30" s="18"/>
      <c r="G30" s="19" t="s">
        <v>297</v>
      </c>
      <c r="H30" s="18"/>
      <c r="I30" s="18"/>
      <c r="J30" s="18"/>
      <c r="K30" s="19" t="s">
        <v>297</v>
      </c>
      <c r="L30" s="18"/>
      <c r="M30" s="18"/>
      <c r="N30" s="18"/>
      <c r="O30" s="19" t="s">
        <v>297</v>
      </c>
      <c r="P30" s="18"/>
      <c r="Q30" s="18"/>
      <c r="R30" s="18"/>
      <c r="S30" s="19"/>
      <c r="T30" s="18"/>
      <c r="U30" s="18"/>
      <c r="V30" s="18"/>
    </row>
    <row r="31" spans="1:22" ht="26.25" thickBot="1" x14ac:dyDescent="0.3">
      <c r="A31" s="10"/>
      <c r="B31" s="50" t="s">
        <v>1289</v>
      </c>
      <c r="C31" s="13" t="s">
        <v>297</v>
      </c>
      <c r="D31" s="9" t="s">
        <v>342</v>
      </c>
      <c r="E31" s="24">
        <v>274559</v>
      </c>
      <c r="F31" s="25" t="s">
        <v>297</v>
      </c>
      <c r="G31" s="13" t="s">
        <v>297</v>
      </c>
      <c r="H31" s="9" t="s">
        <v>342</v>
      </c>
      <c r="I31" s="24">
        <v>8165</v>
      </c>
      <c r="J31" s="25" t="s">
        <v>297</v>
      </c>
      <c r="K31" s="13" t="s">
        <v>297</v>
      </c>
      <c r="L31" s="9" t="s">
        <v>342</v>
      </c>
      <c r="M31" s="24">
        <v>11651</v>
      </c>
      <c r="N31" s="25" t="s">
        <v>297</v>
      </c>
      <c r="O31" s="13" t="s">
        <v>297</v>
      </c>
      <c r="P31" s="9" t="s">
        <v>342</v>
      </c>
      <c r="Q31" s="26" t="s">
        <v>1290</v>
      </c>
      <c r="R31" s="25" t="s">
        <v>406</v>
      </c>
      <c r="S31" s="13"/>
      <c r="T31" s="9" t="s">
        <v>342</v>
      </c>
      <c r="U31" s="24">
        <v>242158</v>
      </c>
      <c r="V31" s="25" t="s">
        <v>297</v>
      </c>
    </row>
    <row r="32" spans="1:22" ht="15.75" thickTop="1" x14ac:dyDescent="0.25">
      <c r="A32" s="10"/>
      <c r="B32" s="44"/>
      <c r="C32" s="44" t="s">
        <v>297</v>
      </c>
      <c r="D32" s="45"/>
      <c r="E32" s="45"/>
      <c r="F32" s="44"/>
      <c r="G32" s="44" t="s">
        <v>297</v>
      </c>
      <c r="H32" s="45"/>
      <c r="I32" s="45"/>
      <c r="J32" s="44"/>
      <c r="K32" s="44" t="s">
        <v>297</v>
      </c>
      <c r="L32" s="45"/>
      <c r="M32" s="45"/>
      <c r="N32" s="44"/>
      <c r="O32" s="44" t="s">
        <v>297</v>
      </c>
      <c r="P32" s="45"/>
      <c r="Q32" s="45"/>
      <c r="R32" s="44"/>
      <c r="S32" s="44"/>
      <c r="T32" s="45"/>
      <c r="U32" s="45"/>
      <c r="V32" s="44"/>
    </row>
    <row r="33" spans="1:22" x14ac:dyDescent="0.25">
      <c r="A33" s="10"/>
      <c r="B33" s="17" t="s">
        <v>1276</v>
      </c>
      <c r="C33" s="19" t="s">
        <v>297</v>
      </c>
      <c r="D33" s="18"/>
      <c r="E33" s="18"/>
      <c r="F33" s="18"/>
      <c r="G33" s="19" t="s">
        <v>297</v>
      </c>
      <c r="H33" s="18"/>
      <c r="I33" s="18"/>
      <c r="J33" s="18"/>
      <c r="K33" s="19" t="s">
        <v>297</v>
      </c>
      <c r="L33" s="18"/>
      <c r="M33" s="18"/>
      <c r="N33" s="18"/>
      <c r="O33" s="19" t="s">
        <v>297</v>
      </c>
      <c r="P33" s="18"/>
      <c r="Q33" s="18"/>
      <c r="R33" s="18"/>
      <c r="S33" s="19"/>
      <c r="T33" s="18"/>
      <c r="U33" s="18"/>
      <c r="V33" s="18"/>
    </row>
    <row r="34" spans="1:22" ht="26.25" thickBot="1" x14ac:dyDescent="0.3">
      <c r="A34" s="10"/>
      <c r="B34" s="50" t="s">
        <v>1289</v>
      </c>
      <c r="C34" s="13" t="s">
        <v>297</v>
      </c>
      <c r="D34" s="9" t="s">
        <v>342</v>
      </c>
      <c r="E34" s="24">
        <v>242158</v>
      </c>
      <c r="F34" s="25" t="s">
        <v>297</v>
      </c>
      <c r="G34" s="13" t="s">
        <v>297</v>
      </c>
      <c r="H34" s="9" t="s">
        <v>342</v>
      </c>
      <c r="I34" s="24">
        <v>19287</v>
      </c>
      <c r="J34" s="25" t="s">
        <v>297</v>
      </c>
      <c r="K34" s="13" t="s">
        <v>297</v>
      </c>
      <c r="L34" s="9" t="s">
        <v>342</v>
      </c>
      <c r="M34" s="24">
        <v>12920</v>
      </c>
      <c r="N34" s="25" t="s">
        <v>297</v>
      </c>
      <c r="O34" s="13" t="s">
        <v>297</v>
      </c>
      <c r="P34" s="9" t="s">
        <v>342</v>
      </c>
      <c r="Q34" s="26" t="s">
        <v>1291</v>
      </c>
      <c r="R34" s="25" t="s">
        <v>406</v>
      </c>
      <c r="S34" s="13"/>
      <c r="T34" s="9" t="s">
        <v>342</v>
      </c>
      <c r="U34" s="24">
        <v>253693</v>
      </c>
      <c r="V34" s="25" t="s">
        <v>297</v>
      </c>
    </row>
    <row r="35" spans="1:22" ht="15.75" thickTop="1" x14ac:dyDescent="0.25">
      <c r="A35" s="10"/>
      <c r="B35" s="44"/>
      <c r="C35" s="44" t="s">
        <v>297</v>
      </c>
      <c r="D35" s="45"/>
      <c r="E35" s="45"/>
      <c r="F35" s="44"/>
      <c r="G35" s="44" t="s">
        <v>297</v>
      </c>
      <c r="H35" s="45"/>
      <c r="I35" s="45"/>
      <c r="J35" s="44"/>
      <c r="K35" s="44" t="s">
        <v>297</v>
      </c>
      <c r="L35" s="45"/>
      <c r="M35" s="45"/>
      <c r="N35" s="44"/>
      <c r="O35" s="44" t="s">
        <v>297</v>
      </c>
      <c r="P35" s="45"/>
      <c r="Q35" s="45"/>
      <c r="R35" s="44"/>
      <c r="S35" s="44"/>
      <c r="T35" s="45"/>
      <c r="U35" s="45"/>
      <c r="V35" s="44"/>
    </row>
    <row r="36" spans="1:22" x14ac:dyDescent="0.25">
      <c r="A36" s="10"/>
      <c r="B36" s="17" t="s">
        <v>1278</v>
      </c>
      <c r="C36" s="19" t="s">
        <v>297</v>
      </c>
      <c r="D36" s="18"/>
      <c r="E36" s="18"/>
      <c r="F36" s="18"/>
      <c r="G36" s="19" t="s">
        <v>297</v>
      </c>
      <c r="H36" s="18"/>
      <c r="I36" s="18"/>
      <c r="J36" s="18"/>
      <c r="K36" s="19" t="s">
        <v>297</v>
      </c>
      <c r="L36" s="18"/>
      <c r="M36" s="18"/>
      <c r="N36" s="18"/>
      <c r="O36" s="19" t="s">
        <v>297</v>
      </c>
      <c r="P36" s="18"/>
      <c r="Q36" s="18"/>
      <c r="R36" s="18"/>
      <c r="S36" s="19"/>
      <c r="T36" s="18"/>
      <c r="U36" s="18"/>
      <c r="V36" s="18"/>
    </row>
    <row r="37" spans="1:22" ht="26.25" thickBot="1" x14ac:dyDescent="0.3">
      <c r="A37" s="10"/>
      <c r="B37" s="50" t="s">
        <v>1289</v>
      </c>
      <c r="C37" s="13" t="s">
        <v>297</v>
      </c>
      <c r="D37" s="8" t="s">
        <v>342</v>
      </c>
      <c r="E37" s="37">
        <v>253693</v>
      </c>
      <c r="F37" s="38" t="s">
        <v>297</v>
      </c>
      <c r="G37" s="13" t="s">
        <v>297</v>
      </c>
      <c r="H37" s="8" t="s">
        <v>342</v>
      </c>
      <c r="I37" s="37">
        <v>20473</v>
      </c>
      <c r="J37" s="38" t="s">
        <v>297</v>
      </c>
      <c r="K37" s="13" t="s">
        <v>297</v>
      </c>
      <c r="L37" s="8" t="s">
        <v>342</v>
      </c>
      <c r="M37" s="37">
        <v>24793</v>
      </c>
      <c r="N37" s="38" t="s">
        <v>297</v>
      </c>
      <c r="O37" s="13" t="s">
        <v>297</v>
      </c>
      <c r="P37" s="8" t="s">
        <v>342</v>
      </c>
      <c r="Q37" s="55" t="s">
        <v>1292</v>
      </c>
      <c r="R37" s="38" t="s">
        <v>406</v>
      </c>
      <c r="S37" s="13"/>
      <c r="T37" s="8" t="s">
        <v>342</v>
      </c>
      <c r="U37" s="37">
        <v>259921</v>
      </c>
      <c r="V37" s="38" t="s">
        <v>297</v>
      </c>
    </row>
    <row r="38" spans="1:22" ht="15.75" thickTop="1" x14ac:dyDescent="0.25">
      <c r="A38" s="10"/>
      <c r="B38" s="44"/>
      <c r="C38" s="44" t="s">
        <v>297</v>
      </c>
      <c r="D38" s="45"/>
      <c r="E38" s="45"/>
      <c r="F38" s="44"/>
      <c r="G38" s="44" t="s">
        <v>297</v>
      </c>
      <c r="H38" s="45"/>
      <c r="I38" s="45"/>
      <c r="J38" s="44"/>
      <c r="K38" s="44" t="s">
        <v>297</v>
      </c>
      <c r="L38" s="45"/>
      <c r="M38" s="45"/>
      <c r="N38" s="44"/>
      <c r="O38" s="44" t="s">
        <v>297</v>
      </c>
      <c r="P38" s="45"/>
      <c r="Q38" s="45"/>
      <c r="R38" s="44"/>
      <c r="S38" s="44"/>
      <c r="T38" s="45"/>
      <c r="U38" s="45"/>
      <c r="V38" s="44"/>
    </row>
    <row r="39" spans="1:22" x14ac:dyDescent="0.25">
      <c r="A39" s="10"/>
      <c r="B39" s="39"/>
      <c r="C39" s="39"/>
      <c r="D39" s="39"/>
      <c r="E39" s="39"/>
      <c r="F39" s="39"/>
      <c r="G39" s="39"/>
      <c r="H39" s="39"/>
      <c r="I39" s="39"/>
      <c r="J39" s="39"/>
      <c r="K39" s="39"/>
      <c r="L39" s="39"/>
      <c r="M39" s="39"/>
      <c r="N39" s="39"/>
      <c r="O39" s="39"/>
      <c r="P39" s="39"/>
      <c r="Q39" s="39"/>
      <c r="R39" s="39"/>
      <c r="S39" s="39"/>
      <c r="T39" s="39"/>
      <c r="U39" s="39"/>
      <c r="V39" s="39"/>
    </row>
    <row r="40" spans="1:22" ht="29.25" x14ac:dyDescent="0.25">
      <c r="A40" s="10"/>
      <c r="B40" s="33" t="s">
        <v>1280</v>
      </c>
      <c r="C40" s="33" t="s">
        <v>1293</v>
      </c>
    </row>
    <row r="41" spans="1:22" ht="107.25" x14ac:dyDescent="0.25">
      <c r="A41" s="10"/>
      <c r="B41" s="33" t="s">
        <v>1294</v>
      </c>
      <c r="C41" s="33" t="s">
        <v>1295</v>
      </c>
    </row>
  </sheetData>
  <mergeCells count="62">
    <mergeCell ref="B39:V39"/>
    <mergeCell ref="D29:U29"/>
    <mergeCell ref="A1:A2"/>
    <mergeCell ref="B1:V1"/>
    <mergeCell ref="B2:V2"/>
    <mergeCell ref="A3:A41"/>
    <mergeCell ref="B3:V3"/>
    <mergeCell ref="B4:V4"/>
    <mergeCell ref="B5:V5"/>
    <mergeCell ref="B6:V6"/>
    <mergeCell ref="B22:V22"/>
    <mergeCell ref="R26:R28"/>
    <mergeCell ref="S26:S28"/>
    <mergeCell ref="T26:U26"/>
    <mergeCell ref="T27:U27"/>
    <mergeCell ref="T28:U28"/>
    <mergeCell ref="V26:V28"/>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R8:R11"/>
    <mergeCell ref="D12:Q12"/>
    <mergeCell ref="D25:E25"/>
    <mergeCell ref="H25:M25"/>
    <mergeCell ref="P25:Q25"/>
    <mergeCell ref="T25:U25"/>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3" width="36.5703125" bestFit="1" customWidth="1"/>
    <col min="4" max="4" width="34.140625" customWidth="1"/>
    <col min="5" max="5" width="22.28515625" customWidth="1"/>
    <col min="6" max="6" width="5.28515625" customWidth="1"/>
    <col min="7" max="7" width="4.42578125" customWidth="1"/>
    <col min="8" max="8" width="5.7109375" customWidth="1"/>
    <col min="9" max="9" width="14.28515625" customWidth="1"/>
    <col min="10" max="10" width="5.28515625" customWidth="1"/>
  </cols>
  <sheetData>
    <row r="1" spans="1:10" ht="15" customHeight="1" x14ac:dyDescent="0.25">
      <c r="A1" s="7" t="s">
        <v>1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258</v>
      </c>
      <c r="B3" s="39" t="s">
        <v>4</v>
      </c>
      <c r="C3" s="39"/>
      <c r="D3" s="39"/>
      <c r="E3" s="39"/>
      <c r="F3" s="39"/>
      <c r="G3" s="39"/>
      <c r="H3" s="39"/>
      <c r="I3" s="39"/>
      <c r="J3" s="39"/>
    </row>
    <row r="4" spans="1:10" x14ac:dyDescent="0.25">
      <c r="A4" s="10"/>
      <c r="B4" s="40" t="s">
        <v>258</v>
      </c>
      <c r="C4" s="40"/>
      <c r="D4" s="40"/>
      <c r="E4" s="40"/>
      <c r="F4" s="40"/>
      <c r="G4" s="40"/>
      <c r="H4" s="40"/>
      <c r="I4" s="40"/>
      <c r="J4" s="40"/>
    </row>
    <row r="5" spans="1:10" ht="25.5" customHeight="1" x14ac:dyDescent="0.25">
      <c r="A5" s="10"/>
      <c r="B5" s="41" t="s">
        <v>259</v>
      </c>
      <c r="C5" s="41"/>
      <c r="D5" s="41"/>
      <c r="E5" s="41"/>
      <c r="F5" s="41"/>
      <c r="G5" s="41"/>
      <c r="H5" s="41"/>
      <c r="I5" s="41"/>
      <c r="J5" s="41"/>
    </row>
    <row r="6" spans="1:10" ht="38.25" customHeight="1" x14ac:dyDescent="0.25">
      <c r="A6" s="10"/>
      <c r="B6" s="41" t="s">
        <v>260</v>
      </c>
      <c r="C6" s="41"/>
      <c r="D6" s="41"/>
      <c r="E6" s="41"/>
      <c r="F6" s="41"/>
      <c r="G6" s="41"/>
      <c r="H6" s="41"/>
      <c r="I6" s="41"/>
      <c r="J6" s="41"/>
    </row>
    <row r="7" spans="1:10" x14ac:dyDescent="0.25">
      <c r="A7" s="10"/>
      <c r="B7" s="41" t="s">
        <v>261</v>
      </c>
      <c r="C7" s="41"/>
      <c r="D7" s="41"/>
      <c r="E7" s="41"/>
      <c r="F7" s="41"/>
      <c r="G7" s="41"/>
      <c r="H7" s="41"/>
      <c r="I7" s="41"/>
      <c r="J7" s="41"/>
    </row>
    <row r="8" spans="1:10" ht="15" customHeight="1" x14ac:dyDescent="0.25">
      <c r="A8" s="10" t="s">
        <v>1297</v>
      </c>
      <c r="B8" s="39" t="s">
        <v>4</v>
      </c>
      <c r="C8" s="39"/>
      <c r="D8" s="39"/>
      <c r="E8" s="39"/>
      <c r="F8" s="39"/>
      <c r="G8" s="39"/>
      <c r="H8" s="39"/>
      <c r="I8" s="39"/>
      <c r="J8" s="39"/>
    </row>
    <row r="9" spans="1:10" x14ac:dyDescent="0.25">
      <c r="A9" s="10"/>
      <c r="B9" s="40" t="s">
        <v>263</v>
      </c>
      <c r="C9" s="40"/>
      <c r="D9" s="40"/>
      <c r="E9" s="40"/>
      <c r="F9" s="40"/>
      <c r="G9" s="40"/>
      <c r="H9" s="40"/>
      <c r="I9" s="40"/>
      <c r="J9" s="40"/>
    </row>
    <row r="10" spans="1:10" ht="38.25" customHeight="1" x14ac:dyDescent="0.25">
      <c r="A10" s="10"/>
      <c r="B10" s="41" t="s">
        <v>264</v>
      </c>
      <c r="C10" s="41"/>
      <c r="D10" s="41"/>
      <c r="E10" s="41"/>
      <c r="F10" s="41"/>
      <c r="G10" s="41"/>
      <c r="H10" s="41"/>
      <c r="I10" s="41"/>
      <c r="J10" s="41"/>
    </row>
    <row r="11" spans="1:10" ht="25.5" customHeight="1" x14ac:dyDescent="0.25">
      <c r="A11" s="10"/>
      <c r="B11" s="41" t="s">
        <v>265</v>
      </c>
      <c r="C11" s="41"/>
      <c r="D11" s="41"/>
      <c r="E11" s="41"/>
      <c r="F11" s="41"/>
      <c r="G11" s="41"/>
      <c r="H11" s="41"/>
      <c r="I11" s="41"/>
      <c r="J11" s="41"/>
    </row>
    <row r="12" spans="1:10" ht="15" customHeight="1" x14ac:dyDescent="0.25">
      <c r="A12" s="10" t="s">
        <v>1298</v>
      </c>
      <c r="B12" s="39" t="s">
        <v>4</v>
      </c>
      <c r="C12" s="39"/>
      <c r="D12" s="39"/>
      <c r="E12" s="39"/>
      <c r="F12" s="39"/>
      <c r="G12" s="39"/>
      <c r="H12" s="39"/>
      <c r="I12" s="39"/>
      <c r="J12" s="39"/>
    </row>
    <row r="13" spans="1:10" x14ac:dyDescent="0.25">
      <c r="A13" s="10"/>
      <c r="B13" s="40" t="s">
        <v>267</v>
      </c>
      <c r="C13" s="40"/>
      <c r="D13" s="40"/>
      <c r="E13" s="40"/>
      <c r="F13" s="40"/>
      <c r="G13" s="40"/>
      <c r="H13" s="40"/>
      <c r="I13" s="40"/>
      <c r="J13" s="40"/>
    </row>
    <row r="14" spans="1:10" x14ac:dyDescent="0.25">
      <c r="A14" s="10"/>
      <c r="B14" s="41" t="s">
        <v>268</v>
      </c>
      <c r="C14" s="41"/>
      <c r="D14" s="41"/>
      <c r="E14" s="41"/>
      <c r="F14" s="41"/>
      <c r="G14" s="41"/>
      <c r="H14" s="41"/>
      <c r="I14" s="41"/>
      <c r="J14" s="41"/>
    </row>
    <row r="15" spans="1:10" x14ac:dyDescent="0.25">
      <c r="A15" s="10"/>
      <c r="B15" s="41" t="s">
        <v>269</v>
      </c>
      <c r="C15" s="41"/>
      <c r="D15" s="41"/>
      <c r="E15" s="41"/>
      <c r="F15" s="41"/>
      <c r="G15" s="41"/>
      <c r="H15" s="41"/>
      <c r="I15" s="41"/>
      <c r="J15" s="41"/>
    </row>
    <row r="16" spans="1:10" ht="51" customHeight="1" x14ac:dyDescent="0.25">
      <c r="A16" s="10"/>
      <c r="B16" s="41" t="s">
        <v>270</v>
      </c>
      <c r="C16" s="41"/>
      <c r="D16" s="41"/>
      <c r="E16" s="41"/>
      <c r="F16" s="41"/>
      <c r="G16" s="41"/>
      <c r="H16" s="41"/>
      <c r="I16" s="41"/>
      <c r="J16" s="41"/>
    </row>
    <row r="17" spans="1:10" ht="15" customHeight="1" x14ac:dyDescent="0.25">
      <c r="A17" s="10" t="s">
        <v>1299</v>
      </c>
      <c r="B17" s="39" t="s">
        <v>4</v>
      </c>
      <c r="C17" s="39"/>
      <c r="D17" s="39"/>
      <c r="E17" s="39"/>
      <c r="F17" s="39"/>
      <c r="G17" s="39"/>
      <c r="H17" s="39"/>
      <c r="I17" s="39"/>
      <c r="J17" s="39"/>
    </row>
    <row r="18" spans="1:10" x14ac:dyDescent="0.25">
      <c r="A18" s="10"/>
      <c r="B18" s="40" t="s">
        <v>271</v>
      </c>
      <c r="C18" s="40"/>
      <c r="D18" s="40"/>
      <c r="E18" s="40"/>
      <c r="F18" s="40"/>
      <c r="G18" s="40"/>
      <c r="H18" s="40"/>
      <c r="I18" s="40"/>
      <c r="J18" s="40"/>
    </row>
    <row r="19" spans="1:10" ht="63.75" customHeight="1" x14ac:dyDescent="0.25">
      <c r="A19" s="10"/>
      <c r="B19" s="41" t="s">
        <v>272</v>
      </c>
      <c r="C19" s="41"/>
      <c r="D19" s="41"/>
      <c r="E19" s="41"/>
      <c r="F19" s="41"/>
      <c r="G19" s="41"/>
      <c r="H19" s="41"/>
      <c r="I19" s="41"/>
      <c r="J19" s="41"/>
    </row>
    <row r="20" spans="1:10" ht="25.5" customHeight="1" x14ac:dyDescent="0.25">
      <c r="A20" s="10"/>
      <c r="B20" s="41" t="s">
        <v>273</v>
      </c>
      <c r="C20" s="41"/>
      <c r="D20" s="41"/>
      <c r="E20" s="41"/>
      <c r="F20" s="41"/>
      <c r="G20" s="41"/>
      <c r="H20" s="41"/>
      <c r="I20" s="41"/>
      <c r="J20" s="41"/>
    </row>
    <row r="21" spans="1:10" x14ac:dyDescent="0.25">
      <c r="A21" s="10"/>
      <c r="B21" s="43"/>
      <c r="C21" s="43"/>
      <c r="D21" s="43"/>
      <c r="E21" s="43"/>
      <c r="F21" s="43"/>
      <c r="G21" s="43"/>
      <c r="H21" s="43"/>
      <c r="I21" s="43"/>
      <c r="J21" s="43"/>
    </row>
    <row r="22" spans="1:10" ht="25.5" customHeight="1" x14ac:dyDescent="0.25">
      <c r="A22" s="10"/>
      <c r="B22" s="41" t="s">
        <v>274</v>
      </c>
      <c r="C22" s="41"/>
      <c r="D22" s="41"/>
      <c r="E22" s="41"/>
      <c r="F22" s="41"/>
      <c r="G22" s="41"/>
      <c r="H22" s="41"/>
      <c r="I22" s="41"/>
      <c r="J22" s="41"/>
    </row>
    <row r="23" spans="1:10" ht="15" customHeight="1" x14ac:dyDescent="0.25">
      <c r="A23" s="10" t="s">
        <v>1300</v>
      </c>
      <c r="B23" s="39" t="s">
        <v>4</v>
      </c>
      <c r="C23" s="39"/>
      <c r="D23" s="39"/>
      <c r="E23" s="39"/>
      <c r="F23" s="39"/>
      <c r="G23" s="39"/>
      <c r="H23" s="39"/>
      <c r="I23" s="39"/>
      <c r="J23" s="39"/>
    </row>
    <row r="24" spans="1:10" x14ac:dyDescent="0.25">
      <c r="A24" s="10"/>
      <c r="B24" s="40" t="s">
        <v>275</v>
      </c>
      <c r="C24" s="40"/>
      <c r="D24" s="40"/>
      <c r="E24" s="40"/>
      <c r="F24" s="40"/>
      <c r="G24" s="40"/>
      <c r="H24" s="40"/>
      <c r="I24" s="40"/>
      <c r="J24" s="40"/>
    </row>
    <row r="25" spans="1:10" ht="102" customHeight="1" x14ac:dyDescent="0.25">
      <c r="A25" s="10"/>
      <c r="B25" s="41" t="s">
        <v>276</v>
      </c>
      <c r="C25" s="41"/>
      <c r="D25" s="41"/>
      <c r="E25" s="41"/>
      <c r="F25" s="41"/>
      <c r="G25" s="41"/>
      <c r="H25" s="41"/>
      <c r="I25" s="41"/>
      <c r="J25" s="41"/>
    </row>
    <row r="26" spans="1:10" ht="25.5" customHeight="1" x14ac:dyDescent="0.25">
      <c r="A26" s="10"/>
      <c r="B26" s="41" t="s">
        <v>277</v>
      </c>
      <c r="C26" s="41"/>
      <c r="D26" s="41"/>
      <c r="E26" s="41"/>
      <c r="F26" s="41"/>
      <c r="G26" s="41"/>
      <c r="H26" s="41"/>
      <c r="I26" s="41"/>
      <c r="J26" s="41"/>
    </row>
    <row r="27" spans="1:10" ht="25.5" customHeight="1" x14ac:dyDescent="0.25">
      <c r="A27" s="10"/>
      <c r="B27" s="41" t="s">
        <v>278</v>
      </c>
      <c r="C27" s="41"/>
      <c r="D27" s="41"/>
      <c r="E27" s="41"/>
      <c r="F27" s="41"/>
      <c r="G27" s="41"/>
      <c r="H27" s="41"/>
      <c r="I27" s="41"/>
      <c r="J27" s="41"/>
    </row>
    <row r="28" spans="1:10" ht="25.5" customHeight="1" x14ac:dyDescent="0.25">
      <c r="A28" s="10"/>
      <c r="B28" s="41" t="s">
        <v>279</v>
      </c>
      <c r="C28" s="41"/>
      <c r="D28" s="41"/>
      <c r="E28" s="41"/>
      <c r="F28" s="41"/>
      <c r="G28" s="41"/>
      <c r="H28" s="41"/>
      <c r="I28" s="41"/>
      <c r="J28" s="41"/>
    </row>
    <row r="29" spans="1:10" ht="51" customHeight="1" x14ac:dyDescent="0.25">
      <c r="A29" s="10"/>
      <c r="B29" s="41" t="s">
        <v>280</v>
      </c>
      <c r="C29" s="41"/>
      <c r="D29" s="41"/>
      <c r="E29" s="41"/>
      <c r="F29" s="41"/>
      <c r="G29" s="41"/>
      <c r="H29" s="41"/>
      <c r="I29" s="41"/>
      <c r="J29" s="41"/>
    </row>
    <row r="30" spans="1:10" ht="63.75" customHeight="1" x14ac:dyDescent="0.25">
      <c r="A30" s="10"/>
      <c r="B30" s="41" t="s">
        <v>281</v>
      </c>
      <c r="C30" s="41"/>
      <c r="D30" s="41"/>
      <c r="E30" s="41"/>
      <c r="F30" s="41"/>
      <c r="G30" s="41"/>
      <c r="H30" s="41"/>
      <c r="I30" s="41"/>
      <c r="J30" s="41"/>
    </row>
    <row r="31" spans="1:10" ht="25.5" customHeight="1" x14ac:dyDescent="0.25">
      <c r="A31" s="10"/>
      <c r="B31" s="41" t="s">
        <v>282</v>
      </c>
      <c r="C31" s="41"/>
      <c r="D31" s="41"/>
      <c r="E31" s="41"/>
      <c r="F31" s="41"/>
      <c r="G31" s="41"/>
      <c r="H31" s="41"/>
      <c r="I31" s="41"/>
      <c r="J31" s="41"/>
    </row>
    <row r="32" spans="1:10" x14ac:dyDescent="0.25">
      <c r="A32" s="10"/>
      <c r="B32" s="41" t="s">
        <v>283</v>
      </c>
      <c r="C32" s="41"/>
      <c r="D32" s="41"/>
      <c r="E32" s="41"/>
      <c r="F32" s="41"/>
      <c r="G32" s="41"/>
      <c r="H32" s="41"/>
      <c r="I32" s="41"/>
      <c r="J32" s="41"/>
    </row>
    <row r="33" spans="1:10" ht="15" customHeight="1" x14ac:dyDescent="0.25">
      <c r="A33" s="10" t="s">
        <v>1301</v>
      </c>
      <c r="B33" s="39" t="s">
        <v>4</v>
      </c>
      <c r="C33" s="39"/>
      <c r="D33" s="39"/>
      <c r="E33" s="39"/>
      <c r="F33" s="39"/>
      <c r="G33" s="39"/>
      <c r="H33" s="39"/>
      <c r="I33" s="39"/>
      <c r="J33" s="39"/>
    </row>
    <row r="34" spans="1:10" x14ac:dyDescent="0.25">
      <c r="A34" s="10"/>
      <c r="B34" s="40" t="s">
        <v>284</v>
      </c>
      <c r="C34" s="40"/>
      <c r="D34" s="40"/>
      <c r="E34" s="40"/>
      <c r="F34" s="40"/>
      <c r="G34" s="40"/>
      <c r="H34" s="40"/>
      <c r="I34" s="40"/>
      <c r="J34" s="40"/>
    </row>
    <row r="35" spans="1:10" ht="38.25" customHeight="1" x14ac:dyDescent="0.25">
      <c r="A35" s="10"/>
      <c r="B35" s="41" t="s">
        <v>285</v>
      </c>
      <c r="C35" s="41"/>
      <c r="D35" s="41"/>
      <c r="E35" s="41"/>
      <c r="F35" s="41"/>
      <c r="G35" s="41"/>
      <c r="H35" s="41"/>
      <c r="I35" s="41"/>
      <c r="J35" s="41"/>
    </row>
    <row r="36" spans="1:10" ht="15" customHeight="1" x14ac:dyDescent="0.25">
      <c r="A36" s="10" t="s">
        <v>1302</v>
      </c>
      <c r="B36" s="39" t="s">
        <v>4</v>
      </c>
      <c r="C36" s="39"/>
      <c r="D36" s="39"/>
      <c r="E36" s="39"/>
      <c r="F36" s="39"/>
      <c r="G36" s="39"/>
      <c r="H36" s="39"/>
      <c r="I36" s="39"/>
      <c r="J36" s="39"/>
    </row>
    <row r="37" spans="1:10" x14ac:dyDescent="0.25">
      <c r="A37" s="10"/>
      <c r="B37" s="40" t="s">
        <v>286</v>
      </c>
      <c r="C37" s="40"/>
      <c r="D37" s="40"/>
      <c r="E37" s="40"/>
      <c r="F37" s="40"/>
      <c r="G37" s="40"/>
      <c r="H37" s="40"/>
      <c r="I37" s="40"/>
      <c r="J37" s="40"/>
    </row>
    <row r="38" spans="1:10" ht="25.5" customHeight="1" x14ac:dyDescent="0.25">
      <c r="A38" s="10"/>
      <c r="B38" s="41" t="s">
        <v>287</v>
      </c>
      <c r="C38" s="41"/>
      <c r="D38" s="41"/>
      <c r="E38" s="41"/>
      <c r="F38" s="41"/>
      <c r="G38" s="41"/>
      <c r="H38" s="41"/>
      <c r="I38" s="41"/>
      <c r="J38" s="41"/>
    </row>
    <row r="39" spans="1:10" ht="25.5" customHeight="1" x14ac:dyDescent="0.25">
      <c r="A39" s="10"/>
      <c r="B39" s="41" t="s">
        <v>288</v>
      </c>
      <c r="C39" s="41"/>
      <c r="D39" s="41"/>
      <c r="E39" s="41"/>
      <c r="F39" s="41"/>
      <c r="G39" s="41"/>
      <c r="H39" s="41"/>
      <c r="I39" s="41"/>
      <c r="J39" s="41"/>
    </row>
    <row r="40" spans="1:10" ht="25.5" customHeight="1" x14ac:dyDescent="0.25">
      <c r="A40" s="10"/>
      <c r="B40" s="41" t="s">
        <v>289</v>
      </c>
      <c r="C40" s="41"/>
      <c r="D40" s="41"/>
      <c r="E40" s="41"/>
      <c r="F40" s="41"/>
      <c r="G40" s="41"/>
      <c r="H40" s="41"/>
      <c r="I40" s="41"/>
      <c r="J40" s="41"/>
    </row>
    <row r="41" spans="1:10" ht="15" customHeight="1" x14ac:dyDescent="0.25">
      <c r="A41" s="10" t="s">
        <v>1303</v>
      </c>
      <c r="B41" s="39" t="s">
        <v>4</v>
      </c>
      <c r="C41" s="39"/>
      <c r="D41" s="39"/>
      <c r="E41" s="39"/>
      <c r="F41" s="39"/>
      <c r="G41" s="39"/>
      <c r="H41" s="39"/>
      <c r="I41" s="39"/>
      <c r="J41" s="39"/>
    </row>
    <row r="42" spans="1:10" x14ac:dyDescent="0.25">
      <c r="A42" s="10"/>
      <c r="B42" s="40" t="s">
        <v>290</v>
      </c>
      <c r="C42" s="40"/>
      <c r="D42" s="40"/>
      <c r="E42" s="40"/>
      <c r="F42" s="40"/>
      <c r="G42" s="40"/>
      <c r="H42" s="40"/>
      <c r="I42" s="40"/>
      <c r="J42" s="40"/>
    </row>
    <row r="43" spans="1:10" ht="63.75" customHeight="1" x14ac:dyDescent="0.25">
      <c r="A43" s="10"/>
      <c r="B43" s="41" t="s">
        <v>291</v>
      </c>
      <c r="C43" s="41"/>
      <c r="D43" s="41"/>
      <c r="E43" s="41"/>
      <c r="F43" s="41"/>
      <c r="G43" s="41"/>
      <c r="H43" s="41"/>
      <c r="I43" s="41"/>
      <c r="J43" s="41"/>
    </row>
    <row r="44" spans="1:10" ht="15" customHeight="1" x14ac:dyDescent="0.25">
      <c r="A44" s="10" t="s">
        <v>386</v>
      </c>
      <c r="B44" s="39" t="s">
        <v>4</v>
      </c>
      <c r="C44" s="39"/>
      <c r="D44" s="39"/>
      <c r="E44" s="39"/>
      <c r="F44" s="39"/>
      <c r="G44" s="39"/>
      <c r="H44" s="39"/>
      <c r="I44" s="39"/>
      <c r="J44" s="39"/>
    </row>
    <row r="45" spans="1:10" x14ac:dyDescent="0.25">
      <c r="A45" s="10"/>
      <c r="B45" s="40" t="s">
        <v>292</v>
      </c>
      <c r="C45" s="40"/>
      <c r="D45" s="40"/>
      <c r="E45" s="40"/>
      <c r="F45" s="40"/>
      <c r="G45" s="40"/>
      <c r="H45" s="40"/>
      <c r="I45" s="40"/>
      <c r="J45" s="40"/>
    </row>
    <row r="46" spans="1:10" ht="63.75" customHeight="1" x14ac:dyDescent="0.25">
      <c r="A46" s="10"/>
      <c r="B46" s="41" t="s">
        <v>293</v>
      </c>
      <c r="C46" s="41"/>
      <c r="D46" s="41"/>
      <c r="E46" s="41"/>
      <c r="F46" s="41"/>
      <c r="G46" s="41"/>
      <c r="H46" s="41"/>
      <c r="I46" s="41"/>
      <c r="J46" s="41"/>
    </row>
    <row r="47" spans="1:10" ht="15" customHeight="1" x14ac:dyDescent="0.25">
      <c r="A47" s="10" t="s">
        <v>1304</v>
      </c>
      <c r="B47" s="39" t="s">
        <v>4</v>
      </c>
      <c r="C47" s="39"/>
      <c r="D47" s="39"/>
      <c r="E47" s="39"/>
      <c r="F47" s="39"/>
      <c r="G47" s="39"/>
      <c r="H47" s="39"/>
      <c r="I47" s="39"/>
      <c r="J47" s="39"/>
    </row>
    <row r="48" spans="1:10" x14ac:dyDescent="0.25">
      <c r="A48" s="10"/>
      <c r="B48" s="40" t="s">
        <v>294</v>
      </c>
      <c r="C48" s="40"/>
      <c r="D48" s="40"/>
      <c r="E48" s="40"/>
      <c r="F48" s="40"/>
      <c r="G48" s="40"/>
      <c r="H48" s="40"/>
      <c r="I48" s="40"/>
      <c r="J48" s="40"/>
    </row>
    <row r="49" spans="1:10" ht="25.5" customHeight="1" x14ac:dyDescent="0.25">
      <c r="A49" s="10"/>
      <c r="B49" s="41" t="s">
        <v>295</v>
      </c>
      <c r="C49" s="41"/>
      <c r="D49" s="41"/>
      <c r="E49" s="41"/>
      <c r="F49" s="41"/>
      <c r="G49" s="41"/>
      <c r="H49" s="41"/>
      <c r="I49" s="41"/>
      <c r="J49" s="41"/>
    </row>
    <row r="50" spans="1:10" x14ac:dyDescent="0.25">
      <c r="A50" s="10"/>
      <c r="B50" s="43"/>
      <c r="C50" s="43"/>
      <c r="D50" s="43"/>
      <c r="E50" s="43"/>
      <c r="F50" s="43"/>
      <c r="G50" s="43"/>
      <c r="H50" s="43"/>
      <c r="I50" s="43"/>
      <c r="J50" s="43"/>
    </row>
    <row r="51" spans="1:10" x14ac:dyDescent="0.25">
      <c r="A51" s="10"/>
      <c r="B51" s="4"/>
      <c r="C51" s="4"/>
      <c r="D51" s="4"/>
    </row>
    <row r="52" spans="1:10" ht="25.5" x14ac:dyDescent="0.25">
      <c r="A52" s="10"/>
      <c r="B52" s="12" t="s">
        <v>296</v>
      </c>
      <c r="C52" s="13" t="s">
        <v>297</v>
      </c>
      <c r="D52" s="9" t="s">
        <v>298</v>
      </c>
    </row>
    <row r="53" spans="1:10" x14ac:dyDescent="0.25">
      <c r="A53" s="10"/>
      <c r="B53" s="12" t="s">
        <v>299</v>
      </c>
      <c r="C53" s="13" t="s">
        <v>297</v>
      </c>
      <c r="D53" s="9" t="s">
        <v>300</v>
      </c>
    </row>
    <row r="54" spans="1:10" x14ac:dyDescent="0.25">
      <c r="A54" s="10"/>
      <c r="B54" s="12" t="s">
        <v>301</v>
      </c>
      <c r="C54" s="13" t="s">
        <v>297</v>
      </c>
      <c r="D54" s="9" t="s">
        <v>302</v>
      </c>
    </row>
    <row r="55" spans="1:10" x14ac:dyDescent="0.25">
      <c r="A55" s="10"/>
      <c r="B55" s="12" t="s">
        <v>303</v>
      </c>
      <c r="C55" s="13" t="s">
        <v>297</v>
      </c>
      <c r="D55" s="9" t="s">
        <v>304</v>
      </c>
    </row>
    <row r="56" spans="1:10" x14ac:dyDescent="0.25">
      <c r="A56" s="10"/>
      <c r="B56" s="12" t="s">
        <v>47</v>
      </c>
      <c r="C56" s="13" t="s">
        <v>297</v>
      </c>
      <c r="D56" s="9" t="s">
        <v>305</v>
      </c>
    </row>
    <row r="57" spans="1:10" ht="25.5" customHeight="1" x14ac:dyDescent="0.25">
      <c r="A57" s="10"/>
      <c r="B57" s="41" t="s">
        <v>306</v>
      </c>
      <c r="C57" s="41"/>
      <c r="D57" s="41"/>
      <c r="E57" s="41"/>
      <c r="F57" s="41"/>
      <c r="G57" s="41"/>
      <c r="H57" s="41"/>
      <c r="I57" s="41"/>
      <c r="J57" s="41"/>
    </row>
    <row r="58" spans="1:10" ht="15" customHeight="1" x14ac:dyDescent="0.25">
      <c r="A58" s="10" t="s">
        <v>1305</v>
      </c>
      <c r="B58" s="39" t="s">
        <v>4</v>
      </c>
      <c r="C58" s="39"/>
      <c r="D58" s="39"/>
      <c r="E58" s="39"/>
      <c r="F58" s="39"/>
      <c r="G58" s="39"/>
      <c r="H58" s="39"/>
      <c r="I58" s="39"/>
      <c r="J58" s="39"/>
    </row>
    <row r="59" spans="1:10" x14ac:dyDescent="0.25">
      <c r="A59" s="10"/>
      <c r="B59" s="40" t="s">
        <v>307</v>
      </c>
      <c r="C59" s="40"/>
      <c r="D59" s="40"/>
      <c r="E59" s="40"/>
      <c r="F59" s="40"/>
      <c r="G59" s="40"/>
      <c r="H59" s="40"/>
      <c r="I59" s="40"/>
      <c r="J59" s="40"/>
    </row>
    <row r="60" spans="1:10" ht="38.25" customHeight="1" x14ac:dyDescent="0.25">
      <c r="A60" s="10"/>
      <c r="B60" s="41" t="s">
        <v>308</v>
      </c>
      <c r="C60" s="41"/>
      <c r="D60" s="41"/>
      <c r="E60" s="41"/>
      <c r="F60" s="41"/>
      <c r="G60" s="41"/>
      <c r="H60" s="41"/>
      <c r="I60" s="41"/>
      <c r="J60" s="41"/>
    </row>
    <row r="61" spans="1:10" ht="15" customHeight="1" x14ac:dyDescent="0.25">
      <c r="A61" s="10" t="s">
        <v>1306</v>
      </c>
      <c r="B61" s="39" t="s">
        <v>4</v>
      </c>
      <c r="C61" s="39"/>
      <c r="D61" s="39"/>
      <c r="E61" s="39"/>
      <c r="F61" s="39"/>
      <c r="G61" s="39"/>
      <c r="H61" s="39"/>
      <c r="I61" s="39"/>
      <c r="J61" s="39"/>
    </row>
    <row r="62" spans="1:10" x14ac:dyDescent="0.25">
      <c r="A62" s="10"/>
      <c r="B62" s="40" t="s">
        <v>309</v>
      </c>
      <c r="C62" s="40"/>
      <c r="D62" s="40"/>
      <c r="E62" s="40"/>
      <c r="F62" s="40"/>
      <c r="G62" s="40"/>
      <c r="H62" s="40"/>
      <c r="I62" s="40"/>
      <c r="J62" s="40"/>
    </row>
    <row r="63" spans="1:10" ht="51" customHeight="1" x14ac:dyDescent="0.25">
      <c r="A63" s="10"/>
      <c r="B63" s="41" t="s">
        <v>310</v>
      </c>
      <c r="C63" s="41"/>
      <c r="D63" s="41"/>
      <c r="E63" s="41"/>
      <c r="F63" s="41"/>
      <c r="G63" s="41"/>
      <c r="H63" s="41"/>
      <c r="I63" s="41"/>
      <c r="J63" s="41"/>
    </row>
    <row r="64" spans="1:10" ht="15" customHeight="1" x14ac:dyDescent="0.25">
      <c r="A64" s="10" t="s">
        <v>1307</v>
      </c>
      <c r="B64" s="39" t="s">
        <v>4</v>
      </c>
      <c r="C64" s="39"/>
      <c r="D64" s="39"/>
      <c r="E64" s="39"/>
      <c r="F64" s="39"/>
      <c r="G64" s="39"/>
      <c r="H64" s="39"/>
      <c r="I64" s="39"/>
      <c r="J64" s="39"/>
    </row>
    <row r="65" spans="1:10" x14ac:dyDescent="0.25">
      <c r="A65" s="10"/>
      <c r="B65" s="40" t="s">
        <v>311</v>
      </c>
      <c r="C65" s="40"/>
      <c r="D65" s="40"/>
      <c r="E65" s="40"/>
      <c r="F65" s="40"/>
      <c r="G65" s="40"/>
      <c r="H65" s="40"/>
      <c r="I65" s="40"/>
      <c r="J65" s="40"/>
    </row>
    <row r="66" spans="1:10" ht="89.25" customHeight="1" x14ac:dyDescent="0.25">
      <c r="A66" s="10"/>
      <c r="B66" s="41" t="s">
        <v>312</v>
      </c>
      <c r="C66" s="41"/>
      <c r="D66" s="41"/>
      <c r="E66" s="41"/>
      <c r="F66" s="41"/>
      <c r="G66" s="41"/>
      <c r="H66" s="41"/>
      <c r="I66" s="41"/>
      <c r="J66" s="41"/>
    </row>
    <row r="67" spans="1:10" ht="38.25" customHeight="1" x14ac:dyDescent="0.25">
      <c r="A67" s="10"/>
      <c r="B67" s="41" t="s">
        <v>313</v>
      </c>
      <c r="C67" s="41"/>
      <c r="D67" s="41"/>
      <c r="E67" s="41"/>
      <c r="F67" s="41"/>
      <c r="G67" s="41"/>
      <c r="H67" s="41"/>
      <c r="I67" s="41"/>
      <c r="J67" s="41"/>
    </row>
    <row r="68" spans="1:10" ht="38.25" customHeight="1" x14ac:dyDescent="0.25">
      <c r="A68" s="10"/>
      <c r="B68" s="41" t="s">
        <v>314</v>
      </c>
      <c r="C68" s="41"/>
      <c r="D68" s="41"/>
      <c r="E68" s="41"/>
      <c r="F68" s="41"/>
      <c r="G68" s="41"/>
      <c r="H68" s="41"/>
      <c r="I68" s="41"/>
      <c r="J68" s="41"/>
    </row>
    <row r="69" spans="1:10" x14ac:dyDescent="0.25">
      <c r="A69" s="10"/>
      <c r="B69" s="41" t="s">
        <v>315</v>
      </c>
      <c r="C69" s="41"/>
      <c r="D69" s="41"/>
      <c r="E69" s="41"/>
      <c r="F69" s="41"/>
      <c r="G69" s="41"/>
      <c r="H69" s="41"/>
      <c r="I69" s="41"/>
      <c r="J69" s="41"/>
    </row>
    <row r="70" spans="1:10" ht="15" customHeight="1" x14ac:dyDescent="0.25">
      <c r="A70" s="10" t="s">
        <v>1308</v>
      </c>
      <c r="B70" s="39" t="s">
        <v>4</v>
      </c>
      <c r="C70" s="39"/>
      <c r="D70" s="39"/>
      <c r="E70" s="39"/>
      <c r="F70" s="39"/>
      <c r="G70" s="39"/>
      <c r="H70" s="39"/>
      <c r="I70" s="39"/>
      <c r="J70" s="39"/>
    </row>
    <row r="71" spans="1:10" x14ac:dyDescent="0.25">
      <c r="A71" s="10"/>
      <c r="B71" s="40" t="s">
        <v>316</v>
      </c>
      <c r="C71" s="40"/>
      <c r="D71" s="40"/>
      <c r="E71" s="40"/>
      <c r="F71" s="40"/>
      <c r="G71" s="40"/>
      <c r="H71" s="40"/>
      <c r="I71" s="40"/>
      <c r="J71" s="40"/>
    </row>
    <row r="72" spans="1:10" ht="38.25" customHeight="1" x14ac:dyDescent="0.25">
      <c r="A72" s="10"/>
      <c r="B72" s="41" t="s">
        <v>317</v>
      </c>
      <c r="C72" s="41"/>
      <c r="D72" s="41"/>
      <c r="E72" s="41"/>
      <c r="F72" s="41"/>
      <c r="G72" s="41"/>
      <c r="H72" s="41"/>
      <c r="I72" s="41"/>
      <c r="J72" s="41"/>
    </row>
    <row r="73" spans="1:10" x14ac:dyDescent="0.25">
      <c r="A73" s="10"/>
      <c r="B73" s="41" t="s">
        <v>318</v>
      </c>
      <c r="C73" s="41"/>
      <c r="D73" s="41"/>
      <c r="E73" s="41"/>
      <c r="F73" s="41"/>
      <c r="G73" s="41"/>
      <c r="H73" s="41"/>
      <c r="I73" s="41"/>
      <c r="J73" s="41"/>
    </row>
    <row r="74" spans="1:10" ht="25.5" customHeight="1" x14ac:dyDescent="0.25">
      <c r="A74" s="10"/>
      <c r="B74" s="41" t="s">
        <v>319</v>
      </c>
      <c r="C74" s="41"/>
      <c r="D74" s="41"/>
      <c r="E74" s="41"/>
      <c r="F74" s="41"/>
      <c r="G74" s="41"/>
      <c r="H74" s="41"/>
      <c r="I74" s="41"/>
      <c r="J74" s="41"/>
    </row>
    <row r="75" spans="1:10" ht="15" customHeight="1" x14ac:dyDescent="0.25">
      <c r="A75" s="10" t="s">
        <v>1309</v>
      </c>
      <c r="B75" s="39" t="s">
        <v>4</v>
      </c>
      <c r="C75" s="39"/>
      <c r="D75" s="39"/>
      <c r="E75" s="39"/>
      <c r="F75" s="39"/>
      <c r="G75" s="39"/>
      <c r="H75" s="39"/>
      <c r="I75" s="39"/>
      <c r="J75" s="39"/>
    </row>
    <row r="76" spans="1:10" x14ac:dyDescent="0.25">
      <c r="A76" s="10"/>
      <c r="B76" s="40" t="s">
        <v>320</v>
      </c>
      <c r="C76" s="40"/>
      <c r="D76" s="40"/>
      <c r="E76" s="40"/>
      <c r="F76" s="40"/>
      <c r="G76" s="40"/>
      <c r="H76" s="40"/>
      <c r="I76" s="40"/>
      <c r="J76" s="40"/>
    </row>
    <row r="77" spans="1:10" x14ac:dyDescent="0.25">
      <c r="A77" s="10"/>
      <c r="B77" s="41" t="s">
        <v>321</v>
      </c>
      <c r="C77" s="41"/>
      <c r="D77" s="41"/>
      <c r="E77" s="41"/>
      <c r="F77" s="41"/>
      <c r="G77" s="41"/>
      <c r="H77" s="41"/>
      <c r="I77" s="41"/>
      <c r="J77" s="41"/>
    </row>
    <row r="78" spans="1:10" ht="51" customHeight="1" x14ac:dyDescent="0.25">
      <c r="A78" s="10"/>
      <c r="B78" s="41" t="s">
        <v>322</v>
      </c>
      <c r="C78" s="41"/>
      <c r="D78" s="41"/>
      <c r="E78" s="41"/>
      <c r="F78" s="41"/>
      <c r="G78" s="41"/>
      <c r="H78" s="41"/>
      <c r="I78" s="41"/>
      <c r="J78" s="41"/>
    </row>
    <row r="79" spans="1:10" x14ac:dyDescent="0.25">
      <c r="A79" s="10"/>
      <c r="B79" s="41" t="s">
        <v>323</v>
      </c>
      <c r="C79" s="41"/>
      <c r="D79" s="41"/>
      <c r="E79" s="41"/>
      <c r="F79" s="41"/>
      <c r="G79" s="41"/>
      <c r="H79" s="41"/>
      <c r="I79" s="41"/>
      <c r="J79" s="41"/>
    </row>
    <row r="80" spans="1:10" ht="25.5" customHeight="1" x14ac:dyDescent="0.25">
      <c r="A80" s="10"/>
      <c r="B80" s="41" t="s">
        <v>324</v>
      </c>
      <c r="C80" s="41"/>
      <c r="D80" s="41"/>
      <c r="E80" s="41"/>
      <c r="F80" s="41"/>
      <c r="G80" s="41"/>
      <c r="H80" s="41"/>
      <c r="I80" s="41"/>
      <c r="J80" s="41"/>
    </row>
    <row r="81" spans="1:10" ht="25.5" customHeight="1" x14ac:dyDescent="0.25">
      <c r="A81" s="10"/>
      <c r="B81" s="41" t="s">
        <v>325</v>
      </c>
      <c r="C81" s="41"/>
      <c r="D81" s="41"/>
      <c r="E81" s="41"/>
      <c r="F81" s="41"/>
      <c r="G81" s="41"/>
      <c r="H81" s="41"/>
      <c r="I81" s="41"/>
      <c r="J81" s="41"/>
    </row>
    <row r="82" spans="1:10" ht="25.5" customHeight="1" x14ac:dyDescent="0.25">
      <c r="A82" s="10"/>
      <c r="B82" s="41" t="s">
        <v>326</v>
      </c>
      <c r="C82" s="41"/>
      <c r="D82" s="41"/>
      <c r="E82" s="41"/>
      <c r="F82" s="41"/>
      <c r="G82" s="41"/>
      <c r="H82" s="41"/>
      <c r="I82" s="41"/>
      <c r="J82" s="41"/>
    </row>
    <row r="83" spans="1:10" ht="76.5" customHeight="1" x14ac:dyDescent="0.25">
      <c r="A83" s="10"/>
      <c r="B83" s="41" t="s">
        <v>327</v>
      </c>
      <c r="C83" s="41"/>
      <c r="D83" s="41"/>
      <c r="E83" s="41"/>
      <c r="F83" s="41"/>
      <c r="G83" s="41"/>
      <c r="H83" s="41"/>
      <c r="I83" s="41"/>
      <c r="J83" s="41"/>
    </row>
    <row r="84" spans="1:10" x14ac:dyDescent="0.25">
      <c r="A84" s="10"/>
      <c r="B84" s="41" t="s">
        <v>328</v>
      </c>
      <c r="C84" s="41"/>
      <c r="D84" s="41"/>
      <c r="E84" s="41"/>
      <c r="F84" s="41"/>
      <c r="G84" s="41"/>
      <c r="H84" s="41"/>
      <c r="I84" s="41"/>
      <c r="J84" s="41"/>
    </row>
    <row r="85" spans="1:10" ht="15" customHeight="1" x14ac:dyDescent="0.25">
      <c r="A85" s="10" t="s">
        <v>1310</v>
      </c>
      <c r="B85" s="39" t="s">
        <v>4</v>
      </c>
      <c r="C85" s="39"/>
      <c r="D85" s="39"/>
      <c r="E85" s="39"/>
      <c r="F85" s="39"/>
      <c r="G85" s="39"/>
      <c r="H85" s="39"/>
      <c r="I85" s="39"/>
      <c r="J85" s="39"/>
    </row>
    <row r="86" spans="1:10" x14ac:dyDescent="0.25">
      <c r="A86" s="10"/>
      <c r="B86" s="40" t="s">
        <v>329</v>
      </c>
      <c r="C86" s="40"/>
      <c r="D86" s="40"/>
      <c r="E86" s="40"/>
      <c r="F86" s="40"/>
      <c r="G86" s="40"/>
      <c r="H86" s="40"/>
      <c r="I86" s="40"/>
      <c r="J86" s="40"/>
    </row>
    <row r="87" spans="1:10" ht="38.25" customHeight="1" x14ac:dyDescent="0.25">
      <c r="A87" s="10"/>
      <c r="B87" s="41" t="s">
        <v>330</v>
      </c>
      <c r="C87" s="41"/>
      <c r="D87" s="41"/>
      <c r="E87" s="41"/>
      <c r="F87" s="41"/>
      <c r="G87" s="41"/>
      <c r="H87" s="41"/>
      <c r="I87" s="41"/>
      <c r="J87" s="41"/>
    </row>
    <row r="88" spans="1:10" ht="15" customHeight="1" x14ac:dyDescent="0.25">
      <c r="A88" s="10" t="s">
        <v>1311</v>
      </c>
      <c r="B88" s="39" t="s">
        <v>4</v>
      </c>
      <c r="C88" s="39"/>
      <c r="D88" s="39"/>
      <c r="E88" s="39"/>
      <c r="F88" s="39"/>
      <c r="G88" s="39"/>
      <c r="H88" s="39"/>
      <c r="I88" s="39"/>
      <c r="J88" s="39"/>
    </row>
    <row r="89" spans="1:10" x14ac:dyDescent="0.25">
      <c r="A89" s="10"/>
      <c r="B89" s="40" t="s">
        <v>331</v>
      </c>
      <c r="C89" s="40"/>
      <c r="D89" s="40"/>
      <c r="E89" s="40"/>
      <c r="F89" s="40"/>
      <c r="G89" s="40"/>
      <c r="H89" s="40"/>
      <c r="I89" s="40"/>
      <c r="J89" s="40"/>
    </row>
    <row r="90" spans="1:10" ht="25.5" customHeight="1" x14ac:dyDescent="0.25">
      <c r="A90" s="10"/>
      <c r="B90" s="41" t="s">
        <v>332</v>
      </c>
      <c r="C90" s="41"/>
      <c r="D90" s="41"/>
      <c r="E90" s="41"/>
      <c r="F90" s="41"/>
      <c r="G90" s="41"/>
      <c r="H90" s="41"/>
      <c r="I90" s="41"/>
      <c r="J90" s="41"/>
    </row>
    <row r="91" spans="1:10" ht="38.25" customHeight="1" x14ac:dyDescent="0.25">
      <c r="A91" s="10"/>
      <c r="B91" s="41" t="s">
        <v>333</v>
      </c>
      <c r="C91" s="41"/>
      <c r="D91" s="41"/>
      <c r="E91" s="41"/>
      <c r="F91" s="41"/>
      <c r="G91" s="41"/>
      <c r="H91" s="41"/>
      <c r="I91" s="41"/>
      <c r="J91" s="41"/>
    </row>
    <row r="92" spans="1:10" x14ac:dyDescent="0.25">
      <c r="A92" s="10"/>
      <c r="B92" s="41" t="s">
        <v>334</v>
      </c>
      <c r="C92" s="41"/>
      <c r="D92" s="41"/>
      <c r="E92" s="41"/>
      <c r="F92" s="41"/>
      <c r="G92" s="41"/>
      <c r="H92" s="41"/>
      <c r="I92" s="41"/>
      <c r="J92" s="41"/>
    </row>
    <row r="93" spans="1:10" x14ac:dyDescent="0.25">
      <c r="A93" s="10"/>
      <c r="B93" s="43"/>
      <c r="C93" s="43"/>
      <c r="D93" s="43"/>
      <c r="E93" s="43"/>
      <c r="F93" s="43"/>
      <c r="G93" s="43"/>
      <c r="H93" s="43"/>
      <c r="I93" s="43"/>
      <c r="J93" s="43"/>
    </row>
    <row r="94" spans="1:10" x14ac:dyDescent="0.25">
      <c r="A94" s="10"/>
      <c r="B94" s="4"/>
      <c r="C94" s="4"/>
      <c r="D94" s="4"/>
      <c r="E94" s="4"/>
      <c r="F94" s="4"/>
      <c r="G94" s="4"/>
      <c r="H94" s="4"/>
      <c r="I94" s="4"/>
      <c r="J94" s="4"/>
    </row>
    <row r="95" spans="1:10" ht="15.75" thickBot="1" x14ac:dyDescent="0.3">
      <c r="A95" s="10"/>
      <c r="B95" s="13"/>
      <c r="C95" s="13" t="s">
        <v>297</v>
      </c>
      <c r="D95" s="28">
        <v>2013</v>
      </c>
      <c r="E95" s="28"/>
      <c r="F95" s="28"/>
      <c r="G95" s="28"/>
      <c r="H95" s="28"/>
      <c r="I95" s="28"/>
      <c r="J95" s="13"/>
    </row>
    <row r="96" spans="1:10" x14ac:dyDescent="0.25">
      <c r="A96" s="10"/>
      <c r="B96" s="29"/>
      <c r="C96" s="29" t="s">
        <v>297</v>
      </c>
      <c r="D96" s="31" t="s">
        <v>335</v>
      </c>
      <c r="E96" s="31"/>
      <c r="F96" s="32"/>
      <c r="G96" s="32" t="s">
        <v>297</v>
      </c>
      <c r="H96" s="31" t="s">
        <v>338</v>
      </c>
      <c r="I96" s="31"/>
      <c r="J96" s="29"/>
    </row>
    <row r="97" spans="1:10" x14ac:dyDescent="0.25">
      <c r="A97" s="10"/>
      <c r="B97" s="29"/>
      <c r="C97" s="29"/>
      <c r="D97" s="30" t="s">
        <v>336</v>
      </c>
      <c r="E97" s="30"/>
      <c r="F97" s="29"/>
      <c r="G97" s="29"/>
      <c r="H97" s="30" t="s">
        <v>339</v>
      </c>
      <c r="I97" s="30"/>
      <c r="J97" s="29"/>
    </row>
    <row r="98" spans="1:10" ht="15.75" thickBot="1" x14ac:dyDescent="0.3">
      <c r="A98" s="10"/>
      <c r="B98" s="29"/>
      <c r="C98" s="29"/>
      <c r="D98" s="28" t="s">
        <v>337</v>
      </c>
      <c r="E98" s="28"/>
      <c r="F98" s="29"/>
      <c r="G98" s="29"/>
      <c r="H98" s="28"/>
      <c r="I98" s="28"/>
      <c r="J98" s="29"/>
    </row>
    <row r="99" spans="1:10" x14ac:dyDescent="0.25">
      <c r="A99" s="10"/>
      <c r="B99" s="13"/>
      <c r="C99" s="13" t="s">
        <v>297</v>
      </c>
      <c r="D99" s="30" t="s">
        <v>340</v>
      </c>
      <c r="E99" s="30"/>
      <c r="F99" s="30"/>
      <c r="G99" s="30"/>
      <c r="H99" s="30"/>
      <c r="I99" s="30"/>
      <c r="J99" s="13"/>
    </row>
    <row r="100" spans="1:10" x14ac:dyDescent="0.25">
      <c r="A100" s="10"/>
      <c r="B100" s="17" t="s">
        <v>341</v>
      </c>
      <c r="C100" s="19" t="s">
        <v>297</v>
      </c>
      <c r="D100" s="20" t="s">
        <v>342</v>
      </c>
      <c r="E100" s="21">
        <v>20477</v>
      </c>
      <c r="F100" s="22" t="s">
        <v>297</v>
      </c>
      <c r="G100" s="19" t="s">
        <v>297</v>
      </c>
      <c r="H100" s="20" t="s">
        <v>342</v>
      </c>
      <c r="I100" s="23">
        <v>17</v>
      </c>
      <c r="J100" s="22" t="s">
        <v>297</v>
      </c>
    </row>
    <row r="101" spans="1:10" x14ac:dyDescent="0.25">
      <c r="A101" s="10"/>
      <c r="B101" s="12" t="s">
        <v>343</v>
      </c>
      <c r="C101" s="13" t="s">
        <v>297</v>
      </c>
      <c r="D101" s="9"/>
      <c r="E101" s="24">
        <v>198255</v>
      </c>
      <c r="F101" s="25" t="s">
        <v>297</v>
      </c>
      <c r="G101" s="13" t="s">
        <v>297</v>
      </c>
      <c r="H101" s="9"/>
      <c r="I101" s="24">
        <v>2277</v>
      </c>
      <c r="J101" s="25" t="s">
        <v>297</v>
      </c>
    </row>
    <row r="102" spans="1:10" x14ac:dyDescent="0.25">
      <c r="A102" s="10"/>
      <c r="B102" s="17" t="s">
        <v>344</v>
      </c>
      <c r="C102" s="19" t="s">
        <v>297</v>
      </c>
      <c r="D102" s="20"/>
      <c r="E102" s="21">
        <v>2197</v>
      </c>
      <c r="F102" s="22" t="s">
        <v>297</v>
      </c>
      <c r="G102" s="19" t="s">
        <v>297</v>
      </c>
      <c r="H102" s="20"/>
      <c r="I102" s="23">
        <v>1</v>
      </c>
      <c r="J102" s="22" t="s">
        <v>297</v>
      </c>
    </row>
    <row r="103" spans="1:10" x14ac:dyDescent="0.25">
      <c r="A103" s="10"/>
      <c r="B103" s="12" t="s">
        <v>345</v>
      </c>
      <c r="C103" s="13" t="s">
        <v>297</v>
      </c>
      <c r="D103" s="9"/>
      <c r="E103" s="24">
        <v>64243</v>
      </c>
      <c r="F103" s="25" t="s">
        <v>297</v>
      </c>
      <c r="G103" s="13" t="s">
        <v>297</v>
      </c>
      <c r="H103" s="9"/>
      <c r="I103" s="26">
        <v>883</v>
      </c>
      <c r="J103" s="25" t="s">
        <v>297</v>
      </c>
    </row>
    <row r="104" spans="1:10" x14ac:dyDescent="0.25">
      <c r="A104" s="10"/>
      <c r="B104" s="17" t="s">
        <v>346</v>
      </c>
      <c r="C104" s="19" t="s">
        <v>297</v>
      </c>
      <c r="D104" s="20"/>
      <c r="E104" s="21">
        <v>54751</v>
      </c>
      <c r="F104" s="22" t="s">
        <v>297</v>
      </c>
      <c r="G104" s="19" t="s">
        <v>297</v>
      </c>
      <c r="H104" s="22"/>
      <c r="I104" s="27" t="s">
        <v>347</v>
      </c>
      <c r="J104" s="22" t="s">
        <v>297</v>
      </c>
    </row>
    <row r="105" spans="1:10" x14ac:dyDescent="0.25">
      <c r="A105" s="10"/>
      <c r="B105" s="39"/>
      <c r="C105" s="39"/>
      <c r="D105" s="39"/>
      <c r="E105" s="39"/>
      <c r="F105" s="39"/>
      <c r="G105" s="39"/>
      <c r="H105" s="39"/>
      <c r="I105" s="39"/>
      <c r="J105" s="39"/>
    </row>
    <row r="106" spans="1:10" ht="58.5" x14ac:dyDescent="0.25">
      <c r="A106" s="10"/>
      <c r="B106" s="33" t="s">
        <v>348</v>
      </c>
      <c r="C106" s="33" t="s">
        <v>349</v>
      </c>
    </row>
    <row r="107" spans="1:10" ht="39" x14ac:dyDescent="0.25">
      <c r="A107" s="10"/>
      <c r="B107" s="33" t="s">
        <v>350</v>
      </c>
      <c r="C107" s="33" t="s">
        <v>351</v>
      </c>
    </row>
    <row r="108" spans="1:10" x14ac:dyDescent="0.25">
      <c r="A108" s="10"/>
      <c r="B108" s="43"/>
      <c r="C108" s="43"/>
      <c r="D108" s="43"/>
      <c r="E108" s="43"/>
      <c r="F108" s="43"/>
      <c r="G108" s="43"/>
      <c r="H108" s="43"/>
      <c r="I108" s="43"/>
      <c r="J108" s="43"/>
    </row>
    <row r="109" spans="1:10" x14ac:dyDescent="0.25">
      <c r="A109" s="10"/>
      <c r="B109" s="4"/>
      <c r="C109" s="4"/>
      <c r="D109" s="4"/>
      <c r="E109" s="4"/>
      <c r="F109" s="4"/>
    </row>
    <row r="110" spans="1:10" x14ac:dyDescent="0.25">
      <c r="A110" s="10"/>
      <c r="B110" s="13"/>
      <c r="C110" s="13" t="s">
        <v>297</v>
      </c>
      <c r="D110" s="29"/>
      <c r="E110" s="29"/>
      <c r="F110" s="13"/>
    </row>
    <row r="111" spans="1:10" ht="15.75" thickBot="1" x14ac:dyDescent="0.3">
      <c r="A111" s="10"/>
      <c r="B111" s="13"/>
      <c r="C111" s="13" t="s">
        <v>297</v>
      </c>
      <c r="D111" s="28">
        <v>2014</v>
      </c>
      <c r="E111" s="28"/>
      <c r="F111" s="13"/>
    </row>
    <row r="112" spans="1:10" x14ac:dyDescent="0.25">
      <c r="A112" s="10"/>
      <c r="B112" s="29"/>
      <c r="C112" s="29" t="s">
        <v>297</v>
      </c>
      <c r="D112" s="31" t="s">
        <v>335</v>
      </c>
      <c r="E112" s="31"/>
      <c r="F112" s="29"/>
    </row>
    <row r="113" spans="1:10" x14ac:dyDescent="0.25">
      <c r="A113" s="10"/>
      <c r="B113" s="29"/>
      <c r="C113" s="29"/>
      <c r="D113" s="30" t="s">
        <v>336</v>
      </c>
      <c r="E113" s="30"/>
      <c r="F113" s="29"/>
    </row>
    <row r="114" spans="1:10" ht="15.75" thickBot="1" x14ac:dyDescent="0.3">
      <c r="A114" s="10"/>
      <c r="B114" s="29"/>
      <c r="C114" s="29"/>
      <c r="D114" s="28" t="s">
        <v>337</v>
      </c>
      <c r="E114" s="28"/>
      <c r="F114" s="29"/>
    </row>
    <row r="115" spans="1:10" x14ac:dyDescent="0.25">
      <c r="A115" s="10"/>
      <c r="B115" s="13"/>
      <c r="C115" s="13" t="s">
        <v>297</v>
      </c>
      <c r="D115" s="31" t="s">
        <v>352</v>
      </c>
      <c r="E115" s="31"/>
      <c r="F115" s="13"/>
    </row>
    <row r="116" spans="1:10" x14ac:dyDescent="0.25">
      <c r="A116" s="10"/>
      <c r="B116" s="17" t="s">
        <v>341</v>
      </c>
      <c r="C116" s="19" t="s">
        <v>297</v>
      </c>
      <c r="D116" s="34" t="s">
        <v>342</v>
      </c>
      <c r="E116" s="35">
        <v>19581</v>
      </c>
      <c r="F116" s="36" t="s">
        <v>297</v>
      </c>
    </row>
    <row r="117" spans="1:10" x14ac:dyDescent="0.25">
      <c r="A117" s="10"/>
      <c r="B117" s="12" t="s">
        <v>343</v>
      </c>
      <c r="C117" s="13" t="s">
        <v>297</v>
      </c>
      <c r="D117" s="8"/>
      <c r="E117" s="37">
        <v>194942</v>
      </c>
      <c r="F117" s="38" t="s">
        <v>297</v>
      </c>
    </row>
    <row r="118" spans="1:10" x14ac:dyDescent="0.25">
      <c r="A118" s="10"/>
      <c r="B118" s="17" t="s">
        <v>344</v>
      </c>
      <c r="C118" s="19" t="s">
        <v>297</v>
      </c>
      <c r="D118" s="34"/>
      <c r="E118" s="35">
        <v>2353</v>
      </c>
      <c r="F118" s="36" t="s">
        <v>297</v>
      </c>
    </row>
    <row r="119" spans="1:10" x14ac:dyDescent="0.25">
      <c r="A119" s="10"/>
      <c r="B119" s="12" t="s">
        <v>345</v>
      </c>
      <c r="C119" s="13" t="s">
        <v>297</v>
      </c>
      <c r="D119" s="8"/>
      <c r="E119" s="37">
        <v>2756</v>
      </c>
      <c r="F119" s="38" t="s">
        <v>297</v>
      </c>
    </row>
    <row r="120" spans="1:10" x14ac:dyDescent="0.25">
      <c r="A120" s="10"/>
      <c r="B120" s="17" t="s">
        <v>346</v>
      </c>
      <c r="C120" s="19" t="s">
        <v>297</v>
      </c>
      <c r="D120" s="34"/>
      <c r="E120" s="35">
        <v>91305</v>
      </c>
      <c r="F120" s="36" t="s">
        <v>297</v>
      </c>
    </row>
    <row r="121" spans="1:10" x14ac:dyDescent="0.25">
      <c r="A121" s="10"/>
      <c r="B121" s="39"/>
      <c r="C121" s="39"/>
      <c r="D121" s="39"/>
      <c r="E121" s="39"/>
      <c r="F121" s="39"/>
      <c r="G121" s="39"/>
      <c r="H121" s="39"/>
      <c r="I121" s="39"/>
      <c r="J121" s="39"/>
    </row>
    <row r="122" spans="1:10" ht="58.5" x14ac:dyDescent="0.25">
      <c r="A122" s="10"/>
      <c r="B122" s="33" t="s">
        <v>348</v>
      </c>
      <c r="C122" s="33" t="s">
        <v>353</v>
      </c>
    </row>
    <row r="123" spans="1:10" ht="39" x14ac:dyDescent="0.25">
      <c r="A123" s="10"/>
      <c r="B123" s="33" t="s">
        <v>350</v>
      </c>
      <c r="C123" s="33" t="s">
        <v>354</v>
      </c>
    </row>
    <row r="124" spans="1:10" x14ac:dyDescent="0.25">
      <c r="A124" s="10"/>
      <c r="B124" s="41" t="s">
        <v>355</v>
      </c>
      <c r="C124" s="41"/>
      <c r="D124" s="41"/>
      <c r="E124" s="41"/>
      <c r="F124" s="41"/>
      <c r="G124" s="41"/>
      <c r="H124" s="41"/>
      <c r="I124" s="41"/>
      <c r="J124" s="41"/>
    </row>
    <row r="125" spans="1:10" ht="15" customHeight="1" x14ac:dyDescent="0.25">
      <c r="A125" s="10" t="s">
        <v>1312</v>
      </c>
      <c r="B125" s="39" t="s">
        <v>4</v>
      </c>
      <c r="C125" s="39"/>
      <c r="D125" s="39"/>
      <c r="E125" s="39"/>
      <c r="F125" s="39"/>
      <c r="G125" s="39"/>
      <c r="H125" s="39"/>
      <c r="I125" s="39"/>
      <c r="J125" s="39"/>
    </row>
    <row r="126" spans="1:10" x14ac:dyDescent="0.25">
      <c r="A126" s="10"/>
      <c r="B126" s="40" t="s">
        <v>356</v>
      </c>
      <c r="C126" s="40"/>
      <c r="D126" s="40"/>
      <c r="E126" s="40"/>
      <c r="F126" s="40"/>
      <c r="G126" s="40"/>
      <c r="H126" s="40"/>
      <c r="I126" s="40"/>
      <c r="J126" s="40"/>
    </row>
    <row r="127" spans="1:10" ht="25.5" customHeight="1" x14ac:dyDescent="0.25">
      <c r="A127" s="10"/>
      <c r="B127" s="41" t="s">
        <v>357</v>
      </c>
      <c r="C127" s="41"/>
      <c r="D127" s="41"/>
      <c r="E127" s="41"/>
      <c r="F127" s="41"/>
      <c r="G127" s="41"/>
      <c r="H127" s="41"/>
      <c r="I127" s="41"/>
      <c r="J127" s="41"/>
    </row>
    <row r="128" spans="1:10" ht="25.5" customHeight="1" x14ac:dyDescent="0.25">
      <c r="A128" s="10"/>
      <c r="B128" s="41" t="s">
        <v>358</v>
      </c>
      <c r="C128" s="41"/>
      <c r="D128" s="41"/>
      <c r="E128" s="41"/>
      <c r="F128" s="41"/>
      <c r="G128" s="41"/>
      <c r="H128" s="41"/>
      <c r="I128" s="41"/>
      <c r="J128" s="41"/>
    </row>
    <row r="129" spans="1:10" ht="15" customHeight="1" x14ac:dyDescent="0.25">
      <c r="A129" s="10" t="s">
        <v>1313</v>
      </c>
      <c r="B129" s="39" t="s">
        <v>4</v>
      </c>
      <c r="C129" s="39"/>
      <c r="D129" s="39"/>
      <c r="E129" s="39"/>
      <c r="F129" s="39"/>
      <c r="G129" s="39"/>
      <c r="H129" s="39"/>
      <c r="I129" s="39"/>
      <c r="J129" s="39"/>
    </row>
    <row r="130" spans="1:10" x14ac:dyDescent="0.25">
      <c r="A130" s="10"/>
      <c r="B130" s="40" t="s">
        <v>359</v>
      </c>
      <c r="C130" s="40"/>
      <c r="D130" s="40"/>
      <c r="E130" s="40"/>
      <c r="F130" s="40"/>
      <c r="G130" s="40"/>
      <c r="H130" s="40"/>
      <c r="I130" s="40"/>
      <c r="J130" s="40"/>
    </row>
    <row r="131" spans="1:10" ht="25.5" customHeight="1" x14ac:dyDescent="0.25">
      <c r="A131" s="10"/>
      <c r="B131" s="41" t="s">
        <v>360</v>
      </c>
      <c r="C131" s="41"/>
      <c r="D131" s="41"/>
      <c r="E131" s="41"/>
      <c r="F131" s="41"/>
      <c r="G131" s="41"/>
      <c r="H131" s="41"/>
      <c r="I131" s="41"/>
      <c r="J131" s="41"/>
    </row>
    <row r="132" spans="1:10" ht="38.25" customHeight="1" x14ac:dyDescent="0.25">
      <c r="A132" s="10"/>
      <c r="B132" s="41" t="s">
        <v>361</v>
      </c>
      <c r="C132" s="41"/>
      <c r="D132" s="41"/>
      <c r="E132" s="41"/>
      <c r="F132" s="41"/>
      <c r="G132" s="41"/>
      <c r="H132" s="41"/>
      <c r="I132" s="41"/>
      <c r="J132" s="41"/>
    </row>
    <row r="133" spans="1:10" ht="15" customHeight="1" x14ac:dyDescent="0.25">
      <c r="A133" s="10" t="s">
        <v>1314</v>
      </c>
      <c r="B133" s="39" t="s">
        <v>4</v>
      </c>
      <c r="C133" s="39"/>
      <c r="D133" s="39"/>
      <c r="E133" s="39"/>
      <c r="F133" s="39"/>
      <c r="G133" s="39"/>
      <c r="H133" s="39"/>
      <c r="I133" s="39"/>
      <c r="J133" s="39"/>
    </row>
    <row r="134" spans="1:10" x14ac:dyDescent="0.25">
      <c r="A134" s="10"/>
      <c r="B134" s="40" t="s">
        <v>362</v>
      </c>
      <c r="C134" s="40"/>
      <c r="D134" s="40"/>
      <c r="E134" s="40"/>
      <c r="F134" s="40"/>
      <c r="G134" s="40"/>
      <c r="H134" s="40"/>
      <c r="I134" s="40"/>
      <c r="J134" s="40"/>
    </row>
    <row r="135" spans="1:10" ht="25.5" customHeight="1" x14ac:dyDescent="0.25">
      <c r="A135" s="10"/>
      <c r="B135" s="41" t="s">
        <v>363</v>
      </c>
      <c r="C135" s="41"/>
      <c r="D135" s="41"/>
      <c r="E135" s="41"/>
      <c r="F135" s="41"/>
      <c r="G135" s="41"/>
      <c r="H135" s="41"/>
      <c r="I135" s="41"/>
      <c r="J135" s="41"/>
    </row>
    <row r="136" spans="1:10" ht="15" customHeight="1" x14ac:dyDescent="0.25">
      <c r="A136" s="10" t="s">
        <v>1315</v>
      </c>
      <c r="B136" s="39" t="s">
        <v>4</v>
      </c>
      <c r="C136" s="39"/>
      <c r="D136" s="39"/>
      <c r="E136" s="39"/>
      <c r="F136" s="39"/>
      <c r="G136" s="39"/>
      <c r="H136" s="39"/>
      <c r="I136" s="39"/>
      <c r="J136" s="39"/>
    </row>
    <row r="137" spans="1:10" x14ac:dyDescent="0.25">
      <c r="A137" s="10"/>
      <c r="B137" s="40" t="s">
        <v>364</v>
      </c>
      <c r="C137" s="40"/>
      <c r="D137" s="40"/>
      <c r="E137" s="40"/>
      <c r="F137" s="40"/>
      <c r="G137" s="40"/>
      <c r="H137" s="40"/>
      <c r="I137" s="40"/>
      <c r="J137" s="40"/>
    </row>
    <row r="138" spans="1:10" ht="25.5" customHeight="1" x14ac:dyDescent="0.25">
      <c r="A138" s="10"/>
      <c r="B138" s="41" t="s">
        <v>365</v>
      </c>
      <c r="C138" s="41"/>
      <c r="D138" s="41"/>
      <c r="E138" s="41"/>
      <c r="F138" s="41"/>
      <c r="G138" s="41"/>
      <c r="H138" s="41"/>
      <c r="I138" s="41"/>
      <c r="J138" s="41"/>
    </row>
    <row r="139" spans="1:10" ht="25.5" customHeight="1" x14ac:dyDescent="0.25">
      <c r="A139" s="10"/>
      <c r="B139" s="41" t="s">
        <v>366</v>
      </c>
      <c r="C139" s="41"/>
      <c r="D139" s="41"/>
      <c r="E139" s="41"/>
      <c r="F139" s="41"/>
      <c r="G139" s="41"/>
      <c r="H139" s="41"/>
      <c r="I139" s="41"/>
      <c r="J139" s="41"/>
    </row>
    <row r="140" spans="1:10" ht="15" customHeight="1" x14ac:dyDescent="0.25">
      <c r="A140" s="10" t="s">
        <v>1316</v>
      </c>
      <c r="B140" s="39" t="s">
        <v>4</v>
      </c>
      <c r="C140" s="39"/>
      <c r="D140" s="39"/>
      <c r="E140" s="39"/>
      <c r="F140" s="39"/>
      <c r="G140" s="39"/>
      <c r="H140" s="39"/>
      <c r="I140" s="39"/>
      <c r="J140" s="39"/>
    </row>
    <row r="141" spans="1:10" x14ac:dyDescent="0.25">
      <c r="A141" s="10"/>
      <c r="B141" s="40" t="s">
        <v>367</v>
      </c>
      <c r="C141" s="40"/>
      <c r="D141" s="40"/>
      <c r="E141" s="40"/>
      <c r="F141" s="40"/>
      <c r="G141" s="40"/>
      <c r="H141" s="40"/>
      <c r="I141" s="40"/>
      <c r="J141" s="40"/>
    </row>
    <row r="142" spans="1:10" ht="38.25" customHeight="1" x14ac:dyDescent="0.25">
      <c r="A142" s="10"/>
      <c r="B142" s="41" t="s">
        <v>368</v>
      </c>
      <c r="C142" s="41"/>
      <c r="D142" s="41"/>
      <c r="E142" s="41"/>
      <c r="F142" s="41"/>
      <c r="G142" s="41"/>
      <c r="H142" s="41"/>
      <c r="I142" s="41"/>
      <c r="J142" s="41"/>
    </row>
  </sheetData>
  <mergeCells count="154">
    <mergeCell ref="A140:A142"/>
    <mergeCell ref="B140:J140"/>
    <mergeCell ref="B141:J141"/>
    <mergeCell ref="B142:J142"/>
    <mergeCell ref="A133:A135"/>
    <mergeCell ref="B133:J133"/>
    <mergeCell ref="B134:J134"/>
    <mergeCell ref="B135:J135"/>
    <mergeCell ref="A136:A139"/>
    <mergeCell ref="B136:J136"/>
    <mergeCell ref="B137:J137"/>
    <mergeCell ref="B138:J138"/>
    <mergeCell ref="B139:J139"/>
    <mergeCell ref="A125:A128"/>
    <mergeCell ref="B125:J125"/>
    <mergeCell ref="B126:J126"/>
    <mergeCell ref="B127:J127"/>
    <mergeCell ref="B128:J128"/>
    <mergeCell ref="A129:A132"/>
    <mergeCell ref="B129:J129"/>
    <mergeCell ref="B130:J130"/>
    <mergeCell ref="B131:J131"/>
    <mergeCell ref="B132:J132"/>
    <mergeCell ref="B92:J92"/>
    <mergeCell ref="B93:J93"/>
    <mergeCell ref="B105:J105"/>
    <mergeCell ref="B108:J108"/>
    <mergeCell ref="B121:J121"/>
    <mergeCell ref="B124:J124"/>
    <mergeCell ref="B84:J84"/>
    <mergeCell ref="A85:A87"/>
    <mergeCell ref="B85:J85"/>
    <mergeCell ref="B86:J86"/>
    <mergeCell ref="B87:J87"/>
    <mergeCell ref="A88:A124"/>
    <mergeCell ref="B88:J88"/>
    <mergeCell ref="B89:J89"/>
    <mergeCell ref="B90:J90"/>
    <mergeCell ref="B91:J91"/>
    <mergeCell ref="A75:A84"/>
    <mergeCell ref="B75:J75"/>
    <mergeCell ref="B76:J76"/>
    <mergeCell ref="B77:J77"/>
    <mergeCell ref="B78:J78"/>
    <mergeCell ref="B79:J79"/>
    <mergeCell ref="B80:J80"/>
    <mergeCell ref="B81:J81"/>
    <mergeCell ref="B82:J82"/>
    <mergeCell ref="B83:J83"/>
    <mergeCell ref="A70:A74"/>
    <mergeCell ref="B70:J70"/>
    <mergeCell ref="B71:J71"/>
    <mergeCell ref="B72:J72"/>
    <mergeCell ref="B73:J73"/>
    <mergeCell ref="B74:J74"/>
    <mergeCell ref="A64:A69"/>
    <mergeCell ref="B64:J64"/>
    <mergeCell ref="B65:J65"/>
    <mergeCell ref="B66:J66"/>
    <mergeCell ref="B67:J67"/>
    <mergeCell ref="B68:J68"/>
    <mergeCell ref="B69:J69"/>
    <mergeCell ref="A58:A60"/>
    <mergeCell ref="B58:J58"/>
    <mergeCell ref="B59:J59"/>
    <mergeCell ref="B60:J60"/>
    <mergeCell ref="A61:A63"/>
    <mergeCell ref="B61:J61"/>
    <mergeCell ref="B62:J62"/>
    <mergeCell ref="B63:J63"/>
    <mergeCell ref="A47:A57"/>
    <mergeCell ref="B47:J47"/>
    <mergeCell ref="B48:J48"/>
    <mergeCell ref="B49:J49"/>
    <mergeCell ref="B50:J50"/>
    <mergeCell ref="B57:J57"/>
    <mergeCell ref="B40:J40"/>
    <mergeCell ref="A41:A43"/>
    <mergeCell ref="B41:J41"/>
    <mergeCell ref="B42:J42"/>
    <mergeCell ref="B43:J43"/>
    <mergeCell ref="A44:A46"/>
    <mergeCell ref="B44:J44"/>
    <mergeCell ref="B45:J45"/>
    <mergeCell ref="B46:J46"/>
    <mergeCell ref="B32:J32"/>
    <mergeCell ref="A33:A35"/>
    <mergeCell ref="B33:J33"/>
    <mergeCell ref="B34:J34"/>
    <mergeCell ref="B35:J35"/>
    <mergeCell ref="A36:A40"/>
    <mergeCell ref="B36:J36"/>
    <mergeCell ref="B37:J37"/>
    <mergeCell ref="B38:J38"/>
    <mergeCell ref="B39:J39"/>
    <mergeCell ref="A23:A32"/>
    <mergeCell ref="B23:J23"/>
    <mergeCell ref="B24:J24"/>
    <mergeCell ref="B25:J25"/>
    <mergeCell ref="B26:J26"/>
    <mergeCell ref="B27:J27"/>
    <mergeCell ref="B28:J28"/>
    <mergeCell ref="B29:J29"/>
    <mergeCell ref="B30:J30"/>
    <mergeCell ref="B31:J31"/>
    <mergeCell ref="A17:A22"/>
    <mergeCell ref="B17:J17"/>
    <mergeCell ref="B18:J18"/>
    <mergeCell ref="B19:J19"/>
    <mergeCell ref="B20:J20"/>
    <mergeCell ref="B21:J21"/>
    <mergeCell ref="B22:J22"/>
    <mergeCell ref="A12:A16"/>
    <mergeCell ref="B12:J12"/>
    <mergeCell ref="B13:J13"/>
    <mergeCell ref="B14:J14"/>
    <mergeCell ref="B15:J15"/>
    <mergeCell ref="B16:J16"/>
    <mergeCell ref="B7:J7"/>
    <mergeCell ref="A8:A11"/>
    <mergeCell ref="B8:J8"/>
    <mergeCell ref="B9:J9"/>
    <mergeCell ref="B10:J10"/>
    <mergeCell ref="B11:J11"/>
    <mergeCell ref="F112:F114"/>
    <mergeCell ref="D115:E115"/>
    <mergeCell ref="A1:A2"/>
    <mergeCell ref="B1:J1"/>
    <mergeCell ref="B2:J2"/>
    <mergeCell ref="A3:A7"/>
    <mergeCell ref="B3:J3"/>
    <mergeCell ref="B4:J4"/>
    <mergeCell ref="B5:J5"/>
    <mergeCell ref="B6:J6"/>
    <mergeCell ref="H98:I98"/>
    <mergeCell ref="J96:J98"/>
    <mergeCell ref="D99:I99"/>
    <mergeCell ref="D110:E110"/>
    <mergeCell ref="D111:E111"/>
    <mergeCell ref="B112:B114"/>
    <mergeCell ref="C112:C114"/>
    <mergeCell ref="D112:E112"/>
    <mergeCell ref="D113:E113"/>
    <mergeCell ref="D114:E114"/>
    <mergeCell ref="D95:I95"/>
    <mergeCell ref="B96:B98"/>
    <mergeCell ref="C96:C98"/>
    <mergeCell ref="D96:E96"/>
    <mergeCell ref="D97:E97"/>
    <mergeCell ref="D98:E98"/>
    <mergeCell ref="F96:F98"/>
    <mergeCell ref="G96:G98"/>
    <mergeCell ref="H96:I96"/>
    <mergeCell ref="H97:I9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17.140625" customWidth="1"/>
    <col min="5" max="5" width="11.140625" customWidth="1"/>
    <col min="6" max="6" width="2.7109375" customWidth="1"/>
    <col min="7" max="7" width="2.28515625" customWidth="1"/>
    <col min="8" max="8" width="3" customWidth="1"/>
    <col min="9" max="9" width="7.28515625" customWidth="1"/>
    <col min="10" max="10" width="2.7109375" customWidth="1"/>
  </cols>
  <sheetData>
    <row r="1" spans="1:10" ht="15" customHeight="1" x14ac:dyDescent="0.25">
      <c r="A1" s="7" t="s">
        <v>1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318</v>
      </c>
      <c r="B3" s="39" t="s">
        <v>4</v>
      </c>
      <c r="C3" s="39"/>
      <c r="D3" s="39"/>
      <c r="E3" s="39"/>
      <c r="F3" s="39"/>
      <c r="G3" s="39"/>
      <c r="H3" s="39"/>
      <c r="I3" s="39"/>
      <c r="J3" s="39"/>
    </row>
    <row r="4" spans="1:10" x14ac:dyDescent="0.25">
      <c r="A4" s="10"/>
      <c r="B4" s="41" t="s">
        <v>1319</v>
      </c>
      <c r="C4" s="41"/>
      <c r="D4" s="41"/>
      <c r="E4" s="41"/>
      <c r="F4" s="41"/>
      <c r="G4" s="41"/>
      <c r="H4" s="41"/>
      <c r="I4" s="41"/>
      <c r="J4" s="41"/>
    </row>
    <row r="5" spans="1:10" x14ac:dyDescent="0.25">
      <c r="A5" s="10"/>
      <c r="B5" s="43"/>
      <c r="C5" s="43"/>
      <c r="D5" s="43"/>
      <c r="E5" s="43"/>
      <c r="F5" s="43"/>
      <c r="G5" s="43"/>
      <c r="H5" s="43"/>
      <c r="I5" s="43"/>
      <c r="J5" s="43"/>
    </row>
    <row r="6" spans="1:10" x14ac:dyDescent="0.25">
      <c r="A6" s="10"/>
      <c r="B6" s="4"/>
      <c r="C6" s="4"/>
      <c r="D6" s="4"/>
    </row>
    <row r="7" spans="1:10" ht="25.5" x14ac:dyDescent="0.25">
      <c r="A7" s="10"/>
      <c r="B7" s="12" t="s">
        <v>296</v>
      </c>
      <c r="C7" s="13" t="s">
        <v>297</v>
      </c>
      <c r="D7" s="9" t="s">
        <v>298</v>
      </c>
    </row>
    <row r="8" spans="1:10" x14ac:dyDescent="0.25">
      <c r="A8" s="10"/>
      <c r="B8" s="12" t="s">
        <v>299</v>
      </c>
      <c r="C8" s="13" t="s">
        <v>297</v>
      </c>
      <c r="D8" s="9" t="s">
        <v>300</v>
      </c>
    </row>
    <row r="9" spans="1:10" x14ac:dyDescent="0.25">
      <c r="A9" s="10"/>
      <c r="B9" s="12" t="s">
        <v>301</v>
      </c>
      <c r="C9" s="13" t="s">
        <v>297</v>
      </c>
      <c r="D9" s="9" t="s">
        <v>302</v>
      </c>
    </row>
    <row r="10" spans="1:10" x14ac:dyDescent="0.25">
      <c r="A10" s="10"/>
      <c r="B10" s="12" t="s">
        <v>303</v>
      </c>
      <c r="C10" s="13" t="s">
        <v>297</v>
      </c>
      <c r="D10" s="9" t="s">
        <v>304</v>
      </c>
    </row>
    <row r="11" spans="1:10" x14ac:dyDescent="0.25">
      <c r="A11" s="10"/>
      <c r="B11" s="12" t="s">
        <v>47</v>
      </c>
      <c r="C11" s="13" t="s">
        <v>297</v>
      </c>
      <c r="D11" s="9" t="s">
        <v>305</v>
      </c>
    </row>
    <row r="12" spans="1:10" ht="15" customHeight="1" x14ac:dyDescent="0.25">
      <c r="A12" s="10" t="s">
        <v>1320</v>
      </c>
      <c r="B12" s="39" t="s">
        <v>4</v>
      </c>
      <c r="C12" s="39"/>
      <c r="D12" s="39"/>
      <c r="E12" s="39"/>
      <c r="F12" s="39"/>
      <c r="G12" s="39"/>
      <c r="H12" s="39"/>
      <c r="I12" s="39"/>
      <c r="J12" s="39"/>
    </row>
    <row r="13" spans="1:10" ht="25.5" customHeight="1" x14ac:dyDescent="0.25">
      <c r="A13" s="10"/>
      <c r="B13" s="41" t="s">
        <v>334</v>
      </c>
      <c r="C13" s="41"/>
      <c r="D13" s="41"/>
      <c r="E13" s="41"/>
      <c r="F13" s="41"/>
      <c r="G13" s="41"/>
      <c r="H13" s="41"/>
      <c r="I13" s="41"/>
      <c r="J13" s="41"/>
    </row>
    <row r="14" spans="1:10" x14ac:dyDescent="0.25">
      <c r="A14" s="10"/>
      <c r="B14" s="43"/>
      <c r="C14" s="43"/>
      <c r="D14" s="43"/>
      <c r="E14" s="43"/>
      <c r="F14" s="43"/>
      <c r="G14" s="43"/>
      <c r="H14" s="43"/>
      <c r="I14" s="43"/>
      <c r="J14" s="43"/>
    </row>
    <row r="15" spans="1:10" x14ac:dyDescent="0.25">
      <c r="A15" s="10"/>
      <c r="B15" s="4"/>
      <c r="C15" s="4"/>
      <c r="D15" s="4"/>
      <c r="E15" s="4"/>
      <c r="F15" s="4"/>
      <c r="G15" s="4"/>
      <c r="H15" s="4"/>
      <c r="I15" s="4"/>
      <c r="J15" s="4"/>
    </row>
    <row r="16" spans="1:10" ht="15.75" thickBot="1" x14ac:dyDescent="0.3">
      <c r="A16" s="10"/>
      <c r="B16" s="13"/>
      <c r="C16" s="13" t="s">
        <v>297</v>
      </c>
      <c r="D16" s="28">
        <v>2013</v>
      </c>
      <c r="E16" s="28"/>
      <c r="F16" s="28"/>
      <c r="G16" s="28"/>
      <c r="H16" s="28"/>
      <c r="I16" s="28"/>
      <c r="J16" s="13"/>
    </row>
    <row r="17" spans="1:10" x14ac:dyDescent="0.25">
      <c r="A17" s="10"/>
      <c r="B17" s="29"/>
      <c r="C17" s="29" t="s">
        <v>297</v>
      </c>
      <c r="D17" s="31" t="s">
        <v>335</v>
      </c>
      <c r="E17" s="31"/>
      <c r="F17" s="32"/>
      <c r="G17" s="32" t="s">
        <v>297</v>
      </c>
      <c r="H17" s="31" t="s">
        <v>338</v>
      </c>
      <c r="I17" s="31"/>
      <c r="J17" s="29"/>
    </row>
    <row r="18" spans="1:10" x14ac:dyDescent="0.25">
      <c r="A18" s="10"/>
      <c r="B18" s="29"/>
      <c r="C18" s="29"/>
      <c r="D18" s="30" t="s">
        <v>336</v>
      </c>
      <c r="E18" s="30"/>
      <c r="F18" s="29"/>
      <c r="G18" s="29"/>
      <c r="H18" s="30" t="s">
        <v>339</v>
      </c>
      <c r="I18" s="30"/>
      <c r="J18" s="29"/>
    </row>
    <row r="19" spans="1:10" ht="15.75" thickBot="1" x14ac:dyDescent="0.3">
      <c r="A19" s="10"/>
      <c r="B19" s="29"/>
      <c r="C19" s="29"/>
      <c r="D19" s="28" t="s">
        <v>337</v>
      </c>
      <c r="E19" s="28"/>
      <c r="F19" s="29"/>
      <c r="G19" s="29"/>
      <c r="H19" s="28"/>
      <c r="I19" s="28"/>
      <c r="J19" s="29"/>
    </row>
    <row r="20" spans="1:10" x14ac:dyDescent="0.25">
      <c r="A20" s="10"/>
      <c r="B20" s="13"/>
      <c r="C20" s="13" t="s">
        <v>297</v>
      </c>
      <c r="D20" s="30" t="s">
        <v>340</v>
      </c>
      <c r="E20" s="30"/>
      <c r="F20" s="30"/>
      <c r="G20" s="30"/>
      <c r="H20" s="30"/>
      <c r="I20" s="30"/>
      <c r="J20" s="13"/>
    </row>
    <row r="21" spans="1:10" x14ac:dyDescent="0.25">
      <c r="A21" s="10"/>
      <c r="B21" s="17" t="s">
        <v>341</v>
      </c>
      <c r="C21" s="19" t="s">
        <v>297</v>
      </c>
      <c r="D21" s="20" t="s">
        <v>342</v>
      </c>
      <c r="E21" s="21">
        <v>20477</v>
      </c>
      <c r="F21" s="22" t="s">
        <v>297</v>
      </c>
      <c r="G21" s="19" t="s">
        <v>297</v>
      </c>
      <c r="H21" s="20" t="s">
        <v>342</v>
      </c>
      <c r="I21" s="23">
        <v>17</v>
      </c>
      <c r="J21" s="22" t="s">
        <v>297</v>
      </c>
    </row>
    <row r="22" spans="1:10" x14ac:dyDescent="0.25">
      <c r="A22" s="10"/>
      <c r="B22" s="12" t="s">
        <v>343</v>
      </c>
      <c r="C22" s="13" t="s">
        <v>297</v>
      </c>
      <c r="D22" s="9"/>
      <c r="E22" s="24">
        <v>198255</v>
      </c>
      <c r="F22" s="25" t="s">
        <v>297</v>
      </c>
      <c r="G22" s="13" t="s">
        <v>297</v>
      </c>
      <c r="H22" s="9"/>
      <c r="I22" s="24">
        <v>2277</v>
      </c>
      <c r="J22" s="25" t="s">
        <v>297</v>
      </c>
    </row>
    <row r="23" spans="1:10" x14ac:dyDescent="0.25">
      <c r="A23" s="10"/>
      <c r="B23" s="17" t="s">
        <v>344</v>
      </c>
      <c r="C23" s="19" t="s">
        <v>297</v>
      </c>
      <c r="D23" s="20"/>
      <c r="E23" s="21">
        <v>2197</v>
      </c>
      <c r="F23" s="22" t="s">
        <v>297</v>
      </c>
      <c r="G23" s="19" t="s">
        <v>297</v>
      </c>
      <c r="H23" s="20"/>
      <c r="I23" s="23">
        <v>1</v>
      </c>
      <c r="J23" s="22" t="s">
        <v>297</v>
      </c>
    </row>
    <row r="24" spans="1:10" x14ac:dyDescent="0.25">
      <c r="A24" s="10"/>
      <c r="B24" s="12" t="s">
        <v>345</v>
      </c>
      <c r="C24" s="13" t="s">
        <v>297</v>
      </c>
      <c r="D24" s="9"/>
      <c r="E24" s="24">
        <v>64243</v>
      </c>
      <c r="F24" s="25" t="s">
        <v>297</v>
      </c>
      <c r="G24" s="13" t="s">
        <v>297</v>
      </c>
      <c r="H24" s="9"/>
      <c r="I24" s="26">
        <v>883</v>
      </c>
      <c r="J24" s="25" t="s">
        <v>297</v>
      </c>
    </row>
    <row r="25" spans="1:10" x14ac:dyDescent="0.25">
      <c r="A25" s="10"/>
      <c r="B25" s="17" t="s">
        <v>346</v>
      </c>
      <c r="C25" s="19" t="s">
        <v>297</v>
      </c>
      <c r="D25" s="20"/>
      <c r="E25" s="21">
        <v>54751</v>
      </c>
      <c r="F25" s="22" t="s">
        <v>297</v>
      </c>
      <c r="G25" s="19" t="s">
        <v>297</v>
      </c>
      <c r="H25" s="22"/>
      <c r="I25" s="27" t="s">
        <v>347</v>
      </c>
      <c r="J25" s="22" t="s">
        <v>297</v>
      </c>
    </row>
    <row r="26" spans="1:10" x14ac:dyDescent="0.25">
      <c r="A26" s="10"/>
      <c r="B26" s="39"/>
      <c r="C26" s="39"/>
      <c r="D26" s="39"/>
      <c r="E26" s="39"/>
      <c r="F26" s="39"/>
      <c r="G26" s="39"/>
      <c r="H26" s="39"/>
      <c r="I26" s="39"/>
      <c r="J26" s="39"/>
    </row>
    <row r="27" spans="1:10" ht="58.5" x14ac:dyDescent="0.25">
      <c r="A27" s="10"/>
      <c r="B27" s="33" t="s">
        <v>348</v>
      </c>
      <c r="C27" s="33" t="s">
        <v>349</v>
      </c>
    </row>
    <row r="28" spans="1:10" ht="39" x14ac:dyDescent="0.25">
      <c r="A28" s="10"/>
      <c r="B28" s="33" t="s">
        <v>350</v>
      </c>
      <c r="C28" s="33" t="s">
        <v>351</v>
      </c>
    </row>
    <row r="29" spans="1:10" x14ac:dyDescent="0.25">
      <c r="A29" s="10"/>
      <c r="B29" s="43"/>
      <c r="C29" s="43"/>
      <c r="D29" s="43"/>
      <c r="E29" s="43"/>
      <c r="F29" s="43"/>
      <c r="G29" s="43"/>
      <c r="H29" s="43"/>
      <c r="I29" s="43"/>
      <c r="J29" s="43"/>
    </row>
    <row r="30" spans="1:10" x14ac:dyDescent="0.25">
      <c r="A30" s="10"/>
      <c r="B30" s="4"/>
      <c r="C30" s="4"/>
      <c r="D30" s="4"/>
      <c r="E30" s="4"/>
      <c r="F30" s="4"/>
    </row>
    <row r="31" spans="1:10" x14ac:dyDescent="0.25">
      <c r="A31" s="10"/>
      <c r="B31" s="13"/>
      <c r="C31" s="13" t="s">
        <v>297</v>
      </c>
      <c r="D31" s="29"/>
      <c r="E31" s="29"/>
      <c r="F31" s="13"/>
    </row>
    <row r="32" spans="1:10" ht="15.75" thickBot="1" x14ac:dyDescent="0.3">
      <c r="A32" s="10"/>
      <c r="B32" s="13"/>
      <c r="C32" s="13" t="s">
        <v>297</v>
      </c>
      <c r="D32" s="28">
        <v>2014</v>
      </c>
      <c r="E32" s="28"/>
      <c r="F32" s="13"/>
    </row>
    <row r="33" spans="1:10" x14ac:dyDescent="0.25">
      <c r="A33" s="10"/>
      <c r="B33" s="29"/>
      <c r="C33" s="29" t="s">
        <v>297</v>
      </c>
      <c r="D33" s="31" t="s">
        <v>335</v>
      </c>
      <c r="E33" s="31"/>
      <c r="F33" s="29"/>
    </row>
    <row r="34" spans="1:10" x14ac:dyDescent="0.25">
      <c r="A34" s="10"/>
      <c r="B34" s="29"/>
      <c r="C34" s="29"/>
      <c r="D34" s="30" t="s">
        <v>336</v>
      </c>
      <c r="E34" s="30"/>
      <c r="F34" s="29"/>
    </row>
    <row r="35" spans="1:10" ht="15.75" thickBot="1" x14ac:dyDescent="0.3">
      <c r="A35" s="10"/>
      <c r="B35" s="29"/>
      <c r="C35" s="29"/>
      <c r="D35" s="28" t="s">
        <v>337</v>
      </c>
      <c r="E35" s="28"/>
      <c r="F35" s="29"/>
    </row>
    <row r="36" spans="1:10" x14ac:dyDescent="0.25">
      <c r="A36" s="10"/>
      <c r="B36" s="13"/>
      <c r="C36" s="13" t="s">
        <v>297</v>
      </c>
      <c r="D36" s="31" t="s">
        <v>352</v>
      </c>
      <c r="E36" s="31"/>
      <c r="F36" s="13"/>
    </row>
    <row r="37" spans="1:10" x14ac:dyDescent="0.25">
      <c r="A37" s="10"/>
      <c r="B37" s="17" t="s">
        <v>341</v>
      </c>
      <c r="C37" s="19" t="s">
        <v>297</v>
      </c>
      <c r="D37" s="34" t="s">
        <v>342</v>
      </c>
      <c r="E37" s="35">
        <v>19581</v>
      </c>
      <c r="F37" s="36" t="s">
        <v>297</v>
      </c>
    </row>
    <row r="38" spans="1:10" x14ac:dyDescent="0.25">
      <c r="A38" s="10"/>
      <c r="B38" s="12" t="s">
        <v>343</v>
      </c>
      <c r="C38" s="13" t="s">
        <v>297</v>
      </c>
      <c r="D38" s="8"/>
      <c r="E38" s="37">
        <v>194942</v>
      </c>
      <c r="F38" s="38" t="s">
        <v>297</v>
      </c>
    </row>
    <row r="39" spans="1:10" x14ac:dyDescent="0.25">
      <c r="A39" s="10"/>
      <c r="B39" s="17" t="s">
        <v>344</v>
      </c>
      <c r="C39" s="19" t="s">
        <v>297</v>
      </c>
      <c r="D39" s="34"/>
      <c r="E39" s="35">
        <v>2353</v>
      </c>
      <c r="F39" s="36" t="s">
        <v>297</v>
      </c>
    </row>
    <row r="40" spans="1:10" x14ac:dyDescent="0.25">
      <c r="A40" s="10"/>
      <c r="B40" s="12" t="s">
        <v>345</v>
      </c>
      <c r="C40" s="13" t="s">
        <v>297</v>
      </c>
      <c r="D40" s="8"/>
      <c r="E40" s="37">
        <v>2756</v>
      </c>
      <c r="F40" s="38" t="s">
        <v>297</v>
      </c>
    </row>
    <row r="41" spans="1:10" x14ac:dyDescent="0.25">
      <c r="A41" s="10"/>
      <c r="B41" s="17" t="s">
        <v>346</v>
      </c>
      <c r="C41" s="19" t="s">
        <v>297</v>
      </c>
      <c r="D41" s="34"/>
      <c r="E41" s="35">
        <v>91305</v>
      </c>
      <c r="F41" s="36" t="s">
        <v>297</v>
      </c>
    </row>
    <row r="42" spans="1:10" x14ac:dyDescent="0.25">
      <c r="A42" s="10"/>
      <c r="B42" s="39"/>
      <c r="C42" s="39"/>
      <c r="D42" s="39"/>
      <c r="E42" s="39"/>
      <c r="F42" s="39"/>
      <c r="G42" s="39"/>
      <c r="H42" s="39"/>
      <c r="I42" s="39"/>
      <c r="J42" s="39"/>
    </row>
    <row r="43" spans="1:10" ht="58.5" x14ac:dyDescent="0.25">
      <c r="A43" s="10"/>
      <c r="B43" s="33" t="s">
        <v>348</v>
      </c>
      <c r="C43" s="33" t="s">
        <v>353</v>
      </c>
    </row>
    <row r="44" spans="1:10" ht="39" x14ac:dyDescent="0.25">
      <c r="A44" s="10"/>
      <c r="B44" s="33" t="s">
        <v>350</v>
      </c>
      <c r="C44" s="33" t="s">
        <v>354</v>
      </c>
    </row>
  </sheetData>
  <mergeCells count="36">
    <mergeCell ref="B12:J12"/>
    <mergeCell ref="B13:J13"/>
    <mergeCell ref="B14:J14"/>
    <mergeCell ref="B26:J26"/>
    <mergeCell ref="B29:J29"/>
    <mergeCell ref="B42:J42"/>
    <mergeCell ref="F33:F35"/>
    <mergeCell ref="D36:E36"/>
    <mergeCell ref="A1:A2"/>
    <mergeCell ref="B1:J1"/>
    <mergeCell ref="B2:J2"/>
    <mergeCell ref="A3:A11"/>
    <mergeCell ref="B3:J3"/>
    <mergeCell ref="B4:J4"/>
    <mergeCell ref="B5:J5"/>
    <mergeCell ref="A12:A44"/>
    <mergeCell ref="H19:I19"/>
    <mergeCell ref="J17:J19"/>
    <mergeCell ref="D20:I20"/>
    <mergeCell ref="D31:E31"/>
    <mergeCell ref="D32:E32"/>
    <mergeCell ref="B33:B35"/>
    <mergeCell ref="C33:C35"/>
    <mergeCell ref="D33:E33"/>
    <mergeCell ref="D34:E34"/>
    <mergeCell ref="D35:E35"/>
    <mergeCell ref="D16:I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85546875" customWidth="1"/>
    <col min="4" max="4" width="5" customWidth="1"/>
    <col min="5" max="5" width="16.5703125" customWidth="1"/>
    <col min="6" max="6" width="4.7109375" customWidth="1"/>
    <col min="7" max="7" width="3.85546875" customWidth="1"/>
    <col min="8" max="8" width="5" customWidth="1"/>
    <col min="9" max="9" width="16.5703125" customWidth="1"/>
    <col min="10" max="10" width="4.7109375" customWidth="1"/>
    <col min="11" max="11" width="3.85546875" customWidth="1"/>
    <col min="12" max="12" width="5" customWidth="1"/>
    <col min="13" max="13" width="18.85546875" customWidth="1"/>
    <col min="14" max="14" width="4.7109375" customWidth="1"/>
  </cols>
  <sheetData>
    <row r="1" spans="1:14" ht="15" customHeight="1" x14ac:dyDescent="0.25">
      <c r="A1" s="7" t="s">
        <v>1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22</v>
      </c>
      <c r="B3" s="39" t="s">
        <v>4</v>
      </c>
      <c r="C3" s="39"/>
      <c r="D3" s="39"/>
      <c r="E3" s="39"/>
      <c r="F3" s="39"/>
      <c r="G3" s="39"/>
      <c r="H3" s="39"/>
      <c r="I3" s="39"/>
      <c r="J3" s="39"/>
      <c r="K3" s="39"/>
      <c r="L3" s="39"/>
      <c r="M3" s="39"/>
      <c r="N3" s="39"/>
    </row>
    <row r="4" spans="1:14" ht="25.5" customHeight="1" x14ac:dyDescent="0.25">
      <c r="A4" s="10"/>
      <c r="B4" s="41" t="s">
        <v>372</v>
      </c>
      <c r="C4" s="41"/>
      <c r="D4" s="41"/>
      <c r="E4" s="41"/>
      <c r="F4" s="41"/>
      <c r="G4" s="41"/>
      <c r="H4" s="41"/>
      <c r="I4" s="41"/>
      <c r="J4" s="41"/>
      <c r="K4" s="41"/>
      <c r="L4" s="41"/>
      <c r="M4" s="41"/>
      <c r="N4" s="41"/>
    </row>
    <row r="5" spans="1:14" x14ac:dyDescent="0.25">
      <c r="A5" s="10"/>
      <c r="B5" s="43"/>
      <c r="C5" s="43"/>
      <c r="D5" s="43"/>
      <c r="E5" s="43"/>
      <c r="F5" s="43"/>
      <c r="G5" s="43"/>
      <c r="H5" s="43"/>
      <c r="I5" s="43"/>
      <c r="J5" s="43"/>
      <c r="K5" s="43"/>
      <c r="L5" s="43"/>
      <c r="M5" s="43"/>
      <c r="N5" s="43"/>
    </row>
    <row r="6" spans="1:14" x14ac:dyDescent="0.25">
      <c r="A6" s="10"/>
      <c r="B6" s="4"/>
      <c r="C6" s="4"/>
      <c r="D6" s="4"/>
      <c r="E6" s="4"/>
      <c r="F6" s="4"/>
      <c r="G6" s="4"/>
      <c r="H6" s="4"/>
      <c r="I6" s="4"/>
      <c r="J6" s="4"/>
      <c r="K6" s="4"/>
      <c r="L6" s="4"/>
      <c r="M6" s="4"/>
      <c r="N6" s="4"/>
    </row>
    <row r="7" spans="1:14" ht="15.75" thickBot="1" x14ac:dyDescent="0.3">
      <c r="A7" s="10"/>
      <c r="B7" s="13"/>
      <c r="C7" s="13" t="s">
        <v>297</v>
      </c>
      <c r="D7" s="28">
        <v>2012</v>
      </c>
      <c r="E7" s="28"/>
      <c r="F7" s="13"/>
      <c r="G7" s="13" t="s">
        <v>297</v>
      </c>
      <c r="H7" s="28">
        <v>2013</v>
      </c>
      <c r="I7" s="28"/>
      <c r="J7" s="13"/>
      <c r="K7" s="13" t="s">
        <v>297</v>
      </c>
      <c r="L7" s="28">
        <v>2014</v>
      </c>
      <c r="M7" s="28"/>
      <c r="N7" s="13"/>
    </row>
    <row r="8" spans="1:14" x14ac:dyDescent="0.25">
      <c r="A8" s="10"/>
      <c r="B8" s="13"/>
      <c r="C8" s="13" t="s">
        <v>297</v>
      </c>
      <c r="D8" s="30" t="s">
        <v>340</v>
      </c>
      <c r="E8" s="30"/>
      <c r="F8" s="30"/>
      <c r="G8" s="30"/>
      <c r="H8" s="30"/>
      <c r="I8" s="30"/>
      <c r="J8" s="30"/>
      <c r="K8" s="30"/>
      <c r="L8" s="30"/>
      <c r="M8" s="30"/>
      <c r="N8" s="13"/>
    </row>
    <row r="9" spans="1:14" ht="15.75" thickBot="1" x14ac:dyDescent="0.3">
      <c r="A9" s="10"/>
      <c r="B9" s="17" t="s">
        <v>373</v>
      </c>
      <c r="C9" s="19" t="s">
        <v>297</v>
      </c>
      <c r="D9" s="20" t="s">
        <v>342</v>
      </c>
      <c r="E9" s="21">
        <v>25788</v>
      </c>
      <c r="F9" s="22" t="s">
        <v>297</v>
      </c>
      <c r="G9" s="19" t="s">
        <v>297</v>
      </c>
      <c r="H9" s="20" t="s">
        <v>342</v>
      </c>
      <c r="I9" s="21">
        <v>26001</v>
      </c>
      <c r="J9" s="22" t="s">
        <v>297</v>
      </c>
      <c r="K9" s="19" t="s">
        <v>297</v>
      </c>
      <c r="L9" s="34" t="s">
        <v>342</v>
      </c>
      <c r="M9" s="35">
        <v>31372</v>
      </c>
      <c r="N9" s="36" t="s">
        <v>297</v>
      </c>
    </row>
    <row r="10" spans="1:14" ht="15.75" thickTop="1" x14ac:dyDescent="0.25">
      <c r="A10" s="10"/>
      <c r="B10" s="44"/>
      <c r="C10" s="44" t="s">
        <v>297</v>
      </c>
      <c r="D10" s="45"/>
      <c r="E10" s="45"/>
      <c r="F10" s="44"/>
      <c r="G10" s="44" t="s">
        <v>297</v>
      </c>
      <c r="H10" s="45"/>
      <c r="I10" s="45"/>
      <c r="J10" s="44"/>
      <c r="K10" s="44" t="s">
        <v>297</v>
      </c>
      <c r="L10" s="45"/>
      <c r="M10" s="45"/>
      <c r="N10" s="44"/>
    </row>
    <row r="11" spans="1:14" ht="15.75" thickBot="1" x14ac:dyDescent="0.3">
      <c r="A11" s="10"/>
      <c r="B11" s="12" t="s">
        <v>374</v>
      </c>
      <c r="C11" s="13" t="s">
        <v>297</v>
      </c>
      <c r="D11" s="9" t="s">
        <v>342</v>
      </c>
      <c r="E11" s="24">
        <v>104435</v>
      </c>
      <c r="F11" s="25" t="s">
        <v>297</v>
      </c>
      <c r="G11" s="13" t="s">
        <v>297</v>
      </c>
      <c r="H11" s="9" t="s">
        <v>342</v>
      </c>
      <c r="I11" s="24">
        <v>105295</v>
      </c>
      <c r="J11" s="25" t="s">
        <v>297</v>
      </c>
      <c r="K11" s="13" t="s">
        <v>297</v>
      </c>
      <c r="L11" s="8" t="s">
        <v>342</v>
      </c>
      <c r="M11" s="37">
        <v>109817</v>
      </c>
      <c r="N11" s="38" t="s">
        <v>297</v>
      </c>
    </row>
    <row r="12" spans="1:14" ht="15.75" thickTop="1" x14ac:dyDescent="0.25">
      <c r="A12" s="10"/>
      <c r="B12" s="44"/>
      <c r="C12" s="44" t="s">
        <v>297</v>
      </c>
      <c r="D12" s="45"/>
      <c r="E12" s="45"/>
      <c r="F12" s="44"/>
      <c r="G12" s="44" t="s">
        <v>297</v>
      </c>
      <c r="H12" s="45"/>
      <c r="I12" s="45"/>
      <c r="J12" s="44"/>
      <c r="K12" s="44" t="s">
        <v>297</v>
      </c>
      <c r="L12" s="45"/>
      <c r="M12" s="45"/>
      <c r="N12" s="44"/>
    </row>
    <row r="13" spans="1:14" ht="15.75" thickBot="1" x14ac:dyDescent="0.3">
      <c r="A13" s="10"/>
      <c r="B13" s="17" t="s">
        <v>375</v>
      </c>
      <c r="C13" s="19" t="s">
        <v>297</v>
      </c>
      <c r="D13" s="20" t="s">
        <v>342</v>
      </c>
      <c r="E13" s="21">
        <v>14225</v>
      </c>
      <c r="F13" s="22" t="s">
        <v>297</v>
      </c>
      <c r="G13" s="19" t="s">
        <v>297</v>
      </c>
      <c r="H13" s="20" t="s">
        <v>342</v>
      </c>
      <c r="I13" s="21">
        <v>17257</v>
      </c>
      <c r="J13" s="22" t="s">
        <v>297</v>
      </c>
      <c r="K13" s="19" t="s">
        <v>297</v>
      </c>
      <c r="L13" s="34" t="s">
        <v>342</v>
      </c>
      <c r="M13" s="35">
        <v>24254</v>
      </c>
      <c r="N13" s="36" t="s">
        <v>297</v>
      </c>
    </row>
    <row r="14" spans="1:14" ht="15.75" thickTop="1" x14ac:dyDescent="0.25">
      <c r="A14" s="10"/>
      <c r="B14" s="44"/>
      <c r="C14" s="44" t="s">
        <v>297</v>
      </c>
      <c r="D14" s="45"/>
      <c r="E14" s="45"/>
      <c r="F14" s="44"/>
      <c r="G14" s="44" t="s">
        <v>297</v>
      </c>
      <c r="H14" s="45"/>
      <c r="I14" s="45"/>
      <c r="J14" s="44"/>
      <c r="K14" s="44" t="s">
        <v>297</v>
      </c>
      <c r="L14" s="45"/>
      <c r="M14" s="45"/>
      <c r="N14" s="44"/>
    </row>
    <row r="15" spans="1:14" ht="15.75" thickBot="1" x14ac:dyDescent="0.3">
      <c r="A15" s="10"/>
      <c r="B15" s="12" t="s">
        <v>376</v>
      </c>
      <c r="C15" s="13" t="s">
        <v>297</v>
      </c>
      <c r="D15" s="9" t="s">
        <v>342</v>
      </c>
      <c r="E15" s="24">
        <v>83559</v>
      </c>
      <c r="F15" s="25" t="s">
        <v>297</v>
      </c>
      <c r="G15" s="13" t="s">
        <v>297</v>
      </c>
      <c r="H15" s="9" t="s">
        <v>342</v>
      </c>
      <c r="I15" s="24">
        <v>89623</v>
      </c>
      <c r="J15" s="25" t="s">
        <v>297</v>
      </c>
      <c r="K15" s="13" t="s">
        <v>297</v>
      </c>
      <c r="L15" s="8" t="s">
        <v>342</v>
      </c>
      <c r="M15" s="37">
        <v>105341</v>
      </c>
      <c r="N15" s="38" t="s">
        <v>297</v>
      </c>
    </row>
    <row r="16" spans="1:14" ht="15.75" thickTop="1" x14ac:dyDescent="0.25">
      <c r="A16" s="10"/>
      <c r="B16" s="44"/>
      <c r="C16" s="44" t="s">
        <v>297</v>
      </c>
      <c r="D16" s="45"/>
      <c r="E16" s="45"/>
      <c r="F16" s="44"/>
      <c r="G16" s="44" t="s">
        <v>297</v>
      </c>
      <c r="H16" s="45"/>
      <c r="I16" s="45"/>
      <c r="J16" s="44"/>
      <c r="K16" s="44" t="s">
        <v>297</v>
      </c>
      <c r="L16" s="45"/>
      <c r="M16" s="45"/>
      <c r="N16" s="44"/>
    </row>
  </sheetData>
  <mergeCells count="11">
    <mergeCell ref="B5:N5"/>
    <mergeCell ref="D7:E7"/>
    <mergeCell ref="H7:I7"/>
    <mergeCell ref="L7:M7"/>
    <mergeCell ref="D8:M8"/>
    <mergeCell ref="A1:A2"/>
    <mergeCell ref="B1:N1"/>
    <mergeCell ref="B2:N2"/>
    <mergeCell ref="A3:A16"/>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5703125" bestFit="1" customWidth="1"/>
    <col min="3" max="3" width="1.5703125" customWidth="1"/>
    <col min="4" max="4" width="2" customWidth="1"/>
    <col min="5" max="5" width="6.7109375" customWidth="1"/>
    <col min="6" max="6" width="1.85546875" customWidth="1"/>
    <col min="7" max="7" width="1.5703125" customWidth="1"/>
    <col min="8" max="8" width="2" customWidth="1"/>
    <col min="9" max="9" width="7.5703125" customWidth="1"/>
    <col min="10" max="10" width="1.85546875" customWidth="1"/>
  </cols>
  <sheetData>
    <row r="1" spans="1:10" ht="15" customHeight="1" x14ac:dyDescent="0.25">
      <c r="A1" s="7" t="s">
        <v>1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324</v>
      </c>
      <c r="B3" s="39" t="s">
        <v>4</v>
      </c>
      <c r="C3" s="39"/>
      <c r="D3" s="39"/>
      <c r="E3" s="39"/>
      <c r="F3" s="39"/>
      <c r="G3" s="39"/>
      <c r="H3" s="39"/>
      <c r="I3" s="39"/>
      <c r="J3" s="39"/>
    </row>
    <row r="4" spans="1:10" x14ac:dyDescent="0.25">
      <c r="A4" s="10"/>
      <c r="B4" s="41" t="s">
        <v>380</v>
      </c>
      <c r="C4" s="41"/>
      <c r="D4" s="41"/>
      <c r="E4" s="41"/>
      <c r="F4" s="41"/>
      <c r="G4" s="41"/>
      <c r="H4" s="41"/>
      <c r="I4" s="41"/>
      <c r="J4" s="41"/>
    </row>
    <row r="5" spans="1:10" x14ac:dyDescent="0.25">
      <c r="A5" s="10"/>
      <c r="B5" s="43"/>
      <c r="C5" s="43"/>
      <c r="D5" s="43"/>
      <c r="E5" s="43"/>
      <c r="F5" s="43"/>
      <c r="G5" s="43"/>
      <c r="H5" s="43"/>
      <c r="I5" s="43"/>
      <c r="J5" s="43"/>
    </row>
    <row r="6" spans="1:10" x14ac:dyDescent="0.25">
      <c r="A6" s="10"/>
      <c r="B6" s="4"/>
      <c r="C6" s="4"/>
      <c r="D6" s="4"/>
      <c r="E6" s="4"/>
      <c r="F6" s="4"/>
      <c r="G6" s="4"/>
      <c r="H6" s="4"/>
      <c r="I6" s="4"/>
      <c r="J6" s="4"/>
    </row>
    <row r="7" spans="1:10" ht="15.75" thickBot="1" x14ac:dyDescent="0.3">
      <c r="A7" s="10"/>
      <c r="B7" s="13"/>
      <c r="C7" s="13" t="s">
        <v>297</v>
      </c>
      <c r="D7" s="28">
        <v>2013</v>
      </c>
      <c r="E7" s="28"/>
      <c r="F7" s="13"/>
      <c r="G7" s="13" t="s">
        <v>297</v>
      </c>
      <c r="H7" s="28">
        <v>2014</v>
      </c>
      <c r="I7" s="28"/>
      <c r="J7" s="13"/>
    </row>
    <row r="8" spans="1:10" x14ac:dyDescent="0.25">
      <c r="A8" s="10"/>
      <c r="B8" s="13"/>
      <c r="C8" s="13" t="s">
        <v>297</v>
      </c>
      <c r="D8" s="30" t="s">
        <v>340</v>
      </c>
      <c r="E8" s="30"/>
      <c r="F8" s="30"/>
      <c r="G8" s="30"/>
      <c r="H8" s="30"/>
      <c r="I8" s="30"/>
      <c r="J8" s="13"/>
    </row>
    <row r="9" spans="1:10" x14ac:dyDescent="0.25">
      <c r="A9" s="10"/>
      <c r="B9" s="17" t="s">
        <v>381</v>
      </c>
      <c r="C9" s="19" t="s">
        <v>297</v>
      </c>
      <c r="D9" s="20" t="s">
        <v>342</v>
      </c>
      <c r="E9" s="21">
        <v>518555</v>
      </c>
      <c r="F9" s="22" t="s">
        <v>297</v>
      </c>
      <c r="G9" s="19" t="s">
        <v>297</v>
      </c>
      <c r="H9" s="34" t="s">
        <v>342</v>
      </c>
      <c r="I9" s="35">
        <v>847980</v>
      </c>
      <c r="J9" s="36" t="s">
        <v>297</v>
      </c>
    </row>
    <row r="10" spans="1:10" ht="51" x14ac:dyDescent="0.25">
      <c r="A10" s="10"/>
      <c r="B10" s="12" t="s">
        <v>382</v>
      </c>
      <c r="C10" s="13" t="s">
        <v>297</v>
      </c>
      <c r="D10" s="9"/>
      <c r="E10" s="24">
        <v>69989</v>
      </c>
      <c r="F10" s="25" t="s">
        <v>297</v>
      </c>
      <c r="G10" s="13" t="s">
        <v>297</v>
      </c>
      <c r="H10" s="8"/>
      <c r="I10" s="37">
        <v>2212</v>
      </c>
      <c r="J10" s="38" t="s">
        <v>297</v>
      </c>
    </row>
    <row r="11" spans="1:10" ht="26.25" thickBot="1" x14ac:dyDescent="0.3">
      <c r="A11" s="10"/>
      <c r="B11" s="17" t="s">
        <v>383</v>
      </c>
      <c r="C11" s="19" t="s">
        <v>297</v>
      </c>
      <c r="D11" s="20"/>
      <c r="E11" s="21">
        <v>372889</v>
      </c>
      <c r="F11" s="22" t="s">
        <v>297</v>
      </c>
      <c r="G11" s="19" t="s">
        <v>297</v>
      </c>
      <c r="H11" s="34"/>
      <c r="I11" s="35">
        <v>134271</v>
      </c>
      <c r="J11" s="36" t="s">
        <v>297</v>
      </c>
    </row>
    <row r="12" spans="1:10" x14ac:dyDescent="0.25">
      <c r="A12" s="10"/>
      <c r="B12" s="44"/>
      <c r="C12" s="44" t="s">
        <v>297</v>
      </c>
      <c r="D12" s="46"/>
      <c r="E12" s="46"/>
      <c r="F12" s="44"/>
      <c r="G12" s="44" t="s">
        <v>297</v>
      </c>
      <c r="H12" s="46"/>
      <c r="I12" s="46"/>
      <c r="J12" s="44"/>
    </row>
    <row r="13" spans="1:10" ht="15.75" thickBot="1" x14ac:dyDescent="0.3">
      <c r="A13" s="10"/>
      <c r="B13" s="47" t="s">
        <v>170</v>
      </c>
      <c r="C13" s="13" t="s">
        <v>297</v>
      </c>
      <c r="D13" s="9" t="s">
        <v>342</v>
      </c>
      <c r="E13" s="24">
        <v>961433</v>
      </c>
      <c r="F13" s="25" t="s">
        <v>297</v>
      </c>
      <c r="G13" s="13" t="s">
        <v>297</v>
      </c>
      <c r="H13" s="8" t="s">
        <v>342</v>
      </c>
      <c r="I13" s="37">
        <v>984463</v>
      </c>
      <c r="J13" s="38" t="s">
        <v>297</v>
      </c>
    </row>
    <row r="14" spans="1:10" ht="15.75" thickTop="1" x14ac:dyDescent="0.25">
      <c r="A14" s="10"/>
      <c r="B14" s="44"/>
      <c r="C14" s="44" t="s">
        <v>297</v>
      </c>
      <c r="D14" s="45"/>
      <c r="E14" s="45"/>
      <c r="F14" s="44"/>
      <c r="G14" s="44" t="s">
        <v>297</v>
      </c>
      <c r="H14" s="45"/>
      <c r="I14" s="45"/>
      <c r="J14" s="44"/>
    </row>
  </sheetData>
  <mergeCells count="10">
    <mergeCell ref="D7:E7"/>
    <mergeCell ref="H7:I7"/>
    <mergeCell ref="D8:I8"/>
    <mergeCell ref="A1:A2"/>
    <mergeCell ref="B1:J1"/>
    <mergeCell ref="B2:J2"/>
    <mergeCell ref="A3:A14"/>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bestFit="1" customWidth="1"/>
    <col min="3" max="3" width="1.5703125" bestFit="1" customWidth="1"/>
    <col min="4" max="4" width="2" bestFit="1" customWidth="1"/>
    <col min="5" max="5" width="6.5703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7" t="s">
        <v>1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326</v>
      </c>
      <c r="B3" s="39" t="s">
        <v>4</v>
      </c>
      <c r="C3" s="39"/>
      <c r="D3" s="39"/>
      <c r="E3" s="39"/>
      <c r="F3" s="39"/>
      <c r="G3" s="39"/>
      <c r="H3" s="39"/>
      <c r="I3" s="39"/>
      <c r="J3" s="39"/>
    </row>
    <row r="4" spans="1:10" x14ac:dyDescent="0.25">
      <c r="A4" s="10"/>
      <c r="B4" s="41" t="s">
        <v>388</v>
      </c>
      <c r="C4" s="41"/>
      <c r="D4" s="41"/>
      <c r="E4" s="41"/>
      <c r="F4" s="41"/>
      <c r="G4" s="41"/>
      <c r="H4" s="41"/>
      <c r="I4" s="41"/>
      <c r="J4" s="41"/>
    </row>
    <row r="5" spans="1:10" x14ac:dyDescent="0.25">
      <c r="A5" s="10"/>
      <c r="B5" s="43"/>
      <c r="C5" s="43"/>
      <c r="D5" s="43"/>
      <c r="E5" s="43"/>
      <c r="F5" s="43"/>
      <c r="G5" s="43"/>
      <c r="H5" s="43"/>
      <c r="I5" s="43"/>
      <c r="J5" s="43"/>
    </row>
    <row r="6" spans="1:10" x14ac:dyDescent="0.25">
      <c r="A6" s="10"/>
      <c r="B6" s="4"/>
      <c r="C6" s="4"/>
      <c r="D6" s="4"/>
      <c r="E6" s="4"/>
      <c r="F6" s="4"/>
      <c r="G6" s="4"/>
      <c r="H6" s="4"/>
      <c r="I6" s="4"/>
      <c r="J6" s="4"/>
    </row>
    <row r="7" spans="1:10" ht="15.75" thickBot="1" x14ac:dyDescent="0.3">
      <c r="A7" s="10"/>
      <c r="B7" s="13"/>
      <c r="C7" s="13" t="s">
        <v>297</v>
      </c>
      <c r="D7" s="28">
        <v>2013</v>
      </c>
      <c r="E7" s="28"/>
      <c r="F7" s="13"/>
      <c r="G7" s="13" t="s">
        <v>297</v>
      </c>
      <c r="H7" s="28">
        <v>2014</v>
      </c>
      <c r="I7" s="28"/>
      <c r="J7" s="13"/>
    </row>
    <row r="8" spans="1:10" x14ac:dyDescent="0.25">
      <c r="A8" s="10"/>
      <c r="B8" s="13"/>
      <c r="C8" s="13" t="s">
        <v>297</v>
      </c>
      <c r="D8" s="30" t="s">
        <v>340</v>
      </c>
      <c r="E8" s="30"/>
      <c r="F8" s="30"/>
      <c r="G8" s="30"/>
      <c r="H8" s="30"/>
      <c r="I8" s="30"/>
      <c r="J8" s="13"/>
    </row>
    <row r="9" spans="1:10" ht="25.5" x14ac:dyDescent="0.25">
      <c r="A9" s="10"/>
      <c r="B9" s="17" t="s">
        <v>389</v>
      </c>
      <c r="C9" s="19" t="s">
        <v>297</v>
      </c>
      <c r="D9" s="20" t="s">
        <v>342</v>
      </c>
      <c r="E9" s="21">
        <v>179499</v>
      </c>
      <c r="F9" s="22" t="s">
        <v>297</v>
      </c>
      <c r="G9" s="19" t="s">
        <v>297</v>
      </c>
      <c r="H9" s="34" t="s">
        <v>342</v>
      </c>
      <c r="I9" s="35">
        <v>228337</v>
      </c>
      <c r="J9" s="36" t="s">
        <v>297</v>
      </c>
    </row>
    <row r="10" spans="1:10" x14ac:dyDescent="0.25">
      <c r="A10" s="10"/>
      <c r="B10" s="12" t="s">
        <v>390</v>
      </c>
      <c r="C10" s="13" t="s">
        <v>297</v>
      </c>
      <c r="D10" s="9"/>
      <c r="E10" s="24">
        <v>86382</v>
      </c>
      <c r="F10" s="25" t="s">
        <v>297</v>
      </c>
      <c r="G10" s="13" t="s">
        <v>297</v>
      </c>
      <c r="H10" s="8"/>
      <c r="I10" s="37">
        <v>83015</v>
      </c>
      <c r="J10" s="38" t="s">
        <v>297</v>
      </c>
    </row>
    <row r="11" spans="1:10" ht="15.75" thickBot="1" x14ac:dyDescent="0.3">
      <c r="A11" s="10"/>
      <c r="B11" s="17" t="s">
        <v>391</v>
      </c>
      <c r="C11" s="19" t="s">
        <v>297</v>
      </c>
      <c r="D11" s="20"/>
      <c r="E11" s="21">
        <v>84840</v>
      </c>
      <c r="F11" s="22" t="s">
        <v>297</v>
      </c>
      <c r="G11" s="19" t="s">
        <v>297</v>
      </c>
      <c r="H11" s="34"/>
      <c r="I11" s="35">
        <v>103957</v>
      </c>
      <c r="J11" s="36" t="s">
        <v>297</v>
      </c>
    </row>
    <row r="12" spans="1:10" x14ac:dyDescent="0.25">
      <c r="A12" s="10"/>
      <c r="B12" s="44"/>
      <c r="C12" s="44" t="s">
        <v>297</v>
      </c>
      <c r="D12" s="46"/>
      <c r="E12" s="46"/>
      <c r="F12" s="44"/>
      <c r="G12" s="44" t="s">
        <v>297</v>
      </c>
      <c r="H12" s="46"/>
      <c r="I12" s="46"/>
      <c r="J12" s="44"/>
    </row>
    <row r="13" spans="1:10" ht="15.75" thickBot="1" x14ac:dyDescent="0.3">
      <c r="A13" s="10"/>
      <c r="B13" s="47" t="s">
        <v>170</v>
      </c>
      <c r="C13" s="13" t="s">
        <v>297</v>
      </c>
      <c r="D13" s="9" t="s">
        <v>342</v>
      </c>
      <c r="E13" s="24">
        <v>350721</v>
      </c>
      <c r="F13" s="25" t="s">
        <v>297</v>
      </c>
      <c r="G13" s="13" t="s">
        <v>297</v>
      </c>
      <c r="H13" s="8" t="s">
        <v>342</v>
      </c>
      <c r="I13" s="37">
        <v>415309</v>
      </c>
      <c r="J13" s="38" t="s">
        <v>297</v>
      </c>
    </row>
    <row r="14" spans="1:10" ht="15.75" thickTop="1" x14ac:dyDescent="0.25">
      <c r="A14" s="10"/>
      <c r="B14" s="44"/>
      <c r="C14" s="44" t="s">
        <v>297</v>
      </c>
      <c r="D14" s="45"/>
      <c r="E14" s="45"/>
      <c r="F14" s="44"/>
      <c r="G14" s="44" t="s">
        <v>297</v>
      </c>
      <c r="H14" s="45"/>
      <c r="I14" s="45"/>
      <c r="J14" s="44"/>
    </row>
  </sheetData>
  <mergeCells count="10">
    <mergeCell ref="D7:E7"/>
    <mergeCell ref="H7:I7"/>
    <mergeCell ref="D8:I8"/>
    <mergeCell ref="A1:A2"/>
    <mergeCell ref="B1:J1"/>
    <mergeCell ref="B2:J2"/>
    <mergeCell ref="A3:A14"/>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customWidth="1"/>
    <col min="4" max="4" width="2.42578125" customWidth="1"/>
    <col min="5" max="5" width="9.85546875" customWidth="1"/>
    <col min="6" max="6" width="2.42578125" customWidth="1"/>
    <col min="7" max="7" width="1.85546875" customWidth="1"/>
    <col min="8" max="8" width="2.42578125" customWidth="1"/>
    <col min="9" max="9" width="8.85546875" customWidth="1"/>
    <col min="10" max="10" width="2.42578125" customWidth="1"/>
    <col min="11" max="11" width="11.42578125" customWidth="1"/>
    <col min="12" max="12" width="2.42578125" customWidth="1"/>
    <col min="13" max="13" width="9.85546875" customWidth="1"/>
    <col min="14" max="14" width="2.42578125" customWidth="1"/>
  </cols>
  <sheetData>
    <row r="1" spans="1:14" ht="15" customHeight="1" x14ac:dyDescent="0.25">
      <c r="A1" s="7" t="s">
        <v>1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28</v>
      </c>
      <c r="B3" s="39" t="s">
        <v>4</v>
      </c>
      <c r="C3" s="39"/>
      <c r="D3" s="39"/>
      <c r="E3" s="39"/>
      <c r="F3" s="39"/>
      <c r="G3" s="39"/>
      <c r="H3" s="39"/>
      <c r="I3" s="39"/>
      <c r="J3" s="39"/>
      <c r="K3" s="39"/>
      <c r="L3" s="39"/>
      <c r="M3" s="39"/>
      <c r="N3" s="39"/>
    </row>
    <row r="4" spans="1:14" ht="25.5" customHeight="1" x14ac:dyDescent="0.25">
      <c r="A4" s="10"/>
      <c r="B4" s="41" t="s">
        <v>1329</v>
      </c>
      <c r="C4" s="41"/>
      <c r="D4" s="41"/>
      <c r="E4" s="41"/>
      <c r="F4" s="41"/>
      <c r="G4" s="41"/>
      <c r="H4" s="41"/>
      <c r="I4" s="41"/>
      <c r="J4" s="41"/>
      <c r="K4" s="41"/>
      <c r="L4" s="41"/>
      <c r="M4" s="41"/>
      <c r="N4" s="41"/>
    </row>
    <row r="5" spans="1:14" x14ac:dyDescent="0.25">
      <c r="A5" s="10"/>
      <c r="B5" s="43"/>
      <c r="C5" s="43"/>
      <c r="D5" s="43"/>
      <c r="E5" s="43"/>
      <c r="F5" s="43"/>
      <c r="G5" s="43"/>
      <c r="H5" s="43"/>
      <c r="I5" s="43"/>
      <c r="J5" s="43"/>
      <c r="K5" s="43"/>
      <c r="L5" s="43"/>
      <c r="M5" s="43"/>
      <c r="N5" s="43"/>
    </row>
    <row r="6" spans="1:14" x14ac:dyDescent="0.25">
      <c r="A6" s="10"/>
      <c r="B6" s="4"/>
      <c r="C6" s="4"/>
      <c r="D6" s="4"/>
      <c r="E6" s="4"/>
      <c r="F6" s="4"/>
      <c r="G6" s="4"/>
      <c r="H6" s="4"/>
      <c r="I6" s="4"/>
      <c r="J6" s="4"/>
      <c r="K6" s="4"/>
      <c r="L6" s="4"/>
      <c r="M6" s="4"/>
      <c r="N6" s="4"/>
    </row>
    <row r="7" spans="1:14" ht="15.75" thickBot="1" x14ac:dyDescent="0.3">
      <c r="A7" s="10"/>
      <c r="B7" s="16" t="s">
        <v>398</v>
      </c>
      <c r="C7" s="13" t="s">
        <v>297</v>
      </c>
      <c r="D7" s="28" t="s">
        <v>340</v>
      </c>
      <c r="E7" s="28"/>
      <c r="F7" s="28"/>
      <c r="G7" s="28"/>
      <c r="H7" s="28"/>
      <c r="I7" s="28"/>
      <c r="J7" s="28"/>
      <c r="K7" s="28"/>
      <c r="L7" s="28"/>
      <c r="M7" s="28"/>
      <c r="N7" s="13"/>
    </row>
    <row r="8" spans="1:14" x14ac:dyDescent="0.25">
      <c r="A8" s="10"/>
      <c r="B8" s="48" t="s">
        <v>399</v>
      </c>
      <c r="C8" s="29" t="s">
        <v>297</v>
      </c>
      <c r="D8" s="31" t="s">
        <v>400</v>
      </c>
      <c r="E8" s="31"/>
      <c r="F8" s="32"/>
      <c r="G8" s="32"/>
      <c r="H8" s="31" t="s">
        <v>402</v>
      </c>
      <c r="I8" s="31"/>
      <c r="J8" s="32"/>
      <c r="K8" s="32"/>
      <c r="L8" s="31" t="s">
        <v>403</v>
      </c>
      <c r="M8" s="31"/>
      <c r="N8" s="29"/>
    </row>
    <row r="9" spans="1:14" ht="15.75" thickBot="1" x14ac:dyDescent="0.3">
      <c r="A9" s="10"/>
      <c r="B9" s="49"/>
      <c r="C9" s="29"/>
      <c r="D9" s="28" t="s">
        <v>401</v>
      </c>
      <c r="E9" s="28"/>
      <c r="F9" s="29"/>
      <c r="G9" s="29"/>
      <c r="H9" s="28"/>
      <c r="I9" s="28"/>
      <c r="J9" s="29"/>
      <c r="K9" s="29"/>
      <c r="L9" s="28"/>
      <c r="M9" s="28"/>
      <c r="N9" s="29"/>
    </row>
    <row r="10" spans="1:14" x14ac:dyDescent="0.25">
      <c r="A10" s="10"/>
      <c r="B10" s="4"/>
      <c r="C10" s="39"/>
      <c r="D10" s="39"/>
      <c r="E10" s="39"/>
      <c r="F10" s="39"/>
      <c r="G10" s="39"/>
      <c r="H10" s="39"/>
      <c r="I10" s="39"/>
      <c r="J10" s="39"/>
      <c r="K10" s="39"/>
      <c r="L10" s="39"/>
      <c r="M10" s="39"/>
      <c r="N10" s="39"/>
    </row>
    <row r="11" spans="1:14" x14ac:dyDescent="0.25">
      <c r="A11" s="10"/>
      <c r="B11" s="17" t="s">
        <v>392</v>
      </c>
      <c r="C11" s="19" t="s">
        <v>297</v>
      </c>
      <c r="D11" s="20" t="s">
        <v>342</v>
      </c>
      <c r="E11" s="21">
        <v>411371</v>
      </c>
      <c r="F11" s="22" t="s">
        <v>297</v>
      </c>
      <c r="G11" s="19"/>
      <c r="H11" s="20" t="s">
        <v>342</v>
      </c>
      <c r="I11" s="21">
        <v>140512</v>
      </c>
      <c r="J11" s="22" t="s">
        <v>297</v>
      </c>
      <c r="K11" s="19"/>
      <c r="L11" s="20" t="s">
        <v>342</v>
      </c>
      <c r="M11" s="21">
        <v>551883</v>
      </c>
      <c r="N11" s="22" t="s">
        <v>297</v>
      </c>
    </row>
    <row r="12" spans="1:14" ht="25.5" x14ac:dyDescent="0.25">
      <c r="A12" s="10"/>
      <c r="B12" s="12" t="s">
        <v>404</v>
      </c>
      <c r="C12" s="13" t="s">
        <v>297</v>
      </c>
      <c r="D12" s="9"/>
      <c r="E12" s="24">
        <v>660823</v>
      </c>
      <c r="F12" s="25" t="s">
        <v>297</v>
      </c>
      <c r="G12" s="13"/>
      <c r="H12" s="9"/>
      <c r="I12" s="26" t="s">
        <v>405</v>
      </c>
      <c r="J12" s="25" t="s">
        <v>406</v>
      </c>
      <c r="K12" s="13"/>
      <c r="L12" s="9"/>
      <c r="M12" s="24">
        <v>357222</v>
      </c>
      <c r="N12" s="25" t="s">
        <v>297</v>
      </c>
    </row>
    <row r="13" spans="1:14" x14ac:dyDescent="0.25">
      <c r="A13" s="10"/>
      <c r="B13" s="17" t="s">
        <v>407</v>
      </c>
      <c r="C13" s="19" t="s">
        <v>297</v>
      </c>
      <c r="D13" s="20"/>
      <c r="E13" s="21">
        <v>694361</v>
      </c>
      <c r="F13" s="22" t="s">
        <v>297</v>
      </c>
      <c r="G13" s="19"/>
      <c r="H13" s="20"/>
      <c r="I13" s="21">
        <v>58467</v>
      </c>
      <c r="J13" s="22" t="s">
        <v>297</v>
      </c>
      <c r="K13" s="19"/>
      <c r="L13" s="20"/>
      <c r="M13" s="21">
        <v>752828</v>
      </c>
      <c r="N13" s="22" t="s">
        <v>297</v>
      </c>
    </row>
    <row r="14" spans="1:14" x14ac:dyDescent="0.25">
      <c r="A14" s="10"/>
      <c r="B14" s="12" t="s">
        <v>60</v>
      </c>
      <c r="C14" s="13" t="s">
        <v>297</v>
      </c>
      <c r="D14" s="9"/>
      <c r="E14" s="24">
        <v>5207714</v>
      </c>
      <c r="F14" s="25" t="s">
        <v>297</v>
      </c>
      <c r="G14" s="13"/>
      <c r="H14" s="9"/>
      <c r="I14" s="26" t="s">
        <v>408</v>
      </c>
      <c r="J14" s="25" t="s">
        <v>406</v>
      </c>
      <c r="K14" s="13"/>
      <c r="L14" s="9"/>
      <c r="M14" s="24">
        <v>5103092</v>
      </c>
      <c r="N14" s="25" t="s">
        <v>297</v>
      </c>
    </row>
    <row r="15" spans="1:14" x14ac:dyDescent="0.25">
      <c r="A15" s="10"/>
      <c r="B15" s="17" t="s">
        <v>409</v>
      </c>
      <c r="C15" s="19" t="s">
        <v>297</v>
      </c>
      <c r="D15" s="20"/>
      <c r="E15" s="21">
        <v>5229407</v>
      </c>
      <c r="F15" s="22" t="s">
        <v>297</v>
      </c>
      <c r="G15" s="19"/>
      <c r="H15" s="20"/>
      <c r="I15" s="23" t="s">
        <v>410</v>
      </c>
      <c r="J15" s="22" t="s">
        <v>406</v>
      </c>
      <c r="K15" s="19"/>
      <c r="L15" s="20"/>
      <c r="M15" s="21">
        <v>5227268</v>
      </c>
      <c r="N15" s="22" t="s">
        <v>297</v>
      </c>
    </row>
    <row r="16" spans="1:14" ht="25.5" x14ac:dyDescent="0.25">
      <c r="A16" s="10"/>
      <c r="B16" s="12" t="s">
        <v>411</v>
      </c>
      <c r="C16" s="13" t="s">
        <v>297</v>
      </c>
      <c r="D16" s="9"/>
      <c r="E16" s="26" t="s">
        <v>412</v>
      </c>
      <c r="F16" s="25" t="s">
        <v>406</v>
      </c>
      <c r="G16" s="13"/>
      <c r="H16" s="9"/>
      <c r="I16" s="26" t="s">
        <v>413</v>
      </c>
      <c r="J16" s="25" t="s">
        <v>406</v>
      </c>
      <c r="K16" s="13"/>
      <c r="L16" s="9"/>
      <c r="M16" s="26" t="s">
        <v>414</v>
      </c>
      <c r="N16" s="25" t="s">
        <v>406</v>
      </c>
    </row>
    <row r="17" spans="1:14" x14ac:dyDescent="0.25">
      <c r="A17" s="10"/>
      <c r="B17" s="17" t="s">
        <v>415</v>
      </c>
      <c r="C17" s="19" t="s">
        <v>297</v>
      </c>
      <c r="D17" s="20"/>
      <c r="E17" s="21">
        <v>8319034</v>
      </c>
      <c r="F17" s="22" t="s">
        <v>297</v>
      </c>
      <c r="G17" s="19"/>
      <c r="H17" s="20"/>
      <c r="I17" s="23" t="s">
        <v>416</v>
      </c>
      <c r="J17" s="22" t="s">
        <v>406</v>
      </c>
      <c r="K17" s="19"/>
      <c r="L17" s="20"/>
      <c r="M17" s="21">
        <v>8231439</v>
      </c>
      <c r="N17" s="22" t="s">
        <v>297</v>
      </c>
    </row>
    <row r="18" spans="1:14" x14ac:dyDescent="0.25">
      <c r="A18" s="10"/>
      <c r="B18" s="12" t="s">
        <v>89</v>
      </c>
      <c r="C18" s="13" t="s">
        <v>297</v>
      </c>
      <c r="D18" s="9"/>
      <c r="E18" s="24">
        <v>2307591</v>
      </c>
      <c r="F18" s="25" t="s">
        <v>297</v>
      </c>
      <c r="G18" s="13"/>
      <c r="H18" s="9"/>
      <c r="I18" s="26" t="s">
        <v>417</v>
      </c>
      <c r="J18" s="25" t="s">
        <v>406</v>
      </c>
      <c r="K18" s="13"/>
      <c r="L18" s="9"/>
      <c r="M18" s="24">
        <v>2290564</v>
      </c>
      <c r="N18" s="25" t="s">
        <v>297</v>
      </c>
    </row>
    <row r="19" spans="1:14" x14ac:dyDescent="0.25">
      <c r="A19" s="10"/>
      <c r="B19" s="43"/>
      <c r="C19" s="43"/>
      <c r="D19" s="43"/>
      <c r="E19" s="43"/>
      <c r="F19" s="43"/>
      <c r="G19" s="43"/>
      <c r="H19" s="43"/>
      <c r="I19" s="43"/>
      <c r="J19" s="43"/>
      <c r="K19" s="43"/>
      <c r="L19" s="43"/>
      <c r="M19" s="43"/>
      <c r="N19" s="43"/>
    </row>
    <row r="20" spans="1:14" x14ac:dyDescent="0.25">
      <c r="A20" s="10"/>
      <c r="B20" s="4"/>
      <c r="C20" s="4"/>
      <c r="D20" s="4"/>
      <c r="E20" s="4"/>
      <c r="F20" s="4"/>
      <c r="G20" s="4"/>
      <c r="H20" s="4"/>
      <c r="I20" s="4"/>
      <c r="J20" s="4"/>
      <c r="K20" s="4"/>
      <c r="L20" s="4"/>
      <c r="M20" s="4"/>
      <c r="N20" s="4"/>
    </row>
    <row r="21" spans="1:14" ht="15.75" thickBot="1" x14ac:dyDescent="0.3">
      <c r="A21" s="10"/>
      <c r="B21" s="16" t="s">
        <v>418</v>
      </c>
      <c r="C21" s="13" t="s">
        <v>297</v>
      </c>
      <c r="D21" s="28" t="s">
        <v>340</v>
      </c>
      <c r="E21" s="28"/>
      <c r="F21" s="28"/>
      <c r="G21" s="28"/>
      <c r="H21" s="28"/>
      <c r="I21" s="28"/>
      <c r="J21" s="28"/>
      <c r="K21" s="28"/>
      <c r="L21" s="28"/>
      <c r="M21" s="28"/>
      <c r="N21" s="13"/>
    </row>
    <row r="22" spans="1:14" x14ac:dyDescent="0.25">
      <c r="A22" s="10"/>
      <c r="B22" s="48" t="s">
        <v>399</v>
      </c>
      <c r="C22" s="29" t="s">
        <v>297</v>
      </c>
      <c r="D22" s="31" t="s">
        <v>400</v>
      </c>
      <c r="E22" s="31"/>
      <c r="F22" s="32"/>
      <c r="G22" s="32"/>
      <c r="H22" s="31" t="s">
        <v>402</v>
      </c>
      <c r="I22" s="31"/>
      <c r="J22" s="32"/>
      <c r="K22" s="32"/>
      <c r="L22" s="31" t="s">
        <v>403</v>
      </c>
      <c r="M22" s="31"/>
      <c r="N22" s="29"/>
    </row>
    <row r="23" spans="1:14" ht="15.75" thickBot="1" x14ac:dyDescent="0.3">
      <c r="A23" s="10"/>
      <c r="B23" s="49"/>
      <c r="C23" s="29"/>
      <c r="D23" s="28" t="s">
        <v>401</v>
      </c>
      <c r="E23" s="28"/>
      <c r="F23" s="29"/>
      <c r="G23" s="29"/>
      <c r="H23" s="28"/>
      <c r="I23" s="28"/>
      <c r="J23" s="29"/>
      <c r="K23" s="29"/>
      <c r="L23" s="28"/>
      <c r="M23" s="28"/>
      <c r="N23" s="29"/>
    </row>
    <row r="24" spans="1:14" x14ac:dyDescent="0.25">
      <c r="A24" s="10"/>
      <c r="B24" s="4"/>
      <c r="C24" s="39"/>
      <c r="D24" s="39"/>
      <c r="E24" s="39"/>
      <c r="F24" s="39"/>
      <c r="G24" s="39"/>
      <c r="H24" s="39"/>
      <c r="I24" s="39"/>
      <c r="J24" s="39"/>
      <c r="K24" s="39"/>
      <c r="L24" s="39"/>
      <c r="M24" s="39"/>
      <c r="N24" s="39"/>
    </row>
    <row r="25" spans="1:14" x14ac:dyDescent="0.25">
      <c r="A25" s="10"/>
      <c r="B25" s="17" t="s">
        <v>419</v>
      </c>
      <c r="C25" s="19" t="s">
        <v>297</v>
      </c>
      <c r="D25" s="20" t="s">
        <v>342</v>
      </c>
      <c r="E25" s="21">
        <v>35832</v>
      </c>
      <c r="F25" s="22" t="s">
        <v>297</v>
      </c>
      <c r="G25" s="19"/>
      <c r="H25" s="20" t="s">
        <v>342</v>
      </c>
      <c r="I25" s="23" t="s">
        <v>420</v>
      </c>
      <c r="J25" s="22" t="s">
        <v>406</v>
      </c>
      <c r="K25" s="19"/>
      <c r="L25" s="20" t="s">
        <v>342</v>
      </c>
      <c r="M25" s="21">
        <v>32380</v>
      </c>
      <c r="N25" s="22" t="s">
        <v>297</v>
      </c>
    </row>
    <row r="26" spans="1:14" ht="25.5" x14ac:dyDescent="0.25">
      <c r="A26" s="10"/>
      <c r="B26" s="12" t="s">
        <v>130</v>
      </c>
      <c r="C26" s="13" t="s">
        <v>297</v>
      </c>
      <c r="D26" s="9"/>
      <c r="E26" s="24">
        <v>1201099</v>
      </c>
      <c r="F26" s="25" t="s">
        <v>297</v>
      </c>
      <c r="G26" s="13"/>
      <c r="H26" s="9"/>
      <c r="I26" s="26" t="s">
        <v>420</v>
      </c>
      <c r="J26" s="25" t="s">
        <v>406</v>
      </c>
      <c r="K26" s="13"/>
      <c r="L26" s="9"/>
      <c r="M26" s="24">
        <v>1197647</v>
      </c>
      <c r="N26" s="25" t="s">
        <v>297</v>
      </c>
    </row>
    <row r="27" spans="1:14" x14ac:dyDescent="0.25">
      <c r="A27" s="10"/>
      <c r="B27" s="17" t="s">
        <v>421</v>
      </c>
      <c r="C27" s="19" t="s">
        <v>297</v>
      </c>
      <c r="D27" s="20"/>
      <c r="E27" s="21">
        <v>11660</v>
      </c>
      <c r="F27" s="22" t="s">
        <v>297</v>
      </c>
      <c r="G27" s="19"/>
      <c r="H27" s="20"/>
      <c r="I27" s="23">
        <v>299</v>
      </c>
      <c r="J27" s="22" t="s">
        <v>297</v>
      </c>
      <c r="K27" s="19"/>
      <c r="L27" s="20"/>
      <c r="M27" s="21">
        <v>11959</v>
      </c>
      <c r="N27" s="22" t="s">
        <v>297</v>
      </c>
    </row>
    <row r="28" spans="1:14" ht="25.5" x14ac:dyDescent="0.25">
      <c r="A28" s="10"/>
      <c r="B28" s="12" t="s">
        <v>422</v>
      </c>
      <c r="C28" s="13" t="s">
        <v>297</v>
      </c>
      <c r="D28" s="9"/>
      <c r="E28" s="26" t="s">
        <v>423</v>
      </c>
      <c r="F28" s="25" t="s">
        <v>406</v>
      </c>
      <c r="G28" s="13"/>
      <c r="H28" s="9"/>
      <c r="I28" s="24">
        <v>1614</v>
      </c>
      <c r="J28" s="25" t="s">
        <v>297</v>
      </c>
      <c r="K28" s="13"/>
      <c r="L28" s="9"/>
      <c r="M28" s="26" t="s">
        <v>424</v>
      </c>
      <c r="N28" s="25" t="s">
        <v>406</v>
      </c>
    </row>
    <row r="29" spans="1:14" x14ac:dyDescent="0.25">
      <c r="A29" s="10"/>
      <c r="B29" s="17" t="s">
        <v>137</v>
      </c>
      <c r="C29" s="19" t="s">
        <v>297</v>
      </c>
      <c r="D29" s="20"/>
      <c r="E29" s="21">
        <v>709739</v>
      </c>
      <c r="F29" s="22" t="s">
        <v>297</v>
      </c>
      <c r="G29" s="19"/>
      <c r="H29" s="20"/>
      <c r="I29" s="23" t="s">
        <v>410</v>
      </c>
      <c r="J29" s="22" t="s">
        <v>406</v>
      </c>
      <c r="K29" s="19"/>
      <c r="L29" s="20"/>
      <c r="M29" s="21">
        <v>707600</v>
      </c>
      <c r="N29" s="22" t="s">
        <v>297</v>
      </c>
    </row>
    <row r="30" spans="1:14" x14ac:dyDescent="0.25">
      <c r="A30" s="10"/>
      <c r="B30" s="12" t="s">
        <v>139</v>
      </c>
      <c r="C30" s="13" t="s">
        <v>297</v>
      </c>
      <c r="D30" s="9"/>
      <c r="E30" s="24">
        <v>524071</v>
      </c>
      <c r="F30" s="25" t="s">
        <v>297</v>
      </c>
      <c r="G30" s="13"/>
      <c r="H30" s="9"/>
      <c r="I30" s="26" t="s">
        <v>410</v>
      </c>
      <c r="J30" s="25" t="s">
        <v>406</v>
      </c>
      <c r="K30" s="13"/>
      <c r="L30" s="9"/>
      <c r="M30" s="24">
        <v>521932</v>
      </c>
      <c r="N30" s="25" t="s">
        <v>297</v>
      </c>
    </row>
    <row r="31" spans="1:14" x14ac:dyDescent="0.25">
      <c r="A31" s="10"/>
      <c r="B31" s="43"/>
      <c r="C31" s="43"/>
      <c r="D31" s="43"/>
      <c r="E31" s="43"/>
      <c r="F31" s="43"/>
      <c r="G31" s="43"/>
      <c r="H31" s="43"/>
      <c r="I31" s="43"/>
      <c r="J31" s="43"/>
      <c r="K31" s="43"/>
      <c r="L31" s="43"/>
      <c r="M31" s="43"/>
      <c r="N31" s="43"/>
    </row>
    <row r="32" spans="1:14" x14ac:dyDescent="0.25">
      <c r="A32" s="10"/>
      <c r="B32" s="4"/>
      <c r="C32" s="4"/>
      <c r="D32" s="4"/>
      <c r="E32" s="4"/>
      <c r="F32" s="4"/>
      <c r="G32" s="4"/>
      <c r="H32" s="4"/>
      <c r="I32" s="4"/>
      <c r="J32" s="4"/>
      <c r="K32" s="4"/>
      <c r="L32" s="4"/>
      <c r="M32" s="4"/>
      <c r="N32" s="4"/>
    </row>
    <row r="33" spans="1:14" ht="15.75" thickBot="1" x14ac:dyDescent="0.3">
      <c r="A33" s="10"/>
      <c r="B33" s="16" t="s">
        <v>425</v>
      </c>
      <c r="C33" s="13" t="s">
        <v>297</v>
      </c>
      <c r="D33" s="28" t="s">
        <v>426</v>
      </c>
      <c r="E33" s="28"/>
      <c r="F33" s="28"/>
      <c r="G33" s="28"/>
      <c r="H33" s="28"/>
      <c r="I33" s="28"/>
      <c r="J33" s="28"/>
      <c r="K33" s="28"/>
      <c r="L33" s="28"/>
      <c r="M33" s="28"/>
      <c r="N33" s="13"/>
    </row>
    <row r="34" spans="1:14" x14ac:dyDescent="0.25">
      <c r="A34" s="10"/>
      <c r="B34" s="48" t="s">
        <v>399</v>
      </c>
      <c r="C34" s="29" t="s">
        <v>297</v>
      </c>
      <c r="D34" s="31" t="s">
        <v>400</v>
      </c>
      <c r="E34" s="31"/>
      <c r="F34" s="32"/>
      <c r="G34" s="32" t="s">
        <v>297</v>
      </c>
      <c r="H34" s="31" t="s">
        <v>402</v>
      </c>
      <c r="I34" s="31"/>
      <c r="J34" s="32"/>
      <c r="K34" s="32"/>
      <c r="L34" s="31" t="s">
        <v>427</v>
      </c>
      <c r="M34" s="31"/>
      <c r="N34" s="29"/>
    </row>
    <row r="35" spans="1:14" ht="15.75" thickBot="1" x14ac:dyDescent="0.3">
      <c r="A35" s="10"/>
      <c r="B35" s="49"/>
      <c r="C35" s="29"/>
      <c r="D35" s="28" t="s">
        <v>401</v>
      </c>
      <c r="E35" s="28"/>
      <c r="F35" s="29"/>
      <c r="G35" s="29"/>
      <c r="H35" s="28"/>
      <c r="I35" s="28"/>
      <c r="J35" s="29"/>
      <c r="K35" s="29"/>
      <c r="L35" s="28"/>
      <c r="M35" s="28"/>
      <c r="N35" s="29"/>
    </row>
    <row r="36" spans="1:14" x14ac:dyDescent="0.25">
      <c r="A36" s="10"/>
      <c r="B36" s="4"/>
      <c r="C36" s="39"/>
      <c r="D36" s="39"/>
      <c r="E36" s="39"/>
      <c r="F36" s="39"/>
      <c r="G36" s="39"/>
      <c r="H36" s="39"/>
      <c r="I36" s="39"/>
      <c r="J36" s="39"/>
      <c r="K36" s="39"/>
      <c r="L36" s="39"/>
      <c r="M36" s="39"/>
      <c r="N36" s="39"/>
    </row>
    <row r="37" spans="1:14" x14ac:dyDescent="0.25">
      <c r="A37" s="10"/>
      <c r="B37" s="17" t="s">
        <v>139</v>
      </c>
      <c r="C37" s="19" t="s">
        <v>297</v>
      </c>
      <c r="D37" s="20"/>
      <c r="E37" s="23">
        <v>432.44</v>
      </c>
      <c r="F37" s="22" t="s">
        <v>297</v>
      </c>
      <c r="G37" s="19" t="s">
        <v>297</v>
      </c>
      <c r="H37" s="20"/>
      <c r="I37" s="23" t="s">
        <v>428</v>
      </c>
      <c r="J37" s="22" t="s">
        <v>406</v>
      </c>
      <c r="K37" s="19"/>
      <c r="L37" s="20"/>
      <c r="M37" s="23">
        <v>430.68</v>
      </c>
      <c r="N37" s="22" t="s">
        <v>297</v>
      </c>
    </row>
    <row r="38" spans="1:14" x14ac:dyDescent="0.25">
      <c r="A38" s="10"/>
      <c r="B38" s="43"/>
      <c r="C38" s="43"/>
      <c r="D38" s="43"/>
      <c r="E38" s="43"/>
      <c r="F38" s="43"/>
      <c r="G38" s="43"/>
      <c r="H38" s="43"/>
      <c r="I38" s="43"/>
      <c r="J38" s="43"/>
      <c r="K38" s="43"/>
      <c r="L38" s="43"/>
      <c r="M38" s="43"/>
      <c r="N38" s="43"/>
    </row>
    <row r="39" spans="1:14" x14ac:dyDescent="0.25">
      <c r="A39" s="10"/>
      <c r="B39" s="4"/>
      <c r="C39" s="4"/>
      <c r="D39" s="4"/>
      <c r="E39" s="4"/>
      <c r="F39" s="4"/>
      <c r="G39" s="4"/>
      <c r="H39" s="4"/>
      <c r="I39" s="4"/>
      <c r="J39" s="4"/>
      <c r="K39" s="4"/>
      <c r="L39" s="4"/>
      <c r="M39" s="4"/>
      <c r="N39" s="4"/>
    </row>
    <row r="40" spans="1:14" ht="15.75" thickBot="1" x14ac:dyDescent="0.3">
      <c r="A40" s="10"/>
      <c r="B40" s="16" t="s">
        <v>429</v>
      </c>
      <c r="C40" s="13" t="s">
        <v>297</v>
      </c>
      <c r="D40" s="28" t="s">
        <v>340</v>
      </c>
      <c r="E40" s="28"/>
      <c r="F40" s="28"/>
      <c r="G40" s="28"/>
      <c r="H40" s="28"/>
      <c r="I40" s="28"/>
      <c r="J40" s="28"/>
      <c r="K40" s="28"/>
      <c r="L40" s="28"/>
      <c r="M40" s="28"/>
      <c r="N40" s="13"/>
    </row>
    <row r="41" spans="1:14" x14ac:dyDescent="0.25">
      <c r="A41" s="10"/>
      <c r="B41" s="48" t="s">
        <v>399</v>
      </c>
      <c r="C41" s="29" t="s">
        <v>297</v>
      </c>
      <c r="D41" s="31" t="s">
        <v>400</v>
      </c>
      <c r="E41" s="31"/>
      <c r="F41" s="32"/>
      <c r="G41" s="32"/>
      <c r="H41" s="31" t="s">
        <v>402</v>
      </c>
      <c r="I41" s="31"/>
      <c r="J41" s="32"/>
      <c r="K41" s="32"/>
      <c r="L41" s="31" t="s">
        <v>403</v>
      </c>
      <c r="M41" s="31"/>
      <c r="N41" s="29"/>
    </row>
    <row r="42" spans="1:14" ht="15.75" thickBot="1" x14ac:dyDescent="0.3">
      <c r="A42" s="10"/>
      <c r="B42" s="49"/>
      <c r="C42" s="29"/>
      <c r="D42" s="28" t="s">
        <v>401</v>
      </c>
      <c r="E42" s="28"/>
      <c r="F42" s="29"/>
      <c r="G42" s="29"/>
      <c r="H42" s="28"/>
      <c r="I42" s="28"/>
      <c r="J42" s="29"/>
      <c r="K42" s="29"/>
      <c r="L42" s="28"/>
      <c r="M42" s="28"/>
      <c r="N42" s="29"/>
    </row>
    <row r="43" spans="1:14" x14ac:dyDescent="0.25">
      <c r="A43" s="10"/>
      <c r="B43" s="4"/>
      <c r="C43" s="39"/>
      <c r="D43" s="39"/>
      <c r="E43" s="39"/>
      <c r="F43" s="39"/>
      <c r="G43" s="39"/>
      <c r="H43" s="39"/>
      <c r="I43" s="39"/>
      <c r="J43" s="39"/>
      <c r="K43" s="39"/>
      <c r="L43" s="39"/>
      <c r="M43" s="39"/>
      <c r="N43" s="39"/>
    </row>
    <row r="44" spans="1:14" x14ac:dyDescent="0.25">
      <c r="A44" s="10"/>
      <c r="B44" s="17" t="s">
        <v>157</v>
      </c>
      <c r="C44" s="19" t="s">
        <v>297</v>
      </c>
      <c r="D44" s="20" t="s">
        <v>342</v>
      </c>
      <c r="E44" s="21">
        <v>146849</v>
      </c>
      <c r="F44" s="22" t="s">
        <v>297</v>
      </c>
      <c r="G44" s="19"/>
      <c r="H44" s="20" t="s">
        <v>342</v>
      </c>
      <c r="I44" s="23" t="s">
        <v>430</v>
      </c>
      <c r="J44" s="22" t="s">
        <v>406</v>
      </c>
      <c r="K44" s="19"/>
      <c r="L44" s="20" t="s">
        <v>342</v>
      </c>
      <c r="M44" s="21">
        <v>47509</v>
      </c>
      <c r="N44" s="22" t="s">
        <v>297</v>
      </c>
    </row>
    <row r="45" spans="1:14" ht="25.5" x14ac:dyDescent="0.25">
      <c r="A45" s="10"/>
      <c r="B45" s="12" t="s">
        <v>158</v>
      </c>
      <c r="C45" s="13" t="s">
        <v>297</v>
      </c>
      <c r="D45" s="9"/>
      <c r="E45" s="26" t="s">
        <v>431</v>
      </c>
      <c r="F45" s="25" t="s">
        <v>406</v>
      </c>
      <c r="G45" s="13"/>
      <c r="H45" s="9"/>
      <c r="I45" s="26">
        <v>20</v>
      </c>
      <c r="J45" s="25" t="s">
        <v>297</v>
      </c>
      <c r="K45" s="13"/>
      <c r="L45" s="9"/>
      <c r="M45" s="26" t="s">
        <v>432</v>
      </c>
      <c r="N45" s="25" t="s">
        <v>406</v>
      </c>
    </row>
    <row r="46" spans="1:14" x14ac:dyDescent="0.25">
      <c r="A46" s="10"/>
      <c r="B46" s="17" t="s">
        <v>159</v>
      </c>
      <c r="C46" s="19" t="s">
        <v>297</v>
      </c>
      <c r="D46" s="20"/>
      <c r="E46" s="21">
        <v>114739</v>
      </c>
      <c r="F46" s="22" t="s">
        <v>297</v>
      </c>
      <c r="G46" s="19"/>
      <c r="H46" s="20"/>
      <c r="I46" s="23" t="s">
        <v>433</v>
      </c>
      <c r="J46" s="22" t="s">
        <v>406</v>
      </c>
      <c r="K46" s="19"/>
      <c r="L46" s="20"/>
      <c r="M46" s="21">
        <v>112388</v>
      </c>
      <c r="N46" s="22" t="s">
        <v>297</v>
      </c>
    </row>
    <row r="47" spans="1:14" x14ac:dyDescent="0.25">
      <c r="A47" s="10"/>
      <c r="B47" s="12" t="s">
        <v>160</v>
      </c>
      <c r="C47" s="13" t="s">
        <v>297</v>
      </c>
      <c r="D47" s="9"/>
      <c r="E47" s="24">
        <v>36458</v>
      </c>
      <c r="F47" s="25" t="s">
        <v>297</v>
      </c>
      <c r="G47" s="13"/>
      <c r="H47" s="9"/>
      <c r="I47" s="26" t="s">
        <v>434</v>
      </c>
      <c r="J47" s="25" t="s">
        <v>406</v>
      </c>
      <c r="K47" s="13"/>
      <c r="L47" s="9"/>
      <c r="M47" s="24">
        <v>35646</v>
      </c>
      <c r="N47" s="25" t="s">
        <v>297</v>
      </c>
    </row>
    <row r="48" spans="1:14" x14ac:dyDescent="0.25">
      <c r="A48" s="10"/>
      <c r="B48" s="17" t="s">
        <v>435</v>
      </c>
      <c r="C48" s="19" t="s">
        <v>297</v>
      </c>
      <c r="D48" s="20"/>
      <c r="E48" s="21">
        <v>293290</v>
      </c>
      <c r="F48" s="22" t="s">
        <v>297</v>
      </c>
      <c r="G48" s="19"/>
      <c r="H48" s="20"/>
      <c r="I48" s="23" t="s">
        <v>436</v>
      </c>
      <c r="J48" s="22" t="s">
        <v>406</v>
      </c>
      <c r="K48" s="19"/>
      <c r="L48" s="20"/>
      <c r="M48" s="21">
        <v>190807</v>
      </c>
      <c r="N48" s="22" t="s">
        <v>297</v>
      </c>
    </row>
    <row r="49" spans="1:14" x14ac:dyDescent="0.25">
      <c r="A49" s="10"/>
      <c r="B49" s="12" t="s">
        <v>162</v>
      </c>
      <c r="C49" s="13" t="s">
        <v>297</v>
      </c>
      <c r="D49" s="9"/>
      <c r="E49" s="24">
        <v>1003029</v>
      </c>
      <c r="F49" s="25" t="s">
        <v>297</v>
      </c>
      <c r="G49" s="13"/>
      <c r="H49" s="9"/>
      <c r="I49" s="26" t="s">
        <v>408</v>
      </c>
      <c r="J49" s="25" t="s">
        <v>406</v>
      </c>
      <c r="K49" s="13"/>
      <c r="L49" s="9"/>
      <c r="M49" s="24">
        <v>898407</v>
      </c>
      <c r="N49" s="25" t="s">
        <v>297</v>
      </c>
    </row>
    <row r="50" spans="1:14" ht="25.5" x14ac:dyDescent="0.25">
      <c r="A50" s="10"/>
      <c r="B50" s="17" t="s">
        <v>164</v>
      </c>
      <c r="C50" s="19" t="s">
        <v>297</v>
      </c>
      <c r="D50" s="20"/>
      <c r="E50" s="21">
        <v>774438</v>
      </c>
      <c r="F50" s="22" t="s">
        <v>297</v>
      </c>
      <c r="G50" s="19"/>
      <c r="H50" s="20"/>
      <c r="I50" s="23" t="s">
        <v>416</v>
      </c>
      <c r="J50" s="22" t="s">
        <v>406</v>
      </c>
      <c r="K50" s="19"/>
      <c r="L50" s="20"/>
      <c r="M50" s="21">
        <v>686843</v>
      </c>
      <c r="N50" s="22" t="s">
        <v>297</v>
      </c>
    </row>
  </sheetData>
  <mergeCells count="70">
    <mergeCell ref="A1:A2"/>
    <mergeCell ref="B1:N1"/>
    <mergeCell ref="B2:N2"/>
    <mergeCell ref="A3:A50"/>
    <mergeCell ref="B3:N3"/>
    <mergeCell ref="B4:N4"/>
    <mergeCell ref="B5:N5"/>
    <mergeCell ref="B19:N19"/>
    <mergeCell ref="B31:N31"/>
    <mergeCell ref="B38:N38"/>
    <mergeCell ref="H41:I42"/>
    <mergeCell ref="J41:J42"/>
    <mergeCell ref="K41:K42"/>
    <mergeCell ref="L41:M42"/>
    <mergeCell ref="N41:N42"/>
    <mergeCell ref="C43:F43"/>
    <mergeCell ref="G43:J43"/>
    <mergeCell ref="K43:N43"/>
    <mergeCell ref="B41:B42"/>
    <mergeCell ref="C41:C42"/>
    <mergeCell ref="D41:E41"/>
    <mergeCell ref="D42:E42"/>
    <mergeCell ref="F41:F42"/>
    <mergeCell ref="G41:G42"/>
    <mergeCell ref="L34:M35"/>
    <mergeCell ref="N34:N35"/>
    <mergeCell ref="C36:F36"/>
    <mergeCell ref="G36:J36"/>
    <mergeCell ref="K36:N36"/>
    <mergeCell ref="D40:M40"/>
    <mergeCell ref="D33:M33"/>
    <mergeCell ref="B34:B35"/>
    <mergeCell ref="C34:C35"/>
    <mergeCell ref="D34:E34"/>
    <mergeCell ref="D35:E35"/>
    <mergeCell ref="F34:F35"/>
    <mergeCell ref="G34:G35"/>
    <mergeCell ref="H34:I35"/>
    <mergeCell ref="J34:J35"/>
    <mergeCell ref="K34:K35"/>
    <mergeCell ref="H22:I23"/>
    <mergeCell ref="J22:J23"/>
    <mergeCell ref="K22:K23"/>
    <mergeCell ref="L22:M23"/>
    <mergeCell ref="N22:N23"/>
    <mergeCell ref="C24:F24"/>
    <mergeCell ref="G24:J24"/>
    <mergeCell ref="K24:N24"/>
    <mergeCell ref="B22:B23"/>
    <mergeCell ref="C22:C23"/>
    <mergeCell ref="D22:E22"/>
    <mergeCell ref="D23:E23"/>
    <mergeCell ref="F22:F23"/>
    <mergeCell ref="G22:G23"/>
    <mergeCell ref="L8:M9"/>
    <mergeCell ref="N8:N9"/>
    <mergeCell ref="C10:F10"/>
    <mergeCell ref="G10:J10"/>
    <mergeCell ref="K10:N10"/>
    <mergeCell ref="D21:M21"/>
    <mergeCell ref="D7:M7"/>
    <mergeCell ref="B8:B9"/>
    <mergeCell ref="C8:C9"/>
    <mergeCell ref="D8:E8"/>
    <mergeCell ref="D9:E9"/>
    <mergeCell ref="F8:F9"/>
    <mergeCell ref="G8:G9"/>
    <mergeCell ref="H8: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7" customWidth="1"/>
    <col min="6" max="6" width="4" customWidth="1"/>
    <col min="7" max="7" width="3.42578125" customWidth="1"/>
    <col min="8" max="8" width="4.28515625" customWidth="1"/>
    <col min="9" max="9" width="17" customWidth="1"/>
    <col min="10" max="10" width="4" customWidth="1"/>
    <col min="11" max="11" width="3.42578125" customWidth="1"/>
    <col min="12" max="12" width="4.28515625" customWidth="1"/>
    <col min="13" max="13" width="12.28515625" customWidth="1"/>
    <col min="14" max="14" width="4" customWidth="1"/>
    <col min="15" max="15" width="3.42578125" customWidth="1"/>
    <col min="16" max="16" width="4.28515625" customWidth="1"/>
    <col min="17" max="17" width="17" customWidth="1"/>
    <col min="18" max="18" width="4" customWidth="1"/>
  </cols>
  <sheetData>
    <row r="1" spans="1:18" ht="15" customHeight="1" x14ac:dyDescent="0.25">
      <c r="A1" s="7" t="s">
        <v>1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331</v>
      </c>
      <c r="B3" s="39" t="s">
        <v>4</v>
      </c>
      <c r="C3" s="39"/>
      <c r="D3" s="39"/>
      <c r="E3" s="39"/>
      <c r="F3" s="39"/>
      <c r="G3" s="39"/>
      <c r="H3" s="39"/>
      <c r="I3" s="39"/>
      <c r="J3" s="39"/>
      <c r="K3" s="39"/>
      <c r="L3" s="39"/>
      <c r="M3" s="39"/>
      <c r="N3" s="39"/>
      <c r="O3" s="39"/>
      <c r="P3" s="39"/>
      <c r="Q3" s="39"/>
      <c r="R3" s="39"/>
    </row>
    <row r="4" spans="1:18" x14ac:dyDescent="0.25">
      <c r="A4" s="10"/>
      <c r="B4" s="41" t="s">
        <v>1332</v>
      </c>
      <c r="C4" s="41"/>
      <c r="D4" s="41"/>
      <c r="E4" s="41"/>
      <c r="F4" s="41"/>
      <c r="G4" s="41"/>
      <c r="H4" s="41"/>
      <c r="I4" s="41"/>
      <c r="J4" s="41"/>
      <c r="K4" s="41"/>
      <c r="L4" s="41"/>
      <c r="M4" s="41"/>
      <c r="N4" s="41"/>
      <c r="O4" s="41"/>
      <c r="P4" s="41"/>
      <c r="Q4" s="41"/>
      <c r="R4" s="41"/>
    </row>
    <row r="5" spans="1:18" x14ac:dyDescent="0.25">
      <c r="A5" s="10"/>
      <c r="B5" s="43"/>
      <c r="C5" s="43"/>
      <c r="D5" s="43"/>
      <c r="E5" s="43"/>
      <c r="F5" s="43"/>
      <c r="G5" s="43"/>
      <c r="H5" s="43"/>
      <c r="I5" s="43"/>
      <c r="J5" s="43"/>
      <c r="K5" s="43"/>
      <c r="L5" s="43"/>
      <c r="M5" s="43"/>
      <c r="N5" s="43"/>
      <c r="O5" s="43"/>
      <c r="P5" s="43"/>
      <c r="Q5" s="43"/>
      <c r="R5" s="43"/>
    </row>
    <row r="6" spans="1:18" x14ac:dyDescent="0.25">
      <c r="A6" s="10"/>
      <c r="B6" s="4"/>
      <c r="C6" s="4"/>
      <c r="D6" s="4"/>
      <c r="E6" s="4"/>
      <c r="F6" s="4"/>
      <c r="G6" s="4"/>
      <c r="H6" s="4"/>
      <c r="I6" s="4"/>
      <c r="J6" s="4"/>
      <c r="K6" s="4"/>
      <c r="L6" s="4"/>
      <c r="M6" s="4"/>
      <c r="N6" s="4"/>
      <c r="O6" s="4"/>
      <c r="P6" s="4"/>
      <c r="Q6" s="4"/>
      <c r="R6" s="4"/>
    </row>
    <row r="7" spans="1:18" ht="15.75" thickBot="1" x14ac:dyDescent="0.3">
      <c r="A7" s="10"/>
      <c r="B7" s="13"/>
      <c r="C7" s="13" t="s">
        <v>297</v>
      </c>
      <c r="D7" s="54">
        <v>41364</v>
      </c>
      <c r="E7" s="54"/>
      <c r="F7" s="54"/>
      <c r="G7" s="54"/>
      <c r="H7" s="54"/>
      <c r="I7" s="54"/>
      <c r="J7" s="54"/>
      <c r="K7" s="54"/>
      <c r="L7" s="54"/>
      <c r="M7" s="54"/>
      <c r="N7" s="54"/>
      <c r="O7" s="54"/>
      <c r="P7" s="54"/>
      <c r="Q7" s="54"/>
      <c r="R7" s="13"/>
    </row>
    <row r="8" spans="1:18" x14ac:dyDescent="0.25">
      <c r="A8" s="10"/>
      <c r="B8" s="29"/>
      <c r="C8" s="29" t="s">
        <v>297</v>
      </c>
      <c r="D8" s="31" t="s">
        <v>458</v>
      </c>
      <c r="E8" s="31"/>
      <c r="F8" s="32"/>
      <c r="G8" s="32" t="s">
        <v>297</v>
      </c>
      <c r="H8" s="31" t="s">
        <v>459</v>
      </c>
      <c r="I8" s="31"/>
      <c r="J8" s="32"/>
      <c r="K8" s="32" t="s">
        <v>297</v>
      </c>
      <c r="L8" s="31" t="s">
        <v>459</v>
      </c>
      <c r="M8" s="31"/>
      <c r="N8" s="32"/>
      <c r="O8" s="32" t="s">
        <v>297</v>
      </c>
      <c r="P8" s="31" t="s">
        <v>463</v>
      </c>
      <c r="Q8" s="31"/>
      <c r="R8" s="29"/>
    </row>
    <row r="9" spans="1:18" x14ac:dyDescent="0.25">
      <c r="A9" s="10"/>
      <c r="B9" s="29"/>
      <c r="C9" s="29"/>
      <c r="D9" s="30"/>
      <c r="E9" s="30"/>
      <c r="F9" s="29"/>
      <c r="G9" s="29"/>
      <c r="H9" s="30" t="s">
        <v>460</v>
      </c>
      <c r="I9" s="30"/>
      <c r="J9" s="29"/>
      <c r="K9" s="29"/>
      <c r="L9" s="30" t="s">
        <v>460</v>
      </c>
      <c r="M9" s="30"/>
      <c r="N9" s="29"/>
      <c r="O9" s="29"/>
      <c r="P9" s="30"/>
      <c r="Q9" s="30"/>
      <c r="R9" s="29"/>
    </row>
    <row r="10" spans="1:18" ht="15.75" thickBot="1" x14ac:dyDescent="0.3">
      <c r="A10" s="10"/>
      <c r="B10" s="29"/>
      <c r="C10" s="29"/>
      <c r="D10" s="28"/>
      <c r="E10" s="28"/>
      <c r="F10" s="29"/>
      <c r="G10" s="29"/>
      <c r="H10" s="28" t="s">
        <v>461</v>
      </c>
      <c r="I10" s="28"/>
      <c r="J10" s="29"/>
      <c r="K10" s="29"/>
      <c r="L10" s="28" t="s">
        <v>462</v>
      </c>
      <c r="M10" s="28"/>
      <c r="N10" s="29"/>
      <c r="O10" s="29"/>
      <c r="P10" s="28"/>
      <c r="Q10" s="28"/>
      <c r="R10" s="29"/>
    </row>
    <row r="11" spans="1:18" x14ac:dyDescent="0.25">
      <c r="A11" s="10"/>
      <c r="B11" s="13"/>
      <c r="C11" s="13" t="s">
        <v>297</v>
      </c>
      <c r="D11" s="30" t="s">
        <v>340</v>
      </c>
      <c r="E11" s="30"/>
      <c r="F11" s="30"/>
      <c r="G11" s="30"/>
      <c r="H11" s="30"/>
      <c r="I11" s="30"/>
      <c r="J11" s="30"/>
      <c r="K11" s="30"/>
      <c r="L11" s="30"/>
      <c r="M11" s="30"/>
      <c r="N11" s="30"/>
      <c r="O11" s="30"/>
      <c r="P11" s="30"/>
      <c r="Q11" s="30"/>
      <c r="R11" s="13"/>
    </row>
    <row r="12" spans="1:18" x14ac:dyDescent="0.25">
      <c r="A12" s="10"/>
      <c r="B12" s="17" t="s">
        <v>464</v>
      </c>
      <c r="C12" s="19" t="s">
        <v>297</v>
      </c>
      <c r="D12" s="18"/>
      <c r="E12" s="18"/>
      <c r="F12" s="18"/>
      <c r="G12" s="19" t="s">
        <v>297</v>
      </c>
      <c r="H12" s="18"/>
      <c r="I12" s="18"/>
      <c r="J12" s="18"/>
      <c r="K12" s="19" t="s">
        <v>297</v>
      </c>
      <c r="L12" s="18"/>
      <c r="M12" s="18"/>
      <c r="N12" s="18"/>
      <c r="O12" s="19" t="s">
        <v>297</v>
      </c>
      <c r="P12" s="18"/>
      <c r="Q12" s="18"/>
      <c r="R12" s="18"/>
    </row>
    <row r="13" spans="1:18" x14ac:dyDescent="0.25">
      <c r="A13" s="10"/>
      <c r="B13" s="50" t="s">
        <v>465</v>
      </c>
      <c r="C13" s="13" t="s">
        <v>297</v>
      </c>
      <c r="D13" s="9" t="s">
        <v>342</v>
      </c>
      <c r="E13" s="24">
        <v>120406</v>
      </c>
      <c r="F13" s="25" t="s">
        <v>297</v>
      </c>
      <c r="G13" s="13" t="s">
        <v>297</v>
      </c>
      <c r="H13" s="9" t="s">
        <v>342</v>
      </c>
      <c r="I13" s="24">
        <v>111537</v>
      </c>
      <c r="J13" s="25" t="s">
        <v>297</v>
      </c>
      <c r="K13" s="13" t="s">
        <v>297</v>
      </c>
      <c r="L13" s="9" t="s">
        <v>342</v>
      </c>
      <c r="M13" s="24">
        <v>1863</v>
      </c>
      <c r="N13" s="25" t="s">
        <v>297</v>
      </c>
      <c r="O13" s="13" t="s">
        <v>297</v>
      </c>
      <c r="P13" s="9" t="s">
        <v>342</v>
      </c>
      <c r="Q13" s="24">
        <v>230080</v>
      </c>
      <c r="R13" s="25" t="s">
        <v>297</v>
      </c>
    </row>
    <row r="14" spans="1:18" x14ac:dyDescent="0.25">
      <c r="A14" s="10"/>
      <c r="B14" s="51" t="s">
        <v>466</v>
      </c>
      <c r="C14" s="19" t="s">
        <v>297</v>
      </c>
      <c r="D14" s="20"/>
      <c r="E14" s="21">
        <v>47721</v>
      </c>
      <c r="F14" s="22" t="s">
        <v>297</v>
      </c>
      <c r="G14" s="19" t="s">
        <v>297</v>
      </c>
      <c r="H14" s="20"/>
      <c r="I14" s="21">
        <v>1256</v>
      </c>
      <c r="J14" s="22" t="s">
        <v>297</v>
      </c>
      <c r="K14" s="19" t="s">
        <v>297</v>
      </c>
      <c r="L14" s="20"/>
      <c r="M14" s="23">
        <v>481</v>
      </c>
      <c r="N14" s="22" t="s">
        <v>297</v>
      </c>
      <c r="O14" s="19" t="s">
        <v>297</v>
      </c>
      <c r="P14" s="20"/>
      <c r="Q14" s="21">
        <v>48496</v>
      </c>
      <c r="R14" s="22" t="s">
        <v>297</v>
      </c>
    </row>
    <row r="15" spans="1:18" x14ac:dyDescent="0.25">
      <c r="A15" s="10"/>
      <c r="B15" s="12" t="s">
        <v>467</v>
      </c>
      <c r="C15" s="13" t="s">
        <v>297</v>
      </c>
      <c r="D15" s="4"/>
      <c r="E15" s="4"/>
      <c r="F15" s="4"/>
      <c r="G15" s="13" t="s">
        <v>297</v>
      </c>
      <c r="H15" s="4"/>
      <c r="I15" s="4"/>
      <c r="J15" s="4"/>
      <c r="K15" s="13" t="s">
        <v>297</v>
      </c>
      <c r="L15" s="4"/>
      <c r="M15" s="4"/>
      <c r="N15" s="4"/>
      <c r="O15" s="13" t="s">
        <v>297</v>
      </c>
      <c r="P15" s="4"/>
      <c r="Q15" s="4"/>
      <c r="R15" s="4"/>
    </row>
    <row r="16" spans="1:18" x14ac:dyDescent="0.25">
      <c r="A16" s="10"/>
      <c r="B16" s="51" t="s">
        <v>468</v>
      </c>
      <c r="C16" s="19" t="s">
        <v>297</v>
      </c>
      <c r="D16" s="20"/>
      <c r="E16" s="21">
        <v>69989</v>
      </c>
      <c r="F16" s="22" t="s">
        <v>297</v>
      </c>
      <c r="G16" s="19" t="s">
        <v>297</v>
      </c>
      <c r="H16" s="22"/>
      <c r="I16" s="27" t="s">
        <v>347</v>
      </c>
      <c r="J16" s="22" t="s">
        <v>297</v>
      </c>
      <c r="K16" s="19" t="s">
        <v>297</v>
      </c>
      <c r="L16" s="22"/>
      <c r="M16" s="27" t="s">
        <v>347</v>
      </c>
      <c r="N16" s="22" t="s">
        <v>297</v>
      </c>
      <c r="O16" s="19" t="s">
        <v>297</v>
      </c>
      <c r="P16" s="20"/>
      <c r="Q16" s="21">
        <v>69989</v>
      </c>
      <c r="R16" s="22" t="s">
        <v>297</v>
      </c>
    </row>
    <row r="17" spans="1:18" ht="15.75" thickBot="1" x14ac:dyDescent="0.3">
      <c r="A17" s="10"/>
      <c r="B17" s="50" t="s">
        <v>469</v>
      </c>
      <c r="C17" s="13" t="s">
        <v>297</v>
      </c>
      <c r="D17" s="9"/>
      <c r="E17" s="24">
        <v>4662</v>
      </c>
      <c r="F17" s="25" t="s">
        <v>297</v>
      </c>
      <c r="G17" s="13" t="s">
        <v>297</v>
      </c>
      <c r="H17" s="9"/>
      <c r="I17" s="26">
        <v>33</v>
      </c>
      <c r="J17" s="25" t="s">
        <v>297</v>
      </c>
      <c r="K17" s="13" t="s">
        <v>297</v>
      </c>
      <c r="L17" s="25"/>
      <c r="M17" s="52" t="s">
        <v>347</v>
      </c>
      <c r="N17" s="25" t="s">
        <v>297</v>
      </c>
      <c r="O17" s="13" t="s">
        <v>297</v>
      </c>
      <c r="P17" s="9"/>
      <c r="Q17" s="24">
        <v>4695</v>
      </c>
      <c r="R17" s="25" t="s">
        <v>297</v>
      </c>
    </row>
    <row r="18" spans="1:18" x14ac:dyDescent="0.25">
      <c r="A18" s="10"/>
      <c r="B18" s="44"/>
      <c r="C18" s="44" t="s">
        <v>297</v>
      </c>
      <c r="D18" s="46"/>
      <c r="E18" s="46"/>
      <c r="F18" s="44"/>
      <c r="G18" s="44" t="s">
        <v>297</v>
      </c>
      <c r="H18" s="46"/>
      <c r="I18" s="46"/>
      <c r="J18" s="44"/>
      <c r="K18" s="44" t="s">
        <v>297</v>
      </c>
      <c r="L18" s="46"/>
      <c r="M18" s="46"/>
      <c r="N18" s="44"/>
      <c r="O18" s="44" t="s">
        <v>297</v>
      </c>
      <c r="P18" s="46"/>
      <c r="Q18" s="46"/>
      <c r="R18" s="44"/>
    </row>
    <row r="19" spans="1:18" ht="15.75" thickBot="1" x14ac:dyDescent="0.3">
      <c r="A19" s="10"/>
      <c r="B19" s="53" t="s">
        <v>170</v>
      </c>
      <c r="C19" s="19" t="s">
        <v>297</v>
      </c>
      <c r="D19" s="20" t="s">
        <v>342</v>
      </c>
      <c r="E19" s="21">
        <v>242778</v>
      </c>
      <c r="F19" s="22" t="s">
        <v>297</v>
      </c>
      <c r="G19" s="19" t="s">
        <v>297</v>
      </c>
      <c r="H19" s="20" t="s">
        <v>342</v>
      </c>
      <c r="I19" s="21">
        <v>112826</v>
      </c>
      <c r="J19" s="22" t="s">
        <v>297</v>
      </c>
      <c r="K19" s="19" t="s">
        <v>297</v>
      </c>
      <c r="L19" s="20" t="s">
        <v>342</v>
      </c>
      <c r="M19" s="21">
        <v>2344</v>
      </c>
      <c r="N19" s="22" t="s">
        <v>297</v>
      </c>
      <c r="O19" s="19" t="s">
        <v>297</v>
      </c>
      <c r="P19" s="20" t="s">
        <v>342</v>
      </c>
      <c r="Q19" s="21">
        <v>353260</v>
      </c>
      <c r="R19" s="22" t="s">
        <v>297</v>
      </c>
    </row>
    <row r="20" spans="1:18" ht="15.75" thickTop="1" x14ac:dyDescent="0.25">
      <c r="A20" s="10"/>
      <c r="B20" s="44"/>
      <c r="C20" s="44" t="s">
        <v>297</v>
      </c>
      <c r="D20" s="45"/>
      <c r="E20" s="45"/>
      <c r="F20" s="44"/>
      <c r="G20" s="44" t="s">
        <v>297</v>
      </c>
      <c r="H20" s="45"/>
      <c r="I20" s="45"/>
      <c r="J20" s="44"/>
      <c r="K20" s="44" t="s">
        <v>297</v>
      </c>
      <c r="L20" s="45"/>
      <c r="M20" s="45"/>
      <c r="N20" s="44"/>
      <c r="O20" s="44" t="s">
        <v>297</v>
      </c>
      <c r="P20" s="45"/>
      <c r="Q20" s="45"/>
      <c r="R20" s="44"/>
    </row>
    <row r="21" spans="1:18" x14ac:dyDescent="0.25">
      <c r="A21" s="10"/>
      <c r="B21" s="39"/>
      <c r="C21" s="39"/>
      <c r="D21" s="39"/>
      <c r="E21" s="39"/>
      <c r="F21" s="39"/>
      <c r="G21" s="39"/>
      <c r="H21" s="39"/>
      <c r="I21" s="39"/>
      <c r="J21" s="39"/>
      <c r="K21" s="39"/>
      <c r="L21" s="39"/>
      <c r="M21" s="39"/>
      <c r="N21" s="39"/>
      <c r="O21" s="39"/>
      <c r="P21" s="39"/>
      <c r="Q21" s="39"/>
      <c r="R21" s="39"/>
    </row>
    <row r="22" spans="1:18" ht="19.5" x14ac:dyDescent="0.25">
      <c r="A22" s="10"/>
      <c r="B22" s="33" t="s">
        <v>451</v>
      </c>
      <c r="C22" s="33" t="s">
        <v>470</v>
      </c>
    </row>
    <row r="23" spans="1:18" x14ac:dyDescent="0.25">
      <c r="A23" s="10"/>
      <c r="B23" s="43"/>
      <c r="C23" s="43"/>
      <c r="D23" s="43"/>
      <c r="E23" s="43"/>
      <c r="F23" s="43"/>
      <c r="G23" s="43"/>
      <c r="H23" s="43"/>
      <c r="I23" s="43"/>
      <c r="J23" s="43"/>
      <c r="K23" s="43"/>
      <c r="L23" s="43"/>
      <c r="M23" s="43"/>
      <c r="N23" s="43"/>
      <c r="O23" s="43"/>
      <c r="P23" s="43"/>
      <c r="Q23" s="43"/>
      <c r="R23" s="43"/>
    </row>
    <row r="24" spans="1:18" x14ac:dyDescent="0.25">
      <c r="A24" s="10"/>
      <c r="B24" s="4"/>
      <c r="C24" s="4"/>
      <c r="D24" s="4"/>
      <c r="E24" s="4"/>
      <c r="F24" s="4"/>
      <c r="G24" s="4"/>
      <c r="H24" s="4"/>
      <c r="I24" s="4"/>
      <c r="J24" s="4"/>
      <c r="K24" s="4"/>
      <c r="L24" s="4"/>
      <c r="M24" s="4"/>
      <c r="N24" s="4"/>
      <c r="O24" s="4"/>
      <c r="P24" s="4"/>
      <c r="Q24" s="4"/>
      <c r="R24" s="4"/>
    </row>
    <row r="25" spans="1:18" ht="15.75" thickBot="1" x14ac:dyDescent="0.3">
      <c r="A25" s="10"/>
      <c r="B25" s="13"/>
      <c r="C25" s="13" t="s">
        <v>297</v>
      </c>
      <c r="D25" s="28" t="s">
        <v>471</v>
      </c>
      <c r="E25" s="28"/>
      <c r="F25" s="28"/>
      <c r="G25" s="28"/>
      <c r="H25" s="28"/>
      <c r="I25" s="28"/>
      <c r="J25" s="28"/>
      <c r="K25" s="28"/>
      <c r="L25" s="28"/>
      <c r="M25" s="28"/>
      <c r="N25" s="28"/>
      <c r="O25" s="28"/>
      <c r="P25" s="28"/>
      <c r="Q25" s="28"/>
      <c r="R25" s="13"/>
    </row>
    <row r="26" spans="1:18" x14ac:dyDescent="0.25">
      <c r="A26" s="10"/>
      <c r="B26" s="29"/>
      <c r="C26" s="29" t="s">
        <v>297</v>
      </c>
      <c r="D26" s="31" t="s">
        <v>458</v>
      </c>
      <c r="E26" s="31"/>
      <c r="F26" s="32"/>
      <c r="G26" s="32" t="s">
        <v>297</v>
      </c>
      <c r="H26" s="31" t="s">
        <v>459</v>
      </c>
      <c r="I26" s="31"/>
      <c r="J26" s="32"/>
      <c r="K26" s="32" t="s">
        <v>297</v>
      </c>
      <c r="L26" s="31" t="s">
        <v>459</v>
      </c>
      <c r="M26" s="31"/>
      <c r="N26" s="32"/>
      <c r="O26" s="32" t="s">
        <v>297</v>
      </c>
      <c r="P26" s="31" t="s">
        <v>463</v>
      </c>
      <c r="Q26" s="31"/>
      <c r="R26" s="29"/>
    </row>
    <row r="27" spans="1:18" x14ac:dyDescent="0.25">
      <c r="A27" s="10"/>
      <c r="B27" s="29"/>
      <c r="C27" s="29"/>
      <c r="D27" s="30"/>
      <c r="E27" s="30"/>
      <c r="F27" s="29"/>
      <c r="G27" s="29"/>
      <c r="H27" s="30" t="s">
        <v>460</v>
      </c>
      <c r="I27" s="30"/>
      <c r="J27" s="29"/>
      <c r="K27" s="29"/>
      <c r="L27" s="30" t="s">
        <v>460</v>
      </c>
      <c r="M27" s="30"/>
      <c r="N27" s="29"/>
      <c r="O27" s="29"/>
      <c r="P27" s="30"/>
      <c r="Q27" s="30"/>
      <c r="R27" s="29"/>
    </row>
    <row r="28" spans="1:18" ht="15.75" thickBot="1" x14ac:dyDescent="0.3">
      <c r="A28" s="10"/>
      <c r="B28" s="29"/>
      <c r="C28" s="29"/>
      <c r="D28" s="28"/>
      <c r="E28" s="28"/>
      <c r="F28" s="29"/>
      <c r="G28" s="29"/>
      <c r="H28" s="28" t="s">
        <v>461</v>
      </c>
      <c r="I28" s="28"/>
      <c r="J28" s="29"/>
      <c r="K28" s="29"/>
      <c r="L28" s="28" t="s">
        <v>462</v>
      </c>
      <c r="M28" s="28"/>
      <c r="N28" s="29"/>
      <c r="O28" s="29"/>
      <c r="P28" s="28"/>
      <c r="Q28" s="28"/>
      <c r="R28" s="29"/>
    </row>
    <row r="29" spans="1:18" x14ac:dyDescent="0.25">
      <c r="A29" s="10"/>
      <c r="B29" s="13"/>
      <c r="C29" s="13" t="s">
        <v>297</v>
      </c>
      <c r="D29" s="30" t="s">
        <v>340</v>
      </c>
      <c r="E29" s="30"/>
      <c r="F29" s="30"/>
      <c r="G29" s="30"/>
      <c r="H29" s="30"/>
      <c r="I29" s="30"/>
      <c r="J29" s="30"/>
      <c r="K29" s="30"/>
      <c r="L29" s="30"/>
      <c r="M29" s="30"/>
      <c r="N29" s="30"/>
      <c r="O29" s="30"/>
      <c r="P29" s="30"/>
      <c r="Q29" s="30"/>
      <c r="R29" s="13"/>
    </row>
    <row r="30" spans="1:18" x14ac:dyDescent="0.25">
      <c r="A30" s="10"/>
      <c r="B30" s="17" t="s">
        <v>464</v>
      </c>
      <c r="C30" s="19" t="s">
        <v>297</v>
      </c>
      <c r="D30" s="18"/>
      <c r="E30" s="18"/>
      <c r="F30" s="18"/>
      <c r="G30" s="19" t="s">
        <v>297</v>
      </c>
      <c r="H30" s="18"/>
      <c r="I30" s="18"/>
      <c r="J30" s="18"/>
      <c r="K30" s="19" t="s">
        <v>297</v>
      </c>
      <c r="L30" s="18"/>
      <c r="M30" s="18"/>
      <c r="N30" s="18"/>
      <c r="O30" s="19" t="s">
        <v>297</v>
      </c>
      <c r="P30" s="18"/>
      <c r="Q30" s="18"/>
      <c r="R30" s="18"/>
    </row>
    <row r="31" spans="1:18" x14ac:dyDescent="0.25">
      <c r="A31" s="10"/>
      <c r="B31" s="50" t="s">
        <v>465</v>
      </c>
      <c r="C31" s="13" t="s">
        <v>297</v>
      </c>
      <c r="D31" s="8" t="s">
        <v>342</v>
      </c>
      <c r="E31" s="37">
        <v>134819</v>
      </c>
      <c r="F31" s="38" t="s">
        <v>297</v>
      </c>
      <c r="G31" s="13" t="s">
        <v>297</v>
      </c>
      <c r="H31" s="8" t="s">
        <v>342</v>
      </c>
      <c r="I31" s="37">
        <v>128150</v>
      </c>
      <c r="J31" s="38" t="s">
        <v>297</v>
      </c>
      <c r="K31" s="13" t="s">
        <v>297</v>
      </c>
      <c r="L31" s="8" t="s">
        <v>342</v>
      </c>
      <c r="M31" s="55">
        <v>376</v>
      </c>
      <c r="N31" s="38" t="s">
        <v>297</v>
      </c>
      <c r="O31" s="13" t="s">
        <v>297</v>
      </c>
      <c r="P31" s="8" t="s">
        <v>342</v>
      </c>
      <c r="Q31" s="37">
        <v>262593</v>
      </c>
      <c r="R31" s="38" t="s">
        <v>297</v>
      </c>
    </row>
    <row r="32" spans="1:18" x14ac:dyDescent="0.25">
      <c r="A32" s="10"/>
      <c r="B32" s="51" t="s">
        <v>466</v>
      </c>
      <c r="C32" s="19" t="s">
        <v>297</v>
      </c>
      <c r="D32" s="34"/>
      <c r="E32" s="35">
        <v>55650</v>
      </c>
      <c r="F32" s="36" t="s">
        <v>297</v>
      </c>
      <c r="G32" s="19" t="s">
        <v>297</v>
      </c>
      <c r="H32" s="34"/>
      <c r="I32" s="35">
        <v>1541</v>
      </c>
      <c r="J32" s="36" t="s">
        <v>297</v>
      </c>
      <c r="K32" s="19" t="s">
        <v>297</v>
      </c>
      <c r="L32" s="34"/>
      <c r="M32" s="56">
        <v>202</v>
      </c>
      <c r="N32" s="36" t="s">
        <v>297</v>
      </c>
      <c r="O32" s="19" t="s">
        <v>297</v>
      </c>
      <c r="P32" s="34"/>
      <c r="Q32" s="35">
        <v>56989</v>
      </c>
      <c r="R32" s="36" t="s">
        <v>297</v>
      </c>
    </row>
    <row r="33" spans="1:18" x14ac:dyDescent="0.25">
      <c r="A33" s="10"/>
      <c r="B33" s="12" t="s">
        <v>467</v>
      </c>
      <c r="C33" s="13" t="s">
        <v>297</v>
      </c>
      <c r="D33" s="4"/>
      <c r="E33" s="4"/>
      <c r="F33" s="4"/>
      <c r="G33" s="13" t="s">
        <v>297</v>
      </c>
      <c r="H33" s="4"/>
      <c r="I33" s="4"/>
      <c r="J33" s="4"/>
      <c r="K33" s="13" t="s">
        <v>297</v>
      </c>
      <c r="L33" s="4"/>
      <c r="M33" s="4"/>
      <c r="N33" s="4"/>
      <c r="O33" s="13" t="s">
        <v>297</v>
      </c>
      <c r="P33" s="4"/>
      <c r="Q33" s="4"/>
      <c r="R33" s="4"/>
    </row>
    <row r="34" spans="1:18" x14ac:dyDescent="0.25">
      <c r="A34" s="10"/>
      <c r="B34" s="51" t="s">
        <v>468</v>
      </c>
      <c r="C34" s="19" t="s">
        <v>297</v>
      </c>
      <c r="D34" s="34"/>
      <c r="E34" s="35">
        <v>2212</v>
      </c>
      <c r="F34" s="36" t="s">
        <v>297</v>
      </c>
      <c r="G34" s="19" t="s">
        <v>297</v>
      </c>
      <c r="H34" s="36"/>
      <c r="I34" s="57" t="s">
        <v>347</v>
      </c>
      <c r="J34" s="36" t="s">
        <v>297</v>
      </c>
      <c r="K34" s="19" t="s">
        <v>297</v>
      </c>
      <c r="L34" s="36"/>
      <c r="M34" s="57" t="s">
        <v>347</v>
      </c>
      <c r="N34" s="36" t="s">
        <v>297</v>
      </c>
      <c r="O34" s="19" t="s">
        <v>297</v>
      </c>
      <c r="P34" s="34"/>
      <c r="Q34" s="35">
        <v>2212</v>
      </c>
      <c r="R34" s="36" t="s">
        <v>297</v>
      </c>
    </row>
    <row r="35" spans="1:18" ht="15.75" thickBot="1" x14ac:dyDescent="0.3">
      <c r="A35" s="10"/>
      <c r="B35" s="50" t="s">
        <v>469</v>
      </c>
      <c r="C35" s="13" t="s">
        <v>297</v>
      </c>
      <c r="D35" s="8"/>
      <c r="E35" s="37">
        <v>3933</v>
      </c>
      <c r="F35" s="38" t="s">
        <v>297</v>
      </c>
      <c r="G35" s="13" t="s">
        <v>297</v>
      </c>
      <c r="H35" s="8"/>
      <c r="I35" s="55">
        <v>24</v>
      </c>
      <c r="J35" s="38" t="s">
        <v>297</v>
      </c>
      <c r="K35" s="13" t="s">
        <v>297</v>
      </c>
      <c r="L35" s="38"/>
      <c r="M35" s="58" t="s">
        <v>347</v>
      </c>
      <c r="N35" s="38" t="s">
        <v>297</v>
      </c>
      <c r="O35" s="13" t="s">
        <v>297</v>
      </c>
      <c r="P35" s="8"/>
      <c r="Q35" s="37">
        <v>3957</v>
      </c>
      <c r="R35" s="38" t="s">
        <v>297</v>
      </c>
    </row>
    <row r="36" spans="1:18" x14ac:dyDescent="0.25">
      <c r="A36" s="10"/>
      <c r="B36" s="44"/>
      <c r="C36" s="44" t="s">
        <v>297</v>
      </c>
      <c r="D36" s="46"/>
      <c r="E36" s="46"/>
      <c r="F36" s="44"/>
      <c r="G36" s="44" t="s">
        <v>297</v>
      </c>
      <c r="H36" s="46"/>
      <c r="I36" s="46"/>
      <c r="J36" s="44"/>
      <c r="K36" s="44" t="s">
        <v>297</v>
      </c>
      <c r="L36" s="46"/>
      <c r="M36" s="46"/>
      <c r="N36" s="44"/>
      <c r="O36" s="44" t="s">
        <v>297</v>
      </c>
      <c r="P36" s="46"/>
      <c r="Q36" s="46"/>
      <c r="R36" s="44"/>
    </row>
    <row r="37" spans="1:18" ht="15.75" thickBot="1" x14ac:dyDescent="0.3">
      <c r="A37" s="10"/>
      <c r="B37" s="53" t="s">
        <v>170</v>
      </c>
      <c r="C37" s="19" t="s">
        <v>297</v>
      </c>
      <c r="D37" s="34" t="s">
        <v>342</v>
      </c>
      <c r="E37" s="35">
        <v>196614</v>
      </c>
      <c r="F37" s="36" t="s">
        <v>297</v>
      </c>
      <c r="G37" s="19" t="s">
        <v>297</v>
      </c>
      <c r="H37" s="34" t="s">
        <v>342</v>
      </c>
      <c r="I37" s="35">
        <v>129715</v>
      </c>
      <c r="J37" s="36" t="s">
        <v>297</v>
      </c>
      <c r="K37" s="19" t="s">
        <v>297</v>
      </c>
      <c r="L37" s="34" t="s">
        <v>342</v>
      </c>
      <c r="M37" s="56">
        <v>578</v>
      </c>
      <c r="N37" s="36" t="s">
        <v>297</v>
      </c>
      <c r="O37" s="19" t="s">
        <v>297</v>
      </c>
      <c r="P37" s="34" t="s">
        <v>342</v>
      </c>
      <c r="Q37" s="35">
        <v>325751</v>
      </c>
      <c r="R37" s="36" t="s">
        <v>297</v>
      </c>
    </row>
    <row r="38" spans="1:18" ht="15.75" thickTop="1" x14ac:dyDescent="0.25">
      <c r="A38" s="10"/>
      <c r="B38" s="44"/>
      <c r="C38" s="44" t="s">
        <v>297</v>
      </c>
      <c r="D38" s="45"/>
      <c r="E38" s="45"/>
      <c r="F38" s="44"/>
      <c r="G38" s="44" t="s">
        <v>297</v>
      </c>
      <c r="H38" s="45"/>
      <c r="I38" s="45"/>
      <c r="J38" s="44"/>
      <c r="K38" s="44" t="s">
        <v>297</v>
      </c>
      <c r="L38" s="45"/>
      <c r="M38" s="45"/>
      <c r="N38" s="44"/>
      <c r="O38" s="44" t="s">
        <v>297</v>
      </c>
      <c r="P38" s="45"/>
      <c r="Q38" s="45"/>
      <c r="R38" s="44"/>
    </row>
    <row r="39" spans="1:18" x14ac:dyDescent="0.25">
      <c r="A39" s="10"/>
      <c r="B39" s="39"/>
      <c r="C39" s="39"/>
      <c r="D39" s="39"/>
      <c r="E39" s="39"/>
      <c r="F39" s="39"/>
      <c r="G39" s="39"/>
      <c r="H39" s="39"/>
      <c r="I39" s="39"/>
      <c r="J39" s="39"/>
      <c r="K39" s="39"/>
      <c r="L39" s="39"/>
      <c r="M39" s="39"/>
      <c r="N39" s="39"/>
      <c r="O39" s="39"/>
      <c r="P39" s="39"/>
      <c r="Q39" s="39"/>
      <c r="R39" s="39"/>
    </row>
    <row r="40" spans="1:18" ht="19.5" x14ac:dyDescent="0.25">
      <c r="A40" s="10"/>
      <c r="B40" s="33" t="s">
        <v>451</v>
      </c>
      <c r="C40" s="33" t="s">
        <v>472</v>
      </c>
    </row>
    <row r="41" spans="1:18" ht="15" customHeight="1" x14ac:dyDescent="0.25">
      <c r="A41" s="10" t="s">
        <v>1333</v>
      </c>
      <c r="B41" s="39" t="s">
        <v>4</v>
      </c>
      <c r="C41" s="39"/>
      <c r="D41" s="39"/>
      <c r="E41" s="39"/>
      <c r="F41" s="39"/>
      <c r="G41" s="39"/>
      <c r="H41" s="39"/>
      <c r="I41" s="39"/>
      <c r="J41" s="39"/>
      <c r="K41" s="39"/>
      <c r="L41" s="39"/>
      <c r="M41" s="39"/>
      <c r="N41" s="39"/>
      <c r="O41" s="39"/>
      <c r="P41" s="39"/>
      <c r="Q41" s="39"/>
      <c r="R41" s="39"/>
    </row>
    <row r="42" spans="1:18" ht="25.5" customHeight="1" x14ac:dyDescent="0.25">
      <c r="A42" s="10"/>
      <c r="B42" s="41" t="s">
        <v>473</v>
      </c>
      <c r="C42" s="41"/>
      <c r="D42" s="41"/>
      <c r="E42" s="41"/>
      <c r="F42" s="41"/>
      <c r="G42" s="41"/>
      <c r="H42" s="41"/>
      <c r="I42" s="41"/>
      <c r="J42" s="41"/>
      <c r="K42" s="41"/>
      <c r="L42" s="41"/>
      <c r="M42" s="41"/>
      <c r="N42" s="41"/>
      <c r="O42" s="41"/>
      <c r="P42" s="41"/>
      <c r="Q42" s="41"/>
      <c r="R42" s="41"/>
    </row>
    <row r="43" spans="1:18" x14ac:dyDescent="0.25">
      <c r="A43" s="10"/>
      <c r="B43" s="43"/>
      <c r="C43" s="43"/>
      <c r="D43" s="43"/>
      <c r="E43" s="43"/>
      <c r="F43" s="43"/>
      <c r="G43" s="43"/>
      <c r="H43" s="43"/>
      <c r="I43" s="43"/>
      <c r="J43" s="43"/>
      <c r="K43" s="43"/>
      <c r="L43" s="43"/>
      <c r="M43" s="43"/>
      <c r="N43" s="43"/>
      <c r="O43" s="43"/>
      <c r="P43" s="43"/>
      <c r="Q43" s="43"/>
      <c r="R43" s="43"/>
    </row>
    <row r="44" spans="1:18" x14ac:dyDescent="0.25">
      <c r="A44" s="10"/>
      <c r="B44" s="4"/>
      <c r="C44" s="4"/>
      <c r="D44" s="4"/>
      <c r="E44" s="4"/>
      <c r="F44" s="4"/>
      <c r="G44" s="4"/>
      <c r="H44" s="4"/>
      <c r="I44" s="4"/>
      <c r="J44" s="4"/>
      <c r="K44" s="4"/>
      <c r="L44" s="4"/>
      <c r="M44" s="4"/>
      <c r="N44" s="4"/>
      <c r="O44" s="4"/>
      <c r="P44" s="4"/>
      <c r="Q44" s="4"/>
      <c r="R44" s="4"/>
    </row>
    <row r="45" spans="1:18" ht="15.75" thickBot="1" x14ac:dyDescent="0.3">
      <c r="A45" s="10"/>
      <c r="B45" s="13"/>
      <c r="C45" s="13" t="s">
        <v>297</v>
      </c>
      <c r="D45" s="54">
        <v>41364</v>
      </c>
      <c r="E45" s="54"/>
      <c r="F45" s="54"/>
      <c r="G45" s="54"/>
      <c r="H45" s="54"/>
      <c r="I45" s="54"/>
      <c r="J45" s="54"/>
      <c r="K45" s="54"/>
      <c r="L45" s="54"/>
      <c r="M45" s="54"/>
      <c r="N45" s="54"/>
      <c r="O45" s="54"/>
      <c r="P45" s="54"/>
      <c r="Q45" s="54"/>
      <c r="R45" s="13"/>
    </row>
    <row r="46" spans="1:18" ht="15.75" thickBot="1" x14ac:dyDescent="0.3">
      <c r="A46" s="10"/>
      <c r="B46" s="13"/>
      <c r="C46" s="13" t="s">
        <v>297</v>
      </c>
      <c r="D46" s="59" t="s">
        <v>474</v>
      </c>
      <c r="E46" s="59"/>
      <c r="F46" s="59"/>
      <c r="G46" s="59"/>
      <c r="H46" s="59"/>
      <c r="I46" s="59"/>
      <c r="J46" s="13"/>
      <c r="K46" s="13" t="s">
        <v>297</v>
      </c>
      <c r="L46" s="59" t="s">
        <v>475</v>
      </c>
      <c r="M46" s="59"/>
      <c r="N46" s="59"/>
      <c r="O46" s="59"/>
      <c r="P46" s="59"/>
      <c r="Q46" s="59"/>
      <c r="R46" s="13"/>
    </row>
    <row r="47" spans="1:18" x14ac:dyDescent="0.25">
      <c r="A47" s="10"/>
      <c r="B47" s="29"/>
      <c r="C47" s="29" t="s">
        <v>297</v>
      </c>
      <c r="D47" s="31" t="s">
        <v>476</v>
      </c>
      <c r="E47" s="31"/>
      <c r="F47" s="32"/>
      <c r="G47" s="32" t="s">
        <v>297</v>
      </c>
      <c r="H47" s="31" t="s">
        <v>459</v>
      </c>
      <c r="I47" s="31"/>
      <c r="J47" s="29"/>
      <c r="K47" s="29" t="s">
        <v>297</v>
      </c>
      <c r="L47" s="31" t="s">
        <v>476</v>
      </c>
      <c r="M47" s="31"/>
      <c r="N47" s="32"/>
      <c r="O47" s="32" t="s">
        <v>297</v>
      </c>
      <c r="P47" s="31" t="s">
        <v>459</v>
      </c>
      <c r="Q47" s="31"/>
      <c r="R47" s="29"/>
    </row>
    <row r="48" spans="1:18" x14ac:dyDescent="0.25">
      <c r="A48" s="10"/>
      <c r="B48" s="29"/>
      <c r="C48" s="29"/>
      <c r="D48" s="30"/>
      <c r="E48" s="30"/>
      <c r="F48" s="29"/>
      <c r="G48" s="29"/>
      <c r="H48" s="30" t="s">
        <v>460</v>
      </c>
      <c r="I48" s="30"/>
      <c r="J48" s="29"/>
      <c r="K48" s="29"/>
      <c r="L48" s="30"/>
      <c r="M48" s="30"/>
      <c r="N48" s="29"/>
      <c r="O48" s="29"/>
      <c r="P48" s="30" t="s">
        <v>460</v>
      </c>
      <c r="Q48" s="30"/>
      <c r="R48" s="29"/>
    </row>
    <row r="49" spans="1:18" x14ac:dyDescent="0.25">
      <c r="A49" s="10"/>
      <c r="B49" s="29"/>
      <c r="C49" s="29"/>
      <c r="D49" s="30"/>
      <c r="E49" s="30"/>
      <c r="F49" s="29"/>
      <c r="G49" s="29"/>
      <c r="H49" s="30" t="s">
        <v>477</v>
      </c>
      <c r="I49" s="30"/>
      <c r="J49" s="29"/>
      <c r="K49" s="29"/>
      <c r="L49" s="30"/>
      <c r="M49" s="30"/>
      <c r="N49" s="29"/>
      <c r="O49" s="29"/>
      <c r="P49" s="30" t="s">
        <v>477</v>
      </c>
      <c r="Q49" s="30"/>
      <c r="R49" s="29"/>
    </row>
    <row r="50" spans="1:18" ht="15.75" thickBot="1" x14ac:dyDescent="0.3">
      <c r="A50" s="10"/>
      <c r="B50" s="29"/>
      <c r="C50" s="29"/>
      <c r="D50" s="28"/>
      <c r="E50" s="28"/>
      <c r="F50" s="29"/>
      <c r="G50" s="29"/>
      <c r="H50" s="28" t="s">
        <v>462</v>
      </c>
      <c r="I50" s="28"/>
      <c r="J50" s="29"/>
      <c r="K50" s="29"/>
      <c r="L50" s="28"/>
      <c r="M50" s="28"/>
      <c r="N50" s="29"/>
      <c r="O50" s="29"/>
      <c r="P50" s="28" t="s">
        <v>462</v>
      </c>
      <c r="Q50" s="28"/>
      <c r="R50" s="29"/>
    </row>
    <row r="51" spans="1:18" x14ac:dyDescent="0.25">
      <c r="A51" s="10"/>
      <c r="B51" s="13"/>
      <c r="C51" s="13" t="s">
        <v>297</v>
      </c>
      <c r="D51" s="30" t="s">
        <v>340</v>
      </c>
      <c r="E51" s="30"/>
      <c r="F51" s="30"/>
      <c r="G51" s="30"/>
      <c r="H51" s="30"/>
      <c r="I51" s="30"/>
      <c r="J51" s="30"/>
      <c r="K51" s="30"/>
      <c r="L51" s="30"/>
      <c r="M51" s="30"/>
      <c r="N51" s="30"/>
      <c r="O51" s="30"/>
      <c r="P51" s="30"/>
      <c r="Q51" s="30"/>
      <c r="R51" s="13"/>
    </row>
    <row r="52" spans="1:18" x14ac:dyDescent="0.25">
      <c r="A52" s="10"/>
      <c r="B52" s="17" t="s">
        <v>464</v>
      </c>
      <c r="C52" s="19" t="s">
        <v>297</v>
      </c>
      <c r="D52" s="18"/>
      <c r="E52" s="18"/>
      <c r="F52" s="18"/>
      <c r="G52" s="19" t="s">
        <v>297</v>
      </c>
      <c r="H52" s="18"/>
      <c r="I52" s="18"/>
      <c r="J52" s="18"/>
      <c r="K52" s="19" t="s">
        <v>297</v>
      </c>
      <c r="L52" s="18"/>
      <c r="M52" s="18"/>
      <c r="N52" s="18"/>
      <c r="O52" s="19" t="s">
        <v>297</v>
      </c>
      <c r="P52" s="18"/>
      <c r="Q52" s="18"/>
      <c r="R52" s="18"/>
    </row>
    <row r="53" spans="1:18" x14ac:dyDescent="0.25">
      <c r="A53" s="10"/>
      <c r="B53" s="50" t="s">
        <v>465</v>
      </c>
      <c r="C53" s="13" t="s">
        <v>297</v>
      </c>
      <c r="D53" s="9" t="s">
        <v>342</v>
      </c>
      <c r="E53" s="24">
        <v>4524</v>
      </c>
      <c r="F53" s="25" t="s">
        <v>297</v>
      </c>
      <c r="G53" s="13" t="s">
        <v>297</v>
      </c>
      <c r="H53" s="9" t="s">
        <v>342</v>
      </c>
      <c r="I53" s="24">
        <v>1162</v>
      </c>
      <c r="J53" s="25" t="s">
        <v>297</v>
      </c>
      <c r="K53" s="13" t="s">
        <v>297</v>
      </c>
      <c r="L53" s="9" t="s">
        <v>342</v>
      </c>
      <c r="M53" s="24">
        <v>2440</v>
      </c>
      <c r="N53" s="25" t="s">
        <v>297</v>
      </c>
      <c r="O53" s="13" t="s">
        <v>297</v>
      </c>
      <c r="P53" s="9" t="s">
        <v>342</v>
      </c>
      <c r="Q53" s="26">
        <v>701</v>
      </c>
      <c r="R53" s="25" t="s">
        <v>297</v>
      </c>
    </row>
    <row r="54" spans="1:18" x14ac:dyDescent="0.25">
      <c r="A54" s="10"/>
      <c r="B54" s="51" t="s">
        <v>466</v>
      </c>
      <c r="C54" s="19" t="s">
        <v>297</v>
      </c>
      <c r="D54" s="20"/>
      <c r="E54" s="21">
        <v>4852</v>
      </c>
      <c r="F54" s="22" t="s">
        <v>297</v>
      </c>
      <c r="G54" s="19" t="s">
        <v>297</v>
      </c>
      <c r="H54" s="20"/>
      <c r="I54" s="23">
        <v>231</v>
      </c>
      <c r="J54" s="22" t="s">
        <v>297</v>
      </c>
      <c r="K54" s="19" t="s">
        <v>297</v>
      </c>
      <c r="L54" s="20"/>
      <c r="M54" s="23">
        <v>865</v>
      </c>
      <c r="N54" s="22" t="s">
        <v>297</v>
      </c>
      <c r="O54" s="19" t="s">
        <v>297</v>
      </c>
      <c r="P54" s="20"/>
      <c r="Q54" s="23">
        <v>250</v>
      </c>
      <c r="R54" s="22" t="s">
        <v>297</v>
      </c>
    </row>
    <row r="55" spans="1:18" x14ac:dyDescent="0.25">
      <c r="A55" s="10"/>
      <c r="B55" s="12" t="s">
        <v>467</v>
      </c>
      <c r="C55" s="13" t="s">
        <v>297</v>
      </c>
      <c r="D55" s="4"/>
      <c r="E55" s="4"/>
      <c r="F55" s="4"/>
      <c r="G55" s="13" t="s">
        <v>297</v>
      </c>
      <c r="H55" s="4"/>
      <c r="I55" s="4"/>
      <c r="J55" s="4"/>
      <c r="K55" s="13" t="s">
        <v>297</v>
      </c>
      <c r="L55" s="4"/>
      <c r="M55" s="4"/>
      <c r="N55" s="4"/>
      <c r="O55" s="13" t="s">
        <v>297</v>
      </c>
      <c r="P55" s="4"/>
      <c r="Q55" s="4"/>
      <c r="R55" s="4"/>
    </row>
    <row r="56" spans="1:18" x14ac:dyDescent="0.25">
      <c r="A56" s="10"/>
      <c r="B56" s="51" t="s">
        <v>466</v>
      </c>
      <c r="C56" s="19" t="s">
        <v>297</v>
      </c>
      <c r="D56" s="22"/>
      <c r="E56" s="27" t="s">
        <v>347</v>
      </c>
      <c r="F56" s="22" t="s">
        <v>297</v>
      </c>
      <c r="G56" s="19" t="s">
        <v>297</v>
      </c>
      <c r="H56" s="22"/>
      <c r="I56" s="27" t="s">
        <v>347</v>
      </c>
      <c r="J56" s="22" t="s">
        <v>297</v>
      </c>
      <c r="K56" s="19" t="s">
        <v>297</v>
      </c>
      <c r="L56" s="22"/>
      <c r="M56" s="27" t="s">
        <v>347</v>
      </c>
      <c r="N56" s="22" t="s">
        <v>297</v>
      </c>
      <c r="O56" s="19" t="s">
        <v>297</v>
      </c>
      <c r="P56" s="22"/>
      <c r="Q56" s="27" t="s">
        <v>347</v>
      </c>
      <c r="R56" s="22" t="s">
        <v>297</v>
      </c>
    </row>
    <row r="57" spans="1:18" x14ac:dyDescent="0.25">
      <c r="A57" s="10"/>
      <c r="B57" s="43"/>
      <c r="C57" s="43"/>
      <c r="D57" s="43"/>
      <c r="E57" s="43"/>
      <c r="F57" s="43"/>
      <c r="G57" s="43"/>
      <c r="H57" s="43"/>
      <c r="I57" s="43"/>
      <c r="J57" s="43"/>
      <c r="K57" s="43"/>
      <c r="L57" s="43"/>
      <c r="M57" s="43"/>
      <c r="N57" s="43"/>
      <c r="O57" s="43"/>
      <c r="P57" s="43"/>
      <c r="Q57" s="43"/>
      <c r="R57" s="43"/>
    </row>
    <row r="58" spans="1:18" x14ac:dyDescent="0.25">
      <c r="A58" s="10"/>
      <c r="B58" s="4"/>
      <c r="C58" s="4"/>
      <c r="D58" s="4"/>
      <c r="E58" s="4"/>
      <c r="F58" s="4"/>
      <c r="G58" s="4"/>
      <c r="H58" s="4"/>
      <c r="I58" s="4"/>
      <c r="J58" s="4"/>
      <c r="K58" s="4"/>
      <c r="L58" s="4"/>
      <c r="M58" s="4"/>
      <c r="N58" s="4"/>
      <c r="O58" s="4"/>
      <c r="P58" s="4"/>
      <c r="Q58" s="4"/>
      <c r="R58" s="4"/>
    </row>
    <row r="59" spans="1:18" ht="15.75" thickBot="1" x14ac:dyDescent="0.3">
      <c r="A59" s="10"/>
      <c r="B59" s="13"/>
      <c r="C59" s="13" t="s">
        <v>297</v>
      </c>
      <c r="D59" s="28" t="s">
        <v>471</v>
      </c>
      <c r="E59" s="28"/>
      <c r="F59" s="28"/>
      <c r="G59" s="28"/>
      <c r="H59" s="28"/>
      <c r="I59" s="28"/>
      <c r="J59" s="28"/>
      <c r="K59" s="28"/>
      <c r="L59" s="28"/>
      <c r="M59" s="28"/>
      <c r="N59" s="28"/>
      <c r="O59" s="28"/>
      <c r="P59" s="28"/>
      <c r="Q59" s="28"/>
      <c r="R59" s="13"/>
    </row>
    <row r="60" spans="1:18" ht="15.75" thickBot="1" x14ac:dyDescent="0.3">
      <c r="A60" s="10"/>
      <c r="B60" s="13"/>
      <c r="C60" s="13" t="s">
        <v>297</v>
      </c>
      <c r="D60" s="59" t="s">
        <v>474</v>
      </c>
      <c r="E60" s="59"/>
      <c r="F60" s="59"/>
      <c r="G60" s="59"/>
      <c r="H60" s="59"/>
      <c r="I60" s="59"/>
      <c r="J60" s="13"/>
      <c r="K60" s="13" t="s">
        <v>297</v>
      </c>
      <c r="L60" s="59" t="s">
        <v>475</v>
      </c>
      <c r="M60" s="59"/>
      <c r="N60" s="59"/>
      <c r="O60" s="59"/>
      <c r="P60" s="59"/>
      <c r="Q60" s="59"/>
      <c r="R60" s="13"/>
    </row>
    <row r="61" spans="1:18" x14ac:dyDescent="0.25">
      <c r="A61" s="10"/>
      <c r="B61" s="29"/>
      <c r="C61" s="29" t="s">
        <v>297</v>
      </c>
      <c r="D61" s="31" t="s">
        <v>476</v>
      </c>
      <c r="E61" s="31"/>
      <c r="F61" s="32"/>
      <c r="G61" s="32" t="s">
        <v>297</v>
      </c>
      <c r="H61" s="31" t="s">
        <v>459</v>
      </c>
      <c r="I61" s="31"/>
      <c r="J61" s="29"/>
      <c r="K61" s="29" t="s">
        <v>297</v>
      </c>
      <c r="L61" s="31" t="s">
        <v>476</v>
      </c>
      <c r="M61" s="31"/>
      <c r="N61" s="32"/>
      <c r="O61" s="32" t="s">
        <v>297</v>
      </c>
      <c r="P61" s="31" t="s">
        <v>459</v>
      </c>
      <c r="Q61" s="31"/>
      <c r="R61" s="29"/>
    </row>
    <row r="62" spans="1:18" x14ac:dyDescent="0.25">
      <c r="A62" s="10"/>
      <c r="B62" s="29"/>
      <c r="C62" s="29"/>
      <c r="D62" s="30"/>
      <c r="E62" s="30"/>
      <c r="F62" s="29"/>
      <c r="G62" s="29"/>
      <c r="H62" s="30" t="s">
        <v>460</v>
      </c>
      <c r="I62" s="30"/>
      <c r="J62" s="29"/>
      <c r="K62" s="29"/>
      <c r="L62" s="30"/>
      <c r="M62" s="30"/>
      <c r="N62" s="29"/>
      <c r="O62" s="29"/>
      <c r="P62" s="30" t="s">
        <v>460</v>
      </c>
      <c r="Q62" s="30"/>
      <c r="R62" s="29"/>
    </row>
    <row r="63" spans="1:18" x14ac:dyDescent="0.25">
      <c r="A63" s="10"/>
      <c r="B63" s="29"/>
      <c r="C63" s="29"/>
      <c r="D63" s="30"/>
      <c r="E63" s="30"/>
      <c r="F63" s="29"/>
      <c r="G63" s="29"/>
      <c r="H63" s="30" t="s">
        <v>477</v>
      </c>
      <c r="I63" s="30"/>
      <c r="J63" s="29"/>
      <c r="K63" s="29"/>
      <c r="L63" s="30"/>
      <c r="M63" s="30"/>
      <c r="N63" s="29"/>
      <c r="O63" s="29"/>
      <c r="P63" s="30" t="s">
        <v>477</v>
      </c>
      <c r="Q63" s="30"/>
      <c r="R63" s="29"/>
    </row>
    <row r="64" spans="1:18" ht="15.75" thickBot="1" x14ac:dyDescent="0.3">
      <c r="A64" s="10"/>
      <c r="B64" s="29"/>
      <c r="C64" s="29"/>
      <c r="D64" s="28"/>
      <c r="E64" s="28"/>
      <c r="F64" s="29"/>
      <c r="G64" s="29"/>
      <c r="H64" s="28" t="s">
        <v>462</v>
      </c>
      <c r="I64" s="28"/>
      <c r="J64" s="29"/>
      <c r="K64" s="29"/>
      <c r="L64" s="28"/>
      <c r="M64" s="28"/>
      <c r="N64" s="29"/>
      <c r="O64" s="29"/>
      <c r="P64" s="28" t="s">
        <v>462</v>
      </c>
      <c r="Q64" s="28"/>
      <c r="R64" s="29"/>
    </row>
    <row r="65" spans="1:18" x14ac:dyDescent="0.25">
      <c r="A65" s="10"/>
      <c r="B65" s="13"/>
      <c r="C65" s="13" t="s">
        <v>297</v>
      </c>
      <c r="D65" s="30" t="s">
        <v>340</v>
      </c>
      <c r="E65" s="30"/>
      <c r="F65" s="30"/>
      <c r="G65" s="30"/>
      <c r="H65" s="30"/>
      <c r="I65" s="30"/>
      <c r="J65" s="30"/>
      <c r="K65" s="30"/>
      <c r="L65" s="30"/>
      <c r="M65" s="30"/>
      <c r="N65" s="30"/>
      <c r="O65" s="30"/>
      <c r="P65" s="30"/>
      <c r="Q65" s="30"/>
      <c r="R65" s="13"/>
    </row>
    <row r="66" spans="1:18" x14ac:dyDescent="0.25">
      <c r="A66" s="10"/>
      <c r="B66" s="17" t="s">
        <v>464</v>
      </c>
      <c r="C66" s="19" t="s">
        <v>297</v>
      </c>
      <c r="D66" s="18"/>
      <c r="E66" s="18"/>
      <c r="F66" s="18"/>
      <c r="G66" s="19" t="s">
        <v>297</v>
      </c>
      <c r="H66" s="18"/>
      <c r="I66" s="18"/>
      <c r="J66" s="18"/>
      <c r="K66" s="19" t="s">
        <v>297</v>
      </c>
      <c r="L66" s="18"/>
      <c r="M66" s="18"/>
      <c r="N66" s="18"/>
      <c r="O66" s="19" t="s">
        <v>297</v>
      </c>
      <c r="P66" s="18"/>
      <c r="Q66" s="18"/>
      <c r="R66" s="18"/>
    </row>
    <row r="67" spans="1:18" x14ac:dyDescent="0.25">
      <c r="A67" s="10"/>
      <c r="B67" s="50" t="s">
        <v>465</v>
      </c>
      <c r="C67" s="13" t="s">
        <v>297</v>
      </c>
      <c r="D67" s="8" t="s">
        <v>342</v>
      </c>
      <c r="E67" s="37">
        <v>7433</v>
      </c>
      <c r="F67" s="38" t="s">
        <v>297</v>
      </c>
      <c r="G67" s="13" t="s">
        <v>297</v>
      </c>
      <c r="H67" s="8" t="s">
        <v>342</v>
      </c>
      <c r="I67" s="55">
        <v>269</v>
      </c>
      <c r="J67" s="38" t="s">
        <v>297</v>
      </c>
      <c r="K67" s="13" t="s">
        <v>297</v>
      </c>
      <c r="L67" s="8" t="s">
        <v>342</v>
      </c>
      <c r="M67" s="55">
        <v>946</v>
      </c>
      <c r="N67" s="38" t="s">
        <v>297</v>
      </c>
      <c r="O67" s="13" t="s">
        <v>297</v>
      </c>
      <c r="P67" s="8" t="s">
        <v>342</v>
      </c>
      <c r="Q67" s="55">
        <v>107</v>
      </c>
      <c r="R67" s="38" t="s">
        <v>297</v>
      </c>
    </row>
    <row r="68" spans="1:18" x14ac:dyDescent="0.25">
      <c r="A68" s="10"/>
      <c r="B68" s="51" t="s">
        <v>466</v>
      </c>
      <c r="C68" s="19" t="s">
        <v>297</v>
      </c>
      <c r="D68" s="34"/>
      <c r="E68" s="56">
        <v>996</v>
      </c>
      <c r="F68" s="36" t="s">
        <v>297</v>
      </c>
      <c r="G68" s="19" t="s">
        <v>297</v>
      </c>
      <c r="H68" s="34"/>
      <c r="I68" s="56">
        <v>54</v>
      </c>
      <c r="J68" s="36" t="s">
        <v>297</v>
      </c>
      <c r="K68" s="19" t="s">
        <v>297</v>
      </c>
      <c r="L68" s="34"/>
      <c r="M68" s="56">
        <v>649</v>
      </c>
      <c r="N68" s="36" t="s">
        <v>297</v>
      </c>
      <c r="O68" s="19" t="s">
        <v>297</v>
      </c>
      <c r="P68" s="34"/>
      <c r="Q68" s="56">
        <v>148</v>
      </c>
      <c r="R68" s="36" t="s">
        <v>297</v>
      </c>
    </row>
    <row r="69" spans="1:18" x14ac:dyDescent="0.25">
      <c r="A69" s="10"/>
      <c r="B69" s="12" t="s">
        <v>467</v>
      </c>
      <c r="C69" s="13" t="s">
        <v>297</v>
      </c>
      <c r="D69" s="4"/>
      <c r="E69" s="4"/>
      <c r="F69" s="4"/>
      <c r="G69" s="13" t="s">
        <v>297</v>
      </c>
      <c r="H69" s="4"/>
      <c r="I69" s="4"/>
      <c r="J69" s="4"/>
      <c r="K69" s="13" t="s">
        <v>297</v>
      </c>
      <c r="L69" s="4"/>
      <c r="M69" s="4"/>
      <c r="N69" s="4"/>
      <c r="O69" s="13" t="s">
        <v>297</v>
      </c>
      <c r="P69" s="4"/>
      <c r="Q69" s="4"/>
      <c r="R69" s="4"/>
    </row>
    <row r="70" spans="1:18" x14ac:dyDescent="0.25">
      <c r="A70" s="10"/>
      <c r="B70" s="51" t="s">
        <v>466</v>
      </c>
      <c r="C70" s="19" t="s">
        <v>297</v>
      </c>
      <c r="D70" s="36"/>
      <c r="E70" s="57" t="s">
        <v>347</v>
      </c>
      <c r="F70" s="36" t="s">
        <v>297</v>
      </c>
      <c r="G70" s="19" t="s">
        <v>297</v>
      </c>
      <c r="H70" s="36"/>
      <c r="I70" s="57" t="s">
        <v>347</v>
      </c>
      <c r="J70" s="36" t="s">
        <v>297</v>
      </c>
      <c r="K70" s="19" t="s">
        <v>297</v>
      </c>
      <c r="L70" s="36"/>
      <c r="M70" s="57" t="s">
        <v>347</v>
      </c>
      <c r="N70" s="36" t="s">
        <v>297</v>
      </c>
      <c r="O70" s="19" t="s">
        <v>297</v>
      </c>
      <c r="P70" s="36"/>
      <c r="Q70" s="57" t="s">
        <v>347</v>
      </c>
      <c r="R70" s="36" t="s">
        <v>297</v>
      </c>
    </row>
    <row r="71" spans="1:18" ht="15" customHeight="1" x14ac:dyDescent="0.25">
      <c r="A71" s="10" t="s">
        <v>1334</v>
      </c>
      <c r="B71" s="39" t="s">
        <v>4</v>
      </c>
      <c r="C71" s="39"/>
      <c r="D71" s="39"/>
      <c r="E71" s="39"/>
      <c r="F71" s="39"/>
      <c r="G71" s="39"/>
      <c r="H71" s="39"/>
      <c r="I71" s="39"/>
      <c r="J71" s="39"/>
      <c r="K71" s="39"/>
      <c r="L71" s="39"/>
      <c r="M71" s="39"/>
      <c r="N71" s="39"/>
      <c r="O71" s="39"/>
      <c r="P71" s="39"/>
      <c r="Q71" s="39"/>
      <c r="R71" s="39"/>
    </row>
    <row r="72" spans="1:18" x14ac:dyDescent="0.25">
      <c r="A72" s="10"/>
      <c r="B72" s="41" t="s">
        <v>479</v>
      </c>
      <c r="C72" s="41"/>
      <c r="D72" s="41"/>
      <c r="E72" s="41"/>
      <c r="F72" s="41"/>
      <c r="G72" s="41"/>
      <c r="H72" s="41"/>
      <c r="I72" s="41"/>
      <c r="J72" s="41"/>
      <c r="K72" s="41"/>
      <c r="L72" s="41"/>
      <c r="M72" s="41"/>
      <c r="N72" s="41"/>
      <c r="O72" s="41"/>
      <c r="P72" s="41"/>
      <c r="Q72" s="41"/>
      <c r="R72" s="41"/>
    </row>
    <row r="73" spans="1:18" x14ac:dyDescent="0.25">
      <c r="A73" s="10"/>
      <c r="B73" s="43"/>
      <c r="C73" s="43"/>
      <c r="D73" s="43"/>
      <c r="E73" s="43"/>
      <c r="F73" s="43"/>
      <c r="G73" s="43"/>
      <c r="H73" s="43"/>
      <c r="I73" s="43"/>
      <c r="J73" s="43"/>
      <c r="K73" s="43"/>
      <c r="L73" s="43"/>
      <c r="M73" s="43"/>
      <c r="N73" s="43"/>
      <c r="O73" s="43"/>
      <c r="P73" s="43"/>
      <c r="Q73" s="43"/>
      <c r="R73" s="43"/>
    </row>
    <row r="74" spans="1:18" x14ac:dyDescent="0.25">
      <c r="A74" s="10"/>
      <c r="B74" s="4"/>
      <c r="C74" s="4"/>
      <c r="D74" s="4"/>
      <c r="E74" s="4"/>
      <c r="F74" s="4"/>
      <c r="G74" s="4"/>
      <c r="H74" s="4"/>
      <c r="I74" s="4"/>
      <c r="J74" s="4"/>
      <c r="K74" s="4"/>
      <c r="L74" s="4"/>
      <c r="M74" s="4"/>
      <c r="N74" s="4"/>
    </row>
    <row r="75" spans="1:18" ht="15.75" thickBot="1" x14ac:dyDescent="0.3">
      <c r="A75" s="10"/>
      <c r="B75" s="13"/>
      <c r="C75" s="13" t="s">
        <v>297</v>
      </c>
      <c r="D75" s="28">
        <v>2012</v>
      </c>
      <c r="E75" s="28"/>
      <c r="F75" s="13"/>
      <c r="G75" s="13" t="s">
        <v>297</v>
      </c>
      <c r="H75" s="28">
        <v>2013</v>
      </c>
      <c r="I75" s="28"/>
      <c r="J75" s="13"/>
      <c r="K75" s="13" t="s">
        <v>297</v>
      </c>
      <c r="L75" s="28">
        <v>2014</v>
      </c>
      <c r="M75" s="28"/>
      <c r="N75" s="13"/>
    </row>
    <row r="76" spans="1:18" x14ac:dyDescent="0.25">
      <c r="A76" s="10"/>
      <c r="B76" s="13"/>
      <c r="C76" s="13" t="s">
        <v>297</v>
      </c>
      <c r="D76" s="30" t="s">
        <v>340</v>
      </c>
      <c r="E76" s="30"/>
      <c r="F76" s="30"/>
      <c r="G76" s="30"/>
      <c r="H76" s="30"/>
      <c r="I76" s="30"/>
      <c r="J76" s="30"/>
      <c r="K76" s="30"/>
      <c r="L76" s="30"/>
      <c r="M76" s="30"/>
      <c r="N76" s="13"/>
    </row>
    <row r="77" spans="1:18" x14ac:dyDescent="0.25">
      <c r="A77" s="10"/>
      <c r="B77" s="17" t="s">
        <v>480</v>
      </c>
      <c r="C77" s="19" t="s">
        <v>297</v>
      </c>
      <c r="D77" s="20" t="s">
        <v>342</v>
      </c>
      <c r="E77" s="21">
        <v>9995</v>
      </c>
      <c r="F77" s="22" t="s">
        <v>297</v>
      </c>
      <c r="G77" s="19" t="s">
        <v>297</v>
      </c>
      <c r="H77" s="20" t="s">
        <v>342</v>
      </c>
      <c r="I77" s="21">
        <v>4433</v>
      </c>
      <c r="J77" s="22" t="s">
        <v>297</v>
      </c>
      <c r="K77" s="19" t="s">
        <v>297</v>
      </c>
      <c r="L77" s="34" t="s">
        <v>342</v>
      </c>
      <c r="M77" s="35">
        <v>4074</v>
      </c>
      <c r="N77" s="36" t="s">
        <v>297</v>
      </c>
    </row>
    <row r="78" spans="1:18" x14ac:dyDescent="0.25">
      <c r="A78" s="10"/>
      <c r="B78" s="12" t="s">
        <v>481</v>
      </c>
      <c r="C78" s="13" t="s">
        <v>297</v>
      </c>
      <c r="D78" s="9"/>
      <c r="E78" s="24">
        <v>5559</v>
      </c>
      <c r="F78" s="25" t="s">
        <v>297</v>
      </c>
      <c r="G78" s="13" t="s">
        <v>297</v>
      </c>
      <c r="H78" s="9"/>
      <c r="I78" s="24">
        <v>2264</v>
      </c>
      <c r="J78" s="25" t="s">
        <v>297</v>
      </c>
      <c r="K78" s="13" t="s">
        <v>297</v>
      </c>
      <c r="L78" s="8"/>
      <c r="M78" s="37">
        <v>2345</v>
      </c>
      <c r="N78" s="38" t="s">
        <v>297</v>
      </c>
    </row>
    <row r="79" spans="1:18" x14ac:dyDescent="0.25">
      <c r="A79" s="10"/>
      <c r="B79" s="17" t="s">
        <v>482</v>
      </c>
      <c r="C79" s="19" t="s">
        <v>297</v>
      </c>
      <c r="D79" s="20"/>
      <c r="E79" s="23">
        <v>532</v>
      </c>
      <c r="F79" s="22" t="s">
        <v>297</v>
      </c>
      <c r="G79" s="19" t="s">
        <v>297</v>
      </c>
      <c r="H79" s="20"/>
      <c r="I79" s="23">
        <v>37</v>
      </c>
      <c r="J79" s="22" t="s">
        <v>297</v>
      </c>
      <c r="K79" s="19" t="s">
        <v>297</v>
      </c>
      <c r="L79" s="34"/>
      <c r="M79" s="56">
        <v>49</v>
      </c>
      <c r="N79" s="36" t="s">
        <v>297</v>
      </c>
    </row>
    <row r="80" spans="1:18" ht="15" customHeight="1" x14ac:dyDescent="0.25">
      <c r="A80" s="10" t="s">
        <v>1335</v>
      </c>
      <c r="B80" s="39" t="s">
        <v>4</v>
      </c>
      <c r="C80" s="39"/>
      <c r="D80" s="39"/>
      <c r="E80" s="39"/>
      <c r="F80" s="39"/>
      <c r="G80" s="39"/>
      <c r="H80" s="39"/>
      <c r="I80" s="39"/>
      <c r="J80" s="39"/>
      <c r="K80" s="39"/>
      <c r="L80" s="39"/>
      <c r="M80" s="39"/>
      <c r="N80" s="39"/>
      <c r="O80" s="39"/>
      <c r="P80" s="39"/>
      <c r="Q80" s="39"/>
      <c r="R80" s="39"/>
    </row>
    <row r="81" spans="1:18" x14ac:dyDescent="0.25">
      <c r="A81" s="10"/>
      <c r="B81" s="41" t="s">
        <v>483</v>
      </c>
      <c r="C81" s="41"/>
      <c r="D81" s="41"/>
      <c r="E81" s="41"/>
      <c r="F81" s="41"/>
      <c r="G81" s="41"/>
      <c r="H81" s="41"/>
      <c r="I81" s="41"/>
      <c r="J81" s="41"/>
      <c r="K81" s="41"/>
      <c r="L81" s="41"/>
      <c r="M81" s="41"/>
      <c r="N81" s="41"/>
      <c r="O81" s="41"/>
      <c r="P81" s="41"/>
      <c r="Q81" s="41"/>
      <c r="R81" s="41"/>
    </row>
    <row r="82" spans="1:18" x14ac:dyDescent="0.25">
      <c r="A82" s="10"/>
      <c r="B82" s="43"/>
      <c r="C82" s="43"/>
      <c r="D82" s="43"/>
      <c r="E82" s="43"/>
      <c r="F82" s="43"/>
      <c r="G82" s="43"/>
      <c r="H82" s="43"/>
      <c r="I82" s="43"/>
      <c r="J82" s="43"/>
      <c r="K82" s="43"/>
      <c r="L82" s="43"/>
      <c r="M82" s="43"/>
      <c r="N82" s="43"/>
      <c r="O82" s="43"/>
      <c r="P82" s="43"/>
      <c r="Q82" s="43"/>
      <c r="R82" s="43"/>
    </row>
    <row r="83" spans="1:18" x14ac:dyDescent="0.25">
      <c r="A83" s="10"/>
      <c r="B83" s="4"/>
      <c r="C83" s="4"/>
      <c r="D83" s="4"/>
      <c r="E83" s="4"/>
      <c r="F83" s="4"/>
      <c r="G83" s="4"/>
      <c r="H83" s="4"/>
      <c r="I83" s="4"/>
      <c r="J83" s="4"/>
      <c r="K83" s="4"/>
      <c r="L83" s="4"/>
      <c r="M83" s="4"/>
      <c r="N83" s="4"/>
      <c r="O83" s="4"/>
      <c r="P83" s="4"/>
      <c r="Q83" s="4"/>
      <c r="R83" s="4"/>
    </row>
    <row r="84" spans="1:18" x14ac:dyDescent="0.25">
      <c r="A84" s="10"/>
      <c r="B84" s="29"/>
      <c r="C84" s="29" t="s">
        <v>297</v>
      </c>
      <c r="D84" s="30" t="s">
        <v>484</v>
      </c>
      <c r="E84" s="30"/>
      <c r="F84" s="30"/>
      <c r="G84" s="30"/>
      <c r="H84" s="30"/>
      <c r="I84" s="30"/>
      <c r="J84" s="29"/>
      <c r="K84" s="29" t="s">
        <v>297</v>
      </c>
      <c r="L84" s="30" t="s">
        <v>484</v>
      </c>
      <c r="M84" s="30"/>
      <c r="N84" s="30"/>
      <c r="O84" s="30"/>
      <c r="P84" s="30"/>
      <c r="Q84" s="30"/>
      <c r="R84" s="29"/>
    </row>
    <row r="85" spans="1:18" ht="15.75" thickBot="1" x14ac:dyDescent="0.3">
      <c r="A85" s="10"/>
      <c r="B85" s="29"/>
      <c r="C85" s="29"/>
      <c r="D85" s="28">
        <v>2013</v>
      </c>
      <c r="E85" s="28"/>
      <c r="F85" s="28"/>
      <c r="G85" s="28"/>
      <c r="H85" s="28"/>
      <c r="I85" s="28"/>
      <c r="J85" s="29"/>
      <c r="K85" s="29"/>
      <c r="L85" s="28">
        <v>2014</v>
      </c>
      <c r="M85" s="28"/>
      <c r="N85" s="28"/>
      <c r="O85" s="28"/>
      <c r="P85" s="28"/>
      <c r="Q85" s="28"/>
      <c r="R85" s="29"/>
    </row>
    <row r="86" spans="1:18" x14ac:dyDescent="0.25">
      <c r="A86" s="10"/>
      <c r="B86" s="29"/>
      <c r="C86" s="29" t="s">
        <v>297</v>
      </c>
      <c r="D86" s="31" t="s">
        <v>485</v>
      </c>
      <c r="E86" s="31"/>
      <c r="F86" s="32"/>
      <c r="G86" s="32" t="s">
        <v>297</v>
      </c>
      <c r="H86" s="31" t="s">
        <v>476</v>
      </c>
      <c r="I86" s="31"/>
      <c r="J86" s="29"/>
      <c r="K86" s="29" t="s">
        <v>297</v>
      </c>
      <c r="L86" s="31" t="s">
        <v>485</v>
      </c>
      <c r="M86" s="31"/>
      <c r="N86" s="32"/>
      <c r="O86" s="32" t="s">
        <v>297</v>
      </c>
      <c r="P86" s="31" t="s">
        <v>476</v>
      </c>
      <c r="Q86" s="31"/>
      <c r="R86" s="29"/>
    </row>
    <row r="87" spans="1:18" ht="15.75" thickBot="1" x14ac:dyDescent="0.3">
      <c r="A87" s="10"/>
      <c r="B87" s="29"/>
      <c r="C87" s="29"/>
      <c r="D87" s="28" t="s">
        <v>486</v>
      </c>
      <c r="E87" s="28"/>
      <c r="F87" s="29"/>
      <c r="G87" s="29"/>
      <c r="H87" s="28"/>
      <c r="I87" s="28"/>
      <c r="J87" s="29"/>
      <c r="K87" s="29"/>
      <c r="L87" s="28" t="s">
        <v>486</v>
      </c>
      <c r="M87" s="28"/>
      <c r="N87" s="29"/>
      <c r="O87" s="29"/>
      <c r="P87" s="28"/>
      <c r="Q87" s="28"/>
      <c r="R87" s="29"/>
    </row>
    <row r="88" spans="1:18" x14ac:dyDescent="0.25">
      <c r="A88" s="10"/>
      <c r="B88" s="13"/>
      <c r="C88" s="13" t="s">
        <v>297</v>
      </c>
      <c r="D88" s="30" t="s">
        <v>340</v>
      </c>
      <c r="E88" s="30"/>
      <c r="F88" s="30"/>
      <c r="G88" s="30"/>
      <c r="H88" s="30"/>
      <c r="I88" s="30"/>
      <c r="J88" s="30"/>
      <c r="K88" s="30"/>
      <c r="L88" s="30"/>
      <c r="M88" s="30"/>
      <c r="N88" s="30"/>
      <c r="O88" s="30"/>
      <c r="P88" s="30"/>
      <c r="Q88" s="30"/>
      <c r="R88" s="13"/>
    </row>
    <row r="89" spans="1:18" x14ac:dyDescent="0.25">
      <c r="A89" s="10"/>
      <c r="B89" s="17" t="s">
        <v>487</v>
      </c>
      <c r="C89" s="19" t="s">
        <v>297</v>
      </c>
      <c r="D89" s="20" t="s">
        <v>342</v>
      </c>
      <c r="E89" s="21">
        <v>69999</v>
      </c>
      <c r="F89" s="22" t="s">
        <v>297</v>
      </c>
      <c r="G89" s="19" t="s">
        <v>297</v>
      </c>
      <c r="H89" s="20" t="s">
        <v>342</v>
      </c>
      <c r="I89" s="21">
        <v>69999</v>
      </c>
      <c r="J89" s="22" t="s">
        <v>297</v>
      </c>
      <c r="K89" s="19" t="s">
        <v>297</v>
      </c>
      <c r="L89" s="34" t="s">
        <v>342</v>
      </c>
      <c r="M89" s="35">
        <v>2212</v>
      </c>
      <c r="N89" s="36" t="s">
        <v>297</v>
      </c>
      <c r="O89" s="19" t="s">
        <v>297</v>
      </c>
      <c r="P89" s="34" t="s">
        <v>342</v>
      </c>
      <c r="Q89" s="35">
        <v>2212</v>
      </c>
      <c r="R89" s="36" t="s">
        <v>297</v>
      </c>
    </row>
    <row r="90" spans="1:18" x14ac:dyDescent="0.25">
      <c r="A90" s="10"/>
      <c r="B90" s="12" t="s">
        <v>488</v>
      </c>
      <c r="C90" s="13" t="s">
        <v>297</v>
      </c>
      <c r="D90" s="9"/>
      <c r="E90" s="24">
        <v>3217</v>
      </c>
      <c r="F90" s="25" t="s">
        <v>297</v>
      </c>
      <c r="G90" s="13" t="s">
        <v>297</v>
      </c>
      <c r="H90" s="9"/>
      <c r="I90" s="24">
        <v>3238</v>
      </c>
      <c r="J90" s="25" t="s">
        <v>297</v>
      </c>
      <c r="K90" s="13" t="s">
        <v>297</v>
      </c>
      <c r="L90" s="8"/>
      <c r="M90" s="37">
        <v>2519</v>
      </c>
      <c r="N90" s="38" t="s">
        <v>297</v>
      </c>
      <c r="O90" s="13" t="s">
        <v>297</v>
      </c>
      <c r="P90" s="8"/>
      <c r="Q90" s="37">
        <v>2531</v>
      </c>
      <c r="R90" s="38" t="s">
        <v>297</v>
      </c>
    </row>
    <row r="91" spans="1:18" x14ac:dyDescent="0.25">
      <c r="A91" s="10"/>
      <c r="B91" s="17" t="s">
        <v>489</v>
      </c>
      <c r="C91" s="19" t="s">
        <v>297</v>
      </c>
      <c r="D91" s="20"/>
      <c r="E91" s="21">
        <v>1033</v>
      </c>
      <c r="F91" s="22" t="s">
        <v>297</v>
      </c>
      <c r="G91" s="19" t="s">
        <v>297</v>
      </c>
      <c r="H91" s="20"/>
      <c r="I91" s="21">
        <v>1033</v>
      </c>
      <c r="J91" s="22" t="s">
        <v>297</v>
      </c>
      <c r="K91" s="19" t="s">
        <v>297</v>
      </c>
      <c r="L91" s="34"/>
      <c r="M91" s="56">
        <v>939</v>
      </c>
      <c r="N91" s="36" t="s">
        <v>297</v>
      </c>
      <c r="O91" s="19" t="s">
        <v>297</v>
      </c>
      <c r="P91" s="34"/>
      <c r="Q91" s="56">
        <v>939</v>
      </c>
      <c r="R91" s="36" t="s">
        <v>297</v>
      </c>
    </row>
    <row r="92" spans="1:18" ht="15.75" thickBot="1" x14ac:dyDescent="0.3">
      <c r="A92" s="10"/>
      <c r="B92" s="12" t="s">
        <v>490</v>
      </c>
      <c r="C92" s="13" t="s">
        <v>297</v>
      </c>
      <c r="D92" s="9"/>
      <c r="E92" s="26">
        <v>402</v>
      </c>
      <c r="F92" s="25" t="s">
        <v>297</v>
      </c>
      <c r="G92" s="13" t="s">
        <v>297</v>
      </c>
      <c r="H92" s="9"/>
      <c r="I92" s="26">
        <v>414</v>
      </c>
      <c r="J92" s="25" t="s">
        <v>297</v>
      </c>
      <c r="K92" s="13" t="s">
        <v>297</v>
      </c>
      <c r="L92" s="8"/>
      <c r="M92" s="55">
        <v>475</v>
      </c>
      <c r="N92" s="38" t="s">
        <v>297</v>
      </c>
      <c r="O92" s="13" t="s">
        <v>297</v>
      </c>
      <c r="P92" s="8"/>
      <c r="Q92" s="55">
        <v>487</v>
      </c>
      <c r="R92" s="38" t="s">
        <v>297</v>
      </c>
    </row>
    <row r="93" spans="1:18" x14ac:dyDescent="0.25">
      <c r="A93" s="10"/>
      <c r="B93" s="44"/>
      <c r="C93" s="44" t="s">
        <v>297</v>
      </c>
      <c r="D93" s="46"/>
      <c r="E93" s="46"/>
      <c r="F93" s="44"/>
      <c r="G93" s="44" t="s">
        <v>297</v>
      </c>
      <c r="H93" s="46"/>
      <c r="I93" s="46"/>
      <c r="J93" s="44"/>
      <c r="K93" s="44" t="s">
        <v>297</v>
      </c>
      <c r="L93" s="46"/>
      <c r="M93" s="46"/>
      <c r="N93" s="44"/>
      <c r="O93" s="44" t="s">
        <v>297</v>
      </c>
      <c r="P93" s="46"/>
      <c r="Q93" s="46"/>
      <c r="R93" s="44"/>
    </row>
    <row r="94" spans="1:18" ht="15.75" thickBot="1" x14ac:dyDescent="0.3">
      <c r="A94" s="10"/>
      <c r="B94" s="51" t="s">
        <v>170</v>
      </c>
      <c r="C94" s="19" t="s">
        <v>297</v>
      </c>
      <c r="D94" s="20" t="s">
        <v>342</v>
      </c>
      <c r="E94" s="21">
        <v>74651</v>
      </c>
      <c r="F94" s="22" t="s">
        <v>297</v>
      </c>
      <c r="G94" s="19" t="s">
        <v>297</v>
      </c>
      <c r="H94" s="20" t="s">
        <v>342</v>
      </c>
      <c r="I94" s="21">
        <v>74684</v>
      </c>
      <c r="J94" s="22" t="s">
        <v>297</v>
      </c>
      <c r="K94" s="19" t="s">
        <v>297</v>
      </c>
      <c r="L94" s="34" t="s">
        <v>342</v>
      </c>
      <c r="M94" s="35">
        <v>6145</v>
      </c>
      <c r="N94" s="36" t="s">
        <v>297</v>
      </c>
      <c r="O94" s="19" t="s">
        <v>297</v>
      </c>
      <c r="P94" s="34" t="s">
        <v>342</v>
      </c>
      <c r="Q94" s="35">
        <v>6169</v>
      </c>
      <c r="R94" s="36" t="s">
        <v>297</v>
      </c>
    </row>
    <row r="95" spans="1:18" ht="15.75" thickTop="1" x14ac:dyDescent="0.25">
      <c r="A95" s="10"/>
      <c r="B95" s="44"/>
      <c r="C95" s="44" t="s">
        <v>297</v>
      </c>
      <c r="D95" s="45"/>
      <c r="E95" s="45"/>
      <c r="F95" s="44"/>
      <c r="G95" s="44" t="s">
        <v>297</v>
      </c>
      <c r="H95" s="45"/>
      <c r="I95" s="45"/>
      <c r="J95" s="44"/>
      <c r="K95" s="44" t="s">
        <v>297</v>
      </c>
      <c r="L95" s="45"/>
      <c r="M95" s="45"/>
      <c r="N95" s="44"/>
      <c r="O95" s="44" t="s">
        <v>297</v>
      </c>
      <c r="P95" s="45"/>
      <c r="Q95" s="45"/>
      <c r="R95" s="44"/>
    </row>
  </sheetData>
  <mergeCells count="136">
    <mergeCell ref="A71:A79"/>
    <mergeCell ref="B71:R71"/>
    <mergeCell ref="B72:R72"/>
    <mergeCell ref="B73:R73"/>
    <mergeCell ref="A80:A95"/>
    <mergeCell ref="B80:R80"/>
    <mergeCell ref="B81:R81"/>
    <mergeCell ref="B82:R82"/>
    <mergeCell ref="B5:R5"/>
    <mergeCell ref="B21:R21"/>
    <mergeCell ref="B23:R23"/>
    <mergeCell ref="B39:R39"/>
    <mergeCell ref="A41:A70"/>
    <mergeCell ref="B41:R41"/>
    <mergeCell ref="B42:R42"/>
    <mergeCell ref="B43:R43"/>
    <mergeCell ref="B57:R57"/>
    <mergeCell ref="O86:O87"/>
    <mergeCell ref="P86:Q87"/>
    <mergeCell ref="R86:R87"/>
    <mergeCell ref="D88:Q88"/>
    <mergeCell ref="A1:A2"/>
    <mergeCell ref="B1:R1"/>
    <mergeCell ref="B2:R2"/>
    <mergeCell ref="A3:A40"/>
    <mergeCell ref="B3:R3"/>
    <mergeCell ref="B4:R4"/>
    <mergeCell ref="H86:I87"/>
    <mergeCell ref="J86:J87"/>
    <mergeCell ref="K86:K87"/>
    <mergeCell ref="L86:M86"/>
    <mergeCell ref="L87:M87"/>
    <mergeCell ref="N86:N87"/>
    <mergeCell ref="K84:K85"/>
    <mergeCell ref="L84:Q84"/>
    <mergeCell ref="L85:Q85"/>
    <mergeCell ref="R84:R85"/>
    <mergeCell ref="B86:B87"/>
    <mergeCell ref="C86:C87"/>
    <mergeCell ref="D86:E86"/>
    <mergeCell ref="D87:E87"/>
    <mergeCell ref="F86:F87"/>
    <mergeCell ref="G86:G87"/>
    <mergeCell ref="D65:Q65"/>
    <mergeCell ref="D75:E75"/>
    <mergeCell ref="H75:I75"/>
    <mergeCell ref="L75:M75"/>
    <mergeCell ref="D76:M76"/>
    <mergeCell ref="B84:B85"/>
    <mergeCell ref="C84:C85"/>
    <mergeCell ref="D84:I84"/>
    <mergeCell ref="D85:I85"/>
    <mergeCell ref="J84:J85"/>
    <mergeCell ref="O61:O64"/>
    <mergeCell ref="P61:Q61"/>
    <mergeCell ref="P62:Q62"/>
    <mergeCell ref="P63:Q63"/>
    <mergeCell ref="P64:Q64"/>
    <mergeCell ref="R61:R64"/>
    <mergeCell ref="H63:I63"/>
    <mergeCell ref="H64:I64"/>
    <mergeCell ref="J61:J64"/>
    <mergeCell ref="K61:K64"/>
    <mergeCell ref="L61:M64"/>
    <mergeCell ref="N61:N64"/>
    <mergeCell ref="D59:Q59"/>
    <mergeCell ref="D60:I60"/>
    <mergeCell ref="L60:Q60"/>
    <mergeCell ref="B61:B64"/>
    <mergeCell ref="C61:C64"/>
    <mergeCell ref="D61:E64"/>
    <mergeCell ref="F61:F64"/>
    <mergeCell ref="G61:G64"/>
    <mergeCell ref="H61:I61"/>
    <mergeCell ref="H62:I62"/>
    <mergeCell ref="P47:Q47"/>
    <mergeCell ref="P48:Q48"/>
    <mergeCell ref="P49:Q49"/>
    <mergeCell ref="P50:Q50"/>
    <mergeCell ref="R47:R50"/>
    <mergeCell ref="D51:Q51"/>
    <mergeCell ref="H50:I50"/>
    <mergeCell ref="J47:J50"/>
    <mergeCell ref="K47:K50"/>
    <mergeCell ref="L47:M50"/>
    <mergeCell ref="N47:N50"/>
    <mergeCell ref="O47:O50"/>
    <mergeCell ref="D46:I46"/>
    <mergeCell ref="L46:Q46"/>
    <mergeCell ref="B47:B50"/>
    <mergeCell ref="C47:C50"/>
    <mergeCell ref="D47:E50"/>
    <mergeCell ref="F47:F50"/>
    <mergeCell ref="G47:G50"/>
    <mergeCell ref="H47:I47"/>
    <mergeCell ref="H48:I48"/>
    <mergeCell ref="H49:I49"/>
    <mergeCell ref="N26:N28"/>
    <mergeCell ref="O26:O28"/>
    <mergeCell ref="P26:Q28"/>
    <mergeCell ref="R26:R28"/>
    <mergeCell ref="D29:Q29"/>
    <mergeCell ref="D45:Q45"/>
    <mergeCell ref="H27:I27"/>
    <mergeCell ref="H28:I28"/>
    <mergeCell ref="J26:J28"/>
    <mergeCell ref="K26:K28"/>
    <mergeCell ref="L26:M26"/>
    <mergeCell ref="L27:M27"/>
    <mergeCell ref="L28:M28"/>
    <mergeCell ref="P8:Q10"/>
    <mergeCell ref="R8:R10"/>
    <mergeCell ref="D11:Q11"/>
    <mergeCell ref="D25:Q25"/>
    <mergeCell ref="B26:B28"/>
    <mergeCell ref="C26:C28"/>
    <mergeCell ref="D26:E28"/>
    <mergeCell ref="F26:F28"/>
    <mergeCell ref="G26:G28"/>
    <mergeCell ref="H26:I26"/>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1.5703125" bestFit="1" customWidth="1"/>
    <col min="4" max="4" width="3" customWidth="1"/>
    <col min="5" max="5" width="12.7109375" customWidth="1"/>
    <col min="6" max="6" width="2" bestFit="1" customWidth="1"/>
    <col min="8" max="8" width="2.42578125" customWidth="1"/>
    <col min="9" max="9" width="11.5703125" customWidth="1"/>
    <col min="10" max="10" width="2" bestFit="1" customWidth="1"/>
    <col min="12" max="12" width="3" customWidth="1"/>
    <col min="13" max="13" width="11.140625" customWidth="1"/>
    <col min="14" max="14" width="1.85546875" bestFit="1" customWidth="1"/>
    <col min="16" max="16" width="2" bestFit="1" customWidth="1"/>
    <col min="17" max="17" width="5.42578125" bestFit="1" customWidth="1"/>
    <col min="18" max="18" width="1.85546875" bestFit="1" customWidth="1"/>
    <col min="20" max="20" width="2" bestFit="1" customWidth="1"/>
    <col min="21" max="21" width="8.85546875" bestFit="1" customWidth="1"/>
    <col min="22" max="22" width="2" bestFit="1" customWidth="1"/>
  </cols>
  <sheetData>
    <row r="1" spans="1:22" ht="15" customHeight="1" x14ac:dyDescent="0.25">
      <c r="A1" s="7" t="s">
        <v>13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337</v>
      </c>
      <c r="B3" s="39" t="s">
        <v>4</v>
      </c>
      <c r="C3" s="39"/>
      <c r="D3" s="39"/>
      <c r="E3" s="39"/>
      <c r="F3" s="39"/>
      <c r="G3" s="39"/>
      <c r="H3" s="39"/>
      <c r="I3" s="39"/>
      <c r="J3" s="39"/>
      <c r="K3" s="39"/>
      <c r="L3" s="39"/>
      <c r="M3" s="39"/>
      <c r="N3" s="39"/>
      <c r="O3" s="39"/>
      <c r="P3" s="39"/>
      <c r="Q3" s="39"/>
      <c r="R3" s="39"/>
      <c r="S3" s="39"/>
      <c r="T3" s="39"/>
      <c r="U3" s="39"/>
      <c r="V3" s="39"/>
    </row>
    <row r="4" spans="1:22" x14ac:dyDescent="0.25">
      <c r="A4" s="10"/>
      <c r="B4" s="41" t="s">
        <v>496</v>
      </c>
      <c r="C4" s="41"/>
      <c r="D4" s="41"/>
      <c r="E4" s="41"/>
      <c r="F4" s="41"/>
      <c r="G4" s="41"/>
      <c r="H4" s="41"/>
      <c r="I4" s="41"/>
      <c r="J4" s="41"/>
      <c r="K4" s="41"/>
      <c r="L4" s="41"/>
      <c r="M4" s="41"/>
      <c r="N4" s="41"/>
      <c r="O4" s="41"/>
      <c r="P4" s="41"/>
      <c r="Q4" s="41"/>
      <c r="R4" s="41"/>
      <c r="S4" s="41"/>
      <c r="T4" s="41"/>
      <c r="U4" s="41"/>
      <c r="V4" s="41"/>
    </row>
    <row r="5" spans="1:22" x14ac:dyDescent="0.25">
      <c r="A5" s="10"/>
      <c r="B5" s="43"/>
      <c r="C5" s="43"/>
      <c r="D5" s="43"/>
      <c r="E5" s="43"/>
      <c r="F5" s="43"/>
      <c r="G5" s="43"/>
      <c r="H5" s="43"/>
      <c r="I5" s="43"/>
      <c r="J5" s="43"/>
      <c r="K5" s="43"/>
      <c r="L5" s="43"/>
      <c r="M5" s="43"/>
      <c r="N5" s="43"/>
      <c r="O5" s="43"/>
      <c r="P5" s="43"/>
      <c r="Q5" s="43"/>
      <c r="R5" s="43"/>
      <c r="S5" s="43"/>
      <c r="T5" s="43"/>
      <c r="U5" s="43"/>
      <c r="V5" s="43"/>
    </row>
    <row r="6" spans="1:22" x14ac:dyDescent="0.25">
      <c r="A6" s="10"/>
      <c r="B6" s="4"/>
      <c r="C6" s="4"/>
      <c r="D6" s="4"/>
      <c r="E6" s="4"/>
      <c r="F6" s="4"/>
      <c r="G6" s="4"/>
      <c r="H6" s="4"/>
      <c r="I6" s="4"/>
      <c r="J6" s="4"/>
      <c r="K6" s="4"/>
      <c r="L6" s="4"/>
      <c r="M6" s="4"/>
      <c r="N6" s="4"/>
      <c r="O6" s="4"/>
      <c r="P6" s="4"/>
      <c r="Q6" s="4"/>
      <c r="R6" s="4"/>
      <c r="S6" s="4"/>
      <c r="T6" s="4"/>
      <c r="U6" s="4"/>
      <c r="V6" s="4"/>
    </row>
    <row r="7" spans="1:22" ht="15.75" thickBot="1" x14ac:dyDescent="0.3">
      <c r="A7" s="10"/>
      <c r="B7" s="13"/>
      <c r="C7" s="13"/>
      <c r="D7" s="28">
        <v>2013</v>
      </c>
      <c r="E7" s="28"/>
      <c r="F7" s="28"/>
      <c r="G7" s="28"/>
      <c r="H7" s="28"/>
      <c r="I7" s="28"/>
      <c r="J7" s="28"/>
      <c r="K7" s="28"/>
      <c r="L7" s="28"/>
      <c r="M7" s="28"/>
      <c r="N7" s="28"/>
      <c r="O7" s="28"/>
      <c r="P7" s="28"/>
      <c r="Q7" s="28"/>
      <c r="R7" s="28"/>
      <c r="S7" s="28"/>
      <c r="T7" s="28"/>
      <c r="U7" s="28"/>
      <c r="V7" s="13"/>
    </row>
    <row r="8" spans="1:22" x14ac:dyDescent="0.25">
      <c r="A8" s="10"/>
      <c r="B8" s="29"/>
      <c r="C8" s="29"/>
      <c r="D8" s="31" t="s">
        <v>497</v>
      </c>
      <c r="E8" s="31"/>
      <c r="F8" s="32"/>
      <c r="G8" s="32"/>
      <c r="H8" s="31" t="s">
        <v>501</v>
      </c>
      <c r="I8" s="31"/>
      <c r="J8" s="32"/>
      <c r="K8" s="32"/>
      <c r="L8" s="31" t="s">
        <v>502</v>
      </c>
      <c r="M8" s="31"/>
      <c r="N8" s="32"/>
      <c r="O8" s="32"/>
      <c r="P8" s="31" t="s">
        <v>113</v>
      </c>
      <c r="Q8" s="31"/>
      <c r="R8" s="32"/>
      <c r="S8" s="32"/>
      <c r="T8" s="31" t="s">
        <v>170</v>
      </c>
      <c r="U8" s="31"/>
      <c r="V8" s="29"/>
    </row>
    <row r="9" spans="1:22" x14ac:dyDescent="0.25">
      <c r="A9" s="10"/>
      <c r="B9" s="29"/>
      <c r="C9" s="29"/>
      <c r="D9" s="30" t="s">
        <v>498</v>
      </c>
      <c r="E9" s="30"/>
      <c r="F9" s="29"/>
      <c r="G9" s="29"/>
      <c r="H9" s="30" t="s">
        <v>499</v>
      </c>
      <c r="I9" s="30"/>
      <c r="J9" s="29"/>
      <c r="K9" s="29"/>
      <c r="L9" s="30" t="s">
        <v>499</v>
      </c>
      <c r="M9" s="30"/>
      <c r="N9" s="29"/>
      <c r="O9" s="29"/>
      <c r="P9" s="30"/>
      <c r="Q9" s="30"/>
      <c r="R9" s="29"/>
      <c r="S9" s="29"/>
      <c r="T9" s="30"/>
      <c r="U9" s="30"/>
      <c r="V9" s="29"/>
    </row>
    <row r="10" spans="1:22" x14ac:dyDescent="0.25">
      <c r="A10" s="10"/>
      <c r="B10" s="29"/>
      <c r="C10" s="29"/>
      <c r="D10" s="30" t="s">
        <v>499</v>
      </c>
      <c r="E10" s="30"/>
      <c r="F10" s="29"/>
      <c r="G10" s="29"/>
      <c r="H10" s="30" t="s">
        <v>500</v>
      </c>
      <c r="I10" s="30"/>
      <c r="J10" s="29"/>
      <c r="K10" s="29"/>
      <c r="L10" s="30" t="s">
        <v>500</v>
      </c>
      <c r="M10" s="30"/>
      <c r="N10" s="29"/>
      <c r="O10" s="29"/>
      <c r="P10" s="30"/>
      <c r="Q10" s="30"/>
      <c r="R10" s="29"/>
      <c r="S10" s="29"/>
      <c r="T10" s="30"/>
      <c r="U10" s="30"/>
      <c r="V10" s="29"/>
    </row>
    <row r="11" spans="1:22" ht="15.75" thickBot="1" x14ac:dyDescent="0.3">
      <c r="A11" s="10"/>
      <c r="B11" s="29"/>
      <c r="C11" s="29"/>
      <c r="D11" s="28" t="s">
        <v>500</v>
      </c>
      <c r="E11" s="28"/>
      <c r="F11" s="29"/>
      <c r="G11" s="29"/>
      <c r="H11" s="28"/>
      <c r="I11" s="28"/>
      <c r="J11" s="29"/>
      <c r="K11" s="29"/>
      <c r="L11" s="28"/>
      <c r="M11" s="28"/>
      <c r="N11" s="29"/>
      <c r="O11" s="29"/>
      <c r="P11" s="28"/>
      <c r="Q11" s="28"/>
      <c r="R11" s="29"/>
      <c r="S11" s="29"/>
      <c r="T11" s="28"/>
      <c r="U11" s="28"/>
      <c r="V11" s="29"/>
    </row>
    <row r="12" spans="1:22" x14ac:dyDescent="0.25">
      <c r="A12" s="10"/>
      <c r="B12" s="13"/>
      <c r="C12" s="13"/>
      <c r="D12" s="30" t="s">
        <v>340</v>
      </c>
      <c r="E12" s="30"/>
      <c r="F12" s="30"/>
      <c r="G12" s="30"/>
      <c r="H12" s="30"/>
      <c r="I12" s="30"/>
      <c r="J12" s="30"/>
      <c r="K12" s="30"/>
      <c r="L12" s="30"/>
      <c r="M12" s="30"/>
      <c r="N12" s="30"/>
      <c r="O12" s="30"/>
      <c r="P12" s="30"/>
      <c r="Q12" s="30"/>
      <c r="R12" s="30"/>
      <c r="S12" s="30"/>
      <c r="T12" s="30"/>
      <c r="U12" s="30"/>
      <c r="V12" s="13"/>
    </row>
    <row r="13" spans="1:22" x14ac:dyDescent="0.25">
      <c r="A13" s="10"/>
      <c r="B13" s="17" t="s">
        <v>503</v>
      </c>
      <c r="C13" s="19"/>
      <c r="D13" s="20" t="s">
        <v>342</v>
      </c>
      <c r="E13" s="21">
        <v>187161</v>
      </c>
      <c r="F13" s="22" t="s">
        <v>297</v>
      </c>
      <c r="G13" s="19"/>
      <c r="H13" s="20" t="s">
        <v>342</v>
      </c>
      <c r="I13" s="21">
        <v>432251</v>
      </c>
      <c r="J13" s="22" t="s">
        <v>297</v>
      </c>
      <c r="K13" s="19"/>
      <c r="L13" s="20" t="s">
        <v>342</v>
      </c>
      <c r="M13" s="21">
        <v>149437</v>
      </c>
      <c r="N13" s="22" t="s">
        <v>297</v>
      </c>
      <c r="O13" s="19"/>
      <c r="P13" s="20" t="s">
        <v>342</v>
      </c>
      <c r="Q13" s="21">
        <v>2571</v>
      </c>
      <c r="R13" s="22" t="s">
        <v>297</v>
      </c>
      <c r="S13" s="19"/>
      <c r="T13" s="20" t="s">
        <v>342</v>
      </c>
      <c r="U13" s="21">
        <v>771420</v>
      </c>
      <c r="V13" s="22" t="s">
        <v>297</v>
      </c>
    </row>
    <row r="14" spans="1:22" x14ac:dyDescent="0.25">
      <c r="A14" s="10"/>
      <c r="B14" s="12" t="s">
        <v>504</v>
      </c>
      <c r="C14" s="13"/>
      <c r="D14" s="9"/>
      <c r="E14" s="24">
        <v>17854</v>
      </c>
      <c r="F14" s="25" t="s">
        <v>297</v>
      </c>
      <c r="G14" s="13"/>
      <c r="H14" s="9"/>
      <c r="I14" s="24">
        <v>20263</v>
      </c>
      <c r="J14" s="25" t="s">
        <v>297</v>
      </c>
      <c r="K14" s="13"/>
      <c r="L14" s="9"/>
      <c r="M14" s="24">
        <v>2440</v>
      </c>
      <c r="N14" s="25" t="s">
        <v>297</v>
      </c>
      <c r="O14" s="13"/>
      <c r="P14" s="25"/>
      <c r="Q14" s="52" t="s">
        <v>347</v>
      </c>
      <c r="R14" s="25" t="s">
        <v>297</v>
      </c>
      <c r="S14" s="13"/>
      <c r="T14" s="9"/>
      <c r="U14" s="24">
        <v>40557</v>
      </c>
      <c r="V14" s="25" t="s">
        <v>297</v>
      </c>
    </row>
    <row r="15" spans="1:22" x14ac:dyDescent="0.25">
      <c r="A15" s="10"/>
      <c r="B15" s="17" t="s">
        <v>120</v>
      </c>
      <c r="C15" s="19"/>
      <c r="D15" s="20"/>
      <c r="E15" s="23" t="s">
        <v>505</v>
      </c>
      <c r="F15" s="22" t="s">
        <v>406</v>
      </c>
      <c r="G15" s="19"/>
      <c r="H15" s="20"/>
      <c r="I15" s="23" t="s">
        <v>506</v>
      </c>
      <c r="J15" s="22" t="s">
        <v>406</v>
      </c>
      <c r="K15" s="19"/>
      <c r="L15" s="22"/>
      <c r="M15" s="27" t="s">
        <v>347</v>
      </c>
      <c r="N15" s="22" t="s">
        <v>297</v>
      </c>
      <c r="O15" s="19"/>
      <c r="P15" s="22"/>
      <c r="Q15" s="27" t="s">
        <v>347</v>
      </c>
      <c r="R15" s="22" t="s">
        <v>297</v>
      </c>
      <c r="S15" s="19"/>
      <c r="T15" s="20"/>
      <c r="U15" s="23" t="s">
        <v>507</v>
      </c>
      <c r="V15" s="22" t="s">
        <v>406</v>
      </c>
    </row>
    <row r="16" spans="1:22" x14ac:dyDescent="0.25">
      <c r="A16" s="10"/>
      <c r="B16" s="12" t="s">
        <v>159</v>
      </c>
      <c r="C16" s="13"/>
      <c r="D16" s="9"/>
      <c r="E16" s="24">
        <v>22906</v>
      </c>
      <c r="F16" s="25" t="s">
        <v>297</v>
      </c>
      <c r="G16" s="13"/>
      <c r="H16" s="9"/>
      <c r="I16" s="24">
        <v>3779</v>
      </c>
      <c r="J16" s="25" t="s">
        <v>297</v>
      </c>
      <c r="K16" s="13"/>
      <c r="L16" s="9"/>
      <c r="M16" s="24">
        <v>19160</v>
      </c>
      <c r="N16" s="25" t="s">
        <v>297</v>
      </c>
      <c r="O16" s="13"/>
      <c r="P16" s="25"/>
      <c r="Q16" s="52" t="s">
        <v>347</v>
      </c>
      <c r="R16" s="25" t="s">
        <v>297</v>
      </c>
      <c r="S16" s="13"/>
      <c r="T16" s="9"/>
      <c r="U16" s="24">
        <v>45845</v>
      </c>
      <c r="V16" s="25" t="s">
        <v>297</v>
      </c>
    </row>
    <row r="17" spans="1:22" ht="15.75" thickBot="1" x14ac:dyDescent="0.3">
      <c r="A17" s="10"/>
      <c r="B17" s="17" t="s">
        <v>113</v>
      </c>
      <c r="C17" s="19"/>
      <c r="D17" s="22"/>
      <c r="E17" s="27" t="s">
        <v>347</v>
      </c>
      <c r="F17" s="22" t="s">
        <v>297</v>
      </c>
      <c r="G17" s="19"/>
      <c r="H17" s="20"/>
      <c r="I17" s="23" t="s">
        <v>508</v>
      </c>
      <c r="J17" s="22" t="s">
        <v>406</v>
      </c>
      <c r="K17" s="19"/>
      <c r="L17" s="22"/>
      <c r="M17" s="27" t="s">
        <v>347</v>
      </c>
      <c r="N17" s="22" t="s">
        <v>297</v>
      </c>
      <c r="O17" s="19"/>
      <c r="P17" s="22"/>
      <c r="Q17" s="27" t="s">
        <v>347</v>
      </c>
      <c r="R17" s="22" t="s">
        <v>297</v>
      </c>
      <c r="S17" s="19"/>
      <c r="T17" s="20"/>
      <c r="U17" s="23" t="s">
        <v>508</v>
      </c>
      <c r="V17" s="22" t="s">
        <v>406</v>
      </c>
    </row>
    <row r="18" spans="1:22" x14ac:dyDescent="0.25">
      <c r="A18" s="10"/>
      <c r="B18" s="44"/>
      <c r="C18" s="44"/>
      <c r="D18" s="46"/>
      <c r="E18" s="46"/>
      <c r="F18" s="44"/>
      <c r="G18" s="44"/>
      <c r="H18" s="46"/>
      <c r="I18" s="46"/>
      <c r="J18" s="44"/>
      <c r="K18" s="44"/>
      <c r="L18" s="46"/>
      <c r="M18" s="46"/>
      <c r="N18" s="44"/>
      <c r="O18" s="44"/>
      <c r="P18" s="46"/>
      <c r="Q18" s="46"/>
      <c r="R18" s="44"/>
      <c r="S18" s="44"/>
      <c r="T18" s="46"/>
      <c r="U18" s="46"/>
      <c r="V18" s="44"/>
    </row>
    <row r="19" spans="1:22" ht="15.75" thickBot="1" x14ac:dyDescent="0.3">
      <c r="A19" s="10"/>
      <c r="B19" s="12" t="s">
        <v>509</v>
      </c>
      <c r="C19" s="13"/>
      <c r="D19" s="9" t="s">
        <v>342</v>
      </c>
      <c r="E19" s="24">
        <v>204879</v>
      </c>
      <c r="F19" s="25" t="s">
        <v>297</v>
      </c>
      <c r="G19" s="13"/>
      <c r="H19" s="9" t="s">
        <v>342</v>
      </c>
      <c r="I19" s="24">
        <v>445729</v>
      </c>
      <c r="J19" s="25" t="s">
        <v>297</v>
      </c>
      <c r="K19" s="13"/>
      <c r="L19" s="9" t="s">
        <v>342</v>
      </c>
      <c r="M19" s="24">
        <v>171037</v>
      </c>
      <c r="N19" s="25" t="s">
        <v>297</v>
      </c>
      <c r="O19" s="13"/>
      <c r="P19" s="9" t="s">
        <v>342</v>
      </c>
      <c r="Q19" s="24">
        <v>2571</v>
      </c>
      <c r="R19" s="25" t="s">
        <v>297</v>
      </c>
      <c r="S19" s="13"/>
      <c r="T19" s="9" t="s">
        <v>342</v>
      </c>
      <c r="U19" s="24">
        <v>824216</v>
      </c>
      <c r="V19" s="25" t="s">
        <v>297</v>
      </c>
    </row>
    <row r="20" spans="1:22" ht="15.75" thickTop="1" x14ac:dyDescent="0.25">
      <c r="A20" s="10"/>
      <c r="B20" s="44"/>
      <c r="C20" s="44"/>
      <c r="D20" s="45"/>
      <c r="E20" s="45"/>
      <c r="F20" s="44"/>
      <c r="G20" s="44"/>
      <c r="H20" s="45"/>
      <c r="I20" s="45"/>
      <c r="J20" s="44"/>
      <c r="K20" s="44"/>
      <c r="L20" s="45"/>
      <c r="M20" s="45"/>
      <c r="N20" s="44"/>
      <c r="O20" s="44"/>
      <c r="P20" s="45"/>
      <c r="Q20" s="45"/>
      <c r="R20" s="44"/>
      <c r="S20" s="44"/>
      <c r="T20" s="45"/>
      <c r="U20" s="45"/>
      <c r="V20" s="44"/>
    </row>
    <row r="21" spans="1:22" x14ac:dyDescent="0.25">
      <c r="A21" s="10"/>
      <c r="B21" s="29"/>
      <c r="C21" s="29"/>
      <c r="D21" s="29"/>
      <c r="E21" s="29"/>
      <c r="F21" s="29"/>
      <c r="G21" s="29"/>
      <c r="H21" s="29"/>
      <c r="I21" s="29"/>
      <c r="J21" s="29"/>
      <c r="K21" s="29"/>
      <c r="L21" s="29"/>
      <c r="M21" s="29"/>
      <c r="N21" s="29"/>
      <c r="O21" s="29"/>
      <c r="P21" s="29"/>
      <c r="Q21" s="29"/>
      <c r="R21" s="29"/>
      <c r="S21" s="29"/>
      <c r="T21" s="29"/>
      <c r="U21" s="29"/>
      <c r="V21" s="29"/>
    </row>
    <row r="22" spans="1:22" x14ac:dyDescent="0.25">
      <c r="A22" s="10"/>
      <c r="B22" s="4"/>
      <c r="C22" s="4"/>
      <c r="D22" s="4"/>
      <c r="E22" s="4"/>
      <c r="F22" s="4"/>
      <c r="G22" s="4"/>
      <c r="H22" s="4"/>
      <c r="I22" s="4"/>
      <c r="J22" s="4"/>
      <c r="K22" s="4"/>
      <c r="L22" s="4"/>
      <c r="M22" s="4"/>
      <c r="N22" s="4"/>
      <c r="O22" s="4"/>
      <c r="P22" s="4"/>
      <c r="Q22" s="4"/>
      <c r="R22" s="4"/>
      <c r="S22" s="4"/>
      <c r="T22" s="4"/>
      <c r="U22" s="4"/>
      <c r="V22" s="4"/>
    </row>
    <row r="23" spans="1:22" ht="15.75" thickBot="1" x14ac:dyDescent="0.3">
      <c r="A23" s="10"/>
      <c r="B23" s="13"/>
      <c r="C23" s="13"/>
      <c r="D23" s="28">
        <v>2014</v>
      </c>
      <c r="E23" s="28"/>
      <c r="F23" s="28"/>
      <c r="G23" s="28"/>
      <c r="H23" s="28"/>
      <c r="I23" s="28"/>
      <c r="J23" s="28"/>
      <c r="K23" s="28"/>
      <c r="L23" s="28"/>
      <c r="M23" s="28"/>
      <c r="N23" s="28"/>
      <c r="O23" s="28"/>
      <c r="P23" s="28"/>
      <c r="Q23" s="28"/>
      <c r="R23" s="28"/>
      <c r="S23" s="28"/>
      <c r="T23" s="28"/>
      <c r="U23" s="28"/>
      <c r="V23" s="13"/>
    </row>
    <row r="24" spans="1:22" x14ac:dyDescent="0.25">
      <c r="A24" s="10"/>
      <c r="B24" s="29"/>
      <c r="C24" s="29"/>
      <c r="D24" s="31" t="s">
        <v>497</v>
      </c>
      <c r="E24" s="31"/>
      <c r="F24" s="32"/>
      <c r="G24" s="32"/>
      <c r="H24" s="31" t="s">
        <v>501</v>
      </c>
      <c r="I24" s="31"/>
      <c r="J24" s="32"/>
      <c r="K24" s="32"/>
      <c r="L24" s="31" t="s">
        <v>502</v>
      </c>
      <c r="M24" s="31"/>
      <c r="N24" s="32"/>
      <c r="O24" s="32"/>
      <c r="P24" s="31" t="s">
        <v>113</v>
      </c>
      <c r="Q24" s="31"/>
      <c r="R24" s="32"/>
      <c r="S24" s="32"/>
      <c r="T24" s="31" t="s">
        <v>170</v>
      </c>
      <c r="U24" s="31"/>
      <c r="V24" s="29"/>
    </row>
    <row r="25" spans="1:22" x14ac:dyDescent="0.25">
      <c r="A25" s="10"/>
      <c r="B25" s="29"/>
      <c r="C25" s="29"/>
      <c r="D25" s="30" t="s">
        <v>498</v>
      </c>
      <c r="E25" s="30"/>
      <c r="F25" s="29"/>
      <c r="G25" s="29"/>
      <c r="H25" s="30" t="s">
        <v>499</v>
      </c>
      <c r="I25" s="30"/>
      <c r="J25" s="29"/>
      <c r="K25" s="29"/>
      <c r="L25" s="30" t="s">
        <v>499</v>
      </c>
      <c r="M25" s="30"/>
      <c r="N25" s="29"/>
      <c r="O25" s="29"/>
      <c r="P25" s="30"/>
      <c r="Q25" s="30"/>
      <c r="R25" s="29"/>
      <c r="S25" s="29"/>
      <c r="T25" s="30"/>
      <c r="U25" s="30"/>
      <c r="V25" s="29"/>
    </row>
    <row r="26" spans="1:22" x14ac:dyDescent="0.25">
      <c r="A26" s="10"/>
      <c r="B26" s="29"/>
      <c r="C26" s="29"/>
      <c r="D26" s="30" t="s">
        <v>499</v>
      </c>
      <c r="E26" s="30"/>
      <c r="F26" s="29"/>
      <c r="G26" s="29"/>
      <c r="H26" s="30" t="s">
        <v>500</v>
      </c>
      <c r="I26" s="30"/>
      <c r="J26" s="29"/>
      <c r="K26" s="29"/>
      <c r="L26" s="30" t="s">
        <v>500</v>
      </c>
      <c r="M26" s="30"/>
      <c r="N26" s="29"/>
      <c r="O26" s="29"/>
      <c r="P26" s="30"/>
      <c r="Q26" s="30"/>
      <c r="R26" s="29"/>
      <c r="S26" s="29"/>
      <c r="T26" s="30"/>
      <c r="U26" s="30"/>
      <c r="V26" s="29"/>
    </row>
    <row r="27" spans="1:22" ht="15.75" thickBot="1" x14ac:dyDescent="0.3">
      <c r="A27" s="10"/>
      <c r="B27" s="29"/>
      <c r="C27" s="29"/>
      <c r="D27" s="28" t="s">
        <v>500</v>
      </c>
      <c r="E27" s="28"/>
      <c r="F27" s="29"/>
      <c r="G27" s="29"/>
      <c r="H27" s="28"/>
      <c r="I27" s="28"/>
      <c r="J27" s="29"/>
      <c r="K27" s="29"/>
      <c r="L27" s="28"/>
      <c r="M27" s="28"/>
      <c r="N27" s="29"/>
      <c r="O27" s="29"/>
      <c r="P27" s="28"/>
      <c r="Q27" s="28"/>
      <c r="R27" s="29"/>
      <c r="S27" s="29"/>
      <c r="T27" s="28"/>
      <c r="U27" s="28"/>
      <c r="V27" s="29"/>
    </row>
    <row r="28" spans="1:22" x14ac:dyDescent="0.25">
      <c r="A28" s="10"/>
      <c r="B28" s="13"/>
      <c r="C28" s="13"/>
      <c r="D28" s="30" t="s">
        <v>340</v>
      </c>
      <c r="E28" s="30"/>
      <c r="F28" s="30"/>
      <c r="G28" s="30"/>
      <c r="H28" s="30"/>
      <c r="I28" s="30"/>
      <c r="J28" s="30"/>
      <c r="K28" s="30"/>
      <c r="L28" s="30"/>
      <c r="M28" s="30"/>
      <c r="N28" s="30"/>
      <c r="O28" s="30"/>
      <c r="P28" s="30"/>
      <c r="Q28" s="30"/>
      <c r="R28" s="30"/>
      <c r="S28" s="30"/>
      <c r="T28" s="30"/>
      <c r="U28" s="30"/>
      <c r="V28" s="13"/>
    </row>
    <row r="29" spans="1:22" x14ac:dyDescent="0.25">
      <c r="A29" s="10"/>
      <c r="B29" s="17" t="s">
        <v>509</v>
      </c>
      <c r="C29" s="19"/>
      <c r="D29" s="34" t="s">
        <v>342</v>
      </c>
      <c r="E29" s="35">
        <v>204879</v>
      </c>
      <c r="F29" s="36" t="s">
        <v>297</v>
      </c>
      <c r="G29" s="19"/>
      <c r="H29" s="34" t="s">
        <v>342</v>
      </c>
      <c r="I29" s="35">
        <v>445729</v>
      </c>
      <c r="J29" s="36" t="s">
        <v>297</v>
      </c>
      <c r="K29" s="19"/>
      <c r="L29" s="34" t="s">
        <v>342</v>
      </c>
      <c r="M29" s="35">
        <v>171037</v>
      </c>
      <c r="N29" s="36" t="s">
        <v>297</v>
      </c>
      <c r="O29" s="19"/>
      <c r="P29" s="34" t="s">
        <v>342</v>
      </c>
      <c r="Q29" s="35">
        <v>2571</v>
      </c>
      <c r="R29" s="36" t="s">
        <v>297</v>
      </c>
      <c r="S29" s="19"/>
      <c r="T29" s="34" t="s">
        <v>342</v>
      </c>
      <c r="U29" s="35">
        <v>824216</v>
      </c>
      <c r="V29" s="36" t="s">
        <v>297</v>
      </c>
    </row>
    <row r="30" spans="1:22" x14ac:dyDescent="0.25">
      <c r="A30" s="10"/>
      <c r="B30" s="12" t="s">
        <v>504</v>
      </c>
      <c r="C30" s="13"/>
      <c r="D30" s="8"/>
      <c r="E30" s="37">
        <v>122522</v>
      </c>
      <c r="F30" s="38" t="s">
        <v>297</v>
      </c>
      <c r="G30" s="13"/>
      <c r="H30" s="8"/>
      <c r="I30" s="37">
        <v>34811</v>
      </c>
      <c r="J30" s="38" t="s">
        <v>297</v>
      </c>
      <c r="K30" s="13"/>
      <c r="L30" s="8"/>
      <c r="M30" s="37">
        <v>29333</v>
      </c>
      <c r="N30" s="38" t="s">
        <v>297</v>
      </c>
      <c r="O30" s="13"/>
      <c r="P30" s="38"/>
      <c r="Q30" s="58" t="s">
        <v>347</v>
      </c>
      <c r="R30" s="38" t="s">
        <v>297</v>
      </c>
      <c r="S30" s="13"/>
      <c r="T30" s="8"/>
      <c r="U30" s="37">
        <v>186666</v>
      </c>
      <c r="V30" s="38" t="s">
        <v>297</v>
      </c>
    </row>
    <row r="31" spans="1:22" x14ac:dyDescent="0.25">
      <c r="A31" s="10"/>
      <c r="B31" s="17" t="s">
        <v>120</v>
      </c>
      <c r="C31" s="19"/>
      <c r="D31" s="36"/>
      <c r="E31" s="57" t="s">
        <v>347</v>
      </c>
      <c r="F31" s="36" t="s">
        <v>297</v>
      </c>
      <c r="G31" s="19"/>
      <c r="H31" s="36"/>
      <c r="I31" s="57" t="s">
        <v>347</v>
      </c>
      <c r="J31" s="36" t="s">
        <v>297</v>
      </c>
      <c r="K31" s="19"/>
      <c r="L31" s="36"/>
      <c r="M31" s="57" t="s">
        <v>347</v>
      </c>
      <c r="N31" s="36" t="s">
        <v>297</v>
      </c>
      <c r="O31" s="19"/>
      <c r="P31" s="36"/>
      <c r="Q31" s="57" t="s">
        <v>347</v>
      </c>
      <c r="R31" s="36" t="s">
        <v>297</v>
      </c>
      <c r="S31" s="19"/>
      <c r="T31" s="36"/>
      <c r="U31" s="57" t="s">
        <v>347</v>
      </c>
      <c r="V31" s="36" t="s">
        <v>297</v>
      </c>
    </row>
    <row r="32" spans="1:22" x14ac:dyDescent="0.25">
      <c r="A32" s="10"/>
      <c r="B32" s="12" t="s">
        <v>159</v>
      </c>
      <c r="C32" s="13"/>
      <c r="D32" s="8"/>
      <c r="E32" s="37">
        <v>42278</v>
      </c>
      <c r="F32" s="38" t="s">
        <v>297</v>
      </c>
      <c r="G32" s="13"/>
      <c r="H32" s="8"/>
      <c r="I32" s="37">
        <v>11559</v>
      </c>
      <c r="J32" s="38" t="s">
        <v>297</v>
      </c>
      <c r="K32" s="13"/>
      <c r="L32" s="8"/>
      <c r="M32" s="37">
        <v>21917</v>
      </c>
      <c r="N32" s="38" t="s">
        <v>297</v>
      </c>
      <c r="O32" s="13"/>
      <c r="P32" s="38"/>
      <c r="Q32" s="58" t="s">
        <v>347</v>
      </c>
      <c r="R32" s="38" t="s">
        <v>297</v>
      </c>
      <c r="S32" s="13"/>
      <c r="T32" s="8"/>
      <c r="U32" s="37">
        <v>75754</v>
      </c>
      <c r="V32" s="38" t="s">
        <v>297</v>
      </c>
    </row>
    <row r="33" spans="1:22" ht="15.75" thickBot="1" x14ac:dyDescent="0.3">
      <c r="A33" s="10"/>
      <c r="B33" s="17" t="s">
        <v>113</v>
      </c>
      <c r="C33" s="19"/>
      <c r="D33" s="36"/>
      <c r="E33" s="57" t="s">
        <v>347</v>
      </c>
      <c r="F33" s="36" t="s">
        <v>297</v>
      </c>
      <c r="G33" s="19"/>
      <c r="H33" s="36"/>
      <c r="I33" s="57" t="s">
        <v>347</v>
      </c>
      <c r="J33" s="36" t="s">
        <v>297</v>
      </c>
      <c r="K33" s="19"/>
      <c r="L33" s="36"/>
      <c r="M33" s="57" t="s">
        <v>347</v>
      </c>
      <c r="N33" s="36" t="s">
        <v>297</v>
      </c>
      <c r="O33" s="19"/>
      <c r="P33" s="36"/>
      <c r="Q33" s="57" t="s">
        <v>347</v>
      </c>
      <c r="R33" s="36" t="s">
        <v>297</v>
      </c>
      <c r="S33" s="19"/>
      <c r="T33" s="36"/>
      <c r="U33" s="57" t="s">
        <v>347</v>
      </c>
      <c r="V33" s="36" t="s">
        <v>297</v>
      </c>
    </row>
    <row r="34" spans="1:22" x14ac:dyDescent="0.25">
      <c r="A34" s="10"/>
      <c r="B34" s="44"/>
      <c r="C34" s="44"/>
      <c r="D34" s="46"/>
      <c r="E34" s="46"/>
      <c r="F34" s="44"/>
      <c r="G34" s="44"/>
      <c r="H34" s="46"/>
      <c r="I34" s="46"/>
      <c r="J34" s="44"/>
      <c r="K34" s="44"/>
      <c r="L34" s="46"/>
      <c r="M34" s="46"/>
      <c r="N34" s="44"/>
      <c r="O34" s="44"/>
      <c r="P34" s="46"/>
      <c r="Q34" s="46"/>
      <c r="R34" s="44"/>
      <c r="S34" s="44"/>
      <c r="T34" s="46"/>
      <c r="U34" s="46"/>
      <c r="V34" s="44"/>
    </row>
    <row r="35" spans="1:22" ht="15.75" thickBot="1" x14ac:dyDescent="0.3">
      <c r="A35" s="10"/>
      <c r="B35" s="12" t="s">
        <v>510</v>
      </c>
      <c r="C35" s="13"/>
      <c r="D35" s="8" t="s">
        <v>342</v>
      </c>
      <c r="E35" s="37">
        <v>369679</v>
      </c>
      <c r="F35" s="38" t="s">
        <v>297</v>
      </c>
      <c r="G35" s="13"/>
      <c r="H35" s="8" t="s">
        <v>342</v>
      </c>
      <c r="I35" s="37">
        <v>492099</v>
      </c>
      <c r="J35" s="38" t="s">
        <v>297</v>
      </c>
      <c r="K35" s="13"/>
      <c r="L35" s="8" t="s">
        <v>342</v>
      </c>
      <c r="M35" s="37">
        <v>222287</v>
      </c>
      <c r="N35" s="38" t="s">
        <v>297</v>
      </c>
      <c r="O35" s="13"/>
      <c r="P35" s="8" t="s">
        <v>342</v>
      </c>
      <c r="Q35" s="37">
        <v>2571</v>
      </c>
      <c r="R35" s="38" t="s">
        <v>297</v>
      </c>
      <c r="S35" s="13"/>
      <c r="T35" s="8" t="s">
        <v>342</v>
      </c>
      <c r="U35" s="37">
        <v>1086636</v>
      </c>
      <c r="V35" s="38" t="s">
        <v>297</v>
      </c>
    </row>
    <row r="36" spans="1:22" ht="15.75" thickTop="1" x14ac:dyDescent="0.25">
      <c r="A36" s="10"/>
      <c r="B36" s="44"/>
      <c r="C36" s="44"/>
      <c r="D36" s="45"/>
      <c r="E36" s="45"/>
      <c r="F36" s="44"/>
      <c r="G36" s="44"/>
      <c r="H36" s="45"/>
      <c r="I36" s="45"/>
      <c r="J36" s="44"/>
      <c r="K36" s="44"/>
      <c r="L36" s="45"/>
      <c r="M36" s="45"/>
      <c r="N36" s="44"/>
      <c r="O36" s="44"/>
      <c r="P36" s="45"/>
      <c r="Q36" s="45"/>
      <c r="R36" s="44"/>
      <c r="S36" s="44"/>
      <c r="T36" s="45"/>
      <c r="U36" s="45"/>
      <c r="V36" s="44"/>
    </row>
    <row r="37" spans="1:22" ht="15" customHeight="1" x14ac:dyDescent="0.25">
      <c r="A37" s="10" t="s">
        <v>1338</v>
      </c>
      <c r="B37" s="39" t="s">
        <v>4</v>
      </c>
      <c r="C37" s="39"/>
      <c r="D37" s="39"/>
      <c r="E37" s="39"/>
      <c r="F37" s="39"/>
      <c r="G37" s="39"/>
      <c r="H37" s="39"/>
      <c r="I37" s="39"/>
      <c r="J37" s="39"/>
      <c r="K37" s="39"/>
      <c r="L37" s="39"/>
      <c r="M37" s="39"/>
      <c r="N37" s="39"/>
      <c r="O37" s="39"/>
      <c r="P37" s="39"/>
      <c r="Q37" s="39"/>
      <c r="R37" s="39"/>
      <c r="S37" s="39"/>
      <c r="T37" s="39"/>
      <c r="U37" s="39"/>
      <c r="V37" s="39"/>
    </row>
    <row r="38" spans="1:22" x14ac:dyDescent="0.25">
      <c r="A38" s="10"/>
      <c r="B38" s="41" t="s">
        <v>512</v>
      </c>
      <c r="C38" s="41"/>
      <c r="D38" s="41"/>
      <c r="E38" s="41"/>
      <c r="F38" s="41"/>
      <c r="G38" s="41"/>
      <c r="H38" s="41"/>
      <c r="I38" s="41"/>
      <c r="J38" s="41"/>
      <c r="K38" s="41"/>
      <c r="L38" s="41"/>
      <c r="M38" s="41"/>
      <c r="N38" s="41"/>
      <c r="O38" s="41"/>
      <c r="P38" s="41"/>
      <c r="Q38" s="41"/>
      <c r="R38" s="41"/>
      <c r="S38" s="41"/>
      <c r="T38" s="41"/>
      <c r="U38" s="41"/>
      <c r="V38" s="41"/>
    </row>
    <row r="39" spans="1:22" x14ac:dyDescent="0.25">
      <c r="A39" s="10"/>
      <c r="B39" s="43"/>
      <c r="C39" s="43"/>
      <c r="D39" s="43"/>
      <c r="E39" s="43"/>
      <c r="F39" s="43"/>
      <c r="G39" s="43"/>
      <c r="H39" s="43"/>
      <c r="I39" s="43"/>
      <c r="J39" s="43"/>
      <c r="K39" s="43"/>
      <c r="L39" s="43"/>
      <c r="M39" s="43"/>
      <c r="N39" s="43"/>
      <c r="O39" s="43"/>
      <c r="P39" s="43"/>
      <c r="Q39" s="43"/>
      <c r="R39" s="43"/>
      <c r="S39" s="43"/>
      <c r="T39" s="43"/>
      <c r="U39" s="43"/>
      <c r="V39" s="43"/>
    </row>
    <row r="40" spans="1:22" x14ac:dyDescent="0.25">
      <c r="A40" s="10"/>
      <c r="B40" s="4"/>
      <c r="C40" s="4"/>
      <c r="D40" s="4"/>
      <c r="E40" s="4"/>
      <c r="F40" s="4"/>
      <c r="G40" s="4"/>
      <c r="H40" s="4"/>
      <c r="I40" s="4"/>
      <c r="J40" s="4"/>
    </row>
    <row r="41" spans="1:22" ht="15.75" thickBot="1" x14ac:dyDescent="0.3">
      <c r="A41" s="10"/>
      <c r="B41" s="13"/>
      <c r="C41" s="13" t="s">
        <v>297</v>
      </c>
      <c r="D41" s="28">
        <v>2013</v>
      </c>
      <c r="E41" s="28"/>
      <c r="F41" s="13"/>
      <c r="G41" s="13"/>
      <c r="H41" s="28">
        <v>2014</v>
      </c>
      <c r="I41" s="28"/>
      <c r="J41" s="13"/>
    </row>
    <row r="42" spans="1:22" x14ac:dyDescent="0.25">
      <c r="A42" s="10"/>
      <c r="B42" s="13"/>
      <c r="C42" s="13" t="s">
        <v>297</v>
      </c>
      <c r="D42" s="30" t="s">
        <v>340</v>
      </c>
      <c r="E42" s="30"/>
      <c r="F42" s="30"/>
      <c r="G42" s="30"/>
      <c r="H42" s="30"/>
      <c r="I42" s="30"/>
      <c r="J42" s="13"/>
    </row>
    <row r="43" spans="1:22" x14ac:dyDescent="0.25">
      <c r="A43" s="10"/>
      <c r="B43" s="17" t="s">
        <v>513</v>
      </c>
      <c r="C43" s="19" t="s">
        <v>297</v>
      </c>
      <c r="D43" s="18"/>
      <c r="E43" s="18"/>
      <c r="F43" s="18"/>
      <c r="G43" s="19"/>
      <c r="H43" s="18"/>
      <c r="I43" s="18"/>
      <c r="J43" s="18"/>
    </row>
    <row r="44" spans="1:22" x14ac:dyDescent="0.25">
      <c r="A44" s="10"/>
      <c r="B44" s="50" t="s">
        <v>514</v>
      </c>
      <c r="C44" s="13" t="s">
        <v>297</v>
      </c>
      <c r="D44" s="9" t="s">
        <v>342</v>
      </c>
      <c r="E44" s="24">
        <v>5709739</v>
      </c>
      <c r="F44" s="25" t="s">
        <v>297</v>
      </c>
      <c r="G44" s="13"/>
      <c r="H44" s="8" t="s">
        <v>342</v>
      </c>
      <c r="I44" s="37">
        <v>5954842</v>
      </c>
      <c r="J44" s="38" t="s">
        <v>297</v>
      </c>
    </row>
    <row r="45" spans="1:22" x14ac:dyDescent="0.25">
      <c r="A45" s="10"/>
      <c r="B45" s="51" t="s">
        <v>515</v>
      </c>
      <c r="C45" s="19" t="s">
        <v>297</v>
      </c>
      <c r="D45" s="20"/>
      <c r="E45" s="21">
        <v>335578</v>
      </c>
      <c r="F45" s="22" t="s">
        <v>297</v>
      </c>
      <c r="G45" s="19"/>
      <c r="H45" s="34"/>
      <c r="I45" s="35">
        <v>336510</v>
      </c>
      <c r="J45" s="36" t="s">
        <v>297</v>
      </c>
    </row>
    <row r="46" spans="1:22" x14ac:dyDescent="0.25">
      <c r="A46" s="10"/>
      <c r="B46" s="50" t="s">
        <v>113</v>
      </c>
      <c r="C46" s="13" t="s">
        <v>297</v>
      </c>
      <c r="D46" s="9"/>
      <c r="E46" s="24">
        <v>316056</v>
      </c>
      <c r="F46" s="25" t="s">
        <v>297</v>
      </c>
      <c r="G46" s="13"/>
      <c r="H46" s="8"/>
      <c r="I46" s="37">
        <v>447812</v>
      </c>
      <c r="J46" s="38" t="s">
        <v>297</v>
      </c>
    </row>
    <row r="47" spans="1:22" ht="15.75" thickBot="1" x14ac:dyDescent="0.3">
      <c r="A47" s="10"/>
      <c r="B47" s="51" t="s">
        <v>516</v>
      </c>
      <c r="C47" s="19" t="s">
        <v>297</v>
      </c>
      <c r="D47" s="20"/>
      <c r="E47" s="23" t="s">
        <v>517</v>
      </c>
      <c r="F47" s="22" t="s">
        <v>406</v>
      </c>
      <c r="G47" s="19"/>
      <c r="H47" s="34"/>
      <c r="I47" s="56" t="s">
        <v>518</v>
      </c>
      <c r="J47" s="36" t="s">
        <v>406</v>
      </c>
    </row>
    <row r="48" spans="1:22" x14ac:dyDescent="0.25">
      <c r="A48" s="10"/>
      <c r="B48" s="44"/>
      <c r="C48" s="44" t="s">
        <v>297</v>
      </c>
      <c r="D48" s="46"/>
      <c r="E48" s="46"/>
      <c r="F48" s="44"/>
      <c r="G48" s="44"/>
      <c r="H48" s="46"/>
      <c r="I48" s="46"/>
      <c r="J48" s="44"/>
    </row>
    <row r="49" spans="1:22" ht="15.75" thickBot="1" x14ac:dyDescent="0.3">
      <c r="A49" s="10"/>
      <c r="B49" s="47" t="s">
        <v>519</v>
      </c>
      <c r="C49" s="13" t="s">
        <v>297</v>
      </c>
      <c r="D49" s="9"/>
      <c r="E49" s="24">
        <v>1587120</v>
      </c>
      <c r="F49" s="25" t="s">
        <v>297</v>
      </c>
      <c r="G49" s="13"/>
      <c r="H49" s="8"/>
      <c r="I49" s="37">
        <v>1640031</v>
      </c>
      <c r="J49" s="38" t="s">
        <v>297</v>
      </c>
    </row>
    <row r="50" spans="1:22" x14ac:dyDescent="0.25">
      <c r="A50" s="10"/>
      <c r="B50" s="44"/>
      <c r="C50" s="44" t="s">
        <v>297</v>
      </c>
      <c r="D50" s="46"/>
      <c r="E50" s="46"/>
      <c r="F50" s="44"/>
      <c r="G50" s="44"/>
      <c r="H50" s="46"/>
      <c r="I50" s="46"/>
      <c r="J50" s="44"/>
    </row>
    <row r="51" spans="1:22" x14ac:dyDescent="0.25">
      <c r="A51" s="10"/>
      <c r="B51" s="17" t="s">
        <v>520</v>
      </c>
      <c r="C51" s="19" t="s">
        <v>297</v>
      </c>
      <c r="D51" s="18"/>
      <c r="E51" s="18"/>
      <c r="F51" s="18"/>
      <c r="G51" s="19"/>
      <c r="H51" s="18"/>
      <c r="I51" s="18"/>
      <c r="J51" s="18"/>
    </row>
    <row r="52" spans="1:22" x14ac:dyDescent="0.25">
      <c r="A52" s="10"/>
      <c r="B52" s="50" t="s">
        <v>521</v>
      </c>
      <c r="C52" s="13" t="s">
        <v>297</v>
      </c>
      <c r="D52" s="9"/>
      <c r="E52" s="24">
        <v>31834</v>
      </c>
      <c r="F52" s="25" t="s">
        <v>297</v>
      </c>
      <c r="G52" s="13"/>
      <c r="H52" s="8"/>
      <c r="I52" s="37">
        <v>54283</v>
      </c>
      <c r="J52" s="38" t="s">
        <v>297</v>
      </c>
    </row>
    <row r="53" spans="1:22" ht="15.75" thickBot="1" x14ac:dyDescent="0.3">
      <c r="A53" s="10"/>
      <c r="B53" s="51" t="s">
        <v>522</v>
      </c>
      <c r="C53" s="19" t="s">
        <v>297</v>
      </c>
      <c r="D53" s="22"/>
      <c r="E53" s="27" t="s">
        <v>347</v>
      </c>
      <c r="F53" s="22" t="s">
        <v>297</v>
      </c>
      <c r="G53" s="19"/>
      <c r="H53" s="34"/>
      <c r="I53" s="35">
        <v>16792</v>
      </c>
      <c r="J53" s="36" t="s">
        <v>297</v>
      </c>
    </row>
    <row r="54" spans="1:22" x14ac:dyDescent="0.25">
      <c r="A54" s="10"/>
      <c r="B54" s="44"/>
      <c r="C54" s="44" t="s">
        <v>297</v>
      </c>
      <c r="D54" s="46"/>
      <c r="E54" s="46"/>
      <c r="F54" s="44"/>
      <c r="G54" s="44"/>
      <c r="H54" s="46"/>
      <c r="I54" s="46"/>
      <c r="J54" s="44"/>
    </row>
    <row r="55" spans="1:22" ht="26.25" thickBot="1" x14ac:dyDescent="0.3">
      <c r="A55" s="10"/>
      <c r="B55" s="47" t="s">
        <v>523</v>
      </c>
      <c r="C55" s="13" t="s">
        <v>297</v>
      </c>
      <c r="D55" s="9"/>
      <c r="E55" s="24">
        <v>31834</v>
      </c>
      <c r="F55" s="25" t="s">
        <v>297</v>
      </c>
      <c r="G55" s="13"/>
      <c r="H55" s="8"/>
      <c r="I55" s="37">
        <v>71075</v>
      </c>
      <c r="J55" s="38" t="s">
        <v>297</v>
      </c>
    </row>
    <row r="56" spans="1:22" x14ac:dyDescent="0.25">
      <c r="A56" s="10"/>
      <c r="B56" s="44"/>
      <c r="C56" s="44" t="s">
        <v>297</v>
      </c>
      <c r="D56" s="46"/>
      <c r="E56" s="46"/>
      <c r="F56" s="44"/>
      <c r="G56" s="44"/>
      <c r="H56" s="46"/>
      <c r="I56" s="46"/>
      <c r="J56" s="44"/>
    </row>
    <row r="57" spans="1:22" ht="15.75" thickBot="1" x14ac:dyDescent="0.3">
      <c r="A57" s="10"/>
      <c r="B57" s="17" t="s">
        <v>170</v>
      </c>
      <c r="C57" s="19" t="s">
        <v>297</v>
      </c>
      <c r="D57" s="20" t="s">
        <v>342</v>
      </c>
      <c r="E57" s="21">
        <v>1618954</v>
      </c>
      <c r="F57" s="22" t="s">
        <v>297</v>
      </c>
      <c r="G57" s="19"/>
      <c r="H57" s="34" t="s">
        <v>342</v>
      </c>
      <c r="I57" s="35">
        <v>1711106</v>
      </c>
      <c r="J57" s="36" t="s">
        <v>297</v>
      </c>
    </row>
    <row r="58" spans="1:22" ht="15.75" thickTop="1" x14ac:dyDescent="0.25">
      <c r="A58" s="10"/>
      <c r="B58" s="44"/>
      <c r="C58" s="44" t="s">
        <v>297</v>
      </c>
      <c r="D58" s="45"/>
      <c r="E58" s="45"/>
      <c r="F58" s="44"/>
      <c r="G58" s="44"/>
      <c r="H58" s="45"/>
      <c r="I58" s="45"/>
      <c r="J58" s="44"/>
    </row>
    <row r="59" spans="1:22" ht="15" customHeight="1" x14ac:dyDescent="0.25">
      <c r="A59" s="10" t="s">
        <v>1339</v>
      </c>
      <c r="B59" s="39" t="s">
        <v>4</v>
      </c>
      <c r="C59" s="39"/>
      <c r="D59" s="39"/>
      <c r="E59" s="39"/>
      <c r="F59" s="39"/>
      <c r="G59" s="39"/>
      <c r="H59" s="39"/>
      <c r="I59" s="39"/>
      <c r="J59" s="39"/>
      <c r="K59" s="39"/>
      <c r="L59" s="39"/>
      <c r="M59" s="39"/>
      <c r="N59" s="39"/>
      <c r="O59" s="39"/>
      <c r="P59" s="39"/>
      <c r="Q59" s="39"/>
      <c r="R59" s="39"/>
      <c r="S59" s="39"/>
      <c r="T59" s="39"/>
      <c r="U59" s="39"/>
      <c r="V59" s="39"/>
    </row>
    <row r="60" spans="1:22" x14ac:dyDescent="0.25">
      <c r="A60" s="10"/>
      <c r="B60" s="41" t="s">
        <v>529</v>
      </c>
      <c r="C60" s="41"/>
      <c r="D60" s="41"/>
      <c r="E60" s="41"/>
      <c r="F60" s="41"/>
      <c r="G60" s="41"/>
      <c r="H60" s="41"/>
      <c r="I60" s="41"/>
      <c r="J60" s="41"/>
      <c r="K60" s="41"/>
      <c r="L60" s="41"/>
      <c r="M60" s="41"/>
      <c r="N60" s="41"/>
      <c r="O60" s="41"/>
      <c r="P60" s="41"/>
      <c r="Q60" s="41"/>
      <c r="R60" s="41"/>
      <c r="S60" s="41"/>
      <c r="T60" s="41"/>
      <c r="U60" s="41"/>
      <c r="V60" s="41"/>
    </row>
    <row r="61" spans="1:22" x14ac:dyDescent="0.25">
      <c r="A61" s="10"/>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0"/>
      <c r="B62" s="4"/>
      <c r="C62" s="4"/>
      <c r="D62" s="4"/>
      <c r="E62" s="4"/>
      <c r="F62" s="4"/>
    </row>
    <row r="63" spans="1:22" ht="15.75" thickBot="1" x14ac:dyDescent="0.3">
      <c r="A63" s="10"/>
      <c r="B63" s="60" t="s">
        <v>530</v>
      </c>
      <c r="C63" s="13" t="s">
        <v>297</v>
      </c>
      <c r="D63" s="28" t="s">
        <v>352</v>
      </c>
      <c r="E63" s="28"/>
      <c r="F63" s="13"/>
    </row>
    <row r="64" spans="1:22" x14ac:dyDescent="0.25">
      <c r="A64" s="10"/>
      <c r="B64" s="17">
        <v>2015</v>
      </c>
      <c r="C64" s="19" t="s">
        <v>297</v>
      </c>
      <c r="D64" s="34" t="s">
        <v>342</v>
      </c>
      <c r="E64" s="35">
        <v>481398</v>
      </c>
      <c r="F64" s="36" t="s">
        <v>297</v>
      </c>
    </row>
    <row r="65" spans="1:6" x14ac:dyDescent="0.25">
      <c r="A65" s="10"/>
      <c r="B65" s="12">
        <v>2016</v>
      </c>
      <c r="C65" s="13" t="s">
        <v>297</v>
      </c>
      <c r="D65" s="8"/>
      <c r="E65" s="37">
        <v>373021</v>
      </c>
      <c r="F65" s="38" t="s">
        <v>297</v>
      </c>
    </row>
    <row r="66" spans="1:6" x14ac:dyDescent="0.25">
      <c r="A66" s="10"/>
      <c r="B66" s="17">
        <v>2017</v>
      </c>
      <c r="C66" s="19" t="s">
        <v>297</v>
      </c>
      <c r="D66" s="34"/>
      <c r="E66" s="35">
        <v>272231</v>
      </c>
      <c r="F66" s="36" t="s">
        <v>297</v>
      </c>
    </row>
    <row r="67" spans="1:6" x14ac:dyDescent="0.25">
      <c r="A67" s="10"/>
      <c r="B67" s="12">
        <v>2018</v>
      </c>
      <c r="C67" s="13" t="s">
        <v>297</v>
      </c>
      <c r="D67" s="8"/>
      <c r="E67" s="37">
        <v>178911</v>
      </c>
      <c r="F67" s="38" t="s">
        <v>297</v>
      </c>
    </row>
    <row r="68" spans="1:6" x14ac:dyDescent="0.25">
      <c r="A68" s="10"/>
      <c r="B68" s="17">
        <v>2019</v>
      </c>
      <c r="C68" s="19" t="s">
        <v>297</v>
      </c>
      <c r="D68" s="34"/>
      <c r="E68" s="35">
        <v>91976</v>
      </c>
      <c r="F68" s="36" t="s">
        <v>297</v>
      </c>
    </row>
  </sheetData>
  <mergeCells count="74">
    <mergeCell ref="A59:A68"/>
    <mergeCell ref="B59:V59"/>
    <mergeCell ref="B60:V60"/>
    <mergeCell ref="B61:V61"/>
    <mergeCell ref="B4:V4"/>
    <mergeCell ref="B5:V5"/>
    <mergeCell ref="B21:V21"/>
    <mergeCell ref="A37:A58"/>
    <mergeCell ref="B37:V37"/>
    <mergeCell ref="B38:V38"/>
    <mergeCell ref="B39:V39"/>
    <mergeCell ref="D28:U28"/>
    <mergeCell ref="D41:E41"/>
    <mergeCell ref="H41:I41"/>
    <mergeCell ref="D42:I42"/>
    <mergeCell ref="D63:E63"/>
    <mergeCell ref="A1:A2"/>
    <mergeCell ref="B1:V1"/>
    <mergeCell ref="B2:V2"/>
    <mergeCell ref="A3:A36"/>
    <mergeCell ref="B3:V3"/>
    <mergeCell ref="O24:O27"/>
    <mergeCell ref="P24:Q27"/>
    <mergeCell ref="R24:R27"/>
    <mergeCell ref="S24:S27"/>
    <mergeCell ref="T24:U27"/>
    <mergeCell ref="V24:V27"/>
    <mergeCell ref="K24:K27"/>
    <mergeCell ref="L24:M24"/>
    <mergeCell ref="L25:M25"/>
    <mergeCell ref="L26:M26"/>
    <mergeCell ref="L27:M27"/>
    <mergeCell ref="N24:N27"/>
    <mergeCell ref="G24:G27"/>
    <mergeCell ref="H24:I24"/>
    <mergeCell ref="H25:I25"/>
    <mergeCell ref="H26:I26"/>
    <mergeCell ref="H27:I27"/>
    <mergeCell ref="J24:J27"/>
    <mergeCell ref="V8:V11"/>
    <mergeCell ref="D12:U12"/>
    <mergeCell ref="D23:U23"/>
    <mergeCell ref="B24:B27"/>
    <mergeCell ref="C24:C27"/>
    <mergeCell ref="D24:E24"/>
    <mergeCell ref="D25:E25"/>
    <mergeCell ref="D26:E26"/>
    <mergeCell ref="D27:E27"/>
    <mergeCell ref="F24:F27"/>
    <mergeCell ref="N8:N11"/>
    <mergeCell ref="O8:O11"/>
    <mergeCell ref="P8:Q11"/>
    <mergeCell ref="R8:R11"/>
    <mergeCell ref="S8:S11"/>
    <mergeCell ref="T8:U11"/>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4" customWidth="1"/>
    <col min="4" max="4" width="5" customWidth="1"/>
    <col min="5" max="5" width="22.5703125" customWidth="1"/>
    <col min="6" max="6" width="5" customWidth="1"/>
    <col min="7" max="7" width="4" customWidth="1"/>
    <col min="8" max="8" width="5" customWidth="1"/>
    <col min="9" max="9" width="22.5703125" customWidth="1"/>
    <col min="10" max="10" width="5" customWidth="1"/>
  </cols>
  <sheetData>
    <row r="1" spans="1:10" ht="15" customHeight="1" x14ac:dyDescent="0.25">
      <c r="A1" s="7" t="s">
        <v>1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341</v>
      </c>
      <c r="B3" s="39" t="s">
        <v>4</v>
      </c>
      <c r="C3" s="39"/>
      <c r="D3" s="39"/>
      <c r="E3" s="39"/>
      <c r="F3" s="39"/>
      <c r="G3" s="39"/>
      <c r="H3" s="39"/>
      <c r="I3" s="39"/>
      <c r="J3" s="39"/>
    </row>
    <row r="4" spans="1:10" x14ac:dyDescent="0.25">
      <c r="A4" s="10"/>
      <c r="B4" s="41" t="s">
        <v>533</v>
      </c>
      <c r="C4" s="41"/>
      <c r="D4" s="41"/>
      <c r="E4" s="41"/>
      <c r="F4" s="41"/>
      <c r="G4" s="41"/>
      <c r="H4" s="41"/>
      <c r="I4" s="41"/>
      <c r="J4" s="41"/>
    </row>
    <row r="5" spans="1:10" x14ac:dyDescent="0.25">
      <c r="A5" s="10"/>
      <c r="B5" s="43"/>
      <c r="C5" s="43"/>
      <c r="D5" s="43"/>
      <c r="E5" s="43"/>
      <c r="F5" s="43"/>
      <c r="G5" s="43"/>
      <c r="H5" s="43"/>
      <c r="I5" s="43"/>
      <c r="J5" s="43"/>
    </row>
    <row r="6" spans="1:10" x14ac:dyDescent="0.25">
      <c r="A6" s="10"/>
      <c r="B6" s="4"/>
      <c r="C6" s="4"/>
      <c r="D6" s="4"/>
      <c r="E6" s="4"/>
      <c r="F6" s="4"/>
      <c r="G6" s="4"/>
      <c r="H6" s="4"/>
      <c r="I6" s="4"/>
      <c r="J6" s="4"/>
    </row>
    <row r="7" spans="1:10" ht="15.75" thickBot="1" x14ac:dyDescent="0.3">
      <c r="A7" s="10"/>
      <c r="B7" s="13"/>
      <c r="C7" s="13" t="s">
        <v>297</v>
      </c>
      <c r="D7" s="28">
        <v>2013</v>
      </c>
      <c r="E7" s="28"/>
      <c r="F7" s="13"/>
      <c r="G7" s="13" t="s">
        <v>297</v>
      </c>
      <c r="H7" s="28">
        <v>2014</v>
      </c>
      <c r="I7" s="28"/>
      <c r="J7" s="13"/>
    </row>
    <row r="8" spans="1:10" x14ac:dyDescent="0.25">
      <c r="A8" s="10"/>
      <c r="B8" s="13"/>
      <c r="C8" s="13" t="s">
        <v>297</v>
      </c>
      <c r="D8" s="30" t="s">
        <v>340</v>
      </c>
      <c r="E8" s="30"/>
      <c r="F8" s="30"/>
      <c r="G8" s="30"/>
      <c r="H8" s="30"/>
      <c r="I8" s="30"/>
      <c r="J8" s="13"/>
    </row>
    <row r="9" spans="1:10" x14ac:dyDescent="0.25">
      <c r="A9" s="10"/>
      <c r="B9" s="17" t="s">
        <v>534</v>
      </c>
      <c r="C9" s="19" t="s">
        <v>297</v>
      </c>
      <c r="D9" s="18"/>
      <c r="E9" s="18"/>
      <c r="F9" s="18"/>
      <c r="G9" s="19" t="s">
        <v>297</v>
      </c>
      <c r="H9" s="18"/>
      <c r="I9" s="18"/>
      <c r="J9" s="18"/>
    </row>
    <row r="10" spans="1:10" ht="63.75" x14ac:dyDescent="0.25">
      <c r="A10" s="10"/>
      <c r="B10" s="50" t="s">
        <v>535</v>
      </c>
      <c r="C10" s="13" t="s">
        <v>297</v>
      </c>
      <c r="D10" s="9" t="s">
        <v>342</v>
      </c>
      <c r="E10" s="24">
        <v>47409</v>
      </c>
      <c r="F10" s="25" t="s">
        <v>297</v>
      </c>
      <c r="G10" s="13" t="s">
        <v>297</v>
      </c>
      <c r="H10" s="8" t="s">
        <v>342</v>
      </c>
      <c r="I10" s="37">
        <v>49909</v>
      </c>
      <c r="J10" s="38" t="s">
        <v>297</v>
      </c>
    </row>
    <row r="11" spans="1:10" ht="38.25" x14ac:dyDescent="0.25">
      <c r="A11" s="10"/>
      <c r="B11" s="51" t="s">
        <v>536</v>
      </c>
      <c r="C11" s="19" t="s">
        <v>297</v>
      </c>
      <c r="D11" s="22"/>
      <c r="E11" s="27" t="s">
        <v>347</v>
      </c>
      <c r="F11" s="22" t="s">
        <v>297</v>
      </c>
      <c r="G11" s="19" t="s">
        <v>297</v>
      </c>
      <c r="H11" s="34"/>
      <c r="I11" s="35">
        <v>89000</v>
      </c>
      <c r="J11" s="36" t="s">
        <v>297</v>
      </c>
    </row>
    <row r="12" spans="1:10" ht="25.5" x14ac:dyDescent="0.25">
      <c r="A12" s="10"/>
      <c r="B12" s="12" t="s">
        <v>537</v>
      </c>
      <c r="C12" s="13" t="s">
        <v>297</v>
      </c>
      <c r="D12" s="4"/>
      <c r="E12" s="4"/>
      <c r="F12" s="4"/>
      <c r="G12" s="13" t="s">
        <v>297</v>
      </c>
      <c r="H12" s="4"/>
      <c r="I12" s="4"/>
      <c r="J12" s="4"/>
    </row>
    <row r="13" spans="1:10" ht="25.5" x14ac:dyDescent="0.25">
      <c r="A13" s="10"/>
      <c r="B13" s="51" t="s">
        <v>538</v>
      </c>
      <c r="C13" s="19" t="s">
        <v>297</v>
      </c>
      <c r="D13" s="20"/>
      <c r="E13" s="21">
        <v>30046</v>
      </c>
      <c r="F13" s="22" t="s">
        <v>297</v>
      </c>
      <c r="G13" s="19" t="s">
        <v>297</v>
      </c>
      <c r="H13" s="34"/>
      <c r="I13" s="35">
        <v>129835</v>
      </c>
      <c r="J13" s="36" t="s">
        <v>297</v>
      </c>
    </row>
    <row r="14" spans="1:10" ht="15.75" thickBot="1" x14ac:dyDescent="0.3">
      <c r="A14" s="10"/>
      <c r="B14" s="50" t="s">
        <v>539</v>
      </c>
      <c r="C14" s="13" t="s">
        <v>297</v>
      </c>
      <c r="D14" s="25"/>
      <c r="E14" s="52" t="s">
        <v>347</v>
      </c>
      <c r="F14" s="25" t="s">
        <v>297</v>
      </c>
      <c r="G14" s="13" t="s">
        <v>297</v>
      </c>
      <c r="H14" s="8"/>
      <c r="I14" s="55">
        <v>700</v>
      </c>
      <c r="J14" s="38" t="s">
        <v>297</v>
      </c>
    </row>
    <row r="15" spans="1:10" x14ac:dyDescent="0.25">
      <c r="A15" s="10"/>
      <c r="B15" s="44"/>
      <c r="C15" s="44" t="s">
        <v>297</v>
      </c>
      <c r="D15" s="46"/>
      <c r="E15" s="46"/>
      <c r="F15" s="44"/>
      <c r="G15" s="44" t="s">
        <v>297</v>
      </c>
      <c r="H15" s="46"/>
      <c r="I15" s="46"/>
      <c r="J15" s="44"/>
    </row>
    <row r="16" spans="1:10" ht="15.75" thickBot="1" x14ac:dyDescent="0.3">
      <c r="A16" s="10"/>
      <c r="B16" s="51" t="s">
        <v>540</v>
      </c>
      <c r="C16" s="19" t="s">
        <v>297</v>
      </c>
      <c r="D16" s="20" t="s">
        <v>342</v>
      </c>
      <c r="E16" s="21">
        <v>77455</v>
      </c>
      <c r="F16" s="22" t="s">
        <v>297</v>
      </c>
      <c r="G16" s="19" t="s">
        <v>297</v>
      </c>
      <c r="H16" s="34" t="s">
        <v>342</v>
      </c>
      <c r="I16" s="35">
        <v>269444</v>
      </c>
      <c r="J16" s="36" t="s">
        <v>297</v>
      </c>
    </row>
    <row r="17" spans="1:10" ht="15.75" thickTop="1" x14ac:dyDescent="0.25">
      <c r="A17" s="10"/>
      <c r="B17" s="44"/>
      <c r="C17" s="44" t="s">
        <v>297</v>
      </c>
      <c r="D17" s="45"/>
      <c r="E17" s="45"/>
      <c r="F17" s="44"/>
      <c r="G17" s="44" t="s">
        <v>297</v>
      </c>
      <c r="H17" s="45"/>
      <c r="I17" s="45"/>
      <c r="J17" s="44"/>
    </row>
    <row r="18" spans="1:10" ht="15" customHeight="1" x14ac:dyDescent="0.25">
      <c r="A18" s="10" t="s">
        <v>1342</v>
      </c>
      <c r="B18" s="39" t="s">
        <v>4</v>
      </c>
      <c r="C18" s="39"/>
      <c r="D18" s="39"/>
      <c r="E18" s="39"/>
      <c r="F18" s="39"/>
      <c r="G18" s="39"/>
      <c r="H18" s="39"/>
      <c r="I18" s="39"/>
      <c r="J18" s="39"/>
    </row>
    <row r="19" spans="1:10" x14ac:dyDescent="0.25">
      <c r="A19" s="10"/>
      <c r="B19" s="41" t="s">
        <v>541</v>
      </c>
      <c r="C19" s="41"/>
      <c r="D19" s="41"/>
      <c r="E19" s="41"/>
      <c r="F19" s="41"/>
      <c r="G19" s="41"/>
      <c r="H19" s="41"/>
      <c r="I19" s="41"/>
      <c r="J19" s="41"/>
    </row>
    <row r="20" spans="1:10" x14ac:dyDescent="0.25">
      <c r="A20" s="10"/>
      <c r="B20" s="43"/>
      <c r="C20" s="43"/>
      <c r="D20" s="43"/>
      <c r="E20" s="43"/>
      <c r="F20" s="43"/>
      <c r="G20" s="43"/>
      <c r="H20" s="43"/>
      <c r="I20" s="43"/>
      <c r="J20" s="43"/>
    </row>
    <row r="21" spans="1:10" x14ac:dyDescent="0.25">
      <c r="A21" s="10"/>
      <c r="B21" s="4"/>
      <c r="C21" s="4"/>
      <c r="D21" s="4"/>
      <c r="E21" s="4"/>
      <c r="F21" s="4"/>
      <c r="G21" s="4"/>
      <c r="H21" s="4"/>
      <c r="I21" s="4"/>
      <c r="J21" s="4"/>
    </row>
    <row r="22" spans="1:10" ht="15.75" thickBot="1" x14ac:dyDescent="0.3">
      <c r="A22" s="10"/>
      <c r="B22" s="13"/>
      <c r="C22" s="13" t="s">
        <v>297</v>
      </c>
      <c r="D22" s="28">
        <v>2013</v>
      </c>
      <c r="E22" s="28"/>
      <c r="F22" s="13"/>
      <c r="G22" s="13"/>
      <c r="H22" s="28">
        <v>2014</v>
      </c>
      <c r="I22" s="28"/>
      <c r="J22" s="13"/>
    </row>
    <row r="23" spans="1:10" x14ac:dyDescent="0.25">
      <c r="A23" s="10"/>
      <c r="B23" s="13"/>
      <c r="C23" s="13" t="s">
        <v>297</v>
      </c>
      <c r="D23" s="30" t="s">
        <v>340</v>
      </c>
      <c r="E23" s="30"/>
      <c r="F23" s="30"/>
      <c r="G23" s="30"/>
      <c r="H23" s="30"/>
      <c r="I23" s="30"/>
      <c r="J23" s="13"/>
    </row>
    <row r="24" spans="1:10" x14ac:dyDescent="0.25">
      <c r="A24" s="10"/>
      <c r="B24" s="17" t="s">
        <v>542</v>
      </c>
      <c r="C24" s="19" t="s">
        <v>297</v>
      </c>
      <c r="D24" s="18"/>
      <c r="E24" s="18"/>
      <c r="F24" s="18"/>
      <c r="G24" s="19"/>
      <c r="H24" s="18"/>
      <c r="I24" s="18"/>
      <c r="J24" s="18"/>
    </row>
    <row r="25" spans="1:10" ht="25.5" x14ac:dyDescent="0.25">
      <c r="A25" s="10"/>
      <c r="B25" s="61" t="s">
        <v>543</v>
      </c>
      <c r="C25" s="13" t="s">
        <v>297</v>
      </c>
      <c r="D25" s="9" t="s">
        <v>342</v>
      </c>
      <c r="E25" s="24">
        <v>1887207</v>
      </c>
      <c r="F25" s="25" t="s">
        <v>297</v>
      </c>
      <c r="G25" s="13"/>
      <c r="H25" s="8" t="s">
        <v>342</v>
      </c>
      <c r="I25" s="37">
        <v>1795967</v>
      </c>
      <c r="J25" s="38" t="s">
        <v>297</v>
      </c>
    </row>
    <row r="26" spans="1:10" x14ac:dyDescent="0.25">
      <c r="A26" s="10"/>
      <c r="B26" s="62" t="s">
        <v>544</v>
      </c>
      <c r="C26" s="19" t="s">
        <v>297</v>
      </c>
      <c r="D26" s="20"/>
      <c r="E26" s="23">
        <v>100</v>
      </c>
      <c r="F26" s="22" t="s">
        <v>297</v>
      </c>
      <c r="G26" s="19"/>
      <c r="H26" s="34"/>
      <c r="I26" s="56">
        <v>100</v>
      </c>
      <c r="J26" s="36" t="s">
        <v>297</v>
      </c>
    </row>
    <row r="27" spans="1:10" ht="25.5" x14ac:dyDescent="0.25">
      <c r="A27" s="10"/>
      <c r="B27" s="61" t="s">
        <v>545</v>
      </c>
      <c r="C27" s="13" t="s">
        <v>297</v>
      </c>
      <c r="D27" s="4"/>
      <c r="E27" s="4"/>
      <c r="F27" s="4"/>
      <c r="G27" s="13"/>
      <c r="H27" s="4"/>
      <c r="I27" s="4"/>
      <c r="J27" s="4"/>
    </row>
    <row r="28" spans="1:10" ht="25.5" x14ac:dyDescent="0.25">
      <c r="A28" s="10"/>
      <c r="B28" s="51" t="s">
        <v>546</v>
      </c>
      <c r="C28" s="19" t="s">
        <v>297</v>
      </c>
      <c r="D28" s="20"/>
      <c r="E28" s="21">
        <v>23115</v>
      </c>
      <c r="F28" s="22" t="s">
        <v>297</v>
      </c>
      <c r="G28" s="19"/>
      <c r="H28" s="34"/>
      <c r="I28" s="35">
        <v>61382</v>
      </c>
      <c r="J28" s="36" t="s">
        <v>297</v>
      </c>
    </row>
    <row r="29" spans="1:10" ht="25.5" x14ac:dyDescent="0.25">
      <c r="A29" s="10"/>
      <c r="B29" s="61" t="s">
        <v>547</v>
      </c>
      <c r="C29" s="13" t="s">
        <v>297</v>
      </c>
      <c r="D29" s="4"/>
      <c r="E29" s="4"/>
      <c r="F29" s="4"/>
      <c r="G29" s="13"/>
      <c r="H29" s="4"/>
      <c r="I29" s="4"/>
      <c r="J29" s="4"/>
    </row>
    <row r="30" spans="1:10" ht="25.5" x14ac:dyDescent="0.25">
      <c r="A30" s="10"/>
      <c r="B30" s="51" t="s">
        <v>548</v>
      </c>
      <c r="C30" s="19" t="s">
        <v>297</v>
      </c>
      <c r="D30" s="20"/>
      <c r="E30" s="21">
        <v>1635348</v>
      </c>
      <c r="F30" s="22" t="s">
        <v>297</v>
      </c>
      <c r="G30" s="19"/>
      <c r="H30" s="34"/>
      <c r="I30" s="35">
        <v>1599342</v>
      </c>
      <c r="J30" s="36" t="s">
        <v>297</v>
      </c>
    </row>
    <row r="31" spans="1:10" ht="26.25" thickBot="1" x14ac:dyDescent="0.3">
      <c r="A31" s="10"/>
      <c r="B31" s="50" t="s">
        <v>549</v>
      </c>
      <c r="C31" s="13" t="s">
        <v>297</v>
      </c>
      <c r="D31" s="9"/>
      <c r="E31" s="24">
        <v>86474</v>
      </c>
      <c r="F31" s="25" t="s">
        <v>297</v>
      </c>
      <c r="G31" s="13"/>
      <c r="H31" s="8"/>
      <c r="I31" s="37">
        <v>98130</v>
      </c>
      <c r="J31" s="38" t="s">
        <v>297</v>
      </c>
    </row>
    <row r="32" spans="1:10" x14ac:dyDescent="0.25">
      <c r="A32" s="10"/>
      <c r="B32" s="44"/>
      <c r="C32" s="44" t="s">
        <v>297</v>
      </c>
      <c r="D32" s="46"/>
      <c r="E32" s="46"/>
      <c r="F32" s="44"/>
      <c r="G32" s="44"/>
      <c r="H32" s="46"/>
      <c r="I32" s="46"/>
      <c r="J32" s="44"/>
    </row>
    <row r="33" spans="1:10" ht="15.75" thickBot="1" x14ac:dyDescent="0.3">
      <c r="A33" s="10"/>
      <c r="B33" s="63"/>
      <c r="C33" s="19" t="s">
        <v>297</v>
      </c>
      <c r="D33" s="20"/>
      <c r="E33" s="21">
        <v>3632244</v>
      </c>
      <c r="F33" s="22" t="s">
        <v>297</v>
      </c>
      <c r="G33" s="19"/>
      <c r="H33" s="34"/>
      <c r="I33" s="35">
        <v>3554921</v>
      </c>
      <c r="J33" s="36" t="s">
        <v>297</v>
      </c>
    </row>
    <row r="34" spans="1:10" x14ac:dyDescent="0.25">
      <c r="A34" s="10"/>
      <c r="B34" s="44"/>
      <c r="C34" s="44" t="s">
        <v>297</v>
      </c>
      <c r="D34" s="46"/>
      <c r="E34" s="46"/>
      <c r="F34" s="44"/>
      <c r="G34" s="44"/>
      <c r="H34" s="46"/>
      <c r="I34" s="46"/>
      <c r="J34" s="44"/>
    </row>
    <row r="35" spans="1:10" x14ac:dyDescent="0.25">
      <c r="A35" s="10"/>
      <c r="B35" s="12" t="s">
        <v>550</v>
      </c>
      <c r="C35" s="13" t="s">
        <v>297</v>
      </c>
      <c r="D35" s="4"/>
      <c r="E35" s="4"/>
      <c r="F35" s="4"/>
      <c r="G35" s="13"/>
      <c r="H35" s="4"/>
      <c r="I35" s="4"/>
      <c r="J35" s="4"/>
    </row>
    <row r="36" spans="1:10" ht="25.5" x14ac:dyDescent="0.25">
      <c r="A36" s="10"/>
      <c r="B36" s="62" t="s">
        <v>551</v>
      </c>
      <c r="C36" s="19" t="s">
        <v>297</v>
      </c>
      <c r="D36" s="20"/>
      <c r="E36" s="21">
        <v>166338</v>
      </c>
      <c r="F36" s="22" t="s">
        <v>297</v>
      </c>
      <c r="G36" s="19"/>
      <c r="H36" s="34"/>
      <c r="I36" s="35">
        <v>182889</v>
      </c>
      <c r="J36" s="36" t="s">
        <v>297</v>
      </c>
    </row>
    <row r="37" spans="1:10" ht="25.5" x14ac:dyDescent="0.25">
      <c r="A37" s="10"/>
      <c r="B37" s="61" t="s">
        <v>547</v>
      </c>
      <c r="C37" s="13" t="s">
        <v>297</v>
      </c>
      <c r="D37" s="4"/>
      <c r="E37" s="4"/>
      <c r="F37" s="4"/>
      <c r="G37" s="13"/>
      <c r="H37" s="4"/>
      <c r="I37" s="4"/>
      <c r="J37" s="4"/>
    </row>
    <row r="38" spans="1:10" ht="25.5" x14ac:dyDescent="0.25">
      <c r="A38" s="10"/>
      <c r="B38" s="51" t="s">
        <v>552</v>
      </c>
      <c r="C38" s="19" t="s">
        <v>297</v>
      </c>
      <c r="D38" s="20"/>
      <c r="E38" s="21">
        <v>16004</v>
      </c>
      <c r="F38" s="22" t="s">
        <v>297</v>
      </c>
      <c r="G38" s="19"/>
      <c r="H38" s="34"/>
      <c r="I38" s="35">
        <v>20043</v>
      </c>
      <c r="J38" s="36" t="s">
        <v>297</v>
      </c>
    </row>
    <row r="39" spans="1:10" ht="25.5" x14ac:dyDescent="0.25">
      <c r="A39" s="10"/>
      <c r="B39" s="50" t="s">
        <v>553</v>
      </c>
      <c r="C39" s="13" t="s">
        <v>297</v>
      </c>
      <c r="D39" s="9"/>
      <c r="E39" s="24">
        <v>92242</v>
      </c>
      <c r="F39" s="25" t="s">
        <v>297</v>
      </c>
      <c r="G39" s="13"/>
      <c r="H39" s="8"/>
      <c r="I39" s="37">
        <v>98716</v>
      </c>
      <c r="J39" s="38" t="s">
        <v>297</v>
      </c>
    </row>
    <row r="40" spans="1:10" ht="25.5" x14ac:dyDescent="0.25">
      <c r="A40" s="10"/>
      <c r="B40" s="51" t="s">
        <v>554</v>
      </c>
      <c r="C40" s="19" t="s">
        <v>297</v>
      </c>
      <c r="D40" s="20"/>
      <c r="E40" s="21">
        <v>4186</v>
      </c>
      <c r="F40" s="22" t="s">
        <v>297</v>
      </c>
      <c r="G40" s="19"/>
      <c r="H40" s="34"/>
      <c r="I40" s="35">
        <v>18918</v>
      </c>
      <c r="J40" s="36" t="s">
        <v>297</v>
      </c>
    </row>
    <row r="41" spans="1:10" ht="25.5" x14ac:dyDescent="0.25">
      <c r="A41" s="10"/>
      <c r="B41" s="50" t="s">
        <v>555</v>
      </c>
      <c r="C41" s="13" t="s">
        <v>297</v>
      </c>
      <c r="D41" s="9"/>
      <c r="E41" s="24">
        <v>12193</v>
      </c>
      <c r="F41" s="25" t="s">
        <v>297</v>
      </c>
      <c r="G41" s="13"/>
      <c r="H41" s="8"/>
      <c r="I41" s="37">
        <v>10679</v>
      </c>
      <c r="J41" s="38" t="s">
        <v>297</v>
      </c>
    </row>
    <row r="42" spans="1:10" ht="15.75" thickBot="1" x14ac:dyDescent="0.3">
      <c r="A42" s="10"/>
      <c r="B42" s="51" t="s">
        <v>556</v>
      </c>
      <c r="C42" s="19" t="s">
        <v>297</v>
      </c>
      <c r="D42" s="20"/>
      <c r="E42" s="21">
        <v>15238</v>
      </c>
      <c r="F42" s="22" t="s">
        <v>297</v>
      </c>
      <c r="G42" s="19"/>
      <c r="H42" s="34"/>
      <c r="I42" s="35">
        <v>23274</v>
      </c>
      <c r="J42" s="36" t="s">
        <v>297</v>
      </c>
    </row>
    <row r="43" spans="1:10" x14ac:dyDescent="0.25">
      <c r="A43" s="10"/>
      <c r="B43" s="44"/>
      <c r="C43" s="44" t="s">
        <v>297</v>
      </c>
      <c r="D43" s="46"/>
      <c r="E43" s="46"/>
      <c r="F43" s="44"/>
      <c r="G43" s="44"/>
      <c r="H43" s="46"/>
      <c r="I43" s="46"/>
      <c r="J43" s="44"/>
    </row>
    <row r="44" spans="1:10" ht="15.75" thickBot="1" x14ac:dyDescent="0.3">
      <c r="A44" s="10"/>
      <c r="B44" s="2"/>
      <c r="C44" s="13" t="s">
        <v>297</v>
      </c>
      <c r="D44" s="9"/>
      <c r="E44" s="24">
        <v>306201</v>
      </c>
      <c r="F44" s="25" t="s">
        <v>297</v>
      </c>
      <c r="G44" s="13"/>
      <c r="H44" s="8"/>
      <c r="I44" s="37">
        <v>354519</v>
      </c>
      <c r="J44" s="38" t="s">
        <v>297</v>
      </c>
    </row>
    <row r="45" spans="1:10" x14ac:dyDescent="0.25">
      <c r="A45" s="10"/>
      <c r="B45" s="44"/>
      <c r="C45" s="44" t="s">
        <v>297</v>
      </c>
      <c r="D45" s="46"/>
      <c r="E45" s="46"/>
      <c r="F45" s="44"/>
      <c r="G45" s="44"/>
      <c r="H45" s="46"/>
      <c r="I45" s="46"/>
      <c r="J45" s="44"/>
    </row>
    <row r="46" spans="1:10" x14ac:dyDescent="0.25">
      <c r="A46" s="10"/>
      <c r="B46" s="17" t="s">
        <v>557</v>
      </c>
      <c r="C46" s="19" t="s">
        <v>297</v>
      </c>
      <c r="D46" s="20"/>
      <c r="E46" s="21">
        <v>3938445</v>
      </c>
      <c r="F46" s="22" t="s">
        <v>297</v>
      </c>
      <c r="G46" s="19"/>
      <c r="H46" s="34"/>
      <c r="I46" s="35">
        <v>3909440</v>
      </c>
      <c r="J46" s="36" t="s">
        <v>297</v>
      </c>
    </row>
    <row r="47" spans="1:10" ht="15.75" thickBot="1" x14ac:dyDescent="0.3">
      <c r="A47" s="10"/>
      <c r="B47" s="12" t="s">
        <v>558</v>
      </c>
      <c r="C47" s="13" t="s">
        <v>297</v>
      </c>
      <c r="D47" s="9"/>
      <c r="E47" s="26" t="s">
        <v>559</v>
      </c>
      <c r="F47" s="25" t="s">
        <v>406</v>
      </c>
      <c r="G47" s="13"/>
      <c r="H47" s="8"/>
      <c r="I47" s="55" t="s">
        <v>560</v>
      </c>
      <c r="J47" s="38" t="s">
        <v>406</v>
      </c>
    </row>
    <row r="48" spans="1:10" x14ac:dyDescent="0.25">
      <c r="A48" s="10"/>
      <c r="B48" s="44"/>
      <c r="C48" s="44" t="s">
        <v>297</v>
      </c>
      <c r="D48" s="46"/>
      <c r="E48" s="46"/>
      <c r="F48" s="44"/>
      <c r="G48" s="44"/>
      <c r="H48" s="46"/>
      <c r="I48" s="46"/>
      <c r="J48" s="44"/>
    </row>
    <row r="49" spans="1:10" x14ac:dyDescent="0.25">
      <c r="A49" s="10"/>
      <c r="B49" s="63"/>
      <c r="C49" s="19" t="s">
        <v>297</v>
      </c>
      <c r="D49" s="20"/>
      <c r="E49" s="21">
        <v>3937935</v>
      </c>
      <c r="F49" s="22" t="s">
        <v>297</v>
      </c>
      <c r="G49" s="19"/>
      <c r="H49" s="34"/>
      <c r="I49" s="35">
        <v>3909024</v>
      </c>
      <c r="J49" s="36" t="s">
        <v>297</v>
      </c>
    </row>
    <row r="50" spans="1:10" ht="15.75" thickBot="1" x14ac:dyDescent="0.3">
      <c r="A50" s="10"/>
      <c r="B50" s="12" t="s">
        <v>561</v>
      </c>
      <c r="C50" s="13" t="s">
        <v>297</v>
      </c>
      <c r="D50" s="9"/>
      <c r="E50" s="26" t="s">
        <v>562</v>
      </c>
      <c r="F50" s="25" t="s">
        <v>406</v>
      </c>
      <c r="G50" s="13"/>
      <c r="H50" s="8"/>
      <c r="I50" s="55" t="s">
        <v>563</v>
      </c>
      <c r="J50" s="38" t="s">
        <v>406</v>
      </c>
    </row>
    <row r="51" spans="1:10" x14ac:dyDescent="0.25">
      <c r="A51" s="10"/>
      <c r="B51" s="44"/>
      <c r="C51" s="44" t="s">
        <v>297</v>
      </c>
      <c r="D51" s="46"/>
      <c r="E51" s="46"/>
      <c r="F51" s="44"/>
      <c r="G51" s="44"/>
      <c r="H51" s="46"/>
      <c r="I51" s="46"/>
      <c r="J51" s="44"/>
    </row>
    <row r="52" spans="1:10" ht="15.75" thickBot="1" x14ac:dyDescent="0.3">
      <c r="A52" s="10"/>
      <c r="B52" s="62" t="s">
        <v>564</v>
      </c>
      <c r="C52" s="19" t="s">
        <v>297</v>
      </c>
      <c r="D52" s="20" t="s">
        <v>342</v>
      </c>
      <c r="E52" s="21">
        <v>3234631</v>
      </c>
      <c r="F52" s="22" t="s">
        <v>297</v>
      </c>
      <c r="G52" s="19"/>
      <c r="H52" s="34" t="s">
        <v>342</v>
      </c>
      <c r="I52" s="35">
        <v>3483673</v>
      </c>
      <c r="J52" s="36" t="s">
        <v>297</v>
      </c>
    </row>
    <row r="53" spans="1:10" ht="15.75" thickTop="1" x14ac:dyDescent="0.25">
      <c r="A53" s="10"/>
      <c r="B53" s="44"/>
      <c r="C53" s="44" t="s">
        <v>297</v>
      </c>
      <c r="D53" s="45"/>
      <c r="E53" s="45"/>
      <c r="F53" s="44"/>
      <c r="G53" s="44"/>
      <c r="H53" s="45"/>
      <c r="I53" s="45"/>
      <c r="J53" s="44"/>
    </row>
    <row r="54" spans="1:10" ht="15" customHeight="1" x14ac:dyDescent="0.25">
      <c r="A54" s="10" t="s">
        <v>1343</v>
      </c>
      <c r="B54" s="39" t="s">
        <v>4</v>
      </c>
      <c r="C54" s="39"/>
      <c r="D54" s="39"/>
      <c r="E54" s="39"/>
      <c r="F54" s="39"/>
      <c r="G54" s="39"/>
      <c r="H54" s="39"/>
      <c r="I54" s="39"/>
      <c r="J54" s="39"/>
    </row>
    <row r="55" spans="1:10" ht="25.5" customHeight="1" x14ac:dyDescent="0.25">
      <c r="A55" s="10"/>
      <c r="B55" s="41" t="s">
        <v>568</v>
      </c>
      <c r="C55" s="41"/>
      <c r="D55" s="41"/>
      <c r="E55" s="41"/>
      <c r="F55" s="41"/>
      <c r="G55" s="41"/>
      <c r="H55" s="41"/>
      <c r="I55" s="41"/>
      <c r="J55" s="41"/>
    </row>
    <row r="56" spans="1:10" x14ac:dyDescent="0.25">
      <c r="A56" s="10"/>
      <c r="B56" s="43"/>
      <c r="C56" s="43"/>
      <c r="D56" s="43"/>
      <c r="E56" s="43"/>
      <c r="F56" s="43"/>
      <c r="G56" s="43"/>
      <c r="H56" s="43"/>
      <c r="I56" s="43"/>
      <c r="J56" s="43"/>
    </row>
    <row r="57" spans="1:10" x14ac:dyDescent="0.25">
      <c r="A57" s="10"/>
      <c r="B57" s="4"/>
      <c r="C57" s="4"/>
      <c r="D57" s="4"/>
      <c r="E57" s="4"/>
      <c r="F57" s="4"/>
    </row>
    <row r="58" spans="1:10" ht="15.75" thickBot="1" x14ac:dyDescent="0.3">
      <c r="A58" s="10"/>
      <c r="B58" s="60" t="s">
        <v>530</v>
      </c>
      <c r="C58" s="13" t="s">
        <v>297</v>
      </c>
      <c r="D58" s="28" t="s">
        <v>352</v>
      </c>
      <c r="E58" s="28"/>
      <c r="F58" s="13"/>
    </row>
    <row r="59" spans="1:10" x14ac:dyDescent="0.25">
      <c r="A59" s="10"/>
      <c r="B59" s="17">
        <v>2015</v>
      </c>
      <c r="C59" s="19" t="s">
        <v>297</v>
      </c>
      <c r="D59" s="34" t="s">
        <v>342</v>
      </c>
      <c r="E59" s="35">
        <v>425351</v>
      </c>
      <c r="F59" s="36" t="s">
        <v>297</v>
      </c>
    </row>
    <row r="60" spans="1:10" x14ac:dyDescent="0.25">
      <c r="A60" s="10"/>
      <c r="B60" s="12">
        <v>2016</v>
      </c>
      <c r="C60" s="13" t="s">
        <v>297</v>
      </c>
      <c r="D60" s="8"/>
      <c r="E60" s="37">
        <v>380172</v>
      </c>
      <c r="F60" s="38" t="s">
        <v>297</v>
      </c>
    </row>
    <row r="61" spans="1:10" x14ac:dyDescent="0.25">
      <c r="A61" s="10"/>
      <c r="B61" s="17">
        <v>2017</v>
      </c>
      <c r="C61" s="19" t="s">
        <v>297</v>
      </c>
      <c r="D61" s="34"/>
      <c r="E61" s="35">
        <v>463822</v>
      </c>
      <c r="F61" s="36" t="s">
        <v>297</v>
      </c>
    </row>
    <row r="62" spans="1:10" x14ac:dyDescent="0.25">
      <c r="A62" s="10"/>
      <c r="B62" s="12">
        <v>2018</v>
      </c>
      <c r="C62" s="13" t="s">
        <v>297</v>
      </c>
      <c r="D62" s="8"/>
      <c r="E62" s="37">
        <v>585005</v>
      </c>
      <c r="F62" s="38" t="s">
        <v>297</v>
      </c>
    </row>
    <row r="63" spans="1:10" x14ac:dyDescent="0.25">
      <c r="A63" s="10"/>
      <c r="B63" s="17">
        <v>2019</v>
      </c>
      <c r="C63" s="19" t="s">
        <v>297</v>
      </c>
      <c r="D63" s="34"/>
      <c r="E63" s="35">
        <v>487390</v>
      </c>
      <c r="F63" s="36" t="s">
        <v>297</v>
      </c>
    </row>
    <row r="64" spans="1:10" ht="15.75" thickBot="1" x14ac:dyDescent="0.3">
      <c r="A64" s="10"/>
      <c r="B64" s="12" t="s">
        <v>569</v>
      </c>
      <c r="C64" s="13" t="s">
        <v>297</v>
      </c>
      <c r="D64" s="8"/>
      <c r="E64" s="37">
        <v>1567284</v>
      </c>
      <c r="F64" s="38" t="s">
        <v>297</v>
      </c>
    </row>
    <row r="65" spans="1:6" x14ac:dyDescent="0.25">
      <c r="A65" s="10"/>
      <c r="B65" s="44"/>
      <c r="C65" s="44" t="s">
        <v>297</v>
      </c>
      <c r="D65" s="46"/>
      <c r="E65" s="46"/>
      <c r="F65" s="44"/>
    </row>
    <row r="66" spans="1:6" ht="15.75" thickBot="1" x14ac:dyDescent="0.3">
      <c r="A66" s="10"/>
      <c r="B66" s="51" t="s">
        <v>170</v>
      </c>
      <c r="C66" s="19" t="s">
        <v>297</v>
      </c>
      <c r="D66" s="34" t="s">
        <v>342</v>
      </c>
      <c r="E66" s="35">
        <v>3909024</v>
      </c>
      <c r="F66" s="36" t="s">
        <v>297</v>
      </c>
    </row>
    <row r="67" spans="1:6" ht="15.75" thickTop="1" x14ac:dyDescent="0.25">
      <c r="A67" s="10"/>
      <c r="B67" s="44"/>
      <c r="C67" s="44" t="s">
        <v>297</v>
      </c>
      <c r="D67" s="45"/>
      <c r="E67" s="45"/>
      <c r="F67" s="44"/>
    </row>
  </sheetData>
  <mergeCells count="22">
    <mergeCell ref="A54:A67"/>
    <mergeCell ref="B54:J54"/>
    <mergeCell ref="B55:J55"/>
    <mergeCell ref="B56:J56"/>
    <mergeCell ref="D58:E58"/>
    <mergeCell ref="A1:A2"/>
    <mergeCell ref="B1:J1"/>
    <mergeCell ref="B2:J2"/>
    <mergeCell ref="A3:A17"/>
    <mergeCell ref="B3:J3"/>
    <mergeCell ref="B4:J4"/>
    <mergeCell ref="B5:J5"/>
    <mergeCell ref="A18:A53"/>
    <mergeCell ref="B18:J18"/>
    <mergeCell ref="D7:E7"/>
    <mergeCell ref="H7:I7"/>
    <mergeCell ref="D8:I8"/>
    <mergeCell ref="D22:E22"/>
    <mergeCell ref="H22:I22"/>
    <mergeCell ref="D23:I23"/>
    <mergeCell ref="B19:J19"/>
    <mergeCell ref="B20:J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101</v>
      </c>
      <c r="B1" s="7" t="s">
        <v>1</v>
      </c>
      <c r="C1" s="7"/>
      <c r="D1" s="7"/>
    </row>
    <row r="2" spans="1:4" ht="30" x14ac:dyDescent="0.25">
      <c r="A2" s="1" t="s">
        <v>102</v>
      </c>
      <c r="B2" s="1" t="s">
        <v>2</v>
      </c>
      <c r="C2" s="1" t="s">
        <v>30</v>
      </c>
      <c r="D2" s="1" t="s">
        <v>103</v>
      </c>
    </row>
    <row r="3" spans="1:4" x14ac:dyDescent="0.25">
      <c r="A3" s="3" t="s">
        <v>104</v>
      </c>
      <c r="B3" s="4" t="s">
        <v>4</v>
      </c>
      <c r="C3" s="4" t="s">
        <v>4</v>
      </c>
      <c r="D3" s="4" t="s">
        <v>4</v>
      </c>
    </row>
    <row r="4" spans="1:4" x14ac:dyDescent="0.25">
      <c r="A4" s="2" t="s">
        <v>105</v>
      </c>
      <c r="B4" s="4" t="s">
        <v>106</v>
      </c>
      <c r="C4" s="4" t="s">
        <v>107</v>
      </c>
      <c r="D4" s="4" t="s">
        <v>108</v>
      </c>
    </row>
    <row r="5" spans="1:4" x14ac:dyDescent="0.25">
      <c r="A5" s="2" t="s">
        <v>109</v>
      </c>
      <c r="B5" s="6">
        <v>1052622</v>
      </c>
      <c r="C5" s="6">
        <v>1257490</v>
      </c>
      <c r="D5" s="6">
        <v>1523309</v>
      </c>
    </row>
    <row r="6" spans="1:4" x14ac:dyDescent="0.25">
      <c r="A6" s="2" t="s">
        <v>110</v>
      </c>
      <c r="B6" s="6">
        <v>3711866</v>
      </c>
      <c r="C6" s="6">
        <v>3712766</v>
      </c>
      <c r="D6" s="6">
        <v>3556726</v>
      </c>
    </row>
    <row r="7" spans="1:4" x14ac:dyDescent="0.25">
      <c r="A7" s="2" t="s">
        <v>111</v>
      </c>
      <c r="B7" s="6">
        <v>969664</v>
      </c>
      <c r="C7" s="6">
        <v>844883</v>
      </c>
      <c r="D7" s="6">
        <v>580900</v>
      </c>
    </row>
    <row r="8" spans="1:4" x14ac:dyDescent="0.25">
      <c r="A8" s="2" t="s">
        <v>112</v>
      </c>
      <c r="B8" s="6">
        <v>2275034</v>
      </c>
      <c r="C8" s="6">
        <v>2009953</v>
      </c>
      <c r="D8" s="6">
        <v>1935952</v>
      </c>
    </row>
    <row r="9" spans="1:4" x14ac:dyDescent="0.25">
      <c r="A9" s="2" t="s">
        <v>113</v>
      </c>
      <c r="B9" s="6">
        <v>1337047</v>
      </c>
      <c r="C9" s="6">
        <v>1162771</v>
      </c>
      <c r="D9" s="6">
        <v>1015017</v>
      </c>
    </row>
    <row r="10" spans="1:4" x14ac:dyDescent="0.25">
      <c r="A10" s="2" t="s">
        <v>114</v>
      </c>
      <c r="B10" s="6">
        <v>10925174</v>
      </c>
      <c r="C10" s="6">
        <v>10700740</v>
      </c>
      <c r="D10" s="6">
        <v>10507362</v>
      </c>
    </row>
    <row r="11" spans="1:4" ht="30" x14ac:dyDescent="0.25">
      <c r="A11" s="3" t="s">
        <v>115</v>
      </c>
      <c r="B11" s="4" t="s">
        <v>4</v>
      </c>
      <c r="C11" s="4" t="s">
        <v>4</v>
      </c>
      <c r="D11" s="4" t="s">
        <v>4</v>
      </c>
    </row>
    <row r="12" spans="1:4" ht="30" x14ac:dyDescent="0.25">
      <c r="A12" s="2" t="s">
        <v>116</v>
      </c>
      <c r="B12" s="6">
        <v>2360916</v>
      </c>
      <c r="C12" s="6">
        <v>2303672</v>
      </c>
      <c r="D12" s="6">
        <v>2244070</v>
      </c>
    </row>
    <row r="13" spans="1:4" ht="45" x14ac:dyDescent="0.25">
      <c r="A13" s="2" t="s">
        <v>117</v>
      </c>
      <c r="B13" s="6">
        <v>885288</v>
      </c>
      <c r="C13" s="6">
        <v>864251</v>
      </c>
      <c r="D13" s="6">
        <v>787681</v>
      </c>
    </row>
    <row r="14" spans="1:4" ht="30" x14ac:dyDescent="0.25">
      <c r="A14" s="2" t="s">
        <v>118</v>
      </c>
      <c r="B14" s="6">
        <v>1643988</v>
      </c>
      <c r="C14" s="6">
        <v>1402259</v>
      </c>
      <c r="D14" s="6">
        <v>1345188</v>
      </c>
    </row>
    <row r="15" spans="1:4" x14ac:dyDescent="0.25">
      <c r="A15" s="2" t="s">
        <v>119</v>
      </c>
      <c r="B15" s="6">
        <v>1880293</v>
      </c>
      <c r="C15" s="6">
        <v>1899245</v>
      </c>
      <c r="D15" s="6">
        <v>1910698</v>
      </c>
    </row>
    <row r="16" spans="1:4" x14ac:dyDescent="0.25">
      <c r="A16" s="2" t="s">
        <v>120</v>
      </c>
      <c r="B16" s="6">
        <v>5738</v>
      </c>
      <c r="C16" s="6">
        <v>5416</v>
      </c>
      <c r="D16" s="6">
        <v>9555</v>
      </c>
    </row>
    <row r="17" spans="1:4" ht="30" x14ac:dyDescent="0.25">
      <c r="A17" s="2" t="s">
        <v>121</v>
      </c>
      <c r="B17" s="6">
        <v>2929111</v>
      </c>
      <c r="C17" s="6">
        <v>2992588</v>
      </c>
      <c r="D17" s="6">
        <v>2981734</v>
      </c>
    </row>
    <row r="18" spans="1:4" ht="30" x14ac:dyDescent="0.25">
      <c r="A18" s="2" t="s">
        <v>122</v>
      </c>
      <c r="B18" s="6">
        <v>6187</v>
      </c>
      <c r="C18" s="6">
        <v>31341</v>
      </c>
      <c r="D18" s="6">
        <v>5470</v>
      </c>
    </row>
    <row r="19" spans="1:4" x14ac:dyDescent="0.25">
      <c r="A19" s="2" t="s">
        <v>123</v>
      </c>
      <c r="B19" s="6">
        <v>9711521</v>
      </c>
      <c r="C19" s="6">
        <v>9498772</v>
      </c>
      <c r="D19" s="6">
        <v>9284396</v>
      </c>
    </row>
    <row r="20" spans="1:4" x14ac:dyDescent="0.25">
      <c r="A20" s="2" t="s">
        <v>124</v>
      </c>
      <c r="B20" s="6">
        <v>1213653</v>
      </c>
      <c r="C20" s="6">
        <v>1201968</v>
      </c>
      <c r="D20" s="6">
        <v>1222966</v>
      </c>
    </row>
    <row r="21" spans="1:4" x14ac:dyDescent="0.25">
      <c r="A21" s="3" t="s">
        <v>125</v>
      </c>
      <c r="B21" s="4" t="s">
        <v>4</v>
      </c>
      <c r="C21" s="4" t="s">
        <v>4</v>
      </c>
      <c r="D21" s="4" t="s">
        <v>4</v>
      </c>
    </row>
    <row r="22" spans="1:4" ht="30" x14ac:dyDescent="0.25">
      <c r="A22" s="2" t="s">
        <v>126</v>
      </c>
      <c r="B22" s="6">
        <v>-47684</v>
      </c>
      <c r="C22" s="6">
        <v>-54339</v>
      </c>
      <c r="D22" s="6">
        <v>-56326</v>
      </c>
    </row>
    <row r="23" spans="1:4" x14ac:dyDescent="0.25">
      <c r="A23" s="2" t="s">
        <v>127</v>
      </c>
      <c r="B23" s="6">
        <v>17632</v>
      </c>
      <c r="C23" s="6">
        <v>17638</v>
      </c>
      <c r="D23" s="6">
        <v>19298</v>
      </c>
    </row>
    <row r="24" spans="1:4" x14ac:dyDescent="0.25">
      <c r="A24" s="2" t="s">
        <v>128</v>
      </c>
      <c r="B24" s="6">
        <v>110594</v>
      </c>
      <c r="C24" s="6">
        <v>32380</v>
      </c>
      <c r="D24" s="6">
        <v>53392</v>
      </c>
    </row>
    <row r="25" spans="1:4" x14ac:dyDescent="0.25">
      <c r="A25" s="2" t="s">
        <v>129</v>
      </c>
      <c r="B25" s="6">
        <v>80542</v>
      </c>
      <c r="C25" s="6">
        <v>-4321</v>
      </c>
      <c r="D25" s="6">
        <v>16364</v>
      </c>
    </row>
    <row r="26" spans="1:4" ht="45" x14ac:dyDescent="0.25">
      <c r="A26" s="2" t="s">
        <v>130</v>
      </c>
      <c r="B26" s="6">
        <v>1294195</v>
      </c>
      <c r="C26" s="6">
        <v>1197647</v>
      </c>
      <c r="D26" s="6">
        <v>1239330</v>
      </c>
    </row>
    <row r="27" spans="1:4" ht="30" x14ac:dyDescent="0.25">
      <c r="A27" s="3" t="s">
        <v>131</v>
      </c>
      <c r="B27" s="4" t="s">
        <v>4</v>
      </c>
      <c r="C27" s="4" t="s">
        <v>4</v>
      </c>
      <c r="D27" s="4" t="s">
        <v>4</v>
      </c>
    </row>
    <row r="28" spans="1:4" x14ac:dyDescent="0.25">
      <c r="A28" s="2" t="s">
        <v>132</v>
      </c>
      <c r="B28" s="6">
        <v>483113</v>
      </c>
      <c r="C28" s="6">
        <v>461995</v>
      </c>
      <c r="D28" s="6">
        <v>450954</v>
      </c>
    </row>
    <row r="29" spans="1:4" x14ac:dyDescent="0.25">
      <c r="A29" s="2" t="s">
        <v>133</v>
      </c>
      <c r="B29" s="6">
        <v>3433</v>
      </c>
      <c r="C29" s="6">
        <v>11959</v>
      </c>
      <c r="D29" s="6">
        <v>132273</v>
      </c>
    </row>
    <row r="30" spans="1:4" x14ac:dyDescent="0.25">
      <c r="A30" s="2" t="s">
        <v>134</v>
      </c>
      <c r="B30" s="6">
        <v>486546</v>
      </c>
      <c r="C30" s="6">
        <v>473954</v>
      </c>
      <c r="D30" s="6">
        <v>583227</v>
      </c>
    </row>
    <row r="31" spans="1:4" ht="30" x14ac:dyDescent="0.25">
      <c r="A31" s="2" t="s">
        <v>135</v>
      </c>
      <c r="B31" s="6">
        <v>807649</v>
      </c>
      <c r="C31" s="6">
        <v>723693</v>
      </c>
      <c r="D31" s="6">
        <v>656103</v>
      </c>
    </row>
    <row r="32" spans="1:4" ht="30" x14ac:dyDescent="0.25">
      <c r="A32" s="2" t="s">
        <v>136</v>
      </c>
      <c r="B32" s="6">
        <v>-50792</v>
      </c>
      <c r="C32" s="6">
        <v>-16093</v>
      </c>
      <c r="D32" s="6">
        <v>-7552</v>
      </c>
    </row>
    <row r="33" spans="1:4" x14ac:dyDescent="0.25">
      <c r="A33" s="2" t="s">
        <v>137</v>
      </c>
      <c r="B33" s="6">
        <v>756857</v>
      </c>
      <c r="C33" s="6">
        <v>707600</v>
      </c>
      <c r="D33" s="6">
        <v>648551</v>
      </c>
    </row>
    <row r="34" spans="1:4" ht="30" x14ac:dyDescent="0.25">
      <c r="A34" s="2" t="s">
        <v>138</v>
      </c>
      <c r="B34" s="6">
        <v>171384</v>
      </c>
      <c r="C34" s="6">
        <v>185668</v>
      </c>
      <c r="D34" s="6">
        <v>180850</v>
      </c>
    </row>
    <row r="35" spans="1:4" x14ac:dyDescent="0.25">
      <c r="A35" s="2" t="s">
        <v>139</v>
      </c>
      <c r="B35" s="4" t="s">
        <v>140</v>
      </c>
      <c r="C35" s="4" t="s">
        <v>141</v>
      </c>
      <c r="D35" s="4" t="s">
        <v>142</v>
      </c>
    </row>
    <row r="36" spans="1:4" x14ac:dyDescent="0.25">
      <c r="A36" s="3" t="s">
        <v>143</v>
      </c>
      <c r="B36" s="4" t="s">
        <v>4</v>
      </c>
      <c r="C36" s="4" t="s">
        <v>4</v>
      </c>
      <c r="D36" s="4" t="s">
        <v>4</v>
      </c>
    </row>
    <row r="37" spans="1:4" ht="30" x14ac:dyDescent="0.25">
      <c r="A37" s="2" t="s">
        <v>144</v>
      </c>
      <c r="B37" s="6">
        <v>1149758214</v>
      </c>
      <c r="C37" s="6">
        <v>1211880769</v>
      </c>
      <c r="D37" s="6">
        <v>1275519400</v>
      </c>
    </row>
    <row r="38" spans="1:4" x14ac:dyDescent="0.25">
      <c r="A38" s="2" t="s">
        <v>139</v>
      </c>
      <c r="B38" s="4" t="s">
        <v>145</v>
      </c>
      <c r="C38" s="4" t="s">
        <v>146</v>
      </c>
      <c r="D38" s="4" t="s">
        <v>147</v>
      </c>
    </row>
    <row r="39" spans="1:4" ht="30" x14ac:dyDescent="0.25">
      <c r="A39" s="2" t="s">
        <v>148</v>
      </c>
      <c r="B39" s="4" t="s">
        <v>149</v>
      </c>
      <c r="C39" s="4" t="s">
        <v>150</v>
      </c>
      <c r="D39" s="4" t="s">
        <v>1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1"/>
  <sheetViews>
    <sheetView showGridLines="0" workbookViewId="0"/>
  </sheetViews>
  <sheetFormatPr defaultRowHeight="15" x14ac:dyDescent="0.25"/>
  <cols>
    <col min="1" max="3" width="36.5703125" bestFit="1" customWidth="1"/>
    <col min="4" max="4" width="3.42578125" customWidth="1"/>
    <col min="5" max="5" width="16.7109375" customWidth="1"/>
    <col min="6" max="6" width="5.42578125" customWidth="1"/>
    <col min="7" max="7" width="2.42578125" customWidth="1"/>
    <col min="8" max="8" width="3.42578125" customWidth="1"/>
    <col min="9" max="9" width="16.7109375" customWidth="1"/>
    <col min="10" max="10" width="5.42578125" customWidth="1"/>
    <col min="11" max="11" width="2.42578125" customWidth="1"/>
    <col min="12" max="12" width="3.42578125" customWidth="1"/>
    <col min="13" max="13" width="14.28515625" customWidth="1"/>
    <col min="14" max="14" width="6.28515625" customWidth="1"/>
    <col min="15" max="15" width="2.42578125" customWidth="1"/>
    <col min="16" max="16" width="3.42578125" customWidth="1"/>
    <col min="17" max="17" width="10.140625" customWidth="1"/>
    <col min="18" max="18" width="3" customWidth="1"/>
  </cols>
  <sheetData>
    <row r="1" spans="1:18" ht="15" customHeight="1" x14ac:dyDescent="0.25">
      <c r="A1" s="7" t="s">
        <v>1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1345</v>
      </c>
      <c r="B3" s="39" t="s">
        <v>4</v>
      </c>
      <c r="C3" s="39"/>
      <c r="D3" s="39"/>
      <c r="E3" s="39"/>
      <c r="F3" s="39"/>
      <c r="G3" s="39"/>
      <c r="H3" s="39"/>
      <c r="I3" s="39"/>
      <c r="J3" s="39"/>
      <c r="K3" s="39"/>
      <c r="L3" s="39"/>
      <c r="M3" s="39"/>
      <c r="N3" s="39"/>
      <c r="O3" s="39"/>
      <c r="P3" s="39"/>
      <c r="Q3" s="39"/>
      <c r="R3" s="39"/>
    </row>
    <row r="4" spans="1:18" ht="15" customHeight="1" x14ac:dyDescent="0.25">
      <c r="A4" s="10" t="s">
        <v>1346</v>
      </c>
      <c r="B4" s="39" t="s">
        <v>4</v>
      </c>
      <c r="C4" s="39"/>
      <c r="D4" s="39"/>
      <c r="E4" s="39"/>
      <c r="F4" s="39"/>
      <c r="G4" s="39"/>
      <c r="H4" s="39"/>
      <c r="I4" s="39"/>
      <c r="J4" s="39"/>
      <c r="K4" s="39"/>
      <c r="L4" s="39"/>
      <c r="M4" s="39"/>
      <c r="N4" s="39"/>
      <c r="O4" s="39"/>
      <c r="P4" s="39"/>
      <c r="Q4" s="39"/>
      <c r="R4" s="39"/>
    </row>
    <row r="5" spans="1:18" x14ac:dyDescent="0.25">
      <c r="A5" s="10"/>
      <c r="B5" s="41" t="s">
        <v>577</v>
      </c>
      <c r="C5" s="41"/>
      <c r="D5" s="41"/>
      <c r="E5" s="41"/>
      <c r="F5" s="41"/>
      <c r="G5" s="41"/>
      <c r="H5" s="41"/>
      <c r="I5" s="41"/>
      <c r="J5" s="41"/>
      <c r="K5" s="41"/>
      <c r="L5" s="41"/>
      <c r="M5" s="41"/>
      <c r="N5" s="41"/>
      <c r="O5" s="41"/>
      <c r="P5" s="41"/>
      <c r="Q5" s="41"/>
      <c r="R5" s="41"/>
    </row>
    <row r="6" spans="1:18" x14ac:dyDescent="0.25">
      <c r="A6" s="10"/>
      <c r="B6" s="43"/>
      <c r="C6" s="43"/>
      <c r="D6" s="43"/>
      <c r="E6" s="43"/>
      <c r="F6" s="43"/>
      <c r="G6" s="43"/>
      <c r="H6" s="43"/>
      <c r="I6" s="43"/>
      <c r="J6" s="43"/>
      <c r="K6" s="43"/>
      <c r="L6" s="43"/>
      <c r="M6" s="43"/>
      <c r="N6" s="43"/>
      <c r="O6" s="43"/>
      <c r="P6" s="43"/>
      <c r="Q6" s="43"/>
      <c r="R6" s="43"/>
    </row>
    <row r="7" spans="1:18" x14ac:dyDescent="0.25">
      <c r="A7" s="10"/>
      <c r="B7" s="4"/>
      <c r="C7" s="4"/>
      <c r="D7" s="4"/>
      <c r="E7" s="4"/>
      <c r="F7" s="4"/>
      <c r="G7" s="4"/>
      <c r="H7" s="4"/>
      <c r="I7" s="4"/>
      <c r="J7" s="4"/>
    </row>
    <row r="8" spans="1:18" ht="15.75" thickBot="1" x14ac:dyDescent="0.3">
      <c r="A8" s="10"/>
      <c r="B8" s="13"/>
      <c r="C8" s="13" t="s">
        <v>297</v>
      </c>
      <c r="D8" s="28">
        <v>2013</v>
      </c>
      <c r="E8" s="28"/>
      <c r="F8" s="13"/>
      <c r="G8" s="13"/>
      <c r="H8" s="28">
        <v>2014</v>
      </c>
      <c r="I8" s="28"/>
      <c r="J8" s="13"/>
    </row>
    <row r="9" spans="1:18" x14ac:dyDescent="0.25">
      <c r="A9" s="10"/>
      <c r="B9" s="13"/>
      <c r="C9" s="13" t="s">
        <v>297</v>
      </c>
      <c r="D9" s="30" t="s">
        <v>340</v>
      </c>
      <c r="E9" s="30"/>
      <c r="F9" s="30"/>
      <c r="G9" s="30"/>
      <c r="H9" s="30"/>
      <c r="I9" s="30"/>
      <c r="J9" s="13"/>
    </row>
    <row r="10" spans="1:18" x14ac:dyDescent="0.25">
      <c r="A10" s="10"/>
      <c r="B10" s="17" t="s">
        <v>578</v>
      </c>
      <c r="C10" s="19" t="s">
        <v>297</v>
      </c>
      <c r="D10" s="18"/>
      <c r="E10" s="18"/>
      <c r="F10" s="18"/>
      <c r="G10" s="19"/>
      <c r="H10" s="18"/>
      <c r="I10" s="18"/>
      <c r="J10" s="18"/>
    </row>
    <row r="11" spans="1:18" x14ac:dyDescent="0.25">
      <c r="A11" s="10"/>
      <c r="B11" s="50" t="s">
        <v>579</v>
      </c>
      <c r="C11" s="13" t="s">
        <v>297</v>
      </c>
      <c r="D11" s="9" t="s">
        <v>342</v>
      </c>
      <c r="E11" s="24">
        <v>2037901</v>
      </c>
      <c r="F11" s="25" t="s">
        <v>297</v>
      </c>
      <c r="G11" s="13"/>
      <c r="H11" s="8" t="s">
        <v>342</v>
      </c>
      <c r="I11" s="37">
        <v>2012924</v>
      </c>
      <c r="J11" s="38" t="s">
        <v>297</v>
      </c>
    </row>
    <row r="12" spans="1:18" x14ac:dyDescent="0.25">
      <c r="A12" s="10"/>
      <c r="B12" s="51" t="s">
        <v>580</v>
      </c>
      <c r="C12" s="19" t="s">
        <v>297</v>
      </c>
      <c r="D12" s="20"/>
      <c r="E12" s="21">
        <v>72628</v>
      </c>
      <c r="F12" s="22" t="s">
        <v>297</v>
      </c>
      <c r="G12" s="19"/>
      <c r="H12" s="34"/>
      <c r="I12" s="35">
        <v>72631</v>
      </c>
      <c r="J12" s="36" t="s">
        <v>297</v>
      </c>
    </row>
    <row r="13" spans="1:18" x14ac:dyDescent="0.25">
      <c r="A13" s="10"/>
      <c r="B13" s="50" t="s">
        <v>581</v>
      </c>
      <c r="C13" s="13" t="s">
        <v>297</v>
      </c>
      <c r="D13" s="9"/>
      <c r="E13" s="24">
        <v>37511</v>
      </c>
      <c r="F13" s="25" t="s">
        <v>297</v>
      </c>
      <c r="G13" s="13"/>
      <c r="H13" s="8"/>
      <c r="I13" s="37">
        <v>30021</v>
      </c>
      <c r="J13" s="38" t="s">
        <v>297</v>
      </c>
    </row>
    <row r="14" spans="1:18" x14ac:dyDescent="0.25">
      <c r="A14" s="10"/>
      <c r="B14" s="51" t="s">
        <v>582</v>
      </c>
      <c r="C14" s="19" t="s">
        <v>297</v>
      </c>
      <c r="D14" s="20"/>
      <c r="E14" s="21">
        <v>36155</v>
      </c>
      <c r="F14" s="22" t="s">
        <v>297</v>
      </c>
      <c r="G14" s="19"/>
      <c r="H14" s="34"/>
      <c r="I14" s="56" t="s">
        <v>583</v>
      </c>
      <c r="J14" s="36" t="s">
        <v>406</v>
      </c>
    </row>
    <row r="15" spans="1:18" x14ac:dyDescent="0.25">
      <c r="A15" s="10"/>
      <c r="B15" s="50" t="s">
        <v>113</v>
      </c>
      <c r="C15" s="13" t="s">
        <v>297</v>
      </c>
      <c r="D15" s="9"/>
      <c r="E15" s="24">
        <v>3205</v>
      </c>
      <c r="F15" s="25" t="s">
        <v>297</v>
      </c>
      <c r="G15" s="13"/>
      <c r="H15" s="8"/>
      <c r="I15" s="37">
        <v>7249</v>
      </c>
      <c r="J15" s="38" t="s">
        <v>297</v>
      </c>
    </row>
    <row r="16" spans="1:18" ht="26.25" thickBot="1" x14ac:dyDescent="0.3">
      <c r="A16" s="10"/>
      <c r="B16" s="51" t="s">
        <v>584</v>
      </c>
      <c r="C16" s="19" t="s">
        <v>297</v>
      </c>
      <c r="D16" s="20"/>
      <c r="E16" s="23" t="s">
        <v>585</v>
      </c>
      <c r="F16" s="22" t="s">
        <v>406</v>
      </c>
      <c r="G16" s="19"/>
      <c r="H16" s="34"/>
      <c r="I16" s="56" t="s">
        <v>586</v>
      </c>
      <c r="J16" s="36" t="s">
        <v>406</v>
      </c>
    </row>
    <row r="17" spans="1:18" x14ac:dyDescent="0.25">
      <c r="A17" s="10"/>
      <c r="B17" s="44"/>
      <c r="C17" s="44" t="s">
        <v>297</v>
      </c>
      <c r="D17" s="46"/>
      <c r="E17" s="46"/>
      <c r="F17" s="44"/>
      <c r="G17" s="44"/>
      <c r="H17" s="46"/>
      <c r="I17" s="46"/>
      <c r="J17" s="44"/>
    </row>
    <row r="18" spans="1:18" ht="15.75" thickBot="1" x14ac:dyDescent="0.3">
      <c r="A18" s="10"/>
      <c r="B18" s="50" t="s">
        <v>587</v>
      </c>
      <c r="C18" s="13" t="s">
        <v>297</v>
      </c>
      <c r="D18" s="9"/>
      <c r="E18" s="24">
        <v>2012924</v>
      </c>
      <c r="F18" s="25" t="s">
        <v>297</v>
      </c>
      <c r="G18" s="13"/>
      <c r="H18" s="8"/>
      <c r="I18" s="37">
        <v>1903160</v>
      </c>
      <c r="J18" s="38" t="s">
        <v>297</v>
      </c>
    </row>
    <row r="19" spans="1:18" x14ac:dyDescent="0.25">
      <c r="A19" s="10"/>
      <c r="B19" s="44"/>
      <c r="C19" s="44" t="s">
        <v>297</v>
      </c>
      <c r="D19" s="46"/>
      <c r="E19" s="46"/>
      <c r="F19" s="44"/>
      <c r="G19" s="44"/>
      <c r="H19" s="46"/>
      <c r="I19" s="46"/>
      <c r="J19" s="44"/>
    </row>
    <row r="20" spans="1:18" x14ac:dyDescent="0.25">
      <c r="A20" s="10"/>
      <c r="B20" s="17" t="s">
        <v>588</v>
      </c>
      <c r="C20" s="19" t="s">
        <v>297</v>
      </c>
      <c r="D20" s="18"/>
      <c r="E20" s="18"/>
      <c r="F20" s="18"/>
      <c r="G20" s="19"/>
      <c r="H20" s="18"/>
      <c r="I20" s="18"/>
      <c r="J20" s="18"/>
    </row>
    <row r="21" spans="1:18" ht="25.5" x14ac:dyDescent="0.25">
      <c r="A21" s="10"/>
      <c r="B21" s="50" t="s">
        <v>589</v>
      </c>
      <c r="C21" s="13" t="s">
        <v>297</v>
      </c>
      <c r="D21" s="9"/>
      <c r="E21" s="24">
        <v>1072879</v>
      </c>
      <c r="F21" s="25" t="s">
        <v>297</v>
      </c>
      <c r="G21" s="13"/>
      <c r="H21" s="8"/>
      <c r="I21" s="37">
        <v>1125165</v>
      </c>
      <c r="J21" s="38" t="s">
        <v>297</v>
      </c>
    </row>
    <row r="22" spans="1:18" x14ac:dyDescent="0.25">
      <c r="A22" s="10"/>
      <c r="B22" s="51" t="s">
        <v>590</v>
      </c>
      <c r="C22" s="19" t="s">
        <v>297</v>
      </c>
      <c r="D22" s="20"/>
      <c r="E22" s="21">
        <v>98448</v>
      </c>
      <c r="F22" s="22" t="s">
        <v>297</v>
      </c>
      <c r="G22" s="19"/>
      <c r="H22" s="34"/>
      <c r="I22" s="35">
        <v>71150</v>
      </c>
      <c r="J22" s="36" t="s">
        <v>297</v>
      </c>
    </row>
    <row r="23" spans="1:18" x14ac:dyDescent="0.25">
      <c r="A23" s="10"/>
      <c r="B23" s="50" t="s">
        <v>591</v>
      </c>
      <c r="C23" s="13" t="s">
        <v>297</v>
      </c>
      <c r="D23" s="9"/>
      <c r="E23" s="24">
        <v>66736</v>
      </c>
      <c r="F23" s="25" t="s">
        <v>297</v>
      </c>
      <c r="G23" s="13"/>
      <c r="H23" s="8"/>
      <c r="I23" s="37">
        <v>42130</v>
      </c>
      <c r="J23" s="38" t="s">
        <v>297</v>
      </c>
    </row>
    <row r="24" spans="1:18" x14ac:dyDescent="0.25">
      <c r="A24" s="10"/>
      <c r="B24" s="51" t="s">
        <v>113</v>
      </c>
      <c r="C24" s="19" t="s">
        <v>297</v>
      </c>
      <c r="D24" s="20"/>
      <c r="E24" s="21">
        <v>1600</v>
      </c>
      <c r="F24" s="22" t="s">
        <v>297</v>
      </c>
      <c r="G24" s="19"/>
      <c r="H24" s="34"/>
      <c r="I24" s="35">
        <v>2967</v>
      </c>
      <c r="J24" s="36" t="s">
        <v>297</v>
      </c>
    </row>
    <row r="25" spans="1:18" ht="15.75" thickBot="1" x14ac:dyDescent="0.3">
      <c r="A25" s="10"/>
      <c r="B25" s="50" t="s">
        <v>592</v>
      </c>
      <c r="C25" s="13" t="s">
        <v>297</v>
      </c>
      <c r="D25" s="9"/>
      <c r="E25" s="26" t="s">
        <v>593</v>
      </c>
      <c r="F25" s="25" t="s">
        <v>406</v>
      </c>
      <c r="G25" s="13"/>
      <c r="H25" s="8"/>
      <c r="I25" s="55" t="s">
        <v>594</v>
      </c>
      <c r="J25" s="38" t="s">
        <v>406</v>
      </c>
    </row>
    <row r="26" spans="1:18" x14ac:dyDescent="0.25">
      <c r="A26" s="10"/>
      <c r="B26" s="44"/>
      <c r="C26" s="44" t="s">
        <v>297</v>
      </c>
      <c r="D26" s="46"/>
      <c r="E26" s="46"/>
      <c r="F26" s="44"/>
      <c r="G26" s="44"/>
      <c r="H26" s="46"/>
      <c r="I26" s="46"/>
      <c r="J26" s="44"/>
    </row>
    <row r="27" spans="1:18" ht="15.75" thickBot="1" x14ac:dyDescent="0.3">
      <c r="A27" s="10"/>
      <c r="B27" s="51" t="s">
        <v>595</v>
      </c>
      <c r="C27" s="19" t="s">
        <v>297</v>
      </c>
      <c r="D27" s="20"/>
      <c r="E27" s="21">
        <v>1125165</v>
      </c>
      <c r="F27" s="22" t="s">
        <v>297</v>
      </c>
      <c r="G27" s="19"/>
      <c r="H27" s="34"/>
      <c r="I27" s="35">
        <v>1130188</v>
      </c>
      <c r="J27" s="36" t="s">
        <v>297</v>
      </c>
    </row>
    <row r="28" spans="1:18" x14ac:dyDescent="0.25">
      <c r="A28" s="10"/>
      <c r="B28" s="44"/>
      <c r="C28" s="44" t="s">
        <v>297</v>
      </c>
      <c r="D28" s="46"/>
      <c r="E28" s="46"/>
      <c r="F28" s="44"/>
      <c r="G28" s="44"/>
      <c r="H28" s="46"/>
      <c r="I28" s="46"/>
      <c r="J28" s="44"/>
    </row>
    <row r="29" spans="1:18" x14ac:dyDescent="0.25">
      <c r="A29" s="10"/>
      <c r="B29" s="12" t="s">
        <v>596</v>
      </c>
      <c r="C29" s="13" t="s">
        <v>297</v>
      </c>
      <c r="D29" s="4"/>
      <c r="E29" s="4"/>
      <c r="F29" s="4"/>
      <c r="G29" s="13"/>
      <c r="H29" s="4"/>
      <c r="I29" s="4"/>
      <c r="J29" s="4"/>
    </row>
    <row r="30" spans="1:18" ht="15.75" thickBot="1" x14ac:dyDescent="0.3">
      <c r="A30" s="10"/>
      <c r="B30" s="51" t="s">
        <v>597</v>
      </c>
      <c r="C30" s="19" t="s">
        <v>297</v>
      </c>
      <c r="D30" s="20" t="s">
        <v>342</v>
      </c>
      <c r="E30" s="23" t="s">
        <v>598</v>
      </c>
      <c r="F30" s="22" t="s">
        <v>406</v>
      </c>
      <c r="G30" s="19"/>
      <c r="H30" s="34" t="s">
        <v>342</v>
      </c>
      <c r="I30" s="56" t="s">
        <v>599</v>
      </c>
      <c r="J30" s="36" t="s">
        <v>406</v>
      </c>
    </row>
    <row r="31" spans="1:18" ht="15.75" thickTop="1" x14ac:dyDescent="0.25">
      <c r="A31" s="10"/>
      <c r="B31" s="44"/>
      <c r="C31" s="44" t="s">
        <v>297</v>
      </c>
      <c r="D31" s="45"/>
      <c r="E31" s="45"/>
      <c r="F31" s="44"/>
      <c r="G31" s="44"/>
      <c r="H31" s="45"/>
      <c r="I31" s="45"/>
      <c r="J31" s="44"/>
    </row>
    <row r="32" spans="1:18" ht="15" customHeight="1" x14ac:dyDescent="0.25">
      <c r="A32" s="10" t="s">
        <v>1347</v>
      </c>
      <c r="B32" s="39" t="s">
        <v>4</v>
      </c>
      <c r="C32" s="39"/>
      <c r="D32" s="39"/>
      <c r="E32" s="39"/>
      <c r="F32" s="39"/>
      <c r="G32" s="39"/>
      <c r="H32" s="39"/>
      <c r="I32" s="39"/>
      <c r="J32" s="39"/>
      <c r="K32" s="39"/>
      <c r="L32" s="39"/>
      <c r="M32" s="39"/>
      <c r="N32" s="39"/>
      <c r="O32" s="39"/>
      <c r="P32" s="39"/>
      <c r="Q32" s="39"/>
      <c r="R32" s="39"/>
    </row>
    <row r="33" spans="1:18" x14ac:dyDescent="0.25">
      <c r="A33" s="10"/>
      <c r="B33" s="41" t="s">
        <v>600</v>
      </c>
      <c r="C33" s="41"/>
      <c r="D33" s="41"/>
      <c r="E33" s="41"/>
      <c r="F33" s="41"/>
      <c r="G33" s="41"/>
      <c r="H33" s="41"/>
      <c r="I33" s="41"/>
      <c r="J33" s="41"/>
      <c r="K33" s="41"/>
      <c r="L33" s="41"/>
      <c r="M33" s="41"/>
      <c r="N33" s="41"/>
      <c r="O33" s="41"/>
      <c r="P33" s="41"/>
      <c r="Q33" s="41"/>
      <c r="R33" s="41"/>
    </row>
    <row r="34" spans="1:18" x14ac:dyDescent="0.25">
      <c r="A34" s="10"/>
      <c r="B34" s="43"/>
      <c r="C34" s="43"/>
      <c r="D34" s="43"/>
      <c r="E34" s="43"/>
      <c r="F34" s="43"/>
      <c r="G34" s="43"/>
      <c r="H34" s="43"/>
      <c r="I34" s="43"/>
      <c r="J34" s="43"/>
      <c r="K34" s="43"/>
      <c r="L34" s="43"/>
      <c r="M34" s="43"/>
      <c r="N34" s="43"/>
      <c r="O34" s="43"/>
      <c r="P34" s="43"/>
      <c r="Q34" s="43"/>
      <c r="R34" s="43"/>
    </row>
    <row r="35" spans="1:18" x14ac:dyDescent="0.25">
      <c r="A35" s="10"/>
      <c r="B35" s="4"/>
      <c r="C35" s="4"/>
      <c r="D35" s="4"/>
      <c r="E35" s="4"/>
      <c r="F35" s="4"/>
      <c r="G35" s="4"/>
      <c r="H35" s="4"/>
      <c r="I35" s="4"/>
      <c r="J35" s="4"/>
    </row>
    <row r="36" spans="1:18" ht="15.75" thickBot="1" x14ac:dyDescent="0.3">
      <c r="A36" s="10"/>
      <c r="B36" s="13"/>
      <c r="C36" s="13" t="s">
        <v>297</v>
      </c>
      <c r="D36" s="28">
        <v>2013</v>
      </c>
      <c r="E36" s="28"/>
      <c r="F36" s="13"/>
      <c r="G36" s="13"/>
      <c r="H36" s="28">
        <v>2014</v>
      </c>
      <c r="I36" s="28"/>
      <c r="J36" s="13"/>
    </row>
    <row r="37" spans="1:18" x14ac:dyDescent="0.25">
      <c r="A37" s="10"/>
      <c r="B37" s="13"/>
      <c r="C37" s="13" t="s">
        <v>297</v>
      </c>
      <c r="D37" s="30" t="s">
        <v>340</v>
      </c>
      <c r="E37" s="30"/>
      <c r="F37" s="30"/>
      <c r="G37" s="30"/>
      <c r="H37" s="30"/>
      <c r="I37" s="30"/>
      <c r="J37" s="13"/>
    </row>
    <row r="38" spans="1:18" x14ac:dyDescent="0.25">
      <c r="A38" s="10"/>
      <c r="B38" s="17" t="s">
        <v>596</v>
      </c>
      <c r="C38" s="19" t="s">
        <v>297</v>
      </c>
      <c r="D38" s="18"/>
      <c r="E38" s="18"/>
      <c r="F38" s="18"/>
      <c r="G38" s="19"/>
      <c r="H38" s="18"/>
      <c r="I38" s="18"/>
      <c r="J38" s="18"/>
    </row>
    <row r="39" spans="1:18" ht="25.5" x14ac:dyDescent="0.25">
      <c r="A39" s="10"/>
      <c r="B39" s="50" t="s">
        <v>601</v>
      </c>
      <c r="C39" s="13" t="s">
        <v>297</v>
      </c>
      <c r="D39" s="9" t="s">
        <v>342</v>
      </c>
      <c r="E39" s="26" t="s">
        <v>602</v>
      </c>
      <c r="F39" s="25" t="s">
        <v>406</v>
      </c>
      <c r="G39" s="13"/>
      <c r="H39" s="8" t="s">
        <v>342</v>
      </c>
      <c r="I39" s="55" t="s">
        <v>603</v>
      </c>
      <c r="J39" s="38" t="s">
        <v>406</v>
      </c>
    </row>
    <row r="40" spans="1:18" x14ac:dyDescent="0.25">
      <c r="A40" s="10"/>
      <c r="B40" s="51" t="s">
        <v>604</v>
      </c>
      <c r="C40" s="19" t="s">
        <v>297</v>
      </c>
      <c r="D40" s="20"/>
      <c r="E40" s="23">
        <v>57</v>
      </c>
      <c r="F40" s="22" t="s">
        <v>297</v>
      </c>
      <c r="G40" s="19"/>
      <c r="H40" s="34"/>
      <c r="I40" s="35">
        <v>58220</v>
      </c>
      <c r="J40" s="36" t="s">
        <v>297</v>
      </c>
    </row>
    <row r="41" spans="1:18" ht="26.25" thickBot="1" x14ac:dyDescent="0.3">
      <c r="A41" s="10"/>
      <c r="B41" s="50" t="s">
        <v>605</v>
      </c>
      <c r="C41" s="13" t="s">
        <v>297</v>
      </c>
      <c r="D41" s="9"/>
      <c r="E41" s="24">
        <v>277469</v>
      </c>
      <c r="F41" s="25" t="s">
        <v>297</v>
      </c>
      <c r="G41" s="13"/>
      <c r="H41" s="8"/>
      <c r="I41" s="37">
        <v>189737</v>
      </c>
      <c r="J41" s="38" t="s">
        <v>297</v>
      </c>
    </row>
    <row r="42" spans="1:18" x14ac:dyDescent="0.25">
      <c r="A42" s="10"/>
      <c r="B42" s="44"/>
      <c r="C42" s="44" t="s">
        <v>297</v>
      </c>
      <c r="D42" s="46"/>
      <c r="E42" s="46"/>
      <c r="F42" s="44"/>
      <c r="G42" s="44"/>
      <c r="H42" s="46"/>
      <c r="I42" s="46"/>
      <c r="J42" s="44"/>
    </row>
    <row r="43" spans="1:18" ht="15.75" thickBot="1" x14ac:dyDescent="0.3">
      <c r="A43" s="10"/>
      <c r="B43" s="51" t="s">
        <v>606</v>
      </c>
      <c r="C43" s="19" t="s">
        <v>297</v>
      </c>
      <c r="D43" s="20" t="s">
        <v>342</v>
      </c>
      <c r="E43" s="23" t="s">
        <v>607</v>
      </c>
      <c r="F43" s="22" t="s">
        <v>406</v>
      </c>
      <c r="G43" s="19"/>
      <c r="H43" s="34" t="s">
        <v>342</v>
      </c>
      <c r="I43" s="56" t="s">
        <v>608</v>
      </c>
      <c r="J43" s="36" t="s">
        <v>406</v>
      </c>
    </row>
    <row r="44" spans="1:18" ht="15.75" thickTop="1" x14ac:dyDescent="0.25">
      <c r="A44" s="10"/>
      <c r="B44" s="44"/>
      <c r="C44" s="44" t="s">
        <v>297</v>
      </c>
      <c r="D44" s="45"/>
      <c r="E44" s="45"/>
      <c r="F44" s="44"/>
      <c r="G44" s="44"/>
      <c r="H44" s="45"/>
      <c r="I44" s="45"/>
      <c r="J44" s="44"/>
    </row>
    <row r="45" spans="1:18" ht="15" customHeight="1" x14ac:dyDescent="0.25">
      <c r="A45" s="10" t="s">
        <v>1348</v>
      </c>
      <c r="B45" s="39" t="s">
        <v>4</v>
      </c>
      <c r="C45" s="39"/>
      <c r="D45" s="39"/>
      <c r="E45" s="39"/>
      <c r="F45" s="39"/>
      <c r="G45" s="39"/>
      <c r="H45" s="39"/>
      <c r="I45" s="39"/>
      <c r="J45" s="39"/>
      <c r="K45" s="39"/>
      <c r="L45" s="39"/>
      <c r="M45" s="39"/>
      <c r="N45" s="39"/>
      <c r="O45" s="39"/>
      <c r="P45" s="39"/>
      <c r="Q45" s="39"/>
      <c r="R45" s="39"/>
    </row>
    <row r="46" spans="1:18" x14ac:dyDescent="0.25">
      <c r="A46" s="10"/>
      <c r="B46" s="41" t="s">
        <v>609</v>
      </c>
      <c r="C46" s="41"/>
      <c r="D46" s="41"/>
      <c r="E46" s="41"/>
      <c r="F46" s="41"/>
      <c r="G46" s="41"/>
      <c r="H46" s="41"/>
      <c r="I46" s="41"/>
      <c r="J46" s="41"/>
      <c r="K46" s="41"/>
      <c r="L46" s="41"/>
      <c r="M46" s="41"/>
      <c r="N46" s="41"/>
      <c r="O46" s="41"/>
      <c r="P46" s="41"/>
      <c r="Q46" s="41"/>
      <c r="R46" s="41"/>
    </row>
    <row r="47" spans="1:18" x14ac:dyDescent="0.25">
      <c r="A47" s="10"/>
      <c r="B47" s="43"/>
      <c r="C47" s="43"/>
      <c r="D47" s="43"/>
      <c r="E47" s="43"/>
      <c r="F47" s="43"/>
      <c r="G47" s="43"/>
      <c r="H47" s="43"/>
      <c r="I47" s="43"/>
      <c r="J47" s="43"/>
      <c r="K47" s="43"/>
      <c r="L47" s="43"/>
      <c r="M47" s="43"/>
      <c r="N47" s="43"/>
      <c r="O47" s="43"/>
      <c r="P47" s="43"/>
      <c r="Q47" s="43"/>
      <c r="R47" s="43"/>
    </row>
    <row r="48" spans="1:18" x14ac:dyDescent="0.25">
      <c r="A48" s="10"/>
      <c r="B48" s="4"/>
      <c r="C48" s="4"/>
      <c r="D48" s="4"/>
      <c r="E48" s="4"/>
      <c r="F48" s="4"/>
      <c r="G48" s="4"/>
      <c r="H48" s="4"/>
      <c r="I48" s="4"/>
      <c r="J48" s="4"/>
    </row>
    <row r="49" spans="1:18" ht="15.75" thickBot="1" x14ac:dyDescent="0.3">
      <c r="A49" s="10"/>
      <c r="B49" s="13"/>
      <c r="C49" s="13" t="s">
        <v>297</v>
      </c>
      <c r="D49" s="28">
        <v>2013</v>
      </c>
      <c r="E49" s="28"/>
      <c r="F49" s="13"/>
      <c r="G49" s="13"/>
      <c r="H49" s="28">
        <v>2014</v>
      </c>
      <c r="I49" s="28"/>
      <c r="J49" s="13"/>
    </row>
    <row r="50" spans="1:18" x14ac:dyDescent="0.25">
      <c r="A50" s="10"/>
      <c r="B50" s="13"/>
      <c r="C50" s="13" t="s">
        <v>297</v>
      </c>
      <c r="D50" s="30" t="s">
        <v>340</v>
      </c>
      <c r="E50" s="30"/>
      <c r="F50" s="30"/>
      <c r="G50" s="30"/>
      <c r="H50" s="30"/>
      <c r="I50" s="30"/>
      <c r="J50" s="13"/>
    </row>
    <row r="51" spans="1:18" x14ac:dyDescent="0.25">
      <c r="A51" s="10"/>
      <c r="B51" s="17" t="s">
        <v>596</v>
      </c>
      <c r="C51" s="19" t="s">
        <v>297</v>
      </c>
      <c r="D51" s="18"/>
      <c r="E51" s="18"/>
      <c r="F51" s="18"/>
      <c r="G51" s="19"/>
      <c r="H51" s="18"/>
      <c r="I51" s="18"/>
      <c r="J51" s="18"/>
    </row>
    <row r="52" spans="1:18" x14ac:dyDescent="0.25">
      <c r="A52" s="10"/>
      <c r="B52" s="50" t="s">
        <v>610</v>
      </c>
      <c r="C52" s="13" t="s">
        <v>297</v>
      </c>
      <c r="D52" s="9" t="s">
        <v>342</v>
      </c>
      <c r="E52" s="24">
        <v>298130</v>
      </c>
      <c r="F52" s="25" t="s">
        <v>297</v>
      </c>
      <c r="G52" s="13"/>
      <c r="H52" s="8" t="s">
        <v>342</v>
      </c>
      <c r="I52" s="37">
        <v>193727</v>
      </c>
      <c r="J52" s="38" t="s">
        <v>297</v>
      </c>
    </row>
    <row r="53" spans="1:18" x14ac:dyDescent="0.25">
      <c r="A53" s="10"/>
      <c r="B53" s="51" t="s">
        <v>611</v>
      </c>
      <c r="C53" s="19" t="s">
        <v>297</v>
      </c>
      <c r="D53" s="20"/>
      <c r="E53" s="23">
        <v>776</v>
      </c>
      <c r="F53" s="22" t="s">
        <v>297</v>
      </c>
      <c r="G53" s="19"/>
      <c r="H53" s="34"/>
      <c r="I53" s="56">
        <v>609</v>
      </c>
      <c r="J53" s="36" t="s">
        <v>297</v>
      </c>
    </row>
    <row r="54" spans="1:18" ht="15.75" thickBot="1" x14ac:dyDescent="0.3">
      <c r="A54" s="10"/>
      <c r="B54" s="50" t="s">
        <v>1349</v>
      </c>
      <c r="C54" s="13" t="s">
        <v>297</v>
      </c>
      <c r="D54" s="9"/>
      <c r="E54" s="26" t="s">
        <v>613</v>
      </c>
      <c r="F54" s="25" t="s">
        <v>406</v>
      </c>
      <c r="G54" s="13"/>
      <c r="H54" s="8"/>
      <c r="I54" s="55" t="s">
        <v>614</v>
      </c>
      <c r="J54" s="38" t="s">
        <v>406</v>
      </c>
    </row>
    <row r="55" spans="1:18" ht="15.75" thickTop="1" x14ac:dyDescent="0.25">
      <c r="A55" s="10"/>
      <c r="B55" s="44"/>
      <c r="C55" s="44" t="s">
        <v>297</v>
      </c>
      <c r="D55" s="45"/>
      <c r="E55" s="45"/>
      <c r="F55" s="44"/>
      <c r="G55" s="44"/>
      <c r="H55" s="45"/>
      <c r="I55" s="45"/>
      <c r="J55" s="44"/>
    </row>
    <row r="56" spans="1:18" ht="15.75" thickBot="1" x14ac:dyDescent="0.3">
      <c r="A56" s="10"/>
      <c r="B56" s="51" t="s">
        <v>170</v>
      </c>
      <c r="C56" s="19" t="s">
        <v>297</v>
      </c>
      <c r="D56" s="20" t="s">
        <v>342</v>
      </c>
      <c r="E56" s="21">
        <v>277469</v>
      </c>
      <c r="F56" s="22" t="s">
        <v>297</v>
      </c>
      <c r="G56" s="19"/>
      <c r="H56" s="34" t="s">
        <v>342</v>
      </c>
      <c r="I56" s="35">
        <v>189737</v>
      </c>
      <c r="J56" s="36" t="s">
        <v>297</v>
      </c>
    </row>
    <row r="57" spans="1:18" ht="15.75" thickTop="1" x14ac:dyDescent="0.25">
      <c r="A57" s="10"/>
      <c r="B57" s="44"/>
      <c r="C57" s="44" t="s">
        <v>297</v>
      </c>
      <c r="D57" s="45"/>
      <c r="E57" s="45"/>
      <c r="F57" s="44"/>
      <c r="G57" s="44"/>
      <c r="H57" s="45"/>
      <c r="I57" s="45"/>
      <c r="J57" s="44"/>
    </row>
    <row r="58" spans="1:18" x14ac:dyDescent="0.25">
      <c r="A58" s="10"/>
      <c r="B58" s="39"/>
      <c r="C58" s="39"/>
      <c r="D58" s="39"/>
      <c r="E58" s="39"/>
      <c r="F58" s="39"/>
      <c r="G58" s="39"/>
      <c r="H58" s="39"/>
      <c r="I58" s="39"/>
      <c r="J58" s="39"/>
      <c r="K58" s="39"/>
      <c r="L58" s="39"/>
      <c r="M58" s="39"/>
      <c r="N58" s="39"/>
      <c r="O58" s="39"/>
      <c r="P58" s="39"/>
      <c r="Q58" s="39"/>
      <c r="R58" s="39"/>
    </row>
    <row r="59" spans="1:18" ht="39" x14ac:dyDescent="0.25">
      <c r="A59" s="10"/>
      <c r="B59" s="33" t="s">
        <v>615</v>
      </c>
      <c r="C59" s="33" t="s">
        <v>616</v>
      </c>
    </row>
    <row r="60" spans="1:18" ht="15" customHeight="1" x14ac:dyDescent="0.25">
      <c r="A60" s="10" t="s">
        <v>1350</v>
      </c>
      <c r="B60" s="39" t="s">
        <v>4</v>
      </c>
      <c r="C60" s="39"/>
      <c r="D60" s="39"/>
      <c r="E60" s="39"/>
      <c r="F60" s="39"/>
      <c r="G60" s="39"/>
      <c r="H60" s="39"/>
      <c r="I60" s="39"/>
      <c r="J60" s="39"/>
      <c r="K60" s="39"/>
      <c r="L60" s="39"/>
      <c r="M60" s="39"/>
      <c r="N60" s="39"/>
      <c r="O60" s="39"/>
      <c r="P60" s="39"/>
      <c r="Q60" s="39"/>
      <c r="R60" s="39"/>
    </row>
    <row r="61" spans="1:18" x14ac:dyDescent="0.25">
      <c r="A61" s="10"/>
      <c r="B61" s="41" t="s">
        <v>618</v>
      </c>
      <c r="C61" s="41"/>
      <c r="D61" s="41"/>
      <c r="E61" s="41"/>
      <c r="F61" s="41"/>
      <c r="G61" s="41"/>
      <c r="H61" s="41"/>
      <c r="I61" s="41"/>
      <c r="J61" s="41"/>
      <c r="K61" s="41"/>
      <c r="L61" s="41"/>
      <c r="M61" s="41"/>
      <c r="N61" s="41"/>
      <c r="O61" s="41"/>
      <c r="P61" s="41"/>
      <c r="Q61" s="41"/>
      <c r="R61" s="41"/>
    </row>
    <row r="62" spans="1:18" x14ac:dyDescent="0.25">
      <c r="A62" s="10"/>
      <c r="B62" s="43"/>
      <c r="C62" s="43"/>
      <c r="D62" s="43"/>
      <c r="E62" s="43"/>
      <c r="F62" s="43"/>
      <c r="G62" s="43"/>
      <c r="H62" s="43"/>
      <c r="I62" s="43"/>
      <c r="J62" s="43"/>
      <c r="K62" s="43"/>
      <c r="L62" s="43"/>
      <c r="M62" s="43"/>
      <c r="N62" s="43"/>
      <c r="O62" s="43"/>
      <c r="P62" s="43"/>
      <c r="Q62" s="43"/>
      <c r="R62" s="43"/>
    </row>
    <row r="63" spans="1:18" x14ac:dyDescent="0.25">
      <c r="A63" s="10"/>
      <c r="B63" s="4"/>
      <c r="C63" s="4"/>
      <c r="D63" s="4"/>
      <c r="E63" s="4"/>
      <c r="F63" s="4"/>
      <c r="G63" s="4"/>
      <c r="H63" s="4"/>
      <c r="I63" s="4"/>
      <c r="J63" s="4"/>
    </row>
    <row r="64" spans="1:18" ht="15.75" thickBot="1" x14ac:dyDescent="0.3">
      <c r="A64" s="10"/>
      <c r="B64" s="13"/>
      <c r="C64" s="13" t="s">
        <v>297</v>
      </c>
      <c r="D64" s="28">
        <v>2013</v>
      </c>
      <c r="E64" s="28"/>
      <c r="F64" s="13"/>
      <c r="G64" s="13" t="s">
        <v>297</v>
      </c>
      <c r="H64" s="28">
        <v>2014</v>
      </c>
      <c r="I64" s="28"/>
      <c r="J64" s="13"/>
    </row>
    <row r="65" spans="1:18" x14ac:dyDescent="0.25">
      <c r="A65" s="10"/>
      <c r="B65" s="13"/>
      <c r="C65" s="13" t="s">
        <v>297</v>
      </c>
      <c r="D65" s="30" t="s">
        <v>340</v>
      </c>
      <c r="E65" s="30"/>
      <c r="F65" s="30"/>
      <c r="G65" s="30"/>
      <c r="H65" s="30"/>
      <c r="I65" s="30"/>
      <c r="J65" s="13"/>
    </row>
    <row r="66" spans="1:18" x14ac:dyDescent="0.25">
      <c r="A66" s="10"/>
      <c r="B66" s="17" t="s">
        <v>619</v>
      </c>
      <c r="C66" s="19" t="s">
        <v>297</v>
      </c>
      <c r="D66" s="18"/>
      <c r="E66" s="18"/>
      <c r="F66" s="18"/>
      <c r="G66" s="19" t="s">
        <v>297</v>
      </c>
      <c r="H66" s="18"/>
      <c r="I66" s="18"/>
      <c r="J66" s="18"/>
    </row>
    <row r="67" spans="1:18" x14ac:dyDescent="0.25">
      <c r="A67" s="10"/>
      <c r="B67" s="50" t="s">
        <v>620</v>
      </c>
      <c r="C67" s="13" t="s">
        <v>297</v>
      </c>
      <c r="D67" s="9" t="s">
        <v>342</v>
      </c>
      <c r="E67" s="24">
        <v>2012842</v>
      </c>
      <c r="F67" s="25" t="s">
        <v>297</v>
      </c>
      <c r="G67" s="13" t="s">
        <v>297</v>
      </c>
      <c r="H67" s="8" t="s">
        <v>342</v>
      </c>
      <c r="I67" s="37">
        <v>1897092</v>
      </c>
      <c r="J67" s="38" t="s">
        <v>297</v>
      </c>
    </row>
    <row r="68" spans="1:18" x14ac:dyDescent="0.25">
      <c r="A68" s="10"/>
      <c r="B68" s="51" t="s">
        <v>621</v>
      </c>
      <c r="C68" s="19" t="s">
        <v>297</v>
      </c>
      <c r="D68" s="20"/>
      <c r="E68" s="21">
        <v>1125027</v>
      </c>
      <c r="F68" s="22" t="s">
        <v>297</v>
      </c>
      <c r="G68" s="19" t="s">
        <v>297</v>
      </c>
      <c r="H68" s="34"/>
      <c r="I68" s="35">
        <v>1123514</v>
      </c>
      <c r="J68" s="36" t="s">
        <v>297</v>
      </c>
    </row>
    <row r="69" spans="1:18" ht="15" customHeight="1" x14ac:dyDescent="0.25">
      <c r="A69" s="10" t="s">
        <v>1351</v>
      </c>
      <c r="B69" s="39" t="s">
        <v>4</v>
      </c>
      <c r="C69" s="39"/>
      <c r="D69" s="39"/>
      <c r="E69" s="39"/>
      <c r="F69" s="39"/>
      <c r="G69" s="39"/>
      <c r="H69" s="39"/>
      <c r="I69" s="39"/>
      <c r="J69" s="39"/>
      <c r="K69" s="39"/>
      <c r="L69" s="39"/>
      <c r="M69" s="39"/>
      <c r="N69" s="39"/>
      <c r="O69" s="39"/>
      <c r="P69" s="39"/>
      <c r="Q69" s="39"/>
      <c r="R69" s="39"/>
    </row>
    <row r="70" spans="1:18" x14ac:dyDescent="0.25">
      <c r="A70" s="10"/>
      <c r="B70" s="41" t="s">
        <v>622</v>
      </c>
      <c r="C70" s="41"/>
      <c r="D70" s="41"/>
      <c r="E70" s="41"/>
      <c r="F70" s="41"/>
      <c r="G70" s="41"/>
      <c r="H70" s="41"/>
      <c r="I70" s="41"/>
      <c r="J70" s="41"/>
      <c r="K70" s="41"/>
      <c r="L70" s="41"/>
      <c r="M70" s="41"/>
      <c r="N70" s="41"/>
      <c r="O70" s="41"/>
      <c r="P70" s="41"/>
      <c r="Q70" s="41"/>
      <c r="R70" s="41"/>
    </row>
    <row r="71" spans="1:18" x14ac:dyDescent="0.25">
      <c r="A71" s="10"/>
      <c r="B71" s="43"/>
      <c r="C71" s="43"/>
      <c r="D71" s="43"/>
      <c r="E71" s="43"/>
      <c r="F71" s="43"/>
      <c r="G71" s="43"/>
      <c r="H71" s="43"/>
      <c r="I71" s="43"/>
      <c r="J71" s="43"/>
      <c r="K71" s="43"/>
      <c r="L71" s="43"/>
      <c r="M71" s="43"/>
      <c r="N71" s="43"/>
      <c r="O71" s="43"/>
      <c r="P71" s="43"/>
      <c r="Q71" s="43"/>
      <c r="R71" s="43"/>
    </row>
    <row r="72" spans="1:18" x14ac:dyDescent="0.25">
      <c r="A72" s="10"/>
      <c r="B72" s="4"/>
      <c r="C72" s="4"/>
      <c r="D72" s="4"/>
      <c r="E72" s="4"/>
      <c r="F72" s="4"/>
      <c r="G72" s="4"/>
      <c r="H72" s="4"/>
      <c r="I72" s="4"/>
      <c r="J72" s="4"/>
    </row>
    <row r="73" spans="1:18" ht="15.75" thickBot="1" x14ac:dyDescent="0.3">
      <c r="A73" s="10"/>
      <c r="B73" s="13"/>
      <c r="C73" s="13" t="s">
        <v>297</v>
      </c>
      <c r="D73" s="28">
        <v>2013</v>
      </c>
      <c r="E73" s="28"/>
      <c r="F73" s="13"/>
      <c r="G73" s="13" t="s">
        <v>297</v>
      </c>
      <c r="H73" s="28">
        <v>2014</v>
      </c>
      <c r="I73" s="28"/>
      <c r="J73" s="13"/>
    </row>
    <row r="74" spans="1:18" x14ac:dyDescent="0.25">
      <c r="A74" s="10"/>
      <c r="B74" s="13"/>
      <c r="C74" s="13" t="s">
        <v>297</v>
      </c>
      <c r="D74" s="30" t="s">
        <v>340</v>
      </c>
      <c r="E74" s="30"/>
      <c r="F74" s="30"/>
      <c r="G74" s="30"/>
      <c r="H74" s="30"/>
      <c r="I74" s="30"/>
      <c r="J74" s="13"/>
    </row>
    <row r="75" spans="1:18" x14ac:dyDescent="0.25">
      <c r="A75" s="10"/>
      <c r="B75" s="17" t="s">
        <v>619</v>
      </c>
      <c r="C75" s="19" t="s">
        <v>297</v>
      </c>
      <c r="D75" s="18"/>
      <c r="E75" s="18"/>
      <c r="F75" s="18"/>
      <c r="G75" s="19" t="s">
        <v>297</v>
      </c>
      <c r="H75" s="18"/>
      <c r="I75" s="18"/>
      <c r="J75" s="18"/>
    </row>
    <row r="76" spans="1:18" x14ac:dyDescent="0.25">
      <c r="A76" s="10"/>
      <c r="B76" s="50" t="s">
        <v>623</v>
      </c>
      <c r="C76" s="13" t="s">
        <v>297</v>
      </c>
      <c r="D76" s="9" t="s">
        <v>342</v>
      </c>
      <c r="E76" s="24">
        <v>1987813</v>
      </c>
      <c r="F76" s="25" t="s">
        <v>297</v>
      </c>
      <c r="G76" s="13" t="s">
        <v>297</v>
      </c>
      <c r="H76" s="8" t="s">
        <v>342</v>
      </c>
      <c r="I76" s="37">
        <v>1897090</v>
      </c>
      <c r="J76" s="38" t="s">
        <v>297</v>
      </c>
    </row>
    <row r="77" spans="1:18" x14ac:dyDescent="0.25">
      <c r="A77" s="10"/>
      <c r="B77" s="51" t="s">
        <v>621</v>
      </c>
      <c r="C77" s="19" t="s">
        <v>297</v>
      </c>
      <c r="D77" s="20"/>
      <c r="E77" s="21">
        <v>1125027</v>
      </c>
      <c r="F77" s="22" t="s">
        <v>297</v>
      </c>
      <c r="G77" s="19" t="s">
        <v>297</v>
      </c>
      <c r="H77" s="34"/>
      <c r="I77" s="35">
        <v>1123514</v>
      </c>
      <c r="J77" s="36" t="s">
        <v>297</v>
      </c>
    </row>
    <row r="78" spans="1:18" ht="15" customHeight="1" x14ac:dyDescent="0.25">
      <c r="A78" s="10" t="s">
        <v>1352</v>
      </c>
      <c r="B78" s="39" t="s">
        <v>4</v>
      </c>
      <c r="C78" s="39"/>
      <c r="D78" s="39"/>
      <c r="E78" s="39"/>
      <c r="F78" s="39"/>
      <c r="G78" s="39"/>
      <c r="H78" s="39"/>
      <c r="I78" s="39"/>
      <c r="J78" s="39"/>
      <c r="K78" s="39"/>
      <c r="L78" s="39"/>
      <c r="M78" s="39"/>
      <c r="N78" s="39"/>
      <c r="O78" s="39"/>
      <c r="P78" s="39"/>
      <c r="Q78" s="39"/>
      <c r="R78" s="39"/>
    </row>
    <row r="79" spans="1:18" x14ac:dyDescent="0.25">
      <c r="A79" s="10"/>
      <c r="B79" s="41" t="s">
        <v>624</v>
      </c>
      <c r="C79" s="41"/>
      <c r="D79" s="41"/>
      <c r="E79" s="41"/>
      <c r="F79" s="41"/>
      <c r="G79" s="41"/>
      <c r="H79" s="41"/>
      <c r="I79" s="41"/>
      <c r="J79" s="41"/>
      <c r="K79" s="41"/>
      <c r="L79" s="41"/>
      <c r="M79" s="41"/>
      <c r="N79" s="41"/>
      <c r="O79" s="41"/>
      <c r="P79" s="41"/>
      <c r="Q79" s="41"/>
      <c r="R79" s="41"/>
    </row>
    <row r="80" spans="1:18" x14ac:dyDescent="0.25">
      <c r="A80" s="10"/>
      <c r="B80" s="43"/>
      <c r="C80" s="43"/>
      <c r="D80" s="43"/>
      <c r="E80" s="43"/>
      <c r="F80" s="43"/>
      <c r="G80" s="43"/>
      <c r="H80" s="43"/>
      <c r="I80" s="43"/>
      <c r="J80" s="43"/>
      <c r="K80" s="43"/>
      <c r="L80" s="43"/>
      <c r="M80" s="43"/>
      <c r="N80" s="43"/>
      <c r="O80" s="43"/>
      <c r="P80" s="43"/>
      <c r="Q80" s="43"/>
      <c r="R80" s="43"/>
    </row>
    <row r="81" spans="1:18" x14ac:dyDescent="0.25">
      <c r="A81" s="10"/>
      <c r="B81" s="4"/>
      <c r="C81" s="4"/>
      <c r="D81" s="4"/>
      <c r="E81" s="4"/>
      <c r="F81" s="4"/>
      <c r="G81" s="4"/>
      <c r="H81" s="4"/>
      <c r="I81" s="4"/>
      <c r="J81" s="4"/>
      <c r="K81" s="4"/>
      <c r="L81" s="4"/>
      <c r="M81" s="4"/>
      <c r="N81" s="4"/>
    </row>
    <row r="82" spans="1:18" ht="15.75" thickBot="1" x14ac:dyDescent="0.3">
      <c r="A82" s="10"/>
      <c r="B82" s="13"/>
      <c r="C82" s="13" t="s">
        <v>297</v>
      </c>
      <c r="D82" s="28">
        <v>2012</v>
      </c>
      <c r="E82" s="28"/>
      <c r="F82" s="13"/>
      <c r="G82" s="13"/>
      <c r="H82" s="28">
        <v>2013</v>
      </c>
      <c r="I82" s="28"/>
      <c r="J82" s="13"/>
      <c r="K82" s="13"/>
      <c r="L82" s="28">
        <v>2014</v>
      </c>
      <c r="M82" s="28"/>
      <c r="N82" s="13"/>
    </row>
    <row r="83" spans="1:18" x14ac:dyDescent="0.25">
      <c r="A83" s="10"/>
      <c r="B83" s="13"/>
      <c r="C83" s="13" t="s">
        <v>297</v>
      </c>
      <c r="D83" s="30" t="s">
        <v>340</v>
      </c>
      <c r="E83" s="30"/>
      <c r="F83" s="30"/>
      <c r="G83" s="30"/>
      <c r="H83" s="30"/>
      <c r="I83" s="30"/>
      <c r="J83" s="30"/>
      <c r="K83" s="30"/>
      <c r="L83" s="30"/>
      <c r="M83" s="30"/>
      <c r="N83" s="13"/>
    </row>
    <row r="84" spans="1:18" x14ac:dyDescent="0.25">
      <c r="A84" s="10"/>
      <c r="B84" s="17" t="s">
        <v>580</v>
      </c>
      <c r="C84" s="19" t="s">
        <v>297</v>
      </c>
      <c r="D84" s="20" t="s">
        <v>342</v>
      </c>
      <c r="E84" s="21">
        <v>72542</v>
      </c>
      <c r="F84" s="22" t="s">
        <v>297</v>
      </c>
      <c r="G84" s="19"/>
      <c r="H84" s="20" t="s">
        <v>342</v>
      </c>
      <c r="I84" s="21">
        <v>72628</v>
      </c>
      <c r="J84" s="22" t="s">
        <v>297</v>
      </c>
      <c r="K84" s="19"/>
      <c r="L84" s="34" t="s">
        <v>342</v>
      </c>
      <c r="M84" s="35">
        <v>72631</v>
      </c>
      <c r="N84" s="36" t="s">
        <v>297</v>
      </c>
    </row>
    <row r="85" spans="1:18" x14ac:dyDescent="0.25">
      <c r="A85" s="10"/>
      <c r="B85" s="12" t="s">
        <v>625</v>
      </c>
      <c r="C85" s="13" t="s">
        <v>297</v>
      </c>
      <c r="D85" s="9"/>
      <c r="E85" s="24">
        <v>40840</v>
      </c>
      <c r="F85" s="25" t="s">
        <v>297</v>
      </c>
      <c r="G85" s="13"/>
      <c r="H85" s="9"/>
      <c r="I85" s="24">
        <v>37511</v>
      </c>
      <c r="J85" s="25" t="s">
        <v>297</v>
      </c>
      <c r="K85" s="13"/>
      <c r="L85" s="8"/>
      <c r="M85" s="37">
        <v>30021</v>
      </c>
      <c r="N85" s="38" t="s">
        <v>297</v>
      </c>
    </row>
    <row r="86" spans="1:18" x14ac:dyDescent="0.25">
      <c r="A86" s="10"/>
      <c r="B86" s="17" t="s">
        <v>626</v>
      </c>
      <c r="C86" s="19" t="s">
        <v>297</v>
      </c>
      <c r="D86" s="20"/>
      <c r="E86" s="23" t="s">
        <v>627</v>
      </c>
      <c r="F86" s="22" t="s">
        <v>406</v>
      </c>
      <c r="G86" s="19"/>
      <c r="H86" s="20"/>
      <c r="I86" s="23" t="s">
        <v>628</v>
      </c>
      <c r="J86" s="22" t="s">
        <v>406</v>
      </c>
      <c r="K86" s="19"/>
      <c r="L86" s="34"/>
      <c r="M86" s="56" t="s">
        <v>629</v>
      </c>
      <c r="N86" s="36" t="s">
        <v>406</v>
      </c>
    </row>
    <row r="87" spans="1:18" x14ac:dyDescent="0.25">
      <c r="A87" s="10"/>
      <c r="B87" s="12" t="s">
        <v>630</v>
      </c>
      <c r="C87" s="13" t="s">
        <v>297</v>
      </c>
      <c r="D87" s="9"/>
      <c r="E87" s="24">
        <v>16624</v>
      </c>
      <c r="F87" s="25" t="s">
        <v>297</v>
      </c>
      <c r="G87" s="13"/>
      <c r="H87" s="9"/>
      <c r="I87" s="24">
        <v>16891</v>
      </c>
      <c r="J87" s="25" t="s">
        <v>297</v>
      </c>
      <c r="K87" s="13"/>
      <c r="L87" s="8"/>
      <c r="M87" s="37">
        <v>7694</v>
      </c>
      <c r="N87" s="38" t="s">
        <v>297</v>
      </c>
    </row>
    <row r="88" spans="1:18" x14ac:dyDescent="0.25">
      <c r="A88" s="10"/>
      <c r="B88" s="17" t="s">
        <v>631</v>
      </c>
      <c r="C88" s="19" t="s">
        <v>297</v>
      </c>
      <c r="D88" s="20"/>
      <c r="E88" s="23">
        <v>169</v>
      </c>
      <c r="F88" s="22" t="s">
        <v>297</v>
      </c>
      <c r="G88" s="19"/>
      <c r="H88" s="20"/>
      <c r="I88" s="23">
        <v>167</v>
      </c>
      <c r="J88" s="22" t="s">
        <v>297</v>
      </c>
      <c r="K88" s="19"/>
      <c r="L88" s="34"/>
      <c r="M88" s="56">
        <v>167</v>
      </c>
      <c r="N88" s="36" t="s">
        <v>297</v>
      </c>
    </row>
    <row r="89" spans="1:18" x14ac:dyDescent="0.25">
      <c r="A89" s="10"/>
      <c r="B89" s="12" t="s">
        <v>632</v>
      </c>
      <c r="C89" s="13" t="s">
        <v>297</v>
      </c>
      <c r="D89" s="9"/>
      <c r="E89" s="26" t="s">
        <v>633</v>
      </c>
      <c r="F89" s="25" t="s">
        <v>406</v>
      </c>
      <c r="G89" s="13"/>
      <c r="H89" s="9"/>
      <c r="I89" s="26" t="s">
        <v>634</v>
      </c>
      <c r="J89" s="25" t="s">
        <v>406</v>
      </c>
      <c r="K89" s="13"/>
      <c r="L89" s="8"/>
      <c r="M89" s="55" t="s">
        <v>635</v>
      </c>
      <c r="N89" s="38" t="s">
        <v>406</v>
      </c>
    </row>
    <row r="90" spans="1:18" ht="26.25" thickBot="1" x14ac:dyDescent="0.3">
      <c r="A90" s="10"/>
      <c r="B90" s="17" t="s">
        <v>636</v>
      </c>
      <c r="C90" s="19" t="s">
        <v>297</v>
      </c>
      <c r="D90" s="22"/>
      <c r="E90" s="27" t="s">
        <v>347</v>
      </c>
      <c r="F90" s="22" t="s">
        <v>297</v>
      </c>
      <c r="G90" s="19"/>
      <c r="H90" s="22"/>
      <c r="I90" s="27" t="s">
        <v>347</v>
      </c>
      <c r="J90" s="22" t="s">
        <v>297</v>
      </c>
      <c r="K90" s="19"/>
      <c r="L90" s="34"/>
      <c r="M90" s="56" t="s">
        <v>637</v>
      </c>
      <c r="N90" s="36" t="s">
        <v>406</v>
      </c>
    </row>
    <row r="91" spans="1:18" x14ac:dyDescent="0.25">
      <c r="A91" s="10"/>
      <c r="B91" s="44"/>
      <c r="C91" s="44" t="s">
        <v>297</v>
      </c>
      <c r="D91" s="46"/>
      <c r="E91" s="46"/>
      <c r="F91" s="44"/>
      <c r="G91" s="44"/>
      <c r="H91" s="46"/>
      <c r="I91" s="46"/>
      <c r="J91" s="44"/>
      <c r="K91" s="44"/>
      <c r="L91" s="46"/>
      <c r="M91" s="46"/>
      <c r="N91" s="44"/>
    </row>
    <row r="92" spans="1:18" ht="15.75" thickBot="1" x14ac:dyDescent="0.3">
      <c r="A92" s="10"/>
      <c r="B92" s="12" t="s">
        <v>170</v>
      </c>
      <c r="C92" s="13" t="s">
        <v>297</v>
      </c>
      <c r="D92" s="9" t="s">
        <v>342</v>
      </c>
      <c r="E92" s="24">
        <v>92875</v>
      </c>
      <c r="F92" s="25" t="s">
        <v>297</v>
      </c>
      <c r="G92" s="13"/>
      <c r="H92" s="9" t="s">
        <v>342</v>
      </c>
      <c r="I92" s="24">
        <v>100752</v>
      </c>
      <c r="J92" s="25" t="s">
        <v>297</v>
      </c>
      <c r="K92" s="13"/>
      <c r="L92" s="8" t="s">
        <v>342</v>
      </c>
      <c r="M92" s="37">
        <v>71481</v>
      </c>
      <c r="N92" s="38" t="s">
        <v>297</v>
      </c>
    </row>
    <row r="93" spans="1:18" ht="15.75" thickTop="1" x14ac:dyDescent="0.25">
      <c r="A93" s="10"/>
      <c r="B93" s="44"/>
      <c r="C93" s="44" t="s">
        <v>297</v>
      </c>
      <c r="D93" s="45"/>
      <c r="E93" s="45"/>
      <c r="F93" s="44"/>
      <c r="G93" s="44"/>
      <c r="H93" s="45"/>
      <c r="I93" s="45"/>
      <c r="J93" s="44"/>
      <c r="K93" s="44"/>
      <c r="L93" s="45"/>
      <c r="M93" s="45"/>
      <c r="N93" s="44"/>
    </row>
    <row r="94" spans="1:18" ht="15" customHeight="1" x14ac:dyDescent="0.25">
      <c r="A94" s="10" t="s">
        <v>1353</v>
      </c>
      <c r="B94" s="39" t="s">
        <v>4</v>
      </c>
      <c r="C94" s="39"/>
      <c r="D94" s="39"/>
      <c r="E94" s="39"/>
      <c r="F94" s="39"/>
      <c r="G94" s="39"/>
      <c r="H94" s="39"/>
      <c r="I94" s="39"/>
      <c r="J94" s="39"/>
      <c r="K94" s="39"/>
      <c r="L94" s="39"/>
      <c r="M94" s="39"/>
      <c r="N94" s="39"/>
      <c r="O94" s="39"/>
      <c r="P94" s="39"/>
      <c r="Q94" s="39"/>
      <c r="R94" s="39"/>
    </row>
    <row r="95" spans="1:18" x14ac:dyDescent="0.25">
      <c r="A95" s="10"/>
      <c r="B95" s="41" t="s">
        <v>638</v>
      </c>
      <c r="C95" s="41"/>
      <c r="D95" s="41"/>
      <c r="E95" s="41"/>
      <c r="F95" s="41"/>
      <c r="G95" s="41"/>
      <c r="H95" s="41"/>
      <c r="I95" s="41"/>
      <c r="J95" s="41"/>
      <c r="K95" s="41"/>
      <c r="L95" s="41"/>
      <c r="M95" s="41"/>
      <c r="N95" s="41"/>
      <c r="O95" s="41"/>
      <c r="P95" s="41"/>
      <c r="Q95" s="41"/>
      <c r="R95" s="41"/>
    </row>
    <row r="96" spans="1:18" x14ac:dyDescent="0.25">
      <c r="A96" s="10"/>
      <c r="B96" s="43"/>
      <c r="C96" s="43"/>
      <c r="D96" s="43"/>
      <c r="E96" s="43"/>
      <c r="F96" s="43"/>
      <c r="G96" s="43"/>
      <c r="H96" s="43"/>
      <c r="I96" s="43"/>
      <c r="J96" s="43"/>
      <c r="K96" s="43"/>
      <c r="L96" s="43"/>
      <c r="M96" s="43"/>
      <c r="N96" s="43"/>
      <c r="O96" s="43"/>
      <c r="P96" s="43"/>
      <c r="Q96" s="43"/>
      <c r="R96" s="43"/>
    </row>
    <row r="97" spans="1:18" x14ac:dyDescent="0.25">
      <c r="A97" s="10"/>
      <c r="B97" s="4"/>
      <c r="C97" s="4"/>
      <c r="D97" s="4"/>
      <c r="E97" s="4"/>
      <c r="F97" s="4"/>
      <c r="G97" s="4"/>
      <c r="H97" s="4"/>
      <c r="I97" s="4"/>
      <c r="J97" s="4"/>
    </row>
    <row r="98" spans="1:18" ht="15.75" thickBot="1" x14ac:dyDescent="0.3">
      <c r="A98" s="10"/>
      <c r="B98" s="13"/>
      <c r="C98" s="13" t="s">
        <v>297</v>
      </c>
      <c r="D98" s="28">
        <v>2013</v>
      </c>
      <c r="E98" s="28"/>
      <c r="F98" s="13"/>
      <c r="G98" s="13"/>
      <c r="H98" s="28">
        <v>2014</v>
      </c>
      <c r="I98" s="28"/>
      <c r="J98" s="13"/>
    </row>
    <row r="99" spans="1:18" x14ac:dyDescent="0.25">
      <c r="A99" s="10"/>
      <c r="B99" s="13"/>
      <c r="C99" s="13" t="s">
        <v>297</v>
      </c>
      <c r="D99" s="30" t="s">
        <v>340</v>
      </c>
      <c r="E99" s="30"/>
      <c r="F99" s="30"/>
      <c r="G99" s="30"/>
      <c r="H99" s="30"/>
      <c r="I99" s="30"/>
      <c r="J99" s="13"/>
    </row>
    <row r="100" spans="1:18" x14ac:dyDescent="0.25">
      <c r="A100" s="10"/>
      <c r="B100" s="17" t="s">
        <v>639</v>
      </c>
      <c r="C100" s="19" t="s">
        <v>297</v>
      </c>
      <c r="D100" s="18"/>
      <c r="E100" s="18"/>
      <c r="F100" s="18"/>
      <c r="G100" s="19"/>
      <c r="H100" s="18"/>
      <c r="I100" s="18"/>
      <c r="J100" s="18"/>
    </row>
    <row r="101" spans="1:18" x14ac:dyDescent="0.25">
      <c r="A101" s="10"/>
      <c r="B101" s="50" t="s">
        <v>640</v>
      </c>
      <c r="C101" s="13" t="s">
        <v>297</v>
      </c>
      <c r="D101" s="9" t="s">
        <v>342</v>
      </c>
      <c r="E101" s="26" t="s">
        <v>641</v>
      </c>
      <c r="F101" s="25" t="s">
        <v>406</v>
      </c>
      <c r="G101" s="13"/>
      <c r="H101" s="8" t="s">
        <v>342</v>
      </c>
      <c r="I101" s="55" t="s">
        <v>642</v>
      </c>
      <c r="J101" s="38" t="s">
        <v>406</v>
      </c>
    </row>
    <row r="102" spans="1:18" x14ac:dyDescent="0.25">
      <c r="A102" s="10"/>
      <c r="B102" s="51" t="s">
        <v>630</v>
      </c>
      <c r="C102" s="19" t="s">
        <v>297</v>
      </c>
      <c r="D102" s="20"/>
      <c r="E102" s="23" t="s">
        <v>643</v>
      </c>
      <c r="F102" s="22" t="s">
        <v>406</v>
      </c>
      <c r="G102" s="19"/>
      <c r="H102" s="34"/>
      <c r="I102" s="56" t="s">
        <v>644</v>
      </c>
      <c r="J102" s="36" t="s">
        <v>406</v>
      </c>
    </row>
    <row r="103" spans="1:18" x14ac:dyDescent="0.25">
      <c r="A103" s="10"/>
      <c r="B103" s="50" t="s">
        <v>631</v>
      </c>
      <c r="C103" s="13" t="s">
        <v>297</v>
      </c>
      <c r="D103" s="9"/>
      <c r="E103" s="26" t="s">
        <v>645</v>
      </c>
      <c r="F103" s="25" t="s">
        <v>406</v>
      </c>
      <c r="G103" s="13"/>
      <c r="H103" s="8"/>
      <c r="I103" s="55" t="s">
        <v>645</v>
      </c>
      <c r="J103" s="38" t="s">
        <v>406</v>
      </c>
    </row>
    <row r="104" spans="1:18" x14ac:dyDescent="0.25">
      <c r="A104" s="10"/>
      <c r="B104" s="51" t="s">
        <v>646</v>
      </c>
      <c r="C104" s="19" t="s">
        <v>297</v>
      </c>
      <c r="D104" s="20"/>
      <c r="E104" s="23">
        <v>178</v>
      </c>
      <c r="F104" s="22" t="s">
        <v>297</v>
      </c>
      <c r="G104" s="19"/>
      <c r="H104" s="36"/>
      <c r="I104" s="57" t="s">
        <v>347</v>
      </c>
      <c r="J104" s="36" t="s">
        <v>297</v>
      </c>
    </row>
    <row r="105" spans="1:18" x14ac:dyDescent="0.25">
      <c r="A105" s="10"/>
      <c r="B105" s="50" t="s">
        <v>632</v>
      </c>
      <c r="C105" s="13" t="s">
        <v>297</v>
      </c>
      <c r="D105" s="9"/>
      <c r="E105" s="24">
        <v>5266</v>
      </c>
      <c r="F105" s="25" t="s">
        <v>297</v>
      </c>
      <c r="G105" s="13"/>
      <c r="H105" s="8"/>
      <c r="I105" s="37">
        <v>3997</v>
      </c>
      <c r="J105" s="38" t="s">
        <v>297</v>
      </c>
    </row>
    <row r="106" spans="1:18" ht="25.5" x14ac:dyDescent="0.25">
      <c r="A106" s="10"/>
      <c r="B106" s="51" t="s">
        <v>647</v>
      </c>
      <c r="C106" s="19" t="s">
        <v>297</v>
      </c>
      <c r="D106" s="22"/>
      <c r="E106" s="27" t="s">
        <v>347</v>
      </c>
      <c r="F106" s="22" t="s">
        <v>297</v>
      </c>
      <c r="G106" s="19"/>
      <c r="H106" s="34"/>
      <c r="I106" s="35">
        <v>12894</v>
      </c>
      <c r="J106" s="36" t="s">
        <v>297</v>
      </c>
    </row>
    <row r="107" spans="1:18" ht="15.75" thickBot="1" x14ac:dyDescent="0.3">
      <c r="A107" s="10"/>
      <c r="B107" s="50" t="s">
        <v>113</v>
      </c>
      <c r="C107" s="13" t="s">
        <v>297</v>
      </c>
      <c r="D107" s="9"/>
      <c r="E107" s="26">
        <v>107</v>
      </c>
      <c r="F107" s="25" t="s">
        <v>297</v>
      </c>
      <c r="G107" s="13"/>
      <c r="H107" s="8"/>
      <c r="I107" s="55" t="s">
        <v>648</v>
      </c>
      <c r="J107" s="38" t="s">
        <v>406</v>
      </c>
    </row>
    <row r="108" spans="1:18" x14ac:dyDescent="0.25">
      <c r="A108" s="10"/>
      <c r="B108" s="44"/>
      <c r="C108" s="44" t="s">
        <v>297</v>
      </c>
      <c r="D108" s="46"/>
      <c r="E108" s="46"/>
      <c r="F108" s="44"/>
      <c r="G108" s="44"/>
      <c r="H108" s="46"/>
      <c r="I108" s="46"/>
      <c r="J108" s="44"/>
    </row>
    <row r="109" spans="1:18" ht="15.75" thickBot="1" x14ac:dyDescent="0.3">
      <c r="A109" s="10"/>
      <c r="B109" s="17" t="s">
        <v>170</v>
      </c>
      <c r="C109" s="19" t="s">
        <v>297</v>
      </c>
      <c r="D109" s="20" t="s">
        <v>342</v>
      </c>
      <c r="E109" s="23" t="s">
        <v>649</v>
      </c>
      <c r="F109" s="22" t="s">
        <v>406</v>
      </c>
      <c r="G109" s="19"/>
      <c r="H109" s="34" t="s">
        <v>342</v>
      </c>
      <c r="I109" s="56" t="s">
        <v>650</v>
      </c>
      <c r="J109" s="36" t="s">
        <v>406</v>
      </c>
    </row>
    <row r="110" spans="1:18" ht="15.75" thickTop="1" x14ac:dyDescent="0.25">
      <c r="A110" s="10"/>
      <c r="B110" s="44"/>
      <c r="C110" s="44" t="s">
        <v>297</v>
      </c>
      <c r="D110" s="45"/>
      <c r="E110" s="45"/>
      <c r="F110" s="44"/>
      <c r="G110" s="44"/>
      <c r="H110" s="45"/>
      <c r="I110" s="45"/>
      <c r="J110" s="44"/>
    </row>
    <row r="111" spans="1:18" ht="15" customHeight="1" x14ac:dyDescent="0.25">
      <c r="A111" s="10" t="s">
        <v>1354</v>
      </c>
      <c r="B111" s="39" t="s">
        <v>4</v>
      </c>
      <c r="C111" s="39"/>
      <c r="D111" s="39"/>
      <c r="E111" s="39"/>
      <c r="F111" s="39"/>
      <c r="G111" s="39"/>
      <c r="H111" s="39"/>
      <c r="I111" s="39"/>
      <c r="J111" s="39"/>
      <c r="K111" s="39"/>
      <c r="L111" s="39"/>
      <c r="M111" s="39"/>
      <c r="N111" s="39"/>
      <c r="O111" s="39"/>
      <c r="P111" s="39"/>
      <c r="Q111" s="39"/>
      <c r="R111" s="39"/>
    </row>
    <row r="112" spans="1:18" x14ac:dyDescent="0.25">
      <c r="A112" s="10"/>
      <c r="B112" s="41" t="s">
        <v>652</v>
      </c>
      <c r="C112" s="41"/>
      <c r="D112" s="41"/>
      <c r="E112" s="41"/>
      <c r="F112" s="41"/>
      <c r="G112" s="41"/>
      <c r="H112" s="41"/>
      <c r="I112" s="41"/>
      <c r="J112" s="41"/>
      <c r="K112" s="41"/>
      <c r="L112" s="41"/>
      <c r="M112" s="41"/>
      <c r="N112" s="41"/>
      <c r="O112" s="41"/>
      <c r="P112" s="41"/>
      <c r="Q112" s="41"/>
      <c r="R112" s="41"/>
    </row>
    <row r="113" spans="1:18" x14ac:dyDescent="0.25">
      <c r="A113" s="10"/>
      <c r="B113" s="43"/>
      <c r="C113" s="43"/>
      <c r="D113" s="43"/>
      <c r="E113" s="43"/>
      <c r="F113" s="43"/>
      <c r="G113" s="43"/>
      <c r="H113" s="43"/>
      <c r="I113" s="43"/>
      <c r="J113" s="43"/>
      <c r="K113" s="43"/>
      <c r="L113" s="43"/>
      <c r="M113" s="43"/>
      <c r="N113" s="43"/>
      <c r="O113" s="43"/>
      <c r="P113" s="43"/>
      <c r="Q113" s="43"/>
      <c r="R113" s="43"/>
    </row>
    <row r="114" spans="1:18" x14ac:dyDescent="0.25">
      <c r="A114" s="10"/>
      <c r="B114" s="4"/>
      <c r="C114" s="4"/>
      <c r="D114" s="4"/>
      <c r="E114" s="4"/>
      <c r="F114" s="4"/>
      <c r="G114" s="4"/>
      <c r="H114" s="4"/>
      <c r="I114" s="4"/>
      <c r="J114" s="4"/>
      <c r="K114" s="4"/>
      <c r="L114" s="4"/>
      <c r="M114" s="4"/>
      <c r="N114" s="4"/>
    </row>
    <row r="115" spans="1:18" ht="15.75" thickBot="1" x14ac:dyDescent="0.3">
      <c r="A115" s="10"/>
      <c r="B115" s="13"/>
      <c r="C115" s="13" t="s">
        <v>297</v>
      </c>
      <c r="D115" s="28">
        <v>2012</v>
      </c>
      <c r="E115" s="28"/>
      <c r="F115" s="13"/>
      <c r="G115" s="13"/>
      <c r="H115" s="28">
        <v>2013</v>
      </c>
      <c r="I115" s="28"/>
      <c r="J115" s="13"/>
      <c r="K115" s="13"/>
      <c r="L115" s="28">
        <v>2014</v>
      </c>
      <c r="M115" s="28"/>
      <c r="N115" s="13"/>
    </row>
    <row r="116" spans="1:18" ht="25.5" x14ac:dyDescent="0.25">
      <c r="A116" s="10"/>
      <c r="B116" s="17" t="s">
        <v>653</v>
      </c>
      <c r="C116" s="19" t="s">
        <v>297</v>
      </c>
      <c r="D116" s="18"/>
      <c r="E116" s="18"/>
      <c r="F116" s="18"/>
      <c r="G116" s="19"/>
      <c r="H116" s="18"/>
      <c r="I116" s="18"/>
      <c r="J116" s="18"/>
      <c r="K116" s="19"/>
      <c r="L116" s="18"/>
      <c r="M116" s="18"/>
      <c r="N116" s="18"/>
    </row>
    <row r="117" spans="1:18" x14ac:dyDescent="0.25">
      <c r="A117" s="10"/>
      <c r="B117" s="50" t="s">
        <v>654</v>
      </c>
      <c r="C117" s="13" t="s">
        <v>297</v>
      </c>
      <c r="D117" s="9"/>
      <c r="E117" s="26">
        <v>1.9</v>
      </c>
      <c r="F117" s="25" t="s">
        <v>655</v>
      </c>
      <c r="G117" s="13"/>
      <c r="H117" s="9"/>
      <c r="I117" s="26">
        <v>1.5</v>
      </c>
      <c r="J117" s="25" t="s">
        <v>655</v>
      </c>
      <c r="K117" s="13"/>
      <c r="L117" s="8"/>
      <c r="M117" s="55">
        <v>1.4</v>
      </c>
      <c r="N117" s="38" t="s">
        <v>655</v>
      </c>
    </row>
    <row r="118" spans="1:18" x14ac:dyDescent="0.25">
      <c r="A118" s="10"/>
      <c r="B118" s="51" t="s">
        <v>656</v>
      </c>
      <c r="C118" s="19" t="s">
        <v>297</v>
      </c>
      <c r="D118" s="20"/>
      <c r="E118" s="23" t="s">
        <v>657</v>
      </c>
      <c r="F118" s="22" t="s">
        <v>655</v>
      </c>
      <c r="G118" s="19"/>
      <c r="H118" s="20"/>
      <c r="I118" s="23" t="s">
        <v>657</v>
      </c>
      <c r="J118" s="22" t="s">
        <v>655</v>
      </c>
      <c r="K118" s="19"/>
      <c r="L118" s="34"/>
      <c r="M118" s="56" t="s">
        <v>658</v>
      </c>
      <c r="N118" s="36" t="s">
        <v>655</v>
      </c>
    </row>
    <row r="119" spans="1:18" ht="38.25" x14ac:dyDescent="0.25">
      <c r="A119" s="10"/>
      <c r="B119" s="12" t="s">
        <v>659</v>
      </c>
      <c r="C119" s="13" t="s">
        <v>297</v>
      </c>
      <c r="D119" s="4"/>
      <c r="E119" s="4"/>
      <c r="F119" s="4"/>
      <c r="G119" s="13"/>
      <c r="H119" s="4"/>
      <c r="I119" s="4"/>
      <c r="J119" s="4"/>
      <c r="K119" s="13"/>
      <c r="L119" s="4"/>
      <c r="M119" s="4"/>
      <c r="N119" s="4"/>
    </row>
    <row r="120" spans="1:18" x14ac:dyDescent="0.25">
      <c r="A120" s="10"/>
      <c r="B120" s="51" t="s">
        <v>654</v>
      </c>
      <c r="C120" s="19" t="s">
        <v>297</v>
      </c>
      <c r="D120" s="20"/>
      <c r="E120" s="23">
        <v>2</v>
      </c>
      <c r="F120" s="22" t="s">
        <v>655</v>
      </c>
      <c r="G120" s="19"/>
      <c r="H120" s="20"/>
      <c r="I120" s="23">
        <v>1.9</v>
      </c>
      <c r="J120" s="22" t="s">
        <v>655</v>
      </c>
      <c r="K120" s="19"/>
      <c r="L120" s="34"/>
      <c r="M120" s="56">
        <v>1.5</v>
      </c>
      <c r="N120" s="36" t="s">
        <v>655</v>
      </c>
    </row>
    <row r="121" spans="1:18" x14ac:dyDescent="0.25">
      <c r="A121" s="10"/>
      <c r="B121" s="50" t="s">
        <v>656</v>
      </c>
      <c r="C121" s="13" t="s">
        <v>297</v>
      </c>
      <c r="D121" s="9"/>
      <c r="E121" s="26" t="s">
        <v>657</v>
      </c>
      <c r="F121" s="25" t="s">
        <v>655</v>
      </c>
      <c r="G121" s="13"/>
      <c r="H121" s="9"/>
      <c r="I121" s="26" t="s">
        <v>657</v>
      </c>
      <c r="J121" s="25" t="s">
        <v>655</v>
      </c>
      <c r="K121" s="13"/>
      <c r="L121" s="8"/>
      <c r="M121" s="55" t="s">
        <v>657</v>
      </c>
      <c r="N121" s="38" t="s">
        <v>655</v>
      </c>
    </row>
    <row r="122" spans="1:18" x14ac:dyDescent="0.25">
      <c r="A122" s="10"/>
      <c r="B122" s="51" t="s">
        <v>660</v>
      </c>
      <c r="C122" s="19" t="s">
        <v>297</v>
      </c>
      <c r="D122" s="20"/>
      <c r="E122" s="23">
        <v>2</v>
      </c>
      <c r="F122" s="22" t="s">
        <v>655</v>
      </c>
      <c r="G122" s="19"/>
      <c r="H122" s="20"/>
      <c r="I122" s="23">
        <v>2</v>
      </c>
      <c r="J122" s="22" t="s">
        <v>655</v>
      </c>
      <c r="K122" s="19"/>
      <c r="L122" s="34"/>
      <c r="M122" s="56">
        <v>2</v>
      </c>
      <c r="N122" s="36" t="s">
        <v>655</v>
      </c>
    </row>
    <row r="123" spans="1:18" ht="15" customHeight="1" x14ac:dyDescent="0.25">
      <c r="A123" s="10" t="s">
        <v>1355</v>
      </c>
      <c r="B123" s="39" t="s">
        <v>4</v>
      </c>
      <c r="C123" s="39"/>
      <c r="D123" s="39"/>
      <c r="E123" s="39"/>
      <c r="F123" s="39"/>
      <c r="G123" s="39"/>
      <c r="H123" s="39"/>
      <c r="I123" s="39"/>
      <c r="J123" s="39"/>
      <c r="K123" s="39"/>
      <c r="L123" s="39"/>
      <c r="M123" s="39"/>
      <c r="N123" s="39"/>
      <c r="O123" s="39"/>
      <c r="P123" s="39"/>
      <c r="Q123" s="39"/>
      <c r="R123" s="39"/>
    </row>
    <row r="124" spans="1:18" ht="25.5" customHeight="1" x14ac:dyDescent="0.25">
      <c r="A124" s="10"/>
      <c r="B124" s="41" t="s">
        <v>662</v>
      </c>
      <c r="C124" s="41"/>
      <c r="D124" s="41"/>
      <c r="E124" s="41"/>
      <c r="F124" s="41"/>
      <c r="G124" s="41"/>
      <c r="H124" s="41"/>
      <c r="I124" s="41"/>
      <c r="J124" s="41"/>
      <c r="K124" s="41"/>
      <c r="L124" s="41"/>
      <c r="M124" s="41"/>
      <c r="N124" s="41"/>
      <c r="O124" s="41"/>
      <c r="P124" s="41"/>
      <c r="Q124" s="41"/>
      <c r="R124" s="41"/>
    </row>
    <row r="125" spans="1:18" x14ac:dyDescent="0.25">
      <c r="A125" s="10"/>
      <c r="B125" s="43"/>
      <c r="C125" s="43"/>
      <c r="D125" s="43"/>
      <c r="E125" s="43"/>
      <c r="F125" s="43"/>
      <c r="G125" s="43"/>
      <c r="H125" s="43"/>
      <c r="I125" s="43"/>
      <c r="J125" s="43"/>
      <c r="K125" s="43"/>
      <c r="L125" s="43"/>
      <c r="M125" s="43"/>
      <c r="N125" s="43"/>
      <c r="O125" s="43"/>
      <c r="P125" s="43"/>
      <c r="Q125" s="43"/>
      <c r="R125" s="43"/>
    </row>
    <row r="126" spans="1:18" x14ac:dyDescent="0.25">
      <c r="A126" s="10"/>
      <c r="B126" s="4"/>
      <c r="C126" s="4"/>
      <c r="D126" s="4"/>
      <c r="E126" s="4"/>
      <c r="F126" s="4"/>
      <c r="G126" s="4"/>
      <c r="H126" s="4"/>
      <c r="I126" s="4"/>
      <c r="J126" s="4"/>
      <c r="K126" s="4"/>
      <c r="L126" s="4"/>
      <c r="M126" s="4"/>
      <c r="N126" s="4"/>
      <c r="O126" s="4"/>
      <c r="P126" s="4"/>
      <c r="Q126" s="4"/>
      <c r="R126" s="4"/>
    </row>
    <row r="127" spans="1:18" ht="15.75" thickBot="1" x14ac:dyDescent="0.3">
      <c r="A127" s="10"/>
      <c r="B127" s="13"/>
      <c r="C127" s="13" t="s">
        <v>297</v>
      </c>
      <c r="D127" s="28" t="s">
        <v>663</v>
      </c>
      <c r="E127" s="28"/>
      <c r="F127" s="28"/>
      <c r="G127" s="28"/>
      <c r="H127" s="28"/>
      <c r="I127" s="28"/>
      <c r="J127" s="28"/>
      <c r="K127" s="28"/>
      <c r="L127" s="28"/>
      <c r="M127" s="28"/>
      <c r="N127" s="28"/>
      <c r="O127" s="28"/>
      <c r="P127" s="28"/>
      <c r="Q127" s="28"/>
      <c r="R127" s="13"/>
    </row>
    <row r="128" spans="1:18" ht="15.75" thickBot="1" x14ac:dyDescent="0.3">
      <c r="A128" s="10"/>
      <c r="B128" s="13"/>
      <c r="C128" s="13" t="s">
        <v>297</v>
      </c>
      <c r="D128" s="31" t="s">
        <v>170</v>
      </c>
      <c r="E128" s="31"/>
      <c r="F128" s="32"/>
      <c r="G128" s="13" t="s">
        <v>297</v>
      </c>
      <c r="H128" s="59" t="s">
        <v>664</v>
      </c>
      <c r="I128" s="59"/>
      <c r="J128" s="59"/>
      <c r="K128" s="59"/>
      <c r="L128" s="59"/>
      <c r="M128" s="59"/>
      <c r="N128" s="59"/>
      <c r="O128" s="59"/>
      <c r="P128" s="59"/>
      <c r="Q128" s="59"/>
      <c r="R128" s="13"/>
    </row>
    <row r="129" spans="1:18" ht="15.75" thickBot="1" x14ac:dyDescent="0.3">
      <c r="A129" s="10"/>
      <c r="B129" s="13"/>
      <c r="C129" s="13" t="s">
        <v>297</v>
      </c>
      <c r="D129" s="28"/>
      <c r="E129" s="28"/>
      <c r="F129" s="29"/>
      <c r="G129" s="13" t="s">
        <v>297</v>
      </c>
      <c r="H129" s="59" t="s">
        <v>665</v>
      </c>
      <c r="I129" s="59"/>
      <c r="J129" s="13"/>
      <c r="K129" s="13" t="s">
        <v>297</v>
      </c>
      <c r="L129" s="59" t="s">
        <v>666</v>
      </c>
      <c r="M129" s="59"/>
      <c r="N129" s="13"/>
      <c r="O129" s="13" t="s">
        <v>297</v>
      </c>
      <c r="P129" s="59" t="s">
        <v>667</v>
      </c>
      <c r="Q129" s="59"/>
      <c r="R129" s="13"/>
    </row>
    <row r="130" spans="1:18" x14ac:dyDescent="0.25">
      <c r="A130" s="10"/>
      <c r="B130" s="13"/>
      <c r="C130" s="13" t="s">
        <v>297</v>
      </c>
      <c r="D130" s="30" t="s">
        <v>340</v>
      </c>
      <c r="E130" s="30"/>
      <c r="F130" s="30"/>
      <c r="G130" s="30"/>
      <c r="H130" s="30"/>
      <c r="I130" s="30"/>
      <c r="J130" s="30"/>
      <c r="K130" s="30"/>
      <c r="L130" s="30"/>
      <c r="M130" s="30"/>
      <c r="N130" s="30"/>
      <c r="O130" s="30"/>
      <c r="P130" s="30"/>
      <c r="Q130" s="30"/>
      <c r="R130" s="13"/>
    </row>
    <row r="131" spans="1:18" ht="15.75" thickBot="1" x14ac:dyDescent="0.3">
      <c r="A131" s="10"/>
      <c r="B131" s="17" t="s">
        <v>378</v>
      </c>
      <c r="C131" s="19" t="s">
        <v>297</v>
      </c>
      <c r="D131" s="20" t="s">
        <v>342</v>
      </c>
      <c r="E131" s="21">
        <v>9372</v>
      </c>
      <c r="F131" s="22" t="s">
        <v>297</v>
      </c>
      <c r="G131" s="19" t="s">
        <v>297</v>
      </c>
      <c r="H131" s="20" t="s">
        <v>342</v>
      </c>
      <c r="I131" s="21">
        <v>9372</v>
      </c>
      <c r="J131" s="22" t="s">
        <v>297</v>
      </c>
      <c r="K131" s="19" t="s">
        <v>297</v>
      </c>
      <c r="L131" s="22"/>
      <c r="M131" s="27" t="s">
        <v>347</v>
      </c>
      <c r="N131" s="22" t="s">
        <v>297</v>
      </c>
      <c r="O131" s="19" t="s">
        <v>297</v>
      </c>
      <c r="P131" s="22"/>
      <c r="Q131" s="27" t="s">
        <v>347</v>
      </c>
      <c r="R131" s="22" t="s">
        <v>297</v>
      </c>
    </row>
    <row r="132" spans="1:18" x14ac:dyDescent="0.25">
      <c r="A132" s="10"/>
      <c r="B132" s="44"/>
      <c r="C132" s="44" t="s">
        <v>297</v>
      </c>
      <c r="D132" s="46"/>
      <c r="E132" s="46"/>
      <c r="F132" s="44"/>
      <c r="G132" s="44" t="s">
        <v>297</v>
      </c>
      <c r="H132" s="46"/>
      <c r="I132" s="46"/>
      <c r="J132" s="44"/>
      <c r="K132" s="44" t="s">
        <v>297</v>
      </c>
      <c r="L132" s="46"/>
      <c r="M132" s="46"/>
      <c r="N132" s="44"/>
      <c r="O132" s="44" t="s">
        <v>297</v>
      </c>
      <c r="P132" s="46"/>
      <c r="Q132" s="46"/>
      <c r="R132" s="44"/>
    </row>
    <row r="133" spans="1:18" x14ac:dyDescent="0.25">
      <c r="A133" s="10"/>
      <c r="B133" s="12" t="s">
        <v>466</v>
      </c>
      <c r="C133" s="13" t="s">
        <v>297</v>
      </c>
      <c r="D133" s="4"/>
      <c r="E133" s="4"/>
      <c r="F133" s="4"/>
      <c r="G133" s="13" t="s">
        <v>297</v>
      </c>
      <c r="H133" s="4"/>
      <c r="I133" s="4"/>
      <c r="J133" s="4"/>
      <c r="K133" s="13" t="s">
        <v>297</v>
      </c>
      <c r="L133" s="4"/>
      <c r="M133" s="4"/>
      <c r="N133" s="4"/>
      <c r="O133" s="13" t="s">
        <v>297</v>
      </c>
      <c r="P133" s="4"/>
      <c r="Q133" s="4"/>
      <c r="R133" s="4"/>
    </row>
    <row r="134" spans="1:18" ht="25.5" x14ac:dyDescent="0.25">
      <c r="A134" s="10"/>
      <c r="B134" s="51" t="s">
        <v>668</v>
      </c>
      <c r="C134" s="19" t="s">
        <v>297</v>
      </c>
      <c r="D134" s="20"/>
      <c r="E134" s="21">
        <v>393379</v>
      </c>
      <c r="F134" s="22" t="s">
        <v>297</v>
      </c>
      <c r="G134" s="19" t="s">
        <v>297</v>
      </c>
      <c r="H134" s="20"/>
      <c r="I134" s="21">
        <v>381676</v>
      </c>
      <c r="J134" s="22" t="s">
        <v>297</v>
      </c>
      <c r="K134" s="19" t="s">
        <v>297</v>
      </c>
      <c r="L134" s="20"/>
      <c r="M134" s="21">
        <v>11703</v>
      </c>
      <c r="N134" s="22" t="s">
        <v>297</v>
      </c>
      <c r="O134" s="19" t="s">
        <v>297</v>
      </c>
      <c r="P134" s="22"/>
      <c r="Q134" s="27" t="s">
        <v>347</v>
      </c>
      <c r="R134" s="22" t="s">
        <v>297</v>
      </c>
    </row>
    <row r="135" spans="1:18" x14ac:dyDescent="0.25">
      <c r="A135" s="10"/>
      <c r="B135" s="50" t="s">
        <v>669</v>
      </c>
      <c r="C135" s="13" t="s">
        <v>297</v>
      </c>
      <c r="D135" s="9"/>
      <c r="E135" s="24">
        <v>104626</v>
      </c>
      <c r="F135" s="25" t="s">
        <v>297</v>
      </c>
      <c r="G135" s="13" t="s">
        <v>297</v>
      </c>
      <c r="H135" s="25"/>
      <c r="I135" s="52" t="s">
        <v>347</v>
      </c>
      <c r="J135" s="25" t="s">
        <v>297</v>
      </c>
      <c r="K135" s="13" t="s">
        <v>297</v>
      </c>
      <c r="L135" s="9"/>
      <c r="M135" s="24">
        <v>104626</v>
      </c>
      <c r="N135" s="25" t="s">
        <v>297</v>
      </c>
      <c r="O135" s="13" t="s">
        <v>297</v>
      </c>
      <c r="P135" s="25"/>
      <c r="Q135" s="52" t="s">
        <v>347</v>
      </c>
      <c r="R135" s="25" t="s">
        <v>297</v>
      </c>
    </row>
    <row r="136" spans="1:18" x14ac:dyDescent="0.25">
      <c r="A136" s="10"/>
      <c r="B136" s="51" t="s">
        <v>670</v>
      </c>
      <c r="C136" s="19" t="s">
        <v>297</v>
      </c>
      <c r="D136" s="20"/>
      <c r="E136" s="21">
        <v>86897</v>
      </c>
      <c r="F136" s="22" t="s">
        <v>297</v>
      </c>
      <c r="G136" s="19" t="s">
        <v>297</v>
      </c>
      <c r="H136" s="20"/>
      <c r="I136" s="21">
        <v>37786</v>
      </c>
      <c r="J136" s="22" t="s">
        <v>297</v>
      </c>
      <c r="K136" s="19" t="s">
        <v>297</v>
      </c>
      <c r="L136" s="20"/>
      <c r="M136" s="21">
        <v>49111</v>
      </c>
      <c r="N136" s="22" t="s">
        <v>297</v>
      </c>
      <c r="O136" s="19" t="s">
        <v>297</v>
      </c>
      <c r="P136" s="22"/>
      <c r="Q136" s="27" t="s">
        <v>347</v>
      </c>
      <c r="R136" s="22" t="s">
        <v>297</v>
      </c>
    </row>
    <row r="137" spans="1:18" ht="15.75" thickBot="1" x14ac:dyDescent="0.3">
      <c r="A137" s="10"/>
      <c r="B137" s="50" t="s">
        <v>671</v>
      </c>
      <c r="C137" s="13" t="s">
        <v>297</v>
      </c>
      <c r="D137" s="9"/>
      <c r="E137" s="24">
        <v>3124</v>
      </c>
      <c r="F137" s="25" t="s">
        <v>297</v>
      </c>
      <c r="G137" s="13" t="s">
        <v>297</v>
      </c>
      <c r="H137" s="9"/>
      <c r="I137" s="26">
        <v>216</v>
      </c>
      <c r="J137" s="25" t="s">
        <v>297</v>
      </c>
      <c r="K137" s="13" t="s">
        <v>297</v>
      </c>
      <c r="L137" s="9"/>
      <c r="M137" s="24">
        <v>2908</v>
      </c>
      <c r="N137" s="25" t="s">
        <v>297</v>
      </c>
      <c r="O137" s="13" t="s">
        <v>297</v>
      </c>
      <c r="P137" s="25"/>
      <c r="Q137" s="52" t="s">
        <v>347</v>
      </c>
      <c r="R137" s="25" t="s">
        <v>297</v>
      </c>
    </row>
    <row r="138" spans="1:18" x14ac:dyDescent="0.25">
      <c r="A138" s="10"/>
      <c r="B138" s="44"/>
      <c r="C138" s="44" t="s">
        <v>297</v>
      </c>
      <c r="D138" s="46"/>
      <c r="E138" s="46"/>
      <c r="F138" s="44"/>
      <c r="G138" s="44" t="s">
        <v>297</v>
      </c>
      <c r="H138" s="46"/>
      <c r="I138" s="46"/>
      <c r="J138" s="44"/>
      <c r="K138" s="44" t="s">
        <v>297</v>
      </c>
      <c r="L138" s="46"/>
      <c r="M138" s="46"/>
      <c r="N138" s="44"/>
      <c r="O138" s="44" t="s">
        <v>297</v>
      </c>
      <c r="P138" s="46"/>
      <c r="Q138" s="46"/>
      <c r="R138" s="44"/>
    </row>
    <row r="139" spans="1:18" x14ac:dyDescent="0.25">
      <c r="A139" s="10"/>
      <c r="B139" s="17" t="s">
        <v>465</v>
      </c>
      <c r="C139" s="19" t="s">
        <v>297</v>
      </c>
      <c r="D139" s="18"/>
      <c r="E139" s="18"/>
      <c r="F139" s="18"/>
      <c r="G139" s="19" t="s">
        <v>297</v>
      </c>
      <c r="H139" s="18"/>
      <c r="I139" s="18"/>
      <c r="J139" s="18"/>
      <c r="K139" s="19" t="s">
        <v>297</v>
      </c>
      <c r="L139" s="18"/>
      <c r="M139" s="18"/>
      <c r="N139" s="18"/>
      <c r="O139" s="19" t="s">
        <v>297</v>
      </c>
      <c r="P139" s="18"/>
      <c r="Q139" s="18"/>
      <c r="R139" s="18"/>
    </row>
    <row r="140" spans="1:18" x14ac:dyDescent="0.25">
      <c r="A140" s="10"/>
      <c r="B140" s="50" t="s">
        <v>672</v>
      </c>
      <c r="C140" s="13" t="s">
        <v>297</v>
      </c>
      <c r="D140" s="9"/>
      <c r="E140" s="24">
        <v>137846</v>
      </c>
      <c r="F140" s="25" t="s">
        <v>297</v>
      </c>
      <c r="G140" s="13" t="s">
        <v>297</v>
      </c>
      <c r="H140" s="9"/>
      <c r="I140" s="24">
        <v>137781</v>
      </c>
      <c r="J140" s="25" t="s">
        <v>297</v>
      </c>
      <c r="K140" s="13" t="s">
        <v>297</v>
      </c>
      <c r="L140" s="9"/>
      <c r="M140" s="26">
        <v>65</v>
      </c>
      <c r="N140" s="25" t="s">
        <v>297</v>
      </c>
      <c r="O140" s="13" t="s">
        <v>297</v>
      </c>
      <c r="P140" s="25"/>
      <c r="Q140" s="52" t="s">
        <v>347</v>
      </c>
      <c r="R140" s="25" t="s">
        <v>297</v>
      </c>
    </row>
    <row r="141" spans="1:18" ht="15.75" thickBot="1" x14ac:dyDescent="0.3">
      <c r="A141" s="10"/>
      <c r="B141" s="51" t="s">
        <v>673</v>
      </c>
      <c r="C141" s="19" t="s">
        <v>297</v>
      </c>
      <c r="D141" s="20"/>
      <c r="E141" s="21">
        <v>89903</v>
      </c>
      <c r="F141" s="22" t="s">
        <v>297</v>
      </c>
      <c r="G141" s="19" t="s">
        <v>297</v>
      </c>
      <c r="H141" s="20"/>
      <c r="I141" s="21">
        <v>89879</v>
      </c>
      <c r="J141" s="22" t="s">
        <v>297</v>
      </c>
      <c r="K141" s="19" t="s">
        <v>297</v>
      </c>
      <c r="L141" s="22"/>
      <c r="M141" s="27" t="s">
        <v>347</v>
      </c>
      <c r="N141" s="22" t="s">
        <v>297</v>
      </c>
      <c r="O141" s="19" t="s">
        <v>297</v>
      </c>
      <c r="P141" s="20"/>
      <c r="Q141" s="23">
        <v>24</v>
      </c>
      <c r="R141" s="22" t="s">
        <v>297</v>
      </c>
    </row>
    <row r="142" spans="1:18" x14ac:dyDescent="0.25">
      <c r="A142" s="10"/>
      <c r="B142" s="44"/>
      <c r="C142" s="44" t="s">
        <v>297</v>
      </c>
      <c r="D142" s="46"/>
      <c r="E142" s="46"/>
      <c r="F142" s="44"/>
      <c r="G142" s="44" t="s">
        <v>297</v>
      </c>
      <c r="H142" s="46"/>
      <c r="I142" s="46"/>
      <c r="J142" s="44"/>
      <c r="K142" s="44" t="s">
        <v>297</v>
      </c>
      <c r="L142" s="46"/>
      <c r="M142" s="46"/>
      <c r="N142" s="44"/>
      <c r="O142" s="44" t="s">
        <v>297</v>
      </c>
      <c r="P142" s="46"/>
      <c r="Q142" s="46"/>
      <c r="R142" s="44"/>
    </row>
    <row r="143" spans="1:18" x14ac:dyDescent="0.25">
      <c r="A143" s="10"/>
      <c r="B143" s="12" t="s">
        <v>674</v>
      </c>
      <c r="C143" s="13" t="s">
        <v>297</v>
      </c>
      <c r="D143" s="4"/>
      <c r="E143" s="4"/>
      <c r="F143" s="4"/>
      <c r="G143" s="13" t="s">
        <v>297</v>
      </c>
      <c r="H143" s="4"/>
      <c r="I143" s="4"/>
      <c r="J143" s="4"/>
      <c r="K143" s="13" t="s">
        <v>297</v>
      </c>
      <c r="L143" s="4"/>
      <c r="M143" s="4"/>
      <c r="N143" s="4"/>
      <c r="O143" s="13" t="s">
        <v>297</v>
      </c>
      <c r="P143" s="4"/>
      <c r="Q143" s="4"/>
      <c r="R143" s="4"/>
    </row>
    <row r="144" spans="1:18" x14ac:dyDescent="0.25">
      <c r="A144" s="10"/>
      <c r="B144" s="51" t="s">
        <v>675</v>
      </c>
      <c r="C144" s="19" t="s">
        <v>297</v>
      </c>
      <c r="D144" s="20"/>
      <c r="E144" s="21">
        <v>13505</v>
      </c>
      <c r="F144" s="22" t="s">
        <v>297</v>
      </c>
      <c r="G144" s="19" t="s">
        <v>297</v>
      </c>
      <c r="H144" s="22"/>
      <c r="I144" s="27" t="s">
        <v>347</v>
      </c>
      <c r="J144" s="22" t="s">
        <v>297</v>
      </c>
      <c r="K144" s="19" t="s">
        <v>297</v>
      </c>
      <c r="L144" s="20"/>
      <c r="M144" s="21">
        <v>13505</v>
      </c>
      <c r="N144" s="22" t="s">
        <v>297</v>
      </c>
      <c r="O144" s="19" t="s">
        <v>297</v>
      </c>
      <c r="P144" s="22"/>
      <c r="Q144" s="27" t="s">
        <v>347</v>
      </c>
      <c r="R144" s="22" t="s">
        <v>297</v>
      </c>
    </row>
    <row r="145" spans="1:18" x14ac:dyDescent="0.25">
      <c r="A145" s="10"/>
      <c r="B145" s="50" t="s">
        <v>676</v>
      </c>
      <c r="C145" s="13" t="s">
        <v>297</v>
      </c>
      <c r="D145" s="9"/>
      <c r="E145" s="24">
        <v>12233</v>
      </c>
      <c r="F145" s="25" t="s">
        <v>297</v>
      </c>
      <c r="G145" s="13" t="s">
        <v>297</v>
      </c>
      <c r="H145" s="25"/>
      <c r="I145" s="52" t="s">
        <v>347</v>
      </c>
      <c r="J145" s="25" t="s">
        <v>297</v>
      </c>
      <c r="K145" s="13" t="s">
        <v>297</v>
      </c>
      <c r="L145" s="9"/>
      <c r="M145" s="24">
        <v>12233</v>
      </c>
      <c r="N145" s="25" t="s">
        <v>297</v>
      </c>
      <c r="O145" s="13" t="s">
        <v>297</v>
      </c>
      <c r="P145" s="25"/>
      <c r="Q145" s="52" t="s">
        <v>347</v>
      </c>
      <c r="R145" s="25" t="s">
        <v>297</v>
      </c>
    </row>
    <row r="146" spans="1:18" x14ac:dyDescent="0.25">
      <c r="A146" s="10"/>
      <c r="B146" s="51" t="s">
        <v>677</v>
      </c>
      <c r="C146" s="19" t="s">
        <v>297</v>
      </c>
      <c r="D146" s="20"/>
      <c r="E146" s="21">
        <v>8366</v>
      </c>
      <c r="F146" s="22" t="s">
        <v>297</v>
      </c>
      <c r="G146" s="19" t="s">
        <v>297</v>
      </c>
      <c r="H146" s="22"/>
      <c r="I146" s="27" t="s">
        <v>347</v>
      </c>
      <c r="J146" s="22" t="s">
        <v>297</v>
      </c>
      <c r="K146" s="19" t="s">
        <v>297</v>
      </c>
      <c r="L146" s="20"/>
      <c r="M146" s="21">
        <v>8366</v>
      </c>
      <c r="N146" s="22" t="s">
        <v>297</v>
      </c>
      <c r="O146" s="19" t="s">
        <v>297</v>
      </c>
      <c r="P146" s="22"/>
      <c r="Q146" s="27" t="s">
        <v>347</v>
      </c>
      <c r="R146" s="22" t="s">
        <v>297</v>
      </c>
    </row>
    <row r="147" spans="1:18" ht="15.75" thickBot="1" x14ac:dyDescent="0.3">
      <c r="A147" s="10"/>
      <c r="B147" s="50" t="s">
        <v>678</v>
      </c>
      <c r="C147" s="13" t="s">
        <v>297</v>
      </c>
      <c r="D147" s="9"/>
      <c r="E147" s="24">
        <v>10367</v>
      </c>
      <c r="F147" s="25" t="s">
        <v>297</v>
      </c>
      <c r="G147" s="13" t="s">
        <v>297</v>
      </c>
      <c r="H147" s="25"/>
      <c r="I147" s="52" t="s">
        <v>347</v>
      </c>
      <c r="J147" s="25" t="s">
        <v>297</v>
      </c>
      <c r="K147" s="13" t="s">
        <v>297</v>
      </c>
      <c r="L147" s="9"/>
      <c r="M147" s="24">
        <v>10367</v>
      </c>
      <c r="N147" s="25" t="s">
        <v>297</v>
      </c>
      <c r="O147" s="13" t="s">
        <v>297</v>
      </c>
      <c r="P147" s="25"/>
      <c r="Q147" s="52" t="s">
        <v>347</v>
      </c>
      <c r="R147" s="25" t="s">
        <v>297</v>
      </c>
    </row>
    <row r="148" spans="1:18" x14ac:dyDescent="0.25">
      <c r="A148" s="10"/>
      <c r="B148" s="44"/>
      <c r="C148" s="44" t="s">
        <v>297</v>
      </c>
      <c r="D148" s="46"/>
      <c r="E148" s="46"/>
      <c r="F148" s="44"/>
      <c r="G148" s="44" t="s">
        <v>297</v>
      </c>
      <c r="H148" s="46"/>
      <c r="I148" s="46"/>
      <c r="J148" s="44"/>
      <c r="K148" s="44" t="s">
        <v>297</v>
      </c>
      <c r="L148" s="46"/>
      <c r="M148" s="46"/>
      <c r="N148" s="44"/>
      <c r="O148" s="44" t="s">
        <v>297</v>
      </c>
      <c r="P148" s="46"/>
      <c r="Q148" s="46"/>
      <c r="R148" s="44"/>
    </row>
    <row r="149" spans="1:18" ht="15.75" thickBot="1" x14ac:dyDescent="0.3">
      <c r="A149" s="10"/>
      <c r="B149" s="51" t="s">
        <v>679</v>
      </c>
      <c r="C149" s="19" t="s">
        <v>297</v>
      </c>
      <c r="D149" s="20"/>
      <c r="E149" s="21">
        <v>102896</v>
      </c>
      <c r="F149" s="22" t="s">
        <v>297</v>
      </c>
      <c r="G149" s="19" t="s">
        <v>297</v>
      </c>
      <c r="H149" s="22"/>
      <c r="I149" s="27" t="s">
        <v>347</v>
      </c>
      <c r="J149" s="22" t="s">
        <v>297</v>
      </c>
      <c r="K149" s="19" t="s">
        <v>297</v>
      </c>
      <c r="L149" s="20"/>
      <c r="M149" s="21">
        <v>102896</v>
      </c>
      <c r="N149" s="22" t="s">
        <v>297</v>
      </c>
      <c r="O149" s="19" t="s">
        <v>297</v>
      </c>
      <c r="P149" s="22"/>
      <c r="Q149" s="27" t="s">
        <v>347</v>
      </c>
      <c r="R149" s="22" t="s">
        <v>297</v>
      </c>
    </row>
    <row r="150" spans="1:18" x14ac:dyDescent="0.25">
      <c r="A150" s="10"/>
      <c r="B150" s="44"/>
      <c r="C150" s="44" t="s">
        <v>297</v>
      </c>
      <c r="D150" s="46"/>
      <c r="E150" s="46"/>
      <c r="F150" s="44"/>
      <c r="G150" s="44" t="s">
        <v>297</v>
      </c>
      <c r="H150" s="46"/>
      <c r="I150" s="46"/>
      <c r="J150" s="44"/>
      <c r="K150" s="44" t="s">
        <v>297</v>
      </c>
      <c r="L150" s="46"/>
      <c r="M150" s="46"/>
      <c r="N150" s="44"/>
      <c r="O150" s="44" t="s">
        <v>297</v>
      </c>
      <c r="P150" s="46"/>
      <c r="Q150" s="46"/>
      <c r="R150" s="44"/>
    </row>
    <row r="151" spans="1:18" ht="15.75" thickBot="1" x14ac:dyDescent="0.3">
      <c r="A151" s="10"/>
      <c r="B151" s="12" t="s">
        <v>680</v>
      </c>
      <c r="C151" s="13" t="s">
        <v>297</v>
      </c>
      <c r="D151" s="9"/>
      <c r="E151" s="24">
        <v>150375</v>
      </c>
      <c r="F151" s="25" t="s">
        <v>297</v>
      </c>
      <c r="G151" s="13" t="s">
        <v>297</v>
      </c>
      <c r="H151" s="25"/>
      <c r="I151" s="52" t="s">
        <v>347</v>
      </c>
      <c r="J151" s="25" t="s">
        <v>297</v>
      </c>
      <c r="K151" s="13" t="s">
        <v>297</v>
      </c>
      <c r="L151" s="9"/>
      <c r="M151" s="24">
        <v>150375</v>
      </c>
      <c r="N151" s="25" t="s">
        <v>297</v>
      </c>
      <c r="O151" s="13" t="s">
        <v>297</v>
      </c>
      <c r="P151" s="25"/>
      <c r="Q151" s="52" t="s">
        <v>347</v>
      </c>
      <c r="R151" s="25" t="s">
        <v>297</v>
      </c>
    </row>
    <row r="152" spans="1:18" x14ac:dyDescent="0.25">
      <c r="A152" s="10"/>
      <c r="B152" s="44"/>
      <c r="C152" s="44" t="s">
        <v>297</v>
      </c>
      <c r="D152" s="46"/>
      <c r="E152" s="46"/>
      <c r="F152" s="44"/>
      <c r="G152" s="44" t="s">
        <v>297</v>
      </c>
      <c r="H152" s="46"/>
      <c r="I152" s="46"/>
      <c r="J152" s="44"/>
      <c r="K152" s="44" t="s">
        <v>297</v>
      </c>
      <c r="L152" s="46"/>
      <c r="M152" s="46"/>
      <c r="N152" s="44"/>
      <c r="O152" s="44" t="s">
        <v>297</v>
      </c>
      <c r="P152" s="46"/>
      <c r="Q152" s="46"/>
      <c r="R152" s="44"/>
    </row>
    <row r="153" spans="1:18" ht="15.75" thickBot="1" x14ac:dyDescent="0.3">
      <c r="A153" s="10"/>
      <c r="B153" s="17" t="s">
        <v>681</v>
      </c>
      <c r="C153" s="19" t="s">
        <v>297</v>
      </c>
      <c r="D153" s="20"/>
      <c r="E153" s="21">
        <v>2276</v>
      </c>
      <c r="F153" s="22" t="s">
        <v>297</v>
      </c>
      <c r="G153" s="19" t="s">
        <v>297</v>
      </c>
      <c r="H153" s="22"/>
      <c r="I153" s="27" t="s">
        <v>347</v>
      </c>
      <c r="J153" s="22" t="s">
        <v>297</v>
      </c>
      <c r="K153" s="19" t="s">
        <v>297</v>
      </c>
      <c r="L153" s="20"/>
      <c r="M153" s="23">
        <v>91</v>
      </c>
      <c r="N153" s="22" t="s">
        <v>297</v>
      </c>
      <c r="O153" s="19" t="s">
        <v>297</v>
      </c>
      <c r="P153" s="20"/>
      <c r="Q153" s="21">
        <v>2185</v>
      </c>
      <c r="R153" s="22" t="s">
        <v>297</v>
      </c>
    </row>
    <row r="154" spans="1:18" x14ac:dyDescent="0.25">
      <c r="A154" s="10"/>
      <c r="B154" s="44"/>
      <c r="C154" s="44" t="s">
        <v>297</v>
      </c>
      <c r="D154" s="46"/>
      <c r="E154" s="46"/>
      <c r="F154" s="44"/>
      <c r="G154" s="44" t="s">
        <v>297</v>
      </c>
      <c r="H154" s="46"/>
      <c r="I154" s="46"/>
      <c r="J154" s="44"/>
      <c r="K154" s="44" t="s">
        <v>297</v>
      </c>
      <c r="L154" s="46"/>
      <c r="M154" s="46"/>
      <c r="N154" s="44"/>
      <c r="O154" s="44" t="s">
        <v>297</v>
      </c>
      <c r="P154" s="46"/>
      <c r="Q154" s="46"/>
      <c r="R154" s="44"/>
    </row>
    <row r="155" spans="1:18" ht="15.75" thickBot="1" x14ac:dyDescent="0.3">
      <c r="A155" s="10"/>
      <c r="B155" s="12" t="s">
        <v>170</v>
      </c>
      <c r="C155" s="13" t="s">
        <v>297</v>
      </c>
      <c r="D155" s="9" t="s">
        <v>342</v>
      </c>
      <c r="E155" s="24">
        <v>1125165</v>
      </c>
      <c r="F155" s="25" t="s">
        <v>297</v>
      </c>
      <c r="G155" s="13" t="s">
        <v>297</v>
      </c>
      <c r="H155" s="9" t="s">
        <v>342</v>
      </c>
      <c r="I155" s="24">
        <v>656710</v>
      </c>
      <c r="J155" s="25" t="s">
        <v>297</v>
      </c>
      <c r="K155" s="13" t="s">
        <v>297</v>
      </c>
      <c r="L155" s="9" t="s">
        <v>342</v>
      </c>
      <c r="M155" s="24">
        <v>466246</v>
      </c>
      <c r="N155" s="25" t="s">
        <v>297</v>
      </c>
      <c r="O155" s="13" t="s">
        <v>297</v>
      </c>
      <c r="P155" s="9" t="s">
        <v>342</v>
      </c>
      <c r="Q155" s="24">
        <v>2209</v>
      </c>
      <c r="R155" s="25" t="s">
        <v>297</v>
      </c>
    </row>
    <row r="156" spans="1:18" ht="15.75" thickTop="1" x14ac:dyDescent="0.25">
      <c r="A156" s="10"/>
      <c r="B156" s="44"/>
      <c r="C156" s="44" t="s">
        <v>297</v>
      </c>
      <c r="D156" s="45"/>
      <c r="E156" s="45"/>
      <c r="F156" s="44"/>
      <c r="G156" s="44" t="s">
        <v>297</v>
      </c>
      <c r="H156" s="45"/>
      <c r="I156" s="45"/>
      <c r="J156" s="44"/>
      <c r="K156" s="44" t="s">
        <v>297</v>
      </c>
      <c r="L156" s="45"/>
      <c r="M156" s="45"/>
      <c r="N156" s="44"/>
      <c r="O156" s="44" t="s">
        <v>297</v>
      </c>
      <c r="P156" s="45"/>
      <c r="Q156" s="45"/>
      <c r="R156" s="44"/>
    </row>
    <row r="157" spans="1:18" x14ac:dyDescent="0.25">
      <c r="A157" s="10"/>
      <c r="B157" s="4"/>
      <c r="C157" s="4"/>
      <c r="D157" s="4"/>
      <c r="E157" s="4"/>
      <c r="F157" s="4"/>
      <c r="G157" s="4"/>
      <c r="H157" s="4"/>
      <c r="I157" s="4"/>
      <c r="J157" s="4"/>
      <c r="K157" s="4"/>
      <c r="L157" s="4"/>
      <c r="M157" s="4"/>
      <c r="N157" s="4"/>
      <c r="O157" s="4"/>
      <c r="P157" s="4"/>
      <c r="Q157" s="4"/>
      <c r="R157" s="4"/>
    </row>
    <row r="158" spans="1:18" ht="15.75" thickBot="1" x14ac:dyDescent="0.3">
      <c r="A158" s="10"/>
      <c r="B158" s="13"/>
      <c r="C158" s="13" t="s">
        <v>297</v>
      </c>
      <c r="D158" s="28" t="s">
        <v>682</v>
      </c>
      <c r="E158" s="28"/>
      <c r="F158" s="28"/>
      <c r="G158" s="28"/>
      <c r="H158" s="28"/>
      <c r="I158" s="28"/>
      <c r="J158" s="28"/>
      <c r="K158" s="28"/>
      <c r="L158" s="28"/>
      <c r="M158" s="28"/>
      <c r="N158" s="28"/>
      <c r="O158" s="28"/>
      <c r="P158" s="28"/>
      <c r="Q158" s="28"/>
      <c r="R158" s="13"/>
    </row>
    <row r="159" spans="1:18" ht="15.75" thickBot="1" x14ac:dyDescent="0.3">
      <c r="A159" s="10"/>
      <c r="B159" s="13"/>
      <c r="C159" s="13" t="s">
        <v>297</v>
      </c>
      <c r="D159" s="31" t="s">
        <v>170</v>
      </c>
      <c r="E159" s="31"/>
      <c r="F159" s="32"/>
      <c r="G159" s="13" t="s">
        <v>297</v>
      </c>
      <c r="H159" s="59" t="s">
        <v>664</v>
      </c>
      <c r="I159" s="59"/>
      <c r="J159" s="59"/>
      <c r="K159" s="59"/>
      <c r="L159" s="59"/>
      <c r="M159" s="59"/>
      <c r="N159" s="59"/>
      <c r="O159" s="59"/>
      <c r="P159" s="59"/>
      <c r="Q159" s="59"/>
      <c r="R159" s="13"/>
    </row>
    <row r="160" spans="1:18" ht="15.75" thickBot="1" x14ac:dyDescent="0.3">
      <c r="A160" s="10"/>
      <c r="B160" s="13"/>
      <c r="C160" s="13" t="s">
        <v>297</v>
      </c>
      <c r="D160" s="28"/>
      <c r="E160" s="28"/>
      <c r="F160" s="29"/>
      <c r="G160" s="13" t="s">
        <v>297</v>
      </c>
      <c r="H160" s="59" t="s">
        <v>665</v>
      </c>
      <c r="I160" s="59"/>
      <c r="J160" s="13"/>
      <c r="K160" s="13" t="s">
        <v>297</v>
      </c>
      <c r="L160" s="59" t="s">
        <v>666</v>
      </c>
      <c r="M160" s="59"/>
      <c r="N160" s="13"/>
      <c r="O160" s="13" t="s">
        <v>297</v>
      </c>
      <c r="P160" s="59" t="s">
        <v>667</v>
      </c>
      <c r="Q160" s="59"/>
      <c r="R160" s="13"/>
    </row>
    <row r="161" spans="1:18" x14ac:dyDescent="0.25">
      <c r="A161" s="10"/>
      <c r="B161" s="13"/>
      <c r="C161" s="13" t="s">
        <v>297</v>
      </c>
      <c r="D161" s="30" t="s">
        <v>340</v>
      </c>
      <c r="E161" s="30"/>
      <c r="F161" s="30"/>
      <c r="G161" s="30"/>
      <c r="H161" s="30"/>
      <c r="I161" s="30"/>
      <c r="J161" s="30"/>
      <c r="K161" s="30"/>
      <c r="L161" s="30"/>
      <c r="M161" s="30"/>
      <c r="N161" s="30"/>
      <c r="O161" s="30"/>
      <c r="P161" s="30"/>
      <c r="Q161" s="30"/>
      <c r="R161" s="13"/>
    </row>
    <row r="162" spans="1:18" ht="15.75" thickBot="1" x14ac:dyDescent="0.3">
      <c r="A162" s="10"/>
      <c r="B162" s="17" t="s">
        <v>378</v>
      </c>
      <c r="C162" s="19" t="s">
        <v>297</v>
      </c>
      <c r="D162" s="34" t="s">
        <v>342</v>
      </c>
      <c r="E162" s="35">
        <v>4900</v>
      </c>
      <c r="F162" s="36" t="s">
        <v>297</v>
      </c>
      <c r="G162" s="19" t="s">
        <v>297</v>
      </c>
      <c r="H162" s="34" t="s">
        <v>342</v>
      </c>
      <c r="I162" s="35">
        <v>4900</v>
      </c>
      <c r="J162" s="36" t="s">
        <v>297</v>
      </c>
      <c r="K162" s="19" t="s">
        <v>297</v>
      </c>
      <c r="L162" s="36"/>
      <c r="M162" s="57" t="s">
        <v>347</v>
      </c>
      <c r="N162" s="36" t="s">
        <v>297</v>
      </c>
      <c r="O162" s="19" t="s">
        <v>297</v>
      </c>
      <c r="P162" s="36"/>
      <c r="Q162" s="57" t="s">
        <v>347</v>
      </c>
      <c r="R162" s="36" t="s">
        <v>297</v>
      </c>
    </row>
    <row r="163" spans="1:18" x14ac:dyDescent="0.25">
      <c r="A163" s="10"/>
      <c r="B163" s="44"/>
      <c r="C163" s="44" t="s">
        <v>297</v>
      </c>
      <c r="D163" s="46"/>
      <c r="E163" s="46"/>
      <c r="F163" s="44"/>
      <c r="G163" s="44" t="s">
        <v>297</v>
      </c>
      <c r="H163" s="46"/>
      <c r="I163" s="46"/>
      <c r="J163" s="44"/>
      <c r="K163" s="44" t="s">
        <v>297</v>
      </c>
      <c r="L163" s="46"/>
      <c r="M163" s="46"/>
      <c r="N163" s="44"/>
      <c r="O163" s="44" t="s">
        <v>297</v>
      </c>
      <c r="P163" s="46"/>
      <c r="Q163" s="46"/>
      <c r="R163" s="44"/>
    </row>
    <row r="164" spans="1:18" x14ac:dyDescent="0.25">
      <c r="A164" s="10"/>
      <c r="B164" s="12" t="s">
        <v>466</v>
      </c>
      <c r="C164" s="13" t="s">
        <v>297</v>
      </c>
      <c r="D164" s="4"/>
      <c r="E164" s="4"/>
      <c r="F164" s="4"/>
      <c r="G164" s="13" t="s">
        <v>297</v>
      </c>
      <c r="H164" s="4"/>
      <c r="I164" s="4"/>
      <c r="J164" s="4"/>
      <c r="K164" s="13" t="s">
        <v>297</v>
      </c>
      <c r="L164" s="4"/>
      <c r="M164" s="4"/>
      <c r="N164" s="4"/>
      <c r="O164" s="13" t="s">
        <v>297</v>
      </c>
      <c r="P164" s="4"/>
      <c r="Q164" s="4"/>
      <c r="R164" s="4"/>
    </row>
    <row r="165" spans="1:18" ht="25.5" x14ac:dyDescent="0.25">
      <c r="A165" s="10"/>
      <c r="B165" s="51" t="s">
        <v>668</v>
      </c>
      <c r="C165" s="19" t="s">
        <v>297</v>
      </c>
      <c r="D165" s="34"/>
      <c r="E165" s="35">
        <v>288204</v>
      </c>
      <c r="F165" s="36" t="s">
        <v>297</v>
      </c>
      <c r="G165" s="19" t="s">
        <v>297</v>
      </c>
      <c r="H165" s="34"/>
      <c r="I165" s="35">
        <v>284344</v>
      </c>
      <c r="J165" s="36" t="s">
        <v>297</v>
      </c>
      <c r="K165" s="19" t="s">
        <v>297</v>
      </c>
      <c r="L165" s="34"/>
      <c r="M165" s="35">
        <v>3860</v>
      </c>
      <c r="N165" s="36" t="s">
        <v>297</v>
      </c>
      <c r="O165" s="19" t="s">
        <v>297</v>
      </c>
      <c r="P165" s="36"/>
      <c r="Q165" s="57" t="s">
        <v>347</v>
      </c>
      <c r="R165" s="36" t="s">
        <v>297</v>
      </c>
    </row>
    <row r="166" spans="1:18" x14ac:dyDescent="0.25">
      <c r="A166" s="10"/>
      <c r="B166" s="50" t="s">
        <v>669</v>
      </c>
      <c r="C166" s="13" t="s">
        <v>297</v>
      </c>
      <c r="D166" s="8"/>
      <c r="E166" s="37">
        <v>93119</v>
      </c>
      <c r="F166" s="38" t="s">
        <v>297</v>
      </c>
      <c r="G166" s="13" t="s">
        <v>297</v>
      </c>
      <c r="H166" s="38"/>
      <c r="I166" s="58" t="s">
        <v>347</v>
      </c>
      <c r="J166" s="38" t="s">
        <v>297</v>
      </c>
      <c r="K166" s="13" t="s">
        <v>297</v>
      </c>
      <c r="L166" s="8"/>
      <c r="M166" s="37">
        <v>93119</v>
      </c>
      <c r="N166" s="38" t="s">
        <v>297</v>
      </c>
      <c r="O166" s="13" t="s">
        <v>297</v>
      </c>
      <c r="P166" s="38"/>
      <c r="Q166" s="58" t="s">
        <v>347</v>
      </c>
      <c r="R166" s="38" t="s">
        <v>297</v>
      </c>
    </row>
    <row r="167" spans="1:18" x14ac:dyDescent="0.25">
      <c r="A167" s="10"/>
      <c r="B167" s="51" t="s">
        <v>670</v>
      </c>
      <c r="C167" s="19" t="s">
        <v>297</v>
      </c>
      <c r="D167" s="34"/>
      <c r="E167" s="35">
        <v>75793</v>
      </c>
      <c r="F167" s="36" t="s">
        <v>297</v>
      </c>
      <c r="G167" s="19" t="s">
        <v>297</v>
      </c>
      <c r="H167" s="34"/>
      <c r="I167" s="35">
        <v>74756</v>
      </c>
      <c r="J167" s="36" t="s">
        <v>297</v>
      </c>
      <c r="K167" s="19" t="s">
        <v>297</v>
      </c>
      <c r="L167" s="34"/>
      <c r="M167" s="35">
        <v>1037</v>
      </c>
      <c r="N167" s="36" t="s">
        <v>297</v>
      </c>
      <c r="O167" s="19" t="s">
        <v>297</v>
      </c>
      <c r="P167" s="36"/>
      <c r="Q167" s="57" t="s">
        <v>347</v>
      </c>
      <c r="R167" s="36" t="s">
        <v>297</v>
      </c>
    </row>
    <row r="168" spans="1:18" ht="15.75" thickBot="1" x14ac:dyDescent="0.3">
      <c r="A168" s="10"/>
      <c r="B168" s="50" t="s">
        <v>671</v>
      </c>
      <c r="C168" s="13" t="s">
        <v>297</v>
      </c>
      <c r="D168" s="8"/>
      <c r="E168" s="37">
        <v>2102</v>
      </c>
      <c r="F168" s="38" t="s">
        <v>297</v>
      </c>
      <c r="G168" s="13" t="s">
        <v>297</v>
      </c>
      <c r="H168" s="8"/>
      <c r="I168" s="55">
        <v>515</v>
      </c>
      <c r="J168" s="38" t="s">
        <v>297</v>
      </c>
      <c r="K168" s="13" t="s">
        <v>297</v>
      </c>
      <c r="L168" s="8"/>
      <c r="M168" s="37">
        <v>1587</v>
      </c>
      <c r="N168" s="38" t="s">
        <v>297</v>
      </c>
      <c r="O168" s="13" t="s">
        <v>297</v>
      </c>
      <c r="P168" s="38"/>
      <c r="Q168" s="58" t="s">
        <v>347</v>
      </c>
      <c r="R168" s="38" t="s">
        <v>297</v>
      </c>
    </row>
    <row r="169" spans="1:18" x14ac:dyDescent="0.25">
      <c r="A169" s="10"/>
      <c r="B169" s="44"/>
      <c r="C169" s="44" t="s">
        <v>297</v>
      </c>
      <c r="D169" s="46"/>
      <c r="E169" s="46"/>
      <c r="F169" s="44"/>
      <c r="G169" s="44" t="s">
        <v>297</v>
      </c>
      <c r="H169" s="46"/>
      <c r="I169" s="46"/>
      <c r="J169" s="44"/>
      <c r="K169" s="44" t="s">
        <v>297</v>
      </c>
      <c r="L169" s="46"/>
      <c r="M169" s="46"/>
      <c r="N169" s="44"/>
      <c r="O169" s="44" t="s">
        <v>297</v>
      </c>
      <c r="P169" s="46"/>
      <c r="Q169" s="46"/>
      <c r="R169" s="44"/>
    </row>
    <row r="170" spans="1:18" x14ac:dyDescent="0.25">
      <c r="A170" s="10"/>
      <c r="B170" s="17" t="s">
        <v>465</v>
      </c>
      <c r="C170" s="19" t="s">
        <v>297</v>
      </c>
      <c r="D170" s="18"/>
      <c r="E170" s="18"/>
      <c r="F170" s="18"/>
      <c r="G170" s="19" t="s">
        <v>297</v>
      </c>
      <c r="H170" s="18"/>
      <c r="I170" s="18"/>
      <c r="J170" s="18"/>
      <c r="K170" s="19" t="s">
        <v>297</v>
      </c>
      <c r="L170" s="18"/>
      <c r="M170" s="18"/>
      <c r="N170" s="18"/>
      <c r="O170" s="19" t="s">
        <v>297</v>
      </c>
      <c r="P170" s="18"/>
      <c r="Q170" s="18"/>
      <c r="R170" s="18"/>
    </row>
    <row r="171" spans="1:18" x14ac:dyDescent="0.25">
      <c r="A171" s="10"/>
      <c r="B171" s="50" t="s">
        <v>672</v>
      </c>
      <c r="C171" s="13" t="s">
        <v>297</v>
      </c>
      <c r="D171" s="8"/>
      <c r="E171" s="37">
        <v>105135</v>
      </c>
      <c r="F171" s="38" t="s">
        <v>297</v>
      </c>
      <c r="G171" s="13" t="s">
        <v>297</v>
      </c>
      <c r="H171" s="8"/>
      <c r="I171" s="37">
        <v>105135</v>
      </c>
      <c r="J171" s="38" t="s">
        <v>297</v>
      </c>
      <c r="K171" s="13" t="s">
        <v>297</v>
      </c>
      <c r="L171" s="38"/>
      <c r="M171" s="58" t="s">
        <v>347</v>
      </c>
      <c r="N171" s="38" t="s">
        <v>297</v>
      </c>
      <c r="O171" s="13" t="s">
        <v>297</v>
      </c>
      <c r="P171" s="38"/>
      <c r="Q171" s="58" t="s">
        <v>347</v>
      </c>
      <c r="R171" s="38" t="s">
        <v>297</v>
      </c>
    </row>
    <row r="172" spans="1:18" ht="15.75" thickBot="1" x14ac:dyDescent="0.3">
      <c r="A172" s="10"/>
      <c r="B172" s="51" t="s">
        <v>673</v>
      </c>
      <c r="C172" s="19" t="s">
        <v>297</v>
      </c>
      <c r="D172" s="34"/>
      <c r="E172" s="35">
        <v>81700</v>
      </c>
      <c r="F172" s="36" t="s">
        <v>297</v>
      </c>
      <c r="G172" s="19" t="s">
        <v>297</v>
      </c>
      <c r="H172" s="34"/>
      <c r="I172" s="35">
        <v>81700</v>
      </c>
      <c r="J172" s="36" t="s">
        <v>297</v>
      </c>
      <c r="K172" s="19" t="s">
        <v>297</v>
      </c>
      <c r="L172" s="36"/>
      <c r="M172" s="57" t="s">
        <v>347</v>
      </c>
      <c r="N172" s="36" t="s">
        <v>297</v>
      </c>
      <c r="O172" s="19" t="s">
        <v>297</v>
      </c>
      <c r="P172" s="36"/>
      <c r="Q172" s="57" t="s">
        <v>347</v>
      </c>
      <c r="R172" s="36" t="s">
        <v>297</v>
      </c>
    </row>
    <row r="173" spans="1:18" x14ac:dyDescent="0.25">
      <c r="A173" s="10"/>
      <c r="B173" s="44"/>
      <c r="C173" s="44" t="s">
        <v>297</v>
      </c>
      <c r="D173" s="46"/>
      <c r="E173" s="46"/>
      <c r="F173" s="44"/>
      <c r="G173" s="44" t="s">
        <v>297</v>
      </c>
      <c r="H173" s="46"/>
      <c r="I173" s="46"/>
      <c r="J173" s="44"/>
      <c r="K173" s="44" t="s">
        <v>297</v>
      </c>
      <c r="L173" s="46"/>
      <c r="M173" s="46"/>
      <c r="N173" s="44"/>
      <c r="O173" s="44" t="s">
        <v>297</v>
      </c>
      <c r="P173" s="46"/>
      <c r="Q173" s="46"/>
      <c r="R173" s="44"/>
    </row>
    <row r="174" spans="1:18" x14ac:dyDescent="0.25">
      <c r="A174" s="10"/>
      <c r="B174" s="12" t="s">
        <v>674</v>
      </c>
      <c r="C174" s="13" t="s">
        <v>297</v>
      </c>
      <c r="D174" s="4"/>
      <c r="E174" s="4"/>
      <c r="F174" s="4"/>
      <c r="G174" s="13" t="s">
        <v>297</v>
      </c>
      <c r="H174" s="4"/>
      <c r="I174" s="4"/>
      <c r="J174" s="4"/>
      <c r="K174" s="13" t="s">
        <v>297</v>
      </c>
      <c r="L174" s="4"/>
      <c r="M174" s="4"/>
      <c r="N174" s="4"/>
      <c r="O174" s="13" t="s">
        <v>297</v>
      </c>
      <c r="P174" s="4"/>
      <c r="Q174" s="4"/>
      <c r="R174" s="4"/>
    </row>
    <row r="175" spans="1:18" x14ac:dyDescent="0.25">
      <c r="A175" s="10"/>
      <c r="B175" s="51" t="s">
        <v>675</v>
      </c>
      <c r="C175" s="19" t="s">
        <v>297</v>
      </c>
      <c r="D175" s="34"/>
      <c r="E175" s="35">
        <v>11493</v>
      </c>
      <c r="F175" s="36" t="s">
        <v>297</v>
      </c>
      <c r="G175" s="19" t="s">
        <v>297</v>
      </c>
      <c r="H175" s="36"/>
      <c r="I175" s="57" t="s">
        <v>347</v>
      </c>
      <c r="J175" s="36" t="s">
        <v>297</v>
      </c>
      <c r="K175" s="19" t="s">
        <v>297</v>
      </c>
      <c r="L175" s="34"/>
      <c r="M175" s="35">
        <v>11493</v>
      </c>
      <c r="N175" s="36" t="s">
        <v>297</v>
      </c>
      <c r="O175" s="19" t="s">
        <v>297</v>
      </c>
      <c r="P175" s="36"/>
      <c r="Q175" s="57" t="s">
        <v>347</v>
      </c>
      <c r="R175" s="36" t="s">
        <v>297</v>
      </c>
    </row>
    <row r="176" spans="1:18" x14ac:dyDescent="0.25">
      <c r="A176" s="10"/>
      <c r="B176" s="50" t="s">
        <v>676</v>
      </c>
      <c r="C176" s="13" t="s">
        <v>297</v>
      </c>
      <c r="D176" s="8"/>
      <c r="E176" s="37">
        <v>9952</v>
      </c>
      <c r="F176" s="38" t="s">
        <v>297</v>
      </c>
      <c r="G176" s="13" t="s">
        <v>297</v>
      </c>
      <c r="H176" s="38"/>
      <c r="I176" s="58" t="s">
        <v>347</v>
      </c>
      <c r="J176" s="38" t="s">
        <v>297</v>
      </c>
      <c r="K176" s="13" t="s">
        <v>297</v>
      </c>
      <c r="L176" s="8"/>
      <c r="M176" s="37">
        <v>9952</v>
      </c>
      <c r="N176" s="38" t="s">
        <v>297</v>
      </c>
      <c r="O176" s="13" t="s">
        <v>297</v>
      </c>
      <c r="P176" s="38"/>
      <c r="Q176" s="58" t="s">
        <v>347</v>
      </c>
      <c r="R176" s="38" t="s">
        <v>297</v>
      </c>
    </row>
    <row r="177" spans="1:18" x14ac:dyDescent="0.25">
      <c r="A177" s="10"/>
      <c r="B177" s="51" t="s">
        <v>677</v>
      </c>
      <c r="C177" s="19" t="s">
        <v>297</v>
      </c>
      <c r="D177" s="34"/>
      <c r="E177" s="35">
        <v>7496</v>
      </c>
      <c r="F177" s="36" t="s">
        <v>297</v>
      </c>
      <c r="G177" s="19" t="s">
        <v>297</v>
      </c>
      <c r="H177" s="36"/>
      <c r="I177" s="57" t="s">
        <v>347</v>
      </c>
      <c r="J177" s="36" t="s">
        <v>297</v>
      </c>
      <c r="K177" s="19" t="s">
        <v>297</v>
      </c>
      <c r="L177" s="34"/>
      <c r="M177" s="35">
        <v>7496</v>
      </c>
      <c r="N177" s="36" t="s">
        <v>297</v>
      </c>
      <c r="O177" s="19" t="s">
        <v>297</v>
      </c>
      <c r="P177" s="36"/>
      <c r="Q177" s="57" t="s">
        <v>347</v>
      </c>
      <c r="R177" s="36" t="s">
        <v>297</v>
      </c>
    </row>
    <row r="178" spans="1:18" ht="15.75" thickBot="1" x14ac:dyDescent="0.3">
      <c r="A178" s="10"/>
      <c r="B178" s="50" t="s">
        <v>678</v>
      </c>
      <c r="C178" s="13" t="s">
        <v>297</v>
      </c>
      <c r="D178" s="8"/>
      <c r="E178" s="37">
        <v>10045</v>
      </c>
      <c r="F178" s="38" t="s">
        <v>297</v>
      </c>
      <c r="G178" s="13" t="s">
        <v>297</v>
      </c>
      <c r="H178" s="38"/>
      <c r="I178" s="58" t="s">
        <v>347</v>
      </c>
      <c r="J178" s="38" t="s">
        <v>297</v>
      </c>
      <c r="K178" s="13" t="s">
        <v>297</v>
      </c>
      <c r="L178" s="8"/>
      <c r="M178" s="37">
        <v>10045</v>
      </c>
      <c r="N178" s="38" t="s">
        <v>297</v>
      </c>
      <c r="O178" s="13" t="s">
        <v>297</v>
      </c>
      <c r="P178" s="38"/>
      <c r="Q178" s="58" t="s">
        <v>347</v>
      </c>
      <c r="R178" s="38" t="s">
        <v>297</v>
      </c>
    </row>
    <row r="179" spans="1:18" x14ac:dyDescent="0.25">
      <c r="A179" s="10"/>
      <c r="B179" s="44"/>
      <c r="C179" s="44" t="s">
        <v>297</v>
      </c>
      <c r="D179" s="46"/>
      <c r="E179" s="46"/>
      <c r="F179" s="44"/>
      <c r="G179" s="44" t="s">
        <v>297</v>
      </c>
      <c r="H179" s="46"/>
      <c r="I179" s="46"/>
      <c r="J179" s="44"/>
      <c r="K179" s="44" t="s">
        <v>297</v>
      </c>
      <c r="L179" s="46"/>
      <c r="M179" s="46"/>
      <c r="N179" s="44"/>
      <c r="O179" s="44" t="s">
        <v>297</v>
      </c>
      <c r="P179" s="46"/>
      <c r="Q179" s="46"/>
      <c r="R179" s="44"/>
    </row>
    <row r="180" spans="1:18" ht="15.75" thickBot="1" x14ac:dyDescent="0.3">
      <c r="A180" s="10"/>
      <c r="B180" s="51" t="s">
        <v>679</v>
      </c>
      <c r="C180" s="19" t="s">
        <v>297</v>
      </c>
      <c r="D180" s="34"/>
      <c r="E180" s="35">
        <v>229723</v>
      </c>
      <c r="F180" s="36" t="s">
        <v>297</v>
      </c>
      <c r="G180" s="19" t="s">
        <v>297</v>
      </c>
      <c r="H180" s="36"/>
      <c r="I180" s="57" t="s">
        <v>347</v>
      </c>
      <c r="J180" s="36" t="s">
        <v>297</v>
      </c>
      <c r="K180" s="19" t="s">
        <v>297</v>
      </c>
      <c r="L180" s="34"/>
      <c r="M180" s="35">
        <v>229723</v>
      </c>
      <c r="N180" s="36" t="s">
        <v>297</v>
      </c>
      <c r="O180" s="19" t="s">
        <v>297</v>
      </c>
      <c r="P180" s="36"/>
      <c r="Q180" s="57" t="s">
        <v>347</v>
      </c>
      <c r="R180" s="36" t="s">
        <v>297</v>
      </c>
    </row>
    <row r="181" spans="1:18" x14ac:dyDescent="0.25">
      <c r="A181" s="10"/>
      <c r="B181" s="44"/>
      <c r="C181" s="44" t="s">
        <v>297</v>
      </c>
      <c r="D181" s="46"/>
      <c r="E181" s="46"/>
      <c r="F181" s="44"/>
      <c r="G181" s="44" t="s">
        <v>297</v>
      </c>
      <c r="H181" s="46"/>
      <c r="I181" s="46"/>
      <c r="J181" s="44"/>
      <c r="K181" s="44" t="s">
        <v>297</v>
      </c>
      <c r="L181" s="46"/>
      <c r="M181" s="46"/>
      <c r="N181" s="44"/>
      <c r="O181" s="44" t="s">
        <v>297</v>
      </c>
      <c r="P181" s="46"/>
      <c r="Q181" s="46"/>
      <c r="R181" s="44"/>
    </row>
    <row r="182" spans="1:18" ht="15.75" thickBot="1" x14ac:dyDescent="0.3">
      <c r="A182" s="10"/>
      <c r="B182" s="12" t="s">
        <v>680</v>
      </c>
      <c r="C182" s="13" t="s">
        <v>297</v>
      </c>
      <c r="D182" s="8"/>
      <c r="E182" s="37">
        <v>208349</v>
      </c>
      <c r="F182" s="38" t="s">
        <v>297</v>
      </c>
      <c r="G182" s="13" t="s">
        <v>297</v>
      </c>
      <c r="H182" s="38"/>
      <c r="I182" s="58" t="s">
        <v>347</v>
      </c>
      <c r="J182" s="38" t="s">
        <v>297</v>
      </c>
      <c r="K182" s="13" t="s">
        <v>297</v>
      </c>
      <c r="L182" s="8"/>
      <c r="M182" s="37">
        <v>208349</v>
      </c>
      <c r="N182" s="38" t="s">
        <v>297</v>
      </c>
      <c r="O182" s="13" t="s">
        <v>297</v>
      </c>
      <c r="P182" s="38"/>
      <c r="Q182" s="58" t="s">
        <v>347</v>
      </c>
      <c r="R182" s="38" t="s">
        <v>297</v>
      </c>
    </row>
    <row r="183" spans="1:18" x14ac:dyDescent="0.25">
      <c r="A183" s="10"/>
      <c r="B183" s="44"/>
      <c r="C183" s="44" t="s">
        <v>297</v>
      </c>
      <c r="D183" s="46"/>
      <c r="E183" s="46"/>
      <c r="F183" s="44"/>
      <c r="G183" s="44" t="s">
        <v>297</v>
      </c>
      <c r="H183" s="46"/>
      <c r="I183" s="46"/>
      <c r="J183" s="44"/>
      <c r="K183" s="44" t="s">
        <v>297</v>
      </c>
      <c r="L183" s="46"/>
      <c r="M183" s="46"/>
      <c r="N183" s="44"/>
      <c r="O183" s="44" t="s">
        <v>297</v>
      </c>
      <c r="P183" s="46"/>
      <c r="Q183" s="46"/>
      <c r="R183" s="44"/>
    </row>
    <row r="184" spans="1:18" ht="15.75" thickBot="1" x14ac:dyDescent="0.3">
      <c r="A184" s="10"/>
      <c r="B184" s="17" t="s">
        <v>681</v>
      </c>
      <c r="C184" s="19" t="s">
        <v>297</v>
      </c>
      <c r="D184" s="34"/>
      <c r="E184" s="35">
        <v>2177</v>
      </c>
      <c r="F184" s="36" t="s">
        <v>297</v>
      </c>
      <c r="G184" s="19" t="s">
        <v>297</v>
      </c>
      <c r="H184" s="36"/>
      <c r="I184" s="57" t="s">
        <v>347</v>
      </c>
      <c r="J184" s="36" t="s">
        <v>297</v>
      </c>
      <c r="K184" s="19" t="s">
        <v>297</v>
      </c>
      <c r="L184" s="34"/>
      <c r="M184" s="56">
        <v>4</v>
      </c>
      <c r="N184" s="36" t="s">
        <v>297</v>
      </c>
      <c r="O184" s="19" t="s">
        <v>297</v>
      </c>
      <c r="P184" s="34"/>
      <c r="Q184" s="35">
        <v>2173</v>
      </c>
      <c r="R184" s="36" t="s">
        <v>297</v>
      </c>
    </row>
    <row r="185" spans="1:18" x14ac:dyDescent="0.25">
      <c r="A185" s="10"/>
      <c r="B185" s="44"/>
      <c r="C185" s="44" t="s">
        <v>297</v>
      </c>
      <c r="D185" s="46"/>
      <c r="E185" s="46"/>
      <c r="F185" s="44"/>
      <c r="G185" s="44" t="s">
        <v>297</v>
      </c>
      <c r="H185" s="46"/>
      <c r="I185" s="46"/>
      <c r="J185" s="44"/>
      <c r="K185" s="44" t="s">
        <v>297</v>
      </c>
      <c r="L185" s="46"/>
      <c r="M185" s="46"/>
      <c r="N185" s="44"/>
      <c r="O185" s="44" t="s">
        <v>297</v>
      </c>
      <c r="P185" s="46"/>
      <c r="Q185" s="46"/>
      <c r="R185" s="44"/>
    </row>
    <row r="186" spans="1:18" ht="15.75" thickBot="1" x14ac:dyDescent="0.3">
      <c r="A186" s="10"/>
      <c r="B186" s="12" t="s">
        <v>170</v>
      </c>
      <c r="C186" s="13" t="s">
        <v>297</v>
      </c>
      <c r="D186" s="8" t="s">
        <v>342</v>
      </c>
      <c r="E186" s="37">
        <v>1130188</v>
      </c>
      <c r="F186" s="38" t="s">
        <v>297</v>
      </c>
      <c r="G186" s="13" t="s">
        <v>297</v>
      </c>
      <c r="H186" s="8" t="s">
        <v>342</v>
      </c>
      <c r="I186" s="37">
        <v>551350</v>
      </c>
      <c r="J186" s="38" t="s">
        <v>297</v>
      </c>
      <c r="K186" s="13" t="s">
        <v>297</v>
      </c>
      <c r="L186" s="8" t="s">
        <v>342</v>
      </c>
      <c r="M186" s="37">
        <v>576665</v>
      </c>
      <c r="N186" s="38" t="s">
        <v>297</v>
      </c>
      <c r="O186" s="13" t="s">
        <v>297</v>
      </c>
      <c r="P186" s="8" t="s">
        <v>342</v>
      </c>
      <c r="Q186" s="37">
        <v>2173</v>
      </c>
      <c r="R186" s="38" t="s">
        <v>297</v>
      </c>
    </row>
    <row r="187" spans="1:18" ht="15.75" thickTop="1" x14ac:dyDescent="0.25">
      <c r="A187" s="10"/>
      <c r="B187" s="44"/>
      <c r="C187" s="44" t="s">
        <v>297</v>
      </c>
      <c r="D187" s="45"/>
      <c r="E187" s="45"/>
      <c r="F187" s="44"/>
      <c r="G187" s="44" t="s">
        <v>297</v>
      </c>
      <c r="H187" s="45"/>
      <c r="I187" s="45"/>
      <c r="J187" s="44"/>
      <c r="K187" s="44" t="s">
        <v>297</v>
      </c>
      <c r="L187" s="45"/>
      <c r="M187" s="45"/>
      <c r="N187" s="44"/>
      <c r="O187" s="44" t="s">
        <v>297</v>
      </c>
      <c r="P187" s="45"/>
      <c r="Q187" s="45"/>
      <c r="R187" s="44"/>
    </row>
    <row r="188" spans="1:18" ht="15" customHeight="1" x14ac:dyDescent="0.25">
      <c r="A188" s="10" t="s">
        <v>1356</v>
      </c>
      <c r="B188" s="39" t="s">
        <v>4</v>
      </c>
      <c r="C188" s="39"/>
      <c r="D188" s="39"/>
      <c r="E188" s="39"/>
      <c r="F188" s="39"/>
      <c r="G188" s="39"/>
      <c r="H188" s="39"/>
      <c r="I188" s="39"/>
      <c r="J188" s="39"/>
      <c r="K188" s="39"/>
      <c r="L188" s="39"/>
      <c r="M188" s="39"/>
      <c r="N188" s="39"/>
      <c r="O188" s="39"/>
      <c r="P188" s="39"/>
      <c r="Q188" s="39"/>
      <c r="R188" s="39"/>
    </row>
    <row r="189" spans="1:18" x14ac:dyDescent="0.25">
      <c r="A189" s="10"/>
      <c r="B189" s="41" t="s">
        <v>693</v>
      </c>
      <c r="C189" s="41"/>
      <c r="D189" s="41"/>
      <c r="E189" s="41"/>
      <c r="F189" s="41"/>
      <c r="G189" s="41"/>
      <c r="H189" s="41"/>
      <c r="I189" s="41"/>
      <c r="J189" s="41"/>
      <c r="K189" s="41"/>
      <c r="L189" s="41"/>
      <c r="M189" s="41"/>
      <c r="N189" s="41"/>
      <c r="O189" s="41"/>
      <c r="P189" s="41"/>
      <c r="Q189" s="41"/>
      <c r="R189" s="41"/>
    </row>
    <row r="190" spans="1:18" x14ac:dyDescent="0.25">
      <c r="A190" s="10"/>
      <c r="B190" s="43"/>
      <c r="C190" s="43"/>
      <c r="D190" s="43"/>
      <c r="E190" s="43"/>
      <c r="F190" s="43"/>
      <c r="G190" s="43"/>
      <c r="H190" s="43"/>
      <c r="I190" s="43"/>
      <c r="J190" s="43"/>
      <c r="K190" s="43"/>
      <c r="L190" s="43"/>
      <c r="M190" s="43"/>
      <c r="N190" s="43"/>
      <c r="O190" s="43"/>
      <c r="P190" s="43"/>
      <c r="Q190" s="43"/>
      <c r="R190" s="43"/>
    </row>
    <row r="191" spans="1:18" x14ac:dyDescent="0.25">
      <c r="A191" s="10"/>
      <c r="B191" s="4"/>
      <c r="C191" s="4"/>
      <c r="D191" s="4"/>
      <c r="E191" s="4"/>
      <c r="F191" s="4"/>
    </row>
    <row r="192" spans="1:18" ht="15.75" thickBot="1" x14ac:dyDescent="0.3">
      <c r="A192" s="10"/>
      <c r="B192" s="60" t="s">
        <v>694</v>
      </c>
      <c r="C192" s="13" t="s">
        <v>297</v>
      </c>
      <c r="D192" s="108" t="s">
        <v>352</v>
      </c>
      <c r="E192" s="108"/>
      <c r="F192" s="13"/>
    </row>
    <row r="193" spans="1:18" x14ac:dyDescent="0.25">
      <c r="A193" s="10"/>
      <c r="B193" s="17">
        <v>2015</v>
      </c>
      <c r="C193" s="19" t="s">
        <v>297</v>
      </c>
      <c r="D193" s="34" t="s">
        <v>342</v>
      </c>
      <c r="E193" s="35">
        <v>132813</v>
      </c>
      <c r="F193" s="36" t="s">
        <v>297</v>
      </c>
    </row>
    <row r="194" spans="1:18" x14ac:dyDescent="0.25">
      <c r="A194" s="10"/>
      <c r="B194" s="12">
        <v>2016</v>
      </c>
      <c r="C194" s="13" t="s">
        <v>297</v>
      </c>
      <c r="D194" s="8"/>
      <c r="E194" s="37">
        <v>137415</v>
      </c>
      <c r="F194" s="38" t="s">
        <v>297</v>
      </c>
    </row>
    <row r="195" spans="1:18" x14ac:dyDescent="0.25">
      <c r="A195" s="10"/>
      <c r="B195" s="17">
        <v>2017</v>
      </c>
      <c r="C195" s="19" t="s">
        <v>297</v>
      </c>
      <c r="D195" s="34"/>
      <c r="E195" s="35">
        <v>134663</v>
      </c>
      <c r="F195" s="36" t="s">
        <v>297</v>
      </c>
    </row>
    <row r="196" spans="1:18" x14ac:dyDescent="0.25">
      <c r="A196" s="10"/>
      <c r="B196" s="12">
        <v>2018</v>
      </c>
      <c r="C196" s="13" t="s">
        <v>297</v>
      </c>
      <c r="D196" s="8"/>
      <c r="E196" s="37">
        <v>145425</v>
      </c>
      <c r="F196" s="38" t="s">
        <v>297</v>
      </c>
    </row>
    <row r="197" spans="1:18" x14ac:dyDescent="0.25">
      <c r="A197" s="10"/>
      <c r="B197" s="17">
        <v>2019</v>
      </c>
      <c r="C197" s="19" t="s">
        <v>297</v>
      </c>
      <c r="D197" s="34"/>
      <c r="E197" s="35">
        <v>136291</v>
      </c>
      <c r="F197" s="36" t="s">
        <v>297</v>
      </c>
    </row>
    <row r="198" spans="1:18" ht="15.75" thickBot="1" x14ac:dyDescent="0.3">
      <c r="A198" s="10"/>
      <c r="B198" s="12" t="s">
        <v>695</v>
      </c>
      <c r="C198" s="13" t="s">
        <v>297</v>
      </c>
      <c r="D198" s="8"/>
      <c r="E198" s="37">
        <v>560810</v>
      </c>
      <c r="F198" s="38" t="s">
        <v>297</v>
      </c>
    </row>
    <row r="199" spans="1:18" x14ac:dyDescent="0.25">
      <c r="A199" s="10"/>
      <c r="B199" s="44"/>
      <c r="C199" s="44" t="s">
        <v>297</v>
      </c>
      <c r="D199" s="46"/>
      <c r="E199" s="46"/>
      <c r="F199" s="44"/>
    </row>
    <row r="200" spans="1:18" ht="15.75" thickBot="1" x14ac:dyDescent="0.3">
      <c r="A200" s="10"/>
      <c r="B200" s="51" t="s">
        <v>170</v>
      </c>
      <c r="C200" s="19" t="s">
        <v>297</v>
      </c>
      <c r="D200" s="34" t="s">
        <v>342</v>
      </c>
      <c r="E200" s="35">
        <v>1247417</v>
      </c>
      <c r="F200" s="36" t="s">
        <v>297</v>
      </c>
    </row>
    <row r="201" spans="1:18" ht="15.75" thickTop="1" x14ac:dyDescent="0.25">
      <c r="A201" s="10"/>
      <c r="B201" s="44"/>
      <c r="C201" s="44" t="s">
        <v>297</v>
      </c>
      <c r="D201" s="45"/>
      <c r="E201" s="45"/>
      <c r="F201" s="44"/>
    </row>
    <row r="202" spans="1:18" ht="15" customHeight="1" x14ac:dyDescent="0.25">
      <c r="A202" s="2" t="s">
        <v>1357</v>
      </c>
      <c r="B202" s="39" t="s">
        <v>4</v>
      </c>
      <c r="C202" s="39"/>
      <c r="D202" s="39"/>
      <c r="E202" s="39"/>
      <c r="F202" s="39"/>
      <c r="G202" s="39"/>
      <c r="H202" s="39"/>
      <c r="I202" s="39"/>
      <c r="J202" s="39"/>
      <c r="K202" s="39"/>
      <c r="L202" s="39"/>
      <c r="M202" s="39"/>
      <c r="N202" s="39"/>
      <c r="O202" s="39"/>
      <c r="P202" s="39"/>
      <c r="Q202" s="39"/>
      <c r="R202" s="39"/>
    </row>
    <row r="203" spans="1:18" ht="15" customHeight="1" x14ac:dyDescent="0.25">
      <c r="A203" s="10" t="s">
        <v>1346</v>
      </c>
      <c r="B203" s="39" t="s">
        <v>4</v>
      </c>
      <c r="C203" s="39"/>
      <c r="D203" s="39"/>
      <c r="E203" s="39"/>
      <c r="F203" s="39"/>
      <c r="G203" s="39"/>
      <c r="H203" s="39"/>
      <c r="I203" s="39"/>
      <c r="J203" s="39"/>
      <c r="K203" s="39"/>
      <c r="L203" s="39"/>
      <c r="M203" s="39"/>
      <c r="N203" s="39"/>
      <c r="O203" s="39"/>
      <c r="P203" s="39"/>
      <c r="Q203" s="39"/>
      <c r="R203" s="39"/>
    </row>
    <row r="204" spans="1:18" x14ac:dyDescent="0.25">
      <c r="A204" s="10"/>
      <c r="B204" s="41" t="s">
        <v>707</v>
      </c>
      <c r="C204" s="41"/>
      <c r="D204" s="41"/>
      <c r="E204" s="41"/>
      <c r="F204" s="41"/>
      <c r="G204" s="41"/>
      <c r="H204" s="41"/>
      <c r="I204" s="41"/>
      <c r="J204" s="41"/>
      <c r="K204" s="41"/>
      <c r="L204" s="41"/>
      <c r="M204" s="41"/>
      <c r="N204" s="41"/>
      <c r="O204" s="41"/>
      <c r="P204" s="41"/>
      <c r="Q204" s="41"/>
      <c r="R204" s="41"/>
    </row>
    <row r="205" spans="1:18" x14ac:dyDescent="0.25">
      <c r="A205" s="10"/>
      <c r="B205" s="43"/>
      <c r="C205" s="43"/>
      <c r="D205" s="43"/>
      <c r="E205" s="43"/>
      <c r="F205" s="43"/>
      <c r="G205" s="43"/>
      <c r="H205" s="43"/>
      <c r="I205" s="43"/>
      <c r="J205" s="43"/>
      <c r="K205" s="43"/>
      <c r="L205" s="43"/>
      <c r="M205" s="43"/>
      <c r="N205" s="43"/>
      <c r="O205" s="43"/>
      <c r="P205" s="43"/>
      <c r="Q205" s="43"/>
      <c r="R205" s="43"/>
    </row>
    <row r="206" spans="1:18" x14ac:dyDescent="0.25">
      <c r="A206" s="10"/>
      <c r="B206" s="4"/>
      <c r="C206" s="4"/>
      <c r="D206" s="4"/>
      <c r="E206" s="4"/>
      <c r="F206" s="4"/>
      <c r="G206" s="4"/>
      <c r="H206" s="4"/>
      <c r="I206" s="4"/>
      <c r="J206" s="4"/>
    </row>
    <row r="207" spans="1:18" ht="15.75" thickBot="1" x14ac:dyDescent="0.3">
      <c r="A207" s="10"/>
      <c r="B207" s="13"/>
      <c r="C207" s="13" t="s">
        <v>297</v>
      </c>
      <c r="D207" s="28">
        <v>2013</v>
      </c>
      <c r="E207" s="28"/>
      <c r="F207" s="13"/>
      <c r="G207" s="13"/>
      <c r="H207" s="28">
        <v>2014</v>
      </c>
      <c r="I207" s="28"/>
      <c r="J207" s="13"/>
    </row>
    <row r="208" spans="1:18" x14ac:dyDescent="0.25">
      <c r="A208" s="10"/>
      <c r="B208" s="13"/>
      <c r="C208" s="13" t="s">
        <v>297</v>
      </c>
      <c r="D208" s="30" t="s">
        <v>340</v>
      </c>
      <c r="E208" s="30"/>
      <c r="F208" s="30"/>
      <c r="G208" s="30"/>
      <c r="H208" s="30"/>
      <c r="I208" s="30"/>
      <c r="J208" s="13"/>
    </row>
    <row r="209" spans="1:10" x14ac:dyDescent="0.25">
      <c r="A209" s="10"/>
      <c r="B209" s="17" t="s">
        <v>578</v>
      </c>
      <c r="C209" s="19" t="s">
        <v>297</v>
      </c>
      <c r="D209" s="18"/>
      <c r="E209" s="18"/>
      <c r="F209" s="18"/>
      <c r="G209" s="19"/>
      <c r="H209" s="18"/>
      <c r="I209" s="18"/>
      <c r="J209" s="18"/>
    </row>
    <row r="210" spans="1:10" x14ac:dyDescent="0.25">
      <c r="A210" s="10"/>
      <c r="B210" s="50" t="s">
        <v>579</v>
      </c>
      <c r="C210" s="13" t="s">
        <v>297</v>
      </c>
      <c r="D210" s="9" t="s">
        <v>342</v>
      </c>
      <c r="E210" s="24">
        <v>1467064</v>
      </c>
      <c r="F210" s="25" t="s">
        <v>297</v>
      </c>
      <c r="G210" s="13"/>
      <c r="H210" s="8" t="s">
        <v>342</v>
      </c>
      <c r="I210" s="37">
        <v>1601091</v>
      </c>
      <c r="J210" s="38" t="s">
        <v>297</v>
      </c>
    </row>
    <row r="211" spans="1:10" x14ac:dyDescent="0.25">
      <c r="A211" s="10"/>
      <c r="B211" s="51" t="s">
        <v>580</v>
      </c>
      <c r="C211" s="19" t="s">
        <v>297</v>
      </c>
      <c r="D211" s="20"/>
      <c r="E211" s="21">
        <v>37647</v>
      </c>
      <c r="F211" s="22" t="s">
        <v>297</v>
      </c>
      <c r="G211" s="19"/>
      <c r="H211" s="34"/>
      <c r="I211" s="35">
        <v>39098</v>
      </c>
      <c r="J211" s="36" t="s">
        <v>297</v>
      </c>
    </row>
    <row r="212" spans="1:10" x14ac:dyDescent="0.25">
      <c r="A212" s="10"/>
      <c r="B212" s="50" t="s">
        <v>581</v>
      </c>
      <c r="C212" s="13" t="s">
        <v>297</v>
      </c>
      <c r="D212" s="9"/>
      <c r="E212" s="24">
        <v>27260</v>
      </c>
      <c r="F212" s="25" t="s">
        <v>297</v>
      </c>
      <c r="G212" s="13"/>
      <c r="H212" s="8"/>
      <c r="I212" s="37">
        <v>22961</v>
      </c>
      <c r="J212" s="38" t="s">
        <v>297</v>
      </c>
    </row>
    <row r="213" spans="1:10" x14ac:dyDescent="0.25">
      <c r="A213" s="10"/>
      <c r="B213" s="51" t="s">
        <v>582</v>
      </c>
      <c r="C213" s="19" t="s">
        <v>297</v>
      </c>
      <c r="D213" s="20"/>
      <c r="E213" s="21">
        <v>98532</v>
      </c>
      <c r="F213" s="22" t="s">
        <v>297</v>
      </c>
      <c r="G213" s="19"/>
      <c r="H213" s="34"/>
      <c r="I213" s="56">
        <v>173</v>
      </c>
      <c r="J213" s="36" t="s">
        <v>297</v>
      </c>
    </row>
    <row r="214" spans="1:10" x14ac:dyDescent="0.25">
      <c r="A214" s="10"/>
      <c r="B214" s="50" t="s">
        <v>708</v>
      </c>
      <c r="C214" s="13" t="s">
        <v>297</v>
      </c>
      <c r="D214" s="25"/>
      <c r="E214" s="52" t="s">
        <v>347</v>
      </c>
      <c r="F214" s="25" t="s">
        <v>297</v>
      </c>
      <c r="G214" s="13"/>
      <c r="H214" s="8"/>
      <c r="I214" s="55" t="s">
        <v>709</v>
      </c>
      <c r="J214" s="38" t="s">
        <v>406</v>
      </c>
    </row>
    <row r="215" spans="1:10" x14ac:dyDescent="0.25">
      <c r="A215" s="10"/>
      <c r="B215" s="51" t="s">
        <v>113</v>
      </c>
      <c r="C215" s="19" t="s">
        <v>297</v>
      </c>
      <c r="D215" s="20"/>
      <c r="E215" s="23">
        <v>790</v>
      </c>
      <c r="F215" s="22" t="s">
        <v>297</v>
      </c>
      <c r="G215" s="19"/>
      <c r="H215" s="34"/>
      <c r="I215" s="56">
        <v>122</v>
      </c>
      <c r="J215" s="36" t="s">
        <v>297</v>
      </c>
    </row>
    <row r="216" spans="1:10" ht="15.75" thickBot="1" x14ac:dyDescent="0.3">
      <c r="A216" s="10"/>
      <c r="B216" s="50" t="s">
        <v>710</v>
      </c>
      <c r="C216" s="13" t="s">
        <v>297</v>
      </c>
      <c r="D216" s="9"/>
      <c r="E216" s="26" t="s">
        <v>711</v>
      </c>
      <c r="F216" s="25" t="s">
        <v>406</v>
      </c>
      <c r="G216" s="13"/>
      <c r="H216" s="8"/>
      <c r="I216" s="55" t="s">
        <v>712</v>
      </c>
      <c r="J216" s="38" t="s">
        <v>406</v>
      </c>
    </row>
    <row r="217" spans="1:10" x14ac:dyDescent="0.25">
      <c r="A217" s="10"/>
      <c r="B217" s="44"/>
      <c r="C217" s="44" t="s">
        <v>297</v>
      </c>
      <c r="D217" s="46"/>
      <c r="E217" s="46"/>
      <c r="F217" s="44"/>
      <c r="G217" s="44"/>
      <c r="H217" s="46"/>
      <c r="I217" s="46"/>
      <c r="J217" s="44"/>
    </row>
    <row r="218" spans="1:10" ht="15.75" thickBot="1" x14ac:dyDescent="0.3">
      <c r="A218" s="10"/>
      <c r="B218" s="51" t="s">
        <v>587</v>
      </c>
      <c r="C218" s="19" t="s">
        <v>297</v>
      </c>
      <c r="D218" s="20"/>
      <c r="E218" s="21">
        <v>1601091</v>
      </c>
      <c r="F218" s="22" t="s">
        <v>297</v>
      </c>
      <c r="G218" s="19"/>
      <c r="H218" s="34"/>
      <c r="I218" s="35">
        <v>1553265</v>
      </c>
      <c r="J218" s="36" t="s">
        <v>297</v>
      </c>
    </row>
    <row r="219" spans="1:10" x14ac:dyDescent="0.25">
      <c r="A219" s="10"/>
      <c r="B219" s="44"/>
      <c r="C219" s="44" t="s">
        <v>297</v>
      </c>
      <c r="D219" s="46"/>
      <c r="E219" s="46"/>
      <c r="F219" s="44"/>
      <c r="G219" s="44"/>
      <c r="H219" s="46"/>
      <c r="I219" s="46"/>
      <c r="J219" s="44"/>
    </row>
    <row r="220" spans="1:10" x14ac:dyDescent="0.25">
      <c r="A220" s="10"/>
      <c r="B220" s="12" t="s">
        <v>588</v>
      </c>
      <c r="C220" s="13" t="s">
        <v>297</v>
      </c>
      <c r="D220" s="4"/>
      <c r="E220" s="4"/>
      <c r="F220" s="4"/>
      <c r="G220" s="13"/>
      <c r="H220" s="4"/>
      <c r="I220" s="4"/>
      <c r="J220" s="4"/>
    </row>
    <row r="221" spans="1:10" ht="25.5" x14ac:dyDescent="0.25">
      <c r="A221" s="10"/>
      <c r="B221" s="51" t="s">
        <v>589</v>
      </c>
      <c r="C221" s="19" t="s">
        <v>297</v>
      </c>
      <c r="D221" s="20"/>
      <c r="E221" s="21">
        <v>897247</v>
      </c>
      <c r="F221" s="22" t="s">
        <v>297</v>
      </c>
      <c r="G221" s="19"/>
      <c r="H221" s="34"/>
      <c r="I221" s="35">
        <v>983336</v>
      </c>
      <c r="J221" s="36" t="s">
        <v>297</v>
      </c>
    </row>
    <row r="222" spans="1:10" x14ac:dyDescent="0.25">
      <c r="A222" s="10"/>
      <c r="B222" s="50" t="s">
        <v>590</v>
      </c>
      <c r="C222" s="13" t="s">
        <v>297</v>
      </c>
      <c r="D222" s="9"/>
      <c r="E222" s="24">
        <v>104996</v>
      </c>
      <c r="F222" s="25" t="s">
        <v>297</v>
      </c>
      <c r="G222" s="13"/>
      <c r="H222" s="8"/>
      <c r="I222" s="37">
        <v>96590</v>
      </c>
      <c r="J222" s="38" t="s">
        <v>297</v>
      </c>
    </row>
    <row r="223" spans="1:10" x14ac:dyDescent="0.25">
      <c r="A223" s="10"/>
      <c r="B223" s="51" t="s">
        <v>591</v>
      </c>
      <c r="C223" s="19" t="s">
        <v>297</v>
      </c>
      <c r="D223" s="20"/>
      <c r="E223" s="21">
        <v>7236</v>
      </c>
      <c r="F223" s="22" t="s">
        <v>297</v>
      </c>
      <c r="G223" s="19"/>
      <c r="H223" s="34"/>
      <c r="I223" s="35">
        <v>7052</v>
      </c>
      <c r="J223" s="36" t="s">
        <v>297</v>
      </c>
    </row>
    <row r="224" spans="1:10" x14ac:dyDescent="0.25">
      <c r="A224" s="10"/>
      <c r="B224" s="50" t="s">
        <v>713</v>
      </c>
      <c r="C224" s="13" t="s">
        <v>297</v>
      </c>
      <c r="D224" s="9"/>
      <c r="E224" s="24">
        <v>3573</v>
      </c>
      <c r="F224" s="25" t="s">
        <v>297</v>
      </c>
      <c r="G224" s="13"/>
      <c r="H224" s="8"/>
      <c r="I224" s="37">
        <v>3557</v>
      </c>
      <c r="J224" s="38" t="s">
        <v>297</v>
      </c>
    </row>
    <row r="225" spans="1:18" x14ac:dyDescent="0.25">
      <c r="A225" s="10"/>
      <c r="B225" s="51" t="s">
        <v>113</v>
      </c>
      <c r="C225" s="19" t="s">
        <v>297</v>
      </c>
      <c r="D225" s="20"/>
      <c r="E225" s="23">
        <v>486</v>
      </c>
      <c r="F225" s="22" t="s">
        <v>297</v>
      </c>
      <c r="G225" s="19"/>
      <c r="H225" s="34"/>
      <c r="I225" s="56">
        <v>179</v>
      </c>
      <c r="J225" s="36" t="s">
        <v>297</v>
      </c>
    </row>
    <row r="226" spans="1:18" ht="15.75" thickBot="1" x14ac:dyDescent="0.3">
      <c r="A226" s="10"/>
      <c r="B226" s="50" t="s">
        <v>714</v>
      </c>
      <c r="C226" s="13" t="s">
        <v>297</v>
      </c>
      <c r="D226" s="9"/>
      <c r="E226" s="26" t="s">
        <v>711</v>
      </c>
      <c r="F226" s="25" t="s">
        <v>406</v>
      </c>
      <c r="G226" s="13"/>
      <c r="H226" s="8"/>
      <c r="I226" s="55" t="s">
        <v>712</v>
      </c>
      <c r="J226" s="38" t="s">
        <v>406</v>
      </c>
    </row>
    <row r="227" spans="1:18" x14ac:dyDescent="0.25">
      <c r="A227" s="10"/>
      <c r="B227" s="44"/>
      <c r="C227" s="44" t="s">
        <v>297</v>
      </c>
      <c r="D227" s="46"/>
      <c r="E227" s="46"/>
      <c r="F227" s="44"/>
      <c r="G227" s="44"/>
      <c r="H227" s="46"/>
      <c r="I227" s="46"/>
      <c r="J227" s="44"/>
    </row>
    <row r="228" spans="1:18" ht="15.75" thickBot="1" x14ac:dyDescent="0.3">
      <c r="A228" s="10"/>
      <c r="B228" s="51" t="s">
        <v>595</v>
      </c>
      <c r="C228" s="19" t="s">
        <v>297</v>
      </c>
      <c r="D228" s="20"/>
      <c r="E228" s="21">
        <v>983336</v>
      </c>
      <c r="F228" s="22" t="s">
        <v>297</v>
      </c>
      <c r="G228" s="19"/>
      <c r="H228" s="34"/>
      <c r="I228" s="35">
        <v>1056584</v>
      </c>
      <c r="J228" s="36" t="s">
        <v>297</v>
      </c>
    </row>
    <row r="229" spans="1:18" x14ac:dyDescent="0.25">
      <c r="A229" s="10"/>
      <c r="B229" s="44"/>
      <c r="C229" s="44" t="s">
        <v>297</v>
      </c>
      <c r="D229" s="46"/>
      <c r="E229" s="46"/>
      <c r="F229" s="44"/>
      <c r="G229" s="44"/>
      <c r="H229" s="46"/>
      <c r="I229" s="46"/>
      <c r="J229" s="44"/>
    </row>
    <row r="230" spans="1:18" x14ac:dyDescent="0.25">
      <c r="A230" s="10"/>
      <c r="B230" s="12" t="s">
        <v>596</v>
      </c>
      <c r="C230" s="13" t="s">
        <v>297</v>
      </c>
      <c r="D230" s="4"/>
      <c r="E230" s="4"/>
      <c r="F230" s="4"/>
      <c r="G230" s="13"/>
      <c r="H230" s="4"/>
      <c r="I230" s="4"/>
      <c r="J230" s="4"/>
    </row>
    <row r="231" spans="1:18" ht="15.75" thickBot="1" x14ac:dyDescent="0.3">
      <c r="A231" s="10"/>
      <c r="B231" s="51" t="s">
        <v>597</v>
      </c>
      <c r="C231" s="19" t="s">
        <v>297</v>
      </c>
      <c r="D231" s="20" t="s">
        <v>342</v>
      </c>
      <c r="E231" s="23" t="s">
        <v>715</v>
      </c>
      <c r="F231" s="22" t="s">
        <v>406</v>
      </c>
      <c r="G231" s="19"/>
      <c r="H231" s="34" t="s">
        <v>342</v>
      </c>
      <c r="I231" s="56" t="s">
        <v>716</v>
      </c>
      <c r="J231" s="36" t="s">
        <v>406</v>
      </c>
    </row>
    <row r="232" spans="1:18" ht="15.75" thickTop="1" x14ac:dyDescent="0.25">
      <c r="A232" s="10"/>
      <c r="B232" s="44"/>
      <c r="C232" s="44" t="s">
        <v>297</v>
      </c>
      <c r="D232" s="45"/>
      <c r="E232" s="45"/>
      <c r="F232" s="44"/>
      <c r="G232" s="44"/>
      <c r="H232" s="45"/>
      <c r="I232" s="45"/>
      <c r="J232" s="44"/>
    </row>
    <row r="233" spans="1:18" ht="15" customHeight="1" x14ac:dyDescent="0.25">
      <c r="A233" s="10" t="s">
        <v>1347</v>
      </c>
      <c r="B233" s="39" t="s">
        <v>4</v>
      </c>
      <c r="C233" s="39"/>
      <c r="D233" s="39"/>
      <c r="E233" s="39"/>
      <c r="F233" s="39"/>
      <c r="G233" s="39"/>
      <c r="H233" s="39"/>
      <c r="I233" s="39"/>
      <c r="J233" s="39"/>
      <c r="K233" s="39"/>
      <c r="L233" s="39"/>
      <c r="M233" s="39"/>
      <c r="N233" s="39"/>
      <c r="O233" s="39"/>
      <c r="P233" s="39"/>
      <c r="Q233" s="39"/>
      <c r="R233" s="39"/>
    </row>
    <row r="234" spans="1:18" x14ac:dyDescent="0.25">
      <c r="A234" s="10"/>
      <c r="B234" s="41" t="s">
        <v>600</v>
      </c>
      <c r="C234" s="41"/>
      <c r="D234" s="41"/>
      <c r="E234" s="41"/>
      <c r="F234" s="41"/>
      <c r="G234" s="41"/>
      <c r="H234" s="41"/>
      <c r="I234" s="41"/>
      <c r="J234" s="41"/>
      <c r="K234" s="41"/>
      <c r="L234" s="41"/>
      <c r="M234" s="41"/>
      <c r="N234" s="41"/>
      <c r="O234" s="41"/>
      <c r="P234" s="41"/>
      <c r="Q234" s="41"/>
      <c r="R234" s="41"/>
    </row>
    <row r="235" spans="1:18" x14ac:dyDescent="0.25">
      <c r="A235" s="10"/>
      <c r="B235" s="43"/>
      <c r="C235" s="43"/>
      <c r="D235" s="43"/>
      <c r="E235" s="43"/>
      <c r="F235" s="43"/>
      <c r="G235" s="43"/>
      <c r="H235" s="43"/>
      <c r="I235" s="43"/>
      <c r="J235" s="43"/>
      <c r="K235" s="43"/>
      <c r="L235" s="43"/>
      <c r="M235" s="43"/>
      <c r="N235" s="43"/>
      <c r="O235" s="43"/>
      <c r="P235" s="43"/>
      <c r="Q235" s="43"/>
      <c r="R235" s="43"/>
    </row>
    <row r="236" spans="1:18" x14ac:dyDescent="0.25">
      <c r="A236" s="10"/>
      <c r="B236" s="4"/>
      <c r="C236" s="4"/>
      <c r="D236" s="4"/>
      <c r="E236" s="4"/>
      <c r="F236" s="4"/>
      <c r="G236" s="4"/>
      <c r="H236" s="4"/>
      <c r="I236" s="4"/>
      <c r="J236" s="4"/>
    </row>
    <row r="237" spans="1:18" ht="15.75" thickBot="1" x14ac:dyDescent="0.3">
      <c r="A237" s="10"/>
      <c r="B237" s="13"/>
      <c r="C237" s="13" t="s">
        <v>297</v>
      </c>
      <c r="D237" s="28">
        <v>2013</v>
      </c>
      <c r="E237" s="28"/>
      <c r="F237" s="13"/>
      <c r="G237" s="13"/>
      <c r="H237" s="28">
        <v>2014</v>
      </c>
      <c r="I237" s="28"/>
      <c r="J237" s="13"/>
    </row>
    <row r="238" spans="1:18" x14ac:dyDescent="0.25">
      <c r="A238" s="10"/>
      <c r="B238" s="13"/>
      <c r="C238" s="13" t="s">
        <v>297</v>
      </c>
      <c r="D238" s="30" t="s">
        <v>340</v>
      </c>
      <c r="E238" s="30"/>
      <c r="F238" s="30"/>
      <c r="G238" s="30"/>
      <c r="H238" s="30"/>
      <c r="I238" s="30"/>
      <c r="J238" s="13"/>
    </row>
    <row r="239" spans="1:18" x14ac:dyDescent="0.25">
      <c r="A239" s="10"/>
      <c r="B239" s="17" t="s">
        <v>596</v>
      </c>
      <c r="C239" s="19" t="s">
        <v>297</v>
      </c>
      <c r="D239" s="18"/>
      <c r="E239" s="18"/>
      <c r="F239" s="18"/>
      <c r="G239" s="19"/>
      <c r="H239" s="18"/>
      <c r="I239" s="18"/>
      <c r="J239" s="18"/>
    </row>
    <row r="240" spans="1:18" x14ac:dyDescent="0.25">
      <c r="A240" s="10"/>
      <c r="B240" s="12" t="s">
        <v>601</v>
      </c>
      <c r="C240" s="13" t="s">
        <v>297</v>
      </c>
      <c r="D240" s="9" t="s">
        <v>342</v>
      </c>
      <c r="E240" s="26" t="s">
        <v>715</v>
      </c>
      <c r="F240" s="25" t="s">
        <v>406</v>
      </c>
      <c r="G240" s="13"/>
      <c r="H240" s="8" t="s">
        <v>342</v>
      </c>
      <c r="I240" s="55" t="s">
        <v>716</v>
      </c>
      <c r="J240" s="38" t="s">
        <v>406</v>
      </c>
    </row>
    <row r="241" spans="1:18" ht="15.75" thickBot="1" x14ac:dyDescent="0.3">
      <c r="A241" s="10"/>
      <c r="B241" s="17" t="s">
        <v>717</v>
      </c>
      <c r="C241" s="19" t="s">
        <v>297</v>
      </c>
      <c r="D241" s="20"/>
      <c r="E241" s="21">
        <v>181536</v>
      </c>
      <c r="F241" s="22" t="s">
        <v>297</v>
      </c>
      <c r="G241" s="19"/>
      <c r="H241" s="34"/>
      <c r="I241" s="35">
        <v>23188</v>
      </c>
      <c r="J241" s="36" t="s">
        <v>297</v>
      </c>
    </row>
    <row r="242" spans="1:18" x14ac:dyDescent="0.25">
      <c r="A242" s="10"/>
      <c r="B242" s="44"/>
      <c r="C242" s="44" t="s">
        <v>297</v>
      </c>
      <c r="D242" s="46"/>
      <c r="E242" s="46"/>
      <c r="F242" s="44"/>
      <c r="G242" s="44"/>
      <c r="H242" s="46"/>
      <c r="I242" s="46"/>
      <c r="J242" s="44"/>
    </row>
    <row r="243" spans="1:18" ht="15.75" thickBot="1" x14ac:dyDescent="0.3">
      <c r="A243" s="10"/>
      <c r="B243" s="50" t="s">
        <v>606</v>
      </c>
      <c r="C243" s="13" t="s">
        <v>297</v>
      </c>
      <c r="D243" s="9" t="s">
        <v>342</v>
      </c>
      <c r="E243" s="26" t="s">
        <v>718</v>
      </c>
      <c r="F243" s="25" t="s">
        <v>406</v>
      </c>
      <c r="G243" s="13"/>
      <c r="H243" s="8" t="s">
        <v>342</v>
      </c>
      <c r="I243" s="55" t="s">
        <v>719</v>
      </c>
      <c r="J243" s="38" t="s">
        <v>406</v>
      </c>
    </row>
    <row r="244" spans="1:18" ht="15.75" thickTop="1" x14ac:dyDescent="0.25">
      <c r="A244" s="10"/>
      <c r="B244" s="44"/>
      <c r="C244" s="44" t="s">
        <v>297</v>
      </c>
      <c r="D244" s="45"/>
      <c r="E244" s="45"/>
      <c r="F244" s="44"/>
      <c r="G244" s="44"/>
      <c r="H244" s="45"/>
      <c r="I244" s="45"/>
      <c r="J244" s="44"/>
    </row>
    <row r="245" spans="1:18" ht="15" customHeight="1" x14ac:dyDescent="0.25">
      <c r="A245" s="10" t="s">
        <v>1348</v>
      </c>
      <c r="B245" s="39" t="s">
        <v>4</v>
      </c>
      <c r="C245" s="39"/>
      <c r="D245" s="39"/>
      <c r="E245" s="39"/>
      <c r="F245" s="39"/>
      <c r="G245" s="39"/>
      <c r="H245" s="39"/>
      <c r="I245" s="39"/>
      <c r="J245" s="39"/>
      <c r="K245" s="39"/>
      <c r="L245" s="39"/>
      <c r="M245" s="39"/>
      <c r="N245" s="39"/>
      <c r="O245" s="39"/>
      <c r="P245" s="39"/>
      <c r="Q245" s="39"/>
      <c r="R245" s="39"/>
    </row>
    <row r="246" spans="1:18" x14ac:dyDescent="0.25">
      <c r="A246" s="10"/>
      <c r="B246" s="41" t="s">
        <v>609</v>
      </c>
      <c r="C246" s="41"/>
      <c r="D246" s="41"/>
      <c r="E246" s="41"/>
      <c r="F246" s="41"/>
      <c r="G246" s="41"/>
      <c r="H246" s="41"/>
      <c r="I246" s="41"/>
      <c r="J246" s="41"/>
      <c r="K246" s="41"/>
      <c r="L246" s="41"/>
      <c r="M246" s="41"/>
      <c r="N246" s="41"/>
      <c r="O246" s="41"/>
      <c r="P246" s="41"/>
      <c r="Q246" s="41"/>
      <c r="R246" s="41"/>
    </row>
    <row r="247" spans="1:18" x14ac:dyDescent="0.25">
      <c r="A247" s="10"/>
      <c r="B247" s="43"/>
      <c r="C247" s="43"/>
      <c r="D247" s="43"/>
      <c r="E247" s="43"/>
      <c r="F247" s="43"/>
      <c r="G247" s="43"/>
      <c r="H247" s="43"/>
      <c r="I247" s="43"/>
      <c r="J247" s="43"/>
      <c r="K247" s="43"/>
      <c r="L247" s="43"/>
      <c r="M247" s="43"/>
      <c r="N247" s="43"/>
      <c r="O247" s="43"/>
      <c r="P247" s="43"/>
      <c r="Q247" s="43"/>
      <c r="R247" s="43"/>
    </row>
    <row r="248" spans="1:18" x14ac:dyDescent="0.25">
      <c r="A248" s="10"/>
      <c r="B248" s="4"/>
      <c r="C248" s="4"/>
      <c r="D248" s="4"/>
      <c r="E248" s="4"/>
      <c r="F248" s="4"/>
      <c r="G248" s="4"/>
      <c r="H248" s="4"/>
      <c r="I248" s="4"/>
      <c r="J248" s="4"/>
    </row>
    <row r="249" spans="1:18" ht="15.75" thickBot="1" x14ac:dyDescent="0.3">
      <c r="A249" s="10"/>
      <c r="B249" s="13"/>
      <c r="C249" s="13" t="s">
        <v>297</v>
      </c>
      <c r="D249" s="28">
        <v>2013</v>
      </c>
      <c r="E249" s="28"/>
      <c r="F249" s="13"/>
      <c r="G249" s="13"/>
      <c r="H249" s="28">
        <v>2014</v>
      </c>
      <c r="I249" s="28"/>
      <c r="J249" s="13"/>
    </row>
    <row r="250" spans="1:18" x14ac:dyDescent="0.25">
      <c r="A250" s="10"/>
      <c r="B250" s="13"/>
      <c r="C250" s="13" t="s">
        <v>297</v>
      </c>
      <c r="D250" s="30" t="s">
        <v>340</v>
      </c>
      <c r="E250" s="30"/>
      <c r="F250" s="30"/>
      <c r="G250" s="30"/>
      <c r="H250" s="30"/>
      <c r="I250" s="30"/>
      <c r="J250" s="13"/>
    </row>
    <row r="251" spans="1:18" x14ac:dyDescent="0.25">
      <c r="A251" s="10"/>
      <c r="B251" s="17" t="s">
        <v>619</v>
      </c>
      <c r="C251" s="19" t="s">
        <v>297</v>
      </c>
      <c r="D251" s="18"/>
      <c r="E251" s="18"/>
      <c r="F251" s="18"/>
      <c r="G251" s="19"/>
      <c r="H251" s="18"/>
      <c r="I251" s="18"/>
      <c r="J251" s="18"/>
    </row>
    <row r="252" spans="1:18" x14ac:dyDescent="0.25">
      <c r="A252" s="10"/>
      <c r="B252" s="50" t="s">
        <v>610</v>
      </c>
      <c r="C252" s="13" t="s">
        <v>297</v>
      </c>
      <c r="D252" s="9" t="s">
        <v>342</v>
      </c>
      <c r="E252" s="24">
        <v>183359</v>
      </c>
      <c r="F252" s="25" t="s">
        <v>297</v>
      </c>
      <c r="G252" s="13"/>
      <c r="H252" s="8" t="s">
        <v>342</v>
      </c>
      <c r="I252" s="37">
        <v>95549</v>
      </c>
      <c r="J252" s="38" t="s">
        <v>297</v>
      </c>
    </row>
    <row r="253" spans="1:18" ht="15.75" thickBot="1" x14ac:dyDescent="0.3">
      <c r="A253" s="10"/>
      <c r="B253" s="51" t="s">
        <v>1349</v>
      </c>
      <c r="C253" s="19" t="s">
        <v>297</v>
      </c>
      <c r="D253" s="20"/>
      <c r="E253" s="23" t="s">
        <v>720</v>
      </c>
      <c r="F253" s="22" t="s">
        <v>406</v>
      </c>
      <c r="G253" s="19"/>
      <c r="H253" s="34"/>
      <c r="I253" s="56" t="s">
        <v>721</v>
      </c>
      <c r="J253" s="36" t="s">
        <v>406</v>
      </c>
    </row>
    <row r="254" spans="1:18" x14ac:dyDescent="0.25">
      <c r="A254" s="10"/>
      <c r="B254" s="44"/>
      <c r="C254" s="44" t="s">
        <v>297</v>
      </c>
      <c r="D254" s="46"/>
      <c r="E254" s="46"/>
      <c r="F254" s="44"/>
      <c r="G254" s="44"/>
      <c r="H254" s="46"/>
      <c r="I254" s="46"/>
      <c r="J254" s="44"/>
    </row>
    <row r="255" spans="1:18" ht="15.75" thickBot="1" x14ac:dyDescent="0.3">
      <c r="A255" s="10"/>
      <c r="B255" s="50" t="s">
        <v>170</v>
      </c>
      <c r="C255" s="13" t="s">
        <v>297</v>
      </c>
      <c r="D255" s="9" t="s">
        <v>342</v>
      </c>
      <c r="E255" s="24">
        <v>181536</v>
      </c>
      <c r="F255" s="25" t="s">
        <v>297</v>
      </c>
      <c r="G255" s="13"/>
      <c r="H255" s="8" t="s">
        <v>342</v>
      </c>
      <c r="I255" s="37">
        <v>23188</v>
      </c>
      <c r="J255" s="38" t="s">
        <v>297</v>
      </c>
    </row>
    <row r="256" spans="1:18" ht="15.75" thickTop="1" x14ac:dyDescent="0.25">
      <c r="A256" s="10"/>
      <c r="B256" s="44"/>
      <c r="C256" s="44" t="s">
        <v>297</v>
      </c>
      <c r="D256" s="45"/>
      <c r="E256" s="45"/>
      <c r="F256" s="44"/>
      <c r="G256" s="44"/>
      <c r="H256" s="45"/>
      <c r="I256" s="45"/>
      <c r="J256" s="44"/>
    </row>
    <row r="257" spans="1:18" x14ac:dyDescent="0.25">
      <c r="A257" s="10"/>
      <c r="B257" s="39"/>
      <c r="C257" s="39"/>
      <c r="D257" s="39"/>
      <c r="E257" s="39"/>
      <c r="F257" s="39"/>
      <c r="G257" s="39"/>
      <c r="H257" s="39"/>
      <c r="I257" s="39"/>
      <c r="J257" s="39"/>
      <c r="K257" s="39"/>
      <c r="L257" s="39"/>
      <c r="M257" s="39"/>
      <c r="N257" s="39"/>
      <c r="O257" s="39"/>
      <c r="P257" s="39"/>
      <c r="Q257" s="39"/>
      <c r="R257" s="39"/>
    </row>
    <row r="258" spans="1:18" ht="39" x14ac:dyDescent="0.25">
      <c r="A258" s="10"/>
      <c r="B258" s="33" t="s">
        <v>615</v>
      </c>
      <c r="C258" s="33" t="s">
        <v>722</v>
      </c>
    </row>
    <row r="259" spans="1:18" ht="15" customHeight="1" x14ac:dyDescent="0.25">
      <c r="A259" s="10" t="s">
        <v>1352</v>
      </c>
      <c r="B259" s="39" t="s">
        <v>4</v>
      </c>
      <c r="C259" s="39"/>
      <c r="D259" s="39"/>
      <c r="E259" s="39"/>
      <c r="F259" s="39"/>
      <c r="G259" s="39"/>
      <c r="H259" s="39"/>
      <c r="I259" s="39"/>
      <c r="J259" s="39"/>
      <c r="K259" s="39"/>
      <c r="L259" s="39"/>
      <c r="M259" s="39"/>
      <c r="N259" s="39"/>
      <c r="O259" s="39"/>
      <c r="P259" s="39"/>
      <c r="Q259" s="39"/>
      <c r="R259" s="39"/>
    </row>
    <row r="260" spans="1:18" x14ac:dyDescent="0.25">
      <c r="A260" s="10"/>
      <c r="B260" s="41" t="s">
        <v>624</v>
      </c>
      <c r="C260" s="41"/>
      <c r="D260" s="41"/>
      <c r="E260" s="41"/>
      <c r="F260" s="41"/>
      <c r="G260" s="41"/>
      <c r="H260" s="41"/>
      <c r="I260" s="41"/>
      <c r="J260" s="41"/>
      <c r="K260" s="41"/>
      <c r="L260" s="41"/>
      <c r="M260" s="41"/>
      <c r="N260" s="41"/>
      <c r="O260" s="41"/>
      <c r="P260" s="41"/>
      <c r="Q260" s="41"/>
      <c r="R260" s="41"/>
    </row>
    <row r="261" spans="1:18" x14ac:dyDescent="0.25">
      <c r="A261" s="10"/>
      <c r="B261" s="43"/>
      <c r="C261" s="43"/>
      <c r="D261" s="43"/>
      <c r="E261" s="43"/>
      <c r="F261" s="43"/>
      <c r="G261" s="43"/>
      <c r="H261" s="43"/>
      <c r="I261" s="43"/>
      <c r="J261" s="43"/>
      <c r="K261" s="43"/>
      <c r="L261" s="43"/>
      <c r="M261" s="43"/>
      <c r="N261" s="43"/>
      <c r="O261" s="43"/>
      <c r="P261" s="43"/>
      <c r="Q261" s="43"/>
      <c r="R261" s="43"/>
    </row>
    <row r="262" spans="1:18" x14ac:dyDescent="0.25">
      <c r="A262" s="10"/>
      <c r="B262" s="4"/>
      <c r="C262" s="4"/>
      <c r="D262" s="4"/>
      <c r="E262" s="4"/>
      <c r="F262" s="4"/>
      <c r="G262" s="4"/>
      <c r="H262" s="4"/>
      <c r="I262" s="4"/>
      <c r="J262" s="4"/>
      <c r="K262" s="4"/>
      <c r="L262" s="4"/>
      <c r="M262" s="4"/>
      <c r="N262" s="4"/>
    </row>
    <row r="263" spans="1:18" ht="15.75" thickBot="1" x14ac:dyDescent="0.3">
      <c r="A263" s="10"/>
      <c r="B263" s="13"/>
      <c r="C263" s="13" t="s">
        <v>297</v>
      </c>
      <c r="D263" s="28">
        <v>2012</v>
      </c>
      <c r="E263" s="28"/>
      <c r="F263" s="13"/>
      <c r="G263" s="13"/>
      <c r="H263" s="28">
        <v>2013</v>
      </c>
      <c r="I263" s="28"/>
      <c r="J263" s="13"/>
      <c r="K263" s="13"/>
      <c r="L263" s="28">
        <v>2014</v>
      </c>
      <c r="M263" s="28"/>
      <c r="N263" s="13"/>
    </row>
    <row r="264" spans="1:18" x14ac:dyDescent="0.25">
      <c r="A264" s="10"/>
      <c r="B264" s="13"/>
      <c r="C264" s="13" t="s">
        <v>297</v>
      </c>
      <c r="D264" s="30" t="s">
        <v>340</v>
      </c>
      <c r="E264" s="30"/>
      <c r="F264" s="30"/>
      <c r="G264" s="30"/>
      <c r="H264" s="30"/>
      <c r="I264" s="30"/>
      <c r="J264" s="30"/>
      <c r="K264" s="30"/>
      <c r="L264" s="30"/>
      <c r="M264" s="30"/>
      <c r="N264" s="13"/>
    </row>
    <row r="265" spans="1:18" x14ac:dyDescent="0.25">
      <c r="A265" s="10"/>
      <c r="B265" s="17" t="s">
        <v>580</v>
      </c>
      <c r="C265" s="19" t="s">
        <v>297</v>
      </c>
      <c r="D265" s="20" t="s">
        <v>342</v>
      </c>
      <c r="E265" s="21">
        <v>37896</v>
      </c>
      <c r="F265" s="22" t="s">
        <v>297</v>
      </c>
      <c r="G265" s="19"/>
      <c r="H265" s="20" t="s">
        <v>342</v>
      </c>
      <c r="I265" s="21">
        <v>37647</v>
      </c>
      <c r="J265" s="22" t="s">
        <v>297</v>
      </c>
      <c r="K265" s="19"/>
      <c r="L265" s="34" t="s">
        <v>342</v>
      </c>
      <c r="M265" s="35">
        <v>39098</v>
      </c>
      <c r="N265" s="36" t="s">
        <v>297</v>
      </c>
    </row>
    <row r="266" spans="1:18" x14ac:dyDescent="0.25">
      <c r="A266" s="10"/>
      <c r="B266" s="12" t="s">
        <v>625</v>
      </c>
      <c r="C266" s="13" t="s">
        <v>297</v>
      </c>
      <c r="D266" s="9"/>
      <c r="E266" s="24">
        <v>27980</v>
      </c>
      <c r="F266" s="25" t="s">
        <v>297</v>
      </c>
      <c r="G266" s="13"/>
      <c r="H266" s="9"/>
      <c r="I266" s="24">
        <v>27260</v>
      </c>
      <c r="J266" s="25" t="s">
        <v>297</v>
      </c>
      <c r="K266" s="13"/>
      <c r="L266" s="8"/>
      <c r="M266" s="37">
        <v>22961</v>
      </c>
      <c r="N266" s="38" t="s">
        <v>297</v>
      </c>
    </row>
    <row r="267" spans="1:18" x14ac:dyDescent="0.25">
      <c r="A267" s="10"/>
      <c r="B267" s="17" t="s">
        <v>626</v>
      </c>
      <c r="C267" s="19" t="s">
        <v>297</v>
      </c>
      <c r="D267" s="20"/>
      <c r="E267" s="23" t="s">
        <v>724</v>
      </c>
      <c r="F267" s="22" t="s">
        <v>406</v>
      </c>
      <c r="G267" s="19"/>
      <c r="H267" s="20"/>
      <c r="I267" s="23" t="s">
        <v>725</v>
      </c>
      <c r="J267" s="22" t="s">
        <v>406</v>
      </c>
      <c r="K267" s="19"/>
      <c r="L267" s="34"/>
      <c r="M267" s="56" t="s">
        <v>726</v>
      </c>
      <c r="N267" s="36" t="s">
        <v>406</v>
      </c>
    </row>
    <row r="268" spans="1:18" x14ac:dyDescent="0.25">
      <c r="A268" s="10"/>
      <c r="B268" s="12" t="s">
        <v>630</v>
      </c>
      <c r="C268" s="13" t="s">
        <v>297</v>
      </c>
      <c r="D268" s="9"/>
      <c r="E268" s="24">
        <v>17232</v>
      </c>
      <c r="F268" s="25" t="s">
        <v>297</v>
      </c>
      <c r="G268" s="13"/>
      <c r="H268" s="9"/>
      <c r="I268" s="24">
        <v>15982</v>
      </c>
      <c r="J268" s="25" t="s">
        <v>297</v>
      </c>
      <c r="K268" s="13"/>
      <c r="L268" s="8"/>
      <c r="M268" s="37">
        <v>15265</v>
      </c>
      <c r="N268" s="38" t="s">
        <v>297</v>
      </c>
    </row>
    <row r="269" spans="1:18" x14ac:dyDescent="0.25">
      <c r="A269" s="10"/>
      <c r="B269" s="17" t="s">
        <v>632</v>
      </c>
      <c r="C269" s="19" t="s">
        <v>297</v>
      </c>
      <c r="D269" s="20"/>
      <c r="E269" s="23" t="s">
        <v>727</v>
      </c>
      <c r="F269" s="22" t="s">
        <v>406</v>
      </c>
      <c r="G269" s="19"/>
      <c r="H269" s="20"/>
      <c r="I269" s="23" t="s">
        <v>728</v>
      </c>
      <c r="J269" s="22" t="s">
        <v>406</v>
      </c>
      <c r="K269" s="19"/>
      <c r="L269" s="34"/>
      <c r="M269" s="56" t="s">
        <v>729</v>
      </c>
      <c r="N269" s="36" t="s">
        <v>406</v>
      </c>
    </row>
    <row r="270" spans="1:18" ht="15.75" thickBot="1" x14ac:dyDescent="0.3">
      <c r="A270" s="10"/>
      <c r="B270" s="12" t="s">
        <v>713</v>
      </c>
      <c r="C270" s="13" t="s">
        <v>297</v>
      </c>
      <c r="D270" s="9"/>
      <c r="E270" s="26" t="s">
        <v>730</v>
      </c>
      <c r="F270" s="25" t="s">
        <v>406</v>
      </c>
      <c r="G270" s="13"/>
      <c r="H270" s="9"/>
      <c r="I270" s="26" t="s">
        <v>731</v>
      </c>
      <c r="J270" s="25" t="s">
        <v>406</v>
      </c>
      <c r="K270" s="13"/>
      <c r="L270" s="8"/>
      <c r="M270" s="55" t="s">
        <v>732</v>
      </c>
      <c r="N270" s="38" t="s">
        <v>406</v>
      </c>
    </row>
    <row r="271" spans="1:18" x14ac:dyDescent="0.25">
      <c r="A271" s="10"/>
      <c r="B271" s="44"/>
      <c r="C271" s="44" t="s">
        <v>297</v>
      </c>
      <c r="D271" s="46"/>
      <c r="E271" s="46"/>
      <c r="F271" s="44"/>
      <c r="G271" s="44"/>
      <c r="H271" s="46"/>
      <c r="I271" s="46"/>
      <c r="J271" s="44"/>
      <c r="K271" s="44"/>
      <c r="L271" s="46"/>
      <c r="M271" s="46"/>
      <c r="N271" s="44"/>
    </row>
    <row r="272" spans="1:18" ht="15.75" thickBot="1" x14ac:dyDescent="0.3">
      <c r="A272" s="10"/>
      <c r="B272" s="17" t="s">
        <v>170</v>
      </c>
      <c r="C272" s="19" t="s">
        <v>297</v>
      </c>
      <c r="D272" s="20" t="s">
        <v>342</v>
      </c>
      <c r="E272" s="21">
        <v>53783</v>
      </c>
      <c r="F272" s="22" t="s">
        <v>297</v>
      </c>
      <c r="G272" s="19"/>
      <c r="H272" s="20" t="s">
        <v>342</v>
      </c>
      <c r="I272" s="21">
        <v>52386</v>
      </c>
      <c r="J272" s="22" t="s">
        <v>297</v>
      </c>
      <c r="K272" s="19"/>
      <c r="L272" s="34" t="s">
        <v>342</v>
      </c>
      <c r="M272" s="35">
        <v>44384</v>
      </c>
      <c r="N272" s="36" t="s">
        <v>297</v>
      </c>
    </row>
    <row r="273" spans="1:18" ht="15.75" thickTop="1" x14ac:dyDescent="0.25">
      <c r="A273" s="10"/>
      <c r="B273" s="44"/>
      <c r="C273" s="44" t="s">
        <v>297</v>
      </c>
      <c r="D273" s="45"/>
      <c r="E273" s="45"/>
      <c r="F273" s="44"/>
      <c r="G273" s="44"/>
      <c r="H273" s="45"/>
      <c r="I273" s="45"/>
      <c r="J273" s="44"/>
      <c r="K273" s="44"/>
      <c r="L273" s="45"/>
      <c r="M273" s="45"/>
      <c r="N273" s="44"/>
    </row>
    <row r="274" spans="1:18" ht="15" customHeight="1" x14ac:dyDescent="0.25">
      <c r="A274" s="10" t="s">
        <v>1353</v>
      </c>
      <c r="B274" s="39" t="s">
        <v>4</v>
      </c>
      <c r="C274" s="39"/>
      <c r="D274" s="39"/>
      <c r="E274" s="39"/>
      <c r="F274" s="39"/>
      <c r="G274" s="39"/>
      <c r="H274" s="39"/>
      <c r="I274" s="39"/>
      <c r="J274" s="39"/>
      <c r="K274" s="39"/>
      <c r="L274" s="39"/>
      <c r="M274" s="39"/>
      <c r="N274" s="39"/>
      <c r="O274" s="39"/>
      <c r="P274" s="39"/>
      <c r="Q274" s="39"/>
      <c r="R274" s="39"/>
    </row>
    <row r="275" spans="1:18" x14ac:dyDescent="0.25">
      <c r="A275" s="10"/>
      <c r="B275" s="41" t="s">
        <v>638</v>
      </c>
      <c r="C275" s="41"/>
      <c r="D275" s="41"/>
      <c r="E275" s="41"/>
      <c r="F275" s="41"/>
      <c r="G275" s="41"/>
      <c r="H275" s="41"/>
      <c r="I275" s="41"/>
      <c r="J275" s="41"/>
      <c r="K275" s="41"/>
      <c r="L275" s="41"/>
      <c r="M275" s="41"/>
      <c r="N275" s="41"/>
      <c r="O275" s="41"/>
      <c r="P275" s="41"/>
      <c r="Q275" s="41"/>
      <c r="R275" s="41"/>
    </row>
    <row r="276" spans="1:18" x14ac:dyDescent="0.25">
      <c r="A276" s="10"/>
      <c r="B276" s="43"/>
      <c r="C276" s="43"/>
      <c r="D276" s="43"/>
      <c r="E276" s="43"/>
      <c r="F276" s="43"/>
      <c r="G276" s="43"/>
      <c r="H276" s="43"/>
      <c r="I276" s="43"/>
      <c r="J276" s="43"/>
      <c r="K276" s="43"/>
      <c r="L276" s="43"/>
      <c r="M276" s="43"/>
      <c r="N276" s="43"/>
      <c r="O276" s="43"/>
      <c r="P276" s="43"/>
      <c r="Q276" s="43"/>
      <c r="R276" s="43"/>
    </row>
    <row r="277" spans="1:18" x14ac:dyDescent="0.25">
      <c r="A277" s="10"/>
      <c r="B277" s="4"/>
      <c r="C277" s="4"/>
      <c r="D277" s="4"/>
      <c r="E277" s="4"/>
      <c r="F277" s="4"/>
      <c r="G277" s="4"/>
      <c r="H277" s="4"/>
      <c r="I277" s="4"/>
      <c r="J277" s="4"/>
    </row>
    <row r="278" spans="1:18" ht="15.75" thickBot="1" x14ac:dyDescent="0.3">
      <c r="A278" s="10"/>
      <c r="B278" s="13"/>
      <c r="C278" s="13" t="s">
        <v>297</v>
      </c>
      <c r="D278" s="28">
        <v>2013</v>
      </c>
      <c r="E278" s="28"/>
      <c r="F278" s="13"/>
      <c r="G278" s="13"/>
      <c r="H278" s="28">
        <v>2014</v>
      </c>
      <c r="I278" s="28"/>
      <c r="J278" s="13"/>
    </row>
    <row r="279" spans="1:18" x14ac:dyDescent="0.25">
      <c r="A279" s="10"/>
      <c r="B279" s="13"/>
      <c r="C279" s="13" t="s">
        <v>297</v>
      </c>
      <c r="D279" s="30" t="s">
        <v>340</v>
      </c>
      <c r="E279" s="30"/>
      <c r="F279" s="30"/>
      <c r="G279" s="30"/>
      <c r="H279" s="30"/>
      <c r="I279" s="30"/>
      <c r="J279" s="13"/>
    </row>
    <row r="280" spans="1:18" x14ac:dyDescent="0.25">
      <c r="A280" s="10"/>
      <c r="B280" s="17" t="s">
        <v>639</v>
      </c>
      <c r="C280" s="19" t="s">
        <v>297</v>
      </c>
      <c r="D280" s="18"/>
      <c r="E280" s="18"/>
      <c r="F280" s="18"/>
      <c r="G280" s="19"/>
      <c r="H280" s="18"/>
      <c r="I280" s="18"/>
      <c r="J280" s="18"/>
    </row>
    <row r="281" spans="1:18" x14ac:dyDescent="0.25">
      <c r="A281" s="10"/>
      <c r="B281" s="50" t="s">
        <v>640</v>
      </c>
      <c r="C281" s="13" t="s">
        <v>297</v>
      </c>
      <c r="D281" s="9" t="s">
        <v>342</v>
      </c>
      <c r="E281" s="24">
        <v>15279</v>
      </c>
      <c r="F281" s="25" t="s">
        <v>297</v>
      </c>
      <c r="G281" s="13"/>
      <c r="H281" s="8" t="s">
        <v>342</v>
      </c>
      <c r="I281" s="55" t="s">
        <v>733</v>
      </c>
      <c r="J281" s="38" t="s">
        <v>406</v>
      </c>
    </row>
    <row r="282" spans="1:18" x14ac:dyDescent="0.25">
      <c r="A282" s="10"/>
      <c r="B282" s="51" t="s">
        <v>630</v>
      </c>
      <c r="C282" s="19" t="s">
        <v>297</v>
      </c>
      <c r="D282" s="20"/>
      <c r="E282" s="23" t="s">
        <v>734</v>
      </c>
      <c r="F282" s="22" t="s">
        <v>406</v>
      </c>
      <c r="G282" s="19"/>
      <c r="H282" s="34"/>
      <c r="I282" s="56" t="s">
        <v>735</v>
      </c>
      <c r="J282" s="36" t="s">
        <v>406</v>
      </c>
    </row>
    <row r="283" spans="1:18" x14ac:dyDescent="0.25">
      <c r="A283" s="10"/>
      <c r="B283" s="50" t="s">
        <v>646</v>
      </c>
      <c r="C283" s="13" t="s">
        <v>297</v>
      </c>
      <c r="D283" s="25"/>
      <c r="E283" s="52" t="s">
        <v>347</v>
      </c>
      <c r="F283" s="25" t="s">
        <v>297</v>
      </c>
      <c r="G283" s="13"/>
      <c r="H283" s="8"/>
      <c r="I283" s="55" t="s">
        <v>709</v>
      </c>
      <c r="J283" s="38" t="s">
        <v>406</v>
      </c>
    </row>
    <row r="284" spans="1:18" x14ac:dyDescent="0.25">
      <c r="A284" s="10"/>
      <c r="B284" s="51" t="s">
        <v>632</v>
      </c>
      <c r="C284" s="19" t="s">
        <v>297</v>
      </c>
      <c r="D284" s="20"/>
      <c r="E284" s="21">
        <v>3187</v>
      </c>
      <c r="F284" s="22" t="s">
        <v>297</v>
      </c>
      <c r="G284" s="19"/>
      <c r="H284" s="34"/>
      <c r="I284" s="35">
        <v>5512</v>
      </c>
      <c r="J284" s="36" t="s">
        <v>297</v>
      </c>
    </row>
    <row r="285" spans="1:18" ht="15.75" thickBot="1" x14ac:dyDescent="0.3">
      <c r="A285" s="10"/>
      <c r="B285" s="50" t="s">
        <v>113</v>
      </c>
      <c r="C285" s="13" t="s">
        <v>297</v>
      </c>
      <c r="D285" s="9"/>
      <c r="E285" s="26">
        <v>513</v>
      </c>
      <c r="F285" s="25" t="s">
        <v>297</v>
      </c>
      <c r="G285" s="13"/>
      <c r="H285" s="8"/>
      <c r="I285" s="55">
        <v>1</v>
      </c>
      <c r="J285" s="38" t="s">
        <v>297</v>
      </c>
    </row>
    <row r="286" spans="1:18" x14ac:dyDescent="0.25">
      <c r="A286" s="10"/>
      <c r="B286" s="44"/>
      <c r="C286" s="44" t="s">
        <v>297</v>
      </c>
      <c r="D286" s="46"/>
      <c r="E286" s="46"/>
      <c r="F286" s="44"/>
      <c r="G286" s="44"/>
      <c r="H286" s="46"/>
      <c r="I286" s="46"/>
      <c r="J286" s="44"/>
    </row>
    <row r="287" spans="1:18" ht="15.75" thickBot="1" x14ac:dyDescent="0.3">
      <c r="A287" s="10"/>
      <c r="B287" s="17" t="s">
        <v>170</v>
      </c>
      <c r="C287" s="19" t="s">
        <v>297</v>
      </c>
      <c r="D287" s="20" t="s">
        <v>342</v>
      </c>
      <c r="E287" s="21">
        <v>2997</v>
      </c>
      <c r="F287" s="22" t="s">
        <v>297</v>
      </c>
      <c r="G287" s="19"/>
      <c r="H287" s="34" t="s">
        <v>342</v>
      </c>
      <c r="I287" s="56" t="s">
        <v>736</v>
      </c>
      <c r="J287" s="36" t="s">
        <v>406</v>
      </c>
    </row>
    <row r="288" spans="1:18" ht="15.75" thickTop="1" x14ac:dyDescent="0.25">
      <c r="A288" s="10"/>
      <c r="B288" s="44"/>
      <c r="C288" s="44" t="s">
        <v>297</v>
      </c>
      <c r="D288" s="45"/>
      <c r="E288" s="45"/>
      <c r="F288" s="44"/>
      <c r="G288" s="44"/>
      <c r="H288" s="45"/>
      <c r="I288" s="45"/>
      <c r="J288" s="44"/>
    </row>
    <row r="289" spans="1:18" ht="15" customHeight="1" x14ac:dyDescent="0.25">
      <c r="A289" s="10" t="s">
        <v>1354</v>
      </c>
      <c r="B289" s="39" t="s">
        <v>4</v>
      </c>
      <c r="C289" s="39"/>
      <c r="D289" s="39"/>
      <c r="E289" s="39"/>
      <c r="F289" s="39"/>
      <c r="G289" s="39"/>
      <c r="H289" s="39"/>
      <c r="I289" s="39"/>
      <c r="J289" s="39"/>
      <c r="K289" s="39"/>
      <c r="L289" s="39"/>
      <c r="M289" s="39"/>
      <c r="N289" s="39"/>
      <c r="O289" s="39"/>
      <c r="P289" s="39"/>
      <c r="Q289" s="39"/>
      <c r="R289" s="39"/>
    </row>
    <row r="290" spans="1:18" x14ac:dyDescent="0.25">
      <c r="A290" s="10"/>
      <c r="B290" s="41" t="s">
        <v>652</v>
      </c>
      <c r="C290" s="41"/>
      <c r="D290" s="41"/>
      <c r="E290" s="41"/>
      <c r="F290" s="41"/>
      <c r="G290" s="41"/>
      <c r="H290" s="41"/>
      <c r="I290" s="41"/>
      <c r="J290" s="41"/>
      <c r="K290" s="41"/>
      <c r="L290" s="41"/>
      <c r="M290" s="41"/>
      <c r="N290" s="41"/>
      <c r="O290" s="41"/>
      <c r="P290" s="41"/>
      <c r="Q290" s="41"/>
      <c r="R290" s="41"/>
    </row>
    <row r="291" spans="1:18" x14ac:dyDescent="0.25">
      <c r="A291" s="10"/>
      <c r="B291" s="43"/>
      <c r="C291" s="43"/>
      <c r="D291" s="43"/>
      <c r="E291" s="43"/>
      <c r="F291" s="43"/>
      <c r="G291" s="43"/>
      <c r="H291" s="43"/>
      <c r="I291" s="43"/>
      <c r="J291" s="43"/>
      <c r="K291" s="43"/>
      <c r="L291" s="43"/>
      <c r="M291" s="43"/>
      <c r="N291" s="43"/>
      <c r="O291" s="43"/>
      <c r="P291" s="43"/>
      <c r="Q291" s="43"/>
      <c r="R291" s="43"/>
    </row>
    <row r="292" spans="1:18" x14ac:dyDescent="0.25">
      <c r="A292" s="10"/>
      <c r="B292" s="4"/>
      <c r="C292" s="4"/>
      <c r="D292" s="4"/>
      <c r="E292" s="4"/>
      <c r="F292" s="4"/>
      <c r="G292" s="4"/>
      <c r="H292" s="4"/>
      <c r="I292" s="4"/>
      <c r="J292" s="4"/>
      <c r="K292" s="4"/>
      <c r="L292" s="4"/>
      <c r="M292" s="4"/>
      <c r="N292" s="4"/>
    </row>
    <row r="293" spans="1:18" ht="15.75" thickBot="1" x14ac:dyDescent="0.3">
      <c r="A293" s="10"/>
      <c r="B293" s="13"/>
      <c r="C293" s="13" t="s">
        <v>297</v>
      </c>
      <c r="D293" s="28" t="s">
        <v>738</v>
      </c>
      <c r="E293" s="28"/>
      <c r="F293" s="13"/>
      <c r="G293" s="13"/>
      <c r="H293" s="28" t="s">
        <v>739</v>
      </c>
      <c r="I293" s="28"/>
      <c r="J293" s="13"/>
      <c r="K293" s="13"/>
      <c r="L293" s="28" t="s">
        <v>740</v>
      </c>
      <c r="M293" s="28"/>
      <c r="N293" s="13"/>
    </row>
    <row r="294" spans="1:18" ht="25.5" x14ac:dyDescent="0.25">
      <c r="A294" s="10"/>
      <c r="B294" s="17" t="s">
        <v>653</v>
      </c>
      <c r="C294" s="19" t="s">
        <v>297</v>
      </c>
      <c r="D294" s="18"/>
      <c r="E294" s="18"/>
      <c r="F294" s="18"/>
      <c r="G294" s="19"/>
      <c r="H294" s="18"/>
      <c r="I294" s="18"/>
      <c r="J294" s="18"/>
      <c r="K294" s="19"/>
      <c r="L294" s="18"/>
      <c r="M294" s="18"/>
      <c r="N294" s="18"/>
    </row>
    <row r="295" spans="1:18" x14ac:dyDescent="0.25">
      <c r="A295" s="10"/>
      <c r="B295" s="50" t="s">
        <v>654</v>
      </c>
      <c r="C295" s="13" t="s">
        <v>297</v>
      </c>
      <c r="D295" s="9"/>
      <c r="E295" s="26">
        <v>1.9</v>
      </c>
      <c r="F295" s="25" t="s">
        <v>655</v>
      </c>
      <c r="G295" s="13"/>
      <c r="H295" s="9"/>
      <c r="I295" s="26">
        <v>1.5</v>
      </c>
      <c r="J295" s="25" t="s">
        <v>655</v>
      </c>
      <c r="K295" s="13"/>
      <c r="L295" s="8"/>
      <c r="M295" s="55">
        <v>1.4</v>
      </c>
      <c r="N295" s="38" t="s">
        <v>655</v>
      </c>
    </row>
    <row r="296" spans="1:18" x14ac:dyDescent="0.25">
      <c r="A296" s="10"/>
      <c r="B296" s="51" t="s">
        <v>656</v>
      </c>
      <c r="C296" s="19" t="s">
        <v>297</v>
      </c>
      <c r="D296" s="20"/>
      <c r="E296" s="23">
        <v>3.4</v>
      </c>
      <c r="F296" s="22" t="s">
        <v>655</v>
      </c>
      <c r="G296" s="19"/>
      <c r="H296" s="20"/>
      <c r="I296" s="23">
        <v>3.9</v>
      </c>
      <c r="J296" s="22" t="s">
        <v>655</v>
      </c>
      <c r="K296" s="19"/>
      <c r="L296" s="34"/>
      <c r="M296" s="56">
        <v>3.4</v>
      </c>
      <c r="N296" s="36" t="s">
        <v>655</v>
      </c>
    </row>
    <row r="297" spans="1:18" ht="38.25" x14ac:dyDescent="0.25">
      <c r="A297" s="10"/>
      <c r="B297" s="12" t="s">
        <v>659</v>
      </c>
      <c r="C297" s="13" t="s">
        <v>297</v>
      </c>
      <c r="D297" s="4"/>
      <c r="E297" s="4"/>
      <c r="F297" s="4"/>
      <c r="G297" s="13"/>
      <c r="H297" s="4"/>
      <c r="I297" s="4"/>
      <c r="J297" s="4"/>
      <c r="K297" s="13"/>
      <c r="L297" s="4"/>
      <c r="M297" s="4"/>
      <c r="N297" s="4"/>
    </row>
    <row r="298" spans="1:18" x14ac:dyDescent="0.25">
      <c r="A298" s="10"/>
      <c r="B298" s="51" t="s">
        <v>654</v>
      </c>
      <c r="C298" s="19" t="s">
        <v>297</v>
      </c>
      <c r="D298" s="20"/>
      <c r="E298" s="23">
        <v>2</v>
      </c>
      <c r="F298" s="22" t="s">
        <v>655</v>
      </c>
      <c r="G298" s="19"/>
      <c r="H298" s="20"/>
      <c r="I298" s="23">
        <v>1.9</v>
      </c>
      <c r="J298" s="22" t="s">
        <v>655</v>
      </c>
      <c r="K298" s="19"/>
      <c r="L298" s="34"/>
      <c r="M298" s="56">
        <v>1.5</v>
      </c>
      <c r="N298" s="36" t="s">
        <v>655</v>
      </c>
    </row>
    <row r="299" spans="1:18" x14ac:dyDescent="0.25">
      <c r="A299" s="10"/>
      <c r="B299" s="50" t="s">
        <v>656</v>
      </c>
      <c r="C299" s="13" t="s">
        <v>297</v>
      </c>
      <c r="D299" s="9"/>
      <c r="E299" s="26">
        <v>3.4</v>
      </c>
      <c r="F299" s="25" t="s">
        <v>655</v>
      </c>
      <c r="G299" s="13"/>
      <c r="H299" s="9"/>
      <c r="I299" s="26">
        <v>3.4</v>
      </c>
      <c r="J299" s="25" t="s">
        <v>655</v>
      </c>
      <c r="K299" s="13"/>
      <c r="L299" s="8"/>
      <c r="M299" s="55">
        <v>3.9</v>
      </c>
      <c r="N299" s="38" t="s">
        <v>655</v>
      </c>
    </row>
    <row r="300" spans="1:18" x14ac:dyDescent="0.25">
      <c r="A300" s="10"/>
      <c r="B300" s="51" t="s">
        <v>660</v>
      </c>
      <c r="C300" s="19" t="s">
        <v>297</v>
      </c>
      <c r="D300" s="20"/>
      <c r="E300" s="23">
        <v>2.5</v>
      </c>
      <c r="F300" s="22" t="s">
        <v>655</v>
      </c>
      <c r="G300" s="19"/>
      <c r="H300" s="20"/>
      <c r="I300" s="23">
        <v>2.5</v>
      </c>
      <c r="J300" s="22" t="s">
        <v>655</v>
      </c>
      <c r="K300" s="19"/>
      <c r="L300" s="34"/>
      <c r="M300" s="56">
        <v>2.5</v>
      </c>
      <c r="N300" s="36" t="s">
        <v>655</v>
      </c>
    </row>
    <row r="301" spans="1:18" ht="15" customHeight="1" x14ac:dyDescent="0.25">
      <c r="A301" s="10" t="s">
        <v>1355</v>
      </c>
      <c r="B301" s="39" t="s">
        <v>4</v>
      </c>
      <c r="C301" s="39"/>
      <c r="D301" s="39"/>
      <c r="E301" s="39"/>
      <c r="F301" s="39"/>
      <c r="G301" s="39"/>
      <c r="H301" s="39"/>
      <c r="I301" s="39"/>
      <c r="J301" s="39"/>
      <c r="K301" s="39"/>
      <c r="L301" s="39"/>
      <c r="M301" s="39"/>
      <c r="N301" s="39"/>
      <c r="O301" s="39"/>
      <c r="P301" s="39"/>
      <c r="Q301" s="39"/>
      <c r="R301" s="39"/>
    </row>
    <row r="302" spans="1:18" x14ac:dyDescent="0.25">
      <c r="A302" s="10"/>
      <c r="B302" s="39"/>
      <c r="C302" s="39"/>
      <c r="D302" s="39"/>
      <c r="E302" s="39"/>
      <c r="F302" s="39"/>
      <c r="G302" s="39"/>
      <c r="H302" s="39"/>
      <c r="I302" s="39"/>
      <c r="J302" s="39"/>
      <c r="K302" s="39"/>
      <c r="L302" s="39"/>
      <c r="M302" s="39"/>
      <c r="N302" s="39"/>
      <c r="O302" s="39"/>
      <c r="P302" s="39"/>
      <c r="Q302" s="39"/>
      <c r="R302" s="39"/>
    </row>
    <row r="303" spans="1:18" x14ac:dyDescent="0.25">
      <c r="A303" s="10"/>
      <c r="B303" s="104" t="s">
        <v>1358</v>
      </c>
      <c r="C303" s="104"/>
      <c r="D303" s="104"/>
      <c r="E303" s="104"/>
      <c r="F303" s="104"/>
      <c r="G303" s="104"/>
      <c r="H303" s="104"/>
      <c r="I303" s="104"/>
      <c r="J303" s="104"/>
      <c r="K303" s="104"/>
      <c r="L303" s="104"/>
      <c r="M303" s="104"/>
      <c r="N303" s="104"/>
      <c r="O303" s="104"/>
      <c r="P303" s="104"/>
      <c r="Q303" s="104"/>
      <c r="R303" s="104"/>
    </row>
    <row r="304" spans="1:18" x14ac:dyDescent="0.25">
      <c r="A304" s="10"/>
      <c r="B304" s="39"/>
      <c r="C304" s="39"/>
      <c r="D304" s="39"/>
      <c r="E304" s="39"/>
      <c r="F304" s="39"/>
      <c r="G304" s="39"/>
      <c r="H304" s="39"/>
      <c r="I304" s="39"/>
      <c r="J304" s="39"/>
      <c r="K304" s="39"/>
      <c r="L304" s="39"/>
      <c r="M304" s="39"/>
      <c r="N304" s="39"/>
      <c r="O304" s="39"/>
      <c r="P304" s="39"/>
      <c r="Q304" s="39"/>
      <c r="R304" s="39"/>
    </row>
    <row r="305" spans="1:18" x14ac:dyDescent="0.25">
      <c r="A305" s="10"/>
      <c r="B305" s="105"/>
      <c r="C305" s="105"/>
      <c r="D305" s="105"/>
      <c r="E305" s="105"/>
      <c r="F305" s="105"/>
      <c r="G305" s="105"/>
      <c r="H305" s="105"/>
      <c r="I305" s="105"/>
      <c r="J305" s="105"/>
      <c r="K305" s="105"/>
      <c r="L305" s="105"/>
      <c r="M305" s="105"/>
      <c r="N305" s="105"/>
      <c r="O305" s="105"/>
      <c r="P305" s="105"/>
      <c r="Q305" s="105"/>
      <c r="R305" s="105"/>
    </row>
    <row r="306" spans="1:18" x14ac:dyDescent="0.25">
      <c r="A306" s="10"/>
      <c r="B306" s="4"/>
      <c r="C306" s="4"/>
      <c r="D306" s="4"/>
      <c r="E306" s="4"/>
      <c r="F306" s="4"/>
      <c r="G306" s="4"/>
      <c r="H306" s="4"/>
      <c r="I306" s="4"/>
      <c r="J306" s="4"/>
      <c r="K306" s="4"/>
      <c r="L306" s="4"/>
      <c r="M306" s="4"/>
      <c r="N306" s="4"/>
      <c r="O306" s="4"/>
      <c r="P306" s="4"/>
      <c r="Q306" s="4"/>
      <c r="R306" s="4"/>
    </row>
    <row r="307" spans="1:18" ht="15.75" thickBot="1" x14ac:dyDescent="0.3">
      <c r="A307" s="10"/>
      <c r="B307" s="13"/>
      <c r="C307" s="13" t="s">
        <v>297</v>
      </c>
      <c r="D307" s="98" t="s">
        <v>663</v>
      </c>
      <c r="E307" s="98"/>
      <c r="F307" s="98"/>
      <c r="G307" s="98"/>
      <c r="H307" s="98"/>
      <c r="I307" s="98"/>
      <c r="J307" s="98"/>
      <c r="K307" s="98"/>
      <c r="L307" s="98"/>
      <c r="M307" s="98"/>
      <c r="N307" s="98"/>
      <c r="O307" s="98"/>
      <c r="P307" s="98"/>
      <c r="Q307" s="98"/>
      <c r="R307" s="13"/>
    </row>
    <row r="308" spans="1:18" ht="15.75" thickBot="1" x14ac:dyDescent="0.3">
      <c r="A308" s="10"/>
      <c r="B308" s="13"/>
      <c r="C308" s="13" t="s">
        <v>297</v>
      </c>
      <c r="D308" s="100" t="s">
        <v>170</v>
      </c>
      <c r="E308" s="100"/>
      <c r="F308" s="32"/>
      <c r="G308" s="13" t="s">
        <v>297</v>
      </c>
      <c r="H308" s="101" t="s">
        <v>664</v>
      </c>
      <c r="I308" s="101"/>
      <c r="J308" s="101"/>
      <c r="K308" s="101"/>
      <c r="L308" s="101"/>
      <c r="M308" s="101"/>
      <c r="N308" s="101"/>
      <c r="O308" s="101"/>
      <c r="P308" s="101"/>
      <c r="Q308" s="101"/>
      <c r="R308" s="13"/>
    </row>
    <row r="309" spans="1:18" ht="15.75" thickBot="1" x14ac:dyDescent="0.3">
      <c r="A309" s="10"/>
      <c r="B309" s="13"/>
      <c r="C309" s="13" t="s">
        <v>297</v>
      </c>
      <c r="D309" s="98"/>
      <c r="E309" s="98"/>
      <c r="F309" s="29"/>
      <c r="G309" s="13" t="s">
        <v>297</v>
      </c>
      <c r="H309" s="101" t="s">
        <v>665</v>
      </c>
      <c r="I309" s="101"/>
      <c r="J309" s="13"/>
      <c r="K309" s="13" t="s">
        <v>297</v>
      </c>
      <c r="L309" s="101" t="s">
        <v>666</v>
      </c>
      <c r="M309" s="101"/>
      <c r="N309" s="13"/>
      <c r="O309" s="13" t="s">
        <v>297</v>
      </c>
      <c r="P309" s="101" t="s">
        <v>667</v>
      </c>
      <c r="Q309" s="101"/>
      <c r="R309" s="13"/>
    </row>
    <row r="310" spans="1:18" x14ac:dyDescent="0.25">
      <c r="A310" s="10"/>
      <c r="B310" s="13"/>
      <c r="C310" s="13" t="s">
        <v>297</v>
      </c>
      <c r="D310" s="99" t="s">
        <v>340</v>
      </c>
      <c r="E310" s="99"/>
      <c r="F310" s="99"/>
      <c r="G310" s="99"/>
      <c r="H310" s="99"/>
      <c r="I310" s="99"/>
      <c r="J310" s="99"/>
      <c r="K310" s="99"/>
      <c r="L310" s="99"/>
      <c r="M310" s="99"/>
      <c r="N310" s="99"/>
      <c r="O310" s="99"/>
      <c r="P310" s="99"/>
      <c r="Q310" s="99"/>
      <c r="R310" s="13"/>
    </row>
    <row r="311" spans="1:18" ht="15.75" thickBot="1" x14ac:dyDescent="0.3">
      <c r="A311" s="10"/>
      <c r="B311" s="68" t="s">
        <v>378</v>
      </c>
      <c r="C311" s="19" t="s">
        <v>297</v>
      </c>
      <c r="D311" s="77" t="s">
        <v>342</v>
      </c>
      <c r="E311" s="78">
        <v>7245</v>
      </c>
      <c r="F311" s="79" t="s">
        <v>297</v>
      </c>
      <c r="G311" s="19" t="s">
        <v>297</v>
      </c>
      <c r="H311" s="77" t="s">
        <v>342</v>
      </c>
      <c r="I311" s="78">
        <v>7245</v>
      </c>
      <c r="J311" s="79" t="s">
        <v>297</v>
      </c>
      <c r="K311" s="19" t="s">
        <v>297</v>
      </c>
      <c r="L311" s="79"/>
      <c r="M311" s="91" t="s">
        <v>347</v>
      </c>
      <c r="N311" s="79" t="s">
        <v>297</v>
      </c>
      <c r="O311" s="19" t="s">
        <v>297</v>
      </c>
      <c r="P311" s="79"/>
      <c r="Q311" s="91" t="s">
        <v>347</v>
      </c>
      <c r="R311" s="79" t="s">
        <v>297</v>
      </c>
    </row>
    <row r="312" spans="1:18" x14ac:dyDescent="0.25">
      <c r="A312" s="10"/>
      <c r="B312" s="44"/>
      <c r="C312" s="44" t="s">
        <v>297</v>
      </c>
      <c r="D312" s="46"/>
      <c r="E312" s="46"/>
      <c r="F312" s="44"/>
      <c r="G312" s="44" t="s">
        <v>297</v>
      </c>
      <c r="H312" s="46"/>
      <c r="I312" s="46"/>
      <c r="J312" s="44"/>
      <c r="K312" s="44" t="s">
        <v>297</v>
      </c>
      <c r="L312" s="46"/>
      <c r="M312" s="46"/>
      <c r="N312" s="44"/>
      <c r="O312" s="44" t="s">
        <v>297</v>
      </c>
      <c r="P312" s="46"/>
      <c r="Q312" s="46"/>
      <c r="R312" s="44"/>
    </row>
    <row r="313" spans="1:18" x14ac:dyDescent="0.25">
      <c r="A313" s="10"/>
      <c r="B313" s="87" t="s">
        <v>466</v>
      </c>
      <c r="C313" s="13" t="s">
        <v>297</v>
      </c>
      <c r="D313" s="4"/>
      <c r="E313" s="4"/>
      <c r="F313" s="4"/>
      <c r="G313" s="13" t="s">
        <v>297</v>
      </c>
      <c r="H313" s="4"/>
      <c r="I313" s="4"/>
      <c r="J313" s="4"/>
      <c r="K313" s="13" t="s">
        <v>297</v>
      </c>
      <c r="L313" s="4"/>
      <c r="M313" s="4"/>
      <c r="N313" s="4"/>
      <c r="O313" s="13" t="s">
        <v>297</v>
      </c>
      <c r="P313" s="4"/>
      <c r="Q313" s="4"/>
      <c r="R313" s="4"/>
    </row>
    <row r="314" spans="1:18" ht="25.5" x14ac:dyDescent="0.25">
      <c r="A314" s="10"/>
      <c r="B314" s="76" t="s">
        <v>668</v>
      </c>
      <c r="C314" s="19" t="s">
        <v>297</v>
      </c>
      <c r="D314" s="77"/>
      <c r="E314" s="78">
        <v>290222</v>
      </c>
      <c r="F314" s="79" t="s">
        <v>297</v>
      </c>
      <c r="G314" s="19" t="s">
        <v>297</v>
      </c>
      <c r="H314" s="77"/>
      <c r="I314" s="78">
        <v>281605</v>
      </c>
      <c r="J314" s="79" t="s">
        <v>297</v>
      </c>
      <c r="K314" s="19" t="s">
        <v>297</v>
      </c>
      <c r="L314" s="77"/>
      <c r="M314" s="78">
        <v>8617</v>
      </c>
      <c r="N314" s="79" t="s">
        <v>297</v>
      </c>
      <c r="O314" s="19" t="s">
        <v>297</v>
      </c>
      <c r="P314" s="79"/>
      <c r="Q314" s="91" t="s">
        <v>347</v>
      </c>
      <c r="R314" s="79" t="s">
        <v>297</v>
      </c>
    </row>
    <row r="315" spans="1:18" x14ac:dyDescent="0.25">
      <c r="A315" s="10"/>
      <c r="B315" s="69" t="s">
        <v>669</v>
      </c>
      <c r="C315" s="13" t="s">
        <v>297</v>
      </c>
      <c r="D315" s="70"/>
      <c r="E315" s="71">
        <v>82001</v>
      </c>
      <c r="F315" s="72" t="s">
        <v>297</v>
      </c>
      <c r="G315" s="13" t="s">
        <v>297</v>
      </c>
      <c r="H315" s="72"/>
      <c r="I315" s="93" t="s">
        <v>347</v>
      </c>
      <c r="J315" s="72" t="s">
        <v>297</v>
      </c>
      <c r="K315" s="13" t="s">
        <v>297</v>
      </c>
      <c r="L315" s="70"/>
      <c r="M315" s="71">
        <v>82001</v>
      </c>
      <c r="N315" s="72" t="s">
        <v>297</v>
      </c>
      <c r="O315" s="13" t="s">
        <v>297</v>
      </c>
      <c r="P315" s="72"/>
      <c r="Q315" s="93" t="s">
        <v>347</v>
      </c>
      <c r="R315" s="72" t="s">
        <v>297</v>
      </c>
    </row>
    <row r="316" spans="1:18" x14ac:dyDescent="0.25">
      <c r="A316" s="10"/>
      <c r="B316" s="76" t="s">
        <v>670</v>
      </c>
      <c r="C316" s="19" t="s">
        <v>297</v>
      </c>
      <c r="D316" s="77"/>
      <c r="E316" s="78">
        <v>65432</v>
      </c>
      <c r="F316" s="79" t="s">
        <v>297</v>
      </c>
      <c r="G316" s="19" t="s">
        <v>297</v>
      </c>
      <c r="H316" s="77"/>
      <c r="I316" s="78">
        <v>29090</v>
      </c>
      <c r="J316" s="79" t="s">
        <v>297</v>
      </c>
      <c r="K316" s="19" t="s">
        <v>297</v>
      </c>
      <c r="L316" s="77"/>
      <c r="M316" s="78">
        <v>36342</v>
      </c>
      <c r="N316" s="79" t="s">
        <v>297</v>
      </c>
      <c r="O316" s="19" t="s">
        <v>297</v>
      </c>
      <c r="P316" s="79"/>
      <c r="Q316" s="91" t="s">
        <v>347</v>
      </c>
      <c r="R316" s="79" t="s">
        <v>297</v>
      </c>
    </row>
    <row r="317" spans="1:18" ht="15.75" thickBot="1" x14ac:dyDescent="0.3">
      <c r="A317" s="10"/>
      <c r="B317" s="69" t="s">
        <v>671</v>
      </c>
      <c r="C317" s="13" t="s">
        <v>297</v>
      </c>
      <c r="D317" s="70"/>
      <c r="E317" s="71">
        <v>1672</v>
      </c>
      <c r="F317" s="72" t="s">
        <v>297</v>
      </c>
      <c r="G317" s="13" t="s">
        <v>297</v>
      </c>
      <c r="H317" s="70"/>
      <c r="I317" s="85">
        <v>60</v>
      </c>
      <c r="J317" s="72" t="s">
        <v>297</v>
      </c>
      <c r="K317" s="13" t="s">
        <v>297</v>
      </c>
      <c r="L317" s="70"/>
      <c r="M317" s="71">
        <v>1612</v>
      </c>
      <c r="N317" s="72" t="s">
        <v>297</v>
      </c>
      <c r="O317" s="13" t="s">
        <v>297</v>
      </c>
      <c r="P317" s="72"/>
      <c r="Q317" s="93" t="s">
        <v>347</v>
      </c>
      <c r="R317" s="72" t="s">
        <v>297</v>
      </c>
    </row>
    <row r="318" spans="1:18" x14ac:dyDescent="0.25">
      <c r="A318" s="10"/>
      <c r="B318" s="44"/>
      <c r="C318" s="44" t="s">
        <v>297</v>
      </c>
      <c r="D318" s="46"/>
      <c r="E318" s="46"/>
      <c r="F318" s="44"/>
      <c r="G318" s="44" t="s">
        <v>297</v>
      </c>
      <c r="H318" s="46"/>
      <c r="I318" s="46"/>
      <c r="J318" s="44"/>
      <c r="K318" s="44" t="s">
        <v>297</v>
      </c>
      <c r="L318" s="46"/>
      <c r="M318" s="46"/>
      <c r="N318" s="44"/>
      <c r="O318" s="44" t="s">
        <v>297</v>
      </c>
      <c r="P318" s="46"/>
      <c r="Q318" s="46"/>
      <c r="R318" s="44"/>
    </row>
    <row r="319" spans="1:18" x14ac:dyDescent="0.25">
      <c r="A319" s="10"/>
      <c r="B319" s="68" t="s">
        <v>465</v>
      </c>
      <c r="C319" s="19" t="s">
        <v>297</v>
      </c>
      <c r="D319" s="18"/>
      <c r="E319" s="18"/>
      <c r="F319" s="18"/>
      <c r="G319" s="19" t="s">
        <v>297</v>
      </c>
      <c r="H319" s="18"/>
      <c r="I319" s="18"/>
      <c r="J319" s="18"/>
      <c r="K319" s="19" t="s">
        <v>297</v>
      </c>
      <c r="L319" s="18"/>
      <c r="M319" s="18"/>
      <c r="N319" s="18"/>
      <c r="O319" s="19" t="s">
        <v>297</v>
      </c>
      <c r="P319" s="18"/>
      <c r="Q319" s="18"/>
      <c r="R319" s="18"/>
    </row>
    <row r="320" spans="1:18" x14ac:dyDescent="0.25">
      <c r="A320" s="10"/>
      <c r="B320" s="69" t="s">
        <v>672</v>
      </c>
      <c r="C320" s="13" t="s">
        <v>297</v>
      </c>
      <c r="D320" s="70"/>
      <c r="E320" s="71">
        <v>182455</v>
      </c>
      <c r="F320" s="72" t="s">
        <v>297</v>
      </c>
      <c r="G320" s="13" t="s">
        <v>297</v>
      </c>
      <c r="H320" s="70"/>
      <c r="I320" s="71">
        <v>182326</v>
      </c>
      <c r="J320" s="72" t="s">
        <v>297</v>
      </c>
      <c r="K320" s="13" t="s">
        <v>297</v>
      </c>
      <c r="L320" s="70"/>
      <c r="M320" s="85">
        <v>129</v>
      </c>
      <c r="N320" s="72" t="s">
        <v>297</v>
      </c>
      <c r="O320" s="13" t="s">
        <v>297</v>
      </c>
      <c r="P320" s="72"/>
      <c r="Q320" s="93" t="s">
        <v>347</v>
      </c>
      <c r="R320" s="72" t="s">
        <v>297</v>
      </c>
    </row>
    <row r="321" spans="1:18" ht="15.75" thickBot="1" x14ac:dyDescent="0.3">
      <c r="A321" s="10"/>
      <c r="B321" s="76" t="s">
        <v>673</v>
      </c>
      <c r="C321" s="19" t="s">
        <v>297</v>
      </c>
      <c r="D321" s="77"/>
      <c r="E321" s="78">
        <v>104945</v>
      </c>
      <c r="F321" s="79" t="s">
        <v>297</v>
      </c>
      <c r="G321" s="19" t="s">
        <v>297</v>
      </c>
      <c r="H321" s="77"/>
      <c r="I321" s="78">
        <v>104865</v>
      </c>
      <c r="J321" s="79" t="s">
        <v>297</v>
      </c>
      <c r="K321" s="19" t="s">
        <v>297</v>
      </c>
      <c r="L321" s="79"/>
      <c r="M321" s="91" t="s">
        <v>347</v>
      </c>
      <c r="N321" s="79" t="s">
        <v>297</v>
      </c>
      <c r="O321" s="19" t="s">
        <v>297</v>
      </c>
      <c r="P321" s="77"/>
      <c r="Q321" s="84">
        <v>80</v>
      </c>
      <c r="R321" s="79" t="s">
        <v>297</v>
      </c>
    </row>
    <row r="322" spans="1:18" x14ac:dyDescent="0.25">
      <c r="A322" s="10"/>
      <c r="B322" s="44"/>
      <c r="C322" s="44" t="s">
        <v>297</v>
      </c>
      <c r="D322" s="46"/>
      <c r="E322" s="46"/>
      <c r="F322" s="44"/>
      <c r="G322" s="44" t="s">
        <v>297</v>
      </c>
      <c r="H322" s="46"/>
      <c r="I322" s="46"/>
      <c r="J322" s="44"/>
      <c r="K322" s="44" t="s">
        <v>297</v>
      </c>
      <c r="L322" s="46"/>
      <c r="M322" s="46"/>
      <c r="N322" s="44"/>
      <c r="O322" s="44" t="s">
        <v>297</v>
      </c>
      <c r="P322" s="46"/>
      <c r="Q322" s="46"/>
      <c r="R322" s="44"/>
    </row>
    <row r="323" spans="1:18" x14ac:dyDescent="0.25">
      <c r="A323" s="10"/>
      <c r="B323" s="87" t="s">
        <v>674</v>
      </c>
      <c r="C323" s="13" t="s">
        <v>297</v>
      </c>
      <c r="D323" s="4"/>
      <c r="E323" s="4"/>
      <c r="F323" s="4"/>
      <c r="G323" s="13" t="s">
        <v>297</v>
      </c>
      <c r="H323" s="4"/>
      <c r="I323" s="4"/>
      <c r="J323" s="4"/>
      <c r="K323" s="13" t="s">
        <v>297</v>
      </c>
      <c r="L323" s="4"/>
      <c r="M323" s="4"/>
      <c r="N323" s="4"/>
      <c r="O323" s="13" t="s">
        <v>297</v>
      </c>
      <c r="P323" s="4"/>
      <c r="Q323" s="4"/>
      <c r="R323" s="4"/>
    </row>
    <row r="324" spans="1:18" x14ac:dyDescent="0.25">
      <c r="A324" s="10"/>
      <c r="B324" s="76" t="s">
        <v>675</v>
      </c>
      <c r="C324" s="19" t="s">
        <v>297</v>
      </c>
      <c r="D324" s="77"/>
      <c r="E324" s="78">
        <v>16726</v>
      </c>
      <c r="F324" s="79" t="s">
        <v>297</v>
      </c>
      <c r="G324" s="19" t="s">
        <v>297</v>
      </c>
      <c r="H324" s="79"/>
      <c r="I324" s="91" t="s">
        <v>347</v>
      </c>
      <c r="J324" s="79" t="s">
        <v>297</v>
      </c>
      <c r="K324" s="19" t="s">
        <v>297</v>
      </c>
      <c r="L324" s="77"/>
      <c r="M324" s="78">
        <v>16726</v>
      </c>
      <c r="N324" s="79" t="s">
        <v>297</v>
      </c>
      <c r="O324" s="19" t="s">
        <v>297</v>
      </c>
      <c r="P324" s="79"/>
      <c r="Q324" s="91" t="s">
        <v>347</v>
      </c>
      <c r="R324" s="79" t="s">
        <v>297</v>
      </c>
    </row>
    <row r="325" spans="1:18" x14ac:dyDescent="0.25">
      <c r="A325" s="10"/>
      <c r="B325" s="69" t="s">
        <v>676</v>
      </c>
      <c r="C325" s="13" t="s">
        <v>297</v>
      </c>
      <c r="D325" s="70"/>
      <c r="E325" s="71">
        <v>22944</v>
      </c>
      <c r="F325" s="72" t="s">
        <v>297</v>
      </c>
      <c r="G325" s="13" t="s">
        <v>297</v>
      </c>
      <c r="H325" s="72"/>
      <c r="I325" s="93" t="s">
        <v>347</v>
      </c>
      <c r="J325" s="72" t="s">
        <v>297</v>
      </c>
      <c r="K325" s="13" t="s">
        <v>297</v>
      </c>
      <c r="L325" s="70"/>
      <c r="M325" s="71">
        <v>22944</v>
      </c>
      <c r="N325" s="72" t="s">
        <v>297</v>
      </c>
      <c r="O325" s="13" t="s">
        <v>297</v>
      </c>
      <c r="P325" s="72"/>
      <c r="Q325" s="93" t="s">
        <v>347</v>
      </c>
      <c r="R325" s="72" t="s">
        <v>297</v>
      </c>
    </row>
    <row r="326" spans="1:18" x14ac:dyDescent="0.25">
      <c r="A326" s="10"/>
      <c r="B326" s="76" t="s">
        <v>677</v>
      </c>
      <c r="C326" s="19" t="s">
        <v>297</v>
      </c>
      <c r="D326" s="77"/>
      <c r="E326" s="78">
        <v>14274</v>
      </c>
      <c r="F326" s="79" t="s">
        <v>297</v>
      </c>
      <c r="G326" s="19" t="s">
        <v>297</v>
      </c>
      <c r="H326" s="79"/>
      <c r="I326" s="91" t="s">
        <v>347</v>
      </c>
      <c r="J326" s="79" t="s">
        <v>297</v>
      </c>
      <c r="K326" s="19" t="s">
        <v>297</v>
      </c>
      <c r="L326" s="77"/>
      <c r="M326" s="78">
        <v>14274</v>
      </c>
      <c r="N326" s="79" t="s">
        <v>297</v>
      </c>
      <c r="O326" s="19" t="s">
        <v>297</v>
      </c>
      <c r="P326" s="79"/>
      <c r="Q326" s="91" t="s">
        <v>347</v>
      </c>
      <c r="R326" s="79" t="s">
        <v>297</v>
      </c>
    </row>
    <row r="327" spans="1:18" ht="15.75" thickBot="1" x14ac:dyDescent="0.3">
      <c r="A327" s="10"/>
      <c r="B327" s="69" t="s">
        <v>678</v>
      </c>
      <c r="C327" s="13" t="s">
        <v>297</v>
      </c>
      <c r="D327" s="70"/>
      <c r="E327" s="71">
        <v>14586</v>
      </c>
      <c r="F327" s="72" t="s">
        <v>297</v>
      </c>
      <c r="G327" s="13" t="s">
        <v>297</v>
      </c>
      <c r="H327" s="72"/>
      <c r="I327" s="93" t="s">
        <v>347</v>
      </c>
      <c r="J327" s="72" t="s">
        <v>297</v>
      </c>
      <c r="K327" s="13" t="s">
        <v>297</v>
      </c>
      <c r="L327" s="70"/>
      <c r="M327" s="71">
        <v>14586</v>
      </c>
      <c r="N327" s="72" t="s">
        <v>297</v>
      </c>
      <c r="O327" s="13" t="s">
        <v>297</v>
      </c>
      <c r="P327" s="72"/>
      <c r="Q327" s="93" t="s">
        <v>347</v>
      </c>
      <c r="R327" s="72" t="s">
        <v>297</v>
      </c>
    </row>
    <row r="328" spans="1:18" x14ac:dyDescent="0.25">
      <c r="A328" s="10"/>
      <c r="B328" s="44"/>
      <c r="C328" s="44" t="s">
        <v>297</v>
      </c>
      <c r="D328" s="46"/>
      <c r="E328" s="46"/>
      <c r="F328" s="44"/>
      <c r="G328" s="44" t="s">
        <v>297</v>
      </c>
      <c r="H328" s="46"/>
      <c r="I328" s="46"/>
      <c r="J328" s="44"/>
      <c r="K328" s="44" t="s">
        <v>297</v>
      </c>
      <c r="L328" s="46"/>
      <c r="M328" s="46"/>
      <c r="N328" s="44"/>
      <c r="O328" s="44" t="s">
        <v>297</v>
      </c>
      <c r="P328" s="46"/>
      <c r="Q328" s="46"/>
      <c r="R328" s="44"/>
    </row>
    <row r="329" spans="1:18" ht="15.75" thickBot="1" x14ac:dyDescent="0.3">
      <c r="A329" s="10"/>
      <c r="B329" s="68" t="s">
        <v>679</v>
      </c>
      <c r="C329" s="19" t="s">
        <v>297</v>
      </c>
      <c r="D329" s="77"/>
      <c r="E329" s="78">
        <v>114828</v>
      </c>
      <c r="F329" s="79" t="s">
        <v>297</v>
      </c>
      <c r="G329" s="19" t="s">
        <v>297</v>
      </c>
      <c r="H329" s="79"/>
      <c r="I329" s="91" t="s">
        <v>347</v>
      </c>
      <c r="J329" s="79" t="s">
        <v>297</v>
      </c>
      <c r="K329" s="19" t="s">
        <v>297</v>
      </c>
      <c r="L329" s="77"/>
      <c r="M329" s="78">
        <v>114828</v>
      </c>
      <c r="N329" s="79" t="s">
        <v>297</v>
      </c>
      <c r="O329" s="19" t="s">
        <v>297</v>
      </c>
      <c r="P329" s="79"/>
      <c r="Q329" s="91" t="s">
        <v>347</v>
      </c>
      <c r="R329" s="79" t="s">
        <v>297</v>
      </c>
    </row>
    <row r="330" spans="1:18" x14ac:dyDescent="0.25">
      <c r="A330" s="10"/>
      <c r="B330" s="44"/>
      <c r="C330" s="44" t="s">
        <v>297</v>
      </c>
      <c r="D330" s="46"/>
      <c r="E330" s="46"/>
      <c r="F330" s="44"/>
      <c r="G330" s="44" t="s">
        <v>297</v>
      </c>
      <c r="H330" s="46"/>
      <c r="I330" s="46"/>
      <c r="J330" s="44"/>
      <c r="K330" s="44" t="s">
        <v>297</v>
      </c>
      <c r="L330" s="46"/>
      <c r="M330" s="46"/>
      <c r="N330" s="44"/>
      <c r="O330" s="44" t="s">
        <v>297</v>
      </c>
      <c r="P330" s="46"/>
      <c r="Q330" s="46"/>
      <c r="R330" s="44"/>
    </row>
    <row r="331" spans="1:18" ht="15.75" thickBot="1" x14ac:dyDescent="0.3">
      <c r="A331" s="10"/>
      <c r="B331" s="87" t="s">
        <v>680</v>
      </c>
      <c r="C331" s="13" t="s">
        <v>297</v>
      </c>
      <c r="D331" s="70"/>
      <c r="E331" s="71">
        <v>62246</v>
      </c>
      <c r="F331" s="72" t="s">
        <v>297</v>
      </c>
      <c r="G331" s="13" t="s">
        <v>297</v>
      </c>
      <c r="H331" s="72"/>
      <c r="I331" s="93" t="s">
        <v>347</v>
      </c>
      <c r="J331" s="72" t="s">
        <v>297</v>
      </c>
      <c r="K331" s="13" t="s">
        <v>297</v>
      </c>
      <c r="L331" s="70"/>
      <c r="M331" s="71">
        <v>62246</v>
      </c>
      <c r="N331" s="72" t="s">
        <v>297</v>
      </c>
      <c r="O331" s="13" t="s">
        <v>297</v>
      </c>
      <c r="P331" s="72"/>
      <c r="Q331" s="93" t="s">
        <v>347</v>
      </c>
      <c r="R331" s="72" t="s">
        <v>297</v>
      </c>
    </row>
    <row r="332" spans="1:18" x14ac:dyDescent="0.25">
      <c r="A332" s="10"/>
      <c r="B332" s="44"/>
      <c r="C332" s="44" t="s">
        <v>297</v>
      </c>
      <c r="D332" s="46"/>
      <c r="E332" s="46"/>
      <c r="F332" s="44"/>
      <c r="G332" s="44" t="s">
        <v>297</v>
      </c>
      <c r="H332" s="46"/>
      <c r="I332" s="46"/>
      <c r="J332" s="44"/>
      <c r="K332" s="44" t="s">
        <v>297</v>
      </c>
      <c r="L332" s="46"/>
      <c r="M332" s="46"/>
      <c r="N332" s="44"/>
      <c r="O332" s="44" t="s">
        <v>297</v>
      </c>
      <c r="P332" s="46"/>
      <c r="Q332" s="46"/>
      <c r="R332" s="44"/>
    </row>
    <row r="333" spans="1:18" ht="15.75" thickBot="1" x14ac:dyDescent="0.3">
      <c r="A333" s="10"/>
      <c r="B333" s="68" t="s">
        <v>681</v>
      </c>
      <c r="C333" s="19" t="s">
        <v>297</v>
      </c>
      <c r="D333" s="77"/>
      <c r="E333" s="78">
        <v>3760</v>
      </c>
      <c r="F333" s="79" t="s">
        <v>297</v>
      </c>
      <c r="G333" s="19" t="s">
        <v>297</v>
      </c>
      <c r="H333" s="79"/>
      <c r="I333" s="91" t="s">
        <v>347</v>
      </c>
      <c r="J333" s="79" t="s">
        <v>297</v>
      </c>
      <c r="K333" s="19" t="s">
        <v>297</v>
      </c>
      <c r="L333" s="77"/>
      <c r="M333" s="84">
        <v>14</v>
      </c>
      <c r="N333" s="79" t="s">
        <v>297</v>
      </c>
      <c r="O333" s="19" t="s">
        <v>297</v>
      </c>
      <c r="P333" s="77"/>
      <c r="Q333" s="78">
        <v>3746</v>
      </c>
      <c r="R333" s="79" t="s">
        <v>297</v>
      </c>
    </row>
    <row r="334" spans="1:18" x14ac:dyDescent="0.25">
      <c r="A334" s="10"/>
      <c r="B334" s="44"/>
      <c r="C334" s="44" t="s">
        <v>297</v>
      </c>
      <c r="D334" s="46"/>
      <c r="E334" s="46"/>
      <c r="F334" s="44"/>
      <c r="G334" s="44" t="s">
        <v>297</v>
      </c>
      <c r="H334" s="46"/>
      <c r="I334" s="46"/>
      <c r="J334" s="44"/>
      <c r="K334" s="44" t="s">
        <v>297</v>
      </c>
      <c r="L334" s="46"/>
      <c r="M334" s="46"/>
      <c r="N334" s="44"/>
      <c r="O334" s="44" t="s">
        <v>297</v>
      </c>
      <c r="P334" s="46"/>
      <c r="Q334" s="46"/>
      <c r="R334" s="44"/>
    </row>
    <row r="335" spans="1:18" ht="15.75" thickBot="1" x14ac:dyDescent="0.3">
      <c r="A335" s="10"/>
      <c r="B335" s="87" t="s">
        <v>170</v>
      </c>
      <c r="C335" s="13" t="s">
        <v>297</v>
      </c>
      <c r="D335" s="70" t="s">
        <v>342</v>
      </c>
      <c r="E335" s="71">
        <v>983336</v>
      </c>
      <c r="F335" s="72" t="s">
        <v>297</v>
      </c>
      <c r="G335" s="13" t="s">
        <v>297</v>
      </c>
      <c r="H335" s="70" t="s">
        <v>342</v>
      </c>
      <c r="I335" s="71">
        <v>605191</v>
      </c>
      <c r="J335" s="72" t="s">
        <v>297</v>
      </c>
      <c r="K335" s="13" t="s">
        <v>297</v>
      </c>
      <c r="L335" s="70" t="s">
        <v>342</v>
      </c>
      <c r="M335" s="71">
        <v>374319</v>
      </c>
      <c r="N335" s="72" t="s">
        <v>297</v>
      </c>
      <c r="O335" s="13" t="s">
        <v>297</v>
      </c>
      <c r="P335" s="70" t="s">
        <v>342</v>
      </c>
      <c r="Q335" s="71">
        <v>3826</v>
      </c>
      <c r="R335" s="72" t="s">
        <v>297</v>
      </c>
    </row>
    <row r="336" spans="1:18" ht="15.75" thickTop="1" x14ac:dyDescent="0.25">
      <c r="A336" s="10"/>
      <c r="B336" s="44"/>
      <c r="C336" s="44" t="s">
        <v>297</v>
      </c>
      <c r="D336" s="45"/>
      <c r="E336" s="45"/>
      <c r="F336" s="44"/>
      <c r="G336" s="44" t="s">
        <v>297</v>
      </c>
      <c r="H336" s="45"/>
      <c r="I336" s="45"/>
      <c r="J336" s="44"/>
      <c r="K336" s="44" t="s">
        <v>297</v>
      </c>
      <c r="L336" s="45"/>
      <c r="M336" s="45"/>
      <c r="N336" s="44"/>
      <c r="O336" s="44" t="s">
        <v>297</v>
      </c>
      <c r="P336" s="45"/>
      <c r="Q336" s="45"/>
      <c r="R336" s="44"/>
    </row>
    <row r="337" spans="1:18" x14ac:dyDescent="0.25">
      <c r="A337" s="10"/>
      <c r="B337" s="4"/>
      <c r="C337" s="39"/>
      <c r="D337" s="39"/>
      <c r="E337" s="39"/>
      <c r="F337" s="39"/>
      <c r="G337" s="39"/>
      <c r="H337" s="39"/>
      <c r="I337" s="39"/>
      <c r="J337" s="39"/>
      <c r="K337" s="39"/>
      <c r="L337" s="39"/>
      <c r="M337" s="39"/>
      <c r="N337" s="39"/>
      <c r="O337" s="39"/>
      <c r="P337" s="39"/>
      <c r="Q337" s="39"/>
      <c r="R337" s="39"/>
    </row>
    <row r="338" spans="1:18" ht="15.75" thickBot="1" x14ac:dyDescent="0.3">
      <c r="A338" s="10"/>
      <c r="B338" s="13"/>
      <c r="C338" s="13" t="s">
        <v>297</v>
      </c>
      <c r="D338" s="98" t="s">
        <v>682</v>
      </c>
      <c r="E338" s="98"/>
      <c r="F338" s="98"/>
      <c r="G338" s="98"/>
      <c r="H338" s="98"/>
      <c r="I338" s="98"/>
      <c r="J338" s="98"/>
      <c r="K338" s="98"/>
      <c r="L338" s="98"/>
      <c r="M338" s="98"/>
      <c r="N338" s="98"/>
      <c r="O338" s="98"/>
      <c r="P338" s="98"/>
      <c r="Q338" s="98"/>
      <c r="R338" s="13"/>
    </row>
    <row r="339" spans="1:18" ht="15.75" thickBot="1" x14ac:dyDescent="0.3">
      <c r="A339" s="10"/>
      <c r="B339" s="13"/>
      <c r="C339" s="13" t="s">
        <v>297</v>
      </c>
      <c r="D339" s="100" t="s">
        <v>170</v>
      </c>
      <c r="E339" s="100"/>
      <c r="F339" s="32"/>
      <c r="G339" s="13" t="s">
        <v>297</v>
      </c>
      <c r="H339" s="101" t="s">
        <v>664</v>
      </c>
      <c r="I339" s="101"/>
      <c r="J339" s="101"/>
      <c r="K339" s="101"/>
      <c r="L339" s="101"/>
      <c r="M339" s="101"/>
      <c r="N339" s="101"/>
      <c r="O339" s="101"/>
      <c r="P339" s="101"/>
      <c r="Q339" s="101"/>
      <c r="R339" s="13"/>
    </row>
    <row r="340" spans="1:18" ht="15.75" thickBot="1" x14ac:dyDescent="0.3">
      <c r="A340" s="10"/>
      <c r="B340" s="13"/>
      <c r="C340" s="13" t="s">
        <v>297</v>
      </c>
      <c r="D340" s="98"/>
      <c r="E340" s="98"/>
      <c r="F340" s="29"/>
      <c r="G340" s="13" t="s">
        <v>297</v>
      </c>
      <c r="H340" s="101" t="s">
        <v>665</v>
      </c>
      <c r="I340" s="101"/>
      <c r="J340" s="13"/>
      <c r="K340" s="13" t="s">
        <v>297</v>
      </c>
      <c r="L340" s="101" t="s">
        <v>666</v>
      </c>
      <c r="M340" s="101"/>
      <c r="N340" s="13"/>
      <c r="O340" s="13" t="s">
        <v>297</v>
      </c>
      <c r="P340" s="101" t="s">
        <v>667</v>
      </c>
      <c r="Q340" s="101"/>
      <c r="R340" s="13"/>
    </row>
    <row r="341" spans="1:18" x14ac:dyDescent="0.25">
      <c r="A341" s="10"/>
      <c r="B341" s="13"/>
      <c r="C341" s="13" t="s">
        <v>297</v>
      </c>
      <c r="D341" s="99" t="s">
        <v>340</v>
      </c>
      <c r="E341" s="99"/>
      <c r="F341" s="99"/>
      <c r="G341" s="99"/>
      <c r="H341" s="99"/>
      <c r="I341" s="99"/>
      <c r="J341" s="99"/>
      <c r="K341" s="99"/>
      <c r="L341" s="99"/>
      <c r="M341" s="99"/>
      <c r="N341" s="99"/>
      <c r="O341" s="99"/>
      <c r="P341" s="99"/>
      <c r="Q341" s="99"/>
      <c r="R341" s="13"/>
    </row>
    <row r="342" spans="1:18" ht="15.75" thickBot="1" x14ac:dyDescent="0.3">
      <c r="A342" s="10"/>
      <c r="B342" s="68" t="s">
        <v>378</v>
      </c>
      <c r="C342" s="19" t="s">
        <v>297</v>
      </c>
      <c r="D342" s="80" t="s">
        <v>342</v>
      </c>
      <c r="E342" s="81">
        <v>7859</v>
      </c>
      <c r="F342" s="82" t="s">
        <v>297</v>
      </c>
      <c r="G342" s="19" t="s">
        <v>297</v>
      </c>
      <c r="H342" s="80" t="s">
        <v>342</v>
      </c>
      <c r="I342" s="81">
        <v>7859</v>
      </c>
      <c r="J342" s="82" t="s">
        <v>297</v>
      </c>
      <c r="K342" s="19" t="s">
        <v>297</v>
      </c>
      <c r="L342" s="82"/>
      <c r="M342" s="92" t="s">
        <v>347</v>
      </c>
      <c r="N342" s="82" t="s">
        <v>297</v>
      </c>
      <c r="O342" s="19" t="s">
        <v>297</v>
      </c>
      <c r="P342" s="82"/>
      <c r="Q342" s="92" t="s">
        <v>347</v>
      </c>
      <c r="R342" s="82" t="s">
        <v>297</v>
      </c>
    </row>
    <row r="343" spans="1:18" x14ac:dyDescent="0.25">
      <c r="A343" s="10"/>
      <c r="B343" s="44"/>
      <c r="C343" s="44" t="s">
        <v>297</v>
      </c>
      <c r="D343" s="46"/>
      <c r="E343" s="46"/>
      <c r="F343" s="44"/>
      <c r="G343" s="44" t="s">
        <v>297</v>
      </c>
      <c r="H343" s="46"/>
      <c r="I343" s="46"/>
      <c r="J343" s="44"/>
      <c r="K343" s="44" t="s">
        <v>297</v>
      </c>
      <c r="L343" s="46"/>
      <c r="M343" s="46"/>
      <c r="N343" s="44"/>
      <c r="O343" s="44" t="s">
        <v>297</v>
      </c>
      <c r="P343" s="46"/>
      <c r="Q343" s="46"/>
      <c r="R343" s="44"/>
    </row>
    <row r="344" spans="1:18" x14ac:dyDescent="0.25">
      <c r="A344" s="10"/>
      <c r="B344" s="87" t="s">
        <v>466</v>
      </c>
      <c r="C344" s="13" t="s">
        <v>297</v>
      </c>
      <c r="D344" s="4"/>
      <c r="E344" s="4"/>
      <c r="F344" s="4"/>
      <c r="G344" s="13" t="s">
        <v>297</v>
      </c>
      <c r="H344" s="4"/>
      <c r="I344" s="4"/>
      <c r="J344" s="4"/>
      <c r="K344" s="13" t="s">
        <v>297</v>
      </c>
      <c r="L344" s="4"/>
      <c r="M344" s="4"/>
      <c r="N344" s="4"/>
      <c r="O344" s="13" t="s">
        <v>297</v>
      </c>
      <c r="P344" s="4"/>
      <c r="Q344" s="4"/>
      <c r="R344" s="4"/>
    </row>
    <row r="345" spans="1:18" ht="25.5" x14ac:dyDescent="0.25">
      <c r="A345" s="10"/>
      <c r="B345" s="76" t="s">
        <v>668</v>
      </c>
      <c r="C345" s="19" t="s">
        <v>297</v>
      </c>
      <c r="D345" s="80"/>
      <c r="E345" s="81">
        <v>297645</v>
      </c>
      <c r="F345" s="82" t="s">
        <v>297</v>
      </c>
      <c r="G345" s="19" t="s">
        <v>297</v>
      </c>
      <c r="H345" s="80"/>
      <c r="I345" s="81">
        <v>292603</v>
      </c>
      <c r="J345" s="82" t="s">
        <v>297</v>
      </c>
      <c r="K345" s="19" t="s">
        <v>297</v>
      </c>
      <c r="L345" s="80"/>
      <c r="M345" s="81">
        <v>5042</v>
      </c>
      <c r="N345" s="82" t="s">
        <v>297</v>
      </c>
      <c r="O345" s="19" t="s">
        <v>297</v>
      </c>
      <c r="P345" s="82"/>
      <c r="Q345" s="92" t="s">
        <v>347</v>
      </c>
      <c r="R345" s="82" t="s">
        <v>297</v>
      </c>
    </row>
    <row r="346" spans="1:18" x14ac:dyDescent="0.25">
      <c r="A346" s="10"/>
      <c r="B346" s="69" t="s">
        <v>669</v>
      </c>
      <c r="C346" s="13" t="s">
        <v>297</v>
      </c>
      <c r="D346" s="73"/>
      <c r="E346" s="74">
        <v>80603</v>
      </c>
      <c r="F346" s="75" t="s">
        <v>297</v>
      </c>
      <c r="G346" s="13" t="s">
        <v>297</v>
      </c>
      <c r="H346" s="75"/>
      <c r="I346" s="96" t="s">
        <v>347</v>
      </c>
      <c r="J346" s="75" t="s">
        <v>297</v>
      </c>
      <c r="K346" s="13" t="s">
        <v>297</v>
      </c>
      <c r="L346" s="73"/>
      <c r="M346" s="74">
        <v>80603</v>
      </c>
      <c r="N346" s="75" t="s">
        <v>297</v>
      </c>
      <c r="O346" s="13" t="s">
        <v>297</v>
      </c>
      <c r="P346" s="75"/>
      <c r="Q346" s="96" t="s">
        <v>347</v>
      </c>
      <c r="R346" s="75" t="s">
        <v>297</v>
      </c>
    </row>
    <row r="347" spans="1:18" x14ac:dyDescent="0.25">
      <c r="A347" s="10"/>
      <c r="B347" s="76" t="s">
        <v>670</v>
      </c>
      <c r="C347" s="19" t="s">
        <v>297</v>
      </c>
      <c r="D347" s="80"/>
      <c r="E347" s="81">
        <v>76442</v>
      </c>
      <c r="F347" s="82" t="s">
        <v>297</v>
      </c>
      <c r="G347" s="19" t="s">
        <v>297</v>
      </c>
      <c r="H347" s="80"/>
      <c r="I347" s="81">
        <v>75534</v>
      </c>
      <c r="J347" s="82" t="s">
        <v>297</v>
      </c>
      <c r="K347" s="19" t="s">
        <v>297</v>
      </c>
      <c r="L347" s="80"/>
      <c r="M347" s="83">
        <v>908</v>
      </c>
      <c r="N347" s="82" t="s">
        <v>297</v>
      </c>
      <c r="O347" s="19" t="s">
        <v>297</v>
      </c>
      <c r="P347" s="82"/>
      <c r="Q347" s="92" t="s">
        <v>347</v>
      </c>
      <c r="R347" s="82" t="s">
        <v>297</v>
      </c>
    </row>
    <row r="348" spans="1:18" ht="15.75" thickBot="1" x14ac:dyDescent="0.3">
      <c r="A348" s="10"/>
      <c r="B348" s="69" t="s">
        <v>671</v>
      </c>
      <c r="C348" s="13" t="s">
        <v>297</v>
      </c>
      <c r="D348" s="73"/>
      <c r="E348" s="74">
        <v>1268</v>
      </c>
      <c r="F348" s="75" t="s">
        <v>297</v>
      </c>
      <c r="G348" s="13" t="s">
        <v>297</v>
      </c>
      <c r="H348" s="73"/>
      <c r="I348" s="86">
        <v>161</v>
      </c>
      <c r="J348" s="75" t="s">
        <v>297</v>
      </c>
      <c r="K348" s="13" t="s">
        <v>297</v>
      </c>
      <c r="L348" s="73"/>
      <c r="M348" s="74">
        <v>1107</v>
      </c>
      <c r="N348" s="75" t="s">
        <v>297</v>
      </c>
      <c r="O348" s="13" t="s">
        <v>297</v>
      </c>
      <c r="P348" s="75"/>
      <c r="Q348" s="96" t="s">
        <v>347</v>
      </c>
      <c r="R348" s="75" t="s">
        <v>297</v>
      </c>
    </row>
    <row r="349" spans="1:18" x14ac:dyDescent="0.25">
      <c r="A349" s="10"/>
      <c r="B349" s="44"/>
      <c r="C349" s="44" t="s">
        <v>297</v>
      </c>
      <c r="D349" s="46"/>
      <c r="E349" s="46"/>
      <c r="F349" s="44"/>
      <c r="G349" s="44" t="s">
        <v>297</v>
      </c>
      <c r="H349" s="46"/>
      <c r="I349" s="46"/>
      <c r="J349" s="44"/>
      <c r="K349" s="44" t="s">
        <v>297</v>
      </c>
      <c r="L349" s="46"/>
      <c r="M349" s="46"/>
      <c r="N349" s="44"/>
      <c r="O349" s="44" t="s">
        <v>297</v>
      </c>
      <c r="P349" s="46"/>
      <c r="Q349" s="46"/>
      <c r="R349" s="44"/>
    </row>
    <row r="350" spans="1:18" x14ac:dyDescent="0.25">
      <c r="A350" s="10"/>
      <c r="B350" s="68" t="s">
        <v>465</v>
      </c>
      <c r="C350" s="19" t="s">
        <v>297</v>
      </c>
      <c r="D350" s="18"/>
      <c r="E350" s="18"/>
      <c r="F350" s="18"/>
      <c r="G350" s="19" t="s">
        <v>297</v>
      </c>
      <c r="H350" s="18"/>
      <c r="I350" s="18"/>
      <c r="J350" s="18"/>
      <c r="K350" s="19" t="s">
        <v>297</v>
      </c>
      <c r="L350" s="18"/>
      <c r="M350" s="18"/>
      <c r="N350" s="18"/>
      <c r="O350" s="19" t="s">
        <v>297</v>
      </c>
      <c r="P350" s="18"/>
      <c r="Q350" s="18"/>
      <c r="R350" s="18"/>
    </row>
    <row r="351" spans="1:18" x14ac:dyDescent="0.25">
      <c r="A351" s="10"/>
      <c r="B351" s="69" t="s">
        <v>672</v>
      </c>
      <c r="C351" s="13" t="s">
        <v>297</v>
      </c>
      <c r="D351" s="73"/>
      <c r="E351" s="74">
        <v>185915</v>
      </c>
      <c r="F351" s="75" t="s">
        <v>297</v>
      </c>
      <c r="G351" s="13" t="s">
        <v>297</v>
      </c>
      <c r="H351" s="73"/>
      <c r="I351" s="74">
        <v>185915</v>
      </c>
      <c r="J351" s="75" t="s">
        <v>297</v>
      </c>
      <c r="K351" s="13" t="s">
        <v>297</v>
      </c>
      <c r="L351" s="75"/>
      <c r="M351" s="96" t="s">
        <v>347</v>
      </c>
      <c r="N351" s="75" t="s">
        <v>297</v>
      </c>
      <c r="O351" s="13" t="s">
        <v>297</v>
      </c>
      <c r="P351" s="75"/>
      <c r="Q351" s="96" t="s">
        <v>347</v>
      </c>
      <c r="R351" s="75" t="s">
        <v>297</v>
      </c>
    </row>
    <row r="352" spans="1:18" ht="15.75" thickBot="1" x14ac:dyDescent="0.3">
      <c r="A352" s="10"/>
      <c r="B352" s="76" t="s">
        <v>673</v>
      </c>
      <c r="C352" s="19" t="s">
        <v>297</v>
      </c>
      <c r="D352" s="80"/>
      <c r="E352" s="81">
        <v>114284</v>
      </c>
      <c r="F352" s="82" t="s">
        <v>297</v>
      </c>
      <c r="G352" s="19" t="s">
        <v>297</v>
      </c>
      <c r="H352" s="80"/>
      <c r="I352" s="81">
        <v>114284</v>
      </c>
      <c r="J352" s="82" t="s">
        <v>297</v>
      </c>
      <c r="K352" s="19" t="s">
        <v>297</v>
      </c>
      <c r="L352" s="82"/>
      <c r="M352" s="92" t="s">
        <v>347</v>
      </c>
      <c r="N352" s="82" t="s">
        <v>297</v>
      </c>
      <c r="O352" s="19" t="s">
        <v>297</v>
      </c>
      <c r="P352" s="82"/>
      <c r="Q352" s="92" t="s">
        <v>347</v>
      </c>
      <c r="R352" s="82" t="s">
        <v>297</v>
      </c>
    </row>
    <row r="353" spans="1:18" x14ac:dyDescent="0.25">
      <c r="A353" s="10"/>
      <c r="B353" s="44"/>
      <c r="C353" s="44" t="s">
        <v>297</v>
      </c>
      <c r="D353" s="46"/>
      <c r="E353" s="46"/>
      <c r="F353" s="44"/>
      <c r="G353" s="44" t="s">
        <v>297</v>
      </c>
      <c r="H353" s="46"/>
      <c r="I353" s="46"/>
      <c r="J353" s="44"/>
      <c r="K353" s="44" t="s">
        <v>297</v>
      </c>
      <c r="L353" s="46"/>
      <c r="M353" s="46"/>
      <c r="N353" s="44"/>
      <c r="O353" s="44" t="s">
        <v>297</v>
      </c>
      <c r="P353" s="46"/>
      <c r="Q353" s="46"/>
      <c r="R353" s="44"/>
    </row>
    <row r="354" spans="1:18" x14ac:dyDescent="0.25">
      <c r="A354" s="10"/>
      <c r="B354" s="87" t="s">
        <v>674</v>
      </c>
      <c r="C354" s="13" t="s">
        <v>297</v>
      </c>
      <c r="D354" s="4"/>
      <c r="E354" s="4"/>
      <c r="F354" s="4"/>
      <c r="G354" s="13" t="s">
        <v>297</v>
      </c>
      <c r="H354" s="4"/>
      <c r="I354" s="4"/>
      <c r="J354" s="4"/>
      <c r="K354" s="13" t="s">
        <v>297</v>
      </c>
      <c r="L354" s="4"/>
      <c r="M354" s="4"/>
      <c r="N354" s="4"/>
      <c r="O354" s="13" t="s">
        <v>297</v>
      </c>
      <c r="P354" s="4"/>
      <c r="Q354" s="4"/>
      <c r="R354" s="4"/>
    </row>
    <row r="355" spans="1:18" x14ac:dyDescent="0.25">
      <c r="A355" s="10"/>
      <c r="B355" s="76" t="s">
        <v>675</v>
      </c>
      <c r="C355" s="19" t="s">
        <v>297</v>
      </c>
      <c r="D355" s="80"/>
      <c r="E355" s="81">
        <v>17921</v>
      </c>
      <c r="F355" s="82" t="s">
        <v>297</v>
      </c>
      <c r="G355" s="19" t="s">
        <v>297</v>
      </c>
      <c r="H355" s="82"/>
      <c r="I355" s="92" t="s">
        <v>347</v>
      </c>
      <c r="J355" s="82" t="s">
        <v>297</v>
      </c>
      <c r="K355" s="19" t="s">
        <v>297</v>
      </c>
      <c r="L355" s="80"/>
      <c r="M355" s="81">
        <v>17921</v>
      </c>
      <c r="N355" s="82" t="s">
        <v>297</v>
      </c>
      <c r="O355" s="19" t="s">
        <v>297</v>
      </c>
      <c r="P355" s="82"/>
      <c r="Q355" s="92" t="s">
        <v>347</v>
      </c>
      <c r="R355" s="82" t="s">
        <v>297</v>
      </c>
    </row>
    <row r="356" spans="1:18" x14ac:dyDescent="0.25">
      <c r="A356" s="10"/>
      <c r="B356" s="69" t="s">
        <v>676</v>
      </c>
      <c r="C356" s="13" t="s">
        <v>297</v>
      </c>
      <c r="D356" s="73"/>
      <c r="E356" s="74">
        <v>25881</v>
      </c>
      <c r="F356" s="75" t="s">
        <v>297</v>
      </c>
      <c r="G356" s="13" t="s">
        <v>297</v>
      </c>
      <c r="H356" s="75"/>
      <c r="I356" s="96" t="s">
        <v>347</v>
      </c>
      <c r="J356" s="75" t="s">
        <v>297</v>
      </c>
      <c r="K356" s="13" t="s">
        <v>297</v>
      </c>
      <c r="L356" s="73"/>
      <c r="M356" s="74">
        <v>25881</v>
      </c>
      <c r="N356" s="75" t="s">
        <v>297</v>
      </c>
      <c r="O356" s="13" t="s">
        <v>297</v>
      </c>
      <c r="P356" s="75"/>
      <c r="Q356" s="96" t="s">
        <v>347</v>
      </c>
      <c r="R356" s="75" t="s">
        <v>297</v>
      </c>
    </row>
    <row r="357" spans="1:18" x14ac:dyDescent="0.25">
      <c r="A357" s="10"/>
      <c r="B357" s="76" t="s">
        <v>677</v>
      </c>
      <c r="C357" s="19" t="s">
        <v>297</v>
      </c>
      <c r="D357" s="80"/>
      <c r="E357" s="81">
        <v>17952</v>
      </c>
      <c r="F357" s="82" t="s">
        <v>297</v>
      </c>
      <c r="G357" s="19" t="s">
        <v>297</v>
      </c>
      <c r="H357" s="82"/>
      <c r="I357" s="92" t="s">
        <v>347</v>
      </c>
      <c r="J357" s="82" t="s">
        <v>297</v>
      </c>
      <c r="K357" s="19" t="s">
        <v>297</v>
      </c>
      <c r="L357" s="80"/>
      <c r="M357" s="81">
        <v>17952</v>
      </c>
      <c r="N357" s="82" t="s">
        <v>297</v>
      </c>
      <c r="O357" s="19" t="s">
        <v>297</v>
      </c>
      <c r="P357" s="82"/>
      <c r="Q357" s="92" t="s">
        <v>347</v>
      </c>
      <c r="R357" s="82" t="s">
        <v>297</v>
      </c>
    </row>
    <row r="358" spans="1:18" ht="15.75" thickBot="1" x14ac:dyDescent="0.3">
      <c r="A358" s="10"/>
      <c r="B358" s="69" t="s">
        <v>678</v>
      </c>
      <c r="C358" s="13" t="s">
        <v>297</v>
      </c>
      <c r="D358" s="73"/>
      <c r="E358" s="74">
        <v>16522</v>
      </c>
      <c r="F358" s="75" t="s">
        <v>297</v>
      </c>
      <c r="G358" s="13" t="s">
        <v>297</v>
      </c>
      <c r="H358" s="75"/>
      <c r="I358" s="96" t="s">
        <v>347</v>
      </c>
      <c r="J358" s="75" t="s">
        <v>297</v>
      </c>
      <c r="K358" s="13" t="s">
        <v>297</v>
      </c>
      <c r="L358" s="73"/>
      <c r="M358" s="74">
        <v>16522</v>
      </c>
      <c r="N358" s="75" t="s">
        <v>297</v>
      </c>
      <c r="O358" s="13" t="s">
        <v>297</v>
      </c>
      <c r="P358" s="75"/>
      <c r="Q358" s="96" t="s">
        <v>347</v>
      </c>
      <c r="R358" s="75" t="s">
        <v>297</v>
      </c>
    </row>
    <row r="359" spans="1:18" x14ac:dyDescent="0.25">
      <c r="A359" s="10"/>
      <c r="B359" s="44"/>
      <c r="C359" s="44" t="s">
        <v>297</v>
      </c>
      <c r="D359" s="46"/>
      <c r="E359" s="46"/>
      <c r="F359" s="44"/>
      <c r="G359" s="44" t="s">
        <v>297</v>
      </c>
      <c r="H359" s="46"/>
      <c r="I359" s="46"/>
      <c r="J359" s="44"/>
      <c r="K359" s="44" t="s">
        <v>297</v>
      </c>
      <c r="L359" s="46"/>
      <c r="M359" s="46"/>
      <c r="N359" s="44"/>
      <c r="O359" s="44" t="s">
        <v>297</v>
      </c>
      <c r="P359" s="46"/>
      <c r="Q359" s="46"/>
      <c r="R359" s="44"/>
    </row>
    <row r="360" spans="1:18" ht="15.75" thickBot="1" x14ac:dyDescent="0.3">
      <c r="A360" s="10"/>
      <c r="B360" s="68" t="s">
        <v>679</v>
      </c>
      <c r="C360" s="19" t="s">
        <v>297</v>
      </c>
      <c r="D360" s="80"/>
      <c r="E360" s="81">
        <v>92753</v>
      </c>
      <c r="F360" s="82" t="s">
        <v>297</v>
      </c>
      <c r="G360" s="19" t="s">
        <v>297</v>
      </c>
      <c r="H360" s="82"/>
      <c r="I360" s="92" t="s">
        <v>347</v>
      </c>
      <c r="J360" s="82" t="s">
        <v>297</v>
      </c>
      <c r="K360" s="19" t="s">
        <v>297</v>
      </c>
      <c r="L360" s="80"/>
      <c r="M360" s="81">
        <v>92753</v>
      </c>
      <c r="N360" s="82" t="s">
        <v>297</v>
      </c>
      <c r="O360" s="19" t="s">
        <v>297</v>
      </c>
      <c r="P360" s="82"/>
      <c r="Q360" s="92" t="s">
        <v>347</v>
      </c>
      <c r="R360" s="82" t="s">
        <v>297</v>
      </c>
    </row>
    <row r="361" spans="1:18" x14ac:dyDescent="0.25">
      <c r="A361" s="10"/>
      <c r="B361" s="44"/>
      <c r="C361" s="44" t="s">
        <v>297</v>
      </c>
      <c r="D361" s="46"/>
      <c r="E361" s="46"/>
      <c r="F361" s="44"/>
      <c r="G361" s="44" t="s">
        <v>297</v>
      </c>
      <c r="H361" s="46"/>
      <c r="I361" s="46"/>
      <c r="J361" s="44"/>
      <c r="K361" s="44" t="s">
        <v>297</v>
      </c>
      <c r="L361" s="46"/>
      <c r="M361" s="46"/>
      <c r="N361" s="44"/>
      <c r="O361" s="44" t="s">
        <v>297</v>
      </c>
      <c r="P361" s="46"/>
      <c r="Q361" s="46"/>
      <c r="R361" s="44"/>
    </row>
    <row r="362" spans="1:18" ht="15.75" thickBot="1" x14ac:dyDescent="0.3">
      <c r="A362" s="10"/>
      <c r="B362" s="87" t="s">
        <v>680</v>
      </c>
      <c r="C362" s="13" t="s">
        <v>297</v>
      </c>
      <c r="D362" s="73"/>
      <c r="E362" s="74">
        <v>118487</v>
      </c>
      <c r="F362" s="75" t="s">
        <v>297</v>
      </c>
      <c r="G362" s="13" t="s">
        <v>297</v>
      </c>
      <c r="H362" s="75"/>
      <c r="I362" s="96" t="s">
        <v>347</v>
      </c>
      <c r="J362" s="75" t="s">
        <v>297</v>
      </c>
      <c r="K362" s="13" t="s">
        <v>297</v>
      </c>
      <c r="L362" s="73"/>
      <c r="M362" s="74">
        <v>118487</v>
      </c>
      <c r="N362" s="75" t="s">
        <v>297</v>
      </c>
      <c r="O362" s="13" t="s">
        <v>297</v>
      </c>
      <c r="P362" s="75"/>
      <c r="Q362" s="96" t="s">
        <v>347</v>
      </c>
      <c r="R362" s="75" t="s">
        <v>297</v>
      </c>
    </row>
    <row r="363" spans="1:18" x14ac:dyDescent="0.25">
      <c r="A363" s="10"/>
      <c r="B363" s="44"/>
      <c r="C363" s="44" t="s">
        <v>297</v>
      </c>
      <c r="D363" s="46"/>
      <c r="E363" s="46"/>
      <c r="F363" s="44"/>
      <c r="G363" s="44" t="s">
        <v>297</v>
      </c>
      <c r="H363" s="46"/>
      <c r="I363" s="46"/>
      <c r="J363" s="44"/>
      <c r="K363" s="44" t="s">
        <v>297</v>
      </c>
      <c r="L363" s="46"/>
      <c r="M363" s="46"/>
      <c r="N363" s="44"/>
      <c r="O363" s="44" t="s">
        <v>297</v>
      </c>
      <c r="P363" s="46"/>
      <c r="Q363" s="46"/>
      <c r="R363" s="44"/>
    </row>
    <row r="364" spans="1:18" ht="15.75" thickBot="1" x14ac:dyDescent="0.3">
      <c r="A364" s="10"/>
      <c r="B364" s="68" t="s">
        <v>681</v>
      </c>
      <c r="C364" s="19" t="s">
        <v>297</v>
      </c>
      <c r="D364" s="80"/>
      <c r="E364" s="81">
        <v>3052</v>
      </c>
      <c r="F364" s="82" t="s">
        <v>297</v>
      </c>
      <c r="G364" s="19" t="s">
        <v>297</v>
      </c>
      <c r="H364" s="82"/>
      <c r="I364" s="92" t="s">
        <v>347</v>
      </c>
      <c r="J364" s="82" t="s">
        <v>297</v>
      </c>
      <c r="K364" s="19" t="s">
        <v>297</v>
      </c>
      <c r="L364" s="80"/>
      <c r="M364" s="83">
        <v>21</v>
      </c>
      <c r="N364" s="82" t="s">
        <v>297</v>
      </c>
      <c r="O364" s="19" t="s">
        <v>297</v>
      </c>
      <c r="P364" s="80"/>
      <c r="Q364" s="81">
        <v>3031</v>
      </c>
      <c r="R364" s="82" t="s">
        <v>297</v>
      </c>
    </row>
    <row r="365" spans="1:18" x14ac:dyDescent="0.25">
      <c r="A365" s="10"/>
      <c r="B365" s="44"/>
      <c r="C365" s="44" t="s">
        <v>297</v>
      </c>
      <c r="D365" s="46"/>
      <c r="E365" s="46"/>
      <c r="F365" s="44"/>
      <c r="G365" s="44" t="s">
        <v>297</v>
      </c>
      <c r="H365" s="46"/>
      <c r="I365" s="46"/>
      <c r="J365" s="44"/>
      <c r="K365" s="44" t="s">
        <v>297</v>
      </c>
      <c r="L365" s="46"/>
      <c r="M365" s="46"/>
      <c r="N365" s="44"/>
      <c r="O365" s="44" t="s">
        <v>297</v>
      </c>
      <c r="P365" s="46"/>
      <c r="Q365" s="46"/>
      <c r="R365" s="44"/>
    </row>
    <row r="366" spans="1:18" ht="15.75" thickBot="1" x14ac:dyDescent="0.3">
      <c r="A366" s="10"/>
      <c r="B366" s="87" t="s">
        <v>170</v>
      </c>
      <c r="C366" s="13" t="s">
        <v>297</v>
      </c>
      <c r="D366" s="73" t="s">
        <v>342</v>
      </c>
      <c r="E366" s="74">
        <v>1056584</v>
      </c>
      <c r="F366" s="75" t="s">
        <v>297</v>
      </c>
      <c r="G366" s="13" t="s">
        <v>297</v>
      </c>
      <c r="H366" s="73" t="s">
        <v>342</v>
      </c>
      <c r="I366" s="74">
        <v>676356</v>
      </c>
      <c r="J366" s="75" t="s">
        <v>297</v>
      </c>
      <c r="K366" s="13" t="s">
        <v>297</v>
      </c>
      <c r="L366" s="73" t="s">
        <v>342</v>
      </c>
      <c r="M366" s="74">
        <v>377197</v>
      </c>
      <c r="N366" s="75" t="s">
        <v>297</v>
      </c>
      <c r="O366" s="13" t="s">
        <v>297</v>
      </c>
      <c r="P366" s="73" t="s">
        <v>342</v>
      </c>
      <c r="Q366" s="74">
        <v>3031</v>
      </c>
      <c r="R366" s="75" t="s">
        <v>297</v>
      </c>
    </row>
    <row r="367" spans="1:18" ht="15.75" thickTop="1" x14ac:dyDescent="0.25">
      <c r="A367" s="10"/>
      <c r="B367" s="44"/>
      <c r="C367" s="44" t="s">
        <v>297</v>
      </c>
      <c r="D367" s="45"/>
      <c r="E367" s="45"/>
      <c r="F367" s="44"/>
      <c r="G367" s="44" t="s">
        <v>297</v>
      </c>
      <c r="H367" s="45"/>
      <c r="I367" s="45"/>
      <c r="J367" s="44"/>
      <c r="K367" s="44" t="s">
        <v>297</v>
      </c>
      <c r="L367" s="45"/>
      <c r="M367" s="45"/>
      <c r="N367" s="44"/>
      <c r="O367" s="44" t="s">
        <v>297</v>
      </c>
      <c r="P367" s="45"/>
      <c r="Q367" s="45"/>
      <c r="R367" s="44"/>
    </row>
    <row r="368" spans="1:18" ht="15" customHeight="1" x14ac:dyDescent="0.25">
      <c r="A368" s="10" t="s">
        <v>1356</v>
      </c>
      <c r="B368" s="39" t="s">
        <v>4</v>
      </c>
      <c r="C368" s="39"/>
      <c r="D368" s="39"/>
      <c r="E368" s="39"/>
      <c r="F368" s="39"/>
      <c r="G368" s="39"/>
      <c r="H368" s="39"/>
      <c r="I368" s="39"/>
      <c r="J368" s="39"/>
      <c r="K368" s="39"/>
      <c r="L368" s="39"/>
      <c r="M368" s="39"/>
      <c r="N368" s="39"/>
      <c r="O368" s="39"/>
      <c r="P368" s="39"/>
      <c r="Q368" s="39"/>
      <c r="R368" s="39"/>
    </row>
    <row r="369" spans="1:18" x14ac:dyDescent="0.25">
      <c r="A369" s="10"/>
      <c r="B369" s="41" t="s">
        <v>749</v>
      </c>
      <c r="C369" s="41"/>
      <c r="D369" s="41"/>
      <c r="E369" s="41"/>
      <c r="F369" s="41"/>
      <c r="G369" s="41"/>
      <c r="H369" s="41"/>
      <c r="I369" s="41"/>
      <c r="J369" s="41"/>
      <c r="K369" s="41"/>
      <c r="L369" s="41"/>
      <c r="M369" s="41"/>
      <c r="N369" s="41"/>
      <c r="O369" s="41"/>
      <c r="P369" s="41"/>
      <c r="Q369" s="41"/>
      <c r="R369" s="41"/>
    </row>
    <row r="370" spans="1:18" x14ac:dyDescent="0.25">
      <c r="A370" s="10"/>
      <c r="B370" s="43"/>
      <c r="C370" s="43"/>
      <c r="D370" s="43"/>
      <c r="E370" s="43"/>
      <c r="F370" s="43"/>
      <c r="G370" s="43"/>
      <c r="H370" s="43"/>
      <c r="I370" s="43"/>
      <c r="J370" s="43"/>
      <c r="K370" s="43"/>
      <c r="L370" s="43"/>
      <c r="M370" s="43"/>
      <c r="N370" s="43"/>
      <c r="O370" s="43"/>
      <c r="P370" s="43"/>
      <c r="Q370" s="43"/>
      <c r="R370" s="43"/>
    </row>
    <row r="371" spans="1:18" x14ac:dyDescent="0.25">
      <c r="A371" s="10"/>
      <c r="B371" s="4"/>
      <c r="C371" s="4"/>
      <c r="D371" s="4"/>
      <c r="E371" s="4"/>
      <c r="F371" s="4"/>
    </row>
    <row r="372" spans="1:18" ht="15.75" thickBot="1" x14ac:dyDescent="0.3">
      <c r="A372" s="10"/>
      <c r="B372" s="60" t="s">
        <v>694</v>
      </c>
      <c r="C372" s="13" t="s">
        <v>297</v>
      </c>
      <c r="D372" s="28" t="s">
        <v>352</v>
      </c>
      <c r="E372" s="28"/>
      <c r="F372" s="13"/>
    </row>
    <row r="373" spans="1:18" x14ac:dyDescent="0.25">
      <c r="A373" s="10"/>
      <c r="B373" s="17">
        <v>2015</v>
      </c>
      <c r="C373" s="19" t="s">
        <v>297</v>
      </c>
      <c r="D373" s="34" t="s">
        <v>342</v>
      </c>
      <c r="E373" s="35">
        <v>34828</v>
      </c>
      <c r="F373" s="36" t="s">
        <v>297</v>
      </c>
    </row>
    <row r="374" spans="1:18" x14ac:dyDescent="0.25">
      <c r="A374" s="10"/>
      <c r="B374" s="12">
        <v>2016</v>
      </c>
      <c r="C374" s="13" t="s">
        <v>297</v>
      </c>
      <c r="D374" s="8"/>
      <c r="E374" s="37">
        <v>37083</v>
      </c>
      <c r="F374" s="38" t="s">
        <v>297</v>
      </c>
    </row>
    <row r="375" spans="1:18" x14ac:dyDescent="0.25">
      <c r="A375" s="10"/>
      <c r="B375" s="17">
        <v>2017</v>
      </c>
      <c r="C375" s="19" t="s">
        <v>297</v>
      </c>
      <c r="D375" s="34"/>
      <c r="E375" s="35">
        <v>38536</v>
      </c>
      <c r="F375" s="36" t="s">
        <v>297</v>
      </c>
    </row>
    <row r="376" spans="1:18" x14ac:dyDescent="0.25">
      <c r="A376" s="10"/>
      <c r="B376" s="12">
        <v>2018</v>
      </c>
      <c r="C376" s="13" t="s">
        <v>297</v>
      </c>
      <c r="D376" s="8"/>
      <c r="E376" s="37">
        <v>40819</v>
      </c>
      <c r="F376" s="38" t="s">
        <v>297</v>
      </c>
    </row>
    <row r="377" spans="1:18" x14ac:dyDescent="0.25">
      <c r="A377" s="10"/>
      <c r="B377" s="17">
        <v>2019</v>
      </c>
      <c r="C377" s="19" t="s">
        <v>297</v>
      </c>
      <c r="D377" s="34"/>
      <c r="E377" s="35">
        <v>42174</v>
      </c>
      <c r="F377" s="36" t="s">
        <v>297</v>
      </c>
    </row>
    <row r="378" spans="1:18" ht="15.75" thickBot="1" x14ac:dyDescent="0.3">
      <c r="A378" s="10"/>
      <c r="B378" s="12" t="s">
        <v>695</v>
      </c>
      <c r="C378" s="13" t="s">
        <v>297</v>
      </c>
      <c r="D378" s="8"/>
      <c r="E378" s="37">
        <v>226607</v>
      </c>
      <c r="F378" s="38" t="s">
        <v>297</v>
      </c>
    </row>
    <row r="379" spans="1:18" x14ac:dyDescent="0.25">
      <c r="A379" s="10"/>
      <c r="B379" s="44"/>
      <c r="C379" s="44" t="s">
        <v>297</v>
      </c>
      <c r="D379" s="46"/>
      <c r="E379" s="46"/>
      <c r="F379" s="44"/>
    </row>
    <row r="380" spans="1:18" ht="15.75" thickBot="1" x14ac:dyDescent="0.3">
      <c r="A380" s="10"/>
      <c r="B380" s="51" t="s">
        <v>170</v>
      </c>
      <c r="C380" s="19" t="s">
        <v>297</v>
      </c>
      <c r="D380" s="34" t="s">
        <v>342</v>
      </c>
      <c r="E380" s="35">
        <v>420047</v>
      </c>
      <c r="F380" s="36" t="s">
        <v>297</v>
      </c>
    </row>
    <row r="381" spans="1:18" ht="15.75" thickTop="1" x14ac:dyDescent="0.25">
      <c r="A381" s="10"/>
      <c r="B381" s="44"/>
      <c r="C381" s="44" t="s">
        <v>297</v>
      </c>
      <c r="D381" s="45"/>
      <c r="E381" s="45"/>
      <c r="F381" s="44"/>
    </row>
  </sheetData>
  <mergeCells count="160">
    <mergeCell ref="A368:A381"/>
    <mergeCell ref="B368:R368"/>
    <mergeCell ref="B369:R369"/>
    <mergeCell ref="B370:R370"/>
    <mergeCell ref="A289:A300"/>
    <mergeCell ref="B289:R289"/>
    <mergeCell ref="B290:R290"/>
    <mergeCell ref="B291:R291"/>
    <mergeCell ref="A301:A367"/>
    <mergeCell ref="B301:R301"/>
    <mergeCell ref="B302:R302"/>
    <mergeCell ref="B303:R303"/>
    <mergeCell ref="B304:R304"/>
    <mergeCell ref="B305:R305"/>
    <mergeCell ref="A259:A273"/>
    <mergeCell ref="B259:R259"/>
    <mergeCell ref="B260:R260"/>
    <mergeCell ref="B261:R261"/>
    <mergeCell ref="A274:A288"/>
    <mergeCell ref="B274:R274"/>
    <mergeCell ref="B275:R275"/>
    <mergeCell ref="B276:R276"/>
    <mergeCell ref="A233:A244"/>
    <mergeCell ref="B233:R233"/>
    <mergeCell ref="B234:R234"/>
    <mergeCell ref="B235:R235"/>
    <mergeCell ref="A245:A258"/>
    <mergeCell ref="B245:R245"/>
    <mergeCell ref="B246:R246"/>
    <mergeCell ref="B247:R247"/>
    <mergeCell ref="B257:R257"/>
    <mergeCell ref="A188:A201"/>
    <mergeCell ref="B188:R188"/>
    <mergeCell ref="B189:R189"/>
    <mergeCell ref="B190:R190"/>
    <mergeCell ref="B202:R202"/>
    <mergeCell ref="A203:A232"/>
    <mergeCell ref="B203:R203"/>
    <mergeCell ref="B204:R204"/>
    <mergeCell ref="B205:R205"/>
    <mergeCell ref="A111:A122"/>
    <mergeCell ref="B111:R111"/>
    <mergeCell ref="B112:R112"/>
    <mergeCell ref="B113:R113"/>
    <mergeCell ref="A123:A187"/>
    <mergeCell ref="B123:R123"/>
    <mergeCell ref="B124:R124"/>
    <mergeCell ref="B125:R125"/>
    <mergeCell ref="A78:A93"/>
    <mergeCell ref="B78:R78"/>
    <mergeCell ref="B79:R79"/>
    <mergeCell ref="B80:R80"/>
    <mergeCell ref="A94:A110"/>
    <mergeCell ref="B94:R94"/>
    <mergeCell ref="B95:R95"/>
    <mergeCell ref="B96:R96"/>
    <mergeCell ref="A60:A68"/>
    <mergeCell ref="B60:R60"/>
    <mergeCell ref="B61:R61"/>
    <mergeCell ref="B62:R62"/>
    <mergeCell ref="A69:A77"/>
    <mergeCell ref="B69:R69"/>
    <mergeCell ref="B70:R70"/>
    <mergeCell ref="B71:R71"/>
    <mergeCell ref="A32:A44"/>
    <mergeCell ref="B32:R32"/>
    <mergeCell ref="B33:R33"/>
    <mergeCell ref="B34:R34"/>
    <mergeCell ref="A45:A59"/>
    <mergeCell ref="B45:R45"/>
    <mergeCell ref="B46:R46"/>
    <mergeCell ref="B47:R47"/>
    <mergeCell ref="B58:R58"/>
    <mergeCell ref="D341:Q341"/>
    <mergeCell ref="D372:E372"/>
    <mergeCell ref="A1:A2"/>
    <mergeCell ref="B1:R1"/>
    <mergeCell ref="B2:R2"/>
    <mergeCell ref="B3:R3"/>
    <mergeCell ref="A4:A31"/>
    <mergeCell ref="B4:R4"/>
    <mergeCell ref="B5:R5"/>
    <mergeCell ref="B6:R6"/>
    <mergeCell ref="D310:Q310"/>
    <mergeCell ref="C337:R337"/>
    <mergeCell ref="D338:Q338"/>
    <mergeCell ref="D339:E340"/>
    <mergeCell ref="F339:F340"/>
    <mergeCell ref="H339:Q339"/>
    <mergeCell ref="H340:I340"/>
    <mergeCell ref="L340:M340"/>
    <mergeCell ref="P340:Q340"/>
    <mergeCell ref="D307:Q307"/>
    <mergeCell ref="D308:E309"/>
    <mergeCell ref="F308:F309"/>
    <mergeCell ref="H308:Q308"/>
    <mergeCell ref="H309:I309"/>
    <mergeCell ref="L309:M309"/>
    <mergeCell ref="P309:Q309"/>
    <mergeCell ref="L263:M263"/>
    <mergeCell ref="D264:M264"/>
    <mergeCell ref="D278:E278"/>
    <mergeCell ref="H278:I278"/>
    <mergeCell ref="D279:I279"/>
    <mergeCell ref="D293:E293"/>
    <mergeCell ref="H293:I293"/>
    <mergeCell ref="L293:M293"/>
    <mergeCell ref="D238:I238"/>
    <mergeCell ref="D249:E249"/>
    <mergeCell ref="H249:I249"/>
    <mergeCell ref="D250:I250"/>
    <mergeCell ref="D263:E263"/>
    <mergeCell ref="H263:I263"/>
    <mergeCell ref="D161:Q161"/>
    <mergeCell ref="D192:E192"/>
    <mergeCell ref="D207:E207"/>
    <mergeCell ref="H207:I207"/>
    <mergeCell ref="D208:I208"/>
    <mergeCell ref="D237:E237"/>
    <mergeCell ref="H237:I237"/>
    <mergeCell ref="D130:Q130"/>
    <mergeCell ref="D158:Q158"/>
    <mergeCell ref="D159:E160"/>
    <mergeCell ref="F159:F160"/>
    <mergeCell ref="H159:Q159"/>
    <mergeCell ref="H160:I160"/>
    <mergeCell ref="L160:M160"/>
    <mergeCell ref="P160:Q160"/>
    <mergeCell ref="D127:Q127"/>
    <mergeCell ref="D128:E129"/>
    <mergeCell ref="F128:F129"/>
    <mergeCell ref="H128:Q128"/>
    <mergeCell ref="H129:I129"/>
    <mergeCell ref="L129:M129"/>
    <mergeCell ref="P129:Q129"/>
    <mergeCell ref="D83:M83"/>
    <mergeCell ref="D98:E98"/>
    <mergeCell ref="H98:I98"/>
    <mergeCell ref="D99:I99"/>
    <mergeCell ref="D115:E115"/>
    <mergeCell ref="H115:I115"/>
    <mergeCell ref="L115:M115"/>
    <mergeCell ref="D73:E73"/>
    <mergeCell ref="H73:I73"/>
    <mergeCell ref="D74:I74"/>
    <mergeCell ref="D82:E82"/>
    <mergeCell ref="H82:I82"/>
    <mergeCell ref="L82:M82"/>
    <mergeCell ref="D49:E49"/>
    <mergeCell ref="H49:I49"/>
    <mergeCell ref="D50:I50"/>
    <mergeCell ref="D64:E64"/>
    <mergeCell ref="H64:I64"/>
    <mergeCell ref="D65:I65"/>
    <mergeCell ref="D8:E8"/>
    <mergeCell ref="H8:I8"/>
    <mergeCell ref="D9:I9"/>
    <mergeCell ref="D36:E36"/>
    <mergeCell ref="H36:I36"/>
    <mergeCell ref="D37:I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4" customWidth="1"/>
    <col min="4" max="4" width="5.42578125" customWidth="1"/>
    <col min="5" max="5" width="21.85546875" customWidth="1"/>
    <col min="6" max="6" width="8.140625" customWidth="1"/>
    <col min="7" max="7" width="25.5703125" customWidth="1"/>
    <col min="8" max="8" width="5.42578125" customWidth="1"/>
    <col min="9" max="9" width="24.5703125" customWidth="1"/>
    <col min="10" max="10" width="8.140625" customWidth="1"/>
    <col min="11" max="11" width="4" customWidth="1"/>
    <col min="12" max="12" width="5.42578125" customWidth="1"/>
    <col min="13" max="13" width="20.42578125" customWidth="1"/>
    <col min="14" max="14" width="9.85546875" customWidth="1"/>
  </cols>
  <sheetData>
    <row r="1" spans="1:14" ht="15" customHeight="1" x14ac:dyDescent="0.25">
      <c r="A1" s="7" t="s">
        <v>1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60</v>
      </c>
      <c r="B3" s="39" t="s">
        <v>4</v>
      </c>
      <c r="C3" s="39"/>
      <c r="D3" s="39"/>
      <c r="E3" s="39"/>
      <c r="F3" s="39"/>
      <c r="G3" s="39"/>
      <c r="H3" s="39"/>
      <c r="I3" s="39"/>
      <c r="J3" s="39"/>
      <c r="K3" s="39"/>
      <c r="L3" s="39"/>
      <c r="M3" s="39"/>
      <c r="N3" s="39"/>
    </row>
    <row r="4" spans="1:14" x14ac:dyDescent="0.25">
      <c r="A4" s="10"/>
      <c r="B4" s="41" t="s">
        <v>758</v>
      </c>
      <c r="C4" s="41"/>
      <c r="D4" s="41"/>
      <c r="E4" s="41"/>
      <c r="F4" s="41"/>
      <c r="G4" s="41"/>
      <c r="H4" s="41"/>
      <c r="I4" s="41"/>
      <c r="J4" s="41"/>
      <c r="K4" s="41"/>
      <c r="L4" s="41"/>
      <c r="M4" s="41"/>
      <c r="N4" s="41"/>
    </row>
    <row r="5" spans="1:14" x14ac:dyDescent="0.25">
      <c r="A5" s="10"/>
      <c r="B5" s="43"/>
      <c r="C5" s="43"/>
      <c r="D5" s="43"/>
      <c r="E5" s="43"/>
      <c r="F5" s="43"/>
      <c r="G5" s="43"/>
      <c r="H5" s="43"/>
      <c r="I5" s="43"/>
      <c r="J5" s="43"/>
      <c r="K5" s="43"/>
      <c r="L5" s="43"/>
      <c r="M5" s="43"/>
      <c r="N5" s="43"/>
    </row>
    <row r="6" spans="1:14" x14ac:dyDescent="0.25">
      <c r="A6" s="10"/>
      <c r="B6" s="4"/>
      <c r="C6" s="4"/>
      <c r="D6" s="4"/>
      <c r="E6" s="4"/>
      <c r="F6" s="4"/>
      <c r="G6" s="4"/>
      <c r="H6" s="4"/>
      <c r="I6" s="4"/>
      <c r="J6" s="4"/>
      <c r="K6" s="4"/>
      <c r="L6" s="4"/>
      <c r="M6" s="4"/>
      <c r="N6" s="4"/>
    </row>
    <row r="7" spans="1:14" ht="15.75" thickBot="1" x14ac:dyDescent="0.3">
      <c r="A7" s="10"/>
      <c r="B7" s="13"/>
      <c r="C7" s="13" t="s">
        <v>297</v>
      </c>
      <c r="D7" s="28" t="s">
        <v>340</v>
      </c>
      <c r="E7" s="28"/>
      <c r="F7" s="28"/>
      <c r="G7" s="28"/>
      <c r="H7" s="28"/>
      <c r="I7" s="28"/>
      <c r="J7" s="28"/>
      <c r="K7" s="28"/>
      <c r="L7" s="28"/>
      <c r="M7" s="28"/>
      <c r="N7" s="13"/>
    </row>
    <row r="8" spans="1:14" ht="15.75" thickBot="1" x14ac:dyDescent="0.3">
      <c r="A8" s="10"/>
      <c r="B8" s="13"/>
      <c r="C8" s="13" t="s">
        <v>297</v>
      </c>
      <c r="D8" s="59">
        <v>2012</v>
      </c>
      <c r="E8" s="59"/>
      <c r="F8" s="13"/>
      <c r="G8" s="13"/>
      <c r="H8" s="59">
        <v>2013</v>
      </c>
      <c r="I8" s="59"/>
      <c r="J8" s="13"/>
      <c r="K8" s="13" t="s">
        <v>297</v>
      </c>
      <c r="L8" s="59">
        <v>2014</v>
      </c>
      <c r="M8" s="59"/>
      <c r="N8" s="13"/>
    </row>
    <row r="9" spans="1:14" x14ac:dyDescent="0.25">
      <c r="A9" s="10"/>
      <c r="B9" s="17" t="s">
        <v>759</v>
      </c>
      <c r="C9" s="19" t="s">
        <v>297</v>
      </c>
      <c r="D9" s="20" t="s">
        <v>342</v>
      </c>
      <c r="E9" s="21">
        <v>583227</v>
      </c>
      <c r="F9" s="22" t="s">
        <v>297</v>
      </c>
      <c r="G9" s="19"/>
      <c r="H9" s="20" t="s">
        <v>342</v>
      </c>
      <c r="I9" s="21">
        <v>473954</v>
      </c>
      <c r="J9" s="22" t="s">
        <v>297</v>
      </c>
      <c r="K9" s="19" t="s">
        <v>297</v>
      </c>
      <c r="L9" s="34" t="s">
        <v>342</v>
      </c>
      <c r="M9" s="35">
        <v>486546</v>
      </c>
      <c r="N9" s="36" t="s">
        <v>297</v>
      </c>
    </row>
    <row r="10" spans="1:14" ht="26.25" thickBot="1" x14ac:dyDescent="0.3">
      <c r="A10" s="10"/>
      <c r="B10" s="12" t="s">
        <v>760</v>
      </c>
      <c r="C10" s="13" t="s">
        <v>297</v>
      </c>
      <c r="D10" s="9"/>
      <c r="E10" s="26" t="s">
        <v>761</v>
      </c>
      <c r="F10" s="25" t="s">
        <v>406</v>
      </c>
      <c r="G10" s="13"/>
      <c r="H10" s="9"/>
      <c r="I10" s="24">
        <v>51350</v>
      </c>
      <c r="J10" s="25" t="s">
        <v>297</v>
      </c>
      <c r="K10" s="13" t="s">
        <v>297</v>
      </c>
      <c r="L10" s="8"/>
      <c r="M10" s="37">
        <v>98130</v>
      </c>
      <c r="N10" s="38" t="s">
        <v>297</v>
      </c>
    </row>
    <row r="11" spans="1:14" x14ac:dyDescent="0.25">
      <c r="A11" s="10"/>
      <c r="B11" s="44"/>
      <c r="C11" s="44" t="s">
        <v>297</v>
      </c>
      <c r="D11" s="46"/>
      <c r="E11" s="46"/>
      <c r="F11" s="44"/>
      <c r="G11" s="44"/>
      <c r="H11" s="46"/>
      <c r="I11" s="46"/>
      <c r="J11" s="44"/>
      <c r="K11" s="44" t="s">
        <v>297</v>
      </c>
      <c r="L11" s="46"/>
      <c r="M11" s="46"/>
      <c r="N11" s="44"/>
    </row>
    <row r="12" spans="1:14" ht="15.75" thickBot="1" x14ac:dyDescent="0.3">
      <c r="A12" s="10"/>
      <c r="B12" s="17" t="s">
        <v>762</v>
      </c>
      <c r="C12" s="19" t="s">
        <v>297</v>
      </c>
      <c r="D12" s="20" t="s">
        <v>342</v>
      </c>
      <c r="E12" s="21">
        <v>561564</v>
      </c>
      <c r="F12" s="22" t="s">
        <v>297</v>
      </c>
      <c r="G12" s="19"/>
      <c r="H12" s="20" t="s">
        <v>342</v>
      </c>
      <c r="I12" s="21">
        <v>525304</v>
      </c>
      <c r="J12" s="22" t="s">
        <v>297</v>
      </c>
      <c r="K12" s="19" t="s">
        <v>297</v>
      </c>
      <c r="L12" s="34" t="s">
        <v>342</v>
      </c>
      <c r="M12" s="35">
        <v>584676</v>
      </c>
      <c r="N12" s="36" t="s">
        <v>297</v>
      </c>
    </row>
    <row r="13" spans="1:14" ht="15.75" thickTop="1" x14ac:dyDescent="0.25">
      <c r="A13" s="10"/>
      <c r="B13" s="44"/>
      <c r="C13" s="44" t="s">
        <v>297</v>
      </c>
      <c r="D13" s="45"/>
      <c r="E13" s="45"/>
      <c r="F13" s="44"/>
      <c r="G13" s="44"/>
      <c r="H13" s="45"/>
      <c r="I13" s="45"/>
      <c r="J13" s="44"/>
      <c r="K13" s="44" t="s">
        <v>297</v>
      </c>
      <c r="L13" s="45"/>
      <c r="M13" s="45"/>
      <c r="N13" s="44"/>
    </row>
    <row r="14" spans="1:14" ht="15" customHeight="1" x14ac:dyDescent="0.25">
      <c r="A14" s="10" t="s">
        <v>1361</v>
      </c>
      <c r="B14" s="39" t="s">
        <v>4</v>
      </c>
      <c r="C14" s="39"/>
      <c r="D14" s="39"/>
      <c r="E14" s="39"/>
      <c r="F14" s="39"/>
      <c r="G14" s="39"/>
      <c r="H14" s="39"/>
      <c r="I14" s="39"/>
      <c r="J14" s="39"/>
      <c r="K14" s="39"/>
      <c r="L14" s="39"/>
      <c r="M14" s="39"/>
      <c r="N14" s="39"/>
    </row>
    <row r="15" spans="1:14" x14ac:dyDescent="0.25">
      <c r="A15" s="10"/>
      <c r="B15" s="41" t="s">
        <v>767</v>
      </c>
      <c r="C15" s="41"/>
      <c r="D15" s="41"/>
      <c r="E15" s="41"/>
      <c r="F15" s="41"/>
      <c r="G15" s="41"/>
      <c r="H15" s="41"/>
      <c r="I15" s="41"/>
      <c r="J15" s="41"/>
      <c r="K15" s="41"/>
      <c r="L15" s="41"/>
      <c r="M15" s="41"/>
      <c r="N15" s="41"/>
    </row>
    <row r="16" spans="1:14" x14ac:dyDescent="0.25">
      <c r="A16" s="10"/>
      <c r="B16" s="43"/>
      <c r="C16" s="43"/>
      <c r="D16" s="43"/>
      <c r="E16" s="43"/>
      <c r="F16" s="43"/>
      <c r="G16" s="43"/>
      <c r="H16" s="43"/>
      <c r="I16" s="43"/>
      <c r="J16" s="43"/>
      <c r="K16" s="43"/>
      <c r="L16" s="43"/>
      <c r="M16" s="43"/>
      <c r="N16" s="43"/>
    </row>
    <row r="17" spans="1:14" x14ac:dyDescent="0.25">
      <c r="A17" s="10"/>
      <c r="B17" s="4"/>
      <c r="C17" s="4"/>
      <c r="D17" s="4"/>
      <c r="E17" s="4"/>
      <c r="F17" s="4"/>
      <c r="G17" s="4"/>
      <c r="H17" s="4"/>
      <c r="I17" s="4"/>
      <c r="J17" s="4"/>
      <c r="K17" s="4"/>
      <c r="L17" s="4"/>
      <c r="M17" s="4"/>
      <c r="N17" s="4"/>
    </row>
    <row r="18" spans="1:14" x14ac:dyDescent="0.25">
      <c r="A18" s="10"/>
      <c r="B18" s="29"/>
      <c r="C18" s="29" t="s">
        <v>297</v>
      </c>
      <c r="D18" s="107" t="s">
        <v>768</v>
      </c>
      <c r="E18" s="107"/>
      <c r="F18" s="107"/>
      <c r="G18" s="107"/>
      <c r="H18" s="107"/>
      <c r="I18" s="107"/>
      <c r="J18" s="107"/>
      <c r="K18" s="107"/>
      <c r="L18" s="107"/>
      <c r="M18" s="107"/>
      <c r="N18" s="29"/>
    </row>
    <row r="19" spans="1:14" x14ac:dyDescent="0.25">
      <c r="A19" s="10"/>
      <c r="B19" s="29"/>
      <c r="C19" s="29"/>
      <c r="D19" s="107" t="s">
        <v>769</v>
      </c>
      <c r="E19" s="107"/>
      <c r="F19" s="107"/>
      <c r="G19" s="107"/>
      <c r="H19" s="107"/>
      <c r="I19" s="107"/>
      <c r="J19" s="107"/>
      <c r="K19" s="107"/>
      <c r="L19" s="107"/>
      <c r="M19" s="107"/>
      <c r="N19" s="29"/>
    </row>
    <row r="20" spans="1:14" ht="15.75" thickBot="1" x14ac:dyDescent="0.3">
      <c r="A20" s="10"/>
      <c r="B20" s="29"/>
      <c r="C20" s="29"/>
      <c r="D20" s="108" t="s">
        <v>770</v>
      </c>
      <c r="E20" s="108"/>
      <c r="F20" s="108"/>
      <c r="G20" s="108"/>
      <c r="H20" s="108"/>
      <c r="I20" s="108"/>
      <c r="J20" s="108"/>
      <c r="K20" s="108"/>
      <c r="L20" s="108"/>
      <c r="M20" s="108"/>
      <c r="N20" s="29"/>
    </row>
    <row r="21" spans="1:14" ht="15.75" thickBot="1" x14ac:dyDescent="0.3">
      <c r="A21" s="10"/>
      <c r="B21" s="13"/>
      <c r="C21" s="13" t="s">
        <v>297</v>
      </c>
      <c r="D21" s="109">
        <v>2012</v>
      </c>
      <c r="E21" s="109"/>
      <c r="F21" s="13"/>
      <c r="G21" s="13"/>
      <c r="H21" s="109">
        <v>2013</v>
      </c>
      <c r="I21" s="109"/>
      <c r="J21" s="13"/>
      <c r="K21" s="13"/>
      <c r="L21" s="109">
        <v>2014</v>
      </c>
      <c r="M21" s="109"/>
      <c r="N21" s="13"/>
    </row>
    <row r="22" spans="1:14" x14ac:dyDescent="0.25">
      <c r="A22" s="10"/>
      <c r="B22" s="17" t="s">
        <v>771</v>
      </c>
      <c r="C22" s="19" t="s">
        <v>297</v>
      </c>
      <c r="D22" s="20"/>
      <c r="E22" s="23">
        <v>40.65</v>
      </c>
      <c r="F22" s="22" t="s">
        <v>655</v>
      </c>
      <c r="G22" s="19"/>
      <c r="H22" s="20"/>
      <c r="I22" s="23">
        <v>37.979999999999997</v>
      </c>
      <c r="J22" s="22" t="s">
        <v>655</v>
      </c>
      <c r="K22" s="19"/>
      <c r="L22" s="34"/>
      <c r="M22" s="56">
        <v>37.979999999999997</v>
      </c>
      <c r="N22" s="36" t="s">
        <v>655</v>
      </c>
    </row>
    <row r="23" spans="1:14" x14ac:dyDescent="0.25">
      <c r="A23" s="10"/>
      <c r="B23" s="12" t="s">
        <v>772</v>
      </c>
      <c r="C23" s="13" t="s">
        <v>297</v>
      </c>
      <c r="D23" s="9"/>
      <c r="E23" s="26">
        <v>0.39</v>
      </c>
      <c r="F23" s="25" t="s">
        <v>297</v>
      </c>
      <c r="G23" s="13"/>
      <c r="H23" s="9"/>
      <c r="I23" s="26">
        <v>1.04</v>
      </c>
      <c r="J23" s="25" t="s">
        <v>297</v>
      </c>
      <c r="K23" s="13"/>
      <c r="L23" s="8"/>
      <c r="M23" s="55">
        <v>0.15</v>
      </c>
      <c r="N23" s="38" t="s">
        <v>297</v>
      </c>
    </row>
    <row r="24" spans="1:14" x14ac:dyDescent="0.25">
      <c r="A24" s="10"/>
      <c r="B24" s="17" t="s">
        <v>773</v>
      </c>
      <c r="C24" s="19" t="s">
        <v>297</v>
      </c>
      <c r="D24" s="20"/>
      <c r="E24" s="23" t="s">
        <v>774</v>
      </c>
      <c r="F24" s="22" t="s">
        <v>406</v>
      </c>
      <c r="G24" s="19"/>
      <c r="H24" s="20"/>
      <c r="I24" s="23" t="s">
        <v>775</v>
      </c>
      <c r="J24" s="22" t="s">
        <v>406</v>
      </c>
      <c r="K24" s="19"/>
      <c r="L24" s="34"/>
      <c r="M24" s="56" t="s">
        <v>776</v>
      </c>
      <c r="N24" s="36" t="s">
        <v>406</v>
      </c>
    </row>
    <row r="25" spans="1:14" x14ac:dyDescent="0.25">
      <c r="A25" s="10"/>
      <c r="B25" s="12" t="s">
        <v>777</v>
      </c>
      <c r="C25" s="13" t="s">
        <v>297</v>
      </c>
      <c r="D25" s="9"/>
      <c r="E25" s="26" t="s">
        <v>778</v>
      </c>
      <c r="F25" s="25" t="s">
        <v>406</v>
      </c>
      <c r="G25" s="13"/>
      <c r="H25" s="9"/>
      <c r="I25" s="26">
        <v>0.95</v>
      </c>
      <c r="J25" s="25" t="s">
        <v>297</v>
      </c>
      <c r="K25" s="13"/>
      <c r="L25" s="8"/>
      <c r="M25" s="55" t="s">
        <v>779</v>
      </c>
      <c r="N25" s="38" t="s">
        <v>406</v>
      </c>
    </row>
    <row r="26" spans="1:14" x14ac:dyDescent="0.25">
      <c r="A26" s="10"/>
      <c r="B26" s="17" t="s">
        <v>780</v>
      </c>
      <c r="C26" s="19" t="s">
        <v>297</v>
      </c>
      <c r="D26" s="20"/>
      <c r="E26" s="23">
        <v>6.99</v>
      </c>
      <c r="F26" s="22" t="s">
        <v>297</v>
      </c>
      <c r="G26" s="19"/>
      <c r="H26" s="20"/>
      <c r="I26" s="23">
        <v>0.77</v>
      </c>
      <c r="J26" s="22" t="s">
        <v>297</v>
      </c>
      <c r="K26" s="19"/>
      <c r="L26" s="34"/>
      <c r="M26" s="56">
        <v>1.45</v>
      </c>
      <c r="N26" s="36" t="s">
        <v>297</v>
      </c>
    </row>
    <row r="27" spans="1:14" ht="25.5" x14ac:dyDescent="0.25">
      <c r="A27" s="10"/>
      <c r="B27" s="12" t="s">
        <v>422</v>
      </c>
      <c r="C27" s="13" t="s">
        <v>297</v>
      </c>
      <c r="D27" s="9"/>
      <c r="E27" s="26" t="s">
        <v>781</v>
      </c>
      <c r="F27" s="25" t="s">
        <v>406</v>
      </c>
      <c r="G27" s="13"/>
      <c r="H27" s="9"/>
      <c r="I27" s="26" t="s">
        <v>782</v>
      </c>
      <c r="J27" s="25" t="s">
        <v>406</v>
      </c>
      <c r="K27" s="13"/>
      <c r="L27" s="8"/>
      <c r="M27" s="55" t="s">
        <v>783</v>
      </c>
      <c r="N27" s="38" t="s">
        <v>406</v>
      </c>
    </row>
    <row r="28" spans="1:14" ht="15.75" thickBot="1" x14ac:dyDescent="0.3">
      <c r="A28" s="10"/>
      <c r="B28" s="17" t="s">
        <v>113</v>
      </c>
      <c r="C28" s="19" t="s">
        <v>297</v>
      </c>
      <c r="D28" s="20"/>
      <c r="E28" s="23">
        <v>1.1399999999999999</v>
      </c>
      <c r="F28" s="22" t="s">
        <v>297</v>
      </c>
      <c r="G28" s="19"/>
      <c r="H28" s="20"/>
      <c r="I28" s="23">
        <v>1.08</v>
      </c>
      <c r="J28" s="22" t="s">
        <v>297</v>
      </c>
      <c r="K28" s="19"/>
      <c r="L28" s="34"/>
      <c r="M28" s="56">
        <v>1.34</v>
      </c>
      <c r="N28" s="36" t="s">
        <v>297</v>
      </c>
    </row>
    <row r="29" spans="1:14" x14ac:dyDescent="0.25">
      <c r="A29" s="10"/>
      <c r="B29" s="44"/>
      <c r="C29" s="44" t="s">
        <v>297</v>
      </c>
      <c r="D29" s="46"/>
      <c r="E29" s="46"/>
      <c r="F29" s="44"/>
      <c r="G29" s="44"/>
      <c r="H29" s="46"/>
      <c r="I29" s="46"/>
      <c r="J29" s="44"/>
      <c r="K29" s="44"/>
      <c r="L29" s="46"/>
      <c r="M29" s="46"/>
      <c r="N29" s="44"/>
    </row>
    <row r="30" spans="1:14" ht="15.75" thickBot="1" x14ac:dyDescent="0.3">
      <c r="A30" s="10"/>
      <c r="B30" s="12" t="s">
        <v>784</v>
      </c>
      <c r="C30" s="13" t="s">
        <v>297</v>
      </c>
      <c r="D30" s="9"/>
      <c r="E30" s="26">
        <v>47.06</v>
      </c>
      <c r="F30" s="25" t="s">
        <v>655</v>
      </c>
      <c r="G30" s="13"/>
      <c r="H30" s="9"/>
      <c r="I30" s="26">
        <v>39.57</v>
      </c>
      <c r="J30" s="25" t="s">
        <v>655</v>
      </c>
      <c r="K30" s="13"/>
      <c r="L30" s="8"/>
      <c r="M30" s="55">
        <v>37.590000000000003</v>
      </c>
      <c r="N30" s="38" t="s">
        <v>655</v>
      </c>
    </row>
    <row r="31" spans="1:14" ht="15.75" thickTop="1" x14ac:dyDescent="0.25">
      <c r="A31" s="10"/>
      <c r="B31" s="44"/>
      <c r="C31" s="44" t="s">
        <v>297</v>
      </c>
      <c r="D31" s="45"/>
      <c r="E31" s="45"/>
      <c r="F31" s="44"/>
      <c r="G31" s="44"/>
      <c r="H31" s="45"/>
      <c r="I31" s="45"/>
      <c r="J31" s="44"/>
      <c r="K31" s="44"/>
      <c r="L31" s="45"/>
      <c r="M31" s="45"/>
      <c r="N31" s="44"/>
    </row>
    <row r="32" spans="1:14" ht="15" customHeight="1" x14ac:dyDescent="0.25">
      <c r="A32" s="10" t="s">
        <v>1362</v>
      </c>
      <c r="B32" s="39" t="s">
        <v>4</v>
      </c>
      <c r="C32" s="39"/>
      <c r="D32" s="39"/>
      <c r="E32" s="39"/>
      <c r="F32" s="39"/>
      <c r="G32" s="39"/>
      <c r="H32" s="39"/>
      <c r="I32" s="39"/>
      <c r="J32" s="39"/>
      <c r="K32" s="39"/>
      <c r="L32" s="39"/>
      <c r="M32" s="39"/>
      <c r="N32" s="39"/>
    </row>
    <row r="33" spans="1:14" x14ac:dyDescent="0.25">
      <c r="A33" s="10"/>
      <c r="B33" s="41" t="s">
        <v>785</v>
      </c>
      <c r="C33" s="41"/>
      <c r="D33" s="41"/>
      <c r="E33" s="41"/>
      <c r="F33" s="41"/>
      <c r="G33" s="41"/>
      <c r="H33" s="41"/>
      <c r="I33" s="41"/>
      <c r="J33" s="41"/>
      <c r="K33" s="41"/>
      <c r="L33" s="41"/>
      <c r="M33" s="41"/>
      <c r="N33" s="41"/>
    </row>
    <row r="34" spans="1:14" x14ac:dyDescent="0.25">
      <c r="A34" s="10"/>
      <c r="B34" s="43"/>
      <c r="C34" s="43"/>
      <c r="D34" s="43"/>
      <c r="E34" s="43"/>
      <c r="F34" s="43"/>
      <c r="G34" s="43"/>
      <c r="H34" s="43"/>
      <c r="I34" s="43"/>
      <c r="J34" s="43"/>
      <c r="K34" s="43"/>
      <c r="L34" s="43"/>
      <c r="M34" s="43"/>
      <c r="N34" s="43"/>
    </row>
    <row r="35" spans="1:14" x14ac:dyDescent="0.25">
      <c r="A35" s="10"/>
      <c r="B35" s="4"/>
      <c r="C35" s="4"/>
      <c r="D35" s="4"/>
      <c r="E35" s="4"/>
      <c r="F35" s="4"/>
      <c r="G35" s="4"/>
      <c r="H35" s="4"/>
      <c r="I35" s="4"/>
      <c r="J35" s="4"/>
    </row>
    <row r="36" spans="1:14" ht="15.75" thickBot="1" x14ac:dyDescent="0.3">
      <c r="A36" s="10"/>
      <c r="B36" s="13"/>
      <c r="C36" s="13" t="s">
        <v>297</v>
      </c>
      <c r="D36" s="28">
        <v>2013</v>
      </c>
      <c r="E36" s="28"/>
      <c r="F36" s="13"/>
      <c r="G36" s="13"/>
      <c r="H36" s="28">
        <v>2014</v>
      </c>
      <c r="I36" s="28"/>
      <c r="J36" s="13"/>
    </row>
    <row r="37" spans="1:14" x14ac:dyDescent="0.25">
      <c r="A37" s="10"/>
      <c r="B37" s="13"/>
      <c r="C37" s="13" t="s">
        <v>297</v>
      </c>
      <c r="D37" s="30" t="s">
        <v>340</v>
      </c>
      <c r="E37" s="30"/>
      <c r="F37" s="30"/>
      <c r="G37" s="30"/>
      <c r="H37" s="30"/>
      <c r="I37" s="30"/>
      <c r="J37" s="13"/>
    </row>
    <row r="38" spans="1:14" x14ac:dyDescent="0.25">
      <c r="A38" s="10"/>
      <c r="B38" s="17" t="s">
        <v>786</v>
      </c>
      <c r="C38" s="19" t="s">
        <v>297</v>
      </c>
      <c r="D38" s="18"/>
      <c r="E38" s="18"/>
      <c r="F38" s="18"/>
      <c r="G38" s="19"/>
      <c r="H38" s="18"/>
      <c r="I38" s="18"/>
      <c r="J38" s="18"/>
    </row>
    <row r="39" spans="1:14" ht="25.5" x14ac:dyDescent="0.25">
      <c r="A39" s="10"/>
      <c r="B39" s="50" t="s">
        <v>601</v>
      </c>
      <c r="C39" s="13" t="s">
        <v>297</v>
      </c>
      <c r="D39" s="9" t="s">
        <v>342</v>
      </c>
      <c r="E39" s="24">
        <v>543520</v>
      </c>
      <c r="F39" s="25" t="s">
        <v>297</v>
      </c>
      <c r="G39" s="13"/>
      <c r="H39" s="8" t="s">
        <v>342</v>
      </c>
      <c r="I39" s="37">
        <v>474772</v>
      </c>
      <c r="J39" s="38" t="s">
        <v>297</v>
      </c>
    </row>
    <row r="40" spans="1:14" x14ac:dyDescent="0.25">
      <c r="A40" s="10"/>
      <c r="B40" s="51" t="s">
        <v>787</v>
      </c>
      <c r="C40" s="19" t="s">
        <v>297</v>
      </c>
      <c r="D40" s="20"/>
      <c r="E40" s="21">
        <v>21045</v>
      </c>
      <c r="F40" s="22" t="s">
        <v>297</v>
      </c>
      <c r="G40" s="19"/>
      <c r="H40" s="34"/>
      <c r="I40" s="35">
        <v>18241</v>
      </c>
      <c r="J40" s="36" t="s">
        <v>297</v>
      </c>
    </row>
    <row r="41" spans="1:14" ht="25.5" x14ac:dyDescent="0.25">
      <c r="A41" s="10"/>
      <c r="B41" s="50" t="s">
        <v>788</v>
      </c>
      <c r="C41" s="13" t="s">
        <v>297</v>
      </c>
      <c r="D41" s="9"/>
      <c r="E41" s="24">
        <v>382626</v>
      </c>
      <c r="F41" s="25" t="s">
        <v>297</v>
      </c>
      <c r="G41" s="13"/>
      <c r="H41" s="8"/>
      <c r="I41" s="37">
        <v>381764</v>
      </c>
      <c r="J41" s="38" t="s">
        <v>297</v>
      </c>
    </row>
    <row r="42" spans="1:14" x14ac:dyDescent="0.25">
      <c r="A42" s="10"/>
      <c r="B42" s="51" t="s">
        <v>789</v>
      </c>
      <c r="C42" s="19" t="s">
        <v>297</v>
      </c>
      <c r="D42" s="20"/>
      <c r="E42" s="21">
        <v>94207</v>
      </c>
      <c r="F42" s="22" t="s">
        <v>297</v>
      </c>
      <c r="G42" s="19"/>
      <c r="H42" s="34"/>
      <c r="I42" s="35">
        <v>87973</v>
      </c>
      <c r="J42" s="36" t="s">
        <v>297</v>
      </c>
    </row>
    <row r="43" spans="1:14" x14ac:dyDescent="0.25">
      <c r="A43" s="10"/>
      <c r="B43" s="50" t="s">
        <v>790</v>
      </c>
      <c r="C43" s="13" t="s">
        <v>297</v>
      </c>
      <c r="D43" s="9"/>
      <c r="E43" s="24">
        <v>41941</v>
      </c>
      <c r="F43" s="25" t="s">
        <v>297</v>
      </c>
      <c r="G43" s="13"/>
      <c r="H43" s="8"/>
      <c r="I43" s="37">
        <v>37494</v>
      </c>
      <c r="J43" s="38" t="s">
        <v>297</v>
      </c>
    </row>
    <row r="44" spans="1:14" x14ac:dyDescent="0.25">
      <c r="A44" s="10"/>
      <c r="B44" s="51" t="s">
        <v>791</v>
      </c>
      <c r="C44" s="19" t="s">
        <v>297</v>
      </c>
      <c r="D44" s="20"/>
      <c r="E44" s="21">
        <v>7956</v>
      </c>
      <c r="F44" s="22" t="s">
        <v>297</v>
      </c>
      <c r="G44" s="19"/>
      <c r="H44" s="34"/>
      <c r="I44" s="35">
        <v>7644</v>
      </c>
      <c r="J44" s="36" t="s">
        <v>297</v>
      </c>
    </row>
    <row r="45" spans="1:14" x14ac:dyDescent="0.25">
      <c r="A45" s="10"/>
      <c r="B45" s="50" t="s">
        <v>792</v>
      </c>
      <c r="C45" s="13" t="s">
        <v>297</v>
      </c>
      <c r="D45" s="9"/>
      <c r="E45" s="24">
        <v>170523</v>
      </c>
      <c r="F45" s="25" t="s">
        <v>297</v>
      </c>
      <c r="G45" s="13"/>
      <c r="H45" s="8"/>
      <c r="I45" s="37">
        <v>197012</v>
      </c>
      <c r="J45" s="38" t="s">
        <v>297</v>
      </c>
    </row>
    <row r="46" spans="1:14" x14ac:dyDescent="0.25">
      <c r="A46" s="10"/>
      <c r="B46" s="51" t="s">
        <v>793</v>
      </c>
      <c r="C46" s="19" t="s">
        <v>297</v>
      </c>
      <c r="D46" s="20"/>
      <c r="E46" s="21">
        <v>80389</v>
      </c>
      <c r="F46" s="22" t="s">
        <v>297</v>
      </c>
      <c r="G46" s="19"/>
      <c r="H46" s="34"/>
      <c r="I46" s="35">
        <v>61818</v>
      </c>
      <c r="J46" s="36" t="s">
        <v>297</v>
      </c>
    </row>
    <row r="47" spans="1:14" ht="25.5" x14ac:dyDescent="0.25">
      <c r="A47" s="10"/>
      <c r="B47" s="50" t="s">
        <v>794</v>
      </c>
      <c r="C47" s="13" t="s">
        <v>297</v>
      </c>
      <c r="D47" s="9"/>
      <c r="E47" s="24">
        <v>16769</v>
      </c>
      <c r="F47" s="25" t="s">
        <v>297</v>
      </c>
      <c r="G47" s="13"/>
      <c r="H47" s="8"/>
      <c r="I47" s="37">
        <v>13000</v>
      </c>
      <c r="J47" s="38" t="s">
        <v>297</v>
      </c>
    </row>
    <row r="48" spans="1:14" ht="25.5" x14ac:dyDescent="0.25">
      <c r="A48" s="10"/>
      <c r="B48" s="51" t="s">
        <v>159</v>
      </c>
      <c r="C48" s="19" t="s">
        <v>297</v>
      </c>
      <c r="D48" s="20"/>
      <c r="E48" s="21">
        <v>22282</v>
      </c>
      <c r="F48" s="22" t="s">
        <v>297</v>
      </c>
      <c r="G48" s="19"/>
      <c r="H48" s="34"/>
      <c r="I48" s="35">
        <v>12678</v>
      </c>
      <c r="J48" s="36" t="s">
        <v>297</v>
      </c>
    </row>
    <row r="49" spans="1:10" x14ac:dyDescent="0.25">
      <c r="A49" s="10"/>
      <c r="B49" s="50" t="s">
        <v>795</v>
      </c>
      <c r="C49" s="13" t="s">
        <v>297</v>
      </c>
      <c r="D49" s="9"/>
      <c r="E49" s="24">
        <v>59009</v>
      </c>
      <c r="F49" s="25" t="s">
        <v>297</v>
      </c>
      <c r="G49" s="13"/>
      <c r="H49" s="8"/>
      <c r="I49" s="37">
        <v>91338</v>
      </c>
      <c r="J49" s="38" t="s">
        <v>297</v>
      </c>
    </row>
    <row r="50" spans="1:10" ht="15.75" thickBot="1" x14ac:dyDescent="0.3">
      <c r="A50" s="10"/>
      <c r="B50" s="51" t="s">
        <v>113</v>
      </c>
      <c r="C50" s="19" t="s">
        <v>297</v>
      </c>
      <c r="D50" s="20"/>
      <c r="E50" s="21">
        <v>117468</v>
      </c>
      <c r="F50" s="22" t="s">
        <v>297</v>
      </c>
      <c r="G50" s="19"/>
      <c r="H50" s="34"/>
      <c r="I50" s="35">
        <v>148903</v>
      </c>
      <c r="J50" s="36" t="s">
        <v>297</v>
      </c>
    </row>
    <row r="51" spans="1:10" x14ac:dyDescent="0.25">
      <c r="A51" s="10"/>
      <c r="B51" s="44"/>
      <c r="C51" s="44" t="s">
        <v>297</v>
      </c>
      <c r="D51" s="46"/>
      <c r="E51" s="46"/>
      <c r="F51" s="44"/>
      <c r="G51" s="44"/>
      <c r="H51" s="46"/>
      <c r="I51" s="46"/>
      <c r="J51" s="44"/>
    </row>
    <row r="52" spans="1:10" x14ac:dyDescent="0.25">
      <c r="A52" s="10"/>
      <c r="B52" s="50" t="s">
        <v>796</v>
      </c>
      <c r="C52" s="13" t="s">
        <v>297</v>
      </c>
      <c r="D52" s="9"/>
      <c r="E52" s="24">
        <v>1557735</v>
      </c>
      <c r="F52" s="25" t="s">
        <v>297</v>
      </c>
      <c r="G52" s="13"/>
      <c r="H52" s="8"/>
      <c r="I52" s="37">
        <v>1532637</v>
      </c>
      <c r="J52" s="38" t="s">
        <v>297</v>
      </c>
    </row>
    <row r="53" spans="1:10" ht="15.75" thickBot="1" x14ac:dyDescent="0.3">
      <c r="A53" s="10"/>
      <c r="B53" s="51" t="s">
        <v>797</v>
      </c>
      <c r="C53" s="19" t="s">
        <v>297</v>
      </c>
      <c r="D53" s="20"/>
      <c r="E53" s="23" t="s">
        <v>798</v>
      </c>
      <c r="F53" s="22" t="s">
        <v>406</v>
      </c>
      <c r="G53" s="19"/>
      <c r="H53" s="34"/>
      <c r="I53" s="56" t="s">
        <v>799</v>
      </c>
      <c r="J53" s="36" t="s">
        <v>406</v>
      </c>
    </row>
    <row r="54" spans="1:10" x14ac:dyDescent="0.25">
      <c r="A54" s="10"/>
      <c r="B54" s="44"/>
      <c r="C54" s="44" t="s">
        <v>297</v>
      </c>
      <c r="D54" s="46"/>
      <c r="E54" s="46"/>
      <c r="F54" s="44"/>
      <c r="G54" s="44"/>
      <c r="H54" s="46"/>
      <c r="I54" s="46"/>
      <c r="J54" s="44"/>
    </row>
    <row r="55" spans="1:10" ht="15.75" thickBot="1" x14ac:dyDescent="0.3">
      <c r="A55" s="10"/>
      <c r="B55" s="50" t="s">
        <v>800</v>
      </c>
      <c r="C55" s="13" t="s">
        <v>297</v>
      </c>
      <c r="D55" s="9"/>
      <c r="E55" s="24">
        <v>1304042</v>
      </c>
      <c r="F55" s="25" t="s">
        <v>297</v>
      </c>
      <c r="G55" s="13"/>
      <c r="H55" s="8"/>
      <c r="I55" s="37">
        <v>1272716</v>
      </c>
      <c r="J55" s="38" t="s">
        <v>297</v>
      </c>
    </row>
    <row r="56" spans="1:10" x14ac:dyDescent="0.25">
      <c r="A56" s="10"/>
      <c r="B56" s="44"/>
      <c r="C56" s="44" t="s">
        <v>297</v>
      </c>
      <c r="D56" s="46"/>
      <c r="E56" s="46"/>
      <c r="F56" s="44"/>
      <c r="G56" s="44"/>
      <c r="H56" s="46"/>
      <c r="I56" s="46"/>
      <c r="J56" s="44"/>
    </row>
    <row r="57" spans="1:10" x14ac:dyDescent="0.25">
      <c r="A57" s="10"/>
      <c r="B57" s="17" t="s">
        <v>801</v>
      </c>
      <c r="C57" s="19" t="s">
        <v>297</v>
      </c>
      <c r="D57" s="18"/>
      <c r="E57" s="18"/>
      <c r="F57" s="18"/>
      <c r="G57" s="19"/>
      <c r="H57" s="18"/>
      <c r="I57" s="18"/>
      <c r="J57" s="18"/>
    </row>
    <row r="58" spans="1:10" x14ac:dyDescent="0.25">
      <c r="A58" s="10"/>
      <c r="B58" s="50" t="s">
        <v>802</v>
      </c>
      <c r="C58" s="13" t="s">
        <v>297</v>
      </c>
      <c r="D58" s="9"/>
      <c r="E58" s="26" t="s">
        <v>803</v>
      </c>
      <c r="F58" s="25" t="s">
        <v>406</v>
      </c>
      <c r="G58" s="13"/>
      <c r="H58" s="8"/>
      <c r="I58" s="55" t="s">
        <v>804</v>
      </c>
      <c r="J58" s="38" t="s">
        <v>406</v>
      </c>
    </row>
    <row r="59" spans="1:10" ht="25.5" x14ac:dyDescent="0.25">
      <c r="A59" s="10"/>
      <c r="B59" s="51" t="s">
        <v>805</v>
      </c>
      <c r="C59" s="19" t="s">
        <v>297</v>
      </c>
      <c r="D59" s="20"/>
      <c r="E59" s="23" t="s">
        <v>806</v>
      </c>
      <c r="F59" s="22" t="s">
        <v>406</v>
      </c>
      <c r="G59" s="19"/>
      <c r="H59" s="34"/>
      <c r="I59" s="56" t="s">
        <v>807</v>
      </c>
      <c r="J59" s="36" t="s">
        <v>406</v>
      </c>
    </row>
    <row r="60" spans="1:10" ht="25.5" x14ac:dyDescent="0.25">
      <c r="A60" s="10"/>
      <c r="B60" s="50" t="s">
        <v>788</v>
      </c>
      <c r="C60" s="13" t="s">
        <v>297</v>
      </c>
      <c r="D60" s="9"/>
      <c r="E60" s="26" t="s">
        <v>808</v>
      </c>
      <c r="F60" s="25" t="s">
        <v>406</v>
      </c>
      <c r="G60" s="13"/>
      <c r="H60" s="8"/>
      <c r="I60" s="55" t="s">
        <v>809</v>
      </c>
      <c r="J60" s="38" t="s">
        <v>406</v>
      </c>
    </row>
    <row r="61" spans="1:10" ht="15.75" thickBot="1" x14ac:dyDescent="0.3">
      <c r="A61" s="10"/>
      <c r="B61" s="51" t="s">
        <v>113</v>
      </c>
      <c r="C61" s="19" t="s">
        <v>297</v>
      </c>
      <c r="D61" s="20"/>
      <c r="E61" s="23" t="s">
        <v>810</v>
      </c>
      <c r="F61" s="22" t="s">
        <v>406</v>
      </c>
      <c r="G61" s="19"/>
      <c r="H61" s="34"/>
      <c r="I61" s="56" t="s">
        <v>811</v>
      </c>
      <c r="J61" s="36" t="s">
        <v>406</v>
      </c>
    </row>
    <row r="62" spans="1:10" x14ac:dyDescent="0.25">
      <c r="A62" s="10"/>
      <c r="B62" s="44"/>
      <c r="C62" s="44" t="s">
        <v>297</v>
      </c>
      <c r="D62" s="46"/>
      <c r="E62" s="46"/>
      <c r="F62" s="44"/>
      <c r="G62" s="44"/>
      <c r="H62" s="46"/>
      <c r="I62" s="46"/>
      <c r="J62" s="44"/>
    </row>
    <row r="63" spans="1:10" ht="15.75" thickBot="1" x14ac:dyDescent="0.3">
      <c r="A63" s="10"/>
      <c r="B63" s="50" t="s">
        <v>812</v>
      </c>
      <c r="C63" s="13" t="s">
        <v>297</v>
      </c>
      <c r="D63" s="9"/>
      <c r="E63" s="26" t="s">
        <v>813</v>
      </c>
      <c r="F63" s="25" t="s">
        <v>406</v>
      </c>
      <c r="G63" s="13"/>
      <c r="H63" s="8"/>
      <c r="I63" s="55" t="s">
        <v>814</v>
      </c>
      <c r="J63" s="38" t="s">
        <v>406</v>
      </c>
    </row>
    <row r="64" spans="1:10" x14ac:dyDescent="0.25">
      <c r="A64" s="10"/>
      <c r="B64" s="44"/>
      <c r="C64" s="44" t="s">
        <v>297</v>
      </c>
      <c r="D64" s="46"/>
      <c r="E64" s="46"/>
      <c r="F64" s="44"/>
      <c r="G64" s="44"/>
      <c r="H64" s="46"/>
      <c r="I64" s="46"/>
      <c r="J64" s="44"/>
    </row>
    <row r="65" spans="1:14" ht="15.75" thickBot="1" x14ac:dyDescent="0.3">
      <c r="A65" s="10"/>
      <c r="B65" s="51" t="s">
        <v>815</v>
      </c>
      <c r="C65" s="19" t="s">
        <v>297</v>
      </c>
      <c r="D65" s="20" t="s">
        <v>342</v>
      </c>
      <c r="E65" s="21">
        <v>773426</v>
      </c>
      <c r="F65" s="22" t="s">
        <v>297</v>
      </c>
      <c r="G65" s="19"/>
      <c r="H65" s="34" t="s">
        <v>342</v>
      </c>
      <c r="I65" s="35">
        <v>643395</v>
      </c>
      <c r="J65" s="36" t="s">
        <v>297</v>
      </c>
    </row>
    <row r="66" spans="1:14" ht="15.75" thickTop="1" x14ac:dyDescent="0.25">
      <c r="A66" s="10"/>
      <c r="B66" s="44"/>
      <c r="C66" s="44" t="s">
        <v>297</v>
      </c>
      <c r="D66" s="45"/>
      <c r="E66" s="45"/>
      <c r="F66" s="44"/>
      <c r="G66" s="44"/>
      <c r="H66" s="45"/>
      <c r="I66" s="45"/>
      <c r="J66" s="44"/>
    </row>
    <row r="67" spans="1:14" ht="15" customHeight="1" x14ac:dyDescent="0.25">
      <c r="A67" s="10" t="s">
        <v>1363</v>
      </c>
      <c r="B67" s="39" t="s">
        <v>4</v>
      </c>
      <c r="C67" s="39"/>
      <c r="D67" s="39"/>
      <c r="E67" s="39"/>
      <c r="F67" s="39"/>
      <c r="G67" s="39"/>
      <c r="H67" s="39"/>
      <c r="I67" s="39"/>
      <c r="J67" s="39"/>
      <c r="K67" s="39"/>
      <c r="L67" s="39"/>
      <c r="M67" s="39"/>
      <c r="N67" s="39"/>
    </row>
    <row r="68" spans="1:14" x14ac:dyDescent="0.25">
      <c r="A68" s="10"/>
      <c r="B68" s="41" t="s">
        <v>819</v>
      </c>
      <c r="C68" s="41"/>
      <c r="D68" s="41"/>
      <c r="E68" s="41"/>
      <c r="F68" s="41"/>
      <c r="G68" s="41"/>
      <c r="H68" s="41"/>
      <c r="I68" s="41"/>
      <c r="J68" s="41"/>
      <c r="K68" s="41"/>
      <c r="L68" s="41"/>
      <c r="M68" s="41"/>
      <c r="N68" s="41"/>
    </row>
    <row r="69" spans="1:14" x14ac:dyDescent="0.25">
      <c r="A69" s="10"/>
      <c r="B69" s="43"/>
      <c r="C69" s="43"/>
      <c r="D69" s="43"/>
      <c r="E69" s="43"/>
      <c r="F69" s="43"/>
      <c r="G69" s="43"/>
      <c r="H69" s="43"/>
      <c r="I69" s="43"/>
      <c r="J69" s="43"/>
      <c r="K69" s="43"/>
      <c r="L69" s="43"/>
      <c r="M69" s="43"/>
      <c r="N69" s="43"/>
    </row>
    <row r="70" spans="1:14" x14ac:dyDescent="0.25">
      <c r="A70" s="10"/>
      <c r="B70" s="4"/>
      <c r="C70" s="4"/>
      <c r="D70" s="4"/>
      <c r="E70" s="4"/>
      <c r="F70" s="4"/>
      <c r="G70" s="4"/>
      <c r="H70" s="4"/>
      <c r="I70" s="4"/>
      <c r="J70" s="4"/>
    </row>
    <row r="71" spans="1:14" ht="15.75" thickBot="1" x14ac:dyDescent="0.3">
      <c r="A71" s="10"/>
      <c r="B71" s="13"/>
      <c r="C71" s="13" t="s">
        <v>297</v>
      </c>
      <c r="D71" s="28">
        <v>2013</v>
      </c>
      <c r="E71" s="28"/>
      <c r="F71" s="13"/>
      <c r="G71" s="13"/>
      <c r="H71" s="28">
        <v>2014</v>
      </c>
      <c r="I71" s="28"/>
      <c r="J71" s="13"/>
    </row>
    <row r="72" spans="1:14" x14ac:dyDescent="0.25">
      <c r="A72" s="10"/>
      <c r="B72" s="13"/>
      <c r="C72" s="13" t="s">
        <v>297</v>
      </c>
      <c r="D72" s="30" t="s">
        <v>340</v>
      </c>
      <c r="E72" s="30"/>
      <c r="F72" s="30"/>
      <c r="G72" s="30"/>
      <c r="H72" s="30"/>
      <c r="I72" s="30"/>
      <c r="J72" s="13"/>
    </row>
    <row r="73" spans="1:14" x14ac:dyDescent="0.25">
      <c r="A73" s="10"/>
      <c r="B73" s="17" t="s">
        <v>820</v>
      </c>
      <c r="C73" s="19" t="s">
        <v>297</v>
      </c>
      <c r="D73" s="20" t="s">
        <v>342</v>
      </c>
      <c r="E73" s="21">
        <v>224194</v>
      </c>
      <c r="F73" s="22" t="s">
        <v>297</v>
      </c>
      <c r="G73" s="19"/>
      <c r="H73" s="34" t="s">
        <v>342</v>
      </c>
      <c r="I73" s="35">
        <v>220662</v>
      </c>
      <c r="J73" s="36" t="s">
        <v>297</v>
      </c>
    </row>
    <row r="74" spans="1:14" ht="25.5" x14ac:dyDescent="0.25">
      <c r="A74" s="10"/>
      <c r="B74" s="12" t="s">
        <v>821</v>
      </c>
      <c r="C74" s="13" t="s">
        <v>297</v>
      </c>
      <c r="D74" s="9"/>
      <c r="E74" s="24">
        <v>752828</v>
      </c>
      <c r="F74" s="25" t="s">
        <v>297</v>
      </c>
      <c r="G74" s="13"/>
      <c r="H74" s="8"/>
      <c r="I74" s="37">
        <v>661500</v>
      </c>
      <c r="J74" s="38" t="s">
        <v>297</v>
      </c>
    </row>
    <row r="75" spans="1:14" x14ac:dyDescent="0.25">
      <c r="A75" s="10"/>
      <c r="B75" s="17" t="s">
        <v>822</v>
      </c>
      <c r="C75" s="19" t="s">
        <v>297</v>
      </c>
      <c r="D75" s="20"/>
      <c r="E75" s="23" t="s">
        <v>823</v>
      </c>
      <c r="F75" s="22" t="s">
        <v>406</v>
      </c>
      <c r="G75" s="19"/>
      <c r="H75" s="34"/>
      <c r="I75" s="56" t="s">
        <v>824</v>
      </c>
      <c r="J75" s="36" t="s">
        <v>406</v>
      </c>
    </row>
    <row r="76" spans="1:14" ht="15.75" thickBot="1" x14ac:dyDescent="0.3">
      <c r="A76" s="10"/>
      <c r="B76" s="12" t="s">
        <v>825</v>
      </c>
      <c r="C76" s="13" t="s">
        <v>297</v>
      </c>
      <c r="D76" s="9"/>
      <c r="E76" s="26" t="s">
        <v>826</v>
      </c>
      <c r="F76" s="25" t="s">
        <v>406</v>
      </c>
      <c r="G76" s="13"/>
      <c r="H76" s="8"/>
      <c r="I76" s="55" t="s">
        <v>827</v>
      </c>
      <c r="J76" s="38" t="s">
        <v>406</v>
      </c>
    </row>
    <row r="77" spans="1:14" x14ac:dyDescent="0.25">
      <c r="A77" s="10"/>
      <c r="B77" s="44"/>
      <c r="C77" s="44" t="s">
        <v>297</v>
      </c>
      <c r="D77" s="46"/>
      <c r="E77" s="46"/>
      <c r="F77" s="44"/>
      <c r="G77" s="44"/>
      <c r="H77" s="46"/>
      <c r="I77" s="46"/>
      <c r="J77" s="44"/>
    </row>
    <row r="78" spans="1:14" ht="15.75" thickBot="1" x14ac:dyDescent="0.3">
      <c r="A78" s="10"/>
      <c r="B78" s="51" t="s">
        <v>170</v>
      </c>
      <c r="C78" s="19" t="s">
        <v>297</v>
      </c>
      <c r="D78" s="20" t="s">
        <v>342</v>
      </c>
      <c r="E78" s="21">
        <v>773426</v>
      </c>
      <c r="F78" s="22" t="s">
        <v>297</v>
      </c>
      <c r="G78" s="19"/>
      <c r="H78" s="34" t="s">
        <v>342</v>
      </c>
      <c r="I78" s="35">
        <v>643395</v>
      </c>
      <c r="J78" s="36" t="s">
        <v>297</v>
      </c>
    </row>
    <row r="79" spans="1:14" ht="15.75" thickTop="1" x14ac:dyDescent="0.25">
      <c r="A79" s="10"/>
      <c r="B79" s="44"/>
      <c r="C79" s="44" t="s">
        <v>297</v>
      </c>
      <c r="D79" s="45"/>
      <c r="E79" s="45"/>
      <c r="F79" s="44"/>
      <c r="G79" s="44"/>
      <c r="H79" s="45"/>
      <c r="I79" s="45"/>
      <c r="J79" s="44"/>
    </row>
    <row r="80" spans="1:14" ht="15" customHeight="1" x14ac:dyDescent="0.25">
      <c r="A80" s="10" t="s">
        <v>1364</v>
      </c>
      <c r="B80" s="39" t="s">
        <v>4</v>
      </c>
      <c r="C80" s="39"/>
      <c r="D80" s="39"/>
      <c r="E80" s="39"/>
      <c r="F80" s="39"/>
      <c r="G80" s="39"/>
      <c r="H80" s="39"/>
      <c r="I80" s="39"/>
      <c r="J80" s="39"/>
      <c r="K80" s="39"/>
      <c r="L80" s="39"/>
      <c r="M80" s="39"/>
      <c r="N80" s="39"/>
    </row>
    <row r="81" spans="1:14" ht="25.5" customHeight="1" x14ac:dyDescent="0.25">
      <c r="A81" s="10"/>
      <c r="B81" s="41" t="s">
        <v>828</v>
      </c>
      <c r="C81" s="41"/>
      <c r="D81" s="41"/>
      <c r="E81" s="41"/>
      <c r="F81" s="41"/>
      <c r="G81" s="41"/>
      <c r="H81" s="41"/>
      <c r="I81" s="41"/>
      <c r="J81" s="41"/>
      <c r="K81" s="41"/>
      <c r="L81" s="41"/>
      <c r="M81" s="41"/>
      <c r="N81" s="41"/>
    </row>
    <row r="82" spans="1:14" x14ac:dyDescent="0.25">
      <c r="A82" s="10"/>
      <c r="B82" s="43"/>
      <c r="C82" s="43"/>
      <c r="D82" s="43"/>
      <c r="E82" s="43"/>
      <c r="F82" s="43"/>
      <c r="G82" s="43"/>
      <c r="H82" s="43"/>
      <c r="I82" s="43"/>
      <c r="J82" s="43"/>
      <c r="K82" s="43"/>
      <c r="L82" s="43"/>
      <c r="M82" s="43"/>
      <c r="N82" s="43"/>
    </row>
    <row r="83" spans="1:14" x14ac:dyDescent="0.25">
      <c r="A83" s="10"/>
      <c r="B83" s="4"/>
      <c r="C83" s="4"/>
      <c r="D83" s="4"/>
      <c r="E83" s="4"/>
      <c r="F83" s="4"/>
    </row>
    <row r="84" spans="1:14" ht="15.75" thickBot="1" x14ac:dyDescent="0.3">
      <c r="A84" s="10"/>
      <c r="B84" s="60" t="s">
        <v>829</v>
      </c>
      <c r="C84" s="13" t="s">
        <v>297</v>
      </c>
      <c r="D84" s="108" t="s">
        <v>352</v>
      </c>
      <c r="E84" s="108"/>
      <c r="F84" s="13"/>
    </row>
    <row r="85" spans="1:14" x14ac:dyDescent="0.25">
      <c r="A85" s="10"/>
      <c r="B85" s="17" t="s">
        <v>830</v>
      </c>
      <c r="C85" s="19" t="s">
        <v>297</v>
      </c>
      <c r="D85" s="34" t="s">
        <v>342</v>
      </c>
      <c r="E85" s="35">
        <v>169866</v>
      </c>
      <c r="F85" s="36" t="s">
        <v>297</v>
      </c>
    </row>
    <row r="86" spans="1:14" x14ac:dyDescent="0.25">
      <c r="A86" s="10"/>
      <c r="B86" s="12" t="s">
        <v>831</v>
      </c>
      <c r="C86" s="13" t="s">
        <v>297</v>
      </c>
      <c r="D86" s="8"/>
      <c r="E86" s="37">
        <v>466836</v>
      </c>
      <c r="F86" s="38" t="s">
        <v>297</v>
      </c>
    </row>
    <row r="87" spans="1:14" ht="15.75" thickBot="1" x14ac:dyDescent="0.3">
      <c r="A87" s="10"/>
      <c r="B87" s="17" t="s">
        <v>832</v>
      </c>
      <c r="C87" s="19" t="s">
        <v>297</v>
      </c>
      <c r="D87" s="34"/>
      <c r="E87" s="35">
        <v>112995</v>
      </c>
      <c r="F87" s="36" t="s">
        <v>297</v>
      </c>
    </row>
    <row r="88" spans="1:14" x14ac:dyDescent="0.25">
      <c r="A88" s="10"/>
      <c r="B88" s="44"/>
      <c r="C88" s="44" t="s">
        <v>297</v>
      </c>
      <c r="D88" s="46"/>
      <c r="E88" s="46"/>
      <c r="F88" s="44"/>
    </row>
    <row r="89" spans="1:14" ht="15.75" thickBot="1" x14ac:dyDescent="0.3">
      <c r="A89" s="10"/>
      <c r="B89" s="12" t="s">
        <v>170</v>
      </c>
      <c r="C89" s="13" t="s">
        <v>297</v>
      </c>
      <c r="D89" s="8" t="s">
        <v>342</v>
      </c>
      <c r="E89" s="37">
        <v>749697</v>
      </c>
      <c r="F89" s="38" t="s">
        <v>297</v>
      </c>
    </row>
    <row r="90" spans="1:14" ht="15.75" thickTop="1" x14ac:dyDescent="0.25">
      <c r="A90" s="10"/>
      <c r="B90" s="44"/>
      <c r="C90" s="44" t="s">
        <v>297</v>
      </c>
      <c r="D90" s="45"/>
      <c r="E90" s="45"/>
      <c r="F90" s="44"/>
    </row>
    <row r="91" spans="1:14" ht="15" customHeight="1" x14ac:dyDescent="0.25">
      <c r="A91" s="10" t="s">
        <v>1365</v>
      </c>
      <c r="B91" s="39" t="s">
        <v>4</v>
      </c>
      <c r="C91" s="39"/>
      <c r="D91" s="39"/>
      <c r="E91" s="39"/>
      <c r="F91" s="39"/>
      <c r="G91" s="39"/>
      <c r="H91" s="39"/>
      <c r="I91" s="39"/>
      <c r="J91" s="39"/>
      <c r="K91" s="39"/>
      <c r="L91" s="39"/>
      <c r="M91" s="39"/>
      <c r="N91" s="39"/>
    </row>
    <row r="92" spans="1:14" x14ac:dyDescent="0.25">
      <c r="A92" s="10"/>
      <c r="B92" s="41" t="s">
        <v>834</v>
      </c>
      <c r="C92" s="41"/>
      <c r="D92" s="41"/>
      <c r="E92" s="41"/>
      <c r="F92" s="41"/>
      <c r="G92" s="41"/>
      <c r="H92" s="41"/>
      <c r="I92" s="41"/>
      <c r="J92" s="41"/>
      <c r="K92" s="41"/>
      <c r="L92" s="41"/>
      <c r="M92" s="41"/>
      <c r="N92" s="41"/>
    </row>
    <row r="93" spans="1:14" x14ac:dyDescent="0.25">
      <c r="A93" s="10"/>
      <c r="B93" s="43"/>
      <c r="C93" s="43"/>
      <c r="D93" s="43"/>
      <c r="E93" s="43"/>
      <c r="F93" s="43"/>
      <c r="G93" s="43"/>
      <c r="H93" s="43"/>
      <c r="I93" s="43"/>
      <c r="J93" s="43"/>
      <c r="K93" s="43"/>
      <c r="L93" s="43"/>
      <c r="M93" s="43"/>
      <c r="N93" s="43"/>
    </row>
    <row r="94" spans="1:14" x14ac:dyDescent="0.25">
      <c r="A94" s="10"/>
      <c r="B94" s="4"/>
      <c r="C94" s="4"/>
      <c r="D94" s="4"/>
      <c r="E94" s="4"/>
      <c r="F94" s="4"/>
    </row>
    <row r="95" spans="1:14" ht="15.75" thickBot="1" x14ac:dyDescent="0.3">
      <c r="A95" s="10"/>
      <c r="B95" s="13"/>
      <c r="C95" s="13" t="s">
        <v>297</v>
      </c>
      <c r="D95" s="28">
        <v>2013</v>
      </c>
      <c r="E95" s="28"/>
      <c r="F95" s="13"/>
    </row>
    <row r="96" spans="1:14" x14ac:dyDescent="0.25">
      <c r="A96" s="10"/>
      <c r="B96" s="13"/>
      <c r="C96" s="13" t="s">
        <v>297</v>
      </c>
      <c r="D96" s="31" t="s">
        <v>352</v>
      </c>
      <c r="E96" s="31"/>
      <c r="F96" s="13"/>
    </row>
    <row r="97" spans="1:14" x14ac:dyDescent="0.25">
      <c r="A97" s="10"/>
      <c r="B97" s="17" t="s">
        <v>503</v>
      </c>
      <c r="C97" s="19" t="s">
        <v>297</v>
      </c>
      <c r="D97" s="20" t="s">
        <v>342</v>
      </c>
      <c r="E97" s="21">
        <v>4535</v>
      </c>
      <c r="F97" s="22" t="s">
        <v>297</v>
      </c>
    </row>
    <row r="98" spans="1:14" x14ac:dyDescent="0.25">
      <c r="A98" s="10"/>
      <c r="B98" s="12" t="s">
        <v>835</v>
      </c>
      <c r="C98" s="13" t="s">
        <v>297</v>
      </c>
      <c r="D98" s="9"/>
      <c r="E98" s="26">
        <v>450</v>
      </c>
      <c r="F98" s="25" t="s">
        <v>297</v>
      </c>
    </row>
    <row r="99" spans="1:14" x14ac:dyDescent="0.25">
      <c r="A99" s="10"/>
      <c r="B99" s="17" t="s">
        <v>836</v>
      </c>
      <c r="C99" s="19" t="s">
        <v>297</v>
      </c>
      <c r="D99" s="20"/>
      <c r="E99" s="23" t="s">
        <v>837</v>
      </c>
      <c r="F99" s="22" t="s">
        <v>406</v>
      </c>
    </row>
    <row r="100" spans="1:14" ht="25.5" x14ac:dyDescent="0.25">
      <c r="A100" s="10"/>
      <c r="B100" s="12" t="s">
        <v>838</v>
      </c>
      <c r="C100" s="13" t="s">
        <v>297</v>
      </c>
      <c r="D100" s="25"/>
      <c r="E100" s="52" t="s">
        <v>347</v>
      </c>
      <c r="F100" s="25" t="s">
        <v>297</v>
      </c>
    </row>
    <row r="101" spans="1:14" ht="15.75" thickBot="1" x14ac:dyDescent="0.3">
      <c r="A101" s="10"/>
      <c r="B101" s="17" t="s">
        <v>159</v>
      </c>
      <c r="C101" s="19" t="s">
        <v>297</v>
      </c>
      <c r="D101" s="20"/>
      <c r="E101" s="23">
        <v>451</v>
      </c>
      <c r="F101" s="22" t="s">
        <v>297</v>
      </c>
    </row>
    <row r="102" spans="1:14" x14ac:dyDescent="0.25">
      <c r="A102" s="10"/>
      <c r="B102" s="44"/>
      <c r="C102" s="44" t="s">
        <v>297</v>
      </c>
      <c r="D102" s="46"/>
      <c r="E102" s="46"/>
      <c r="F102" s="44"/>
    </row>
    <row r="103" spans="1:14" ht="15.75" thickBot="1" x14ac:dyDescent="0.3">
      <c r="A103" s="10"/>
      <c r="B103" s="12" t="s">
        <v>509</v>
      </c>
      <c r="C103" s="13" t="s">
        <v>297</v>
      </c>
      <c r="D103" s="9" t="s">
        <v>342</v>
      </c>
      <c r="E103" s="24">
        <v>4356</v>
      </c>
      <c r="F103" s="25" t="s">
        <v>297</v>
      </c>
    </row>
    <row r="104" spans="1:14" ht="15.75" thickTop="1" x14ac:dyDescent="0.25">
      <c r="A104" s="10"/>
      <c r="B104" s="44"/>
      <c r="C104" s="44" t="s">
        <v>297</v>
      </c>
      <c r="D104" s="45"/>
      <c r="E104" s="45"/>
      <c r="F104" s="44"/>
    </row>
    <row r="105" spans="1:14" x14ac:dyDescent="0.25">
      <c r="A105" s="10"/>
      <c r="B105" s="43"/>
      <c r="C105" s="43"/>
      <c r="D105" s="43"/>
      <c r="E105" s="43"/>
      <c r="F105" s="43"/>
      <c r="G105" s="43"/>
      <c r="H105" s="43"/>
      <c r="I105" s="43"/>
      <c r="J105" s="43"/>
      <c r="K105" s="43"/>
      <c r="L105" s="43"/>
      <c r="M105" s="43"/>
      <c r="N105" s="43"/>
    </row>
    <row r="106" spans="1:14" x14ac:dyDescent="0.25">
      <c r="A106" s="10"/>
      <c r="B106" s="4"/>
      <c r="C106" s="4"/>
      <c r="D106" s="4"/>
      <c r="E106" s="4"/>
      <c r="F106" s="4"/>
    </row>
    <row r="107" spans="1:14" ht="15.75" thickBot="1" x14ac:dyDescent="0.3">
      <c r="A107" s="10"/>
      <c r="B107" s="13"/>
      <c r="C107" s="13" t="s">
        <v>297</v>
      </c>
      <c r="D107" s="28">
        <v>2014</v>
      </c>
      <c r="E107" s="28"/>
      <c r="F107" s="13"/>
    </row>
    <row r="108" spans="1:14" x14ac:dyDescent="0.25">
      <c r="A108" s="10"/>
      <c r="B108" s="13"/>
      <c r="C108" s="13" t="s">
        <v>297</v>
      </c>
      <c r="D108" s="31" t="s">
        <v>352</v>
      </c>
      <c r="E108" s="31"/>
      <c r="F108" s="13"/>
    </row>
    <row r="109" spans="1:14" x14ac:dyDescent="0.25">
      <c r="A109" s="10"/>
      <c r="B109" s="17" t="s">
        <v>509</v>
      </c>
      <c r="C109" s="19" t="s">
        <v>297</v>
      </c>
      <c r="D109" s="34" t="s">
        <v>342</v>
      </c>
      <c r="E109" s="35">
        <v>4356</v>
      </c>
      <c r="F109" s="36" t="s">
        <v>297</v>
      </c>
    </row>
    <row r="110" spans="1:14" x14ac:dyDescent="0.25">
      <c r="A110" s="10"/>
      <c r="B110" s="12" t="s">
        <v>835</v>
      </c>
      <c r="C110" s="13" t="s">
        <v>297</v>
      </c>
      <c r="D110" s="8"/>
      <c r="E110" s="37">
        <v>1036</v>
      </c>
      <c r="F110" s="38" t="s">
        <v>297</v>
      </c>
    </row>
    <row r="111" spans="1:14" x14ac:dyDescent="0.25">
      <c r="A111" s="10"/>
      <c r="B111" s="17" t="s">
        <v>836</v>
      </c>
      <c r="C111" s="19" t="s">
        <v>297</v>
      </c>
      <c r="D111" s="34"/>
      <c r="E111" s="56" t="s">
        <v>839</v>
      </c>
      <c r="F111" s="36" t="s">
        <v>406</v>
      </c>
    </row>
    <row r="112" spans="1:14" ht="25.5" x14ac:dyDescent="0.25">
      <c r="A112" s="10"/>
      <c r="B112" s="12" t="s">
        <v>838</v>
      </c>
      <c r="C112" s="13" t="s">
        <v>297</v>
      </c>
      <c r="D112" s="8"/>
      <c r="E112" s="55" t="s">
        <v>840</v>
      </c>
      <c r="F112" s="38" t="s">
        <v>406</v>
      </c>
    </row>
    <row r="113" spans="1:6" ht="15.75" thickBot="1" x14ac:dyDescent="0.3">
      <c r="A113" s="10"/>
      <c r="B113" s="17" t="s">
        <v>159</v>
      </c>
      <c r="C113" s="19" t="s">
        <v>297</v>
      </c>
      <c r="D113" s="34"/>
      <c r="E113" s="56">
        <v>812</v>
      </c>
      <c r="F113" s="36" t="s">
        <v>297</v>
      </c>
    </row>
    <row r="114" spans="1:6" x14ac:dyDescent="0.25">
      <c r="A114" s="10"/>
      <c r="B114" s="44"/>
      <c r="C114" s="44" t="s">
        <v>297</v>
      </c>
      <c r="D114" s="46"/>
      <c r="E114" s="46"/>
      <c r="F114" s="44"/>
    </row>
    <row r="115" spans="1:6" ht="15.75" thickBot="1" x14ac:dyDescent="0.3">
      <c r="A115" s="10"/>
      <c r="B115" s="12" t="s">
        <v>510</v>
      </c>
      <c r="C115" s="13" t="s">
        <v>297</v>
      </c>
      <c r="D115" s="8" t="s">
        <v>342</v>
      </c>
      <c r="E115" s="37">
        <v>5383</v>
      </c>
      <c r="F115" s="38" t="s">
        <v>297</v>
      </c>
    </row>
    <row r="116" spans="1:6" ht="15.75" thickTop="1" x14ac:dyDescent="0.25">
      <c r="A116" s="10"/>
      <c r="B116" s="44"/>
      <c r="C116" s="44" t="s">
        <v>297</v>
      </c>
      <c r="D116" s="45"/>
      <c r="E116" s="45"/>
      <c r="F116" s="44"/>
    </row>
  </sheetData>
  <mergeCells count="52">
    <mergeCell ref="A91:A116"/>
    <mergeCell ref="B91:N91"/>
    <mergeCell ref="B92:N92"/>
    <mergeCell ref="B93:N93"/>
    <mergeCell ref="B105:N105"/>
    <mergeCell ref="A67:A79"/>
    <mergeCell ref="B67:N67"/>
    <mergeCell ref="B68:N68"/>
    <mergeCell ref="B69:N69"/>
    <mergeCell ref="A80:A90"/>
    <mergeCell ref="B80:N80"/>
    <mergeCell ref="B81:N81"/>
    <mergeCell ref="B82:N82"/>
    <mergeCell ref="A14:A31"/>
    <mergeCell ref="B14:N14"/>
    <mergeCell ref="B15:N15"/>
    <mergeCell ref="B16:N16"/>
    <mergeCell ref="A32:A66"/>
    <mergeCell ref="B32:N32"/>
    <mergeCell ref="B33:N33"/>
    <mergeCell ref="B34:N34"/>
    <mergeCell ref="D96:E96"/>
    <mergeCell ref="D107:E107"/>
    <mergeCell ref="D108:E108"/>
    <mergeCell ref="A1:A2"/>
    <mergeCell ref="B1:N1"/>
    <mergeCell ref="B2:N2"/>
    <mergeCell ref="A3:A13"/>
    <mergeCell ref="B3:N3"/>
    <mergeCell ref="B4:N4"/>
    <mergeCell ref="B5:N5"/>
    <mergeCell ref="D37:I37"/>
    <mergeCell ref="D71:E71"/>
    <mergeCell ref="H71:I71"/>
    <mergeCell ref="D72:I72"/>
    <mergeCell ref="D84:E84"/>
    <mergeCell ref="D95:E95"/>
    <mergeCell ref="N18:N20"/>
    <mergeCell ref="D21:E21"/>
    <mergeCell ref="H21:I21"/>
    <mergeCell ref="L21:M21"/>
    <mergeCell ref="D36:E36"/>
    <mergeCell ref="H36:I36"/>
    <mergeCell ref="D7:M7"/>
    <mergeCell ref="D8:E8"/>
    <mergeCell ref="H8:I8"/>
    <mergeCell ref="L8:M8"/>
    <mergeCell ref="B18:B20"/>
    <mergeCell ref="C18:C20"/>
    <mergeCell ref="D18:M18"/>
    <mergeCell ref="D19:M19"/>
    <mergeCell ref="D20:M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3" width="36.5703125" bestFit="1" customWidth="1"/>
    <col min="4" max="4" width="3.28515625" customWidth="1"/>
    <col min="5" max="5" width="20.85546875" customWidth="1"/>
    <col min="6" max="6" width="2" bestFit="1" customWidth="1"/>
    <col min="8" max="8" width="36.5703125" bestFit="1" customWidth="1"/>
    <col min="9" max="9" width="11.42578125" bestFit="1" customWidth="1"/>
    <col min="10" max="10" width="2" bestFit="1" customWidth="1"/>
    <col min="12" max="12" width="2.140625" customWidth="1"/>
    <col min="13" max="13" width="8.42578125" customWidth="1"/>
    <col min="14" max="14" width="2" bestFit="1" customWidth="1"/>
    <col min="16" max="16" width="2.140625" customWidth="1"/>
    <col min="17" max="17" width="8.5703125" customWidth="1"/>
    <col min="18" max="18" width="2" bestFit="1" customWidth="1"/>
    <col min="20" max="20" width="2" bestFit="1" customWidth="1"/>
    <col min="21" max="21" width="8" bestFit="1" customWidth="1"/>
    <col min="22" max="22" width="2" bestFit="1" customWidth="1"/>
  </cols>
  <sheetData>
    <row r="1" spans="1:22" ht="15" customHeight="1" x14ac:dyDescent="0.25">
      <c r="A1" s="7" t="s">
        <v>13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367</v>
      </c>
      <c r="B3" s="39" t="s">
        <v>4</v>
      </c>
      <c r="C3" s="39"/>
      <c r="D3" s="39"/>
      <c r="E3" s="39"/>
      <c r="F3" s="39"/>
      <c r="G3" s="39"/>
      <c r="H3" s="39"/>
      <c r="I3" s="39"/>
      <c r="J3" s="39"/>
      <c r="K3" s="39"/>
      <c r="L3" s="39"/>
      <c r="M3" s="39"/>
      <c r="N3" s="39"/>
      <c r="O3" s="39"/>
      <c r="P3" s="39"/>
      <c r="Q3" s="39"/>
      <c r="R3" s="39"/>
      <c r="S3" s="39"/>
      <c r="T3" s="39"/>
      <c r="U3" s="39"/>
      <c r="V3" s="39"/>
    </row>
    <row r="4" spans="1:22" x14ac:dyDescent="0.25">
      <c r="A4" s="10"/>
      <c r="B4" s="41" t="s">
        <v>847</v>
      </c>
      <c r="C4" s="41"/>
      <c r="D4" s="41"/>
      <c r="E4" s="41"/>
      <c r="F4" s="41"/>
      <c r="G4" s="41"/>
      <c r="H4" s="41"/>
      <c r="I4" s="41"/>
      <c r="J4" s="41"/>
      <c r="K4" s="41"/>
      <c r="L4" s="41"/>
      <c r="M4" s="41"/>
      <c r="N4" s="41"/>
      <c r="O4" s="41"/>
      <c r="P4" s="41"/>
      <c r="Q4" s="41"/>
      <c r="R4" s="41"/>
      <c r="S4" s="41"/>
      <c r="T4" s="41"/>
      <c r="U4" s="41"/>
      <c r="V4" s="41"/>
    </row>
    <row r="5" spans="1:22" x14ac:dyDescent="0.25">
      <c r="A5" s="10"/>
      <c r="B5" s="43"/>
      <c r="C5" s="43"/>
      <c r="D5" s="43"/>
      <c r="E5" s="43"/>
      <c r="F5" s="43"/>
      <c r="G5" s="43"/>
      <c r="H5" s="43"/>
      <c r="I5" s="43"/>
      <c r="J5" s="43"/>
      <c r="K5" s="43"/>
      <c r="L5" s="43"/>
      <c r="M5" s="43"/>
      <c r="N5" s="43"/>
      <c r="O5" s="43"/>
      <c r="P5" s="43"/>
      <c r="Q5" s="43"/>
      <c r="R5" s="43"/>
      <c r="S5" s="43"/>
      <c r="T5" s="43"/>
      <c r="U5" s="43"/>
      <c r="V5" s="43"/>
    </row>
    <row r="6" spans="1:22" x14ac:dyDescent="0.25">
      <c r="A6" s="10"/>
      <c r="B6" s="4"/>
      <c r="C6" s="4"/>
      <c r="D6" s="4"/>
      <c r="E6" s="4"/>
      <c r="F6" s="4"/>
      <c r="G6" s="4"/>
      <c r="H6" s="4"/>
      <c r="I6" s="4"/>
      <c r="J6" s="4"/>
    </row>
    <row r="7" spans="1:22" ht="15.75" thickBot="1" x14ac:dyDescent="0.3">
      <c r="A7" s="10"/>
      <c r="B7" s="4" t="s">
        <v>848</v>
      </c>
      <c r="C7" s="13" t="s">
        <v>297</v>
      </c>
      <c r="D7" s="28" t="s">
        <v>849</v>
      </c>
      <c r="E7" s="28"/>
      <c r="F7" s="28"/>
      <c r="G7" s="28"/>
      <c r="H7" s="28"/>
      <c r="I7" s="28"/>
      <c r="J7" s="13"/>
    </row>
    <row r="8" spans="1:22" x14ac:dyDescent="0.25">
      <c r="A8" s="10"/>
      <c r="B8" s="29"/>
      <c r="C8" s="29" t="s">
        <v>297</v>
      </c>
      <c r="D8" s="31" t="s">
        <v>850</v>
      </c>
      <c r="E8" s="31"/>
      <c r="F8" s="32"/>
      <c r="G8" s="32"/>
      <c r="H8" s="31" t="s">
        <v>852</v>
      </c>
      <c r="I8" s="31"/>
      <c r="J8" s="29"/>
    </row>
    <row r="9" spans="1:22" ht="15.75" thickBot="1" x14ac:dyDescent="0.3">
      <c r="A9" s="10"/>
      <c r="B9" s="29"/>
      <c r="C9" s="29"/>
      <c r="D9" s="28" t="s">
        <v>851</v>
      </c>
      <c r="E9" s="28"/>
      <c r="F9" s="29"/>
      <c r="G9" s="29"/>
      <c r="H9" s="28" t="s">
        <v>853</v>
      </c>
      <c r="I9" s="28"/>
      <c r="J9" s="29"/>
    </row>
    <row r="10" spans="1:22" x14ac:dyDescent="0.25">
      <c r="A10" s="10"/>
      <c r="B10" s="17" t="s">
        <v>854</v>
      </c>
      <c r="C10" s="19" t="s">
        <v>297</v>
      </c>
      <c r="D10" s="20"/>
      <c r="E10" s="21">
        <v>1448659067</v>
      </c>
      <c r="F10" s="22" t="s">
        <v>297</v>
      </c>
      <c r="G10" s="19"/>
      <c r="H10" s="20"/>
      <c r="I10" s="21">
        <v>125524000</v>
      </c>
      <c r="J10" s="22" t="s">
        <v>297</v>
      </c>
    </row>
    <row r="11" spans="1:22" ht="25.5" x14ac:dyDescent="0.25">
      <c r="A11" s="10"/>
      <c r="B11" s="50" t="s">
        <v>855</v>
      </c>
      <c r="C11" s="13" t="s">
        <v>297</v>
      </c>
      <c r="D11" s="25"/>
      <c r="E11" s="52" t="s">
        <v>347</v>
      </c>
      <c r="F11" s="25" t="s">
        <v>297</v>
      </c>
      <c r="G11" s="13"/>
      <c r="H11" s="9"/>
      <c r="I11" s="24">
        <v>99334200</v>
      </c>
      <c r="J11" s="25" t="s">
        <v>297</v>
      </c>
    </row>
    <row r="12" spans="1:22" ht="25.5" x14ac:dyDescent="0.25">
      <c r="A12" s="10"/>
      <c r="B12" s="51" t="s">
        <v>856</v>
      </c>
      <c r="C12" s="19" t="s">
        <v>297</v>
      </c>
      <c r="D12" s="22"/>
      <c r="E12" s="27" t="s">
        <v>347</v>
      </c>
      <c r="F12" s="22" t="s">
        <v>297</v>
      </c>
      <c r="G12" s="19"/>
      <c r="H12" s="20"/>
      <c r="I12" s="21">
        <v>64112</v>
      </c>
      <c r="J12" s="22" t="s">
        <v>297</v>
      </c>
    </row>
    <row r="13" spans="1:22" ht="25.5" x14ac:dyDescent="0.25">
      <c r="A13" s="10"/>
      <c r="B13" s="50" t="s">
        <v>857</v>
      </c>
      <c r="C13" s="13" t="s">
        <v>297</v>
      </c>
      <c r="D13" s="25"/>
      <c r="E13" s="52" t="s">
        <v>347</v>
      </c>
      <c r="F13" s="25" t="s">
        <v>297</v>
      </c>
      <c r="G13" s="13"/>
      <c r="H13" s="9"/>
      <c r="I13" s="26" t="s">
        <v>858</v>
      </c>
      <c r="J13" s="25" t="s">
        <v>406</v>
      </c>
    </row>
    <row r="14" spans="1:22" ht="26.25" thickBot="1" x14ac:dyDescent="0.3">
      <c r="A14" s="10"/>
      <c r="B14" s="51" t="s">
        <v>859</v>
      </c>
      <c r="C14" s="19" t="s">
        <v>297</v>
      </c>
      <c r="D14" s="20"/>
      <c r="E14" s="23" t="s">
        <v>860</v>
      </c>
      <c r="F14" s="22" t="s">
        <v>406</v>
      </c>
      <c r="G14" s="19"/>
      <c r="H14" s="20"/>
      <c r="I14" s="23" t="s">
        <v>860</v>
      </c>
      <c r="J14" s="22" t="s">
        <v>406</v>
      </c>
    </row>
    <row r="15" spans="1:22" x14ac:dyDescent="0.25">
      <c r="A15" s="10"/>
      <c r="B15" s="44"/>
      <c r="C15" s="44" t="s">
        <v>297</v>
      </c>
      <c r="D15" s="46"/>
      <c r="E15" s="46"/>
      <c r="F15" s="44"/>
      <c r="G15" s="44"/>
      <c r="H15" s="46"/>
      <c r="I15" s="46"/>
      <c r="J15" s="44"/>
    </row>
    <row r="16" spans="1:22" x14ac:dyDescent="0.25">
      <c r="A16" s="10"/>
      <c r="B16" s="12" t="s">
        <v>503</v>
      </c>
      <c r="C16" s="13" t="s">
        <v>297</v>
      </c>
      <c r="D16" s="9"/>
      <c r="E16" s="24">
        <v>1323197235</v>
      </c>
      <c r="F16" s="25" t="s">
        <v>297</v>
      </c>
      <c r="G16" s="13"/>
      <c r="H16" s="9"/>
      <c r="I16" s="24">
        <v>99431812</v>
      </c>
      <c r="J16" s="25" t="s">
        <v>297</v>
      </c>
    </row>
    <row r="17" spans="1:22" ht="25.5" x14ac:dyDescent="0.25">
      <c r="A17" s="10"/>
      <c r="B17" s="51" t="s">
        <v>855</v>
      </c>
      <c r="C17" s="19" t="s">
        <v>297</v>
      </c>
      <c r="D17" s="22"/>
      <c r="E17" s="27" t="s">
        <v>347</v>
      </c>
      <c r="F17" s="22" t="s">
        <v>297</v>
      </c>
      <c r="G17" s="19"/>
      <c r="H17" s="20"/>
      <c r="I17" s="21">
        <v>38382300</v>
      </c>
      <c r="J17" s="22" t="s">
        <v>297</v>
      </c>
    </row>
    <row r="18" spans="1:22" ht="25.5" x14ac:dyDescent="0.25">
      <c r="A18" s="10"/>
      <c r="B18" s="50" t="s">
        <v>856</v>
      </c>
      <c r="C18" s="13" t="s">
        <v>297</v>
      </c>
      <c r="D18" s="25"/>
      <c r="E18" s="52" t="s">
        <v>347</v>
      </c>
      <c r="F18" s="25" t="s">
        <v>297</v>
      </c>
      <c r="G18" s="13"/>
      <c r="H18" s="9"/>
      <c r="I18" s="24">
        <v>17631</v>
      </c>
      <c r="J18" s="25" t="s">
        <v>297</v>
      </c>
    </row>
    <row r="19" spans="1:22" ht="26.25" thickBot="1" x14ac:dyDescent="0.3">
      <c r="A19" s="10"/>
      <c r="B19" s="51" t="s">
        <v>857</v>
      </c>
      <c r="C19" s="19" t="s">
        <v>297</v>
      </c>
      <c r="D19" s="22"/>
      <c r="E19" s="27" t="s">
        <v>347</v>
      </c>
      <c r="F19" s="22" t="s">
        <v>297</v>
      </c>
      <c r="G19" s="19"/>
      <c r="H19" s="20"/>
      <c r="I19" s="23" t="s">
        <v>861</v>
      </c>
      <c r="J19" s="22" t="s">
        <v>406</v>
      </c>
    </row>
    <row r="20" spans="1:22" x14ac:dyDescent="0.25">
      <c r="A20" s="10"/>
      <c r="B20" s="44"/>
      <c r="C20" s="44" t="s">
        <v>297</v>
      </c>
      <c r="D20" s="46"/>
      <c r="E20" s="46"/>
      <c r="F20" s="44"/>
      <c r="G20" s="44"/>
      <c r="H20" s="46"/>
      <c r="I20" s="46"/>
      <c r="J20" s="44"/>
    </row>
    <row r="21" spans="1:22" x14ac:dyDescent="0.25">
      <c r="A21" s="10"/>
      <c r="B21" s="12" t="s">
        <v>509</v>
      </c>
      <c r="C21" s="13" t="s">
        <v>297</v>
      </c>
      <c r="D21" s="9"/>
      <c r="E21" s="24">
        <v>1323197235</v>
      </c>
      <c r="F21" s="25" t="s">
        <v>297</v>
      </c>
      <c r="G21" s="13"/>
      <c r="H21" s="9"/>
      <c r="I21" s="24">
        <v>137822603</v>
      </c>
      <c r="J21" s="25" t="s">
        <v>297</v>
      </c>
    </row>
    <row r="22" spans="1:22" ht="25.5" x14ac:dyDescent="0.25">
      <c r="A22" s="10"/>
      <c r="B22" s="51" t="s">
        <v>855</v>
      </c>
      <c r="C22" s="19" t="s">
        <v>297</v>
      </c>
      <c r="D22" s="36"/>
      <c r="E22" s="57" t="s">
        <v>347</v>
      </c>
      <c r="F22" s="36" t="s">
        <v>297</v>
      </c>
      <c r="G22" s="19"/>
      <c r="H22" s="34"/>
      <c r="I22" s="35">
        <v>75294000</v>
      </c>
      <c r="J22" s="36" t="s">
        <v>297</v>
      </c>
    </row>
    <row r="23" spans="1:22" ht="25.5" x14ac:dyDescent="0.25">
      <c r="A23" s="10"/>
      <c r="B23" s="50" t="s">
        <v>856</v>
      </c>
      <c r="C23" s="13" t="s">
        <v>297</v>
      </c>
      <c r="D23" s="38"/>
      <c r="E23" s="58" t="s">
        <v>347</v>
      </c>
      <c r="F23" s="38" t="s">
        <v>297</v>
      </c>
      <c r="G23" s="13"/>
      <c r="H23" s="8"/>
      <c r="I23" s="37">
        <v>37134</v>
      </c>
      <c r="J23" s="38" t="s">
        <v>297</v>
      </c>
    </row>
    <row r="24" spans="1:22" ht="25.5" x14ac:dyDescent="0.25">
      <c r="A24" s="10"/>
      <c r="B24" s="51" t="s">
        <v>857</v>
      </c>
      <c r="C24" s="19" t="s">
        <v>297</v>
      </c>
      <c r="D24" s="36"/>
      <c r="E24" s="57" t="s">
        <v>347</v>
      </c>
      <c r="F24" s="36" t="s">
        <v>297</v>
      </c>
      <c r="G24" s="19"/>
      <c r="H24" s="34"/>
      <c r="I24" s="56" t="s">
        <v>862</v>
      </c>
      <c r="J24" s="36" t="s">
        <v>406</v>
      </c>
    </row>
    <row r="25" spans="1:22" ht="26.25" thickBot="1" x14ac:dyDescent="0.3">
      <c r="A25" s="10"/>
      <c r="B25" s="50" t="s">
        <v>859</v>
      </c>
      <c r="C25" s="13" t="s">
        <v>297</v>
      </c>
      <c r="D25" s="8"/>
      <c r="E25" s="55" t="s">
        <v>863</v>
      </c>
      <c r="F25" s="38" t="s">
        <v>406</v>
      </c>
      <c r="G25" s="13"/>
      <c r="H25" s="8"/>
      <c r="I25" s="55" t="s">
        <v>863</v>
      </c>
      <c r="J25" s="38" t="s">
        <v>406</v>
      </c>
    </row>
    <row r="26" spans="1:22" x14ac:dyDescent="0.25">
      <c r="A26" s="10"/>
      <c r="B26" s="44"/>
      <c r="C26" s="44" t="s">
        <v>297</v>
      </c>
      <c r="D26" s="46"/>
      <c r="E26" s="46"/>
      <c r="F26" s="44"/>
      <c r="G26" s="44"/>
      <c r="H26" s="46"/>
      <c r="I26" s="46"/>
      <c r="J26" s="44"/>
    </row>
    <row r="27" spans="1:22" ht="15.75" thickBot="1" x14ac:dyDescent="0.3">
      <c r="A27" s="10"/>
      <c r="B27" s="17" t="s">
        <v>510</v>
      </c>
      <c r="C27" s="19" t="s">
        <v>297</v>
      </c>
      <c r="D27" s="34"/>
      <c r="E27" s="35">
        <v>1136697235</v>
      </c>
      <c r="F27" s="36" t="s">
        <v>297</v>
      </c>
      <c r="G27" s="19"/>
      <c r="H27" s="34"/>
      <c r="I27" s="35">
        <v>26650807</v>
      </c>
      <c r="J27" s="36" t="s">
        <v>297</v>
      </c>
    </row>
    <row r="28" spans="1:22" ht="15.75" thickTop="1" x14ac:dyDescent="0.25">
      <c r="A28" s="10"/>
      <c r="B28" s="44"/>
      <c r="C28" s="44" t="s">
        <v>297</v>
      </c>
      <c r="D28" s="45"/>
      <c r="E28" s="45"/>
      <c r="F28" s="44"/>
      <c r="G28" s="44"/>
      <c r="H28" s="45"/>
      <c r="I28" s="45"/>
      <c r="J28" s="44"/>
    </row>
    <row r="29" spans="1:22" ht="15" customHeight="1" x14ac:dyDescent="0.25">
      <c r="A29" s="10" t="s">
        <v>1368</v>
      </c>
      <c r="B29" s="39" t="s">
        <v>4</v>
      </c>
      <c r="C29" s="39"/>
      <c r="D29" s="39"/>
      <c r="E29" s="39"/>
      <c r="F29" s="39"/>
      <c r="G29" s="39"/>
      <c r="H29" s="39"/>
      <c r="I29" s="39"/>
      <c r="J29" s="39"/>
      <c r="K29" s="39"/>
      <c r="L29" s="39"/>
      <c r="M29" s="39"/>
      <c r="N29" s="39"/>
      <c r="O29" s="39"/>
      <c r="P29" s="39"/>
      <c r="Q29" s="39"/>
      <c r="R29" s="39"/>
      <c r="S29" s="39"/>
      <c r="T29" s="39"/>
      <c r="U29" s="39"/>
      <c r="V29" s="39"/>
    </row>
    <row r="30" spans="1:22" x14ac:dyDescent="0.25">
      <c r="A30" s="10"/>
      <c r="B30" s="41" t="s">
        <v>877</v>
      </c>
      <c r="C30" s="41"/>
      <c r="D30" s="41"/>
      <c r="E30" s="41"/>
      <c r="F30" s="41"/>
      <c r="G30" s="41"/>
      <c r="H30" s="41"/>
      <c r="I30" s="41"/>
      <c r="J30" s="41"/>
      <c r="K30" s="41"/>
      <c r="L30" s="41"/>
      <c r="M30" s="41"/>
      <c r="N30" s="41"/>
      <c r="O30" s="41"/>
      <c r="P30" s="41"/>
      <c r="Q30" s="41"/>
      <c r="R30" s="41"/>
      <c r="S30" s="41"/>
      <c r="T30" s="41"/>
      <c r="U30" s="41"/>
      <c r="V30" s="41"/>
    </row>
    <row r="31" spans="1:22" x14ac:dyDescent="0.25">
      <c r="A31" s="10"/>
      <c r="B31" s="43"/>
      <c r="C31" s="43"/>
      <c r="D31" s="43"/>
      <c r="E31" s="43"/>
      <c r="F31" s="43"/>
      <c r="G31" s="43"/>
      <c r="H31" s="43"/>
      <c r="I31" s="43"/>
      <c r="J31" s="43"/>
      <c r="K31" s="43"/>
      <c r="L31" s="43"/>
      <c r="M31" s="43"/>
      <c r="N31" s="43"/>
      <c r="O31" s="43"/>
      <c r="P31" s="43"/>
      <c r="Q31" s="43"/>
      <c r="R31" s="43"/>
      <c r="S31" s="43"/>
      <c r="T31" s="43"/>
      <c r="U31" s="43"/>
      <c r="V31" s="43"/>
    </row>
    <row r="32" spans="1:22" x14ac:dyDescent="0.25">
      <c r="A32" s="10"/>
      <c r="B32" s="4"/>
      <c r="C32" s="4"/>
      <c r="D32" s="4"/>
      <c r="E32" s="4"/>
      <c r="F32" s="4"/>
      <c r="G32" s="4"/>
      <c r="H32" s="4"/>
      <c r="I32" s="4"/>
      <c r="J32" s="4"/>
      <c r="K32" s="4"/>
      <c r="L32" s="4"/>
      <c r="M32" s="4"/>
      <c r="N32" s="4"/>
      <c r="O32" s="4"/>
      <c r="P32" s="4"/>
      <c r="Q32" s="4"/>
      <c r="R32" s="4"/>
      <c r="S32" s="4"/>
      <c r="T32" s="4"/>
      <c r="U32" s="4"/>
      <c r="V32" s="4"/>
    </row>
    <row r="33" spans="1:22" x14ac:dyDescent="0.25">
      <c r="A33" s="10"/>
      <c r="B33" s="29"/>
      <c r="C33" s="29" t="s">
        <v>297</v>
      </c>
      <c r="D33" s="30" t="s">
        <v>878</v>
      </c>
      <c r="E33" s="30"/>
      <c r="F33" s="29"/>
      <c r="G33" s="29"/>
      <c r="H33" s="30" t="s">
        <v>878</v>
      </c>
      <c r="I33" s="30"/>
      <c r="J33" s="29"/>
      <c r="K33" s="29"/>
      <c r="L33" s="30" t="s">
        <v>673</v>
      </c>
      <c r="M33" s="30"/>
      <c r="N33" s="29"/>
      <c r="O33" s="29"/>
      <c r="P33" s="30" t="s">
        <v>886</v>
      </c>
      <c r="Q33" s="30"/>
      <c r="R33" s="29"/>
      <c r="S33" s="29"/>
      <c r="T33" s="30" t="s">
        <v>170</v>
      </c>
      <c r="U33" s="30"/>
      <c r="V33" s="29"/>
    </row>
    <row r="34" spans="1:22" x14ac:dyDescent="0.25">
      <c r="A34" s="10"/>
      <c r="B34" s="29"/>
      <c r="C34" s="29"/>
      <c r="D34" s="30" t="s">
        <v>879</v>
      </c>
      <c r="E34" s="30"/>
      <c r="F34" s="29"/>
      <c r="G34" s="29"/>
      <c r="H34" s="30" t="s">
        <v>879</v>
      </c>
      <c r="I34" s="30"/>
      <c r="J34" s="29"/>
      <c r="K34" s="29"/>
      <c r="L34" s="30" t="s">
        <v>883</v>
      </c>
      <c r="M34" s="30"/>
      <c r="N34" s="29"/>
      <c r="O34" s="29"/>
      <c r="P34" s="30" t="s">
        <v>887</v>
      </c>
      <c r="Q34" s="30"/>
      <c r="R34" s="29"/>
      <c r="S34" s="29"/>
      <c r="T34" s="30"/>
      <c r="U34" s="30"/>
      <c r="V34" s="29"/>
    </row>
    <row r="35" spans="1:22" x14ac:dyDescent="0.25">
      <c r="A35" s="10"/>
      <c r="B35" s="29"/>
      <c r="C35" s="29"/>
      <c r="D35" s="30" t="s">
        <v>880</v>
      </c>
      <c r="E35" s="30"/>
      <c r="F35" s="29"/>
      <c r="G35" s="29"/>
      <c r="H35" s="30" t="s">
        <v>881</v>
      </c>
      <c r="I35" s="30"/>
      <c r="J35" s="29"/>
      <c r="K35" s="29"/>
      <c r="L35" s="30" t="s">
        <v>884</v>
      </c>
      <c r="M35" s="30"/>
      <c r="N35" s="29"/>
      <c r="O35" s="29"/>
      <c r="P35" s="30" t="s">
        <v>885</v>
      </c>
      <c r="Q35" s="30"/>
      <c r="R35" s="29"/>
      <c r="S35" s="29"/>
      <c r="T35" s="30"/>
      <c r="U35" s="30"/>
      <c r="V35" s="29"/>
    </row>
    <row r="36" spans="1:22" ht="15.75" thickBot="1" x14ac:dyDescent="0.3">
      <c r="A36" s="10"/>
      <c r="B36" s="29"/>
      <c r="C36" s="29"/>
      <c r="D36" s="28"/>
      <c r="E36" s="28"/>
      <c r="F36" s="29"/>
      <c r="G36" s="29"/>
      <c r="H36" s="28" t="s">
        <v>882</v>
      </c>
      <c r="I36" s="28"/>
      <c r="J36" s="29"/>
      <c r="K36" s="29"/>
      <c r="L36" s="28" t="s">
        <v>885</v>
      </c>
      <c r="M36" s="28"/>
      <c r="N36" s="29"/>
      <c r="O36" s="29"/>
      <c r="P36" s="28"/>
      <c r="Q36" s="28"/>
      <c r="R36" s="29"/>
      <c r="S36" s="29"/>
      <c r="T36" s="28"/>
      <c r="U36" s="28"/>
      <c r="V36" s="29"/>
    </row>
    <row r="37" spans="1:22" x14ac:dyDescent="0.25">
      <c r="A37" s="10"/>
      <c r="B37" s="13"/>
      <c r="C37" s="13" t="s">
        <v>297</v>
      </c>
      <c r="D37" s="30" t="s">
        <v>340</v>
      </c>
      <c r="E37" s="30"/>
      <c r="F37" s="30"/>
      <c r="G37" s="30"/>
      <c r="H37" s="30"/>
      <c r="I37" s="30"/>
      <c r="J37" s="30"/>
      <c r="K37" s="30"/>
      <c r="L37" s="30"/>
      <c r="M37" s="30"/>
      <c r="N37" s="30"/>
      <c r="O37" s="30"/>
      <c r="P37" s="30"/>
      <c r="Q37" s="30"/>
      <c r="R37" s="30"/>
      <c r="S37" s="30"/>
      <c r="T37" s="30"/>
      <c r="U37" s="30"/>
      <c r="V37" s="13"/>
    </row>
    <row r="38" spans="1:22" x14ac:dyDescent="0.25">
      <c r="A38" s="10"/>
      <c r="B38" s="17" t="s">
        <v>509</v>
      </c>
      <c r="C38" s="19" t="s">
        <v>297</v>
      </c>
      <c r="D38" s="34" t="s">
        <v>342</v>
      </c>
      <c r="E38" s="35">
        <v>71976</v>
      </c>
      <c r="F38" s="36" t="s">
        <v>297</v>
      </c>
      <c r="G38" s="19"/>
      <c r="H38" s="34" t="s">
        <v>342</v>
      </c>
      <c r="I38" s="56" t="s">
        <v>888</v>
      </c>
      <c r="J38" s="36" t="s">
        <v>406</v>
      </c>
      <c r="K38" s="19"/>
      <c r="L38" s="34" t="s">
        <v>342</v>
      </c>
      <c r="M38" s="56" t="s">
        <v>889</v>
      </c>
      <c r="N38" s="36" t="s">
        <v>406</v>
      </c>
      <c r="O38" s="19"/>
      <c r="P38" s="34" t="s">
        <v>342</v>
      </c>
      <c r="Q38" s="56" t="s">
        <v>890</v>
      </c>
      <c r="R38" s="36" t="s">
        <v>406</v>
      </c>
      <c r="S38" s="19"/>
      <c r="T38" s="34" t="s">
        <v>342</v>
      </c>
      <c r="U38" s="56" t="s">
        <v>414</v>
      </c>
      <c r="V38" s="36" t="s">
        <v>406</v>
      </c>
    </row>
    <row r="39" spans="1:22" ht="25.5" x14ac:dyDescent="0.25">
      <c r="A39" s="10"/>
      <c r="B39" s="50" t="s">
        <v>891</v>
      </c>
      <c r="C39" s="13" t="s">
        <v>297</v>
      </c>
      <c r="D39" s="8"/>
      <c r="E39" s="37">
        <v>16292</v>
      </c>
      <c r="F39" s="38" t="s">
        <v>297</v>
      </c>
      <c r="G39" s="13"/>
      <c r="H39" s="8"/>
      <c r="I39" s="55" t="s">
        <v>892</v>
      </c>
      <c r="J39" s="38" t="s">
        <v>406</v>
      </c>
      <c r="K39" s="13"/>
      <c r="L39" s="8"/>
      <c r="M39" s="37">
        <v>150461</v>
      </c>
      <c r="N39" s="38" t="s">
        <v>297</v>
      </c>
      <c r="O39" s="13"/>
      <c r="P39" s="8"/>
      <c r="Q39" s="37">
        <v>162168</v>
      </c>
      <c r="R39" s="38" t="s">
        <v>297</v>
      </c>
      <c r="S39" s="13"/>
      <c r="T39" s="8"/>
      <c r="U39" s="37">
        <v>326477</v>
      </c>
      <c r="V39" s="38" t="s">
        <v>297</v>
      </c>
    </row>
    <row r="40" spans="1:22" ht="26.25" thickBot="1" x14ac:dyDescent="0.3">
      <c r="A40" s="10"/>
      <c r="B40" s="51" t="s">
        <v>893</v>
      </c>
      <c r="C40" s="19" t="s">
        <v>297</v>
      </c>
      <c r="D40" s="34"/>
      <c r="E40" s="56" t="s">
        <v>894</v>
      </c>
      <c r="F40" s="36" t="s">
        <v>406</v>
      </c>
      <c r="G40" s="19"/>
      <c r="H40" s="34"/>
      <c r="I40" s="56" t="s">
        <v>895</v>
      </c>
      <c r="J40" s="36" t="s">
        <v>406</v>
      </c>
      <c r="K40" s="19"/>
      <c r="L40" s="34"/>
      <c r="M40" s="35">
        <v>6010</v>
      </c>
      <c r="N40" s="36" t="s">
        <v>297</v>
      </c>
      <c r="O40" s="19"/>
      <c r="P40" s="34"/>
      <c r="Q40" s="35">
        <v>1073</v>
      </c>
      <c r="R40" s="36" t="s">
        <v>297</v>
      </c>
      <c r="S40" s="19"/>
      <c r="T40" s="34"/>
      <c r="U40" s="35">
        <v>4397</v>
      </c>
      <c r="V40" s="36" t="s">
        <v>297</v>
      </c>
    </row>
    <row r="41" spans="1:22" x14ac:dyDescent="0.25">
      <c r="A41" s="10"/>
      <c r="B41" s="44"/>
      <c r="C41" s="44" t="s">
        <v>297</v>
      </c>
      <c r="D41" s="46"/>
      <c r="E41" s="46"/>
      <c r="F41" s="44"/>
      <c r="G41" s="44"/>
      <c r="H41" s="46"/>
      <c r="I41" s="46"/>
      <c r="J41" s="44"/>
      <c r="K41" s="44"/>
      <c r="L41" s="46"/>
      <c r="M41" s="46"/>
      <c r="N41" s="44"/>
      <c r="O41" s="44"/>
      <c r="P41" s="46"/>
      <c r="Q41" s="46"/>
      <c r="R41" s="44"/>
      <c r="S41" s="44"/>
      <c r="T41" s="46"/>
      <c r="U41" s="46"/>
      <c r="V41" s="44"/>
    </row>
    <row r="42" spans="1:22" ht="15.75" thickBot="1" x14ac:dyDescent="0.3">
      <c r="A42" s="10"/>
      <c r="B42" s="12" t="s">
        <v>896</v>
      </c>
      <c r="C42" s="13" t="s">
        <v>297</v>
      </c>
      <c r="D42" s="8"/>
      <c r="E42" s="37">
        <v>16057</v>
      </c>
      <c r="F42" s="38" t="s">
        <v>297</v>
      </c>
      <c r="G42" s="13"/>
      <c r="H42" s="8"/>
      <c r="I42" s="55" t="s">
        <v>897</v>
      </c>
      <c r="J42" s="38" t="s">
        <v>406</v>
      </c>
      <c r="K42" s="13"/>
      <c r="L42" s="8"/>
      <c r="M42" s="37">
        <v>156471</v>
      </c>
      <c r="N42" s="38" t="s">
        <v>297</v>
      </c>
      <c r="O42" s="13"/>
      <c r="P42" s="8"/>
      <c r="Q42" s="37">
        <v>163241</v>
      </c>
      <c r="R42" s="38" t="s">
        <v>297</v>
      </c>
      <c r="S42" s="13"/>
      <c r="T42" s="8"/>
      <c r="U42" s="37">
        <v>330874</v>
      </c>
      <c r="V42" s="38" t="s">
        <v>297</v>
      </c>
    </row>
    <row r="43" spans="1:22" x14ac:dyDescent="0.25">
      <c r="A43" s="10"/>
      <c r="B43" s="44"/>
      <c r="C43" s="44" t="s">
        <v>297</v>
      </c>
      <c r="D43" s="46"/>
      <c r="E43" s="46"/>
      <c r="F43" s="44"/>
      <c r="G43" s="44"/>
      <c r="H43" s="46"/>
      <c r="I43" s="46"/>
      <c r="J43" s="44"/>
      <c r="K43" s="44"/>
      <c r="L43" s="46"/>
      <c r="M43" s="46"/>
      <c r="N43" s="44"/>
      <c r="O43" s="44"/>
      <c r="P43" s="46"/>
      <c r="Q43" s="46"/>
      <c r="R43" s="44"/>
      <c r="S43" s="44"/>
      <c r="T43" s="46"/>
      <c r="U43" s="46"/>
      <c r="V43" s="44"/>
    </row>
    <row r="44" spans="1:22" ht="26.25" thickBot="1" x14ac:dyDescent="0.3">
      <c r="A44" s="10"/>
      <c r="B44" s="51" t="s">
        <v>898</v>
      </c>
      <c r="C44" s="19" t="s">
        <v>297</v>
      </c>
      <c r="D44" s="34"/>
      <c r="E44" s="35">
        <v>3322</v>
      </c>
      <c r="F44" s="36" t="s">
        <v>297</v>
      </c>
      <c r="G44" s="19"/>
      <c r="H44" s="34"/>
      <c r="I44" s="56" t="s">
        <v>899</v>
      </c>
      <c r="J44" s="36" t="s">
        <v>406</v>
      </c>
      <c r="K44" s="19"/>
      <c r="L44" s="34"/>
      <c r="M44" s="35">
        <v>29949</v>
      </c>
      <c r="N44" s="36" t="s">
        <v>297</v>
      </c>
      <c r="O44" s="19"/>
      <c r="P44" s="34"/>
      <c r="Q44" s="35">
        <v>11178</v>
      </c>
      <c r="R44" s="36" t="s">
        <v>297</v>
      </c>
      <c r="S44" s="19"/>
      <c r="T44" s="34"/>
      <c r="U44" s="35">
        <v>42976</v>
      </c>
      <c r="V44" s="36" t="s">
        <v>297</v>
      </c>
    </row>
    <row r="45" spans="1:22" x14ac:dyDescent="0.25">
      <c r="A45" s="10"/>
      <c r="B45" s="44"/>
      <c r="C45" s="44" t="s">
        <v>297</v>
      </c>
      <c r="D45" s="46"/>
      <c r="E45" s="46"/>
      <c r="F45" s="44"/>
      <c r="G45" s="44"/>
      <c r="H45" s="46"/>
      <c r="I45" s="46"/>
      <c r="J45" s="44"/>
      <c r="K45" s="44"/>
      <c r="L45" s="46"/>
      <c r="M45" s="46"/>
      <c r="N45" s="44"/>
      <c r="O45" s="44"/>
      <c r="P45" s="46"/>
      <c r="Q45" s="46"/>
      <c r="R45" s="44"/>
      <c r="S45" s="44"/>
      <c r="T45" s="46"/>
      <c r="U45" s="46"/>
      <c r="V45" s="44"/>
    </row>
    <row r="46" spans="1:22" ht="15.75" thickBot="1" x14ac:dyDescent="0.3">
      <c r="A46" s="10"/>
      <c r="B46" s="12" t="s">
        <v>510</v>
      </c>
      <c r="C46" s="13" t="s">
        <v>297</v>
      </c>
      <c r="D46" s="8" t="s">
        <v>342</v>
      </c>
      <c r="E46" s="37">
        <v>84711</v>
      </c>
      <c r="F46" s="38" t="s">
        <v>297</v>
      </c>
      <c r="G46" s="13"/>
      <c r="H46" s="8" t="s">
        <v>342</v>
      </c>
      <c r="I46" s="55" t="s">
        <v>900</v>
      </c>
      <c r="J46" s="38" t="s">
        <v>406</v>
      </c>
      <c r="K46" s="13"/>
      <c r="L46" s="8" t="s">
        <v>342</v>
      </c>
      <c r="M46" s="37">
        <v>120839</v>
      </c>
      <c r="N46" s="38" t="s">
        <v>297</v>
      </c>
      <c r="O46" s="13"/>
      <c r="P46" s="8" t="s">
        <v>342</v>
      </c>
      <c r="Q46" s="55" t="s">
        <v>901</v>
      </c>
      <c r="R46" s="38" t="s">
        <v>406</v>
      </c>
      <c r="S46" s="13"/>
      <c r="T46" s="8" t="s">
        <v>342</v>
      </c>
      <c r="U46" s="37">
        <v>94966</v>
      </c>
      <c r="V46" s="38" t="s">
        <v>297</v>
      </c>
    </row>
    <row r="47" spans="1:22" x14ac:dyDescent="0.25">
      <c r="A47" s="10"/>
      <c r="B47" s="44"/>
      <c r="C47" s="44" t="s">
        <v>297</v>
      </c>
      <c r="D47" s="46"/>
      <c r="E47" s="46"/>
      <c r="F47" s="44"/>
      <c r="G47" s="44"/>
      <c r="H47" s="46"/>
      <c r="I47" s="46"/>
      <c r="J47" s="44"/>
      <c r="K47" s="44"/>
      <c r="L47" s="46"/>
      <c r="M47" s="46"/>
      <c r="N47" s="44"/>
      <c r="O47" s="44"/>
      <c r="P47" s="46"/>
      <c r="Q47" s="46"/>
      <c r="R47" s="44"/>
      <c r="S47" s="44"/>
      <c r="T47" s="46"/>
      <c r="U47" s="46"/>
      <c r="V47" s="44"/>
    </row>
    <row r="48" spans="1:22" ht="15" customHeight="1" x14ac:dyDescent="0.25">
      <c r="A48" s="10" t="s">
        <v>1369</v>
      </c>
      <c r="B48" s="39" t="s">
        <v>4</v>
      </c>
      <c r="C48" s="39"/>
      <c r="D48" s="39"/>
      <c r="E48" s="39"/>
      <c r="F48" s="39"/>
      <c r="G48" s="39"/>
      <c r="H48" s="39"/>
      <c r="I48" s="39"/>
      <c r="J48" s="39"/>
      <c r="K48" s="39"/>
      <c r="L48" s="39"/>
      <c r="M48" s="39"/>
      <c r="N48" s="39"/>
      <c r="O48" s="39"/>
      <c r="P48" s="39"/>
      <c r="Q48" s="39"/>
      <c r="R48" s="39"/>
      <c r="S48" s="39"/>
      <c r="T48" s="39"/>
      <c r="U48" s="39"/>
      <c r="V48" s="39"/>
    </row>
    <row r="49" spans="1:22" x14ac:dyDescent="0.25">
      <c r="A49" s="10"/>
      <c r="B49" s="41" t="s">
        <v>902</v>
      </c>
      <c r="C49" s="41"/>
      <c r="D49" s="41"/>
      <c r="E49" s="41"/>
      <c r="F49" s="41"/>
      <c r="G49" s="41"/>
      <c r="H49" s="41"/>
      <c r="I49" s="41"/>
      <c r="J49" s="41"/>
      <c r="K49" s="41"/>
      <c r="L49" s="41"/>
      <c r="M49" s="41"/>
      <c r="N49" s="41"/>
      <c r="O49" s="41"/>
      <c r="P49" s="41"/>
      <c r="Q49" s="41"/>
      <c r="R49" s="41"/>
      <c r="S49" s="41"/>
      <c r="T49" s="41"/>
      <c r="U49" s="41"/>
      <c r="V49" s="41"/>
    </row>
    <row r="50" spans="1:22" x14ac:dyDescent="0.25">
      <c r="A50" s="10"/>
      <c r="B50" s="43"/>
      <c r="C50" s="43"/>
      <c r="D50" s="43"/>
      <c r="E50" s="43"/>
      <c r="F50" s="43"/>
      <c r="G50" s="43"/>
      <c r="H50" s="43"/>
      <c r="I50" s="43"/>
      <c r="J50" s="43"/>
      <c r="K50" s="43"/>
      <c r="L50" s="43"/>
      <c r="M50" s="43"/>
      <c r="N50" s="43"/>
      <c r="O50" s="43"/>
      <c r="P50" s="43"/>
      <c r="Q50" s="43"/>
      <c r="R50" s="43"/>
      <c r="S50" s="43"/>
      <c r="T50" s="43"/>
      <c r="U50" s="43"/>
      <c r="V50" s="43"/>
    </row>
    <row r="51" spans="1:22" x14ac:dyDescent="0.25">
      <c r="A51" s="10"/>
      <c r="B51" s="4"/>
      <c r="C51" s="4"/>
      <c r="D51" s="4"/>
      <c r="E51" s="4"/>
      <c r="F51" s="4"/>
      <c r="G51" s="4"/>
      <c r="H51" s="4"/>
      <c r="I51" s="4"/>
      <c r="J51" s="4"/>
      <c r="K51" s="4"/>
      <c r="L51" s="4"/>
      <c r="M51" s="4"/>
      <c r="N51" s="4"/>
    </row>
    <row r="52" spans="1:22" ht="15.75" thickBot="1" x14ac:dyDescent="0.3">
      <c r="A52" s="10"/>
      <c r="B52" s="13"/>
      <c r="C52" s="13" t="s">
        <v>297</v>
      </c>
      <c r="D52" s="28">
        <v>2012</v>
      </c>
      <c r="E52" s="28"/>
      <c r="F52" s="28"/>
      <c r="G52" s="28"/>
      <c r="H52" s="28"/>
      <c r="I52" s="28"/>
      <c r="J52" s="28"/>
      <c r="K52" s="28"/>
      <c r="L52" s="28"/>
      <c r="M52" s="28"/>
      <c r="N52" s="13"/>
    </row>
    <row r="53" spans="1:22" x14ac:dyDescent="0.25">
      <c r="A53" s="10"/>
      <c r="B53" s="29"/>
      <c r="C53" s="29" t="s">
        <v>297</v>
      </c>
      <c r="D53" s="31" t="s">
        <v>903</v>
      </c>
      <c r="E53" s="31"/>
      <c r="F53" s="32"/>
      <c r="G53" s="32"/>
      <c r="H53" s="31" t="s">
        <v>905</v>
      </c>
      <c r="I53" s="31"/>
      <c r="J53" s="32"/>
      <c r="K53" s="32"/>
      <c r="L53" s="31" t="s">
        <v>907</v>
      </c>
      <c r="M53" s="31"/>
      <c r="N53" s="29"/>
    </row>
    <row r="54" spans="1:22" ht="15.75" thickBot="1" x14ac:dyDescent="0.3">
      <c r="A54" s="10"/>
      <c r="B54" s="29"/>
      <c r="C54" s="29"/>
      <c r="D54" s="28" t="s">
        <v>904</v>
      </c>
      <c r="E54" s="28"/>
      <c r="F54" s="29"/>
      <c r="G54" s="29"/>
      <c r="H54" s="28" t="s">
        <v>906</v>
      </c>
      <c r="I54" s="28"/>
      <c r="J54" s="29"/>
      <c r="K54" s="29"/>
      <c r="L54" s="28" t="s">
        <v>904</v>
      </c>
      <c r="M54" s="28"/>
      <c r="N54" s="29"/>
    </row>
    <row r="55" spans="1:22" x14ac:dyDescent="0.25">
      <c r="A55" s="10"/>
      <c r="B55" s="13"/>
      <c r="C55" s="13" t="s">
        <v>297</v>
      </c>
      <c r="D55" s="30" t="s">
        <v>340</v>
      </c>
      <c r="E55" s="30"/>
      <c r="F55" s="30"/>
      <c r="G55" s="30"/>
      <c r="H55" s="30"/>
      <c r="I55" s="30"/>
      <c r="J55" s="30"/>
      <c r="K55" s="30"/>
      <c r="L55" s="30"/>
      <c r="M55" s="30"/>
      <c r="N55" s="13"/>
    </row>
    <row r="56" spans="1:22" ht="25.5" x14ac:dyDescent="0.25">
      <c r="A56" s="10"/>
      <c r="B56" s="17" t="s">
        <v>908</v>
      </c>
      <c r="C56" s="19" t="s">
        <v>297</v>
      </c>
      <c r="D56" s="20" t="s">
        <v>342</v>
      </c>
      <c r="E56" s="21">
        <v>6364</v>
      </c>
      <c r="F56" s="22" t="s">
        <v>297</v>
      </c>
      <c r="G56" s="19"/>
      <c r="H56" s="20" t="s">
        <v>342</v>
      </c>
      <c r="I56" s="21">
        <v>1322</v>
      </c>
      <c r="J56" s="22" t="s">
        <v>297</v>
      </c>
      <c r="K56" s="19"/>
      <c r="L56" s="20" t="s">
        <v>342</v>
      </c>
      <c r="M56" s="21">
        <v>7686</v>
      </c>
      <c r="N56" s="22" t="s">
        <v>297</v>
      </c>
    </row>
    <row r="57" spans="1:22" ht="26.25" thickBot="1" x14ac:dyDescent="0.3">
      <c r="A57" s="10"/>
      <c r="B57" s="12" t="s">
        <v>909</v>
      </c>
      <c r="C57" s="13" t="s">
        <v>297</v>
      </c>
      <c r="D57" s="9"/>
      <c r="E57" s="24">
        <v>1294</v>
      </c>
      <c r="F57" s="25" t="s">
        <v>297</v>
      </c>
      <c r="G57" s="13"/>
      <c r="H57" s="9"/>
      <c r="I57" s="26" t="s">
        <v>910</v>
      </c>
      <c r="J57" s="25" t="s">
        <v>406</v>
      </c>
      <c r="K57" s="13"/>
      <c r="L57" s="9"/>
      <c r="M57" s="26">
        <v>552</v>
      </c>
      <c r="N57" s="25" t="s">
        <v>297</v>
      </c>
    </row>
    <row r="58" spans="1:22" x14ac:dyDescent="0.25">
      <c r="A58" s="10"/>
      <c r="B58" s="44"/>
      <c r="C58" s="44" t="s">
        <v>297</v>
      </c>
      <c r="D58" s="46"/>
      <c r="E58" s="46"/>
      <c r="F58" s="44"/>
      <c r="G58" s="44"/>
      <c r="H58" s="46"/>
      <c r="I58" s="46"/>
      <c r="J58" s="44"/>
      <c r="K58" s="44"/>
      <c r="L58" s="46"/>
      <c r="M58" s="46"/>
      <c r="N58" s="44"/>
    </row>
    <row r="59" spans="1:22" ht="26.25" thickBot="1" x14ac:dyDescent="0.3">
      <c r="A59" s="10"/>
      <c r="B59" s="17" t="s">
        <v>911</v>
      </c>
      <c r="C59" s="19" t="s">
        <v>297</v>
      </c>
      <c r="D59" s="20"/>
      <c r="E59" s="21">
        <v>7658</v>
      </c>
      <c r="F59" s="22" t="s">
        <v>297</v>
      </c>
      <c r="G59" s="19"/>
      <c r="H59" s="20"/>
      <c r="I59" s="23">
        <v>580</v>
      </c>
      <c r="J59" s="22" t="s">
        <v>297</v>
      </c>
      <c r="K59" s="19"/>
      <c r="L59" s="20"/>
      <c r="M59" s="21">
        <v>8238</v>
      </c>
      <c r="N59" s="22" t="s">
        <v>297</v>
      </c>
    </row>
    <row r="60" spans="1:22" ht="15.75" thickTop="1" x14ac:dyDescent="0.25">
      <c r="A60" s="10"/>
      <c r="B60" s="44"/>
      <c r="C60" s="44" t="s">
        <v>297</v>
      </c>
      <c r="D60" s="45"/>
      <c r="E60" s="45"/>
      <c r="F60" s="44"/>
      <c r="G60" s="44"/>
      <c r="H60" s="45"/>
      <c r="I60" s="45"/>
      <c r="J60" s="44"/>
      <c r="K60" s="44"/>
      <c r="L60" s="45"/>
      <c r="M60" s="45"/>
      <c r="N60" s="44"/>
    </row>
    <row r="61" spans="1:22" ht="25.5" x14ac:dyDescent="0.25">
      <c r="A61" s="10"/>
      <c r="B61" s="12" t="s">
        <v>912</v>
      </c>
      <c r="C61" s="13" t="s">
        <v>297</v>
      </c>
      <c r="D61" s="9" t="s">
        <v>342</v>
      </c>
      <c r="E61" s="26" t="s">
        <v>913</v>
      </c>
      <c r="F61" s="25" t="s">
        <v>406</v>
      </c>
      <c r="G61" s="13"/>
      <c r="H61" s="9" t="s">
        <v>342</v>
      </c>
      <c r="I61" s="26" t="s">
        <v>914</v>
      </c>
      <c r="J61" s="25" t="s">
        <v>406</v>
      </c>
      <c r="K61" s="13"/>
      <c r="L61" s="9" t="s">
        <v>342</v>
      </c>
      <c r="M61" s="26" t="s">
        <v>915</v>
      </c>
      <c r="N61" s="25" t="s">
        <v>406</v>
      </c>
    </row>
    <row r="62" spans="1:22" ht="26.25" thickBot="1" x14ac:dyDescent="0.3">
      <c r="A62" s="10"/>
      <c r="B62" s="17" t="s">
        <v>909</v>
      </c>
      <c r="C62" s="19" t="s">
        <v>297</v>
      </c>
      <c r="D62" s="20"/>
      <c r="E62" s="23">
        <v>833</v>
      </c>
      <c r="F62" s="22" t="s">
        <v>297</v>
      </c>
      <c r="G62" s="19"/>
      <c r="H62" s="20"/>
      <c r="I62" s="23" t="s">
        <v>916</v>
      </c>
      <c r="J62" s="22" t="s">
        <v>406</v>
      </c>
      <c r="K62" s="19"/>
      <c r="L62" s="20"/>
      <c r="M62" s="23">
        <v>522</v>
      </c>
      <c r="N62" s="22" t="s">
        <v>297</v>
      </c>
    </row>
    <row r="63" spans="1:22" x14ac:dyDescent="0.25">
      <c r="A63" s="10"/>
      <c r="B63" s="44"/>
      <c r="C63" s="44" t="s">
        <v>297</v>
      </c>
      <c r="D63" s="46"/>
      <c r="E63" s="46"/>
      <c r="F63" s="44"/>
      <c r="G63" s="44"/>
      <c r="H63" s="46"/>
      <c r="I63" s="46"/>
      <c r="J63" s="44"/>
      <c r="K63" s="44"/>
      <c r="L63" s="46"/>
      <c r="M63" s="46"/>
      <c r="N63" s="44"/>
    </row>
    <row r="64" spans="1:22" ht="26.25" thickBot="1" x14ac:dyDescent="0.3">
      <c r="A64" s="10"/>
      <c r="B64" s="12" t="s">
        <v>917</v>
      </c>
      <c r="C64" s="13" t="s">
        <v>297</v>
      </c>
      <c r="D64" s="9"/>
      <c r="E64" s="26" t="s">
        <v>918</v>
      </c>
      <c r="F64" s="25" t="s">
        <v>406</v>
      </c>
      <c r="G64" s="13"/>
      <c r="H64" s="9"/>
      <c r="I64" s="26" t="s">
        <v>919</v>
      </c>
      <c r="J64" s="25" t="s">
        <v>406</v>
      </c>
      <c r="K64" s="13"/>
      <c r="L64" s="9"/>
      <c r="M64" s="26" t="s">
        <v>920</v>
      </c>
      <c r="N64" s="25" t="s">
        <v>406</v>
      </c>
    </row>
    <row r="65" spans="1:14" ht="15.75" thickTop="1" x14ac:dyDescent="0.25">
      <c r="A65" s="10"/>
      <c r="B65" s="44"/>
      <c r="C65" s="44" t="s">
        <v>297</v>
      </c>
      <c r="D65" s="45"/>
      <c r="E65" s="45"/>
      <c r="F65" s="44"/>
      <c r="G65" s="44"/>
      <c r="H65" s="45"/>
      <c r="I65" s="45"/>
      <c r="J65" s="44"/>
      <c r="K65" s="44"/>
      <c r="L65" s="45"/>
      <c r="M65" s="45"/>
      <c r="N65" s="44"/>
    </row>
    <row r="66" spans="1:14" ht="26.25" thickBot="1" x14ac:dyDescent="0.3">
      <c r="A66" s="10"/>
      <c r="B66" s="17" t="s">
        <v>921</v>
      </c>
      <c r="C66" s="19" t="s">
        <v>297</v>
      </c>
      <c r="D66" s="20"/>
      <c r="E66" s="23" t="s">
        <v>922</v>
      </c>
      <c r="F66" s="22" t="s">
        <v>406</v>
      </c>
      <c r="G66" s="19"/>
      <c r="H66" s="20"/>
      <c r="I66" s="21">
        <v>15622</v>
      </c>
      <c r="J66" s="22" t="s">
        <v>297</v>
      </c>
      <c r="K66" s="19"/>
      <c r="L66" s="20"/>
      <c r="M66" s="23" t="s">
        <v>923</v>
      </c>
      <c r="N66" s="22" t="s">
        <v>406</v>
      </c>
    </row>
    <row r="67" spans="1:14" ht="15.75" thickTop="1" x14ac:dyDescent="0.25">
      <c r="A67" s="10"/>
      <c r="B67" s="44"/>
      <c r="C67" s="44" t="s">
        <v>297</v>
      </c>
      <c r="D67" s="45"/>
      <c r="E67" s="45"/>
      <c r="F67" s="44"/>
      <c r="G67" s="44"/>
      <c r="H67" s="45"/>
      <c r="I67" s="45"/>
      <c r="J67" s="44"/>
      <c r="K67" s="44"/>
      <c r="L67" s="45"/>
      <c r="M67" s="45"/>
      <c r="N67" s="44"/>
    </row>
    <row r="68" spans="1:14" ht="15.75" thickBot="1" x14ac:dyDescent="0.3">
      <c r="A68" s="10"/>
      <c r="B68" s="13"/>
      <c r="C68" s="13" t="s">
        <v>297</v>
      </c>
      <c r="D68" s="28">
        <v>2013</v>
      </c>
      <c r="E68" s="28"/>
      <c r="F68" s="28"/>
      <c r="G68" s="28"/>
      <c r="H68" s="28"/>
      <c r="I68" s="28"/>
      <c r="J68" s="28"/>
      <c r="K68" s="28"/>
      <c r="L68" s="28"/>
      <c r="M68" s="28"/>
      <c r="N68" s="13"/>
    </row>
    <row r="69" spans="1:14" x14ac:dyDescent="0.25">
      <c r="A69" s="10"/>
      <c r="B69" s="29"/>
      <c r="C69" s="29" t="s">
        <v>297</v>
      </c>
      <c r="D69" s="31" t="s">
        <v>903</v>
      </c>
      <c r="E69" s="31"/>
      <c r="F69" s="32"/>
      <c r="G69" s="32"/>
      <c r="H69" s="31" t="s">
        <v>905</v>
      </c>
      <c r="I69" s="31"/>
      <c r="J69" s="32"/>
      <c r="K69" s="32"/>
      <c r="L69" s="31" t="s">
        <v>907</v>
      </c>
      <c r="M69" s="31"/>
      <c r="N69" s="29"/>
    </row>
    <row r="70" spans="1:14" ht="15.75" thickBot="1" x14ac:dyDescent="0.3">
      <c r="A70" s="10"/>
      <c r="B70" s="29"/>
      <c r="C70" s="29"/>
      <c r="D70" s="28" t="s">
        <v>904</v>
      </c>
      <c r="E70" s="28"/>
      <c r="F70" s="29"/>
      <c r="G70" s="29"/>
      <c r="H70" s="28" t="s">
        <v>906</v>
      </c>
      <c r="I70" s="28"/>
      <c r="J70" s="29"/>
      <c r="K70" s="29"/>
      <c r="L70" s="28" t="s">
        <v>904</v>
      </c>
      <c r="M70" s="28"/>
      <c r="N70" s="29"/>
    </row>
    <row r="71" spans="1:14" x14ac:dyDescent="0.25">
      <c r="A71" s="10"/>
      <c r="B71" s="13"/>
      <c r="C71" s="13" t="s">
        <v>297</v>
      </c>
      <c r="D71" s="30" t="s">
        <v>340</v>
      </c>
      <c r="E71" s="30"/>
      <c r="F71" s="30"/>
      <c r="G71" s="30"/>
      <c r="H71" s="30"/>
      <c r="I71" s="30"/>
      <c r="J71" s="30"/>
      <c r="K71" s="30"/>
      <c r="L71" s="30"/>
      <c r="M71" s="30"/>
      <c r="N71" s="13"/>
    </row>
    <row r="72" spans="1:14" ht="25.5" x14ac:dyDescent="0.25">
      <c r="A72" s="10"/>
      <c r="B72" s="17" t="s">
        <v>908</v>
      </c>
      <c r="C72" s="19" t="s">
        <v>297</v>
      </c>
      <c r="D72" s="20" t="s">
        <v>342</v>
      </c>
      <c r="E72" s="21">
        <v>62959</v>
      </c>
      <c r="F72" s="22" t="s">
        <v>297</v>
      </c>
      <c r="G72" s="19"/>
      <c r="H72" s="20" t="s">
        <v>342</v>
      </c>
      <c r="I72" s="23" t="s">
        <v>924</v>
      </c>
      <c r="J72" s="22" t="s">
        <v>406</v>
      </c>
      <c r="K72" s="19"/>
      <c r="L72" s="20" t="s">
        <v>342</v>
      </c>
      <c r="M72" s="21">
        <v>42039</v>
      </c>
      <c r="N72" s="22" t="s">
        <v>297</v>
      </c>
    </row>
    <row r="73" spans="1:14" ht="26.25" thickBot="1" x14ac:dyDescent="0.3">
      <c r="A73" s="10"/>
      <c r="B73" s="12" t="s">
        <v>909</v>
      </c>
      <c r="C73" s="13" t="s">
        <v>297</v>
      </c>
      <c r="D73" s="9"/>
      <c r="E73" s="24">
        <v>8939</v>
      </c>
      <c r="F73" s="25" t="s">
        <v>297</v>
      </c>
      <c r="G73" s="13"/>
      <c r="H73" s="9"/>
      <c r="I73" s="26" t="s">
        <v>925</v>
      </c>
      <c r="J73" s="25" t="s">
        <v>406</v>
      </c>
      <c r="K73" s="13"/>
      <c r="L73" s="9"/>
      <c r="M73" s="24">
        <v>5470</v>
      </c>
      <c r="N73" s="25" t="s">
        <v>297</v>
      </c>
    </row>
    <row r="74" spans="1:14" x14ac:dyDescent="0.25">
      <c r="A74" s="10"/>
      <c r="B74" s="44"/>
      <c r="C74" s="44" t="s">
        <v>297</v>
      </c>
      <c r="D74" s="46"/>
      <c r="E74" s="46"/>
      <c r="F74" s="44"/>
      <c r="G74" s="44"/>
      <c r="H74" s="46"/>
      <c r="I74" s="46"/>
      <c r="J74" s="44"/>
      <c r="K74" s="44"/>
      <c r="L74" s="46"/>
      <c r="M74" s="46"/>
      <c r="N74" s="44"/>
    </row>
    <row r="75" spans="1:14" ht="26.25" thickBot="1" x14ac:dyDescent="0.3">
      <c r="A75" s="10"/>
      <c r="B75" s="17" t="s">
        <v>911</v>
      </c>
      <c r="C75" s="19" t="s">
        <v>297</v>
      </c>
      <c r="D75" s="20"/>
      <c r="E75" s="21">
        <v>71898</v>
      </c>
      <c r="F75" s="22" t="s">
        <v>297</v>
      </c>
      <c r="G75" s="19"/>
      <c r="H75" s="20"/>
      <c r="I75" s="23" t="s">
        <v>926</v>
      </c>
      <c r="J75" s="22" t="s">
        <v>406</v>
      </c>
      <c r="K75" s="19"/>
      <c r="L75" s="20"/>
      <c r="M75" s="21">
        <v>47509</v>
      </c>
      <c r="N75" s="22" t="s">
        <v>297</v>
      </c>
    </row>
    <row r="76" spans="1:14" ht="15.75" thickTop="1" x14ac:dyDescent="0.25">
      <c r="A76" s="10"/>
      <c r="B76" s="44"/>
      <c r="C76" s="44" t="s">
        <v>297</v>
      </c>
      <c r="D76" s="45"/>
      <c r="E76" s="45"/>
      <c r="F76" s="44"/>
      <c r="G76" s="44"/>
      <c r="H76" s="45"/>
      <c r="I76" s="45"/>
      <c r="J76" s="44"/>
      <c r="K76" s="44"/>
      <c r="L76" s="45"/>
      <c r="M76" s="45"/>
      <c r="N76" s="44"/>
    </row>
    <row r="77" spans="1:14" ht="25.5" x14ac:dyDescent="0.25">
      <c r="A77" s="10"/>
      <c r="B77" s="12" t="s">
        <v>912</v>
      </c>
      <c r="C77" s="13" t="s">
        <v>297</v>
      </c>
      <c r="D77" s="9" t="s">
        <v>342</v>
      </c>
      <c r="E77" s="26" t="s">
        <v>927</v>
      </c>
      <c r="F77" s="25" t="s">
        <v>406</v>
      </c>
      <c r="G77" s="13"/>
      <c r="H77" s="9" t="s">
        <v>342</v>
      </c>
      <c r="I77" s="26">
        <v>983</v>
      </c>
      <c r="J77" s="25" t="s">
        <v>297</v>
      </c>
      <c r="K77" s="13"/>
      <c r="L77" s="9" t="s">
        <v>342</v>
      </c>
      <c r="M77" s="26" t="s">
        <v>928</v>
      </c>
      <c r="N77" s="25" t="s">
        <v>406</v>
      </c>
    </row>
    <row r="78" spans="1:14" ht="26.25" thickBot="1" x14ac:dyDescent="0.3">
      <c r="A78" s="10"/>
      <c r="B78" s="17" t="s">
        <v>909</v>
      </c>
      <c r="C78" s="19" t="s">
        <v>297</v>
      </c>
      <c r="D78" s="20"/>
      <c r="E78" s="21">
        <v>2480</v>
      </c>
      <c r="F78" s="22" t="s">
        <v>297</v>
      </c>
      <c r="G78" s="19"/>
      <c r="H78" s="20"/>
      <c r="I78" s="23" t="s">
        <v>929</v>
      </c>
      <c r="J78" s="22" t="s">
        <v>406</v>
      </c>
      <c r="K78" s="19"/>
      <c r="L78" s="20"/>
      <c r="M78" s="21">
        <v>1589</v>
      </c>
      <c r="N78" s="22" t="s">
        <v>297</v>
      </c>
    </row>
    <row r="79" spans="1:14" x14ac:dyDescent="0.25">
      <c r="A79" s="10"/>
      <c r="B79" s="44"/>
      <c r="C79" s="44" t="s">
        <v>297</v>
      </c>
      <c r="D79" s="46"/>
      <c r="E79" s="46"/>
      <c r="F79" s="44"/>
      <c r="G79" s="44"/>
      <c r="H79" s="46"/>
      <c r="I79" s="46"/>
      <c r="J79" s="44"/>
      <c r="K79" s="44"/>
      <c r="L79" s="46"/>
      <c r="M79" s="46"/>
      <c r="N79" s="44"/>
    </row>
    <row r="80" spans="1:14" ht="26.25" thickBot="1" x14ac:dyDescent="0.3">
      <c r="A80" s="10"/>
      <c r="B80" s="12" t="s">
        <v>917</v>
      </c>
      <c r="C80" s="13" t="s">
        <v>297</v>
      </c>
      <c r="D80" s="9"/>
      <c r="E80" s="26" t="s">
        <v>930</v>
      </c>
      <c r="F80" s="25" t="s">
        <v>406</v>
      </c>
      <c r="G80" s="13"/>
      <c r="H80" s="9"/>
      <c r="I80" s="26">
        <v>92</v>
      </c>
      <c r="J80" s="25" t="s">
        <v>297</v>
      </c>
      <c r="K80" s="13"/>
      <c r="L80" s="9"/>
      <c r="M80" s="26" t="s">
        <v>432</v>
      </c>
      <c r="N80" s="25" t="s">
        <v>406</v>
      </c>
    </row>
    <row r="81" spans="1:14" ht="15.75" thickTop="1" x14ac:dyDescent="0.25">
      <c r="A81" s="10"/>
      <c r="B81" s="44"/>
      <c r="C81" s="44" t="s">
        <v>297</v>
      </c>
      <c r="D81" s="45"/>
      <c r="E81" s="45"/>
      <c r="F81" s="44"/>
      <c r="G81" s="44"/>
      <c r="H81" s="45"/>
      <c r="I81" s="45"/>
      <c r="J81" s="44"/>
      <c r="K81" s="44"/>
      <c r="L81" s="45"/>
      <c r="M81" s="45"/>
      <c r="N81" s="44"/>
    </row>
    <row r="82" spans="1:14" ht="26.25" thickBot="1" x14ac:dyDescent="0.3">
      <c r="A82" s="10"/>
      <c r="B82" s="17" t="s">
        <v>921</v>
      </c>
      <c r="C82" s="19" t="s">
        <v>297</v>
      </c>
      <c r="D82" s="20"/>
      <c r="E82" s="21">
        <v>126918</v>
      </c>
      <c r="F82" s="22" t="s">
        <v>297</v>
      </c>
      <c r="G82" s="19"/>
      <c r="H82" s="20"/>
      <c r="I82" s="23" t="s">
        <v>931</v>
      </c>
      <c r="J82" s="22" t="s">
        <v>406</v>
      </c>
      <c r="K82" s="19"/>
      <c r="L82" s="20"/>
      <c r="M82" s="21">
        <v>112388</v>
      </c>
      <c r="N82" s="22" t="s">
        <v>297</v>
      </c>
    </row>
    <row r="83" spans="1:14" ht="15.75" thickTop="1" x14ac:dyDescent="0.25">
      <c r="A83" s="10"/>
      <c r="B83" s="44"/>
      <c r="C83" s="44" t="s">
        <v>297</v>
      </c>
      <c r="D83" s="45"/>
      <c r="E83" s="45"/>
      <c r="F83" s="44"/>
      <c r="G83" s="44"/>
      <c r="H83" s="45"/>
      <c r="I83" s="45"/>
      <c r="J83" s="44"/>
      <c r="K83" s="44"/>
      <c r="L83" s="45"/>
      <c r="M83" s="45"/>
      <c r="N83" s="44"/>
    </row>
    <row r="84" spans="1:14" x14ac:dyDescent="0.25">
      <c r="A84" s="10"/>
      <c r="B84" s="4"/>
      <c r="C84" s="39"/>
      <c r="D84" s="39"/>
      <c r="E84" s="39"/>
      <c r="F84" s="39"/>
      <c r="G84" s="39"/>
      <c r="H84" s="39"/>
      <c r="I84" s="39"/>
      <c r="J84" s="39"/>
      <c r="K84" s="39"/>
      <c r="L84" s="39"/>
      <c r="M84" s="39"/>
      <c r="N84" s="39"/>
    </row>
    <row r="85" spans="1:14" ht="15.75" thickBot="1" x14ac:dyDescent="0.3">
      <c r="A85" s="10"/>
      <c r="B85" s="13"/>
      <c r="C85" s="13" t="s">
        <v>297</v>
      </c>
      <c r="D85" s="28">
        <v>2014</v>
      </c>
      <c r="E85" s="28"/>
      <c r="F85" s="28"/>
      <c r="G85" s="28"/>
      <c r="H85" s="28"/>
      <c r="I85" s="28"/>
      <c r="J85" s="28"/>
      <c r="K85" s="28"/>
      <c r="L85" s="28"/>
      <c r="M85" s="28"/>
      <c r="N85" s="13"/>
    </row>
    <row r="86" spans="1:14" x14ac:dyDescent="0.25">
      <c r="A86" s="10"/>
      <c r="B86" s="29"/>
      <c r="C86" s="29" t="s">
        <v>297</v>
      </c>
      <c r="D86" s="31" t="s">
        <v>903</v>
      </c>
      <c r="E86" s="31"/>
      <c r="F86" s="32"/>
      <c r="G86" s="32"/>
      <c r="H86" s="31" t="s">
        <v>905</v>
      </c>
      <c r="I86" s="31"/>
      <c r="J86" s="32"/>
      <c r="K86" s="32"/>
      <c r="L86" s="31" t="s">
        <v>907</v>
      </c>
      <c r="M86" s="31"/>
      <c r="N86" s="29"/>
    </row>
    <row r="87" spans="1:14" ht="15.75" thickBot="1" x14ac:dyDescent="0.3">
      <c r="A87" s="10"/>
      <c r="B87" s="29"/>
      <c r="C87" s="29"/>
      <c r="D87" s="28" t="s">
        <v>904</v>
      </c>
      <c r="E87" s="28"/>
      <c r="F87" s="29"/>
      <c r="G87" s="29"/>
      <c r="H87" s="28" t="s">
        <v>906</v>
      </c>
      <c r="I87" s="28"/>
      <c r="J87" s="29"/>
      <c r="K87" s="29"/>
      <c r="L87" s="28" t="s">
        <v>904</v>
      </c>
      <c r="M87" s="28"/>
      <c r="N87" s="29"/>
    </row>
    <row r="88" spans="1:14" x14ac:dyDescent="0.25">
      <c r="A88" s="10"/>
      <c r="B88" s="13"/>
      <c r="C88" s="13" t="s">
        <v>297</v>
      </c>
      <c r="D88" s="30" t="s">
        <v>340</v>
      </c>
      <c r="E88" s="30"/>
      <c r="F88" s="30"/>
      <c r="G88" s="30"/>
      <c r="H88" s="30"/>
      <c r="I88" s="30"/>
      <c r="J88" s="30"/>
      <c r="K88" s="30"/>
      <c r="L88" s="30"/>
      <c r="M88" s="30"/>
      <c r="N88" s="13"/>
    </row>
    <row r="89" spans="1:14" ht="25.5" x14ac:dyDescent="0.25">
      <c r="A89" s="10"/>
      <c r="B89" s="17" t="s">
        <v>908</v>
      </c>
      <c r="C89" s="19" t="s">
        <v>297</v>
      </c>
      <c r="D89" s="34" t="s">
        <v>342</v>
      </c>
      <c r="E89" s="35">
        <v>26518</v>
      </c>
      <c r="F89" s="22" t="s">
        <v>297</v>
      </c>
      <c r="G89" s="19"/>
      <c r="H89" s="34" t="s">
        <v>342</v>
      </c>
      <c r="I89" s="56" t="s">
        <v>932</v>
      </c>
      <c r="J89" s="36" t="s">
        <v>1370</v>
      </c>
      <c r="K89" s="19"/>
      <c r="L89" s="34" t="s">
        <v>342</v>
      </c>
      <c r="M89" s="35">
        <v>16292</v>
      </c>
      <c r="N89" s="22" t="s">
        <v>297</v>
      </c>
    </row>
    <row r="90" spans="1:14" ht="26.25" thickBot="1" x14ac:dyDescent="0.3">
      <c r="A90" s="10"/>
      <c r="B90" s="12" t="s">
        <v>909</v>
      </c>
      <c r="C90" s="13" t="s">
        <v>297</v>
      </c>
      <c r="D90" s="9"/>
      <c r="E90" s="55" t="s">
        <v>934</v>
      </c>
      <c r="F90" s="38" t="s">
        <v>1370</v>
      </c>
      <c r="G90" s="13"/>
      <c r="H90" s="9"/>
      <c r="I90" s="55">
        <v>191</v>
      </c>
      <c r="J90" s="25" t="s">
        <v>297</v>
      </c>
      <c r="K90" s="13"/>
      <c r="L90" s="9"/>
      <c r="M90" s="55" t="s">
        <v>894</v>
      </c>
      <c r="N90" s="38" t="s">
        <v>1370</v>
      </c>
    </row>
    <row r="91" spans="1:14" x14ac:dyDescent="0.25">
      <c r="A91" s="10"/>
      <c r="B91" s="44"/>
      <c r="C91" s="44" t="s">
        <v>297</v>
      </c>
      <c r="D91" s="46"/>
      <c r="E91" s="46"/>
      <c r="F91" s="44"/>
      <c r="G91" s="44"/>
      <c r="H91" s="46"/>
      <c r="I91" s="46"/>
      <c r="J91" s="44"/>
      <c r="K91" s="44"/>
      <c r="L91" s="46"/>
      <c r="M91" s="46"/>
      <c r="N91" s="44"/>
    </row>
    <row r="92" spans="1:14" ht="26.25" thickBot="1" x14ac:dyDescent="0.3">
      <c r="A92" s="10"/>
      <c r="B92" s="17" t="s">
        <v>911</v>
      </c>
      <c r="C92" s="19" t="s">
        <v>297</v>
      </c>
      <c r="D92" s="20"/>
      <c r="E92" s="35">
        <v>26092</v>
      </c>
      <c r="F92" s="22" t="s">
        <v>297</v>
      </c>
      <c r="G92" s="19"/>
      <c r="H92" s="20"/>
      <c r="I92" s="56" t="s">
        <v>935</v>
      </c>
      <c r="J92" s="36" t="s">
        <v>1370</v>
      </c>
      <c r="K92" s="19"/>
      <c r="L92" s="20"/>
      <c r="M92" s="35">
        <v>16057</v>
      </c>
      <c r="N92" s="22" t="s">
        <v>297</v>
      </c>
    </row>
    <row r="93" spans="1:14" ht="15.75" thickTop="1" x14ac:dyDescent="0.25">
      <c r="A93" s="10"/>
      <c r="B93" s="44"/>
      <c r="C93" s="44" t="s">
        <v>297</v>
      </c>
      <c r="D93" s="45"/>
      <c r="E93" s="45"/>
      <c r="F93" s="44"/>
      <c r="G93" s="44"/>
      <c r="H93" s="45"/>
      <c r="I93" s="45"/>
      <c r="J93" s="44"/>
      <c r="K93" s="44"/>
      <c r="L93" s="45"/>
      <c r="M93" s="45"/>
      <c r="N93" s="44"/>
    </row>
    <row r="94" spans="1:14" ht="25.5" x14ac:dyDescent="0.25">
      <c r="A94" s="10"/>
      <c r="B94" s="12" t="s">
        <v>912</v>
      </c>
      <c r="C94" s="13" t="s">
        <v>297</v>
      </c>
      <c r="D94" s="8" t="s">
        <v>342</v>
      </c>
      <c r="E94" s="55" t="s">
        <v>936</v>
      </c>
      <c r="F94" s="38" t="s">
        <v>1370</v>
      </c>
      <c r="G94" s="13"/>
      <c r="H94" s="8" t="s">
        <v>342</v>
      </c>
      <c r="I94" s="55" t="s">
        <v>937</v>
      </c>
      <c r="J94" s="38" t="s">
        <v>1370</v>
      </c>
      <c r="K94" s="13"/>
      <c r="L94" s="8" t="s">
        <v>342</v>
      </c>
      <c r="M94" s="55" t="s">
        <v>892</v>
      </c>
      <c r="N94" s="38" t="s">
        <v>1370</v>
      </c>
    </row>
    <row r="95" spans="1:14" ht="26.25" thickBot="1" x14ac:dyDescent="0.3">
      <c r="A95" s="10"/>
      <c r="B95" s="17" t="s">
        <v>909</v>
      </c>
      <c r="C95" s="19" t="s">
        <v>297</v>
      </c>
      <c r="D95" s="20"/>
      <c r="E95" s="56" t="s">
        <v>938</v>
      </c>
      <c r="F95" s="36" t="s">
        <v>1370</v>
      </c>
      <c r="G95" s="19"/>
      <c r="H95" s="20"/>
      <c r="I95" s="35">
        <v>1434</v>
      </c>
      <c r="J95" s="22" t="s">
        <v>297</v>
      </c>
      <c r="K95" s="19"/>
      <c r="L95" s="20"/>
      <c r="M95" s="56" t="s">
        <v>895</v>
      </c>
      <c r="N95" s="36" t="s">
        <v>1370</v>
      </c>
    </row>
    <row r="96" spans="1:14" x14ac:dyDescent="0.25">
      <c r="A96" s="10"/>
      <c r="B96" s="44"/>
      <c r="C96" s="44" t="s">
        <v>297</v>
      </c>
      <c r="D96" s="46"/>
      <c r="E96" s="46"/>
      <c r="F96" s="44"/>
      <c r="G96" s="44"/>
      <c r="H96" s="46"/>
      <c r="I96" s="46"/>
      <c r="J96" s="44"/>
      <c r="K96" s="44"/>
      <c r="L96" s="46"/>
      <c r="M96" s="46"/>
      <c r="N96" s="44"/>
    </row>
    <row r="97" spans="1:22" ht="26.25" thickBot="1" x14ac:dyDescent="0.3">
      <c r="A97" s="10"/>
      <c r="B97" s="12" t="s">
        <v>917</v>
      </c>
      <c r="C97" s="13" t="s">
        <v>297</v>
      </c>
      <c r="D97" s="9"/>
      <c r="E97" s="55" t="s">
        <v>939</v>
      </c>
      <c r="F97" s="38" t="s">
        <v>1370</v>
      </c>
      <c r="G97" s="13"/>
      <c r="H97" s="9"/>
      <c r="I97" s="37">
        <v>1111</v>
      </c>
      <c r="J97" s="25" t="s">
        <v>297</v>
      </c>
      <c r="K97" s="13"/>
      <c r="L97" s="9"/>
      <c r="M97" s="55" t="s">
        <v>897</v>
      </c>
      <c r="N97" s="38" t="s">
        <v>1370</v>
      </c>
    </row>
    <row r="98" spans="1:22" ht="15.75" thickTop="1" x14ac:dyDescent="0.25">
      <c r="A98" s="10"/>
      <c r="B98" s="44"/>
      <c r="C98" s="44" t="s">
        <v>297</v>
      </c>
      <c r="D98" s="45"/>
      <c r="E98" s="45"/>
      <c r="F98" s="44"/>
      <c r="G98" s="44"/>
      <c r="H98" s="45"/>
      <c r="I98" s="45"/>
      <c r="J98" s="44"/>
      <c r="K98" s="44"/>
      <c r="L98" s="45"/>
      <c r="M98" s="45"/>
      <c r="N98" s="44"/>
    </row>
    <row r="99" spans="1:22" ht="26.25" thickBot="1" x14ac:dyDescent="0.3">
      <c r="A99" s="10"/>
      <c r="B99" s="17" t="s">
        <v>921</v>
      </c>
      <c r="C99" s="19" t="s">
        <v>297</v>
      </c>
      <c r="D99" s="20"/>
      <c r="E99" s="35">
        <v>166075</v>
      </c>
      <c r="F99" s="22" t="s">
        <v>297</v>
      </c>
      <c r="G99" s="19"/>
      <c r="H99" s="20"/>
      <c r="I99" s="56" t="s">
        <v>940</v>
      </c>
      <c r="J99" s="36" t="s">
        <v>1370</v>
      </c>
      <c r="K99" s="19"/>
      <c r="L99" s="20"/>
      <c r="M99" s="35">
        <v>156471</v>
      </c>
      <c r="N99" s="22" t="s">
        <v>297</v>
      </c>
    </row>
    <row r="100" spans="1:22" ht="15.75" thickTop="1" x14ac:dyDescent="0.25">
      <c r="A100" s="10"/>
      <c r="B100" s="44"/>
      <c r="C100" s="44" t="s">
        <v>297</v>
      </c>
      <c r="D100" s="45"/>
      <c r="E100" s="45"/>
      <c r="F100" s="44"/>
      <c r="G100" s="44"/>
      <c r="H100" s="45"/>
      <c r="I100" s="45"/>
      <c r="J100" s="44"/>
      <c r="K100" s="44"/>
      <c r="L100" s="45"/>
      <c r="M100" s="45"/>
      <c r="N100" s="44"/>
    </row>
    <row r="101" spans="1:22" ht="15" customHeight="1" x14ac:dyDescent="0.25">
      <c r="A101" s="10" t="s">
        <v>1371</v>
      </c>
      <c r="B101" s="39" t="s">
        <v>4</v>
      </c>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10"/>
      <c r="B102" s="41" t="s">
        <v>941</v>
      </c>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0"/>
      <c r="B103" s="43"/>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10"/>
      <c r="B104" s="4"/>
      <c r="C104" s="4"/>
      <c r="D104" s="4"/>
      <c r="E104" s="4"/>
      <c r="F104" s="4"/>
      <c r="G104" s="4"/>
      <c r="H104" s="4"/>
      <c r="I104" s="4"/>
      <c r="J104" s="4"/>
      <c r="K104" s="4"/>
      <c r="L104" s="4"/>
      <c r="M104" s="4"/>
      <c r="N104" s="4"/>
    </row>
    <row r="105" spans="1:22" ht="15.75" thickBot="1" x14ac:dyDescent="0.3">
      <c r="A105" s="10"/>
      <c r="B105" s="13"/>
      <c r="C105" s="13" t="s">
        <v>297</v>
      </c>
      <c r="D105" s="28">
        <v>2012</v>
      </c>
      <c r="E105" s="28"/>
      <c r="F105" s="13"/>
      <c r="G105" s="13"/>
      <c r="H105" s="28">
        <v>2013</v>
      </c>
      <c r="I105" s="28"/>
      <c r="J105" s="13"/>
      <c r="K105" s="13"/>
      <c r="L105" s="28">
        <v>2014</v>
      </c>
      <c r="M105" s="28"/>
      <c r="N105" s="13"/>
    </row>
    <row r="106" spans="1:22" x14ac:dyDescent="0.25">
      <c r="A106" s="10"/>
      <c r="B106" s="13"/>
      <c r="C106" s="13" t="s">
        <v>297</v>
      </c>
      <c r="D106" s="30" t="s">
        <v>340</v>
      </c>
      <c r="E106" s="30"/>
      <c r="F106" s="30"/>
      <c r="G106" s="30"/>
      <c r="H106" s="30"/>
      <c r="I106" s="30"/>
      <c r="J106" s="30"/>
      <c r="K106" s="30"/>
      <c r="L106" s="30"/>
      <c r="M106" s="30"/>
      <c r="N106" s="13"/>
    </row>
    <row r="107" spans="1:22" ht="25.5" x14ac:dyDescent="0.25">
      <c r="A107" s="10"/>
      <c r="B107" s="17" t="s">
        <v>942</v>
      </c>
      <c r="C107" s="19" t="s">
        <v>297</v>
      </c>
      <c r="D107" s="20" t="s">
        <v>342</v>
      </c>
      <c r="E107" s="23" t="s">
        <v>943</v>
      </c>
      <c r="F107" s="22" t="s">
        <v>406</v>
      </c>
      <c r="G107" s="19"/>
      <c r="H107" s="20" t="s">
        <v>342</v>
      </c>
      <c r="I107" s="21">
        <v>23913</v>
      </c>
      <c r="J107" s="22" t="s">
        <v>297</v>
      </c>
      <c r="K107" s="19"/>
      <c r="L107" s="34" t="s">
        <v>342</v>
      </c>
      <c r="M107" s="35">
        <v>165474</v>
      </c>
      <c r="N107" s="22" t="s">
        <v>297</v>
      </c>
    </row>
    <row r="108" spans="1:22" ht="26.25" thickBot="1" x14ac:dyDescent="0.3">
      <c r="A108" s="10"/>
      <c r="B108" s="12" t="s">
        <v>944</v>
      </c>
      <c r="C108" s="13" t="s">
        <v>297</v>
      </c>
      <c r="D108" s="9"/>
      <c r="E108" s="26" t="s">
        <v>945</v>
      </c>
      <c r="F108" s="25" t="s">
        <v>406</v>
      </c>
      <c r="G108" s="13"/>
      <c r="H108" s="9"/>
      <c r="I108" s="26" t="s">
        <v>946</v>
      </c>
      <c r="J108" s="25" t="s">
        <v>406</v>
      </c>
      <c r="K108" s="13"/>
      <c r="L108" s="9"/>
      <c r="M108" s="37">
        <v>76050</v>
      </c>
      <c r="N108" s="25" t="s">
        <v>297</v>
      </c>
    </row>
    <row r="109" spans="1:22" x14ac:dyDescent="0.25">
      <c r="A109" s="10"/>
      <c r="B109" s="44"/>
      <c r="C109" s="44" t="s">
        <v>297</v>
      </c>
      <c r="D109" s="46"/>
      <c r="E109" s="46"/>
      <c r="F109" s="44"/>
      <c r="G109" s="44"/>
      <c r="H109" s="46"/>
      <c r="I109" s="46"/>
      <c r="J109" s="44"/>
      <c r="K109" s="44"/>
      <c r="L109" s="46"/>
      <c r="M109" s="46"/>
      <c r="N109" s="44"/>
    </row>
    <row r="110" spans="1:22" x14ac:dyDescent="0.25">
      <c r="A110" s="10"/>
      <c r="B110" s="17" t="s">
        <v>947</v>
      </c>
      <c r="C110" s="19" t="s">
        <v>297</v>
      </c>
      <c r="D110" s="18"/>
      <c r="E110" s="18"/>
      <c r="F110" s="18"/>
      <c r="G110" s="19"/>
      <c r="H110" s="18"/>
      <c r="I110" s="18"/>
      <c r="J110" s="18"/>
      <c r="K110" s="19"/>
      <c r="L110" s="18"/>
      <c r="M110" s="18"/>
      <c r="N110" s="18"/>
    </row>
    <row r="111" spans="1:22" x14ac:dyDescent="0.25">
      <c r="A111" s="10"/>
      <c r="B111" s="50" t="s">
        <v>948</v>
      </c>
      <c r="C111" s="13" t="s">
        <v>297</v>
      </c>
      <c r="D111" s="9"/>
      <c r="E111" s="24">
        <v>33883</v>
      </c>
      <c r="F111" s="25" t="s">
        <v>297</v>
      </c>
      <c r="G111" s="13"/>
      <c r="H111" s="9"/>
      <c r="I111" s="24">
        <v>32917</v>
      </c>
      <c r="J111" s="25" t="s">
        <v>297</v>
      </c>
      <c r="K111" s="13"/>
      <c r="L111" s="9"/>
      <c r="M111" s="37">
        <v>23015</v>
      </c>
      <c r="N111" s="25" t="s">
        <v>297</v>
      </c>
    </row>
    <row r="112" spans="1:22" x14ac:dyDescent="0.25">
      <c r="A112" s="10"/>
      <c r="B112" s="51" t="s">
        <v>631</v>
      </c>
      <c r="C112" s="19" t="s">
        <v>297</v>
      </c>
      <c r="D112" s="20"/>
      <c r="E112" s="23">
        <v>172</v>
      </c>
      <c r="F112" s="22" t="s">
        <v>297</v>
      </c>
      <c r="G112" s="19"/>
      <c r="H112" s="20"/>
      <c r="I112" s="23">
        <v>168</v>
      </c>
      <c r="J112" s="22" t="s">
        <v>297</v>
      </c>
      <c r="K112" s="19"/>
      <c r="L112" s="20"/>
      <c r="M112" s="56">
        <v>169</v>
      </c>
      <c r="N112" s="22" t="s">
        <v>297</v>
      </c>
    </row>
    <row r="113" spans="1:22" x14ac:dyDescent="0.25">
      <c r="A113" s="10"/>
      <c r="B113" s="50" t="s">
        <v>632</v>
      </c>
      <c r="C113" s="13" t="s">
        <v>297</v>
      </c>
      <c r="D113" s="9"/>
      <c r="E113" s="26" t="s">
        <v>949</v>
      </c>
      <c r="F113" s="25" t="s">
        <v>406</v>
      </c>
      <c r="G113" s="13"/>
      <c r="H113" s="9"/>
      <c r="I113" s="26" t="s">
        <v>950</v>
      </c>
      <c r="J113" s="25" t="s">
        <v>406</v>
      </c>
      <c r="K113" s="13"/>
      <c r="L113" s="9"/>
      <c r="M113" s="55" t="s">
        <v>951</v>
      </c>
      <c r="N113" s="38" t="s">
        <v>1370</v>
      </c>
    </row>
    <row r="114" spans="1:22" ht="25.5" x14ac:dyDescent="0.25">
      <c r="A114" s="10"/>
      <c r="B114" s="51" t="s">
        <v>647</v>
      </c>
      <c r="C114" s="19" t="s">
        <v>297</v>
      </c>
      <c r="D114" s="22"/>
      <c r="E114" s="27" t="s">
        <v>347</v>
      </c>
      <c r="F114" s="22" t="s">
        <v>297</v>
      </c>
      <c r="G114" s="19"/>
      <c r="H114" s="22"/>
      <c r="I114" s="27" t="s">
        <v>347</v>
      </c>
      <c r="J114" s="22" t="s">
        <v>297</v>
      </c>
      <c r="K114" s="19"/>
      <c r="L114" s="20"/>
      <c r="M114" s="56" t="s">
        <v>952</v>
      </c>
      <c r="N114" s="36" t="s">
        <v>1370</v>
      </c>
    </row>
    <row r="115" spans="1:22" ht="15.75" thickBot="1" x14ac:dyDescent="0.3">
      <c r="A115" s="10"/>
      <c r="B115" s="12" t="s">
        <v>113</v>
      </c>
      <c r="C115" s="13" t="s">
        <v>297</v>
      </c>
      <c r="D115" s="9"/>
      <c r="E115" s="26" t="s">
        <v>953</v>
      </c>
      <c r="F115" s="25" t="s">
        <v>406</v>
      </c>
      <c r="G115" s="13"/>
      <c r="H115" s="9"/>
      <c r="I115" s="26" t="s">
        <v>954</v>
      </c>
      <c r="J115" s="25" t="s">
        <v>406</v>
      </c>
      <c r="K115" s="13"/>
      <c r="L115" s="9"/>
      <c r="M115" s="55">
        <v>556</v>
      </c>
      <c r="N115" s="25" t="s">
        <v>297</v>
      </c>
    </row>
    <row r="116" spans="1:22" x14ac:dyDescent="0.25">
      <c r="A116" s="10"/>
      <c r="B116" s="44"/>
      <c r="C116" s="44" t="s">
        <v>297</v>
      </c>
      <c r="D116" s="46"/>
      <c r="E116" s="46"/>
      <c r="F116" s="44"/>
      <c r="G116" s="44"/>
      <c r="H116" s="46"/>
      <c r="I116" s="46"/>
      <c r="J116" s="44"/>
      <c r="K116" s="44"/>
      <c r="L116" s="46"/>
      <c r="M116" s="46"/>
      <c r="N116" s="44"/>
    </row>
    <row r="117" spans="1:22" ht="26.25" thickBot="1" x14ac:dyDescent="0.3">
      <c r="A117" s="10"/>
      <c r="B117" s="17" t="s">
        <v>955</v>
      </c>
      <c r="C117" s="19" t="s">
        <v>297</v>
      </c>
      <c r="D117" s="20"/>
      <c r="E117" s="23" t="s">
        <v>956</v>
      </c>
      <c r="F117" s="22" t="s">
        <v>406</v>
      </c>
      <c r="G117" s="19"/>
      <c r="H117" s="20"/>
      <c r="I117" s="21">
        <v>48169</v>
      </c>
      <c r="J117" s="22" t="s">
        <v>297</v>
      </c>
      <c r="K117" s="19"/>
      <c r="L117" s="20"/>
      <c r="M117" s="35">
        <v>242843</v>
      </c>
      <c r="N117" s="22" t="s">
        <v>297</v>
      </c>
    </row>
    <row r="118" spans="1:22" x14ac:dyDescent="0.25">
      <c r="A118" s="10"/>
      <c r="B118" s="44"/>
      <c r="C118" s="44" t="s">
        <v>297</v>
      </c>
      <c r="D118" s="46"/>
      <c r="E118" s="46"/>
      <c r="F118" s="44"/>
      <c r="G118" s="44"/>
      <c r="H118" s="46"/>
      <c r="I118" s="46"/>
      <c r="J118" s="44"/>
      <c r="K118" s="44"/>
      <c r="L118" s="46"/>
      <c r="M118" s="46"/>
      <c r="N118" s="44"/>
    </row>
    <row r="119" spans="1:22" ht="26.25" thickBot="1" x14ac:dyDescent="0.3">
      <c r="A119" s="10"/>
      <c r="B119" s="12" t="s">
        <v>957</v>
      </c>
      <c r="C119" s="13" t="s">
        <v>297</v>
      </c>
      <c r="D119" s="9"/>
      <c r="E119" s="24">
        <v>5920</v>
      </c>
      <c r="F119" s="25" t="s">
        <v>297</v>
      </c>
      <c r="G119" s="13"/>
      <c r="H119" s="9"/>
      <c r="I119" s="26" t="s">
        <v>958</v>
      </c>
      <c r="J119" s="25" t="s">
        <v>406</v>
      </c>
      <c r="K119" s="13"/>
      <c r="L119" s="9"/>
      <c r="M119" s="55" t="s">
        <v>959</v>
      </c>
      <c r="N119" s="38" t="s">
        <v>1370</v>
      </c>
    </row>
    <row r="120" spans="1:22" x14ac:dyDescent="0.25">
      <c r="A120" s="10"/>
      <c r="B120" s="44"/>
      <c r="C120" s="44" t="s">
        <v>297</v>
      </c>
      <c r="D120" s="46"/>
      <c r="E120" s="46"/>
      <c r="F120" s="44"/>
      <c r="G120" s="44"/>
      <c r="H120" s="46"/>
      <c r="I120" s="46"/>
      <c r="J120" s="44"/>
      <c r="K120" s="44"/>
      <c r="L120" s="46"/>
      <c r="M120" s="46"/>
      <c r="N120" s="44"/>
    </row>
    <row r="121" spans="1:22" ht="15.75" thickBot="1" x14ac:dyDescent="0.3">
      <c r="A121" s="10"/>
      <c r="B121" s="17" t="s">
        <v>161</v>
      </c>
      <c r="C121" s="19" t="s">
        <v>297</v>
      </c>
      <c r="D121" s="20"/>
      <c r="E121" s="23" t="s">
        <v>960</v>
      </c>
      <c r="F121" s="22" t="s">
        <v>406</v>
      </c>
      <c r="G121" s="19"/>
      <c r="H121" s="20"/>
      <c r="I121" s="21">
        <v>35646</v>
      </c>
      <c r="J121" s="22" t="s">
        <v>297</v>
      </c>
      <c r="K121" s="19"/>
      <c r="L121" s="20"/>
      <c r="M121" s="35">
        <v>163241</v>
      </c>
      <c r="N121" s="22" t="s">
        <v>297</v>
      </c>
    </row>
    <row r="122" spans="1:22" x14ac:dyDescent="0.25">
      <c r="A122" s="10"/>
      <c r="B122" s="44"/>
      <c r="C122" s="44" t="s">
        <v>297</v>
      </c>
      <c r="D122" s="46"/>
      <c r="E122" s="46"/>
      <c r="F122" s="44"/>
      <c r="G122" s="44"/>
      <c r="H122" s="46"/>
      <c r="I122" s="46"/>
      <c r="J122" s="44"/>
      <c r="K122" s="44"/>
      <c r="L122" s="46"/>
      <c r="M122" s="46"/>
      <c r="N122" s="44"/>
    </row>
    <row r="123" spans="1:22" ht="15" customHeight="1" x14ac:dyDescent="0.25">
      <c r="A123" s="10" t="s">
        <v>1372</v>
      </c>
      <c r="B123" s="39" t="s">
        <v>4</v>
      </c>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10"/>
      <c r="B124" s="41" t="s">
        <v>961</v>
      </c>
      <c r="C124" s="41"/>
      <c r="D124" s="41"/>
      <c r="E124" s="41"/>
      <c r="F124" s="41"/>
      <c r="G124" s="41"/>
      <c r="H124" s="41"/>
      <c r="I124" s="41"/>
      <c r="J124" s="41"/>
      <c r="K124" s="41"/>
      <c r="L124" s="41"/>
      <c r="M124" s="41"/>
      <c r="N124" s="41"/>
      <c r="O124" s="41"/>
      <c r="P124" s="41"/>
      <c r="Q124" s="41"/>
      <c r="R124" s="41"/>
      <c r="S124" s="41"/>
      <c r="T124" s="41"/>
      <c r="U124" s="41"/>
      <c r="V124" s="41"/>
    </row>
    <row r="125" spans="1:22" x14ac:dyDescent="0.25">
      <c r="A125" s="10"/>
      <c r="B125" s="43"/>
      <c r="C125" s="43"/>
      <c r="D125" s="43"/>
      <c r="E125" s="43"/>
      <c r="F125" s="43"/>
      <c r="G125" s="43"/>
      <c r="H125" s="43"/>
      <c r="I125" s="43"/>
      <c r="J125" s="43"/>
      <c r="K125" s="43"/>
      <c r="L125" s="43"/>
      <c r="M125" s="43"/>
      <c r="N125" s="43"/>
      <c r="O125" s="43"/>
      <c r="P125" s="43"/>
      <c r="Q125" s="43"/>
      <c r="R125" s="43"/>
      <c r="S125" s="43"/>
      <c r="T125" s="43"/>
      <c r="U125" s="43"/>
      <c r="V125" s="43"/>
    </row>
    <row r="126" spans="1:22" x14ac:dyDescent="0.25">
      <c r="A126" s="10"/>
      <c r="B126" s="4"/>
      <c r="C126" s="4"/>
      <c r="D126" s="4"/>
      <c r="E126" s="4"/>
      <c r="F126" s="4"/>
      <c r="G126" s="4"/>
      <c r="H126" s="4"/>
    </row>
    <row r="127" spans="1:22" x14ac:dyDescent="0.25">
      <c r="A127" s="10"/>
      <c r="B127" s="29"/>
      <c r="C127" s="29" t="s">
        <v>297</v>
      </c>
      <c r="D127" s="30" t="s">
        <v>962</v>
      </c>
      <c r="E127" s="30"/>
      <c r="F127" s="29"/>
      <c r="G127" s="29"/>
      <c r="H127" s="14" t="s">
        <v>965</v>
      </c>
    </row>
    <row r="128" spans="1:22" x14ac:dyDescent="0.25">
      <c r="A128" s="10"/>
      <c r="B128" s="29"/>
      <c r="C128" s="29"/>
      <c r="D128" s="30" t="s">
        <v>963</v>
      </c>
      <c r="E128" s="30"/>
      <c r="F128" s="29"/>
      <c r="G128" s="29"/>
      <c r="H128" s="14" t="s">
        <v>966</v>
      </c>
    </row>
    <row r="129" spans="1:8" ht="15.75" thickBot="1" x14ac:dyDescent="0.3">
      <c r="A129" s="10"/>
      <c r="B129" s="29"/>
      <c r="C129" s="29"/>
      <c r="D129" s="28" t="s">
        <v>964</v>
      </c>
      <c r="E129" s="28"/>
      <c r="F129" s="29"/>
      <c r="G129" s="29"/>
      <c r="H129" s="15" t="s">
        <v>967</v>
      </c>
    </row>
    <row r="130" spans="1:8" x14ac:dyDescent="0.25">
      <c r="A130" s="10"/>
      <c r="B130" s="13"/>
      <c r="C130" s="13" t="s">
        <v>297</v>
      </c>
      <c r="D130" s="31" t="s">
        <v>340</v>
      </c>
      <c r="E130" s="31"/>
      <c r="F130" s="13"/>
      <c r="G130" s="13"/>
      <c r="H130" s="13"/>
    </row>
    <row r="131" spans="1:8" x14ac:dyDescent="0.25">
      <c r="A131" s="10"/>
      <c r="B131" s="17" t="s">
        <v>157</v>
      </c>
      <c r="C131" s="19" t="s">
        <v>297</v>
      </c>
      <c r="D131" s="34" t="s">
        <v>342</v>
      </c>
      <c r="E131" s="56">
        <v>426</v>
      </c>
      <c r="F131" s="36" t="s">
        <v>297</v>
      </c>
      <c r="G131" s="19"/>
      <c r="H131" s="20" t="s">
        <v>419</v>
      </c>
    </row>
    <row r="132" spans="1:8" ht="15.75" thickBot="1" x14ac:dyDescent="0.3">
      <c r="A132" s="10"/>
      <c r="B132" s="2"/>
      <c r="C132" s="13" t="s">
        <v>297</v>
      </c>
      <c r="D132" s="8"/>
      <c r="E132" s="55" t="s">
        <v>968</v>
      </c>
      <c r="F132" s="38" t="s">
        <v>406</v>
      </c>
      <c r="G132" s="13"/>
      <c r="H132" s="9" t="s">
        <v>969</v>
      </c>
    </row>
    <row r="133" spans="1:8" x14ac:dyDescent="0.25">
      <c r="A133" s="10"/>
      <c r="B133" s="44"/>
      <c r="C133" s="44" t="s">
        <v>297</v>
      </c>
      <c r="D133" s="46"/>
      <c r="E133" s="46"/>
      <c r="F133" s="44"/>
      <c r="G133" s="44"/>
      <c r="H133" s="44"/>
    </row>
    <row r="134" spans="1:8" ht="15.75" thickBot="1" x14ac:dyDescent="0.3">
      <c r="A134" s="10"/>
      <c r="B134" s="63"/>
      <c r="C134" s="19" t="s">
        <v>297</v>
      </c>
      <c r="D134" s="34" t="s">
        <v>342</v>
      </c>
      <c r="E134" s="56">
        <v>235</v>
      </c>
      <c r="F134" s="36" t="s">
        <v>297</v>
      </c>
      <c r="G134" s="19"/>
      <c r="H134" s="20" t="s">
        <v>137</v>
      </c>
    </row>
    <row r="135" spans="1:8" x14ac:dyDescent="0.25">
      <c r="A135" s="10"/>
      <c r="B135" s="44"/>
      <c r="C135" s="44" t="s">
        <v>297</v>
      </c>
      <c r="D135" s="46"/>
      <c r="E135" s="46"/>
      <c r="F135" s="44"/>
      <c r="G135" s="44"/>
      <c r="H135" s="44"/>
    </row>
    <row r="136" spans="1:8" ht="25.5" x14ac:dyDescent="0.25">
      <c r="A136" s="10"/>
      <c r="B136" s="12" t="s">
        <v>158</v>
      </c>
      <c r="C136" s="13" t="s">
        <v>297</v>
      </c>
      <c r="D136" s="8" t="s">
        <v>342</v>
      </c>
      <c r="E136" s="37">
        <v>3977</v>
      </c>
      <c r="F136" s="38" t="s">
        <v>297</v>
      </c>
      <c r="G136" s="13"/>
      <c r="H136" s="9" t="s">
        <v>419</v>
      </c>
    </row>
    <row r="137" spans="1:8" x14ac:dyDescent="0.25">
      <c r="A137" s="10"/>
      <c r="B137" s="63"/>
      <c r="C137" s="19" t="s">
        <v>297</v>
      </c>
      <c r="D137" s="34"/>
      <c r="E137" s="56" t="s">
        <v>970</v>
      </c>
      <c r="F137" s="36" t="s">
        <v>406</v>
      </c>
      <c r="G137" s="19"/>
      <c r="H137" s="20" t="s">
        <v>969</v>
      </c>
    </row>
    <row r="138" spans="1:8" ht="27" thickBot="1" x14ac:dyDescent="0.3">
      <c r="A138" s="10"/>
      <c r="B138" s="2"/>
      <c r="C138" s="13" t="s">
        <v>297</v>
      </c>
      <c r="D138" s="130"/>
      <c r="E138" s="131" t="s">
        <v>971</v>
      </c>
      <c r="F138" s="132" t="s">
        <v>406</v>
      </c>
      <c r="G138" s="13"/>
      <c r="H138" s="9" t="s">
        <v>422</v>
      </c>
    </row>
    <row r="139" spans="1:8" x14ac:dyDescent="0.25">
      <c r="A139" s="10"/>
      <c r="B139" s="44"/>
      <c r="C139" s="44" t="s">
        <v>297</v>
      </c>
      <c r="D139" s="46"/>
      <c r="E139" s="46"/>
      <c r="F139" s="44"/>
      <c r="G139" s="44"/>
      <c r="H139" s="44"/>
    </row>
    <row r="140" spans="1:8" ht="15.75" thickBot="1" x14ac:dyDescent="0.3">
      <c r="A140" s="10"/>
      <c r="B140" s="63"/>
      <c r="C140" s="19" t="s">
        <v>297</v>
      </c>
      <c r="D140" s="34" t="s">
        <v>342</v>
      </c>
      <c r="E140" s="35">
        <v>2451</v>
      </c>
      <c r="F140" s="36" t="s">
        <v>297</v>
      </c>
      <c r="G140" s="19"/>
      <c r="H140" s="20" t="s">
        <v>137</v>
      </c>
    </row>
    <row r="141" spans="1:8" x14ac:dyDescent="0.25">
      <c r="A141" s="10"/>
      <c r="B141" s="44"/>
      <c r="C141" s="44" t="s">
        <v>297</v>
      </c>
      <c r="D141" s="46"/>
      <c r="E141" s="46"/>
      <c r="F141" s="44"/>
      <c r="G141" s="44"/>
      <c r="H141" s="44"/>
    </row>
    <row r="142" spans="1:8" x14ac:dyDescent="0.25">
      <c r="A142" s="10"/>
      <c r="B142" s="12" t="s">
        <v>159</v>
      </c>
      <c r="C142" s="13" t="s">
        <v>297</v>
      </c>
      <c r="D142" s="8" t="s">
        <v>342</v>
      </c>
      <c r="E142" s="55" t="s">
        <v>840</v>
      </c>
      <c r="F142" s="38" t="s">
        <v>406</v>
      </c>
      <c r="G142" s="13"/>
      <c r="H142" s="9" t="s">
        <v>419</v>
      </c>
    </row>
    <row r="143" spans="1:8" x14ac:dyDescent="0.25">
      <c r="A143" s="10"/>
      <c r="B143" s="63"/>
      <c r="C143" s="19" t="s">
        <v>297</v>
      </c>
      <c r="D143" s="34"/>
      <c r="E143" s="35">
        <v>3479</v>
      </c>
      <c r="F143" s="36" t="s">
        <v>297</v>
      </c>
      <c r="G143" s="19"/>
      <c r="H143" s="20" t="s">
        <v>969</v>
      </c>
    </row>
    <row r="144" spans="1:8" ht="27" thickBot="1" x14ac:dyDescent="0.3">
      <c r="A144" s="10"/>
      <c r="B144" s="2"/>
      <c r="C144" s="13" t="s">
        <v>297</v>
      </c>
      <c r="D144" s="130"/>
      <c r="E144" s="131" t="s">
        <v>972</v>
      </c>
      <c r="F144" s="132" t="s">
        <v>406</v>
      </c>
      <c r="G144" s="13"/>
      <c r="H144" s="9" t="s">
        <v>422</v>
      </c>
    </row>
    <row r="145" spans="1:22" x14ac:dyDescent="0.25">
      <c r="A145" s="10"/>
      <c r="B145" s="44"/>
      <c r="C145" s="44" t="s">
        <v>297</v>
      </c>
      <c r="D145" s="46"/>
      <c r="E145" s="46"/>
      <c r="F145" s="44"/>
      <c r="G145" s="44"/>
      <c r="H145" s="44"/>
    </row>
    <row r="146" spans="1:22" ht="15.75" thickBot="1" x14ac:dyDescent="0.3">
      <c r="A146" s="10"/>
      <c r="B146" s="63"/>
      <c r="C146" s="19" t="s">
        <v>297</v>
      </c>
      <c r="D146" s="34" t="s">
        <v>342</v>
      </c>
      <c r="E146" s="56" t="s">
        <v>973</v>
      </c>
      <c r="F146" s="36" t="s">
        <v>406</v>
      </c>
      <c r="G146" s="19"/>
      <c r="H146" s="20" t="s">
        <v>137</v>
      </c>
    </row>
    <row r="147" spans="1:22" x14ac:dyDescent="0.25">
      <c r="A147" s="10"/>
      <c r="B147" s="44"/>
      <c r="C147" s="44" t="s">
        <v>297</v>
      </c>
      <c r="D147" s="46"/>
      <c r="E147" s="46"/>
      <c r="F147" s="44"/>
      <c r="G147" s="44"/>
      <c r="H147" s="44"/>
    </row>
    <row r="148" spans="1:22" x14ac:dyDescent="0.25">
      <c r="A148" s="10"/>
      <c r="B148" s="12" t="s">
        <v>160</v>
      </c>
      <c r="C148" s="13" t="s">
        <v>297</v>
      </c>
      <c r="D148" s="8" t="s">
        <v>342</v>
      </c>
      <c r="E148" s="55" t="s">
        <v>974</v>
      </c>
      <c r="F148" s="38" t="s">
        <v>406</v>
      </c>
      <c r="G148" s="13"/>
      <c r="H148" s="9" t="s">
        <v>451</v>
      </c>
    </row>
    <row r="149" spans="1:22" ht="15.75" thickBot="1" x14ac:dyDescent="0.3">
      <c r="A149" s="10"/>
      <c r="B149" s="63"/>
      <c r="C149" s="19" t="s">
        <v>297</v>
      </c>
      <c r="D149" s="34"/>
      <c r="E149" s="56" t="s">
        <v>975</v>
      </c>
      <c r="F149" s="36" t="s">
        <v>406</v>
      </c>
      <c r="G149" s="19"/>
      <c r="H149" s="20" t="s">
        <v>969</v>
      </c>
    </row>
    <row r="150" spans="1:22" x14ac:dyDescent="0.25">
      <c r="A150" s="10"/>
      <c r="B150" s="44"/>
      <c r="C150" s="44" t="s">
        <v>297</v>
      </c>
      <c r="D150" s="46"/>
      <c r="E150" s="46"/>
      <c r="F150" s="44"/>
      <c r="G150" s="44"/>
      <c r="H150" s="44"/>
    </row>
    <row r="151" spans="1:22" ht="15.75" thickBot="1" x14ac:dyDescent="0.3">
      <c r="A151" s="10"/>
      <c r="B151" s="2"/>
      <c r="C151" s="13" t="s">
        <v>297</v>
      </c>
      <c r="D151" s="8" t="s">
        <v>342</v>
      </c>
      <c r="E151" s="55" t="s">
        <v>976</v>
      </c>
      <c r="F151" s="38" t="s">
        <v>406</v>
      </c>
      <c r="G151" s="13"/>
      <c r="H151" s="9" t="s">
        <v>137</v>
      </c>
    </row>
    <row r="152" spans="1:22" x14ac:dyDescent="0.25">
      <c r="A152" s="10"/>
      <c r="B152" s="44"/>
      <c r="C152" s="44" t="s">
        <v>297</v>
      </c>
      <c r="D152" s="46"/>
      <c r="E152" s="46"/>
      <c r="F152" s="44"/>
      <c r="G152" s="44"/>
      <c r="H152" s="44"/>
    </row>
    <row r="153" spans="1:22" ht="15.75" thickBot="1" x14ac:dyDescent="0.3">
      <c r="A153" s="10"/>
      <c r="B153" s="17" t="s">
        <v>170</v>
      </c>
      <c r="C153" s="19" t="s">
        <v>297</v>
      </c>
      <c r="D153" s="34" t="s">
        <v>342</v>
      </c>
      <c r="E153" s="56" t="s">
        <v>977</v>
      </c>
      <c r="F153" s="36" t="s">
        <v>406</v>
      </c>
      <c r="G153" s="19"/>
      <c r="H153" s="20" t="s">
        <v>137</v>
      </c>
    </row>
    <row r="154" spans="1:22" ht="15.75" thickTop="1" x14ac:dyDescent="0.25">
      <c r="A154" s="10"/>
      <c r="B154" s="44"/>
      <c r="C154" s="44" t="s">
        <v>297</v>
      </c>
      <c r="D154" s="45"/>
      <c r="E154" s="45"/>
      <c r="F154" s="44"/>
      <c r="G154" s="44"/>
      <c r="H154" s="44"/>
    </row>
    <row r="155" spans="1:22" x14ac:dyDescent="0.25">
      <c r="A155" s="10"/>
      <c r="B155" s="39"/>
      <c r="C155" s="39"/>
      <c r="D155" s="39"/>
      <c r="E155" s="39"/>
      <c r="F155" s="39"/>
      <c r="G155" s="39"/>
      <c r="H155" s="39"/>
      <c r="I155" s="39"/>
      <c r="J155" s="39"/>
      <c r="K155" s="39"/>
      <c r="L155" s="39"/>
      <c r="M155" s="39"/>
      <c r="N155" s="39"/>
      <c r="O155" s="39"/>
      <c r="P155" s="39"/>
      <c r="Q155" s="39"/>
      <c r="R155" s="39"/>
      <c r="S155" s="39"/>
      <c r="T155" s="39"/>
      <c r="U155" s="39"/>
      <c r="V155" s="39"/>
    </row>
    <row r="156" spans="1:22" ht="29.25" x14ac:dyDescent="0.25">
      <c r="A156" s="10"/>
      <c r="B156" s="33" t="s">
        <v>451</v>
      </c>
      <c r="C156" s="33" t="s">
        <v>978</v>
      </c>
    </row>
  </sheetData>
  <mergeCells count="121">
    <mergeCell ref="A101:A122"/>
    <mergeCell ref="B101:V101"/>
    <mergeCell ref="B102:V102"/>
    <mergeCell ref="B103:V103"/>
    <mergeCell ref="A123:A156"/>
    <mergeCell ref="B123:V123"/>
    <mergeCell ref="B124:V124"/>
    <mergeCell ref="B125:V125"/>
    <mergeCell ref="B155:V155"/>
    <mergeCell ref="A29:A47"/>
    <mergeCell ref="B29:V29"/>
    <mergeCell ref="B30:V30"/>
    <mergeCell ref="B31:V31"/>
    <mergeCell ref="A48:A100"/>
    <mergeCell ref="B48:V48"/>
    <mergeCell ref="B49:V49"/>
    <mergeCell ref="B50:V50"/>
    <mergeCell ref="F127:F129"/>
    <mergeCell ref="G127:G129"/>
    <mergeCell ref="D130:E130"/>
    <mergeCell ref="A1:A2"/>
    <mergeCell ref="B1:V1"/>
    <mergeCell ref="B2:V2"/>
    <mergeCell ref="A3:A28"/>
    <mergeCell ref="B3:V3"/>
    <mergeCell ref="B4:V4"/>
    <mergeCell ref="B5:V5"/>
    <mergeCell ref="D88:M88"/>
    <mergeCell ref="D105:E105"/>
    <mergeCell ref="H105:I105"/>
    <mergeCell ref="L105:M105"/>
    <mergeCell ref="D106:M106"/>
    <mergeCell ref="B127:B129"/>
    <mergeCell ref="C127:C129"/>
    <mergeCell ref="D127:E127"/>
    <mergeCell ref="D128:E128"/>
    <mergeCell ref="D129:E129"/>
    <mergeCell ref="H87:I87"/>
    <mergeCell ref="J86:J87"/>
    <mergeCell ref="K86:K87"/>
    <mergeCell ref="L86:M86"/>
    <mergeCell ref="L87:M87"/>
    <mergeCell ref="N86:N87"/>
    <mergeCell ref="D71:M71"/>
    <mergeCell ref="C84:N84"/>
    <mergeCell ref="D85:M85"/>
    <mergeCell ref="B86:B87"/>
    <mergeCell ref="C86:C87"/>
    <mergeCell ref="D86:E86"/>
    <mergeCell ref="D87:E87"/>
    <mergeCell ref="F86:F87"/>
    <mergeCell ref="G86:G87"/>
    <mergeCell ref="H86:I86"/>
    <mergeCell ref="H70:I70"/>
    <mergeCell ref="J69:J70"/>
    <mergeCell ref="K69:K70"/>
    <mergeCell ref="L69:M69"/>
    <mergeCell ref="L70:M70"/>
    <mergeCell ref="N69:N70"/>
    <mergeCell ref="N53:N54"/>
    <mergeCell ref="D55:M55"/>
    <mergeCell ref="D68:M68"/>
    <mergeCell ref="B69:B70"/>
    <mergeCell ref="C69:C70"/>
    <mergeCell ref="D69:E69"/>
    <mergeCell ref="D70:E70"/>
    <mergeCell ref="F69:F70"/>
    <mergeCell ref="G69:G70"/>
    <mergeCell ref="H69:I69"/>
    <mergeCell ref="H53:I53"/>
    <mergeCell ref="H54:I54"/>
    <mergeCell ref="J53:J54"/>
    <mergeCell ref="K53:K54"/>
    <mergeCell ref="L53:M53"/>
    <mergeCell ref="L54:M54"/>
    <mergeCell ref="B53:B54"/>
    <mergeCell ref="C53:C54"/>
    <mergeCell ref="D53:E53"/>
    <mergeCell ref="D54:E54"/>
    <mergeCell ref="F53:F54"/>
    <mergeCell ref="G53:G54"/>
    <mergeCell ref="R33:R36"/>
    <mergeCell ref="S33:S36"/>
    <mergeCell ref="T33:U36"/>
    <mergeCell ref="V33:V36"/>
    <mergeCell ref="D37:U37"/>
    <mergeCell ref="D52:M52"/>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J8:J9"/>
    <mergeCell ref="B33:B36"/>
    <mergeCell ref="C33:C36"/>
    <mergeCell ref="D33:E33"/>
    <mergeCell ref="D34:E34"/>
    <mergeCell ref="D35:E35"/>
    <mergeCell ref="D36:E36"/>
    <mergeCell ref="F33:F36"/>
    <mergeCell ref="G33:G36"/>
    <mergeCell ref="H33:I33"/>
    <mergeCell ref="D7:I7"/>
    <mergeCell ref="B8:B9"/>
    <mergeCell ref="C8:C9"/>
    <mergeCell ref="D8:E8"/>
    <mergeCell ref="D9: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28515625" customWidth="1"/>
    <col min="13" max="13" width="7.28515625" customWidth="1"/>
    <col min="14" max="14" width="1.85546875" bestFit="1" customWidth="1"/>
    <col min="15" max="15" width="1.5703125" bestFit="1" customWidth="1"/>
    <col min="16" max="16" width="2.140625" customWidth="1"/>
    <col min="17" max="17" width="7.42578125" customWidth="1"/>
    <col min="18" max="18" width="1.85546875" bestFit="1" customWidth="1"/>
    <col min="19" max="19" width="1.5703125" bestFit="1" customWidth="1"/>
    <col min="20" max="20" width="2.42578125" customWidth="1"/>
    <col min="21" max="21" width="7.7109375" customWidth="1"/>
    <col min="22" max="22" width="1.85546875" bestFit="1" customWidth="1"/>
  </cols>
  <sheetData>
    <row r="1" spans="1:22" ht="15" customHeight="1" x14ac:dyDescent="0.25">
      <c r="A1" s="7" t="s">
        <v>13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374</v>
      </c>
      <c r="B3" s="39" t="s">
        <v>4</v>
      </c>
      <c r="C3" s="39"/>
      <c r="D3" s="39"/>
      <c r="E3" s="39"/>
      <c r="F3" s="39"/>
      <c r="G3" s="39"/>
      <c r="H3" s="39"/>
      <c r="I3" s="39"/>
      <c r="J3" s="39"/>
      <c r="K3" s="39"/>
      <c r="L3" s="39"/>
      <c r="M3" s="39"/>
      <c r="N3" s="39"/>
      <c r="O3" s="39"/>
      <c r="P3" s="39"/>
      <c r="Q3" s="39"/>
      <c r="R3" s="39"/>
      <c r="S3" s="39"/>
      <c r="T3" s="39"/>
      <c r="U3" s="39"/>
      <c r="V3" s="39"/>
    </row>
    <row r="4" spans="1:22" x14ac:dyDescent="0.25">
      <c r="A4" s="10"/>
      <c r="B4" s="41" t="s">
        <v>985</v>
      </c>
      <c r="C4" s="41"/>
      <c r="D4" s="41"/>
      <c r="E4" s="41"/>
      <c r="F4" s="41"/>
      <c r="G4" s="41"/>
      <c r="H4" s="41"/>
      <c r="I4" s="41"/>
      <c r="J4" s="41"/>
      <c r="K4" s="41"/>
      <c r="L4" s="41"/>
      <c r="M4" s="41"/>
      <c r="N4" s="41"/>
      <c r="O4" s="41"/>
      <c r="P4" s="41"/>
      <c r="Q4" s="41"/>
      <c r="R4" s="41"/>
      <c r="S4" s="41"/>
      <c r="T4" s="41"/>
      <c r="U4" s="41"/>
      <c r="V4" s="41"/>
    </row>
    <row r="5" spans="1:22" x14ac:dyDescent="0.25">
      <c r="A5" s="10"/>
      <c r="B5" s="43"/>
      <c r="C5" s="43"/>
      <c r="D5" s="43"/>
      <c r="E5" s="43"/>
      <c r="F5" s="43"/>
      <c r="G5" s="43"/>
      <c r="H5" s="43"/>
      <c r="I5" s="43"/>
      <c r="J5" s="43"/>
      <c r="K5" s="43"/>
      <c r="L5" s="43"/>
      <c r="M5" s="43"/>
      <c r="N5" s="43"/>
      <c r="O5" s="43"/>
      <c r="P5" s="43"/>
      <c r="Q5" s="43"/>
      <c r="R5" s="43"/>
      <c r="S5" s="43"/>
      <c r="T5" s="43"/>
      <c r="U5" s="43"/>
      <c r="V5" s="43"/>
    </row>
    <row r="6" spans="1:22" x14ac:dyDescent="0.25">
      <c r="A6" s="10"/>
      <c r="B6" s="4"/>
      <c r="C6" s="4"/>
      <c r="D6" s="4"/>
      <c r="E6" s="4"/>
      <c r="F6" s="4"/>
      <c r="G6" s="4"/>
      <c r="H6" s="4"/>
      <c r="I6" s="4"/>
      <c r="J6" s="4"/>
      <c r="K6" s="4"/>
      <c r="L6" s="4"/>
      <c r="M6" s="4"/>
      <c r="N6" s="4"/>
      <c r="O6" s="4"/>
      <c r="P6" s="4"/>
      <c r="Q6" s="4"/>
      <c r="R6" s="4"/>
    </row>
    <row r="7" spans="1:22" ht="15.75" thickBot="1" x14ac:dyDescent="0.3">
      <c r="A7" s="10"/>
      <c r="B7" s="13"/>
      <c r="C7" s="13" t="s">
        <v>297</v>
      </c>
      <c r="D7" s="28">
        <v>2013</v>
      </c>
      <c r="E7" s="28"/>
      <c r="F7" s="28"/>
      <c r="G7" s="28"/>
      <c r="H7" s="28"/>
      <c r="I7" s="28"/>
      <c r="J7" s="28"/>
      <c r="K7" s="28"/>
      <c r="L7" s="28"/>
      <c r="M7" s="28"/>
      <c r="N7" s="28"/>
      <c r="O7" s="28"/>
      <c r="P7" s="28"/>
      <c r="Q7" s="28"/>
      <c r="R7" s="13"/>
    </row>
    <row r="8" spans="1:22" ht="15.75" thickBot="1" x14ac:dyDescent="0.3">
      <c r="A8" s="10"/>
      <c r="B8" s="13"/>
      <c r="C8" s="13" t="s">
        <v>297</v>
      </c>
      <c r="D8" s="59" t="s">
        <v>664</v>
      </c>
      <c r="E8" s="59"/>
      <c r="F8" s="59"/>
      <c r="G8" s="59"/>
      <c r="H8" s="59"/>
      <c r="I8" s="59"/>
      <c r="J8" s="59"/>
      <c r="K8" s="59"/>
      <c r="L8" s="59"/>
      <c r="M8" s="59"/>
      <c r="N8" s="59"/>
      <c r="O8" s="59"/>
      <c r="P8" s="59"/>
      <c r="Q8" s="59"/>
      <c r="R8" s="13"/>
    </row>
    <row r="9" spans="1:22" ht="15.75" thickBot="1" x14ac:dyDescent="0.3">
      <c r="A9" s="10"/>
      <c r="B9" s="13"/>
      <c r="C9" s="13" t="s">
        <v>297</v>
      </c>
      <c r="D9" s="59" t="s">
        <v>170</v>
      </c>
      <c r="E9" s="59"/>
      <c r="F9" s="13"/>
      <c r="G9" s="13" t="s">
        <v>297</v>
      </c>
      <c r="H9" s="109" t="s">
        <v>986</v>
      </c>
      <c r="I9" s="109"/>
      <c r="J9" s="13"/>
      <c r="K9" s="13" t="s">
        <v>297</v>
      </c>
      <c r="L9" s="109" t="s">
        <v>987</v>
      </c>
      <c r="M9" s="109"/>
      <c r="N9" s="13"/>
      <c r="O9" s="13" t="s">
        <v>297</v>
      </c>
      <c r="P9" s="109" t="s">
        <v>988</v>
      </c>
      <c r="Q9" s="109"/>
      <c r="R9" s="13"/>
    </row>
    <row r="10" spans="1:22" x14ac:dyDescent="0.25">
      <c r="A10" s="10"/>
      <c r="B10" s="13"/>
      <c r="C10" s="13" t="s">
        <v>297</v>
      </c>
      <c r="D10" s="30" t="s">
        <v>340</v>
      </c>
      <c r="E10" s="30"/>
      <c r="F10" s="30"/>
      <c r="G10" s="30"/>
      <c r="H10" s="30"/>
      <c r="I10" s="30"/>
      <c r="J10" s="30"/>
      <c r="K10" s="30"/>
      <c r="L10" s="30"/>
      <c r="M10" s="30"/>
      <c r="N10" s="30"/>
      <c r="O10" s="30"/>
      <c r="P10" s="30"/>
      <c r="Q10" s="30"/>
      <c r="R10" s="13"/>
    </row>
    <row r="11" spans="1:22" x14ac:dyDescent="0.25">
      <c r="A11" s="10"/>
      <c r="B11" s="17" t="s">
        <v>989</v>
      </c>
      <c r="C11" s="19" t="s">
        <v>297</v>
      </c>
      <c r="D11" s="18"/>
      <c r="E11" s="18"/>
      <c r="F11" s="18"/>
      <c r="G11" s="19" t="s">
        <v>297</v>
      </c>
      <c r="H11" s="18"/>
      <c r="I11" s="18"/>
      <c r="J11" s="18"/>
      <c r="K11" s="19" t="s">
        <v>297</v>
      </c>
      <c r="L11" s="18"/>
      <c r="M11" s="18"/>
      <c r="N11" s="18"/>
      <c r="O11" s="19" t="s">
        <v>297</v>
      </c>
      <c r="P11" s="18"/>
      <c r="Q11" s="18"/>
      <c r="R11" s="18"/>
    </row>
    <row r="12" spans="1:22" x14ac:dyDescent="0.25">
      <c r="A12" s="10"/>
      <c r="B12" s="50" t="s">
        <v>990</v>
      </c>
      <c r="C12" s="13" t="s">
        <v>297</v>
      </c>
      <c r="D12" s="4"/>
      <c r="E12" s="4"/>
      <c r="F12" s="4"/>
      <c r="G12" s="13" t="s">
        <v>297</v>
      </c>
      <c r="H12" s="4"/>
      <c r="I12" s="4"/>
      <c r="J12" s="4"/>
      <c r="K12" s="13" t="s">
        <v>297</v>
      </c>
      <c r="L12" s="4"/>
      <c r="M12" s="4"/>
      <c r="N12" s="4"/>
      <c r="O12" s="13" t="s">
        <v>297</v>
      </c>
      <c r="P12" s="4"/>
      <c r="Q12" s="4"/>
      <c r="R12" s="4"/>
    </row>
    <row r="13" spans="1:22" x14ac:dyDescent="0.25">
      <c r="A13" s="10"/>
      <c r="B13" s="53" t="s">
        <v>991</v>
      </c>
      <c r="C13" s="19" t="s">
        <v>297</v>
      </c>
      <c r="D13" s="20" t="s">
        <v>342</v>
      </c>
      <c r="E13" s="21">
        <v>94592</v>
      </c>
      <c r="F13" s="22" t="s">
        <v>297</v>
      </c>
      <c r="G13" s="19" t="s">
        <v>297</v>
      </c>
      <c r="H13" s="20" t="s">
        <v>342</v>
      </c>
      <c r="I13" s="21">
        <v>94482</v>
      </c>
      <c r="J13" s="22" t="s">
        <v>297</v>
      </c>
      <c r="K13" s="19" t="s">
        <v>297</v>
      </c>
      <c r="L13" s="20" t="s">
        <v>342</v>
      </c>
      <c r="M13" s="23">
        <v>110</v>
      </c>
      <c r="N13" s="22" t="s">
        <v>297</v>
      </c>
      <c r="O13" s="19" t="s">
        <v>297</v>
      </c>
      <c r="P13" s="20" t="s">
        <v>342</v>
      </c>
      <c r="Q13" s="23" t="s">
        <v>347</v>
      </c>
      <c r="R13" s="22" t="s">
        <v>297</v>
      </c>
    </row>
    <row r="14" spans="1:22" x14ac:dyDescent="0.25">
      <c r="A14" s="10"/>
      <c r="B14" s="47" t="s">
        <v>992</v>
      </c>
      <c r="C14" s="13" t="s">
        <v>297</v>
      </c>
      <c r="D14" s="9"/>
      <c r="E14" s="24">
        <v>135488</v>
      </c>
      <c r="F14" s="25" t="s">
        <v>297</v>
      </c>
      <c r="G14" s="13" t="s">
        <v>297</v>
      </c>
      <c r="H14" s="9"/>
      <c r="I14" s="24">
        <v>135488</v>
      </c>
      <c r="J14" s="25" t="s">
        <v>297</v>
      </c>
      <c r="K14" s="13" t="s">
        <v>297</v>
      </c>
      <c r="L14" s="25"/>
      <c r="M14" s="52" t="s">
        <v>347</v>
      </c>
      <c r="N14" s="25" t="s">
        <v>297</v>
      </c>
      <c r="O14" s="13" t="s">
        <v>297</v>
      </c>
      <c r="P14" s="25"/>
      <c r="Q14" s="52" t="s">
        <v>347</v>
      </c>
      <c r="R14" s="25" t="s">
        <v>297</v>
      </c>
    </row>
    <row r="15" spans="1:22" x14ac:dyDescent="0.25">
      <c r="A15" s="10"/>
      <c r="B15" s="53" t="s">
        <v>993</v>
      </c>
      <c r="C15" s="19" t="s">
        <v>297</v>
      </c>
      <c r="D15" s="20"/>
      <c r="E15" s="21">
        <v>31125</v>
      </c>
      <c r="F15" s="22" t="s">
        <v>297</v>
      </c>
      <c r="G15" s="19" t="s">
        <v>297</v>
      </c>
      <c r="H15" s="20"/>
      <c r="I15" s="21">
        <v>5023</v>
      </c>
      <c r="J15" s="22" t="s">
        <v>297</v>
      </c>
      <c r="K15" s="19" t="s">
        <v>297</v>
      </c>
      <c r="L15" s="20"/>
      <c r="M15" s="21">
        <v>22629</v>
      </c>
      <c r="N15" s="22" t="s">
        <v>297</v>
      </c>
      <c r="O15" s="19" t="s">
        <v>297</v>
      </c>
      <c r="P15" s="20"/>
      <c r="Q15" s="21">
        <v>3473</v>
      </c>
      <c r="R15" s="22" t="s">
        <v>297</v>
      </c>
    </row>
    <row r="16" spans="1:22" x14ac:dyDescent="0.25">
      <c r="A16" s="10"/>
      <c r="B16" s="47" t="s">
        <v>994</v>
      </c>
      <c r="C16" s="13" t="s">
        <v>297</v>
      </c>
      <c r="D16" s="9"/>
      <c r="E16" s="24">
        <v>17371</v>
      </c>
      <c r="F16" s="25" t="s">
        <v>297</v>
      </c>
      <c r="G16" s="13" t="s">
        <v>297</v>
      </c>
      <c r="H16" s="9"/>
      <c r="I16" s="26">
        <v>5</v>
      </c>
      <c r="J16" s="25" t="s">
        <v>297</v>
      </c>
      <c r="K16" s="13" t="s">
        <v>297</v>
      </c>
      <c r="L16" s="9"/>
      <c r="M16" s="24">
        <v>17366</v>
      </c>
      <c r="N16" s="25" t="s">
        <v>297</v>
      </c>
      <c r="O16" s="13" t="s">
        <v>297</v>
      </c>
      <c r="P16" s="25"/>
      <c r="Q16" s="52" t="s">
        <v>347</v>
      </c>
      <c r="R16" s="25" t="s">
        <v>297</v>
      </c>
    </row>
    <row r="17" spans="1:22" x14ac:dyDescent="0.25">
      <c r="A17" s="10"/>
      <c r="B17" s="51" t="s">
        <v>995</v>
      </c>
      <c r="C17" s="19" t="s">
        <v>297</v>
      </c>
      <c r="D17" s="18"/>
      <c r="E17" s="18"/>
      <c r="F17" s="18"/>
      <c r="G17" s="19" t="s">
        <v>297</v>
      </c>
      <c r="H17" s="18"/>
      <c r="I17" s="18"/>
      <c r="J17" s="18"/>
      <c r="K17" s="19" t="s">
        <v>297</v>
      </c>
      <c r="L17" s="18"/>
      <c r="M17" s="18"/>
      <c r="N17" s="18"/>
      <c r="O17" s="19" t="s">
        <v>297</v>
      </c>
      <c r="P17" s="18"/>
      <c r="Q17" s="18"/>
      <c r="R17" s="18"/>
    </row>
    <row r="18" spans="1:22" x14ac:dyDescent="0.25">
      <c r="A18" s="10"/>
      <c r="B18" s="47" t="s">
        <v>996</v>
      </c>
      <c r="C18" s="13" t="s">
        <v>297</v>
      </c>
      <c r="D18" s="9"/>
      <c r="E18" s="26">
        <v>737</v>
      </c>
      <c r="F18" s="25" t="s">
        <v>297</v>
      </c>
      <c r="G18" s="13" t="s">
        <v>297</v>
      </c>
      <c r="H18" s="25"/>
      <c r="I18" s="52" t="s">
        <v>347</v>
      </c>
      <c r="J18" s="25" t="s">
        <v>297</v>
      </c>
      <c r="K18" s="13" t="s">
        <v>297</v>
      </c>
      <c r="L18" s="9"/>
      <c r="M18" s="26">
        <v>737</v>
      </c>
      <c r="N18" s="25" t="s">
        <v>297</v>
      </c>
      <c r="O18" s="13" t="s">
        <v>297</v>
      </c>
      <c r="P18" s="25"/>
      <c r="Q18" s="52" t="s">
        <v>347</v>
      </c>
      <c r="R18" s="25" t="s">
        <v>297</v>
      </c>
    </row>
    <row r="19" spans="1:22" x14ac:dyDescent="0.25">
      <c r="A19" s="10"/>
      <c r="B19" s="53" t="s">
        <v>997</v>
      </c>
      <c r="C19" s="19" t="s">
        <v>297</v>
      </c>
      <c r="D19" s="20"/>
      <c r="E19" s="23">
        <v>96</v>
      </c>
      <c r="F19" s="22" t="s">
        <v>297</v>
      </c>
      <c r="G19" s="19" t="s">
        <v>297</v>
      </c>
      <c r="H19" s="22"/>
      <c r="I19" s="27" t="s">
        <v>347</v>
      </c>
      <c r="J19" s="22" t="s">
        <v>297</v>
      </c>
      <c r="K19" s="19" t="s">
        <v>297</v>
      </c>
      <c r="L19" s="20"/>
      <c r="M19" s="23">
        <v>96</v>
      </c>
      <c r="N19" s="22" t="s">
        <v>297</v>
      </c>
      <c r="O19" s="19" t="s">
        <v>297</v>
      </c>
      <c r="P19" s="22"/>
      <c r="Q19" s="27" t="s">
        <v>347</v>
      </c>
      <c r="R19" s="22" t="s">
        <v>297</v>
      </c>
    </row>
    <row r="20" spans="1:22" ht="15.75" thickBot="1" x14ac:dyDescent="0.3">
      <c r="A20" s="10"/>
      <c r="B20" s="47" t="s">
        <v>998</v>
      </c>
      <c r="C20" s="13" t="s">
        <v>297</v>
      </c>
      <c r="D20" s="9"/>
      <c r="E20" s="24">
        <v>21905</v>
      </c>
      <c r="F20" s="25" t="s">
        <v>297</v>
      </c>
      <c r="G20" s="13" t="s">
        <v>297</v>
      </c>
      <c r="H20" s="25"/>
      <c r="I20" s="52" t="s">
        <v>347</v>
      </c>
      <c r="J20" s="25" t="s">
        <v>297</v>
      </c>
      <c r="K20" s="13" t="s">
        <v>297</v>
      </c>
      <c r="L20" s="9"/>
      <c r="M20" s="24">
        <v>21905</v>
      </c>
      <c r="N20" s="25" t="s">
        <v>297</v>
      </c>
      <c r="O20" s="13" t="s">
        <v>297</v>
      </c>
      <c r="P20" s="25"/>
      <c r="Q20" s="52" t="s">
        <v>347</v>
      </c>
      <c r="R20" s="25" t="s">
        <v>297</v>
      </c>
    </row>
    <row r="21" spans="1:22" x14ac:dyDescent="0.25">
      <c r="A21" s="10"/>
      <c r="B21" s="44"/>
      <c r="C21" s="44" t="s">
        <v>297</v>
      </c>
      <c r="D21" s="46"/>
      <c r="E21" s="46"/>
      <c r="F21" s="44"/>
      <c r="G21" s="44" t="s">
        <v>297</v>
      </c>
      <c r="H21" s="46"/>
      <c r="I21" s="46"/>
      <c r="J21" s="44"/>
      <c r="K21" s="44" t="s">
        <v>297</v>
      </c>
      <c r="L21" s="46"/>
      <c r="M21" s="46"/>
      <c r="N21" s="44"/>
      <c r="O21" s="44" t="s">
        <v>297</v>
      </c>
      <c r="P21" s="46"/>
      <c r="Q21" s="46"/>
      <c r="R21" s="44"/>
    </row>
    <row r="22" spans="1:22" x14ac:dyDescent="0.25">
      <c r="A22" s="10"/>
      <c r="B22" s="17" t="s">
        <v>999</v>
      </c>
      <c r="C22" s="19" t="s">
        <v>297</v>
      </c>
      <c r="D22" s="18"/>
      <c r="E22" s="18"/>
      <c r="F22" s="18"/>
      <c r="G22" s="19" t="s">
        <v>297</v>
      </c>
      <c r="H22" s="18"/>
      <c r="I22" s="18"/>
      <c r="J22" s="18"/>
      <c r="K22" s="19" t="s">
        <v>297</v>
      </c>
      <c r="L22" s="18"/>
      <c r="M22" s="18"/>
      <c r="N22" s="18"/>
      <c r="O22" s="19" t="s">
        <v>297</v>
      </c>
      <c r="P22" s="18"/>
      <c r="Q22" s="18"/>
      <c r="R22" s="18"/>
    </row>
    <row r="23" spans="1:22" x14ac:dyDescent="0.25">
      <c r="A23" s="10"/>
      <c r="B23" s="50" t="s">
        <v>995</v>
      </c>
      <c r="C23" s="13" t="s">
        <v>297</v>
      </c>
      <c r="D23" s="4"/>
      <c r="E23" s="4"/>
      <c r="F23" s="4"/>
      <c r="G23" s="13" t="s">
        <v>297</v>
      </c>
      <c r="H23" s="4"/>
      <c r="I23" s="4"/>
      <c r="J23" s="4"/>
      <c r="K23" s="13" t="s">
        <v>297</v>
      </c>
      <c r="L23" s="4"/>
      <c r="M23" s="4"/>
      <c r="N23" s="4"/>
      <c r="O23" s="13" t="s">
        <v>297</v>
      </c>
      <c r="P23" s="4"/>
      <c r="Q23" s="4"/>
      <c r="R23" s="4"/>
    </row>
    <row r="24" spans="1:22" x14ac:dyDescent="0.25">
      <c r="A24" s="10"/>
      <c r="B24" s="53" t="s">
        <v>996</v>
      </c>
      <c r="C24" s="19" t="s">
        <v>297</v>
      </c>
      <c r="D24" s="20"/>
      <c r="E24" s="23">
        <v>652</v>
      </c>
      <c r="F24" s="22" t="s">
        <v>297</v>
      </c>
      <c r="G24" s="19" t="s">
        <v>297</v>
      </c>
      <c r="H24" s="22"/>
      <c r="I24" s="27" t="s">
        <v>347</v>
      </c>
      <c r="J24" s="22" t="s">
        <v>297</v>
      </c>
      <c r="K24" s="19" t="s">
        <v>297</v>
      </c>
      <c r="L24" s="20"/>
      <c r="M24" s="23">
        <v>652</v>
      </c>
      <c r="N24" s="22" t="s">
        <v>297</v>
      </c>
      <c r="O24" s="19" t="s">
        <v>297</v>
      </c>
      <c r="P24" s="22"/>
      <c r="Q24" s="27" t="s">
        <v>347</v>
      </c>
      <c r="R24" s="22" t="s">
        <v>297</v>
      </c>
    </row>
    <row r="25" spans="1:22" x14ac:dyDescent="0.25">
      <c r="A25" s="10"/>
      <c r="B25" s="47" t="s">
        <v>997</v>
      </c>
      <c r="C25" s="13" t="s">
        <v>297</v>
      </c>
      <c r="D25" s="9"/>
      <c r="E25" s="24">
        <v>1972</v>
      </c>
      <c r="F25" s="25" t="s">
        <v>297</v>
      </c>
      <c r="G25" s="13" t="s">
        <v>297</v>
      </c>
      <c r="H25" s="25"/>
      <c r="I25" s="52" t="s">
        <v>347</v>
      </c>
      <c r="J25" s="25" t="s">
        <v>297</v>
      </c>
      <c r="K25" s="13" t="s">
        <v>297</v>
      </c>
      <c r="L25" s="9"/>
      <c r="M25" s="24">
        <v>1972</v>
      </c>
      <c r="N25" s="25" t="s">
        <v>297</v>
      </c>
      <c r="O25" s="13" t="s">
        <v>297</v>
      </c>
      <c r="P25" s="25"/>
      <c r="Q25" s="52" t="s">
        <v>347</v>
      </c>
      <c r="R25" s="25" t="s">
        <v>297</v>
      </c>
    </row>
    <row r="26" spans="1:22" x14ac:dyDescent="0.25">
      <c r="A26" s="10"/>
      <c r="B26" s="53" t="s">
        <v>998</v>
      </c>
      <c r="C26" s="19" t="s">
        <v>297</v>
      </c>
      <c r="D26" s="20"/>
      <c r="E26" s="23">
        <v>277</v>
      </c>
      <c r="F26" s="22" t="s">
        <v>297</v>
      </c>
      <c r="G26" s="19" t="s">
        <v>297</v>
      </c>
      <c r="H26" s="22"/>
      <c r="I26" s="27" t="s">
        <v>347</v>
      </c>
      <c r="J26" s="22" t="s">
        <v>297</v>
      </c>
      <c r="K26" s="19" t="s">
        <v>297</v>
      </c>
      <c r="L26" s="20"/>
      <c r="M26" s="23">
        <v>277</v>
      </c>
      <c r="N26" s="22" t="s">
        <v>297</v>
      </c>
      <c r="O26" s="19" t="s">
        <v>297</v>
      </c>
      <c r="P26" s="22"/>
      <c r="Q26" s="27" t="s">
        <v>347</v>
      </c>
      <c r="R26" s="22" t="s">
        <v>297</v>
      </c>
    </row>
    <row r="27" spans="1:22" ht="15.75" thickBot="1" x14ac:dyDescent="0.3">
      <c r="A27" s="10"/>
      <c r="B27" s="47" t="s">
        <v>1000</v>
      </c>
      <c r="C27" s="13" t="s">
        <v>297</v>
      </c>
      <c r="D27" s="9" t="s">
        <v>342</v>
      </c>
      <c r="E27" s="26">
        <v>369</v>
      </c>
      <c r="F27" s="25" t="s">
        <v>297</v>
      </c>
      <c r="G27" s="13" t="s">
        <v>297</v>
      </c>
      <c r="H27" s="9" t="s">
        <v>342</v>
      </c>
      <c r="I27" s="26" t="s">
        <v>347</v>
      </c>
      <c r="J27" s="25" t="s">
        <v>297</v>
      </c>
      <c r="K27" s="13" t="s">
        <v>297</v>
      </c>
      <c r="L27" s="9" t="s">
        <v>342</v>
      </c>
      <c r="M27" s="26">
        <v>369</v>
      </c>
      <c r="N27" s="25" t="s">
        <v>297</v>
      </c>
      <c r="O27" s="13" t="s">
        <v>297</v>
      </c>
      <c r="P27" s="9" t="s">
        <v>342</v>
      </c>
      <c r="Q27" s="26" t="s">
        <v>347</v>
      </c>
      <c r="R27" s="25" t="s">
        <v>297</v>
      </c>
    </row>
    <row r="28" spans="1:22" ht="15.75" thickTop="1" x14ac:dyDescent="0.25">
      <c r="A28" s="10"/>
      <c r="B28" s="44"/>
      <c r="C28" s="44" t="s">
        <v>297</v>
      </c>
      <c r="D28" s="45"/>
      <c r="E28" s="45"/>
      <c r="F28" s="44"/>
      <c r="G28" s="44" t="s">
        <v>297</v>
      </c>
      <c r="H28" s="45"/>
      <c r="I28" s="45"/>
      <c r="J28" s="44"/>
      <c r="K28" s="44" t="s">
        <v>297</v>
      </c>
      <c r="L28" s="45"/>
      <c r="M28" s="45"/>
      <c r="N28" s="44"/>
      <c r="O28" s="44" t="s">
        <v>297</v>
      </c>
      <c r="P28" s="45"/>
      <c r="Q28" s="45"/>
      <c r="R28" s="44"/>
    </row>
    <row r="29" spans="1:22" x14ac:dyDescent="0.25">
      <c r="A29" s="10"/>
      <c r="B29" s="41" t="s">
        <v>1001</v>
      </c>
      <c r="C29" s="41"/>
      <c r="D29" s="41"/>
      <c r="E29" s="41"/>
      <c r="F29" s="41"/>
      <c r="G29" s="41"/>
      <c r="H29" s="41"/>
      <c r="I29" s="41"/>
      <c r="J29" s="41"/>
      <c r="K29" s="41"/>
      <c r="L29" s="41"/>
      <c r="M29" s="41"/>
      <c r="N29" s="41"/>
      <c r="O29" s="41"/>
      <c r="P29" s="41"/>
      <c r="Q29" s="41"/>
      <c r="R29" s="41"/>
      <c r="S29" s="41"/>
      <c r="T29" s="41"/>
      <c r="U29" s="41"/>
      <c r="V29" s="41"/>
    </row>
    <row r="30" spans="1:22" x14ac:dyDescent="0.25">
      <c r="A30" s="10"/>
      <c r="B30" s="43"/>
      <c r="C30" s="43"/>
      <c r="D30" s="43"/>
      <c r="E30" s="43"/>
      <c r="F30" s="43"/>
      <c r="G30" s="43"/>
      <c r="H30" s="43"/>
      <c r="I30" s="43"/>
      <c r="J30" s="43"/>
      <c r="K30" s="43"/>
      <c r="L30" s="43"/>
      <c r="M30" s="43"/>
      <c r="N30" s="43"/>
      <c r="O30" s="43"/>
      <c r="P30" s="43"/>
      <c r="Q30" s="43"/>
      <c r="R30" s="43"/>
      <c r="S30" s="43"/>
      <c r="T30" s="43"/>
      <c r="U30" s="43"/>
      <c r="V30" s="43"/>
    </row>
    <row r="31" spans="1:22" x14ac:dyDescent="0.25">
      <c r="A31" s="10"/>
      <c r="B31" s="41" t="s">
        <v>690</v>
      </c>
      <c r="C31" s="41"/>
      <c r="D31" s="41"/>
      <c r="E31" s="41"/>
      <c r="F31" s="41"/>
      <c r="G31" s="41"/>
      <c r="H31" s="41"/>
      <c r="I31" s="41"/>
      <c r="J31" s="41"/>
      <c r="K31" s="41"/>
      <c r="L31" s="41"/>
      <c r="M31" s="41"/>
      <c r="N31" s="41"/>
      <c r="O31" s="41"/>
      <c r="P31" s="41"/>
      <c r="Q31" s="41"/>
      <c r="R31" s="41"/>
      <c r="S31" s="41"/>
      <c r="T31" s="41"/>
      <c r="U31" s="41"/>
      <c r="V31" s="41"/>
    </row>
    <row r="32" spans="1:22" x14ac:dyDescent="0.25">
      <c r="A32" s="10"/>
      <c r="B32" s="43"/>
      <c r="C32" s="43"/>
      <c r="D32" s="43"/>
      <c r="E32" s="43"/>
      <c r="F32" s="43"/>
      <c r="G32" s="43"/>
      <c r="H32" s="43"/>
      <c r="I32" s="43"/>
      <c r="J32" s="43"/>
      <c r="K32" s="43"/>
      <c r="L32" s="43"/>
      <c r="M32" s="43"/>
      <c r="N32" s="43"/>
      <c r="O32" s="43"/>
      <c r="P32" s="43"/>
      <c r="Q32" s="43"/>
      <c r="R32" s="43"/>
      <c r="S32" s="43"/>
      <c r="T32" s="43"/>
      <c r="U32" s="43"/>
      <c r="V32" s="43"/>
    </row>
    <row r="33" spans="1:18" x14ac:dyDescent="0.25">
      <c r="A33" s="10"/>
      <c r="B33" s="4"/>
      <c r="C33" s="4"/>
      <c r="D33" s="4"/>
      <c r="E33" s="4"/>
      <c r="F33" s="4"/>
      <c r="G33" s="4"/>
      <c r="H33" s="4"/>
      <c r="I33" s="4"/>
      <c r="J33" s="4"/>
      <c r="K33" s="4"/>
      <c r="L33" s="4"/>
      <c r="M33" s="4"/>
      <c r="N33" s="4"/>
      <c r="O33" s="4"/>
      <c r="P33" s="4"/>
      <c r="Q33" s="4"/>
      <c r="R33" s="4"/>
    </row>
    <row r="34" spans="1:18" x14ac:dyDescent="0.25">
      <c r="A34" s="10"/>
      <c r="B34" s="13"/>
      <c r="C34" s="13" t="s">
        <v>297</v>
      </c>
      <c r="D34" s="29"/>
      <c r="E34" s="29"/>
      <c r="F34" s="29"/>
      <c r="G34" s="29"/>
      <c r="H34" s="29"/>
      <c r="I34" s="29"/>
      <c r="J34" s="29"/>
      <c r="K34" s="29"/>
      <c r="L34" s="29"/>
      <c r="M34" s="29"/>
      <c r="N34" s="29"/>
      <c r="O34" s="29"/>
      <c r="P34" s="29"/>
      <c r="Q34" s="29"/>
      <c r="R34" s="13"/>
    </row>
    <row r="35" spans="1:18" ht="15.75" thickBot="1" x14ac:dyDescent="0.3">
      <c r="A35" s="10"/>
      <c r="B35" s="13"/>
      <c r="C35" s="13" t="s">
        <v>297</v>
      </c>
      <c r="D35" s="28">
        <v>2014</v>
      </c>
      <c r="E35" s="28"/>
      <c r="F35" s="28"/>
      <c r="G35" s="28"/>
      <c r="H35" s="28"/>
      <c r="I35" s="28"/>
      <c r="J35" s="28"/>
      <c r="K35" s="28"/>
      <c r="L35" s="28"/>
      <c r="M35" s="28"/>
      <c r="N35" s="28"/>
      <c r="O35" s="28"/>
      <c r="P35" s="28"/>
      <c r="Q35" s="28"/>
      <c r="R35" s="13"/>
    </row>
    <row r="36" spans="1:18" ht="15.75" thickBot="1" x14ac:dyDescent="0.3">
      <c r="A36" s="10"/>
      <c r="B36" s="13"/>
      <c r="C36" s="13" t="s">
        <v>297</v>
      </c>
      <c r="D36" s="59" t="s">
        <v>664</v>
      </c>
      <c r="E36" s="59"/>
      <c r="F36" s="59"/>
      <c r="G36" s="59"/>
      <c r="H36" s="59"/>
      <c r="I36" s="59"/>
      <c r="J36" s="59"/>
      <c r="K36" s="59"/>
      <c r="L36" s="59"/>
      <c r="M36" s="59"/>
      <c r="N36" s="59"/>
      <c r="O36" s="59"/>
      <c r="P36" s="59"/>
      <c r="Q36" s="59"/>
      <c r="R36" s="13"/>
    </row>
    <row r="37" spans="1:18" ht="15.75" thickBot="1" x14ac:dyDescent="0.3">
      <c r="A37" s="10"/>
      <c r="B37" s="13"/>
      <c r="C37" s="13" t="s">
        <v>297</v>
      </c>
      <c r="D37" s="59" t="s">
        <v>170</v>
      </c>
      <c r="E37" s="59"/>
      <c r="F37" s="13"/>
      <c r="G37" s="13" t="s">
        <v>297</v>
      </c>
      <c r="H37" s="109" t="s">
        <v>1002</v>
      </c>
      <c r="I37" s="109"/>
      <c r="J37" s="13"/>
      <c r="K37" s="13" t="s">
        <v>297</v>
      </c>
      <c r="L37" s="109" t="s">
        <v>1003</v>
      </c>
      <c r="M37" s="109"/>
      <c r="N37" s="13"/>
      <c r="O37" s="13" t="s">
        <v>297</v>
      </c>
      <c r="P37" s="109" t="s">
        <v>1004</v>
      </c>
      <c r="Q37" s="109"/>
      <c r="R37" s="13"/>
    </row>
    <row r="38" spans="1:18" x14ac:dyDescent="0.25">
      <c r="A38" s="10"/>
      <c r="B38" s="13"/>
      <c r="C38" s="13" t="s">
        <v>297</v>
      </c>
      <c r="D38" s="30" t="s">
        <v>340</v>
      </c>
      <c r="E38" s="30"/>
      <c r="F38" s="30"/>
      <c r="G38" s="30"/>
      <c r="H38" s="30"/>
      <c r="I38" s="30"/>
      <c r="J38" s="30"/>
      <c r="K38" s="30"/>
      <c r="L38" s="30"/>
      <c r="M38" s="30"/>
      <c r="N38" s="30"/>
      <c r="O38" s="30"/>
      <c r="P38" s="30"/>
      <c r="Q38" s="30"/>
      <c r="R38" s="13"/>
    </row>
    <row r="39" spans="1:18" x14ac:dyDescent="0.25">
      <c r="A39" s="10"/>
      <c r="B39" s="17" t="s">
        <v>989</v>
      </c>
      <c r="C39" s="19" t="s">
        <v>297</v>
      </c>
      <c r="D39" s="18"/>
      <c r="E39" s="18"/>
      <c r="F39" s="18"/>
      <c r="G39" s="19" t="s">
        <v>297</v>
      </c>
      <c r="H39" s="18"/>
      <c r="I39" s="18"/>
      <c r="J39" s="18"/>
      <c r="K39" s="19" t="s">
        <v>297</v>
      </c>
      <c r="L39" s="18"/>
      <c r="M39" s="18"/>
      <c r="N39" s="18"/>
      <c r="O39" s="19" t="s">
        <v>297</v>
      </c>
      <c r="P39" s="18"/>
      <c r="Q39" s="18"/>
      <c r="R39" s="18"/>
    </row>
    <row r="40" spans="1:18" x14ac:dyDescent="0.25">
      <c r="A40" s="10"/>
      <c r="B40" s="50" t="s">
        <v>990</v>
      </c>
      <c r="C40" s="13" t="s">
        <v>297</v>
      </c>
      <c r="D40" s="4"/>
      <c r="E40" s="4"/>
      <c r="F40" s="4"/>
      <c r="G40" s="13" t="s">
        <v>297</v>
      </c>
      <c r="H40" s="4"/>
      <c r="I40" s="4"/>
      <c r="J40" s="4"/>
      <c r="K40" s="13" t="s">
        <v>297</v>
      </c>
      <c r="L40" s="4"/>
      <c r="M40" s="4"/>
      <c r="N40" s="4"/>
      <c r="O40" s="13" t="s">
        <v>297</v>
      </c>
      <c r="P40" s="4"/>
      <c r="Q40" s="4"/>
      <c r="R40" s="4"/>
    </row>
    <row r="41" spans="1:18" x14ac:dyDescent="0.25">
      <c r="A41" s="10"/>
      <c r="B41" s="53" t="s">
        <v>991</v>
      </c>
      <c r="C41" s="19" t="s">
        <v>297</v>
      </c>
      <c r="D41" s="34" t="s">
        <v>342</v>
      </c>
      <c r="E41" s="35">
        <v>126422</v>
      </c>
      <c r="F41" s="36" t="s">
        <v>297</v>
      </c>
      <c r="G41" s="19" t="s">
        <v>297</v>
      </c>
      <c r="H41" s="34" t="s">
        <v>342</v>
      </c>
      <c r="I41" s="35">
        <v>126419</v>
      </c>
      <c r="J41" s="36" t="s">
        <v>297</v>
      </c>
      <c r="K41" s="19" t="s">
        <v>297</v>
      </c>
      <c r="L41" s="34" t="s">
        <v>342</v>
      </c>
      <c r="M41" s="56">
        <v>3</v>
      </c>
      <c r="N41" s="36" t="s">
        <v>297</v>
      </c>
      <c r="O41" s="19" t="s">
        <v>297</v>
      </c>
      <c r="P41" s="34" t="s">
        <v>342</v>
      </c>
      <c r="Q41" s="56" t="s">
        <v>347</v>
      </c>
      <c r="R41" s="36" t="s">
        <v>297</v>
      </c>
    </row>
    <row r="42" spans="1:18" x14ac:dyDescent="0.25">
      <c r="A42" s="10"/>
      <c r="B42" s="47" t="s">
        <v>992</v>
      </c>
      <c r="C42" s="13" t="s">
        <v>297</v>
      </c>
      <c r="D42" s="8"/>
      <c r="E42" s="37">
        <v>136171</v>
      </c>
      <c r="F42" s="38" t="s">
        <v>297</v>
      </c>
      <c r="G42" s="13" t="s">
        <v>297</v>
      </c>
      <c r="H42" s="8"/>
      <c r="I42" s="37">
        <v>136171</v>
      </c>
      <c r="J42" s="38" t="s">
        <v>297</v>
      </c>
      <c r="K42" s="13" t="s">
        <v>297</v>
      </c>
      <c r="L42" s="38"/>
      <c r="M42" s="58" t="s">
        <v>347</v>
      </c>
      <c r="N42" s="38" t="s">
        <v>297</v>
      </c>
      <c r="O42" s="13" t="s">
        <v>297</v>
      </c>
      <c r="P42" s="38"/>
      <c r="Q42" s="58" t="s">
        <v>347</v>
      </c>
      <c r="R42" s="38" t="s">
        <v>297</v>
      </c>
    </row>
    <row r="43" spans="1:18" x14ac:dyDescent="0.25">
      <c r="A43" s="10"/>
      <c r="B43" s="53" t="s">
        <v>993</v>
      </c>
      <c r="C43" s="19" t="s">
        <v>297</v>
      </c>
      <c r="D43" s="34"/>
      <c r="E43" s="35">
        <v>27745</v>
      </c>
      <c r="F43" s="36" t="s">
        <v>297</v>
      </c>
      <c r="G43" s="19" t="s">
        <v>297</v>
      </c>
      <c r="H43" s="34"/>
      <c r="I43" s="56">
        <v>212</v>
      </c>
      <c r="J43" s="36" t="s">
        <v>297</v>
      </c>
      <c r="K43" s="19" t="s">
        <v>297</v>
      </c>
      <c r="L43" s="34"/>
      <c r="M43" s="35">
        <v>24821</v>
      </c>
      <c r="N43" s="36" t="s">
        <v>297</v>
      </c>
      <c r="O43" s="19" t="s">
        <v>297</v>
      </c>
      <c r="P43" s="34"/>
      <c r="Q43" s="35">
        <v>2712</v>
      </c>
      <c r="R43" s="36" t="s">
        <v>297</v>
      </c>
    </row>
    <row r="44" spans="1:18" x14ac:dyDescent="0.25">
      <c r="A44" s="10"/>
      <c r="B44" s="47" t="s">
        <v>994</v>
      </c>
      <c r="C44" s="13" t="s">
        <v>297</v>
      </c>
      <c r="D44" s="8"/>
      <c r="E44" s="37">
        <v>29244</v>
      </c>
      <c r="F44" s="38" t="s">
        <v>297</v>
      </c>
      <c r="G44" s="13" t="s">
        <v>297</v>
      </c>
      <c r="H44" s="8"/>
      <c r="I44" s="55">
        <v>10</v>
      </c>
      <c r="J44" s="38" t="s">
        <v>297</v>
      </c>
      <c r="K44" s="13" t="s">
        <v>297</v>
      </c>
      <c r="L44" s="8"/>
      <c r="M44" s="37">
        <v>29234</v>
      </c>
      <c r="N44" s="38" t="s">
        <v>297</v>
      </c>
      <c r="O44" s="13" t="s">
        <v>297</v>
      </c>
      <c r="P44" s="38"/>
      <c r="Q44" s="58" t="s">
        <v>347</v>
      </c>
      <c r="R44" s="38" t="s">
        <v>297</v>
      </c>
    </row>
    <row r="45" spans="1:18" x14ac:dyDescent="0.25">
      <c r="A45" s="10"/>
      <c r="B45" s="51" t="s">
        <v>995</v>
      </c>
      <c r="C45" s="19" t="s">
        <v>297</v>
      </c>
      <c r="D45" s="18"/>
      <c r="E45" s="18"/>
      <c r="F45" s="18"/>
      <c r="G45" s="19" t="s">
        <v>297</v>
      </c>
      <c r="H45" s="18"/>
      <c r="I45" s="18"/>
      <c r="J45" s="18"/>
      <c r="K45" s="19" t="s">
        <v>297</v>
      </c>
      <c r="L45" s="18"/>
      <c r="M45" s="18"/>
      <c r="N45" s="18"/>
      <c r="O45" s="19" t="s">
        <v>297</v>
      </c>
      <c r="P45" s="18"/>
      <c r="Q45" s="18"/>
      <c r="R45" s="18"/>
    </row>
    <row r="46" spans="1:18" x14ac:dyDescent="0.25">
      <c r="A46" s="10"/>
      <c r="B46" s="47" t="s">
        <v>996</v>
      </c>
      <c r="C46" s="13" t="s">
        <v>297</v>
      </c>
      <c r="D46" s="8"/>
      <c r="E46" s="37">
        <v>1048</v>
      </c>
      <c r="F46" s="38" t="s">
        <v>297</v>
      </c>
      <c r="G46" s="13" t="s">
        <v>297</v>
      </c>
      <c r="H46" s="38"/>
      <c r="I46" s="58" t="s">
        <v>347</v>
      </c>
      <c r="J46" s="38" t="s">
        <v>297</v>
      </c>
      <c r="K46" s="13" t="s">
        <v>297</v>
      </c>
      <c r="L46" s="8"/>
      <c r="M46" s="37">
        <v>1048</v>
      </c>
      <c r="N46" s="38" t="s">
        <v>297</v>
      </c>
      <c r="O46" s="13" t="s">
        <v>297</v>
      </c>
      <c r="P46" s="38"/>
      <c r="Q46" s="58" t="s">
        <v>347</v>
      </c>
      <c r="R46" s="38" t="s">
        <v>297</v>
      </c>
    </row>
    <row r="47" spans="1:18" x14ac:dyDescent="0.25">
      <c r="A47" s="10"/>
      <c r="B47" s="53" t="s">
        <v>997</v>
      </c>
      <c r="C47" s="19" t="s">
        <v>297</v>
      </c>
      <c r="D47" s="34"/>
      <c r="E47" s="56">
        <v>664</v>
      </c>
      <c r="F47" s="36" t="s">
        <v>297</v>
      </c>
      <c r="G47" s="19" t="s">
        <v>297</v>
      </c>
      <c r="H47" s="36"/>
      <c r="I47" s="57" t="s">
        <v>347</v>
      </c>
      <c r="J47" s="36" t="s">
        <v>297</v>
      </c>
      <c r="K47" s="19" t="s">
        <v>297</v>
      </c>
      <c r="L47" s="34"/>
      <c r="M47" s="56">
        <v>664</v>
      </c>
      <c r="N47" s="36" t="s">
        <v>297</v>
      </c>
      <c r="O47" s="19" t="s">
        <v>297</v>
      </c>
      <c r="P47" s="36"/>
      <c r="Q47" s="57" t="s">
        <v>347</v>
      </c>
      <c r="R47" s="36" t="s">
        <v>297</v>
      </c>
    </row>
    <row r="48" spans="1:18" x14ac:dyDescent="0.25">
      <c r="A48" s="10"/>
      <c r="B48" s="47" t="s">
        <v>998</v>
      </c>
      <c r="C48" s="13" t="s">
        <v>297</v>
      </c>
      <c r="D48" s="8"/>
      <c r="E48" s="37">
        <v>34805</v>
      </c>
      <c r="F48" s="38" t="s">
        <v>297</v>
      </c>
      <c r="G48" s="13" t="s">
        <v>297</v>
      </c>
      <c r="H48" s="38"/>
      <c r="I48" s="58" t="s">
        <v>347</v>
      </c>
      <c r="J48" s="38" t="s">
        <v>297</v>
      </c>
      <c r="K48" s="13" t="s">
        <v>297</v>
      </c>
      <c r="L48" s="8"/>
      <c r="M48" s="37">
        <v>34805</v>
      </c>
      <c r="N48" s="38" t="s">
        <v>297</v>
      </c>
      <c r="O48" s="13" t="s">
        <v>297</v>
      </c>
      <c r="P48" s="38"/>
      <c r="Q48" s="58" t="s">
        <v>347</v>
      </c>
      <c r="R48" s="38" t="s">
        <v>297</v>
      </c>
    </row>
    <row r="49" spans="1:22" ht="15.75" thickBot="1" x14ac:dyDescent="0.3">
      <c r="A49" s="10"/>
      <c r="B49" s="53" t="s">
        <v>1000</v>
      </c>
      <c r="C49" s="19" t="s">
        <v>297</v>
      </c>
      <c r="D49" s="34"/>
      <c r="E49" s="56">
        <v>290</v>
      </c>
      <c r="F49" s="36" t="s">
        <v>297</v>
      </c>
      <c r="G49" s="19" t="s">
        <v>297</v>
      </c>
      <c r="H49" s="36"/>
      <c r="I49" s="57" t="s">
        <v>347</v>
      </c>
      <c r="J49" s="36" t="s">
        <v>297</v>
      </c>
      <c r="K49" s="19" t="s">
        <v>297</v>
      </c>
      <c r="L49" s="34"/>
      <c r="M49" s="56">
        <v>290</v>
      </c>
      <c r="N49" s="36" t="s">
        <v>297</v>
      </c>
      <c r="O49" s="19" t="s">
        <v>297</v>
      </c>
      <c r="P49" s="36"/>
      <c r="Q49" s="57" t="s">
        <v>347</v>
      </c>
      <c r="R49" s="36" t="s">
        <v>297</v>
      </c>
    </row>
    <row r="50" spans="1:22" x14ac:dyDescent="0.25">
      <c r="A50" s="10"/>
      <c r="B50" s="44"/>
      <c r="C50" s="44" t="s">
        <v>297</v>
      </c>
      <c r="D50" s="46"/>
      <c r="E50" s="46"/>
      <c r="F50" s="44"/>
      <c r="G50" s="44" t="s">
        <v>297</v>
      </c>
      <c r="H50" s="46"/>
      <c r="I50" s="46"/>
      <c r="J50" s="44"/>
      <c r="K50" s="44" t="s">
        <v>297</v>
      </c>
      <c r="L50" s="46"/>
      <c r="M50" s="46"/>
      <c r="N50" s="44"/>
      <c r="O50" s="44" t="s">
        <v>297</v>
      </c>
      <c r="P50" s="46"/>
      <c r="Q50" s="46"/>
      <c r="R50" s="44"/>
    </row>
    <row r="51" spans="1:22" x14ac:dyDescent="0.25">
      <c r="A51" s="10"/>
      <c r="B51" s="12" t="s">
        <v>999</v>
      </c>
      <c r="C51" s="13" t="s">
        <v>297</v>
      </c>
      <c r="D51" s="4"/>
      <c r="E51" s="4"/>
      <c r="F51" s="4"/>
      <c r="G51" s="13" t="s">
        <v>297</v>
      </c>
      <c r="H51" s="4"/>
      <c r="I51" s="4"/>
      <c r="J51" s="4"/>
      <c r="K51" s="13" t="s">
        <v>297</v>
      </c>
      <c r="L51" s="4"/>
      <c r="M51" s="4"/>
      <c r="N51" s="4"/>
      <c r="O51" s="13" t="s">
        <v>297</v>
      </c>
      <c r="P51" s="4"/>
      <c r="Q51" s="4"/>
      <c r="R51" s="4"/>
    </row>
    <row r="52" spans="1:22" x14ac:dyDescent="0.25">
      <c r="A52" s="10"/>
      <c r="B52" s="51" t="s">
        <v>995</v>
      </c>
      <c r="C52" s="19" t="s">
        <v>297</v>
      </c>
      <c r="D52" s="18"/>
      <c r="E52" s="18"/>
      <c r="F52" s="18"/>
      <c r="G52" s="19" t="s">
        <v>297</v>
      </c>
      <c r="H52" s="18"/>
      <c r="I52" s="18"/>
      <c r="J52" s="18"/>
      <c r="K52" s="19" t="s">
        <v>297</v>
      </c>
      <c r="L52" s="18"/>
      <c r="M52" s="18"/>
      <c r="N52" s="18"/>
      <c r="O52" s="19" t="s">
        <v>297</v>
      </c>
      <c r="P52" s="18"/>
      <c r="Q52" s="18"/>
      <c r="R52" s="18"/>
    </row>
    <row r="53" spans="1:22" x14ac:dyDescent="0.25">
      <c r="A53" s="10"/>
      <c r="B53" s="47" t="s">
        <v>996</v>
      </c>
      <c r="C53" s="13" t="s">
        <v>297</v>
      </c>
      <c r="D53" s="8"/>
      <c r="E53" s="55">
        <v>522</v>
      </c>
      <c r="F53" s="38" t="s">
        <v>297</v>
      </c>
      <c r="G53" s="13" t="s">
        <v>297</v>
      </c>
      <c r="H53" s="38"/>
      <c r="I53" s="58" t="s">
        <v>347</v>
      </c>
      <c r="J53" s="38" t="s">
        <v>297</v>
      </c>
      <c r="K53" s="13" t="s">
        <v>297</v>
      </c>
      <c r="L53" s="8"/>
      <c r="M53" s="55">
        <v>522</v>
      </c>
      <c r="N53" s="38" t="s">
        <v>297</v>
      </c>
      <c r="O53" s="13" t="s">
        <v>297</v>
      </c>
      <c r="P53" s="38"/>
      <c r="Q53" s="58" t="s">
        <v>347</v>
      </c>
      <c r="R53" s="38" t="s">
        <v>297</v>
      </c>
    </row>
    <row r="54" spans="1:22" x14ac:dyDescent="0.25">
      <c r="A54" s="10"/>
      <c r="B54" s="53" t="s">
        <v>997</v>
      </c>
      <c r="C54" s="19" t="s">
        <v>297</v>
      </c>
      <c r="D54" s="34"/>
      <c r="E54" s="35">
        <v>2043</v>
      </c>
      <c r="F54" s="36" t="s">
        <v>297</v>
      </c>
      <c r="G54" s="19" t="s">
        <v>297</v>
      </c>
      <c r="H54" s="36"/>
      <c r="I54" s="57" t="s">
        <v>347</v>
      </c>
      <c r="J54" s="36" t="s">
        <v>297</v>
      </c>
      <c r="K54" s="19" t="s">
        <v>297</v>
      </c>
      <c r="L54" s="34"/>
      <c r="M54" s="35">
        <v>2043</v>
      </c>
      <c r="N54" s="36" t="s">
        <v>297</v>
      </c>
      <c r="O54" s="19" t="s">
        <v>297</v>
      </c>
      <c r="P54" s="36"/>
      <c r="Q54" s="57" t="s">
        <v>347</v>
      </c>
      <c r="R54" s="36" t="s">
        <v>297</v>
      </c>
    </row>
    <row r="55" spans="1:22" x14ac:dyDescent="0.25">
      <c r="A55" s="10"/>
      <c r="B55" s="47" t="s">
        <v>998</v>
      </c>
      <c r="C55" s="13" t="s">
        <v>297</v>
      </c>
      <c r="D55" s="8"/>
      <c r="E55" s="55">
        <v>571</v>
      </c>
      <c r="F55" s="38" t="s">
        <v>297</v>
      </c>
      <c r="G55" s="13" t="s">
        <v>297</v>
      </c>
      <c r="H55" s="38"/>
      <c r="I55" s="58" t="s">
        <v>347</v>
      </c>
      <c r="J55" s="38" t="s">
        <v>297</v>
      </c>
      <c r="K55" s="13" t="s">
        <v>297</v>
      </c>
      <c r="L55" s="8"/>
      <c r="M55" s="55">
        <v>571</v>
      </c>
      <c r="N55" s="38" t="s">
        <v>297</v>
      </c>
      <c r="O55" s="13" t="s">
        <v>297</v>
      </c>
      <c r="P55" s="38"/>
      <c r="Q55" s="58" t="s">
        <v>347</v>
      </c>
      <c r="R55" s="38" t="s">
        <v>297</v>
      </c>
    </row>
    <row r="56" spans="1:22" ht="15.75" thickBot="1" x14ac:dyDescent="0.3">
      <c r="A56" s="10"/>
      <c r="B56" s="53" t="s">
        <v>1000</v>
      </c>
      <c r="C56" s="19" t="s">
        <v>297</v>
      </c>
      <c r="D56" s="34" t="s">
        <v>342</v>
      </c>
      <c r="E56" s="56">
        <v>85</v>
      </c>
      <c r="F56" s="36" t="s">
        <v>297</v>
      </c>
      <c r="G56" s="19" t="s">
        <v>297</v>
      </c>
      <c r="H56" s="34" t="s">
        <v>342</v>
      </c>
      <c r="I56" s="56" t="s">
        <v>347</v>
      </c>
      <c r="J56" s="36" t="s">
        <v>297</v>
      </c>
      <c r="K56" s="19" t="s">
        <v>297</v>
      </c>
      <c r="L56" s="34" t="s">
        <v>342</v>
      </c>
      <c r="M56" s="56">
        <v>85</v>
      </c>
      <c r="N56" s="36" t="s">
        <v>297</v>
      </c>
      <c r="O56" s="19" t="s">
        <v>297</v>
      </c>
      <c r="P56" s="34" t="s">
        <v>342</v>
      </c>
      <c r="Q56" s="56" t="s">
        <v>347</v>
      </c>
      <c r="R56" s="36" t="s">
        <v>297</v>
      </c>
    </row>
    <row r="57" spans="1:22" ht="15.75" thickTop="1" x14ac:dyDescent="0.25">
      <c r="A57" s="10"/>
      <c r="B57" s="44"/>
      <c r="C57" s="44" t="s">
        <v>297</v>
      </c>
      <c r="D57" s="45"/>
      <c r="E57" s="45"/>
      <c r="F57" s="44"/>
      <c r="G57" s="44" t="s">
        <v>297</v>
      </c>
      <c r="H57" s="45"/>
      <c r="I57" s="45"/>
      <c r="J57" s="44"/>
      <c r="K57" s="44" t="s">
        <v>297</v>
      </c>
      <c r="L57" s="45"/>
      <c r="M57" s="45"/>
      <c r="N57" s="44"/>
      <c r="O57" s="44" t="s">
        <v>297</v>
      </c>
      <c r="P57" s="45"/>
      <c r="Q57" s="45"/>
      <c r="R57" s="44"/>
    </row>
    <row r="58" spans="1:22" x14ac:dyDescent="0.25">
      <c r="A58" s="10"/>
      <c r="B58" s="39"/>
      <c r="C58" s="39"/>
      <c r="D58" s="39"/>
      <c r="E58" s="39"/>
      <c r="F58" s="39"/>
      <c r="G58" s="39"/>
      <c r="H58" s="39"/>
      <c r="I58" s="39"/>
      <c r="J58" s="39"/>
      <c r="K58" s="39"/>
      <c r="L58" s="39"/>
      <c r="M58" s="39"/>
      <c r="N58" s="39"/>
      <c r="O58" s="39"/>
      <c r="P58" s="39"/>
      <c r="Q58" s="39"/>
      <c r="R58" s="39"/>
      <c r="S58" s="39"/>
      <c r="T58" s="39"/>
      <c r="U58" s="39"/>
      <c r="V58" s="39"/>
    </row>
    <row r="59" spans="1:22" ht="19.5" x14ac:dyDescent="0.25">
      <c r="A59" s="10"/>
      <c r="B59" s="33" t="s">
        <v>348</v>
      </c>
      <c r="C59" s="33" t="s">
        <v>1005</v>
      </c>
    </row>
    <row r="60" spans="1:22" ht="39" x14ac:dyDescent="0.25">
      <c r="A60" s="10"/>
      <c r="B60" s="33" t="s">
        <v>350</v>
      </c>
      <c r="C60" s="33" t="s">
        <v>1006</v>
      </c>
    </row>
    <row r="61" spans="1:22" x14ac:dyDescent="0.25">
      <c r="A61" s="10"/>
      <c r="B61" s="33" t="s">
        <v>1007</v>
      </c>
      <c r="C61" s="33" t="s">
        <v>1008</v>
      </c>
    </row>
    <row r="62" spans="1:22" ht="15" customHeight="1" x14ac:dyDescent="0.25">
      <c r="A62" s="10" t="s">
        <v>1375</v>
      </c>
      <c r="B62" s="39" t="s">
        <v>4</v>
      </c>
      <c r="C62" s="39"/>
      <c r="D62" s="39"/>
      <c r="E62" s="39"/>
      <c r="F62" s="39"/>
      <c r="G62" s="39"/>
      <c r="H62" s="39"/>
      <c r="I62" s="39"/>
      <c r="J62" s="39"/>
      <c r="K62" s="39"/>
      <c r="L62" s="39"/>
      <c r="M62" s="39"/>
      <c r="N62" s="39"/>
      <c r="O62" s="39"/>
      <c r="P62" s="39"/>
      <c r="Q62" s="39"/>
      <c r="R62" s="39"/>
      <c r="S62" s="39"/>
      <c r="T62" s="39"/>
      <c r="U62" s="39"/>
      <c r="V62" s="39"/>
    </row>
    <row r="63" spans="1:22" x14ac:dyDescent="0.25">
      <c r="A63" s="10"/>
      <c r="B63" s="41" t="s">
        <v>1013</v>
      </c>
      <c r="C63" s="41"/>
      <c r="D63" s="41"/>
      <c r="E63" s="41"/>
      <c r="F63" s="41"/>
      <c r="G63" s="41"/>
      <c r="H63" s="41"/>
      <c r="I63" s="41"/>
      <c r="J63" s="41"/>
      <c r="K63" s="41"/>
      <c r="L63" s="41"/>
      <c r="M63" s="41"/>
      <c r="N63" s="41"/>
      <c r="O63" s="41"/>
      <c r="P63" s="41"/>
      <c r="Q63" s="41"/>
      <c r="R63" s="41"/>
      <c r="S63" s="41"/>
      <c r="T63" s="41"/>
      <c r="U63" s="41"/>
      <c r="V63" s="41"/>
    </row>
    <row r="64" spans="1:22" x14ac:dyDescent="0.25">
      <c r="A64" s="10"/>
      <c r="B64" s="43"/>
      <c r="C64" s="43"/>
      <c r="D64" s="43"/>
      <c r="E64" s="43"/>
      <c r="F64" s="43"/>
      <c r="G64" s="43"/>
      <c r="H64" s="43"/>
      <c r="I64" s="43"/>
      <c r="J64" s="43"/>
      <c r="K64" s="43"/>
      <c r="L64" s="43"/>
      <c r="M64" s="43"/>
      <c r="N64" s="43"/>
      <c r="O64" s="43"/>
      <c r="P64" s="43"/>
      <c r="Q64" s="43"/>
      <c r="R64" s="43"/>
      <c r="S64" s="43"/>
      <c r="T64" s="43"/>
      <c r="U64" s="43"/>
      <c r="V64" s="43"/>
    </row>
    <row r="65" spans="1:22" x14ac:dyDescent="0.25">
      <c r="A65" s="10"/>
      <c r="B65" s="4"/>
      <c r="C65" s="4"/>
      <c r="D65" s="4"/>
      <c r="E65" s="4"/>
      <c r="F65" s="4"/>
      <c r="G65" s="4"/>
      <c r="H65" s="4"/>
      <c r="I65" s="4"/>
      <c r="J65" s="4"/>
      <c r="K65" s="4"/>
      <c r="L65" s="4"/>
      <c r="M65" s="4"/>
      <c r="N65" s="4"/>
      <c r="O65" s="4"/>
      <c r="P65" s="4"/>
      <c r="Q65" s="4"/>
      <c r="R65" s="4"/>
      <c r="S65" s="4"/>
      <c r="T65" s="4"/>
      <c r="U65" s="4"/>
      <c r="V65" s="4"/>
    </row>
    <row r="66" spans="1:22" ht="15.75" thickBot="1" x14ac:dyDescent="0.3">
      <c r="A66" s="10"/>
      <c r="B66" s="13"/>
      <c r="C66" s="13" t="s">
        <v>297</v>
      </c>
      <c r="D66" s="28">
        <v>2013</v>
      </c>
      <c r="E66" s="28"/>
      <c r="F66" s="28"/>
      <c r="G66" s="28"/>
      <c r="H66" s="28"/>
      <c r="I66" s="28"/>
      <c r="J66" s="28"/>
      <c r="K66" s="28"/>
      <c r="L66" s="28"/>
      <c r="M66" s="28"/>
      <c r="N66" s="28"/>
      <c r="O66" s="28"/>
      <c r="P66" s="28"/>
      <c r="Q66" s="28"/>
      <c r="R66" s="28"/>
      <c r="S66" s="28"/>
      <c r="T66" s="28"/>
      <c r="U66" s="28"/>
      <c r="V66" s="13"/>
    </row>
    <row r="67" spans="1:22" ht="15.75" thickBot="1" x14ac:dyDescent="0.3">
      <c r="A67" s="10"/>
      <c r="B67" s="13"/>
      <c r="C67" s="13" t="s">
        <v>297</v>
      </c>
      <c r="D67" s="59" t="s">
        <v>664</v>
      </c>
      <c r="E67" s="59"/>
      <c r="F67" s="59"/>
      <c r="G67" s="59"/>
      <c r="H67" s="59"/>
      <c r="I67" s="59"/>
      <c r="J67" s="59"/>
      <c r="K67" s="59"/>
      <c r="L67" s="59"/>
      <c r="M67" s="59"/>
      <c r="N67" s="59"/>
      <c r="O67" s="59"/>
      <c r="P67" s="59"/>
      <c r="Q67" s="59"/>
      <c r="R67" s="59"/>
      <c r="S67" s="59"/>
      <c r="T67" s="59"/>
      <c r="U67" s="59"/>
      <c r="V67" s="13"/>
    </row>
    <row r="68" spans="1:22" x14ac:dyDescent="0.25">
      <c r="A68" s="10"/>
      <c r="B68" s="29"/>
      <c r="C68" s="29" t="s">
        <v>297</v>
      </c>
      <c r="D68" s="31" t="s">
        <v>170</v>
      </c>
      <c r="E68" s="31"/>
      <c r="F68" s="32"/>
      <c r="G68" s="32" t="s">
        <v>297</v>
      </c>
      <c r="H68" s="113" t="s">
        <v>1002</v>
      </c>
      <c r="I68" s="113"/>
      <c r="J68" s="32"/>
      <c r="K68" s="32" t="s">
        <v>297</v>
      </c>
      <c r="L68" s="113" t="s">
        <v>1003</v>
      </c>
      <c r="M68" s="113"/>
      <c r="N68" s="32"/>
      <c r="O68" s="32" t="s">
        <v>297</v>
      </c>
      <c r="P68" s="113" t="s">
        <v>1014</v>
      </c>
      <c r="Q68" s="113"/>
      <c r="R68" s="32"/>
      <c r="S68" s="32" t="s">
        <v>297</v>
      </c>
      <c r="T68" s="31" t="s">
        <v>1015</v>
      </c>
      <c r="U68" s="31"/>
      <c r="V68" s="29"/>
    </row>
    <row r="69" spans="1:22" x14ac:dyDescent="0.25">
      <c r="A69" s="10"/>
      <c r="B69" s="29"/>
      <c r="C69" s="29"/>
      <c r="D69" s="30"/>
      <c r="E69" s="30"/>
      <c r="F69" s="29"/>
      <c r="G69" s="29"/>
      <c r="H69" s="107"/>
      <c r="I69" s="107"/>
      <c r="J69" s="29"/>
      <c r="K69" s="29"/>
      <c r="L69" s="107"/>
      <c r="M69" s="107"/>
      <c r="N69" s="29"/>
      <c r="O69" s="29"/>
      <c r="P69" s="107"/>
      <c r="Q69" s="107"/>
      <c r="R69" s="29"/>
      <c r="S69" s="29"/>
      <c r="T69" s="30" t="s">
        <v>462</v>
      </c>
      <c r="U69" s="30"/>
      <c r="V69" s="29"/>
    </row>
    <row r="70" spans="1:22" ht="15.75" thickBot="1" x14ac:dyDescent="0.3">
      <c r="A70" s="10"/>
      <c r="B70" s="29"/>
      <c r="C70" s="29"/>
      <c r="D70" s="28"/>
      <c r="E70" s="28"/>
      <c r="F70" s="29"/>
      <c r="G70" s="29"/>
      <c r="H70" s="108"/>
      <c r="I70" s="108"/>
      <c r="J70" s="29"/>
      <c r="K70" s="29"/>
      <c r="L70" s="108"/>
      <c r="M70" s="108"/>
      <c r="N70" s="29"/>
      <c r="O70" s="29"/>
      <c r="P70" s="108"/>
      <c r="Q70" s="108"/>
      <c r="R70" s="29"/>
      <c r="S70" s="29"/>
      <c r="T70" s="28" t="s">
        <v>1016</v>
      </c>
      <c r="U70" s="28"/>
      <c r="V70" s="29"/>
    </row>
    <row r="71" spans="1:22" x14ac:dyDescent="0.25">
      <c r="A71" s="10"/>
      <c r="B71" s="13"/>
      <c r="C71" s="13" t="s">
        <v>297</v>
      </c>
      <c r="D71" s="30" t="s">
        <v>340</v>
      </c>
      <c r="E71" s="30"/>
      <c r="F71" s="30"/>
      <c r="G71" s="30"/>
      <c r="H71" s="30"/>
      <c r="I71" s="30"/>
      <c r="J71" s="30"/>
      <c r="K71" s="30"/>
      <c r="L71" s="30"/>
      <c r="M71" s="30"/>
      <c r="N71" s="30"/>
      <c r="O71" s="30"/>
      <c r="P71" s="30"/>
      <c r="Q71" s="30"/>
      <c r="R71" s="30"/>
      <c r="S71" s="30"/>
      <c r="T71" s="30"/>
      <c r="U71" s="30"/>
      <c r="V71" s="13"/>
    </row>
    <row r="72" spans="1:22" x14ac:dyDescent="0.25">
      <c r="A72" s="10"/>
      <c r="B72" s="17" t="s">
        <v>989</v>
      </c>
      <c r="C72" s="19" t="s">
        <v>297</v>
      </c>
      <c r="D72" s="18"/>
      <c r="E72" s="18"/>
      <c r="F72" s="18"/>
      <c r="G72" s="19" t="s">
        <v>297</v>
      </c>
      <c r="H72" s="18"/>
      <c r="I72" s="18"/>
      <c r="J72" s="18"/>
      <c r="K72" s="19" t="s">
        <v>297</v>
      </c>
      <c r="L72" s="18"/>
      <c r="M72" s="18"/>
      <c r="N72" s="18"/>
      <c r="O72" s="19" t="s">
        <v>297</v>
      </c>
      <c r="P72" s="18"/>
      <c r="Q72" s="18"/>
      <c r="R72" s="18"/>
      <c r="S72" s="19" t="s">
        <v>297</v>
      </c>
      <c r="T72" s="18"/>
      <c r="U72" s="18"/>
      <c r="V72" s="18"/>
    </row>
    <row r="73" spans="1:22" x14ac:dyDescent="0.25">
      <c r="A73" s="10"/>
      <c r="B73" s="50" t="s">
        <v>1017</v>
      </c>
      <c r="C73" s="13" t="s">
        <v>297</v>
      </c>
      <c r="D73" s="9" t="s">
        <v>342</v>
      </c>
      <c r="E73" s="24">
        <v>1585</v>
      </c>
      <c r="F73" s="25" t="s">
        <v>297</v>
      </c>
      <c r="G73" s="13" t="s">
        <v>297</v>
      </c>
      <c r="H73" s="9" t="s">
        <v>342</v>
      </c>
      <c r="I73" s="26" t="s">
        <v>347</v>
      </c>
      <c r="J73" s="25" t="s">
        <v>297</v>
      </c>
      <c r="K73" s="13" t="s">
        <v>297</v>
      </c>
      <c r="L73" s="9" t="s">
        <v>342</v>
      </c>
      <c r="M73" s="26" t="s">
        <v>347</v>
      </c>
      <c r="N73" s="25" t="s">
        <v>297</v>
      </c>
      <c r="O73" s="13" t="s">
        <v>297</v>
      </c>
      <c r="P73" s="9" t="s">
        <v>342</v>
      </c>
      <c r="Q73" s="24">
        <v>1585</v>
      </c>
      <c r="R73" s="25" t="s">
        <v>297</v>
      </c>
      <c r="S73" s="13" t="s">
        <v>297</v>
      </c>
      <c r="T73" s="9" t="s">
        <v>342</v>
      </c>
      <c r="U73" s="26">
        <v>538</v>
      </c>
      <c r="V73" s="25" t="s">
        <v>297</v>
      </c>
    </row>
    <row r="74" spans="1:22" x14ac:dyDescent="0.25">
      <c r="A74" s="10"/>
      <c r="B74" s="51" t="s">
        <v>392</v>
      </c>
      <c r="C74" s="19" t="s">
        <v>297</v>
      </c>
      <c r="D74" s="20"/>
      <c r="E74" s="21">
        <v>132010</v>
      </c>
      <c r="F74" s="22" t="s">
        <v>297</v>
      </c>
      <c r="G74" s="19" t="s">
        <v>297</v>
      </c>
      <c r="H74" s="22"/>
      <c r="I74" s="27" t="s">
        <v>347</v>
      </c>
      <c r="J74" s="22" t="s">
        <v>297</v>
      </c>
      <c r="K74" s="19" t="s">
        <v>297</v>
      </c>
      <c r="L74" s="22"/>
      <c r="M74" s="27" t="s">
        <v>347</v>
      </c>
      <c r="N74" s="22" t="s">
        <v>297</v>
      </c>
      <c r="O74" s="19" t="s">
        <v>297</v>
      </c>
      <c r="P74" s="20"/>
      <c r="Q74" s="21">
        <v>132010</v>
      </c>
      <c r="R74" s="22" t="s">
        <v>297</v>
      </c>
      <c r="S74" s="19" t="s">
        <v>297</v>
      </c>
      <c r="T74" s="20"/>
      <c r="U74" s="21">
        <v>25913</v>
      </c>
      <c r="V74" s="22" t="s">
        <v>297</v>
      </c>
    </row>
    <row r="75" spans="1:22" x14ac:dyDescent="0.25">
      <c r="A75" s="10"/>
      <c r="B75" s="50" t="s">
        <v>1018</v>
      </c>
      <c r="C75" s="13" t="s">
        <v>297</v>
      </c>
      <c r="D75" s="9"/>
      <c r="E75" s="26">
        <v>313</v>
      </c>
      <c r="F75" s="25" t="s">
        <v>297</v>
      </c>
      <c r="G75" s="13" t="s">
        <v>297</v>
      </c>
      <c r="H75" s="25"/>
      <c r="I75" s="52" t="s">
        <v>347</v>
      </c>
      <c r="J75" s="25" t="s">
        <v>297</v>
      </c>
      <c r="K75" s="13" t="s">
        <v>297</v>
      </c>
      <c r="L75" s="25"/>
      <c r="M75" s="52" t="s">
        <v>347</v>
      </c>
      <c r="N75" s="25" t="s">
        <v>297</v>
      </c>
      <c r="O75" s="13" t="s">
        <v>297</v>
      </c>
      <c r="P75" s="9"/>
      <c r="Q75" s="26">
        <v>313</v>
      </c>
      <c r="R75" s="25" t="s">
        <v>297</v>
      </c>
      <c r="S75" s="13" t="s">
        <v>297</v>
      </c>
      <c r="T75" s="9"/>
      <c r="U75" s="24">
        <v>1287</v>
      </c>
      <c r="V75" s="25" t="s">
        <v>297</v>
      </c>
    </row>
    <row r="76" spans="1:22" x14ac:dyDescent="0.25">
      <c r="A76" s="10"/>
      <c r="B76" s="51" t="s">
        <v>1019</v>
      </c>
      <c r="C76" s="19" t="s">
        <v>297</v>
      </c>
      <c r="D76" s="20"/>
      <c r="E76" s="21">
        <v>13500</v>
      </c>
      <c r="F76" s="22" t="s">
        <v>297</v>
      </c>
      <c r="G76" s="19" t="s">
        <v>297</v>
      </c>
      <c r="H76" s="22"/>
      <c r="I76" s="27" t="s">
        <v>347</v>
      </c>
      <c r="J76" s="22" t="s">
        <v>297</v>
      </c>
      <c r="K76" s="19" t="s">
        <v>297</v>
      </c>
      <c r="L76" s="22"/>
      <c r="M76" s="27" t="s">
        <v>347</v>
      </c>
      <c r="N76" s="22" t="s">
        <v>297</v>
      </c>
      <c r="O76" s="19" t="s">
        <v>297</v>
      </c>
      <c r="P76" s="20"/>
      <c r="Q76" s="21">
        <v>13500</v>
      </c>
      <c r="R76" s="22" t="s">
        <v>297</v>
      </c>
      <c r="S76" s="19" t="s">
        <v>297</v>
      </c>
      <c r="T76" s="20"/>
      <c r="U76" s="21">
        <v>30323</v>
      </c>
      <c r="V76" s="22" t="s">
        <v>297</v>
      </c>
    </row>
    <row r="77" spans="1:22" x14ac:dyDescent="0.25">
      <c r="A77" s="10"/>
      <c r="B77" s="50" t="s">
        <v>1020</v>
      </c>
      <c r="C77" s="13" t="s">
        <v>297</v>
      </c>
      <c r="D77" s="9"/>
      <c r="E77" s="24">
        <v>2418</v>
      </c>
      <c r="F77" s="25" t="s">
        <v>297</v>
      </c>
      <c r="G77" s="13" t="s">
        <v>297</v>
      </c>
      <c r="H77" s="25"/>
      <c r="I77" s="52" t="s">
        <v>347</v>
      </c>
      <c r="J77" s="25" t="s">
        <v>297</v>
      </c>
      <c r="K77" s="13" t="s">
        <v>297</v>
      </c>
      <c r="L77" s="25"/>
      <c r="M77" s="52" t="s">
        <v>347</v>
      </c>
      <c r="N77" s="25" t="s">
        <v>297</v>
      </c>
      <c r="O77" s="13" t="s">
        <v>297</v>
      </c>
      <c r="P77" s="9"/>
      <c r="Q77" s="24">
        <v>2418</v>
      </c>
      <c r="R77" s="25" t="s">
        <v>297</v>
      </c>
      <c r="S77" s="13" t="s">
        <v>297</v>
      </c>
      <c r="T77" s="9"/>
      <c r="U77" s="24">
        <v>5416</v>
      </c>
      <c r="V77" s="25" t="s">
        <v>297</v>
      </c>
    </row>
    <row r="78" spans="1:22" x14ac:dyDescent="0.25">
      <c r="A78" s="10"/>
      <c r="B78" s="4"/>
      <c r="C78" s="39"/>
      <c r="D78" s="39"/>
      <c r="E78" s="39"/>
      <c r="F78" s="39"/>
      <c r="G78" s="39"/>
      <c r="H78" s="39"/>
      <c r="I78" s="39"/>
      <c r="J78" s="39"/>
      <c r="K78" s="39"/>
      <c r="L78" s="39"/>
      <c r="M78" s="39"/>
      <c r="N78" s="39"/>
      <c r="O78" s="39"/>
      <c r="P78" s="39"/>
      <c r="Q78" s="39"/>
      <c r="R78" s="39"/>
      <c r="S78" s="39"/>
      <c r="T78" s="39"/>
      <c r="U78" s="39"/>
      <c r="V78" s="39"/>
    </row>
    <row r="79" spans="1:22" ht="15.75" thickBot="1" x14ac:dyDescent="0.3">
      <c r="A79" s="10"/>
      <c r="B79" s="13"/>
      <c r="C79" s="13" t="s">
        <v>297</v>
      </c>
      <c r="D79" s="28">
        <v>2014</v>
      </c>
      <c r="E79" s="28"/>
      <c r="F79" s="28"/>
      <c r="G79" s="28"/>
      <c r="H79" s="28"/>
      <c r="I79" s="28"/>
      <c r="J79" s="28"/>
      <c r="K79" s="28"/>
      <c r="L79" s="28"/>
      <c r="M79" s="28"/>
      <c r="N79" s="28"/>
      <c r="O79" s="28"/>
      <c r="P79" s="28"/>
      <c r="Q79" s="28"/>
      <c r="R79" s="28"/>
      <c r="S79" s="28"/>
      <c r="T79" s="28"/>
      <c r="U79" s="28"/>
      <c r="V79" s="13"/>
    </row>
    <row r="80" spans="1:22" ht="15.75" thickBot="1" x14ac:dyDescent="0.3">
      <c r="A80" s="10"/>
      <c r="B80" s="13"/>
      <c r="C80" s="13" t="s">
        <v>297</v>
      </c>
      <c r="D80" s="59" t="s">
        <v>664</v>
      </c>
      <c r="E80" s="59"/>
      <c r="F80" s="59"/>
      <c r="G80" s="59"/>
      <c r="H80" s="59"/>
      <c r="I80" s="59"/>
      <c r="J80" s="59"/>
      <c r="K80" s="59"/>
      <c r="L80" s="59"/>
      <c r="M80" s="59"/>
      <c r="N80" s="59"/>
      <c r="O80" s="59"/>
      <c r="P80" s="59"/>
      <c r="Q80" s="59"/>
      <c r="R80" s="59"/>
      <c r="S80" s="59"/>
      <c r="T80" s="59"/>
      <c r="U80" s="59"/>
      <c r="V80" s="13"/>
    </row>
    <row r="81" spans="1:22" x14ac:dyDescent="0.25">
      <c r="A81" s="10"/>
      <c r="B81" s="29"/>
      <c r="C81" s="29" t="s">
        <v>297</v>
      </c>
      <c r="D81" s="31" t="s">
        <v>170</v>
      </c>
      <c r="E81" s="31"/>
      <c r="F81" s="32"/>
      <c r="G81" s="32" t="s">
        <v>297</v>
      </c>
      <c r="H81" s="113" t="s">
        <v>1021</v>
      </c>
      <c r="I81" s="113"/>
      <c r="J81" s="32"/>
      <c r="K81" s="32" t="s">
        <v>297</v>
      </c>
      <c r="L81" s="113" t="s">
        <v>1003</v>
      </c>
      <c r="M81" s="113"/>
      <c r="N81" s="32"/>
      <c r="O81" s="32" t="s">
        <v>297</v>
      </c>
      <c r="P81" s="113" t="s">
        <v>1014</v>
      </c>
      <c r="Q81" s="113"/>
      <c r="R81" s="32"/>
      <c r="S81" s="32" t="s">
        <v>297</v>
      </c>
      <c r="T81" s="31" t="s">
        <v>1015</v>
      </c>
      <c r="U81" s="31"/>
      <c r="V81" s="29"/>
    </row>
    <row r="82" spans="1:22" x14ac:dyDescent="0.25">
      <c r="A82" s="10"/>
      <c r="B82" s="29"/>
      <c r="C82" s="29"/>
      <c r="D82" s="30"/>
      <c r="E82" s="30"/>
      <c r="F82" s="29"/>
      <c r="G82" s="29"/>
      <c r="H82" s="107"/>
      <c r="I82" s="107"/>
      <c r="J82" s="29"/>
      <c r="K82" s="29"/>
      <c r="L82" s="107"/>
      <c r="M82" s="107"/>
      <c r="N82" s="29"/>
      <c r="O82" s="29"/>
      <c r="P82" s="107"/>
      <c r="Q82" s="107"/>
      <c r="R82" s="29"/>
      <c r="S82" s="29"/>
      <c r="T82" s="30" t="s">
        <v>462</v>
      </c>
      <c r="U82" s="30"/>
      <c r="V82" s="29"/>
    </row>
    <row r="83" spans="1:22" ht="15.75" thickBot="1" x14ac:dyDescent="0.3">
      <c r="A83" s="10"/>
      <c r="B83" s="29"/>
      <c r="C83" s="29"/>
      <c r="D83" s="28"/>
      <c r="E83" s="28"/>
      <c r="F83" s="29"/>
      <c r="G83" s="29"/>
      <c r="H83" s="108"/>
      <c r="I83" s="108"/>
      <c r="J83" s="29"/>
      <c r="K83" s="29"/>
      <c r="L83" s="108"/>
      <c r="M83" s="108"/>
      <c r="N83" s="29"/>
      <c r="O83" s="29"/>
      <c r="P83" s="108"/>
      <c r="Q83" s="108"/>
      <c r="R83" s="29"/>
      <c r="S83" s="29"/>
      <c r="T83" s="28" t="s">
        <v>1016</v>
      </c>
      <c r="U83" s="28"/>
      <c r="V83" s="29"/>
    </row>
    <row r="84" spans="1:22" x14ac:dyDescent="0.25">
      <c r="A84" s="10"/>
      <c r="B84" s="13"/>
      <c r="C84" s="13" t="s">
        <v>297</v>
      </c>
      <c r="D84" s="30" t="s">
        <v>340</v>
      </c>
      <c r="E84" s="30"/>
      <c r="F84" s="30"/>
      <c r="G84" s="30"/>
      <c r="H84" s="30"/>
      <c r="I84" s="30"/>
      <c r="J84" s="30"/>
      <c r="K84" s="30"/>
      <c r="L84" s="30"/>
      <c r="M84" s="30"/>
      <c r="N84" s="30"/>
      <c r="O84" s="30"/>
      <c r="P84" s="30"/>
      <c r="Q84" s="30"/>
      <c r="R84" s="30"/>
      <c r="S84" s="30"/>
      <c r="T84" s="30"/>
      <c r="U84" s="30"/>
      <c r="V84" s="13"/>
    </row>
    <row r="85" spans="1:22" x14ac:dyDescent="0.25">
      <c r="A85" s="10"/>
      <c r="B85" s="17" t="s">
        <v>989</v>
      </c>
      <c r="C85" s="19" t="s">
        <v>297</v>
      </c>
      <c r="D85" s="18"/>
      <c r="E85" s="18"/>
      <c r="F85" s="18"/>
      <c r="G85" s="19" t="s">
        <v>297</v>
      </c>
      <c r="H85" s="18"/>
      <c r="I85" s="18"/>
      <c r="J85" s="18"/>
      <c r="K85" s="19" t="s">
        <v>297</v>
      </c>
      <c r="L85" s="18"/>
      <c r="M85" s="18"/>
      <c r="N85" s="18"/>
      <c r="O85" s="19" t="s">
        <v>297</v>
      </c>
      <c r="P85" s="18"/>
      <c r="Q85" s="18"/>
      <c r="R85" s="18"/>
      <c r="S85" s="19" t="s">
        <v>297</v>
      </c>
      <c r="T85" s="18"/>
      <c r="U85" s="18"/>
      <c r="V85" s="18"/>
    </row>
    <row r="86" spans="1:22" x14ac:dyDescent="0.25">
      <c r="A86" s="10"/>
      <c r="B86" s="50" t="s">
        <v>1017</v>
      </c>
      <c r="C86" s="13" t="s">
        <v>297</v>
      </c>
      <c r="D86" s="8" t="s">
        <v>342</v>
      </c>
      <c r="E86" s="37">
        <v>2888</v>
      </c>
      <c r="F86" s="38" t="s">
        <v>297</v>
      </c>
      <c r="G86" s="13" t="s">
        <v>297</v>
      </c>
      <c r="H86" s="8" t="s">
        <v>342</v>
      </c>
      <c r="I86" s="55" t="s">
        <v>347</v>
      </c>
      <c r="J86" s="38" t="s">
        <v>297</v>
      </c>
      <c r="K86" s="13" t="s">
        <v>297</v>
      </c>
      <c r="L86" s="8" t="s">
        <v>342</v>
      </c>
      <c r="M86" s="55" t="s">
        <v>347</v>
      </c>
      <c r="N86" s="38" t="s">
        <v>297</v>
      </c>
      <c r="O86" s="13" t="s">
        <v>297</v>
      </c>
      <c r="P86" s="8" t="s">
        <v>342</v>
      </c>
      <c r="Q86" s="37">
        <v>2888</v>
      </c>
      <c r="R86" s="38" t="s">
        <v>297</v>
      </c>
      <c r="S86" s="13" t="s">
        <v>297</v>
      </c>
      <c r="T86" s="8" t="s">
        <v>342</v>
      </c>
      <c r="U86" s="55">
        <v>651</v>
      </c>
      <c r="V86" s="38" t="s">
        <v>297</v>
      </c>
    </row>
    <row r="87" spans="1:22" x14ac:dyDescent="0.25">
      <c r="A87" s="10"/>
      <c r="B87" s="51" t="s">
        <v>392</v>
      </c>
      <c r="C87" s="19" t="s">
        <v>297</v>
      </c>
      <c r="D87" s="34"/>
      <c r="E87" s="35">
        <v>44968</v>
      </c>
      <c r="F87" s="36" t="s">
        <v>297</v>
      </c>
      <c r="G87" s="19" t="s">
        <v>297</v>
      </c>
      <c r="H87" s="36"/>
      <c r="I87" s="57" t="s">
        <v>347</v>
      </c>
      <c r="J87" s="36" t="s">
        <v>297</v>
      </c>
      <c r="K87" s="19" t="s">
        <v>297</v>
      </c>
      <c r="L87" s="36"/>
      <c r="M87" s="57" t="s">
        <v>347</v>
      </c>
      <c r="N87" s="36" t="s">
        <v>297</v>
      </c>
      <c r="O87" s="19" t="s">
        <v>297</v>
      </c>
      <c r="P87" s="34"/>
      <c r="Q87" s="35">
        <v>44968</v>
      </c>
      <c r="R87" s="36" t="s">
        <v>297</v>
      </c>
      <c r="S87" s="19" t="s">
        <v>297</v>
      </c>
      <c r="T87" s="34"/>
      <c r="U87" s="35">
        <v>51279</v>
      </c>
      <c r="V87" s="36" t="s">
        <v>297</v>
      </c>
    </row>
    <row r="88" spans="1:22" x14ac:dyDescent="0.25">
      <c r="A88" s="10"/>
      <c r="B88" s="50" t="s">
        <v>1018</v>
      </c>
      <c r="C88" s="13" t="s">
        <v>297</v>
      </c>
      <c r="D88" s="8"/>
      <c r="E88" s="55">
        <v>128</v>
      </c>
      <c r="F88" s="38" t="s">
        <v>297</v>
      </c>
      <c r="G88" s="13" t="s">
        <v>297</v>
      </c>
      <c r="H88" s="38"/>
      <c r="I88" s="58" t="s">
        <v>347</v>
      </c>
      <c r="J88" s="38" t="s">
        <v>297</v>
      </c>
      <c r="K88" s="13" t="s">
        <v>297</v>
      </c>
      <c r="L88" s="38"/>
      <c r="M88" s="58" t="s">
        <v>347</v>
      </c>
      <c r="N88" s="38" t="s">
        <v>297</v>
      </c>
      <c r="O88" s="13" t="s">
        <v>297</v>
      </c>
      <c r="P88" s="8"/>
      <c r="Q88" s="55">
        <v>128</v>
      </c>
      <c r="R88" s="38" t="s">
        <v>297</v>
      </c>
      <c r="S88" s="13" t="s">
        <v>297</v>
      </c>
      <c r="T88" s="8"/>
      <c r="U88" s="37">
        <v>2108</v>
      </c>
      <c r="V88" s="38" t="s">
        <v>297</v>
      </c>
    </row>
    <row r="89" spans="1:22" x14ac:dyDescent="0.25">
      <c r="A89" s="10"/>
      <c r="B89" s="51" t="s">
        <v>1019</v>
      </c>
      <c r="C89" s="19" t="s">
        <v>297</v>
      </c>
      <c r="D89" s="36"/>
      <c r="E89" s="57" t="s">
        <v>347</v>
      </c>
      <c r="F89" s="36" t="s">
        <v>297</v>
      </c>
      <c r="G89" s="19" t="s">
        <v>297</v>
      </c>
      <c r="H89" s="36"/>
      <c r="I89" s="57" t="s">
        <v>347</v>
      </c>
      <c r="J89" s="36" t="s">
        <v>297</v>
      </c>
      <c r="K89" s="19" t="s">
        <v>297</v>
      </c>
      <c r="L89" s="36"/>
      <c r="M89" s="57" t="s">
        <v>347</v>
      </c>
      <c r="N89" s="36" t="s">
        <v>297</v>
      </c>
      <c r="O89" s="19" t="s">
        <v>297</v>
      </c>
      <c r="P89" s="36"/>
      <c r="Q89" s="57" t="s">
        <v>347</v>
      </c>
      <c r="R89" s="36" t="s">
        <v>297</v>
      </c>
      <c r="S89" s="19" t="s">
        <v>297</v>
      </c>
      <c r="T89" s="36"/>
      <c r="U89" s="57" t="s">
        <v>347</v>
      </c>
      <c r="V89" s="36" t="s">
        <v>297</v>
      </c>
    </row>
    <row r="90" spans="1:22" x14ac:dyDescent="0.25">
      <c r="A90" s="10"/>
      <c r="B90" s="50" t="s">
        <v>1020</v>
      </c>
      <c r="C90" s="13" t="s">
        <v>297</v>
      </c>
      <c r="D90" s="8"/>
      <c r="E90" s="37">
        <v>9135</v>
      </c>
      <c r="F90" s="38" t="s">
        <v>297</v>
      </c>
      <c r="G90" s="13" t="s">
        <v>297</v>
      </c>
      <c r="H90" s="38"/>
      <c r="I90" s="58" t="s">
        <v>347</v>
      </c>
      <c r="J90" s="38" t="s">
        <v>297</v>
      </c>
      <c r="K90" s="13" t="s">
        <v>297</v>
      </c>
      <c r="L90" s="38"/>
      <c r="M90" s="58" t="s">
        <v>347</v>
      </c>
      <c r="N90" s="38" t="s">
        <v>297</v>
      </c>
      <c r="O90" s="13" t="s">
        <v>297</v>
      </c>
      <c r="P90" s="8"/>
      <c r="Q90" s="37">
        <v>9135</v>
      </c>
      <c r="R90" s="38" t="s">
        <v>297</v>
      </c>
      <c r="S90" s="13" t="s">
        <v>297</v>
      </c>
      <c r="T90" s="8"/>
      <c r="U90" s="37">
        <v>5738</v>
      </c>
      <c r="V90" s="38" t="s">
        <v>297</v>
      </c>
    </row>
    <row r="91" spans="1:22" x14ac:dyDescent="0.25">
      <c r="A91" s="10"/>
      <c r="B91" s="39"/>
      <c r="C91" s="39"/>
      <c r="D91" s="39"/>
      <c r="E91" s="39"/>
      <c r="F91" s="39"/>
      <c r="G91" s="39"/>
      <c r="H91" s="39"/>
      <c r="I91" s="39"/>
      <c r="J91" s="39"/>
      <c r="K91" s="39"/>
      <c r="L91" s="39"/>
      <c r="M91" s="39"/>
      <c r="N91" s="39"/>
      <c r="O91" s="39"/>
      <c r="P91" s="39"/>
      <c r="Q91" s="39"/>
      <c r="R91" s="39"/>
      <c r="S91" s="39"/>
      <c r="T91" s="39"/>
      <c r="U91" s="39"/>
      <c r="V91" s="39"/>
    </row>
    <row r="92" spans="1:22" ht="19.5" x14ac:dyDescent="0.25">
      <c r="A92" s="10"/>
      <c r="B92" s="33" t="s">
        <v>348</v>
      </c>
      <c r="C92" s="33" t="s">
        <v>1005</v>
      </c>
    </row>
    <row r="93" spans="1:22" ht="39" x14ac:dyDescent="0.25">
      <c r="A93" s="10"/>
      <c r="B93" s="33" t="s">
        <v>350</v>
      </c>
      <c r="C93" s="33" t="s">
        <v>1006</v>
      </c>
    </row>
    <row r="94" spans="1:22" x14ac:dyDescent="0.25">
      <c r="A94" s="10"/>
      <c r="B94" s="33" t="s">
        <v>1007</v>
      </c>
      <c r="C94" s="33" t="s">
        <v>1008</v>
      </c>
    </row>
  </sheetData>
  <mergeCells count="75">
    <mergeCell ref="B58:V58"/>
    <mergeCell ref="A62:A94"/>
    <mergeCell ref="B62:V62"/>
    <mergeCell ref="B63:V63"/>
    <mergeCell ref="B64:V64"/>
    <mergeCell ref="B91:V91"/>
    <mergeCell ref="A1:A2"/>
    <mergeCell ref="B1:V1"/>
    <mergeCell ref="B2:V2"/>
    <mergeCell ref="A3:A61"/>
    <mergeCell ref="B3:V3"/>
    <mergeCell ref="B4:V4"/>
    <mergeCell ref="B5:V5"/>
    <mergeCell ref="B29:V29"/>
    <mergeCell ref="B30:V30"/>
    <mergeCell ref="B31:V31"/>
    <mergeCell ref="S81:S83"/>
    <mergeCell ref="T81:U81"/>
    <mergeCell ref="T82:U82"/>
    <mergeCell ref="T83:U83"/>
    <mergeCell ref="V81:V83"/>
    <mergeCell ref="D84:U84"/>
    <mergeCell ref="K81:K83"/>
    <mergeCell ref="L81:M83"/>
    <mergeCell ref="N81:N83"/>
    <mergeCell ref="O81:O83"/>
    <mergeCell ref="P81:Q83"/>
    <mergeCell ref="R81:R83"/>
    <mergeCell ref="C78:V78"/>
    <mergeCell ref="D79:U79"/>
    <mergeCell ref="D80:U80"/>
    <mergeCell ref="B81:B83"/>
    <mergeCell ref="C81:C83"/>
    <mergeCell ref="D81:E83"/>
    <mergeCell ref="F81:F83"/>
    <mergeCell ref="G81:G83"/>
    <mergeCell ref="H81:I83"/>
    <mergeCell ref="J81:J83"/>
    <mergeCell ref="S68:S70"/>
    <mergeCell ref="T68:U68"/>
    <mergeCell ref="T69:U69"/>
    <mergeCell ref="T70:U70"/>
    <mergeCell ref="V68:V70"/>
    <mergeCell ref="D71:U71"/>
    <mergeCell ref="K68:K70"/>
    <mergeCell ref="L68:M70"/>
    <mergeCell ref="N68:N70"/>
    <mergeCell ref="O68:O70"/>
    <mergeCell ref="P68:Q70"/>
    <mergeCell ref="R68:R70"/>
    <mergeCell ref="D38:Q38"/>
    <mergeCell ref="D66:U66"/>
    <mergeCell ref="D67:U67"/>
    <mergeCell ref="B68:B70"/>
    <mergeCell ref="C68:C70"/>
    <mergeCell ref="D68:E70"/>
    <mergeCell ref="F68:F70"/>
    <mergeCell ref="G68:G70"/>
    <mergeCell ref="H68:I70"/>
    <mergeCell ref="J68:J70"/>
    <mergeCell ref="D10:Q10"/>
    <mergeCell ref="D34:Q34"/>
    <mergeCell ref="D35:Q35"/>
    <mergeCell ref="D36:Q36"/>
    <mergeCell ref="D37:E37"/>
    <mergeCell ref="H37:I37"/>
    <mergeCell ref="L37:M37"/>
    <mergeCell ref="P37:Q37"/>
    <mergeCell ref="B32:V32"/>
    <mergeCell ref="D7:Q7"/>
    <mergeCell ref="D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3" width="36.5703125" bestFit="1" customWidth="1"/>
    <col min="4" max="4" width="2" bestFit="1" customWidth="1"/>
    <col min="5" max="5" width="8.7109375" bestFit="1" customWidth="1"/>
    <col min="6" max="6" width="2" bestFit="1" customWidth="1"/>
    <col min="7" max="7" width="1.5703125" bestFit="1" customWidth="1"/>
    <col min="8" max="8" width="2" bestFit="1" customWidth="1"/>
    <col min="9" max="9" width="8.7109375" bestFit="1" customWidth="1"/>
    <col min="10" max="10" width="2" bestFit="1" customWidth="1"/>
    <col min="11" max="11" width="1.5703125" bestFit="1" customWidth="1"/>
    <col min="12" max="12" width="2" bestFit="1" customWidth="1"/>
    <col min="13" max="13" width="9.85546875" bestFit="1" customWidth="1"/>
    <col min="14" max="14" width="2" bestFit="1" customWidth="1"/>
  </cols>
  <sheetData>
    <row r="1" spans="1:14" ht="15" customHeight="1" x14ac:dyDescent="0.25">
      <c r="A1" s="7" t="s">
        <v>1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77</v>
      </c>
      <c r="B3" s="39" t="s">
        <v>4</v>
      </c>
      <c r="C3" s="39"/>
      <c r="D3" s="39"/>
      <c r="E3" s="39"/>
      <c r="F3" s="39"/>
      <c r="G3" s="39"/>
      <c r="H3" s="39"/>
      <c r="I3" s="39"/>
      <c r="J3" s="39"/>
      <c r="K3" s="39"/>
      <c r="L3" s="39"/>
      <c r="M3" s="39"/>
      <c r="N3" s="39"/>
    </row>
    <row r="4" spans="1:14" x14ac:dyDescent="0.25">
      <c r="A4" s="10"/>
      <c r="B4" s="40" t="s">
        <v>1040</v>
      </c>
      <c r="C4" s="40"/>
      <c r="D4" s="40"/>
      <c r="E4" s="40"/>
      <c r="F4" s="40"/>
      <c r="G4" s="40"/>
      <c r="H4" s="40"/>
      <c r="I4" s="40"/>
      <c r="J4" s="40"/>
      <c r="K4" s="40"/>
      <c r="L4" s="40"/>
      <c r="M4" s="40"/>
      <c r="N4" s="40"/>
    </row>
    <row r="5" spans="1:14" x14ac:dyDescent="0.25">
      <c r="A5" s="10"/>
      <c r="B5" s="43"/>
      <c r="C5" s="43"/>
      <c r="D5" s="43"/>
      <c r="E5" s="43"/>
      <c r="F5" s="43"/>
      <c r="G5" s="43"/>
      <c r="H5" s="43"/>
      <c r="I5" s="43"/>
      <c r="J5" s="43"/>
      <c r="K5" s="43"/>
      <c r="L5" s="43"/>
      <c r="M5" s="43"/>
      <c r="N5" s="43"/>
    </row>
    <row r="6" spans="1:14" x14ac:dyDescent="0.25">
      <c r="A6" s="10"/>
      <c r="B6" s="4"/>
      <c r="C6" s="4"/>
      <c r="D6" s="4"/>
      <c r="E6" s="4"/>
      <c r="F6" s="4"/>
      <c r="G6" s="4"/>
      <c r="H6" s="4"/>
      <c r="I6" s="4"/>
      <c r="J6" s="4"/>
      <c r="K6" s="4"/>
      <c r="L6" s="4"/>
      <c r="M6" s="4"/>
      <c r="N6" s="4"/>
    </row>
    <row r="7" spans="1:14" ht="15.75" thickBot="1" x14ac:dyDescent="0.3">
      <c r="A7" s="10"/>
      <c r="B7" s="60" t="s">
        <v>1041</v>
      </c>
      <c r="C7" s="13" t="s">
        <v>297</v>
      </c>
      <c r="D7" s="28">
        <v>2012</v>
      </c>
      <c r="E7" s="28"/>
      <c r="F7" s="13"/>
      <c r="G7" s="13"/>
      <c r="H7" s="28">
        <v>2013</v>
      </c>
      <c r="I7" s="28"/>
      <c r="J7" s="13"/>
      <c r="K7" s="13"/>
      <c r="L7" s="28">
        <v>2014</v>
      </c>
      <c r="M7" s="28"/>
      <c r="N7" s="13"/>
    </row>
    <row r="8" spans="1:14" x14ac:dyDescent="0.25">
      <c r="A8" s="10"/>
      <c r="B8" s="13"/>
      <c r="C8" s="13" t="s">
        <v>297</v>
      </c>
      <c r="D8" s="30" t="s">
        <v>340</v>
      </c>
      <c r="E8" s="30"/>
      <c r="F8" s="30"/>
      <c r="G8" s="30"/>
      <c r="H8" s="30"/>
      <c r="I8" s="30"/>
      <c r="J8" s="30"/>
      <c r="K8" s="30"/>
      <c r="L8" s="30"/>
      <c r="M8" s="30"/>
      <c r="N8" s="13"/>
    </row>
    <row r="9" spans="1:14" x14ac:dyDescent="0.25">
      <c r="A9" s="10"/>
      <c r="B9" s="17" t="s">
        <v>1040</v>
      </c>
      <c r="C9" s="19" t="s">
        <v>297</v>
      </c>
      <c r="D9" s="18"/>
      <c r="E9" s="18"/>
      <c r="F9" s="18"/>
      <c r="G9" s="19"/>
      <c r="H9" s="18"/>
      <c r="I9" s="18"/>
      <c r="J9" s="18"/>
      <c r="K9" s="19"/>
      <c r="L9" s="18"/>
      <c r="M9" s="18"/>
      <c r="N9" s="18"/>
    </row>
    <row r="10" spans="1:14" x14ac:dyDescent="0.25">
      <c r="A10" s="10"/>
      <c r="B10" s="61" t="s">
        <v>1042</v>
      </c>
      <c r="C10" s="13" t="s">
        <v>297</v>
      </c>
      <c r="D10" s="4"/>
      <c r="E10" s="4"/>
      <c r="F10" s="4"/>
      <c r="G10" s="13"/>
      <c r="H10" s="4"/>
      <c r="I10" s="4"/>
      <c r="J10" s="4"/>
      <c r="K10" s="13"/>
      <c r="L10" s="4"/>
      <c r="M10" s="4"/>
      <c r="N10" s="4"/>
    </row>
    <row r="11" spans="1:14" x14ac:dyDescent="0.25">
      <c r="A11" s="10"/>
      <c r="B11" s="51" t="s">
        <v>1043</v>
      </c>
      <c r="C11" s="19" t="s">
        <v>297</v>
      </c>
      <c r="D11" s="20" t="s">
        <v>342</v>
      </c>
      <c r="E11" s="21">
        <v>3306953</v>
      </c>
      <c r="F11" s="22" t="s">
        <v>297</v>
      </c>
      <c r="G11" s="19"/>
      <c r="H11" s="20" t="s">
        <v>342</v>
      </c>
      <c r="I11" s="21">
        <v>3204258</v>
      </c>
      <c r="J11" s="22" t="s">
        <v>297</v>
      </c>
      <c r="K11" s="19"/>
      <c r="L11" s="34" t="s">
        <v>342</v>
      </c>
      <c r="M11" s="35">
        <v>3129362</v>
      </c>
      <c r="N11" s="36" t="s">
        <v>297</v>
      </c>
    </row>
    <row r="12" spans="1:14" ht="15.75" thickBot="1" x14ac:dyDescent="0.3">
      <c r="A12" s="10"/>
      <c r="B12" s="50" t="s">
        <v>1044</v>
      </c>
      <c r="C12" s="13" t="s">
        <v>297</v>
      </c>
      <c r="D12" s="9"/>
      <c r="E12" s="24">
        <v>459309</v>
      </c>
      <c r="F12" s="25" t="s">
        <v>297</v>
      </c>
      <c r="G12" s="13"/>
      <c r="H12" s="9"/>
      <c r="I12" s="24">
        <v>455562</v>
      </c>
      <c r="J12" s="25" t="s">
        <v>297</v>
      </c>
      <c r="K12" s="13"/>
      <c r="L12" s="8"/>
      <c r="M12" s="37">
        <v>442948</v>
      </c>
      <c r="N12" s="38" t="s">
        <v>297</v>
      </c>
    </row>
    <row r="13" spans="1:14" x14ac:dyDescent="0.25">
      <c r="A13" s="10"/>
      <c r="B13" s="44"/>
      <c r="C13" s="44" t="s">
        <v>297</v>
      </c>
      <c r="D13" s="46"/>
      <c r="E13" s="46"/>
      <c r="F13" s="44"/>
      <c r="G13" s="44"/>
      <c r="H13" s="46"/>
      <c r="I13" s="46"/>
      <c r="J13" s="44"/>
      <c r="K13" s="44"/>
      <c r="L13" s="46"/>
      <c r="M13" s="46"/>
      <c r="N13" s="44"/>
    </row>
    <row r="14" spans="1:14" x14ac:dyDescent="0.25">
      <c r="A14" s="10"/>
      <c r="B14" s="51" t="s">
        <v>170</v>
      </c>
      <c r="C14" s="19" t="s">
        <v>297</v>
      </c>
      <c r="D14" s="20"/>
      <c r="E14" s="21">
        <v>3766262</v>
      </c>
      <c r="F14" s="22" t="s">
        <v>297</v>
      </c>
      <c r="G14" s="19"/>
      <c r="H14" s="20"/>
      <c r="I14" s="21">
        <v>3659820</v>
      </c>
      <c r="J14" s="22" t="s">
        <v>297</v>
      </c>
      <c r="K14" s="19"/>
      <c r="L14" s="34"/>
      <c r="M14" s="35">
        <v>3572310</v>
      </c>
      <c r="N14" s="36" t="s">
        <v>297</v>
      </c>
    </row>
    <row r="15" spans="1:14" ht="25.5" x14ac:dyDescent="0.25">
      <c r="A15" s="10"/>
      <c r="B15" s="61" t="s">
        <v>1045</v>
      </c>
      <c r="C15" s="13" t="s">
        <v>297</v>
      </c>
      <c r="D15" s="4"/>
      <c r="E15" s="4"/>
      <c r="F15" s="4"/>
      <c r="G15" s="13"/>
      <c r="H15" s="4"/>
      <c r="I15" s="4"/>
      <c r="J15" s="4"/>
      <c r="K15" s="13"/>
      <c r="L15" s="4"/>
      <c r="M15" s="4"/>
      <c r="N15" s="4"/>
    </row>
    <row r="16" spans="1:14" x14ac:dyDescent="0.25">
      <c r="A16" s="10"/>
      <c r="B16" s="51" t="s">
        <v>1043</v>
      </c>
      <c r="C16" s="19" t="s">
        <v>297</v>
      </c>
      <c r="D16" s="20"/>
      <c r="E16" s="21">
        <v>1573150</v>
      </c>
      <c r="F16" s="22" t="s">
        <v>297</v>
      </c>
      <c r="G16" s="19"/>
      <c r="H16" s="20"/>
      <c r="I16" s="21">
        <v>1554706</v>
      </c>
      <c r="J16" s="22" t="s">
        <v>297</v>
      </c>
      <c r="K16" s="19"/>
      <c r="L16" s="34"/>
      <c r="M16" s="35">
        <v>1713439</v>
      </c>
      <c r="N16" s="36" t="s">
        <v>297</v>
      </c>
    </row>
    <row r="17" spans="1:14" ht="15.75" thickBot="1" x14ac:dyDescent="0.3">
      <c r="A17" s="10"/>
      <c r="B17" s="50" t="s">
        <v>1044</v>
      </c>
      <c r="C17" s="13" t="s">
        <v>297</v>
      </c>
      <c r="D17" s="9"/>
      <c r="E17" s="24">
        <v>105506</v>
      </c>
      <c r="F17" s="25" t="s">
        <v>297</v>
      </c>
      <c r="G17" s="13"/>
      <c r="H17" s="9"/>
      <c r="I17" s="24">
        <v>103241</v>
      </c>
      <c r="J17" s="25" t="s">
        <v>297</v>
      </c>
      <c r="K17" s="13"/>
      <c r="L17" s="8"/>
      <c r="M17" s="37">
        <v>96463</v>
      </c>
      <c r="N17" s="38" t="s">
        <v>297</v>
      </c>
    </row>
    <row r="18" spans="1:14" x14ac:dyDescent="0.25">
      <c r="A18" s="10"/>
      <c r="B18" s="44"/>
      <c r="C18" s="44" t="s">
        <v>297</v>
      </c>
      <c r="D18" s="46"/>
      <c r="E18" s="46"/>
      <c r="F18" s="44"/>
      <c r="G18" s="44"/>
      <c r="H18" s="46"/>
      <c r="I18" s="46"/>
      <c r="J18" s="44"/>
      <c r="K18" s="44"/>
      <c r="L18" s="46"/>
      <c r="M18" s="46"/>
      <c r="N18" s="44"/>
    </row>
    <row r="19" spans="1:14" x14ac:dyDescent="0.25">
      <c r="A19" s="10"/>
      <c r="B19" s="51" t="s">
        <v>170</v>
      </c>
      <c r="C19" s="19" t="s">
        <v>297</v>
      </c>
      <c r="D19" s="20"/>
      <c r="E19" s="21">
        <v>1678656</v>
      </c>
      <c r="F19" s="22" t="s">
        <v>297</v>
      </c>
      <c r="G19" s="19"/>
      <c r="H19" s="20"/>
      <c r="I19" s="21">
        <v>1657947</v>
      </c>
      <c r="J19" s="22" t="s">
        <v>297</v>
      </c>
      <c r="K19" s="19"/>
      <c r="L19" s="34"/>
      <c r="M19" s="35">
        <v>1809902</v>
      </c>
      <c r="N19" s="36" t="s">
        <v>297</v>
      </c>
    </row>
    <row r="20" spans="1:14" x14ac:dyDescent="0.25">
      <c r="A20" s="10"/>
      <c r="B20" s="61" t="s">
        <v>1046</v>
      </c>
      <c r="C20" s="13" t="s">
        <v>297</v>
      </c>
      <c r="D20" s="4"/>
      <c r="E20" s="4"/>
      <c r="F20" s="4"/>
      <c r="G20" s="13"/>
      <c r="H20" s="4"/>
      <c r="I20" s="4"/>
      <c r="J20" s="4"/>
      <c r="K20" s="13"/>
      <c r="L20" s="4"/>
      <c r="M20" s="4"/>
      <c r="N20" s="4"/>
    </row>
    <row r="21" spans="1:14" x14ac:dyDescent="0.25">
      <c r="A21" s="10"/>
      <c r="B21" s="51" t="s">
        <v>1043</v>
      </c>
      <c r="C21" s="19" t="s">
        <v>297</v>
      </c>
      <c r="D21" s="20"/>
      <c r="E21" s="21">
        <v>4211099</v>
      </c>
      <c r="F21" s="22" t="s">
        <v>297</v>
      </c>
      <c r="G21" s="19"/>
      <c r="H21" s="20"/>
      <c r="I21" s="21">
        <v>4431032</v>
      </c>
      <c r="J21" s="22" t="s">
        <v>297</v>
      </c>
      <c r="K21" s="19"/>
      <c r="L21" s="34"/>
      <c r="M21" s="35">
        <v>4422614</v>
      </c>
      <c r="N21" s="36" t="s">
        <v>297</v>
      </c>
    </row>
    <row r="22" spans="1:14" ht="15.75" thickBot="1" x14ac:dyDescent="0.3">
      <c r="A22" s="10"/>
      <c r="B22" s="50" t="s">
        <v>1044</v>
      </c>
      <c r="C22" s="13" t="s">
        <v>297</v>
      </c>
      <c r="D22" s="9"/>
      <c r="E22" s="24">
        <v>28904</v>
      </c>
      <c r="F22" s="25" t="s">
        <v>297</v>
      </c>
      <c r="G22" s="13"/>
      <c r="H22" s="9"/>
      <c r="I22" s="24">
        <v>39090</v>
      </c>
      <c r="J22" s="25" t="s">
        <v>297</v>
      </c>
      <c r="K22" s="13"/>
      <c r="L22" s="8"/>
      <c r="M22" s="37">
        <v>38589</v>
      </c>
      <c r="N22" s="38" t="s">
        <v>297</v>
      </c>
    </row>
    <row r="23" spans="1:14" x14ac:dyDescent="0.25">
      <c r="A23" s="10"/>
      <c r="B23" s="44"/>
      <c r="C23" s="44" t="s">
        <v>297</v>
      </c>
      <c r="D23" s="46"/>
      <c r="E23" s="46"/>
      <c r="F23" s="44"/>
      <c r="G23" s="44"/>
      <c r="H23" s="46"/>
      <c r="I23" s="46"/>
      <c r="J23" s="44"/>
      <c r="K23" s="44"/>
      <c r="L23" s="46"/>
      <c r="M23" s="46"/>
      <c r="N23" s="44"/>
    </row>
    <row r="24" spans="1:14" x14ac:dyDescent="0.25">
      <c r="A24" s="10"/>
      <c r="B24" s="51" t="s">
        <v>170</v>
      </c>
      <c r="C24" s="19" t="s">
        <v>297</v>
      </c>
      <c r="D24" s="20"/>
      <c r="E24" s="21">
        <v>4240003</v>
      </c>
      <c r="F24" s="22" t="s">
        <v>297</v>
      </c>
      <c r="G24" s="19"/>
      <c r="H24" s="20"/>
      <c r="I24" s="21">
        <v>4470122</v>
      </c>
      <c r="J24" s="22" t="s">
        <v>297</v>
      </c>
      <c r="K24" s="19"/>
      <c r="L24" s="34"/>
      <c r="M24" s="35">
        <v>4461203</v>
      </c>
      <c r="N24" s="36" t="s">
        <v>297</v>
      </c>
    </row>
    <row r="25" spans="1:14" x14ac:dyDescent="0.25">
      <c r="A25" s="10"/>
      <c r="B25" s="61" t="s">
        <v>1047</v>
      </c>
      <c r="C25" s="13" t="s">
        <v>297</v>
      </c>
      <c r="D25" s="4"/>
      <c r="E25" s="4"/>
      <c r="F25" s="4"/>
      <c r="G25" s="13"/>
      <c r="H25" s="4"/>
      <c r="I25" s="4"/>
      <c r="J25" s="4"/>
      <c r="K25" s="13"/>
      <c r="L25" s="4"/>
      <c r="M25" s="4"/>
      <c r="N25" s="4"/>
    </row>
    <row r="26" spans="1:14" x14ac:dyDescent="0.25">
      <c r="A26" s="10"/>
      <c r="B26" s="51" t="s">
        <v>1043</v>
      </c>
      <c r="C26" s="19" t="s">
        <v>297</v>
      </c>
      <c r="D26" s="20"/>
      <c r="E26" s="21">
        <v>1108212</v>
      </c>
      <c r="F26" s="22" t="s">
        <v>297</v>
      </c>
      <c r="G26" s="19"/>
      <c r="H26" s="20"/>
      <c r="I26" s="21">
        <v>1154143</v>
      </c>
      <c r="J26" s="22" t="s">
        <v>297</v>
      </c>
      <c r="K26" s="19"/>
      <c r="L26" s="34"/>
      <c r="M26" s="35">
        <v>1221481</v>
      </c>
      <c r="N26" s="36" t="s">
        <v>297</v>
      </c>
    </row>
    <row r="27" spans="1:14" ht="15.75" thickBot="1" x14ac:dyDescent="0.3">
      <c r="A27" s="10"/>
      <c r="B27" s="50" t="s">
        <v>1044</v>
      </c>
      <c r="C27" s="13" t="s">
        <v>297</v>
      </c>
      <c r="D27" s="9"/>
      <c r="E27" s="24">
        <v>143598</v>
      </c>
      <c r="F27" s="25" t="s">
        <v>297</v>
      </c>
      <c r="G27" s="13"/>
      <c r="H27" s="9"/>
      <c r="I27" s="24">
        <v>149373</v>
      </c>
      <c r="J27" s="25" t="s">
        <v>297</v>
      </c>
      <c r="K27" s="13"/>
      <c r="L27" s="8"/>
      <c r="M27" s="37">
        <v>122374</v>
      </c>
      <c r="N27" s="38" t="s">
        <v>297</v>
      </c>
    </row>
    <row r="28" spans="1:14" x14ac:dyDescent="0.25">
      <c r="A28" s="10"/>
      <c r="B28" s="44"/>
      <c r="C28" s="44" t="s">
        <v>297</v>
      </c>
      <c r="D28" s="46"/>
      <c r="E28" s="46"/>
      <c r="F28" s="44"/>
      <c r="G28" s="44"/>
      <c r="H28" s="46"/>
      <c r="I28" s="46"/>
      <c r="J28" s="44"/>
      <c r="K28" s="44"/>
      <c r="L28" s="46"/>
      <c r="M28" s="46"/>
      <c r="N28" s="44"/>
    </row>
    <row r="29" spans="1:14" x14ac:dyDescent="0.25">
      <c r="A29" s="10"/>
      <c r="B29" s="51" t="s">
        <v>170</v>
      </c>
      <c r="C29" s="19" t="s">
        <v>297</v>
      </c>
      <c r="D29" s="20"/>
      <c r="E29" s="21">
        <v>1251810</v>
      </c>
      <c r="F29" s="22" t="s">
        <v>297</v>
      </c>
      <c r="G29" s="19"/>
      <c r="H29" s="20"/>
      <c r="I29" s="21">
        <v>1303516</v>
      </c>
      <c r="J29" s="22" t="s">
        <v>297</v>
      </c>
      <c r="K29" s="19"/>
      <c r="L29" s="34"/>
      <c r="M29" s="35">
        <v>1343855</v>
      </c>
      <c r="N29" s="36" t="s">
        <v>297</v>
      </c>
    </row>
    <row r="30" spans="1:14" x14ac:dyDescent="0.25">
      <c r="A30" s="10"/>
      <c r="B30" s="61" t="s">
        <v>1048</v>
      </c>
      <c r="C30" s="13" t="s">
        <v>297</v>
      </c>
      <c r="D30" s="4"/>
      <c r="E30" s="4"/>
      <c r="F30" s="4"/>
      <c r="G30" s="13"/>
      <c r="H30" s="4"/>
      <c r="I30" s="4"/>
      <c r="J30" s="4"/>
      <c r="K30" s="13"/>
      <c r="L30" s="4"/>
      <c r="M30" s="4"/>
      <c r="N30" s="4"/>
    </row>
    <row r="31" spans="1:14" x14ac:dyDescent="0.25">
      <c r="A31" s="10"/>
      <c r="B31" s="51" t="s">
        <v>1043</v>
      </c>
      <c r="C31" s="19" t="s">
        <v>297</v>
      </c>
      <c r="D31" s="20"/>
      <c r="E31" s="21">
        <v>307948</v>
      </c>
      <c r="F31" s="22" t="s">
        <v>297</v>
      </c>
      <c r="G31" s="19"/>
      <c r="H31" s="20"/>
      <c r="I31" s="21">
        <v>356601</v>
      </c>
      <c r="J31" s="22" t="s">
        <v>297</v>
      </c>
      <c r="K31" s="19"/>
      <c r="L31" s="34"/>
      <c r="M31" s="35">
        <v>438278</v>
      </c>
      <c r="N31" s="36" t="s">
        <v>297</v>
      </c>
    </row>
    <row r="32" spans="1:14" ht="15.75" thickBot="1" x14ac:dyDescent="0.3">
      <c r="A32" s="10"/>
      <c r="B32" s="50" t="s">
        <v>1044</v>
      </c>
      <c r="C32" s="13" t="s">
        <v>297</v>
      </c>
      <c r="D32" s="9"/>
      <c r="E32" s="24">
        <v>775282</v>
      </c>
      <c r="F32" s="25" t="s">
        <v>297</v>
      </c>
      <c r="G32" s="13"/>
      <c r="H32" s="9"/>
      <c r="I32" s="24">
        <v>895261</v>
      </c>
      <c r="J32" s="25" t="s">
        <v>297</v>
      </c>
      <c r="K32" s="13"/>
      <c r="L32" s="8"/>
      <c r="M32" s="37">
        <v>890248</v>
      </c>
      <c r="N32" s="38" t="s">
        <v>297</v>
      </c>
    </row>
    <row r="33" spans="1:14" x14ac:dyDescent="0.25">
      <c r="A33" s="10"/>
      <c r="B33" s="44"/>
      <c r="C33" s="44" t="s">
        <v>297</v>
      </c>
      <c r="D33" s="46"/>
      <c r="E33" s="46"/>
      <c r="F33" s="44"/>
      <c r="G33" s="44"/>
      <c r="H33" s="46"/>
      <c r="I33" s="46"/>
      <c r="J33" s="44"/>
      <c r="K33" s="44"/>
      <c r="L33" s="46"/>
      <c r="M33" s="46"/>
      <c r="N33" s="44"/>
    </row>
    <row r="34" spans="1:14" x14ac:dyDescent="0.25">
      <c r="A34" s="10"/>
      <c r="B34" s="51" t="s">
        <v>170</v>
      </c>
      <c r="C34" s="19" t="s">
        <v>297</v>
      </c>
      <c r="D34" s="20"/>
      <c r="E34" s="21">
        <v>1083230</v>
      </c>
      <c r="F34" s="22" t="s">
        <v>297</v>
      </c>
      <c r="G34" s="19"/>
      <c r="H34" s="20"/>
      <c r="I34" s="21">
        <v>1251862</v>
      </c>
      <c r="J34" s="22" t="s">
        <v>297</v>
      </c>
      <c r="K34" s="19"/>
      <c r="L34" s="34"/>
      <c r="M34" s="35">
        <v>1328526</v>
      </c>
      <c r="N34" s="36" t="s">
        <v>297</v>
      </c>
    </row>
    <row r="35" spans="1:14" ht="15.75" thickBot="1" x14ac:dyDescent="0.3">
      <c r="A35" s="10"/>
      <c r="B35" s="61" t="s">
        <v>1049</v>
      </c>
      <c r="C35" s="13" t="s">
        <v>297</v>
      </c>
      <c r="D35" s="9"/>
      <c r="E35" s="26" t="s">
        <v>1050</v>
      </c>
      <c r="F35" s="25" t="s">
        <v>406</v>
      </c>
      <c r="G35" s="13"/>
      <c r="H35" s="9"/>
      <c r="I35" s="26" t="s">
        <v>1051</v>
      </c>
      <c r="J35" s="25" t="s">
        <v>406</v>
      </c>
      <c r="K35" s="13"/>
      <c r="L35" s="8"/>
      <c r="M35" s="55" t="s">
        <v>1052</v>
      </c>
      <c r="N35" s="38" t="s">
        <v>406</v>
      </c>
    </row>
    <row r="36" spans="1:14" x14ac:dyDescent="0.25">
      <c r="A36" s="10"/>
      <c r="B36" s="44"/>
      <c r="C36" s="44" t="s">
        <v>297</v>
      </c>
      <c r="D36" s="46"/>
      <c r="E36" s="46"/>
      <c r="F36" s="44"/>
      <c r="G36" s="44"/>
      <c r="H36" s="46"/>
      <c r="I36" s="46"/>
      <c r="J36" s="44"/>
      <c r="K36" s="44"/>
      <c r="L36" s="46"/>
      <c r="M36" s="46"/>
      <c r="N36" s="44"/>
    </row>
    <row r="37" spans="1:14" ht="15.75" thickBot="1" x14ac:dyDescent="0.3">
      <c r="A37" s="10"/>
      <c r="B37" s="62" t="s">
        <v>1053</v>
      </c>
      <c r="C37" s="19" t="s">
        <v>297</v>
      </c>
      <c r="D37" s="20" t="s">
        <v>342</v>
      </c>
      <c r="E37" s="21">
        <v>10507362</v>
      </c>
      <c r="F37" s="22" t="s">
        <v>297</v>
      </c>
      <c r="G37" s="19"/>
      <c r="H37" s="20" t="s">
        <v>342</v>
      </c>
      <c r="I37" s="21">
        <v>10700740</v>
      </c>
      <c r="J37" s="22" t="s">
        <v>297</v>
      </c>
      <c r="K37" s="19"/>
      <c r="L37" s="34" t="s">
        <v>342</v>
      </c>
      <c r="M37" s="35">
        <v>10925174</v>
      </c>
      <c r="N37" s="36" t="s">
        <v>297</v>
      </c>
    </row>
    <row r="38" spans="1:14" ht="15.75" thickTop="1" x14ac:dyDescent="0.25">
      <c r="A38" s="10"/>
      <c r="B38" s="44"/>
      <c r="C38" s="44" t="s">
        <v>297</v>
      </c>
      <c r="D38" s="45"/>
      <c r="E38" s="45"/>
      <c r="F38" s="44"/>
      <c r="G38" s="44"/>
      <c r="H38" s="45"/>
      <c r="I38" s="45"/>
      <c r="J38" s="44"/>
      <c r="K38" s="44"/>
      <c r="L38" s="45"/>
      <c r="M38" s="45"/>
      <c r="N38" s="44"/>
    </row>
    <row r="39" spans="1:14" ht="15" customHeight="1" x14ac:dyDescent="0.25">
      <c r="A39" s="10" t="s">
        <v>1378</v>
      </c>
      <c r="B39" s="39" t="s">
        <v>4</v>
      </c>
      <c r="C39" s="39"/>
      <c r="D39" s="39"/>
      <c r="E39" s="39"/>
      <c r="F39" s="39"/>
      <c r="G39" s="39"/>
      <c r="H39" s="39"/>
      <c r="I39" s="39"/>
      <c r="J39" s="39"/>
      <c r="K39" s="39"/>
      <c r="L39" s="39"/>
      <c r="M39" s="39"/>
      <c r="N39" s="39"/>
    </row>
    <row r="40" spans="1:14" x14ac:dyDescent="0.25">
      <c r="A40" s="10"/>
      <c r="B40" s="40" t="s">
        <v>1054</v>
      </c>
      <c r="C40" s="40"/>
      <c r="D40" s="40"/>
      <c r="E40" s="40"/>
      <c r="F40" s="40"/>
      <c r="G40" s="40"/>
      <c r="H40" s="40"/>
      <c r="I40" s="40"/>
      <c r="J40" s="40"/>
      <c r="K40" s="40"/>
      <c r="L40" s="40"/>
      <c r="M40" s="40"/>
      <c r="N40" s="40"/>
    </row>
    <row r="41" spans="1:14" x14ac:dyDescent="0.25">
      <c r="A41" s="10"/>
      <c r="B41" s="43"/>
      <c r="C41" s="43"/>
      <c r="D41" s="43"/>
      <c r="E41" s="43"/>
      <c r="F41" s="43"/>
      <c r="G41" s="43"/>
      <c r="H41" s="43"/>
      <c r="I41" s="43"/>
      <c r="J41" s="43"/>
      <c r="K41" s="43"/>
      <c r="L41" s="43"/>
      <c r="M41" s="43"/>
      <c r="N41" s="43"/>
    </row>
    <row r="42" spans="1:14" x14ac:dyDescent="0.25">
      <c r="A42" s="10"/>
      <c r="B42" s="4"/>
      <c r="C42" s="4"/>
      <c r="D42" s="4"/>
      <c r="E42" s="4"/>
      <c r="F42" s="4"/>
      <c r="G42" s="4"/>
      <c r="H42" s="4"/>
      <c r="I42" s="4"/>
      <c r="J42" s="4"/>
      <c r="K42" s="4"/>
      <c r="L42" s="4"/>
      <c r="M42" s="4"/>
      <c r="N42" s="4"/>
    </row>
    <row r="43" spans="1:14" ht="15.75" thickBot="1" x14ac:dyDescent="0.3">
      <c r="A43" s="10"/>
      <c r="B43" s="60" t="s">
        <v>1041</v>
      </c>
      <c r="C43" s="13" t="s">
        <v>297</v>
      </c>
      <c r="D43" s="28">
        <v>2012</v>
      </c>
      <c r="E43" s="28"/>
      <c r="F43" s="13"/>
      <c r="G43" s="13"/>
      <c r="H43" s="28">
        <v>2013</v>
      </c>
      <c r="I43" s="28"/>
      <c r="J43" s="13"/>
      <c r="K43" s="13"/>
      <c r="L43" s="28">
        <v>2014</v>
      </c>
      <c r="M43" s="28"/>
      <c r="N43" s="13"/>
    </row>
    <row r="44" spans="1:14" x14ac:dyDescent="0.25">
      <c r="A44" s="10"/>
      <c r="B44" s="13"/>
      <c r="C44" s="13" t="s">
        <v>297</v>
      </c>
      <c r="D44" s="30" t="s">
        <v>340</v>
      </c>
      <c r="E44" s="30"/>
      <c r="F44" s="30"/>
      <c r="G44" s="30"/>
      <c r="H44" s="30"/>
      <c r="I44" s="30"/>
      <c r="J44" s="30"/>
      <c r="K44" s="30"/>
      <c r="L44" s="30"/>
      <c r="M44" s="30"/>
      <c r="N44" s="13"/>
    </row>
    <row r="45" spans="1:14" x14ac:dyDescent="0.25">
      <c r="A45" s="10"/>
      <c r="B45" s="17" t="s">
        <v>1054</v>
      </c>
      <c r="C45" s="19" t="s">
        <v>297</v>
      </c>
      <c r="D45" s="18"/>
      <c r="E45" s="18"/>
      <c r="F45" s="18"/>
      <c r="G45" s="19"/>
      <c r="H45" s="18"/>
      <c r="I45" s="18"/>
      <c r="J45" s="18"/>
      <c r="K45" s="19"/>
      <c r="L45" s="18"/>
      <c r="M45" s="18"/>
      <c r="N45" s="18"/>
    </row>
    <row r="46" spans="1:14" x14ac:dyDescent="0.25">
      <c r="A46" s="10"/>
      <c r="B46" s="50" t="s">
        <v>1055</v>
      </c>
      <c r="C46" s="13" t="s">
        <v>297</v>
      </c>
      <c r="D46" s="9" t="s">
        <v>342</v>
      </c>
      <c r="E46" s="24">
        <v>87349</v>
      </c>
      <c r="F46" s="25" t="s">
        <v>297</v>
      </c>
      <c r="G46" s="13"/>
      <c r="H46" s="9" t="s">
        <v>342</v>
      </c>
      <c r="I46" s="24">
        <v>92965</v>
      </c>
      <c r="J46" s="25" t="s">
        <v>297</v>
      </c>
      <c r="K46" s="13"/>
      <c r="L46" s="8" t="s">
        <v>342</v>
      </c>
      <c r="M46" s="37">
        <v>127240</v>
      </c>
      <c r="N46" s="38" t="s">
        <v>297</v>
      </c>
    </row>
    <row r="47" spans="1:14" ht="25.5" x14ac:dyDescent="0.25">
      <c r="A47" s="10"/>
      <c r="B47" s="51" t="s">
        <v>1056</v>
      </c>
      <c r="C47" s="19" t="s">
        <v>297</v>
      </c>
      <c r="D47" s="20"/>
      <c r="E47" s="21">
        <v>116669</v>
      </c>
      <c r="F47" s="22" t="s">
        <v>297</v>
      </c>
      <c r="G47" s="19"/>
      <c r="H47" s="20"/>
      <c r="I47" s="21">
        <v>121293</v>
      </c>
      <c r="J47" s="22" t="s">
        <v>297</v>
      </c>
      <c r="K47" s="19"/>
      <c r="L47" s="34"/>
      <c r="M47" s="35">
        <v>127476</v>
      </c>
      <c r="N47" s="36" t="s">
        <v>297</v>
      </c>
    </row>
    <row r="48" spans="1:14" x14ac:dyDescent="0.25">
      <c r="A48" s="10"/>
      <c r="B48" s="50" t="s">
        <v>1057</v>
      </c>
      <c r="C48" s="13" t="s">
        <v>297</v>
      </c>
      <c r="D48" s="9"/>
      <c r="E48" s="24">
        <v>876406</v>
      </c>
      <c r="F48" s="25" t="s">
        <v>297</v>
      </c>
      <c r="G48" s="13"/>
      <c r="H48" s="9"/>
      <c r="I48" s="24">
        <v>836446</v>
      </c>
      <c r="J48" s="25" t="s">
        <v>297</v>
      </c>
      <c r="K48" s="13"/>
      <c r="L48" s="8"/>
      <c r="M48" s="37">
        <v>817230</v>
      </c>
      <c r="N48" s="38" t="s">
        <v>297</v>
      </c>
    </row>
    <row r="49" spans="1:14" x14ac:dyDescent="0.25">
      <c r="A49" s="10"/>
      <c r="B49" s="51" t="s">
        <v>1058</v>
      </c>
      <c r="C49" s="19" t="s">
        <v>297</v>
      </c>
      <c r="D49" s="20"/>
      <c r="E49" s="21">
        <v>71542</v>
      </c>
      <c r="F49" s="22" t="s">
        <v>297</v>
      </c>
      <c r="G49" s="19"/>
      <c r="H49" s="20"/>
      <c r="I49" s="21">
        <v>85818</v>
      </c>
      <c r="J49" s="22" t="s">
        <v>297</v>
      </c>
      <c r="K49" s="19"/>
      <c r="L49" s="34"/>
      <c r="M49" s="35">
        <v>67916</v>
      </c>
      <c r="N49" s="36" t="s">
        <v>297</v>
      </c>
    </row>
    <row r="50" spans="1:14" ht="15.75" thickBot="1" x14ac:dyDescent="0.3">
      <c r="A50" s="10"/>
      <c r="B50" s="50" t="s">
        <v>113</v>
      </c>
      <c r="C50" s="13" t="s">
        <v>297</v>
      </c>
      <c r="D50" s="9"/>
      <c r="E50" s="24">
        <v>56555</v>
      </c>
      <c r="F50" s="25" t="s">
        <v>297</v>
      </c>
      <c r="G50" s="13"/>
      <c r="H50" s="9"/>
      <c r="I50" s="24">
        <v>53257</v>
      </c>
      <c r="J50" s="25" t="s">
        <v>297</v>
      </c>
      <c r="K50" s="13"/>
      <c r="L50" s="8"/>
      <c r="M50" s="37">
        <v>56098</v>
      </c>
      <c r="N50" s="38" t="s">
        <v>297</v>
      </c>
    </row>
    <row r="51" spans="1:14" x14ac:dyDescent="0.25">
      <c r="A51" s="10"/>
      <c r="B51" s="44"/>
      <c r="C51" s="44" t="s">
        <v>297</v>
      </c>
      <c r="D51" s="46"/>
      <c r="E51" s="46"/>
      <c r="F51" s="44"/>
      <c r="G51" s="44"/>
      <c r="H51" s="46"/>
      <c r="I51" s="46"/>
      <c r="J51" s="44"/>
      <c r="K51" s="44"/>
      <c r="L51" s="46"/>
      <c r="M51" s="46"/>
      <c r="N51" s="44"/>
    </row>
    <row r="52" spans="1:14" x14ac:dyDescent="0.25">
      <c r="A52" s="10"/>
      <c r="B52" s="51" t="s">
        <v>1059</v>
      </c>
      <c r="C52" s="19" t="s">
        <v>297</v>
      </c>
      <c r="D52" s="20"/>
      <c r="E52" s="21">
        <v>1208521</v>
      </c>
      <c r="F52" s="22" t="s">
        <v>297</v>
      </c>
      <c r="G52" s="19"/>
      <c r="H52" s="20"/>
      <c r="I52" s="21">
        <v>1189779</v>
      </c>
      <c r="J52" s="22" t="s">
        <v>297</v>
      </c>
      <c r="K52" s="19"/>
      <c r="L52" s="34"/>
      <c r="M52" s="35">
        <v>1195960</v>
      </c>
      <c r="N52" s="36" t="s">
        <v>297</v>
      </c>
    </row>
    <row r="53" spans="1:14" ht="15.75" thickBot="1" x14ac:dyDescent="0.3">
      <c r="A53" s="10"/>
      <c r="B53" s="50" t="s">
        <v>1049</v>
      </c>
      <c r="C53" s="13" t="s">
        <v>297</v>
      </c>
      <c r="D53" s="9"/>
      <c r="E53" s="24">
        <v>14445</v>
      </c>
      <c r="F53" s="25" t="s">
        <v>297</v>
      </c>
      <c r="G53" s="13"/>
      <c r="H53" s="9"/>
      <c r="I53" s="24">
        <v>12189</v>
      </c>
      <c r="J53" s="25" t="s">
        <v>297</v>
      </c>
      <c r="K53" s="13"/>
      <c r="L53" s="8"/>
      <c r="M53" s="37">
        <v>17693</v>
      </c>
      <c r="N53" s="38" t="s">
        <v>297</v>
      </c>
    </row>
    <row r="54" spans="1:14" x14ac:dyDescent="0.25">
      <c r="A54" s="10"/>
      <c r="B54" s="44"/>
      <c r="C54" s="44" t="s">
        <v>297</v>
      </c>
      <c r="D54" s="46"/>
      <c r="E54" s="46"/>
      <c r="F54" s="44"/>
      <c r="G54" s="44"/>
      <c r="H54" s="46"/>
      <c r="I54" s="46"/>
      <c r="J54" s="44"/>
      <c r="K54" s="44"/>
      <c r="L54" s="46"/>
      <c r="M54" s="46"/>
      <c r="N54" s="44"/>
    </row>
    <row r="55" spans="1:14" x14ac:dyDescent="0.25">
      <c r="A55" s="10"/>
      <c r="B55" s="17" t="s">
        <v>1060</v>
      </c>
      <c r="C55" s="19" t="s">
        <v>297</v>
      </c>
      <c r="D55" s="20"/>
      <c r="E55" s="21">
        <v>1222966</v>
      </c>
      <c r="F55" s="22" t="s">
        <v>297</v>
      </c>
      <c r="G55" s="19"/>
      <c r="H55" s="20"/>
      <c r="I55" s="21">
        <v>1201968</v>
      </c>
      <c r="J55" s="22" t="s">
        <v>297</v>
      </c>
      <c r="K55" s="19"/>
      <c r="L55" s="34"/>
      <c r="M55" s="35">
        <v>1213653</v>
      </c>
      <c r="N55" s="36" t="s">
        <v>297</v>
      </c>
    </row>
    <row r="56" spans="1:14" x14ac:dyDescent="0.25">
      <c r="A56" s="10"/>
      <c r="B56" s="12" t="s">
        <v>1061</v>
      </c>
      <c r="C56" s="13" t="s">
        <v>297</v>
      </c>
      <c r="D56" s="9"/>
      <c r="E56" s="24">
        <v>103737</v>
      </c>
      <c r="F56" s="25" t="s">
        <v>297</v>
      </c>
      <c r="G56" s="13"/>
      <c r="H56" s="9"/>
      <c r="I56" s="24">
        <v>92995</v>
      </c>
      <c r="J56" s="25" t="s">
        <v>297</v>
      </c>
      <c r="K56" s="13"/>
      <c r="L56" s="8"/>
      <c r="M56" s="37">
        <v>172082</v>
      </c>
      <c r="N56" s="38" t="s">
        <v>297</v>
      </c>
    </row>
    <row r="57" spans="1:14" ht="15.75" thickBot="1" x14ac:dyDescent="0.3">
      <c r="A57" s="10"/>
      <c r="B57" s="17" t="s">
        <v>1062</v>
      </c>
      <c r="C57" s="19" t="s">
        <v>297</v>
      </c>
      <c r="D57" s="20"/>
      <c r="E57" s="21">
        <v>87373</v>
      </c>
      <c r="F57" s="22" t="s">
        <v>297</v>
      </c>
      <c r="G57" s="19"/>
      <c r="H57" s="20"/>
      <c r="I57" s="21">
        <v>97316</v>
      </c>
      <c r="J57" s="22" t="s">
        <v>297</v>
      </c>
      <c r="K57" s="19"/>
      <c r="L57" s="34"/>
      <c r="M57" s="35">
        <v>91540</v>
      </c>
      <c r="N57" s="36" t="s">
        <v>297</v>
      </c>
    </row>
    <row r="58" spans="1:14" x14ac:dyDescent="0.25">
      <c r="A58" s="10"/>
      <c r="B58" s="44"/>
      <c r="C58" s="44" t="s">
        <v>297</v>
      </c>
      <c r="D58" s="46"/>
      <c r="E58" s="46"/>
      <c r="F58" s="44"/>
      <c r="G58" s="44"/>
      <c r="H58" s="46"/>
      <c r="I58" s="46"/>
      <c r="J58" s="44"/>
      <c r="K58" s="44"/>
      <c r="L58" s="46"/>
      <c r="M58" s="46"/>
      <c r="N58" s="44"/>
    </row>
    <row r="59" spans="1:14" ht="39" thickBot="1" x14ac:dyDescent="0.3">
      <c r="A59" s="10"/>
      <c r="B59" s="12" t="s">
        <v>1063</v>
      </c>
      <c r="C59" s="13" t="s">
        <v>297</v>
      </c>
      <c r="D59" s="9" t="s">
        <v>342</v>
      </c>
      <c r="E59" s="24">
        <v>1239330</v>
      </c>
      <c r="F59" s="25" t="s">
        <v>297</v>
      </c>
      <c r="G59" s="13"/>
      <c r="H59" s="9" t="s">
        <v>342</v>
      </c>
      <c r="I59" s="24">
        <v>1197647</v>
      </c>
      <c r="J59" s="25" t="s">
        <v>297</v>
      </c>
      <c r="K59" s="13"/>
      <c r="L59" s="8" t="s">
        <v>342</v>
      </c>
      <c r="M59" s="37">
        <v>1294195</v>
      </c>
      <c r="N59" s="38" t="s">
        <v>297</v>
      </c>
    </row>
    <row r="60" spans="1:14" ht="15.75" thickTop="1" x14ac:dyDescent="0.25">
      <c r="A60" s="10"/>
      <c r="B60" s="44"/>
      <c r="C60" s="44" t="s">
        <v>297</v>
      </c>
      <c r="D60" s="45"/>
      <c r="E60" s="45"/>
      <c r="F60" s="44"/>
      <c r="G60" s="44"/>
      <c r="H60" s="45"/>
      <c r="I60" s="45"/>
      <c r="J60" s="44"/>
      <c r="K60" s="44"/>
      <c r="L60" s="45"/>
      <c r="M60" s="45"/>
      <c r="N60" s="44"/>
    </row>
    <row r="61" spans="1:14" ht="25.5" x14ac:dyDescent="0.25">
      <c r="A61" s="10"/>
      <c r="B61" s="17" t="s">
        <v>1064</v>
      </c>
      <c r="C61" s="19" t="s">
        <v>297</v>
      </c>
      <c r="D61" s="18"/>
      <c r="E61" s="18"/>
      <c r="F61" s="18"/>
      <c r="G61" s="19"/>
      <c r="H61" s="18"/>
      <c r="I61" s="18"/>
      <c r="J61" s="18"/>
      <c r="K61" s="19"/>
      <c r="L61" s="18"/>
      <c r="M61" s="18"/>
      <c r="N61" s="18"/>
    </row>
    <row r="62" spans="1:14" x14ac:dyDescent="0.25">
      <c r="A62" s="10"/>
      <c r="B62" s="50" t="s">
        <v>1055</v>
      </c>
      <c r="C62" s="13" t="s">
        <v>297</v>
      </c>
      <c r="D62" s="9" t="s">
        <v>342</v>
      </c>
      <c r="E62" s="26">
        <v>131</v>
      </c>
      <c r="F62" s="25" t="s">
        <v>297</v>
      </c>
      <c r="G62" s="13"/>
      <c r="H62" s="9" t="s">
        <v>342</v>
      </c>
      <c r="I62" s="26">
        <v>213</v>
      </c>
      <c r="J62" s="25" t="s">
        <v>297</v>
      </c>
      <c r="K62" s="13"/>
      <c r="L62" s="8" t="s">
        <v>342</v>
      </c>
      <c r="M62" s="55">
        <v>203</v>
      </c>
      <c r="N62" s="38" t="s">
        <v>297</v>
      </c>
    </row>
    <row r="63" spans="1:14" ht="25.5" x14ac:dyDescent="0.25">
      <c r="A63" s="10"/>
      <c r="B63" s="51" t="s">
        <v>1056</v>
      </c>
      <c r="C63" s="19" t="s">
        <v>297</v>
      </c>
      <c r="D63" s="20"/>
      <c r="E63" s="23">
        <v>891</v>
      </c>
      <c r="F63" s="22" t="s">
        <v>297</v>
      </c>
      <c r="G63" s="19"/>
      <c r="H63" s="20"/>
      <c r="I63" s="23">
        <v>622</v>
      </c>
      <c r="J63" s="22" t="s">
        <v>297</v>
      </c>
      <c r="K63" s="19"/>
      <c r="L63" s="34"/>
      <c r="M63" s="35">
        <v>1895</v>
      </c>
      <c r="N63" s="36" t="s">
        <v>297</v>
      </c>
    </row>
    <row r="64" spans="1:14" x14ac:dyDescent="0.25">
      <c r="A64" s="10"/>
      <c r="B64" s="50" t="s">
        <v>1057</v>
      </c>
      <c r="C64" s="13" t="s">
        <v>297</v>
      </c>
      <c r="D64" s="9"/>
      <c r="E64" s="26" t="s">
        <v>1065</v>
      </c>
      <c r="F64" s="25" t="s">
        <v>406</v>
      </c>
      <c r="G64" s="13"/>
      <c r="H64" s="9"/>
      <c r="I64" s="26" t="s">
        <v>1066</v>
      </c>
      <c r="J64" s="25" t="s">
        <v>406</v>
      </c>
      <c r="K64" s="13"/>
      <c r="L64" s="8"/>
      <c r="M64" s="55" t="s">
        <v>1067</v>
      </c>
      <c r="N64" s="38" t="s">
        <v>406</v>
      </c>
    </row>
    <row r="65" spans="1:14" x14ac:dyDescent="0.25">
      <c r="A65" s="10"/>
      <c r="B65" s="51" t="s">
        <v>1058</v>
      </c>
      <c r="C65" s="19" t="s">
        <v>297</v>
      </c>
      <c r="D65" s="20"/>
      <c r="E65" s="23">
        <v>38</v>
      </c>
      <c r="F65" s="22" t="s">
        <v>297</v>
      </c>
      <c r="G65" s="19"/>
      <c r="H65" s="20"/>
      <c r="I65" s="23">
        <v>106</v>
      </c>
      <c r="J65" s="22" t="s">
        <v>297</v>
      </c>
      <c r="K65" s="19"/>
      <c r="L65" s="34"/>
      <c r="M65" s="56">
        <v>228</v>
      </c>
      <c r="N65" s="36" t="s">
        <v>297</v>
      </c>
    </row>
    <row r="66" spans="1:14" ht="15.75" thickBot="1" x14ac:dyDescent="0.3">
      <c r="A66" s="10"/>
      <c r="B66" s="50" t="s">
        <v>113</v>
      </c>
      <c r="C66" s="13" t="s">
        <v>297</v>
      </c>
      <c r="D66" s="9"/>
      <c r="E66" s="24">
        <v>16877</v>
      </c>
      <c r="F66" s="25" t="s">
        <v>297</v>
      </c>
      <c r="G66" s="13"/>
      <c r="H66" s="9"/>
      <c r="I66" s="24">
        <v>18851</v>
      </c>
      <c r="J66" s="25" t="s">
        <v>297</v>
      </c>
      <c r="K66" s="13"/>
      <c r="L66" s="8"/>
      <c r="M66" s="37">
        <v>25193</v>
      </c>
      <c r="N66" s="38" t="s">
        <v>297</v>
      </c>
    </row>
    <row r="67" spans="1:14" x14ac:dyDescent="0.25">
      <c r="A67" s="10"/>
      <c r="B67" s="44"/>
      <c r="C67" s="44" t="s">
        <v>297</v>
      </c>
      <c r="D67" s="46"/>
      <c r="E67" s="46"/>
      <c r="F67" s="44"/>
      <c r="G67" s="44"/>
      <c r="H67" s="46"/>
      <c r="I67" s="46"/>
      <c r="J67" s="44"/>
      <c r="K67" s="44"/>
      <c r="L67" s="46"/>
      <c r="M67" s="46"/>
      <c r="N67" s="44"/>
    </row>
    <row r="68" spans="1:14" ht="15.75" thickBot="1" x14ac:dyDescent="0.3">
      <c r="A68" s="10"/>
      <c r="B68" s="17" t="s">
        <v>1053</v>
      </c>
      <c r="C68" s="19" t="s">
        <v>297</v>
      </c>
      <c r="D68" s="20" t="s">
        <v>342</v>
      </c>
      <c r="E68" s="23" t="s">
        <v>1068</v>
      </c>
      <c r="F68" s="22" t="s">
        <v>406</v>
      </c>
      <c r="G68" s="19"/>
      <c r="H68" s="20" t="s">
        <v>342</v>
      </c>
      <c r="I68" s="23" t="s">
        <v>424</v>
      </c>
      <c r="J68" s="22" t="s">
        <v>406</v>
      </c>
      <c r="K68" s="19"/>
      <c r="L68" s="34" t="s">
        <v>342</v>
      </c>
      <c r="M68" s="56" t="s">
        <v>1069</v>
      </c>
      <c r="N68" s="36" t="s">
        <v>406</v>
      </c>
    </row>
    <row r="69" spans="1:14" ht="15.75" thickTop="1" x14ac:dyDescent="0.25">
      <c r="A69" s="10"/>
      <c r="B69" s="44"/>
      <c r="C69" s="44" t="s">
        <v>297</v>
      </c>
      <c r="D69" s="45"/>
      <c r="E69" s="45"/>
      <c r="F69" s="44"/>
      <c r="G69" s="44"/>
      <c r="H69" s="45"/>
      <c r="I69" s="45"/>
      <c r="J69" s="44"/>
      <c r="K69" s="44"/>
      <c r="L69" s="45"/>
      <c r="M69" s="45"/>
      <c r="N69" s="44"/>
    </row>
    <row r="70" spans="1:14" ht="15" customHeight="1" x14ac:dyDescent="0.25">
      <c r="A70" s="10" t="s">
        <v>1379</v>
      </c>
      <c r="B70" s="39" t="s">
        <v>4</v>
      </c>
      <c r="C70" s="39"/>
      <c r="D70" s="39"/>
      <c r="E70" s="39"/>
      <c r="F70" s="39"/>
      <c r="G70" s="39"/>
      <c r="H70" s="39"/>
      <c r="I70" s="39"/>
      <c r="J70" s="39"/>
      <c r="K70" s="39"/>
      <c r="L70" s="39"/>
      <c r="M70" s="39"/>
      <c r="N70" s="39"/>
    </row>
    <row r="71" spans="1:14" x14ac:dyDescent="0.25">
      <c r="A71" s="10"/>
      <c r="B71" s="40" t="s">
        <v>1070</v>
      </c>
      <c r="C71" s="40"/>
      <c r="D71" s="40"/>
      <c r="E71" s="40"/>
      <c r="F71" s="40"/>
      <c r="G71" s="40"/>
      <c r="H71" s="40"/>
      <c r="I71" s="40"/>
      <c r="J71" s="40"/>
      <c r="K71" s="40"/>
      <c r="L71" s="40"/>
      <c r="M71" s="40"/>
      <c r="N71" s="40"/>
    </row>
    <row r="72" spans="1:14" x14ac:dyDescent="0.25">
      <c r="A72" s="10"/>
      <c r="B72" s="43"/>
      <c r="C72" s="43"/>
      <c r="D72" s="43"/>
      <c r="E72" s="43"/>
      <c r="F72" s="43"/>
      <c r="G72" s="43"/>
      <c r="H72" s="43"/>
      <c r="I72" s="43"/>
      <c r="J72" s="43"/>
      <c r="K72" s="43"/>
      <c r="L72" s="43"/>
      <c r="M72" s="43"/>
      <c r="N72" s="43"/>
    </row>
    <row r="73" spans="1:14" x14ac:dyDescent="0.25">
      <c r="A73" s="10"/>
      <c r="B73" s="4"/>
      <c r="C73" s="4"/>
      <c r="D73" s="4"/>
      <c r="E73" s="4"/>
      <c r="F73" s="4"/>
      <c r="G73" s="4"/>
      <c r="H73" s="4"/>
      <c r="I73" s="4"/>
      <c r="J73" s="4"/>
      <c r="K73" s="4"/>
      <c r="L73" s="4"/>
      <c r="M73" s="4"/>
      <c r="N73" s="4"/>
    </row>
    <row r="74" spans="1:14" ht="15.75" thickBot="1" x14ac:dyDescent="0.3">
      <c r="A74" s="10"/>
      <c r="B74" s="60" t="s">
        <v>1071</v>
      </c>
      <c r="C74" s="13" t="s">
        <v>297</v>
      </c>
      <c r="D74" s="28">
        <v>2012</v>
      </c>
      <c r="E74" s="28"/>
      <c r="F74" s="13"/>
      <c r="G74" s="13"/>
      <c r="H74" s="28">
        <v>2013</v>
      </c>
      <c r="I74" s="28"/>
      <c r="J74" s="13"/>
      <c r="K74" s="13"/>
      <c r="L74" s="28">
        <v>2014</v>
      </c>
      <c r="M74" s="28"/>
      <c r="N74" s="13"/>
    </row>
    <row r="75" spans="1:14" x14ac:dyDescent="0.25">
      <c r="A75" s="10"/>
      <c r="B75" s="13"/>
      <c r="C75" s="13" t="s">
        <v>297</v>
      </c>
      <c r="D75" s="30" t="s">
        <v>340</v>
      </c>
      <c r="E75" s="30"/>
      <c r="F75" s="30"/>
      <c r="G75" s="30"/>
      <c r="H75" s="30"/>
      <c r="I75" s="30"/>
      <c r="J75" s="30"/>
      <c r="K75" s="30"/>
      <c r="L75" s="30"/>
      <c r="M75" s="30"/>
      <c r="N75" s="13"/>
    </row>
    <row r="76" spans="1:14" x14ac:dyDescent="0.25">
      <c r="A76" s="10"/>
      <c r="B76" s="17" t="s">
        <v>1072</v>
      </c>
      <c r="C76" s="19" t="s">
        <v>297</v>
      </c>
      <c r="D76" s="18"/>
      <c r="E76" s="18"/>
      <c r="F76" s="18"/>
      <c r="G76" s="19"/>
      <c r="H76" s="18"/>
      <c r="I76" s="18"/>
      <c r="J76" s="18"/>
      <c r="K76" s="19"/>
      <c r="L76" s="18"/>
      <c r="M76" s="18"/>
      <c r="N76" s="18"/>
    </row>
    <row r="77" spans="1:14" x14ac:dyDescent="0.25">
      <c r="A77" s="10"/>
      <c r="B77" s="50" t="s">
        <v>1055</v>
      </c>
      <c r="C77" s="13" t="s">
        <v>297</v>
      </c>
      <c r="D77" s="9" t="s">
        <v>342</v>
      </c>
      <c r="E77" s="24">
        <v>7458775</v>
      </c>
      <c r="F77" s="25" t="s">
        <v>297</v>
      </c>
      <c r="G77" s="13"/>
      <c r="H77" s="9" t="s">
        <v>342</v>
      </c>
      <c r="I77" s="24">
        <v>7337100</v>
      </c>
      <c r="J77" s="25" t="s">
        <v>297</v>
      </c>
      <c r="K77" s="13"/>
      <c r="L77" s="8" t="s">
        <v>342</v>
      </c>
      <c r="M77" s="37">
        <v>7162076</v>
      </c>
      <c r="N77" s="38" t="s">
        <v>297</v>
      </c>
    </row>
    <row r="78" spans="1:14" ht="25.5" x14ac:dyDescent="0.25">
      <c r="A78" s="10"/>
      <c r="B78" s="51" t="s">
        <v>1056</v>
      </c>
      <c r="C78" s="19" t="s">
        <v>297</v>
      </c>
      <c r="D78" s="20"/>
      <c r="E78" s="21">
        <v>1770522</v>
      </c>
      <c r="F78" s="22" t="s">
        <v>297</v>
      </c>
      <c r="G78" s="19"/>
      <c r="H78" s="20"/>
      <c r="I78" s="21">
        <v>1871626</v>
      </c>
      <c r="J78" s="22" t="s">
        <v>297</v>
      </c>
      <c r="K78" s="19"/>
      <c r="L78" s="34"/>
      <c r="M78" s="35">
        <v>2314780</v>
      </c>
      <c r="N78" s="36" t="s">
        <v>297</v>
      </c>
    </row>
    <row r="79" spans="1:14" x14ac:dyDescent="0.25">
      <c r="A79" s="10"/>
      <c r="B79" s="50" t="s">
        <v>1057</v>
      </c>
      <c r="C79" s="13" t="s">
        <v>297</v>
      </c>
      <c r="D79" s="9"/>
      <c r="E79" s="24">
        <v>7090883</v>
      </c>
      <c r="F79" s="25" t="s">
        <v>297</v>
      </c>
      <c r="G79" s="13"/>
      <c r="H79" s="9"/>
      <c r="I79" s="24">
        <v>7336070</v>
      </c>
      <c r="J79" s="25" t="s">
        <v>297</v>
      </c>
      <c r="K79" s="13"/>
      <c r="L79" s="8"/>
      <c r="M79" s="37">
        <v>7676820</v>
      </c>
      <c r="N79" s="38" t="s">
        <v>297</v>
      </c>
    </row>
    <row r="80" spans="1:14" x14ac:dyDescent="0.25">
      <c r="A80" s="10"/>
      <c r="B80" s="51" t="s">
        <v>1058</v>
      </c>
      <c r="C80" s="19" t="s">
        <v>297</v>
      </c>
      <c r="D80" s="20"/>
      <c r="E80" s="21">
        <v>1515686</v>
      </c>
      <c r="F80" s="22" t="s">
        <v>297</v>
      </c>
      <c r="G80" s="19"/>
      <c r="H80" s="20"/>
      <c r="I80" s="21">
        <v>1597446</v>
      </c>
      <c r="J80" s="22" t="s">
        <v>297</v>
      </c>
      <c r="K80" s="19"/>
      <c r="L80" s="34"/>
      <c r="M80" s="35">
        <v>1774562</v>
      </c>
      <c r="N80" s="36" t="s">
        <v>297</v>
      </c>
    </row>
    <row r="81" spans="1:14" ht="15.75" thickBot="1" x14ac:dyDescent="0.3">
      <c r="A81" s="10"/>
      <c r="B81" s="50" t="s">
        <v>113</v>
      </c>
      <c r="C81" s="13" t="s">
        <v>297</v>
      </c>
      <c r="D81" s="9"/>
      <c r="E81" s="24">
        <v>9923344</v>
      </c>
      <c r="F81" s="25" t="s">
        <v>297</v>
      </c>
      <c r="G81" s="13"/>
      <c r="H81" s="9"/>
      <c r="I81" s="24">
        <v>10422450</v>
      </c>
      <c r="J81" s="25" t="s">
        <v>297</v>
      </c>
      <c r="K81" s="13"/>
      <c r="L81" s="8"/>
      <c r="M81" s="37">
        <v>10664076</v>
      </c>
      <c r="N81" s="38" t="s">
        <v>297</v>
      </c>
    </row>
    <row r="82" spans="1:14" x14ac:dyDescent="0.25">
      <c r="A82" s="10"/>
      <c r="B82" s="44"/>
      <c r="C82" s="44" t="s">
        <v>297</v>
      </c>
      <c r="D82" s="46"/>
      <c r="E82" s="46"/>
      <c r="F82" s="44"/>
      <c r="G82" s="44"/>
      <c r="H82" s="46"/>
      <c r="I82" s="46"/>
      <c r="J82" s="44"/>
      <c r="K82" s="44"/>
      <c r="L82" s="46"/>
      <c r="M82" s="46"/>
      <c r="N82" s="44"/>
    </row>
    <row r="83" spans="1:14" x14ac:dyDescent="0.25">
      <c r="A83" s="10"/>
      <c r="B83" s="51" t="s">
        <v>1073</v>
      </c>
      <c r="C83" s="19" t="s">
        <v>297</v>
      </c>
      <c r="D83" s="20"/>
      <c r="E83" s="21">
        <v>27759210</v>
      </c>
      <c r="F83" s="22" t="s">
        <v>297</v>
      </c>
      <c r="G83" s="19"/>
      <c r="H83" s="20"/>
      <c r="I83" s="21">
        <v>28564692</v>
      </c>
      <c r="J83" s="22" t="s">
        <v>297</v>
      </c>
      <c r="K83" s="19"/>
      <c r="L83" s="34"/>
      <c r="M83" s="35">
        <v>29592314</v>
      </c>
      <c r="N83" s="36" t="s">
        <v>297</v>
      </c>
    </row>
    <row r="84" spans="1:14" ht="15.75" thickBot="1" x14ac:dyDescent="0.3">
      <c r="A84" s="10"/>
      <c r="B84" s="50" t="s">
        <v>1049</v>
      </c>
      <c r="C84" s="13" t="s">
        <v>297</v>
      </c>
      <c r="D84" s="9"/>
      <c r="E84" s="26" t="s">
        <v>1074</v>
      </c>
      <c r="F84" s="25" t="s">
        <v>406</v>
      </c>
      <c r="G84" s="13"/>
      <c r="H84" s="9"/>
      <c r="I84" s="26" t="s">
        <v>1075</v>
      </c>
      <c r="J84" s="25" t="s">
        <v>406</v>
      </c>
      <c r="K84" s="13"/>
      <c r="L84" s="8"/>
      <c r="M84" s="55" t="s">
        <v>1076</v>
      </c>
      <c r="N84" s="38" t="s">
        <v>406</v>
      </c>
    </row>
    <row r="85" spans="1:14" x14ac:dyDescent="0.25">
      <c r="A85" s="10"/>
      <c r="B85" s="44"/>
      <c r="C85" s="44" t="s">
        <v>297</v>
      </c>
      <c r="D85" s="46"/>
      <c r="E85" s="46"/>
      <c r="F85" s="44"/>
      <c r="G85" s="44"/>
      <c r="H85" s="46"/>
      <c r="I85" s="46"/>
      <c r="J85" s="44"/>
      <c r="K85" s="44"/>
      <c r="L85" s="46"/>
      <c r="M85" s="46"/>
      <c r="N85" s="44"/>
    </row>
    <row r="86" spans="1:14" ht="15.75" thickBot="1" x14ac:dyDescent="0.3">
      <c r="A86" s="10"/>
      <c r="B86" s="17" t="s">
        <v>1053</v>
      </c>
      <c r="C86" s="19" t="s">
        <v>297</v>
      </c>
      <c r="D86" s="20" t="s">
        <v>342</v>
      </c>
      <c r="E86" s="21">
        <v>19389699</v>
      </c>
      <c r="F86" s="22" t="s">
        <v>297</v>
      </c>
      <c r="G86" s="19"/>
      <c r="H86" s="20" t="s">
        <v>342</v>
      </c>
      <c r="I86" s="21">
        <v>19549067</v>
      </c>
      <c r="J86" s="22" t="s">
        <v>297</v>
      </c>
      <c r="K86" s="19"/>
      <c r="L86" s="34" t="s">
        <v>342</v>
      </c>
      <c r="M86" s="35">
        <v>20284949</v>
      </c>
      <c r="N86" s="36" t="s">
        <v>297</v>
      </c>
    </row>
    <row r="87" spans="1:14" ht="15.75" thickTop="1" x14ac:dyDescent="0.25">
      <c r="A87" s="10"/>
      <c r="B87" s="44"/>
      <c r="C87" s="44" t="s">
        <v>297</v>
      </c>
      <c r="D87" s="45"/>
      <c r="E87" s="45"/>
      <c r="F87" s="44"/>
      <c r="G87" s="44"/>
      <c r="H87" s="45"/>
      <c r="I87" s="45"/>
      <c r="J87" s="44"/>
      <c r="K87" s="44"/>
      <c r="L87" s="45"/>
      <c r="M87" s="45"/>
      <c r="N87" s="44"/>
    </row>
    <row r="88" spans="1:14" x14ac:dyDescent="0.25">
      <c r="A88" s="10"/>
      <c r="B88" s="39"/>
      <c r="C88" s="39"/>
      <c r="D88" s="39"/>
      <c r="E88" s="39"/>
      <c r="F88" s="39"/>
      <c r="G88" s="39"/>
      <c r="H88" s="39"/>
      <c r="I88" s="39"/>
      <c r="J88" s="39"/>
      <c r="K88" s="39"/>
      <c r="L88" s="39"/>
      <c r="M88" s="39"/>
      <c r="N88" s="39"/>
    </row>
    <row r="89" spans="1:14" ht="29.25" x14ac:dyDescent="0.25">
      <c r="A89" s="10"/>
      <c r="B89" s="33" t="s">
        <v>1077</v>
      </c>
      <c r="C89" s="33" t="s">
        <v>1078</v>
      </c>
    </row>
    <row r="90" spans="1:14" x14ac:dyDescent="0.25">
      <c r="A90" s="10"/>
      <c r="B90" s="114"/>
      <c r="C90" s="114"/>
      <c r="D90" s="114"/>
      <c r="E90" s="114"/>
      <c r="F90" s="114"/>
      <c r="G90" s="114"/>
      <c r="H90" s="114"/>
      <c r="I90" s="114"/>
      <c r="J90" s="114"/>
      <c r="K90" s="114"/>
      <c r="L90" s="114"/>
      <c r="M90" s="114"/>
      <c r="N90" s="114"/>
    </row>
    <row r="91" spans="1:14" ht="39" x14ac:dyDescent="0.25">
      <c r="A91" s="10"/>
      <c r="B91" s="33" t="s">
        <v>297</v>
      </c>
      <c r="C91" s="33" t="s">
        <v>1079</v>
      </c>
    </row>
    <row r="92" spans="1:14" ht="15" customHeight="1" x14ac:dyDescent="0.25">
      <c r="A92" s="10" t="s">
        <v>1380</v>
      </c>
      <c r="B92" s="39" t="s">
        <v>4</v>
      </c>
      <c r="C92" s="39"/>
      <c r="D92" s="39"/>
      <c r="E92" s="39"/>
      <c r="F92" s="39"/>
      <c r="G92" s="39"/>
      <c r="H92" s="39"/>
      <c r="I92" s="39"/>
      <c r="J92" s="39"/>
      <c r="K92" s="39"/>
      <c r="L92" s="39"/>
      <c r="M92" s="39"/>
      <c r="N92" s="39"/>
    </row>
    <row r="93" spans="1:14" x14ac:dyDescent="0.25">
      <c r="A93" s="10"/>
      <c r="B93" s="40" t="s">
        <v>1080</v>
      </c>
      <c r="C93" s="40"/>
      <c r="D93" s="40"/>
      <c r="E93" s="40"/>
      <c r="F93" s="40"/>
      <c r="G93" s="40"/>
      <c r="H93" s="40"/>
      <c r="I93" s="40"/>
      <c r="J93" s="40"/>
      <c r="K93" s="40"/>
      <c r="L93" s="40"/>
      <c r="M93" s="40"/>
      <c r="N93" s="40"/>
    </row>
    <row r="94" spans="1:14" x14ac:dyDescent="0.25">
      <c r="A94" s="10"/>
      <c r="B94" s="43"/>
      <c r="C94" s="43"/>
      <c r="D94" s="43"/>
      <c r="E94" s="43"/>
      <c r="F94" s="43"/>
      <c r="G94" s="43"/>
      <c r="H94" s="43"/>
      <c r="I94" s="43"/>
      <c r="J94" s="43"/>
      <c r="K94" s="43"/>
      <c r="L94" s="43"/>
      <c r="M94" s="43"/>
      <c r="N94" s="43"/>
    </row>
    <row r="95" spans="1:14" x14ac:dyDescent="0.25">
      <c r="A95" s="10"/>
      <c r="B95" s="4"/>
      <c r="C95" s="4"/>
      <c r="D95" s="4"/>
      <c r="E95" s="4"/>
      <c r="F95" s="4"/>
      <c r="G95" s="4"/>
      <c r="H95" s="4"/>
      <c r="I95" s="4"/>
      <c r="J95" s="4"/>
      <c r="K95" s="4"/>
      <c r="L95" s="4"/>
      <c r="M95" s="4"/>
      <c r="N95" s="4"/>
    </row>
    <row r="96" spans="1:14" ht="15.75" thickBot="1" x14ac:dyDescent="0.3">
      <c r="A96" s="10"/>
      <c r="B96" s="60" t="s">
        <v>1041</v>
      </c>
      <c r="C96" s="13" t="s">
        <v>297</v>
      </c>
      <c r="D96" s="28">
        <v>2012</v>
      </c>
      <c r="E96" s="28"/>
      <c r="F96" s="13"/>
      <c r="G96" s="13" t="s">
        <v>297</v>
      </c>
      <c r="H96" s="28">
        <v>2013</v>
      </c>
      <c r="I96" s="28"/>
      <c r="J96" s="13"/>
      <c r="K96" s="13" t="s">
        <v>297</v>
      </c>
      <c r="L96" s="28">
        <v>2014</v>
      </c>
      <c r="M96" s="28"/>
      <c r="N96" s="13"/>
    </row>
    <row r="97" spans="1:14" x14ac:dyDescent="0.25">
      <c r="A97" s="10"/>
      <c r="B97" s="13"/>
      <c r="C97" s="13" t="s">
        <v>297</v>
      </c>
      <c r="D97" s="30" t="s">
        <v>340</v>
      </c>
      <c r="E97" s="30"/>
      <c r="F97" s="30"/>
      <c r="G97" s="30"/>
      <c r="H97" s="30"/>
      <c r="I97" s="30"/>
      <c r="J97" s="30"/>
      <c r="K97" s="30"/>
      <c r="L97" s="30"/>
      <c r="M97" s="30"/>
      <c r="N97" s="13"/>
    </row>
    <row r="98" spans="1:14" x14ac:dyDescent="0.25">
      <c r="A98" s="10"/>
      <c r="B98" s="17" t="s">
        <v>1081</v>
      </c>
      <c r="C98" s="19" t="s">
        <v>297</v>
      </c>
      <c r="D98" s="18"/>
      <c r="E98" s="18"/>
      <c r="F98" s="18"/>
      <c r="G98" s="19" t="s">
        <v>297</v>
      </c>
      <c r="H98" s="18"/>
      <c r="I98" s="18"/>
      <c r="J98" s="18"/>
      <c r="K98" s="19" t="s">
        <v>297</v>
      </c>
      <c r="L98" s="18"/>
      <c r="M98" s="18"/>
      <c r="N98" s="18"/>
    </row>
    <row r="99" spans="1:14" x14ac:dyDescent="0.25">
      <c r="A99" s="10"/>
      <c r="B99" s="61" t="s">
        <v>1055</v>
      </c>
      <c r="C99" s="13" t="s">
        <v>297</v>
      </c>
      <c r="D99" s="9" t="s">
        <v>342</v>
      </c>
      <c r="E99" s="24">
        <v>816359</v>
      </c>
      <c r="F99" s="25" t="s">
        <v>297</v>
      </c>
      <c r="G99" s="13" t="s">
        <v>297</v>
      </c>
      <c r="H99" s="9" t="s">
        <v>342</v>
      </c>
      <c r="I99" s="24">
        <v>794246</v>
      </c>
      <c r="J99" s="25" t="s">
        <v>297</v>
      </c>
      <c r="K99" s="13" t="s">
        <v>297</v>
      </c>
      <c r="L99" s="8" t="s">
        <v>342</v>
      </c>
      <c r="M99" s="37">
        <v>751906</v>
      </c>
      <c r="N99" s="38" t="s">
        <v>297</v>
      </c>
    </row>
    <row r="100" spans="1:14" ht="25.5" x14ac:dyDescent="0.25">
      <c r="A100" s="10"/>
      <c r="B100" s="62" t="s">
        <v>1056</v>
      </c>
      <c r="C100" s="19" t="s">
        <v>297</v>
      </c>
      <c r="D100" s="20"/>
      <c r="E100" s="21">
        <v>137176</v>
      </c>
      <c r="F100" s="22" t="s">
        <v>297</v>
      </c>
      <c r="G100" s="19" t="s">
        <v>297</v>
      </c>
      <c r="H100" s="20"/>
      <c r="I100" s="21">
        <v>142309</v>
      </c>
      <c r="J100" s="22" t="s">
        <v>297</v>
      </c>
      <c r="K100" s="19" t="s">
        <v>297</v>
      </c>
      <c r="L100" s="34"/>
      <c r="M100" s="35">
        <v>149734</v>
      </c>
      <c r="N100" s="36" t="s">
        <v>297</v>
      </c>
    </row>
    <row r="101" spans="1:14" x14ac:dyDescent="0.25">
      <c r="A101" s="10"/>
      <c r="B101" s="61" t="s">
        <v>1057</v>
      </c>
      <c r="C101" s="13" t="s">
        <v>297</v>
      </c>
      <c r="D101" s="9"/>
      <c r="E101" s="24">
        <v>688518</v>
      </c>
      <c r="F101" s="25" t="s">
        <v>297</v>
      </c>
      <c r="G101" s="13" t="s">
        <v>297</v>
      </c>
      <c r="H101" s="9"/>
      <c r="I101" s="24">
        <v>701658</v>
      </c>
      <c r="J101" s="25" t="s">
        <v>297</v>
      </c>
      <c r="K101" s="13" t="s">
        <v>297</v>
      </c>
      <c r="L101" s="8"/>
      <c r="M101" s="37">
        <v>719132</v>
      </c>
      <c r="N101" s="38" t="s">
        <v>297</v>
      </c>
    </row>
    <row r="102" spans="1:14" x14ac:dyDescent="0.25">
      <c r="A102" s="10"/>
      <c r="B102" s="62" t="s">
        <v>1058</v>
      </c>
      <c r="C102" s="19" t="s">
        <v>297</v>
      </c>
      <c r="D102" s="20"/>
      <c r="E102" s="21">
        <v>140075</v>
      </c>
      <c r="F102" s="22" t="s">
        <v>297</v>
      </c>
      <c r="G102" s="19" t="s">
        <v>297</v>
      </c>
      <c r="H102" s="20"/>
      <c r="I102" s="21">
        <v>137961</v>
      </c>
      <c r="J102" s="22" t="s">
        <v>297</v>
      </c>
      <c r="K102" s="19" t="s">
        <v>297</v>
      </c>
      <c r="L102" s="34"/>
      <c r="M102" s="35">
        <v>135358</v>
      </c>
      <c r="N102" s="36" t="s">
        <v>297</v>
      </c>
    </row>
    <row r="103" spans="1:14" ht="15.75" thickBot="1" x14ac:dyDescent="0.3">
      <c r="A103" s="10"/>
      <c r="B103" s="61" t="s">
        <v>113</v>
      </c>
      <c r="C103" s="13" t="s">
        <v>297</v>
      </c>
      <c r="D103" s="9"/>
      <c r="E103" s="24">
        <v>122676</v>
      </c>
      <c r="F103" s="25" t="s">
        <v>297</v>
      </c>
      <c r="G103" s="13" t="s">
        <v>297</v>
      </c>
      <c r="H103" s="9"/>
      <c r="I103" s="24">
        <v>117451</v>
      </c>
      <c r="J103" s="25" t="s">
        <v>297</v>
      </c>
      <c r="K103" s="13" t="s">
        <v>297</v>
      </c>
      <c r="L103" s="8"/>
      <c r="M103" s="37">
        <v>118415</v>
      </c>
      <c r="N103" s="38" t="s">
        <v>297</v>
      </c>
    </row>
    <row r="104" spans="1:14" x14ac:dyDescent="0.25">
      <c r="A104" s="10"/>
      <c r="B104" s="44"/>
      <c r="C104" s="44" t="s">
        <v>297</v>
      </c>
      <c r="D104" s="46"/>
      <c r="E104" s="46"/>
      <c r="F104" s="44"/>
      <c r="G104" s="44" t="s">
        <v>297</v>
      </c>
      <c r="H104" s="46"/>
      <c r="I104" s="46"/>
      <c r="J104" s="44"/>
      <c r="K104" s="44" t="s">
        <v>297</v>
      </c>
      <c r="L104" s="46"/>
      <c r="M104" s="46"/>
      <c r="N104" s="44"/>
    </row>
    <row r="105" spans="1:14" x14ac:dyDescent="0.25">
      <c r="A105" s="10"/>
      <c r="B105" s="62" t="s">
        <v>1082</v>
      </c>
      <c r="C105" s="19" t="s">
        <v>297</v>
      </c>
      <c r="D105" s="20"/>
      <c r="E105" s="21">
        <v>1904804</v>
      </c>
      <c r="F105" s="22" t="s">
        <v>297</v>
      </c>
      <c r="G105" s="19" t="s">
        <v>297</v>
      </c>
      <c r="H105" s="20"/>
      <c r="I105" s="21">
        <v>1893625</v>
      </c>
      <c r="J105" s="22" t="s">
        <v>297</v>
      </c>
      <c r="K105" s="19" t="s">
        <v>297</v>
      </c>
      <c r="L105" s="34"/>
      <c r="M105" s="35">
        <v>1874545</v>
      </c>
      <c r="N105" s="36" t="s">
        <v>297</v>
      </c>
    </row>
    <row r="106" spans="1:14" ht="15.75" thickBot="1" x14ac:dyDescent="0.3">
      <c r="A106" s="10"/>
      <c r="B106" s="61" t="s">
        <v>1049</v>
      </c>
      <c r="C106" s="13" t="s">
        <v>297</v>
      </c>
      <c r="D106" s="9"/>
      <c r="E106" s="24">
        <v>5894</v>
      </c>
      <c r="F106" s="25" t="s">
        <v>297</v>
      </c>
      <c r="G106" s="13" t="s">
        <v>297</v>
      </c>
      <c r="H106" s="9"/>
      <c r="I106" s="24">
        <v>5620</v>
      </c>
      <c r="J106" s="25" t="s">
        <v>297</v>
      </c>
      <c r="K106" s="13" t="s">
        <v>297</v>
      </c>
      <c r="L106" s="8"/>
      <c r="M106" s="37">
        <v>5748</v>
      </c>
      <c r="N106" s="38" t="s">
        <v>297</v>
      </c>
    </row>
    <row r="107" spans="1:14" x14ac:dyDescent="0.25">
      <c r="A107" s="10"/>
      <c r="B107" s="44"/>
      <c r="C107" s="44" t="s">
        <v>297</v>
      </c>
      <c r="D107" s="46"/>
      <c r="E107" s="46"/>
      <c r="F107" s="44"/>
      <c r="G107" s="44" t="s">
        <v>297</v>
      </c>
      <c r="H107" s="46"/>
      <c r="I107" s="46"/>
      <c r="J107" s="44"/>
      <c r="K107" s="44" t="s">
        <v>297</v>
      </c>
      <c r="L107" s="46"/>
      <c r="M107" s="46"/>
      <c r="N107" s="44"/>
    </row>
    <row r="108" spans="1:14" ht="15.75" thickBot="1" x14ac:dyDescent="0.3">
      <c r="A108" s="10"/>
      <c r="B108" s="17" t="s">
        <v>1053</v>
      </c>
      <c r="C108" s="19" t="s">
        <v>297</v>
      </c>
      <c r="D108" s="20" t="s">
        <v>342</v>
      </c>
      <c r="E108" s="21">
        <v>1910698</v>
      </c>
      <c r="F108" s="22" t="s">
        <v>297</v>
      </c>
      <c r="G108" s="19" t="s">
        <v>297</v>
      </c>
      <c r="H108" s="20" t="s">
        <v>342</v>
      </c>
      <c r="I108" s="21">
        <v>1899245</v>
      </c>
      <c r="J108" s="22" t="s">
        <v>297</v>
      </c>
      <c r="K108" s="19" t="s">
        <v>297</v>
      </c>
      <c r="L108" s="34" t="s">
        <v>342</v>
      </c>
      <c r="M108" s="35">
        <v>1880293</v>
      </c>
      <c r="N108" s="36" t="s">
        <v>297</v>
      </c>
    </row>
    <row r="109" spans="1:14" ht="15.75" thickTop="1" x14ac:dyDescent="0.25">
      <c r="A109" s="10"/>
      <c r="B109" s="44"/>
      <c r="C109" s="44" t="s">
        <v>297</v>
      </c>
      <c r="D109" s="45"/>
      <c r="E109" s="45"/>
      <c r="F109" s="44"/>
      <c r="G109" s="44" t="s">
        <v>297</v>
      </c>
      <c r="H109" s="45"/>
      <c r="I109" s="45"/>
      <c r="J109" s="44"/>
      <c r="K109" s="44" t="s">
        <v>297</v>
      </c>
      <c r="L109" s="45"/>
      <c r="M109" s="45"/>
      <c r="N109" s="44"/>
    </row>
    <row r="110" spans="1:14" x14ac:dyDescent="0.25">
      <c r="A110" s="10"/>
      <c r="B110" s="12" t="s">
        <v>1083</v>
      </c>
      <c r="C110" s="13" t="s">
        <v>297</v>
      </c>
      <c r="D110" s="4"/>
      <c r="E110" s="4"/>
      <c r="F110" s="4"/>
      <c r="G110" s="13" t="s">
        <v>297</v>
      </c>
      <c r="H110" s="4"/>
      <c r="I110" s="4"/>
      <c r="J110" s="4"/>
      <c r="K110" s="13" t="s">
        <v>297</v>
      </c>
      <c r="L110" s="4"/>
      <c r="M110" s="4"/>
      <c r="N110" s="4"/>
    </row>
    <row r="111" spans="1:14" x14ac:dyDescent="0.25">
      <c r="A111" s="10"/>
      <c r="B111" s="62" t="s">
        <v>1055</v>
      </c>
      <c r="C111" s="19" t="s">
        <v>297</v>
      </c>
      <c r="D111" s="20" t="s">
        <v>342</v>
      </c>
      <c r="E111" s="21">
        <v>811977</v>
      </c>
      <c r="F111" s="22" t="s">
        <v>297</v>
      </c>
      <c r="G111" s="19" t="s">
        <v>297</v>
      </c>
      <c r="H111" s="20" t="s">
        <v>342</v>
      </c>
      <c r="I111" s="21">
        <v>786004</v>
      </c>
      <c r="J111" s="22" t="s">
        <v>297</v>
      </c>
      <c r="K111" s="19" t="s">
        <v>297</v>
      </c>
      <c r="L111" s="34" t="s">
        <v>342</v>
      </c>
      <c r="M111" s="35">
        <v>722829</v>
      </c>
      <c r="N111" s="36" t="s">
        <v>297</v>
      </c>
    </row>
    <row r="112" spans="1:14" ht="25.5" x14ac:dyDescent="0.25">
      <c r="A112" s="10"/>
      <c r="B112" s="61" t="s">
        <v>1056</v>
      </c>
      <c r="C112" s="13" t="s">
        <v>297</v>
      </c>
      <c r="D112" s="9"/>
      <c r="E112" s="24">
        <v>152348</v>
      </c>
      <c r="F112" s="25" t="s">
        <v>297</v>
      </c>
      <c r="G112" s="13" t="s">
        <v>297</v>
      </c>
      <c r="H112" s="9"/>
      <c r="I112" s="24">
        <v>147503</v>
      </c>
      <c r="J112" s="25" t="s">
        <v>297</v>
      </c>
      <c r="K112" s="13" t="s">
        <v>297</v>
      </c>
      <c r="L112" s="8"/>
      <c r="M112" s="37">
        <v>168413</v>
      </c>
      <c r="N112" s="38" t="s">
        <v>297</v>
      </c>
    </row>
    <row r="113" spans="1:14" x14ac:dyDescent="0.25">
      <c r="A113" s="10"/>
      <c r="B113" s="62" t="s">
        <v>1057</v>
      </c>
      <c r="C113" s="19" t="s">
        <v>297</v>
      </c>
      <c r="D113" s="20"/>
      <c r="E113" s="21">
        <v>726833</v>
      </c>
      <c r="F113" s="22" t="s">
        <v>297</v>
      </c>
      <c r="G113" s="19" t="s">
        <v>297</v>
      </c>
      <c r="H113" s="20"/>
      <c r="I113" s="21">
        <v>753660</v>
      </c>
      <c r="J113" s="22" t="s">
        <v>297</v>
      </c>
      <c r="K113" s="19" t="s">
        <v>297</v>
      </c>
      <c r="L113" s="34"/>
      <c r="M113" s="35">
        <v>703124</v>
      </c>
      <c r="N113" s="36" t="s">
        <v>297</v>
      </c>
    </row>
    <row r="114" spans="1:14" x14ac:dyDescent="0.25">
      <c r="A114" s="10"/>
      <c r="B114" s="61" t="s">
        <v>1058</v>
      </c>
      <c r="C114" s="13" t="s">
        <v>297</v>
      </c>
      <c r="D114" s="9"/>
      <c r="E114" s="24">
        <v>133966</v>
      </c>
      <c r="F114" s="25" t="s">
        <v>297</v>
      </c>
      <c r="G114" s="13" t="s">
        <v>297</v>
      </c>
      <c r="H114" s="9"/>
      <c r="I114" s="24">
        <v>122113</v>
      </c>
      <c r="J114" s="25" t="s">
        <v>297</v>
      </c>
      <c r="K114" s="13" t="s">
        <v>297</v>
      </c>
      <c r="L114" s="8"/>
      <c r="M114" s="37">
        <v>147725</v>
      </c>
      <c r="N114" s="38" t="s">
        <v>297</v>
      </c>
    </row>
    <row r="115" spans="1:14" ht="15.75" thickBot="1" x14ac:dyDescent="0.3">
      <c r="A115" s="10"/>
      <c r="B115" s="62" t="s">
        <v>113</v>
      </c>
      <c r="C115" s="19" t="s">
        <v>297</v>
      </c>
      <c r="D115" s="20"/>
      <c r="E115" s="21">
        <v>121486</v>
      </c>
      <c r="F115" s="22" t="s">
        <v>297</v>
      </c>
      <c r="G115" s="19" t="s">
        <v>297</v>
      </c>
      <c r="H115" s="20"/>
      <c r="I115" s="21">
        <v>160695</v>
      </c>
      <c r="J115" s="22" t="s">
        <v>297</v>
      </c>
      <c r="K115" s="19" t="s">
        <v>297</v>
      </c>
      <c r="L115" s="34"/>
      <c r="M115" s="35">
        <v>150672</v>
      </c>
      <c r="N115" s="36" t="s">
        <v>297</v>
      </c>
    </row>
    <row r="116" spans="1:14" x14ac:dyDescent="0.25">
      <c r="A116" s="10"/>
      <c r="B116" s="44"/>
      <c r="C116" s="44" t="s">
        <v>297</v>
      </c>
      <c r="D116" s="46"/>
      <c r="E116" s="46"/>
      <c r="F116" s="44"/>
      <c r="G116" s="44" t="s">
        <v>297</v>
      </c>
      <c r="H116" s="46"/>
      <c r="I116" s="46"/>
      <c r="J116" s="44"/>
      <c r="K116" s="44" t="s">
        <v>297</v>
      </c>
      <c r="L116" s="46"/>
      <c r="M116" s="46"/>
      <c r="N116" s="44"/>
    </row>
    <row r="117" spans="1:14" ht="15.75" thickBot="1" x14ac:dyDescent="0.3">
      <c r="A117" s="10"/>
      <c r="B117" s="12" t="s">
        <v>1053</v>
      </c>
      <c r="C117" s="13" t="s">
        <v>297</v>
      </c>
      <c r="D117" s="9" t="s">
        <v>342</v>
      </c>
      <c r="E117" s="24">
        <v>1946610</v>
      </c>
      <c r="F117" s="25" t="s">
        <v>297</v>
      </c>
      <c r="G117" s="13" t="s">
        <v>297</v>
      </c>
      <c r="H117" s="9" t="s">
        <v>342</v>
      </c>
      <c r="I117" s="24">
        <v>1969975</v>
      </c>
      <c r="J117" s="25" t="s">
        <v>297</v>
      </c>
      <c r="K117" s="13" t="s">
        <v>297</v>
      </c>
      <c r="L117" s="8" t="s">
        <v>342</v>
      </c>
      <c r="M117" s="37">
        <v>1892763</v>
      </c>
      <c r="N117" s="38" t="s">
        <v>297</v>
      </c>
    </row>
    <row r="118" spans="1:14" ht="15.75" thickTop="1" x14ac:dyDescent="0.25">
      <c r="A118" s="10"/>
      <c r="B118" s="44"/>
      <c r="C118" s="44" t="s">
        <v>297</v>
      </c>
      <c r="D118" s="45"/>
      <c r="E118" s="45"/>
      <c r="F118" s="44"/>
      <c r="G118" s="44" t="s">
        <v>297</v>
      </c>
      <c r="H118" s="45"/>
      <c r="I118" s="45"/>
      <c r="J118" s="44"/>
      <c r="K118" s="44" t="s">
        <v>297</v>
      </c>
      <c r="L118" s="45"/>
      <c r="M118" s="45"/>
      <c r="N118" s="44"/>
    </row>
    <row r="119" spans="1:14" x14ac:dyDescent="0.25">
      <c r="A119" s="10"/>
      <c r="B119" s="17" t="s">
        <v>1084</v>
      </c>
      <c r="C119" s="19" t="s">
        <v>297</v>
      </c>
      <c r="D119" s="18"/>
      <c r="E119" s="18"/>
      <c r="F119" s="18"/>
      <c r="G119" s="19" t="s">
        <v>297</v>
      </c>
      <c r="H119" s="18"/>
      <c r="I119" s="18"/>
      <c r="J119" s="18"/>
      <c r="K119" s="19" t="s">
        <v>297</v>
      </c>
      <c r="L119" s="18"/>
      <c r="M119" s="18"/>
      <c r="N119" s="18"/>
    </row>
    <row r="120" spans="1:14" x14ac:dyDescent="0.25">
      <c r="A120" s="10"/>
      <c r="B120" s="61" t="s">
        <v>1055</v>
      </c>
      <c r="C120" s="13" t="s">
        <v>297</v>
      </c>
      <c r="D120" s="9" t="s">
        <v>342</v>
      </c>
      <c r="E120" s="24">
        <v>5615</v>
      </c>
      <c r="F120" s="25" t="s">
        <v>297</v>
      </c>
      <c r="G120" s="13" t="s">
        <v>297</v>
      </c>
      <c r="H120" s="9" t="s">
        <v>342</v>
      </c>
      <c r="I120" s="24">
        <v>5801</v>
      </c>
      <c r="J120" s="25" t="s">
        <v>297</v>
      </c>
      <c r="K120" s="13" t="s">
        <v>297</v>
      </c>
      <c r="L120" s="8" t="s">
        <v>342</v>
      </c>
      <c r="M120" s="37">
        <v>7713</v>
      </c>
      <c r="N120" s="38" t="s">
        <v>297</v>
      </c>
    </row>
    <row r="121" spans="1:14" ht="25.5" x14ac:dyDescent="0.25">
      <c r="A121" s="10"/>
      <c r="B121" s="62" t="s">
        <v>1056</v>
      </c>
      <c r="C121" s="19" t="s">
        <v>297</v>
      </c>
      <c r="D121" s="20"/>
      <c r="E121" s="21">
        <v>2166</v>
      </c>
      <c r="F121" s="22" t="s">
        <v>297</v>
      </c>
      <c r="G121" s="19" t="s">
        <v>297</v>
      </c>
      <c r="H121" s="20"/>
      <c r="I121" s="21">
        <v>1321</v>
      </c>
      <c r="J121" s="22" t="s">
        <v>297</v>
      </c>
      <c r="K121" s="19" t="s">
        <v>297</v>
      </c>
      <c r="L121" s="34"/>
      <c r="M121" s="56">
        <v>484</v>
      </c>
      <c r="N121" s="36" t="s">
        <v>297</v>
      </c>
    </row>
    <row r="122" spans="1:14" ht="15.75" thickBot="1" x14ac:dyDescent="0.3">
      <c r="A122" s="10"/>
      <c r="B122" s="61" t="s">
        <v>1057</v>
      </c>
      <c r="C122" s="13" t="s">
        <v>297</v>
      </c>
      <c r="D122" s="9"/>
      <c r="E122" s="24">
        <v>95790</v>
      </c>
      <c r="F122" s="25" t="s">
        <v>297</v>
      </c>
      <c r="G122" s="13" t="s">
        <v>297</v>
      </c>
      <c r="H122" s="9"/>
      <c r="I122" s="24">
        <v>74651</v>
      </c>
      <c r="J122" s="25" t="s">
        <v>297</v>
      </c>
      <c r="K122" s="13" t="s">
        <v>297</v>
      </c>
      <c r="L122" s="8"/>
      <c r="M122" s="37">
        <v>70837</v>
      </c>
      <c r="N122" s="38" t="s">
        <v>297</v>
      </c>
    </row>
    <row r="123" spans="1:14" x14ac:dyDescent="0.25">
      <c r="A123" s="10"/>
      <c r="B123" s="44"/>
      <c r="C123" s="44" t="s">
        <v>297</v>
      </c>
      <c r="D123" s="46"/>
      <c r="E123" s="46"/>
      <c r="F123" s="44"/>
      <c r="G123" s="44" t="s">
        <v>297</v>
      </c>
      <c r="H123" s="46"/>
      <c r="I123" s="46"/>
      <c r="J123" s="44"/>
      <c r="K123" s="44" t="s">
        <v>297</v>
      </c>
      <c r="L123" s="46"/>
      <c r="M123" s="46"/>
      <c r="N123" s="44"/>
    </row>
    <row r="124" spans="1:14" ht="15.75" thickBot="1" x14ac:dyDescent="0.3">
      <c r="A124" s="10"/>
      <c r="B124" s="17" t="s">
        <v>1053</v>
      </c>
      <c r="C124" s="19" t="s">
        <v>297</v>
      </c>
      <c r="D124" s="20" t="s">
        <v>342</v>
      </c>
      <c r="E124" s="21">
        <v>103571</v>
      </c>
      <c r="F124" s="22" t="s">
        <v>297</v>
      </c>
      <c r="G124" s="19" t="s">
        <v>297</v>
      </c>
      <c r="H124" s="20" t="s">
        <v>342</v>
      </c>
      <c r="I124" s="21">
        <v>81773</v>
      </c>
      <c r="J124" s="22" t="s">
        <v>297</v>
      </c>
      <c r="K124" s="19" t="s">
        <v>297</v>
      </c>
      <c r="L124" s="34" t="s">
        <v>342</v>
      </c>
      <c r="M124" s="35">
        <v>79034</v>
      </c>
      <c r="N124" s="36" t="s">
        <v>297</v>
      </c>
    </row>
    <row r="125" spans="1:14" ht="15.75" thickTop="1" x14ac:dyDescent="0.25">
      <c r="A125" s="10"/>
      <c r="B125" s="44"/>
      <c r="C125" s="44" t="s">
        <v>297</v>
      </c>
      <c r="D125" s="45"/>
      <c r="E125" s="45"/>
      <c r="F125" s="44"/>
      <c r="G125" s="44" t="s">
        <v>297</v>
      </c>
      <c r="H125" s="45"/>
      <c r="I125" s="45"/>
      <c r="J125" s="44"/>
      <c r="K125" s="44" t="s">
        <v>297</v>
      </c>
      <c r="L125" s="45"/>
      <c r="M125" s="45"/>
      <c r="N125" s="44"/>
    </row>
    <row r="126" spans="1:14" x14ac:dyDescent="0.25">
      <c r="A126" s="10"/>
      <c r="B126" s="12" t="s">
        <v>1085</v>
      </c>
      <c r="C126" s="13" t="s">
        <v>297</v>
      </c>
      <c r="D126" s="4"/>
      <c r="E126" s="4"/>
      <c r="F126" s="4"/>
      <c r="G126" s="13" t="s">
        <v>297</v>
      </c>
      <c r="H126" s="4"/>
      <c r="I126" s="4"/>
      <c r="J126" s="4"/>
      <c r="K126" s="13" t="s">
        <v>297</v>
      </c>
      <c r="L126" s="4"/>
      <c r="M126" s="4"/>
      <c r="N126" s="4"/>
    </row>
    <row r="127" spans="1:14" ht="25.5" x14ac:dyDescent="0.25">
      <c r="A127" s="10"/>
      <c r="B127" s="62" t="s">
        <v>1056</v>
      </c>
      <c r="C127" s="19" t="s">
        <v>297</v>
      </c>
      <c r="D127" s="22"/>
      <c r="E127" s="27" t="s">
        <v>347</v>
      </c>
      <c r="F127" s="22" t="s">
        <v>297</v>
      </c>
      <c r="G127" s="19" t="s">
        <v>297</v>
      </c>
      <c r="H127" s="20"/>
      <c r="I127" s="21">
        <v>23042</v>
      </c>
      <c r="J127" s="22" t="s">
        <v>297</v>
      </c>
      <c r="K127" s="19" t="s">
        <v>297</v>
      </c>
      <c r="L127" s="36"/>
      <c r="M127" s="57" t="s">
        <v>347</v>
      </c>
      <c r="N127" s="36" t="s">
        <v>297</v>
      </c>
    </row>
    <row r="128" spans="1:14" x14ac:dyDescent="0.25">
      <c r="A128" s="10"/>
      <c r="B128" s="61" t="s">
        <v>1057</v>
      </c>
      <c r="C128" s="13" t="s">
        <v>297</v>
      </c>
      <c r="D128" s="25"/>
      <c r="E128" s="52" t="s">
        <v>347</v>
      </c>
      <c r="F128" s="25" t="s">
        <v>297</v>
      </c>
      <c r="G128" s="13" t="s">
        <v>297</v>
      </c>
      <c r="H128" s="9"/>
      <c r="I128" s="24">
        <v>7281</v>
      </c>
      <c r="J128" s="25" t="s">
        <v>297</v>
      </c>
      <c r="K128" s="13" t="s">
        <v>297</v>
      </c>
      <c r="L128" s="38"/>
      <c r="M128" s="58" t="s">
        <v>347</v>
      </c>
      <c r="N128" s="38" t="s">
        <v>297</v>
      </c>
    </row>
    <row r="129" spans="1:14" ht="15.75" thickBot="1" x14ac:dyDescent="0.3">
      <c r="A129" s="10"/>
      <c r="B129" s="62" t="s">
        <v>1058</v>
      </c>
      <c r="C129" s="19" t="s">
        <v>297</v>
      </c>
      <c r="D129" s="20"/>
      <c r="E129" s="21">
        <v>4764</v>
      </c>
      <c r="F129" s="22" t="s">
        <v>297</v>
      </c>
      <c r="G129" s="19" t="s">
        <v>297</v>
      </c>
      <c r="H129" s="22"/>
      <c r="I129" s="27" t="s">
        <v>347</v>
      </c>
      <c r="J129" s="22" t="s">
        <v>297</v>
      </c>
      <c r="K129" s="19" t="s">
        <v>297</v>
      </c>
      <c r="L129" s="36"/>
      <c r="M129" s="57" t="s">
        <v>347</v>
      </c>
      <c r="N129" s="36" t="s">
        <v>297</v>
      </c>
    </row>
    <row r="130" spans="1:14" x14ac:dyDescent="0.25">
      <c r="A130" s="10"/>
      <c r="B130" s="44"/>
      <c r="C130" s="44" t="s">
        <v>297</v>
      </c>
      <c r="D130" s="46"/>
      <c r="E130" s="46"/>
      <c r="F130" s="44"/>
      <c r="G130" s="44" t="s">
        <v>297</v>
      </c>
      <c r="H130" s="46"/>
      <c r="I130" s="46"/>
      <c r="J130" s="44"/>
      <c r="K130" s="44" t="s">
        <v>297</v>
      </c>
      <c r="L130" s="46"/>
      <c r="M130" s="46"/>
      <c r="N130" s="44"/>
    </row>
    <row r="131" spans="1:14" ht="15.75" thickBot="1" x14ac:dyDescent="0.3">
      <c r="A131" s="10"/>
      <c r="B131" s="12" t="s">
        <v>1053</v>
      </c>
      <c r="C131" s="13" t="s">
        <v>297</v>
      </c>
      <c r="D131" s="9" t="s">
        <v>342</v>
      </c>
      <c r="E131" s="24">
        <v>4764</v>
      </c>
      <c r="F131" s="25" t="s">
        <v>297</v>
      </c>
      <c r="G131" s="13" t="s">
        <v>297</v>
      </c>
      <c r="H131" s="9" t="s">
        <v>342</v>
      </c>
      <c r="I131" s="24">
        <v>30323</v>
      </c>
      <c r="J131" s="25" t="s">
        <v>297</v>
      </c>
      <c r="K131" s="13" t="s">
        <v>297</v>
      </c>
      <c r="L131" s="8" t="s">
        <v>342</v>
      </c>
      <c r="M131" s="55" t="s">
        <v>347</v>
      </c>
      <c r="N131" s="38" t="s">
        <v>297</v>
      </c>
    </row>
    <row r="132" spans="1:14" ht="15.75" thickTop="1" x14ac:dyDescent="0.25">
      <c r="A132" s="10"/>
      <c r="B132" s="44"/>
      <c r="C132" s="44" t="s">
        <v>297</v>
      </c>
      <c r="D132" s="45"/>
      <c r="E132" s="45"/>
      <c r="F132" s="44"/>
      <c r="G132" s="44" t="s">
        <v>297</v>
      </c>
      <c r="H132" s="45"/>
      <c r="I132" s="45"/>
      <c r="J132" s="44"/>
      <c r="K132" s="44" t="s">
        <v>297</v>
      </c>
      <c r="L132" s="45"/>
      <c r="M132" s="45"/>
      <c r="N132" s="44"/>
    </row>
    <row r="133" spans="1:14" ht="15" customHeight="1" x14ac:dyDescent="0.25">
      <c r="A133" s="10" t="s">
        <v>1377</v>
      </c>
      <c r="B133" s="39" t="s">
        <v>4</v>
      </c>
      <c r="C133" s="39"/>
      <c r="D133" s="39"/>
      <c r="E133" s="39"/>
      <c r="F133" s="39"/>
      <c r="G133" s="39"/>
      <c r="H133" s="39"/>
      <c r="I133" s="39"/>
      <c r="J133" s="39"/>
      <c r="K133" s="39"/>
      <c r="L133" s="39"/>
      <c r="M133" s="39"/>
      <c r="N133" s="39"/>
    </row>
    <row r="134" spans="1:14" x14ac:dyDescent="0.25">
      <c r="A134" s="10"/>
      <c r="B134" s="41" t="s">
        <v>1088</v>
      </c>
      <c r="C134" s="41"/>
      <c r="D134" s="41"/>
      <c r="E134" s="41"/>
      <c r="F134" s="41"/>
      <c r="G134" s="41"/>
      <c r="H134" s="41"/>
      <c r="I134" s="41"/>
      <c r="J134" s="41"/>
      <c r="K134" s="41"/>
      <c r="L134" s="41"/>
      <c r="M134" s="41"/>
      <c r="N134" s="41"/>
    </row>
    <row r="135" spans="1:14" x14ac:dyDescent="0.25">
      <c r="A135" s="10"/>
      <c r="B135" s="40" t="s">
        <v>1089</v>
      </c>
      <c r="C135" s="40"/>
      <c r="D135" s="40"/>
      <c r="E135" s="40"/>
      <c r="F135" s="40"/>
      <c r="G135" s="40"/>
      <c r="H135" s="40"/>
      <c r="I135" s="40"/>
      <c r="J135" s="40"/>
      <c r="K135" s="40"/>
      <c r="L135" s="40"/>
      <c r="M135" s="40"/>
      <c r="N135" s="40"/>
    </row>
    <row r="136" spans="1:14" x14ac:dyDescent="0.25">
      <c r="A136" s="10"/>
      <c r="B136" s="43"/>
      <c r="C136" s="43"/>
      <c r="D136" s="43"/>
      <c r="E136" s="43"/>
      <c r="F136" s="43"/>
      <c r="G136" s="43"/>
      <c r="H136" s="43"/>
      <c r="I136" s="43"/>
      <c r="J136" s="43"/>
      <c r="K136" s="43"/>
      <c r="L136" s="43"/>
      <c r="M136" s="43"/>
      <c r="N136" s="43"/>
    </row>
    <row r="137" spans="1:14" x14ac:dyDescent="0.25">
      <c r="A137" s="10"/>
      <c r="B137" s="4"/>
      <c r="C137" s="4"/>
      <c r="D137" s="4"/>
      <c r="E137" s="4"/>
      <c r="F137" s="4"/>
      <c r="G137" s="4"/>
      <c r="H137" s="4"/>
      <c r="I137" s="4"/>
      <c r="J137" s="4"/>
      <c r="K137" s="4"/>
      <c r="L137" s="4"/>
      <c r="M137" s="4"/>
      <c r="N137" s="4"/>
    </row>
    <row r="138" spans="1:14" ht="15.75" thickBot="1" x14ac:dyDescent="0.3">
      <c r="A138" s="10"/>
      <c r="B138" s="60" t="s">
        <v>1041</v>
      </c>
      <c r="C138" s="13" t="s">
        <v>297</v>
      </c>
      <c r="D138" s="28">
        <v>2012</v>
      </c>
      <c r="E138" s="28"/>
      <c r="F138" s="13"/>
      <c r="G138" s="13" t="s">
        <v>297</v>
      </c>
      <c r="H138" s="28">
        <v>2013</v>
      </c>
      <c r="I138" s="28"/>
      <c r="J138" s="13"/>
      <c r="K138" s="13" t="s">
        <v>297</v>
      </c>
      <c r="L138" s="28">
        <v>2014</v>
      </c>
      <c r="M138" s="28"/>
      <c r="N138" s="13"/>
    </row>
    <row r="139" spans="1:14" x14ac:dyDescent="0.25">
      <c r="A139" s="10"/>
      <c r="B139" s="13"/>
      <c r="C139" s="13" t="s">
        <v>297</v>
      </c>
      <c r="D139" s="30" t="s">
        <v>340</v>
      </c>
      <c r="E139" s="30"/>
      <c r="F139" s="30"/>
      <c r="G139" s="30"/>
      <c r="H139" s="30"/>
      <c r="I139" s="30"/>
      <c r="J139" s="30"/>
      <c r="K139" s="30"/>
      <c r="L139" s="30"/>
      <c r="M139" s="30"/>
      <c r="N139" s="13"/>
    </row>
    <row r="140" spans="1:14" x14ac:dyDescent="0.25">
      <c r="A140" s="10"/>
      <c r="B140" s="17" t="s">
        <v>1040</v>
      </c>
      <c r="C140" s="19" t="s">
        <v>297</v>
      </c>
      <c r="D140" s="18"/>
      <c r="E140" s="18"/>
      <c r="F140" s="18"/>
      <c r="G140" s="19" t="s">
        <v>297</v>
      </c>
      <c r="H140" s="18"/>
      <c r="I140" s="18"/>
      <c r="J140" s="18"/>
      <c r="K140" s="19" t="s">
        <v>297</v>
      </c>
      <c r="L140" s="18"/>
      <c r="M140" s="18"/>
      <c r="N140" s="18"/>
    </row>
    <row r="141" spans="1:14" x14ac:dyDescent="0.25">
      <c r="A141" s="10"/>
      <c r="B141" s="61" t="s">
        <v>672</v>
      </c>
      <c r="C141" s="13" t="s">
        <v>297</v>
      </c>
      <c r="D141" s="9" t="s">
        <v>342</v>
      </c>
      <c r="E141" s="24">
        <v>9594645</v>
      </c>
      <c r="F141" s="25" t="s">
        <v>297</v>
      </c>
      <c r="G141" s="13" t="s">
        <v>297</v>
      </c>
      <c r="H141" s="9" t="s">
        <v>342</v>
      </c>
      <c r="I141" s="24">
        <v>9746669</v>
      </c>
      <c r="J141" s="25" t="s">
        <v>297</v>
      </c>
      <c r="K141" s="13" t="s">
        <v>297</v>
      </c>
      <c r="L141" s="8" t="s">
        <v>342</v>
      </c>
      <c r="M141" s="37">
        <v>9729179</v>
      </c>
      <c r="N141" s="38" t="s">
        <v>297</v>
      </c>
    </row>
    <row r="142" spans="1:14" ht="15.75" thickBot="1" x14ac:dyDescent="0.3">
      <c r="A142" s="10"/>
      <c r="B142" s="62" t="s">
        <v>673</v>
      </c>
      <c r="C142" s="19" t="s">
        <v>297</v>
      </c>
      <c r="D142" s="20"/>
      <c r="E142" s="21">
        <v>912717</v>
      </c>
      <c r="F142" s="22" t="s">
        <v>297</v>
      </c>
      <c r="G142" s="19" t="s">
        <v>297</v>
      </c>
      <c r="H142" s="20"/>
      <c r="I142" s="21">
        <v>954071</v>
      </c>
      <c r="J142" s="22" t="s">
        <v>297</v>
      </c>
      <c r="K142" s="19" t="s">
        <v>297</v>
      </c>
      <c r="L142" s="34"/>
      <c r="M142" s="35">
        <v>1195995</v>
      </c>
      <c r="N142" s="36" t="s">
        <v>297</v>
      </c>
    </row>
    <row r="143" spans="1:14" x14ac:dyDescent="0.25">
      <c r="A143" s="10"/>
      <c r="B143" s="44"/>
      <c r="C143" s="44" t="s">
        <v>297</v>
      </c>
      <c r="D143" s="46"/>
      <c r="E143" s="46"/>
      <c r="F143" s="44"/>
      <c r="G143" s="44" t="s">
        <v>297</v>
      </c>
      <c r="H143" s="46"/>
      <c r="I143" s="46"/>
      <c r="J143" s="44"/>
      <c r="K143" s="44" t="s">
        <v>297</v>
      </c>
      <c r="L143" s="46"/>
      <c r="M143" s="46"/>
      <c r="N143" s="44"/>
    </row>
    <row r="144" spans="1:14" ht="15.75" thickBot="1" x14ac:dyDescent="0.3">
      <c r="A144" s="10"/>
      <c r="B144" s="12" t="s">
        <v>1053</v>
      </c>
      <c r="C144" s="13" t="s">
        <v>297</v>
      </c>
      <c r="D144" s="9" t="s">
        <v>342</v>
      </c>
      <c r="E144" s="24">
        <v>10507362</v>
      </c>
      <c r="F144" s="25" t="s">
        <v>297</v>
      </c>
      <c r="G144" s="13" t="s">
        <v>297</v>
      </c>
      <c r="H144" s="9" t="s">
        <v>342</v>
      </c>
      <c r="I144" s="24">
        <v>10700740</v>
      </c>
      <c r="J144" s="25" t="s">
        <v>297</v>
      </c>
      <c r="K144" s="13" t="s">
        <v>297</v>
      </c>
      <c r="L144" s="8" t="s">
        <v>342</v>
      </c>
      <c r="M144" s="37">
        <v>10925174</v>
      </c>
      <c r="N144" s="38" t="s">
        <v>297</v>
      </c>
    </row>
    <row r="145" spans="1:14" ht="15.75" thickTop="1" x14ac:dyDescent="0.25">
      <c r="A145" s="10"/>
      <c r="B145" s="44"/>
      <c r="C145" s="44" t="s">
        <v>297</v>
      </c>
      <c r="D145" s="45"/>
      <c r="E145" s="45"/>
      <c r="F145" s="44"/>
      <c r="G145" s="44" t="s">
        <v>297</v>
      </c>
      <c r="H145" s="45"/>
      <c r="I145" s="45"/>
      <c r="J145" s="44"/>
      <c r="K145" s="44" t="s">
        <v>297</v>
      </c>
      <c r="L145" s="45"/>
      <c r="M145" s="45"/>
      <c r="N145" s="44"/>
    </row>
  </sheetData>
  <mergeCells count="46">
    <mergeCell ref="A92:A132"/>
    <mergeCell ref="B92:N92"/>
    <mergeCell ref="B93:N93"/>
    <mergeCell ref="B94:N94"/>
    <mergeCell ref="A133:A145"/>
    <mergeCell ref="B133:N133"/>
    <mergeCell ref="B134:N134"/>
    <mergeCell ref="B135:N135"/>
    <mergeCell ref="B136:N136"/>
    <mergeCell ref="A70:A91"/>
    <mergeCell ref="B70:N70"/>
    <mergeCell ref="B71:N71"/>
    <mergeCell ref="B72:N72"/>
    <mergeCell ref="B88:N88"/>
    <mergeCell ref="B90:N90"/>
    <mergeCell ref="B4:N4"/>
    <mergeCell ref="B5:N5"/>
    <mergeCell ref="A39:A69"/>
    <mergeCell ref="B39:N39"/>
    <mergeCell ref="B40:N40"/>
    <mergeCell ref="B41:N41"/>
    <mergeCell ref="D97:M97"/>
    <mergeCell ref="D138:E138"/>
    <mergeCell ref="H138:I138"/>
    <mergeCell ref="L138:M138"/>
    <mergeCell ref="D139:M139"/>
    <mergeCell ref="A1:A2"/>
    <mergeCell ref="B1:N1"/>
    <mergeCell ref="B2:N2"/>
    <mergeCell ref="A3:A38"/>
    <mergeCell ref="B3:N3"/>
    <mergeCell ref="D44:M44"/>
    <mergeCell ref="D74:E74"/>
    <mergeCell ref="H74:I74"/>
    <mergeCell ref="L74:M74"/>
    <mergeCell ref="D75:M75"/>
    <mergeCell ref="D96:E96"/>
    <mergeCell ref="H96:I96"/>
    <mergeCell ref="L96:M96"/>
    <mergeCell ref="D7:E7"/>
    <mergeCell ref="H7:I7"/>
    <mergeCell ref="L7:M7"/>
    <mergeCell ref="D8:M8"/>
    <mergeCell ref="D43:E43"/>
    <mergeCell ref="H43:I43"/>
    <mergeCell ref="L43:M4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85546875" customWidth="1"/>
    <col min="4" max="4" width="4.85546875" customWidth="1"/>
    <col min="5" max="5" width="18.28515625" customWidth="1"/>
    <col min="6" max="6" width="4.85546875" customWidth="1"/>
    <col min="7" max="7" width="22.5703125" customWidth="1"/>
    <col min="8" max="8" width="4.85546875" customWidth="1"/>
    <col min="9" max="9" width="17.28515625" customWidth="1"/>
    <col min="10" max="10" width="4.85546875" customWidth="1"/>
  </cols>
  <sheetData>
    <row r="1" spans="1:10" ht="15" customHeight="1" x14ac:dyDescent="0.25">
      <c r="A1" s="7" t="s">
        <v>1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382</v>
      </c>
      <c r="B3" s="39" t="s">
        <v>4</v>
      </c>
      <c r="C3" s="39"/>
      <c r="D3" s="39"/>
      <c r="E3" s="39"/>
      <c r="F3" s="39"/>
      <c r="G3" s="39"/>
      <c r="H3" s="39"/>
      <c r="I3" s="39"/>
      <c r="J3" s="39"/>
    </row>
    <row r="4" spans="1:10" x14ac:dyDescent="0.25">
      <c r="A4" s="10"/>
      <c r="B4" s="41" t="s">
        <v>1096</v>
      </c>
      <c r="C4" s="41"/>
      <c r="D4" s="41"/>
      <c r="E4" s="41"/>
      <c r="F4" s="41"/>
      <c r="G4" s="41"/>
      <c r="H4" s="41"/>
      <c r="I4" s="41"/>
      <c r="J4" s="41"/>
    </row>
    <row r="5" spans="1:10" x14ac:dyDescent="0.25">
      <c r="A5" s="10"/>
      <c r="B5" s="43"/>
      <c r="C5" s="43"/>
      <c r="D5" s="43"/>
      <c r="E5" s="43"/>
      <c r="F5" s="43"/>
      <c r="G5" s="43"/>
      <c r="H5" s="43"/>
      <c r="I5" s="43"/>
      <c r="J5" s="43"/>
    </row>
    <row r="6" spans="1:10" x14ac:dyDescent="0.25">
      <c r="A6" s="10"/>
      <c r="B6" s="4"/>
      <c r="C6" s="4"/>
      <c r="D6" s="4"/>
      <c r="E6" s="4"/>
      <c r="F6" s="4"/>
      <c r="G6" s="4"/>
      <c r="H6" s="4"/>
      <c r="I6" s="4"/>
      <c r="J6" s="4"/>
    </row>
    <row r="7" spans="1:10" ht="15.75" thickBot="1" x14ac:dyDescent="0.3">
      <c r="A7" s="10"/>
      <c r="B7" s="60" t="s">
        <v>1097</v>
      </c>
      <c r="C7" s="13" t="s">
        <v>297</v>
      </c>
      <c r="D7" s="28">
        <v>2013</v>
      </c>
      <c r="E7" s="28"/>
      <c r="F7" s="13"/>
      <c r="G7" s="13"/>
      <c r="H7" s="28">
        <v>2014</v>
      </c>
      <c r="I7" s="28"/>
      <c r="J7" s="13"/>
    </row>
    <row r="8" spans="1:10" x14ac:dyDescent="0.25">
      <c r="A8" s="10"/>
      <c r="B8" s="13"/>
      <c r="C8" s="13" t="s">
        <v>297</v>
      </c>
      <c r="D8" s="30" t="s">
        <v>340</v>
      </c>
      <c r="E8" s="30"/>
      <c r="F8" s="30"/>
      <c r="G8" s="30"/>
      <c r="H8" s="30"/>
      <c r="I8" s="30"/>
      <c r="J8" s="13"/>
    </row>
    <row r="9" spans="1:10" x14ac:dyDescent="0.25">
      <c r="A9" s="10"/>
      <c r="B9" s="17" t="s">
        <v>1098</v>
      </c>
      <c r="C9" s="19" t="s">
        <v>297</v>
      </c>
      <c r="D9" s="20" t="s">
        <v>342</v>
      </c>
      <c r="E9" s="21">
        <v>9938</v>
      </c>
      <c r="F9" s="22" t="s">
        <v>297</v>
      </c>
      <c r="G9" s="19"/>
      <c r="H9" s="34" t="s">
        <v>342</v>
      </c>
      <c r="I9" s="35">
        <v>10291</v>
      </c>
      <c r="J9" s="36" t="s">
        <v>297</v>
      </c>
    </row>
    <row r="10" spans="1:10" x14ac:dyDescent="0.25">
      <c r="A10" s="10"/>
      <c r="B10" s="12" t="s">
        <v>1099</v>
      </c>
      <c r="C10" s="13" t="s">
        <v>297</v>
      </c>
      <c r="D10" s="9"/>
      <c r="E10" s="24">
        <v>81497</v>
      </c>
      <c r="F10" s="25" t="s">
        <v>297</v>
      </c>
      <c r="G10" s="13"/>
      <c r="H10" s="8"/>
      <c r="I10" s="37">
        <v>88282</v>
      </c>
      <c r="J10" s="38" t="s">
        <v>297</v>
      </c>
    </row>
    <row r="11" spans="1:10" ht="15.75" thickBot="1" x14ac:dyDescent="0.3">
      <c r="A11" s="10"/>
      <c r="B11" s="17" t="s">
        <v>51</v>
      </c>
      <c r="C11" s="19" t="s">
        <v>297</v>
      </c>
      <c r="D11" s="20"/>
      <c r="E11" s="23" t="s">
        <v>1100</v>
      </c>
      <c r="F11" s="22" t="s">
        <v>406</v>
      </c>
      <c r="G11" s="19"/>
      <c r="H11" s="34"/>
      <c r="I11" s="56" t="s">
        <v>1101</v>
      </c>
      <c r="J11" s="36" t="s">
        <v>406</v>
      </c>
    </row>
    <row r="12" spans="1:10" x14ac:dyDescent="0.25">
      <c r="A12" s="10"/>
      <c r="B12" s="44"/>
      <c r="C12" s="44" t="s">
        <v>297</v>
      </c>
      <c r="D12" s="46"/>
      <c r="E12" s="46"/>
      <c r="F12" s="44"/>
      <c r="G12" s="44"/>
      <c r="H12" s="46"/>
      <c r="I12" s="46"/>
      <c r="J12" s="44"/>
    </row>
    <row r="13" spans="1:10" ht="15.75" thickBot="1" x14ac:dyDescent="0.3">
      <c r="A13" s="10"/>
      <c r="B13" s="12" t="s">
        <v>170</v>
      </c>
      <c r="C13" s="13" t="s">
        <v>297</v>
      </c>
      <c r="D13" s="9" t="s">
        <v>342</v>
      </c>
      <c r="E13" s="24">
        <v>41588</v>
      </c>
      <c r="F13" s="25" t="s">
        <v>297</v>
      </c>
      <c r="G13" s="13"/>
      <c r="H13" s="8" t="s">
        <v>342</v>
      </c>
      <c r="I13" s="37">
        <v>42782</v>
      </c>
      <c r="J13" s="38" t="s">
        <v>297</v>
      </c>
    </row>
    <row r="14" spans="1:10" ht="15.75" thickTop="1" x14ac:dyDescent="0.25">
      <c r="A14" s="10"/>
      <c r="B14" s="44"/>
      <c r="C14" s="44" t="s">
        <v>297</v>
      </c>
      <c r="D14" s="45"/>
      <c r="E14" s="45"/>
      <c r="F14" s="44"/>
      <c r="G14" s="44"/>
      <c r="H14" s="45"/>
      <c r="I14" s="45"/>
      <c r="J14" s="44"/>
    </row>
    <row r="15" spans="1:10" ht="15" customHeight="1" x14ac:dyDescent="0.25">
      <c r="A15" s="10" t="s">
        <v>1383</v>
      </c>
      <c r="B15" s="39" t="s">
        <v>4</v>
      </c>
      <c r="C15" s="39"/>
      <c r="D15" s="39"/>
      <c r="E15" s="39"/>
      <c r="F15" s="39"/>
      <c r="G15" s="39"/>
      <c r="H15" s="39"/>
      <c r="I15" s="39"/>
      <c r="J15" s="39"/>
    </row>
    <row r="16" spans="1:10" ht="25.5" customHeight="1" x14ac:dyDescent="0.25">
      <c r="A16" s="10"/>
      <c r="B16" s="41" t="s">
        <v>1102</v>
      </c>
      <c r="C16" s="41"/>
      <c r="D16" s="41"/>
      <c r="E16" s="41"/>
      <c r="F16" s="41"/>
      <c r="G16" s="41"/>
      <c r="H16" s="41"/>
      <c r="I16" s="41"/>
      <c r="J16" s="41"/>
    </row>
    <row r="17" spans="1:10" x14ac:dyDescent="0.25">
      <c r="A17" s="10"/>
      <c r="B17" s="43"/>
      <c r="C17" s="43"/>
      <c r="D17" s="43"/>
      <c r="E17" s="43"/>
      <c r="F17" s="43"/>
      <c r="G17" s="43"/>
      <c r="H17" s="43"/>
      <c r="I17" s="43"/>
      <c r="J17" s="43"/>
    </row>
    <row r="18" spans="1:10" x14ac:dyDescent="0.25">
      <c r="A18" s="10"/>
      <c r="B18" s="4"/>
      <c r="C18" s="4"/>
      <c r="D18" s="4"/>
      <c r="E18" s="4"/>
      <c r="F18" s="4"/>
    </row>
    <row r="19" spans="1:10" ht="15.75" thickBot="1" x14ac:dyDescent="0.3">
      <c r="A19" s="10"/>
      <c r="B19" s="60" t="s">
        <v>694</v>
      </c>
      <c r="C19" s="13" t="s">
        <v>297</v>
      </c>
      <c r="D19" s="108" t="s">
        <v>352</v>
      </c>
      <c r="E19" s="108"/>
      <c r="F19" s="13"/>
    </row>
    <row r="20" spans="1:10" x14ac:dyDescent="0.25">
      <c r="A20" s="10"/>
      <c r="B20" s="17">
        <v>2015</v>
      </c>
      <c r="C20" s="19" t="s">
        <v>297</v>
      </c>
      <c r="D20" s="34" t="s">
        <v>342</v>
      </c>
      <c r="E20" s="35">
        <v>21064</v>
      </c>
      <c r="F20" s="36" t="s">
        <v>297</v>
      </c>
    </row>
    <row r="21" spans="1:10" x14ac:dyDescent="0.25">
      <c r="A21" s="10"/>
      <c r="B21" s="12">
        <v>2016</v>
      </c>
      <c r="C21" s="13" t="s">
        <v>297</v>
      </c>
      <c r="D21" s="8"/>
      <c r="E21" s="37">
        <v>16556</v>
      </c>
      <c r="F21" s="38" t="s">
        <v>297</v>
      </c>
    </row>
    <row r="22" spans="1:10" x14ac:dyDescent="0.25">
      <c r="A22" s="10"/>
      <c r="B22" s="17">
        <v>2017</v>
      </c>
      <c r="C22" s="19" t="s">
        <v>297</v>
      </c>
      <c r="D22" s="34"/>
      <c r="E22" s="35">
        <v>11846</v>
      </c>
      <c r="F22" s="36" t="s">
        <v>297</v>
      </c>
    </row>
    <row r="23" spans="1:10" x14ac:dyDescent="0.25">
      <c r="A23" s="10"/>
      <c r="B23" s="12">
        <v>2018</v>
      </c>
      <c r="C23" s="13" t="s">
        <v>297</v>
      </c>
      <c r="D23" s="8"/>
      <c r="E23" s="37">
        <v>7534</v>
      </c>
      <c r="F23" s="38" t="s">
        <v>297</v>
      </c>
    </row>
    <row r="24" spans="1:10" x14ac:dyDescent="0.25">
      <c r="A24" s="10"/>
      <c r="B24" s="17">
        <v>2019</v>
      </c>
      <c r="C24" s="19" t="s">
        <v>297</v>
      </c>
      <c r="D24" s="34"/>
      <c r="E24" s="35">
        <v>3547</v>
      </c>
      <c r="F24" s="36" t="s">
        <v>297</v>
      </c>
    </row>
    <row r="25" spans="1:10" ht="15.75" thickBot="1" x14ac:dyDescent="0.3">
      <c r="A25" s="10"/>
      <c r="B25" s="12" t="s">
        <v>569</v>
      </c>
      <c r="C25" s="13" t="s">
        <v>297</v>
      </c>
      <c r="D25" s="8"/>
      <c r="E25" s="37">
        <v>7446</v>
      </c>
      <c r="F25" s="38" t="s">
        <v>297</v>
      </c>
    </row>
    <row r="26" spans="1:10" x14ac:dyDescent="0.25">
      <c r="A26" s="10"/>
      <c r="B26" s="44"/>
      <c r="C26" s="44" t="s">
        <v>297</v>
      </c>
      <c r="D26" s="46"/>
      <c r="E26" s="46"/>
      <c r="F26" s="44"/>
    </row>
    <row r="27" spans="1:10" x14ac:dyDescent="0.25">
      <c r="A27" s="10"/>
      <c r="B27" s="17" t="s">
        <v>1103</v>
      </c>
      <c r="C27" s="19" t="s">
        <v>297</v>
      </c>
      <c r="D27" s="34"/>
      <c r="E27" s="35">
        <v>67993</v>
      </c>
      <c r="F27" s="36" t="s">
        <v>297</v>
      </c>
    </row>
    <row r="28" spans="1:10" ht="15.75" thickBot="1" x14ac:dyDescent="0.3">
      <c r="A28" s="10"/>
      <c r="B28" s="12" t="s">
        <v>1104</v>
      </c>
      <c r="C28" s="13" t="s">
        <v>297</v>
      </c>
      <c r="D28" s="8"/>
      <c r="E28" s="55" t="s">
        <v>1105</v>
      </c>
      <c r="F28" s="38" t="s">
        <v>406</v>
      </c>
    </row>
    <row r="29" spans="1:10" x14ac:dyDescent="0.25">
      <c r="A29" s="10"/>
      <c r="B29" s="44"/>
      <c r="C29" s="44" t="s">
        <v>297</v>
      </c>
      <c r="D29" s="46"/>
      <c r="E29" s="46"/>
      <c r="F29" s="44"/>
    </row>
    <row r="30" spans="1:10" ht="25.5" x14ac:dyDescent="0.25">
      <c r="A30" s="10"/>
      <c r="B30" s="17" t="s">
        <v>1106</v>
      </c>
      <c r="C30" s="19" t="s">
        <v>297</v>
      </c>
      <c r="D30" s="34"/>
      <c r="E30" s="35">
        <v>52880</v>
      </c>
      <c r="F30" s="36" t="s">
        <v>297</v>
      </c>
    </row>
    <row r="31" spans="1:10" ht="15.75" thickBot="1" x14ac:dyDescent="0.3">
      <c r="A31" s="10"/>
      <c r="B31" s="12" t="s">
        <v>1107</v>
      </c>
      <c r="C31" s="13" t="s">
        <v>297</v>
      </c>
      <c r="D31" s="8"/>
      <c r="E31" s="55" t="s">
        <v>1108</v>
      </c>
      <c r="F31" s="38" t="s">
        <v>406</v>
      </c>
    </row>
    <row r="32" spans="1:10" x14ac:dyDescent="0.25">
      <c r="A32" s="10"/>
      <c r="B32" s="44"/>
      <c r="C32" s="44" t="s">
        <v>297</v>
      </c>
      <c r="D32" s="46"/>
      <c r="E32" s="46"/>
      <c r="F32" s="44"/>
    </row>
    <row r="33" spans="1:10" ht="15.75" thickBot="1" x14ac:dyDescent="0.3">
      <c r="A33" s="10"/>
      <c r="B33" s="17" t="s">
        <v>1109</v>
      </c>
      <c r="C33" s="19" t="s">
        <v>297</v>
      </c>
      <c r="D33" s="34" t="s">
        <v>342</v>
      </c>
      <c r="E33" s="35">
        <v>35951</v>
      </c>
      <c r="F33" s="36" t="s">
        <v>297</v>
      </c>
    </row>
    <row r="34" spans="1:10" ht="15.75" thickTop="1" x14ac:dyDescent="0.25">
      <c r="A34" s="10"/>
      <c r="B34" s="44"/>
      <c r="C34" s="44" t="s">
        <v>297</v>
      </c>
      <c r="D34" s="45"/>
      <c r="E34" s="45"/>
      <c r="F34" s="44"/>
    </row>
    <row r="35" spans="1:10" ht="15" customHeight="1" x14ac:dyDescent="0.25">
      <c r="A35" s="10" t="s">
        <v>1384</v>
      </c>
      <c r="B35" s="39" t="s">
        <v>4</v>
      </c>
      <c r="C35" s="39"/>
      <c r="D35" s="39"/>
      <c r="E35" s="39"/>
      <c r="F35" s="39"/>
      <c r="G35" s="39"/>
      <c r="H35" s="39"/>
      <c r="I35" s="39"/>
      <c r="J35" s="39"/>
    </row>
    <row r="36" spans="1:10" ht="25.5" customHeight="1" x14ac:dyDescent="0.25">
      <c r="A36" s="10"/>
      <c r="B36" s="41" t="s">
        <v>1112</v>
      </c>
      <c r="C36" s="41"/>
      <c r="D36" s="41"/>
      <c r="E36" s="41"/>
      <c r="F36" s="41"/>
      <c r="G36" s="41"/>
      <c r="H36" s="41"/>
      <c r="I36" s="41"/>
      <c r="J36" s="41"/>
    </row>
    <row r="37" spans="1:10" x14ac:dyDescent="0.25">
      <c r="A37" s="10"/>
      <c r="B37" s="43"/>
      <c r="C37" s="43"/>
      <c r="D37" s="43"/>
      <c r="E37" s="43"/>
      <c r="F37" s="43"/>
      <c r="G37" s="43"/>
      <c r="H37" s="43"/>
      <c r="I37" s="43"/>
      <c r="J37" s="43"/>
    </row>
    <row r="38" spans="1:10" x14ac:dyDescent="0.25">
      <c r="A38" s="10"/>
      <c r="B38" s="4"/>
      <c r="C38" s="4"/>
      <c r="D38" s="4"/>
      <c r="E38" s="4"/>
      <c r="F38" s="4"/>
    </row>
    <row r="39" spans="1:10" ht="15.75" thickBot="1" x14ac:dyDescent="0.3">
      <c r="A39" s="10"/>
      <c r="B39" s="60" t="s">
        <v>694</v>
      </c>
      <c r="C39" s="13" t="s">
        <v>297</v>
      </c>
      <c r="D39" s="108" t="s">
        <v>352</v>
      </c>
      <c r="E39" s="108"/>
      <c r="F39" s="13"/>
    </row>
    <row r="40" spans="1:10" x14ac:dyDescent="0.25">
      <c r="A40" s="10"/>
      <c r="B40" s="17">
        <v>2015</v>
      </c>
      <c r="C40" s="19" t="s">
        <v>297</v>
      </c>
      <c r="D40" s="34" t="s">
        <v>342</v>
      </c>
      <c r="E40" s="35">
        <v>31386</v>
      </c>
      <c r="F40" s="36" t="s">
        <v>297</v>
      </c>
    </row>
    <row r="41" spans="1:10" x14ac:dyDescent="0.25">
      <c r="A41" s="10"/>
      <c r="B41" s="12">
        <v>2016</v>
      </c>
      <c r="C41" s="13" t="s">
        <v>297</v>
      </c>
      <c r="D41" s="8"/>
      <c r="E41" s="37">
        <v>26229</v>
      </c>
      <c r="F41" s="38" t="s">
        <v>297</v>
      </c>
    </row>
    <row r="42" spans="1:10" x14ac:dyDescent="0.25">
      <c r="A42" s="10"/>
      <c r="B42" s="17">
        <v>2017</v>
      </c>
      <c r="C42" s="19" t="s">
        <v>297</v>
      </c>
      <c r="D42" s="34"/>
      <c r="E42" s="35">
        <v>15340</v>
      </c>
      <c r="F42" s="36" t="s">
        <v>297</v>
      </c>
    </row>
    <row r="43" spans="1:10" x14ac:dyDescent="0.25">
      <c r="A43" s="10"/>
      <c r="B43" s="12">
        <v>2018</v>
      </c>
      <c r="C43" s="13" t="s">
        <v>297</v>
      </c>
      <c r="D43" s="8"/>
      <c r="E43" s="37">
        <v>12068</v>
      </c>
      <c r="F43" s="38" t="s">
        <v>297</v>
      </c>
    </row>
    <row r="44" spans="1:10" x14ac:dyDescent="0.25">
      <c r="A44" s="10"/>
      <c r="B44" s="17">
        <v>2019</v>
      </c>
      <c r="C44" s="19" t="s">
        <v>297</v>
      </c>
      <c r="D44" s="34"/>
      <c r="E44" s="35">
        <v>8973</v>
      </c>
      <c r="F44" s="36" t="s">
        <v>297</v>
      </c>
    </row>
    <row r="45" spans="1:10" ht="15.75" thickBot="1" x14ac:dyDescent="0.3">
      <c r="A45" s="10"/>
      <c r="B45" s="12" t="s">
        <v>569</v>
      </c>
      <c r="C45" s="13" t="s">
        <v>297</v>
      </c>
      <c r="D45" s="8"/>
      <c r="E45" s="37">
        <v>22901</v>
      </c>
      <c r="F45" s="38" t="s">
        <v>297</v>
      </c>
    </row>
    <row r="46" spans="1:10" x14ac:dyDescent="0.25">
      <c r="A46" s="10"/>
      <c r="B46" s="44"/>
      <c r="C46" s="44" t="s">
        <v>297</v>
      </c>
      <c r="D46" s="46"/>
      <c r="E46" s="46"/>
      <c r="F46" s="44"/>
    </row>
    <row r="47" spans="1:10" ht="15.75" thickBot="1" x14ac:dyDescent="0.3">
      <c r="A47" s="10"/>
      <c r="B47" s="17" t="s">
        <v>170</v>
      </c>
      <c r="C47" s="19" t="s">
        <v>297</v>
      </c>
      <c r="D47" s="34" t="s">
        <v>342</v>
      </c>
      <c r="E47" s="35">
        <v>116897</v>
      </c>
      <c r="F47" s="36" t="s">
        <v>297</v>
      </c>
    </row>
    <row r="48" spans="1:10" ht="15.75" thickTop="1" x14ac:dyDescent="0.25">
      <c r="A48" s="10"/>
      <c r="B48" s="44"/>
      <c r="C48" s="44" t="s">
        <v>297</v>
      </c>
      <c r="D48" s="45"/>
      <c r="E48" s="45"/>
      <c r="F48" s="44"/>
    </row>
  </sheetData>
  <mergeCells count="20">
    <mergeCell ref="A35:A48"/>
    <mergeCell ref="B35:J35"/>
    <mergeCell ref="B36:J36"/>
    <mergeCell ref="B37:J37"/>
    <mergeCell ref="B4:J4"/>
    <mergeCell ref="B5:J5"/>
    <mergeCell ref="A15:A34"/>
    <mergeCell ref="B15:J15"/>
    <mergeCell ref="B16:J16"/>
    <mergeCell ref="B17:J17"/>
    <mergeCell ref="D7:E7"/>
    <mergeCell ref="H7:I7"/>
    <mergeCell ref="D8:I8"/>
    <mergeCell ref="D19:E19"/>
    <mergeCell ref="D39:E39"/>
    <mergeCell ref="A1:A2"/>
    <mergeCell ref="B1:J1"/>
    <mergeCell ref="B2:J2"/>
    <mergeCell ref="A3:A14"/>
    <mergeCell ref="B3: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2" width="36.5703125" bestFit="1" customWidth="1"/>
    <col min="3" max="3" width="6.85546875" customWidth="1"/>
    <col min="4" max="4" width="9" customWidth="1"/>
    <col min="5" max="5" width="36.5703125" customWidth="1"/>
    <col min="6" max="6" width="9" customWidth="1"/>
    <col min="7" max="7" width="6.85546875" customWidth="1"/>
    <col min="8" max="8" width="9" customWidth="1"/>
    <col min="9" max="9" width="36.28515625" customWidth="1"/>
    <col min="10" max="10" width="9" customWidth="1"/>
    <col min="11" max="11" width="6.85546875" customWidth="1"/>
    <col min="12" max="12" width="9" customWidth="1"/>
    <col min="13" max="13" width="36.5703125" customWidth="1"/>
    <col min="14" max="14" width="9" customWidth="1"/>
    <col min="15" max="15" width="6.85546875" customWidth="1"/>
    <col min="16" max="16" width="9" customWidth="1"/>
    <col min="17" max="17" width="36.5703125" customWidth="1"/>
    <col min="18" max="18" width="9" customWidth="1"/>
  </cols>
  <sheetData>
    <row r="1" spans="1:18" ht="15" customHeight="1" x14ac:dyDescent="0.25">
      <c r="A1" s="7" t="s">
        <v>1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386</v>
      </c>
      <c r="B3" s="39" t="s">
        <v>4</v>
      </c>
      <c r="C3" s="39"/>
      <c r="D3" s="39"/>
      <c r="E3" s="39"/>
      <c r="F3" s="39"/>
      <c r="G3" s="39"/>
      <c r="H3" s="39"/>
      <c r="I3" s="39"/>
      <c r="J3" s="39"/>
      <c r="K3" s="39"/>
      <c r="L3" s="39"/>
      <c r="M3" s="39"/>
      <c r="N3" s="39"/>
      <c r="O3" s="39"/>
      <c r="P3" s="39"/>
      <c r="Q3" s="39"/>
      <c r="R3" s="39"/>
    </row>
    <row r="4" spans="1:18" x14ac:dyDescent="0.25">
      <c r="A4" s="10"/>
      <c r="B4" s="128" t="s">
        <v>1387</v>
      </c>
      <c r="C4" s="128"/>
      <c r="D4" s="128"/>
      <c r="E4" s="128"/>
      <c r="F4" s="128"/>
      <c r="G4" s="128"/>
      <c r="H4" s="128"/>
      <c r="I4" s="128"/>
      <c r="J4" s="128"/>
      <c r="K4" s="128"/>
      <c r="L4" s="128"/>
      <c r="M4" s="128"/>
      <c r="N4" s="128"/>
      <c r="O4" s="128"/>
      <c r="P4" s="128"/>
      <c r="Q4" s="128"/>
      <c r="R4" s="128"/>
    </row>
    <row r="5" spans="1:18" x14ac:dyDescent="0.25">
      <c r="A5" s="10"/>
      <c r="B5" s="43"/>
      <c r="C5" s="43"/>
      <c r="D5" s="43"/>
      <c r="E5" s="43"/>
      <c r="F5" s="43"/>
      <c r="G5" s="43"/>
      <c r="H5" s="43"/>
      <c r="I5" s="43"/>
      <c r="J5" s="43"/>
      <c r="K5" s="43"/>
      <c r="L5" s="43"/>
      <c r="M5" s="43"/>
      <c r="N5" s="43"/>
      <c r="O5" s="43"/>
      <c r="P5" s="43"/>
      <c r="Q5" s="43"/>
      <c r="R5" s="43"/>
    </row>
    <row r="6" spans="1:18" x14ac:dyDescent="0.25">
      <c r="A6" s="10"/>
      <c r="B6" s="4"/>
      <c r="C6" s="4"/>
      <c r="D6" s="4"/>
      <c r="E6" s="4"/>
      <c r="F6" s="4"/>
      <c r="G6" s="4"/>
      <c r="H6" s="4"/>
      <c r="I6" s="4"/>
      <c r="J6" s="4"/>
    </row>
    <row r="7" spans="1:18" ht="15.75" thickBot="1" x14ac:dyDescent="0.3">
      <c r="A7" s="10"/>
      <c r="B7" s="13"/>
      <c r="C7" s="13" t="s">
        <v>297</v>
      </c>
      <c r="D7" s="28">
        <v>2012</v>
      </c>
      <c r="E7" s="28"/>
      <c r="F7" s="28"/>
      <c r="G7" s="28"/>
      <c r="H7" s="28"/>
      <c r="I7" s="28"/>
      <c r="J7" s="13"/>
    </row>
    <row r="8" spans="1:18" x14ac:dyDescent="0.25">
      <c r="A8" s="10"/>
      <c r="B8" s="48" t="s">
        <v>1132</v>
      </c>
      <c r="C8" s="29" t="s">
        <v>297</v>
      </c>
      <c r="D8" s="31" t="s">
        <v>1133</v>
      </c>
      <c r="E8" s="31"/>
      <c r="F8" s="32"/>
      <c r="G8" s="32"/>
      <c r="H8" s="31" t="s">
        <v>1133</v>
      </c>
      <c r="I8" s="31"/>
      <c r="J8" s="29"/>
    </row>
    <row r="9" spans="1:18" x14ac:dyDescent="0.25">
      <c r="A9" s="10"/>
      <c r="B9" s="48"/>
      <c r="C9" s="29"/>
      <c r="D9" s="30" t="s">
        <v>1134</v>
      </c>
      <c r="E9" s="30"/>
      <c r="F9" s="29"/>
      <c r="G9" s="29"/>
      <c r="H9" s="30" t="s">
        <v>1136</v>
      </c>
      <c r="I9" s="30"/>
      <c r="J9" s="29"/>
    </row>
    <row r="10" spans="1:18" ht="15.75" thickBot="1" x14ac:dyDescent="0.3">
      <c r="A10" s="10"/>
      <c r="B10" s="49"/>
      <c r="C10" s="29"/>
      <c r="D10" s="28" t="s">
        <v>1135</v>
      </c>
      <c r="E10" s="28"/>
      <c r="F10" s="29"/>
      <c r="G10" s="29"/>
      <c r="H10" s="28" t="s">
        <v>1137</v>
      </c>
      <c r="I10" s="28"/>
      <c r="J10" s="29"/>
    </row>
    <row r="11" spans="1:18" x14ac:dyDescent="0.25">
      <c r="A11" s="10"/>
      <c r="B11" s="13"/>
      <c r="C11" s="13" t="s">
        <v>297</v>
      </c>
      <c r="D11" s="30" t="s">
        <v>340</v>
      </c>
      <c r="E11" s="30"/>
      <c r="F11" s="30"/>
      <c r="G11" s="30"/>
      <c r="H11" s="30"/>
      <c r="I11" s="30"/>
      <c r="J11" s="13"/>
    </row>
    <row r="12" spans="1:18" ht="15.75" thickBot="1" x14ac:dyDescent="0.3">
      <c r="A12" s="10"/>
      <c r="B12" s="17" t="s">
        <v>419</v>
      </c>
      <c r="C12" s="19" t="s">
        <v>297</v>
      </c>
      <c r="D12" s="20" t="s">
        <v>342</v>
      </c>
      <c r="E12" s="23" t="s">
        <v>1138</v>
      </c>
      <c r="F12" s="22" t="s">
        <v>406</v>
      </c>
      <c r="G12" s="19"/>
      <c r="H12" s="20" t="s">
        <v>342</v>
      </c>
      <c r="I12" s="21">
        <v>1650</v>
      </c>
      <c r="J12" s="22" t="s">
        <v>297</v>
      </c>
    </row>
    <row r="13" spans="1:18" ht="15.75" thickTop="1" x14ac:dyDescent="0.25">
      <c r="A13" s="10"/>
      <c r="B13" s="44"/>
      <c r="C13" s="44" t="s">
        <v>297</v>
      </c>
      <c r="D13" s="45"/>
      <c r="E13" s="45"/>
      <c r="F13" s="44"/>
      <c r="G13" s="44"/>
      <c r="H13" s="45"/>
      <c r="I13" s="45"/>
      <c r="J13" s="44"/>
    </row>
    <row r="14" spans="1:18" x14ac:dyDescent="0.25">
      <c r="A14" s="10"/>
      <c r="B14" s="4"/>
      <c r="C14" s="39"/>
      <c r="D14" s="39"/>
      <c r="E14" s="39"/>
      <c r="F14" s="39"/>
      <c r="G14" s="39"/>
      <c r="H14" s="39"/>
      <c r="I14" s="39"/>
      <c r="J14" s="39"/>
    </row>
    <row r="15" spans="1:18" ht="15.75" thickBot="1" x14ac:dyDescent="0.3">
      <c r="A15" s="10"/>
      <c r="B15" s="13"/>
      <c r="C15" s="13" t="s">
        <v>297</v>
      </c>
      <c r="D15" s="28">
        <v>2013</v>
      </c>
      <c r="E15" s="28"/>
      <c r="F15" s="28"/>
      <c r="G15" s="28"/>
      <c r="H15" s="28"/>
      <c r="I15" s="28"/>
      <c r="J15" s="13"/>
    </row>
    <row r="16" spans="1:18" x14ac:dyDescent="0.25">
      <c r="A16" s="10"/>
      <c r="B16" s="48" t="s">
        <v>1132</v>
      </c>
      <c r="C16" s="29" t="s">
        <v>297</v>
      </c>
      <c r="D16" s="31" t="s">
        <v>1133</v>
      </c>
      <c r="E16" s="31"/>
      <c r="F16" s="32"/>
      <c r="G16" s="32"/>
      <c r="H16" s="31" t="s">
        <v>1133</v>
      </c>
      <c r="I16" s="31"/>
      <c r="J16" s="29"/>
    </row>
    <row r="17" spans="1:18" x14ac:dyDescent="0.25">
      <c r="A17" s="10"/>
      <c r="B17" s="48"/>
      <c r="C17" s="29"/>
      <c r="D17" s="30" t="s">
        <v>1136</v>
      </c>
      <c r="E17" s="30"/>
      <c r="F17" s="29"/>
      <c r="G17" s="29"/>
      <c r="H17" s="30" t="s">
        <v>1136</v>
      </c>
      <c r="I17" s="30"/>
      <c r="J17" s="29"/>
    </row>
    <row r="18" spans="1:18" ht="15.75" thickBot="1" x14ac:dyDescent="0.3">
      <c r="A18" s="10"/>
      <c r="B18" s="49"/>
      <c r="C18" s="29"/>
      <c r="D18" s="28" t="s">
        <v>1139</v>
      </c>
      <c r="E18" s="28"/>
      <c r="F18" s="29"/>
      <c r="G18" s="29"/>
      <c r="H18" s="28" t="s">
        <v>1140</v>
      </c>
      <c r="I18" s="28"/>
      <c r="J18" s="29"/>
    </row>
    <row r="19" spans="1:18" x14ac:dyDescent="0.25">
      <c r="A19" s="10"/>
      <c r="B19" s="13"/>
      <c r="C19" s="13" t="s">
        <v>297</v>
      </c>
      <c r="D19" s="30" t="s">
        <v>340</v>
      </c>
      <c r="E19" s="30"/>
      <c r="F19" s="30"/>
      <c r="G19" s="30"/>
      <c r="H19" s="30"/>
      <c r="I19" s="30"/>
      <c r="J19" s="13"/>
    </row>
    <row r="20" spans="1:18" ht="15.75" thickBot="1" x14ac:dyDescent="0.3">
      <c r="A20" s="10"/>
      <c r="B20" s="17" t="s">
        <v>419</v>
      </c>
      <c r="C20" s="19" t="s">
        <v>297</v>
      </c>
      <c r="D20" s="20"/>
      <c r="E20" s="23" t="s">
        <v>1141</v>
      </c>
      <c r="F20" s="22" t="s">
        <v>297</v>
      </c>
      <c r="G20" s="19"/>
      <c r="H20" s="20"/>
      <c r="I20" s="23" t="s">
        <v>1142</v>
      </c>
      <c r="J20" s="22" t="s">
        <v>297</v>
      </c>
    </row>
    <row r="21" spans="1:18" ht="15.75" thickTop="1" x14ac:dyDescent="0.25">
      <c r="A21" s="10"/>
      <c r="B21" s="44"/>
      <c r="C21" s="44" t="s">
        <v>297</v>
      </c>
      <c r="D21" s="45"/>
      <c r="E21" s="45"/>
      <c r="F21" s="44"/>
      <c r="G21" s="44"/>
      <c r="H21" s="45"/>
      <c r="I21" s="45"/>
      <c r="J21" s="44"/>
    </row>
    <row r="22" spans="1:18" x14ac:dyDescent="0.25">
      <c r="A22" s="10"/>
      <c r="B22" s="4"/>
      <c r="C22" s="39"/>
      <c r="D22" s="39"/>
      <c r="E22" s="39"/>
      <c r="F22" s="39"/>
      <c r="G22" s="39"/>
      <c r="H22" s="39"/>
      <c r="I22" s="39"/>
      <c r="J22" s="39"/>
    </row>
    <row r="23" spans="1:18" ht="15.75" thickBot="1" x14ac:dyDescent="0.3">
      <c r="A23" s="10"/>
      <c r="B23" s="13"/>
      <c r="C23" s="13" t="s">
        <v>297</v>
      </c>
      <c r="D23" s="28">
        <v>2014</v>
      </c>
      <c r="E23" s="28"/>
      <c r="F23" s="28"/>
      <c r="G23" s="28"/>
      <c r="H23" s="28"/>
      <c r="I23" s="28"/>
      <c r="J23" s="13"/>
    </row>
    <row r="24" spans="1:18" x14ac:dyDescent="0.25">
      <c r="A24" s="10"/>
      <c r="B24" s="48" t="s">
        <v>1132</v>
      </c>
      <c r="C24" s="29" t="s">
        <v>297</v>
      </c>
      <c r="D24" s="31" t="s">
        <v>1133</v>
      </c>
      <c r="E24" s="31"/>
      <c r="F24" s="32"/>
      <c r="G24" s="32"/>
      <c r="H24" s="31" t="s">
        <v>1133</v>
      </c>
      <c r="I24" s="31"/>
      <c r="J24" s="29"/>
    </row>
    <row r="25" spans="1:18" x14ac:dyDescent="0.25">
      <c r="A25" s="10"/>
      <c r="B25" s="48"/>
      <c r="C25" s="29"/>
      <c r="D25" s="30" t="s">
        <v>1136</v>
      </c>
      <c r="E25" s="30"/>
      <c r="F25" s="29"/>
      <c r="G25" s="29"/>
      <c r="H25" s="30" t="s">
        <v>1136</v>
      </c>
      <c r="I25" s="30"/>
      <c r="J25" s="29"/>
    </row>
    <row r="26" spans="1:18" ht="15.75" thickBot="1" x14ac:dyDescent="0.3">
      <c r="A26" s="10"/>
      <c r="B26" s="49"/>
      <c r="C26" s="29"/>
      <c r="D26" s="28" t="s">
        <v>1139</v>
      </c>
      <c r="E26" s="28"/>
      <c r="F26" s="29"/>
      <c r="G26" s="29"/>
      <c r="H26" s="28" t="s">
        <v>1140</v>
      </c>
      <c r="I26" s="28"/>
      <c r="J26" s="29"/>
    </row>
    <row r="27" spans="1:18" x14ac:dyDescent="0.25">
      <c r="A27" s="10"/>
      <c r="B27" s="13"/>
      <c r="C27" s="13" t="s">
        <v>297</v>
      </c>
      <c r="D27" s="30" t="s">
        <v>340</v>
      </c>
      <c r="E27" s="30"/>
      <c r="F27" s="30"/>
      <c r="G27" s="30"/>
      <c r="H27" s="30"/>
      <c r="I27" s="30"/>
      <c r="J27" s="13"/>
    </row>
    <row r="28" spans="1:18" ht="15.75" thickBot="1" x14ac:dyDescent="0.3">
      <c r="A28" s="10"/>
      <c r="B28" s="17" t="s">
        <v>419</v>
      </c>
      <c r="C28" s="19" t="s">
        <v>297</v>
      </c>
      <c r="D28" s="34"/>
      <c r="E28" s="56" t="s">
        <v>1143</v>
      </c>
      <c r="F28" s="36" t="s">
        <v>297</v>
      </c>
      <c r="G28" s="19"/>
      <c r="H28" s="34"/>
      <c r="I28" s="56" t="s">
        <v>1144</v>
      </c>
      <c r="J28" s="36" t="s">
        <v>297</v>
      </c>
    </row>
    <row r="29" spans="1:18" ht="15.75" thickTop="1" x14ac:dyDescent="0.25">
      <c r="A29" s="10"/>
      <c r="B29" s="44"/>
      <c r="C29" s="44" t="s">
        <v>297</v>
      </c>
      <c r="D29" s="45"/>
      <c r="E29" s="45"/>
      <c r="F29" s="44"/>
      <c r="G29" s="44"/>
      <c r="H29" s="45"/>
      <c r="I29" s="45"/>
      <c r="J29" s="44"/>
    </row>
    <row r="30" spans="1:18" x14ac:dyDescent="0.25">
      <c r="A30" s="10"/>
      <c r="B30" s="29"/>
      <c r="C30" s="29"/>
      <c r="D30" s="29"/>
      <c r="E30" s="29"/>
      <c r="F30" s="29"/>
      <c r="G30" s="29"/>
      <c r="H30" s="29"/>
      <c r="I30" s="29"/>
      <c r="J30" s="29"/>
      <c r="K30" s="29"/>
      <c r="L30" s="29"/>
      <c r="M30" s="29"/>
      <c r="N30" s="29"/>
      <c r="O30" s="29"/>
      <c r="P30" s="29"/>
      <c r="Q30" s="29"/>
      <c r="R30" s="29"/>
    </row>
    <row r="31" spans="1:18" ht="15" customHeight="1" x14ac:dyDescent="0.25">
      <c r="A31" s="10" t="s">
        <v>1388</v>
      </c>
      <c r="B31" s="39" t="s">
        <v>4</v>
      </c>
      <c r="C31" s="39"/>
      <c r="D31" s="39"/>
      <c r="E31" s="39"/>
      <c r="F31" s="39"/>
      <c r="G31" s="39"/>
      <c r="H31" s="39"/>
      <c r="I31" s="39"/>
      <c r="J31" s="39"/>
      <c r="K31" s="39"/>
      <c r="L31" s="39"/>
      <c r="M31" s="39"/>
      <c r="N31" s="39"/>
      <c r="O31" s="39"/>
      <c r="P31" s="39"/>
      <c r="Q31" s="39"/>
      <c r="R31" s="39"/>
    </row>
    <row r="32" spans="1:18" x14ac:dyDescent="0.25">
      <c r="A32" s="10"/>
      <c r="B32" s="39"/>
      <c r="C32" s="39"/>
      <c r="D32" s="39"/>
      <c r="E32" s="39"/>
      <c r="F32" s="39"/>
      <c r="G32" s="39"/>
      <c r="H32" s="39"/>
      <c r="I32" s="39"/>
      <c r="J32" s="39"/>
      <c r="K32" s="39"/>
      <c r="L32" s="39"/>
      <c r="M32" s="39"/>
      <c r="N32" s="39"/>
      <c r="O32" s="39"/>
      <c r="P32" s="39"/>
      <c r="Q32" s="39"/>
      <c r="R32" s="39"/>
    </row>
    <row r="33" spans="1:18" x14ac:dyDescent="0.25">
      <c r="A33" s="10"/>
      <c r="B33" s="104" t="s">
        <v>1150</v>
      </c>
      <c r="C33" s="104"/>
      <c r="D33" s="104"/>
      <c r="E33" s="104"/>
      <c r="F33" s="104"/>
      <c r="G33" s="104"/>
      <c r="H33" s="104"/>
      <c r="I33" s="104"/>
      <c r="J33" s="104"/>
      <c r="K33" s="104"/>
      <c r="L33" s="104"/>
      <c r="M33" s="104"/>
      <c r="N33" s="104"/>
      <c r="O33" s="104"/>
      <c r="P33" s="104"/>
      <c r="Q33" s="104"/>
      <c r="R33" s="104"/>
    </row>
    <row r="34" spans="1:18" x14ac:dyDescent="0.25">
      <c r="A34" s="10"/>
      <c r="B34" s="39"/>
      <c r="C34" s="39"/>
      <c r="D34" s="39"/>
      <c r="E34" s="39"/>
      <c r="F34" s="39"/>
      <c r="G34" s="39"/>
      <c r="H34" s="39"/>
      <c r="I34" s="39"/>
      <c r="J34" s="39"/>
      <c r="K34" s="39"/>
      <c r="L34" s="39"/>
      <c r="M34" s="39"/>
      <c r="N34" s="39"/>
      <c r="O34" s="39"/>
      <c r="P34" s="39"/>
      <c r="Q34" s="39"/>
      <c r="R34" s="39"/>
    </row>
    <row r="35" spans="1:18" x14ac:dyDescent="0.25">
      <c r="A35" s="10"/>
      <c r="B35" s="105"/>
      <c r="C35" s="105"/>
      <c r="D35" s="105"/>
      <c r="E35" s="105"/>
      <c r="F35" s="105"/>
      <c r="G35" s="105"/>
      <c r="H35" s="105"/>
      <c r="I35" s="105"/>
      <c r="J35" s="105"/>
      <c r="K35" s="105"/>
      <c r="L35" s="105"/>
      <c r="M35" s="105"/>
      <c r="N35" s="105"/>
      <c r="O35" s="105"/>
      <c r="P35" s="105"/>
      <c r="Q35" s="105"/>
      <c r="R35" s="105"/>
    </row>
    <row r="36" spans="1:18" x14ac:dyDescent="0.25">
      <c r="A36" s="10"/>
      <c r="B36" s="116"/>
      <c r="C36" s="116"/>
      <c r="D36" s="116"/>
      <c r="E36" s="115"/>
      <c r="F36" s="116"/>
      <c r="G36" s="116"/>
      <c r="H36" s="116"/>
      <c r="I36" s="115"/>
      <c r="J36" s="116"/>
    </row>
    <row r="37" spans="1:18" ht="15.75" thickBot="1" x14ac:dyDescent="0.3">
      <c r="A37" s="10"/>
      <c r="B37" s="13"/>
      <c r="C37" s="13" t="s">
        <v>297</v>
      </c>
      <c r="D37" s="88">
        <v>2013</v>
      </c>
      <c r="E37" s="88"/>
      <c r="F37" s="13"/>
      <c r="G37" s="13"/>
      <c r="H37" s="88">
        <v>2014</v>
      </c>
      <c r="I37" s="88"/>
      <c r="J37" s="13"/>
    </row>
    <row r="38" spans="1:18" x14ac:dyDescent="0.25">
      <c r="A38" s="10"/>
      <c r="B38" s="13"/>
      <c r="C38" s="13" t="s">
        <v>297</v>
      </c>
      <c r="D38" s="89" t="s">
        <v>340</v>
      </c>
      <c r="E38" s="89"/>
      <c r="F38" s="89"/>
      <c r="G38" s="89"/>
      <c r="H38" s="89"/>
      <c r="I38" s="89"/>
      <c r="J38" s="13"/>
    </row>
    <row r="39" spans="1:18" x14ac:dyDescent="0.25">
      <c r="A39" s="10"/>
      <c r="B39" s="68" t="s">
        <v>996</v>
      </c>
      <c r="C39" s="19" t="s">
        <v>297</v>
      </c>
      <c r="D39" s="77" t="s">
        <v>342</v>
      </c>
      <c r="E39" s="84" t="s">
        <v>1151</v>
      </c>
      <c r="F39" s="79" t="s">
        <v>406</v>
      </c>
      <c r="G39" s="19"/>
      <c r="H39" s="80" t="s">
        <v>342</v>
      </c>
      <c r="I39" s="83" t="s">
        <v>1152</v>
      </c>
      <c r="J39" s="82" t="s">
        <v>406</v>
      </c>
    </row>
    <row r="40" spans="1:18" x14ac:dyDescent="0.25">
      <c r="A40" s="10"/>
      <c r="B40" s="87" t="s">
        <v>997</v>
      </c>
      <c r="C40" s="13" t="s">
        <v>297</v>
      </c>
      <c r="D40" s="70"/>
      <c r="E40" s="85" t="s">
        <v>1153</v>
      </c>
      <c r="F40" s="72" t="s">
        <v>406</v>
      </c>
      <c r="G40" s="13"/>
      <c r="H40" s="73"/>
      <c r="I40" s="86" t="s">
        <v>1154</v>
      </c>
      <c r="J40" s="75" t="s">
        <v>406</v>
      </c>
    </row>
    <row r="41" spans="1:18" ht="15.75" thickBot="1" x14ac:dyDescent="0.3">
      <c r="A41" s="10"/>
      <c r="B41" s="68" t="s">
        <v>998</v>
      </c>
      <c r="C41" s="19" t="s">
        <v>297</v>
      </c>
      <c r="D41" s="77"/>
      <c r="E41" s="78">
        <v>2158</v>
      </c>
      <c r="F41" s="79" t="s">
        <v>297</v>
      </c>
      <c r="G41" s="19"/>
      <c r="H41" s="80"/>
      <c r="I41" s="83" t="s">
        <v>1155</v>
      </c>
      <c r="J41" s="82" t="s">
        <v>406</v>
      </c>
    </row>
    <row r="42" spans="1:18" ht="15.75" thickTop="1" x14ac:dyDescent="0.25">
      <c r="A42" s="10"/>
      <c r="B42" s="44"/>
      <c r="C42" s="44" t="s">
        <v>297</v>
      </c>
      <c r="D42" s="45"/>
      <c r="E42" s="45"/>
      <c r="F42" s="44"/>
      <c r="G42" s="44"/>
      <c r="H42" s="45"/>
      <c r="I42" s="45"/>
      <c r="J42" s="44"/>
    </row>
    <row r="43" spans="1:18" ht="15.75" thickBot="1" x14ac:dyDescent="0.3">
      <c r="A43" s="10"/>
      <c r="B43" s="87" t="s">
        <v>170</v>
      </c>
      <c r="C43" s="13" t="s">
        <v>297</v>
      </c>
      <c r="D43" s="70" t="s">
        <v>342</v>
      </c>
      <c r="E43" s="85">
        <v>359</v>
      </c>
      <c r="F43" s="72" t="s">
        <v>297</v>
      </c>
      <c r="G43" s="13"/>
      <c r="H43" s="73" t="s">
        <v>342</v>
      </c>
      <c r="I43" s="86" t="s">
        <v>1156</v>
      </c>
      <c r="J43" s="75" t="s">
        <v>406</v>
      </c>
    </row>
    <row r="44" spans="1:18" ht="15.75" thickTop="1" x14ac:dyDescent="0.25">
      <c r="A44" s="10"/>
      <c r="B44" s="44"/>
      <c r="C44" s="44" t="s">
        <v>297</v>
      </c>
      <c r="D44" s="45"/>
      <c r="E44" s="45"/>
      <c r="F44" s="44"/>
      <c r="G44" s="44"/>
      <c r="H44" s="45"/>
      <c r="I44" s="45"/>
      <c r="J44" s="44"/>
    </row>
    <row r="45" spans="1:18" ht="15" customHeight="1" x14ac:dyDescent="0.25">
      <c r="A45" s="10" t="s">
        <v>1389</v>
      </c>
      <c r="B45" s="39" t="s">
        <v>4</v>
      </c>
      <c r="C45" s="39"/>
      <c r="D45" s="39"/>
      <c r="E45" s="39"/>
      <c r="F45" s="39"/>
      <c r="G45" s="39"/>
      <c r="H45" s="39"/>
      <c r="I45" s="39"/>
      <c r="J45" s="39"/>
      <c r="K45" s="39"/>
      <c r="L45" s="39"/>
      <c r="M45" s="39"/>
      <c r="N45" s="39"/>
      <c r="O45" s="39"/>
      <c r="P45" s="39"/>
      <c r="Q45" s="39"/>
      <c r="R45" s="39"/>
    </row>
    <row r="46" spans="1:18" x14ac:dyDescent="0.25">
      <c r="A46" s="10"/>
      <c r="B46" s="41" t="s">
        <v>1157</v>
      </c>
      <c r="C46" s="41"/>
      <c r="D46" s="41"/>
      <c r="E46" s="41"/>
      <c r="F46" s="41"/>
      <c r="G46" s="41"/>
      <c r="H46" s="41"/>
      <c r="I46" s="41"/>
      <c r="J46" s="41"/>
      <c r="K46" s="41"/>
      <c r="L46" s="41"/>
      <c r="M46" s="41"/>
      <c r="N46" s="41"/>
      <c r="O46" s="41"/>
      <c r="P46" s="41"/>
      <c r="Q46" s="41"/>
      <c r="R46" s="41"/>
    </row>
    <row r="47" spans="1:18" x14ac:dyDescent="0.25">
      <c r="A47" s="10"/>
      <c r="B47" s="43"/>
      <c r="C47" s="43"/>
      <c r="D47" s="43"/>
      <c r="E47" s="43"/>
      <c r="F47" s="43"/>
      <c r="G47" s="43"/>
      <c r="H47" s="43"/>
      <c r="I47" s="43"/>
      <c r="J47" s="43"/>
      <c r="K47" s="43"/>
      <c r="L47" s="43"/>
      <c r="M47" s="43"/>
      <c r="N47" s="43"/>
      <c r="O47" s="43"/>
      <c r="P47" s="43"/>
      <c r="Q47" s="43"/>
      <c r="R47" s="43"/>
    </row>
    <row r="48" spans="1:18" x14ac:dyDescent="0.25">
      <c r="A48" s="10"/>
      <c r="B48" s="4"/>
      <c r="C48" s="4"/>
      <c r="D48" s="4"/>
      <c r="E48" s="4"/>
      <c r="F48" s="4"/>
      <c r="G48" s="4"/>
      <c r="H48" s="4"/>
      <c r="I48" s="4"/>
      <c r="J48" s="4"/>
      <c r="K48" s="4"/>
      <c r="L48" s="4"/>
      <c r="M48" s="4"/>
      <c r="N48" s="4"/>
      <c r="O48" s="4"/>
      <c r="P48" s="4"/>
      <c r="Q48" s="4"/>
      <c r="R48" s="4"/>
    </row>
    <row r="49" spans="1:18" x14ac:dyDescent="0.25">
      <c r="A49" s="10"/>
      <c r="B49" s="29"/>
      <c r="C49" s="29" t="s">
        <v>297</v>
      </c>
      <c r="D49" s="107" t="s">
        <v>1158</v>
      </c>
      <c r="E49" s="107"/>
      <c r="F49" s="29"/>
      <c r="G49" s="29" t="s">
        <v>297</v>
      </c>
      <c r="H49" s="107">
        <v>2012</v>
      </c>
      <c r="I49" s="107"/>
      <c r="J49" s="29"/>
      <c r="K49" s="29"/>
      <c r="L49" s="107">
        <v>2013</v>
      </c>
      <c r="M49" s="107"/>
      <c r="N49" s="29"/>
      <c r="O49" s="29"/>
      <c r="P49" s="107">
        <v>2014</v>
      </c>
      <c r="Q49" s="107"/>
      <c r="R49" s="29"/>
    </row>
    <row r="50" spans="1:18" x14ac:dyDescent="0.25">
      <c r="A50" s="10"/>
      <c r="B50" s="29"/>
      <c r="C50" s="29"/>
      <c r="D50" s="107" t="s">
        <v>1159</v>
      </c>
      <c r="E50" s="107"/>
      <c r="F50" s="29"/>
      <c r="G50" s="29"/>
      <c r="H50" s="107"/>
      <c r="I50" s="107"/>
      <c r="J50" s="29"/>
      <c r="K50" s="29"/>
      <c r="L50" s="107"/>
      <c r="M50" s="107"/>
      <c r="N50" s="29"/>
      <c r="O50" s="29"/>
      <c r="P50" s="107"/>
      <c r="Q50" s="107"/>
      <c r="R50" s="29"/>
    </row>
    <row r="51" spans="1:18" ht="15.75" thickBot="1" x14ac:dyDescent="0.3">
      <c r="A51" s="10"/>
      <c r="B51" s="29"/>
      <c r="C51" s="29"/>
      <c r="D51" s="108" t="s">
        <v>1160</v>
      </c>
      <c r="E51" s="108"/>
      <c r="F51" s="29"/>
      <c r="G51" s="29"/>
      <c r="H51" s="108"/>
      <c r="I51" s="108"/>
      <c r="J51" s="29"/>
      <c r="K51" s="29"/>
      <c r="L51" s="108"/>
      <c r="M51" s="108"/>
      <c r="N51" s="29"/>
      <c r="O51" s="29"/>
      <c r="P51" s="108"/>
      <c r="Q51" s="108"/>
      <c r="R51" s="29"/>
    </row>
    <row r="52" spans="1:18" x14ac:dyDescent="0.25">
      <c r="A52" s="10"/>
      <c r="B52" s="13"/>
      <c r="C52" s="13" t="s">
        <v>297</v>
      </c>
      <c r="D52" s="32"/>
      <c r="E52" s="32"/>
      <c r="F52" s="13"/>
      <c r="G52" s="13" t="s">
        <v>297</v>
      </c>
      <c r="H52" s="30" t="s">
        <v>340</v>
      </c>
      <c r="I52" s="30"/>
      <c r="J52" s="30"/>
      <c r="K52" s="30"/>
      <c r="L52" s="30"/>
      <c r="M52" s="30"/>
      <c r="N52" s="30"/>
      <c r="O52" s="30"/>
      <c r="P52" s="30"/>
      <c r="Q52" s="30"/>
      <c r="R52" s="13"/>
    </row>
    <row r="53" spans="1:18" x14ac:dyDescent="0.25">
      <c r="A53" s="10"/>
      <c r="B53" s="17" t="s">
        <v>996</v>
      </c>
      <c r="C53" s="19" t="s">
        <v>297</v>
      </c>
      <c r="D53" s="22"/>
      <c r="E53" s="27" t="s">
        <v>1161</v>
      </c>
      <c r="F53" s="22" t="s">
        <v>297</v>
      </c>
      <c r="G53" s="19" t="s">
        <v>297</v>
      </c>
      <c r="H53" s="20" t="s">
        <v>342</v>
      </c>
      <c r="I53" s="23" t="s">
        <v>1162</v>
      </c>
      <c r="J53" s="22" t="s">
        <v>406</v>
      </c>
      <c r="K53" s="19"/>
      <c r="L53" s="20" t="s">
        <v>342</v>
      </c>
      <c r="M53" s="23">
        <v>32</v>
      </c>
      <c r="N53" s="22" t="s">
        <v>297</v>
      </c>
      <c r="O53" s="19"/>
      <c r="P53" s="34" t="s">
        <v>342</v>
      </c>
      <c r="Q53" s="35">
        <v>1960</v>
      </c>
      <c r="R53" s="36" t="s">
        <v>297</v>
      </c>
    </row>
    <row r="54" spans="1:18" x14ac:dyDescent="0.25">
      <c r="A54" s="10"/>
      <c r="B54" s="12" t="s">
        <v>997</v>
      </c>
      <c r="C54" s="13" t="s">
        <v>297</v>
      </c>
      <c r="D54" s="25"/>
      <c r="E54" s="52" t="s">
        <v>419</v>
      </c>
      <c r="F54" s="25" t="s">
        <v>297</v>
      </c>
      <c r="G54" s="13" t="s">
        <v>297</v>
      </c>
      <c r="H54" s="9"/>
      <c r="I54" s="26" t="s">
        <v>1163</v>
      </c>
      <c r="J54" s="25" t="s">
        <v>406</v>
      </c>
      <c r="K54" s="13"/>
      <c r="L54" s="9"/>
      <c r="M54" s="26" t="s">
        <v>1164</v>
      </c>
      <c r="N54" s="25" t="s">
        <v>406</v>
      </c>
      <c r="O54" s="13"/>
      <c r="P54" s="8"/>
      <c r="Q54" s="55" t="s">
        <v>1165</v>
      </c>
      <c r="R54" s="38" t="s">
        <v>406</v>
      </c>
    </row>
    <row r="55" spans="1:18" ht="15.75" thickBot="1" x14ac:dyDescent="0.3">
      <c r="A55" s="10"/>
      <c r="B55" s="17" t="s">
        <v>998</v>
      </c>
      <c r="C55" s="19" t="s">
        <v>297</v>
      </c>
      <c r="D55" s="22"/>
      <c r="E55" s="27" t="s">
        <v>419</v>
      </c>
      <c r="F55" s="22" t="s">
        <v>297</v>
      </c>
      <c r="G55" s="19" t="s">
        <v>297</v>
      </c>
      <c r="H55" s="20"/>
      <c r="I55" s="23">
        <v>604</v>
      </c>
      <c r="J55" s="22" t="s">
        <v>297</v>
      </c>
      <c r="K55" s="19"/>
      <c r="L55" s="20"/>
      <c r="M55" s="21">
        <v>3362</v>
      </c>
      <c r="N55" s="22" t="s">
        <v>297</v>
      </c>
      <c r="O55" s="19"/>
      <c r="P55" s="34"/>
      <c r="Q55" s="35">
        <v>2501</v>
      </c>
      <c r="R55" s="36" t="s">
        <v>297</v>
      </c>
    </row>
    <row r="56" spans="1:18" ht="15.75" thickTop="1" x14ac:dyDescent="0.25">
      <c r="A56" s="10"/>
      <c r="B56" s="44"/>
      <c r="C56" s="44" t="s">
        <v>297</v>
      </c>
      <c r="D56" s="44"/>
      <c r="E56" s="44"/>
      <c r="F56" s="44"/>
      <c r="G56" s="44" t="s">
        <v>297</v>
      </c>
      <c r="H56" s="45"/>
      <c r="I56" s="45"/>
      <c r="J56" s="44"/>
      <c r="K56" s="44"/>
      <c r="L56" s="45"/>
      <c r="M56" s="45"/>
      <c r="N56" s="44"/>
      <c r="O56" s="44"/>
      <c r="P56" s="45"/>
      <c r="Q56" s="45"/>
      <c r="R56" s="44"/>
    </row>
    <row r="57" spans="1:18" ht="15.75" thickBot="1" x14ac:dyDescent="0.3">
      <c r="A57" s="10"/>
      <c r="B57" s="12" t="s">
        <v>170</v>
      </c>
      <c r="C57" s="13" t="s">
        <v>297</v>
      </c>
      <c r="D57" s="4"/>
      <c r="E57" s="4"/>
      <c r="F57" s="4"/>
      <c r="G57" s="13" t="s">
        <v>297</v>
      </c>
      <c r="H57" s="9" t="s">
        <v>342</v>
      </c>
      <c r="I57" s="26" t="s">
        <v>1166</v>
      </c>
      <c r="J57" s="25" t="s">
        <v>406</v>
      </c>
      <c r="K57" s="13"/>
      <c r="L57" s="9" t="s">
        <v>342</v>
      </c>
      <c r="M57" s="24">
        <v>2480</v>
      </c>
      <c r="N57" s="25" t="s">
        <v>297</v>
      </c>
      <c r="O57" s="13"/>
      <c r="P57" s="8" t="s">
        <v>342</v>
      </c>
      <c r="Q57" s="37">
        <v>3885</v>
      </c>
      <c r="R57" s="38" t="s">
        <v>297</v>
      </c>
    </row>
    <row r="58" spans="1:18" ht="15.75" thickTop="1" x14ac:dyDescent="0.25">
      <c r="A58" s="10"/>
      <c r="B58" s="44"/>
      <c r="C58" s="44" t="s">
        <v>297</v>
      </c>
      <c r="D58" s="44"/>
      <c r="E58" s="44"/>
      <c r="F58" s="44"/>
      <c r="G58" s="44" t="s">
        <v>297</v>
      </c>
      <c r="H58" s="45"/>
      <c r="I58" s="45"/>
      <c r="J58" s="44"/>
      <c r="K58" s="44"/>
      <c r="L58" s="45"/>
      <c r="M58" s="45"/>
      <c r="N58" s="44"/>
      <c r="O58" s="44"/>
      <c r="P58" s="45"/>
      <c r="Q58" s="45"/>
      <c r="R58" s="44"/>
    </row>
    <row r="59" spans="1:18" ht="15" customHeight="1" x14ac:dyDescent="0.25">
      <c r="A59" s="10" t="s">
        <v>1390</v>
      </c>
      <c r="B59" s="39" t="s">
        <v>4</v>
      </c>
      <c r="C59" s="39"/>
      <c r="D59" s="39"/>
      <c r="E59" s="39"/>
      <c r="F59" s="39"/>
      <c r="G59" s="39"/>
      <c r="H59" s="39"/>
      <c r="I59" s="39"/>
      <c r="J59" s="39"/>
      <c r="K59" s="39"/>
      <c r="L59" s="39"/>
      <c r="M59" s="39"/>
      <c r="N59" s="39"/>
      <c r="O59" s="39"/>
      <c r="P59" s="39"/>
      <c r="Q59" s="39"/>
      <c r="R59" s="39"/>
    </row>
    <row r="60" spans="1:18" x14ac:dyDescent="0.25">
      <c r="A60" s="10"/>
      <c r="B60" s="41" t="s">
        <v>1171</v>
      </c>
      <c r="C60" s="41"/>
      <c r="D60" s="41"/>
      <c r="E60" s="41"/>
      <c r="F60" s="41"/>
      <c r="G60" s="41"/>
      <c r="H60" s="41"/>
      <c r="I60" s="41"/>
      <c r="J60" s="41"/>
      <c r="K60" s="41"/>
      <c r="L60" s="41"/>
      <c r="M60" s="41"/>
      <c r="N60" s="41"/>
      <c r="O60" s="41"/>
      <c r="P60" s="41"/>
      <c r="Q60" s="41"/>
      <c r="R60" s="41"/>
    </row>
    <row r="61" spans="1:18" x14ac:dyDescent="0.25">
      <c r="A61" s="10"/>
      <c r="B61" s="43"/>
      <c r="C61" s="43"/>
      <c r="D61" s="43"/>
      <c r="E61" s="43"/>
      <c r="F61" s="43"/>
      <c r="G61" s="43"/>
      <c r="H61" s="43"/>
      <c r="I61" s="43"/>
      <c r="J61" s="43"/>
      <c r="K61" s="43"/>
      <c r="L61" s="43"/>
      <c r="M61" s="43"/>
      <c r="N61" s="43"/>
      <c r="O61" s="43"/>
      <c r="P61" s="43"/>
      <c r="Q61" s="43"/>
      <c r="R61" s="43"/>
    </row>
    <row r="62" spans="1:18" x14ac:dyDescent="0.25">
      <c r="A62" s="10"/>
      <c r="B62" s="4"/>
      <c r="C62" s="4"/>
      <c r="D62" s="4"/>
      <c r="E62" s="4"/>
      <c r="F62" s="4"/>
      <c r="G62" s="4"/>
      <c r="H62" s="4"/>
      <c r="I62" s="4"/>
      <c r="J62" s="4"/>
      <c r="K62" s="4"/>
      <c r="L62" s="4"/>
      <c r="M62" s="4"/>
      <c r="N62" s="4"/>
      <c r="O62" s="4"/>
      <c r="P62" s="4"/>
      <c r="Q62" s="4"/>
      <c r="R62" s="4"/>
    </row>
    <row r="63" spans="1:18" x14ac:dyDescent="0.25">
      <c r="A63" s="10"/>
      <c r="B63" s="29"/>
      <c r="C63" s="29" t="s">
        <v>297</v>
      </c>
      <c r="D63" s="30" t="s">
        <v>1158</v>
      </c>
      <c r="E63" s="30"/>
      <c r="F63" s="29"/>
      <c r="G63" s="29" t="s">
        <v>297</v>
      </c>
      <c r="H63" s="30">
        <v>2012</v>
      </c>
      <c r="I63" s="30"/>
      <c r="J63" s="29"/>
      <c r="K63" s="29"/>
      <c r="L63" s="30">
        <v>2013</v>
      </c>
      <c r="M63" s="30"/>
      <c r="N63" s="29"/>
      <c r="O63" s="29"/>
      <c r="P63" s="30">
        <v>2014</v>
      </c>
      <c r="Q63" s="30"/>
      <c r="R63" s="29"/>
    </row>
    <row r="64" spans="1:18" x14ac:dyDescent="0.25">
      <c r="A64" s="10"/>
      <c r="B64" s="29"/>
      <c r="C64" s="29"/>
      <c r="D64" s="30" t="s">
        <v>1159</v>
      </c>
      <c r="E64" s="30"/>
      <c r="F64" s="29"/>
      <c r="G64" s="29"/>
      <c r="H64" s="30"/>
      <c r="I64" s="30"/>
      <c r="J64" s="29"/>
      <c r="K64" s="29"/>
      <c r="L64" s="30"/>
      <c r="M64" s="30"/>
      <c r="N64" s="29"/>
      <c r="O64" s="29"/>
      <c r="P64" s="30"/>
      <c r="Q64" s="30"/>
      <c r="R64" s="29"/>
    </row>
    <row r="65" spans="1:18" ht="15.75" thickBot="1" x14ac:dyDescent="0.3">
      <c r="A65" s="10"/>
      <c r="B65" s="29"/>
      <c r="C65" s="29"/>
      <c r="D65" s="28" t="s">
        <v>1160</v>
      </c>
      <c r="E65" s="28"/>
      <c r="F65" s="29"/>
      <c r="G65" s="29"/>
      <c r="H65" s="28"/>
      <c r="I65" s="28"/>
      <c r="J65" s="29"/>
      <c r="K65" s="29"/>
      <c r="L65" s="28"/>
      <c r="M65" s="28"/>
      <c r="N65" s="29"/>
      <c r="O65" s="29"/>
      <c r="P65" s="28"/>
      <c r="Q65" s="28"/>
      <c r="R65" s="29"/>
    </row>
    <row r="66" spans="1:18" x14ac:dyDescent="0.25">
      <c r="A66" s="10"/>
      <c r="B66" s="13"/>
      <c r="C66" s="13" t="s">
        <v>297</v>
      </c>
      <c r="D66" s="32"/>
      <c r="E66" s="32"/>
      <c r="F66" s="13"/>
      <c r="G66" s="13" t="s">
        <v>297</v>
      </c>
      <c r="H66" s="30" t="s">
        <v>340</v>
      </c>
      <c r="I66" s="30"/>
      <c r="J66" s="30"/>
      <c r="K66" s="30"/>
      <c r="L66" s="30"/>
      <c r="M66" s="30"/>
      <c r="N66" s="30"/>
      <c r="O66" s="30"/>
      <c r="P66" s="30"/>
      <c r="Q66" s="30"/>
      <c r="R66" s="13"/>
    </row>
    <row r="67" spans="1:18" x14ac:dyDescent="0.25">
      <c r="A67" s="10"/>
      <c r="B67" s="17" t="s">
        <v>996</v>
      </c>
      <c r="C67" s="19" t="s">
        <v>297</v>
      </c>
      <c r="D67" s="22"/>
      <c r="E67" s="27" t="s">
        <v>1161</v>
      </c>
      <c r="F67" s="22" t="s">
        <v>297</v>
      </c>
      <c r="G67" s="19" t="s">
        <v>297</v>
      </c>
      <c r="H67" s="20" t="s">
        <v>342</v>
      </c>
      <c r="I67" s="21">
        <v>1254</v>
      </c>
      <c r="J67" s="22" t="s">
        <v>297</v>
      </c>
      <c r="K67" s="19"/>
      <c r="L67" s="20" t="s">
        <v>342</v>
      </c>
      <c r="M67" s="23" t="s">
        <v>1172</v>
      </c>
      <c r="N67" s="22" t="s">
        <v>406</v>
      </c>
      <c r="O67" s="19"/>
      <c r="P67" s="34" t="s">
        <v>342</v>
      </c>
      <c r="Q67" s="35">
        <v>1779</v>
      </c>
      <c r="R67" s="36" t="s">
        <v>297</v>
      </c>
    </row>
    <row r="68" spans="1:18" x14ac:dyDescent="0.25">
      <c r="A68" s="10"/>
      <c r="B68" s="12" t="s">
        <v>997</v>
      </c>
      <c r="C68" s="13" t="s">
        <v>297</v>
      </c>
      <c r="D68" s="25"/>
      <c r="E68" s="52" t="s">
        <v>419</v>
      </c>
      <c r="F68" s="25" t="s">
        <v>297</v>
      </c>
      <c r="G68" s="13" t="s">
        <v>297</v>
      </c>
      <c r="H68" s="9"/>
      <c r="I68" s="26" t="s">
        <v>1173</v>
      </c>
      <c r="J68" s="25" t="s">
        <v>406</v>
      </c>
      <c r="K68" s="13"/>
      <c r="L68" s="9"/>
      <c r="M68" s="26">
        <v>152</v>
      </c>
      <c r="N68" s="25" t="s">
        <v>297</v>
      </c>
      <c r="O68" s="13"/>
      <c r="P68" s="8"/>
      <c r="Q68" s="55">
        <v>575</v>
      </c>
      <c r="R68" s="38" t="s">
        <v>297</v>
      </c>
    </row>
    <row r="69" spans="1:18" x14ac:dyDescent="0.25">
      <c r="A69" s="10"/>
      <c r="B69" s="17" t="s">
        <v>998</v>
      </c>
      <c r="C69" s="19" t="s">
        <v>297</v>
      </c>
      <c r="D69" s="22"/>
      <c r="E69" s="27" t="s">
        <v>419</v>
      </c>
      <c r="F69" s="22" t="s">
        <v>297</v>
      </c>
      <c r="G69" s="19" t="s">
        <v>297</v>
      </c>
      <c r="H69" s="20"/>
      <c r="I69" s="23">
        <v>30</v>
      </c>
      <c r="J69" s="22" t="s">
        <v>297</v>
      </c>
      <c r="K69" s="19"/>
      <c r="L69" s="20"/>
      <c r="M69" s="23" t="s">
        <v>1174</v>
      </c>
      <c r="N69" s="22" t="s">
        <v>406</v>
      </c>
      <c r="O69" s="19"/>
      <c r="P69" s="34"/>
      <c r="Q69" s="35">
        <v>1460</v>
      </c>
      <c r="R69" s="36" t="s">
        <v>297</v>
      </c>
    </row>
    <row r="70" spans="1:18" ht="15.75" thickBot="1" x14ac:dyDescent="0.3">
      <c r="A70" s="10"/>
      <c r="B70" s="12" t="s">
        <v>1000</v>
      </c>
      <c r="C70" s="13" t="s">
        <v>297</v>
      </c>
      <c r="D70" s="25"/>
      <c r="E70" s="52" t="s">
        <v>419</v>
      </c>
      <c r="F70" s="25" t="s">
        <v>297</v>
      </c>
      <c r="G70" s="13" t="s">
        <v>297</v>
      </c>
      <c r="H70" s="9"/>
      <c r="I70" s="26">
        <v>763</v>
      </c>
      <c r="J70" s="25" t="s">
        <v>297</v>
      </c>
      <c r="K70" s="13"/>
      <c r="L70" s="9"/>
      <c r="M70" s="26">
        <v>727</v>
      </c>
      <c r="N70" s="25" t="s">
        <v>297</v>
      </c>
      <c r="O70" s="13"/>
      <c r="P70" s="8"/>
      <c r="Q70" s="55">
        <v>585</v>
      </c>
      <c r="R70" s="38" t="s">
        <v>297</v>
      </c>
    </row>
    <row r="71" spans="1:18" ht="15.75" thickTop="1" x14ac:dyDescent="0.25">
      <c r="A71" s="10"/>
      <c r="B71" s="44"/>
      <c r="C71" s="44" t="s">
        <v>297</v>
      </c>
      <c r="D71" s="44"/>
      <c r="E71" s="44"/>
      <c r="F71" s="44"/>
      <c r="G71" s="44" t="s">
        <v>297</v>
      </c>
      <c r="H71" s="45"/>
      <c r="I71" s="45"/>
      <c r="J71" s="44"/>
      <c r="K71" s="44"/>
      <c r="L71" s="45"/>
      <c r="M71" s="45"/>
      <c r="N71" s="44"/>
      <c r="O71" s="44"/>
      <c r="P71" s="45"/>
      <c r="Q71" s="45"/>
      <c r="R71" s="44"/>
    </row>
    <row r="72" spans="1:18" ht="15.75" thickBot="1" x14ac:dyDescent="0.3">
      <c r="A72" s="10"/>
      <c r="B72" s="17" t="s">
        <v>170</v>
      </c>
      <c r="C72" s="19" t="s">
        <v>297</v>
      </c>
      <c r="D72" s="18"/>
      <c r="E72" s="18"/>
      <c r="F72" s="18"/>
      <c r="G72" s="19" t="s">
        <v>297</v>
      </c>
      <c r="H72" s="20"/>
      <c r="I72" s="21">
        <v>1929</v>
      </c>
      <c r="J72" s="22" t="s">
        <v>297</v>
      </c>
      <c r="K72" s="19"/>
      <c r="L72" s="20"/>
      <c r="M72" s="23">
        <v>30</v>
      </c>
      <c r="N72" s="22" t="s">
        <v>297</v>
      </c>
      <c r="O72" s="19"/>
      <c r="P72" s="34"/>
      <c r="Q72" s="35">
        <v>4399</v>
      </c>
      <c r="R72" s="36" t="s">
        <v>297</v>
      </c>
    </row>
    <row r="73" spans="1:18" ht="15.75" thickTop="1" x14ac:dyDescent="0.25">
      <c r="A73" s="10"/>
      <c r="B73" s="44"/>
      <c r="C73" s="44" t="s">
        <v>297</v>
      </c>
      <c r="D73" s="44"/>
      <c r="E73" s="44"/>
      <c r="F73" s="44"/>
      <c r="G73" s="44" t="s">
        <v>297</v>
      </c>
      <c r="H73" s="45"/>
      <c r="I73" s="45"/>
      <c r="J73" s="44"/>
      <c r="K73" s="44"/>
      <c r="L73" s="45"/>
      <c r="M73" s="45"/>
      <c r="N73" s="44"/>
      <c r="O73" s="44"/>
      <c r="P73" s="45"/>
      <c r="Q73" s="45"/>
      <c r="R73" s="44"/>
    </row>
    <row r="74" spans="1:18" ht="15" customHeight="1" x14ac:dyDescent="0.25">
      <c r="A74" s="10" t="s">
        <v>1391</v>
      </c>
      <c r="B74" s="39" t="s">
        <v>4</v>
      </c>
      <c r="C74" s="39"/>
      <c r="D74" s="39"/>
      <c r="E74" s="39"/>
      <c r="F74" s="39"/>
      <c r="G74" s="39"/>
      <c r="H74" s="39"/>
      <c r="I74" s="39"/>
      <c r="J74" s="39"/>
      <c r="K74" s="39"/>
      <c r="L74" s="39"/>
      <c r="M74" s="39"/>
      <c r="N74" s="39"/>
      <c r="O74" s="39"/>
      <c r="P74" s="39"/>
      <c r="Q74" s="39"/>
      <c r="R74" s="39"/>
    </row>
    <row r="75" spans="1:18" ht="25.5" customHeight="1" x14ac:dyDescent="0.25">
      <c r="A75" s="10"/>
      <c r="B75" s="41" t="s">
        <v>1176</v>
      </c>
      <c r="C75" s="41"/>
      <c r="D75" s="41"/>
      <c r="E75" s="41"/>
      <c r="F75" s="41"/>
      <c r="G75" s="41"/>
      <c r="H75" s="41"/>
      <c r="I75" s="41"/>
      <c r="J75" s="41"/>
      <c r="K75" s="41"/>
      <c r="L75" s="41"/>
      <c r="M75" s="41"/>
      <c r="N75" s="41"/>
      <c r="O75" s="41"/>
      <c r="P75" s="41"/>
      <c r="Q75" s="41"/>
      <c r="R75" s="41"/>
    </row>
    <row r="76" spans="1:18" x14ac:dyDescent="0.25">
      <c r="A76" s="10"/>
      <c r="B76" s="43"/>
      <c r="C76" s="43"/>
      <c r="D76" s="43"/>
      <c r="E76" s="43"/>
      <c r="F76" s="43"/>
      <c r="G76" s="43"/>
      <c r="H76" s="43"/>
      <c r="I76" s="43"/>
      <c r="J76" s="43"/>
      <c r="K76" s="43"/>
      <c r="L76" s="43"/>
      <c r="M76" s="43"/>
      <c r="N76" s="43"/>
      <c r="O76" s="43"/>
      <c r="P76" s="43"/>
      <c r="Q76" s="43"/>
      <c r="R76" s="43"/>
    </row>
    <row r="77" spans="1:18" x14ac:dyDescent="0.25">
      <c r="A77" s="10"/>
      <c r="B77" s="4"/>
      <c r="C77" s="4"/>
      <c r="D77" s="4"/>
      <c r="E77" s="4"/>
      <c r="F77" s="4"/>
      <c r="G77" s="4"/>
      <c r="H77" s="4"/>
      <c r="I77" s="4"/>
      <c r="J77" s="4"/>
      <c r="K77" s="4"/>
      <c r="L77" s="4"/>
      <c r="M77" s="4"/>
      <c r="N77" s="4"/>
      <c r="O77" s="4"/>
      <c r="P77" s="4"/>
      <c r="Q77" s="4"/>
      <c r="R77" s="4"/>
    </row>
    <row r="78" spans="1:18" ht="15.75" thickBot="1" x14ac:dyDescent="0.3">
      <c r="A78" s="10"/>
      <c r="B78" s="13"/>
      <c r="C78" s="13" t="s">
        <v>297</v>
      </c>
      <c r="D78" s="28">
        <v>2013</v>
      </c>
      <c r="E78" s="28"/>
      <c r="F78" s="28"/>
      <c r="G78" s="28"/>
      <c r="H78" s="28"/>
      <c r="I78" s="28"/>
      <c r="J78" s="13"/>
      <c r="K78" s="13" t="s">
        <v>297</v>
      </c>
      <c r="L78" s="28">
        <v>2014</v>
      </c>
      <c r="M78" s="28"/>
      <c r="N78" s="28"/>
      <c r="O78" s="28"/>
      <c r="P78" s="28"/>
      <c r="Q78" s="28"/>
      <c r="R78" s="13"/>
    </row>
    <row r="79" spans="1:18" x14ac:dyDescent="0.25">
      <c r="A79" s="10"/>
      <c r="B79" s="29"/>
      <c r="C79" s="29" t="s">
        <v>297</v>
      </c>
      <c r="D79" s="113" t="s">
        <v>485</v>
      </c>
      <c r="E79" s="113"/>
      <c r="F79" s="32"/>
      <c r="G79" s="32" t="s">
        <v>297</v>
      </c>
      <c r="H79" s="113" t="s">
        <v>463</v>
      </c>
      <c r="I79" s="113"/>
      <c r="J79" s="29"/>
      <c r="K79" s="29" t="s">
        <v>297</v>
      </c>
      <c r="L79" s="113" t="s">
        <v>485</v>
      </c>
      <c r="M79" s="113"/>
      <c r="N79" s="32"/>
      <c r="O79" s="32" t="s">
        <v>297</v>
      </c>
      <c r="P79" s="113" t="s">
        <v>463</v>
      </c>
      <c r="Q79" s="113"/>
      <c r="R79" s="29"/>
    </row>
    <row r="80" spans="1:18" ht="15.75" thickBot="1" x14ac:dyDescent="0.3">
      <c r="A80" s="10"/>
      <c r="B80" s="29"/>
      <c r="C80" s="29"/>
      <c r="D80" s="108" t="s">
        <v>904</v>
      </c>
      <c r="E80" s="108"/>
      <c r="F80" s="29"/>
      <c r="G80" s="29"/>
      <c r="H80" s="108"/>
      <c r="I80" s="108"/>
      <c r="J80" s="29"/>
      <c r="K80" s="29"/>
      <c r="L80" s="108" t="s">
        <v>904</v>
      </c>
      <c r="M80" s="108"/>
      <c r="N80" s="29"/>
      <c r="O80" s="29"/>
      <c r="P80" s="108"/>
      <c r="Q80" s="108"/>
      <c r="R80" s="29"/>
    </row>
    <row r="81" spans="1:18" x14ac:dyDescent="0.25">
      <c r="A81" s="10"/>
      <c r="B81" s="13"/>
      <c r="C81" s="13" t="s">
        <v>297</v>
      </c>
      <c r="D81" s="30" t="s">
        <v>340</v>
      </c>
      <c r="E81" s="30"/>
      <c r="F81" s="30"/>
      <c r="G81" s="30"/>
      <c r="H81" s="30"/>
      <c r="I81" s="30"/>
      <c r="J81" s="30"/>
      <c r="K81" s="30"/>
      <c r="L81" s="30"/>
      <c r="M81" s="30"/>
      <c r="N81" s="30"/>
      <c r="O81" s="30"/>
      <c r="P81" s="30"/>
      <c r="Q81" s="30"/>
      <c r="R81" s="13"/>
    </row>
    <row r="82" spans="1:18" x14ac:dyDescent="0.25">
      <c r="A82" s="10"/>
      <c r="B82" s="17" t="s">
        <v>1177</v>
      </c>
      <c r="C82" s="19" t="s">
        <v>297</v>
      </c>
      <c r="D82" s="20" t="s">
        <v>342</v>
      </c>
      <c r="E82" s="21">
        <v>3937935</v>
      </c>
      <c r="F82" s="22" t="s">
        <v>297</v>
      </c>
      <c r="G82" s="19" t="s">
        <v>297</v>
      </c>
      <c r="H82" s="20" t="s">
        <v>342</v>
      </c>
      <c r="I82" s="21">
        <v>4178710</v>
      </c>
      <c r="J82" s="22" t="s">
        <v>297</v>
      </c>
      <c r="K82" s="19" t="s">
        <v>297</v>
      </c>
      <c r="L82" s="34" t="s">
        <v>342</v>
      </c>
      <c r="M82" s="35">
        <v>3909024</v>
      </c>
      <c r="N82" s="36" t="s">
        <v>297</v>
      </c>
      <c r="O82" s="19" t="s">
        <v>297</v>
      </c>
      <c r="P82" s="34" t="s">
        <v>342</v>
      </c>
      <c r="Q82" s="35">
        <v>4108377</v>
      </c>
      <c r="R82" s="36" t="s">
        <v>297</v>
      </c>
    </row>
    <row r="83" spans="1:18" ht="15" customHeight="1" x14ac:dyDescent="0.25">
      <c r="A83" s="10" t="s">
        <v>1392</v>
      </c>
      <c r="B83" s="39" t="s">
        <v>4</v>
      </c>
      <c r="C83" s="39"/>
      <c r="D83" s="39"/>
      <c r="E83" s="39"/>
      <c r="F83" s="39"/>
      <c r="G83" s="39"/>
      <c r="H83" s="39"/>
      <c r="I83" s="39"/>
      <c r="J83" s="39"/>
      <c r="K83" s="39"/>
      <c r="L83" s="39"/>
      <c r="M83" s="39"/>
      <c r="N83" s="39"/>
      <c r="O83" s="39"/>
      <c r="P83" s="39"/>
      <c r="Q83" s="39"/>
      <c r="R83" s="39"/>
    </row>
    <row r="84" spans="1:18" x14ac:dyDescent="0.25">
      <c r="A84" s="10"/>
      <c r="B84" s="41" t="s">
        <v>1179</v>
      </c>
      <c r="C84" s="41"/>
      <c r="D84" s="41"/>
      <c r="E84" s="41"/>
      <c r="F84" s="41"/>
      <c r="G84" s="41"/>
      <c r="H84" s="41"/>
      <c r="I84" s="41"/>
      <c r="J84" s="41"/>
      <c r="K84" s="41"/>
      <c r="L84" s="41"/>
      <c r="M84" s="41"/>
      <c r="N84" s="41"/>
      <c r="O84" s="41"/>
      <c r="P84" s="41"/>
      <c r="Q84" s="41"/>
      <c r="R84" s="41"/>
    </row>
    <row r="85" spans="1:18" x14ac:dyDescent="0.25">
      <c r="A85" s="10"/>
      <c r="B85" s="43"/>
      <c r="C85" s="43"/>
      <c r="D85" s="43"/>
      <c r="E85" s="43"/>
      <c r="F85" s="43"/>
      <c r="G85" s="43"/>
      <c r="H85" s="43"/>
      <c r="I85" s="43"/>
      <c r="J85" s="43"/>
      <c r="K85" s="43"/>
      <c r="L85" s="43"/>
      <c r="M85" s="43"/>
      <c r="N85" s="43"/>
      <c r="O85" s="43"/>
      <c r="P85" s="43"/>
      <c r="Q85" s="43"/>
      <c r="R85" s="43"/>
    </row>
    <row r="86" spans="1:18" x14ac:dyDescent="0.25">
      <c r="A86" s="10"/>
      <c r="B86" s="4"/>
      <c r="C86" s="4"/>
      <c r="D86" s="4"/>
      <c r="E86" s="4"/>
      <c r="F86" s="4"/>
      <c r="G86" s="4"/>
      <c r="H86" s="4"/>
      <c r="I86" s="4"/>
      <c r="J86" s="4"/>
    </row>
    <row r="87" spans="1:18" ht="15.75" thickBot="1" x14ac:dyDescent="0.3">
      <c r="A87" s="10"/>
      <c r="B87" s="13"/>
      <c r="C87" s="13" t="s">
        <v>297</v>
      </c>
      <c r="D87" s="28">
        <v>2013</v>
      </c>
      <c r="E87" s="28"/>
      <c r="F87" s="13"/>
      <c r="G87" s="13" t="s">
        <v>297</v>
      </c>
      <c r="H87" s="28">
        <v>2014</v>
      </c>
      <c r="I87" s="28"/>
      <c r="J87" s="13"/>
    </row>
    <row r="88" spans="1:18" x14ac:dyDescent="0.25">
      <c r="A88" s="10"/>
      <c r="B88" s="13"/>
      <c r="C88" s="13" t="s">
        <v>297</v>
      </c>
      <c r="D88" s="30" t="s">
        <v>340</v>
      </c>
      <c r="E88" s="30"/>
      <c r="F88" s="30"/>
      <c r="G88" s="30"/>
      <c r="H88" s="30"/>
      <c r="I88" s="30"/>
      <c r="J88" s="13"/>
    </row>
    <row r="89" spans="1:18" x14ac:dyDescent="0.25">
      <c r="A89" s="10"/>
      <c r="B89" s="17" t="s">
        <v>989</v>
      </c>
      <c r="C89" s="19" t="s">
        <v>297</v>
      </c>
      <c r="D89" s="18"/>
      <c r="E89" s="118"/>
      <c r="F89" s="118"/>
      <c r="G89" s="118"/>
      <c r="H89" s="118"/>
      <c r="I89" s="118"/>
      <c r="J89" s="18"/>
    </row>
    <row r="90" spans="1:18" ht="25.5" x14ac:dyDescent="0.25">
      <c r="A90" s="10"/>
      <c r="B90" s="12" t="s">
        <v>1180</v>
      </c>
      <c r="C90" s="13" t="s">
        <v>297</v>
      </c>
      <c r="D90" s="4"/>
      <c r="E90" s="4"/>
      <c r="F90" s="4"/>
      <c r="G90" s="13" t="s">
        <v>297</v>
      </c>
      <c r="H90" s="4"/>
      <c r="I90" s="4"/>
      <c r="J90" s="4"/>
    </row>
    <row r="91" spans="1:18" x14ac:dyDescent="0.25">
      <c r="A91" s="10"/>
      <c r="B91" s="51" t="s">
        <v>996</v>
      </c>
      <c r="C91" s="19" t="s">
        <v>297</v>
      </c>
      <c r="D91" s="18"/>
      <c r="E91" s="18"/>
      <c r="F91" s="18"/>
      <c r="G91" s="19" t="s">
        <v>297</v>
      </c>
      <c r="H91" s="18"/>
      <c r="I91" s="18"/>
      <c r="J91" s="18"/>
    </row>
    <row r="92" spans="1:18" ht="25.5" x14ac:dyDescent="0.25">
      <c r="A92" s="10"/>
      <c r="B92" s="47" t="s">
        <v>1181</v>
      </c>
      <c r="C92" s="13" t="s">
        <v>297</v>
      </c>
      <c r="D92" s="9" t="s">
        <v>342</v>
      </c>
      <c r="E92" s="26">
        <v>202</v>
      </c>
      <c r="F92" s="25" t="s">
        <v>297</v>
      </c>
      <c r="G92" s="13" t="s">
        <v>297</v>
      </c>
      <c r="H92" s="8" t="s">
        <v>342</v>
      </c>
      <c r="I92" s="55">
        <v>382</v>
      </c>
      <c r="J92" s="38" t="s">
        <v>297</v>
      </c>
    </row>
    <row r="93" spans="1:18" x14ac:dyDescent="0.25">
      <c r="A93" s="10"/>
      <c r="B93" s="51" t="s">
        <v>997</v>
      </c>
      <c r="C93" s="19" t="s">
        <v>297</v>
      </c>
      <c r="D93" s="18"/>
      <c r="E93" s="18"/>
      <c r="F93" s="18"/>
      <c r="G93" s="19" t="s">
        <v>297</v>
      </c>
      <c r="H93" s="18"/>
      <c r="I93" s="18"/>
      <c r="J93" s="18"/>
    </row>
    <row r="94" spans="1:18" ht="25.5" x14ac:dyDescent="0.25">
      <c r="A94" s="10"/>
      <c r="B94" s="47" t="s">
        <v>1181</v>
      </c>
      <c r="C94" s="13" t="s">
        <v>297</v>
      </c>
      <c r="D94" s="25"/>
      <c r="E94" s="52" t="s">
        <v>347</v>
      </c>
      <c r="F94" s="25" t="s">
        <v>297</v>
      </c>
      <c r="G94" s="13" t="s">
        <v>297</v>
      </c>
      <c r="H94" s="8"/>
      <c r="I94" s="55">
        <v>60</v>
      </c>
      <c r="J94" s="38" t="s">
        <v>297</v>
      </c>
    </row>
    <row r="95" spans="1:18" x14ac:dyDescent="0.25">
      <c r="A95" s="10"/>
      <c r="B95" s="53" t="s">
        <v>604</v>
      </c>
      <c r="C95" s="19" t="s">
        <v>297</v>
      </c>
      <c r="D95" s="20"/>
      <c r="E95" s="23">
        <v>4</v>
      </c>
      <c r="F95" s="22" t="s">
        <v>297</v>
      </c>
      <c r="G95" s="19" t="s">
        <v>297</v>
      </c>
      <c r="H95" s="36"/>
      <c r="I95" s="57" t="s">
        <v>347</v>
      </c>
      <c r="J95" s="36" t="s">
        <v>297</v>
      </c>
    </row>
    <row r="96" spans="1:18" x14ac:dyDescent="0.25">
      <c r="A96" s="10"/>
      <c r="B96" s="50" t="s">
        <v>998</v>
      </c>
      <c r="C96" s="13" t="s">
        <v>297</v>
      </c>
      <c r="D96" s="4"/>
      <c r="E96" s="4"/>
      <c r="F96" s="4"/>
      <c r="G96" s="13" t="s">
        <v>297</v>
      </c>
      <c r="H96" s="4"/>
      <c r="I96" s="4"/>
      <c r="J96" s="4"/>
    </row>
    <row r="97" spans="1:10" ht="25.5" x14ac:dyDescent="0.25">
      <c r="A97" s="10"/>
      <c r="B97" s="53" t="s">
        <v>1181</v>
      </c>
      <c r="C97" s="19" t="s">
        <v>297</v>
      </c>
      <c r="D97" s="20"/>
      <c r="E97" s="23">
        <v>1</v>
      </c>
      <c r="F97" s="22" t="s">
        <v>297</v>
      </c>
      <c r="G97" s="19" t="s">
        <v>297</v>
      </c>
      <c r="H97" s="36"/>
      <c r="I97" s="57" t="s">
        <v>347</v>
      </c>
      <c r="J97" s="36" t="s">
        <v>297</v>
      </c>
    </row>
    <row r="98" spans="1:10" ht="15.75" thickBot="1" x14ac:dyDescent="0.3">
      <c r="A98" s="10"/>
      <c r="B98" s="47" t="s">
        <v>604</v>
      </c>
      <c r="C98" s="13" t="s">
        <v>297</v>
      </c>
      <c r="D98" s="9"/>
      <c r="E98" s="24">
        <v>21902</v>
      </c>
      <c r="F98" s="25" t="s">
        <v>297</v>
      </c>
      <c r="G98" s="13" t="s">
        <v>297</v>
      </c>
      <c r="H98" s="8"/>
      <c r="I98" s="37">
        <v>33349</v>
      </c>
      <c r="J98" s="38" t="s">
        <v>297</v>
      </c>
    </row>
    <row r="99" spans="1:10" x14ac:dyDescent="0.25">
      <c r="A99" s="10"/>
      <c r="B99" s="44"/>
      <c r="C99" s="44" t="s">
        <v>297</v>
      </c>
      <c r="D99" s="46"/>
      <c r="E99" s="46"/>
      <c r="F99" s="44"/>
      <c r="G99" s="44" t="s">
        <v>297</v>
      </c>
      <c r="H99" s="46"/>
      <c r="I99" s="46"/>
      <c r="J99" s="44"/>
    </row>
    <row r="100" spans="1:10" ht="15.75" thickBot="1" x14ac:dyDescent="0.3">
      <c r="A100" s="10"/>
      <c r="B100" s="51" t="s">
        <v>1182</v>
      </c>
      <c r="C100" s="19" t="s">
        <v>297</v>
      </c>
      <c r="D100" s="20"/>
      <c r="E100" s="21">
        <v>22109</v>
      </c>
      <c r="F100" s="22" t="s">
        <v>297</v>
      </c>
      <c r="G100" s="19" t="s">
        <v>297</v>
      </c>
      <c r="H100" s="34"/>
      <c r="I100" s="35">
        <v>33791</v>
      </c>
      <c r="J100" s="36" t="s">
        <v>297</v>
      </c>
    </row>
    <row r="101" spans="1:10" x14ac:dyDescent="0.25">
      <c r="A101" s="10"/>
      <c r="B101" s="44"/>
      <c r="C101" s="44" t="s">
        <v>297</v>
      </c>
      <c r="D101" s="46"/>
      <c r="E101" s="46"/>
      <c r="F101" s="44"/>
      <c r="G101" s="44" t="s">
        <v>297</v>
      </c>
      <c r="H101" s="46"/>
      <c r="I101" s="46"/>
      <c r="J101" s="44"/>
    </row>
    <row r="102" spans="1:10" ht="25.5" x14ac:dyDescent="0.25">
      <c r="A102" s="10"/>
      <c r="B102" s="12" t="s">
        <v>1183</v>
      </c>
      <c r="C102" s="13" t="s">
        <v>297</v>
      </c>
      <c r="D102" s="4"/>
      <c r="E102" s="4"/>
      <c r="F102" s="4"/>
      <c r="G102" s="13" t="s">
        <v>297</v>
      </c>
      <c r="H102" s="4"/>
      <c r="I102" s="4"/>
      <c r="J102" s="4"/>
    </row>
    <row r="103" spans="1:10" x14ac:dyDescent="0.25">
      <c r="A103" s="10"/>
      <c r="B103" s="51" t="s">
        <v>996</v>
      </c>
      <c r="C103" s="19" t="s">
        <v>297</v>
      </c>
      <c r="D103" s="18"/>
      <c r="E103" s="18"/>
      <c r="F103" s="18"/>
      <c r="G103" s="19" t="s">
        <v>297</v>
      </c>
      <c r="H103" s="18"/>
      <c r="I103" s="18"/>
      <c r="J103" s="18"/>
    </row>
    <row r="104" spans="1:10" ht="25.5" x14ac:dyDescent="0.25">
      <c r="A104" s="10"/>
      <c r="B104" s="47" t="s">
        <v>1181</v>
      </c>
      <c r="C104" s="13" t="s">
        <v>297</v>
      </c>
      <c r="D104" s="9"/>
      <c r="E104" s="26">
        <v>518</v>
      </c>
      <c r="F104" s="25" t="s">
        <v>297</v>
      </c>
      <c r="G104" s="13" t="s">
        <v>297</v>
      </c>
      <c r="H104" s="8"/>
      <c r="I104" s="55">
        <v>579</v>
      </c>
      <c r="J104" s="38" t="s">
        <v>297</v>
      </c>
    </row>
    <row r="105" spans="1:10" x14ac:dyDescent="0.25">
      <c r="A105" s="10"/>
      <c r="B105" s="53" t="s">
        <v>604</v>
      </c>
      <c r="C105" s="19" t="s">
        <v>297</v>
      </c>
      <c r="D105" s="20"/>
      <c r="E105" s="23">
        <v>18</v>
      </c>
      <c r="F105" s="22" t="s">
        <v>297</v>
      </c>
      <c r="G105" s="19" t="s">
        <v>297</v>
      </c>
      <c r="H105" s="34"/>
      <c r="I105" s="56">
        <v>88</v>
      </c>
      <c r="J105" s="36" t="s">
        <v>297</v>
      </c>
    </row>
    <row r="106" spans="1:10" x14ac:dyDescent="0.25">
      <c r="A106" s="10"/>
      <c r="B106" s="50" t="s">
        <v>997</v>
      </c>
      <c r="C106" s="13" t="s">
        <v>297</v>
      </c>
      <c r="D106" s="4"/>
      <c r="E106" s="4"/>
      <c r="F106" s="4"/>
      <c r="G106" s="13" t="s">
        <v>297</v>
      </c>
      <c r="H106" s="4"/>
      <c r="I106" s="4"/>
      <c r="J106" s="4"/>
    </row>
    <row r="107" spans="1:10" x14ac:dyDescent="0.25">
      <c r="A107" s="10"/>
      <c r="B107" s="53" t="s">
        <v>604</v>
      </c>
      <c r="C107" s="19" t="s">
        <v>297</v>
      </c>
      <c r="D107" s="20"/>
      <c r="E107" s="23">
        <v>92</v>
      </c>
      <c r="F107" s="22" t="s">
        <v>297</v>
      </c>
      <c r="G107" s="19" t="s">
        <v>297</v>
      </c>
      <c r="H107" s="34"/>
      <c r="I107" s="56">
        <v>604</v>
      </c>
      <c r="J107" s="36" t="s">
        <v>297</v>
      </c>
    </row>
    <row r="108" spans="1:10" x14ac:dyDescent="0.25">
      <c r="A108" s="10"/>
      <c r="B108" s="50" t="s">
        <v>998</v>
      </c>
      <c r="C108" s="13" t="s">
        <v>297</v>
      </c>
      <c r="D108" s="4"/>
      <c r="E108" s="4"/>
      <c r="F108" s="4"/>
      <c r="G108" s="13" t="s">
        <v>297</v>
      </c>
      <c r="H108" s="4"/>
      <c r="I108" s="4"/>
      <c r="J108" s="4"/>
    </row>
    <row r="109" spans="1:10" ht="25.5" x14ac:dyDescent="0.25">
      <c r="A109" s="10"/>
      <c r="B109" s="53" t="s">
        <v>1181</v>
      </c>
      <c r="C109" s="19" t="s">
        <v>297</v>
      </c>
      <c r="D109" s="20"/>
      <c r="E109" s="23">
        <v>1</v>
      </c>
      <c r="F109" s="22" t="s">
        <v>297</v>
      </c>
      <c r="G109" s="19" t="s">
        <v>297</v>
      </c>
      <c r="H109" s="34"/>
      <c r="I109" s="35">
        <v>1456</v>
      </c>
      <c r="J109" s="36" t="s">
        <v>297</v>
      </c>
    </row>
    <row r="110" spans="1:10" x14ac:dyDescent="0.25">
      <c r="A110" s="10"/>
      <c r="B110" s="50" t="s">
        <v>1000</v>
      </c>
      <c r="C110" s="13" t="s">
        <v>297</v>
      </c>
      <c r="D110" s="4"/>
      <c r="E110" s="4"/>
      <c r="F110" s="4"/>
      <c r="G110" s="13" t="s">
        <v>297</v>
      </c>
      <c r="H110" s="4"/>
      <c r="I110" s="4"/>
      <c r="J110" s="4"/>
    </row>
    <row r="111" spans="1:10" ht="25.5" x14ac:dyDescent="0.25">
      <c r="A111" s="10"/>
      <c r="B111" s="53" t="s">
        <v>1181</v>
      </c>
      <c r="C111" s="19" t="s">
        <v>297</v>
      </c>
      <c r="D111" s="22"/>
      <c r="E111" s="27" t="s">
        <v>347</v>
      </c>
      <c r="F111" s="22" t="s">
        <v>297</v>
      </c>
      <c r="G111" s="19" t="s">
        <v>297</v>
      </c>
      <c r="H111" s="34"/>
      <c r="I111" s="56">
        <v>8</v>
      </c>
      <c r="J111" s="36" t="s">
        <v>297</v>
      </c>
    </row>
    <row r="112" spans="1:10" ht="15.75" thickBot="1" x14ac:dyDescent="0.3">
      <c r="A112" s="10"/>
      <c r="B112" s="47" t="s">
        <v>604</v>
      </c>
      <c r="C112" s="13" t="s">
        <v>297</v>
      </c>
      <c r="D112" s="25"/>
      <c r="E112" s="52" t="s">
        <v>347</v>
      </c>
      <c r="F112" s="25" t="s">
        <v>297</v>
      </c>
      <c r="G112" s="13" t="s">
        <v>297</v>
      </c>
      <c r="H112" s="8"/>
      <c r="I112" s="55">
        <v>282</v>
      </c>
      <c r="J112" s="38" t="s">
        <v>297</v>
      </c>
    </row>
    <row r="113" spans="1:18" x14ac:dyDescent="0.25">
      <c r="A113" s="10"/>
      <c r="B113" s="44"/>
      <c r="C113" s="44" t="s">
        <v>297</v>
      </c>
      <c r="D113" s="46"/>
      <c r="E113" s="46"/>
      <c r="F113" s="44"/>
      <c r="G113" s="44" t="s">
        <v>297</v>
      </c>
      <c r="H113" s="46"/>
      <c r="I113" s="46"/>
      <c r="J113" s="44"/>
    </row>
    <row r="114" spans="1:18" ht="15.75" thickBot="1" x14ac:dyDescent="0.3">
      <c r="A114" s="10"/>
      <c r="B114" s="51" t="s">
        <v>1182</v>
      </c>
      <c r="C114" s="19" t="s">
        <v>297</v>
      </c>
      <c r="D114" s="20"/>
      <c r="E114" s="23">
        <v>629</v>
      </c>
      <c r="F114" s="22" t="s">
        <v>297</v>
      </c>
      <c r="G114" s="19" t="s">
        <v>297</v>
      </c>
      <c r="H114" s="34"/>
      <c r="I114" s="35">
        <v>3017</v>
      </c>
      <c r="J114" s="36" t="s">
        <v>297</v>
      </c>
    </row>
    <row r="115" spans="1:18" x14ac:dyDescent="0.25">
      <c r="A115" s="10"/>
      <c r="B115" s="44"/>
      <c r="C115" s="44" t="s">
        <v>297</v>
      </c>
      <c r="D115" s="46"/>
      <c r="E115" s="46"/>
      <c r="F115" s="44"/>
      <c r="G115" s="44" t="s">
        <v>297</v>
      </c>
      <c r="H115" s="46"/>
      <c r="I115" s="46"/>
      <c r="J115" s="44"/>
    </row>
    <row r="116" spans="1:18" ht="15.75" thickBot="1" x14ac:dyDescent="0.3">
      <c r="A116" s="10"/>
      <c r="B116" s="50" t="s">
        <v>170</v>
      </c>
      <c r="C116" s="13" t="s">
        <v>297</v>
      </c>
      <c r="D116" s="9" t="s">
        <v>342</v>
      </c>
      <c r="E116" s="24">
        <v>22738</v>
      </c>
      <c r="F116" s="25" t="s">
        <v>297</v>
      </c>
      <c r="G116" s="13" t="s">
        <v>297</v>
      </c>
      <c r="H116" s="8" t="s">
        <v>342</v>
      </c>
      <c r="I116" s="37">
        <v>36808</v>
      </c>
      <c r="J116" s="38" t="s">
        <v>297</v>
      </c>
    </row>
    <row r="117" spans="1:18" ht="15.75" thickTop="1" x14ac:dyDescent="0.25">
      <c r="A117" s="10"/>
      <c r="B117" s="44"/>
      <c r="C117" s="44" t="s">
        <v>297</v>
      </c>
      <c r="D117" s="45"/>
      <c r="E117" s="45"/>
      <c r="F117" s="44"/>
      <c r="G117" s="44" t="s">
        <v>297</v>
      </c>
      <c r="H117" s="45"/>
      <c r="I117" s="45"/>
      <c r="J117" s="44"/>
    </row>
    <row r="118" spans="1:18" x14ac:dyDescent="0.25">
      <c r="A118" s="10"/>
      <c r="B118" s="43"/>
      <c r="C118" s="43"/>
      <c r="D118" s="43"/>
      <c r="E118" s="43"/>
      <c r="F118" s="43"/>
      <c r="G118" s="43"/>
      <c r="H118" s="43"/>
      <c r="I118" s="43"/>
      <c r="J118" s="43"/>
      <c r="K118" s="43"/>
      <c r="L118" s="43"/>
      <c r="M118" s="43"/>
      <c r="N118" s="43"/>
      <c r="O118" s="43"/>
      <c r="P118" s="43"/>
      <c r="Q118" s="43"/>
      <c r="R118" s="43"/>
    </row>
    <row r="119" spans="1:18" x14ac:dyDescent="0.25">
      <c r="A119" s="10"/>
      <c r="B119" s="4"/>
      <c r="C119" s="4"/>
      <c r="D119" s="4"/>
      <c r="E119" s="4"/>
      <c r="F119" s="4"/>
      <c r="G119" s="4"/>
      <c r="H119" s="4"/>
      <c r="I119" s="4"/>
      <c r="J119" s="4"/>
    </row>
    <row r="120" spans="1:18" ht="15.75" thickBot="1" x14ac:dyDescent="0.3">
      <c r="A120" s="10"/>
      <c r="B120" s="13"/>
      <c r="C120" s="13" t="s">
        <v>297</v>
      </c>
      <c r="D120" s="28">
        <v>2013</v>
      </c>
      <c r="E120" s="28"/>
      <c r="F120" s="13"/>
      <c r="G120" s="13" t="s">
        <v>297</v>
      </c>
      <c r="H120" s="28">
        <v>2014</v>
      </c>
      <c r="I120" s="28"/>
      <c r="J120" s="13"/>
    </row>
    <row r="121" spans="1:18" x14ac:dyDescent="0.25">
      <c r="A121" s="10"/>
      <c r="B121" s="13"/>
      <c r="C121" s="13" t="s">
        <v>297</v>
      </c>
      <c r="D121" s="30" t="s">
        <v>340</v>
      </c>
      <c r="E121" s="30"/>
      <c r="F121" s="30"/>
      <c r="G121" s="30"/>
      <c r="H121" s="30"/>
      <c r="I121" s="30"/>
      <c r="J121" s="13"/>
    </row>
    <row r="122" spans="1:18" x14ac:dyDescent="0.25">
      <c r="A122" s="10"/>
      <c r="B122" s="17" t="s">
        <v>999</v>
      </c>
      <c r="C122" s="19" t="s">
        <v>297</v>
      </c>
      <c r="D122" s="18"/>
      <c r="E122" s="18"/>
      <c r="F122" s="18"/>
      <c r="G122" s="19" t="s">
        <v>297</v>
      </c>
      <c r="H122" s="18"/>
      <c r="I122" s="18"/>
      <c r="J122" s="18"/>
    </row>
    <row r="123" spans="1:18" ht="25.5" x14ac:dyDescent="0.25">
      <c r="A123" s="10"/>
      <c r="B123" s="12" t="s">
        <v>1180</v>
      </c>
      <c r="C123" s="13" t="s">
        <v>297</v>
      </c>
      <c r="D123" s="4"/>
      <c r="E123" s="4"/>
      <c r="F123" s="4"/>
      <c r="G123" s="13" t="s">
        <v>297</v>
      </c>
      <c r="H123" s="4"/>
      <c r="I123" s="4"/>
      <c r="J123" s="4"/>
    </row>
    <row r="124" spans="1:18" x14ac:dyDescent="0.25">
      <c r="A124" s="10"/>
      <c r="B124" s="51" t="s">
        <v>996</v>
      </c>
      <c r="C124" s="19" t="s">
        <v>297</v>
      </c>
      <c r="D124" s="18"/>
      <c r="E124" s="18"/>
      <c r="F124" s="18"/>
      <c r="G124" s="19" t="s">
        <v>297</v>
      </c>
      <c r="H124" s="18"/>
      <c r="I124" s="18"/>
      <c r="J124" s="18"/>
    </row>
    <row r="125" spans="1:18" x14ac:dyDescent="0.25">
      <c r="A125" s="10"/>
      <c r="B125" s="47" t="s">
        <v>1184</v>
      </c>
      <c r="C125" s="13" t="s">
        <v>297</v>
      </c>
      <c r="D125" s="9" t="s">
        <v>342</v>
      </c>
      <c r="E125" s="26">
        <v>10</v>
      </c>
      <c r="F125" s="25" t="s">
        <v>297</v>
      </c>
      <c r="G125" s="13" t="s">
        <v>297</v>
      </c>
      <c r="H125" s="8" t="s">
        <v>342</v>
      </c>
      <c r="I125" s="55">
        <v>13</v>
      </c>
      <c r="J125" s="38" t="s">
        <v>297</v>
      </c>
    </row>
    <row r="126" spans="1:18" x14ac:dyDescent="0.25">
      <c r="A126" s="10"/>
      <c r="B126" s="51" t="s">
        <v>997</v>
      </c>
      <c r="C126" s="19" t="s">
        <v>297</v>
      </c>
      <c r="D126" s="18"/>
      <c r="E126" s="18"/>
      <c r="F126" s="18"/>
      <c r="G126" s="19" t="s">
        <v>297</v>
      </c>
      <c r="H126" s="18"/>
      <c r="I126" s="18"/>
      <c r="J126" s="18"/>
    </row>
    <row r="127" spans="1:18" x14ac:dyDescent="0.25">
      <c r="A127" s="10"/>
      <c r="B127" s="47" t="s">
        <v>1184</v>
      </c>
      <c r="C127" s="13" t="s">
        <v>297</v>
      </c>
      <c r="D127" s="9"/>
      <c r="E127" s="26">
        <v>196</v>
      </c>
      <c r="F127" s="25" t="s">
        <v>297</v>
      </c>
      <c r="G127" s="13" t="s">
        <v>297</v>
      </c>
      <c r="H127" s="8"/>
      <c r="I127" s="55">
        <v>26</v>
      </c>
      <c r="J127" s="38" t="s">
        <v>297</v>
      </c>
    </row>
    <row r="128" spans="1:18" x14ac:dyDescent="0.25">
      <c r="A128" s="10"/>
      <c r="B128" s="53" t="s">
        <v>1185</v>
      </c>
      <c r="C128" s="19" t="s">
        <v>297</v>
      </c>
      <c r="D128" s="20"/>
      <c r="E128" s="21">
        <v>1135</v>
      </c>
      <c r="F128" s="22" t="s">
        <v>297</v>
      </c>
      <c r="G128" s="19" t="s">
        <v>297</v>
      </c>
      <c r="H128" s="34"/>
      <c r="I128" s="35">
        <v>1439</v>
      </c>
      <c r="J128" s="36" t="s">
        <v>297</v>
      </c>
    </row>
    <row r="129" spans="1:10" x14ac:dyDescent="0.25">
      <c r="A129" s="10"/>
      <c r="B129" s="50" t="s">
        <v>998</v>
      </c>
      <c r="C129" s="13" t="s">
        <v>297</v>
      </c>
      <c r="D129" s="4"/>
      <c r="E129" s="4"/>
      <c r="F129" s="4"/>
      <c r="G129" s="13" t="s">
        <v>297</v>
      </c>
      <c r="H129" s="4"/>
      <c r="I129" s="4"/>
      <c r="J129" s="4"/>
    </row>
    <row r="130" spans="1:10" x14ac:dyDescent="0.25">
      <c r="A130" s="10"/>
      <c r="B130" s="53" t="s">
        <v>1184</v>
      </c>
      <c r="C130" s="19" t="s">
        <v>297</v>
      </c>
      <c r="D130" s="20"/>
      <c r="E130" s="23">
        <v>3</v>
      </c>
      <c r="F130" s="22" t="s">
        <v>297</v>
      </c>
      <c r="G130" s="19" t="s">
        <v>297</v>
      </c>
      <c r="H130" s="36"/>
      <c r="I130" s="57" t="s">
        <v>347</v>
      </c>
      <c r="J130" s="36" t="s">
        <v>297</v>
      </c>
    </row>
    <row r="131" spans="1:10" ht="15.75" thickBot="1" x14ac:dyDescent="0.3">
      <c r="A131" s="10"/>
      <c r="B131" s="47" t="s">
        <v>1185</v>
      </c>
      <c r="C131" s="13" t="s">
        <v>297</v>
      </c>
      <c r="D131" s="9"/>
      <c r="E131" s="26">
        <v>269</v>
      </c>
      <c r="F131" s="25" t="s">
        <v>297</v>
      </c>
      <c r="G131" s="13" t="s">
        <v>297</v>
      </c>
      <c r="H131" s="8"/>
      <c r="I131" s="55">
        <v>571</v>
      </c>
      <c r="J131" s="38" t="s">
        <v>297</v>
      </c>
    </row>
    <row r="132" spans="1:10" x14ac:dyDescent="0.25">
      <c r="A132" s="10"/>
      <c r="B132" s="44"/>
      <c r="C132" s="44" t="s">
        <v>297</v>
      </c>
      <c r="D132" s="46"/>
      <c r="E132" s="46"/>
      <c r="F132" s="44"/>
      <c r="G132" s="44" t="s">
        <v>297</v>
      </c>
      <c r="H132" s="46"/>
      <c r="I132" s="46"/>
      <c r="J132" s="44"/>
    </row>
    <row r="133" spans="1:10" ht="15.75" thickBot="1" x14ac:dyDescent="0.3">
      <c r="A133" s="10"/>
      <c r="B133" s="51" t="s">
        <v>1182</v>
      </c>
      <c r="C133" s="19" t="s">
        <v>297</v>
      </c>
      <c r="D133" s="20"/>
      <c r="E133" s="21">
        <v>1613</v>
      </c>
      <c r="F133" s="22" t="s">
        <v>297</v>
      </c>
      <c r="G133" s="19" t="s">
        <v>297</v>
      </c>
      <c r="H133" s="34"/>
      <c r="I133" s="35">
        <v>2049</v>
      </c>
      <c r="J133" s="36" t="s">
        <v>297</v>
      </c>
    </row>
    <row r="134" spans="1:10" x14ac:dyDescent="0.25">
      <c r="A134" s="10"/>
      <c r="B134" s="44"/>
      <c r="C134" s="44" t="s">
        <v>297</v>
      </c>
      <c r="D134" s="46"/>
      <c r="E134" s="46"/>
      <c r="F134" s="44"/>
      <c r="G134" s="44" t="s">
        <v>297</v>
      </c>
      <c r="H134" s="46"/>
      <c r="I134" s="46"/>
      <c r="J134" s="44"/>
    </row>
    <row r="135" spans="1:10" ht="25.5" x14ac:dyDescent="0.25">
      <c r="A135" s="10"/>
      <c r="B135" s="12" t="s">
        <v>1183</v>
      </c>
      <c r="C135" s="13" t="s">
        <v>297</v>
      </c>
      <c r="D135" s="4"/>
      <c r="E135" s="4"/>
      <c r="F135" s="4"/>
      <c r="G135" s="13" t="s">
        <v>297</v>
      </c>
      <c r="H135" s="4"/>
      <c r="I135" s="4"/>
      <c r="J135" s="4"/>
    </row>
    <row r="136" spans="1:10" x14ac:dyDescent="0.25">
      <c r="A136" s="10"/>
      <c r="B136" s="51" t="s">
        <v>996</v>
      </c>
      <c r="C136" s="19" t="s">
        <v>297</v>
      </c>
      <c r="D136" s="18"/>
      <c r="E136" s="18"/>
      <c r="F136" s="18"/>
      <c r="G136" s="19" t="s">
        <v>297</v>
      </c>
      <c r="H136" s="18"/>
      <c r="I136" s="18"/>
      <c r="J136" s="18"/>
    </row>
    <row r="137" spans="1:10" x14ac:dyDescent="0.25">
      <c r="A137" s="10"/>
      <c r="B137" s="47" t="s">
        <v>1184</v>
      </c>
      <c r="C137" s="13" t="s">
        <v>297</v>
      </c>
      <c r="D137" s="9"/>
      <c r="E137" s="26">
        <v>540</v>
      </c>
      <c r="F137" s="25" t="s">
        <v>297</v>
      </c>
      <c r="G137" s="13" t="s">
        <v>297</v>
      </c>
      <c r="H137" s="8"/>
      <c r="I137" s="55">
        <v>473</v>
      </c>
      <c r="J137" s="38" t="s">
        <v>297</v>
      </c>
    </row>
    <row r="138" spans="1:10" x14ac:dyDescent="0.25">
      <c r="A138" s="10"/>
      <c r="B138" s="53" t="s">
        <v>1185</v>
      </c>
      <c r="C138" s="19" t="s">
        <v>297</v>
      </c>
      <c r="D138" s="20"/>
      <c r="E138" s="23">
        <v>101</v>
      </c>
      <c r="F138" s="22" t="s">
        <v>297</v>
      </c>
      <c r="G138" s="19" t="s">
        <v>297</v>
      </c>
      <c r="H138" s="34"/>
      <c r="I138" s="56">
        <v>35</v>
      </c>
      <c r="J138" s="36" t="s">
        <v>297</v>
      </c>
    </row>
    <row r="139" spans="1:10" x14ac:dyDescent="0.25">
      <c r="A139" s="10"/>
      <c r="B139" s="50" t="s">
        <v>997</v>
      </c>
      <c r="C139" s="13" t="s">
        <v>297</v>
      </c>
      <c r="D139" s="4"/>
      <c r="E139" s="4"/>
      <c r="F139" s="4"/>
      <c r="G139" s="13" t="s">
        <v>297</v>
      </c>
      <c r="H139" s="4"/>
      <c r="I139" s="4"/>
      <c r="J139" s="4"/>
    </row>
    <row r="140" spans="1:10" x14ac:dyDescent="0.25">
      <c r="A140" s="10"/>
      <c r="B140" s="53" t="s">
        <v>1184</v>
      </c>
      <c r="C140" s="19" t="s">
        <v>297</v>
      </c>
      <c r="D140" s="20"/>
      <c r="E140" s="23">
        <v>53</v>
      </c>
      <c r="F140" s="22" t="s">
        <v>297</v>
      </c>
      <c r="G140" s="19" t="s">
        <v>297</v>
      </c>
      <c r="H140" s="34"/>
      <c r="I140" s="56">
        <v>124</v>
      </c>
      <c r="J140" s="36" t="s">
        <v>297</v>
      </c>
    </row>
    <row r="141" spans="1:10" x14ac:dyDescent="0.25">
      <c r="A141" s="10"/>
      <c r="B141" s="47" t="s">
        <v>1185</v>
      </c>
      <c r="C141" s="13" t="s">
        <v>297</v>
      </c>
      <c r="D141" s="9"/>
      <c r="E141" s="26">
        <v>588</v>
      </c>
      <c r="F141" s="25" t="s">
        <v>297</v>
      </c>
      <c r="G141" s="13" t="s">
        <v>297</v>
      </c>
      <c r="H141" s="8"/>
      <c r="I141" s="55">
        <v>454</v>
      </c>
      <c r="J141" s="38" t="s">
        <v>297</v>
      </c>
    </row>
    <row r="142" spans="1:10" x14ac:dyDescent="0.25">
      <c r="A142" s="10"/>
      <c r="B142" s="51" t="s">
        <v>998</v>
      </c>
      <c r="C142" s="19" t="s">
        <v>297</v>
      </c>
      <c r="D142" s="18"/>
      <c r="E142" s="18"/>
      <c r="F142" s="18"/>
      <c r="G142" s="19" t="s">
        <v>297</v>
      </c>
      <c r="H142" s="18"/>
      <c r="I142" s="18"/>
      <c r="J142" s="18"/>
    </row>
    <row r="143" spans="1:10" x14ac:dyDescent="0.25">
      <c r="A143" s="10"/>
      <c r="B143" s="47" t="s">
        <v>1184</v>
      </c>
      <c r="C143" s="13" t="s">
        <v>297</v>
      </c>
      <c r="D143" s="9"/>
      <c r="E143" s="26">
        <v>5</v>
      </c>
      <c r="F143" s="25" t="s">
        <v>297</v>
      </c>
      <c r="G143" s="13" t="s">
        <v>297</v>
      </c>
      <c r="H143" s="38"/>
      <c r="I143" s="58" t="s">
        <v>347</v>
      </c>
      <c r="J143" s="38" t="s">
        <v>297</v>
      </c>
    </row>
    <row r="144" spans="1:10" x14ac:dyDescent="0.25">
      <c r="A144" s="10"/>
      <c r="B144" s="51" t="s">
        <v>1000</v>
      </c>
      <c r="C144" s="19" t="s">
        <v>297</v>
      </c>
      <c r="D144" s="18"/>
      <c r="E144" s="18"/>
      <c r="F144" s="18"/>
      <c r="G144" s="19" t="s">
        <v>297</v>
      </c>
      <c r="H144" s="18"/>
      <c r="I144" s="18"/>
      <c r="J144" s="18"/>
    </row>
    <row r="145" spans="1:18" x14ac:dyDescent="0.25">
      <c r="A145" s="10"/>
      <c r="B145" s="47" t="s">
        <v>1184</v>
      </c>
      <c r="C145" s="13" t="s">
        <v>297</v>
      </c>
      <c r="D145" s="9"/>
      <c r="E145" s="26">
        <v>40</v>
      </c>
      <c r="F145" s="25" t="s">
        <v>297</v>
      </c>
      <c r="G145" s="13" t="s">
        <v>297</v>
      </c>
      <c r="H145" s="8"/>
      <c r="I145" s="55">
        <v>11</v>
      </c>
      <c r="J145" s="38" t="s">
        <v>297</v>
      </c>
    </row>
    <row r="146" spans="1:18" ht="15.75" thickBot="1" x14ac:dyDescent="0.3">
      <c r="A146" s="10"/>
      <c r="B146" s="53" t="s">
        <v>1185</v>
      </c>
      <c r="C146" s="19" t="s">
        <v>297</v>
      </c>
      <c r="D146" s="20"/>
      <c r="E146" s="23">
        <v>329</v>
      </c>
      <c r="F146" s="22" t="s">
        <v>297</v>
      </c>
      <c r="G146" s="19" t="s">
        <v>297</v>
      </c>
      <c r="H146" s="34"/>
      <c r="I146" s="56">
        <v>74</v>
      </c>
      <c r="J146" s="36" t="s">
        <v>297</v>
      </c>
    </row>
    <row r="147" spans="1:18" x14ac:dyDescent="0.25">
      <c r="A147" s="10"/>
      <c r="B147" s="44"/>
      <c r="C147" s="44" t="s">
        <v>297</v>
      </c>
      <c r="D147" s="46"/>
      <c r="E147" s="46"/>
      <c r="F147" s="44"/>
      <c r="G147" s="44" t="s">
        <v>297</v>
      </c>
      <c r="H147" s="46"/>
      <c r="I147" s="46"/>
      <c r="J147" s="44"/>
    </row>
    <row r="148" spans="1:18" ht="15.75" thickBot="1" x14ac:dyDescent="0.3">
      <c r="A148" s="10"/>
      <c r="B148" s="50" t="s">
        <v>1182</v>
      </c>
      <c r="C148" s="13" t="s">
        <v>297</v>
      </c>
      <c r="D148" s="9"/>
      <c r="E148" s="24">
        <v>1656</v>
      </c>
      <c r="F148" s="25" t="s">
        <v>297</v>
      </c>
      <c r="G148" s="13" t="s">
        <v>297</v>
      </c>
      <c r="H148" s="8"/>
      <c r="I148" s="37">
        <v>1171</v>
      </c>
      <c r="J148" s="38" t="s">
        <v>297</v>
      </c>
    </row>
    <row r="149" spans="1:18" x14ac:dyDescent="0.25">
      <c r="A149" s="10"/>
      <c r="B149" s="44"/>
      <c r="C149" s="44" t="s">
        <v>297</v>
      </c>
      <c r="D149" s="46"/>
      <c r="E149" s="46"/>
      <c r="F149" s="44"/>
      <c r="G149" s="44" t="s">
        <v>297</v>
      </c>
      <c r="H149" s="46"/>
      <c r="I149" s="46"/>
      <c r="J149" s="44"/>
    </row>
    <row r="150" spans="1:18" ht="15.75" thickBot="1" x14ac:dyDescent="0.3">
      <c r="A150" s="10"/>
      <c r="B150" s="51" t="s">
        <v>170</v>
      </c>
      <c r="C150" s="19" t="s">
        <v>297</v>
      </c>
      <c r="D150" s="20" t="s">
        <v>342</v>
      </c>
      <c r="E150" s="21">
        <v>3269</v>
      </c>
      <c r="F150" s="22" t="s">
        <v>297</v>
      </c>
      <c r="G150" s="19" t="s">
        <v>297</v>
      </c>
      <c r="H150" s="34" t="s">
        <v>342</v>
      </c>
      <c r="I150" s="35">
        <v>3220</v>
      </c>
      <c r="J150" s="36" t="s">
        <v>297</v>
      </c>
    </row>
    <row r="151" spans="1:18" ht="15.75" thickTop="1" x14ac:dyDescent="0.25">
      <c r="A151" s="10"/>
      <c r="B151" s="44"/>
      <c r="C151" s="44" t="s">
        <v>297</v>
      </c>
      <c r="D151" s="45"/>
      <c r="E151" s="45"/>
      <c r="F151" s="44"/>
      <c r="G151" s="44" t="s">
        <v>297</v>
      </c>
      <c r="H151" s="45"/>
      <c r="I151" s="45"/>
      <c r="J151" s="44"/>
    </row>
    <row r="152" spans="1:18" ht="15" customHeight="1" x14ac:dyDescent="0.25">
      <c r="A152" s="2" t="s">
        <v>1393</v>
      </c>
      <c r="B152" s="39" t="s">
        <v>4</v>
      </c>
      <c r="C152" s="39"/>
      <c r="D152" s="39"/>
      <c r="E152" s="39"/>
      <c r="F152" s="39"/>
      <c r="G152" s="39"/>
      <c r="H152" s="39"/>
      <c r="I152" s="39"/>
      <c r="J152" s="39"/>
      <c r="K152" s="39"/>
      <c r="L152" s="39"/>
      <c r="M152" s="39"/>
      <c r="N152" s="39"/>
      <c r="O152" s="39"/>
      <c r="P152" s="39"/>
      <c r="Q152" s="39"/>
      <c r="R152" s="39"/>
    </row>
    <row r="153" spans="1:18" ht="15" customHeight="1" x14ac:dyDescent="0.25">
      <c r="A153" s="10" t="s">
        <v>1394</v>
      </c>
      <c r="B153" s="39" t="s">
        <v>4</v>
      </c>
      <c r="C153" s="39"/>
      <c r="D153" s="39"/>
      <c r="E153" s="39"/>
      <c r="F153" s="39"/>
      <c r="G153" s="39"/>
      <c r="H153" s="39"/>
      <c r="I153" s="39"/>
      <c r="J153" s="39"/>
      <c r="K153" s="39"/>
      <c r="L153" s="39"/>
      <c r="M153" s="39"/>
      <c r="N153" s="39"/>
      <c r="O153" s="39"/>
      <c r="P153" s="39"/>
      <c r="Q153" s="39"/>
      <c r="R153" s="39"/>
    </row>
    <row r="154" spans="1:18" x14ac:dyDescent="0.25">
      <c r="A154" s="10"/>
      <c r="B154" s="39"/>
      <c r="C154" s="39"/>
      <c r="D154" s="39"/>
      <c r="E154" s="39"/>
      <c r="F154" s="39"/>
      <c r="G154" s="39"/>
      <c r="H154" s="39"/>
      <c r="I154" s="39"/>
      <c r="J154" s="39"/>
      <c r="K154" s="39"/>
      <c r="L154" s="39"/>
      <c r="M154" s="39"/>
      <c r="N154" s="39"/>
      <c r="O154" s="39"/>
      <c r="P154" s="39"/>
      <c r="Q154" s="39"/>
      <c r="R154" s="39"/>
    </row>
    <row r="155" spans="1:18" x14ac:dyDescent="0.25">
      <c r="A155" s="10"/>
      <c r="B155" s="104" t="s">
        <v>1148</v>
      </c>
      <c r="C155" s="104"/>
      <c r="D155" s="104"/>
      <c r="E155" s="104"/>
      <c r="F155" s="104"/>
      <c r="G155" s="104"/>
      <c r="H155" s="104"/>
      <c r="I155" s="104"/>
      <c r="J155" s="104"/>
      <c r="K155" s="104"/>
      <c r="L155" s="104"/>
      <c r="M155" s="104"/>
      <c r="N155" s="104"/>
      <c r="O155" s="104"/>
      <c r="P155" s="104"/>
      <c r="Q155" s="104"/>
      <c r="R155" s="104"/>
    </row>
    <row r="156" spans="1:18" x14ac:dyDescent="0.25">
      <c r="A156" s="10"/>
      <c r="B156" s="39"/>
      <c r="C156" s="39"/>
      <c r="D156" s="39"/>
      <c r="E156" s="39"/>
      <c r="F156" s="39"/>
      <c r="G156" s="39"/>
      <c r="H156" s="39"/>
      <c r="I156" s="39"/>
      <c r="J156" s="39"/>
      <c r="K156" s="39"/>
      <c r="L156" s="39"/>
      <c r="M156" s="39"/>
      <c r="N156" s="39"/>
      <c r="O156" s="39"/>
      <c r="P156" s="39"/>
      <c r="Q156" s="39"/>
      <c r="R156" s="39"/>
    </row>
    <row r="157" spans="1:18" x14ac:dyDescent="0.25">
      <c r="A157" s="10"/>
      <c r="B157" s="105"/>
      <c r="C157" s="105"/>
      <c r="D157" s="105"/>
      <c r="E157" s="105"/>
      <c r="F157" s="105"/>
      <c r="G157" s="105"/>
      <c r="H157" s="105"/>
      <c r="I157" s="105"/>
      <c r="J157" s="105"/>
      <c r="K157" s="105"/>
      <c r="L157" s="105"/>
      <c r="M157" s="105"/>
      <c r="N157" s="105"/>
      <c r="O157" s="105"/>
      <c r="P157" s="105"/>
      <c r="Q157" s="105"/>
      <c r="R157" s="105"/>
    </row>
    <row r="158" spans="1:18" x14ac:dyDescent="0.25">
      <c r="A158" s="10"/>
      <c r="B158" s="116"/>
      <c r="C158" s="116"/>
      <c r="D158" s="116"/>
      <c r="E158" s="115"/>
      <c r="F158" s="116"/>
      <c r="G158" s="116"/>
      <c r="H158" s="116"/>
      <c r="I158" s="115"/>
      <c r="J158" s="116"/>
    </row>
    <row r="159" spans="1:18" ht="15.75" thickBot="1" x14ac:dyDescent="0.3">
      <c r="A159" s="10"/>
      <c r="B159" s="13"/>
      <c r="C159" s="13" t="s">
        <v>297</v>
      </c>
      <c r="D159" s="88">
        <v>2013</v>
      </c>
      <c r="E159" s="88"/>
      <c r="F159" s="13"/>
      <c r="G159" s="13" t="s">
        <v>297</v>
      </c>
      <c r="H159" s="88">
        <v>2014</v>
      </c>
      <c r="I159" s="88"/>
      <c r="J159" s="13"/>
    </row>
    <row r="160" spans="1:18" x14ac:dyDescent="0.25">
      <c r="A160" s="10"/>
      <c r="B160" s="13"/>
      <c r="C160" s="13" t="s">
        <v>297</v>
      </c>
      <c r="D160" s="89" t="s">
        <v>340</v>
      </c>
      <c r="E160" s="89"/>
      <c r="F160" s="89"/>
      <c r="G160" s="89"/>
      <c r="H160" s="89"/>
      <c r="I160" s="89"/>
      <c r="J160" s="13"/>
    </row>
    <row r="161" spans="1:18" x14ac:dyDescent="0.25">
      <c r="A161" s="10"/>
      <c r="B161" s="68" t="s">
        <v>996</v>
      </c>
      <c r="C161" s="19" t="s">
        <v>297</v>
      </c>
      <c r="D161" s="77" t="s">
        <v>342</v>
      </c>
      <c r="E161" s="78">
        <v>10545</v>
      </c>
      <c r="F161" s="79" t="s">
        <v>297</v>
      </c>
      <c r="G161" s="19" t="s">
        <v>297</v>
      </c>
      <c r="H161" s="80" t="s">
        <v>342</v>
      </c>
      <c r="I161" s="81">
        <v>8442</v>
      </c>
      <c r="J161" s="82" t="s">
        <v>297</v>
      </c>
    </row>
    <row r="162" spans="1:18" x14ac:dyDescent="0.25">
      <c r="A162" s="10"/>
      <c r="B162" s="87" t="s">
        <v>997</v>
      </c>
      <c r="C162" s="13" t="s">
        <v>297</v>
      </c>
      <c r="D162" s="70"/>
      <c r="E162" s="71">
        <v>97686</v>
      </c>
      <c r="F162" s="72" t="s">
        <v>297</v>
      </c>
      <c r="G162" s="13" t="s">
        <v>297</v>
      </c>
      <c r="H162" s="73"/>
      <c r="I162" s="74">
        <v>78242</v>
      </c>
      <c r="J162" s="75" t="s">
        <v>297</v>
      </c>
    </row>
    <row r="163" spans="1:18" ht="15.75" thickBot="1" x14ac:dyDescent="0.3">
      <c r="A163" s="10"/>
      <c r="B163" s="68" t="s">
        <v>998</v>
      </c>
      <c r="C163" s="19" t="s">
        <v>297</v>
      </c>
      <c r="D163" s="77" t="s">
        <v>342</v>
      </c>
      <c r="E163" s="78">
        <v>152204</v>
      </c>
      <c r="F163" s="79" t="s">
        <v>297</v>
      </c>
      <c r="G163" s="19" t="s">
        <v>297</v>
      </c>
      <c r="H163" s="80" t="s">
        <v>342</v>
      </c>
      <c r="I163" s="81">
        <v>147798</v>
      </c>
      <c r="J163" s="82" t="s">
        <v>297</v>
      </c>
    </row>
    <row r="164" spans="1:18" ht="15.75" thickTop="1" x14ac:dyDescent="0.25">
      <c r="A164" s="10"/>
      <c r="B164" s="44"/>
      <c r="C164" s="44" t="s">
        <v>297</v>
      </c>
      <c r="D164" s="45"/>
      <c r="E164" s="45"/>
      <c r="F164" s="44"/>
      <c r="G164" s="44" t="s">
        <v>297</v>
      </c>
      <c r="H164" s="45"/>
      <c r="I164" s="45"/>
      <c r="J164" s="44"/>
    </row>
    <row r="165" spans="1:18" ht="15" customHeight="1" x14ac:dyDescent="0.25">
      <c r="A165" s="2" t="s">
        <v>1395</v>
      </c>
      <c r="B165" s="39" t="s">
        <v>4</v>
      </c>
      <c r="C165" s="39"/>
      <c r="D165" s="39"/>
      <c r="E165" s="39"/>
      <c r="F165" s="39"/>
      <c r="G165" s="39"/>
      <c r="H165" s="39"/>
      <c r="I165" s="39"/>
      <c r="J165" s="39"/>
      <c r="K165" s="39"/>
      <c r="L165" s="39"/>
      <c r="M165" s="39"/>
      <c r="N165" s="39"/>
      <c r="O165" s="39"/>
      <c r="P165" s="39"/>
      <c r="Q165" s="39"/>
      <c r="R165" s="39"/>
    </row>
    <row r="166" spans="1:18" ht="15" customHeight="1" x14ac:dyDescent="0.25">
      <c r="A166" s="10" t="s">
        <v>1394</v>
      </c>
      <c r="B166" s="39" t="s">
        <v>4</v>
      </c>
      <c r="C166" s="39"/>
      <c r="D166" s="39"/>
      <c r="E166" s="39"/>
      <c r="F166" s="39"/>
      <c r="G166" s="39"/>
      <c r="H166" s="39"/>
      <c r="I166" s="39"/>
      <c r="J166" s="39"/>
      <c r="K166" s="39"/>
      <c r="L166" s="39"/>
      <c r="M166" s="39"/>
      <c r="N166" s="39"/>
      <c r="O166" s="39"/>
      <c r="P166" s="39"/>
      <c r="Q166" s="39"/>
      <c r="R166" s="39"/>
    </row>
    <row r="167" spans="1:18" x14ac:dyDescent="0.25">
      <c r="A167" s="10"/>
      <c r="B167" s="41" t="s">
        <v>1170</v>
      </c>
      <c r="C167" s="41"/>
      <c r="D167" s="41"/>
      <c r="E167" s="41"/>
      <c r="F167" s="41"/>
      <c r="G167" s="41"/>
      <c r="H167" s="41"/>
      <c r="I167" s="41"/>
      <c r="J167" s="41"/>
      <c r="K167" s="41"/>
      <c r="L167" s="41"/>
      <c r="M167" s="41"/>
      <c r="N167" s="41"/>
      <c r="O167" s="41"/>
      <c r="P167" s="41"/>
      <c r="Q167" s="41"/>
      <c r="R167" s="41"/>
    </row>
    <row r="168" spans="1:18" x14ac:dyDescent="0.25">
      <c r="A168" s="10"/>
      <c r="B168" s="43"/>
      <c r="C168" s="43"/>
      <c r="D168" s="43"/>
      <c r="E168" s="43"/>
      <c r="F168" s="43"/>
      <c r="G168" s="43"/>
      <c r="H168" s="43"/>
      <c r="I168" s="43"/>
      <c r="J168" s="43"/>
      <c r="K168" s="43"/>
      <c r="L168" s="43"/>
      <c r="M168" s="43"/>
      <c r="N168" s="43"/>
      <c r="O168" s="43"/>
      <c r="P168" s="43"/>
      <c r="Q168" s="43"/>
      <c r="R168" s="43"/>
    </row>
    <row r="169" spans="1:18" x14ac:dyDescent="0.25">
      <c r="A169" s="10"/>
      <c r="B169" s="4"/>
      <c r="C169" s="4"/>
      <c r="D169" s="4"/>
      <c r="E169" s="4"/>
      <c r="F169" s="4"/>
      <c r="G169" s="4"/>
      <c r="H169" s="4"/>
      <c r="I169" s="4"/>
      <c r="J169" s="4"/>
    </row>
    <row r="170" spans="1:18" ht="15.75" thickBot="1" x14ac:dyDescent="0.3">
      <c r="A170" s="10"/>
      <c r="B170" s="13"/>
      <c r="C170" s="13" t="s">
        <v>297</v>
      </c>
      <c r="D170" s="28">
        <v>2013</v>
      </c>
      <c r="E170" s="28"/>
      <c r="F170" s="13"/>
      <c r="G170" s="13" t="s">
        <v>297</v>
      </c>
      <c r="H170" s="28">
        <v>2014</v>
      </c>
      <c r="I170" s="28"/>
      <c r="J170" s="13"/>
    </row>
    <row r="171" spans="1:18" x14ac:dyDescent="0.25">
      <c r="A171" s="10"/>
      <c r="B171" s="13"/>
      <c r="C171" s="13" t="s">
        <v>297</v>
      </c>
      <c r="D171" s="30" t="s">
        <v>340</v>
      </c>
      <c r="E171" s="30"/>
      <c r="F171" s="30"/>
      <c r="G171" s="30"/>
      <c r="H171" s="30"/>
      <c r="I171" s="30"/>
      <c r="J171" s="13"/>
    </row>
    <row r="172" spans="1:18" x14ac:dyDescent="0.25">
      <c r="A172" s="10"/>
      <c r="B172" s="17" t="s">
        <v>996</v>
      </c>
      <c r="C172" s="19" t="s">
        <v>297</v>
      </c>
      <c r="D172" s="20" t="s">
        <v>342</v>
      </c>
      <c r="E172" s="21">
        <v>49367</v>
      </c>
      <c r="F172" s="22" t="s">
        <v>297</v>
      </c>
      <c r="G172" s="19" t="s">
        <v>297</v>
      </c>
      <c r="H172" s="34" t="s">
        <v>342</v>
      </c>
      <c r="I172" s="35">
        <v>49125</v>
      </c>
      <c r="J172" s="36" t="s">
        <v>297</v>
      </c>
    </row>
    <row r="173" spans="1:18" x14ac:dyDescent="0.25">
      <c r="A173" s="10"/>
      <c r="B173" s="12" t="s">
        <v>997</v>
      </c>
      <c r="C173" s="13" t="s">
        <v>297</v>
      </c>
      <c r="D173" s="9"/>
      <c r="E173" s="24">
        <v>306162</v>
      </c>
      <c r="F173" s="25" t="s">
        <v>297</v>
      </c>
      <c r="G173" s="13" t="s">
        <v>297</v>
      </c>
      <c r="H173" s="8"/>
      <c r="I173" s="37">
        <v>337010</v>
      </c>
      <c r="J173" s="38" t="s">
        <v>297</v>
      </c>
    </row>
    <row r="174" spans="1:18" x14ac:dyDescent="0.25">
      <c r="A174" s="10"/>
      <c r="B174" s="17" t="s">
        <v>998</v>
      </c>
      <c r="C174" s="19" t="s">
        <v>297</v>
      </c>
      <c r="D174" s="20"/>
      <c r="E174" s="23">
        <v>147</v>
      </c>
      <c r="F174" s="22" t="s">
        <v>297</v>
      </c>
      <c r="G174" s="19" t="s">
        <v>297</v>
      </c>
      <c r="H174" s="34"/>
      <c r="I174" s="35">
        <v>4300</v>
      </c>
      <c r="J174" s="36" t="s">
        <v>297</v>
      </c>
    </row>
    <row r="175" spans="1:18" ht="15.75" thickBot="1" x14ac:dyDescent="0.3">
      <c r="A175" s="10"/>
      <c r="B175" s="12" t="s">
        <v>1000</v>
      </c>
      <c r="C175" s="13" t="s">
        <v>297</v>
      </c>
      <c r="D175" s="9"/>
      <c r="E175" s="24">
        <v>55056</v>
      </c>
      <c r="F175" s="25" t="s">
        <v>297</v>
      </c>
      <c r="G175" s="13" t="s">
        <v>297</v>
      </c>
      <c r="H175" s="8"/>
      <c r="I175" s="37">
        <v>85338</v>
      </c>
      <c r="J175" s="38" t="s">
        <v>297</v>
      </c>
    </row>
    <row r="176" spans="1:18" ht="15.75" thickTop="1" x14ac:dyDescent="0.25">
      <c r="A176" s="10"/>
      <c r="B176" s="44"/>
      <c r="C176" s="44" t="s">
        <v>297</v>
      </c>
      <c r="D176" s="45"/>
      <c r="E176" s="45"/>
      <c r="F176" s="44"/>
      <c r="G176" s="44" t="s">
        <v>297</v>
      </c>
      <c r="H176" s="45"/>
      <c r="I176" s="45"/>
      <c r="J176" s="44"/>
    </row>
  </sheetData>
  <mergeCells count="152">
    <mergeCell ref="B165:R165"/>
    <mergeCell ref="A166:A176"/>
    <mergeCell ref="B166:R166"/>
    <mergeCell ref="B167:R167"/>
    <mergeCell ref="B168:R168"/>
    <mergeCell ref="A153:A164"/>
    <mergeCell ref="B153:R153"/>
    <mergeCell ref="B154:R154"/>
    <mergeCell ref="B155:R155"/>
    <mergeCell ref="B156:R156"/>
    <mergeCell ref="B157:R157"/>
    <mergeCell ref="A74:A82"/>
    <mergeCell ref="B74:R74"/>
    <mergeCell ref="B75:R75"/>
    <mergeCell ref="B76:R76"/>
    <mergeCell ref="A83:A151"/>
    <mergeCell ref="B83:R83"/>
    <mergeCell ref="B84:R84"/>
    <mergeCell ref="B85:R85"/>
    <mergeCell ref="B118:R118"/>
    <mergeCell ref="A45:A58"/>
    <mergeCell ref="B45:R45"/>
    <mergeCell ref="B46:R46"/>
    <mergeCell ref="B47:R47"/>
    <mergeCell ref="A59:A73"/>
    <mergeCell ref="B59:R59"/>
    <mergeCell ref="B60:R60"/>
    <mergeCell ref="B61:R61"/>
    <mergeCell ref="B5:R5"/>
    <mergeCell ref="B30:R30"/>
    <mergeCell ref="A31:A44"/>
    <mergeCell ref="B31:R31"/>
    <mergeCell ref="B32:R32"/>
    <mergeCell ref="B33:R33"/>
    <mergeCell ref="B34:R34"/>
    <mergeCell ref="B35:R35"/>
    <mergeCell ref="D160:I160"/>
    <mergeCell ref="D170:E170"/>
    <mergeCell ref="H170:I170"/>
    <mergeCell ref="D171:I171"/>
    <mergeCell ref="A1:A2"/>
    <mergeCell ref="B1:R1"/>
    <mergeCell ref="B2:R2"/>
    <mergeCell ref="A3:A30"/>
    <mergeCell ref="B3:R3"/>
    <mergeCell ref="B4:R4"/>
    <mergeCell ref="D88:I88"/>
    <mergeCell ref="E89:I89"/>
    <mergeCell ref="D120:E120"/>
    <mergeCell ref="H120:I120"/>
    <mergeCell ref="D121:I121"/>
    <mergeCell ref="D159:E159"/>
    <mergeCell ref="H159:I159"/>
    <mergeCell ref="B152:R152"/>
    <mergeCell ref="O79:O80"/>
    <mergeCell ref="P79:Q80"/>
    <mergeCell ref="R79:R80"/>
    <mergeCell ref="D81:Q81"/>
    <mergeCell ref="D87:E87"/>
    <mergeCell ref="H87:I87"/>
    <mergeCell ref="H79:I80"/>
    <mergeCell ref="J79:J80"/>
    <mergeCell ref="K79:K80"/>
    <mergeCell ref="L79:M79"/>
    <mergeCell ref="L80:M80"/>
    <mergeCell ref="N79:N80"/>
    <mergeCell ref="B79:B80"/>
    <mergeCell ref="C79:C80"/>
    <mergeCell ref="D79:E79"/>
    <mergeCell ref="D80:E80"/>
    <mergeCell ref="F79:F80"/>
    <mergeCell ref="G79:G80"/>
    <mergeCell ref="P63:Q65"/>
    <mergeCell ref="R63:R65"/>
    <mergeCell ref="D66:E66"/>
    <mergeCell ref="H66:Q66"/>
    <mergeCell ref="D78:I78"/>
    <mergeCell ref="L78:Q78"/>
    <mergeCell ref="H63:I65"/>
    <mergeCell ref="J63:J65"/>
    <mergeCell ref="K63:K65"/>
    <mergeCell ref="L63:M65"/>
    <mergeCell ref="N63:N65"/>
    <mergeCell ref="O63:O65"/>
    <mergeCell ref="R49:R51"/>
    <mergeCell ref="D52:E52"/>
    <mergeCell ref="H52:Q52"/>
    <mergeCell ref="B63:B65"/>
    <mergeCell ref="C63:C65"/>
    <mergeCell ref="D63:E63"/>
    <mergeCell ref="D64:E64"/>
    <mergeCell ref="D65:E65"/>
    <mergeCell ref="F63:F65"/>
    <mergeCell ref="G63:G65"/>
    <mergeCell ref="J49:J51"/>
    <mergeCell ref="K49:K51"/>
    <mergeCell ref="L49:M51"/>
    <mergeCell ref="N49:N51"/>
    <mergeCell ref="O49:O51"/>
    <mergeCell ref="P49:Q51"/>
    <mergeCell ref="D38:I38"/>
    <mergeCell ref="B49:B51"/>
    <mergeCell ref="C49:C51"/>
    <mergeCell ref="D49:E49"/>
    <mergeCell ref="D50:E50"/>
    <mergeCell ref="D51:E51"/>
    <mergeCell ref="F49:F51"/>
    <mergeCell ref="G49:G51"/>
    <mergeCell ref="H49:I51"/>
    <mergeCell ref="H24:I24"/>
    <mergeCell ref="H25:I25"/>
    <mergeCell ref="H26:I26"/>
    <mergeCell ref="J24:J26"/>
    <mergeCell ref="D27:I27"/>
    <mergeCell ref="D37:E37"/>
    <mergeCell ref="H37:I37"/>
    <mergeCell ref="D19:I19"/>
    <mergeCell ref="C22:J22"/>
    <mergeCell ref="D23:I23"/>
    <mergeCell ref="B24:B26"/>
    <mergeCell ref="C24:C26"/>
    <mergeCell ref="D24:E24"/>
    <mergeCell ref="D25:E25"/>
    <mergeCell ref="D26:E26"/>
    <mergeCell ref="F24:F26"/>
    <mergeCell ref="G24:G26"/>
    <mergeCell ref="F16:F18"/>
    <mergeCell ref="G16:G18"/>
    <mergeCell ref="H16:I16"/>
    <mergeCell ref="H17:I17"/>
    <mergeCell ref="H18:I18"/>
    <mergeCell ref="J16:J18"/>
    <mergeCell ref="H10:I10"/>
    <mergeCell ref="J8:J10"/>
    <mergeCell ref="D11:I11"/>
    <mergeCell ref="C14:J14"/>
    <mergeCell ref="D15:I15"/>
    <mergeCell ref="B16:B18"/>
    <mergeCell ref="C16:C18"/>
    <mergeCell ref="D16:E16"/>
    <mergeCell ref="D17:E17"/>
    <mergeCell ref="D18:E18"/>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36.5703125" bestFit="1" customWidth="1"/>
    <col min="2" max="2" width="34.42578125" customWidth="1"/>
    <col min="3" max="3" width="1.5703125" customWidth="1"/>
    <col min="4" max="4" width="2" customWidth="1"/>
    <col min="5" max="5" width="9" customWidth="1"/>
    <col min="6" max="6" width="2" customWidth="1"/>
    <col min="7" max="7" width="1.5703125" customWidth="1"/>
    <col min="8" max="8" width="2.5703125" customWidth="1"/>
    <col min="9" max="9" width="10" customWidth="1"/>
    <col min="10" max="10" width="2" customWidth="1"/>
    <col min="11" max="11" width="1.5703125" customWidth="1"/>
    <col min="12" max="12" width="2.5703125" customWidth="1"/>
    <col min="13" max="13" width="10" customWidth="1"/>
    <col min="14" max="14" width="2" customWidth="1"/>
    <col min="15" max="15" width="1.5703125" customWidth="1"/>
    <col min="16" max="16" width="2" customWidth="1"/>
    <col min="17" max="17" width="9.28515625" customWidth="1"/>
    <col min="18" max="18" width="2" customWidth="1"/>
    <col min="19" max="19" width="1.5703125" customWidth="1"/>
    <col min="20" max="20" width="3" customWidth="1"/>
    <col min="21" max="21" width="8.28515625" customWidth="1"/>
    <col min="22" max="22" width="1.85546875" customWidth="1"/>
    <col min="23" max="23" width="9.28515625" customWidth="1"/>
    <col min="24" max="24" width="2" customWidth="1"/>
    <col min="25" max="25" width="9" customWidth="1"/>
    <col min="26" max="26" width="2" customWidth="1"/>
  </cols>
  <sheetData>
    <row r="1" spans="1:26" ht="15" customHeight="1" x14ac:dyDescent="0.25">
      <c r="A1" s="7" t="s">
        <v>13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1397</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0"/>
      <c r="B4" s="41" t="s">
        <v>1194</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0"/>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0"/>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0"/>
      <c r="B7" s="13"/>
      <c r="C7" s="13"/>
      <c r="D7" s="28">
        <v>2013</v>
      </c>
      <c r="E7" s="28"/>
      <c r="F7" s="28"/>
      <c r="G7" s="28"/>
      <c r="H7" s="28"/>
      <c r="I7" s="28"/>
      <c r="J7" s="28"/>
      <c r="K7" s="28"/>
      <c r="L7" s="28"/>
      <c r="M7" s="28"/>
      <c r="N7" s="28"/>
      <c r="O7" s="28"/>
      <c r="P7" s="28"/>
      <c r="Q7" s="28"/>
      <c r="R7" s="28"/>
      <c r="S7" s="28"/>
      <c r="T7" s="28"/>
      <c r="U7" s="28"/>
      <c r="V7" s="28"/>
      <c r="W7" s="28"/>
      <c r="X7" s="28"/>
      <c r="Y7" s="28"/>
      <c r="Z7" s="13"/>
    </row>
    <row r="8" spans="1:26" x14ac:dyDescent="0.25">
      <c r="A8" s="10"/>
      <c r="B8" s="29"/>
      <c r="C8" s="29"/>
      <c r="D8" s="31" t="s">
        <v>1195</v>
      </c>
      <c r="E8" s="31"/>
      <c r="F8" s="32"/>
      <c r="G8" s="32"/>
      <c r="H8" s="31" t="s">
        <v>338</v>
      </c>
      <c r="I8" s="31"/>
      <c r="J8" s="32"/>
      <c r="K8" s="32"/>
      <c r="L8" s="31" t="s">
        <v>1198</v>
      </c>
      <c r="M8" s="31"/>
      <c r="N8" s="32"/>
      <c r="O8" s="32"/>
      <c r="P8" s="31" t="s">
        <v>1199</v>
      </c>
      <c r="Q8" s="31"/>
      <c r="R8" s="32"/>
      <c r="S8" s="32"/>
      <c r="T8" s="31" t="s">
        <v>681</v>
      </c>
      <c r="U8" s="31"/>
      <c r="V8" s="32"/>
      <c r="W8" s="32"/>
      <c r="X8" s="31" t="s">
        <v>170</v>
      </c>
      <c r="Y8" s="31"/>
      <c r="Z8" s="29"/>
    </row>
    <row r="9" spans="1:26" x14ac:dyDescent="0.25">
      <c r="A9" s="10"/>
      <c r="B9" s="29"/>
      <c r="C9" s="29"/>
      <c r="D9" s="30" t="s">
        <v>1196</v>
      </c>
      <c r="E9" s="30"/>
      <c r="F9" s="29"/>
      <c r="G9" s="29"/>
      <c r="H9" s="30" t="s">
        <v>1197</v>
      </c>
      <c r="I9" s="30"/>
      <c r="J9" s="29"/>
      <c r="K9" s="29"/>
      <c r="L9" s="30" t="s">
        <v>1197</v>
      </c>
      <c r="M9" s="30"/>
      <c r="N9" s="29"/>
      <c r="O9" s="29"/>
      <c r="P9" s="30" t="s">
        <v>1197</v>
      </c>
      <c r="Q9" s="30"/>
      <c r="R9" s="29"/>
      <c r="S9" s="29"/>
      <c r="T9" s="30"/>
      <c r="U9" s="30"/>
      <c r="V9" s="29"/>
      <c r="W9" s="29"/>
      <c r="X9" s="30"/>
      <c r="Y9" s="30"/>
      <c r="Z9" s="29"/>
    </row>
    <row r="10" spans="1:26" ht="15.75" thickBot="1" x14ac:dyDescent="0.3">
      <c r="A10" s="10"/>
      <c r="B10" s="29"/>
      <c r="C10" s="29"/>
      <c r="D10" s="28" t="s">
        <v>1197</v>
      </c>
      <c r="E10" s="28"/>
      <c r="F10" s="29"/>
      <c r="G10" s="29"/>
      <c r="H10" s="28"/>
      <c r="I10" s="28"/>
      <c r="J10" s="29"/>
      <c r="K10" s="29"/>
      <c r="L10" s="28"/>
      <c r="M10" s="28"/>
      <c r="N10" s="29"/>
      <c r="O10" s="29"/>
      <c r="P10" s="28"/>
      <c r="Q10" s="28"/>
      <c r="R10" s="29"/>
      <c r="S10" s="29"/>
      <c r="T10" s="28"/>
      <c r="U10" s="28"/>
      <c r="V10" s="29"/>
      <c r="W10" s="29"/>
      <c r="X10" s="28"/>
      <c r="Y10" s="28"/>
      <c r="Z10" s="29"/>
    </row>
    <row r="11" spans="1:26" x14ac:dyDescent="0.25">
      <c r="A11" s="10"/>
      <c r="B11" s="13"/>
      <c r="C11" s="13"/>
      <c r="D11" s="30" t="s">
        <v>340</v>
      </c>
      <c r="E11" s="30"/>
      <c r="F11" s="30"/>
      <c r="G11" s="30"/>
      <c r="H11" s="30"/>
      <c r="I11" s="30"/>
      <c r="J11" s="30"/>
      <c r="K11" s="30"/>
      <c r="L11" s="30"/>
      <c r="M11" s="30"/>
      <c r="N11" s="30"/>
      <c r="O11" s="30"/>
      <c r="P11" s="30"/>
      <c r="Q11" s="30"/>
      <c r="R11" s="30"/>
      <c r="S11" s="30"/>
      <c r="T11" s="30"/>
      <c r="U11" s="30"/>
      <c r="V11" s="30"/>
      <c r="W11" s="30"/>
      <c r="X11" s="30"/>
      <c r="Y11" s="30"/>
      <c r="Z11" s="13"/>
    </row>
    <row r="12" spans="1:26" x14ac:dyDescent="0.25">
      <c r="A12" s="10"/>
      <c r="B12" s="17" t="s">
        <v>1200</v>
      </c>
      <c r="C12" s="19"/>
      <c r="D12" s="18"/>
      <c r="E12" s="18"/>
      <c r="F12" s="18"/>
      <c r="G12" s="19"/>
      <c r="H12" s="18"/>
      <c r="I12" s="18"/>
      <c r="J12" s="18"/>
      <c r="K12" s="19"/>
      <c r="L12" s="18"/>
      <c r="M12" s="18"/>
      <c r="N12" s="18"/>
      <c r="O12" s="19"/>
      <c r="P12" s="18"/>
      <c r="Q12" s="18"/>
      <c r="R12" s="18"/>
      <c r="S12" s="19"/>
      <c r="T12" s="18"/>
      <c r="U12" s="18"/>
      <c r="V12" s="18"/>
      <c r="W12" s="19"/>
      <c r="X12" s="18"/>
      <c r="Y12" s="18"/>
      <c r="Z12" s="18"/>
    </row>
    <row r="13" spans="1:26" x14ac:dyDescent="0.25">
      <c r="A13" s="10"/>
      <c r="B13" s="12" t="s">
        <v>503</v>
      </c>
      <c r="C13" s="13"/>
      <c r="D13" s="9" t="s">
        <v>342</v>
      </c>
      <c r="E13" s="24">
        <v>7473</v>
      </c>
      <c r="F13" s="25" t="s">
        <v>297</v>
      </c>
      <c r="G13" s="13"/>
      <c r="H13" s="9" t="s">
        <v>342</v>
      </c>
      <c r="I13" s="24">
        <v>16794</v>
      </c>
      <c r="J13" s="25" t="s">
        <v>297</v>
      </c>
      <c r="K13" s="13"/>
      <c r="L13" s="9" t="s">
        <v>342</v>
      </c>
      <c r="M13" s="24">
        <v>8372</v>
      </c>
      <c r="N13" s="25" t="s">
        <v>297</v>
      </c>
      <c r="O13" s="13"/>
      <c r="P13" s="9" t="s">
        <v>342</v>
      </c>
      <c r="Q13" s="24">
        <v>4683</v>
      </c>
      <c r="R13" s="25" t="s">
        <v>297</v>
      </c>
      <c r="S13" s="13"/>
      <c r="T13" s="9" t="s">
        <v>342</v>
      </c>
      <c r="U13" s="26">
        <v>78</v>
      </c>
      <c r="V13" s="25" t="s">
        <v>297</v>
      </c>
      <c r="W13" s="13"/>
      <c r="X13" s="9" t="s">
        <v>342</v>
      </c>
      <c r="Y13" s="24">
        <v>37400</v>
      </c>
      <c r="Z13" s="25" t="s">
        <v>297</v>
      </c>
    </row>
    <row r="14" spans="1:26" x14ac:dyDescent="0.25">
      <c r="A14" s="10"/>
      <c r="B14" s="62" t="s">
        <v>1201</v>
      </c>
      <c r="C14" s="19"/>
      <c r="D14" s="20"/>
      <c r="E14" s="21">
        <v>2900</v>
      </c>
      <c r="F14" s="22" t="s">
        <v>297</v>
      </c>
      <c r="G14" s="19"/>
      <c r="H14" s="20"/>
      <c r="I14" s="23" t="s">
        <v>1202</v>
      </c>
      <c r="J14" s="22" t="s">
        <v>406</v>
      </c>
      <c r="K14" s="19"/>
      <c r="L14" s="20"/>
      <c r="M14" s="23" t="s">
        <v>1203</v>
      </c>
      <c r="N14" s="22" t="s">
        <v>406</v>
      </c>
      <c r="O14" s="19"/>
      <c r="P14" s="20"/>
      <c r="Q14" s="21">
        <v>2132</v>
      </c>
      <c r="R14" s="22" t="s">
        <v>297</v>
      </c>
      <c r="S14" s="19"/>
      <c r="T14" s="20"/>
      <c r="U14" s="23">
        <v>29</v>
      </c>
      <c r="V14" s="22" t="s">
        <v>297</v>
      </c>
      <c r="W14" s="19"/>
      <c r="X14" s="20"/>
      <c r="Y14" s="23">
        <v>137</v>
      </c>
      <c r="Z14" s="22" t="s">
        <v>297</v>
      </c>
    </row>
    <row r="15" spans="1:26" x14ac:dyDescent="0.25">
      <c r="A15" s="10"/>
      <c r="B15" s="61" t="s">
        <v>1204</v>
      </c>
      <c r="C15" s="13"/>
      <c r="D15" s="9"/>
      <c r="E15" s="26" t="s">
        <v>1205</v>
      </c>
      <c r="F15" s="25" t="s">
        <v>406</v>
      </c>
      <c r="G15" s="13"/>
      <c r="H15" s="9"/>
      <c r="I15" s="26" t="s">
        <v>1206</v>
      </c>
      <c r="J15" s="25" t="s">
        <v>406</v>
      </c>
      <c r="K15" s="13"/>
      <c r="L15" s="9"/>
      <c r="M15" s="26" t="s">
        <v>1207</v>
      </c>
      <c r="N15" s="25" t="s">
        <v>406</v>
      </c>
      <c r="O15" s="13"/>
      <c r="P15" s="9"/>
      <c r="Q15" s="26" t="s">
        <v>1208</v>
      </c>
      <c r="R15" s="25" t="s">
        <v>406</v>
      </c>
      <c r="S15" s="13"/>
      <c r="T15" s="25"/>
      <c r="U15" s="52" t="s">
        <v>347</v>
      </c>
      <c r="V15" s="25" t="s">
        <v>297</v>
      </c>
      <c r="W15" s="13"/>
      <c r="X15" s="9"/>
      <c r="Y15" s="26" t="s">
        <v>1209</v>
      </c>
      <c r="Z15" s="25" t="s">
        <v>406</v>
      </c>
    </row>
    <row r="16" spans="1:26" x14ac:dyDescent="0.25">
      <c r="A16" s="10"/>
      <c r="B16" s="62" t="s">
        <v>1210</v>
      </c>
      <c r="C16" s="19"/>
      <c r="D16" s="20"/>
      <c r="E16" s="23">
        <v>14</v>
      </c>
      <c r="F16" s="22" t="s">
        <v>297</v>
      </c>
      <c r="G16" s="19"/>
      <c r="H16" s="20"/>
      <c r="I16" s="23">
        <v>143</v>
      </c>
      <c r="J16" s="22" t="s">
        <v>297</v>
      </c>
      <c r="K16" s="19"/>
      <c r="L16" s="20"/>
      <c r="M16" s="23">
        <v>24</v>
      </c>
      <c r="N16" s="22" t="s">
        <v>297</v>
      </c>
      <c r="O16" s="19"/>
      <c r="P16" s="20"/>
      <c r="Q16" s="23">
        <v>3</v>
      </c>
      <c r="R16" s="22" t="s">
        <v>297</v>
      </c>
      <c r="S16" s="19"/>
      <c r="T16" s="22"/>
      <c r="U16" s="27" t="s">
        <v>347</v>
      </c>
      <c r="V16" s="22" t="s">
        <v>297</v>
      </c>
      <c r="W16" s="19"/>
      <c r="X16" s="20"/>
      <c r="Y16" s="23">
        <v>184</v>
      </c>
      <c r="Z16" s="22" t="s">
        <v>297</v>
      </c>
    </row>
    <row r="17" spans="1:26" x14ac:dyDescent="0.25">
      <c r="A17" s="10"/>
      <c r="B17" s="12" t="s">
        <v>509</v>
      </c>
      <c r="C17" s="13"/>
      <c r="D17" s="9"/>
      <c r="E17" s="24">
        <v>6829</v>
      </c>
      <c r="F17" s="25" t="s">
        <v>297</v>
      </c>
      <c r="G17" s="13"/>
      <c r="H17" s="9"/>
      <c r="I17" s="24">
        <v>11423</v>
      </c>
      <c r="J17" s="25" t="s">
        <v>297</v>
      </c>
      <c r="K17" s="13"/>
      <c r="L17" s="9"/>
      <c r="M17" s="24">
        <v>6154</v>
      </c>
      <c r="N17" s="25" t="s">
        <v>297</v>
      </c>
      <c r="O17" s="13"/>
      <c r="P17" s="9"/>
      <c r="Q17" s="24">
        <v>3390</v>
      </c>
      <c r="R17" s="25" t="s">
        <v>297</v>
      </c>
      <c r="S17" s="13"/>
      <c r="T17" s="9"/>
      <c r="U17" s="26">
        <v>107</v>
      </c>
      <c r="V17" s="25" t="s">
        <v>297</v>
      </c>
      <c r="W17" s="13"/>
      <c r="X17" s="9"/>
      <c r="Y17" s="24">
        <v>27903</v>
      </c>
      <c r="Z17" s="25" t="s">
        <v>297</v>
      </c>
    </row>
    <row r="18" spans="1:26" x14ac:dyDescent="0.25">
      <c r="A18" s="10"/>
      <c r="B18" s="51" t="s">
        <v>1211</v>
      </c>
      <c r="C18" s="19"/>
      <c r="D18" s="20"/>
      <c r="E18" s="21">
        <v>6275</v>
      </c>
      <c r="F18" s="22" t="s">
        <v>297</v>
      </c>
      <c r="G18" s="19"/>
      <c r="H18" s="20"/>
      <c r="I18" s="21">
        <v>4375</v>
      </c>
      <c r="J18" s="22" t="s">
        <v>297</v>
      </c>
      <c r="K18" s="19"/>
      <c r="L18" s="20"/>
      <c r="M18" s="21">
        <v>1002</v>
      </c>
      <c r="N18" s="22" t="s">
        <v>297</v>
      </c>
      <c r="O18" s="19"/>
      <c r="P18" s="20"/>
      <c r="Q18" s="21">
        <v>3390</v>
      </c>
      <c r="R18" s="22" t="s">
        <v>297</v>
      </c>
      <c r="S18" s="19"/>
      <c r="T18" s="20"/>
      <c r="U18" s="23">
        <v>3</v>
      </c>
      <c r="V18" s="22" t="s">
        <v>297</v>
      </c>
      <c r="W18" s="19"/>
      <c r="X18" s="20"/>
      <c r="Y18" s="21">
        <v>15045</v>
      </c>
      <c r="Z18" s="22" t="s">
        <v>297</v>
      </c>
    </row>
    <row r="19" spans="1:26" x14ac:dyDescent="0.25">
      <c r="A19" s="10"/>
      <c r="B19" s="50" t="s">
        <v>1212</v>
      </c>
      <c r="C19" s="13"/>
      <c r="D19" s="9"/>
      <c r="E19" s="26">
        <v>554</v>
      </c>
      <c r="F19" s="25" t="s">
        <v>297</v>
      </c>
      <c r="G19" s="13"/>
      <c r="H19" s="9"/>
      <c r="I19" s="24">
        <v>7048</v>
      </c>
      <c r="J19" s="25" t="s">
        <v>297</v>
      </c>
      <c r="K19" s="13"/>
      <c r="L19" s="9"/>
      <c r="M19" s="24">
        <v>5152</v>
      </c>
      <c r="N19" s="25" t="s">
        <v>297</v>
      </c>
      <c r="O19" s="13"/>
      <c r="P19" s="25"/>
      <c r="Q19" s="52" t="s">
        <v>347</v>
      </c>
      <c r="R19" s="25" t="s">
        <v>297</v>
      </c>
      <c r="S19" s="13"/>
      <c r="T19" s="9"/>
      <c r="U19" s="26">
        <v>104</v>
      </c>
      <c r="V19" s="25" t="s">
        <v>297</v>
      </c>
      <c r="W19" s="13"/>
      <c r="X19" s="9"/>
      <c r="Y19" s="24">
        <v>12858</v>
      </c>
      <c r="Z19" s="25" t="s">
        <v>297</v>
      </c>
    </row>
    <row r="20" spans="1:26" x14ac:dyDescent="0.25">
      <c r="A20" s="10"/>
      <c r="B20" s="17" t="s">
        <v>1213</v>
      </c>
      <c r="C20" s="19"/>
      <c r="D20" s="18"/>
      <c r="E20" s="18"/>
      <c r="F20" s="18"/>
      <c r="G20" s="19"/>
      <c r="H20" s="18"/>
      <c r="I20" s="18"/>
      <c r="J20" s="18"/>
      <c r="K20" s="19"/>
      <c r="L20" s="18"/>
      <c r="M20" s="18"/>
      <c r="N20" s="18"/>
      <c r="O20" s="19"/>
      <c r="P20" s="18"/>
      <c r="Q20" s="18"/>
      <c r="R20" s="18"/>
      <c r="S20" s="19"/>
      <c r="T20" s="18"/>
      <c r="U20" s="18"/>
      <c r="V20" s="18"/>
      <c r="W20" s="19"/>
      <c r="X20" s="18"/>
      <c r="Y20" s="18"/>
      <c r="Z20" s="18"/>
    </row>
    <row r="21" spans="1:26" x14ac:dyDescent="0.25">
      <c r="A21" s="10"/>
      <c r="B21" s="12" t="s">
        <v>509</v>
      </c>
      <c r="C21" s="13"/>
      <c r="D21" s="9"/>
      <c r="E21" s="24">
        <v>574375</v>
      </c>
      <c r="F21" s="25" t="s">
        <v>297</v>
      </c>
      <c r="G21" s="13"/>
      <c r="H21" s="9"/>
      <c r="I21" s="24">
        <v>347417</v>
      </c>
      <c r="J21" s="25" t="s">
        <v>297</v>
      </c>
      <c r="K21" s="13"/>
      <c r="L21" s="9"/>
      <c r="M21" s="24">
        <v>92624</v>
      </c>
      <c r="N21" s="25" t="s">
        <v>297</v>
      </c>
      <c r="O21" s="13"/>
      <c r="P21" s="9"/>
      <c r="Q21" s="24">
        <v>239529</v>
      </c>
      <c r="R21" s="25" t="s">
        <v>297</v>
      </c>
      <c r="S21" s="13"/>
      <c r="T21" s="9"/>
      <c r="U21" s="26">
        <v>442</v>
      </c>
      <c r="V21" s="25" t="s">
        <v>297</v>
      </c>
      <c r="W21" s="13"/>
      <c r="X21" s="9"/>
      <c r="Y21" s="24">
        <v>1254387</v>
      </c>
      <c r="Z21" s="25" t="s">
        <v>297</v>
      </c>
    </row>
    <row r="22" spans="1:26" x14ac:dyDescent="0.25">
      <c r="A22" s="10"/>
      <c r="B22" s="51" t="s">
        <v>1211</v>
      </c>
      <c r="C22" s="19"/>
      <c r="D22" s="20"/>
      <c r="E22" s="21">
        <v>573698</v>
      </c>
      <c r="F22" s="22" t="s">
        <v>297</v>
      </c>
      <c r="G22" s="19"/>
      <c r="H22" s="20"/>
      <c r="I22" s="21">
        <v>338046</v>
      </c>
      <c r="J22" s="22" t="s">
        <v>297</v>
      </c>
      <c r="K22" s="19"/>
      <c r="L22" s="20"/>
      <c r="M22" s="21">
        <v>84294</v>
      </c>
      <c r="N22" s="22" t="s">
        <v>297</v>
      </c>
      <c r="O22" s="19"/>
      <c r="P22" s="20"/>
      <c r="Q22" s="21">
        <v>239529</v>
      </c>
      <c r="R22" s="22" t="s">
        <v>297</v>
      </c>
      <c r="S22" s="19"/>
      <c r="T22" s="20"/>
      <c r="U22" s="23">
        <v>338</v>
      </c>
      <c r="V22" s="22" t="s">
        <v>297</v>
      </c>
      <c r="W22" s="19"/>
      <c r="X22" s="20"/>
      <c r="Y22" s="21">
        <v>1235905</v>
      </c>
      <c r="Z22" s="22" t="s">
        <v>297</v>
      </c>
    </row>
    <row r="23" spans="1:26" x14ac:dyDescent="0.25">
      <c r="A23" s="10"/>
      <c r="B23" s="50" t="s">
        <v>1212</v>
      </c>
      <c r="C23" s="13"/>
      <c r="D23" s="9"/>
      <c r="E23" s="26">
        <v>677</v>
      </c>
      <c r="F23" s="25" t="s">
        <v>297</v>
      </c>
      <c r="G23" s="13"/>
      <c r="H23" s="9"/>
      <c r="I23" s="24">
        <v>9371</v>
      </c>
      <c r="J23" s="25" t="s">
        <v>297</v>
      </c>
      <c r="K23" s="13"/>
      <c r="L23" s="9"/>
      <c r="M23" s="24">
        <v>8330</v>
      </c>
      <c r="N23" s="25" t="s">
        <v>297</v>
      </c>
      <c r="O23" s="13"/>
      <c r="P23" s="25"/>
      <c r="Q23" s="52" t="s">
        <v>347</v>
      </c>
      <c r="R23" s="25" t="s">
        <v>297</v>
      </c>
      <c r="S23" s="13"/>
      <c r="T23" s="9"/>
      <c r="U23" s="26">
        <v>104</v>
      </c>
      <c r="V23" s="25" t="s">
        <v>297</v>
      </c>
      <c r="W23" s="13"/>
      <c r="X23" s="9"/>
      <c r="Y23" s="24">
        <v>18482</v>
      </c>
      <c r="Z23" s="25" t="s">
        <v>297</v>
      </c>
    </row>
    <row r="24" spans="1:26" x14ac:dyDescent="0.25">
      <c r="A24" s="10"/>
      <c r="B24" s="4"/>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15.75" thickBot="1" x14ac:dyDescent="0.3">
      <c r="A25" s="10"/>
      <c r="B25" s="13"/>
      <c r="C25" s="13"/>
      <c r="D25" s="28">
        <v>2014</v>
      </c>
      <c r="E25" s="28"/>
      <c r="F25" s="28"/>
      <c r="G25" s="28"/>
      <c r="H25" s="28"/>
      <c r="I25" s="28"/>
      <c r="J25" s="28"/>
      <c r="K25" s="28"/>
      <c r="L25" s="28"/>
      <c r="M25" s="28"/>
      <c r="N25" s="28"/>
      <c r="O25" s="28"/>
      <c r="P25" s="28"/>
      <c r="Q25" s="28"/>
      <c r="R25" s="28"/>
      <c r="S25" s="28"/>
      <c r="T25" s="28"/>
      <c r="U25" s="28"/>
      <c r="V25" s="28"/>
      <c r="W25" s="28"/>
      <c r="X25" s="28"/>
      <c r="Y25" s="28"/>
      <c r="Z25" s="13"/>
    </row>
    <row r="26" spans="1:26" x14ac:dyDescent="0.25">
      <c r="A26" s="10"/>
      <c r="B26" s="29"/>
      <c r="C26" s="29"/>
      <c r="D26" s="31" t="s">
        <v>1195</v>
      </c>
      <c r="E26" s="31"/>
      <c r="F26" s="32"/>
      <c r="G26" s="32"/>
      <c r="H26" s="31" t="s">
        <v>338</v>
      </c>
      <c r="I26" s="31"/>
      <c r="J26" s="32"/>
      <c r="K26" s="32"/>
      <c r="L26" s="31" t="s">
        <v>1198</v>
      </c>
      <c r="M26" s="31"/>
      <c r="N26" s="32"/>
      <c r="O26" s="32"/>
      <c r="P26" s="31" t="s">
        <v>1199</v>
      </c>
      <c r="Q26" s="31"/>
      <c r="R26" s="32"/>
      <c r="S26" s="32"/>
      <c r="T26" s="31" t="s">
        <v>681</v>
      </c>
      <c r="U26" s="31"/>
      <c r="V26" s="32"/>
      <c r="W26" s="32"/>
      <c r="X26" s="31" t="s">
        <v>170</v>
      </c>
      <c r="Y26" s="31"/>
      <c r="Z26" s="29"/>
    </row>
    <row r="27" spans="1:26" x14ac:dyDescent="0.25">
      <c r="A27" s="10"/>
      <c r="B27" s="29"/>
      <c r="C27" s="29"/>
      <c r="D27" s="30" t="s">
        <v>1196</v>
      </c>
      <c r="E27" s="30"/>
      <c r="F27" s="29"/>
      <c r="G27" s="29"/>
      <c r="H27" s="30" t="s">
        <v>1197</v>
      </c>
      <c r="I27" s="30"/>
      <c r="J27" s="29"/>
      <c r="K27" s="29"/>
      <c r="L27" s="30" t="s">
        <v>1197</v>
      </c>
      <c r="M27" s="30"/>
      <c r="N27" s="29"/>
      <c r="O27" s="29"/>
      <c r="P27" s="30" t="s">
        <v>1197</v>
      </c>
      <c r="Q27" s="30"/>
      <c r="R27" s="29"/>
      <c r="S27" s="29"/>
      <c r="T27" s="30"/>
      <c r="U27" s="30"/>
      <c r="V27" s="29"/>
      <c r="W27" s="29"/>
      <c r="X27" s="30"/>
      <c r="Y27" s="30"/>
      <c r="Z27" s="29"/>
    </row>
    <row r="28" spans="1:26" ht="15.75" thickBot="1" x14ac:dyDescent="0.3">
      <c r="A28" s="10"/>
      <c r="B28" s="29"/>
      <c r="C28" s="29"/>
      <c r="D28" s="28" t="s">
        <v>1197</v>
      </c>
      <c r="E28" s="28"/>
      <c r="F28" s="29"/>
      <c r="G28" s="29"/>
      <c r="H28" s="28"/>
      <c r="I28" s="28"/>
      <c r="J28" s="29"/>
      <c r="K28" s="29"/>
      <c r="L28" s="28"/>
      <c r="M28" s="28"/>
      <c r="N28" s="29"/>
      <c r="O28" s="29"/>
      <c r="P28" s="28"/>
      <c r="Q28" s="28"/>
      <c r="R28" s="29"/>
      <c r="S28" s="29"/>
      <c r="T28" s="28"/>
      <c r="U28" s="28"/>
      <c r="V28" s="29"/>
      <c r="W28" s="29"/>
      <c r="X28" s="28"/>
      <c r="Y28" s="28"/>
      <c r="Z28" s="29"/>
    </row>
    <row r="29" spans="1:26" x14ac:dyDescent="0.25">
      <c r="A29" s="10"/>
      <c r="B29" s="13"/>
      <c r="C29" s="13"/>
      <c r="D29" s="30" t="s">
        <v>340</v>
      </c>
      <c r="E29" s="30"/>
      <c r="F29" s="30"/>
      <c r="G29" s="30"/>
      <c r="H29" s="30"/>
      <c r="I29" s="30"/>
      <c r="J29" s="30"/>
      <c r="K29" s="30"/>
      <c r="L29" s="30"/>
      <c r="M29" s="30"/>
      <c r="N29" s="30"/>
      <c r="O29" s="30"/>
      <c r="P29" s="30"/>
      <c r="Q29" s="30"/>
      <c r="R29" s="30"/>
      <c r="S29" s="30"/>
      <c r="T29" s="30"/>
      <c r="U29" s="30"/>
      <c r="V29" s="30"/>
      <c r="W29" s="30"/>
      <c r="X29" s="30"/>
      <c r="Y29" s="30"/>
      <c r="Z29" s="13"/>
    </row>
    <row r="30" spans="1:26" x14ac:dyDescent="0.25">
      <c r="A30" s="10"/>
      <c r="B30" s="17" t="s">
        <v>1200</v>
      </c>
      <c r="C30" s="19"/>
      <c r="D30" s="18"/>
      <c r="E30" s="18"/>
      <c r="F30" s="18"/>
      <c r="G30" s="19"/>
      <c r="H30" s="18"/>
      <c r="I30" s="18"/>
      <c r="J30" s="18"/>
      <c r="K30" s="19"/>
      <c r="L30" s="18"/>
      <c r="M30" s="18"/>
      <c r="N30" s="18"/>
      <c r="O30" s="19"/>
      <c r="P30" s="18"/>
      <c r="Q30" s="18"/>
      <c r="R30" s="18"/>
      <c r="S30" s="19"/>
      <c r="T30" s="18"/>
      <c r="U30" s="18"/>
      <c r="V30" s="18"/>
      <c r="W30" s="19"/>
      <c r="X30" s="18"/>
      <c r="Y30" s="18"/>
      <c r="Z30" s="18"/>
    </row>
    <row r="31" spans="1:26" x14ac:dyDescent="0.25">
      <c r="A31" s="10"/>
      <c r="B31" s="12" t="s">
        <v>509</v>
      </c>
      <c r="C31" s="13"/>
      <c r="D31" s="8" t="s">
        <v>342</v>
      </c>
      <c r="E31" s="37">
        <v>6829</v>
      </c>
      <c r="F31" s="38" t="s">
        <v>297</v>
      </c>
      <c r="G31" s="13"/>
      <c r="H31" s="8" t="s">
        <v>342</v>
      </c>
      <c r="I31" s="37">
        <v>11423</v>
      </c>
      <c r="J31" s="38" t="s">
        <v>297</v>
      </c>
      <c r="K31" s="13"/>
      <c r="L31" s="8" t="s">
        <v>342</v>
      </c>
      <c r="M31" s="37">
        <v>6154</v>
      </c>
      <c r="N31" s="38" t="s">
        <v>297</v>
      </c>
      <c r="O31" s="13"/>
      <c r="P31" s="8" t="s">
        <v>342</v>
      </c>
      <c r="Q31" s="37">
        <v>3390</v>
      </c>
      <c r="R31" s="38" t="s">
        <v>297</v>
      </c>
      <c r="S31" s="13"/>
      <c r="T31" s="8" t="s">
        <v>342</v>
      </c>
      <c r="U31" s="55">
        <v>107</v>
      </c>
      <c r="V31" s="38" t="s">
        <v>297</v>
      </c>
      <c r="W31" s="13"/>
      <c r="X31" s="8" t="s">
        <v>342</v>
      </c>
      <c r="Y31" s="37">
        <v>27903</v>
      </c>
      <c r="Z31" s="38" t="s">
        <v>297</v>
      </c>
    </row>
    <row r="32" spans="1:26" x14ac:dyDescent="0.25">
      <c r="A32" s="10"/>
      <c r="B32" s="62" t="s">
        <v>1201</v>
      </c>
      <c r="C32" s="19"/>
      <c r="D32" s="34"/>
      <c r="E32" s="56" t="s">
        <v>1214</v>
      </c>
      <c r="F32" s="36" t="s">
        <v>406</v>
      </c>
      <c r="G32" s="19"/>
      <c r="H32" s="34"/>
      <c r="I32" s="56" t="s">
        <v>1215</v>
      </c>
      <c r="J32" s="36" t="s">
        <v>406</v>
      </c>
      <c r="K32" s="19"/>
      <c r="L32" s="34"/>
      <c r="M32" s="56" t="s">
        <v>1216</v>
      </c>
      <c r="N32" s="36" t="s">
        <v>406</v>
      </c>
      <c r="O32" s="19"/>
      <c r="P32" s="34"/>
      <c r="Q32" s="35">
        <v>1551</v>
      </c>
      <c r="R32" s="36" t="s">
        <v>297</v>
      </c>
      <c r="S32" s="19"/>
      <c r="T32" s="34"/>
      <c r="U32" s="35">
        <v>3898</v>
      </c>
      <c r="V32" s="36" t="s">
        <v>297</v>
      </c>
      <c r="W32" s="19"/>
      <c r="X32" s="34"/>
      <c r="Y32" s="35">
        <v>2287</v>
      </c>
      <c r="Z32" s="36" t="s">
        <v>297</v>
      </c>
    </row>
    <row r="33" spans="1:26" x14ac:dyDescent="0.25">
      <c r="A33" s="10"/>
      <c r="B33" s="61" t="s">
        <v>1204</v>
      </c>
      <c r="C33" s="13"/>
      <c r="D33" s="8"/>
      <c r="E33" s="55" t="s">
        <v>1217</v>
      </c>
      <c r="F33" s="38" t="s">
        <v>406</v>
      </c>
      <c r="G33" s="13"/>
      <c r="H33" s="8"/>
      <c r="I33" s="55" t="s">
        <v>1218</v>
      </c>
      <c r="J33" s="38" t="s">
        <v>406</v>
      </c>
      <c r="K33" s="13"/>
      <c r="L33" s="8"/>
      <c r="M33" s="55" t="s">
        <v>1219</v>
      </c>
      <c r="N33" s="38" t="s">
        <v>406</v>
      </c>
      <c r="O33" s="13"/>
      <c r="P33" s="8"/>
      <c r="Q33" s="55" t="s">
        <v>1220</v>
      </c>
      <c r="R33" s="38" t="s">
        <v>406</v>
      </c>
      <c r="S33" s="13"/>
      <c r="T33" s="38"/>
      <c r="U33" s="58" t="s">
        <v>347</v>
      </c>
      <c r="V33" s="38" t="s">
        <v>297</v>
      </c>
      <c r="W33" s="13"/>
      <c r="X33" s="8"/>
      <c r="Y33" s="55" t="s">
        <v>1221</v>
      </c>
      <c r="Z33" s="38" t="s">
        <v>406</v>
      </c>
    </row>
    <row r="34" spans="1:26" x14ac:dyDescent="0.25">
      <c r="A34" s="10"/>
      <c r="B34" s="62" t="s">
        <v>1210</v>
      </c>
      <c r="C34" s="19"/>
      <c r="D34" s="34"/>
      <c r="E34" s="56">
        <v>6</v>
      </c>
      <c r="F34" s="36" t="s">
        <v>297</v>
      </c>
      <c r="G34" s="19"/>
      <c r="H34" s="34"/>
      <c r="I34" s="56">
        <v>112</v>
      </c>
      <c r="J34" s="36" t="s">
        <v>297</v>
      </c>
      <c r="K34" s="19"/>
      <c r="L34" s="34"/>
      <c r="M34" s="56">
        <v>2</v>
      </c>
      <c r="N34" s="36" t="s">
        <v>297</v>
      </c>
      <c r="O34" s="19"/>
      <c r="P34" s="34"/>
      <c r="Q34" s="56">
        <v>3</v>
      </c>
      <c r="R34" s="36" t="s">
        <v>297</v>
      </c>
      <c r="S34" s="19"/>
      <c r="T34" s="36"/>
      <c r="U34" s="57" t="s">
        <v>347</v>
      </c>
      <c r="V34" s="36" t="s">
        <v>297</v>
      </c>
      <c r="W34" s="19"/>
      <c r="X34" s="34"/>
      <c r="Y34" s="56">
        <v>123</v>
      </c>
      <c r="Z34" s="36" t="s">
        <v>297</v>
      </c>
    </row>
    <row r="35" spans="1:26" x14ac:dyDescent="0.25">
      <c r="A35" s="10"/>
      <c r="B35" s="12" t="s">
        <v>510</v>
      </c>
      <c r="C35" s="13"/>
      <c r="D35" s="8"/>
      <c r="E35" s="37">
        <v>4687</v>
      </c>
      <c r="F35" s="38" t="s">
        <v>297</v>
      </c>
      <c r="G35" s="13"/>
      <c r="H35" s="8"/>
      <c r="I35" s="37">
        <v>8331</v>
      </c>
      <c r="J35" s="38" t="s">
        <v>297</v>
      </c>
      <c r="K35" s="13"/>
      <c r="L35" s="8"/>
      <c r="M35" s="37">
        <v>5000</v>
      </c>
      <c r="N35" s="38" t="s">
        <v>297</v>
      </c>
      <c r="O35" s="13"/>
      <c r="P35" s="8"/>
      <c r="Q35" s="37">
        <v>2991</v>
      </c>
      <c r="R35" s="38" t="s">
        <v>297</v>
      </c>
      <c r="S35" s="13"/>
      <c r="T35" s="8"/>
      <c r="U35" s="37">
        <v>4005</v>
      </c>
      <c r="V35" s="38" t="s">
        <v>297</v>
      </c>
      <c r="W35" s="13"/>
      <c r="X35" s="8"/>
      <c r="Y35" s="37">
        <v>25014</v>
      </c>
      <c r="Z35" s="38" t="s">
        <v>297</v>
      </c>
    </row>
    <row r="36" spans="1:26" x14ac:dyDescent="0.25">
      <c r="A36" s="10"/>
      <c r="B36" s="51" t="s">
        <v>1211</v>
      </c>
      <c r="C36" s="19"/>
      <c r="D36" s="34"/>
      <c r="E36" s="35">
        <v>4387</v>
      </c>
      <c r="F36" s="36" t="s">
        <v>297</v>
      </c>
      <c r="G36" s="19"/>
      <c r="H36" s="34"/>
      <c r="I36" s="35">
        <v>3155</v>
      </c>
      <c r="J36" s="36" t="s">
        <v>297</v>
      </c>
      <c r="K36" s="19"/>
      <c r="L36" s="34"/>
      <c r="M36" s="35">
        <v>1360</v>
      </c>
      <c r="N36" s="36" t="s">
        <v>297</v>
      </c>
      <c r="O36" s="19"/>
      <c r="P36" s="34"/>
      <c r="Q36" s="35">
        <v>2991</v>
      </c>
      <c r="R36" s="36" t="s">
        <v>297</v>
      </c>
      <c r="S36" s="19"/>
      <c r="T36" s="34"/>
      <c r="U36" s="56">
        <v>1</v>
      </c>
      <c r="V36" s="36" t="s">
        <v>297</v>
      </c>
      <c r="W36" s="19"/>
      <c r="X36" s="34"/>
      <c r="Y36" s="35">
        <v>11894</v>
      </c>
      <c r="Z36" s="36" t="s">
        <v>297</v>
      </c>
    </row>
    <row r="37" spans="1:26" x14ac:dyDescent="0.25">
      <c r="A37" s="10"/>
      <c r="B37" s="50" t="s">
        <v>1212</v>
      </c>
      <c r="C37" s="13"/>
      <c r="D37" s="8"/>
      <c r="E37" s="55">
        <v>300</v>
      </c>
      <c r="F37" s="38" t="s">
        <v>297</v>
      </c>
      <c r="G37" s="13"/>
      <c r="H37" s="8"/>
      <c r="I37" s="37">
        <v>5176</v>
      </c>
      <c r="J37" s="38" t="s">
        <v>297</v>
      </c>
      <c r="K37" s="13"/>
      <c r="L37" s="8"/>
      <c r="M37" s="37">
        <v>3640</v>
      </c>
      <c r="N37" s="38" t="s">
        <v>297</v>
      </c>
      <c r="O37" s="13"/>
      <c r="P37" s="38"/>
      <c r="Q37" s="58" t="s">
        <v>347</v>
      </c>
      <c r="R37" s="38" t="s">
        <v>297</v>
      </c>
      <c r="S37" s="13"/>
      <c r="T37" s="8"/>
      <c r="U37" s="37">
        <v>4004</v>
      </c>
      <c r="V37" s="38" t="s">
        <v>297</v>
      </c>
      <c r="W37" s="13"/>
      <c r="X37" s="8"/>
      <c r="Y37" s="37">
        <v>13120</v>
      </c>
      <c r="Z37" s="38" t="s">
        <v>297</v>
      </c>
    </row>
    <row r="38" spans="1:26" x14ac:dyDescent="0.25">
      <c r="A38" s="10"/>
      <c r="B38" s="17" t="s">
        <v>1213</v>
      </c>
      <c r="C38" s="19"/>
      <c r="D38" s="18"/>
      <c r="E38" s="18"/>
      <c r="F38" s="18"/>
      <c r="G38" s="19"/>
      <c r="H38" s="18"/>
      <c r="I38" s="18"/>
      <c r="J38" s="18"/>
      <c r="K38" s="19"/>
      <c r="L38" s="18"/>
      <c r="M38" s="18"/>
      <c r="N38" s="18"/>
      <c r="O38" s="19"/>
      <c r="P38" s="18"/>
      <c r="Q38" s="18"/>
      <c r="R38" s="18"/>
      <c r="S38" s="19"/>
      <c r="T38" s="18"/>
      <c r="U38" s="18"/>
      <c r="V38" s="18"/>
      <c r="W38" s="19"/>
      <c r="X38" s="18"/>
      <c r="Y38" s="18"/>
      <c r="Z38" s="18"/>
    </row>
    <row r="39" spans="1:26" x14ac:dyDescent="0.25">
      <c r="A39" s="10"/>
      <c r="B39" s="12" t="s">
        <v>510</v>
      </c>
      <c r="C39" s="13"/>
      <c r="D39" s="8"/>
      <c r="E39" s="37">
        <v>796039</v>
      </c>
      <c r="F39" s="38" t="s">
        <v>297</v>
      </c>
      <c r="G39" s="13"/>
      <c r="H39" s="8"/>
      <c r="I39" s="37">
        <v>355374</v>
      </c>
      <c r="J39" s="38" t="s">
        <v>297</v>
      </c>
      <c r="K39" s="13"/>
      <c r="L39" s="8"/>
      <c r="M39" s="37">
        <v>111316</v>
      </c>
      <c r="N39" s="38" t="s">
        <v>297</v>
      </c>
      <c r="O39" s="13"/>
      <c r="P39" s="8"/>
      <c r="Q39" s="37">
        <v>266976</v>
      </c>
      <c r="R39" s="38" t="s">
        <v>297</v>
      </c>
      <c r="S39" s="13"/>
      <c r="T39" s="8"/>
      <c r="U39" s="37">
        <v>4213</v>
      </c>
      <c r="V39" s="38" t="s">
        <v>297</v>
      </c>
      <c r="W39" s="13"/>
      <c r="X39" s="8"/>
      <c r="Y39" s="37">
        <v>1533918</v>
      </c>
      <c r="Z39" s="38" t="s">
        <v>297</v>
      </c>
    </row>
    <row r="40" spans="1:26" x14ac:dyDescent="0.25">
      <c r="A40" s="10"/>
      <c r="B40" s="51" t="s">
        <v>1211</v>
      </c>
      <c r="C40" s="19"/>
      <c r="D40" s="34"/>
      <c r="E40" s="35">
        <v>795693</v>
      </c>
      <c r="F40" s="36" t="s">
        <v>297</v>
      </c>
      <c r="G40" s="19"/>
      <c r="H40" s="34"/>
      <c r="I40" s="35">
        <v>349716</v>
      </c>
      <c r="J40" s="36" t="s">
        <v>297</v>
      </c>
      <c r="K40" s="19"/>
      <c r="L40" s="34"/>
      <c r="M40" s="35">
        <v>103010</v>
      </c>
      <c r="N40" s="36" t="s">
        <v>297</v>
      </c>
      <c r="O40" s="19"/>
      <c r="P40" s="34"/>
      <c r="Q40" s="35">
        <v>266976</v>
      </c>
      <c r="R40" s="36" t="s">
        <v>297</v>
      </c>
      <c r="S40" s="19"/>
      <c r="T40" s="34"/>
      <c r="U40" s="56">
        <v>170</v>
      </c>
      <c r="V40" s="36" t="s">
        <v>297</v>
      </c>
      <c r="W40" s="19"/>
      <c r="X40" s="34"/>
      <c r="Y40" s="35">
        <v>1515565</v>
      </c>
      <c r="Z40" s="36" t="s">
        <v>297</v>
      </c>
    </row>
    <row r="41" spans="1:26" x14ac:dyDescent="0.25">
      <c r="A41" s="10"/>
      <c r="B41" s="50" t="s">
        <v>1212</v>
      </c>
      <c r="C41" s="13"/>
      <c r="D41" s="8"/>
      <c r="E41" s="55">
        <v>346</v>
      </c>
      <c r="F41" s="38" t="s">
        <v>297</v>
      </c>
      <c r="G41" s="13"/>
      <c r="H41" s="8"/>
      <c r="I41" s="37">
        <v>5658</v>
      </c>
      <c r="J41" s="38" t="s">
        <v>297</v>
      </c>
      <c r="K41" s="13"/>
      <c r="L41" s="8"/>
      <c r="M41" s="37">
        <v>8306</v>
      </c>
      <c r="N41" s="38" t="s">
        <v>297</v>
      </c>
      <c r="O41" s="13"/>
      <c r="P41" s="38"/>
      <c r="Q41" s="58" t="s">
        <v>347</v>
      </c>
      <c r="R41" s="38" t="s">
        <v>297</v>
      </c>
      <c r="S41" s="13"/>
      <c r="T41" s="8"/>
      <c r="U41" s="37">
        <v>4043</v>
      </c>
      <c r="V41" s="38" t="s">
        <v>297</v>
      </c>
      <c r="W41" s="13"/>
      <c r="X41" s="8"/>
      <c r="Y41" s="37">
        <v>18353</v>
      </c>
      <c r="Z41" s="38" t="s">
        <v>297</v>
      </c>
    </row>
    <row r="42" spans="1:26" ht="15" customHeight="1" x14ac:dyDescent="0.25">
      <c r="A42" s="10" t="s">
        <v>1398</v>
      </c>
      <c r="B42" s="39" t="s">
        <v>4</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0"/>
      <c r="B43" s="41" t="s">
        <v>1223</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0"/>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0"/>
      <c r="B45" s="4"/>
      <c r="C45" s="4"/>
      <c r="D45" s="4"/>
      <c r="E45" s="4"/>
      <c r="F45" s="4"/>
      <c r="G45" s="4"/>
      <c r="H45" s="4"/>
      <c r="I45" s="4"/>
      <c r="J45" s="4"/>
    </row>
    <row r="46" spans="1:26" ht="15.75" thickBot="1" x14ac:dyDescent="0.3">
      <c r="A46" s="10"/>
      <c r="B46" s="13"/>
      <c r="C46" s="13" t="s">
        <v>297</v>
      </c>
      <c r="D46" s="28">
        <v>2013</v>
      </c>
      <c r="E46" s="28"/>
      <c r="F46" s="13"/>
      <c r="G46" s="13" t="s">
        <v>297</v>
      </c>
      <c r="H46" s="28">
        <v>2014</v>
      </c>
      <c r="I46" s="28"/>
      <c r="J46" s="13"/>
    </row>
    <row r="47" spans="1:26" x14ac:dyDescent="0.25">
      <c r="A47" s="10"/>
      <c r="B47" s="13"/>
      <c r="C47" s="13" t="s">
        <v>297</v>
      </c>
      <c r="D47" s="30" t="s">
        <v>340</v>
      </c>
      <c r="E47" s="30"/>
      <c r="F47" s="30"/>
      <c r="G47" s="30"/>
      <c r="H47" s="30"/>
      <c r="I47" s="30"/>
      <c r="J47" s="13"/>
    </row>
    <row r="48" spans="1:26" x14ac:dyDescent="0.25">
      <c r="A48" s="10"/>
      <c r="B48" s="17" t="s">
        <v>1224</v>
      </c>
      <c r="C48" s="19" t="s">
        <v>297</v>
      </c>
      <c r="D48" s="20" t="s">
        <v>342</v>
      </c>
      <c r="E48" s="23">
        <v>320</v>
      </c>
      <c r="F48" s="22" t="s">
        <v>297</v>
      </c>
      <c r="G48" s="19" t="s">
        <v>297</v>
      </c>
      <c r="H48" s="34" t="s">
        <v>342</v>
      </c>
      <c r="I48" s="56">
        <v>144</v>
      </c>
      <c r="J48" s="36" t="s">
        <v>297</v>
      </c>
    </row>
    <row r="49" spans="1:26" x14ac:dyDescent="0.25">
      <c r="A49" s="10"/>
      <c r="B49" s="12" t="s">
        <v>1225</v>
      </c>
      <c r="C49" s="13" t="s">
        <v>297</v>
      </c>
      <c r="D49" s="9"/>
      <c r="E49" s="24">
        <v>7239</v>
      </c>
      <c r="F49" s="25" t="s">
        <v>297</v>
      </c>
      <c r="G49" s="13" t="s">
        <v>297</v>
      </c>
      <c r="H49" s="8"/>
      <c r="I49" s="37">
        <v>4447</v>
      </c>
      <c r="J49" s="38" t="s">
        <v>297</v>
      </c>
    </row>
    <row r="50" spans="1:26" x14ac:dyDescent="0.25">
      <c r="A50" s="10"/>
      <c r="B50" s="17" t="s">
        <v>1226</v>
      </c>
      <c r="C50" s="19" t="s">
        <v>297</v>
      </c>
      <c r="D50" s="20"/>
      <c r="E50" s="21">
        <v>9035</v>
      </c>
      <c r="F50" s="22" t="s">
        <v>297</v>
      </c>
      <c r="G50" s="19" t="s">
        <v>297</v>
      </c>
      <c r="H50" s="34"/>
      <c r="I50" s="35">
        <v>8502</v>
      </c>
      <c r="J50" s="36" t="s">
        <v>297</v>
      </c>
    </row>
    <row r="51" spans="1:26" x14ac:dyDescent="0.25">
      <c r="A51" s="10"/>
      <c r="B51" s="12" t="s">
        <v>1227</v>
      </c>
      <c r="C51" s="13" t="s">
        <v>297</v>
      </c>
      <c r="D51" s="9"/>
      <c r="E51" s="26">
        <v>848</v>
      </c>
      <c r="F51" s="25" t="s">
        <v>297</v>
      </c>
      <c r="G51" s="13" t="s">
        <v>297</v>
      </c>
      <c r="H51" s="8"/>
      <c r="I51" s="55">
        <v>801</v>
      </c>
      <c r="J51" s="38" t="s">
        <v>297</v>
      </c>
    </row>
    <row r="52" spans="1:26" ht="15.75" thickBot="1" x14ac:dyDescent="0.3">
      <c r="A52" s="10"/>
      <c r="B52" s="17" t="s">
        <v>681</v>
      </c>
      <c r="C52" s="19" t="s">
        <v>297</v>
      </c>
      <c r="D52" s="20"/>
      <c r="E52" s="23">
        <v>240</v>
      </c>
      <c r="F52" s="22" t="s">
        <v>297</v>
      </c>
      <c r="G52" s="19" t="s">
        <v>297</v>
      </c>
      <c r="H52" s="34"/>
      <c r="I52" s="35">
        <v>3940</v>
      </c>
      <c r="J52" s="36" t="s">
        <v>297</v>
      </c>
    </row>
    <row r="53" spans="1:26" x14ac:dyDescent="0.25">
      <c r="A53" s="10"/>
      <c r="B53" s="44"/>
      <c r="C53" s="44" t="s">
        <v>297</v>
      </c>
      <c r="D53" s="46"/>
      <c r="E53" s="46"/>
      <c r="F53" s="44"/>
      <c r="G53" s="44" t="s">
        <v>297</v>
      </c>
      <c r="H53" s="46"/>
      <c r="I53" s="46"/>
      <c r="J53" s="44"/>
    </row>
    <row r="54" spans="1:26" ht="15.75" thickBot="1" x14ac:dyDescent="0.3">
      <c r="A54" s="10"/>
      <c r="B54" s="47" t="s">
        <v>170</v>
      </c>
      <c r="C54" s="13" t="s">
        <v>297</v>
      </c>
      <c r="D54" s="9" t="s">
        <v>342</v>
      </c>
      <c r="E54" s="24">
        <v>17682</v>
      </c>
      <c r="F54" s="25" t="s">
        <v>297</v>
      </c>
      <c r="G54" s="13" t="s">
        <v>297</v>
      </c>
      <c r="H54" s="8" t="s">
        <v>342</v>
      </c>
      <c r="I54" s="37">
        <v>17834</v>
      </c>
      <c r="J54" s="38" t="s">
        <v>297</v>
      </c>
    </row>
    <row r="55" spans="1:26" ht="15.75" thickTop="1" x14ac:dyDescent="0.25">
      <c r="A55" s="10"/>
      <c r="B55" s="44"/>
      <c r="C55" s="44" t="s">
        <v>297</v>
      </c>
      <c r="D55" s="45"/>
      <c r="E55" s="45"/>
      <c r="F55" s="44"/>
      <c r="G55" s="44" t="s">
        <v>297</v>
      </c>
      <c r="H55" s="45"/>
      <c r="I55" s="45"/>
      <c r="J55" s="44"/>
    </row>
    <row r="56" spans="1:26" ht="15" customHeight="1" x14ac:dyDescent="0.25">
      <c r="A56" s="10" t="s">
        <v>1399</v>
      </c>
      <c r="B56" s="39" t="s">
        <v>4</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0"/>
      <c r="B57" s="41" t="s">
        <v>1400</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0"/>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0"/>
      <c r="B59" s="4"/>
      <c r="C59" s="4"/>
      <c r="D59" s="4"/>
      <c r="E59" s="4"/>
      <c r="F59" s="4"/>
      <c r="G59" s="4"/>
      <c r="H59" s="4"/>
      <c r="I59" s="4"/>
      <c r="J59" s="4"/>
      <c r="K59" s="4"/>
      <c r="L59" s="4"/>
      <c r="M59" s="4"/>
      <c r="N59" s="4"/>
      <c r="O59" s="4"/>
      <c r="P59" s="4"/>
      <c r="Q59" s="4"/>
      <c r="R59" s="4"/>
      <c r="S59" s="4"/>
      <c r="T59" s="4"/>
      <c r="U59" s="4"/>
      <c r="V59" s="4"/>
    </row>
    <row r="60" spans="1:26" ht="15.75" thickBot="1" x14ac:dyDescent="0.3">
      <c r="A60" s="10"/>
      <c r="B60" s="13"/>
      <c r="C60" s="13" t="s">
        <v>297</v>
      </c>
      <c r="D60" s="28">
        <v>2013</v>
      </c>
      <c r="E60" s="28"/>
      <c r="F60" s="28"/>
      <c r="G60" s="28"/>
      <c r="H60" s="28"/>
      <c r="I60" s="28"/>
      <c r="J60" s="28"/>
      <c r="K60" s="28"/>
      <c r="L60" s="28"/>
      <c r="M60" s="28"/>
      <c r="N60" s="28"/>
      <c r="O60" s="28"/>
      <c r="P60" s="28"/>
      <c r="Q60" s="28"/>
      <c r="R60" s="28"/>
      <c r="S60" s="28"/>
      <c r="T60" s="28"/>
      <c r="U60" s="28"/>
      <c r="V60" s="13"/>
    </row>
    <row r="61" spans="1:26" x14ac:dyDescent="0.25">
      <c r="A61" s="10"/>
      <c r="B61" s="29"/>
      <c r="C61" s="29" t="s">
        <v>297</v>
      </c>
      <c r="D61" s="113" t="s">
        <v>1229</v>
      </c>
      <c r="E61" s="113"/>
      <c r="F61" s="113"/>
      <c r="G61" s="113"/>
      <c r="H61" s="113"/>
      <c r="I61" s="113"/>
      <c r="J61" s="32"/>
      <c r="K61" s="32" t="s">
        <v>297</v>
      </c>
      <c r="L61" s="113" t="s">
        <v>1230</v>
      </c>
      <c r="M61" s="113"/>
      <c r="N61" s="32"/>
      <c r="O61" s="32" t="s">
        <v>297</v>
      </c>
      <c r="P61" s="113" t="s">
        <v>170</v>
      </c>
      <c r="Q61" s="113"/>
      <c r="R61" s="32"/>
      <c r="S61" s="32" t="s">
        <v>297</v>
      </c>
      <c r="T61" s="113" t="s">
        <v>1231</v>
      </c>
      <c r="U61" s="113"/>
      <c r="V61" s="29"/>
    </row>
    <row r="62" spans="1:26" ht="15.75" thickBot="1" x14ac:dyDescent="0.3">
      <c r="A62" s="10"/>
      <c r="B62" s="29"/>
      <c r="C62" s="29"/>
      <c r="D62" s="108"/>
      <c r="E62" s="108"/>
      <c r="F62" s="108"/>
      <c r="G62" s="108"/>
      <c r="H62" s="108"/>
      <c r="I62" s="108"/>
      <c r="J62" s="29"/>
      <c r="K62" s="29"/>
      <c r="L62" s="108"/>
      <c r="M62" s="108"/>
      <c r="N62" s="29"/>
      <c r="O62" s="29"/>
      <c r="P62" s="107"/>
      <c r="Q62" s="107"/>
      <c r="R62" s="29"/>
      <c r="S62" s="29"/>
      <c r="T62" s="107" t="s">
        <v>1232</v>
      </c>
      <c r="U62" s="107"/>
      <c r="V62" s="29"/>
    </row>
    <row r="63" spans="1:26" x14ac:dyDescent="0.25">
      <c r="A63" s="10"/>
      <c r="B63" s="29"/>
      <c r="C63" s="29" t="s">
        <v>297</v>
      </c>
      <c r="D63" s="113" t="s">
        <v>132</v>
      </c>
      <c r="E63" s="113"/>
      <c r="F63" s="32"/>
      <c r="G63" s="32" t="s">
        <v>297</v>
      </c>
      <c r="H63" s="113" t="s">
        <v>1234</v>
      </c>
      <c r="I63" s="113"/>
      <c r="J63" s="29"/>
      <c r="K63" s="29" t="s">
        <v>297</v>
      </c>
      <c r="L63" s="113" t="s">
        <v>1236</v>
      </c>
      <c r="M63" s="113"/>
      <c r="N63" s="29"/>
      <c r="O63" s="29" t="s">
        <v>297</v>
      </c>
      <c r="P63" s="107"/>
      <c r="Q63" s="107"/>
      <c r="R63" s="29"/>
      <c r="S63" s="29" t="s">
        <v>297</v>
      </c>
      <c r="T63" s="107" t="s">
        <v>1233</v>
      </c>
      <c r="U63" s="107"/>
      <c r="V63" s="29"/>
    </row>
    <row r="64" spans="1:26" ht="15.75" thickBot="1" x14ac:dyDescent="0.3">
      <c r="A64" s="10"/>
      <c r="B64" s="29"/>
      <c r="C64" s="29"/>
      <c r="D64" s="108"/>
      <c r="E64" s="108"/>
      <c r="F64" s="29"/>
      <c r="G64" s="29"/>
      <c r="H64" s="108" t="s">
        <v>1235</v>
      </c>
      <c r="I64" s="108"/>
      <c r="J64" s="29"/>
      <c r="K64" s="29"/>
      <c r="L64" s="108" t="s">
        <v>1237</v>
      </c>
      <c r="M64" s="108"/>
      <c r="N64" s="29"/>
      <c r="O64" s="29"/>
      <c r="P64" s="108"/>
      <c r="Q64" s="108"/>
      <c r="R64" s="29"/>
      <c r="S64" s="29"/>
      <c r="T64" s="108"/>
      <c r="U64" s="108"/>
      <c r="V64" s="29"/>
    </row>
    <row r="65" spans="1:26" x14ac:dyDescent="0.25">
      <c r="A65" s="10"/>
      <c r="B65" s="13"/>
      <c r="C65" s="13" t="s">
        <v>297</v>
      </c>
      <c r="D65" s="30" t="s">
        <v>340</v>
      </c>
      <c r="E65" s="30"/>
      <c r="F65" s="30"/>
      <c r="G65" s="30"/>
      <c r="H65" s="30"/>
      <c r="I65" s="30"/>
      <c r="J65" s="30"/>
      <c r="K65" s="30"/>
      <c r="L65" s="30"/>
      <c r="M65" s="30"/>
      <c r="N65" s="30"/>
      <c r="O65" s="30"/>
      <c r="P65" s="30"/>
      <c r="Q65" s="30"/>
      <c r="R65" s="30"/>
      <c r="S65" s="30"/>
      <c r="T65" s="30"/>
      <c r="U65" s="30"/>
      <c r="V65" s="13"/>
    </row>
    <row r="66" spans="1:26" x14ac:dyDescent="0.25">
      <c r="A66" s="10"/>
      <c r="B66" s="17" t="s">
        <v>1224</v>
      </c>
      <c r="C66" s="19" t="s">
        <v>297</v>
      </c>
      <c r="D66" s="20" t="s">
        <v>342</v>
      </c>
      <c r="E66" s="21">
        <v>569533</v>
      </c>
      <c r="F66" s="22" t="s">
        <v>297</v>
      </c>
      <c r="G66" s="19" t="s">
        <v>297</v>
      </c>
      <c r="H66" s="20" t="s">
        <v>342</v>
      </c>
      <c r="I66" s="21">
        <v>1610</v>
      </c>
      <c r="J66" s="22" t="s">
        <v>297</v>
      </c>
      <c r="K66" s="19" t="s">
        <v>297</v>
      </c>
      <c r="L66" s="20" t="s">
        <v>342</v>
      </c>
      <c r="M66" s="21">
        <v>3232</v>
      </c>
      <c r="N66" s="22" t="s">
        <v>297</v>
      </c>
      <c r="O66" s="19" t="s">
        <v>297</v>
      </c>
      <c r="P66" s="20" t="s">
        <v>342</v>
      </c>
      <c r="Q66" s="21">
        <v>574375</v>
      </c>
      <c r="R66" s="22" t="s">
        <v>297</v>
      </c>
      <c r="S66" s="19" t="s">
        <v>297</v>
      </c>
      <c r="T66" s="20" t="s">
        <v>342</v>
      </c>
      <c r="U66" s="23">
        <v>649</v>
      </c>
      <c r="V66" s="22" t="s">
        <v>297</v>
      </c>
    </row>
    <row r="67" spans="1:26" x14ac:dyDescent="0.25">
      <c r="A67" s="10"/>
      <c r="B67" s="12" t="s">
        <v>1225</v>
      </c>
      <c r="C67" s="13" t="s">
        <v>297</v>
      </c>
      <c r="D67" s="9"/>
      <c r="E67" s="24">
        <v>381643</v>
      </c>
      <c r="F67" s="25" t="s">
        <v>297</v>
      </c>
      <c r="G67" s="13" t="s">
        <v>297</v>
      </c>
      <c r="H67" s="9"/>
      <c r="I67" s="24">
        <v>4429</v>
      </c>
      <c r="J67" s="25" t="s">
        <v>297</v>
      </c>
      <c r="K67" s="13" t="s">
        <v>297</v>
      </c>
      <c r="L67" s="9"/>
      <c r="M67" s="24">
        <v>8265</v>
      </c>
      <c r="N67" s="25" t="s">
        <v>297</v>
      </c>
      <c r="O67" s="13" t="s">
        <v>297</v>
      </c>
      <c r="P67" s="9"/>
      <c r="Q67" s="24">
        <v>394337</v>
      </c>
      <c r="R67" s="25" t="s">
        <v>297</v>
      </c>
      <c r="S67" s="13" t="s">
        <v>297</v>
      </c>
      <c r="T67" s="9"/>
      <c r="U67" s="24">
        <v>1026</v>
      </c>
      <c r="V67" s="25" t="s">
        <v>297</v>
      </c>
    </row>
    <row r="68" spans="1:26" x14ac:dyDescent="0.25">
      <c r="A68" s="10"/>
      <c r="B68" s="17" t="s">
        <v>1227</v>
      </c>
      <c r="C68" s="19" t="s">
        <v>297</v>
      </c>
      <c r="D68" s="20"/>
      <c r="E68" s="21">
        <v>236375</v>
      </c>
      <c r="F68" s="22" t="s">
        <v>297</v>
      </c>
      <c r="G68" s="19" t="s">
        <v>297</v>
      </c>
      <c r="H68" s="20"/>
      <c r="I68" s="21">
        <v>2306</v>
      </c>
      <c r="J68" s="22" t="s">
        <v>297</v>
      </c>
      <c r="K68" s="19" t="s">
        <v>297</v>
      </c>
      <c r="L68" s="20"/>
      <c r="M68" s="23">
        <v>848</v>
      </c>
      <c r="N68" s="22" t="s">
        <v>297</v>
      </c>
      <c r="O68" s="19" t="s">
        <v>297</v>
      </c>
      <c r="P68" s="20"/>
      <c r="Q68" s="21">
        <v>239529</v>
      </c>
      <c r="R68" s="22" t="s">
        <v>297</v>
      </c>
      <c r="S68" s="19" t="s">
        <v>297</v>
      </c>
      <c r="T68" s="22"/>
      <c r="U68" s="27" t="s">
        <v>347</v>
      </c>
      <c r="V68" s="22" t="s">
        <v>297</v>
      </c>
    </row>
    <row r="69" spans="1:26" ht="15.75" thickBot="1" x14ac:dyDescent="0.3">
      <c r="A69" s="10"/>
      <c r="B69" s="12" t="s">
        <v>681</v>
      </c>
      <c r="C69" s="13" t="s">
        <v>297</v>
      </c>
      <c r="D69" s="9"/>
      <c r="E69" s="24">
        <v>1883</v>
      </c>
      <c r="F69" s="25" t="s">
        <v>297</v>
      </c>
      <c r="G69" s="13" t="s">
        <v>297</v>
      </c>
      <c r="H69" s="25"/>
      <c r="I69" s="52" t="s">
        <v>347</v>
      </c>
      <c r="J69" s="25" t="s">
        <v>297</v>
      </c>
      <c r="K69" s="13" t="s">
        <v>297</v>
      </c>
      <c r="L69" s="9"/>
      <c r="M69" s="26">
        <v>56</v>
      </c>
      <c r="N69" s="25" t="s">
        <v>297</v>
      </c>
      <c r="O69" s="13" t="s">
        <v>297</v>
      </c>
      <c r="P69" s="9"/>
      <c r="Q69" s="24">
        <v>1939</v>
      </c>
      <c r="R69" s="25" t="s">
        <v>297</v>
      </c>
      <c r="S69" s="13" t="s">
        <v>297</v>
      </c>
      <c r="T69" s="25"/>
      <c r="U69" s="52" t="s">
        <v>347</v>
      </c>
      <c r="V69" s="25" t="s">
        <v>297</v>
      </c>
    </row>
    <row r="70" spans="1:26" x14ac:dyDescent="0.25">
      <c r="A70" s="10"/>
      <c r="B70" s="44"/>
      <c r="C70" s="44" t="s">
        <v>297</v>
      </c>
      <c r="D70" s="46"/>
      <c r="E70" s="46"/>
      <c r="F70" s="44"/>
      <c r="G70" s="44" t="s">
        <v>297</v>
      </c>
      <c r="H70" s="46"/>
      <c r="I70" s="46"/>
      <c r="J70" s="44"/>
      <c r="K70" s="44" t="s">
        <v>297</v>
      </c>
      <c r="L70" s="46"/>
      <c r="M70" s="46"/>
      <c r="N70" s="44"/>
      <c r="O70" s="44" t="s">
        <v>297</v>
      </c>
      <c r="P70" s="46"/>
      <c r="Q70" s="46"/>
      <c r="R70" s="44"/>
      <c r="S70" s="44" t="s">
        <v>297</v>
      </c>
      <c r="T70" s="46"/>
      <c r="U70" s="46"/>
      <c r="V70" s="44"/>
    </row>
    <row r="71" spans="1:26" ht="15.75" thickBot="1" x14ac:dyDescent="0.3">
      <c r="A71" s="10"/>
      <c r="B71" s="53" t="s">
        <v>170</v>
      </c>
      <c r="C71" s="19" t="s">
        <v>297</v>
      </c>
      <c r="D71" s="20" t="s">
        <v>342</v>
      </c>
      <c r="E71" s="21">
        <v>1189434</v>
      </c>
      <c r="F71" s="22" t="s">
        <v>297</v>
      </c>
      <c r="G71" s="19" t="s">
        <v>297</v>
      </c>
      <c r="H71" s="20" t="s">
        <v>342</v>
      </c>
      <c r="I71" s="21">
        <v>8345</v>
      </c>
      <c r="J71" s="22" t="s">
        <v>297</v>
      </c>
      <c r="K71" s="19" t="s">
        <v>297</v>
      </c>
      <c r="L71" s="20" t="s">
        <v>342</v>
      </c>
      <c r="M71" s="21">
        <v>12401</v>
      </c>
      <c r="N71" s="22" t="s">
        <v>297</v>
      </c>
      <c r="O71" s="19" t="s">
        <v>297</v>
      </c>
      <c r="P71" s="20" t="s">
        <v>342</v>
      </c>
      <c r="Q71" s="21">
        <v>1210180</v>
      </c>
      <c r="R71" s="22" t="s">
        <v>297</v>
      </c>
      <c r="S71" s="19" t="s">
        <v>297</v>
      </c>
      <c r="T71" s="20" t="s">
        <v>342</v>
      </c>
      <c r="U71" s="21">
        <v>1675</v>
      </c>
      <c r="V71" s="22" t="s">
        <v>297</v>
      </c>
    </row>
    <row r="72" spans="1:26" x14ac:dyDescent="0.25">
      <c r="A72" s="10"/>
      <c r="B72" s="44"/>
      <c r="C72" s="44" t="s">
        <v>297</v>
      </c>
      <c r="D72" s="46"/>
      <c r="E72" s="46"/>
      <c r="F72" s="44"/>
      <c r="G72" s="44" t="s">
        <v>297</v>
      </c>
      <c r="H72" s="46"/>
      <c r="I72" s="46"/>
      <c r="J72" s="44"/>
      <c r="K72" s="44" t="s">
        <v>297</v>
      </c>
      <c r="L72" s="46"/>
      <c r="M72" s="46"/>
      <c r="N72" s="44"/>
      <c r="O72" s="44" t="s">
        <v>297</v>
      </c>
      <c r="P72" s="46"/>
      <c r="Q72" s="46"/>
      <c r="R72" s="44"/>
      <c r="S72" s="44" t="s">
        <v>297</v>
      </c>
      <c r="T72" s="46"/>
      <c r="U72" s="46"/>
      <c r="V72" s="44"/>
    </row>
    <row r="73" spans="1:26" x14ac:dyDescent="0.25">
      <c r="A73" s="10"/>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0"/>
      <c r="B74" s="4"/>
      <c r="C74" s="4"/>
      <c r="D74" s="4"/>
      <c r="E74" s="4"/>
      <c r="F74" s="4"/>
      <c r="G74" s="4"/>
      <c r="H74" s="4"/>
      <c r="I74" s="4"/>
      <c r="J74" s="4"/>
      <c r="K74" s="4"/>
      <c r="L74" s="4"/>
      <c r="M74" s="4"/>
      <c r="N74" s="4"/>
      <c r="O74" s="4"/>
      <c r="P74" s="4"/>
      <c r="Q74" s="4"/>
      <c r="R74" s="4"/>
    </row>
    <row r="75" spans="1:26" ht="15.75" thickBot="1" x14ac:dyDescent="0.3">
      <c r="A75" s="10"/>
      <c r="B75" s="13"/>
      <c r="C75" s="13" t="s">
        <v>297</v>
      </c>
      <c r="D75" s="28">
        <v>2013</v>
      </c>
      <c r="E75" s="28"/>
      <c r="F75" s="28"/>
      <c r="G75" s="28"/>
      <c r="H75" s="28"/>
      <c r="I75" s="28"/>
      <c r="J75" s="28"/>
      <c r="K75" s="28"/>
      <c r="L75" s="28"/>
      <c r="M75" s="28"/>
      <c r="N75" s="28"/>
      <c r="O75" s="28"/>
      <c r="P75" s="28"/>
      <c r="Q75" s="28"/>
      <c r="R75" s="13"/>
    </row>
    <row r="76" spans="1:26" ht="19.5" customHeight="1" thickBot="1" x14ac:dyDescent="0.3">
      <c r="A76" s="10"/>
      <c r="B76" s="13"/>
      <c r="C76" s="13" t="s">
        <v>297</v>
      </c>
      <c r="D76" s="59" t="s">
        <v>1229</v>
      </c>
      <c r="E76" s="59"/>
      <c r="F76" s="13"/>
      <c r="G76" s="13" t="s">
        <v>297</v>
      </c>
      <c r="H76" s="59" t="s">
        <v>1230</v>
      </c>
      <c r="I76" s="59"/>
      <c r="J76" s="13"/>
      <c r="K76" s="13" t="s">
        <v>297</v>
      </c>
      <c r="L76" s="31" t="s">
        <v>170</v>
      </c>
      <c r="M76" s="31"/>
      <c r="N76" s="32"/>
      <c r="O76" s="13" t="s">
        <v>297</v>
      </c>
      <c r="P76" s="31" t="s">
        <v>1238</v>
      </c>
      <c r="Q76" s="31"/>
      <c r="R76" s="29"/>
    </row>
    <row r="77" spans="1:26" ht="15.75" thickBot="1" x14ac:dyDescent="0.3">
      <c r="A77" s="10"/>
      <c r="B77" s="13"/>
      <c r="C77" s="13" t="s">
        <v>297</v>
      </c>
      <c r="D77" s="59" t="s">
        <v>132</v>
      </c>
      <c r="E77" s="59"/>
      <c r="F77" s="13"/>
      <c r="G77" s="13" t="s">
        <v>297</v>
      </c>
      <c r="H77" s="59" t="s">
        <v>1239</v>
      </c>
      <c r="I77" s="59"/>
      <c r="J77" s="13"/>
      <c r="K77" s="13" t="s">
        <v>297</v>
      </c>
      <c r="L77" s="28"/>
      <c r="M77" s="28"/>
      <c r="N77" s="29"/>
      <c r="O77" s="13" t="s">
        <v>297</v>
      </c>
      <c r="P77" s="28" t="s">
        <v>1233</v>
      </c>
      <c r="Q77" s="28"/>
      <c r="R77" s="29"/>
    </row>
    <row r="78" spans="1:26" x14ac:dyDescent="0.25">
      <c r="A78" s="10"/>
      <c r="B78" s="13"/>
      <c r="C78" s="13" t="s">
        <v>297</v>
      </c>
      <c r="D78" s="30" t="s">
        <v>340</v>
      </c>
      <c r="E78" s="30"/>
      <c r="F78" s="30"/>
      <c r="G78" s="30"/>
      <c r="H78" s="30"/>
      <c r="I78" s="30"/>
      <c r="J78" s="30"/>
      <c r="K78" s="30"/>
      <c r="L78" s="30"/>
      <c r="M78" s="30"/>
      <c r="N78" s="30"/>
      <c r="O78" s="30"/>
      <c r="P78" s="30"/>
      <c r="Q78" s="30"/>
      <c r="R78" s="13"/>
    </row>
    <row r="79" spans="1:26" ht="15.75" thickBot="1" x14ac:dyDescent="0.3">
      <c r="A79" s="10"/>
      <c r="B79" s="17" t="s">
        <v>1226</v>
      </c>
      <c r="C79" s="19" t="s">
        <v>297</v>
      </c>
      <c r="D79" s="20" t="s">
        <v>342</v>
      </c>
      <c r="E79" s="21">
        <v>227050</v>
      </c>
      <c r="F79" s="22" t="s">
        <v>297</v>
      </c>
      <c r="G79" s="19" t="s">
        <v>297</v>
      </c>
      <c r="H79" s="20" t="s">
        <v>342</v>
      </c>
      <c r="I79" s="21">
        <v>8672</v>
      </c>
      <c r="J79" s="22" t="s">
        <v>297</v>
      </c>
      <c r="K79" s="19" t="s">
        <v>297</v>
      </c>
      <c r="L79" s="20" t="s">
        <v>342</v>
      </c>
      <c r="M79" s="21">
        <v>235722</v>
      </c>
      <c r="N79" s="22" t="s">
        <v>297</v>
      </c>
      <c r="O79" s="19" t="s">
        <v>297</v>
      </c>
      <c r="P79" s="20" t="s">
        <v>342</v>
      </c>
      <c r="Q79" s="23" t="s">
        <v>347</v>
      </c>
      <c r="R79" s="22" t="s">
        <v>297</v>
      </c>
    </row>
    <row r="80" spans="1:26" x14ac:dyDescent="0.25">
      <c r="A80" s="10"/>
      <c r="B80" s="44"/>
      <c r="C80" s="44" t="s">
        <v>297</v>
      </c>
      <c r="D80" s="46"/>
      <c r="E80" s="46"/>
      <c r="F80" s="44"/>
      <c r="G80" s="44" t="s">
        <v>297</v>
      </c>
      <c r="H80" s="46"/>
      <c r="I80" s="46"/>
      <c r="J80" s="44"/>
      <c r="K80" s="44" t="s">
        <v>297</v>
      </c>
      <c r="L80" s="46"/>
      <c r="M80" s="46"/>
      <c r="N80" s="44"/>
      <c r="O80" s="44" t="s">
        <v>297</v>
      </c>
      <c r="P80" s="46"/>
      <c r="Q80" s="46"/>
      <c r="R80" s="44"/>
    </row>
    <row r="81" spans="1:26" x14ac:dyDescent="0.25">
      <c r="A81" s="10"/>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0"/>
      <c r="B82" s="4"/>
      <c r="C82" s="4"/>
      <c r="D82" s="4"/>
      <c r="E82" s="4"/>
      <c r="F82" s="4"/>
      <c r="G82" s="4"/>
      <c r="H82" s="4"/>
      <c r="I82" s="4"/>
      <c r="J82" s="4"/>
      <c r="K82" s="4"/>
      <c r="L82" s="4"/>
      <c r="M82" s="4"/>
      <c r="N82" s="4"/>
      <c r="O82" s="4"/>
      <c r="P82" s="4"/>
      <c r="Q82" s="4"/>
      <c r="R82" s="4"/>
      <c r="S82" s="4"/>
      <c r="T82" s="4"/>
      <c r="U82" s="4"/>
      <c r="V82" s="4"/>
    </row>
    <row r="83" spans="1:26" ht="15.75" thickBot="1" x14ac:dyDescent="0.3">
      <c r="A83" s="10"/>
      <c r="B83" s="13"/>
      <c r="C83" s="13" t="s">
        <v>297</v>
      </c>
      <c r="D83" s="108">
        <v>2014</v>
      </c>
      <c r="E83" s="108"/>
      <c r="F83" s="108"/>
      <c r="G83" s="108"/>
      <c r="H83" s="108"/>
      <c r="I83" s="108"/>
      <c r="J83" s="108"/>
      <c r="K83" s="108"/>
      <c r="L83" s="108"/>
      <c r="M83" s="108"/>
      <c r="N83" s="108"/>
      <c r="O83" s="108"/>
      <c r="P83" s="108"/>
      <c r="Q83" s="108"/>
      <c r="R83" s="108"/>
      <c r="S83" s="108"/>
      <c r="T83" s="108"/>
      <c r="U83" s="108"/>
      <c r="V83" s="13"/>
    </row>
    <row r="84" spans="1:26" x14ac:dyDescent="0.25">
      <c r="A84" s="10"/>
      <c r="B84" s="29"/>
      <c r="C84" s="29" t="s">
        <v>297</v>
      </c>
      <c r="D84" s="113" t="s">
        <v>1229</v>
      </c>
      <c r="E84" s="113"/>
      <c r="F84" s="113"/>
      <c r="G84" s="113"/>
      <c r="H84" s="113"/>
      <c r="I84" s="113"/>
      <c r="J84" s="32"/>
      <c r="K84" s="32" t="s">
        <v>297</v>
      </c>
      <c r="L84" s="113" t="s">
        <v>1230</v>
      </c>
      <c r="M84" s="113"/>
      <c r="N84" s="32"/>
      <c r="O84" s="32" t="s">
        <v>297</v>
      </c>
      <c r="P84" s="113" t="s">
        <v>170</v>
      </c>
      <c r="Q84" s="113"/>
      <c r="R84" s="32"/>
      <c r="S84" s="32" t="s">
        <v>297</v>
      </c>
      <c r="T84" s="113" t="s">
        <v>1231</v>
      </c>
      <c r="U84" s="113"/>
      <c r="V84" s="29"/>
    </row>
    <row r="85" spans="1:26" ht="15.75" thickBot="1" x14ac:dyDescent="0.3">
      <c r="A85" s="10"/>
      <c r="B85" s="29"/>
      <c r="C85" s="29"/>
      <c r="D85" s="108"/>
      <c r="E85" s="108"/>
      <c r="F85" s="108"/>
      <c r="G85" s="108"/>
      <c r="H85" s="108"/>
      <c r="I85" s="108"/>
      <c r="J85" s="29"/>
      <c r="K85" s="29"/>
      <c r="L85" s="108"/>
      <c r="M85" s="108"/>
      <c r="N85" s="29"/>
      <c r="O85" s="29"/>
      <c r="P85" s="107"/>
      <c r="Q85" s="107"/>
      <c r="R85" s="29"/>
      <c r="S85" s="29"/>
      <c r="T85" s="107" t="s">
        <v>1232</v>
      </c>
      <c r="U85" s="107"/>
      <c r="V85" s="29"/>
    </row>
    <row r="86" spans="1:26" x14ac:dyDescent="0.25">
      <c r="A86" s="10"/>
      <c r="B86" s="29"/>
      <c r="C86" s="29" t="s">
        <v>297</v>
      </c>
      <c r="D86" s="113" t="s">
        <v>132</v>
      </c>
      <c r="E86" s="113"/>
      <c r="F86" s="32"/>
      <c r="G86" s="32" t="s">
        <v>297</v>
      </c>
      <c r="H86" s="113" t="s">
        <v>1234</v>
      </c>
      <c r="I86" s="113"/>
      <c r="J86" s="29"/>
      <c r="K86" s="29" t="s">
        <v>297</v>
      </c>
      <c r="L86" s="113" t="s">
        <v>1236</v>
      </c>
      <c r="M86" s="113"/>
      <c r="N86" s="29"/>
      <c r="O86" s="29" t="s">
        <v>297</v>
      </c>
      <c r="P86" s="107"/>
      <c r="Q86" s="107"/>
      <c r="R86" s="29"/>
      <c r="S86" s="29" t="s">
        <v>297</v>
      </c>
      <c r="T86" s="107" t="s">
        <v>1233</v>
      </c>
      <c r="U86" s="107"/>
      <c r="V86" s="29"/>
    </row>
    <row r="87" spans="1:26" ht="15.75" thickBot="1" x14ac:dyDescent="0.3">
      <c r="A87" s="10"/>
      <c r="B87" s="29"/>
      <c r="C87" s="29"/>
      <c r="D87" s="108"/>
      <c r="E87" s="108"/>
      <c r="F87" s="29"/>
      <c r="G87" s="29"/>
      <c r="H87" s="108" t="s">
        <v>1235</v>
      </c>
      <c r="I87" s="108"/>
      <c r="J87" s="29"/>
      <c r="K87" s="29"/>
      <c r="L87" s="108" t="s">
        <v>1237</v>
      </c>
      <c r="M87" s="108"/>
      <c r="N87" s="29"/>
      <c r="O87" s="29"/>
      <c r="P87" s="108"/>
      <c r="Q87" s="108"/>
      <c r="R87" s="29"/>
      <c r="S87" s="29"/>
      <c r="T87" s="108"/>
      <c r="U87" s="108"/>
      <c r="V87" s="29"/>
    </row>
    <row r="88" spans="1:26" x14ac:dyDescent="0.25">
      <c r="A88" s="10"/>
      <c r="B88" s="13"/>
      <c r="C88" s="13" t="s">
        <v>297</v>
      </c>
      <c r="D88" s="107" t="s">
        <v>340</v>
      </c>
      <c r="E88" s="107"/>
      <c r="F88" s="107"/>
      <c r="G88" s="107"/>
      <c r="H88" s="107"/>
      <c r="I88" s="107"/>
      <c r="J88" s="107"/>
      <c r="K88" s="107"/>
      <c r="L88" s="107"/>
      <c r="M88" s="107"/>
      <c r="N88" s="107"/>
      <c r="O88" s="107"/>
      <c r="P88" s="107"/>
      <c r="Q88" s="107"/>
      <c r="R88" s="107"/>
      <c r="S88" s="107"/>
      <c r="T88" s="107"/>
      <c r="U88" s="107"/>
      <c r="V88" s="13"/>
    </row>
    <row r="89" spans="1:26" x14ac:dyDescent="0.25">
      <c r="A89" s="10"/>
      <c r="B89" s="17" t="s">
        <v>1224</v>
      </c>
      <c r="C89" s="19" t="s">
        <v>297</v>
      </c>
      <c r="D89" s="34" t="s">
        <v>342</v>
      </c>
      <c r="E89" s="35">
        <v>791923</v>
      </c>
      <c r="F89" s="36" t="s">
        <v>297</v>
      </c>
      <c r="G89" s="19" t="s">
        <v>297</v>
      </c>
      <c r="H89" s="34" t="s">
        <v>342</v>
      </c>
      <c r="I89" s="35">
        <v>2392</v>
      </c>
      <c r="J89" s="36" t="s">
        <v>297</v>
      </c>
      <c r="K89" s="19" t="s">
        <v>297</v>
      </c>
      <c r="L89" s="34" t="s">
        <v>342</v>
      </c>
      <c r="M89" s="35">
        <v>1724</v>
      </c>
      <c r="N89" s="36" t="s">
        <v>297</v>
      </c>
      <c r="O89" s="19" t="s">
        <v>297</v>
      </c>
      <c r="P89" s="34" t="s">
        <v>342</v>
      </c>
      <c r="Q89" s="35">
        <v>796039</v>
      </c>
      <c r="R89" s="36" t="s">
        <v>297</v>
      </c>
      <c r="S89" s="19" t="s">
        <v>297</v>
      </c>
      <c r="T89" s="34" t="s">
        <v>342</v>
      </c>
      <c r="U89" s="56">
        <v>10</v>
      </c>
      <c r="V89" s="36" t="s">
        <v>297</v>
      </c>
    </row>
    <row r="90" spans="1:26" x14ac:dyDescent="0.25">
      <c r="A90" s="10"/>
      <c r="B90" s="12" t="s">
        <v>1225</v>
      </c>
      <c r="C90" s="13" t="s">
        <v>297</v>
      </c>
      <c r="D90" s="8"/>
      <c r="E90" s="37">
        <v>407327</v>
      </c>
      <c r="F90" s="38" t="s">
        <v>297</v>
      </c>
      <c r="G90" s="13" t="s">
        <v>297</v>
      </c>
      <c r="H90" s="8"/>
      <c r="I90" s="37">
        <v>3721</v>
      </c>
      <c r="J90" s="38" t="s">
        <v>297</v>
      </c>
      <c r="K90" s="13" t="s">
        <v>297</v>
      </c>
      <c r="L90" s="8"/>
      <c r="M90" s="37">
        <v>4877</v>
      </c>
      <c r="N90" s="38" t="s">
        <v>297</v>
      </c>
      <c r="O90" s="13" t="s">
        <v>297</v>
      </c>
      <c r="P90" s="8"/>
      <c r="Q90" s="37">
        <v>415925</v>
      </c>
      <c r="R90" s="38" t="s">
        <v>297</v>
      </c>
      <c r="S90" s="13" t="s">
        <v>297</v>
      </c>
      <c r="T90" s="8"/>
      <c r="U90" s="55">
        <v>426</v>
      </c>
      <c r="V90" s="38" t="s">
        <v>297</v>
      </c>
    </row>
    <row r="91" spans="1:26" x14ac:dyDescent="0.25">
      <c r="A91" s="10"/>
      <c r="B91" s="17" t="s">
        <v>1227</v>
      </c>
      <c r="C91" s="19" t="s">
        <v>297</v>
      </c>
      <c r="D91" s="34"/>
      <c r="E91" s="35">
        <v>263848</v>
      </c>
      <c r="F91" s="36" t="s">
        <v>297</v>
      </c>
      <c r="G91" s="19" t="s">
        <v>297</v>
      </c>
      <c r="H91" s="34"/>
      <c r="I91" s="35">
        <v>2327</v>
      </c>
      <c r="J91" s="36" t="s">
        <v>297</v>
      </c>
      <c r="K91" s="19" t="s">
        <v>297</v>
      </c>
      <c r="L91" s="34"/>
      <c r="M91" s="56">
        <v>801</v>
      </c>
      <c r="N91" s="36" t="s">
        <v>297</v>
      </c>
      <c r="O91" s="19" t="s">
        <v>297</v>
      </c>
      <c r="P91" s="34"/>
      <c r="Q91" s="35">
        <v>266976</v>
      </c>
      <c r="R91" s="36" t="s">
        <v>297</v>
      </c>
      <c r="S91" s="19" t="s">
        <v>297</v>
      </c>
      <c r="T91" s="36"/>
      <c r="U91" s="57" t="s">
        <v>347</v>
      </c>
      <c r="V91" s="36" t="s">
        <v>297</v>
      </c>
    </row>
    <row r="92" spans="1:26" ht="15.75" thickBot="1" x14ac:dyDescent="0.3">
      <c r="A92" s="10"/>
      <c r="B92" s="12" t="s">
        <v>681</v>
      </c>
      <c r="C92" s="13" t="s">
        <v>297</v>
      </c>
      <c r="D92" s="8"/>
      <c r="E92" s="37">
        <v>2895</v>
      </c>
      <c r="F92" s="38" t="s">
        <v>297</v>
      </c>
      <c r="G92" s="13" t="s">
        <v>297</v>
      </c>
      <c r="H92" s="38"/>
      <c r="I92" s="58" t="s">
        <v>347</v>
      </c>
      <c r="J92" s="38" t="s">
        <v>297</v>
      </c>
      <c r="K92" s="13" t="s">
        <v>297</v>
      </c>
      <c r="L92" s="8"/>
      <c r="M92" s="37">
        <v>3997</v>
      </c>
      <c r="N92" s="38" t="s">
        <v>297</v>
      </c>
      <c r="O92" s="13" t="s">
        <v>297</v>
      </c>
      <c r="P92" s="8"/>
      <c r="Q92" s="37">
        <v>6892</v>
      </c>
      <c r="R92" s="38" t="s">
        <v>297</v>
      </c>
      <c r="S92" s="13" t="s">
        <v>297</v>
      </c>
      <c r="T92" s="38"/>
      <c r="U92" s="58" t="s">
        <v>347</v>
      </c>
      <c r="V92" s="38" t="s">
        <v>297</v>
      </c>
    </row>
    <row r="93" spans="1:26" x14ac:dyDescent="0.25">
      <c r="A93" s="10"/>
      <c r="B93" s="44"/>
      <c r="C93" s="44" t="s">
        <v>297</v>
      </c>
      <c r="D93" s="46"/>
      <c r="E93" s="46"/>
      <c r="F93" s="44"/>
      <c r="G93" s="44" t="s">
        <v>297</v>
      </c>
      <c r="H93" s="46"/>
      <c r="I93" s="46"/>
      <c r="J93" s="44"/>
      <c r="K93" s="44" t="s">
        <v>297</v>
      </c>
      <c r="L93" s="46"/>
      <c r="M93" s="46"/>
      <c r="N93" s="44"/>
      <c r="O93" s="44" t="s">
        <v>297</v>
      </c>
      <c r="P93" s="46"/>
      <c r="Q93" s="46"/>
      <c r="R93" s="44"/>
      <c r="S93" s="44" t="s">
        <v>297</v>
      </c>
      <c r="T93" s="46"/>
      <c r="U93" s="46"/>
      <c r="V93" s="44"/>
    </row>
    <row r="94" spans="1:26" ht="15.75" thickBot="1" x14ac:dyDescent="0.3">
      <c r="A94" s="10"/>
      <c r="B94" s="53" t="s">
        <v>170</v>
      </c>
      <c r="C94" s="19" t="s">
        <v>297</v>
      </c>
      <c r="D94" s="34" t="s">
        <v>342</v>
      </c>
      <c r="E94" s="35">
        <v>1465993</v>
      </c>
      <c r="F94" s="36" t="s">
        <v>297</v>
      </c>
      <c r="G94" s="19" t="s">
        <v>297</v>
      </c>
      <c r="H94" s="34" t="s">
        <v>342</v>
      </c>
      <c r="I94" s="35">
        <v>8440</v>
      </c>
      <c r="J94" s="36" t="s">
        <v>297</v>
      </c>
      <c r="K94" s="19" t="s">
        <v>297</v>
      </c>
      <c r="L94" s="34" t="s">
        <v>342</v>
      </c>
      <c r="M94" s="35">
        <v>11399</v>
      </c>
      <c r="N94" s="36" t="s">
        <v>297</v>
      </c>
      <c r="O94" s="19" t="s">
        <v>297</v>
      </c>
      <c r="P94" s="34" t="s">
        <v>342</v>
      </c>
      <c r="Q94" s="35">
        <v>1485832</v>
      </c>
      <c r="R94" s="36" t="s">
        <v>297</v>
      </c>
      <c r="S94" s="19" t="s">
        <v>297</v>
      </c>
      <c r="T94" s="34" t="s">
        <v>342</v>
      </c>
      <c r="U94" s="56">
        <v>436</v>
      </c>
      <c r="V94" s="36" t="s">
        <v>297</v>
      </c>
    </row>
    <row r="95" spans="1:26" x14ac:dyDescent="0.25">
      <c r="A95" s="10"/>
      <c r="B95" s="44"/>
      <c r="C95" s="44" t="s">
        <v>297</v>
      </c>
      <c r="D95" s="46"/>
      <c r="E95" s="46"/>
      <c r="F95" s="44"/>
      <c r="G95" s="44" t="s">
        <v>297</v>
      </c>
      <c r="H95" s="46"/>
      <c r="I95" s="46"/>
      <c r="J95" s="44"/>
      <c r="K95" s="44" t="s">
        <v>297</v>
      </c>
      <c r="L95" s="46"/>
      <c r="M95" s="46"/>
      <c r="N95" s="44"/>
      <c r="O95" s="44" t="s">
        <v>297</v>
      </c>
      <c r="P95" s="46"/>
      <c r="Q95" s="46"/>
      <c r="R95" s="44"/>
      <c r="S95" s="44" t="s">
        <v>297</v>
      </c>
      <c r="T95" s="46"/>
      <c r="U95" s="46"/>
      <c r="V95" s="44"/>
    </row>
    <row r="96" spans="1:26" x14ac:dyDescent="0.25">
      <c r="A96" s="10"/>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10"/>
      <c r="B97" s="4"/>
      <c r="C97" s="4"/>
      <c r="D97" s="4"/>
      <c r="E97" s="4"/>
      <c r="F97" s="4"/>
      <c r="G97" s="4"/>
      <c r="H97" s="4"/>
      <c r="I97" s="4"/>
      <c r="J97" s="4"/>
      <c r="K97" s="4"/>
      <c r="L97" s="4"/>
      <c r="M97" s="4"/>
      <c r="N97" s="4"/>
      <c r="O97" s="4"/>
      <c r="P97" s="4"/>
      <c r="Q97" s="4"/>
      <c r="R97" s="4"/>
    </row>
    <row r="98" spans="1:26" ht="15.75" thickBot="1" x14ac:dyDescent="0.3">
      <c r="A98" s="10"/>
      <c r="B98" s="13"/>
      <c r="C98" s="13" t="s">
        <v>297</v>
      </c>
      <c r="D98" s="28">
        <v>2014</v>
      </c>
      <c r="E98" s="28"/>
      <c r="F98" s="28"/>
      <c r="G98" s="28"/>
      <c r="H98" s="28"/>
      <c r="I98" s="28"/>
      <c r="J98" s="28"/>
      <c r="K98" s="28"/>
      <c r="L98" s="28"/>
      <c r="M98" s="28"/>
      <c r="N98" s="28"/>
      <c r="O98" s="28"/>
      <c r="P98" s="28"/>
      <c r="Q98" s="28"/>
      <c r="R98" s="13"/>
    </row>
    <row r="99" spans="1:26" ht="19.5" customHeight="1" thickBot="1" x14ac:dyDescent="0.3">
      <c r="A99" s="10"/>
      <c r="B99" s="13"/>
      <c r="C99" s="13" t="s">
        <v>297</v>
      </c>
      <c r="D99" s="59" t="s">
        <v>1229</v>
      </c>
      <c r="E99" s="59"/>
      <c r="F99" s="13"/>
      <c r="G99" s="13" t="s">
        <v>297</v>
      </c>
      <c r="H99" s="59" t="s">
        <v>1230</v>
      </c>
      <c r="I99" s="59"/>
      <c r="J99" s="13"/>
      <c r="K99" s="13" t="s">
        <v>297</v>
      </c>
      <c r="L99" s="31" t="s">
        <v>170</v>
      </c>
      <c r="M99" s="31"/>
      <c r="N99" s="32"/>
      <c r="O99" s="13" t="s">
        <v>297</v>
      </c>
      <c r="P99" s="31" t="s">
        <v>1238</v>
      </c>
      <c r="Q99" s="31"/>
      <c r="R99" s="29"/>
    </row>
    <row r="100" spans="1:26" ht="15.75" thickBot="1" x14ac:dyDescent="0.3">
      <c r="A100" s="10"/>
      <c r="B100" s="13"/>
      <c r="C100" s="13" t="s">
        <v>297</v>
      </c>
      <c r="D100" s="59" t="s">
        <v>132</v>
      </c>
      <c r="E100" s="59"/>
      <c r="F100" s="13"/>
      <c r="G100" s="13" t="s">
        <v>297</v>
      </c>
      <c r="H100" s="59" t="s">
        <v>1239</v>
      </c>
      <c r="I100" s="59"/>
      <c r="J100" s="13"/>
      <c r="K100" s="13" t="s">
        <v>297</v>
      </c>
      <c r="L100" s="28"/>
      <c r="M100" s="28"/>
      <c r="N100" s="29"/>
      <c r="O100" s="13" t="s">
        <v>297</v>
      </c>
      <c r="P100" s="28" t="s">
        <v>1233</v>
      </c>
      <c r="Q100" s="28"/>
      <c r="R100" s="29"/>
    </row>
    <row r="101" spans="1:26" x14ac:dyDescent="0.25">
      <c r="A101" s="10"/>
      <c r="B101" s="13"/>
      <c r="C101" s="13" t="s">
        <v>297</v>
      </c>
      <c r="D101" s="30" t="s">
        <v>340</v>
      </c>
      <c r="E101" s="30"/>
      <c r="F101" s="30"/>
      <c r="G101" s="30"/>
      <c r="H101" s="30"/>
      <c r="I101" s="30"/>
      <c r="J101" s="30"/>
      <c r="K101" s="30"/>
      <c r="L101" s="30"/>
      <c r="M101" s="30"/>
      <c r="N101" s="30"/>
      <c r="O101" s="30"/>
      <c r="P101" s="30"/>
      <c r="Q101" s="30"/>
      <c r="R101" s="13"/>
    </row>
    <row r="102" spans="1:26" ht="15.75" thickBot="1" x14ac:dyDescent="0.3">
      <c r="A102" s="10"/>
      <c r="B102" s="17" t="s">
        <v>1226</v>
      </c>
      <c r="C102" s="19" t="s">
        <v>297</v>
      </c>
      <c r="D102" s="34" t="s">
        <v>342</v>
      </c>
      <c r="E102" s="35">
        <v>229570</v>
      </c>
      <c r="F102" s="36" t="s">
        <v>297</v>
      </c>
      <c r="G102" s="19" t="s">
        <v>297</v>
      </c>
      <c r="H102" s="34" t="s">
        <v>342</v>
      </c>
      <c r="I102" s="35">
        <v>8949</v>
      </c>
      <c r="J102" s="36" t="s">
        <v>297</v>
      </c>
      <c r="K102" s="19" t="s">
        <v>297</v>
      </c>
      <c r="L102" s="34" t="s">
        <v>342</v>
      </c>
      <c r="M102" s="35">
        <v>238519</v>
      </c>
      <c r="N102" s="36" t="s">
        <v>297</v>
      </c>
      <c r="O102" s="19" t="s">
        <v>297</v>
      </c>
      <c r="P102" s="34" t="s">
        <v>342</v>
      </c>
      <c r="Q102" s="56" t="s">
        <v>347</v>
      </c>
      <c r="R102" s="36" t="s">
        <v>297</v>
      </c>
    </row>
    <row r="103" spans="1:26" x14ac:dyDescent="0.25">
      <c r="A103" s="10"/>
      <c r="B103" s="44"/>
      <c r="C103" s="44" t="s">
        <v>297</v>
      </c>
      <c r="D103" s="46"/>
      <c r="E103" s="46"/>
      <c r="F103" s="44"/>
      <c r="G103" s="44" t="s">
        <v>297</v>
      </c>
      <c r="H103" s="46"/>
      <c r="I103" s="46"/>
      <c r="J103" s="44"/>
      <c r="K103" s="44" t="s">
        <v>297</v>
      </c>
      <c r="L103" s="46"/>
      <c r="M103" s="46"/>
      <c r="N103" s="44"/>
      <c r="O103" s="44" t="s">
        <v>297</v>
      </c>
      <c r="P103" s="46"/>
      <c r="Q103" s="46"/>
      <c r="R103" s="44"/>
    </row>
    <row r="104" spans="1:26" ht="15" customHeight="1" x14ac:dyDescent="0.25">
      <c r="A104" s="10" t="s">
        <v>1401</v>
      </c>
      <c r="B104" s="39" t="s">
        <v>4</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10"/>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x14ac:dyDescent="0.25">
      <c r="A106" s="10"/>
      <c r="B106" s="104" t="s">
        <v>1402</v>
      </c>
      <c r="C106" s="104"/>
      <c r="D106" s="104"/>
      <c r="E106" s="104"/>
      <c r="F106" s="104"/>
      <c r="G106" s="104"/>
      <c r="H106" s="104"/>
      <c r="I106" s="104"/>
      <c r="J106" s="104"/>
      <c r="K106" s="104"/>
      <c r="L106" s="104"/>
      <c r="M106" s="104"/>
      <c r="N106" s="104"/>
      <c r="O106" s="104"/>
      <c r="P106" s="104"/>
      <c r="Q106" s="104"/>
      <c r="R106" s="104"/>
      <c r="S106" s="104"/>
      <c r="T106" s="104"/>
      <c r="U106" s="104"/>
      <c r="V106" s="104"/>
      <c r="W106" s="104"/>
      <c r="X106" s="104"/>
      <c r="Y106" s="104"/>
      <c r="Z106" s="104"/>
    </row>
    <row r="107" spans="1:26" x14ac:dyDescent="0.25">
      <c r="A107" s="10"/>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x14ac:dyDescent="0.25">
      <c r="A108" s="10"/>
      <c r="B108" s="105"/>
      <c r="C108" s="105"/>
      <c r="D108" s="105"/>
      <c r="E108" s="105"/>
      <c r="F108" s="105"/>
      <c r="G108" s="105"/>
      <c r="H108" s="105"/>
      <c r="I108" s="105"/>
      <c r="J108" s="105"/>
      <c r="K108" s="105"/>
      <c r="L108" s="105"/>
      <c r="M108" s="105"/>
      <c r="N108" s="105"/>
      <c r="O108" s="105"/>
      <c r="P108" s="105"/>
      <c r="Q108" s="105"/>
      <c r="R108" s="105"/>
      <c r="S108" s="105"/>
      <c r="T108" s="105"/>
      <c r="U108" s="105"/>
      <c r="V108" s="105"/>
      <c r="W108" s="105"/>
      <c r="X108" s="105"/>
      <c r="Y108" s="105"/>
      <c r="Z108" s="105"/>
    </row>
    <row r="109" spans="1:26" x14ac:dyDescent="0.25">
      <c r="A109" s="10"/>
      <c r="B109" s="4"/>
      <c r="C109" s="4"/>
      <c r="D109" s="4"/>
      <c r="E109" s="4"/>
      <c r="F109" s="4"/>
      <c r="G109" s="4"/>
      <c r="H109" s="4"/>
      <c r="I109" s="4"/>
      <c r="J109" s="4"/>
      <c r="K109" s="4"/>
      <c r="L109" s="4"/>
      <c r="M109" s="4"/>
      <c r="N109" s="4"/>
      <c r="O109" s="4"/>
      <c r="P109" s="4"/>
      <c r="Q109" s="4"/>
      <c r="R109" s="4"/>
    </row>
    <row r="110" spans="1:26" ht="15.75" thickBot="1" x14ac:dyDescent="0.3">
      <c r="A110" s="10"/>
      <c r="B110" s="13"/>
      <c r="C110" s="13" t="s">
        <v>297</v>
      </c>
      <c r="D110" s="88">
        <v>2013</v>
      </c>
      <c r="E110" s="88"/>
      <c r="F110" s="88"/>
      <c r="G110" s="88"/>
      <c r="H110" s="88"/>
      <c r="I110" s="88"/>
      <c r="J110" s="88"/>
      <c r="K110" s="88"/>
      <c r="L110" s="88"/>
      <c r="M110" s="88"/>
      <c r="N110" s="88"/>
      <c r="O110" s="88"/>
      <c r="P110" s="88"/>
      <c r="Q110" s="88"/>
      <c r="R110" s="13"/>
    </row>
    <row r="111" spans="1:26" x14ac:dyDescent="0.25">
      <c r="A111" s="10"/>
      <c r="B111" s="29"/>
      <c r="C111" s="29" t="s">
        <v>297</v>
      </c>
      <c r="D111" s="94" t="s">
        <v>1241</v>
      </c>
      <c r="E111" s="94"/>
      <c r="F111" s="32"/>
      <c r="G111" s="32" t="s">
        <v>297</v>
      </c>
      <c r="H111" s="94" t="s">
        <v>1243</v>
      </c>
      <c r="I111" s="94"/>
      <c r="J111" s="32"/>
      <c r="K111" s="32" t="s">
        <v>297</v>
      </c>
      <c r="L111" s="94" t="s">
        <v>1245</v>
      </c>
      <c r="M111" s="94"/>
      <c r="N111" s="32"/>
      <c r="O111" s="32" t="s">
        <v>297</v>
      </c>
      <c r="P111" s="94" t="s">
        <v>1248</v>
      </c>
      <c r="Q111" s="94"/>
      <c r="R111" s="29"/>
    </row>
    <row r="112" spans="1:26" x14ac:dyDescent="0.25">
      <c r="A112" s="10"/>
      <c r="B112" s="29"/>
      <c r="C112" s="29"/>
      <c r="D112" s="89" t="s">
        <v>1242</v>
      </c>
      <c r="E112" s="89"/>
      <c r="F112" s="29"/>
      <c r="G112" s="29"/>
      <c r="H112" s="89" t="s">
        <v>1244</v>
      </c>
      <c r="I112" s="89"/>
      <c r="J112" s="29"/>
      <c r="K112" s="29"/>
      <c r="L112" s="89" t="s">
        <v>1246</v>
      </c>
      <c r="M112" s="89"/>
      <c r="N112" s="29"/>
      <c r="O112" s="29"/>
      <c r="P112" s="89" t="s">
        <v>1241</v>
      </c>
      <c r="Q112" s="89"/>
      <c r="R112" s="29"/>
    </row>
    <row r="113" spans="1:18" ht="15.75" thickBot="1" x14ac:dyDescent="0.3">
      <c r="A113" s="10"/>
      <c r="B113" s="29"/>
      <c r="C113" s="29"/>
      <c r="D113" s="88"/>
      <c r="E113" s="88"/>
      <c r="F113" s="29"/>
      <c r="G113" s="29"/>
      <c r="H113" s="88"/>
      <c r="I113" s="88"/>
      <c r="J113" s="29"/>
      <c r="K113" s="29"/>
      <c r="L113" s="88" t="s">
        <v>1247</v>
      </c>
      <c r="M113" s="88"/>
      <c r="N113" s="29"/>
      <c r="O113" s="29"/>
      <c r="P113" s="88" t="s">
        <v>1242</v>
      </c>
      <c r="Q113" s="88"/>
      <c r="R113" s="29"/>
    </row>
    <row r="114" spans="1:18" x14ac:dyDescent="0.25">
      <c r="A114" s="10"/>
      <c r="B114" s="13"/>
      <c r="C114" s="13" t="s">
        <v>297</v>
      </c>
      <c r="D114" s="89" t="s">
        <v>340</v>
      </c>
      <c r="E114" s="89"/>
      <c r="F114" s="89"/>
      <c r="G114" s="89"/>
      <c r="H114" s="89"/>
      <c r="I114" s="89"/>
      <c r="J114" s="89"/>
      <c r="K114" s="89"/>
      <c r="L114" s="89"/>
      <c r="M114" s="89"/>
      <c r="N114" s="89"/>
      <c r="O114" s="89"/>
      <c r="P114" s="89"/>
      <c r="Q114" s="89"/>
      <c r="R114" s="13"/>
    </row>
    <row r="115" spans="1:18" x14ac:dyDescent="0.25">
      <c r="A115" s="10"/>
      <c r="B115" s="68" t="s">
        <v>1249</v>
      </c>
      <c r="C115" s="19" t="s">
        <v>297</v>
      </c>
      <c r="D115" s="77" t="s">
        <v>342</v>
      </c>
      <c r="E115" s="78">
        <v>8337</v>
      </c>
      <c r="F115" s="79" t="s">
        <v>297</v>
      </c>
      <c r="G115" s="19" t="s">
        <v>297</v>
      </c>
      <c r="H115" s="77" t="s">
        <v>342</v>
      </c>
      <c r="I115" s="78">
        <v>5281</v>
      </c>
      <c r="J115" s="79" t="s">
        <v>297</v>
      </c>
      <c r="K115" s="19" t="s">
        <v>297</v>
      </c>
      <c r="L115" s="77" t="s">
        <v>342</v>
      </c>
      <c r="M115" s="78">
        <v>8337</v>
      </c>
      <c r="N115" s="79" t="s">
        <v>297</v>
      </c>
      <c r="O115" s="19" t="s">
        <v>297</v>
      </c>
      <c r="P115" s="77" t="s">
        <v>342</v>
      </c>
      <c r="Q115" s="78">
        <v>8584</v>
      </c>
      <c r="R115" s="79" t="s">
        <v>297</v>
      </c>
    </row>
    <row r="116" spans="1:18" x14ac:dyDescent="0.25">
      <c r="A116" s="10"/>
      <c r="B116" s="87" t="s">
        <v>1250</v>
      </c>
      <c r="C116" s="13" t="s">
        <v>297</v>
      </c>
      <c r="D116" s="70" t="s">
        <v>342</v>
      </c>
      <c r="E116" s="85">
        <v>6</v>
      </c>
      <c r="F116" s="72" t="s">
        <v>297</v>
      </c>
      <c r="G116" s="13" t="s">
        <v>297</v>
      </c>
      <c r="H116" s="70" t="s">
        <v>342</v>
      </c>
      <c r="I116" s="85" t="s">
        <v>347</v>
      </c>
      <c r="J116" s="72" t="s">
        <v>297</v>
      </c>
      <c r="K116" s="13" t="s">
        <v>297</v>
      </c>
      <c r="L116" s="70" t="s">
        <v>342</v>
      </c>
      <c r="M116" s="85">
        <v>459</v>
      </c>
      <c r="N116" s="72" t="s">
        <v>297</v>
      </c>
      <c r="O116" s="13" t="s">
        <v>297</v>
      </c>
      <c r="P116" s="70" t="s">
        <v>342</v>
      </c>
      <c r="Q116" s="85">
        <v>5</v>
      </c>
      <c r="R116" s="72" t="s">
        <v>297</v>
      </c>
    </row>
    <row r="117" spans="1:18" x14ac:dyDescent="0.25">
      <c r="A117" s="10"/>
      <c r="B117" s="4"/>
      <c r="C117" s="39"/>
      <c r="D117" s="39"/>
      <c r="E117" s="39"/>
      <c r="F117" s="39"/>
      <c r="G117" s="39"/>
      <c r="H117" s="39"/>
      <c r="I117" s="39"/>
      <c r="J117" s="39"/>
      <c r="K117" s="39"/>
      <c r="L117" s="39"/>
      <c r="M117" s="39"/>
      <c r="N117" s="39"/>
      <c r="O117" s="39"/>
      <c r="P117" s="39"/>
      <c r="Q117" s="39"/>
      <c r="R117" s="39"/>
    </row>
    <row r="118" spans="1:18" ht="15.75" thickBot="1" x14ac:dyDescent="0.3">
      <c r="A118" s="10"/>
      <c r="B118" s="13"/>
      <c r="C118" s="13" t="s">
        <v>297</v>
      </c>
      <c r="D118" s="88">
        <v>2014</v>
      </c>
      <c r="E118" s="88"/>
      <c r="F118" s="88"/>
      <c r="G118" s="88"/>
      <c r="H118" s="88"/>
      <c r="I118" s="88"/>
      <c r="J118" s="88"/>
      <c r="K118" s="88"/>
      <c r="L118" s="88"/>
      <c r="M118" s="88"/>
      <c r="N118" s="88"/>
      <c r="O118" s="88"/>
      <c r="P118" s="88"/>
      <c r="Q118" s="88"/>
      <c r="R118" s="13"/>
    </row>
    <row r="119" spans="1:18" x14ac:dyDescent="0.25">
      <c r="A119" s="10"/>
      <c r="B119" s="29"/>
      <c r="C119" s="29" t="s">
        <v>297</v>
      </c>
      <c r="D119" s="94" t="s">
        <v>1241</v>
      </c>
      <c r="E119" s="94"/>
      <c r="F119" s="32"/>
      <c r="G119" s="32" t="s">
        <v>297</v>
      </c>
      <c r="H119" s="94" t="s">
        <v>1243</v>
      </c>
      <c r="I119" s="94"/>
      <c r="J119" s="32"/>
      <c r="K119" s="32" t="s">
        <v>297</v>
      </c>
      <c r="L119" s="94" t="s">
        <v>1245</v>
      </c>
      <c r="M119" s="94"/>
      <c r="N119" s="32"/>
      <c r="O119" s="32" t="s">
        <v>297</v>
      </c>
      <c r="P119" s="94" t="s">
        <v>1248</v>
      </c>
      <c r="Q119" s="94"/>
      <c r="R119" s="29"/>
    </row>
    <row r="120" spans="1:18" x14ac:dyDescent="0.25">
      <c r="A120" s="10"/>
      <c r="B120" s="29"/>
      <c r="C120" s="29"/>
      <c r="D120" s="89" t="s">
        <v>1242</v>
      </c>
      <c r="E120" s="89"/>
      <c r="F120" s="29"/>
      <c r="G120" s="29"/>
      <c r="H120" s="89" t="s">
        <v>1244</v>
      </c>
      <c r="I120" s="89"/>
      <c r="J120" s="29"/>
      <c r="K120" s="29"/>
      <c r="L120" s="89" t="s">
        <v>1246</v>
      </c>
      <c r="M120" s="89"/>
      <c r="N120" s="29"/>
      <c r="O120" s="29"/>
      <c r="P120" s="89" t="s">
        <v>1241</v>
      </c>
      <c r="Q120" s="89"/>
      <c r="R120" s="29"/>
    </row>
    <row r="121" spans="1:18" ht="15.75" thickBot="1" x14ac:dyDescent="0.3">
      <c r="A121" s="10"/>
      <c r="B121" s="29"/>
      <c r="C121" s="29"/>
      <c r="D121" s="88"/>
      <c r="E121" s="88"/>
      <c r="F121" s="29"/>
      <c r="G121" s="29"/>
      <c r="H121" s="88"/>
      <c r="I121" s="88"/>
      <c r="J121" s="29"/>
      <c r="K121" s="29"/>
      <c r="L121" s="88" t="s">
        <v>1247</v>
      </c>
      <c r="M121" s="88"/>
      <c r="N121" s="29"/>
      <c r="O121" s="29"/>
      <c r="P121" s="88" t="s">
        <v>1242</v>
      </c>
      <c r="Q121" s="88"/>
      <c r="R121" s="29"/>
    </row>
    <row r="122" spans="1:18" x14ac:dyDescent="0.25">
      <c r="A122" s="10"/>
      <c r="B122" s="13"/>
      <c r="C122" s="13" t="s">
        <v>297</v>
      </c>
      <c r="D122" s="89" t="s">
        <v>340</v>
      </c>
      <c r="E122" s="89"/>
      <c r="F122" s="89"/>
      <c r="G122" s="89"/>
      <c r="H122" s="89"/>
      <c r="I122" s="89"/>
      <c r="J122" s="89"/>
      <c r="K122" s="89"/>
      <c r="L122" s="89"/>
      <c r="M122" s="89"/>
      <c r="N122" s="89"/>
      <c r="O122" s="89"/>
      <c r="P122" s="89"/>
      <c r="Q122" s="89"/>
      <c r="R122" s="13"/>
    </row>
    <row r="123" spans="1:18" x14ac:dyDescent="0.25">
      <c r="A123" s="10"/>
      <c r="B123" s="68" t="s">
        <v>1249</v>
      </c>
      <c r="C123" s="19" t="s">
        <v>297</v>
      </c>
      <c r="D123" s="80" t="s">
        <v>342</v>
      </c>
      <c r="E123" s="81">
        <v>12143</v>
      </c>
      <c r="F123" s="82" t="s">
        <v>297</v>
      </c>
      <c r="G123" s="19" t="s">
        <v>297</v>
      </c>
      <c r="H123" s="80" t="s">
        <v>342</v>
      </c>
      <c r="I123" s="81">
        <v>3593</v>
      </c>
      <c r="J123" s="82" t="s">
        <v>297</v>
      </c>
      <c r="K123" s="19" t="s">
        <v>297</v>
      </c>
      <c r="L123" s="80" t="s">
        <v>342</v>
      </c>
      <c r="M123" s="81">
        <v>12143</v>
      </c>
      <c r="N123" s="82" t="s">
        <v>297</v>
      </c>
      <c r="O123" s="19" t="s">
        <v>297</v>
      </c>
      <c r="P123" s="80" t="s">
        <v>342</v>
      </c>
      <c r="Q123" s="81">
        <v>8964</v>
      </c>
      <c r="R123" s="82" t="s">
        <v>297</v>
      </c>
    </row>
    <row r="124" spans="1:18" x14ac:dyDescent="0.25">
      <c r="A124" s="10"/>
      <c r="B124" s="87" t="s">
        <v>1250</v>
      </c>
      <c r="C124" s="13" t="s">
        <v>297</v>
      </c>
      <c r="D124" s="73" t="s">
        <v>342</v>
      </c>
      <c r="E124" s="86">
        <v>319</v>
      </c>
      <c r="F124" s="75" t="s">
        <v>297</v>
      </c>
      <c r="G124" s="13" t="s">
        <v>297</v>
      </c>
      <c r="H124" s="73" t="s">
        <v>342</v>
      </c>
      <c r="I124" s="86" t="s">
        <v>347</v>
      </c>
      <c r="J124" s="75" t="s">
        <v>297</v>
      </c>
      <c r="K124" s="13" t="s">
        <v>297</v>
      </c>
      <c r="L124" s="73" t="s">
        <v>342</v>
      </c>
      <c r="M124" s="86">
        <v>704</v>
      </c>
      <c r="N124" s="75" t="s">
        <v>297</v>
      </c>
      <c r="O124" s="13" t="s">
        <v>297</v>
      </c>
      <c r="P124" s="73" t="s">
        <v>342</v>
      </c>
      <c r="Q124" s="86">
        <v>69</v>
      </c>
      <c r="R124" s="75" t="s">
        <v>297</v>
      </c>
    </row>
  </sheetData>
  <mergeCells count="219">
    <mergeCell ref="A104:A124"/>
    <mergeCell ref="B104:Z104"/>
    <mergeCell ref="B105:Z105"/>
    <mergeCell ref="B106:Z106"/>
    <mergeCell ref="B107:Z107"/>
    <mergeCell ref="B108:Z108"/>
    <mergeCell ref="B43:Z43"/>
    <mergeCell ref="B44:Z44"/>
    <mergeCell ref="A56:A103"/>
    <mergeCell ref="B56:Z56"/>
    <mergeCell ref="B57:Z57"/>
    <mergeCell ref="B58:Z58"/>
    <mergeCell ref="B73:Z73"/>
    <mergeCell ref="B81:Z81"/>
    <mergeCell ref="B96:Z96"/>
    <mergeCell ref="D122:Q122"/>
    <mergeCell ref="A1:A2"/>
    <mergeCell ref="B1:Z1"/>
    <mergeCell ref="B2:Z2"/>
    <mergeCell ref="A3:A41"/>
    <mergeCell ref="B3:Z3"/>
    <mergeCell ref="B4:Z4"/>
    <mergeCell ref="B5:Z5"/>
    <mergeCell ref="A42:A55"/>
    <mergeCell ref="B42:Z42"/>
    <mergeCell ref="N119:N121"/>
    <mergeCell ref="O119:O121"/>
    <mergeCell ref="P119:Q119"/>
    <mergeCell ref="P120:Q120"/>
    <mergeCell ref="P121:Q121"/>
    <mergeCell ref="R119:R121"/>
    <mergeCell ref="H121:I121"/>
    <mergeCell ref="J119:J121"/>
    <mergeCell ref="K119:K121"/>
    <mergeCell ref="L119:M119"/>
    <mergeCell ref="L120:M120"/>
    <mergeCell ref="L121:M121"/>
    <mergeCell ref="D118:Q118"/>
    <mergeCell ref="B119:B121"/>
    <mergeCell ref="C119:C121"/>
    <mergeCell ref="D119:E119"/>
    <mergeCell ref="D120:E120"/>
    <mergeCell ref="D121:E121"/>
    <mergeCell ref="F119:F121"/>
    <mergeCell ref="G119:G121"/>
    <mergeCell ref="H119:I119"/>
    <mergeCell ref="H120:I120"/>
    <mergeCell ref="P111:Q111"/>
    <mergeCell ref="P112:Q112"/>
    <mergeCell ref="P113:Q113"/>
    <mergeCell ref="R111:R113"/>
    <mergeCell ref="D114:Q114"/>
    <mergeCell ref="C117:R117"/>
    <mergeCell ref="K111:K113"/>
    <mergeCell ref="L111:M111"/>
    <mergeCell ref="L112:M112"/>
    <mergeCell ref="L113:M113"/>
    <mergeCell ref="N111:N113"/>
    <mergeCell ref="O111:O113"/>
    <mergeCell ref="F111:F113"/>
    <mergeCell ref="G111:G113"/>
    <mergeCell ref="H111:I111"/>
    <mergeCell ref="H112:I112"/>
    <mergeCell ref="H113:I113"/>
    <mergeCell ref="J111:J113"/>
    <mergeCell ref="R99:R100"/>
    <mergeCell ref="D100:E100"/>
    <mergeCell ref="H100:I100"/>
    <mergeCell ref="D101:Q101"/>
    <mergeCell ref="D110:Q110"/>
    <mergeCell ref="B111:B113"/>
    <mergeCell ref="C111:C113"/>
    <mergeCell ref="D111:E111"/>
    <mergeCell ref="D112:E112"/>
    <mergeCell ref="D113:E113"/>
    <mergeCell ref="D98:Q98"/>
    <mergeCell ref="D99:E99"/>
    <mergeCell ref="H99:I99"/>
    <mergeCell ref="L99:M100"/>
    <mergeCell ref="N99:N100"/>
    <mergeCell ref="P99:Q99"/>
    <mergeCell ref="P100:Q100"/>
    <mergeCell ref="L86:M86"/>
    <mergeCell ref="L87:M87"/>
    <mergeCell ref="N86:N87"/>
    <mergeCell ref="O86:O87"/>
    <mergeCell ref="S86:S87"/>
    <mergeCell ref="D88:U88"/>
    <mergeCell ref="V84:V87"/>
    <mergeCell ref="B86:B87"/>
    <mergeCell ref="C86:C87"/>
    <mergeCell ref="D86:E87"/>
    <mergeCell ref="F86:F87"/>
    <mergeCell ref="G86:G87"/>
    <mergeCell ref="H86:I86"/>
    <mergeCell ref="H87:I87"/>
    <mergeCell ref="J86:J87"/>
    <mergeCell ref="K86:K87"/>
    <mergeCell ref="O84:O85"/>
    <mergeCell ref="P84:Q87"/>
    <mergeCell ref="R84:R87"/>
    <mergeCell ref="S84:S85"/>
    <mergeCell ref="T84:U84"/>
    <mergeCell ref="T85:U85"/>
    <mergeCell ref="T86:U86"/>
    <mergeCell ref="T87:U87"/>
    <mergeCell ref="H77:I77"/>
    <mergeCell ref="D78:Q78"/>
    <mergeCell ref="D83:U83"/>
    <mergeCell ref="B84:B85"/>
    <mergeCell ref="C84:C85"/>
    <mergeCell ref="D84:I85"/>
    <mergeCell ref="J84:J85"/>
    <mergeCell ref="K84:K85"/>
    <mergeCell ref="L84:M85"/>
    <mergeCell ref="N84:N85"/>
    <mergeCell ref="D65:U65"/>
    <mergeCell ref="D75:Q75"/>
    <mergeCell ref="D76:E76"/>
    <mergeCell ref="H76:I76"/>
    <mergeCell ref="L76:M77"/>
    <mergeCell ref="N76:N77"/>
    <mergeCell ref="P76:Q76"/>
    <mergeCell ref="P77:Q77"/>
    <mergeCell ref="R76:R77"/>
    <mergeCell ref="D77:E77"/>
    <mergeCell ref="H63:I63"/>
    <mergeCell ref="H64:I64"/>
    <mergeCell ref="J63:J64"/>
    <mergeCell ref="K63:K64"/>
    <mergeCell ref="L63:M63"/>
    <mergeCell ref="L64:M64"/>
    <mergeCell ref="T61:U61"/>
    <mergeCell ref="T62:U62"/>
    <mergeCell ref="T63:U63"/>
    <mergeCell ref="T64:U64"/>
    <mergeCell ref="V61:V64"/>
    <mergeCell ref="B63:B64"/>
    <mergeCell ref="C63:C64"/>
    <mergeCell ref="D63:E64"/>
    <mergeCell ref="F63:F64"/>
    <mergeCell ref="G63:G64"/>
    <mergeCell ref="L61:M62"/>
    <mergeCell ref="N61:N62"/>
    <mergeCell ref="O61:O62"/>
    <mergeCell ref="P61:Q64"/>
    <mergeCell ref="R61:R64"/>
    <mergeCell ref="S61:S62"/>
    <mergeCell ref="N63:N64"/>
    <mergeCell ref="O63:O64"/>
    <mergeCell ref="S63:S64"/>
    <mergeCell ref="D29:Y29"/>
    <mergeCell ref="D46:E46"/>
    <mergeCell ref="H46:I46"/>
    <mergeCell ref="D47:I47"/>
    <mergeCell ref="D60:U60"/>
    <mergeCell ref="B61:B62"/>
    <mergeCell ref="C61:C62"/>
    <mergeCell ref="D61:I62"/>
    <mergeCell ref="J61:J62"/>
    <mergeCell ref="K61:K62"/>
    <mergeCell ref="S26:S28"/>
    <mergeCell ref="T26:U28"/>
    <mergeCell ref="V26:V28"/>
    <mergeCell ref="W26:W28"/>
    <mergeCell ref="X26:Y28"/>
    <mergeCell ref="Z26:Z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11:Y11"/>
    <mergeCell ref="C24:Z24"/>
    <mergeCell ref="D25:Y25"/>
    <mergeCell ref="B26:B28"/>
    <mergeCell ref="C26:C28"/>
    <mergeCell ref="D26:E26"/>
    <mergeCell ref="D27:E27"/>
    <mergeCell ref="D28:E28"/>
    <mergeCell ref="F26:F28"/>
    <mergeCell ref="G26:G28"/>
    <mergeCell ref="S8:S10"/>
    <mergeCell ref="T8:U10"/>
    <mergeCell ref="V8:V10"/>
    <mergeCell ref="W8:W10"/>
    <mergeCell ref="X8:Y10"/>
    <mergeCell ref="Z8:Z10"/>
    <mergeCell ref="N8:N10"/>
    <mergeCell ref="O8:O10"/>
    <mergeCell ref="P8:Q8"/>
    <mergeCell ref="P9:Q9"/>
    <mergeCell ref="P10:Q10"/>
    <mergeCell ref="R8:R10"/>
    <mergeCell ref="H10:I10"/>
    <mergeCell ref="J8:J10"/>
    <mergeCell ref="K8:K10"/>
    <mergeCell ref="L8:M8"/>
    <mergeCell ref="L9:M9"/>
    <mergeCell ref="L10:M10"/>
    <mergeCell ref="D7:Y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 customWidth="1"/>
    <col min="4" max="4" width="7.5703125" customWidth="1"/>
    <col min="5" max="5" width="34" customWidth="1"/>
    <col min="6" max="6" width="7.140625" customWidth="1"/>
  </cols>
  <sheetData>
    <row r="1" spans="1:6" ht="15" customHeight="1" x14ac:dyDescent="0.25">
      <c r="A1" s="7" t="s">
        <v>1403</v>
      </c>
      <c r="B1" s="7" t="s">
        <v>1</v>
      </c>
      <c r="C1" s="7"/>
      <c r="D1" s="7"/>
      <c r="E1" s="7"/>
      <c r="F1" s="7"/>
    </row>
    <row r="2" spans="1:6" ht="15" customHeight="1" x14ac:dyDescent="0.25">
      <c r="A2" s="7"/>
      <c r="B2" s="7" t="s">
        <v>2</v>
      </c>
      <c r="C2" s="7"/>
      <c r="D2" s="7"/>
      <c r="E2" s="7"/>
      <c r="F2" s="7"/>
    </row>
    <row r="3" spans="1:6" ht="15" customHeight="1" x14ac:dyDescent="0.25">
      <c r="A3" s="10" t="s">
        <v>1404</v>
      </c>
      <c r="B3" s="39" t="s">
        <v>4</v>
      </c>
      <c r="C3" s="39"/>
      <c r="D3" s="39"/>
      <c r="E3" s="39"/>
      <c r="F3" s="39"/>
    </row>
    <row r="4" spans="1:6" ht="25.5" customHeight="1" x14ac:dyDescent="0.25">
      <c r="A4" s="10"/>
      <c r="B4" s="41" t="s">
        <v>1253</v>
      </c>
      <c r="C4" s="41"/>
      <c r="D4" s="41"/>
      <c r="E4" s="41"/>
      <c r="F4" s="41"/>
    </row>
    <row r="5" spans="1:6" x14ac:dyDescent="0.25">
      <c r="A5" s="10"/>
      <c r="B5" s="43"/>
      <c r="C5" s="43"/>
      <c r="D5" s="43"/>
      <c r="E5" s="43"/>
      <c r="F5" s="43"/>
    </row>
    <row r="6" spans="1:6" x14ac:dyDescent="0.25">
      <c r="A6" s="10"/>
      <c r="B6" s="4"/>
      <c r="C6" s="4"/>
      <c r="D6" s="4"/>
      <c r="E6" s="4"/>
      <c r="F6" s="4"/>
    </row>
    <row r="7" spans="1:6" ht="15.75" thickBot="1" x14ac:dyDescent="0.3">
      <c r="A7" s="10"/>
      <c r="B7" s="60" t="s">
        <v>530</v>
      </c>
      <c r="C7" s="13" t="s">
        <v>297</v>
      </c>
      <c r="D7" s="108" t="s">
        <v>352</v>
      </c>
      <c r="E7" s="108"/>
      <c r="F7" s="13"/>
    </row>
    <row r="8" spans="1:6" x14ac:dyDescent="0.25">
      <c r="A8" s="10"/>
      <c r="B8" s="17">
        <v>2015</v>
      </c>
      <c r="C8" s="19" t="s">
        <v>297</v>
      </c>
      <c r="D8" s="34" t="s">
        <v>342</v>
      </c>
      <c r="E8" s="35">
        <v>775674</v>
      </c>
      <c r="F8" s="36" t="s">
        <v>297</v>
      </c>
    </row>
    <row r="9" spans="1:6" x14ac:dyDescent="0.25">
      <c r="A9" s="10"/>
      <c r="B9" s="12">
        <v>2016</v>
      </c>
      <c r="C9" s="13" t="s">
        <v>297</v>
      </c>
      <c r="D9" s="8"/>
      <c r="E9" s="37">
        <v>226665</v>
      </c>
      <c r="F9" s="38" t="s">
        <v>297</v>
      </c>
    </row>
    <row r="10" spans="1:6" x14ac:dyDescent="0.25">
      <c r="A10" s="10"/>
      <c r="B10" s="17">
        <v>2017</v>
      </c>
      <c r="C10" s="19" t="s">
        <v>297</v>
      </c>
      <c r="D10" s="34"/>
      <c r="E10" s="35">
        <v>6531</v>
      </c>
      <c r="F10" s="36" t="s">
        <v>297</v>
      </c>
    </row>
    <row r="11" spans="1:6" x14ac:dyDescent="0.25">
      <c r="A11" s="10"/>
      <c r="B11" s="12">
        <v>2018</v>
      </c>
      <c r="C11" s="13" t="s">
        <v>297</v>
      </c>
      <c r="D11" s="8"/>
      <c r="E11" s="37">
        <v>3424</v>
      </c>
      <c r="F11" s="38" t="s">
        <v>297</v>
      </c>
    </row>
    <row r="12" spans="1:6" x14ac:dyDescent="0.25">
      <c r="A12" s="10"/>
      <c r="B12" s="17">
        <v>2019</v>
      </c>
      <c r="C12" s="19" t="s">
        <v>297</v>
      </c>
      <c r="D12" s="34"/>
      <c r="E12" s="35">
        <v>1049</v>
      </c>
      <c r="F12" s="36" t="s">
        <v>297</v>
      </c>
    </row>
    <row r="13" spans="1:6" ht="15.75" thickBot="1" x14ac:dyDescent="0.3">
      <c r="A13" s="10"/>
      <c r="B13" s="12" t="s">
        <v>569</v>
      </c>
      <c r="C13" s="13" t="s">
        <v>297</v>
      </c>
      <c r="D13" s="8"/>
      <c r="E13" s="37">
        <v>2342</v>
      </c>
      <c r="F13" s="38" t="s">
        <v>297</v>
      </c>
    </row>
    <row r="14" spans="1:6" x14ac:dyDescent="0.25">
      <c r="A14" s="10"/>
      <c r="B14" s="44"/>
      <c r="C14" s="44" t="s">
        <v>297</v>
      </c>
      <c r="D14" s="46"/>
      <c r="E14" s="46"/>
      <c r="F14" s="44"/>
    </row>
    <row r="15" spans="1:6" ht="15.75" thickBot="1" x14ac:dyDescent="0.3">
      <c r="A15" s="10"/>
      <c r="B15" s="17" t="s">
        <v>170</v>
      </c>
      <c r="C15" s="19" t="s">
        <v>297</v>
      </c>
      <c r="D15" s="34" t="s">
        <v>342</v>
      </c>
      <c r="E15" s="35">
        <v>1015685</v>
      </c>
      <c r="F15" s="36" t="s">
        <v>297</v>
      </c>
    </row>
    <row r="16" spans="1:6" ht="15.75" thickTop="1" x14ac:dyDescent="0.25">
      <c r="A16" s="10"/>
      <c r="B16" s="44"/>
      <c r="C16" s="44" t="s">
        <v>297</v>
      </c>
      <c r="D16" s="45"/>
      <c r="E16" s="45"/>
      <c r="F16" s="44"/>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05</v>
      </c>
      <c r="B1" s="1" t="s">
        <v>2</v>
      </c>
    </row>
    <row r="2" spans="1:2" x14ac:dyDescent="0.25">
      <c r="A2" s="2" t="s">
        <v>1406</v>
      </c>
      <c r="B2" s="4" t="s">
        <v>4</v>
      </c>
    </row>
    <row r="3" spans="1:2" x14ac:dyDescent="0.25">
      <c r="A3" s="3" t="s">
        <v>1407</v>
      </c>
      <c r="B3" s="4" t="s">
        <v>4</v>
      </c>
    </row>
    <row r="4" spans="1:2" x14ac:dyDescent="0.25">
      <c r="A4" s="2" t="s">
        <v>1408</v>
      </c>
      <c r="B4" s="133">
        <v>0.35699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2</v>
      </c>
      <c r="B1" s="7" t="s">
        <v>1</v>
      </c>
      <c r="C1" s="7"/>
      <c r="D1" s="7"/>
    </row>
    <row r="2" spans="1:4" x14ac:dyDescent="0.25">
      <c r="A2" s="1" t="s">
        <v>29</v>
      </c>
      <c r="B2" s="1" t="s">
        <v>2</v>
      </c>
      <c r="C2" s="1" t="s">
        <v>30</v>
      </c>
      <c r="D2" s="1" t="s">
        <v>103</v>
      </c>
    </row>
    <row r="3" spans="1:4" x14ac:dyDescent="0.25">
      <c r="A3" s="2" t="s">
        <v>137</v>
      </c>
      <c r="B3" s="4" t="s">
        <v>153</v>
      </c>
      <c r="C3" s="4" t="s">
        <v>154</v>
      </c>
      <c r="D3" s="4" t="s">
        <v>155</v>
      </c>
    </row>
    <row r="4" spans="1:4" ht="30" x14ac:dyDescent="0.25">
      <c r="A4" s="3" t="s">
        <v>156</v>
      </c>
      <c r="B4" s="4" t="s">
        <v>4</v>
      </c>
      <c r="C4" s="4" t="s">
        <v>4</v>
      </c>
      <c r="D4" s="4" t="s">
        <v>4</v>
      </c>
    </row>
    <row r="5" spans="1:4" x14ac:dyDescent="0.25">
      <c r="A5" s="2" t="s">
        <v>157</v>
      </c>
      <c r="B5" s="6">
        <v>16057</v>
      </c>
      <c r="C5" s="6">
        <v>47509</v>
      </c>
      <c r="D5" s="6">
        <v>8238</v>
      </c>
    </row>
    <row r="6" spans="1:4" ht="30" x14ac:dyDescent="0.25">
      <c r="A6" s="2" t="s">
        <v>158</v>
      </c>
      <c r="B6" s="6">
        <v>-4895</v>
      </c>
      <c r="C6" s="6">
        <v>-4736</v>
      </c>
      <c r="D6" s="6">
        <v>-2231</v>
      </c>
    </row>
    <row r="7" spans="1:4" ht="30" x14ac:dyDescent="0.25">
      <c r="A7" s="2" t="s">
        <v>159</v>
      </c>
      <c r="B7" s="6">
        <v>156471</v>
      </c>
      <c r="C7" s="6">
        <v>112388</v>
      </c>
      <c r="D7" s="6">
        <v>-69369</v>
      </c>
    </row>
    <row r="8" spans="1:4" x14ac:dyDescent="0.25">
      <c r="A8" s="2" t="s">
        <v>160</v>
      </c>
      <c r="B8" s="6">
        <v>163241</v>
      </c>
      <c r="C8" s="6">
        <v>35646</v>
      </c>
      <c r="D8" s="6">
        <v>-8542</v>
      </c>
    </row>
    <row r="9" spans="1:4" x14ac:dyDescent="0.25">
      <c r="A9" s="2" t="s">
        <v>161</v>
      </c>
      <c r="B9" s="6">
        <v>330874</v>
      </c>
      <c r="C9" s="6">
        <v>190807</v>
      </c>
      <c r="D9" s="6">
        <v>-71904</v>
      </c>
    </row>
    <row r="10" spans="1:4" x14ac:dyDescent="0.25">
      <c r="A10" s="2" t="s">
        <v>162</v>
      </c>
      <c r="B10" s="6">
        <v>1087731</v>
      </c>
      <c r="C10" s="6">
        <v>898407</v>
      </c>
      <c r="D10" s="6">
        <v>576647</v>
      </c>
    </row>
    <row r="11" spans="1:4" ht="30" x14ac:dyDescent="0.25">
      <c r="A11" s="2" t="s">
        <v>163</v>
      </c>
      <c r="B11" s="6">
        <v>214360</v>
      </c>
      <c r="C11" s="6">
        <v>211564</v>
      </c>
      <c r="D11" s="6">
        <v>163081</v>
      </c>
    </row>
    <row r="12" spans="1:4" ht="30" x14ac:dyDescent="0.25">
      <c r="A12" s="2" t="s">
        <v>164</v>
      </c>
      <c r="B12" s="4" t="s">
        <v>165</v>
      </c>
      <c r="C12" s="4" t="s">
        <v>166</v>
      </c>
      <c r="D12" s="4" t="s">
        <v>1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28515625" bestFit="1" customWidth="1"/>
    <col min="3" max="3" width="14.85546875" bestFit="1" customWidth="1"/>
    <col min="4" max="4" width="13.85546875" bestFit="1" customWidth="1"/>
  </cols>
  <sheetData>
    <row r="1" spans="1:4" ht="30" customHeight="1" x14ac:dyDescent="0.25">
      <c r="A1" s="7" t="s">
        <v>1409</v>
      </c>
      <c r="B1" s="7" t="s">
        <v>1</v>
      </c>
      <c r="C1" s="7"/>
      <c r="D1" s="7"/>
    </row>
    <row r="2" spans="1:4" x14ac:dyDescent="0.25">
      <c r="A2" s="7"/>
      <c r="B2" s="1" t="s">
        <v>2</v>
      </c>
      <c r="C2" s="1" t="s">
        <v>30</v>
      </c>
      <c r="D2" s="1" t="s">
        <v>103</v>
      </c>
    </row>
    <row r="3" spans="1:4" ht="30" x14ac:dyDescent="0.25">
      <c r="A3" s="3" t="s">
        <v>1410</v>
      </c>
      <c r="B3" s="4" t="s">
        <v>4</v>
      </c>
      <c r="C3" s="4" t="s">
        <v>4</v>
      </c>
      <c r="D3" s="4" t="s">
        <v>4</v>
      </c>
    </row>
    <row r="4" spans="1:4" ht="60" x14ac:dyDescent="0.25">
      <c r="A4" s="2" t="s">
        <v>1411</v>
      </c>
      <c r="B4" s="4" t="s">
        <v>1412</v>
      </c>
      <c r="C4" s="4" t="s">
        <v>4</v>
      </c>
      <c r="D4" s="4" t="s">
        <v>4</v>
      </c>
    </row>
    <row r="5" spans="1:4" ht="45" x14ac:dyDescent="0.25">
      <c r="A5" s="2" t="s">
        <v>1413</v>
      </c>
      <c r="B5" s="6">
        <v>14392000000</v>
      </c>
      <c r="C5" s="4" t="s">
        <v>4</v>
      </c>
      <c r="D5" s="4" t="s">
        <v>4</v>
      </c>
    </row>
    <row r="6" spans="1:4" ht="60" x14ac:dyDescent="0.25">
      <c r="A6" s="2" t="s">
        <v>1414</v>
      </c>
      <c r="B6" s="4" t="s">
        <v>1415</v>
      </c>
      <c r="C6" s="4" t="s">
        <v>4</v>
      </c>
      <c r="D6" s="4" t="s">
        <v>4</v>
      </c>
    </row>
    <row r="7" spans="1:4" x14ac:dyDescent="0.25">
      <c r="A7" s="2" t="s">
        <v>1416</v>
      </c>
      <c r="B7" s="6">
        <v>4415000000</v>
      </c>
      <c r="C7" s="6">
        <v>12662000000</v>
      </c>
      <c r="D7" s="6">
        <v>14651000000</v>
      </c>
    </row>
    <row r="8" spans="1:4" x14ac:dyDescent="0.25">
      <c r="A8" s="2" t="s">
        <v>1417</v>
      </c>
      <c r="B8" s="6">
        <v>51460000000</v>
      </c>
      <c r="C8" s="6">
        <v>58267000000</v>
      </c>
      <c r="D8" s="6">
        <v>59913000000</v>
      </c>
    </row>
    <row r="9" spans="1:4" ht="30" x14ac:dyDescent="0.25">
      <c r="A9" s="2" t="s">
        <v>1418</v>
      </c>
      <c r="B9" s="6">
        <v>3776000000</v>
      </c>
      <c r="C9" s="6">
        <v>3928000000</v>
      </c>
      <c r="D9" s="6">
        <v>3587000000</v>
      </c>
    </row>
    <row r="10" spans="1:4" ht="30" x14ac:dyDescent="0.25">
      <c r="A10" s="2" t="s">
        <v>1419</v>
      </c>
      <c r="B10" s="133">
        <v>0.5</v>
      </c>
      <c r="C10" s="4" t="s">
        <v>4</v>
      </c>
      <c r="D10" s="4" t="s">
        <v>4</v>
      </c>
    </row>
    <row r="11" spans="1:4" ht="30" x14ac:dyDescent="0.25">
      <c r="A11" s="2" t="s">
        <v>1420</v>
      </c>
      <c r="B11" s="6">
        <v>217000000000</v>
      </c>
      <c r="C11" s="6">
        <v>221000000000</v>
      </c>
      <c r="D11" s="4" t="s">
        <v>4</v>
      </c>
    </row>
    <row r="12" spans="1:4" ht="30" x14ac:dyDescent="0.25">
      <c r="A12" s="2" t="s">
        <v>1421</v>
      </c>
      <c r="B12" s="4" t="s">
        <v>4</v>
      </c>
      <c r="C12" s="4" t="s">
        <v>1422</v>
      </c>
      <c r="D12" s="4" t="s">
        <v>4</v>
      </c>
    </row>
    <row r="13" spans="1:4" x14ac:dyDescent="0.25">
      <c r="A13" s="2" t="s">
        <v>1423</v>
      </c>
      <c r="B13" s="4" t="s">
        <v>4</v>
      </c>
      <c r="C13" s="4" t="s">
        <v>4</v>
      </c>
      <c r="D13" s="4" t="s">
        <v>4</v>
      </c>
    </row>
    <row r="14" spans="1:4" ht="30" x14ac:dyDescent="0.25">
      <c r="A14" s="3" t="s">
        <v>1410</v>
      </c>
      <c r="B14" s="4" t="s">
        <v>4</v>
      </c>
      <c r="C14" s="4" t="s">
        <v>4</v>
      </c>
      <c r="D14" s="4" t="s">
        <v>4</v>
      </c>
    </row>
    <row r="15" spans="1:4" x14ac:dyDescent="0.25">
      <c r="A15" s="2" t="s">
        <v>1424</v>
      </c>
      <c r="B15" s="4" t="s">
        <v>1425</v>
      </c>
      <c r="C15" s="4" t="s">
        <v>4</v>
      </c>
      <c r="D15" s="4" t="s">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26</v>
      </c>
      <c r="B1" s="1" t="s">
        <v>1</v>
      </c>
    </row>
    <row r="2" spans="1:2" x14ac:dyDescent="0.25">
      <c r="A2" s="7"/>
      <c r="B2" s="1" t="s">
        <v>2</v>
      </c>
    </row>
    <row r="3" spans="1:2" ht="45" x14ac:dyDescent="0.25">
      <c r="A3" s="2" t="s">
        <v>1427</v>
      </c>
      <c r="B3" s="4" t="s">
        <v>4</v>
      </c>
    </row>
    <row r="4" spans="1:2" ht="30" x14ac:dyDescent="0.25">
      <c r="A4" s="3" t="s">
        <v>1428</v>
      </c>
      <c r="B4" s="4" t="s">
        <v>4</v>
      </c>
    </row>
    <row r="5" spans="1:2" ht="30" x14ac:dyDescent="0.25">
      <c r="A5" s="2" t="s">
        <v>1429</v>
      </c>
      <c r="B5" s="4" t="s">
        <v>1430</v>
      </c>
    </row>
    <row r="6" spans="1:2" ht="45" x14ac:dyDescent="0.25">
      <c r="A6" s="2" t="s">
        <v>1431</v>
      </c>
      <c r="B6" s="4" t="s">
        <v>4</v>
      </c>
    </row>
    <row r="7" spans="1:2" ht="30" x14ac:dyDescent="0.25">
      <c r="A7" s="3" t="s">
        <v>1428</v>
      </c>
      <c r="B7" s="4" t="s">
        <v>4</v>
      </c>
    </row>
    <row r="8" spans="1:2" ht="30" x14ac:dyDescent="0.25">
      <c r="A8" s="2" t="s">
        <v>1429</v>
      </c>
      <c r="B8" s="4" t="s">
        <v>1432</v>
      </c>
    </row>
    <row r="9" spans="1:2" x14ac:dyDescent="0.25">
      <c r="A9" s="2" t="s">
        <v>1433</v>
      </c>
      <c r="B9" s="4" t="s">
        <v>4</v>
      </c>
    </row>
    <row r="10" spans="1:2" ht="30" x14ac:dyDescent="0.25">
      <c r="A10" s="3" t="s">
        <v>1428</v>
      </c>
      <c r="B10" s="4" t="s">
        <v>4</v>
      </c>
    </row>
    <row r="11" spans="1:2" ht="30" x14ac:dyDescent="0.25">
      <c r="A11" s="2" t="s">
        <v>1429</v>
      </c>
      <c r="B11" s="4" t="s">
        <v>1434</v>
      </c>
    </row>
    <row r="12" spans="1:2" x14ac:dyDescent="0.25">
      <c r="A12" s="2" t="s">
        <v>1435</v>
      </c>
      <c r="B12" s="4" t="s">
        <v>4</v>
      </c>
    </row>
    <row r="13" spans="1:2" ht="30" x14ac:dyDescent="0.25">
      <c r="A13" s="3" t="s">
        <v>1428</v>
      </c>
      <c r="B13" s="4" t="s">
        <v>4</v>
      </c>
    </row>
    <row r="14" spans="1:2" ht="30" x14ac:dyDescent="0.25">
      <c r="A14" s="2" t="s">
        <v>1429</v>
      </c>
      <c r="B14" s="4" t="s">
        <v>1436</v>
      </c>
    </row>
    <row r="15" spans="1:2" x14ac:dyDescent="0.25">
      <c r="A15" s="2" t="s">
        <v>1437</v>
      </c>
      <c r="B15" s="4" t="s">
        <v>4</v>
      </c>
    </row>
    <row r="16" spans="1:2" ht="30" x14ac:dyDescent="0.25">
      <c r="A16" s="3" t="s">
        <v>1428</v>
      </c>
      <c r="B16" s="4" t="s">
        <v>4</v>
      </c>
    </row>
    <row r="17" spans="1:2" ht="30" x14ac:dyDescent="0.25">
      <c r="A17" s="2" t="s">
        <v>1429</v>
      </c>
      <c r="B17" s="4" t="s">
        <v>1438</v>
      </c>
    </row>
    <row r="18" spans="1:2" ht="30" x14ac:dyDescent="0.25">
      <c r="A18" s="2" t="s">
        <v>1439</v>
      </c>
      <c r="B18" s="4" t="s">
        <v>4</v>
      </c>
    </row>
    <row r="19" spans="1:2" ht="30" x14ac:dyDescent="0.25">
      <c r="A19" s="3" t="s">
        <v>1428</v>
      </c>
      <c r="B19" s="4" t="s">
        <v>4</v>
      </c>
    </row>
    <row r="20" spans="1:2" ht="30" x14ac:dyDescent="0.25">
      <c r="A20" s="2" t="s">
        <v>1429</v>
      </c>
      <c r="B20" s="4" t="s">
        <v>1440</v>
      </c>
    </row>
    <row r="21" spans="1:2" ht="30" x14ac:dyDescent="0.25">
      <c r="A21" s="2" t="s">
        <v>1441</v>
      </c>
      <c r="B21" s="4" t="s">
        <v>4</v>
      </c>
    </row>
    <row r="22" spans="1:2" ht="30" x14ac:dyDescent="0.25">
      <c r="A22" s="3" t="s">
        <v>1428</v>
      </c>
      <c r="B22" s="4" t="s">
        <v>4</v>
      </c>
    </row>
    <row r="23" spans="1:2" ht="30" x14ac:dyDescent="0.25">
      <c r="A23" s="2" t="s">
        <v>1429</v>
      </c>
      <c r="B23" s="4" t="s">
        <v>1442</v>
      </c>
    </row>
    <row r="24" spans="1:2" ht="30" x14ac:dyDescent="0.25">
      <c r="A24" s="2" t="s">
        <v>1443</v>
      </c>
      <c r="B24" s="4" t="s">
        <v>4</v>
      </c>
    </row>
    <row r="25" spans="1:2" ht="30" x14ac:dyDescent="0.25">
      <c r="A25" s="3" t="s">
        <v>1428</v>
      </c>
      <c r="B25" s="4" t="s">
        <v>4</v>
      </c>
    </row>
    <row r="26" spans="1:2" ht="30" x14ac:dyDescent="0.25">
      <c r="A26" s="2" t="s">
        <v>1429</v>
      </c>
      <c r="B26" s="4" t="s">
        <v>1444</v>
      </c>
    </row>
    <row r="27" spans="1:2" ht="30" x14ac:dyDescent="0.25">
      <c r="A27" s="2" t="s">
        <v>1445</v>
      </c>
      <c r="B27" s="4" t="s">
        <v>4</v>
      </c>
    </row>
    <row r="28" spans="1:2" ht="30" x14ac:dyDescent="0.25">
      <c r="A28" s="3" t="s">
        <v>1428</v>
      </c>
      <c r="B28" s="4" t="s">
        <v>4</v>
      </c>
    </row>
    <row r="29" spans="1:2" ht="30" x14ac:dyDescent="0.25">
      <c r="A29" s="2" t="s">
        <v>1429</v>
      </c>
      <c r="B29" s="4" t="s">
        <v>144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75" x14ac:dyDescent="0.25">
      <c r="A1" s="1" t="s">
        <v>1447</v>
      </c>
      <c r="B1" s="7" t="s">
        <v>2</v>
      </c>
      <c r="C1" s="7"/>
      <c r="D1" s="7" t="s">
        <v>30</v>
      </c>
      <c r="E1" s="7"/>
    </row>
    <row r="2" spans="1:5" x14ac:dyDescent="0.25">
      <c r="A2" s="1" t="s">
        <v>29</v>
      </c>
      <c r="B2" s="7"/>
      <c r="C2" s="7"/>
      <c r="D2" s="7"/>
      <c r="E2" s="7"/>
    </row>
    <row r="3" spans="1:5" x14ac:dyDescent="0.25">
      <c r="A3" s="3" t="s">
        <v>1448</v>
      </c>
      <c r="B3" s="4" t="s">
        <v>4</v>
      </c>
      <c r="C3" s="4"/>
      <c r="D3" s="4" t="s">
        <v>4</v>
      </c>
      <c r="E3" s="4"/>
    </row>
    <row r="4" spans="1:5" x14ac:dyDescent="0.25">
      <c r="A4" s="2" t="s">
        <v>341</v>
      </c>
      <c r="B4" s="4" t="s">
        <v>1449</v>
      </c>
      <c r="C4" s="4"/>
      <c r="D4" s="4" t="s">
        <v>1450</v>
      </c>
      <c r="E4" s="4"/>
    </row>
    <row r="5" spans="1:5" x14ac:dyDescent="0.25">
      <c r="A5" s="2" t="s">
        <v>343</v>
      </c>
      <c r="B5" s="6">
        <v>9839688</v>
      </c>
      <c r="C5" s="4"/>
      <c r="D5" s="6">
        <v>9776687</v>
      </c>
      <c r="E5" s="4"/>
    </row>
    <row r="6" spans="1:5" x14ac:dyDescent="0.25">
      <c r="A6" s="2" t="s">
        <v>344</v>
      </c>
      <c r="B6" s="6">
        <v>5584250</v>
      </c>
      <c r="C6" s="4"/>
      <c r="D6" s="6">
        <v>5103092</v>
      </c>
      <c r="E6" s="4"/>
    </row>
    <row r="7" spans="1:5" x14ac:dyDescent="0.25">
      <c r="A7" s="2" t="s">
        <v>345</v>
      </c>
      <c r="B7" s="6">
        <v>3676824</v>
      </c>
      <c r="C7" s="4"/>
      <c r="D7" s="6">
        <v>3499389</v>
      </c>
      <c r="E7" s="4"/>
    </row>
    <row r="8" spans="1:5" x14ac:dyDescent="0.25">
      <c r="A8" s="2" t="s">
        <v>346</v>
      </c>
      <c r="B8" s="6">
        <v>5657407</v>
      </c>
      <c r="C8" s="4"/>
      <c r="D8" s="6">
        <v>5527675</v>
      </c>
      <c r="E8" s="4"/>
    </row>
    <row r="9" spans="1:5" ht="30" x14ac:dyDescent="0.25">
      <c r="A9" s="2" t="s">
        <v>1451</v>
      </c>
      <c r="B9" s="4" t="s">
        <v>4</v>
      </c>
      <c r="C9" s="4"/>
      <c r="D9" s="4" t="s">
        <v>4</v>
      </c>
      <c r="E9" s="4"/>
    </row>
    <row r="10" spans="1:5" x14ac:dyDescent="0.25">
      <c r="A10" s="3" t="s">
        <v>1448</v>
      </c>
      <c r="B10" s="4" t="s">
        <v>4</v>
      </c>
      <c r="C10" s="4"/>
      <c r="D10" s="4" t="s">
        <v>4</v>
      </c>
      <c r="E10" s="4"/>
    </row>
    <row r="11" spans="1:5" ht="17.25" x14ac:dyDescent="0.25">
      <c r="A11" s="2" t="s">
        <v>341</v>
      </c>
      <c r="B11" s="6">
        <v>19581</v>
      </c>
      <c r="C11" s="134" t="s">
        <v>1452</v>
      </c>
      <c r="D11" s="6">
        <v>20477</v>
      </c>
      <c r="E11" s="134" t="s">
        <v>1453</v>
      </c>
    </row>
    <row r="12" spans="1:5" ht="17.25" x14ac:dyDescent="0.25">
      <c r="A12" s="2" t="s">
        <v>343</v>
      </c>
      <c r="B12" s="6">
        <v>194942</v>
      </c>
      <c r="C12" s="134" t="s">
        <v>1452</v>
      </c>
      <c r="D12" s="6">
        <v>198255</v>
      </c>
      <c r="E12" s="134" t="s">
        <v>1453</v>
      </c>
    </row>
    <row r="13" spans="1:5" ht="17.25" x14ac:dyDescent="0.25">
      <c r="A13" s="2" t="s">
        <v>344</v>
      </c>
      <c r="B13" s="6">
        <v>2353</v>
      </c>
      <c r="C13" s="134" t="s">
        <v>1452</v>
      </c>
      <c r="D13" s="6">
        <v>2197</v>
      </c>
      <c r="E13" s="134" t="s">
        <v>1453</v>
      </c>
    </row>
    <row r="14" spans="1:5" ht="17.25" x14ac:dyDescent="0.25">
      <c r="A14" s="2" t="s">
        <v>345</v>
      </c>
      <c r="B14" s="6">
        <v>2756</v>
      </c>
      <c r="C14" s="134" t="s">
        <v>1452</v>
      </c>
      <c r="D14" s="6">
        <v>64243</v>
      </c>
      <c r="E14" s="134" t="s">
        <v>1453</v>
      </c>
    </row>
    <row r="15" spans="1:5" ht="17.25" x14ac:dyDescent="0.25">
      <c r="A15" s="2" t="s">
        <v>346</v>
      </c>
      <c r="B15" s="6">
        <v>91305</v>
      </c>
      <c r="C15" s="134" t="s">
        <v>1452</v>
      </c>
      <c r="D15" s="6">
        <v>54751</v>
      </c>
      <c r="E15" s="134" t="s">
        <v>1453</v>
      </c>
    </row>
    <row r="16" spans="1:5" x14ac:dyDescent="0.25">
      <c r="A16" s="2" t="s">
        <v>1454</v>
      </c>
      <c r="B16" s="4" t="s">
        <v>4</v>
      </c>
      <c r="C16" s="4"/>
      <c r="D16" s="4" t="s">
        <v>4</v>
      </c>
      <c r="E16" s="4"/>
    </row>
    <row r="17" spans="1:5" x14ac:dyDescent="0.25">
      <c r="A17" s="3" t="s">
        <v>1448</v>
      </c>
      <c r="B17" s="4" t="s">
        <v>4</v>
      </c>
      <c r="C17" s="4"/>
      <c r="D17" s="4" t="s">
        <v>4</v>
      </c>
      <c r="E17" s="4"/>
    </row>
    <row r="18" spans="1:5" x14ac:dyDescent="0.25">
      <c r="A18" s="2" t="s">
        <v>341</v>
      </c>
      <c r="B18" s="4" t="s">
        <v>4</v>
      </c>
      <c r="C18" s="4"/>
      <c r="D18" s="4">
        <v>17</v>
      </c>
      <c r="E18" s="4"/>
    </row>
    <row r="19" spans="1:5" x14ac:dyDescent="0.25">
      <c r="A19" s="2" t="s">
        <v>343</v>
      </c>
      <c r="B19" s="4" t="s">
        <v>4</v>
      </c>
      <c r="C19" s="4"/>
      <c r="D19" s="6">
        <v>2277</v>
      </c>
      <c r="E19" s="4"/>
    </row>
    <row r="20" spans="1:5" x14ac:dyDescent="0.25">
      <c r="A20" s="2" t="s">
        <v>344</v>
      </c>
      <c r="B20" s="4" t="s">
        <v>4</v>
      </c>
      <c r="C20" s="4"/>
      <c r="D20" s="4">
        <v>1</v>
      </c>
      <c r="E20" s="4"/>
    </row>
    <row r="21" spans="1:5" x14ac:dyDescent="0.25">
      <c r="A21" s="2" t="s">
        <v>345</v>
      </c>
      <c r="B21" s="4" t="s">
        <v>4</v>
      </c>
      <c r="C21" s="4"/>
      <c r="D21" s="4" t="s">
        <v>1455</v>
      </c>
      <c r="E21" s="4"/>
    </row>
    <row r="22" spans="1:5" x14ac:dyDescent="0.25">
      <c r="A22" s="39"/>
      <c r="B22" s="39"/>
      <c r="C22" s="39"/>
      <c r="D22" s="39"/>
      <c r="E22" s="39"/>
    </row>
    <row r="23" spans="1:5" ht="45" customHeight="1" x14ac:dyDescent="0.25">
      <c r="A23" s="2" t="s">
        <v>1456</v>
      </c>
      <c r="B23" s="10" t="s">
        <v>1457</v>
      </c>
      <c r="C23" s="10"/>
      <c r="D23" s="10"/>
      <c r="E23" s="10"/>
    </row>
    <row r="24" spans="1:5" ht="30" customHeight="1" x14ac:dyDescent="0.25">
      <c r="A24" s="2" t="s">
        <v>1458</v>
      </c>
      <c r="B24" s="10" t="s">
        <v>1459</v>
      </c>
      <c r="C24" s="10"/>
      <c r="D24" s="10"/>
      <c r="E24" s="10"/>
    </row>
    <row r="25" spans="1:5" ht="45" customHeight="1" x14ac:dyDescent="0.25">
      <c r="A25" s="2" t="s">
        <v>1460</v>
      </c>
      <c r="B25" s="10" t="s">
        <v>1461</v>
      </c>
      <c r="C25" s="10"/>
      <c r="D25" s="10"/>
      <c r="E25" s="10"/>
    </row>
    <row r="26" spans="1:5" ht="30" customHeight="1" x14ac:dyDescent="0.25">
      <c r="A26" s="2" t="s">
        <v>1462</v>
      </c>
      <c r="B26" s="10" t="s">
        <v>1463</v>
      </c>
      <c r="C26" s="10"/>
      <c r="D26" s="10"/>
      <c r="E26" s="10"/>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464</v>
      </c>
      <c r="B1" s="7" t="s">
        <v>2</v>
      </c>
      <c r="C1" s="7" t="s">
        <v>30</v>
      </c>
    </row>
    <row r="2" spans="1:3" x14ac:dyDescent="0.25">
      <c r="A2" s="1" t="s">
        <v>29</v>
      </c>
      <c r="B2" s="7"/>
      <c r="C2" s="7"/>
    </row>
    <row r="3" spans="1:3" x14ac:dyDescent="0.25">
      <c r="A3" s="3" t="s">
        <v>1448</v>
      </c>
      <c r="B3" s="4" t="s">
        <v>4</v>
      </c>
      <c r="C3" s="4" t="s">
        <v>4</v>
      </c>
    </row>
    <row r="4" spans="1:3" ht="30" x14ac:dyDescent="0.25">
      <c r="A4" s="2" t="s">
        <v>1465</v>
      </c>
      <c r="B4" s="4" t="s">
        <v>1466</v>
      </c>
      <c r="C4" s="4" t="s">
        <v>1466</v>
      </c>
    </row>
    <row r="5" spans="1:3" x14ac:dyDescent="0.25">
      <c r="A5" s="2" t="s">
        <v>1467</v>
      </c>
      <c r="B5" s="6">
        <v>1013</v>
      </c>
      <c r="C5" s="6">
        <v>62257</v>
      </c>
    </row>
    <row r="6" spans="1:3" x14ac:dyDescent="0.25">
      <c r="A6" s="2" t="s">
        <v>1468</v>
      </c>
      <c r="B6" s="6">
        <v>59288</v>
      </c>
      <c r="C6" s="6">
        <v>20701</v>
      </c>
    </row>
    <row r="7" spans="1:3" ht="30" x14ac:dyDescent="0.25">
      <c r="A7" s="2" t="s">
        <v>1469</v>
      </c>
      <c r="B7" s="4" t="s">
        <v>1470</v>
      </c>
      <c r="C7" s="4" t="s">
        <v>147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2</v>
      </c>
      <c r="B1" s="7" t="s">
        <v>1</v>
      </c>
      <c r="C1" s="7"/>
      <c r="D1" s="7"/>
    </row>
    <row r="2" spans="1:4" x14ac:dyDescent="0.25">
      <c r="A2" s="1" t="s">
        <v>29</v>
      </c>
      <c r="B2" s="1" t="s">
        <v>2</v>
      </c>
      <c r="C2" s="1" t="s">
        <v>30</v>
      </c>
      <c r="D2" s="1" t="s">
        <v>103</v>
      </c>
    </row>
    <row r="3" spans="1:4" x14ac:dyDescent="0.25">
      <c r="A3" s="2" t="s">
        <v>1473</v>
      </c>
      <c r="B3" s="4" t="s">
        <v>4</v>
      </c>
      <c r="C3" s="4" t="s">
        <v>4</v>
      </c>
      <c r="D3" s="4" t="s">
        <v>4</v>
      </c>
    </row>
    <row r="4" spans="1:4" x14ac:dyDescent="0.25">
      <c r="A4" s="3" t="s">
        <v>1474</v>
      </c>
      <c r="B4" s="4" t="s">
        <v>4</v>
      </c>
      <c r="C4" s="4" t="s">
        <v>4</v>
      </c>
      <c r="D4" s="4" t="s">
        <v>4</v>
      </c>
    </row>
    <row r="5" spans="1:4" x14ac:dyDescent="0.25">
      <c r="A5" s="2" t="s">
        <v>373</v>
      </c>
      <c r="B5" s="4" t="s">
        <v>1475</v>
      </c>
      <c r="C5" s="4" t="s">
        <v>1476</v>
      </c>
      <c r="D5" s="4" t="s">
        <v>1477</v>
      </c>
    </row>
    <row r="6" spans="1:4" x14ac:dyDescent="0.25">
      <c r="A6" s="2" t="s">
        <v>374</v>
      </c>
      <c r="B6" s="6">
        <v>109817</v>
      </c>
      <c r="C6" s="6">
        <v>105295</v>
      </c>
      <c r="D6" s="6">
        <v>104435</v>
      </c>
    </row>
    <row r="7" spans="1:4" x14ac:dyDescent="0.25">
      <c r="A7" s="2" t="s">
        <v>375</v>
      </c>
      <c r="B7" s="6">
        <v>24254</v>
      </c>
      <c r="C7" s="6">
        <v>17257</v>
      </c>
      <c r="D7" s="6">
        <v>14225</v>
      </c>
    </row>
    <row r="8" spans="1:4" x14ac:dyDescent="0.25">
      <c r="A8" s="2" t="s">
        <v>376</v>
      </c>
      <c r="B8" s="4" t="s">
        <v>1478</v>
      </c>
      <c r="C8" s="4" t="s">
        <v>1479</v>
      </c>
      <c r="D8" s="4" t="s">
        <v>148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81</v>
      </c>
      <c r="B1" s="7" t="s">
        <v>1</v>
      </c>
      <c r="C1" s="7"/>
      <c r="D1" s="7"/>
    </row>
    <row r="2" spans="1:4" x14ac:dyDescent="0.25">
      <c r="A2" s="1" t="s">
        <v>29</v>
      </c>
      <c r="B2" s="1" t="s">
        <v>2</v>
      </c>
      <c r="C2" s="1" t="s">
        <v>30</v>
      </c>
      <c r="D2" s="1" t="s">
        <v>103</v>
      </c>
    </row>
    <row r="3" spans="1:4" x14ac:dyDescent="0.25">
      <c r="A3" s="2" t="s">
        <v>1473</v>
      </c>
      <c r="B3" s="4" t="s">
        <v>4</v>
      </c>
      <c r="C3" s="4" t="s">
        <v>4</v>
      </c>
      <c r="D3" s="4" t="s">
        <v>4</v>
      </c>
    </row>
    <row r="4" spans="1:4" x14ac:dyDescent="0.25">
      <c r="A4" s="3" t="s">
        <v>1474</v>
      </c>
      <c r="B4" s="4" t="s">
        <v>4</v>
      </c>
      <c r="C4" s="4" t="s">
        <v>4</v>
      </c>
      <c r="D4" s="4" t="s">
        <v>4</v>
      </c>
    </row>
    <row r="5" spans="1:4" x14ac:dyDescent="0.25">
      <c r="A5" s="2" t="s">
        <v>1482</v>
      </c>
      <c r="B5" s="4" t="s">
        <v>1483</v>
      </c>
      <c r="C5" s="4" t="s">
        <v>1484</v>
      </c>
      <c r="D5" s="4" t="s">
        <v>148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486</v>
      </c>
      <c r="B1" s="7" t="s">
        <v>2</v>
      </c>
      <c r="C1" s="7" t="s">
        <v>30</v>
      </c>
      <c r="D1" s="7" t="s">
        <v>103</v>
      </c>
      <c r="E1" s="7" t="s">
        <v>1487</v>
      </c>
    </row>
    <row r="2" spans="1:5" x14ac:dyDescent="0.25">
      <c r="A2" s="1" t="s">
        <v>29</v>
      </c>
      <c r="B2" s="7"/>
      <c r="C2" s="7"/>
      <c r="D2" s="7"/>
      <c r="E2" s="7"/>
    </row>
    <row r="3" spans="1:5" ht="30" x14ac:dyDescent="0.25">
      <c r="A3" s="3" t="s">
        <v>1488</v>
      </c>
      <c r="B3" s="4" t="s">
        <v>4</v>
      </c>
      <c r="C3" s="4" t="s">
        <v>4</v>
      </c>
      <c r="D3" s="4" t="s">
        <v>4</v>
      </c>
      <c r="E3" s="4" t="s">
        <v>4</v>
      </c>
    </row>
    <row r="4" spans="1:5" x14ac:dyDescent="0.25">
      <c r="A4" s="2" t="s">
        <v>381</v>
      </c>
      <c r="B4" s="4" t="s">
        <v>1489</v>
      </c>
      <c r="C4" s="4" t="s">
        <v>1490</v>
      </c>
      <c r="D4" s="4" t="s">
        <v>4</v>
      </c>
      <c r="E4" s="4" t="s">
        <v>4</v>
      </c>
    </row>
    <row r="5" spans="1:5" ht="60" x14ac:dyDescent="0.25">
      <c r="A5" s="2" t="s">
        <v>382</v>
      </c>
      <c r="B5" s="6">
        <v>2212</v>
      </c>
      <c r="C5" s="6">
        <v>69989</v>
      </c>
      <c r="D5" s="4" t="s">
        <v>4</v>
      </c>
      <c r="E5" s="4" t="s">
        <v>4</v>
      </c>
    </row>
    <row r="6" spans="1:5" ht="30" x14ac:dyDescent="0.25">
      <c r="A6" s="2" t="s">
        <v>383</v>
      </c>
      <c r="B6" s="6">
        <v>134271</v>
      </c>
      <c r="C6" s="6">
        <v>372889</v>
      </c>
      <c r="D6" s="4" t="s">
        <v>4</v>
      </c>
      <c r="E6" s="4" t="s">
        <v>4</v>
      </c>
    </row>
    <row r="7" spans="1:5" x14ac:dyDescent="0.25">
      <c r="A7" s="2" t="s">
        <v>170</v>
      </c>
      <c r="B7" s="4" t="s">
        <v>33</v>
      </c>
      <c r="C7" s="4" t="s">
        <v>34</v>
      </c>
      <c r="D7" s="4" t="s">
        <v>1491</v>
      </c>
      <c r="E7" s="4" t="s">
        <v>1492</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93</v>
      </c>
      <c r="B1" s="7" t="s">
        <v>2</v>
      </c>
      <c r="C1" s="7" t="s">
        <v>30</v>
      </c>
    </row>
    <row r="2" spans="1:3" x14ac:dyDescent="0.25">
      <c r="A2" s="1" t="s">
        <v>29</v>
      </c>
      <c r="B2" s="7"/>
      <c r="C2" s="7"/>
    </row>
    <row r="3" spans="1:3" x14ac:dyDescent="0.25">
      <c r="A3" s="3" t="s">
        <v>1494</v>
      </c>
      <c r="B3" s="4" t="s">
        <v>4</v>
      </c>
      <c r="C3" s="4" t="s">
        <v>4</v>
      </c>
    </row>
    <row r="4" spans="1:3" ht="30" x14ac:dyDescent="0.25">
      <c r="A4" s="2" t="s">
        <v>389</v>
      </c>
      <c r="B4" s="4" t="s">
        <v>1495</v>
      </c>
      <c r="C4" s="4" t="s">
        <v>1496</v>
      </c>
    </row>
    <row r="5" spans="1:3" x14ac:dyDescent="0.25">
      <c r="A5" s="2" t="s">
        <v>390</v>
      </c>
      <c r="B5" s="6">
        <v>83015</v>
      </c>
      <c r="C5" s="6">
        <v>86382</v>
      </c>
    </row>
    <row r="6" spans="1:3" x14ac:dyDescent="0.25">
      <c r="A6" s="2" t="s">
        <v>391</v>
      </c>
      <c r="B6" s="6">
        <v>103957</v>
      </c>
      <c r="C6" s="6">
        <v>84840</v>
      </c>
    </row>
    <row r="7" spans="1:3" x14ac:dyDescent="0.25">
      <c r="A7" s="2" t="s">
        <v>170</v>
      </c>
      <c r="B7" s="4" t="s">
        <v>1497</v>
      </c>
      <c r="C7" s="4" t="s">
        <v>14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4" width="12.5703125" bestFit="1" customWidth="1"/>
    <col min="5" max="12" width="36.5703125" bestFit="1" customWidth="1"/>
    <col min="13" max="16" width="23.7109375" bestFit="1" customWidth="1"/>
    <col min="17" max="17" width="19.5703125" customWidth="1"/>
    <col min="18" max="18" width="3.85546875" customWidth="1"/>
  </cols>
  <sheetData>
    <row r="1" spans="1:18" ht="15" customHeight="1" x14ac:dyDescent="0.25">
      <c r="A1" s="1" t="s">
        <v>1499</v>
      </c>
      <c r="B1" s="7" t="s">
        <v>1</v>
      </c>
      <c r="C1" s="7"/>
      <c r="D1" s="1"/>
      <c r="E1" s="7"/>
      <c r="F1" s="7"/>
      <c r="G1" s="1"/>
      <c r="H1" s="1"/>
      <c r="I1" s="1"/>
      <c r="J1" s="1"/>
      <c r="K1" s="1"/>
      <c r="L1" s="1"/>
      <c r="M1" s="7" t="s">
        <v>1</v>
      </c>
      <c r="N1" s="7"/>
      <c r="O1" s="1"/>
      <c r="P1" s="7" t="s">
        <v>1500</v>
      </c>
      <c r="Q1" s="7"/>
      <c r="R1" s="7"/>
    </row>
    <row r="2" spans="1:18" ht="30" x14ac:dyDescent="0.25">
      <c r="A2" s="1" t="s">
        <v>102</v>
      </c>
      <c r="B2" s="1" t="s">
        <v>2</v>
      </c>
      <c r="C2" s="1" t="s">
        <v>30</v>
      </c>
      <c r="D2" s="1" t="s">
        <v>103</v>
      </c>
      <c r="E2" s="1" t="s">
        <v>1502</v>
      </c>
      <c r="F2" s="1" t="s">
        <v>1502</v>
      </c>
      <c r="G2" s="1" t="s">
        <v>2</v>
      </c>
      <c r="H2" s="1" t="s">
        <v>30</v>
      </c>
      <c r="I2" s="1" t="s">
        <v>1502</v>
      </c>
      <c r="J2" s="1" t="s">
        <v>1506</v>
      </c>
      <c r="K2" s="1" t="s">
        <v>1507</v>
      </c>
      <c r="L2" s="1" t="s">
        <v>1508</v>
      </c>
      <c r="M2" s="1" t="s">
        <v>2</v>
      </c>
      <c r="N2" s="1" t="s">
        <v>30</v>
      </c>
      <c r="O2" s="1" t="s">
        <v>1510</v>
      </c>
      <c r="P2" s="1" t="s">
        <v>1511</v>
      </c>
      <c r="Q2" s="7" t="s">
        <v>1511</v>
      </c>
      <c r="R2" s="7"/>
    </row>
    <row r="3" spans="1:18" ht="30" x14ac:dyDescent="0.25">
      <c r="A3" s="1"/>
      <c r="B3" s="1" t="s">
        <v>1501</v>
      </c>
      <c r="C3" s="1" t="s">
        <v>1501</v>
      </c>
      <c r="D3" s="1" t="s">
        <v>1501</v>
      </c>
      <c r="E3" s="1" t="s">
        <v>1503</v>
      </c>
      <c r="F3" s="1" t="s">
        <v>1504</v>
      </c>
      <c r="G3" s="1" t="s">
        <v>1505</v>
      </c>
      <c r="H3" s="1" t="s">
        <v>1505</v>
      </c>
      <c r="I3" s="1" t="s">
        <v>1505</v>
      </c>
      <c r="J3" s="1" t="s">
        <v>1505</v>
      </c>
      <c r="K3" s="1" t="s">
        <v>1505</v>
      </c>
      <c r="L3" s="1" t="s">
        <v>1505</v>
      </c>
      <c r="M3" s="1" t="s">
        <v>1509</v>
      </c>
      <c r="N3" s="1" t="s">
        <v>1509</v>
      </c>
      <c r="O3" s="1" t="s">
        <v>1509</v>
      </c>
      <c r="P3" s="1" t="s">
        <v>1509</v>
      </c>
      <c r="Q3" s="7" t="s">
        <v>1509</v>
      </c>
      <c r="R3" s="7"/>
    </row>
    <row r="4" spans="1:18" ht="15" customHeight="1" x14ac:dyDescent="0.25">
      <c r="A4" s="1"/>
      <c r="B4" s="1"/>
      <c r="C4" s="1"/>
      <c r="D4" s="1"/>
      <c r="E4" s="1"/>
      <c r="F4" s="1"/>
      <c r="G4" s="1" t="s">
        <v>1501</v>
      </c>
      <c r="H4" s="1" t="s">
        <v>1501</v>
      </c>
      <c r="I4" s="1"/>
      <c r="J4" s="1" t="s">
        <v>1501</v>
      </c>
      <c r="K4" s="1"/>
      <c r="L4" s="1" t="s">
        <v>1501</v>
      </c>
      <c r="M4" s="1" t="s">
        <v>1501</v>
      </c>
      <c r="N4" s="1" t="s">
        <v>1501</v>
      </c>
      <c r="O4" s="1" t="s">
        <v>1501</v>
      </c>
      <c r="P4" s="1" t="s">
        <v>1512</v>
      </c>
      <c r="Q4" s="7" t="s">
        <v>1512</v>
      </c>
      <c r="R4" s="7"/>
    </row>
    <row r="5" spans="1:18" ht="15" customHeight="1" x14ac:dyDescent="0.25">
      <c r="A5" s="1"/>
      <c r="B5" s="1"/>
      <c r="C5" s="1"/>
      <c r="D5" s="1"/>
      <c r="E5" s="1"/>
      <c r="F5" s="1"/>
      <c r="G5" s="1"/>
      <c r="H5" s="1"/>
      <c r="I5" s="1"/>
      <c r="J5" s="1"/>
      <c r="K5" s="1"/>
      <c r="L5" s="1"/>
      <c r="M5" s="1"/>
      <c r="N5" s="1"/>
      <c r="O5" s="1"/>
      <c r="P5" s="1" t="s">
        <v>1513</v>
      </c>
      <c r="Q5" s="7" t="s">
        <v>1501</v>
      </c>
      <c r="R5" s="7"/>
    </row>
    <row r="6" spans="1:18" ht="30" x14ac:dyDescent="0.25">
      <c r="A6" s="3" t="s">
        <v>151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row>
    <row r="7" spans="1:18" ht="30" x14ac:dyDescent="0.25">
      <c r="A7" s="2" t="s">
        <v>1515</v>
      </c>
      <c r="B7" s="4" t="s">
        <v>4</v>
      </c>
      <c r="C7" s="4" t="s">
        <v>4</v>
      </c>
      <c r="D7" s="4" t="s">
        <v>4</v>
      </c>
      <c r="E7" s="4" t="s">
        <v>4</v>
      </c>
      <c r="F7" s="4" t="s">
        <v>4</v>
      </c>
      <c r="G7" s="4" t="s">
        <v>4</v>
      </c>
      <c r="H7" s="4" t="s">
        <v>4</v>
      </c>
      <c r="I7" s="4" t="s">
        <v>4</v>
      </c>
      <c r="J7" s="4" t="s">
        <v>4</v>
      </c>
      <c r="K7" s="4" t="s">
        <v>4</v>
      </c>
      <c r="L7" s="133">
        <v>7.0000000000000007E-2</v>
      </c>
      <c r="M7" s="4" t="s">
        <v>4</v>
      </c>
      <c r="N7" s="4" t="s">
        <v>4</v>
      </c>
      <c r="O7" s="133">
        <v>0.26</v>
      </c>
      <c r="P7" s="4" t="s">
        <v>4</v>
      </c>
      <c r="Q7" s="4" t="s">
        <v>4</v>
      </c>
      <c r="R7" s="4"/>
    </row>
    <row r="8" spans="1:18" ht="30" x14ac:dyDescent="0.25">
      <c r="A8" s="2" t="s">
        <v>1516</v>
      </c>
      <c r="B8" s="4" t="s">
        <v>4</v>
      </c>
      <c r="C8" s="4" t="s">
        <v>4</v>
      </c>
      <c r="D8" s="4" t="s">
        <v>4</v>
      </c>
      <c r="E8" s="4" t="s">
        <v>4</v>
      </c>
      <c r="F8" s="4" t="s">
        <v>4</v>
      </c>
      <c r="G8" s="4" t="s">
        <v>4</v>
      </c>
      <c r="H8" s="4" t="s">
        <v>4</v>
      </c>
      <c r="I8" s="4" t="s">
        <v>4</v>
      </c>
      <c r="J8" s="4" t="s">
        <v>1517</v>
      </c>
      <c r="K8" s="4" t="s">
        <v>4</v>
      </c>
      <c r="L8" s="4" t="s">
        <v>1518</v>
      </c>
      <c r="M8" s="4" t="s">
        <v>1519</v>
      </c>
      <c r="N8" s="4" t="s">
        <v>4</v>
      </c>
      <c r="O8" s="4" t="s">
        <v>1520</v>
      </c>
      <c r="P8" s="6">
        <v>72500</v>
      </c>
      <c r="Q8" s="4" t="s">
        <v>1521</v>
      </c>
      <c r="R8" s="134" t="s">
        <v>1456</v>
      </c>
    </row>
    <row r="9" spans="1:18" ht="30" x14ac:dyDescent="0.25">
      <c r="A9" s="2" t="s">
        <v>1522</v>
      </c>
      <c r="B9" s="4" t="s">
        <v>4</v>
      </c>
      <c r="C9" s="4" t="s">
        <v>4</v>
      </c>
      <c r="D9" s="4" t="s">
        <v>4</v>
      </c>
      <c r="E9" s="4" t="s">
        <v>4</v>
      </c>
      <c r="F9" s="4" t="s">
        <v>4</v>
      </c>
      <c r="G9" s="4" t="s">
        <v>4</v>
      </c>
      <c r="H9" s="4" t="s">
        <v>4</v>
      </c>
      <c r="I9" s="4" t="s">
        <v>4</v>
      </c>
      <c r="J9" s="133">
        <v>0.2</v>
      </c>
      <c r="K9" s="133">
        <v>0.21</v>
      </c>
      <c r="L9" s="133">
        <v>0.13</v>
      </c>
      <c r="M9" s="133">
        <v>0.26500000000000001</v>
      </c>
      <c r="N9" s="4" t="s">
        <v>4</v>
      </c>
      <c r="O9" s="4" t="s">
        <v>4</v>
      </c>
      <c r="P9" s="4" t="s">
        <v>4</v>
      </c>
      <c r="Q9" s="4" t="s">
        <v>4</v>
      </c>
      <c r="R9" s="4"/>
    </row>
    <row r="10" spans="1:18" x14ac:dyDescent="0.25">
      <c r="A10" s="2" t="s">
        <v>1523</v>
      </c>
      <c r="B10" s="4" t="s">
        <v>4</v>
      </c>
      <c r="C10" s="4" t="s">
        <v>4</v>
      </c>
      <c r="D10" s="4" t="s">
        <v>4</v>
      </c>
      <c r="E10" s="133">
        <v>0.12</v>
      </c>
      <c r="F10" s="133">
        <v>0.2</v>
      </c>
      <c r="G10" s="4" t="s">
        <v>4</v>
      </c>
      <c r="H10" s="4" t="s">
        <v>4</v>
      </c>
      <c r="I10" s="4" t="s">
        <v>4</v>
      </c>
      <c r="J10" s="4" t="s">
        <v>4</v>
      </c>
      <c r="K10" s="4" t="s">
        <v>4</v>
      </c>
      <c r="L10" s="4" t="s">
        <v>4</v>
      </c>
      <c r="M10" s="4" t="s">
        <v>4</v>
      </c>
      <c r="N10" s="4" t="s">
        <v>4</v>
      </c>
      <c r="O10" s="4" t="s">
        <v>4</v>
      </c>
      <c r="P10" s="4" t="s">
        <v>4</v>
      </c>
      <c r="Q10" s="4" t="s">
        <v>4</v>
      </c>
      <c r="R10" s="4"/>
    </row>
    <row r="11" spans="1:18" ht="30" x14ac:dyDescent="0.25">
      <c r="A11" s="2" t="s">
        <v>1524</v>
      </c>
      <c r="B11" s="4" t="s">
        <v>4</v>
      </c>
      <c r="C11" s="4" t="s">
        <v>4</v>
      </c>
      <c r="D11" s="4" t="s">
        <v>4</v>
      </c>
      <c r="E11" s="4" t="s">
        <v>4</v>
      </c>
      <c r="F11" s="4" t="s">
        <v>4</v>
      </c>
      <c r="G11" s="4" t="s">
        <v>4</v>
      </c>
      <c r="H11" s="4" t="s">
        <v>4</v>
      </c>
      <c r="I11" s="133">
        <v>0.4</v>
      </c>
      <c r="J11" s="4" t="s">
        <v>4</v>
      </c>
      <c r="K11" s="4" t="s">
        <v>4</v>
      </c>
      <c r="L11" s="4" t="s">
        <v>4</v>
      </c>
      <c r="M11" s="4" t="s">
        <v>4</v>
      </c>
      <c r="N11" s="4" t="s">
        <v>4</v>
      </c>
      <c r="O11" s="4" t="s">
        <v>4</v>
      </c>
      <c r="P11" s="4" t="s">
        <v>4</v>
      </c>
      <c r="Q11" s="4" t="s">
        <v>4</v>
      </c>
      <c r="R11" s="4"/>
    </row>
    <row r="12" spans="1:18" ht="30" x14ac:dyDescent="0.25">
      <c r="A12" s="2" t="s">
        <v>1525</v>
      </c>
      <c r="B12" s="6">
        <v>169705</v>
      </c>
      <c r="C12" s="6">
        <v>150972</v>
      </c>
      <c r="D12" s="4" t="s">
        <v>4</v>
      </c>
      <c r="E12" s="4" t="s">
        <v>4</v>
      </c>
      <c r="F12" s="4" t="s">
        <v>4</v>
      </c>
      <c r="G12" s="6">
        <v>154613</v>
      </c>
      <c r="H12" s="6">
        <v>140482</v>
      </c>
      <c r="I12" s="4" t="s">
        <v>4</v>
      </c>
      <c r="J12" s="4" t="s">
        <v>4</v>
      </c>
      <c r="K12" s="4" t="s">
        <v>4</v>
      </c>
      <c r="L12" s="4" t="s">
        <v>4</v>
      </c>
      <c r="M12" s="4" t="s">
        <v>4</v>
      </c>
      <c r="N12" s="4" t="s">
        <v>4</v>
      </c>
      <c r="O12" s="4" t="s">
        <v>4</v>
      </c>
      <c r="P12" s="4" t="s">
        <v>4</v>
      </c>
      <c r="Q12" s="4" t="s">
        <v>4</v>
      </c>
      <c r="R12" s="4"/>
    </row>
    <row r="13" spans="1:18" ht="30" x14ac:dyDescent="0.25">
      <c r="A13" s="2" t="s">
        <v>1526</v>
      </c>
      <c r="B13" s="6">
        <v>307973</v>
      </c>
      <c r="C13" s="6">
        <v>343694</v>
      </c>
      <c r="D13" s="4" t="s">
        <v>4</v>
      </c>
      <c r="E13" s="4" t="s">
        <v>4</v>
      </c>
      <c r="F13" s="4" t="s">
        <v>4</v>
      </c>
      <c r="G13" s="6">
        <v>277025</v>
      </c>
      <c r="H13" s="6">
        <v>303601</v>
      </c>
      <c r="I13" s="4" t="s">
        <v>4</v>
      </c>
      <c r="J13" s="4" t="s">
        <v>4</v>
      </c>
      <c r="K13" s="4" t="s">
        <v>4</v>
      </c>
      <c r="L13" s="4" t="s">
        <v>4</v>
      </c>
      <c r="M13" s="4" t="s">
        <v>4</v>
      </c>
      <c r="N13" s="4" t="s">
        <v>4</v>
      </c>
      <c r="O13" s="4" t="s">
        <v>4</v>
      </c>
      <c r="P13" s="4" t="s">
        <v>4</v>
      </c>
      <c r="Q13" s="4" t="s">
        <v>4</v>
      </c>
      <c r="R13" s="4"/>
    </row>
    <row r="14" spans="1:18" ht="30" x14ac:dyDescent="0.25">
      <c r="A14" s="2" t="s">
        <v>1527</v>
      </c>
      <c r="B14" s="4" t="s">
        <v>4</v>
      </c>
      <c r="C14" s="4" t="s">
        <v>4</v>
      </c>
      <c r="D14" s="4" t="s">
        <v>4</v>
      </c>
      <c r="E14" s="4" t="s">
        <v>4</v>
      </c>
      <c r="F14" s="4" t="s">
        <v>4</v>
      </c>
      <c r="G14" s="4" t="s">
        <v>4</v>
      </c>
      <c r="H14" s="4" t="s">
        <v>4</v>
      </c>
      <c r="I14" s="4" t="s">
        <v>4</v>
      </c>
      <c r="J14" s="4" t="s">
        <v>4</v>
      </c>
      <c r="K14" s="4" t="s">
        <v>4</v>
      </c>
      <c r="L14" s="4" t="s">
        <v>4</v>
      </c>
      <c r="M14" s="6">
        <v>51244</v>
      </c>
      <c r="N14" s="6">
        <v>6813</v>
      </c>
      <c r="O14" s="4" t="s">
        <v>4</v>
      </c>
      <c r="P14" s="4" t="s">
        <v>4</v>
      </c>
      <c r="Q14" s="4" t="s">
        <v>4</v>
      </c>
      <c r="R14" s="4"/>
    </row>
    <row r="15" spans="1:18" x14ac:dyDescent="0.25">
      <c r="A15" s="2" t="s">
        <v>15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1248974378</v>
      </c>
      <c r="Q15" s="6">
        <v>1248974378</v>
      </c>
      <c r="R15" s="4"/>
    </row>
    <row r="16" spans="1:18" ht="30" x14ac:dyDescent="0.25">
      <c r="A16" s="2" t="s">
        <v>1529</v>
      </c>
      <c r="B16" s="4" t="s">
        <v>4</v>
      </c>
      <c r="C16" s="4" t="s">
        <v>4</v>
      </c>
      <c r="D16" s="4" t="s">
        <v>4</v>
      </c>
      <c r="E16" s="4" t="s">
        <v>4</v>
      </c>
      <c r="F16" s="4" t="s">
        <v>4</v>
      </c>
      <c r="G16" s="4" t="s">
        <v>4</v>
      </c>
      <c r="H16" s="4" t="s">
        <v>4</v>
      </c>
      <c r="I16" s="4" t="s">
        <v>4</v>
      </c>
      <c r="J16" s="4" t="s">
        <v>4</v>
      </c>
      <c r="K16" s="4" t="s">
        <v>4</v>
      </c>
      <c r="L16" s="4" t="s">
        <v>4</v>
      </c>
      <c r="M16" s="4" t="s">
        <v>4</v>
      </c>
      <c r="N16" s="4" t="s">
        <v>4</v>
      </c>
      <c r="O16" s="4" t="s">
        <v>4</v>
      </c>
      <c r="P16" s="133">
        <v>0.26500000000000001</v>
      </c>
      <c r="Q16" s="133">
        <v>0.26500000000000001</v>
      </c>
      <c r="R16" s="4"/>
    </row>
    <row r="17" spans="1:18" ht="30" x14ac:dyDescent="0.25">
      <c r="A17" s="2" t="s">
        <v>1530</v>
      </c>
      <c r="B17" s="4" t="s">
        <v>4</v>
      </c>
      <c r="C17" s="4" t="s">
        <v>4</v>
      </c>
      <c r="D17" s="4" t="s">
        <v>4</v>
      </c>
      <c r="E17" s="4" t="s">
        <v>4</v>
      </c>
      <c r="F17" s="4" t="s">
        <v>4</v>
      </c>
      <c r="G17" s="4" t="s">
        <v>4</v>
      </c>
      <c r="H17" s="4" t="s">
        <v>4</v>
      </c>
      <c r="I17" s="4" t="s">
        <v>4</v>
      </c>
      <c r="J17" s="4" t="s">
        <v>4</v>
      </c>
      <c r="K17" s="4" t="s">
        <v>4</v>
      </c>
      <c r="L17" s="4" t="s">
        <v>4</v>
      </c>
      <c r="M17" s="4" t="s">
        <v>4</v>
      </c>
      <c r="N17" s="4" t="s">
        <v>4</v>
      </c>
      <c r="O17" s="4" t="s">
        <v>4</v>
      </c>
      <c r="P17" s="133">
        <v>0.5</v>
      </c>
      <c r="Q17" s="133">
        <v>0.5</v>
      </c>
      <c r="R17" s="4"/>
    </row>
    <row r="18" spans="1:18" x14ac:dyDescent="0.25">
      <c r="A18" s="2" t="s">
        <v>1531</v>
      </c>
      <c r="B18" s="133">
        <v>0.12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row>
    <row r="19" spans="1:18" ht="45" x14ac:dyDescent="0.25">
      <c r="A19" s="2" t="s">
        <v>1532</v>
      </c>
      <c r="B19" s="6">
        <v>51279</v>
      </c>
      <c r="C19" s="6">
        <v>25913</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row>
    <row r="20" spans="1:18" x14ac:dyDescent="0.25">
      <c r="A20" s="2" t="s">
        <v>1533</v>
      </c>
      <c r="B20" s="4">
        <v>1.7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row>
    <row r="21" spans="1:18" ht="45" x14ac:dyDescent="0.25">
      <c r="A21" s="2" t="s">
        <v>1534</v>
      </c>
      <c r="B21" s="6">
        <v>100976</v>
      </c>
      <c r="C21" s="6">
        <v>76040</v>
      </c>
      <c r="D21" s="6">
        <v>68779</v>
      </c>
      <c r="E21" s="4" t="s">
        <v>4</v>
      </c>
      <c r="F21" s="4" t="s">
        <v>4</v>
      </c>
      <c r="G21" s="4" t="s">
        <v>4</v>
      </c>
      <c r="H21" s="4" t="s">
        <v>4</v>
      </c>
      <c r="I21" s="4" t="s">
        <v>4</v>
      </c>
      <c r="J21" s="4" t="s">
        <v>4</v>
      </c>
      <c r="K21" s="4" t="s">
        <v>4</v>
      </c>
      <c r="L21" s="4" t="s">
        <v>4</v>
      </c>
      <c r="M21" s="4" t="s">
        <v>4</v>
      </c>
      <c r="N21" s="4" t="s">
        <v>4</v>
      </c>
      <c r="O21" s="4" t="s">
        <v>4</v>
      </c>
      <c r="P21" s="4" t="s">
        <v>4</v>
      </c>
      <c r="Q21" s="4" t="s">
        <v>4</v>
      </c>
      <c r="R21" s="4"/>
    </row>
    <row r="22" spans="1:18" ht="45" x14ac:dyDescent="0.25">
      <c r="A22" s="2" t="s">
        <v>1535</v>
      </c>
      <c r="B22" s="4" t="s">
        <v>1536</v>
      </c>
      <c r="C22" s="4" t="s">
        <v>1537</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row>
    <row r="23" spans="1:18" x14ac:dyDescent="0.25">
      <c r="A23" s="39"/>
      <c r="B23" s="39"/>
      <c r="C23" s="39"/>
      <c r="D23" s="39"/>
      <c r="E23" s="39"/>
      <c r="F23" s="39"/>
      <c r="G23" s="39"/>
      <c r="H23" s="39"/>
      <c r="I23" s="39"/>
      <c r="J23" s="39"/>
      <c r="K23" s="39"/>
      <c r="L23" s="39"/>
      <c r="M23" s="39"/>
      <c r="N23" s="39"/>
      <c r="O23" s="39"/>
      <c r="P23" s="39"/>
      <c r="Q23" s="39"/>
      <c r="R23" s="39"/>
    </row>
    <row r="24" spans="1:18" ht="15" customHeight="1" x14ac:dyDescent="0.25">
      <c r="A24" s="2" t="s">
        <v>1456</v>
      </c>
      <c r="B24" s="10" t="s">
        <v>1538</v>
      </c>
      <c r="C24" s="10"/>
      <c r="D24" s="10"/>
      <c r="E24" s="10"/>
      <c r="F24" s="10"/>
      <c r="G24" s="10"/>
      <c r="H24" s="10"/>
      <c r="I24" s="10"/>
      <c r="J24" s="10"/>
      <c r="K24" s="10"/>
      <c r="L24" s="10"/>
      <c r="M24" s="10"/>
      <c r="N24" s="10"/>
      <c r="O24" s="10"/>
      <c r="P24" s="10"/>
      <c r="Q24" s="10"/>
      <c r="R24" s="10"/>
    </row>
  </sheetData>
  <mergeCells count="10">
    <mergeCell ref="Q4:R4"/>
    <mergeCell ref="Q5:R5"/>
    <mergeCell ref="A23:R23"/>
    <mergeCell ref="B24:R24"/>
    <mergeCell ref="B1:C1"/>
    <mergeCell ref="E1:F1"/>
    <mergeCell ref="M1:N1"/>
    <mergeCell ref="P1:R1"/>
    <mergeCell ref="Q2:R2"/>
    <mergeCell ref="Q3:R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39</v>
      </c>
      <c r="B1" s="7" t="s">
        <v>1</v>
      </c>
      <c r="C1" s="7"/>
      <c r="D1" s="7"/>
    </row>
    <row r="2" spans="1:4" ht="30" x14ac:dyDescent="0.25">
      <c r="A2" s="1" t="s">
        <v>1540</v>
      </c>
      <c r="B2" s="1" t="s">
        <v>2</v>
      </c>
      <c r="C2" s="1" t="s">
        <v>30</v>
      </c>
      <c r="D2" s="1" t="s">
        <v>103</v>
      </c>
    </row>
    <row r="3" spans="1:4" x14ac:dyDescent="0.25">
      <c r="A3" s="2" t="s">
        <v>392</v>
      </c>
      <c r="B3" s="4" t="s">
        <v>1541</v>
      </c>
      <c r="C3" s="4" t="s">
        <v>1542</v>
      </c>
      <c r="D3" s="4" t="s">
        <v>4</v>
      </c>
    </row>
    <row r="4" spans="1:4" ht="30" x14ac:dyDescent="0.25">
      <c r="A4" s="2" t="s">
        <v>404</v>
      </c>
      <c r="B4" s="6">
        <v>407766</v>
      </c>
      <c r="C4" s="6">
        <v>357222</v>
      </c>
      <c r="D4" s="4" t="s">
        <v>4</v>
      </c>
    </row>
    <row r="5" spans="1:4" x14ac:dyDescent="0.25">
      <c r="A5" s="2" t="s">
        <v>407</v>
      </c>
      <c r="B5" s="6">
        <v>661500</v>
      </c>
      <c r="C5" s="6">
        <v>752828</v>
      </c>
      <c r="D5" s="4" t="s">
        <v>4</v>
      </c>
    </row>
    <row r="6" spans="1:4" x14ac:dyDescent="0.25">
      <c r="A6" s="2" t="s">
        <v>60</v>
      </c>
      <c r="B6" s="6">
        <v>5584250</v>
      </c>
      <c r="C6" s="6">
        <v>5103092</v>
      </c>
      <c r="D6" s="4" t="s">
        <v>4</v>
      </c>
    </row>
    <row r="7" spans="1:4" x14ac:dyDescent="0.25">
      <c r="A7" s="2" t="s">
        <v>409</v>
      </c>
      <c r="B7" s="6">
        <v>4808361</v>
      </c>
      <c r="C7" s="6">
        <v>5227268</v>
      </c>
      <c r="D7" s="4" t="s">
        <v>4</v>
      </c>
    </row>
    <row r="8" spans="1:4" ht="30" x14ac:dyDescent="0.25">
      <c r="A8" s="2" t="s">
        <v>411</v>
      </c>
      <c r="B8" s="6">
        <v>94966</v>
      </c>
      <c r="C8" s="6">
        <v>-192932</v>
      </c>
      <c r="D8" s="4" t="s">
        <v>4</v>
      </c>
    </row>
    <row r="9" spans="1:4" x14ac:dyDescent="0.25">
      <c r="A9" s="2" t="s">
        <v>88</v>
      </c>
      <c r="B9" s="6">
        <v>8511354</v>
      </c>
      <c r="C9" s="6">
        <v>8231439</v>
      </c>
      <c r="D9" s="4" t="s">
        <v>4</v>
      </c>
    </row>
    <row r="10" spans="1:4" x14ac:dyDescent="0.25">
      <c r="A10" s="2" t="s">
        <v>89</v>
      </c>
      <c r="B10" s="6">
        <v>2413452</v>
      </c>
      <c r="C10" s="6">
        <v>2290564</v>
      </c>
      <c r="D10" s="4" t="s">
        <v>4</v>
      </c>
    </row>
    <row r="11" spans="1:4" x14ac:dyDescent="0.25">
      <c r="A11" s="2" t="s">
        <v>419</v>
      </c>
      <c r="B11" s="6">
        <v>110594</v>
      </c>
      <c r="C11" s="6">
        <v>32380</v>
      </c>
      <c r="D11" s="6">
        <v>53392</v>
      </c>
    </row>
    <row r="12" spans="1:4" ht="45" x14ac:dyDescent="0.25">
      <c r="A12" s="2" t="s">
        <v>130</v>
      </c>
      <c r="B12" s="6">
        <v>1294195</v>
      </c>
      <c r="C12" s="6">
        <v>1197647</v>
      </c>
      <c r="D12" s="6">
        <v>1239330</v>
      </c>
    </row>
    <row r="13" spans="1:4" ht="30" x14ac:dyDescent="0.25">
      <c r="A13" s="2" t="s">
        <v>1543</v>
      </c>
      <c r="B13" s="6">
        <v>3433</v>
      </c>
      <c r="C13" s="6">
        <v>11959</v>
      </c>
      <c r="D13" s="6">
        <v>132273</v>
      </c>
    </row>
    <row r="14" spans="1:4" ht="30" x14ac:dyDescent="0.25">
      <c r="A14" s="2" t="s">
        <v>422</v>
      </c>
      <c r="B14" s="6">
        <v>-50792</v>
      </c>
      <c r="C14" s="6">
        <v>-16093</v>
      </c>
      <c r="D14" s="6">
        <v>-7552</v>
      </c>
    </row>
    <row r="15" spans="1:4" x14ac:dyDescent="0.25">
      <c r="A15" s="2" t="s">
        <v>137</v>
      </c>
      <c r="B15" s="6">
        <v>756857</v>
      </c>
      <c r="C15" s="6">
        <v>707600</v>
      </c>
      <c r="D15" s="6">
        <v>648551</v>
      </c>
    </row>
    <row r="16" spans="1:4" x14ac:dyDescent="0.25">
      <c r="A16" s="2" t="s">
        <v>139</v>
      </c>
      <c r="B16" s="6">
        <v>585473</v>
      </c>
      <c r="C16" s="6">
        <v>521932</v>
      </c>
      <c r="D16" s="6">
        <v>467701</v>
      </c>
    </row>
    <row r="17" spans="1:4" x14ac:dyDescent="0.25">
      <c r="A17" s="2" t="s">
        <v>139</v>
      </c>
      <c r="B17" s="4" t="s">
        <v>145</v>
      </c>
      <c r="C17" s="4" t="s">
        <v>146</v>
      </c>
      <c r="D17" s="4" t="s">
        <v>147</v>
      </c>
    </row>
    <row r="18" spans="1:4" x14ac:dyDescent="0.25">
      <c r="A18" s="2" t="s">
        <v>157</v>
      </c>
      <c r="B18" s="6">
        <v>16057</v>
      </c>
      <c r="C18" s="6">
        <v>47509</v>
      </c>
      <c r="D18" s="6">
        <v>8238</v>
      </c>
    </row>
    <row r="19" spans="1:4" ht="30" x14ac:dyDescent="0.25">
      <c r="A19" s="2" t="s">
        <v>158</v>
      </c>
      <c r="B19" s="6">
        <v>-4895</v>
      </c>
      <c r="C19" s="6">
        <v>-4736</v>
      </c>
      <c r="D19" s="6">
        <v>-2231</v>
      </c>
    </row>
    <row r="20" spans="1:4" ht="30" x14ac:dyDescent="0.25">
      <c r="A20" s="2" t="s">
        <v>159</v>
      </c>
      <c r="B20" s="6">
        <v>156471</v>
      </c>
      <c r="C20" s="6">
        <v>112388</v>
      </c>
      <c r="D20" s="6">
        <v>-69369</v>
      </c>
    </row>
    <row r="21" spans="1:4" x14ac:dyDescent="0.25">
      <c r="A21" s="2" t="s">
        <v>160</v>
      </c>
      <c r="B21" s="6">
        <v>163241</v>
      </c>
      <c r="C21" s="6">
        <v>35646</v>
      </c>
      <c r="D21" s="6">
        <v>-8542</v>
      </c>
    </row>
    <row r="22" spans="1:4" ht="30" x14ac:dyDescent="0.25">
      <c r="A22" s="2" t="s">
        <v>435</v>
      </c>
      <c r="B22" s="6">
        <v>330874</v>
      </c>
      <c r="C22" s="6">
        <v>190807</v>
      </c>
      <c r="D22" s="6">
        <v>-71904</v>
      </c>
    </row>
    <row r="23" spans="1:4" x14ac:dyDescent="0.25">
      <c r="A23" s="2" t="s">
        <v>162</v>
      </c>
      <c r="B23" s="6">
        <v>1087731</v>
      </c>
      <c r="C23" s="6">
        <v>898407</v>
      </c>
      <c r="D23" s="6">
        <v>576647</v>
      </c>
    </row>
    <row r="24" spans="1:4" ht="30" x14ac:dyDescent="0.25">
      <c r="A24" s="2" t="s">
        <v>164</v>
      </c>
      <c r="B24" s="6">
        <v>873371</v>
      </c>
      <c r="C24" s="6">
        <v>686843</v>
      </c>
      <c r="D24" s="6">
        <v>413566</v>
      </c>
    </row>
    <row r="25" spans="1:4" x14ac:dyDescent="0.25">
      <c r="A25" s="2" t="s">
        <v>1544</v>
      </c>
      <c r="B25" s="4" t="s">
        <v>4</v>
      </c>
      <c r="C25" s="4" t="s">
        <v>4</v>
      </c>
      <c r="D25" s="4" t="s">
        <v>4</v>
      </c>
    </row>
    <row r="26" spans="1:4" x14ac:dyDescent="0.25">
      <c r="A26" s="2" t="s">
        <v>392</v>
      </c>
      <c r="B26" s="4" t="s">
        <v>4</v>
      </c>
      <c r="C26" s="6">
        <v>411371</v>
      </c>
      <c r="D26" s="4" t="s">
        <v>4</v>
      </c>
    </row>
    <row r="27" spans="1:4" ht="30" x14ac:dyDescent="0.25">
      <c r="A27" s="2" t="s">
        <v>404</v>
      </c>
      <c r="B27" s="4" t="s">
        <v>4</v>
      </c>
      <c r="C27" s="6">
        <v>660823</v>
      </c>
      <c r="D27" s="4" t="s">
        <v>4</v>
      </c>
    </row>
    <row r="28" spans="1:4" x14ac:dyDescent="0.25">
      <c r="A28" s="2" t="s">
        <v>407</v>
      </c>
      <c r="B28" s="4" t="s">
        <v>4</v>
      </c>
      <c r="C28" s="6">
        <v>694361</v>
      </c>
      <c r="D28" s="4" t="s">
        <v>4</v>
      </c>
    </row>
    <row r="29" spans="1:4" x14ac:dyDescent="0.25">
      <c r="A29" s="2" t="s">
        <v>60</v>
      </c>
      <c r="B29" s="4" t="s">
        <v>4</v>
      </c>
      <c r="C29" s="6">
        <v>5207714</v>
      </c>
      <c r="D29" s="4" t="s">
        <v>4</v>
      </c>
    </row>
    <row r="30" spans="1:4" x14ac:dyDescent="0.25">
      <c r="A30" s="2" t="s">
        <v>409</v>
      </c>
      <c r="B30" s="4" t="s">
        <v>4</v>
      </c>
      <c r="C30" s="6">
        <v>5229407</v>
      </c>
      <c r="D30" s="4" t="s">
        <v>4</v>
      </c>
    </row>
    <row r="31" spans="1:4" ht="30" x14ac:dyDescent="0.25">
      <c r="A31" s="2" t="s">
        <v>411</v>
      </c>
      <c r="B31" s="4" t="s">
        <v>4</v>
      </c>
      <c r="C31" s="6">
        <v>-107476</v>
      </c>
      <c r="D31" s="4" t="s">
        <v>4</v>
      </c>
    </row>
    <row r="32" spans="1:4" x14ac:dyDescent="0.25">
      <c r="A32" s="2" t="s">
        <v>88</v>
      </c>
      <c r="B32" s="4" t="s">
        <v>4</v>
      </c>
      <c r="C32" s="6">
        <v>8319034</v>
      </c>
      <c r="D32" s="4" t="s">
        <v>4</v>
      </c>
    </row>
    <row r="33" spans="1:4" x14ac:dyDescent="0.25">
      <c r="A33" s="2" t="s">
        <v>89</v>
      </c>
      <c r="B33" s="4" t="s">
        <v>4</v>
      </c>
      <c r="C33" s="6">
        <v>2307591</v>
      </c>
      <c r="D33" s="4" t="s">
        <v>4</v>
      </c>
    </row>
    <row r="34" spans="1:4" x14ac:dyDescent="0.25">
      <c r="A34" s="2" t="s">
        <v>419</v>
      </c>
      <c r="B34" s="4" t="s">
        <v>4</v>
      </c>
      <c r="C34" s="6">
        <v>35832</v>
      </c>
      <c r="D34" s="4" t="s">
        <v>4</v>
      </c>
    </row>
    <row r="35" spans="1:4" ht="45" x14ac:dyDescent="0.25">
      <c r="A35" s="2" t="s">
        <v>130</v>
      </c>
      <c r="B35" s="4" t="s">
        <v>4</v>
      </c>
      <c r="C35" s="6">
        <v>1201099</v>
      </c>
      <c r="D35" s="4" t="s">
        <v>4</v>
      </c>
    </row>
    <row r="36" spans="1:4" ht="30" x14ac:dyDescent="0.25">
      <c r="A36" s="2" t="s">
        <v>1543</v>
      </c>
      <c r="B36" s="4" t="s">
        <v>4</v>
      </c>
      <c r="C36" s="6">
        <v>11660</v>
      </c>
      <c r="D36" s="4" t="s">
        <v>4</v>
      </c>
    </row>
    <row r="37" spans="1:4" ht="30" x14ac:dyDescent="0.25">
      <c r="A37" s="2" t="s">
        <v>422</v>
      </c>
      <c r="B37" s="4" t="s">
        <v>4</v>
      </c>
      <c r="C37" s="6">
        <v>-17707</v>
      </c>
      <c r="D37" s="4" t="s">
        <v>4</v>
      </c>
    </row>
    <row r="38" spans="1:4" x14ac:dyDescent="0.25">
      <c r="A38" s="2" t="s">
        <v>137</v>
      </c>
      <c r="B38" s="4" t="s">
        <v>4</v>
      </c>
      <c r="C38" s="6">
        <v>709739</v>
      </c>
      <c r="D38" s="4" t="s">
        <v>4</v>
      </c>
    </row>
    <row r="39" spans="1:4" x14ac:dyDescent="0.25">
      <c r="A39" s="2" t="s">
        <v>139</v>
      </c>
      <c r="B39" s="4" t="s">
        <v>4</v>
      </c>
      <c r="C39" s="6">
        <v>524071</v>
      </c>
      <c r="D39" s="4" t="s">
        <v>4</v>
      </c>
    </row>
    <row r="40" spans="1:4" x14ac:dyDescent="0.25">
      <c r="A40" s="2" t="s">
        <v>139</v>
      </c>
      <c r="B40" s="4" t="s">
        <v>4</v>
      </c>
      <c r="C40" s="4" t="s">
        <v>1545</v>
      </c>
      <c r="D40" s="4" t="s">
        <v>4</v>
      </c>
    </row>
    <row r="41" spans="1:4" x14ac:dyDescent="0.25">
      <c r="A41" s="2" t="s">
        <v>157</v>
      </c>
      <c r="B41" s="4" t="s">
        <v>4</v>
      </c>
      <c r="C41" s="6">
        <v>146849</v>
      </c>
      <c r="D41" s="4" t="s">
        <v>4</v>
      </c>
    </row>
    <row r="42" spans="1:4" ht="30" x14ac:dyDescent="0.25">
      <c r="A42" s="2" t="s">
        <v>158</v>
      </c>
      <c r="B42" s="4" t="s">
        <v>4</v>
      </c>
      <c r="C42" s="6">
        <v>-4756</v>
      </c>
      <c r="D42" s="4" t="s">
        <v>4</v>
      </c>
    </row>
    <row r="43" spans="1:4" ht="30" x14ac:dyDescent="0.25">
      <c r="A43" s="2" t="s">
        <v>159</v>
      </c>
      <c r="B43" s="4" t="s">
        <v>4</v>
      </c>
      <c r="C43" s="6">
        <v>114739</v>
      </c>
      <c r="D43" s="4" t="s">
        <v>4</v>
      </c>
    </row>
    <row r="44" spans="1:4" x14ac:dyDescent="0.25">
      <c r="A44" s="2" t="s">
        <v>160</v>
      </c>
      <c r="B44" s="4" t="s">
        <v>4</v>
      </c>
      <c r="C44" s="6">
        <v>36458</v>
      </c>
      <c r="D44" s="4" t="s">
        <v>4</v>
      </c>
    </row>
    <row r="45" spans="1:4" ht="30" x14ac:dyDescent="0.25">
      <c r="A45" s="2" t="s">
        <v>435</v>
      </c>
      <c r="B45" s="4" t="s">
        <v>4</v>
      </c>
      <c r="C45" s="6">
        <v>293290</v>
      </c>
      <c r="D45" s="4" t="s">
        <v>4</v>
      </c>
    </row>
    <row r="46" spans="1:4" x14ac:dyDescent="0.25">
      <c r="A46" s="2" t="s">
        <v>162</v>
      </c>
      <c r="B46" s="4" t="s">
        <v>4</v>
      </c>
      <c r="C46" s="6">
        <v>1003029</v>
      </c>
      <c r="D46" s="4" t="s">
        <v>4</v>
      </c>
    </row>
    <row r="47" spans="1:4" ht="30" x14ac:dyDescent="0.25">
      <c r="A47" s="2" t="s">
        <v>164</v>
      </c>
      <c r="B47" s="4" t="s">
        <v>4</v>
      </c>
      <c r="C47" s="6">
        <v>774438</v>
      </c>
      <c r="D47" s="4" t="s">
        <v>4</v>
      </c>
    </row>
    <row r="48" spans="1:4" x14ac:dyDescent="0.25">
      <c r="A48" s="2" t="s">
        <v>402</v>
      </c>
      <c r="B48" s="4" t="s">
        <v>4</v>
      </c>
      <c r="C48" s="4" t="s">
        <v>4</v>
      </c>
      <c r="D48" s="4" t="s">
        <v>4</v>
      </c>
    </row>
    <row r="49" spans="1:4" x14ac:dyDescent="0.25">
      <c r="A49" s="2" t="s">
        <v>392</v>
      </c>
      <c r="B49" s="4" t="s">
        <v>4</v>
      </c>
      <c r="C49" s="6">
        <v>140512</v>
      </c>
      <c r="D49" s="4" t="s">
        <v>4</v>
      </c>
    </row>
    <row r="50" spans="1:4" ht="30" x14ac:dyDescent="0.25">
      <c r="A50" s="2" t="s">
        <v>404</v>
      </c>
      <c r="B50" s="4" t="s">
        <v>4</v>
      </c>
      <c r="C50" s="6">
        <v>-303601</v>
      </c>
      <c r="D50" s="4" t="s">
        <v>4</v>
      </c>
    </row>
    <row r="51" spans="1:4" x14ac:dyDescent="0.25">
      <c r="A51" s="2" t="s">
        <v>407</v>
      </c>
      <c r="B51" s="4" t="s">
        <v>4</v>
      </c>
      <c r="C51" s="6">
        <v>58467</v>
      </c>
      <c r="D51" s="4" t="s">
        <v>4</v>
      </c>
    </row>
    <row r="52" spans="1:4" x14ac:dyDescent="0.25">
      <c r="A52" s="2" t="s">
        <v>60</v>
      </c>
      <c r="B52" s="4" t="s">
        <v>4</v>
      </c>
      <c r="C52" s="6">
        <v>-104622</v>
      </c>
      <c r="D52" s="4" t="s">
        <v>4</v>
      </c>
    </row>
    <row r="53" spans="1:4" x14ac:dyDescent="0.25">
      <c r="A53" s="2" t="s">
        <v>409</v>
      </c>
      <c r="B53" s="4" t="s">
        <v>4</v>
      </c>
      <c r="C53" s="6">
        <v>-2139</v>
      </c>
      <c r="D53" s="4" t="s">
        <v>4</v>
      </c>
    </row>
    <row r="54" spans="1:4" ht="30" x14ac:dyDescent="0.25">
      <c r="A54" s="2" t="s">
        <v>411</v>
      </c>
      <c r="B54" s="4" t="s">
        <v>4</v>
      </c>
      <c r="C54" s="6">
        <v>-85456</v>
      </c>
      <c r="D54" s="4" t="s">
        <v>4</v>
      </c>
    </row>
    <row r="55" spans="1:4" x14ac:dyDescent="0.25">
      <c r="A55" s="2" t="s">
        <v>88</v>
      </c>
      <c r="B55" s="4" t="s">
        <v>4</v>
      </c>
      <c r="C55" s="6">
        <v>-87595</v>
      </c>
      <c r="D55" s="4" t="s">
        <v>4</v>
      </c>
    </row>
    <row r="56" spans="1:4" x14ac:dyDescent="0.25">
      <c r="A56" s="2" t="s">
        <v>89</v>
      </c>
      <c r="B56" s="4" t="s">
        <v>4</v>
      </c>
      <c r="C56" s="6">
        <v>-17027</v>
      </c>
      <c r="D56" s="4" t="s">
        <v>4</v>
      </c>
    </row>
    <row r="57" spans="1:4" x14ac:dyDescent="0.25">
      <c r="A57" s="2" t="s">
        <v>419</v>
      </c>
      <c r="B57" s="4" t="s">
        <v>4</v>
      </c>
      <c r="C57" s="6">
        <v>-3452</v>
      </c>
      <c r="D57" s="4" t="s">
        <v>4</v>
      </c>
    </row>
    <row r="58" spans="1:4" ht="45" x14ac:dyDescent="0.25">
      <c r="A58" s="2" t="s">
        <v>130</v>
      </c>
      <c r="B58" s="4" t="s">
        <v>4</v>
      </c>
      <c r="C58" s="6">
        <v>-3452</v>
      </c>
      <c r="D58" s="4" t="s">
        <v>4</v>
      </c>
    </row>
    <row r="59" spans="1:4" ht="30" x14ac:dyDescent="0.25">
      <c r="A59" s="2" t="s">
        <v>1543</v>
      </c>
      <c r="B59" s="4" t="s">
        <v>4</v>
      </c>
      <c r="C59" s="4">
        <v>299</v>
      </c>
      <c r="D59" s="4" t="s">
        <v>4</v>
      </c>
    </row>
    <row r="60" spans="1:4" ht="30" x14ac:dyDescent="0.25">
      <c r="A60" s="2" t="s">
        <v>422</v>
      </c>
      <c r="B60" s="4" t="s">
        <v>4</v>
      </c>
      <c r="C60" s="6">
        <v>1614</v>
      </c>
      <c r="D60" s="4" t="s">
        <v>4</v>
      </c>
    </row>
    <row r="61" spans="1:4" x14ac:dyDescent="0.25">
      <c r="A61" s="2" t="s">
        <v>137</v>
      </c>
      <c r="B61" s="4" t="s">
        <v>4</v>
      </c>
      <c r="C61" s="6">
        <v>-2139</v>
      </c>
      <c r="D61" s="4" t="s">
        <v>4</v>
      </c>
    </row>
    <row r="62" spans="1:4" x14ac:dyDescent="0.25">
      <c r="A62" s="2" t="s">
        <v>139</v>
      </c>
      <c r="B62" s="4" t="s">
        <v>4</v>
      </c>
      <c r="C62" s="6">
        <v>-2139</v>
      </c>
      <c r="D62" s="4" t="s">
        <v>4</v>
      </c>
    </row>
    <row r="63" spans="1:4" x14ac:dyDescent="0.25">
      <c r="A63" s="2" t="s">
        <v>139</v>
      </c>
      <c r="B63" s="4" t="s">
        <v>4</v>
      </c>
      <c r="C63" s="4" t="s">
        <v>1546</v>
      </c>
      <c r="D63" s="4" t="s">
        <v>4</v>
      </c>
    </row>
    <row r="64" spans="1:4" x14ac:dyDescent="0.25">
      <c r="A64" s="2" t="s">
        <v>157</v>
      </c>
      <c r="B64" s="4" t="s">
        <v>4</v>
      </c>
      <c r="C64" s="6">
        <v>-99340</v>
      </c>
      <c r="D64" s="4" t="s">
        <v>4</v>
      </c>
    </row>
    <row r="65" spans="1:4" ht="30" x14ac:dyDescent="0.25">
      <c r="A65" s="2" t="s">
        <v>158</v>
      </c>
      <c r="B65" s="4" t="s">
        <v>4</v>
      </c>
      <c r="C65" s="4">
        <v>20</v>
      </c>
      <c r="D65" s="4" t="s">
        <v>4</v>
      </c>
    </row>
    <row r="66" spans="1:4" ht="30" x14ac:dyDescent="0.25">
      <c r="A66" s="2" t="s">
        <v>159</v>
      </c>
      <c r="B66" s="4" t="s">
        <v>4</v>
      </c>
      <c r="C66" s="6">
        <v>-2351</v>
      </c>
      <c r="D66" s="4" t="s">
        <v>4</v>
      </c>
    </row>
    <row r="67" spans="1:4" x14ac:dyDescent="0.25">
      <c r="A67" s="2" t="s">
        <v>160</v>
      </c>
      <c r="B67" s="4" t="s">
        <v>4</v>
      </c>
      <c r="C67" s="4">
        <v>-812</v>
      </c>
      <c r="D67" s="4" t="s">
        <v>4</v>
      </c>
    </row>
    <row r="68" spans="1:4" ht="30" x14ac:dyDescent="0.25">
      <c r="A68" s="2" t="s">
        <v>435</v>
      </c>
      <c r="B68" s="4" t="s">
        <v>4</v>
      </c>
      <c r="C68" s="6">
        <v>-102483</v>
      </c>
      <c r="D68" s="4" t="s">
        <v>4</v>
      </c>
    </row>
    <row r="69" spans="1:4" x14ac:dyDescent="0.25">
      <c r="A69" s="2" t="s">
        <v>162</v>
      </c>
      <c r="B69" s="4" t="s">
        <v>4</v>
      </c>
      <c r="C69" s="6">
        <v>-104622</v>
      </c>
      <c r="D69" s="4" t="s">
        <v>4</v>
      </c>
    </row>
    <row r="70" spans="1:4" ht="30" x14ac:dyDescent="0.25">
      <c r="A70" s="2" t="s">
        <v>164</v>
      </c>
      <c r="B70" s="4" t="s">
        <v>4</v>
      </c>
      <c r="C70" s="4" t="s">
        <v>1547</v>
      </c>
      <c r="D70"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32.42578125" bestFit="1" customWidth="1"/>
    <col min="6" max="6" width="36.5703125" bestFit="1" customWidth="1"/>
    <col min="7" max="7" width="29.7109375" bestFit="1" customWidth="1"/>
    <col min="8" max="8" width="10.5703125" bestFit="1" customWidth="1"/>
    <col min="9" max="9" width="23" bestFit="1" customWidth="1"/>
  </cols>
  <sheetData>
    <row r="1" spans="1:9" ht="15" customHeight="1" x14ac:dyDescent="0.25">
      <c r="A1" s="1" t="s">
        <v>168</v>
      </c>
      <c r="B1" s="7" t="s">
        <v>170</v>
      </c>
      <c r="C1" s="7" t="s">
        <v>171</v>
      </c>
      <c r="D1" s="7" t="s">
        <v>84</v>
      </c>
      <c r="E1" s="7" t="s">
        <v>85</v>
      </c>
      <c r="F1" s="7" t="s">
        <v>86</v>
      </c>
      <c r="G1" s="7" t="s">
        <v>172</v>
      </c>
      <c r="H1" s="7" t="s">
        <v>170</v>
      </c>
      <c r="I1" s="7" t="s">
        <v>89</v>
      </c>
    </row>
    <row r="2" spans="1:9" x14ac:dyDescent="0.25">
      <c r="A2" s="1" t="s">
        <v>169</v>
      </c>
      <c r="B2" s="7"/>
      <c r="C2" s="7"/>
      <c r="D2" s="7"/>
      <c r="E2" s="7"/>
      <c r="F2" s="7"/>
      <c r="G2" s="7"/>
      <c r="H2" s="7"/>
      <c r="I2" s="7"/>
    </row>
    <row r="3" spans="1:9" x14ac:dyDescent="0.25">
      <c r="A3" s="2" t="s">
        <v>173</v>
      </c>
      <c r="B3" s="4" t="s">
        <v>174</v>
      </c>
      <c r="C3" s="4" t="s">
        <v>175</v>
      </c>
      <c r="D3" s="4" t="s">
        <v>176</v>
      </c>
      <c r="E3" s="4" t="s">
        <v>177</v>
      </c>
      <c r="F3" s="4" t="s">
        <v>178</v>
      </c>
      <c r="G3" s="4" t="s">
        <v>179</v>
      </c>
      <c r="H3" s="4" t="s">
        <v>180</v>
      </c>
      <c r="I3" s="4" t="s">
        <v>181</v>
      </c>
    </row>
    <row r="4" spans="1:9" x14ac:dyDescent="0.25">
      <c r="A4" s="2" t="s">
        <v>137</v>
      </c>
      <c r="B4" s="6">
        <v>648551</v>
      </c>
      <c r="C4" s="4" t="s">
        <v>4</v>
      </c>
      <c r="D4" s="4" t="s">
        <v>4</v>
      </c>
      <c r="E4" s="6">
        <v>467701</v>
      </c>
      <c r="F4" s="4" t="s">
        <v>4</v>
      </c>
      <c r="G4" s="4" t="s">
        <v>4</v>
      </c>
      <c r="H4" s="6">
        <v>467701</v>
      </c>
      <c r="I4" s="6">
        <v>180850</v>
      </c>
    </row>
    <row r="5" spans="1:9" x14ac:dyDescent="0.25">
      <c r="A5" s="2" t="s">
        <v>161</v>
      </c>
      <c r="B5" s="6">
        <v>-71904</v>
      </c>
      <c r="C5" s="4" t="s">
        <v>4</v>
      </c>
      <c r="D5" s="4" t="s">
        <v>4</v>
      </c>
      <c r="E5" s="4" t="s">
        <v>4</v>
      </c>
      <c r="F5" s="6">
        <v>-54135</v>
      </c>
      <c r="G5" s="4" t="s">
        <v>4</v>
      </c>
      <c r="H5" s="6">
        <v>-54135</v>
      </c>
      <c r="I5" s="6">
        <v>-17769</v>
      </c>
    </row>
    <row r="6" spans="1:9" x14ac:dyDescent="0.25">
      <c r="A6" s="2" t="s">
        <v>182</v>
      </c>
      <c r="B6" s="6">
        <v>-255420</v>
      </c>
      <c r="C6" s="4" t="s">
        <v>4</v>
      </c>
      <c r="D6" s="4" t="s">
        <v>4</v>
      </c>
      <c r="E6" s="6">
        <v>-167980</v>
      </c>
      <c r="F6" s="4" t="s">
        <v>4</v>
      </c>
      <c r="G6" s="4" t="s">
        <v>4</v>
      </c>
      <c r="H6" s="6">
        <v>-167980</v>
      </c>
      <c r="I6" s="6">
        <v>-87440</v>
      </c>
    </row>
    <row r="7" spans="1:9" ht="30" x14ac:dyDescent="0.25">
      <c r="A7" s="2" t="s">
        <v>183</v>
      </c>
      <c r="B7" s="6">
        <v>27439</v>
      </c>
      <c r="C7" s="4" t="s">
        <v>4</v>
      </c>
      <c r="D7" s="6">
        <v>-1864</v>
      </c>
      <c r="E7" s="4" t="s">
        <v>4</v>
      </c>
      <c r="F7" s="4" t="s">
        <v>4</v>
      </c>
      <c r="G7" s="4" t="s">
        <v>4</v>
      </c>
      <c r="H7" s="6">
        <v>-1864</v>
      </c>
      <c r="I7" s="6">
        <v>29303</v>
      </c>
    </row>
    <row r="8" spans="1:9" x14ac:dyDescent="0.25">
      <c r="A8" s="2" t="s">
        <v>184</v>
      </c>
      <c r="B8" s="6">
        <v>-381978</v>
      </c>
      <c r="C8" s="4" t="s">
        <v>4</v>
      </c>
      <c r="D8" s="4" t="s">
        <v>4</v>
      </c>
      <c r="E8" s="4" t="s">
        <v>4</v>
      </c>
      <c r="F8" s="4" t="s">
        <v>4</v>
      </c>
      <c r="G8" s="6">
        <v>-381978</v>
      </c>
      <c r="H8" s="6">
        <v>-381978</v>
      </c>
      <c r="I8" s="4" t="s">
        <v>4</v>
      </c>
    </row>
    <row r="9" spans="1:9" x14ac:dyDescent="0.25">
      <c r="A9" s="2" t="s">
        <v>185</v>
      </c>
      <c r="B9" s="4">
        <v>109</v>
      </c>
      <c r="C9" s="4" t="s">
        <v>4</v>
      </c>
      <c r="D9" s="4" t="s">
        <v>4</v>
      </c>
      <c r="E9" s="4">
        <v>-20</v>
      </c>
      <c r="F9" s="4" t="s">
        <v>4</v>
      </c>
      <c r="G9" s="4">
        <v>129</v>
      </c>
      <c r="H9" s="4">
        <v>109</v>
      </c>
      <c r="I9" s="4" t="s">
        <v>4</v>
      </c>
    </row>
    <row r="10" spans="1:9" x14ac:dyDescent="0.25">
      <c r="A10" s="2" t="s">
        <v>186</v>
      </c>
      <c r="B10" s="6">
        <v>-566551</v>
      </c>
      <c r="C10" s="4" t="s">
        <v>4</v>
      </c>
      <c r="D10" s="4" t="s">
        <v>4</v>
      </c>
      <c r="E10" s="6">
        <v>-566551</v>
      </c>
      <c r="F10" s="4" t="s">
        <v>4</v>
      </c>
      <c r="G10" s="6">
        <v>566551</v>
      </c>
      <c r="H10" s="4" t="s">
        <v>4</v>
      </c>
      <c r="I10" s="4" t="s">
        <v>4</v>
      </c>
    </row>
    <row r="11" spans="1:9" x14ac:dyDescent="0.25">
      <c r="A11" s="2" t="s">
        <v>187</v>
      </c>
      <c r="B11" s="6">
        <v>10047729</v>
      </c>
      <c r="C11" s="6">
        <v>937950</v>
      </c>
      <c r="D11" s="6">
        <v>2832165</v>
      </c>
      <c r="E11" s="6">
        <v>4888746</v>
      </c>
      <c r="F11" s="6">
        <v>-357843</v>
      </c>
      <c r="G11" s="6">
        <v>-418431</v>
      </c>
      <c r="H11" s="6">
        <v>7882587</v>
      </c>
      <c r="I11" s="6">
        <v>2165142</v>
      </c>
    </row>
    <row r="12" spans="1:9" x14ac:dyDescent="0.25">
      <c r="A12" s="2" t="s">
        <v>137</v>
      </c>
      <c r="B12" s="6">
        <v>707600</v>
      </c>
      <c r="C12" s="4" t="s">
        <v>4</v>
      </c>
      <c r="D12" s="4" t="s">
        <v>4</v>
      </c>
      <c r="E12" s="6">
        <v>521932</v>
      </c>
      <c r="F12" s="4" t="s">
        <v>4</v>
      </c>
      <c r="G12" s="4" t="s">
        <v>4</v>
      </c>
      <c r="H12" s="6">
        <v>521932</v>
      </c>
      <c r="I12" s="6">
        <v>185668</v>
      </c>
    </row>
    <row r="13" spans="1:9" x14ac:dyDescent="0.25">
      <c r="A13" s="2" t="s">
        <v>161</v>
      </c>
      <c r="B13" s="6">
        <v>190807</v>
      </c>
      <c r="C13" s="4" t="s">
        <v>4</v>
      </c>
      <c r="D13" s="4" t="s">
        <v>4</v>
      </c>
      <c r="E13" s="4" t="s">
        <v>4</v>
      </c>
      <c r="F13" s="6">
        <v>164911</v>
      </c>
      <c r="G13" s="4" t="s">
        <v>4</v>
      </c>
      <c r="H13" s="6">
        <v>164911</v>
      </c>
      <c r="I13" s="6">
        <v>25896</v>
      </c>
    </row>
    <row r="14" spans="1:9" x14ac:dyDescent="0.25">
      <c r="A14" s="2" t="s">
        <v>182</v>
      </c>
      <c r="B14" s="6">
        <v>-275417</v>
      </c>
      <c r="C14" s="4" t="s">
        <v>4</v>
      </c>
      <c r="D14" s="4" t="s">
        <v>4</v>
      </c>
      <c r="E14" s="6">
        <v>-183405</v>
      </c>
      <c r="F14" s="4" t="s">
        <v>4</v>
      </c>
      <c r="G14" s="4" t="s">
        <v>4</v>
      </c>
      <c r="H14" s="6">
        <v>-183405</v>
      </c>
      <c r="I14" s="6">
        <v>-92012</v>
      </c>
    </row>
    <row r="15" spans="1:9" ht="30" x14ac:dyDescent="0.25">
      <c r="A15" s="2" t="s">
        <v>183</v>
      </c>
      <c r="B15" s="6">
        <v>1317</v>
      </c>
      <c r="C15" s="4" t="s">
        <v>4</v>
      </c>
      <c r="D15" s="6">
        <v>-4553</v>
      </c>
      <c r="E15" s="4" t="s">
        <v>4</v>
      </c>
      <c r="F15" s="4" t="s">
        <v>4</v>
      </c>
      <c r="G15" s="4" t="s">
        <v>4</v>
      </c>
      <c r="H15" s="6">
        <v>-4553</v>
      </c>
      <c r="I15" s="6">
        <v>5870</v>
      </c>
    </row>
    <row r="16" spans="1:9" x14ac:dyDescent="0.25">
      <c r="A16" s="2" t="s">
        <v>184</v>
      </c>
      <c r="B16" s="6">
        <v>-150066</v>
      </c>
      <c r="C16" s="4" t="s">
        <v>4</v>
      </c>
      <c r="D16" s="4" t="s">
        <v>4</v>
      </c>
      <c r="E16" s="4" t="s">
        <v>4</v>
      </c>
      <c r="F16" s="4" t="s">
        <v>4</v>
      </c>
      <c r="G16" s="6">
        <v>-150066</v>
      </c>
      <c r="H16" s="6">
        <v>-150066</v>
      </c>
      <c r="I16" s="4" t="s">
        <v>4</v>
      </c>
    </row>
    <row r="17" spans="1:9" x14ac:dyDescent="0.25">
      <c r="A17" s="2" t="s">
        <v>185</v>
      </c>
      <c r="B17" s="4">
        <v>33</v>
      </c>
      <c r="C17" s="4" t="s">
        <v>4</v>
      </c>
      <c r="D17" s="4" t="s">
        <v>4</v>
      </c>
      <c r="E17" s="4">
        <v>-5</v>
      </c>
      <c r="F17" s="4" t="s">
        <v>4</v>
      </c>
      <c r="G17" s="4">
        <v>38</v>
      </c>
      <c r="H17" s="4">
        <v>33</v>
      </c>
      <c r="I17" s="4" t="s">
        <v>4</v>
      </c>
    </row>
    <row r="18" spans="1:9" x14ac:dyDescent="0.25">
      <c r="A18" s="2" t="s">
        <v>188</v>
      </c>
      <c r="B18" s="6">
        <v>10522003</v>
      </c>
      <c r="C18" s="6">
        <v>937950</v>
      </c>
      <c r="D18" s="6">
        <v>2827612</v>
      </c>
      <c r="E18" s="6">
        <v>5227268</v>
      </c>
      <c r="F18" s="6">
        <v>-192932</v>
      </c>
      <c r="G18" s="6">
        <v>-568459</v>
      </c>
      <c r="H18" s="6">
        <v>8231439</v>
      </c>
      <c r="I18" s="6">
        <v>2290564</v>
      </c>
    </row>
    <row r="19" spans="1:9" x14ac:dyDescent="0.25">
      <c r="A19" s="2" t="s">
        <v>137</v>
      </c>
      <c r="B19" s="6">
        <v>756857</v>
      </c>
      <c r="C19" s="4" t="s">
        <v>4</v>
      </c>
      <c r="D19" s="4" t="s">
        <v>4</v>
      </c>
      <c r="E19" s="6">
        <v>585473</v>
      </c>
      <c r="F19" s="4" t="s">
        <v>4</v>
      </c>
      <c r="G19" s="4" t="s">
        <v>4</v>
      </c>
      <c r="H19" s="6">
        <v>585473</v>
      </c>
      <c r="I19" s="6">
        <v>171384</v>
      </c>
    </row>
    <row r="20" spans="1:9" x14ac:dyDescent="0.25">
      <c r="A20" s="2" t="s">
        <v>161</v>
      </c>
      <c r="B20" s="6">
        <v>330874</v>
      </c>
      <c r="C20" s="4" t="s">
        <v>4</v>
      </c>
      <c r="D20" s="4" t="s">
        <v>4</v>
      </c>
      <c r="E20" s="4" t="s">
        <v>4</v>
      </c>
      <c r="F20" s="6">
        <v>287898</v>
      </c>
      <c r="G20" s="4" t="s">
        <v>4</v>
      </c>
      <c r="H20" s="6">
        <v>287898</v>
      </c>
      <c r="I20" s="6">
        <v>42976</v>
      </c>
    </row>
    <row r="21" spans="1:9" x14ac:dyDescent="0.25">
      <c r="A21" s="2" t="s">
        <v>182</v>
      </c>
      <c r="B21" s="6">
        <v>-282377</v>
      </c>
      <c r="C21" s="4" t="s">
        <v>4</v>
      </c>
      <c r="D21" s="4" t="s">
        <v>4</v>
      </c>
      <c r="E21" s="6">
        <v>-186174</v>
      </c>
      <c r="F21" s="4" t="s">
        <v>4</v>
      </c>
      <c r="G21" s="4" t="s">
        <v>4</v>
      </c>
      <c r="H21" s="6">
        <v>-186174</v>
      </c>
      <c r="I21" s="6">
        <v>-96203</v>
      </c>
    </row>
    <row r="22" spans="1:9" ht="30" x14ac:dyDescent="0.25">
      <c r="A22" s="2" t="s">
        <v>183</v>
      </c>
      <c r="B22" s="6">
        <v>3662</v>
      </c>
      <c r="C22" s="4" t="s">
        <v>4</v>
      </c>
      <c r="D22" s="6">
        <v>-1069</v>
      </c>
      <c r="E22" s="4" t="s">
        <v>4</v>
      </c>
      <c r="F22" s="4" t="s">
        <v>4</v>
      </c>
      <c r="G22" s="4" t="s">
        <v>4</v>
      </c>
      <c r="H22" s="6">
        <v>-1069</v>
      </c>
      <c r="I22" s="6">
        <v>4731</v>
      </c>
    </row>
    <row r="23" spans="1:9" x14ac:dyDescent="0.25">
      <c r="A23" s="2" t="s">
        <v>189</v>
      </c>
      <c r="B23" s="4">
        <v>467</v>
      </c>
      <c r="C23" s="4" t="s">
        <v>4</v>
      </c>
      <c r="D23" s="4">
        <v>467</v>
      </c>
      <c r="E23" s="4" t="s">
        <v>4</v>
      </c>
      <c r="F23" s="4" t="s">
        <v>4</v>
      </c>
      <c r="G23" s="4" t="s">
        <v>4</v>
      </c>
      <c r="H23" s="4">
        <v>467</v>
      </c>
      <c r="I23" s="4" t="s">
        <v>4</v>
      </c>
    </row>
    <row r="24" spans="1:9" x14ac:dyDescent="0.25">
      <c r="A24" s="2" t="s">
        <v>184</v>
      </c>
      <c r="B24" s="6">
        <v>-406696</v>
      </c>
      <c r="C24" s="4" t="s">
        <v>4</v>
      </c>
      <c r="D24" s="4" t="s">
        <v>4</v>
      </c>
      <c r="E24" s="4" t="s">
        <v>4</v>
      </c>
      <c r="F24" s="4" t="s">
        <v>4</v>
      </c>
      <c r="G24" s="6">
        <v>-406696</v>
      </c>
      <c r="H24" s="6">
        <v>-406696</v>
      </c>
      <c r="I24" s="4" t="s">
        <v>4</v>
      </c>
    </row>
    <row r="25" spans="1:9" x14ac:dyDescent="0.25">
      <c r="A25" s="2" t="s">
        <v>185</v>
      </c>
      <c r="B25" s="4">
        <v>16</v>
      </c>
      <c r="C25" s="4" t="s">
        <v>4</v>
      </c>
      <c r="D25" s="4">
        <v>3</v>
      </c>
      <c r="E25" s="4" t="s">
        <v>4</v>
      </c>
      <c r="F25" s="4" t="s">
        <v>4</v>
      </c>
      <c r="G25" s="4">
        <v>13</v>
      </c>
      <c r="H25" s="4">
        <v>16</v>
      </c>
      <c r="I25" s="4" t="s">
        <v>4</v>
      </c>
    </row>
    <row r="26" spans="1:9" x14ac:dyDescent="0.25">
      <c r="A26" s="2" t="s">
        <v>186</v>
      </c>
      <c r="B26" s="6">
        <v>-818209</v>
      </c>
      <c r="C26" s="4" t="s">
        <v>4</v>
      </c>
      <c r="D26" s="4">
        <v>-3</v>
      </c>
      <c r="E26" s="6">
        <v>-818206</v>
      </c>
      <c r="F26" s="4" t="s">
        <v>4</v>
      </c>
      <c r="G26" s="6">
        <v>818209</v>
      </c>
      <c r="H26" s="4" t="s">
        <v>4</v>
      </c>
      <c r="I26" s="4" t="s">
        <v>4</v>
      </c>
    </row>
    <row r="27" spans="1:9" x14ac:dyDescent="0.25">
      <c r="A27" s="2" t="s">
        <v>190</v>
      </c>
      <c r="B27" s="4" t="s">
        <v>191</v>
      </c>
      <c r="C27" s="4" t="s">
        <v>175</v>
      </c>
      <c r="D27" s="4" t="s">
        <v>192</v>
      </c>
      <c r="E27" s="4" t="s">
        <v>193</v>
      </c>
      <c r="F27" s="4" t="s">
        <v>194</v>
      </c>
      <c r="G27" s="4" t="s">
        <v>195</v>
      </c>
      <c r="H27" s="4" t="s">
        <v>196</v>
      </c>
      <c r="I27" s="4" t="s">
        <v>19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8.5703125" customWidth="1"/>
    <col min="3" max="3" width="9.85546875" customWidth="1"/>
    <col min="4" max="4" width="29.140625" customWidth="1"/>
    <col min="5" max="5" width="9.28515625" customWidth="1"/>
  </cols>
  <sheetData>
    <row r="1" spans="1:5" ht="105" x14ac:dyDescent="0.25">
      <c r="A1" s="1" t="s">
        <v>1548</v>
      </c>
      <c r="B1" s="7" t="s">
        <v>2</v>
      </c>
      <c r="C1" s="7"/>
      <c r="D1" s="7" t="s">
        <v>30</v>
      </c>
      <c r="E1" s="7"/>
    </row>
    <row r="2" spans="1:5" x14ac:dyDescent="0.25">
      <c r="A2" s="1" t="s">
        <v>29</v>
      </c>
      <c r="B2" s="7"/>
      <c r="C2" s="7"/>
      <c r="D2" s="7"/>
      <c r="E2" s="7"/>
    </row>
    <row r="3" spans="1:5" x14ac:dyDescent="0.25">
      <c r="A3" s="3" t="s">
        <v>1549</v>
      </c>
      <c r="B3" s="4" t="s">
        <v>4</v>
      </c>
      <c r="C3" s="4"/>
      <c r="D3" s="4" t="s">
        <v>4</v>
      </c>
      <c r="E3" s="4"/>
    </row>
    <row r="4" spans="1:5" x14ac:dyDescent="0.25">
      <c r="A4" s="2" t="s">
        <v>1550</v>
      </c>
      <c r="B4" s="4" t="s">
        <v>1551</v>
      </c>
      <c r="C4" s="4"/>
      <c r="D4" s="4" t="s">
        <v>1552</v>
      </c>
      <c r="E4" s="4"/>
    </row>
    <row r="5" spans="1:5" x14ac:dyDescent="0.25">
      <c r="A5" s="2" t="s">
        <v>1553</v>
      </c>
      <c r="B5" s="6">
        <v>6169</v>
      </c>
      <c r="C5" s="4"/>
      <c r="D5" s="6">
        <v>74684</v>
      </c>
      <c r="E5" s="4"/>
    </row>
    <row r="6" spans="1:5" x14ac:dyDescent="0.25">
      <c r="A6" s="2" t="s">
        <v>1554</v>
      </c>
      <c r="B6" s="6">
        <v>196614</v>
      </c>
      <c r="C6" s="4"/>
      <c r="D6" s="6">
        <v>242778</v>
      </c>
      <c r="E6" s="4"/>
    </row>
    <row r="7" spans="1:5" x14ac:dyDescent="0.25">
      <c r="A7" s="2" t="s">
        <v>1555</v>
      </c>
      <c r="B7" s="6">
        <v>129715</v>
      </c>
      <c r="C7" s="4"/>
      <c r="D7" s="6">
        <v>112826</v>
      </c>
      <c r="E7" s="4"/>
    </row>
    <row r="8" spans="1:5" x14ac:dyDescent="0.25">
      <c r="A8" s="2" t="s">
        <v>1556</v>
      </c>
      <c r="B8" s="4">
        <v>578</v>
      </c>
      <c r="C8" s="4"/>
      <c r="D8" s="6">
        <v>2344</v>
      </c>
      <c r="E8" s="4"/>
    </row>
    <row r="9" spans="1:5" x14ac:dyDescent="0.25">
      <c r="A9" s="2" t="s">
        <v>1557</v>
      </c>
      <c r="B9" s="6">
        <v>325751</v>
      </c>
      <c r="C9" s="4"/>
      <c r="D9" s="6">
        <v>353260</v>
      </c>
      <c r="E9" s="4"/>
    </row>
    <row r="10" spans="1:5" x14ac:dyDescent="0.25">
      <c r="A10" s="2" t="s">
        <v>1558</v>
      </c>
      <c r="B10" s="4" t="s">
        <v>4</v>
      </c>
      <c r="C10" s="4"/>
      <c r="D10" s="4" t="s">
        <v>4</v>
      </c>
      <c r="E10" s="4"/>
    </row>
    <row r="11" spans="1:5" x14ac:dyDescent="0.25">
      <c r="A11" s="3" t="s">
        <v>1549</v>
      </c>
      <c r="B11" s="4" t="s">
        <v>4</v>
      </c>
      <c r="C11" s="4"/>
      <c r="D11" s="4" t="s">
        <v>4</v>
      </c>
      <c r="E11" s="4"/>
    </row>
    <row r="12" spans="1:5" x14ac:dyDescent="0.25">
      <c r="A12" s="2" t="s">
        <v>1559</v>
      </c>
      <c r="B12" s="6">
        <v>134819</v>
      </c>
      <c r="C12" s="4"/>
      <c r="D12" s="6">
        <v>120406</v>
      </c>
      <c r="E12" s="4"/>
    </row>
    <row r="13" spans="1:5" ht="30" x14ac:dyDescent="0.25">
      <c r="A13" s="2" t="s">
        <v>1560</v>
      </c>
      <c r="B13" s="6">
        <v>128150</v>
      </c>
      <c r="C13" s="4"/>
      <c r="D13" s="6">
        <v>111537</v>
      </c>
      <c r="E13" s="4"/>
    </row>
    <row r="14" spans="1:5" ht="30" x14ac:dyDescent="0.25">
      <c r="A14" s="2" t="s">
        <v>1561</v>
      </c>
      <c r="B14" s="4">
        <v>376</v>
      </c>
      <c r="C14" s="4"/>
      <c r="D14" s="6">
        <v>1863</v>
      </c>
      <c r="E14" s="4"/>
    </row>
    <row r="15" spans="1:5" x14ac:dyDescent="0.25">
      <c r="A15" s="2" t="s">
        <v>1562</v>
      </c>
      <c r="B15" s="6">
        <v>262593</v>
      </c>
      <c r="C15" s="4"/>
      <c r="D15" s="6">
        <v>230080</v>
      </c>
      <c r="E15" s="4"/>
    </row>
    <row r="16" spans="1:5" x14ac:dyDescent="0.25">
      <c r="A16" s="2" t="s">
        <v>1563</v>
      </c>
      <c r="B16" s="4" t="s">
        <v>4</v>
      </c>
      <c r="C16" s="4"/>
      <c r="D16" s="4" t="s">
        <v>4</v>
      </c>
      <c r="E16" s="4"/>
    </row>
    <row r="17" spans="1:5" x14ac:dyDescent="0.25">
      <c r="A17" s="3" t="s">
        <v>1549</v>
      </c>
      <c r="B17" s="4" t="s">
        <v>4</v>
      </c>
      <c r="C17" s="4"/>
      <c r="D17" s="4" t="s">
        <v>4</v>
      </c>
      <c r="E17" s="4"/>
    </row>
    <row r="18" spans="1:5" x14ac:dyDescent="0.25">
      <c r="A18" s="2" t="s">
        <v>1559</v>
      </c>
      <c r="B18" s="6">
        <v>55650</v>
      </c>
      <c r="C18" s="4"/>
      <c r="D18" s="6">
        <v>47721</v>
      </c>
      <c r="E18" s="4"/>
    </row>
    <row r="19" spans="1:5" ht="30" x14ac:dyDescent="0.25">
      <c r="A19" s="2" t="s">
        <v>1560</v>
      </c>
      <c r="B19" s="6">
        <v>1541</v>
      </c>
      <c r="C19" s="4"/>
      <c r="D19" s="6">
        <v>1256</v>
      </c>
      <c r="E19" s="4"/>
    </row>
    <row r="20" spans="1:5" ht="30" x14ac:dyDescent="0.25">
      <c r="A20" s="2" t="s">
        <v>1561</v>
      </c>
      <c r="B20" s="4">
        <v>202</v>
      </c>
      <c r="C20" s="4"/>
      <c r="D20" s="4">
        <v>481</v>
      </c>
      <c r="E20" s="4"/>
    </row>
    <row r="21" spans="1:5" x14ac:dyDescent="0.25">
      <c r="A21" s="2" t="s">
        <v>1562</v>
      </c>
      <c r="B21" s="6">
        <v>56989</v>
      </c>
      <c r="C21" s="4"/>
      <c r="D21" s="6">
        <v>48496</v>
      </c>
      <c r="E21" s="4"/>
    </row>
    <row r="22" spans="1:5" x14ac:dyDescent="0.25">
      <c r="A22" s="2" t="s">
        <v>1564</v>
      </c>
      <c r="B22" s="4" t="s">
        <v>4</v>
      </c>
      <c r="C22" s="4"/>
      <c r="D22" s="4" t="s">
        <v>4</v>
      </c>
      <c r="E22" s="4"/>
    </row>
    <row r="23" spans="1:5" x14ac:dyDescent="0.25">
      <c r="A23" s="3" t="s">
        <v>1549</v>
      </c>
      <c r="B23" s="4" t="s">
        <v>4</v>
      </c>
      <c r="C23" s="4"/>
      <c r="D23" s="4" t="s">
        <v>4</v>
      </c>
      <c r="E23" s="4"/>
    </row>
    <row r="24" spans="1:5" ht="17.25" x14ac:dyDescent="0.25">
      <c r="A24" s="2" t="s">
        <v>1550</v>
      </c>
      <c r="B24" s="6">
        <v>2212</v>
      </c>
      <c r="C24" s="134" t="s">
        <v>1456</v>
      </c>
      <c r="D24" s="6">
        <v>69989</v>
      </c>
      <c r="E24" s="134" t="s">
        <v>1458</v>
      </c>
    </row>
    <row r="25" spans="1:5" ht="30" x14ac:dyDescent="0.25">
      <c r="A25" s="2" t="s">
        <v>1565</v>
      </c>
      <c r="B25" s="4" t="s">
        <v>4</v>
      </c>
      <c r="C25" s="4"/>
      <c r="D25" s="4" t="s">
        <v>92</v>
      </c>
      <c r="E25" s="134" t="s">
        <v>1458</v>
      </c>
    </row>
    <row r="26" spans="1:5" ht="30" x14ac:dyDescent="0.25">
      <c r="A26" s="2" t="s">
        <v>1566</v>
      </c>
      <c r="B26" s="4" t="s">
        <v>4</v>
      </c>
      <c r="C26" s="4"/>
      <c r="D26" s="4" t="s">
        <v>92</v>
      </c>
      <c r="E26" s="134" t="s">
        <v>1458</v>
      </c>
    </row>
    <row r="27" spans="1:5" ht="17.25" x14ac:dyDescent="0.25">
      <c r="A27" s="2" t="s">
        <v>1553</v>
      </c>
      <c r="B27" s="6">
        <v>2212</v>
      </c>
      <c r="C27" s="134" t="s">
        <v>1456</v>
      </c>
      <c r="D27" s="6">
        <v>69989</v>
      </c>
      <c r="E27" s="134" t="s">
        <v>1458</v>
      </c>
    </row>
    <row r="28" spans="1:5" x14ac:dyDescent="0.25">
      <c r="A28" s="2" t="s">
        <v>1567</v>
      </c>
      <c r="B28" s="4" t="s">
        <v>4</v>
      </c>
      <c r="C28" s="4"/>
      <c r="D28" s="4" t="s">
        <v>4</v>
      </c>
      <c r="E28" s="4"/>
    </row>
    <row r="29" spans="1:5" x14ac:dyDescent="0.25">
      <c r="A29" s="3" t="s">
        <v>1549</v>
      </c>
      <c r="B29" s="4" t="s">
        <v>4</v>
      </c>
      <c r="C29" s="4"/>
      <c r="D29" s="4" t="s">
        <v>4</v>
      </c>
      <c r="E29" s="4"/>
    </row>
    <row r="30" spans="1:5" x14ac:dyDescent="0.25">
      <c r="A30" s="2" t="s">
        <v>1550</v>
      </c>
      <c r="B30" s="6">
        <v>3933</v>
      </c>
      <c r="C30" s="4"/>
      <c r="D30" s="6">
        <v>4662</v>
      </c>
      <c r="E30" s="4"/>
    </row>
    <row r="31" spans="1:5" ht="30" x14ac:dyDescent="0.25">
      <c r="A31" s="2" t="s">
        <v>1565</v>
      </c>
      <c r="B31" s="4">
        <v>24</v>
      </c>
      <c r="C31" s="4"/>
      <c r="D31" s="4">
        <v>33</v>
      </c>
      <c r="E31" s="4"/>
    </row>
    <row r="32" spans="1:5" ht="30" x14ac:dyDescent="0.25">
      <c r="A32" s="2" t="s">
        <v>1566</v>
      </c>
      <c r="B32" s="4" t="s">
        <v>4</v>
      </c>
      <c r="C32" s="4"/>
      <c r="D32" s="4" t="s">
        <v>92</v>
      </c>
      <c r="E32" s="4"/>
    </row>
    <row r="33" spans="1:5" x14ac:dyDescent="0.25">
      <c r="A33" s="2" t="s">
        <v>1553</v>
      </c>
      <c r="B33" s="4" t="s">
        <v>1568</v>
      </c>
      <c r="C33" s="4"/>
      <c r="D33" s="4" t="s">
        <v>1569</v>
      </c>
      <c r="E33" s="4"/>
    </row>
    <row r="34" spans="1:5" x14ac:dyDescent="0.25">
      <c r="A34" s="39"/>
      <c r="B34" s="39"/>
      <c r="C34" s="39"/>
      <c r="D34" s="39"/>
      <c r="E34" s="39"/>
    </row>
    <row r="35" spans="1:5" ht="15" customHeight="1" x14ac:dyDescent="0.25">
      <c r="A35" s="2" t="s">
        <v>1456</v>
      </c>
      <c r="B35" s="10" t="s">
        <v>1570</v>
      </c>
      <c r="C35" s="10"/>
      <c r="D35" s="10"/>
      <c r="E35" s="10"/>
    </row>
    <row r="36" spans="1:5" ht="15" customHeight="1" x14ac:dyDescent="0.25">
      <c r="A36" s="2" t="s">
        <v>1458</v>
      </c>
      <c r="B36" s="10" t="s">
        <v>1571</v>
      </c>
      <c r="C36" s="10"/>
      <c r="D36" s="10"/>
      <c r="E36" s="10"/>
    </row>
  </sheetData>
  <mergeCells count="5">
    <mergeCell ref="B1:C2"/>
    <mergeCell ref="D1:E2"/>
    <mergeCell ref="A34:E34"/>
    <mergeCell ref="B35:E35"/>
    <mergeCell ref="B36:E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20" x14ac:dyDescent="0.25">
      <c r="A1" s="1" t="s">
        <v>1572</v>
      </c>
      <c r="B1" s="7" t="s">
        <v>2</v>
      </c>
      <c r="C1" s="7" t="s">
        <v>30</v>
      </c>
    </row>
    <row r="2" spans="1:3" x14ac:dyDescent="0.25">
      <c r="A2" s="1" t="s">
        <v>29</v>
      </c>
      <c r="B2" s="7"/>
      <c r="C2" s="7"/>
    </row>
    <row r="3" spans="1:3" x14ac:dyDescent="0.25">
      <c r="A3" s="3" t="s">
        <v>1549</v>
      </c>
      <c r="B3" s="4" t="s">
        <v>4</v>
      </c>
      <c r="C3" s="4" t="s">
        <v>4</v>
      </c>
    </row>
    <row r="4" spans="1:3" x14ac:dyDescent="0.25">
      <c r="A4" s="2" t="s">
        <v>539</v>
      </c>
      <c r="B4" s="4" t="s">
        <v>1573</v>
      </c>
      <c r="C4" s="4" t="s">
        <v>1574</v>
      </c>
    </row>
    <row r="5" spans="1:3" x14ac:dyDescent="0.25">
      <c r="A5" s="2" t="s">
        <v>1575</v>
      </c>
      <c r="B5" s="4" t="s">
        <v>4</v>
      </c>
      <c r="C5" s="4" t="s">
        <v>4</v>
      </c>
    </row>
    <row r="6" spans="1:3" x14ac:dyDescent="0.25">
      <c r="A6" s="3" t="s">
        <v>1549</v>
      </c>
      <c r="B6" s="4" t="s">
        <v>4</v>
      </c>
      <c r="C6" s="4" t="s">
        <v>4</v>
      </c>
    </row>
    <row r="7" spans="1:3" x14ac:dyDescent="0.25">
      <c r="A7" s="2" t="s">
        <v>539</v>
      </c>
      <c r="B7" s="4" t="s">
        <v>1573</v>
      </c>
      <c r="C7" s="4" t="s">
        <v>157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76</v>
      </c>
      <c r="B1" s="7" t="s">
        <v>2</v>
      </c>
      <c r="C1" s="7" t="s">
        <v>30</v>
      </c>
    </row>
    <row r="2" spans="1:3" x14ac:dyDescent="0.25">
      <c r="A2" s="1" t="s">
        <v>29</v>
      </c>
      <c r="B2" s="7"/>
      <c r="C2" s="7"/>
    </row>
    <row r="3" spans="1:3" x14ac:dyDescent="0.25">
      <c r="A3" s="2" t="s">
        <v>1558</v>
      </c>
      <c r="B3" s="4" t="s">
        <v>4</v>
      </c>
      <c r="C3" s="4" t="s">
        <v>4</v>
      </c>
    </row>
    <row r="4" spans="1:3" x14ac:dyDescent="0.25">
      <c r="A4" s="3" t="s">
        <v>1549</v>
      </c>
      <c r="B4" s="4" t="s">
        <v>4</v>
      </c>
      <c r="C4" s="4" t="s">
        <v>4</v>
      </c>
    </row>
    <row r="5" spans="1:3" ht="30" x14ac:dyDescent="0.25">
      <c r="A5" s="2" t="s">
        <v>1577</v>
      </c>
      <c r="B5" s="4" t="s">
        <v>1578</v>
      </c>
      <c r="C5" s="4" t="s">
        <v>1579</v>
      </c>
    </row>
    <row r="6" spans="1:3" ht="30" x14ac:dyDescent="0.25">
      <c r="A6" s="2" t="s">
        <v>1580</v>
      </c>
      <c r="B6" s="4">
        <v>269</v>
      </c>
      <c r="C6" s="6">
        <v>1162</v>
      </c>
    </row>
    <row r="7" spans="1:3" ht="30" x14ac:dyDescent="0.25">
      <c r="A7" s="2" t="s">
        <v>1581</v>
      </c>
      <c r="B7" s="4">
        <v>946</v>
      </c>
      <c r="C7" s="6">
        <v>2440</v>
      </c>
    </row>
    <row r="8" spans="1:3" ht="30" x14ac:dyDescent="0.25">
      <c r="A8" s="2" t="s">
        <v>1582</v>
      </c>
      <c r="B8" s="4">
        <v>107</v>
      </c>
      <c r="C8" s="4">
        <v>701</v>
      </c>
    </row>
    <row r="9" spans="1:3" x14ac:dyDescent="0.25">
      <c r="A9" s="2" t="s">
        <v>1563</v>
      </c>
      <c r="B9" s="4" t="s">
        <v>4</v>
      </c>
      <c r="C9" s="4" t="s">
        <v>4</v>
      </c>
    </row>
    <row r="10" spans="1:3" x14ac:dyDescent="0.25">
      <c r="A10" s="3" t="s">
        <v>1549</v>
      </c>
      <c r="B10" s="4" t="s">
        <v>4</v>
      </c>
      <c r="C10" s="4" t="s">
        <v>4</v>
      </c>
    </row>
    <row r="11" spans="1:3" ht="30" x14ac:dyDescent="0.25">
      <c r="A11" s="2" t="s">
        <v>1577</v>
      </c>
      <c r="B11" s="4">
        <v>996</v>
      </c>
      <c r="C11" s="6">
        <v>4852</v>
      </c>
    </row>
    <row r="12" spans="1:3" ht="30" x14ac:dyDescent="0.25">
      <c r="A12" s="2" t="s">
        <v>1580</v>
      </c>
      <c r="B12" s="4">
        <v>54</v>
      </c>
      <c r="C12" s="4">
        <v>231</v>
      </c>
    </row>
    <row r="13" spans="1:3" ht="30" x14ac:dyDescent="0.25">
      <c r="A13" s="2" t="s">
        <v>1581</v>
      </c>
      <c r="B13" s="4">
        <v>649</v>
      </c>
      <c r="C13" s="4">
        <v>865</v>
      </c>
    </row>
    <row r="14" spans="1:3" ht="30" x14ac:dyDescent="0.25">
      <c r="A14" s="2" t="s">
        <v>1582</v>
      </c>
      <c r="B14" s="4">
        <v>148</v>
      </c>
      <c r="C14" s="4">
        <v>250</v>
      </c>
    </row>
    <row r="15" spans="1:3" ht="30" x14ac:dyDescent="0.25">
      <c r="A15" s="2" t="s">
        <v>1583</v>
      </c>
      <c r="B15" s="4" t="s">
        <v>92</v>
      </c>
      <c r="C15" s="4" t="s">
        <v>92</v>
      </c>
    </row>
    <row r="16" spans="1:3" ht="30" x14ac:dyDescent="0.25">
      <c r="A16" s="2" t="s">
        <v>1584</v>
      </c>
      <c r="B16" s="4" t="s">
        <v>92</v>
      </c>
      <c r="C16" s="4" t="s">
        <v>92</v>
      </c>
    </row>
    <row r="17" spans="1:3" ht="30" x14ac:dyDescent="0.25">
      <c r="A17" s="2" t="s">
        <v>1585</v>
      </c>
      <c r="B17" s="4" t="s">
        <v>92</v>
      </c>
      <c r="C17" s="4" t="s">
        <v>92</v>
      </c>
    </row>
    <row r="18" spans="1:3" ht="30" x14ac:dyDescent="0.25">
      <c r="A18" s="2" t="s">
        <v>1586</v>
      </c>
      <c r="B18" s="4" t="s">
        <v>92</v>
      </c>
      <c r="C18" s="4" t="s">
        <v>9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87</v>
      </c>
      <c r="B1" s="7" t="s">
        <v>2</v>
      </c>
      <c r="C1" s="7" t="s">
        <v>30</v>
      </c>
    </row>
    <row r="2" spans="1:3" x14ac:dyDescent="0.25">
      <c r="A2" s="1" t="s">
        <v>29</v>
      </c>
      <c r="B2" s="7"/>
      <c r="C2" s="7"/>
    </row>
    <row r="3" spans="1:3" x14ac:dyDescent="0.25">
      <c r="A3" s="3" t="s">
        <v>1549</v>
      </c>
      <c r="B3" s="4" t="s">
        <v>4</v>
      </c>
      <c r="C3" s="4" t="s">
        <v>4</v>
      </c>
    </row>
    <row r="4" spans="1:3" ht="30" x14ac:dyDescent="0.25">
      <c r="A4" s="2" t="s">
        <v>1588</v>
      </c>
      <c r="B4" s="4" t="s">
        <v>1589</v>
      </c>
      <c r="C4" s="4" t="s">
        <v>1590</v>
      </c>
    </row>
    <row r="5" spans="1:3" ht="30" x14ac:dyDescent="0.25">
      <c r="A5" s="2" t="s">
        <v>1591</v>
      </c>
      <c r="B5" s="4" t="s">
        <v>1592</v>
      </c>
      <c r="C5" s="4" t="s">
        <v>15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94</v>
      </c>
      <c r="B1" s="7" t="s">
        <v>1</v>
      </c>
      <c r="C1" s="7"/>
      <c r="D1" s="7"/>
    </row>
    <row r="2" spans="1:4" x14ac:dyDescent="0.25">
      <c r="A2" s="1" t="s">
        <v>29</v>
      </c>
      <c r="B2" s="1" t="s">
        <v>2</v>
      </c>
      <c r="C2" s="1" t="s">
        <v>30</v>
      </c>
      <c r="D2" s="1" t="s">
        <v>103</v>
      </c>
    </row>
    <row r="3" spans="1:4" ht="30" x14ac:dyDescent="0.25">
      <c r="A3" s="3" t="s">
        <v>1595</v>
      </c>
      <c r="B3" s="4" t="s">
        <v>4</v>
      </c>
      <c r="C3" s="4" t="s">
        <v>4</v>
      </c>
      <c r="D3" s="4" t="s">
        <v>4</v>
      </c>
    </row>
    <row r="4" spans="1:4" x14ac:dyDescent="0.25">
      <c r="A4" s="2" t="s">
        <v>480</v>
      </c>
      <c r="B4" s="4" t="s">
        <v>1596</v>
      </c>
      <c r="C4" s="4" t="s">
        <v>1597</v>
      </c>
      <c r="D4" s="4" t="s">
        <v>1598</v>
      </c>
    </row>
    <row r="5" spans="1:4" x14ac:dyDescent="0.25">
      <c r="A5" s="2" t="s">
        <v>481</v>
      </c>
      <c r="B5" s="6">
        <v>2345</v>
      </c>
      <c r="C5" s="6">
        <v>2264</v>
      </c>
      <c r="D5" s="6">
        <v>5559</v>
      </c>
    </row>
    <row r="6" spans="1:4" x14ac:dyDescent="0.25">
      <c r="A6" s="2" t="s">
        <v>482</v>
      </c>
      <c r="B6" s="4" t="s">
        <v>1599</v>
      </c>
      <c r="C6" s="4" t="s">
        <v>1600</v>
      </c>
      <c r="D6" s="4" t="s">
        <v>160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02</v>
      </c>
      <c r="B1" s="7" t="s">
        <v>2</v>
      </c>
      <c r="C1" s="7" t="s">
        <v>30</v>
      </c>
    </row>
    <row r="2" spans="1:3" x14ac:dyDescent="0.25">
      <c r="A2" s="1" t="s">
        <v>29</v>
      </c>
      <c r="B2" s="7"/>
      <c r="C2" s="7"/>
    </row>
    <row r="3" spans="1:3" x14ac:dyDescent="0.25">
      <c r="A3" s="3" t="s">
        <v>1549</v>
      </c>
      <c r="B3" s="4" t="s">
        <v>4</v>
      </c>
      <c r="C3" s="4" t="s">
        <v>4</v>
      </c>
    </row>
    <row r="4" spans="1:3" x14ac:dyDescent="0.25">
      <c r="A4" s="2" t="s">
        <v>1603</v>
      </c>
      <c r="B4" s="4" t="s">
        <v>1573</v>
      </c>
      <c r="C4" s="4" t="s">
        <v>1604</v>
      </c>
    </row>
    <row r="5" spans="1:3" ht="30" x14ac:dyDescent="0.25">
      <c r="A5" s="2" t="s">
        <v>1605</v>
      </c>
      <c r="B5" s="6">
        <v>2519</v>
      </c>
      <c r="C5" s="6">
        <v>3217</v>
      </c>
    </row>
    <row r="6" spans="1:3" ht="30" x14ac:dyDescent="0.25">
      <c r="A6" s="2" t="s">
        <v>1606</v>
      </c>
      <c r="B6" s="4">
        <v>939</v>
      </c>
      <c r="C6" s="6">
        <v>1033</v>
      </c>
    </row>
    <row r="7" spans="1:3" x14ac:dyDescent="0.25">
      <c r="A7" s="2" t="s">
        <v>1607</v>
      </c>
      <c r="B7" s="4">
        <v>475</v>
      </c>
      <c r="C7" s="4">
        <v>402</v>
      </c>
    </row>
    <row r="8" spans="1:3" x14ac:dyDescent="0.25">
      <c r="A8" s="2" t="s">
        <v>1608</v>
      </c>
      <c r="B8" s="6">
        <v>6145</v>
      </c>
      <c r="C8" s="6">
        <v>74651</v>
      </c>
    </row>
    <row r="9" spans="1:3" x14ac:dyDescent="0.25">
      <c r="A9" s="2" t="s">
        <v>1609</v>
      </c>
      <c r="B9" s="6">
        <v>2212</v>
      </c>
      <c r="C9" s="6">
        <v>69999</v>
      </c>
    </row>
    <row r="10" spans="1:3" ht="30" x14ac:dyDescent="0.25">
      <c r="A10" s="2" t="s">
        <v>1610</v>
      </c>
      <c r="B10" s="6">
        <v>2531</v>
      </c>
      <c r="C10" s="6">
        <v>3238</v>
      </c>
    </row>
    <row r="11" spans="1:3" ht="30" x14ac:dyDescent="0.25">
      <c r="A11" s="2" t="s">
        <v>1611</v>
      </c>
      <c r="B11" s="4">
        <v>939</v>
      </c>
      <c r="C11" s="6">
        <v>1033</v>
      </c>
    </row>
    <row r="12" spans="1:3" x14ac:dyDescent="0.25">
      <c r="A12" s="2" t="s">
        <v>1612</v>
      </c>
      <c r="B12" s="4">
        <v>487</v>
      </c>
      <c r="C12" s="4">
        <v>414</v>
      </c>
    </row>
    <row r="13" spans="1:3" x14ac:dyDescent="0.25">
      <c r="A13" s="2" t="s">
        <v>1553</v>
      </c>
      <c r="B13" s="4" t="s">
        <v>1613</v>
      </c>
      <c r="C13" s="4" t="s">
        <v>161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15</v>
      </c>
      <c r="B1" s="7" t="s">
        <v>1</v>
      </c>
      <c r="C1" s="7"/>
      <c r="D1" s="7"/>
    </row>
    <row r="2" spans="1:4" x14ac:dyDescent="0.25">
      <c r="A2" s="1" t="s">
        <v>29</v>
      </c>
      <c r="B2" s="1" t="s">
        <v>2</v>
      </c>
      <c r="C2" s="1" t="s">
        <v>30</v>
      </c>
      <c r="D2" s="1" t="s">
        <v>103</v>
      </c>
    </row>
    <row r="3" spans="1:4" ht="30" x14ac:dyDescent="0.25">
      <c r="A3" s="3" t="s">
        <v>1616</v>
      </c>
      <c r="B3" s="4" t="s">
        <v>4</v>
      </c>
      <c r="C3" s="4" t="s">
        <v>4</v>
      </c>
      <c r="D3" s="4" t="s">
        <v>4</v>
      </c>
    </row>
    <row r="4" spans="1:4" x14ac:dyDescent="0.25">
      <c r="A4" s="2" t="s">
        <v>120</v>
      </c>
      <c r="B4" s="4" t="s">
        <v>4</v>
      </c>
      <c r="C4" s="4" t="s">
        <v>1617</v>
      </c>
      <c r="D4" s="4" t="s">
        <v>1618</v>
      </c>
    </row>
    <row r="5" spans="1:4" x14ac:dyDescent="0.25">
      <c r="A5" s="2" t="s">
        <v>1619</v>
      </c>
      <c r="B5" s="6">
        <v>493436</v>
      </c>
      <c r="C5" s="6">
        <v>473247</v>
      </c>
      <c r="D5" s="6">
        <v>481043</v>
      </c>
    </row>
    <row r="6" spans="1:4" x14ac:dyDescent="0.25">
      <c r="A6" s="2" t="s">
        <v>1620</v>
      </c>
      <c r="B6" s="6">
        <v>71075</v>
      </c>
      <c r="C6" s="6">
        <v>31834</v>
      </c>
      <c r="D6" s="4" t="s">
        <v>4</v>
      </c>
    </row>
    <row r="7" spans="1:4" ht="30" x14ac:dyDescent="0.25">
      <c r="A7" s="2" t="s">
        <v>1621</v>
      </c>
      <c r="B7" s="6">
        <v>59996</v>
      </c>
      <c r="C7" s="4" t="s">
        <v>4</v>
      </c>
      <c r="D7" s="4" t="s">
        <v>4</v>
      </c>
    </row>
    <row r="8" spans="1:4" x14ac:dyDescent="0.25">
      <c r="A8" s="2" t="s">
        <v>1622</v>
      </c>
      <c r="B8" s="4" t="s">
        <v>4</v>
      </c>
      <c r="C8" s="4" t="s">
        <v>4</v>
      </c>
      <c r="D8" s="4" t="s">
        <v>4</v>
      </c>
    </row>
    <row r="9" spans="1:4" ht="30" x14ac:dyDescent="0.25">
      <c r="A9" s="3" t="s">
        <v>1616</v>
      </c>
      <c r="B9" s="4" t="s">
        <v>4</v>
      </c>
      <c r="C9" s="4" t="s">
        <v>4</v>
      </c>
      <c r="D9" s="4" t="s">
        <v>4</v>
      </c>
    </row>
    <row r="10" spans="1:4" x14ac:dyDescent="0.25">
      <c r="A10" s="2" t="s">
        <v>1620</v>
      </c>
      <c r="B10" s="6">
        <v>45429</v>
      </c>
      <c r="C10" s="4" t="s">
        <v>4</v>
      </c>
      <c r="D10" s="4" t="s">
        <v>4</v>
      </c>
    </row>
    <row r="11" spans="1:4" x14ac:dyDescent="0.25">
      <c r="A11" s="2" t="s">
        <v>1623</v>
      </c>
      <c r="B11" s="4" t="s">
        <v>4</v>
      </c>
      <c r="C11" s="4" t="s">
        <v>4</v>
      </c>
      <c r="D11" s="4" t="s">
        <v>4</v>
      </c>
    </row>
    <row r="12" spans="1:4" ht="30" x14ac:dyDescent="0.25">
      <c r="A12" s="3" t="s">
        <v>1616</v>
      </c>
      <c r="B12" s="4" t="s">
        <v>4</v>
      </c>
      <c r="C12" s="4" t="s">
        <v>4</v>
      </c>
      <c r="D12" s="4" t="s">
        <v>4</v>
      </c>
    </row>
    <row r="13" spans="1:4" x14ac:dyDescent="0.25">
      <c r="A13" s="2" t="s">
        <v>1620</v>
      </c>
      <c r="B13" s="6">
        <v>16792</v>
      </c>
      <c r="C13" s="4" t="s">
        <v>4</v>
      </c>
      <c r="D13" s="4" t="s">
        <v>4</v>
      </c>
    </row>
    <row r="14" spans="1:4" ht="30" x14ac:dyDescent="0.25">
      <c r="A14" s="2" t="s">
        <v>1624</v>
      </c>
      <c r="B14" s="4" t="s">
        <v>4</v>
      </c>
      <c r="C14" s="4" t="s">
        <v>4</v>
      </c>
      <c r="D14" s="4" t="s">
        <v>4</v>
      </c>
    </row>
    <row r="15" spans="1:4" ht="30" x14ac:dyDescent="0.25">
      <c r="A15" s="3" t="s">
        <v>1616</v>
      </c>
      <c r="B15" s="4" t="s">
        <v>4</v>
      </c>
      <c r="C15" s="4" t="s">
        <v>4</v>
      </c>
      <c r="D15" s="4" t="s">
        <v>4</v>
      </c>
    </row>
    <row r="16" spans="1:4" x14ac:dyDescent="0.25">
      <c r="A16" s="2" t="s">
        <v>120</v>
      </c>
      <c r="B16" s="4" t="s">
        <v>4</v>
      </c>
      <c r="C16" s="4" t="s">
        <v>1625</v>
      </c>
      <c r="D16" s="4" t="s">
        <v>4</v>
      </c>
    </row>
    <row r="17" spans="1:4" x14ac:dyDescent="0.25">
      <c r="A17" s="2" t="s">
        <v>1423</v>
      </c>
      <c r="B17" s="4" t="s">
        <v>4</v>
      </c>
      <c r="C17" s="4" t="s">
        <v>4</v>
      </c>
      <c r="D17" s="4" t="s">
        <v>4</v>
      </c>
    </row>
    <row r="18" spans="1:4" ht="30" x14ac:dyDescent="0.25">
      <c r="A18" s="3" t="s">
        <v>1616</v>
      </c>
      <c r="B18" s="4" t="s">
        <v>4</v>
      </c>
      <c r="C18" s="4" t="s">
        <v>4</v>
      </c>
      <c r="D18" s="4" t="s">
        <v>4</v>
      </c>
    </row>
    <row r="19" spans="1:4" ht="30" x14ac:dyDescent="0.25">
      <c r="A19" s="2" t="s">
        <v>1626</v>
      </c>
      <c r="B19" s="4" t="s">
        <v>1425</v>
      </c>
      <c r="C19" s="4" t="s">
        <v>4</v>
      </c>
      <c r="D19" s="4" t="s">
        <v>4</v>
      </c>
    </row>
    <row r="20" spans="1:4" x14ac:dyDescent="0.25">
      <c r="A20" s="2" t="s">
        <v>1627</v>
      </c>
      <c r="B20" s="4" t="s">
        <v>4</v>
      </c>
      <c r="C20" s="4" t="s">
        <v>4</v>
      </c>
      <c r="D20" s="4" t="s">
        <v>4</v>
      </c>
    </row>
    <row r="21" spans="1:4" ht="30" x14ac:dyDescent="0.25">
      <c r="A21" s="3" t="s">
        <v>1616</v>
      </c>
      <c r="B21" s="4" t="s">
        <v>4</v>
      </c>
      <c r="C21" s="4" t="s">
        <v>4</v>
      </c>
      <c r="D21" s="4" t="s">
        <v>4</v>
      </c>
    </row>
    <row r="22" spans="1:4" ht="30" x14ac:dyDescent="0.25">
      <c r="A22" s="2" t="s">
        <v>1626</v>
      </c>
      <c r="B22" s="4" t="s">
        <v>1438</v>
      </c>
      <c r="C22" s="4" t="s">
        <v>4</v>
      </c>
      <c r="D22" s="4" t="s">
        <v>4</v>
      </c>
    </row>
    <row r="23" spans="1:4" x14ac:dyDescent="0.25">
      <c r="A23" s="2" t="s">
        <v>1628</v>
      </c>
      <c r="B23" s="4" t="s">
        <v>4</v>
      </c>
      <c r="C23" s="4" t="s">
        <v>4</v>
      </c>
      <c r="D23" s="4" t="s">
        <v>4</v>
      </c>
    </row>
    <row r="24" spans="1:4" ht="30" x14ac:dyDescent="0.25">
      <c r="A24" s="3" t="s">
        <v>1616</v>
      </c>
      <c r="B24" s="4" t="s">
        <v>4</v>
      </c>
      <c r="C24" s="4" t="s">
        <v>4</v>
      </c>
      <c r="D24" s="4" t="s">
        <v>4</v>
      </c>
    </row>
    <row r="25" spans="1:4" ht="30" x14ac:dyDescent="0.25">
      <c r="A25" s="2" t="s">
        <v>1626</v>
      </c>
      <c r="B25" s="4" t="s">
        <v>1629</v>
      </c>
      <c r="C25" s="4" t="s">
        <v>4</v>
      </c>
      <c r="D25"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30</v>
      </c>
      <c r="B1" s="7" t="s">
        <v>1</v>
      </c>
      <c r="C1" s="7"/>
      <c r="D1" s="7"/>
    </row>
    <row r="2" spans="1:4" x14ac:dyDescent="0.25">
      <c r="A2" s="1" t="s">
        <v>29</v>
      </c>
      <c r="B2" s="1" t="s">
        <v>2</v>
      </c>
      <c r="C2" s="1" t="s">
        <v>30</v>
      </c>
      <c r="D2" s="1" t="s">
        <v>103</v>
      </c>
    </row>
    <row r="3" spans="1:4" x14ac:dyDescent="0.25">
      <c r="A3" s="3" t="s">
        <v>1631</v>
      </c>
      <c r="B3" s="4" t="s">
        <v>4</v>
      </c>
      <c r="C3" s="4" t="s">
        <v>4</v>
      </c>
      <c r="D3" s="4" t="s">
        <v>4</v>
      </c>
    </row>
    <row r="4" spans="1:4" x14ac:dyDescent="0.25">
      <c r="A4" s="2" t="s">
        <v>1632</v>
      </c>
      <c r="B4" s="4" t="s">
        <v>1633</v>
      </c>
      <c r="C4" s="4" t="s">
        <v>1634</v>
      </c>
      <c r="D4" s="4" t="s">
        <v>4</v>
      </c>
    </row>
    <row r="5" spans="1:4" x14ac:dyDescent="0.25">
      <c r="A5" s="2" t="s">
        <v>504</v>
      </c>
      <c r="B5" s="6">
        <v>186666</v>
      </c>
      <c r="C5" s="6">
        <v>40557</v>
      </c>
      <c r="D5" s="4" t="s">
        <v>4</v>
      </c>
    </row>
    <row r="6" spans="1:4" x14ac:dyDescent="0.25">
      <c r="A6" s="2" t="s">
        <v>120</v>
      </c>
      <c r="B6" s="4" t="s">
        <v>4</v>
      </c>
      <c r="C6" s="6">
        <v>-30323</v>
      </c>
      <c r="D6" s="6">
        <v>-4764</v>
      </c>
    </row>
    <row r="7" spans="1:4" ht="30" x14ac:dyDescent="0.25">
      <c r="A7" s="2" t="s">
        <v>159</v>
      </c>
      <c r="B7" s="6">
        <v>75754</v>
      </c>
      <c r="C7" s="6">
        <v>45845</v>
      </c>
      <c r="D7" s="4" t="s">
        <v>4</v>
      </c>
    </row>
    <row r="8" spans="1:4" x14ac:dyDescent="0.25">
      <c r="A8" s="2" t="s">
        <v>113</v>
      </c>
      <c r="B8" s="4" t="s">
        <v>4</v>
      </c>
      <c r="C8" s="6">
        <v>-3283</v>
      </c>
      <c r="D8" s="4" t="s">
        <v>4</v>
      </c>
    </row>
    <row r="9" spans="1:4" x14ac:dyDescent="0.25">
      <c r="A9" s="2" t="s">
        <v>1635</v>
      </c>
      <c r="B9" s="6">
        <v>1086636</v>
      </c>
      <c r="C9" s="6">
        <v>824216</v>
      </c>
      <c r="D9" s="6">
        <v>771420</v>
      </c>
    </row>
    <row r="10" spans="1:4" ht="30" x14ac:dyDescent="0.25">
      <c r="A10" s="2" t="s">
        <v>1624</v>
      </c>
      <c r="B10" s="4" t="s">
        <v>4</v>
      </c>
      <c r="C10" s="4" t="s">
        <v>4</v>
      </c>
      <c r="D10" s="4" t="s">
        <v>4</v>
      </c>
    </row>
    <row r="11" spans="1:4" x14ac:dyDescent="0.25">
      <c r="A11" s="3" t="s">
        <v>1631</v>
      </c>
      <c r="B11" s="4" t="s">
        <v>4</v>
      </c>
      <c r="C11" s="4" t="s">
        <v>4</v>
      </c>
      <c r="D11" s="4" t="s">
        <v>4</v>
      </c>
    </row>
    <row r="12" spans="1:4" x14ac:dyDescent="0.25">
      <c r="A12" s="2" t="s">
        <v>1632</v>
      </c>
      <c r="B12" s="6">
        <v>204879</v>
      </c>
      <c r="C12" s="6">
        <v>187161</v>
      </c>
      <c r="D12" s="4" t="s">
        <v>4</v>
      </c>
    </row>
    <row r="13" spans="1:4" x14ac:dyDescent="0.25">
      <c r="A13" s="2" t="s">
        <v>504</v>
      </c>
      <c r="B13" s="6">
        <v>122522</v>
      </c>
      <c r="C13" s="6">
        <v>17854</v>
      </c>
      <c r="D13" s="4" t="s">
        <v>4</v>
      </c>
    </row>
    <row r="14" spans="1:4" x14ac:dyDescent="0.25">
      <c r="A14" s="2" t="s">
        <v>120</v>
      </c>
      <c r="B14" s="4" t="s">
        <v>4</v>
      </c>
      <c r="C14" s="6">
        <v>-23042</v>
      </c>
      <c r="D14" s="4" t="s">
        <v>4</v>
      </c>
    </row>
    <row r="15" spans="1:4" ht="30" x14ac:dyDescent="0.25">
      <c r="A15" s="2" t="s">
        <v>159</v>
      </c>
      <c r="B15" s="6">
        <v>42278</v>
      </c>
      <c r="C15" s="6">
        <v>22906</v>
      </c>
      <c r="D15" s="4" t="s">
        <v>4</v>
      </c>
    </row>
    <row r="16" spans="1:4" x14ac:dyDescent="0.25">
      <c r="A16" s="2" t="s">
        <v>1635</v>
      </c>
      <c r="B16" s="6">
        <v>369679</v>
      </c>
      <c r="C16" s="6">
        <v>204879</v>
      </c>
      <c r="D16" s="4" t="s">
        <v>4</v>
      </c>
    </row>
    <row r="17" spans="1:4" x14ac:dyDescent="0.25">
      <c r="A17" s="2" t="s">
        <v>1636</v>
      </c>
      <c r="B17" s="4" t="s">
        <v>4</v>
      </c>
      <c r="C17" s="4" t="s">
        <v>4</v>
      </c>
      <c r="D17" s="4" t="s">
        <v>4</v>
      </c>
    </row>
    <row r="18" spans="1:4" x14ac:dyDescent="0.25">
      <c r="A18" s="3" t="s">
        <v>1631</v>
      </c>
      <c r="B18" s="4" t="s">
        <v>4</v>
      </c>
      <c r="C18" s="4" t="s">
        <v>4</v>
      </c>
      <c r="D18" s="4" t="s">
        <v>4</v>
      </c>
    </row>
    <row r="19" spans="1:4" x14ac:dyDescent="0.25">
      <c r="A19" s="2" t="s">
        <v>1632</v>
      </c>
      <c r="B19" s="6">
        <v>445729</v>
      </c>
      <c r="C19" s="6">
        <v>432251</v>
      </c>
      <c r="D19" s="4" t="s">
        <v>4</v>
      </c>
    </row>
    <row r="20" spans="1:4" x14ac:dyDescent="0.25">
      <c r="A20" s="2" t="s">
        <v>504</v>
      </c>
      <c r="B20" s="6">
        <v>34811</v>
      </c>
      <c r="C20" s="6">
        <v>20263</v>
      </c>
      <c r="D20" s="4" t="s">
        <v>4</v>
      </c>
    </row>
    <row r="21" spans="1:4" x14ac:dyDescent="0.25">
      <c r="A21" s="2" t="s">
        <v>120</v>
      </c>
      <c r="B21" s="4" t="s">
        <v>4</v>
      </c>
      <c r="C21" s="6">
        <v>-7281</v>
      </c>
      <c r="D21" s="4" t="s">
        <v>4</v>
      </c>
    </row>
    <row r="22" spans="1:4" ht="30" x14ac:dyDescent="0.25">
      <c r="A22" s="2" t="s">
        <v>159</v>
      </c>
      <c r="B22" s="6">
        <v>11559</v>
      </c>
      <c r="C22" s="6">
        <v>3779</v>
      </c>
      <c r="D22" s="4" t="s">
        <v>4</v>
      </c>
    </row>
    <row r="23" spans="1:4" x14ac:dyDescent="0.25">
      <c r="A23" s="2" t="s">
        <v>113</v>
      </c>
      <c r="B23" s="4" t="s">
        <v>4</v>
      </c>
      <c r="C23" s="6">
        <v>-3283</v>
      </c>
      <c r="D23" s="4" t="s">
        <v>4</v>
      </c>
    </row>
    <row r="24" spans="1:4" x14ac:dyDescent="0.25">
      <c r="A24" s="2" t="s">
        <v>1635</v>
      </c>
      <c r="B24" s="6">
        <v>492099</v>
      </c>
      <c r="C24" s="6">
        <v>445729</v>
      </c>
      <c r="D24" s="4" t="s">
        <v>4</v>
      </c>
    </row>
    <row r="25" spans="1:4" x14ac:dyDescent="0.25">
      <c r="A25" s="2" t="s">
        <v>1637</v>
      </c>
      <c r="B25" s="4" t="s">
        <v>4</v>
      </c>
      <c r="C25" s="4" t="s">
        <v>4</v>
      </c>
      <c r="D25" s="4" t="s">
        <v>4</v>
      </c>
    </row>
    <row r="26" spans="1:4" x14ac:dyDescent="0.25">
      <c r="A26" s="3" t="s">
        <v>1631</v>
      </c>
      <c r="B26" s="4" t="s">
        <v>4</v>
      </c>
      <c r="C26" s="4" t="s">
        <v>4</v>
      </c>
      <c r="D26" s="4" t="s">
        <v>4</v>
      </c>
    </row>
    <row r="27" spans="1:4" x14ac:dyDescent="0.25">
      <c r="A27" s="2" t="s">
        <v>1632</v>
      </c>
      <c r="B27" s="6">
        <v>171037</v>
      </c>
      <c r="C27" s="6">
        <v>149437</v>
      </c>
      <c r="D27" s="4" t="s">
        <v>4</v>
      </c>
    </row>
    <row r="28" spans="1:4" x14ac:dyDescent="0.25">
      <c r="A28" s="2" t="s">
        <v>504</v>
      </c>
      <c r="B28" s="6">
        <v>29333</v>
      </c>
      <c r="C28" s="6">
        <v>2440</v>
      </c>
      <c r="D28" s="4" t="s">
        <v>4</v>
      </c>
    </row>
    <row r="29" spans="1:4" ht="30" x14ac:dyDescent="0.25">
      <c r="A29" s="2" t="s">
        <v>159</v>
      </c>
      <c r="B29" s="6">
        <v>21917</v>
      </c>
      <c r="C29" s="6">
        <v>19160</v>
      </c>
      <c r="D29" s="4" t="s">
        <v>4</v>
      </c>
    </row>
    <row r="30" spans="1:4" x14ac:dyDescent="0.25">
      <c r="A30" s="2" t="s">
        <v>1635</v>
      </c>
      <c r="B30" s="6">
        <v>222287</v>
      </c>
      <c r="C30" s="6">
        <v>171037</v>
      </c>
      <c r="D30" s="4" t="s">
        <v>4</v>
      </c>
    </row>
    <row r="31" spans="1:4" x14ac:dyDescent="0.25">
      <c r="A31" s="2" t="s">
        <v>1638</v>
      </c>
      <c r="B31" s="4" t="s">
        <v>4</v>
      </c>
      <c r="C31" s="4" t="s">
        <v>4</v>
      </c>
      <c r="D31" s="4" t="s">
        <v>4</v>
      </c>
    </row>
    <row r="32" spans="1:4" x14ac:dyDescent="0.25">
      <c r="A32" s="3" t="s">
        <v>1631</v>
      </c>
      <c r="B32" s="4" t="s">
        <v>4</v>
      </c>
      <c r="C32" s="4" t="s">
        <v>4</v>
      </c>
      <c r="D32" s="4" t="s">
        <v>4</v>
      </c>
    </row>
    <row r="33" spans="1:4" x14ac:dyDescent="0.25">
      <c r="A33" s="2" t="s">
        <v>1635</v>
      </c>
      <c r="B33" s="4" t="s">
        <v>1639</v>
      </c>
      <c r="C33" s="4" t="s">
        <v>1639</v>
      </c>
      <c r="D33" s="4" t="s">
        <v>163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40</v>
      </c>
      <c r="B1" s="7" t="s">
        <v>2</v>
      </c>
      <c r="C1" s="7" t="s">
        <v>30</v>
      </c>
    </row>
    <row r="2" spans="1:3" x14ac:dyDescent="0.25">
      <c r="A2" s="1" t="s">
        <v>29</v>
      </c>
      <c r="B2" s="7"/>
      <c r="C2" s="7"/>
    </row>
    <row r="3" spans="1:3" ht="30" x14ac:dyDescent="0.25">
      <c r="A3" s="3" t="s">
        <v>1616</v>
      </c>
      <c r="B3" s="4" t="s">
        <v>4</v>
      </c>
      <c r="C3" s="4" t="s">
        <v>4</v>
      </c>
    </row>
    <row r="4" spans="1:3" x14ac:dyDescent="0.25">
      <c r="A4" s="2" t="s">
        <v>516</v>
      </c>
      <c r="B4" s="4" t="s">
        <v>1641</v>
      </c>
      <c r="C4" s="4" t="s">
        <v>1642</v>
      </c>
    </row>
    <row r="5" spans="1:3" x14ac:dyDescent="0.25">
      <c r="A5" s="2" t="s">
        <v>519</v>
      </c>
      <c r="B5" s="6">
        <v>1640031</v>
      </c>
      <c r="C5" s="6">
        <v>1587120</v>
      </c>
    </row>
    <row r="6" spans="1:3" ht="30" x14ac:dyDescent="0.25">
      <c r="A6" s="2" t="s">
        <v>523</v>
      </c>
      <c r="B6" s="6">
        <v>71075</v>
      </c>
      <c r="C6" s="6">
        <v>31834</v>
      </c>
    </row>
    <row r="7" spans="1:3" x14ac:dyDescent="0.25">
      <c r="A7" s="2" t="s">
        <v>170</v>
      </c>
      <c r="B7" s="6">
        <v>1711106</v>
      </c>
      <c r="C7" s="6">
        <v>1618954</v>
      </c>
    </row>
    <row r="8" spans="1:3" x14ac:dyDescent="0.25">
      <c r="A8" s="2" t="s">
        <v>1643</v>
      </c>
      <c r="B8" s="4" t="s">
        <v>4</v>
      </c>
      <c r="C8" s="4" t="s">
        <v>4</v>
      </c>
    </row>
    <row r="9" spans="1:3" ht="30" x14ac:dyDescent="0.25">
      <c r="A9" s="3" t="s">
        <v>1616</v>
      </c>
      <c r="B9" s="4" t="s">
        <v>4</v>
      </c>
      <c r="C9" s="4" t="s">
        <v>4</v>
      </c>
    </row>
    <row r="10" spans="1:3" ht="30" x14ac:dyDescent="0.25">
      <c r="A10" s="2" t="s">
        <v>523</v>
      </c>
      <c r="B10" s="6">
        <v>54283</v>
      </c>
      <c r="C10" s="6">
        <v>31834</v>
      </c>
    </row>
    <row r="11" spans="1:3" x14ac:dyDescent="0.25">
      <c r="A11" s="2" t="s">
        <v>1623</v>
      </c>
      <c r="B11" s="4" t="s">
        <v>4</v>
      </c>
      <c r="C11" s="4" t="s">
        <v>4</v>
      </c>
    </row>
    <row r="12" spans="1:3" ht="30" x14ac:dyDescent="0.25">
      <c r="A12" s="3" t="s">
        <v>1616</v>
      </c>
      <c r="B12" s="4" t="s">
        <v>4</v>
      </c>
      <c r="C12" s="4" t="s">
        <v>4</v>
      </c>
    </row>
    <row r="13" spans="1:3" ht="30" x14ac:dyDescent="0.25">
      <c r="A13" s="2" t="s">
        <v>523</v>
      </c>
      <c r="B13" s="6">
        <v>16792</v>
      </c>
      <c r="C13" s="4" t="s">
        <v>4</v>
      </c>
    </row>
    <row r="14" spans="1:3" x14ac:dyDescent="0.25">
      <c r="A14" s="2" t="s">
        <v>1423</v>
      </c>
      <c r="B14" s="4" t="s">
        <v>4</v>
      </c>
      <c r="C14" s="4" t="s">
        <v>4</v>
      </c>
    </row>
    <row r="15" spans="1:3" ht="30" x14ac:dyDescent="0.25">
      <c r="A15" s="3" t="s">
        <v>1616</v>
      </c>
      <c r="B15" s="4" t="s">
        <v>4</v>
      </c>
      <c r="C15" s="4" t="s">
        <v>4</v>
      </c>
    </row>
    <row r="16" spans="1:3" x14ac:dyDescent="0.25">
      <c r="A16" s="2" t="s">
        <v>1644</v>
      </c>
      <c r="B16" s="6">
        <v>5954842</v>
      </c>
      <c r="C16" s="6">
        <v>5709739</v>
      </c>
    </row>
    <row r="17" spans="1:3" x14ac:dyDescent="0.25">
      <c r="A17" s="2" t="s">
        <v>1627</v>
      </c>
      <c r="B17" s="4" t="s">
        <v>4</v>
      </c>
      <c r="C17" s="4" t="s">
        <v>4</v>
      </c>
    </row>
    <row r="18" spans="1:3" ht="30" x14ac:dyDescent="0.25">
      <c r="A18" s="3" t="s">
        <v>1616</v>
      </c>
      <c r="B18" s="4" t="s">
        <v>4</v>
      </c>
      <c r="C18" s="4" t="s">
        <v>4</v>
      </c>
    </row>
    <row r="19" spans="1:3" x14ac:dyDescent="0.25">
      <c r="A19" s="2" t="s">
        <v>1644</v>
      </c>
      <c r="B19" s="6">
        <v>336510</v>
      </c>
      <c r="C19" s="6">
        <v>335578</v>
      </c>
    </row>
    <row r="20" spans="1:3" x14ac:dyDescent="0.25">
      <c r="A20" s="2" t="s">
        <v>1628</v>
      </c>
      <c r="B20" s="4" t="s">
        <v>4</v>
      </c>
      <c r="C20" s="4" t="s">
        <v>4</v>
      </c>
    </row>
    <row r="21" spans="1:3" ht="30" x14ac:dyDescent="0.25">
      <c r="A21" s="3" t="s">
        <v>1616</v>
      </c>
      <c r="B21" s="4" t="s">
        <v>4</v>
      </c>
      <c r="C21" s="4" t="s">
        <v>4</v>
      </c>
    </row>
    <row r="22" spans="1:3" x14ac:dyDescent="0.25">
      <c r="A22" s="2" t="s">
        <v>1644</v>
      </c>
      <c r="B22" s="4" t="s">
        <v>1645</v>
      </c>
      <c r="C22" s="4" t="s">
        <v>16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647</v>
      </c>
      <c r="B1" s="7" t="s">
        <v>2</v>
      </c>
    </row>
    <row r="2" spans="1:2" x14ac:dyDescent="0.25">
      <c r="A2" s="1" t="s">
        <v>29</v>
      </c>
      <c r="B2" s="7"/>
    </row>
    <row r="3" spans="1:2" ht="30" x14ac:dyDescent="0.25">
      <c r="A3" s="3" t="s">
        <v>1648</v>
      </c>
      <c r="B3" s="4" t="s">
        <v>4</v>
      </c>
    </row>
    <row r="4" spans="1:2" x14ac:dyDescent="0.25">
      <c r="A4" s="2">
        <v>2015</v>
      </c>
      <c r="B4" s="4" t="s">
        <v>1649</v>
      </c>
    </row>
    <row r="5" spans="1:2" x14ac:dyDescent="0.25">
      <c r="A5" s="2">
        <v>2016</v>
      </c>
      <c r="B5" s="6">
        <v>373021</v>
      </c>
    </row>
    <row r="6" spans="1:2" x14ac:dyDescent="0.25">
      <c r="A6" s="2">
        <v>2017</v>
      </c>
      <c r="B6" s="6">
        <v>272231</v>
      </c>
    </row>
    <row r="7" spans="1:2" x14ac:dyDescent="0.25">
      <c r="A7" s="2">
        <v>2018</v>
      </c>
      <c r="B7" s="6">
        <v>178911</v>
      </c>
    </row>
    <row r="8" spans="1:2" x14ac:dyDescent="0.25">
      <c r="A8" s="2">
        <v>2019</v>
      </c>
      <c r="B8" s="4" t="s">
        <v>165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8</v>
      </c>
      <c r="B1" s="7" t="s">
        <v>1</v>
      </c>
      <c r="C1" s="7"/>
      <c r="D1" s="7"/>
    </row>
    <row r="2" spans="1:4" x14ac:dyDescent="0.25">
      <c r="A2" s="1" t="s">
        <v>29</v>
      </c>
      <c r="B2" s="1" t="s">
        <v>2</v>
      </c>
      <c r="C2" s="1" t="s">
        <v>30</v>
      </c>
      <c r="D2" s="1" t="s">
        <v>103</v>
      </c>
    </row>
    <row r="3" spans="1:4" x14ac:dyDescent="0.25">
      <c r="A3" s="3" t="s">
        <v>199</v>
      </c>
      <c r="B3" s="4" t="s">
        <v>4</v>
      </c>
      <c r="C3" s="4" t="s">
        <v>4</v>
      </c>
      <c r="D3" s="4" t="s">
        <v>4</v>
      </c>
    </row>
    <row r="4" spans="1:4" x14ac:dyDescent="0.25">
      <c r="A4" s="2" t="s">
        <v>137</v>
      </c>
      <c r="B4" s="4" t="s">
        <v>153</v>
      </c>
      <c r="C4" s="4" t="s">
        <v>154</v>
      </c>
      <c r="D4" s="4" t="s">
        <v>155</v>
      </c>
    </row>
    <row r="5" spans="1:4" ht="45" x14ac:dyDescent="0.25">
      <c r="A5" s="3" t="s">
        <v>200</v>
      </c>
      <c r="B5" s="4" t="s">
        <v>4</v>
      </c>
      <c r="C5" s="4" t="s">
        <v>4</v>
      </c>
      <c r="D5" s="4" t="s">
        <v>4</v>
      </c>
    </row>
    <row r="6" spans="1:4" x14ac:dyDescent="0.25">
      <c r="A6" s="2" t="s">
        <v>119</v>
      </c>
      <c r="B6" s="6">
        <v>1880293</v>
      </c>
      <c r="C6" s="6">
        <v>1899245</v>
      </c>
      <c r="D6" s="6">
        <v>1910698</v>
      </c>
    </row>
    <row r="7" spans="1:4" x14ac:dyDescent="0.25">
      <c r="A7" s="2" t="s">
        <v>120</v>
      </c>
      <c r="B7" s="6">
        <v>5738</v>
      </c>
      <c r="C7" s="6">
        <v>5416</v>
      </c>
      <c r="D7" s="6">
        <v>9555</v>
      </c>
    </row>
    <row r="8" spans="1:4" x14ac:dyDescent="0.25">
      <c r="A8" s="2" t="s">
        <v>201</v>
      </c>
      <c r="B8" s="6">
        <v>3433</v>
      </c>
      <c r="C8" s="6">
        <v>11959</v>
      </c>
      <c r="D8" s="6">
        <v>132273</v>
      </c>
    </row>
    <row r="9" spans="1:4" ht="30" x14ac:dyDescent="0.25">
      <c r="A9" s="2" t="s">
        <v>122</v>
      </c>
      <c r="B9" s="6">
        <v>6187</v>
      </c>
      <c r="C9" s="6">
        <v>31341</v>
      </c>
      <c r="D9" s="6">
        <v>5470</v>
      </c>
    </row>
    <row r="10" spans="1:4" ht="30" x14ac:dyDescent="0.25">
      <c r="A10" s="2" t="s">
        <v>202</v>
      </c>
      <c r="B10" s="6">
        <v>98317</v>
      </c>
      <c r="C10" s="6">
        <v>106215</v>
      </c>
      <c r="D10" s="6">
        <v>85452</v>
      </c>
    </row>
    <row r="11" spans="1:4" ht="30" x14ac:dyDescent="0.25">
      <c r="A11" s="2" t="s">
        <v>203</v>
      </c>
      <c r="B11" s="6">
        <v>-33119</v>
      </c>
      <c r="C11" s="6">
        <v>-18469</v>
      </c>
      <c r="D11" s="6">
        <v>-31083</v>
      </c>
    </row>
    <row r="12" spans="1:4" ht="30" x14ac:dyDescent="0.25">
      <c r="A12" s="2" t="s">
        <v>204</v>
      </c>
      <c r="B12" s="6">
        <v>-59996</v>
      </c>
      <c r="C12" s="4" t="s">
        <v>4</v>
      </c>
      <c r="D12" s="4" t="s">
        <v>4</v>
      </c>
    </row>
    <row r="13" spans="1:4" ht="30" x14ac:dyDescent="0.25">
      <c r="A13" s="2" t="s">
        <v>205</v>
      </c>
      <c r="B13" s="6">
        <v>50792</v>
      </c>
      <c r="C13" s="6">
        <v>16093</v>
      </c>
      <c r="D13" s="6">
        <v>7552</v>
      </c>
    </row>
    <row r="14" spans="1:4" ht="30" x14ac:dyDescent="0.25">
      <c r="A14" s="2" t="s">
        <v>206</v>
      </c>
      <c r="B14" s="6">
        <v>17415</v>
      </c>
      <c r="C14" s="6">
        <v>-119381</v>
      </c>
      <c r="D14" s="6">
        <v>-175606</v>
      </c>
    </row>
    <row r="15" spans="1:4" ht="30" x14ac:dyDescent="0.25">
      <c r="A15" s="2" t="s">
        <v>207</v>
      </c>
      <c r="B15" s="6">
        <v>-38913</v>
      </c>
      <c r="C15" s="6">
        <v>-2139</v>
      </c>
      <c r="D15" s="6">
        <v>-13353</v>
      </c>
    </row>
    <row r="16" spans="1:4" ht="30" x14ac:dyDescent="0.25">
      <c r="A16" s="2" t="s">
        <v>208</v>
      </c>
      <c r="B16" s="6">
        <v>-16658</v>
      </c>
      <c r="C16" s="6">
        <v>-90565</v>
      </c>
      <c r="D16" s="6">
        <v>-9877</v>
      </c>
    </row>
    <row r="17" spans="1:4" ht="30" x14ac:dyDescent="0.25">
      <c r="A17" s="2" t="s">
        <v>209</v>
      </c>
      <c r="B17" s="6">
        <v>66032</v>
      </c>
      <c r="C17" s="6">
        <v>-81297</v>
      </c>
      <c r="D17" s="6">
        <v>23499</v>
      </c>
    </row>
    <row r="18" spans="1:4" ht="30" x14ac:dyDescent="0.25">
      <c r="A18" s="2" t="s">
        <v>210</v>
      </c>
      <c r="B18" s="6">
        <v>-11621</v>
      </c>
      <c r="C18" s="6">
        <v>7236</v>
      </c>
      <c r="D18" s="6">
        <v>7975</v>
      </c>
    </row>
    <row r="19" spans="1:4" x14ac:dyDescent="0.25">
      <c r="A19" s="2" t="s">
        <v>211</v>
      </c>
      <c r="B19" s="6">
        <v>-1555</v>
      </c>
      <c r="C19" s="6">
        <v>-1089</v>
      </c>
      <c r="D19" s="4">
        <v>-973</v>
      </c>
    </row>
    <row r="20" spans="1:4" ht="30" x14ac:dyDescent="0.25">
      <c r="A20" s="2" t="s">
        <v>212</v>
      </c>
      <c r="B20" s="6">
        <v>37691</v>
      </c>
      <c r="C20" s="6">
        <v>-9770</v>
      </c>
      <c r="D20" s="6">
        <v>-17330</v>
      </c>
    </row>
    <row r="21" spans="1:4" ht="30" x14ac:dyDescent="0.25">
      <c r="A21" s="2" t="s">
        <v>213</v>
      </c>
      <c r="B21" s="6">
        <v>20909</v>
      </c>
      <c r="C21" s="6">
        <v>28449</v>
      </c>
      <c r="D21" s="6">
        <v>-10883</v>
      </c>
    </row>
    <row r="22" spans="1:4" ht="30" x14ac:dyDescent="0.25">
      <c r="A22" s="2" t="s">
        <v>214</v>
      </c>
      <c r="B22" s="6">
        <v>-20351</v>
      </c>
      <c r="C22" s="6">
        <v>4489</v>
      </c>
      <c r="D22" s="6">
        <v>17873</v>
      </c>
    </row>
    <row r="23" spans="1:4" ht="30" x14ac:dyDescent="0.25">
      <c r="A23" s="2" t="s">
        <v>215</v>
      </c>
      <c r="B23" s="6">
        <v>42964</v>
      </c>
      <c r="C23" s="6">
        <v>26476</v>
      </c>
      <c r="D23" s="6">
        <v>-19382</v>
      </c>
    </row>
    <row r="24" spans="1:4" ht="30" x14ac:dyDescent="0.25">
      <c r="A24" s="2" t="s">
        <v>216</v>
      </c>
      <c r="B24" s="6">
        <v>-33122</v>
      </c>
      <c r="C24" s="6">
        <v>-50234</v>
      </c>
      <c r="D24" s="6">
        <v>-36923</v>
      </c>
    </row>
    <row r="25" spans="1:4" x14ac:dyDescent="0.25">
      <c r="A25" s="2" t="s">
        <v>113</v>
      </c>
      <c r="B25" s="6">
        <v>-43389</v>
      </c>
      <c r="C25" s="6">
        <v>-17893</v>
      </c>
      <c r="D25" s="6">
        <v>-25189</v>
      </c>
    </row>
    <row r="26" spans="1:4" ht="30" x14ac:dyDescent="0.25">
      <c r="A26" s="2" t="s">
        <v>217</v>
      </c>
      <c r="B26" s="6">
        <v>2727904</v>
      </c>
      <c r="C26" s="6">
        <v>2453682</v>
      </c>
      <c r="D26" s="6">
        <v>2508299</v>
      </c>
    </row>
    <row r="27" spans="1:4" x14ac:dyDescent="0.25">
      <c r="A27" s="3" t="s">
        <v>218</v>
      </c>
      <c r="B27" s="4" t="s">
        <v>4</v>
      </c>
      <c r="C27" s="4" t="s">
        <v>4</v>
      </c>
      <c r="D27" s="4" t="s">
        <v>4</v>
      </c>
    </row>
    <row r="28" spans="1:4" ht="30" x14ac:dyDescent="0.25">
      <c r="A28" s="2" t="s">
        <v>219</v>
      </c>
      <c r="B28" s="6">
        <v>-1486651</v>
      </c>
      <c r="C28" s="6">
        <v>-1538115</v>
      </c>
      <c r="D28" s="6">
        <v>-1395087</v>
      </c>
    </row>
    <row r="29" spans="1:4" x14ac:dyDescent="0.25">
      <c r="A29" s="2" t="s">
        <v>220</v>
      </c>
      <c r="B29" s="6">
        <v>-416583</v>
      </c>
      <c r="C29" s="6">
        <v>-446588</v>
      </c>
      <c r="D29" s="6">
        <v>-458176</v>
      </c>
    </row>
    <row r="30" spans="1:4" ht="30" x14ac:dyDescent="0.25">
      <c r="A30" s="2" t="s">
        <v>221</v>
      </c>
      <c r="B30" s="6">
        <v>50625</v>
      </c>
      <c r="C30" s="6">
        <v>38929</v>
      </c>
      <c r="D30" s="6">
        <v>64789</v>
      </c>
    </row>
    <row r="31" spans="1:4" ht="30" x14ac:dyDescent="0.25">
      <c r="A31" s="2" t="s">
        <v>222</v>
      </c>
      <c r="B31" s="6">
        <v>-50517</v>
      </c>
      <c r="C31" s="6">
        <v>-35309</v>
      </c>
      <c r="D31" s="6">
        <v>-59400</v>
      </c>
    </row>
    <row r="32" spans="1:4" ht="30" x14ac:dyDescent="0.25">
      <c r="A32" s="2" t="s">
        <v>223</v>
      </c>
      <c r="B32" s="6">
        <v>15444</v>
      </c>
      <c r="C32" s="6">
        <v>19812</v>
      </c>
      <c r="D32" s="6">
        <v>14756</v>
      </c>
    </row>
    <row r="33" spans="1:4" ht="30" x14ac:dyDescent="0.25">
      <c r="A33" s="2" t="s">
        <v>224</v>
      </c>
      <c r="B33" s="6">
        <v>-211195</v>
      </c>
      <c r="C33" s="6">
        <v>-38490</v>
      </c>
      <c r="D33" s="6">
        <v>-47632</v>
      </c>
    </row>
    <row r="34" spans="1:4" ht="30" x14ac:dyDescent="0.25">
      <c r="A34" s="2" t="s">
        <v>225</v>
      </c>
      <c r="B34" s="6">
        <v>-60485</v>
      </c>
      <c r="C34" s="6">
        <v>-682359</v>
      </c>
      <c r="D34" s="6">
        <v>-1181657</v>
      </c>
    </row>
    <row r="35" spans="1:4" ht="30" x14ac:dyDescent="0.25">
      <c r="A35" s="2" t="s">
        <v>226</v>
      </c>
      <c r="B35" s="6">
        <v>92396</v>
      </c>
      <c r="C35" s="6">
        <v>936211</v>
      </c>
      <c r="D35" s="6">
        <v>1048024</v>
      </c>
    </row>
    <row r="36" spans="1:4" x14ac:dyDescent="0.25">
      <c r="A36" s="2" t="s">
        <v>113</v>
      </c>
      <c r="B36" s="6">
        <v>-39840</v>
      </c>
      <c r="C36" s="6">
        <v>-30344</v>
      </c>
      <c r="D36" s="6">
        <v>43137</v>
      </c>
    </row>
    <row r="37" spans="1:4" x14ac:dyDescent="0.25">
      <c r="A37" s="2" t="s">
        <v>227</v>
      </c>
      <c r="B37" s="6">
        <v>-2106806</v>
      </c>
      <c r="C37" s="6">
        <v>-1776253</v>
      </c>
      <c r="D37" s="6">
        <v>-1971246</v>
      </c>
    </row>
    <row r="38" spans="1:4" x14ac:dyDescent="0.25">
      <c r="A38" s="3" t="s">
        <v>228</v>
      </c>
      <c r="B38" s="4" t="s">
        <v>4</v>
      </c>
      <c r="C38" s="4" t="s">
        <v>4</v>
      </c>
      <c r="D38" s="4" t="s">
        <v>4</v>
      </c>
    </row>
    <row r="39" spans="1:4" ht="30" x14ac:dyDescent="0.25">
      <c r="A39" s="2" t="s">
        <v>229</v>
      </c>
      <c r="B39" s="6">
        <v>637253</v>
      </c>
      <c r="C39" s="6">
        <v>402271</v>
      </c>
      <c r="D39" s="6">
        <v>680055</v>
      </c>
    </row>
    <row r="40" spans="1:4" ht="30" x14ac:dyDescent="0.25">
      <c r="A40" s="2" t="s">
        <v>230</v>
      </c>
      <c r="B40" s="6">
        <v>-735894</v>
      </c>
      <c r="C40" s="6">
        <v>-675295</v>
      </c>
      <c r="D40" s="6">
        <v>-719232</v>
      </c>
    </row>
    <row r="41" spans="1:4" ht="30" x14ac:dyDescent="0.25">
      <c r="A41" s="2" t="s">
        <v>231</v>
      </c>
      <c r="B41" s="6">
        <v>4872714</v>
      </c>
      <c r="C41" s="6">
        <v>3015099</v>
      </c>
      <c r="D41" s="6">
        <v>1261125</v>
      </c>
    </row>
    <row r="42" spans="1:4" ht="30" x14ac:dyDescent="0.25">
      <c r="A42" s="2" t="s">
        <v>232</v>
      </c>
      <c r="B42" s="6">
        <v>-4713795</v>
      </c>
      <c r="C42" s="6">
        <v>-3029279</v>
      </c>
      <c r="D42" s="6">
        <v>-1520909</v>
      </c>
    </row>
    <row r="43" spans="1:4" x14ac:dyDescent="0.25">
      <c r="A43" s="2" t="s">
        <v>233</v>
      </c>
      <c r="B43" s="6">
        <v>-186174</v>
      </c>
      <c r="C43" s="6">
        <v>-183405</v>
      </c>
      <c r="D43" s="6">
        <v>-167980</v>
      </c>
    </row>
    <row r="44" spans="1:4" ht="45" x14ac:dyDescent="0.25">
      <c r="A44" s="2" t="s">
        <v>234</v>
      </c>
      <c r="B44" s="6">
        <v>-406680</v>
      </c>
      <c r="C44" s="6">
        <v>-150033</v>
      </c>
      <c r="D44" s="6">
        <v>-381869</v>
      </c>
    </row>
    <row r="45" spans="1:4" ht="30" x14ac:dyDescent="0.25">
      <c r="A45" s="2" t="s">
        <v>235</v>
      </c>
      <c r="B45" s="6">
        <v>-5834</v>
      </c>
      <c r="C45" s="6">
        <v>-15558</v>
      </c>
      <c r="D45" s="6">
        <v>-2914</v>
      </c>
    </row>
    <row r="46" spans="1:4" x14ac:dyDescent="0.25">
      <c r="A46" s="2" t="s">
        <v>113</v>
      </c>
      <c r="B46" s="6">
        <v>-84030</v>
      </c>
      <c r="C46" s="6">
        <v>-108981</v>
      </c>
      <c r="D46" s="6">
        <v>-96334</v>
      </c>
    </row>
    <row r="47" spans="1:4" x14ac:dyDescent="0.25">
      <c r="A47" s="2" t="s">
        <v>236</v>
      </c>
      <c r="B47" s="6">
        <v>-622440</v>
      </c>
      <c r="C47" s="6">
        <v>-745181</v>
      </c>
      <c r="D47" s="6">
        <v>-948058</v>
      </c>
    </row>
    <row r="48" spans="1:4" ht="30" x14ac:dyDescent="0.25">
      <c r="A48" s="2" t="s">
        <v>237</v>
      </c>
      <c r="B48" s="6">
        <v>24372</v>
      </c>
      <c r="C48" s="6">
        <v>9042</v>
      </c>
      <c r="D48" s="6">
        <v>-4010</v>
      </c>
    </row>
    <row r="49" spans="1:4" ht="30" x14ac:dyDescent="0.25">
      <c r="A49" s="2" t="s">
        <v>238</v>
      </c>
      <c r="B49" s="6">
        <v>23030</v>
      </c>
      <c r="C49" s="6">
        <v>-58710</v>
      </c>
      <c r="D49" s="6">
        <v>-415015</v>
      </c>
    </row>
    <row r="50" spans="1:4" ht="30" x14ac:dyDescent="0.25">
      <c r="A50" s="2" t="s">
        <v>239</v>
      </c>
      <c r="B50" s="6">
        <v>961433</v>
      </c>
      <c r="C50" s="6">
        <v>1020143</v>
      </c>
      <c r="D50" s="6">
        <v>1435158</v>
      </c>
    </row>
    <row r="51" spans="1:4" ht="30" x14ac:dyDescent="0.25">
      <c r="A51" s="2" t="s">
        <v>240</v>
      </c>
      <c r="B51" s="6">
        <v>984463</v>
      </c>
      <c r="C51" s="6">
        <v>961433</v>
      </c>
      <c r="D51" s="6">
        <v>1020143</v>
      </c>
    </row>
    <row r="52" spans="1:4" x14ac:dyDescent="0.25">
      <c r="A52" s="3" t="s">
        <v>241</v>
      </c>
      <c r="B52" s="4" t="s">
        <v>4</v>
      </c>
      <c r="C52" s="4" t="s">
        <v>4</v>
      </c>
      <c r="D52" s="4" t="s">
        <v>4</v>
      </c>
    </row>
    <row r="53" spans="1:4" x14ac:dyDescent="0.25">
      <c r="A53" s="2" t="s">
        <v>242</v>
      </c>
      <c r="B53" s="6">
        <v>48836</v>
      </c>
      <c r="C53" s="6">
        <v>55200</v>
      </c>
      <c r="D53" s="6">
        <v>58683</v>
      </c>
    </row>
    <row r="54" spans="1:4" x14ac:dyDescent="0.25">
      <c r="A54" s="2" t="s">
        <v>243</v>
      </c>
      <c r="B54" s="6">
        <v>462349</v>
      </c>
      <c r="C54" s="6">
        <v>433344</v>
      </c>
      <c r="D54" s="6">
        <v>449405</v>
      </c>
    </row>
    <row r="55" spans="1:4" ht="30" x14ac:dyDescent="0.25">
      <c r="A55" s="3" t="s">
        <v>244</v>
      </c>
      <c r="B55" s="4" t="s">
        <v>4</v>
      </c>
      <c r="C55" s="4" t="s">
        <v>4</v>
      </c>
      <c r="D55" s="4" t="s">
        <v>4</v>
      </c>
    </row>
    <row r="56" spans="1:4" ht="30" x14ac:dyDescent="0.25">
      <c r="A56" s="2" t="s">
        <v>245</v>
      </c>
      <c r="B56" s="6">
        <v>14933</v>
      </c>
      <c r="C56" s="6">
        <v>24022</v>
      </c>
      <c r="D56" s="6">
        <v>20299</v>
      </c>
    </row>
    <row r="57" spans="1:4" x14ac:dyDescent="0.25">
      <c r="A57" s="2" t="s">
        <v>246</v>
      </c>
      <c r="B57" s="6">
        <v>818209</v>
      </c>
      <c r="C57" s="4" t="s">
        <v>4</v>
      </c>
      <c r="D57" s="6">
        <v>566551</v>
      </c>
    </row>
    <row r="58" spans="1:4" ht="30" x14ac:dyDescent="0.25">
      <c r="A58" s="2" t="s">
        <v>247</v>
      </c>
      <c r="B58" s="4" t="s">
        <v>248</v>
      </c>
      <c r="C58" s="4" t="s">
        <v>4</v>
      </c>
      <c r="D58" s="4" t="s">
        <v>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51</v>
      </c>
      <c r="B1" s="7" t="s">
        <v>2</v>
      </c>
      <c r="C1" s="7" t="s">
        <v>30</v>
      </c>
    </row>
    <row r="2" spans="1:3" x14ac:dyDescent="0.25">
      <c r="A2" s="1" t="s">
        <v>29</v>
      </c>
      <c r="B2" s="7"/>
      <c r="C2" s="7"/>
    </row>
    <row r="3" spans="1:3" x14ac:dyDescent="0.25">
      <c r="A3" s="3" t="s">
        <v>1652</v>
      </c>
      <c r="B3" s="4" t="s">
        <v>4</v>
      </c>
      <c r="C3" s="4" t="s">
        <v>4</v>
      </c>
    </row>
    <row r="4" spans="1:3" x14ac:dyDescent="0.25">
      <c r="A4" s="2" t="s">
        <v>1653</v>
      </c>
      <c r="B4" s="4" t="s">
        <v>1654</v>
      </c>
      <c r="C4" s="4" t="s">
        <v>1655</v>
      </c>
    </row>
    <row r="5" spans="1:3" ht="45" x14ac:dyDescent="0.25">
      <c r="A5" s="2" t="s">
        <v>1656</v>
      </c>
      <c r="B5" s="4" t="s">
        <v>4</v>
      </c>
      <c r="C5" s="4" t="s">
        <v>4</v>
      </c>
    </row>
    <row r="6" spans="1:3" x14ac:dyDescent="0.25">
      <c r="A6" s="3" t="s">
        <v>1652</v>
      </c>
      <c r="B6" s="4" t="s">
        <v>4</v>
      </c>
      <c r="C6" s="4" t="s">
        <v>4</v>
      </c>
    </row>
    <row r="7" spans="1:3" x14ac:dyDescent="0.25">
      <c r="A7" s="2" t="s">
        <v>1653</v>
      </c>
      <c r="B7" s="6">
        <v>49909</v>
      </c>
      <c r="C7" s="6">
        <v>47409</v>
      </c>
    </row>
    <row r="8" spans="1:3" ht="30" x14ac:dyDescent="0.25">
      <c r="A8" s="2" t="s">
        <v>1657</v>
      </c>
      <c r="B8" s="4" t="s">
        <v>4</v>
      </c>
      <c r="C8" s="4" t="s">
        <v>4</v>
      </c>
    </row>
    <row r="9" spans="1:3" x14ac:dyDescent="0.25">
      <c r="A9" s="3" t="s">
        <v>1652</v>
      </c>
      <c r="B9" s="4" t="s">
        <v>4</v>
      </c>
      <c r="C9" s="4" t="s">
        <v>4</v>
      </c>
    </row>
    <row r="10" spans="1:3" x14ac:dyDescent="0.25">
      <c r="A10" s="2" t="s">
        <v>1653</v>
      </c>
      <c r="B10" s="6">
        <v>89000</v>
      </c>
      <c r="C10" s="4" t="s">
        <v>4</v>
      </c>
    </row>
    <row r="11" spans="1:3" ht="45" x14ac:dyDescent="0.25">
      <c r="A11" s="2" t="s">
        <v>1658</v>
      </c>
      <c r="B11" s="4" t="s">
        <v>4</v>
      </c>
      <c r="C11" s="4" t="s">
        <v>4</v>
      </c>
    </row>
    <row r="12" spans="1:3" x14ac:dyDescent="0.25">
      <c r="A12" s="3" t="s">
        <v>1652</v>
      </c>
      <c r="B12" s="4" t="s">
        <v>4</v>
      </c>
      <c r="C12" s="4" t="s">
        <v>4</v>
      </c>
    </row>
    <row r="13" spans="1:3" x14ac:dyDescent="0.25">
      <c r="A13" s="2" t="s">
        <v>1653</v>
      </c>
      <c r="B13" s="6">
        <v>129835</v>
      </c>
      <c r="C13" s="6">
        <v>30046</v>
      </c>
    </row>
    <row r="14" spans="1:3" x14ac:dyDescent="0.25">
      <c r="A14" s="2" t="s">
        <v>1564</v>
      </c>
      <c r="B14" s="4" t="s">
        <v>4</v>
      </c>
      <c r="C14" s="4" t="s">
        <v>4</v>
      </c>
    </row>
    <row r="15" spans="1:3" x14ac:dyDescent="0.25">
      <c r="A15" s="3" t="s">
        <v>1652</v>
      </c>
      <c r="B15" s="4" t="s">
        <v>4</v>
      </c>
      <c r="C15" s="4" t="s">
        <v>4</v>
      </c>
    </row>
    <row r="16" spans="1:3" x14ac:dyDescent="0.25">
      <c r="A16" s="2" t="s">
        <v>1653</v>
      </c>
      <c r="B16" s="4" t="s">
        <v>1659</v>
      </c>
      <c r="C16" s="4" t="s">
        <v>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60</v>
      </c>
      <c r="B1" s="1" t="s">
        <v>2</v>
      </c>
      <c r="C1" s="1" t="s">
        <v>30</v>
      </c>
    </row>
    <row r="2" spans="1:3" ht="45" x14ac:dyDescent="0.25">
      <c r="A2" s="2" t="s">
        <v>1656</v>
      </c>
      <c r="B2" s="4" t="s">
        <v>4</v>
      </c>
      <c r="C2" s="4" t="s">
        <v>4</v>
      </c>
    </row>
    <row r="3" spans="1:3" x14ac:dyDescent="0.25">
      <c r="A3" s="3" t="s">
        <v>1652</v>
      </c>
      <c r="B3" s="4" t="s">
        <v>4</v>
      </c>
      <c r="C3" s="4" t="s">
        <v>4</v>
      </c>
    </row>
    <row r="4" spans="1:3" ht="30" x14ac:dyDescent="0.25">
      <c r="A4" s="2" t="s">
        <v>1661</v>
      </c>
      <c r="B4" s="133">
        <v>3.3E-3</v>
      </c>
      <c r="C4" s="133">
        <v>3.3999999999999998E-3</v>
      </c>
    </row>
    <row r="5" spans="1:3" ht="30" x14ac:dyDescent="0.25">
      <c r="A5" s="2" t="s">
        <v>1657</v>
      </c>
      <c r="B5" s="4" t="s">
        <v>4</v>
      </c>
      <c r="C5" s="4" t="s">
        <v>4</v>
      </c>
    </row>
    <row r="6" spans="1:3" x14ac:dyDescent="0.25">
      <c r="A6" s="3" t="s">
        <v>1652</v>
      </c>
      <c r="B6" s="4" t="s">
        <v>4</v>
      </c>
      <c r="C6" s="4" t="s">
        <v>4</v>
      </c>
    </row>
    <row r="7" spans="1:3" ht="30" x14ac:dyDescent="0.25">
      <c r="A7" s="2" t="s">
        <v>1661</v>
      </c>
      <c r="B7" s="133">
        <v>8.0000000000000004E-4</v>
      </c>
      <c r="C7"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62</v>
      </c>
      <c r="B1" s="7" t="s">
        <v>2</v>
      </c>
      <c r="C1" s="7" t="s">
        <v>30</v>
      </c>
    </row>
    <row r="2" spans="1:3" x14ac:dyDescent="0.25">
      <c r="A2" s="1" t="s">
        <v>29</v>
      </c>
      <c r="B2" s="7"/>
      <c r="C2" s="7"/>
    </row>
    <row r="3" spans="1:3" x14ac:dyDescent="0.25">
      <c r="A3" s="3" t="s">
        <v>1663</v>
      </c>
      <c r="B3" s="4" t="s">
        <v>4</v>
      </c>
      <c r="C3" s="4" t="s">
        <v>4</v>
      </c>
    </row>
    <row r="4" spans="1:3" x14ac:dyDescent="0.25">
      <c r="A4" s="2" t="s">
        <v>557</v>
      </c>
      <c r="B4" s="4" t="s">
        <v>1664</v>
      </c>
      <c r="C4" s="4" t="s">
        <v>1665</v>
      </c>
    </row>
    <row r="5" spans="1:3" x14ac:dyDescent="0.25">
      <c r="A5" s="2" t="s">
        <v>1666</v>
      </c>
      <c r="B5" s="4">
        <v>-416</v>
      </c>
      <c r="C5" s="4">
        <v>-510</v>
      </c>
    </row>
    <row r="6" spans="1:3" x14ac:dyDescent="0.25">
      <c r="A6" s="2" t="s">
        <v>1468</v>
      </c>
      <c r="B6" s="6">
        <v>3909024</v>
      </c>
      <c r="C6" s="6">
        <v>3937935</v>
      </c>
    </row>
    <row r="7" spans="1:3" x14ac:dyDescent="0.25">
      <c r="A7" s="2" t="s">
        <v>1667</v>
      </c>
      <c r="B7" s="6">
        <v>-425351</v>
      </c>
      <c r="C7" s="6">
        <v>-703304</v>
      </c>
    </row>
    <row r="8" spans="1:3" x14ac:dyDescent="0.25">
      <c r="A8" s="2" t="s">
        <v>564</v>
      </c>
      <c r="B8" s="6">
        <v>3483673</v>
      </c>
      <c r="C8" s="6">
        <v>3234631</v>
      </c>
    </row>
    <row r="9" spans="1:3" x14ac:dyDescent="0.25">
      <c r="A9" s="2" t="s">
        <v>1668</v>
      </c>
      <c r="B9" s="4" t="s">
        <v>4</v>
      </c>
      <c r="C9" s="4" t="s">
        <v>4</v>
      </c>
    </row>
    <row r="10" spans="1:3" x14ac:dyDescent="0.25">
      <c r="A10" s="3" t="s">
        <v>1663</v>
      </c>
      <c r="B10" s="4" t="s">
        <v>4</v>
      </c>
      <c r="C10" s="4" t="s">
        <v>4</v>
      </c>
    </row>
    <row r="11" spans="1:3" x14ac:dyDescent="0.25">
      <c r="A11" s="2" t="s">
        <v>557</v>
      </c>
      <c r="B11" s="6">
        <v>3554921</v>
      </c>
      <c r="C11" s="6">
        <v>3632244</v>
      </c>
    </row>
    <row r="12" spans="1:3" ht="45" x14ac:dyDescent="0.25">
      <c r="A12" s="2" t="s">
        <v>1669</v>
      </c>
      <c r="B12" s="4" t="s">
        <v>4</v>
      </c>
      <c r="C12" s="4" t="s">
        <v>4</v>
      </c>
    </row>
    <row r="13" spans="1:3" x14ac:dyDescent="0.25">
      <c r="A13" s="3" t="s">
        <v>1663</v>
      </c>
      <c r="B13" s="4" t="s">
        <v>4</v>
      </c>
      <c r="C13" s="4" t="s">
        <v>4</v>
      </c>
    </row>
    <row r="14" spans="1:3" x14ac:dyDescent="0.25">
      <c r="A14" s="2" t="s">
        <v>557</v>
      </c>
      <c r="B14" s="6">
        <v>1795967</v>
      </c>
      <c r="C14" s="6">
        <v>1887207</v>
      </c>
    </row>
    <row r="15" spans="1:3" ht="30" x14ac:dyDescent="0.25">
      <c r="A15" s="2" t="s">
        <v>1670</v>
      </c>
      <c r="B15" s="4" t="s">
        <v>4</v>
      </c>
      <c r="C15" s="4" t="s">
        <v>4</v>
      </c>
    </row>
    <row r="16" spans="1:3" x14ac:dyDescent="0.25">
      <c r="A16" s="3" t="s">
        <v>1663</v>
      </c>
      <c r="B16" s="4" t="s">
        <v>4</v>
      </c>
      <c r="C16" s="4" t="s">
        <v>4</v>
      </c>
    </row>
    <row r="17" spans="1:3" x14ac:dyDescent="0.25">
      <c r="A17" s="2" t="s">
        <v>557</v>
      </c>
      <c r="B17" s="4">
        <v>100</v>
      </c>
      <c r="C17" s="4">
        <v>100</v>
      </c>
    </row>
    <row r="18" spans="1:3" ht="45" x14ac:dyDescent="0.25">
      <c r="A18" s="2" t="s">
        <v>1671</v>
      </c>
      <c r="B18" s="4" t="s">
        <v>4</v>
      </c>
      <c r="C18" s="4" t="s">
        <v>4</v>
      </c>
    </row>
    <row r="19" spans="1:3" x14ac:dyDescent="0.25">
      <c r="A19" s="3" t="s">
        <v>1663</v>
      </c>
      <c r="B19" s="4" t="s">
        <v>4</v>
      </c>
      <c r="C19" s="4" t="s">
        <v>4</v>
      </c>
    </row>
    <row r="20" spans="1:3" x14ac:dyDescent="0.25">
      <c r="A20" s="2" t="s">
        <v>557</v>
      </c>
      <c r="B20" s="6">
        <v>61382</v>
      </c>
      <c r="C20" s="6">
        <v>23115</v>
      </c>
    </row>
    <row r="21" spans="1:3" ht="45" x14ac:dyDescent="0.25">
      <c r="A21" s="2" t="s">
        <v>1672</v>
      </c>
      <c r="B21" s="4" t="s">
        <v>4</v>
      </c>
      <c r="C21" s="4" t="s">
        <v>4</v>
      </c>
    </row>
    <row r="22" spans="1:3" x14ac:dyDescent="0.25">
      <c r="A22" s="3" t="s">
        <v>1663</v>
      </c>
      <c r="B22" s="4" t="s">
        <v>4</v>
      </c>
      <c r="C22" s="4" t="s">
        <v>4</v>
      </c>
    </row>
    <row r="23" spans="1:3" x14ac:dyDescent="0.25">
      <c r="A23" s="2" t="s">
        <v>557</v>
      </c>
      <c r="B23" s="6">
        <v>1599342</v>
      </c>
      <c r="C23" s="6">
        <v>1635348</v>
      </c>
    </row>
    <row r="24" spans="1:3" ht="45" x14ac:dyDescent="0.25">
      <c r="A24" s="2" t="s">
        <v>1673</v>
      </c>
      <c r="B24" s="4" t="s">
        <v>4</v>
      </c>
      <c r="C24" s="4" t="s">
        <v>4</v>
      </c>
    </row>
    <row r="25" spans="1:3" x14ac:dyDescent="0.25">
      <c r="A25" s="3" t="s">
        <v>1663</v>
      </c>
      <c r="B25" s="4" t="s">
        <v>4</v>
      </c>
      <c r="C25" s="4" t="s">
        <v>4</v>
      </c>
    </row>
    <row r="26" spans="1:3" x14ac:dyDescent="0.25">
      <c r="A26" s="2" t="s">
        <v>557</v>
      </c>
      <c r="B26" s="6">
        <v>98130</v>
      </c>
      <c r="C26" s="6">
        <v>86474</v>
      </c>
    </row>
    <row r="27" spans="1:3" ht="30" x14ac:dyDescent="0.25">
      <c r="A27" s="2" t="s">
        <v>1674</v>
      </c>
      <c r="B27" s="4" t="s">
        <v>4</v>
      </c>
      <c r="C27" s="4" t="s">
        <v>4</v>
      </c>
    </row>
    <row r="28" spans="1:3" x14ac:dyDescent="0.25">
      <c r="A28" s="3" t="s">
        <v>1663</v>
      </c>
      <c r="B28" s="4" t="s">
        <v>4</v>
      </c>
      <c r="C28" s="4" t="s">
        <v>4</v>
      </c>
    </row>
    <row r="29" spans="1:3" x14ac:dyDescent="0.25">
      <c r="A29" s="2" t="s">
        <v>557</v>
      </c>
      <c r="B29" s="6">
        <v>354519</v>
      </c>
      <c r="C29" s="6">
        <v>306201</v>
      </c>
    </row>
    <row r="30" spans="1:3" ht="45" x14ac:dyDescent="0.25">
      <c r="A30" s="2" t="s">
        <v>1675</v>
      </c>
      <c r="B30" s="4" t="s">
        <v>4</v>
      </c>
      <c r="C30" s="4" t="s">
        <v>4</v>
      </c>
    </row>
    <row r="31" spans="1:3" x14ac:dyDescent="0.25">
      <c r="A31" s="3" t="s">
        <v>1663</v>
      </c>
      <c r="B31" s="4" t="s">
        <v>4</v>
      </c>
      <c r="C31" s="4" t="s">
        <v>4</v>
      </c>
    </row>
    <row r="32" spans="1:3" x14ac:dyDescent="0.25">
      <c r="A32" s="2" t="s">
        <v>557</v>
      </c>
      <c r="B32" s="6">
        <v>182889</v>
      </c>
      <c r="C32" s="6">
        <v>166338</v>
      </c>
    </row>
    <row r="33" spans="1:3" ht="45" x14ac:dyDescent="0.25">
      <c r="A33" s="2" t="s">
        <v>1676</v>
      </c>
      <c r="B33" s="4" t="s">
        <v>4</v>
      </c>
      <c r="C33" s="4" t="s">
        <v>4</v>
      </c>
    </row>
    <row r="34" spans="1:3" x14ac:dyDescent="0.25">
      <c r="A34" s="3" t="s">
        <v>1663</v>
      </c>
      <c r="B34" s="4" t="s">
        <v>4</v>
      </c>
      <c r="C34" s="4" t="s">
        <v>4</v>
      </c>
    </row>
    <row r="35" spans="1:3" x14ac:dyDescent="0.25">
      <c r="A35" s="2" t="s">
        <v>557</v>
      </c>
      <c r="B35" s="6">
        <v>20043</v>
      </c>
      <c r="C35" s="6">
        <v>16004</v>
      </c>
    </row>
    <row r="36" spans="1:3" ht="60" x14ac:dyDescent="0.25">
      <c r="A36" s="2" t="s">
        <v>1677</v>
      </c>
      <c r="B36" s="4" t="s">
        <v>4</v>
      </c>
      <c r="C36" s="4" t="s">
        <v>4</v>
      </c>
    </row>
    <row r="37" spans="1:3" x14ac:dyDescent="0.25">
      <c r="A37" s="3" t="s">
        <v>1663</v>
      </c>
      <c r="B37" s="4" t="s">
        <v>4</v>
      </c>
      <c r="C37" s="4" t="s">
        <v>4</v>
      </c>
    </row>
    <row r="38" spans="1:3" x14ac:dyDescent="0.25">
      <c r="A38" s="2" t="s">
        <v>557</v>
      </c>
      <c r="B38" s="6">
        <v>98716</v>
      </c>
      <c r="C38" s="6">
        <v>92242</v>
      </c>
    </row>
    <row r="39" spans="1:3" ht="60" x14ac:dyDescent="0.25">
      <c r="A39" s="2" t="s">
        <v>1678</v>
      </c>
      <c r="B39" s="4" t="s">
        <v>4</v>
      </c>
      <c r="C39" s="4" t="s">
        <v>4</v>
      </c>
    </row>
    <row r="40" spans="1:3" x14ac:dyDescent="0.25">
      <c r="A40" s="3" t="s">
        <v>1663</v>
      </c>
      <c r="B40" s="4" t="s">
        <v>4</v>
      </c>
      <c r="C40" s="4" t="s">
        <v>4</v>
      </c>
    </row>
    <row r="41" spans="1:3" x14ac:dyDescent="0.25">
      <c r="A41" s="2" t="s">
        <v>557</v>
      </c>
      <c r="B41" s="6">
        <v>18918</v>
      </c>
      <c r="C41" s="6">
        <v>4186</v>
      </c>
    </row>
    <row r="42" spans="1:3" ht="60" x14ac:dyDescent="0.25">
      <c r="A42" s="2" t="s">
        <v>1679</v>
      </c>
      <c r="B42" s="4" t="s">
        <v>4</v>
      </c>
      <c r="C42" s="4" t="s">
        <v>4</v>
      </c>
    </row>
    <row r="43" spans="1:3" x14ac:dyDescent="0.25">
      <c r="A43" s="3" t="s">
        <v>1663</v>
      </c>
      <c r="B43" s="4" t="s">
        <v>4</v>
      </c>
      <c r="C43" s="4" t="s">
        <v>4</v>
      </c>
    </row>
    <row r="44" spans="1:3" x14ac:dyDescent="0.25">
      <c r="A44" s="2" t="s">
        <v>557</v>
      </c>
      <c r="B44" s="6">
        <v>10679</v>
      </c>
      <c r="C44" s="6">
        <v>12193</v>
      </c>
    </row>
    <row r="45" spans="1:3" ht="45" x14ac:dyDescent="0.25">
      <c r="A45" s="2" t="s">
        <v>1680</v>
      </c>
      <c r="B45" s="4" t="s">
        <v>4</v>
      </c>
      <c r="C45" s="4" t="s">
        <v>4</v>
      </c>
    </row>
    <row r="46" spans="1:3" x14ac:dyDescent="0.25">
      <c r="A46" s="3" t="s">
        <v>1663</v>
      </c>
      <c r="B46" s="4" t="s">
        <v>4</v>
      </c>
      <c r="C46" s="4" t="s">
        <v>4</v>
      </c>
    </row>
    <row r="47" spans="1:3" x14ac:dyDescent="0.25">
      <c r="A47" s="2" t="s">
        <v>557</v>
      </c>
      <c r="B47" s="4" t="s">
        <v>1681</v>
      </c>
      <c r="C47" s="4" t="s">
        <v>168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83</v>
      </c>
      <c r="B1" s="1" t="s">
        <v>1</v>
      </c>
    </row>
    <row r="2" spans="1:2" x14ac:dyDescent="0.25">
      <c r="A2" s="7"/>
      <c r="B2" s="1" t="s">
        <v>2</v>
      </c>
    </row>
    <row r="3" spans="1:2" ht="45" x14ac:dyDescent="0.25">
      <c r="A3" s="2" t="s">
        <v>1669</v>
      </c>
      <c r="B3" s="4" t="s">
        <v>4</v>
      </c>
    </row>
    <row r="4" spans="1:2" x14ac:dyDescent="0.25">
      <c r="A4" s="3" t="s">
        <v>1663</v>
      </c>
      <c r="B4" s="4" t="s">
        <v>4</v>
      </c>
    </row>
    <row r="5" spans="1:2" ht="30" x14ac:dyDescent="0.25">
      <c r="A5" s="2" t="s">
        <v>1684</v>
      </c>
      <c r="B5" s="133">
        <v>1.5E-3</v>
      </c>
    </row>
    <row r="6" spans="1:2" ht="30" x14ac:dyDescent="0.25">
      <c r="A6" s="2" t="s">
        <v>1685</v>
      </c>
      <c r="B6" s="133">
        <v>2.06E-2</v>
      </c>
    </row>
    <row r="7" spans="1:2" ht="30" x14ac:dyDescent="0.25">
      <c r="A7" s="2" t="s">
        <v>1686</v>
      </c>
      <c r="B7" s="4" t="s">
        <v>11</v>
      </c>
    </row>
    <row r="8" spans="1:2" ht="30" x14ac:dyDescent="0.25">
      <c r="A8" s="2" t="s">
        <v>1687</v>
      </c>
      <c r="B8" s="4" t="s">
        <v>1688</v>
      </c>
    </row>
    <row r="9" spans="1:2" ht="30" x14ac:dyDescent="0.25">
      <c r="A9" s="2" t="s">
        <v>1670</v>
      </c>
      <c r="B9" s="4" t="s">
        <v>4</v>
      </c>
    </row>
    <row r="10" spans="1:2" x14ac:dyDescent="0.25">
      <c r="A10" s="3" t="s">
        <v>1663</v>
      </c>
      <c r="B10" s="4" t="s">
        <v>4</v>
      </c>
    </row>
    <row r="11" spans="1:2" ht="30" x14ac:dyDescent="0.25">
      <c r="A11" s="2" t="s">
        <v>1685</v>
      </c>
      <c r="B11" s="133">
        <v>4.1999999999999997E-3</v>
      </c>
    </row>
    <row r="12" spans="1:2" ht="30" x14ac:dyDescent="0.25">
      <c r="A12" s="2" t="s">
        <v>1687</v>
      </c>
      <c r="B12" s="4" t="s">
        <v>1689</v>
      </c>
    </row>
    <row r="13" spans="1:2" ht="45" x14ac:dyDescent="0.25">
      <c r="A13" s="2" t="s">
        <v>1671</v>
      </c>
      <c r="B13" s="4" t="s">
        <v>4</v>
      </c>
    </row>
    <row r="14" spans="1:2" x14ac:dyDescent="0.25">
      <c r="A14" s="3" t="s">
        <v>1663</v>
      </c>
      <c r="B14" s="4" t="s">
        <v>4</v>
      </c>
    </row>
    <row r="15" spans="1:2" ht="30" x14ac:dyDescent="0.25">
      <c r="A15" s="2" t="s">
        <v>1690</v>
      </c>
      <c r="B15" s="133">
        <v>9.5999999999999992E-3</v>
      </c>
    </row>
    <row r="16" spans="1:2" ht="30" x14ac:dyDescent="0.25">
      <c r="A16" s="2" t="s">
        <v>1686</v>
      </c>
      <c r="B16" s="4" t="s">
        <v>1691</v>
      </c>
    </row>
    <row r="17" spans="1:2" ht="30" x14ac:dyDescent="0.25">
      <c r="A17" s="2" t="s">
        <v>1687</v>
      </c>
      <c r="B17" s="4" t="s">
        <v>1692</v>
      </c>
    </row>
    <row r="18" spans="1:2" ht="45" x14ac:dyDescent="0.25">
      <c r="A18" s="2" t="s">
        <v>1672</v>
      </c>
      <c r="B18" s="4" t="s">
        <v>4</v>
      </c>
    </row>
    <row r="19" spans="1:2" x14ac:dyDescent="0.25">
      <c r="A19" s="3" t="s">
        <v>1663</v>
      </c>
      <c r="B19" s="4" t="s">
        <v>4</v>
      </c>
    </row>
    <row r="20" spans="1:2" ht="30" x14ac:dyDescent="0.25">
      <c r="A20" s="2" t="s">
        <v>1690</v>
      </c>
      <c r="B20" s="133">
        <v>1.14E-2</v>
      </c>
    </row>
    <row r="21" spans="1:2" ht="30" x14ac:dyDescent="0.25">
      <c r="A21" s="2" t="s">
        <v>1686</v>
      </c>
      <c r="B21" s="4" t="s">
        <v>11</v>
      </c>
    </row>
    <row r="22" spans="1:2" ht="30" x14ac:dyDescent="0.25">
      <c r="A22" s="2" t="s">
        <v>1687</v>
      </c>
      <c r="B22" s="4" t="s">
        <v>1688</v>
      </c>
    </row>
    <row r="23" spans="1:2" ht="45" x14ac:dyDescent="0.25">
      <c r="A23" s="2" t="s">
        <v>1673</v>
      </c>
      <c r="B23" s="4" t="s">
        <v>4</v>
      </c>
    </row>
    <row r="24" spans="1:2" x14ac:dyDescent="0.25">
      <c r="A24" s="3" t="s">
        <v>1663</v>
      </c>
      <c r="B24" s="4" t="s">
        <v>4</v>
      </c>
    </row>
    <row r="25" spans="1:2" ht="30" x14ac:dyDescent="0.25">
      <c r="A25" s="2" t="s">
        <v>1690</v>
      </c>
      <c r="B25" s="133">
        <v>3.3999999999999998E-3</v>
      </c>
    </row>
    <row r="26" spans="1:2" ht="30" x14ac:dyDescent="0.25">
      <c r="A26" s="2" t="s">
        <v>1686</v>
      </c>
      <c r="B26" s="4" t="s">
        <v>11</v>
      </c>
    </row>
    <row r="27" spans="1:2" ht="30" x14ac:dyDescent="0.25">
      <c r="A27" s="2" t="s">
        <v>1687</v>
      </c>
      <c r="B27" s="4" t="s">
        <v>1693</v>
      </c>
    </row>
    <row r="28" spans="1:2" ht="45" x14ac:dyDescent="0.25">
      <c r="A28" s="2" t="s">
        <v>1675</v>
      </c>
      <c r="B28" s="4" t="s">
        <v>4</v>
      </c>
    </row>
    <row r="29" spans="1:2" x14ac:dyDescent="0.25">
      <c r="A29" s="3" t="s">
        <v>1663</v>
      </c>
      <c r="B29" s="4" t="s">
        <v>4</v>
      </c>
    </row>
    <row r="30" spans="1:2" ht="30" x14ac:dyDescent="0.25">
      <c r="A30" s="2" t="s">
        <v>1684</v>
      </c>
      <c r="B30" s="133">
        <v>8.8999999999999999E-3</v>
      </c>
    </row>
    <row r="31" spans="1:2" ht="30" x14ac:dyDescent="0.25">
      <c r="A31" s="2" t="s">
        <v>1685</v>
      </c>
      <c r="B31" s="133">
        <v>2.1499999999999998E-2</v>
      </c>
    </row>
    <row r="32" spans="1:2" ht="30" x14ac:dyDescent="0.25">
      <c r="A32" s="2" t="s">
        <v>1686</v>
      </c>
      <c r="B32" s="4" t="s">
        <v>1694</v>
      </c>
    </row>
    <row r="33" spans="1:2" ht="30" x14ac:dyDescent="0.25">
      <c r="A33" s="2" t="s">
        <v>1687</v>
      </c>
      <c r="B33" s="4" t="s">
        <v>1695</v>
      </c>
    </row>
    <row r="34" spans="1:2" ht="45" x14ac:dyDescent="0.25">
      <c r="A34" s="2" t="s">
        <v>1676</v>
      </c>
      <c r="B34" s="4" t="s">
        <v>4</v>
      </c>
    </row>
    <row r="35" spans="1:2" x14ac:dyDescent="0.25">
      <c r="A35" s="3" t="s">
        <v>1663</v>
      </c>
      <c r="B35" s="4" t="s">
        <v>4</v>
      </c>
    </row>
    <row r="36" spans="1:2" ht="30" x14ac:dyDescent="0.25">
      <c r="A36" s="2" t="s">
        <v>1690</v>
      </c>
      <c r="B36" s="133">
        <v>7.3000000000000001E-3</v>
      </c>
    </row>
    <row r="37" spans="1:2" ht="30" x14ac:dyDescent="0.25">
      <c r="A37" s="2" t="s">
        <v>1686</v>
      </c>
      <c r="B37" s="4" t="s">
        <v>11</v>
      </c>
    </row>
    <row r="38" spans="1:2" ht="30" x14ac:dyDescent="0.25">
      <c r="A38" s="2" t="s">
        <v>1687</v>
      </c>
      <c r="B38" s="4" t="s">
        <v>1696</v>
      </c>
    </row>
    <row r="39" spans="1:2" ht="60" x14ac:dyDescent="0.25">
      <c r="A39" s="2" t="s">
        <v>1677</v>
      </c>
      <c r="B39" s="4" t="s">
        <v>4</v>
      </c>
    </row>
    <row r="40" spans="1:2" x14ac:dyDescent="0.25">
      <c r="A40" s="3" t="s">
        <v>1663</v>
      </c>
      <c r="B40" s="4" t="s">
        <v>4</v>
      </c>
    </row>
    <row r="41" spans="1:2" ht="30" x14ac:dyDescent="0.25">
      <c r="A41" s="2" t="s">
        <v>1690</v>
      </c>
      <c r="B41" s="133">
        <v>6.6E-3</v>
      </c>
    </row>
    <row r="42" spans="1:2" ht="30" x14ac:dyDescent="0.25">
      <c r="A42" s="2" t="s">
        <v>1686</v>
      </c>
      <c r="B42" s="4" t="s">
        <v>11</v>
      </c>
    </row>
    <row r="43" spans="1:2" ht="30" x14ac:dyDescent="0.25">
      <c r="A43" s="2" t="s">
        <v>1687</v>
      </c>
      <c r="B43" s="4" t="s">
        <v>1692</v>
      </c>
    </row>
    <row r="44" spans="1:2" ht="60" x14ac:dyDescent="0.25">
      <c r="A44" s="2" t="s">
        <v>1678</v>
      </c>
      <c r="B44" s="4" t="s">
        <v>4</v>
      </c>
    </row>
    <row r="45" spans="1:2" x14ac:dyDescent="0.25">
      <c r="A45" s="3" t="s">
        <v>1663</v>
      </c>
      <c r="B45" s="4" t="s">
        <v>4</v>
      </c>
    </row>
    <row r="46" spans="1:2" ht="30" x14ac:dyDescent="0.25">
      <c r="A46" s="2" t="s">
        <v>1690</v>
      </c>
      <c r="B46" s="133">
        <v>8.3000000000000001E-3</v>
      </c>
    </row>
    <row r="47" spans="1:2" ht="30" x14ac:dyDescent="0.25">
      <c r="A47" s="2" t="s">
        <v>1686</v>
      </c>
      <c r="B47" s="4" t="s">
        <v>11</v>
      </c>
    </row>
    <row r="48" spans="1:2" ht="30" x14ac:dyDescent="0.25">
      <c r="A48" s="2" t="s">
        <v>1687</v>
      </c>
      <c r="B48" s="4" t="s">
        <v>1697</v>
      </c>
    </row>
    <row r="49" spans="1:2" ht="60" x14ac:dyDescent="0.25">
      <c r="A49" s="2" t="s">
        <v>1679</v>
      </c>
      <c r="B49" s="4" t="s">
        <v>4</v>
      </c>
    </row>
    <row r="50" spans="1:2" x14ac:dyDescent="0.25">
      <c r="A50" s="3" t="s">
        <v>1663</v>
      </c>
      <c r="B50" s="4" t="s">
        <v>4</v>
      </c>
    </row>
    <row r="51" spans="1:2" ht="30" x14ac:dyDescent="0.25">
      <c r="A51" s="2" t="s">
        <v>1690</v>
      </c>
      <c r="B51" s="133">
        <v>0.17369999999999999</v>
      </c>
    </row>
    <row r="52" spans="1:2" ht="30" x14ac:dyDescent="0.25">
      <c r="A52" s="2" t="s">
        <v>1686</v>
      </c>
      <c r="B52" s="4" t="s">
        <v>1691</v>
      </c>
    </row>
    <row r="53" spans="1:2" ht="30" x14ac:dyDescent="0.25">
      <c r="A53" s="2" t="s">
        <v>1687</v>
      </c>
      <c r="B53" s="4" t="s">
        <v>1697</v>
      </c>
    </row>
    <row r="54" spans="1:2" ht="45" x14ac:dyDescent="0.25">
      <c r="A54" s="2" t="s">
        <v>1680</v>
      </c>
      <c r="B54" s="4" t="s">
        <v>4</v>
      </c>
    </row>
    <row r="55" spans="1:2" x14ac:dyDescent="0.25">
      <c r="A55" s="3" t="s">
        <v>1663</v>
      </c>
      <c r="B55" s="4" t="s">
        <v>4</v>
      </c>
    </row>
    <row r="56" spans="1:2" ht="30" x14ac:dyDescent="0.25">
      <c r="A56" s="2" t="s">
        <v>1686</v>
      </c>
      <c r="B56" s="4" t="s">
        <v>11</v>
      </c>
    </row>
    <row r="57" spans="1:2" ht="30" x14ac:dyDescent="0.25">
      <c r="A57" s="2" t="s">
        <v>1687</v>
      </c>
      <c r="B57" s="4" t="s">
        <v>169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8" bestFit="1" customWidth="1"/>
  </cols>
  <sheetData>
    <row r="1" spans="1:3" ht="45" x14ac:dyDescent="0.25">
      <c r="A1" s="1" t="s">
        <v>1699</v>
      </c>
      <c r="B1" s="1" t="s">
        <v>2</v>
      </c>
      <c r="C1" s="1" t="s">
        <v>30</v>
      </c>
    </row>
    <row r="2" spans="1:3" ht="30" x14ac:dyDescent="0.25">
      <c r="A2" s="3" t="s">
        <v>1700</v>
      </c>
      <c r="B2" s="4" t="s">
        <v>4</v>
      </c>
      <c r="C2" s="4" t="s">
        <v>4</v>
      </c>
    </row>
    <row r="3" spans="1:3" x14ac:dyDescent="0.25">
      <c r="A3" s="2" t="s">
        <v>557</v>
      </c>
      <c r="B3" s="4" t="s">
        <v>1701</v>
      </c>
      <c r="C3" s="4" t="s">
        <v>1702</v>
      </c>
    </row>
    <row r="4" spans="1:3" x14ac:dyDescent="0.25">
      <c r="A4" s="2" t="s">
        <v>1703</v>
      </c>
      <c r="B4" s="6">
        <v>106100000000</v>
      </c>
      <c r="C4" s="4" t="s">
        <v>4</v>
      </c>
    </row>
    <row r="5" spans="1:3" x14ac:dyDescent="0.25">
      <c r="A5" s="2" t="s">
        <v>1704</v>
      </c>
      <c r="B5" s="4" t="s">
        <v>4</v>
      </c>
      <c r="C5" s="4" t="s">
        <v>4</v>
      </c>
    </row>
    <row r="6" spans="1:3" ht="30" x14ac:dyDescent="0.25">
      <c r="A6" s="3" t="s">
        <v>1700</v>
      </c>
      <c r="B6" s="4" t="s">
        <v>4</v>
      </c>
      <c r="C6" s="4" t="s">
        <v>4</v>
      </c>
    </row>
    <row r="7" spans="1:3" x14ac:dyDescent="0.25">
      <c r="A7" s="2" t="s">
        <v>557</v>
      </c>
      <c r="B7" s="4" t="s">
        <v>1705</v>
      </c>
      <c r="C7"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06</v>
      </c>
      <c r="B1" s="7" t="s">
        <v>2</v>
      </c>
      <c r="C1" s="7" t="s">
        <v>30</v>
      </c>
    </row>
    <row r="2" spans="1:3" x14ac:dyDescent="0.25">
      <c r="A2" s="1" t="s">
        <v>29</v>
      </c>
      <c r="B2" s="7"/>
      <c r="C2" s="7"/>
    </row>
    <row r="3" spans="1:3" ht="30" x14ac:dyDescent="0.25">
      <c r="A3" s="3" t="s">
        <v>1700</v>
      </c>
      <c r="B3" s="4" t="s">
        <v>4</v>
      </c>
      <c r="C3" s="4" t="s">
        <v>4</v>
      </c>
    </row>
    <row r="4" spans="1:3" x14ac:dyDescent="0.25">
      <c r="A4" s="2">
        <v>2015</v>
      </c>
      <c r="B4" s="4" t="s">
        <v>1707</v>
      </c>
      <c r="C4" s="4" t="s">
        <v>4</v>
      </c>
    </row>
    <row r="5" spans="1:3" x14ac:dyDescent="0.25">
      <c r="A5" s="2">
        <v>2016</v>
      </c>
      <c r="B5" s="6">
        <v>380172</v>
      </c>
      <c r="C5" s="4" t="s">
        <v>4</v>
      </c>
    </row>
    <row r="6" spans="1:3" x14ac:dyDescent="0.25">
      <c r="A6" s="2">
        <v>2017</v>
      </c>
      <c r="B6" s="6">
        <v>463822</v>
      </c>
      <c r="C6" s="4" t="s">
        <v>4</v>
      </c>
    </row>
    <row r="7" spans="1:3" x14ac:dyDescent="0.25">
      <c r="A7" s="2">
        <v>2018</v>
      </c>
      <c r="B7" s="6">
        <v>585005</v>
      </c>
      <c r="C7" s="4" t="s">
        <v>4</v>
      </c>
    </row>
    <row r="8" spans="1:3" x14ac:dyDescent="0.25">
      <c r="A8" s="2">
        <v>2019</v>
      </c>
      <c r="B8" s="6">
        <v>487390</v>
      </c>
      <c r="C8" s="4" t="s">
        <v>4</v>
      </c>
    </row>
    <row r="9" spans="1:3" x14ac:dyDescent="0.25">
      <c r="A9" s="2" t="s">
        <v>569</v>
      </c>
      <c r="B9" s="6">
        <v>1567284</v>
      </c>
      <c r="C9" s="4" t="s">
        <v>4</v>
      </c>
    </row>
    <row r="10" spans="1:3" x14ac:dyDescent="0.25">
      <c r="A10" s="2" t="s">
        <v>1468</v>
      </c>
      <c r="B10" s="4" t="s">
        <v>1708</v>
      </c>
      <c r="C10" s="4" t="s">
        <v>170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5" width="29" bestFit="1" customWidth="1"/>
    <col min="6" max="8" width="12.5703125" bestFit="1" customWidth="1"/>
  </cols>
  <sheetData>
    <row r="1" spans="1:8" ht="15" customHeight="1" x14ac:dyDescent="0.25">
      <c r="A1" s="1" t="s">
        <v>1710</v>
      </c>
      <c r="B1" s="1" t="s">
        <v>1711</v>
      </c>
      <c r="C1" s="7" t="s">
        <v>1</v>
      </c>
      <c r="D1" s="7"/>
      <c r="E1" s="7"/>
      <c r="F1" s="7"/>
      <c r="G1" s="7"/>
      <c r="H1" s="7"/>
    </row>
    <row r="2" spans="1:8" x14ac:dyDescent="0.25">
      <c r="A2" s="1" t="s">
        <v>29</v>
      </c>
      <c r="B2" s="7" t="s">
        <v>1712</v>
      </c>
      <c r="C2" s="1" t="s">
        <v>2</v>
      </c>
      <c r="D2" s="1" t="s">
        <v>30</v>
      </c>
      <c r="E2" s="1" t="s">
        <v>103</v>
      </c>
      <c r="F2" s="1" t="s">
        <v>2</v>
      </c>
      <c r="G2" s="1" t="s">
        <v>30</v>
      </c>
      <c r="H2" s="1" t="s">
        <v>103</v>
      </c>
    </row>
    <row r="3" spans="1:8" x14ac:dyDescent="0.25">
      <c r="A3" s="1"/>
      <c r="B3" s="7"/>
      <c r="C3" s="1" t="s">
        <v>1713</v>
      </c>
      <c r="D3" s="1" t="s">
        <v>1713</v>
      </c>
      <c r="E3" s="1" t="s">
        <v>1713</v>
      </c>
      <c r="F3" s="1" t="s">
        <v>1357</v>
      </c>
      <c r="G3" s="1" t="s">
        <v>1357</v>
      </c>
      <c r="H3" s="1" t="s">
        <v>1357</v>
      </c>
    </row>
    <row r="4" spans="1:8" x14ac:dyDescent="0.25">
      <c r="A4" s="1"/>
      <c r="B4" s="7"/>
      <c r="C4" s="1" t="s">
        <v>1714</v>
      </c>
      <c r="D4" s="1"/>
      <c r="E4" s="1"/>
      <c r="F4" s="1"/>
      <c r="G4" s="1"/>
      <c r="H4" s="1"/>
    </row>
    <row r="5" spans="1:8" ht="30" x14ac:dyDescent="0.25">
      <c r="A5" s="3" t="s">
        <v>1715</v>
      </c>
      <c r="B5" s="4" t="s">
        <v>4</v>
      </c>
      <c r="C5" s="4" t="s">
        <v>4</v>
      </c>
      <c r="D5" s="4" t="s">
        <v>4</v>
      </c>
      <c r="E5" s="4" t="s">
        <v>4</v>
      </c>
      <c r="F5" s="4" t="s">
        <v>4</v>
      </c>
      <c r="G5" s="4" t="s">
        <v>4</v>
      </c>
      <c r="H5" s="4" t="s">
        <v>4</v>
      </c>
    </row>
    <row r="6" spans="1:8" ht="45" x14ac:dyDescent="0.25">
      <c r="A6" s="2" t="s">
        <v>1716</v>
      </c>
      <c r="B6" s="4" t="s">
        <v>4</v>
      </c>
      <c r="C6" s="133">
        <v>0.28000000000000003</v>
      </c>
      <c r="D6" s="4" t="s">
        <v>4</v>
      </c>
      <c r="E6" s="4" t="s">
        <v>4</v>
      </c>
      <c r="F6" s="4" t="s">
        <v>4</v>
      </c>
      <c r="G6" s="4" t="s">
        <v>4</v>
      </c>
      <c r="H6" s="4" t="s">
        <v>4</v>
      </c>
    </row>
    <row r="7" spans="1:8" ht="60" x14ac:dyDescent="0.25">
      <c r="A7" s="2" t="s">
        <v>1717</v>
      </c>
      <c r="B7" s="4" t="s">
        <v>4</v>
      </c>
      <c r="C7" s="4">
        <v>50</v>
      </c>
      <c r="D7" s="4" t="s">
        <v>4</v>
      </c>
      <c r="E7" s="4" t="s">
        <v>4</v>
      </c>
      <c r="F7" s="4" t="s">
        <v>4</v>
      </c>
      <c r="G7" s="4" t="s">
        <v>4</v>
      </c>
      <c r="H7" s="4" t="s">
        <v>4</v>
      </c>
    </row>
    <row r="8" spans="1:8" ht="60" x14ac:dyDescent="0.25">
      <c r="A8" s="2" t="s">
        <v>1718</v>
      </c>
      <c r="B8" s="4" t="s">
        <v>4</v>
      </c>
      <c r="C8" s="4" t="s">
        <v>1719</v>
      </c>
      <c r="D8" s="4" t="s">
        <v>4</v>
      </c>
      <c r="E8" s="4" t="s">
        <v>4</v>
      </c>
      <c r="F8" s="4" t="s">
        <v>4</v>
      </c>
      <c r="G8" s="4" t="s">
        <v>4</v>
      </c>
      <c r="H8" s="4" t="s">
        <v>4</v>
      </c>
    </row>
    <row r="9" spans="1:8" ht="30" x14ac:dyDescent="0.25">
      <c r="A9" s="2" t="s">
        <v>636</v>
      </c>
      <c r="B9" s="4" t="s">
        <v>4</v>
      </c>
      <c r="C9" s="4" t="s">
        <v>1720</v>
      </c>
      <c r="D9" s="4" t="s">
        <v>4</v>
      </c>
      <c r="E9" s="4" t="s">
        <v>4</v>
      </c>
      <c r="F9" s="4" t="s">
        <v>4</v>
      </c>
      <c r="G9" s="4" t="s">
        <v>4</v>
      </c>
      <c r="H9" s="4" t="s">
        <v>4</v>
      </c>
    </row>
    <row r="10" spans="1:8" ht="30" x14ac:dyDescent="0.25">
      <c r="A10" s="2" t="s">
        <v>1721</v>
      </c>
      <c r="B10" s="4" t="s">
        <v>4</v>
      </c>
      <c r="C10" s="6">
        <v>1903157</v>
      </c>
      <c r="D10" s="6">
        <v>1987894</v>
      </c>
      <c r="E10" s="4" t="s">
        <v>4</v>
      </c>
      <c r="F10" s="6">
        <v>1328536</v>
      </c>
      <c r="G10" s="6">
        <v>1355816</v>
      </c>
      <c r="H10" s="4" t="s">
        <v>4</v>
      </c>
    </row>
    <row r="11" spans="1:8" x14ac:dyDescent="0.25">
      <c r="A11" s="2" t="s">
        <v>610</v>
      </c>
      <c r="B11" s="4" t="s">
        <v>4</v>
      </c>
      <c r="C11" s="6">
        <v>3205</v>
      </c>
      <c r="D11" s="4" t="s">
        <v>4</v>
      </c>
      <c r="E11" s="4" t="s">
        <v>4</v>
      </c>
      <c r="F11" s="6">
        <v>5790</v>
      </c>
      <c r="G11" s="4" t="s">
        <v>4</v>
      </c>
      <c r="H11" s="4" t="s">
        <v>4</v>
      </c>
    </row>
    <row r="12" spans="1:8" x14ac:dyDescent="0.25">
      <c r="A12" s="2" t="s">
        <v>611</v>
      </c>
      <c r="B12" s="4" t="s">
        <v>4</v>
      </c>
      <c r="C12" s="4">
        <v>156</v>
      </c>
      <c r="D12" s="4" t="s">
        <v>4</v>
      </c>
      <c r="E12" s="4" t="s">
        <v>4</v>
      </c>
      <c r="F12" s="4" t="s">
        <v>4</v>
      </c>
      <c r="G12" s="4" t="s">
        <v>4</v>
      </c>
      <c r="H12" s="4" t="s">
        <v>4</v>
      </c>
    </row>
    <row r="13" spans="1:8" x14ac:dyDescent="0.25">
      <c r="A13" s="2" t="s">
        <v>1722</v>
      </c>
      <c r="B13" s="4" t="s">
        <v>4</v>
      </c>
      <c r="C13" s="6">
        <v>-1692</v>
      </c>
      <c r="D13" s="4" t="s">
        <v>4</v>
      </c>
      <c r="E13" s="4" t="s">
        <v>4</v>
      </c>
      <c r="F13" s="6">
        <v>-7487</v>
      </c>
      <c r="G13" s="4" t="s">
        <v>4</v>
      </c>
      <c r="H13" s="4" t="s">
        <v>4</v>
      </c>
    </row>
    <row r="14" spans="1:8" ht="30" x14ac:dyDescent="0.25">
      <c r="A14" s="2" t="s">
        <v>1723</v>
      </c>
      <c r="B14" s="4" t="s">
        <v>4</v>
      </c>
      <c r="C14" s="133">
        <v>0.47</v>
      </c>
      <c r="D14" s="4" t="s">
        <v>4</v>
      </c>
      <c r="E14" s="4" t="s">
        <v>4</v>
      </c>
      <c r="F14" s="133">
        <v>0.42899999999999999</v>
      </c>
      <c r="G14" s="4" t="s">
        <v>4</v>
      </c>
      <c r="H14" s="4" t="s">
        <v>4</v>
      </c>
    </row>
    <row r="15" spans="1:8" ht="30" x14ac:dyDescent="0.25">
      <c r="A15" s="2" t="s">
        <v>1724</v>
      </c>
      <c r="B15" s="4" t="s">
        <v>4</v>
      </c>
      <c r="C15" s="133">
        <v>0.13</v>
      </c>
      <c r="D15" s="4" t="s">
        <v>4</v>
      </c>
      <c r="E15" s="4" t="s">
        <v>4</v>
      </c>
      <c r="F15" s="133">
        <v>0.20899999999999999</v>
      </c>
      <c r="G15" s="4" t="s">
        <v>4</v>
      </c>
      <c r="H15" s="4" t="s">
        <v>4</v>
      </c>
    </row>
    <row r="16" spans="1:8" ht="30" x14ac:dyDescent="0.25">
      <c r="A16" s="2" t="s">
        <v>1725</v>
      </c>
      <c r="B16" s="4" t="s">
        <v>4</v>
      </c>
      <c r="C16" s="133">
        <v>0.1</v>
      </c>
      <c r="D16" s="4" t="s">
        <v>4</v>
      </c>
      <c r="E16" s="4" t="s">
        <v>4</v>
      </c>
      <c r="F16" s="133">
        <v>0.1</v>
      </c>
      <c r="G16" s="4" t="s">
        <v>4</v>
      </c>
      <c r="H16" s="4" t="s">
        <v>4</v>
      </c>
    </row>
    <row r="17" spans="1:8" ht="30" x14ac:dyDescent="0.25">
      <c r="A17" s="2" t="s">
        <v>1726</v>
      </c>
      <c r="B17" s="4" t="s">
        <v>4</v>
      </c>
      <c r="C17" s="133">
        <v>0.1</v>
      </c>
      <c r="D17" s="4" t="s">
        <v>4</v>
      </c>
      <c r="E17" s="4" t="s">
        <v>4</v>
      </c>
      <c r="F17" s="133">
        <v>0.14399999999999999</v>
      </c>
      <c r="G17" s="4" t="s">
        <v>4</v>
      </c>
      <c r="H17" s="4" t="s">
        <v>4</v>
      </c>
    </row>
    <row r="18" spans="1:8" ht="45" x14ac:dyDescent="0.25">
      <c r="A18" s="2" t="s">
        <v>1727</v>
      </c>
      <c r="B18" s="4" t="s">
        <v>4</v>
      </c>
      <c r="C18" s="133">
        <v>0.2</v>
      </c>
      <c r="D18" s="4" t="s">
        <v>4</v>
      </c>
      <c r="E18" s="4" t="s">
        <v>4</v>
      </c>
      <c r="F18" s="133">
        <v>0.11799999999999999</v>
      </c>
      <c r="G18" s="4" t="s">
        <v>4</v>
      </c>
      <c r="H18" s="4" t="s">
        <v>4</v>
      </c>
    </row>
    <row r="19" spans="1:8" ht="30" x14ac:dyDescent="0.25">
      <c r="A19" s="2" t="s">
        <v>1728</v>
      </c>
      <c r="B19" s="4" t="s">
        <v>4</v>
      </c>
      <c r="C19" s="6">
        <v>2535</v>
      </c>
      <c r="D19" s="6">
        <v>2701</v>
      </c>
      <c r="E19" s="4" t="s">
        <v>4</v>
      </c>
      <c r="F19" s="6">
        <v>4278</v>
      </c>
      <c r="G19" s="6">
        <v>4473</v>
      </c>
      <c r="H19" s="4" t="s">
        <v>4</v>
      </c>
    </row>
    <row r="20" spans="1:8" ht="30" x14ac:dyDescent="0.25">
      <c r="A20" s="2" t="s">
        <v>1729</v>
      </c>
      <c r="B20" s="4" t="s">
        <v>4</v>
      </c>
      <c r="C20" s="133">
        <v>2E-3</v>
      </c>
      <c r="D20" s="133">
        <v>2E-3</v>
      </c>
      <c r="E20" s="4" t="s">
        <v>4</v>
      </c>
      <c r="F20" s="133">
        <v>4.0000000000000001E-3</v>
      </c>
      <c r="G20" s="133">
        <v>5.0000000000000001E-3</v>
      </c>
      <c r="H20" s="4" t="s">
        <v>4</v>
      </c>
    </row>
    <row r="21" spans="1:8" ht="30" x14ac:dyDescent="0.25">
      <c r="A21" s="2" t="s">
        <v>1730</v>
      </c>
      <c r="B21" s="4" t="s">
        <v>4</v>
      </c>
      <c r="C21" s="6">
        <v>126310</v>
      </c>
      <c r="D21" s="6">
        <v>124405</v>
      </c>
      <c r="E21" s="6">
        <v>122215</v>
      </c>
      <c r="F21" s="6">
        <v>43520</v>
      </c>
      <c r="G21" s="6">
        <v>47113</v>
      </c>
      <c r="H21" s="6">
        <v>50574</v>
      </c>
    </row>
    <row r="22" spans="1:8" x14ac:dyDescent="0.25">
      <c r="A22" s="2" t="s">
        <v>708</v>
      </c>
      <c r="B22" s="6">
        <v>-76050</v>
      </c>
      <c r="C22" s="4" t="s">
        <v>4</v>
      </c>
      <c r="D22" s="4" t="s">
        <v>4</v>
      </c>
      <c r="E22" s="4" t="s">
        <v>4</v>
      </c>
      <c r="F22" s="6">
        <v>-76050</v>
      </c>
      <c r="G22" s="4" t="s">
        <v>4</v>
      </c>
      <c r="H22" s="4" t="s">
        <v>4</v>
      </c>
    </row>
    <row r="23" spans="1:8" ht="30" x14ac:dyDescent="0.25">
      <c r="A23" s="2" t="s">
        <v>1731</v>
      </c>
      <c r="B23" s="4" t="s">
        <v>4</v>
      </c>
      <c r="C23" s="4" t="s">
        <v>4</v>
      </c>
      <c r="D23" s="4" t="s">
        <v>4</v>
      </c>
      <c r="E23" s="4" t="s">
        <v>4</v>
      </c>
      <c r="F23" s="4" t="s">
        <v>1732</v>
      </c>
      <c r="G23" s="4" t="s">
        <v>4</v>
      </c>
      <c r="H23" s="4" t="s">
        <v>4</v>
      </c>
    </row>
  </sheetData>
  <mergeCells count="2">
    <mergeCell ref="C1:H1"/>
    <mergeCell ref="B2: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5" width="29" bestFit="1" customWidth="1"/>
    <col min="6" max="8" width="12.5703125" bestFit="1" customWidth="1"/>
  </cols>
  <sheetData>
    <row r="1" spans="1:8" ht="15" customHeight="1" x14ac:dyDescent="0.25">
      <c r="A1" s="1" t="s">
        <v>1733</v>
      </c>
      <c r="B1" s="1" t="s">
        <v>1711</v>
      </c>
      <c r="C1" s="7" t="s">
        <v>1</v>
      </c>
      <c r="D1" s="7"/>
      <c r="E1" s="7"/>
      <c r="F1" s="7"/>
      <c r="G1" s="7"/>
      <c r="H1" s="7"/>
    </row>
    <row r="2" spans="1:8" x14ac:dyDescent="0.25">
      <c r="A2" s="1" t="s">
        <v>29</v>
      </c>
      <c r="B2" s="7" t="s">
        <v>1712</v>
      </c>
      <c r="C2" s="1" t="s">
        <v>2</v>
      </c>
      <c r="D2" s="1" t="s">
        <v>30</v>
      </c>
      <c r="E2" s="1" t="s">
        <v>103</v>
      </c>
      <c r="F2" s="1" t="s">
        <v>2</v>
      </c>
      <c r="G2" s="1" t="s">
        <v>30</v>
      </c>
      <c r="H2" s="1" t="s">
        <v>103</v>
      </c>
    </row>
    <row r="3" spans="1:8" x14ac:dyDescent="0.25">
      <c r="A3" s="1"/>
      <c r="B3" s="7"/>
      <c r="C3" s="1" t="s">
        <v>1713</v>
      </c>
      <c r="D3" s="1" t="s">
        <v>1713</v>
      </c>
      <c r="E3" s="1" t="s">
        <v>1713</v>
      </c>
      <c r="F3" s="1" t="s">
        <v>1357</v>
      </c>
      <c r="G3" s="1" t="s">
        <v>1357</v>
      </c>
      <c r="H3" s="1" t="s">
        <v>1357</v>
      </c>
    </row>
    <row r="4" spans="1:8" ht="30" x14ac:dyDescent="0.25">
      <c r="A4" s="3" t="s">
        <v>1715</v>
      </c>
      <c r="B4" s="4" t="s">
        <v>4</v>
      </c>
      <c r="C4" s="4" t="s">
        <v>4</v>
      </c>
      <c r="D4" s="4" t="s">
        <v>4</v>
      </c>
      <c r="E4" s="4" t="s">
        <v>4</v>
      </c>
      <c r="F4" s="4" t="s">
        <v>4</v>
      </c>
      <c r="G4" s="4" t="s">
        <v>4</v>
      </c>
      <c r="H4" s="4" t="s">
        <v>4</v>
      </c>
    </row>
    <row r="5" spans="1:8" x14ac:dyDescent="0.25">
      <c r="A5" s="2" t="s">
        <v>579</v>
      </c>
      <c r="B5" s="4" t="s">
        <v>4</v>
      </c>
      <c r="C5" s="4" t="s">
        <v>1734</v>
      </c>
      <c r="D5" s="4" t="s">
        <v>1735</v>
      </c>
      <c r="E5" s="4" t="s">
        <v>4</v>
      </c>
      <c r="F5" s="4" t="s">
        <v>1736</v>
      </c>
      <c r="G5" s="4" t="s">
        <v>1737</v>
      </c>
      <c r="H5" s="4" t="s">
        <v>4</v>
      </c>
    </row>
    <row r="6" spans="1:8" x14ac:dyDescent="0.25">
      <c r="A6" s="2" t="s">
        <v>580</v>
      </c>
      <c r="B6" s="4" t="s">
        <v>4</v>
      </c>
      <c r="C6" s="6">
        <v>72631</v>
      </c>
      <c r="D6" s="6">
        <v>72628</v>
      </c>
      <c r="E6" s="6">
        <v>72542</v>
      </c>
      <c r="F6" s="6">
        <v>39098</v>
      </c>
      <c r="G6" s="6">
        <v>37647</v>
      </c>
      <c r="H6" s="6">
        <v>37896</v>
      </c>
    </row>
    <row r="7" spans="1:8" x14ac:dyDescent="0.25">
      <c r="A7" s="2" t="s">
        <v>581</v>
      </c>
      <c r="B7" s="4" t="s">
        <v>4</v>
      </c>
      <c r="C7" s="6">
        <v>30021</v>
      </c>
      <c r="D7" s="6">
        <v>37511</v>
      </c>
      <c r="E7" s="6">
        <v>40840</v>
      </c>
      <c r="F7" s="6">
        <v>22961</v>
      </c>
      <c r="G7" s="6">
        <v>27260</v>
      </c>
      <c r="H7" s="6">
        <v>27980</v>
      </c>
    </row>
    <row r="8" spans="1:8" x14ac:dyDescent="0.25">
      <c r="A8" s="2" t="s">
        <v>582</v>
      </c>
      <c r="B8" s="4" t="s">
        <v>4</v>
      </c>
      <c r="C8" s="6">
        <v>-46672</v>
      </c>
      <c r="D8" s="6">
        <v>36155</v>
      </c>
      <c r="E8" s="4" t="s">
        <v>4</v>
      </c>
      <c r="F8" s="4">
        <v>173</v>
      </c>
      <c r="G8" s="6">
        <v>98532</v>
      </c>
      <c r="H8" s="4" t="s">
        <v>4</v>
      </c>
    </row>
    <row r="9" spans="1:8" x14ac:dyDescent="0.25">
      <c r="A9" s="2" t="s">
        <v>708</v>
      </c>
      <c r="B9" s="6">
        <v>-76050</v>
      </c>
      <c r="C9" s="4" t="s">
        <v>4</v>
      </c>
      <c r="D9" s="4" t="s">
        <v>4</v>
      </c>
      <c r="E9" s="4" t="s">
        <v>4</v>
      </c>
      <c r="F9" s="6">
        <v>-76050</v>
      </c>
      <c r="G9" s="4" t="s">
        <v>4</v>
      </c>
      <c r="H9" s="4" t="s">
        <v>4</v>
      </c>
    </row>
    <row r="10" spans="1:8" x14ac:dyDescent="0.25">
      <c r="A10" s="2" t="s">
        <v>113</v>
      </c>
      <c r="B10" s="4" t="s">
        <v>4</v>
      </c>
      <c r="C10" s="6">
        <v>7249</v>
      </c>
      <c r="D10" s="6">
        <v>3205</v>
      </c>
      <c r="E10" s="4" t="s">
        <v>4</v>
      </c>
      <c r="F10" s="4">
        <v>122</v>
      </c>
      <c r="G10" s="4">
        <v>790</v>
      </c>
      <c r="H10" s="4" t="s">
        <v>4</v>
      </c>
    </row>
    <row r="11" spans="1:8" ht="30" x14ac:dyDescent="0.25">
      <c r="A11" s="2" t="s">
        <v>584</v>
      </c>
      <c r="B11" s="4" t="s">
        <v>4</v>
      </c>
      <c r="C11" s="6">
        <v>-172993</v>
      </c>
      <c r="D11" s="6">
        <v>-174476</v>
      </c>
      <c r="E11" s="4" t="s">
        <v>4</v>
      </c>
      <c r="F11" s="6">
        <v>-34130</v>
      </c>
      <c r="G11" s="6">
        <v>-30202</v>
      </c>
      <c r="H11" s="4" t="s">
        <v>4</v>
      </c>
    </row>
    <row r="12" spans="1:8" x14ac:dyDescent="0.25">
      <c r="A12" s="2" t="s">
        <v>587</v>
      </c>
      <c r="B12" s="4" t="s">
        <v>4</v>
      </c>
      <c r="C12" s="6">
        <v>1903160</v>
      </c>
      <c r="D12" s="6">
        <v>2012924</v>
      </c>
      <c r="E12" s="6">
        <v>2037901</v>
      </c>
      <c r="F12" s="6">
        <v>1553265</v>
      </c>
      <c r="G12" s="6">
        <v>1601091</v>
      </c>
      <c r="H12" s="6">
        <v>1467064</v>
      </c>
    </row>
    <row r="13" spans="1:8" ht="30" x14ac:dyDescent="0.25">
      <c r="A13" s="2" t="s">
        <v>589</v>
      </c>
      <c r="B13" s="4" t="s">
        <v>4</v>
      </c>
      <c r="C13" s="6">
        <v>1125165</v>
      </c>
      <c r="D13" s="6">
        <v>1072879</v>
      </c>
      <c r="E13" s="4" t="s">
        <v>4</v>
      </c>
      <c r="F13" s="6">
        <v>983336</v>
      </c>
      <c r="G13" s="6">
        <v>897247</v>
      </c>
      <c r="H13" s="4" t="s">
        <v>4</v>
      </c>
    </row>
    <row r="14" spans="1:8" x14ac:dyDescent="0.25">
      <c r="A14" s="2" t="s">
        <v>590</v>
      </c>
      <c r="B14" s="4" t="s">
        <v>4</v>
      </c>
      <c r="C14" s="6">
        <v>71150</v>
      </c>
      <c r="D14" s="6">
        <v>98448</v>
      </c>
      <c r="E14" s="4" t="s">
        <v>4</v>
      </c>
      <c r="F14" s="6">
        <v>96590</v>
      </c>
      <c r="G14" s="6">
        <v>104996</v>
      </c>
      <c r="H14" s="4" t="s">
        <v>4</v>
      </c>
    </row>
    <row r="15" spans="1:8" x14ac:dyDescent="0.25">
      <c r="A15" s="2" t="s">
        <v>591</v>
      </c>
      <c r="B15" s="4" t="s">
        <v>4</v>
      </c>
      <c r="C15" s="6">
        <v>42130</v>
      </c>
      <c r="D15" s="6">
        <v>66736</v>
      </c>
      <c r="E15" s="4" t="s">
        <v>4</v>
      </c>
      <c r="F15" s="6">
        <v>7052</v>
      </c>
      <c r="G15" s="6">
        <v>7236</v>
      </c>
      <c r="H15" s="4" t="s">
        <v>4</v>
      </c>
    </row>
    <row r="16" spans="1:8" x14ac:dyDescent="0.25">
      <c r="A16" s="2" t="s">
        <v>713</v>
      </c>
      <c r="B16" s="4" t="s">
        <v>4</v>
      </c>
      <c r="C16" s="4" t="s">
        <v>4</v>
      </c>
      <c r="D16" s="4" t="s">
        <v>4</v>
      </c>
      <c r="E16" s="4" t="s">
        <v>4</v>
      </c>
      <c r="F16" s="6">
        <v>3557</v>
      </c>
      <c r="G16" s="6">
        <v>3573</v>
      </c>
      <c r="H16" s="6">
        <v>3567</v>
      </c>
    </row>
    <row r="17" spans="1:8" ht="30" x14ac:dyDescent="0.25">
      <c r="A17" s="2" t="s">
        <v>1738</v>
      </c>
      <c r="B17" s="4" t="s">
        <v>4</v>
      </c>
      <c r="C17" s="6">
        <v>2967</v>
      </c>
      <c r="D17" s="6">
        <v>1600</v>
      </c>
      <c r="E17" s="4" t="s">
        <v>4</v>
      </c>
      <c r="F17" s="4">
        <v>179</v>
      </c>
      <c r="G17" s="4">
        <v>486</v>
      </c>
      <c r="H17" s="4" t="s">
        <v>4</v>
      </c>
    </row>
    <row r="18" spans="1:8" x14ac:dyDescent="0.25">
      <c r="A18" s="2" t="s">
        <v>592</v>
      </c>
      <c r="B18" s="4" t="s">
        <v>4</v>
      </c>
      <c r="C18" s="6">
        <v>-111224</v>
      </c>
      <c r="D18" s="6">
        <v>-114498</v>
      </c>
      <c r="E18" s="4" t="s">
        <v>4</v>
      </c>
      <c r="F18" s="6">
        <v>-34130</v>
      </c>
      <c r="G18" s="6">
        <v>-30202</v>
      </c>
      <c r="H18" s="4" t="s">
        <v>4</v>
      </c>
    </row>
    <row r="19" spans="1:8" x14ac:dyDescent="0.25">
      <c r="A19" s="2" t="s">
        <v>595</v>
      </c>
      <c r="B19" s="4" t="s">
        <v>4</v>
      </c>
      <c r="C19" s="6">
        <v>1130188</v>
      </c>
      <c r="D19" s="6">
        <v>1125165</v>
      </c>
      <c r="E19" s="6">
        <v>1072879</v>
      </c>
      <c r="F19" s="6">
        <v>1056584</v>
      </c>
      <c r="G19" s="6">
        <v>983336</v>
      </c>
      <c r="H19" s="6">
        <v>897247</v>
      </c>
    </row>
    <row r="20" spans="1:8" x14ac:dyDescent="0.25">
      <c r="A20" s="2" t="s">
        <v>597</v>
      </c>
      <c r="B20" s="4" t="s">
        <v>4</v>
      </c>
      <c r="C20" s="4" t="s">
        <v>1739</v>
      </c>
      <c r="D20" s="4" t="s">
        <v>1740</v>
      </c>
      <c r="E20" s="4" t="s">
        <v>4</v>
      </c>
      <c r="F20" s="4" t="s">
        <v>1741</v>
      </c>
      <c r="G20" s="4" t="s">
        <v>1742</v>
      </c>
      <c r="H20" s="4" t="s">
        <v>4</v>
      </c>
    </row>
  </sheetData>
  <mergeCells count="2">
    <mergeCell ref="C1:H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743</v>
      </c>
      <c r="B1" s="7" t="s">
        <v>2</v>
      </c>
      <c r="C1" s="7" t="s">
        <v>30</v>
      </c>
    </row>
    <row r="2" spans="1:3" x14ac:dyDescent="0.25">
      <c r="A2" s="1" t="s">
        <v>29</v>
      </c>
      <c r="B2" s="7"/>
      <c r="C2" s="7"/>
    </row>
    <row r="3" spans="1:3" ht="30" x14ac:dyDescent="0.25">
      <c r="A3" s="3" t="s">
        <v>1715</v>
      </c>
      <c r="B3" s="4" t="s">
        <v>4</v>
      </c>
      <c r="C3" s="4" t="s">
        <v>4</v>
      </c>
    </row>
    <row r="4" spans="1:3" ht="30" x14ac:dyDescent="0.25">
      <c r="A4" s="2" t="s">
        <v>1744</v>
      </c>
      <c r="B4" s="4" t="s">
        <v>1745</v>
      </c>
      <c r="C4" s="4" t="s">
        <v>1746</v>
      </c>
    </row>
    <row r="5" spans="1:3" x14ac:dyDescent="0.25">
      <c r="A5" s="2" t="s">
        <v>604</v>
      </c>
      <c r="B5" s="6">
        <v>1195608</v>
      </c>
      <c r="C5" s="6">
        <v>997989</v>
      </c>
    </row>
    <row r="6" spans="1:3" x14ac:dyDescent="0.25">
      <c r="A6" s="2" t="s">
        <v>1713</v>
      </c>
      <c r="B6" s="4" t="s">
        <v>4</v>
      </c>
      <c r="C6" s="4" t="s">
        <v>4</v>
      </c>
    </row>
    <row r="7" spans="1:3" ht="30" x14ac:dyDescent="0.25">
      <c r="A7" s="3" t="s">
        <v>1715</v>
      </c>
      <c r="B7" s="4" t="s">
        <v>4</v>
      </c>
      <c r="C7" s="4" t="s">
        <v>4</v>
      </c>
    </row>
    <row r="8" spans="1:3" ht="30" x14ac:dyDescent="0.25">
      <c r="A8" s="2" t="s">
        <v>1744</v>
      </c>
      <c r="B8" s="6">
        <v>-831192</v>
      </c>
      <c r="C8" s="6">
        <v>-887816</v>
      </c>
    </row>
    <row r="9" spans="1:3" x14ac:dyDescent="0.25">
      <c r="A9" s="2" t="s">
        <v>604</v>
      </c>
      <c r="B9" s="6">
        <v>58220</v>
      </c>
      <c r="C9" s="4">
        <v>57</v>
      </c>
    </row>
    <row r="10" spans="1:3" ht="30" x14ac:dyDescent="0.25">
      <c r="A10" s="2" t="s">
        <v>605</v>
      </c>
      <c r="B10" s="6">
        <v>189737</v>
      </c>
      <c r="C10" s="6">
        <v>277469</v>
      </c>
    </row>
    <row r="11" spans="1:3" x14ac:dyDescent="0.25">
      <c r="A11" s="2" t="s">
        <v>606</v>
      </c>
      <c r="B11" s="6">
        <v>-583235</v>
      </c>
      <c r="C11" s="6">
        <v>-610290</v>
      </c>
    </row>
    <row r="12" spans="1:3" x14ac:dyDescent="0.25">
      <c r="A12" s="2" t="s">
        <v>1357</v>
      </c>
      <c r="B12" s="4" t="s">
        <v>4</v>
      </c>
      <c r="C12" s="4" t="s">
        <v>4</v>
      </c>
    </row>
    <row r="13" spans="1:3" ht="30" x14ac:dyDescent="0.25">
      <c r="A13" s="3" t="s">
        <v>1715</v>
      </c>
      <c r="B13" s="4" t="s">
        <v>4</v>
      </c>
      <c r="C13" s="4" t="s">
        <v>4</v>
      </c>
    </row>
    <row r="14" spans="1:3" ht="30" x14ac:dyDescent="0.25">
      <c r="A14" s="2" t="s">
        <v>1744</v>
      </c>
      <c r="B14" s="6">
        <v>-496681</v>
      </c>
      <c r="C14" s="6">
        <v>-617755</v>
      </c>
    </row>
    <row r="15" spans="1:3" ht="30" x14ac:dyDescent="0.25">
      <c r="A15" s="2" t="s">
        <v>605</v>
      </c>
      <c r="B15" s="6">
        <v>23188</v>
      </c>
      <c r="C15" s="6">
        <v>181536</v>
      </c>
    </row>
    <row r="16" spans="1:3" x14ac:dyDescent="0.25">
      <c r="A16" s="2" t="s">
        <v>606</v>
      </c>
      <c r="B16" s="4" t="s">
        <v>1747</v>
      </c>
      <c r="C16" s="4" t="s">
        <v>174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60" x14ac:dyDescent="0.25">
      <c r="A1" s="1" t="s">
        <v>1749</v>
      </c>
      <c r="B1" s="7" t="s">
        <v>2</v>
      </c>
      <c r="C1" s="7"/>
      <c r="D1" s="7" t="s">
        <v>30</v>
      </c>
      <c r="E1" s="7"/>
    </row>
    <row r="2" spans="1:5" x14ac:dyDescent="0.25">
      <c r="A2" s="1" t="s">
        <v>29</v>
      </c>
      <c r="B2" s="7"/>
      <c r="C2" s="7"/>
      <c r="D2" s="7"/>
      <c r="E2" s="7"/>
    </row>
    <row r="3" spans="1:5" x14ac:dyDescent="0.25">
      <c r="A3" s="2" t="s">
        <v>1713</v>
      </c>
      <c r="B3" s="4" t="s">
        <v>4</v>
      </c>
      <c r="C3" s="4"/>
      <c r="D3" s="4" t="s">
        <v>4</v>
      </c>
      <c r="E3" s="4"/>
    </row>
    <row r="4" spans="1:5" ht="30" x14ac:dyDescent="0.25">
      <c r="A4" s="3" t="s">
        <v>1715</v>
      </c>
      <c r="B4" s="4" t="s">
        <v>4</v>
      </c>
      <c r="C4" s="4"/>
      <c r="D4" s="4" t="s">
        <v>4</v>
      </c>
      <c r="E4" s="4"/>
    </row>
    <row r="5" spans="1:5" x14ac:dyDescent="0.25">
      <c r="A5" s="2" t="s">
        <v>610</v>
      </c>
      <c r="B5" s="4" t="s">
        <v>1750</v>
      </c>
      <c r="C5" s="4"/>
      <c r="D5" s="4" t="s">
        <v>1751</v>
      </c>
      <c r="E5" s="4"/>
    </row>
    <row r="6" spans="1:5" x14ac:dyDescent="0.25">
      <c r="A6" s="2" t="s">
        <v>611</v>
      </c>
      <c r="B6" s="4">
        <v>609</v>
      </c>
      <c r="C6" s="4"/>
      <c r="D6" s="4">
        <v>776</v>
      </c>
      <c r="E6" s="4"/>
    </row>
    <row r="7" spans="1:5" ht="17.25" x14ac:dyDescent="0.25">
      <c r="A7" s="2" t="s">
        <v>1722</v>
      </c>
      <c r="B7" s="6">
        <v>-4599</v>
      </c>
      <c r="C7" s="134" t="s">
        <v>1456</v>
      </c>
      <c r="D7" s="6">
        <v>-21437</v>
      </c>
      <c r="E7" s="134" t="s">
        <v>1456</v>
      </c>
    </row>
    <row r="8" spans="1:5" x14ac:dyDescent="0.25">
      <c r="A8" s="2" t="s">
        <v>170</v>
      </c>
      <c r="B8" s="6">
        <v>189737</v>
      </c>
      <c r="C8" s="4"/>
      <c r="D8" s="6">
        <v>277469</v>
      </c>
      <c r="E8" s="4"/>
    </row>
    <row r="9" spans="1:5" x14ac:dyDescent="0.25">
      <c r="A9" s="2" t="s">
        <v>1357</v>
      </c>
      <c r="B9" s="4" t="s">
        <v>4</v>
      </c>
      <c r="C9" s="4"/>
      <c r="D9" s="4" t="s">
        <v>4</v>
      </c>
      <c r="E9" s="4"/>
    </row>
    <row r="10" spans="1:5" ht="30" x14ac:dyDescent="0.25">
      <c r="A10" s="3" t="s">
        <v>1715</v>
      </c>
      <c r="B10" s="4" t="s">
        <v>4</v>
      </c>
      <c r="C10" s="4"/>
      <c r="D10" s="4" t="s">
        <v>4</v>
      </c>
      <c r="E10" s="4"/>
    </row>
    <row r="11" spans="1:5" x14ac:dyDescent="0.25">
      <c r="A11" s="2" t="s">
        <v>610</v>
      </c>
      <c r="B11" s="6">
        <v>95549</v>
      </c>
      <c r="C11" s="4"/>
      <c r="D11" s="6">
        <v>183359</v>
      </c>
      <c r="E11" s="4"/>
    </row>
    <row r="12" spans="1:5" ht="17.25" x14ac:dyDescent="0.25">
      <c r="A12" s="2" t="s">
        <v>1722</v>
      </c>
      <c r="B12" s="6">
        <v>-72361</v>
      </c>
      <c r="C12" s="134" t="s">
        <v>1458</v>
      </c>
      <c r="D12" s="6">
        <v>-1823</v>
      </c>
      <c r="E12" s="134" t="s">
        <v>1458</v>
      </c>
    </row>
    <row r="13" spans="1:5" x14ac:dyDescent="0.25">
      <c r="A13" s="2" t="s">
        <v>170</v>
      </c>
      <c r="B13" s="4" t="s">
        <v>1752</v>
      </c>
      <c r="C13" s="4"/>
      <c r="D13" s="4" t="s">
        <v>1753</v>
      </c>
      <c r="E13" s="4"/>
    </row>
    <row r="14" spans="1:5" x14ac:dyDescent="0.25">
      <c r="A14" s="39"/>
      <c r="B14" s="39"/>
      <c r="C14" s="39"/>
      <c r="D14" s="39"/>
      <c r="E14" s="39"/>
    </row>
    <row r="15" spans="1:5" ht="30" customHeight="1" x14ac:dyDescent="0.25">
      <c r="A15" s="2" t="s">
        <v>1456</v>
      </c>
      <c r="B15" s="10" t="s">
        <v>616</v>
      </c>
      <c r="C15" s="10"/>
      <c r="D15" s="10"/>
      <c r="E15" s="10"/>
    </row>
    <row r="16" spans="1:5" ht="30" customHeight="1" x14ac:dyDescent="0.25">
      <c r="A16" s="2" t="s">
        <v>1458</v>
      </c>
      <c r="B16" s="10" t="s">
        <v>722</v>
      </c>
      <c r="C16" s="10"/>
      <c r="D16" s="10"/>
      <c r="E16" s="10"/>
    </row>
  </sheetData>
  <mergeCells count="5">
    <mergeCell ref="B1:C2"/>
    <mergeCell ref="D1:E2"/>
    <mergeCell ref="A14:E14"/>
    <mergeCell ref="B15:E15"/>
    <mergeCell ref="B16: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249</v>
      </c>
      <c r="B1" s="1" t="s">
        <v>1</v>
      </c>
    </row>
    <row r="2" spans="1:2" x14ac:dyDescent="0.25">
      <c r="A2" s="7"/>
      <c r="B2" s="1" t="s">
        <v>2</v>
      </c>
    </row>
    <row r="3" spans="1:2" x14ac:dyDescent="0.25">
      <c r="A3" s="10" t="s">
        <v>249</v>
      </c>
      <c r="B3" s="4" t="s">
        <v>4</v>
      </c>
    </row>
    <row r="4" spans="1:2" x14ac:dyDescent="0.25">
      <c r="A4" s="10"/>
      <c r="B4" s="8" t="s">
        <v>250</v>
      </c>
    </row>
    <row r="5" spans="1:2" ht="332.25" x14ac:dyDescent="0.25">
      <c r="A5" s="10"/>
      <c r="B5" s="9" t="s">
        <v>251</v>
      </c>
    </row>
    <row r="6" spans="1:2" ht="281.25" x14ac:dyDescent="0.25">
      <c r="A6" s="10"/>
      <c r="B6" s="9" t="s">
        <v>252</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754</v>
      </c>
      <c r="B1" s="7" t="s">
        <v>2</v>
      </c>
      <c r="C1" s="7" t="s">
        <v>30</v>
      </c>
    </row>
    <row r="2" spans="1:3" x14ac:dyDescent="0.25">
      <c r="A2" s="1" t="s">
        <v>29</v>
      </c>
      <c r="B2" s="7"/>
      <c r="C2" s="7"/>
    </row>
    <row r="3" spans="1:3" ht="30" x14ac:dyDescent="0.25">
      <c r="A3" s="3" t="s">
        <v>1755</v>
      </c>
      <c r="B3" s="4" t="s">
        <v>4</v>
      </c>
      <c r="C3" s="4" t="s">
        <v>4</v>
      </c>
    </row>
    <row r="4" spans="1:3" x14ac:dyDescent="0.25">
      <c r="A4" s="2" t="s">
        <v>620</v>
      </c>
      <c r="B4" s="4" t="s">
        <v>1756</v>
      </c>
      <c r="C4" s="4" t="s">
        <v>1757</v>
      </c>
    </row>
    <row r="5" spans="1:3" x14ac:dyDescent="0.25">
      <c r="A5" s="2" t="s">
        <v>621</v>
      </c>
      <c r="B5" s="4" t="s">
        <v>1758</v>
      </c>
      <c r="C5" s="4" t="s">
        <v>175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760</v>
      </c>
      <c r="B1" s="7" t="s">
        <v>2</v>
      </c>
      <c r="C1" s="7" t="s">
        <v>30</v>
      </c>
    </row>
    <row r="2" spans="1:3" x14ac:dyDescent="0.25">
      <c r="A2" s="1" t="s">
        <v>29</v>
      </c>
      <c r="B2" s="7"/>
      <c r="C2" s="7"/>
    </row>
    <row r="3" spans="1:3" ht="30" x14ac:dyDescent="0.25">
      <c r="A3" s="3" t="s">
        <v>1755</v>
      </c>
      <c r="B3" s="4" t="s">
        <v>4</v>
      </c>
      <c r="C3" s="4" t="s">
        <v>4</v>
      </c>
    </row>
    <row r="4" spans="1:3" x14ac:dyDescent="0.25">
      <c r="A4" s="2" t="s">
        <v>623</v>
      </c>
      <c r="B4" s="4" t="s">
        <v>1761</v>
      </c>
      <c r="C4" s="4" t="s">
        <v>1762</v>
      </c>
    </row>
    <row r="5" spans="1:3" x14ac:dyDescent="0.25">
      <c r="A5" s="2" t="s">
        <v>621</v>
      </c>
      <c r="B5" s="4" t="s">
        <v>1758</v>
      </c>
      <c r="C5" s="4" t="s">
        <v>175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63</v>
      </c>
      <c r="B1" s="7" t="s">
        <v>1</v>
      </c>
      <c r="C1" s="7"/>
      <c r="D1" s="7"/>
    </row>
    <row r="2" spans="1:4" x14ac:dyDescent="0.25">
      <c r="A2" s="1" t="s">
        <v>29</v>
      </c>
      <c r="B2" s="1" t="s">
        <v>2</v>
      </c>
      <c r="C2" s="1" t="s">
        <v>30</v>
      </c>
      <c r="D2" s="1" t="s">
        <v>103</v>
      </c>
    </row>
    <row r="3" spans="1:4" x14ac:dyDescent="0.25">
      <c r="A3" s="2" t="s">
        <v>1713</v>
      </c>
      <c r="B3" s="4" t="s">
        <v>4</v>
      </c>
      <c r="C3" s="4" t="s">
        <v>4</v>
      </c>
      <c r="D3" s="4" t="s">
        <v>4</v>
      </c>
    </row>
    <row r="4" spans="1:4" ht="30" x14ac:dyDescent="0.25">
      <c r="A4" s="3" t="s">
        <v>1715</v>
      </c>
      <c r="B4" s="4" t="s">
        <v>4</v>
      </c>
      <c r="C4" s="4" t="s">
        <v>4</v>
      </c>
      <c r="D4" s="4" t="s">
        <v>4</v>
      </c>
    </row>
    <row r="5" spans="1:4" x14ac:dyDescent="0.25">
      <c r="A5" s="2" t="s">
        <v>580</v>
      </c>
      <c r="B5" s="4" t="s">
        <v>1764</v>
      </c>
      <c r="C5" s="4" t="s">
        <v>1765</v>
      </c>
      <c r="D5" s="4" t="s">
        <v>1766</v>
      </c>
    </row>
    <row r="6" spans="1:4" ht="30" x14ac:dyDescent="0.25">
      <c r="A6" s="2" t="s">
        <v>625</v>
      </c>
      <c r="B6" s="6">
        <v>30021</v>
      </c>
      <c r="C6" s="6">
        <v>37511</v>
      </c>
      <c r="D6" s="6">
        <v>40840</v>
      </c>
    </row>
    <row r="7" spans="1:4" x14ac:dyDescent="0.25">
      <c r="A7" s="2" t="s">
        <v>626</v>
      </c>
      <c r="B7" s="6">
        <v>-22069</v>
      </c>
      <c r="C7" s="6">
        <v>-21179</v>
      </c>
      <c r="D7" s="6">
        <v>-21562</v>
      </c>
    </row>
    <row r="8" spans="1:4" x14ac:dyDescent="0.25">
      <c r="A8" s="2" t="s">
        <v>630</v>
      </c>
      <c r="B8" s="6">
        <v>7694</v>
      </c>
      <c r="C8" s="6">
        <v>16891</v>
      </c>
      <c r="D8" s="6">
        <v>16624</v>
      </c>
    </row>
    <row r="9" spans="1:4" x14ac:dyDescent="0.25">
      <c r="A9" s="2" t="s">
        <v>631</v>
      </c>
      <c r="B9" s="4">
        <v>167</v>
      </c>
      <c r="C9" s="4">
        <v>167</v>
      </c>
      <c r="D9" s="4">
        <v>169</v>
      </c>
    </row>
    <row r="10" spans="1:4" x14ac:dyDescent="0.25">
      <c r="A10" s="2" t="s">
        <v>632</v>
      </c>
      <c r="B10" s="6">
        <v>-3997</v>
      </c>
      <c r="C10" s="6">
        <v>-5266</v>
      </c>
      <c r="D10" s="6">
        <v>-15738</v>
      </c>
    </row>
    <row r="11" spans="1:4" ht="30" x14ac:dyDescent="0.25">
      <c r="A11" s="2" t="s">
        <v>636</v>
      </c>
      <c r="B11" s="6">
        <v>-12966</v>
      </c>
      <c r="C11" s="4" t="s">
        <v>4</v>
      </c>
      <c r="D11" s="4" t="s">
        <v>4</v>
      </c>
    </row>
    <row r="12" spans="1:4" x14ac:dyDescent="0.25">
      <c r="A12" s="2" t="s">
        <v>170</v>
      </c>
      <c r="B12" s="6">
        <v>71481</v>
      </c>
      <c r="C12" s="6">
        <v>100752</v>
      </c>
      <c r="D12" s="6">
        <v>92875</v>
      </c>
    </row>
    <row r="13" spans="1:4" x14ac:dyDescent="0.25">
      <c r="A13" s="2" t="s">
        <v>1357</v>
      </c>
      <c r="B13" s="4" t="s">
        <v>4</v>
      </c>
      <c r="C13" s="4" t="s">
        <v>4</v>
      </c>
      <c r="D13" s="4" t="s">
        <v>4</v>
      </c>
    </row>
    <row r="14" spans="1:4" ht="30" x14ac:dyDescent="0.25">
      <c r="A14" s="3" t="s">
        <v>1715</v>
      </c>
      <c r="B14" s="4" t="s">
        <v>4</v>
      </c>
      <c r="C14" s="4" t="s">
        <v>4</v>
      </c>
      <c r="D14" s="4" t="s">
        <v>4</v>
      </c>
    </row>
    <row r="15" spans="1:4" x14ac:dyDescent="0.25">
      <c r="A15" s="2" t="s">
        <v>580</v>
      </c>
      <c r="B15" s="6">
        <v>39098</v>
      </c>
      <c r="C15" s="6">
        <v>37647</v>
      </c>
      <c r="D15" s="6">
        <v>37896</v>
      </c>
    </row>
    <row r="16" spans="1:4" ht="30" x14ac:dyDescent="0.25">
      <c r="A16" s="2" t="s">
        <v>625</v>
      </c>
      <c r="B16" s="6">
        <v>22961</v>
      </c>
      <c r="C16" s="6">
        <v>27260</v>
      </c>
      <c r="D16" s="6">
        <v>27980</v>
      </c>
    </row>
    <row r="17" spans="1:4" x14ac:dyDescent="0.25">
      <c r="A17" s="2" t="s">
        <v>626</v>
      </c>
      <c r="B17" s="6">
        <v>-23871</v>
      </c>
      <c r="C17" s="6">
        <v>-21743</v>
      </c>
      <c r="D17" s="6">
        <v>-21901</v>
      </c>
    </row>
    <row r="18" spans="1:4" x14ac:dyDescent="0.25">
      <c r="A18" s="2" t="s">
        <v>630</v>
      </c>
      <c r="B18" s="6">
        <v>15265</v>
      </c>
      <c r="C18" s="6">
        <v>15982</v>
      </c>
      <c r="D18" s="6">
        <v>17232</v>
      </c>
    </row>
    <row r="19" spans="1:4" x14ac:dyDescent="0.25">
      <c r="A19" s="2" t="s">
        <v>632</v>
      </c>
      <c r="B19" s="6">
        <v>-5512</v>
      </c>
      <c r="C19" s="6">
        <v>-3187</v>
      </c>
      <c r="D19" s="6">
        <v>-3857</v>
      </c>
    </row>
    <row r="20" spans="1:4" x14ac:dyDescent="0.25">
      <c r="A20" s="2" t="s">
        <v>713</v>
      </c>
      <c r="B20" s="6">
        <v>-3557</v>
      </c>
      <c r="C20" s="6">
        <v>-3573</v>
      </c>
      <c r="D20" s="6">
        <v>-3567</v>
      </c>
    </row>
    <row r="21" spans="1:4" x14ac:dyDescent="0.25">
      <c r="A21" s="2" t="s">
        <v>170</v>
      </c>
      <c r="B21" s="4" t="s">
        <v>1767</v>
      </c>
      <c r="C21" s="4" t="s">
        <v>1768</v>
      </c>
      <c r="D21" s="4" t="s">
        <v>176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70</v>
      </c>
      <c r="B1" s="7" t="s">
        <v>1</v>
      </c>
      <c r="C1" s="7"/>
      <c r="D1" s="7"/>
    </row>
    <row r="2" spans="1:4" x14ac:dyDescent="0.25">
      <c r="A2" s="1" t="s">
        <v>29</v>
      </c>
      <c r="B2" s="1" t="s">
        <v>2</v>
      </c>
      <c r="C2" s="1" t="s">
        <v>30</v>
      </c>
      <c r="D2" s="1" t="s">
        <v>103</v>
      </c>
    </row>
    <row r="3" spans="1:4" ht="30" x14ac:dyDescent="0.25">
      <c r="A3" s="3" t="s">
        <v>1715</v>
      </c>
      <c r="B3" s="4" t="s">
        <v>4</v>
      </c>
      <c r="C3" s="4" t="s">
        <v>4</v>
      </c>
      <c r="D3" s="4" t="s">
        <v>4</v>
      </c>
    </row>
    <row r="4" spans="1:4" x14ac:dyDescent="0.25">
      <c r="A4" s="2" t="s">
        <v>640</v>
      </c>
      <c r="B4" s="4" t="s">
        <v>1771</v>
      </c>
      <c r="C4" s="4" t="s">
        <v>1772</v>
      </c>
      <c r="D4" s="4" t="s">
        <v>1773</v>
      </c>
    </row>
    <row r="5" spans="1:4" x14ac:dyDescent="0.25">
      <c r="A5" s="2" t="s">
        <v>630</v>
      </c>
      <c r="B5" s="6">
        <v>-23015</v>
      </c>
      <c r="C5" s="6">
        <v>-32917</v>
      </c>
      <c r="D5" s="6">
        <v>-33883</v>
      </c>
    </row>
    <row r="6" spans="1:4" x14ac:dyDescent="0.25">
      <c r="A6" s="2" t="s">
        <v>631</v>
      </c>
      <c r="B6" s="4">
        <v>-169</v>
      </c>
      <c r="C6" s="4">
        <v>-168</v>
      </c>
      <c r="D6" s="4">
        <v>-172</v>
      </c>
    </row>
    <row r="7" spans="1:4" x14ac:dyDescent="0.25">
      <c r="A7" s="2" t="s">
        <v>646</v>
      </c>
      <c r="B7" s="6">
        <v>-76050</v>
      </c>
      <c r="C7" s="4">
        <v>178</v>
      </c>
      <c r="D7" s="4">
        <v>173</v>
      </c>
    </row>
    <row r="8" spans="1:4" x14ac:dyDescent="0.25">
      <c r="A8" s="2" t="s">
        <v>632</v>
      </c>
      <c r="B8" s="6">
        <v>9527</v>
      </c>
      <c r="C8" s="6">
        <v>8464</v>
      </c>
      <c r="D8" s="6">
        <v>19601</v>
      </c>
    </row>
    <row r="9" spans="1:4" ht="30" x14ac:dyDescent="0.25">
      <c r="A9" s="2" t="s">
        <v>647</v>
      </c>
      <c r="B9" s="6">
        <v>12894</v>
      </c>
      <c r="C9" s="4" t="s">
        <v>4</v>
      </c>
      <c r="D9" s="4" t="s">
        <v>4</v>
      </c>
    </row>
    <row r="10" spans="1:4" x14ac:dyDescent="0.25">
      <c r="A10" s="2" t="s">
        <v>113</v>
      </c>
      <c r="B10" s="4">
        <v>-556</v>
      </c>
      <c r="C10" s="4">
        <v>187</v>
      </c>
      <c r="D10" s="6">
        <v>2278</v>
      </c>
    </row>
    <row r="11" spans="1:4" x14ac:dyDescent="0.25">
      <c r="A11" s="2" t="s">
        <v>170</v>
      </c>
      <c r="B11" s="6">
        <v>-242843</v>
      </c>
      <c r="C11" s="6">
        <v>-48169</v>
      </c>
      <c r="D11" s="6">
        <v>14462</v>
      </c>
    </row>
    <row r="12" spans="1:4" x14ac:dyDescent="0.25">
      <c r="A12" s="2" t="s">
        <v>1713</v>
      </c>
      <c r="B12" s="4" t="s">
        <v>4</v>
      </c>
      <c r="C12" s="4" t="s">
        <v>4</v>
      </c>
      <c r="D12" s="4" t="s">
        <v>4</v>
      </c>
    </row>
    <row r="13" spans="1:4" ht="30" x14ac:dyDescent="0.25">
      <c r="A13" s="3" t="s">
        <v>1715</v>
      </c>
      <c r="B13" s="4" t="s">
        <v>4</v>
      </c>
      <c r="C13" s="4" t="s">
        <v>4</v>
      </c>
      <c r="D13" s="4" t="s">
        <v>4</v>
      </c>
    </row>
    <row r="14" spans="1:4" x14ac:dyDescent="0.25">
      <c r="A14" s="2" t="s">
        <v>640</v>
      </c>
      <c r="B14" s="6">
        <v>-95681</v>
      </c>
      <c r="C14" s="6">
        <v>-41114</v>
      </c>
      <c r="D14" s="4" t="s">
        <v>4</v>
      </c>
    </row>
    <row r="15" spans="1:4" x14ac:dyDescent="0.25">
      <c r="A15" s="2" t="s">
        <v>630</v>
      </c>
      <c r="B15" s="6">
        <v>-7694</v>
      </c>
      <c r="C15" s="6">
        <v>-16891</v>
      </c>
      <c r="D15" s="4" t="s">
        <v>4</v>
      </c>
    </row>
    <row r="16" spans="1:4" x14ac:dyDescent="0.25">
      <c r="A16" s="2" t="s">
        <v>631</v>
      </c>
      <c r="B16" s="4">
        <v>-167</v>
      </c>
      <c r="C16" s="4">
        <v>-167</v>
      </c>
      <c r="D16" s="4" t="s">
        <v>4</v>
      </c>
    </row>
    <row r="17" spans="1:4" x14ac:dyDescent="0.25">
      <c r="A17" s="2" t="s">
        <v>646</v>
      </c>
      <c r="B17" s="4" t="s">
        <v>4</v>
      </c>
      <c r="C17" s="4">
        <v>178</v>
      </c>
      <c r="D17" s="4" t="s">
        <v>4</v>
      </c>
    </row>
    <row r="18" spans="1:4" x14ac:dyDescent="0.25">
      <c r="A18" s="2" t="s">
        <v>632</v>
      </c>
      <c r="B18" s="6">
        <v>3997</v>
      </c>
      <c r="C18" s="6">
        <v>5266</v>
      </c>
      <c r="D18" s="4" t="s">
        <v>4</v>
      </c>
    </row>
    <row r="19" spans="1:4" ht="30" x14ac:dyDescent="0.25">
      <c r="A19" s="2" t="s">
        <v>647</v>
      </c>
      <c r="B19" s="6">
        <v>12894</v>
      </c>
      <c r="C19" s="4" t="s">
        <v>4</v>
      </c>
      <c r="D19" s="4" t="s">
        <v>4</v>
      </c>
    </row>
    <row r="20" spans="1:4" x14ac:dyDescent="0.25">
      <c r="A20" s="2" t="s">
        <v>113</v>
      </c>
      <c r="B20" s="6">
        <v>-1081</v>
      </c>
      <c r="C20" s="4">
        <v>107</v>
      </c>
      <c r="D20" s="4" t="s">
        <v>4</v>
      </c>
    </row>
    <row r="21" spans="1:4" x14ac:dyDescent="0.25">
      <c r="A21" s="2" t="s">
        <v>170</v>
      </c>
      <c r="B21" s="6">
        <v>-87732</v>
      </c>
      <c r="C21" s="6">
        <v>-52621</v>
      </c>
      <c r="D21" s="4" t="s">
        <v>4</v>
      </c>
    </row>
    <row r="22" spans="1:4" x14ac:dyDescent="0.25">
      <c r="A22" s="2" t="s">
        <v>1357</v>
      </c>
      <c r="B22" s="4" t="s">
        <v>4</v>
      </c>
      <c r="C22" s="4" t="s">
        <v>4</v>
      </c>
      <c r="D22" s="4" t="s">
        <v>4</v>
      </c>
    </row>
    <row r="23" spans="1:4" ht="30" x14ac:dyDescent="0.25">
      <c r="A23" s="3" t="s">
        <v>1715</v>
      </c>
      <c r="B23" s="4" t="s">
        <v>4</v>
      </c>
      <c r="C23" s="4" t="s">
        <v>4</v>
      </c>
      <c r="D23" s="4" t="s">
        <v>4</v>
      </c>
    </row>
    <row r="24" spans="1:4" x14ac:dyDescent="0.25">
      <c r="A24" s="2" t="s">
        <v>640</v>
      </c>
      <c r="B24" s="6">
        <v>-72546</v>
      </c>
      <c r="C24" s="6">
        <v>15279</v>
      </c>
      <c r="D24" s="4" t="s">
        <v>4</v>
      </c>
    </row>
    <row r="25" spans="1:4" x14ac:dyDescent="0.25">
      <c r="A25" s="2" t="s">
        <v>630</v>
      </c>
      <c r="B25" s="6">
        <v>-15265</v>
      </c>
      <c r="C25" s="6">
        <v>-15982</v>
      </c>
      <c r="D25" s="4" t="s">
        <v>4</v>
      </c>
    </row>
    <row r="26" spans="1:4" x14ac:dyDescent="0.25">
      <c r="A26" s="2" t="s">
        <v>646</v>
      </c>
      <c r="B26" s="6">
        <v>-76050</v>
      </c>
      <c r="C26" s="4" t="s">
        <v>4</v>
      </c>
      <c r="D26" s="4" t="s">
        <v>4</v>
      </c>
    </row>
    <row r="27" spans="1:4" x14ac:dyDescent="0.25">
      <c r="A27" s="2" t="s">
        <v>632</v>
      </c>
      <c r="B27" s="6">
        <v>5512</v>
      </c>
      <c r="C27" s="6">
        <v>3187</v>
      </c>
      <c r="D27" s="4" t="s">
        <v>4</v>
      </c>
    </row>
    <row r="28" spans="1:4" x14ac:dyDescent="0.25">
      <c r="A28" s="2" t="s">
        <v>113</v>
      </c>
      <c r="B28" s="4">
        <v>1</v>
      </c>
      <c r="C28" s="4">
        <v>513</v>
      </c>
      <c r="D28" s="4" t="s">
        <v>4</v>
      </c>
    </row>
    <row r="29" spans="1:4" x14ac:dyDescent="0.25">
      <c r="A29" s="2" t="s">
        <v>170</v>
      </c>
      <c r="B29" s="4" t="s">
        <v>1774</v>
      </c>
      <c r="C29" s="4" t="s">
        <v>1775</v>
      </c>
      <c r="D29" s="4" t="s">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7" t="s">
        <v>1776</v>
      </c>
      <c r="B1" s="7" t="s">
        <v>1</v>
      </c>
      <c r="C1" s="7"/>
      <c r="D1" s="7"/>
    </row>
    <row r="2" spans="1:4" x14ac:dyDescent="0.25">
      <c r="A2" s="7"/>
      <c r="B2" s="1" t="s">
        <v>2</v>
      </c>
      <c r="C2" s="1" t="s">
        <v>30</v>
      </c>
      <c r="D2" s="1" t="s">
        <v>103</v>
      </c>
    </row>
    <row r="3" spans="1:4" x14ac:dyDescent="0.25">
      <c r="A3" s="2" t="s">
        <v>1713</v>
      </c>
      <c r="B3" s="4" t="s">
        <v>4</v>
      </c>
      <c r="C3" s="4" t="s">
        <v>4</v>
      </c>
      <c r="D3" s="4" t="s">
        <v>4</v>
      </c>
    </row>
    <row r="4" spans="1:4" ht="45" x14ac:dyDescent="0.25">
      <c r="A4" s="3" t="s">
        <v>1777</v>
      </c>
      <c r="B4" s="4" t="s">
        <v>4</v>
      </c>
      <c r="C4" s="4" t="s">
        <v>4</v>
      </c>
      <c r="D4" s="4" t="s">
        <v>4</v>
      </c>
    </row>
    <row r="5" spans="1:4" x14ac:dyDescent="0.25">
      <c r="A5" s="2" t="s">
        <v>654</v>
      </c>
      <c r="B5" s="133">
        <v>1.4E-2</v>
      </c>
      <c r="C5" s="133">
        <v>1.4999999999999999E-2</v>
      </c>
      <c r="D5" s="133">
        <v>1.9E-2</v>
      </c>
    </row>
    <row r="6" spans="1:4" ht="30" x14ac:dyDescent="0.25">
      <c r="A6" s="2" t="s">
        <v>1778</v>
      </c>
      <c r="B6" s="133">
        <v>2.4E-2</v>
      </c>
      <c r="C6" s="133">
        <v>2.4E-2</v>
      </c>
      <c r="D6" s="133">
        <v>2.4E-2</v>
      </c>
    </row>
    <row r="7" spans="1:4" ht="30" x14ac:dyDescent="0.25">
      <c r="A7" s="2" t="s">
        <v>1779</v>
      </c>
      <c r="B7" s="133">
        <v>0.04</v>
      </c>
      <c r="C7" s="133">
        <v>3.4000000000000002E-2</v>
      </c>
      <c r="D7" s="133">
        <v>3.4000000000000002E-2</v>
      </c>
    </row>
    <row r="8" spans="1:4" ht="45" x14ac:dyDescent="0.25">
      <c r="A8" s="3" t="s">
        <v>1780</v>
      </c>
      <c r="B8" s="4" t="s">
        <v>4</v>
      </c>
      <c r="C8" s="4" t="s">
        <v>4</v>
      </c>
      <c r="D8" s="4" t="s">
        <v>4</v>
      </c>
    </row>
    <row r="9" spans="1:4" x14ac:dyDescent="0.25">
      <c r="A9" s="2" t="s">
        <v>654</v>
      </c>
      <c r="B9" s="133">
        <v>1.4999999999999999E-2</v>
      </c>
      <c r="C9" s="133">
        <v>1.9E-2</v>
      </c>
      <c r="D9" s="133">
        <v>0.02</v>
      </c>
    </row>
    <row r="10" spans="1:4" ht="30" x14ac:dyDescent="0.25">
      <c r="A10" s="2" t="s">
        <v>1778</v>
      </c>
      <c r="B10" s="133">
        <v>2.4E-2</v>
      </c>
      <c r="C10" s="133">
        <v>2.4E-2</v>
      </c>
      <c r="D10" s="133">
        <v>2.4E-2</v>
      </c>
    </row>
    <row r="11" spans="1:4" ht="30" x14ac:dyDescent="0.25">
      <c r="A11" s="2" t="s">
        <v>1779</v>
      </c>
      <c r="B11" s="133">
        <v>3.4000000000000002E-2</v>
      </c>
      <c r="C11" s="133">
        <v>3.4000000000000002E-2</v>
      </c>
      <c r="D11" s="133">
        <v>3.4000000000000002E-2</v>
      </c>
    </row>
    <row r="12" spans="1:4" ht="30" x14ac:dyDescent="0.25">
      <c r="A12" s="2" t="s">
        <v>660</v>
      </c>
      <c r="B12" s="133">
        <v>0.02</v>
      </c>
      <c r="C12" s="133">
        <v>0.02</v>
      </c>
      <c r="D12" s="133">
        <v>0.02</v>
      </c>
    </row>
    <row r="13" spans="1:4" x14ac:dyDescent="0.25">
      <c r="A13" s="2" t="s">
        <v>1357</v>
      </c>
      <c r="B13" s="4" t="s">
        <v>4</v>
      </c>
      <c r="C13" s="4" t="s">
        <v>4</v>
      </c>
      <c r="D13" s="4" t="s">
        <v>4</v>
      </c>
    </row>
    <row r="14" spans="1:4" ht="45" x14ac:dyDescent="0.25">
      <c r="A14" s="3" t="s">
        <v>1777</v>
      </c>
      <c r="B14" s="4" t="s">
        <v>4</v>
      </c>
      <c r="C14" s="4" t="s">
        <v>4</v>
      </c>
      <c r="D14" s="4" t="s">
        <v>4</v>
      </c>
    </row>
    <row r="15" spans="1:4" x14ac:dyDescent="0.25">
      <c r="A15" s="2" t="s">
        <v>654</v>
      </c>
      <c r="B15" s="133">
        <v>1.4E-2</v>
      </c>
      <c r="C15" s="133">
        <v>1.4999999999999999E-2</v>
      </c>
      <c r="D15" s="133">
        <v>1.9E-2</v>
      </c>
    </row>
    <row r="16" spans="1:4" x14ac:dyDescent="0.25">
      <c r="A16" s="2" t="s">
        <v>656</v>
      </c>
      <c r="B16" s="133">
        <v>3.4000000000000002E-2</v>
      </c>
      <c r="C16" s="133">
        <v>3.9E-2</v>
      </c>
      <c r="D16" s="133">
        <v>3.4000000000000002E-2</v>
      </c>
    </row>
    <row r="17" spans="1:4" ht="45" x14ac:dyDescent="0.25">
      <c r="A17" s="3" t="s">
        <v>1780</v>
      </c>
      <c r="B17" s="4" t="s">
        <v>4</v>
      </c>
      <c r="C17" s="4" t="s">
        <v>4</v>
      </c>
      <c r="D17" s="4" t="s">
        <v>4</v>
      </c>
    </row>
    <row r="18" spans="1:4" x14ac:dyDescent="0.25">
      <c r="A18" s="2" t="s">
        <v>654</v>
      </c>
      <c r="B18" s="133">
        <v>1.4999999999999999E-2</v>
      </c>
      <c r="C18" s="133">
        <v>1.9E-2</v>
      </c>
      <c r="D18" s="133">
        <v>0.02</v>
      </c>
    </row>
    <row r="19" spans="1:4" x14ac:dyDescent="0.25">
      <c r="A19" s="2" t="s">
        <v>656</v>
      </c>
      <c r="B19" s="133">
        <v>3.9E-2</v>
      </c>
      <c r="C19" s="133">
        <v>3.4000000000000002E-2</v>
      </c>
      <c r="D19" s="133">
        <v>3.4000000000000002E-2</v>
      </c>
    </row>
    <row r="20" spans="1:4" ht="30" x14ac:dyDescent="0.25">
      <c r="A20" s="2" t="s">
        <v>660</v>
      </c>
      <c r="B20" s="133">
        <v>2.5000000000000001E-2</v>
      </c>
      <c r="C20" s="133">
        <v>2.5000000000000001E-2</v>
      </c>
      <c r="D20" s="133">
        <v>2.5000000000000001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781</v>
      </c>
      <c r="B1" s="7" t="s">
        <v>2</v>
      </c>
      <c r="C1" s="7" t="s">
        <v>30</v>
      </c>
      <c r="D1" s="7" t="s">
        <v>103</v>
      </c>
    </row>
    <row r="2" spans="1:4" x14ac:dyDescent="0.25">
      <c r="A2" s="1" t="s">
        <v>29</v>
      </c>
      <c r="B2" s="7"/>
      <c r="C2" s="7"/>
      <c r="D2" s="7"/>
    </row>
    <row r="3" spans="1:4" x14ac:dyDescent="0.25">
      <c r="A3" s="2" t="s">
        <v>1713</v>
      </c>
      <c r="B3" s="4" t="s">
        <v>4</v>
      </c>
      <c r="C3" s="4" t="s">
        <v>4</v>
      </c>
      <c r="D3" s="4" t="s">
        <v>4</v>
      </c>
    </row>
    <row r="4" spans="1:4" ht="30" x14ac:dyDescent="0.25">
      <c r="A4" s="3" t="s">
        <v>1715</v>
      </c>
      <c r="B4" s="4" t="s">
        <v>4</v>
      </c>
      <c r="C4" s="4" t="s">
        <v>4</v>
      </c>
      <c r="D4" s="4" t="s">
        <v>4</v>
      </c>
    </row>
    <row r="5" spans="1:4" x14ac:dyDescent="0.25">
      <c r="A5" s="2" t="s">
        <v>1782</v>
      </c>
      <c r="B5" s="4" t="s">
        <v>1783</v>
      </c>
      <c r="C5" s="4" t="s">
        <v>1784</v>
      </c>
      <c r="D5" s="4" t="s">
        <v>1785</v>
      </c>
    </row>
    <row r="6" spans="1:4" ht="30" x14ac:dyDescent="0.25">
      <c r="A6" s="2" t="s">
        <v>1786</v>
      </c>
      <c r="B6" s="4" t="s">
        <v>4</v>
      </c>
      <c r="C6" s="4" t="s">
        <v>4</v>
      </c>
      <c r="D6" s="4" t="s">
        <v>4</v>
      </c>
    </row>
    <row r="7" spans="1:4" ht="30" x14ac:dyDescent="0.25">
      <c r="A7" s="3" t="s">
        <v>1715</v>
      </c>
      <c r="B7" s="4" t="s">
        <v>4</v>
      </c>
      <c r="C7" s="4" t="s">
        <v>4</v>
      </c>
      <c r="D7" s="4" t="s">
        <v>4</v>
      </c>
    </row>
    <row r="8" spans="1:4" x14ac:dyDescent="0.25">
      <c r="A8" s="2" t="s">
        <v>1782</v>
      </c>
      <c r="B8" s="6">
        <v>4900</v>
      </c>
      <c r="C8" s="6">
        <v>9372</v>
      </c>
      <c r="D8" s="4" t="s">
        <v>4</v>
      </c>
    </row>
    <row r="9" spans="1:4" ht="45" x14ac:dyDescent="0.25">
      <c r="A9" s="2" t="s">
        <v>1787</v>
      </c>
      <c r="B9" s="4" t="s">
        <v>4</v>
      </c>
      <c r="C9" s="4" t="s">
        <v>4</v>
      </c>
      <c r="D9" s="4" t="s">
        <v>4</v>
      </c>
    </row>
    <row r="10" spans="1:4" ht="30" x14ac:dyDescent="0.25">
      <c r="A10" s="3" t="s">
        <v>1715</v>
      </c>
      <c r="B10" s="4" t="s">
        <v>4</v>
      </c>
      <c r="C10" s="4" t="s">
        <v>4</v>
      </c>
      <c r="D10" s="4" t="s">
        <v>4</v>
      </c>
    </row>
    <row r="11" spans="1:4" x14ac:dyDescent="0.25">
      <c r="A11" s="2" t="s">
        <v>1782</v>
      </c>
      <c r="B11" s="6">
        <v>288204</v>
      </c>
      <c r="C11" s="6">
        <v>393379</v>
      </c>
      <c r="D11" s="4" t="s">
        <v>4</v>
      </c>
    </row>
    <row r="12" spans="1:4" ht="30" x14ac:dyDescent="0.25">
      <c r="A12" s="2" t="s">
        <v>1788</v>
      </c>
      <c r="B12" s="4" t="s">
        <v>4</v>
      </c>
      <c r="C12" s="4" t="s">
        <v>4</v>
      </c>
      <c r="D12" s="4" t="s">
        <v>4</v>
      </c>
    </row>
    <row r="13" spans="1:4" ht="30" x14ac:dyDescent="0.25">
      <c r="A13" s="3" t="s">
        <v>1715</v>
      </c>
      <c r="B13" s="4" t="s">
        <v>4</v>
      </c>
      <c r="C13" s="4" t="s">
        <v>4</v>
      </c>
      <c r="D13" s="4" t="s">
        <v>4</v>
      </c>
    </row>
    <row r="14" spans="1:4" x14ac:dyDescent="0.25">
      <c r="A14" s="2" t="s">
        <v>1782</v>
      </c>
      <c r="B14" s="6">
        <v>93119</v>
      </c>
      <c r="C14" s="6">
        <v>104626</v>
      </c>
      <c r="D14" s="4" t="s">
        <v>4</v>
      </c>
    </row>
    <row r="15" spans="1:4" ht="30" x14ac:dyDescent="0.25">
      <c r="A15" s="2" t="s">
        <v>1789</v>
      </c>
      <c r="B15" s="4" t="s">
        <v>4</v>
      </c>
      <c r="C15" s="4" t="s">
        <v>4</v>
      </c>
      <c r="D15" s="4" t="s">
        <v>4</v>
      </c>
    </row>
    <row r="16" spans="1:4" ht="30" x14ac:dyDescent="0.25">
      <c r="A16" s="3" t="s">
        <v>1715</v>
      </c>
      <c r="B16" s="4" t="s">
        <v>4</v>
      </c>
      <c r="C16" s="4" t="s">
        <v>4</v>
      </c>
      <c r="D16" s="4" t="s">
        <v>4</v>
      </c>
    </row>
    <row r="17" spans="1:4" x14ac:dyDescent="0.25">
      <c r="A17" s="2" t="s">
        <v>1782</v>
      </c>
      <c r="B17" s="6">
        <v>75793</v>
      </c>
      <c r="C17" s="6">
        <v>86897</v>
      </c>
      <c r="D17" s="4" t="s">
        <v>4</v>
      </c>
    </row>
    <row r="18" spans="1:4" ht="30" x14ac:dyDescent="0.25">
      <c r="A18" s="2" t="s">
        <v>1790</v>
      </c>
      <c r="B18" s="4" t="s">
        <v>4</v>
      </c>
      <c r="C18" s="4" t="s">
        <v>4</v>
      </c>
      <c r="D18" s="4" t="s">
        <v>4</v>
      </c>
    </row>
    <row r="19" spans="1:4" ht="30" x14ac:dyDescent="0.25">
      <c r="A19" s="3" t="s">
        <v>1715</v>
      </c>
      <c r="B19" s="4" t="s">
        <v>4</v>
      </c>
      <c r="C19" s="4" t="s">
        <v>4</v>
      </c>
      <c r="D19" s="4" t="s">
        <v>4</v>
      </c>
    </row>
    <row r="20" spans="1:4" x14ac:dyDescent="0.25">
      <c r="A20" s="2" t="s">
        <v>1782</v>
      </c>
      <c r="B20" s="6">
        <v>2102</v>
      </c>
      <c r="C20" s="6">
        <v>3124</v>
      </c>
      <c r="D20" s="4" t="s">
        <v>4</v>
      </c>
    </row>
    <row r="21" spans="1:4" ht="30" x14ac:dyDescent="0.25">
      <c r="A21" s="2" t="s">
        <v>1791</v>
      </c>
      <c r="B21" s="4" t="s">
        <v>4</v>
      </c>
      <c r="C21" s="4" t="s">
        <v>4</v>
      </c>
      <c r="D21" s="4" t="s">
        <v>4</v>
      </c>
    </row>
    <row r="22" spans="1:4" ht="30" x14ac:dyDescent="0.25">
      <c r="A22" s="3" t="s">
        <v>1715</v>
      </c>
      <c r="B22" s="4" t="s">
        <v>4</v>
      </c>
      <c r="C22" s="4" t="s">
        <v>4</v>
      </c>
      <c r="D22" s="4" t="s">
        <v>4</v>
      </c>
    </row>
    <row r="23" spans="1:4" x14ac:dyDescent="0.25">
      <c r="A23" s="2" t="s">
        <v>1782</v>
      </c>
      <c r="B23" s="6">
        <v>105135</v>
      </c>
      <c r="C23" s="6">
        <v>137846</v>
      </c>
      <c r="D23" s="4" t="s">
        <v>4</v>
      </c>
    </row>
    <row r="24" spans="1:4" ht="30" x14ac:dyDescent="0.25">
      <c r="A24" s="2" t="s">
        <v>1792</v>
      </c>
      <c r="B24" s="4" t="s">
        <v>4</v>
      </c>
      <c r="C24" s="4" t="s">
        <v>4</v>
      </c>
      <c r="D24" s="4" t="s">
        <v>4</v>
      </c>
    </row>
    <row r="25" spans="1:4" ht="30" x14ac:dyDescent="0.25">
      <c r="A25" s="3" t="s">
        <v>1715</v>
      </c>
      <c r="B25" s="4" t="s">
        <v>4</v>
      </c>
      <c r="C25" s="4" t="s">
        <v>4</v>
      </c>
      <c r="D25" s="4" t="s">
        <v>4</v>
      </c>
    </row>
    <row r="26" spans="1:4" x14ac:dyDescent="0.25">
      <c r="A26" s="2" t="s">
        <v>1782</v>
      </c>
      <c r="B26" s="6">
        <v>81700</v>
      </c>
      <c r="C26" s="6">
        <v>89903</v>
      </c>
      <c r="D26" s="4" t="s">
        <v>4</v>
      </c>
    </row>
    <row r="27" spans="1:4" ht="45" x14ac:dyDescent="0.25">
      <c r="A27" s="2" t="s">
        <v>1793</v>
      </c>
      <c r="B27" s="4" t="s">
        <v>4</v>
      </c>
      <c r="C27" s="4" t="s">
        <v>4</v>
      </c>
      <c r="D27" s="4" t="s">
        <v>4</v>
      </c>
    </row>
    <row r="28" spans="1:4" ht="30" x14ac:dyDescent="0.25">
      <c r="A28" s="3" t="s">
        <v>1715</v>
      </c>
      <c r="B28" s="4" t="s">
        <v>4</v>
      </c>
      <c r="C28" s="4" t="s">
        <v>4</v>
      </c>
      <c r="D28" s="4" t="s">
        <v>4</v>
      </c>
    </row>
    <row r="29" spans="1:4" x14ac:dyDescent="0.25">
      <c r="A29" s="2" t="s">
        <v>1782</v>
      </c>
      <c r="B29" s="6">
        <v>11493</v>
      </c>
      <c r="C29" s="6">
        <v>13505</v>
      </c>
      <c r="D29" s="4" t="s">
        <v>4</v>
      </c>
    </row>
    <row r="30" spans="1:4" ht="45" x14ac:dyDescent="0.25">
      <c r="A30" s="2" t="s">
        <v>1794</v>
      </c>
      <c r="B30" s="4" t="s">
        <v>4</v>
      </c>
      <c r="C30" s="4" t="s">
        <v>4</v>
      </c>
      <c r="D30" s="4" t="s">
        <v>4</v>
      </c>
    </row>
    <row r="31" spans="1:4" ht="30" x14ac:dyDescent="0.25">
      <c r="A31" s="3" t="s">
        <v>1715</v>
      </c>
      <c r="B31" s="4" t="s">
        <v>4</v>
      </c>
      <c r="C31" s="4" t="s">
        <v>4</v>
      </c>
      <c r="D31" s="4" t="s">
        <v>4</v>
      </c>
    </row>
    <row r="32" spans="1:4" x14ac:dyDescent="0.25">
      <c r="A32" s="2" t="s">
        <v>1782</v>
      </c>
      <c r="B32" s="6">
        <v>9952</v>
      </c>
      <c r="C32" s="6">
        <v>12233</v>
      </c>
      <c r="D32" s="4" t="s">
        <v>4</v>
      </c>
    </row>
    <row r="33" spans="1:4" ht="45" x14ac:dyDescent="0.25">
      <c r="A33" s="2" t="s">
        <v>1795</v>
      </c>
      <c r="B33" s="4" t="s">
        <v>4</v>
      </c>
      <c r="C33" s="4" t="s">
        <v>4</v>
      </c>
      <c r="D33" s="4" t="s">
        <v>4</v>
      </c>
    </row>
    <row r="34" spans="1:4" ht="30" x14ac:dyDescent="0.25">
      <c r="A34" s="3" t="s">
        <v>1715</v>
      </c>
      <c r="B34" s="4" t="s">
        <v>4</v>
      </c>
      <c r="C34" s="4" t="s">
        <v>4</v>
      </c>
      <c r="D34" s="4" t="s">
        <v>4</v>
      </c>
    </row>
    <row r="35" spans="1:4" x14ac:dyDescent="0.25">
      <c r="A35" s="2" t="s">
        <v>1782</v>
      </c>
      <c r="B35" s="6">
        <v>7496</v>
      </c>
      <c r="C35" s="6">
        <v>8366</v>
      </c>
      <c r="D35" s="4" t="s">
        <v>4</v>
      </c>
    </row>
    <row r="36" spans="1:4" ht="45" x14ac:dyDescent="0.25">
      <c r="A36" s="2" t="s">
        <v>1796</v>
      </c>
      <c r="B36" s="4" t="s">
        <v>4</v>
      </c>
      <c r="C36" s="4" t="s">
        <v>4</v>
      </c>
      <c r="D36" s="4" t="s">
        <v>4</v>
      </c>
    </row>
    <row r="37" spans="1:4" ht="30" x14ac:dyDescent="0.25">
      <c r="A37" s="3" t="s">
        <v>1715</v>
      </c>
      <c r="B37" s="4" t="s">
        <v>4</v>
      </c>
      <c r="C37" s="4" t="s">
        <v>4</v>
      </c>
      <c r="D37" s="4" t="s">
        <v>4</v>
      </c>
    </row>
    <row r="38" spans="1:4" x14ac:dyDescent="0.25">
      <c r="A38" s="2" t="s">
        <v>1782</v>
      </c>
      <c r="B38" s="6">
        <v>10045</v>
      </c>
      <c r="C38" s="6">
        <v>10367</v>
      </c>
      <c r="D38" s="4" t="s">
        <v>4</v>
      </c>
    </row>
    <row r="39" spans="1:4" ht="30" x14ac:dyDescent="0.25">
      <c r="A39" s="2" t="s">
        <v>1797</v>
      </c>
      <c r="B39" s="4" t="s">
        <v>4</v>
      </c>
      <c r="C39" s="4" t="s">
        <v>4</v>
      </c>
      <c r="D39" s="4" t="s">
        <v>4</v>
      </c>
    </row>
    <row r="40" spans="1:4" ht="30" x14ac:dyDescent="0.25">
      <c r="A40" s="3" t="s">
        <v>1715</v>
      </c>
      <c r="B40" s="4" t="s">
        <v>4</v>
      </c>
      <c r="C40" s="4" t="s">
        <v>4</v>
      </c>
      <c r="D40" s="4" t="s">
        <v>4</v>
      </c>
    </row>
    <row r="41" spans="1:4" x14ac:dyDescent="0.25">
      <c r="A41" s="2" t="s">
        <v>1782</v>
      </c>
      <c r="B41" s="6">
        <v>229723</v>
      </c>
      <c r="C41" s="6">
        <v>102896</v>
      </c>
      <c r="D41" s="4" t="s">
        <v>4</v>
      </c>
    </row>
    <row r="42" spans="1:4" ht="30" x14ac:dyDescent="0.25">
      <c r="A42" s="2" t="s">
        <v>1798</v>
      </c>
      <c r="B42" s="4" t="s">
        <v>4</v>
      </c>
      <c r="C42" s="4" t="s">
        <v>4</v>
      </c>
      <c r="D42" s="4" t="s">
        <v>4</v>
      </c>
    </row>
    <row r="43" spans="1:4" ht="30" x14ac:dyDescent="0.25">
      <c r="A43" s="3" t="s">
        <v>1715</v>
      </c>
      <c r="B43" s="4" t="s">
        <v>4</v>
      </c>
      <c r="C43" s="4" t="s">
        <v>4</v>
      </c>
      <c r="D43" s="4" t="s">
        <v>4</v>
      </c>
    </row>
    <row r="44" spans="1:4" x14ac:dyDescent="0.25">
      <c r="A44" s="2" t="s">
        <v>1782</v>
      </c>
      <c r="B44" s="6">
        <v>208349</v>
      </c>
      <c r="C44" s="6">
        <v>150375</v>
      </c>
      <c r="D44" s="4" t="s">
        <v>4</v>
      </c>
    </row>
    <row r="45" spans="1:4" ht="30" x14ac:dyDescent="0.25">
      <c r="A45" s="2" t="s">
        <v>1799</v>
      </c>
      <c r="B45" s="4" t="s">
        <v>4</v>
      </c>
      <c r="C45" s="4" t="s">
        <v>4</v>
      </c>
      <c r="D45" s="4" t="s">
        <v>4</v>
      </c>
    </row>
    <row r="46" spans="1:4" ht="30" x14ac:dyDescent="0.25">
      <c r="A46" s="3" t="s">
        <v>1715</v>
      </c>
      <c r="B46" s="4" t="s">
        <v>4</v>
      </c>
      <c r="C46" s="4" t="s">
        <v>4</v>
      </c>
      <c r="D46" s="4" t="s">
        <v>4</v>
      </c>
    </row>
    <row r="47" spans="1:4" x14ac:dyDescent="0.25">
      <c r="A47" s="2" t="s">
        <v>1782</v>
      </c>
      <c r="B47" s="6">
        <v>2177</v>
      </c>
      <c r="C47" s="6">
        <v>2276</v>
      </c>
      <c r="D47" s="4" t="s">
        <v>4</v>
      </c>
    </row>
    <row r="48" spans="1:4" x14ac:dyDescent="0.25">
      <c r="A48" s="2" t="s">
        <v>1357</v>
      </c>
      <c r="B48" s="4" t="s">
        <v>4</v>
      </c>
      <c r="C48" s="4" t="s">
        <v>4</v>
      </c>
      <c r="D48" s="4" t="s">
        <v>4</v>
      </c>
    </row>
    <row r="49" spans="1:4" ht="30" x14ac:dyDescent="0.25">
      <c r="A49" s="3" t="s">
        <v>1715</v>
      </c>
      <c r="B49" s="4" t="s">
        <v>4</v>
      </c>
      <c r="C49" s="4" t="s">
        <v>4</v>
      </c>
      <c r="D49" s="4" t="s">
        <v>4</v>
      </c>
    </row>
    <row r="50" spans="1:4" x14ac:dyDescent="0.25">
      <c r="A50" s="2" t="s">
        <v>1782</v>
      </c>
      <c r="B50" s="6">
        <v>1056584</v>
      </c>
      <c r="C50" s="6">
        <v>983336</v>
      </c>
      <c r="D50" s="6">
        <v>897247</v>
      </c>
    </row>
    <row r="51" spans="1:4" x14ac:dyDescent="0.25">
      <c r="A51" s="2" t="s">
        <v>1800</v>
      </c>
      <c r="B51" s="4" t="s">
        <v>4</v>
      </c>
      <c r="C51" s="4" t="s">
        <v>4</v>
      </c>
      <c r="D51" s="4" t="s">
        <v>4</v>
      </c>
    </row>
    <row r="52" spans="1:4" ht="30" x14ac:dyDescent="0.25">
      <c r="A52" s="3" t="s">
        <v>1715</v>
      </c>
      <c r="B52" s="4" t="s">
        <v>4</v>
      </c>
      <c r="C52" s="4" t="s">
        <v>4</v>
      </c>
      <c r="D52" s="4" t="s">
        <v>4</v>
      </c>
    </row>
    <row r="53" spans="1:4" x14ac:dyDescent="0.25">
      <c r="A53" s="2" t="s">
        <v>1782</v>
      </c>
      <c r="B53" s="6">
        <v>7859</v>
      </c>
      <c r="C53" s="6">
        <v>7245</v>
      </c>
      <c r="D53" s="4" t="s">
        <v>4</v>
      </c>
    </row>
    <row r="54" spans="1:4" ht="30" x14ac:dyDescent="0.25">
      <c r="A54" s="2" t="s">
        <v>1801</v>
      </c>
      <c r="B54" s="4" t="s">
        <v>4</v>
      </c>
      <c r="C54" s="4" t="s">
        <v>4</v>
      </c>
      <c r="D54" s="4" t="s">
        <v>4</v>
      </c>
    </row>
    <row r="55" spans="1:4" ht="30" x14ac:dyDescent="0.25">
      <c r="A55" s="3" t="s">
        <v>1715</v>
      </c>
      <c r="B55" s="4" t="s">
        <v>4</v>
      </c>
      <c r="C55" s="4" t="s">
        <v>4</v>
      </c>
      <c r="D55" s="4" t="s">
        <v>4</v>
      </c>
    </row>
    <row r="56" spans="1:4" x14ac:dyDescent="0.25">
      <c r="A56" s="2" t="s">
        <v>1782</v>
      </c>
      <c r="B56" s="6">
        <v>297645</v>
      </c>
      <c r="C56" s="6">
        <v>290222</v>
      </c>
      <c r="D56" s="4" t="s">
        <v>4</v>
      </c>
    </row>
    <row r="57" spans="1:4" x14ac:dyDescent="0.25">
      <c r="A57" s="2" t="s">
        <v>1802</v>
      </c>
      <c r="B57" s="4" t="s">
        <v>4</v>
      </c>
      <c r="C57" s="4" t="s">
        <v>4</v>
      </c>
      <c r="D57" s="4" t="s">
        <v>4</v>
      </c>
    </row>
    <row r="58" spans="1:4" ht="30" x14ac:dyDescent="0.25">
      <c r="A58" s="3" t="s">
        <v>1715</v>
      </c>
      <c r="B58" s="4" t="s">
        <v>4</v>
      </c>
      <c r="C58" s="4" t="s">
        <v>4</v>
      </c>
      <c r="D58" s="4" t="s">
        <v>4</v>
      </c>
    </row>
    <row r="59" spans="1:4" x14ac:dyDescent="0.25">
      <c r="A59" s="2" t="s">
        <v>1782</v>
      </c>
      <c r="B59" s="6">
        <v>80603</v>
      </c>
      <c r="C59" s="6">
        <v>82001</v>
      </c>
      <c r="D59" s="4" t="s">
        <v>4</v>
      </c>
    </row>
    <row r="60" spans="1:4" x14ac:dyDescent="0.25">
      <c r="A60" s="2" t="s">
        <v>1803</v>
      </c>
      <c r="B60" s="4" t="s">
        <v>4</v>
      </c>
      <c r="C60" s="4" t="s">
        <v>4</v>
      </c>
      <c r="D60" s="4" t="s">
        <v>4</v>
      </c>
    </row>
    <row r="61" spans="1:4" ht="30" x14ac:dyDescent="0.25">
      <c r="A61" s="3" t="s">
        <v>1715</v>
      </c>
      <c r="B61" s="4" t="s">
        <v>4</v>
      </c>
      <c r="C61" s="4" t="s">
        <v>4</v>
      </c>
      <c r="D61" s="4" t="s">
        <v>4</v>
      </c>
    </row>
    <row r="62" spans="1:4" x14ac:dyDescent="0.25">
      <c r="A62" s="2" t="s">
        <v>1782</v>
      </c>
      <c r="B62" s="6">
        <v>76442</v>
      </c>
      <c r="C62" s="6">
        <v>65432</v>
      </c>
      <c r="D62" s="4" t="s">
        <v>4</v>
      </c>
    </row>
    <row r="63" spans="1:4" x14ac:dyDescent="0.25">
      <c r="A63" s="2" t="s">
        <v>1804</v>
      </c>
      <c r="B63" s="4" t="s">
        <v>4</v>
      </c>
      <c r="C63" s="4" t="s">
        <v>4</v>
      </c>
      <c r="D63" s="4" t="s">
        <v>4</v>
      </c>
    </row>
    <row r="64" spans="1:4" ht="30" x14ac:dyDescent="0.25">
      <c r="A64" s="3" t="s">
        <v>1715</v>
      </c>
      <c r="B64" s="4" t="s">
        <v>4</v>
      </c>
      <c r="C64" s="4" t="s">
        <v>4</v>
      </c>
      <c r="D64" s="4" t="s">
        <v>4</v>
      </c>
    </row>
    <row r="65" spans="1:4" x14ac:dyDescent="0.25">
      <c r="A65" s="2" t="s">
        <v>1782</v>
      </c>
      <c r="B65" s="6">
        <v>1268</v>
      </c>
      <c r="C65" s="6">
        <v>1672</v>
      </c>
      <c r="D65" s="4" t="s">
        <v>4</v>
      </c>
    </row>
    <row r="66" spans="1:4" x14ac:dyDescent="0.25">
      <c r="A66" s="2" t="s">
        <v>1805</v>
      </c>
      <c r="B66" s="4" t="s">
        <v>4</v>
      </c>
      <c r="C66" s="4" t="s">
        <v>4</v>
      </c>
      <c r="D66" s="4" t="s">
        <v>4</v>
      </c>
    </row>
    <row r="67" spans="1:4" ht="30" x14ac:dyDescent="0.25">
      <c r="A67" s="3" t="s">
        <v>1715</v>
      </c>
      <c r="B67" s="4" t="s">
        <v>4</v>
      </c>
      <c r="C67" s="4" t="s">
        <v>4</v>
      </c>
      <c r="D67" s="4" t="s">
        <v>4</v>
      </c>
    </row>
    <row r="68" spans="1:4" x14ac:dyDescent="0.25">
      <c r="A68" s="2" t="s">
        <v>1782</v>
      </c>
      <c r="B68" s="6">
        <v>185915</v>
      </c>
      <c r="C68" s="6">
        <v>182455</v>
      </c>
      <c r="D68" s="4" t="s">
        <v>4</v>
      </c>
    </row>
    <row r="69" spans="1:4" x14ac:dyDescent="0.25">
      <c r="A69" s="2" t="s">
        <v>1806</v>
      </c>
      <c r="B69" s="4" t="s">
        <v>4</v>
      </c>
      <c r="C69" s="4" t="s">
        <v>4</v>
      </c>
      <c r="D69" s="4" t="s">
        <v>4</v>
      </c>
    </row>
    <row r="70" spans="1:4" ht="30" x14ac:dyDescent="0.25">
      <c r="A70" s="3" t="s">
        <v>1715</v>
      </c>
      <c r="B70" s="4" t="s">
        <v>4</v>
      </c>
      <c r="C70" s="4" t="s">
        <v>4</v>
      </c>
      <c r="D70" s="4" t="s">
        <v>4</v>
      </c>
    </row>
    <row r="71" spans="1:4" x14ac:dyDescent="0.25">
      <c r="A71" s="2" t="s">
        <v>1782</v>
      </c>
      <c r="B71" s="6">
        <v>114284</v>
      </c>
      <c r="C71" s="6">
        <v>104945</v>
      </c>
      <c r="D71" s="4" t="s">
        <v>4</v>
      </c>
    </row>
    <row r="72" spans="1:4" ht="30" x14ac:dyDescent="0.25">
      <c r="A72" s="2" t="s">
        <v>1807</v>
      </c>
      <c r="B72" s="4" t="s">
        <v>4</v>
      </c>
      <c r="C72" s="4" t="s">
        <v>4</v>
      </c>
      <c r="D72" s="4" t="s">
        <v>4</v>
      </c>
    </row>
    <row r="73" spans="1:4" ht="30" x14ac:dyDescent="0.25">
      <c r="A73" s="3" t="s">
        <v>1715</v>
      </c>
      <c r="B73" s="4" t="s">
        <v>4</v>
      </c>
      <c r="C73" s="4" t="s">
        <v>4</v>
      </c>
      <c r="D73" s="4" t="s">
        <v>4</v>
      </c>
    </row>
    <row r="74" spans="1:4" x14ac:dyDescent="0.25">
      <c r="A74" s="2" t="s">
        <v>1782</v>
      </c>
      <c r="B74" s="6">
        <v>17921</v>
      </c>
      <c r="C74" s="6">
        <v>16726</v>
      </c>
      <c r="D74" s="4" t="s">
        <v>4</v>
      </c>
    </row>
    <row r="75" spans="1:4" ht="30" x14ac:dyDescent="0.25">
      <c r="A75" s="2" t="s">
        <v>1808</v>
      </c>
      <c r="B75" s="4" t="s">
        <v>4</v>
      </c>
      <c r="C75" s="4" t="s">
        <v>4</v>
      </c>
      <c r="D75" s="4" t="s">
        <v>4</v>
      </c>
    </row>
    <row r="76" spans="1:4" ht="30" x14ac:dyDescent="0.25">
      <c r="A76" s="3" t="s">
        <v>1715</v>
      </c>
      <c r="B76" s="4" t="s">
        <v>4</v>
      </c>
      <c r="C76" s="4" t="s">
        <v>4</v>
      </c>
      <c r="D76" s="4" t="s">
        <v>4</v>
      </c>
    </row>
    <row r="77" spans="1:4" x14ac:dyDescent="0.25">
      <c r="A77" s="2" t="s">
        <v>1782</v>
      </c>
      <c r="B77" s="6">
        <v>25881</v>
      </c>
      <c r="C77" s="6">
        <v>22944</v>
      </c>
      <c r="D77" s="4" t="s">
        <v>4</v>
      </c>
    </row>
    <row r="78" spans="1:4" ht="30" x14ac:dyDescent="0.25">
      <c r="A78" s="2" t="s">
        <v>1809</v>
      </c>
      <c r="B78" s="4" t="s">
        <v>4</v>
      </c>
      <c r="C78" s="4" t="s">
        <v>4</v>
      </c>
      <c r="D78" s="4" t="s">
        <v>4</v>
      </c>
    </row>
    <row r="79" spans="1:4" ht="30" x14ac:dyDescent="0.25">
      <c r="A79" s="3" t="s">
        <v>1715</v>
      </c>
      <c r="B79" s="4" t="s">
        <v>4</v>
      </c>
      <c r="C79" s="4" t="s">
        <v>4</v>
      </c>
      <c r="D79" s="4" t="s">
        <v>4</v>
      </c>
    </row>
    <row r="80" spans="1:4" x14ac:dyDescent="0.25">
      <c r="A80" s="2" t="s">
        <v>1782</v>
      </c>
      <c r="B80" s="6">
        <v>17952</v>
      </c>
      <c r="C80" s="6">
        <v>14274</v>
      </c>
      <c r="D80" s="4" t="s">
        <v>4</v>
      </c>
    </row>
    <row r="81" spans="1:4" ht="30" x14ac:dyDescent="0.25">
      <c r="A81" s="2" t="s">
        <v>1810</v>
      </c>
      <c r="B81" s="4" t="s">
        <v>4</v>
      </c>
      <c r="C81" s="4" t="s">
        <v>4</v>
      </c>
      <c r="D81" s="4" t="s">
        <v>4</v>
      </c>
    </row>
    <row r="82" spans="1:4" ht="30" x14ac:dyDescent="0.25">
      <c r="A82" s="3" t="s">
        <v>1715</v>
      </c>
      <c r="B82" s="4" t="s">
        <v>4</v>
      </c>
      <c r="C82" s="4" t="s">
        <v>4</v>
      </c>
      <c r="D82" s="4" t="s">
        <v>4</v>
      </c>
    </row>
    <row r="83" spans="1:4" x14ac:dyDescent="0.25">
      <c r="A83" s="2" t="s">
        <v>1782</v>
      </c>
      <c r="B83" s="6">
        <v>16522</v>
      </c>
      <c r="C83" s="6">
        <v>14586</v>
      </c>
      <c r="D83" s="4" t="s">
        <v>4</v>
      </c>
    </row>
    <row r="84" spans="1:4" x14ac:dyDescent="0.25">
      <c r="A84" s="2" t="s">
        <v>1811</v>
      </c>
      <c r="B84" s="4" t="s">
        <v>4</v>
      </c>
      <c r="C84" s="4" t="s">
        <v>4</v>
      </c>
      <c r="D84" s="4" t="s">
        <v>4</v>
      </c>
    </row>
    <row r="85" spans="1:4" ht="30" x14ac:dyDescent="0.25">
      <c r="A85" s="3" t="s">
        <v>1715</v>
      </c>
      <c r="B85" s="4" t="s">
        <v>4</v>
      </c>
      <c r="C85" s="4" t="s">
        <v>4</v>
      </c>
      <c r="D85" s="4" t="s">
        <v>4</v>
      </c>
    </row>
    <row r="86" spans="1:4" x14ac:dyDescent="0.25">
      <c r="A86" s="2" t="s">
        <v>1782</v>
      </c>
      <c r="B86" s="6">
        <v>92753</v>
      </c>
      <c r="C86" s="6">
        <v>114828</v>
      </c>
      <c r="D86" s="4" t="s">
        <v>4</v>
      </c>
    </row>
    <row r="87" spans="1:4" ht="30" x14ac:dyDescent="0.25">
      <c r="A87" s="2" t="s">
        <v>1812</v>
      </c>
      <c r="B87" s="4" t="s">
        <v>4</v>
      </c>
      <c r="C87" s="4" t="s">
        <v>4</v>
      </c>
      <c r="D87" s="4" t="s">
        <v>4</v>
      </c>
    </row>
    <row r="88" spans="1:4" ht="30" x14ac:dyDescent="0.25">
      <c r="A88" s="3" t="s">
        <v>1715</v>
      </c>
      <c r="B88" s="4" t="s">
        <v>4</v>
      </c>
      <c r="C88" s="4" t="s">
        <v>4</v>
      </c>
      <c r="D88" s="4" t="s">
        <v>4</v>
      </c>
    </row>
    <row r="89" spans="1:4" x14ac:dyDescent="0.25">
      <c r="A89" s="2" t="s">
        <v>1782</v>
      </c>
      <c r="B89" s="6">
        <v>118487</v>
      </c>
      <c r="C89" s="6">
        <v>62246</v>
      </c>
      <c r="D89" s="4" t="s">
        <v>4</v>
      </c>
    </row>
    <row r="90" spans="1:4" x14ac:dyDescent="0.25">
      <c r="A90" s="2" t="s">
        <v>1813</v>
      </c>
      <c r="B90" s="4" t="s">
        <v>4</v>
      </c>
      <c r="C90" s="4" t="s">
        <v>4</v>
      </c>
      <c r="D90" s="4" t="s">
        <v>4</v>
      </c>
    </row>
    <row r="91" spans="1:4" ht="30" x14ac:dyDescent="0.25">
      <c r="A91" s="3" t="s">
        <v>1715</v>
      </c>
      <c r="B91" s="4" t="s">
        <v>4</v>
      </c>
      <c r="C91" s="4" t="s">
        <v>4</v>
      </c>
      <c r="D91" s="4" t="s">
        <v>4</v>
      </c>
    </row>
    <row r="92" spans="1:4" x14ac:dyDescent="0.25">
      <c r="A92" s="2" t="s">
        <v>1782</v>
      </c>
      <c r="B92" s="6">
        <v>3052</v>
      </c>
      <c r="C92" s="6">
        <v>3760</v>
      </c>
      <c r="D92" s="4" t="s">
        <v>4</v>
      </c>
    </row>
    <row r="93" spans="1:4" ht="30" x14ac:dyDescent="0.25">
      <c r="A93" s="2" t="s">
        <v>1814</v>
      </c>
      <c r="B93" s="4" t="s">
        <v>4</v>
      </c>
      <c r="C93" s="4" t="s">
        <v>4</v>
      </c>
      <c r="D93" s="4" t="s">
        <v>4</v>
      </c>
    </row>
    <row r="94" spans="1:4" ht="30" x14ac:dyDescent="0.25">
      <c r="A94" s="3" t="s">
        <v>1715</v>
      </c>
      <c r="B94" s="4" t="s">
        <v>4</v>
      </c>
      <c r="C94" s="4" t="s">
        <v>4</v>
      </c>
      <c r="D94" s="4" t="s">
        <v>4</v>
      </c>
    </row>
    <row r="95" spans="1:4" x14ac:dyDescent="0.25">
      <c r="A95" s="2" t="s">
        <v>1782</v>
      </c>
      <c r="B95" s="6">
        <v>551350</v>
      </c>
      <c r="C95" s="6">
        <v>656710</v>
      </c>
      <c r="D95" s="4" t="s">
        <v>4</v>
      </c>
    </row>
    <row r="96" spans="1:4" ht="45" x14ac:dyDescent="0.25">
      <c r="A96" s="2" t="s">
        <v>1815</v>
      </c>
      <c r="B96" s="4" t="s">
        <v>4</v>
      </c>
      <c r="C96" s="4" t="s">
        <v>4</v>
      </c>
      <c r="D96" s="4" t="s">
        <v>4</v>
      </c>
    </row>
    <row r="97" spans="1:4" ht="30" x14ac:dyDescent="0.25">
      <c r="A97" s="3" t="s">
        <v>1715</v>
      </c>
      <c r="B97" s="4" t="s">
        <v>4</v>
      </c>
      <c r="C97" s="4" t="s">
        <v>4</v>
      </c>
      <c r="D97" s="4" t="s">
        <v>4</v>
      </c>
    </row>
    <row r="98" spans="1:4" x14ac:dyDescent="0.25">
      <c r="A98" s="2" t="s">
        <v>1782</v>
      </c>
      <c r="B98" s="6">
        <v>4900</v>
      </c>
      <c r="C98" s="6">
        <v>9372</v>
      </c>
      <c r="D98" s="4" t="s">
        <v>4</v>
      </c>
    </row>
    <row r="99" spans="1:4" ht="60" x14ac:dyDescent="0.25">
      <c r="A99" s="2" t="s">
        <v>1816</v>
      </c>
      <c r="B99" s="4" t="s">
        <v>4</v>
      </c>
      <c r="C99" s="4" t="s">
        <v>4</v>
      </c>
      <c r="D99" s="4" t="s">
        <v>4</v>
      </c>
    </row>
    <row r="100" spans="1:4" ht="30" x14ac:dyDescent="0.25">
      <c r="A100" s="3" t="s">
        <v>1715</v>
      </c>
      <c r="B100" s="4" t="s">
        <v>4</v>
      </c>
      <c r="C100" s="4" t="s">
        <v>4</v>
      </c>
      <c r="D100" s="4" t="s">
        <v>4</v>
      </c>
    </row>
    <row r="101" spans="1:4" x14ac:dyDescent="0.25">
      <c r="A101" s="2" t="s">
        <v>1782</v>
      </c>
      <c r="B101" s="6">
        <v>284344</v>
      </c>
      <c r="C101" s="6">
        <v>381676</v>
      </c>
      <c r="D101" s="4" t="s">
        <v>4</v>
      </c>
    </row>
    <row r="102" spans="1:4" ht="45" x14ac:dyDescent="0.25">
      <c r="A102" s="2" t="s">
        <v>1817</v>
      </c>
      <c r="B102" s="4" t="s">
        <v>4</v>
      </c>
      <c r="C102" s="4" t="s">
        <v>4</v>
      </c>
      <c r="D102" s="4" t="s">
        <v>4</v>
      </c>
    </row>
    <row r="103" spans="1:4" ht="30" x14ac:dyDescent="0.25">
      <c r="A103" s="3" t="s">
        <v>1715</v>
      </c>
      <c r="B103" s="4" t="s">
        <v>4</v>
      </c>
      <c r="C103" s="4" t="s">
        <v>4</v>
      </c>
      <c r="D103" s="4" t="s">
        <v>4</v>
      </c>
    </row>
    <row r="104" spans="1:4" x14ac:dyDescent="0.25">
      <c r="A104" s="2" t="s">
        <v>1782</v>
      </c>
      <c r="B104" s="6">
        <v>74756</v>
      </c>
      <c r="C104" s="6">
        <v>37786</v>
      </c>
      <c r="D104" s="4" t="s">
        <v>4</v>
      </c>
    </row>
    <row r="105" spans="1:4" ht="45" x14ac:dyDescent="0.25">
      <c r="A105" s="2" t="s">
        <v>1818</v>
      </c>
      <c r="B105" s="4" t="s">
        <v>4</v>
      </c>
      <c r="C105" s="4" t="s">
        <v>4</v>
      </c>
      <c r="D105" s="4" t="s">
        <v>4</v>
      </c>
    </row>
    <row r="106" spans="1:4" ht="30" x14ac:dyDescent="0.25">
      <c r="A106" s="3" t="s">
        <v>1715</v>
      </c>
      <c r="B106" s="4" t="s">
        <v>4</v>
      </c>
      <c r="C106" s="4" t="s">
        <v>4</v>
      </c>
      <c r="D106" s="4" t="s">
        <v>4</v>
      </c>
    </row>
    <row r="107" spans="1:4" x14ac:dyDescent="0.25">
      <c r="A107" s="2" t="s">
        <v>1782</v>
      </c>
      <c r="B107" s="4">
        <v>515</v>
      </c>
      <c r="C107" s="4">
        <v>216</v>
      </c>
      <c r="D107" s="4" t="s">
        <v>4</v>
      </c>
    </row>
    <row r="108" spans="1:4" ht="45" x14ac:dyDescent="0.25">
      <c r="A108" s="2" t="s">
        <v>1819</v>
      </c>
      <c r="B108" s="4" t="s">
        <v>4</v>
      </c>
      <c r="C108" s="4" t="s">
        <v>4</v>
      </c>
      <c r="D108" s="4" t="s">
        <v>4</v>
      </c>
    </row>
    <row r="109" spans="1:4" ht="30" x14ac:dyDescent="0.25">
      <c r="A109" s="3" t="s">
        <v>1715</v>
      </c>
      <c r="B109" s="4" t="s">
        <v>4</v>
      </c>
      <c r="C109" s="4" t="s">
        <v>4</v>
      </c>
      <c r="D109" s="4" t="s">
        <v>4</v>
      </c>
    </row>
    <row r="110" spans="1:4" x14ac:dyDescent="0.25">
      <c r="A110" s="2" t="s">
        <v>1782</v>
      </c>
      <c r="B110" s="6">
        <v>105135</v>
      </c>
      <c r="C110" s="6">
        <v>137781</v>
      </c>
      <c r="D110" s="4" t="s">
        <v>4</v>
      </c>
    </row>
    <row r="111" spans="1:4" ht="45" x14ac:dyDescent="0.25">
      <c r="A111" s="2" t="s">
        <v>1820</v>
      </c>
      <c r="B111" s="4" t="s">
        <v>4</v>
      </c>
      <c r="C111" s="4" t="s">
        <v>4</v>
      </c>
      <c r="D111" s="4" t="s">
        <v>4</v>
      </c>
    </row>
    <row r="112" spans="1:4" ht="30" x14ac:dyDescent="0.25">
      <c r="A112" s="3" t="s">
        <v>1715</v>
      </c>
      <c r="B112" s="4" t="s">
        <v>4</v>
      </c>
      <c r="C112" s="4" t="s">
        <v>4</v>
      </c>
      <c r="D112" s="4" t="s">
        <v>4</v>
      </c>
    </row>
    <row r="113" spans="1:4" x14ac:dyDescent="0.25">
      <c r="A113" s="2" t="s">
        <v>1782</v>
      </c>
      <c r="B113" s="6">
        <v>81700</v>
      </c>
      <c r="C113" s="6">
        <v>89879</v>
      </c>
      <c r="D113" s="4" t="s">
        <v>4</v>
      </c>
    </row>
    <row r="114" spans="1:4" x14ac:dyDescent="0.25">
      <c r="A114" s="2" t="s">
        <v>1821</v>
      </c>
      <c r="B114" s="4" t="s">
        <v>4</v>
      </c>
      <c r="C114" s="4" t="s">
        <v>4</v>
      </c>
      <c r="D114" s="4" t="s">
        <v>4</v>
      </c>
    </row>
    <row r="115" spans="1:4" ht="30" x14ac:dyDescent="0.25">
      <c r="A115" s="3" t="s">
        <v>1715</v>
      </c>
      <c r="B115" s="4" t="s">
        <v>4</v>
      </c>
      <c r="C115" s="4" t="s">
        <v>4</v>
      </c>
      <c r="D115" s="4" t="s">
        <v>4</v>
      </c>
    </row>
    <row r="116" spans="1:4" x14ac:dyDescent="0.25">
      <c r="A116" s="2" t="s">
        <v>1782</v>
      </c>
      <c r="B116" s="6">
        <v>676356</v>
      </c>
      <c r="C116" s="6">
        <v>605191</v>
      </c>
      <c r="D116" s="4" t="s">
        <v>4</v>
      </c>
    </row>
    <row r="117" spans="1:4" ht="30" x14ac:dyDescent="0.25">
      <c r="A117" s="2" t="s">
        <v>1822</v>
      </c>
      <c r="B117" s="4" t="s">
        <v>4</v>
      </c>
      <c r="C117" s="4" t="s">
        <v>4</v>
      </c>
      <c r="D117" s="4" t="s">
        <v>4</v>
      </c>
    </row>
    <row r="118" spans="1:4" ht="30" x14ac:dyDescent="0.25">
      <c r="A118" s="3" t="s">
        <v>1715</v>
      </c>
      <c r="B118" s="4" t="s">
        <v>4</v>
      </c>
      <c r="C118" s="4" t="s">
        <v>4</v>
      </c>
      <c r="D118" s="4" t="s">
        <v>4</v>
      </c>
    </row>
    <row r="119" spans="1:4" x14ac:dyDescent="0.25">
      <c r="A119" s="2" t="s">
        <v>1782</v>
      </c>
      <c r="B119" s="6">
        <v>7859</v>
      </c>
      <c r="C119" s="6">
        <v>7245</v>
      </c>
      <c r="D119" s="4" t="s">
        <v>4</v>
      </c>
    </row>
    <row r="120" spans="1:4" ht="45" x14ac:dyDescent="0.25">
      <c r="A120" s="2" t="s">
        <v>1823</v>
      </c>
      <c r="B120" s="4" t="s">
        <v>4</v>
      </c>
      <c r="C120" s="4" t="s">
        <v>4</v>
      </c>
      <c r="D120" s="4" t="s">
        <v>4</v>
      </c>
    </row>
    <row r="121" spans="1:4" ht="30" x14ac:dyDescent="0.25">
      <c r="A121" s="3" t="s">
        <v>1715</v>
      </c>
      <c r="B121" s="4" t="s">
        <v>4</v>
      </c>
      <c r="C121" s="4" t="s">
        <v>4</v>
      </c>
      <c r="D121" s="4" t="s">
        <v>4</v>
      </c>
    </row>
    <row r="122" spans="1:4" x14ac:dyDescent="0.25">
      <c r="A122" s="2" t="s">
        <v>1782</v>
      </c>
      <c r="B122" s="6">
        <v>292603</v>
      </c>
      <c r="C122" s="6">
        <v>281605</v>
      </c>
      <c r="D122" s="4" t="s">
        <v>4</v>
      </c>
    </row>
    <row r="123" spans="1:4" ht="30" x14ac:dyDescent="0.25">
      <c r="A123" s="2" t="s">
        <v>1824</v>
      </c>
      <c r="B123" s="4" t="s">
        <v>4</v>
      </c>
      <c r="C123" s="4" t="s">
        <v>4</v>
      </c>
      <c r="D123" s="4" t="s">
        <v>4</v>
      </c>
    </row>
    <row r="124" spans="1:4" ht="30" x14ac:dyDescent="0.25">
      <c r="A124" s="3" t="s">
        <v>1715</v>
      </c>
      <c r="B124" s="4" t="s">
        <v>4</v>
      </c>
      <c r="C124" s="4" t="s">
        <v>4</v>
      </c>
      <c r="D124" s="4" t="s">
        <v>4</v>
      </c>
    </row>
    <row r="125" spans="1:4" x14ac:dyDescent="0.25">
      <c r="A125" s="2" t="s">
        <v>1782</v>
      </c>
      <c r="B125" s="6">
        <v>75534</v>
      </c>
      <c r="C125" s="6">
        <v>29090</v>
      </c>
      <c r="D125" s="4" t="s">
        <v>4</v>
      </c>
    </row>
    <row r="126" spans="1:4" ht="30" x14ac:dyDescent="0.25">
      <c r="A126" s="2" t="s">
        <v>1825</v>
      </c>
      <c r="B126" s="4" t="s">
        <v>4</v>
      </c>
      <c r="C126" s="4" t="s">
        <v>4</v>
      </c>
      <c r="D126" s="4" t="s">
        <v>4</v>
      </c>
    </row>
    <row r="127" spans="1:4" ht="30" x14ac:dyDescent="0.25">
      <c r="A127" s="3" t="s">
        <v>1715</v>
      </c>
      <c r="B127" s="4" t="s">
        <v>4</v>
      </c>
      <c r="C127" s="4" t="s">
        <v>4</v>
      </c>
      <c r="D127" s="4" t="s">
        <v>4</v>
      </c>
    </row>
    <row r="128" spans="1:4" x14ac:dyDescent="0.25">
      <c r="A128" s="2" t="s">
        <v>1782</v>
      </c>
      <c r="B128" s="4">
        <v>161</v>
      </c>
      <c r="C128" s="4">
        <v>60</v>
      </c>
      <c r="D128" s="4" t="s">
        <v>4</v>
      </c>
    </row>
    <row r="129" spans="1:4" ht="30" x14ac:dyDescent="0.25">
      <c r="A129" s="2" t="s">
        <v>1826</v>
      </c>
      <c r="B129" s="4" t="s">
        <v>4</v>
      </c>
      <c r="C129" s="4" t="s">
        <v>4</v>
      </c>
      <c r="D129" s="4" t="s">
        <v>4</v>
      </c>
    </row>
    <row r="130" spans="1:4" ht="30" x14ac:dyDescent="0.25">
      <c r="A130" s="3" t="s">
        <v>1715</v>
      </c>
      <c r="B130" s="4" t="s">
        <v>4</v>
      </c>
      <c r="C130" s="4" t="s">
        <v>4</v>
      </c>
      <c r="D130" s="4" t="s">
        <v>4</v>
      </c>
    </row>
    <row r="131" spans="1:4" x14ac:dyDescent="0.25">
      <c r="A131" s="2" t="s">
        <v>1782</v>
      </c>
      <c r="B131" s="6">
        <v>185915</v>
      </c>
      <c r="C131" s="6">
        <v>182326</v>
      </c>
      <c r="D131" s="4" t="s">
        <v>4</v>
      </c>
    </row>
    <row r="132" spans="1:4" ht="30" x14ac:dyDescent="0.25">
      <c r="A132" s="2" t="s">
        <v>1827</v>
      </c>
      <c r="B132" s="4" t="s">
        <v>4</v>
      </c>
      <c r="C132" s="4" t="s">
        <v>4</v>
      </c>
      <c r="D132" s="4" t="s">
        <v>4</v>
      </c>
    </row>
    <row r="133" spans="1:4" ht="30" x14ac:dyDescent="0.25">
      <c r="A133" s="3" t="s">
        <v>1715</v>
      </c>
      <c r="B133" s="4" t="s">
        <v>4</v>
      </c>
      <c r="C133" s="4" t="s">
        <v>4</v>
      </c>
      <c r="D133" s="4" t="s">
        <v>4</v>
      </c>
    </row>
    <row r="134" spans="1:4" x14ac:dyDescent="0.25">
      <c r="A134" s="2" t="s">
        <v>1782</v>
      </c>
      <c r="B134" s="6">
        <v>114284</v>
      </c>
      <c r="C134" s="6">
        <v>104865</v>
      </c>
      <c r="D134" s="4" t="s">
        <v>4</v>
      </c>
    </row>
    <row r="135" spans="1:4" ht="30" x14ac:dyDescent="0.25">
      <c r="A135" s="2" t="s">
        <v>1828</v>
      </c>
      <c r="B135" s="4" t="s">
        <v>4</v>
      </c>
      <c r="C135" s="4" t="s">
        <v>4</v>
      </c>
      <c r="D135" s="4" t="s">
        <v>4</v>
      </c>
    </row>
    <row r="136" spans="1:4" ht="30" x14ac:dyDescent="0.25">
      <c r="A136" s="3" t="s">
        <v>1715</v>
      </c>
      <c r="B136" s="4" t="s">
        <v>4</v>
      </c>
      <c r="C136" s="4" t="s">
        <v>4</v>
      </c>
      <c r="D136" s="4" t="s">
        <v>4</v>
      </c>
    </row>
    <row r="137" spans="1:4" x14ac:dyDescent="0.25">
      <c r="A137" s="2" t="s">
        <v>1782</v>
      </c>
      <c r="B137" s="6">
        <v>576665</v>
      </c>
      <c r="C137" s="6">
        <v>466246</v>
      </c>
      <c r="D137" s="4" t="s">
        <v>4</v>
      </c>
    </row>
    <row r="138" spans="1:4" ht="60" x14ac:dyDescent="0.25">
      <c r="A138" s="2" t="s">
        <v>1829</v>
      </c>
      <c r="B138" s="4" t="s">
        <v>4</v>
      </c>
      <c r="C138" s="4" t="s">
        <v>4</v>
      </c>
      <c r="D138" s="4" t="s">
        <v>4</v>
      </c>
    </row>
    <row r="139" spans="1:4" ht="30" x14ac:dyDescent="0.25">
      <c r="A139" s="3" t="s">
        <v>1715</v>
      </c>
      <c r="B139" s="4" t="s">
        <v>4</v>
      </c>
      <c r="C139" s="4" t="s">
        <v>4</v>
      </c>
      <c r="D139" s="4" t="s">
        <v>4</v>
      </c>
    </row>
    <row r="140" spans="1:4" x14ac:dyDescent="0.25">
      <c r="A140" s="2" t="s">
        <v>1782</v>
      </c>
      <c r="B140" s="6">
        <v>3860</v>
      </c>
      <c r="C140" s="6">
        <v>11703</v>
      </c>
      <c r="D140" s="4" t="s">
        <v>4</v>
      </c>
    </row>
    <row r="141" spans="1:4" ht="45" x14ac:dyDescent="0.25">
      <c r="A141" s="2" t="s">
        <v>1830</v>
      </c>
      <c r="B141" s="4" t="s">
        <v>4</v>
      </c>
      <c r="C141" s="4" t="s">
        <v>4</v>
      </c>
      <c r="D141" s="4" t="s">
        <v>4</v>
      </c>
    </row>
    <row r="142" spans="1:4" ht="30" x14ac:dyDescent="0.25">
      <c r="A142" s="3" t="s">
        <v>1715</v>
      </c>
      <c r="B142" s="4" t="s">
        <v>4</v>
      </c>
      <c r="C142" s="4" t="s">
        <v>4</v>
      </c>
      <c r="D142" s="4" t="s">
        <v>4</v>
      </c>
    </row>
    <row r="143" spans="1:4" x14ac:dyDescent="0.25">
      <c r="A143" s="2" t="s">
        <v>1782</v>
      </c>
      <c r="B143" s="6">
        <v>93119</v>
      </c>
      <c r="C143" s="6">
        <v>104626</v>
      </c>
      <c r="D143" s="4" t="s">
        <v>4</v>
      </c>
    </row>
    <row r="144" spans="1:4" ht="45" x14ac:dyDescent="0.25">
      <c r="A144" s="2" t="s">
        <v>1831</v>
      </c>
      <c r="B144" s="4" t="s">
        <v>4</v>
      </c>
      <c r="C144" s="4" t="s">
        <v>4</v>
      </c>
      <c r="D144" s="4" t="s">
        <v>4</v>
      </c>
    </row>
    <row r="145" spans="1:4" ht="30" x14ac:dyDescent="0.25">
      <c r="A145" s="3" t="s">
        <v>1715</v>
      </c>
      <c r="B145" s="4" t="s">
        <v>4</v>
      </c>
      <c r="C145" s="4" t="s">
        <v>4</v>
      </c>
      <c r="D145" s="4" t="s">
        <v>4</v>
      </c>
    </row>
    <row r="146" spans="1:4" x14ac:dyDescent="0.25">
      <c r="A146" s="2" t="s">
        <v>1782</v>
      </c>
      <c r="B146" s="6">
        <v>1037</v>
      </c>
      <c r="C146" s="6">
        <v>49111</v>
      </c>
      <c r="D146" s="4" t="s">
        <v>4</v>
      </c>
    </row>
    <row r="147" spans="1:4" ht="45" x14ac:dyDescent="0.25">
      <c r="A147" s="2" t="s">
        <v>1832</v>
      </c>
      <c r="B147" s="4" t="s">
        <v>4</v>
      </c>
      <c r="C147" s="4" t="s">
        <v>4</v>
      </c>
      <c r="D147" s="4" t="s">
        <v>4</v>
      </c>
    </row>
    <row r="148" spans="1:4" ht="30" x14ac:dyDescent="0.25">
      <c r="A148" s="3" t="s">
        <v>1715</v>
      </c>
      <c r="B148" s="4" t="s">
        <v>4</v>
      </c>
      <c r="C148" s="4" t="s">
        <v>4</v>
      </c>
      <c r="D148" s="4" t="s">
        <v>4</v>
      </c>
    </row>
    <row r="149" spans="1:4" x14ac:dyDescent="0.25">
      <c r="A149" s="2" t="s">
        <v>1782</v>
      </c>
      <c r="B149" s="6">
        <v>1587</v>
      </c>
      <c r="C149" s="6">
        <v>2908</v>
      </c>
      <c r="D149" s="4" t="s">
        <v>4</v>
      </c>
    </row>
    <row r="150" spans="1:4" ht="45" x14ac:dyDescent="0.25">
      <c r="A150" s="2" t="s">
        <v>1833</v>
      </c>
      <c r="B150" s="4" t="s">
        <v>4</v>
      </c>
      <c r="C150" s="4" t="s">
        <v>4</v>
      </c>
      <c r="D150" s="4" t="s">
        <v>4</v>
      </c>
    </row>
    <row r="151" spans="1:4" ht="30" x14ac:dyDescent="0.25">
      <c r="A151" s="3" t="s">
        <v>1715</v>
      </c>
      <c r="B151" s="4" t="s">
        <v>4</v>
      </c>
      <c r="C151" s="4" t="s">
        <v>4</v>
      </c>
      <c r="D151" s="4" t="s">
        <v>4</v>
      </c>
    </row>
    <row r="152" spans="1:4" x14ac:dyDescent="0.25">
      <c r="A152" s="2" t="s">
        <v>1782</v>
      </c>
      <c r="B152" s="4" t="s">
        <v>4</v>
      </c>
      <c r="C152" s="4">
        <v>65</v>
      </c>
      <c r="D152" s="4" t="s">
        <v>4</v>
      </c>
    </row>
    <row r="153" spans="1:4" ht="60" x14ac:dyDescent="0.25">
      <c r="A153" s="2" t="s">
        <v>1834</v>
      </c>
      <c r="B153" s="4" t="s">
        <v>4</v>
      </c>
      <c r="C153" s="4" t="s">
        <v>4</v>
      </c>
      <c r="D153" s="4" t="s">
        <v>4</v>
      </c>
    </row>
    <row r="154" spans="1:4" ht="30" x14ac:dyDescent="0.25">
      <c r="A154" s="3" t="s">
        <v>1715</v>
      </c>
      <c r="B154" s="4" t="s">
        <v>4</v>
      </c>
      <c r="C154" s="4" t="s">
        <v>4</v>
      </c>
      <c r="D154" s="4" t="s">
        <v>4</v>
      </c>
    </row>
    <row r="155" spans="1:4" x14ac:dyDescent="0.25">
      <c r="A155" s="2" t="s">
        <v>1782</v>
      </c>
      <c r="B155" s="6">
        <v>11493</v>
      </c>
      <c r="C155" s="6">
        <v>13505</v>
      </c>
      <c r="D155" s="4" t="s">
        <v>4</v>
      </c>
    </row>
    <row r="156" spans="1:4" ht="60" x14ac:dyDescent="0.25">
      <c r="A156" s="2" t="s">
        <v>1835</v>
      </c>
      <c r="B156" s="4" t="s">
        <v>4</v>
      </c>
      <c r="C156" s="4" t="s">
        <v>4</v>
      </c>
      <c r="D156" s="4" t="s">
        <v>4</v>
      </c>
    </row>
    <row r="157" spans="1:4" ht="30" x14ac:dyDescent="0.25">
      <c r="A157" s="3" t="s">
        <v>1715</v>
      </c>
      <c r="B157" s="4" t="s">
        <v>4</v>
      </c>
      <c r="C157" s="4" t="s">
        <v>4</v>
      </c>
      <c r="D157" s="4" t="s">
        <v>4</v>
      </c>
    </row>
    <row r="158" spans="1:4" x14ac:dyDescent="0.25">
      <c r="A158" s="2" t="s">
        <v>1782</v>
      </c>
      <c r="B158" s="6">
        <v>9952</v>
      </c>
      <c r="C158" s="6">
        <v>12233</v>
      </c>
      <c r="D158" s="4" t="s">
        <v>4</v>
      </c>
    </row>
    <row r="159" spans="1:4" ht="60" x14ac:dyDescent="0.25">
      <c r="A159" s="2" t="s">
        <v>1836</v>
      </c>
      <c r="B159" s="4" t="s">
        <v>4</v>
      </c>
      <c r="C159" s="4" t="s">
        <v>4</v>
      </c>
      <c r="D159" s="4" t="s">
        <v>4</v>
      </c>
    </row>
    <row r="160" spans="1:4" ht="30" x14ac:dyDescent="0.25">
      <c r="A160" s="3" t="s">
        <v>1715</v>
      </c>
      <c r="B160" s="4" t="s">
        <v>4</v>
      </c>
      <c r="C160" s="4" t="s">
        <v>4</v>
      </c>
      <c r="D160" s="4" t="s">
        <v>4</v>
      </c>
    </row>
    <row r="161" spans="1:4" x14ac:dyDescent="0.25">
      <c r="A161" s="2" t="s">
        <v>1782</v>
      </c>
      <c r="B161" s="6">
        <v>7496</v>
      </c>
      <c r="C161" s="6">
        <v>8366</v>
      </c>
      <c r="D161" s="4" t="s">
        <v>4</v>
      </c>
    </row>
    <row r="162" spans="1:4" ht="60" x14ac:dyDescent="0.25">
      <c r="A162" s="2" t="s">
        <v>1837</v>
      </c>
      <c r="B162" s="4" t="s">
        <v>4</v>
      </c>
      <c r="C162" s="4" t="s">
        <v>4</v>
      </c>
      <c r="D162" s="4" t="s">
        <v>4</v>
      </c>
    </row>
    <row r="163" spans="1:4" ht="30" x14ac:dyDescent="0.25">
      <c r="A163" s="3" t="s">
        <v>1715</v>
      </c>
      <c r="B163" s="4" t="s">
        <v>4</v>
      </c>
      <c r="C163" s="4" t="s">
        <v>4</v>
      </c>
      <c r="D163" s="4" t="s">
        <v>4</v>
      </c>
    </row>
    <row r="164" spans="1:4" x14ac:dyDescent="0.25">
      <c r="A164" s="2" t="s">
        <v>1782</v>
      </c>
      <c r="B164" s="6">
        <v>10045</v>
      </c>
      <c r="C164" s="6">
        <v>10367</v>
      </c>
      <c r="D164" s="4" t="s">
        <v>4</v>
      </c>
    </row>
    <row r="165" spans="1:4" ht="30" x14ac:dyDescent="0.25">
      <c r="A165" s="2" t="s">
        <v>1838</v>
      </c>
      <c r="B165" s="4" t="s">
        <v>4</v>
      </c>
      <c r="C165" s="4" t="s">
        <v>4</v>
      </c>
      <c r="D165" s="4" t="s">
        <v>4</v>
      </c>
    </row>
    <row r="166" spans="1:4" ht="30" x14ac:dyDescent="0.25">
      <c r="A166" s="3" t="s">
        <v>1715</v>
      </c>
      <c r="B166" s="4" t="s">
        <v>4</v>
      </c>
      <c r="C166" s="4" t="s">
        <v>4</v>
      </c>
      <c r="D166" s="4" t="s">
        <v>4</v>
      </c>
    </row>
    <row r="167" spans="1:4" x14ac:dyDescent="0.25">
      <c r="A167" s="2" t="s">
        <v>1782</v>
      </c>
      <c r="B167" s="6">
        <v>229723</v>
      </c>
      <c r="C167" s="6">
        <v>102896</v>
      </c>
      <c r="D167" s="4" t="s">
        <v>4</v>
      </c>
    </row>
    <row r="168" spans="1:4" ht="45" x14ac:dyDescent="0.25">
      <c r="A168" s="2" t="s">
        <v>1839</v>
      </c>
      <c r="B168" s="4" t="s">
        <v>4</v>
      </c>
      <c r="C168" s="4" t="s">
        <v>4</v>
      </c>
      <c r="D168" s="4" t="s">
        <v>4</v>
      </c>
    </row>
    <row r="169" spans="1:4" ht="30" x14ac:dyDescent="0.25">
      <c r="A169" s="3" t="s">
        <v>1715</v>
      </c>
      <c r="B169" s="4" t="s">
        <v>4</v>
      </c>
      <c r="C169" s="4" t="s">
        <v>4</v>
      </c>
      <c r="D169" s="4" t="s">
        <v>4</v>
      </c>
    </row>
    <row r="170" spans="1:4" x14ac:dyDescent="0.25">
      <c r="A170" s="2" t="s">
        <v>1782</v>
      </c>
      <c r="B170" s="6">
        <v>208349</v>
      </c>
      <c r="C170" s="6">
        <v>150375</v>
      </c>
      <c r="D170" s="4" t="s">
        <v>4</v>
      </c>
    </row>
    <row r="171" spans="1:4" ht="30" x14ac:dyDescent="0.25">
      <c r="A171" s="2" t="s">
        <v>1840</v>
      </c>
      <c r="B171" s="4" t="s">
        <v>4</v>
      </c>
      <c r="C171" s="4" t="s">
        <v>4</v>
      </c>
      <c r="D171" s="4" t="s">
        <v>4</v>
      </c>
    </row>
    <row r="172" spans="1:4" ht="30" x14ac:dyDescent="0.25">
      <c r="A172" s="3" t="s">
        <v>1715</v>
      </c>
      <c r="B172" s="4" t="s">
        <v>4</v>
      </c>
      <c r="C172" s="4" t="s">
        <v>4</v>
      </c>
      <c r="D172" s="4" t="s">
        <v>4</v>
      </c>
    </row>
    <row r="173" spans="1:4" x14ac:dyDescent="0.25">
      <c r="A173" s="2" t="s">
        <v>1782</v>
      </c>
      <c r="B173" s="4">
        <v>4</v>
      </c>
      <c r="C173" s="4">
        <v>91</v>
      </c>
      <c r="D173" s="4" t="s">
        <v>4</v>
      </c>
    </row>
    <row r="174" spans="1:4" x14ac:dyDescent="0.25">
      <c r="A174" s="2" t="s">
        <v>1841</v>
      </c>
      <c r="B174" s="4" t="s">
        <v>4</v>
      </c>
      <c r="C174" s="4" t="s">
        <v>4</v>
      </c>
      <c r="D174" s="4" t="s">
        <v>4</v>
      </c>
    </row>
    <row r="175" spans="1:4" ht="30" x14ac:dyDescent="0.25">
      <c r="A175" s="3" t="s">
        <v>1715</v>
      </c>
      <c r="B175" s="4" t="s">
        <v>4</v>
      </c>
      <c r="C175" s="4" t="s">
        <v>4</v>
      </c>
      <c r="D175" s="4" t="s">
        <v>4</v>
      </c>
    </row>
    <row r="176" spans="1:4" x14ac:dyDescent="0.25">
      <c r="A176" s="2" t="s">
        <v>1782</v>
      </c>
      <c r="B176" s="6">
        <v>377197</v>
      </c>
      <c r="C176" s="6">
        <v>374319</v>
      </c>
      <c r="D176" s="4" t="s">
        <v>4</v>
      </c>
    </row>
    <row r="177" spans="1:4" ht="45" x14ac:dyDescent="0.25">
      <c r="A177" s="2" t="s">
        <v>1842</v>
      </c>
      <c r="B177" s="4" t="s">
        <v>4</v>
      </c>
      <c r="C177" s="4" t="s">
        <v>4</v>
      </c>
      <c r="D177" s="4" t="s">
        <v>4</v>
      </c>
    </row>
    <row r="178" spans="1:4" ht="30" x14ac:dyDescent="0.25">
      <c r="A178" s="3" t="s">
        <v>1715</v>
      </c>
      <c r="B178" s="4" t="s">
        <v>4</v>
      </c>
      <c r="C178" s="4" t="s">
        <v>4</v>
      </c>
      <c r="D178" s="4" t="s">
        <v>4</v>
      </c>
    </row>
    <row r="179" spans="1:4" x14ac:dyDescent="0.25">
      <c r="A179" s="2" t="s">
        <v>1782</v>
      </c>
      <c r="B179" s="6">
        <v>5042</v>
      </c>
      <c r="C179" s="6">
        <v>8617</v>
      </c>
      <c r="D179" s="4" t="s">
        <v>4</v>
      </c>
    </row>
    <row r="180" spans="1:4" ht="30" x14ac:dyDescent="0.25">
      <c r="A180" s="2" t="s">
        <v>1843</v>
      </c>
      <c r="B180" s="4" t="s">
        <v>4</v>
      </c>
      <c r="C180" s="4" t="s">
        <v>4</v>
      </c>
      <c r="D180" s="4" t="s">
        <v>4</v>
      </c>
    </row>
    <row r="181" spans="1:4" ht="30" x14ac:dyDescent="0.25">
      <c r="A181" s="3" t="s">
        <v>1715</v>
      </c>
      <c r="B181" s="4" t="s">
        <v>4</v>
      </c>
      <c r="C181" s="4" t="s">
        <v>4</v>
      </c>
      <c r="D181" s="4" t="s">
        <v>4</v>
      </c>
    </row>
    <row r="182" spans="1:4" x14ac:dyDescent="0.25">
      <c r="A182" s="2" t="s">
        <v>1782</v>
      </c>
      <c r="B182" s="6">
        <v>80603</v>
      </c>
      <c r="C182" s="6">
        <v>82001</v>
      </c>
      <c r="D182" s="4" t="s">
        <v>4</v>
      </c>
    </row>
    <row r="183" spans="1:4" ht="30" x14ac:dyDescent="0.25">
      <c r="A183" s="2" t="s">
        <v>1844</v>
      </c>
      <c r="B183" s="4" t="s">
        <v>4</v>
      </c>
      <c r="C183" s="4" t="s">
        <v>4</v>
      </c>
      <c r="D183" s="4" t="s">
        <v>4</v>
      </c>
    </row>
    <row r="184" spans="1:4" ht="30" x14ac:dyDescent="0.25">
      <c r="A184" s="3" t="s">
        <v>1715</v>
      </c>
      <c r="B184" s="4" t="s">
        <v>4</v>
      </c>
      <c r="C184" s="4" t="s">
        <v>4</v>
      </c>
      <c r="D184" s="4" t="s">
        <v>4</v>
      </c>
    </row>
    <row r="185" spans="1:4" x14ac:dyDescent="0.25">
      <c r="A185" s="2" t="s">
        <v>1782</v>
      </c>
      <c r="B185" s="4">
        <v>908</v>
      </c>
      <c r="C185" s="6">
        <v>36342</v>
      </c>
      <c r="D185" s="4" t="s">
        <v>4</v>
      </c>
    </row>
    <row r="186" spans="1:4" ht="30" x14ac:dyDescent="0.25">
      <c r="A186" s="2" t="s">
        <v>1845</v>
      </c>
      <c r="B186" s="4" t="s">
        <v>4</v>
      </c>
      <c r="C186" s="4" t="s">
        <v>4</v>
      </c>
      <c r="D186" s="4" t="s">
        <v>4</v>
      </c>
    </row>
    <row r="187" spans="1:4" ht="30" x14ac:dyDescent="0.25">
      <c r="A187" s="3" t="s">
        <v>1715</v>
      </c>
      <c r="B187" s="4" t="s">
        <v>4</v>
      </c>
      <c r="C187" s="4" t="s">
        <v>4</v>
      </c>
      <c r="D187" s="4" t="s">
        <v>4</v>
      </c>
    </row>
    <row r="188" spans="1:4" x14ac:dyDescent="0.25">
      <c r="A188" s="2" t="s">
        <v>1782</v>
      </c>
      <c r="B188" s="6">
        <v>1107</v>
      </c>
      <c r="C188" s="6">
        <v>1612</v>
      </c>
      <c r="D188" s="4" t="s">
        <v>4</v>
      </c>
    </row>
    <row r="189" spans="1:4" ht="30" x14ac:dyDescent="0.25">
      <c r="A189" s="2" t="s">
        <v>1846</v>
      </c>
      <c r="B189" s="4" t="s">
        <v>4</v>
      </c>
      <c r="C189" s="4" t="s">
        <v>4</v>
      </c>
      <c r="D189" s="4" t="s">
        <v>4</v>
      </c>
    </row>
    <row r="190" spans="1:4" ht="30" x14ac:dyDescent="0.25">
      <c r="A190" s="3" t="s">
        <v>1715</v>
      </c>
      <c r="B190" s="4" t="s">
        <v>4</v>
      </c>
      <c r="C190" s="4" t="s">
        <v>4</v>
      </c>
      <c r="D190" s="4" t="s">
        <v>4</v>
      </c>
    </row>
    <row r="191" spans="1:4" x14ac:dyDescent="0.25">
      <c r="A191" s="2" t="s">
        <v>1782</v>
      </c>
      <c r="B191" s="4" t="s">
        <v>4</v>
      </c>
      <c r="C191" s="4">
        <v>129</v>
      </c>
      <c r="D191" s="4" t="s">
        <v>4</v>
      </c>
    </row>
    <row r="192" spans="1:4" ht="45" x14ac:dyDescent="0.25">
      <c r="A192" s="2" t="s">
        <v>1847</v>
      </c>
      <c r="B192" s="4" t="s">
        <v>4</v>
      </c>
      <c r="C192" s="4" t="s">
        <v>4</v>
      </c>
      <c r="D192" s="4" t="s">
        <v>4</v>
      </c>
    </row>
    <row r="193" spans="1:4" ht="30" x14ac:dyDescent="0.25">
      <c r="A193" s="3" t="s">
        <v>1715</v>
      </c>
      <c r="B193" s="4" t="s">
        <v>4</v>
      </c>
      <c r="C193" s="4" t="s">
        <v>4</v>
      </c>
      <c r="D193" s="4" t="s">
        <v>4</v>
      </c>
    </row>
    <row r="194" spans="1:4" x14ac:dyDescent="0.25">
      <c r="A194" s="2" t="s">
        <v>1782</v>
      </c>
      <c r="B194" s="6">
        <v>17921</v>
      </c>
      <c r="C194" s="6">
        <v>16726</v>
      </c>
      <c r="D194" s="4" t="s">
        <v>4</v>
      </c>
    </row>
    <row r="195" spans="1:4" ht="45" x14ac:dyDescent="0.25">
      <c r="A195" s="2" t="s">
        <v>1848</v>
      </c>
      <c r="B195" s="4" t="s">
        <v>4</v>
      </c>
      <c r="C195" s="4" t="s">
        <v>4</v>
      </c>
      <c r="D195" s="4" t="s">
        <v>4</v>
      </c>
    </row>
    <row r="196" spans="1:4" ht="30" x14ac:dyDescent="0.25">
      <c r="A196" s="3" t="s">
        <v>1715</v>
      </c>
      <c r="B196" s="4" t="s">
        <v>4</v>
      </c>
      <c r="C196" s="4" t="s">
        <v>4</v>
      </c>
      <c r="D196" s="4" t="s">
        <v>4</v>
      </c>
    </row>
    <row r="197" spans="1:4" x14ac:dyDescent="0.25">
      <c r="A197" s="2" t="s">
        <v>1782</v>
      </c>
      <c r="B197" s="6">
        <v>25881</v>
      </c>
      <c r="C197" s="6">
        <v>22944</v>
      </c>
      <c r="D197" s="4" t="s">
        <v>4</v>
      </c>
    </row>
    <row r="198" spans="1:4" ht="45" x14ac:dyDescent="0.25">
      <c r="A198" s="2" t="s">
        <v>1849</v>
      </c>
      <c r="B198" s="4" t="s">
        <v>4</v>
      </c>
      <c r="C198" s="4" t="s">
        <v>4</v>
      </c>
      <c r="D198" s="4" t="s">
        <v>4</v>
      </c>
    </row>
    <row r="199" spans="1:4" ht="30" x14ac:dyDescent="0.25">
      <c r="A199" s="3" t="s">
        <v>1715</v>
      </c>
      <c r="B199" s="4" t="s">
        <v>4</v>
      </c>
      <c r="C199" s="4" t="s">
        <v>4</v>
      </c>
      <c r="D199" s="4" t="s">
        <v>4</v>
      </c>
    </row>
    <row r="200" spans="1:4" x14ac:dyDescent="0.25">
      <c r="A200" s="2" t="s">
        <v>1782</v>
      </c>
      <c r="B200" s="6">
        <v>17952</v>
      </c>
      <c r="C200" s="6">
        <v>14274</v>
      </c>
      <c r="D200" s="4" t="s">
        <v>4</v>
      </c>
    </row>
    <row r="201" spans="1:4" ht="45" x14ac:dyDescent="0.25">
      <c r="A201" s="2" t="s">
        <v>1850</v>
      </c>
      <c r="B201" s="4" t="s">
        <v>4</v>
      </c>
      <c r="C201" s="4" t="s">
        <v>4</v>
      </c>
      <c r="D201" s="4" t="s">
        <v>4</v>
      </c>
    </row>
    <row r="202" spans="1:4" ht="30" x14ac:dyDescent="0.25">
      <c r="A202" s="3" t="s">
        <v>1715</v>
      </c>
      <c r="B202" s="4" t="s">
        <v>4</v>
      </c>
      <c r="C202" s="4" t="s">
        <v>4</v>
      </c>
      <c r="D202" s="4" t="s">
        <v>4</v>
      </c>
    </row>
    <row r="203" spans="1:4" x14ac:dyDescent="0.25">
      <c r="A203" s="2" t="s">
        <v>1782</v>
      </c>
      <c r="B203" s="6">
        <v>16522</v>
      </c>
      <c r="C203" s="6">
        <v>14586</v>
      </c>
      <c r="D203" s="4" t="s">
        <v>4</v>
      </c>
    </row>
    <row r="204" spans="1:4" ht="30" x14ac:dyDescent="0.25">
      <c r="A204" s="2" t="s">
        <v>1851</v>
      </c>
      <c r="B204" s="4" t="s">
        <v>4</v>
      </c>
      <c r="C204" s="4" t="s">
        <v>4</v>
      </c>
      <c r="D204" s="4" t="s">
        <v>4</v>
      </c>
    </row>
    <row r="205" spans="1:4" ht="30" x14ac:dyDescent="0.25">
      <c r="A205" s="3" t="s">
        <v>1715</v>
      </c>
      <c r="B205" s="4" t="s">
        <v>4</v>
      </c>
      <c r="C205" s="4" t="s">
        <v>4</v>
      </c>
      <c r="D205" s="4" t="s">
        <v>4</v>
      </c>
    </row>
    <row r="206" spans="1:4" x14ac:dyDescent="0.25">
      <c r="A206" s="2" t="s">
        <v>1782</v>
      </c>
      <c r="B206" s="6">
        <v>92753</v>
      </c>
      <c r="C206" s="6">
        <v>114828</v>
      </c>
      <c r="D206" s="4" t="s">
        <v>4</v>
      </c>
    </row>
    <row r="207" spans="1:4" ht="45" x14ac:dyDescent="0.25">
      <c r="A207" s="2" t="s">
        <v>1852</v>
      </c>
      <c r="B207" s="4" t="s">
        <v>4</v>
      </c>
      <c r="C207" s="4" t="s">
        <v>4</v>
      </c>
      <c r="D207" s="4" t="s">
        <v>4</v>
      </c>
    </row>
    <row r="208" spans="1:4" ht="30" x14ac:dyDescent="0.25">
      <c r="A208" s="3" t="s">
        <v>1715</v>
      </c>
      <c r="B208" s="4" t="s">
        <v>4</v>
      </c>
      <c r="C208" s="4" t="s">
        <v>4</v>
      </c>
      <c r="D208" s="4" t="s">
        <v>4</v>
      </c>
    </row>
    <row r="209" spans="1:4" x14ac:dyDescent="0.25">
      <c r="A209" s="2" t="s">
        <v>1782</v>
      </c>
      <c r="B209" s="6">
        <v>118487</v>
      </c>
      <c r="C209" s="6">
        <v>62246</v>
      </c>
      <c r="D209" s="4" t="s">
        <v>4</v>
      </c>
    </row>
    <row r="210" spans="1:4" ht="30" x14ac:dyDescent="0.25">
      <c r="A210" s="2" t="s">
        <v>1853</v>
      </c>
      <c r="B210" s="4" t="s">
        <v>4</v>
      </c>
      <c r="C210" s="4" t="s">
        <v>4</v>
      </c>
      <c r="D210" s="4" t="s">
        <v>4</v>
      </c>
    </row>
    <row r="211" spans="1:4" ht="30" x14ac:dyDescent="0.25">
      <c r="A211" s="3" t="s">
        <v>1715</v>
      </c>
      <c r="B211" s="4" t="s">
        <v>4</v>
      </c>
      <c r="C211" s="4" t="s">
        <v>4</v>
      </c>
      <c r="D211" s="4" t="s">
        <v>4</v>
      </c>
    </row>
    <row r="212" spans="1:4" x14ac:dyDescent="0.25">
      <c r="A212" s="2" t="s">
        <v>1782</v>
      </c>
      <c r="B212" s="4">
        <v>21</v>
      </c>
      <c r="C212" s="4">
        <v>14</v>
      </c>
      <c r="D212" s="4" t="s">
        <v>4</v>
      </c>
    </row>
    <row r="213" spans="1:4" ht="30" x14ac:dyDescent="0.25">
      <c r="A213" s="2" t="s">
        <v>1854</v>
      </c>
      <c r="B213" s="4" t="s">
        <v>4</v>
      </c>
      <c r="C213" s="4" t="s">
        <v>4</v>
      </c>
      <c r="D213" s="4" t="s">
        <v>4</v>
      </c>
    </row>
    <row r="214" spans="1:4" ht="30" x14ac:dyDescent="0.25">
      <c r="A214" s="3" t="s">
        <v>1715</v>
      </c>
      <c r="B214" s="4" t="s">
        <v>4</v>
      </c>
      <c r="C214" s="4" t="s">
        <v>4</v>
      </c>
      <c r="D214" s="4" t="s">
        <v>4</v>
      </c>
    </row>
    <row r="215" spans="1:4" x14ac:dyDescent="0.25">
      <c r="A215" s="2" t="s">
        <v>1782</v>
      </c>
      <c r="B215" s="6">
        <v>2173</v>
      </c>
      <c r="C215" s="6">
        <v>2209</v>
      </c>
      <c r="D215" s="4" t="s">
        <v>4</v>
      </c>
    </row>
    <row r="216" spans="1:4" ht="45" x14ac:dyDescent="0.25">
      <c r="A216" s="2" t="s">
        <v>1855</v>
      </c>
      <c r="B216" s="4" t="s">
        <v>4</v>
      </c>
      <c r="C216" s="4" t="s">
        <v>4</v>
      </c>
      <c r="D216" s="4" t="s">
        <v>4</v>
      </c>
    </row>
    <row r="217" spans="1:4" ht="30" x14ac:dyDescent="0.25">
      <c r="A217" s="3" t="s">
        <v>1715</v>
      </c>
      <c r="B217" s="4" t="s">
        <v>4</v>
      </c>
      <c r="C217" s="4" t="s">
        <v>4</v>
      </c>
      <c r="D217" s="4" t="s">
        <v>4</v>
      </c>
    </row>
    <row r="218" spans="1:4" x14ac:dyDescent="0.25">
      <c r="A218" s="2" t="s">
        <v>1782</v>
      </c>
      <c r="B218" s="4" t="s">
        <v>4</v>
      </c>
      <c r="C218" s="4">
        <v>24</v>
      </c>
      <c r="D218" s="4" t="s">
        <v>4</v>
      </c>
    </row>
    <row r="219" spans="1:4" ht="30" x14ac:dyDescent="0.25">
      <c r="A219" s="2" t="s">
        <v>1856</v>
      </c>
      <c r="B219" s="4" t="s">
        <v>4</v>
      </c>
      <c r="C219" s="4" t="s">
        <v>4</v>
      </c>
      <c r="D219" s="4" t="s">
        <v>4</v>
      </c>
    </row>
    <row r="220" spans="1:4" ht="30" x14ac:dyDescent="0.25">
      <c r="A220" s="3" t="s">
        <v>1715</v>
      </c>
      <c r="B220" s="4" t="s">
        <v>4</v>
      </c>
      <c r="C220" s="4" t="s">
        <v>4</v>
      </c>
      <c r="D220" s="4" t="s">
        <v>4</v>
      </c>
    </row>
    <row r="221" spans="1:4" x14ac:dyDescent="0.25">
      <c r="A221" s="2" t="s">
        <v>1782</v>
      </c>
      <c r="B221" s="6">
        <v>2173</v>
      </c>
      <c r="C221" s="6">
        <v>2185</v>
      </c>
      <c r="D221" s="4" t="s">
        <v>4</v>
      </c>
    </row>
    <row r="222" spans="1:4" x14ac:dyDescent="0.25">
      <c r="A222" s="2" t="s">
        <v>1857</v>
      </c>
      <c r="B222" s="4" t="s">
        <v>4</v>
      </c>
      <c r="C222" s="4" t="s">
        <v>4</v>
      </c>
      <c r="D222" s="4" t="s">
        <v>4</v>
      </c>
    </row>
    <row r="223" spans="1:4" ht="30" x14ac:dyDescent="0.25">
      <c r="A223" s="3" t="s">
        <v>1715</v>
      </c>
      <c r="B223" s="4" t="s">
        <v>4</v>
      </c>
      <c r="C223" s="4" t="s">
        <v>4</v>
      </c>
      <c r="D223" s="4" t="s">
        <v>4</v>
      </c>
    </row>
    <row r="224" spans="1:4" x14ac:dyDescent="0.25">
      <c r="A224" s="2" t="s">
        <v>1782</v>
      </c>
      <c r="B224" s="6">
        <v>3031</v>
      </c>
      <c r="C224" s="6">
        <v>3826</v>
      </c>
      <c r="D224" s="4" t="s">
        <v>4</v>
      </c>
    </row>
    <row r="225" spans="1:4" ht="30" x14ac:dyDescent="0.25">
      <c r="A225" s="2" t="s">
        <v>1858</v>
      </c>
      <c r="B225" s="4" t="s">
        <v>4</v>
      </c>
      <c r="C225" s="4" t="s">
        <v>4</v>
      </c>
      <c r="D225" s="4" t="s">
        <v>4</v>
      </c>
    </row>
    <row r="226" spans="1:4" ht="30" x14ac:dyDescent="0.25">
      <c r="A226" s="3" t="s">
        <v>1715</v>
      </c>
      <c r="B226" s="4" t="s">
        <v>4</v>
      </c>
      <c r="C226" s="4" t="s">
        <v>4</v>
      </c>
      <c r="D226" s="4" t="s">
        <v>4</v>
      </c>
    </row>
    <row r="227" spans="1:4" x14ac:dyDescent="0.25">
      <c r="A227" s="2" t="s">
        <v>1782</v>
      </c>
      <c r="B227" s="4" t="s">
        <v>4</v>
      </c>
      <c r="C227" s="4">
        <v>80</v>
      </c>
      <c r="D227" s="4" t="s">
        <v>4</v>
      </c>
    </row>
    <row r="228" spans="1:4" ht="30" x14ac:dyDescent="0.25">
      <c r="A228" s="2" t="s">
        <v>1859</v>
      </c>
      <c r="B228" s="4" t="s">
        <v>4</v>
      </c>
      <c r="C228" s="4" t="s">
        <v>4</v>
      </c>
      <c r="D228" s="4" t="s">
        <v>4</v>
      </c>
    </row>
    <row r="229" spans="1:4" ht="30" x14ac:dyDescent="0.25">
      <c r="A229" s="3" t="s">
        <v>1715</v>
      </c>
      <c r="B229" s="4" t="s">
        <v>4</v>
      </c>
      <c r="C229" s="4" t="s">
        <v>4</v>
      </c>
      <c r="D229" s="4" t="s">
        <v>4</v>
      </c>
    </row>
    <row r="230" spans="1:4" x14ac:dyDescent="0.25">
      <c r="A230" s="2" t="s">
        <v>1782</v>
      </c>
      <c r="B230" s="4" t="s">
        <v>1860</v>
      </c>
      <c r="C230" s="4" t="s">
        <v>1861</v>
      </c>
      <c r="D230" s="4" t="s">
        <v>4</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862</v>
      </c>
      <c r="B1" s="7" t="s">
        <v>2</v>
      </c>
    </row>
    <row r="2" spans="1:2" x14ac:dyDescent="0.25">
      <c r="A2" s="1" t="s">
        <v>29</v>
      </c>
      <c r="B2" s="7"/>
    </row>
    <row r="3" spans="1:2" x14ac:dyDescent="0.25">
      <c r="A3" s="2" t="s">
        <v>1713</v>
      </c>
      <c r="B3" s="4" t="s">
        <v>4</v>
      </c>
    </row>
    <row r="4" spans="1:2" ht="30" x14ac:dyDescent="0.25">
      <c r="A4" s="3" t="s">
        <v>1715</v>
      </c>
      <c r="B4" s="4" t="s">
        <v>4</v>
      </c>
    </row>
    <row r="5" spans="1:2" x14ac:dyDescent="0.25">
      <c r="A5" s="2">
        <v>2015</v>
      </c>
      <c r="B5" s="4" t="s">
        <v>1863</v>
      </c>
    </row>
    <row r="6" spans="1:2" x14ac:dyDescent="0.25">
      <c r="A6" s="2">
        <v>2016</v>
      </c>
      <c r="B6" s="6">
        <v>137415</v>
      </c>
    </row>
    <row r="7" spans="1:2" x14ac:dyDescent="0.25">
      <c r="A7" s="2">
        <v>2017</v>
      </c>
      <c r="B7" s="6">
        <v>134663</v>
      </c>
    </row>
    <row r="8" spans="1:2" x14ac:dyDescent="0.25">
      <c r="A8" s="2">
        <v>2018</v>
      </c>
      <c r="B8" s="6">
        <v>145425</v>
      </c>
    </row>
    <row r="9" spans="1:2" x14ac:dyDescent="0.25">
      <c r="A9" s="2">
        <v>2019</v>
      </c>
      <c r="B9" s="6">
        <v>136291</v>
      </c>
    </row>
    <row r="10" spans="1:2" x14ac:dyDescent="0.25">
      <c r="A10" s="2" t="s">
        <v>695</v>
      </c>
      <c r="B10" s="6">
        <v>560810</v>
      </c>
    </row>
    <row r="11" spans="1:2" x14ac:dyDescent="0.25">
      <c r="A11" s="2" t="s">
        <v>170</v>
      </c>
      <c r="B11" s="6">
        <v>1247417</v>
      </c>
    </row>
    <row r="12" spans="1:2" x14ac:dyDescent="0.25">
      <c r="A12" s="2" t="s">
        <v>1357</v>
      </c>
      <c r="B12" s="4" t="s">
        <v>4</v>
      </c>
    </row>
    <row r="13" spans="1:2" ht="30" x14ac:dyDescent="0.25">
      <c r="A13" s="3" t="s">
        <v>1715</v>
      </c>
      <c r="B13" s="4" t="s">
        <v>4</v>
      </c>
    </row>
    <row r="14" spans="1:2" x14ac:dyDescent="0.25">
      <c r="A14" s="2">
        <v>2015</v>
      </c>
      <c r="B14" s="6">
        <v>34828</v>
      </c>
    </row>
    <row r="15" spans="1:2" x14ac:dyDescent="0.25">
      <c r="A15" s="2">
        <v>2016</v>
      </c>
      <c r="B15" s="6">
        <v>37083</v>
      </c>
    </row>
    <row r="16" spans="1:2" x14ac:dyDescent="0.25">
      <c r="A16" s="2">
        <v>2017</v>
      </c>
      <c r="B16" s="6">
        <v>38536</v>
      </c>
    </row>
    <row r="17" spans="1:2" x14ac:dyDescent="0.25">
      <c r="A17" s="2">
        <v>2018</v>
      </c>
      <c r="B17" s="6">
        <v>40819</v>
      </c>
    </row>
    <row r="18" spans="1:2" x14ac:dyDescent="0.25">
      <c r="A18" s="2">
        <v>2019</v>
      </c>
      <c r="B18" s="6">
        <v>42174</v>
      </c>
    </row>
    <row r="19" spans="1:2" x14ac:dyDescent="0.25">
      <c r="A19" s="2" t="s">
        <v>695</v>
      </c>
      <c r="B19" s="6">
        <v>226607</v>
      </c>
    </row>
    <row r="20" spans="1:2" x14ac:dyDescent="0.25">
      <c r="A20" s="2" t="s">
        <v>170</v>
      </c>
      <c r="B20" s="4" t="s">
        <v>186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65</v>
      </c>
      <c r="B1" s="7" t="s">
        <v>1</v>
      </c>
      <c r="C1" s="7"/>
      <c r="D1" s="7"/>
    </row>
    <row r="2" spans="1:4" x14ac:dyDescent="0.25">
      <c r="A2" s="1" t="s">
        <v>29</v>
      </c>
      <c r="B2" s="1" t="s">
        <v>2</v>
      </c>
      <c r="C2" s="1" t="s">
        <v>30</v>
      </c>
      <c r="D2" s="1" t="s">
        <v>103</v>
      </c>
    </row>
    <row r="3" spans="1:4" x14ac:dyDescent="0.25">
      <c r="A3" s="3" t="s">
        <v>1866</v>
      </c>
      <c r="B3" s="4" t="s">
        <v>4</v>
      </c>
      <c r="C3" s="4" t="s">
        <v>4</v>
      </c>
      <c r="D3" s="4" t="s">
        <v>4</v>
      </c>
    </row>
    <row r="4" spans="1:4" x14ac:dyDescent="0.25">
      <c r="A4" s="2" t="s">
        <v>759</v>
      </c>
      <c r="B4" s="4" t="s">
        <v>1867</v>
      </c>
      <c r="C4" s="4" t="s">
        <v>1868</v>
      </c>
      <c r="D4" s="4" t="s">
        <v>1869</v>
      </c>
    </row>
    <row r="5" spans="1:4" ht="30" x14ac:dyDescent="0.25">
      <c r="A5" s="2" t="s">
        <v>760</v>
      </c>
      <c r="B5" s="6">
        <v>98130</v>
      </c>
      <c r="C5" s="6">
        <v>51350</v>
      </c>
      <c r="D5" s="6">
        <v>-21663</v>
      </c>
    </row>
    <row r="6" spans="1:4" x14ac:dyDescent="0.25">
      <c r="A6" s="2" t="s">
        <v>762</v>
      </c>
      <c r="B6" s="4" t="s">
        <v>1870</v>
      </c>
      <c r="C6" s="4" t="s">
        <v>1871</v>
      </c>
      <c r="D6" s="4" t="s">
        <v>187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5703125" bestFit="1" customWidth="1"/>
    <col min="5" max="6" width="17.28515625" bestFit="1" customWidth="1"/>
    <col min="7" max="10" width="12.5703125" bestFit="1" customWidth="1"/>
  </cols>
  <sheetData>
    <row r="1" spans="1:10" ht="15" customHeight="1" x14ac:dyDescent="0.25">
      <c r="A1" s="1" t="s">
        <v>1873</v>
      </c>
      <c r="B1" s="7" t="s">
        <v>1</v>
      </c>
      <c r="C1" s="7"/>
      <c r="D1" s="7"/>
      <c r="E1" s="7"/>
      <c r="F1" s="7"/>
      <c r="G1" s="7"/>
      <c r="H1" s="7"/>
      <c r="I1" s="7"/>
      <c r="J1" s="7"/>
    </row>
    <row r="2" spans="1:10" x14ac:dyDescent="0.25">
      <c r="A2" s="1" t="s">
        <v>29</v>
      </c>
      <c r="B2" s="7" t="s">
        <v>2</v>
      </c>
      <c r="C2" s="7" t="s">
        <v>30</v>
      </c>
      <c r="D2" s="7" t="s">
        <v>103</v>
      </c>
      <c r="E2" s="1" t="s">
        <v>1874</v>
      </c>
      <c r="F2" s="1" t="s">
        <v>1874</v>
      </c>
      <c r="G2" s="1" t="s">
        <v>2</v>
      </c>
      <c r="H2" s="1" t="s">
        <v>30</v>
      </c>
      <c r="I2" s="1" t="s">
        <v>103</v>
      </c>
      <c r="J2" s="1" t="s">
        <v>2</v>
      </c>
    </row>
    <row r="3" spans="1:10" x14ac:dyDescent="0.25">
      <c r="A3" s="1"/>
      <c r="B3" s="7"/>
      <c r="C3" s="7"/>
      <c r="D3" s="7"/>
      <c r="E3" s="1" t="s">
        <v>1875</v>
      </c>
      <c r="F3" s="1" t="s">
        <v>1876</v>
      </c>
      <c r="G3" s="1" t="s">
        <v>1877</v>
      </c>
      <c r="H3" s="1" t="s">
        <v>1877</v>
      </c>
      <c r="I3" s="1" t="s">
        <v>1877</v>
      </c>
      <c r="J3" s="1" t="s">
        <v>1878</v>
      </c>
    </row>
    <row r="4" spans="1:10" x14ac:dyDescent="0.25">
      <c r="A4" s="1"/>
      <c r="B4" s="7"/>
      <c r="C4" s="7"/>
      <c r="D4" s="7"/>
      <c r="E4" s="1"/>
      <c r="F4" s="1" t="s">
        <v>1875</v>
      </c>
      <c r="G4" s="1"/>
      <c r="H4" s="1"/>
      <c r="I4" s="1"/>
      <c r="J4" s="1" t="s">
        <v>1879</v>
      </c>
    </row>
    <row r="5" spans="1:10" x14ac:dyDescent="0.25">
      <c r="A5" s="3" t="s">
        <v>1866</v>
      </c>
      <c r="B5" s="4" t="s">
        <v>4</v>
      </c>
      <c r="C5" s="4" t="s">
        <v>4</v>
      </c>
      <c r="D5" s="4" t="s">
        <v>4</v>
      </c>
      <c r="E5" s="4" t="s">
        <v>4</v>
      </c>
      <c r="F5" s="4" t="s">
        <v>4</v>
      </c>
      <c r="G5" s="4" t="s">
        <v>4</v>
      </c>
      <c r="H5" s="4" t="s">
        <v>4</v>
      </c>
      <c r="I5" s="4" t="s">
        <v>4</v>
      </c>
      <c r="J5" s="4" t="s">
        <v>4</v>
      </c>
    </row>
    <row r="6" spans="1:10" x14ac:dyDescent="0.25">
      <c r="A6" s="2" t="s">
        <v>1880</v>
      </c>
      <c r="B6" s="133">
        <v>0.28050000000000003</v>
      </c>
      <c r="C6" s="133">
        <v>0.28050000000000003</v>
      </c>
      <c r="D6" s="133">
        <v>0.3</v>
      </c>
      <c r="E6" s="4" t="s">
        <v>4</v>
      </c>
      <c r="F6" s="4" t="s">
        <v>4</v>
      </c>
      <c r="G6" s="4" t="s">
        <v>4</v>
      </c>
      <c r="H6" s="4" t="s">
        <v>4</v>
      </c>
      <c r="I6" s="4" t="s">
        <v>4</v>
      </c>
      <c r="J6" s="4" t="s">
        <v>4</v>
      </c>
    </row>
    <row r="7" spans="1:10" x14ac:dyDescent="0.25">
      <c r="A7" s="2" t="s">
        <v>1881</v>
      </c>
      <c r="B7" s="133">
        <v>0.05</v>
      </c>
      <c r="C7" s="133">
        <v>0.05</v>
      </c>
      <c r="D7" s="133">
        <v>0.06</v>
      </c>
      <c r="E7" s="4" t="s">
        <v>4</v>
      </c>
      <c r="F7" s="4" t="s">
        <v>4</v>
      </c>
      <c r="G7" s="4" t="s">
        <v>4</v>
      </c>
      <c r="H7" s="4" t="s">
        <v>4</v>
      </c>
      <c r="I7" s="4" t="s">
        <v>4</v>
      </c>
      <c r="J7" s="4" t="s">
        <v>4</v>
      </c>
    </row>
    <row r="8" spans="1:10" x14ac:dyDescent="0.25">
      <c r="A8" s="2" t="s">
        <v>1882</v>
      </c>
      <c r="B8" s="133">
        <v>0.08</v>
      </c>
      <c r="C8" s="133">
        <v>0.08</v>
      </c>
      <c r="D8" s="133">
        <v>0.08</v>
      </c>
      <c r="E8" s="4" t="s">
        <v>4</v>
      </c>
      <c r="F8" s="4" t="s">
        <v>4</v>
      </c>
      <c r="G8" s="4" t="s">
        <v>4</v>
      </c>
      <c r="H8" s="4" t="s">
        <v>4</v>
      </c>
      <c r="I8" s="4" t="s">
        <v>4</v>
      </c>
      <c r="J8" s="4" t="s">
        <v>4</v>
      </c>
    </row>
    <row r="9" spans="1:10" x14ac:dyDescent="0.25">
      <c r="A9" s="2" t="s">
        <v>1883</v>
      </c>
      <c r="B9" s="133">
        <v>0.38</v>
      </c>
      <c r="C9" s="133">
        <v>0.38</v>
      </c>
      <c r="D9" s="133">
        <v>0.41</v>
      </c>
      <c r="E9" s="4" t="s">
        <v>4</v>
      </c>
      <c r="F9" s="4" t="s">
        <v>4</v>
      </c>
      <c r="G9" s="4" t="s">
        <v>4</v>
      </c>
      <c r="H9" s="4" t="s">
        <v>4</v>
      </c>
      <c r="I9" s="4" t="s">
        <v>4</v>
      </c>
      <c r="J9" s="4" t="s">
        <v>4</v>
      </c>
    </row>
    <row r="10" spans="1:10" ht="30" x14ac:dyDescent="0.25">
      <c r="A10" s="2" t="s">
        <v>1884</v>
      </c>
      <c r="B10" s="4" t="s">
        <v>4</v>
      </c>
      <c r="C10" s="4" t="s">
        <v>4</v>
      </c>
      <c r="D10" s="133">
        <v>0.38</v>
      </c>
      <c r="E10" s="4" t="s">
        <v>4</v>
      </c>
      <c r="F10" s="4" t="s">
        <v>4</v>
      </c>
      <c r="G10" s="4" t="s">
        <v>4</v>
      </c>
      <c r="H10" s="4" t="s">
        <v>4</v>
      </c>
      <c r="I10" s="4" t="s">
        <v>4</v>
      </c>
      <c r="J10" s="4" t="s">
        <v>4</v>
      </c>
    </row>
    <row r="11" spans="1:10" ht="30" x14ac:dyDescent="0.25">
      <c r="A11" s="2" t="s">
        <v>1885</v>
      </c>
      <c r="B11" s="4" t="s">
        <v>4</v>
      </c>
      <c r="C11" s="4" t="s">
        <v>4</v>
      </c>
      <c r="D11" s="133">
        <v>0.36</v>
      </c>
      <c r="E11" s="4" t="s">
        <v>4</v>
      </c>
      <c r="F11" s="4" t="s">
        <v>4</v>
      </c>
      <c r="G11" s="4" t="s">
        <v>4</v>
      </c>
      <c r="H11" s="4" t="s">
        <v>4</v>
      </c>
      <c r="I11" s="4" t="s">
        <v>4</v>
      </c>
      <c r="J11" s="4" t="s">
        <v>4</v>
      </c>
    </row>
    <row r="12" spans="1:10" x14ac:dyDescent="0.25">
      <c r="A12" s="2" t="s">
        <v>1886</v>
      </c>
      <c r="B12" s="4" t="s">
        <v>4</v>
      </c>
      <c r="C12" s="4" t="s">
        <v>4</v>
      </c>
      <c r="D12" s="4" t="s">
        <v>1887</v>
      </c>
      <c r="E12" s="4" t="s">
        <v>4</v>
      </c>
      <c r="F12" s="4" t="s">
        <v>4</v>
      </c>
      <c r="G12" s="4" t="s">
        <v>4</v>
      </c>
      <c r="H12" s="4" t="s">
        <v>4</v>
      </c>
      <c r="I12" s="4" t="s">
        <v>4</v>
      </c>
      <c r="J12" s="4" t="s">
        <v>4</v>
      </c>
    </row>
    <row r="13" spans="1:10" ht="30" x14ac:dyDescent="0.25">
      <c r="A13" s="2" t="s">
        <v>1888</v>
      </c>
      <c r="B13" s="4" t="s">
        <v>4</v>
      </c>
      <c r="C13" s="4" t="s">
        <v>4</v>
      </c>
      <c r="D13" s="6">
        <v>80232</v>
      </c>
      <c r="E13" s="4" t="s">
        <v>4</v>
      </c>
      <c r="F13" s="4" t="s">
        <v>4</v>
      </c>
      <c r="G13" s="4" t="s">
        <v>4</v>
      </c>
      <c r="H13" s="4" t="s">
        <v>4</v>
      </c>
      <c r="I13" s="4" t="s">
        <v>4</v>
      </c>
      <c r="J13" s="4" t="s">
        <v>4</v>
      </c>
    </row>
    <row r="14" spans="1:10" x14ac:dyDescent="0.25">
      <c r="A14" s="2" t="s">
        <v>771</v>
      </c>
      <c r="B14" s="133">
        <v>0.37980000000000003</v>
      </c>
      <c r="C14" s="133">
        <v>0.37980000000000003</v>
      </c>
      <c r="D14" s="133">
        <v>0.40649999999999997</v>
      </c>
      <c r="E14" s="133">
        <v>0.38</v>
      </c>
      <c r="F14" s="133">
        <v>0.36</v>
      </c>
      <c r="G14" s="4" t="s">
        <v>4</v>
      </c>
      <c r="H14" s="4" t="s">
        <v>4</v>
      </c>
      <c r="I14" s="4" t="s">
        <v>4</v>
      </c>
      <c r="J14" s="4" t="s">
        <v>4</v>
      </c>
    </row>
    <row r="15" spans="1:10" ht="30" x14ac:dyDescent="0.25">
      <c r="A15" s="2" t="s">
        <v>1889</v>
      </c>
      <c r="B15" s="6">
        <v>-12583</v>
      </c>
      <c r="C15" s="4" t="s">
        <v>4</v>
      </c>
      <c r="D15" s="4" t="s">
        <v>4</v>
      </c>
      <c r="E15" s="4" t="s">
        <v>4</v>
      </c>
      <c r="F15" s="4" t="s">
        <v>4</v>
      </c>
      <c r="G15" s="4" t="s">
        <v>4</v>
      </c>
      <c r="H15" s="4" t="s">
        <v>4</v>
      </c>
      <c r="I15" s="4" t="s">
        <v>4</v>
      </c>
      <c r="J15" s="4" t="s">
        <v>4</v>
      </c>
    </row>
    <row r="16" spans="1:10" ht="30" x14ac:dyDescent="0.25">
      <c r="A16" s="2" t="s">
        <v>1890</v>
      </c>
      <c r="B16" s="6">
        <v>-9595</v>
      </c>
      <c r="C16" s="4" t="s">
        <v>4</v>
      </c>
      <c r="D16" s="4" t="s">
        <v>4</v>
      </c>
      <c r="E16" s="4" t="s">
        <v>4</v>
      </c>
      <c r="F16" s="4" t="s">
        <v>4</v>
      </c>
      <c r="G16" s="4" t="s">
        <v>4</v>
      </c>
      <c r="H16" s="4" t="s">
        <v>4</v>
      </c>
      <c r="I16" s="4" t="s">
        <v>4</v>
      </c>
      <c r="J16" s="4" t="s">
        <v>4</v>
      </c>
    </row>
    <row r="17" spans="1:10" x14ac:dyDescent="0.25">
      <c r="A17" s="2" t="s">
        <v>1891</v>
      </c>
      <c r="B17" s="4" t="s">
        <v>4</v>
      </c>
      <c r="C17" s="4" t="s">
        <v>4</v>
      </c>
      <c r="D17" s="4" t="s">
        <v>4</v>
      </c>
      <c r="E17" s="4" t="s">
        <v>4</v>
      </c>
      <c r="F17" s="4" t="s">
        <v>4</v>
      </c>
      <c r="G17" s="4" t="s">
        <v>4</v>
      </c>
      <c r="H17" s="4" t="s">
        <v>4</v>
      </c>
      <c r="I17" s="4" t="s">
        <v>4</v>
      </c>
      <c r="J17" s="4">
        <v>94</v>
      </c>
    </row>
    <row r="18" spans="1:10" ht="30" x14ac:dyDescent="0.25">
      <c r="A18" s="2" t="s">
        <v>1892</v>
      </c>
      <c r="B18" s="6">
        <v>6228</v>
      </c>
      <c r="C18" s="6">
        <v>11535</v>
      </c>
      <c r="D18" s="6">
        <v>-32401</v>
      </c>
      <c r="E18" s="4" t="s">
        <v>4</v>
      </c>
      <c r="F18" s="4" t="s">
        <v>4</v>
      </c>
      <c r="G18" s="6">
        <v>-17937</v>
      </c>
      <c r="H18" s="6">
        <v>6534</v>
      </c>
      <c r="I18" s="6">
        <v>11319</v>
      </c>
      <c r="J18" s="4" t="s">
        <v>4</v>
      </c>
    </row>
    <row r="19" spans="1:10" x14ac:dyDescent="0.25">
      <c r="A19" s="2" t="s">
        <v>792</v>
      </c>
      <c r="B19" s="6">
        <v>744401</v>
      </c>
      <c r="C19" s="4" t="s">
        <v>4</v>
      </c>
      <c r="D19" s="4" t="s">
        <v>4</v>
      </c>
      <c r="E19" s="4" t="s">
        <v>4</v>
      </c>
      <c r="F19" s="4" t="s">
        <v>4</v>
      </c>
      <c r="G19" s="4" t="s">
        <v>4</v>
      </c>
      <c r="H19" s="4" t="s">
        <v>4</v>
      </c>
      <c r="I19" s="4" t="s">
        <v>4</v>
      </c>
      <c r="J19" s="4" t="s">
        <v>4</v>
      </c>
    </row>
    <row r="20" spans="1:10" x14ac:dyDescent="0.25">
      <c r="A20" s="2" t="s">
        <v>1893</v>
      </c>
      <c r="B20" s="4" t="s">
        <v>1894</v>
      </c>
      <c r="C20" s="4" t="s">
        <v>1895</v>
      </c>
      <c r="D20" s="4" t="s">
        <v>1896</v>
      </c>
      <c r="E20" s="4" t="s">
        <v>4</v>
      </c>
      <c r="F20" s="4" t="s">
        <v>4</v>
      </c>
      <c r="G20" s="4" t="s">
        <v>4</v>
      </c>
      <c r="H20" s="4" t="s">
        <v>4</v>
      </c>
      <c r="I20" s="4" t="s">
        <v>4</v>
      </c>
      <c r="J20" s="4" t="s">
        <v>4</v>
      </c>
    </row>
  </sheetData>
  <mergeCells count="4">
    <mergeCell ref="B1:J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897</v>
      </c>
      <c r="B1" s="7" t="s">
        <v>1</v>
      </c>
      <c r="C1" s="7"/>
      <c r="D1" s="7"/>
    </row>
    <row r="2" spans="1:4" x14ac:dyDescent="0.25">
      <c r="A2" s="7"/>
      <c r="B2" s="1" t="s">
        <v>2</v>
      </c>
      <c r="C2" s="1" t="s">
        <v>30</v>
      </c>
      <c r="D2" s="1" t="s">
        <v>103</v>
      </c>
    </row>
    <row r="3" spans="1:4" x14ac:dyDescent="0.25">
      <c r="A3" s="3" t="s">
        <v>1866</v>
      </c>
      <c r="B3" s="4" t="s">
        <v>4</v>
      </c>
      <c r="C3" s="4" t="s">
        <v>4</v>
      </c>
      <c r="D3" s="4" t="s">
        <v>4</v>
      </c>
    </row>
    <row r="4" spans="1:4" x14ac:dyDescent="0.25">
      <c r="A4" s="2" t="s">
        <v>771</v>
      </c>
      <c r="B4" s="133">
        <v>0.37980000000000003</v>
      </c>
      <c r="C4" s="133">
        <v>0.37980000000000003</v>
      </c>
      <c r="D4" s="133">
        <v>0.40649999999999997</v>
      </c>
    </row>
    <row r="5" spans="1:4" ht="30" x14ac:dyDescent="0.25">
      <c r="A5" s="2" t="s">
        <v>772</v>
      </c>
      <c r="B5" s="133">
        <v>1.5E-3</v>
      </c>
      <c r="C5" s="133">
        <v>1.04E-2</v>
      </c>
      <c r="D5" s="133">
        <v>3.8999999999999998E-3</v>
      </c>
    </row>
    <row r="6" spans="1:4" x14ac:dyDescent="0.25">
      <c r="A6" s="2" t="s">
        <v>773</v>
      </c>
      <c r="B6" s="133">
        <v>-1.4E-2</v>
      </c>
      <c r="C6" s="133">
        <v>-1.6199999999999999E-2</v>
      </c>
      <c r="D6" s="133">
        <v>-1.47E-2</v>
      </c>
    </row>
    <row r="7" spans="1:4" x14ac:dyDescent="0.25">
      <c r="A7" s="2" t="s">
        <v>777</v>
      </c>
      <c r="B7" s="133">
        <v>-3.5999999999999999E-3</v>
      </c>
      <c r="C7" s="133">
        <v>9.4999999999999998E-3</v>
      </c>
      <c r="D7" s="133">
        <v>-2.7000000000000001E-3</v>
      </c>
    </row>
    <row r="8" spans="1:4" ht="30" x14ac:dyDescent="0.25">
      <c r="A8" s="2" t="s">
        <v>780</v>
      </c>
      <c r="B8" s="133">
        <v>1.4500000000000001E-2</v>
      </c>
      <c r="C8" s="133">
        <v>7.7000000000000002E-3</v>
      </c>
      <c r="D8" s="133">
        <v>6.9900000000000004E-2</v>
      </c>
    </row>
    <row r="9" spans="1:4" ht="30" x14ac:dyDescent="0.25">
      <c r="A9" s="2" t="s">
        <v>422</v>
      </c>
      <c r="B9" s="133">
        <v>-1.5699999999999999E-2</v>
      </c>
      <c r="C9" s="133">
        <v>-6.3E-3</v>
      </c>
      <c r="D9" s="133">
        <v>-3.7000000000000002E-3</v>
      </c>
    </row>
    <row r="10" spans="1:4" x14ac:dyDescent="0.25">
      <c r="A10" s="2" t="s">
        <v>113</v>
      </c>
      <c r="B10" s="133">
        <v>1.34E-2</v>
      </c>
      <c r="C10" s="133">
        <v>1.0800000000000001E-2</v>
      </c>
      <c r="D10" s="133">
        <v>1.14E-2</v>
      </c>
    </row>
    <row r="11" spans="1:4" x14ac:dyDescent="0.25">
      <c r="A11" s="2" t="s">
        <v>784</v>
      </c>
      <c r="B11" s="133">
        <v>0.37590000000000001</v>
      </c>
      <c r="C11" s="133">
        <v>0.3957</v>
      </c>
      <c r="D11" s="133">
        <v>0.470600000000000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3" width="36.5703125" bestFit="1" customWidth="1"/>
    <col min="4" max="4" width="34.42578125" customWidth="1"/>
    <col min="5" max="5" width="22" customWidth="1"/>
    <col min="6" max="6" width="5.28515625" customWidth="1"/>
    <col min="7" max="7" width="4.42578125" customWidth="1"/>
    <col min="8" max="8" width="5.5703125" customWidth="1"/>
    <col min="9" max="9" width="14.140625" customWidth="1"/>
    <col min="10" max="10" width="5.28515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253</v>
      </c>
      <c r="B3" s="39" t="s">
        <v>4</v>
      </c>
      <c r="C3" s="39"/>
      <c r="D3" s="39"/>
      <c r="E3" s="39"/>
      <c r="F3" s="39"/>
      <c r="G3" s="39"/>
      <c r="H3" s="39"/>
      <c r="I3" s="39"/>
      <c r="J3" s="39"/>
    </row>
    <row r="4" spans="1:10" x14ac:dyDescent="0.25">
      <c r="A4" s="10"/>
      <c r="B4" s="40" t="s">
        <v>254</v>
      </c>
      <c r="C4" s="40"/>
      <c r="D4" s="40"/>
      <c r="E4" s="40"/>
      <c r="F4" s="40"/>
      <c r="G4" s="40"/>
      <c r="H4" s="40"/>
      <c r="I4" s="40"/>
      <c r="J4" s="40"/>
    </row>
    <row r="5" spans="1:10" x14ac:dyDescent="0.25">
      <c r="A5" s="10"/>
      <c r="B5" s="41" t="s">
        <v>255</v>
      </c>
      <c r="C5" s="41"/>
      <c r="D5" s="41"/>
      <c r="E5" s="41"/>
      <c r="F5" s="41"/>
      <c r="G5" s="41"/>
      <c r="H5" s="41"/>
      <c r="I5" s="41"/>
      <c r="J5" s="41"/>
    </row>
    <row r="6" spans="1:10" x14ac:dyDescent="0.25">
      <c r="A6" s="10"/>
      <c r="B6" s="41" t="s">
        <v>256</v>
      </c>
      <c r="C6" s="41"/>
      <c r="D6" s="41"/>
      <c r="E6" s="41"/>
      <c r="F6" s="41"/>
      <c r="G6" s="41"/>
      <c r="H6" s="41"/>
      <c r="I6" s="41"/>
      <c r="J6" s="41"/>
    </row>
    <row r="7" spans="1:10" ht="18.75" x14ac:dyDescent="0.3">
      <c r="A7" s="10"/>
      <c r="B7" s="42"/>
      <c r="C7" s="42"/>
      <c r="D7" s="42"/>
      <c r="E7" s="42"/>
      <c r="F7" s="42"/>
      <c r="G7" s="42"/>
      <c r="H7" s="42"/>
      <c r="I7" s="42"/>
      <c r="J7" s="42"/>
    </row>
    <row r="8" spans="1:10" x14ac:dyDescent="0.25">
      <c r="A8" s="10"/>
      <c r="B8" s="11">
        <v>-1</v>
      </c>
      <c r="C8" s="11" t="s">
        <v>257</v>
      </c>
    </row>
    <row r="9" spans="1:10" x14ac:dyDescent="0.25">
      <c r="A9" s="10"/>
      <c r="B9" s="40" t="s">
        <v>258</v>
      </c>
      <c r="C9" s="40"/>
      <c r="D9" s="40"/>
      <c r="E9" s="40"/>
      <c r="F9" s="40"/>
      <c r="G9" s="40"/>
      <c r="H9" s="40"/>
      <c r="I9" s="40"/>
      <c r="J9" s="40"/>
    </row>
    <row r="10" spans="1:10" ht="25.5" customHeight="1" x14ac:dyDescent="0.25">
      <c r="A10" s="10"/>
      <c r="B10" s="41" t="s">
        <v>259</v>
      </c>
      <c r="C10" s="41"/>
      <c r="D10" s="41"/>
      <c r="E10" s="41"/>
      <c r="F10" s="41"/>
      <c r="G10" s="41"/>
      <c r="H10" s="41"/>
      <c r="I10" s="41"/>
      <c r="J10" s="41"/>
    </row>
    <row r="11" spans="1:10" ht="38.25" customHeight="1" x14ac:dyDescent="0.25">
      <c r="A11" s="10"/>
      <c r="B11" s="41" t="s">
        <v>260</v>
      </c>
      <c r="C11" s="41"/>
      <c r="D11" s="41"/>
      <c r="E11" s="41"/>
      <c r="F11" s="41"/>
      <c r="G11" s="41"/>
      <c r="H11" s="41"/>
      <c r="I11" s="41"/>
      <c r="J11" s="41"/>
    </row>
    <row r="12" spans="1:10" x14ac:dyDescent="0.25">
      <c r="A12" s="10"/>
      <c r="B12" s="41" t="s">
        <v>261</v>
      </c>
      <c r="C12" s="41"/>
      <c r="D12" s="41"/>
      <c r="E12" s="41"/>
      <c r="F12" s="41"/>
      <c r="G12" s="41"/>
      <c r="H12" s="41"/>
      <c r="I12" s="41"/>
      <c r="J12" s="41"/>
    </row>
    <row r="13" spans="1:10" ht="18.75" x14ac:dyDescent="0.3">
      <c r="A13" s="10"/>
      <c r="B13" s="42"/>
      <c r="C13" s="42"/>
      <c r="D13" s="42"/>
      <c r="E13" s="42"/>
      <c r="F13" s="42"/>
      <c r="G13" s="42"/>
      <c r="H13" s="42"/>
      <c r="I13" s="42"/>
      <c r="J13" s="42"/>
    </row>
    <row r="14" spans="1:10" x14ac:dyDescent="0.25">
      <c r="A14" s="10"/>
      <c r="B14" s="40" t="s">
        <v>262</v>
      </c>
      <c r="C14" s="40"/>
      <c r="D14" s="40"/>
      <c r="E14" s="40"/>
      <c r="F14" s="40"/>
      <c r="G14" s="40"/>
      <c r="H14" s="40"/>
      <c r="I14" s="40"/>
      <c r="J14" s="40"/>
    </row>
    <row r="15" spans="1:10" x14ac:dyDescent="0.25">
      <c r="A15" s="10"/>
      <c r="B15" s="40" t="s">
        <v>263</v>
      </c>
      <c r="C15" s="40"/>
      <c r="D15" s="40"/>
      <c r="E15" s="40"/>
      <c r="F15" s="40"/>
      <c r="G15" s="40"/>
      <c r="H15" s="40"/>
      <c r="I15" s="40"/>
      <c r="J15" s="40"/>
    </row>
    <row r="16" spans="1:10" ht="38.25" customHeight="1" x14ac:dyDescent="0.25">
      <c r="A16" s="10"/>
      <c r="B16" s="41" t="s">
        <v>264</v>
      </c>
      <c r="C16" s="41"/>
      <c r="D16" s="41"/>
      <c r="E16" s="41"/>
      <c r="F16" s="41"/>
      <c r="G16" s="41"/>
      <c r="H16" s="41"/>
      <c r="I16" s="41"/>
      <c r="J16" s="41"/>
    </row>
    <row r="17" spans="1:10" ht="25.5" customHeight="1" x14ac:dyDescent="0.25">
      <c r="A17" s="10"/>
      <c r="B17" s="41" t="s">
        <v>265</v>
      </c>
      <c r="C17" s="41"/>
      <c r="D17" s="41"/>
      <c r="E17" s="41"/>
      <c r="F17" s="41"/>
      <c r="G17" s="41"/>
      <c r="H17" s="41"/>
      <c r="I17" s="41"/>
      <c r="J17" s="41"/>
    </row>
    <row r="18" spans="1:10" x14ac:dyDescent="0.25">
      <c r="A18" s="10"/>
      <c r="B18" s="40" t="s">
        <v>266</v>
      </c>
      <c r="C18" s="40"/>
      <c r="D18" s="40"/>
      <c r="E18" s="40"/>
      <c r="F18" s="40"/>
      <c r="G18" s="40"/>
      <c r="H18" s="40"/>
      <c r="I18" s="40"/>
      <c r="J18" s="40"/>
    </row>
    <row r="19" spans="1:10" x14ac:dyDescent="0.25">
      <c r="A19" s="10"/>
      <c r="B19" s="40" t="s">
        <v>267</v>
      </c>
      <c r="C19" s="40"/>
      <c r="D19" s="40"/>
      <c r="E19" s="40"/>
      <c r="F19" s="40"/>
      <c r="G19" s="40"/>
      <c r="H19" s="40"/>
      <c r="I19" s="40"/>
      <c r="J19" s="40"/>
    </row>
    <row r="20" spans="1:10" x14ac:dyDescent="0.25">
      <c r="A20" s="10"/>
      <c r="B20" s="41" t="s">
        <v>268</v>
      </c>
      <c r="C20" s="41"/>
      <c r="D20" s="41"/>
      <c r="E20" s="41"/>
      <c r="F20" s="41"/>
      <c r="G20" s="41"/>
      <c r="H20" s="41"/>
      <c r="I20" s="41"/>
      <c r="J20" s="41"/>
    </row>
    <row r="21" spans="1:10" ht="25.5" customHeight="1" x14ac:dyDescent="0.25">
      <c r="A21" s="10"/>
      <c r="B21" s="41" t="s">
        <v>269</v>
      </c>
      <c r="C21" s="41"/>
      <c r="D21" s="41"/>
      <c r="E21" s="41"/>
      <c r="F21" s="41"/>
      <c r="G21" s="41"/>
      <c r="H21" s="41"/>
      <c r="I21" s="41"/>
      <c r="J21" s="41"/>
    </row>
    <row r="22" spans="1:10" ht="51" customHeight="1" x14ac:dyDescent="0.25">
      <c r="A22" s="10"/>
      <c r="B22" s="41" t="s">
        <v>270</v>
      </c>
      <c r="C22" s="41"/>
      <c r="D22" s="41"/>
      <c r="E22" s="41"/>
      <c r="F22" s="41"/>
      <c r="G22" s="41"/>
      <c r="H22" s="41"/>
      <c r="I22" s="41"/>
      <c r="J22" s="41"/>
    </row>
    <row r="23" spans="1:10" x14ac:dyDescent="0.25">
      <c r="A23" s="10"/>
      <c r="B23" s="40" t="s">
        <v>271</v>
      </c>
      <c r="C23" s="40"/>
      <c r="D23" s="40"/>
      <c r="E23" s="40"/>
      <c r="F23" s="40"/>
      <c r="G23" s="40"/>
      <c r="H23" s="40"/>
      <c r="I23" s="40"/>
      <c r="J23" s="40"/>
    </row>
    <row r="24" spans="1:10" ht="63.75" customHeight="1" x14ac:dyDescent="0.25">
      <c r="A24" s="10"/>
      <c r="B24" s="41" t="s">
        <v>272</v>
      </c>
      <c r="C24" s="41"/>
      <c r="D24" s="41"/>
      <c r="E24" s="41"/>
      <c r="F24" s="41"/>
      <c r="G24" s="41"/>
      <c r="H24" s="41"/>
      <c r="I24" s="41"/>
      <c r="J24" s="41"/>
    </row>
    <row r="25" spans="1:10" ht="25.5" customHeight="1" x14ac:dyDescent="0.25">
      <c r="A25" s="10"/>
      <c r="B25" s="41" t="s">
        <v>273</v>
      </c>
      <c r="C25" s="41"/>
      <c r="D25" s="41"/>
      <c r="E25" s="41"/>
      <c r="F25" s="41"/>
      <c r="G25" s="41"/>
      <c r="H25" s="41"/>
      <c r="I25" s="41"/>
      <c r="J25" s="41"/>
    </row>
    <row r="26" spans="1:10" x14ac:dyDescent="0.25">
      <c r="A26" s="10"/>
      <c r="B26" s="43"/>
      <c r="C26" s="43"/>
      <c r="D26" s="43"/>
      <c r="E26" s="43"/>
      <c r="F26" s="43"/>
      <c r="G26" s="43"/>
      <c r="H26" s="43"/>
      <c r="I26" s="43"/>
      <c r="J26" s="43"/>
    </row>
    <row r="27" spans="1:10" ht="25.5" customHeight="1" x14ac:dyDescent="0.25">
      <c r="A27" s="10"/>
      <c r="B27" s="41" t="s">
        <v>274</v>
      </c>
      <c r="C27" s="41"/>
      <c r="D27" s="41"/>
      <c r="E27" s="41"/>
      <c r="F27" s="41"/>
      <c r="G27" s="41"/>
      <c r="H27" s="41"/>
      <c r="I27" s="41"/>
      <c r="J27" s="41"/>
    </row>
    <row r="28" spans="1:10" x14ac:dyDescent="0.25">
      <c r="A28" s="10"/>
      <c r="B28" s="40" t="s">
        <v>275</v>
      </c>
      <c r="C28" s="40"/>
      <c r="D28" s="40"/>
      <c r="E28" s="40"/>
      <c r="F28" s="40"/>
      <c r="G28" s="40"/>
      <c r="H28" s="40"/>
      <c r="I28" s="40"/>
      <c r="J28" s="40"/>
    </row>
    <row r="29" spans="1:10" ht="102" customHeight="1" x14ac:dyDescent="0.25">
      <c r="A29" s="10"/>
      <c r="B29" s="41" t="s">
        <v>276</v>
      </c>
      <c r="C29" s="41"/>
      <c r="D29" s="41"/>
      <c r="E29" s="41"/>
      <c r="F29" s="41"/>
      <c r="G29" s="41"/>
      <c r="H29" s="41"/>
      <c r="I29" s="41"/>
      <c r="J29" s="41"/>
    </row>
    <row r="30" spans="1:10" ht="25.5" customHeight="1" x14ac:dyDescent="0.25">
      <c r="A30" s="10"/>
      <c r="B30" s="41" t="s">
        <v>277</v>
      </c>
      <c r="C30" s="41"/>
      <c r="D30" s="41"/>
      <c r="E30" s="41"/>
      <c r="F30" s="41"/>
      <c r="G30" s="41"/>
      <c r="H30" s="41"/>
      <c r="I30" s="41"/>
      <c r="J30" s="41"/>
    </row>
    <row r="31" spans="1:10" ht="25.5" customHeight="1" x14ac:dyDescent="0.25">
      <c r="A31" s="10"/>
      <c r="B31" s="41" t="s">
        <v>278</v>
      </c>
      <c r="C31" s="41"/>
      <c r="D31" s="41"/>
      <c r="E31" s="41"/>
      <c r="F31" s="41"/>
      <c r="G31" s="41"/>
      <c r="H31" s="41"/>
      <c r="I31" s="41"/>
      <c r="J31" s="41"/>
    </row>
    <row r="32" spans="1:10" ht="25.5" customHeight="1" x14ac:dyDescent="0.25">
      <c r="A32" s="10"/>
      <c r="B32" s="41" t="s">
        <v>279</v>
      </c>
      <c r="C32" s="41"/>
      <c r="D32" s="41"/>
      <c r="E32" s="41"/>
      <c r="F32" s="41"/>
      <c r="G32" s="41"/>
      <c r="H32" s="41"/>
      <c r="I32" s="41"/>
      <c r="J32" s="41"/>
    </row>
    <row r="33" spans="1:10" ht="51" customHeight="1" x14ac:dyDescent="0.25">
      <c r="A33" s="10"/>
      <c r="B33" s="41" t="s">
        <v>280</v>
      </c>
      <c r="C33" s="41"/>
      <c r="D33" s="41"/>
      <c r="E33" s="41"/>
      <c r="F33" s="41"/>
      <c r="G33" s="41"/>
      <c r="H33" s="41"/>
      <c r="I33" s="41"/>
      <c r="J33" s="41"/>
    </row>
    <row r="34" spans="1:10" ht="63.75" customHeight="1" x14ac:dyDescent="0.25">
      <c r="A34" s="10"/>
      <c r="B34" s="41" t="s">
        <v>281</v>
      </c>
      <c r="C34" s="41"/>
      <c r="D34" s="41"/>
      <c r="E34" s="41"/>
      <c r="F34" s="41"/>
      <c r="G34" s="41"/>
      <c r="H34" s="41"/>
      <c r="I34" s="41"/>
      <c r="J34" s="41"/>
    </row>
    <row r="35" spans="1:10" ht="25.5" customHeight="1" x14ac:dyDescent="0.25">
      <c r="A35" s="10"/>
      <c r="B35" s="41" t="s">
        <v>282</v>
      </c>
      <c r="C35" s="41"/>
      <c r="D35" s="41"/>
      <c r="E35" s="41"/>
      <c r="F35" s="41"/>
      <c r="G35" s="41"/>
      <c r="H35" s="41"/>
      <c r="I35" s="41"/>
      <c r="J35" s="41"/>
    </row>
    <row r="36" spans="1:10" x14ac:dyDescent="0.25">
      <c r="A36" s="10"/>
      <c r="B36" s="41" t="s">
        <v>283</v>
      </c>
      <c r="C36" s="41"/>
      <c r="D36" s="41"/>
      <c r="E36" s="41"/>
      <c r="F36" s="41"/>
      <c r="G36" s="41"/>
      <c r="H36" s="41"/>
      <c r="I36" s="41"/>
      <c r="J36" s="41"/>
    </row>
    <row r="37" spans="1:10" x14ac:dyDescent="0.25">
      <c r="A37" s="10"/>
      <c r="B37" s="40" t="s">
        <v>284</v>
      </c>
      <c r="C37" s="40"/>
      <c r="D37" s="40"/>
      <c r="E37" s="40"/>
      <c r="F37" s="40"/>
      <c r="G37" s="40"/>
      <c r="H37" s="40"/>
      <c r="I37" s="40"/>
      <c r="J37" s="40"/>
    </row>
    <row r="38" spans="1:10" ht="38.25" customHeight="1" x14ac:dyDescent="0.25">
      <c r="A38" s="10"/>
      <c r="B38" s="41" t="s">
        <v>285</v>
      </c>
      <c r="C38" s="41"/>
      <c r="D38" s="41"/>
      <c r="E38" s="41"/>
      <c r="F38" s="41"/>
      <c r="G38" s="41"/>
      <c r="H38" s="41"/>
      <c r="I38" s="41"/>
      <c r="J38" s="41"/>
    </row>
    <row r="39" spans="1:10" x14ac:dyDescent="0.25">
      <c r="A39" s="10"/>
      <c r="B39" s="40" t="s">
        <v>286</v>
      </c>
      <c r="C39" s="40"/>
      <c r="D39" s="40"/>
      <c r="E39" s="40"/>
      <c r="F39" s="40"/>
      <c r="G39" s="40"/>
      <c r="H39" s="40"/>
      <c r="I39" s="40"/>
      <c r="J39" s="40"/>
    </row>
    <row r="40" spans="1:10" ht="25.5" customHeight="1" x14ac:dyDescent="0.25">
      <c r="A40" s="10"/>
      <c r="B40" s="41" t="s">
        <v>287</v>
      </c>
      <c r="C40" s="41"/>
      <c r="D40" s="41"/>
      <c r="E40" s="41"/>
      <c r="F40" s="41"/>
      <c r="G40" s="41"/>
      <c r="H40" s="41"/>
      <c r="I40" s="41"/>
      <c r="J40" s="41"/>
    </row>
    <row r="41" spans="1:10" ht="25.5" customHeight="1" x14ac:dyDescent="0.25">
      <c r="A41" s="10"/>
      <c r="B41" s="41" t="s">
        <v>288</v>
      </c>
      <c r="C41" s="41"/>
      <c r="D41" s="41"/>
      <c r="E41" s="41"/>
      <c r="F41" s="41"/>
      <c r="G41" s="41"/>
      <c r="H41" s="41"/>
      <c r="I41" s="41"/>
      <c r="J41" s="41"/>
    </row>
    <row r="42" spans="1:10" ht="25.5" customHeight="1" x14ac:dyDescent="0.25">
      <c r="A42" s="10"/>
      <c r="B42" s="41" t="s">
        <v>289</v>
      </c>
      <c r="C42" s="41"/>
      <c r="D42" s="41"/>
      <c r="E42" s="41"/>
      <c r="F42" s="41"/>
      <c r="G42" s="41"/>
      <c r="H42" s="41"/>
      <c r="I42" s="41"/>
      <c r="J42" s="41"/>
    </row>
    <row r="43" spans="1:10" x14ac:dyDescent="0.25">
      <c r="A43" s="10"/>
      <c r="B43" s="40" t="s">
        <v>290</v>
      </c>
      <c r="C43" s="40"/>
      <c r="D43" s="40"/>
      <c r="E43" s="40"/>
      <c r="F43" s="40"/>
      <c r="G43" s="40"/>
      <c r="H43" s="40"/>
      <c r="I43" s="40"/>
      <c r="J43" s="40"/>
    </row>
    <row r="44" spans="1:10" ht="63.75" customHeight="1" x14ac:dyDescent="0.25">
      <c r="A44" s="10"/>
      <c r="B44" s="41" t="s">
        <v>291</v>
      </c>
      <c r="C44" s="41"/>
      <c r="D44" s="41"/>
      <c r="E44" s="41"/>
      <c r="F44" s="41"/>
      <c r="G44" s="41"/>
      <c r="H44" s="41"/>
      <c r="I44" s="41"/>
      <c r="J44" s="41"/>
    </row>
    <row r="45" spans="1:10" ht="18.75" x14ac:dyDescent="0.3">
      <c r="A45" s="10"/>
      <c r="B45" s="42"/>
      <c r="C45" s="42"/>
      <c r="D45" s="42"/>
      <c r="E45" s="42"/>
      <c r="F45" s="42"/>
      <c r="G45" s="42"/>
      <c r="H45" s="42"/>
      <c r="I45" s="42"/>
      <c r="J45" s="42"/>
    </row>
    <row r="46" spans="1:10" x14ac:dyDescent="0.25">
      <c r="A46" s="10"/>
      <c r="B46" s="40" t="s">
        <v>292</v>
      </c>
      <c r="C46" s="40"/>
      <c r="D46" s="40"/>
      <c r="E46" s="40"/>
      <c r="F46" s="40"/>
      <c r="G46" s="40"/>
      <c r="H46" s="40"/>
      <c r="I46" s="40"/>
      <c r="J46" s="40"/>
    </row>
    <row r="47" spans="1:10" ht="63.75" customHeight="1" x14ac:dyDescent="0.25">
      <c r="A47" s="10"/>
      <c r="B47" s="41" t="s">
        <v>293</v>
      </c>
      <c r="C47" s="41"/>
      <c r="D47" s="41"/>
      <c r="E47" s="41"/>
      <c r="F47" s="41"/>
      <c r="G47" s="41"/>
      <c r="H47" s="41"/>
      <c r="I47" s="41"/>
      <c r="J47" s="41"/>
    </row>
    <row r="48" spans="1:10" x14ac:dyDescent="0.25">
      <c r="A48" s="10"/>
      <c r="B48" s="40" t="s">
        <v>294</v>
      </c>
      <c r="C48" s="40"/>
      <c r="D48" s="40"/>
      <c r="E48" s="40"/>
      <c r="F48" s="40"/>
      <c r="G48" s="40"/>
      <c r="H48" s="40"/>
      <c r="I48" s="40"/>
      <c r="J48" s="40"/>
    </row>
    <row r="49" spans="1:10" ht="25.5" customHeight="1" x14ac:dyDescent="0.25">
      <c r="A49" s="10"/>
      <c r="B49" s="41" t="s">
        <v>295</v>
      </c>
      <c r="C49" s="41"/>
      <c r="D49" s="41"/>
      <c r="E49" s="41"/>
      <c r="F49" s="41"/>
      <c r="G49" s="41"/>
      <c r="H49" s="41"/>
      <c r="I49" s="41"/>
      <c r="J49" s="41"/>
    </row>
    <row r="50" spans="1:10" x14ac:dyDescent="0.25">
      <c r="A50" s="10"/>
      <c r="B50" s="43"/>
      <c r="C50" s="43"/>
      <c r="D50" s="43"/>
      <c r="E50" s="43"/>
      <c r="F50" s="43"/>
      <c r="G50" s="43"/>
      <c r="H50" s="43"/>
      <c r="I50" s="43"/>
      <c r="J50" s="43"/>
    </row>
    <row r="51" spans="1:10" x14ac:dyDescent="0.25">
      <c r="A51" s="10"/>
      <c r="B51" s="4"/>
      <c r="C51" s="4"/>
      <c r="D51" s="4"/>
    </row>
    <row r="52" spans="1:10" ht="25.5" x14ac:dyDescent="0.25">
      <c r="A52" s="10"/>
      <c r="B52" s="12" t="s">
        <v>296</v>
      </c>
      <c r="C52" s="13" t="s">
        <v>297</v>
      </c>
      <c r="D52" s="9" t="s">
        <v>298</v>
      </c>
    </row>
    <row r="53" spans="1:10" x14ac:dyDescent="0.25">
      <c r="A53" s="10"/>
      <c r="B53" s="12" t="s">
        <v>299</v>
      </c>
      <c r="C53" s="13" t="s">
        <v>297</v>
      </c>
      <c r="D53" s="9" t="s">
        <v>300</v>
      </c>
    </row>
    <row r="54" spans="1:10" x14ac:dyDescent="0.25">
      <c r="A54" s="10"/>
      <c r="B54" s="12" t="s">
        <v>301</v>
      </c>
      <c r="C54" s="13" t="s">
        <v>297</v>
      </c>
      <c r="D54" s="9" t="s">
        <v>302</v>
      </c>
    </row>
    <row r="55" spans="1:10" x14ac:dyDescent="0.25">
      <c r="A55" s="10"/>
      <c r="B55" s="12" t="s">
        <v>303</v>
      </c>
      <c r="C55" s="13" t="s">
        <v>297</v>
      </c>
      <c r="D55" s="9" t="s">
        <v>304</v>
      </c>
    </row>
    <row r="56" spans="1:10" x14ac:dyDescent="0.25">
      <c r="A56" s="10"/>
      <c r="B56" s="12" t="s">
        <v>47</v>
      </c>
      <c r="C56" s="13" t="s">
        <v>297</v>
      </c>
      <c r="D56" s="9" t="s">
        <v>305</v>
      </c>
    </row>
    <row r="57" spans="1:10" ht="25.5" customHeight="1" x14ac:dyDescent="0.25">
      <c r="A57" s="10"/>
      <c r="B57" s="41" t="s">
        <v>306</v>
      </c>
      <c r="C57" s="41"/>
      <c r="D57" s="41"/>
      <c r="E57" s="41"/>
      <c r="F57" s="41"/>
      <c r="G57" s="41"/>
      <c r="H57" s="41"/>
      <c r="I57" s="41"/>
      <c r="J57" s="41"/>
    </row>
    <row r="58" spans="1:10" x14ac:dyDescent="0.25">
      <c r="A58" s="10"/>
      <c r="B58" s="40" t="s">
        <v>307</v>
      </c>
      <c r="C58" s="40"/>
      <c r="D58" s="40"/>
      <c r="E58" s="40"/>
      <c r="F58" s="40"/>
      <c r="G58" s="40"/>
      <c r="H58" s="40"/>
      <c r="I58" s="40"/>
      <c r="J58" s="40"/>
    </row>
    <row r="59" spans="1:10" ht="38.25" customHeight="1" x14ac:dyDescent="0.25">
      <c r="A59" s="10"/>
      <c r="B59" s="41" t="s">
        <v>308</v>
      </c>
      <c r="C59" s="41"/>
      <c r="D59" s="41"/>
      <c r="E59" s="41"/>
      <c r="F59" s="41"/>
      <c r="G59" s="41"/>
      <c r="H59" s="41"/>
      <c r="I59" s="41"/>
      <c r="J59" s="41"/>
    </row>
    <row r="60" spans="1:10" x14ac:dyDescent="0.25">
      <c r="A60" s="10"/>
      <c r="B60" s="40" t="s">
        <v>309</v>
      </c>
      <c r="C60" s="40"/>
      <c r="D60" s="40"/>
      <c r="E60" s="40"/>
      <c r="F60" s="40"/>
      <c r="G60" s="40"/>
      <c r="H60" s="40"/>
      <c r="I60" s="40"/>
      <c r="J60" s="40"/>
    </row>
    <row r="61" spans="1:10" ht="51" customHeight="1" x14ac:dyDescent="0.25">
      <c r="A61" s="10"/>
      <c r="B61" s="41" t="s">
        <v>310</v>
      </c>
      <c r="C61" s="41"/>
      <c r="D61" s="41"/>
      <c r="E61" s="41"/>
      <c r="F61" s="41"/>
      <c r="G61" s="41"/>
      <c r="H61" s="41"/>
      <c r="I61" s="41"/>
      <c r="J61" s="41"/>
    </row>
    <row r="62" spans="1:10" ht="18.75" x14ac:dyDescent="0.3">
      <c r="A62" s="10"/>
      <c r="B62" s="42"/>
      <c r="C62" s="42"/>
      <c r="D62" s="42"/>
      <c r="E62" s="42"/>
      <c r="F62" s="42"/>
      <c r="G62" s="42"/>
      <c r="H62" s="42"/>
      <c r="I62" s="42"/>
      <c r="J62" s="42"/>
    </row>
    <row r="63" spans="1:10" x14ac:dyDescent="0.25">
      <c r="A63" s="10"/>
      <c r="B63" s="40" t="s">
        <v>311</v>
      </c>
      <c r="C63" s="40"/>
      <c r="D63" s="40"/>
      <c r="E63" s="40"/>
      <c r="F63" s="40"/>
      <c r="G63" s="40"/>
      <c r="H63" s="40"/>
      <c r="I63" s="40"/>
      <c r="J63" s="40"/>
    </row>
    <row r="64" spans="1:10" ht="89.25" customHeight="1" x14ac:dyDescent="0.25">
      <c r="A64" s="10"/>
      <c r="B64" s="41" t="s">
        <v>312</v>
      </c>
      <c r="C64" s="41"/>
      <c r="D64" s="41"/>
      <c r="E64" s="41"/>
      <c r="F64" s="41"/>
      <c r="G64" s="41"/>
      <c r="H64" s="41"/>
      <c r="I64" s="41"/>
      <c r="J64" s="41"/>
    </row>
    <row r="65" spans="1:10" ht="38.25" customHeight="1" x14ac:dyDescent="0.25">
      <c r="A65" s="10"/>
      <c r="B65" s="41" t="s">
        <v>313</v>
      </c>
      <c r="C65" s="41"/>
      <c r="D65" s="41"/>
      <c r="E65" s="41"/>
      <c r="F65" s="41"/>
      <c r="G65" s="41"/>
      <c r="H65" s="41"/>
      <c r="I65" s="41"/>
      <c r="J65" s="41"/>
    </row>
    <row r="66" spans="1:10" ht="38.25" customHeight="1" x14ac:dyDescent="0.25">
      <c r="A66" s="10"/>
      <c r="B66" s="41" t="s">
        <v>314</v>
      </c>
      <c r="C66" s="41"/>
      <c r="D66" s="41"/>
      <c r="E66" s="41"/>
      <c r="F66" s="41"/>
      <c r="G66" s="41"/>
      <c r="H66" s="41"/>
      <c r="I66" s="41"/>
      <c r="J66" s="41"/>
    </row>
    <row r="67" spans="1:10" x14ac:dyDescent="0.25">
      <c r="A67" s="10"/>
      <c r="B67" s="41" t="s">
        <v>315</v>
      </c>
      <c r="C67" s="41"/>
      <c r="D67" s="41"/>
      <c r="E67" s="41"/>
      <c r="F67" s="41"/>
      <c r="G67" s="41"/>
      <c r="H67" s="41"/>
      <c r="I67" s="41"/>
      <c r="J67" s="41"/>
    </row>
    <row r="68" spans="1:10" x14ac:dyDescent="0.25">
      <c r="A68" s="10"/>
      <c r="B68" s="40" t="s">
        <v>316</v>
      </c>
      <c r="C68" s="40"/>
      <c r="D68" s="40"/>
      <c r="E68" s="40"/>
      <c r="F68" s="40"/>
      <c r="G68" s="40"/>
      <c r="H68" s="40"/>
      <c r="I68" s="40"/>
      <c r="J68" s="40"/>
    </row>
    <row r="69" spans="1:10" ht="38.25" customHeight="1" x14ac:dyDescent="0.25">
      <c r="A69" s="10"/>
      <c r="B69" s="41" t="s">
        <v>317</v>
      </c>
      <c r="C69" s="41"/>
      <c r="D69" s="41"/>
      <c r="E69" s="41"/>
      <c r="F69" s="41"/>
      <c r="G69" s="41"/>
      <c r="H69" s="41"/>
      <c r="I69" s="41"/>
      <c r="J69" s="41"/>
    </row>
    <row r="70" spans="1:10" x14ac:dyDescent="0.25">
      <c r="A70" s="10"/>
      <c r="B70" s="41" t="s">
        <v>318</v>
      </c>
      <c r="C70" s="41"/>
      <c r="D70" s="41"/>
      <c r="E70" s="41"/>
      <c r="F70" s="41"/>
      <c r="G70" s="41"/>
      <c r="H70" s="41"/>
      <c r="I70" s="41"/>
      <c r="J70" s="41"/>
    </row>
    <row r="71" spans="1:10" ht="25.5" customHeight="1" x14ac:dyDescent="0.25">
      <c r="A71" s="10"/>
      <c r="B71" s="41" t="s">
        <v>319</v>
      </c>
      <c r="C71" s="41"/>
      <c r="D71" s="41"/>
      <c r="E71" s="41"/>
      <c r="F71" s="41"/>
      <c r="G71" s="41"/>
      <c r="H71" s="41"/>
      <c r="I71" s="41"/>
      <c r="J71" s="41"/>
    </row>
    <row r="72" spans="1:10" ht="18.75" x14ac:dyDescent="0.3">
      <c r="A72" s="10"/>
      <c r="B72" s="42"/>
      <c r="C72" s="42"/>
      <c r="D72" s="42"/>
      <c r="E72" s="42"/>
      <c r="F72" s="42"/>
      <c r="G72" s="42"/>
      <c r="H72" s="42"/>
      <c r="I72" s="42"/>
      <c r="J72" s="42"/>
    </row>
    <row r="73" spans="1:10" x14ac:dyDescent="0.25">
      <c r="A73" s="10"/>
      <c r="B73" s="40" t="s">
        <v>320</v>
      </c>
      <c r="C73" s="40"/>
      <c r="D73" s="40"/>
      <c r="E73" s="40"/>
      <c r="F73" s="40"/>
      <c r="G73" s="40"/>
      <c r="H73" s="40"/>
      <c r="I73" s="40"/>
      <c r="J73" s="40"/>
    </row>
    <row r="74" spans="1:10" x14ac:dyDescent="0.25">
      <c r="A74" s="10"/>
      <c r="B74" s="41" t="s">
        <v>321</v>
      </c>
      <c r="C74" s="41"/>
      <c r="D74" s="41"/>
      <c r="E74" s="41"/>
      <c r="F74" s="41"/>
      <c r="G74" s="41"/>
      <c r="H74" s="41"/>
      <c r="I74" s="41"/>
      <c r="J74" s="41"/>
    </row>
    <row r="75" spans="1:10" ht="51" customHeight="1" x14ac:dyDescent="0.25">
      <c r="A75" s="10"/>
      <c r="B75" s="41" t="s">
        <v>322</v>
      </c>
      <c r="C75" s="41"/>
      <c r="D75" s="41"/>
      <c r="E75" s="41"/>
      <c r="F75" s="41"/>
      <c r="G75" s="41"/>
      <c r="H75" s="41"/>
      <c r="I75" s="41"/>
      <c r="J75" s="41"/>
    </row>
    <row r="76" spans="1:10" x14ac:dyDescent="0.25">
      <c r="A76" s="10"/>
      <c r="B76" s="41" t="s">
        <v>323</v>
      </c>
      <c r="C76" s="41"/>
      <c r="D76" s="41"/>
      <c r="E76" s="41"/>
      <c r="F76" s="41"/>
      <c r="G76" s="41"/>
      <c r="H76" s="41"/>
      <c r="I76" s="41"/>
      <c r="J76" s="41"/>
    </row>
    <row r="77" spans="1:10" ht="25.5" customHeight="1" x14ac:dyDescent="0.25">
      <c r="A77" s="10"/>
      <c r="B77" s="41" t="s">
        <v>324</v>
      </c>
      <c r="C77" s="41"/>
      <c r="D77" s="41"/>
      <c r="E77" s="41"/>
      <c r="F77" s="41"/>
      <c r="G77" s="41"/>
      <c r="H77" s="41"/>
      <c r="I77" s="41"/>
      <c r="J77" s="41"/>
    </row>
    <row r="78" spans="1:10" ht="25.5" customHeight="1" x14ac:dyDescent="0.25">
      <c r="A78" s="10"/>
      <c r="B78" s="41" t="s">
        <v>325</v>
      </c>
      <c r="C78" s="41"/>
      <c r="D78" s="41"/>
      <c r="E78" s="41"/>
      <c r="F78" s="41"/>
      <c r="G78" s="41"/>
      <c r="H78" s="41"/>
      <c r="I78" s="41"/>
      <c r="J78" s="41"/>
    </row>
    <row r="79" spans="1:10" ht="25.5" customHeight="1" x14ac:dyDescent="0.25">
      <c r="A79" s="10"/>
      <c r="B79" s="41" t="s">
        <v>326</v>
      </c>
      <c r="C79" s="41"/>
      <c r="D79" s="41"/>
      <c r="E79" s="41"/>
      <c r="F79" s="41"/>
      <c r="G79" s="41"/>
      <c r="H79" s="41"/>
      <c r="I79" s="41"/>
      <c r="J79" s="41"/>
    </row>
    <row r="80" spans="1:10" ht="76.5" customHeight="1" x14ac:dyDescent="0.25">
      <c r="A80" s="10"/>
      <c r="B80" s="41" t="s">
        <v>327</v>
      </c>
      <c r="C80" s="41"/>
      <c r="D80" s="41"/>
      <c r="E80" s="41"/>
      <c r="F80" s="41"/>
      <c r="G80" s="41"/>
      <c r="H80" s="41"/>
      <c r="I80" s="41"/>
      <c r="J80" s="41"/>
    </row>
    <row r="81" spans="1:10" x14ac:dyDescent="0.25">
      <c r="A81" s="10"/>
      <c r="B81" s="41" t="s">
        <v>328</v>
      </c>
      <c r="C81" s="41"/>
      <c r="D81" s="41"/>
      <c r="E81" s="41"/>
      <c r="F81" s="41"/>
      <c r="G81" s="41"/>
      <c r="H81" s="41"/>
      <c r="I81" s="41"/>
      <c r="J81" s="41"/>
    </row>
    <row r="82" spans="1:10" x14ac:dyDescent="0.25">
      <c r="A82" s="10"/>
      <c r="B82" s="40" t="s">
        <v>329</v>
      </c>
      <c r="C82" s="40"/>
      <c r="D82" s="40"/>
      <c r="E82" s="40"/>
      <c r="F82" s="40"/>
      <c r="G82" s="40"/>
      <c r="H82" s="40"/>
      <c r="I82" s="40"/>
      <c r="J82" s="40"/>
    </row>
    <row r="83" spans="1:10" ht="38.25" customHeight="1" x14ac:dyDescent="0.25">
      <c r="A83" s="10"/>
      <c r="B83" s="41" t="s">
        <v>330</v>
      </c>
      <c r="C83" s="41"/>
      <c r="D83" s="41"/>
      <c r="E83" s="41"/>
      <c r="F83" s="41"/>
      <c r="G83" s="41"/>
      <c r="H83" s="41"/>
      <c r="I83" s="41"/>
      <c r="J83" s="41"/>
    </row>
    <row r="84" spans="1:10" ht="18.75" x14ac:dyDescent="0.3">
      <c r="A84" s="10"/>
      <c r="B84" s="42"/>
      <c r="C84" s="42"/>
      <c r="D84" s="42"/>
      <c r="E84" s="42"/>
      <c r="F84" s="42"/>
      <c r="G84" s="42"/>
      <c r="H84" s="42"/>
      <c r="I84" s="42"/>
      <c r="J84" s="42"/>
    </row>
    <row r="85" spans="1:10" x14ac:dyDescent="0.25">
      <c r="A85" s="10"/>
      <c r="B85" s="40" t="s">
        <v>331</v>
      </c>
      <c r="C85" s="40"/>
      <c r="D85" s="40"/>
      <c r="E85" s="40"/>
      <c r="F85" s="40"/>
      <c r="G85" s="40"/>
      <c r="H85" s="40"/>
      <c r="I85" s="40"/>
      <c r="J85" s="40"/>
    </row>
    <row r="86" spans="1:10" ht="25.5" customHeight="1" x14ac:dyDescent="0.25">
      <c r="A86" s="10"/>
      <c r="B86" s="41" t="s">
        <v>332</v>
      </c>
      <c r="C86" s="41"/>
      <c r="D86" s="41"/>
      <c r="E86" s="41"/>
      <c r="F86" s="41"/>
      <c r="G86" s="41"/>
      <c r="H86" s="41"/>
      <c r="I86" s="41"/>
      <c r="J86" s="41"/>
    </row>
    <row r="87" spans="1:10" ht="38.25" customHeight="1" x14ac:dyDescent="0.25">
      <c r="A87" s="10"/>
      <c r="B87" s="41" t="s">
        <v>333</v>
      </c>
      <c r="C87" s="41"/>
      <c r="D87" s="41"/>
      <c r="E87" s="41"/>
      <c r="F87" s="41"/>
      <c r="G87" s="41"/>
      <c r="H87" s="41"/>
      <c r="I87" s="41"/>
      <c r="J87" s="41"/>
    </row>
    <row r="88" spans="1:10" x14ac:dyDescent="0.25">
      <c r="A88" s="10"/>
      <c r="B88" s="41" t="s">
        <v>334</v>
      </c>
      <c r="C88" s="41"/>
      <c r="D88" s="41"/>
      <c r="E88" s="41"/>
      <c r="F88" s="41"/>
      <c r="G88" s="41"/>
      <c r="H88" s="41"/>
      <c r="I88" s="41"/>
      <c r="J88" s="41"/>
    </row>
    <row r="89" spans="1:10" x14ac:dyDescent="0.25">
      <c r="A89" s="10"/>
      <c r="B89" s="43"/>
      <c r="C89" s="43"/>
      <c r="D89" s="43"/>
      <c r="E89" s="43"/>
      <c r="F89" s="43"/>
      <c r="G89" s="43"/>
      <c r="H89" s="43"/>
      <c r="I89" s="43"/>
      <c r="J89" s="43"/>
    </row>
    <row r="90" spans="1:10" x14ac:dyDescent="0.25">
      <c r="A90" s="10"/>
      <c r="B90" s="4"/>
      <c r="C90" s="4"/>
      <c r="D90" s="4"/>
      <c r="E90" s="4"/>
      <c r="F90" s="4"/>
      <c r="G90" s="4"/>
      <c r="H90" s="4"/>
      <c r="I90" s="4"/>
      <c r="J90" s="4"/>
    </row>
    <row r="91" spans="1:10" ht="15.75" thickBot="1" x14ac:dyDescent="0.3">
      <c r="A91" s="10"/>
      <c r="B91" s="13"/>
      <c r="C91" s="13" t="s">
        <v>297</v>
      </c>
      <c r="D91" s="28">
        <v>2013</v>
      </c>
      <c r="E91" s="28"/>
      <c r="F91" s="28"/>
      <c r="G91" s="28"/>
      <c r="H91" s="28"/>
      <c r="I91" s="28"/>
      <c r="J91" s="13"/>
    </row>
    <row r="92" spans="1:10" x14ac:dyDescent="0.25">
      <c r="A92" s="10"/>
      <c r="B92" s="29"/>
      <c r="C92" s="29" t="s">
        <v>297</v>
      </c>
      <c r="D92" s="31" t="s">
        <v>335</v>
      </c>
      <c r="E92" s="31"/>
      <c r="F92" s="32"/>
      <c r="G92" s="32" t="s">
        <v>297</v>
      </c>
      <c r="H92" s="31" t="s">
        <v>338</v>
      </c>
      <c r="I92" s="31"/>
      <c r="J92" s="29"/>
    </row>
    <row r="93" spans="1:10" x14ac:dyDescent="0.25">
      <c r="A93" s="10"/>
      <c r="B93" s="29"/>
      <c r="C93" s="29"/>
      <c r="D93" s="30" t="s">
        <v>336</v>
      </c>
      <c r="E93" s="30"/>
      <c r="F93" s="29"/>
      <c r="G93" s="29"/>
      <c r="H93" s="30" t="s">
        <v>339</v>
      </c>
      <c r="I93" s="30"/>
      <c r="J93" s="29"/>
    </row>
    <row r="94" spans="1:10" ht="15.75" thickBot="1" x14ac:dyDescent="0.3">
      <c r="A94" s="10"/>
      <c r="B94" s="29"/>
      <c r="C94" s="29"/>
      <c r="D94" s="28" t="s">
        <v>337</v>
      </c>
      <c r="E94" s="28"/>
      <c r="F94" s="29"/>
      <c r="G94" s="29"/>
      <c r="H94" s="28"/>
      <c r="I94" s="28"/>
      <c r="J94" s="29"/>
    </row>
    <row r="95" spans="1:10" x14ac:dyDescent="0.25">
      <c r="A95" s="10"/>
      <c r="B95" s="13"/>
      <c r="C95" s="13" t="s">
        <v>297</v>
      </c>
      <c r="D95" s="30" t="s">
        <v>340</v>
      </c>
      <c r="E95" s="30"/>
      <c r="F95" s="30"/>
      <c r="G95" s="30"/>
      <c r="H95" s="30"/>
      <c r="I95" s="30"/>
      <c r="J95" s="13"/>
    </row>
    <row r="96" spans="1:10" x14ac:dyDescent="0.25">
      <c r="A96" s="10"/>
      <c r="B96" s="17" t="s">
        <v>341</v>
      </c>
      <c r="C96" s="19" t="s">
        <v>297</v>
      </c>
      <c r="D96" s="20" t="s">
        <v>342</v>
      </c>
      <c r="E96" s="21">
        <v>20477</v>
      </c>
      <c r="F96" s="22" t="s">
        <v>297</v>
      </c>
      <c r="G96" s="19" t="s">
        <v>297</v>
      </c>
      <c r="H96" s="20" t="s">
        <v>342</v>
      </c>
      <c r="I96" s="23">
        <v>17</v>
      </c>
      <c r="J96" s="22" t="s">
        <v>297</v>
      </c>
    </row>
    <row r="97" spans="1:10" x14ac:dyDescent="0.25">
      <c r="A97" s="10"/>
      <c r="B97" s="12" t="s">
        <v>343</v>
      </c>
      <c r="C97" s="13" t="s">
        <v>297</v>
      </c>
      <c r="D97" s="9"/>
      <c r="E97" s="24">
        <v>198255</v>
      </c>
      <c r="F97" s="25" t="s">
        <v>297</v>
      </c>
      <c r="G97" s="13" t="s">
        <v>297</v>
      </c>
      <c r="H97" s="9"/>
      <c r="I97" s="24">
        <v>2277</v>
      </c>
      <c r="J97" s="25" t="s">
        <v>297</v>
      </c>
    </row>
    <row r="98" spans="1:10" x14ac:dyDescent="0.25">
      <c r="A98" s="10"/>
      <c r="B98" s="17" t="s">
        <v>344</v>
      </c>
      <c r="C98" s="19" t="s">
        <v>297</v>
      </c>
      <c r="D98" s="20"/>
      <c r="E98" s="21">
        <v>2197</v>
      </c>
      <c r="F98" s="22" t="s">
        <v>297</v>
      </c>
      <c r="G98" s="19" t="s">
        <v>297</v>
      </c>
      <c r="H98" s="20"/>
      <c r="I98" s="23">
        <v>1</v>
      </c>
      <c r="J98" s="22" t="s">
        <v>297</v>
      </c>
    </row>
    <row r="99" spans="1:10" x14ac:dyDescent="0.25">
      <c r="A99" s="10"/>
      <c r="B99" s="12" t="s">
        <v>345</v>
      </c>
      <c r="C99" s="13" t="s">
        <v>297</v>
      </c>
      <c r="D99" s="9"/>
      <c r="E99" s="24">
        <v>64243</v>
      </c>
      <c r="F99" s="25" t="s">
        <v>297</v>
      </c>
      <c r="G99" s="13" t="s">
        <v>297</v>
      </c>
      <c r="H99" s="9"/>
      <c r="I99" s="26">
        <v>883</v>
      </c>
      <c r="J99" s="25" t="s">
        <v>297</v>
      </c>
    </row>
    <row r="100" spans="1:10" x14ac:dyDescent="0.25">
      <c r="A100" s="10"/>
      <c r="B100" s="17" t="s">
        <v>346</v>
      </c>
      <c r="C100" s="19" t="s">
        <v>297</v>
      </c>
      <c r="D100" s="20"/>
      <c r="E100" s="21">
        <v>54751</v>
      </c>
      <c r="F100" s="22" t="s">
        <v>297</v>
      </c>
      <c r="G100" s="19" t="s">
        <v>297</v>
      </c>
      <c r="H100" s="22"/>
      <c r="I100" s="27" t="s">
        <v>347</v>
      </c>
      <c r="J100" s="22" t="s">
        <v>297</v>
      </c>
    </row>
    <row r="101" spans="1:10" x14ac:dyDescent="0.25">
      <c r="A101" s="10"/>
      <c r="B101" s="39"/>
      <c r="C101" s="39"/>
      <c r="D101" s="39"/>
      <c r="E101" s="39"/>
      <c r="F101" s="39"/>
      <c r="G101" s="39"/>
      <c r="H101" s="39"/>
      <c r="I101" s="39"/>
      <c r="J101" s="39"/>
    </row>
    <row r="102" spans="1:10" ht="58.5" x14ac:dyDescent="0.25">
      <c r="A102" s="10"/>
      <c r="B102" s="33" t="s">
        <v>348</v>
      </c>
      <c r="C102" s="33" t="s">
        <v>349</v>
      </c>
    </row>
    <row r="103" spans="1:10" ht="39" x14ac:dyDescent="0.25">
      <c r="A103" s="10"/>
      <c r="B103" s="33" t="s">
        <v>350</v>
      </c>
      <c r="C103" s="33" t="s">
        <v>351</v>
      </c>
    </row>
    <row r="104" spans="1:10" x14ac:dyDescent="0.25">
      <c r="A104" s="10"/>
      <c r="B104" s="43"/>
      <c r="C104" s="43"/>
      <c r="D104" s="43"/>
      <c r="E104" s="43"/>
      <c r="F104" s="43"/>
      <c r="G104" s="43"/>
      <c r="H104" s="43"/>
      <c r="I104" s="43"/>
      <c r="J104" s="43"/>
    </row>
    <row r="105" spans="1:10" x14ac:dyDescent="0.25">
      <c r="A105" s="10"/>
      <c r="B105" s="4"/>
      <c r="C105" s="4"/>
      <c r="D105" s="4"/>
      <c r="E105" s="4"/>
      <c r="F105" s="4"/>
    </row>
    <row r="106" spans="1:10" x14ac:dyDescent="0.25">
      <c r="A106" s="10"/>
      <c r="B106" s="13"/>
      <c r="C106" s="13" t="s">
        <v>297</v>
      </c>
      <c r="D106" s="29"/>
      <c r="E106" s="29"/>
      <c r="F106" s="13"/>
    </row>
    <row r="107" spans="1:10" ht="15.75" thickBot="1" x14ac:dyDescent="0.3">
      <c r="A107" s="10"/>
      <c r="B107" s="13"/>
      <c r="C107" s="13" t="s">
        <v>297</v>
      </c>
      <c r="D107" s="28">
        <v>2014</v>
      </c>
      <c r="E107" s="28"/>
      <c r="F107" s="13"/>
    </row>
    <row r="108" spans="1:10" x14ac:dyDescent="0.25">
      <c r="A108" s="10"/>
      <c r="B108" s="29"/>
      <c r="C108" s="29" t="s">
        <v>297</v>
      </c>
      <c r="D108" s="31" t="s">
        <v>335</v>
      </c>
      <c r="E108" s="31"/>
      <c r="F108" s="29"/>
    </row>
    <row r="109" spans="1:10" x14ac:dyDescent="0.25">
      <c r="A109" s="10"/>
      <c r="B109" s="29"/>
      <c r="C109" s="29"/>
      <c r="D109" s="30" t="s">
        <v>336</v>
      </c>
      <c r="E109" s="30"/>
      <c r="F109" s="29"/>
    </row>
    <row r="110" spans="1:10" ht="15.75" thickBot="1" x14ac:dyDescent="0.3">
      <c r="A110" s="10"/>
      <c r="B110" s="29"/>
      <c r="C110" s="29"/>
      <c r="D110" s="28" t="s">
        <v>337</v>
      </c>
      <c r="E110" s="28"/>
      <c r="F110" s="29"/>
    </row>
    <row r="111" spans="1:10" x14ac:dyDescent="0.25">
      <c r="A111" s="10"/>
      <c r="B111" s="13"/>
      <c r="C111" s="13" t="s">
        <v>297</v>
      </c>
      <c r="D111" s="31" t="s">
        <v>352</v>
      </c>
      <c r="E111" s="31"/>
      <c r="F111" s="13"/>
    </row>
    <row r="112" spans="1:10" x14ac:dyDescent="0.25">
      <c r="A112" s="10"/>
      <c r="B112" s="17" t="s">
        <v>341</v>
      </c>
      <c r="C112" s="19" t="s">
        <v>297</v>
      </c>
      <c r="D112" s="34" t="s">
        <v>342</v>
      </c>
      <c r="E112" s="35">
        <v>19581</v>
      </c>
      <c r="F112" s="36" t="s">
        <v>297</v>
      </c>
    </row>
    <row r="113" spans="1:10" x14ac:dyDescent="0.25">
      <c r="A113" s="10"/>
      <c r="B113" s="12" t="s">
        <v>343</v>
      </c>
      <c r="C113" s="13" t="s">
        <v>297</v>
      </c>
      <c r="D113" s="8"/>
      <c r="E113" s="37">
        <v>194942</v>
      </c>
      <c r="F113" s="38" t="s">
        <v>297</v>
      </c>
    </row>
    <row r="114" spans="1:10" x14ac:dyDescent="0.25">
      <c r="A114" s="10"/>
      <c r="B114" s="17" t="s">
        <v>344</v>
      </c>
      <c r="C114" s="19" t="s">
        <v>297</v>
      </c>
      <c r="D114" s="34"/>
      <c r="E114" s="35">
        <v>2353</v>
      </c>
      <c r="F114" s="36" t="s">
        <v>297</v>
      </c>
    </row>
    <row r="115" spans="1:10" x14ac:dyDescent="0.25">
      <c r="A115" s="10"/>
      <c r="B115" s="12" t="s">
        <v>345</v>
      </c>
      <c r="C115" s="13" t="s">
        <v>297</v>
      </c>
      <c r="D115" s="8"/>
      <c r="E115" s="37">
        <v>2756</v>
      </c>
      <c r="F115" s="38" t="s">
        <v>297</v>
      </c>
    </row>
    <row r="116" spans="1:10" x14ac:dyDescent="0.25">
      <c r="A116" s="10"/>
      <c r="B116" s="17" t="s">
        <v>346</v>
      </c>
      <c r="C116" s="19" t="s">
        <v>297</v>
      </c>
      <c r="D116" s="34"/>
      <c r="E116" s="35">
        <v>91305</v>
      </c>
      <c r="F116" s="36" t="s">
        <v>297</v>
      </c>
    </row>
    <row r="117" spans="1:10" x14ac:dyDescent="0.25">
      <c r="A117" s="10"/>
      <c r="B117" s="39"/>
      <c r="C117" s="39"/>
      <c r="D117" s="39"/>
      <c r="E117" s="39"/>
      <c r="F117" s="39"/>
      <c r="G117" s="39"/>
      <c r="H117" s="39"/>
      <c r="I117" s="39"/>
      <c r="J117" s="39"/>
    </row>
    <row r="118" spans="1:10" ht="58.5" x14ac:dyDescent="0.25">
      <c r="A118" s="10"/>
      <c r="B118" s="33" t="s">
        <v>348</v>
      </c>
      <c r="C118" s="33" t="s">
        <v>353</v>
      </c>
    </row>
    <row r="119" spans="1:10" ht="39" x14ac:dyDescent="0.25">
      <c r="A119" s="10"/>
      <c r="B119" s="33" t="s">
        <v>350</v>
      </c>
      <c r="C119" s="33" t="s">
        <v>354</v>
      </c>
    </row>
    <row r="120" spans="1:10" x14ac:dyDescent="0.25">
      <c r="A120" s="10"/>
      <c r="B120" s="41" t="s">
        <v>355</v>
      </c>
      <c r="C120" s="41"/>
      <c r="D120" s="41"/>
      <c r="E120" s="41"/>
      <c r="F120" s="41"/>
      <c r="G120" s="41"/>
      <c r="H120" s="41"/>
      <c r="I120" s="41"/>
      <c r="J120" s="41"/>
    </row>
    <row r="121" spans="1:10" ht="18.75" x14ac:dyDescent="0.3">
      <c r="A121" s="10"/>
      <c r="B121" s="42"/>
      <c r="C121" s="42"/>
      <c r="D121" s="42"/>
      <c r="E121" s="42"/>
      <c r="F121" s="42"/>
      <c r="G121" s="42"/>
      <c r="H121" s="42"/>
      <c r="I121" s="42"/>
      <c r="J121" s="42"/>
    </row>
    <row r="122" spans="1:10" x14ac:dyDescent="0.25">
      <c r="A122" s="10"/>
      <c r="B122" s="40" t="s">
        <v>356</v>
      </c>
      <c r="C122" s="40"/>
      <c r="D122" s="40"/>
      <c r="E122" s="40"/>
      <c r="F122" s="40"/>
      <c r="G122" s="40"/>
      <c r="H122" s="40"/>
      <c r="I122" s="40"/>
      <c r="J122" s="40"/>
    </row>
    <row r="123" spans="1:10" ht="25.5" customHeight="1" x14ac:dyDescent="0.25">
      <c r="A123" s="10"/>
      <c r="B123" s="41" t="s">
        <v>357</v>
      </c>
      <c r="C123" s="41"/>
      <c r="D123" s="41"/>
      <c r="E123" s="41"/>
      <c r="F123" s="41"/>
      <c r="G123" s="41"/>
      <c r="H123" s="41"/>
      <c r="I123" s="41"/>
      <c r="J123" s="41"/>
    </row>
    <row r="124" spans="1:10" ht="25.5" customHeight="1" x14ac:dyDescent="0.25">
      <c r="A124" s="10"/>
      <c r="B124" s="41" t="s">
        <v>358</v>
      </c>
      <c r="C124" s="41"/>
      <c r="D124" s="41"/>
      <c r="E124" s="41"/>
      <c r="F124" s="41"/>
      <c r="G124" s="41"/>
      <c r="H124" s="41"/>
      <c r="I124" s="41"/>
      <c r="J124" s="41"/>
    </row>
    <row r="125" spans="1:10" x14ac:dyDescent="0.25">
      <c r="A125" s="10"/>
      <c r="B125" s="40" t="s">
        <v>359</v>
      </c>
      <c r="C125" s="40"/>
      <c r="D125" s="40"/>
      <c r="E125" s="40"/>
      <c r="F125" s="40"/>
      <c r="G125" s="40"/>
      <c r="H125" s="40"/>
      <c r="I125" s="40"/>
      <c r="J125" s="40"/>
    </row>
    <row r="126" spans="1:10" ht="25.5" customHeight="1" x14ac:dyDescent="0.25">
      <c r="A126" s="10"/>
      <c r="B126" s="41" t="s">
        <v>360</v>
      </c>
      <c r="C126" s="41"/>
      <c r="D126" s="41"/>
      <c r="E126" s="41"/>
      <c r="F126" s="41"/>
      <c r="G126" s="41"/>
      <c r="H126" s="41"/>
      <c r="I126" s="41"/>
      <c r="J126" s="41"/>
    </row>
    <row r="127" spans="1:10" ht="38.25" customHeight="1" x14ac:dyDescent="0.25">
      <c r="A127" s="10"/>
      <c r="B127" s="41" t="s">
        <v>361</v>
      </c>
      <c r="C127" s="41"/>
      <c r="D127" s="41"/>
      <c r="E127" s="41"/>
      <c r="F127" s="41"/>
      <c r="G127" s="41"/>
      <c r="H127" s="41"/>
      <c r="I127" s="41"/>
      <c r="J127" s="41"/>
    </row>
    <row r="128" spans="1:10" x14ac:dyDescent="0.25">
      <c r="A128" s="10"/>
      <c r="B128" s="40" t="s">
        <v>362</v>
      </c>
      <c r="C128" s="40"/>
      <c r="D128" s="40"/>
      <c r="E128" s="40"/>
      <c r="F128" s="40"/>
      <c r="G128" s="40"/>
      <c r="H128" s="40"/>
      <c r="I128" s="40"/>
      <c r="J128" s="40"/>
    </row>
    <row r="129" spans="1:10" ht="25.5" customHeight="1" x14ac:dyDescent="0.25">
      <c r="A129" s="10"/>
      <c r="B129" s="41" t="s">
        <v>363</v>
      </c>
      <c r="C129" s="41"/>
      <c r="D129" s="41"/>
      <c r="E129" s="41"/>
      <c r="F129" s="41"/>
      <c r="G129" s="41"/>
      <c r="H129" s="41"/>
      <c r="I129" s="41"/>
      <c r="J129" s="41"/>
    </row>
    <row r="130" spans="1:10" x14ac:dyDescent="0.25">
      <c r="A130" s="10"/>
      <c r="B130" s="40" t="s">
        <v>364</v>
      </c>
      <c r="C130" s="40"/>
      <c r="D130" s="40"/>
      <c r="E130" s="40"/>
      <c r="F130" s="40"/>
      <c r="G130" s="40"/>
      <c r="H130" s="40"/>
      <c r="I130" s="40"/>
      <c r="J130" s="40"/>
    </row>
    <row r="131" spans="1:10" ht="25.5" customHeight="1" x14ac:dyDescent="0.25">
      <c r="A131" s="10"/>
      <c r="B131" s="41" t="s">
        <v>365</v>
      </c>
      <c r="C131" s="41"/>
      <c r="D131" s="41"/>
      <c r="E131" s="41"/>
      <c r="F131" s="41"/>
      <c r="G131" s="41"/>
      <c r="H131" s="41"/>
      <c r="I131" s="41"/>
      <c r="J131" s="41"/>
    </row>
    <row r="132" spans="1:10" ht="25.5" customHeight="1" x14ac:dyDescent="0.25">
      <c r="A132" s="10"/>
      <c r="B132" s="41" t="s">
        <v>366</v>
      </c>
      <c r="C132" s="41"/>
      <c r="D132" s="41"/>
      <c r="E132" s="41"/>
      <c r="F132" s="41"/>
      <c r="G132" s="41"/>
      <c r="H132" s="41"/>
      <c r="I132" s="41"/>
      <c r="J132" s="41"/>
    </row>
    <row r="133" spans="1:10" x14ac:dyDescent="0.25">
      <c r="A133" s="10"/>
      <c r="B133" s="40" t="s">
        <v>367</v>
      </c>
      <c r="C133" s="40"/>
      <c r="D133" s="40"/>
      <c r="E133" s="40"/>
      <c r="F133" s="40"/>
      <c r="G133" s="40"/>
      <c r="H133" s="40"/>
      <c r="I133" s="40"/>
      <c r="J133" s="40"/>
    </row>
    <row r="134" spans="1:10" ht="38.25" customHeight="1" x14ac:dyDescent="0.25">
      <c r="A134" s="10"/>
      <c r="B134" s="41" t="s">
        <v>368</v>
      </c>
      <c r="C134" s="41"/>
      <c r="D134" s="41"/>
      <c r="E134" s="41"/>
      <c r="F134" s="41"/>
      <c r="G134" s="41"/>
      <c r="H134" s="41"/>
      <c r="I134" s="41"/>
      <c r="J134" s="41"/>
    </row>
  </sheetData>
  <mergeCells count="124">
    <mergeCell ref="B131:J131"/>
    <mergeCell ref="B132:J132"/>
    <mergeCell ref="B133:J133"/>
    <mergeCell ref="B134:J134"/>
    <mergeCell ref="B125:J125"/>
    <mergeCell ref="B126:J126"/>
    <mergeCell ref="B127:J127"/>
    <mergeCell ref="B128:J128"/>
    <mergeCell ref="B129:J129"/>
    <mergeCell ref="B130:J130"/>
    <mergeCell ref="B117:J117"/>
    <mergeCell ref="B120:J120"/>
    <mergeCell ref="B121:J121"/>
    <mergeCell ref="B122:J122"/>
    <mergeCell ref="B123:J123"/>
    <mergeCell ref="B124:J124"/>
    <mergeCell ref="B86:J86"/>
    <mergeCell ref="B87:J87"/>
    <mergeCell ref="B88:J88"/>
    <mergeCell ref="B89:J89"/>
    <mergeCell ref="B101:J101"/>
    <mergeCell ref="B104:J104"/>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0:J50"/>
    <mergeCell ref="B57:J57"/>
    <mergeCell ref="B58:J58"/>
    <mergeCell ref="B59:J59"/>
    <mergeCell ref="B60:J60"/>
    <mergeCell ref="B61:J61"/>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7:J7"/>
    <mergeCell ref="B9:J9"/>
    <mergeCell ref="B10:J10"/>
    <mergeCell ref="B11:J11"/>
    <mergeCell ref="B12:J12"/>
    <mergeCell ref="B13:J13"/>
    <mergeCell ref="F108:F110"/>
    <mergeCell ref="D111:E111"/>
    <mergeCell ref="A1:A2"/>
    <mergeCell ref="B1:J1"/>
    <mergeCell ref="B2:J2"/>
    <mergeCell ref="A3:A134"/>
    <mergeCell ref="B3:J3"/>
    <mergeCell ref="B4:J4"/>
    <mergeCell ref="B5:J5"/>
    <mergeCell ref="B6:J6"/>
    <mergeCell ref="H94:I94"/>
    <mergeCell ref="J92:J94"/>
    <mergeCell ref="D95:I95"/>
    <mergeCell ref="D106:E106"/>
    <mergeCell ref="D107:E107"/>
    <mergeCell ref="B108:B110"/>
    <mergeCell ref="C108:C110"/>
    <mergeCell ref="D108:E108"/>
    <mergeCell ref="D109:E109"/>
    <mergeCell ref="D110:E110"/>
    <mergeCell ref="D91:I91"/>
    <mergeCell ref="B92:B94"/>
    <mergeCell ref="C92:C94"/>
    <mergeCell ref="D92:E92"/>
    <mergeCell ref="D93:E93"/>
    <mergeCell ref="D94:E94"/>
    <mergeCell ref="F92:F94"/>
    <mergeCell ref="G92:G94"/>
    <mergeCell ref="H92:I92"/>
    <mergeCell ref="H93:I9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98</v>
      </c>
      <c r="B1" s="7" t="s">
        <v>2</v>
      </c>
      <c r="C1" s="7" t="s">
        <v>30</v>
      </c>
    </row>
    <row r="2" spans="1:3" x14ac:dyDescent="0.25">
      <c r="A2" s="1" t="s">
        <v>29</v>
      </c>
      <c r="B2" s="7"/>
      <c r="C2" s="7"/>
    </row>
    <row r="3" spans="1:3" x14ac:dyDescent="0.25">
      <c r="A3" s="3" t="s">
        <v>786</v>
      </c>
      <c r="B3" s="4" t="s">
        <v>4</v>
      </c>
      <c r="C3" s="4" t="s">
        <v>4</v>
      </c>
    </row>
    <row r="4" spans="1:3" ht="30" x14ac:dyDescent="0.25">
      <c r="A4" s="2" t="s">
        <v>1744</v>
      </c>
      <c r="B4" s="4" t="s">
        <v>1899</v>
      </c>
      <c r="C4" s="4" t="s">
        <v>1900</v>
      </c>
    </row>
    <row r="5" spans="1:3" x14ac:dyDescent="0.25">
      <c r="A5" s="2" t="s">
        <v>787</v>
      </c>
      <c r="B5" s="6">
        <v>18241</v>
      </c>
      <c r="C5" s="6">
        <v>21045</v>
      </c>
    </row>
    <row r="6" spans="1:3" ht="30" x14ac:dyDescent="0.25">
      <c r="A6" s="2" t="s">
        <v>788</v>
      </c>
      <c r="B6" s="6">
        <v>381764</v>
      </c>
      <c r="C6" s="6">
        <v>382626</v>
      </c>
    </row>
    <row r="7" spans="1:3" x14ac:dyDescent="0.25">
      <c r="A7" s="2" t="s">
        <v>789</v>
      </c>
      <c r="B7" s="6">
        <v>87973</v>
      </c>
      <c r="C7" s="6">
        <v>94207</v>
      </c>
    </row>
    <row r="8" spans="1:3" x14ac:dyDescent="0.25">
      <c r="A8" s="2" t="s">
        <v>790</v>
      </c>
      <c r="B8" s="6">
        <v>37494</v>
      </c>
      <c r="C8" s="6">
        <v>41941</v>
      </c>
    </row>
    <row r="9" spans="1:3" ht="30" x14ac:dyDescent="0.25">
      <c r="A9" s="2" t="s">
        <v>791</v>
      </c>
      <c r="B9" s="6">
        <v>7644</v>
      </c>
      <c r="C9" s="6">
        <v>7956</v>
      </c>
    </row>
    <row r="10" spans="1:3" x14ac:dyDescent="0.25">
      <c r="A10" s="2" t="s">
        <v>792</v>
      </c>
      <c r="B10" s="6">
        <v>197012</v>
      </c>
      <c r="C10" s="6">
        <v>170523</v>
      </c>
    </row>
    <row r="11" spans="1:3" x14ac:dyDescent="0.25">
      <c r="A11" s="2" t="s">
        <v>793</v>
      </c>
      <c r="B11" s="6">
        <v>61818</v>
      </c>
      <c r="C11" s="6">
        <v>80389</v>
      </c>
    </row>
    <row r="12" spans="1:3" ht="30" x14ac:dyDescent="0.25">
      <c r="A12" s="2" t="s">
        <v>794</v>
      </c>
      <c r="B12" s="6">
        <v>13000</v>
      </c>
      <c r="C12" s="6">
        <v>16769</v>
      </c>
    </row>
    <row r="13" spans="1:3" ht="30" x14ac:dyDescent="0.25">
      <c r="A13" s="2" t="s">
        <v>159</v>
      </c>
      <c r="B13" s="6">
        <v>12678</v>
      </c>
      <c r="C13" s="6">
        <v>22282</v>
      </c>
    </row>
    <row r="14" spans="1:3" x14ac:dyDescent="0.25">
      <c r="A14" s="2" t="s">
        <v>795</v>
      </c>
      <c r="B14" s="6">
        <v>91338</v>
      </c>
      <c r="C14" s="6">
        <v>59009</v>
      </c>
    </row>
    <row r="15" spans="1:3" x14ac:dyDescent="0.25">
      <c r="A15" s="2" t="s">
        <v>113</v>
      </c>
      <c r="B15" s="6">
        <v>148903</v>
      </c>
      <c r="C15" s="6">
        <v>117468</v>
      </c>
    </row>
    <row r="16" spans="1:3" x14ac:dyDescent="0.25">
      <c r="A16" s="2" t="s">
        <v>796</v>
      </c>
      <c r="B16" s="6">
        <v>1532637</v>
      </c>
      <c r="C16" s="6">
        <v>1557735</v>
      </c>
    </row>
    <row r="17" spans="1:3" x14ac:dyDescent="0.25">
      <c r="A17" s="2" t="s">
        <v>1901</v>
      </c>
      <c r="B17" s="6">
        <v>-259921</v>
      </c>
      <c r="C17" s="6">
        <v>-253693</v>
      </c>
    </row>
    <row r="18" spans="1:3" x14ac:dyDescent="0.25">
      <c r="A18" s="2" t="s">
        <v>800</v>
      </c>
      <c r="B18" s="6">
        <v>1272716</v>
      </c>
      <c r="C18" s="6">
        <v>1304042</v>
      </c>
    </row>
    <row r="19" spans="1:3" x14ac:dyDescent="0.25">
      <c r="A19" s="3" t="s">
        <v>801</v>
      </c>
      <c r="B19" s="4" t="s">
        <v>4</v>
      </c>
      <c r="C19" s="4" t="s">
        <v>4</v>
      </c>
    </row>
    <row r="20" spans="1:3" x14ac:dyDescent="0.25">
      <c r="A20" s="2" t="s">
        <v>802</v>
      </c>
      <c r="B20" s="6">
        <v>-40267</v>
      </c>
      <c r="C20" s="6">
        <v>-30232</v>
      </c>
    </row>
    <row r="21" spans="1:3" ht="30" x14ac:dyDescent="0.25">
      <c r="A21" s="2" t="s">
        <v>805</v>
      </c>
      <c r="B21" s="6">
        <v>-300554</v>
      </c>
      <c r="C21" s="6">
        <v>-301832</v>
      </c>
    </row>
    <row r="22" spans="1:3" ht="30" x14ac:dyDescent="0.25">
      <c r="A22" s="2" t="s">
        <v>788</v>
      </c>
      <c r="B22" s="6">
        <v>-216869</v>
      </c>
      <c r="C22" s="6">
        <v>-155352</v>
      </c>
    </row>
    <row r="23" spans="1:3" x14ac:dyDescent="0.25">
      <c r="A23" s="2" t="s">
        <v>113</v>
      </c>
      <c r="B23" s="6">
        <v>-71631</v>
      </c>
      <c r="C23" s="6">
        <v>-43200</v>
      </c>
    </row>
    <row r="24" spans="1:3" x14ac:dyDescent="0.25">
      <c r="A24" s="2" t="s">
        <v>812</v>
      </c>
      <c r="B24" s="6">
        <v>-629321</v>
      </c>
      <c r="C24" s="6">
        <v>-530616</v>
      </c>
    </row>
    <row r="25" spans="1:3" x14ac:dyDescent="0.25">
      <c r="A25" s="2" t="s">
        <v>815</v>
      </c>
      <c r="B25" s="4" t="s">
        <v>1902</v>
      </c>
      <c r="C25" s="4" t="s">
        <v>190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04</v>
      </c>
      <c r="B1" s="7" t="s">
        <v>2</v>
      </c>
      <c r="C1" s="7" t="s">
        <v>30</v>
      </c>
    </row>
    <row r="2" spans="1:3" x14ac:dyDescent="0.25">
      <c r="A2" s="1" t="s">
        <v>29</v>
      </c>
      <c r="B2" s="7"/>
      <c r="C2" s="7"/>
    </row>
    <row r="3" spans="1:3" x14ac:dyDescent="0.25">
      <c r="A3" s="3" t="s">
        <v>1866</v>
      </c>
      <c r="B3" s="4" t="s">
        <v>4</v>
      </c>
      <c r="C3" s="4" t="s">
        <v>4</v>
      </c>
    </row>
    <row r="4" spans="1:3" x14ac:dyDescent="0.25">
      <c r="A4" s="2" t="s">
        <v>820</v>
      </c>
      <c r="B4" s="4" t="s">
        <v>1905</v>
      </c>
      <c r="C4" s="4" t="s">
        <v>1906</v>
      </c>
    </row>
    <row r="5" spans="1:3" ht="30" x14ac:dyDescent="0.25">
      <c r="A5" s="2" t="s">
        <v>821</v>
      </c>
      <c r="B5" s="6">
        <v>661500</v>
      </c>
      <c r="C5" s="6">
        <v>752828</v>
      </c>
    </row>
    <row r="6" spans="1:3" x14ac:dyDescent="0.25">
      <c r="A6" s="2" t="s">
        <v>822</v>
      </c>
      <c r="B6" s="6">
        <v>-5616</v>
      </c>
      <c r="C6" s="6">
        <v>-4772</v>
      </c>
    </row>
    <row r="7" spans="1:3" ht="30" x14ac:dyDescent="0.25">
      <c r="A7" s="2" t="s">
        <v>825</v>
      </c>
      <c r="B7" s="6">
        <v>-233151</v>
      </c>
      <c r="C7" s="6">
        <v>-198824</v>
      </c>
    </row>
    <row r="8" spans="1:3" x14ac:dyDescent="0.25">
      <c r="A8" s="2" t="s">
        <v>815</v>
      </c>
      <c r="B8" s="4" t="s">
        <v>1902</v>
      </c>
      <c r="C8" s="4" t="s">
        <v>190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07</v>
      </c>
      <c r="B1" s="7" t="s">
        <v>2</v>
      </c>
    </row>
    <row r="2" spans="1:2" x14ac:dyDescent="0.25">
      <c r="A2" s="1" t="s">
        <v>29</v>
      </c>
      <c r="B2" s="7"/>
    </row>
    <row r="3" spans="1:2" x14ac:dyDescent="0.25">
      <c r="A3" s="3" t="s">
        <v>1866</v>
      </c>
      <c r="B3" s="4" t="s">
        <v>4</v>
      </c>
    </row>
    <row r="4" spans="1:2" x14ac:dyDescent="0.25">
      <c r="A4" s="2" t="s">
        <v>830</v>
      </c>
      <c r="B4" s="4" t="s">
        <v>1908</v>
      </c>
    </row>
    <row r="5" spans="1:2" x14ac:dyDescent="0.25">
      <c r="A5" s="2" t="s">
        <v>831</v>
      </c>
      <c r="B5" s="6">
        <v>466836</v>
      </c>
    </row>
    <row r="6" spans="1:2" x14ac:dyDescent="0.25">
      <c r="A6" s="2" t="s">
        <v>832</v>
      </c>
      <c r="B6" s="6">
        <v>112995</v>
      </c>
    </row>
    <row r="7" spans="1:2" x14ac:dyDescent="0.25">
      <c r="A7" s="2" t="s">
        <v>170</v>
      </c>
      <c r="B7" s="4" t="s">
        <v>190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0</v>
      </c>
      <c r="B1" s="7" t="s">
        <v>1</v>
      </c>
      <c r="C1" s="7"/>
    </row>
    <row r="2" spans="1:3" x14ac:dyDescent="0.25">
      <c r="A2" s="1" t="s">
        <v>29</v>
      </c>
      <c r="B2" s="1" t="s">
        <v>2</v>
      </c>
      <c r="C2" s="1" t="s">
        <v>30</v>
      </c>
    </row>
    <row r="3" spans="1:3" x14ac:dyDescent="0.25">
      <c r="A3" s="3" t="s">
        <v>1911</v>
      </c>
      <c r="B3" s="4" t="s">
        <v>4</v>
      </c>
      <c r="C3" s="4" t="s">
        <v>4</v>
      </c>
    </row>
    <row r="4" spans="1:3" x14ac:dyDescent="0.25">
      <c r="A4" s="2" t="s">
        <v>1912</v>
      </c>
      <c r="B4" s="4" t="s">
        <v>1895</v>
      </c>
      <c r="C4" s="4" t="s">
        <v>1896</v>
      </c>
    </row>
    <row r="5" spans="1:3" x14ac:dyDescent="0.25">
      <c r="A5" s="2" t="s">
        <v>835</v>
      </c>
      <c r="B5" s="6">
        <v>1036</v>
      </c>
      <c r="C5" s="4">
        <v>450</v>
      </c>
    </row>
    <row r="6" spans="1:3" x14ac:dyDescent="0.25">
      <c r="A6" s="2" t="s">
        <v>836</v>
      </c>
      <c r="B6" s="4">
        <v>-814</v>
      </c>
      <c r="C6" s="6">
        <v>-1080</v>
      </c>
    </row>
    <row r="7" spans="1:3" ht="30" x14ac:dyDescent="0.25">
      <c r="A7" s="2" t="s">
        <v>838</v>
      </c>
      <c r="B7" s="4">
        <v>-7</v>
      </c>
      <c r="C7" s="4" t="s">
        <v>4</v>
      </c>
    </row>
    <row r="8" spans="1:3" ht="30" x14ac:dyDescent="0.25">
      <c r="A8" s="2" t="s">
        <v>159</v>
      </c>
      <c r="B8" s="4">
        <v>812</v>
      </c>
      <c r="C8" s="4">
        <v>451</v>
      </c>
    </row>
    <row r="9" spans="1:3" x14ac:dyDescent="0.25">
      <c r="A9" s="2" t="s">
        <v>1912</v>
      </c>
      <c r="B9" s="4" t="s">
        <v>1894</v>
      </c>
      <c r="C9" s="4" t="s">
        <v>189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1913</v>
      </c>
      <c r="B1" s="7" t="s">
        <v>1</v>
      </c>
      <c r="C1" s="7"/>
      <c r="D1" s="7"/>
    </row>
    <row r="2" spans="1:4" x14ac:dyDescent="0.25">
      <c r="A2" s="7"/>
      <c r="B2" s="1" t="s">
        <v>2</v>
      </c>
      <c r="C2" s="1" t="s">
        <v>30</v>
      </c>
      <c r="D2" s="1" t="s">
        <v>103</v>
      </c>
    </row>
    <row r="3" spans="1:4" x14ac:dyDescent="0.25">
      <c r="A3" s="3" t="s">
        <v>1914</v>
      </c>
      <c r="B3" s="4" t="s">
        <v>4</v>
      </c>
      <c r="C3" s="4" t="s">
        <v>4</v>
      </c>
      <c r="D3" s="4" t="s">
        <v>4</v>
      </c>
    </row>
    <row r="4" spans="1:4" x14ac:dyDescent="0.25">
      <c r="A4" s="2" t="s">
        <v>1915</v>
      </c>
      <c r="B4" s="6">
        <v>1323197235</v>
      </c>
      <c r="C4" s="6">
        <v>1323197235</v>
      </c>
      <c r="D4" s="6">
        <v>1448659067</v>
      </c>
    </row>
    <row r="5" spans="1:4" ht="30" x14ac:dyDescent="0.25">
      <c r="A5" s="2" t="s">
        <v>859</v>
      </c>
      <c r="B5" s="6">
        <v>-186500000</v>
      </c>
      <c r="C5" s="4" t="s">
        <v>4</v>
      </c>
      <c r="D5" s="6">
        <v>-125461832</v>
      </c>
    </row>
    <row r="6" spans="1:4" x14ac:dyDescent="0.25">
      <c r="A6" s="2" t="s">
        <v>1915</v>
      </c>
      <c r="B6" s="6">
        <v>1136697235</v>
      </c>
      <c r="C6" s="6">
        <v>1323197235</v>
      </c>
      <c r="D6" s="6">
        <v>1323197235</v>
      </c>
    </row>
    <row r="7" spans="1:4" x14ac:dyDescent="0.25">
      <c r="A7" s="2" t="s">
        <v>1916</v>
      </c>
      <c r="B7" s="6">
        <v>137822603</v>
      </c>
      <c r="C7" s="6">
        <v>99431812</v>
      </c>
      <c r="D7" s="6">
        <v>125524000</v>
      </c>
    </row>
    <row r="8" spans="1:4" ht="30" x14ac:dyDescent="0.25">
      <c r="A8" s="2" t="s">
        <v>855</v>
      </c>
      <c r="B8" s="6">
        <v>75294000</v>
      </c>
      <c r="C8" s="6">
        <v>38382300</v>
      </c>
      <c r="D8" s="6">
        <v>99334200</v>
      </c>
    </row>
    <row r="9" spans="1:4" ht="30" x14ac:dyDescent="0.25">
      <c r="A9" s="2" t="s">
        <v>856</v>
      </c>
      <c r="B9" s="6">
        <v>37134</v>
      </c>
      <c r="C9" s="6">
        <v>17631</v>
      </c>
      <c r="D9" s="6">
        <v>64112</v>
      </c>
    </row>
    <row r="10" spans="1:4" ht="30" x14ac:dyDescent="0.25">
      <c r="A10" s="2" t="s">
        <v>857</v>
      </c>
      <c r="B10" s="6">
        <v>-2930</v>
      </c>
      <c r="C10" s="6">
        <v>-9140</v>
      </c>
      <c r="D10" s="6">
        <v>-28668</v>
      </c>
    </row>
    <row r="11" spans="1:4" ht="30" x14ac:dyDescent="0.25">
      <c r="A11" s="2" t="s">
        <v>859</v>
      </c>
      <c r="B11" s="6">
        <v>-186500000</v>
      </c>
      <c r="C11" s="4" t="s">
        <v>4</v>
      </c>
      <c r="D11" s="6">
        <v>-125461832</v>
      </c>
    </row>
    <row r="12" spans="1:4" x14ac:dyDescent="0.25">
      <c r="A12" s="2" t="s">
        <v>1916</v>
      </c>
      <c r="B12" s="6">
        <v>26650807</v>
      </c>
      <c r="C12" s="6">
        <v>137822603</v>
      </c>
      <c r="D12" s="6">
        <v>994318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 min="5" max="5" width="15.42578125" bestFit="1" customWidth="1"/>
    <col min="6" max="6" width="12" bestFit="1" customWidth="1"/>
    <col min="7" max="7" width="12.28515625" bestFit="1" customWidth="1"/>
    <col min="8" max="8" width="15.42578125" bestFit="1" customWidth="1"/>
    <col min="9" max="10" width="12.7109375" bestFit="1" customWidth="1"/>
    <col min="11" max="11" width="12.5703125" bestFit="1" customWidth="1"/>
    <col min="12" max="12" width="10.28515625" bestFit="1" customWidth="1"/>
    <col min="13" max="13" width="15.42578125" bestFit="1" customWidth="1"/>
    <col min="14" max="15" width="17.28515625" bestFit="1" customWidth="1"/>
    <col min="16" max="16" width="34" bestFit="1" customWidth="1"/>
    <col min="17" max="18" width="36.5703125" bestFit="1" customWidth="1"/>
    <col min="19" max="21" width="32.42578125" bestFit="1" customWidth="1"/>
  </cols>
  <sheetData>
    <row r="1" spans="1:21" ht="15" customHeight="1" x14ac:dyDescent="0.25">
      <c r="A1" s="1" t="s">
        <v>1917</v>
      </c>
      <c r="B1" s="7" t="s">
        <v>1711</v>
      </c>
      <c r="C1" s="7"/>
      <c r="D1" s="7"/>
      <c r="E1" s="1" t="s">
        <v>1918</v>
      </c>
      <c r="F1" s="7" t="s">
        <v>1919</v>
      </c>
      <c r="G1" s="7"/>
      <c r="H1" s="1" t="s">
        <v>1920</v>
      </c>
      <c r="I1" s="7" t="s">
        <v>1</v>
      </c>
      <c r="J1" s="7"/>
      <c r="K1" s="7"/>
      <c r="L1" s="1"/>
      <c r="M1" s="1" t="s">
        <v>1711</v>
      </c>
      <c r="N1" s="7" t="s">
        <v>1500</v>
      </c>
      <c r="O1" s="7"/>
      <c r="P1" s="7" t="s">
        <v>1</v>
      </c>
      <c r="Q1" s="7"/>
      <c r="R1" s="7"/>
      <c r="S1" s="1" t="s">
        <v>1711</v>
      </c>
      <c r="T1" s="7" t="s">
        <v>1</v>
      </c>
      <c r="U1" s="7"/>
    </row>
    <row r="2" spans="1:21" ht="30" x14ac:dyDescent="0.25">
      <c r="A2" s="1" t="s">
        <v>102</v>
      </c>
      <c r="B2" s="7" t="s">
        <v>1921</v>
      </c>
      <c r="C2" s="7" t="s">
        <v>1922</v>
      </c>
      <c r="D2" s="7" t="s">
        <v>1923</v>
      </c>
      <c r="E2" s="7" t="s">
        <v>1924</v>
      </c>
      <c r="F2" s="7" t="s">
        <v>1925</v>
      </c>
      <c r="G2" s="7" t="s">
        <v>1926</v>
      </c>
      <c r="H2" s="7" t="s">
        <v>1927</v>
      </c>
      <c r="I2" s="7" t="s">
        <v>2</v>
      </c>
      <c r="J2" s="7" t="s">
        <v>30</v>
      </c>
      <c r="K2" s="7" t="s">
        <v>103</v>
      </c>
      <c r="L2" s="136">
        <v>40676</v>
      </c>
      <c r="M2" s="1" t="s">
        <v>1928</v>
      </c>
      <c r="N2" s="135">
        <v>41772</v>
      </c>
      <c r="O2" s="1" t="s">
        <v>1511</v>
      </c>
      <c r="P2" s="1" t="s">
        <v>2</v>
      </c>
      <c r="Q2" s="1" t="s">
        <v>2</v>
      </c>
      <c r="R2" s="1" t="s">
        <v>103</v>
      </c>
      <c r="S2" s="1" t="s">
        <v>1933</v>
      </c>
      <c r="T2" s="1" t="s">
        <v>2</v>
      </c>
      <c r="U2" s="1" t="s">
        <v>103</v>
      </c>
    </row>
    <row r="3" spans="1:21" ht="45" x14ac:dyDescent="0.25">
      <c r="A3" s="1"/>
      <c r="B3" s="7"/>
      <c r="C3" s="7"/>
      <c r="D3" s="7"/>
      <c r="E3" s="7"/>
      <c r="F3" s="7"/>
      <c r="G3" s="7"/>
      <c r="H3" s="7"/>
      <c r="I3" s="7"/>
      <c r="J3" s="7"/>
      <c r="K3" s="7"/>
      <c r="L3" s="136"/>
      <c r="M3" s="1" t="s">
        <v>1929</v>
      </c>
      <c r="N3" s="1" t="s">
        <v>1512</v>
      </c>
      <c r="O3" s="1" t="s">
        <v>1512</v>
      </c>
      <c r="P3" s="1" t="s">
        <v>1930</v>
      </c>
      <c r="Q3" s="1" t="s">
        <v>1931</v>
      </c>
      <c r="R3" s="1" t="s">
        <v>1932</v>
      </c>
      <c r="S3" s="1" t="s">
        <v>85</v>
      </c>
      <c r="T3" s="1" t="s">
        <v>85</v>
      </c>
      <c r="U3" s="1" t="s">
        <v>85</v>
      </c>
    </row>
    <row r="4" spans="1:21" x14ac:dyDescent="0.25">
      <c r="A4" s="1"/>
      <c r="B4" s="7"/>
      <c r="C4" s="7"/>
      <c r="D4" s="7"/>
      <c r="E4" s="7"/>
      <c r="F4" s="7"/>
      <c r="G4" s="7"/>
      <c r="H4" s="7"/>
      <c r="I4" s="7"/>
      <c r="J4" s="7"/>
      <c r="K4" s="7"/>
      <c r="L4" s="136"/>
      <c r="M4" s="1"/>
      <c r="N4" s="1" t="s">
        <v>1929</v>
      </c>
      <c r="O4" s="1" t="s">
        <v>1929</v>
      </c>
      <c r="P4" s="1" t="s">
        <v>1929</v>
      </c>
      <c r="Q4" s="1" t="s">
        <v>1929</v>
      </c>
      <c r="R4" s="1"/>
      <c r="S4" s="1"/>
      <c r="T4" s="1"/>
      <c r="U4" s="1"/>
    </row>
    <row r="5" spans="1:21" ht="30" x14ac:dyDescent="0.25">
      <c r="A5" s="3" t="s">
        <v>19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935</v>
      </c>
      <c r="B6" s="4" t="s">
        <v>4</v>
      </c>
      <c r="C6" s="4" t="s">
        <v>4</v>
      </c>
      <c r="D6" s="4" t="s">
        <v>1936</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99</v>
      </c>
      <c r="B7" s="4" t="s">
        <v>4</v>
      </c>
      <c r="C7" s="4" t="s">
        <v>4</v>
      </c>
      <c r="D7" s="6">
        <v>312000</v>
      </c>
      <c r="E7" s="4" t="s">
        <v>4</v>
      </c>
      <c r="F7" s="4" t="s">
        <v>4</v>
      </c>
      <c r="G7" s="4" t="s">
        <v>4</v>
      </c>
      <c r="H7" s="4" t="s">
        <v>4</v>
      </c>
      <c r="I7" s="6">
        <v>1136697235</v>
      </c>
      <c r="J7" s="6">
        <v>1323197235</v>
      </c>
      <c r="K7" s="4" t="s">
        <v>4</v>
      </c>
      <c r="L7" s="4" t="s">
        <v>4</v>
      </c>
      <c r="M7" s="4" t="s">
        <v>4</v>
      </c>
      <c r="N7" s="4" t="s">
        <v>4</v>
      </c>
      <c r="O7" s="4" t="s">
        <v>4</v>
      </c>
      <c r="P7" s="4" t="s">
        <v>4</v>
      </c>
      <c r="Q7" s="4" t="s">
        <v>4</v>
      </c>
      <c r="R7" s="4" t="s">
        <v>4</v>
      </c>
      <c r="S7" s="4" t="s">
        <v>4</v>
      </c>
      <c r="T7" s="4" t="s">
        <v>4</v>
      </c>
      <c r="U7" s="4" t="s">
        <v>4</v>
      </c>
    </row>
    <row r="8" spans="1:21" ht="30" x14ac:dyDescent="0.25">
      <c r="A8" s="2" t="s">
        <v>1937</v>
      </c>
      <c r="B8" s="4" t="s">
        <v>4</v>
      </c>
      <c r="C8" s="4" t="s">
        <v>4</v>
      </c>
      <c r="D8" s="133">
        <v>0.0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1938</v>
      </c>
      <c r="B9" s="4" t="s">
        <v>4</v>
      </c>
      <c r="C9" s="4" t="s">
        <v>4</v>
      </c>
      <c r="D9" s="6">
        <v>23462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1939</v>
      </c>
      <c r="B10" s="4" t="s">
        <v>4</v>
      </c>
      <c r="C10" s="4" t="s">
        <v>4</v>
      </c>
      <c r="D10" s="4" t="s">
        <v>4</v>
      </c>
      <c r="E10" s="4" t="s">
        <v>4</v>
      </c>
      <c r="F10" s="4" t="s">
        <v>4</v>
      </c>
      <c r="G10" s="4" t="s">
        <v>4</v>
      </c>
      <c r="H10" s="4" t="s">
        <v>4</v>
      </c>
      <c r="I10" s="133">
        <v>0.1</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1940</v>
      </c>
      <c r="B11" s="4" t="s">
        <v>4</v>
      </c>
      <c r="C11" s="4" t="s">
        <v>4</v>
      </c>
      <c r="D11" s="4" t="s">
        <v>4</v>
      </c>
      <c r="E11" s="4" t="s">
        <v>4</v>
      </c>
      <c r="F11" s="4" t="s">
        <v>4</v>
      </c>
      <c r="G11" s="4" t="s">
        <v>4</v>
      </c>
      <c r="H11" s="4" t="s">
        <v>4</v>
      </c>
      <c r="I11" s="133">
        <v>0.25</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1941</v>
      </c>
      <c r="B12" s="4" t="s">
        <v>4</v>
      </c>
      <c r="C12" s="6">
        <v>57513600</v>
      </c>
      <c r="D12" s="4" t="s">
        <v>4</v>
      </c>
      <c r="E12" s="6">
        <v>44000000</v>
      </c>
      <c r="F12" s="4" t="s">
        <v>4</v>
      </c>
      <c r="G12" s="4" t="s">
        <v>4</v>
      </c>
      <c r="H12" s="4" t="s">
        <v>4</v>
      </c>
      <c r="I12" s="4" t="s">
        <v>4</v>
      </c>
      <c r="J12" s="4" t="s">
        <v>4</v>
      </c>
      <c r="K12" s="4" t="s">
        <v>4</v>
      </c>
      <c r="L12" s="6">
        <v>60000000</v>
      </c>
      <c r="M12" s="6">
        <v>42000000</v>
      </c>
      <c r="N12" s="6">
        <v>44000000</v>
      </c>
      <c r="O12" s="6">
        <v>320000000</v>
      </c>
      <c r="P12" s="6">
        <v>50000000</v>
      </c>
      <c r="Q12" s="6">
        <v>38000000</v>
      </c>
      <c r="R12" s="6">
        <v>41820600</v>
      </c>
      <c r="S12" s="4" t="s">
        <v>4</v>
      </c>
      <c r="T12" s="4" t="s">
        <v>4</v>
      </c>
      <c r="U12" s="4" t="s">
        <v>4</v>
      </c>
    </row>
    <row r="13" spans="1:21" ht="30" x14ac:dyDescent="0.25">
      <c r="A13" s="2" t="s">
        <v>1942</v>
      </c>
      <c r="B13" s="4" t="s">
        <v>4</v>
      </c>
      <c r="C13" s="6">
        <v>223440</v>
      </c>
      <c r="D13" s="4" t="s">
        <v>4</v>
      </c>
      <c r="E13" s="6">
        <v>220000</v>
      </c>
      <c r="F13" s="4" t="s">
        <v>4</v>
      </c>
      <c r="G13" s="6">
        <v>280000</v>
      </c>
      <c r="H13" s="4" t="s">
        <v>4</v>
      </c>
      <c r="I13" s="4" t="s">
        <v>4</v>
      </c>
      <c r="J13" s="4" t="s">
        <v>4</v>
      </c>
      <c r="K13" s="4" t="s">
        <v>4</v>
      </c>
      <c r="L13" s="4" t="s">
        <v>4</v>
      </c>
      <c r="M13" s="6">
        <v>150000</v>
      </c>
      <c r="N13" s="6">
        <v>250000</v>
      </c>
      <c r="O13" s="6">
        <v>500000</v>
      </c>
      <c r="P13" s="6">
        <v>250000</v>
      </c>
      <c r="Q13" s="6">
        <v>200000</v>
      </c>
      <c r="R13" s="6">
        <v>158291</v>
      </c>
      <c r="S13" s="4" t="s">
        <v>4</v>
      </c>
      <c r="T13" s="4" t="s">
        <v>4</v>
      </c>
      <c r="U13" s="4" t="s">
        <v>4</v>
      </c>
    </row>
    <row r="14" spans="1:21" x14ac:dyDescent="0.25">
      <c r="A14" s="2" t="s">
        <v>1943</v>
      </c>
      <c r="B14" s="4" t="s">
        <v>4</v>
      </c>
      <c r="C14" s="4" t="s">
        <v>4</v>
      </c>
      <c r="D14" s="4" t="s">
        <v>4</v>
      </c>
      <c r="E14" s="4" t="s">
        <v>4</v>
      </c>
      <c r="F14" s="4" t="s">
        <v>4</v>
      </c>
      <c r="G14" s="4" t="s">
        <v>4</v>
      </c>
      <c r="H14" s="4" t="s">
        <v>4</v>
      </c>
      <c r="I14" s="6">
        <v>186500000</v>
      </c>
      <c r="J14" s="4" t="s">
        <v>4</v>
      </c>
      <c r="K14" s="6">
        <v>125461832</v>
      </c>
      <c r="L14" s="4" t="s">
        <v>4</v>
      </c>
      <c r="M14" s="4" t="s">
        <v>4</v>
      </c>
      <c r="N14" s="4" t="s">
        <v>4</v>
      </c>
      <c r="O14" s="4" t="s">
        <v>4</v>
      </c>
      <c r="P14" s="4" t="s">
        <v>4</v>
      </c>
      <c r="Q14" s="4" t="s">
        <v>4</v>
      </c>
      <c r="R14" s="4" t="s">
        <v>4</v>
      </c>
      <c r="S14" s="4" t="s">
        <v>4</v>
      </c>
      <c r="T14" s="4" t="s">
        <v>4</v>
      </c>
      <c r="U14" s="4" t="s">
        <v>4</v>
      </c>
    </row>
    <row r="15" spans="1:21" x14ac:dyDescent="0.25">
      <c r="A15" s="2" t="s">
        <v>186</v>
      </c>
      <c r="B15" s="4" t="s">
        <v>4</v>
      </c>
      <c r="C15" s="4" t="s">
        <v>4</v>
      </c>
      <c r="D15" s="4" t="s">
        <v>4</v>
      </c>
      <c r="E15" s="4" t="s">
        <v>4</v>
      </c>
      <c r="F15" s="4" t="s">
        <v>4</v>
      </c>
      <c r="G15" s="4" t="s">
        <v>4</v>
      </c>
      <c r="H15" s="4" t="s">
        <v>4</v>
      </c>
      <c r="I15" s="6">
        <v>818209</v>
      </c>
      <c r="J15" s="4" t="s">
        <v>4</v>
      </c>
      <c r="K15" s="6">
        <v>566551</v>
      </c>
      <c r="L15" s="4" t="s">
        <v>4</v>
      </c>
      <c r="M15" s="4" t="s">
        <v>4</v>
      </c>
      <c r="N15" s="4" t="s">
        <v>4</v>
      </c>
      <c r="O15" s="4" t="s">
        <v>4</v>
      </c>
      <c r="P15" s="4" t="s">
        <v>4</v>
      </c>
      <c r="Q15" s="4" t="s">
        <v>4</v>
      </c>
      <c r="R15" s="4" t="s">
        <v>4</v>
      </c>
      <c r="S15" s="6">
        <v>-818206</v>
      </c>
      <c r="T15" s="6">
        <v>818206</v>
      </c>
      <c r="U15" s="6">
        <v>566551</v>
      </c>
    </row>
    <row r="16" spans="1:21" x14ac:dyDescent="0.25">
      <c r="A16" s="2" t="s">
        <v>1944</v>
      </c>
      <c r="B16" s="6">
        <v>26556800</v>
      </c>
      <c r="C16" s="4" t="s">
        <v>4</v>
      </c>
      <c r="D16" s="4" t="s">
        <v>4</v>
      </c>
      <c r="E16" s="4" t="s">
        <v>4</v>
      </c>
      <c r="F16" s="6">
        <v>48737200</v>
      </c>
      <c r="G16" s="4" t="s">
        <v>4</v>
      </c>
      <c r="H16" s="6">
        <v>38382300</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945</v>
      </c>
      <c r="B17" s="6">
        <v>156499</v>
      </c>
      <c r="C17" s="4" t="s">
        <v>4</v>
      </c>
      <c r="D17" s="4" t="s">
        <v>4</v>
      </c>
      <c r="E17" s="4" t="s">
        <v>4</v>
      </c>
      <c r="F17" s="6">
        <v>250000</v>
      </c>
      <c r="G17" s="4" t="s">
        <v>4</v>
      </c>
      <c r="H17" s="6">
        <v>149999</v>
      </c>
      <c r="I17" s="6">
        <v>406696</v>
      </c>
      <c r="J17" s="6">
        <v>150066</v>
      </c>
      <c r="K17" s="6">
        <v>381978</v>
      </c>
      <c r="L17" s="4" t="s">
        <v>4</v>
      </c>
      <c r="M17" s="4" t="s">
        <v>4</v>
      </c>
      <c r="N17" s="4" t="s">
        <v>4</v>
      </c>
      <c r="O17" s="4" t="s">
        <v>4</v>
      </c>
      <c r="P17" s="4" t="s">
        <v>4</v>
      </c>
      <c r="Q17" s="4" t="s">
        <v>4</v>
      </c>
      <c r="R17" s="4" t="s">
        <v>4</v>
      </c>
      <c r="S17" s="4" t="s">
        <v>4</v>
      </c>
      <c r="T17" s="4" t="s">
        <v>4</v>
      </c>
      <c r="U17" s="4" t="s">
        <v>4</v>
      </c>
    </row>
    <row r="18" spans="1:21" ht="45" x14ac:dyDescent="0.25">
      <c r="A18" s="2" t="s">
        <v>1946</v>
      </c>
      <c r="B18" s="4" t="s">
        <v>4</v>
      </c>
      <c r="C18" s="4" t="s">
        <v>4</v>
      </c>
      <c r="D18" s="4" t="s">
        <v>4</v>
      </c>
      <c r="E18" s="4" t="s">
        <v>4</v>
      </c>
      <c r="F18" s="4" t="s">
        <v>4</v>
      </c>
      <c r="G18" s="4" t="s">
        <v>4</v>
      </c>
      <c r="H18" s="4" t="s">
        <v>4</v>
      </c>
      <c r="I18" s="6">
        <v>581440</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1947</v>
      </c>
      <c r="B19" s="4" t="s">
        <v>4</v>
      </c>
      <c r="C19" s="4" t="s">
        <v>4</v>
      </c>
      <c r="D19" s="4" t="s">
        <v>4</v>
      </c>
      <c r="E19" s="4" t="s">
        <v>4</v>
      </c>
      <c r="F19" s="4" t="s">
        <v>4</v>
      </c>
      <c r="G19" s="4" t="s">
        <v>4</v>
      </c>
      <c r="H19" s="4" t="s">
        <v>4</v>
      </c>
      <c r="I19" s="4" t="s">
        <v>1948</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1949</v>
      </c>
      <c r="B20" s="4" t="s">
        <v>4</v>
      </c>
      <c r="C20" s="4" t="s">
        <v>4</v>
      </c>
      <c r="D20" s="4" t="s">
        <v>4</v>
      </c>
      <c r="E20" s="4" t="s">
        <v>4</v>
      </c>
      <c r="F20" s="4" t="s">
        <v>4</v>
      </c>
      <c r="G20" s="4" t="s">
        <v>4</v>
      </c>
      <c r="H20" s="4" t="s">
        <v>4</v>
      </c>
      <c r="I20" s="4" t="s">
        <v>1950</v>
      </c>
      <c r="J20" s="4" t="s">
        <v>4</v>
      </c>
      <c r="K20" s="4" t="s">
        <v>4</v>
      </c>
      <c r="L20" s="4" t="s">
        <v>4</v>
      </c>
      <c r="M20" s="4" t="s">
        <v>4</v>
      </c>
      <c r="N20" s="4" t="s">
        <v>4</v>
      </c>
      <c r="O20" s="4" t="s">
        <v>4</v>
      </c>
      <c r="P20" s="4" t="s">
        <v>4</v>
      </c>
      <c r="Q20" s="4" t="s">
        <v>4</v>
      </c>
      <c r="R20" s="4" t="s">
        <v>4</v>
      </c>
      <c r="S20" s="4" t="s">
        <v>4</v>
      </c>
      <c r="T20" s="4" t="s">
        <v>4</v>
      </c>
      <c r="U20" s="4" t="s">
        <v>4</v>
      </c>
    </row>
  </sheetData>
  <mergeCells count="17">
    <mergeCell ref="H2:H4"/>
    <mergeCell ref="I2:I4"/>
    <mergeCell ref="J2:J4"/>
    <mergeCell ref="K2:K4"/>
    <mergeCell ref="L2:L4"/>
    <mergeCell ref="B2:B4"/>
    <mergeCell ref="C2:C4"/>
    <mergeCell ref="D2:D4"/>
    <mergeCell ref="E2:E4"/>
    <mergeCell ref="F2:F4"/>
    <mergeCell ref="G2:G4"/>
    <mergeCell ref="B1:D1"/>
    <mergeCell ref="F1:G1"/>
    <mergeCell ref="I1:K1"/>
    <mergeCell ref="N1:O1"/>
    <mergeCell ref="P1:R1"/>
    <mergeCell ref="T1:U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51</v>
      </c>
      <c r="B1" s="7" t="s">
        <v>1</v>
      </c>
      <c r="C1" s="7"/>
      <c r="D1" s="7"/>
    </row>
    <row r="2" spans="1:4" x14ac:dyDescent="0.25">
      <c r="A2" s="1" t="s">
        <v>29</v>
      </c>
      <c r="B2" s="1" t="s">
        <v>2</v>
      </c>
      <c r="C2" s="1" t="s">
        <v>30</v>
      </c>
      <c r="D2" s="1" t="s">
        <v>103</v>
      </c>
    </row>
    <row r="3" spans="1:4" ht="30" x14ac:dyDescent="0.25">
      <c r="A3" s="3" t="s">
        <v>1952</v>
      </c>
      <c r="B3" s="4" t="s">
        <v>4</v>
      </c>
      <c r="C3" s="4" t="s">
        <v>4</v>
      </c>
      <c r="D3" s="4" t="s">
        <v>4</v>
      </c>
    </row>
    <row r="4" spans="1:4" x14ac:dyDescent="0.25">
      <c r="A4" s="2" t="s">
        <v>1953</v>
      </c>
      <c r="B4" s="4" t="s">
        <v>1954</v>
      </c>
      <c r="C4" s="4" t="s">
        <v>4</v>
      </c>
      <c r="D4" s="4" t="s">
        <v>4</v>
      </c>
    </row>
    <row r="5" spans="1:4" ht="30" x14ac:dyDescent="0.25">
      <c r="A5" s="2" t="s">
        <v>891</v>
      </c>
      <c r="B5" s="6">
        <v>326477</v>
      </c>
      <c r="C5" s="4" t="s">
        <v>4</v>
      </c>
      <c r="D5" s="4" t="s">
        <v>4</v>
      </c>
    </row>
    <row r="6" spans="1:4" ht="45" x14ac:dyDescent="0.25">
      <c r="A6" s="2" t="s">
        <v>893</v>
      </c>
      <c r="B6" s="6">
        <v>4397</v>
      </c>
      <c r="C6" s="4" t="s">
        <v>4</v>
      </c>
      <c r="D6" s="4" t="s">
        <v>4</v>
      </c>
    </row>
    <row r="7" spans="1:4" x14ac:dyDescent="0.25">
      <c r="A7" s="2" t="s">
        <v>161</v>
      </c>
      <c r="B7" s="6">
        <v>330874</v>
      </c>
      <c r="C7" s="6">
        <v>190807</v>
      </c>
      <c r="D7" s="6">
        <v>-71904</v>
      </c>
    </row>
    <row r="8" spans="1:4" ht="30" x14ac:dyDescent="0.25">
      <c r="A8" s="2" t="s">
        <v>163</v>
      </c>
      <c r="B8" s="6">
        <v>42976</v>
      </c>
      <c r="C8" s="4" t="s">
        <v>4</v>
      </c>
      <c r="D8" s="4" t="s">
        <v>4</v>
      </c>
    </row>
    <row r="9" spans="1:4" x14ac:dyDescent="0.25">
      <c r="A9" s="2" t="s">
        <v>1955</v>
      </c>
      <c r="B9" s="6">
        <v>94966</v>
      </c>
      <c r="C9" s="6">
        <v>-192932</v>
      </c>
      <c r="D9" s="4" t="s">
        <v>4</v>
      </c>
    </row>
    <row r="10" spans="1:4" x14ac:dyDescent="0.25">
      <c r="A10" s="2" t="s">
        <v>157</v>
      </c>
      <c r="B10" s="4" t="s">
        <v>4</v>
      </c>
      <c r="C10" s="4" t="s">
        <v>4</v>
      </c>
      <c r="D10" s="4" t="s">
        <v>4</v>
      </c>
    </row>
    <row r="11" spans="1:4" ht="30" x14ac:dyDescent="0.25">
      <c r="A11" s="3" t="s">
        <v>1952</v>
      </c>
      <c r="B11" s="4" t="s">
        <v>4</v>
      </c>
      <c r="C11" s="4" t="s">
        <v>4</v>
      </c>
      <c r="D11" s="4" t="s">
        <v>4</v>
      </c>
    </row>
    <row r="12" spans="1:4" x14ac:dyDescent="0.25">
      <c r="A12" s="2" t="s">
        <v>1953</v>
      </c>
      <c r="B12" s="6">
        <v>71976</v>
      </c>
      <c r="C12" s="4" t="s">
        <v>4</v>
      </c>
      <c r="D12" s="4" t="s">
        <v>4</v>
      </c>
    </row>
    <row r="13" spans="1:4" ht="30" x14ac:dyDescent="0.25">
      <c r="A13" s="2" t="s">
        <v>891</v>
      </c>
      <c r="B13" s="6">
        <v>16292</v>
      </c>
      <c r="C13" s="4" t="s">
        <v>4</v>
      </c>
      <c r="D13" s="4" t="s">
        <v>4</v>
      </c>
    </row>
    <row r="14" spans="1:4" ht="45" x14ac:dyDescent="0.25">
      <c r="A14" s="2" t="s">
        <v>893</v>
      </c>
      <c r="B14" s="4">
        <v>-235</v>
      </c>
      <c r="C14" s="4" t="s">
        <v>4</v>
      </c>
      <c r="D14" s="4" t="s">
        <v>4</v>
      </c>
    </row>
    <row r="15" spans="1:4" x14ac:dyDescent="0.25">
      <c r="A15" s="2" t="s">
        <v>161</v>
      </c>
      <c r="B15" s="6">
        <v>16057</v>
      </c>
      <c r="C15" s="4" t="s">
        <v>4</v>
      </c>
      <c r="D15" s="4" t="s">
        <v>4</v>
      </c>
    </row>
    <row r="16" spans="1:4" ht="30" x14ac:dyDescent="0.25">
      <c r="A16" s="2" t="s">
        <v>163</v>
      </c>
      <c r="B16" s="6">
        <v>3322</v>
      </c>
      <c r="C16" s="4" t="s">
        <v>4</v>
      </c>
      <c r="D16" s="4" t="s">
        <v>4</v>
      </c>
    </row>
    <row r="17" spans="1:4" x14ac:dyDescent="0.25">
      <c r="A17" s="2" t="s">
        <v>1955</v>
      </c>
      <c r="B17" s="6">
        <v>84711</v>
      </c>
      <c r="C17" s="4" t="s">
        <v>4</v>
      </c>
      <c r="D17" s="4" t="s">
        <v>4</v>
      </c>
    </row>
    <row r="18" spans="1:4" ht="30" x14ac:dyDescent="0.25">
      <c r="A18" s="2" t="s">
        <v>158</v>
      </c>
      <c r="B18" s="4" t="s">
        <v>4</v>
      </c>
      <c r="C18" s="4" t="s">
        <v>4</v>
      </c>
      <c r="D18" s="4" t="s">
        <v>4</v>
      </c>
    </row>
    <row r="19" spans="1:4" ht="30" x14ac:dyDescent="0.25">
      <c r="A19" s="3" t="s">
        <v>1952</v>
      </c>
      <c r="B19" s="4" t="s">
        <v>4</v>
      </c>
      <c r="C19" s="4" t="s">
        <v>4</v>
      </c>
      <c r="D19" s="4" t="s">
        <v>4</v>
      </c>
    </row>
    <row r="20" spans="1:4" x14ac:dyDescent="0.25">
      <c r="A20" s="2" t="s">
        <v>1953</v>
      </c>
      <c r="B20" s="6">
        <v>-2560</v>
      </c>
      <c r="C20" s="4" t="s">
        <v>4</v>
      </c>
      <c r="D20" s="4" t="s">
        <v>4</v>
      </c>
    </row>
    <row r="21" spans="1:4" ht="30" x14ac:dyDescent="0.25">
      <c r="A21" s="2" t="s">
        <v>891</v>
      </c>
      <c r="B21" s="6">
        <v>-2444</v>
      </c>
      <c r="C21" s="4" t="s">
        <v>4</v>
      </c>
      <c r="D21" s="4" t="s">
        <v>4</v>
      </c>
    </row>
    <row r="22" spans="1:4" ht="45" x14ac:dyDescent="0.25">
      <c r="A22" s="2" t="s">
        <v>893</v>
      </c>
      <c r="B22" s="6">
        <v>-2451</v>
      </c>
      <c r="C22" s="4" t="s">
        <v>4</v>
      </c>
      <c r="D22" s="4" t="s">
        <v>4</v>
      </c>
    </row>
    <row r="23" spans="1:4" x14ac:dyDescent="0.25">
      <c r="A23" s="2" t="s">
        <v>161</v>
      </c>
      <c r="B23" s="6">
        <v>-4895</v>
      </c>
      <c r="C23" s="4" t="s">
        <v>4</v>
      </c>
      <c r="D23" s="4" t="s">
        <v>4</v>
      </c>
    </row>
    <row r="24" spans="1:4" ht="30" x14ac:dyDescent="0.25">
      <c r="A24" s="2" t="s">
        <v>163</v>
      </c>
      <c r="B24" s="6">
        <v>-1473</v>
      </c>
      <c r="C24" s="4" t="s">
        <v>4</v>
      </c>
      <c r="D24" s="4" t="s">
        <v>4</v>
      </c>
    </row>
    <row r="25" spans="1:4" x14ac:dyDescent="0.25">
      <c r="A25" s="2" t="s">
        <v>1955</v>
      </c>
      <c r="B25" s="6">
        <v>-5982</v>
      </c>
      <c r="C25" s="4" t="s">
        <v>4</v>
      </c>
      <c r="D25" s="4" t="s">
        <v>4</v>
      </c>
    </row>
    <row r="26" spans="1:4" ht="30" x14ac:dyDescent="0.25">
      <c r="A26" s="2" t="s">
        <v>159</v>
      </c>
      <c r="B26" s="4" t="s">
        <v>4</v>
      </c>
      <c r="C26" s="4" t="s">
        <v>4</v>
      </c>
      <c r="D26" s="4" t="s">
        <v>4</v>
      </c>
    </row>
    <row r="27" spans="1:4" ht="30" x14ac:dyDescent="0.25">
      <c r="A27" s="3" t="s">
        <v>1952</v>
      </c>
      <c r="B27" s="4" t="s">
        <v>4</v>
      </c>
      <c r="C27" s="4" t="s">
        <v>4</v>
      </c>
      <c r="D27" s="4" t="s">
        <v>4</v>
      </c>
    </row>
    <row r="28" spans="1:4" x14ac:dyDescent="0.25">
      <c r="A28" s="2" t="s">
        <v>1953</v>
      </c>
      <c r="B28" s="6">
        <v>-5683</v>
      </c>
      <c r="C28" s="4" t="s">
        <v>4</v>
      </c>
      <c r="D28" s="4" t="s">
        <v>4</v>
      </c>
    </row>
    <row r="29" spans="1:4" ht="30" x14ac:dyDescent="0.25">
      <c r="A29" s="2" t="s">
        <v>891</v>
      </c>
      <c r="B29" s="6">
        <v>150461</v>
      </c>
      <c r="C29" s="4" t="s">
        <v>4</v>
      </c>
      <c r="D29" s="4" t="s">
        <v>4</v>
      </c>
    </row>
    <row r="30" spans="1:4" ht="45" x14ac:dyDescent="0.25">
      <c r="A30" s="2" t="s">
        <v>893</v>
      </c>
      <c r="B30" s="6">
        <v>6010</v>
      </c>
      <c r="C30" s="4" t="s">
        <v>4</v>
      </c>
      <c r="D30" s="4" t="s">
        <v>4</v>
      </c>
    </row>
    <row r="31" spans="1:4" x14ac:dyDescent="0.25">
      <c r="A31" s="2" t="s">
        <v>161</v>
      </c>
      <c r="B31" s="6">
        <v>156471</v>
      </c>
      <c r="C31" s="4" t="s">
        <v>4</v>
      </c>
      <c r="D31" s="4" t="s">
        <v>4</v>
      </c>
    </row>
    <row r="32" spans="1:4" ht="30" x14ac:dyDescent="0.25">
      <c r="A32" s="2" t="s">
        <v>163</v>
      </c>
      <c r="B32" s="6">
        <v>29949</v>
      </c>
      <c r="C32" s="4" t="s">
        <v>4</v>
      </c>
      <c r="D32" s="4" t="s">
        <v>4</v>
      </c>
    </row>
    <row r="33" spans="1:4" x14ac:dyDescent="0.25">
      <c r="A33" s="2" t="s">
        <v>1955</v>
      </c>
      <c r="B33" s="6">
        <v>120839</v>
      </c>
      <c r="C33" s="4" t="s">
        <v>4</v>
      </c>
      <c r="D33" s="4" t="s">
        <v>4</v>
      </c>
    </row>
    <row r="34" spans="1:4" x14ac:dyDescent="0.25">
      <c r="A34" s="2" t="s">
        <v>160</v>
      </c>
      <c r="B34" s="4" t="s">
        <v>4</v>
      </c>
      <c r="C34" s="4" t="s">
        <v>4</v>
      </c>
      <c r="D34" s="4" t="s">
        <v>4</v>
      </c>
    </row>
    <row r="35" spans="1:4" ht="30" x14ac:dyDescent="0.25">
      <c r="A35" s="3" t="s">
        <v>1952</v>
      </c>
      <c r="B35" s="4" t="s">
        <v>4</v>
      </c>
      <c r="C35" s="4" t="s">
        <v>4</v>
      </c>
      <c r="D35" s="4" t="s">
        <v>4</v>
      </c>
    </row>
    <row r="36" spans="1:4" x14ac:dyDescent="0.25">
      <c r="A36" s="2" t="s">
        <v>1953</v>
      </c>
      <c r="B36" s="6">
        <v>-256665</v>
      </c>
      <c r="C36" s="4" t="s">
        <v>4</v>
      </c>
      <c r="D36" s="4" t="s">
        <v>4</v>
      </c>
    </row>
    <row r="37" spans="1:4" ht="30" x14ac:dyDescent="0.25">
      <c r="A37" s="2" t="s">
        <v>891</v>
      </c>
      <c r="B37" s="6">
        <v>162168</v>
      </c>
      <c r="C37" s="4" t="s">
        <v>4</v>
      </c>
      <c r="D37" s="4" t="s">
        <v>4</v>
      </c>
    </row>
    <row r="38" spans="1:4" ht="45" x14ac:dyDescent="0.25">
      <c r="A38" s="2" t="s">
        <v>893</v>
      </c>
      <c r="B38" s="6">
        <v>1073</v>
      </c>
      <c r="C38" s="4" t="s">
        <v>4</v>
      </c>
      <c r="D38" s="4" t="s">
        <v>4</v>
      </c>
    </row>
    <row r="39" spans="1:4" x14ac:dyDescent="0.25">
      <c r="A39" s="2" t="s">
        <v>161</v>
      </c>
      <c r="B39" s="6">
        <v>163241</v>
      </c>
      <c r="C39" s="4" t="s">
        <v>4</v>
      </c>
      <c r="D39" s="4" t="s">
        <v>4</v>
      </c>
    </row>
    <row r="40" spans="1:4" ht="30" x14ac:dyDescent="0.25">
      <c r="A40" s="2" t="s">
        <v>163</v>
      </c>
      <c r="B40" s="6">
        <v>11178</v>
      </c>
      <c r="C40" s="4" t="s">
        <v>4</v>
      </c>
      <c r="D40" s="4" t="s">
        <v>4</v>
      </c>
    </row>
    <row r="41" spans="1:4" x14ac:dyDescent="0.25">
      <c r="A41" s="2" t="s">
        <v>1955</v>
      </c>
      <c r="B41" s="4" t="s">
        <v>1956</v>
      </c>
      <c r="C41" s="4" t="s">
        <v>4</v>
      </c>
      <c r="D41" s="4" t="s">
        <v>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57</v>
      </c>
      <c r="B1" s="7" t="s">
        <v>1</v>
      </c>
      <c r="C1" s="7"/>
      <c r="D1" s="7"/>
    </row>
    <row r="2" spans="1:4" x14ac:dyDescent="0.25">
      <c r="A2" s="1" t="s">
        <v>29</v>
      </c>
      <c r="B2" s="1" t="s">
        <v>2</v>
      </c>
      <c r="C2" s="1" t="s">
        <v>30</v>
      </c>
      <c r="D2" s="1" t="s">
        <v>103</v>
      </c>
    </row>
    <row r="3" spans="1:4" x14ac:dyDescent="0.25">
      <c r="A3" s="3" t="s">
        <v>1914</v>
      </c>
      <c r="B3" s="4" t="s">
        <v>4</v>
      </c>
      <c r="C3" s="4" t="s">
        <v>4</v>
      </c>
      <c r="D3" s="4" t="s">
        <v>4</v>
      </c>
    </row>
    <row r="4" spans="1:4" ht="45" x14ac:dyDescent="0.25">
      <c r="A4" s="2" t="s">
        <v>1958</v>
      </c>
      <c r="B4" s="4" t="s">
        <v>1959</v>
      </c>
      <c r="C4" s="4" t="s">
        <v>1960</v>
      </c>
      <c r="D4" s="4" t="s">
        <v>1961</v>
      </c>
    </row>
    <row r="5" spans="1:4" ht="45" x14ac:dyDescent="0.25">
      <c r="A5" s="2" t="s">
        <v>1962</v>
      </c>
      <c r="B5" s="4">
        <v>-426</v>
      </c>
      <c r="C5" s="6">
        <v>8939</v>
      </c>
      <c r="D5" s="6">
        <v>1294</v>
      </c>
    </row>
    <row r="6" spans="1:4" ht="30" x14ac:dyDescent="0.25">
      <c r="A6" s="2" t="s">
        <v>1963</v>
      </c>
      <c r="B6" s="6">
        <v>26092</v>
      </c>
      <c r="C6" s="6">
        <v>71898</v>
      </c>
      <c r="D6" s="6">
        <v>7658</v>
      </c>
    </row>
    <row r="7" spans="1:4" ht="45" x14ac:dyDescent="0.25">
      <c r="A7" s="2" t="s">
        <v>1964</v>
      </c>
      <c r="B7" s="6">
        <v>-2121</v>
      </c>
      <c r="C7" s="6">
        <v>-7308</v>
      </c>
      <c r="D7" s="6">
        <v>-2605</v>
      </c>
    </row>
    <row r="8" spans="1:4" ht="45" x14ac:dyDescent="0.25">
      <c r="A8" s="2" t="s">
        <v>1962</v>
      </c>
      <c r="B8" s="6">
        <v>-3885</v>
      </c>
      <c r="C8" s="6">
        <v>2480</v>
      </c>
      <c r="D8" s="4">
        <v>833</v>
      </c>
    </row>
    <row r="9" spans="1:4" ht="45" x14ac:dyDescent="0.25">
      <c r="A9" s="2" t="s">
        <v>1965</v>
      </c>
      <c r="B9" s="6">
        <v>-6006</v>
      </c>
      <c r="C9" s="6">
        <v>-4828</v>
      </c>
      <c r="D9" s="6">
        <v>-1772</v>
      </c>
    </row>
    <row r="10" spans="1:4" ht="45" x14ac:dyDescent="0.25">
      <c r="A10" s="2" t="s">
        <v>1966</v>
      </c>
      <c r="B10" s="6">
        <v>166075</v>
      </c>
      <c r="C10" s="6">
        <v>126918</v>
      </c>
      <c r="D10" s="6">
        <v>-84991</v>
      </c>
    </row>
    <row r="11" spans="1:4" ht="45" x14ac:dyDescent="0.25">
      <c r="A11" s="2" t="s">
        <v>1967</v>
      </c>
      <c r="B11" s="6">
        <v>-10226</v>
      </c>
      <c r="C11" s="6">
        <v>-20920</v>
      </c>
      <c r="D11" s="6">
        <v>1322</v>
      </c>
    </row>
    <row r="12" spans="1:4" ht="45" x14ac:dyDescent="0.25">
      <c r="A12" s="2" t="s">
        <v>1968</v>
      </c>
      <c r="B12" s="4">
        <v>191</v>
      </c>
      <c r="C12" s="6">
        <v>-3469</v>
      </c>
      <c r="D12" s="4">
        <v>-742</v>
      </c>
    </row>
    <row r="13" spans="1:4" ht="30" x14ac:dyDescent="0.25">
      <c r="A13" s="2" t="s">
        <v>1969</v>
      </c>
      <c r="B13" s="6">
        <v>-10035</v>
      </c>
      <c r="C13" s="6">
        <v>-24389</v>
      </c>
      <c r="D13" s="4">
        <v>580</v>
      </c>
    </row>
    <row r="14" spans="1:4" ht="45" x14ac:dyDescent="0.25">
      <c r="A14" s="2" t="s">
        <v>1970</v>
      </c>
      <c r="B14" s="4">
        <v>-323</v>
      </c>
      <c r="C14" s="4">
        <v>983</v>
      </c>
      <c r="D14" s="4">
        <v>-148</v>
      </c>
    </row>
    <row r="15" spans="1:4" ht="45" x14ac:dyDescent="0.25">
      <c r="A15" s="2" t="s">
        <v>1968</v>
      </c>
      <c r="B15" s="6">
        <v>1434</v>
      </c>
      <c r="C15" s="4">
        <v>-891</v>
      </c>
      <c r="D15" s="4">
        <v>-311</v>
      </c>
    </row>
    <row r="16" spans="1:4" ht="45" x14ac:dyDescent="0.25">
      <c r="A16" s="2" t="s">
        <v>1971</v>
      </c>
      <c r="B16" s="6">
        <v>1111</v>
      </c>
      <c r="C16" s="4">
        <v>92</v>
      </c>
      <c r="D16" s="4">
        <v>-459</v>
      </c>
    </row>
    <row r="17" spans="1:4" ht="45" x14ac:dyDescent="0.25">
      <c r="A17" s="2" t="s">
        <v>1972</v>
      </c>
      <c r="B17" s="6">
        <v>-9604</v>
      </c>
      <c r="C17" s="6">
        <v>-14530</v>
      </c>
      <c r="D17" s="6">
        <v>15622</v>
      </c>
    </row>
    <row r="18" spans="1:4" ht="45" x14ac:dyDescent="0.25">
      <c r="A18" s="2" t="s">
        <v>1973</v>
      </c>
      <c r="B18" s="6">
        <v>16292</v>
      </c>
      <c r="C18" s="6">
        <v>42039</v>
      </c>
      <c r="D18" s="6">
        <v>7686</v>
      </c>
    </row>
    <row r="19" spans="1:4" ht="45" x14ac:dyDescent="0.25">
      <c r="A19" s="2" t="s">
        <v>1974</v>
      </c>
      <c r="B19" s="4">
        <v>-235</v>
      </c>
      <c r="C19" s="6">
        <v>5470</v>
      </c>
      <c r="D19" s="4">
        <v>552</v>
      </c>
    </row>
    <row r="20" spans="1:4" ht="30" x14ac:dyDescent="0.25">
      <c r="A20" s="2" t="s">
        <v>1975</v>
      </c>
      <c r="B20" s="6">
        <v>16057</v>
      </c>
      <c r="C20" s="6">
        <v>47509</v>
      </c>
      <c r="D20" s="6">
        <v>8238</v>
      </c>
    </row>
    <row r="21" spans="1:4" ht="45" x14ac:dyDescent="0.25">
      <c r="A21" s="2" t="s">
        <v>1976</v>
      </c>
      <c r="B21" s="6">
        <v>-2444</v>
      </c>
      <c r="C21" s="6">
        <v>-6325</v>
      </c>
      <c r="D21" s="6">
        <v>-2753</v>
      </c>
    </row>
    <row r="22" spans="1:4" ht="45" x14ac:dyDescent="0.25">
      <c r="A22" s="2" t="s">
        <v>1974</v>
      </c>
      <c r="B22" s="6">
        <v>-2451</v>
      </c>
      <c r="C22" s="6">
        <v>1589</v>
      </c>
      <c r="D22" s="4">
        <v>522</v>
      </c>
    </row>
    <row r="23" spans="1:4" ht="45" x14ac:dyDescent="0.25">
      <c r="A23" s="2" t="s">
        <v>1977</v>
      </c>
      <c r="B23" s="6">
        <v>-4895</v>
      </c>
      <c r="C23" s="6">
        <v>-4736</v>
      </c>
      <c r="D23" s="6">
        <v>-2231</v>
      </c>
    </row>
    <row r="24" spans="1:4" ht="45" x14ac:dyDescent="0.25">
      <c r="A24" s="2" t="s">
        <v>1978</v>
      </c>
      <c r="B24" s="4" t="s">
        <v>1979</v>
      </c>
      <c r="C24" s="4" t="s">
        <v>1980</v>
      </c>
      <c r="D24" s="4" t="s">
        <v>198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82</v>
      </c>
      <c r="B1" s="7" t="s">
        <v>1</v>
      </c>
      <c r="C1" s="7"/>
      <c r="D1" s="7"/>
    </row>
    <row r="2" spans="1:4" x14ac:dyDescent="0.25">
      <c r="A2" s="1" t="s">
        <v>29</v>
      </c>
      <c r="B2" s="1" t="s">
        <v>2</v>
      </c>
      <c r="C2" s="1" t="s">
        <v>30</v>
      </c>
      <c r="D2" s="1" t="s">
        <v>103</v>
      </c>
    </row>
    <row r="3" spans="1:4" x14ac:dyDescent="0.25">
      <c r="A3" s="3" t="s">
        <v>1914</v>
      </c>
      <c r="B3" s="4" t="s">
        <v>4</v>
      </c>
      <c r="C3" s="4" t="s">
        <v>4</v>
      </c>
      <c r="D3" s="4" t="s">
        <v>4</v>
      </c>
    </row>
    <row r="4" spans="1:4" ht="30" x14ac:dyDescent="0.25">
      <c r="A4" s="2" t="s">
        <v>942</v>
      </c>
      <c r="B4" s="4" t="s">
        <v>1983</v>
      </c>
      <c r="C4" s="4" t="s">
        <v>1984</v>
      </c>
      <c r="D4" s="4" t="s">
        <v>1985</v>
      </c>
    </row>
    <row r="5" spans="1:4" ht="30" x14ac:dyDescent="0.25">
      <c r="A5" s="2" t="s">
        <v>944</v>
      </c>
      <c r="B5" s="6">
        <v>76050</v>
      </c>
      <c r="C5" s="4">
        <v>-178</v>
      </c>
      <c r="D5" s="4">
        <v>-173</v>
      </c>
    </row>
    <row r="6" spans="1:4" x14ac:dyDescent="0.25">
      <c r="A6" s="2" t="s">
        <v>948</v>
      </c>
      <c r="B6" s="6">
        <v>23015</v>
      </c>
      <c r="C6" s="6">
        <v>32917</v>
      </c>
      <c r="D6" s="6">
        <v>33883</v>
      </c>
    </row>
    <row r="7" spans="1:4" x14ac:dyDescent="0.25">
      <c r="A7" s="2" t="s">
        <v>631</v>
      </c>
      <c r="B7" s="4">
        <v>169</v>
      </c>
      <c r="C7" s="4">
        <v>168</v>
      </c>
      <c r="D7" s="4">
        <v>172</v>
      </c>
    </row>
    <row r="8" spans="1:4" x14ac:dyDescent="0.25">
      <c r="A8" s="2" t="s">
        <v>632</v>
      </c>
      <c r="B8" s="6">
        <v>-9527</v>
      </c>
      <c r="C8" s="6">
        <v>-8464</v>
      </c>
      <c r="D8" s="6">
        <v>-19601</v>
      </c>
    </row>
    <row r="9" spans="1:4" ht="30" x14ac:dyDescent="0.25">
      <c r="A9" s="2" t="s">
        <v>647</v>
      </c>
      <c r="B9" s="6">
        <v>-12894</v>
      </c>
      <c r="C9" s="4" t="s">
        <v>4</v>
      </c>
      <c r="D9" s="4" t="s">
        <v>4</v>
      </c>
    </row>
    <row r="10" spans="1:4" x14ac:dyDescent="0.25">
      <c r="A10" s="2" t="s">
        <v>113</v>
      </c>
      <c r="B10" s="4">
        <v>556</v>
      </c>
      <c r="C10" s="4">
        <v>-187</v>
      </c>
      <c r="D10" s="6">
        <v>-2278</v>
      </c>
    </row>
    <row r="11" spans="1:4" ht="45" x14ac:dyDescent="0.25">
      <c r="A11" s="2" t="s">
        <v>955</v>
      </c>
      <c r="B11" s="6">
        <v>242843</v>
      </c>
      <c r="C11" s="6">
        <v>48169</v>
      </c>
      <c r="D11" s="6">
        <v>-14462</v>
      </c>
    </row>
    <row r="12" spans="1:4" ht="30" x14ac:dyDescent="0.25">
      <c r="A12" s="2" t="s">
        <v>957</v>
      </c>
      <c r="B12" s="6">
        <v>-79602</v>
      </c>
      <c r="C12" s="6">
        <v>-12523</v>
      </c>
      <c r="D12" s="6">
        <v>5920</v>
      </c>
    </row>
    <row r="13" spans="1:4" x14ac:dyDescent="0.25">
      <c r="A13" s="2" t="s">
        <v>161</v>
      </c>
      <c r="B13" s="4" t="s">
        <v>1986</v>
      </c>
      <c r="C13" s="4" t="s">
        <v>1987</v>
      </c>
      <c r="D13" s="4" t="s">
        <v>198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7.5703125" customWidth="1"/>
    <col min="3" max="3" width="7.7109375" customWidth="1"/>
    <col min="4" max="5" width="36.140625" customWidth="1"/>
  </cols>
  <sheetData>
    <row r="1" spans="1:5" ht="15" customHeight="1" x14ac:dyDescent="0.25">
      <c r="A1" s="1" t="s">
        <v>1989</v>
      </c>
      <c r="B1" s="7" t="s">
        <v>1</v>
      </c>
      <c r="C1" s="7"/>
      <c r="D1" s="7"/>
      <c r="E1" s="7"/>
    </row>
    <row r="2" spans="1:5" ht="15" customHeight="1" x14ac:dyDescent="0.25">
      <c r="A2" s="1" t="s">
        <v>29</v>
      </c>
      <c r="B2" s="7" t="s">
        <v>2</v>
      </c>
      <c r="C2" s="7"/>
      <c r="D2" s="1" t="s">
        <v>30</v>
      </c>
      <c r="E2" s="1" t="s">
        <v>103</v>
      </c>
    </row>
    <row r="3" spans="1:5" ht="45" x14ac:dyDescent="0.25">
      <c r="A3" s="3" t="s">
        <v>1990</v>
      </c>
      <c r="B3" s="4" t="s">
        <v>4</v>
      </c>
      <c r="C3" s="4"/>
      <c r="D3" s="4" t="s">
        <v>4</v>
      </c>
      <c r="E3" s="4" t="s">
        <v>4</v>
      </c>
    </row>
    <row r="4" spans="1:5" x14ac:dyDescent="0.25">
      <c r="A4" s="2" t="s">
        <v>419</v>
      </c>
      <c r="B4" s="4" t="s">
        <v>1991</v>
      </c>
      <c r="C4" s="4"/>
      <c r="D4" s="4" t="s">
        <v>1992</v>
      </c>
      <c r="E4" s="4" t="s">
        <v>1993</v>
      </c>
    </row>
    <row r="5" spans="1:5" x14ac:dyDescent="0.25">
      <c r="A5" s="2" t="s">
        <v>969</v>
      </c>
      <c r="B5" s="6">
        <v>-486546</v>
      </c>
      <c r="C5" s="4"/>
      <c r="D5" s="6">
        <v>-473954</v>
      </c>
      <c r="E5" s="6">
        <v>-583227</v>
      </c>
    </row>
    <row r="6" spans="1:5" ht="30" x14ac:dyDescent="0.25">
      <c r="A6" s="2" t="s">
        <v>422</v>
      </c>
      <c r="B6" s="6">
        <v>-50792</v>
      </c>
      <c r="C6" s="4"/>
      <c r="D6" s="6">
        <v>-16093</v>
      </c>
      <c r="E6" s="6">
        <v>-7552</v>
      </c>
    </row>
    <row r="7" spans="1:5" x14ac:dyDescent="0.25">
      <c r="A7" s="2" t="s">
        <v>137</v>
      </c>
      <c r="B7" s="6">
        <v>756857</v>
      </c>
      <c r="C7" s="4"/>
      <c r="D7" s="6">
        <v>707600</v>
      </c>
      <c r="E7" s="6">
        <v>648551</v>
      </c>
    </row>
    <row r="8" spans="1:5" ht="30" x14ac:dyDescent="0.25">
      <c r="A8" s="2" t="s">
        <v>1994</v>
      </c>
      <c r="B8" s="4" t="s">
        <v>4</v>
      </c>
      <c r="C8" s="4"/>
      <c r="D8" s="4" t="s">
        <v>4</v>
      </c>
      <c r="E8" s="4" t="s">
        <v>4</v>
      </c>
    </row>
    <row r="9" spans="1:5" ht="45" x14ac:dyDescent="0.25">
      <c r="A9" s="3" t="s">
        <v>1990</v>
      </c>
      <c r="B9" s="4" t="s">
        <v>4</v>
      </c>
      <c r="C9" s="4"/>
      <c r="D9" s="4" t="s">
        <v>4</v>
      </c>
      <c r="E9" s="4" t="s">
        <v>4</v>
      </c>
    </row>
    <row r="10" spans="1:5" x14ac:dyDescent="0.25">
      <c r="A10" s="2" t="s">
        <v>137</v>
      </c>
      <c r="B10" s="6">
        <v>-4397</v>
      </c>
      <c r="C10" s="4"/>
      <c r="D10" s="4" t="s">
        <v>4</v>
      </c>
      <c r="E10" s="4" t="s">
        <v>4</v>
      </c>
    </row>
    <row r="11" spans="1:5" ht="45" x14ac:dyDescent="0.25">
      <c r="A11" s="2" t="s">
        <v>1995</v>
      </c>
      <c r="B11" s="4" t="s">
        <v>4</v>
      </c>
      <c r="C11" s="4"/>
      <c r="D11" s="4" t="s">
        <v>4</v>
      </c>
      <c r="E11" s="4" t="s">
        <v>4</v>
      </c>
    </row>
    <row r="12" spans="1:5" ht="45" x14ac:dyDescent="0.25">
      <c r="A12" s="3" t="s">
        <v>1990</v>
      </c>
      <c r="B12" s="4" t="s">
        <v>4</v>
      </c>
      <c r="C12" s="4"/>
      <c r="D12" s="4" t="s">
        <v>4</v>
      </c>
      <c r="E12" s="4" t="s">
        <v>4</v>
      </c>
    </row>
    <row r="13" spans="1:5" x14ac:dyDescent="0.25">
      <c r="A13" s="2" t="s">
        <v>419</v>
      </c>
      <c r="B13" s="4">
        <v>426</v>
      </c>
      <c r="C13" s="4"/>
      <c r="D13" s="4" t="s">
        <v>4</v>
      </c>
      <c r="E13" s="4" t="s">
        <v>4</v>
      </c>
    </row>
    <row r="14" spans="1:5" x14ac:dyDescent="0.25">
      <c r="A14" s="2" t="s">
        <v>969</v>
      </c>
      <c r="B14" s="4">
        <v>-191</v>
      </c>
      <c r="C14" s="4"/>
      <c r="D14" s="4" t="s">
        <v>4</v>
      </c>
      <c r="E14" s="4" t="s">
        <v>4</v>
      </c>
    </row>
    <row r="15" spans="1:5" x14ac:dyDescent="0.25">
      <c r="A15" s="2" t="s">
        <v>137</v>
      </c>
      <c r="B15" s="4">
        <v>235</v>
      </c>
      <c r="C15" s="4"/>
      <c r="D15" s="4" t="s">
        <v>4</v>
      </c>
      <c r="E15" s="4" t="s">
        <v>4</v>
      </c>
    </row>
    <row r="16" spans="1:5" ht="60" x14ac:dyDescent="0.25">
      <c r="A16" s="2" t="s">
        <v>1996</v>
      </c>
      <c r="B16" s="4" t="s">
        <v>4</v>
      </c>
      <c r="C16" s="4"/>
      <c r="D16" s="4" t="s">
        <v>4</v>
      </c>
      <c r="E16" s="4" t="s">
        <v>4</v>
      </c>
    </row>
    <row r="17" spans="1:5" ht="45" x14ac:dyDescent="0.25">
      <c r="A17" s="3" t="s">
        <v>1990</v>
      </c>
      <c r="B17" s="4" t="s">
        <v>4</v>
      </c>
      <c r="C17" s="4"/>
      <c r="D17" s="4" t="s">
        <v>4</v>
      </c>
      <c r="E17" s="4" t="s">
        <v>4</v>
      </c>
    </row>
    <row r="18" spans="1:5" x14ac:dyDescent="0.25">
      <c r="A18" s="2" t="s">
        <v>419</v>
      </c>
      <c r="B18" s="6">
        <v>3977</v>
      </c>
      <c r="C18" s="4"/>
      <c r="D18" s="4" t="s">
        <v>4</v>
      </c>
      <c r="E18" s="4" t="s">
        <v>4</v>
      </c>
    </row>
    <row r="19" spans="1:5" x14ac:dyDescent="0.25">
      <c r="A19" s="2" t="s">
        <v>969</v>
      </c>
      <c r="B19" s="6">
        <v>-1434</v>
      </c>
      <c r="C19" s="4"/>
      <c r="D19" s="4" t="s">
        <v>4</v>
      </c>
      <c r="E19" s="4" t="s">
        <v>4</v>
      </c>
    </row>
    <row r="20" spans="1:5" ht="30" x14ac:dyDescent="0.25">
      <c r="A20" s="2" t="s">
        <v>422</v>
      </c>
      <c r="B20" s="4">
        <v>-92</v>
      </c>
      <c r="C20" s="4"/>
      <c r="D20" s="4" t="s">
        <v>4</v>
      </c>
      <c r="E20" s="4" t="s">
        <v>4</v>
      </c>
    </row>
    <row r="21" spans="1:5" x14ac:dyDescent="0.25">
      <c r="A21" s="2" t="s">
        <v>137</v>
      </c>
      <c r="B21" s="6">
        <v>2451</v>
      </c>
      <c r="C21" s="4"/>
      <c r="D21" s="4" t="s">
        <v>4</v>
      </c>
      <c r="E21" s="4" t="s">
        <v>4</v>
      </c>
    </row>
    <row r="22" spans="1:5" ht="60" x14ac:dyDescent="0.25">
      <c r="A22" s="2" t="s">
        <v>1997</v>
      </c>
      <c r="B22" s="4" t="s">
        <v>4</v>
      </c>
      <c r="C22" s="4"/>
      <c r="D22" s="4" t="s">
        <v>4</v>
      </c>
      <c r="E22" s="4" t="s">
        <v>4</v>
      </c>
    </row>
    <row r="23" spans="1:5" ht="45" x14ac:dyDescent="0.25">
      <c r="A23" s="3" t="s">
        <v>1990</v>
      </c>
      <c r="B23" s="4" t="s">
        <v>4</v>
      </c>
      <c r="C23" s="4"/>
      <c r="D23" s="4" t="s">
        <v>4</v>
      </c>
      <c r="E23" s="4" t="s">
        <v>4</v>
      </c>
    </row>
    <row r="24" spans="1:5" x14ac:dyDescent="0.25">
      <c r="A24" s="2" t="s">
        <v>419</v>
      </c>
      <c r="B24" s="4">
        <v>-7</v>
      </c>
      <c r="C24" s="4"/>
      <c r="D24" s="4" t="s">
        <v>4</v>
      </c>
      <c r="E24" s="4" t="s">
        <v>4</v>
      </c>
    </row>
    <row r="25" spans="1:5" x14ac:dyDescent="0.25">
      <c r="A25" s="2" t="s">
        <v>969</v>
      </c>
      <c r="B25" s="6">
        <v>3479</v>
      </c>
      <c r="C25" s="4"/>
      <c r="D25" s="4" t="s">
        <v>4</v>
      </c>
      <c r="E25" s="4" t="s">
        <v>4</v>
      </c>
    </row>
    <row r="26" spans="1:5" ht="30" x14ac:dyDescent="0.25">
      <c r="A26" s="2" t="s">
        <v>422</v>
      </c>
      <c r="B26" s="6">
        <v>-9482</v>
      </c>
      <c r="C26" s="4"/>
      <c r="D26" s="4" t="s">
        <v>4</v>
      </c>
      <c r="E26" s="4" t="s">
        <v>4</v>
      </c>
    </row>
    <row r="27" spans="1:5" x14ac:dyDescent="0.25">
      <c r="A27" s="2" t="s">
        <v>137</v>
      </c>
      <c r="B27" s="6">
        <v>-6010</v>
      </c>
      <c r="C27" s="4"/>
      <c r="D27" s="4" t="s">
        <v>4</v>
      </c>
      <c r="E27" s="4" t="s">
        <v>4</v>
      </c>
    </row>
    <row r="28" spans="1:5" ht="45" x14ac:dyDescent="0.25">
      <c r="A28" s="2" t="s">
        <v>1998</v>
      </c>
      <c r="B28" s="4" t="s">
        <v>4</v>
      </c>
      <c r="C28" s="4"/>
      <c r="D28" s="4" t="s">
        <v>4</v>
      </c>
      <c r="E28" s="4" t="s">
        <v>4</v>
      </c>
    </row>
    <row r="29" spans="1:5" ht="45" x14ac:dyDescent="0.25">
      <c r="A29" s="3" t="s">
        <v>1990</v>
      </c>
      <c r="B29" s="4" t="s">
        <v>4</v>
      </c>
      <c r="C29" s="4"/>
      <c r="D29" s="4" t="s">
        <v>4</v>
      </c>
      <c r="E29" s="4" t="s">
        <v>4</v>
      </c>
    </row>
    <row r="30" spans="1:5" ht="17.25" x14ac:dyDescent="0.25">
      <c r="A30" s="2" t="s">
        <v>419</v>
      </c>
      <c r="B30" s="4">
        <v>-763</v>
      </c>
      <c r="C30" s="134" t="s">
        <v>1456</v>
      </c>
      <c r="D30" s="4" t="s">
        <v>4</v>
      </c>
      <c r="E30" s="4" t="s">
        <v>4</v>
      </c>
    </row>
    <row r="31" spans="1:5" x14ac:dyDescent="0.25">
      <c r="A31" s="2" t="s">
        <v>969</v>
      </c>
      <c r="B31" s="4">
        <v>-310</v>
      </c>
      <c r="C31" s="4"/>
      <c r="D31" s="4" t="s">
        <v>4</v>
      </c>
      <c r="E31" s="4" t="s">
        <v>4</v>
      </c>
    </row>
    <row r="32" spans="1:5" x14ac:dyDescent="0.25">
      <c r="A32" s="2" t="s">
        <v>137</v>
      </c>
      <c r="B32" s="4" t="s">
        <v>1999</v>
      </c>
      <c r="C32" s="4"/>
      <c r="D32" s="4" t="s">
        <v>4</v>
      </c>
      <c r="E32" s="4" t="s">
        <v>4</v>
      </c>
    </row>
    <row r="33" spans="1:5" x14ac:dyDescent="0.25">
      <c r="A33" s="39"/>
      <c r="B33" s="39"/>
      <c r="C33" s="39"/>
      <c r="D33" s="39"/>
      <c r="E33" s="39"/>
    </row>
    <row r="34" spans="1:5" ht="15" customHeight="1" x14ac:dyDescent="0.25">
      <c r="A34" s="2" t="s">
        <v>1456</v>
      </c>
      <c r="B34" s="10" t="s">
        <v>978</v>
      </c>
      <c r="C34" s="10"/>
      <c r="D34" s="10"/>
      <c r="E34" s="10"/>
    </row>
  </sheetData>
  <mergeCells count="4">
    <mergeCell ref="B1:E1"/>
    <mergeCell ref="B2:C2"/>
    <mergeCell ref="A33:E33"/>
    <mergeCell ref="B34:E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vt:lpstr>
      <vt:lpstr>Summary_of_significant_account</vt:lpstr>
      <vt:lpstr>Related_party_transactions</vt:lpstr>
      <vt:lpstr>Cash_and_cash_equivalents</vt:lpstr>
      <vt:lpstr>Inventories</vt:lpstr>
      <vt:lpstr>Investments_in_affiliated_comp</vt:lpstr>
      <vt:lpstr>Marketable_securities_and_othe</vt:lpstr>
      <vt:lpstr>Goodwill_Software_and_other_in</vt:lpstr>
      <vt:lpstr>Shortterm_borrowings_and_longt</vt:lpstr>
      <vt:lpstr>Employees_retirement_benefits</vt:lpstr>
      <vt:lpstr>Income_taxes</vt:lpstr>
      <vt:lpstr>Consumption_tax</vt:lpstr>
      <vt:lpstr>Equity</vt:lpstr>
      <vt:lpstr>Fair_Value_Measurements</vt:lpstr>
      <vt:lpstr>Segment_and_geographic_informa</vt:lpstr>
      <vt:lpstr>Leases</vt:lpstr>
      <vt:lpstr>Research_and_development_expen</vt:lpstr>
      <vt:lpstr>Foreign_currency_exchange_gain</vt:lpstr>
      <vt:lpstr>Financial_instruments</vt:lpstr>
      <vt:lpstr>Financing_receivables</vt:lpstr>
      <vt:lpstr>Commitments_and_contingent_lia</vt:lpstr>
      <vt:lpstr>Subsequent_events</vt:lpstr>
      <vt:lpstr>SCHEDULE_IIVALUATION_AND_QUALI</vt:lpstr>
      <vt:lpstr>Summary_of_significant_account1</vt:lpstr>
      <vt:lpstr>Summary_of_significant_account2</vt:lpstr>
      <vt:lpstr>Related_party_transactions_Tab</vt:lpstr>
      <vt:lpstr>Cash_and_cash_equivalents_Tabl</vt:lpstr>
      <vt:lpstr>Inventories_Tables</vt:lpstr>
      <vt:lpstr>Investments_in_affiliated_comp1</vt:lpstr>
      <vt:lpstr>Marketable_securities_and_othe1</vt:lpstr>
      <vt:lpstr>Goodwill_Software_and_other_in1</vt:lpstr>
      <vt:lpstr>Shortterm_borrowings_and_longt1</vt:lpstr>
      <vt:lpstr>Employees_retirement_benefits_</vt:lpstr>
      <vt:lpstr>Income_taxes_Tables</vt:lpstr>
      <vt:lpstr>Equity_Tables</vt:lpstr>
      <vt:lpstr>Fair_Value_Measurements_Tables</vt:lpstr>
      <vt:lpstr>Segment_and_geographic_informa1</vt:lpstr>
      <vt:lpstr>Leases_Tables</vt:lpstr>
      <vt:lpstr>Financial_instruments_Tables</vt:lpstr>
      <vt:lpstr>Financing_receivables_Tables</vt:lpstr>
      <vt:lpstr>Commitments_and_contingent_lia1</vt:lpstr>
      <vt:lpstr>Nature_of_Operations_Additiona</vt:lpstr>
      <vt:lpstr>Recovered_Sheet1</vt:lpstr>
      <vt:lpstr>Recovered_Sheet2</vt:lpstr>
      <vt:lpstr>Recovered_Sheet3</vt:lpstr>
      <vt:lpstr>Summary_of_Significant_Account3</vt:lpstr>
      <vt:lpstr>Related_Party_Transactions_Det</vt:lpstr>
      <vt:lpstr>Related_Party_Transactions_Add</vt:lpstr>
      <vt:lpstr>Cash_And_Cash_Equivalents_Sche</vt:lpstr>
      <vt:lpstr>Inventories_Schedule_Of_Invent</vt:lpstr>
      <vt:lpstr>Recovered_Sheet4</vt:lpstr>
      <vt:lpstr>Recovered_Sheet5</vt:lpstr>
      <vt:lpstr>Recovered_Sheet6</vt:lpstr>
      <vt:lpstr>Recovered_Sheet7</vt:lpstr>
      <vt:lpstr>Marketable_Securities_And_Othe2</vt:lpstr>
      <vt:lpstr>Marketable_Securities_And_Othe3</vt:lpstr>
      <vt:lpstr>Marketable_Securities_And_Othe4</vt:lpstr>
      <vt:lpstr>Marketable_Securities_And_Othe5</vt:lpstr>
      <vt:lpstr>Recovered_Sheet8</vt:lpstr>
      <vt:lpstr>Recovered_Sheet9</vt:lpstr>
      <vt:lpstr>Goodwill_Software_And_Other_In2</vt:lpstr>
      <vt:lpstr>Goodwill_Software_And_Other_In3</vt:lpstr>
      <vt:lpstr>Recovered_Sheet10</vt:lpstr>
      <vt:lpstr>Recovered_Sheet11</vt:lpstr>
      <vt:lpstr>ShortTerm_Borrowings_And_LongT2</vt:lpstr>
      <vt:lpstr>ShortTerm_Borrowings_And_LongT3</vt:lpstr>
      <vt:lpstr>ShortTerm_Borrowings_And_LongT4</vt:lpstr>
      <vt:lpstr>ShortTerm_Borrowings_And_LongT5</vt:lpstr>
      <vt:lpstr>Recovered_Sheet12</vt:lpstr>
      <vt:lpstr>Employees_Retirement_Benefits_1</vt:lpstr>
      <vt:lpstr>Employees_Retirement_Benefits_2</vt:lpstr>
      <vt:lpstr>Employees_Retirement_Benefits_3</vt:lpstr>
      <vt:lpstr>Employees_Retirement_Benefits_4</vt:lpstr>
      <vt:lpstr>Employees_Retirement_Benefits_5</vt:lpstr>
      <vt:lpstr>Employees_Retirement_Benefits_6</vt:lpstr>
      <vt:lpstr>Employees_Retirement_Benefits_7</vt:lpstr>
      <vt:lpstr>Employees_Retirement_Benefits_8</vt:lpstr>
      <vt:lpstr>Employees_Retirement_Benefits_9</vt:lpstr>
      <vt:lpstr>Recovered_Sheet13</vt:lpstr>
      <vt:lpstr>Income_Taxes_Income_Taxes_Reco</vt:lpstr>
      <vt:lpstr>Income_Taxes_Additional_Inform</vt:lpstr>
      <vt:lpstr>Income_Taxes_Difference_Betwee</vt:lpstr>
      <vt:lpstr>Income_Taxes_Schedule_Of_Compo</vt:lpstr>
      <vt:lpstr>Income_Taxes_Net_Deferred_Tax_</vt:lpstr>
      <vt:lpstr>Income_Taxes_Period_Available_</vt:lpstr>
      <vt:lpstr>Income_Taxes_Unrecognized_Tax_</vt:lpstr>
      <vt:lpstr>Equity_Schedule_Of_Shares_Of_C</vt:lpstr>
      <vt:lpstr>Equity_Additional_Information_</vt:lpstr>
      <vt:lpstr>Equity_Schedule_Of_Accumulated</vt:lpstr>
      <vt:lpstr>Equity_Schedule_of_Changes_in_</vt:lpstr>
      <vt:lpstr>Recovered_Sheet14</vt:lpstr>
      <vt:lpstr>Equity_Reclassifications_Out_o</vt:lpstr>
      <vt:lpstr>Fair_Value_Measurements_Schedu</vt:lpstr>
      <vt:lpstr>Fair_Value_Measurements_Schedu1</vt:lpstr>
      <vt:lpstr>Fair_Value_Measurements_Additi</vt:lpstr>
      <vt:lpstr>Recovered_Sheet15</vt:lpstr>
      <vt:lpstr>Recovered_Sheet16</vt:lpstr>
      <vt:lpstr>Segment_And_Geographic_Informa2</vt:lpstr>
      <vt:lpstr>Segment_And_Geographic_Informa3</vt:lpstr>
      <vt:lpstr>Recovered_Sheet17</vt:lpstr>
      <vt:lpstr>Recovered_Sheet18</vt:lpstr>
      <vt:lpstr>Leases_Schedule_Of_Capital_Lea</vt:lpstr>
      <vt:lpstr>Leases_Schedule_Of_Future_Mini</vt:lpstr>
      <vt:lpstr>Leases_Additional_Information_</vt:lpstr>
      <vt:lpstr>Leases_Schedule_Of_Future_Mini1</vt:lpstr>
      <vt:lpstr>Recovered_Sheet19</vt:lpstr>
      <vt:lpstr>Recovered_Sheet20</vt:lpstr>
      <vt:lpstr>Financial_Instruments_Addition</vt:lpstr>
      <vt:lpstr>Financial_Instruments_Schedule</vt:lpstr>
      <vt:lpstr>Financial_Instruments_Schedule1</vt:lpstr>
      <vt:lpstr>Financial_Instruments_Schedule2</vt:lpstr>
      <vt:lpstr>Financial_Instruments_Schedule3</vt:lpstr>
      <vt:lpstr>Financial_Instruments_Schedule4</vt:lpstr>
      <vt:lpstr>Financial_Instruments_Schedule5</vt:lpstr>
      <vt:lpstr>Financial_Instruments_Schedule6</vt:lpstr>
      <vt:lpstr>Financing_Receivables_Allowanc</vt:lpstr>
      <vt:lpstr>Financing_Receivables_Schedule</vt:lpstr>
      <vt:lpstr>Financing_Receivables_Age_Of_T</vt:lpstr>
      <vt:lpstr>Financing_Receivables_Impaired</vt:lpstr>
      <vt:lpstr>Recovered_Sheet21</vt:lpstr>
      <vt:lpstr>Recovered_Sheet22</vt:lpstr>
      <vt:lpstr>Subsequent_Events_Additional_I</vt:lpstr>
      <vt:lpstr>Schedule_II_Valuation_And_Qua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3:29:34Z</dcterms:created>
  <dcterms:modified xsi:type="dcterms:W3CDTF">2014-06-30T13:29:34Z</dcterms:modified>
</cp:coreProperties>
</file>